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Cha" sheetId="90" r:id="rId6"/>
    <sheet name="Consolidated_Statements_of_Cas" sheetId="7" r:id="rId7"/>
    <sheet name="Nature_of_Operations_and_Organ" sheetId="91" r:id="rId8"/>
    <sheet name="Significant_Accounting_Policie" sheetId="92" r:id="rId9"/>
    <sheet name="Earnings_per_Unit" sheetId="93" r:id="rId10"/>
    <sheet name="Acquisitions" sheetId="94" r:id="rId11"/>
    <sheet name="Property_Plant_and_Equipment" sheetId="95" r:id="rId12"/>
    <sheet name="Goodwill" sheetId="96" r:id="rId13"/>
    <sheet name="Intangible_Assets" sheetId="97" r:id="rId14"/>
    <sheet name="LongTerm_Obligations" sheetId="98" r:id="rId15"/>
    <sheet name="Income_Taxes" sheetId="99" r:id="rId16"/>
    <sheet name="Commitments_and_Contingencies" sheetId="100" r:id="rId17"/>
    <sheet name="Equity" sheetId="101" r:id="rId18"/>
    <sheet name="Fair_Value_of_Financial_Instru" sheetId="102" r:id="rId19"/>
    <sheet name="Segments" sheetId="103" r:id="rId20"/>
    <sheet name="Disposals_and_Impairments" sheetId="104" r:id="rId21"/>
    <sheet name="Transactions_with_Affiliates" sheetId="105" r:id="rId22"/>
    <sheet name="Quarterly_Financial_Data_Unaud" sheetId="106" r:id="rId23"/>
    <sheet name="Condensed_Consolidating_Guaran" sheetId="107" r:id="rId24"/>
    <sheet name="Significant_Accounting_Policie1" sheetId="108" r:id="rId25"/>
    <sheet name="Significant_Accounting_Policie2" sheetId="109" r:id="rId26"/>
    <sheet name="Earnings_per_Unit_Tables" sheetId="110" r:id="rId27"/>
    <sheet name="Acquisitions_Tables" sheetId="111" r:id="rId28"/>
    <sheet name="Property_Plant_and_Equipment_T" sheetId="112" r:id="rId29"/>
    <sheet name="Goodwill_Tables" sheetId="113" r:id="rId30"/>
    <sheet name="Intangible_Assets_Tables" sheetId="114" r:id="rId31"/>
    <sheet name="LongTerm_Obligations_Tables" sheetId="115" r:id="rId32"/>
    <sheet name="Commitments_and_Contingencies_" sheetId="116" r:id="rId33"/>
    <sheet name="Equity_Tables" sheetId="117" r:id="rId34"/>
    <sheet name="Fair_Value_of_Financial_Instru1" sheetId="118" r:id="rId35"/>
    <sheet name="Segments_Tables" sheetId="119" r:id="rId36"/>
    <sheet name="Transactions_with_Affiliates_T" sheetId="120" r:id="rId37"/>
    <sheet name="Quarterly_Financial_Data_Unaud1" sheetId="121" r:id="rId38"/>
    <sheet name="Condensed_Consolidating_Guaran1" sheetId="122" r:id="rId39"/>
    <sheet name="Nature_of_Operations_and_Organ1" sheetId="40" r:id="rId40"/>
    <sheet name="Nature_of_Operations_and_Organ2" sheetId="123" r:id="rId41"/>
    <sheet name="Significant_Accounting_Policie3" sheetId="42" r:id="rId42"/>
    <sheet name="Significant_Accounting_Policie4" sheetId="43" r:id="rId43"/>
    <sheet name="Significant_Accounting_Policie5" sheetId="44" r:id="rId44"/>
    <sheet name="Significant_Accounting_Policie6" sheetId="124" r:id="rId45"/>
    <sheet name="Significant_Accounting_Policie7" sheetId="125" r:id="rId46"/>
    <sheet name="Earnings_per_Unit_Details" sheetId="47" r:id="rId47"/>
    <sheet name="Acquisitions_Details" sheetId="126" r:id="rId48"/>
    <sheet name="Acquisitions_Details_2" sheetId="127" r:id="rId49"/>
    <sheet name="Acquisitions_Details_3" sheetId="128" r:id="rId50"/>
    <sheet name="Acquisitions_Details_4" sheetId="129" r:id="rId51"/>
    <sheet name="Acquisitions_Details_5" sheetId="130" r:id="rId52"/>
    <sheet name="Acquisitions_Details_6" sheetId="131" r:id="rId53"/>
    <sheet name="Acquisitions_Details_7" sheetId="132" r:id="rId54"/>
    <sheet name="Acquisitions_Details_8" sheetId="133" r:id="rId55"/>
    <sheet name="Acquisitions_Details_9" sheetId="134" r:id="rId56"/>
    <sheet name="Acquisitions_Details_10" sheetId="135" r:id="rId57"/>
    <sheet name="Acquisitions_Details_11" sheetId="58" r:id="rId58"/>
    <sheet name="Acquisitions_Details_12" sheetId="136" r:id="rId59"/>
    <sheet name="Acquisitions_Details_13" sheetId="137" r:id="rId60"/>
    <sheet name="Acquisitions_Details_14" sheetId="138" r:id="rId61"/>
    <sheet name="Acquisitions_Details_15" sheetId="139" r:id="rId62"/>
    <sheet name="Acquisitions_Details_16" sheetId="140" r:id="rId63"/>
    <sheet name="Property_Plant_and_Equipment_D" sheetId="64" r:id="rId64"/>
    <sheet name="Goodwill_Details" sheetId="65" r:id="rId65"/>
    <sheet name="Goodwill_Details_2" sheetId="141" r:id="rId66"/>
    <sheet name="Intangible_Assets_Details" sheetId="67" r:id="rId67"/>
    <sheet name="Intangible_Assets_Details_2" sheetId="68" r:id="rId68"/>
    <sheet name="LongTerm_Obligations_Details" sheetId="142" r:id="rId69"/>
    <sheet name="LongTerm_Obligations_Details_2" sheetId="143" r:id="rId70"/>
    <sheet name="Income_Taxes_Details" sheetId="71" r:id="rId71"/>
    <sheet name="Commitments_and_Contingencies_1" sheetId="144" r:id="rId72"/>
    <sheet name="Commitments_and_Contingencies_2" sheetId="73" r:id="rId73"/>
    <sheet name="Equity_Details" sheetId="74" r:id="rId74"/>
    <sheet name="Equity_Details_2" sheetId="145" r:id="rId75"/>
    <sheet name="Equity_Details_3" sheetId="146" r:id="rId76"/>
    <sheet name="Equity_Details_4" sheetId="77" r:id="rId77"/>
    <sheet name="Fair_Value_of_Financial_Instru2" sheetId="147" r:id="rId78"/>
    <sheet name="Fair_Value_of_Financial_Instru3" sheetId="79" r:id="rId79"/>
    <sheet name="Fair_Value_of_Financial_Instru4" sheetId="80" r:id="rId80"/>
    <sheet name="Segments_Details" sheetId="81" r:id="rId81"/>
    <sheet name="Disposals_and_Impairments_Deta" sheetId="148" r:id="rId82"/>
    <sheet name="Transactions_with_Affiliates_D" sheetId="149" r:id="rId83"/>
    <sheet name="Quarterly_Financial_Data_Unaud2" sheetId="84" r:id="rId84"/>
    <sheet name="Condensed_Consolidating_Guaran2" sheetId="150" r:id="rId85"/>
    <sheet name="Condensed_Consolidating_Guaran3" sheetId="151" r:id="rId86"/>
    <sheet name="Condensed_Consolidating_Guaran4" sheetId="152" r:id="rId87"/>
    <sheet name="Condensed_Consolidating_Guaran5" sheetId="153" r:id="rId88"/>
  </sheets>
  <calcPr calcId="0"/>
</workbook>
</file>

<file path=xl/sharedStrings.xml><?xml version="1.0" encoding="utf-8"?>
<sst xmlns="http://schemas.openxmlformats.org/spreadsheetml/2006/main" count="26510" uniqueCount="1730">
  <si>
    <t>Document and Entity Information</t>
  </si>
  <si>
    <t>12 Months Ended</t>
  </si>
  <si>
    <t>Mar. 31, 2014</t>
  </si>
  <si>
    <t>Entity Registrant Name</t>
  </si>
  <si>
    <t>'NGL Energy Partners LP</t>
  </si>
  <si>
    <t>Entity Central Index Key</t>
  </si>
  <si>
    <t>'0001504461</t>
  </si>
  <si>
    <t>Document Type</t>
  </si>
  <si>
    <t>'8-K</t>
  </si>
  <si>
    <t>Document Period End Date</t>
  </si>
  <si>
    <t>Amendment Flag</t>
  </si>
  <si>
    <t>'false</t>
  </si>
  <si>
    <t>Consolidated Balance Sheets (USD $)</t>
  </si>
  <si>
    <t>In Thousands, unless otherwise specified</t>
  </si>
  <si>
    <t>Mar. 31, 2013</t>
  </si>
  <si>
    <t>CURRENT ASSETS:</t>
  </si>
  <si>
    <t>'</t>
  </si>
  <si>
    <t>Cash and cash equivalents</t>
  </si>
  <si>
    <t>Accounts receivable - trade, net of allowance for doubtful accounts of $2,822 and $1,760, respectively</t>
  </si>
  <si>
    <t>Accounts receivable - affiliates</t>
  </si>
  <si>
    <t>Inventories</t>
  </si>
  <si>
    <t>Prepaid expenses and other current assets</t>
  </si>
  <si>
    <t>Total current assets</t>
  </si>
  <si>
    <t>PROPERTY, PLANT AND EQUIPMENT, net of accumulated depreciation of $109,564 and $50,127, respectively</t>
  </si>
  <si>
    <t>GOODWILL</t>
  </si>
  <si>
    <t>INTANGIBLE ASSETS, net of accumulated amortization of $116,728 and $44,155, respectively</t>
  </si>
  <si>
    <t>INVESTMENTS IN UNCONSOLIDATED ENTITIES</t>
  </si>
  <si>
    <t>OTHER NONCURRENT ASSETS</t>
  </si>
  <si>
    <t>Total assets</t>
  </si>
  <si>
    <t>CURRENT LIABILITIES:</t>
  </si>
  <si>
    <t>Accounts payable - trade</t>
  </si>
  <si>
    <t>Accounts payable - affiliates</t>
  </si>
  <si>
    <t>Accrued expenses and other payables</t>
  </si>
  <si>
    <t>Advance payments received from customers</t>
  </si>
  <si>
    <t>Current maturities of long-term debt</t>
  </si>
  <si>
    <t>Total current liabilities</t>
  </si>
  <si>
    <t>LONG-TERM DEBT, net of current maturities</t>
  </si>
  <si>
    <t>OTHER NONCURRENT LIABILITIES</t>
  </si>
  <si>
    <t>COMMITMENTS AND CONTINGENCIES</t>
  </si>
  <si>
    <t>'  </t>
  </si>
  <si>
    <t>EQUITY, per accompanying statement:</t>
  </si>
  <si>
    <t>General partner, representing a 0.1% interest, 79,420 and 53,676 notional units at March 31, 2014 and 2013, respectively</t>
  </si>
  <si>
    <t>Limited partners, representing a 99.9% interest -</t>
  </si>
  <si>
    <t>Accumulated other comprehensive income (loss)</t>
  </si>
  <si>
    <t>Noncontrolling interests</t>
  </si>
  <si>
    <t>Total equity</t>
  </si>
  <si>
    <t>Total liabilities and equity</t>
  </si>
  <si>
    <t>Common units</t>
  </si>
  <si>
    <t>Subordinated units</t>
  </si>
  <si>
    <t>Consolidated Balance Sheets (Parenthetical) (USD $)</t>
  </si>
  <si>
    <t>In Thousands, except Share data, unless otherwise specified</t>
  </si>
  <si>
    <t>Accounts receivable - trade, allowance for doubtful accounts (in dollars)</t>
  </si>
  <si>
    <t>PROPERTY, PLANT AND EQUIPMENT, accumulated depreciation (in dollars)</t>
  </si>
  <si>
    <t>INTANGIBLE ASSETS, accumulated amortization (in dollars)</t>
  </si>
  <si>
    <t>General partner, interest (as a percent)</t>
  </si>
  <si>
    <t>General partner, notional units outstanding</t>
  </si>
  <si>
    <t>Limited partners, interest (as a percent)</t>
  </si>
  <si>
    <t>Units issued</t>
  </si>
  <si>
    <t>Units outstanding</t>
  </si>
  <si>
    <t>Consolidated Statements of Operations (USD $)</t>
  </si>
  <si>
    <t>Mar. 31, 2012</t>
  </si>
  <si>
    <t>REVENUES:</t>
  </si>
  <si>
    <t>Crude oil logistics</t>
  </si>
  <si>
    <t>Water solutions</t>
  </si>
  <si>
    <t>Liquids Revenue</t>
  </si>
  <si>
    <t>Retail propane</t>
  </si>
  <si>
    <t>Refined products</t>
  </si>
  <si>
    <t>Renewables</t>
  </si>
  <si>
    <t>Other</t>
  </si>
  <si>
    <t>Total Revenues</t>
  </si>
  <si>
    <t>COST OF SALES:</t>
  </si>
  <si>
    <t>Liquids</t>
  </si>
  <si>
    <t>Total Cost of Sales</t>
  </si>
  <si>
    <t>OPERATING COSTS AND EXPENSES:</t>
  </si>
  <si>
    <t>Operating</t>
  </si>
  <si>
    <t>General and administrative</t>
  </si>
  <si>
    <t>Depreciation and amortization</t>
  </si>
  <si>
    <t>Operating Income</t>
  </si>
  <si>
    <t>OTHER INCOME (EXPENSE):</t>
  </si>
  <si>
    <t>Earnings of unconsolidated entities</t>
  </si>
  <si>
    <t>Interest expense</t>
  </si>
  <si>
    <t>Loss on early extinguishment of debt</t>
  </si>
  <si>
    <t>Other, net</t>
  </si>
  <si>
    <t>Income Before Income Taxes</t>
  </si>
  <si>
    <t>INCOME TAX PROVISION</t>
  </si>
  <si>
    <t>Net Income</t>
  </si>
  <si>
    <t>NET INCOME ALLOCATED TO GENERAL PARTNER</t>
  </si>
  <si>
    <t>NET (INCOME) LOSS ATTRIBUTABLE TO NONCONTROLLING INTERESTS</t>
  </si>
  <si>
    <t>NET INCOME ALLOCATED TO LIMITED PARTNERS</t>
  </si>
  <si>
    <t>BASIC AND DILUTED INCOME PER COMMON UNIT (in dollars per unit)</t>
  </si>
  <si>
    <t>BASIC AND DILUTED WEIGHTED AVERAGE UNITS OUTSTANDING:</t>
  </si>
  <si>
    <t>BASIC AND DILUTED WEIGHTED AVERAGE UNITS OUTSTANDING: (in shares)</t>
  </si>
  <si>
    <t>Consolidated Statements of Comprehensive Income (USD $)</t>
  </si>
  <si>
    <t>3 Months Ended</t>
  </si>
  <si>
    <t>Dec. 31, 2013</t>
  </si>
  <si>
    <t>Sep. 30, 2013</t>
  </si>
  <si>
    <t>Jun. 30, 2013</t>
  </si>
  <si>
    <t>Dec. 31, 2012</t>
  </si>
  <si>
    <t>Sep. 30, 2012</t>
  </si>
  <si>
    <t>Jun. 30, 2012</t>
  </si>
  <si>
    <t>Net income</t>
  </si>
  <si>
    <t>Other comprehensive loss, net of tax</t>
  </si>
  <si>
    <t>Comprehensive income</t>
  </si>
  <si>
    <t>Consolidated Statements of Changes in Equity (USD $)</t>
  </si>
  <si>
    <t>Total</t>
  </si>
  <si>
    <t>USD ($)</t>
  </si>
  <si>
    <t>Accumulated Other Comprehensive Income</t>
  </si>
  <si>
    <t>Noncontrolling Interest</t>
  </si>
  <si>
    <t>General Partner</t>
  </si>
  <si>
    <t>Limited Partners</t>
  </si>
  <si>
    <t>BALANCES at Mar. 31, 2011</t>
  </si>
  <si>
    <t>BALANCES (in units) at Mar. 31, 2011</t>
  </si>
  <si>
    <t>Increase (Decrease) in Partnership Capital</t>
  </si>
  <si>
    <t>Distributions to partners prior to initial public offering</t>
  </si>
  <si>
    <t>Conversion of common units to subordinated units</t>
  </si>
  <si>
    <t>Conversion of common units to subordinated units (in units)</t>
  </si>
  <si>
    <t>Sales of units, net of issuance costs</t>
  </si>
  <si>
    <t>Sales of units, net of issuance costs (in units)</t>
  </si>
  <si>
    <t>Repurchase of common units</t>
  </si>
  <si>
    <t>Repurchase of common units (in units)</t>
  </si>
  <si>
    <t>Contributions</t>
  </si>
  <si>
    <t>Units issued in business combinations, net of issuance costs</t>
  </si>
  <si>
    <t>Units issued in business combinations, net of issuance costs (in units)</t>
  </si>
  <si>
    <t>Net income (loss)</t>
  </si>
  <si>
    <t>Distribution to partners subsequent to initial public offering</t>
  </si>
  <si>
    <t>Other comprehensive loss</t>
  </si>
  <si>
    <t>BALANCES at Mar. 31, 2012</t>
  </si>
  <si>
    <t>BALANCES (in units) at Mar. 31, 2012</t>
  </si>
  <si>
    <t>Distributions</t>
  </si>
  <si>
    <t>Equity issued pursuant to incentive compensation plan</t>
  </si>
  <si>
    <t>Equity issued pursuant to incentive compensation plan (in units)</t>
  </si>
  <si>
    <t>BALANCES at Mar. 31, 2013</t>
  </si>
  <si>
    <t>BALANCES (in units) at Mar. 31, 2013</t>
  </si>
  <si>
    <t>Disposal of noncontrolling interest</t>
  </si>
  <si>
    <t>BALANCES at Mar. 31, 2014</t>
  </si>
  <si>
    <t>BALANCES (in units) at Mar. 31, 2014</t>
  </si>
  <si>
    <t>Consolidated Statements of Cash Flows (USD $)</t>
  </si>
  <si>
    <t>OPERATING ACTIVITIES:</t>
  </si>
  <si>
    <t>Adjustments to reconcile net income to net cash provided by operating activities:</t>
  </si>
  <si>
    <t>Depreciation and amortization, including debt issuance cost amortization</t>
  </si>
  <si>
    <t>Non-cash equity-based compensation expense</t>
  </si>
  <si>
    <t>Loss (gain) on disposal or impairment of assets</t>
  </si>
  <si>
    <t>Provision for doubtful accounts</t>
  </si>
  <si>
    <t>Commodity derivative (gain) loss</t>
  </si>
  <si>
    <t>Changes in operating assets and liabilities, exclusive of acquisitions:</t>
  </si>
  <si>
    <t>Accounts receivable - trade</t>
  </si>
  <si>
    <t>Net cash provided by operating activities</t>
  </si>
  <si>
    <t>INVESTING ACTIVITIES:</t>
  </si>
  <si>
    <t>Purchases of long-lived assets</t>
  </si>
  <si>
    <t>Acquisitions of businesses, including acquired working capital, net of cash acquired</t>
  </si>
  <si>
    <t>Cash flows from commodity derivatives</t>
  </si>
  <si>
    <t>Proceeds from sales of assets</t>
  </si>
  <si>
    <t>Investments in unconsolidated entities</t>
  </si>
  <si>
    <t>Distributions of capital from unconsolidated entities</t>
  </si>
  <si>
    <t>Net cash used in investing activities</t>
  </si>
  <si>
    <t>FINANCING ACTIVITIES:</t>
  </si>
  <si>
    <t>Proceeds from borrowings under revolving credit facilities</t>
  </si>
  <si>
    <t>Payments on revolving credit facilities</t>
  </si>
  <si>
    <t>Issuances of notes</t>
  </si>
  <si>
    <t>Proceeds from borrowings on other long-term debt</t>
  </si>
  <si>
    <t>Payments on other long-term debt</t>
  </si>
  <si>
    <t>Debt issuance costs</t>
  </si>
  <si>
    <t>Proceeds from sale of common units, net of offering costs</t>
  </si>
  <si>
    <t>Net cash provided by financing activities</t>
  </si>
  <si>
    <t>Net increase (decrease) in cash and cash equivalents</t>
  </si>
  <si>
    <t>Cash and cash equivalents, beginning of period</t>
  </si>
  <si>
    <t>Cash and cash equivalents, end of period</t>
  </si>
  <si>
    <t>Nature of Operations and Organization</t>
  </si>
  <si>
    <t>Note 1 — Nature of Operations and Organization</t>
  </si>
  <si>
    <t>NGL Energy Partners LP (“we,” “us,” “our,” or the “Partnership”) is a Delaware limited partnership formed in September 2010 by several investors (“IEP Parties”). NGL Energy Holdings LLC serves as our general partner. At March 31, 2014, our operations include:</t>
  </si>
  <si>
    <r>
      <t>·</t>
    </r>
    <r>
      <rPr>
        <sz val="3"/>
        <color theme="1"/>
        <rFont val="Times New Roman"/>
        <family val="1"/>
      </rPr>
      <t>                 </t>
    </r>
    <r>
      <rPr>
        <sz val="10"/>
        <color theme="1"/>
        <rFont val="Times New Roman"/>
        <family val="1"/>
      </rPr>
      <t xml:space="preserve"> A crude oil logistics business, the assets of which include crude oil storage terminals, pipeline injection stations, a fleet of trucks, a fleet of leased railcars, and a fleet of barges and towboats, and a 50% interest in a crude oil pipeline. Our crude oil logistics business purchases crude oil from producers and transports it for resale at pipeline injection points, storage terminals, barge loading facilities, rail facilities, refineries, and other trade hubs.</t>
    </r>
  </si>
  <si>
    <r>
      <t>·</t>
    </r>
    <r>
      <rPr>
        <sz val="3"/>
        <color theme="1"/>
        <rFont val="Times New Roman"/>
        <family val="1"/>
      </rPr>
      <t>                 </t>
    </r>
    <r>
      <rPr>
        <sz val="10"/>
        <color theme="1"/>
        <rFont val="Times New Roman"/>
        <family val="1"/>
      </rPr>
      <t xml:space="preserve"> A water solutions business, the assets of which include water treatment and disposal facilities, a fleet of water trucks, and frac tanks. Our water solutions business generates revenues from the gathering, transportation, treatment, and disposal of wastewater generated from crude oil and natural gas production operations, and from the sale of recycled water and recovered hydrocarbons.</t>
    </r>
  </si>
  <si>
    <r>
      <t>·</t>
    </r>
    <r>
      <rPr>
        <sz val="3"/>
        <color theme="1"/>
        <rFont val="Times New Roman"/>
        <family val="1"/>
      </rPr>
      <t>                 </t>
    </r>
    <r>
      <rPr>
        <sz val="10"/>
        <color theme="1"/>
        <rFont val="Times New Roman"/>
        <family val="1"/>
      </rPr>
      <t xml:space="preserve"> Our liquids business, which supplies natural gas liquids to retailers, wholesalers, refiners, and petrochemical plants throughout the United States and in Canada, and which provides natural gas liquids terminaling services through its 22 terminals throughout the United States and railcar transportation services through its fleet of leased and owned railcars. Our liquids business purchases propane, butane, and other products from refiners, processing plants, producers, and other parties, and sells the product to retailers, refiners, and other participants in the wholesale markets.</t>
    </r>
  </si>
  <si>
    <r>
      <t>·</t>
    </r>
    <r>
      <rPr>
        <sz val="3"/>
        <color theme="1"/>
        <rFont val="Times New Roman"/>
        <family val="1"/>
      </rPr>
      <t>                 </t>
    </r>
    <r>
      <rPr>
        <sz val="10"/>
        <color theme="1"/>
        <rFont val="Times New Roman"/>
        <family val="1"/>
      </rPr>
      <t xml:space="preserve"> Our retail propane business, which sells propane, distillates, and equipment and supplies to end users consisting of residential, agricultural, commercial, and industrial customers and to certain re-sellers in more than 20 states.</t>
    </r>
  </si>
  <si>
    <t>We also operate a refined products marketing business, which purchases gasoline and diesel fuel from suppliers and typically sells these products in back-to-back contracts to customers at a nationwide network of third-party owned terminaling and storage facilities. We also operate a renewables business, which purchases ethanol primarily at production facilities and transports the ethanol for sale at various locations to refiners and blenders, and purchases biodiesel from production facilities in the Midwest and in Houston, Texas, and transports the product using leased railcars for sale to refiners and blenders. These businesses were acquired in our December 2013 acquisition of Gavilon, LLC (“Gavilon Energy”).</t>
  </si>
  <si>
    <t>Initial Public Offering</t>
  </si>
  <si>
    <t>On May 17, 2011, we completed our initial public offering (“IPO”). We sold a total of 4,025,000 common units in our IPO at $21.00 per unit. Our proceeds from the sale of 3,850,000 common units of $71.9 million, net of total offering costs of $9.0 million, were used to repay advances under our acquisition credit facility and for general partnership purposes. Proceeds from the sale of 175,000 common units ($3.4 million) from the underwriters’ exercise of their option to purchase additional common units from us were used to redeem 175,000 of the common units outstanding prior to our IPO. Upon the completion of our IPO and the underwriters’ exercise in full of their option to purchase additional common units from us and the redemption, we had outstanding 8,864,222 common units, 5,919,346 subordinated units, a 0.1% general partner interest, and incentive distribution rights (“IDRs”).</t>
  </si>
  <si>
    <t>Acquisitions Subsequent to Initial Public Offering</t>
  </si>
  <si>
    <t>Subsequent to our IPO, we significantly expanded our operations through a number of business combinations, including the following, among others:</t>
  </si>
  <si>
    <r>
      <t>·</t>
    </r>
    <r>
      <rPr>
        <sz val="3"/>
        <color theme="1"/>
        <rFont val="Times New Roman"/>
        <family val="1"/>
      </rPr>
      <t>                 </t>
    </r>
    <r>
      <rPr>
        <sz val="10"/>
        <color theme="1"/>
        <rFont val="Times New Roman"/>
        <family val="1"/>
      </rPr>
      <t xml:space="preserve"> In October 2011, we completed a business combination with E. Osterman Propane, Inc., its affiliated companies, and members of the Osterman family, whereby we acquired retail propane operations in the northeastern United States.</t>
    </r>
  </si>
  <si>
    <r>
      <t>·</t>
    </r>
    <r>
      <rPr>
        <sz val="3"/>
        <color theme="1"/>
        <rFont val="Times New Roman"/>
        <family val="1"/>
      </rPr>
      <t>                 </t>
    </r>
    <r>
      <rPr>
        <sz val="10"/>
        <color theme="1"/>
        <rFont val="Times New Roman"/>
        <family val="1"/>
      </rPr>
      <t xml:space="preserve"> In November 2011, we completed a business combination with SemStream, L.P. (“SemStream”), whereby we acquired SemStream’s wholesale natural gas liquids supply and marketing operations and its 12 natural gas liquids terminals.</t>
    </r>
  </si>
  <si>
    <r>
      <t>·</t>
    </r>
    <r>
      <rPr>
        <sz val="3"/>
        <color theme="1"/>
        <rFont val="Times New Roman"/>
        <family val="1"/>
      </rPr>
      <t>                 </t>
    </r>
    <r>
      <rPr>
        <sz val="10"/>
        <color theme="1"/>
        <rFont val="Times New Roman"/>
        <family val="1"/>
      </rPr>
      <t xml:space="preserve"> In January 2012, we completed a business combination with seven companies associated with Pacer Propane Holding, L.P., whereby we acquired retail propane operations, primarily in the western United States.</t>
    </r>
  </si>
  <si>
    <r>
      <t>·</t>
    </r>
    <r>
      <rPr>
        <sz val="3"/>
        <color theme="1"/>
        <rFont val="Times New Roman"/>
        <family val="1"/>
      </rPr>
      <t>                 </t>
    </r>
    <r>
      <rPr>
        <sz val="10"/>
        <color theme="1"/>
        <rFont val="Times New Roman"/>
        <family val="1"/>
      </rPr>
      <t xml:space="preserve"> In February 2012, we completed a business combination with North American Propane, Inc., whereby we acquired retail propane and distillate operations in the northeastern United States.</t>
    </r>
  </si>
  <si>
    <r>
      <t>·</t>
    </r>
    <r>
      <rPr>
        <sz val="3"/>
        <color theme="1"/>
        <rFont val="Times New Roman"/>
        <family val="1"/>
      </rPr>
      <t>                 </t>
    </r>
    <r>
      <rPr>
        <sz val="10"/>
        <color theme="1"/>
        <rFont val="Times New Roman"/>
        <family val="1"/>
      </rPr>
      <t xml:space="preserve"> In May 2012, we acquired the retail propane and distillate operations of Downeast Energy Corp (“Downeast”). These operations are primarily in the northeastern United States.</t>
    </r>
  </si>
  <si>
    <r>
      <t>·</t>
    </r>
    <r>
      <rPr>
        <sz val="3"/>
        <color theme="1"/>
        <rFont val="Times New Roman"/>
        <family val="1"/>
      </rPr>
      <t>                 </t>
    </r>
    <r>
      <rPr>
        <sz val="10"/>
        <color theme="1"/>
        <rFont val="Times New Roman"/>
        <family val="1"/>
      </rPr>
      <t xml:space="preserve"> In June 2012, we completed a business combination with High Sierra Energy, LP and High Sierra Energy GP, LLC (collectively, “High Sierra”), whereby we acquired all of the ownership interests in High Sierra. High Sierra’s businesses include crude oil gathering, transportation and marketing; water treatment, disposal, and transportation; and natural gas liquids transportation and marketing.</t>
    </r>
  </si>
  <si>
    <r>
      <t>·</t>
    </r>
    <r>
      <rPr>
        <sz val="3"/>
        <color theme="1"/>
        <rFont val="Times New Roman"/>
        <family val="1"/>
      </rPr>
      <t>                 </t>
    </r>
    <r>
      <rPr>
        <sz val="10"/>
        <color theme="1"/>
        <rFont val="Times New Roman"/>
        <family val="1"/>
      </rPr>
      <t xml:space="preserve"> In November 2012, we completed a business combination whereby we acquired Pecos Gathering &amp; Marketing, L.L.C. and certain of its affiliated companies (collectively, “Pecos”). The business of Pecos consists primarily of crude oil purchasing and logistics operations in Texas and New Mexico.</t>
    </r>
  </si>
  <si>
    <r>
      <t>·</t>
    </r>
    <r>
      <rPr>
        <sz val="3"/>
        <color theme="1"/>
        <rFont val="Times New Roman"/>
        <family val="1"/>
      </rPr>
      <t>                 </t>
    </r>
    <r>
      <rPr>
        <sz val="10"/>
        <color theme="1"/>
        <rFont val="Times New Roman"/>
        <family val="1"/>
      </rPr>
      <t xml:space="preserve"> In December 2012, we completed a business combination whereby we acquired all of the membership interests in Third Coast Towing LLC (“Third Coast”). The business of Third Coast consists primarily of transporting crude oil via barge.</t>
    </r>
  </si>
  <si>
    <r>
      <t>·</t>
    </r>
    <r>
      <rPr>
        <sz val="3"/>
        <color theme="1"/>
        <rFont val="Times New Roman"/>
        <family val="1"/>
      </rPr>
      <t>                 </t>
    </r>
    <r>
      <rPr>
        <sz val="10"/>
        <color theme="1"/>
        <rFont val="Times New Roman"/>
        <family val="1"/>
      </rPr>
      <t xml:space="preserve"> In July 2013, we completed a business combination whereby we acquired the assets of Crescent Terminals, LLC and the ownership interests in Cierra Marine, LP and its affiliated companies (collectively, “Crescent”), whereby we acquired four towboats, seven crude oil barges, and a crude oil terminal in South Texas.</t>
    </r>
  </si>
  <si>
    <r>
      <t>·</t>
    </r>
    <r>
      <rPr>
        <sz val="3"/>
        <color theme="1"/>
        <rFont val="Times New Roman"/>
        <family val="1"/>
      </rPr>
      <t>                 </t>
    </r>
    <r>
      <rPr>
        <sz val="10"/>
        <color theme="1"/>
        <rFont val="Times New Roman"/>
        <family val="1"/>
      </rPr>
      <t xml:space="preserve"> In July 2013, we completed a business combination with High Roller Wells Big Lake SWD No. 1, Ltd. (“Big Lake”), whereby we acquired a water disposal facility in West Texas. We also entered into a development agreement that provides us the option to purchase disposal facilities that may be developed in the future. During March 2014, we purchased one additional facility under this agreement.</t>
    </r>
  </si>
  <si>
    <r>
      <t>·</t>
    </r>
    <r>
      <rPr>
        <sz val="3"/>
        <color theme="1"/>
        <rFont val="Times New Roman"/>
        <family val="1"/>
      </rPr>
      <t>                 </t>
    </r>
    <r>
      <rPr>
        <sz val="10"/>
        <color theme="1"/>
        <rFont val="Times New Roman"/>
        <family val="1"/>
      </rPr>
      <t xml:space="preserve"> In August 2013, we completed a business combination whereby we acquired seven entities affiliated with Oilfield Water Lines LP (collectively, “OWL”). The businesses of OWL include water disposal operations and a water transportation business in Texas.</t>
    </r>
  </si>
  <si>
    <r>
      <t>·</t>
    </r>
    <r>
      <rPr>
        <sz val="3"/>
        <color theme="1"/>
        <rFont val="Times New Roman"/>
        <family val="1"/>
      </rPr>
      <t>                 </t>
    </r>
    <r>
      <rPr>
        <sz val="10"/>
        <color theme="1"/>
        <rFont val="Times New Roman"/>
        <family val="1"/>
      </rPr>
      <t xml:space="preserve"> In September 2013, we completed a business combination with Coastal Plains Disposal #1, LLC (“Coastal”), in which we acquired the ownership interests in water disposal facilities in Texas and the right to purchase one additional facility, which we exercised in March 2014.</t>
    </r>
  </si>
  <si>
    <r>
      <t>·</t>
    </r>
    <r>
      <rPr>
        <sz val="3"/>
        <color theme="1"/>
        <rFont val="Times New Roman"/>
        <family val="1"/>
      </rPr>
      <t>                 </t>
    </r>
    <r>
      <rPr>
        <sz val="10"/>
        <color theme="1"/>
        <rFont val="Times New Roman"/>
        <family val="1"/>
      </rPr>
      <t xml:space="preserve"> In December 2013, we acquired the ownership interests in Gavilon Energy. The assets of Gavilon Energy include crude oil terminals in Oklahoma, Texas, and Louisiana and a 50% interest in Glass Mountain Pipeline, LLC (“Glass Mountain”), which owns a crude oil pipeline that originates in western Oklahoma and terminates in Cushing, Oklahoma. This pipeline became operational in February 2014. The operations of Gavilon Energy include the marketing of crude oil, refined products, ethanol, biodiesel, and natural gas liquids.</t>
    </r>
  </si>
  <si>
    <t>Significant Accounting Policies</t>
  </si>
  <si>
    <t>Note 2 — Significant Accounting Policies</t>
  </si>
  <si>
    <t>Basis of Presentation</t>
  </si>
  <si>
    <t>Our consolidated financial statements are prepared in accordance with accounting principles generally accepted in the United States of America (“GAAP”). The accompanying consolidated financial statements include the accounts of the Partnership and its controlled subsidiaries. All significant intercompany transactions and account balances have been eliminated in consolidation.</t>
  </si>
  <si>
    <t>We have made certain reclassifications to the prior period financial statements to conform with classification methods used in fiscal 2014. These reclassifications had no impact on previously-reported amounts of equity or net income. In addition, certain balances at March 31, 2013 were adjusted to reflect the final acquisition accounting for certain business combinations.</t>
  </si>
  <si>
    <t>Use of Estimates</t>
  </si>
  <si>
    <t>The preparation of consolidated financial statements in conformity with GAAP requires us to make estimates and assumptions that affect the reported amounts of assets and liabilities at the date of the consolidated financial statements and the reported amount of revenues and expenses during the period.</t>
  </si>
  <si>
    <t>Critical estimates we make in the preparation of our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goodwill; the fair value of derivative financial investments; and accruals for various commitments and contingencies, among others. Although we believe these estimates are reasonable, actual results could differ from those estimates.</t>
  </si>
  <si>
    <t>Fair Value Measurements</t>
  </si>
  <si>
    <t>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r>
      <t>·</t>
    </r>
    <r>
      <rPr>
        <sz val="3"/>
        <color theme="1"/>
        <rFont val="Times New Roman"/>
        <family val="1"/>
      </rPr>
      <t>                 </t>
    </r>
    <r>
      <rPr>
        <sz val="10"/>
        <color theme="1"/>
        <rFont val="Times New Roman"/>
        <family val="1"/>
      </rPr>
      <t xml:space="preserve"> Level 1 — Quoted prices (unadjusted) in active markets for identical assets and liabilities that we have the ability to access at the measurement date.</t>
    </r>
  </si>
  <si>
    <r>
      <t>·</t>
    </r>
    <r>
      <rPr>
        <sz val="3"/>
        <color theme="1"/>
        <rFont val="Times New Roman"/>
        <family val="1"/>
      </rPr>
      <t>                 </t>
    </r>
    <r>
      <rPr>
        <sz val="10"/>
        <color theme="1"/>
        <rFont val="Times New Roman"/>
        <family val="1"/>
      </rPr>
      <t xml:space="preserv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and interest rate protection agreements. The majority of our fair value measurements related to our derivative financial instruments were categorized as Level 2 at March 31, 2014 and 2013 (see Note 12). We determine the fair value of all our derivative financial instruments utilizing pricing models for significantly similar instruments. Inputs to the pricing model include publicly available prices and forward curves generated from a compilation of data gathered from third parties.</t>
    </r>
  </si>
  <si>
    <r>
      <t>·</t>
    </r>
    <r>
      <rPr>
        <sz val="3"/>
        <color theme="1"/>
        <rFont val="Times New Roman"/>
        <family val="1"/>
      </rPr>
      <t>                 </t>
    </r>
    <r>
      <rPr>
        <sz val="10"/>
        <color theme="1"/>
        <rFont val="Times New Roman"/>
        <family val="1"/>
      </rPr>
      <t xml:space="preserve"> Level 3 — Unobservable inputs for the asset or liability including situations where there is little, if any, market activity for the asset or liability. We did not have any fair value measurements categorized as Level 3 at March 31, 2014 or 2013.</t>
    </r>
  </si>
  <si>
    <t>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t>
  </si>
  <si>
    <t>Derivative Financial Instruments</t>
  </si>
  <si>
    <t>We record our derivative financial instrument contracts at fair value in the consolidated balance sheets, with changes in the fair value of our commodity derivative instruments included in our consolidated statements of operations in cost of sales. Contracts that qualify for the normal purchase or sale exemption and are designated as such are not accounted for as derivatives at market value and, accordingly, are recorded when the delivery occurs.</t>
  </si>
  <si>
    <t>We have not designated any financial instruments as hedges for accounting purposes. All mark-to-market gains and losses on commodity derivative instruments that do not qualify as normal purchases or sales, whether cash transactions or non-cash mark-to-market adjustments, are reported within cost of sales in the consolidated statements of operations, regardless of whether the contract is physically or financially settled.</t>
  </si>
  <si>
    <t>We utilize various commodity derivative financial instrument contracts to help reduce our exposure to variability in future commodity prices. We do not enter such contracts for trading purposes. Changes in assets and liabilities from commodity derivative financial instruments result primarily from changes in market prices, newly originated transactions, and the timing of the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market risk and credit risk. Market risk is the risk that the value of the portfolio will change, either favorably or unfavorably, in response to changing market conditions. Credit risk is the risk of loss from non-performance by suppliers, customers, or financial counterparties to a contract. We take an active role in managing and controlling market and credit risk and have established control procedures that we review on an ongoing basis. We monitor market risk through a variety of techniques and attempt to minimize credit risk exposure through credit policies and periodic monitoring procedures.</t>
  </si>
  <si>
    <t>Revenue Recognition</t>
  </si>
  <si>
    <t>We record revenues from product sales at the time title to the product transfers to the purchaser, which typically occurs upon receipt of the product by the purchaser. We record terminaling, storage, and service revenues at the time the service is performed, and we record tank and other rentals over the term of the lease. Revenues for the wastewater disposal business are recognized upon receipt of the wastewater at our disposal facilities.</t>
  </si>
  <si>
    <t>We report taxes collected from customers and remitted to taxing authorities, such as sales and use taxes, on a net basis. Amounts billed to customers for shipping and handling costs are included in revenues in the consolidated statements of operations.</t>
  </si>
  <si>
    <t>We enter into certain contracts whereby we agree to purchase product from a counterparty and to sell the same volume of product to the same counterparty at a different location or time. When such agreements are entered into concurrently and are entered into in contemplation of each other, we record the revenues for these transactions net of cost of sales.</t>
  </si>
  <si>
    <t>Cost of Sales</t>
  </si>
  <si>
    <t>We include in cost of sales all costs we incur to acquire products, including the costs of purchasing, terminaling, and transporting inventory prior to delivery to our customers. Cost of sales does not include any depreciation of our property, plant and equipment. Cost of sales does include amortization of certain contract-based intangible assets of $6.2 million, $5.3 million, and $0.8 million during the years ended March 31, 2014, 2013, and 2012, respectively.</t>
  </si>
  <si>
    <t>Depreciation and Amortization</t>
  </si>
  <si>
    <t>Depreciation and amortization in the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t>
  </si>
  <si>
    <t>Cash and Cash Equivalents</t>
  </si>
  <si>
    <t>Cash and cash equivalents include cash on hand, demand and time deposits, and funds invested in highly liquid instruments with maturities of three months or less at the date of purchase. At times, certain account balances may exceed federally insured limits.</t>
  </si>
  <si>
    <t>Supplemental cash flow information is as follows:</t>
  </si>
  <si>
    <t>Year Ended March 31,</t>
  </si>
  <si>
    <t>(in thousands)</t>
  </si>
  <si>
    <t>Interest paid, exclusive of debt issuance costs and letter of credit fees</t>
  </si>
  <si>
    <t>$</t>
  </si>
  <si>
    <t>Income taxes paid</t>
  </si>
  <si>
    <t>Cash flows from commodity derivative instruments are classified as cash flows from investing activities in the consolidated statements of cash flows.</t>
  </si>
  <si>
    <t>Accounts Receivable and Concentration of Credit Risk</t>
  </si>
  <si>
    <t>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a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t>
  </si>
  <si>
    <t>We execute netting agreements with certain customers to mitigate our credit risk. Receivables and payables are reflected at a net balance to the extent a netting agreement is in place and we intend to settle on a net basis.</t>
  </si>
  <si>
    <t>Our accounts receivable consist of the following:</t>
  </si>
  <si>
    <t>March 31, 2014</t>
  </si>
  <si>
    <t>March 31, 2013</t>
  </si>
  <si>
    <t>Gross</t>
  </si>
  <si>
    <t>Allowance for</t>
  </si>
  <si>
    <t>Receivable</t>
  </si>
  <si>
    <t>Segment</t>
  </si>
  <si>
    <t>Doubtful Accounts</t>
  </si>
  <si>
    <t>(Note 2)</t>
  </si>
  <si>
    <t>—</t>
  </si>
  <si>
    <t>Changes in the allowance for doubtful accounts are as follows:</t>
  </si>
  <si>
    <t>Allowance for doubtful accounts, beginning of period</t>
  </si>
  <si>
    <t>Write off of uncollectible accounts</t>
  </si>
  <si>
    <t>(1,110</t>
  </si>
  <si>
    <t>)</t>
  </si>
  <si>
    <t>(373</t>
  </si>
  <si>
    <t>(392</t>
  </si>
  <si>
    <t>Allowance for doubtful accounts, end of period</t>
  </si>
  <si>
    <t>For the year ended March 31, 2014, sales of crude oil and natural gas liquids to our largest customer represented 10% of our consolidated total revenues. For the year ended March 31, 2013, sales of crude oil and natural gas liquids to our largest customer represented 10% of our consolidated total revenues. At March 31, 2013, one customer of our crude oil logistics segment represented 10% of our consolidated accounts receivable balance.</t>
  </si>
  <si>
    <t>We value our inventory at the lower of cost or market, with cost determined using either the weighted average cost or the first in, first out (FIFO) methods, including the cost of transportation. In performing this analysis, we take into consideration fixed-price forward sale commitments and the opportunity to transfer propane inventory from our wholesale business to our retail business for sale in the retail markets.</t>
  </si>
  <si>
    <t>Inventories consist of the following:</t>
  </si>
  <si>
    <t>March 31,</t>
  </si>
  <si>
    <t>Crude oil</t>
  </si>
  <si>
    <t>Natural gas liquids —</t>
  </si>
  <si>
    <t>Propane</t>
  </si>
  <si>
    <t>Butane and other</t>
  </si>
  <si>
    <t>Investments in Unconsolidated Entities</t>
  </si>
  <si>
    <t>As part of the December 2013 acquisition of Gavilon Energy, we acquired a 50% interest in Glass Mountain and an 11% interest in a limited liability company that owns an ethanol production facility. We account for these investments under the equity method of accounting. Under the equity method, we do not report the individual assets and liabilities of these entities on our consolidated balance sheet; instead, our ownership interests are reported within “Investments in Unconsolidated Entities” on our consolidated balance sheet. We record our share of any income or loss generated by these entities as an increase to our equity method investments, and record any distributions we receive from these entities as reductions to our equity method investments.</t>
  </si>
  <si>
    <t>Accrued Expenses and Other Payables</t>
  </si>
  <si>
    <t>Accrued expenses and other payables consist of the following:</t>
  </si>
  <si>
    <t>(Note 4)</t>
  </si>
  <si>
    <t>Accrued compensation and benefits</t>
  </si>
  <si>
    <t>Derivative liabilities</t>
  </si>
  <si>
    <t>Income and other tax liabilities</t>
  </si>
  <si>
    <t>Product exchange liabilities</t>
  </si>
  <si>
    <t>Property, Plant and Equipment</t>
  </si>
  <si>
    <t>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other income. We compute depreciation expense using the straight-line method over the estimated useful lives of the assets (see Note 5).</t>
  </si>
  <si>
    <t>We evaluate the carrying value of our property, plant and equipment for potential impairment when events and circumstances warrant such a review. A long-lived asset group is considered impaired when the anticipated undiscounted future cash flows from the use and eventual disposition of the asset group is lower than its carrying value. In that event, we recognize a loss equal to the amount by which the carrying value exceeds the fair value of the asset group.</t>
  </si>
  <si>
    <t>Intangible Assets</t>
  </si>
  <si>
    <t>Our intangible assets include contracts and arrangements acquired in business combinations, including lease agreements, customer relationships, covenants not to compete, and trade names. In addition, we capitalize certain debt issuance costs incurred in our long-term debt arrangements. We amortize our intangible assets on a straight-line basis over the assets’ estimated useful lives (see Note 7). We amortize debt issuance costs over the terms of the related debt on a method that approximates the effective interest method.</t>
  </si>
  <si>
    <t>We evaluate the carrying value of our amortizable intangible assets for potential impairment when events and circumstances warrant such a review. A long-lived asset group is considered impaired when the anticipated undiscounted future cash flows from the use and eventual disposition of the asset group is lower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t>
  </si>
  <si>
    <t>Goodwill</t>
  </si>
  <si>
    <t>Goodwill represents the excess of cost over the fair value of net assets of acquired businesses. Business combinations are accounted for using the “acquisition method” (see Note 4). We expect that substantially all of our goodwill at March 31, 2014 is deductible for income tax purposes.</t>
  </si>
  <si>
    <t>Goodwill and intangible assets determined to have an indefinite useful life are not amortized, but instead are evaluated for impairment periodically. We evaluate goodwill and indefinite-lived intangible assets for impairment annually, or more often if events or circumstances indicate that the assets might be impaired. We perform the annual evaluation at January 1 of each year.</t>
  </si>
  <si>
    <t>To perform this assessment, we consider qualitative factors to determine whether it is more likely than not that the fair value of each reporting unit exceeds its carrying amount. If we conclude that it is more likely than not that the fair value of a reporting unit exceeds its carrying amount, we perform the following two-step goodwill impairment test:</t>
  </si>
  <si>
    <r>
      <t>·</t>
    </r>
    <r>
      <rPr>
        <sz val="3"/>
        <color theme="1"/>
        <rFont val="Times New Roman"/>
        <family val="1"/>
      </rPr>
      <t>                 </t>
    </r>
    <r>
      <rPr>
        <sz val="10"/>
        <color theme="1"/>
        <rFont val="Times New Roman"/>
        <family val="1"/>
      </rPr>
      <t xml:space="preserve"> In the first step of the goodwill impairment test, we compare the fair value of the reporting unit with its carrying amount, including goodwill. If the fair value of a reporting unit exceeds its carrying amount, goodwill of the reporting unit is not considered impaired. If the carrying amount of a reporting unit exceeds its fair value, we perform the second step of the goodwill impairment test to measure the amount of impairment loss, if any.</t>
    </r>
  </si>
  <si>
    <r>
      <t>·</t>
    </r>
    <r>
      <rPr>
        <sz val="3"/>
        <color theme="1"/>
        <rFont val="Times New Roman"/>
        <family val="1"/>
      </rPr>
      <t>                 </t>
    </r>
    <r>
      <rPr>
        <sz val="10"/>
        <color theme="1"/>
        <rFont val="Times New Roman"/>
        <family val="1"/>
      </rPr>
      <t xml:space="preserve"> In the second step of the goodwill impairment test, we compare the implied fair value of reporting unit goodwill with the carrying amount of that goodwill. If the carrying amount of the reporting unit goodwill exceeds the implied fair value of that goodwill, an impairment loss is recognized in an amount equal to that excess.</t>
    </r>
  </si>
  <si>
    <t>Estimates and assumptions used to perform the impairment evaluation are inherently uncertain and can significantly affect the outcome of the analysis. The estimates and assumptions we used in the annual assessment for impairment of goodwill included market participant considerations and future forecasted operating results. Changes in operating results and other assumptions could materially affect these estimates. Based on our assessment of qualitative factors, we determined that the two-step impairment test was not required. Accordingly, we did not record any goodwill impairments during the years ended March 31, 2014, 2013, and 2012.</t>
  </si>
  <si>
    <t>Product Exchanges</t>
  </si>
  <si>
    <t>Quantities of products receivable or returnable under exchange agreements are reported within prepaid expenses and other current assets or within accrued expenses and other payables on the consolidated balance sheets. We estimate the value of product exchange assets and liabilities based on the weighted-average cost basis of the inventory we have delivered or will deliver on the exchange, plus or minus location differentials.</t>
  </si>
  <si>
    <t>Advance Payments Received from Customers</t>
  </si>
  <si>
    <t>We record customer advances on product purchases as a liability on the consolidated balance sheets.</t>
  </si>
  <si>
    <t>Noncontrolling Interests</t>
  </si>
  <si>
    <t>We have certain consolidated subsidiaries in which outside parties own interests. The noncontrolling interest shown in our consolidated statements of operations represents the other owners’ share of the net income (loss) of these entities.</t>
  </si>
  <si>
    <t>Water Facility Development Agreement</t>
  </si>
  <si>
    <t>In connection with one of our business combinations, we entered into a development agreement whereby we may acquire additional water disposal facilities in Texas. Under this agreement, the other party (the “Developer”) may develop facilities in a designated area. We then have the option to operate the facility for a period of up to 90 days, during which time we may elect to purchase the facility. If we elect to purchase the facility, the Developer may choose one of two options specified in the agreement for the calculation of the purchase price.</t>
  </si>
  <si>
    <t>During the period between which we have begun operating the facility and we have decided whether to purchase the facility, we are entitled to a fee for operating the facility, which is forfeitable if we elect not to purchase the facility. We recognize revenue for these operator fees once they cease to be forfeitable. When we elect to purchase a facility, we account for the transaction as a business combination.</t>
  </si>
  <si>
    <t>Business Combination Measurement Period</t>
  </si>
  <si>
    <t>We record the assets acquired and liabilities assumed in a business combination at their acquisition date fair values. Pursuant to GAAP, an entity is allowed a reasonable period of time to obtain the information necessary to identify and measure the value of the assets acquired and liabilities assumed in a business combination. As described in Note 4, certain of our acquisitions during the year ended March 31, 2014 are still within this measurement period, and as a result, the acquisition-date fair values we have recorded for the acquired assets and assumed liabilities are subject to change.</t>
  </si>
  <si>
    <t>Also as described in Note 4, we made certain adjustments during the year ended March 31, 2014 to our estimates of the acquisition date fair values of assets acquired and liabilities assumed in business combinations that occurred during the year ended March 31, 2013. We retrospectively adjusted the March 31, 2013 consolidated balance sheet for these adjustments. Due to the immateriality of these adjustments, we did not retrospectively adjust the consolidated statement of operations for the year ended March 31, 2013 for these measurement period adjustments.</t>
  </si>
  <si>
    <t>Discontinued Operations</t>
  </si>
  <si>
    <t>In April 2014, the Financial Accounting Standards Board issued an Accounting Standards Update that changes the criteria for reporting discontinued operations. Under the new standard, a disposal of part of an entity is not classified as a discontinued operation unless the disposal represents a strategic shift that will have a major effect on an entity’s operations and financial results. We adopted the new standard during the fiscal year ended March 31, 2014.</t>
  </si>
  <si>
    <t>As described in Note 14, during the year ended March 31, 2014, we sold our compressor leasing business and wound down our natural gas marketing business. These actions do not represent a strategic shift that had a major effect on our operations, and do not meet the criteria under the new accounting standard for these businesses to be reported as discontinued operations.</t>
  </si>
  <si>
    <t>Earnings per Unit</t>
  </si>
  <si>
    <t>Note 3 — Earnings per Unit</t>
  </si>
  <si>
    <t>Our earnings per common and subordinated unit were computed as follows:</t>
  </si>
  <si>
    <t>(in thousands, except unit and per unit amounts)</t>
  </si>
  <si>
    <t>Income attributable to parent equity</t>
  </si>
  <si>
    <t>Income allocated to general partner (1)</t>
  </si>
  <si>
    <t>(14,148</t>
  </si>
  <si>
    <t>(2,917</t>
  </si>
  <si>
    <t>(8</t>
  </si>
  <si>
    <t>Income attributable to limited partners</t>
  </si>
  <si>
    <t>Income allocated to:</t>
  </si>
  <si>
    <t>Common unitholders</t>
  </si>
  <si>
    <t>Subordinated unitholders</t>
  </si>
  <si>
    <t>Weighted average common units outstanding</t>
  </si>
  <si>
    <t>Weighted average subordinated units outstanding</t>
  </si>
  <si>
    <t>Income per common unit - basic and diluted</t>
  </si>
  <si>
    <t>Income per subordinated unit - basic and diluted</t>
  </si>
  <si>
    <r>
      <t>(1)</t>
    </r>
    <r>
      <rPr>
        <sz val="3"/>
        <color theme="1"/>
        <rFont val="Times New Roman"/>
        <family val="1"/>
      </rPr>
      <t>        </t>
    </r>
    <r>
      <rPr>
        <sz val="10"/>
        <color theme="1"/>
        <rFont val="Times New Roman"/>
        <family val="1"/>
      </rPr>
      <t xml:space="preserve"> The income allocated to the general partner includes distributions to which it is entitled as the holder of incentive distribution rights (“IDRs”), which are described in Note 11.</t>
    </r>
  </si>
  <si>
    <t>The restricted units described in Note 11 were antidilutive for the years ended March 31, 2014, 2013, and 2012.</t>
  </si>
  <si>
    <t>Acquisitions</t>
  </si>
  <si>
    <t>Note 4 — Acquisitions</t>
  </si>
  <si>
    <t>Year Ended March 31, 2014</t>
  </si>
  <si>
    <t>Gavilon Energy</t>
  </si>
  <si>
    <t>On December 2, 2013, we completed a business combination in which we acquired Gavilon Energy. We paid $832.4 million of cash, net of cash acquired, in exchange for these assets and operations. The acquisition agreement also contemplates a post-closing adjustment to the purchase price for certain working capital items. We incurred and charged to general and administrative expense $5.3 million of costs during the year ended March 31, 2014 related to the acquisition of Gavilon Energy.</t>
  </si>
  <si>
    <t>The assets of Gavilon Energy include crude oil terminals in Oklahoma, Texas, and Louisiana and a 50% interest in Glass Mountain, which owns a crude oil pipeline that originates in western Oklahoma and terminates in Cushing, Oklahoma. This pipeline became operational in February 2014. The operations of Gavilon Energy include the marketing of crude oil, refined products, ethanol, biodiesel, and natural gas liquids.</t>
  </si>
  <si>
    <t>We are in the process of identifying and determining the fair value of the assets acquired and liabilities assumed in the acquisition of Gavilon Energy. The estimates of fair value reflected at March 31, 2014 are subject to change, and such changes could be material. We expect to complete this process prior to finalizing our financial statements for the quarter ending September 30, 2014. We have preliminarily estimated the fair value of the assets acquired (and useful lives) and liabilities assumed as follows (in thousands):</t>
  </si>
  <si>
    <t>Property, plant and equipment:</t>
  </si>
  <si>
    <t>Crude oil tanks and related equipment (3—40 years)</t>
  </si>
  <si>
    <t>Vehicles (3 years)</t>
  </si>
  <si>
    <t>Information technology equipment (3—7 years)</t>
  </si>
  <si>
    <t>Buildings and leasehold improvements (3—40 years)</t>
  </si>
  <si>
    <t>Land</t>
  </si>
  <si>
    <t>Linefill and tank bottoms</t>
  </si>
  <si>
    <t>Other (7 years)</t>
  </si>
  <si>
    <t>Construction in process</t>
  </si>
  <si>
    <t>Intangible assets:</t>
  </si>
  <si>
    <t>Customer relationships (10—20 years)</t>
  </si>
  <si>
    <t>Lease agreements (1—5 years)</t>
  </si>
  <si>
    <t>Other noncurrent assets</t>
  </si>
  <si>
    <t>(342,792</t>
  </si>
  <si>
    <t>(2,585</t>
  </si>
  <si>
    <t>(70,999</t>
  </si>
  <si>
    <t>(10,667</t>
  </si>
  <si>
    <t>Other noncurrent liabilities</t>
  </si>
  <si>
    <t>(44,740</t>
  </si>
  <si>
    <t>Fair value of net assets acquired</t>
  </si>
  <si>
    <t>Goodwill represents the excess of the consideration paid for the acquired business over the fair value of the individual assets acquired, net of liabilities assumed. Goodwill primarily represents the value of synergies between the acquired entity and the Partnership, the opportunity to use the acquired business as a platform for growth, and the acquired assembled workforce. We estimate that all of the goodwill will be deductible for federal income tax purposes.</t>
  </si>
  <si>
    <t>Our preliminary estimate of the fair value of investments in unconsolidated subsidiaries exceeds our share of the historical net book value of these subsidiaries’ net assets by approximately $70 million. This difference relates primarily to goodwill and customer relationships.</t>
  </si>
  <si>
    <t>The acquisition method of accounting requires that executory contracts that are at unfavorable terms relative to current market conditions at the acquisition date be recorded as assets or liabilities in the acquisition accounting. Since certain crude oil storage lease commitments were at unfavorable terms relative to current market conditions, we recorded a liability of $12.9 million related to these lease commitments in the acquisition accounting, and we amortized $2.9 million of this balance through cost of sales during the period from the acquisition date through March 31, 2014. We will amortize the remainder of this liability over the term of the leases. The future amortization of this liability is shown below (in thousands):</t>
  </si>
  <si>
    <t>Year Ending March 31,</t>
  </si>
  <si>
    <t>As described in Note 14, on March 31, 2014, we assigned all of the storage and transportation contracts of the natural gas marketing business to a third party.  Since these contracts were at unfavorable terms relative to current market conditions, we paid $44.8 million to assign these contracts. We recorded a liability of $50.8 million related to these storage and transportation contracts in the acquisition accounting, and we amortized $6.0 million of this balance through cost of sales during the period from the acquisition date through the date we assigned the contracts.</t>
  </si>
  <si>
    <t>We recorded $3.2 million of employee severance expense during the year ended March 31, 2014 as a result of personnel changes subsequent to the acquisition of Gavilon Energy. In addition, certain personnel who were employees of Gavilon Energy are entitled to a bonus, half of which was payable upon successful completion of the business combination and the remainder of which is payable in December 2014. We are recording this as compensation expense over the vesting period. We recorded expense of $5.0 million during the year ended March 31, 2014 related to these bonuses, and we expect to record an additional expense of $6.6 million during the year ending March 31, 2015.</t>
  </si>
  <si>
    <t>The operations of Gavilon Energy have been included in our consolidated statement of operations since Gavilon Energy was acquired on December 2, 2013. Our consolidated statement of operations for the year ended March 31, 2014 includes revenues of $2.9 billion and operating income of $11.0 million that were generated by the operations of Gavilon Energy.</t>
  </si>
  <si>
    <t>Oilfield Water Lines, LP</t>
  </si>
  <si>
    <t>On August 2, 2013, we completed a business combination with entities affiliated with OWL, whereby we acquired water disposal and transportation assets in Texas. We issued 2,463,287 common units, valued at $68.6 million, and paid $167.7 million of cash, net of cash acquired, in exchange for OWL. The acquisition agreements included a provision whereby the purchase price could have been increased if certain performance targets were achieved in the six months following the acquisition. These performance targets were not achieved, and therefore no increase to the purchase price was warranted. The acquisition agreements also contemplate a post-closing payment for certain working capital items. We incurred and charged to general and administrative expense $0.8 million of costs related to the OWL acquisition during the year ended March 31, 2014.</t>
  </si>
  <si>
    <t>We have completed the process of identifying and determining the fair value of the long-lived assets acquired in the acquisition of OWL. We have not yet finalized any post-closing payment for certain working capital items, and such changes could be material. We expect to complete this process prior to finalizing our financial statements for the quarter ending June 30, 2014. We have preliminarily estimated the fair value of the assets acquired (and useful lives) and liabilities assumed as follows (in thousands):</t>
  </si>
  <si>
    <t>Water treatment facilities and equipment (3—30 years)</t>
  </si>
  <si>
    <t>Vehicles (5—10 years)</t>
  </si>
  <si>
    <t>Buildings and leasehold improvements (7—30 years)</t>
  </si>
  <si>
    <t>Other (3—5 years)</t>
  </si>
  <si>
    <t>Customer relationships (10 years)</t>
  </si>
  <si>
    <t>Non-compete agreements (2.5 years)</t>
  </si>
  <si>
    <t>(6,469</t>
  </si>
  <si>
    <t>(992</t>
  </si>
  <si>
    <t>(64</t>
  </si>
  <si>
    <t>Consideration paid consists of the following (in thousands):</t>
  </si>
  <si>
    <t>Cash paid, net of cash acquired</t>
  </si>
  <si>
    <t>Value of common units issued</t>
  </si>
  <si>
    <t>Total consideration paid</t>
  </si>
  <si>
    <t>The customer relationships were valued using a variation of the income approach known as the excess earnings method. This methodology consists of deriving relevant cash flows to the underlying asset, and then deducting appropriate returns for other assets contributing to the generation of the relevant cash flows. This valuation methodology requires estimates of customer retention, which were based on our understanding of the level of competition in the region in which the assets operate. Our estimates of customer retention are also relevant to the determination of the estimated useful lives of the assets.</t>
  </si>
  <si>
    <t>Goodwill represents the excess of the consideration paid for the acquired business over the fair value of the individual assets acquired, net of liabilities assumed. Goodwill primarily represents the value of synergies between the acquired entities and the Partnership, the opportunity to use the acquired businesses as a platform for growth, and the acquired assembled workforce. We estimate that all of the goodwill will be deductible for federal income tax purposes.</t>
  </si>
  <si>
    <t>The operations of OWL have been included in our consolidated statement of operations since OWL was acquired on August 2, 2013. Our consolidated statement of operations for the year ended March 31, 2014 includes revenues of $26.2 million and operating income of $0.9 million that was generated by the operations of OWL.</t>
  </si>
  <si>
    <t>Other Water Solutions Acquisitions</t>
  </si>
  <si>
    <t>During the year ended March 31, 2014, we completed four separate acquisitions of businesses to expand our water solutions operations in Texas. On a combined basis, we issued 222,381 common units, valued at $6.8 million, and paid $178.9 million of cash, net of cash acquired, in exchange for the assets and operations of these businesses. Our consolidated statement of operations for the year ended March 31, 2014 includes revenues of $20.6 million and operating income of $7.1 million that was generated by the operations of these acquisitions. We incurred and charged to general and administrative expense $0.4 million of costs related to these acquisitions during the year ended March 31, 2014.</t>
  </si>
  <si>
    <t>We are in the process of identifying and determining the fair value of the assets acquired and liabilities assumed in these four business combinations. The estimates of fair value reflected at March 31, 2014 are subject to change, and such changes could be material. We expect to complete this process prior to finalizing our financial statements for the quarter ending September 30, 2014. We have preliminarily estimated the fair value of the assets acquired (and useful lives) and liabilities assumed as follows (in thousands):</t>
  </si>
  <si>
    <t>Customer relationships (8—10 years)</t>
  </si>
  <si>
    <t>Trade names (indefinite life)</t>
  </si>
  <si>
    <t>Non-compete agreements (3 years)</t>
  </si>
  <si>
    <t>Water facility development agreement (5 years)</t>
  </si>
  <si>
    <t>Water facility option agreement</t>
  </si>
  <si>
    <t>(382</t>
  </si>
  <si>
    <t>(300</t>
  </si>
  <si>
    <t>(114</t>
  </si>
  <si>
    <t>As part of one of these business combinations, we entered into an option agreement with the seller of the business whereby we had the option to purchase a salt water disposal facility that was under construction. We recorded an intangible asset of $2.5 million at the acquisition date related to this option agreement. On March 1, 2014, we purchased the saltwater disposal facility for additional cash consideration of $3.7 million. The assets associated with this facility are included in the data in the table above.</t>
  </si>
  <si>
    <t>As part of one of these business combinations, we entered into a development agreement that provides us a first right of refusal to purchase disposal facilities that may be developed by the seller within a defined area in the Eagle Ford Basin through June 2018. On March 1, 2014, we purchased our first disposal facility pursuant to the development agreement for $21.0 million. The assets associated with this facility are included in the data in the table above. In addition, we have exercised our option to operate, for evaluation purposes, three additional disposal facilities developed by the seller. Pending the results of our evaluation, we have the right to purchase any or all of these facilities within the 90-day evaluation period.</t>
  </si>
  <si>
    <t>Crude Oil Logistics Acquisitions</t>
  </si>
  <si>
    <t>During the year ended March 31, 2014, we completed two separate acquisitions of businesses to expand our crude oil logistics business in Texas and Oklahoma. On a combined basis, we issued 175,211 common units, valued at $5.3 million, and paid $67.8 million of cash, net of cash acquired, in exchange for the assets and operations of these businesses. The agreement for the acquisition of one of these businesses contemplates a post-closing payment for certain working capital items. We incurred and charged to general and administrative expense during the year ended March 31, 2014 $0.1 million of costs related to these acquisitions.</t>
  </si>
  <si>
    <t>We are in the process of identifying and determining the fair value of the assets acquired and liabilities assumed in these two business combinations. The estimates of fair value reflected at March 31, 2014 are subject to change, and such changes could be material. We expect to complete this process prior to finalizing our financial statements for the quarter ending June 30, 2014. We have preliminarily estimated the fair value of the assets acquired (and useful lives) and liabilities assumed as follows (in thousands):</t>
  </si>
  <si>
    <t>Buildings and leasehold improvements (5—30 years)</t>
  </si>
  <si>
    <t>Crude oil tanks and related equipment (2—30 years)</t>
  </si>
  <si>
    <t>Barges and towboats (20 years)</t>
  </si>
  <si>
    <t>Customer relationships (3 years)</t>
  </si>
  <si>
    <t>(665</t>
  </si>
  <si>
    <t>(124</t>
  </si>
  <si>
    <t>Retail Propane and Liquids Acquisitions</t>
  </si>
  <si>
    <t>During the year ended March 31, 2014, we completed four acquisitions of retail propane businesses and the acquisition of four natural gas liquids terminals. On a combined basis, we paid $21.9 million of cash to acquire these assets and operations. The agreements for certain of these acquisitions contemplate post-closing payments for certain working capital items. We are in the process of identifying and determining the fair value of the assets acquired and liabilities assumed in certain of these business combinations, and as a result the estimates of fair value reflected at March 31, 2014 are subject to change.</t>
  </si>
  <si>
    <t>Year Ended March 31, 2013</t>
  </si>
  <si>
    <t>High Sierra Combination</t>
  </si>
  <si>
    <t>On June 19, 2012, we completed a business combination with High Sierra, whereby we acquired all of the ownership interests in High Sierra. We paid $91.8 million of cash, net of $5.0 million of cash acquired, and issued 18,018,468 common units to acquire High Sierra Energy, LP. These common units were valued at $406.8 million using the closing price of our common units on the New York Stock Exchange (the “NYSE”) on the merger date. We also paid $97.4 million of High Sierra Energy, LP’s long-term debt and other obligations. Our general partner acquired High Sierra Energy GP, LLC by paying $50.0 million of cash and issuing equity. Our general partner then contributed its ownership interests in High Sierra Energy GP, LLC to us, in return for which we paid our general partner $50.0 million of cash and issued 2,685,042 common units to our general partner. We recorded the value of the 2,685,042 common units issued to our general partner at $8.0 million, which represents an estimate, in accordance with GAAP, of the fair value of the equity issued by our general partner to the former owners of High Sierra’s general partner. In accordance with the GAAP fair value model, this fair value was estimated based on assumptions of future distributions and a discount rate that a hypothetical buyer might use. Under this model, the potential for distribution growth resulting from the prospect of future acquisitions and capital expansion projects would not be considered in the fair value calculation. The difference between the estimated fair value of the general partner interests issued by our general partner of $8.0 million, calculated as described above, and the fair value of the common units issued to our general partner of $60.6 million, as calculated using the closing price of the common units on the NYSE, is reported as a reduction to equity. We incurred and charged to general and administrative expense during the years ended March 31, 2013 $3.7 million of costs related to the High Sierra transaction. We also incurred or accrued costs of $0.6 million related to the equity issuance that we charged to equity.</t>
  </si>
  <si>
    <t>The fair values of the assets acquired and liabilities assumed in our acquisition of High Sierra are summarized below (in thousands):</t>
  </si>
  <si>
    <t>Derivative assets</t>
  </si>
  <si>
    <t>Forward purchase and sale contracts</t>
  </si>
  <si>
    <t>Crude oil tanks and related equipment (2—15 years)</t>
  </si>
  <si>
    <t>Information technology equipment (3 years)</t>
  </si>
  <si>
    <t>Other (2—30 years)</t>
  </si>
  <si>
    <t>Construction in progress</t>
  </si>
  <si>
    <t>Customer relationships (5—17 years)</t>
  </si>
  <si>
    <t>Lease contracts (1—10 years)</t>
  </si>
  <si>
    <t>Trade names (indefinite)</t>
  </si>
  <si>
    <t>(417,369</t>
  </si>
  <si>
    <t>(9,014</t>
  </si>
  <si>
    <t>(1,237</t>
  </si>
  <si>
    <t>(35,611</t>
  </si>
  <si>
    <t>(5,726</t>
  </si>
  <si>
    <t>(18,680</t>
  </si>
  <si>
    <t>Long-term debt</t>
  </si>
  <si>
    <t>(2,537</t>
  </si>
  <si>
    <t>(3,224</t>
  </si>
  <si>
    <t>Noncontrolling interest in consolidated subsidiary</t>
  </si>
  <si>
    <t>(2,400</t>
  </si>
  <si>
    <t>Consideration paid, net of cash acquired</t>
  </si>
  <si>
    <t>Value of common units issued, net of issurance costs</t>
  </si>
  <si>
    <t>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t>
  </si>
  <si>
    <t>Goodwill represents the excess of the consideration paid for the acquired business over the fair value of the individual assets acquired, net of liabilities. Goodwill primarily represents the value of synergies between the acquired entities and the Partnership, the opportunity to use the acquired businesses as a platform for growth, and the acquired assembled workforce. We estimate that all of the goodwill will be deductible for federal income tax purposes.</t>
  </si>
  <si>
    <t>Pecos Combination</t>
  </si>
  <si>
    <t>On November 1, 2012, we completed a business combination whereby we acquired Pecos Gathering &amp; Marketing, L.L.C. and certain of its affiliated companies (collectively, “Pecos”). The business of Pecos consists primarily of crude oil marketing and logistics operations in Texas and New Mexico. We paid $132.4 million of cash (net of cash acquired) and assumed certain obligations with a value of $10.2 million under certain equipment financing facilities. Also on November 1, 2012, we entered into a call agreement with the former owners of Pecos pursuant to which the former owners of Pecos agreed to purchase a minimum of $45.0 million or a maximum of $60.0 million of common units from us. On November 12, 2012, the former owners purchased 1,834,414 common units from us for $45.0 million pursuant to this call agreement. We incurred and charged to general and administrative expense during the year ended March 31, 2013 $0.6 million of costs related to the Pecos combination.</t>
  </si>
  <si>
    <t>The following table presents the final calculation of the fair value of the assets acquired (and useful lives) and liabilities assumed in the acquisition of Pecos:</t>
  </si>
  <si>
    <t>Estimated at</t>
  </si>
  <si>
    <t>Final</t>
  </si>
  <si>
    <t>Change</t>
  </si>
  <si>
    <t>(95</t>
  </si>
  <si>
    <t>(1</t>
  </si>
  <si>
    <t>(141</t>
  </si>
  <si>
    <t>Customer relationships</t>
  </si>
  <si>
    <t>(8,000</t>
  </si>
  <si>
    <t>(100</t>
  </si>
  <si>
    <t>(50,795</t>
  </si>
  <si>
    <t>(50,808</t>
  </si>
  <si>
    <t>(963</t>
  </si>
  <si>
    <t>(1,020</t>
  </si>
  <si>
    <t>(10,234</t>
  </si>
  <si>
    <t>Goodwill represents the excess of the estimated consideration paid for the acquired business over the fair value of the individual assets acquired, net of liabilities. Goodwill primarily represents the value of synergies between the acquired entities and the Partnership, the opportunity to use the acquired businesses as a platform for growth, and the acquired assembled workforce. We estimate that all of the goodwill will be deductible for federal income tax purposes.</t>
  </si>
  <si>
    <t>Third Coast Combination</t>
  </si>
  <si>
    <t>On December 31, 2012, we completed a business combination transaction whereby we acquired all of the membership interests in Third Coast Towing, LLC (“Third Coast”) for $43.0 million in cash. The business of Third Coast consists primarily of transporting crude oil via barge. Also on December 31, 2012, we entered into a call agreement with the former owners of Third Coast pursuant to which the former owners of Third Coast agreed to purchase a minimum of $8.0 million or a maximum of $10.0 million of common units from us. On January 11, 2013, the former owners of Third Coast purchased 344,680 common units from us for $8.0 million pursuant to this agreement.</t>
  </si>
  <si>
    <t>During the year ended March 31, 2014, we completed the acquisition accounting for this business combination. The following table presents the final calculation of the fair value of the assets acquired (and useful lives) and liabilities assumed in the acquisition of Third Coast:</t>
  </si>
  <si>
    <t>(53</t>
  </si>
  <si>
    <t>(30</t>
  </si>
  <si>
    <t>(1,000</t>
  </si>
  <si>
    <t>(3,704</t>
  </si>
  <si>
    <t>(2,429</t>
  </si>
  <si>
    <t>(2,048</t>
  </si>
  <si>
    <t>(381</t>
  </si>
  <si>
    <t>(164</t>
  </si>
  <si>
    <t>(154</t>
  </si>
  <si>
    <t>(10</t>
  </si>
  <si>
    <t>Other Crude Oil Logistics and Water Solutions Business Combinations</t>
  </si>
  <si>
    <t>During the year ended March 31, 2013, we completed four separate acquisitions to expand the assets and operations of our crude oil logistics and water solutions businesses. On a combined basis, we paid $52.6 million in cash and assumed $1.3 million of long-term debt in the form of non-compete agreements. We also issued 516,978 common units, valued at $12.4 million, as partial consideration for one of these acquisitions. We incurred and charged to general and administrative expense during the year ended March 31, 2013 $0.3 million of costs related to these acquisitions.</t>
  </si>
  <si>
    <t>During the year ended March 31, 2014, we completed the acquisition accounting for these business combinations. The following table presents the final calculation of the fair value of the assets acquired (and useful lives) and liabilities assumed in the acquisition of these businesses:</t>
  </si>
  <si>
    <t>(1,338</t>
  </si>
  <si>
    <t>(203</t>
  </si>
  <si>
    <t>Customer relationships (5—10 years)</t>
  </si>
  <si>
    <t>(346</t>
  </si>
  <si>
    <t>(9,371</t>
  </si>
  <si>
    <t>(3,374</t>
  </si>
  <si>
    <t>(1,914</t>
  </si>
  <si>
    <t>(2,026</t>
  </si>
  <si>
    <t>Notes payable</t>
  </si>
  <si>
    <t>(1,340</t>
  </si>
  <si>
    <t>(156</t>
  </si>
  <si>
    <t>Noncontrolling interest</t>
  </si>
  <si>
    <t>(2,333</t>
  </si>
  <si>
    <t>Retail Propane Combinations During the Year Ended March 31, 2013</t>
  </si>
  <si>
    <t>During the year ended March 31, 2013, we entered into six separate business combination agreements to acquire retail propane and distillate operations, primarily in the northeastern and southeastern United States. On a combined basis, we paid cash of $71.4 million and issued 850,676 common units, valued at $18.9 million, in exchange for these assets. We also assumed $6.6 million of long-term debt in the form of non-compete agreements. We incurred and charged to general and administrative expense during the year ended March 31, 2013 $0.3 million related to these acquisitions. The fair values of the assets acquired and liabilities assumed in these six combinations are as follows (in thousands):</t>
  </si>
  <si>
    <t>Inventory</t>
  </si>
  <si>
    <t>Other current assets</t>
  </si>
  <si>
    <t>Retail propane equipment (5—20 years)</t>
  </si>
  <si>
    <t>Vehicles (5 years)</t>
  </si>
  <si>
    <t>Buildings and leasehold improvements (30 years)</t>
  </si>
  <si>
    <t>Customer relationships (10—15 years)</t>
  </si>
  <si>
    <t>Non-compete agreements (5 years)</t>
  </si>
  <si>
    <t>Other non-current assets</t>
  </si>
  <si>
    <t>Long-term debt, including current portion</t>
  </si>
  <si>
    <t>(6,594</t>
  </si>
  <si>
    <t>Other assumed liabilities</t>
  </si>
  <si>
    <t>(12,511</t>
  </si>
  <si>
    <t>Cash consideration paid</t>
  </si>
  <si>
    <t>Total consideration</t>
  </si>
  <si>
    <t>Goodwill represents the excess of the estimated consideration paid for the acquired businesses over the fair value of the individual assets acquired, net of liabilities. Goodwill primarily represents the value of synergies between the acquired entities and the Partnership, the opportunity to use the acquired businesses as a platform for growth, and the acquired assembled workforce. We estimate that all of the goodwill will be deductible for federal income tax purposes.</t>
  </si>
  <si>
    <t>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We estimated the useful life of the customer relationships by reference to historical customer retention data.</t>
  </si>
  <si>
    <t>Pro Forma Results of Operations (Unaudited)</t>
  </si>
  <si>
    <t>As described above, we completed a number of acquisitions during the years ended March 31, 2014 and 2013. The operations of each acquired business have been included in our consolidated results of operations since the date of acquisition of the business. The unaudited pro forma consolidated data presented below has been prepared as if the following acquisitions had been completed on April 1, 2012:</t>
  </si>
  <si>
    <r>
      <t>·</t>
    </r>
    <r>
      <rPr>
        <sz val="3"/>
        <color theme="1"/>
        <rFont val="Times New Roman"/>
        <family val="1"/>
      </rPr>
      <t>                 </t>
    </r>
    <r>
      <rPr>
        <sz val="10"/>
        <color theme="1"/>
        <rFont val="Times New Roman"/>
        <family val="1"/>
      </rPr>
      <t xml:space="preserve"> High Sierra;</t>
    </r>
  </si>
  <si>
    <r>
      <t>·</t>
    </r>
    <r>
      <rPr>
        <sz val="3"/>
        <color theme="1"/>
        <rFont val="Times New Roman"/>
        <family val="1"/>
      </rPr>
      <t>                 </t>
    </r>
    <r>
      <rPr>
        <sz val="10"/>
        <color theme="1"/>
        <rFont val="Times New Roman"/>
        <family val="1"/>
      </rPr>
      <t xml:space="preserve"> Pecos;</t>
    </r>
  </si>
  <si>
    <r>
      <t>·</t>
    </r>
    <r>
      <rPr>
        <sz val="3"/>
        <color theme="1"/>
        <rFont val="Times New Roman"/>
        <family val="1"/>
      </rPr>
      <t>                 </t>
    </r>
    <r>
      <rPr>
        <sz val="10"/>
        <color theme="1"/>
        <rFont val="Times New Roman"/>
        <family val="1"/>
      </rPr>
      <t xml:space="preserve"> Third Coast;</t>
    </r>
  </si>
  <si>
    <r>
      <t>·</t>
    </r>
    <r>
      <rPr>
        <sz val="3"/>
        <color theme="1"/>
        <rFont val="Times New Roman"/>
        <family val="1"/>
      </rPr>
      <t>                 </t>
    </r>
    <r>
      <rPr>
        <sz val="10"/>
        <color theme="1"/>
        <rFont val="Times New Roman"/>
        <family val="1"/>
      </rPr>
      <t xml:space="preserve"> OWL; and</t>
    </r>
  </si>
  <si>
    <r>
      <t>·</t>
    </r>
    <r>
      <rPr>
        <sz val="3"/>
        <color theme="1"/>
        <rFont val="Times New Roman"/>
        <family val="1"/>
      </rPr>
      <t>                 </t>
    </r>
    <r>
      <rPr>
        <sz val="10"/>
        <color theme="1"/>
        <rFont val="Times New Roman"/>
        <family val="1"/>
      </rPr>
      <t xml:space="preserve"> Gavilon Energy.</t>
    </r>
  </si>
  <si>
    <t>The unaudited pro forma consolidated data presented below has also been prepared as if the following transactions, which are described in Notes 8 and 11 to these consolidated financial statements, had been completed on April 1, 2012:</t>
  </si>
  <si>
    <r>
      <t>·</t>
    </r>
    <r>
      <rPr>
        <sz val="3"/>
        <color theme="1"/>
        <rFont val="Times New Roman"/>
        <family val="1"/>
      </rPr>
      <t>                 </t>
    </r>
    <r>
      <rPr>
        <sz val="10"/>
        <color theme="1"/>
        <rFont val="Times New Roman"/>
        <family val="1"/>
      </rPr>
      <t xml:space="preserve"> Our sale of common units in December 2013 in a private placement;</t>
    </r>
  </si>
  <si>
    <r>
      <t>·</t>
    </r>
    <r>
      <rPr>
        <sz val="3"/>
        <color theme="1"/>
        <rFont val="Times New Roman"/>
        <family val="1"/>
      </rPr>
      <t>                 </t>
    </r>
    <r>
      <rPr>
        <sz val="10"/>
        <color theme="1"/>
        <rFont val="Times New Roman"/>
        <family val="1"/>
      </rPr>
      <t xml:space="preserve"> The amendment of our Credit Agreement in November 2013;</t>
    </r>
  </si>
  <si>
    <r>
      <t>·</t>
    </r>
    <r>
      <rPr>
        <sz val="3"/>
        <color theme="1"/>
        <rFont val="Times New Roman"/>
        <family val="1"/>
      </rPr>
      <t>                 </t>
    </r>
    <r>
      <rPr>
        <sz val="10"/>
        <color theme="1"/>
        <rFont val="Times New Roman"/>
        <family val="1"/>
      </rPr>
      <t xml:space="preserve"> Our issuance of senior unsecured notes in October 2013;</t>
    </r>
  </si>
  <si>
    <r>
      <t>·</t>
    </r>
    <r>
      <rPr>
        <sz val="3"/>
        <color theme="1"/>
        <rFont val="Times New Roman"/>
        <family val="1"/>
      </rPr>
      <t>                 </t>
    </r>
    <r>
      <rPr>
        <sz val="10"/>
        <color theme="1"/>
        <rFont val="Times New Roman"/>
        <family val="1"/>
      </rPr>
      <t xml:space="preserve"> Our sale of common units in September 2013 in a public offering;</t>
    </r>
  </si>
  <si>
    <r>
      <t>·</t>
    </r>
    <r>
      <rPr>
        <sz val="3"/>
        <color theme="1"/>
        <rFont val="Times New Roman"/>
        <family val="1"/>
      </rPr>
      <t>                 </t>
    </r>
    <r>
      <rPr>
        <sz val="10"/>
        <color theme="1"/>
        <rFont val="Times New Roman"/>
        <family val="1"/>
      </rPr>
      <t xml:space="preserve"> The sale of common units in a public offering in July 2013;</t>
    </r>
  </si>
  <si>
    <r>
      <t>·</t>
    </r>
    <r>
      <rPr>
        <sz val="3"/>
        <color theme="1"/>
        <rFont val="Times New Roman"/>
        <family val="1"/>
      </rPr>
      <t>                 </t>
    </r>
    <r>
      <rPr>
        <sz val="10"/>
        <color theme="1"/>
        <rFont val="Times New Roman"/>
        <family val="1"/>
      </rPr>
      <t xml:space="preserve"> Our entry into the Credit Agreement in June 2012; and</t>
    </r>
  </si>
  <si>
    <r>
      <t>·</t>
    </r>
    <r>
      <rPr>
        <sz val="3"/>
        <color theme="1"/>
        <rFont val="Times New Roman"/>
        <family val="1"/>
      </rPr>
      <t>                 </t>
    </r>
    <r>
      <rPr>
        <sz val="10"/>
        <color theme="1"/>
        <rFont val="Times New Roman"/>
        <family val="1"/>
      </rPr>
      <t xml:space="preserve"> Our issuance of senior notes in June 2012.</t>
    </r>
  </si>
  <si>
    <t>(in thousands, except per unit amounts)</t>
  </si>
  <si>
    <t>Revenues</t>
  </si>
  <si>
    <t>(72,171</t>
  </si>
  <si>
    <t>Net loss attributable to limited partners</t>
  </si>
  <si>
    <t>(14,446</t>
  </si>
  <si>
    <t>(75,251</t>
  </si>
  <si>
    <t>Basic and diluted loss per common unit</t>
  </si>
  <si>
    <t>(0.18</t>
  </si>
  <si>
    <t>(0.95</t>
  </si>
  <si>
    <t>Basic and diluted loss per subordinated unit</t>
  </si>
  <si>
    <t>The pro forma consolidated data in the table above was prepared by adding historical results of operations of acquired businesses to our historical results of operations and making certain pro forma adjustments. The pro forma information is not necessarily indicative of the results of operations that would have occurred if the transactions had occurred on April 1, 2012, nor is it necessarily indicative of future results of operations.</t>
  </si>
  <si>
    <t>Gavilon Energy historically conducted trading operations, whereas we operate as a logistics business. Gavilon Energy’s historical results of operations were subject to more volatility as a result of its trading operations than we would expect future results of operations to have under our business model. In the pro forma data in the table above, no pro forma effect was given to the change in business model from a trading business to a logistics business. Gavilon Energy historically recorded revenues net of product costs. In the pro forma table above, no pro forma effect was given to the fact that this accounting policy is different than our accounting policy.</t>
  </si>
  <si>
    <t>The pro forma net loss for the year ended March 31, 2013 in the table above includes $4.8 million of expense related to the retirement of a liability associated with a business combination that OWL completed prior to our acquisition of OWL. This non-recurring expense is not excluded from the pro forma net loss, as it does not directly result from our acquisition of OWL.</t>
  </si>
  <si>
    <t>The pro forma net loss for the year ended March 31, 2014 shown in the table above reflects depreciation and amortization expense estimates which are preliminary, as our identification of the assets and liabilities acquired, and the fair value determinations thereof, for the business combination with Gavilon Energy have not been completed.</t>
  </si>
  <si>
    <t>The pro forma losses per unit have been computed based on earnings or losses allocated to the limited partners after deducting the total earnings allocated to the general partner. To calculate earnings attributable to the general partner, we have used historical distribution amounts. For purposes of this calculation, we have assumed that the common units outstanding at March 31, 2014 were outstanding during the full years presented above.</t>
  </si>
  <si>
    <t>Year Ended March 31, 2012</t>
  </si>
  <si>
    <t>Osterman</t>
  </si>
  <si>
    <t>On October 3, 2011, we completed a business combination transaction with Osterman, whereby we acquired retail propane operations in the northeastern United States. We issued 4,000,000 common units and paid $94.9 million of cash, net of cash acquired, in exchange for the assets and operations of Osterman. The agreement also contemplated a post-closing payment of $4.8 million for certain specified working capital items, which was paid in November 2012. We valued the 4 million limited partner common units at $81.9 million based on the closing price of our common units on the closing date ($20.47 per unit). We incurred and charged to general and administrative expense during the year ended March 31, 2012 $0.8 million of costs incurred in connection with the Osterman transaction. We also incurred costs related to the equity issuance of $0.1 million that we charged to equity. The following table presents the final allocation of the acquisition cost to the assets acquired and liabilities assumed, based on their fair values (in thousands):</t>
  </si>
  <si>
    <t>Retail propane equipment (15—20 years)</t>
  </si>
  <si>
    <t>Vehicles (5—20 years)</t>
  </si>
  <si>
    <t>Customer relationships (20 years)</t>
  </si>
  <si>
    <t>Non-compete agreements (7 years)</t>
  </si>
  <si>
    <t>Assumed liabilities</t>
  </si>
  <si>
    <t>(9,654</t>
  </si>
  <si>
    <t>Cash paid at closing, net of cash acquired</t>
  </si>
  <si>
    <t>Fair value of common units issued at closing</t>
  </si>
  <si>
    <t>Working capital payment (paid in November 2012)</t>
  </si>
  <si>
    <t>SemStream</t>
  </si>
  <si>
    <t>On November 1, 2011, we completed a business combination with SemStream. We entered into this business combination in order to expand our liquids segment. SemStream contributed substantially all of its natural gas liquids business and assets to us in exchange for 8,932,031 of our limited partner common units and a cash payment of $91.0 million. We have valued the 8.9 million limited partner common units at $184.8 million, based on the closing price of our common units on the closing date ($21.07) reduced by the expected present value of distributions for certain units which were not eligible for full distributions until the quarter ending September 30, 2012. In addition, in exchange for a cash contribution, SemStream acquired a 7.5% interest in our general partner. We incurred and charged to general and administrative expense during the year ended March 31, 2012 $0.7 million of costs related to the SemStream transaction. We also incurred costs of less than $0.1 million related to the equity issuance that we charged to equity.</t>
  </si>
  <si>
    <t>The acquired assets included 12 natural gas liquids terminals in Arizona, Arkansas, Indiana, Minnesota, Missouri, Montana, Washington and Wisconsin, 12 million gallons of aboveground propane storage, 3.7 million barrels of underground leased storage for natural gas liquids and a rail fleet of 350 leased and 12 owned cars.</t>
  </si>
  <si>
    <t>We have included the results of SemStream’s operations in our consolidated financial statements beginning November 1, 2011. The operations of SemStream are reflected in our liquids segment.</t>
  </si>
  <si>
    <t>The following table presents the fair values of the assets acquired and liabilities assumed in the SemStream combination (in thousands):</t>
  </si>
  <si>
    <t>Assets held for sale</t>
  </si>
  <si>
    <t>Natural gas liquids terminal assets (20—30 years)</t>
  </si>
  <si>
    <t>Vehicles and railcars (5 years)</t>
  </si>
  <si>
    <t>Other (5 years)</t>
  </si>
  <si>
    <t>Investment in capital lease</t>
  </si>
  <si>
    <t>Customer relationships (8—15 years)</t>
  </si>
  <si>
    <t>Lease contracts (1—4 years)</t>
  </si>
  <si>
    <t>Assumed current liabilities</t>
  </si>
  <si>
    <t>(4,591</t>
  </si>
  <si>
    <t>Consideration paid</t>
  </si>
  <si>
    <t>Goodwill represents the excess of the estimated consideration paid for the acquired business over the fair value of the individual assets acquired, net of liabilities. Goodwill primarily represents the value of synergies between the acquired operations and the Partnership, the opportunity to use the acquired businesses as a platform to expand our wholesale marketing operations, and the acquired assembled workforce. We estimate that all of the goodwill will be deductible for federal income tax purposes.</t>
  </si>
  <si>
    <t>Pacer Combination</t>
  </si>
  <si>
    <t>On January 3, 2012, we completed a business combination with Pacer in order to expand our retail propane operations. The combination was funded with cash of $32.2 million and the issuance of 1.5 million common units. We valued the 1.5 million common units based on the closing price of our common units on the closing date. We incurred and charged to general and administrative expense during the year ended March 31, 2012 $0.7 million of costs related to the Pacer transaction. We also incurred costs of $0.1 million related to the equity issuance that we charged to equity.</t>
  </si>
  <si>
    <t>The assets contributed by Pacer consist of retail propane operations in Colorado, Illinois, Mississippi, Oregon, Utah and Washington. The contributed assets include 17 owned or leased customer service centers and satellite distribution locations. We have included the results of Pacer’s operations in our consolidated financial statements beginning January 3, 2012. The operations of Pacer are reported within our retail propane segment.</t>
  </si>
  <si>
    <t>Cash</t>
  </si>
  <si>
    <t>The following table presents the allocation of the acquisition cost to the assets acquired and liabilities assumed, based on their fair values (in thousands):</t>
  </si>
  <si>
    <t>Customer relationships (15 years)</t>
  </si>
  <si>
    <t>Non-compete agreements</t>
  </si>
  <si>
    <t>(4,399</t>
  </si>
  <si>
    <t>North American Combination</t>
  </si>
  <si>
    <t>On February 3, 2012, we completed a business combination with North American in order to expand our retail propane operations. The combination was funded with cash of $69.8 million. We incurred and charged to general and administrative expense during the year ended March 31, 2012 $1.6 million of costs related to the North American acquisition.</t>
  </si>
  <si>
    <t>The assets acquired from North American include retail propane and distillate operations in Connecticut, Delaware, Maine, Maryland, Massachusetts, New Hampshire, New Jersey, Pennsylvania, and Rhode Island.</t>
  </si>
  <si>
    <t>The following table presents the allocation of the acquisition costs to the assets acquired and liabilities assumed, based on their fair values (in thousands):</t>
  </si>
  <si>
    <t>Natural gas liquids terminal assets (15—20 years)</t>
  </si>
  <si>
    <t>Vehicles (5—15 years)</t>
  </si>
  <si>
    <t>Trade names (10 years)</t>
  </si>
  <si>
    <t>(11,129</t>
  </si>
  <si>
    <t>Other Acquisitions</t>
  </si>
  <si>
    <t>During the year ended March 31, 2012, we closed three additional acquisitions for cash payments of $6.4 million on a combined basis. We also assumed $0.6 million in long-term debt in the form of non-compete agreements. These operations have been included in our results of operations since the acquisition dates, and have not been material to our consolidated financial statements.</t>
  </si>
  <si>
    <t>Note 5 — Property, Plant and Equipment</t>
  </si>
  <si>
    <t>Our property, plant and equipment consists of the following:</t>
  </si>
  <si>
    <t>Description and Estimated Useful Lives</t>
  </si>
  <si>
    <t>Natural gas liquids terminal assets (2—30 years)</t>
  </si>
  <si>
    <t>Retail propane equipment (2—30 years)</t>
  </si>
  <si>
    <t>Vehicles (3—25 years)</t>
  </si>
  <si>
    <t>Crude oil tanks and related equipment (2—40 years)</t>
  </si>
  <si>
    <t>Barges and towboats (5—40 years)</t>
  </si>
  <si>
    <t>Other (5—30 years)</t>
  </si>
  <si>
    <t>Less: Accumulated depreciation</t>
  </si>
  <si>
    <t>(109,564</t>
  </si>
  <si>
    <t>(50,127</t>
  </si>
  <si>
    <t>Net property, plant and equipment</t>
  </si>
  <si>
    <t>Depreciation expense was $59.9 million, $39.2 million and $10.6 million during the years ended March 31, 2014, 2013 and 2012, respectively. During the year ended March 31, 2014, we capitalized $0.7 million of interest expense.</t>
  </si>
  <si>
    <t>Note 6 — Goodwill</t>
  </si>
  <si>
    <t>The changes in the balance of goodwill were as follows:</t>
  </si>
  <si>
    <t>Beginning of period, as retrospectively adjusted (Note 2)</t>
  </si>
  <si>
    <t>End of period, as retrospectively adjusted (Note 2)</t>
  </si>
  <si>
    <t>Goodwill by reportable segment is as follows:</t>
  </si>
  <si>
    <t>Note 7 — Intangible Assets</t>
  </si>
  <si>
    <t>Our intangible assets consist of the following:</t>
  </si>
  <si>
    <t>Gross Carrying</t>
  </si>
  <si>
    <t>Amortizable</t>
  </si>
  <si>
    <t>Accumulated</t>
  </si>
  <si>
    <t>Amount</t>
  </si>
  <si>
    <t>Lives</t>
  </si>
  <si>
    <t>Amortization</t>
  </si>
  <si>
    <t>Amortizable -</t>
  </si>
  <si>
    <t>Customer relationships (1)</t>
  </si>
  <si>
    <t>3–20 years</t>
  </si>
  <si>
    <t>Water facility development agreement</t>
  </si>
  <si>
    <t>5 years</t>
  </si>
  <si>
    <t>Lease and other agreements</t>
  </si>
  <si>
    <t>5–8 years</t>
  </si>
  <si>
    <t>2–7 years</t>
  </si>
  <si>
    <t>Trade names</t>
  </si>
  <si>
    <t>1–10 years</t>
  </si>
  <si>
    <t>5–10 years</t>
  </si>
  <si>
    <t>Total amortizable</t>
  </si>
  <si>
    <t>Non-amortizable -</t>
  </si>
  <si>
    <r>
      <t>(1)</t>
    </r>
    <r>
      <rPr>
        <sz val="3"/>
        <color theme="1"/>
        <rFont val="Times New Roman"/>
        <family val="1"/>
      </rPr>
      <t>        </t>
    </r>
    <r>
      <rPr>
        <sz val="10"/>
        <color theme="1"/>
        <rFont val="Times New Roman"/>
        <family val="1"/>
      </rPr>
      <t xml:space="preserve"> The weighted-average remaining amortization period for customer relationship intangible assets is approximately nine years.</t>
    </r>
  </si>
  <si>
    <t>Amortization expense was as follows:</t>
  </si>
  <si>
    <t>Recorded in</t>
  </si>
  <si>
    <t>Cost of sales</t>
  </si>
  <si>
    <t>Expected amortization of our intangible assets is as follows (in thousands):</t>
  </si>
  <si>
    <t>Thereafter</t>
  </si>
  <si>
    <t>Long-Term Obligations</t>
  </si>
  <si>
    <t>Note 8 — Long-Term Obligations</t>
  </si>
  <si>
    <t>Our long-term debt consists of the following:</t>
  </si>
  <si>
    <t>Revolving credit facility —</t>
  </si>
  <si>
    <t>Expansion capital loans</t>
  </si>
  <si>
    <t>Working capital loans</t>
  </si>
  <si>
    <t>Senior notes</t>
  </si>
  <si>
    <t>Unsecured notes</t>
  </si>
  <si>
    <t>Other notes payable</t>
  </si>
  <si>
    <t>Less - current maturities</t>
  </si>
  <si>
    <t>Credit Agreement</t>
  </si>
  <si>
    <t>On June 19, 2012, w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t>
  </si>
  <si>
    <t>The Working Capital Facility had a total capacity of $935.5 million for cash borrowings and letters of credit at March 31, 2014. At March 31, 2014, we had outstanding cash borrowings of $389.5 million and outstanding letters of credit of $270.6 million on the Working Capital Facility. The Expansion Capital Facility had a total capacity of $785.5 million for cash borrowings at March 31, 2014. At March 31, 2014, we had outstanding cash borrowings of $532.5 million on the Expansion Capital Facility. The capacity available under the Working Capital Facility may be limited by a “borrowing base,” as defined in the Credit Agreement, which is calculated based on the value of certain working capital items at any point in time.</t>
  </si>
  <si>
    <t>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t>
  </si>
  <si>
    <t>All borrowings under the Credit Agreement bear interest, at our option, at (i) an alternate base rate plus a margin of 0.50% to 1.50% per annum or (ii) an adjusted LIBOR rate plus a margin of 1.50% to 2.50% per annum. The applicable margin is determined based on our consolidated leverage ratio, as defined in the Credit Agreement. At March 31, 2014, the interest rate in effect on outstanding LIBOR borrowings was 1.91%, calculated as the LIBOR rate of 0.16% plus a margin of 1.75%. At March 31, 2014, the interest rate in effect on letters of credit was 1.75%. Commitment fees are charged at a rate ranging from 0.38% to 0.50% on any unused credit. At March 31, 2014, our outstanding borrowings and interest rates under our Revolving Credit Facility were as follows (dollars in thousands):</t>
  </si>
  <si>
    <t>Rate</t>
  </si>
  <si>
    <t>Expansion capital facility —</t>
  </si>
  <si>
    <t>LIBOR borrowings</t>
  </si>
  <si>
    <t>%</t>
  </si>
  <si>
    <t>Working capital facility —</t>
  </si>
  <si>
    <t>Base rate borrowings</t>
  </si>
  <si>
    <t>The Credit Agreement is secured by substantially all of our assets. The Credit Agreement specifies that our “leverage ratio,” as defined in the Credit Agreement, cannot exceed 4.25 to 1.0 at any quarter end. At March 31, 2014, our leverage ratio was approximately 3 to 1. The Credit Agreement also specifies that our “interest coverage ratio,” as defined in the Credit Agreement, cannot be less than 2.75 to 1 as of the last day of any fiscal quarter. At March 31, 2014, our interest coverage ratio was approximately 7 to 1.</t>
  </si>
  <si>
    <t>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t>
  </si>
  <si>
    <t>At March 31, 2014, we were in compliance with the covenants under the Credit Agreement.</t>
  </si>
  <si>
    <t>Senior Notes</t>
  </si>
  <si>
    <t>On June 19, 2012, we entered into a note purchase agreement (as amended, the “Note Purchase Agreement”) whereby we issued $250.0 million of senior notes in a private placement (the “Senior Notes”). The Senior Notes have an aggregate principal amount of $250.0 million and bear interest at a fixed rate of 6.65%. Interest is payable quarterly. The Senior Notes are required to be repaid in semi-annual installments of $25.0 million beginning on December 19, 2017 and ending on the maturity date of June 19, 2022. We have the option to pre-pay outstanding principal, although we would incur a pre-payment penalty. The Senior Notes are secured by substantially all of our assets and rank equal in priority with borrowings under the Credit Agreement.</t>
  </si>
  <si>
    <t>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the same leverage ratio and interest coverage ratio requirements as our Credit Agreement, which are described above.</t>
  </si>
  <si>
    <t>The Note Purchase Agreement provides for customary events of default that include, among other things (subject in certain cases to customary grace and cure periods): (i) non-payment of principal or interest, (ii) breach of certain covenants contained in the Note Purchase Agreement or the Senior Notes, (iii) failure to pay certain other indebtedness or the acceleration of certain other indebtedness prior to maturity if the total amount of such indebtedness unpaid or accelerated exceeds $10.0 million, (iv) the rendering of a judgment for the payment of money in excess of $10.0 million, (v) the failure of the Note Purchase Agreement, the Senior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Senior Notes of any series may declare all of the Senior Notes of such series to be due and payable immediately.</t>
  </si>
  <si>
    <t>At March 31, 2014, we were in compliance with the covenants under the Note Purchase Agreement and the Senior Notes.</t>
  </si>
  <si>
    <t>Unsecured Notes</t>
  </si>
  <si>
    <t>On October 16, 2013, we issued $450.0 million of 6.875% senior unsecured notes (the “Unsecured Notes”) in a private placement exempt from registration under the Securities Act of 1933, as amended (the “Securities Act”), pursuant to Rule 144A and Regulation S under the Securities Act. We received net proceeds of $438.4 million, after the initial purchasers’ discount of $10.1 million and estimated offering costs of $1.5 million. We used the net proceeds to reduce the outstanding balance on our Revolving Credit Facility.</t>
  </si>
  <si>
    <t>The Unsecured Notes mature on October 15, 2021. Interest is payable on April 15 and October 15 of each year. We have the right to redeem the Unsecured Notes prior to the maturity date, although we would be required to pay a premium for early redemption.</t>
  </si>
  <si>
    <t>The purchase agreement and the indenture governing the Unsecured Notes contain various customary representations, warranties, and additional covenants, including, without limitation, limitations on fundamental changes and limitations on indebtedness and liens. Our obligations under the purchase agreement and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At March 31, 2014, we were in compliance with the covenants under the Unsecured Notes.</t>
  </si>
  <si>
    <t>We also entered into a registration rights agreement whereby we have committed to exchange the Unsecured Notes for a new issue of notes registered under the Securities Act that has substantially identical terms to the Unsecured Notes on or before October 16, 2014. If we are unable to fulfill this obligation, we would be required to pay liquidated damages to the holders of the Unsecured Notes.</t>
  </si>
  <si>
    <t>Other Notes Payable</t>
  </si>
  <si>
    <t>We have executed various non-interest bearing notes payable, primarily related to non-compete agreements entered into in connection with acquisitions of businesses. We also have certain notes payable related to equipment financing, which have interest rates ranging from 2.1% to 4.9% at March 31, 2014.</t>
  </si>
  <si>
    <t>Debt Maturity Schedule</t>
  </si>
  <si>
    <t>The scheduled maturities of our long-term debt are as follows at March 31, 2014:</t>
  </si>
  <si>
    <t>Revolving</t>
  </si>
  <si>
    <t>Credit</t>
  </si>
  <si>
    <t>Senior</t>
  </si>
  <si>
    <t>Unsecured</t>
  </si>
  <si>
    <t>Notes</t>
  </si>
  <si>
    <t>Facility</t>
  </si>
  <si>
    <t>Payable</t>
  </si>
  <si>
    <t>Previous Credit Facilities</t>
  </si>
  <si>
    <t>On June 19, 2012, we made a principal payment of $306.8 million to retire our previous revolving credit facility. Upon retirement of this facility, we wrote off the portion of the debt issuance cost asset that had not yet been amortized. This expense is reported as “Loss on early extinguishment of debt” in our consolidated statement of operations for the year ended March 31, 2013.</t>
  </si>
  <si>
    <t>Income Taxes</t>
  </si>
  <si>
    <t>Note 9 — Income Taxes</t>
  </si>
  <si>
    <t>We believe that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t>
  </si>
  <si>
    <t>We have certain taxable corporate subsidiaries in the United States and Canada. In addition, our operations in Texas are subject to a state franchise tax that is calculated based on revenues net of cost of sales.</t>
  </si>
  <si>
    <t>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t>
  </si>
  <si>
    <t>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the consolidated financial statements at March 31, 2014.</t>
  </si>
  <si>
    <t>Commitments and Contingencies</t>
  </si>
  <si>
    <t>Note 10 — Commitments and Contingencies</t>
  </si>
  <si>
    <t>Legal Contingencies</t>
  </si>
  <si>
    <t>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liabilities may change materially as circumstances develop.</t>
  </si>
  <si>
    <t>Customer Dispute</t>
  </si>
  <si>
    <t>A customer of our crude oil logistics segment has disputed the transportation rate schedule we used to bill the customer for services that we provided from November 2012 through February 2013, which was the same rate schedule that Pecos used to bill the customer from April 2011 through October 2012 (prior to our acquisition of Pecos). The customer has not paid $1.7 million of the amount we charged for services we provided from November 2012 through February 2013. In May 2013, we filed a petition in the District Court of Harris County, Texas seeking to collect these unpaid fees from the customer. Later in May 2013, the customer filed an answer and counterclaim seeking to recover $5.5 million that it paid to Pecos prior to our acquisition of Pecos. We have not recorded revenue for the $1.7 million of unpaid fees charged from November 2012 through February 2013, pending resolution of the dispute.</t>
  </si>
  <si>
    <t>During August 2013, the customer notified us that it intended to withhold payment of $3.3 million for services performed by us during the period from June 2013 through August 2013, pending resolution of the dispute, although the customer has not disputed the validity of the amounts billed for services performed during this time frame. Upon receiving this notification, we ceased providing services under this contract, and on November 5, 2013, we filed a petition in the District Court of Harris County, Texas seeking to collect these unpaid fees from the customer. We are not able to reliably predict the outcome of this dispute at this time, but we do not believe the outcome will have a material adverse effect on our consolidated financial position or results of operations.</t>
  </si>
  <si>
    <t>Canadian Fuel and Sales Taxes</t>
  </si>
  <si>
    <t>The taxing authority of a province in Canada completed an audit of fuel and sales tax payments and alleged that an entity we acquired should have collected from customers and remitted to the taxing authority fuel and sales taxes on certain historical sales. We recorded in the acquisition accounting a liability of $0.8 million (net of receivables for expected recoveries from other parties). We now believe this matter is resolved, and we removed the liability from our consolidated balance sheet and recorded a corresponding reduction to cost of sales during the year ended March 31, 2014.</t>
  </si>
  <si>
    <t>Environmental Matters</t>
  </si>
  <si>
    <t>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significant costs will not be incurred.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t>
  </si>
  <si>
    <t>Asset Retirement Obligations</t>
  </si>
  <si>
    <t>We have recorded a liability of $2.3 million at March 31, 2014 for asset retirement obligations. This liability is related to wastewater disposal facilities and crude oil facilities for which we have contractual and regulatory obligations to perform remediation and, in some instances, dismantlement and removal activities when the assets are retired.</t>
  </si>
  <si>
    <t>In addition to the obligations described above, we may be obligated to remove facilities or perform other remediation upon retirement of certain other assets. However, we do not believe the present value of these asset retirement obligations, under current laws and regulations, after taking into consideration the estimated lives of our facilities, is material to our consolidated financial position or results of operations.</t>
  </si>
  <si>
    <t>Operating Leases</t>
  </si>
  <si>
    <t>We have executed various noncancelable operating lease agreements for product storage, office space, vehicles, real estate, and equipment. Future minimum lease payments under contractual commitments at March 31, 2014 are as follows (in thousands):</t>
  </si>
  <si>
    <t>Rental expense relating to operating leases was $98.3 million, $84.2 million, and $5.2 million during the years ended March 31, 2014, 2013, and 2012, respectively.</t>
  </si>
  <si>
    <t>Sales and Purchase Contracts</t>
  </si>
  <si>
    <t>We have entered into sales and purchase contracts for products to be delivered in future periods for which we expect the parties to physically settle the contracts with inventory. At March 31, 2014, we had the following such commitments outstanding:</t>
  </si>
  <si>
    <t>Volume</t>
  </si>
  <si>
    <t>Value</t>
  </si>
  <si>
    <t>Natural gas liquids fixed-price purchase commitments (gallons)</t>
  </si>
  <si>
    <t>Natural gas liquids floating-price purchase commitments (gallons)</t>
  </si>
  <si>
    <t>Natural gas liquids fixed-price sale commitments (gallons)</t>
  </si>
  <si>
    <t>Natural gas liquids floating-price sale commitments (gallons)</t>
  </si>
  <si>
    <t>Crude oil fixed-price purchase commitments (barrels)</t>
  </si>
  <si>
    <t>Crude oil fixed-price sale commitments (barrels)</t>
  </si>
  <si>
    <t>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described in Note 12) or inventory positions (described in Note 2).</t>
  </si>
  <si>
    <t>Certain other forward purchase and sale contracts do not qualify for the normal purchase and normal sale election. These contracts are recorded at fair value on our consolidated balance sheet and are not included in the data in the table above. These contracts are included in the derivative disclosures in Note 12, and represent $43.5 million of our prepaid expenses and other current assets and $34.6 million of our accrued expenses and other payables at March 31, 2014.</t>
  </si>
  <si>
    <t>Equity</t>
  </si>
  <si>
    <t>Note 11 — Equity</t>
  </si>
  <si>
    <t>Partnership Equity</t>
  </si>
  <si>
    <t>The Partnership’s equity consists of a 0.1% general partner interest and a 99.9% limited partner interest. Limited partner equity includes common and subordinated units. The common and subordinated units share equally in the allocation of income or loss. The principal difference between common and subordinated units is that in any quarter during the subordination period, holders of the subordinated units are not entitled to receive any distribution until the common units have received the minimum quarterly distribution plus any arrearages in the payment of the minimum quarterly distribution from prior quarters. Subordinated units will not accrue arrearages.</t>
  </si>
  <si>
    <t>We expect the subordination period to end in August 2014. When the subordination period ends, all remaining subordinated units will convert into common units on a one-for-one basis and the common units will no longer be entitled to arrearages.</t>
  </si>
  <si>
    <t>Our general partner is not obligated to make any additional capital contributions or to guarantee or pay any of our debts and obligations.</t>
  </si>
  <si>
    <t>On May 17, 2011, we completed our IPO. We sold a total of 4,025,000 common units in our IPO at $21.00 per unit. Our proceeds from the sale of 3,850,000 common units of $71.9 million, net of total offering costs of $9.0 million, were used to repay advances under our acquisition credit facility and for general partnership purposes. Proceeds from the sale of 175,000 common units ($3.4 million) from the underwriters’ exercise of their option to purchase additional common units from us were used to redeem 175,000 of the common units outstanding prior to our IPO. Upon the completion of our IPO and the underwriters’ exercise in full of their option to purchase additional common units from us and the redemption, we had outstanding 8,864,222 common units, 5,919,346 subordinated units, a 0.1% general partner interest, and IDRs.</t>
  </si>
  <si>
    <t>Common Units Issued in Business Combinations</t>
  </si>
  <si>
    <t>As described in Note 4, we issued common units as partial consideration for several acquisitions. These are summarized below:</t>
  </si>
  <si>
    <t>Osterman combination</t>
  </si>
  <si>
    <t>SemStream combination</t>
  </si>
  <si>
    <t>Pacer combination</t>
  </si>
  <si>
    <t>Total - Year Ended March 31, 2012</t>
  </si>
  <si>
    <t>High Sierra combination</t>
  </si>
  <si>
    <t>Retail propane combinations</t>
  </si>
  <si>
    <t>Crude oil logistics and water solutions combinations</t>
  </si>
  <si>
    <t>Pecos combination</t>
  </si>
  <si>
    <t>Third Coast combination</t>
  </si>
  <si>
    <t>Total - Year Ended March 31, 2013</t>
  </si>
  <si>
    <t>Water solutions combinations</t>
  </si>
  <si>
    <t>Crude oil logistics combinations</t>
  </si>
  <si>
    <t>OWL combination</t>
  </si>
  <si>
    <t>Total - Year Ended March 31, 2014</t>
  </si>
  <si>
    <t>In connection with the completion of certain of these transactions, we amended our Registration Rights Agreement, which provides for certain registration rights for certain holders of our common units.</t>
  </si>
  <si>
    <t>Equity Issuances</t>
  </si>
  <si>
    <t>On July 5, 2013, we completed a public offering of 10,350,000 common units. We received net proceeds of $287.5 million, after underwriting discounts and commissions of $12.0 million and offering costs of $0.7 million.</t>
  </si>
  <si>
    <t>On September 25, 2013, we completed a public offering of 4,100,000 common units. We received net proceeds of $127.6 million, after underwriting discounts and commissions of $5.0 million and offering costs of $0.2 million.</t>
  </si>
  <si>
    <t>On December 2, 2013, we issued and sold 8,110,848 of our common units in a private placement. We received net proceeds of $235.1 million, after offering costs of $4.9 million.</t>
  </si>
  <si>
    <t>Our general partner has adopted a cash distribution policy that will require us to pay a quarterly distribution to the extent we have sufficient cash from operations after establishment of cash reserves and payment of fees and expenses, including payments to the general partner and its affiliates, referred to as “available cash,” in the following manner:</t>
  </si>
  <si>
    <r>
      <t>·</t>
    </r>
    <r>
      <rPr>
        <sz val="3"/>
        <color theme="1"/>
        <rFont val="Times New Roman"/>
        <family val="1"/>
      </rPr>
      <t>                 </t>
    </r>
    <r>
      <rPr>
        <sz val="10"/>
        <color theme="1"/>
        <rFont val="Times New Roman"/>
        <family val="1"/>
      </rPr>
      <t xml:space="preserve"> First, 99.9% to the holders of common units and 0.1% to the general partner, until each common unit has received the specified minimum quarterly distribution, plus any arrearages from prior quarters.</t>
    </r>
  </si>
  <si>
    <r>
      <t>·</t>
    </r>
    <r>
      <rPr>
        <sz val="3"/>
        <color theme="1"/>
        <rFont val="Times New Roman"/>
        <family val="1"/>
      </rPr>
      <t>                 </t>
    </r>
    <r>
      <rPr>
        <sz val="10"/>
        <color theme="1"/>
        <rFont val="Times New Roman"/>
        <family val="1"/>
      </rPr>
      <t xml:space="preserve"> Second, 99.9% to the holders of subordinated units and 0.1% to the general partner, until each subordinated unit has received the specified minimum quarterly distribution.</t>
    </r>
  </si>
  <si>
    <r>
      <t>·</t>
    </r>
    <r>
      <rPr>
        <sz val="3"/>
        <color theme="1"/>
        <rFont val="Times New Roman"/>
        <family val="1"/>
      </rPr>
      <t>                 </t>
    </r>
    <r>
      <rPr>
        <sz val="10"/>
        <color theme="1"/>
        <rFont val="Times New Roman"/>
        <family val="1"/>
      </rPr>
      <t xml:space="preserve"> Third, 99.9% to all unitholders, pro rata, and 0.1% to the general partner.</t>
    </r>
  </si>
  <si>
    <t>The general partner will also receive, in addition to distributions on its 0.1% general partner interest, additional distributions based on the level of distributions paid to the limited partners. These distributions are referred to as “incentive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ssume our general partner has contributed any additional capital necessary to maintain its 0.1% general partner interest and has not transferred its IDRs and there are no arrearages on common units.</t>
  </si>
  <si>
    <t>Marginal Percentage Interest In</t>
  </si>
  <si>
    <t>Total Quarterly</t>
  </si>
  <si>
    <t>Distribution per Unit</t>
  </si>
  <si>
    <t>Unitholders</t>
  </si>
  <si>
    <t>General Partner</t>
  </si>
  <si>
    <t>Minimum quarterly distribution</t>
  </si>
  <si>
    <t>$ 0.337500</t>
  </si>
  <si>
    <t>First target distribution</t>
  </si>
  <si>
    <t>above</t>
  </si>
  <si>
    <t>up to</t>
  </si>
  <si>
    <t>$ 0.388125</t>
  </si>
  <si>
    <t>Second target distribution</t>
  </si>
  <si>
    <t>$ 0.421875</t>
  </si>
  <si>
    <t>Third target distribution</t>
  </si>
  <si>
    <t>$ 0.506250</t>
  </si>
  <si>
    <t>On May 5, 2011, we made a distribution of $3.9 million from available cash to our general partner and common unitholders at March 31, 2011.</t>
  </si>
  <si>
    <t>The following table summarizes the distributions declared subsequent to our IPO:</t>
  </si>
  <si>
    <t>Amount Paid to</t>
  </si>
  <si>
    <t>Date Declared</t>
  </si>
  <si>
    <t>Record Date</t>
  </si>
  <si>
    <t>Date Paid</t>
  </si>
  <si>
    <t>Per Unit</t>
  </si>
  <si>
    <t>Limited Partners</t>
  </si>
  <si>
    <t>July 25, 2011</t>
  </si>
  <si>
    <t>August 3, 2011</t>
  </si>
  <si>
    <t>August 12, 2011</t>
  </si>
  <si>
    <t>October 21, 2011</t>
  </si>
  <si>
    <t>October 31, 2011</t>
  </si>
  <si>
    <t>November 14, 2011</t>
  </si>
  <si>
    <t>January 24, 2012</t>
  </si>
  <si>
    <t>February 3, 2012</t>
  </si>
  <si>
    <t>February 14, 2012</t>
  </si>
  <si>
    <t>April 18, 2012</t>
  </si>
  <si>
    <t>April 30, 2012</t>
  </si>
  <si>
    <t>May 15, 2012</t>
  </si>
  <si>
    <t>July 24, 2012</t>
  </si>
  <si>
    <t>August 3, 2012</t>
  </si>
  <si>
    <t>August 14, 2012</t>
  </si>
  <si>
    <t>October 17, 2012</t>
  </si>
  <si>
    <t>October 29, 2012</t>
  </si>
  <si>
    <t>November 14, 2012</t>
  </si>
  <si>
    <t>January 24, 2013</t>
  </si>
  <si>
    <t>February 4, 2013</t>
  </si>
  <si>
    <t>February 14, 2013</t>
  </si>
  <si>
    <t>April 25, 2013</t>
  </si>
  <si>
    <t>May 6, 2013</t>
  </si>
  <si>
    <t>May 15, 2013</t>
  </si>
  <si>
    <t>July 25, 2013</t>
  </si>
  <si>
    <t>August 5, 2013</t>
  </si>
  <si>
    <t>August 14, 2013</t>
  </si>
  <si>
    <t>October 23, 2013</t>
  </si>
  <si>
    <t>November 4, 2013</t>
  </si>
  <si>
    <t>November 14, 2013</t>
  </si>
  <si>
    <t>January 23, 2014</t>
  </si>
  <si>
    <t>February 4, 20143</t>
  </si>
  <si>
    <t>February 14, 2014</t>
  </si>
  <si>
    <t>April 24, 2014</t>
  </si>
  <si>
    <t>May 5, 2014</t>
  </si>
  <si>
    <t>May 15, 2014</t>
  </si>
  <si>
    <t>Several of our business combination agreements contained provisions that temporarily limited the distributions to which the newly-issued units were entitled. The following table summarizes the number of equivalent units that were not eligible to receive a distribution on each of the record dates:</t>
  </si>
  <si>
    <t>Equivalent</t>
  </si>
  <si>
    <t>Units Not</t>
  </si>
  <si>
    <t>Eligible</t>
  </si>
  <si>
    <t>August 3, 2011</t>
  </si>
  <si>
    <t>February 4, 2014</t>
  </si>
  <si>
    <t>Equity-Based Incentive Compensation</t>
  </si>
  <si>
    <t>Our general partner has adopted a long-term incentive plan (“LTIP”) which allows for the issuance of equity-based compensation to employees and directors. The board of directors of our general partner has granted certain restricted units to employees and directors, which will vest in tranches, subject to the continued service of the recipients. The awards may also vest in the event of a change in control, at the discretion of the board of directors. No distributions will accrue to or be paid on the restricted units during the vesting period.</t>
  </si>
  <si>
    <t>The following table summarizes the restricted unit activity during the years ended March 31, 2014 and 2013:</t>
  </si>
  <si>
    <t>Unvested restricted units at March 31, 2012</t>
  </si>
  <si>
    <t>Units granted</t>
  </si>
  <si>
    <t>Units vested and issued</t>
  </si>
  <si>
    <t>(156,802</t>
  </si>
  <si>
    <t>Units withheld for employee taxes</t>
  </si>
  <si>
    <t>(61,698</t>
  </si>
  <si>
    <t>Units forfeited</t>
  </si>
  <si>
    <t>(21,000</t>
  </si>
  <si>
    <t>Unvested restricted units at March 31, 2013</t>
  </si>
  <si>
    <t>(296,269</t>
  </si>
  <si>
    <t>(122,531</t>
  </si>
  <si>
    <t>(209,000</t>
  </si>
  <si>
    <t>Unvested restricted units at March 31, 2014</t>
  </si>
  <si>
    <t>The scheduled vesting of the awards is summarized below:</t>
  </si>
  <si>
    <t>Vesting Date</t>
  </si>
  <si>
    <t>Number of Awards</t>
  </si>
  <si>
    <t>July 1, 2014</t>
  </si>
  <si>
    <t>January 1, 2015</t>
  </si>
  <si>
    <t>July 1, 2015</t>
  </si>
  <si>
    <t>January 1, 2016</t>
  </si>
  <si>
    <t>July 1, 2016</t>
  </si>
  <si>
    <t>January 1, 2017</t>
  </si>
  <si>
    <t>July 1, 2017</t>
  </si>
  <si>
    <t>January 1, 2018</t>
  </si>
  <si>
    <t>July 1, 2018</t>
  </si>
  <si>
    <t>Total unvested units at March 31, 2014</t>
  </si>
  <si>
    <t>We record the expense for each tranche on a straight-line basis over the period beginning with the vesting of the previous tranche and ending with the vesting of the tranche. We adjust the cumulative expense recorded through the reporting date using the estimated fair value of the awards at the reporting date. The impact of the lack of distribution rights during the vesting period was estimated using the value of the most recent distribution and assumptions that a market participant might make about future distribution growth. We estimate that the future expense we will record on the unvested awards at March 31, 2014 will be as follows (in thousands), after taking into consideration an estimate of forfeitures of 95,000 units. For purposes of this calculation, we have used the closing price of the common units on March 31, 2014, which was $37.53.</t>
  </si>
  <si>
    <t>Following is a rollforward of the liability related to equity-based compensation, which is reported within accrued expenses and other payables on our consolidated balance sheets (in thousands):</t>
  </si>
  <si>
    <t>Balance at March 31, 2012</t>
  </si>
  <si>
    <t>Expense recorded</t>
  </si>
  <si>
    <t>Value of units vested and issued</t>
  </si>
  <si>
    <t>(3,627</t>
  </si>
  <si>
    <t>Taxes paid on behalf of participants</t>
  </si>
  <si>
    <t>(1,468</t>
  </si>
  <si>
    <t>Balance at March 31, 2013</t>
  </si>
  <si>
    <t>(9,085</t>
  </si>
  <si>
    <t>(3,750</t>
  </si>
  <si>
    <t>Balance at March 31, 2014</t>
  </si>
  <si>
    <t>The weighted-average fair value of the awards at March 31, 2014 was $33.78, which was calculated as the closing price of the common units on March 31, 2014, adjusted to reflect the fact that the restricted units are not entitled to distributions during the vesting period. The impact of the lack of distribution rights during the vesting period was estimated using the value of the most recent distribution and assumptions that a market participant might make about future distribution growth.</t>
  </si>
  <si>
    <t>The number of common units that may be delivered pursuant to awards under the LTIP is limited to 10% of the issued and outstanding common and subordinated units. The maximum number of units deliverable under the plan automatically increases to 10% of the issued and outstanding common and subordinated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if an award is forfeited, canceled, exercised, paid or otherwise terminates or expires without the delivery of units, the units subject to such award are again available for new awards under the LTIP. At March 31, 2014, 6.2 million units remain available for issuance under the LTIP.</t>
  </si>
  <si>
    <t>Fair Value of Financial Instruments</t>
  </si>
  <si>
    <t>Note 12 — Fair Value of Financial Instruments</t>
  </si>
  <si>
    <t>Our cash and cash equivalents, accounts receivable, accounts payable, accrued expenses, and other current liabilities (excluding derivative instruments) are carried at amounts which reasonably approximate their fair values, due to their short-term nature. We believe the carrying amounts of our long-term debt instruments, including the Revolving Credit Facility and the Senior Notes, approximate their fair values, as we do not believe market conditions have changed materially since we entered into these debt agreements.</t>
  </si>
  <si>
    <t>Commodity Derivatives</t>
  </si>
  <si>
    <t>The following table summarizes the estimated fair values of the commodity derivative assets (liabilities) reported on the consolidated balance sheet at March 31, 2014:</t>
  </si>
  <si>
    <t>Derivative</t>
  </si>
  <si>
    <t>Assets</t>
  </si>
  <si>
    <t>Liabilities</t>
  </si>
  <si>
    <t>Level 1 measurements</t>
  </si>
  <si>
    <t>(3,258</t>
  </si>
  <si>
    <t>Level 2 measurements</t>
  </si>
  <si>
    <t>(43,303</t>
  </si>
  <si>
    <t>(46,561</t>
  </si>
  <si>
    <t>Netting of counterparty contracts(1)</t>
  </si>
  <si>
    <t>(4,347</t>
  </si>
  <si>
    <t>Cash collateral provided or held</t>
  </si>
  <si>
    <t>Commodity contracts reported on consolidated balance sheet</t>
  </si>
  <si>
    <t>(42,214</t>
  </si>
  <si>
    <r>
      <t>(1)</t>
    </r>
    <r>
      <rPr>
        <sz val="3"/>
        <color theme="1"/>
        <rFont val="Times New Roman"/>
        <family val="1"/>
      </rPr>
      <t>        </t>
    </r>
    <r>
      <rPr>
        <sz val="10"/>
        <color theme="1"/>
        <rFont val="Times New Roman"/>
        <family val="1"/>
      </rPr>
      <t xml:space="preserve"> Relates to derivative assets and liabilities that are expected to be net settled on an exchange or through a master netting arrangement with the counterparty.</t>
    </r>
  </si>
  <si>
    <t>The following table summarizes the estimated fair values of the commodity derivative assets (liabilities) reported on the consolidated balance sheet at March 31, 2013:</t>
  </si>
  <si>
    <t>(3,324</t>
  </si>
  <si>
    <t>(13,280</t>
  </si>
  <si>
    <t>(16,604</t>
  </si>
  <si>
    <t>(3,503</t>
  </si>
  <si>
    <t>(1,760</t>
  </si>
  <si>
    <t>(12,701</t>
  </si>
  <si>
    <t>The commodity derivative assets (liabilities) are reported in the following accounts on the consolidated balance sheets:</t>
  </si>
  <si>
    <t>Net asset (liability)</t>
  </si>
  <si>
    <t>(7,106</t>
  </si>
  <si>
    <t>The following table sets forth our open commodity derivative contract positions at March 31, 2014 and 2013. We do not account for these derivatives as hedges.</t>
  </si>
  <si>
    <t>Contracts</t>
  </si>
  <si>
    <t>Settlement Period</t>
  </si>
  <si>
    <t>Total </t>
  </si>
  <si>
    <t>Notional</t>
  </si>
  <si>
    <t>Units</t>
  </si>
  <si>
    <t>(Barrels)</t>
  </si>
  <si>
    <t>Fair Value</t>
  </si>
  <si>
    <t>of Net Assets</t>
  </si>
  <si>
    <t>(Liabilities)</t>
  </si>
  <si>
    <t>At March 31, 2014 -</t>
  </si>
  <si>
    <t>Cross-commodity (1)</t>
  </si>
  <si>
    <t>April 2014 – March 2015</t>
  </si>
  <si>
    <t>(1,876</t>
  </si>
  <si>
    <t>Crude oil fixed-price (2)</t>
  </si>
  <si>
    <t>(1,600</t>
  </si>
  <si>
    <t>(2,796</t>
  </si>
  <si>
    <t>Crude oil index (3)</t>
  </si>
  <si>
    <t>April 2014 – December 2015</t>
  </si>
  <si>
    <t>Propane fixed-price (4)</t>
  </si>
  <si>
    <t>Refined products fixed-price (5)</t>
  </si>
  <si>
    <t>April 2014 – July 2014</t>
  </si>
  <si>
    <t>Renewable products fixed-price (6)</t>
  </si>
  <si>
    <t>April 2014</t>
  </si>
  <si>
    <t>Net cash collateral provided</t>
  </si>
  <si>
    <t>Net value of commodity derivatives on consolidated balance sheet</t>
  </si>
  <si>
    <t>At March 31, 2013 -</t>
  </si>
  <si>
    <t>April 2013 - March 2014</t>
  </si>
  <si>
    <t>(10,208</t>
  </si>
  <si>
    <t>(144</t>
  </si>
  <si>
    <t>April 2013 - June 2014</t>
  </si>
  <si>
    <t>(91</t>
  </si>
  <si>
    <t>(282</t>
  </si>
  <si>
    <t>May 2013 - June 2013</t>
  </si>
  <si>
    <t>(5,746</t>
  </si>
  <si>
    <t>Net cash collateral held</t>
  </si>
  <si>
    <t>(1,360</t>
  </si>
  <si>
    <r>
      <t>(1)</t>
    </r>
    <r>
      <rPr>
        <sz val="3"/>
        <color theme="1"/>
        <rFont val="Times New Roman"/>
        <family val="1"/>
      </rPr>
      <t>        </t>
    </r>
    <r>
      <rPr>
        <sz val="10"/>
        <color theme="1"/>
        <rFont val="Times New Roman"/>
        <family val="1"/>
      </rPr>
      <t xml:space="preserve"> Cross-commodity — Our operating segments may purchase or sell a physical commodity where the underlying contract pricing mechanisms are tied to different commodity price indices. The contracts listed in this table as “Cross-commodity” represent derivatives we have entered into as economic hedges against the risk of one commodity price moving relative to another commodity price.</t>
    </r>
  </si>
  <si>
    <r>
      <t>(2)</t>
    </r>
    <r>
      <rPr>
        <sz val="3"/>
        <color theme="1"/>
        <rFont val="Times New Roman"/>
        <family val="1"/>
      </rPr>
      <t>        </t>
    </r>
    <r>
      <rPr>
        <sz val="10"/>
        <color theme="1"/>
        <rFont val="Times New Roman"/>
        <family val="1"/>
      </rPr>
      <t xml:space="preserve"> Crude oil fixed-price — Our crude oil logistics segment routinely purchases crude oil inventory to enable us to fulfill future orders expected to be placed by our customers. The contracts listed in this table as “Crude oil fixed-price” represent derivatives we have entered into as an economic hedge against the risk that crude oil prices will decline while we are holding the inventory.</t>
    </r>
  </si>
  <si>
    <r>
      <t>(3)</t>
    </r>
    <r>
      <rPr>
        <sz val="3"/>
        <color theme="1"/>
        <rFont val="Times New Roman"/>
        <family val="1"/>
      </rPr>
      <t>        </t>
    </r>
    <r>
      <rPr>
        <sz val="10"/>
        <color theme="1"/>
        <rFont val="Times New Roman"/>
        <family val="1"/>
      </rPr>
      <t xml:space="preserve"> Crude oil index — Our crude oil logistics segment may purchase or sell crude oil where the underlying contract pricing mechanisms are tied to different crude oil indices. These indices may vary in the type or location of crude oil, or in the timing of delivery within a given month. The contracts listed in this table as “Crude oil index” represent derivatives we have entered into as an economic hedge against the risk of one crude oil index moving relative to another crude oil index.</t>
    </r>
  </si>
  <si>
    <r>
      <t>(4)</t>
    </r>
    <r>
      <rPr>
        <sz val="3"/>
        <color theme="1"/>
        <rFont val="Times New Roman"/>
        <family val="1"/>
      </rPr>
      <t>        </t>
    </r>
    <r>
      <rPr>
        <sz val="10"/>
        <color theme="1"/>
        <rFont val="Times New Roman"/>
        <family val="1"/>
      </rPr>
      <t xml:space="preserve"> Propane fixed-price — Our liquids segment routinely purchases inventory during the warmer months and stores the inventory for sale in the colder months. The contracts listed in this table as “Propane fixed-price” represent derivatives we have entered into as an economic hedge against the risk that propane prices will decline while we are holding the inventory.</t>
    </r>
  </si>
  <si>
    <r>
      <t>(5)</t>
    </r>
    <r>
      <rPr>
        <sz val="3"/>
        <color theme="1"/>
        <rFont val="Times New Roman"/>
        <family val="1"/>
      </rPr>
      <t>        </t>
    </r>
    <r>
      <rPr>
        <sz val="10"/>
        <color theme="1"/>
        <rFont val="Times New Roman"/>
        <family val="1"/>
      </rPr>
      <t xml:space="preserve"> Refined products fixed-price — Our refined products segment routinely purchases refined products inventory to enable us to fulfill future orders expected to be placed by our customers. The contracts listed in this table as “Refined products fixed-price” represent derivatives we have entered into as an economic hedge against the risk that refined product prices will decline while we are holding the inventory.</t>
    </r>
  </si>
  <si>
    <r>
      <t>(6)</t>
    </r>
    <r>
      <rPr>
        <sz val="3"/>
        <color theme="1"/>
        <rFont val="Times New Roman"/>
        <family val="1"/>
      </rPr>
      <t>        </t>
    </r>
    <r>
      <rPr>
        <sz val="10"/>
        <color theme="1"/>
        <rFont val="Times New Roman"/>
        <family val="1"/>
      </rPr>
      <t xml:space="preserve"> Renewable products fixed-price — Our renewables segment routinely purchases biodiesel and ethanol inventory to enable us to fulfill future orders expected to be placed by our customers. The contracts listed in this table as “Renewable products fixed-price” represent derivatives we have entered into as an economic hedge against the risk that biodiesel or ethanol prices will decline while we are holding the inventory.</t>
    </r>
  </si>
  <si>
    <t>We recorded the following net gains (losses) from our commodity derivatives to cost of sales:</t>
  </si>
  <si>
    <t>(43,655</t>
  </si>
  <si>
    <t>(4,381</t>
  </si>
  <si>
    <t>Credit Risk</t>
  </si>
  <si>
    <t>We maintain credit policies with regard to our counterparties on the derivative financial instruments that we believe minimize our overall credit risk, including an evaluation of potential counterparties’ financial condition (including credit ratings), collateral requirements under certain circumstances and the use of standardized agreements, which allow for netting of positive and negative exposure associated with a single counterparty.</t>
  </si>
  <si>
    <t>We may enter into industry standard master netting agreements and may enter into cash collateral agreements requiring the counterparty to deposit funds into a brokerage margin account. The netting agreements reduce our credit risk by providing for net settlement of any offsetting positive and negative exposures with counterparties. The cash collateral agreements reduce the level of our net counterparty credit risk because the amount of collateral represents additional funds that we may access to net settle positions due us, and the amount of collateral adjusts each day in response to changes in the market value of counterparty derivatives.</t>
  </si>
  <si>
    <t>Our counterparties consist primarily of financial institutions and energy companies. This concentration of counterparties may impact our overall exposure to credit risk, either positively or negatively, in that the counterparties may be similarly affected by changes in economic, regulatory or other conditions.</t>
  </si>
  <si>
    <t>As is customary in the crude oil industry, we generally receive payment from customers on a monthly basis. As a result, receivables from individual customers in our crude oil logistics are typically higher than the receivables from customers of our other segments.</t>
  </si>
  <si>
    <t>Failure of a counterparty to perform on a contract could result in our inability to realize amounts that have been recorded on our consolidated statements of financial position and recognized in our net income.</t>
  </si>
  <si>
    <t>Interest Rate Risk</t>
  </si>
  <si>
    <t>Our Revolving Credit Facility is variable-rate debt with interest rates that are generally indexed to bank prime or LIBOR interest rates. At March 31, 2014, we have $922.0 million of outstanding borrowings under our Revolving Credit Facility at a rate of 1.98%. A change in interest rates of 0.125% would result in an increase or decrease of our annual interest expense of $1.2 million on the $922.0 million of outstanding borrowings on the revolving credit facility at March 31, 2014.</t>
  </si>
  <si>
    <t>Segments</t>
  </si>
  <si>
    <t>Note 13 — Segments</t>
  </si>
  <si>
    <t>Our reportable segments are based on the way in which our management structure is organized. Certain financial data related to our segments is shown below. Transactions between segments are recorded based on prices negotiated between the segments.</t>
  </si>
  <si>
    <t>Our crude oil logistics segment sells crude oil and provides crude oil transportation services to wholesalers, refiners, and producers. Our water solutions segment provides services for the transportation, treatment, and disposal of wastewater generated from crude oil and natural gas production, and generates revenue from the sale of recycled wastewater and recovered hydrocarbons. Our liquids segment supplies propane, butane, and other products, and provides natural gas liquids transportation, terminaling, and storage services to retailers, wholesalers, and refiners. Our retail propane segment sells propane and distillates to end users consisting of residential, agricultural, commercial, and industrial customers, and to certain re-sellers. Our retail propane segment consists of two divisions, which are organized based on the location of the operations.</t>
  </si>
  <si>
    <t>We also operate a refined products marketing business, which purchases gasoline and diesel fuel from suppliers and typically sells these products in back-to-back contracts to customers at a nationwide network of third-party owned terminaling and storage facilities. We also operate a renewables business, which purchases ethanol primarily at production facilities, and transports the ethanol for sale at various locations to refiners and blenders, and purchases biodiesel from production facilities in the Midwest and in Houston, Texas, and transports the product using leased railcars for sale to refiners and blenders. These businesses were acquired in our December 2013 acquisition of Gavilon Energy.</t>
  </si>
  <si>
    <t>Items labeled “corporate and other” in the table below include the operations of a compressor leasing business that we acquired in our June 2012 merger with High Sierra and sold in February 2014, and the natural gas marketing operations that we acquired in our December 2013 acquisition of Gavilon Energy and began winding down during fiscal 2014. The “corporate and other” category also includes certain corporate expenses that are incurred and are not allocated to the reportable segments. This data is included to reconcile the data for the reportable segments to data in our consolidated financial statements.</t>
  </si>
  <si>
    <t>Certain information related to the results of operations of each segment is shown in the tables below:</t>
  </si>
  <si>
    <t>Revenues:</t>
  </si>
  <si>
    <t>Crude oil logistics -</t>
  </si>
  <si>
    <t>Crude oil sales</t>
  </si>
  <si>
    <t>Crude oil transportation and other</t>
  </si>
  <si>
    <t>Water solutions -</t>
  </si>
  <si>
    <t>Water treatment and disposal</t>
  </si>
  <si>
    <t>Water transportation</t>
  </si>
  <si>
    <t>Liquids -</t>
  </si>
  <si>
    <t>Propane sales</t>
  </si>
  <si>
    <t>Other product sales</t>
  </si>
  <si>
    <t>Other revenues</t>
  </si>
  <si>
    <t>Retail propane -</t>
  </si>
  <si>
    <t>Distillate sales</t>
  </si>
  <si>
    <t>Corporate and other</t>
  </si>
  <si>
    <t>Eliminations of intersegment sales</t>
  </si>
  <si>
    <t>(283,397</t>
  </si>
  <si>
    <t>(151,977</t>
  </si>
  <si>
    <t>(65,972</t>
  </si>
  <si>
    <t>Total revenues</t>
  </si>
  <si>
    <t>Depreciation and amortization:</t>
  </si>
  <si>
    <t>Total depreciation and amortization</t>
  </si>
  <si>
    <t>Operating income (loss):</t>
  </si>
  <si>
    <t>(44,117</t>
  </si>
  <si>
    <t>(32,710</t>
  </si>
  <si>
    <t>(4,321</t>
  </si>
  <si>
    <t>Total operating income</t>
  </si>
  <si>
    <t>The table below shows additions to property, plant and equipment for each segment. This information has been prepared on the accrual basis, and includes property, plant and equipment acquired in acquisitions.</t>
  </si>
  <si>
    <t>Additions to property, plant and equipment, including acquisitions (accrual basis):</t>
  </si>
  <si>
    <t>The following tables show long-lived assets (consisting of property, plant and equipment, intangible assets, and goodwill) and total assets by segment:</t>
  </si>
  <si>
    <t>Total assets:</t>
  </si>
  <si>
    <t>Long-lived assets, net:</t>
  </si>
  <si>
    <t>Disposals and Impairments</t>
  </si>
  <si>
    <t>Note 14 — Disposals and Impairments</t>
  </si>
  <si>
    <t>We acquired Gavilon Energy in December 2013, which operated a natural gas marketing business. During March 2014, we assigned all of the storage and transportation contracts of the natural gas marketing business to a third party. Since these contracts were at unfavorable terms relative to current market conditions, we paid $44.8 million to assign these contracts. We recorded a liability of $50.8 million related to these storage and transportation contracts in the acquisition accounting, and we amortized $6.0 million of this balance through cost of sales during the period from the acquisition date through the date we assigned the contracts. We also assigned all forward purchase and sale contracts and all financial derivative contracts, and thereby wound down the natural gas business. Our consolidated statement of operations for the year ended March 31, 2014 includes $1.4 million of operating income related to the natural gas business, which is reported within “corporate and other” in the segment disclosures in Note 13.</t>
  </si>
  <si>
    <t>We acquired High Sierra in June 2012, which operated a compressor leasing business. We sold the compressor leasing business in February 2014 for $10.8 million (net of the amount due to the owner of the noncontrolling interest in the business). We recorded a gain on the sale of the business of $4.4 million, $1.6 million of which was attributable to the disposal of the noncontrolling interest. We reported the gain as a reduction to operating expenses in our consolidated statement of operations. Our consolidated statement of operations for the year ended March 31, 2014 includes $2.3 million of operating income related to the compressor leasing business, which is reported within “corporate and other” in the segment disclosures in Note 13.</t>
  </si>
  <si>
    <t>During the year ended March 31, 2014, we recorded an impairment of $5.3 million to the property, plant and equipment of one of our natural gas liquids terminals. This loss is reported within operating expenses of our liquids segment.</t>
  </si>
  <si>
    <t>During the year ended March 31, 2014, two of our water solutions facilities experienced damage to their property, plant and equipment as a result of lightning strikes. We recorded a write-down to property, plant and equipment of $1.5 million related to these incidents, which is reported within operating expenses in our consolidated statement of operations.</t>
  </si>
  <si>
    <t>Transactions with Affiliates</t>
  </si>
  <si>
    <t>Note 15 — Transactions with Affiliates</t>
  </si>
  <si>
    <t>Since our business combination with SemStream on November 1, 2011, SemGroup Corporation (“SemGroup”) has held ownership interests in us and in our general partner, and has the right to appoint two members to the board of directors of our general partner. Subsequent to November 1, 2011, we have sold product to and purchased product from affiliates of SemGroup. These transactions are included within revenues and cost of sales in our consolidated statements of operations.</t>
  </si>
  <si>
    <t>Certain members of our management own interests in entities with which we have purchased products and services from and have sold products and services. The majority of these purchases represent crude oil purchases and are reported within cost of sales in our consolidated statements of operations, although $8.2 million of these transactions during the year ended March 31, 2014 represented capital expenditures and were recorded as increases to property, plant and equipment. The majority of these sales represent sales of crude oil and have been recorded within revenues in our consolidated statement of operations.</t>
  </si>
  <si>
    <t>These transactions are summarized in the table below:</t>
  </si>
  <si>
    <t>Sales to SemGroup</t>
  </si>
  <si>
    <t>Purchases from SemGroup</t>
  </si>
  <si>
    <t>Sales to entities affiliated with management</t>
  </si>
  <si>
    <t>Purchases from entities affiliated with management</t>
  </si>
  <si>
    <t>Receivables from affiliates consist of the following:</t>
  </si>
  <si>
    <t>Receivables from entities affiliated with management</t>
  </si>
  <si>
    <t>Receivables from SemGroup</t>
  </si>
  <si>
    <t>Payables to affiliates consist of the following:</t>
  </si>
  <si>
    <t>Payables to SemGroup</t>
  </si>
  <si>
    <t>Payables to entities affiliated with management</t>
  </si>
  <si>
    <t>We completed a merger with High Sierra Energy, LP and High Sierra Energy GP, LLC in June 2012. We paid $91.8 million of cash, net of $5.0 million of cash acquired, and issued 18,018,468 common units to acquire High Sierra Energy, LP. We also paid $97.4 million of High Sierra Energy, LP’s long-term debt and other obligations. Our general partner acquired High Sierra Energy GP, LLC by paying $50.0 million of cash and issuing equity. Our general partner then contributed its ownership interests in High Sierra Energy GP, LLC to us, in return for which we paid our general partner $50.0 million of cash and issued 2,685,042 common units to our general partner.</t>
  </si>
  <si>
    <t>During the year ended March 31, 2014, we completed the acquisition of a crude oil logistics business owned by an employee. We paid $11.0 million of cash for this acquisition. During the year ended March 31, 2013, we completed two business combinations with entities in which members of our management owned interests. We paid $14.0 million of cash (net of cash acquired) on a combined basis for these two acquisitions. We also paid $5.0 million under a non-compete agreement to an employee.</t>
  </si>
  <si>
    <t>Quarterly Financial Data (Unaudited)</t>
  </si>
  <si>
    <t>Note 16 — Quarterly Financial Data (Unaudited)</t>
  </si>
  <si>
    <t>Our summarized unaudited quarterly financial data is presented below. The computation of net income per common and subordinated unit is done separately by quarter and year. The total of net income per common and subordinated unit of the individual quarters may not equal the net income per common and subordinated unit for the year, due primarily to the income allocation between the general partner and limited partners and variations in the weighted average units outstanding used in computing such amounts.</t>
  </si>
  <si>
    <t>Our retail propane segment’s business is seasonal due to weather conditions in ou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t>
  </si>
  <si>
    <t>Quarter Ended</t>
  </si>
  <si>
    <t>Year Ended</t>
  </si>
  <si>
    <t>June 30,</t>
  </si>
  <si>
    <t>September 30,</t>
  </si>
  <si>
    <t>December 31,</t>
  </si>
  <si>
    <t>(in thousands, except unit and per unit data)</t>
  </si>
  <si>
    <t>Total cost of sales</t>
  </si>
  <si>
    <t>(17,508</t>
  </si>
  <si>
    <t>(932</t>
  </si>
  <si>
    <t>Net income (loss) attributable to parent equity</t>
  </si>
  <si>
    <t>(17,633</t>
  </si>
  <si>
    <t>(941</t>
  </si>
  <si>
    <t>Earnings (loss) per unit, basic and diluted -</t>
  </si>
  <si>
    <t>(0.35</t>
  </si>
  <si>
    <t>(0.05</t>
  </si>
  <si>
    <t>(0.46</t>
  </si>
  <si>
    <t>(0.09</t>
  </si>
  <si>
    <t>Weighted average common units outstanding - basic and diluted</t>
  </si>
  <si>
    <t>Weighted average subordinated outstanding units - basic and diluted</t>
  </si>
  <si>
    <t>(24,710</t>
  </si>
  <si>
    <t>(24,650</t>
  </si>
  <si>
    <t>(0.76</t>
  </si>
  <si>
    <t>(0.77</t>
  </si>
  <si>
    <t>Condensed Consolidating Guarantor and Non-Guarantor Financial Information</t>
  </si>
  <si>
    <t>Note 17 — Condensed Consolidating Guarantor and Non-Guarantor Financial Information</t>
  </si>
  <si>
    <t>Certain of our wholly-owned subsidiaries have, jointly and severally, fully and unconditionally guaranteed the Unsecured Notes (described in Note 8). Pursuant to Rule 3-10 of Regulation S-X, we have presented in columnar format the condensed consolidating financial information for NGL Energy Partners LP, NGL Energy Finance Corp. (which, along with NGL Energy Partners LP, is a co-issuer of the Unsecured Notes), the guarantor subsidiaries on a combined basis, and the non-guarantor subsidiaries on a combined basis in the tables below.</t>
  </si>
  <si>
    <t>During the periods presented in the tables below, the status of certain subsidiaries changed, in that they either became guarantors of or ceased to be guarantors of the Unsecured Notes. Such changes have been given retrospective application in the tables below.</t>
  </si>
  <si>
    <t>There are no significant restrictions upon the ability of the parent or any of the guarantor subsidiaries to obtain funds from their respective subsidiaries by dividend or loan. None of the assets of the guarantor subsidiaries represent restricted net assets pursuant to Rule 4-08(e)(3) of Regulation S-X under the Securities Act.</t>
  </si>
  <si>
    <t>For purposes of the tables below, (i) the condensed consolidating financial information is presented on a legal entity basis, not a business segment basis, (ii) investments in consolidated subsidiaries are accounted for as equity method investments, and (iii) contributions, distributions, and advances to or from consolidated entities are reported on a net basis within net changes in advances with consolidated entities in the condensed consolidating cash flow tables below.</t>
  </si>
  <si>
    <t>NGL ENERGY PARTNERS LP</t>
  </si>
  <si>
    <t>Condensed Consolidating Balance Sheet</t>
  </si>
  <si>
    <t>(U.S. Dollars in Thousands)</t>
  </si>
  <si>
    <t>NGL Energy</t>
  </si>
  <si>
    <t>Partners LP</t>
  </si>
  <si>
    <t>Guarantor</t>
  </si>
  <si>
    <t>Non-Guarantor</t>
  </si>
  <si>
    <t>Consolidating</t>
  </si>
  <si>
    <t>(Parent) (1)</t>
  </si>
  <si>
    <t>Finance Corp.</t>
  </si>
  <si>
    <t>Subsidiaries</t>
  </si>
  <si>
    <t>Adjustments</t>
  </si>
  <si>
    <t>Consolidated</t>
  </si>
  <si>
    <t>ASSETS</t>
  </si>
  <si>
    <t>Accounts receivable - trade, net of allowance for doubtful accounts</t>
  </si>
  <si>
    <t>PROPERTY, PLANT AND EQUIPMENT, net of accumulated depreciation</t>
  </si>
  <si>
    <t>INTANGIBLE ASSETS, net of accumulated amortization</t>
  </si>
  <si>
    <t>NET INTERCOMPANY RECEIVABLES (PAYABLES)</t>
  </si>
  <si>
    <t>(720,737</t>
  </si>
  <si>
    <t>(44,258</t>
  </si>
  <si>
    <t>INVESTMENTS IN CONSOLIDATED SUBSIDIARIES</t>
  </si>
  <si>
    <t>(1,465,175</t>
  </si>
  <si>
    <t>LIABILITIES AND EQUITY</t>
  </si>
  <si>
    <t>EQUITY</t>
  </si>
  <si>
    <t>Partners’ equity (deficit)</t>
  </si>
  <si>
    <t>(15,000</t>
  </si>
  <si>
    <t>(1,470,449</t>
  </si>
  <si>
    <t>Accumulated other comprehensive loss</t>
  </si>
  <si>
    <t>(189</t>
  </si>
  <si>
    <t>(47</t>
  </si>
  <si>
    <t>(236</t>
  </si>
  <si>
    <t>Total equity (deficit)</t>
  </si>
  <si>
    <t>(1)   The parent is a co-issuer of the $450.0 million 6.875% Unsecured Notes that are included in the NGL Energy Finance Corp. column.</t>
  </si>
  <si>
    <t>(Parent)</t>
  </si>
  <si>
    <t>(233,294</t>
  </si>
  <si>
    <t>(4,442</t>
  </si>
  <si>
    <t>(916,150</t>
  </si>
  <si>
    <t>Partners’ equity</t>
  </si>
  <si>
    <t>(921,890</t>
  </si>
  <si>
    <t>Accumulated other comprehensive income</t>
  </si>
  <si>
    <t>Condensed Consolidating Statement of Operations</t>
  </si>
  <si>
    <t>Year Ended March 31, 2014</t>
  </si>
  <si>
    <t>REVENUES</t>
  </si>
  <si>
    <t>(369</t>
  </si>
  <si>
    <t>COST OF SALES</t>
  </si>
  <si>
    <t>Earnings from unconsolidated entities</t>
  </si>
  <si>
    <t>(16,818</t>
  </si>
  <si>
    <t>(27,031</t>
  </si>
  <si>
    <t>(51</t>
  </si>
  <si>
    <t>(58,854</t>
  </si>
  <si>
    <t>(70</t>
  </si>
  <si>
    <t>(46</t>
  </si>
  <si>
    <t>Income (Loss) Before Income Taxes</t>
  </si>
  <si>
    <t>(937</t>
  </si>
  <si>
    <t>EQUITY IN NET INCOME OF CONSOLIDATED SUBSIDIARIES</t>
  </si>
  <si>
    <t>(69,244</t>
  </si>
  <si>
    <t>Net Income (Loss)</t>
  </si>
  <si>
    <t>NET INCOME ATTRIBUTABLE TO NONCONTROLLING INTERESTS</t>
  </si>
  <si>
    <t>(1,103</t>
  </si>
  <si>
    <t>NET INCOME (LOSS) ALLOCATED TO LIMITED PARTNERS</t>
  </si>
  <si>
    <t>(84,495</t>
  </si>
  <si>
    <r>
      <t>(1)</t>
    </r>
    <r>
      <rPr>
        <sz val="3"/>
        <color theme="1"/>
        <rFont val="Times New Roman"/>
        <family val="1"/>
      </rPr>
      <t>        </t>
    </r>
    <r>
      <rPr>
        <sz val="10"/>
        <color theme="1"/>
        <rFont val="Times New Roman"/>
        <family val="1"/>
      </rPr>
      <t xml:space="preserve"> The parent is a co-issuer of the $450.0 million 6.875% Unsecured Notes that are included in the NGL Energy Finance Corp. column.</t>
    </r>
  </si>
  <si>
    <t>Year Ended March 31, 2013</t>
  </si>
  <si>
    <t>(309</t>
  </si>
  <si>
    <t>(13,041</t>
  </si>
  <si>
    <t>(19,951</t>
  </si>
  <si>
    <t>(48</t>
  </si>
  <si>
    <t>(32,994</t>
  </si>
  <si>
    <t>(5,769</t>
  </si>
  <si>
    <t>(99</t>
  </si>
  <si>
    <t>(1,875</t>
  </si>
  <si>
    <t>(61,265</t>
  </si>
  <si>
    <t>(250</t>
  </si>
  <si>
    <t>(64,432</t>
  </si>
  <si>
    <t>Year Ended March 31, 2012</t>
  </si>
  <si>
    <t>(225</t>
  </si>
  <si>
    <t>Operating Income (Loss)</t>
  </si>
  <si>
    <t>(246</t>
  </si>
  <si>
    <t>(7,619</t>
  </si>
  <si>
    <t>(7,620</t>
  </si>
  <si>
    <t>(45</t>
  </si>
  <si>
    <t>(292</t>
  </si>
  <si>
    <t>(601</t>
  </si>
  <si>
    <t>EQUITY IN NET INCOME (LOSS) OF CONSOLIDATED SUBSIDIARIES</t>
  </si>
  <si>
    <t>(280</t>
  </si>
  <si>
    <t>(7,596</t>
  </si>
  <si>
    <t>NET LOSS ATTRIBUTABLE TO NONCONTROLLING INTERESTS</t>
  </si>
  <si>
    <t>(7,592</t>
  </si>
  <si>
    <t>Condensed Consolidating Statements of Comprehensive Income (Loss)</t>
  </si>
  <si>
    <t>(71</t>
  </si>
  <si>
    <t>(260</t>
  </si>
  <si>
    <t>Comprehensive income (loss)</t>
  </si>
  <si>
    <t>(7</t>
  </si>
  <si>
    <t>(25</t>
  </si>
  <si>
    <t>(317</t>
  </si>
  <si>
    <t>Condensed Consolidating Statement of Cash Flows</t>
  </si>
  <si>
    <t>Net cash provided by (used in) operating activities</t>
  </si>
  <si>
    <t>(16,625</t>
  </si>
  <si>
    <t>(118,455</t>
  </si>
  <si>
    <t>(46,693</t>
  </si>
  <si>
    <t>(165,148</t>
  </si>
  <si>
    <t>(334,154</t>
  </si>
  <si>
    <t>(932,373</t>
  </si>
  <si>
    <t>(2,283</t>
  </si>
  <si>
    <t>(1,268,810</t>
  </si>
  <si>
    <t>(35,956</t>
  </si>
  <si>
    <t>(11,515</t>
  </si>
  <si>
    <t>(735</t>
  </si>
  <si>
    <t>(195</t>
  </si>
  <si>
    <t>(1,083,284</t>
  </si>
  <si>
    <t>(37,935</t>
  </si>
  <si>
    <t>(1,455,373</t>
  </si>
  <si>
    <t>(2,101,000</t>
  </si>
  <si>
    <t>(8,802</t>
  </si>
  <si>
    <t>(17</t>
  </si>
  <si>
    <t>(8,819</t>
  </si>
  <si>
    <t>(645</t>
  </si>
  <si>
    <t>(12,286</t>
  </si>
  <si>
    <t>(11,664</t>
  </si>
  <si>
    <t>(24,595</t>
  </si>
  <si>
    <t>(145,090</t>
  </si>
  <si>
    <t>(840</t>
  </si>
  <si>
    <t>(145,930</t>
  </si>
  <si>
    <t>Net changes in advances with consolidated entities</t>
  </si>
  <si>
    <t>(153,225</t>
  </si>
  <si>
    <t>(437,714</t>
  </si>
  <si>
    <t>(2,478</t>
  </si>
  <si>
    <t>(1,121</t>
  </si>
  <si>
    <t>(12,428</t>
  </si>
  <si>
    <t>(59,903</t>
  </si>
  <si>
    <t>(12,572</t>
  </si>
  <si>
    <t>(72,475</t>
  </si>
  <si>
    <t>(452,087</t>
  </si>
  <si>
    <t>(38,718</t>
  </si>
  <si>
    <t>(490,805</t>
  </si>
  <si>
    <t>(81,962</t>
  </si>
  <si>
    <t>(546,621</t>
  </si>
  <si>
    <t>(964,475</t>
  </si>
  <si>
    <t>Issuance of notes</t>
  </si>
  <si>
    <t>(4,837</t>
  </si>
  <si>
    <t>(777</t>
  </si>
  <si>
    <t>(19,412</t>
  </si>
  <si>
    <t>(20,189</t>
  </si>
  <si>
    <t>(71,608</t>
  </si>
  <si>
    <t>(74</t>
  </si>
  <si>
    <t>(71,682</t>
  </si>
  <si>
    <t>(642</t>
  </si>
  <si>
    <t>(295,105</t>
  </si>
  <si>
    <t>Net cash provided by (used in) financing activities</t>
  </si>
  <si>
    <t>(55,220</t>
  </si>
  <si>
    <t>(41</t>
  </si>
  <si>
    <t>(148</t>
  </si>
  <si>
    <t>(6,667</t>
  </si>
  <si>
    <t>(877</t>
  </si>
  <si>
    <t>(7,544</t>
  </si>
  <si>
    <t>(291,097</t>
  </si>
  <si>
    <t>(6,304</t>
  </si>
  <si>
    <t>(297,401</t>
  </si>
  <si>
    <t>(4,923</t>
  </si>
  <si>
    <t>(296,897</t>
  </si>
  <si>
    <t>(329,900</t>
  </si>
  <si>
    <t>(1,278</t>
  </si>
  <si>
    <t>(2,380</t>
  </si>
  <si>
    <t>(19,060</t>
  </si>
  <si>
    <t>(3,418</t>
  </si>
  <si>
    <t>(239,476</t>
  </si>
  <si>
    <t>(94,134</t>
  </si>
  <si>
    <t>(8,580</t>
  </si>
  <si>
    <t>(8,505</t>
  </si>
  <si>
    <t>Significant Accounting Policies (Policies)</t>
  </si>
  <si>
    <t>Significant Accounting Policies (Tables)</t>
  </si>
  <si>
    <t>Schedule of supplemental cash flow information</t>
  </si>
  <si>
    <t>Schedule of accounts receivable</t>
  </si>
  <si>
    <t>Schedule of changes in the allowance for doubtful accounts</t>
  </si>
  <si>
    <t>Schedule of inventories</t>
  </si>
  <si>
    <t>Schedule of accrued expenses and other payables</t>
  </si>
  <si>
    <t>Earnings per Unit (Tables)</t>
  </si>
  <si>
    <t>Schedule of earnings per common and subordinated unit</t>
  </si>
  <si>
    <t>Acquisitions (Tables)</t>
  </si>
  <si>
    <t>Schedule of future amortization of liability</t>
  </si>
  <si>
    <t>The future amortization of this liability is shown below (in thousands):</t>
  </si>
  <si>
    <t>Schedule of pro forma earnings per unit based on the common and subordinated units outstanding</t>
  </si>
  <si>
    <t>Schedule of the fair value (and useful lives) of the assets acquired and liabilities assumed</t>
  </si>
  <si>
    <t>We have preliminarily estimated the fair value of the assets acquired (and useful lives) and liabilities assumed as follows (in thousands):</t>
  </si>
  <si>
    <t>Oilfield Water Lines LP</t>
  </si>
  <si>
    <t>Schedule of consideration paid</t>
  </si>
  <si>
    <t>Other Water Solutions</t>
  </si>
  <si>
    <t>Crude Oil Logistics</t>
  </si>
  <si>
    <t>High Sierra</t>
  </si>
  <si>
    <t>Pecos</t>
  </si>
  <si>
    <t>Third Coast</t>
  </si>
  <si>
    <t>Other Crude Oil Logistics and Water Solutions</t>
  </si>
  <si>
    <t>Retail Propane Combinations</t>
  </si>
  <si>
    <t>The fair values of the assets acquired and liabilities assumed in these six combinations are as follows (in thousands):</t>
  </si>
  <si>
    <t>The following table presents the final allocation of the acquisition cost to the assets acquired and liabilities assumed, based on their fair values (in thousands):</t>
  </si>
  <si>
    <t>Pacer</t>
  </si>
  <si>
    <t>North American</t>
  </si>
  <si>
    <t>Property, Plant and Equipment (Tables)</t>
  </si>
  <si>
    <t>Schedule of property, plant and equipment</t>
  </si>
  <si>
    <t>Goodwill (Tables)</t>
  </si>
  <si>
    <t>Schedule of changes in the balance of goodwill</t>
  </si>
  <si>
    <t>Schedule of goodwill by reportable segment, including changes to goodwill</t>
  </si>
  <si>
    <t>Intangible Assets (Tables)</t>
  </si>
  <si>
    <t>Schedule of intangible assets</t>
  </si>
  <si>
    <t>Schedule of amortization expense</t>
  </si>
  <si>
    <t>Schedule of expected amortization of intangible assets</t>
  </si>
  <si>
    <t>Long-Term Obligations (Tables)</t>
  </si>
  <si>
    <t>Schedule of long-term debt</t>
  </si>
  <si>
    <t>Schedule of outstanding borrowings and interest rates under Revolving Credit Facility</t>
  </si>
  <si>
    <t>At March 31, 2014, our outstanding borrowings and interest rates under our Revolving Credit Facility were as follows (dollars in thousands):</t>
  </si>
  <si>
    <t>Schedule of maturities of long-term debt</t>
  </si>
  <si>
    <t>Commitments and Contingencies (Tables)</t>
  </si>
  <si>
    <t>Schedule of future minimum lease payments under contractual commitments</t>
  </si>
  <si>
    <t>Future minimum lease payments under contractual commitments at March 31, 2014 are as follows (in thousands):</t>
  </si>
  <si>
    <t>Schedule of commitments outstanding</t>
  </si>
  <si>
    <t>At March 31, 2014, we had the following such commitments outstanding:</t>
  </si>
  <si>
    <t>Equity (Tables)</t>
  </si>
  <si>
    <t>Summary of common units issued as partial consideration for several acquisitions</t>
  </si>
  <si>
    <t>Schedule of equivalent units not eligible to receive distributions</t>
  </si>
  <si>
    <t>Schedule of restricted unit activity</t>
  </si>
  <si>
    <t>Summary of scheduled vesting of the awards</t>
  </si>
  <si>
    <t>Schedule of estimated share-based expense to be recorded on the awards granted</t>
  </si>
  <si>
    <t>Schedule of rollforward of the liability related to equity-based compensation</t>
  </si>
  <si>
    <t>Schedule of percentage allocations of available cash from operating surplus between the unitholders and general partner</t>
  </si>
  <si>
    <t>Future Distribution Payments</t>
  </si>
  <si>
    <t>Fair Value of Financial Instruments (Tables)</t>
  </si>
  <si>
    <t>Schedule of estimated fair value measurements of assets and liabilities</t>
  </si>
  <si>
    <t>Schedule of location of commodity derivative assets (liabilities) reported on the consolidated balance sheets</t>
  </si>
  <si>
    <t>Schedule of open commodity derivative contract positions</t>
  </si>
  <si>
    <t>Schedule of net gains (losses) from entity's commodity derivatives to cost of sales</t>
  </si>
  <si>
    <t>Segments (Tables)</t>
  </si>
  <si>
    <t>Schedule of certain information related to the results of operations of each segment</t>
  </si>
  <si>
    <t>Schedule of additions to property, plant and equipment for each segment</t>
  </si>
  <si>
    <t>Schedule of long-lived assets (consisting of property, plant and equipment, intangible assets, and goodwill) and total assets by segment</t>
  </si>
  <si>
    <t>Transactions with Affiliates (Tables)</t>
  </si>
  <si>
    <t>Summary of purchase and sales transactions of products and services</t>
  </si>
  <si>
    <t>Schedule of receivables from affiliates</t>
  </si>
  <si>
    <t>Schedule of payables to affiliates</t>
  </si>
  <si>
    <t>Quarterly Financial Data (Unaudited) (Tables)</t>
  </si>
  <si>
    <t>Schedule of summarized unaudited quarterly financial data</t>
  </si>
  <si>
    <t>Condensed Consolidating Guarantor and Non-Guarantor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Nature of Operations and Organization (Details) (USD $)</t>
  </si>
  <si>
    <t>0 Months Ended</t>
  </si>
  <si>
    <t>Equity method ownership interest (as a percent)</t>
  </si>
  <si>
    <t>General partner interest (as a percent)</t>
  </si>
  <si>
    <t>Number of units sold in public offering</t>
  </si>
  <si>
    <t>Price per unit of units sold in initial public offering (in dollars per share)</t>
  </si>
  <si>
    <t>Number of units redeemed</t>
  </si>
  <si>
    <t>Units outstanding after completion of IPO</t>
  </si>
  <si>
    <t>Common units | Repayment of advances under acquisition credit facility</t>
  </si>
  <si>
    <t>Offering costs</t>
  </si>
  <si>
    <t>Common units | Redemption of common units</t>
  </si>
  <si>
    <t>Retail propane and distillate operations</t>
  </si>
  <si>
    <t>Number of owned terminals</t>
  </si>
  <si>
    <t>Retail propane and distillate operations | Minimum</t>
  </si>
  <si>
    <t>Number of states in which entity operates</t>
  </si>
  <si>
    <t>Nature of Operations and Organization (Details 2)</t>
  </si>
  <si>
    <t>Nov. 01, 2011</t>
  </si>
  <si>
    <t>item</t>
  </si>
  <si>
    <t>Jan. 31, 2012</t>
  </si>
  <si>
    <t>Jul. 31, 2013</t>
  </si>
  <si>
    <t>Crescent Terminals, LLC</t>
  </si>
  <si>
    <t>Big Lake</t>
  </si>
  <si>
    <t>Aug. 31, 2013</t>
  </si>
  <si>
    <t>Coastal</t>
  </si>
  <si>
    <t>Dec. 02, 2013</t>
  </si>
  <si>
    <t>Glass Mountain</t>
  </si>
  <si>
    <t>Number of acquired natural gas liquids terminals</t>
  </si>
  <si>
    <t>Number of companies associated with the acquiree entity</t>
  </si>
  <si>
    <t>Number of tow boats acquired</t>
  </si>
  <si>
    <t>Number of crude oil barges acquired</t>
  </si>
  <si>
    <t>Number of water disposal facilities acquired</t>
  </si>
  <si>
    <t>Significant Accounting Policies (Details) (USD $)</t>
  </si>
  <si>
    <t>Amortization related to intangible assets</t>
  </si>
  <si>
    <t>Amortization of contract-based intangible assets</t>
  </si>
  <si>
    <t>Cost of sales - wholesale supply and marketing</t>
  </si>
  <si>
    <t>Cost of sales - wholesale supply and marketing | Contract-based intangibles</t>
  </si>
  <si>
    <t>Significant Accounting Policies (Details 2) (USD $)</t>
  </si>
  <si>
    <t>Supplemental cash flow information</t>
  </si>
  <si>
    <t>Accounts receivable</t>
  </si>
  <si>
    <t>Allowance for Doubtful Accounts</t>
  </si>
  <si>
    <t>Changes in the allowance for doubtful accounts</t>
  </si>
  <si>
    <t>Accounts Receivable - Trade:</t>
  </si>
  <si>
    <t>Gross Receivable</t>
  </si>
  <si>
    <t>Accounts Receivable - Trade: | Crude oil logistics</t>
  </si>
  <si>
    <t>Accounts Receivable - Trade: | Water solutions</t>
  </si>
  <si>
    <t>Accounts Receivable - Trade: | Liquids</t>
  </si>
  <si>
    <t>Accounts Receivable - Trade: | Retail propane</t>
  </si>
  <si>
    <t>Accounts Receivable - Trade: | Refined products</t>
  </si>
  <si>
    <t>Accounts Receivable - Trade: | Renewables</t>
  </si>
  <si>
    <t>Accounts Receivable - Trade: | Other</t>
  </si>
  <si>
    <t>Significant Accounting Policies (Details 3) (USD $)</t>
  </si>
  <si>
    <t>Natural gas liquids:</t>
  </si>
  <si>
    <t>Consolidated total revenues | Customer concentration risk | Crude oil and natural gas liquids | Largest customer</t>
  </si>
  <si>
    <t>Concentration of Credit Risk</t>
  </si>
  <si>
    <t>Percentage of concentration risk</t>
  </si>
  <si>
    <t>Consolidated accounts receivable | Customer concentration risk | Crude oil logistics</t>
  </si>
  <si>
    <t>Number of customers or suppliers</t>
  </si>
  <si>
    <t>Significant Accounting Policies (Details 4) (USD $)</t>
  </si>
  <si>
    <t>Limited liability company</t>
  </si>
  <si>
    <t>Total accrued expenses and other payables</t>
  </si>
  <si>
    <t>Significant Accounting Policies (Details 5) (Water facility development agreement)</t>
  </si>
  <si>
    <t>Maximum period for which the option is available to operate the facility</t>
  </si>
  <si>
    <t>'90 days</t>
  </si>
  <si>
    <t>Number of options specified in the agreement for the calculation of the purchase price</t>
  </si>
  <si>
    <t>Earnings per Unit (Details) (USD $)</t>
  </si>
  <si>
    <t>Earnings per unit</t>
  </si>
  <si>
    <t>Income allocated to general partner</t>
  </si>
  <si>
    <t>Weighted average units outstanding (in shares)</t>
  </si>
  <si>
    <t>Basic and diluted income (loss) per unit (in dollars per share)</t>
  </si>
  <si>
    <t>Acquisitions (Details) (USD $)</t>
  </si>
  <si>
    <t>Mar. 31, 2011</t>
  </si>
  <si>
    <t>Jun. 19, 2012</t>
  </si>
  <si>
    <t>Crude oil tanks and related equipment</t>
  </si>
  <si>
    <t>Minimum</t>
  </si>
  <si>
    <t>Maximum</t>
  </si>
  <si>
    <t>Vehicles</t>
  </si>
  <si>
    <t>Information technology equipment</t>
  </si>
  <si>
    <t>Buildings and leasehold improvements</t>
  </si>
  <si>
    <t>Employee severance</t>
  </si>
  <si>
    <t>Crude oil storage lease commitments</t>
  </si>
  <si>
    <t>Storage and transportation contracts of natural gas</t>
  </si>
  <si>
    <t>Lease contracts</t>
  </si>
  <si>
    <t>General and administrative expense</t>
  </si>
  <si>
    <t>Estimated fair value of the assets acquired and liabilities assumed</t>
  </si>
  <si>
    <t>Property, plant and equipment</t>
  </si>
  <si>
    <t>Useful life of property, plant and equipment</t>
  </si>
  <si>
    <t>'2 years</t>
  </si>
  <si>
    <t>'40 years</t>
  </si>
  <si>
    <t>'3 years</t>
  </si>
  <si>
    <t>'25 years</t>
  </si>
  <si>
    <t>'7 years</t>
  </si>
  <si>
    <t>Intangible assets</t>
  </si>
  <si>
    <t>Useful life of intangible assets</t>
  </si>
  <si>
    <t>'10 years</t>
  </si>
  <si>
    <t>'20 years</t>
  </si>
  <si>
    <t>'1 year</t>
  </si>
  <si>
    <t>'5 years</t>
  </si>
  <si>
    <t>Excess of estimated fair value of investments in unconsolidated subsidiaries</t>
  </si>
  <si>
    <t>Employee severance expense</t>
  </si>
  <si>
    <t>Bonus expense recorded during the period</t>
  </si>
  <si>
    <t>Additional bonus expense expected</t>
  </si>
  <si>
    <t>Revenue, Net</t>
  </si>
  <si>
    <t>Operating income</t>
  </si>
  <si>
    <t>Liability recorded in the acquisition accounting</t>
  </si>
  <si>
    <t>Amortization of contract liabilities through cost of sales</t>
  </si>
  <si>
    <t>Future amortization</t>
  </si>
  <si>
    <t>Payments for assignment of contracts</t>
  </si>
  <si>
    <t>Acquisitions (Details 2) (USD $)</t>
  </si>
  <si>
    <t>Water treatment facilities and equipment</t>
  </si>
  <si>
    <t>Aug. 02, 2013</t>
  </si>
  <si>
    <t>Number of common units issued to acquire business (in shares)</t>
  </si>
  <si>
    <t>Period of performance targets as basis for contingent consideration</t>
  </si>
  <si>
    <t>'6 months</t>
  </si>
  <si>
    <t>Potential increase in the purchase price</t>
  </si>
  <si>
    <t>'30 years</t>
  </si>
  <si>
    <t>'2 years 6 months</t>
  </si>
  <si>
    <t>Consideration paid for acquisition</t>
  </si>
  <si>
    <t>Acquisitions (Details 3) (USD $)</t>
  </si>
  <si>
    <t>Other Water Services</t>
  </si>
  <si>
    <t>Mar. 02, 2014</t>
  </si>
  <si>
    <t>Saltwater disposal facility</t>
  </si>
  <si>
    <t>Number of business acquired</t>
  </si>
  <si>
    <t>'8 years</t>
  </si>
  <si>
    <t>Acquisitions (Details 4) (USD $)</t>
  </si>
  <si>
    <t>Barges and Tow Boats</t>
  </si>
  <si>
    <t>Number of business combination agreements</t>
  </si>
  <si>
    <t>Common units issued</t>
  </si>
  <si>
    <t>Acquisitions (Details 5) (USD $)</t>
  </si>
  <si>
    <t>Retail propane and liquids</t>
  </si>
  <si>
    <t>Natural gas liquids terminals</t>
  </si>
  <si>
    <t>Cash paid</t>
  </si>
  <si>
    <t>Acquisitions (Details 6) (USD $)</t>
  </si>
  <si>
    <t>1 Months Ended</t>
  </si>
  <si>
    <t>General partner</t>
  </si>
  <si>
    <t>Other equipment</t>
  </si>
  <si>
    <t>High Sierra Energy, LP</t>
  </si>
  <si>
    <t>High Sierra Energy GP, LLC</t>
  </si>
  <si>
    <t>Cash paid to acquire ownership interests</t>
  </si>
  <si>
    <t>Cash acquired</t>
  </si>
  <si>
    <t>Value of common units issued using the closing price of units on the New York Stock Exchange on the merger date</t>
  </si>
  <si>
    <t>Amount of additional consideration payable</t>
  </si>
  <si>
    <t>Amount paid</t>
  </si>
  <si>
    <t>Fair value of common units issued</t>
  </si>
  <si>
    <t>Equity issuance costs</t>
  </si>
  <si>
    <t>Useful life</t>
  </si>
  <si>
    <t>'15 years</t>
  </si>
  <si>
    <t>'17 years</t>
  </si>
  <si>
    <t>Assumed liabilities:</t>
  </si>
  <si>
    <t>Acquisitions (Details 7) (USD $)</t>
  </si>
  <si>
    <t>Nov. 01, 2012</t>
  </si>
  <si>
    <t>Estimated at March 31, 2013</t>
  </si>
  <si>
    <t>Nov. 12, 2012</t>
  </si>
  <si>
    <t>Acquisitions (Details 8) (USD $)</t>
  </si>
  <si>
    <t>Barges and towboats</t>
  </si>
  <si>
    <t>Jan. 11, 2013</t>
  </si>
  <si>
    <t>Acquisitions (Details 9) (USD $)</t>
  </si>
  <si>
    <t>Crude oil logistics and water solutions</t>
  </si>
  <si>
    <t>Liabilities assumed in the form of non-compete agreements</t>
  </si>
  <si>
    <t>Acquisitions (Details 10) (USD $)</t>
  </si>
  <si>
    <t>Retail propane equipment</t>
  </si>
  <si>
    <t>Acquisitions (Details 11) (USD $)</t>
  </si>
  <si>
    <t>In Thousands, except Per Share data, unless otherwise specified</t>
  </si>
  <si>
    <t>High Sierra, Pecos, Third Coast, OWL and Gavilon Energy acquisitions</t>
  </si>
  <si>
    <t>Pro Forma Results of Operations</t>
  </si>
  <si>
    <t>High Sierra, Pecos, Third Coast, OWL and Gavilon Energy acquisitions | Common units</t>
  </si>
  <si>
    <t>Basic loss per unit (in dollars per share)</t>
  </si>
  <si>
    <t>Diluted loss per unit (in dollars per share)</t>
  </si>
  <si>
    <t>High Sierra, Pecos, Third Coast, OWL and Gavilon Energy acquisitions | Subordinated units</t>
  </si>
  <si>
    <t>High Sierra, Pecos, Third Coast, OWL and Gavilon Energy acquisitions | Limited Partners</t>
  </si>
  <si>
    <t>OWL</t>
  </si>
  <si>
    <t>Expense related to retirement of liability</t>
  </si>
  <si>
    <t>Acquisitions (Details 12) (USD $)</t>
  </si>
  <si>
    <t>Oct. 03, 2011</t>
  </si>
  <si>
    <t>Nov. 30, 2012</t>
  </si>
  <si>
    <t>Cash paid to acquire ownership interests, net of cash acquired</t>
  </si>
  <si>
    <t>Working capital items, post-closing payment</t>
  </si>
  <si>
    <t>Value of common units issued to acquire ownership interests</t>
  </si>
  <si>
    <t>Working capital payment (paid in November 2012)</t>
  </si>
  <si>
    <t>Acquisitions (Details 13) (USD $)</t>
  </si>
  <si>
    <t>Natural gas liquids terminal assets</t>
  </si>
  <si>
    <t>NGL Energy Holdings, LLC</t>
  </si>
  <si>
    <t>gal</t>
  </si>
  <si>
    <t>bbl</t>
  </si>
  <si>
    <t>Vehicles and railcars</t>
  </si>
  <si>
    <t>Issue price of units (in dollars per unit)</t>
  </si>
  <si>
    <t>Ownership interest acquired in general partner (as a percent)</t>
  </si>
  <si>
    <t>Volume of acquired above ground propane storage (in gallons)</t>
  </si>
  <si>
    <t>Volume of acquired underground leased storage (in barrels)</t>
  </si>
  <si>
    <t>Number of owned rail cars</t>
  </si>
  <si>
    <t>Number of leased rail cars</t>
  </si>
  <si>
    <t>Amortizable intangible assets</t>
  </si>
  <si>
    <t>'4 years</t>
  </si>
  <si>
    <t>Acquisitions (Details 14) (USD $)</t>
  </si>
  <si>
    <t>Jan. 03, 2012</t>
  </si>
  <si>
    <t>Pacer Propane Holdings, L.P.</t>
  </si>
  <si>
    <t>Number of owned or leased customer service centers</t>
  </si>
  <si>
    <t>Acquisitions (Details 15) (USD $)</t>
  </si>
  <si>
    <t>Feb. 03, 2012</t>
  </si>
  <si>
    <t>Acquisitions (Details 16) (USD $)</t>
  </si>
  <si>
    <t>Three separate acquisitions</t>
  </si>
  <si>
    <t>Long-term debt assumed</t>
  </si>
  <si>
    <t>Property, Plant and Equipment (Details) (USD $)</t>
  </si>
  <si>
    <t>Property, plant and equipment, gross</t>
  </si>
  <si>
    <t>Depreciation expense</t>
  </si>
  <si>
    <t>Interest expense capitalized</t>
  </si>
  <si>
    <t>Natural gas liquids terminal assets | Minimum</t>
  </si>
  <si>
    <t>Natural gas liquids terminal assets | Maximum</t>
  </si>
  <si>
    <t>Retail propane equipment | Minimum</t>
  </si>
  <si>
    <t>Retail propane equipment | Maximum</t>
  </si>
  <si>
    <t>Vehicles | Minimum</t>
  </si>
  <si>
    <t>Vehicles | Maximum</t>
  </si>
  <si>
    <t>Water treatment facilities and equipment | Minimum</t>
  </si>
  <si>
    <t>Water treatment facilities and equipment | Maximum</t>
  </si>
  <si>
    <t>Crude oil tanks and related equipment | Minimum</t>
  </si>
  <si>
    <t>Crude oil tanks and related equipment | Maximum</t>
  </si>
  <si>
    <t>Barges and towboats | Minimum</t>
  </si>
  <si>
    <t>Barges and towboats | Maximum</t>
  </si>
  <si>
    <t>Information technology equipment | Minimum</t>
  </si>
  <si>
    <t>Information technology equipment | Maximum</t>
  </si>
  <si>
    <t>Buildings and leasehold improvements | Minimum</t>
  </si>
  <si>
    <t>Buildings and leasehold improvements | Maximum</t>
  </si>
  <si>
    <t>Other | Minimum</t>
  </si>
  <si>
    <t>Other | Maximum</t>
  </si>
  <si>
    <t>Goodwill (Details) (USD $)</t>
  </si>
  <si>
    <t>Goodwill at the beginning of the period</t>
  </si>
  <si>
    <t>Goodwill at the end of the period</t>
  </si>
  <si>
    <t>Goodwill (Details 2) (USD $)</t>
  </si>
  <si>
    <t>Goodwill by segment</t>
  </si>
  <si>
    <t>Intangible Assets (Details) (USD $)</t>
  </si>
  <si>
    <t>Gross Carrying Amount</t>
  </si>
  <si>
    <t>Accumulated Amortization</t>
  </si>
  <si>
    <t>Non-Amortizable</t>
  </si>
  <si>
    <t>Gross carrying amount of intangible assets</t>
  </si>
  <si>
    <t>Useful Lives</t>
  </si>
  <si>
    <t>'9 years</t>
  </si>
  <si>
    <t>Customer relationships | Minimum</t>
  </si>
  <si>
    <t>Customer relationships | Maximum</t>
  </si>
  <si>
    <t>Lease and other agreements | Minimum</t>
  </si>
  <si>
    <t>Lease and other agreements | Maximum</t>
  </si>
  <si>
    <t>Non-compete agreements | Minimum</t>
  </si>
  <si>
    <t>Non-compete agreements | Maximum</t>
  </si>
  <si>
    <t>Trade names | Minimum</t>
  </si>
  <si>
    <t>Trade names | Maximum</t>
  </si>
  <si>
    <t>Debt issuance costs | Minimum</t>
  </si>
  <si>
    <t>Debt issuance costs | Maximum</t>
  </si>
  <si>
    <t>Intangible Assets (Details 2) (USD $)</t>
  </si>
  <si>
    <t>Amortization expense</t>
  </si>
  <si>
    <t>Future amortization expense of intangible assets</t>
  </si>
  <si>
    <t>Long-Term Obligations (Details) (USD $)</t>
  </si>
  <si>
    <t>Revolving Credit Facility</t>
  </si>
  <si>
    <t>Alternate base rate</t>
  </si>
  <si>
    <t>LIBOR rate</t>
  </si>
  <si>
    <t>Expansion Capital Facility</t>
  </si>
  <si>
    <t>Working Capital Facility</t>
  </si>
  <si>
    <t>Letters of credit</t>
  </si>
  <si>
    <t>Oct. 16, 2013</t>
  </si>
  <si>
    <t>Long-Term Debt</t>
  </si>
  <si>
    <t>Total debt</t>
  </si>
  <si>
    <t>Maximum borrowing capacity</t>
  </si>
  <si>
    <t>Outstanding cash borrowings</t>
  </si>
  <si>
    <t>Outstanding letters of credit</t>
  </si>
  <si>
    <t>Variable interest rate base</t>
  </si>
  <si>
    <t>'base rate</t>
  </si>
  <si>
    <t>'LIBOR</t>
  </si>
  <si>
    <t>Interest rate margin added to variable rate base (as a percent)</t>
  </si>
  <si>
    <t>Reference rate (as a percent)</t>
  </si>
  <si>
    <t>Commitment fees charged on unused credit (as a percent)</t>
  </si>
  <si>
    <t>Fixed interest rate (as a percent)</t>
  </si>
  <si>
    <t>Debt covenant terms, default trigger amount</t>
  </si>
  <si>
    <t>Percentage of aggregate principal amount held by trustee or holders to declare notes due and payable</t>
  </si>
  <si>
    <t>Leverage ratio</t>
  </si>
  <si>
    <t>Actual leverage ratio</t>
  </si>
  <si>
    <t>Interest coverage ratio</t>
  </si>
  <si>
    <t>Actual interest coverage ratio</t>
  </si>
  <si>
    <t>Debt issued</t>
  </si>
  <si>
    <t>Repayments in semi-annual installments</t>
  </si>
  <si>
    <t>Interest rate (as a percent)</t>
  </si>
  <si>
    <t>Net proceeds after underwriting fees and estimated offering costs</t>
  </si>
  <si>
    <t>Initial purchase discount</t>
  </si>
  <si>
    <t>Estimated offering costs</t>
  </si>
  <si>
    <t>Long-Term Obligations (Details 2) (USD $)</t>
  </si>
  <si>
    <t>Previous revolving credit facility</t>
  </si>
  <si>
    <t>Maturities</t>
  </si>
  <si>
    <t>Total long-term debt</t>
  </si>
  <si>
    <t>Principal payment</t>
  </si>
  <si>
    <t>Income Taxes (Details)</t>
  </si>
  <si>
    <t>Minimum percentage of qualifying income of non-taxable subsidiaries</t>
  </si>
  <si>
    <t>Commitments and Contingencies (Details) (USD $)</t>
  </si>
  <si>
    <t>In Millions, unless otherwise specified</t>
  </si>
  <si>
    <t>4 Months Ended</t>
  </si>
  <si>
    <t>Feb. 28, 2013</t>
  </si>
  <si>
    <t>Legal contingencies</t>
  </si>
  <si>
    <t>Amount not paid by customer for disputed transportation rate schedule</t>
  </si>
  <si>
    <t>Amount requested as refund by the customer</t>
  </si>
  <si>
    <t>Payment intended to withheld by the customer</t>
  </si>
  <si>
    <t>Amount of fuel taxes and sales taxes that should have been collected from customers and remitted to taxing authority</t>
  </si>
  <si>
    <t>Asset retirement obligations</t>
  </si>
  <si>
    <t>Commitments and Contingencies (Details 2) (USD $)</t>
  </si>
  <si>
    <t>Future minimum lease payments</t>
  </si>
  <si>
    <t>Rental expense</t>
  </si>
  <si>
    <t>Sales and purchase contracts for natural gas liquids and crude oil</t>
  </si>
  <si>
    <t>Natural gas liquids</t>
  </si>
  <si>
    <t>Fixed-price purchase commitments (in gallons)</t>
  </si>
  <si>
    <t>Floating-price purchase commitments (in gallons)</t>
  </si>
  <si>
    <t>Fixed-price sale commitments (in gallons)</t>
  </si>
  <si>
    <t>Floating-price sale commitments (in gallons)</t>
  </si>
  <si>
    <t>Fixed-price purchase commitments</t>
  </si>
  <si>
    <t>Floating-price purchase commitments</t>
  </si>
  <si>
    <t>Fixed-price sale commitments</t>
  </si>
  <si>
    <t>Floating-price sale commitments</t>
  </si>
  <si>
    <t>Fixed-price purchase commitments (in barrels)</t>
  </si>
  <si>
    <t>Fixed-price sale commitments (in barrels)</t>
  </si>
  <si>
    <t>Equity (Details) (USD $)</t>
  </si>
  <si>
    <t>Partnership equity</t>
  </si>
  <si>
    <t>Number of units repurchased</t>
  </si>
  <si>
    <t>Subordinated units, conversion ratio</t>
  </si>
  <si>
    <t>Equity (Details 2) (USD $)</t>
  </si>
  <si>
    <t>Sep. 23, 2013</t>
  </si>
  <si>
    <t>Jul. 05, 2013</t>
  </si>
  <si>
    <t>Proceeds from sale of units, after underwriting discounts and commissions and offering costs</t>
  </si>
  <si>
    <t>Underwriting discounts and commissions</t>
  </si>
  <si>
    <t>Number of units sold in private placement</t>
  </si>
  <si>
    <t>Equity (Details 3) (USD $)</t>
  </si>
  <si>
    <t>Jan. 23, 2014</t>
  </si>
  <si>
    <t>Nov. 04, 2013</t>
  </si>
  <si>
    <t>Oct. 23, 2013</t>
  </si>
  <si>
    <t>Jul. 25, 2013</t>
  </si>
  <si>
    <t>Apr. 25, 2013</t>
  </si>
  <si>
    <t>Feb. 04, 2013</t>
  </si>
  <si>
    <t>Jan. 24, 2013</t>
  </si>
  <si>
    <t>Oct. 29, 2012</t>
  </si>
  <si>
    <t>Oct. 17, 2012</t>
  </si>
  <si>
    <t>Aug. 03, 2012</t>
  </si>
  <si>
    <t>Jul. 24, 2012</t>
  </si>
  <si>
    <t>Apr. 30, 2012</t>
  </si>
  <si>
    <t>Apr. 18, 2012</t>
  </si>
  <si>
    <t>Jan. 24, 2012</t>
  </si>
  <si>
    <t>Oct. 31, 2011</t>
  </si>
  <si>
    <t>Oct. 21, 2011</t>
  </si>
  <si>
    <t>Jul. 25, 2011</t>
  </si>
  <si>
    <t>Apr. 24, 2014</t>
  </si>
  <si>
    <t>Subsequent event</t>
  </si>
  <si>
    <t>First level cash distribution percentage to holders of common units</t>
  </si>
  <si>
    <t>First level cash distribution percentage to general partner</t>
  </si>
  <si>
    <t>Second level cash distribution percentage to holders of subordinated units</t>
  </si>
  <si>
    <t>Second level cash distribution percentage to general partner</t>
  </si>
  <si>
    <t>Third level cash distribution percentage to all unitholders on pro rata basis</t>
  </si>
  <si>
    <t>Third level cash distribution percentage to general partner</t>
  </si>
  <si>
    <t>Total Quarterly Distribution per Unit (in dollars per unit)</t>
  </si>
  <si>
    <t>Marginal Percentage Interest In Distributions</t>
  </si>
  <si>
    <t>Amount per unit (in dollars per unit)</t>
  </si>
  <si>
    <t>Amount Paid to Limited Partner</t>
  </si>
  <si>
    <t>Amount Paid to General Partner</t>
  </si>
  <si>
    <t>Number of equivalent units that were not eligible to receive a distribution</t>
  </si>
  <si>
    <t>Equity (Details 4) (USD $)</t>
  </si>
  <si>
    <t>Rollforward of the liability related to equity-based compensation</t>
  </si>
  <si>
    <t>Balance at the beginning of the period</t>
  </si>
  <si>
    <t>Balance at the end of the period</t>
  </si>
  <si>
    <t>Maximum number of shares that may be issued as a percentage of outstanding common and subordinated units</t>
  </si>
  <si>
    <t>Incremental amount that the maximum units deliverable may automatically increase under the plan, expressed as a percentage of issued and outstanding common and subordinated units</t>
  </si>
  <si>
    <t>Restricted units</t>
  </si>
  <si>
    <t>Distributions on restricted units during the vesting period</t>
  </si>
  <si>
    <t>Unvested restricted units at the beginning of the period (in shares)</t>
  </si>
  <si>
    <t>Units granted (in shares)</t>
  </si>
  <si>
    <t>Units vested and issued (in shares)</t>
  </si>
  <si>
    <t>Units withheld for employee taxes (in shares)</t>
  </si>
  <si>
    <t>Units forfeited (in shares)</t>
  </si>
  <si>
    <t>Unvested restricted units at the end of the period (in shares)</t>
  </si>
  <si>
    <t>Number of awards vested</t>
  </si>
  <si>
    <t>Estimate of forfeiture of unvested awards</t>
  </si>
  <si>
    <t>Closing price (in dollars per share)</t>
  </si>
  <si>
    <t>Estimated stock-based compensation expense</t>
  </si>
  <si>
    <t>Weighted-average grant date fair value of the awards (in dollars per share)</t>
  </si>
  <si>
    <t>Number of units available for issuance under the Long-Term Incentive Plan</t>
  </si>
  <si>
    <t>Restricted units | July 1, 2014</t>
  </si>
  <si>
    <t>Restricted units | January 1, 2015</t>
  </si>
  <si>
    <t>Restricted units | July 1, 2015</t>
  </si>
  <si>
    <t>Restricted units | January 1, 2016</t>
  </si>
  <si>
    <t>Restricted units | July 1, 2016</t>
  </si>
  <si>
    <t>Restricted units | January 1, 2017</t>
  </si>
  <si>
    <t>Restricted units | July 1, 2017</t>
  </si>
  <si>
    <t>Restricted units | January 1, 2018</t>
  </si>
  <si>
    <t>Restricted units | July 1, 2018</t>
  </si>
  <si>
    <t>Fair Value of Financial Instruments (Details) (USD $)</t>
  </si>
  <si>
    <t>Derivative assets (liabilities)</t>
  </si>
  <si>
    <t>Commodity contracts</t>
  </si>
  <si>
    <t>Commodity contracts | Prepaid expenses and other current assets</t>
  </si>
  <si>
    <t>Commodity contracts | Other noncurrent assets</t>
  </si>
  <si>
    <t>Commodity contracts | Accrued expenses and other payables</t>
  </si>
  <si>
    <t>Recurring | Commodity contracts</t>
  </si>
  <si>
    <t>Assets:</t>
  </si>
  <si>
    <t>Derivative Assets</t>
  </si>
  <si>
    <t>Liabilities:</t>
  </si>
  <si>
    <t>Derivative Liabilities</t>
  </si>
  <si>
    <t>Netting of counterparty contracts, assets</t>
  </si>
  <si>
    <t>Netting of counterparty contracts, liabilities</t>
  </si>
  <si>
    <t>Cash collateral provided or held, assets</t>
  </si>
  <si>
    <t>Cash collateral provided or held, liabilities</t>
  </si>
  <si>
    <t>Commodity contracts reported on consolidated balance sheet, assets</t>
  </si>
  <si>
    <t>Commodity contracts reported on consolidated balance sheet, liabilities</t>
  </si>
  <si>
    <t>Recurring | Level 1 | Commodity contracts</t>
  </si>
  <si>
    <t>Recurring | Level 2 | Commodity contracts</t>
  </si>
  <si>
    <t>Fair Value of Financial Instruments (Details 2) (USD $)</t>
  </si>
  <si>
    <t>Derivative contract information</t>
  </si>
  <si>
    <t>Fair Value of Net Assets (Liabilities)</t>
  </si>
  <si>
    <t>Net cash collateral provided (held)</t>
  </si>
  <si>
    <t>Net fair value of commodity derivatives on consolidated balance sheet</t>
  </si>
  <si>
    <t>Cross-commodity</t>
  </si>
  <si>
    <t>Total Notional Units (Barrels)</t>
  </si>
  <si>
    <t>Crude oil fixed-price</t>
  </si>
  <si>
    <t>Crude oil index</t>
  </si>
  <si>
    <t>Propane fixed-price</t>
  </si>
  <si>
    <t>Refined products fixed-price</t>
  </si>
  <si>
    <t>Renewable Products</t>
  </si>
  <si>
    <t>Net gains (losses) on derivatives</t>
  </si>
  <si>
    <t>Natural gas fixed-price</t>
  </si>
  <si>
    <t>Fair Value of Financial Instruments (Details 3) (USD $)</t>
  </si>
  <si>
    <t>Outstanding debt</t>
  </si>
  <si>
    <t>Interest Rate Risk | Variable Rate Debt</t>
  </si>
  <si>
    <t>Change in interest rate that would result in an increase or decrease of annual interest expense (as a percent)</t>
  </si>
  <si>
    <t>Increase or decrease in annual interest expense</t>
  </si>
  <si>
    <t>Segments (Details) (USD $)</t>
  </si>
  <si>
    <t>Segment information</t>
  </si>
  <si>
    <t>Operating income (loss)</t>
  </si>
  <si>
    <t>Additions to property, plant and equipment including acquisitions (accrual basis)</t>
  </si>
  <si>
    <t>Long-lived assets, net</t>
  </si>
  <si>
    <t>Number of operating divisions</t>
  </si>
  <si>
    <t>Operating segment | Crude oil logistics | Crude oil sales</t>
  </si>
  <si>
    <t>Operating segment | Crude oil logistics | Crude oil transportation and other</t>
  </si>
  <si>
    <t>Operating segment | Water solutions | Water treatment and disposal</t>
  </si>
  <si>
    <t>Operating segment | Water solutions | Water transportation</t>
  </si>
  <si>
    <t>Operating segment | Liquids | Other revenues</t>
  </si>
  <si>
    <t>Operating segment | Liquids | Propane sales</t>
  </si>
  <si>
    <t>Operating segment | Liquids | Other product sales</t>
  </si>
  <si>
    <t>Operating segment | Retail propane | Other revenues</t>
  </si>
  <si>
    <t>Operating segment | Retail propane | Propane sales</t>
  </si>
  <si>
    <t>Operating segment | Retail propane | Distillate sales</t>
  </si>
  <si>
    <t>Operating segment | Refined products</t>
  </si>
  <si>
    <t>Operating segment | Renewables</t>
  </si>
  <si>
    <t>Operating segment | Corporate and other</t>
  </si>
  <si>
    <t>Elimination of intersegment sales</t>
  </si>
  <si>
    <t>Disposals and Impairments (Details) (USD $)</t>
  </si>
  <si>
    <t>Natural Gas Storage and Transportation Contracts</t>
  </si>
  <si>
    <t>Feb. 28, 2014</t>
  </si>
  <si>
    <t>Proceeds from sale of business</t>
  </si>
  <si>
    <t>Gain on sale of business</t>
  </si>
  <si>
    <t>Gain on the sale of the business attributable to noncontrolling interest</t>
  </si>
  <si>
    <t>Write down of property, plant and equipment</t>
  </si>
  <si>
    <t>Number of natural gas liquids terminals</t>
  </si>
  <si>
    <t>Number of water solutions facilities which experienced damage to property, plant and equipment</t>
  </si>
  <si>
    <t>'2</t>
  </si>
  <si>
    <t>Transactions with Affiliates (Details) (USD $)</t>
  </si>
  <si>
    <t>Crude oil logistics business owned by an employee</t>
  </si>
  <si>
    <t>SemGroup</t>
  </si>
  <si>
    <t>Entities affiliated with management</t>
  </si>
  <si>
    <t>Right to appoint number of members to the Board of Directors of the entity's general partner by related party</t>
  </si>
  <si>
    <t>Increase in property, plant and equipment</t>
  </si>
  <si>
    <t>Sales to related party</t>
  </si>
  <si>
    <t>Purchase from related parties</t>
  </si>
  <si>
    <t>Receivables from affiliates</t>
  </si>
  <si>
    <t>Payables to related parties</t>
  </si>
  <si>
    <t>Number of businesses acquired</t>
  </si>
  <si>
    <t>Amount paid to employee for non compete agreement</t>
  </si>
  <si>
    <t>Quarterly Financial Data (Unaudited) (Details) (USD $)</t>
  </si>
  <si>
    <t>Total revenues (in dollars)</t>
  </si>
  <si>
    <t>Net income (loss) attributable to parent equity (in dollars)</t>
  </si>
  <si>
    <t>Condensed Consolidating Guarantor and Non-Guarantor Financial Information (Details) (USD $)</t>
  </si>
  <si>
    <t>NGL Energy Partners LP (Parent)</t>
  </si>
  <si>
    <t>Reportable Entity</t>
  </si>
  <si>
    <t>NGL Energy Finance Corp</t>
  </si>
  <si>
    <t>Guarantor Subsidiaries</t>
  </si>
  <si>
    <t>Non-Guarantor Subsidiaries</t>
  </si>
  <si>
    <t>Consolidating Adjustments</t>
  </si>
  <si>
    <t>Partners' equity (deficit)</t>
  </si>
  <si>
    <t>Condensed Consolidating Guarantor and Non-Guarantor Financial Information (Details 2) (USD $)</t>
  </si>
  <si>
    <t>Condensed Consolidating Guarantor and Non-Guarantor Financial Information (Details 3) (USD $)</t>
  </si>
  <si>
    <t>Condensed Consolidating Statements of Comprehensive Income</t>
  </si>
  <si>
    <t>Condensed Consolidating Guarantor and Non-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b/>
      <sz val="8"/>
      <color rgb="FF000000"/>
      <name val="Times New Roman"/>
      <family val="1"/>
    </font>
    <font>
      <sz val="10"/>
      <color rgb="FF000000"/>
      <name val="Times New Roman"/>
      <family val="1"/>
    </font>
    <font>
      <sz val="8"/>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2" fillId="0" borderId="13" xfId="0" applyFont="1" applyBorder="1" applyAlignment="1">
      <alignment horizontal="center" wrapText="1"/>
    </xf>
    <xf numFmtId="0" fontId="23" fillId="0" borderId="10" xfId="0" applyFont="1" applyBorder="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right" vertical="top" wrapText="1" indent="1"/>
    </xf>
    <xf numFmtId="0" fontId="18" fillId="0" borderId="14" xfId="0" applyFont="1" applyBorder="1" applyAlignment="1">
      <alignment wrapText="1"/>
    </xf>
    <xf numFmtId="3" fontId="18" fillId="0" borderId="15" xfId="0" applyNumberFormat="1"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0" borderId="12" xfId="0" applyFont="1" applyBorder="1" applyAlignment="1">
      <alignment horizontal="center" wrapText="1"/>
    </xf>
    <xf numFmtId="0" fontId="18" fillId="0" borderId="15" xfId="0" applyFont="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horizontal="right" wrapText="1"/>
    </xf>
    <xf numFmtId="0" fontId="22"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10" xfId="0" applyFont="1" applyBorder="1" applyAlignment="1">
      <alignment horizontal="right" wrapText="1"/>
    </xf>
    <xf numFmtId="0" fontId="18" fillId="33" borderId="14" xfId="0" applyFont="1" applyFill="1" applyBorder="1" applyAlignment="1">
      <alignment wrapText="1"/>
    </xf>
    <xf numFmtId="3" fontId="18" fillId="33" borderId="15" xfId="0" applyNumberFormat="1" applyFont="1" applyFill="1" applyBorder="1" applyAlignment="1">
      <alignment horizontal="right" wrapText="1"/>
    </xf>
    <xf numFmtId="0" fontId="22" fillId="33" borderId="0" xfId="0" applyFont="1" applyFill="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2" fillId="33" borderId="0" xfId="0" applyFont="1" applyFill="1" applyAlignment="1">
      <alignment horizontal="left" wrapText="1" indent="1"/>
    </xf>
    <xf numFmtId="0" fontId="18" fillId="0" borderId="14" xfId="0" applyFont="1" applyBorder="1" applyAlignment="1">
      <alignment horizontal="right" wrapText="1"/>
    </xf>
    <xf numFmtId="0" fontId="18" fillId="0" borderId="10" xfId="0" applyFont="1" applyBorder="1" applyAlignment="1">
      <alignment horizontal="right" wrapText="1"/>
    </xf>
    <xf numFmtId="0" fontId="22" fillId="0" borderId="16" xfId="0" applyFont="1" applyBorder="1" applyAlignment="1">
      <alignment horizontal="right" wrapText="1"/>
    </xf>
    <xf numFmtId="0" fontId="22" fillId="33" borderId="0" xfId="0" applyFont="1" applyFill="1" applyAlignment="1">
      <alignment horizontal="right" wrapText="1"/>
    </xf>
    <xf numFmtId="3" fontId="18" fillId="33" borderId="14"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33" borderId="16"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5" xfId="0" applyFont="1" applyBorder="1" applyAlignment="1">
      <alignment wrapText="1"/>
    </xf>
    <xf numFmtId="0" fontId="18" fillId="33" borderId="15"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left" wrapText="1" indent="5"/>
    </xf>
    <xf numFmtId="3" fontId="18" fillId="33" borderId="13" xfId="0" applyNumberFormat="1" applyFont="1" applyFill="1" applyBorder="1" applyAlignment="1">
      <alignment horizontal="right"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4"/>
    </xf>
    <xf numFmtId="3" fontId="18" fillId="0" borderId="13"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18" fillId="33" borderId="13" xfId="0" applyFont="1" applyFill="1" applyBorder="1" applyAlignment="1">
      <alignmen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22"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25" fillId="0" borderId="10"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22" fillId="33" borderId="0" xfId="0" applyFont="1" applyFill="1" applyAlignment="1">
      <alignment horizontal="right" vertical="top" wrapText="1" indent="1"/>
    </xf>
    <xf numFmtId="0" fontId="23"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left" wrapText="1" indent="4"/>
    </xf>
    <xf numFmtId="0" fontId="27" fillId="33" borderId="0" xfId="0" applyFont="1" applyFill="1" applyAlignment="1">
      <alignment horizontal="left" wrapText="1" indent="1"/>
    </xf>
    <xf numFmtId="0" fontId="27" fillId="0" borderId="0" xfId="0" applyFont="1" applyAlignment="1">
      <alignment wrapText="1"/>
    </xf>
    <xf numFmtId="0" fontId="27" fillId="33" borderId="0" xfId="0" applyFont="1" applyFill="1" applyAlignment="1">
      <alignment horizontal="left" wrapText="1" indent="4"/>
    </xf>
    <xf numFmtId="0" fontId="27" fillId="33" borderId="14" xfId="0" applyFont="1" applyFill="1" applyBorder="1" applyAlignment="1">
      <alignmen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4"/>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9" fillId="0" borderId="0" xfId="0" applyFont="1" applyAlignment="1">
      <alignment horizontal="center" wrapText="1"/>
    </xf>
    <xf numFmtId="0" fontId="27" fillId="0" borderId="0" xfId="0" applyFont="1" applyAlignment="1">
      <alignment horizontal="left" wrapText="1" indent="2"/>
    </xf>
    <xf numFmtId="0" fontId="18" fillId="0" borderId="0" xfId="0" applyFont="1" applyAlignment="1">
      <alignment horizontal="left" wrapText="1" indent="2"/>
    </xf>
    <xf numFmtId="0" fontId="28" fillId="0" borderId="0" xfId="0" applyFont="1" applyAlignment="1">
      <alignment horizontal="center" wrapText="1"/>
    </xf>
    <xf numFmtId="0" fontId="29" fillId="33" borderId="0" xfId="0" applyFont="1" applyFill="1" applyAlignment="1">
      <alignment wrapText="1"/>
    </xf>
    <xf numFmtId="0" fontId="29" fillId="0" borderId="0" xfId="0" applyFont="1" applyAlignment="1">
      <alignment wrapText="1"/>
    </xf>
    <xf numFmtId="0" fontId="29" fillId="33" borderId="0" xfId="0" applyFont="1" applyFill="1" applyAlignment="1">
      <alignment horizontal="left" wrapText="1" indent="1"/>
    </xf>
    <xf numFmtId="0" fontId="28" fillId="0" borderId="0" xfId="0" applyFont="1" applyAlignment="1">
      <alignment horizontal="center" wrapText="1"/>
    </xf>
    <xf numFmtId="0" fontId="28" fillId="0" borderId="0" xfId="0" applyFont="1" applyAlignment="1">
      <alignment wrapText="1"/>
    </xf>
    <xf numFmtId="0" fontId="29" fillId="33" borderId="0" xfId="0" applyFont="1" applyFill="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right" wrapText="1"/>
    </xf>
    <xf numFmtId="0" fontId="19" fillId="0" borderId="0" xfId="0" applyFont="1" applyAlignment="1">
      <alignment horizontal="right" wrapText="1"/>
    </xf>
    <xf numFmtId="0" fontId="29" fillId="33" borderId="0" xfId="0" applyFont="1" applyFill="1" applyAlignment="1">
      <alignment horizontal="right" wrapText="1"/>
    </xf>
    <xf numFmtId="0" fontId="19" fillId="0" borderId="16" xfId="0"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tabSelected="1" workbookViewId="0">
      <selection sqref="A1:A2"/>
    </sheetView>
  </sheetViews>
  <sheetFormatPr defaultRowHeight="15" x14ac:dyDescent="0.25"/>
  <cols>
    <col min="1" max="1" width="31.140625" bestFit="1" customWidth="1"/>
    <col min="2" max="2" width="22.1406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729</v>
      </c>
    </row>
    <row r="7" spans="1:2" x14ac:dyDescent="0.25">
      <c r="A7" s="2" t="s">
        <v>10</v>
      </c>
      <c r="B7" s="3"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6.28515625" bestFit="1" customWidth="1"/>
    <col min="2" max="2" width="36.5703125" bestFit="1" customWidth="1"/>
    <col min="3" max="3" width="19" customWidth="1"/>
    <col min="4" max="4" width="3.85546875" customWidth="1"/>
    <col min="5" max="5" width="11.85546875" customWidth="1"/>
    <col min="6" max="6" width="3.28515625" customWidth="1"/>
    <col min="7" max="7" width="3.85546875" customWidth="1"/>
    <col min="8" max="8" width="11.85546875" customWidth="1"/>
    <col min="9" max="9" width="3.28515625" customWidth="1"/>
    <col min="10" max="10" width="3.85546875" customWidth="1"/>
    <col min="11" max="11" width="10.140625" customWidth="1"/>
    <col min="12" max="12" width="3.28515625" customWidth="1"/>
  </cols>
  <sheetData>
    <row r="1" spans="1:12" ht="15" customHeight="1" x14ac:dyDescent="0.25">
      <c r="A1" s="5" t="s">
        <v>294</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294</v>
      </c>
      <c r="B3" s="58" t="s">
        <v>16</v>
      </c>
      <c r="C3" s="58"/>
      <c r="D3" s="58"/>
      <c r="E3" s="58"/>
      <c r="F3" s="58"/>
      <c r="G3" s="58"/>
      <c r="H3" s="58"/>
      <c r="I3" s="58"/>
      <c r="J3" s="58"/>
      <c r="K3" s="58"/>
      <c r="L3" s="58"/>
    </row>
    <row r="4" spans="1:12" ht="15" customHeight="1" x14ac:dyDescent="0.25">
      <c r="A4" s="16" t="s">
        <v>294</v>
      </c>
      <c r="B4" s="58" t="s">
        <v>16</v>
      </c>
      <c r="C4" s="58"/>
      <c r="D4" s="58"/>
      <c r="E4" s="58"/>
      <c r="F4" s="58"/>
      <c r="G4" s="58"/>
      <c r="H4" s="58"/>
      <c r="I4" s="58"/>
      <c r="J4" s="58"/>
      <c r="K4" s="58"/>
      <c r="L4" s="58"/>
    </row>
    <row r="5" spans="1:12" x14ac:dyDescent="0.25">
      <c r="A5" s="16"/>
      <c r="B5" s="59" t="s">
        <v>295</v>
      </c>
      <c r="C5" s="59"/>
      <c r="D5" s="59"/>
      <c r="E5" s="59"/>
      <c r="F5" s="59"/>
      <c r="G5" s="59"/>
      <c r="H5" s="59"/>
      <c r="I5" s="59"/>
      <c r="J5" s="59"/>
      <c r="K5" s="59"/>
      <c r="L5" s="59"/>
    </row>
    <row r="6" spans="1:12" x14ac:dyDescent="0.25">
      <c r="A6" s="16"/>
      <c r="B6" s="60"/>
      <c r="C6" s="60"/>
      <c r="D6" s="60"/>
      <c r="E6" s="60"/>
      <c r="F6" s="60"/>
      <c r="G6" s="60"/>
      <c r="H6" s="60"/>
      <c r="I6" s="60"/>
      <c r="J6" s="60"/>
      <c r="K6" s="60"/>
      <c r="L6" s="60"/>
    </row>
    <row r="7" spans="1:12" x14ac:dyDescent="0.25">
      <c r="A7" s="16"/>
      <c r="B7" s="60" t="s">
        <v>296</v>
      </c>
      <c r="C7" s="60"/>
      <c r="D7" s="60"/>
      <c r="E7" s="60"/>
      <c r="F7" s="60"/>
      <c r="G7" s="60"/>
      <c r="H7" s="60"/>
      <c r="I7" s="60"/>
      <c r="J7" s="60"/>
      <c r="K7" s="60"/>
      <c r="L7" s="60"/>
    </row>
    <row r="8" spans="1:12" x14ac:dyDescent="0.25">
      <c r="A8" s="16"/>
      <c r="B8" s="60"/>
      <c r="C8" s="60"/>
      <c r="D8" s="60"/>
      <c r="E8" s="60"/>
      <c r="F8" s="60"/>
      <c r="G8" s="60"/>
      <c r="H8" s="60"/>
      <c r="I8" s="60"/>
      <c r="J8" s="60"/>
      <c r="K8" s="60"/>
      <c r="L8" s="60"/>
    </row>
    <row r="9" spans="1:12" ht="15.75" thickBot="1" x14ac:dyDescent="0.3">
      <c r="A9" s="16"/>
      <c r="B9" s="17"/>
      <c r="C9" s="18"/>
      <c r="D9" s="29" t="s">
        <v>222</v>
      </c>
      <c r="E9" s="29"/>
      <c r="F9" s="29"/>
      <c r="G9" s="29"/>
      <c r="H9" s="29"/>
      <c r="I9" s="29"/>
      <c r="J9" s="29"/>
      <c r="K9" s="29"/>
      <c r="L9" s="18"/>
    </row>
    <row r="10" spans="1:12" ht="15.75" thickBot="1" x14ac:dyDescent="0.3">
      <c r="A10" s="16"/>
      <c r="B10" s="17"/>
      <c r="C10" s="18"/>
      <c r="D10" s="30">
        <v>2014</v>
      </c>
      <c r="E10" s="30"/>
      <c r="F10" s="32"/>
      <c r="G10" s="30">
        <v>2013</v>
      </c>
      <c r="H10" s="30"/>
      <c r="I10" s="32"/>
      <c r="J10" s="30">
        <v>2012</v>
      </c>
      <c r="K10" s="30"/>
      <c r="L10" s="18"/>
    </row>
    <row r="11" spans="1:12" x14ac:dyDescent="0.25">
      <c r="A11" s="16"/>
      <c r="B11" s="17"/>
      <c r="C11" s="18"/>
      <c r="D11" s="31" t="s">
        <v>297</v>
      </c>
      <c r="E11" s="31"/>
      <c r="F11" s="31"/>
      <c r="G11" s="31"/>
      <c r="H11" s="31"/>
      <c r="I11" s="31"/>
      <c r="J11" s="31"/>
      <c r="K11" s="31"/>
      <c r="L11" s="18"/>
    </row>
    <row r="12" spans="1:12" x14ac:dyDescent="0.25">
      <c r="A12" s="16"/>
      <c r="B12" s="57"/>
      <c r="C12" s="17"/>
      <c r="D12" s="56"/>
      <c r="E12" s="56"/>
      <c r="F12" s="17"/>
      <c r="G12" s="56"/>
      <c r="H12" s="56"/>
      <c r="I12" s="17"/>
      <c r="J12" s="56"/>
      <c r="K12" s="56"/>
      <c r="L12" s="17"/>
    </row>
    <row r="13" spans="1:12" x14ac:dyDescent="0.25">
      <c r="A13" s="16"/>
      <c r="B13" s="21" t="s">
        <v>298</v>
      </c>
      <c r="C13" s="22"/>
      <c r="D13" s="23" t="s">
        <v>225</v>
      </c>
      <c r="E13" s="24">
        <v>47655</v>
      </c>
      <c r="F13" s="22"/>
      <c r="G13" s="23" t="s">
        <v>225</v>
      </c>
      <c r="H13" s="24">
        <v>47940</v>
      </c>
      <c r="I13" s="22"/>
      <c r="J13" s="23" t="s">
        <v>225</v>
      </c>
      <c r="K13" s="24">
        <v>7876</v>
      </c>
      <c r="L13" s="22"/>
    </row>
    <row r="14" spans="1:12" ht="15.75" thickBot="1" x14ac:dyDescent="0.3">
      <c r="A14" s="16"/>
      <c r="B14" s="25" t="s">
        <v>299</v>
      </c>
      <c r="C14" s="17"/>
      <c r="D14" s="72" t="s">
        <v>300</v>
      </c>
      <c r="E14" s="72"/>
      <c r="F14" s="12" t="s">
        <v>245</v>
      </c>
      <c r="G14" s="72" t="s">
        <v>301</v>
      </c>
      <c r="H14" s="72"/>
      <c r="I14" s="12" t="s">
        <v>245</v>
      </c>
      <c r="J14" s="72" t="s">
        <v>302</v>
      </c>
      <c r="K14" s="72"/>
      <c r="L14" s="12" t="s">
        <v>245</v>
      </c>
    </row>
    <row r="15" spans="1:12" ht="15.75" thickBot="1" x14ac:dyDescent="0.3">
      <c r="A15" s="16"/>
      <c r="B15" s="21" t="s">
        <v>303</v>
      </c>
      <c r="C15" s="22"/>
      <c r="D15" s="65" t="s">
        <v>225</v>
      </c>
      <c r="E15" s="66">
        <v>33507</v>
      </c>
      <c r="F15" s="22"/>
      <c r="G15" s="65" t="s">
        <v>225</v>
      </c>
      <c r="H15" s="66">
        <v>45023</v>
      </c>
      <c r="I15" s="22"/>
      <c r="J15" s="65" t="s">
        <v>225</v>
      </c>
      <c r="K15" s="66">
        <v>7868</v>
      </c>
      <c r="L15" s="22"/>
    </row>
    <row r="16" spans="1:12" ht="15.75" thickTop="1" x14ac:dyDescent="0.25">
      <c r="A16" s="16"/>
      <c r="B16" s="57"/>
      <c r="C16" s="17"/>
      <c r="D16" s="73"/>
      <c r="E16" s="73"/>
      <c r="F16" s="17"/>
      <c r="G16" s="73"/>
      <c r="H16" s="73"/>
      <c r="I16" s="17"/>
      <c r="J16" s="73"/>
      <c r="K16" s="73"/>
      <c r="L16" s="17"/>
    </row>
    <row r="17" spans="1:12" x14ac:dyDescent="0.25">
      <c r="A17" s="16"/>
      <c r="B17" s="21" t="s">
        <v>304</v>
      </c>
      <c r="C17" s="22"/>
      <c r="D17" s="74"/>
      <c r="E17" s="74"/>
      <c r="F17" s="22"/>
      <c r="G17" s="74"/>
      <c r="H17" s="74"/>
      <c r="I17" s="22"/>
      <c r="J17" s="74"/>
      <c r="K17" s="74"/>
      <c r="L17" s="22"/>
    </row>
    <row r="18" spans="1:12" ht="15.75" thickBot="1" x14ac:dyDescent="0.3">
      <c r="A18" s="16"/>
      <c r="B18" s="55" t="s">
        <v>305</v>
      </c>
      <c r="C18" s="17"/>
      <c r="D18" s="40" t="s">
        <v>225</v>
      </c>
      <c r="E18" s="68">
        <v>31614</v>
      </c>
      <c r="F18" s="17"/>
      <c r="G18" s="40" t="s">
        <v>225</v>
      </c>
      <c r="H18" s="68">
        <v>39517</v>
      </c>
      <c r="I18" s="17"/>
      <c r="J18" s="40" t="s">
        <v>225</v>
      </c>
      <c r="K18" s="68">
        <v>4859</v>
      </c>
      <c r="L18" s="17"/>
    </row>
    <row r="19" spans="1:12" ht="16.5" thickTop="1" thickBot="1" x14ac:dyDescent="0.3">
      <c r="A19" s="16"/>
      <c r="B19" s="54" t="s">
        <v>306</v>
      </c>
      <c r="C19" s="22"/>
      <c r="D19" s="65" t="s">
        <v>225</v>
      </c>
      <c r="E19" s="69">
        <v>1893</v>
      </c>
      <c r="F19" s="22"/>
      <c r="G19" s="65" t="s">
        <v>225</v>
      </c>
      <c r="H19" s="69">
        <v>5506</v>
      </c>
      <c r="I19" s="22"/>
      <c r="J19" s="65" t="s">
        <v>225</v>
      </c>
      <c r="K19" s="69">
        <v>3009</v>
      </c>
      <c r="L19" s="22"/>
    </row>
    <row r="20" spans="1:12" ht="15.75" thickTop="1" x14ac:dyDescent="0.25">
      <c r="A20" s="16"/>
      <c r="B20" s="57"/>
      <c r="C20" s="17"/>
      <c r="D20" s="73"/>
      <c r="E20" s="73"/>
      <c r="F20" s="17"/>
      <c r="G20" s="73"/>
      <c r="H20" s="73"/>
      <c r="I20" s="17"/>
      <c r="J20" s="73"/>
      <c r="K20" s="73"/>
      <c r="L20" s="17"/>
    </row>
    <row r="21" spans="1:12" ht="26.25" thickBot="1" x14ac:dyDescent="0.3">
      <c r="A21" s="16"/>
      <c r="B21" s="21" t="s">
        <v>307</v>
      </c>
      <c r="C21" s="22"/>
      <c r="D21" s="75">
        <v>61970471</v>
      </c>
      <c r="E21" s="75"/>
      <c r="F21" s="22"/>
      <c r="G21" s="75">
        <v>41353574</v>
      </c>
      <c r="H21" s="75"/>
      <c r="I21" s="22"/>
      <c r="J21" s="75">
        <v>15169983</v>
      </c>
      <c r="K21" s="75"/>
      <c r="L21" s="22"/>
    </row>
    <row r="22" spans="1:12" ht="27" thickTop="1" thickBot="1" x14ac:dyDescent="0.3">
      <c r="A22" s="16"/>
      <c r="B22" s="25" t="s">
        <v>308</v>
      </c>
      <c r="C22" s="17"/>
      <c r="D22" s="76">
        <v>5919346</v>
      </c>
      <c r="E22" s="76"/>
      <c r="F22" s="17"/>
      <c r="G22" s="76">
        <v>5919346</v>
      </c>
      <c r="H22" s="76"/>
      <c r="I22" s="17"/>
      <c r="J22" s="76">
        <v>5175384</v>
      </c>
      <c r="K22" s="76"/>
      <c r="L22" s="17"/>
    </row>
    <row r="23" spans="1:12" ht="15.75" thickTop="1" x14ac:dyDescent="0.25">
      <c r="A23" s="16"/>
      <c r="B23" s="70"/>
      <c r="C23" s="22"/>
      <c r="D23" s="77"/>
      <c r="E23" s="77"/>
      <c r="F23" s="22"/>
      <c r="G23" s="77"/>
      <c r="H23" s="77"/>
      <c r="I23" s="22"/>
      <c r="J23" s="77"/>
      <c r="K23" s="77"/>
      <c r="L23" s="22"/>
    </row>
    <row r="24" spans="1:12" ht="15.75" thickBot="1" x14ac:dyDescent="0.3">
      <c r="A24" s="16"/>
      <c r="B24" s="25" t="s">
        <v>309</v>
      </c>
      <c r="C24" s="17"/>
      <c r="D24" s="40" t="s">
        <v>225</v>
      </c>
      <c r="E24" s="71">
        <v>0.51</v>
      </c>
      <c r="F24" s="17"/>
      <c r="G24" s="40" t="s">
        <v>225</v>
      </c>
      <c r="H24" s="71">
        <v>0.96</v>
      </c>
      <c r="I24" s="17"/>
      <c r="J24" s="40" t="s">
        <v>225</v>
      </c>
      <c r="K24" s="71">
        <v>0.32</v>
      </c>
      <c r="L24" s="17"/>
    </row>
    <row r="25" spans="1:12" ht="15.75" thickTop="1" x14ac:dyDescent="0.25">
      <c r="A25" s="16"/>
      <c r="B25" s="70"/>
      <c r="C25" s="22"/>
      <c r="D25" s="77"/>
      <c r="E25" s="77"/>
      <c r="F25" s="22"/>
      <c r="G25" s="77"/>
      <c r="H25" s="77"/>
      <c r="I25" s="22"/>
      <c r="J25" s="77"/>
      <c r="K25" s="77"/>
      <c r="L25" s="22"/>
    </row>
    <row r="26" spans="1:12" ht="26.25" thickBot="1" x14ac:dyDescent="0.3">
      <c r="A26" s="16"/>
      <c r="B26" s="25" t="s">
        <v>310</v>
      </c>
      <c r="C26" s="17"/>
      <c r="D26" s="40" t="s">
        <v>225</v>
      </c>
      <c r="E26" s="71">
        <v>0.32</v>
      </c>
      <c r="F26" s="17"/>
      <c r="G26" s="40" t="s">
        <v>225</v>
      </c>
      <c r="H26" s="71">
        <v>0.93</v>
      </c>
      <c r="I26" s="17"/>
      <c r="J26" s="40" t="s">
        <v>225</v>
      </c>
      <c r="K26" s="71">
        <v>0.57999999999999996</v>
      </c>
      <c r="L26" s="17"/>
    </row>
    <row r="27" spans="1:12" ht="15.75" thickTop="1" x14ac:dyDescent="0.25">
      <c r="A27" s="16"/>
      <c r="B27" s="60"/>
      <c r="C27" s="60"/>
      <c r="D27" s="60"/>
      <c r="E27" s="60"/>
      <c r="F27" s="60"/>
      <c r="G27" s="60"/>
      <c r="H27" s="60"/>
      <c r="I27" s="60"/>
      <c r="J27" s="60"/>
      <c r="K27" s="60"/>
      <c r="L27" s="60"/>
    </row>
    <row r="28" spans="1:12" x14ac:dyDescent="0.25">
      <c r="A28" s="16"/>
      <c r="B28" s="60"/>
      <c r="C28" s="60"/>
      <c r="D28" s="60"/>
      <c r="E28" s="60"/>
      <c r="F28" s="60"/>
      <c r="G28" s="60"/>
      <c r="H28" s="60"/>
      <c r="I28" s="60"/>
      <c r="J28" s="60"/>
      <c r="K28" s="60"/>
      <c r="L28" s="60"/>
    </row>
    <row r="29" spans="1:12" ht="25.5" customHeight="1" x14ac:dyDescent="0.25">
      <c r="A29" s="16"/>
      <c r="B29" s="63" t="s">
        <v>311</v>
      </c>
      <c r="C29" s="63"/>
      <c r="D29" s="63"/>
      <c r="E29" s="63"/>
      <c r="F29" s="63"/>
      <c r="G29" s="63"/>
      <c r="H29" s="63"/>
      <c r="I29" s="63"/>
      <c r="J29" s="63"/>
      <c r="K29" s="63"/>
      <c r="L29" s="63"/>
    </row>
    <row r="30" spans="1:12" x14ac:dyDescent="0.25">
      <c r="A30" s="16"/>
      <c r="B30" s="63"/>
      <c r="C30" s="63"/>
      <c r="D30" s="63"/>
      <c r="E30" s="63"/>
      <c r="F30" s="63"/>
      <c r="G30" s="63"/>
      <c r="H30" s="63"/>
      <c r="I30" s="63"/>
      <c r="J30" s="63"/>
      <c r="K30" s="63"/>
      <c r="L30" s="63"/>
    </row>
    <row r="31" spans="1:12" x14ac:dyDescent="0.25">
      <c r="A31" s="16"/>
      <c r="B31" s="60" t="s">
        <v>312</v>
      </c>
      <c r="C31" s="60"/>
      <c r="D31" s="60"/>
      <c r="E31" s="60"/>
      <c r="F31" s="60"/>
      <c r="G31" s="60"/>
      <c r="H31" s="60"/>
      <c r="I31" s="60"/>
      <c r="J31" s="60"/>
      <c r="K31" s="60"/>
      <c r="L31" s="60"/>
    </row>
  </sheetData>
  <mergeCells count="47">
    <mergeCell ref="B27:L27"/>
    <mergeCell ref="B28:L28"/>
    <mergeCell ref="B29:L29"/>
    <mergeCell ref="B30:L30"/>
    <mergeCell ref="B31:L31"/>
    <mergeCell ref="A1:A2"/>
    <mergeCell ref="B1:L1"/>
    <mergeCell ref="B2:L2"/>
    <mergeCell ref="B3:L3"/>
    <mergeCell ref="A4:A31"/>
    <mergeCell ref="B4:L4"/>
    <mergeCell ref="B5:L5"/>
    <mergeCell ref="B6:L6"/>
    <mergeCell ref="B7:L7"/>
    <mergeCell ref="B8:L8"/>
    <mergeCell ref="D23:E23"/>
    <mergeCell ref="G23:H23"/>
    <mergeCell ref="J23:K23"/>
    <mergeCell ref="D25:E25"/>
    <mergeCell ref="G25:H25"/>
    <mergeCell ref="J25:K25"/>
    <mergeCell ref="D21:E21"/>
    <mergeCell ref="G21:H21"/>
    <mergeCell ref="J21:K21"/>
    <mergeCell ref="D22:E22"/>
    <mergeCell ref="G22:H22"/>
    <mergeCell ref="J22:K22"/>
    <mergeCell ref="D17:E17"/>
    <mergeCell ref="G17:H17"/>
    <mergeCell ref="J17:K17"/>
    <mergeCell ref="D20:E20"/>
    <mergeCell ref="G20:H20"/>
    <mergeCell ref="J20:K20"/>
    <mergeCell ref="D14:E14"/>
    <mergeCell ref="G14:H14"/>
    <mergeCell ref="J14:K14"/>
    <mergeCell ref="D16:E16"/>
    <mergeCell ref="G16:H16"/>
    <mergeCell ref="J16:K16"/>
    <mergeCell ref="D9:K9"/>
    <mergeCell ref="D10:E10"/>
    <mergeCell ref="G10:H10"/>
    <mergeCell ref="J10:K10"/>
    <mergeCell ref="D11:K11"/>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6"/>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42578125" customWidth="1"/>
    <col min="5" max="5" width="31.5703125" customWidth="1"/>
    <col min="6" max="6" width="26.42578125" customWidth="1"/>
    <col min="7" max="7" width="7.42578125" customWidth="1"/>
    <col min="8" max="8" width="31.5703125" customWidth="1"/>
    <col min="9" max="9" width="6.28515625" customWidth="1"/>
    <col min="10" max="10" width="7.42578125" customWidth="1"/>
    <col min="11" max="11" width="13.140625" customWidth="1"/>
    <col min="12" max="12" width="6.28515625" customWidth="1"/>
  </cols>
  <sheetData>
    <row r="1" spans="1:12" ht="15" customHeight="1" x14ac:dyDescent="0.25">
      <c r="A1" s="5" t="s">
        <v>313</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313</v>
      </c>
      <c r="B3" s="58" t="s">
        <v>16</v>
      </c>
      <c r="C3" s="58"/>
      <c r="D3" s="58"/>
      <c r="E3" s="58"/>
      <c r="F3" s="58"/>
      <c r="G3" s="58"/>
      <c r="H3" s="58"/>
      <c r="I3" s="58"/>
      <c r="J3" s="58"/>
      <c r="K3" s="58"/>
      <c r="L3" s="58"/>
    </row>
    <row r="4" spans="1:12" ht="15" customHeight="1" x14ac:dyDescent="0.25">
      <c r="A4" s="16" t="s">
        <v>313</v>
      </c>
      <c r="B4" s="58" t="s">
        <v>16</v>
      </c>
      <c r="C4" s="58"/>
      <c r="D4" s="58"/>
      <c r="E4" s="58"/>
      <c r="F4" s="58"/>
      <c r="G4" s="58"/>
      <c r="H4" s="58"/>
      <c r="I4" s="58"/>
      <c r="J4" s="58"/>
      <c r="K4" s="58"/>
      <c r="L4" s="58"/>
    </row>
    <row r="5" spans="1:12" x14ac:dyDescent="0.25">
      <c r="A5" s="16"/>
      <c r="B5" s="59" t="s">
        <v>314</v>
      </c>
      <c r="C5" s="59"/>
      <c r="D5" s="59"/>
      <c r="E5" s="59"/>
      <c r="F5" s="59"/>
      <c r="G5" s="59"/>
      <c r="H5" s="59"/>
      <c r="I5" s="59"/>
      <c r="J5" s="59"/>
      <c r="K5" s="59"/>
      <c r="L5" s="59"/>
    </row>
    <row r="6" spans="1:12" x14ac:dyDescent="0.25">
      <c r="A6" s="16"/>
      <c r="B6" s="60"/>
      <c r="C6" s="60"/>
      <c r="D6" s="60"/>
      <c r="E6" s="60"/>
      <c r="F6" s="60"/>
      <c r="G6" s="60"/>
      <c r="H6" s="60"/>
      <c r="I6" s="60"/>
      <c r="J6" s="60"/>
      <c r="K6" s="60"/>
      <c r="L6" s="60"/>
    </row>
    <row r="7" spans="1:12" x14ac:dyDescent="0.25">
      <c r="A7" s="16"/>
      <c r="B7" s="82" t="s">
        <v>315</v>
      </c>
      <c r="C7" s="82"/>
      <c r="D7" s="82"/>
      <c r="E7" s="82"/>
      <c r="F7" s="82"/>
      <c r="G7" s="82"/>
      <c r="H7" s="82"/>
      <c r="I7" s="82"/>
      <c r="J7" s="82"/>
      <c r="K7" s="82"/>
      <c r="L7" s="82"/>
    </row>
    <row r="8" spans="1:12" x14ac:dyDescent="0.25">
      <c r="A8" s="16"/>
      <c r="B8" s="60"/>
      <c r="C8" s="60"/>
      <c r="D8" s="60"/>
      <c r="E8" s="60"/>
      <c r="F8" s="60"/>
      <c r="G8" s="60"/>
      <c r="H8" s="60"/>
      <c r="I8" s="60"/>
      <c r="J8" s="60"/>
      <c r="K8" s="60"/>
      <c r="L8" s="60"/>
    </row>
    <row r="9" spans="1:12" x14ac:dyDescent="0.25">
      <c r="A9" s="16"/>
      <c r="B9" s="61" t="s">
        <v>316</v>
      </c>
      <c r="C9" s="61"/>
      <c r="D9" s="61"/>
      <c r="E9" s="61"/>
      <c r="F9" s="61"/>
      <c r="G9" s="61"/>
      <c r="H9" s="61"/>
      <c r="I9" s="61"/>
      <c r="J9" s="61"/>
      <c r="K9" s="61"/>
      <c r="L9" s="61"/>
    </row>
    <row r="10" spans="1:12" x14ac:dyDescent="0.25">
      <c r="A10" s="16"/>
      <c r="B10" s="60"/>
      <c r="C10" s="60"/>
      <c r="D10" s="60"/>
      <c r="E10" s="60"/>
      <c r="F10" s="60"/>
      <c r="G10" s="60"/>
      <c r="H10" s="60"/>
      <c r="I10" s="60"/>
      <c r="J10" s="60"/>
      <c r="K10" s="60"/>
      <c r="L10" s="60"/>
    </row>
    <row r="11" spans="1:12" ht="25.5" customHeight="1" x14ac:dyDescent="0.25">
      <c r="A11" s="16"/>
      <c r="B11" s="60" t="s">
        <v>317</v>
      </c>
      <c r="C11" s="60"/>
      <c r="D11" s="60"/>
      <c r="E11" s="60"/>
      <c r="F11" s="60"/>
      <c r="G11" s="60"/>
      <c r="H11" s="60"/>
      <c r="I11" s="60"/>
      <c r="J11" s="60"/>
      <c r="K11" s="60"/>
      <c r="L11" s="60"/>
    </row>
    <row r="12" spans="1:12" x14ac:dyDescent="0.25">
      <c r="A12" s="16"/>
      <c r="B12" s="60"/>
      <c r="C12" s="60"/>
      <c r="D12" s="60"/>
      <c r="E12" s="60"/>
      <c r="F12" s="60"/>
      <c r="G12" s="60"/>
      <c r="H12" s="60"/>
      <c r="I12" s="60"/>
      <c r="J12" s="60"/>
      <c r="K12" s="60"/>
      <c r="L12" s="60"/>
    </row>
    <row r="13" spans="1:12" ht="25.5" customHeight="1" x14ac:dyDescent="0.25">
      <c r="A13" s="16"/>
      <c r="B13" s="60" t="s">
        <v>318</v>
      </c>
      <c r="C13" s="60"/>
      <c r="D13" s="60"/>
      <c r="E13" s="60"/>
      <c r="F13" s="60"/>
      <c r="G13" s="60"/>
      <c r="H13" s="60"/>
      <c r="I13" s="60"/>
      <c r="J13" s="60"/>
      <c r="K13" s="60"/>
      <c r="L13" s="60"/>
    </row>
    <row r="14" spans="1:12" x14ac:dyDescent="0.25">
      <c r="A14" s="16"/>
      <c r="B14" s="60"/>
      <c r="C14" s="60"/>
      <c r="D14" s="60"/>
      <c r="E14" s="60"/>
      <c r="F14" s="60"/>
      <c r="G14" s="60"/>
      <c r="H14" s="60"/>
      <c r="I14" s="60"/>
      <c r="J14" s="60"/>
      <c r="K14" s="60"/>
      <c r="L14" s="60"/>
    </row>
    <row r="15" spans="1:12" ht="25.5" customHeight="1" x14ac:dyDescent="0.25">
      <c r="A15" s="16"/>
      <c r="B15" s="60" t="s">
        <v>319</v>
      </c>
      <c r="C15" s="60"/>
      <c r="D15" s="60"/>
      <c r="E15" s="60"/>
      <c r="F15" s="60"/>
      <c r="G15" s="60"/>
      <c r="H15" s="60"/>
      <c r="I15" s="60"/>
      <c r="J15" s="60"/>
      <c r="K15" s="60"/>
      <c r="L15" s="60"/>
    </row>
    <row r="16" spans="1:12" x14ac:dyDescent="0.25">
      <c r="A16" s="16"/>
      <c r="B16" s="60"/>
      <c r="C16" s="60"/>
      <c r="D16" s="60"/>
      <c r="E16" s="60"/>
      <c r="F16" s="60"/>
      <c r="G16" s="60"/>
      <c r="H16" s="60"/>
      <c r="I16" s="60"/>
      <c r="J16" s="60"/>
      <c r="K16" s="60"/>
      <c r="L16" s="60"/>
    </row>
    <row r="17" spans="1:6" x14ac:dyDescent="0.25">
      <c r="A17" s="16"/>
      <c r="B17" s="21" t="s">
        <v>145</v>
      </c>
      <c r="C17" s="22"/>
      <c r="D17" s="23" t="s">
        <v>225</v>
      </c>
      <c r="E17" s="24">
        <v>349529</v>
      </c>
      <c r="F17" s="22"/>
    </row>
    <row r="18" spans="1:6" x14ac:dyDescent="0.25">
      <c r="A18" s="16"/>
      <c r="B18" s="25" t="s">
        <v>19</v>
      </c>
      <c r="C18" s="17"/>
      <c r="D18" s="45">
        <v>2564</v>
      </c>
      <c r="E18" s="45"/>
      <c r="F18" s="17"/>
    </row>
    <row r="19" spans="1:6" x14ac:dyDescent="0.25">
      <c r="A19" s="16"/>
      <c r="B19" s="21" t="s">
        <v>20</v>
      </c>
      <c r="C19" s="22"/>
      <c r="D19" s="47">
        <v>107430</v>
      </c>
      <c r="E19" s="47"/>
      <c r="F19" s="22"/>
    </row>
    <row r="20" spans="1:6" x14ac:dyDescent="0.25">
      <c r="A20" s="16"/>
      <c r="B20" s="25" t="s">
        <v>21</v>
      </c>
      <c r="C20" s="17"/>
      <c r="D20" s="45">
        <v>68322</v>
      </c>
      <c r="E20" s="45"/>
      <c r="F20" s="17"/>
    </row>
    <row r="21" spans="1:6" x14ac:dyDescent="0.25">
      <c r="A21" s="16"/>
      <c r="B21" s="21" t="s">
        <v>320</v>
      </c>
      <c r="C21" s="22"/>
      <c r="D21" s="74"/>
      <c r="E21" s="74"/>
      <c r="F21" s="22"/>
    </row>
    <row r="22" spans="1:6" ht="25.5" x14ac:dyDescent="0.25">
      <c r="A22" s="16"/>
      <c r="B22" s="55" t="s">
        <v>321</v>
      </c>
      <c r="C22" s="17"/>
      <c r="D22" s="45">
        <v>77429</v>
      </c>
      <c r="E22" s="45"/>
      <c r="F22" s="17"/>
    </row>
    <row r="23" spans="1:6" x14ac:dyDescent="0.25">
      <c r="A23" s="16"/>
      <c r="B23" s="54" t="s">
        <v>322</v>
      </c>
      <c r="C23" s="22"/>
      <c r="D23" s="48">
        <v>791</v>
      </c>
      <c r="E23" s="48"/>
      <c r="F23" s="22"/>
    </row>
    <row r="24" spans="1:6" ht="25.5" x14ac:dyDescent="0.25">
      <c r="A24" s="16"/>
      <c r="B24" s="55" t="s">
        <v>323</v>
      </c>
      <c r="C24" s="17"/>
      <c r="D24" s="45">
        <v>4046</v>
      </c>
      <c r="E24" s="45"/>
      <c r="F24" s="17"/>
    </row>
    <row r="25" spans="1:6" ht="25.5" x14ac:dyDescent="0.25">
      <c r="A25" s="16"/>
      <c r="B25" s="54" t="s">
        <v>324</v>
      </c>
      <c r="C25" s="22"/>
      <c r="D25" s="47">
        <v>7716</v>
      </c>
      <c r="E25" s="47"/>
      <c r="F25" s="22"/>
    </row>
    <row r="26" spans="1:6" x14ac:dyDescent="0.25">
      <c r="A26" s="16"/>
      <c r="B26" s="55" t="s">
        <v>325</v>
      </c>
      <c r="C26" s="17"/>
      <c r="D26" s="45">
        <v>6427</v>
      </c>
      <c r="E26" s="45"/>
      <c r="F26" s="17"/>
    </row>
    <row r="27" spans="1:6" x14ac:dyDescent="0.25">
      <c r="A27" s="16"/>
      <c r="B27" s="54" t="s">
        <v>326</v>
      </c>
      <c r="C27" s="22"/>
      <c r="D27" s="47">
        <v>15230</v>
      </c>
      <c r="E27" s="47"/>
      <c r="F27" s="22"/>
    </row>
    <row r="28" spans="1:6" x14ac:dyDescent="0.25">
      <c r="A28" s="16"/>
      <c r="B28" s="55" t="s">
        <v>327</v>
      </c>
      <c r="C28" s="17"/>
      <c r="D28" s="46">
        <v>170</v>
      </c>
      <c r="E28" s="46"/>
      <c r="F28" s="17"/>
    </row>
    <row r="29" spans="1:6" x14ac:dyDescent="0.25">
      <c r="A29" s="16"/>
      <c r="B29" s="54" t="s">
        <v>328</v>
      </c>
      <c r="C29" s="22"/>
      <c r="D29" s="47">
        <v>7190</v>
      </c>
      <c r="E29" s="47"/>
      <c r="F29" s="22"/>
    </row>
    <row r="30" spans="1:6" x14ac:dyDescent="0.25">
      <c r="A30" s="16"/>
      <c r="B30" s="25" t="s">
        <v>272</v>
      </c>
      <c r="C30" s="17"/>
      <c r="D30" s="45">
        <v>359169</v>
      </c>
      <c r="E30" s="45"/>
      <c r="F30" s="17"/>
    </row>
    <row r="31" spans="1:6" x14ac:dyDescent="0.25">
      <c r="A31" s="16"/>
      <c r="B31" s="21" t="s">
        <v>329</v>
      </c>
      <c r="C31" s="22"/>
      <c r="D31" s="74"/>
      <c r="E31" s="74"/>
      <c r="F31" s="22"/>
    </row>
    <row r="32" spans="1:6" x14ac:dyDescent="0.25">
      <c r="A32" s="16"/>
      <c r="B32" s="55" t="s">
        <v>330</v>
      </c>
      <c r="C32" s="17"/>
      <c r="D32" s="45">
        <v>101600</v>
      </c>
      <c r="E32" s="45"/>
      <c r="F32" s="17"/>
    </row>
    <row r="33" spans="1:12" x14ac:dyDescent="0.25">
      <c r="A33" s="16"/>
      <c r="B33" s="54" t="s">
        <v>331</v>
      </c>
      <c r="C33" s="22"/>
      <c r="D33" s="47">
        <v>8700</v>
      </c>
      <c r="E33" s="47"/>
      <c r="F33" s="22"/>
    </row>
    <row r="34" spans="1:12" x14ac:dyDescent="0.25">
      <c r="A34" s="16"/>
      <c r="B34" s="25" t="s">
        <v>152</v>
      </c>
      <c r="C34" s="17"/>
      <c r="D34" s="45">
        <v>178000</v>
      </c>
      <c r="E34" s="45"/>
      <c r="F34" s="17"/>
    </row>
    <row r="35" spans="1:12" x14ac:dyDescent="0.25">
      <c r="A35" s="16"/>
      <c r="B35" s="21" t="s">
        <v>332</v>
      </c>
      <c r="C35" s="22"/>
      <c r="D35" s="47">
        <v>9918</v>
      </c>
      <c r="E35" s="47"/>
      <c r="F35" s="22"/>
    </row>
    <row r="36" spans="1:12" x14ac:dyDescent="0.25">
      <c r="A36" s="16"/>
      <c r="B36" s="25" t="s">
        <v>30</v>
      </c>
      <c r="C36" s="17"/>
      <c r="D36" s="46" t="s">
        <v>333</v>
      </c>
      <c r="E36" s="46"/>
      <c r="F36" s="12" t="s">
        <v>245</v>
      </c>
    </row>
    <row r="37" spans="1:12" x14ac:dyDescent="0.25">
      <c r="A37" s="16"/>
      <c r="B37" s="21" t="s">
        <v>31</v>
      </c>
      <c r="C37" s="22"/>
      <c r="D37" s="48" t="s">
        <v>334</v>
      </c>
      <c r="E37" s="48"/>
      <c r="F37" s="23" t="s">
        <v>245</v>
      </c>
    </row>
    <row r="38" spans="1:12" x14ac:dyDescent="0.25">
      <c r="A38" s="16"/>
      <c r="B38" s="25" t="s">
        <v>32</v>
      </c>
      <c r="C38" s="17"/>
      <c r="D38" s="46" t="s">
        <v>335</v>
      </c>
      <c r="E38" s="46"/>
      <c r="F38" s="12" t="s">
        <v>245</v>
      </c>
    </row>
    <row r="39" spans="1:12" ht="25.5" x14ac:dyDescent="0.25">
      <c r="A39" s="16"/>
      <c r="B39" s="21" t="s">
        <v>33</v>
      </c>
      <c r="C39" s="22"/>
      <c r="D39" s="48" t="s">
        <v>336</v>
      </c>
      <c r="E39" s="48"/>
      <c r="F39" s="23" t="s">
        <v>245</v>
      </c>
    </row>
    <row r="40" spans="1:12" ht="15.75" thickBot="1" x14ac:dyDescent="0.3">
      <c r="A40" s="16"/>
      <c r="B40" s="25" t="s">
        <v>337</v>
      </c>
      <c r="C40" s="17"/>
      <c r="D40" s="72" t="s">
        <v>338</v>
      </c>
      <c r="E40" s="72"/>
      <c r="F40" s="12" t="s">
        <v>245</v>
      </c>
    </row>
    <row r="41" spans="1:12" ht="15.75" thickBot="1" x14ac:dyDescent="0.3">
      <c r="A41" s="16"/>
      <c r="B41" s="54" t="s">
        <v>339</v>
      </c>
      <c r="C41" s="22"/>
      <c r="D41" s="65" t="s">
        <v>225</v>
      </c>
      <c r="E41" s="66">
        <v>832448</v>
      </c>
      <c r="F41" s="22"/>
    </row>
    <row r="42" spans="1:12" ht="15.75" thickTop="1" x14ac:dyDescent="0.25">
      <c r="A42" s="16"/>
      <c r="B42" s="62"/>
      <c r="C42" s="62"/>
      <c r="D42" s="62"/>
      <c r="E42" s="62"/>
      <c r="F42" s="62"/>
      <c r="G42" s="62"/>
      <c r="H42" s="62"/>
      <c r="I42" s="62"/>
      <c r="J42" s="62"/>
      <c r="K42" s="62"/>
      <c r="L42" s="62"/>
    </row>
    <row r="43" spans="1:12" ht="25.5" customHeight="1" x14ac:dyDescent="0.25">
      <c r="A43" s="16"/>
      <c r="B43" s="60" t="s">
        <v>340</v>
      </c>
      <c r="C43" s="60"/>
      <c r="D43" s="60"/>
      <c r="E43" s="60"/>
      <c r="F43" s="60"/>
      <c r="G43" s="60"/>
      <c r="H43" s="60"/>
      <c r="I43" s="60"/>
      <c r="J43" s="60"/>
      <c r="K43" s="60"/>
      <c r="L43" s="60"/>
    </row>
    <row r="44" spans="1:12" x14ac:dyDescent="0.25">
      <c r="A44" s="16"/>
      <c r="B44" s="60"/>
      <c r="C44" s="60"/>
      <c r="D44" s="60"/>
      <c r="E44" s="60"/>
      <c r="F44" s="60"/>
      <c r="G44" s="60"/>
      <c r="H44" s="60"/>
      <c r="I44" s="60"/>
      <c r="J44" s="60"/>
      <c r="K44" s="60"/>
      <c r="L44" s="60"/>
    </row>
    <row r="45" spans="1:12" x14ac:dyDescent="0.25">
      <c r="A45" s="16"/>
      <c r="B45" s="60" t="s">
        <v>341</v>
      </c>
      <c r="C45" s="60"/>
      <c r="D45" s="60"/>
      <c r="E45" s="60"/>
      <c r="F45" s="60"/>
      <c r="G45" s="60"/>
      <c r="H45" s="60"/>
      <c r="I45" s="60"/>
      <c r="J45" s="60"/>
      <c r="K45" s="60"/>
      <c r="L45" s="60"/>
    </row>
    <row r="46" spans="1:12" x14ac:dyDescent="0.25">
      <c r="A46" s="16"/>
      <c r="B46" s="60"/>
      <c r="C46" s="60"/>
      <c r="D46" s="60"/>
      <c r="E46" s="60"/>
      <c r="F46" s="60"/>
      <c r="G46" s="60"/>
      <c r="H46" s="60"/>
      <c r="I46" s="60"/>
      <c r="J46" s="60"/>
      <c r="K46" s="60"/>
      <c r="L46" s="60"/>
    </row>
    <row r="47" spans="1:12" ht="38.25" customHeight="1" x14ac:dyDescent="0.25">
      <c r="A47" s="16"/>
      <c r="B47" s="60" t="s">
        <v>342</v>
      </c>
      <c r="C47" s="60"/>
      <c r="D47" s="60"/>
      <c r="E47" s="60"/>
      <c r="F47" s="60"/>
      <c r="G47" s="60"/>
      <c r="H47" s="60"/>
      <c r="I47" s="60"/>
      <c r="J47" s="60"/>
      <c r="K47" s="60"/>
      <c r="L47" s="60"/>
    </row>
    <row r="48" spans="1:12" x14ac:dyDescent="0.25">
      <c r="A48" s="16"/>
      <c r="B48" s="60"/>
      <c r="C48" s="60"/>
      <c r="D48" s="60"/>
      <c r="E48" s="60"/>
      <c r="F48" s="60"/>
      <c r="G48" s="60"/>
      <c r="H48" s="60"/>
      <c r="I48" s="60"/>
      <c r="J48" s="60"/>
      <c r="K48" s="60"/>
      <c r="L48" s="60"/>
    </row>
    <row r="49" spans="1:12" ht="15.75" thickBot="1" x14ac:dyDescent="0.3">
      <c r="A49" s="16"/>
      <c r="B49" s="33" t="s">
        <v>343</v>
      </c>
      <c r="C49" s="18"/>
      <c r="D49" s="42"/>
      <c r="E49" s="42"/>
      <c r="F49" s="18"/>
    </row>
    <row r="50" spans="1:12" x14ac:dyDescent="0.25">
      <c r="A50" s="16"/>
      <c r="B50" s="21">
        <v>2015</v>
      </c>
      <c r="C50" s="22"/>
      <c r="D50" s="23" t="s">
        <v>225</v>
      </c>
      <c r="E50" s="24">
        <v>6500</v>
      </c>
      <c r="F50" s="22"/>
    </row>
    <row r="51" spans="1:12" x14ac:dyDescent="0.25">
      <c r="A51" s="16"/>
      <c r="B51" s="25">
        <v>2016</v>
      </c>
      <c r="C51" s="17"/>
      <c r="D51" s="45">
        <v>3260</v>
      </c>
      <c r="E51" s="45"/>
      <c r="F51" s="17"/>
    </row>
    <row r="52" spans="1:12" x14ac:dyDescent="0.25">
      <c r="A52" s="16"/>
      <c r="B52" s="21">
        <v>2017</v>
      </c>
      <c r="C52" s="22"/>
      <c r="D52" s="48">
        <v>300</v>
      </c>
      <c r="E52" s="48"/>
      <c r="F52" s="22"/>
    </row>
    <row r="53" spans="1:12" x14ac:dyDescent="0.25">
      <c r="A53" s="16"/>
      <c r="B53" s="17"/>
      <c r="C53" s="17"/>
      <c r="D53" s="17"/>
      <c r="E53" s="17"/>
      <c r="F53" s="17"/>
    </row>
    <row r="54" spans="1:12" x14ac:dyDescent="0.25">
      <c r="A54" s="16"/>
      <c r="B54" s="62"/>
      <c r="C54" s="62"/>
      <c r="D54" s="62"/>
      <c r="E54" s="62"/>
      <c r="F54" s="62"/>
      <c r="G54" s="62"/>
      <c r="H54" s="62"/>
      <c r="I54" s="62"/>
      <c r="J54" s="62"/>
      <c r="K54" s="62"/>
      <c r="L54" s="62"/>
    </row>
    <row r="55" spans="1:12" ht="38.25" customHeight="1" x14ac:dyDescent="0.25">
      <c r="A55" s="16"/>
      <c r="B55" s="60" t="s">
        <v>344</v>
      </c>
      <c r="C55" s="60"/>
      <c r="D55" s="60"/>
      <c r="E55" s="60"/>
      <c r="F55" s="60"/>
      <c r="G55" s="60"/>
      <c r="H55" s="60"/>
      <c r="I55" s="60"/>
      <c r="J55" s="60"/>
      <c r="K55" s="60"/>
      <c r="L55" s="60"/>
    </row>
    <row r="56" spans="1:12" x14ac:dyDescent="0.25">
      <c r="A56" s="16"/>
      <c r="B56" s="60"/>
      <c r="C56" s="60"/>
      <c r="D56" s="60"/>
      <c r="E56" s="60"/>
      <c r="F56" s="60"/>
      <c r="G56" s="60"/>
      <c r="H56" s="60"/>
      <c r="I56" s="60"/>
      <c r="J56" s="60"/>
      <c r="K56" s="60"/>
      <c r="L56" s="60"/>
    </row>
    <row r="57" spans="1:12" ht="38.25" customHeight="1" x14ac:dyDescent="0.25">
      <c r="A57" s="16"/>
      <c r="B57" s="60" t="s">
        <v>345</v>
      </c>
      <c r="C57" s="60"/>
      <c r="D57" s="60"/>
      <c r="E57" s="60"/>
      <c r="F57" s="60"/>
      <c r="G57" s="60"/>
      <c r="H57" s="60"/>
      <c r="I57" s="60"/>
      <c r="J57" s="60"/>
      <c r="K57" s="60"/>
      <c r="L57" s="60"/>
    </row>
    <row r="58" spans="1:12" x14ac:dyDescent="0.25">
      <c r="A58" s="16"/>
      <c r="B58" s="60"/>
      <c r="C58" s="60"/>
      <c r="D58" s="60"/>
      <c r="E58" s="60"/>
      <c r="F58" s="60"/>
      <c r="G58" s="60"/>
      <c r="H58" s="60"/>
      <c r="I58" s="60"/>
      <c r="J58" s="60"/>
      <c r="K58" s="60"/>
      <c r="L58" s="60"/>
    </row>
    <row r="59" spans="1:12" ht="25.5" customHeight="1" x14ac:dyDescent="0.25">
      <c r="A59" s="16"/>
      <c r="B59" s="60" t="s">
        <v>346</v>
      </c>
      <c r="C59" s="60"/>
      <c r="D59" s="60"/>
      <c r="E59" s="60"/>
      <c r="F59" s="60"/>
      <c r="G59" s="60"/>
      <c r="H59" s="60"/>
      <c r="I59" s="60"/>
      <c r="J59" s="60"/>
      <c r="K59" s="60"/>
      <c r="L59" s="60"/>
    </row>
    <row r="60" spans="1:12" x14ac:dyDescent="0.25">
      <c r="A60" s="16"/>
      <c r="B60" s="60"/>
      <c r="C60" s="60"/>
      <c r="D60" s="60"/>
      <c r="E60" s="60"/>
      <c r="F60" s="60"/>
      <c r="G60" s="60"/>
      <c r="H60" s="60"/>
      <c r="I60" s="60"/>
      <c r="J60" s="60"/>
      <c r="K60" s="60"/>
      <c r="L60" s="60"/>
    </row>
    <row r="61" spans="1:12" x14ac:dyDescent="0.25">
      <c r="A61" s="16"/>
      <c r="B61" s="61" t="s">
        <v>347</v>
      </c>
      <c r="C61" s="61"/>
      <c r="D61" s="61"/>
      <c r="E61" s="61"/>
      <c r="F61" s="61"/>
      <c r="G61" s="61"/>
      <c r="H61" s="61"/>
      <c r="I61" s="61"/>
      <c r="J61" s="61"/>
      <c r="K61" s="61"/>
      <c r="L61" s="61"/>
    </row>
    <row r="62" spans="1:12" x14ac:dyDescent="0.25">
      <c r="A62" s="16"/>
      <c r="B62" s="60"/>
      <c r="C62" s="60"/>
      <c r="D62" s="60"/>
      <c r="E62" s="60"/>
      <c r="F62" s="60"/>
      <c r="G62" s="60"/>
      <c r="H62" s="60"/>
      <c r="I62" s="60"/>
      <c r="J62" s="60"/>
      <c r="K62" s="60"/>
      <c r="L62" s="60"/>
    </row>
    <row r="63" spans="1:12" ht="51" customHeight="1" x14ac:dyDescent="0.25">
      <c r="A63" s="16"/>
      <c r="B63" s="60" t="s">
        <v>348</v>
      </c>
      <c r="C63" s="60"/>
      <c r="D63" s="60"/>
      <c r="E63" s="60"/>
      <c r="F63" s="60"/>
      <c r="G63" s="60"/>
      <c r="H63" s="60"/>
      <c r="I63" s="60"/>
      <c r="J63" s="60"/>
      <c r="K63" s="60"/>
      <c r="L63" s="60"/>
    </row>
    <row r="64" spans="1:12" x14ac:dyDescent="0.25">
      <c r="A64" s="16"/>
      <c r="B64" s="60"/>
      <c r="C64" s="60"/>
      <c r="D64" s="60"/>
      <c r="E64" s="60"/>
      <c r="F64" s="60"/>
      <c r="G64" s="60"/>
      <c r="H64" s="60"/>
      <c r="I64" s="60"/>
      <c r="J64" s="60"/>
      <c r="K64" s="60"/>
      <c r="L64" s="60"/>
    </row>
    <row r="65" spans="1:12" ht="25.5" customHeight="1" x14ac:dyDescent="0.25">
      <c r="A65" s="16"/>
      <c r="B65" s="60" t="s">
        <v>349</v>
      </c>
      <c r="C65" s="60"/>
      <c r="D65" s="60"/>
      <c r="E65" s="60"/>
      <c r="F65" s="60"/>
      <c r="G65" s="60"/>
      <c r="H65" s="60"/>
      <c r="I65" s="60"/>
      <c r="J65" s="60"/>
      <c r="K65" s="60"/>
      <c r="L65" s="60"/>
    </row>
    <row r="66" spans="1:12" x14ac:dyDescent="0.25">
      <c r="A66" s="16"/>
      <c r="B66" s="60"/>
      <c r="C66" s="60"/>
      <c r="D66" s="60"/>
      <c r="E66" s="60"/>
      <c r="F66" s="60"/>
      <c r="G66" s="60"/>
      <c r="H66" s="60"/>
      <c r="I66" s="60"/>
      <c r="J66" s="60"/>
      <c r="K66" s="60"/>
      <c r="L66" s="60"/>
    </row>
    <row r="67" spans="1:12" x14ac:dyDescent="0.25">
      <c r="A67" s="16"/>
      <c r="B67" s="21" t="s">
        <v>145</v>
      </c>
      <c r="C67" s="22"/>
      <c r="D67" s="23" t="s">
        <v>225</v>
      </c>
      <c r="E67" s="24">
        <v>7268</v>
      </c>
      <c r="F67" s="22"/>
    </row>
    <row r="68" spans="1:12" x14ac:dyDescent="0.25">
      <c r="A68" s="16"/>
      <c r="B68" s="25" t="s">
        <v>20</v>
      </c>
      <c r="C68" s="17"/>
      <c r="D68" s="46">
        <v>154</v>
      </c>
      <c r="E68" s="46"/>
      <c r="F68" s="17"/>
    </row>
    <row r="69" spans="1:12" x14ac:dyDescent="0.25">
      <c r="A69" s="16"/>
      <c r="B69" s="21" t="s">
        <v>21</v>
      </c>
      <c r="C69" s="22"/>
      <c r="D69" s="48">
        <v>402</v>
      </c>
      <c r="E69" s="48"/>
      <c r="F69" s="22"/>
    </row>
    <row r="70" spans="1:12" x14ac:dyDescent="0.25">
      <c r="A70" s="16"/>
      <c r="B70" s="25" t="s">
        <v>320</v>
      </c>
      <c r="C70" s="17"/>
      <c r="D70" s="56"/>
      <c r="E70" s="56"/>
      <c r="F70" s="17"/>
    </row>
    <row r="71" spans="1:12" x14ac:dyDescent="0.25">
      <c r="A71" s="16"/>
      <c r="B71" s="54" t="s">
        <v>325</v>
      </c>
      <c r="C71" s="22"/>
      <c r="D71" s="48">
        <v>710</v>
      </c>
      <c r="E71" s="48"/>
      <c r="F71" s="22"/>
    </row>
    <row r="72" spans="1:12" ht="25.5" x14ac:dyDescent="0.25">
      <c r="A72" s="16"/>
      <c r="B72" s="55" t="s">
        <v>350</v>
      </c>
      <c r="C72" s="17"/>
      <c r="D72" s="45">
        <v>23173</v>
      </c>
      <c r="E72" s="45"/>
      <c r="F72" s="17"/>
    </row>
    <row r="73" spans="1:12" x14ac:dyDescent="0.25">
      <c r="A73" s="16"/>
      <c r="B73" s="54" t="s">
        <v>351</v>
      </c>
      <c r="C73" s="22"/>
      <c r="D73" s="47">
        <v>8157</v>
      </c>
      <c r="E73" s="47"/>
      <c r="F73" s="22"/>
    </row>
    <row r="74" spans="1:12" ht="25.5" x14ac:dyDescent="0.25">
      <c r="A74" s="16"/>
      <c r="B74" s="55" t="s">
        <v>352</v>
      </c>
      <c r="C74" s="17"/>
      <c r="D74" s="45">
        <v>2198</v>
      </c>
      <c r="E74" s="45"/>
      <c r="F74" s="17"/>
    </row>
    <row r="75" spans="1:12" x14ac:dyDescent="0.25">
      <c r="A75" s="16"/>
      <c r="B75" s="54" t="s">
        <v>353</v>
      </c>
      <c r="C75" s="22"/>
      <c r="D75" s="48">
        <v>53</v>
      </c>
      <c r="E75" s="48"/>
      <c r="F75" s="22"/>
    </row>
    <row r="76" spans="1:12" x14ac:dyDescent="0.25">
      <c r="A76" s="16"/>
      <c r="B76" s="25" t="s">
        <v>329</v>
      </c>
      <c r="C76" s="17"/>
      <c r="D76" s="56"/>
      <c r="E76" s="56"/>
      <c r="F76" s="17"/>
    </row>
    <row r="77" spans="1:12" x14ac:dyDescent="0.25">
      <c r="A77" s="16"/>
      <c r="B77" s="54" t="s">
        <v>354</v>
      </c>
      <c r="C77" s="22"/>
      <c r="D77" s="47">
        <v>110000</v>
      </c>
      <c r="E77" s="47"/>
      <c r="F77" s="22"/>
    </row>
    <row r="78" spans="1:12" x14ac:dyDescent="0.25">
      <c r="A78" s="16"/>
      <c r="B78" s="55" t="s">
        <v>355</v>
      </c>
      <c r="C78" s="17"/>
      <c r="D78" s="45">
        <v>2000</v>
      </c>
      <c r="E78" s="45"/>
      <c r="F78" s="17"/>
    </row>
    <row r="79" spans="1:12" x14ac:dyDescent="0.25">
      <c r="A79" s="16"/>
      <c r="B79" s="21" t="s">
        <v>272</v>
      </c>
      <c r="C79" s="22"/>
      <c r="D79" s="47">
        <v>89699</v>
      </c>
      <c r="E79" s="47"/>
      <c r="F79" s="22"/>
    </row>
    <row r="80" spans="1:12" x14ac:dyDescent="0.25">
      <c r="A80" s="16"/>
      <c r="B80" s="25" t="s">
        <v>30</v>
      </c>
      <c r="C80" s="17"/>
      <c r="D80" s="46" t="s">
        <v>356</v>
      </c>
      <c r="E80" s="46"/>
      <c r="F80" s="12" t="s">
        <v>245</v>
      </c>
    </row>
    <row r="81" spans="1:12" x14ac:dyDescent="0.25">
      <c r="A81" s="16"/>
      <c r="B81" s="21" t="s">
        <v>32</v>
      </c>
      <c r="C81" s="22"/>
      <c r="D81" s="48" t="s">
        <v>357</v>
      </c>
      <c r="E81" s="48"/>
      <c r="F81" s="23" t="s">
        <v>245</v>
      </c>
    </row>
    <row r="82" spans="1:12" ht="15.75" thickBot="1" x14ac:dyDescent="0.3">
      <c r="A82" s="16"/>
      <c r="B82" s="25" t="s">
        <v>337</v>
      </c>
      <c r="C82" s="17"/>
      <c r="D82" s="72" t="s">
        <v>358</v>
      </c>
      <c r="E82" s="72"/>
      <c r="F82" s="12" t="s">
        <v>245</v>
      </c>
    </row>
    <row r="83" spans="1:12" ht="15.75" thickBot="1" x14ac:dyDescent="0.3">
      <c r="A83" s="16"/>
      <c r="B83" s="54" t="s">
        <v>339</v>
      </c>
      <c r="C83" s="22"/>
      <c r="D83" s="65" t="s">
        <v>225</v>
      </c>
      <c r="E83" s="66">
        <v>236289</v>
      </c>
      <c r="F83" s="22"/>
    </row>
    <row r="84" spans="1:12" ht="15.75" thickTop="1" x14ac:dyDescent="0.25">
      <c r="A84" s="16"/>
      <c r="B84" s="60"/>
      <c r="C84" s="60"/>
      <c r="D84" s="60"/>
      <c r="E84" s="60"/>
      <c r="F84" s="60"/>
      <c r="G84" s="60"/>
      <c r="H84" s="60"/>
      <c r="I84" s="60"/>
      <c r="J84" s="60"/>
      <c r="K84" s="60"/>
      <c r="L84" s="60"/>
    </row>
    <row r="85" spans="1:12" x14ac:dyDescent="0.25">
      <c r="A85" s="16"/>
      <c r="B85" s="60" t="s">
        <v>359</v>
      </c>
      <c r="C85" s="60"/>
      <c r="D85" s="60"/>
      <c r="E85" s="60"/>
      <c r="F85" s="60"/>
      <c r="G85" s="60"/>
      <c r="H85" s="60"/>
      <c r="I85" s="60"/>
      <c r="J85" s="60"/>
      <c r="K85" s="60"/>
      <c r="L85" s="60"/>
    </row>
    <row r="86" spans="1:12" x14ac:dyDescent="0.25">
      <c r="A86" s="16"/>
      <c r="B86" s="83"/>
      <c r="C86" s="83"/>
      <c r="D86" s="83"/>
      <c r="E86" s="83"/>
      <c r="F86" s="83"/>
      <c r="G86" s="83"/>
      <c r="H86" s="83"/>
      <c r="I86" s="83"/>
      <c r="J86" s="83"/>
      <c r="K86" s="83"/>
      <c r="L86" s="83"/>
    </row>
    <row r="87" spans="1:12" x14ac:dyDescent="0.25">
      <c r="A87" s="16"/>
      <c r="B87" s="21" t="s">
        <v>360</v>
      </c>
      <c r="C87" s="22"/>
      <c r="D87" s="23" t="s">
        <v>225</v>
      </c>
      <c r="E87" s="24">
        <v>167732</v>
      </c>
      <c r="F87" s="22"/>
    </row>
    <row r="88" spans="1:12" ht="15.75" thickBot="1" x14ac:dyDescent="0.3">
      <c r="A88" s="16"/>
      <c r="B88" s="25" t="s">
        <v>361</v>
      </c>
      <c r="C88" s="17"/>
      <c r="D88" s="79">
        <v>68557</v>
      </c>
      <c r="E88" s="79"/>
      <c r="F88" s="17"/>
    </row>
    <row r="89" spans="1:12" ht="15.75" thickBot="1" x14ac:dyDescent="0.3">
      <c r="A89" s="16"/>
      <c r="B89" s="54" t="s">
        <v>362</v>
      </c>
      <c r="C89" s="22"/>
      <c r="D89" s="65" t="s">
        <v>225</v>
      </c>
      <c r="E89" s="66">
        <v>236289</v>
      </c>
      <c r="F89" s="22"/>
    </row>
    <row r="90" spans="1:12" ht="15.75" thickTop="1" x14ac:dyDescent="0.25">
      <c r="A90" s="16"/>
      <c r="B90" s="62"/>
      <c r="C90" s="62"/>
      <c r="D90" s="62"/>
      <c r="E90" s="62"/>
      <c r="F90" s="62"/>
      <c r="G90" s="62"/>
      <c r="H90" s="62"/>
      <c r="I90" s="62"/>
      <c r="J90" s="62"/>
      <c r="K90" s="62"/>
      <c r="L90" s="62"/>
    </row>
    <row r="91" spans="1:12" ht="38.25" customHeight="1" x14ac:dyDescent="0.25">
      <c r="A91" s="16"/>
      <c r="B91" s="60" t="s">
        <v>363</v>
      </c>
      <c r="C91" s="60"/>
      <c r="D91" s="60"/>
      <c r="E91" s="60"/>
      <c r="F91" s="60"/>
      <c r="G91" s="60"/>
      <c r="H91" s="60"/>
      <c r="I91" s="60"/>
      <c r="J91" s="60"/>
      <c r="K91" s="60"/>
      <c r="L91" s="60"/>
    </row>
    <row r="92" spans="1:12" x14ac:dyDescent="0.25">
      <c r="A92" s="16"/>
      <c r="B92" s="60"/>
      <c r="C92" s="60"/>
      <c r="D92" s="60"/>
      <c r="E92" s="60"/>
      <c r="F92" s="60"/>
      <c r="G92" s="60"/>
      <c r="H92" s="60"/>
      <c r="I92" s="60"/>
      <c r="J92" s="60"/>
      <c r="K92" s="60"/>
      <c r="L92" s="60"/>
    </row>
    <row r="93" spans="1:12" ht="25.5" customHeight="1" x14ac:dyDescent="0.25">
      <c r="A93" s="16"/>
      <c r="B93" s="60" t="s">
        <v>364</v>
      </c>
      <c r="C93" s="60"/>
      <c r="D93" s="60"/>
      <c r="E93" s="60"/>
      <c r="F93" s="60"/>
      <c r="G93" s="60"/>
      <c r="H93" s="60"/>
      <c r="I93" s="60"/>
      <c r="J93" s="60"/>
      <c r="K93" s="60"/>
      <c r="L93" s="60"/>
    </row>
    <row r="94" spans="1:12" x14ac:dyDescent="0.25">
      <c r="A94" s="16"/>
      <c r="B94" s="60"/>
      <c r="C94" s="60"/>
      <c r="D94" s="60"/>
      <c r="E94" s="60"/>
      <c r="F94" s="60"/>
      <c r="G94" s="60"/>
      <c r="H94" s="60"/>
      <c r="I94" s="60"/>
      <c r="J94" s="60"/>
      <c r="K94" s="60"/>
      <c r="L94" s="60"/>
    </row>
    <row r="95" spans="1:12" ht="25.5" customHeight="1" x14ac:dyDescent="0.25">
      <c r="A95" s="16"/>
      <c r="B95" s="60" t="s">
        <v>365</v>
      </c>
      <c r="C95" s="60"/>
      <c r="D95" s="60"/>
      <c r="E95" s="60"/>
      <c r="F95" s="60"/>
      <c r="G95" s="60"/>
      <c r="H95" s="60"/>
      <c r="I95" s="60"/>
      <c r="J95" s="60"/>
      <c r="K95" s="60"/>
      <c r="L95" s="60"/>
    </row>
    <row r="96" spans="1:12" x14ac:dyDescent="0.25">
      <c r="A96" s="16"/>
      <c r="B96" s="60"/>
      <c r="C96" s="60"/>
      <c r="D96" s="60"/>
      <c r="E96" s="60"/>
      <c r="F96" s="60"/>
      <c r="G96" s="60"/>
      <c r="H96" s="60"/>
      <c r="I96" s="60"/>
      <c r="J96" s="60"/>
      <c r="K96" s="60"/>
      <c r="L96" s="60"/>
    </row>
    <row r="97" spans="1:12" x14ac:dyDescent="0.25">
      <c r="A97" s="16"/>
      <c r="B97" s="61" t="s">
        <v>366</v>
      </c>
      <c r="C97" s="61"/>
      <c r="D97" s="61"/>
      <c r="E97" s="61"/>
      <c r="F97" s="61"/>
      <c r="G97" s="61"/>
      <c r="H97" s="61"/>
      <c r="I97" s="61"/>
      <c r="J97" s="61"/>
      <c r="K97" s="61"/>
      <c r="L97" s="61"/>
    </row>
    <row r="98" spans="1:12" x14ac:dyDescent="0.25">
      <c r="A98" s="16"/>
      <c r="B98" s="60"/>
      <c r="C98" s="60"/>
      <c r="D98" s="60"/>
      <c r="E98" s="60"/>
      <c r="F98" s="60"/>
      <c r="G98" s="60"/>
      <c r="H98" s="60"/>
      <c r="I98" s="60"/>
      <c r="J98" s="60"/>
      <c r="K98" s="60"/>
      <c r="L98" s="60"/>
    </row>
    <row r="99" spans="1:12" ht="38.25" customHeight="1" x14ac:dyDescent="0.25">
      <c r="A99" s="16"/>
      <c r="B99" s="60" t="s">
        <v>367</v>
      </c>
      <c r="C99" s="60"/>
      <c r="D99" s="60"/>
      <c r="E99" s="60"/>
      <c r="F99" s="60"/>
      <c r="G99" s="60"/>
      <c r="H99" s="60"/>
      <c r="I99" s="60"/>
      <c r="J99" s="60"/>
      <c r="K99" s="60"/>
      <c r="L99" s="60"/>
    </row>
    <row r="100" spans="1:12" x14ac:dyDescent="0.25">
      <c r="A100" s="16"/>
      <c r="B100" s="60"/>
      <c r="C100" s="60"/>
      <c r="D100" s="60"/>
      <c r="E100" s="60"/>
      <c r="F100" s="60"/>
      <c r="G100" s="60"/>
      <c r="H100" s="60"/>
      <c r="I100" s="60"/>
      <c r="J100" s="60"/>
      <c r="K100" s="60"/>
      <c r="L100" s="60"/>
    </row>
    <row r="101" spans="1:12" ht="25.5" customHeight="1" x14ac:dyDescent="0.25">
      <c r="A101" s="16"/>
      <c r="B101" s="60" t="s">
        <v>368</v>
      </c>
      <c r="C101" s="60"/>
      <c r="D101" s="60"/>
      <c r="E101" s="60"/>
      <c r="F101" s="60"/>
      <c r="G101" s="60"/>
      <c r="H101" s="60"/>
      <c r="I101" s="60"/>
      <c r="J101" s="60"/>
      <c r="K101" s="60"/>
      <c r="L101" s="60"/>
    </row>
    <row r="102" spans="1:12" x14ac:dyDescent="0.25">
      <c r="A102" s="16"/>
      <c r="B102" s="62"/>
      <c r="C102" s="62"/>
      <c r="D102" s="62"/>
      <c r="E102" s="62"/>
      <c r="F102" s="62"/>
      <c r="G102" s="62"/>
      <c r="H102" s="62"/>
      <c r="I102" s="62"/>
      <c r="J102" s="62"/>
      <c r="K102" s="62"/>
      <c r="L102" s="62"/>
    </row>
    <row r="103" spans="1:12" x14ac:dyDescent="0.25">
      <c r="A103" s="16"/>
      <c r="B103" s="21" t="s">
        <v>145</v>
      </c>
      <c r="C103" s="22"/>
      <c r="D103" s="23" t="s">
        <v>225</v>
      </c>
      <c r="E103" s="24">
        <v>2391</v>
      </c>
      <c r="F103" s="22"/>
    </row>
    <row r="104" spans="1:12" x14ac:dyDescent="0.25">
      <c r="A104" s="16"/>
      <c r="B104" s="25" t="s">
        <v>20</v>
      </c>
      <c r="C104" s="17"/>
      <c r="D104" s="46">
        <v>390</v>
      </c>
      <c r="E104" s="46"/>
      <c r="F104" s="17"/>
    </row>
    <row r="105" spans="1:12" x14ac:dyDescent="0.25">
      <c r="A105" s="16"/>
      <c r="B105" s="21" t="s">
        <v>21</v>
      </c>
      <c r="C105" s="22"/>
      <c r="D105" s="48">
        <v>61</v>
      </c>
      <c r="E105" s="48"/>
      <c r="F105" s="22"/>
    </row>
    <row r="106" spans="1:12" x14ac:dyDescent="0.25">
      <c r="A106" s="16"/>
      <c r="B106" s="25" t="s">
        <v>320</v>
      </c>
      <c r="C106" s="17"/>
      <c r="D106" s="56"/>
      <c r="E106" s="56"/>
      <c r="F106" s="17"/>
    </row>
    <row r="107" spans="1:12" x14ac:dyDescent="0.25">
      <c r="A107" s="16"/>
      <c r="B107" s="54" t="s">
        <v>325</v>
      </c>
      <c r="C107" s="22"/>
      <c r="D107" s="48">
        <v>419</v>
      </c>
      <c r="E107" s="48"/>
      <c r="F107" s="22"/>
    </row>
    <row r="108" spans="1:12" x14ac:dyDescent="0.25">
      <c r="A108" s="16"/>
      <c r="B108" s="55" t="s">
        <v>351</v>
      </c>
      <c r="C108" s="17"/>
      <c r="D108" s="46">
        <v>90</v>
      </c>
      <c r="E108" s="46"/>
      <c r="F108" s="17"/>
    </row>
    <row r="109" spans="1:12" ht="25.5" x14ac:dyDescent="0.25">
      <c r="A109" s="16"/>
      <c r="B109" s="54" t="s">
        <v>350</v>
      </c>
      <c r="C109" s="22"/>
      <c r="D109" s="47">
        <v>24933</v>
      </c>
      <c r="E109" s="47"/>
      <c r="F109" s="22"/>
    </row>
    <row r="110" spans="1:12" ht="25.5" x14ac:dyDescent="0.25">
      <c r="A110" s="16"/>
      <c r="B110" s="55" t="s">
        <v>352</v>
      </c>
      <c r="C110" s="17"/>
      <c r="D110" s="45">
        <v>3036</v>
      </c>
      <c r="E110" s="45"/>
      <c r="F110" s="17"/>
    </row>
    <row r="111" spans="1:12" x14ac:dyDescent="0.25">
      <c r="A111" s="16"/>
      <c r="B111" s="54" t="s">
        <v>353</v>
      </c>
      <c r="C111" s="22"/>
      <c r="D111" s="48">
        <v>13</v>
      </c>
      <c r="E111" s="48"/>
      <c r="F111" s="22"/>
    </row>
    <row r="112" spans="1:12" x14ac:dyDescent="0.25">
      <c r="A112" s="16"/>
      <c r="B112" s="25" t="s">
        <v>329</v>
      </c>
      <c r="C112" s="17"/>
      <c r="D112" s="56"/>
      <c r="E112" s="56"/>
      <c r="F112" s="17"/>
    </row>
    <row r="113" spans="1:12" x14ac:dyDescent="0.25">
      <c r="A113" s="16"/>
      <c r="B113" s="54" t="s">
        <v>369</v>
      </c>
      <c r="C113" s="22"/>
      <c r="D113" s="47">
        <v>72000</v>
      </c>
      <c r="E113" s="47"/>
      <c r="F113" s="22"/>
    </row>
    <row r="114" spans="1:12" x14ac:dyDescent="0.25">
      <c r="A114" s="16"/>
      <c r="B114" s="55" t="s">
        <v>370</v>
      </c>
      <c r="C114" s="17"/>
      <c r="D114" s="45">
        <v>3325</v>
      </c>
      <c r="E114" s="45"/>
      <c r="F114" s="17"/>
    </row>
    <row r="115" spans="1:12" x14ac:dyDescent="0.25">
      <c r="A115" s="16"/>
      <c r="B115" s="54" t="s">
        <v>371</v>
      </c>
      <c r="C115" s="22"/>
      <c r="D115" s="48">
        <v>260</v>
      </c>
      <c r="E115" s="48"/>
      <c r="F115" s="22"/>
    </row>
    <row r="116" spans="1:12" ht="25.5" x14ac:dyDescent="0.25">
      <c r="A116" s="16"/>
      <c r="B116" s="55" t="s">
        <v>372</v>
      </c>
      <c r="C116" s="17"/>
      <c r="D116" s="45">
        <v>14000</v>
      </c>
      <c r="E116" s="45"/>
      <c r="F116" s="17"/>
    </row>
    <row r="117" spans="1:12" x14ac:dyDescent="0.25">
      <c r="A117" s="16"/>
      <c r="B117" s="54" t="s">
        <v>373</v>
      </c>
      <c r="C117" s="22"/>
      <c r="D117" s="47">
        <v>2500</v>
      </c>
      <c r="E117" s="47"/>
      <c r="F117" s="22"/>
    </row>
    <row r="118" spans="1:12" x14ac:dyDescent="0.25">
      <c r="A118" s="16"/>
      <c r="B118" s="25" t="s">
        <v>272</v>
      </c>
      <c r="C118" s="17"/>
      <c r="D118" s="45">
        <v>63031</v>
      </c>
      <c r="E118" s="45"/>
      <c r="F118" s="17"/>
    </row>
    <row r="119" spans="1:12" x14ac:dyDescent="0.25">
      <c r="A119" s="16"/>
      <c r="B119" s="21" t="s">
        <v>30</v>
      </c>
      <c r="C119" s="22"/>
      <c r="D119" s="48" t="s">
        <v>374</v>
      </c>
      <c r="E119" s="48"/>
      <c r="F119" s="23" t="s">
        <v>245</v>
      </c>
    </row>
    <row r="120" spans="1:12" x14ac:dyDescent="0.25">
      <c r="A120" s="16"/>
      <c r="B120" s="25" t="s">
        <v>32</v>
      </c>
      <c r="C120" s="17"/>
      <c r="D120" s="46" t="s">
        <v>375</v>
      </c>
      <c r="E120" s="46"/>
      <c r="F120" s="12" t="s">
        <v>245</v>
      </c>
    </row>
    <row r="121" spans="1:12" ht="15.75" thickBot="1" x14ac:dyDescent="0.3">
      <c r="A121" s="16"/>
      <c r="B121" s="21" t="s">
        <v>337</v>
      </c>
      <c r="C121" s="22"/>
      <c r="D121" s="50" t="s">
        <v>376</v>
      </c>
      <c r="E121" s="50"/>
      <c r="F121" s="23" t="s">
        <v>245</v>
      </c>
    </row>
    <row r="122" spans="1:12" ht="15.75" thickBot="1" x14ac:dyDescent="0.3">
      <c r="A122" s="16"/>
      <c r="B122" s="55" t="s">
        <v>339</v>
      </c>
      <c r="C122" s="17"/>
      <c r="D122" s="40" t="s">
        <v>225</v>
      </c>
      <c r="E122" s="41">
        <v>185653</v>
      </c>
      <c r="F122" s="17"/>
    </row>
    <row r="123" spans="1:12" ht="15.75" thickTop="1" x14ac:dyDescent="0.25">
      <c r="A123" s="16"/>
      <c r="B123" s="60"/>
      <c r="C123" s="60"/>
      <c r="D123" s="60"/>
      <c r="E123" s="60"/>
      <c r="F123" s="60"/>
      <c r="G123" s="60"/>
      <c r="H123" s="60"/>
      <c r="I123" s="60"/>
      <c r="J123" s="60"/>
      <c r="K123" s="60"/>
      <c r="L123" s="60"/>
    </row>
    <row r="124" spans="1:12" x14ac:dyDescent="0.25">
      <c r="A124" s="16"/>
      <c r="B124" s="60" t="s">
        <v>359</v>
      </c>
      <c r="C124" s="60"/>
      <c r="D124" s="60"/>
      <c r="E124" s="60"/>
      <c r="F124" s="60"/>
      <c r="G124" s="60"/>
      <c r="H124" s="60"/>
      <c r="I124" s="60"/>
      <c r="J124" s="60"/>
      <c r="K124" s="60"/>
      <c r="L124" s="60"/>
    </row>
    <row r="125" spans="1:12" x14ac:dyDescent="0.25">
      <c r="A125" s="16"/>
      <c r="B125" s="60"/>
      <c r="C125" s="60"/>
      <c r="D125" s="60"/>
      <c r="E125" s="60"/>
      <c r="F125" s="60"/>
      <c r="G125" s="60"/>
      <c r="H125" s="60"/>
      <c r="I125" s="60"/>
      <c r="J125" s="60"/>
      <c r="K125" s="60"/>
      <c r="L125" s="60"/>
    </row>
    <row r="126" spans="1:12" x14ac:dyDescent="0.25">
      <c r="A126" s="16"/>
      <c r="B126" s="21" t="s">
        <v>360</v>
      </c>
      <c r="C126" s="22"/>
      <c r="D126" s="23" t="s">
        <v>225</v>
      </c>
      <c r="E126" s="24">
        <v>178867</v>
      </c>
      <c r="F126" s="22"/>
    </row>
    <row r="127" spans="1:12" ht="15.75" thickBot="1" x14ac:dyDescent="0.3">
      <c r="A127" s="16"/>
      <c r="B127" s="25" t="s">
        <v>361</v>
      </c>
      <c r="C127" s="17"/>
      <c r="D127" s="79">
        <v>6786</v>
      </c>
      <c r="E127" s="79"/>
      <c r="F127" s="17"/>
    </row>
    <row r="128" spans="1:12" ht="15.75" thickBot="1" x14ac:dyDescent="0.3">
      <c r="A128" s="16"/>
      <c r="B128" s="54" t="s">
        <v>362</v>
      </c>
      <c r="C128" s="22"/>
      <c r="D128" s="65" t="s">
        <v>225</v>
      </c>
      <c r="E128" s="66">
        <v>185653</v>
      </c>
      <c r="F128" s="22"/>
    </row>
    <row r="129" spans="1:12" ht="15.75" thickTop="1" x14ac:dyDescent="0.25">
      <c r="A129" s="16"/>
      <c r="B129" s="62"/>
      <c r="C129" s="62"/>
      <c r="D129" s="62"/>
      <c r="E129" s="62"/>
      <c r="F129" s="62"/>
      <c r="G129" s="62"/>
      <c r="H129" s="62"/>
      <c r="I129" s="62"/>
      <c r="J129" s="62"/>
      <c r="K129" s="62"/>
      <c r="L129" s="62"/>
    </row>
    <row r="130" spans="1:12" ht="25.5" customHeight="1" x14ac:dyDescent="0.25">
      <c r="A130" s="16"/>
      <c r="B130" s="60" t="s">
        <v>364</v>
      </c>
      <c r="C130" s="60"/>
      <c r="D130" s="60"/>
      <c r="E130" s="60"/>
      <c r="F130" s="60"/>
      <c r="G130" s="60"/>
      <c r="H130" s="60"/>
      <c r="I130" s="60"/>
      <c r="J130" s="60"/>
      <c r="K130" s="60"/>
      <c r="L130" s="60"/>
    </row>
    <row r="131" spans="1:12" x14ac:dyDescent="0.25">
      <c r="A131" s="16"/>
      <c r="B131" s="60"/>
      <c r="C131" s="60"/>
      <c r="D131" s="60"/>
      <c r="E131" s="60"/>
      <c r="F131" s="60"/>
      <c r="G131" s="60"/>
      <c r="H131" s="60"/>
      <c r="I131" s="60"/>
      <c r="J131" s="60"/>
      <c r="K131" s="60"/>
      <c r="L131" s="60"/>
    </row>
    <row r="132" spans="1:12" ht="25.5" customHeight="1" x14ac:dyDescent="0.25">
      <c r="A132" s="16"/>
      <c r="B132" s="60" t="s">
        <v>377</v>
      </c>
      <c r="C132" s="60"/>
      <c r="D132" s="60"/>
      <c r="E132" s="60"/>
      <c r="F132" s="60"/>
      <c r="G132" s="60"/>
      <c r="H132" s="60"/>
      <c r="I132" s="60"/>
      <c r="J132" s="60"/>
      <c r="K132" s="60"/>
      <c r="L132" s="60"/>
    </row>
    <row r="133" spans="1:12" x14ac:dyDescent="0.25">
      <c r="A133" s="16"/>
      <c r="B133" s="60"/>
      <c r="C133" s="60"/>
      <c r="D133" s="60"/>
      <c r="E133" s="60"/>
      <c r="F133" s="60"/>
      <c r="G133" s="60"/>
      <c r="H133" s="60"/>
      <c r="I133" s="60"/>
      <c r="J133" s="60"/>
      <c r="K133" s="60"/>
      <c r="L133" s="60"/>
    </row>
    <row r="134" spans="1:12" ht="38.25" customHeight="1" x14ac:dyDescent="0.25">
      <c r="A134" s="16"/>
      <c r="B134" s="60" t="s">
        <v>378</v>
      </c>
      <c r="C134" s="60"/>
      <c r="D134" s="60"/>
      <c r="E134" s="60"/>
      <c r="F134" s="60"/>
      <c r="G134" s="60"/>
      <c r="H134" s="60"/>
      <c r="I134" s="60"/>
      <c r="J134" s="60"/>
      <c r="K134" s="60"/>
      <c r="L134" s="60"/>
    </row>
    <row r="135" spans="1:12" x14ac:dyDescent="0.25">
      <c r="A135" s="16"/>
      <c r="B135" s="60"/>
      <c r="C135" s="60"/>
      <c r="D135" s="60"/>
      <c r="E135" s="60"/>
      <c r="F135" s="60"/>
      <c r="G135" s="60"/>
      <c r="H135" s="60"/>
      <c r="I135" s="60"/>
      <c r="J135" s="60"/>
      <c r="K135" s="60"/>
      <c r="L135" s="60"/>
    </row>
    <row r="136" spans="1:12" x14ac:dyDescent="0.25">
      <c r="A136" s="16"/>
      <c r="B136" s="61" t="s">
        <v>379</v>
      </c>
      <c r="C136" s="61"/>
      <c r="D136" s="61"/>
      <c r="E136" s="61"/>
      <c r="F136" s="61"/>
      <c r="G136" s="61"/>
      <c r="H136" s="61"/>
      <c r="I136" s="61"/>
      <c r="J136" s="61"/>
      <c r="K136" s="61"/>
      <c r="L136" s="61"/>
    </row>
    <row r="137" spans="1:12" x14ac:dyDescent="0.25">
      <c r="A137" s="16"/>
      <c r="B137" s="60"/>
      <c r="C137" s="60"/>
      <c r="D137" s="60"/>
      <c r="E137" s="60"/>
      <c r="F137" s="60"/>
      <c r="G137" s="60"/>
      <c r="H137" s="60"/>
      <c r="I137" s="60"/>
      <c r="J137" s="60"/>
      <c r="K137" s="60"/>
      <c r="L137" s="60"/>
    </row>
    <row r="138" spans="1:12" ht="38.25" customHeight="1" x14ac:dyDescent="0.25">
      <c r="A138" s="16"/>
      <c r="B138" s="60" t="s">
        <v>380</v>
      </c>
      <c r="C138" s="60"/>
      <c r="D138" s="60"/>
      <c r="E138" s="60"/>
      <c r="F138" s="60"/>
      <c r="G138" s="60"/>
      <c r="H138" s="60"/>
      <c r="I138" s="60"/>
      <c r="J138" s="60"/>
      <c r="K138" s="60"/>
      <c r="L138" s="60"/>
    </row>
    <row r="139" spans="1:12" x14ac:dyDescent="0.25">
      <c r="A139" s="16"/>
      <c r="B139" s="60"/>
      <c r="C139" s="60"/>
      <c r="D139" s="60"/>
      <c r="E139" s="60"/>
      <c r="F139" s="60"/>
      <c r="G139" s="60"/>
      <c r="H139" s="60"/>
      <c r="I139" s="60"/>
      <c r="J139" s="60"/>
      <c r="K139" s="60"/>
      <c r="L139" s="60"/>
    </row>
    <row r="140" spans="1:12" ht="25.5" customHeight="1" x14ac:dyDescent="0.25">
      <c r="A140" s="16"/>
      <c r="B140" s="60" t="s">
        <v>381</v>
      </c>
      <c r="C140" s="60"/>
      <c r="D140" s="60"/>
      <c r="E140" s="60"/>
      <c r="F140" s="60"/>
      <c r="G140" s="60"/>
      <c r="H140" s="60"/>
      <c r="I140" s="60"/>
      <c r="J140" s="60"/>
      <c r="K140" s="60"/>
      <c r="L140" s="60"/>
    </row>
    <row r="141" spans="1:12" x14ac:dyDescent="0.25">
      <c r="A141" s="16"/>
      <c r="B141" s="60"/>
      <c r="C141" s="60"/>
      <c r="D141" s="60"/>
      <c r="E141" s="60"/>
      <c r="F141" s="60"/>
      <c r="G141" s="60"/>
      <c r="H141" s="60"/>
      <c r="I141" s="60"/>
      <c r="J141" s="60"/>
      <c r="K141" s="60"/>
      <c r="L141" s="60"/>
    </row>
    <row r="142" spans="1:12" x14ac:dyDescent="0.25">
      <c r="A142" s="16"/>
      <c r="B142" s="21" t="s">
        <v>145</v>
      </c>
      <c r="C142" s="22"/>
      <c r="D142" s="23" t="s">
        <v>225</v>
      </c>
      <c r="E142" s="24">
        <v>1235</v>
      </c>
      <c r="F142" s="22"/>
    </row>
    <row r="143" spans="1:12" x14ac:dyDescent="0.25">
      <c r="A143" s="16"/>
      <c r="B143" s="25" t="s">
        <v>20</v>
      </c>
      <c r="C143" s="17"/>
      <c r="D143" s="45">
        <v>1021</v>
      </c>
      <c r="E143" s="45"/>
      <c r="F143" s="17"/>
    </row>
    <row r="144" spans="1:12" x14ac:dyDescent="0.25">
      <c r="A144" s="16"/>
      <c r="B144" s="21" t="s">
        <v>21</v>
      </c>
      <c r="C144" s="22"/>
      <c r="D144" s="48">
        <v>54</v>
      </c>
      <c r="E144" s="48"/>
      <c r="F144" s="22"/>
    </row>
    <row r="145" spans="1:12" x14ac:dyDescent="0.25">
      <c r="A145" s="16"/>
      <c r="B145" s="25" t="s">
        <v>320</v>
      </c>
      <c r="C145" s="17"/>
      <c r="D145" s="56"/>
      <c r="E145" s="56"/>
      <c r="F145" s="17"/>
    </row>
    <row r="146" spans="1:12" x14ac:dyDescent="0.25">
      <c r="A146" s="16"/>
      <c r="B146" s="54" t="s">
        <v>351</v>
      </c>
      <c r="C146" s="22"/>
      <c r="D146" s="47">
        <v>2977</v>
      </c>
      <c r="E146" s="47"/>
      <c r="F146" s="22"/>
    </row>
    <row r="147" spans="1:12" ht="25.5" x14ac:dyDescent="0.25">
      <c r="A147" s="16"/>
      <c r="B147" s="55" t="s">
        <v>382</v>
      </c>
      <c r="C147" s="17"/>
      <c r="D147" s="46">
        <v>280</v>
      </c>
      <c r="E147" s="46"/>
      <c r="F147" s="17"/>
    </row>
    <row r="148" spans="1:12" ht="25.5" x14ac:dyDescent="0.25">
      <c r="A148" s="16"/>
      <c r="B148" s="54" t="s">
        <v>383</v>
      </c>
      <c r="C148" s="22"/>
      <c r="D148" s="47">
        <v>3462</v>
      </c>
      <c r="E148" s="47"/>
      <c r="F148" s="22"/>
    </row>
    <row r="149" spans="1:12" x14ac:dyDescent="0.25">
      <c r="A149" s="16"/>
      <c r="B149" s="55" t="s">
        <v>384</v>
      </c>
      <c r="C149" s="17"/>
      <c r="D149" s="45">
        <v>20065</v>
      </c>
      <c r="E149" s="45"/>
      <c r="F149" s="17"/>
    </row>
    <row r="150" spans="1:12" x14ac:dyDescent="0.25">
      <c r="A150" s="16"/>
      <c r="B150" s="54" t="s">
        <v>353</v>
      </c>
      <c r="C150" s="22"/>
      <c r="D150" s="48">
        <v>53</v>
      </c>
      <c r="E150" s="48"/>
      <c r="F150" s="22"/>
    </row>
    <row r="151" spans="1:12" x14ac:dyDescent="0.25">
      <c r="A151" s="16"/>
      <c r="B151" s="25" t="s">
        <v>329</v>
      </c>
      <c r="C151" s="17"/>
      <c r="D151" s="56"/>
      <c r="E151" s="56"/>
      <c r="F151" s="17"/>
    </row>
    <row r="152" spans="1:12" x14ac:dyDescent="0.25">
      <c r="A152" s="16"/>
      <c r="B152" s="54" t="s">
        <v>385</v>
      </c>
      <c r="C152" s="22"/>
      <c r="D152" s="47">
        <v>6300</v>
      </c>
      <c r="E152" s="47"/>
      <c r="F152" s="22"/>
    </row>
    <row r="153" spans="1:12" x14ac:dyDescent="0.25">
      <c r="A153" s="16"/>
      <c r="B153" s="55" t="s">
        <v>371</v>
      </c>
      <c r="C153" s="17"/>
      <c r="D153" s="46">
        <v>35</v>
      </c>
      <c r="E153" s="46"/>
      <c r="F153" s="17"/>
    </row>
    <row r="154" spans="1:12" x14ac:dyDescent="0.25">
      <c r="A154" s="16"/>
      <c r="B154" s="54" t="s">
        <v>370</v>
      </c>
      <c r="C154" s="22"/>
      <c r="D154" s="48">
        <v>530</v>
      </c>
      <c r="E154" s="48"/>
      <c r="F154" s="22"/>
    </row>
    <row r="155" spans="1:12" x14ac:dyDescent="0.25">
      <c r="A155" s="16"/>
      <c r="B155" s="25" t="s">
        <v>272</v>
      </c>
      <c r="C155" s="17"/>
      <c r="D155" s="45">
        <v>37867</v>
      </c>
      <c r="E155" s="45"/>
      <c r="F155" s="17"/>
    </row>
    <row r="156" spans="1:12" x14ac:dyDescent="0.25">
      <c r="A156" s="16"/>
      <c r="B156" s="21" t="s">
        <v>30</v>
      </c>
      <c r="C156" s="22"/>
      <c r="D156" s="48" t="s">
        <v>386</v>
      </c>
      <c r="E156" s="48"/>
      <c r="F156" s="23" t="s">
        <v>245</v>
      </c>
    </row>
    <row r="157" spans="1:12" ht="15.75" thickBot="1" x14ac:dyDescent="0.3">
      <c r="A157" s="16"/>
      <c r="B157" s="25" t="s">
        <v>32</v>
      </c>
      <c r="C157" s="17"/>
      <c r="D157" s="72" t="s">
        <v>387</v>
      </c>
      <c r="E157" s="72"/>
      <c r="F157" s="12" t="s">
        <v>245</v>
      </c>
    </row>
    <row r="158" spans="1:12" ht="15.75" thickBot="1" x14ac:dyDescent="0.3">
      <c r="A158" s="16"/>
      <c r="B158" s="54" t="s">
        <v>339</v>
      </c>
      <c r="C158" s="22"/>
      <c r="D158" s="65" t="s">
        <v>225</v>
      </c>
      <c r="E158" s="66">
        <v>73090</v>
      </c>
      <c r="F158" s="22"/>
    </row>
    <row r="159" spans="1:12" ht="15.75" thickTop="1" x14ac:dyDescent="0.25">
      <c r="A159" s="16"/>
      <c r="B159" s="60"/>
      <c r="C159" s="60"/>
      <c r="D159" s="60"/>
      <c r="E159" s="60"/>
      <c r="F159" s="60"/>
      <c r="G159" s="60"/>
      <c r="H159" s="60"/>
      <c r="I159" s="60"/>
      <c r="J159" s="60"/>
      <c r="K159" s="60"/>
      <c r="L159" s="60"/>
    </row>
    <row r="160" spans="1:12" x14ac:dyDescent="0.25">
      <c r="A160" s="16"/>
      <c r="B160" s="60" t="s">
        <v>359</v>
      </c>
      <c r="C160" s="60"/>
      <c r="D160" s="60"/>
      <c r="E160" s="60"/>
      <c r="F160" s="60"/>
      <c r="G160" s="60"/>
      <c r="H160" s="60"/>
      <c r="I160" s="60"/>
      <c r="J160" s="60"/>
      <c r="K160" s="60"/>
      <c r="L160" s="60"/>
    </row>
    <row r="161" spans="1:12" x14ac:dyDescent="0.25">
      <c r="A161" s="16"/>
      <c r="B161" s="60"/>
      <c r="C161" s="60"/>
      <c r="D161" s="60"/>
      <c r="E161" s="60"/>
      <c r="F161" s="60"/>
      <c r="G161" s="60"/>
      <c r="H161" s="60"/>
      <c r="I161" s="60"/>
      <c r="J161" s="60"/>
      <c r="K161" s="60"/>
      <c r="L161" s="60"/>
    </row>
    <row r="162" spans="1:12" x14ac:dyDescent="0.25">
      <c r="A162" s="16"/>
      <c r="B162" s="21" t="s">
        <v>360</v>
      </c>
      <c r="C162" s="22"/>
      <c r="D162" s="23" t="s">
        <v>225</v>
      </c>
      <c r="E162" s="24">
        <v>67842</v>
      </c>
      <c r="F162" s="22"/>
    </row>
    <row r="163" spans="1:12" ht="15.75" thickBot="1" x14ac:dyDescent="0.3">
      <c r="A163" s="16"/>
      <c r="B163" s="25" t="s">
        <v>361</v>
      </c>
      <c r="C163" s="17"/>
      <c r="D163" s="79">
        <v>5248</v>
      </c>
      <c r="E163" s="79"/>
      <c r="F163" s="17"/>
    </row>
    <row r="164" spans="1:12" ht="15.75" thickBot="1" x14ac:dyDescent="0.3">
      <c r="A164" s="16"/>
      <c r="B164" s="54" t="s">
        <v>362</v>
      </c>
      <c r="C164" s="22"/>
      <c r="D164" s="65" t="s">
        <v>225</v>
      </c>
      <c r="E164" s="66">
        <v>73090</v>
      </c>
      <c r="F164" s="22"/>
    </row>
    <row r="165" spans="1:12" ht="15.75" thickTop="1" x14ac:dyDescent="0.25">
      <c r="A165" s="16"/>
      <c r="B165" s="62"/>
      <c r="C165" s="62"/>
      <c r="D165" s="62"/>
      <c r="E165" s="62"/>
      <c r="F165" s="62"/>
      <c r="G165" s="62"/>
      <c r="H165" s="62"/>
      <c r="I165" s="62"/>
      <c r="J165" s="62"/>
      <c r="K165" s="62"/>
      <c r="L165" s="62"/>
    </row>
    <row r="166" spans="1:12" ht="25.5" customHeight="1" x14ac:dyDescent="0.25">
      <c r="A166" s="16"/>
      <c r="B166" s="60" t="s">
        <v>364</v>
      </c>
      <c r="C166" s="60"/>
      <c r="D166" s="60"/>
      <c r="E166" s="60"/>
      <c r="F166" s="60"/>
      <c r="G166" s="60"/>
      <c r="H166" s="60"/>
      <c r="I166" s="60"/>
      <c r="J166" s="60"/>
      <c r="K166" s="60"/>
      <c r="L166" s="60"/>
    </row>
    <row r="167" spans="1:12" x14ac:dyDescent="0.25">
      <c r="A167" s="16"/>
      <c r="B167" s="60"/>
      <c r="C167" s="60"/>
      <c r="D167" s="60"/>
      <c r="E167" s="60"/>
      <c r="F167" s="60"/>
      <c r="G167" s="60"/>
      <c r="H167" s="60"/>
      <c r="I167" s="60"/>
      <c r="J167" s="60"/>
      <c r="K167" s="60"/>
      <c r="L167" s="60"/>
    </row>
    <row r="168" spans="1:12" x14ac:dyDescent="0.25">
      <c r="A168" s="16"/>
      <c r="B168" s="61" t="s">
        <v>388</v>
      </c>
      <c r="C168" s="61"/>
      <c r="D168" s="61"/>
      <c r="E168" s="61"/>
      <c r="F168" s="61"/>
      <c r="G168" s="61"/>
      <c r="H168" s="61"/>
      <c r="I168" s="61"/>
      <c r="J168" s="61"/>
      <c r="K168" s="61"/>
      <c r="L168" s="61"/>
    </row>
    <row r="169" spans="1:12" x14ac:dyDescent="0.25">
      <c r="A169" s="16"/>
      <c r="B169" s="60"/>
      <c r="C169" s="60"/>
      <c r="D169" s="60"/>
      <c r="E169" s="60"/>
      <c r="F169" s="60"/>
      <c r="G169" s="60"/>
      <c r="H169" s="60"/>
      <c r="I169" s="60"/>
      <c r="J169" s="60"/>
      <c r="K169" s="60"/>
      <c r="L169" s="60"/>
    </row>
    <row r="170" spans="1:12" ht="38.25" customHeight="1" x14ac:dyDescent="0.25">
      <c r="A170" s="16"/>
      <c r="B170" s="60" t="s">
        <v>389</v>
      </c>
      <c r="C170" s="60"/>
      <c r="D170" s="60"/>
      <c r="E170" s="60"/>
      <c r="F170" s="60"/>
      <c r="G170" s="60"/>
      <c r="H170" s="60"/>
      <c r="I170" s="60"/>
      <c r="J170" s="60"/>
      <c r="K170" s="60"/>
      <c r="L170" s="60"/>
    </row>
    <row r="171" spans="1:12" x14ac:dyDescent="0.25">
      <c r="A171" s="16"/>
      <c r="B171" s="60"/>
      <c r="C171" s="60"/>
      <c r="D171" s="60"/>
      <c r="E171" s="60"/>
      <c r="F171" s="60"/>
      <c r="G171" s="60"/>
      <c r="H171" s="60"/>
      <c r="I171" s="60"/>
      <c r="J171" s="60"/>
      <c r="K171" s="60"/>
      <c r="L171" s="60"/>
    </row>
    <row r="172" spans="1:12" x14ac:dyDescent="0.25">
      <c r="A172" s="16"/>
      <c r="B172" s="82" t="s">
        <v>390</v>
      </c>
      <c r="C172" s="82"/>
      <c r="D172" s="82"/>
      <c r="E172" s="82"/>
      <c r="F172" s="82"/>
      <c r="G172" s="82"/>
      <c r="H172" s="82"/>
      <c r="I172" s="82"/>
      <c r="J172" s="82"/>
      <c r="K172" s="82"/>
      <c r="L172" s="82"/>
    </row>
    <row r="173" spans="1:12" x14ac:dyDescent="0.25">
      <c r="A173" s="16"/>
      <c r="B173" s="60"/>
      <c r="C173" s="60"/>
      <c r="D173" s="60"/>
      <c r="E173" s="60"/>
      <c r="F173" s="60"/>
      <c r="G173" s="60"/>
      <c r="H173" s="60"/>
      <c r="I173" s="60"/>
      <c r="J173" s="60"/>
      <c r="K173" s="60"/>
      <c r="L173" s="60"/>
    </row>
    <row r="174" spans="1:12" x14ac:dyDescent="0.25">
      <c r="A174" s="16"/>
      <c r="B174" s="61" t="s">
        <v>391</v>
      </c>
      <c r="C174" s="61"/>
      <c r="D174" s="61"/>
      <c r="E174" s="61"/>
      <c r="F174" s="61"/>
      <c r="G174" s="61"/>
      <c r="H174" s="61"/>
      <c r="I174" s="61"/>
      <c r="J174" s="61"/>
      <c r="K174" s="61"/>
      <c r="L174" s="61"/>
    </row>
    <row r="175" spans="1:12" x14ac:dyDescent="0.25">
      <c r="A175" s="16"/>
      <c r="B175" s="60"/>
      <c r="C175" s="60"/>
      <c r="D175" s="60"/>
      <c r="E175" s="60"/>
      <c r="F175" s="60"/>
      <c r="G175" s="60"/>
      <c r="H175" s="60"/>
      <c r="I175" s="60"/>
      <c r="J175" s="60"/>
      <c r="K175" s="60"/>
      <c r="L175" s="60"/>
    </row>
    <row r="176" spans="1:12" ht="102" customHeight="1" x14ac:dyDescent="0.25">
      <c r="A176" s="16"/>
      <c r="B176" s="60" t="s">
        <v>392</v>
      </c>
      <c r="C176" s="60"/>
      <c r="D176" s="60"/>
      <c r="E176" s="60"/>
      <c r="F176" s="60"/>
      <c r="G176" s="60"/>
      <c r="H176" s="60"/>
      <c r="I176" s="60"/>
      <c r="J176" s="60"/>
      <c r="K176" s="60"/>
      <c r="L176" s="60"/>
    </row>
    <row r="177" spans="1:12" x14ac:dyDescent="0.25">
      <c r="A177" s="16"/>
      <c r="B177" s="60"/>
      <c r="C177" s="60"/>
      <c r="D177" s="60"/>
      <c r="E177" s="60"/>
      <c r="F177" s="60"/>
      <c r="G177" s="60"/>
      <c r="H177" s="60"/>
      <c r="I177" s="60"/>
      <c r="J177" s="60"/>
      <c r="K177" s="60"/>
      <c r="L177" s="60"/>
    </row>
    <row r="178" spans="1:12" x14ac:dyDescent="0.25">
      <c r="A178" s="16"/>
      <c r="B178" s="60" t="s">
        <v>393</v>
      </c>
      <c r="C178" s="60"/>
      <c r="D178" s="60"/>
      <c r="E178" s="60"/>
      <c r="F178" s="60"/>
      <c r="G178" s="60"/>
      <c r="H178" s="60"/>
      <c r="I178" s="60"/>
      <c r="J178" s="60"/>
      <c r="K178" s="60"/>
      <c r="L178" s="60"/>
    </row>
    <row r="179" spans="1:12" x14ac:dyDescent="0.25">
      <c r="A179" s="16"/>
      <c r="B179" s="60"/>
      <c r="C179" s="60"/>
      <c r="D179" s="60"/>
      <c r="E179" s="60"/>
      <c r="F179" s="60"/>
      <c r="G179" s="60"/>
      <c r="H179" s="60"/>
      <c r="I179" s="60"/>
      <c r="J179" s="60"/>
      <c r="K179" s="60"/>
      <c r="L179" s="60"/>
    </row>
    <row r="180" spans="1:12" x14ac:dyDescent="0.25">
      <c r="A180" s="16"/>
      <c r="B180" s="21" t="s">
        <v>145</v>
      </c>
      <c r="C180" s="22"/>
      <c r="D180" s="23" t="s">
        <v>225</v>
      </c>
      <c r="E180" s="47">
        <v>395311</v>
      </c>
      <c r="F180" s="47"/>
      <c r="G180" s="22"/>
    </row>
    <row r="181" spans="1:12" x14ac:dyDescent="0.25">
      <c r="A181" s="16"/>
      <c r="B181" s="25" t="s">
        <v>19</v>
      </c>
      <c r="C181" s="17"/>
      <c r="D181" s="45">
        <v>7724</v>
      </c>
      <c r="E181" s="45"/>
      <c r="F181" s="45"/>
      <c r="G181" s="17"/>
    </row>
    <row r="182" spans="1:12" x14ac:dyDescent="0.25">
      <c r="A182" s="16"/>
      <c r="B182" s="21" t="s">
        <v>20</v>
      </c>
      <c r="C182" s="22"/>
      <c r="D182" s="47">
        <v>43575</v>
      </c>
      <c r="E182" s="47"/>
      <c r="F182" s="47"/>
      <c r="G182" s="22"/>
    </row>
    <row r="183" spans="1:12" x14ac:dyDescent="0.25">
      <c r="A183" s="16"/>
      <c r="B183" s="25" t="s">
        <v>394</v>
      </c>
      <c r="C183" s="17"/>
      <c r="D183" s="45">
        <v>10646</v>
      </c>
      <c r="E183" s="45"/>
      <c r="F183" s="45"/>
      <c r="G183" s="17"/>
    </row>
    <row r="184" spans="1:12" x14ac:dyDescent="0.25">
      <c r="A184" s="16"/>
      <c r="B184" s="21" t="s">
        <v>395</v>
      </c>
      <c r="C184" s="22"/>
      <c r="D184" s="47">
        <v>34717</v>
      </c>
      <c r="E184" s="47"/>
      <c r="F184" s="47"/>
      <c r="G184" s="22"/>
    </row>
    <row r="185" spans="1:12" x14ac:dyDescent="0.25">
      <c r="A185" s="16"/>
      <c r="B185" s="25" t="s">
        <v>21</v>
      </c>
      <c r="C185" s="17"/>
      <c r="D185" s="45">
        <v>11131</v>
      </c>
      <c r="E185" s="45"/>
      <c r="F185" s="45"/>
      <c r="G185" s="17"/>
    </row>
    <row r="186" spans="1:12" x14ac:dyDescent="0.25">
      <c r="A186" s="16"/>
      <c r="B186" s="21" t="s">
        <v>320</v>
      </c>
      <c r="C186" s="22"/>
      <c r="D186" s="74"/>
      <c r="E186" s="74"/>
      <c r="F186" s="74"/>
      <c r="G186" s="22"/>
    </row>
    <row r="187" spans="1:12" x14ac:dyDescent="0.25">
      <c r="A187" s="16"/>
      <c r="B187" s="55" t="s">
        <v>325</v>
      </c>
      <c r="C187" s="17"/>
      <c r="D187" s="45">
        <v>5723</v>
      </c>
      <c r="E187" s="45"/>
      <c r="F187" s="45"/>
      <c r="G187" s="17"/>
    </row>
    <row r="188" spans="1:12" x14ac:dyDescent="0.25">
      <c r="A188" s="16"/>
      <c r="B188" s="54" t="s">
        <v>351</v>
      </c>
      <c r="C188" s="22"/>
      <c r="D188" s="47">
        <v>22507</v>
      </c>
      <c r="E188" s="47"/>
      <c r="F188" s="47"/>
      <c r="G188" s="22"/>
    </row>
    <row r="189" spans="1:12" ht="25.5" x14ac:dyDescent="0.25">
      <c r="A189" s="16"/>
      <c r="B189" s="55" t="s">
        <v>350</v>
      </c>
      <c r="C189" s="17"/>
      <c r="D189" s="45">
        <v>64057</v>
      </c>
      <c r="E189" s="45"/>
      <c r="F189" s="45"/>
      <c r="G189" s="17"/>
    </row>
    <row r="190" spans="1:12" ht="25.5" x14ac:dyDescent="0.25">
      <c r="A190" s="16"/>
      <c r="B190" s="54" t="s">
        <v>396</v>
      </c>
      <c r="C190" s="22"/>
      <c r="D190" s="47">
        <v>17851</v>
      </c>
      <c r="E190" s="47"/>
      <c r="F190" s="47"/>
      <c r="G190" s="22"/>
    </row>
    <row r="191" spans="1:12" ht="25.5" x14ac:dyDescent="0.25">
      <c r="A191" s="16"/>
      <c r="B191" s="55" t="s">
        <v>382</v>
      </c>
      <c r="C191" s="17"/>
      <c r="D191" s="45">
        <v>19145</v>
      </c>
      <c r="E191" s="45"/>
      <c r="F191" s="45"/>
      <c r="G191" s="17"/>
    </row>
    <row r="192" spans="1:12" ht="25.5" x14ac:dyDescent="0.25">
      <c r="A192" s="16"/>
      <c r="B192" s="54" t="s">
        <v>397</v>
      </c>
      <c r="C192" s="22"/>
      <c r="D192" s="47">
        <v>5541</v>
      </c>
      <c r="E192" s="47"/>
      <c r="F192" s="47"/>
      <c r="G192" s="22"/>
    </row>
    <row r="193" spans="1:7" x14ac:dyDescent="0.25">
      <c r="A193" s="16"/>
      <c r="B193" s="55" t="s">
        <v>398</v>
      </c>
      <c r="C193" s="17"/>
      <c r="D193" s="45">
        <v>11010</v>
      </c>
      <c r="E193" s="45"/>
      <c r="F193" s="45"/>
      <c r="G193" s="17"/>
    </row>
    <row r="194" spans="1:7" x14ac:dyDescent="0.25">
      <c r="A194" s="16"/>
      <c r="B194" s="54" t="s">
        <v>399</v>
      </c>
      <c r="C194" s="22"/>
      <c r="D194" s="47">
        <v>9621</v>
      </c>
      <c r="E194" s="47"/>
      <c r="F194" s="47"/>
      <c r="G194" s="22"/>
    </row>
    <row r="195" spans="1:7" x14ac:dyDescent="0.25">
      <c r="A195" s="16"/>
      <c r="B195" s="25" t="s">
        <v>329</v>
      </c>
      <c r="C195" s="17"/>
      <c r="D195" s="56"/>
      <c r="E195" s="56"/>
      <c r="F195" s="56"/>
      <c r="G195" s="17"/>
    </row>
    <row r="196" spans="1:7" x14ac:dyDescent="0.25">
      <c r="A196" s="16"/>
      <c r="B196" s="54" t="s">
        <v>400</v>
      </c>
      <c r="C196" s="22"/>
      <c r="D196" s="47">
        <v>245000</v>
      </c>
      <c r="E196" s="47"/>
      <c r="F196" s="47"/>
      <c r="G196" s="22"/>
    </row>
    <row r="197" spans="1:7" x14ac:dyDescent="0.25">
      <c r="A197" s="16"/>
      <c r="B197" s="55" t="s">
        <v>401</v>
      </c>
      <c r="C197" s="17"/>
      <c r="D197" s="45">
        <v>12400</v>
      </c>
      <c r="E197" s="45"/>
      <c r="F197" s="45"/>
      <c r="G197" s="17"/>
    </row>
    <row r="198" spans="1:7" x14ac:dyDescent="0.25">
      <c r="A198" s="16"/>
      <c r="B198" s="54" t="s">
        <v>402</v>
      </c>
      <c r="C198" s="22"/>
      <c r="D198" s="47">
        <v>13000</v>
      </c>
      <c r="E198" s="47"/>
      <c r="F198" s="47"/>
      <c r="G198" s="22"/>
    </row>
    <row r="199" spans="1:7" x14ac:dyDescent="0.25">
      <c r="A199" s="16"/>
      <c r="B199" s="25" t="s">
        <v>272</v>
      </c>
      <c r="C199" s="17"/>
      <c r="D199" s="45">
        <v>220884</v>
      </c>
      <c r="E199" s="45"/>
      <c r="F199" s="45"/>
      <c r="G199" s="17"/>
    </row>
    <row r="200" spans="1:7" x14ac:dyDescent="0.25">
      <c r="A200" s="16"/>
      <c r="B200" s="21" t="s">
        <v>30</v>
      </c>
      <c r="C200" s="22"/>
      <c r="D200" s="48" t="s">
        <v>403</v>
      </c>
      <c r="E200" s="48"/>
      <c r="F200" s="48"/>
      <c r="G200" s="23" t="s">
        <v>245</v>
      </c>
    </row>
    <row r="201" spans="1:7" x14ac:dyDescent="0.25">
      <c r="A201" s="16"/>
      <c r="B201" s="25" t="s">
        <v>31</v>
      </c>
      <c r="C201" s="17"/>
      <c r="D201" s="46" t="s">
        <v>404</v>
      </c>
      <c r="E201" s="46"/>
      <c r="F201" s="46"/>
      <c r="G201" s="12" t="s">
        <v>245</v>
      </c>
    </row>
    <row r="202" spans="1:7" ht="25.5" x14ac:dyDescent="0.25">
      <c r="A202" s="16"/>
      <c r="B202" s="21" t="s">
        <v>33</v>
      </c>
      <c r="C202" s="22"/>
      <c r="D202" s="48" t="s">
        <v>405</v>
      </c>
      <c r="E202" s="48"/>
      <c r="F202" s="48"/>
      <c r="G202" s="23" t="s">
        <v>245</v>
      </c>
    </row>
    <row r="203" spans="1:7" x14ac:dyDescent="0.25">
      <c r="A203" s="16"/>
      <c r="B203" s="25" t="s">
        <v>32</v>
      </c>
      <c r="C203" s="17"/>
      <c r="D203" s="46" t="s">
        <v>406</v>
      </c>
      <c r="E203" s="46"/>
      <c r="F203" s="46"/>
      <c r="G203" s="12" t="s">
        <v>245</v>
      </c>
    </row>
    <row r="204" spans="1:7" x14ac:dyDescent="0.25">
      <c r="A204" s="16"/>
      <c r="B204" s="21" t="s">
        <v>263</v>
      </c>
      <c r="C204" s="22"/>
      <c r="D204" s="48" t="s">
        <v>407</v>
      </c>
      <c r="E204" s="48"/>
      <c r="F204" s="48"/>
      <c r="G204" s="23" t="s">
        <v>245</v>
      </c>
    </row>
    <row r="205" spans="1:7" x14ac:dyDescent="0.25">
      <c r="A205" s="16"/>
      <c r="B205" s="25" t="s">
        <v>395</v>
      </c>
      <c r="C205" s="17"/>
      <c r="D205" s="46" t="s">
        <v>408</v>
      </c>
      <c r="E205" s="46"/>
      <c r="F205" s="46"/>
      <c r="G205" s="12" t="s">
        <v>245</v>
      </c>
    </row>
    <row r="206" spans="1:7" x14ac:dyDescent="0.25">
      <c r="A206" s="16"/>
      <c r="B206" s="21" t="s">
        <v>409</v>
      </c>
      <c r="C206" s="22"/>
      <c r="D206" s="48" t="s">
        <v>410</v>
      </c>
      <c r="E206" s="48"/>
      <c r="F206" s="48"/>
      <c r="G206" s="23" t="s">
        <v>245</v>
      </c>
    </row>
    <row r="207" spans="1:7" x14ac:dyDescent="0.25">
      <c r="A207" s="16"/>
      <c r="B207" s="25" t="s">
        <v>337</v>
      </c>
      <c r="C207" s="17"/>
      <c r="D207" s="46" t="s">
        <v>411</v>
      </c>
      <c r="E207" s="46"/>
      <c r="F207" s="46"/>
      <c r="G207" s="12" t="s">
        <v>245</v>
      </c>
    </row>
    <row r="208" spans="1:7" ht="26.25" thickBot="1" x14ac:dyDescent="0.3">
      <c r="A208" s="16"/>
      <c r="B208" s="21" t="s">
        <v>412</v>
      </c>
      <c r="C208" s="22"/>
      <c r="D208" s="50" t="s">
        <v>413</v>
      </c>
      <c r="E208" s="50"/>
      <c r="F208" s="50"/>
      <c r="G208" s="23" t="s">
        <v>245</v>
      </c>
    </row>
    <row r="209" spans="1:12" ht="15.75" thickBot="1" x14ac:dyDescent="0.3">
      <c r="A209" s="16"/>
      <c r="B209" s="55" t="s">
        <v>414</v>
      </c>
      <c r="C209" s="17"/>
      <c r="D209" s="80" t="s">
        <v>225</v>
      </c>
      <c r="E209" s="80"/>
      <c r="F209" s="41">
        <v>654045</v>
      </c>
      <c r="G209" s="17"/>
    </row>
    <row r="210" spans="1:12" ht="15.75" thickTop="1" x14ac:dyDescent="0.25">
      <c r="A210" s="16"/>
      <c r="B210" s="17"/>
      <c r="C210" s="17"/>
      <c r="D210" s="17"/>
      <c r="E210" s="17"/>
      <c r="F210" s="17"/>
      <c r="G210" s="17"/>
    </row>
    <row r="211" spans="1:12" x14ac:dyDescent="0.25">
      <c r="A211" s="16"/>
      <c r="B211" s="62"/>
      <c r="C211" s="62"/>
      <c r="D211" s="62"/>
      <c r="E211" s="62"/>
      <c r="F211" s="62"/>
      <c r="G211" s="62"/>
      <c r="H211" s="62"/>
      <c r="I211" s="62"/>
      <c r="J211" s="62"/>
      <c r="K211" s="62"/>
      <c r="L211" s="62"/>
    </row>
    <row r="212" spans="1:12" x14ac:dyDescent="0.25">
      <c r="A212" s="16"/>
      <c r="B212" s="84" t="s">
        <v>359</v>
      </c>
      <c r="C212" s="84"/>
      <c r="D212" s="84"/>
      <c r="E212" s="84"/>
      <c r="F212" s="84"/>
      <c r="G212" s="84"/>
      <c r="H212" s="84"/>
      <c r="I212" s="84"/>
      <c r="J212" s="84"/>
      <c r="K212" s="84"/>
      <c r="L212" s="84"/>
    </row>
    <row r="213" spans="1:12" x14ac:dyDescent="0.25">
      <c r="A213" s="16"/>
      <c r="B213" s="60"/>
      <c r="C213" s="60"/>
      <c r="D213" s="60"/>
      <c r="E213" s="60"/>
      <c r="F213" s="60"/>
      <c r="G213" s="60"/>
      <c r="H213" s="60"/>
      <c r="I213" s="60"/>
      <c r="J213" s="60"/>
      <c r="K213" s="60"/>
      <c r="L213" s="60"/>
    </row>
    <row r="214" spans="1:12" x14ac:dyDescent="0.25">
      <c r="A214" s="16"/>
      <c r="B214" s="21" t="s">
        <v>360</v>
      </c>
      <c r="C214" s="22"/>
      <c r="D214" s="23" t="s">
        <v>225</v>
      </c>
      <c r="E214" s="24">
        <v>239251</v>
      </c>
      <c r="F214" s="22"/>
    </row>
    <row r="215" spans="1:12" ht="26.25" thickBot="1" x14ac:dyDescent="0.3">
      <c r="A215" s="16"/>
      <c r="B215" s="25" t="s">
        <v>415</v>
      </c>
      <c r="C215" s="17"/>
      <c r="D215" s="79">
        <v>414794</v>
      </c>
      <c r="E215" s="79"/>
      <c r="F215" s="17"/>
    </row>
    <row r="216" spans="1:12" ht="15.75" thickBot="1" x14ac:dyDescent="0.3">
      <c r="A216" s="16"/>
      <c r="B216" s="54" t="s">
        <v>362</v>
      </c>
      <c r="C216" s="22"/>
      <c r="D216" s="65" t="s">
        <v>225</v>
      </c>
      <c r="E216" s="66">
        <v>654045</v>
      </c>
      <c r="F216" s="22"/>
    </row>
    <row r="217" spans="1:12" ht="15.75" thickTop="1" x14ac:dyDescent="0.25">
      <c r="A217" s="16"/>
      <c r="B217" s="62"/>
      <c r="C217" s="62"/>
      <c r="D217" s="62"/>
      <c r="E217" s="62"/>
      <c r="F217" s="62"/>
      <c r="G217" s="62"/>
      <c r="H217" s="62"/>
      <c r="I217" s="62"/>
      <c r="J217" s="62"/>
      <c r="K217" s="62"/>
      <c r="L217" s="62"/>
    </row>
    <row r="218" spans="1:12" ht="25.5" customHeight="1" x14ac:dyDescent="0.25">
      <c r="A218" s="16"/>
      <c r="B218" s="60" t="s">
        <v>416</v>
      </c>
      <c r="C218" s="60"/>
      <c r="D218" s="60"/>
      <c r="E218" s="60"/>
      <c r="F218" s="60"/>
      <c r="G218" s="60"/>
      <c r="H218" s="60"/>
      <c r="I218" s="60"/>
      <c r="J218" s="60"/>
      <c r="K218" s="60"/>
      <c r="L218" s="60"/>
    </row>
    <row r="219" spans="1:12" x14ac:dyDescent="0.25">
      <c r="A219" s="16"/>
      <c r="B219" s="60"/>
      <c r="C219" s="60"/>
      <c r="D219" s="60"/>
      <c r="E219" s="60"/>
      <c r="F219" s="60"/>
      <c r="G219" s="60"/>
      <c r="H219" s="60"/>
      <c r="I219" s="60"/>
      <c r="J219" s="60"/>
      <c r="K219" s="60"/>
      <c r="L219" s="60"/>
    </row>
    <row r="220" spans="1:12" ht="25.5" customHeight="1" x14ac:dyDescent="0.25">
      <c r="A220" s="16"/>
      <c r="B220" s="60" t="s">
        <v>417</v>
      </c>
      <c r="C220" s="60"/>
      <c r="D220" s="60"/>
      <c r="E220" s="60"/>
      <c r="F220" s="60"/>
      <c r="G220" s="60"/>
      <c r="H220" s="60"/>
      <c r="I220" s="60"/>
      <c r="J220" s="60"/>
      <c r="K220" s="60"/>
      <c r="L220" s="60"/>
    </row>
    <row r="221" spans="1:12" x14ac:dyDescent="0.25">
      <c r="A221" s="16"/>
      <c r="B221" s="60"/>
      <c r="C221" s="60"/>
      <c r="D221" s="60"/>
      <c r="E221" s="60"/>
      <c r="F221" s="60"/>
      <c r="G221" s="60"/>
      <c r="H221" s="60"/>
      <c r="I221" s="60"/>
      <c r="J221" s="60"/>
      <c r="K221" s="60"/>
      <c r="L221" s="60"/>
    </row>
    <row r="222" spans="1:12" x14ac:dyDescent="0.25">
      <c r="A222" s="16"/>
      <c r="B222" s="61" t="s">
        <v>418</v>
      </c>
      <c r="C222" s="61"/>
      <c r="D222" s="61"/>
      <c r="E222" s="61"/>
      <c r="F222" s="61"/>
      <c r="G222" s="61"/>
      <c r="H222" s="61"/>
      <c r="I222" s="61"/>
      <c r="J222" s="61"/>
      <c r="K222" s="61"/>
      <c r="L222" s="61"/>
    </row>
    <row r="223" spans="1:12" x14ac:dyDescent="0.25">
      <c r="A223" s="16"/>
      <c r="B223" s="60"/>
      <c r="C223" s="60"/>
      <c r="D223" s="60"/>
      <c r="E223" s="60"/>
      <c r="F223" s="60"/>
      <c r="G223" s="60"/>
      <c r="H223" s="60"/>
      <c r="I223" s="60"/>
      <c r="J223" s="60"/>
      <c r="K223" s="60"/>
      <c r="L223" s="60"/>
    </row>
    <row r="224" spans="1:12" ht="51" customHeight="1" x14ac:dyDescent="0.25">
      <c r="A224" s="16"/>
      <c r="B224" s="60" t="s">
        <v>419</v>
      </c>
      <c r="C224" s="60"/>
      <c r="D224" s="60"/>
      <c r="E224" s="60"/>
      <c r="F224" s="60"/>
      <c r="G224" s="60"/>
      <c r="H224" s="60"/>
      <c r="I224" s="60"/>
      <c r="J224" s="60"/>
      <c r="K224" s="60"/>
      <c r="L224" s="60"/>
    </row>
    <row r="225" spans="1:12" x14ac:dyDescent="0.25">
      <c r="A225" s="16"/>
      <c r="B225" s="60"/>
      <c r="C225" s="60"/>
      <c r="D225" s="60"/>
      <c r="E225" s="60"/>
      <c r="F225" s="60"/>
      <c r="G225" s="60"/>
      <c r="H225" s="60"/>
      <c r="I225" s="60"/>
      <c r="J225" s="60"/>
      <c r="K225" s="60"/>
      <c r="L225" s="60"/>
    </row>
    <row r="226" spans="1:12" x14ac:dyDescent="0.25">
      <c r="A226" s="16"/>
      <c r="B226" s="60" t="s">
        <v>420</v>
      </c>
      <c r="C226" s="60"/>
      <c r="D226" s="60"/>
      <c r="E226" s="60"/>
      <c r="F226" s="60"/>
      <c r="G226" s="60"/>
      <c r="H226" s="60"/>
      <c r="I226" s="60"/>
      <c r="J226" s="60"/>
      <c r="K226" s="60"/>
      <c r="L226" s="60"/>
    </row>
    <row r="227" spans="1:12" x14ac:dyDescent="0.25">
      <c r="A227" s="16"/>
      <c r="B227" s="60"/>
      <c r="C227" s="60"/>
      <c r="D227" s="60"/>
      <c r="E227" s="60"/>
      <c r="F227" s="60"/>
      <c r="G227" s="60"/>
      <c r="H227" s="60"/>
      <c r="I227" s="60"/>
      <c r="J227" s="60"/>
      <c r="K227" s="60"/>
      <c r="L227" s="60"/>
    </row>
    <row r="228" spans="1:12" x14ac:dyDescent="0.25">
      <c r="A228" s="16"/>
      <c r="B228" s="17"/>
      <c r="C228" s="18"/>
      <c r="D228" s="42"/>
      <c r="E228" s="42"/>
      <c r="F228" s="18"/>
      <c r="G228" s="31" t="s">
        <v>421</v>
      </c>
      <c r="H228" s="31"/>
      <c r="I228" s="18"/>
      <c r="J228" s="42"/>
      <c r="K228" s="42"/>
      <c r="L228" s="18"/>
    </row>
    <row r="229" spans="1:12" x14ac:dyDescent="0.25">
      <c r="A229" s="16"/>
      <c r="B229" s="17"/>
      <c r="C229" s="18"/>
      <c r="D229" s="42"/>
      <c r="E229" s="42"/>
      <c r="F229" s="18"/>
      <c r="G229" s="31" t="s">
        <v>252</v>
      </c>
      <c r="H229" s="31"/>
      <c r="I229" s="18"/>
      <c r="J229" s="42"/>
      <c r="K229" s="42"/>
      <c r="L229" s="18"/>
    </row>
    <row r="230" spans="1:12" ht="15.75" thickBot="1" x14ac:dyDescent="0.3">
      <c r="A230" s="16"/>
      <c r="B230" s="17"/>
      <c r="C230" s="18"/>
      <c r="D230" s="29" t="s">
        <v>422</v>
      </c>
      <c r="E230" s="29"/>
      <c r="F230" s="18"/>
      <c r="G230" s="29">
        <v>2013</v>
      </c>
      <c r="H230" s="29"/>
      <c r="I230" s="18"/>
      <c r="J230" s="29" t="s">
        <v>423</v>
      </c>
      <c r="K230" s="29"/>
      <c r="L230" s="18"/>
    </row>
    <row r="231" spans="1:12" x14ac:dyDescent="0.25">
      <c r="A231" s="16"/>
      <c r="B231" s="17"/>
      <c r="C231" s="18"/>
      <c r="D231" s="31" t="s">
        <v>223</v>
      </c>
      <c r="E231" s="31"/>
      <c r="F231" s="31"/>
      <c r="G231" s="31"/>
      <c r="H231" s="31"/>
      <c r="I231" s="31"/>
      <c r="J231" s="31"/>
      <c r="K231" s="31"/>
      <c r="L231" s="18"/>
    </row>
    <row r="232" spans="1:12" x14ac:dyDescent="0.25">
      <c r="A232" s="16"/>
      <c r="B232" s="21" t="s">
        <v>145</v>
      </c>
      <c r="C232" s="22"/>
      <c r="D232" s="23" t="s">
        <v>225</v>
      </c>
      <c r="E232" s="24">
        <v>73609</v>
      </c>
      <c r="F232" s="22"/>
      <c r="G232" s="23" t="s">
        <v>225</v>
      </c>
      <c r="H232" s="24">
        <v>73704</v>
      </c>
      <c r="I232" s="22"/>
      <c r="J232" s="23" t="s">
        <v>225</v>
      </c>
      <c r="K232" s="34" t="s">
        <v>424</v>
      </c>
      <c r="L232" s="23" t="s">
        <v>245</v>
      </c>
    </row>
    <row r="233" spans="1:12" x14ac:dyDescent="0.25">
      <c r="A233" s="16"/>
      <c r="B233" s="25" t="s">
        <v>20</v>
      </c>
      <c r="C233" s="17"/>
      <c r="D233" s="45">
        <v>1903</v>
      </c>
      <c r="E233" s="45"/>
      <c r="F233" s="17"/>
      <c r="G233" s="45">
        <v>1903</v>
      </c>
      <c r="H233" s="45"/>
      <c r="I233" s="17"/>
      <c r="J233" s="46" t="s">
        <v>240</v>
      </c>
      <c r="K233" s="46"/>
      <c r="L233" s="17"/>
    </row>
    <row r="234" spans="1:12" x14ac:dyDescent="0.25">
      <c r="A234" s="16"/>
      <c r="B234" s="21" t="s">
        <v>21</v>
      </c>
      <c r="C234" s="22"/>
      <c r="D234" s="47">
        <v>1426</v>
      </c>
      <c r="E234" s="47"/>
      <c r="F234" s="22"/>
      <c r="G234" s="47">
        <v>1426</v>
      </c>
      <c r="H234" s="47"/>
      <c r="I234" s="22"/>
      <c r="J234" s="48" t="s">
        <v>240</v>
      </c>
      <c r="K234" s="48"/>
      <c r="L234" s="22"/>
    </row>
    <row r="235" spans="1:12" x14ac:dyDescent="0.25">
      <c r="A235" s="16"/>
      <c r="B235" s="25" t="s">
        <v>320</v>
      </c>
      <c r="C235" s="17"/>
      <c r="D235" s="56"/>
      <c r="E235" s="56"/>
      <c r="F235" s="17"/>
      <c r="G235" s="56"/>
      <c r="H235" s="56"/>
      <c r="I235" s="17"/>
      <c r="J235" s="56"/>
      <c r="K235" s="56"/>
      <c r="L235" s="17"/>
    </row>
    <row r="236" spans="1:12" x14ac:dyDescent="0.25">
      <c r="A236" s="16"/>
      <c r="B236" s="54" t="s">
        <v>351</v>
      </c>
      <c r="C236" s="22"/>
      <c r="D236" s="47">
        <v>22097</v>
      </c>
      <c r="E236" s="47"/>
      <c r="F236" s="22"/>
      <c r="G236" s="47">
        <v>19193</v>
      </c>
      <c r="H236" s="47"/>
      <c r="I236" s="22"/>
      <c r="J236" s="47">
        <v>2904</v>
      </c>
      <c r="K236" s="47"/>
      <c r="L236" s="22"/>
    </row>
    <row r="237" spans="1:12" ht="25.5" x14ac:dyDescent="0.25">
      <c r="A237" s="16"/>
      <c r="B237" s="55" t="s">
        <v>382</v>
      </c>
      <c r="C237" s="17"/>
      <c r="D237" s="45">
        <v>1339</v>
      </c>
      <c r="E237" s="45"/>
      <c r="F237" s="17"/>
      <c r="G237" s="45">
        <v>1248</v>
      </c>
      <c r="H237" s="45"/>
      <c r="I237" s="17"/>
      <c r="J237" s="46">
        <v>91</v>
      </c>
      <c r="K237" s="46"/>
      <c r="L237" s="17"/>
    </row>
    <row r="238" spans="1:12" ht="25.5" x14ac:dyDescent="0.25">
      <c r="A238" s="16"/>
      <c r="B238" s="54" t="s">
        <v>396</v>
      </c>
      <c r="C238" s="22"/>
      <c r="D238" s="47">
        <v>1099</v>
      </c>
      <c r="E238" s="47"/>
      <c r="F238" s="22"/>
      <c r="G238" s="48">
        <v>913</v>
      </c>
      <c r="H238" s="48"/>
      <c r="I238" s="22"/>
      <c r="J238" s="48">
        <v>186</v>
      </c>
      <c r="K238" s="48"/>
      <c r="L238" s="22"/>
    </row>
    <row r="239" spans="1:12" x14ac:dyDescent="0.25">
      <c r="A239" s="16"/>
      <c r="B239" s="55" t="s">
        <v>325</v>
      </c>
      <c r="C239" s="17"/>
      <c r="D239" s="46">
        <v>223</v>
      </c>
      <c r="E239" s="46"/>
      <c r="F239" s="17"/>
      <c r="G239" s="46">
        <v>224</v>
      </c>
      <c r="H239" s="46"/>
      <c r="I239" s="17"/>
      <c r="J239" s="46" t="s">
        <v>425</v>
      </c>
      <c r="K239" s="46"/>
      <c r="L239" s="12" t="s">
        <v>245</v>
      </c>
    </row>
    <row r="240" spans="1:12" x14ac:dyDescent="0.25">
      <c r="A240" s="16"/>
      <c r="B240" s="54" t="s">
        <v>353</v>
      </c>
      <c r="C240" s="22"/>
      <c r="D240" s="48">
        <v>36</v>
      </c>
      <c r="E240" s="48"/>
      <c r="F240" s="22"/>
      <c r="G240" s="48">
        <v>177</v>
      </c>
      <c r="H240" s="48"/>
      <c r="I240" s="22"/>
      <c r="J240" s="48" t="s">
        <v>426</v>
      </c>
      <c r="K240" s="48"/>
      <c r="L240" s="23" t="s">
        <v>245</v>
      </c>
    </row>
    <row r="241" spans="1:12" x14ac:dyDescent="0.25">
      <c r="A241" s="16"/>
      <c r="B241" s="25" t="s">
        <v>329</v>
      </c>
      <c r="C241" s="17"/>
      <c r="D241" s="56"/>
      <c r="E241" s="56"/>
      <c r="F241" s="17"/>
      <c r="G241" s="56"/>
      <c r="H241" s="56"/>
      <c r="I241" s="17"/>
      <c r="J241" s="56"/>
      <c r="K241" s="56"/>
      <c r="L241" s="17"/>
    </row>
    <row r="242" spans="1:12" x14ac:dyDescent="0.25">
      <c r="A242" s="16"/>
      <c r="B242" s="54" t="s">
        <v>427</v>
      </c>
      <c r="C242" s="22"/>
      <c r="D242" s="48" t="s">
        <v>240</v>
      </c>
      <c r="E242" s="48"/>
      <c r="F242" s="22"/>
      <c r="G242" s="47">
        <v>8000</v>
      </c>
      <c r="H242" s="47"/>
      <c r="I242" s="22"/>
      <c r="J242" s="48" t="s">
        <v>428</v>
      </c>
      <c r="K242" s="48"/>
      <c r="L242" s="23" t="s">
        <v>245</v>
      </c>
    </row>
    <row r="243" spans="1:12" x14ac:dyDescent="0.25">
      <c r="A243" s="16"/>
      <c r="B243" s="55" t="s">
        <v>370</v>
      </c>
      <c r="C243" s="17"/>
      <c r="D243" s="46">
        <v>900</v>
      </c>
      <c r="E243" s="46"/>
      <c r="F243" s="17"/>
      <c r="G243" s="45">
        <v>1000</v>
      </c>
      <c r="H243" s="45"/>
      <c r="I243" s="17"/>
      <c r="J243" s="46" t="s">
        <v>429</v>
      </c>
      <c r="K243" s="46"/>
      <c r="L243" s="12" t="s">
        <v>245</v>
      </c>
    </row>
    <row r="244" spans="1:12" x14ac:dyDescent="0.25">
      <c r="A244" s="16"/>
      <c r="B244" s="21" t="s">
        <v>272</v>
      </c>
      <c r="C244" s="22"/>
      <c r="D244" s="47">
        <v>91747</v>
      </c>
      <c r="E244" s="47"/>
      <c r="F244" s="22"/>
      <c r="G244" s="47">
        <v>86661</v>
      </c>
      <c r="H244" s="47"/>
      <c r="I244" s="22"/>
      <c r="J244" s="47">
        <v>5086</v>
      </c>
      <c r="K244" s="47"/>
      <c r="L244" s="22"/>
    </row>
    <row r="245" spans="1:12" x14ac:dyDescent="0.25">
      <c r="A245" s="16"/>
      <c r="B245" s="25" t="s">
        <v>30</v>
      </c>
      <c r="C245" s="17"/>
      <c r="D245" s="46" t="s">
        <v>430</v>
      </c>
      <c r="E245" s="46"/>
      <c r="F245" s="12" t="s">
        <v>245</v>
      </c>
      <c r="G245" s="46" t="s">
        <v>431</v>
      </c>
      <c r="H245" s="46"/>
      <c r="I245" s="12" t="s">
        <v>245</v>
      </c>
      <c r="J245" s="46">
        <v>13</v>
      </c>
      <c r="K245" s="46"/>
      <c r="L245" s="17"/>
    </row>
    <row r="246" spans="1:12" x14ac:dyDescent="0.25">
      <c r="A246" s="16"/>
      <c r="B246" s="21" t="s">
        <v>32</v>
      </c>
      <c r="C246" s="22"/>
      <c r="D246" s="48" t="s">
        <v>432</v>
      </c>
      <c r="E246" s="48"/>
      <c r="F246" s="23" t="s">
        <v>245</v>
      </c>
      <c r="G246" s="48" t="s">
        <v>433</v>
      </c>
      <c r="H246" s="48"/>
      <c r="I246" s="23" t="s">
        <v>245</v>
      </c>
      <c r="J246" s="48">
        <v>57</v>
      </c>
      <c r="K246" s="48"/>
      <c r="L246" s="22"/>
    </row>
    <row r="247" spans="1:12" ht="15.75" thickBot="1" x14ac:dyDescent="0.3">
      <c r="A247" s="16"/>
      <c r="B247" s="25" t="s">
        <v>409</v>
      </c>
      <c r="C247" s="17"/>
      <c r="D247" s="72" t="s">
        <v>434</v>
      </c>
      <c r="E247" s="72"/>
      <c r="F247" s="12" t="s">
        <v>245</v>
      </c>
      <c r="G247" s="72" t="s">
        <v>434</v>
      </c>
      <c r="H247" s="72"/>
      <c r="I247" s="12" t="s">
        <v>245</v>
      </c>
      <c r="J247" s="72" t="s">
        <v>240</v>
      </c>
      <c r="K247" s="72"/>
      <c r="L247" s="17"/>
    </row>
    <row r="248" spans="1:12" ht="15.75" thickBot="1" x14ac:dyDescent="0.3">
      <c r="A248" s="16"/>
      <c r="B248" s="54" t="s">
        <v>339</v>
      </c>
      <c r="C248" s="22"/>
      <c r="D248" s="65" t="s">
        <v>225</v>
      </c>
      <c r="E248" s="66">
        <v>132387</v>
      </c>
      <c r="F248" s="22"/>
      <c r="G248" s="65" t="s">
        <v>225</v>
      </c>
      <c r="H248" s="66">
        <v>132387</v>
      </c>
      <c r="I248" s="22"/>
      <c r="J248" s="65" t="s">
        <v>225</v>
      </c>
      <c r="K248" s="81" t="s">
        <v>240</v>
      </c>
      <c r="L248" s="22"/>
    </row>
    <row r="249" spans="1:12" ht="15.75" thickTop="1" x14ac:dyDescent="0.25">
      <c r="A249" s="16"/>
      <c r="B249" s="62"/>
      <c r="C249" s="62"/>
      <c r="D249" s="62"/>
      <c r="E249" s="62"/>
      <c r="F249" s="62"/>
      <c r="G249" s="62"/>
      <c r="H249" s="62"/>
      <c r="I249" s="62"/>
      <c r="J249" s="62"/>
      <c r="K249" s="62"/>
      <c r="L249" s="62"/>
    </row>
    <row r="250" spans="1:12" x14ac:dyDescent="0.25">
      <c r="A250" s="16"/>
      <c r="B250" s="60" t="s">
        <v>359</v>
      </c>
      <c r="C250" s="60"/>
      <c r="D250" s="60"/>
      <c r="E250" s="60"/>
      <c r="F250" s="60"/>
      <c r="G250" s="60"/>
      <c r="H250" s="60"/>
      <c r="I250" s="60"/>
      <c r="J250" s="60"/>
      <c r="K250" s="60"/>
      <c r="L250" s="60"/>
    </row>
    <row r="251" spans="1:12" x14ac:dyDescent="0.25">
      <c r="A251" s="16"/>
      <c r="B251" s="60"/>
      <c r="C251" s="60"/>
      <c r="D251" s="60"/>
      <c r="E251" s="60"/>
      <c r="F251" s="60"/>
      <c r="G251" s="60"/>
      <c r="H251" s="60"/>
      <c r="I251" s="60"/>
      <c r="J251" s="60"/>
      <c r="K251" s="60"/>
      <c r="L251" s="60"/>
    </row>
    <row r="252" spans="1:12" x14ac:dyDescent="0.25">
      <c r="A252" s="16"/>
      <c r="B252" s="21" t="s">
        <v>360</v>
      </c>
      <c r="C252" s="22"/>
      <c r="D252" s="23" t="s">
        <v>225</v>
      </c>
      <c r="E252" s="24">
        <v>87444</v>
      </c>
      <c r="F252" s="22"/>
    </row>
    <row r="253" spans="1:12" ht="15.75" thickBot="1" x14ac:dyDescent="0.3">
      <c r="A253" s="16"/>
      <c r="B253" s="25" t="s">
        <v>361</v>
      </c>
      <c r="C253" s="17"/>
      <c r="D253" s="79">
        <v>44943</v>
      </c>
      <c r="E253" s="79"/>
      <c r="F253" s="17"/>
    </row>
    <row r="254" spans="1:12" ht="15.75" thickBot="1" x14ac:dyDescent="0.3">
      <c r="A254" s="16"/>
      <c r="B254" s="54" t="s">
        <v>362</v>
      </c>
      <c r="C254" s="22"/>
      <c r="D254" s="65" t="s">
        <v>225</v>
      </c>
      <c r="E254" s="66">
        <v>132387</v>
      </c>
      <c r="F254" s="22"/>
    </row>
    <row r="255" spans="1:12" ht="15.75" thickTop="1" x14ac:dyDescent="0.25">
      <c r="A255" s="16"/>
      <c r="B255" s="62"/>
      <c r="C255" s="62"/>
      <c r="D255" s="62"/>
      <c r="E255" s="62"/>
      <c r="F255" s="62"/>
      <c r="G255" s="62"/>
      <c r="H255" s="62"/>
      <c r="I255" s="62"/>
      <c r="J255" s="62"/>
      <c r="K255" s="62"/>
      <c r="L255" s="62"/>
    </row>
    <row r="256" spans="1:12" ht="25.5" customHeight="1" x14ac:dyDescent="0.25">
      <c r="A256" s="16"/>
      <c r="B256" s="60" t="s">
        <v>435</v>
      </c>
      <c r="C256" s="60"/>
      <c r="D256" s="60"/>
      <c r="E256" s="60"/>
      <c r="F256" s="60"/>
      <c r="G256" s="60"/>
      <c r="H256" s="60"/>
      <c r="I256" s="60"/>
      <c r="J256" s="60"/>
      <c r="K256" s="60"/>
      <c r="L256" s="60"/>
    </row>
    <row r="257" spans="1:12" x14ac:dyDescent="0.25">
      <c r="A257" s="16"/>
      <c r="B257" s="60"/>
      <c r="C257" s="60"/>
      <c r="D257" s="60"/>
      <c r="E257" s="60"/>
      <c r="F257" s="60"/>
      <c r="G257" s="60"/>
      <c r="H257" s="60"/>
      <c r="I257" s="60"/>
      <c r="J257" s="60"/>
      <c r="K257" s="60"/>
      <c r="L257" s="60"/>
    </row>
    <row r="258" spans="1:12" x14ac:dyDescent="0.25">
      <c r="A258" s="16"/>
      <c r="B258" s="61" t="s">
        <v>436</v>
      </c>
      <c r="C258" s="61"/>
      <c r="D258" s="61"/>
      <c r="E258" s="61"/>
      <c r="F258" s="61"/>
      <c r="G258" s="61"/>
      <c r="H258" s="61"/>
      <c r="I258" s="61"/>
      <c r="J258" s="61"/>
      <c r="K258" s="61"/>
      <c r="L258" s="61"/>
    </row>
    <row r="259" spans="1:12" x14ac:dyDescent="0.25">
      <c r="A259" s="16"/>
      <c r="B259" s="60"/>
      <c r="C259" s="60"/>
      <c r="D259" s="60"/>
      <c r="E259" s="60"/>
      <c r="F259" s="60"/>
      <c r="G259" s="60"/>
      <c r="H259" s="60"/>
      <c r="I259" s="60"/>
      <c r="J259" s="60"/>
      <c r="K259" s="60"/>
      <c r="L259" s="60"/>
    </row>
    <row r="260" spans="1:12" ht="38.25" customHeight="1" x14ac:dyDescent="0.25">
      <c r="A260" s="16"/>
      <c r="B260" s="60" t="s">
        <v>437</v>
      </c>
      <c r="C260" s="60"/>
      <c r="D260" s="60"/>
      <c r="E260" s="60"/>
      <c r="F260" s="60"/>
      <c r="G260" s="60"/>
      <c r="H260" s="60"/>
      <c r="I260" s="60"/>
      <c r="J260" s="60"/>
      <c r="K260" s="60"/>
      <c r="L260" s="60"/>
    </row>
    <row r="261" spans="1:12" x14ac:dyDescent="0.25">
      <c r="A261" s="16"/>
      <c r="B261" s="60"/>
      <c r="C261" s="60"/>
      <c r="D261" s="60"/>
      <c r="E261" s="60"/>
      <c r="F261" s="60"/>
      <c r="G261" s="60"/>
      <c r="H261" s="60"/>
      <c r="I261" s="60"/>
      <c r="J261" s="60"/>
      <c r="K261" s="60"/>
      <c r="L261" s="60"/>
    </row>
    <row r="262" spans="1:12" x14ac:dyDescent="0.25">
      <c r="A262" s="16"/>
      <c r="B262" s="60" t="s">
        <v>438</v>
      </c>
      <c r="C262" s="60"/>
      <c r="D262" s="60"/>
      <c r="E262" s="60"/>
      <c r="F262" s="60"/>
      <c r="G262" s="60"/>
      <c r="H262" s="60"/>
      <c r="I262" s="60"/>
      <c r="J262" s="60"/>
      <c r="K262" s="60"/>
      <c r="L262" s="60"/>
    </row>
    <row r="263" spans="1:12" x14ac:dyDescent="0.25">
      <c r="A263" s="16"/>
      <c r="B263" s="60"/>
      <c r="C263" s="60"/>
      <c r="D263" s="60"/>
      <c r="E263" s="60"/>
      <c r="F263" s="60"/>
      <c r="G263" s="60"/>
      <c r="H263" s="60"/>
      <c r="I263" s="60"/>
      <c r="J263" s="60"/>
      <c r="K263" s="60"/>
      <c r="L263" s="60"/>
    </row>
    <row r="264" spans="1:12" x14ac:dyDescent="0.25">
      <c r="A264" s="16"/>
      <c r="B264" s="17"/>
      <c r="C264" s="18"/>
      <c r="D264" s="42"/>
      <c r="E264" s="42"/>
      <c r="F264" s="18"/>
      <c r="G264" s="31" t="s">
        <v>421</v>
      </c>
      <c r="H264" s="31"/>
      <c r="I264" s="18"/>
      <c r="J264" s="42"/>
      <c r="K264" s="42"/>
      <c r="L264" s="18"/>
    </row>
    <row r="265" spans="1:12" x14ac:dyDescent="0.25">
      <c r="A265" s="16"/>
      <c r="B265" s="17"/>
      <c r="C265" s="18"/>
      <c r="D265" s="42"/>
      <c r="E265" s="42"/>
      <c r="F265" s="18"/>
      <c r="G265" s="31" t="s">
        <v>252</v>
      </c>
      <c r="H265" s="31"/>
      <c r="I265" s="18"/>
      <c r="J265" s="42"/>
      <c r="K265" s="42"/>
      <c r="L265" s="18"/>
    </row>
    <row r="266" spans="1:12" ht="15.75" thickBot="1" x14ac:dyDescent="0.3">
      <c r="A266" s="16"/>
      <c r="B266" s="17"/>
      <c r="C266" s="18"/>
      <c r="D266" s="29" t="s">
        <v>422</v>
      </c>
      <c r="E266" s="29"/>
      <c r="F266" s="18"/>
      <c r="G266" s="29">
        <v>2013</v>
      </c>
      <c r="H266" s="29"/>
      <c r="I266" s="18"/>
      <c r="J266" s="29" t="s">
        <v>423</v>
      </c>
      <c r="K266" s="29"/>
      <c r="L266" s="18"/>
    </row>
    <row r="267" spans="1:12" x14ac:dyDescent="0.25">
      <c r="A267" s="16"/>
      <c r="B267" s="17"/>
      <c r="C267" s="18"/>
      <c r="D267" s="31" t="s">
        <v>223</v>
      </c>
      <c r="E267" s="31"/>
      <c r="F267" s="31"/>
      <c r="G267" s="31"/>
      <c r="H267" s="31"/>
      <c r="I267" s="31"/>
      <c r="J267" s="31"/>
      <c r="K267" s="31"/>
      <c r="L267" s="18"/>
    </row>
    <row r="268" spans="1:12" x14ac:dyDescent="0.25">
      <c r="A268" s="16"/>
      <c r="B268" s="21" t="s">
        <v>145</v>
      </c>
      <c r="C268" s="22"/>
      <c r="D268" s="23" t="s">
        <v>225</v>
      </c>
      <c r="E268" s="24">
        <v>2195</v>
      </c>
      <c r="F268" s="22"/>
      <c r="G268" s="23" t="s">
        <v>225</v>
      </c>
      <c r="H268" s="24">
        <v>2248</v>
      </c>
      <c r="I268" s="22"/>
      <c r="J268" s="23" t="s">
        <v>225</v>
      </c>
      <c r="K268" s="34" t="s">
        <v>439</v>
      </c>
      <c r="L268" s="23" t="s">
        <v>245</v>
      </c>
    </row>
    <row r="269" spans="1:12" x14ac:dyDescent="0.25">
      <c r="A269" s="16"/>
      <c r="B269" s="25" t="s">
        <v>20</v>
      </c>
      <c r="C269" s="17"/>
      <c r="D269" s="46">
        <v>140</v>
      </c>
      <c r="E269" s="46"/>
      <c r="F269" s="17"/>
      <c r="G269" s="46">
        <v>140</v>
      </c>
      <c r="H269" s="46"/>
      <c r="I269" s="17"/>
      <c r="J269" s="46" t="s">
        <v>240</v>
      </c>
      <c r="K269" s="46"/>
      <c r="L269" s="17"/>
    </row>
    <row r="270" spans="1:12" x14ac:dyDescent="0.25">
      <c r="A270" s="16"/>
      <c r="B270" s="21" t="s">
        <v>320</v>
      </c>
      <c r="C270" s="22"/>
      <c r="D270" s="74"/>
      <c r="E270" s="74"/>
      <c r="F270" s="22"/>
      <c r="G270" s="74"/>
      <c r="H270" s="74"/>
      <c r="I270" s="22"/>
      <c r="J270" s="74"/>
      <c r="K270" s="74"/>
      <c r="L270" s="22"/>
    </row>
    <row r="271" spans="1:12" x14ac:dyDescent="0.25">
      <c r="A271" s="16"/>
      <c r="B271" s="55" t="s">
        <v>384</v>
      </c>
      <c r="C271" s="17"/>
      <c r="D271" s="45">
        <v>17711</v>
      </c>
      <c r="E271" s="45"/>
      <c r="F271" s="17"/>
      <c r="G271" s="45">
        <v>12883</v>
      </c>
      <c r="H271" s="45"/>
      <c r="I271" s="17"/>
      <c r="J271" s="45">
        <v>4828</v>
      </c>
      <c r="K271" s="45"/>
      <c r="L271" s="17"/>
    </row>
    <row r="272" spans="1:12" x14ac:dyDescent="0.25">
      <c r="A272" s="16"/>
      <c r="B272" s="54" t="s">
        <v>68</v>
      </c>
      <c r="C272" s="22"/>
      <c r="D272" s="48" t="s">
        <v>240</v>
      </c>
      <c r="E272" s="48"/>
      <c r="F272" s="22"/>
      <c r="G272" s="48">
        <v>30</v>
      </c>
      <c r="H272" s="48"/>
      <c r="I272" s="22"/>
      <c r="J272" s="48" t="s">
        <v>440</v>
      </c>
      <c r="K272" s="48"/>
      <c r="L272" s="23" t="s">
        <v>245</v>
      </c>
    </row>
    <row r="273" spans="1:12" x14ac:dyDescent="0.25">
      <c r="A273" s="16"/>
      <c r="B273" s="25" t="s">
        <v>329</v>
      </c>
      <c r="C273" s="17"/>
      <c r="D273" s="56"/>
      <c r="E273" s="56"/>
      <c r="F273" s="17"/>
      <c r="G273" s="56"/>
      <c r="H273" s="56"/>
      <c r="I273" s="17"/>
      <c r="J273" s="56"/>
      <c r="K273" s="56"/>
      <c r="L273" s="17"/>
    </row>
    <row r="274" spans="1:12" x14ac:dyDescent="0.25">
      <c r="A274" s="16"/>
      <c r="B274" s="54" t="s">
        <v>385</v>
      </c>
      <c r="C274" s="22"/>
      <c r="D274" s="47">
        <v>3000</v>
      </c>
      <c r="E274" s="47"/>
      <c r="F274" s="22"/>
      <c r="G274" s="47">
        <v>4000</v>
      </c>
      <c r="H274" s="47"/>
      <c r="I274" s="22"/>
      <c r="J274" s="48" t="s">
        <v>441</v>
      </c>
      <c r="K274" s="48"/>
      <c r="L274" s="23" t="s">
        <v>245</v>
      </c>
    </row>
    <row r="275" spans="1:12" x14ac:dyDescent="0.25">
      <c r="A275" s="16"/>
      <c r="B275" s="55" t="s">
        <v>370</v>
      </c>
      <c r="C275" s="17"/>
      <c r="D275" s="46">
        <v>850</v>
      </c>
      <c r="E275" s="46"/>
      <c r="F275" s="17"/>
      <c r="G275" s="46">
        <v>500</v>
      </c>
      <c r="H275" s="46"/>
      <c r="I275" s="17"/>
      <c r="J275" s="46">
        <v>350</v>
      </c>
      <c r="K275" s="46"/>
      <c r="L275" s="17"/>
    </row>
    <row r="276" spans="1:12" x14ac:dyDescent="0.25">
      <c r="A276" s="16"/>
      <c r="B276" s="21" t="s">
        <v>272</v>
      </c>
      <c r="C276" s="22"/>
      <c r="D276" s="47">
        <v>18847</v>
      </c>
      <c r="E276" s="47"/>
      <c r="F276" s="22"/>
      <c r="G276" s="47">
        <v>22551</v>
      </c>
      <c r="H276" s="47"/>
      <c r="I276" s="22"/>
      <c r="J276" s="48" t="s">
        <v>442</v>
      </c>
      <c r="K276" s="48"/>
      <c r="L276" s="23" t="s">
        <v>245</v>
      </c>
    </row>
    <row r="277" spans="1:12" x14ac:dyDescent="0.25">
      <c r="A277" s="16"/>
      <c r="B277" s="25" t="s">
        <v>332</v>
      </c>
      <c r="C277" s="17"/>
      <c r="D277" s="45">
        <v>2733</v>
      </c>
      <c r="E277" s="45"/>
      <c r="F277" s="17"/>
      <c r="G277" s="45">
        <v>2733</v>
      </c>
      <c r="H277" s="45"/>
      <c r="I277" s="17"/>
      <c r="J277" s="46" t="s">
        <v>240</v>
      </c>
      <c r="K277" s="46"/>
      <c r="L277" s="17"/>
    </row>
    <row r="278" spans="1:12" x14ac:dyDescent="0.25">
      <c r="A278" s="16"/>
      <c r="B278" s="21" t="s">
        <v>30</v>
      </c>
      <c r="C278" s="22"/>
      <c r="D278" s="48" t="s">
        <v>443</v>
      </c>
      <c r="E278" s="48"/>
      <c r="F278" s="23" t="s">
        <v>245</v>
      </c>
      <c r="G278" s="48" t="s">
        <v>444</v>
      </c>
      <c r="H278" s="48"/>
      <c r="I278" s="23" t="s">
        <v>245</v>
      </c>
      <c r="J278" s="48" t="s">
        <v>445</v>
      </c>
      <c r="K278" s="48"/>
      <c r="L278" s="23" t="s">
        <v>245</v>
      </c>
    </row>
    <row r="279" spans="1:12" ht="15.75" thickBot="1" x14ac:dyDescent="0.3">
      <c r="A279" s="16"/>
      <c r="B279" s="25" t="s">
        <v>32</v>
      </c>
      <c r="C279" s="17"/>
      <c r="D279" s="72" t="s">
        <v>446</v>
      </c>
      <c r="E279" s="72"/>
      <c r="F279" s="12" t="s">
        <v>245</v>
      </c>
      <c r="G279" s="72" t="s">
        <v>447</v>
      </c>
      <c r="H279" s="72"/>
      <c r="I279" s="12" t="s">
        <v>245</v>
      </c>
      <c r="J279" s="72" t="s">
        <v>448</v>
      </c>
      <c r="K279" s="72"/>
      <c r="L279" s="12" t="s">
        <v>245</v>
      </c>
    </row>
    <row r="280" spans="1:12" ht="15.75" thickBot="1" x14ac:dyDescent="0.3">
      <c r="A280" s="16"/>
      <c r="B280" s="54" t="s">
        <v>339</v>
      </c>
      <c r="C280" s="22"/>
      <c r="D280" s="65" t="s">
        <v>225</v>
      </c>
      <c r="E280" s="66">
        <v>42883</v>
      </c>
      <c r="F280" s="22"/>
      <c r="G280" s="65" t="s">
        <v>225</v>
      </c>
      <c r="H280" s="66">
        <v>42883</v>
      </c>
      <c r="I280" s="22"/>
      <c r="J280" s="65" t="s">
        <v>225</v>
      </c>
      <c r="K280" s="81" t="s">
        <v>240</v>
      </c>
      <c r="L280" s="22"/>
    </row>
    <row r="281" spans="1:12" ht="15.75" thickTop="1" x14ac:dyDescent="0.25">
      <c r="A281" s="16"/>
      <c r="B281" s="62"/>
      <c r="C281" s="62"/>
      <c r="D281" s="62"/>
      <c r="E281" s="62"/>
      <c r="F281" s="62"/>
      <c r="G281" s="62"/>
      <c r="H281" s="62"/>
      <c r="I281" s="62"/>
      <c r="J281" s="62"/>
      <c r="K281" s="62"/>
      <c r="L281" s="62"/>
    </row>
    <row r="282" spans="1:12" x14ac:dyDescent="0.25">
      <c r="A282" s="16"/>
      <c r="B282" s="60" t="s">
        <v>359</v>
      </c>
      <c r="C282" s="60"/>
      <c r="D282" s="60"/>
      <c r="E282" s="60"/>
      <c r="F282" s="60"/>
      <c r="G282" s="60"/>
      <c r="H282" s="60"/>
      <c r="I282" s="60"/>
      <c r="J282" s="60"/>
      <c r="K282" s="60"/>
      <c r="L282" s="60"/>
    </row>
    <row r="283" spans="1:12" x14ac:dyDescent="0.25">
      <c r="A283" s="16"/>
      <c r="B283" s="60"/>
      <c r="C283" s="60"/>
      <c r="D283" s="60"/>
      <c r="E283" s="60"/>
      <c r="F283" s="60"/>
      <c r="G283" s="60"/>
      <c r="H283" s="60"/>
      <c r="I283" s="60"/>
      <c r="J283" s="60"/>
      <c r="K283" s="60"/>
      <c r="L283" s="60"/>
    </row>
    <row r="284" spans="1:12" x14ac:dyDescent="0.25">
      <c r="A284" s="16"/>
      <c r="B284" s="21" t="s">
        <v>360</v>
      </c>
      <c r="C284" s="22"/>
      <c r="D284" s="23" t="s">
        <v>225</v>
      </c>
      <c r="E284" s="24">
        <v>35000</v>
      </c>
      <c r="F284" s="22"/>
    </row>
    <row r="285" spans="1:12" ht="15.75" thickBot="1" x14ac:dyDescent="0.3">
      <c r="A285" s="16"/>
      <c r="B285" s="25" t="s">
        <v>361</v>
      </c>
      <c r="C285" s="17"/>
      <c r="D285" s="79">
        <v>7883</v>
      </c>
      <c r="E285" s="79"/>
      <c r="F285" s="17"/>
    </row>
    <row r="286" spans="1:12" ht="15.75" thickBot="1" x14ac:dyDescent="0.3">
      <c r="A286" s="16"/>
      <c r="B286" s="54" t="s">
        <v>362</v>
      </c>
      <c r="C286" s="22"/>
      <c r="D286" s="65" t="s">
        <v>225</v>
      </c>
      <c r="E286" s="66">
        <v>42883</v>
      </c>
      <c r="F286" s="22"/>
    </row>
    <row r="287" spans="1:12" ht="15.75" thickTop="1" x14ac:dyDescent="0.25">
      <c r="A287" s="16"/>
      <c r="B287" s="62"/>
      <c r="C287" s="62"/>
      <c r="D287" s="62"/>
      <c r="E287" s="62"/>
      <c r="F287" s="62"/>
      <c r="G287" s="62"/>
      <c r="H287" s="62"/>
      <c r="I287" s="62"/>
      <c r="J287" s="62"/>
      <c r="K287" s="62"/>
      <c r="L287" s="62"/>
    </row>
    <row r="288" spans="1:12" ht="25.5" customHeight="1" x14ac:dyDescent="0.25">
      <c r="A288" s="16"/>
      <c r="B288" s="60" t="s">
        <v>435</v>
      </c>
      <c r="C288" s="60"/>
      <c r="D288" s="60"/>
      <c r="E288" s="60"/>
      <c r="F288" s="60"/>
      <c r="G288" s="60"/>
      <c r="H288" s="60"/>
      <c r="I288" s="60"/>
      <c r="J288" s="60"/>
      <c r="K288" s="60"/>
      <c r="L288" s="60"/>
    </row>
    <row r="289" spans="1:12" x14ac:dyDescent="0.25">
      <c r="A289" s="16"/>
      <c r="B289" s="60"/>
      <c r="C289" s="60"/>
      <c r="D289" s="60"/>
      <c r="E289" s="60"/>
      <c r="F289" s="60"/>
      <c r="G289" s="60"/>
      <c r="H289" s="60"/>
      <c r="I289" s="60"/>
      <c r="J289" s="60"/>
      <c r="K289" s="60"/>
      <c r="L289" s="60"/>
    </row>
    <row r="290" spans="1:12" x14ac:dyDescent="0.25">
      <c r="A290" s="16"/>
      <c r="B290" s="61" t="s">
        <v>449</v>
      </c>
      <c r="C290" s="61"/>
      <c r="D290" s="61"/>
      <c r="E290" s="61"/>
      <c r="F290" s="61"/>
      <c r="G290" s="61"/>
      <c r="H290" s="61"/>
      <c r="I290" s="61"/>
      <c r="J290" s="61"/>
      <c r="K290" s="61"/>
      <c r="L290" s="61"/>
    </row>
    <row r="291" spans="1:12" x14ac:dyDescent="0.25">
      <c r="A291" s="16"/>
      <c r="B291" s="60"/>
      <c r="C291" s="60"/>
      <c r="D291" s="60"/>
      <c r="E291" s="60"/>
      <c r="F291" s="60"/>
      <c r="G291" s="60"/>
      <c r="H291" s="60"/>
      <c r="I291" s="60"/>
      <c r="J291" s="60"/>
      <c r="K291" s="60"/>
      <c r="L291" s="60"/>
    </row>
    <row r="292" spans="1:12" ht="38.25" customHeight="1" x14ac:dyDescent="0.25">
      <c r="A292" s="16"/>
      <c r="B292" s="60" t="s">
        <v>450</v>
      </c>
      <c r="C292" s="60"/>
      <c r="D292" s="60"/>
      <c r="E292" s="60"/>
      <c r="F292" s="60"/>
      <c r="G292" s="60"/>
      <c r="H292" s="60"/>
      <c r="I292" s="60"/>
      <c r="J292" s="60"/>
      <c r="K292" s="60"/>
      <c r="L292" s="60"/>
    </row>
    <row r="293" spans="1:12" x14ac:dyDescent="0.25">
      <c r="A293" s="16"/>
      <c r="B293" s="60"/>
      <c r="C293" s="60"/>
      <c r="D293" s="60"/>
      <c r="E293" s="60"/>
      <c r="F293" s="60"/>
      <c r="G293" s="60"/>
      <c r="H293" s="60"/>
      <c r="I293" s="60"/>
      <c r="J293" s="60"/>
      <c r="K293" s="60"/>
      <c r="L293" s="60"/>
    </row>
    <row r="294" spans="1:12" ht="25.5" customHeight="1" x14ac:dyDescent="0.25">
      <c r="A294" s="16"/>
      <c r="B294" s="60" t="s">
        <v>451</v>
      </c>
      <c r="C294" s="60"/>
      <c r="D294" s="60"/>
      <c r="E294" s="60"/>
      <c r="F294" s="60"/>
      <c r="G294" s="60"/>
      <c r="H294" s="60"/>
      <c r="I294" s="60"/>
      <c r="J294" s="60"/>
      <c r="K294" s="60"/>
      <c r="L294" s="60"/>
    </row>
    <row r="295" spans="1:12" x14ac:dyDescent="0.25">
      <c r="A295" s="16"/>
      <c r="B295" s="60"/>
      <c r="C295" s="60"/>
      <c r="D295" s="60"/>
      <c r="E295" s="60"/>
      <c r="F295" s="60"/>
      <c r="G295" s="60"/>
      <c r="H295" s="60"/>
      <c r="I295" s="60"/>
      <c r="J295" s="60"/>
      <c r="K295" s="60"/>
      <c r="L295" s="60"/>
    </row>
    <row r="296" spans="1:12" x14ac:dyDescent="0.25">
      <c r="A296" s="16"/>
      <c r="B296" s="17"/>
      <c r="C296" s="18"/>
      <c r="D296" s="42"/>
      <c r="E296" s="42"/>
      <c r="F296" s="18"/>
      <c r="G296" s="31" t="s">
        <v>421</v>
      </c>
      <c r="H296" s="31"/>
      <c r="I296" s="18"/>
      <c r="J296" s="42"/>
      <c r="K296" s="42"/>
      <c r="L296" s="18"/>
    </row>
    <row r="297" spans="1:12" x14ac:dyDescent="0.25">
      <c r="A297" s="16"/>
      <c r="B297" s="17"/>
      <c r="C297" s="18"/>
      <c r="D297" s="42"/>
      <c r="E297" s="42"/>
      <c r="F297" s="18"/>
      <c r="G297" s="31" t="s">
        <v>252</v>
      </c>
      <c r="H297" s="31"/>
      <c r="I297" s="18"/>
      <c r="J297" s="42"/>
      <c r="K297" s="42"/>
      <c r="L297" s="18"/>
    </row>
    <row r="298" spans="1:12" ht="15.75" thickBot="1" x14ac:dyDescent="0.3">
      <c r="A298" s="16"/>
      <c r="B298" s="17"/>
      <c r="C298" s="18"/>
      <c r="D298" s="29" t="s">
        <v>422</v>
      </c>
      <c r="E298" s="29"/>
      <c r="F298" s="18"/>
      <c r="G298" s="29">
        <v>2013</v>
      </c>
      <c r="H298" s="29"/>
      <c r="I298" s="18"/>
      <c r="J298" s="29" t="s">
        <v>423</v>
      </c>
      <c r="K298" s="29"/>
      <c r="L298" s="18"/>
    </row>
    <row r="299" spans="1:12" x14ac:dyDescent="0.25">
      <c r="A299" s="16"/>
      <c r="B299" s="17"/>
      <c r="C299" s="18"/>
      <c r="D299" s="31" t="s">
        <v>223</v>
      </c>
      <c r="E299" s="31"/>
      <c r="F299" s="31"/>
      <c r="G299" s="31"/>
      <c r="H299" s="31"/>
      <c r="I299" s="31"/>
      <c r="J299" s="31"/>
      <c r="K299" s="31"/>
      <c r="L299" s="18"/>
    </row>
    <row r="300" spans="1:12" x14ac:dyDescent="0.25">
      <c r="A300" s="16"/>
      <c r="B300" s="21" t="s">
        <v>145</v>
      </c>
      <c r="C300" s="22"/>
      <c r="D300" s="23" t="s">
        <v>225</v>
      </c>
      <c r="E300" s="24">
        <v>2676</v>
      </c>
      <c r="F300" s="22"/>
      <c r="G300" s="23" t="s">
        <v>225</v>
      </c>
      <c r="H300" s="24">
        <v>2660</v>
      </c>
      <c r="I300" s="22"/>
      <c r="J300" s="23" t="s">
        <v>225</v>
      </c>
      <c r="K300" s="34">
        <v>16</v>
      </c>
      <c r="L300" s="22"/>
    </row>
    <row r="301" spans="1:12" x14ac:dyDescent="0.25">
      <c r="A301" s="16"/>
      <c r="B301" s="25" t="s">
        <v>20</v>
      </c>
      <c r="C301" s="17"/>
      <c r="D301" s="46">
        <v>191</v>
      </c>
      <c r="E301" s="46"/>
      <c r="F301" s="17"/>
      <c r="G301" s="46">
        <v>191</v>
      </c>
      <c r="H301" s="46"/>
      <c r="I301" s="17"/>
      <c r="J301" s="46" t="s">
        <v>240</v>
      </c>
      <c r="K301" s="46"/>
      <c r="L301" s="17"/>
    </row>
    <row r="302" spans="1:12" x14ac:dyDescent="0.25">
      <c r="A302" s="16"/>
      <c r="B302" s="21" t="s">
        <v>21</v>
      </c>
      <c r="C302" s="22"/>
      <c r="D302" s="48">
        <v>737</v>
      </c>
      <c r="E302" s="48"/>
      <c r="F302" s="22"/>
      <c r="G302" s="48">
        <v>738</v>
      </c>
      <c r="H302" s="48"/>
      <c r="I302" s="22"/>
      <c r="J302" s="48" t="s">
        <v>425</v>
      </c>
      <c r="K302" s="48"/>
      <c r="L302" s="23" t="s">
        <v>245</v>
      </c>
    </row>
    <row r="303" spans="1:12" x14ac:dyDescent="0.25">
      <c r="A303" s="16"/>
      <c r="B303" s="25" t="s">
        <v>320</v>
      </c>
      <c r="C303" s="17"/>
      <c r="D303" s="56"/>
      <c r="E303" s="56"/>
      <c r="F303" s="17"/>
      <c r="G303" s="56"/>
      <c r="H303" s="56"/>
      <c r="I303" s="17"/>
      <c r="J303" s="56"/>
      <c r="K303" s="56"/>
      <c r="L303" s="17"/>
    </row>
    <row r="304" spans="1:12" x14ac:dyDescent="0.25">
      <c r="A304" s="16"/>
      <c r="B304" s="54" t="s">
        <v>325</v>
      </c>
      <c r="C304" s="22"/>
      <c r="D304" s="48">
        <v>218</v>
      </c>
      <c r="E304" s="48"/>
      <c r="F304" s="22"/>
      <c r="G304" s="48">
        <v>191</v>
      </c>
      <c r="H304" s="48"/>
      <c r="I304" s="22"/>
      <c r="J304" s="48">
        <v>27</v>
      </c>
      <c r="K304" s="48"/>
      <c r="L304" s="22"/>
    </row>
    <row r="305" spans="1:12" x14ac:dyDescent="0.25">
      <c r="A305" s="16"/>
      <c r="B305" s="55" t="s">
        <v>351</v>
      </c>
      <c r="C305" s="17"/>
      <c r="D305" s="46">
        <v>853</v>
      </c>
      <c r="E305" s="46"/>
      <c r="F305" s="17"/>
      <c r="G305" s="46">
        <v>771</v>
      </c>
      <c r="H305" s="46"/>
      <c r="I305" s="17"/>
      <c r="J305" s="46">
        <v>82</v>
      </c>
      <c r="K305" s="46"/>
      <c r="L305" s="17"/>
    </row>
    <row r="306" spans="1:12" ht="25.5" x14ac:dyDescent="0.25">
      <c r="A306" s="16"/>
      <c r="B306" s="54" t="s">
        <v>350</v>
      </c>
      <c r="C306" s="22"/>
      <c r="D306" s="47">
        <v>13665</v>
      </c>
      <c r="E306" s="47"/>
      <c r="F306" s="22"/>
      <c r="G306" s="47">
        <v>13322</v>
      </c>
      <c r="H306" s="47"/>
      <c r="I306" s="22"/>
      <c r="J306" s="48">
        <v>343</v>
      </c>
      <c r="K306" s="48"/>
      <c r="L306" s="22"/>
    </row>
    <row r="307" spans="1:12" ht="25.5" x14ac:dyDescent="0.25">
      <c r="A307" s="16"/>
      <c r="B307" s="55" t="s">
        <v>382</v>
      </c>
      <c r="C307" s="17"/>
      <c r="D307" s="46">
        <v>895</v>
      </c>
      <c r="E307" s="46"/>
      <c r="F307" s="17"/>
      <c r="G307" s="45">
        <v>2233</v>
      </c>
      <c r="H307" s="45"/>
      <c r="I307" s="17"/>
      <c r="J307" s="46" t="s">
        <v>452</v>
      </c>
      <c r="K307" s="46"/>
      <c r="L307" s="12" t="s">
        <v>245</v>
      </c>
    </row>
    <row r="308" spans="1:12" ht="25.5" x14ac:dyDescent="0.25">
      <c r="A308" s="16"/>
      <c r="B308" s="54" t="s">
        <v>396</v>
      </c>
      <c r="C308" s="22"/>
      <c r="D308" s="47">
        <v>4510</v>
      </c>
      <c r="E308" s="47"/>
      <c r="F308" s="22"/>
      <c r="G308" s="47">
        <v>1781</v>
      </c>
      <c r="H308" s="47"/>
      <c r="I308" s="22"/>
      <c r="J308" s="47">
        <v>2729</v>
      </c>
      <c r="K308" s="47"/>
      <c r="L308" s="22"/>
    </row>
    <row r="309" spans="1:12" x14ac:dyDescent="0.25">
      <c r="A309" s="16"/>
      <c r="B309" s="55" t="s">
        <v>353</v>
      </c>
      <c r="C309" s="17"/>
      <c r="D309" s="46">
        <v>27</v>
      </c>
      <c r="E309" s="46"/>
      <c r="F309" s="17"/>
      <c r="G309" s="46">
        <v>2</v>
      </c>
      <c r="H309" s="46"/>
      <c r="I309" s="17"/>
      <c r="J309" s="46">
        <v>25</v>
      </c>
      <c r="K309" s="46"/>
      <c r="L309" s="17"/>
    </row>
    <row r="310" spans="1:12" x14ac:dyDescent="0.25">
      <c r="A310" s="16"/>
      <c r="B310" s="54" t="s">
        <v>399</v>
      </c>
      <c r="C310" s="22"/>
      <c r="D310" s="48">
        <v>490</v>
      </c>
      <c r="E310" s="48"/>
      <c r="F310" s="22"/>
      <c r="G310" s="48">
        <v>693</v>
      </c>
      <c r="H310" s="48"/>
      <c r="I310" s="22"/>
      <c r="J310" s="48" t="s">
        <v>453</v>
      </c>
      <c r="K310" s="48"/>
      <c r="L310" s="23" t="s">
        <v>245</v>
      </c>
    </row>
    <row r="311" spans="1:12" x14ac:dyDescent="0.25">
      <c r="A311" s="16"/>
      <c r="B311" s="25" t="s">
        <v>329</v>
      </c>
      <c r="C311" s="17"/>
      <c r="D311" s="56"/>
      <c r="E311" s="56"/>
      <c r="F311" s="17"/>
      <c r="G311" s="56"/>
      <c r="H311" s="56"/>
      <c r="I311" s="17"/>
      <c r="J311" s="56"/>
      <c r="K311" s="56"/>
      <c r="L311" s="17"/>
    </row>
    <row r="312" spans="1:12" x14ac:dyDescent="0.25">
      <c r="A312" s="16"/>
      <c r="B312" s="54" t="s">
        <v>454</v>
      </c>
      <c r="C312" s="22"/>
      <c r="D312" s="47">
        <v>13125</v>
      </c>
      <c r="E312" s="47"/>
      <c r="F312" s="22"/>
      <c r="G312" s="47">
        <v>6800</v>
      </c>
      <c r="H312" s="47"/>
      <c r="I312" s="22"/>
      <c r="J312" s="47">
        <v>6325</v>
      </c>
      <c r="K312" s="47"/>
      <c r="L312" s="22"/>
    </row>
    <row r="313" spans="1:12" x14ac:dyDescent="0.25">
      <c r="A313" s="16"/>
      <c r="B313" s="55" t="s">
        <v>371</v>
      </c>
      <c r="C313" s="17"/>
      <c r="D313" s="46">
        <v>164</v>
      </c>
      <c r="E313" s="46"/>
      <c r="F313" s="17"/>
      <c r="G313" s="46">
        <v>510</v>
      </c>
      <c r="H313" s="46"/>
      <c r="I313" s="17"/>
      <c r="J313" s="46" t="s">
        <v>455</v>
      </c>
      <c r="K313" s="46"/>
      <c r="L313" s="12" t="s">
        <v>245</v>
      </c>
    </row>
    <row r="314" spans="1:12" x14ac:dyDescent="0.25">
      <c r="A314" s="16"/>
      <c r="B314" s="54" t="s">
        <v>370</v>
      </c>
      <c r="C314" s="22"/>
      <c r="D314" s="47">
        <v>2100</v>
      </c>
      <c r="E314" s="47"/>
      <c r="F314" s="22"/>
      <c r="G314" s="48">
        <v>500</v>
      </c>
      <c r="H314" s="48"/>
      <c r="I314" s="22"/>
      <c r="J314" s="47">
        <v>1600</v>
      </c>
      <c r="K314" s="47"/>
      <c r="L314" s="22"/>
    </row>
    <row r="315" spans="1:12" x14ac:dyDescent="0.25">
      <c r="A315" s="16"/>
      <c r="B315" s="25" t="s">
        <v>272</v>
      </c>
      <c r="C315" s="17"/>
      <c r="D315" s="45">
        <v>34451</v>
      </c>
      <c r="E315" s="45"/>
      <c r="F315" s="17"/>
      <c r="G315" s="45">
        <v>43822</v>
      </c>
      <c r="H315" s="45"/>
      <c r="I315" s="17"/>
      <c r="J315" s="46" t="s">
        <v>456</v>
      </c>
      <c r="K315" s="46"/>
      <c r="L315" s="12" t="s">
        <v>245</v>
      </c>
    </row>
    <row r="316" spans="1:12" x14ac:dyDescent="0.25">
      <c r="A316" s="16"/>
      <c r="B316" s="21" t="s">
        <v>30</v>
      </c>
      <c r="C316" s="22"/>
      <c r="D316" s="48" t="s">
        <v>457</v>
      </c>
      <c r="E316" s="48"/>
      <c r="F316" s="23" t="s">
        <v>245</v>
      </c>
      <c r="G316" s="48" t="s">
        <v>457</v>
      </c>
      <c r="H316" s="48"/>
      <c r="I316" s="23" t="s">
        <v>245</v>
      </c>
      <c r="J316" s="48" t="s">
        <v>240</v>
      </c>
      <c r="K316" s="48"/>
      <c r="L316" s="22"/>
    </row>
    <row r="317" spans="1:12" x14ac:dyDescent="0.25">
      <c r="A317" s="16"/>
      <c r="B317" s="25" t="s">
        <v>32</v>
      </c>
      <c r="C317" s="17"/>
      <c r="D317" s="46" t="s">
        <v>458</v>
      </c>
      <c r="E317" s="46"/>
      <c r="F317" s="12" t="s">
        <v>245</v>
      </c>
      <c r="G317" s="46" t="s">
        <v>459</v>
      </c>
      <c r="H317" s="46"/>
      <c r="I317" s="12" t="s">
        <v>245</v>
      </c>
      <c r="J317" s="46">
        <v>112</v>
      </c>
      <c r="K317" s="46"/>
      <c r="L317" s="17"/>
    </row>
    <row r="318" spans="1:12" x14ac:dyDescent="0.25">
      <c r="A318" s="16"/>
      <c r="B318" s="21" t="s">
        <v>460</v>
      </c>
      <c r="C318" s="22"/>
      <c r="D318" s="48" t="s">
        <v>461</v>
      </c>
      <c r="E318" s="48"/>
      <c r="F318" s="23" t="s">
        <v>245</v>
      </c>
      <c r="G318" s="48" t="s">
        <v>461</v>
      </c>
      <c r="H318" s="48"/>
      <c r="I318" s="23" t="s">
        <v>245</v>
      </c>
      <c r="J318" s="48" t="s">
        <v>240</v>
      </c>
      <c r="K318" s="48"/>
      <c r="L318" s="22"/>
    </row>
    <row r="319" spans="1:12" x14ac:dyDescent="0.25">
      <c r="A319" s="16"/>
      <c r="B319" s="25" t="s">
        <v>337</v>
      </c>
      <c r="C319" s="17"/>
      <c r="D319" s="46" t="s">
        <v>462</v>
      </c>
      <c r="E319" s="46"/>
      <c r="F319" s="12" t="s">
        <v>245</v>
      </c>
      <c r="G319" s="46" t="s">
        <v>462</v>
      </c>
      <c r="H319" s="46"/>
      <c r="I319" s="12" t="s">
        <v>245</v>
      </c>
      <c r="J319" s="46" t="s">
        <v>240</v>
      </c>
      <c r="K319" s="46"/>
      <c r="L319" s="17"/>
    </row>
    <row r="320" spans="1:12" ht="15.75" thickBot="1" x14ac:dyDescent="0.3">
      <c r="A320" s="16"/>
      <c r="B320" s="21" t="s">
        <v>463</v>
      </c>
      <c r="C320" s="22"/>
      <c r="D320" s="50" t="s">
        <v>464</v>
      </c>
      <c r="E320" s="50"/>
      <c r="F320" s="23" t="s">
        <v>245</v>
      </c>
      <c r="G320" s="50" t="s">
        <v>464</v>
      </c>
      <c r="H320" s="50"/>
      <c r="I320" s="23" t="s">
        <v>245</v>
      </c>
      <c r="J320" s="50" t="s">
        <v>240</v>
      </c>
      <c r="K320" s="50"/>
      <c r="L320" s="22"/>
    </row>
    <row r="321" spans="1:12" ht="15.75" thickBot="1" x14ac:dyDescent="0.3">
      <c r="A321" s="16"/>
      <c r="B321" s="55" t="s">
        <v>339</v>
      </c>
      <c r="C321" s="17"/>
      <c r="D321" s="40" t="s">
        <v>225</v>
      </c>
      <c r="E321" s="41">
        <v>64985</v>
      </c>
      <c r="F321" s="17"/>
      <c r="G321" s="40" t="s">
        <v>225</v>
      </c>
      <c r="H321" s="41">
        <v>64985</v>
      </c>
      <c r="I321" s="17"/>
      <c r="J321" s="40" t="s">
        <v>225</v>
      </c>
      <c r="K321" s="52" t="s">
        <v>240</v>
      </c>
      <c r="L321" s="17"/>
    </row>
    <row r="322" spans="1:12" ht="15.75" thickTop="1" x14ac:dyDescent="0.25">
      <c r="A322" s="16"/>
      <c r="B322" s="62"/>
      <c r="C322" s="62"/>
      <c r="D322" s="62"/>
      <c r="E322" s="62"/>
      <c r="F322" s="62"/>
      <c r="G322" s="62"/>
      <c r="H322" s="62"/>
      <c r="I322" s="62"/>
      <c r="J322" s="62"/>
      <c r="K322" s="62"/>
      <c r="L322" s="62"/>
    </row>
    <row r="323" spans="1:12" x14ac:dyDescent="0.25">
      <c r="A323" s="16"/>
      <c r="B323" s="84" t="s">
        <v>359</v>
      </c>
      <c r="C323" s="84"/>
      <c r="D323" s="84"/>
      <c r="E323" s="84"/>
      <c r="F323" s="84"/>
      <c r="G323" s="84"/>
      <c r="H323" s="84"/>
      <c r="I323" s="84"/>
      <c r="J323" s="84"/>
      <c r="K323" s="84"/>
      <c r="L323" s="84"/>
    </row>
    <row r="324" spans="1:12" x14ac:dyDescent="0.25">
      <c r="A324" s="16"/>
      <c r="B324" s="84"/>
      <c r="C324" s="84"/>
      <c r="D324" s="84"/>
      <c r="E324" s="84"/>
      <c r="F324" s="84"/>
      <c r="G324" s="84"/>
      <c r="H324" s="84"/>
      <c r="I324" s="84"/>
      <c r="J324" s="84"/>
      <c r="K324" s="84"/>
      <c r="L324" s="84"/>
    </row>
    <row r="325" spans="1:12" x14ac:dyDescent="0.25">
      <c r="A325" s="16"/>
      <c r="B325" s="21" t="s">
        <v>360</v>
      </c>
      <c r="C325" s="22"/>
      <c r="D325" s="23" t="s">
        <v>225</v>
      </c>
      <c r="E325" s="24">
        <v>52552</v>
      </c>
      <c r="F325" s="22"/>
    </row>
    <row r="326" spans="1:12" ht="15.75" thickBot="1" x14ac:dyDescent="0.3">
      <c r="A326" s="16"/>
      <c r="B326" s="25" t="s">
        <v>361</v>
      </c>
      <c r="C326" s="17"/>
      <c r="D326" s="79">
        <v>12433</v>
      </c>
      <c r="E326" s="79"/>
      <c r="F326" s="17"/>
    </row>
    <row r="327" spans="1:12" ht="15.75" thickBot="1" x14ac:dyDescent="0.3">
      <c r="A327" s="16"/>
      <c r="B327" s="54" t="s">
        <v>362</v>
      </c>
      <c r="C327" s="22"/>
      <c r="D327" s="65" t="s">
        <v>225</v>
      </c>
      <c r="E327" s="66">
        <v>64985</v>
      </c>
      <c r="F327" s="22"/>
    </row>
    <row r="328" spans="1:12" ht="15.75" thickTop="1" x14ac:dyDescent="0.25">
      <c r="A328" s="16"/>
      <c r="B328" s="62"/>
      <c r="C328" s="62"/>
      <c r="D328" s="62"/>
      <c r="E328" s="62"/>
      <c r="F328" s="62"/>
      <c r="G328" s="62"/>
      <c r="H328" s="62"/>
      <c r="I328" s="62"/>
      <c r="J328" s="62"/>
      <c r="K328" s="62"/>
      <c r="L328" s="62"/>
    </row>
    <row r="329" spans="1:12" ht="25.5" customHeight="1" x14ac:dyDescent="0.25">
      <c r="A329" s="16"/>
      <c r="B329" s="60" t="s">
        <v>435</v>
      </c>
      <c r="C329" s="60"/>
      <c r="D329" s="60"/>
      <c r="E329" s="60"/>
      <c r="F329" s="60"/>
      <c r="G329" s="60"/>
      <c r="H329" s="60"/>
      <c r="I329" s="60"/>
      <c r="J329" s="60"/>
      <c r="K329" s="60"/>
      <c r="L329" s="60"/>
    </row>
    <row r="330" spans="1:12" x14ac:dyDescent="0.25">
      <c r="A330" s="16"/>
      <c r="B330" s="62"/>
      <c r="C330" s="62"/>
      <c r="D330" s="62"/>
      <c r="E330" s="62"/>
      <c r="F330" s="62"/>
      <c r="G330" s="62"/>
      <c r="H330" s="62"/>
      <c r="I330" s="62"/>
      <c r="J330" s="62"/>
      <c r="K330" s="62"/>
      <c r="L330" s="62"/>
    </row>
    <row r="331" spans="1:12" x14ac:dyDescent="0.25">
      <c r="A331" s="16"/>
      <c r="B331" s="61" t="s">
        <v>465</v>
      </c>
      <c r="C331" s="61"/>
      <c r="D331" s="61"/>
      <c r="E331" s="61"/>
      <c r="F331" s="61"/>
      <c r="G331" s="61"/>
      <c r="H331" s="61"/>
      <c r="I331" s="61"/>
      <c r="J331" s="61"/>
      <c r="K331" s="61"/>
      <c r="L331" s="61"/>
    </row>
    <row r="332" spans="1:12" x14ac:dyDescent="0.25">
      <c r="A332" s="16"/>
      <c r="B332" s="60"/>
      <c r="C332" s="60"/>
      <c r="D332" s="60"/>
      <c r="E332" s="60"/>
      <c r="F332" s="60"/>
      <c r="G332" s="60"/>
      <c r="H332" s="60"/>
      <c r="I332" s="60"/>
      <c r="J332" s="60"/>
      <c r="K332" s="60"/>
      <c r="L332" s="60"/>
    </row>
    <row r="333" spans="1:12" ht="38.25" customHeight="1" x14ac:dyDescent="0.25">
      <c r="A333" s="16"/>
      <c r="B333" s="60" t="s">
        <v>466</v>
      </c>
      <c r="C333" s="60"/>
      <c r="D333" s="60"/>
      <c r="E333" s="60"/>
      <c r="F333" s="60"/>
      <c r="G333" s="60"/>
      <c r="H333" s="60"/>
      <c r="I333" s="60"/>
      <c r="J333" s="60"/>
      <c r="K333" s="60"/>
      <c r="L333" s="60"/>
    </row>
    <row r="334" spans="1:12" x14ac:dyDescent="0.25">
      <c r="A334" s="16"/>
      <c r="B334" s="60"/>
      <c r="C334" s="60"/>
      <c r="D334" s="60"/>
      <c r="E334" s="60"/>
      <c r="F334" s="60"/>
      <c r="G334" s="60"/>
      <c r="H334" s="60"/>
      <c r="I334" s="60"/>
      <c r="J334" s="60"/>
      <c r="K334" s="60"/>
      <c r="L334" s="60"/>
    </row>
    <row r="335" spans="1:12" x14ac:dyDescent="0.25">
      <c r="A335" s="16"/>
      <c r="B335" s="21" t="s">
        <v>145</v>
      </c>
      <c r="C335" s="22"/>
      <c r="D335" s="23" t="s">
        <v>225</v>
      </c>
      <c r="E335" s="24">
        <v>8715</v>
      </c>
      <c r="F335" s="22"/>
    </row>
    <row r="336" spans="1:12" x14ac:dyDescent="0.25">
      <c r="A336" s="16"/>
      <c r="B336" s="25" t="s">
        <v>467</v>
      </c>
      <c r="C336" s="17"/>
      <c r="D336" s="45">
        <v>5155</v>
      </c>
      <c r="E336" s="45"/>
      <c r="F336" s="17"/>
    </row>
    <row r="337" spans="1:6" x14ac:dyDescent="0.25">
      <c r="A337" s="16"/>
      <c r="B337" s="21" t="s">
        <v>468</v>
      </c>
      <c r="C337" s="22"/>
      <c r="D337" s="47">
        <v>1228</v>
      </c>
      <c r="E337" s="47"/>
      <c r="F337" s="22"/>
    </row>
    <row r="338" spans="1:6" x14ac:dyDescent="0.25">
      <c r="A338" s="16"/>
      <c r="B338" s="25" t="s">
        <v>320</v>
      </c>
      <c r="C338" s="17"/>
      <c r="D338" s="56"/>
      <c r="E338" s="56"/>
      <c r="F338" s="17"/>
    </row>
    <row r="339" spans="1:6" x14ac:dyDescent="0.25">
      <c r="A339" s="16"/>
      <c r="B339" s="54" t="s">
        <v>325</v>
      </c>
      <c r="C339" s="22"/>
      <c r="D339" s="47">
        <v>1945</v>
      </c>
      <c r="E339" s="47"/>
      <c r="F339" s="22"/>
    </row>
    <row r="340" spans="1:6" x14ac:dyDescent="0.25">
      <c r="A340" s="16"/>
      <c r="B340" s="55" t="s">
        <v>469</v>
      </c>
      <c r="C340" s="17"/>
      <c r="D340" s="45">
        <v>28763</v>
      </c>
      <c r="E340" s="45"/>
      <c r="F340" s="17"/>
    </row>
    <row r="341" spans="1:6" x14ac:dyDescent="0.25">
      <c r="A341" s="16"/>
      <c r="B341" s="54" t="s">
        <v>470</v>
      </c>
      <c r="C341" s="22"/>
      <c r="D341" s="47">
        <v>11344</v>
      </c>
      <c r="E341" s="47"/>
      <c r="F341" s="22"/>
    </row>
    <row r="342" spans="1:6" ht="25.5" x14ac:dyDescent="0.25">
      <c r="A342" s="16"/>
      <c r="B342" s="55" t="s">
        <v>471</v>
      </c>
      <c r="C342" s="17"/>
      <c r="D342" s="45">
        <v>7052</v>
      </c>
      <c r="E342" s="45"/>
      <c r="F342" s="17"/>
    </row>
    <row r="343" spans="1:6" x14ac:dyDescent="0.25">
      <c r="A343" s="16"/>
      <c r="B343" s="54" t="s">
        <v>68</v>
      </c>
      <c r="C343" s="22"/>
      <c r="D343" s="47">
        <v>1201</v>
      </c>
      <c r="E343" s="47"/>
      <c r="F343" s="22"/>
    </row>
    <row r="344" spans="1:6" x14ac:dyDescent="0.25">
      <c r="A344" s="16"/>
      <c r="B344" s="25" t="s">
        <v>329</v>
      </c>
      <c r="C344" s="17"/>
      <c r="D344" s="56"/>
      <c r="E344" s="56"/>
      <c r="F344" s="17"/>
    </row>
    <row r="345" spans="1:6" x14ac:dyDescent="0.25">
      <c r="A345" s="16"/>
      <c r="B345" s="54" t="s">
        <v>472</v>
      </c>
      <c r="C345" s="22"/>
      <c r="D345" s="47">
        <v>16890</v>
      </c>
      <c r="E345" s="47"/>
      <c r="F345" s="22"/>
    </row>
    <row r="346" spans="1:6" x14ac:dyDescent="0.25">
      <c r="A346" s="16"/>
      <c r="B346" s="55" t="s">
        <v>402</v>
      </c>
      <c r="C346" s="17"/>
      <c r="D346" s="45">
        <v>2924</v>
      </c>
      <c r="E346" s="45"/>
      <c r="F346" s="17"/>
    </row>
    <row r="347" spans="1:6" x14ac:dyDescent="0.25">
      <c r="A347" s="16"/>
      <c r="B347" s="54" t="s">
        <v>473</v>
      </c>
      <c r="C347" s="22"/>
      <c r="D347" s="47">
        <v>1387</v>
      </c>
      <c r="E347" s="47"/>
      <c r="F347" s="22"/>
    </row>
    <row r="348" spans="1:6" x14ac:dyDescent="0.25">
      <c r="A348" s="16"/>
      <c r="B348" s="25" t="s">
        <v>272</v>
      </c>
      <c r="C348" s="17"/>
      <c r="D348" s="45">
        <v>21983</v>
      </c>
      <c r="E348" s="45"/>
      <c r="F348" s="17"/>
    </row>
    <row r="349" spans="1:6" x14ac:dyDescent="0.25">
      <c r="A349" s="16"/>
      <c r="B349" s="21" t="s">
        <v>474</v>
      </c>
      <c r="C349" s="22"/>
      <c r="D349" s="48">
        <v>784</v>
      </c>
      <c r="E349" s="48"/>
      <c r="F349" s="22"/>
    </row>
    <row r="350" spans="1:6" x14ac:dyDescent="0.25">
      <c r="A350" s="16"/>
      <c r="B350" s="25" t="s">
        <v>475</v>
      </c>
      <c r="C350" s="17"/>
      <c r="D350" s="46" t="s">
        <v>476</v>
      </c>
      <c r="E350" s="46"/>
      <c r="F350" s="12" t="s">
        <v>245</v>
      </c>
    </row>
    <row r="351" spans="1:6" ht="15.75" thickBot="1" x14ac:dyDescent="0.3">
      <c r="A351" s="16"/>
      <c r="B351" s="21" t="s">
        <v>477</v>
      </c>
      <c r="C351" s="22"/>
      <c r="D351" s="50" t="s">
        <v>478</v>
      </c>
      <c r="E351" s="50"/>
      <c r="F351" s="23" t="s">
        <v>245</v>
      </c>
    </row>
    <row r="352" spans="1:6" ht="15.75" thickBot="1" x14ac:dyDescent="0.3">
      <c r="A352" s="16"/>
      <c r="B352" s="55" t="s">
        <v>339</v>
      </c>
      <c r="C352" s="17"/>
      <c r="D352" s="40" t="s">
        <v>225</v>
      </c>
      <c r="E352" s="41">
        <v>90266</v>
      </c>
      <c r="F352" s="17"/>
    </row>
    <row r="353" spans="1:12" ht="15.75" thickTop="1" x14ac:dyDescent="0.25">
      <c r="A353" s="16"/>
      <c r="B353" s="62"/>
      <c r="C353" s="62"/>
      <c r="D353" s="62"/>
      <c r="E353" s="62"/>
      <c r="F353" s="62"/>
      <c r="G353" s="62"/>
      <c r="H353" s="62"/>
      <c r="I353" s="62"/>
      <c r="J353" s="62"/>
      <c r="K353" s="62"/>
      <c r="L353" s="62"/>
    </row>
    <row r="354" spans="1:12" x14ac:dyDescent="0.25">
      <c r="A354" s="16"/>
      <c r="B354" s="60" t="s">
        <v>359</v>
      </c>
      <c r="C354" s="60"/>
      <c r="D354" s="60"/>
      <c r="E354" s="60"/>
      <c r="F354" s="60"/>
      <c r="G354" s="60"/>
      <c r="H354" s="60"/>
      <c r="I354" s="60"/>
      <c r="J354" s="60"/>
      <c r="K354" s="60"/>
      <c r="L354" s="60"/>
    </row>
    <row r="355" spans="1:12" x14ac:dyDescent="0.25">
      <c r="A355" s="16"/>
      <c r="B355" s="60"/>
      <c r="C355" s="60"/>
      <c r="D355" s="60"/>
      <c r="E355" s="60"/>
      <c r="F355" s="60"/>
      <c r="G355" s="60"/>
      <c r="H355" s="60"/>
      <c r="I355" s="60"/>
      <c r="J355" s="60"/>
      <c r="K355" s="60"/>
      <c r="L355" s="60"/>
    </row>
    <row r="356" spans="1:12" x14ac:dyDescent="0.25">
      <c r="A356" s="16"/>
      <c r="B356" s="21" t="s">
        <v>479</v>
      </c>
      <c r="C356" s="22"/>
      <c r="D356" s="23" t="s">
        <v>225</v>
      </c>
      <c r="E356" s="24">
        <v>71392</v>
      </c>
      <c r="F356" s="22"/>
    </row>
    <row r="357" spans="1:12" ht="15.75" thickBot="1" x14ac:dyDescent="0.3">
      <c r="A357" s="16"/>
      <c r="B357" s="25" t="s">
        <v>361</v>
      </c>
      <c r="C357" s="17"/>
      <c r="D357" s="79">
        <v>18874</v>
      </c>
      <c r="E357" s="79"/>
      <c r="F357" s="17"/>
    </row>
    <row r="358" spans="1:12" ht="15.75" thickBot="1" x14ac:dyDescent="0.3">
      <c r="A358" s="16"/>
      <c r="B358" s="54" t="s">
        <v>480</v>
      </c>
      <c r="C358" s="22"/>
      <c r="D358" s="65" t="s">
        <v>225</v>
      </c>
      <c r="E358" s="66">
        <v>90266</v>
      </c>
      <c r="F358" s="22"/>
    </row>
    <row r="359" spans="1:12" ht="15.75" thickTop="1" x14ac:dyDescent="0.25">
      <c r="A359" s="16"/>
      <c r="B359" s="62"/>
      <c r="C359" s="62"/>
      <c r="D359" s="62"/>
      <c r="E359" s="62"/>
      <c r="F359" s="62"/>
      <c r="G359" s="62"/>
      <c r="H359" s="62"/>
      <c r="I359" s="62"/>
      <c r="J359" s="62"/>
      <c r="K359" s="62"/>
      <c r="L359" s="62"/>
    </row>
    <row r="360" spans="1:12" ht="25.5" customHeight="1" x14ac:dyDescent="0.25">
      <c r="A360" s="16"/>
      <c r="B360" s="60" t="s">
        <v>481</v>
      </c>
      <c r="C360" s="60"/>
      <c r="D360" s="60"/>
      <c r="E360" s="60"/>
      <c r="F360" s="60"/>
      <c r="G360" s="60"/>
      <c r="H360" s="60"/>
      <c r="I360" s="60"/>
      <c r="J360" s="60"/>
      <c r="K360" s="60"/>
      <c r="L360" s="60"/>
    </row>
    <row r="361" spans="1:12" x14ac:dyDescent="0.25">
      <c r="A361" s="16"/>
      <c r="B361" s="60"/>
      <c r="C361" s="60"/>
      <c r="D361" s="60"/>
      <c r="E361" s="60"/>
      <c r="F361" s="60"/>
      <c r="G361" s="60"/>
      <c r="H361" s="60"/>
      <c r="I361" s="60"/>
      <c r="J361" s="60"/>
      <c r="K361" s="60"/>
      <c r="L361" s="60"/>
    </row>
    <row r="362" spans="1:12" ht="25.5" customHeight="1" x14ac:dyDescent="0.25">
      <c r="A362" s="16"/>
      <c r="B362" s="60" t="s">
        <v>482</v>
      </c>
      <c r="C362" s="60"/>
      <c r="D362" s="60"/>
      <c r="E362" s="60"/>
      <c r="F362" s="60"/>
      <c r="G362" s="60"/>
      <c r="H362" s="60"/>
      <c r="I362" s="60"/>
      <c r="J362" s="60"/>
      <c r="K362" s="60"/>
      <c r="L362" s="60"/>
    </row>
    <row r="363" spans="1:12" x14ac:dyDescent="0.25">
      <c r="A363" s="16"/>
      <c r="B363" s="62"/>
      <c r="C363" s="62"/>
      <c r="D363" s="62"/>
      <c r="E363" s="62"/>
      <c r="F363" s="62"/>
      <c r="G363" s="62"/>
      <c r="H363" s="62"/>
      <c r="I363" s="62"/>
      <c r="J363" s="62"/>
      <c r="K363" s="62"/>
      <c r="L363" s="62"/>
    </row>
    <row r="364" spans="1:12" x14ac:dyDescent="0.25">
      <c r="A364" s="16"/>
      <c r="B364" s="82" t="s">
        <v>483</v>
      </c>
      <c r="C364" s="82"/>
      <c r="D364" s="82"/>
      <c r="E364" s="82"/>
      <c r="F364" s="82"/>
      <c r="G364" s="82"/>
      <c r="H364" s="82"/>
      <c r="I364" s="82"/>
      <c r="J364" s="82"/>
      <c r="K364" s="82"/>
      <c r="L364" s="82"/>
    </row>
    <row r="365" spans="1:12" x14ac:dyDescent="0.25">
      <c r="A365" s="16"/>
      <c r="B365" s="60"/>
      <c r="C365" s="60"/>
      <c r="D365" s="60"/>
      <c r="E365" s="60"/>
      <c r="F365" s="60"/>
      <c r="G365" s="60"/>
      <c r="H365" s="60"/>
      <c r="I365" s="60"/>
      <c r="J365" s="60"/>
      <c r="K365" s="60"/>
      <c r="L365" s="60"/>
    </row>
    <row r="366" spans="1:12" ht="25.5" customHeight="1" x14ac:dyDescent="0.25">
      <c r="A366" s="16"/>
      <c r="B366" s="60" t="s">
        <v>484</v>
      </c>
      <c r="C366" s="60"/>
      <c r="D366" s="60"/>
      <c r="E366" s="60"/>
      <c r="F366" s="60"/>
      <c r="G366" s="60"/>
      <c r="H366" s="60"/>
      <c r="I366" s="60"/>
      <c r="J366" s="60"/>
      <c r="K366" s="60"/>
      <c r="L366" s="60"/>
    </row>
    <row r="367" spans="1:12" x14ac:dyDescent="0.25">
      <c r="A367" s="16"/>
      <c r="B367" s="60"/>
      <c r="C367" s="60"/>
      <c r="D367" s="60"/>
      <c r="E367" s="60"/>
      <c r="F367" s="60"/>
      <c r="G367" s="60"/>
      <c r="H367" s="60"/>
      <c r="I367" s="60"/>
      <c r="J367" s="60"/>
      <c r="K367" s="60"/>
      <c r="L367" s="60"/>
    </row>
    <row r="368" spans="1:12" x14ac:dyDescent="0.25">
      <c r="A368" s="16"/>
      <c r="B368" s="63" t="s">
        <v>485</v>
      </c>
      <c r="C368" s="63"/>
      <c r="D368" s="63"/>
      <c r="E368" s="63"/>
      <c r="F368" s="63"/>
      <c r="G368" s="63"/>
      <c r="H368" s="63"/>
      <c r="I368" s="63"/>
      <c r="J368" s="63"/>
      <c r="K368" s="63"/>
      <c r="L368" s="63"/>
    </row>
    <row r="369" spans="1:12" x14ac:dyDescent="0.25">
      <c r="A369" s="16"/>
      <c r="B369" s="63"/>
      <c r="C369" s="63"/>
      <c r="D369" s="63"/>
      <c r="E369" s="63"/>
      <c r="F369" s="63"/>
      <c r="G369" s="63"/>
      <c r="H369" s="63"/>
      <c r="I369" s="63"/>
      <c r="J369" s="63"/>
      <c r="K369" s="63"/>
      <c r="L369" s="63"/>
    </row>
    <row r="370" spans="1:12" x14ac:dyDescent="0.25">
      <c r="A370" s="16"/>
      <c r="B370" s="63" t="s">
        <v>486</v>
      </c>
      <c r="C370" s="63"/>
      <c r="D370" s="63"/>
      <c r="E370" s="63"/>
      <c r="F370" s="63"/>
      <c r="G370" s="63"/>
      <c r="H370" s="63"/>
      <c r="I370" s="63"/>
      <c r="J370" s="63"/>
      <c r="K370" s="63"/>
      <c r="L370" s="63"/>
    </row>
    <row r="371" spans="1:12" x14ac:dyDescent="0.25">
      <c r="A371" s="16"/>
      <c r="B371" s="63"/>
      <c r="C371" s="63"/>
      <c r="D371" s="63"/>
      <c r="E371" s="63"/>
      <c r="F371" s="63"/>
      <c r="G371" s="63"/>
      <c r="H371" s="63"/>
      <c r="I371" s="63"/>
      <c r="J371" s="63"/>
      <c r="K371" s="63"/>
      <c r="L371" s="63"/>
    </row>
    <row r="372" spans="1:12" x14ac:dyDescent="0.25">
      <c r="A372" s="16"/>
      <c r="B372" s="63" t="s">
        <v>487</v>
      </c>
      <c r="C372" s="63"/>
      <c r="D372" s="63"/>
      <c r="E372" s="63"/>
      <c r="F372" s="63"/>
      <c r="G372" s="63"/>
      <c r="H372" s="63"/>
      <c r="I372" s="63"/>
      <c r="J372" s="63"/>
      <c r="K372" s="63"/>
      <c r="L372" s="63"/>
    </row>
    <row r="373" spans="1:12" x14ac:dyDescent="0.25">
      <c r="A373" s="16"/>
      <c r="B373" s="63"/>
      <c r="C373" s="63"/>
      <c r="D373" s="63"/>
      <c r="E373" s="63"/>
      <c r="F373" s="63"/>
      <c r="G373" s="63"/>
      <c r="H373" s="63"/>
      <c r="I373" s="63"/>
      <c r="J373" s="63"/>
      <c r="K373" s="63"/>
      <c r="L373" s="63"/>
    </row>
    <row r="374" spans="1:12" x14ac:dyDescent="0.25">
      <c r="A374" s="16"/>
      <c r="B374" s="63" t="s">
        <v>488</v>
      </c>
      <c r="C374" s="63"/>
      <c r="D374" s="63"/>
      <c r="E374" s="63"/>
      <c r="F374" s="63"/>
      <c r="G374" s="63"/>
      <c r="H374" s="63"/>
      <c r="I374" s="63"/>
      <c r="J374" s="63"/>
      <c r="K374" s="63"/>
      <c r="L374" s="63"/>
    </row>
    <row r="375" spans="1:12" x14ac:dyDescent="0.25">
      <c r="A375" s="16"/>
      <c r="B375" s="63"/>
      <c r="C375" s="63"/>
      <c r="D375" s="63"/>
      <c r="E375" s="63"/>
      <c r="F375" s="63"/>
      <c r="G375" s="63"/>
      <c r="H375" s="63"/>
      <c r="I375" s="63"/>
      <c r="J375" s="63"/>
      <c r="K375" s="63"/>
      <c r="L375" s="63"/>
    </row>
    <row r="376" spans="1:12" x14ac:dyDescent="0.25">
      <c r="A376" s="16"/>
      <c r="B376" s="63" t="s">
        <v>489</v>
      </c>
      <c r="C376" s="63"/>
      <c r="D376" s="63"/>
      <c r="E376" s="63"/>
      <c r="F376" s="63"/>
      <c r="G376" s="63"/>
      <c r="H376" s="63"/>
      <c r="I376" s="63"/>
      <c r="J376" s="63"/>
      <c r="K376" s="63"/>
      <c r="L376" s="63"/>
    </row>
    <row r="377" spans="1:12" x14ac:dyDescent="0.25">
      <c r="A377" s="16"/>
      <c r="B377" s="63"/>
      <c r="C377" s="63"/>
      <c r="D377" s="63"/>
      <c r="E377" s="63"/>
      <c r="F377" s="63"/>
      <c r="G377" s="63"/>
      <c r="H377" s="63"/>
      <c r="I377" s="63"/>
      <c r="J377" s="63"/>
      <c r="K377" s="63"/>
      <c r="L377" s="63"/>
    </row>
    <row r="378" spans="1:12" x14ac:dyDescent="0.25">
      <c r="A378" s="16"/>
      <c r="B378" s="60" t="s">
        <v>490</v>
      </c>
      <c r="C378" s="60"/>
      <c r="D378" s="60"/>
      <c r="E378" s="60"/>
      <c r="F378" s="60"/>
      <c r="G378" s="60"/>
      <c r="H378" s="60"/>
      <c r="I378" s="60"/>
      <c r="J378" s="60"/>
      <c r="K378" s="60"/>
      <c r="L378" s="60"/>
    </row>
    <row r="379" spans="1:12" x14ac:dyDescent="0.25">
      <c r="A379" s="16"/>
      <c r="B379" s="60"/>
      <c r="C379" s="60"/>
      <c r="D379" s="60"/>
      <c r="E379" s="60"/>
      <c r="F379" s="60"/>
      <c r="G379" s="60"/>
      <c r="H379" s="60"/>
      <c r="I379" s="60"/>
      <c r="J379" s="60"/>
      <c r="K379" s="60"/>
      <c r="L379" s="60"/>
    </row>
    <row r="380" spans="1:12" x14ac:dyDescent="0.25">
      <c r="A380" s="16"/>
      <c r="B380" s="63" t="s">
        <v>491</v>
      </c>
      <c r="C380" s="63"/>
      <c r="D380" s="63"/>
      <c r="E380" s="63"/>
      <c r="F380" s="63"/>
      <c r="G380" s="63"/>
      <c r="H380" s="63"/>
      <c r="I380" s="63"/>
      <c r="J380" s="63"/>
      <c r="K380" s="63"/>
      <c r="L380" s="63"/>
    </row>
    <row r="381" spans="1:12" x14ac:dyDescent="0.25">
      <c r="A381" s="16"/>
      <c r="B381" s="63"/>
      <c r="C381" s="63"/>
      <c r="D381" s="63"/>
      <c r="E381" s="63"/>
      <c r="F381" s="63"/>
      <c r="G381" s="63"/>
      <c r="H381" s="63"/>
      <c r="I381" s="63"/>
      <c r="J381" s="63"/>
      <c r="K381" s="63"/>
      <c r="L381" s="63"/>
    </row>
    <row r="382" spans="1:12" x14ac:dyDescent="0.25">
      <c r="A382" s="16"/>
      <c r="B382" s="63" t="s">
        <v>492</v>
      </c>
      <c r="C382" s="63"/>
      <c r="D382" s="63"/>
      <c r="E382" s="63"/>
      <c r="F382" s="63"/>
      <c r="G382" s="63"/>
      <c r="H382" s="63"/>
      <c r="I382" s="63"/>
      <c r="J382" s="63"/>
      <c r="K382" s="63"/>
      <c r="L382" s="63"/>
    </row>
    <row r="383" spans="1:12" x14ac:dyDescent="0.25">
      <c r="A383" s="16"/>
      <c r="B383" s="63"/>
      <c r="C383" s="63"/>
      <c r="D383" s="63"/>
      <c r="E383" s="63"/>
      <c r="F383" s="63"/>
      <c r="G383" s="63"/>
      <c r="H383" s="63"/>
      <c r="I383" s="63"/>
      <c r="J383" s="63"/>
      <c r="K383" s="63"/>
      <c r="L383" s="63"/>
    </row>
    <row r="384" spans="1:12" x14ac:dyDescent="0.25">
      <c r="A384" s="16"/>
      <c r="B384" s="63" t="s">
        <v>493</v>
      </c>
      <c r="C384" s="63"/>
      <c r="D384" s="63"/>
      <c r="E384" s="63"/>
      <c r="F384" s="63"/>
      <c r="G384" s="63"/>
      <c r="H384" s="63"/>
      <c r="I384" s="63"/>
      <c r="J384" s="63"/>
      <c r="K384" s="63"/>
      <c r="L384" s="63"/>
    </row>
    <row r="385" spans="1:12" x14ac:dyDescent="0.25">
      <c r="A385" s="16"/>
      <c r="B385" s="63"/>
      <c r="C385" s="63"/>
      <c r="D385" s="63"/>
      <c r="E385" s="63"/>
      <c r="F385" s="63"/>
      <c r="G385" s="63"/>
      <c r="H385" s="63"/>
      <c r="I385" s="63"/>
      <c r="J385" s="63"/>
      <c r="K385" s="63"/>
      <c r="L385" s="63"/>
    </row>
    <row r="386" spans="1:12" x14ac:dyDescent="0.25">
      <c r="A386" s="16"/>
      <c r="B386" s="63" t="s">
        <v>494</v>
      </c>
      <c r="C386" s="63"/>
      <c r="D386" s="63"/>
      <c r="E386" s="63"/>
      <c r="F386" s="63"/>
      <c r="G386" s="63"/>
      <c r="H386" s="63"/>
      <c r="I386" s="63"/>
      <c r="J386" s="63"/>
      <c r="K386" s="63"/>
      <c r="L386" s="63"/>
    </row>
    <row r="387" spans="1:12" x14ac:dyDescent="0.25">
      <c r="A387" s="16"/>
      <c r="B387" s="63"/>
      <c r="C387" s="63"/>
      <c r="D387" s="63"/>
      <c r="E387" s="63"/>
      <c r="F387" s="63"/>
      <c r="G387" s="63"/>
      <c r="H387" s="63"/>
      <c r="I387" s="63"/>
      <c r="J387" s="63"/>
      <c r="K387" s="63"/>
      <c r="L387" s="63"/>
    </row>
    <row r="388" spans="1:12" x14ac:dyDescent="0.25">
      <c r="A388" s="16"/>
      <c r="B388" s="63" t="s">
        <v>495</v>
      </c>
      <c r="C388" s="63"/>
      <c r="D388" s="63"/>
      <c r="E388" s="63"/>
      <c r="F388" s="63"/>
      <c r="G388" s="63"/>
      <c r="H388" s="63"/>
      <c r="I388" s="63"/>
      <c r="J388" s="63"/>
      <c r="K388" s="63"/>
      <c r="L388" s="63"/>
    </row>
    <row r="389" spans="1:12" x14ac:dyDescent="0.25">
      <c r="A389" s="16"/>
      <c r="B389" s="63"/>
      <c r="C389" s="63"/>
      <c r="D389" s="63"/>
      <c r="E389" s="63"/>
      <c r="F389" s="63"/>
      <c r="G389" s="63"/>
      <c r="H389" s="63"/>
      <c r="I389" s="63"/>
      <c r="J389" s="63"/>
      <c r="K389" s="63"/>
      <c r="L389" s="63"/>
    </row>
    <row r="390" spans="1:12" x14ac:dyDescent="0.25">
      <c r="A390" s="16"/>
      <c r="B390" s="63" t="s">
        <v>496</v>
      </c>
      <c r="C390" s="63"/>
      <c r="D390" s="63"/>
      <c r="E390" s="63"/>
      <c r="F390" s="63"/>
      <c r="G390" s="63"/>
      <c r="H390" s="63"/>
      <c r="I390" s="63"/>
      <c r="J390" s="63"/>
      <c r="K390" s="63"/>
      <c r="L390" s="63"/>
    </row>
    <row r="391" spans="1:12" x14ac:dyDescent="0.25">
      <c r="A391" s="16"/>
      <c r="B391" s="63"/>
      <c r="C391" s="63"/>
      <c r="D391" s="63"/>
      <c r="E391" s="63"/>
      <c r="F391" s="63"/>
      <c r="G391" s="63"/>
      <c r="H391" s="63"/>
      <c r="I391" s="63"/>
      <c r="J391" s="63"/>
      <c r="K391" s="63"/>
      <c r="L391" s="63"/>
    </row>
    <row r="392" spans="1:12" x14ac:dyDescent="0.25">
      <c r="A392" s="16"/>
      <c r="B392" s="63" t="s">
        <v>497</v>
      </c>
      <c r="C392" s="63"/>
      <c r="D392" s="63"/>
      <c r="E392" s="63"/>
      <c r="F392" s="63"/>
      <c r="G392" s="63"/>
      <c r="H392" s="63"/>
      <c r="I392" s="63"/>
      <c r="J392" s="63"/>
      <c r="K392" s="63"/>
      <c r="L392" s="63"/>
    </row>
    <row r="393" spans="1:12" x14ac:dyDescent="0.25">
      <c r="A393" s="16"/>
      <c r="B393" s="62"/>
      <c r="C393" s="62"/>
      <c r="D393" s="62"/>
      <c r="E393" s="62"/>
      <c r="F393" s="62"/>
      <c r="G393" s="62"/>
      <c r="H393" s="62"/>
      <c r="I393" s="62"/>
      <c r="J393" s="62"/>
      <c r="K393" s="62"/>
      <c r="L393" s="62"/>
    </row>
    <row r="394" spans="1:12" ht="15.75" thickBot="1" x14ac:dyDescent="0.3">
      <c r="A394" s="16"/>
      <c r="B394" s="17"/>
      <c r="C394" s="18"/>
      <c r="D394" s="29" t="s">
        <v>222</v>
      </c>
      <c r="E394" s="29"/>
      <c r="F394" s="29"/>
      <c r="G394" s="29"/>
      <c r="H394" s="29"/>
      <c r="I394" s="18"/>
    </row>
    <row r="395" spans="1:12" ht="15.75" thickBot="1" x14ac:dyDescent="0.3">
      <c r="A395" s="16"/>
      <c r="B395" s="17"/>
      <c r="C395" s="18"/>
      <c r="D395" s="30">
        <v>2014</v>
      </c>
      <c r="E395" s="30"/>
      <c r="F395" s="18"/>
      <c r="G395" s="30">
        <v>2013</v>
      </c>
      <c r="H395" s="30"/>
      <c r="I395" s="18"/>
    </row>
    <row r="396" spans="1:12" x14ac:dyDescent="0.25">
      <c r="A396" s="16"/>
      <c r="B396" s="17"/>
      <c r="C396" s="18"/>
      <c r="D396" s="31" t="s">
        <v>498</v>
      </c>
      <c r="E396" s="31"/>
      <c r="F396" s="31"/>
      <c r="G396" s="31"/>
      <c r="H396" s="31"/>
      <c r="I396" s="18"/>
    </row>
    <row r="397" spans="1:12" x14ac:dyDescent="0.25">
      <c r="A397" s="16"/>
      <c r="B397" s="21" t="s">
        <v>499</v>
      </c>
      <c r="C397" s="22"/>
      <c r="D397" s="23" t="s">
        <v>225</v>
      </c>
      <c r="E397" s="24">
        <v>9800398</v>
      </c>
      <c r="F397" s="22"/>
      <c r="G397" s="23" t="s">
        <v>225</v>
      </c>
      <c r="H397" s="24">
        <v>5697988</v>
      </c>
      <c r="I397" s="22"/>
    </row>
    <row r="398" spans="1:12" x14ac:dyDescent="0.25">
      <c r="A398" s="16"/>
      <c r="B398" s="25" t="s">
        <v>123</v>
      </c>
      <c r="C398" s="17"/>
      <c r="D398" s="46">
        <v>798</v>
      </c>
      <c r="E398" s="46"/>
      <c r="F398" s="17"/>
      <c r="G398" s="46" t="s">
        <v>500</v>
      </c>
      <c r="H398" s="46"/>
      <c r="I398" s="12" t="s">
        <v>245</v>
      </c>
    </row>
    <row r="399" spans="1:12" x14ac:dyDescent="0.25">
      <c r="A399" s="16"/>
      <c r="B399" s="21" t="s">
        <v>501</v>
      </c>
      <c r="C399" s="22"/>
      <c r="D399" s="48" t="s">
        <v>502</v>
      </c>
      <c r="E399" s="48"/>
      <c r="F399" s="23" t="s">
        <v>245</v>
      </c>
      <c r="G399" s="48" t="s">
        <v>503</v>
      </c>
      <c r="H399" s="48"/>
      <c r="I399" s="23" t="s">
        <v>245</v>
      </c>
    </row>
    <row r="400" spans="1:12" x14ac:dyDescent="0.25">
      <c r="A400" s="16"/>
      <c r="B400" s="25" t="s">
        <v>504</v>
      </c>
      <c r="C400" s="17"/>
      <c r="D400" s="46" t="s">
        <v>505</v>
      </c>
      <c r="E400" s="46"/>
      <c r="F400" s="12" t="s">
        <v>245</v>
      </c>
      <c r="G400" s="46" t="s">
        <v>506</v>
      </c>
      <c r="H400" s="46"/>
      <c r="I400" s="12" t="s">
        <v>245</v>
      </c>
    </row>
    <row r="401" spans="1:12" ht="25.5" x14ac:dyDescent="0.25">
      <c r="A401" s="16"/>
      <c r="B401" s="21" t="s">
        <v>507</v>
      </c>
      <c r="C401" s="22"/>
      <c r="D401" s="48" t="s">
        <v>505</v>
      </c>
      <c r="E401" s="48"/>
      <c r="F401" s="23" t="s">
        <v>245</v>
      </c>
      <c r="G401" s="48" t="s">
        <v>506</v>
      </c>
      <c r="H401" s="48"/>
      <c r="I401" s="23" t="s">
        <v>245</v>
      </c>
    </row>
    <row r="402" spans="1:12" x14ac:dyDescent="0.25">
      <c r="A402" s="16"/>
      <c r="B402" s="17"/>
      <c r="C402" s="17"/>
      <c r="D402" s="17"/>
      <c r="E402" s="17"/>
      <c r="F402" s="17"/>
      <c r="G402" s="17"/>
      <c r="H402" s="17"/>
      <c r="I402" s="17"/>
    </row>
    <row r="403" spans="1:12" x14ac:dyDescent="0.25">
      <c r="A403" s="16"/>
      <c r="B403" s="62"/>
      <c r="C403" s="62"/>
      <c r="D403" s="62"/>
      <c r="E403" s="62"/>
      <c r="F403" s="62"/>
      <c r="G403" s="62"/>
      <c r="H403" s="62"/>
      <c r="I403" s="62"/>
      <c r="J403" s="62"/>
      <c r="K403" s="62"/>
      <c r="L403" s="62"/>
    </row>
    <row r="404" spans="1:12" ht="25.5" customHeight="1" x14ac:dyDescent="0.25">
      <c r="A404" s="16"/>
      <c r="B404" s="60" t="s">
        <v>508</v>
      </c>
      <c r="C404" s="60"/>
      <c r="D404" s="60"/>
      <c r="E404" s="60"/>
      <c r="F404" s="60"/>
      <c r="G404" s="60"/>
      <c r="H404" s="60"/>
      <c r="I404" s="60"/>
      <c r="J404" s="60"/>
      <c r="K404" s="60"/>
      <c r="L404" s="60"/>
    </row>
    <row r="405" spans="1:12" x14ac:dyDescent="0.25">
      <c r="A405" s="16"/>
      <c r="B405" s="62"/>
      <c r="C405" s="62"/>
      <c r="D405" s="62"/>
      <c r="E405" s="62"/>
      <c r="F405" s="62"/>
      <c r="G405" s="62"/>
      <c r="H405" s="62"/>
      <c r="I405" s="62"/>
      <c r="J405" s="62"/>
      <c r="K405" s="62"/>
      <c r="L405" s="62"/>
    </row>
    <row r="406" spans="1:12" ht="38.25" customHeight="1" x14ac:dyDescent="0.25">
      <c r="A406" s="16"/>
      <c r="B406" s="60" t="s">
        <v>509</v>
      </c>
      <c r="C406" s="60"/>
      <c r="D406" s="60"/>
      <c r="E406" s="60"/>
      <c r="F406" s="60"/>
      <c r="G406" s="60"/>
      <c r="H406" s="60"/>
      <c r="I406" s="60"/>
      <c r="J406" s="60"/>
      <c r="K406" s="60"/>
      <c r="L406" s="60"/>
    </row>
    <row r="407" spans="1:12" x14ac:dyDescent="0.25">
      <c r="A407" s="16"/>
      <c r="B407" s="60"/>
      <c r="C407" s="60"/>
      <c r="D407" s="60"/>
      <c r="E407" s="60"/>
      <c r="F407" s="60"/>
      <c r="G407" s="60"/>
      <c r="H407" s="60"/>
      <c r="I407" s="60"/>
      <c r="J407" s="60"/>
      <c r="K407" s="60"/>
      <c r="L407" s="60"/>
    </row>
    <row r="408" spans="1:12" ht="25.5" customHeight="1" x14ac:dyDescent="0.25">
      <c r="A408" s="16"/>
      <c r="B408" s="60" t="s">
        <v>510</v>
      </c>
      <c r="C408" s="60"/>
      <c r="D408" s="60"/>
      <c r="E408" s="60"/>
      <c r="F408" s="60"/>
      <c r="G408" s="60"/>
      <c r="H408" s="60"/>
      <c r="I408" s="60"/>
      <c r="J408" s="60"/>
      <c r="K408" s="60"/>
      <c r="L408" s="60"/>
    </row>
    <row r="409" spans="1:12" x14ac:dyDescent="0.25">
      <c r="A409" s="16"/>
      <c r="B409" s="60"/>
      <c r="C409" s="60"/>
      <c r="D409" s="60"/>
      <c r="E409" s="60"/>
      <c r="F409" s="60"/>
      <c r="G409" s="60"/>
      <c r="H409" s="60"/>
      <c r="I409" s="60"/>
      <c r="J409" s="60"/>
      <c r="K409" s="60"/>
      <c r="L409" s="60"/>
    </row>
    <row r="410" spans="1:12" ht="25.5" customHeight="1" x14ac:dyDescent="0.25">
      <c r="A410" s="16"/>
      <c r="B410" s="60" t="s">
        <v>511</v>
      </c>
      <c r="C410" s="60"/>
      <c r="D410" s="60"/>
      <c r="E410" s="60"/>
      <c r="F410" s="60"/>
      <c r="G410" s="60"/>
      <c r="H410" s="60"/>
      <c r="I410" s="60"/>
      <c r="J410" s="60"/>
      <c r="K410" s="60"/>
      <c r="L410" s="60"/>
    </row>
    <row r="411" spans="1:12" x14ac:dyDescent="0.25">
      <c r="A411" s="16"/>
      <c r="B411" s="60"/>
      <c r="C411" s="60"/>
      <c r="D411" s="60"/>
      <c r="E411" s="60"/>
      <c r="F411" s="60"/>
      <c r="G411" s="60"/>
      <c r="H411" s="60"/>
      <c r="I411" s="60"/>
      <c r="J411" s="60"/>
      <c r="K411" s="60"/>
      <c r="L411" s="60"/>
    </row>
    <row r="412" spans="1:12" ht="25.5" customHeight="1" x14ac:dyDescent="0.25">
      <c r="A412" s="16"/>
      <c r="B412" s="60" t="s">
        <v>512</v>
      </c>
      <c r="C412" s="60"/>
      <c r="D412" s="60"/>
      <c r="E412" s="60"/>
      <c r="F412" s="60"/>
      <c r="G412" s="60"/>
      <c r="H412" s="60"/>
      <c r="I412" s="60"/>
      <c r="J412" s="60"/>
      <c r="K412" s="60"/>
      <c r="L412" s="60"/>
    </row>
    <row r="413" spans="1:12" x14ac:dyDescent="0.25">
      <c r="A413" s="16"/>
      <c r="B413" s="60"/>
      <c r="C413" s="60"/>
      <c r="D413" s="60"/>
      <c r="E413" s="60"/>
      <c r="F413" s="60"/>
      <c r="G413" s="60"/>
      <c r="H413" s="60"/>
      <c r="I413" s="60"/>
      <c r="J413" s="60"/>
      <c r="K413" s="60"/>
      <c r="L413" s="60"/>
    </row>
    <row r="414" spans="1:12" x14ac:dyDescent="0.25">
      <c r="A414" s="16"/>
      <c r="B414" s="82" t="s">
        <v>513</v>
      </c>
      <c r="C414" s="82"/>
      <c r="D414" s="82"/>
      <c r="E414" s="82"/>
      <c r="F414" s="82"/>
      <c r="G414" s="82"/>
      <c r="H414" s="82"/>
      <c r="I414" s="82"/>
      <c r="J414" s="82"/>
      <c r="K414" s="82"/>
      <c r="L414" s="82"/>
    </row>
    <row r="415" spans="1:12" x14ac:dyDescent="0.25">
      <c r="A415" s="16"/>
      <c r="B415" s="60"/>
      <c r="C415" s="60"/>
      <c r="D415" s="60"/>
      <c r="E415" s="60"/>
      <c r="F415" s="60"/>
      <c r="G415" s="60"/>
      <c r="H415" s="60"/>
      <c r="I415" s="60"/>
      <c r="J415" s="60"/>
      <c r="K415" s="60"/>
      <c r="L415" s="60"/>
    </row>
    <row r="416" spans="1:12" x14ac:dyDescent="0.25">
      <c r="A416" s="16"/>
      <c r="B416" s="61" t="s">
        <v>514</v>
      </c>
      <c r="C416" s="61"/>
      <c r="D416" s="61"/>
      <c r="E416" s="61"/>
      <c r="F416" s="61"/>
      <c r="G416" s="61"/>
      <c r="H416" s="61"/>
      <c r="I416" s="61"/>
      <c r="J416" s="61"/>
      <c r="K416" s="61"/>
      <c r="L416" s="61"/>
    </row>
    <row r="417" spans="1:12" x14ac:dyDescent="0.25">
      <c r="A417" s="16"/>
      <c r="B417" s="60"/>
      <c r="C417" s="60"/>
      <c r="D417" s="60"/>
      <c r="E417" s="60"/>
      <c r="F417" s="60"/>
      <c r="G417" s="60"/>
      <c r="H417" s="60"/>
      <c r="I417" s="60"/>
      <c r="J417" s="60"/>
      <c r="K417" s="60"/>
      <c r="L417" s="60"/>
    </row>
    <row r="418" spans="1:12" ht="51" customHeight="1" x14ac:dyDescent="0.25">
      <c r="A418" s="16"/>
      <c r="B418" s="60" t="s">
        <v>515</v>
      </c>
      <c r="C418" s="60"/>
      <c r="D418" s="60"/>
      <c r="E418" s="60"/>
      <c r="F418" s="60"/>
      <c r="G418" s="60"/>
      <c r="H418" s="60"/>
      <c r="I418" s="60"/>
      <c r="J418" s="60"/>
      <c r="K418" s="60"/>
      <c r="L418" s="60"/>
    </row>
    <row r="419" spans="1:12" x14ac:dyDescent="0.25">
      <c r="A419" s="16"/>
      <c r="B419" s="62"/>
      <c r="C419" s="62"/>
      <c r="D419" s="62"/>
      <c r="E419" s="62"/>
      <c r="F419" s="62"/>
      <c r="G419" s="62"/>
      <c r="H419" s="62"/>
      <c r="I419" s="62"/>
      <c r="J419" s="62"/>
      <c r="K419" s="62"/>
      <c r="L419" s="62"/>
    </row>
    <row r="420" spans="1:12" x14ac:dyDescent="0.25">
      <c r="A420" s="16"/>
      <c r="B420" s="21" t="s">
        <v>145</v>
      </c>
      <c r="C420" s="22"/>
      <c r="D420" s="23" t="s">
        <v>225</v>
      </c>
      <c r="E420" s="24">
        <v>9350</v>
      </c>
      <c r="F420" s="22"/>
    </row>
    <row r="421" spans="1:12" x14ac:dyDescent="0.25">
      <c r="A421" s="16"/>
      <c r="B421" s="25" t="s">
        <v>20</v>
      </c>
      <c r="C421" s="17"/>
      <c r="D421" s="45">
        <v>3869</v>
      </c>
      <c r="E421" s="45"/>
      <c r="F421" s="17"/>
    </row>
    <row r="422" spans="1:12" x14ac:dyDescent="0.25">
      <c r="A422" s="16"/>
      <c r="B422" s="21" t="s">
        <v>21</v>
      </c>
      <c r="C422" s="22"/>
      <c r="D422" s="48">
        <v>215</v>
      </c>
      <c r="E422" s="48"/>
      <c r="F422" s="22"/>
    </row>
    <row r="423" spans="1:12" x14ac:dyDescent="0.25">
      <c r="A423" s="16"/>
      <c r="B423" s="25" t="s">
        <v>320</v>
      </c>
      <c r="C423" s="17"/>
      <c r="D423" s="56"/>
      <c r="E423" s="56"/>
      <c r="F423" s="17"/>
    </row>
    <row r="424" spans="1:12" x14ac:dyDescent="0.25">
      <c r="A424" s="16"/>
      <c r="B424" s="54" t="s">
        <v>325</v>
      </c>
      <c r="C424" s="22"/>
      <c r="D424" s="47">
        <v>2349</v>
      </c>
      <c r="E424" s="47"/>
      <c r="F424" s="22"/>
    </row>
    <row r="425" spans="1:12" x14ac:dyDescent="0.25">
      <c r="A425" s="16"/>
      <c r="B425" s="55" t="s">
        <v>516</v>
      </c>
      <c r="C425" s="17"/>
      <c r="D425" s="45">
        <v>47160</v>
      </c>
      <c r="E425" s="45"/>
      <c r="F425" s="17"/>
    </row>
    <row r="426" spans="1:12" x14ac:dyDescent="0.25">
      <c r="A426" s="16"/>
      <c r="B426" s="54" t="s">
        <v>517</v>
      </c>
      <c r="C426" s="22"/>
      <c r="D426" s="47">
        <v>7699</v>
      </c>
      <c r="E426" s="47"/>
      <c r="F426" s="22"/>
    </row>
    <row r="427" spans="1:12" ht="25.5" x14ac:dyDescent="0.25">
      <c r="A427" s="16"/>
      <c r="B427" s="55" t="s">
        <v>471</v>
      </c>
      <c r="C427" s="17"/>
      <c r="D427" s="45">
        <v>3829</v>
      </c>
      <c r="E427" s="45"/>
      <c r="F427" s="17"/>
    </row>
    <row r="428" spans="1:12" x14ac:dyDescent="0.25">
      <c r="A428" s="16"/>
      <c r="B428" s="54" t="s">
        <v>353</v>
      </c>
      <c r="C428" s="22"/>
      <c r="D428" s="48">
        <v>732</v>
      </c>
      <c r="E428" s="48"/>
      <c r="F428" s="22"/>
    </row>
    <row r="429" spans="1:12" x14ac:dyDescent="0.25">
      <c r="A429" s="16"/>
      <c r="B429" s="25" t="s">
        <v>329</v>
      </c>
      <c r="C429" s="17"/>
      <c r="D429" s="56"/>
      <c r="E429" s="56"/>
      <c r="F429" s="17"/>
    </row>
    <row r="430" spans="1:12" x14ac:dyDescent="0.25">
      <c r="A430" s="16"/>
      <c r="B430" s="54" t="s">
        <v>518</v>
      </c>
      <c r="C430" s="22"/>
      <c r="D430" s="47">
        <v>54500</v>
      </c>
      <c r="E430" s="47"/>
      <c r="F430" s="22"/>
    </row>
    <row r="431" spans="1:12" x14ac:dyDescent="0.25">
      <c r="A431" s="16"/>
      <c r="B431" s="55" t="s">
        <v>370</v>
      </c>
      <c r="C431" s="17"/>
      <c r="D431" s="45">
        <v>8500</v>
      </c>
      <c r="E431" s="45"/>
      <c r="F431" s="17"/>
    </row>
    <row r="432" spans="1:12" x14ac:dyDescent="0.25">
      <c r="A432" s="16"/>
      <c r="B432" s="54" t="s">
        <v>519</v>
      </c>
      <c r="C432" s="22"/>
      <c r="D432" s="48">
        <v>700</v>
      </c>
      <c r="E432" s="48"/>
      <c r="F432" s="22"/>
    </row>
    <row r="433" spans="1:12" x14ac:dyDescent="0.25">
      <c r="A433" s="16"/>
      <c r="B433" s="25" t="s">
        <v>272</v>
      </c>
      <c r="C433" s="17"/>
      <c r="D433" s="45">
        <v>52267</v>
      </c>
      <c r="E433" s="45"/>
      <c r="F433" s="17"/>
    </row>
    <row r="434" spans="1:12" ht="15.75" thickBot="1" x14ac:dyDescent="0.3">
      <c r="A434" s="16"/>
      <c r="B434" s="21" t="s">
        <v>520</v>
      </c>
      <c r="C434" s="22"/>
      <c r="D434" s="50" t="s">
        <v>521</v>
      </c>
      <c r="E434" s="50"/>
      <c r="F434" s="23" t="s">
        <v>245</v>
      </c>
    </row>
    <row r="435" spans="1:12" ht="15.75" thickBot="1" x14ac:dyDescent="0.3">
      <c r="A435" s="16"/>
      <c r="B435" s="55" t="s">
        <v>414</v>
      </c>
      <c r="C435" s="17"/>
      <c r="D435" s="40" t="s">
        <v>225</v>
      </c>
      <c r="E435" s="41">
        <v>181516</v>
      </c>
      <c r="F435" s="17"/>
    </row>
    <row r="436" spans="1:12" ht="15.75" thickTop="1" x14ac:dyDescent="0.25">
      <c r="A436" s="16"/>
      <c r="B436" s="62"/>
      <c r="C436" s="62"/>
      <c r="D436" s="62"/>
      <c r="E436" s="62"/>
      <c r="F436" s="62"/>
      <c r="G436" s="62"/>
      <c r="H436" s="62"/>
      <c r="I436" s="62"/>
      <c r="J436" s="62"/>
      <c r="K436" s="62"/>
      <c r="L436" s="62"/>
    </row>
    <row r="437" spans="1:12" x14ac:dyDescent="0.25">
      <c r="A437" s="16"/>
      <c r="B437" s="84" t="s">
        <v>359</v>
      </c>
      <c r="C437" s="84"/>
      <c r="D437" s="84"/>
      <c r="E437" s="84"/>
      <c r="F437" s="84"/>
      <c r="G437" s="84"/>
      <c r="H437" s="84"/>
      <c r="I437" s="84"/>
      <c r="J437" s="84"/>
      <c r="K437" s="84"/>
      <c r="L437" s="84"/>
    </row>
    <row r="438" spans="1:12" x14ac:dyDescent="0.25">
      <c r="A438" s="16"/>
      <c r="B438" s="62"/>
      <c r="C438" s="62"/>
      <c r="D438" s="62"/>
      <c r="E438" s="62"/>
      <c r="F438" s="62"/>
      <c r="G438" s="62"/>
      <c r="H438" s="62"/>
      <c r="I438" s="62"/>
      <c r="J438" s="62"/>
      <c r="K438" s="62"/>
      <c r="L438" s="62"/>
    </row>
    <row r="439" spans="1:12" x14ac:dyDescent="0.25">
      <c r="A439" s="16"/>
      <c r="B439" s="21" t="s">
        <v>522</v>
      </c>
      <c r="C439" s="22"/>
      <c r="D439" s="23" t="s">
        <v>225</v>
      </c>
      <c r="E439" s="24">
        <v>94873</v>
      </c>
      <c r="F439" s="22"/>
    </row>
    <row r="440" spans="1:12" ht="25.5" x14ac:dyDescent="0.25">
      <c r="A440" s="16"/>
      <c r="B440" s="25" t="s">
        <v>523</v>
      </c>
      <c r="C440" s="17"/>
      <c r="D440" s="45">
        <v>81880</v>
      </c>
      <c r="E440" s="45"/>
      <c r="F440" s="17"/>
    </row>
    <row r="441" spans="1:12" ht="26.25" thickBot="1" x14ac:dyDescent="0.3">
      <c r="A441" s="16"/>
      <c r="B441" s="21" t="s">
        <v>524</v>
      </c>
      <c r="C441" s="22"/>
      <c r="D441" s="49">
        <v>4763</v>
      </c>
      <c r="E441" s="49"/>
      <c r="F441" s="22"/>
    </row>
    <row r="442" spans="1:12" ht="15.75" thickBot="1" x14ac:dyDescent="0.3">
      <c r="A442" s="16"/>
      <c r="B442" s="55" t="s">
        <v>414</v>
      </c>
      <c r="C442" s="17"/>
      <c r="D442" s="40" t="s">
        <v>225</v>
      </c>
      <c r="E442" s="41">
        <v>181516</v>
      </c>
      <c r="F442" s="17"/>
    </row>
    <row r="443" spans="1:12" ht="15.75" thickTop="1" x14ac:dyDescent="0.25">
      <c r="A443" s="16"/>
      <c r="B443" s="62"/>
      <c r="C443" s="62"/>
      <c r="D443" s="62"/>
      <c r="E443" s="62"/>
      <c r="F443" s="62"/>
      <c r="G443" s="62"/>
      <c r="H443" s="62"/>
      <c r="I443" s="62"/>
      <c r="J443" s="62"/>
      <c r="K443" s="62"/>
      <c r="L443" s="62"/>
    </row>
    <row r="444" spans="1:12" ht="25.5" customHeight="1" x14ac:dyDescent="0.25">
      <c r="A444" s="16"/>
      <c r="B444" s="60" t="s">
        <v>435</v>
      </c>
      <c r="C444" s="60"/>
      <c r="D444" s="60"/>
      <c r="E444" s="60"/>
      <c r="F444" s="60"/>
      <c r="G444" s="60"/>
      <c r="H444" s="60"/>
      <c r="I444" s="60"/>
      <c r="J444" s="60"/>
      <c r="K444" s="60"/>
      <c r="L444" s="60"/>
    </row>
    <row r="445" spans="1:12" x14ac:dyDescent="0.25">
      <c r="A445" s="16"/>
      <c r="B445" s="60"/>
      <c r="C445" s="60"/>
      <c r="D445" s="60"/>
      <c r="E445" s="60"/>
      <c r="F445" s="60"/>
      <c r="G445" s="60"/>
      <c r="H445" s="60"/>
      <c r="I445" s="60"/>
      <c r="J445" s="60"/>
      <c r="K445" s="60"/>
      <c r="L445" s="60"/>
    </row>
    <row r="446" spans="1:12" ht="25.5" customHeight="1" x14ac:dyDescent="0.25">
      <c r="A446" s="16"/>
      <c r="B446" s="60" t="s">
        <v>482</v>
      </c>
      <c r="C446" s="60"/>
      <c r="D446" s="60"/>
      <c r="E446" s="60"/>
      <c r="F446" s="60"/>
      <c r="G446" s="60"/>
      <c r="H446" s="60"/>
      <c r="I446" s="60"/>
      <c r="J446" s="60"/>
      <c r="K446" s="60"/>
      <c r="L446" s="60"/>
    </row>
    <row r="447" spans="1:12" x14ac:dyDescent="0.25">
      <c r="A447" s="16"/>
      <c r="B447" s="60"/>
      <c r="C447" s="60"/>
      <c r="D447" s="60"/>
      <c r="E447" s="60"/>
      <c r="F447" s="60"/>
      <c r="G447" s="60"/>
      <c r="H447" s="60"/>
      <c r="I447" s="60"/>
      <c r="J447" s="60"/>
      <c r="K447" s="60"/>
      <c r="L447" s="60"/>
    </row>
    <row r="448" spans="1:12" x14ac:dyDescent="0.25">
      <c r="A448" s="16"/>
      <c r="B448" s="61" t="s">
        <v>525</v>
      </c>
      <c r="C448" s="61"/>
      <c r="D448" s="61"/>
      <c r="E448" s="61"/>
      <c r="F448" s="61"/>
      <c r="G448" s="61"/>
      <c r="H448" s="61"/>
      <c r="I448" s="61"/>
      <c r="J448" s="61"/>
      <c r="K448" s="61"/>
      <c r="L448" s="61"/>
    </row>
    <row r="449" spans="1:12" x14ac:dyDescent="0.25">
      <c r="A449" s="16"/>
      <c r="B449" s="60"/>
      <c r="C449" s="60"/>
      <c r="D449" s="60"/>
      <c r="E449" s="60"/>
      <c r="F449" s="60"/>
      <c r="G449" s="60"/>
      <c r="H449" s="60"/>
      <c r="I449" s="60"/>
      <c r="J449" s="60"/>
      <c r="K449" s="60"/>
      <c r="L449" s="60"/>
    </row>
    <row r="450" spans="1:12" ht="51" customHeight="1" x14ac:dyDescent="0.25">
      <c r="A450" s="16"/>
      <c r="B450" s="60" t="s">
        <v>526</v>
      </c>
      <c r="C450" s="60"/>
      <c r="D450" s="60"/>
      <c r="E450" s="60"/>
      <c r="F450" s="60"/>
      <c r="G450" s="60"/>
      <c r="H450" s="60"/>
      <c r="I450" s="60"/>
      <c r="J450" s="60"/>
      <c r="K450" s="60"/>
      <c r="L450" s="60"/>
    </row>
    <row r="451" spans="1:12" x14ac:dyDescent="0.25">
      <c r="A451" s="16"/>
      <c r="B451" s="60"/>
      <c r="C451" s="60"/>
      <c r="D451" s="60"/>
      <c r="E451" s="60"/>
      <c r="F451" s="60"/>
      <c r="G451" s="60"/>
      <c r="H451" s="60"/>
      <c r="I451" s="60"/>
      <c r="J451" s="60"/>
      <c r="K451" s="60"/>
      <c r="L451" s="60"/>
    </row>
    <row r="452" spans="1:12" ht="25.5" customHeight="1" x14ac:dyDescent="0.25">
      <c r="A452" s="16"/>
      <c r="B452" s="60" t="s">
        <v>527</v>
      </c>
      <c r="C452" s="60"/>
      <c r="D452" s="60"/>
      <c r="E452" s="60"/>
      <c r="F452" s="60"/>
      <c r="G452" s="60"/>
      <c r="H452" s="60"/>
      <c r="I452" s="60"/>
      <c r="J452" s="60"/>
      <c r="K452" s="60"/>
      <c r="L452" s="60"/>
    </row>
    <row r="453" spans="1:12" x14ac:dyDescent="0.25">
      <c r="A453" s="16"/>
      <c r="B453" s="60"/>
      <c r="C453" s="60"/>
      <c r="D453" s="60"/>
      <c r="E453" s="60"/>
      <c r="F453" s="60"/>
      <c r="G453" s="60"/>
      <c r="H453" s="60"/>
      <c r="I453" s="60"/>
      <c r="J453" s="60"/>
      <c r="K453" s="60"/>
      <c r="L453" s="60"/>
    </row>
    <row r="454" spans="1:12" x14ac:dyDescent="0.25">
      <c r="A454" s="16"/>
      <c r="B454" s="60" t="s">
        <v>528</v>
      </c>
      <c r="C454" s="60"/>
      <c r="D454" s="60"/>
      <c r="E454" s="60"/>
      <c r="F454" s="60"/>
      <c r="G454" s="60"/>
      <c r="H454" s="60"/>
      <c r="I454" s="60"/>
      <c r="J454" s="60"/>
      <c r="K454" s="60"/>
      <c r="L454" s="60"/>
    </row>
    <row r="455" spans="1:12" x14ac:dyDescent="0.25">
      <c r="A455" s="16"/>
      <c r="B455" s="60"/>
      <c r="C455" s="60"/>
      <c r="D455" s="60"/>
      <c r="E455" s="60"/>
      <c r="F455" s="60"/>
      <c r="G455" s="60"/>
      <c r="H455" s="60"/>
      <c r="I455" s="60"/>
      <c r="J455" s="60"/>
      <c r="K455" s="60"/>
      <c r="L455" s="60"/>
    </row>
    <row r="456" spans="1:12" x14ac:dyDescent="0.25">
      <c r="A456" s="16"/>
      <c r="B456" s="60" t="s">
        <v>529</v>
      </c>
      <c r="C456" s="60"/>
      <c r="D456" s="60"/>
      <c r="E456" s="60"/>
      <c r="F456" s="60"/>
      <c r="G456" s="60"/>
      <c r="H456" s="60"/>
      <c r="I456" s="60"/>
      <c r="J456" s="60"/>
      <c r="K456" s="60"/>
      <c r="L456" s="60"/>
    </row>
    <row r="457" spans="1:12" x14ac:dyDescent="0.25">
      <c r="A457" s="16"/>
      <c r="B457" s="60"/>
      <c r="C457" s="60"/>
      <c r="D457" s="60"/>
      <c r="E457" s="60"/>
      <c r="F457" s="60"/>
      <c r="G457" s="60"/>
      <c r="H457" s="60"/>
      <c r="I457" s="60"/>
      <c r="J457" s="60"/>
      <c r="K457" s="60"/>
      <c r="L457" s="60"/>
    </row>
    <row r="458" spans="1:12" x14ac:dyDescent="0.25">
      <c r="A458" s="16"/>
      <c r="B458" s="21" t="s">
        <v>20</v>
      </c>
      <c r="C458" s="22"/>
      <c r="D458" s="23" t="s">
        <v>225</v>
      </c>
      <c r="E458" s="24">
        <v>104226</v>
      </c>
      <c r="F458" s="22"/>
    </row>
    <row r="459" spans="1:12" x14ac:dyDescent="0.25">
      <c r="A459" s="16"/>
      <c r="B459" s="25" t="s">
        <v>394</v>
      </c>
      <c r="C459" s="17"/>
      <c r="D459" s="45">
        <v>3578</v>
      </c>
      <c r="E459" s="45"/>
      <c r="F459" s="17"/>
    </row>
    <row r="460" spans="1:12" x14ac:dyDescent="0.25">
      <c r="A460" s="16"/>
      <c r="B460" s="21" t="s">
        <v>530</v>
      </c>
      <c r="C460" s="22"/>
      <c r="D460" s="47">
        <v>3000</v>
      </c>
      <c r="E460" s="47"/>
      <c r="F460" s="22"/>
    </row>
    <row r="461" spans="1:12" x14ac:dyDescent="0.25">
      <c r="A461" s="16"/>
      <c r="B461" s="25" t="s">
        <v>21</v>
      </c>
      <c r="C461" s="17"/>
      <c r="D461" s="45">
        <v>9833</v>
      </c>
      <c r="E461" s="45"/>
      <c r="F461" s="17"/>
    </row>
    <row r="462" spans="1:12" x14ac:dyDescent="0.25">
      <c r="A462" s="16"/>
      <c r="B462" s="21" t="s">
        <v>320</v>
      </c>
      <c r="C462" s="22"/>
      <c r="D462" s="74"/>
      <c r="E462" s="74"/>
      <c r="F462" s="22"/>
    </row>
    <row r="463" spans="1:12" x14ac:dyDescent="0.25">
      <c r="A463" s="16"/>
      <c r="B463" s="55" t="s">
        <v>325</v>
      </c>
      <c r="C463" s="17"/>
      <c r="D463" s="45">
        <v>3470</v>
      </c>
      <c r="E463" s="45"/>
      <c r="F463" s="17"/>
    </row>
    <row r="464" spans="1:12" ht="25.5" x14ac:dyDescent="0.25">
      <c r="A464" s="16"/>
      <c r="B464" s="54" t="s">
        <v>531</v>
      </c>
      <c r="C464" s="22"/>
      <c r="D464" s="47">
        <v>41434</v>
      </c>
      <c r="E464" s="47"/>
      <c r="F464" s="22"/>
    </row>
    <row r="465" spans="1:12" x14ac:dyDescent="0.25">
      <c r="A465" s="16"/>
      <c r="B465" s="55" t="s">
        <v>532</v>
      </c>
      <c r="C465" s="17"/>
      <c r="D465" s="46">
        <v>470</v>
      </c>
      <c r="E465" s="46"/>
      <c r="F465" s="17"/>
    </row>
    <row r="466" spans="1:12" x14ac:dyDescent="0.25">
      <c r="A466" s="16"/>
      <c r="B466" s="54" t="s">
        <v>533</v>
      </c>
      <c r="C466" s="22"/>
      <c r="D466" s="47">
        <v>3326</v>
      </c>
      <c r="E466" s="47"/>
      <c r="F466" s="22"/>
    </row>
    <row r="467" spans="1:12" x14ac:dyDescent="0.25">
      <c r="A467" s="16"/>
      <c r="B467" s="25" t="s">
        <v>534</v>
      </c>
      <c r="C467" s="17"/>
      <c r="D467" s="45">
        <v>3112</v>
      </c>
      <c r="E467" s="45"/>
      <c r="F467" s="17"/>
    </row>
    <row r="468" spans="1:12" x14ac:dyDescent="0.25">
      <c r="A468" s="16"/>
      <c r="B468" s="21" t="s">
        <v>329</v>
      </c>
      <c r="C468" s="22"/>
      <c r="D468" s="74"/>
      <c r="E468" s="74"/>
      <c r="F468" s="22"/>
    </row>
    <row r="469" spans="1:12" x14ac:dyDescent="0.25">
      <c r="A469" s="16"/>
      <c r="B469" s="55" t="s">
        <v>535</v>
      </c>
      <c r="C469" s="17"/>
      <c r="D469" s="45">
        <v>31950</v>
      </c>
      <c r="E469" s="45"/>
      <c r="F469" s="17"/>
    </row>
    <row r="470" spans="1:12" x14ac:dyDescent="0.25">
      <c r="A470" s="16"/>
      <c r="B470" s="54" t="s">
        <v>536</v>
      </c>
      <c r="C470" s="22"/>
      <c r="D470" s="47">
        <v>1008</v>
      </c>
      <c r="E470" s="47"/>
      <c r="F470" s="22"/>
    </row>
    <row r="471" spans="1:12" x14ac:dyDescent="0.25">
      <c r="A471" s="16"/>
      <c r="B471" s="25" t="s">
        <v>272</v>
      </c>
      <c r="C471" s="17"/>
      <c r="D471" s="45">
        <v>74924</v>
      </c>
      <c r="E471" s="45"/>
      <c r="F471" s="17"/>
    </row>
    <row r="472" spans="1:12" ht="15.75" thickBot="1" x14ac:dyDescent="0.3">
      <c r="A472" s="16"/>
      <c r="B472" s="21" t="s">
        <v>537</v>
      </c>
      <c r="C472" s="22"/>
      <c r="D472" s="50" t="s">
        <v>538</v>
      </c>
      <c r="E472" s="50"/>
      <c r="F472" s="23" t="s">
        <v>245</v>
      </c>
    </row>
    <row r="473" spans="1:12" ht="15.75" thickBot="1" x14ac:dyDescent="0.3">
      <c r="A473" s="16"/>
      <c r="B473" s="55" t="s">
        <v>539</v>
      </c>
      <c r="C473" s="17"/>
      <c r="D473" s="40" t="s">
        <v>225</v>
      </c>
      <c r="E473" s="41">
        <v>275740</v>
      </c>
      <c r="F473" s="17"/>
    </row>
    <row r="474" spans="1:12" ht="15.75" thickTop="1" x14ac:dyDescent="0.25">
      <c r="A474" s="16"/>
      <c r="B474" s="62"/>
      <c r="C474" s="62"/>
      <c r="D474" s="62"/>
      <c r="E474" s="62"/>
      <c r="F474" s="62"/>
      <c r="G474" s="62"/>
      <c r="H474" s="62"/>
      <c r="I474" s="62"/>
      <c r="J474" s="62"/>
      <c r="K474" s="62"/>
      <c r="L474" s="62"/>
    </row>
    <row r="475" spans="1:12" ht="25.5" customHeight="1" x14ac:dyDescent="0.25">
      <c r="A475" s="16"/>
      <c r="B475" s="60" t="s">
        <v>540</v>
      </c>
      <c r="C475" s="60"/>
      <c r="D475" s="60"/>
      <c r="E475" s="60"/>
      <c r="F475" s="60"/>
      <c r="G475" s="60"/>
      <c r="H475" s="60"/>
      <c r="I475" s="60"/>
      <c r="J475" s="60"/>
      <c r="K475" s="60"/>
      <c r="L475" s="60"/>
    </row>
    <row r="476" spans="1:12" x14ac:dyDescent="0.25">
      <c r="A476" s="16"/>
      <c r="B476" s="60"/>
      <c r="C476" s="60"/>
      <c r="D476" s="60"/>
      <c r="E476" s="60"/>
      <c r="F476" s="60"/>
      <c r="G476" s="60"/>
      <c r="H476" s="60"/>
      <c r="I476" s="60"/>
      <c r="J476" s="60"/>
      <c r="K476" s="60"/>
      <c r="L476" s="60"/>
    </row>
    <row r="477" spans="1:12" ht="25.5" customHeight="1" x14ac:dyDescent="0.25">
      <c r="A477" s="16"/>
      <c r="B477" s="60" t="s">
        <v>482</v>
      </c>
      <c r="C477" s="60"/>
      <c r="D477" s="60"/>
      <c r="E477" s="60"/>
      <c r="F477" s="60"/>
      <c r="G477" s="60"/>
      <c r="H477" s="60"/>
      <c r="I477" s="60"/>
      <c r="J477" s="60"/>
      <c r="K477" s="60"/>
      <c r="L477" s="60"/>
    </row>
    <row r="478" spans="1:12" x14ac:dyDescent="0.25">
      <c r="A478" s="16"/>
      <c r="B478" s="60"/>
      <c r="C478" s="60"/>
      <c r="D478" s="60"/>
      <c r="E478" s="60"/>
      <c r="F478" s="60"/>
      <c r="G478" s="60"/>
      <c r="H478" s="60"/>
      <c r="I478" s="60"/>
      <c r="J478" s="60"/>
      <c r="K478" s="60"/>
      <c r="L478" s="60"/>
    </row>
    <row r="479" spans="1:12" x14ac:dyDescent="0.25">
      <c r="A479" s="16"/>
      <c r="B479" s="61" t="s">
        <v>541</v>
      </c>
      <c r="C479" s="61"/>
      <c r="D479" s="61"/>
      <c r="E479" s="61"/>
      <c r="F479" s="61"/>
      <c r="G479" s="61"/>
      <c r="H479" s="61"/>
      <c r="I479" s="61"/>
      <c r="J479" s="61"/>
      <c r="K479" s="61"/>
      <c r="L479" s="61"/>
    </row>
    <row r="480" spans="1:12" x14ac:dyDescent="0.25">
      <c r="A480" s="16"/>
      <c r="B480" s="60"/>
      <c r="C480" s="60"/>
      <c r="D480" s="60"/>
      <c r="E480" s="60"/>
      <c r="F480" s="60"/>
      <c r="G480" s="60"/>
      <c r="H480" s="60"/>
      <c r="I480" s="60"/>
      <c r="J480" s="60"/>
      <c r="K480" s="60"/>
      <c r="L480" s="60"/>
    </row>
    <row r="481" spans="1:12" ht="38.25" customHeight="1" x14ac:dyDescent="0.25">
      <c r="A481" s="16"/>
      <c r="B481" s="60" t="s">
        <v>542</v>
      </c>
      <c r="C481" s="60"/>
      <c r="D481" s="60"/>
      <c r="E481" s="60"/>
      <c r="F481" s="60"/>
      <c r="G481" s="60"/>
      <c r="H481" s="60"/>
      <c r="I481" s="60"/>
      <c r="J481" s="60"/>
      <c r="K481" s="60"/>
      <c r="L481" s="60"/>
    </row>
    <row r="482" spans="1:12" x14ac:dyDescent="0.25">
      <c r="A482" s="16"/>
      <c r="B482" s="60"/>
      <c r="C482" s="60"/>
      <c r="D482" s="60"/>
      <c r="E482" s="60"/>
      <c r="F482" s="60"/>
      <c r="G482" s="60"/>
      <c r="H482" s="60"/>
      <c r="I482" s="60"/>
      <c r="J482" s="60"/>
      <c r="K482" s="60"/>
      <c r="L482" s="60"/>
    </row>
    <row r="483" spans="1:12" ht="25.5" customHeight="1" x14ac:dyDescent="0.25">
      <c r="A483" s="16"/>
      <c r="B483" s="60" t="s">
        <v>543</v>
      </c>
      <c r="C483" s="60"/>
      <c r="D483" s="60"/>
      <c r="E483" s="60"/>
      <c r="F483" s="60"/>
      <c r="G483" s="60"/>
      <c r="H483" s="60"/>
      <c r="I483" s="60"/>
      <c r="J483" s="60"/>
      <c r="K483" s="60"/>
      <c r="L483" s="60"/>
    </row>
    <row r="484" spans="1:12" x14ac:dyDescent="0.25">
      <c r="A484" s="16"/>
      <c r="B484" s="60"/>
      <c r="C484" s="60"/>
      <c r="D484" s="60"/>
      <c r="E484" s="60"/>
      <c r="F484" s="60"/>
      <c r="G484" s="60"/>
      <c r="H484" s="60"/>
      <c r="I484" s="60"/>
      <c r="J484" s="60"/>
      <c r="K484" s="60"/>
      <c r="L484" s="60"/>
    </row>
    <row r="485" spans="1:12" x14ac:dyDescent="0.25">
      <c r="A485" s="16"/>
      <c r="B485" s="60" t="s">
        <v>359</v>
      </c>
      <c r="C485" s="60"/>
      <c r="D485" s="60"/>
      <c r="E485" s="60"/>
      <c r="F485" s="60"/>
      <c r="G485" s="60"/>
      <c r="H485" s="60"/>
      <c r="I485" s="60"/>
      <c r="J485" s="60"/>
      <c r="K485" s="60"/>
      <c r="L485" s="60"/>
    </row>
    <row r="486" spans="1:12" x14ac:dyDescent="0.25">
      <c r="A486" s="16"/>
      <c r="B486" s="60"/>
      <c r="C486" s="60"/>
      <c r="D486" s="60"/>
      <c r="E486" s="60"/>
      <c r="F486" s="60"/>
      <c r="G486" s="60"/>
      <c r="H486" s="60"/>
      <c r="I486" s="60"/>
      <c r="J486" s="60"/>
      <c r="K486" s="60"/>
      <c r="L486" s="60"/>
    </row>
    <row r="487" spans="1:12" x14ac:dyDescent="0.25">
      <c r="A487" s="16"/>
      <c r="B487" s="21" t="s">
        <v>544</v>
      </c>
      <c r="C487" s="22"/>
      <c r="D487" s="23" t="s">
        <v>225</v>
      </c>
      <c r="E487" s="24">
        <v>32213</v>
      </c>
      <c r="F487" s="22"/>
    </row>
    <row r="488" spans="1:12" ht="15.75" thickBot="1" x14ac:dyDescent="0.3">
      <c r="A488" s="16"/>
      <c r="B488" s="25" t="s">
        <v>47</v>
      </c>
      <c r="C488" s="17"/>
      <c r="D488" s="79">
        <v>30375</v>
      </c>
      <c r="E488" s="79"/>
      <c r="F488" s="17"/>
    </row>
    <row r="489" spans="1:12" ht="15.75" thickBot="1" x14ac:dyDescent="0.3">
      <c r="A489" s="16"/>
      <c r="B489" s="54" t="s">
        <v>539</v>
      </c>
      <c r="C489" s="22"/>
      <c r="D489" s="65" t="s">
        <v>225</v>
      </c>
      <c r="E489" s="66">
        <v>62588</v>
      </c>
      <c r="F489" s="22"/>
    </row>
    <row r="490" spans="1:12" ht="15.75" thickTop="1" x14ac:dyDescent="0.25">
      <c r="A490" s="16"/>
      <c r="B490" s="62"/>
      <c r="C490" s="62"/>
      <c r="D490" s="62"/>
      <c r="E490" s="62"/>
      <c r="F490" s="62"/>
      <c r="G490" s="62"/>
      <c r="H490" s="62"/>
      <c r="I490" s="62"/>
      <c r="J490" s="62"/>
      <c r="K490" s="62"/>
      <c r="L490" s="62"/>
    </row>
    <row r="491" spans="1:12" x14ac:dyDescent="0.25">
      <c r="A491" s="16"/>
      <c r="B491" s="60" t="s">
        <v>545</v>
      </c>
      <c r="C491" s="60"/>
      <c r="D491" s="60"/>
      <c r="E491" s="60"/>
      <c r="F491" s="60"/>
      <c r="G491" s="60"/>
      <c r="H491" s="60"/>
      <c r="I491" s="60"/>
      <c r="J491" s="60"/>
      <c r="K491" s="60"/>
      <c r="L491" s="60"/>
    </row>
    <row r="492" spans="1:12" x14ac:dyDescent="0.25">
      <c r="A492" s="16"/>
      <c r="B492" s="60"/>
      <c r="C492" s="60"/>
      <c r="D492" s="60"/>
      <c r="E492" s="60"/>
      <c r="F492" s="60"/>
      <c r="G492" s="60"/>
      <c r="H492" s="60"/>
      <c r="I492" s="60"/>
      <c r="J492" s="60"/>
      <c r="K492" s="60"/>
      <c r="L492" s="60"/>
    </row>
    <row r="493" spans="1:12" x14ac:dyDescent="0.25">
      <c r="A493" s="16"/>
      <c r="B493" s="21" t="s">
        <v>145</v>
      </c>
      <c r="C493" s="22"/>
      <c r="D493" s="23" t="s">
        <v>225</v>
      </c>
      <c r="E493" s="24">
        <v>4389</v>
      </c>
      <c r="F493" s="22"/>
    </row>
    <row r="494" spans="1:12" x14ac:dyDescent="0.25">
      <c r="A494" s="16"/>
      <c r="B494" s="25" t="s">
        <v>20</v>
      </c>
      <c r="C494" s="17"/>
      <c r="D494" s="46">
        <v>965</v>
      </c>
      <c r="E494" s="46"/>
      <c r="F494" s="17"/>
    </row>
    <row r="495" spans="1:12" x14ac:dyDescent="0.25">
      <c r="A495" s="16"/>
      <c r="B495" s="21" t="s">
        <v>21</v>
      </c>
      <c r="C495" s="22"/>
      <c r="D495" s="48">
        <v>43</v>
      </c>
      <c r="E495" s="48"/>
      <c r="F495" s="22"/>
    </row>
    <row r="496" spans="1:12" x14ac:dyDescent="0.25">
      <c r="A496" s="16"/>
      <c r="B496" s="25" t="s">
        <v>320</v>
      </c>
      <c r="C496" s="17"/>
      <c r="D496" s="56"/>
      <c r="E496" s="56"/>
      <c r="F496" s="17"/>
    </row>
    <row r="497" spans="1:12" x14ac:dyDescent="0.25">
      <c r="A497" s="16"/>
      <c r="B497" s="54" t="s">
        <v>325</v>
      </c>
      <c r="C497" s="22"/>
      <c r="D497" s="47">
        <v>1967</v>
      </c>
      <c r="E497" s="47"/>
      <c r="F497" s="22"/>
    </row>
    <row r="498" spans="1:12" x14ac:dyDescent="0.25">
      <c r="A498" s="16"/>
      <c r="B498" s="55" t="s">
        <v>516</v>
      </c>
      <c r="C498" s="17"/>
      <c r="D498" s="45">
        <v>12793</v>
      </c>
      <c r="E498" s="45"/>
      <c r="F498" s="17"/>
    </row>
    <row r="499" spans="1:12" x14ac:dyDescent="0.25">
      <c r="A499" s="16"/>
      <c r="B499" s="54" t="s">
        <v>470</v>
      </c>
      <c r="C499" s="22"/>
      <c r="D499" s="47">
        <v>3090</v>
      </c>
      <c r="E499" s="47"/>
      <c r="F499" s="22"/>
    </row>
    <row r="500" spans="1:12" ht="25.5" x14ac:dyDescent="0.25">
      <c r="A500" s="16"/>
      <c r="B500" s="55" t="s">
        <v>471</v>
      </c>
      <c r="C500" s="17"/>
      <c r="D500" s="46">
        <v>409</v>
      </c>
      <c r="E500" s="46"/>
      <c r="F500" s="17"/>
    </row>
    <row r="501" spans="1:12" x14ac:dyDescent="0.25">
      <c r="A501" s="16"/>
      <c r="B501" s="54" t="s">
        <v>353</v>
      </c>
      <c r="C501" s="22"/>
      <c r="D501" s="48">
        <v>59</v>
      </c>
      <c r="E501" s="48"/>
      <c r="F501" s="22"/>
    </row>
    <row r="502" spans="1:12" x14ac:dyDescent="0.25">
      <c r="A502" s="16"/>
      <c r="B502" s="25" t="s">
        <v>329</v>
      </c>
      <c r="C502" s="17"/>
      <c r="D502" s="56"/>
      <c r="E502" s="56"/>
      <c r="F502" s="17"/>
    </row>
    <row r="503" spans="1:12" x14ac:dyDescent="0.25">
      <c r="A503" s="16"/>
      <c r="B503" s="54" t="s">
        <v>546</v>
      </c>
      <c r="C503" s="22"/>
      <c r="D503" s="47">
        <v>23560</v>
      </c>
      <c r="E503" s="47"/>
      <c r="F503" s="22"/>
    </row>
    <row r="504" spans="1:12" x14ac:dyDescent="0.25">
      <c r="A504" s="16"/>
      <c r="B504" s="55" t="s">
        <v>370</v>
      </c>
      <c r="C504" s="17"/>
      <c r="D504" s="45">
        <v>2410</v>
      </c>
      <c r="E504" s="45"/>
      <c r="F504" s="17"/>
    </row>
    <row r="505" spans="1:12" x14ac:dyDescent="0.25">
      <c r="A505" s="16"/>
      <c r="B505" s="54" t="s">
        <v>547</v>
      </c>
      <c r="C505" s="22"/>
      <c r="D505" s="47">
        <v>1520</v>
      </c>
      <c r="E505" s="47"/>
      <c r="F505" s="22"/>
    </row>
    <row r="506" spans="1:12" x14ac:dyDescent="0.25">
      <c r="A506" s="16"/>
      <c r="B506" s="25" t="s">
        <v>272</v>
      </c>
      <c r="C506" s="17"/>
      <c r="D506" s="45">
        <v>15782</v>
      </c>
      <c r="E506" s="45"/>
      <c r="F506" s="17"/>
    </row>
    <row r="507" spans="1:12" ht="15.75" thickBot="1" x14ac:dyDescent="0.3">
      <c r="A507" s="16"/>
      <c r="B507" s="21" t="s">
        <v>520</v>
      </c>
      <c r="C507" s="22"/>
      <c r="D507" s="50" t="s">
        <v>548</v>
      </c>
      <c r="E507" s="50"/>
      <c r="F507" s="23" t="s">
        <v>245</v>
      </c>
    </row>
    <row r="508" spans="1:12" ht="15.75" thickBot="1" x14ac:dyDescent="0.3">
      <c r="A508" s="16"/>
      <c r="B508" s="55" t="s">
        <v>539</v>
      </c>
      <c r="C508" s="17"/>
      <c r="D508" s="40" t="s">
        <v>225</v>
      </c>
      <c r="E508" s="41">
        <v>62588</v>
      </c>
      <c r="F508" s="17"/>
    </row>
    <row r="509" spans="1:12" ht="15.75" thickTop="1" x14ac:dyDescent="0.25">
      <c r="A509" s="16"/>
      <c r="B509" s="62"/>
      <c r="C509" s="62"/>
      <c r="D509" s="62"/>
      <c r="E509" s="62"/>
      <c r="F509" s="62"/>
      <c r="G509" s="62"/>
      <c r="H509" s="62"/>
      <c r="I509" s="62"/>
      <c r="J509" s="62"/>
      <c r="K509" s="62"/>
      <c r="L509" s="62"/>
    </row>
    <row r="510" spans="1:12" ht="25.5" customHeight="1" x14ac:dyDescent="0.25">
      <c r="A510" s="16"/>
      <c r="B510" s="60" t="s">
        <v>435</v>
      </c>
      <c r="C510" s="60"/>
      <c r="D510" s="60"/>
      <c r="E510" s="60"/>
      <c r="F510" s="60"/>
      <c r="G510" s="60"/>
      <c r="H510" s="60"/>
      <c r="I510" s="60"/>
      <c r="J510" s="60"/>
      <c r="K510" s="60"/>
      <c r="L510" s="60"/>
    </row>
    <row r="511" spans="1:12" x14ac:dyDescent="0.25">
      <c r="A511" s="16"/>
      <c r="B511" s="62"/>
      <c r="C511" s="62"/>
      <c r="D511" s="62"/>
      <c r="E511" s="62"/>
      <c r="F511" s="62"/>
      <c r="G511" s="62"/>
      <c r="H511" s="62"/>
      <c r="I511" s="62"/>
      <c r="J511" s="62"/>
      <c r="K511" s="62"/>
      <c r="L511" s="62"/>
    </row>
    <row r="512" spans="1:12" ht="25.5" customHeight="1" x14ac:dyDescent="0.25">
      <c r="A512" s="16"/>
      <c r="B512" s="60" t="s">
        <v>482</v>
      </c>
      <c r="C512" s="60"/>
      <c r="D512" s="60"/>
      <c r="E512" s="60"/>
      <c r="F512" s="60"/>
      <c r="G512" s="60"/>
      <c r="H512" s="60"/>
      <c r="I512" s="60"/>
      <c r="J512" s="60"/>
      <c r="K512" s="60"/>
      <c r="L512" s="60"/>
    </row>
    <row r="513" spans="1:12" x14ac:dyDescent="0.25">
      <c r="A513" s="16"/>
      <c r="B513" s="60"/>
      <c r="C513" s="60"/>
      <c r="D513" s="60"/>
      <c r="E513" s="60"/>
      <c r="F513" s="60"/>
      <c r="G513" s="60"/>
      <c r="H513" s="60"/>
      <c r="I513" s="60"/>
      <c r="J513" s="60"/>
      <c r="K513" s="60"/>
      <c r="L513" s="60"/>
    </row>
    <row r="514" spans="1:12" x14ac:dyDescent="0.25">
      <c r="A514" s="16"/>
      <c r="B514" s="61" t="s">
        <v>549</v>
      </c>
      <c r="C514" s="61"/>
      <c r="D514" s="61"/>
      <c r="E514" s="61"/>
      <c r="F514" s="61"/>
      <c r="G514" s="61"/>
      <c r="H514" s="61"/>
      <c r="I514" s="61"/>
      <c r="J514" s="61"/>
      <c r="K514" s="61"/>
      <c r="L514" s="61"/>
    </row>
    <row r="515" spans="1:12" x14ac:dyDescent="0.25">
      <c r="A515" s="16"/>
      <c r="B515" s="60"/>
      <c r="C515" s="60"/>
      <c r="D515" s="60"/>
      <c r="E515" s="60"/>
      <c r="F515" s="60"/>
      <c r="G515" s="60"/>
      <c r="H515" s="60"/>
      <c r="I515" s="60"/>
      <c r="J515" s="60"/>
      <c r="K515" s="60"/>
      <c r="L515" s="60"/>
    </row>
    <row r="516" spans="1:12" ht="25.5" customHeight="1" x14ac:dyDescent="0.25">
      <c r="A516" s="16"/>
      <c r="B516" s="60" t="s">
        <v>550</v>
      </c>
      <c r="C516" s="60"/>
      <c r="D516" s="60"/>
      <c r="E516" s="60"/>
      <c r="F516" s="60"/>
      <c r="G516" s="60"/>
      <c r="H516" s="60"/>
      <c r="I516" s="60"/>
      <c r="J516" s="60"/>
      <c r="K516" s="60"/>
      <c r="L516" s="60"/>
    </row>
    <row r="517" spans="1:12" x14ac:dyDescent="0.25">
      <c r="A517" s="16"/>
      <c r="B517" s="60"/>
      <c r="C517" s="60"/>
      <c r="D517" s="60"/>
      <c r="E517" s="60"/>
      <c r="F517" s="60"/>
      <c r="G517" s="60"/>
      <c r="H517" s="60"/>
      <c r="I517" s="60"/>
      <c r="J517" s="60"/>
      <c r="K517" s="60"/>
      <c r="L517" s="60"/>
    </row>
    <row r="518" spans="1:12" x14ac:dyDescent="0.25">
      <c r="A518" s="16"/>
      <c r="B518" s="60" t="s">
        <v>551</v>
      </c>
      <c r="C518" s="60"/>
      <c r="D518" s="60"/>
      <c r="E518" s="60"/>
      <c r="F518" s="60"/>
      <c r="G518" s="60"/>
      <c r="H518" s="60"/>
      <c r="I518" s="60"/>
      <c r="J518" s="60"/>
      <c r="K518" s="60"/>
      <c r="L518" s="60"/>
    </row>
    <row r="519" spans="1:12" x14ac:dyDescent="0.25">
      <c r="A519" s="16"/>
      <c r="B519" s="60"/>
      <c r="C519" s="60"/>
      <c r="D519" s="60"/>
      <c r="E519" s="60"/>
      <c r="F519" s="60"/>
      <c r="G519" s="60"/>
      <c r="H519" s="60"/>
      <c r="I519" s="60"/>
      <c r="J519" s="60"/>
      <c r="K519" s="60"/>
      <c r="L519" s="60"/>
    </row>
    <row r="520" spans="1:12" x14ac:dyDescent="0.25">
      <c r="A520" s="16"/>
      <c r="B520" s="60" t="s">
        <v>552</v>
      </c>
      <c r="C520" s="60"/>
      <c r="D520" s="60"/>
      <c r="E520" s="60"/>
      <c r="F520" s="60"/>
      <c r="G520" s="60"/>
      <c r="H520" s="60"/>
      <c r="I520" s="60"/>
      <c r="J520" s="60"/>
      <c r="K520" s="60"/>
      <c r="L520" s="60"/>
    </row>
    <row r="521" spans="1:12" x14ac:dyDescent="0.25">
      <c r="A521" s="16"/>
      <c r="B521" s="60"/>
      <c r="C521" s="60"/>
      <c r="D521" s="60"/>
      <c r="E521" s="60"/>
      <c r="F521" s="60"/>
      <c r="G521" s="60"/>
      <c r="H521" s="60"/>
      <c r="I521" s="60"/>
      <c r="J521" s="60"/>
      <c r="K521" s="60"/>
      <c r="L521" s="60"/>
    </row>
    <row r="522" spans="1:12" x14ac:dyDescent="0.25">
      <c r="A522" s="16"/>
      <c r="B522" s="21" t="s">
        <v>145</v>
      </c>
      <c r="C522" s="22"/>
      <c r="D522" s="23" t="s">
        <v>225</v>
      </c>
      <c r="E522" s="24">
        <v>10338</v>
      </c>
      <c r="F522" s="22"/>
    </row>
    <row r="523" spans="1:12" x14ac:dyDescent="0.25">
      <c r="A523" s="16"/>
      <c r="B523" s="25" t="s">
        <v>20</v>
      </c>
      <c r="C523" s="17"/>
      <c r="D523" s="45">
        <v>3437</v>
      </c>
      <c r="E523" s="45"/>
      <c r="F523" s="17"/>
    </row>
    <row r="524" spans="1:12" x14ac:dyDescent="0.25">
      <c r="A524" s="16"/>
      <c r="B524" s="21" t="s">
        <v>21</v>
      </c>
      <c r="C524" s="22"/>
      <c r="D524" s="48">
        <v>282</v>
      </c>
      <c r="E524" s="48"/>
      <c r="F524" s="22"/>
    </row>
    <row r="525" spans="1:12" x14ac:dyDescent="0.25">
      <c r="A525" s="16"/>
      <c r="B525" s="25" t="s">
        <v>320</v>
      </c>
      <c r="C525" s="17"/>
      <c r="D525" s="56"/>
      <c r="E525" s="56"/>
      <c r="F525" s="17"/>
    </row>
    <row r="526" spans="1:12" x14ac:dyDescent="0.25">
      <c r="A526" s="16"/>
      <c r="B526" s="54" t="s">
        <v>325</v>
      </c>
      <c r="C526" s="22"/>
      <c r="D526" s="47">
        <v>2251</v>
      </c>
      <c r="E526" s="47"/>
      <c r="F526" s="22"/>
    </row>
    <row r="527" spans="1:12" x14ac:dyDescent="0.25">
      <c r="A527" s="16"/>
      <c r="B527" s="55" t="s">
        <v>516</v>
      </c>
      <c r="C527" s="17"/>
      <c r="D527" s="45">
        <v>24790</v>
      </c>
      <c r="E527" s="45"/>
      <c r="F527" s="17"/>
    </row>
    <row r="528" spans="1:12" ht="25.5" x14ac:dyDescent="0.25">
      <c r="A528" s="16"/>
      <c r="B528" s="54" t="s">
        <v>553</v>
      </c>
      <c r="C528" s="22"/>
      <c r="D528" s="47">
        <v>1044</v>
      </c>
      <c r="E528" s="47"/>
      <c r="F528" s="22"/>
    </row>
    <row r="529" spans="1:12" x14ac:dyDescent="0.25">
      <c r="A529" s="16"/>
      <c r="B529" s="55" t="s">
        <v>554</v>
      </c>
      <c r="C529" s="17"/>
      <c r="D529" s="45">
        <v>5819</v>
      </c>
      <c r="E529" s="45"/>
      <c r="F529" s="17"/>
    </row>
    <row r="530" spans="1:12" ht="25.5" x14ac:dyDescent="0.25">
      <c r="A530" s="16"/>
      <c r="B530" s="54" t="s">
        <v>471</v>
      </c>
      <c r="C530" s="22"/>
      <c r="D530" s="47">
        <v>2386</v>
      </c>
      <c r="E530" s="47"/>
      <c r="F530" s="22"/>
    </row>
    <row r="531" spans="1:12" x14ac:dyDescent="0.25">
      <c r="A531" s="16"/>
      <c r="B531" s="55" t="s">
        <v>353</v>
      </c>
      <c r="C531" s="17"/>
      <c r="D531" s="46">
        <v>634</v>
      </c>
      <c r="E531" s="46"/>
      <c r="F531" s="17"/>
    </row>
    <row r="532" spans="1:12" x14ac:dyDescent="0.25">
      <c r="A532" s="16"/>
      <c r="B532" s="21" t="s">
        <v>329</v>
      </c>
      <c r="C532" s="22"/>
      <c r="D532" s="74"/>
      <c r="E532" s="74"/>
      <c r="F532" s="22"/>
    </row>
    <row r="533" spans="1:12" x14ac:dyDescent="0.25">
      <c r="A533" s="16"/>
      <c r="B533" s="55" t="s">
        <v>354</v>
      </c>
      <c r="C533" s="17"/>
      <c r="D533" s="45">
        <v>12600</v>
      </c>
      <c r="E533" s="45"/>
      <c r="F533" s="17"/>
    </row>
    <row r="534" spans="1:12" x14ac:dyDescent="0.25">
      <c r="A534" s="16"/>
      <c r="B534" s="54" t="s">
        <v>555</v>
      </c>
      <c r="C534" s="22"/>
      <c r="D534" s="47">
        <v>2700</v>
      </c>
      <c r="E534" s="47"/>
      <c r="F534" s="22"/>
    </row>
    <row r="535" spans="1:12" x14ac:dyDescent="0.25">
      <c r="A535" s="16"/>
      <c r="B535" s="55" t="s">
        <v>371</v>
      </c>
      <c r="C535" s="17"/>
      <c r="D535" s="46">
        <v>700</v>
      </c>
      <c r="E535" s="46"/>
      <c r="F535" s="17"/>
    </row>
    <row r="536" spans="1:12" x14ac:dyDescent="0.25">
      <c r="A536" s="16"/>
      <c r="B536" s="21" t="s">
        <v>272</v>
      </c>
      <c r="C536" s="22"/>
      <c r="D536" s="47">
        <v>13978</v>
      </c>
      <c r="E536" s="47"/>
      <c r="F536" s="22"/>
    </row>
    <row r="537" spans="1:12" ht="15.75" thickBot="1" x14ac:dyDescent="0.3">
      <c r="A537" s="16"/>
      <c r="B537" s="25" t="s">
        <v>520</v>
      </c>
      <c r="C537" s="17"/>
      <c r="D537" s="72" t="s">
        <v>556</v>
      </c>
      <c r="E537" s="72"/>
      <c r="F537" s="12" t="s">
        <v>245</v>
      </c>
    </row>
    <row r="538" spans="1:12" ht="15.75" thickBot="1" x14ac:dyDescent="0.3">
      <c r="A538" s="16"/>
      <c r="B538" s="54" t="s">
        <v>539</v>
      </c>
      <c r="C538" s="22"/>
      <c r="D538" s="65" t="s">
        <v>225</v>
      </c>
      <c r="E538" s="66">
        <v>69830</v>
      </c>
      <c r="F538" s="22"/>
    </row>
    <row r="539" spans="1:12" ht="15.75" thickTop="1" x14ac:dyDescent="0.25">
      <c r="A539" s="16"/>
      <c r="B539" s="62"/>
      <c r="C539" s="62"/>
      <c r="D539" s="62"/>
      <c r="E539" s="62"/>
      <c r="F539" s="62"/>
      <c r="G539" s="62"/>
      <c r="H539" s="62"/>
      <c r="I539" s="62"/>
      <c r="J539" s="62"/>
      <c r="K539" s="62"/>
      <c r="L539" s="62"/>
    </row>
    <row r="540" spans="1:12" ht="25.5" customHeight="1" x14ac:dyDescent="0.25">
      <c r="A540" s="16"/>
      <c r="B540" s="60" t="s">
        <v>435</v>
      </c>
      <c r="C540" s="60"/>
      <c r="D540" s="60"/>
      <c r="E540" s="60"/>
      <c r="F540" s="60"/>
      <c r="G540" s="60"/>
      <c r="H540" s="60"/>
      <c r="I540" s="60"/>
      <c r="J540" s="60"/>
      <c r="K540" s="60"/>
      <c r="L540" s="60"/>
    </row>
    <row r="541" spans="1:12" x14ac:dyDescent="0.25">
      <c r="A541" s="16"/>
      <c r="B541" s="60"/>
      <c r="C541" s="60"/>
      <c r="D541" s="60"/>
      <c r="E541" s="60"/>
      <c r="F541" s="60"/>
      <c r="G541" s="60"/>
      <c r="H541" s="60"/>
      <c r="I541" s="60"/>
      <c r="J541" s="60"/>
      <c r="K541" s="60"/>
      <c r="L541" s="60"/>
    </row>
    <row r="542" spans="1:12" ht="25.5" customHeight="1" x14ac:dyDescent="0.25">
      <c r="A542" s="16"/>
      <c r="B542" s="60" t="s">
        <v>482</v>
      </c>
      <c r="C542" s="60"/>
      <c r="D542" s="60"/>
      <c r="E542" s="60"/>
      <c r="F542" s="60"/>
      <c r="G542" s="60"/>
      <c r="H542" s="60"/>
      <c r="I542" s="60"/>
      <c r="J542" s="60"/>
      <c r="K542" s="60"/>
      <c r="L542" s="60"/>
    </row>
    <row r="543" spans="1:12" x14ac:dyDescent="0.25">
      <c r="A543" s="16"/>
      <c r="B543" s="60"/>
      <c r="C543" s="60"/>
      <c r="D543" s="60"/>
      <c r="E543" s="60"/>
      <c r="F543" s="60"/>
      <c r="G543" s="60"/>
      <c r="H543" s="60"/>
      <c r="I543" s="60"/>
      <c r="J543" s="60"/>
      <c r="K543" s="60"/>
      <c r="L543" s="60"/>
    </row>
    <row r="544" spans="1:12" x14ac:dyDescent="0.25">
      <c r="A544" s="16"/>
      <c r="B544" s="61" t="s">
        <v>557</v>
      </c>
      <c r="C544" s="61"/>
      <c r="D544" s="61"/>
      <c r="E544" s="61"/>
      <c r="F544" s="61"/>
      <c r="G544" s="61"/>
      <c r="H544" s="61"/>
      <c r="I544" s="61"/>
      <c r="J544" s="61"/>
      <c r="K544" s="61"/>
      <c r="L544" s="61"/>
    </row>
    <row r="545" spans="1:12" x14ac:dyDescent="0.25">
      <c r="A545" s="16"/>
      <c r="B545" s="60"/>
      <c r="C545" s="60"/>
      <c r="D545" s="60"/>
      <c r="E545" s="60"/>
      <c r="F545" s="60"/>
      <c r="G545" s="60"/>
      <c r="H545" s="60"/>
      <c r="I545" s="60"/>
      <c r="J545" s="60"/>
      <c r="K545" s="60"/>
      <c r="L545" s="60"/>
    </row>
    <row r="546" spans="1:12" ht="25.5" customHeight="1" x14ac:dyDescent="0.25">
      <c r="A546" s="16"/>
      <c r="B546" s="60" t="s">
        <v>558</v>
      </c>
      <c r="C546" s="60"/>
      <c r="D546" s="60"/>
      <c r="E546" s="60"/>
      <c r="F546" s="60"/>
      <c r="G546" s="60"/>
      <c r="H546" s="60"/>
      <c r="I546" s="60"/>
      <c r="J546" s="60"/>
      <c r="K546" s="60"/>
      <c r="L546" s="60"/>
    </row>
  </sheetData>
  <mergeCells count="614">
    <mergeCell ref="B545:L545"/>
    <mergeCell ref="B546:L546"/>
    <mergeCell ref="B539:L539"/>
    <mergeCell ref="B540:L540"/>
    <mergeCell ref="B541:L541"/>
    <mergeCell ref="B542:L542"/>
    <mergeCell ref="B543:L543"/>
    <mergeCell ref="B544:L544"/>
    <mergeCell ref="B516:L516"/>
    <mergeCell ref="B517:L517"/>
    <mergeCell ref="B518:L518"/>
    <mergeCell ref="B519:L519"/>
    <mergeCell ref="B520:L520"/>
    <mergeCell ref="B521:L521"/>
    <mergeCell ref="B490:L490"/>
    <mergeCell ref="B491:L491"/>
    <mergeCell ref="B492:L492"/>
    <mergeCell ref="B509:L509"/>
    <mergeCell ref="B510:L510"/>
    <mergeCell ref="B511:L511"/>
    <mergeCell ref="B481:L481"/>
    <mergeCell ref="B482:L482"/>
    <mergeCell ref="B483:L483"/>
    <mergeCell ref="B484:L484"/>
    <mergeCell ref="B485:L485"/>
    <mergeCell ref="B486:L486"/>
    <mergeCell ref="B455:L455"/>
    <mergeCell ref="B456:L456"/>
    <mergeCell ref="B457:L457"/>
    <mergeCell ref="B474:L474"/>
    <mergeCell ref="B475:L475"/>
    <mergeCell ref="B476:L476"/>
    <mergeCell ref="B449:L449"/>
    <mergeCell ref="B450:L450"/>
    <mergeCell ref="B451:L451"/>
    <mergeCell ref="B452:L452"/>
    <mergeCell ref="B453:L453"/>
    <mergeCell ref="B454:L454"/>
    <mergeCell ref="B443:L443"/>
    <mergeCell ref="B444:L444"/>
    <mergeCell ref="B445:L445"/>
    <mergeCell ref="B446:L446"/>
    <mergeCell ref="B447:L447"/>
    <mergeCell ref="B448:L448"/>
    <mergeCell ref="B416:L416"/>
    <mergeCell ref="B417:L417"/>
    <mergeCell ref="B418:L418"/>
    <mergeCell ref="B419:L419"/>
    <mergeCell ref="B436:L436"/>
    <mergeCell ref="B437:L437"/>
    <mergeCell ref="B410:L410"/>
    <mergeCell ref="B411:L411"/>
    <mergeCell ref="B412:L412"/>
    <mergeCell ref="B413:L413"/>
    <mergeCell ref="B414:L414"/>
    <mergeCell ref="B415:L415"/>
    <mergeCell ref="B391:L391"/>
    <mergeCell ref="B392:L392"/>
    <mergeCell ref="B393:L393"/>
    <mergeCell ref="B403:L403"/>
    <mergeCell ref="B404:L404"/>
    <mergeCell ref="B405:L405"/>
    <mergeCell ref="B385:L385"/>
    <mergeCell ref="B386:L386"/>
    <mergeCell ref="B387:L387"/>
    <mergeCell ref="B388:L388"/>
    <mergeCell ref="B389:L389"/>
    <mergeCell ref="B390:L390"/>
    <mergeCell ref="B379:L379"/>
    <mergeCell ref="B380:L380"/>
    <mergeCell ref="B381:L381"/>
    <mergeCell ref="B382:L382"/>
    <mergeCell ref="B383:L383"/>
    <mergeCell ref="B384:L384"/>
    <mergeCell ref="B373:L373"/>
    <mergeCell ref="B374:L374"/>
    <mergeCell ref="B375:L375"/>
    <mergeCell ref="B376:L376"/>
    <mergeCell ref="B377:L377"/>
    <mergeCell ref="B378:L378"/>
    <mergeCell ref="B367:L367"/>
    <mergeCell ref="B368:L368"/>
    <mergeCell ref="B369:L369"/>
    <mergeCell ref="B370:L370"/>
    <mergeCell ref="B371:L371"/>
    <mergeCell ref="B372:L372"/>
    <mergeCell ref="B361:L361"/>
    <mergeCell ref="B362:L362"/>
    <mergeCell ref="B363:L363"/>
    <mergeCell ref="B364:L364"/>
    <mergeCell ref="B365:L365"/>
    <mergeCell ref="B366:L366"/>
    <mergeCell ref="B330:L330"/>
    <mergeCell ref="B331:L331"/>
    <mergeCell ref="B332:L332"/>
    <mergeCell ref="B333:L333"/>
    <mergeCell ref="B334:L334"/>
    <mergeCell ref="B353:L353"/>
    <mergeCell ref="B291:L291"/>
    <mergeCell ref="B292:L292"/>
    <mergeCell ref="B293:L293"/>
    <mergeCell ref="B294:L294"/>
    <mergeCell ref="B295:L295"/>
    <mergeCell ref="B322:L322"/>
    <mergeCell ref="B262:L262"/>
    <mergeCell ref="B263:L263"/>
    <mergeCell ref="B281:L281"/>
    <mergeCell ref="B282:L282"/>
    <mergeCell ref="B283:L283"/>
    <mergeCell ref="B287:L287"/>
    <mergeCell ref="B250:L250"/>
    <mergeCell ref="B251:L251"/>
    <mergeCell ref="B255:L255"/>
    <mergeCell ref="B256:L256"/>
    <mergeCell ref="B257:L257"/>
    <mergeCell ref="B258:L258"/>
    <mergeCell ref="B223:L223"/>
    <mergeCell ref="B224:L224"/>
    <mergeCell ref="B225:L225"/>
    <mergeCell ref="B226:L226"/>
    <mergeCell ref="B227:L227"/>
    <mergeCell ref="B249:L249"/>
    <mergeCell ref="B217:L217"/>
    <mergeCell ref="B218:L218"/>
    <mergeCell ref="B219:L219"/>
    <mergeCell ref="B220:L220"/>
    <mergeCell ref="B221:L221"/>
    <mergeCell ref="B222:L222"/>
    <mergeCell ref="B177:L177"/>
    <mergeCell ref="B178:L178"/>
    <mergeCell ref="B179:L179"/>
    <mergeCell ref="B211:L211"/>
    <mergeCell ref="B212:L212"/>
    <mergeCell ref="B213:L213"/>
    <mergeCell ref="B171:L171"/>
    <mergeCell ref="B172:L172"/>
    <mergeCell ref="B173:L173"/>
    <mergeCell ref="B174:L174"/>
    <mergeCell ref="B175:L175"/>
    <mergeCell ref="B176:L176"/>
    <mergeCell ref="B141:L141"/>
    <mergeCell ref="B159:L159"/>
    <mergeCell ref="B160:L160"/>
    <mergeCell ref="B161:L161"/>
    <mergeCell ref="B165:L165"/>
    <mergeCell ref="B166:L166"/>
    <mergeCell ref="B135:L135"/>
    <mergeCell ref="B136:L136"/>
    <mergeCell ref="B137:L137"/>
    <mergeCell ref="B138:L138"/>
    <mergeCell ref="B139:L139"/>
    <mergeCell ref="B140:L140"/>
    <mergeCell ref="B102:L102"/>
    <mergeCell ref="B123:L123"/>
    <mergeCell ref="B124:L124"/>
    <mergeCell ref="B125:L125"/>
    <mergeCell ref="B129:L129"/>
    <mergeCell ref="B130:L130"/>
    <mergeCell ref="B96:L96"/>
    <mergeCell ref="B97:L97"/>
    <mergeCell ref="B98:L98"/>
    <mergeCell ref="B99:L99"/>
    <mergeCell ref="B100:L100"/>
    <mergeCell ref="B101:L101"/>
    <mergeCell ref="B90:L90"/>
    <mergeCell ref="B91:L91"/>
    <mergeCell ref="B92:L92"/>
    <mergeCell ref="B93:L93"/>
    <mergeCell ref="B94:L94"/>
    <mergeCell ref="B95:L95"/>
    <mergeCell ref="B63:L63"/>
    <mergeCell ref="B64:L64"/>
    <mergeCell ref="B65:L65"/>
    <mergeCell ref="B66:L66"/>
    <mergeCell ref="B84:L84"/>
    <mergeCell ref="B85:L85"/>
    <mergeCell ref="B48:L48"/>
    <mergeCell ref="B54:L54"/>
    <mergeCell ref="B55:L55"/>
    <mergeCell ref="B56:L56"/>
    <mergeCell ref="B57:L57"/>
    <mergeCell ref="B58:L58"/>
    <mergeCell ref="B13:L13"/>
    <mergeCell ref="B14:L14"/>
    <mergeCell ref="B15:L15"/>
    <mergeCell ref="B16:L16"/>
    <mergeCell ref="B42:L42"/>
    <mergeCell ref="B43:L43"/>
    <mergeCell ref="B7:L7"/>
    <mergeCell ref="B8:L8"/>
    <mergeCell ref="B9:L9"/>
    <mergeCell ref="B10:L10"/>
    <mergeCell ref="B11:L11"/>
    <mergeCell ref="B12:L12"/>
    <mergeCell ref="D536:E536"/>
    <mergeCell ref="D537:E537"/>
    <mergeCell ref="A1:A2"/>
    <mergeCell ref="B1:L1"/>
    <mergeCell ref="B2:L2"/>
    <mergeCell ref="B3:L3"/>
    <mergeCell ref="A4:A546"/>
    <mergeCell ref="B4:L4"/>
    <mergeCell ref="B5:L5"/>
    <mergeCell ref="B6:L6"/>
    <mergeCell ref="D530:E530"/>
    <mergeCell ref="D531:E531"/>
    <mergeCell ref="D532:E532"/>
    <mergeCell ref="D533:E533"/>
    <mergeCell ref="D534:E534"/>
    <mergeCell ref="D535:E535"/>
    <mergeCell ref="D524:E524"/>
    <mergeCell ref="D525:E525"/>
    <mergeCell ref="D526:E526"/>
    <mergeCell ref="D527:E527"/>
    <mergeCell ref="D528:E528"/>
    <mergeCell ref="D529:E529"/>
    <mergeCell ref="D503:E503"/>
    <mergeCell ref="D504:E504"/>
    <mergeCell ref="D505:E505"/>
    <mergeCell ref="D506:E506"/>
    <mergeCell ref="D507:E507"/>
    <mergeCell ref="D523:E523"/>
    <mergeCell ref="B512:L512"/>
    <mergeCell ref="B513:L513"/>
    <mergeCell ref="B514:L514"/>
    <mergeCell ref="B515:L515"/>
    <mergeCell ref="D497:E497"/>
    <mergeCell ref="D498:E498"/>
    <mergeCell ref="D499:E499"/>
    <mergeCell ref="D500:E500"/>
    <mergeCell ref="D501:E501"/>
    <mergeCell ref="D502:E502"/>
    <mergeCell ref="D471:E471"/>
    <mergeCell ref="D472:E472"/>
    <mergeCell ref="D488:E488"/>
    <mergeCell ref="D494:E494"/>
    <mergeCell ref="D495:E495"/>
    <mergeCell ref="D496:E496"/>
    <mergeCell ref="B477:L477"/>
    <mergeCell ref="B478:L478"/>
    <mergeCell ref="B479:L479"/>
    <mergeCell ref="B480:L480"/>
    <mergeCell ref="D465:E465"/>
    <mergeCell ref="D466:E466"/>
    <mergeCell ref="D467:E467"/>
    <mergeCell ref="D468:E468"/>
    <mergeCell ref="D469:E469"/>
    <mergeCell ref="D470:E470"/>
    <mergeCell ref="D459:E459"/>
    <mergeCell ref="D460:E460"/>
    <mergeCell ref="D461:E461"/>
    <mergeCell ref="D462:E462"/>
    <mergeCell ref="D463:E463"/>
    <mergeCell ref="D464:E464"/>
    <mergeCell ref="D431:E431"/>
    <mergeCell ref="D432:E432"/>
    <mergeCell ref="D433:E433"/>
    <mergeCell ref="D434:E434"/>
    <mergeCell ref="D440:E440"/>
    <mergeCell ref="D441:E441"/>
    <mergeCell ref="B438:L438"/>
    <mergeCell ref="D425:E425"/>
    <mergeCell ref="D426:E426"/>
    <mergeCell ref="D427:E427"/>
    <mergeCell ref="D428:E428"/>
    <mergeCell ref="D429:E429"/>
    <mergeCell ref="D430:E430"/>
    <mergeCell ref="D401:E401"/>
    <mergeCell ref="G401:H401"/>
    <mergeCell ref="D421:E421"/>
    <mergeCell ref="D422:E422"/>
    <mergeCell ref="D423:E423"/>
    <mergeCell ref="D424:E424"/>
    <mergeCell ref="B406:L406"/>
    <mergeCell ref="B407:L407"/>
    <mergeCell ref="B408:L408"/>
    <mergeCell ref="B409:L409"/>
    <mergeCell ref="D396:H396"/>
    <mergeCell ref="D398:E398"/>
    <mergeCell ref="G398:H398"/>
    <mergeCell ref="D399:E399"/>
    <mergeCell ref="G399:H399"/>
    <mergeCell ref="D400:E400"/>
    <mergeCell ref="G400:H400"/>
    <mergeCell ref="D350:E350"/>
    <mergeCell ref="D351:E351"/>
    <mergeCell ref="D357:E357"/>
    <mergeCell ref="D394:H394"/>
    <mergeCell ref="D395:E395"/>
    <mergeCell ref="G395:H395"/>
    <mergeCell ref="B354:L354"/>
    <mergeCell ref="B355:L355"/>
    <mergeCell ref="B359:L359"/>
    <mergeCell ref="B360:L360"/>
    <mergeCell ref="D344:E344"/>
    <mergeCell ref="D345:E345"/>
    <mergeCell ref="D346:E346"/>
    <mergeCell ref="D347:E347"/>
    <mergeCell ref="D348:E348"/>
    <mergeCell ref="D349:E349"/>
    <mergeCell ref="D338:E338"/>
    <mergeCell ref="D339:E339"/>
    <mergeCell ref="D340:E340"/>
    <mergeCell ref="D341:E341"/>
    <mergeCell ref="D342:E342"/>
    <mergeCell ref="D343:E343"/>
    <mergeCell ref="D320:E320"/>
    <mergeCell ref="G320:H320"/>
    <mergeCell ref="J320:K320"/>
    <mergeCell ref="D326:E326"/>
    <mergeCell ref="D336:E336"/>
    <mergeCell ref="D337:E337"/>
    <mergeCell ref="B323:L323"/>
    <mergeCell ref="B324:L324"/>
    <mergeCell ref="B328:L328"/>
    <mergeCell ref="B329:L329"/>
    <mergeCell ref="D318:E318"/>
    <mergeCell ref="G318:H318"/>
    <mergeCell ref="J318:K318"/>
    <mergeCell ref="D319:E319"/>
    <mergeCell ref="G319:H319"/>
    <mergeCell ref="J319:K319"/>
    <mergeCell ref="D316:E316"/>
    <mergeCell ref="G316:H316"/>
    <mergeCell ref="J316:K316"/>
    <mergeCell ref="D317:E317"/>
    <mergeCell ref="G317:H317"/>
    <mergeCell ref="J317:K317"/>
    <mergeCell ref="D314:E314"/>
    <mergeCell ref="G314:H314"/>
    <mergeCell ref="J314:K314"/>
    <mergeCell ref="D315:E315"/>
    <mergeCell ref="G315:H315"/>
    <mergeCell ref="J315:K315"/>
    <mergeCell ref="D312:E312"/>
    <mergeCell ref="G312:H312"/>
    <mergeCell ref="J312:K312"/>
    <mergeCell ref="D313:E313"/>
    <mergeCell ref="G313:H313"/>
    <mergeCell ref="J313:K313"/>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6:E306"/>
    <mergeCell ref="G306:H306"/>
    <mergeCell ref="J306:K306"/>
    <mergeCell ref="D307:E307"/>
    <mergeCell ref="G307:H307"/>
    <mergeCell ref="J307:K307"/>
    <mergeCell ref="D304:E304"/>
    <mergeCell ref="G304:H304"/>
    <mergeCell ref="J304:K304"/>
    <mergeCell ref="D305:E305"/>
    <mergeCell ref="G305:H305"/>
    <mergeCell ref="J305:K305"/>
    <mergeCell ref="D302:E302"/>
    <mergeCell ref="G302:H302"/>
    <mergeCell ref="J302:K302"/>
    <mergeCell ref="D303:E303"/>
    <mergeCell ref="G303:H303"/>
    <mergeCell ref="J303:K303"/>
    <mergeCell ref="D298:E298"/>
    <mergeCell ref="G298:H298"/>
    <mergeCell ref="J298:K298"/>
    <mergeCell ref="D299:K299"/>
    <mergeCell ref="D301:E301"/>
    <mergeCell ref="G301:H301"/>
    <mergeCell ref="J301:K301"/>
    <mergeCell ref="D285:E285"/>
    <mergeCell ref="D296:E296"/>
    <mergeCell ref="G296:H296"/>
    <mergeCell ref="J296:K296"/>
    <mergeCell ref="D297:E297"/>
    <mergeCell ref="G297:H297"/>
    <mergeCell ref="J297:K297"/>
    <mergeCell ref="B288:L288"/>
    <mergeCell ref="B289:L289"/>
    <mergeCell ref="B290:L290"/>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6:E266"/>
    <mergeCell ref="G266:H266"/>
    <mergeCell ref="J266:K266"/>
    <mergeCell ref="D267:K267"/>
    <mergeCell ref="D269:E269"/>
    <mergeCell ref="G269:H269"/>
    <mergeCell ref="J269:K269"/>
    <mergeCell ref="D253:E253"/>
    <mergeCell ref="D264:E264"/>
    <mergeCell ref="G264:H264"/>
    <mergeCell ref="J264:K264"/>
    <mergeCell ref="D265:E265"/>
    <mergeCell ref="G265:H265"/>
    <mergeCell ref="J265:K265"/>
    <mergeCell ref="B259:L259"/>
    <mergeCell ref="B260:L260"/>
    <mergeCell ref="B261:L261"/>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0:E230"/>
    <mergeCell ref="G230:H230"/>
    <mergeCell ref="J230:K230"/>
    <mergeCell ref="D231:K231"/>
    <mergeCell ref="D233:E233"/>
    <mergeCell ref="G233:H233"/>
    <mergeCell ref="J233:K233"/>
    <mergeCell ref="D228:E228"/>
    <mergeCell ref="G228:H228"/>
    <mergeCell ref="J228:K228"/>
    <mergeCell ref="D229:E229"/>
    <mergeCell ref="G229:H229"/>
    <mergeCell ref="J229:K229"/>
    <mergeCell ref="D205:F205"/>
    <mergeCell ref="D206:F206"/>
    <mergeCell ref="D207:F207"/>
    <mergeCell ref="D208:F208"/>
    <mergeCell ref="D209:E209"/>
    <mergeCell ref="D215:E215"/>
    <mergeCell ref="D199:F199"/>
    <mergeCell ref="D200:F200"/>
    <mergeCell ref="D201:F201"/>
    <mergeCell ref="D202:F202"/>
    <mergeCell ref="D203:F203"/>
    <mergeCell ref="D204:F204"/>
    <mergeCell ref="D193:F193"/>
    <mergeCell ref="D194:F194"/>
    <mergeCell ref="D195:F195"/>
    <mergeCell ref="D196:F196"/>
    <mergeCell ref="D197:F197"/>
    <mergeCell ref="D198:F198"/>
    <mergeCell ref="D187:F187"/>
    <mergeCell ref="D188:F188"/>
    <mergeCell ref="D189:F189"/>
    <mergeCell ref="D190:F190"/>
    <mergeCell ref="D191:F191"/>
    <mergeCell ref="D192:F192"/>
    <mergeCell ref="D181:F181"/>
    <mergeCell ref="D182:F182"/>
    <mergeCell ref="D183:F183"/>
    <mergeCell ref="D184:F184"/>
    <mergeCell ref="D185:F185"/>
    <mergeCell ref="D186:F186"/>
    <mergeCell ref="D154:E154"/>
    <mergeCell ref="D155:E155"/>
    <mergeCell ref="D156:E156"/>
    <mergeCell ref="D157:E157"/>
    <mergeCell ref="D163:E163"/>
    <mergeCell ref="E180:F180"/>
    <mergeCell ref="B167:L167"/>
    <mergeCell ref="B168:L168"/>
    <mergeCell ref="B169:L169"/>
    <mergeCell ref="B170:L170"/>
    <mergeCell ref="D148:E148"/>
    <mergeCell ref="D149:E149"/>
    <mergeCell ref="D150:E150"/>
    <mergeCell ref="D151:E151"/>
    <mergeCell ref="D152:E152"/>
    <mergeCell ref="D153:E153"/>
    <mergeCell ref="D127:E127"/>
    <mergeCell ref="D143:E143"/>
    <mergeCell ref="D144:E144"/>
    <mergeCell ref="D145:E145"/>
    <mergeCell ref="D146:E146"/>
    <mergeCell ref="D147:E147"/>
    <mergeCell ref="B131:L131"/>
    <mergeCell ref="B132:L132"/>
    <mergeCell ref="B133:L133"/>
    <mergeCell ref="B134:L134"/>
    <mergeCell ref="D116:E116"/>
    <mergeCell ref="D117:E117"/>
    <mergeCell ref="D118:E118"/>
    <mergeCell ref="D119:E119"/>
    <mergeCell ref="D120:E120"/>
    <mergeCell ref="D121:E121"/>
    <mergeCell ref="D110:E110"/>
    <mergeCell ref="D111:E111"/>
    <mergeCell ref="D112:E112"/>
    <mergeCell ref="D113:E113"/>
    <mergeCell ref="D114:E114"/>
    <mergeCell ref="D115:E115"/>
    <mergeCell ref="D104:E104"/>
    <mergeCell ref="D105:E105"/>
    <mergeCell ref="D106:E106"/>
    <mergeCell ref="D107:E107"/>
    <mergeCell ref="D108:E108"/>
    <mergeCell ref="D109:E109"/>
    <mergeCell ref="D78:E78"/>
    <mergeCell ref="D79:E79"/>
    <mergeCell ref="D80:E80"/>
    <mergeCell ref="D81:E81"/>
    <mergeCell ref="D82:E82"/>
    <mergeCell ref="D88:E88"/>
    <mergeCell ref="B86:L86"/>
    <mergeCell ref="D72:E72"/>
    <mergeCell ref="D73:E73"/>
    <mergeCell ref="D74:E74"/>
    <mergeCell ref="D75:E75"/>
    <mergeCell ref="D76:E76"/>
    <mergeCell ref="D77:E77"/>
    <mergeCell ref="D51:E51"/>
    <mergeCell ref="D52:E52"/>
    <mergeCell ref="D68:E68"/>
    <mergeCell ref="D69:E69"/>
    <mergeCell ref="D70:E70"/>
    <mergeCell ref="D71:E71"/>
    <mergeCell ref="B59:L59"/>
    <mergeCell ref="B60:L60"/>
    <mergeCell ref="B61:L61"/>
    <mergeCell ref="B62:L62"/>
    <mergeCell ref="D36:E36"/>
    <mergeCell ref="D37:E37"/>
    <mergeCell ref="D38:E38"/>
    <mergeCell ref="D39:E39"/>
    <mergeCell ref="D40:E40"/>
    <mergeCell ref="D49:E49"/>
    <mergeCell ref="B44:L44"/>
    <mergeCell ref="B45:L45"/>
    <mergeCell ref="B46:L46"/>
    <mergeCell ref="B47:L47"/>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24.42578125" customWidth="1"/>
    <col min="4" max="4" width="4.85546875" customWidth="1"/>
    <col min="5" max="5" width="17.5703125" customWidth="1"/>
    <col min="6" max="6" width="4.140625" customWidth="1"/>
    <col min="7" max="7" width="4.85546875" customWidth="1"/>
    <col min="8" max="8" width="17.5703125" customWidth="1"/>
    <col min="9" max="9" width="4.140625" customWidth="1"/>
  </cols>
  <sheetData>
    <row r="1" spans="1:9" ht="15" customHeight="1" x14ac:dyDescent="0.25">
      <c r="A1" s="5" t="s">
        <v>266</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266</v>
      </c>
      <c r="B3" s="58" t="s">
        <v>16</v>
      </c>
      <c r="C3" s="58"/>
      <c r="D3" s="58"/>
      <c r="E3" s="58"/>
      <c r="F3" s="58"/>
      <c r="G3" s="58"/>
      <c r="H3" s="58"/>
      <c r="I3" s="58"/>
    </row>
    <row r="4" spans="1:9" ht="15" customHeight="1" x14ac:dyDescent="0.25">
      <c r="A4" s="16" t="s">
        <v>266</v>
      </c>
      <c r="B4" s="58" t="s">
        <v>16</v>
      </c>
      <c r="C4" s="58"/>
      <c r="D4" s="58"/>
      <c r="E4" s="58"/>
      <c r="F4" s="58"/>
      <c r="G4" s="58"/>
      <c r="H4" s="58"/>
      <c r="I4" s="58"/>
    </row>
    <row r="5" spans="1:9" x14ac:dyDescent="0.25">
      <c r="A5" s="16"/>
      <c r="B5" s="59" t="s">
        <v>559</v>
      </c>
      <c r="C5" s="59"/>
      <c r="D5" s="59"/>
      <c r="E5" s="59"/>
      <c r="F5" s="59"/>
      <c r="G5" s="59"/>
      <c r="H5" s="59"/>
      <c r="I5" s="59"/>
    </row>
    <row r="6" spans="1:9" x14ac:dyDescent="0.25">
      <c r="A6" s="16"/>
      <c r="B6" s="60"/>
      <c r="C6" s="60"/>
      <c r="D6" s="60"/>
      <c r="E6" s="60"/>
      <c r="F6" s="60"/>
      <c r="G6" s="60"/>
      <c r="H6" s="60"/>
      <c r="I6" s="60"/>
    </row>
    <row r="7" spans="1:9" x14ac:dyDescent="0.25">
      <c r="A7" s="16"/>
      <c r="B7" s="60" t="s">
        <v>560</v>
      </c>
      <c r="C7" s="60"/>
      <c r="D7" s="60"/>
      <c r="E7" s="60"/>
      <c r="F7" s="60"/>
      <c r="G7" s="60"/>
      <c r="H7" s="60"/>
      <c r="I7" s="60"/>
    </row>
    <row r="8" spans="1:9" x14ac:dyDescent="0.25">
      <c r="A8" s="16"/>
      <c r="B8" s="60"/>
      <c r="C8" s="60"/>
      <c r="D8" s="60"/>
      <c r="E8" s="60"/>
      <c r="F8" s="60"/>
      <c r="G8" s="60"/>
      <c r="H8" s="60"/>
      <c r="I8" s="60"/>
    </row>
    <row r="9" spans="1:9" ht="15.75" thickBot="1" x14ac:dyDescent="0.3">
      <c r="A9" s="16"/>
      <c r="B9" s="17"/>
      <c r="C9" s="18"/>
      <c r="D9" s="29" t="s">
        <v>252</v>
      </c>
      <c r="E9" s="29"/>
      <c r="F9" s="29"/>
      <c r="G9" s="29"/>
      <c r="H9" s="29"/>
      <c r="I9" s="18"/>
    </row>
    <row r="10" spans="1:9" x14ac:dyDescent="0.25">
      <c r="A10" s="16"/>
      <c r="B10" s="17"/>
      <c r="C10" s="18"/>
      <c r="D10" s="43"/>
      <c r="E10" s="43"/>
      <c r="F10" s="18"/>
      <c r="G10" s="44">
        <v>2013</v>
      </c>
      <c r="H10" s="44"/>
      <c r="I10" s="18"/>
    </row>
    <row r="11" spans="1:9" ht="15.75" thickBot="1" x14ac:dyDescent="0.3">
      <c r="A11" s="16"/>
      <c r="B11" s="33" t="s">
        <v>561</v>
      </c>
      <c r="C11" s="18"/>
      <c r="D11" s="29">
        <v>2014</v>
      </c>
      <c r="E11" s="29"/>
      <c r="F11" s="18"/>
      <c r="G11" s="29" t="s">
        <v>239</v>
      </c>
      <c r="H11" s="29"/>
      <c r="I11" s="18"/>
    </row>
    <row r="12" spans="1:9" x14ac:dyDescent="0.25">
      <c r="A12" s="16"/>
      <c r="B12" s="17"/>
      <c r="C12" s="18"/>
      <c r="D12" s="31" t="s">
        <v>223</v>
      </c>
      <c r="E12" s="31"/>
      <c r="F12" s="31"/>
      <c r="G12" s="31"/>
      <c r="H12" s="31"/>
      <c r="I12" s="18"/>
    </row>
    <row r="13" spans="1:9" ht="25.5" x14ac:dyDescent="0.25">
      <c r="A13" s="16"/>
      <c r="B13" s="21" t="s">
        <v>562</v>
      </c>
      <c r="C13" s="22"/>
      <c r="D13" s="23" t="s">
        <v>225</v>
      </c>
      <c r="E13" s="24">
        <v>75141</v>
      </c>
      <c r="F13" s="22"/>
      <c r="G13" s="23" t="s">
        <v>225</v>
      </c>
      <c r="H13" s="24">
        <v>63637</v>
      </c>
      <c r="I13" s="22"/>
    </row>
    <row r="14" spans="1:9" x14ac:dyDescent="0.25">
      <c r="A14" s="16"/>
      <c r="B14" s="25" t="s">
        <v>563</v>
      </c>
      <c r="C14" s="17"/>
      <c r="D14" s="45">
        <v>160758</v>
      </c>
      <c r="E14" s="45"/>
      <c r="F14" s="17"/>
      <c r="G14" s="45">
        <v>152802</v>
      </c>
      <c r="H14" s="45"/>
      <c r="I14" s="17"/>
    </row>
    <row r="15" spans="1:9" x14ac:dyDescent="0.25">
      <c r="A15" s="16"/>
      <c r="B15" s="21" t="s">
        <v>564</v>
      </c>
      <c r="C15" s="22"/>
      <c r="D15" s="47">
        <v>152676</v>
      </c>
      <c r="E15" s="47"/>
      <c r="F15" s="22"/>
      <c r="G15" s="47">
        <v>88173</v>
      </c>
      <c r="H15" s="47"/>
      <c r="I15" s="22"/>
    </row>
    <row r="16" spans="1:9" ht="25.5" x14ac:dyDescent="0.25">
      <c r="A16" s="16"/>
      <c r="B16" s="25" t="s">
        <v>350</v>
      </c>
      <c r="C16" s="17"/>
      <c r="D16" s="45">
        <v>180985</v>
      </c>
      <c r="E16" s="45"/>
      <c r="F16" s="17"/>
      <c r="G16" s="45">
        <v>91944</v>
      </c>
      <c r="H16" s="45"/>
      <c r="I16" s="17"/>
    </row>
    <row r="17" spans="1:9" ht="25.5" x14ac:dyDescent="0.25">
      <c r="A17" s="16"/>
      <c r="B17" s="21" t="s">
        <v>565</v>
      </c>
      <c r="C17" s="22"/>
      <c r="D17" s="47">
        <v>106125</v>
      </c>
      <c r="E17" s="47"/>
      <c r="F17" s="22"/>
      <c r="G17" s="47">
        <v>22577</v>
      </c>
      <c r="H17" s="47"/>
      <c r="I17" s="22"/>
    </row>
    <row r="18" spans="1:9" x14ac:dyDescent="0.25">
      <c r="A18" s="16"/>
      <c r="B18" s="25" t="s">
        <v>566</v>
      </c>
      <c r="C18" s="17"/>
      <c r="D18" s="45">
        <v>52217</v>
      </c>
      <c r="E18" s="45"/>
      <c r="F18" s="17"/>
      <c r="G18" s="45">
        <v>25963</v>
      </c>
      <c r="H18" s="45"/>
      <c r="I18" s="17"/>
    </row>
    <row r="19" spans="1:9" ht="25.5" x14ac:dyDescent="0.25">
      <c r="A19" s="16"/>
      <c r="B19" s="21" t="s">
        <v>323</v>
      </c>
      <c r="C19" s="22"/>
      <c r="D19" s="47">
        <v>20768</v>
      </c>
      <c r="E19" s="47"/>
      <c r="F19" s="22"/>
      <c r="G19" s="47">
        <v>12169</v>
      </c>
      <c r="H19" s="47"/>
      <c r="I19" s="22"/>
    </row>
    <row r="20" spans="1:9" ht="25.5" x14ac:dyDescent="0.25">
      <c r="A20" s="16"/>
      <c r="B20" s="25" t="s">
        <v>324</v>
      </c>
      <c r="C20" s="17"/>
      <c r="D20" s="45">
        <v>60004</v>
      </c>
      <c r="E20" s="45"/>
      <c r="F20" s="17"/>
      <c r="G20" s="45">
        <v>48975</v>
      </c>
      <c r="H20" s="45"/>
      <c r="I20" s="17"/>
    </row>
    <row r="21" spans="1:9" x14ac:dyDescent="0.25">
      <c r="A21" s="16"/>
      <c r="B21" s="21" t="s">
        <v>325</v>
      </c>
      <c r="C21" s="22"/>
      <c r="D21" s="47">
        <v>30241</v>
      </c>
      <c r="E21" s="47"/>
      <c r="F21" s="22"/>
      <c r="G21" s="47">
        <v>21815</v>
      </c>
      <c r="H21" s="47"/>
      <c r="I21" s="22"/>
    </row>
    <row r="22" spans="1:9" x14ac:dyDescent="0.25">
      <c r="A22" s="16"/>
      <c r="B22" s="25" t="s">
        <v>326</v>
      </c>
      <c r="C22" s="17"/>
      <c r="D22" s="45">
        <v>13403</v>
      </c>
      <c r="E22" s="45"/>
      <c r="F22" s="17"/>
      <c r="G22" s="46" t="s">
        <v>240</v>
      </c>
      <c r="H22" s="46"/>
      <c r="I22" s="17"/>
    </row>
    <row r="23" spans="1:9" x14ac:dyDescent="0.25">
      <c r="A23" s="16"/>
      <c r="B23" s="21" t="s">
        <v>567</v>
      </c>
      <c r="C23" s="22"/>
      <c r="D23" s="47">
        <v>6341</v>
      </c>
      <c r="E23" s="47"/>
      <c r="F23" s="22"/>
      <c r="G23" s="47">
        <v>16104</v>
      </c>
      <c r="H23" s="47"/>
      <c r="I23" s="22"/>
    </row>
    <row r="24" spans="1:9" ht="15.75" thickBot="1" x14ac:dyDescent="0.3">
      <c r="A24" s="16"/>
      <c r="B24" s="25" t="s">
        <v>399</v>
      </c>
      <c r="C24" s="17"/>
      <c r="D24" s="79">
        <v>80251</v>
      </c>
      <c r="E24" s="79"/>
      <c r="F24" s="17"/>
      <c r="G24" s="79">
        <v>32405</v>
      </c>
      <c r="H24" s="79"/>
      <c r="I24" s="17"/>
    </row>
    <row r="25" spans="1:9" x14ac:dyDescent="0.25">
      <c r="A25" s="16"/>
      <c r="B25" s="70"/>
      <c r="C25" s="22"/>
      <c r="D25" s="85">
        <v>938910</v>
      </c>
      <c r="E25" s="85"/>
      <c r="F25" s="22"/>
      <c r="G25" s="85">
        <v>576564</v>
      </c>
      <c r="H25" s="85"/>
      <c r="I25" s="22"/>
    </row>
    <row r="26" spans="1:9" ht="15.75" thickBot="1" x14ac:dyDescent="0.3">
      <c r="A26" s="16"/>
      <c r="B26" s="25" t="s">
        <v>568</v>
      </c>
      <c r="C26" s="17"/>
      <c r="D26" s="72" t="s">
        <v>569</v>
      </c>
      <c r="E26" s="72"/>
      <c r="F26" s="12" t="s">
        <v>245</v>
      </c>
      <c r="G26" s="72" t="s">
        <v>570</v>
      </c>
      <c r="H26" s="72"/>
      <c r="I26" s="12" t="s">
        <v>245</v>
      </c>
    </row>
    <row r="27" spans="1:9" ht="15.75" thickBot="1" x14ac:dyDescent="0.3">
      <c r="A27" s="16"/>
      <c r="B27" s="54" t="s">
        <v>571</v>
      </c>
      <c r="C27" s="22"/>
      <c r="D27" s="65" t="s">
        <v>225</v>
      </c>
      <c r="E27" s="66">
        <v>829346</v>
      </c>
      <c r="F27" s="22"/>
      <c r="G27" s="65" t="s">
        <v>225</v>
      </c>
      <c r="H27" s="66">
        <v>526437</v>
      </c>
      <c r="I27" s="22"/>
    </row>
    <row r="28" spans="1:9" ht="15.75" thickTop="1" x14ac:dyDescent="0.25">
      <c r="A28" s="16"/>
      <c r="B28" s="62"/>
      <c r="C28" s="62"/>
      <c r="D28" s="62"/>
      <c r="E28" s="62"/>
      <c r="F28" s="62"/>
      <c r="G28" s="62"/>
      <c r="H28" s="62"/>
      <c r="I28" s="62"/>
    </row>
    <row r="29" spans="1:9" ht="25.5" customHeight="1" x14ac:dyDescent="0.25">
      <c r="A29" s="16"/>
      <c r="B29" s="60" t="s">
        <v>572</v>
      </c>
      <c r="C29" s="60"/>
      <c r="D29" s="60"/>
      <c r="E29" s="60"/>
      <c r="F29" s="60"/>
      <c r="G29" s="60"/>
      <c r="H29" s="60"/>
      <c r="I29" s="60"/>
    </row>
  </sheetData>
  <mergeCells count="44">
    <mergeCell ref="B7:I7"/>
    <mergeCell ref="B8:I8"/>
    <mergeCell ref="B28:I28"/>
    <mergeCell ref="B29:I29"/>
    <mergeCell ref="D26:E26"/>
    <mergeCell ref="G26:H26"/>
    <mergeCell ref="A1:A2"/>
    <mergeCell ref="B1:I1"/>
    <mergeCell ref="B2:I2"/>
    <mergeCell ref="B3:I3"/>
    <mergeCell ref="A4:A29"/>
    <mergeCell ref="B4:I4"/>
    <mergeCell ref="B5:I5"/>
    <mergeCell ref="B6:I6"/>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2" max="2"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5" t="s">
        <v>272</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272</v>
      </c>
      <c r="B3" s="58" t="s">
        <v>16</v>
      </c>
      <c r="C3" s="58"/>
      <c r="D3" s="58"/>
      <c r="E3" s="58"/>
      <c r="F3" s="58"/>
      <c r="G3" s="58"/>
      <c r="H3" s="58"/>
      <c r="I3" s="58"/>
      <c r="J3" s="58"/>
      <c r="K3" s="58"/>
      <c r="L3" s="58"/>
    </row>
    <row r="4" spans="1:12" ht="15" customHeight="1" x14ac:dyDescent="0.25">
      <c r="A4" s="16" t="s">
        <v>272</v>
      </c>
      <c r="B4" s="58" t="s">
        <v>16</v>
      </c>
      <c r="C4" s="58"/>
      <c r="D4" s="58"/>
      <c r="E4" s="58"/>
      <c r="F4" s="58"/>
      <c r="G4" s="58"/>
      <c r="H4" s="58"/>
      <c r="I4" s="58"/>
      <c r="J4" s="58"/>
      <c r="K4" s="58"/>
      <c r="L4" s="58"/>
    </row>
    <row r="5" spans="1:12" x14ac:dyDescent="0.25">
      <c r="A5" s="16"/>
      <c r="B5" s="59" t="s">
        <v>573</v>
      </c>
      <c r="C5" s="59"/>
      <c r="D5" s="59"/>
      <c r="E5" s="59"/>
      <c r="F5" s="59"/>
      <c r="G5" s="59"/>
      <c r="H5" s="59"/>
      <c r="I5" s="59"/>
      <c r="J5" s="59"/>
      <c r="K5" s="59"/>
      <c r="L5" s="59"/>
    </row>
    <row r="6" spans="1:12" x14ac:dyDescent="0.25">
      <c r="A6" s="16"/>
      <c r="B6" s="60"/>
      <c r="C6" s="60"/>
      <c r="D6" s="60"/>
      <c r="E6" s="60"/>
      <c r="F6" s="60"/>
      <c r="G6" s="60"/>
      <c r="H6" s="60"/>
      <c r="I6" s="60"/>
      <c r="J6" s="60"/>
      <c r="K6" s="60"/>
      <c r="L6" s="60"/>
    </row>
    <row r="7" spans="1:12" x14ac:dyDescent="0.25">
      <c r="A7" s="16"/>
      <c r="B7" s="60" t="s">
        <v>574</v>
      </c>
      <c r="C7" s="60"/>
      <c r="D7" s="60"/>
      <c r="E7" s="60"/>
      <c r="F7" s="60"/>
      <c r="G7" s="60"/>
      <c r="H7" s="60"/>
      <c r="I7" s="60"/>
      <c r="J7" s="60"/>
      <c r="K7" s="60"/>
      <c r="L7" s="60"/>
    </row>
    <row r="8" spans="1:12" x14ac:dyDescent="0.25">
      <c r="A8" s="16"/>
      <c r="B8" s="60"/>
      <c r="C8" s="60"/>
      <c r="D8" s="60"/>
      <c r="E8" s="60"/>
      <c r="F8" s="60"/>
      <c r="G8" s="60"/>
      <c r="H8" s="60"/>
      <c r="I8" s="60"/>
      <c r="J8" s="60"/>
      <c r="K8" s="60"/>
      <c r="L8" s="60"/>
    </row>
    <row r="9" spans="1:12" ht="15.75" thickBot="1" x14ac:dyDescent="0.3">
      <c r="A9" s="16"/>
      <c r="B9" s="17"/>
      <c r="C9" s="18"/>
      <c r="D9" s="29" t="s">
        <v>222</v>
      </c>
      <c r="E9" s="29"/>
      <c r="F9" s="29"/>
      <c r="G9" s="29"/>
      <c r="H9" s="29"/>
      <c r="I9" s="29"/>
      <c r="J9" s="29"/>
      <c r="K9" s="29"/>
      <c r="L9" s="18"/>
    </row>
    <row r="10" spans="1:12" ht="15.75" thickBot="1" x14ac:dyDescent="0.3">
      <c r="A10" s="16"/>
      <c r="B10" s="17"/>
      <c r="C10" s="18"/>
      <c r="D10" s="30">
        <v>2014</v>
      </c>
      <c r="E10" s="30"/>
      <c r="F10" s="18"/>
      <c r="G10" s="30">
        <v>2013</v>
      </c>
      <c r="H10" s="30"/>
      <c r="I10" s="18"/>
      <c r="J10" s="30">
        <v>2012</v>
      </c>
      <c r="K10" s="30"/>
      <c r="L10" s="18"/>
    </row>
    <row r="11" spans="1:12" x14ac:dyDescent="0.25">
      <c r="A11" s="16"/>
      <c r="B11" s="17"/>
      <c r="C11" s="18"/>
      <c r="D11" s="31" t="s">
        <v>223</v>
      </c>
      <c r="E11" s="31"/>
      <c r="F11" s="31"/>
      <c r="G11" s="31"/>
      <c r="H11" s="31"/>
      <c r="I11" s="31"/>
      <c r="J11" s="31"/>
      <c r="K11" s="31"/>
      <c r="L11" s="18"/>
    </row>
    <row r="12" spans="1:12" ht="25.5" x14ac:dyDescent="0.25">
      <c r="A12" s="16"/>
      <c r="B12" s="21" t="s">
        <v>575</v>
      </c>
      <c r="C12" s="22"/>
      <c r="D12" s="23" t="s">
        <v>225</v>
      </c>
      <c r="E12" s="24">
        <v>555220</v>
      </c>
      <c r="F12" s="22"/>
      <c r="G12" s="23" t="s">
        <v>225</v>
      </c>
      <c r="H12" s="24">
        <v>167245</v>
      </c>
      <c r="I12" s="22"/>
      <c r="J12" s="23" t="s">
        <v>225</v>
      </c>
      <c r="K12" s="24">
        <v>8568</v>
      </c>
      <c r="L12" s="22"/>
    </row>
    <row r="13" spans="1:12" ht="15.75" thickBot="1" x14ac:dyDescent="0.3">
      <c r="A13" s="16"/>
      <c r="B13" s="55" t="s">
        <v>313</v>
      </c>
      <c r="C13" s="17"/>
      <c r="D13" s="79">
        <v>551786</v>
      </c>
      <c r="E13" s="79"/>
      <c r="F13" s="17"/>
      <c r="G13" s="79">
        <v>387975</v>
      </c>
      <c r="H13" s="79"/>
      <c r="I13" s="17"/>
      <c r="J13" s="79">
        <v>158677</v>
      </c>
      <c r="K13" s="79"/>
      <c r="L13" s="17"/>
    </row>
    <row r="14" spans="1:12" ht="26.25" thickBot="1" x14ac:dyDescent="0.3">
      <c r="A14" s="16"/>
      <c r="B14" s="21" t="s">
        <v>576</v>
      </c>
      <c r="C14" s="22"/>
      <c r="D14" s="65" t="s">
        <v>225</v>
      </c>
      <c r="E14" s="66">
        <v>1107006</v>
      </c>
      <c r="F14" s="22"/>
      <c r="G14" s="65" t="s">
        <v>225</v>
      </c>
      <c r="H14" s="66">
        <v>555220</v>
      </c>
      <c r="I14" s="22"/>
      <c r="J14" s="65" t="s">
        <v>225</v>
      </c>
      <c r="K14" s="66">
        <v>167245</v>
      </c>
      <c r="L14" s="22"/>
    </row>
    <row r="15" spans="1:12" ht="15.75" thickTop="1" x14ac:dyDescent="0.25">
      <c r="A15" s="16"/>
      <c r="B15" s="62"/>
      <c r="C15" s="62"/>
      <c r="D15" s="62"/>
      <c r="E15" s="62"/>
      <c r="F15" s="62"/>
      <c r="G15" s="62"/>
      <c r="H15" s="62"/>
      <c r="I15" s="62"/>
      <c r="J15" s="62"/>
      <c r="K15" s="62"/>
      <c r="L15" s="62"/>
    </row>
    <row r="16" spans="1:12" x14ac:dyDescent="0.25">
      <c r="A16" s="16"/>
      <c r="B16" s="60" t="s">
        <v>577</v>
      </c>
      <c r="C16" s="60"/>
      <c r="D16" s="60"/>
      <c r="E16" s="60"/>
      <c r="F16" s="60"/>
      <c r="G16" s="60"/>
      <c r="H16" s="60"/>
      <c r="I16" s="60"/>
      <c r="J16" s="60"/>
      <c r="K16" s="60"/>
      <c r="L16" s="60"/>
    </row>
    <row r="17" spans="1:12" x14ac:dyDescent="0.25">
      <c r="A17" s="16"/>
      <c r="B17" s="60"/>
      <c r="C17" s="60"/>
      <c r="D17" s="60"/>
      <c r="E17" s="60"/>
      <c r="F17" s="60"/>
      <c r="G17" s="60"/>
      <c r="H17" s="60"/>
      <c r="I17" s="60"/>
      <c r="J17" s="60"/>
      <c r="K17" s="60"/>
      <c r="L17" s="60"/>
    </row>
    <row r="18" spans="1:12" ht="15.75" thickBot="1" x14ac:dyDescent="0.3">
      <c r="A18" s="16"/>
      <c r="B18" s="17"/>
      <c r="C18" s="18"/>
      <c r="D18" s="29" t="s">
        <v>252</v>
      </c>
      <c r="E18" s="29"/>
      <c r="F18" s="29"/>
      <c r="G18" s="29"/>
      <c r="H18" s="29"/>
      <c r="I18" s="18"/>
    </row>
    <row r="19" spans="1:12" ht="15.75" thickBot="1" x14ac:dyDescent="0.3">
      <c r="A19" s="16"/>
      <c r="B19" s="17"/>
      <c r="C19" s="18"/>
      <c r="D19" s="30">
        <v>2014</v>
      </c>
      <c r="E19" s="30"/>
      <c r="F19" s="18"/>
      <c r="G19" s="30">
        <v>2013</v>
      </c>
      <c r="H19" s="30"/>
      <c r="I19" s="18"/>
    </row>
    <row r="20" spans="1:12" x14ac:dyDescent="0.25">
      <c r="A20" s="16"/>
      <c r="B20" s="17"/>
      <c r="C20" s="18"/>
      <c r="D20" s="31" t="s">
        <v>223</v>
      </c>
      <c r="E20" s="31"/>
      <c r="F20" s="31"/>
      <c r="G20" s="31"/>
      <c r="H20" s="31"/>
      <c r="I20" s="18"/>
    </row>
    <row r="21" spans="1:12" x14ac:dyDescent="0.25">
      <c r="A21" s="16"/>
      <c r="B21" s="21" t="s">
        <v>62</v>
      </c>
      <c r="C21" s="22"/>
      <c r="D21" s="23" t="s">
        <v>225</v>
      </c>
      <c r="E21" s="24">
        <v>606383</v>
      </c>
      <c r="F21" s="22"/>
      <c r="G21" s="23" t="s">
        <v>225</v>
      </c>
      <c r="H21" s="24">
        <v>246345</v>
      </c>
      <c r="I21" s="22"/>
    </row>
    <row r="22" spans="1:12" x14ac:dyDescent="0.25">
      <c r="A22" s="16"/>
      <c r="B22" s="25" t="s">
        <v>63</v>
      </c>
      <c r="C22" s="17"/>
      <c r="D22" s="45">
        <v>262203</v>
      </c>
      <c r="E22" s="45"/>
      <c r="F22" s="17"/>
      <c r="G22" s="45">
        <v>109470</v>
      </c>
      <c r="H22" s="45"/>
      <c r="I22" s="17"/>
    </row>
    <row r="23" spans="1:12" x14ac:dyDescent="0.25">
      <c r="A23" s="16"/>
      <c r="B23" s="21" t="s">
        <v>71</v>
      </c>
      <c r="C23" s="22"/>
      <c r="D23" s="47">
        <v>90135</v>
      </c>
      <c r="E23" s="47"/>
      <c r="F23" s="22"/>
      <c r="G23" s="47">
        <v>87136</v>
      </c>
      <c r="H23" s="47"/>
      <c r="I23" s="22"/>
    </row>
    <row r="24" spans="1:12" x14ac:dyDescent="0.25">
      <c r="A24" s="16"/>
      <c r="B24" s="25" t="s">
        <v>65</v>
      </c>
      <c r="C24" s="17"/>
      <c r="D24" s="45">
        <v>114285</v>
      </c>
      <c r="E24" s="45"/>
      <c r="F24" s="17"/>
      <c r="G24" s="45">
        <v>112269</v>
      </c>
      <c r="H24" s="45"/>
      <c r="I24" s="17"/>
    </row>
    <row r="25" spans="1:12" x14ac:dyDescent="0.25">
      <c r="A25" s="16"/>
      <c r="B25" s="21" t="s">
        <v>66</v>
      </c>
      <c r="C25" s="22"/>
      <c r="D25" s="47">
        <v>22000</v>
      </c>
      <c r="E25" s="47"/>
      <c r="F25" s="22"/>
      <c r="G25" s="48" t="s">
        <v>240</v>
      </c>
      <c r="H25" s="48"/>
      <c r="I25" s="22"/>
    </row>
    <row r="26" spans="1:12" ht="15.75" thickBot="1" x14ac:dyDescent="0.3">
      <c r="A26" s="16"/>
      <c r="B26" s="25" t="s">
        <v>67</v>
      </c>
      <c r="C26" s="17"/>
      <c r="D26" s="79">
        <v>12000</v>
      </c>
      <c r="E26" s="79"/>
      <c r="F26" s="17"/>
      <c r="G26" s="72" t="s">
        <v>240</v>
      </c>
      <c r="H26" s="72"/>
      <c r="I26" s="17"/>
    </row>
    <row r="27" spans="1:12" ht="15.75" thickBot="1" x14ac:dyDescent="0.3">
      <c r="A27" s="16"/>
      <c r="B27" s="70"/>
      <c r="C27" s="22"/>
      <c r="D27" s="65" t="s">
        <v>225</v>
      </c>
      <c r="E27" s="66">
        <v>1107006</v>
      </c>
      <c r="F27" s="22"/>
      <c r="G27" s="65" t="s">
        <v>225</v>
      </c>
      <c r="H27" s="66">
        <v>555220</v>
      </c>
      <c r="I27" s="22"/>
    </row>
  </sheetData>
  <mergeCells count="35">
    <mergeCell ref="B7:L7"/>
    <mergeCell ref="B8:L8"/>
    <mergeCell ref="B15:L15"/>
    <mergeCell ref="B16:L16"/>
    <mergeCell ref="B17:L17"/>
    <mergeCell ref="D26:E26"/>
    <mergeCell ref="G26:H26"/>
    <mergeCell ref="A1:A2"/>
    <mergeCell ref="B1:L1"/>
    <mergeCell ref="B2:L2"/>
    <mergeCell ref="B3:L3"/>
    <mergeCell ref="A4:A27"/>
    <mergeCell ref="B4:L4"/>
    <mergeCell ref="B5:L5"/>
    <mergeCell ref="B6:L6"/>
    <mergeCell ref="D23:E23"/>
    <mergeCell ref="G23:H23"/>
    <mergeCell ref="D24:E24"/>
    <mergeCell ref="G24:H24"/>
    <mergeCell ref="D25:E25"/>
    <mergeCell ref="G25:H25"/>
    <mergeCell ref="D18:H18"/>
    <mergeCell ref="D19:E19"/>
    <mergeCell ref="G19:H19"/>
    <mergeCell ref="D20:H20"/>
    <mergeCell ref="D22:E22"/>
    <mergeCell ref="G22:H22"/>
    <mergeCell ref="D9:K9"/>
    <mergeCell ref="D10:E10"/>
    <mergeCell ref="G10:H10"/>
    <mergeCell ref="J10:K10"/>
    <mergeCell ref="D11:K11"/>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16.28515625" bestFit="1" customWidth="1"/>
    <col min="2" max="2" width="34.5703125" bestFit="1" customWidth="1"/>
    <col min="4" max="4" width="10.28515625" bestFit="1" customWidth="1"/>
    <col min="5" max="5" width="6.5703125" bestFit="1" customWidth="1"/>
    <col min="6" max="6" width="2.7109375" customWidth="1"/>
    <col min="7" max="7" width="9.5703125" customWidth="1"/>
    <col min="8" max="8" width="5.7109375" bestFit="1" customWidth="1"/>
    <col min="9" max="9" width="2.28515625" customWidth="1"/>
    <col min="10" max="10" width="8.42578125" customWidth="1"/>
    <col min="11" max="11" width="4.85546875" bestFit="1" customWidth="1"/>
    <col min="12" max="12" width="2.7109375" customWidth="1"/>
    <col min="13" max="13" width="9.5703125" customWidth="1"/>
    <col min="15" max="15" width="2.5703125" customWidth="1"/>
    <col min="16" max="16" width="8.140625" customWidth="1"/>
  </cols>
  <sheetData>
    <row r="1" spans="1:17" ht="15" customHeight="1" x14ac:dyDescent="0.25">
      <c r="A1" s="5" t="s">
        <v>269</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15" customHeight="1" x14ac:dyDescent="0.25">
      <c r="A3" s="6" t="s">
        <v>269</v>
      </c>
      <c r="B3" s="58" t="s">
        <v>16</v>
      </c>
      <c r="C3" s="58"/>
      <c r="D3" s="58"/>
      <c r="E3" s="58"/>
      <c r="F3" s="58"/>
      <c r="G3" s="58"/>
      <c r="H3" s="58"/>
      <c r="I3" s="58"/>
      <c r="J3" s="58"/>
      <c r="K3" s="58"/>
      <c r="L3" s="58"/>
      <c r="M3" s="58"/>
      <c r="N3" s="58"/>
      <c r="O3" s="58"/>
      <c r="P3" s="58"/>
      <c r="Q3" s="58"/>
    </row>
    <row r="4" spans="1:17" ht="15" customHeight="1" x14ac:dyDescent="0.25">
      <c r="A4" s="16" t="s">
        <v>269</v>
      </c>
      <c r="B4" s="58" t="s">
        <v>16</v>
      </c>
      <c r="C4" s="58"/>
      <c r="D4" s="58"/>
      <c r="E4" s="58"/>
      <c r="F4" s="58"/>
      <c r="G4" s="58"/>
      <c r="H4" s="58"/>
      <c r="I4" s="58"/>
      <c r="J4" s="58"/>
      <c r="K4" s="58"/>
      <c r="L4" s="58"/>
      <c r="M4" s="58"/>
      <c r="N4" s="58"/>
      <c r="O4" s="58"/>
      <c r="P4" s="58"/>
      <c r="Q4" s="58"/>
    </row>
    <row r="5" spans="1:17" x14ac:dyDescent="0.25">
      <c r="A5" s="16"/>
      <c r="B5" s="59" t="s">
        <v>578</v>
      </c>
      <c r="C5" s="59"/>
      <c r="D5" s="59"/>
      <c r="E5" s="59"/>
      <c r="F5" s="59"/>
      <c r="G5" s="59"/>
      <c r="H5" s="59"/>
      <c r="I5" s="59"/>
      <c r="J5" s="59"/>
      <c r="K5" s="59"/>
      <c r="L5" s="59"/>
      <c r="M5" s="59"/>
      <c r="N5" s="59"/>
      <c r="O5" s="59"/>
      <c r="P5" s="59"/>
      <c r="Q5" s="59"/>
    </row>
    <row r="6" spans="1:17" x14ac:dyDescent="0.25">
      <c r="A6" s="16"/>
      <c r="B6" s="60"/>
      <c r="C6" s="60"/>
      <c r="D6" s="60"/>
      <c r="E6" s="60"/>
      <c r="F6" s="60"/>
      <c r="G6" s="60"/>
      <c r="H6" s="60"/>
      <c r="I6" s="60"/>
      <c r="J6" s="60"/>
      <c r="K6" s="60"/>
      <c r="L6" s="60"/>
      <c r="M6" s="60"/>
      <c r="N6" s="60"/>
      <c r="O6" s="60"/>
      <c r="P6" s="60"/>
      <c r="Q6" s="60"/>
    </row>
    <row r="7" spans="1:17" x14ac:dyDescent="0.25">
      <c r="A7" s="16"/>
      <c r="B7" s="60" t="s">
        <v>579</v>
      </c>
      <c r="C7" s="60"/>
      <c r="D7" s="60"/>
      <c r="E7" s="60"/>
      <c r="F7" s="60"/>
      <c r="G7" s="60"/>
      <c r="H7" s="60"/>
      <c r="I7" s="60"/>
      <c r="J7" s="60"/>
      <c r="K7" s="60"/>
      <c r="L7" s="60"/>
      <c r="M7" s="60"/>
      <c r="N7" s="60"/>
      <c r="O7" s="60"/>
      <c r="P7" s="60"/>
      <c r="Q7" s="60"/>
    </row>
    <row r="8" spans="1:17" x14ac:dyDescent="0.25">
      <c r="A8" s="16"/>
      <c r="B8" s="62"/>
      <c r="C8" s="62"/>
      <c r="D8" s="62"/>
      <c r="E8" s="62"/>
      <c r="F8" s="62"/>
      <c r="G8" s="62"/>
      <c r="H8" s="62"/>
      <c r="I8" s="62"/>
      <c r="J8" s="62"/>
      <c r="K8" s="62"/>
      <c r="L8" s="62"/>
      <c r="M8" s="62"/>
      <c r="N8" s="62"/>
      <c r="O8" s="62"/>
      <c r="P8" s="62"/>
      <c r="Q8" s="62"/>
    </row>
    <row r="9" spans="1:17" ht="15.75" thickBot="1" x14ac:dyDescent="0.3">
      <c r="A9" s="16"/>
      <c r="B9" s="17"/>
      <c r="C9" s="18"/>
      <c r="D9" s="18"/>
      <c r="E9" s="18"/>
      <c r="F9" s="29" t="s">
        <v>232</v>
      </c>
      <c r="G9" s="29"/>
      <c r="H9" s="29"/>
      <c r="I9" s="29"/>
      <c r="J9" s="29"/>
      <c r="K9" s="18"/>
      <c r="L9" s="29" t="s">
        <v>233</v>
      </c>
      <c r="M9" s="29"/>
      <c r="N9" s="29"/>
      <c r="O9" s="29"/>
      <c r="P9" s="29"/>
      <c r="Q9" s="18"/>
    </row>
    <row r="10" spans="1:17" x14ac:dyDescent="0.25">
      <c r="A10" s="16"/>
      <c r="B10" s="17"/>
      <c r="C10" s="18"/>
      <c r="D10" s="18"/>
      <c r="E10" s="18"/>
      <c r="F10" s="43"/>
      <c r="G10" s="43"/>
      <c r="H10" s="32"/>
      <c r="I10" s="43"/>
      <c r="J10" s="43"/>
      <c r="K10" s="18"/>
      <c r="L10" s="44" t="s">
        <v>580</v>
      </c>
      <c r="M10" s="44"/>
      <c r="N10" s="32"/>
      <c r="O10" s="43"/>
      <c r="P10" s="43"/>
      <c r="Q10" s="18"/>
    </row>
    <row r="11" spans="1:17" x14ac:dyDescent="0.25">
      <c r="A11" s="16"/>
      <c r="B11" s="17"/>
      <c r="C11" s="18"/>
      <c r="D11" s="19" t="s">
        <v>581</v>
      </c>
      <c r="E11" s="18"/>
      <c r="F11" s="31" t="s">
        <v>580</v>
      </c>
      <c r="G11" s="31"/>
      <c r="H11" s="18"/>
      <c r="I11" s="31" t="s">
        <v>582</v>
      </c>
      <c r="J11" s="31"/>
      <c r="K11" s="18"/>
      <c r="L11" s="31" t="s">
        <v>583</v>
      </c>
      <c r="M11" s="31"/>
      <c r="N11" s="18"/>
      <c r="O11" s="31" t="s">
        <v>582</v>
      </c>
      <c r="P11" s="31"/>
      <c r="Q11" s="18"/>
    </row>
    <row r="12" spans="1:17" ht="15.75" thickBot="1" x14ac:dyDescent="0.3">
      <c r="A12" s="16"/>
      <c r="B12" s="17"/>
      <c r="C12" s="18"/>
      <c r="D12" s="20" t="s">
        <v>584</v>
      </c>
      <c r="E12" s="18"/>
      <c r="F12" s="29" t="s">
        <v>583</v>
      </c>
      <c r="G12" s="29"/>
      <c r="H12" s="18"/>
      <c r="I12" s="29" t="s">
        <v>585</v>
      </c>
      <c r="J12" s="29"/>
      <c r="K12" s="18"/>
      <c r="L12" s="29" t="s">
        <v>239</v>
      </c>
      <c r="M12" s="29"/>
      <c r="N12" s="18"/>
      <c r="O12" s="29" t="s">
        <v>585</v>
      </c>
      <c r="P12" s="29"/>
      <c r="Q12" s="18"/>
    </row>
    <row r="13" spans="1:17" x14ac:dyDescent="0.25">
      <c r="A13" s="16"/>
      <c r="B13" s="17"/>
      <c r="C13" s="18"/>
      <c r="D13" s="18"/>
      <c r="E13" s="18"/>
      <c r="F13" s="43"/>
      <c r="G13" s="43"/>
      <c r="H13" s="18"/>
      <c r="I13" s="31" t="s">
        <v>223</v>
      </c>
      <c r="J13" s="31"/>
      <c r="K13" s="31"/>
      <c r="L13" s="31"/>
      <c r="M13" s="31"/>
      <c r="N13" s="18"/>
      <c r="O13" s="43"/>
      <c r="P13" s="43"/>
      <c r="Q13" s="18"/>
    </row>
    <row r="14" spans="1:17" x14ac:dyDescent="0.25">
      <c r="A14" s="16"/>
      <c r="B14" s="21" t="s">
        <v>586</v>
      </c>
      <c r="C14" s="22"/>
      <c r="D14" s="86"/>
      <c r="E14" s="22"/>
      <c r="F14" s="74"/>
      <c r="G14" s="74"/>
      <c r="H14" s="22"/>
      <c r="I14" s="74"/>
      <c r="J14" s="74"/>
      <c r="K14" s="22"/>
      <c r="L14" s="74"/>
      <c r="M14" s="74"/>
      <c r="N14" s="22"/>
      <c r="O14" s="74"/>
      <c r="P14" s="74"/>
      <c r="Q14" s="22"/>
    </row>
    <row r="15" spans="1:17" x14ac:dyDescent="0.25">
      <c r="A15" s="16"/>
      <c r="B15" s="55" t="s">
        <v>587</v>
      </c>
      <c r="C15" s="17"/>
      <c r="D15" s="15" t="s">
        <v>588</v>
      </c>
      <c r="E15" s="17"/>
      <c r="F15" s="12" t="s">
        <v>225</v>
      </c>
      <c r="G15" s="35">
        <v>697405</v>
      </c>
      <c r="H15" s="17"/>
      <c r="I15" s="12" t="s">
        <v>225</v>
      </c>
      <c r="J15" s="35">
        <v>83261</v>
      </c>
      <c r="K15" s="17"/>
      <c r="L15" s="12" t="s">
        <v>225</v>
      </c>
      <c r="M15" s="35">
        <v>405160</v>
      </c>
      <c r="N15" s="17"/>
      <c r="O15" s="12" t="s">
        <v>225</v>
      </c>
      <c r="P15" s="35">
        <v>30959</v>
      </c>
      <c r="Q15" s="17"/>
    </row>
    <row r="16" spans="1:17" x14ac:dyDescent="0.25">
      <c r="A16" s="16"/>
      <c r="B16" s="54" t="s">
        <v>589</v>
      </c>
      <c r="C16" s="22"/>
      <c r="D16" s="87" t="s">
        <v>590</v>
      </c>
      <c r="E16" s="22"/>
      <c r="F16" s="47">
        <v>14000</v>
      </c>
      <c r="G16" s="47"/>
      <c r="H16" s="22"/>
      <c r="I16" s="47">
        <v>2100</v>
      </c>
      <c r="J16" s="47"/>
      <c r="K16" s="22"/>
      <c r="L16" s="48" t="s">
        <v>240</v>
      </c>
      <c r="M16" s="48"/>
      <c r="N16" s="22"/>
      <c r="O16" s="48" t="s">
        <v>240</v>
      </c>
      <c r="P16" s="48"/>
      <c r="Q16" s="22"/>
    </row>
    <row r="17" spans="1:17" x14ac:dyDescent="0.25">
      <c r="A17" s="16"/>
      <c r="B17" s="55" t="s">
        <v>591</v>
      </c>
      <c r="C17" s="17"/>
      <c r="D17" s="15" t="s">
        <v>592</v>
      </c>
      <c r="E17" s="17"/>
      <c r="F17" s="45">
        <v>23920</v>
      </c>
      <c r="G17" s="45"/>
      <c r="H17" s="17"/>
      <c r="I17" s="45">
        <v>13190</v>
      </c>
      <c r="J17" s="45"/>
      <c r="K17" s="17"/>
      <c r="L17" s="45">
        <v>15210</v>
      </c>
      <c r="M17" s="45"/>
      <c r="N17" s="17"/>
      <c r="O17" s="45">
        <v>7018</v>
      </c>
      <c r="P17" s="45"/>
      <c r="Q17" s="17"/>
    </row>
    <row r="18" spans="1:17" x14ac:dyDescent="0.25">
      <c r="A18" s="16"/>
      <c r="B18" s="54" t="s">
        <v>547</v>
      </c>
      <c r="C18" s="22"/>
      <c r="D18" s="87" t="s">
        <v>593</v>
      </c>
      <c r="E18" s="22"/>
      <c r="F18" s="47">
        <v>14161</v>
      </c>
      <c r="G18" s="47"/>
      <c r="H18" s="22"/>
      <c r="I18" s="47">
        <v>6388</v>
      </c>
      <c r="J18" s="47"/>
      <c r="K18" s="22"/>
      <c r="L18" s="47">
        <v>11509</v>
      </c>
      <c r="M18" s="47"/>
      <c r="N18" s="22"/>
      <c r="O18" s="47">
        <v>2871</v>
      </c>
      <c r="P18" s="47"/>
      <c r="Q18" s="22"/>
    </row>
    <row r="19" spans="1:17" x14ac:dyDescent="0.25">
      <c r="A19" s="16"/>
      <c r="B19" s="55" t="s">
        <v>594</v>
      </c>
      <c r="C19" s="17"/>
      <c r="D19" s="15" t="s">
        <v>595</v>
      </c>
      <c r="E19" s="17"/>
      <c r="F19" s="45">
        <v>15489</v>
      </c>
      <c r="G19" s="45"/>
      <c r="H19" s="17"/>
      <c r="I19" s="45">
        <v>3081</v>
      </c>
      <c r="J19" s="45"/>
      <c r="K19" s="17"/>
      <c r="L19" s="45">
        <v>2784</v>
      </c>
      <c r="M19" s="45"/>
      <c r="N19" s="17"/>
      <c r="O19" s="46">
        <v>326</v>
      </c>
      <c r="P19" s="46"/>
      <c r="Q19" s="17"/>
    </row>
    <row r="20" spans="1:17" ht="15.75" thickBot="1" x14ac:dyDescent="0.3">
      <c r="A20" s="16"/>
      <c r="B20" s="54" t="s">
        <v>161</v>
      </c>
      <c r="C20" s="22"/>
      <c r="D20" s="87" t="s">
        <v>596</v>
      </c>
      <c r="E20" s="22"/>
      <c r="F20" s="49">
        <v>44089</v>
      </c>
      <c r="G20" s="49"/>
      <c r="H20" s="22"/>
      <c r="I20" s="49">
        <v>8708</v>
      </c>
      <c r="J20" s="49"/>
      <c r="K20" s="22"/>
      <c r="L20" s="49">
        <v>19494</v>
      </c>
      <c r="M20" s="49"/>
      <c r="N20" s="22"/>
      <c r="O20" s="49">
        <v>2981</v>
      </c>
      <c r="P20" s="49"/>
      <c r="Q20" s="22"/>
    </row>
    <row r="21" spans="1:17" x14ac:dyDescent="0.25">
      <c r="A21" s="16"/>
      <c r="B21" s="88" t="s">
        <v>597</v>
      </c>
      <c r="C21" s="17"/>
      <c r="D21" s="18"/>
      <c r="E21" s="17"/>
      <c r="F21" s="89">
        <v>809064</v>
      </c>
      <c r="G21" s="89"/>
      <c r="H21" s="17"/>
      <c r="I21" s="89">
        <v>116728</v>
      </c>
      <c r="J21" s="89"/>
      <c r="K21" s="17"/>
      <c r="L21" s="89">
        <v>454157</v>
      </c>
      <c r="M21" s="89"/>
      <c r="N21" s="17"/>
      <c r="O21" s="89">
        <v>44155</v>
      </c>
      <c r="P21" s="89"/>
      <c r="Q21" s="17"/>
    </row>
    <row r="22" spans="1:17" x14ac:dyDescent="0.25">
      <c r="A22" s="16"/>
      <c r="B22" s="70"/>
      <c r="C22" s="22"/>
      <c r="D22" s="86"/>
      <c r="E22" s="22"/>
      <c r="F22" s="74"/>
      <c r="G22" s="74"/>
      <c r="H22" s="22"/>
      <c r="I22" s="74"/>
      <c r="J22" s="74"/>
      <c r="K22" s="22"/>
      <c r="L22" s="74"/>
      <c r="M22" s="74"/>
      <c r="N22" s="22"/>
      <c r="O22" s="74"/>
      <c r="P22" s="74"/>
      <c r="Q22" s="22"/>
    </row>
    <row r="23" spans="1:17" x14ac:dyDescent="0.25">
      <c r="A23" s="16"/>
      <c r="B23" s="25" t="s">
        <v>598</v>
      </c>
      <c r="C23" s="17"/>
      <c r="D23" s="18"/>
      <c r="E23" s="17"/>
      <c r="F23" s="56"/>
      <c r="G23" s="56"/>
      <c r="H23" s="17"/>
      <c r="I23" s="56"/>
      <c r="J23" s="56"/>
      <c r="K23" s="17"/>
      <c r="L23" s="56"/>
      <c r="M23" s="56"/>
      <c r="N23" s="17"/>
      <c r="O23" s="56"/>
      <c r="P23" s="56"/>
      <c r="Q23" s="17"/>
    </row>
    <row r="24" spans="1:17" ht="15.75" thickBot="1" x14ac:dyDescent="0.3">
      <c r="A24" s="16"/>
      <c r="B24" s="54" t="s">
        <v>594</v>
      </c>
      <c r="C24" s="22"/>
      <c r="D24" s="86"/>
      <c r="E24" s="22"/>
      <c r="F24" s="49">
        <v>22620</v>
      </c>
      <c r="G24" s="49"/>
      <c r="H24" s="22"/>
      <c r="I24" s="90"/>
      <c r="J24" s="90"/>
      <c r="K24" s="22"/>
      <c r="L24" s="49">
        <v>31430</v>
      </c>
      <c r="M24" s="49"/>
      <c r="N24" s="22"/>
      <c r="O24" s="90"/>
      <c r="P24" s="90"/>
      <c r="Q24" s="22"/>
    </row>
    <row r="25" spans="1:17" ht="15.75" thickBot="1" x14ac:dyDescent="0.3">
      <c r="A25" s="16"/>
      <c r="B25" s="88" t="s">
        <v>104</v>
      </c>
      <c r="C25" s="17"/>
      <c r="D25" s="18"/>
      <c r="E25" s="17"/>
      <c r="F25" s="40" t="s">
        <v>225</v>
      </c>
      <c r="G25" s="41">
        <v>831684</v>
      </c>
      <c r="H25" s="17"/>
      <c r="I25" s="40" t="s">
        <v>225</v>
      </c>
      <c r="J25" s="41">
        <v>116728</v>
      </c>
      <c r="K25" s="17"/>
      <c r="L25" s="40" t="s">
        <v>225</v>
      </c>
      <c r="M25" s="41">
        <v>485587</v>
      </c>
      <c r="N25" s="17"/>
      <c r="O25" s="40" t="s">
        <v>225</v>
      </c>
      <c r="P25" s="41">
        <v>44155</v>
      </c>
      <c r="Q25" s="17"/>
    </row>
    <row r="26" spans="1:17" ht="15.75" thickTop="1" x14ac:dyDescent="0.25">
      <c r="A26" s="16"/>
      <c r="B26" s="60"/>
      <c r="C26" s="60"/>
      <c r="D26" s="60"/>
      <c r="E26" s="60"/>
      <c r="F26" s="60"/>
      <c r="G26" s="60"/>
      <c r="H26" s="60"/>
      <c r="I26" s="60"/>
      <c r="J26" s="60"/>
      <c r="K26" s="60"/>
      <c r="L26" s="60"/>
      <c r="M26" s="60"/>
      <c r="N26" s="60"/>
      <c r="O26" s="60"/>
      <c r="P26" s="60"/>
      <c r="Q26" s="60"/>
    </row>
    <row r="27" spans="1:17" x14ac:dyDescent="0.25">
      <c r="A27" s="16"/>
      <c r="B27" s="60"/>
      <c r="C27" s="60"/>
      <c r="D27" s="60"/>
      <c r="E27" s="60"/>
      <c r="F27" s="60"/>
      <c r="G27" s="60"/>
      <c r="H27" s="60"/>
      <c r="I27" s="60"/>
      <c r="J27" s="60"/>
      <c r="K27" s="60"/>
      <c r="L27" s="60"/>
      <c r="M27" s="60"/>
      <c r="N27" s="60"/>
      <c r="O27" s="60"/>
      <c r="P27" s="60"/>
      <c r="Q27" s="60"/>
    </row>
    <row r="28" spans="1:17" x14ac:dyDescent="0.25">
      <c r="A28" s="16"/>
      <c r="B28" s="63" t="s">
        <v>599</v>
      </c>
      <c r="C28" s="63"/>
      <c r="D28" s="63"/>
      <c r="E28" s="63"/>
      <c r="F28" s="63"/>
      <c r="G28" s="63"/>
      <c r="H28" s="63"/>
      <c r="I28" s="63"/>
      <c r="J28" s="63"/>
      <c r="K28" s="63"/>
      <c r="L28" s="63"/>
      <c r="M28" s="63"/>
      <c r="N28" s="63"/>
      <c r="O28" s="63"/>
      <c r="P28" s="63"/>
      <c r="Q28" s="63"/>
    </row>
    <row r="29" spans="1:17" x14ac:dyDescent="0.25">
      <c r="A29" s="16"/>
      <c r="B29" s="63"/>
      <c r="C29" s="63"/>
      <c r="D29" s="63"/>
      <c r="E29" s="63"/>
      <c r="F29" s="63"/>
      <c r="G29" s="63"/>
      <c r="H29" s="63"/>
      <c r="I29" s="63"/>
      <c r="J29" s="63"/>
      <c r="K29" s="63"/>
      <c r="L29" s="63"/>
      <c r="M29" s="63"/>
      <c r="N29" s="63"/>
      <c r="O29" s="63"/>
      <c r="P29" s="63"/>
      <c r="Q29" s="63"/>
    </row>
    <row r="30" spans="1:17" x14ac:dyDescent="0.25">
      <c r="A30" s="16"/>
      <c r="B30" s="60" t="s">
        <v>600</v>
      </c>
      <c r="C30" s="60"/>
      <c r="D30" s="60"/>
      <c r="E30" s="60"/>
      <c r="F30" s="60"/>
      <c r="G30" s="60"/>
      <c r="H30" s="60"/>
      <c r="I30" s="60"/>
      <c r="J30" s="60"/>
      <c r="K30" s="60"/>
      <c r="L30" s="60"/>
      <c r="M30" s="60"/>
      <c r="N30" s="60"/>
      <c r="O30" s="60"/>
      <c r="P30" s="60"/>
      <c r="Q30" s="60"/>
    </row>
    <row r="31" spans="1:17" x14ac:dyDescent="0.25">
      <c r="A31" s="16"/>
      <c r="B31" s="60"/>
      <c r="C31" s="60"/>
      <c r="D31" s="60"/>
      <c r="E31" s="60"/>
      <c r="F31" s="60"/>
      <c r="G31" s="60"/>
      <c r="H31" s="60"/>
      <c r="I31" s="60"/>
      <c r="J31" s="60"/>
      <c r="K31" s="60"/>
      <c r="L31" s="60"/>
      <c r="M31" s="60"/>
      <c r="N31" s="60"/>
      <c r="O31" s="60"/>
      <c r="P31" s="60"/>
      <c r="Q31" s="60"/>
    </row>
    <row r="32" spans="1:17" ht="15.75" thickBot="1" x14ac:dyDescent="0.3">
      <c r="A32" s="16"/>
      <c r="B32" s="17"/>
      <c r="C32" s="18"/>
      <c r="D32" s="29" t="s">
        <v>222</v>
      </c>
      <c r="E32" s="29"/>
      <c r="F32" s="29"/>
      <c r="G32" s="29"/>
      <c r="H32" s="29"/>
      <c r="I32" s="29"/>
      <c r="J32" s="29"/>
      <c r="K32" s="29"/>
      <c r="L32" s="18"/>
    </row>
    <row r="33" spans="1:17" ht="15.75" thickBot="1" x14ac:dyDescent="0.3">
      <c r="A33" s="16"/>
      <c r="B33" s="33" t="s">
        <v>601</v>
      </c>
      <c r="C33" s="18"/>
      <c r="D33" s="30">
        <v>2014</v>
      </c>
      <c r="E33" s="30"/>
      <c r="F33" s="18"/>
      <c r="G33" s="30">
        <v>2013</v>
      </c>
      <c r="H33" s="30"/>
      <c r="I33" s="18"/>
      <c r="J33" s="30">
        <v>2012</v>
      </c>
      <c r="K33" s="30"/>
      <c r="L33" s="18"/>
    </row>
    <row r="34" spans="1:17" x14ac:dyDescent="0.25">
      <c r="A34" s="16"/>
      <c r="B34" s="17"/>
      <c r="C34" s="18"/>
      <c r="D34" s="31" t="s">
        <v>223</v>
      </c>
      <c r="E34" s="31"/>
      <c r="F34" s="31"/>
      <c r="G34" s="31"/>
      <c r="H34" s="31"/>
      <c r="I34" s="31"/>
      <c r="J34" s="31"/>
      <c r="K34" s="31"/>
      <c r="L34" s="18"/>
    </row>
    <row r="35" spans="1:17" x14ac:dyDescent="0.25">
      <c r="A35" s="16"/>
      <c r="B35" s="21" t="s">
        <v>76</v>
      </c>
      <c r="C35" s="22"/>
      <c r="D35" s="23" t="s">
        <v>225</v>
      </c>
      <c r="E35" s="24">
        <v>60855</v>
      </c>
      <c r="F35" s="22"/>
      <c r="G35" s="23" t="s">
        <v>225</v>
      </c>
      <c r="H35" s="24">
        <v>29657</v>
      </c>
      <c r="I35" s="22"/>
      <c r="J35" s="23" t="s">
        <v>225</v>
      </c>
      <c r="K35" s="24">
        <v>4538</v>
      </c>
      <c r="L35" s="22"/>
    </row>
    <row r="36" spans="1:17" x14ac:dyDescent="0.25">
      <c r="A36" s="16"/>
      <c r="B36" s="25" t="s">
        <v>602</v>
      </c>
      <c r="C36" s="17"/>
      <c r="D36" s="45">
        <v>6172</v>
      </c>
      <c r="E36" s="45"/>
      <c r="F36" s="17"/>
      <c r="G36" s="45">
        <v>5285</v>
      </c>
      <c r="H36" s="45"/>
      <c r="I36" s="17"/>
      <c r="J36" s="46">
        <v>800</v>
      </c>
      <c r="K36" s="46"/>
      <c r="L36" s="17"/>
    </row>
    <row r="37" spans="1:17" x14ac:dyDescent="0.25">
      <c r="A37" s="16"/>
      <c r="B37" s="21" t="s">
        <v>80</v>
      </c>
      <c r="C37" s="22"/>
      <c r="D37" s="47">
        <v>5727</v>
      </c>
      <c r="E37" s="47"/>
      <c r="F37" s="22"/>
      <c r="G37" s="47">
        <v>3375</v>
      </c>
      <c r="H37" s="47"/>
      <c r="I37" s="22"/>
      <c r="J37" s="47">
        <v>1277</v>
      </c>
      <c r="K37" s="47"/>
      <c r="L37" s="22"/>
    </row>
    <row r="38" spans="1:17" ht="15.75" thickBot="1" x14ac:dyDescent="0.3">
      <c r="A38" s="16"/>
      <c r="B38" s="25" t="s">
        <v>81</v>
      </c>
      <c r="C38" s="17"/>
      <c r="D38" s="72" t="s">
        <v>240</v>
      </c>
      <c r="E38" s="72"/>
      <c r="F38" s="17"/>
      <c r="G38" s="79">
        <v>5769</v>
      </c>
      <c r="H38" s="79"/>
      <c r="I38" s="17"/>
      <c r="J38" s="72" t="s">
        <v>240</v>
      </c>
      <c r="K38" s="72"/>
      <c r="L38" s="17"/>
    </row>
    <row r="39" spans="1:17" ht="15.75" thickBot="1" x14ac:dyDescent="0.3">
      <c r="A39" s="16"/>
      <c r="B39" s="70"/>
      <c r="C39" s="22"/>
      <c r="D39" s="65" t="s">
        <v>225</v>
      </c>
      <c r="E39" s="66">
        <v>72754</v>
      </c>
      <c r="F39" s="22"/>
      <c r="G39" s="65" t="s">
        <v>225</v>
      </c>
      <c r="H39" s="66">
        <v>44086</v>
      </c>
      <c r="I39" s="22"/>
      <c r="J39" s="65" t="s">
        <v>225</v>
      </c>
      <c r="K39" s="66">
        <v>6615</v>
      </c>
      <c r="L39" s="22"/>
    </row>
    <row r="40" spans="1:17" ht="15.75" thickTop="1" x14ac:dyDescent="0.25">
      <c r="A40" s="16"/>
      <c r="B40" s="60"/>
      <c r="C40" s="60"/>
      <c r="D40" s="60"/>
      <c r="E40" s="60"/>
      <c r="F40" s="60"/>
      <c r="G40" s="60"/>
      <c r="H40" s="60"/>
      <c r="I40" s="60"/>
      <c r="J40" s="60"/>
      <c r="K40" s="60"/>
      <c r="L40" s="60"/>
      <c r="M40" s="60"/>
      <c r="N40" s="60"/>
      <c r="O40" s="60"/>
      <c r="P40" s="60"/>
      <c r="Q40" s="60"/>
    </row>
    <row r="41" spans="1:17" x14ac:dyDescent="0.25">
      <c r="A41" s="16"/>
      <c r="B41" s="60" t="s">
        <v>603</v>
      </c>
      <c r="C41" s="60"/>
      <c r="D41" s="60"/>
      <c r="E41" s="60"/>
      <c r="F41" s="60"/>
      <c r="G41" s="60"/>
      <c r="H41" s="60"/>
      <c r="I41" s="60"/>
      <c r="J41" s="60"/>
      <c r="K41" s="60"/>
      <c r="L41" s="60"/>
      <c r="M41" s="60"/>
      <c r="N41" s="60"/>
      <c r="O41" s="60"/>
      <c r="P41" s="60"/>
      <c r="Q41" s="60"/>
    </row>
    <row r="42" spans="1:17" x14ac:dyDescent="0.25">
      <c r="A42" s="16"/>
      <c r="B42" s="62"/>
      <c r="C42" s="62"/>
      <c r="D42" s="62"/>
      <c r="E42" s="62"/>
      <c r="F42" s="62"/>
      <c r="G42" s="62"/>
      <c r="H42" s="62"/>
      <c r="I42" s="62"/>
      <c r="J42" s="62"/>
      <c r="K42" s="62"/>
      <c r="L42" s="62"/>
      <c r="M42" s="62"/>
      <c r="N42" s="62"/>
      <c r="O42" s="62"/>
      <c r="P42" s="62"/>
      <c r="Q42" s="62"/>
    </row>
    <row r="43" spans="1:17" ht="15.75" thickBot="1" x14ac:dyDescent="0.3">
      <c r="A43" s="16"/>
      <c r="B43" s="33" t="s">
        <v>343</v>
      </c>
      <c r="C43" s="18"/>
      <c r="D43" s="42"/>
      <c r="E43" s="42"/>
      <c r="F43" s="18"/>
    </row>
    <row r="44" spans="1:17" x14ac:dyDescent="0.25">
      <c r="A44" s="16"/>
      <c r="B44" s="21">
        <v>2015</v>
      </c>
      <c r="C44" s="22"/>
      <c r="D44" s="23" t="s">
        <v>225</v>
      </c>
      <c r="E44" s="24">
        <v>88970</v>
      </c>
      <c r="F44" s="22"/>
    </row>
    <row r="45" spans="1:17" x14ac:dyDescent="0.25">
      <c r="A45" s="16"/>
      <c r="B45" s="25">
        <v>2016</v>
      </c>
      <c r="C45" s="17"/>
      <c r="D45" s="45">
        <v>83449</v>
      </c>
      <c r="E45" s="45"/>
      <c r="F45" s="17"/>
    </row>
    <row r="46" spans="1:17" x14ac:dyDescent="0.25">
      <c r="A46" s="16"/>
      <c r="B46" s="21">
        <v>2017</v>
      </c>
      <c r="C46" s="22"/>
      <c r="D46" s="47">
        <v>76826</v>
      </c>
      <c r="E46" s="47"/>
      <c r="F46" s="22"/>
    </row>
    <row r="47" spans="1:17" x14ac:dyDescent="0.25">
      <c r="A47" s="16"/>
      <c r="B47" s="25">
        <v>2018</v>
      </c>
      <c r="C47" s="17"/>
      <c r="D47" s="45">
        <v>72857</v>
      </c>
      <c r="E47" s="45"/>
      <c r="F47" s="17"/>
    </row>
    <row r="48" spans="1:17" x14ac:dyDescent="0.25">
      <c r="A48" s="16"/>
      <c r="B48" s="21">
        <v>2019</v>
      </c>
      <c r="C48" s="22"/>
      <c r="D48" s="47">
        <v>66826</v>
      </c>
      <c r="E48" s="47"/>
      <c r="F48" s="22"/>
    </row>
    <row r="49" spans="1:6" ht="15.75" thickBot="1" x14ac:dyDescent="0.3">
      <c r="A49" s="16"/>
      <c r="B49" s="25" t="s">
        <v>604</v>
      </c>
      <c r="C49" s="17"/>
      <c r="D49" s="79">
        <v>303408</v>
      </c>
      <c r="E49" s="79"/>
      <c r="F49" s="17"/>
    </row>
    <row r="50" spans="1:6" ht="15.75" thickBot="1" x14ac:dyDescent="0.3">
      <c r="A50" s="16"/>
      <c r="B50" s="70"/>
      <c r="C50" s="22"/>
      <c r="D50" s="65" t="s">
        <v>225</v>
      </c>
      <c r="E50" s="66">
        <v>692336</v>
      </c>
    </row>
  </sheetData>
  <mergeCells count="96">
    <mergeCell ref="B31:Q31"/>
    <mergeCell ref="B40:Q40"/>
    <mergeCell ref="B41:Q41"/>
    <mergeCell ref="B42:Q42"/>
    <mergeCell ref="B6:Q6"/>
    <mergeCell ref="B7:Q7"/>
    <mergeCell ref="B8:Q8"/>
    <mergeCell ref="B26:Q26"/>
    <mergeCell ref="B27:Q27"/>
    <mergeCell ref="B28:Q28"/>
    <mergeCell ref="D47:E47"/>
    <mergeCell ref="D48:E48"/>
    <mergeCell ref="D49:E49"/>
    <mergeCell ref="A1:A2"/>
    <mergeCell ref="B1:Q1"/>
    <mergeCell ref="B2:Q2"/>
    <mergeCell ref="B3:Q3"/>
    <mergeCell ref="A4:A50"/>
    <mergeCell ref="B4:Q4"/>
    <mergeCell ref="B5:Q5"/>
    <mergeCell ref="D38:E38"/>
    <mergeCell ref="G38:H38"/>
    <mergeCell ref="J38:K38"/>
    <mergeCell ref="D43:E43"/>
    <mergeCell ref="D45:E45"/>
    <mergeCell ref="D46:E46"/>
    <mergeCell ref="D34:K34"/>
    <mergeCell ref="D36:E36"/>
    <mergeCell ref="G36:H36"/>
    <mergeCell ref="J36:K36"/>
    <mergeCell ref="D37:E37"/>
    <mergeCell ref="G37:H37"/>
    <mergeCell ref="J37:K37"/>
    <mergeCell ref="F24:G24"/>
    <mergeCell ref="I24:J24"/>
    <mergeCell ref="L24:M24"/>
    <mergeCell ref="O24:P24"/>
    <mergeCell ref="D32:K32"/>
    <mergeCell ref="D33:E33"/>
    <mergeCell ref="G33:H33"/>
    <mergeCell ref="J33:K33"/>
    <mergeCell ref="B29:Q29"/>
    <mergeCell ref="B30:Q30"/>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3:G13"/>
    <mergeCell ref="I13:M13"/>
    <mergeCell ref="O13:P13"/>
    <mergeCell ref="F14:G14"/>
    <mergeCell ref="I14:J14"/>
    <mergeCell ref="L14:M14"/>
    <mergeCell ref="O14:P14"/>
    <mergeCell ref="F11:G11"/>
    <mergeCell ref="I11:J11"/>
    <mergeCell ref="L11:M11"/>
    <mergeCell ref="O11:P11"/>
    <mergeCell ref="F12:G12"/>
    <mergeCell ref="I12:J12"/>
    <mergeCell ref="L12:M12"/>
    <mergeCell ref="O12:P12"/>
    <mergeCell ref="F9:J9"/>
    <mergeCell ref="L9:P9"/>
    <mergeCell ref="F10:G10"/>
    <mergeCell ref="I10:J10"/>
    <mergeCell ref="L10:M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1.42578125" bestFit="1" customWidth="1"/>
    <col min="2" max="2" width="36.5703125" customWidth="1"/>
    <col min="3" max="3" width="25" customWidth="1"/>
    <col min="4" max="4" width="4.85546875" customWidth="1"/>
    <col min="5" max="5" width="21.42578125" customWidth="1"/>
    <col min="6" max="6" width="25" customWidth="1"/>
    <col min="7" max="7" width="12" customWidth="1"/>
    <col min="8" max="8" width="18" customWidth="1"/>
    <col min="9" max="9" width="25" customWidth="1"/>
    <col min="10" max="10" width="4.85546875" customWidth="1"/>
    <col min="11" max="11" width="18" customWidth="1"/>
    <col min="12" max="12" width="25" customWidth="1"/>
    <col min="13" max="13" width="4.85546875" customWidth="1"/>
    <col min="14" max="14" width="15.5703125" customWidth="1"/>
    <col min="15" max="15" width="25" customWidth="1"/>
    <col min="16" max="16" width="4.85546875" customWidth="1"/>
    <col min="17" max="17" width="21.42578125" customWidth="1"/>
    <col min="18" max="18" width="25" customWidth="1"/>
  </cols>
  <sheetData>
    <row r="1" spans="1:18" ht="15" customHeight="1" x14ac:dyDescent="0.25">
      <c r="A1" s="5" t="s">
        <v>605</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6" t="s">
        <v>605</v>
      </c>
      <c r="B3" s="58" t="s">
        <v>16</v>
      </c>
      <c r="C3" s="58"/>
      <c r="D3" s="58"/>
      <c r="E3" s="58"/>
      <c r="F3" s="58"/>
      <c r="G3" s="58"/>
      <c r="H3" s="58"/>
      <c r="I3" s="58"/>
      <c r="J3" s="58"/>
      <c r="K3" s="58"/>
      <c r="L3" s="58"/>
      <c r="M3" s="58"/>
      <c r="N3" s="58"/>
      <c r="O3" s="58"/>
      <c r="P3" s="58"/>
      <c r="Q3" s="58"/>
      <c r="R3" s="58"/>
    </row>
    <row r="4" spans="1:18" ht="15" customHeight="1" x14ac:dyDescent="0.25">
      <c r="A4" s="16" t="s">
        <v>605</v>
      </c>
      <c r="B4" s="58" t="s">
        <v>16</v>
      </c>
      <c r="C4" s="58"/>
      <c r="D4" s="58"/>
      <c r="E4" s="58"/>
      <c r="F4" s="58"/>
      <c r="G4" s="58"/>
      <c r="H4" s="58"/>
      <c r="I4" s="58"/>
      <c r="J4" s="58"/>
      <c r="K4" s="58"/>
      <c r="L4" s="58"/>
      <c r="M4" s="58"/>
      <c r="N4" s="58"/>
      <c r="O4" s="58"/>
      <c r="P4" s="58"/>
      <c r="Q4" s="58"/>
      <c r="R4" s="58"/>
    </row>
    <row r="5" spans="1:18" x14ac:dyDescent="0.25">
      <c r="A5" s="16"/>
      <c r="B5" s="59" t="s">
        <v>606</v>
      </c>
      <c r="C5" s="59"/>
      <c r="D5" s="59"/>
      <c r="E5" s="59"/>
      <c r="F5" s="59"/>
      <c r="G5" s="59"/>
      <c r="H5" s="59"/>
      <c r="I5" s="59"/>
      <c r="J5" s="59"/>
      <c r="K5" s="59"/>
      <c r="L5" s="59"/>
      <c r="M5" s="59"/>
      <c r="N5" s="59"/>
      <c r="O5" s="59"/>
      <c r="P5" s="59"/>
      <c r="Q5" s="59"/>
      <c r="R5" s="59"/>
    </row>
    <row r="6" spans="1:18" x14ac:dyDescent="0.25">
      <c r="A6" s="16"/>
      <c r="B6" s="60"/>
      <c r="C6" s="60"/>
      <c r="D6" s="60"/>
      <c r="E6" s="60"/>
      <c r="F6" s="60"/>
      <c r="G6" s="60"/>
      <c r="H6" s="60"/>
      <c r="I6" s="60"/>
      <c r="J6" s="60"/>
      <c r="K6" s="60"/>
      <c r="L6" s="60"/>
      <c r="M6" s="60"/>
      <c r="N6" s="60"/>
      <c r="O6" s="60"/>
      <c r="P6" s="60"/>
      <c r="Q6" s="60"/>
      <c r="R6" s="60"/>
    </row>
    <row r="7" spans="1:18" x14ac:dyDescent="0.25">
      <c r="A7" s="16"/>
      <c r="B7" s="60" t="s">
        <v>607</v>
      </c>
      <c r="C7" s="60"/>
      <c r="D7" s="60"/>
      <c r="E7" s="60"/>
      <c r="F7" s="60"/>
      <c r="G7" s="60"/>
      <c r="H7" s="60"/>
      <c r="I7" s="60"/>
      <c r="J7" s="60"/>
      <c r="K7" s="60"/>
      <c r="L7" s="60"/>
      <c r="M7" s="60"/>
      <c r="N7" s="60"/>
      <c r="O7" s="60"/>
      <c r="P7" s="60"/>
      <c r="Q7" s="60"/>
      <c r="R7" s="60"/>
    </row>
    <row r="8" spans="1:18" x14ac:dyDescent="0.25">
      <c r="A8" s="16"/>
      <c r="B8" s="60"/>
      <c r="C8" s="60"/>
      <c r="D8" s="60"/>
      <c r="E8" s="60"/>
      <c r="F8" s="60"/>
      <c r="G8" s="60"/>
      <c r="H8" s="60"/>
      <c r="I8" s="60"/>
      <c r="J8" s="60"/>
      <c r="K8" s="60"/>
      <c r="L8" s="60"/>
      <c r="M8" s="60"/>
      <c r="N8" s="60"/>
      <c r="O8" s="60"/>
      <c r="P8" s="60"/>
      <c r="Q8" s="60"/>
      <c r="R8" s="60"/>
    </row>
    <row r="9" spans="1:18" ht="15.75" thickBot="1" x14ac:dyDescent="0.3">
      <c r="A9" s="16"/>
      <c r="B9" s="17"/>
      <c r="C9" s="18"/>
      <c r="D9" s="29" t="s">
        <v>252</v>
      </c>
      <c r="E9" s="29"/>
      <c r="F9" s="29"/>
      <c r="G9" s="29"/>
      <c r="H9" s="29"/>
      <c r="I9" s="18"/>
    </row>
    <row r="10" spans="1:18" ht="15.75" thickBot="1" x14ac:dyDescent="0.3">
      <c r="A10" s="16"/>
      <c r="B10" s="17"/>
      <c r="C10" s="18"/>
      <c r="D10" s="30">
        <v>2014</v>
      </c>
      <c r="E10" s="30"/>
      <c r="F10" s="18"/>
      <c r="G10" s="30">
        <v>2013</v>
      </c>
      <c r="H10" s="30"/>
      <c r="I10" s="18"/>
    </row>
    <row r="11" spans="1:18" x14ac:dyDescent="0.25">
      <c r="A11" s="16"/>
      <c r="B11" s="17"/>
      <c r="C11" s="18"/>
      <c r="D11" s="31" t="s">
        <v>223</v>
      </c>
      <c r="E11" s="31"/>
      <c r="F11" s="31"/>
      <c r="G11" s="31"/>
      <c r="H11" s="31"/>
      <c r="I11" s="18"/>
    </row>
    <row r="12" spans="1:18" x14ac:dyDescent="0.25">
      <c r="A12" s="16"/>
      <c r="B12" s="21" t="s">
        <v>608</v>
      </c>
      <c r="C12" s="22"/>
      <c r="D12" s="74"/>
      <c r="E12" s="74"/>
      <c r="F12" s="22"/>
      <c r="G12" s="74"/>
      <c r="H12" s="74"/>
      <c r="I12" s="22"/>
    </row>
    <row r="13" spans="1:18" x14ac:dyDescent="0.25">
      <c r="A13" s="16"/>
      <c r="B13" s="55" t="s">
        <v>609</v>
      </c>
      <c r="C13" s="17"/>
      <c r="D13" s="12" t="s">
        <v>225</v>
      </c>
      <c r="E13" s="35">
        <v>532500</v>
      </c>
      <c r="F13" s="17"/>
      <c r="G13" s="12" t="s">
        <v>225</v>
      </c>
      <c r="H13" s="35">
        <v>441500</v>
      </c>
      <c r="I13" s="17"/>
    </row>
    <row r="14" spans="1:18" x14ac:dyDescent="0.25">
      <c r="A14" s="16"/>
      <c r="B14" s="54" t="s">
        <v>610</v>
      </c>
      <c r="C14" s="22"/>
      <c r="D14" s="47">
        <v>389500</v>
      </c>
      <c r="E14" s="47"/>
      <c r="F14" s="22"/>
      <c r="G14" s="47">
        <v>36000</v>
      </c>
      <c r="H14" s="47"/>
      <c r="I14" s="22"/>
    </row>
    <row r="15" spans="1:18" x14ac:dyDescent="0.25">
      <c r="A15" s="16"/>
      <c r="B15" s="25" t="s">
        <v>611</v>
      </c>
      <c r="C15" s="17"/>
      <c r="D15" s="45">
        <v>250000</v>
      </c>
      <c r="E15" s="45"/>
      <c r="F15" s="17"/>
      <c r="G15" s="45">
        <v>250000</v>
      </c>
      <c r="H15" s="45"/>
      <c r="I15" s="17"/>
    </row>
    <row r="16" spans="1:18" x14ac:dyDescent="0.25">
      <c r="A16" s="16"/>
      <c r="B16" s="21" t="s">
        <v>612</v>
      </c>
      <c r="C16" s="22"/>
      <c r="D16" s="47">
        <v>450000</v>
      </c>
      <c r="E16" s="47"/>
      <c r="F16" s="22"/>
      <c r="G16" s="48" t="s">
        <v>240</v>
      </c>
      <c r="H16" s="48"/>
      <c r="I16" s="22"/>
    </row>
    <row r="17" spans="1:18" ht="15.75" thickBot="1" x14ac:dyDescent="0.3">
      <c r="A17" s="16"/>
      <c r="B17" s="25" t="s">
        <v>613</v>
      </c>
      <c r="C17" s="17"/>
      <c r="D17" s="79">
        <v>14914</v>
      </c>
      <c r="E17" s="79"/>
      <c r="F17" s="17"/>
      <c r="G17" s="79">
        <v>21562</v>
      </c>
      <c r="H17" s="79"/>
      <c r="I17" s="17"/>
    </row>
    <row r="18" spans="1:18" x14ac:dyDescent="0.25">
      <c r="A18" s="16"/>
      <c r="B18" s="70"/>
      <c r="C18" s="22"/>
      <c r="D18" s="85">
        <v>1636914</v>
      </c>
      <c r="E18" s="85"/>
      <c r="F18" s="22"/>
      <c r="G18" s="85">
        <v>749062</v>
      </c>
      <c r="H18" s="85"/>
      <c r="I18" s="22"/>
    </row>
    <row r="19" spans="1:18" x14ac:dyDescent="0.25">
      <c r="A19" s="16"/>
      <c r="B19" s="57"/>
      <c r="C19" s="17"/>
      <c r="D19" s="56"/>
      <c r="E19" s="56"/>
      <c r="F19" s="17"/>
      <c r="G19" s="56"/>
      <c r="H19" s="56"/>
      <c r="I19" s="17"/>
    </row>
    <row r="20" spans="1:18" ht="15.75" thickBot="1" x14ac:dyDescent="0.3">
      <c r="A20" s="16"/>
      <c r="B20" s="21" t="s">
        <v>614</v>
      </c>
      <c r="C20" s="22"/>
      <c r="D20" s="49">
        <v>7080</v>
      </c>
      <c r="E20" s="49"/>
      <c r="F20" s="22"/>
      <c r="G20" s="49">
        <v>8626</v>
      </c>
      <c r="H20" s="49"/>
      <c r="I20" s="22"/>
    </row>
    <row r="21" spans="1:18" ht="15.75" thickBot="1" x14ac:dyDescent="0.3">
      <c r="A21" s="16"/>
      <c r="B21" s="55" t="s">
        <v>409</v>
      </c>
      <c r="C21" s="17"/>
      <c r="D21" s="40" t="s">
        <v>225</v>
      </c>
      <c r="E21" s="41">
        <v>1629834</v>
      </c>
      <c r="F21" s="17"/>
      <c r="G21" s="40" t="s">
        <v>225</v>
      </c>
      <c r="H21" s="41">
        <v>740436</v>
      </c>
      <c r="I21" s="17"/>
    </row>
    <row r="22" spans="1:18" ht="15.75" thickTop="1" x14ac:dyDescent="0.25">
      <c r="A22" s="16"/>
      <c r="B22" s="62"/>
      <c r="C22" s="62"/>
      <c r="D22" s="62"/>
      <c r="E22" s="62"/>
      <c r="F22" s="62"/>
      <c r="G22" s="62"/>
      <c r="H22" s="62"/>
      <c r="I22" s="62"/>
      <c r="J22" s="62"/>
      <c r="K22" s="62"/>
      <c r="L22" s="62"/>
      <c r="M22" s="62"/>
      <c r="N22" s="62"/>
      <c r="O22" s="62"/>
      <c r="P22" s="62"/>
      <c r="Q22" s="62"/>
      <c r="R22" s="62"/>
    </row>
    <row r="23" spans="1:18" x14ac:dyDescent="0.25">
      <c r="A23" s="16"/>
      <c r="B23" s="61" t="s">
        <v>615</v>
      </c>
      <c r="C23" s="61"/>
      <c r="D23" s="61"/>
      <c r="E23" s="61"/>
      <c r="F23" s="61"/>
      <c r="G23" s="61"/>
      <c r="H23" s="61"/>
      <c r="I23" s="61"/>
      <c r="J23" s="61"/>
      <c r="K23" s="61"/>
      <c r="L23" s="61"/>
      <c r="M23" s="61"/>
      <c r="N23" s="61"/>
      <c r="O23" s="61"/>
      <c r="P23" s="61"/>
      <c r="Q23" s="61"/>
      <c r="R23" s="61"/>
    </row>
    <row r="24" spans="1:18" x14ac:dyDescent="0.25">
      <c r="A24" s="16"/>
      <c r="B24" s="60"/>
      <c r="C24" s="60"/>
      <c r="D24" s="60"/>
      <c r="E24" s="60"/>
      <c r="F24" s="60"/>
      <c r="G24" s="60"/>
      <c r="H24" s="60"/>
      <c r="I24" s="60"/>
      <c r="J24" s="60"/>
      <c r="K24" s="60"/>
      <c r="L24" s="60"/>
      <c r="M24" s="60"/>
      <c r="N24" s="60"/>
      <c r="O24" s="60"/>
      <c r="P24" s="60"/>
      <c r="Q24" s="60"/>
      <c r="R24" s="60"/>
    </row>
    <row r="25" spans="1:18" ht="25.5" customHeight="1" x14ac:dyDescent="0.25">
      <c r="A25" s="16"/>
      <c r="B25" s="60" t="s">
        <v>616</v>
      </c>
      <c r="C25" s="60"/>
      <c r="D25" s="60"/>
      <c r="E25" s="60"/>
      <c r="F25" s="60"/>
      <c r="G25" s="60"/>
      <c r="H25" s="60"/>
      <c r="I25" s="60"/>
      <c r="J25" s="60"/>
      <c r="K25" s="60"/>
      <c r="L25" s="60"/>
      <c r="M25" s="60"/>
      <c r="N25" s="60"/>
      <c r="O25" s="60"/>
      <c r="P25" s="60"/>
      <c r="Q25" s="60"/>
      <c r="R25" s="60"/>
    </row>
    <row r="26" spans="1:18" x14ac:dyDescent="0.25">
      <c r="A26" s="16"/>
      <c r="B26" s="60"/>
      <c r="C26" s="60"/>
      <c r="D26" s="60"/>
      <c r="E26" s="60"/>
      <c r="F26" s="60"/>
      <c r="G26" s="60"/>
      <c r="H26" s="60"/>
      <c r="I26" s="60"/>
      <c r="J26" s="60"/>
      <c r="K26" s="60"/>
      <c r="L26" s="60"/>
      <c r="M26" s="60"/>
      <c r="N26" s="60"/>
      <c r="O26" s="60"/>
      <c r="P26" s="60"/>
      <c r="Q26" s="60"/>
      <c r="R26" s="60"/>
    </row>
    <row r="27" spans="1:18" ht="25.5" customHeight="1" x14ac:dyDescent="0.25">
      <c r="A27" s="16"/>
      <c r="B27" s="60" t="s">
        <v>617</v>
      </c>
      <c r="C27" s="60"/>
      <c r="D27" s="60"/>
      <c r="E27" s="60"/>
      <c r="F27" s="60"/>
      <c r="G27" s="60"/>
      <c r="H27" s="60"/>
      <c r="I27" s="60"/>
      <c r="J27" s="60"/>
      <c r="K27" s="60"/>
      <c r="L27" s="60"/>
      <c r="M27" s="60"/>
      <c r="N27" s="60"/>
      <c r="O27" s="60"/>
      <c r="P27" s="60"/>
      <c r="Q27" s="60"/>
      <c r="R27" s="60"/>
    </row>
    <row r="28" spans="1:18" x14ac:dyDescent="0.25">
      <c r="A28" s="16"/>
      <c r="B28" s="60"/>
      <c r="C28" s="60"/>
      <c r="D28" s="60"/>
      <c r="E28" s="60"/>
      <c r="F28" s="60"/>
      <c r="G28" s="60"/>
      <c r="H28" s="60"/>
      <c r="I28" s="60"/>
      <c r="J28" s="60"/>
      <c r="K28" s="60"/>
      <c r="L28" s="60"/>
      <c r="M28" s="60"/>
      <c r="N28" s="60"/>
      <c r="O28" s="60"/>
      <c r="P28" s="60"/>
      <c r="Q28" s="60"/>
      <c r="R28" s="60"/>
    </row>
    <row r="29" spans="1:18" x14ac:dyDescent="0.25">
      <c r="A29" s="16"/>
      <c r="B29" s="60" t="s">
        <v>618</v>
      </c>
      <c r="C29" s="60"/>
      <c r="D29" s="60"/>
      <c r="E29" s="60"/>
      <c r="F29" s="60"/>
      <c r="G29" s="60"/>
      <c r="H29" s="60"/>
      <c r="I29" s="60"/>
      <c r="J29" s="60"/>
      <c r="K29" s="60"/>
      <c r="L29" s="60"/>
      <c r="M29" s="60"/>
      <c r="N29" s="60"/>
      <c r="O29" s="60"/>
      <c r="P29" s="60"/>
      <c r="Q29" s="60"/>
      <c r="R29" s="60"/>
    </row>
    <row r="30" spans="1:18" x14ac:dyDescent="0.25">
      <c r="A30" s="16"/>
      <c r="B30" s="60"/>
      <c r="C30" s="60"/>
      <c r="D30" s="60"/>
      <c r="E30" s="60"/>
      <c r="F30" s="60"/>
      <c r="G30" s="60"/>
      <c r="H30" s="60"/>
      <c r="I30" s="60"/>
      <c r="J30" s="60"/>
      <c r="K30" s="60"/>
      <c r="L30" s="60"/>
      <c r="M30" s="60"/>
      <c r="N30" s="60"/>
      <c r="O30" s="60"/>
      <c r="P30" s="60"/>
      <c r="Q30" s="60"/>
      <c r="R30" s="60"/>
    </row>
    <row r="31" spans="1:18" ht="25.5" customHeight="1" x14ac:dyDescent="0.25">
      <c r="A31" s="16"/>
      <c r="B31" s="60" t="s">
        <v>619</v>
      </c>
      <c r="C31" s="60"/>
      <c r="D31" s="60"/>
      <c r="E31" s="60"/>
      <c r="F31" s="60"/>
      <c r="G31" s="60"/>
      <c r="H31" s="60"/>
      <c r="I31" s="60"/>
      <c r="J31" s="60"/>
      <c r="K31" s="60"/>
      <c r="L31" s="60"/>
      <c r="M31" s="60"/>
      <c r="N31" s="60"/>
      <c r="O31" s="60"/>
      <c r="P31" s="60"/>
      <c r="Q31" s="60"/>
      <c r="R31" s="60"/>
    </row>
    <row r="32" spans="1:18" x14ac:dyDescent="0.25">
      <c r="A32" s="16"/>
      <c r="B32" s="60"/>
      <c r="C32" s="60"/>
      <c r="D32" s="60"/>
      <c r="E32" s="60"/>
      <c r="F32" s="60"/>
      <c r="G32" s="60"/>
      <c r="H32" s="60"/>
      <c r="I32" s="60"/>
      <c r="J32" s="60"/>
      <c r="K32" s="60"/>
      <c r="L32" s="60"/>
      <c r="M32" s="60"/>
      <c r="N32" s="60"/>
      <c r="O32" s="60"/>
      <c r="P32" s="60"/>
      <c r="Q32" s="60"/>
      <c r="R32" s="60"/>
    </row>
    <row r="33" spans="1:18" ht="15.75" thickBot="1" x14ac:dyDescent="0.3">
      <c r="A33" s="16"/>
      <c r="B33" s="17"/>
      <c r="C33" s="18"/>
      <c r="D33" s="29" t="s">
        <v>583</v>
      </c>
      <c r="E33" s="29"/>
      <c r="F33" s="18"/>
      <c r="G33" s="20" t="s">
        <v>620</v>
      </c>
      <c r="H33" s="18"/>
    </row>
    <row r="34" spans="1:18" x14ac:dyDescent="0.25">
      <c r="A34" s="16"/>
      <c r="B34" s="21" t="s">
        <v>621</v>
      </c>
      <c r="C34" s="22"/>
      <c r="D34" s="91"/>
      <c r="E34" s="91"/>
      <c r="F34" s="22"/>
      <c r="G34" s="67"/>
      <c r="H34" s="22"/>
    </row>
    <row r="35" spans="1:18" x14ac:dyDescent="0.25">
      <c r="A35" s="16"/>
      <c r="B35" s="55" t="s">
        <v>622</v>
      </c>
      <c r="C35" s="17"/>
      <c r="D35" s="12" t="s">
        <v>225</v>
      </c>
      <c r="E35" s="35">
        <v>532500</v>
      </c>
      <c r="F35" s="17"/>
      <c r="G35" s="36">
        <v>1.91</v>
      </c>
      <c r="H35" s="12" t="s">
        <v>623</v>
      </c>
    </row>
    <row r="36" spans="1:18" x14ac:dyDescent="0.25">
      <c r="A36" s="16"/>
      <c r="B36" s="21" t="s">
        <v>624</v>
      </c>
      <c r="C36" s="22"/>
      <c r="D36" s="74"/>
      <c r="E36" s="74"/>
      <c r="F36" s="22"/>
      <c r="G36" s="67"/>
      <c r="H36" s="22"/>
    </row>
    <row r="37" spans="1:18" x14ac:dyDescent="0.25">
      <c r="A37" s="16"/>
      <c r="B37" s="55" t="s">
        <v>622</v>
      </c>
      <c r="C37" s="17"/>
      <c r="D37" s="45">
        <v>358000</v>
      </c>
      <c r="E37" s="45"/>
      <c r="F37" s="17"/>
      <c r="G37" s="36">
        <v>1.91</v>
      </c>
      <c r="H37" s="12" t="s">
        <v>623</v>
      </c>
    </row>
    <row r="38" spans="1:18" x14ac:dyDescent="0.25">
      <c r="A38" s="16"/>
      <c r="B38" s="54" t="s">
        <v>625</v>
      </c>
      <c r="C38" s="22"/>
      <c r="D38" s="47">
        <v>31500</v>
      </c>
      <c r="E38" s="47"/>
      <c r="F38" s="22"/>
      <c r="G38" s="34">
        <v>4</v>
      </c>
      <c r="H38" s="23" t="s">
        <v>623</v>
      </c>
    </row>
    <row r="39" spans="1:18" x14ac:dyDescent="0.25">
      <c r="A39" s="16"/>
      <c r="B39" s="17"/>
      <c r="C39" s="17"/>
      <c r="D39" s="17"/>
      <c r="E39" s="17"/>
      <c r="F39" s="17"/>
      <c r="G39" s="17"/>
      <c r="H39" s="17"/>
    </row>
    <row r="40" spans="1:18" x14ac:dyDescent="0.25">
      <c r="A40" s="16"/>
      <c r="B40" s="62"/>
      <c r="C40" s="62"/>
      <c r="D40" s="62"/>
      <c r="E40" s="62"/>
      <c r="F40" s="62"/>
      <c r="G40" s="62"/>
      <c r="H40" s="62"/>
      <c r="I40" s="62"/>
      <c r="J40" s="62"/>
      <c r="K40" s="62"/>
      <c r="L40" s="62"/>
      <c r="M40" s="62"/>
      <c r="N40" s="62"/>
      <c r="O40" s="62"/>
      <c r="P40" s="62"/>
      <c r="Q40" s="62"/>
      <c r="R40" s="62"/>
    </row>
    <row r="41" spans="1:18" ht="25.5" customHeight="1" x14ac:dyDescent="0.25">
      <c r="A41" s="16"/>
      <c r="B41" s="60" t="s">
        <v>626</v>
      </c>
      <c r="C41" s="60"/>
      <c r="D41" s="60"/>
      <c r="E41" s="60"/>
      <c r="F41" s="60"/>
      <c r="G41" s="60"/>
      <c r="H41" s="60"/>
      <c r="I41" s="60"/>
      <c r="J41" s="60"/>
      <c r="K41" s="60"/>
      <c r="L41" s="60"/>
      <c r="M41" s="60"/>
      <c r="N41" s="60"/>
      <c r="O41" s="60"/>
      <c r="P41" s="60"/>
      <c r="Q41" s="60"/>
      <c r="R41" s="60"/>
    </row>
    <row r="42" spans="1:18" x14ac:dyDescent="0.25">
      <c r="A42" s="16"/>
      <c r="B42" s="60"/>
      <c r="C42" s="60"/>
      <c r="D42" s="60"/>
      <c r="E42" s="60"/>
      <c r="F42" s="60"/>
      <c r="G42" s="60"/>
      <c r="H42" s="60"/>
      <c r="I42" s="60"/>
      <c r="J42" s="60"/>
      <c r="K42" s="60"/>
      <c r="L42" s="60"/>
      <c r="M42" s="60"/>
      <c r="N42" s="60"/>
      <c r="O42" s="60"/>
      <c r="P42" s="60"/>
      <c r="Q42" s="60"/>
      <c r="R42" s="60"/>
    </row>
    <row r="43" spans="1:18" ht="25.5" customHeight="1" x14ac:dyDescent="0.25">
      <c r="A43" s="16"/>
      <c r="B43" s="60" t="s">
        <v>627</v>
      </c>
      <c r="C43" s="60"/>
      <c r="D43" s="60"/>
      <c r="E43" s="60"/>
      <c r="F43" s="60"/>
      <c r="G43" s="60"/>
      <c r="H43" s="60"/>
      <c r="I43" s="60"/>
      <c r="J43" s="60"/>
      <c r="K43" s="60"/>
      <c r="L43" s="60"/>
      <c r="M43" s="60"/>
      <c r="N43" s="60"/>
      <c r="O43" s="60"/>
      <c r="P43" s="60"/>
      <c r="Q43" s="60"/>
      <c r="R43" s="60"/>
    </row>
    <row r="44" spans="1:18" x14ac:dyDescent="0.25">
      <c r="A44" s="16"/>
      <c r="B44" s="60"/>
      <c r="C44" s="60"/>
      <c r="D44" s="60"/>
      <c r="E44" s="60"/>
      <c r="F44" s="60"/>
      <c r="G44" s="60"/>
      <c r="H44" s="60"/>
      <c r="I44" s="60"/>
      <c r="J44" s="60"/>
      <c r="K44" s="60"/>
      <c r="L44" s="60"/>
      <c r="M44" s="60"/>
      <c r="N44" s="60"/>
      <c r="O44" s="60"/>
      <c r="P44" s="60"/>
      <c r="Q44" s="60"/>
      <c r="R44" s="60"/>
    </row>
    <row r="45" spans="1:18" x14ac:dyDescent="0.25">
      <c r="A45" s="16"/>
      <c r="B45" s="60" t="s">
        <v>628</v>
      </c>
      <c r="C45" s="60"/>
      <c r="D45" s="60"/>
      <c r="E45" s="60"/>
      <c r="F45" s="60"/>
      <c r="G45" s="60"/>
      <c r="H45" s="60"/>
      <c r="I45" s="60"/>
      <c r="J45" s="60"/>
      <c r="K45" s="60"/>
      <c r="L45" s="60"/>
      <c r="M45" s="60"/>
      <c r="N45" s="60"/>
      <c r="O45" s="60"/>
      <c r="P45" s="60"/>
      <c r="Q45" s="60"/>
      <c r="R45" s="60"/>
    </row>
    <row r="46" spans="1:18" x14ac:dyDescent="0.25">
      <c r="A46" s="16"/>
      <c r="B46" s="60"/>
      <c r="C46" s="60"/>
      <c r="D46" s="60"/>
      <c r="E46" s="60"/>
      <c r="F46" s="60"/>
      <c r="G46" s="60"/>
      <c r="H46" s="60"/>
      <c r="I46" s="60"/>
      <c r="J46" s="60"/>
      <c r="K46" s="60"/>
      <c r="L46" s="60"/>
      <c r="M46" s="60"/>
      <c r="N46" s="60"/>
      <c r="O46" s="60"/>
      <c r="P46" s="60"/>
      <c r="Q46" s="60"/>
      <c r="R46" s="60"/>
    </row>
    <row r="47" spans="1:18" x14ac:dyDescent="0.25">
      <c r="A47" s="16"/>
      <c r="B47" s="61" t="s">
        <v>629</v>
      </c>
      <c r="C47" s="61"/>
      <c r="D47" s="61"/>
      <c r="E47" s="61"/>
      <c r="F47" s="61"/>
      <c r="G47" s="61"/>
      <c r="H47" s="61"/>
      <c r="I47" s="61"/>
      <c r="J47" s="61"/>
      <c r="K47" s="61"/>
      <c r="L47" s="61"/>
      <c r="M47" s="61"/>
      <c r="N47" s="61"/>
      <c r="O47" s="61"/>
      <c r="P47" s="61"/>
      <c r="Q47" s="61"/>
      <c r="R47" s="61"/>
    </row>
    <row r="48" spans="1:18" x14ac:dyDescent="0.25">
      <c r="A48" s="16"/>
      <c r="B48" s="60"/>
      <c r="C48" s="60"/>
      <c r="D48" s="60"/>
      <c r="E48" s="60"/>
      <c r="F48" s="60"/>
      <c r="G48" s="60"/>
      <c r="H48" s="60"/>
      <c r="I48" s="60"/>
      <c r="J48" s="60"/>
      <c r="K48" s="60"/>
      <c r="L48" s="60"/>
      <c r="M48" s="60"/>
      <c r="N48" s="60"/>
      <c r="O48" s="60"/>
      <c r="P48" s="60"/>
      <c r="Q48" s="60"/>
      <c r="R48" s="60"/>
    </row>
    <row r="49" spans="1:18" ht="25.5" customHeight="1" x14ac:dyDescent="0.25">
      <c r="A49" s="16"/>
      <c r="B49" s="60" t="s">
        <v>630</v>
      </c>
      <c r="C49" s="60"/>
      <c r="D49" s="60"/>
      <c r="E49" s="60"/>
      <c r="F49" s="60"/>
      <c r="G49" s="60"/>
      <c r="H49" s="60"/>
      <c r="I49" s="60"/>
      <c r="J49" s="60"/>
      <c r="K49" s="60"/>
      <c r="L49" s="60"/>
      <c r="M49" s="60"/>
      <c r="N49" s="60"/>
      <c r="O49" s="60"/>
      <c r="P49" s="60"/>
      <c r="Q49" s="60"/>
      <c r="R49" s="60"/>
    </row>
    <row r="50" spans="1:18" x14ac:dyDescent="0.25">
      <c r="A50" s="16"/>
      <c r="B50" s="60"/>
      <c r="C50" s="60"/>
      <c r="D50" s="60"/>
      <c r="E50" s="60"/>
      <c r="F50" s="60"/>
      <c r="G50" s="60"/>
      <c r="H50" s="60"/>
      <c r="I50" s="60"/>
      <c r="J50" s="60"/>
      <c r="K50" s="60"/>
      <c r="L50" s="60"/>
      <c r="M50" s="60"/>
      <c r="N50" s="60"/>
      <c r="O50" s="60"/>
      <c r="P50" s="60"/>
      <c r="Q50" s="60"/>
      <c r="R50" s="60"/>
    </row>
    <row r="51" spans="1:18" ht="25.5" customHeight="1" x14ac:dyDescent="0.25">
      <c r="A51" s="16"/>
      <c r="B51" s="60" t="s">
        <v>631</v>
      </c>
      <c r="C51" s="60"/>
      <c r="D51" s="60"/>
      <c r="E51" s="60"/>
      <c r="F51" s="60"/>
      <c r="G51" s="60"/>
      <c r="H51" s="60"/>
      <c r="I51" s="60"/>
      <c r="J51" s="60"/>
      <c r="K51" s="60"/>
      <c r="L51" s="60"/>
      <c r="M51" s="60"/>
      <c r="N51" s="60"/>
      <c r="O51" s="60"/>
      <c r="P51" s="60"/>
      <c r="Q51" s="60"/>
      <c r="R51" s="60"/>
    </row>
    <row r="52" spans="1:18" x14ac:dyDescent="0.25">
      <c r="A52" s="16"/>
      <c r="B52" s="60"/>
      <c r="C52" s="60"/>
      <c r="D52" s="60"/>
      <c r="E52" s="60"/>
      <c r="F52" s="60"/>
      <c r="G52" s="60"/>
      <c r="H52" s="60"/>
      <c r="I52" s="60"/>
      <c r="J52" s="60"/>
      <c r="K52" s="60"/>
      <c r="L52" s="60"/>
      <c r="M52" s="60"/>
      <c r="N52" s="60"/>
      <c r="O52" s="60"/>
      <c r="P52" s="60"/>
      <c r="Q52" s="60"/>
      <c r="R52" s="60"/>
    </row>
    <row r="53" spans="1:18" ht="38.25" customHeight="1" x14ac:dyDescent="0.25">
      <c r="A53" s="16"/>
      <c r="B53" s="60" t="s">
        <v>632</v>
      </c>
      <c r="C53" s="60"/>
      <c r="D53" s="60"/>
      <c r="E53" s="60"/>
      <c r="F53" s="60"/>
      <c r="G53" s="60"/>
      <c r="H53" s="60"/>
      <c r="I53" s="60"/>
      <c r="J53" s="60"/>
      <c r="K53" s="60"/>
      <c r="L53" s="60"/>
      <c r="M53" s="60"/>
      <c r="N53" s="60"/>
      <c r="O53" s="60"/>
      <c r="P53" s="60"/>
      <c r="Q53" s="60"/>
      <c r="R53" s="60"/>
    </row>
    <row r="54" spans="1:18" x14ac:dyDescent="0.25">
      <c r="A54" s="16"/>
      <c r="B54" s="60"/>
      <c r="C54" s="60"/>
      <c r="D54" s="60"/>
      <c r="E54" s="60"/>
      <c r="F54" s="60"/>
      <c r="G54" s="60"/>
      <c r="H54" s="60"/>
      <c r="I54" s="60"/>
      <c r="J54" s="60"/>
      <c r="K54" s="60"/>
      <c r="L54" s="60"/>
      <c r="M54" s="60"/>
      <c r="N54" s="60"/>
      <c r="O54" s="60"/>
      <c r="P54" s="60"/>
      <c r="Q54" s="60"/>
      <c r="R54" s="60"/>
    </row>
    <row r="55" spans="1:18" x14ac:dyDescent="0.25">
      <c r="A55" s="16"/>
      <c r="B55" s="60" t="s">
        <v>633</v>
      </c>
      <c r="C55" s="60"/>
      <c r="D55" s="60"/>
      <c r="E55" s="60"/>
      <c r="F55" s="60"/>
      <c r="G55" s="60"/>
      <c r="H55" s="60"/>
      <c r="I55" s="60"/>
      <c r="J55" s="60"/>
      <c r="K55" s="60"/>
      <c r="L55" s="60"/>
      <c r="M55" s="60"/>
      <c r="N55" s="60"/>
      <c r="O55" s="60"/>
      <c r="P55" s="60"/>
      <c r="Q55" s="60"/>
      <c r="R55" s="60"/>
    </row>
    <row r="56" spans="1:18" x14ac:dyDescent="0.25">
      <c r="A56" s="16"/>
      <c r="B56" s="60"/>
      <c r="C56" s="60"/>
      <c r="D56" s="60"/>
      <c r="E56" s="60"/>
      <c r="F56" s="60"/>
      <c r="G56" s="60"/>
      <c r="H56" s="60"/>
      <c r="I56" s="60"/>
      <c r="J56" s="60"/>
      <c r="K56" s="60"/>
      <c r="L56" s="60"/>
      <c r="M56" s="60"/>
      <c r="N56" s="60"/>
      <c r="O56" s="60"/>
      <c r="P56" s="60"/>
      <c r="Q56" s="60"/>
      <c r="R56" s="60"/>
    </row>
    <row r="57" spans="1:18" x14ac:dyDescent="0.25">
      <c r="A57" s="16"/>
      <c r="B57" s="61" t="s">
        <v>634</v>
      </c>
      <c r="C57" s="61"/>
      <c r="D57" s="61"/>
      <c r="E57" s="61"/>
      <c r="F57" s="61"/>
      <c r="G57" s="61"/>
      <c r="H57" s="61"/>
      <c r="I57" s="61"/>
      <c r="J57" s="61"/>
      <c r="K57" s="61"/>
      <c r="L57" s="61"/>
      <c r="M57" s="61"/>
      <c r="N57" s="61"/>
      <c r="O57" s="61"/>
      <c r="P57" s="61"/>
      <c r="Q57" s="61"/>
      <c r="R57" s="61"/>
    </row>
    <row r="58" spans="1:18" x14ac:dyDescent="0.25">
      <c r="A58" s="16"/>
      <c r="B58" s="60"/>
      <c r="C58" s="60"/>
      <c r="D58" s="60"/>
      <c r="E58" s="60"/>
      <c r="F58" s="60"/>
      <c r="G58" s="60"/>
      <c r="H58" s="60"/>
      <c r="I58" s="60"/>
      <c r="J58" s="60"/>
      <c r="K58" s="60"/>
      <c r="L58" s="60"/>
      <c r="M58" s="60"/>
      <c r="N58" s="60"/>
      <c r="O58" s="60"/>
      <c r="P58" s="60"/>
      <c r="Q58" s="60"/>
      <c r="R58" s="60"/>
    </row>
    <row r="59" spans="1:18" ht="25.5" customHeight="1" x14ac:dyDescent="0.25">
      <c r="A59" s="16"/>
      <c r="B59" s="60" t="s">
        <v>635</v>
      </c>
      <c r="C59" s="60"/>
      <c r="D59" s="60"/>
      <c r="E59" s="60"/>
      <c r="F59" s="60"/>
      <c r="G59" s="60"/>
      <c r="H59" s="60"/>
      <c r="I59" s="60"/>
      <c r="J59" s="60"/>
      <c r="K59" s="60"/>
      <c r="L59" s="60"/>
      <c r="M59" s="60"/>
      <c r="N59" s="60"/>
      <c r="O59" s="60"/>
      <c r="P59" s="60"/>
      <c r="Q59" s="60"/>
      <c r="R59" s="60"/>
    </row>
    <row r="60" spans="1:18" x14ac:dyDescent="0.25">
      <c r="A60" s="16"/>
      <c r="B60" s="60"/>
      <c r="C60" s="60"/>
      <c r="D60" s="60"/>
      <c r="E60" s="60"/>
      <c r="F60" s="60"/>
      <c r="G60" s="60"/>
      <c r="H60" s="60"/>
      <c r="I60" s="60"/>
      <c r="J60" s="60"/>
      <c r="K60" s="60"/>
      <c r="L60" s="60"/>
      <c r="M60" s="60"/>
      <c r="N60" s="60"/>
      <c r="O60" s="60"/>
      <c r="P60" s="60"/>
      <c r="Q60" s="60"/>
      <c r="R60" s="60"/>
    </row>
    <row r="61" spans="1:18" x14ac:dyDescent="0.25">
      <c r="A61" s="16"/>
      <c r="B61" s="60" t="s">
        <v>636</v>
      </c>
      <c r="C61" s="60"/>
      <c r="D61" s="60"/>
      <c r="E61" s="60"/>
      <c r="F61" s="60"/>
      <c r="G61" s="60"/>
      <c r="H61" s="60"/>
      <c r="I61" s="60"/>
      <c r="J61" s="60"/>
      <c r="K61" s="60"/>
      <c r="L61" s="60"/>
      <c r="M61" s="60"/>
      <c r="N61" s="60"/>
      <c r="O61" s="60"/>
      <c r="P61" s="60"/>
      <c r="Q61" s="60"/>
      <c r="R61" s="60"/>
    </row>
    <row r="62" spans="1:18" x14ac:dyDescent="0.25">
      <c r="A62" s="16"/>
      <c r="B62" s="60"/>
      <c r="C62" s="60"/>
      <c r="D62" s="60"/>
      <c r="E62" s="60"/>
      <c r="F62" s="60"/>
      <c r="G62" s="60"/>
      <c r="H62" s="60"/>
      <c r="I62" s="60"/>
      <c r="J62" s="60"/>
      <c r="K62" s="60"/>
      <c r="L62" s="60"/>
      <c r="M62" s="60"/>
      <c r="N62" s="60"/>
      <c r="O62" s="60"/>
      <c r="P62" s="60"/>
      <c r="Q62" s="60"/>
      <c r="R62" s="60"/>
    </row>
    <row r="63" spans="1:18" ht="25.5" customHeight="1" x14ac:dyDescent="0.25">
      <c r="A63" s="16"/>
      <c r="B63" s="60" t="s">
        <v>637</v>
      </c>
      <c r="C63" s="60"/>
      <c r="D63" s="60"/>
      <c r="E63" s="60"/>
      <c r="F63" s="60"/>
      <c r="G63" s="60"/>
      <c r="H63" s="60"/>
      <c r="I63" s="60"/>
      <c r="J63" s="60"/>
      <c r="K63" s="60"/>
      <c r="L63" s="60"/>
      <c r="M63" s="60"/>
      <c r="N63" s="60"/>
      <c r="O63" s="60"/>
      <c r="P63" s="60"/>
      <c r="Q63" s="60"/>
      <c r="R63" s="60"/>
    </row>
    <row r="64" spans="1:18" x14ac:dyDescent="0.25">
      <c r="A64" s="16"/>
      <c r="B64" s="62"/>
      <c r="C64" s="62"/>
      <c r="D64" s="62"/>
      <c r="E64" s="62"/>
      <c r="F64" s="62"/>
      <c r="G64" s="62"/>
      <c r="H64" s="62"/>
      <c r="I64" s="62"/>
      <c r="J64" s="62"/>
      <c r="K64" s="62"/>
      <c r="L64" s="62"/>
      <c r="M64" s="62"/>
      <c r="N64" s="62"/>
      <c r="O64" s="62"/>
      <c r="P64" s="62"/>
      <c r="Q64" s="62"/>
      <c r="R64" s="62"/>
    </row>
    <row r="65" spans="1:18" x14ac:dyDescent="0.25">
      <c r="A65" s="16"/>
      <c r="B65" s="60" t="s">
        <v>638</v>
      </c>
      <c r="C65" s="60"/>
      <c r="D65" s="60"/>
      <c r="E65" s="60"/>
      <c r="F65" s="60"/>
      <c r="G65" s="60"/>
      <c r="H65" s="60"/>
      <c r="I65" s="60"/>
      <c r="J65" s="60"/>
      <c r="K65" s="60"/>
      <c r="L65" s="60"/>
      <c r="M65" s="60"/>
      <c r="N65" s="60"/>
      <c r="O65" s="60"/>
      <c r="P65" s="60"/>
      <c r="Q65" s="60"/>
      <c r="R65" s="60"/>
    </row>
    <row r="66" spans="1:18" x14ac:dyDescent="0.25">
      <c r="A66" s="16"/>
      <c r="B66" s="62"/>
      <c r="C66" s="62"/>
      <c r="D66" s="62"/>
      <c r="E66" s="62"/>
      <c r="F66" s="62"/>
      <c r="G66" s="62"/>
      <c r="H66" s="62"/>
      <c r="I66" s="62"/>
      <c r="J66" s="62"/>
      <c r="K66" s="62"/>
      <c r="L66" s="62"/>
      <c r="M66" s="62"/>
      <c r="N66" s="62"/>
      <c r="O66" s="62"/>
      <c r="P66" s="62"/>
      <c r="Q66" s="62"/>
      <c r="R66" s="62"/>
    </row>
    <row r="67" spans="1:18" x14ac:dyDescent="0.25">
      <c r="A67" s="16"/>
      <c r="B67" s="60" t="s">
        <v>639</v>
      </c>
      <c r="C67" s="60"/>
      <c r="D67" s="60"/>
      <c r="E67" s="60"/>
      <c r="F67" s="60"/>
      <c r="G67" s="60"/>
      <c r="H67" s="60"/>
      <c r="I67" s="60"/>
      <c r="J67" s="60"/>
      <c r="K67" s="60"/>
      <c r="L67" s="60"/>
      <c r="M67" s="60"/>
      <c r="N67" s="60"/>
      <c r="O67" s="60"/>
      <c r="P67" s="60"/>
      <c r="Q67" s="60"/>
      <c r="R67" s="60"/>
    </row>
    <row r="68" spans="1:18" x14ac:dyDescent="0.25">
      <c r="A68" s="16"/>
      <c r="B68" s="60"/>
      <c r="C68" s="60"/>
      <c r="D68" s="60"/>
      <c r="E68" s="60"/>
      <c r="F68" s="60"/>
      <c r="G68" s="60"/>
      <c r="H68" s="60"/>
      <c r="I68" s="60"/>
      <c r="J68" s="60"/>
      <c r="K68" s="60"/>
      <c r="L68" s="60"/>
      <c r="M68" s="60"/>
      <c r="N68" s="60"/>
      <c r="O68" s="60"/>
      <c r="P68" s="60"/>
      <c r="Q68" s="60"/>
      <c r="R68" s="60"/>
    </row>
    <row r="69" spans="1:18" x14ac:dyDescent="0.25">
      <c r="A69" s="16"/>
      <c r="B69" s="61" t="s">
        <v>640</v>
      </c>
      <c r="C69" s="61"/>
      <c r="D69" s="61"/>
      <c r="E69" s="61"/>
      <c r="F69" s="61"/>
      <c r="G69" s="61"/>
      <c r="H69" s="61"/>
      <c r="I69" s="61"/>
      <c r="J69" s="61"/>
      <c r="K69" s="61"/>
      <c r="L69" s="61"/>
      <c r="M69" s="61"/>
      <c r="N69" s="61"/>
      <c r="O69" s="61"/>
      <c r="P69" s="61"/>
      <c r="Q69" s="61"/>
      <c r="R69" s="61"/>
    </row>
    <row r="70" spans="1:18" x14ac:dyDescent="0.25">
      <c r="A70" s="16"/>
      <c r="B70" s="60"/>
      <c r="C70" s="60"/>
      <c r="D70" s="60"/>
      <c r="E70" s="60"/>
      <c r="F70" s="60"/>
      <c r="G70" s="60"/>
      <c r="H70" s="60"/>
      <c r="I70" s="60"/>
      <c r="J70" s="60"/>
      <c r="K70" s="60"/>
      <c r="L70" s="60"/>
      <c r="M70" s="60"/>
      <c r="N70" s="60"/>
      <c r="O70" s="60"/>
      <c r="P70" s="60"/>
      <c r="Q70" s="60"/>
      <c r="R70" s="60"/>
    </row>
    <row r="71" spans="1:18" x14ac:dyDescent="0.25">
      <c r="A71" s="16"/>
      <c r="B71" s="60" t="s">
        <v>641</v>
      </c>
      <c r="C71" s="60"/>
      <c r="D71" s="60"/>
      <c r="E71" s="60"/>
      <c r="F71" s="60"/>
      <c r="G71" s="60"/>
      <c r="H71" s="60"/>
      <c r="I71" s="60"/>
      <c r="J71" s="60"/>
      <c r="K71" s="60"/>
      <c r="L71" s="60"/>
      <c r="M71" s="60"/>
      <c r="N71" s="60"/>
      <c r="O71" s="60"/>
      <c r="P71" s="60"/>
      <c r="Q71" s="60"/>
      <c r="R71" s="60"/>
    </row>
    <row r="72" spans="1:18" x14ac:dyDescent="0.25">
      <c r="A72" s="16"/>
      <c r="B72" s="60"/>
      <c r="C72" s="60"/>
      <c r="D72" s="60"/>
      <c r="E72" s="60"/>
      <c r="F72" s="60"/>
      <c r="G72" s="60"/>
      <c r="H72" s="60"/>
      <c r="I72" s="60"/>
      <c r="J72" s="60"/>
      <c r="K72" s="60"/>
      <c r="L72" s="60"/>
      <c r="M72" s="60"/>
      <c r="N72" s="60"/>
      <c r="O72" s="60"/>
      <c r="P72" s="60"/>
      <c r="Q72" s="60"/>
      <c r="R72" s="60"/>
    </row>
    <row r="73" spans="1:18" x14ac:dyDescent="0.25">
      <c r="A73" s="16"/>
      <c r="B73" s="61" t="s">
        <v>642</v>
      </c>
      <c r="C73" s="61"/>
      <c r="D73" s="61"/>
      <c r="E73" s="61"/>
      <c r="F73" s="61"/>
      <c r="G73" s="61"/>
      <c r="H73" s="61"/>
      <c r="I73" s="61"/>
      <c r="J73" s="61"/>
      <c r="K73" s="61"/>
      <c r="L73" s="61"/>
      <c r="M73" s="61"/>
      <c r="N73" s="61"/>
      <c r="O73" s="61"/>
      <c r="P73" s="61"/>
      <c r="Q73" s="61"/>
      <c r="R73" s="61"/>
    </row>
    <row r="74" spans="1:18" x14ac:dyDescent="0.25">
      <c r="A74" s="16"/>
      <c r="B74" s="60"/>
      <c r="C74" s="60"/>
      <c r="D74" s="60"/>
      <c r="E74" s="60"/>
      <c r="F74" s="60"/>
      <c r="G74" s="60"/>
      <c r="H74" s="60"/>
      <c r="I74" s="60"/>
      <c r="J74" s="60"/>
      <c r="K74" s="60"/>
      <c r="L74" s="60"/>
      <c r="M74" s="60"/>
      <c r="N74" s="60"/>
      <c r="O74" s="60"/>
      <c r="P74" s="60"/>
      <c r="Q74" s="60"/>
      <c r="R74" s="60"/>
    </row>
    <row r="75" spans="1:18" x14ac:dyDescent="0.25">
      <c r="A75" s="16"/>
      <c r="B75" s="60" t="s">
        <v>643</v>
      </c>
      <c r="C75" s="60"/>
      <c r="D75" s="60"/>
      <c r="E75" s="60"/>
      <c r="F75" s="60"/>
      <c r="G75" s="60"/>
      <c r="H75" s="60"/>
      <c r="I75" s="60"/>
      <c r="J75" s="60"/>
      <c r="K75" s="60"/>
      <c r="L75" s="60"/>
      <c r="M75" s="60"/>
      <c r="N75" s="60"/>
      <c r="O75" s="60"/>
      <c r="P75" s="60"/>
      <c r="Q75" s="60"/>
      <c r="R75" s="60"/>
    </row>
    <row r="76" spans="1:18" x14ac:dyDescent="0.25">
      <c r="A76" s="16"/>
      <c r="B76" s="60"/>
      <c r="C76" s="60"/>
      <c r="D76" s="60"/>
      <c r="E76" s="60"/>
      <c r="F76" s="60"/>
      <c r="G76" s="60"/>
      <c r="H76" s="60"/>
      <c r="I76" s="60"/>
      <c r="J76" s="60"/>
      <c r="K76" s="60"/>
      <c r="L76" s="60"/>
      <c r="M76" s="60"/>
      <c r="N76" s="60"/>
      <c r="O76" s="60"/>
      <c r="P76" s="60"/>
      <c r="Q76" s="60"/>
      <c r="R76" s="60"/>
    </row>
    <row r="77" spans="1:18" x14ac:dyDescent="0.25">
      <c r="A77" s="16"/>
      <c r="B77" s="17"/>
      <c r="C77" s="18"/>
      <c r="D77" s="31" t="s">
        <v>644</v>
      </c>
      <c r="E77" s="31"/>
      <c r="F77" s="18"/>
      <c r="G77" s="42"/>
      <c r="H77" s="42"/>
      <c r="I77" s="18"/>
      <c r="J77" s="42"/>
      <c r="K77" s="42"/>
      <c r="L77" s="18"/>
      <c r="M77" s="31" t="s">
        <v>68</v>
      </c>
      <c r="N77" s="31"/>
      <c r="O77" s="18"/>
      <c r="P77" s="42"/>
      <c r="Q77" s="42"/>
      <c r="R77" s="18"/>
    </row>
    <row r="78" spans="1:18" x14ac:dyDescent="0.25">
      <c r="A78" s="16"/>
      <c r="B78" s="17"/>
      <c r="C78" s="18"/>
      <c r="D78" s="31" t="s">
        <v>645</v>
      </c>
      <c r="E78" s="31"/>
      <c r="F78" s="18"/>
      <c r="G78" s="31" t="s">
        <v>646</v>
      </c>
      <c r="H78" s="31"/>
      <c r="I78" s="18"/>
      <c r="J78" s="31" t="s">
        <v>647</v>
      </c>
      <c r="K78" s="31"/>
      <c r="L78" s="18"/>
      <c r="M78" s="31" t="s">
        <v>648</v>
      </c>
      <c r="N78" s="31"/>
      <c r="O78" s="18"/>
      <c r="P78" s="42"/>
      <c r="Q78" s="42"/>
      <c r="R78" s="18"/>
    </row>
    <row r="79" spans="1:18" ht="15.75" thickBot="1" x14ac:dyDescent="0.3">
      <c r="A79" s="16"/>
      <c r="B79" s="33" t="s">
        <v>343</v>
      </c>
      <c r="C79" s="18"/>
      <c r="D79" s="29" t="s">
        <v>649</v>
      </c>
      <c r="E79" s="29"/>
      <c r="F79" s="18"/>
      <c r="G79" s="29" t="s">
        <v>648</v>
      </c>
      <c r="H79" s="29"/>
      <c r="I79" s="18"/>
      <c r="J79" s="29" t="s">
        <v>648</v>
      </c>
      <c r="K79" s="29"/>
      <c r="L79" s="18"/>
      <c r="M79" s="29" t="s">
        <v>650</v>
      </c>
      <c r="N79" s="29"/>
      <c r="O79" s="18"/>
      <c r="P79" s="29" t="s">
        <v>104</v>
      </c>
      <c r="Q79" s="29"/>
      <c r="R79" s="18"/>
    </row>
    <row r="80" spans="1:18" x14ac:dyDescent="0.25">
      <c r="A80" s="16"/>
      <c r="B80" s="17"/>
      <c r="C80" s="18"/>
      <c r="D80" s="43"/>
      <c r="E80" s="43"/>
      <c r="F80" s="18"/>
      <c r="G80" s="43"/>
      <c r="H80" s="43"/>
      <c r="I80" s="18"/>
      <c r="J80" s="44" t="s">
        <v>223</v>
      </c>
      <c r="K80" s="44"/>
      <c r="L80" s="18"/>
      <c r="M80" s="43"/>
      <c r="N80" s="43"/>
      <c r="O80" s="18"/>
      <c r="P80" s="43"/>
      <c r="Q80" s="43"/>
      <c r="R80" s="18"/>
    </row>
    <row r="81" spans="1:18" x14ac:dyDescent="0.25">
      <c r="A81" s="16"/>
      <c r="B81" s="21">
        <v>2015</v>
      </c>
      <c r="C81" s="22"/>
      <c r="D81" s="23" t="s">
        <v>225</v>
      </c>
      <c r="E81" s="34" t="s">
        <v>240</v>
      </c>
      <c r="F81" s="22"/>
      <c r="G81" s="23" t="s">
        <v>225</v>
      </c>
      <c r="H81" s="34" t="s">
        <v>240</v>
      </c>
      <c r="I81" s="22"/>
      <c r="J81" s="23" t="s">
        <v>225</v>
      </c>
      <c r="K81" s="34" t="s">
        <v>240</v>
      </c>
      <c r="L81" s="22"/>
      <c r="M81" s="23" t="s">
        <v>225</v>
      </c>
      <c r="N81" s="24">
        <v>7081</v>
      </c>
      <c r="O81" s="22"/>
      <c r="P81" s="23" t="s">
        <v>225</v>
      </c>
      <c r="Q81" s="24">
        <v>7081</v>
      </c>
      <c r="R81" s="22"/>
    </row>
    <row r="82" spans="1:18" x14ac:dyDescent="0.25">
      <c r="A82" s="16"/>
      <c r="B82" s="25">
        <v>2016</v>
      </c>
      <c r="C82" s="17"/>
      <c r="D82" s="46" t="s">
        <v>240</v>
      </c>
      <c r="E82" s="46"/>
      <c r="F82" s="17"/>
      <c r="G82" s="46" t="s">
        <v>240</v>
      </c>
      <c r="H82" s="46"/>
      <c r="I82" s="17"/>
      <c r="J82" s="46" t="s">
        <v>240</v>
      </c>
      <c r="K82" s="46"/>
      <c r="L82" s="17"/>
      <c r="M82" s="45">
        <v>3614</v>
      </c>
      <c r="N82" s="45"/>
      <c r="O82" s="17"/>
      <c r="P82" s="45">
        <v>3614</v>
      </c>
      <c r="Q82" s="45"/>
      <c r="R82" s="17"/>
    </row>
    <row r="83" spans="1:18" x14ac:dyDescent="0.25">
      <c r="A83" s="16"/>
      <c r="B83" s="21">
        <v>2017</v>
      </c>
      <c r="C83" s="22"/>
      <c r="D83" s="48" t="s">
        <v>240</v>
      </c>
      <c r="E83" s="48"/>
      <c r="F83" s="22"/>
      <c r="G83" s="48" t="s">
        <v>240</v>
      </c>
      <c r="H83" s="48"/>
      <c r="I83" s="22"/>
      <c r="J83" s="48" t="s">
        <v>240</v>
      </c>
      <c r="K83" s="48"/>
      <c r="L83" s="22"/>
      <c r="M83" s="47">
        <v>2356</v>
      </c>
      <c r="N83" s="47"/>
      <c r="O83" s="22"/>
      <c r="P83" s="47">
        <v>2356</v>
      </c>
      <c r="Q83" s="47"/>
      <c r="R83" s="22"/>
    </row>
    <row r="84" spans="1:18" x14ac:dyDescent="0.25">
      <c r="A84" s="16"/>
      <c r="B84" s="25">
        <v>2018</v>
      </c>
      <c r="C84" s="17"/>
      <c r="D84" s="46" t="s">
        <v>240</v>
      </c>
      <c r="E84" s="46"/>
      <c r="F84" s="17"/>
      <c r="G84" s="45">
        <v>25000</v>
      </c>
      <c r="H84" s="45"/>
      <c r="I84" s="17"/>
      <c r="J84" s="46" t="s">
        <v>240</v>
      </c>
      <c r="K84" s="46"/>
      <c r="L84" s="17"/>
      <c r="M84" s="45">
        <v>1449</v>
      </c>
      <c r="N84" s="45"/>
      <c r="O84" s="17"/>
      <c r="P84" s="45">
        <v>26449</v>
      </c>
      <c r="Q84" s="45"/>
      <c r="R84" s="17"/>
    </row>
    <row r="85" spans="1:18" x14ac:dyDescent="0.25">
      <c r="A85" s="16"/>
      <c r="B85" s="21">
        <v>2019</v>
      </c>
      <c r="C85" s="22"/>
      <c r="D85" s="47">
        <v>922000</v>
      </c>
      <c r="E85" s="47"/>
      <c r="F85" s="22"/>
      <c r="G85" s="47">
        <v>50000</v>
      </c>
      <c r="H85" s="47"/>
      <c r="I85" s="22"/>
      <c r="J85" s="48" t="s">
        <v>240</v>
      </c>
      <c r="K85" s="48"/>
      <c r="L85" s="22"/>
      <c r="M85" s="48">
        <v>238</v>
      </c>
      <c r="N85" s="48"/>
      <c r="O85" s="22"/>
      <c r="P85" s="47">
        <v>972238</v>
      </c>
      <c r="Q85" s="47"/>
      <c r="R85" s="22"/>
    </row>
    <row r="86" spans="1:18" ht="15.75" thickBot="1" x14ac:dyDescent="0.3">
      <c r="A86" s="16"/>
      <c r="B86" s="55" t="s">
        <v>604</v>
      </c>
      <c r="C86" s="17"/>
      <c r="D86" s="72" t="s">
        <v>240</v>
      </c>
      <c r="E86" s="72"/>
      <c r="F86" s="17"/>
      <c r="G86" s="79">
        <v>175000</v>
      </c>
      <c r="H86" s="79"/>
      <c r="I86" s="17"/>
      <c r="J86" s="79">
        <v>450000</v>
      </c>
      <c r="K86" s="79"/>
      <c r="L86" s="17"/>
      <c r="M86" s="72">
        <v>176</v>
      </c>
      <c r="N86" s="72"/>
      <c r="O86" s="17"/>
      <c r="P86" s="79">
        <v>625176</v>
      </c>
      <c r="Q86" s="79"/>
      <c r="R86" s="17"/>
    </row>
    <row r="87" spans="1:18" ht="15.75" thickBot="1" x14ac:dyDescent="0.3">
      <c r="A87" s="16"/>
      <c r="B87" s="70"/>
      <c r="C87" s="22"/>
      <c r="D87" s="65" t="s">
        <v>225</v>
      </c>
      <c r="E87" s="66">
        <v>922000</v>
      </c>
      <c r="F87" s="22"/>
      <c r="G87" s="65" t="s">
        <v>225</v>
      </c>
      <c r="H87" s="66">
        <v>250000</v>
      </c>
      <c r="I87" s="22"/>
      <c r="J87" s="65" t="s">
        <v>225</v>
      </c>
      <c r="K87" s="66">
        <v>450000</v>
      </c>
      <c r="L87" s="22"/>
      <c r="M87" s="65" t="s">
        <v>225</v>
      </c>
      <c r="N87" s="66">
        <v>14914</v>
      </c>
      <c r="O87" s="22"/>
      <c r="P87" s="65" t="s">
        <v>225</v>
      </c>
      <c r="Q87" s="66">
        <v>1636914</v>
      </c>
      <c r="R87" s="22"/>
    </row>
    <row r="88" spans="1:18" ht="15.75" thickTop="1" x14ac:dyDescent="0.25">
      <c r="A88" s="16"/>
      <c r="B88" s="62"/>
      <c r="C88" s="62"/>
      <c r="D88" s="62"/>
      <c r="E88" s="62"/>
      <c r="F88" s="62"/>
      <c r="G88" s="62"/>
      <c r="H88" s="62"/>
      <c r="I88" s="62"/>
      <c r="J88" s="62"/>
      <c r="K88" s="62"/>
      <c r="L88" s="62"/>
      <c r="M88" s="62"/>
      <c r="N88" s="62"/>
      <c r="O88" s="62"/>
      <c r="P88" s="62"/>
      <c r="Q88" s="62"/>
      <c r="R88" s="62"/>
    </row>
    <row r="89" spans="1:18" x14ac:dyDescent="0.25">
      <c r="A89" s="16"/>
      <c r="B89" s="61" t="s">
        <v>651</v>
      </c>
      <c r="C89" s="61"/>
      <c r="D89" s="61"/>
      <c r="E89" s="61"/>
      <c r="F89" s="61"/>
      <c r="G89" s="61"/>
      <c r="H89" s="61"/>
      <c r="I89" s="61"/>
      <c r="J89" s="61"/>
      <c r="K89" s="61"/>
      <c r="L89" s="61"/>
      <c r="M89" s="61"/>
      <c r="N89" s="61"/>
      <c r="O89" s="61"/>
      <c r="P89" s="61"/>
      <c r="Q89" s="61"/>
      <c r="R89" s="61"/>
    </row>
    <row r="90" spans="1:18" x14ac:dyDescent="0.25">
      <c r="A90" s="16"/>
      <c r="B90" s="60"/>
      <c r="C90" s="60"/>
      <c r="D90" s="60"/>
      <c r="E90" s="60"/>
      <c r="F90" s="60"/>
      <c r="G90" s="60"/>
      <c r="H90" s="60"/>
      <c r="I90" s="60"/>
      <c r="J90" s="60"/>
      <c r="K90" s="60"/>
      <c r="L90" s="60"/>
      <c r="M90" s="60"/>
      <c r="N90" s="60"/>
      <c r="O90" s="60"/>
      <c r="P90" s="60"/>
      <c r="Q90" s="60"/>
      <c r="R90" s="60"/>
    </row>
    <row r="91" spans="1:18" x14ac:dyDescent="0.25">
      <c r="A91" s="16"/>
      <c r="B91" s="60" t="s">
        <v>652</v>
      </c>
      <c r="C91" s="60"/>
      <c r="D91" s="60"/>
      <c r="E91" s="60"/>
      <c r="F91" s="60"/>
      <c r="G91" s="60"/>
      <c r="H91" s="60"/>
      <c r="I91" s="60"/>
      <c r="J91" s="60"/>
      <c r="K91" s="60"/>
      <c r="L91" s="60"/>
      <c r="M91" s="60"/>
      <c r="N91" s="60"/>
      <c r="O91" s="60"/>
      <c r="P91" s="60"/>
      <c r="Q91" s="60"/>
      <c r="R91" s="60"/>
    </row>
  </sheetData>
  <mergeCells count="132">
    <mergeCell ref="B90:R90"/>
    <mergeCell ref="B91:R91"/>
    <mergeCell ref="B73:R73"/>
    <mergeCell ref="B74:R74"/>
    <mergeCell ref="B75:R75"/>
    <mergeCell ref="B76:R76"/>
    <mergeCell ref="B88:R88"/>
    <mergeCell ref="B89:R89"/>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2:R32"/>
    <mergeCell ref="B40:R40"/>
    <mergeCell ref="B41:R41"/>
    <mergeCell ref="B42:R42"/>
    <mergeCell ref="B43:R43"/>
    <mergeCell ref="B44:R44"/>
    <mergeCell ref="B26:R26"/>
    <mergeCell ref="B27:R27"/>
    <mergeCell ref="B28:R28"/>
    <mergeCell ref="B29:R29"/>
    <mergeCell ref="B30:R30"/>
    <mergeCell ref="B31:R31"/>
    <mergeCell ref="A1:A2"/>
    <mergeCell ref="B1:R1"/>
    <mergeCell ref="B2:R2"/>
    <mergeCell ref="B3:R3"/>
    <mergeCell ref="A4:A91"/>
    <mergeCell ref="B4:R4"/>
    <mergeCell ref="B5:R5"/>
    <mergeCell ref="B6:R6"/>
    <mergeCell ref="B7:R7"/>
    <mergeCell ref="B8:R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38:E38"/>
    <mergeCell ref="D77:E77"/>
    <mergeCell ref="G77:H77"/>
    <mergeCell ref="J77:K77"/>
    <mergeCell ref="M77:N77"/>
    <mergeCell ref="P77:Q77"/>
    <mergeCell ref="B45:R45"/>
    <mergeCell ref="B46:R46"/>
    <mergeCell ref="B47:R47"/>
    <mergeCell ref="B48:R48"/>
    <mergeCell ref="D20:E20"/>
    <mergeCell ref="G20:H20"/>
    <mergeCell ref="D33:E33"/>
    <mergeCell ref="D34:E34"/>
    <mergeCell ref="D36:E36"/>
    <mergeCell ref="D37:E37"/>
    <mergeCell ref="B22:R22"/>
    <mergeCell ref="B23:R23"/>
    <mergeCell ref="B24:R24"/>
    <mergeCell ref="B25:R25"/>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5" t="s">
        <v>653</v>
      </c>
      <c r="B1" s="1" t="s">
        <v>1</v>
      </c>
    </row>
    <row r="2" spans="1:2" x14ac:dyDescent="0.25">
      <c r="A2" s="5"/>
      <c r="B2" s="1" t="s">
        <v>2</v>
      </c>
    </row>
    <row r="3" spans="1:2" x14ac:dyDescent="0.25">
      <c r="A3" s="6" t="s">
        <v>653</v>
      </c>
      <c r="B3" s="3" t="s">
        <v>16</v>
      </c>
    </row>
    <row r="4" spans="1:2" x14ac:dyDescent="0.25">
      <c r="A4" s="16" t="s">
        <v>653</v>
      </c>
      <c r="B4" s="3" t="s">
        <v>16</v>
      </c>
    </row>
    <row r="5" spans="1:2" x14ac:dyDescent="0.25">
      <c r="A5" s="16"/>
      <c r="B5" s="11" t="s">
        <v>654</v>
      </c>
    </row>
    <row r="6" spans="1:2" x14ac:dyDescent="0.25">
      <c r="A6" s="16"/>
      <c r="B6" s="12"/>
    </row>
    <row r="7" spans="1:2" ht="141" x14ac:dyDescent="0.25">
      <c r="A7" s="16"/>
      <c r="B7" s="12" t="s">
        <v>655</v>
      </c>
    </row>
    <row r="8" spans="1:2" x14ac:dyDescent="0.25">
      <c r="A8" s="16"/>
      <c r="B8" s="12"/>
    </row>
    <row r="9" spans="1:2" ht="77.25" x14ac:dyDescent="0.25">
      <c r="A9" s="16"/>
      <c r="B9" s="12" t="s">
        <v>656</v>
      </c>
    </row>
    <row r="10" spans="1:2" x14ac:dyDescent="0.25">
      <c r="A10" s="16"/>
      <c r="B10" s="12"/>
    </row>
    <row r="11" spans="1:2" ht="153.75" x14ac:dyDescent="0.25">
      <c r="A11" s="16"/>
      <c r="B11" s="12" t="s">
        <v>657</v>
      </c>
    </row>
    <row r="12" spans="1:2" x14ac:dyDescent="0.25">
      <c r="A12" s="16"/>
      <c r="B12" s="12"/>
    </row>
    <row r="13" spans="1:2" ht="204.75" x14ac:dyDescent="0.25">
      <c r="A13" s="16"/>
      <c r="B13" s="12" t="s">
        <v>65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1" bestFit="1" customWidth="1"/>
    <col min="2" max="2" width="36.5703125" bestFit="1" customWidth="1"/>
    <col min="3" max="3" width="21.5703125" customWidth="1"/>
    <col min="4" max="4" width="16.140625" customWidth="1"/>
    <col min="5" max="5" width="15.5703125" customWidth="1"/>
    <col min="6" max="6" width="4.28515625" customWidth="1"/>
    <col min="7" max="7" width="13.42578125" customWidth="1"/>
    <col min="8" max="8" width="21.5703125" customWidth="1"/>
  </cols>
  <sheetData>
    <row r="1" spans="1:8" ht="15" customHeight="1" x14ac:dyDescent="0.25">
      <c r="A1" s="5" t="s">
        <v>659</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659</v>
      </c>
      <c r="B3" s="58" t="s">
        <v>16</v>
      </c>
      <c r="C3" s="58"/>
      <c r="D3" s="58"/>
      <c r="E3" s="58"/>
      <c r="F3" s="58"/>
      <c r="G3" s="58"/>
      <c r="H3" s="58"/>
    </row>
    <row r="4" spans="1:8" ht="15" customHeight="1" x14ac:dyDescent="0.25">
      <c r="A4" s="16" t="s">
        <v>659</v>
      </c>
      <c r="B4" s="58" t="s">
        <v>16</v>
      </c>
      <c r="C4" s="58"/>
      <c r="D4" s="58"/>
      <c r="E4" s="58"/>
      <c r="F4" s="58"/>
      <c r="G4" s="58"/>
      <c r="H4" s="58"/>
    </row>
    <row r="5" spans="1:8" x14ac:dyDescent="0.25">
      <c r="A5" s="16"/>
      <c r="B5" s="59" t="s">
        <v>660</v>
      </c>
      <c r="C5" s="59"/>
      <c r="D5" s="59"/>
      <c r="E5" s="59"/>
      <c r="F5" s="59"/>
      <c r="G5" s="59"/>
      <c r="H5" s="59"/>
    </row>
    <row r="6" spans="1:8" x14ac:dyDescent="0.25">
      <c r="A6" s="16"/>
      <c r="B6" s="60"/>
      <c r="C6" s="60"/>
      <c r="D6" s="60"/>
      <c r="E6" s="60"/>
      <c r="F6" s="60"/>
      <c r="G6" s="60"/>
      <c r="H6" s="60"/>
    </row>
    <row r="7" spans="1:8" x14ac:dyDescent="0.25">
      <c r="A7" s="16"/>
      <c r="B7" s="61" t="s">
        <v>661</v>
      </c>
      <c r="C7" s="61"/>
      <c r="D7" s="61"/>
      <c r="E7" s="61"/>
      <c r="F7" s="61"/>
      <c r="G7" s="61"/>
      <c r="H7" s="61"/>
    </row>
    <row r="8" spans="1:8" x14ac:dyDescent="0.25">
      <c r="A8" s="16"/>
      <c r="B8" s="60"/>
      <c r="C8" s="60"/>
      <c r="D8" s="60"/>
      <c r="E8" s="60"/>
      <c r="F8" s="60"/>
      <c r="G8" s="60"/>
      <c r="H8" s="60"/>
    </row>
    <row r="9" spans="1:8" ht="51" customHeight="1" x14ac:dyDescent="0.25">
      <c r="A9" s="16"/>
      <c r="B9" s="60" t="s">
        <v>662</v>
      </c>
      <c r="C9" s="60"/>
      <c r="D9" s="60"/>
      <c r="E9" s="60"/>
      <c r="F9" s="60"/>
      <c r="G9" s="60"/>
      <c r="H9" s="60"/>
    </row>
    <row r="10" spans="1:8" x14ac:dyDescent="0.25">
      <c r="A10" s="16"/>
      <c r="B10" s="60"/>
      <c r="C10" s="60"/>
      <c r="D10" s="60"/>
      <c r="E10" s="60"/>
      <c r="F10" s="60"/>
      <c r="G10" s="60"/>
      <c r="H10" s="60"/>
    </row>
    <row r="11" spans="1:8" x14ac:dyDescent="0.25">
      <c r="A11" s="16"/>
      <c r="B11" s="61" t="s">
        <v>663</v>
      </c>
      <c r="C11" s="61"/>
      <c r="D11" s="61"/>
      <c r="E11" s="61"/>
      <c r="F11" s="61"/>
      <c r="G11" s="61"/>
      <c r="H11" s="61"/>
    </row>
    <row r="12" spans="1:8" x14ac:dyDescent="0.25">
      <c r="A12" s="16"/>
      <c r="B12" s="60"/>
      <c r="C12" s="60"/>
      <c r="D12" s="60"/>
      <c r="E12" s="60"/>
      <c r="F12" s="60"/>
      <c r="G12" s="60"/>
      <c r="H12" s="60"/>
    </row>
    <row r="13" spans="1:8" ht="76.5" customHeight="1" x14ac:dyDescent="0.25">
      <c r="A13" s="16"/>
      <c r="B13" s="60" t="s">
        <v>664</v>
      </c>
      <c r="C13" s="60"/>
      <c r="D13" s="60"/>
      <c r="E13" s="60"/>
      <c r="F13" s="60"/>
      <c r="G13" s="60"/>
      <c r="H13" s="60"/>
    </row>
    <row r="14" spans="1:8" x14ac:dyDescent="0.25">
      <c r="A14" s="16"/>
      <c r="B14" s="60"/>
      <c r="C14" s="60"/>
      <c r="D14" s="60"/>
      <c r="E14" s="60"/>
      <c r="F14" s="60"/>
      <c r="G14" s="60"/>
      <c r="H14" s="60"/>
    </row>
    <row r="15" spans="1:8" ht="63.75" customHeight="1" x14ac:dyDescent="0.25">
      <c r="A15" s="16"/>
      <c r="B15" s="60" t="s">
        <v>665</v>
      </c>
      <c r="C15" s="60"/>
      <c r="D15" s="60"/>
      <c r="E15" s="60"/>
      <c r="F15" s="60"/>
      <c r="G15" s="60"/>
      <c r="H15" s="60"/>
    </row>
    <row r="16" spans="1:8" x14ac:dyDescent="0.25">
      <c r="A16" s="16"/>
      <c r="B16" s="60"/>
      <c r="C16" s="60"/>
      <c r="D16" s="60"/>
      <c r="E16" s="60"/>
      <c r="F16" s="60"/>
      <c r="G16" s="60"/>
      <c r="H16" s="60"/>
    </row>
    <row r="17" spans="1:8" x14ac:dyDescent="0.25">
      <c r="A17" s="16"/>
      <c r="B17" s="61" t="s">
        <v>666</v>
      </c>
      <c r="C17" s="61"/>
      <c r="D17" s="61"/>
      <c r="E17" s="61"/>
      <c r="F17" s="61"/>
      <c r="G17" s="61"/>
      <c r="H17" s="61"/>
    </row>
    <row r="18" spans="1:8" x14ac:dyDescent="0.25">
      <c r="A18" s="16"/>
      <c r="B18" s="60"/>
      <c r="C18" s="60"/>
      <c r="D18" s="60"/>
      <c r="E18" s="60"/>
      <c r="F18" s="60"/>
      <c r="G18" s="60"/>
      <c r="H18" s="60"/>
    </row>
    <row r="19" spans="1:8" ht="51" customHeight="1" x14ac:dyDescent="0.25">
      <c r="A19" s="16"/>
      <c r="B19" s="60" t="s">
        <v>667</v>
      </c>
      <c r="C19" s="60"/>
      <c r="D19" s="60"/>
      <c r="E19" s="60"/>
      <c r="F19" s="60"/>
      <c r="G19" s="60"/>
      <c r="H19" s="60"/>
    </row>
    <row r="20" spans="1:8" x14ac:dyDescent="0.25">
      <c r="A20" s="16"/>
      <c r="B20" s="60"/>
      <c r="C20" s="60"/>
      <c r="D20" s="60"/>
      <c r="E20" s="60"/>
      <c r="F20" s="60"/>
      <c r="G20" s="60"/>
      <c r="H20" s="60"/>
    </row>
    <row r="21" spans="1:8" x14ac:dyDescent="0.25">
      <c r="A21" s="16"/>
      <c r="B21" s="61" t="s">
        <v>668</v>
      </c>
      <c r="C21" s="61"/>
      <c r="D21" s="61"/>
      <c r="E21" s="61"/>
      <c r="F21" s="61"/>
      <c r="G21" s="61"/>
      <c r="H21" s="61"/>
    </row>
    <row r="22" spans="1:8" x14ac:dyDescent="0.25">
      <c r="A22" s="16"/>
      <c r="B22" s="60"/>
      <c r="C22" s="60"/>
      <c r="D22" s="60"/>
      <c r="E22" s="60"/>
      <c r="F22" s="60"/>
      <c r="G22" s="60"/>
      <c r="H22" s="60"/>
    </row>
    <row r="23" spans="1:8" ht="89.25" customHeight="1" x14ac:dyDescent="0.25">
      <c r="A23" s="16"/>
      <c r="B23" s="60" t="s">
        <v>669</v>
      </c>
      <c r="C23" s="60"/>
      <c r="D23" s="60"/>
      <c r="E23" s="60"/>
      <c r="F23" s="60"/>
      <c r="G23" s="60"/>
      <c r="H23" s="60"/>
    </row>
    <row r="24" spans="1:8" x14ac:dyDescent="0.25">
      <c r="A24" s="16"/>
      <c r="B24" s="60"/>
      <c r="C24" s="60"/>
      <c r="D24" s="60"/>
      <c r="E24" s="60"/>
      <c r="F24" s="60"/>
      <c r="G24" s="60"/>
      <c r="H24" s="60"/>
    </row>
    <row r="25" spans="1:8" x14ac:dyDescent="0.25">
      <c r="A25" s="16"/>
      <c r="B25" s="61" t="s">
        <v>670</v>
      </c>
      <c r="C25" s="61"/>
      <c r="D25" s="61"/>
      <c r="E25" s="61"/>
      <c r="F25" s="61"/>
      <c r="G25" s="61"/>
      <c r="H25" s="61"/>
    </row>
    <row r="26" spans="1:8" x14ac:dyDescent="0.25">
      <c r="A26" s="16"/>
      <c r="B26" s="60"/>
      <c r="C26" s="60"/>
      <c r="D26" s="60"/>
      <c r="E26" s="60"/>
      <c r="F26" s="60"/>
      <c r="G26" s="60"/>
      <c r="H26" s="60"/>
    </row>
    <row r="27" spans="1:8" ht="38.25" customHeight="1" x14ac:dyDescent="0.25">
      <c r="A27" s="16"/>
      <c r="B27" s="60" t="s">
        <v>671</v>
      </c>
      <c r="C27" s="60"/>
      <c r="D27" s="60"/>
      <c r="E27" s="60"/>
      <c r="F27" s="60"/>
      <c r="G27" s="60"/>
      <c r="H27" s="60"/>
    </row>
    <row r="28" spans="1:8" x14ac:dyDescent="0.25">
      <c r="A28" s="16"/>
      <c r="B28" s="60"/>
      <c r="C28" s="60"/>
      <c r="D28" s="60"/>
      <c r="E28" s="60"/>
      <c r="F28" s="60"/>
      <c r="G28" s="60"/>
      <c r="H28" s="60"/>
    </row>
    <row r="29" spans="1:8" ht="38.25" customHeight="1" x14ac:dyDescent="0.25">
      <c r="A29" s="16"/>
      <c r="B29" s="60" t="s">
        <v>672</v>
      </c>
      <c r="C29" s="60"/>
      <c r="D29" s="60"/>
      <c r="E29" s="60"/>
      <c r="F29" s="60"/>
      <c r="G29" s="60"/>
      <c r="H29" s="60"/>
    </row>
    <row r="30" spans="1:8" x14ac:dyDescent="0.25">
      <c r="A30" s="16"/>
      <c r="B30" s="62"/>
      <c r="C30" s="62"/>
      <c r="D30" s="62"/>
      <c r="E30" s="62"/>
      <c r="F30" s="62"/>
      <c r="G30" s="62"/>
      <c r="H30" s="62"/>
    </row>
    <row r="31" spans="1:8" x14ac:dyDescent="0.25">
      <c r="A31" s="16"/>
      <c r="B31" s="61" t="s">
        <v>673</v>
      </c>
      <c r="C31" s="61"/>
      <c r="D31" s="61"/>
      <c r="E31" s="61"/>
      <c r="F31" s="61"/>
      <c r="G31" s="61"/>
      <c r="H31" s="61"/>
    </row>
    <row r="32" spans="1:8" x14ac:dyDescent="0.25">
      <c r="A32" s="16"/>
      <c r="B32" s="60"/>
      <c r="C32" s="60"/>
      <c r="D32" s="60"/>
      <c r="E32" s="60"/>
      <c r="F32" s="60"/>
      <c r="G32" s="60"/>
      <c r="H32" s="60"/>
    </row>
    <row r="33" spans="1:8" ht="25.5" customHeight="1" x14ac:dyDescent="0.25">
      <c r="A33" s="16"/>
      <c r="B33" s="60" t="s">
        <v>674</v>
      </c>
      <c r="C33" s="60"/>
      <c r="D33" s="60"/>
      <c r="E33" s="60"/>
      <c r="F33" s="60"/>
      <c r="G33" s="60"/>
      <c r="H33" s="60"/>
    </row>
    <row r="34" spans="1:8" x14ac:dyDescent="0.25">
      <c r="A34" s="16"/>
      <c r="B34" s="60"/>
      <c r="C34" s="60"/>
      <c r="D34" s="60"/>
      <c r="E34" s="60"/>
      <c r="F34" s="60"/>
      <c r="G34" s="60"/>
      <c r="H34" s="60"/>
    </row>
    <row r="35" spans="1:8" ht="15.75" thickBot="1" x14ac:dyDescent="0.3">
      <c r="A35" s="16"/>
      <c r="B35" s="33" t="s">
        <v>343</v>
      </c>
      <c r="C35" s="18"/>
      <c r="D35" s="42"/>
      <c r="E35" s="42"/>
      <c r="F35" s="18"/>
    </row>
    <row r="36" spans="1:8" x14ac:dyDescent="0.25">
      <c r="A36" s="16"/>
      <c r="B36" s="21">
        <v>2015</v>
      </c>
      <c r="C36" s="22"/>
      <c r="D36" s="23" t="s">
        <v>225</v>
      </c>
      <c r="E36" s="24">
        <v>133170</v>
      </c>
      <c r="F36" s="22"/>
    </row>
    <row r="37" spans="1:8" x14ac:dyDescent="0.25">
      <c r="A37" s="16"/>
      <c r="B37" s="25">
        <v>2016</v>
      </c>
      <c r="C37" s="17"/>
      <c r="D37" s="45">
        <v>93454</v>
      </c>
      <c r="E37" s="45"/>
      <c r="F37" s="17"/>
    </row>
    <row r="38" spans="1:8" x14ac:dyDescent="0.25">
      <c r="A38" s="16"/>
      <c r="B38" s="21">
        <v>2017</v>
      </c>
      <c r="C38" s="22"/>
      <c r="D38" s="47">
        <v>64209</v>
      </c>
      <c r="E38" s="47"/>
      <c r="F38" s="22"/>
    </row>
    <row r="39" spans="1:8" x14ac:dyDescent="0.25">
      <c r="A39" s="16"/>
      <c r="B39" s="25">
        <v>2018</v>
      </c>
      <c r="C39" s="17"/>
      <c r="D39" s="45">
        <v>49802</v>
      </c>
      <c r="E39" s="45"/>
      <c r="F39" s="17"/>
    </row>
    <row r="40" spans="1:8" x14ac:dyDescent="0.25">
      <c r="A40" s="16"/>
      <c r="B40" s="21">
        <v>2019</v>
      </c>
      <c r="C40" s="22"/>
      <c r="D40" s="47">
        <v>29213</v>
      </c>
      <c r="E40" s="47"/>
      <c r="F40" s="22"/>
    </row>
    <row r="41" spans="1:8" ht="15.75" thickBot="1" x14ac:dyDescent="0.3">
      <c r="A41" s="16"/>
      <c r="B41" s="25" t="s">
        <v>604</v>
      </c>
      <c r="C41" s="17"/>
      <c r="D41" s="79">
        <v>58182</v>
      </c>
      <c r="E41" s="79"/>
      <c r="F41" s="17"/>
    </row>
    <row r="42" spans="1:8" ht="15.75" thickBot="1" x14ac:dyDescent="0.3">
      <c r="A42" s="16"/>
      <c r="B42" s="54" t="s">
        <v>104</v>
      </c>
      <c r="C42" s="22"/>
      <c r="D42" s="65" t="s">
        <v>225</v>
      </c>
      <c r="E42" s="66">
        <v>428030</v>
      </c>
      <c r="F42" s="22"/>
    </row>
    <row r="43" spans="1:8" ht="15.75" thickTop="1" x14ac:dyDescent="0.25">
      <c r="A43" s="16"/>
      <c r="B43" s="62"/>
      <c r="C43" s="62"/>
      <c r="D43" s="62"/>
      <c r="E43" s="62"/>
      <c r="F43" s="62"/>
      <c r="G43" s="62"/>
      <c r="H43" s="62"/>
    </row>
    <row r="44" spans="1:8" x14ac:dyDescent="0.25">
      <c r="A44" s="16"/>
      <c r="B44" s="60" t="s">
        <v>675</v>
      </c>
      <c r="C44" s="60"/>
      <c r="D44" s="60"/>
      <c r="E44" s="60"/>
      <c r="F44" s="60"/>
      <c r="G44" s="60"/>
      <c r="H44" s="60"/>
    </row>
    <row r="45" spans="1:8" x14ac:dyDescent="0.25">
      <c r="A45" s="16"/>
      <c r="B45" s="60"/>
      <c r="C45" s="60"/>
      <c r="D45" s="60"/>
      <c r="E45" s="60"/>
      <c r="F45" s="60"/>
      <c r="G45" s="60"/>
      <c r="H45" s="60"/>
    </row>
    <row r="46" spans="1:8" x14ac:dyDescent="0.25">
      <c r="A46" s="16"/>
      <c r="B46" s="61" t="s">
        <v>676</v>
      </c>
      <c r="C46" s="61"/>
      <c r="D46" s="61"/>
      <c r="E46" s="61"/>
      <c r="F46" s="61"/>
      <c r="G46" s="61"/>
      <c r="H46" s="61"/>
    </row>
    <row r="47" spans="1:8" x14ac:dyDescent="0.25">
      <c r="A47" s="16"/>
      <c r="B47" s="60"/>
      <c r="C47" s="60"/>
      <c r="D47" s="60"/>
      <c r="E47" s="60"/>
      <c r="F47" s="60"/>
      <c r="G47" s="60"/>
      <c r="H47" s="60"/>
    </row>
    <row r="48" spans="1:8" ht="25.5" customHeight="1" x14ac:dyDescent="0.25">
      <c r="A48" s="16"/>
      <c r="B48" s="60" t="s">
        <v>677</v>
      </c>
      <c r="C48" s="60"/>
      <c r="D48" s="60"/>
      <c r="E48" s="60"/>
      <c r="F48" s="60"/>
      <c r="G48" s="60"/>
      <c r="H48" s="60"/>
    </row>
    <row r="49" spans="1:8" x14ac:dyDescent="0.25">
      <c r="A49" s="16"/>
      <c r="B49" s="60"/>
      <c r="C49" s="60"/>
      <c r="D49" s="60"/>
      <c r="E49" s="60"/>
      <c r="F49" s="60"/>
      <c r="G49" s="60"/>
      <c r="H49" s="60"/>
    </row>
    <row r="50" spans="1:8" ht="15.75" thickBot="1" x14ac:dyDescent="0.3">
      <c r="A50" s="16"/>
      <c r="B50" s="17"/>
      <c r="C50" s="18"/>
      <c r="D50" s="20" t="s">
        <v>678</v>
      </c>
      <c r="E50" s="18"/>
      <c r="F50" s="29" t="s">
        <v>679</v>
      </c>
      <c r="G50" s="29"/>
      <c r="H50" s="18"/>
    </row>
    <row r="51" spans="1:8" x14ac:dyDescent="0.25">
      <c r="A51" s="16"/>
      <c r="B51" s="17"/>
      <c r="C51" s="18"/>
      <c r="D51" s="31" t="s">
        <v>223</v>
      </c>
      <c r="E51" s="31"/>
      <c r="F51" s="31"/>
      <c r="G51" s="31"/>
      <c r="H51" s="18"/>
    </row>
    <row r="52" spans="1:8" ht="25.5" x14ac:dyDescent="0.25">
      <c r="A52" s="16"/>
      <c r="B52" s="21" t="s">
        <v>680</v>
      </c>
      <c r="C52" s="22"/>
      <c r="D52" s="24">
        <v>31111</v>
      </c>
      <c r="E52" s="22"/>
      <c r="F52" s="23" t="s">
        <v>225</v>
      </c>
      <c r="G52" s="24">
        <v>39117</v>
      </c>
      <c r="H52" s="22"/>
    </row>
    <row r="53" spans="1:8" ht="25.5" x14ac:dyDescent="0.25">
      <c r="A53" s="16"/>
      <c r="B53" s="25" t="s">
        <v>681</v>
      </c>
      <c r="C53" s="17"/>
      <c r="D53" s="35">
        <v>522947</v>
      </c>
      <c r="E53" s="17"/>
      <c r="F53" s="45">
        <v>618293</v>
      </c>
      <c r="G53" s="45"/>
      <c r="H53" s="17"/>
    </row>
    <row r="54" spans="1:8" ht="25.5" x14ac:dyDescent="0.25">
      <c r="A54" s="16"/>
      <c r="B54" s="21" t="s">
        <v>682</v>
      </c>
      <c r="C54" s="22"/>
      <c r="D54" s="24">
        <v>63944</v>
      </c>
      <c r="E54" s="22"/>
      <c r="F54" s="47">
        <v>77682</v>
      </c>
      <c r="G54" s="47"/>
      <c r="H54" s="22"/>
    </row>
    <row r="55" spans="1:8" ht="25.5" x14ac:dyDescent="0.25">
      <c r="A55" s="16"/>
      <c r="B55" s="25" t="s">
        <v>683</v>
      </c>
      <c r="C55" s="17"/>
      <c r="D55" s="35">
        <v>272495</v>
      </c>
      <c r="E55" s="17"/>
      <c r="F55" s="45">
        <v>395095</v>
      </c>
      <c r="G55" s="45"/>
      <c r="H55" s="17"/>
    </row>
    <row r="56" spans="1:8" ht="25.5" x14ac:dyDescent="0.25">
      <c r="A56" s="16"/>
      <c r="B56" s="21" t="s">
        <v>684</v>
      </c>
      <c r="C56" s="22"/>
      <c r="D56" s="24">
        <v>4016</v>
      </c>
      <c r="E56" s="22"/>
      <c r="F56" s="47">
        <v>364557</v>
      </c>
      <c r="G56" s="47"/>
      <c r="H56" s="22"/>
    </row>
    <row r="57" spans="1:8" ht="25.5" x14ac:dyDescent="0.25">
      <c r="A57" s="16"/>
      <c r="B57" s="25" t="s">
        <v>685</v>
      </c>
      <c r="C57" s="17"/>
      <c r="D57" s="35">
        <v>3574</v>
      </c>
      <c r="E57" s="17"/>
      <c r="F57" s="45">
        <v>324765</v>
      </c>
      <c r="G57" s="45"/>
      <c r="H57" s="17"/>
    </row>
    <row r="58" spans="1:8" x14ac:dyDescent="0.25">
      <c r="A58" s="16"/>
      <c r="B58" s="17"/>
      <c r="C58" s="17"/>
      <c r="D58" s="17"/>
      <c r="E58" s="17"/>
      <c r="F58" s="17"/>
      <c r="G58" s="17"/>
      <c r="H58" s="17"/>
    </row>
    <row r="59" spans="1:8" x14ac:dyDescent="0.25">
      <c r="A59" s="16"/>
      <c r="B59" s="62"/>
      <c r="C59" s="62"/>
      <c r="D59" s="62"/>
      <c r="E59" s="62"/>
      <c r="F59" s="62"/>
      <c r="G59" s="62"/>
      <c r="H59" s="62"/>
    </row>
    <row r="60" spans="1:8" ht="38.25" customHeight="1" x14ac:dyDescent="0.25">
      <c r="A60" s="16"/>
      <c r="B60" s="60" t="s">
        <v>686</v>
      </c>
      <c r="C60" s="60"/>
      <c r="D60" s="60"/>
      <c r="E60" s="60"/>
      <c r="F60" s="60"/>
      <c r="G60" s="60"/>
      <c r="H60" s="60"/>
    </row>
    <row r="61" spans="1:8" x14ac:dyDescent="0.25">
      <c r="A61" s="16"/>
      <c r="B61" s="60"/>
      <c r="C61" s="60"/>
      <c r="D61" s="60"/>
      <c r="E61" s="60"/>
      <c r="F61" s="60"/>
      <c r="G61" s="60"/>
      <c r="H61" s="60"/>
    </row>
    <row r="62" spans="1:8" ht="38.25" customHeight="1" x14ac:dyDescent="0.25">
      <c r="A62" s="16"/>
      <c r="B62" s="60" t="s">
        <v>687</v>
      </c>
      <c r="C62" s="60"/>
      <c r="D62" s="60"/>
      <c r="E62" s="60"/>
      <c r="F62" s="60"/>
      <c r="G62" s="60"/>
      <c r="H62" s="60"/>
    </row>
  </sheetData>
  <mergeCells count="60">
    <mergeCell ref="B61:H61"/>
    <mergeCell ref="B62:H62"/>
    <mergeCell ref="B46:H46"/>
    <mergeCell ref="B47:H47"/>
    <mergeCell ref="B48:H48"/>
    <mergeCell ref="B49:H49"/>
    <mergeCell ref="B59:H59"/>
    <mergeCell ref="B60:H60"/>
    <mergeCell ref="B32:H32"/>
    <mergeCell ref="B33:H33"/>
    <mergeCell ref="B34:H34"/>
    <mergeCell ref="B43:H43"/>
    <mergeCell ref="B44:H44"/>
    <mergeCell ref="B45:H45"/>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57:G57"/>
    <mergeCell ref="A1:A2"/>
    <mergeCell ref="B1:H1"/>
    <mergeCell ref="B2:H2"/>
    <mergeCell ref="B3:H3"/>
    <mergeCell ref="A4:A62"/>
    <mergeCell ref="B4:H4"/>
    <mergeCell ref="B5:H5"/>
    <mergeCell ref="B6:H6"/>
    <mergeCell ref="B7:H7"/>
    <mergeCell ref="F50:G50"/>
    <mergeCell ref="D51:G51"/>
    <mergeCell ref="F53:G53"/>
    <mergeCell ref="F54:G54"/>
    <mergeCell ref="F55:G55"/>
    <mergeCell ref="F56:G56"/>
    <mergeCell ref="D35:E35"/>
    <mergeCell ref="D37:E37"/>
    <mergeCell ref="D38:E38"/>
    <mergeCell ref="D39:E39"/>
    <mergeCell ref="D40:E40"/>
    <mergeCell ref="D41:E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8"/>
  <sheetViews>
    <sheetView showGridLines="0" workbookViewId="0"/>
  </sheetViews>
  <sheetFormatPr defaultRowHeight="15" x14ac:dyDescent="0.25"/>
  <cols>
    <col min="1" max="1" width="6.5703125" bestFit="1" customWidth="1"/>
    <col min="2" max="2" width="36.5703125" bestFit="1" customWidth="1"/>
    <col min="3" max="3" width="24.140625" customWidth="1"/>
    <col min="4" max="4" width="36.5703125" customWidth="1"/>
    <col min="5" max="5" width="15.140625" customWidth="1"/>
    <col min="6" max="6" width="36.5703125" customWidth="1"/>
    <col min="7" max="7" width="24.140625" customWidth="1"/>
    <col min="8" max="8" width="13.140625" customWidth="1"/>
    <col min="9" max="9" width="16.28515625" customWidth="1"/>
    <col min="10" max="10" width="23" customWidth="1"/>
    <col min="11" max="11" width="4.85546875" customWidth="1"/>
    <col min="12" max="12" width="26.140625" customWidth="1"/>
    <col min="13" max="13" width="6.7109375" customWidth="1"/>
    <col min="14" max="14" width="35.5703125" customWidth="1"/>
    <col min="15" max="15" width="6.7109375" customWidth="1"/>
    <col min="16" max="16" width="24.140625" customWidth="1"/>
  </cols>
  <sheetData>
    <row r="1" spans="1:16" ht="15" customHeight="1" x14ac:dyDescent="0.25">
      <c r="A1" s="5" t="s">
        <v>688</v>
      </c>
      <c r="B1" s="5" t="s">
        <v>1</v>
      </c>
      <c r="C1" s="5"/>
      <c r="D1" s="5"/>
      <c r="E1" s="5"/>
      <c r="F1" s="5"/>
      <c r="G1" s="5"/>
      <c r="H1" s="5"/>
      <c r="I1" s="5"/>
      <c r="J1" s="5"/>
      <c r="K1" s="5"/>
      <c r="L1" s="5"/>
      <c r="M1" s="5"/>
      <c r="N1" s="5"/>
      <c r="O1" s="5"/>
      <c r="P1" s="5"/>
    </row>
    <row r="2" spans="1:16" ht="15" customHeight="1" x14ac:dyDescent="0.25">
      <c r="A2" s="5"/>
      <c r="B2" s="5" t="s">
        <v>2</v>
      </c>
      <c r="C2" s="5"/>
      <c r="D2" s="5"/>
      <c r="E2" s="5"/>
      <c r="F2" s="5"/>
      <c r="G2" s="5"/>
      <c r="H2" s="5"/>
      <c r="I2" s="5"/>
      <c r="J2" s="5"/>
      <c r="K2" s="5"/>
      <c r="L2" s="5"/>
      <c r="M2" s="5"/>
      <c r="N2" s="5"/>
      <c r="O2" s="5"/>
      <c r="P2" s="5"/>
    </row>
    <row r="3" spans="1:16" ht="15" customHeight="1" x14ac:dyDescent="0.25">
      <c r="A3" s="6" t="s">
        <v>688</v>
      </c>
      <c r="B3" s="58" t="s">
        <v>16</v>
      </c>
      <c r="C3" s="58"/>
      <c r="D3" s="58"/>
      <c r="E3" s="58"/>
      <c r="F3" s="58"/>
      <c r="G3" s="58"/>
      <c r="H3" s="58"/>
      <c r="I3" s="58"/>
      <c r="J3" s="58"/>
      <c r="K3" s="58"/>
      <c r="L3" s="58"/>
      <c r="M3" s="58"/>
      <c r="N3" s="58"/>
      <c r="O3" s="58"/>
      <c r="P3" s="58"/>
    </row>
    <row r="4" spans="1:16" ht="15" customHeight="1" x14ac:dyDescent="0.25">
      <c r="A4" s="16" t="s">
        <v>688</v>
      </c>
      <c r="B4" s="58" t="s">
        <v>16</v>
      </c>
      <c r="C4" s="58"/>
      <c r="D4" s="58"/>
      <c r="E4" s="58"/>
      <c r="F4" s="58"/>
      <c r="G4" s="58"/>
      <c r="H4" s="58"/>
      <c r="I4" s="58"/>
      <c r="J4" s="58"/>
      <c r="K4" s="58"/>
      <c r="L4" s="58"/>
      <c r="M4" s="58"/>
      <c r="N4" s="58"/>
      <c r="O4" s="58"/>
      <c r="P4" s="58"/>
    </row>
    <row r="5" spans="1:16" x14ac:dyDescent="0.25">
      <c r="A5" s="16"/>
      <c r="B5" s="59" t="s">
        <v>689</v>
      </c>
      <c r="C5" s="59"/>
      <c r="D5" s="59"/>
      <c r="E5" s="59"/>
      <c r="F5" s="59"/>
      <c r="G5" s="59"/>
      <c r="H5" s="59"/>
      <c r="I5" s="59"/>
      <c r="J5" s="59"/>
      <c r="K5" s="59"/>
      <c r="L5" s="59"/>
      <c r="M5" s="59"/>
      <c r="N5" s="59"/>
      <c r="O5" s="59"/>
      <c r="P5" s="59"/>
    </row>
    <row r="6" spans="1:16" x14ac:dyDescent="0.25">
      <c r="A6" s="16"/>
      <c r="B6" s="60"/>
      <c r="C6" s="60"/>
      <c r="D6" s="60"/>
      <c r="E6" s="60"/>
      <c r="F6" s="60"/>
      <c r="G6" s="60"/>
      <c r="H6" s="60"/>
      <c r="I6" s="60"/>
      <c r="J6" s="60"/>
      <c r="K6" s="60"/>
      <c r="L6" s="60"/>
      <c r="M6" s="60"/>
      <c r="N6" s="60"/>
      <c r="O6" s="60"/>
      <c r="P6" s="60"/>
    </row>
    <row r="7" spans="1:16" x14ac:dyDescent="0.25">
      <c r="A7" s="16"/>
      <c r="B7" s="61" t="s">
        <v>690</v>
      </c>
      <c r="C7" s="61"/>
      <c r="D7" s="61"/>
      <c r="E7" s="61"/>
      <c r="F7" s="61"/>
      <c r="G7" s="61"/>
      <c r="H7" s="61"/>
      <c r="I7" s="61"/>
      <c r="J7" s="61"/>
      <c r="K7" s="61"/>
      <c r="L7" s="61"/>
      <c r="M7" s="61"/>
      <c r="N7" s="61"/>
      <c r="O7" s="61"/>
      <c r="P7" s="61"/>
    </row>
    <row r="8" spans="1:16" x14ac:dyDescent="0.25">
      <c r="A8" s="16"/>
      <c r="B8" s="60"/>
      <c r="C8" s="60"/>
      <c r="D8" s="60"/>
      <c r="E8" s="60"/>
      <c r="F8" s="60"/>
      <c r="G8" s="60"/>
      <c r="H8" s="60"/>
      <c r="I8" s="60"/>
      <c r="J8" s="60"/>
      <c r="K8" s="60"/>
      <c r="L8" s="60"/>
      <c r="M8" s="60"/>
      <c r="N8" s="60"/>
      <c r="O8" s="60"/>
      <c r="P8" s="60"/>
    </row>
    <row r="9" spans="1:16" ht="25.5" customHeight="1" x14ac:dyDescent="0.25">
      <c r="A9" s="16"/>
      <c r="B9" s="60" t="s">
        <v>691</v>
      </c>
      <c r="C9" s="60"/>
      <c r="D9" s="60"/>
      <c r="E9" s="60"/>
      <c r="F9" s="60"/>
      <c r="G9" s="60"/>
      <c r="H9" s="60"/>
      <c r="I9" s="60"/>
      <c r="J9" s="60"/>
      <c r="K9" s="60"/>
      <c r="L9" s="60"/>
      <c r="M9" s="60"/>
      <c r="N9" s="60"/>
      <c r="O9" s="60"/>
      <c r="P9" s="60"/>
    </row>
    <row r="10" spans="1:16" x14ac:dyDescent="0.25">
      <c r="A10" s="16"/>
      <c r="B10" s="60"/>
      <c r="C10" s="60"/>
      <c r="D10" s="60"/>
      <c r="E10" s="60"/>
      <c r="F10" s="60"/>
      <c r="G10" s="60"/>
      <c r="H10" s="60"/>
      <c r="I10" s="60"/>
      <c r="J10" s="60"/>
      <c r="K10" s="60"/>
      <c r="L10" s="60"/>
      <c r="M10" s="60"/>
      <c r="N10" s="60"/>
      <c r="O10" s="60"/>
      <c r="P10" s="60"/>
    </row>
    <row r="11" spans="1:16" x14ac:dyDescent="0.25">
      <c r="A11" s="16"/>
      <c r="B11" s="60" t="s">
        <v>692</v>
      </c>
      <c r="C11" s="60"/>
      <c r="D11" s="60"/>
      <c r="E11" s="60"/>
      <c r="F11" s="60"/>
      <c r="G11" s="60"/>
      <c r="H11" s="60"/>
      <c r="I11" s="60"/>
      <c r="J11" s="60"/>
      <c r="K11" s="60"/>
      <c r="L11" s="60"/>
      <c r="M11" s="60"/>
      <c r="N11" s="60"/>
      <c r="O11" s="60"/>
      <c r="P11" s="60"/>
    </row>
    <row r="12" spans="1:16" x14ac:dyDescent="0.25">
      <c r="A12" s="16"/>
      <c r="B12" s="60"/>
      <c r="C12" s="60"/>
      <c r="D12" s="60"/>
      <c r="E12" s="60"/>
      <c r="F12" s="60"/>
      <c r="G12" s="60"/>
      <c r="H12" s="60"/>
      <c r="I12" s="60"/>
      <c r="J12" s="60"/>
      <c r="K12" s="60"/>
      <c r="L12" s="60"/>
      <c r="M12" s="60"/>
      <c r="N12" s="60"/>
      <c r="O12" s="60"/>
      <c r="P12" s="60"/>
    </row>
    <row r="13" spans="1:16" x14ac:dyDescent="0.25">
      <c r="A13" s="16"/>
      <c r="B13" s="60" t="s">
        <v>693</v>
      </c>
      <c r="C13" s="60"/>
      <c r="D13" s="60"/>
      <c r="E13" s="60"/>
      <c r="F13" s="60"/>
      <c r="G13" s="60"/>
      <c r="H13" s="60"/>
      <c r="I13" s="60"/>
      <c r="J13" s="60"/>
      <c r="K13" s="60"/>
      <c r="L13" s="60"/>
      <c r="M13" s="60"/>
      <c r="N13" s="60"/>
      <c r="O13" s="60"/>
      <c r="P13" s="60"/>
    </row>
    <row r="14" spans="1:16" x14ac:dyDescent="0.25">
      <c r="A14" s="16"/>
      <c r="B14" s="62"/>
      <c r="C14" s="62"/>
      <c r="D14" s="62"/>
      <c r="E14" s="62"/>
      <c r="F14" s="62"/>
      <c r="G14" s="62"/>
      <c r="H14" s="62"/>
      <c r="I14" s="62"/>
      <c r="J14" s="62"/>
      <c r="K14" s="62"/>
      <c r="L14" s="62"/>
      <c r="M14" s="62"/>
      <c r="N14" s="62"/>
      <c r="O14" s="62"/>
      <c r="P14" s="62"/>
    </row>
    <row r="15" spans="1:16" x14ac:dyDescent="0.25">
      <c r="A15" s="16"/>
      <c r="B15" s="61" t="s">
        <v>175</v>
      </c>
      <c r="C15" s="61"/>
      <c r="D15" s="61"/>
      <c r="E15" s="61"/>
      <c r="F15" s="61"/>
      <c r="G15" s="61"/>
      <c r="H15" s="61"/>
      <c r="I15" s="61"/>
      <c r="J15" s="61"/>
      <c r="K15" s="61"/>
      <c r="L15" s="61"/>
      <c r="M15" s="61"/>
      <c r="N15" s="61"/>
      <c r="O15" s="61"/>
      <c r="P15" s="61"/>
    </row>
    <row r="16" spans="1:16" x14ac:dyDescent="0.25">
      <c r="A16" s="16"/>
      <c r="B16" s="60"/>
      <c r="C16" s="60"/>
      <c r="D16" s="60"/>
      <c r="E16" s="60"/>
      <c r="F16" s="60"/>
      <c r="G16" s="60"/>
      <c r="H16" s="60"/>
      <c r="I16" s="60"/>
      <c r="J16" s="60"/>
      <c r="K16" s="60"/>
      <c r="L16" s="60"/>
      <c r="M16" s="60"/>
      <c r="N16" s="60"/>
      <c r="O16" s="60"/>
      <c r="P16" s="60"/>
    </row>
    <row r="17" spans="1:16" ht="25.5" customHeight="1" x14ac:dyDescent="0.25">
      <c r="A17" s="16"/>
      <c r="B17" s="60" t="s">
        <v>694</v>
      </c>
      <c r="C17" s="60"/>
      <c r="D17" s="60"/>
      <c r="E17" s="60"/>
      <c r="F17" s="60"/>
      <c r="G17" s="60"/>
      <c r="H17" s="60"/>
      <c r="I17" s="60"/>
      <c r="J17" s="60"/>
      <c r="K17" s="60"/>
      <c r="L17" s="60"/>
      <c r="M17" s="60"/>
      <c r="N17" s="60"/>
      <c r="O17" s="60"/>
      <c r="P17" s="60"/>
    </row>
    <row r="18" spans="1:16" x14ac:dyDescent="0.25">
      <c r="A18" s="16"/>
      <c r="B18" s="60"/>
      <c r="C18" s="60"/>
      <c r="D18" s="60"/>
      <c r="E18" s="60"/>
      <c r="F18" s="60"/>
      <c r="G18" s="60"/>
      <c r="H18" s="60"/>
      <c r="I18" s="60"/>
      <c r="J18" s="60"/>
      <c r="K18" s="60"/>
      <c r="L18" s="60"/>
      <c r="M18" s="60"/>
      <c r="N18" s="60"/>
      <c r="O18" s="60"/>
      <c r="P18" s="60"/>
    </row>
    <row r="19" spans="1:16" x14ac:dyDescent="0.25">
      <c r="A19" s="16"/>
      <c r="B19" s="61" t="s">
        <v>695</v>
      </c>
      <c r="C19" s="61"/>
      <c r="D19" s="61"/>
      <c r="E19" s="61"/>
      <c r="F19" s="61"/>
      <c r="G19" s="61"/>
      <c r="H19" s="61"/>
      <c r="I19" s="61"/>
      <c r="J19" s="61"/>
      <c r="K19" s="61"/>
      <c r="L19" s="61"/>
      <c r="M19" s="61"/>
      <c r="N19" s="61"/>
      <c r="O19" s="61"/>
      <c r="P19" s="61"/>
    </row>
    <row r="20" spans="1:16" x14ac:dyDescent="0.25">
      <c r="A20" s="16"/>
      <c r="B20" s="60"/>
      <c r="C20" s="60"/>
      <c r="D20" s="60"/>
      <c r="E20" s="60"/>
      <c r="F20" s="60"/>
      <c r="G20" s="60"/>
      <c r="H20" s="60"/>
      <c r="I20" s="60"/>
      <c r="J20" s="60"/>
      <c r="K20" s="60"/>
      <c r="L20" s="60"/>
      <c r="M20" s="60"/>
      <c r="N20" s="60"/>
      <c r="O20" s="60"/>
      <c r="P20" s="60"/>
    </row>
    <row r="21" spans="1:16" x14ac:dyDescent="0.25">
      <c r="A21" s="16"/>
      <c r="B21" s="60" t="s">
        <v>696</v>
      </c>
      <c r="C21" s="60"/>
      <c r="D21" s="60"/>
      <c r="E21" s="60"/>
      <c r="F21" s="60"/>
      <c r="G21" s="60"/>
      <c r="H21" s="60"/>
      <c r="I21" s="60"/>
      <c r="J21" s="60"/>
      <c r="K21" s="60"/>
      <c r="L21" s="60"/>
      <c r="M21" s="60"/>
      <c r="N21" s="60"/>
      <c r="O21" s="60"/>
      <c r="P21" s="60"/>
    </row>
    <row r="22" spans="1:16" x14ac:dyDescent="0.25">
      <c r="A22" s="16"/>
      <c r="B22" s="60"/>
      <c r="C22" s="60"/>
      <c r="D22" s="60"/>
      <c r="E22" s="60"/>
      <c r="F22" s="60"/>
      <c r="G22" s="60"/>
      <c r="H22" s="60"/>
      <c r="I22" s="60"/>
      <c r="J22" s="60"/>
      <c r="K22" s="60"/>
      <c r="L22" s="60"/>
      <c r="M22" s="60"/>
      <c r="N22" s="60"/>
      <c r="O22" s="60"/>
      <c r="P22" s="60"/>
    </row>
    <row r="23" spans="1:16" x14ac:dyDescent="0.25">
      <c r="A23" s="16"/>
      <c r="B23" s="21" t="s">
        <v>697</v>
      </c>
      <c r="C23" s="22"/>
      <c r="D23" s="24">
        <v>4000000</v>
      </c>
      <c r="E23" s="22"/>
    </row>
    <row r="24" spans="1:16" x14ac:dyDescent="0.25">
      <c r="A24" s="16"/>
      <c r="B24" s="25" t="s">
        <v>698</v>
      </c>
      <c r="C24" s="17"/>
      <c r="D24" s="35">
        <v>8932031</v>
      </c>
      <c r="E24" s="17"/>
    </row>
    <row r="25" spans="1:16" ht="15.75" thickBot="1" x14ac:dyDescent="0.3">
      <c r="A25" s="16"/>
      <c r="B25" s="21" t="s">
        <v>699</v>
      </c>
      <c r="C25" s="22"/>
      <c r="D25" s="37">
        <v>1500000</v>
      </c>
      <c r="E25" s="22"/>
    </row>
    <row r="26" spans="1:16" ht="15.75" thickBot="1" x14ac:dyDescent="0.3">
      <c r="A26" s="16"/>
      <c r="B26" s="55" t="s">
        <v>700</v>
      </c>
      <c r="C26" s="17"/>
      <c r="D26" s="68">
        <v>14432031</v>
      </c>
      <c r="E26" s="17"/>
    </row>
    <row r="27" spans="1:16" ht="15.75" thickTop="1" x14ac:dyDescent="0.25">
      <c r="A27" s="16"/>
      <c r="B27" s="70"/>
      <c r="C27" s="22"/>
      <c r="D27" s="67"/>
      <c r="E27" s="22"/>
    </row>
    <row r="28" spans="1:16" x14ac:dyDescent="0.25">
      <c r="A28" s="16"/>
      <c r="B28" s="25" t="s">
        <v>701</v>
      </c>
      <c r="C28" s="17"/>
      <c r="D28" s="35">
        <v>20703510</v>
      </c>
      <c r="E28" s="17"/>
    </row>
    <row r="29" spans="1:16" x14ac:dyDescent="0.25">
      <c r="A29" s="16"/>
      <c r="B29" s="21" t="s">
        <v>702</v>
      </c>
      <c r="C29" s="22"/>
      <c r="D29" s="24">
        <v>850676</v>
      </c>
      <c r="E29" s="22"/>
    </row>
    <row r="30" spans="1:16" ht="25.5" x14ac:dyDescent="0.25">
      <c r="A30" s="16"/>
      <c r="B30" s="25" t="s">
        <v>703</v>
      </c>
      <c r="C30" s="17"/>
      <c r="D30" s="35">
        <v>516978</v>
      </c>
      <c r="E30" s="17"/>
    </row>
    <row r="31" spans="1:16" x14ac:dyDescent="0.25">
      <c r="A31" s="16"/>
      <c r="B31" s="21" t="s">
        <v>704</v>
      </c>
      <c r="C31" s="22"/>
      <c r="D31" s="24">
        <v>1834414</v>
      </c>
      <c r="E31" s="22"/>
    </row>
    <row r="32" spans="1:16" ht="15.75" thickBot="1" x14ac:dyDescent="0.3">
      <c r="A32" s="16"/>
      <c r="B32" s="25" t="s">
        <v>705</v>
      </c>
      <c r="C32" s="17"/>
      <c r="D32" s="78">
        <v>344680</v>
      </c>
      <c r="E32" s="17"/>
    </row>
    <row r="33" spans="1:16" ht="15.75" thickBot="1" x14ac:dyDescent="0.3">
      <c r="A33" s="16"/>
      <c r="B33" s="54" t="s">
        <v>706</v>
      </c>
      <c r="C33" s="22"/>
      <c r="D33" s="69">
        <v>24250258</v>
      </c>
      <c r="E33" s="22"/>
    </row>
    <row r="34" spans="1:16" ht="15.75" thickTop="1" x14ac:dyDescent="0.25">
      <c r="A34" s="16"/>
      <c r="B34" s="57"/>
      <c r="C34" s="17"/>
      <c r="D34" s="53"/>
      <c r="E34" s="17"/>
    </row>
    <row r="35" spans="1:16" x14ac:dyDescent="0.25">
      <c r="A35" s="16"/>
      <c r="B35" s="21" t="s">
        <v>707</v>
      </c>
      <c r="C35" s="22"/>
      <c r="D35" s="24">
        <v>222381</v>
      </c>
      <c r="E35" s="22"/>
    </row>
    <row r="36" spans="1:16" x14ac:dyDescent="0.25">
      <c r="A36" s="16"/>
      <c r="B36" s="25" t="s">
        <v>708</v>
      </c>
      <c r="C36" s="17"/>
      <c r="D36" s="35">
        <v>175211</v>
      </c>
      <c r="E36" s="17"/>
    </row>
    <row r="37" spans="1:16" ht="15.75" thickBot="1" x14ac:dyDescent="0.3">
      <c r="A37" s="16"/>
      <c r="B37" s="21" t="s">
        <v>709</v>
      </c>
      <c r="C37" s="22"/>
      <c r="D37" s="37">
        <v>2463287</v>
      </c>
      <c r="E37" s="22"/>
    </row>
    <row r="38" spans="1:16" ht="15.75" thickBot="1" x14ac:dyDescent="0.3">
      <c r="A38" s="16"/>
      <c r="B38" s="55" t="s">
        <v>710</v>
      </c>
      <c r="C38" s="17"/>
      <c r="D38" s="68">
        <v>2860879</v>
      </c>
      <c r="E38" s="17"/>
    </row>
    <row r="39" spans="1:16" ht="15.75" thickTop="1" x14ac:dyDescent="0.25">
      <c r="A39" s="16"/>
      <c r="B39" s="62"/>
      <c r="C39" s="62"/>
      <c r="D39" s="62"/>
      <c r="E39" s="62"/>
      <c r="F39" s="62"/>
      <c r="G39" s="62"/>
      <c r="H39" s="62"/>
      <c r="I39" s="62"/>
      <c r="J39" s="62"/>
      <c r="K39" s="62"/>
      <c r="L39" s="62"/>
      <c r="M39" s="62"/>
      <c r="N39" s="62"/>
      <c r="O39" s="62"/>
      <c r="P39" s="62"/>
    </row>
    <row r="40" spans="1:16" x14ac:dyDescent="0.25">
      <c r="A40" s="16"/>
      <c r="B40" s="60" t="s">
        <v>711</v>
      </c>
      <c r="C40" s="60"/>
      <c r="D40" s="60"/>
      <c r="E40" s="60"/>
      <c r="F40" s="60"/>
      <c r="G40" s="60"/>
      <c r="H40" s="60"/>
      <c r="I40" s="60"/>
      <c r="J40" s="60"/>
      <c r="K40" s="60"/>
      <c r="L40" s="60"/>
      <c r="M40" s="60"/>
      <c r="N40" s="60"/>
      <c r="O40" s="60"/>
      <c r="P40" s="60"/>
    </row>
    <row r="41" spans="1:16" x14ac:dyDescent="0.25">
      <c r="A41" s="16"/>
      <c r="B41" s="60"/>
      <c r="C41" s="60"/>
      <c r="D41" s="60"/>
      <c r="E41" s="60"/>
      <c r="F41" s="60"/>
      <c r="G41" s="60"/>
      <c r="H41" s="60"/>
      <c r="I41" s="60"/>
      <c r="J41" s="60"/>
      <c r="K41" s="60"/>
      <c r="L41" s="60"/>
      <c r="M41" s="60"/>
      <c r="N41" s="60"/>
      <c r="O41" s="60"/>
      <c r="P41" s="60"/>
    </row>
    <row r="42" spans="1:16" x14ac:dyDescent="0.25">
      <c r="A42" s="16"/>
      <c r="B42" s="61" t="s">
        <v>712</v>
      </c>
      <c r="C42" s="61"/>
      <c r="D42" s="61"/>
      <c r="E42" s="61"/>
      <c r="F42" s="61"/>
      <c r="G42" s="61"/>
      <c r="H42" s="61"/>
      <c r="I42" s="61"/>
      <c r="J42" s="61"/>
      <c r="K42" s="61"/>
      <c r="L42" s="61"/>
      <c r="M42" s="61"/>
      <c r="N42" s="61"/>
      <c r="O42" s="61"/>
      <c r="P42" s="61"/>
    </row>
    <row r="43" spans="1:16" x14ac:dyDescent="0.25">
      <c r="A43" s="16"/>
      <c r="B43" s="60"/>
      <c r="C43" s="60"/>
      <c r="D43" s="60"/>
      <c r="E43" s="60"/>
      <c r="F43" s="60"/>
      <c r="G43" s="60"/>
      <c r="H43" s="60"/>
      <c r="I43" s="60"/>
      <c r="J43" s="60"/>
      <c r="K43" s="60"/>
      <c r="L43" s="60"/>
      <c r="M43" s="60"/>
      <c r="N43" s="60"/>
      <c r="O43" s="60"/>
      <c r="P43" s="60"/>
    </row>
    <row r="44" spans="1:16" x14ac:dyDescent="0.25">
      <c r="A44" s="16"/>
      <c r="B44" s="60" t="s">
        <v>713</v>
      </c>
      <c r="C44" s="60"/>
      <c r="D44" s="60"/>
      <c r="E44" s="60"/>
      <c r="F44" s="60"/>
      <c r="G44" s="60"/>
      <c r="H44" s="60"/>
      <c r="I44" s="60"/>
      <c r="J44" s="60"/>
      <c r="K44" s="60"/>
      <c r="L44" s="60"/>
      <c r="M44" s="60"/>
      <c r="N44" s="60"/>
      <c r="O44" s="60"/>
      <c r="P44" s="60"/>
    </row>
    <row r="45" spans="1:16" x14ac:dyDescent="0.25">
      <c r="A45" s="16"/>
      <c r="B45" s="60"/>
      <c r="C45" s="60"/>
      <c r="D45" s="60"/>
      <c r="E45" s="60"/>
      <c r="F45" s="60"/>
      <c r="G45" s="60"/>
      <c r="H45" s="60"/>
      <c r="I45" s="60"/>
      <c r="J45" s="60"/>
      <c r="K45" s="60"/>
      <c r="L45" s="60"/>
      <c r="M45" s="60"/>
      <c r="N45" s="60"/>
      <c r="O45" s="60"/>
      <c r="P45" s="60"/>
    </row>
    <row r="46" spans="1:16" x14ac:dyDescent="0.25">
      <c r="A46" s="16"/>
      <c r="B46" s="60" t="s">
        <v>714</v>
      </c>
      <c r="C46" s="60"/>
      <c r="D46" s="60"/>
      <c r="E46" s="60"/>
      <c r="F46" s="60"/>
      <c r="G46" s="60"/>
      <c r="H46" s="60"/>
      <c r="I46" s="60"/>
      <c r="J46" s="60"/>
      <c r="K46" s="60"/>
      <c r="L46" s="60"/>
      <c r="M46" s="60"/>
      <c r="N46" s="60"/>
      <c r="O46" s="60"/>
      <c r="P46" s="60"/>
    </row>
    <row r="47" spans="1:16" x14ac:dyDescent="0.25">
      <c r="A47" s="16"/>
      <c r="B47" s="60"/>
      <c r="C47" s="60"/>
      <c r="D47" s="60"/>
      <c r="E47" s="60"/>
      <c r="F47" s="60"/>
      <c r="G47" s="60"/>
      <c r="H47" s="60"/>
      <c r="I47" s="60"/>
      <c r="J47" s="60"/>
      <c r="K47" s="60"/>
      <c r="L47" s="60"/>
      <c r="M47" s="60"/>
      <c r="N47" s="60"/>
      <c r="O47" s="60"/>
      <c r="P47" s="60"/>
    </row>
    <row r="48" spans="1:16" x14ac:dyDescent="0.25">
      <c r="A48" s="16"/>
      <c r="B48" s="60" t="s">
        <v>715</v>
      </c>
      <c r="C48" s="60"/>
      <c r="D48" s="60"/>
      <c r="E48" s="60"/>
      <c r="F48" s="60"/>
      <c r="G48" s="60"/>
      <c r="H48" s="60"/>
      <c r="I48" s="60"/>
      <c r="J48" s="60"/>
      <c r="K48" s="60"/>
      <c r="L48" s="60"/>
      <c r="M48" s="60"/>
      <c r="N48" s="60"/>
      <c r="O48" s="60"/>
      <c r="P48" s="60"/>
    </row>
    <row r="49" spans="1:16" x14ac:dyDescent="0.25">
      <c r="A49" s="16"/>
      <c r="B49" s="60"/>
      <c r="C49" s="60"/>
      <c r="D49" s="60"/>
      <c r="E49" s="60"/>
      <c r="F49" s="60"/>
      <c r="G49" s="60"/>
      <c r="H49" s="60"/>
      <c r="I49" s="60"/>
      <c r="J49" s="60"/>
      <c r="K49" s="60"/>
      <c r="L49" s="60"/>
      <c r="M49" s="60"/>
      <c r="N49" s="60"/>
      <c r="O49" s="60"/>
      <c r="P49" s="60"/>
    </row>
    <row r="50" spans="1:16" x14ac:dyDescent="0.25">
      <c r="A50" s="16"/>
      <c r="B50" s="61" t="s">
        <v>128</v>
      </c>
      <c r="C50" s="61"/>
      <c r="D50" s="61"/>
      <c r="E50" s="61"/>
      <c r="F50" s="61"/>
      <c r="G50" s="61"/>
      <c r="H50" s="61"/>
      <c r="I50" s="61"/>
      <c r="J50" s="61"/>
      <c r="K50" s="61"/>
      <c r="L50" s="61"/>
      <c r="M50" s="61"/>
      <c r="N50" s="61"/>
      <c r="O50" s="61"/>
      <c r="P50" s="61"/>
    </row>
    <row r="51" spans="1:16" x14ac:dyDescent="0.25">
      <c r="A51" s="16"/>
      <c r="B51" s="60"/>
      <c r="C51" s="60"/>
      <c r="D51" s="60"/>
      <c r="E51" s="60"/>
      <c r="F51" s="60"/>
      <c r="G51" s="60"/>
      <c r="H51" s="60"/>
      <c r="I51" s="60"/>
      <c r="J51" s="60"/>
      <c r="K51" s="60"/>
      <c r="L51" s="60"/>
      <c r="M51" s="60"/>
      <c r="N51" s="60"/>
      <c r="O51" s="60"/>
      <c r="P51" s="60"/>
    </row>
    <row r="52" spans="1:16" x14ac:dyDescent="0.25">
      <c r="A52" s="16"/>
      <c r="B52" s="60" t="s">
        <v>716</v>
      </c>
      <c r="C52" s="60"/>
      <c r="D52" s="60"/>
      <c r="E52" s="60"/>
      <c r="F52" s="60"/>
      <c r="G52" s="60"/>
      <c r="H52" s="60"/>
      <c r="I52" s="60"/>
      <c r="J52" s="60"/>
      <c r="K52" s="60"/>
      <c r="L52" s="60"/>
      <c r="M52" s="60"/>
      <c r="N52" s="60"/>
      <c r="O52" s="60"/>
      <c r="P52" s="60"/>
    </row>
    <row r="53" spans="1:16" x14ac:dyDescent="0.25">
      <c r="A53" s="16"/>
      <c r="B53" s="60"/>
      <c r="C53" s="60"/>
      <c r="D53" s="60"/>
      <c r="E53" s="60"/>
      <c r="F53" s="60"/>
      <c r="G53" s="60"/>
      <c r="H53" s="60"/>
      <c r="I53" s="60"/>
      <c r="J53" s="60"/>
      <c r="K53" s="60"/>
      <c r="L53" s="60"/>
      <c r="M53" s="60"/>
      <c r="N53" s="60"/>
      <c r="O53" s="60"/>
      <c r="P53" s="60"/>
    </row>
    <row r="54" spans="1:16" x14ac:dyDescent="0.25">
      <c r="A54" s="16"/>
      <c r="B54" s="63" t="s">
        <v>717</v>
      </c>
      <c r="C54" s="63"/>
      <c r="D54" s="63"/>
      <c r="E54" s="63"/>
      <c r="F54" s="63"/>
      <c r="G54" s="63"/>
      <c r="H54" s="63"/>
      <c r="I54" s="63"/>
      <c r="J54" s="63"/>
      <c r="K54" s="63"/>
      <c r="L54" s="63"/>
      <c r="M54" s="63"/>
      <c r="N54" s="63"/>
      <c r="O54" s="63"/>
      <c r="P54" s="63"/>
    </row>
    <row r="55" spans="1:16" x14ac:dyDescent="0.25">
      <c r="A55" s="16"/>
      <c r="B55" s="63"/>
      <c r="C55" s="63"/>
      <c r="D55" s="63"/>
      <c r="E55" s="63"/>
      <c r="F55" s="63"/>
      <c r="G55" s="63"/>
      <c r="H55" s="63"/>
      <c r="I55" s="63"/>
      <c r="J55" s="63"/>
      <c r="K55" s="63"/>
      <c r="L55" s="63"/>
      <c r="M55" s="63"/>
      <c r="N55" s="63"/>
      <c r="O55" s="63"/>
      <c r="P55" s="63"/>
    </row>
    <row r="56" spans="1:16" x14ac:dyDescent="0.25">
      <c r="A56" s="16"/>
      <c r="B56" s="63" t="s">
        <v>718</v>
      </c>
      <c r="C56" s="63"/>
      <c r="D56" s="63"/>
      <c r="E56" s="63"/>
      <c r="F56" s="63"/>
      <c r="G56" s="63"/>
      <c r="H56" s="63"/>
      <c r="I56" s="63"/>
      <c r="J56" s="63"/>
      <c r="K56" s="63"/>
      <c r="L56" s="63"/>
      <c r="M56" s="63"/>
      <c r="N56" s="63"/>
      <c r="O56" s="63"/>
      <c r="P56" s="63"/>
    </row>
    <row r="57" spans="1:16" x14ac:dyDescent="0.25">
      <c r="A57" s="16"/>
      <c r="B57" s="63"/>
      <c r="C57" s="63"/>
      <c r="D57" s="63"/>
      <c r="E57" s="63"/>
      <c r="F57" s="63"/>
      <c r="G57" s="63"/>
      <c r="H57" s="63"/>
      <c r="I57" s="63"/>
      <c r="J57" s="63"/>
      <c r="K57" s="63"/>
      <c r="L57" s="63"/>
      <c r="M57" s="63"/>
      <c r="N57" s="63"/>
      <c r="O57" s="63"/>
      <c r="P57" s="63"/>
    </row>
    <row r="58" spans="1:16" x14ac:dyDescent="0.25">
      <c r="A58" s="16"/>
      <c r="B58" s="63" t="s">
        <v>719</v>
      </c>
      <c r="C58" s="63"/>
      <c r="D58" s="63"/>
      <c r="E58" s="63"/>
      <c r="F58" s="63"/>
      <c r="G58" s="63"/>
      <c r="H58" s="63"/>
      <c r="I58" s="63"/>
      <c r="J58" s="63"/>
      <c r="K58" s="63"/>
      <c r="L58" s="63"/>
      <c r="M58" s="63"/>
      <c r="N58" s="63"/>
      <c r="O58" s="63"/>
      <c r="P58" s="63"/>
    </row>
    <row r="59" spans="1:16" x14ac:dyDescent="0.25">
      <c r="A59" s="16"/>
      <c r="B59" s="62"/>
      <c r="C59" s="62"/>
      <c r="D59" s="62"/>
      <c r="E59" s="62"/>
      <c r="F59" s="62"/>
      <c r="G59" s="62"/>
      <c r="H59" s="62"/>
      <c r="I59" s="62"/>
      <c r="J59" s="62"/>
      <c r="K59" s="62"/>
      <c r="L59" s="62"/>
      <c r="M59" s="62"/>
      <c r="N59" s="62"/>
      <c r="O59" s="62"/>
      <c r="P59" s="62"/>
    </row>
    <row r="60" spans="1:16" x14ac:dyDescent="0.25">
      <c r="A60" s="16"/>
      <c r="B60" s="60" t="s">
        <v>720</v>
      </c>
      <c r="C60" s="60"/>
      <c r="D60" s="60"/>
      <c r="E60" s="60"/>
      <c r="F60" s="60"/>
      <c r="G60" s="60"/>
      <c r="H60" s="60"/>
      <c r="I60" s="60"/>
      <c r="J60" s="60"/>
      <c r="K60" s="60"/>
      <c r="L60" s="60"/>
      <c r="M60" s="60"/>
      <c r="N60" s="60"/>
      <c r="O60" s="60"/>
      <c r="P60" s="60"/>
    </row>
    <row r="61" spans="1:16" x14ac:dyDescent="0.25">
      <c r="A61" s="16"/>
      <c r="B61" s="60"/>
      <c r="C61" s="60"/>
      <c r="D61" s="60"/>
      <c r="E61" s="60"/>
      <c r="F61" s="60"/>
      <c r="G61" s="60"/>
      <c r="H61" s="60"/>
      <c r="I61" s="60"/>
      <c r="J61" s="60"/>
      <c r="K61" s="60"/>
      <c r="L61" s="60"/>
      <c r="M61" s="60"/>
      <c r="N61" s="60"/>
      <c r="O61" s="60"/>
      <c r="P61" s="60"/>
    </row>
    <row r="62" spans="1:16" ht="38.25" customHeight="1" x14ac:dyDescent="0.25">
      <c r="A62" s="16"/>
      <c r="B62" s="60" t="s">
        <v>721</v>
      </c>
      <c r="C62" s="60"/>
      <c r="D62" s="60"/>
      <c r="E62" s="60"/>
      <c r="F62" s="60"/>
      <c r="G62" s="60"/>
      <c r="H62" s="60"/>
      <c r="I62" s="60"/>
      <c r="J62" s="60"/>
      <c r="K62" s="60"/>
      <c r="L62" s="60"/>
      <c r="M62" s="60"/>
      <c r="N62" s="60"/>
      <c r="O62" s="60"/>
      <c r="P62" s="60"/>
    </row>
    <row r="63" spans="1:16" x14ac:dyDescent="0.25">
      <c r="A63" s="16"/>
      <c r="B63" s="60"/>
      <c r="C63" s="60"/>
      <c r="D63" s="60"/>
      <c r="E63" s="60"/>
      <c r="F63" s="60"/>
      <c r="G63" s="60"/>
      <c r="H63" s="60"/>
      <c r="I63" s="60"/>
      <c r="J63" s="60"/>
      <c r="K63" s="60"/>
      <c r="L63" s="60"/>
      <c r="M63" s="60"/>
      <c r="N63" s="60"/>
      <c r="O63" s="60"/>
      <c r="P63" s="60"/>
    </row>
    <row r="64" spans="1:16" x14ac:dyDescent="0.25">
      <c r="A64" s="16"/>
      <c r="B64" s="17"/>
      <c r="C64" s="18"/>
      <c r="D64" s="18"/>
      <c r="E64" s="18"/>
      <c r="F64" s="18"/>
      <c r="G64" s="18"/>
      <c r="H64" s="18"/>
      <c r="I64" s="18"/>
      <c r="J64" s="18"/>
      <c r="K64" s="18"/>
      <c r="L64" s="31" t="s">
        <v>722</v>
      </c>
      <c r="M64" s="31"/>
      <c r="N64" s="31"/>
      <c r="O64" s="18"/>
    </row>
    <row r="65" spans="1:16" ht="15.75" thickBot="1" x14ac:dyDescent="0.3">
      <c r="A65" s="16"/>
      <c r="B65" s="17"/>
      <c r="C65" s="18"/>
      <c r="D65" s="31" t="s">
        <v>723</v>
      </c>
      <c r="E65" s="31"/>
      <c r="F65" s="31"/>
      <c r="G65" s="31"/>
      <c r="H65" s="31"/>
      <c r="I65" s="31"/>
      <c r="J65" s="31"/>
      <c r="K65" s="18"/>
      <c r="L65" s="29" t="s">
        <v>128</v>
      </c>
      <c r="M65" s="29"/>
      <c r="N65" s="29"/>
      <c r="O65" s="18"/>
    </row>
    <row r="66" spans="1:16" ht="15.75" thickBot="1" x14ac:dyDescent="0.3">
      <c r="A66" s="16"/>
      <c r="B66" s="17"/>
      <c r="C66" s="18"/>
      <c r="D66" s="29" t="s">
        <v>724</v>
      </c>
      <c r="E66" s="29"/>
      <c r="F66" s="29"/>
      <c r="G66" s="29"/>
      <c r="H66" s="29"/>
      <c r="I66" s="29"/>
      <c r="J66" s="29"/>
      <c r="K66" s="18"/>
      <c r="L66" s="20" t="s">
        <v>725</v>
      </c>
      <c r="M66" s="18"/>
      <c r="N66" s="51" t="s">
        <v>726</v>
      </c>
      <c r="O66" s="18"/>
    </row>
    <row r="67" spans="1:16" x14ac:dyDescent="0.25">
      <c r="A67" s="16"/>
      <c r="B67" s="21" t="s">
        <v>727</v>
      </c>
      <c r="C67" s="22"/>
      <c r="D67" s="86"/>
      <c r="E67" s="92"/>
      <c r="F67" s="93"/>
      <c r="G67" s="92"/>
      <c r="H67" s="93"/>
      <c r="I67" s="92"/>
      <c r="J67" s="94" t="s">
        <v>728</v>
      </c>
      <c r="K67" s="22"/>
      <c r="L67" s="34">
        <v>99.9</v>
      </c>
      <c r="M67" s="23" t="s">
        <v>623</v>
      </c>
      <c r="N67" s="34">
        <v>0.1</v>
      </c>
      <c r="O67" s="23" t="s">
        <v>623</v>
      </c>
    </row>
    <row r="68" spans="1:16" x14ac:dyDescent="0.25">
      <c r="A68" s="16"/>
      <c r="B68" s="25" t="s">
        <v>729</v>
      </c>
      <c r="C68" s="17"/>
      <c r="D68" s="12" t="s">
        <v>730</v>
      </c>
      <c r="E68" s="17"/>
      <c r="F68" s="12" t="s">
        <v>728</v>
      </c>
      <c r="G68" s="17"/>
      <c r="H68" s="15" t="s">
        <v>731</v>
      </c>
      <c r="I68" s="17"/>
      <c r="J68" s="12" t="s">
        <v>732</v>
      </c>
      <c r="K68" s="17"/>
      <c r="L68" s="36">
        <v>99.9</v>
      </c>
      <c r="M68" s="12" t="s">
        <v>623</v>
      </c>
      <c r="N68" s="36">
        <v>0.1</v>
      </c>
      <c r="O68" s="12" t="s">
        <v>623</v>
      </c>
    </row>
    <row r="69" spans="1:16" x14ac:dyDescent="0.25">
      <c r="A69" s="16"/>
      <c r="B69" s="21" t="s">
        <v>733</v>
      </c>
      <c r="C69" s="22"/>
      <c r="D69" s="23" t="s">
        <v>730</v>
      </c>
      <c r="E69" s="22"/>
      <c r="F69" s="23" t="s">
        <v>732</v>
      </c>
      <c r="G69" s="22"/>
      <c r="H69" s="87" t="s">
        <v>731</v>
      </c>
      <c r="I69" s="22"/>
      <c r="J69" s="23" t="s">
        <v>734</v>
      </c>
      <c r="K69" s="22"/>
      <c r="L69" s="34">
        <v>86.9</v>
      </c>
      <c r="M69" s="23" t="s">
        <v>623</v>
      </c>
      <c r="N69" s="34">
        <v>13.1</v>
      </c>
      <c r="O69" s="23" t="s">
        <v>623</v>
      </c>
    </row>
    <row r="70" spans="1:16" x14ac:dyDescent="0.25">
      <c r="A70" s="16"/>
      <c r="B70" s="25" t="s">
        <v>735</v>
      </c>
      <c r="C70" s="17"/>
      <c r="D70" s="12" t="s">
        <v>730</v>
      </c>
      <c r="E70" s="17"/>
      <c r="F70" s="12" t="s">
        <v>734</v>
      </c>
      <c r="G70" s="17"/>
      <c r="H70" s="15" t="s">
        <v>731</v>
      </c>
      <c r="I70" s="17"/>
      <c r="J70" s="12" t="s">
        <v>736</v>
      </c>
      <c r="K70" s="17"/>
      <c r="L70" s="36">
        <v>76.900000000000006</v>
      </c>
      <c r="M70" s="12" t="s">
        <v>623</v>
      </c>
      <c r="N70" s="36">
        <v>23.1</v>
      </c>
      <c r="O70" s="12" t="s">
        <v>623</v>
      </c>
    </row>
    <row r="71" spans="1:16" x14ac:dyDescent="0.25">
      <c r="A71" s="16"/>
      <c r="B71" s="21" t="s">
        <v>604</v>
      </c>
      <c r="C71" s="22"/>
      <c r="D71" s="23" t="s">
        <v>730</v>
      </c>
      <c r="E71" s="22"/>
      <c r="F71" s="23" t="s">
        <v>736</v>
      </c>
      <c r="G71" s="22"/>
      <c r="H71" s="86"/>
      <c r="I71" s="22"/>
      <c r="J71" s="67"/>
      <c r="K71" s="22"/>
      <c r="L71" s="34">
        <v>51.9</v>
      </c>
      <c r="M71" s="23" t="s">
        <v>623</v>
      </c>
      <c r="N71" s="34">
        <v>48.1</v>
      </c>
      <c r="O71" s="23" t="s">
        <v>623</v>
      </c>
    </row>
    <row r="72" spans="1:16" x14ac:dyDescent="0.25">
      <c r="A72" s="16"/>
      <c r="B72" s="62"/>
      <c r="C72" s="62"/>
      <c r="D72" s="62"/>
      <c r="E72" s="62"/>
      <c r="F72" s="62"/>
      <c r="G72" s="62"/>
      <c r="H72" s="62"/>
      <c r="I72" s="62"/>
      <c r="J72" s="62"/>
      <c r="K72" s="62"/>
      <c r="L72" s="62"/>
      <c r="M72" s="62"/>
      <c r="N72" s="62"/>
      <c r="O72" s="62"/>
      <c r="P72" s="62"/>
    </row>
    <row r="73" spans="1:16" x14ac:dyDescent="0.25">
      <c r="A73" s="16"/>
      <c r="B73" s="60" t="s">
        <v>737</v>
      </c>
      <c r="C73" s="60"/>
      <c r="D73" s="60"/>
      <c r="E73" s="60"/>
      <c r="F73" s="60"/>
      <c r="G73" s="60"/>
      <c r="H73" s="60"/>
      <c r="I73" s="60"/>
      <c r="J73" s="60"/>
      <c r="K73" s="60"/>
      <c r="L73" s="60"/>
      <c r="M73" s="60"/>
      <c r="N73" s="60"/>
      <c r="O73" s="60"/>
      <c r="P73" s="60"/>
    </row>
    <row r="74" spans="1:16" x14ac:dyDescent="0.25">
      <c r="A74" s="16"/>
      <c r="B74" s="60"/>
      <c r="C74" s="60"/>
      <c r="D74" s="60"/>
      <c r="E74" s="60"/>
      <c r="F74" s="60"/>
      <c r="G74" s="60"/>
      <c r="H74" s="60"/>
      <c r="I74" s="60"/>
      <c r="J74" s="60"/>
      <c r="K74" s="60"/>
      <c r="L74" s="60"/>
      <c r="M74" s="60"/>
      <c r="N74" s="60"/>
      <c r="O74" s="60"/>
      <c r="P74" s="60"/>
    </row>
    <row r="75" spans="1:16" x14ac:dyDescent="0.25">
      <c r="A75" s="16"/>
      <c r="B75" s="60" t="s">
        <v>738</v>
      </c>
      <c r="C75" s="60"/>
      <c r="D75" s="60"/>
      <c r="E75" s="60"/>
      <c r="F75" s="60"/>
      <c r="G75" s="60"/>
      <c r="H75" s="60"/>
      <c r="I75" s="60"/>
      <c r="J75" s="60"/>
      <c r="K75" s="60"/>
      <c r="L75" s="60"/>
      <c r="M75" s="60"/>
      <c r="N75" s="60"/>
      <c r="O75" s="60"/>
      <c r="P75" s="60"/>
    </row>
    <row r="76" spans="1:16" x14ac:dyDescent="0.25">
      <c r="A76" s="16"/>
      <c r="B76" s="60"/>
      <c r="C76" s="60"/>
      <c r="D76" s="60"/>
      <c r="E76" s="60"/>
      <c r="F76" s="60"/>
      <c r="G76" s="60"/>
      <c r="H76" s="60"/>
      <c r="I76" s="60"/>
      <c r="J76" s="60"/>
      <c r="K76" s="60"/>
      <c r="L76" s="60"/>
      <c r="M76" s="60"/>
      <c r="N76" s="60"/>
      <c r="O76" s="60"/>
      <c r="P76" s="60"/>
    </row>
    <row r="77" spans="1:16" x14ac:dyDescent="0.25">
      <c r="A77" s="16"/>
      <c r="B77" s="17"/>
      <c r="C77" s="18"/>
      <c r="D77" s="18"/>
      <c r="E77" s="18"/>
      <c r="F77" s="18"/>
      <c r="G77" s="18"/>
      <c r="H77" s="31" t="s">
        <v>583</v>
      </c>
      <c r="I77" s="31"/>
      <c r="J77" s="18"/>
      <c r="K77" s="31" t="s">
        <v>739</v>
      </c>
      <c r="L77" s="31"/>
      <c r="M77" s="18"/>
      <c r="N77" s="31" t="s">
        <v>739</v>
      </c>
      <c r="O77" s="31"/>
      <c r="P77" s="18"/>
    </row>
    <row r="78" spans="1:16" ht="15.75" thickBot="1" x14ac:dyDescent="0.3">
      <c r="A78" s="16"/>
      <c r="B78" s="33" t="s">
        <v>740</v>
      </c>
      <c r="C78" s="18"/>
      <c r="D78" s="20" t="s">
        <v>741</v>
      </c>
      <c r="E78" s="18"/>
      <c r="F78" s="20" t="s">
        <v>742</v>
      </c>
      <c r="G78" s="18"/>
      <c r="H78" s="29" t="s">
        <v>743</v>
      </c>
      <c r="I78" s="29"/>
      <c r="J78" s="18"/>
      <c r="K78" s="29" t="s">
        <v>744</v>
      </c>
      <c r="L78" s="29"/>
      <c r="M78" s="18"/>
      <c r="N78" s="29" t="s">
        <v>726</v>
      </c>
      <c r="O78" s="29"/>
      <c r="P78" s="18"/>
    </row>
    <row r="79" spans="1:16" x14ac:dyDescent="0.25">
      <c r="A79" s="16"/>
      <c r="B79" s="17"/>
      <c r="C79" s="18"/>
      <c r="D79" s="17"/>
      <c r="E79" s="18"/>
      <c r="F79" s="18"/>
      <c r="G79" s="18"/>
      <c r="H79" s="43"/>
      <c r="I79" s="43"/>
      <c r="J79" s="18"/>
      <c r="K79" s="44" t="s">
        <v>223</v>
      </c>
      <c r="L79" s="44"/>
      <c r="M79" s="18"/>
      <c r="N79" s="44" t="s">
        <v>223</v>
      </c>
      <c r="O79" s="44"/>
      <c r="P79" s="18"/>
    </row>
    <row r="80" spans="1:16" x14ac:dyDescent="0.25">
      <c r="A80" s="16"/>
      <c r="B80" s="95" t="s">
        <v>745</v>
      </c>
      <c r="C80" s="22"/>
      <c r="D80" s="23" t="s">
        <v>746</v>
      </c>
      <c r="E80" s="22"/>
      <c r="F80" s="23" t="s">
        <v>747</v>
      </c>
      <c r="G80" s="22"/>
      <c r="H80" s="23" t="s">
        <v>225</v>
      </c>
      <c r="I80" s="34">
        <v>0.16689999999999999</v>
      </c>
      <c r="J80" s="22"/>
      <c r="K80" s="23" t="s">
        <v>225</v>
      </c>
      <c r="L80" s="24">
        <v>2467</v>
      </c>
      <c r="M80" s="22"/>
      <c r="N80" s="23" t="s">
        <v>225</v>
      </c>
      <c r="O80" s="34">
        <v>3</v>
      </c>
      <c r="P80" s="22"/>
    </row>
    <row r="81" spans="1:16" x14ac:dyDescent="0.25">
      <c r="A81" s="16"/>
      <c r="B81" s="25" t="s">
        <v>748</v>
      </c>
      <c r="C81" s="17"/>
      <c r="D81" s="12" t="s">
        <v>749</v>
      </c>
      <c r="E81" s="17"/>
      <c r="F81" s="12" t="s">
        <v>750</v>
      </c>
      <c r="G81" s="17"/>
      <c r="H81" s="46">
        <v>0.33750000000000002</v>
      </c>
      <c r="I81" s="46"/>
      <c r="J81" s="17"/>
      <c r="K81" s="45">
        <v>4990</v>
      </c>
      <c r="L81" s="45"/>
      <c r="M81" s="17"/>
      <c r="N81" s="46">
        <v>5</v>
      </c>
      <c r="O81" s="46"/>
      <c r="P81" s="17"/>
    </row>
    <row r="82" spans="1:16" x14ac:dyDescent="0.25">
      <c r="A82" s="16"/>
      <c r="B82" s="21" t="s">
        <v>751</v>
      </c>
      <c r="C82" s="22"/>
      <c r="D82" s="23" t="s">
        <v>752</v>
      </c>
      <c r="E82" s="22"/>
      <c r="F82" s="23" t="s">
        <v>753</v>
      </c>
      <c r="G82" s="22"/>
      <c r="H82" s="48">
        <v>0.35</v>
      </c>
      <c r="I82" s="48"/>
      <c r="J82" s="22"/>
      <c r="K82" s="47">
        <v>7735</v>
      </c>
      <c r="L82" s="47"/>
      <c r="M82" s="22"/>
      <c r="N82" s="48">
        <v>10</v>
      </c>
      <c r="O82" s="48"/>
      <c r="P82" s="22"/>
    </row>
    <row r="83" spans="1:16" x14ac:dyDescent="0.25">
      <c r="A83" s="16"/>
      <c r="B83" s="25" t="s">
        <v>754</v>
      </c>
      <c r="C83" s="17"/>
      <c r="D83" s="12" t="s">
        <v>755</v>
      </c>
      <c r="E83" s="17"/>
      <c r="F83" s="12" t="s">
        <v>756</v>
      </c>
      <c r="G83" s="17"/>
      <c r="H83" s="46">
        <v>0.36249999999999999</v>
      </c>
      <c r="I83" s="46"/>
      <c r="J83" s="17"/>
      <c r="K83" s="45">
        <v>9165</v>
      </c>
      <c r="L83" s="45"/>
      <c r="M83" s="17"/>
      <c r="N83" s="46">
        <v>10</v>
      </c>
      <c r="O83" s="46"/>
      <c r="P83" s="17"/>
    </row>
    <row r="84" spans="1:16" x14ac:dyDescent="0.25">
      <c r="A84" s="16"/>
      <c r="B84" s="21" t="s">
        <v>757</v>
      </c>
      <c r="C84" s="22"/>
      <c r="D84" s="23" t="s">
        <v>758</v>
      </c>
      <c r="E84" s="22"/>
      <c r="F84" s="23" t="s">
        <v>759</v>
      </c>
      <c r="G84" s="22"/>
      <c r="H84" s="48">
        <v>0.41249999999999998</v>
      </c>
      <c r="I84" s="48"/>
      <c r="J84" s="22"/>
      <c r="K84" s="47">
        <v>13574</v>
      </c>
      <c r="L84" s="47"/>
      <c r="M84" s="22"/>
      <c r="N84" s="48">
        <v>134</v>
      </c>
      <c r="O84" s="48"/>
      <c r="P84" s="22"/>
    </row>
    <row r="85" spans="1:16" x14ac:dyDescent="0.25">
      <c r="A85" s="16"/>
      <c r="B85" s="25" t="s">
        <v>760</v>
      </c>
      <c r="C85" s="17"/>
      <c r="D85" s="12" t="s">
        <v>761</v>
      </c>
      <c r="E85" s="17"/>
      <c r="F85" s="12" t="s">
        <v>762</v>
      </c>
      <c r="G85" s="17"/>
      <c r="H85" s="46">
        <v>0.45</v>
      </c>
      <c r="I85" s="46"/>
      <c r="J85" s="17"/>
      <c r="K85" s="45">
        <v>22846</v>
      </c>
      <c r="L85" s="45"/>
      <c r="M85" s="17"/>
      <c r="N85" s="46">
        <v>707</v>
      </c>
      <c r="O85" s="46"/>
      <c r="P85" s="17"/>
    </row>
    <row r="86" spans="1:16" x14ac:dyDescent="0.25">
      <c r="A86" s="16"/>
      <c r="B86" s="21" t="s">
        <v>763</v>
      </c>
      <c r="C86" s="22"/>
      <c r="D86" s="23" t="s">
        <v>764</v>
      </c>
      <c r="E86" s="22"/>
      <c r="F86" s="23" t="s">
        <v>765</v>
      </c>
      <c r="G86" s="22"/>
      <c r="H86" s="48">
        <v>0.46250000000000002</v>
      </c>
      <c r="I86" s="48"/>
      <c r="J86" s="22"/>
      <c r="K86" s="47">
        <v>24245</v>
      </c>
      <c r="L86" s="47"/>
      <c r="M86" s="22"/>
      <c r="N86" s="48">
        <v>927</v>
      </c>
      <c r="O86" s="48"/>
      <c r="P86" s="22"/>
    </row>
    <row r="87" spans="1:16" x14ac:dyDescent="0.25">
      <c r="A87" s="16"/>
      <c r="B87" s="25" t="s">
        <v>766</v>
      </c>
      <c r="C87" s="17"/>
      <c r="D87" s="12" t="s">
        <v>767</v>
      </c>
      <c r="E87" s="17"/>
      <c r="F87" s="12" t="s">
        <v>768</v>
      </c>
      <c r="G87" s="17"/>
      <c r="H87" s="46">
        <v>0.47749999999999998</v>
      </c>
      <c r="I87" s="46"/>
      <c r="J87" s="17"/>
      <c r="K87" s="45">
        <v>25605</v>
      </c>
      <c r="L87" s="45"/>
      <c r="M87" s="17"/>
      <c r="N87" s="45">
        <v>1189</v>
      </c>
      <c r="O87" s="45"/>
      <c r="P87" s="17"/>
    </row>
    <row r="88" spans="1:16" x14ac:dyDescent="0.25">
      <c r="A88" s="16"/>
      <c r="B88" s="21" t="s">
        <v>769</v>
      </c>
      <c r="C88" s="22"/>
      <c r="D88" s="23" t="s">
        <v>770</v>
      </c>
      <c r="E88" s="22"/>
      <c r="F88" s="23" t="s">
        <v>771</v>
      </c>
      <c r="G88" s="22"/>
      <c r="H88" s="48">
        <v>0.49380000000000002</v>
      </c>
      <c r="I88" s="48"/>
      <c r="J88" s="22"/>
      <c r="K88" s="47">
        <v>31725</v>
      </c>
      <c r="L88" s="47"/>
      <c r="M88" s="22"/>
      <c r="N88" s="47">
        <v>1739</v>
      </c>
      <c r="O88" s="47"/>
      <c r="P88" s="22"/>
    </row>
    <row r="89" spans="1:16" x14ac:dyDescent="0.25">
      <c r="A89" s="16"/>
      <c r="B89" s="25" t="s">
        <v>772</v>
      </c>
      <c r="C89" s="17"/>
      <c r="D89" s="12" t="s">
        <v>773</v>
      </c>
      <c r="E89" s="17"/>
      <c r="F89" s="12" t="s">
        <v>774</v>
      </c>
      <c r="G89" s="17"/>
      <c r="H89" s="46">
        <v>0.51129999999999998</v>
      </c>
      <c r="I89" s="46"/>
      <c r="J89" s="17"/>
      <c r="K89" s="45">
        <v>35908</v>
      </c>
      <c r="L89" s="45"/>
      <c r="M89" s="17"/>
      <c r="N89" s="45">
        <v>2491</v>
      </c>
      <c r="O89" s="45"/>
      <c r="P89" s="17"/>
    </row>
    <row r="90" spans="1:16" x14ac:dyDescent="0.25">
      <c r="A90" s="16"/>
      <c r="B90" s="21" t="s">
        <v>775</v>
      </c>
      <c r="C90" s="22"/>
      <c r="D90" s="23" t="s">
        <v>776</v>
      </c>
      <c r="E90" s="22"/>
      <c r="F90" s="23" t="s">
        <v>777</v>
      </c>
      <c r="G90" s="22"/>
      <c r="H90" s="48">
        <v>0.53129999999999999</v>
      </c>
      <c r="I90" s="48"/>
      <c r="J90" s="22"/>
      <c r="K90" s="47">
        <v>42150</v>
      </c>
      <c r="L90" s="47"/>
      <c r="M90" s="22"/>
      <c r="N90" s="47">
        <v>4283</v>
      </c>
      <c r="O90" s="47"/>
      <c r="P90" s="22"/>
    </row>
    <row r="91" spans="1:16" x14ac:dyDescent="0.25">
      <c r="A91" s="16"/>
      <c r="B91" s="25" t="s">
        <v>778</v>
      </c>
      <c r="C91" s="17"/>
      <c r="D91" s="12" t="s">
        <v>779</v>
      </c>
      <c r="E91" s="17"/>
      <c r="F91" s="12" t="s">
        <v>780</v>
      </c>
      <c r="G91" s="17"/>
      <c r="H91" s="46">
        <v>0.55130000000000001</v>
      </c>
      <c r="I91" s="46"/>
      <c r="J91" s="17"/>
      <c r="K91" s="45">
        <v>43737</v>
      </c>
      <c r="L91" s="45"/>
      <c r="M91" s="17"/>
      <c r="N91" s="45">
        <v>5754</v>
      </c>
      <c r="O91" s="45"/>
      <c r="P91" s="17"/>
    </row>
    <row r="92" spans="1:16" x14ac:dyDescent="0.25">
      <c r="A92" s="16"/>
      <c r="B92" s="17"/>
      <c r="C92" s="17"/>
      <c r="D92" s="17"/>
      <c r="E92" s="17"/>
      <c r="F92" s="17"/>
      <c r="G92" s="17"/>
      <c r="H92" s="17"/>
      <c r="I92" s="17"/>
      <c r="J92" s="17"/>
      <c r="K92" s="17"/>
      <c r="L92" s="17"/>
      <c r="M92" s="17"/>
      <c r="N92" s="17"/>
      <c r="O92" s="17"/>
      <c r="P92" s="17"/>
    </row>
    <row r="93" spans="1:16" x14ac:dyDescent="0.25">
      <c r="A93" s="16"/>
      <c r="B93" s="62"/>
      <c r="C93" s="62"/>
      <c r="D93" s="62"/>
      <c r="E93" s="62"/>
      <c r="F93" s="62"/>
      <c r="G93" s="62"/>
      <c r="H93" s="62"/>
      <c r="I93" s="62"/>
      <c r="J93" s="62"/>
      <c r="K93" s="62"/>
      <c r="L93" s="62"/>
      <c r="M93" s="62"/>
      <c r="N93" s="62"/>
      <c r="O93" s="62"/>
      <c r="P93" s="62"/>
    </row>
    <row r="94" spans="1:16" x14ac:dyDescent="0.25">
      <c r="A94" s="16"/>
      <c r="B94" s="60" t="s">
        <v>781</v>
      </c>
      <c r="C94" s="60"/>
      <c r="D94" s="60"/>
      <c r="E94" s="60"/>
      <c r="F94" s="60"/>
      <c r="G94" s="60"/>
      <c r="H94" s="60"/>
      <c r="I94" s="60"/>
      <c r="J94" s="60"/>
      <c r="K94" s="60"/>
      <c r="L94" s="60"/>
      <c r="M94" s="60"/>
      <c r="N94" s="60"/>
      <c r="O94" s="60"/>
      <c r="P94" s="60"/>
    </row>
    <row r="95" spans="1:16" x14ac:dyDescent="0.25">
      <c r="A95" s="16"/>
      <c r="B95" s="60"/>
      <c r="C95" s="60"/>
      <c r="D95" s="60"/>
      <c r="E95" s="60"/>
      <c r="F95" s="60"/>
      <c r="G95" s="60"/>
      <c r="H95" s="60"/>
      <c r="I95" s="60"/>
      <c r="J95" s="60"/>
      <c r="K95" s="60"/>
      <c r="L95" s="60"/>
      <c r="M95" s="60"/>
      <c r="N95" s="60"/>
      <c r="O95" s="60"/>
      <c r="P95" s="60"/>
    </row>
    <row r="96" spans="1:16" x14ac:dyDescent="0.25">
      <c r="A96" s="16"/>
      <c r="B96" s="17"/>
      <c r="C96" s="18"/>
      <c r="D96" s="19" t="s">
        <v>782</v>
      </c>
      <c r="E96" s="18"/>
    </row>
    <row r="97" spans="1:16" x14ac:dyDescent="0.25">
      <c r="A97" s="16"/>
      <c r="B97" s="17"/>
      <c r="C97" s="18"/>
      <c r="D97" s="19" t="s">
        <v>783</v>
      </c>
      <c r="E97" s="18"/>
    </row>
    <row r="98" spans="1:16" ht="15.75" thickBot="1" x14ac:dyDescent="0.3">
      <c r="A98" s="16"/>
      <c r="B98" s="33" t="s">
        <v>741</v>
      </c>
      <c r="C98" s="18"/>
      <c r="D98" s="20" t="s">
        <v>784</v>
      </c>
      <c r="E98" s="18"/>
    </row>
    <row r="99" spans="1:16" x14ac:dyDescent="0.25">
      <c r="A99" s="16"/>
      <c r="B99" s="21" t="s">
        <v>785</v>
      </c>
      <c r="C99" s="22"/>
      <c r="D99" s="34" t="s">
        <v>240</v>
      </c>
      <c r="E99" s="22"/>
    </row>
    <row r="100" spans="1:16" x14ac:dyDescent="0.25">
      <c r="A100" s="16"/>
      <c r="B100" s="25" t="s">
        <v>749</v>
      </c>
      <c r="C100" s="17"/>
      <c r="D100" s="35">
        <v>4000000</v>
      </c>
      <c r="E100" s="17"/>
    </row>
    <row r="101" spans="1:16" x14ac:dyDescent="0.25">
      <c r="A101" s="16"/>
      <c r="B101" s="21" t="s">
        <v>752</v>
      </c>
      <c r="C101" s="22"/>
      <c r="D101" s="24">
        <v>7117031</v>
      </c>
      <c r="E101" s="22"/>
    </row>
    <row r="102" spans="1:16" x14ac:dyDescent="0.25">
      <c r="A102" s="16"/>
      <c r="B102" s="25" t="s">
        <v>755</v>
      </c>
      <c r="C102" s="17"/>
      <c r="D102" s="35">
        <v>3932031</v>
      </c>
      <c r="E102" s="17"/>
    </row>
    <row r="103" spans="1:16" x14ac:dyDescent="0.25">
      <c r="A103" s="16"/>
      <c r="B103" s="21" t="s">
        <v>758</v>
      </c>
      <c r="C103" s="22"/>
      <c r="D103" s="24">
        <v>17862470</v>
      </c>
      <c r="E103" s="22"/>
    </row>
    <row r="104" spans="1:16" x14ac:dyDescent="0.25">
      <c r="A104" s="16"/>
      <c r="B104" s="25" t="s">
        <v>761</v>
      </c>
      <c r="C104" s="17"/>
      <c r="D104" s="35">
        <v>516978</v>
      </c>
      <c r="E104" s="17"/>
    </row>
    <row r="105" spans="1:16" x14ac:dyDescent="0.25">
      <c r="A105" s="16"/>
      <c r="B105" s="21" t="s">
        <v>764</v>
      </c>
      <c r="C105" s="22"/>
      <c r="D105" s="24">
        <v>1202085</v>
      </c>
      <c r="E105" s="22"/>
    </row>
    <row r="106" spans="1:16" x14ac:dyDescent="0.25">
      <c r="A106" s="16"/>
      <c r="B106" s="25" t="s">
        <v>767</v>
      </c>
      <c r="C106" s="17"/>
      <c r="D106" s="36" t="s">
        <v>240</v>
      </c>
      <c r="E106" s="17"/>
    </row>
    <row r="107" spans="1:16" x14ac:dyDescent="0.25">
      <c r="A107" s="16"/>
      <c r="B107" s="21" t="s">
        <v>770</v>
      </c>
      <c r="C107" s="22"/>
      <c r="D107" s="34" t="s">
        <v>240</v>
      </c>
      <c r="E107" s="22"/>
    </row>
    <row r="108" spans="1:16" x14ac:dyDescent="0.25">
      <c r="A108" s="16"/>
      <c r="B108" s="25" t="s">
        <v>773</v>
      </c>
      <c r="C108" s="17"/>
      <c r="D108" s="35">
        <v>979886</v>
      </c>
      <c r="E108" s="17"/>
    </row>
    <row r="109" spans="1:16" x14ac:dyDescent="0.25">
      <c r="A109" s="16"/>
      <c r="B109" s="21" t="s">
        <v>786</v>
      </c>
      <c r="C109" s="22"/>
      <c r="D109" s="34" t="s">
        <v>240</v>
      </c>
      <c r="E109" s="22"/>
    </row>
    <row r="110" spans="1:16" x14ac:dyDescent="0.25">
      <c r="A110" s="16"/>
      <c r="B110" s="25" t="s">
        <v>779</v>
      </c>
      <c r="C110" s="17"/>
      <c r="D110" s="36" t="s">
        <v>240</v>
      </c>
      <c r="E110" s="17"/>
    </row>
    <row r="111" spans="1:16" x14ac:dyDescent="0.25">
      <c r="A111" s="16"/>
      <c r="B111" s="60"/>
      <c r="C111" s="60"/>
      <c r="D111" s="60"/>
      <c r="E111" s="60"/>
      <c r="F111" s="60"/>
      <c r="G111" s="60"/>
      <c r="H111" s="60"/>
      <c r="I111" s="60"/>
      <c r="J111" s="60"/>
      <c r="K111" s="60"/>
      <c r="L111" s="60"/>
      <c r="M111" s="60"/>
      <c r="N111" s="60"/>
      <c r="O111" s="60"/>
      <c r="P111" s="60"/>
    </row>
    <row r="112" spans="1:16" x14ac:dyDescent="0.25">
      <c r="A112" s="16"/>
      <c r="B112" s="61" t="s">
        <v>787</v>
      </c>
      <c r="C112" s="61"/>
      <c r="D112" s="61"/>
      <c r="E112" s="61"/>
      <c r="F112" s="61"/>
      <c r="G112" s="61"/>
      <c r="H112" s="61"/>
      <c r="I112" s="61"/>
      <c r="J112" s="61"/>
      <c r="K112" s="61"/>
      <c r="L112" s="61"/>
      <c r="M112" s="61"/>
      <c r="N112" s="61"/>
      <c r="O112" s="61"/>
      <c r="P112" s="61"/>
    </row>
    <row r="113" spans="1:16" x14ac:dyDescent="0.25">
      <c r="A113" s="16"/>
      <c r="B113" s="60"/>
      <c r="C113" s="60"/>
      <c r="D113" s="60"/>
      <c r="E113" s="60"/>
      <c r="F113" s="60"/>
      <c r="G113" s="60"/>
      <c r="H113" s="60"/>
      <c r="I113" s="60"/>
      <c r="J113" s="60"/>
      <c r="K113" s="60"/>
      <c r="L113" s="60"/>
      <c r="M113" s="60"/>
      <c r="N113" s="60"/>
      <c r="O113" s="60"/>
      <c r="P113" s="60"/>
    </row>
    <row r="114" spans="1:16" ht="25.5" customHeight="1" x14ac:dyDescent="0.25">
      <c r="A114" s="16"/>
      <c r="B114" s="60" t="s">
        <v>788</v>
      </c>
      <c r="C114" s="60"/>
      <c r="D114" s="60"/>
      <c r="E114" s="60"/>
      <c r="F114" s="60"/>
      <c r="G114" s="60"/>
      <c r="H114" s="60"/>
      <c r="I114" s="60"/>
      <c r="J114" s="60"/>
      <c r="K114" s="60"/>
      <c r="L114" s="60"/>
      <c r="M114" s="60"/>
      <c r="N114" s="60"/>
      <c r="O114" s="60"/>
      <c r="P114" s="60"/>
    </row>
    <row r="115" spans="1:16" x14ac:dyDescent="0.25">
      <c r="A115" s="16"/>
      <c r="B115" s="62"/>
      <c r="C115" s="62"/>
      <c r="D115" s="62"/>
      <c r="E115" s="62"/>
      <c r="F115" s="62"/>
      <c r="G115" s="62"/>
      <c r="H115" s="62"/>
      <c r="I115" s="62"/>
      <c r="J115" s="62"/>
      <c r="K115" s="62"/>
      <c r="L115" s="62"/>
      <c r="M115" s="62"/>
      <c r="N115" s="62"/>
      <c r="O115" s="62"/>
      <c r="P115" s="62"/>
    </row>
    <row r="116" spans="1:16" x14ac:dyDescent="0.25">
      <c r="A116" s="16"/>
      <c r="B116" s="60" t="s">
        <v>789</v>
      </c>
      <c r="C116" s="60"/>
      <c r="D116" s="60"/>
      <c r="E116" s="60"/>
      <c r="F116" s="60"/>
      <c r="G116" s="60"/>
      <c r="H116" s="60"/>
      <c r="I116" s="60"/>
      <c r="J116" s="60"/>
      <c r="K116" s="60"/>
      <c r="L116" s="60"/>
      <c r="M116" s="60"/>
      <c r="N116" s="60"/>
      <c r="O116" s="60"/>
      <c r="P116" s="60"/>
    </row>
    <row r="117" spans="1:16" x14ac:dyDescent="0.25">
      <c r="A117" s="16"/>
      <c r="B117" s="60"/>
      <c r="C117" s="60"/>
      <c r="D117" s="60"/>
      <c r="E117" s="60"/>
      <c r="F117" s="60"/>
      <c r="G117" s="60"/>
      <c r="H117" s="60"/>
      <c r="I117" s="60"/>
      <c r="J117" s="60"/>
      <c r="K117" s="60"/>
      <c r="L117" s="60"/>
      <c r="M117" s="60"/>
      <c r="N117" s="60"/>
      <c r="O117" s="60"/>
      <c r="P117" s="60"/>
    </row>
    <row r="118" spans="1:16" x14ac:dyDescent="0.25">
      <c r="A118" s="16"/>
      <c r="B118" s="21" t="s">
        <v>790</v>
      </c>
      <c r="C118" s="22"/>
      <c r="D118" s="34" t="s">
        <v>240</v>
      </c>
      <c r="E118" s="22"/>
    </row>
    <row r="119" spans="1:16" x14ac:dyDescent="0.25">
      <c r="A119" s="16"/>
      <c r="B119" s="55" t="s">
        <v>791</v>
      </c>
      <c r="C119" s="17"/>
      <c r="D119" s="35">
        <v>1684400</v>
      </c>
      <c r="E119" s="17"/>
    </row>
    <row r="120" spans="1:16" x14ac:dyDescent="0.25">
      <c r="A120" s="16"/>
      <c r="B120" s="54" t="s">
        <v>792</v>
      </c>
      <c r="C120" s="22"/>
      <c r="D120" s="34" t="s">
        <v>793</v>
      </c>
      <c r="E120" s="23" t="s">
        <v>245</v>
      </c>
    </row>
    <row r="121" spans="1:16" x14ac:dyDescent="0.25">
      <c r="A121" s="16"/>
      <c r="B121" s="55" t="s">
        <v>794</v>
      </c>
      <c r="C121" s="17"/>
      <c r="D121" s="36" t="s">
        <v>795</v>
      </c>
      <c r="E121" s="12" t="s">
        <v>245</v>
      </c>
    </row>
    <row r="122" spans="1:16" ht="15.75" thickBot="1" x14ac:dyDescent="0.3">
      <c r="A122" s="16"/>
      <c r="B122" s="54" t="s">
        <v>796</v>
      </c>
      <c r="C122" s="22"/>
      <c r="D122" s="38" t="s">
        <v>797</v>
      </c>
      <c r="E122" s="23" t="s">
        <v>245</v>
      </c>
    </row>
    <row r="123" spans="1:16" x14ac:dyDescent="0.25">
      <c r="A123" s="16"/>
      <c r="B123" s="25" t="s">
        <v>798</v>
      </c>
      <c r="C123" s="17"/>
      <c r="D123" s="35">
        <v>1444900</v>
      </c>
      <c r="E123" s="17"/>
    </row>
    <row r="124" spans="1:16" x14ac:dyDescent="0.25">
      <c r="A124" s="16"/>
      <c r="B124" s="54" t="s">
        <v>791</v>
      </c>
      <c r="C124" s="22"/>
      <c r="D124" s="24">
        <v>494000</v>
      </c>
      <c r="E124" s="22"/>
    </row>
    <row r="125" spans="1:16" x14ac:dyDescent="0.25">
      <c r="A125" s="16"/>
      <c r="B125" s="55" t="s">
        <v>792</v>
      </c>
      <c r="C125" s="17"/>
      <c r="D125" s="36" t="s">
        <v>799</v>
      </c>
      <c r="E125" s="12" t="s">
        <v>245</v>
      </c>
    </row>
    <row r="126" spans="1:16" x14ac:dyDescent="0.25">
      <c r="A126" s="16"/>
      <c r="B126" s="54" t="s">
        <v>794</v>
      </c>
      <c r="C126" s="22"/>
      <c r="D126" s="34" t="s">
        <v>800</v>
      </c>
      <c r="E126" s="23" t="s">
        <v>245</v>
      </c>
    </row>
    <row r="127" spans="1:16" ht="15.75" thickBot="1" x14ac:dyDescent="0.3">
      <c r="A127" s="16"/>
      <c r="B127" s="55" t="s">
        <v>796</v>
      </c>
      <c r="C127" s="17"/>
      <c r="D127" s="64" t="s">
        <v>801</v>
      </c>
      <c r="E127" s="12" t="s">
        <v>245</v>
      </c>
    </row>
    <row r="128" spans="1:16" ht="15.75" thickBot="1" x14ac:dyDescent="0.3">
      <c r="A128" s="16"/>
      <c r="B128" s="21" t="s">
        <v>802</v>
      </c>
      <c r="C128" s="22"/>
      <c r="D128" s="69">
        <v>1311100</v>
      </c>
      <c r="E128" s="22"/>
    </row>
    <row r="129" spans="1:16" ht="15.75" thickTop="1" x14ac:dyDescent="0.25">
      <c r="A129" s="16"/>
      <c r="B129" s="62"/>
      <c r="C129" s="62"/>
      <c r="D129" s="62"/>
      <c r="E129" s="62"/>
      <c r="F129" s="62"/>
      <c r="G129" s="62"/>
      <c r="H129" s="62"/>
      <c r="I129" s="62"/>
      <c r="J129" s="62"/>
      <c r="K129" s="62"/>
      <c r="L129" s="62"/>
      <c r="M129" s="62"/>
      <c r="N129" s="62"/>
      <c r="O129" s="62"/>
      <c r="P129" s="62"/>
    </row>
    <row r="130" spans="1:16" x14ac:dyDescent="0.25">
      <c r="A130" s="16"/>
      <c r="B130" s="60" t="s">
        <v>803</v>
      </c>
      <c r="C130" s="60"/>
      <c r="D130" s="60"/>
      <c r="E130" s="60"/>
      <c r="F130" s="60"/>
      <c r="G130" s="60"/>
      <c r="H130" s="60"/>
      <c r="I130" s="60"/>
      <c r="J130" s="60"/>
      <c r="K130" s="60"/>
      <c r="L130" s="60"/>
      <c r="M130" s="60"/>
      <c r="N130" s="60"/>
      <c r="O130" s="60"/>
      <c r="P130" s="60"/>
    </row>
    <row r="131" spans="1:16" x14ac:dyDescent="0.25">
      <c r="A131" s="16"/>
      <c r="B131" s="60"/>
      <c r="C131" s="60"/>
      <c r="D131" s="60"/>
      <c r="E131" s="60"/>
      <c r="F131" s="60"/>
      <c r="G131" s="60"/>
      <c r="H131" s="60"/>
      <c r="I131" s="60"/>
      <c r="J131" s="60"/>
      <c r="K131" s="60"/>
      <c r="L131" s="60"/>
      <c r="M131" s="60"/>
      <c r="N131" s="60"/>
      <c r="O131" s="60"/>
      <c r="P131" s="60"/>
    </row>
    <row r="132" spans="1:16" ht="15.75" thickBot="1" x14ac:dyDescent="0.3">
      <c r="A132" s="16"/>
      <c r="B132" s="33" t="s">
        <v>804</v>
      </c>
      <c r="C132" s="18"/>
      <c r="D132" s="20" t="s">
        <v>805</v>
      </c>
      <c r="E132" s="18"/>
    </row>
    <row r="133" spans="1:16" x14ac:dyDescent="0.25">
      <c r="A133" s="16"/>
      <c r="B133" s="21" t="s">
        <v>806</v>
      </c>
      <c r="C133" s="22"/>
      <c r="D133" s="24">
        <v>408300</v>
      </c>
      <c r="E133" s="22"/>
    </row>
    <row r="134" spans="1:16" x14ac:dyDescent="0.25">
      <c r="A134" s="16"/>
      <c r="B134" s="25" t="s">
        <v>807</v>
      </c>
      <c r="C134" s="17"/>
      <c r="D134" s="35">
        <v>4000</v>
      </c>
      <c r="E134" s="17"/>
    </row>
    <row r="135" spans="1:16" x14ac:dyDescent="0.25">
      <c r="A135" s="16"/>
      <c r="B135" s="21" t="s">
        <v>808</v>
      </c>
      <c r="C135" s="22"/>
      <c r="D135" s="24">
        <v>341300</v>
      </c>
      <c r="E135" s="22"/>
    </row>
    <row r="136" spans="1:16" x14ac:dyDescent="0.25">
      <c r="A136" s="16"/>
      <c r="B136" s="25" t="s">
        <v>809</v>
      </c>
      <c r="C136" s="17"/>
      <c r="D136" s="35">
        <v>4000</v>
      </c>
      <c r="E136" s="17"/>
    </row>
    <row r="137" spans="1:16" x14ac:dyDescent="0.25">
      <c r="A137" s="16"/>
      <c r="B137" s="21" t="s">
        <v>810</v>
      </c>
      <c r="C137" s="22"/>
      <c r="D137" s="24">
        <v>322500</v>
      </c>
      <c r="E137" s="22"/>
    </row>
    <row r="138" spans="1:16" x14ac:dyDescent="0.25">
      <c r="A138" s="16"/>
      <c r="B138" s="25" t="s">
        <v>811</v>
      </c>
      <c r="C138" s="17"/>
      <c r="D138" s="35">
        <v>4000</v>
      </c>
      <c r="E138" s="17"/>
    </row>
    <row r="139" spans="1:16" x14ac:dyDescent="0.25">
      <c r="A139" s="16"/>
      <c r="B139" s="21" t="s">
        <v>812</v>
      </c>
      <c r="C139" s="22"/>
      <c r="D139" s="24">
        <v>192500</v>
      </c>
      <c r="E139" s="22"/>
    </row>
    <row r="140" spans="1:16" x14ac:dyDescent="0.25">
      <c r="A140" s="16"/>
      <c r="B140" s="25" t="s">
        <v>813</v>
      </c>
      <c r="C140" s="17"/>
      <c r="D140" s="35">
        <v>4000</v>
      </c>
      <c r="E140" s="17"/>
    </row>
    <row r="141" spans="1:16" ht="15.75" thickBot="1" x14ac:dyDescent="0.3">
      <c r="A141" s="16"/>
      <c r="B141" s="21" t="s">
        <v>814</v>
      </c>
      <c r="C141" s="22"/>
      <c r="D141" s="37">
        <v>30500</v>
      </c>
      <c r="E141" s="22"/>
    </row>
    <row r="142" spans="1:16" ht="15.75" thickBot="1" x14ac:dyDescent="0.3">
      <c r="A142" s="16"/>
      <c r="B142" s="55" t="s">
        <v>815</v>
      </c>
      <c r="C142" s="17"/>
      <c r="D142" s="68">
        <v>1311100</v>
      </c>
      <c r="E142" s="17"/>
    </row>
    <row r="143" spans="1:16" ht="15.75" thickTop="1" x14ac:dyDescent="0.25">
      <c r="A143" s="16"/>
      <c r="B143" s="62"/>
      <c r="C143" s="62"/>
      <c r="D143" s="62"/>
      <c r="E143" s="62"/>
      <c r="F143" s="62"/>
      <c r="G143" s="62"/>
      <c r="H143" s="62"/>
      <c r="I143" s="62"/>
      <c r="J143" s="62"/>
      <c r="K143" s="62"/>
      <c r="L143" s="62"/>
      <c r="M143" s="62"/>
      <c r="N143" s="62"/>
      <c r="O143" s="62"/>
      <c r="P143" s="62"/>
    </row>
    <row r="144" spans="1:16" ht="25.5" customHeight="1" x14ac:dyDescent="0.25">
      <c r="A144" s="16"/>
      <c r="B144" s="60" t="s">
        <v>816</v>
      </c>
      <c r="C144" s="60"/>
      <c r="D144" s="60"/>
      <c r="E144" s="60"/>
      <c r="F144" s="60"/>
      <c r="G144" s="60"/>
      <c r="H144" s="60"/>
      <c r="I144" s="60"/>
      <c r="J144" s="60"/>
      <c r="K144" s="60"/>
      <c r="L144" s="60"/>
      <c r="M144" s="60"/>
      <c r="N144" s="60"/>
      <c r="O144" s="60"/>
      <c r="P144" s="60"/>
    </row>
    <row r="145" spans="1:16" x14ac:dyDescent="0.25">
      <c r="A145" s="16"/>
      <c r="B145" s="60"/>
      <c r="C145" s="60"/>
      <c r="D145" s="60"/>
      <c r="E145" s="60"/>
      <c r="F145" s="60"/>
      <c r="G145" s="60"/>
      <c r="H145" s="60"/>
      <c r="I145" s="60"/>
      <c r="J145" s="60"/>
      <c r="K145" s="60"/>
      <c r="L145" s="60"/>
      <c r="M145" s="60"/>
      <c r="N145" s="60"/>
      <c r="O145" s="60"/>
      <c r="P145" s="60"/>
    </row>
    <row r="146" spans="1:16" ht="15.75" thickBot="1" x14ac:dyDescent="0.3">
      <c r="A146" s="16"/>
      <c r="B146" s="33" t="s">
        <v>343</v>
      </c>
      <c r="C146" s="18"/>
      <c r="D146" s="42"/>
      <c r="E146" s="42"/>
      <c r="F146" s="18"/>
    </row>
    <row r="147" spans="1:16" x14ac:dyDescent="0.25">
      <c r="A147" s="16"/>
      <c r="B147" s="21">
        <v>2015</v>
      </c>
      <c r="C147" s="22"/>
      <c r="D147" s="23" t="s">
        <v>225</v>
      </c>
      <c r="E147" s="24">
        <v>14393</v>
      </c>
      <c r="F147" s="22"/>
    </row>
    <row r="148" spans="1:16" x14ac:dyDescent="0.25">
      <c r="A148" s="16"/>
      <c r="B148" s="25">
        <v>2016</v>
      </c>
      <c r="C148" s="17"/>
      <c r="D148" s="45">
        <v>11279</v>
      </c>
      <c r="E148" s="45"/>
      <c r="F148" s="17"/>
    </row>
    <row r="149" spans="1:16" x14ac:dyDescent="0.25">
      <c r="A149" s="16"/>
      <c r="B149" s="21">
        <v>2017</v>
      </c>
      <c r="C149" s="22"/>
      <c r="D149" s="47">
        <v>7429</v>
      </c>
      <c r="E149" s="47"/>
      <c r="F149" s="22"/>
    </row>
    <row r="150" spans="1:16" x14ac:dyDescent="0.25">
      <c r="A150" s="16"/>
      <c r="B150" s="25">
        <v>2018</v>
      </c>
      <c r="C150" s="17"/>
      <c r="D150" s="45">
        <v>2310</v>
      </c>
      <c r="E150" s="45"/>
      <c r="F150" s="17"/>
    </row>
    <row r="151" spans="1:16" ht="15.75" thickBot="1" x14ac:dyDescent="0.3">
      <c r="A151" s="16"/>
      <c r="B151" s="21">
        <v>2019</v>
      </c>
      <c r="C151" s="22"/>
      <c r="D151" s="50">
        <v>229</v>
      </c>
      <c r="E151" s="50"/>
      <c r="F151" s="22"/>
    </row>
    <row r="152" spans="1:16" ht="15.75" thickBot="1" x14ac:dyDescent="0.3">
      <c r="A152" s="16"/>
      <c r="B152" s="55" t="s">
        <v>104</v>
      </c>
      <c r="C152" s="17"/>
      <c r="D152" s="40" t="s">
        <v>225</v>
      </c>
      <c r="E152" s="41">
        <v>35640</v>
      </c>
      <c r="F152" s="17"/>
    </row>
    <row r="153" spans="1:16" ht="15.75" thickTop="1" x14ac:dyDescent="0.25">
      <c r="A153" s="16"/>
      <c r="B153" s="62"/>
      <c r="C153" s="62"/>
      <c r="D153" s="62"/>
      <c r="E153" s="62"/>
      <c r="F153" s="62"/>
      <c r="G153" s="62"/>
      <c r="H153" s="62"/>
      <c r="I153" s="62"/>
      <c r="J153" s="62"/>
      <c r="K153" s="62"/>
      <c r="L153" s="62"/>
      <c r="M153" s="62"/>
      <c r="N153" s="62"/>
      <c r="O153" s="62"/>
      <c r="P153" s="62"/>
    </row>
    <row r="154" spans="1:16" x14ac:dyDescent="0.25">
      <c r="A154" s="16"/>
      <c r="B154" s="60" t="s">
        <v>817</v>
      </c>
      <c r="C154" s="60"/>
      <c r="D154" s="60"/>
      <c r="E154" s="60"/>
      <c r="F154" s="60"/>
      <c r="G154" s="60"/>
      <c r="H154" s="60"/>
      <c r="I154" s="60"/>
      <c r="J154" s="60"/>
      <c r="K154" s="60"/>
      <c r="L154" s="60"/>
      <c r="M154" s="60"/>
      <c r="N154" s="60"/>
      <c r="O154" s="60"/>
      <c r="P154" s="60"/>
    </row>
    <row r="155" spans="1:16" x14ac:dyDescent="0.25">
      <c r="A155" s="16"/>
      <c r="B155" s="60"/>
      <c r="C155" s="60"/>
      <c r="D155" s="60"/>
      <c r="E155" s="60"/>
      <c r="F155" s="60"/>
      <c r="G155" s="60"/>
      <c r="H155" s="60"/>
      <c r="I155" s="60"/>
      <c r="J155" s="60"/>
      <c r="K155" s="60"/>
      <c r="L155" s="60"/>
      <c r="M155" s="60"/>
      <c r="N155" s="60"/>
      <c r="O155" s="60"/>
      <c r="P155" s="60"/>
    </row>
    <row r="156" spans="1:16" x14ac:dyDescent="0.25">
      <c r="A156" s="16"/>
      <c r="B156" s="21" t="s">
        <v>818</v>
      </c>
      <c r="C156" s="22"/>
      <c r="D156" s="23" t="s">
        <v>225</v>
      </c>
      <c r="E156" s="34" t="s">
        <v>240</v>
      </c>
      <c r="F156" s="22"/>
    </row>
    <row r="157" spans="1:16" x14ac:dyDescent="0.25">
      <c r="A157" s="16"/>
      <c r="B157" s="55" t="s">
        <v>819</v>
      </c>
      <c r="C157" s="17"/>
      <c r="D157" s="45">
        <v>10138</v>
      </c>
      <c r="E157" s="45"/>
      <c r="F157" s="17"/>
    </row>
    <row r="158" spans="1:16" x14ac:dyDescent="0.25">
      <c r="A158" s="16"/>
      <c r="B158" s="54" t="s">
        <v>820</v>
      </c>
      <c r="C158" s="22"/>
      <c r="D158" s="48" t="s">
        <v>821</v>
      </c>
      <c r="E158" s="48"/>
      <c r="F158" s="23" t="s">
        <v>245</v>
      </c>
    </row>
    <row r="159" spans="1:16" ht="15.75" thickBot="1" x14ac:dyDescent="0.3">
      <c r="A159" s="16"/>
      <c r="B159" s="55" t="s">
        <v>822</v>
      </c>
      <c r="C159" s="17"/>
      <c r="D159" s="72" t="s">
        <v>823</v>
      </c>
      <c r="E159" s="72"/>
      <c r="F159" s="12" t="s">
        <v>245</v>
      </c>
    </row>
    <row r="160" spans="1:16" x14ac:dyDescent="0.25">
      <c r="A160" s="16"/>
      <c r="B160" s="21" t="s">
        <v>824</v>
      </c>
      <c r="C160" s="22"/>
      <c r="D160" s="85">
        <v>5043</v>
      </c>
      <c r="E160" s="85"/>
      <c r="F160" s="22"/>
    </row>
    <row r="161" spans="1:16" x14ac:dyDescent="0.25">
      <c r="A161" s="16"/>
      <c r="B161" s="55" t="s">
        <v>819</v>
      </c>
      <c r="C161" s="17"/>
      <c r="D161" s="45">
        <v>17804</v>
      </c>
      <c r="E161" s="45"/>
      <c r="F161" s="17"/>
    </row>
    <row r="162" spans="1:16" x14ac:dyDescent="0.25">
      <c r="A162" s="16"/>
      <c r="B162" s="54" t="s">
        <v>820</v>
      </c>
      <c r="C162" s="22"/>
      <c r="D162" s="48" t="s">
        <v>825</v>
      </c>
      <c r="E162" s="48"/>
      <c r="F162" s="23" t="s">
        <v>245</v>
      </c>
    </row>
    <row r="163" spans="1:16" ht="15.75" thickBot="1" x14ac:dyDescent="0.3">
      <c r="A163" s="16"/>
      <c r="B163" s="55" t="s">
        <v>822</v>
      </c>
      <c r="C163" s="17"/>
      <c r="D163" s="72" t="s">
        <v>826</v>
      </c>
      <c r="E163" s="72"/>
      <c r="F163" s="12" t="s">
        <v>245</v>
      </c>
    </row>
    <row r="164" spans="1:16" ht="15.75" thickBot="1" x14ac:dyDescent="0.3">
      <c r="A164" s="16"/>
      <c r="B164" s="21" t="s">
        <v>827</v>
      </c>
      <c r="C164" s="22"/>
      <c r="D164" s="65" t="s">
        <v>225</v>
      </c>
      <c r="E164" s="66">
        <v>10012</v>
      </c>
      <c r="F164" s="22"/>
    </row>
    <row r="165" spans="1:16" ht="15.75" thickTop="1" x14ac:dyDescent="0.25">
      <c r="A165" s="16"/>
      <c r="B165" s="62"/>
      <c r="C165" s="62"/>
      <c r="D165" s="62"/>
      <c r="E165" s="62"/>
      <c r="F165" s="62"/>
      <c r="G165" s="62"/>
      <c r="H165" s="62"/>
      <c r="I165" s="62"/>
      <c r="J165" s="62"/>
      <c r="K165" s="62"/>
      <c r="L165" s="62"/>
      <c r="M165" s="62"/>
      <c r="N165" s="62"/>
      <c r="O165" s="62"/>
      <c r="P165" s="62"/>
    </row>
    <row r="166" spans="1:16" ht="25.5" customHeight="1" x14ac:dyDescent="0.25">
      <c r="A166" s="16"/>
      <c r="B166" s="60" t="s">
        <v>828</v>
      </c>
      <c r="C166" s="60"/>
      <c r="D166" s="60"/>
      <c r="E166" s="60"/>
      <c r="F166" s="60"/>
      <c r="G166" s="60"/>
      <c r="H166" s="60"/>
      <c r="I166" s="60"/>
      <c r="J166" s="60"/>
      <c r="K166" s="60"/>
      <c r="L166" s="60"/>
      <c r="M166" s="60"/>
      <c r="N166" s="60"/>
      <c r="O166" s="60"/>
      <c r="P166" s="60"/>
    </row>
    <row r="167" spans="1:16" x14ac:dyDescent="0.25">
      <c r="A167" s="16"/>
      <c r="B167" s="60"/>
      <c r="C167" s="60"/>
      <c r="D167" s="60"/>
      <c r="E167" s="60"/>
      <c r="F167" s="60"/>
      <c r="G167" s="60"/>
      <c r="H167" s="60"/>
      <c r="I167" s="60"/>
      <c r="J167" s="60"/>
      <c r="K167" s="60"/>
      <c r="L167" s="60"/>
      <c r="M167" s="60"/>
      <c r="N167" s="60"/>
      <c r="O167" s="60"/>
      <c r="P167" s="60"/>
    </row>
    <row r="168" spans="1:16" ht="38.25" customHeight="1" x14ac:dyDescent="0.25">
      <c r="A168" s="16"/>
      <c r="B168" s="60" t="s">
        <v>829</v>
      </c>
      <c r="C168" s="60"/>
      <c r="D168" s="60"/>
      <c r="E168" s="60"/>
      <c r="F168" s="60"/>
      <c r="G168" s="60"/>
      <c r="H168" s="60"/>
      <c r="I168" s="60"/>
      <c r="J168" s="60"/>
      <c r="K168" s="60"/>
      <c r="L168" s="60"/>
      <c r="M168" s="60"/>
      <c r="N168" s="60"/>
      <c r="O168" s="60"/>
      <c r="P168" s="60"/>
    </row>
  </sheetData>
  <mergeCells count="135">
    <mergeCell ref="B166:P166"/>
    <mergeCell ref="B167:P167"/>
    <mergeCell ref="B168:P168"/>
    <mergeCell ref="B144:P144"/>
    <mergeCell ref="B145:P145"/>
    <mergeCell ref="B153:P153"/>
    <mergeCell ref="B154:P154"/>
    <mergeCell ref="B155:P155"/>
    <mergeCell ref="B165:P165"/>
    <mergeCell ref="B116:P116"/>
    <mergeCell ref="B117:P117"/>
    <mergeCell ref="B129:P129"/>
    <mergeCell ref="B130:P130"/>
    <mergeCell ref="B131:P131"/>
    <mergeCell ref="B143:P143"/>
    <mergeCell ref="B75:P75"/>
    <mergeCell ref="B76:P76"/>
    <mergeCell ref="B93:P93"/>
    <mergeCell ref="B94:P94"/>
    <mergeCell ref="B95:P95"/>
    <mergeCell ref="B111:P111"/>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18:P18"/>
    <mergeCell ref="B19:P19"/>
    <mergeCell ref="B20:P20"/>
    <mergeCell ref="B21:P21"/>
    <mergeCell ref="B22:P22"/>
    <mergeCell ref="B39:P39"/>
    <mergeCell ref="B12:P12"/>
    <mergeCell ref="B13:P13"/>
    <mergeCell ref="B14:P14"/>
    <mergeCell ref="B15:P15"/>
    <mergeCell ref="B16:P16"/>
    <mergeCell ref="B17:P17"/>
    <mergeCell ref="B6:P6"/>
    <mergeCell ref="B7:P7"/>
    <mergeCell ref="B8:P8"/>
    <mergeCell ref="B9:P9"/>
    <mergeCell ref="B10:P10"/>
    <mergeCell ref="B11:P11"/>
    <mergeCell ref="D161:E161"/>
    <mergeCell ref="D162:E162"/>
    <mergeCell ref="D163:E163"/>
    <mergeCell ref="A1:A2"/>
    <mergeCell ref="B1:P1"/>
    <mergeCell ref="B2:P2"/>
    <mergeCell ref="B3:P3"/>
    <mergeCell ref="A4:A168"/>
    <mergeCell ref="B4:P4"/>
    <mergeCell ref="B5:P5"/>
    <mergeCell ref="D150:E150"/>
    <mergeCell ref="D151:E151"/>
    <mergeCell ref="D157:E157"/>
    <mergeCell ref="D158:E158"/>
    <mergeCell ref="D159:E159"/>
    <mergeCell ref="D160:E160"/>
    <mergeCell ref="H91:I91"/>
    <mergeCell ref="K91:L91"/>
    <mergeCell ref="N91:O91"/>
    <mergeCell ref="D146:E146"/>
    <mergeCell ref="D148:E148"/>
    <mergeCell ref="D149:E149"/>
    <mergeCell ref="B112:P112"/>
    <mergeCell ref="B113:P113"/>
    <mergeCell ref="B114:P114"/>
    <mergeCell ref="B115:P115"/>
    <mergeCell ref="H89:I89"/>
    <mergeCell ref="K89:L89"/>
    <mergeCell ref="N89:O89"/>
    <mergeCell ref="H90:I90"/>
    <mergeCell ref="K90:L90"/>
    <mergeCell ref="N90:O90"/>
    <mergeCell ref="H87:I87"/>
    <mergeCell ref="K87:L87"/>
    <mergeCell ref="N87:O87"/>
    <mergeCell ref="H88:I88"/>
    <mergeCell ref="K88:L88"/>
    <mergeCell ref="N88:O88"/>
    <mergeCell ref="H85:I85"/>
    <mergeCell ref="K85:L85"/>
    <mergeCell ref="N85:O85"/>
    <mergeCell ref="H86:I86"/>
    <mergeCell ref="K86:L86"/>
    <mergeCell ref="N86:O86"/>
    <mergeCell ref="H83:I83"/>
    <mergeCell ref="K83:L83"/>
    <mergeCell ref="N83:O83"/>
    <mergeCell ref="H84:I84"/>
    <mergeCell ref="K84:L84"/>
    <mergeCell ref="N84:O84"/>
    <mergeCell ref="H81:I81"/>
    <mergeCell ref="K81:L81"/>
    <mergeCell ref="N81:O81"/>
    <mergeCell ref="H82:I82"/>
    <mergeCell ref="K82:L82"/>
    <mergeCell ref="N82:O82"/>
    <mergeCell ref="H78:I78"/>
    <mergeCell ref="K78:L78"/>
    <mergeCell ref="N78:O78"/>
    <mergeCell ref="H79:I79"/>
    <mergeCell ref="K79:L79"/>
    <mergeCell ref="N79:O79"/>
    <mergeCell ref="L64:N64"/>
    <mergeCell ref="D65:J65"/>
    <mergeCell ref="L65:N65"/>
    <mergeCell ref="D66:J66"/>
    <mergeCell ref="H77:I77"/>
    <mergeCell ref="K77:L77"/>
    <mergeCell ref="N77:O77"/>
    <mergeCell ref="B72:P72"/>
    <mergeCell ref="B73:P73"/>
    <mergeCell ref="B74:P7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2.28515625" bestFit="1" customWidth="1"/>
    <col min="2" max="2" width="36.5703125" bestFit="1" customWidth="1"/>
    <col min="3" max="3" width="21.42578125" customWidth="1"/>
    <col min="4" max="4" width="36.5703125" customWidth="1"/>
    <col min="5" max="5" width="14.7109375" customWidth="1"/>
    <col min="6" max="6" width="18.140625" customWidth="1"/>
    <col min="7" max="7" width="4.28515625" customWidth="1"/>
    <col min="8" max="9" width="14.7109375" customWidth="1"/>
    <col min="10" max="10" width="3.5703125" customWidth="1"/>
  </cols>
  <sheetData>
    <row r="1" spans="1:10" ht="15" customHeight="1" x14ac:dyDescent="0.25">
      <c r="A1" s="5" t="s">
        <v>830</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6" t="s">
        <v>830</v>
      </c>
      <c r="B3" s="58" t="s">
        <v>16</v>
      </c>
      <c r="C3" s="58"/>
      <c r="D3" s="58"/>
      <c r="E3" s="58"/>
      <c r="F3" s="58"/>
      <c r="G3" s="58"/>
      <c r="H3" s="58"/>
      <c r="I3" s="58"/>
      <c r="J3" s="58"/>
    </row>
    <row r="4" spans="1:10" ht="15" customHeight="1" x14ac:dyDescent="0.25">
      <c r="A4" s="16" t="s">
        <v>830</v>
      </c>
      <c r="B4" s="58" t="s">
        <v>16</v>
      </c>
      <c r="C4" s="58"/>
      <c r="D4" s="58"/>
      <c r="E4" s="58"/>
      <c r="F4" s="58"/>
      <c r="G4" s="58"/>
      <c r="H4" s="58"/>
      <c r="I4" s="58"/>
      <c r="J4" s="58"/>
    </row>
    <row r="5" spans="1:10" x14ac:dyDescent="0.25">
      <c r="A5" s="16"/>
      <c r="B5" s="59" t="s">
        <v>831</v>
      </c>
      <c r="C5" s="59"/>
      <c r="D5" s="59"/>
      <c r="E5" s="59"/>
      <c r="F5" s="59"/>
      <c r="G5" s="59"/>
      <c r="H5" s="59"/>
      <c r="I5" s="59"/>
      <c r="J5" s="59"/>
    </row>
    <row r="6" spans="1:10" x14ac:dyDescent="0.25">
      <c r="A6" s="16"/>
      <c r="B6" s="60"/>
      <c r="C6" s="60"/>
      <c r="D6" s="60"/>
      <c r="E6" s="60"/>
      <c r="F6" s="60"/>
      <c r="G6" s="60"/>
      <c r="H6" s="60"/>
      <c r="I6" s="60"/>
      <c r="J6" s="60"/>
    </row>
    <row r="7" spans="1:10" ht="38.25" customHeight="1" x14ac:dyDescent="0.25">
      <c r="A7" s="16"/>
      <c r="B7" s="60" t="s">
        <v>832</v>
      </c>
      <c r="C7" s="60"/>
      <c r="D7" s="60"/>
      <c r="E7" s="60"/>
      <c r="F7" s="60"/>
      <c r="G7" s="60"/>
      <c r="H7" s="60"/>
      <c r="I7" s="60"/>
      <c r="J7" s="60"/>
    </row>
    <row r="8" spans="1:10" x14ac:dyDescent="0.25">
      <c r="A8" s="16"/>
      <c r="B8" s="62"/>
      <c r="C8" s="62"/>
      <c r="D8" s="62"/>
      <c r="E8" s="62"/>
      <c r="F8" s="62"/>
      <c r="G8" s="62"/>
      <c r="H8" s="62"/>
      <c r="I8" s="62"/>
      <c r="J8" s="62"/>
    </row>
    <row r="9" spans="1:10" x14ac:dyDescent="0.25">
      <c r="A9" s="16"/>
      <c r="B9" s="61" t="s">
        <v>833</v>
      </c>
      <c r="C9" s="61"/>
      <c r="D9" s="61"/>
      <c r="E9" s="61"/>
      <c r="F9" s="61"/>
      <c r="G9" s="61"/>
      <c r="H9" s="61"/>
      <c r="I9" s="61"/>
      <c r="J9" s="61"/>
    </row>
    <row r="10" spans="1:10" x14ac:dyDescent="0.25">
      <c r="A10" s="16"/>
      <c r="B10" s="60"/>
      <c r="C10" s="60"/>
      <c r="D10" s="60"/>
      <c r="E10" s="60"/>
      <c r="F10" s="60"/>
      <c r="G10" s="60"/>
      <c r="H10" s="60"/>
      <c r="I10" s="60"/>
      <c r="J10" s="60"/>
    </row>
    <row r="11" spans="1:10" x14ac:dyDescent="0.25">
      <c r="A11" s="16"/>
      <c r="B11" s="60" t="s">
        <v>834</v>
      </c>
      <c r="C11" s="60"/>
      <c r="D11" s="60"/>
      <c r="E11" s="60"/>
      <c r="F11" s="60"/>
      <c r="G11" s="60"/>
      <c r="H11" s="60"/>
      <c r="I11" s="60"/>
      <c r="J11" s="60"/>
    </row>
    <row r="12" spans="1:10" x14ac:dyDescent="0.25">
      <c r="A12" s="16"/>
      <c r="B12" s="60"/>
      <c r="C12" s="60"/>
      <c r="D12" s="60"/>
      <c r="E12" s="60"/>
      <c r="F12" s="60"/>
      <c r="G12" s="60"/>
      <c r="H12" s="60"/>
      <c r="I12" s="60"/>
      <c r="J12" s="60"/>
    </row>
    <row r="13" spans="1:10" x14ac:dyDescent="0.25">
      <c r="A13" s="16"/>
      <c r="B13" s="17"/>
      <c r="C13" s="18"/>
      <c r="D13" s="31" t="s">
        <v>835</v>
      </c>
      <c r="E13" s="31"/>
      <c r="F13" s="18"/>
      <c r="G13" s="31" t="s">
        <v>835</v>
      </c>
      <c r="H13" s="31"/>
      <c r="I13" s="18"/>
    </row>
    <row r="14" spans="1:10" ht="15.75" thickBot="1" x14ac:dyDescent="0.3">
      <c r="A14" s="16"/>
      <c r="B14" s="17"/>
      <c r="C14" s="18"/>
      <c r="D14" s="29" t="s">
        <v>836</v>
      </c>
      <c r="E14" s="29"/>
      <c r="F14" s="18"/>
      <c r="G14" s="29" t="s">
        <v>837</v>
      </c>
      <c r="H14" s="29"/>
      <c r="I14" s="18"/>
    </row>
    <row r="15" spans="1:10" x14ac:dyDescent="0.25">
      <c r="A15" s="16"/>
      <c r="B15" s="17"/>
      <c r="C15" s="18"/>
      <c r="D15" s="31" t="s">
        <v>223</v>
      </c>
      <c r="E15" s="31"/>
      <c r="F15" s="31"/>
      <c r="G15" s="31"/>
      <c r="H15" s="31"/>
      <c r="I15" s="18"/>
    </row>
    <row r="16" spans="1:10" x14ac:dyDescent="0.25">
      <c r="A16" s="16"/>
      <c r="B16" s="21" t="s">
        <v>838</v>
      </c>
      <c r="C16" s="22"/>
      <c r="D16" s="23" t="s">
        <v>225</v>
      </c>
      <c r="E16" s="24">
        <v>4990</v>
      </c>
      <c r="F16" s="22"/>
      <c r="G16" s="23" t="s">
        <v>225</v>
      </c>
      <c r="H16" s="34" t="s">
        <v>839</v>
      </c>
      <c r="I16" s="23" t="s">
        <v>245</v>
      </c>
    </row>
    <row r="17" spans="1:10" ht="15.75" thickBot="1" x14ac:dyDescent="0.3">
      <c r="A17" s="16"/>
      <c r="B17" s="25" t="s">
        <v>840</v>
      </c>
      <c r="C17" s="17"/>
      <c r="D17" s="79">
        <v>49605</v>
      </c>
      <c r="E17" s="79"/>
      <c r="F17" s="17"/>
      <c r="G17" s="72" t="s">
        <v>841</v>
      </c>
      <c r="H17" s="72"/>
      <c r="I17" s="12" t="s">
        <v>245</v>
      </c>
    </row>
    <row r="18" spans="1:10" x14ac:dyDescent="0.25">
      <c r="A18" s="16"/>
      <c r="B18" s="70"/>
      <c r="C18" s="22"/>
      <c r="D18" s="85">
        <v>54595</v>
      </c>
      <c r="E18" s="85"/>
      <c r="F18" s="22"/>
      <c r="G18" s="96" t="s">
        <v>842</v>
      </c>
      <c r="H18" s="96"/>
      <c r="I18" s="23" t="s">
        <v>245</v>
      </c>
    </row>
    <row r="19" spans="1:10" x14ac:dyDescent="0.25">
      <c r="A19" s="16"/>
      <c r="B19" s="57"/>
      <c r="C19" s="17"/>
      <c r="D19" s="56"/>
      <c r="E19" s="56"/>
      <c r="F19" s="17"/>
      <c r="G19" s="56"/>
      <c r="H19" s="56"/>
      <c r="I19" s="17"/>
    </row>
    <row r="20" spans="1:10" x14ac:dyDescent="0.25">
      <c r="A20" s="16"/>
      <c r="B20" s="21" t="s">
        <v>843</v>
      </c>
      <c r="C20" s="22"/>
      <c r="D20" s="48" t="s">
        <v>844</v>
      </c>
      <c r="E20" s="48"/>
      <c r="F20" s="23" t="s">
        <v>245</v>
      </c>
      <c r="G20" s="47">
        <v>4347</v>
      </c>
      <c r="H20" s="47"/>
      <c r="I20" s="22"/>
    </row>
    <row r="21" spans="1:10" ht="15.75" thickBot="1" x14ac:dyDescent="0.3">
      <c r="A21" s="16"/>
      <c r="B21" s="25" t="s">
        <v>845</v>
      </c>
      <c r="C21" s="17"/>
      <c r="D21" s="72">
        <v>456</v>
      </c>
      <c r="E21" s="72"/>
      <c r="F21" s="17"/>
      <c r="G21" s="72" t="s">
        <v>240</v>
      </c>
      <c r="H21" s="72"/>
      <c r="I21" s="17"/>
    </row>
    <row r="22" spans="1:10" ht="26.25" thickBot="1" x14ac:dyDescent="0.3">
      <c r="A22" s="16"/>
      <c r="B22" s="21" t="s">
        <v>846</v>
      </c>
      <c r="C22" s="22"/>
      <c r="D22" s="65" t="s">
        <v>225</v>
      </c>
      <c r="E22" s="66">
        <v>50704</v>
      </c>
      <c r="F22" s="22"/>
      <c r="G22" s="65" t="s">
        <v>225</v>
      </c>
      <c r="H22" s="81" t="s">
        <v>847</v>
      </c>
      <c r="I22" s="23" t="s">
        <v>245</v>
      </c>
    </row>
    <row r="23" spans="1:10" ht="15.75" thickTop="1" x14ac:dyDescent="0.25">
      <c r="A23" s="16"/>
      <c r="B23" s="60"/>
      <c r="C23" s="60"/>
      <c r="D23" s="60"/>
      <c r="E23" s="60"/>
      <c r="F23" s="60"/>
      <c r="G23" s="60"/>
      <c r="H23" s="60"/>
      <c r="I23" s="60"/>
      <c r="J23" s="60"/>
    </row>
    <row r="24" spans="1:10" x14ac:dyDescent="0.25">
      <c r="A24" s="16"/>
      <c r="B24" s="60"/>
      <c r="C24" s="60"/>
      <c r="D24" s="60"/>
      <c r="E24" s="60"/>
      <c r="F24" s="60"/>
      <c r="G24" s="60"/>
      <c r="H24" s="60"/>
      <c r="I24" s="60"/>
      <c r="J24" s="60"/>
    </row>
    <row r="25" spans="1:10" x14ac:dyDescent="0.25">
      <c r="A25" s="16"/>
      <c r="B25" s="63" t="s">
        <v>848</v>
      </c>
      <c r="C25" s="63"/>
      <c r="D25" s="63"/>
      <c r="E25" s="63"/>
      <c r="F25" s="63"/>
      <c r="G25" s="63"/>
      <c r="H25" s="63"/>
      <c r="I25" s="63"/>
      <c r="J25" s="63"/>
    </row>
    <row r="26" spans="1:10" x14ac:dyDescent="0.25">
      <c r="A26" s="16"/>
      <c r="B26" s="63"/>
      <c r="C26" s="63"/>
      <c r="D26" s="63"/>
      <c r="E26" s="63"/>
      <c r="F26" s="63"/>
      <c r="G26" s="63"/>
      <c r="H26" s="63"/>
      <c r="I26" s="63"/>
      <c r="J26" s="63"/>
    </row>
    <row r="27" spans="1:10" x14ac:dyDescent="0.25">
      <c r="A27" s="16"/>
      <c r="B27" s="60" t="s">
        <v>849</v>
      </c>
      <c r="C27" s="60"/>
      <c r="D27" s="60"/>
      <c r="E27" s="60"/>
      <c r="F27" s="60"/>
      <c r="G27" s="60"/>
      <c r="H27" s="60"/>
      <c r="I27" s="60"/>
      <c r="J27" s="60"/>
    </row>
    <row r="28" spans="1:10" x14ac:dyDescent="0.25">
      <c r="A28" s="16"/>
      <c r="B28" s="60"/>
      <c r="C28" s="60"/>
      <c r="D28" s="60"/>
      <c r="E28" s="60"/>
      <c r="F28" s="60"/>
      <c r="G28" s="60"/>
      <c r="H28" s="60"/>
      <c r="I28" s="60"/>
      <c r="J28" s="60"/>
    </row>
    <row r="29" spans="1:10" x14ac:dyDescent="0.25">
      <c r="A29" s="16"/>
      <c r="B29" s="17"/>
      <c r="C29" s="18"/>
      <c r="D29" s="31" t="s">
        <v>835</v>
      </c>
      <c r="E29" s="31"/>
      <c r="F29" s="18"/>
      <c r="G29" s="31" t="s">
        <v>835</v>
      </c>
      <c r="H29" s="31"/>
      <c r="I29" s="18"/>
    </row>
    <row r="30" spans="1:10" ht="15.75" thickBot="1" x14ac:dyDescent="0.3">
      <c r="A30" s="16"/>
      <c r="B30" s="17"/>
      <c r="C30" s="18"/>
      <c r="D30" s="29" t="s">
        <v>836</v>
      </c>
      <c r="E30" s="29"/>
      <c r="F30" s="18"/>
      <c r="G30" s="29" t="s">
        <v>837</v>
      </c>
      <c r="H30" s="29"/>
      <c r="I30" s="18"/>
    </row>
    <row r="31" spans="1:10" x14ac:dyDescent="0.25">
      <c r="A31" s="16"/>
      <c r="B31" s="17"/>
      <c r="C31" s="18"/>
      <c r="D31" s="31" t="s">
        <v>223</v>
      </c>
      <c r="E31" s="31"/>
      <c r="F31" s="31"/>
      <c r="G31" s="31"/>
      <c r="H31" s="31"/>
      <c r="I31" s="18"/>
    </row>
    <row r="32" spans="1:10" x14ac:dyDescent="0.25">
      <c r="A32" s="16"/>
      <c r="B32" s="21" t="s">
        <v>838</v>
      </c>
      <c r="C32" s="22"/>
      <c r="D32" s="23" t="s">
        <v>225</v>
      </c>
      <c r="E32" s="34">
        <v>947</v>
      </c>
      <c r="F32" s="22"/>
      <c r="G32" s="23" t="s">
        <v>225</v>
      </c>
      <c r="H32" s="34" t="s">
        <v>850</v>
      </c>
      <c r="I32" s="23" t="s">
        <v>245</v>
      </c>
    </row>
    <row r="33" spans="1:10" ht="15.75" thickBot="1" x14ac:dyDescent="0.3">
      <c r="A33" s="16"/>
      <c r="B33" s="25" t="s">
        <v>840</v>
      </c>
      <c r="C33" s="17"/>
      <c r="D33" s="79">
        <v>9911</v>
      </c>
      <c r="E33" s="79"/>
      <c r="F33" s="17"/>
      <c r="G33" s="72" t="s">
        <v>851</v>
      </c>
      <c r="H33" s="72"/>
      <c r="I33" s="12" t="s">
        <v>245</v>
      </c>
    </row>
    <row r="34" spans="1:10" x14ac:dyDescent="0.25">
      <c r="A34" s="16"/>
      <c r="B34" s="70"/>
      <c r="C34" s="22"/>
      <c r="D34" s="85">
        <v>10858</v>
      </c>
      <c r="E34" s="85"/>
      <c r="F34" s="22"/>
      <c r="G34" s="96" t="s">
        <v>852</v>
      </c>
      <c r="H34" s="96"/>
      <c r="I34" s="23" t="s">
        <v>245</v>
      </c>
    </row>
    <row r="35" spans="1:10" x14ac:dyDescent="0.25">
      <c r="A35" s="16"/>
      <c r="B35" s="57"/>
      <c r="C35" s="17"/>
      <c r="D35" s="56"/>
      <c r="E35" s="56"/>
      <c r="F35" s="17"/>
      <c r="G35" s="56"/>
      <c r="H35" s="56"/>
      <c r="I35" s="17"/>
    </row>
    <row r="36" spans="1:10" x14ac:dyDescent="0.25">
      <c r="A36" s="16"/>
      <c r="B36" s="21" t="s">
        <v>843</v>
      </c>
      <c r="C36" s="22"/>
      <c r="D36" s="48" t="s">
        <v>853</v>
      </c>
      <c r="E36" s="48"/>
      <c r="F36" s="23" t="s">
        <v>245</v>
      </c>
      <c r="G36" s="47">
        <v>3503</v>
      </c>
      <c r="H36" s="47"/>
      <c r="I36" s="22"/>
    </row>
    <row r="37" spans="1:10" ht="15.75" thickBot="1" x14ac:dyDescent="0.3">
      <c r="A37" s="16"/>
      <c r="B37" s="25" t="s">
        <v>845</v>
      </c>
      <c r="C37" s="17"/>
      <c r="D37" s="72" t="s">
        <v>854</v>
      </c>
      <c r="E37" s="72"/>
      <c r="F37" s="12" t="s">
        <v>245</v>
      </c>
      <c r="G37" s="72">
        <v>400</v>
      </c>
      <c r="H37" s="72"/>
      <c r="I37" s="17"/>
    </row>
    <row r="38" spans="1:10" ht="26.25" thickBot="1" x14ac:dyDescent="0.3">
      <c r="A38" s="16"/>
      <c r="B38" s="21" t="s">
        <v>846</v>
      </c>
      <c r="C38" s="22"/>
      <c r="D38" s="65" t="s">
        <v>225</v>
      </c>
      <c r="E38" s="66">
        <v>5595</v>
      </c>
      <c r="F38" s="22"/>
      <c r="G38" s="65" t="s">
        <v>225</v>
      </c>
      <c r="H38" s="81" t="s">
        <v>855</v>
      </c>
      <c r="I38" s="23" t="s">
        <v>245</v>
      </c>
    </row>
    <row r="39" spans="1:10" ht="15.75" thickTop="1" x14ac:dyDescent="0.25">
      <c r="A39" s="16"/>
      <c r="B39" s="60"/>
      <c r="C39" s="60"/>
      <c r="D39" s="60"/>
      <c r="E39" s="60"/>
      <c r="F39" s="60"/>
      <c r="G39" s="60"/>
      <c r="H39" s="60"/>
      <c r="I39" s="60"/>
      <c r="J39" s="60"/>
    </row>
    <row r="40" spans="1:10" x14ac:dyDescent="0.25">
      <c r="A40" s="16"/>
      <c r="B40" s="60"/>
      <c r="C40" s="60"/>
      <c r="D40" s="60"/>
      <c r="E40" s="60"/>
      <c r="F40" s="60"/>
      <c r="G40" s="60"/>
      <c r="H40" s="60"/>
      <c r="I40" s="60"/>
      <c r="J40" s="60"/>
    </row>
    <row r="41" spans="1:10" x14ac:dyDescent="0.25">
      <c r="A41" s="16"/>
      <c r="B41" s="63" t="s">
        <v>848</v>
      </c>
      <c r="C41" s="63"/>
      <c r="D41" s="63"/>
      <c r="E41" s="63"/>
      <c r="F41" s="63"/>
      <c r="G41" s="63"/>
      <c r="H41" s="63"/>
      <c r="I41" s="63"/>
      <c r="J41" s="63"/>
    </row>
    <row r="42" spans="1:10" x14ac:dyDescent="0.25">
      <c r="A42" s="16"/>
      <c r="B42" s="63"/>
      <c r="C42" s="63"/>
      <c r="D42" s="63"/>
      <c r="E42" s="63"/>
      <c r="F42" s="63"/>
      <c r="G42" s="63"/>
      <c r="H42" s="63"/>
      <c r="I42" s="63"/>
      <c r="J42" s="63"/>
    </row>
    <row r="43" spans="1:10" x14ac:dyDescent="0.25">
      <c r="A43" s="16"/>
      <c r="B43" s="60" t="s">
        <v>856</v>
      </c>
      <c r="C43" s="60"/>
      <c r="D43" s="60"/>
      <c r="E43" s="60"/>
      <c r="F43" s="60"/>
      <c r="G43" s="60"/>
      <c r="H43" s="60"/>
      <c r="I43" s="60"/>
      <c r="J43" s="60"/>
    </row>
    <row r="44" spans="1:10" x14ac:dyDescent="0.25">
      <c r="A44" s="16"/>
      <c r="B44" s="60"/>
      <c r="C44" s="60"/>
      <c r="D44" s="60"/>
      <c r="E44" s="60"/>
      <c r="F44" s="60"/>
      <c r="G44" s="60"/>
      <c r="H44" s="60"/>
      <c r="I44" s="60"/>
      <c r="J44" s="60"/>
    </row>
    <row r="45" spans="1:10" ht="15.75" thickBot="1" x14ac:dyDescent="0.3">
      <c r="A45" s="16"/>
      <c r="B45" s="17"/>
      <c r="C45" s="18"/>
      <c r="D45" s="29" t="s">
        <v>252</v>
      </c>
      <c r="E45" s="29"/>
      <c r="F45" s="29"/>
      <c r="G45" s="29"/>
      <c r="H45" s="29"/>
      <c r="I45" s="18"/>
    </row>
    <row r="46" spans="1:10" ht="15.75" thickBot="1" x14ac:dyDescent="0.3">
      <c r="A46" s="16"/>
      <c r="B46" s="17"/>
      <c r="C46" s="18"/>
      <c r="D46" s="30">
        <v>2014</v>
      </c>
      <c r="E46" s="30"/>
      <c r="F46" s="18"/>
      <c r="G46" s="30">
        <v>2013</v>
      </c>
      <c r="H46" s="30"/>
      <c r="I46" s="18"/>
    </row>
    <row r="47" spans="1:10" x14ac:dyDescent="0.25">
      <c r="A47" s="16"/>
      <c r="B47" s="17"/>
      <c r="C47" s="18"/>
      <c r="D47" s="31" t="s">
        <v>223</v>
      </c>
      <c r="E47" s="31"/>
      <c r="F47" s="31"/>
      <c r="G47" s="31"/>
      <c r="H47" s="31"/>
      <c r="I47" s="18"/>
    </row>
    <row r="48" spans="1:10" x14ac:dyDescent="0.25">
      <c r="A48" s="16"/>
      <c r="B48" s="21" t="s">
        <v>21</v>
      </c>
      <c r="C48" s="22"/>
      <c r="D48" s="23" t="s">
        <v>225</v>
      </c>
      <c r="E48" s="24">
        <v>50704</v>
      </c>
      <c r="F48" s="22"/>
      <c r="G48" s="23" t="s">
        <v>225</v>
      </c>
      <c r="H48" s="24">
        <v>5551</v>
      </c>
      <c r="I48" s="22"/>
    </row>
    <row r="49" spans="1:10" x14ac:dyDescent="0.25">
      <c r="A49" s="16"/>
      <c r="B49" s="25" t="s">
        <v>332</v>
      </c>
      <c r="C49" s="17"/>
      <c r="D49" s="46" t="s">
        <v>240</v>
      </c>
      <c r="E49" s="46"/>
      <c r="F49" s="17"/>
      <c r="G49" s="46">
        <v>44</v>
      </c>
      <c r="H49" s="46"/>
      <c r="I49" s="17"/>
    </row>
    <row r="50" spans="1:10" ht="15.75" thickBot="1" x14ac:dyDescent="0.3">
      <c r="A50" s="16"/>
      <c r="B50" s="21" t="s">
        <v>32</v>
      </c>
      <c r="C50" s="22"/>
      <c r="D50" s="50" t="s">
        <v>847</v>
      </c>
      <c r="E50" s="50"/>
      <c r="F50" s="23" t="s">
        <v>245</v>
      </c>
      <c r="G50" s="50" t="s">
        <v>855</v>
      </c>
      <c r="H50" s="50"/>
      <c r="I50" s="23" t="s">
        <v>245</v>
      </c>
    </row>
    <row r="51" spans="1:10" ht="15.75" thickBot="1" x14ac:dyDescent="0.3">
      <c r="A51" s="16"/>
      <c r="B51" s="25" t="s">
        <v>857</v>
      </c>
      <c r="C51" s="17"/>
      <c r="D51" s="40" t="s">
        <v>225</v>
      </c>
      <c r="E51" s="41">
        <v>8490</v>
      </c>
      <c r="F51" s="17"/>
      <c r="G51" s="40" t="s">
        <v>225</v>
      </c>
      <c r="H51" s="52" t="s">
        <v>858</v>
      </c>
      <c r="I51" s="12" t="s">
        <v>245</v>
      </c>
    </row>
    <row r="52" spans="1:10" ht="15.75" thickTop="1" x14ac:dyDescent="0.25">
      <c r="A52" s="16"/>
      <c r="B52" s="62"/>
      <c r="C52" s="62"/>
      <c r="D52" s="62"/>
      <c r="E52" s="62"/>
      <c r="F52" s="62"/>
      <c r="G52" s="62"/>
      <c r="H52" s="62"/>
      <c r="I52" s="62"/>
      <c r="J52" s="62"/>
    </row>
    <row r="53" spans="1:10" x14ac:dyDescent="0.25">
      <c r="A53" s="16"/>
      <c r="B53" s="60" t="s">
        <v>859</v>
      </c>
      <c r="C53" s="60"/>
      <c r="D53" s="60"/>
      <c r="E53" s="60"/>
      <c r="F53" s="60"/>
      <c r="G53" s="60"/>
      <c r="H53" s="60"/>
      <c r="I53" s="60"/>
      <c r="J53" s="60"/>
    </row>
    <row r="54" spans="1:10" x14ac:dyDescent="0.25">
      <c r="A54" s="16"/>
      <c r="B54" s="60"/>
      <c r="C54" s="60"/>
      <c r="D54" s="60"/>
      <c r="E54" s="60"/>
      <c r="F54" s="60"/>
      <c r="G54" s="60"/>
      <c r="H54" s="60"/>
      <c r="I54" s="60"/>
      <c r="J54" s="60"/>
    </row>
    <row r="55" spans="1:10" x14ac:dyDescent="0.25">
      <c r="A55" s="16"/>
      <c r="B55" s="99" t="s">
        <v>860</v>
      </c>
      <c r="C55" s="42"/>
      <c r="D55" s="31" t="s">
        <v>861</v>
      </c>
      <c r="E55" s="42"/>
      <c r="F55" s="19" t="s">
        <v>862</v>
      </c>
      <c r="G55" s="42"/>
      <c r="H55" s="31" t="s">
        <v>866</v>
      </c>
      <c r="I55" s="31"/>
      <c r="J55" s="42"/>
    </row>
    <row r="56" spans="1:10" x14ac:dyDescent="0.25">
      <c r="A56" s="16"/>
      <c r="B56" s="99"/>
      <c r="C56" s="42"/>
      <c r="D56" s="31"/>
      <c r="E56" s="42"/>
      <c r="F56" s="19" t="s">
        <v>863</v>
      </c>
      <c r="G56" s="42"/>
      <c r="H56" s="31" t="s">
        <v>867</v>
      </c>
      <c r="I56" s="31"/>
      <c r="J56" s="42"/>
    </row>
    <row r="57" spans="1:10" x14ac:dyDescent="0.25">
      <c r="A57" s="16"/>
      <c r="B57" s="99"/>
      <c r="C57" s="42"/>
      <c r="D57" s="31"/>
      <c r="E57" s="42"/>
      <c r="F57" s="19" t="s">
        <v>864</v>
      </c>
      <c r="G57" s="42"/>
      <c r="H57" s="31" t="s">
        <v>868</v>
      </c>
      <c r="I57" s="31"/>
      <c r="J57" s="42"/>
    </row>
    <row r="58" spans="1:10" ht="15.75" thickBot="1" x14ac:dyDescent="0.3">
      <c r="A58" s="16"/>
      <c r="B58" s="100"/>
      <c r="C58" s="42"/>
      <c r="D58" s="29"/>
      <c r="E58" s="42"/>
      <c r="F58" s="20" t="s">
        <v>865</v>
      </c>
      <c r="G58" s="42"/>
      <c r="H58" s="101"/>
      <c r="I58" s="101"/>
      <c r="J58" s="42"/>
    </row>
    <row r="59" spans="1:10" x14ac:dyDescent="0.25">
      <c r="A59" s="16"/>
      <c r="B59" s="17"/>
      <c r="C59" s="18"/>
      <c r="D59" s="18"/>
      <c r="E59" s="18"/>
      <c r="F59" s="31" t="s">
        <v>223</v>
      </c>
      <c r="G59" s="31"/>
      <c r="H59" s="31"/>
      <c r="I59" s="31"/>
      <c r="J59" s="18"/>
    </row>
    <row r="60" spans="1:10" x14ac:dyDescent="0.25">
      <c r="A60" s="16"/>
      <c r="B60" s="21" t="s">
        <v>869</v>
      </c>
      <c r="C60" s="22"/>
      <c r="D60" s="67"/>
      <c r="E60" s="22"/>
      <c r="F60" s="67"/>
      <c r="G60" s="22"/>
      <c r="H60" s="74"/>
      <c r="I60" s="74"/>
      <c r="J60" s="22"/>
    </row>
    <row r="61" spans="1:10" x14ac:dyDescent="0.25">
      <c r="A61" s="16"/>
      <c r="B61" s="55" t="s">
        <v>870</v>
      </c>
      <c r="C61" s="17"/>
      <c r="D61" s="12" t="s">
        <v>871</v>
      </c>
      <c r="E61" s="17"/>
      <c r="F61" s="36">
        <v>140</v>
      </c>
      <c r="G61" s="17"/>
      <c r="H61" s="12" t="s">
        <v>225</v>
      </c>
      <c r="I61" s="36" t="s">
        <v>872</v>
      </c>
      <c r="J61" s="12" t="s">
        <v>245</v>
      </c>
    </row>
    <row r="62" spans="1:10" x14ac:dyDescent="0.25">
      <c r="A62" s="16"/>
      <c r="B62" s="54" t="s">
        <v>873</v>
      </c>
      <c r="C62" s="22"/>
      <c r="D62" s="23" t="s">
        <v>871</v>
      </c>
      <c r="E62" s="22"/>
      <c r="F62" s="34" t="s">
        <v>874</v>
      </c>
      <c r="G62" s="23" t="s">
        <v>245</v>
      </c>
      <c r="H62" s="48" t="s">
        <v>875</v>
      </c>
      <c r="I62" s="48"/>
      <c r="J62" s="23" t="s">
        <v>245</v>
      </c>
    </row>
    <row r="63" spans="1:10" x14ac:dyDescent="0.25">
      <c r="A63" s="16"/>
      <c r="B63" s="55" t="s">
        <v>876</v>
      </c>
      <c r="C63" s="17"/>
      <c r="D63" s="12" t="s">
        <v>877</v>
      </c>
      <c r="E63" s="17"/>
      <c r="F63" s="35">
        <v>3598</v>
      </c>
      <c r="G63" s="17"/>
      <c r="H63" s="45">
        <v>6099</v>
      </c>
      <c r="I63" s="45"/>
      <c r="J63" s="17"/>
    </row>
    <row r="64" spans="1:10" x14ac:dyDescent="0.25">
      <c r="A64" s="16"/>
      <c r="B64" s="54" t="s">
        <v>878</v>
      </c>
      <c r="C64" s="22"/>
      <c r="D64" s="23" t="s">
        <v>871</v>
      </c>
      <c r="E64" s="22"/>
      <c r="F64" s="34">
        <v>60</v>
      </c>
      <c r="G64" s="22"/>
      <c r="H64" s="47">
        <v>1753</v>
      </c>
      <c r="I64" s="47"/>
      <c r="J64" s="22"/>
    </row>
    <row r="65" spans="1:10" x14ac:dyDescent="0.25">
      <c r="A65" s="16"/>
      <c r="B65" s="55" t="s">
        <v>879</v>
      </c>
      <c r="C65" s="17"/>
      <c r="D65" s="12" t="s">
        <v>880</v>
      </c>
      <c r="E65" s="17"/>
      <c r="F65" s="36">
        <v>732</v>
      </c>
      <c r="G65" s="17"/>
      <c r="H65" s="46">
        <v>560</v>
      </c>
      <c r="I65" s="46"/>
      <c r="J65" s="17"/>
    </row>
    <row r="66" spans="1:10" x14ac:dyDescent="0.25">
      <c r="A66" s="16"/>
      <c r="B66" s="54" t="s">
        <v>881</v>
      </c>
      <c r="C66" s="22"/>
      <c r="D66" s="23" t="s">
        <v>880</v>
      </c>
      <c r="E66" s="22"/>
      <c r="F66" s="34">
        <v>106</v>
      </c>
      <c r="G66" s="22"/>
      <c r="H66" s="47">
        <v>4084</v>
      </c>
      <c r="I66" s="47"/>
      <c r="J66" s="22"/>
    </row>
    <row r="67" spans="1:10" ht="15.75" thickBot="1" x14ac:dyDescent="0.3">
      <c r="A67" s="16"/>
      <c r="B67" s="55" t="s">
        <v>68</v>
      </c>
      <c r="C67" s="17"/>
      <c r="D67" s="12" t="s">
        <v>882</v>
      </c>
      <c r="E67" s="17"/>
      <c r="F67" s="36" t="s">
        <v>240</v>
      </c>
      <c r="G67" s="17"/>
      <c r="H67" s="72">
        <v>210</v>
      </c>
      <c r="I67" s="72"/>
      <c r="J67" s="17"/>
    </row>
    <row r="68" spans="1:10" x14ac:dyDescent="0.25">
      <c r="A68" s="16"/>
      <c r="B68" s="97"/>
      <c r="C68" s="22"/>
      <c r="D68" s="22"/>
      <c r="E68" s="22"/>
      <c r="F68" s="67"/>
      <c r="G68" s="22"/>
      <c r="H68" s="85">
        <v>8034</v>
      </c>
      <c r="I68" s="85"/>
      <c r="J68" s="22"/>
    </row>
    <row r="69" spans="1:10" ht="15.75" thickBot="1" x14ac:dyDescent="0.3">
      <c r="A69" s="16"/>
      <c r="B69" s="55" t="s">
        <v>883</v>
      </c>
      <c r="C69" s="17"/>
      <c r="D69" s="17"/>
      <c r="E69" s="17"/>
      <c r="F69" s="53"/>
      <c r="G69" s="17"/>
      <c r="H69" s="72">
        <v>456</v>
      </c>
      <c r="I69" s="72"/>
      <c r="J69" s="17"/>
    </row>
    <row r="70" spans="1:10" ht="26.25" thickBot="1" x14ac:dyDescent="0.3">
      <c r="A70" s="16"/>
      <c r="B70" s="54" t="s">
        <v>884</v>
      </c>
      <c r="C70" s="22"/>
      <c r="D70" s="22"/>
      <c r="E70" s="22"/>
      <c r="F70" s="67"/>
      <c r="G70" s="22"/>
      <c r="H70" s="23" t="s">
        <v>225</v>
      </c>
      <c r="I70" s="98">
        <v>8490</v>
      </c>
      <c r="J70" s="22"/>
    </row>
    <row r="71" spans="1:10" ht="15.75" thickTop="1" x14ac:dyDescent="0.25">
      <c r="A71" s="16"/>
      <c r="B71" s="57"/>
      <c r="C71" s="17"/>
      <c r="D71" s="17"/>
      <c r="E71" s="17"/>
      <c r="F71" s="53"/>
      <c r="G71" s="17"/>
      <c r="H71" s="73"/>
      <c r="I71" s="73"/>
      <c r="J71" s="17"/>
    </row>
    <row r="72" spans="1:10" x14ac:dyDescent="0.25">
      <c r="A72" s="16"/>
      <c r="B72" s="21" t="s">
        <v>885</v>
      </c>
      <c r="C72" s="22"/>
      <c r="D72" s="22"/>
      <c r="E72" s="22"/>
      <c r="F72" s="67"/>
      <c r="G72" s="22"/>
      <c r="H72" s="74"/>
      <c r="I72" s="74"/>
      <c r="J72" s="22"/>
    </row>
    <row r="73" spans="1:10" x14ac:dyDescent="0.25">
      <c r="A73" s="16"/>
      <c r="B73" s="55" t="s">
        <v>870</v>
      </c>
      <c r="C73" s="17"/>
      <c r="D73" s="12" t="s">
        <v>886</v>
      </c>
      <c r="E73" s="17"/>
      <c r="F73" s="36">
        <v>430</v>
      </c>
      <c r="G73" s="17"/>
      <c r="H73" s="12" t="s">
        <v>225</v>
      </c>
      <c r="I73" s="36" t="s">
        <v>887</v>
      </c>
      <c r="J73" s="12" t="s">
        <v>245</v>
      </c>
    </row>
    <row r="74" spans="1:10" x14ac:dyDescent="0.25">
      <c r="A74" s="16"/>
      <c r="B74" s="54" t="s">
        <v>873</v>
      </c>
      <c r="C74" s="22"/>
      <c r="D74" s="23" t="s">
        <v>886</v>
      </c>
      <c r="E74" s="22"/>
      <c r="F74" s="34" t="s">
        <v>888</v>
      </c>
      <c r="G74" s="23" t="s">
        <v>245</v>
      </c>
      <c r="H74" s="47">
        <v>1033</v>
      </c>
      <c r="I74" s="47"/>
      <c r="J74" s="22"/>
    </row>
    <row r="75" spans="1:10" x14ac:dyDescent="0.25">
      <c r="A75" s="16"/>
      <c r="B75" s="55" t="s">
        <v>876</v>
      </c>
      <c r="C75" s="17"/>
      <c r="D75" s="12" t="s">
        <v>889</v>
      </c>
      <c r="E75" s="17"/>
      <c r="F75" s="36" t="s">
        <v>890</v>
      </c>
      <c r="G75" s="12" t="s">
        <v>245</v>
      </c>
      <c r="H75" s="46">
        <v>153</v>
      </c>
      <c r="I75" s="46"/>
      <c r="J75" s="17"/>
    </row>
    <row r="76" spans="1:10" x14ac:dyDescent="0.25">
      <c r="A76" s="16"/>
      <c r="B76" s="54" t="s">
        <v>878</v>
      </c>
      <c r="C76" s="22"/>
      <c r="D76" s="23" t="s">
        <v>886</v>
      </c>
      <c r="E76" s="22"/>
      <c r="F76" s="34" t="s">
        <v>891</v>
      </c>
      <c r="G76" s="23" t="s">
        <v>245</v>
      </c>
      <c r="H76" s="47">
        <v>3197</v>
      </c>
      <c r="I76" s="47"/>
      <c r="J76" s="22"/>
    </row>
    <row r="77" spans="1:10" ht="15.75" thickBot="1" x14ac:dyDescent="0.3">
      <c r="A77" s="16"/>
      <c r="B77" s="55" t="s">
        <v>68</v>
      </c>
      <c r="C77" s="17"/>
      <c r="D77" s="12" t="s">
        <v>892</v>
      </c>
      <c r="E77" s="17"/>
      <c r="F77" s="36">
        <v>8</v>
      </c>
      <c r="G77" s="17"/>
      <c r="H77" s="72">
        <v>79</v>
      </c>
      <c r="I77" s="72"/>
      <c r="J77" s="17"/>
    </row>
    <row r="78" spans="1:10" x14ac:dyDescent="0.25">
      <c r="A78" s="16"/>
      <c r="B78" s="70"/>
      <c r="C78" s="22"/>
      <c r="D78" s="67"/>
      <c r="E78" s="22"/>
      <c r="F78" s="67"/>
      <c r="G78" s="22"/>
      <c r="H78" s="96" t="s">
        <v>893</v>
      </c>
      <c r="I78" s="96"/>
      <c r="J78" s="23" t="s">
        <v>245</v>
      </c>
    </row>
    <row r="79" spans="1:10" ht="15.75" thickBot="1" x14ac:dyDescent="0.3">
      <c r="A79" s="16"/>
      <c r="B79" s="55" t="s">
        <v>894</v>
      </c>
      <c r="C79" s="17"/>
      <c r="D79" s="53"/>
      <c r="E79" s="17"/>
      <c r="F79" s="53"/>
      <c r="G79" s="17"/>
      <c r="H79" s="72" t="s">
        <v>895</v>
      </c>
      <c r="I79" s="72"/>
      <c r="J79" s="12" t="s">
        <v>245</v>
      </c>
    </row>
    <row r="80" spans="1:10" ht="26.25" thickBot="1" x14ac:dyDescent="0.3">
      <c r="A80" s="16"/>
      <c r="B80" s="54" t="s">
        <v>884</v>
      </c>
      <c r="C80" s="22"/>
      <c r="D80" s="67"/>
      <c r="E80" s="22"/>
      <c r="F80" s="67"/>
      <c r="G80" s="22"/>
      <c r="H80" s="65" t="s">
        <v>225</v>
      </c>
      <c r="I80" s="81" t="s">
        <v>858</v>
      </c>
      <c r="J80" s="23" t="s">
        <v>245</v>
      </c>
    </row>
    <row r="81" spans="1:10" ht="15.75" thickTop="1" x14ac:dyDescent="0.25">
      <c r="A81" s="16"/>
      <c r="B81" s="60"/>
      <c r="C81" s="60"/>
      <c r="D81" s="60"/>
      <c r="E81" s="60"/>
      <c r="F81" s="60"/>
      <c r="G81" s="60"/>
      <c r="H81" s="60"/>
      <c r="I81" s="60"/>
      <c r="J81" s="60"/>
    </row>
    <row r="82" spans="1:10" x14ac:dyDescent="0.25">
      <c r="A82" s="16"/>
      <c r="B82" s="60"/>
      <c r="C82" s="60"/>
      <c r="D82" s="60"/>
      <c r="E82" s="60"/>
      <c r="F82" s="60"/>
      <c r="G82" s="60"/>
      <c r="H82" s="60"/>
      <c r="I82" s="60"/>
      <c r="J82" s="60"/>
    </row>
    <row r="83" spans="1:10" ht="25.5" customHeight="1" x14ac:dyDescent="0.25">
      <c r="A83" s="16"/>
      <c r="B83" s="63" t="s">
        <v>896</v>
      </c>
      <c r="C83" s="63"/>
      <c r="D83" s="63"/>
      <c r="E83" s="63"/>
      <c r="F83" s="63"/>
      <c r="G83" s="63"/>
      <c r="H83" s="63"/>
      <c r="I83" s="63"/>
      <c r="J83" s="63"/>
    </row>
    <row r="84" spans="1:10" x14ac:dyDescent="0.25">
      <c r="A84" s="16"/>
      <c r="B84" s="63"/>
      <c r="C84" s="63"/>
      <c r="D84" s="63"/>
      <c r="E84" s="63"/>
      <c r="F84" s="63"/>
      <c r="G84" s="63"/>
      <c r="H84" s="63"/>
      <c r="I84" s="63"/>
      <c r="J84" s="63"/>
    </row>
    <row r="85" spans="1:10" ht="25.5" customHeight="1" x14ac:dyDescent="0.25">
      <c r="A85" s="16"/>
      <c r="B85" s="63" t="s">
        <v>897</v>
      </c>
      <c r="C85" s="63"/>
      <c r="D85" s="63"/>
      <c r="E85" s="63"/>
      <c r="F85" s="63"/>
      <c r="G85" s="63"/>
      <c r="H85" s="63"/>
      <c r="I85" s="63"/>
      <c r="J85" s="63"/>
    </row>
    <row r="86" spans="1:10" x14ac:dyDescent="0.25">
      <c r="A86" s="16"/>
      <c r="B86" s="63"/>
      <c r="C86" s="63"/>
      <c r="D86" s="63"/>
      <c r="E86" s="63"/>
      <c r="F86" s="63"/>
      <c r="G86" s="63"/>
      <c r="H86" s="63"/>
      <c r="I86" s="63"/>
      <c r="J86" s="63"/>
    </row>
    <row r="87" spans="1:10" ht="38.25" customHeight="1" x14ac:dyDescent="0.25">
      <c r="A87" s="16"/>
      <c r="B87" s="63" t="s">
        <v>898</v>
      </c>
      <c r="C87" s="63"/>
      <c r="D87" s="63"/>
      <c r="E87" s="63"/>
      <c r="F87" s="63"/>
      <c r="G87" s="63"/>
      <c r="H87" s="63"/>
      <c r="I87" s="63"/>
      <c r="J87" s="63"/>
    </row>
    <row r="88" spans="1:10" x14ac:dyDescent="0.25">
      <c r="A88" s="16"/>
      <c r="B88" s="63"/>
      <c r="C88" s="63"/>
      <c r="D88" s="63"/>
      <c r="E88" s="63"/>
      <c r="F88" s="63"/>
      <c r="G88" s="63"/>
      <c r="H88" s="63"/>
      <c r="I88" s="63"/>
      <c r="J88" s="63"/>
    </row>
    <row r="89" spans="1:10" ht="25.5" customHeight="1" x14ac:dyDescent="0.25">
      <c r="A89" s="16"/>
      <c r="B89" s="63" t="s">
        <v>899</v>
      </c>
      <c r="C89" s="63"/>
      <c r="D89" s="63"/>
      <c r="E89" s="63"/>
      <c r="F89" s="63"/>
      <c r="G89" s="63"/>
      <c r="H89" s="63"/>
      <c r="I89" s="63"/>
      <c r="J89" s="63"/>
    </row>
    <row r="90" spans="1:10" x14ac:dyDescent="0.25">
      <c r="A90" s="16"/>
      <c r="B90" s="62"/>
      <c r="C90" s="62"/>
      <c r="D90" s="62"/>
      <c r="E90" s="62"/>
      <c r="F90" s="62"/>
      <c r="G90" s="62"/>
      <c r="H90" s="62"/>
      <c r="I90" s="62"/>
      <c r="J90" s="62"/>
    </row>
    <row r="91" spans="1:10" ht="25.5" customHeight="1" x14ac:dyDescent="0.25">
      <c r="A91" s="16"/>
      <c r="B91" s="63" t="s">
        <v>900</v>
      </c>
      <c r="C91" s="63"/>
      <c r="D91" s="63"/>
      <c r="E91" s="63"/>
      <c r="F91" s="63"/>
      <c r="G91" s="63"/>
      <c r="H91" s="63"/>
      <c r="I91" s="63"/>
      <c r="J91" s="63"/>
    </row>
    <row r="92" spans="1:10" x14ac:dyDescent="0.25">
      <c r="A92" s="16"/>
      <c r="B92" s="63"/>
      <c r="C92" s="63"/>
      <c r="D92" s="63"/>
      <c r="E92" s="63"/>
      <c r="F92" s="63"/>
      <c r="G92" s="63"/>
      <c r="H92" s="63"/>
      <c r="I92" s="63"/>
      <c r="J92" s="63"/>
    </row>
    <row r="93" spans="1:10" ht="25.5" customHeight="1" x14ac:dyDescent="0.25">
      <c r="A93" s="16"/>
      <c r="B93" s="63" t="s">
        <v>901</v>
      </c>
      <c r="C93" s="63"/>
      <c r="D93" s="63"/>
      <c r="E93" s="63"/>
      <c r="F93" s="63"/>
      <c r="G93" s="63"/>
      <c r="H93" s="63"/>
      <c r="I93" s="63"/>
      <c r="J93" s="63"/>
    </row>
    <row r="94" spans="1:10" x14ac:dyDescent="0.25">
      <c r="A94" s="16"/>
      <c r="B94" s="63"/>
      <c r="C94" s="63"/>
      <c r="D94" s="63"/>
      <c r="E94" s="63"/>
      <c r="F94" s="63"/>
      <c r="G94" s="63"/>
      <c r="H94" s="63"/>
      <c r="I94" s="63"/>
      <c r="J94" s="63"/>
    </row>
    <row r="95" spans="1:10" x14ac:dyDescent="0.25">
      <c r="A95" s="16"/>
      <c r="B95" s="60" t="s">
        <v>902</v>
      </c>
      <c r="C95" s="60"/>
      <c r="D95" s="60"/>
      <c r="E95" s="60"/>
      <c r="F95" s="60"/>
      <c r="G95" s="60"/>
      <c r="H95" s="60"/>
      <c r="I95" s="60"/>
      <c r="J95" s="60"/>
    </row>
    <row r="96" spans="1:10" x14ac:dyDescent="0.25">
      <c r="A96" s="16"/>
      <c r="B96" s="60"/>
      <c r="C96" s="60"/>
      <c r="D96" s="60"/>
      <c r="E96" s="60"/>
      <c r="F96" s="60"/>
      <c r="G96" s="60"/>
      <c r="H96" s="60"/>
      <c r="I96" s="60"/>
      <c r="J96" s="60"/>
    </row>
    <row r="97" spans="1:10" ht="15.75" thickBot="1" x14ac:dyDescent="0.3">
      <c r="A97" s="16"/>
      <c r="B97" s="102" t="s">
        <v>222</v>
      </c>
      <c r="C97" s="18"/>
      <c r="D97" s="42"/>
      <c r="E97" s="42"/>
      <c r="F97" s="18"/>
    </row>
    <row r="98" spans="1:10" x14ac:dyDescent="0.25">
      <c r="A98" s="16"/>
      <c r="B98" s="103">
        <v>2014</v>
      </c>
      <c r="C98" s="22"/>
      <c r="D98" s="104" t="s">
        <v>225</v>
      </c>
      <c r="E98" s="105" t="s">
        <v>903</v>
      </c>
      <c r="F98" s="104" t="s">
        <v>245</v>
      </c>
    </row>
    <row r="99" spans="1:10" x14ac:dyDescent="0.25">
      <c r="A99" s="16"/>
      <c r="B99" s="106">
        <v>2013</v>
      </c>
      <c r="C99" s="17"/>
      <c r="D99" s="108" t="s">
        <v>904</v>
      </c>
      <c r="E99" s="108"/>
      <c r="F99" s="107" t="s">
        <v>245</v>
      </c>
    </row>
    <row r="100" spans="1:10" x14ac:dyDescent="0.25">
      <c r="A100" s="16"/>
      <c r="B100" s="103">
        <v>2012</v>
      </c>
      <c r="C100" s="22"/>
      <c r="D100" s="109">
        <v>5676</v>
      </c>
      <c r="E100" s="109"/>
      <c r="F100" s="22"/>
    </row>
    <row r="101" spans="1:10" x14ac:dyDescent="0.25">
      <c r="A101" s="16"/>
      <c r="B101" s="17"/>
      <c r="C101" s="17"/>
      <c r="D101" s="17"/>
      <c r="E101" s="17"/>
      <c r="F101" s="17"/>
    </row>
    <row r="102" spans="1:10" x14ac:dyDescent="0.25">
      <c r="A102" s="16"/>
      <c r="B102" s="60"/>
      <c r="C102" s="60"/>
      <c r="D102" s="60"/>
      <c r="E102" s="60"/>
      <c r="F102" s="60"/>
      <c r="G102" s="60"/>
      <c r="H102" s="60"/>
      <c r="I102" s="60"/>
      <c r="J102" s="60"/>
    </row>
    <row r="103" spans="1:10" x14ac:dyDescent="0.25">
      <c r="A103" s="16"/>
      <c r="B103" s="61" t="s">
        <v>905</v>
      </c>
      <c r="C103" s="61"/>
      <c r="D103" s="61"/>
      <c r="E103" s="61"/>
      <c r="F103" s="61"/>
      <c r="G103" s="61"/>
      <c r="H103" s="61"/>
      <c r="I103" s="61"/>
      <c r="J103" s="61"/>
    </row>
    <row r="104" spans="1:10" x14ac:dyDescent="0.25">
      <c r="A104" s="16"/>
      <c r="B104" s="60"/>
      <c r="C104" s="60"/>
      <c r="D104" s="60"/>
      <c r="E104" s="60"/>
      <c r="F104" s="60"/>
      <c r="G104" s="60"/>
      <c r="H104" s="60"/>
      <c r="I104" s="60"/>
      <c r="J104" s="60"/>
    </row>
    <row r="105" spans="1:10" ht="38.25" customHeight="1" x14ac:dyDescent="0.25">
      <c r="A105" s="16"/>
      <c r="B105" s="60" t="s">
        <v>906</v>
      </c>
      <c r="C105" s="60"/>
      <c r="D105" s="60"/>
      <c r="E105" s="60"/>
      <c r="F105" s="60"/>
      <c r="G105" s="60"/>
      <c r="H105" s="60"/>
      <c r="I105" s="60"/>
      <c r="J105" s="60"/>
    </row>
    <row r="106" spans="1:10" x14ac:dyDescent="0.25">
      <c r="A106" s="16"/>
      <c r="B106" s="60"/>
      <c r="C106" s="60"/>
      <c r="D106" s="60"/>
      <c r="E106" s="60"/>
      <c r="F106" s="60"/>
      <c r="G106" s="60"/>
      <c r="H106" s="60"/>
      <c r="I106" s="60"/>
      <c r="J106" s="60"/>
    </row>
    <row r="107" spans="1:10" ht="51" customHeight="1" x14ac:dyDescent="0.25">
      <c r="A107" s="16"/>
      <c r="B107" s="60" t="s">
        <v>907</v>
      </c>
      <c r="C107" s="60"/>
      <c r="D107" s="60"/>
      <c r="E107" s="60"/>
      <c r="F107" s="60"/>
      <c r="G107" s="60"/>
      <c r="H107" s="60"/>
      <c r="I107" s="60"/>
      <c r="J107" s="60"/>
    </row>
    <row r="108" spans="1:10" x14ac:dyDescent="0.25">
      <c r="A108" s="16"/>
      <c r="B108" s="60"/>
      <c r="C108" s="60"/>
      <c r="D108" s="60"/>
      <c r="E108" s="60"/>
      <c r="F108" s="60"/>
      <c r="G108" s="60"/>
      <c r="H108" s="60"/>
      <c r="I108" s="60"/>
      <c r="J108" s="60"/>
    </row>
    <row r="109" spans="1:10" ht="25.5" customHeight="1" x14ac:dyDescent="0.25">
      <c r="A109" s="16"/>
      <c r="B109" s="60" t="s">
        <v>908</v>
      </c>
      <c r="C109" s="60"/>
      <c r="D109" s="60"/>
      <c r="E109" s="60"/>
      <c r="F109" s="60"/>
      <c r="G109" s="60"/>
      <c r="H109" s="60"/>
      <c r="I109" s="60"/>
      <c r="J109" s="60"/>
    </row>
    <row r="110" spans="1:10" x14ac:dyDescent="0.25">
      <c r="A110" s="16"/>
      <c r="B110" s="60"/>
      <c r="C110" s="60"/>
      <c r="D110" s="60"/>
      <c r="E110" s="60"/>
      <c r="F110" s="60"/>
      <c r="G110" s="60"/>
      <c r="H110" s="60"/>
      <c r="I110" s="60"/>
      <c r="J110" s="60"/>
    </row>
    <row r="111" spans="1:10" ht="25.5" customHeight="1" x14ac:dyDescent="0.25">
      <c r="A111" s="16"/>
      <c r="B111" s="60" t="s">
        <v>909</v>
      </c>
      <c r="C111" s="60"/>
      <c r="D111" s="60"/>
      <c r="E111" s="60"/>
      <c r="F111" s="60"/>
      <c r="G111" s="60"/>
      <c r="H111" s="60"/>
      <c r="I111" s="60"/>
      <c r="J111" s="60"/>
    </row>
    <row r="112" spans="1:10" x14ac:dyDescent="0.25">
      <c r="A112" s="16"/>
      <c r="B112" s="60"/>
      <c r="C112" s="60"/>
      <c r="D112" s="60"/>
      <c r="E112" s="60"/>
      <c r="F112" s="60"/>
      <c r="G112" s="60"/>
      <c r="H112" s="60"/>
      <c r="I112" s="60"/>
      <c r="J112" s="60"/>
    </row>
    <row r="113" spans="1:10" x14ac:dyDescent="0.25">
      <c r="A113" s="16"/>
      <c r="B113" s="60" t="s">
        <v>910</v>
      </c>
      <c r="C113" s="60"/>
      <c r="D113" s="60"/>
      <c r="E113" s="60"/>
      <c r="F113" s="60"/>
      <c r="G113" s="60"/>
      <c r="H113" s="60"/>
      <c r="I113" s="60"/>
      <c r="J113" s="60"/>
    </row>
    <row r="114" spans="1:10" x14ac:dyDescent="0.25">
      <c r="A114" s="16"/>
      <c r="B114" s="60"/>
      <c r="C114" s="60"/>
      <c r="D114" s="60"/>
      <c r="E114" s="60"/>
      <c r="F114" s="60"/>
      <c r="G114" s="60"/>
      <c r="H114" s="60"/>
      <c r="I114" s="60"/>
      <c r="J114" s="60"/>
    </row>
    <row r="115" spans="1:10" x14ac:dyDescent="0.25">
      <c r="A115" s="16"/>
      <c r="B115" s="61" t="s">
        <v>911</v>
      </c>
      <c r="C115" s="61"/>
      <c r="D115" s="61"/>
      <c r="E115" s="61"/>
      <c r="F115" s="61"/>
      <c r="G115" s="61"/>
      <c r="H115" s="61"/>
      <c r="I115" s="61"/>
      <c r="J115" s="61"/>
    </row>
    <row r="116" spans="1:10" x14ac:dyDescent="0.25">
      <c r="A116" s="16"/>
      <c r="B116" s="60"/>
      <c r="C116" s="60"/>
      <c r="D116" s="60"/>
      <c r="E116" s="60"/>
      <c r="F116" s="60"/>
      <c r="G116" s="60"/>
      <c r="H116" s="60"/>
      <c r="I116" s="60"/>
      <c r="J116" s="60"/>
    </row>
    <row r="117" spans="1:10" ht="38.25" customHeight="1" x14ac:dyDescent="0.25">
      <c r="A117" s="16"/>
      <c r="B117" s="60" t="s">
        <v>912</v>
      </c>
      <c r="C117" s="60"/>
      <c r="D117" s="60"/>
      <c r="E117" s="60"/>
      <c r="F117" s="60"/>
      <c r="G117" s="60"/>
      <c r="H117" s="60"/>
      <c r="I117" s="60"/>
      <c r="J117" s="60"/>
    </row>
  </sheetData>
  <mergeCells count="130">
    <mergeCell ref="B117:J117"/>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4:J94"/>
    <mergeCell ref="B95:J95"/>
    <mergeCell ref="B96:J96"/>
    <mergeCell ref="B102:J102"/>
    <mergeCell ref="B103:J103"/>
    <mergeCell ref="B104:J104"/>
    <mergeCell ref="B88:J88"/>
    <mergeCell ref="B89:J89"/>
    <mergeCell ref="B90:J90"/>
    <mergeCell ref="B91:J91"/>
    <mergeCell ref="B92:J92"/>
    <mergeCell ref="B93:J93"/>
    <mergeCell ref="B52:J52"/>
    <mergeCell ref="B53:J53"/>
    <mergeCell ref="B54:J54"/>
    <mergeCell ref="B81:J81"/>
    <mergeCell ref="B82:J82"/>
    <mergeCell ref="B83:J83"/>
    <mergeCell ref="B27:J27"/>
    <mergeCell ref="B28:J28"/>
    <mergeCell ref="B39:J39"/>
    <mergeCell ref="B40:J40"/>
    <mergeCell ref="B41:J41"/>
    <mergeCell ref="B42:J42"/>
    <mergeCell ref="B7:J7"/>
    <mergeCell ref="B8:J8"/>
    <mergeCell ref="B9:J9"/>
    <mergeCell ref="B10:J10"/>
    <mergeCell ref="B11:J11"/>
    <mergeCell ref="B12:J12"/>
    <mergeCell ref="D99:E99"/>
    <mergeCell ref="D100:E100"/>
    <mergeCell ref="A1:A2"/>
    <mergeCell ref="B1:J1"/>
    <mergeCell ref="B2:J2"/>
    <mergeCell ref="B3:J3"/>
    <mergeCell ref="A4:A117"/>
    <mergeCell ref="B4:J4"/>
    <mergeCell ref="B5:J5"/>
    <mergeCell ref="B6:J6"/>
    <mergeCell ref="H75:I75"/>
    <mergeCell ref="H76:I76"/>
    <mergeCell ref="H77:I77"/>
    <mergeCell ref="H78:I78"/>
    <mergeCell ref="H79:I79"/>
    <mergeCell ref="D97:E97"/>
    <mergeCell ref="B84:J84"/>
    <mergeCell ref="B85:J85"/>
    <mergeCell ref="B86:J86"/>
    <mergeCell ref="B87:J87"/>
    <mergeCell ref="H67:I67"/>
    <mergeCell ref="H68:I68"/>
    <mergeCell ref="H69:I69"/>
    <mergeCell ref="H71:I71"/>
    <mergeCell ref="H72:I72"/>
    <mergeCell ref="H74:I74"/>
    <mergeCell ref="H60:I60"/>
    <mergeCell ref="H62:I62"/>
    <mergeCell ref="H63:I63"/>
    <mergeCell ref="H64:I64"/>
    <mergeCell ref="H65:I65"/>
    <mergeCell ref="H66:I66"/>
    <mergeCell ref="H55:I55"/>
    <mergeCell ref="H56:I56"/>
    <mergeCell ref="H57:I57"/>
    <mergeCell ref="H58:I58"/>
    <mergeCell ref="J55:J58"/>
    <mergeCell ref="F59:I59"/>
    <mergeCell ref="D47:H47"/>
    <mergeCell ref="D49:E49"/>
    <mergeCell ref="G49:H49"/>
    <mergeCell ref="D50:E50"/>
    <mergeCell ref="G50:H50"/>
    <mergeCell ref="B55:B58"/>
    <mergeCell ref="C55:C58"/>
    <mergeCell ref="D55:D58"/>
    <mergeCell ref="E55:E58"/>
    <mergeCell ref="G55:G58"/>
    <mergeCell ref="D36:E36"/>
    <mergeCell ref="G36:H36"/>
    <mergeCell ref="D37:E37"/>
    <mergeCell ref="G37:H37"/>
    <mergeCell ref="D45:H45"/>
    <mergeCell ref="D46:E46"/>
    <mergeCell ref="G46:H46"/>
    <mergeCell ref="B43:J43"/>
    <mergeCell ref="B44:J44"/>
    <mergeCell ref="D31:H31"/>
    <mergeCell ref="D33:E33"/>
    <mergeCell ref="G33:H33"/>
    <mergeCell ref="D34:E34"/>
    <mergeCell ref="G34:H34"/>
    <mergeCell ref="D35:E35"/>
    <mergeCell ref="G35:H35"/>
    <mergeCell ref="D21:E21"/>
    <mergeCell ref="G21:H21"/>
    <mergeCell ref="D29:E29"/>
    <mergeCell ref="G29:H29"/>
    <mergeCell ref="D30:E30"/>
    <mergeCell ref="G30:H30"/>
    <mergeCell ref="B23:J23"/>
    <mergeCell ref="B24:J24"/>
    <mergeCell ref="B25:J25"/>
    <mergeCell ref="B26:J26"/>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v>
      </c>
      <c r="B1" s="5" t="s">
        <v>2</v>
      </c>
      <c r="C1" s="5" t="s">
        <v>14</v>
      </c>
    </row>
    <row r="2" spans="1:3" ht="30" x14ac:dyDescent="0.25">
      <c r="A2" s="1" t="s">
        <v>13</v>
      </c>
      <c r="B2" s="5"/>
      <c r="C2" s="5"/>
    </row>
    <row r="3" spans="1:3" x14ac:dyDescent="0.25">
      <c r="A3" s="6" t="s">
        <v>15</v>
      </c>
      <c r="B3" s="3" t="s">
        <v>16</v>
      </c>
      <c r="C3" s="3" t="s">
        <v>16</v>
      </c>
    </row>
    <row r="4" spans="1:3" x14ac:dyDescent="0.25">
      <c r="A4" s="2" t="s">
        <v>17</v>
      </c>
      <c r="B4" s="7">
        <v>10440</v>
      </c>
      <c r="C4" s="7">
        <v>11561</v>
      </c>
    </row>
    <row r="5" spans="1:3" ht="45" x14ac:dyDescent="0.25">
      <c r="A5" s="2" t="s">
        <v>18</v>
      </c>
      <c r="B5" s="8">
        <v>900904</v>
      </c>
      <c r="C5" s="8">
        <v>562757</v>
      </c>
    </row>
    <row r="6" spans="1:3" x14ac:dyDescent="0.25">
      <c r="A6" s="2" t="s">
        <v>19</v>
      </c>
      <c r="B6" s="8">
        <v>7445</v>
      </c>
      <c r="C6" s="8">
        <v>22883</v>
      </c>
    </row>
    <row r="7" spans="1:3" x14ac:dyDescent="0.25">
      <c r="A7" s="2" t="s">
        <v>20</v>
      </c>
      <c r="B7" s="8">
        <v>310160</v>
      </c>
      <c r="C7" s="8">
        <v>126895</v>
      </c>
    </row>
    <row r="8" spans="1:3" ht="30" x14ac:dyDescent="0.25">
      <c r="A8" s="2" t="s">
        <v>21</v>
      </c>
      <c r="B8" s="8">
        <v>80350</v>
      </c>
      <c r="C8" s="8">
        <v>37891</v>
      </c>
    </row>
    <row r="9" spans="1:3" x14ac:dyDescent="0.25">
      <c r="A9" s="2" t="s">
        <v>22</v>
      </c>
      <c r="B9" s="8">
        <v>1309299</v>
      </c>
      <c r="C9" s="8">
        <v>761987</v>
      </c>
    </row>
    <row r="10" spans="1:3" ht="45" x14ac:dyDescent="0.25">
      <c r="A10" s="2" t="s">
        <v>23</v>
      </c>
      <c r="B10" s="8">
        <v>829346</v>
      </c>
      <c r="C10" s="8">
        <v>526437</v>
      </c>
    </row>
    <row r="11" spans="1:3" x14ac:dyDescent="0.25">
      <c r="A11" s="2" t="s">
        <v>24</v>
      </c>
      <c r="B11" s="8">
        <v>1107006</v>
      </c>
      <c r="C11" s="8">
        <v>555220</v>
      </c>
    </row>
    <row r="12" spans="1:3" ht="45" x14ac:dyDescent="0.25">
      <c r="A12" s="2" t="s">
        <v>25</v>
      </c>
      <c r="B12" s="8">
        <v>714956</v>
      </c>
      <c r="C12" s="8">
        <v>441432</v>
      </c>
    </row>
    <row r="13" spans="1:3" ht="30" x14ac:dyDescent="0.25">
      <c r="A13" s="2" t="s">
        <v>26</v>
      </c>
      <c r="B13" s="8">
        <v>189821</v>
      </c>
      <c r="C13" s="3" t="s">
        <v>16</v>
      </c>
    </row>
    <row r="14" spans="1:3" x14ac:dyDescent="0.25">
      <c r="A14" s="2" t="s">
        <v>27</v>
      </c>
      <c r="B14" s="8">
        <v>16795</v>
      </c>
      <c r="C14" s="8">
        <v>6542</v>
      </c>
    </row>
    <row r="15" spans="1:3" x14ac:dyDescent="0.25">
      <c r="A15" s="2" t="s">
        <v>28</v>
      </c>
      <c r="B15" s="8">
        <v>4167223</v>
      </c>
      <c r="C15" s="8">
        <v>2291618</v>
      </c>
    </row>
    <row r="16" spans="1:3" x14ac:dyDescent="0.25">
      <c r="A16" s="6" t="s">
        <v>29</v>
      </c>
      <c r="B16" s="3" t="s">
        <v>16</v>
      </c>
      <c r="C16" s="3" t="s">
        <v>16</v>
      </c>
    </row>
    <row r="17" spans="1:3" x14ac:dyDescent="0.25">
      <c r="A17" s="2" t="s">
        <v>30</v>
      </c>
      <c r="B17" s="8">
        <v>740211</v>
      </c>
      <c r="C17" s="8">
        <v>536055</v>
      </c>
    </row>
    <row r="18" spans="1:3" x14ac:dyDescent="0.25">
      <c r="A18" s="2" t="s">
        <v>31</v>
      </c>
      <c r="B18" s="8">
        <v>76846</v>
      </c>
      <c r="C18" s="8">
        <v>6900</v>
      </c>
    </row>
    <row r="19" spans="1:3" x14ac:dyDescent="0.25">
      <c r="A19" s="2" t="s">
        <v>32</v>
      </c>
      <c r="B19" s="8">
        <v>141690</v>
      </c>
      <c r="C19" s="8">
        <v>85606</v>
      </c>
    </row>
    <row r="20" spans="1:3" ht="30" x14ac:dyDescent="0.25">
      <c r="A20" s="2" t="s">
        <v>33</v>
      </c>
      <c r="B20" s="8">
        <v>29965</v>
      </c>
      <c r="C20" s="8">
        <v>22372</v>
      </c>
    </row>
    <row r="21" spans="1:3" x14ac:dyDescent="0.25">
      <c r="A21" s="2" t="s">
        <v>34</v>
      </c>
      <c r="B21" s="8">
        <v>7080</v>
      </c>
      <c r="C21" s="8">
        <v>8626</v>
      </c>
    </row>
    <row r="22" spans="1:3" x14ac:dyDescent="0.25">
      <c r="A22" s="2" t="s">
        <v>35</v>
      </c>
      <c r="B22" s="8">
        <v>995792</v>
      </c>
      <c r="C22" s="8">
        <v>659559</v>
      </c>
    </row>
    <row r="23" spans="1:3" ht="30" x14ac:dyDescent="0.25">
      <c r="A23" s="2" t="s">
        <v>36</v>
      </c>
      <c r="B23" s="8">
        <v>1629834</v>
      </c>
      <c r="C23" s="8">
        <v>740436</v>
      </c>
    </row>
    <row r="24" spans="1:3" x14ac:dyDescent="0.25">
      <c r="A24" s="2" t="s">
        <v>37</v>
      </c>
      <c r="B24" s="8">
        <v>9744</v>
      </c>
      <c r="C24" s="8">
        <v>2205</v>
      </c>
    </row>
    <row r="25" spans="1:3" x14ac:dyDescent="0.25">
      <c r="A25" s="2" t="s">
        <v>38</v>
      </c>
      <c r="B25" s="3" t="s">
        <v>39</v>
      </c>
      <c r="C25" s="3" t="s">
        <v>39</v>
      </c>
    </row>
    <row r="26" spans="1:3" x14ac:dyDescent="0.25">
      <c r="A26" s="6" t="s">
        <v>40</v>
      </c>
      <c r="B26" s="3" t="s">
        <v>16</v>
      </c>
      <c r="C26" s="3" t="s">
        <v>16</v>
      </c>
    </row>
    <row r="27" spans="1:3" ht="60" x14ac:dyDescent="0.25">
      <c r="A27" s="2" t="s">
        <v>41</v>
      </c>
      <c r="B27" s="8">
        <v>-45287</v>
      </c>
      <c r="C27" s="8">
        <v>-50497</v>
      </c>
    </row>
    <row r="28" spans="1:3" ht="30" x14ac:dyDescent="0.25">
      <c r="A28" s="6" t="s">
        <v>42</v>
      </c>
      <c r="B28" s="3" t="s">
        <v>16</v>
      </c>
      <c r="C28" s="3" t="s">
        <v>16</v>
      </c>
    </row>
    <row r="29" spans="1:3" ht="30" x14ac:dyDescent="0.25">
      <c r="A29" s="2" t="s">
        <v>43</v>
      </c>
      <c r="B29" s="3">
        <v>-236</v>
      </c>
      <c r="C29" s="3">
        <v>24</v>
      </c>
    </row>
    <row r="30" spans="1:3" x14ac:dyDescent="0.25">
      <c r="A30" s="2" t="s">
        <v>44</v>
      </c>
      <c r="B30" s="8">
        <v>5274</v>
      </c>
      <c r="C30" s="8">
        <v>5740</v>
      </c>
    </row>
    <row r="31" spans="1:3" x14ac:dyDescent="0.25">
      <c r="A31" s="2" t="s">
        <v>45</v>
      </c>
      <c r="B31" s="8">
        <v>1531853</v>
      </c>
      <c r="C31" s="8">
        <v>889418</v>
      </c>
    </row>
    <row r="32" spans="1:3" x14ac:dyDescent="0.25">
      <c r="A32" s="2" t="s">
        <v>46</v>
      </c>
      <c r="B32" s="8">
        <v>4167223</v>
      </c>
      <c r="C32" s="8">
        <v>2291618</v>
      </c>
    </row>
    <row r="33" spans="1:3" x14ac:dyDescent="0.25">
      <c r="A33" s="2" t="s">
        <v>47</v>
      </c>
      <c r="B33" s="3" t="s">
        <v>16</v>
      </c>
      <c r="C33" s="3" t="s">
        <v>16</v>
      </c>
    </row>
    <row r="34" spans="1:3" ht="30" x14ac:dyDescent="0.25">
      <c r="A34" s="6" t="s">
        <v>42</v>
      </c>
      <c r="B34" s="3" t="s">
        <v>16</v>
      </c>
      <c r="C34" s="3" t="s">
        <v>16</v>
      </c>
    </row>
    <row r="35" spans="1:3" ht="30" x14ac:dyDescent="0.25">
      <c r="A35" s="2" t="s">
        <v>42</v>
      </c>
      <c r="B35" s="8">
        <v>1570074</v>
      </c>
      <c r="C35" s="8">
        <v>920998</v>
      </c>
    </row>
    <row r="36" spans="1:3" x14ac:dyDescent="0.25">
      <c r="A36" s="2" t="s">
        <v>48</v>
      </c>
      <c r="B36" s="3" t="s">
        <v>16</v>
      </c>
      <c r="C36" s="3" t="s">
        <v>16</v>
      </c>
    </row>
    <row r="37" spans="1:3" ht="30" x14ac:dyDescent="0.25">
      <c r="A37" s="6" t="s">
        <v>42</v>
      </c>
      <c r="B37" s="3" t="s">
        <v>16</v>
      </c>
      <c r="C37" s="3" t="s">
        <v>16</v>
      </c>
    </row>
    <row r="38" spans="1:3" ht="30" x14ac:dyDescent="0.25">
      <c r="A38" s="2" t="s">
        <v>42</v>
      </c>
      <c r="B38" s="7">
        <v>2028</v>
      </c>
      <c r="C38" s="7">
        <v>13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8.140625" customWidth="1"/>
    <col min="5" max="5" width="35.28515625" customWidth="1"/>
    <col min="6" max="6" width="6.85546875" customWidth="1"/>
    <col min="7" max="7" width="8.140625" customWidth="1"/>
    <col min="8" max="8" width="35.28515625" customWidth="1"/>
    <col min="9" max="9" width="6.85546875" customWidth="1"/>
    <col min="10" max="10" width="8.140625" customWidth="1"/>
    <col min="11" max="11" width="35.28515625" customWidth="1"/>
    <col min="12" max="12" width="6.85546875" customWidth="1"/>
  </cols>
  <sheetData>
    <row r="1" spans="1:12" ht="15" customHeight="1" x14ac:dyDescent="0.25">
      <c r="A1" s="5" t="s">
        <v>913</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913</v>
      </c>
      <c r="B3" s="58" t="s">
        <v>16</v>
      </c>
      <c r="C3" s="58"/>
      <c r="D3" s="58"/>
      <c r="E3" s="58"/>
      <c r="F3" s="58"/>
      <c r="G3" s="58"/>
      <c r="H3" s="58"/>
      <c r="I3" s="58"/>
      <c r="J3" s="58"/>
      <c r="K3" s="58"/>
      <c r="L3" s="58"/>
    </row>
    <row r="4" spans="1:12" ht="15" customHeight="1" x14ac:dyDescent="0.25">
      <c r="A4" s="16" t="s">
        <v>913</v>
      </c>
      <c r="B4" s="58" t="s">
        <v>16</v>
      </c>
      <c r="C4" s="58"/>
      <c r="D4" s="58"/>
      <c r="E4" s="58"/>
      <c r="F4" s="58"/>
      <c r="G4" s="58"/>
      <c r="H4" s="58"/>
      <c r="I4" s="58"/>
      <c r="J4" s="58"/>
      <c r="K4" s="58"/>
      <c r="L4" s="58"/>
    </row>
    <row r="5" spans="1:12" x14ac:dyDescent="0.25">
      <c r="A5" s="16"/>
      <c r="B5" s="59" t="s">
        <v>914</v>
      </c>
      <c r="C5" s="59"/>
      <c r="D5" s="59"/>
      <c r="E5" s="59"/>
      <c r="F5" s="59"/>
      <c r="G5" s="59"/>
      <c r="H5" s="59"/>
      <c r="I5" s="59"/>
      <c r="J5" s="59"/>
      <c r="K5" s="59"/>
      <c r="L5" s="59"/>
    </row>
    <row r="6" spans="1:12" x14ac:dyDescent="0.25">
      <c r="A6" s="16"/>
      <c r="B6" s="60"/>
      <c r="C6" s="60"/>
      <c r="D6" s="60"/>
      <c r="E6" s="60"/>
      <c r="F6" s="60"/>
      <c r="G6" s="60"/>
      <c r="H6" s="60"/>
      <c r="I6" s="60"/>
      <c r="J6" s="60"/>
      <c r="K6" s="60"/>
      <c r="L6" s="60"/>
    </row>
    <row r="7" spans="1:12" x14ac:dyDescent="0.25">
      <c r="A7" s="16"/>
      <c r="B7" s="60" t="s">
        <v>915</v>
      </c>
      <c r="C7" s="60"/>
      <c r="D7" s="60"/>
      <c r="E7" s="60"/>
      <c r="F7" s="60"/>
      <c r="G7" s="60"/>
      <c r="H7" s="60"/>
      <c r="I7" s="60"/>
      <c r="J7" s="60"/>
      <c r="K7" s="60"/>
      <c r="L7" s="60"/>
    </row>
    <row r="8" spans="1:12" x14ac:dyDescent="0.25">
      <c r="A8" s="16"/>
      <c r="B8" s="60"/>
      <c r="C8" s="60"/>
      <c r="D8" s="60"/>
      <c r="E8" s="60"/>
      <c r="F8" s="60"/>
      <c r="G8" s="60"/>
      <c r="H8" s="60"/>
      <c r="I8" s="60"/>
      <c r="J8" s="60"/>
      <c r="K8" s="60"/>
      <c r="L8" s="60"/>
    </row>
    <row r="9" spans="1:12" ht="38.25" customHeight="1" x14ac:dyDescent="0.25">
      <c r="A9" s="16"/>
      <c r="B9" s="60" t="s">
        <v>916</v>
      </c>
      <c r="C9" s="60"/>
      <c r="D9" s="60"/>
      <c r="E9" s="60"/>
      <c r="F9" s="60"/>
      <c r="G9" s="60"/>
      <c r="H9" s="60"/>
      <c r="I9" s="60"/>
      <c r="J9" s="60"/>
      <c r="K9" s="60"/>
      <c r="L9" s="60"/>
    </row>
    <row r="10" spans="1:12" x14ac:dyDescent="0.25">
      <c r="A10" s="16"/>
      <c r="B10" s="60"/>
      <c r="C10" s="60"/>
      <c r="D10" s="60"/>
      <c r="E10" s="60"/>
      <c r="F10" s="60"/>
      <c r="G10" s="60"/>
      <c r="H10" s="60"/>
      <c r="I10" s="60"/>
      <c r="J10" s="60"/>
      <c r="K10" s="60"/>
      <c r="L10" s="60"/>
    </row>
    <row r="11" spans="1:12" ht="38.25" customHeight="1" x14ac:dyDescent="0.25">
      <c r="A11" s="16"/>
      <c r="B11" s="60" t="s">
        <v>917</v>
      </c>
      <c r="C11" s="60"/>
      <c r="D11" s="60"/>
      <c r="E11" s="60"/>
      <c r="F11" s="60"/>
      <c r="G11" s="60"/>
      <c r="H11" s="60"/>
      <c r="I11" s="60"/>
      <c r="J11" s="60"/>
      <c r="K11" s="60"/>
      <c r="L11" s="60"/>
    </row>
    <row r="12" spans="1:12" x14ac:dyDescent="0.25">
      <c r="A12" s="16"/>
      <c r="B12" s="60"/>
      <c r="C12" s="60"/>
      <c r="D12" s="60"/>
      <c r="E12" s="60"/>
      <c r="F12" s="60"/>
      <c r="G12" s="60"/>
      <c r="H12" s="60"/>
      <c r="I12" s="60"/>
      <c r="J12" s="60"/>
      <c r="K12" s="60"/>
      <c r="L12" s="60"/>
    </row>
    <row r="13" spans="1:12" ht="38.25" customHeight="1" x14ac:dyDescent="0.25">
      <c r="A13" s="16"/>
      <c r="B13" s="60" t="s">
        <v>918</v>
      </c>
      <c r="C13" s="60"/>
      <c r="D13" s="60"/>
      <c r="E13" s="60"/>
      <c r="F13" s="60"/>
      <c r="G13" s="60"/>
      <c r="H13" s="60"/>
      <c r="I13" s="60"/>
      <c r="J13" s="60"/>
      <c r="K13" s="60"/>
      <c r="L13" s="60"/>
    </row>
    <row r="14" spans="1:12" x14ac:dyDescent="0.25">
      <c r="A14" s="16"/>
      <c r="B14" s="60"/>
      <c r="C14" s="60"/>
      <c r="D14" s="60"/>
      <c r="E14" s="60"/>
      <c r="F14" s="60"/>
      <c r="G14" s="60"/>
      <c r="H14" s="60"/>
      <c r="I14" s="60"/>
      <c r="J14" s="60"/>
      <c r="K14" s="60"/>
      <c r="L14" s="60"/>
    </row>
    <row r="15" spans="1:12" x14ac:dyDescent="0.25">
      <c r="A15" s="16"/>
      <c r="B15" s="60" t="s">
        <v>919</v>
      </c>
      <c r="C15" s="60"/>
      <c r="D15" s="60"/>
      <c r="E15" s="60"/>
      <c r="F15" s="60"/>
      <c r="G15" s="60"/>
      <c r="H15" s="60"/>
      <c r="I15" s="60"/>
      <c r="J15" s="60"/>
      <c r="K15" s="60"/>
      <c r="L15" s="60"/>
    </row>
    <row r="16" spans="1:12" x14ac:dyDescent="0.25">
      <c r="A16" s="16"/>
      <c r="B16" s="60"/>
      <c r="C16" s="60"/>
      <c r="D16" s="60"/>
      <c r="E16" s="60"/>
      <c r="F16" s="60"/>
      <c r="G16" s="60"/>
      <c r="H16" s="60"/>
      <c r="I16" s="60"/>
      <c r="J16" s="60"/>
      <c r="K16" s="60"/>
      <c r="L16" s="60"/>
    </row>
    <row r="17" spans="1:12" ht="15.75" thickBot="1" x14ac:dyDescent="0.3">
      <c r="A17" s="16"/>
      <c r="B17" s="17"/>
      <c r="C17" s="18"/>
      <c r="D17" s="29" t="s">
        <v>222</v>
      </c>
      <c r="E17" s="29"/>
      <c r="F17" s="29"/>
      <c r="G17" s="29"/>
      <c r="H17" s="29"/>
      <c r="I17" s="29"/>
      <c r="J17" s="29"/>
      <c r="K17" s="29"/>
      <c r="L17" s="18"/>
    </row>
    <row r="18" spans="1:12" ht="15.75" thickBot="1" x14ac:dyDescent="0.3">
      <c r="A18" s="16"/>
      <c r="B18" s="17"/>
      <c r="C18" s="18"/>
      <c r="D18" s="30">
        <v>2014</v>
      </c>
      <c r="E18" s="30"/>
      <c r="F18" s="18"/>
      <c r="G18" s="30">
        <v>2013</v>
      </c>
      <c r="H18" s="30"/>
      <c r="I18" s="18"/>
      <c r="J18" s="30">
        <v>2012</v>
      </c>
      <c r="K18" s="30"/>
      <c r="L18" s="18"/>
    </row>
    <row r="19" spans="1:12" x14ac:dyDescent="0.25">
      <c r="A19" s="16"/>
      <c r="B19" s="17"/>
      <c r="C19" s="18"/>
      <c r="D19" s="31" t="s">
        <v>223</v>
      </c>
      <c r="E19" s="31"/>
      <c r="F19" s="31"/>
      <c r="G19" s="31"/>
      <c r="H19" s="31"/>
      <c r="I19" s="31"/>
      <c r="J19" s="31"/>
      <c r="K19" s="31"/>
      <c r="L19" s="18"/>
    </row>
    <row r="20" spans="1:12" x14ac:dyDescent="0.25">
      <c r="A20" s="16"/>
      <c r="B20" s="21" t="s">
        <v>920</v>
      </c>
      <c r="C20" s="22"/>
      <c r="D20" s="74"/>
      <c r="E20" s="74"/>
      <c r="F20" s="22"/>
      <c r="G20" s="74"/>
      <c r="H20" s="74"/>
      <c r="I20" s="22"/>
      <c r="J20" s="74"/>
      <c r="K20" s="74"/>
      <c r="L20" s="22"/>
    </row>
    <row r="21" spans="1:12" x14ac:dyDescent="0.25">
      <c r="A21" s="16"/>
      <c r="B21" s="55" t="s">
        <v>921</v>
      </c>
      <c r="C21" s="17"/>
      <c r="D21" s="56"/>
      <c r="E21" s="56"/>
      <c r="F21" s="17"/>
      <c r="G21" s="56"/>
      <c r="H21" s="56"/>
      <c r="I21" s="17"/>
      <c r="J21" s="56"/>
      <c r="K21" s="56"/>
      <c r="L21" s="17"/>
    </row>
    <row r="22" spans="1:12" x14ac:dyDescent="0.25">
      <c r="A22" s="16"/>
      <c r="B22" s="110" t="s">
        <v>922</v>
      </c>
      <c r="C22" s="22"/>
      <c r="D22" s="23" t="s">
        <v>225</v>
      </c>
      <c r="E22" s="24">
        <v>4559923</v>
      </c>
      <c r="F22" s="22"/>
      <c r="G22" s="23" t="s">
        <v>225</v>
      </c>
      <c r="H22" s="24">
        <v>2322706</v>
      </c>
      <c r="I22" s="22"/>
      <c r="J22" s="23" t="s">
        <v>225</v>
      </c>
      <c r="K22" s="34" t="s">
        <v>240</v>
      </c>
      <c r="L22" s="22"/>
    </row>
    <row r="23" spans="1:12" x14ac:dyDescent="0.25">
      <c r="A23" s="16"/>
      <c r="B23" s="88" t="s">
        <v>923</v>
      </c>
      <c r="C23" s="17"/>
      <c r="D23" s="45">
        <v>36469</v>
      </c>
      <c r="E23" s="45"/>
      <c r="F23" s="17"/>
      <c r="G23" s="45">
        <v>16442</v>
      </c>
      <c r="H23" s="45"/>
      <c r="I23" s="17"/>
      <c r="J23" s="46" t="s">
        <v>240</v>
      </c>
      <c r="K23" s="46"/>
      <c r="L23" s="17"/>
    </row>
    <row r="24" spans="1:12" x14ac:dyDescent="0.25">
      <c r="A24" s="16"/>
      <c r="B24" s="54" t="s">
        <v>924</v>
      </c>
      <c r="C24" s="22"/>
      <c r="D24" s="74"/>
      <c r="E24" s="74"/>
      <c r="F24" s="22"/>
      <c r="G24" s="74"/>
      <c r="H24" s="74"/>
      <c r="I24" s="22"/>
      <c r="J24" s="74"/>
      <c r="K24" s="74"/>
      <c r="L24" s="22"/>
    </row>
    <row r="25" spans="1:12" x14ac:dyDescent="0.25">
      <c r="A25" s="16"/>
      <c r="B25" s="88" t="s">
        <v>925</v>
      </c>
      <c r="C25" s="17"/>
      <c r="D25" s="45">
        <v>125788</v>
      </c>
      <c r="E25" s="45"/>
      <c r="F25" s="17"/>
      <c r="G25" s="45">
        <v>54334</v>
      </c>
      <c r="H25" s="45"/>
      <c r="I25" s="17"/>
      <c r="J25" s="46" t="s">
        <v>240</v>
      </c>
      <c r="K25" s="46"/>
      <c r="L25" s="17"/>
    </row>
    <row r="26" spans="1:12" x14ac:dyDescent="0.25">
      <c r="A26" s="16"/>
      <c r="B26" s="110" t="s">
        <v>926</v>
      </c>
      <c r="C26" s="22"/>
      <c r="D26" s="47">
        <v>17312</v>
      </c>
      <c r="E26" s="47"/>
      <c r="F26" s="22"/>
      <c r="G26" s="47">
        <v>7893</v>
      </c>
      <c r="H26" s="47"/>
      <c r="I26" s="22"/>
      <c r="J26" s="48" t="s">
        <v>240</v>
      </c>
      <c r="K26" s="48"/>
      <c r="L26" s="22"/>
    </row>
    <row r="27" spans="1:12" x14ac:dyDescent="0.25">
      <c r="A27" s="16"/>
      <c r="B27" s="55" t="s">
        <v>927</v>
      </c>
      <c r="C27" s="17"/>
      <c r="D27" s="56"/>
      <c r="E27" s="56"/>
      <c r="F27" s="17"/>
      <c r="G27" s="56"/>
      <c r="H27" s="56"/>
      <c r="I27" s="17"/>
      <c r="J27" s="56"/>
      <c r="K27" s="56"/>
      <c r="L27" s="17"/>
    </row>
    <row r="28" spans="1:12" x14ac:dyDescent="0.25">
      <c r="A28" s="16"/>
      <c r="B28" s="110" t="s">
        <v>928</v>
      </c>
      <c r="C28" s="22"/>
      <c r="D28" s="47">
        <v>1632948</v>
      </c>
      <c r="E28" s="47"/>
      <c r="F28" s="22"/>
      <c r="G28" s="47">
        <v>841448</v>
      </c>
      <c r="H28" s="47"/>
      <c r="I28" s="22"/>
      <c r="J28" s="47">
        <v>923022</v>
      </c>
      <c r="K28" s="47"/>
      <c r="L28" s="22"/>
    </row>
    <row r="29" spans="1:12" x14ac:dyDescent="0.25">
      <c r="A29" s="16"/>
      <c r="B29" s="88" t="s">
        <v>929</v>
      </c>
      <c r="C29" s="17"/>
      <c r="D29" s="45">
        <v>1231965</v>
      </c>
      <c r="E29" s="45"/>
      <c r="F29" s="17"/>
      <c r="G29" s="45">
        <v>858276</v>
      </c>
      <c r="H29" s="45"/>
      <c r="I29" s="17"/>
      <c r="J29" s="45">
        <v>251627</v>
      </c>
      <c r="K29" s="45"/>
      <c r="L29" s="17"/>
    </row>
    <row r="30" spans="1:12" x14ac:dyDescent="0.25">
      <c r="A30" s="16"/>
      <c r="B30" s="110" t="s">
        <v>930</v>
      </c>
      <c r="C30" s="22"/>
      <c r="D30" s="47">
        <v>31062</v>
      </c>
      <c r="E30" s="47"/>
      <c r="F30" s="22"/>
      <c r="G30" s="47">
        <v>33954</v>
      </c>
      <c r="H30" s="47"/>
      <c r="I30" s="22"/>
      <c r="J30" s="47">
        <v>2462</v>
      </c>
      <c r="K30" s="47"/>
      <c r="L30" s="22"/>
    </row>
    <row r="31" spans="1:12" x14ac:dyDescent="0.25">
      <c r="A31" s="16"/>
      <c r="B31" s="55" t="s">
        <v>931</v>
      </c>
      <c r="C31" s="17"/>
      <c r="D31" s="56"/>
      <c r="E31" s="56"/>
      <c r="F31" s="17"/>
      <c r="G31" s="56"/>
      <c r="H31" s="56"/>
      <c r="I31" s="17"/>
      <c r="J31" s="56"/>
      <c r="K31" s="56"/>
      <c r="L31" s="17"/>
    </row>
    <row r="32" spans="1:12" x14ac:dyDescent="0.25">
      <c r="A32" s="16"/>
      <c r="B32" s="110" t="s">
        <v>928</v>
      </c>
      <c r="C32" s="22"/>
      <c r="D32" s="47">
        <v>388225</v>
      </c>
      <c r="E32" s="47"/>
      <c r="F32" s="22"/>
      <c r="G32" s="47">
        <v>288410</v>
      </c>
      <c r="H32" s="47"/>
      <c r="I32" s="22"/>
      <c r="J32" s="47">
        <v>175417</v>
      </c>
      <c r="K32" s="47"/>
      <c r="L32" s="22"/>
    </row>
    <row r="33" spans="1:12" x14ac:dyDescent="0.25">
      <c r="A33" s="16"/>
      <c r="B33" s="88" t="s">
        <v>932</v>
      </c>
      <c r="C33" s="17"/>
      <c r="D33" s="45">
        <v>127672</v>
      </c>
      <c r="E33" s="45"/>
      <c r="F33" s="17"/>
      <c r="G33" s="45">
        <v>106192</v>
      </c>
      <c r="H33" s="45"/>
      <c r="I33" s="17"/>
      <c r="J33" s="45">
        <v>6547</v>
      </c>
      <c r="K33" s="45"/>
      <c r="L33" s="17"/>
    </row>
    <row r="34" spans="1:12" x14ac:dyDescent="0.25">
      <c r="A34" s="16"/>
      <c r="B34" s="110" t="s">
        <v>930</v>
      </c>
      <c r="C34" s="22"/>
      <c r="D34" s="47">
        <v>35918</v>
      </c>
      <c r="E34" s="47"/>
      <c r="F34" s="22"/>
      <c r="G34" s="47">
        <v>35856</v>
      </c>
      <c r="H34" s="47"/>
      <c r="I34" s="22"/>
      <c r="J34" s="47">
        <v>17370</v>
      </c>
      <c r="K34" s="47"/>
      <c r="L34" s="22"/>
    </row>
    <row r="35" spans="1:12" x14ac:dyDescent="0.25">
      <c r="A35" s="16"/>
      <c r="B35" s="55" t="s">
        <v>66</v>
      </c>
      <c r="C35" s="17"/>
      <c r="D35" s="45">
        <v>1180895</v>
      </c>
      <c r="E35" s="45"/>
      <c r="F35" s="17"/>
      <c r="G35" s="46" t="s">
        <v>240</v>
      </c>
      <c r="H35" s="46"/>
      <c r="I35" s="17"/>
      <c r="J35" s="46" t="s">
        <v>240</v>
      </c>
      <c r="K35" s="46"/>
      <c r="L35" s="17"/>
    </row>
    <row r="36" spans="1:12" x14ac:dyDescent="0.25">
      <c r="A36" s="16"/>
      <c r="B36" s="54" t="s">
        <v>67</v>
      </c>
      <c r="C36" s="22"/>
      <c r="D36" s="47">
        <v>176781</v>
      </c>
      <c r="E36" s="47"/>
      <c r="F36" s="22"/>
      <c r="G36" s="48" t="s">
        <v>240</v>
      </c>
      <c r="H36" s="48"/>
      <c r="I36" s="22"/>
      <c r="J36" s="48" t="s">
        <v>240</v>
      </c>
      <c r="K36" s="48"/>
      <c r="L36" s="22"/>
    </row>
    <row r="37" spans="1:12" x14ac:dyDescent="0.25">
      <c r="A37" s="16"/>
      <c r="B37" s="55" t="s">
        <v>933</v>
      </c>
      <c r="C37" s="17"/>
      <c r="D37" s="45">
        <v>437713</v>
      </c>
      <c r="E37" s="45"/>
      <c r="F37" s="17"/>
      <c r="G37" s="45">
        <v>4233</v>
      </c>
      <c r="H37" s="45"/>
      <c r="I37" s="17"/>
      <c r="J37" s="46" t="s">
        <v>240</v>
      </c>
      <c r="K37" s="46"/>
      <c r="L37" s="17"/>
    </row>
    <row r="38" spans="1:12" ht="15.75" thickBot="1" x14ac:dyDescent="0.3">
      <c r="A38" s="16"/>
      <c r="B38" s="54" t="s">
        <v>934</v>
      </c>
      <c r="C38" s="22"/>
      <c r="D38" s="50" t="s">
        <v>935</v>
      </c>
      <c r="E38" s="50"/>
      <c r="F38" s="23" t="s">
        <v>245</v>
      </c>
      <c r="G38" s="50" t="s">
        <v>936</v>
      </c>
      <c r="H38" s="50"/>
      <c r="I38" s="23" t="s">
        <v>245</v>
      </c>
      <c r="J38" s="50" t="s">
        <v>937</v>
      </c>
      <c r="K38" s="50"/>
      <c r="L38" s="23" t="s">
        <v>245</v>
      </c>
    </row>
    <row r="39" spans="1:12" ht="15.75" thickBot="1" x14ac:dyDescent="0.3">
      <c r="A39" s="16"/>
      <c r="B39" s="111" t="s">
        <v>938</v>
      </c>
      <c r="C39" s="17"/>
      <c r="D39" s="40" t="s">
        <v>225</v>
      </c>
      <c r="E39" s="41">
        <v>9699274</v>
      </c>
      <c r="F39" s="17"/>
      <c r="G39" s="40" t="s">
        <v>225</v>
      </c>
      <c r="H39" s="41">
        <v>4417767</v>
      </c>
      <c r="I39" s="17"/>
      <c r="J39" s="40" t="s">
        <v>225</v>
      </c>
      <c r="K39" s="41">
        <v>1310473</v>
      </c>
      <c r="L39" s="17"/>
    </row>
    <row r="40" spans="1:12" ht="15.75" thickTop="1" x14ac:dyDescent="0.25">
      <c r="A40" s="16"/>
      <c r="B40" s="62"/>
      <c r="C40" s="62"/>
      <c r="D40" s="62"/>
      <c r="E40" s="62"/>
      <c r="F40" s="62"/>
      <c r="G40" s="62"/>
      <c r="H40" s="62"/>
      <c r="I40" s="62"/>
      <c r="J40" s="62"/>
      <c r="K40" s="62"/>
      <c r="L40" s="62"/>
    </row>
    <row r="41" spans="1:12" ht="15.75" thickBot="1" x14ac:dyDescent="0.3">
      <c r="A41" s="16"/>
      <c r="B41" s="17"/>
      <c r="C41" s="18"/>
      <c r="D41" s="29" t="s">
        <v>222</v>
      </c>
      <c r="E41" s="29"/>
      <c r="F41" s="29"/>
      <c r="G41" s="29"/>
      <c r="H41" s="29"/>
      <c r="I41" s="29"/>
      <c r="J41" s="29"/>
      <c r="K41" s="29"/>
      <c r="L41" s="18"/>
    </row>
    <row r="42" spans="1:12" ht="15.75" thickBot="1" x14ac:dyDescent="0.3">
      <c r="A42" s="16"/>
      <c r="B42" s="17"/>
      <c r="C42" s="18"/>
      <c r="D42" s="30">
        <v>2014</v>
      </c>
      <c r="E42" s="30"/>
      <c r="F42" s="18"/>
      <c r="G42" s="30">
        <v>2013</v>
      </c>
      <c r="H42" s="30"/>
      <c r="I42" s="18"/>
      <c r="J42" s="30">
        <v>2012</v>
      </c>
      <c r="K42" s="30"/>
      <c r="L42" s="18"/>
    </row>
    <row r="43" spans="1:12" x14ac:dyDescent="0.25">
      <c r="A43" s="16"/>
      <c r="B43" s="17"/>
      <c r="C43" s="18"/>
      <c r="D43" s="31" t="s">
        <v>223</v>
      </c>
      <c r="E43" s="31"/>
      <c r="F43" s="31"/>
      <c r="G43" s="31"/>
      <c r="H43" s="31"/>
      <c r="I43" s="31"/>
      <c r="J43" s="31"/>
      <c r="K43" s="31"/>
      <c r="L43" s="18"/>
    </row>
    <row r="44" spans="1:12" x14ac:dyDescent="0.25">
      <c r="A44" s="16"/>
      <c r="B44" s="21" t="s">
        <v>939</v>
      </c>
      <c r="C44" s="22"/>
      <c r="D44" s="74"/>
      <c r="E44" s="74"/>
      <c r="F44" s="22"/>
      <c r="G44" s="74"/>
      <c r="H44" s="74"/>
      <c r="I44" s="22"/>
      <c r="J44" s="74"/>
      <c r="K44" s="74"/>
      <c r="L44" s="22"/>
    </row>
    <row r="45" spans="1:12" x14ac:dyDescent="0.25">
      <c r="A45" s="16"/>
      <c r="B45" s="55" t="s">
        <v>62</v>
      </c>
      <c r="C45" s="17"/>
      <c r="D45" s="12" t="s">
        <v>225</v>
      </c>
      <c r="E45" s="35">
        <v>22111</v>
      </c>
      <c r="F45" s="17"/>
      <c r="G45" s="12" t="s">
        <v>225</v>
      </c>
      <c r="H45" s="35">
        <v>9176</v>
      </c>
      <c r="I45" s="17"/>
      <c r="J45" s="12" t="s">
        <v>225</v>
      </c>
      <c r="K45" s="36" t="s">
        <v>240</v>
      </c>
      <c r="L45" s="17"/>
    </row>
    <row r="46" spans="1:12" x14ac:dyDescent="0.25">
      <c r="A46" s="16"/>
      <c r="B46" s="54" t="s">
        <v>63</v>
      </c>
      <c r="C46" s="22"/>
      <c r="D46" s="47">
        <v>55105</v>
      </c>
      <c r="E46" s="47"/>
      <c r="F46" s="22"/>
      <c r="G46" s="47">
        <v>20923</v>
      </c>
      <c r="H46" s="47"/>
      <c r="I46" s="22"/>
      <c r="J46" s="48" t="s">
        <v>240</v>
      </c>
      <c r="K46" s="48"/>
      <c r="L46" s="22"/>
    </row>
    <row r="47" spans="1:12" x14ac:dyDescent="0.25">
      <c r="A47" s="16"/>
      <c r="B47" s="55" t="s">
        <v>71</v>
      </c>
      <c r="C47" s="17"/>
      <c r="D47" s="45">
        <v>11018</v>
      </c>
      <c r="E47" s="45"/>
      <c r="F47" s="17"/>
      <c r="G47" s="45">
        <v>11085</v>
      </c>
      <c r="H47" s="45"/>
      <c r="I47" s="17"/>
      <c r="J47" s="45">
        <v>3661</v>
      </c>
      <c r="K47" s="45"/>
      <c r="L47" s="17"/>
    </row>
    <row r="48" spans="1:12" x14ac:dyDescent="0.25">
      <c r="A48" s="16"/>
      <c r="B48" s="54" t="s">
        <v>65</v>
      </c>
      <c r="C48" s="22"/>
      <c r="D48" s="47">
        <v>28878</v>
      </c>
      <c r="E48" s="47"/>
      <c r="F48" s="22"/>
      <c r="G48" s="47">
        <v>25496</v>
      </c>
      <c r="H48" s="47"/>
      <c r="I48" s="22"/>
      <c r="J48" s="47">
        <v>11450</v>
      </c>
      <c r="K48" s="47"/>
      <c r="L48" s="22"/>
    </row>
    <row r="49" spans="1:12" x14ac:dyDescent="0.25">
      <c r="A49" s="16"/>
      <c r="B49" s="55" t="s">
        <v>66</v>
      </c>
      <c r="C49" s="17"/>
      <c r="D49" s="46">
        <v>109</v>
      </c>
      <c r="E49" s="46"/>
      <c r="F49" s="17"/>
      <c r="G49" s="46" t="s">
        <v>240</v>
      </c>
      <c r="H49" s="46"/>
      <c r="I49" s="17"/>
      <c r="J49" s="46" t="s">
        <v>240</v>
      </c>
      <c r="K49" s="46"/>
      <c r="L49" s="17"/>
    </row>
    <row r="50" spans="1:12" x14ac:dyDescent="0.25">
      <c r="A50" s="16"/>
      <c r="B50" s="54" t="s">
        <v>67</v>
      </c>
      <c r="C50" s="22"/>
      <c r="D50" s="48">
        <v>516</v>
      </c>
      <c r="E50" s="48"/>
      <c r="F50" s="22"/>
      <c r="G50" s="48" t="s">
        <v>240</v>
      </c>
      <c r="H50" s="48"/>
      <c r="I50" s="22"/>
      <c r="J50" s="48" t="s">
        <v>240</v>
      </c>
      <c r="K50" s="48"/>
      <c r="L50" s="22"/>
    </row>
    <row r="51" spans="1:12" ht="15.75" thickBot="1" x14ac:dyDescent="0.3">
      <c r="A51" s="16"/>
      <c r="B51" s="55" t="s">
        <v>933</v>
      </c>
      <c r="C51" s="17"/>
      <c r="D51" s="79">
        <v>3017</v>
      </c>
      <c r="E51" s="79"/>
      <c r="F51" s="17"/>
      <c r="G51" s="79">
        <v>2173</v>
      </c>
      <c r="H51" s="79"/>
      <c r="I51" s="17"/>
      <c r="J51" s="72" t="s">
        <v>240</v>
      </c>
      <c r="K51" s="72"/>
      <c r="L51" s="17"/>
    </row>
    <row r="52" spans="1:12" ht="15.75" thickBot="1" x14ac:dyDescent="0.3">
      <c r="A52" s="16"/>
      <c r="B52" s="110" t="s">
        <v>940</v>
      </c>
      <c r="C52" s="22"/>
      <c r="D52" s="65" t="s">
        <v>225</v>
      </c>
      <c r="E52" s="66">
        <v>120754</v>
      </c>
      <c r="F52" s="22"/>
      <c r="G52" s="65" t="s">
        <v>225</v>
      </c>
      <c r="H52" s="66">
        <v>68853</v>
      </c>
      <c r="I52" s="22"/>
      <c r="J52" s="65" t="s">
        <v>225</v>
      </c>
      <c r="K52" s="66">
        <v>15111</v>
      </c>
      <c r="L52" s="22"/>
    </row>
    <row r="53" spans="1:12" ht="15.75" thickTop="1" x14ac:dyDescent="0.25">
      <c r="A53" s="16"/>
      <c r="B53" s="60"/>
      <c r="C53" s="60"/>
      <c r="D53" s="60"/>
      <c r="E53" s="60"/>
      <c r="F53" s="60"/>
      <c r="G53" s="60"/>
      <c r="H53" s="60"/>
      <c r="I53" s="60"/>
      <c r="J53" s="60"/>
      <c r="K53" s="60"/>
      <c r="L53" s="60"/>
    </row>
    <row r="54" spans="1:12" ht="15.75" thickBot="1" x14ac:dyDescent="0.3">
      <c r="A54" s="16"/>
      <c r="B54" s="17"/>
      <c r="C54" s="18"/>
      <c r="D54" s="29" t="s">
        <v>222</v>
      </c>
      <c r="E54" s="29"/>
      <c r="F54" s="29"/>
      <c r="G54" s="29"/>
      <c r="H54" s="29"/>
      <c r="I54" s="29"/>
      <c r="J54" s="29"/>
      <c r="K54" s="29"/>
      <c r="L54" s="18"/>
    </row>
    <row r="55" spans="1:12" ht="15.75" thickBot="1" x14ac:dyDescent="0.3">
      <c r="A55" s="16"/>
      <c r="B55" s="17"/>
      <c r="C55" s="18"/>
      <c r="D55" s="30">
        <v>2014</v>
      </c>
      <c r="E55" s="30"/>
      <c r="F55" s="18"/>
      <c r="G55" s="30">
        <v>2013</v>
      </c>
      <c r="H55" s="30"/>
      <c r="I55" s="18"/>
      <c r="J55" s="30">
        <v>2012</v>
      </c>
      <c r="K55" s="30"/>
      <c r="L55" s="18"/>
    </row>
    <row r="56" spans="1:12" x14ac:dyDescent="0.25">
      <c r="A56" s="16"/>
      <c r="B56" s="17"/>
      <c r="C56" s="18"/>
      <c r="D56" s="31" t="s">
        <v>223</v>
      </c>
      <c r="E56" s="31"/>
      <c r="F56" s="31"/>
      <c r="G56" s="31"/>
      <c r="H56" s="31"/>
      <c r="I56" s="31"/>
      <c r="J56" s="31"/>
      <c r="K56" s="31"/>
      <c r="L56" s="18"/>
    </row>
    <row r="57" spans="1:12" x14ac:dyDescent="0.25">
      <c r="A57" s="16"/>
      <c r="B57" s="21" t="s">
        <v>941</v>
      </c>
      <c r="C57" s="22"/>
      <c r="D57" s="74"/>
      <c r="E57" s="74"/>
      <c r="F57" s="22"/>
      <c r="G57" s="74"/>
      <c r="H57" s="74"/>
      <c r="I57" s="22"/>
      <c r="J57" s="74"/>
      <c r="K57" s="74"/>
      <c r="L57" s="22"/>
    </row>
    <row r="58" spans="1:12" x14ac:dyDescent="0.25">
      <c r="A58" s="16"/>
      <c r="B58" s="55" t="s">
        <v>62</v>
      </c>
      <c r="C58" s="17"/>
      <c r="D58" s="12" t="s">
        <v>225</v>
      </c>
      <c r="E58" s="36">
        <v>678</v>
      </c>
      <c r="F58" s="17"/>
      <c r="G58" s="12" t="s">
        <v>225</v>
      </c>
      <c r="H58" s="35">
        <v>34236</v>
      </c>
      <c r="I58" s="17"/>
      <c r="J58" s="12" t="s">
        <v>225</v>
      </c>
      <c r="K58" s="36" t="s">
        <v>240</v>
      </c>
      <c r="L58" s="17"/>
    </row>
    <row r="59" spans="1:12" x14ac:dyDescent="0.25">
      <c r="A59" s="16"/>
      <c r="B59" s="54" t="s">
        <v>63</v>
      </c>
      <c r="C59" s="22"/>
      <c r="D59" s="47">
        <v>10317</v>
      </c>
      <c r="E59" s="47"/>
      <c r="F59" s="22"/>
      <c r="G59" s="47">
        <v>8576</v>
      </c>
      <c r="H59" s="47"/>
      <c r="I59" s="22"/>
      <c r="J59" s="48" t="s">
        <v>240</v>
      </c>
      <c r="K59" s="48"/>
      <c r="L59" s="22"/>
    </row>
    <row r="60" spans="1:12" x14ac:dyDescent="0.25">
      <c r="A60" s="16"/>
      <c r="B60" s="55" t="s">
        <v>71</v>
      </c>
      <c r="C60" s="17"/>
      <c r="D60" s="45">
        <v>71888</v>
      </c>
      <c r="E60" s="45"/>
      <c r="F60" s="17"/>
      <c r="G60" s="45">
        <v>30336</v>
      </c>
      <c r="H60" s="45"/>
      <c r="I60" s="17"/>
      <c r="J60" s="45">
        <v>9735</v>
      </c>
      <c r="K60" s="45"/>
      <c r="L60" s="17"/>
    </row>
    <row r="61" spans="1:12" x14ac:dyDescent="0.25">
      <c r="A61" s="16"/>
      <c r="B61" s="54" t="s">
        <v>65</v>
      </c>
      <c r="C61" s="22"/>
      <c r="D61" s="47">
        <v>61285</v>
      </c>
      <c r="E61" s="47"/>
      <c r="F61" s="22"/>
      <c r="G61" s="47">
        <v>46869</v>
      </c>
      <c r="H61" s="47"/>
      <c r="I61" s="22"/>
      <c r="J61" s="47">
        <v>9616</v>
      </c>
      <c r="K61" s="47"/>
      <c r="L61" s="22"/>
    </row>
    <row r="62" spans="1:12" x14ac:dyDescent="0.25">
      <c r="A62" s="16"/>
      <c r="B62" s="55" t="s">
        <v>66</v>
      </c>
      <c r="C62" s="17"/>
      <c r="D62" s="45">
        <v>4080</v>
      </c>
      <c r="E62" s="45"/>
      <c r="F62" s="17"/>
      <c r="G62" s="46" t="s">
        <v>240</v>
      </c>
      <c r="H62" s="46"/>
      <c r="I62" s="17"/>
      <c r="J62" s="46" t="s">
        <v>240</v>
      </c>
      <c r="K62" s="46"/>
      <c r="L62" s="17"/>
    </row>
    <row r="63" spans="1:12" x14ac:dyDescent="0.25">
      <c r="A63" s="16"/>
      <c r="B63" s="54" t="s">
        <v>67</v>
      </c>
      <c r="C63" s="22"/>
      <c r="D63" s="47">
        <v>2434</v>
      </c>
      <c r="E63" s="47"/>
      <c r="F63" s="22"/>
      <c r="G63" s="48" t="s">
        <v>240</v>
      </c>
      <c r="H63" s="48"/>
      <c r="I63" s="22"/>
      <c r="J63" s="48" t="s">
        <v>240</v>
      </c>
      <c r="K63" s="48"/>
      <c r="L63" s="22"/>
    </row>
    <row r="64" spans="1:12" ht="15.75" thickBot="1" x14ac:dyDescent="0.3">
      <c r="A64" s="16"/>
      <c r="B64" s="55" t="s">
        <v>933</v>
      </c>
      <c r="C64" s="17"/>
      <c r="D64" s="72" t="s">
        <v>942</v>
      </c>
      <c r="E64" s="72"/>
      <c r="F64" s="12" t="s">
        <v>245</v>
      </c>
      <c r="G64" s="72" t="s">
        <v>943</v>
      </c>
      <c r="H64" s="72"/>
      <c r="I64" s="12" t="s">
        <v>245</v>
      </c>
      <c r="J64" s="72" t="s">
        <v>944</v>
      </c>
      <c r="K64" s="72"/>
      <c r="L64" s="12" t="s">
        <v>245</v>
      </c>
    </row>
    <row r="65" spans="1:12" ht="15.75" thickBot="1" x14ac:dyDescent="0.3">
      <c r="A65" s="16"/>
      <c r="B65" s="110" t="s">
        <v>945</v>
      </c>
      <c r="C65" s="22"/>
      <c r="D65" s="65" t="s">
        <v>225</v>
      </c>
      <c r="E65" s="66">
        <v>106565</v>
      </c>
      <c r="F65" s="22"/>
      <c r="G65" s="65" t="s">
        <v>225</v>
      </c>
      <c r="H65" s="66">
        <v>87307</v>
      </c>
      <c r="I65" s="22"/>
      <c r="J65" s="65" t="s">
        <v>225</v>
      </c>
      <c r="K65" s="66">
        <v>15030</v>
      </c>
      <c r="L65" s="22"/>
    </row>
    <row r="66" spans="1:12" ht="15.75" thickTop="1" x14ac:dyDescent="0.25">
      <c r="A66" s="16"/>
      <c r="B66" s="62"/>
      <c r="C66" s="62"/>
      <c r="D66" s="62"/>
      <c r="E66" s="62"/>
      <c r="F66" s="62"/>
      <c r="G66" s="62"/>
      <c r="H66" s="62"/>
      <c r="I66" s="62"/>
      <c r="J66" s="62"/>
      <c r="K66" s="62"/>
      <c r="L66" s="62"/>
    </row>
    <row r="67" spans="1:12" x14ac:dyDescent="0.25">
      <c r="A67" s="16"/>
      <c r="B67" s="60" t="s">
        <v>946</v>
      </c>
      <c r="C67" s="60"/>
      <c r="D67" s="60"/>
      <c r="E67" s="60"/>
      <c r="F67" s="60"/>
      <c r="G67" s="60"/>
      <c r="H67" s="60"/>
      <c r="I67" s="60"/>
      <c r="J67" s="60"/>
      <c r="K67" s="60"/>
      <c r="L67" s="60"/>
    </row>
    <row r="68" spans="1:12" x14ac:dyDescent="0.25">
      <c r="A68" s="16"/>
      <c r="B68" s="60"/>
      <c r="C68" s="60"/>
      <c r="D68" s="60"/>
      <c r="E68" s="60"/>
      <c r="F68" s="60"/>
      <c r="G68" s="60"/>
      <c r="H68" s="60"/>
      <c r="I68" s="60"/>
      <c r="J68" s="60"/>
      <c r="K68" s="60"/>
      <c r="L68" s="60"/>
    </row>
    <row r="69" spans="1:12" ht="15.75" thickBot="1" x14ac:dyDescent="0.3">
      <c r="A69" s="16"/>
      <c r="B69" s="17"/>
      <c r="C69" s="18"/>
      <c r="D69" s="29" t="s">
        <v>222</v>
      </c>
      <c r="E69" s="29"/>
      <c r="F69" s="29"/>
      <c r="G69" s="29"/>
      <c r="H69" s="29"/>
      <c r="I69" s="29"/>
      <c r="J69" s="29"/>
      <c r="K69" s="29"/>
      <c r="L69" s="18"/>
    </row>
    <row r="70" spans="1:12" ht="15.75" thickBot="1" x14ac:dyDescent="0.3">
      <c r="A70" s="16"/>
      <c r="B70" s="17"/>
      <c r="C70" s="18"/>
      <c r="D70" s="30">
        <v>2014</v>
      </c>
      <c r="E70" s="30"/>
      <c r="F70" s="18"/>
      <c r="G70" s="30">
        <v>2013</v>
      </c>
      <c r="H70" s="30"/>
      <c r="I70" s="18"/>
      <c r="J70" s="30">
        <v>2012</v>
      </c>
      <c r="K70" s="30"/>
      <c r="L70" s="18"/>
    </row>
    <row r="71" spans="1:12" x14ac:dyDescent="0.25">
      <c r="A71" s="16"/>
      <c r="B71" s="17"/>
      <c r="C71" s="18"/>
      <c r="D71" s="31" t="s">
        <v>223</v>
      </c>
      <c r="E71" s="31"/>
      <c r="F71" s="31"/>
      <c r="G71" s="31"/>
      <c r="H71" s="31"/>
      <c r="I71" s="31"/>
      <c r="J71" s="31"/>
      <c r="K71" s="31"/>
      <c r="L71" s="18"/>
    </row>
    <row r="72" spans="1:12" ht="38.25" x14ac:dyDescent="0.25">
      <c r="A72" s="16"/>
      <c r="B72" s="21" t="s">
        <v>947</v>
      </c>
      <c r="C72" s="22"/>
      <c r="D72" s="74"/>
      <c r="E72" s="74"/>
      <c r="F72" s="22"/>
      <c r="G72" s="74"/>
      <c r="H72" s="74"/>
      <c r="I72" s="22"/>
      <c r="J72" s="74"/>
      <c r="K72" s="74"/>
      <c r="L72" s="22"/>
    </row>
    <row r="73" spans="1:12" x14ac:dyDescent="0.25">
      <c r="A73" s="16"/>
      <c r="B73" s="55" t="s">
        <v>62</v>
      </c>
      <c r="C73" s="17"/>
      <c r="D73" s="12" t="s">
        <v>225</v>
      </c>
      <c r="E73" s="35">
        <v>204642</v>
      </c>
      <c r="F73" s="17"/>
      <c r="G73" s="12" t="s">
        <v>225</v>
      </c>
      <c r="H73" s="35">
        <v>89860</v>
      </c>
      <c r="I73" s="17"/>
      <c r="J73" s="12" t="s">
        <v>225</v>
      </c>
      <c r="K73" s="36" t="s">
        <v>240</v>
      </c>
      <c r="L73" s="17"/>
    </row>
    <row r="74" spans="1:12" x14ac:dyDescent="0.25">
      <c r="A74" s="16"/>
      <c r="B74" s="54" t="s">
        <v>63</v>
      </c>
      <c r="C74" s="22"/>
      <c r="D74" s="47">
        <v>100877</v>
      </c>
      <c r="E74" s="47"/>
      <c r="F74" s="22"/>
      <c r="G74" s="47">
        <v>137116</v>
      </c>
      <c r="H74" s="47"/>
      <c r="I74" s="22"/>
      <c r="J74" s="48" t="s">
        <v>240</v>
      </c>
      <c r="K74" s="48"/>
      <c r="L74" s="22"/>
    </row>
    <row r="75" spans="1:12" x14ac:dyDescent="0.25">
      <c r="A75" s="16"/>
      <c r="B75" s="55" t="s">
        <v>71</v>
      </c>
      <c r="C75" s="17"/>
      <c r="D75" s="45">
        <v>52560</v>
      </c>
      <c r="E75" s="45"/>
      <c r="F75" s="17"/>
      <c r="G75" s="45">
        <v>15129</v>
      </c>
      <c r="H75" s="45"/>
      <c r="I75" s="17"/>
      <c r="J75" s="45">
        <v>50276</v>
      </c>
      <c r="K75" s="45"/>
      <c r="L75" s="17"/>
    </row>
    <row r="76" spans="1:12" x14ac:dyDescent="0.25">
      <c r="A76" s="16"/>
      <c r="B76" s="54" t="s">
        <v>65</v>
      </c>
      <c r="C76" s="22"/>
      <c r="D76" s="47">
        <v>24430</v>
      </c>
      <c r="E76" s="47"/>
      <c r="F76" s="22"/>
      <c r="G76" s="47">
        <v>66933</v>
      </c>
      <c r="H76" s="47"/>
      <c r="I76" s="22"/>
      <c r="J76" s="47">
        <v>150181</v>
      </c>
      <c r="K76" s="47"/>
      <c r="L76" s="22"/>
    </row>
    <row r="77" spans="1:12" x14ac:dyDescent="0.25">
      <c r="A77" s="16"/>
      <c r="B77" s="55" t="s">
        <v>66</v>
      </c>
      <c r="C77" s="17"/>
      <c r="D77" s="46">
        <v>719</v>
      </c>
      <c r="E77" s="46"/>
      <c r="F77" s="17"/>
      <c r="G77" s="46" t="s">
        <v>240</v>
      </c>
      <c r="H77" s="46"/>
      <c r="I77" s="17"/>
      <c r="J77" s="46" t="s">
        <v>240</v>
      </c>
      <c r="K77" s="46"/>
      <c r="L77" s="17"/>
    </row>
    <row r="78" spans="1:12" x14ac:dyDescent="0.25">
      <c r="A78" s="16"/>
      <c r="B78" s="54" t="s">
        <v>67</v>
      </c>
      <c r="C78" s="22"/>
      <c r="D78" s="48">
        <v>519</v>
      </c>
      <c r="E78" s="48"/>
      <c r="F78" s="22"/>
      <c r="G78" s="48" t="s">
        <v>240</v>
      </c>
      <c r="H78" s="48"/>
      <c r="I78" s="22"/>
      <c r="J78" s="48" t="s">
        <v>240</v>
      </c>
      <c r="K78" s="48"/>
      <c r="L78" s="22"/>
    </row>
    <row r="79" spans="1:12" ht="15.75" thickBot="1" x14ac:dyDescent="0.3">
      <c r="A79" s="16"/>
      <c r="B79" s="55" t="s">
        <v>933</v>
      </c>
      <c r="C79" s="17"/>
      <c r="D79" s="79">
        <v>7242</v>
      </c>
      <c r="E79" s="79"/>
      <c r="F79" s="17"/>
      <c r="G79" s="79">
        <v>17858</v>
      </c>
      <c r="H79" s="79"/>
      <c r="I79" s="17"/>
      <c r="J79" s="72" t="s">
        <v>240</v>
      </c>
      <c r="K79" s="72"/>
      <c r="L79" s="17"/>
    </row>
    <row r="80" spans="1:12" ht="15.75" thickBot="1" x14ac:dyDescent="0.3">
      <c r="A80" s="16"/>
      <c r="B80" s="110" t="s">
        <v>104</v>
      </c>
      <c r="C80" s="22"/>
      <c r="D80" s="65" t="s">
        <v>225</v>
      </c>
      <c r="E80" s="66">
        <v>390989</v>
      </c>
      <c r="F80" s="22"/>
      <c r="G80" s="65" t="s">
        <v>225</v>
      </c>
      <c r="H80" s="66">
        <v>326896</v>
      </c>
      <c r="I80" s="22"/>
      <c r="J80" s="65" t="s">
        <v>225</v>
      </c>
      <c r="K80" s="66">
        <v>200457</v>
      </c>
      <c r="L80" s="22"/>
    </row>
    <row r="81" spans="1:12" ht="15.75" thickTop="1" x14ac:dyDescent="0.25">
      <c r="A81" s="16"/>
      <c r="B81" s="62"/>
      <c r="C81" s="62"/>
      <c r="D81" s="62"/>
      <c r="E81" s="62"/>
      <c r="F81" s="62"/>
      <c r="G81" s="62"/>
      <c r="H81" s="62"/>
      <c r="I81" s="62"/>
      <c r="J81" s="62"/>
      <c r="K81" s="62"/>
      <c r="L81" s="62"/>
    </row>
    <row r="82" spans="1:12" x14ac:dyDescent="0.25">
      <c r="A82" s="16"/>
      <c r="B82" s="60" t="s">
        <v>948</v>
      </c>
      <c r="C82" s="60"/>
      <c r="D82" s="60"/>
      <c r="E82" s="60"/>
      <c r="F82" s="60"/>
      <c r="G82" s="60"/>
      <c r="H82" s="60"/>
      <c r="I82" s="60"/>
      <c r="J82" s="60"/>
      <c r="K82" s="60"/>
      <c r="L82" s="60"/>
    </row>
    <row r="83" spans="1:12" x14ac:dyDescent="0.25">
      <c r="A83" s="16"/>
      <c r="B83" s="60"/>
      <c r="C83" s="60"/>
      <c r="D83" s="60"/>
      <c r="E83" s="60"/>
      <c r="F83" s="60"/>
      <c r="G83" s="60"/>
      <c r="H83" s="60"/>
      <c r="I83" s="60"/>
      <c r="J83" s="60"/>
      <c r="K83" s="60"/>
      <c r="L83" s="60"/>
    </row>
    <row r="84" spans="1:12" ht="15.75" thickBot="1" x14ac:dyDescent="0.3">
      <c r="A84" s="16"/>
      <c r="B84" s="17"/>
      <c r="C84" s="18"/>
      <c r="D84" s="29" t="s">
        <v>252</v>
      </c>
      <c r="E84" s="29"/>
      <c r="F84" s="29"/>
      <c r="G84" s="29"/>
      <c r="H84" s="29"/>
      <c r="I84" s="18"/>
    </row>
    <row r="85" spans="1:12" x14ac:dyDescent="0.25">
      <c r="A85" s="16"/>
      <c r="B85" s="17"/>
      <c r="C85" s="18"/>
      <c r="D85" s="43"/>
      <c r="E85" s="43"/>
      <c r="F85" s="18"/>
      <c r="G85" s="44">
        <v>2013</v>
      </c>
      <c r="H85" s="44"/>
      <c r="I85" s="18"/>
    </row>
    <row r="86" spans="1:12" ht="15.75" thickBot="1" x14ac:dyDescent="0.3">
      <c r="A86" s="16"/>
      <c r="B86" s="17"/>
      <c r="C86" s="18"/>
      <c r="D86" s="29">
        <v>2014</v>
      </c>
      <c r="E86" s="29"/>
      <c r="F86" s="18"/>
      <c r="G86" s="29" t="s">
        <v>239</v>
      </c>
      <c r="H86" s="29"/>
      <c r="I86" s="18"/>
    </row>
    <row r="87" spans="1:12" x14ac:dyDescent="0.25">
      <c r="A87" s="16"/>
      <c r="B87" s="17"/>
      <c r="C87" s="18"/>
      <c r="D87" s="31" t="s">
        <v>223</v>
      </c>
      <c r="E87" s="31"/>
      <c r="F87" s="31"/>
      <c r="G87" s="31"/>
      <c r="H87" s="31"/>
      <c r="I87" s="18"/>
    </row>
    <row r="88" spans="1:12" x14ac:dyDescent="0.25">
      <c r="A88" s="16"/>
      <c r="B88" s="21" t="s">
        <v>949</v>
      </c>
      <c r="C88" s="22"/>
      <c r="D88" s="74"/>
      <c r="E88" s="74"/>
      <c r="F88" s="22"/>
      <c r="G88" s="74"/>
      <c r="H88" s="74"/>
      <c r="I88" s="22"/>
    </row>
    <row r="89" spans="1:12" x14ac:dyDescent="0.25">
      <c r="A89" s="16"/>
      <c r="B89" s="55" t="s">
        <v>62</v>
      </c>
      <c r="C89" s="17"/>
      <c r="D89" s="12" t="s">
        <v>225</v>
      </c>
      <c r="E89" s="35">
        <v>1723812</v>
      </c>
      <c r="F89" s="17"/>
      <c r="G89" s="12" t="s">
        <v>225</v>
      </c>
      <c r="H89" s="35">
        <v>801351</v>
      </c>
      <c r="I89" s="17"/>
    </row>
    <row r="90" spans="1:12" x14ac:dyDescent="0.25">
      <c r="A90" s="16"/>
      <c r="B90" s="54" t="s">
        <v>63</v>
      </c>
      <c r="C90" s="22"/>
      <c r="D90" s="47">
        <v>875714</v>
      </c>
      <c r="E90" s="47"/>
      <c r="F90" s="22"/>
      <c r="G90" s="47">
        <v>466412</v>
      </c>
      <c r="H90" s="47"/>
      <c r="I90" s="22"/>
    </row>
    <row r="91" spans="1:12" x14ac:dyDescent="0.25">
      <c r="A91" s="16"/>
      <c r="B91" s="55" t="s">
        <v>71</v>
      </c>
      <c r="C91" s="17"/>
      <c r="D91" s="45">
        <v>577795</v>
      </c>
      <c r="E91" s="45"/>
      <c r="F91" s="17"/>
      <c r="G91" s="45">
        <v>474141</v>
      </c>
      <c r="H91" s="45"/>
      <c r="I91" s="17"/>
    </row>
    <row r="92" spans="1:12" x14ac:dyDescent="0.25">
      <c r="A92" s="16"/>
      <c r="B92" s="54" t="s">
        <v>65</v>
      </c>
      <c r="C92" s="22"/>
      <c r="D92" s="47">
        <v>541832</v>
      </c>
      <c r="E92" s="47"/>
      <c r="F92" s="22"/>
      <c r="G92" s="47">
        <v>513301</v>
      </c>
      <c r="H92" s="47"/>
      <c r="I92" s="22"/>
    </row>
    <row r="93" spans="1:12" x14ac:dyDescent="0.25">
      <c r="A93" s="16"/>
      <c r="B93" s="55" t="s">
        <v>66</v>
      </c>
      <c r="C93" s="17"/>
      <c r="D93" s="45">
        <v>157581</v>
      </c>
      <c r="E93" s="45"/>
      <c r="F93" s="17"/>
      <c r="G93" s="46" t="s">
        <v>240</v>
      </c>
      <c r="H93" s="46"/>
      <c r="I93" s="17"/>
    </row>
    <row r="94" spans="1:12" x14ac:dyDescent="0.25">
      <c r="A94" s="16"/>
      <c r="B94" s="54" t="s">
        <v>67</v>
      </c>
      <c r="C94" s="22"/>
      <c r="D94" s="47">
        <v>145649</v>
      </c>
      <c r="E94" s="47"/>
      <c r="F94" s="22"/>
      <c r="G94" s="48" t="s">
        <v>240</v>
      </c>
      <c r="H94" s="48"/>
      <c r="I94" s="22"/>
    </row>
    <row r="95" spans="1:12" ht="15.75" thickBot="1" x14ac:dyDescent="0.3">
      <c r="A95" s="16"/>
      <c r="B95" s="55" t="s">
        <v>933</v>
      </c>
      <c r="C95" s="17"/>
      <c r="D95" s="79">
        <v>144840</v>
      </c>
      <c r="E95" s="79"/>
      <c r="F95" s="17"/>
      <c r="G95" s="79">
        <v>36413</v>
      </c>
      <c r="H95" s="79"/>
      <c r="I95" s="17"/>
    </row>
    <row r="96" spans="1:12" ht="15.75" thickBot="1" x14ac:dyDescent="0.3">
      <c r="A96" s="16"/>
      <c r="B96" s="110" t="s">
        <v>104</v>
      </c>
      <c r="C96" s="22"/>
      <c r="D96" s="65" t="s">
        <v>225</v>
      </c>
      <c r="E96" s="66">
        <v>4167223</v>
      </c>
      <c r="F96" s="22"/>
      <c r="G96" s="65" t="s">
        <v>225</v>
      </c>
      <c r="H96" s="66">
        <v>2291618</v>
      </c>
      <c r="I96" s="22"/>
    </row>
    <row r="97" spans="1:9" ht="15.75" thickTop="1" x14ac:dyDescent="0.25">
      <c r="A97" s="16"/>
      <c r="B97" s="57"/>
      <c r="C97" s="17"/>
      <c r="D97" s="73"/>
      <c r="E97" s="73"/>
      <c r="F97" s="17"/>
      <c r="G97" s="73"/>
      <c r="H97" s="73"/>
      <c r="I97" s="17"/>
    </row>
    <row r="98" spans="1:9" x14ac:dyDescent="0.25">
      <c r="A98" s="16"/>
      <c r="B98" s="21" t="s">
        <v>950</v>
      </c>
      <c r="C98" s="22"/>
      <c r="D98" s="74"/>
      <c r="E98" s="74"/>
      <c r="F98" s="22"/>
      <c r="G98" s="74"/>
      <c r="H98" s="74"/>
      <c r="I98" s="22"/>
    </row>
    <row r="99" spans="1:9" x14ac:dyDescent="0.25">
      <c r="A99" s="16"/>
      <c r="B99" s="55" t="s">
        <v>62</v>
      </c>
      <c r="C99" s="17"/>
      <c r="D99" s="12" t="s">
        <v>225</v>
      </c>
      <c r="E99" s="35">
        <v>980978</v>
      </c>
      <c r="F99" s="17"/>
      <c r="G99" s="12" t="s">
        <v>225</v>
      </c>
      <c r="H99" s="35">
        <v>357230</v>
      </c>
      <c r="I99" s="17"/>
    </row>
    <row r="100" spans="1:9" x14ac:dyDescent="0.25">
      <c r="A100" s="16"/>
      <c r="B100" s="54" t="s">
        <v>63</v>
      </c>
      <c r="C100" s="22"/>
      <c r="D100" s="47">
        <v>848479</v>
      </c>
      <c r="E100" s="47"/>
      <c r="F100" s="22"/>
      <c r="G100" s="47">
        <v>453909</v>
      </c>
      <c r="H100" s="47"/>
      <c r="I100" s="22"/>
    </row>
    <row r="101" spans="1:9" x14ac:dyDescent="0.25">
      <c r="A101" s="16"/>
      <c r="B101" s="55" t="s">
        <v>71</v>
      </c>
      <c r="C101" s="17"/>
      <c r="D101" s="45">
        <v>274846</v>
      </c>
      <c r="E101" s="45"/>
      <c r="F101" s="17"/>
      <c r="G101" s="45">
        <v>238192</v>
      </c>
      <c r="H101" s="45"/>
      <c r="I101" s="17"/>
    </row>
    <row r="102" spans="1:9" x14ac:dyDescent="0.25">
      <c r="A102" s="16"/>
      <c r="B102" s="54" t="s">
        <v>65</v>
      </c>
      <c r="C102" s="22"/>
      <c r="D102" s="47">
        <v>438324</v>
      </c>
      <c r="E102" s="47"/>
      <c r="F102" s="22"/>
      <c r="G102" s="47">
        <v>441762</v>
      </c>
      <c r="H102" s="47"/>
      <c r="I102" s="22"/>
    </row>
    <row r="103" spans="1:9" x14ac:dyDescent="0.25">
      <c r="A103" s="16"/>
      <c r="B103" s="55" t="s">
        <v>66</v>
      </c>
      <c r="C103" s="17"/>
      <c r="D103" s="45">
        <v>27017</v>
      </c>
      <c r="E103" s="45"/>
      <c r="F103" s="17"/>
      <c r="G103" s="46" t="s">
        <v>240</v>
      </c>
      <c r="H103" s="46"/>
      <c r="I103" s="17"/>
    </row>
    <row r="104" spans="1:9" x14ac:dyDescent="0.25">
      <c r="A104" s="16"/>
      <c r="B104" s="54" t="s">
        <v>67</v>
      </c>
      <c r="C104" s="22"/>
      <c r="D104" s="47">
        <v>33703</v>
      </c>
      <c r="E104" s="47"/>
      <c r="F104" s="22"/>
      <c r="G104" s="48" t="s">
        <v>240</v>
      </c>
      <c r="H104" s="48"/>
      <c r="I104" s="22"/>
    </row>
    <row r="105" spans="1:9" ht="15.75" thickBot="1" x14ac:dyDescent="0.3">
      <c r="A105" s="16"/>
      <c r="B105" s="55" t="s">
        <v>933</v>
      </c>
      <c r="C105" s="17"/>
      <c r="D105" s="79">
        <v>47961</v>
      </c>
      <c r="E105" s="79"/>
      <c r="F105" s="17"/>
      <c r="G105" s="79">
        <v>31996</v>
      </c>
      <c r="H105" s="79"/>
      <c r="I105" s="17"/>
    </row>
    <row r="106" spans="1:9" ht="15.75" thickBot="1" x14ac:dyDescent="0.3">
      <c r="A106" s="16"/>
      <c r="B106" s="110" t="s">
        <v>104</v>
      </c>
      <c r="C106" s="22"/>
      <c r="D106" s="65" t="s">
        <v>225</v>
      </c>
      <c r="E106" s="66">
        <v>2651308</v>
      </c>
      <c r="F106" s="22"/>
      <c r="G106" s="65" t="s">
        <v>225</v>
      </c>
      <c r="H106" s="66">
        <v>1523089</v>
      </c>
      <c r="I106" s="22"/>
    </row>
  </sheetData>
  <mergeCells count="199">
    <mergeCell ref="B13:L13"/>
    <mergeCell ref="B14:L14"/>
    <mergeCell ref="B15:L15"/>
    <mergeCell ref="B16:L16"/>
    <mergeCell ref="B40:L40"/>
    <mergeCell ref="B53:L53"/>
    <mergeCell ref="B7:L7"/>
    <mergeCell ref="B8:L8"/>
    <mergeCell ref="B9:L9"/>
    <mergeCell ref="B10:L10"/>
    <mergeCell ref="B11:L11"/>
    <mergeCell ref="B12:L12"/>
    <mergeCell ref="D105:E105"/>
    <mergeCell ref="G105:H105"/>
    <mergeCell ref="A1:A2"/>
    <mergeCell ref="B1:L1"/>
    <mergeCell ref="B2:L2"/>
    <mergeCell ref="B3:L3"/>
    <mergeCell ref="A4:A106"/>
    <mergeCell ref="B4:L4"/>
    <mergeCell ref="B5:L5"/>
    <mergeCell ref="B6:L6"/>
    <mergeCell ref="D102:E102"/>
    <mergeCell ref="G102:H102"/>
    <mergeCell ref="D103:E103"/>
    <mergeCell ref="G103:H103"/>
    <mergeCell ref="D104:E104"/>
    <mergeCell ref="G104:H104"/>
    <mergeCell ref="D98:E98"/>
    <mergeCell ref="G98:H98"/>
    <mergeCell ref="D100:E100"/>
    <mergeCell ref="G100:H100"/>
    <mergeCell ref="D101:E101"/>
    <mergeCell ref="G101:H101"/>
    <mergeCell ref="D94:E94"/>
    <mergeCell ref="G94:H94"/>
    <mergeCell ref="D95:E95"/>
    <mergeCell ref="G95:H95"/>
    <mergeCell ref="D97:E97"/>
    <mergeCell ref="G97:H97"/>
    <mergeCell ref="D91:E91"/>
    <mergeCell ref="G91:H91"/>
    <mergeCell ref="D92:E92"/>
    <mergeCell ref="G92:H92"/>
    <mergeCell ref="D93:E93"/>
    <mergeCell ref="G93:H93"/>
    <mergeCell ref="D86:E86"/>
    <mergeCell ref="G86:H86"/>
    <mergeCell ref="D87:H87"/>
    <mergeCell ref="D88:E88"/>
    <mergeCell ref="G88:H88"/>
    <mergeCell ref="D90:E90"/>
    <mergeCell ref="G90:H90"/>
    <mergeCell ref="D79:E79"/>
    <mergeCell ref="G79:H79"/>
    <mergeCell ref="J79:K79"/>
    <mergeCell ref="D84:H84"/>
    <mergeCell ref="D85:E85"/>
    <mergeCell ref="G85:H85"/>
    <mergeCell ref="B81:L81"/>
    <mergeCell ref="B82:L82"/>
    <mergeCell ref="B83:L83"/>
    <mergeCell ref="D77:E77"/>
    <mergeCell ref="G77:H77"/>
    <mergeCell ref="J77:K77"/>
    <mergeCell ref="D78:E78"/>
    <mergeCell ref="G78:H78"/>
    <mergeCell ref="J78:K78"/>
    <mergeCell ref="D75:E75"/>
    <mergeCell ref="G75:H75"/>
    <mergeCell ref="J75:K75"/>
    <mergeCell ref="D76:E76"/>
    <mergeCell ref="G76:H76"/>
    <mergeCell ref="J76:K76"/>
    <mergeCell ref="D71:K71"/>
    <mergeCell ref="D72:E72"/>
    <mergeCell ref="G72:H72"/>
    <mergeCell ref="J72:K72"/>
    <mergeCell ref="D74:E74"/>
    <mergeCell ref="G74:H74"/>
    <mergeCell ref="J74:K74"/>
    <mergeCell ref="D64:E64"/>
    <mergeCell ref="G64:H64"/>
    <mergeCell ref="J64:K64"/>
    <mergeCell ref="D69:K69"/>
    <mergeCell ref="D70:E70"/>
    <mergeCell ref="G70:H70"/>
    <mergeCell ref="J70:K70"/>
    <mergeCell ref="B66:L66"/>
    <mergeCell ref="B67:L67"/>
    <mergeCell ref="B68:L68"/>
    <mergeCell ref="D62:E62"/>
    <mergeCell ref="G62:H62"/>
    <mergeCell ref="J62:K62"/>
    <mergeCell ref="D63:E63"/>
    <mergeCell ref="G63:H63"/>
    <mergeCell ref="J63:K63"/>
    <mergeCell ref="D60:E60"/>
    <mergeCell ref="G60:H60"/>
    <mergeCell ref="J60:K60"/>
    <mergeCell ref="D61:E61"/>
    <mergeCell ref="G61:H61"/>
    <mergeCell ref="J61:K61"/>
    <mergeCell ref="D56:K56"/>
    <mergeCell ref="D57:E57"/>
    <mergeCell ref="G57:H57"/>
    <mergeCell ref="J57:K57"/>
    <mergeCell ref="D59:E59"/>
    <mergeCell ref="G59:H59"/>
    <mergeCell ref="J59:K59"/>
    <mergeCell ref="D51:E51"/>
    <mergeCell ref="G51:H51"/>
    <mergeCell ref="J51:K51"/>
    <mergeCell ref="D54:K54"/>
    <mergeCell ref="D55:E55"/>
    <mergeCell ref="G55:H55"/>
    <mergeCell ref="J55:K55"/>
    <mergeCell ref="D49:E49"/>
    <mergeCell ref="G49:H49"/>
    <mergeCell ref="J49:K49"/>
    <mergeCell ref="D50:E50"/>
    <mergeCell ref="G50:H50"/>
    <mergeCell ref="J50:K50"/>
    <mergeCell ref="D47:E47"/>
    <mergeCell ref="G47:H47"/>
    <mergeCell ref="J47:K47"/>
    <mergeCell ref="D48:E48"/>
    <mergeCell ref="G48:H48"/>
    <mergeCell ref="J48:K48"/>
    <mergeCell ref="D43:K43"/>
    <mergeCell ref="D44:E44"/>
    <mergeCell ref="G44:H44"/>
    <mergeCell ref="J44:K44"/>
    <mergeCell ref="D46:E46"/>
    <mergeCell ref="G46:H46"/>
    <mergeCell ref="J46:K46"/>
    <mergeCell ref="D38:E38"/>
    <mergeCell ref="G38:H38"/>
    <mergeCell ref="J38:K38"/>
    <mergeCell ref="D41:K41"/>
    <mergeCell ref="D42:E42"/>
    <mergeCell ref="G42:H42"/>
    <mergeCell ref="J42:K42"/>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7:K17"/>
    <mergeCell ref="D18:E18"/>
    <mergeCell ref="G18:H18"/>
    <mergeCell ref="J18:K18"/>
    <mergeCell ref="D19:K19"/>
    <mergeCell ref="D20:E20"/>
    <mergeCell ref="G20:H20"/>
    <mergeCell ref="J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5" t="s">
        <v>951</v>
      </c>
      <c r="B1" s="1" t="s">
        <v>1</v>
      </c>
    </row>
    <row r="2" spans="1:2" x14ac:dyDescent="0.25">
      <c r="A2" s="5"/>
      <c r="B2" s="1" t="s">
        <v>2</v>
      </c>
    </row>
    <row r="3" spans="1:2" x14ac:dyDescent="0.25">
      <c r="A3" s="6" t="s">
        <v>951</v>
      </c>
      <c r="B3" s="3" t="s">
        <v>16</v>
      </c>
    </row>
    <row r="4" spans="1:2" x14ac:dyDescent="0.25">
      <c r="A4" s="16" t="s">
        <v>951</v>
      </c>
      <c r="B4" s="3" t="s">
        <v>16</v>
      </c>
    </row>
    <row r="5" spans="1:2" x14ac:dyDescent="0.25">
      <c r="A5" s="16"/>
      <c r="B5" s="11" t="s">
        <v>952</v>
      </c>
    </row>
    <row r="6" spans="1:2" x14ac:dyDescent="0.25">
      <c r="A6" s="16"/>
      <c r="B6" s="12"/>
    </row>
    <row r="7" spans="1:2" ht="319.5" x14ac:dyDescent="0.25">
      <c r="A7" s="16"/>
      <c r="B7" s="12" t="s">
        <v>953</v>
      </c>
    </row>
    <row r="8" spans="1:2" x14ac:dyDescent="0.25">
      <c r="A8" s="16"/>
      <c r="B8" s="12"/>
    </row>
    <row r="9" spans="1:2" ht="230.25" x14ac:dyDescent="0.25">
      <c r="A9" s="16"/>
      <c r="B9" s="12" t="s">
        <v>954</v>
      </c>
    </row>
    <row r="10" spans="1:2" x14ac:dyDescent="0.25">
      <c r="A10" s="16"/>
      <c r="B10" s="12"/>
    </row>
    <row r="11" spans="1:2" ht="77.25" x14ac:dyDescent="0.25">
      <c r="A11" s="16"/>
      <c r="B11" s="12" t="s">
        <v>955</v>
      </c>
    </row>
    <row r="12" spans="1:2" x14ac:dyDescent="0.25">
      <c r="A12" s="16"/>
      <c r="B12" s="12"/>
    </row>
    <row r="13" spans="1:2" ht="115.5" x14ac:dyDescent="0.25">
      <c r="A13" s="16"/>
      <c r="B13" s="12" t="s">
        <v>95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5.5703125" bestFit="1" customWidth="1"/>
    <col min="2" max="2" width="36.5703125" bestFit="1" customWidth="1"/>
    <col min="3" max="3" width="28.85546875" customWidth="1"/>
    <col min="4" max="4" width="5.85546875" customWidth="1"/>
    <col min="5" max="5" width="20.7109375" customWidth="1"/>
    <col min="6" max="6" width="28.85546875" customWidth="1"/>
    <col min="7" max="7" width="5.85546875" customWidth="1"/>
    <col min="8" max="8" width="18" customWidth="1"/>
    <col min="9" max="9" width="28.85546875" customWidth="1"/>
    <col min="10" max="10" width="5.85546875" customWidth="1"/>
    <col min="11" max="11" width="18" customWidth="1"/>
    <col min="12" max="12" width="28.85546875" customWidth="1"/>
  </cols>
  <sheetData>
    <row r="1" spans="1:12" ht="15" customHeight="1" x14ac:dyDescent="0.25">
      <c r="A1" s="5" t="s">
        <v>957</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957</v>
      </c>
      <c r="B3" s="58" t="s">
        <v>16</v>
      </c>
      <c r="C3" s="58"/>
      <c r="D3" s="58"/>
      <c r="E3" s="58"/>
      <c r="F3" s="58"/>
      <c r="G3" s="58"/>
      <c r="H3" s="58"/>
      <c r="I3" s="58"/>
      <c r="J3" s="58"/>
      <c r="K3" s="58"/>
      <c r="L3" s="58"/>
    </row>
    <row r="4" spans="1:12" ht="15" customHeight="1" x14ac:dyDescent="0.25">
      <c r="A4" s="16" t="s">
        <v>957</v>
      </c>
      <c r="B4" s="58" t="s">
        <v>16</v>
      </c>
      <c r="C4" s="58"/>
      <c r="D4" s="58"/>
      <c r="E4" s="58"/>
      <c r="F4" s="58"/>
      <c r="G4" s="58"/>
      <c r="H4" s="58"/>
      <c r="I4" s="58"/>
      <c r="J4" s="58"/>
      <c r="K4" s="58"/>
      <c r="L4" s="58"/>
    </row>
    <row r="5" spans="1:12" x14ac:dyDescent="0.25">
      <c r="A5" s="16"/>
      <c r="B5" s="59" t="s">
        <v>958</v>
      </c>
      <c r="C5" s="59"/>
      <c r="D5" s="59"/>
      <c r="E5" s="59"/>
      <c r="F5" s="59"/>
      <c r="G5" s="59"/>
      <c r="H5" s="59"/>
      <c r="I5" s="59"/>
      <c r="J5" s="59"/>
      <c r="K5" s="59"/>
      <c r="L5" s="59"/>
    </row>
    <row r="6" spans="1:12" x14ac:dyDescent="0.25">
      <c r="A6" s="16"/>
      <c r="B6" s="60"/>
      <c r="C6" s="60"/>
      <c r="D6" s="60"/>
      <c r="E6" s="60"/>
      <c r="F6" s="60"/>
      <c r="G6" s="60"/>
      <c r="H6" s="60"/>
      <c r="I6" s="60"/>
      <c r="J6" s="60"/>
      <c r="K6" s="60"/>
      <c r="L6" s="60"/>
    </row>
    <row r="7" spans="1:12" ht="25.5" customHeight="1" x14ac:dyDescent="0.25">
      <c r="A7" s="16"/>
      <c r="B7" s="60" t="s">
        <v>959</v>
      </c>
      <c r="C7" s="60"/>
      <c r="D7" s="60"/>
      <c r="E7" s="60"/>
      <c r="F7" s="60"/>
      <c r="G7" s="60"/>
      <c r="H7" s="60"/>
      <c r="I7" s="60"/>
      <c r="J7" s="60"/>
      <c r="K7" s="60"/>
      <c r="L7" s="60"/>
    </row>
    <row r="8" spans="1:12" x14ac:dyDescent="0.25">
      <c r="A8" s="16"/>
      <c r="B8" s="60"/>
      <c r="C8" s="60"/>
      <c r="D8" s="60"/>
      <c r="E8" s="60"/>
      <c r="F8" s="60"/>
      <c r="G8" s="60"/>
      <c r="H8" s="60"/>
      <c r="I8" s="60"/>
      <c r="J8" s="60"/>
      <c r="K8" s="60"/>
      <c r="L8" s="60"/>
    </row>
    <row r="9" spans="1:12" ht="38.25" customHeight="1" x14ac:dyDescent="0.25">
      <c r="A9" s="16"/>
      <c r="B9" s="60" t="s">
        <v>960</v>
      </c>
      <c r="C9" s="60"/>
      <c r="D9" s="60"/>
      <c r="E9" s="60"/>
      <c r="F9" s="60"/>
      <c r="G9" s="60"/>
      <c r="H9" s="60"/>
      <c r="I9" s="60"/>
      <c r="J9" s="60"/>
      <c r="K9" s="60"/>
      <c r="L9" s="60"/>
    </row>
    <row r="10" spans="1:12" x14ac:dyDescent="0.25">
      <c r="A10" s="16"/>
      <c r="B10" s="60"/>
      <c r="C10" s="60"/>
      <c r="D10" s="60"/>
      <c r="E10" s="60"/>
      <c r="F10" s="60"/>
      <c r="G10" s="60"/>
      <c r="H10" s="60"/>
      <c r="I10" s="60"/>
      <c r="J10" s="60"/>
      <c r="K10" s="60"/>
      <c r="L10" s="60"/>
    </row>
    <row r="11" spans="1:12" x14ac:dyDescent="0.25">
      <c r="A11" s="16"/>
      <c r="B11" s="60" t="s">
        <v>961</v>
      </c>
      <c r="C11" s="60"/>
      <c r="D11" s="60"/>
      <c r="E11" s="60"/>
      <c r="F11" s="60"/>
      <c r="G11" s="60"/>
      <c r="H11" s="60"/>
      <c r="I11" s="60"/>
      <c r="J11" s="60"/>
      <c r="K11" s="60"/>
      <c r="L11" s="60"/>
    </row>
    <row r="12" spans="1:12" x14ac:dyDescent="0.25">
      <c r="A12" s="16"/>
      <c r="B12" s="60"/>
      <c r="C12" s="60"/>
      <c r="D12" s="60"/>
      <c r="E12" s="60"/>
      <c r="F12" s="60"/>
      <c r="G12" s="60"/>
      <c r="H12" s="60"/>
      <c r="I12" s="60"/>
      <c r="J12" s="60"/>
      <c r="K12" s="60"/>
      <c r="L12" s="60"/>
    </row>
    <row r="13" spans="1:12" ht="15.75" thickBot="1" x14ac:dyDescent="0.3">
      <c r="A13" s="16"/>
      <c r="B13" s="17"/>
      <c r="C13" s="18"/>
      <c r="D13" s="29" t="s">
        <v>222</v>
      </c>
      <c r="E13" s="29"/>
      <c r="F13" s="29"/>
      <c r="G13" s="29"/>
      <c r="H13" s="29"/>
      <c r="I13" s="29"/>
      <c r="J13" s="29"/>
      <c r="K13" s="29"/>
      <c r="L13" s="18"/>
    </row>
    <row r="14" spans="1:12" ht="15.75" thickBot="1" x14ac:dyDescent="0.3">
      <c r="A14" s="16"/>
      <c r="B14" s="17"/>
      <c r="C14" s="18"/>
      <c r="D14" s="30">
        <v>2014</v>
      </c>
      <c r="E14" s="30"/>
      <c r="F14" s="18"/>
      <c r="G14" s="30">
        <v>2013</v>
      </c>
      <c r="H14" s="30"/>
      <c r="I14" s="18"/>
      <c r="J14" s="30">
        <v>2012</v>
      </c>
      <c r="K14" s="30"/>
      <c r="L14" s="18"/>
    </row>
    <row r="15" spans="1:12" x14ac:dyDescent="0.25">
      <c r="A15" s="16"/>
      <c r="B15" s="17"/>
      <c r="C15" s="18"/>
      <c r="D15" s="31" t="s">
        <v>223</v>
      </c>
      <c r="E15" s="31"/>
      <c r="F15" s="31"/>
      <c r="G15" s="31"/>
      <c r="H15" s="31"/>
      <c r="I15" s="31"/>
      <c r="J15" s="31"/>
      <c r="K15" s="31"/>
      <c r="L15" s="18"/>
    </row>
    <row r="16" spans="1:12" x14ac:dyDescent="0.25">
      <c r="A16" s="16"/>
      <c r="B16" s="21" t="s">
        <v>962</v>
      </c>
      <c r="C16" s="22"/>
      <c r="D16" s="23" t="s">
        <v>225</v>
      </c>
      <c r="E16" s="24">
        <v>306780</v>
      </c>
      <c r="F16" s="22"/>
      <c r="G16" s="23" t="s">
        <v>225</v>
      </c>
      <c r="H16" s="24">
        <v>32431</v>
      </c>
      <c r="I16" s="22"/>
      <c r="J16" s="23" t="s">
        <v>225</v>
      </c>
      <c r="K16" s="24">
        <v>29200</v>
      </c>
      <c r="L16" s="22"/>
    </row>
    <row r="17" spans="1:12" x14ac:dyDescent="0.25">
      <c r="A17" s="16"/>
      <c r="B17" s="25" t="s">
        <v>963</v>
      </c>
      <c r="C17" s="17"/>
      <c r="D17" s="45">
        <v>445951</v>
      </c>
      <c r="E17" s="45"/>
      <c r="F17" s="17"/>
      <c r="G17" s="45">
        <v>60425</v>
      </c>
      <c r="H17" s="45"/>
      <c r="I17" s="17"/>
      <c r="J17" s="45">
        <v>23800</v>
      </c>
      <c r="K17" s="45"/>
      <c r="L17" s="17"/>
    </row>
    <row r="18" spans="1:12" x14ac:dyDescent="0.25">
      <c r="A18" s="16"/>
      <c r="B18" s="21" t="s">
        <v>964</v>
      </c>
      <c r="C18" s="22"/>
      <c r="D18" s="47">
        <v>110824</v>
      </c>
      <c r="E18" s="47"/>
      <c r="F18" s="22"/>
      <c r="G18" s="47">
        <v>16828</v>
      </c>
      <c r="H18" s="47"/>
      <c r="I18" s="22"/>
      <c r="J18" s="48" t="s">
        <v>240</v>
      </c>
      <c r="K18" s="48"/>
      <c r="L18" s="22"/>
    </row>
    <row r="19" spans="1:12" ht="25.5" x14ac:dyDescent="0.25">
      <c r="A19" s="16"/>
      <c r="B19" s="25" t="s">
        <v>965</v>
      </c>
      <c r="C19" s="17"/>
      <c r="D19" s="45">
        <v>120038</v>
      </c>
      <c r="E19" s="45"/>
      <c r="F19" s="17"/>
      <c r="G19" s="45">
        <v>60942</v>
      </c>
      <c r="H19" s="45"/>
      <c r="I19" s="17"/>
      <c r="J19" s="46" t="s">
        <v>240</v>
      </c>
      <c r="K19" s="46"/>
      <c r="L19" s="17"/>
    </row>
    <row r="20" spans="1:12" x14ac:dyDescent="0.25">
      <c r="A20" s="16"/>
      <c r="B20" s="17"/>
      <c r="C20" s="17"/>
      <c r="D20" s="17"/>
      <c r="E20" s="17"/>
      <c r="F20" s="17"/>
      <c r="G20" s="17"/>
      <c r="H20" s="17"/>
      <c r="I20" s="17"/>
      <c r="J20" s="17"/>
      <c r="K20" s="17"/>
      <c r="L20" s="17"/>
    </row>
    <row r="21" spans="1:12" x14ac:dyDescent="0.25">
      <c r="A21" s="16"/>
      <c r="B21" s="62"/>
      <c r="C21" s="62"/>
      <c r="D21" s="62"/>
      <c r="E21" s="62"/>
      <c r="F21" s="62"/>
      <c r="G21" s="62"/>
      <c r="H21" s="62"/>
      <c r="I21" s="62"/>
      <c r="J21" s="62"/>
      <c r="K21" s="62"/>
      <c r="L21" s="62"/>
    </row>
    <row r="22" spans="1:12" x14ac:dyDescent="0.25">
      <c r="A22" s="16"/>
      <c r="B22" s="60" t="s">
        <v>966</v>
      </c>
      <c r="C22" s="60"/>
      <c r="D22" s="60"/>
      <c r="E22" s="60"/>
      <c r="F22" s="60"/>
      <c r="G22" s="60"/>
      <c r="H22" s="60"/>
      <c r="I22" s="60"/>
      <c r="J22" s="60"/>
      <c r="K22" s="60"/>
      <c r="L22" s="60"/>
    </row>
    <row r="23" spans="1:12" x14ac:dyDescent="0.25">
      <c r="A23" s="16"/>
      <c r="B23" s="60"/>
      <c r="C23" s="60"/>
      <c r="D23" s="60"/>
      <c r="E23" s="60"/>
      <c r="F23" s="60"/>
      <c r="G23" s="60"/>
      <c r="H23" s="60"/>
      <c r="I23" s="60"/>
      <c r="J23" s="60"/>
      <c r="K23" s="60"/>
      <c r="L23" s="60"/>
    </row>
    <row r="24" spans="1:12" ht="15.75" thickBot="1" x14ac:dyDescent="0.3">
      <c r="A24" s="16"/>
      <c r="B24" s="17"/>
      <c r="C24" s="18"/>
      <c r="D24" s="29" t="s">
        <v>252</v>
      </c>
      <c r="E24" s="29"/>
      <c r="F24" s="29"/>
      <c r="G24" s="29"/>
      <c r="H24" s="29"/>
      <c r="I24" s="18"/>
    </row>
    <row r="25" spans="1:12" ht="15.75" thickBot="1" x14ac:dyDescent="0.3">
      <c r="A25" s="16"/>
      <c r="B25" s="17"/>
      <c r="C25" s="18"/>
      <c r="D25" s="30">
        <v>2014</v>
      </c>
      <c r="E25" s="30"/>
      <c r="F25" s="18"/>
      <c r="G25" s="30">
        <v>2013</v>
      </c>
      <c r="H25" s="30"/>
      <c r="I25" s="18"/>
    </row>
    <row r="26" spans="1:12" x14ac:dyDescent="0.25">
      <c r="A26" s="16"/>
      <c r="B26" s="17"/>
      <c r="C26" s="18"/>
      <c r="D26" s="31" t="s">
        <v>223</v>
      </c>
      <c r="E26" s="31"/>
      <c r="F26" s="31"/>
      <c r="G26" s="31"/>
      <c r="H26" s="31"/>
      <c r="I26" s="18"/>
    </row>
    <row r="27" spans="1:12" ht="25.5" x14ac:dyDescent="0.25">
      <c r="A27" s="16"/>
      <c r="B27" s="21" t="s">
        <v>967</v>
      </c>
      <c r="C27" s="22"/>
      <c r="D27" s="23" t="s">
        <v>225</v>
      </c>
      <c r="E27" s="34">
        <v>142</v>
      </c>
      <c r="F27" s="22"/>
      <c r="G27" s="23" t="s">
        <v>225</v>
      </c>
      <c r="H27" s="24">
        <v>22883</v>
      </c>
      <c r="I27" s="22"/>
    </row>
    <row r="28" spans="1:12" ht="15.75" thickBot="1" x14ac:dyDescent="0.3">
      <c r="A28" s="16"/>
      <c r="B28" s="25" t="s">
        <v>968</v>
      </c>
      <c r="C28" s="17"/>
      <c r="D28" s="79">
        <v>7303</v>
      </c>
      <c r="E28" s="79"/>
      <c r="F28" s="17"/>
      <c r="G28" s="72" t="s">
        <v>240</v>
      </c>
      <c r="H28" s="72"/>
      <c r="I28" s="17"/>
    </row>
    <row r="29" spans="1:12" ht="15.75" thickBot="1" x14ac:dyDescent="0.3">
      <c r="A29" s="16"/>
      <c r="B29" s="70"/>
      <c r="C29" s="22"/>
      <c r="D29" s="65" t="s">
        <v>225</v>
      </c>
      <c r="E29" s="66">
        <v>7445</v>
      </c>
      <c r="F29" s="22"/>
      <c r="G29" s="65" t="s">
        <v>225</v>
      </c>
      <c r="H29" s="66">
        <v>22883</v>
      </c>
      <c r="I29" s="22"/>
    </row>
    <row r="30" spans="1:12" ht="15.75" thickTop="1" x14ac:dyDescent="0.25">
      <c r="A30" s="16"/>
      <c r="B30" s="62"/>
      <c r="C30" s="62"/>
      <c r="D30" s="62"/>
      <c r="E30" s="62"/>
      <c r="F30" s="62"/>
      <c r="G30" s="62"/>
      <c r="H30" s="62"/>
      <c r="I30" s="62"/>
      <c r="J30" s="62"/>
      <c r="K30" s="62"/>
      <c r="L30" s="62"/>
    </row>
    <row r="31" spans="1:12" x14ac:dyDescent="0.25">
      <c r="A31" s="16"/>
      <c r="B31" s="60" t="s">
        <v>969</v>
      </c>
      <c r="C31" s="60"/>
      <c r="D31" s="60"/>
      <c r="E31" s="60"/>
      <c r="F31" s="60"/>
      <c r="G31" s="60"/>
      <c r="H31" s="60"/>
      <c r="I31" s="60"/>
      <c r="J31" s="60"/>
      <c r="K31" s="60"/>
      <c r="L31" s="60"/>
    </row>
    <row r="32" spans="1:12" x14ac:dyDescent="0.25">
      <c r="A32" s="16"/>
      <c r="B32" s="62"/>
      <c r="C32" s="62"/>
      <c r="D32" s="62"/>
      <c r="E32" s="62"/>
      <c r="F32" s="62"/>
      <c r="G32" s="62"/>
      <c r="H32" s="62"/>
      <c r="I32" s="62"/>
      <c r="J32" s="62"/>
      <c r="K32" s="62"/>
      <c r="L32" s="62"/>
    </row>
    <row r="33" spans="1:12" ht="15.75" thickBot="1" x14ac:dyDescent="0.3">
      <c r="A33" s="16"/>
      <c r="B33" s="17"/>
      <c r="C33" s="18"/>
      <c r="D33" s="29" t="s">
        <v>252</v>
      </c>
      <c r="E33" s="29"/>
      <c r="F33" s="29"/>
      <c r="G33" s="29"/>
      <c r="H33" s="29"/>
      <c r="I33" s="18"/>
    </row>
    <row r="34" spans="1:12" ht="15.75" thickBot="1" x14ac:dyDescent="0.3">
      <c r="A34" s="16"/>
      <c r="B34" s="17"/>
      <c r="C34" s="18"/>
      <c r="D34" s="30">
        <v>2014</v>
      </c>
      <c r="E34" s="30"/>
      <c r="F34" s="18"/>
      <c r="G34" s="30">
        <v>2013</v>
      </c>
      <c r="H34" s="30"/>
      <c r="I34" s="18"/>
    </row>
    <row r="35" spans="1:12" x14ac:dyDescent="0.25">
      <c r="A35" s="16"/>
      <c r="B35" s="17"/>
      <c r="C35" s="18"/>
      <c r="D35" s="31" t="s">
        <v>223</v>
      </c>
      <c r="E35" s="31"/>
      <c r="F35" s="31"/>
      <c r="G35" s="31"/>
      <c r="H35" s="31"/>
      <c r="I35" s="18"/>
    </row>
    <row r="36" spans="1:12" x14ac:dyDescent="0.25">
      <c r="A36" s="16"/>
      <c r="B36" s="21" t="s">
        <v>970</v>
      </c>
      <c r="C36" s="22"/>
      <c r="D36" s="23" t="s">
        <v>225</v>
      </c>
      <c r="E36" s="24">
        <v>76192</v>
      </c>
      <c r="F36" s="22"/>
      <c r="G36" s="23" t="s">
        <v>225</v>
      </c>
      <c r="H36" s="24">
        <v>4601</v>
      </c>
      <c r="I36" s="22"/>
    </row>
    <row r="37" spans="1:12" ht="26.25" thickBot="1" x14ac:dyDescent="0.3">
      <c r="A37" s="16"/>
      <c r="B37" s="25" t="s">
        <v>971</v>
      </c>
      <c r="C37" s="17"/>
      <c r="D37" s="72">
        <v>654</v>
      </c>
      <c r="E37" s="72"/>
      <c r="F37" s="17"/>
      <c r="G37" s="79">
        <v>2299</v>
      </c>
      <c r="H37" s="79"/>
      <c r="I37" s="17"/>
    </row>
    <row r="38" spans="1:12" ht="15.75" thickBot="1" x14ac:dyDescent="0.3">
      <c r="A38" s="16"/>
      <c r="B38" s="112"/>
      <c r="C38" s="22"/>
      <c r="D38" s="65" t="s">
        <v>225</v>
      </c>
      <c r="E38" s="66">
        <v>76846</v>
      </c>
      <c r="F38" s="22"/>
      <c r="G38" s="65" t="s">
        <v>225</v>
      </c>
      <c r="H38" s="66">
        <v>6900</v>
      </c>
      <c r="I38" s="22"/>
    </row>
    <row r="39" spans="1:12" ht="15.75" thickTop="1" x14ac:dyDescent="0.25">
      <c r="A39" s="16"/>
      <c r="B39" s="62"/>
      <c r="C39" s="62"/>
      <c r="D39" s="62"/>
      <c r="E39" s="62"/>
      <c r="F39" s="62"/>
      <c r="G39" s="62"/>
      <c r="H39" s="62"/>
      <c r="I39" s="62"/>
      <c r="J39" s="62"/>
      <c r="K39" s="62"/>
      <c r="L39" s="62"/>
    </row>
    <row r="40" spans="1:12" ht="38.25" customHeight="1" x14ac:dyDescent="0.25">
      <c r="A40" s="16"/>
      <c r="B40" s="60" t="s">
        <v>972</v>
      </c>
      <c r="C40" s="60"/>
      <c r="D40" s="60"/>
      <c r="E40" s="60"/>
      <c r="F40" s="60"/>
      <c r="G40" s="60"/>
      <c r="H40" s="60"/>
      <c r="I40" s="60"/>
      <c r="J40" s="60"/>
      <c r="K40" s="60"/>
      <c r="L40" s="60"/>
    </row>
    <row r="41" spans="1:12" x14ac:dyDescent="0.25">
      <c r="A41" s="16"/>
      <c r="B41" s="60"/>
      <c r="C41" s="60"/>
      <c r="D41" s="60"/>
      <c r="E41" s="60"/>
      <c r="F41" s="60"/>
      <c r="G41" s="60"/>
      <c r="H41" s="60"/>
      <c r="I41" s="60"/>
      <c r="J41" s="60"/>
      <c r="K41" s="60"/>
      <c r="L41" s="60"/>
    </row>
    <row r="42" spans="1:12" ht="25.5" customHeight="1" x14ac:dyDescent="0.25">
      <c r="A42" s="16"/>
      <c r="B42" s="60" t="s">
        <v>973</v>
      </c>
      <c r="C42" s="60"/>
      <c r="D42" s="60"/>
      <c r="E42" s="60"/>
      <c r="F42" s="60"/>
      <c r="G42" s="60"/>
      <c r="H42" s="60"/>
      <c r="I42" s="60"/>
      <c r="J42" s="60"/>
      <c r="K42" s="60"/>
      <c r="L42" s="60"/>
    </row>
  </sheetData>
  <mergeCells count="50">
    <mergeCell ref="B41:L41"/>
    <mergeCell ref="B42:L42"/>
    <mergeCell ref="B23:L23"/>
    <mergeCell ref="B30:L30"/>
    <mergeCell ref="B31:L31"/>
    <mergeCell ref="B32:L32"/>
    <mergeCell ref="B39:L39"/>
    <mergeCell ref="B40:L40"/>
    <mergeCell ref="B9:L9"/>
    <mergeCell ref="B10:L10"/>
    <mergeCell ref="B11:L11"/>
    <mergeCell ref="B12:L12"/>
    <mergeCell ref="B21:L21"/>
    <mergeCell ref="B22:L22"/>
    <mergeCell ref="A1:A2"/>
    <mergeCell ref="B1:L1"/>
    <mergeCell ref="B2:L2"/>
    <mergeCell ref="B3:L3"/>
    <mergeCell ref="A4:A42"/>
    <mergeCell ref="B4:L4"/>
    <mergeCell ref="B5:L5"/>
    <mergeCell ref="B6:L6"/>
    <mergeCell ref="B7:L7"/>
    <mergeCell ref="B8:L8"/>
    <mergeCell ref="D33:H33"/>
    <mergeCell ref="D34:E34"/>
    <mergeCell ref="G34:H34"/>
    <mergeCell ref="D35:H35"/>
    <mergeCell ref="D37:E37"/>
    <mergeCell ref="G37:H37"/>
    <mergeCell ref="D24:H24"/>
    <mergeCell ref="D25:E25"/>
    <mergeCell ref="G25:H25"/>
    <mergeCell ref="D26:H26"/>
    <mergeCell ref="D28:E28"/>
    <mergeCell ref="G28:H28"/>
    <mergeCell ref="D18:E18"/>
    <mergeCell ref="G18:H18"/>
    <mergeCell ref="J18:K18"/>
    <mergeCell ref="D19:E19"/>
    <mergeCell ref="G19:H19"/>
    <mergeCell ref="J19:K19"/>
    <mergeCell ref="D13:K13"/>
    <mergeCell ref="D14:E14"/>
    <mergeCell ref="G14:H14"/>
    <mergeCell ref="J14:K14"/>
    <mergeCell ref="D15:K15"/>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28515625" bestFit="1" customWidth="1"/>
    <col min="2" max="2" width="36.5703125" bestFit="1" customWidth="1"/>
    <col min="3" max="3" width="29.85546875" customWidth="1"/>
    <col min="4" max="4" width="6" customWidth="1"/>
    <col min="5" max="5" width="25.7109375" customWidth="1"/>
    <col min="6" max="6" width="5.140625" customWidth="1"/>
    <col min="7" max="7" width="6" customWidth="1"/>
    <col min="8" max="8" width="25.7109375" customWidth="1"/>
    <col min="9" max="9" width="5.140625" customWidth="1"/>
    <col min="10" max="10" width="6" customWidth="1"/>
    <col min="11" max="11" width="25.7109375" customWidth="1"/>
    <col min="12" max="12" width="29.85546875" customWidth="1"/>
    <col min="13" max="13" width="6" customWidth="1"/>
    <col min="14" max="14" width="25.7109375" customWidth="1"/>
    <col min="15" max="15" width="29.85546875" customWidth="1"/>
    <col min="16" max="16" width="6" customWidth="1"/>
    <col min="17" max="17" width="25.7109375" customWidth="1"/>
    <col min="18" max="18" width="29.85546875" customWidth="1"/>
  </cols>
  <sheetData>
    <row r="1" spans="1:18" ht="15" customHeight="1" x14ac:dyDescent="0.25">
      <c r="A1" s="5" t="s">
        <v>974</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6" t="s">
        <v>974</v>
      </c>
      <c r="B3" s="58" t="s">
        <v>16</v>
      </c>
      <c r="C3" s="58"/>
      <c r="D3" s="58"/>
      <c r="E3" s="58"/>
      <c r="F3" s="58"/>
      <c r="G3" s="58"/>
      <c r="H3" s="58"/>
      <c r="I3" s="58"/>
      <c r="J3" s="58"/>
      <c r="K3" s="58"/>
      <c r="L3" s="58"/>
      <c r="M3" s="58"/>
      <c r="N3" s="58"/>
      <c r="O3" s="58"/>
      <c r="P3" s="58"/>
      <c r="Q3" s="58"/>
      <c r="R3" s="58"/>
    </row>
    <row r="4" spans="1:18" ht="15" customHeight="1" x14ac:dyDescent="0.25">
      <c r="A4" s="16" t="s">
        <v>974</v>
      </c>
      <c r="B4" s="58" t="s">
        <v>16</v>
      </c>
      <c r="C4" s="58"/>
      <c r="D4" s="58"/>
      <c r="E4" s="58"/>
      <c r="F4" s="58"/>
      <c r="G4" s="58"/>
      <c r="H4" s="58"/>
      <c r="I4" s="58"/>
      <c r="J4" s="58"/>
      <c r="K4" s="58"/>
      <c r="L4" s="58"/>
      <c r="M4" s="58"/>
      <c r="N4" s="58"/>
      <c r="O4" s="58"/>
      <c r="P4" s="58"/>
      <c r="Q4" s="58"/>
      <c r="R4" s="58"/>
    </row>
    <row r="5" spans="1:18" x14ac:dyDescent="0.25">
      <c r="A5" s="16"/>
      <c r="B5" s="59" t="s">
        <v>975</v>
      </c>
      <c r="C5" s="59"/>
      <c r="D5" s="59"/>
      <c r="E5" s="59"/>
      <c r="F5" s="59"/>
      <c r="G5" s="59"/>
      <c r="H5" s="59"/>
      <c r="I5" s="59"/>
      <c r="J5" s="59"/>
      <c r="K5" s="59"/>
      <c r="L5" s="59"/>
      <c r="M5" s="59"/>
      <c r="N5" s="59"/>
      <c r="O5" s="59"/>
      <c r="P5" s="59"/>
      <c r="Q5" s="59"/>
      <c r="R5" s="59"/>
    </row>
    <row r="6" spans="1:18" x14ac:dyDescent="0.25">
      <c r="A6" s="16"/>
      <c r="B6" s="60"/>
      <c r="C6" s="60"/>
      <c r="D6" s="60"/>
      <c r="E6" s="60"/>
      <c r="F6" s="60"/>
      <c r="G6" s="60"/>
      <c r="H6" s="60"/>
      <c r="I6" s="60"/>
      <c r="J6" s="60"/>
      <c r="K6" s="60"/>
      <c r="L6" s="60"/>
      <c r="M6" s="60"/>
      <c r="N6" s="60"/>
      <c r="O6" s="60"/>
      <c r="P6" s="60"/>
      <c r="Q6" s="60"/>
      <c r="R6" s="60"/>
    </row>
    <row r="7" spans="1:18" ht="25.5" customHeight="1" x14ac:dyDescent="0.25">
      <c r="A7" s="16"/>
      <c r="B7" s="60" t="s">
        <v>976</v>
      </c>
      <c r="C7" s="60"/>
      <c r="D7" s="60"/>
      <c r="E7" s="60"/>
      <c r="F7" s="60"/>
      <c r="G7" s="60"/>
      <c r="H7" s="60"/>
      <c r="I7" s="60"/>
      <c r="J7" s="60"/>
      <c r="K7" s="60"/>
      <c r="L7" s="60"/>
      <c r="M7" s="60"/>
      <c r="N7" s="60"/>
      <c r="O7" s="60"/>
      <c r="P7" s="60"/>
      <c r="Q7" s="60"/>
      <c r="R7" s="60"/>
    </row>
    <row r="8" spans="1:18" x14ac:dyDescent="0.25">
      <c r="A8" s="16"/>
      <c r="B8" s="60"/>
      <c r="C8" s="60"/>
      <c r="D8" s="60"/>
      <c r="E8" s="60"/>
      <c r="F8" s="60"/>
      <c r="G8" s="60"/>
      <c r="H8" s="60"/>
      <c r="I8" s="60"/>
      <c r="J8" s="60"/>
      <c r="K8" s="60"/>
      <c r="L8" s="60"/>
      <c r="M8" s="60"/>
      <c r="N8" s="60"/>
      <c r="O8" s="60"/>
      <c r="P8" s="60"/>
      <c r="Q8" s="60"/>
      <c r="R8" s="60"/>
    </row>
    <row r="9" spans="1:18" ht="25.5" customHeight="1" x14ac:dyDescent="0.25">
      <c r="A9" s="16"/>
      <c r="B9" s="60" t="s">
        <v>977</v>
      </c>
      <c r="C9" s="60"/>
      <c r="D9" s="60"/>
      <c r="E9" s="60"/>
      <c r="F9" s="60"/>
      <c r="G9" s="60"/>
      <c r="H9" s="60"/>
      <c r="I9" s="60"/>
      <c r="J9" s="60"/>
      <c r="K9" s="60"/>
      <c r="L9" s="60"/>
      <c r="M9" s="60"/>
      <c r="N9" s="60"/>
      <c r="O9" s="60"/>
      <c r="P9" s="60"/>
      <c r="Q9" s="60"/>
      <c r="R9" s="60"/>
    </row>
    <row r="10" spans="1:18" x14ac:dyDescent="0.25">
      <c r="A10" s="16"/>
      <c r="B10" s="60"/>
      <c r="C10" s="60"/>
      <c r="D10" s="60"/>
      <c r="E10" s="60"/>
      <c r="F10" s="60"/>
      <c r="G10" s="60"/>
      <c r="H10" s="60"/>
      <c r="I10" s="60"/>
      <c r="J10" s="60"/>
      <c r="K10" s="60"/>
      <c r="L10" s="60"/>
      <c r="M10" s="60"/>
      <c r="N10" s="60"/>
      <c r="O10" s="60"/>
      <c r="P10" s="60"/>
      <c r="Q10" s="60"/>
      <c r="R10" s="60"/>
    </row>
    <row r="11" spans="1:18" ht="15.75" thickBot="1" x14ac:dyDescent="0.3">
      <c r="A11" s="16"/>
      <c r="B11" s="17"/>
      <c r="C11" s="18"/>
      <c r="D11" s="29" t="s">
        <v>978</v>
      </c>
      <c r="E11" s="29"/>
      <c r="F11" s="29"/>
      <c r="G11" s="29"/>
      <c r="H11" s="29"/>
      <c r="I11" s="29"/>
      <c r="J11" s="29"/>
      <c r="K11" s="29"/>
      <c r="L11" s="29"/>
      <c r="M11" s="29"/>
      <c r="N11" s="29"/>
      <c r="O11" s="18"/>
      <c r="P11" s="31" t="s">
        <v>979</v>
      </c>
      <c r="Q11" s="31"/>
      <c r="R11" s="18"/>
    </row>
    <row r="12" spans="1:18" x14ac:dyDescent="0.25">
      <c r="A12" s="16"/>
      <c r="B12" s="17"/>
      <c r="C12" s="18"/>
      <c r="D12" s="44" t="s">
        <v>980</v>
      </c>
      <c r="E12" s="44"/>
      <c r="F12" s="18"/>
      <c r="G12" s="44" t="s">
        <v>981</v>
      </c>
      <c r="H12" s="44"/>
      <c r="I12" s="18"/>
      <c r="J12" s="44" t="s">
        <v>982</v>
      </c>
      <c r="K12" s="44"/>
      <c r="L12" s="18"/>
      <c r="M12" s="44" t="s">
        <v>252</v>
      </c>
      <c r="N12" s="44"/>
      <c r="O12" s="18"/>
      <c r="P12" s="31" t="s">
        <v>252</v>
      </c>
      <c r="Q12" s="31"/>
      <c r="R12" s="18"/>
    </row>
    <row r="13" spans="1:18" ht="15.75" thickBot="1" x14ac:dyDescent="0.3">
      <c r="A13" s="16"/>
      <c r="B13" s="17"/>
      <c r="C13" s="18"/>
      <c r="D13" s="29">
        <v>2013</v>
      </c>
      <c r="E13" s="29"/>
      <c r="F13" s="18"/>
      <c r="G13" s="29">
        <v>2013</v>
      </c>
      <c r="H13" s="29"/>
      <c r="I13" s="18"/>
      <c r="J13" s="29">
        <v>2013</v>
      </c>
      <c r="K13" s="29"/>
      <c r="L13" s="18"/>
      <c r="M13" s="29">
        <v>2014</v>
      </c>
      <c r="N13" s="29"/>
      <c r="O13" s="18"/>
      <c r="P13" s="29">
        <v>2014</v>
      </c>
      <c r="Q13" s="29"/>
      <c r="R13" s="18"/>
    </row>
    <row r="14" spans="1:18" x14ac:dyDescent="0.25">
      <c r="A14" s="16"/>
      <c r="B14" s="17"/>
      <c r="C14" s="18"/>
      <c r="D14" s="31" t="s">
        <v>983</v>
      </c>
      <c r="E14" s="31"/>
      <c r="F14" s="31"/>
      <c r="G14" s="31"/>
      <c r="H14" s="31"/>
      <c r="I14" s="31"/>
      <c r="J14" s="31"/>
      <c r="K14" s="31"/>
      <c r="L14" s="31"/>
      <c r="M14" s="31"/>
      <c r="N14" s="31"/>
      <c r="O14" s="31"/>
      <c r="P14" s="31"/>
      <c r="Q14" s="31"/>
      <c r="R14" s="18"/>
    </row>
    <row r="15" spans="1:18" x14ac:dyDescent="0.25">
      <c r="A15" s="16"/>
      <c r="B15" s="21" t="s">
        <v>938</v>
      </c>
      <c r="C15" s="22"/>
      <c r="D15" s="23" t="s">
        <v>225</v>
      </c>
      <c r="E15" s="24">
        <v>1385957</v>
      </c>
      <c r="F15" s="22"/>
      <c r="G15" s="23" t="s">
        <v>225</v>
      </c>
      <c r="H15" s="24">
        <v>1593937</v>
      </c>
      <c r="I15" s="22"/>
      <c r="J15" s="23" t="s">
        <v>225</v>
      </c>
      <c r="K15" s="24">
        <v>2743445</v>
      </c>
      <c r="L15" s="22"/>
      <c r="M15" s="23" t="s">
        <v>225</v>
      </c>
      <c r="N15" s="24">
        <v>3975935</v>
      </c>
      <c r="O15" s="22"/>
      <c r="P15" s="23" t="s">
        <v>225</v>
      </c>
      <c r="Q15" s="24">
        <v>9699274</v>
      </c>
      <c r="R15" s="22"/>
    </row>
    <row r="16" spans="1:18" x14ac:dyDescent="0.25">
      <c r="A16" s="16"/>
      <c r="B16" s="25" t="s">
        <v>984</v>
      </c>
      <c r="C16" s="17"/>
      <c r="D16" s="12" t="s">
        <v>225</v>
      </c>
      <c r="E16" s="35">
        <v>1303076</v>
      </c>
      <c r="F16" s="17"/>
      <c r="G16" s="12" t="s">
        <v>225</v>
      </c>
      <c r="H16" s="35">
        <v>1488850</v>
      </c>
      <c r="I16" s="17"/>
      <c r="J16" s="12" t="s">
        <v>225</v>
      </c>
      <c r="K16" s="35">
        <v>2576029</v>
      </c>
      <c r="L16" s="17"/>
      <c r="M16" s="12" t="s">
        <v>225</v>
      </c>
      <c r="N16" s="35">
        <v>3764744</v>
      </c>
      <c r="O16" s="17"/>
      <c r="P16" s="12" t="s">
        <v>225</v>
      </c>
      <c r="Q16" s="35">
        <v>9132699</v>
      </c>
      <c r="R16" s="17"/>
    </row>
    <row r="17" spans="1:18" x14ac:dyDescent="0.25">
      <c r="A17" s="16"/>
      <c r="B17" s="21" t="s">
        <v>123</v>
      </c>
      <c r="C17" s="22"/>
      <c r="D17" s="23" t="s">
        <v>225</v>
      </c>
      <c r="E17" s="34" t="s">
        <v>985</v>
      </c>
      <c r="F17" s="23" t="s">
        <v>245</v>
      </c>
      <c r="G17" s="23" t="s">
        <v>225</v>
      </c>
      <c r="H17" s="34" t="s">
        <v>986</v>
      </c>
      <c r="I17" s="23" t="s">
        <v>245</v>
      </c>
      <c r="J17" s="23" t="s">
        <v>225</v>
      </c>
      <c r="K17" s="24">
        <v>24052</v>
      </c>
      <c r="L17" s="22"/>
      <c r="M17" s="23" t="s">
        <v>225</v>
      </c>
      <c r="N17" s="24">
        <v>43146</v>
      </c>
      <c r="O17" s="22"/>
      <c r="P17" s="23" t="s">
        <v>225</v>
      </c>
      <c r="Q17" s="24">
        <v>48758</v>
      </c>
      <c r="R17" s="22"/>
    </row>
    <row r="18" spans="1:18" ht="25.5" x14ac:dyDescent="0.25">
      <c r="A18" s="16"/>
      <c r="B18" s="25" t="s">
        <v>987</v>
      </c>
      <c r="C18" s="17"/>
      <c r="D18" s="12" t="s">
        <v>225</v>
      </c>
      <c r="E18" s="36" t="s">
        <v>988</v>
      </c>
      <c r="F18" s="12" t="s">
        <v>245</v>
      </c>
      <c r="G18" s="12" t="s">
        <v>225</v>
      </c>
      <c r="H18" s="36" t="s">
        <v>989</v>
      </c>
      <c r="I18" s="12" t="s">
        <v>245</v>
      </c>
      <c r="J18" s="12" t="s">
        <v>225</v>
      </c>
      <c r="K18" s="35">
        <v>23898</v>
      </c>
      <c r="L18" s="17"/>
      <c r="M18" s="12" t="s">
        <v>225</v>
      </c>
      <c r="N18" s="35">
        <v>42331</v>
      </c>
      <c r="O18" s="17"/>
      <c r="P18" s="12" t="s">
        <v>225</v>
      </c>
      <c r="Q18" s="35">
        <v>47655</v>
      </c>
      <c r="R18" s="17"/>
    </row>
    <row r="19" spans="1:18" x14ac:dyDescent="0.25">
      <c r="A19" s="16"/>
      <c r="B19" s="21" t="s">
        <v>990</v>
      </c>
      <c r="C19" s="22"/>
      <c r="D19" s="74"/>
      <c r="E19" s="74"/>
      <c r="F19" s="22"/>
      <c r="G19" s="74"/>
      <c r="H19" s="74"/>
      <c r="I19" s="22"/>
      <c r="J19" s="74"/>
      <c r="K19" s="74"/>
      <c r="L19" s="22"/>
      <c r="M19" s="74"/>
      <c r="N19" s="74"/>
      <c r="O19" s="22"/>
      <c r="P19" s="74"/>
      <c r="Q19" s="74"/>
      <c r="R19" s="22"/>
    </row>
    <row r="20" spans="1:18" x14ac:dyDescent="0.25">
      <c r="A20" s="16"/>
      <c r="B20" s="55" t="s">
        <v>47</v>
      </c>
      <c r="C20" s="17"/>
      <c r="D20" s="12" t="s">
        <v>225</v>
      </c>
      <c r="E20" s="36" t="s">
        <v>991</v>
      </c>
      <c r="F20" s="12" t="s">
        <v>245</v>
      </c>
      <c r="G20" s="12" t="s">
        <v>225</v>
      </c>
      <c r="H20" s="36" t="s">
        <v>992</v>
      </c>
      <c r="I20" s="12" t="s">
        <v>245</v>
      </c>
      <c r="J20" s="12" t="s">
        <v>225</v>
      </c>
      <c r="K20" s="36">
        <v>0.27</v>
      </c>
      <c r="L20" s="17"/>
      <c r="M20" s="12" t="s">
        <v>225</v>
      </c>
      <c r="N20" s="36">
        <v>0.46</v>
      </c>
      <c r="O20" s="17"/>
      <c r="P20" s="12" t="s">
        <v>225</v>
      </c>
      <c r="Q20" s="36">
        <v>0.51</v>
      </c>
      <c r="R20" s="17"/>
    </row>
    <row r="21" spans="1:18" x14ac:dyDescent="0.25">
      <c r="A21" s="16"/>
      <c r="B21" s="54" t="s">
        <v>48</v>
      </c>
      <c r="C21" s="22"/>
      <c r="D21" s="23" t="s">
        <v>225</v>
      </c>
      <c r="E21" s="34" t="s">
        <v>993</v>
      </c>
      <c r="F21" s="23" t="s">
        <v>245</v>
      </c>
      <c r="G21" s="23" t="s">
        <v>225</v>
      </c>
      <c r="H21" s="34" t="s">
        <v>994</v>
      </c>
      <c r="I21" s="23" t="s">
        <v>245</v>
      </c>
      <c r="J21" s="23" t="s">
        <v>225</v>
      </c>
      <c r="K21" s="34">
        <v>0.23</v>
      </c>
      <c r="L21" s="22"/>
      <c r="M21" s="23" t="s">
        <v>225</v>
      </c>
      <c r="N21" s="34">
        <v>0.46</v>
      </c>
      <c r="O21" s="22"/>
      <c r="P21" s="23" t="s">
        <v>225</v>
      </c>
      <c r="Q21" s="34">
        <v>0.32</v>
      </c>
      <c r="R21" s="22"/>
    </row>
    <row r="22" spans="1:18" ht="25.5" x14ac:dyDescent="0.25">
      <c r="A22" s="16"/>
      <c r="B22" s="25" t="s">
        <v>995</v>
      </c>
      <c r="C22" s="17"/>
      <c r="D22" s="45">
        <v>47703313</v>
      </c>
      <c r="E22" s="45"/>
      <c r="F22" s="17"/>
      <c r="G22" s="45">
        <v>58909389</v>
      </c>
      <c r="H22" s="45"/>
      <c r="I22" s="17"/>
      <c r="J22" s="45">
        <v>67941726</v>
      </c>
      <c r="K22" s="45"/>
      <c r="L22" s="17"/>
      <c r="M22" s="45">
        <v>73421309</v>
      </c>
      <c r="N22" s="45"/>
      <c r="O22" s="17"/>
      <c r="P22" s="45">
        <v>61970471</v>
      </c>
      <c r="Q22" s="45"/>
      <c r="R22" s="17"/>
    </row>
    <row r="23" spans="1:18" ht="25.5" x14ac:dyDescent="0.25">
      <c r="A23" s="16"/>
      <c r="B23" s="21" t="s">
        <v>996</v>
      </c>
      <c r="C23" s="22"/>
      <c r="D23" s="47">
        <v>5919346</v>
      </c>
      <c r="E23" s="47"/>
      <c r="F23" s="22"/>
      <c r="G23" s="47">
        <v>5919346</v>
      </c>
      <c r="H23" s="47"/>
      <c r="I23" s="22"/>
      <c r="J23" s="47">
        <v>5919346</v>
      </c>
      <c r="K23" s="47"/>
      <c r="L23" s="22"/>
      <c r="M23" s="47">
        <v>5919346</v>
      </c>
      <c r="N23" s="47"/>
      <c r="O23" s="22"/>
      <c r="P23" s="47">
        <v>5919346</v>
      </c>
      <c r="Q23" s="47"/>
      <c r="R23" s="22"/>
    </row>
    <row r="24" spans="1:18" x14ac:dyDescent="0.25">
      <c r="A24" s="16"/>
      <c r="B24" s="60"/>
      <c r="C24" s="60"/>
      <c r="D24" s="60"/>
      <c r="E24" s="60"/>
      <c r="F24" s="60"/>
      <c r="G24" s="60"/>
      <c r="H24" s="60"/>
      <c r="I24" s="60"/>
      <c r="J24" s="60"/>
      <c r="K24" s="60"/>
      <c r="L24" s="60"/>
      <c r="M24" s="60"/>
      <c r="N24" s="60"/>
      <c r="O24" s="60"/>
      <c r="P24" s="60"/>
      <c r="Q24" s="60"/>
      <c r="R24" s="60"/>
    </row>
    <row r="25" spans="1:18" ht="15.75" thickBot="1" x14ac:dyDescent="0.3">
      <c r="A25" s="16"/>
      <c r="B25" s="17"/>
      <c r="C25" s="18"/>
      <c r="D25" s="29" t="s">
        <v>978</v>
      </c>
      <c r="E25" s="29"/>
      <c r="F25" s="29"/>
      <c r="G25" s="29"/>
      <c r="H25" s="29"/>
      <c r="I25" s="29"/>
      <c r="J25" s="29"/>
      <c r="K25" s="29"/>
      <c r="L25" s="29"/>
      <c r="M25" s="29"/>
      <c r="N25" s="29"/>
      <c r="O25" s="18"/>
      <c r="P25" s="31" t="s">
        <v>979</v>
      </c>
      <c r="Q25" s="31"/>
      <c r="R25" s="18"/>
    </row>
    <row r="26" spans="1:18" x14ac:dyDescent="0.25">
      <c r="A26" s="16"/>
      <c r="B26" s="17"/>
      <c r="C26" s="18"/>
      <c r="D26" s="44" t="s">
        <v>980</v>
      </c>
      <c r="E26" s="44"/>
      <c r="F26" s="18"/>
      <c r="G26" s="44" t="s">
        <v>981</v>
      </c>
      <c r="H26" s="44"/>
      <c r="I26" s="18"/>
      <c r="J26" s="44" t="s">
        <v>982</v>
      </c>
      <c r="K26" s="44"/>
      <c r="L26" s="18"/>
      <c r="M26" s="44" t="s">
        <v>252</v>
      </c>
      <c r="N26" s="44"/>
      <c r="O26" s="18"/>
      <c r="P26" s="31" t="s">
        <v>252</v>
      </c>
      <c r="Q26" s="31"/>
      <c r="R26" s="18"/>
    </row>
    <row r="27" spans="1:18" ht="15.75" thickBot="1" x14ac:dyDescent="0.3">
      <c r="A27" s="16"/>
      <c r="B27" s="17"/>
      <c r="C27" s="18"/>
      <c r="D27" s="29">
        <v>2012</v>
      </c>
      <c r="E27" s="29"/>
      <c r="F27" s="18"/>
      <c r="G27" s="29">
        <v>2012</v>
      </c>
      <c r="H27" s="29"/>
      <c r="I27" s="18"/>
      <c r="J27" s="29">
        <v>2012</v>
      </c>
      <c r="K27" s="29"/>
      <c r="L27" s="18"/>
      <c r="M27" s="29">
        <v>2013</v>
      </c>
      <c r="N27" s="29"/>
      <c r="O27" s="18"/>
      <c r="P27" s="29">
        <v>2013</v>
      </c>
      <c r="Q27" s="29"/>
      <c r="R27" s="18"/>
    </row>
    <row r="28" spans="1:18" x14ac:dyDescent="0.25">
      <c r="A28" s="16"/>
      <c r="B28" s="17"/>
      <c r="C28" s="18"/>
      <c r="D28" s="31" t="s">
        <v>983</v>
      </c>
      <c r="E28" s="31"/>
      <c r="F28" s="31"/>
      <c r="G28" s="31"/>
      <c r="H28" s="31"/>
      <c r="I28" s="31"/>
      <c r="J28" s="31"/>
      <c r="K28" s="31"/>
      <c r="L28" s="31"/>
      <c r="M28" s="31"/>
      <c r="N28" s="31"/>
      <c r="O28" s="31"/>
      <c r="P28" s="31"/>
      <c r="Q28" s="31"/>
      <c r="R28" s="18"/>
    </row>
    <row r="29" spans="1:18" x14ac:dyDescent="0.25">
      <c r="A29" s="16"/>
      <c r="B29" s="21" t="s">
        <v>938</v>
      </c>
      <c r="C29" s="22"/>
      <c r="D29" s="23" t="s">
        <v>225</v>
      </c>
      <c r="E29" s="24">
        <v>326436</v>
      </c>
      <c r="F29" s="22"/>
      <c r="G29" s="23" t="s">
        <v>225</v>
      </c>
      <c r="H29" s="24">
        <v>1135510</v>
      </c>
      <c r="I29" s="22"/>
      <c r="J29" s="23" t="s">
        <v>225</v>
      </c>
      <c r="K29" s="24">
        <v>1338208</v>
      </c>
      <c r="L29" s="22"/>
      <c r="M29" s="23" t="s">
        <v>225</v>
      </c>
      <c r="N29" s="24">
        <v>1617613</v>
      </c>
      <c r="O29" s="22"/>
      <c r="P29" s="23" t="s">
        <v>225</v>
      </c>
      <c r="Q29" s="24">
        <v>4417767</v>
      </c>
      <c r="R29" s="22"/>
    </row>
    <row r="30" spans="1:18" x14ac:dyDescent="0.25">
      <c r="A30" s="16"/>
      <c r="B30" s="25" t="s">
        <v>984</v>
      </c>
      <c r="C30" s="17"/>
      <c r="D30" s="12" t="s">
        <v>225</v>
      </c>
      <c r="E30" s="35">
        <v>298985</v>
      </c>
      <c r="F30" s="17"/>
      <c r="G30" s="12" t="s">
        <v>225</v>
      </c>
      <c r="H30" s="35">
        <v>1053690</v>
      </c>
      <c r="I30" s="17"/>
      <c r="J30" s="12" t="s">
        <v>225</v>
      </c>
      <c r="K30" s="35">
        <v>1204545</v>
      </c>
      <c r="L30" s="17"/>
      <c r="M30" s="12" t="s">
        <v>225</v>
      </c>
      <c r="N30" s="35">
        <v>1481890</v>
      </c>
      <c r="O30" s="17"/>
      <c r="P30" s="12" t="s">
        <v>225</v>
      </c>
      <c r="Q30" s="35">
        <v>4039110</v>
      </c>
      <c r="R30" s="17"/>
    </row>
    <row r="31" spans="1:18" x14ac:dyDescent="0.25">
      <c r="A31" s="16"/>
      <c r="B31" s="21" t="s">
        <v>123</v>
      </c>
      <c r="C31" s="22"/>
      <c r="D31" s="23" t="s">
        <v>225</v>
      </c>
      <c r="E31" s="34" t="s">
        <v>997</v>
      </c>
      <c r="F31" s="23" t="s">
        <v>245</v>
      </c>
      <c r="G31" s="23" t="s">
        <v>225</v>
      </c>
      <c r="H31" s="24">
        <v>10082</v>
      </c>
      <c r="I31" s="22"/>
      <c r="J31" s="23" t="s">
        <v>225</v>
      </c>
      <c r="K31" s="24">
        <v>40477</v>
      </c>
      <c r="L31" s="22"/>
      <c r="M31" s="23" t="s">
        <v>225</v>
      </c>
      <c r="N31" s="24">
        <v>22341</v>
      </c>
      <c r="O31" s="22"/>
      <c r="P31" s="23" t="s">
        <v>225</v>
      </c>
      <c r="Q31" s="24">
        <v>48190</v>
      </c>
      <c r="R31" s="22"/>
    </row>
    <row r="32" spans="1:18" ht="25.5" x14ac:dyDescent="0.25">
      <c r="A32" s="16"/>
      <c r="B32" s="25" t="s">
        <v>987</v>
      </c>
      <c r="C32" s="17"/>
      <c r="D32" s="12" t="s">
        <v>225</v>
      </c>
      <c r="E32" s="36" t="s">
        <v>998</v>
      </c>
      <c r="F32" s="12" t="s">
        <v>245</v>
      </c>
      <c r="G32" s="12" t="s">
        <v>225</v>
      </c>
      <c r="H32" s="35">
        <v>10073</v>
      </c>
      <c r="I32" s="17"/>
      <c r="J32" s="12" t="s">
        <v>225</v>
      </c>
      <c r="K32" s="35">
        <v>40176</v>
      </c>
      <c r="L32" s="17"/>
      <c r="M32" s="12" t="s">
        <v>225</v>
      </c>
      <c r="N32" s="35">
        <v>22341</v>
      </c>
      <c r="O32" s="17"/>
      <c r="P32" s="12" t="s">
        <v>225</v>
      </c>
      <c r="Q32" s="35">
        <v>47940</v>
      </c>
      <c r="R32" s="17"/>
    </row>
    <row r="33" spans="1:18" x14ac:dyDescent="0.25">
      <c r="A33" s="16"/>
      <c r="B33" s="21" t="s">
        <v>990</v>
      </c>
      <c r="C33" s="22"/>
      <c r="D33" s="74"/>
      <c r="E33" s="74"/>
      <c r="F33" s="22"/>
      <c r="G33" s="74"/>
      <c r="H33" s="74"/>
      <c r="I33" s="22"/>
      <c r="J33" s="74"/>
      <c r="K33" s="74"/>
      <c r="L33" s="22"/>
      <c r="M33" s="74"/>
      <c r="N33" s="74"/>
      <c r="O33" s="22"/>
      <c r="P33" s="74"/>
      <c r="Q33" s="74"/>
      <c r="R33" s="22"/>
    </row>
    <row r="34" spans="1:18" x14ac:dyDescent="0.25">
      <c r="A34" s="16"/>
      <c r="B34" s="55" t="s">
        <v>47</v>
      </c>
      <c r="C34" s="17"/>
      <c r="D34" s="12" t="s">
        <v>225</v>
      </c>
      <c r="E34" s="36" t="s">
        <v>999</v>
      </c>
      <c r="F34" s="12" t="s">
        <v>245</v>
      </c>
      <c r="G34" s="12" t="s">
        <v>225</v>
      </c>
      <c r="H34" s="36">
        <v>0.18</v>
      </c>
      <c r="I34" s="17"/>
      <c r="J34" s="12" t="s">
        <v>225</v>
      </c>
      <c r="K34" s="36">
        <v>0.75</v>
      </c>
      <c r="L34" s="17"/>
      <c r="M34" s="12" t="s">
        <v>225</v>
      </c>
      <c r="N34" s="36">
        <v>0.39</v>
      </c>
      <c r="O34" s="17"/>
      <c r="P34" s="12" t="s">
        <v>225</v>
      </c>
      <c r="Q34" s="36">
        <v>0.96</v>
      </c>
      <c r="R34" s="17"/>
    </row>
    <row r="35" spans="1:18" x14ac:dyDescent="0.25">
      <c r="A35" s="16"/>
      <c r="B35" s="54" t="s">
        <v>48</v>
      </c>
      <c r="C35" s="22"/>
      <c r="D35" s="23" t="s">
        <v>225</v>
      </c>
      <c r="E35" s="34" t="s">
        <v>1000</v>
      </c>
      <c r="F35" s="23" t="s">
        <v>245</v>
      </c>
      <c r="G35" s="23" t="s">
        <v>225</v>
      </c>
      <c r="H35" s="34">
        <v>0.18</v>
      </c>
      <c r="I35" s="22"/>
      <c r="J35" s="23" t="s">
        <v>225</v>
      </c>
      <c r="K35" s="34">
        <v>0.75</v>
      </c>
      <c r="L35" s="22"/>
      <c r="M35" s="23" t="s">
        <v>225</v>
      </c>
      <c r="N35" s="34">
        <v>0.39</v>
      </c>
      <c r="O35" s="22"/>
      <c r="P35" s="23" t="s">
        <v>225</v>
      </c>
      <c r="Q35" s="34">
        <v>0.93</v>
      </c>
      <c r="R35" s="22"/>
    </row>
    <row r="36" spans="1:18" ht="25.5" x14ac:dyDescent="0.25">
      <c r="A36" s="16"/>
      <c r="B36" s="25" t="s">
        <v>995</v>
      </c>
      <c r="C36" s="17"/>
      <c r="D36" s="45">
        <v>26529133</v>
      </c>
      <c r="E36" s="45"/>
      <c r="F36" s="17"/>
      <c r="G36" s="45">
        <v>44831836</v>
      </c>
      <c r="H36" s="45"/>
      <c r="I36" s="17"/>
      <c r="J36" s="45">
        <v>46364381</v>
      </c>
      <c r="K36" s="45"/>
      <c r="L36" s="17"/>
      <c r="M36" s="45">
        <v>47665015</v>
      </c>
      <c r="N36" s="45"/>
      <c r="O36" s="17"/>
      <c r="P36" s="45">
        <v>41353574</v>
      </c>
      <c r="Q36" s="45"/>
      <c r="R36" s="17"/>
    </row>
    <row r="37" spans="1:18" ht="25.5" x14ac:dyDescent="0.25">
      <c r="A37" s="16"/>
      <c r="B37" s="21" t="s">
        <v>996</v>
      </c>
      <c r="C37" s="22"/>
      <c r="D37" s="47">
        <v>5919346</v>
      </c>
      <c r="E37" s="47"/>
      <c r="F37" s="22"/>
      <c r="G37" s="47">
        <v>5919346</v>
      </c>
      <c r="H37" s="47"/>
      <c r="I37" s="22"/>
      <c r="J37" s="47">
        <v>5919346</v>
      </c>
      <c r="K37" s="47"/>
      <c r="L37" s="22"/>
      <c r="M37" s="47">
        <v>5919346</v>
      </c>
      <c r="N37" s="47"/>
      <c r="O37" s="22"/>
      <c r="P37" s="47">
        <v>5919346</v>
      </c>
      <c r="Q37" s="47"/>
    </row>
  </sheetData>
  <mergeCells count="69">
    <mergeCell ref="B9:R9"/>
    <mergeCell ref="B10:R10"/>
    <mergeCell ref="B24:R24"/>
    <mergeCell ref="A1:A2"/>
    <mergeCell ref="B1:R1"/>
    <mergeCell ref="B2:R2"/>
    <mergeCell ref="B3:R3"/>
    <mergeCell ref="A4:A37"/>
    <mergeCell ref="B4:R4"/>
    <mergeCell ref="B5:R5"/>
    <mergeCell ref="B6:R6"/>
    <mergeCell ref="B7:R7"/>
    <mergeCell ref="B8:R8"/>
    <mergeCell ref="D36:E36"/>
    <mergeCell ref="G36:H36"/>
    <mergeCell ref="J36:K36"/>
    <mergeCell ref="M36:N36"/>
    <mergeCell ref="P36:Q36"/>
    <mergeCell ref="D37:E37"/>
    <mergeCell ref="G37:H37"/>
    <mergeCell ref="J37:K37"/>
    <mergeCell ref="M37:N37"/>
    <mergeCell ref="P37:Q37"/>
    <mergeCell ref="D28:Q28"/>
    <mergeCell ref="D33:E33"/>
    <mergeCell ref="G33:H33"/>
    <mergeCell ref="J33:K33"/>
    <mergeCell ref="M33:N33"/>
    <mergeCell ref="P33:Q33"/>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N25"/>
    <mergeCell ref="P25:Q25"/>
    <mergeCell ref="D19:E19"/>
    <mergeCell ref="G19:H19"/>
    <mergeCell ref="J19:K19"/>
    <mergeCell ref="M19:N19"/>
    <mergeCell ref="P19:Q19"/>
    <mergeCell ref="D22:E22"/>
    <mergeCell ref="G22:H22"/>
    <mergeCell ref="J22:K22"/>
    <mergeCell ref="M22:N22"/>
    <mergeCell ref="P22:Q22"/>
    <mergeCell ref="D13:E13"/>
    <mergeCell ref="G13:H13"/>
    <mergeCell ref="J13:K13"/>
    <mergeCell ref="M13:N13"/>
    <mergeCell ref="P13:Q13"/>
    <mergeCell ref="D14:Q14"/>
    <mergeCell ref="D11:N11"/>
    <mergeCell ref="P11:Q11"/>
    <mergeCell ref="D12:E12"/>
    <mergeCell ref="G12:H12"/>
    <mergeCell ref="J12:K12"/>
    <mergeCell ref="M12:N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x14ac:dyDescent="0.25"/>
  <cols>
    <col min="1" max="2" width="36.5703125" bestFit="1" customWidth="1"/>
    <col min="3" max="3" width="36.5703125" customWidth="1"/>
    <col min="4" max="4" width="7.85546875" customWidth="1"/>
    <col min="5" max="5" width="33.85546875" customWidth="1"/>
    <col min="6" max="6" width="6.5703125" customWidth="1"/>
    <col min="7" max="7" width="7.85546875" customWidth="1"/>
    <col min="8" max="8" width="33.85546875" customWidth="1"/>
    <col min="9" max="9" width="6.5703125" customWidth="1"/>
    <col min="10" max="10" width="7.85546875" customWidth="1"/>
    <col min="11" max="11" width="33.85546875" customWidth="1"/>
    <col min="12" max="12" width="6.5703125" customWidth="1"/>
    <col min="13" max="13" width="7.85546875" customWidth="1"/>
    <col min="14" max="14" width="30.7109375" customWidth="1"/>
    <col min="15" max="15" width="6.5703125" customWidth="1"/>
    <col min="16" max="16" width="7.85546875" customWidth="1"/>
    <col min="17" max="17" width="36.28515625" customWidth="1"/>
    <col min="18" max="18" width="6.5703125" customWidth="1"/>
    <col min="19" max="19" width="7.85546875" customWidth="1"/>
    <col min="20" max="20" width="33.85546875" customWidth="1"/>
    <col min="21" max="21" width="6.5703125" customWidth="1"/>
  </cols>
  <sheetData>
    <row r="1" spans="1:21" ht="15" customHeight="1" x14ac:dyDescent="0.25">
      <c r="A1" s="5" t="s">
        <v>1001</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45" x14ac:dyDescent="0.25">
      <c r="A3" s="6" t="s">
        <v>1001</v>
      </c>
      <c r="B3" s="58" t="s">
        <v>16</v>
      </c>
      <c r="C3" s="58"/>
      <c r="D3" s="58"/>
      <c r="E3" s="58"/>
      <c r="F3" s="58"/>
      <c r="G3" s="58"/>
      <c r="H3" s="58"/>
      <c r="I3" s="58"/>
      <c r="J3" s="58"/>
      <c r="K3" s="58"/>
      <c r="L3" s="58"/>
      <c r="M3" s="58"/>
      <c r="N3" s="58"/>
      <c r="O3" s="58"/>
      <c r="P3" s="58"/>
      <c r="Q3" s="58"/>
      <c r="R3" s="58"/>
      <c r="S3" s="58"/>
      <c r="T3" s="58"/>
      <c r="U3" s="58"/>
    </row>
    <row r="4" spans="1:21" ht="15" customHeight="1" x14ac:dyDescent="0.25">
      <c r="A4" s="16" t="s">
        <v>1001</v>
      </c>
      <c r="B4" s="58" t="s">
        <v>16</v>
      </c>
      <c r="C4" s="58"/>
      <c r="D4" s="58"/>
      <c r="E4" s="58"/>
      <c r="F4" s="58"/>
      <c r="G4" s="58"/>
      <c r="H4" s="58"/>
      <c r="I4" s="58"/>
      <c r="J4" s="58"/>
      <c r="K4" s="58"/>
      <c r="L4" s="58"/>
      <c r="M4" s="58"/>
      <c r="N4" s="58"/>
      <c r="O4" s="58"/>
      <c r="P4" s="58"/>
      <c r="Q4" s="58"/>
      <c r="R4" s="58"/>
      <c r="S4" s="58"/>
      <c r="T4" s="58"/>
      <c r="U4" s="58"/>
    </row>
    <row r="5" spans="1:21" x14ac:dyDescent="0.25">
      <c r="A5" s="16"/>
      <c r="B5" s="59" t="s">
        <v>1002</v>
      </c>
      <c r="C5" s="59"/>
      <c r="D5" s="59"/>
      <c r="E5" s="59"/>
      <c r="F5" s="59"/>
      <c r="G5" s="59"/>
      <c r="H5" s="59"/>
      <c r="I5" s="59"/>
      <c r="J5" s="59"/>
      <c r="K5" s="59"/>
      <c r="L5" s="59"/>
      <c r="M5" s="59"/>
      <c r="N5" s="59"/>
      <c r="O5" s="59"/>
      <c r="P5" s="59"/>
      <c r="Q5" s="59"/>
      <c r="R5" s="59"/>
      <c r="S5" s="59"/>
      <c r="T5" s="59"/>
      <c r="U5" s="59"/>
    </row>
    <row r="6" spans="1:21" x14ac:dyDescent="0.25">
      <c r="A6" s="16"/>
      <c r="B6" s="60"/>
      <c r="C6" s="60"/>
      <c r="D6" s="60"/>
      <c r="E6" s="60"/>
      <c r="F6" s="60"/>
      <c r="G6" s="60"/>
      <c r="H6" s="60"/>
      <c r="I6" s="60"/>
      <c r="J6" s="60"/>
      <c r="K6" s="60"/>
      <c r="L6" s="60"/>
      <c r="M6" s="60"/>
      <c r="N6" s="60"/>
      <c r="O6" s="60"/>
      <c r="P6" s="60"/>
      <c r="Q6" s="60"/>
      <c r="R6" s="60"/>
      <c r="S6" s="60"/>
      <c r="T6" s="60"/>
      <c r="U6" s="60"/>
    </row>
    <row r="7" spans="1:21" ht="25.5" customHeight="1" x14ac:dyDescent="0.25">
      <c r="A7" s="16"/>
      <c r="B7" s="60" t="s">
        <v>1003</v>
      </c>
      <c r="C7" s="60"/>
      <c r="D7" s="60"/>
      <c r="E7" s="60"/>
      <c r="F7" s="60"/>
      <c r="G7" s="60"/>
      <c r="H7" s="60"/>
      <c r="I7" s="60"/>
      <c r="J7" s="60"/>
      <c r="K7" s="60"/>
      <c r="L7" s="60"/>
      <c r="M7" s="60"/>
      <c r="N7" s="60"/>
      <c r="O7" s="60"/>
      <c r="P7" s="60"/>
      <c r="Q7" s="60"/>
      <c r="R7" s="60"/>
      <c r="S7" s="60"/>
      <c r="T7" s="60"/>
      <c r="U7" s="60"/>
    </row>
    <row r="8" spans="1:21" x14ac:dyDescent="0.25">
      <c r="A8" s="16"/>
      <c r="B8" s="60"/>
      <c r="C8" s="60"/>
      <c r="D8" s="60"/>
      <c r="E8" s="60"/>
      <c r="F8" s="60"/>
      <c r="G8" s="60"/>
      <c r="H8" s="60"/>
      <c r="I8" s="60"/>
      <c r="J8" s="60"/>
      <c r="K8" s="60"/>
      <c r="L8" s="60"/>
      <c r="M8" s="60"/>
      <c r="N8" s="60"/>
      <c r="O8" s="60"/>
      <c r="P8" s="60"/>
      <c r="Q8" s="60"/>
      <c r="R8" s="60"/>
      <c r="S8" s="60"/>
      <c r="T8" s="60"/>
      <c r="U8" s="60"/>
    </row>
    <row r="9" spans="1:21" x14ac:dyDescent="0.25">
      <c r="A9" s="16"/>
      <c r="B9" s="60" t="s">
        <v>1004</v>
      </c>
      <c r="C9" s="60"/>
      <c r="D9" s="60"/>
      <c r="E9" s="60"/>
      <c r="F9" s="60"/>
      <c r="G9" s="60"/>
      <c r="H9" s="60"/>
      <c r="I9" s="60"/>
      <c r="J9" s="60"/>
      <c r="K9" s="60"/>
      <c r="L9" s="60"/>
      <c r="M9" s="60"/>
      <c r="N9" s="60"/>
      <c r="O9" s="60"/>
      <c r="P9" s="60"/>
      <c r="Q9" s="60"/>
      <c r="R9" s="60"/>
      <c r="S9" s="60"/>
      <c r="T9" s="60"/>
      <c r="U9" s="60"/>
    </row>
    <row r="10" spans="1:21" x14ac:dyDescent="0.25">
      <c r="A10" s="16"/>
      <c r="B10" s="60"/>
      <c r="C10" s="60"/>
      <c r="D10" s="60"/>
      <c r="E10" s="60"/>
      <c r="F10" s="60"/>
      <c r="G10" s="60"/>
      <c r="H10" s="60"/>
      <c r="I10" s="60"/>
      <c r="J10" s="60"/>
      <c r="K10" s="60"/>
      <c r="L10" s="60"/>
      <c r="M10" s="60"/>
      <c r="N10" s="60"/>
      <c r="O10" s="60"/>
      <c r="P10" s="60"/>
      <c r="Q10" s="60"/>
      <c r="R10" s="60"/>
      <c r="S10" s="60"/>
      <c r="T10" s="60"/>
      <c r="U10" s="60"/>
    </row>
    <row r="11" spans="1:21" x14ac:dyDescent="0.25">
      <c r="A11" s="16"/>
      <c r="B11" s="60" t="s">
        <v>1005</v>
      </c>
      <c r="C11" s="60"/>
      <c r="D11" s="60"/>
      <c r="E11" s="60"/>
      <c r="F11" s="60"/>
      <c r="G11" s="60"/>
      <c r="H11" s="60"/>
      <c r="I11" s="60"/>
      <c r="J11" s="60"/>
      <c r="K11" s="60"/>
      <c r="L11" s="60"/>
      <c r="M11" s="60"/>
      <c r="N11" s="60"/>
      <c r="O11" s="60"/>
      <c r="P11" s="60"/>
      <c r="Q11" s="60"/>
      <c r="R11" s="60"/>
      <c r="S11" s="60"/>
      <c r="T11" s="60"/>
      <c r="U11" s="60"/>
    </row>
    <row r="12" spans="1:21" x14ac:dyDescent="0.25">
      <c r="A12" s="16"/>
      <c r="B12" s="60"/>
      <c r="C12" s="60"/>
      <c r="D12" s="60"/>
      <c r="E12" s="60"/>
      <c r="F12" s="60"/>
      <c r="G12" s="60"/>
      <c r="H12" s="60"/>
      <c r="I12" s="60"/>
      <c r="J12" s="60"/>
      <c r="K12" s="60"/>
      <c r="L12" s="60"/>
      <c r="M12" s="60"/>
      <c r="N12" s="60"/>
      <c r="O12" s="60"/>
      <c r="P12" s="60"/>
      <c r="Q12" s="60"/>
      <c r="R12" s="60"/>
      <c r="S12" s="60"/>
      <c r="T12" s="60"/>
      <c r="U12" s="60"/>
    </row>
    <row r="13" spans="1:21" x14ac:dyDescent="0.25">
      <c r="A13" s="16"/>
      <c r="B13" s="60" t="s">
        <v>1006</v>
      </c>
      <c r="C13" s="60"/>
      <c r="D13" s="60"/>
      <c r="E13" s="60"/>
      <c r="F13" s="60"/>
      <c r="G13" s="60"/>
      <c r="H13" s="60"/>
      <c r="I13" s="60"/>
      <c r="J13" s="60"/>
      <c r="K13" s="60"/>
      <c r="L13" s="60"/>
      <c r="M13" s="60"/>
      <c r="N13" s="60"/>
      <c r="O13" s="60"/>
      <c r="P13" s="60"/>
      <c r="Q13" s="60"/>
      <c r="R13" s="60"/>
      <c r="S13" s="60"/>
      <c r="T13" s="60"/>
      <c r="U13" s="60"/>
    </row>
    <row r="14" spans="1:21" x14ac:dyDescent="0.25">
      <c r="A14" s="16"/>
      <c r="B14" s="62"/>
      <c r="C14" s="62"/>
      <c r="D14" s="62"/>
      <c r="E14" s="62"/>
      <c r="F14" s="62"/>
      <c r="G14" s="62"/>
      <c r="H14" s="62"/>
      <c r="I14" s="62"/>
      <c r="J14" s="62"/>
      <c r="K14" s="62"/>
      <c r="L14" s="62"/>
      <c r="M14" s="62"/>
      <c r="N14" s="62"/>
      <c r="O14" s="62"/>
      <c r="P14" s="62"/>
      <c r="Q14" s="62"/>
      <c r="R14" s="62"/>
      <c r="S14" s="62"/>
      <c r="T14" s="62"/>
      <c r="U14" s="62"/>
    </row>
    <row r="15" spans="1:21" x14ac:dyDescent="0.25">
      <c r="A15" s="16"/>
      <c r="B15" s="154" t="s">
        <v>1007</v>
      </c>
      <c r="C15" s="154"/>
      <c r="D15" s="154"/>
      <c r="E15" s="154"/>
      <c r="F15" s="154"/>
      <c r="G15" s="154"/>
      <c r="H15" s="154"/>
      <c r="I15" s="154"/>
      <c r="J15" s="154"/>
      <c r="K15" s="154"/>
      <c r="L15" s="154"/>
      <c r="M15" s="154"/>
      <c r="N15" s="154"/>
      <c r="O15" s="154"/>
      <c r="P15" s="154"/>
      <c r="Q15" s="154"/>
      <c r="R15" s="154"/>
      <c r="S15" s="154"/>
      <c r="T15" s="154"/>
      <c r="U15" s="154"/>
    </row>
    <row r="16" spans="1:21" x14ac:dyDescent="0.25">
      <c r="A16" s="16"/>
      <c r="B16" s="154" t="s">
        <v>1008</v>
      </c>
      <c r="C16" s="154"/>
      <c r="D16" s="154"/>
      <c r="E16" s="154"/>
      <c r="F16" s="154"/>
      <c r="G16" s="154"/>
      <c r="H16" s="154"/>
      <c r="I16" s="154"/>
      <c r="J16" s="154"/>
      <c r="K16" s="154"/>
      <c r="L16" s="154"/>
      <c r="M16" s="154"/>
      <c r="N16" s="154"/>
      <c r="O16" s="154"/>
      <c r="P16" s="154"/>
      <c r="Q16" s="154"/>
      <c r="R16" s="154"/>
      <c r="S16" s="154"/>
      <c r="T16" s="154"/>
      <c r="U16" s="154"/>
    </row>
    <row r="17" spans="1:21" x14ac:dyDescent="0.25">
      <c r="A17" s="16"/>
      <c r="B17" s="154" t="s">
        <v>1009</v>
      </c>
      <c r="C17" s="154"/>
      <c r="D17" s="154"/>
      <c r="E17" s="154"/>
      <c r="F17" s="154"/>
      <c r="G17" s="154"/>
      <c r="H17" s="154"/>
      <c r="I17" s="154"/>
      <c r="J17" s="154"/>
      <c r="K17" s="154"/>
      <c r="L17" s="154"/>
      <c r="M17" s="154"/>
      <c r="N17" s="154"/>
      <c r="O17" s="154"/>
      <c r="P17" s="154"/>
      <c r="Q17" s="154"/>
      <c r="R17" s="154"/>
      <c r="S17" s="154"/>
      <c r="T17" s="154"/>
      <c r="U17" s="154"/>
    </row>
    <row r="18" spans="1:21" x14ac:dyDescent="0.25">
      <c r="A18" s="16"/>
      <c r="B18" s="60"/>
      <c r="C18" s="60"/>
      <c r="D18" s="60"/>
      <c r="E18" s="60"/>
      <c r="F18" s="60"/>
      <c r="G18" s="60"/>
      <c r="H18" s="60"/>
      <c r="I18" s="60"/>
      <c r="J18" s="60"/>
      <c r="K18" s="60"/>
      <c r="L18" s="60"/>
      <c r="M18" s="60"/>
      <c r="N18" s="60"/>
      <c r="O18" s="60"/>
      <c r="P18" s="60"/>
      <c r="Q18" s="60"/>
      <c r="R18" s="60"/>
      <c r="S18" s="60"/>
      <c r="T18" s="60"/>
      <c r="U18" s="60"/>
    </row>
    <row r="19" spans="1:21" ht="15.75" thickBot="1" x14ac:dyDescent="0.3">
      <c r="A19" s="16"/>
      <c r="B19" s="17"/>
      <c r="C19" s="18"/>
      <c r="D19" s="29" t="s">
        <v>232</v>
      </c>
      <c r="E19" s="29"/>
      <c r="F19" s="29"/>
      <c r="G19" s="29"/>
      <c r="H19" s="29"/>
      <c r="I19" s="29"/>
      <c r="J19" s="29"/>
      <c r="K19" s="29"/>
      <c r="L19" s="29"/>
      <c r="M19" s="29"/>
      <c r="N19" s="29"/>
      <c r="O19" s="29"/>
      <c r="P19" s="29"/>
      <c r="Q19" s="29"/>
      <c r="R19" s="29"/>
      <c r="S19" s="29"/>
      <c r="T19" s="29"/>
      <c r="U19" s="18"/>
    </row>
    <row r="20" spans="1:21" x14ac:dyDescent="0.25">
      <c r="A20" s="16"/>
      <c r="B20" s="17"/>
      <c r="C20" s="18"/>
      <c r="D20" s="44" t="s">
        <v>1010</v>
      </c>
      <c r="E20" s="44"/>
      <c r="F20" s="32"/>
      <c r="G20" s="43"/>
      <c r="H20" s="43"/>
      <c r="I20" s="32"/>
      <c r="J20" s="43"/>
      <c r="K20" s="43"/>
      <c r="L20" s="32"/>
      <c r="M20" s="43"/>
      <c r="N20" s="43"/>
      <c r="O20" s="32"/>
      <c r="P20" s="43"/>
      <c r="Q20" s="43"/>
      <c r="R20" s="32"/>
      <c r="S20" s="43"/>
      <c r="T20" s="43"/>
      <c r="U20" s="18"/>
    </row>
    <row r="21" spans="1:21" x14ac:dyDescent="0.25">
      <c r="A21" s="16"/>
      <c r="B21" s="17"/>
      <c r="C21" s="18"/>
      <c r="D21" s="31" t="s">
        <v>1011</v>
      </c>
      <c r="E21" s="31"/>
      <c r="F21" s="18"/>
      <c r="G21" s="31" t="s">
        <v>1010</v>
      </c>
      <c r="H21" s="31"/>
      <c r="I21" s="18"/>
      <c r="J21" s="31" t="s">
        <v>1012</v>
      </c>
      <c r="K21" s="31"/>
      <c r="L21" s="18"/>
      <c r="M21" s="31" t="s">
        <v>1013</v>
      </c>
      <c r="N21" s="31"/>
      <c r="O21" s="18"/>
      <c r="P21" s="31" t="s">
        <v>1014</v>
      </c>
      <c r="Q21" s="31"/>
      <c r="R21" s="18"/>
      <c r="S21" s="42"/>
      <c r="T21" s="42"/>
      <c r="U21" s="18"/>
    </row>
    <row r="22" spans="1:21" ht="15.75" thickBot="1" x14ac:dyDescent="0.3">
      <c r="A22" s="16"/>
      <c r="B22" s="17"/>
      <c r="C22" s="18"/>
      <c r="D22" s="29" t="s">
        <v>1015</v>
      </c>
      <c r="E22" s="29"/>
      <c r="F22" s="18"/>
      <c r="G22" s="29" t="s">
        <v>1016</v>
      </c>
      <c r="H22" s="29"/>
      <c r="I22" s="18"/>
      <c r="J22" s="29" t="s">
        <v>1017</v>
      </c>
      <c r="K22" s="29"/>
      <c r="L22" s="18"/>
      <c r="M22" s="29" t="s">
        <v>1017</v>
      </c>
      <c r="N22" s="29"/>
      <c r="O22" s="18"/>
      <c r="P22" s="29" t="s">
        <v>1018</v>
      </c>
      <c r="Q22" s="29"/>
      <c r="R22" s="18"/>
      <c r="S22" s="29" t="s">
        <v>1019</v>
      </c>
      <c r="T22" s="29"/>
      <c r="U22" s="18"/>
    </row>
    <row r="23" spans="1:21" x14ac:dyDescent="0.25">
      <c r="A23" s="16"/>
      <c r="B23" s="113" t="s">
        <v>1020</v>
      </c>
      <c r="C23" s="22"/>
      <c r="D23" s="91"/>
      <c r="E23" s="91"/>
      <c r="F23" s="22"/>
      <c r="G23" s="91"/>
      <c r="H23" s="91"/>
      <c r="I23" s="22"/>
      <c r="J23" s="91"/>
      <c r="K23" s="91"/>
      <c r="L23" s="22"/>
      <c r="M23" s="91"/>
      <c r="N23" s="91"/>
      <c r="O23" s="22"/>
      <c r="P23" s="91"/>
      <c r="Q23" s="91"/>
      <c r="R23" s="22"/>
      <c r="S23" s="91"/>
      <c r="T23" s="91"/>
      <c r="U23" s="22"/>
    </row>
    <row r="24" spans="1:21" x14ac:dyDescent="0.25">
      <c r="A24" s="16"/>
      <c r="B24" s="114" t="s">
        <v>15</v>
      </c>
      <c r="C24" s="17"/>
      <c r="D24" s="56"/>
      <c r="E24" s="56"/>
      <c r="F24" s="17"/>
      <c r="G24" s="56"/>
      <c r="H24" s="56"/>
      <c r="I24" s="17"/>
      <c r="J24" s="56"/>
      <c r="K24" s="56"/>
      <c r="L24" s="17"/>
      <c r="M24" s="56"/>
      <c r="N24" s="56"/>
      <c r="O24" s="17"/>
      <c r="P24" s="56"/>
      <c r="Q24" s="56"/>
      <c r="R24" s="17"/>
      <c r="S24" s="56"/>
      <c r="T24" s="56"/>
      <c r="U24" s="17"/>
    </row>
    <row r="25" spans="1:21" x14ac:dyDescent="0.25">
      <c r="A25" s="16"/>
      <c r="B25" s="115" t="s">
        <v>17</v>
      </c>
      <c r="C25" s="22"/>
      <c r="D25" s="116" t="s">
        <v>225</v>
      </c>
      <c r="E25" s="117">
        <v>1181</v>
      </c>
      <c r="F25" s="22"/>
      <c r="G25" s="116" t="s">
        <v>225</v>
      </c>
      <c r="H25" s="118" t="s">
        <v>240</v>
      </c>
      <c r="I25" s="22"/>
      <c r="J25" s="116" t="s">
        <v>225</v>
      </c>
      <c r="K25" s="117">
        <v>8728</v>
      </c>
      <c r="L25" s="22"/>
      <c r="M25" s="116" t="s">
        <v>225</v>
      </c>
      <c r="N25" s="118">
        <v>531</v>
      </c>
      <c r="O25" s="22"/>
      <c r="P25" s="116" t="s">
        <v>225</v>
      </c>
      <c r="Q25" s="118" t="s">
        <v>240</v>
      </c>
      <c r="R25" s="22"/>
      <c r="S25" s="116" t="s">
        <v>225</v>
      </c>
      <c r="T25" s="117">
        <v>10440</v>
      </c>
      <c r="U25" s="22"/>
    </row>
    <row r="26" spans="1:21" ht="23.25" x14ac:dyDescent="0.25">
      <c r="A26" s="16"/>
      <c r="B26" s="119" t="s">
        <v>1021</v>
      </c>
      <c r="C26" s="17"/>
      <c r="D26" s="127" t="s">
        <v>240</v>
      </c>
      <c r="E26" s="127"/>
      <c r="F26" s="17"/>
      <c r="G26" s="127" t="s">
        <v>240</v>
      </c>
      <c r="H26" s="127"/>
      <c r="I26" s="17"/>
      <c r="J26" s="128">
        <v>887789</v>
      </c>
      <c r="K26" s="128"/>
      <c r="L26" s="17"/>
      <c r="M26" s="128">
        <v>13115</v>
      </c>
      <c r="N26" s="128"/>
      <c r="O26" s="17"/>
      <c r="P26" s="127" t="s">
        <v>240</v>
      </c>
      <c r="Q26" s="127"/>
      <c r="R26" s="17"/>
      <c r="S26" s="128">
        <v>900904</v>
      </c>
      <c r="T26" s="128"/>
      <c r="U26" s="17"/>
    </row>
    <row r="27" spans="1:21" x14ac:dyDescent="0.25">
      <c r="A27" s="16"/>
      <c r="B27" s="115" t="s">
        <v>19</v>
      </c>
      <c r="C27" s="22"/>
      <c r="D27" s="129" t="s">
        <v>240</v>
      </c>
      <c r="E27" s="129"/>
      <c r="F27" s="22"/>
      <c r="G27" s="129" t="s">
        <v>240</v>
      </c>
      <c r="H27" s="129"/>
      <c r="I27" s="22"/>
      <c r="J27" s="130">
        <v>7445</v>
      </c>
      <c r="K27" s="130"/>
      <c r="L27" s="22"/>
      <c r="M27" s="129" t="s">
        <v>240</v>
      </c>
      <c r="N27" s="129"/>
      <c r="O27" s="22"/>
      <c r="P27" s="129" t="s">
        <v>240</v>
      </c>
      <c r="Q27" s="129"/>
      <c r="R27" s="22"/>
      <c r="S27" s="130">
        <v>7445</v>
      </c>
      <c r="T27" s="130"/>
      <c r="U27" s="22"/>
    </row>
    <row r="28" spans="1:21" x14ac:dyDescent="0.25">
      <c r="A28" s="16"/>
      <c r="B28" s="119" t="s">
        <v>20</v>
      </c>
      <c r="C28" s="17"/>
      <c r="D28" s="127" t="s">
        <v>240</v>
      </c>
      <c r="E28" s="127"/>
      <c r="F28" s="17"/>
      <c r="G28" s="127" t="s">
        <v>240</v>
      </c>
      <c r="H28" s="127"/>
      <c r="I28" s="17"/>
      <c r="J28" s="128">
        <v>306434</v>
      </c>
      <c r="K28" s="128"/>
      <c r="L28" s="17"/>
      <c r="M28" s="128">
        <v>3726</v>
      </c>
      <c r="N28" s="128"/>
      <c r="O28" s="17"/>
      <c r="P28" s="127" t="s">
        <v>240</v>
      </c>
      <c r="Q28" s="127"/>
      <c r="R28" s="17"/>
      <c r="S28" s="128">
        <v>310160</v>
      </c>
      <c r="T28" s="128"/>
      <c r="U28" s="17"/>
    </row>
    <row r="29" spans="1:21" ht="15.75" thickBot="1" x14ac:dyDescent="0.3">
      <c r="A29" s="16"/>
      <c r="B29" s="115" t="s">
        <v>21</v>
      </c>
      <c r="C29" s="22"/>
      <c r="D29" s="131" t="s">
        <v>240</v>
      </c>
      <c r="E29" s="131"/>
      <c r="F29" s="22"/>
      <c r="G29" s="131" t="s">
        <v>240</v>
      </c>
      <c r="H29" s="131"/>
      <c r="I29" s="22"/>
      <c r="J29" s="132">
        <v>80294</v>
      </c>
      <c r="K29" s="132"/>
      <c r="L29" s="22"/>
      <c r="M29" s="131">
        <v>56</v>
      </c>
      <c r="N29" s="131"/>
      <c r="O29" s="22"/>
      <c r="P29" s="131" t="s">
        <v>240</v>
      </c>
      <c r="Q29" s="131"/>
      <c r="R29" s="22"/>
      <c r="S29" s="132">
        <v>80350</v>
      </c>
      <c r="T29" s="132"/>
      <c r="U29" s="22"/>
    </row>
    <row r="30" spans="1:21" x14ac:dyDescent="0.25">
      <c r="A30" s="16"/>
      <c r="B30" s="120" t="s">
        <v>22</v>
      </c>
      <c r="C30" s="17"/>
      <c r="D30" s="133">
        <v>1181</v>
      </c>
      <c r="E30" s="133"/>
      <c r="F30" s="17"/>
      <c r="G30" s="134" t="s">
        <v>240</v>
      </c>
      <c r="H30" s="134"/>
      <c r="I30" s="17"/>
      <c r="J30" s="133">
        <v>1290690</v>
      </c>
      <c r="K30" s="133"/>
      <c r="L30" s="17"/>
      <c r="M30" s="133">
        <v>17428</v>
      </c>
      <c r="N30" s="133"/>
      <c r="O30" s="17"/>
      <c r="P30" s="134" t="s">
        <v>240</v>
      </c>
      <c r="Q30" s="134"/>
      <c r="R30" s="17"/>
      <c r="S30" s="133">
        <v>1309299</v>
      </c>
      <c r="T30" s="133"/>
      <c r="U30" s="17"/>
    </row>
    <row r="31" spans="1:21" x14ac:dyDescent="0.25">
      <c r="A31" s="16"/>
      <c r="B31" s="70"/>
      <c r="C31" s="22"/>
      <c r="D31" s="74"/>
      <c r="E31" s="74"/>
      <c r="F31" s="22"/>
      <c r="G31" s="74"/>
      <c r="H31" s="74"/>
      <c r="I31" s="22"/>
      <c r="J31" s="74"/>
      <c r="K31" s="74"/>
      <c r="L31" s="22"/>
      <c r="M31" s="74"/>
      <c r="N31" s="74"/>
      <c r="O31" s="22"/>
      <c r="P31" s="74"/>
      <c r="Q31" s="74"/>
      <c r="R31" s="22"/>
      <c r="S31" s="74"/>
      <c r="T31" s="74"/>
      <c r="U31" s="22"/>
    </row>
    <row r="32" spans="1:21" ht="23.25" x14ac:dyDescent="0.25">
      <c r="A32" s="16"/>
      <c r="B32" s="114" t="s">
        <v>1022</v>
      </c>
      <c r="C32" s="17"/>
      <c r="D32" s="127" t="s">
        <v>240</v>
      </c>
      <c r="E32" s="127"/>
      <c r="F32" s="17"/>
      <c r="G32" s="127" t="s">
        <v>240</v>
      </c>
      <c r="H32" s="127"/>
      <c r="I32" s="17"/>
      <c r="J32" s="128">
        <v>764014</v>
      </c>
      <c r="K32" s="128"/>
      <c r="L32" s="17"/>
      <c r="M32" s="128">
        <v>65332</v>
      </c>
      <c r="N32" s="128"/>
      <c r="O32" s="17"/>
      <c r="P32" s="127" t="s">
        <v>240</v>
      </c>
      <c r="Q32" s="127"/>
      <c r="R32" s="17"/>
      <c r="S32" s="128">
        <v>829346</v>
      </c>
      <c r="T32" s="128"/>
      <c r="U32" s="17"/>
    </row>
    <row r="33" spans="1:21" x14ac:dyDescent="0.25">
      <c r="A33" s="16"/>
      <c r="B33" s="121" t="s">
        <v>24</v>
      </c>
      <c r="C33" s="22"/>
      <c r="D33" s="129" t="s">
        <v>240</v>
      </c>
      <c r="E33" s="129"/>
      <c r="F33" s="22"/>
      <c r="G33" s="129" t="s">
        <v>240</v>
      </c>
      <c r="H33" s="129"/>
      <c r="I33" s="22"/>
      <c r="J33" s="130">
        <v>1105008</v>
      </c>
      <c r="K33" s="130"/>
      <c r="L33" s="22"/>
      <c r="M33" s="130">
        <v>1998</v>
      </c>
      <c r="N33" s="130"/>
      <c r="O33" s="22"/>
      <c r="P33" s="129" t="s">
        <v>240</v>
      </c>
      <c r="Q33" s="129"/>
      <c r="R33" s="22"/>
      <c r="S33" s="130">
        <v>1107006</v>
      </c>
      <c r="T33" s="130"/>
      <c r="U33" s="22"/>
    </row>
    <row r="34" spans="1:21" ht="23.25" x14ac:dyDescent="0.25">
      <c r="A34" s="16"/>
      <c r="B34" s="114" t="s">
        <v>1023</v>
      </c>
      <c r="C34" s="17"/>
      <c r="D34" s="128">
        <v>1169</v>
      </c>
      <c r="E34" s="128"/>
      <c r="F34" s="17"/>
      <c r="G34" s="128">
        <v>11552</v>
      </c>
      <c r="H34" s="128"/>
      <c r="I34" s="17"/>
      <c r="J34" s="128">
        <v>700603</v>
      </c>
      <c r="K34" s="128"/>
      <c r="L34" s="17"/>
      <c r="M34" s="128">
        <v>1632</v>
      </c>
      <c r="N34" s="128"/>
      <c r="O34" s="17"/>
      <c r="P34" s="127" t="s">
        <v>240</v>
      </c>
      <c r="Q34" s="127"/>
      <c r="R34" s="17"/>
      <c r="S34" s="128">
        <v>714956</v>
      </c>
      <c r="T34" s="128"/>
      <c r="U34" s="17"/>
    </row>
    <row r="35" spans="1:21" ht="23.25" x14ac:dyDescent="0.25">
      <c r="A35" s="16"/>
      <c r="B35" s="121" t="s">
        <v>26</v>
      </c>
      <c r="C35" s="22"/>
      <c r="D35" s="129" t="s">
        <v>240</v>
      </c>
      <c r="E35" s="129"/>
      <c r="F35" s="22"/>
      <c r="G35" s="129" t="s">
        <v>240</v>
      </c>
      <c r="H35" s="129"/>
      <c r="I35" s="22"/>
      <c r="J35" s="130">
        <v>189821</v>
      </c>
      <c r="K35" s="130"/>
      <c r="L35" s="22"/>
      <c r="M35" s="129" t="s">
        <v>240</v>
      </c>
      <c r="N35" s="129"/>
      <c r="O35" s="22"/>
      <c r="P35" s="129" t="s">
        <v>240</v>
      </c>
      <c r="Q35" s="129"/>
      <c r="R35" s="22"/>
      <c r="S35" s="130">
        <v>189821</v>
      </c>
      <c r="T35" s="130"/>
      <c r="U35" s="22"/>
    </row>
    <row r="36" spans="1:21" ht="23.25" x14ac:dyDescent="0.25">
      <c r="A36" s="16"/>
      <c r="B36" s="114" t="s">
        <v>1024</v>
      </c>
      <c r="C36" s="17"/>
      <c r="D36" s="128">
        <v>327281</v>
      </c>
      <c r="E36" s="128"/>
      <c r="F36" s="17"/>
      <c r="G36" s="128">
        <v>437714</v>
      </c>
      <c r="H36" s="128"/>
      <c r="I36" s="17"/>
      <c r="J36" s="127" t="s">
        <v>1025</v>
      </c>
      <c r="K36" s="127"/>
      <c r="L36" s="122" t="s">
        <v>245</v>
      </c>
      <c r="M36" s="127" t="s">
        <v>1026</v>
      </c>
      <c r="N36" s="127"/>
      <c r="O36" s="122" t="s">
        <v>245</v>
      </c>
      <c r="P36" s="127" t="s">
        <v>240</v>
      </c>
      <c r="Q36" s="127"/>
      <c r="R36" s="17"/>
      <c r="S36" s="127" t="s">
        <v>240</v>
      </c>
      <c r="T36" s="127"/>
      <c r="U36" s="17"/>
    </row>
    <row r="37" spans="1:21" ht="23.25" x14ac:dyDescent="0.25">
      <c r="A37" s="16"/>
      <c r="B37" s="121" t="s">
        <v>1027</v>
      </c>
      <c r="C37" s="22"/>
      <c r="D37" s="130">
        <v>1447502</v>
      </c>
      <c r="E37" s="130"/>
      <c r="F37" s="22"/>
      <c r="G37" s="129" t="s">
        <v>240</v>
      </c>
      <c r="H37" s="129"/>
      <c r="I37" s="22"/>
      <c r="J37" s="130">
        <v>17673</v>
      </c>
      <c r="K37" s="130"/>
      <c r="L37" s="22"/>
      <c r="M37" s="129" t="s">
        <v>240</v>
      </c>
      <c r="N37" s="129"/>
      <c r="O37" s="22"/>
      <c r="P37" s="129" t="s">
        <v>1028</v>
      </c>
      <c r="Q37" s="129"/>
      <c r="R37" s="116" t="s">
        <v>245</v>
      </c>
      <c r="S37" s="129" t="s">
        <v>240</v>
      </c>
      <c r="T37" s="129"/>
      <c r="U37" s="22"/>
    </row>
    <row r="38" spans="1:21" ht="15.75" thickBot="1" x14ac:dyDescent="0.3">
      <c r="A38" s="16"/>
      <c r="B38" s="114" t="s">
        <v>27</v>
      </c>
      <c r="C38" s="17"/>
      <c r="D38" s="135" t="s">
        <v>240</v>
      </c>
      <c r="E38" s="135"/>
      <c r="F38" s="17"/>
      <c r="G38" s="135" t="s">
        <v>240</v>
      </c>
      <c r="H38" s="135"/>
      <c r="I38" s="17"/>
      <c r="J38" s="136">
        <v>16674</v>
      </c>
      <c r="K38" s="136"/>
      <c r="L38" s="17"/>
      <c r="M38" s="135">
        <v>121</v>
      </c>
      <c r="N38" s="135"/>
      <c r="O38" s="17"/>
      <c r="P38" s="135" t="s">
        <v>240</v>
      </c>
      <c r="Q38" s="135"/>
      <c r="R38" s="17"/>
      <c r="S38" s="136">
        <v>16795</v>
      </c>
      <c r="T38" s="136"/>
      <c r="U38" s="17"/>
    </row>
    <row r="39" spans="1:21" ht="15.75" thickBot="1" x14ac:dyDescent="0.3">
      <c r="A39" s="16"/>
      <c r="B39" s="123" t="s">
        <v>28</v>
      </c>
      <c r="C39" s="22"/>
      <c r="D39" s="124" t="s">
        <v>225</v>
      </c>
      <c r="E39" s="125">
        <v>1777133</v>
      </c>
      <c r="F39" s="22"/>
      <c r="G39" s="124" t="s">
        <v>225</v>
      </c>
      <c r="H39" s="125">
        <v>449266</v>
      </c>
      <c r="I39" s="22"/>
      <c r="J39" s="124" t="s">
        <v>225</v>
      </c>
      <c r="K39" s="125">
        <v>3363746</v>
      </c>
      <c r="L39" s="22"/>
      <c r="M39" s="124" t="s">
        <v>225</v>
      </c>
      <c r="N39" s="125">
        <v>42253</v>
      </c>
      <c r="O39" s="22"/>
      <c r="P39" s="124" t="s">
        <v>225</v>
      </c>
      <c r="Q39" s="126" t="s">
        <v>1028</v>
      </c>
      <c r="R39" s="116" t="s">
        <v>245</v>
      </c>
      <c r="S39" s="124" t="s">
        <v>225</v>
      </c>
      <c r="T39" s="125">
        <v>4167223</v>
      </c>
      <c r="U39" s="22"/>
    </row>
    <row r="40" spans="1:21" ht="15.75" thickTop="1" x14ac:dyDescent="0.25">
      <c r="A40" s="16"/>
      <c r="B40" s="57"/>
      <c r="C40" s="17"/>
      <c r="D40" s="73"/>
      <c r="E40" s="73"/>
      <c r="F40" s="17"/>
      <c r="G40" s="73"/>
      <c r="H40" s="73"/>
      <c r="I40" s="17"/>
      <c r="J40" s="73"/>
      <c r="K40" s="73"/>
      <c r="L40" s="17"/>
      <c r="M40" s="73"/>
      <c r="N40" s="73"/>
      <c r="O40" s="17"/>
      <c r="P40" s="73"/>
      <c r="Q40" s="73"/>
      <c r="R40" s="17"/>
      <c r="S40" s="73"/>
      <c r="T40" s="73"/>
      <c r="U40" s="17"/>
    </row>
    <row r="41" spans="1:21" x14ac:dyDescent="0.25">
      <c r="A41" s="16"/>
      <c r="B41" s="113" t="s">
        <v>1029</v>
      </c>
      <c r="C41" s="22"/>
      <c r="D41" s="74"/>
      <c r="E41" s="74"/>
      <c r="F41" s="22"/>
      <c r="G41" s="74"/>
      <c r="H41" s="74"/>
      <c r="I41" s="22"/>
      <c r="J41" s="74"/>
      <c r="K41" s="74"/>
      <c r="L41" s="22"/>
      <c r="M41" s="74"/>
      <c r="N41" s="74"/>
      <c r="O41" s="22"/>
      <c r="P41" s="74"/>
      <c r="Q41" s="74"/>
      <c r="R41" s="22"/>
      <c r="S41" s="74"/>
      <c r="T41" s="74"/>
      <c r="U41" s="22"/>
    </row>
    <row r="42" spans="1:21" x14ac:dyDescent="0.25">
      <c r="A42" s="16"/>
      <c r="B42" s="114" t="s">
        <v>29</v>
      </c>
      <c r="C42" s="17"/>
      <c r="D42" s="56"/>
      <c r="E42" s="56"/>
      <c r="F42" s="17"/>
      <c r="G42" s="56"/>
      <c r="H42" s="56"/>
      <c r="I42" s="17"/>
      <c r="J42" s="56"/>
      <c r="K42" s="56"/>
      <c r="L42" s="17"/>
      <c r="M42" s="56"/>
      <c r="N42" s="56"/>
      <c r="O42" s="17"/>
      <c r="P42" s="56"/>
      <c r="Q42" s="56"/>
      <c r="R42" s="17"/>
      <c r="S42" s="56"/>
      <c r="T42" s="56"/>
      <c r="U42" s="17"/>
    </row>
    <row r="43" spans="1:21" x14ac:dyDescent="0.25">
      <c r="A43" s="16"/>
      <c r="B43" s="115" t="s">
        <v>30</v>
      </c>
      <c r="C43" s="22"/>
      <c r="D43" s="116" t="s">
        <v>225</v>
      </c>
      <c r="E43" s="118" t="s">
        <v>240</v>
      </c>
      <c r="F43" s="22"/>
      <c r="G43" s="116" t="s">
        <v>225</v>
      </c>
      <c r="H43" s="118" t="s">
        <v>240</v>
      </c>
      <c r="I43" s="22"/>
      <c r="J43" s="116" t="s">
        <v>225</v>
      </c>
      <c r="K43" s="117">
        <v>726252</v>
      </c>
      <c r="L43" s="22"/>
      <c r="M43" s="116" t="s">
        <v>225</v>
      </c>
      <c r="N43" s="117">
        <v>13959</v>
      </c>
      <c r="O43" s="22"/>
      <c r="P43" s="116" t="s">
        <v>225</v>
      </c>
      <c r="Q43" s="118" t="s">
        <v>240</v>
      </c>
      <c r="R43" s="22"/>
      <c r="S43" s="116" t="s">
        <v>225</v>
      </c>
      <c r="T43" s="117">
        <v>740211</v>
      </c>
      <c r="U43" s="22"/>
    </row>
    <row r="44" spans="1:21" x14ac:dyDescent="0.25">
      <c r="A44" s="16"/>
      <c r="B44" s="119" t="s">
        <v>31</v>
      </c>
      <c r="C44" s="17"/>
      <c r="D44" s="127" t="s">
        <v>240</v>
      </c>
      <c r="E44" s="127"/>
      <c r="F44" s="17"/>
      <c r="G44" s="127" t="s">
        <v>240</v>
      </c>
      <c r="H44" s="127"/>
      <c r="I44" s="17"/>
      <c r="J44" s="128">
        <v>73703</v>
      </c>
      <c r="K44" s="128"/>
      <c r="L44" s="17"/>
      <c r="M44" s="128">
        <v>3143</v>
      </c>
      <c r="N44" s="128"/>
      <c r="O44" s="17"/>
      <c r="P44" s="127" t="s">
        <v>240</v>
      </c>
      <c r="Q44" s="127"/>
      <c r="R44" s="17"/>
      <c r="S44" s="128">
        <v>76846</v>
      </c>
      <c r="T44" s="128"/>
      <c r="U44" s="17"/>
    </row>
    <row r="45" spans="1:21" x14ac:dyDescent="0.25">
      <c r="A45" s="16"/>
      <c r="B45" s="115" t="s">
        <v>32</v>
      </c>
      <c r="C45" s="22"/>
      <c r="D45" s="129">
        <v>554</v>
      </c>
      <c r="E45" s="129"/>
      <c r="F45" s="22"/>
      <c r="G45" s="130">
        <v>14266</v>
      </c>
      <c r="H45" s="130"/>
      <c r="I45" s="22"/>
      <c r="J45" s="130">
        <v>124923</v>
      </c>
      <c r="K45" s="130"/>
      <c r="L45" s="22"/>
      <c r="M45" s="130">
        <v>1947</v>
      </c>
      <c r="N45" s="130"/>
      <c r="O45" s="22"/>
      <c r="P45" s="129" t="s">
        <v>240</v>
      </c>
      <c r="Q45" s="129"/>
      <c r="R45" s="22"/>
      <c r="S45" s="130">
        <v>141690</v>
      </c>
      <c r="T45" s="130"/>
      <c r="U45" s="22"/>
    </row>
    <row r="46" spans="1:21" x14ac:dyDescent="0.25">
      <c r="A46" s="16"/>
      <c r="B46" s="119" t="s">
        <v>33</v>
      </c>
      <c r="C46" s="17"/>
      <c r="D46" s="127" t="s">
        <v>240</v>
      </c>
      <c r="E46" s="127"/>
      <c r="F46" s="17"/>
      <c r="G46" s="127" t="s">
        <v>240</v>
      </c>
      <c r="H46" s="127"/>
      <c r="I46" s="17"/>
      <c r="J46" s="128">
        <v>29891</v>
      </c>
      <c r="K46" s="128"/>
      <c r="L46" s="17"/>
      <c r="M46" s="127">
        <v>74</v>
      </c>
      <c r="N46" s="127"/>
      <c r="O46" s="17"/>
      <c r="P46" s="127" t="s">
        <v>240</v>
      </c>
      <c r="Q46" s="127"/>
      <c r="R46" s="17"/>
      <c r="S46" s="128">
        <v>29965</v>
      </c>
      <c r="T46" s="128"/>
      <c r="U46" s="17"/>
    </row>
    <row r="47" spans="1:21" ht="15.75" thickBot="1" x14ac:dyDescent="0.3">
      <c r="A47" s="16"/>
      <c r="B47" s="115" t="s">
        <v>34</v>
      </c>
      <c r="C47" s="22"/>
      <c r="D47" s="131" t="s">
        <v>240</v>
      </c>
      <c r="E47" s="131"/>
      <c r="F47" s="22"/>
      <c r="G47" s="131" t="s">
        <v>240</v>
      </c>
      <c r="H47" s="131"/>
      <c r="I47" s="22"/>
      <c r="J47" s="132">
        <v>7058</v>
      </c>
      <c r="K47" s="132"/>
      <c r="L47" s="22"/>
      <c r="M47" s="131">
        <v>22</v>
      </c>
      <c r="N47" s="131"/>
      <c r="O47" s="22"/>
      <c r="P47" s="131" t="s">
        <v>240</v>
      </c>
      <c r="Q47" s="131"/>
      <c r="R47" s="22"/>
      <c r="S47" s="132">
        <v>7080</v>
      </c>
      <c r="T47" s="132"/>
      <c r="U47" s="22"/>
    </row>
    <row r="48" spans="1:21" x14ac:dyDescent="0.25">
      <c r="A48" s="16"/>
      <c r="B48" s="120" t="s">
        <v>35</v>
      </c>
      <c r="C48" s="17"/>
      <c r="D48" s="134">
        <v>554</v>
      </c>
      <c r="E48" s="134"/>
      <c r="F48" s="17"/>
      <c r="G48" s="133">
        <v>14266</v>
      </c>
      <c r="H48" s="133"/>
      <c r="I48" s="17"/>
      <c r="J48" s="133">
        <v>961827</v>
      </c>
      <c r="K48" s="133"/>
      <c r="L48" s="17"/>
      <c r="M48" s="133">
        <v>19145</v>
      </c>
      <c r="N48" s="133"/>
      <c r="O48" s="17"/>
      <c r="P48" s="134" t="s">
        <v>240</v>
      </c>
      <c r="Q48" s="134"/>
      <c r="R48" s="17"/>
      <c r="S48" s="133">
        <v>995792</v>
      </c>
      <c r="T48" s="133"/>
      <c r="U48" s="17"/>
    </row>
    <row r="49" spans="1:21" x14ac:dyDescent="0.25">
      <c r="A49" s="16"/>
      <c r="B49" s="70"/>
      <c r="C49" s="22"/>
      <c r="D49" s="74"/>
      <c r="E49" s="74"/>
      <c r="F49" s="22"/>
      <c r="G49" s="74"/>
      <c r="H49" s="74"/>
      <c r="I49" s="22"/>
      <c r="J49" s="74"/>
      <c r="K49" s="74"/>
      <c r="L49" s="22"/>
      <c r="M49" s="74"/>
      <c r="N49" s="74"/>
      <c r="O49" s="22"/>
      <c r="P49" s="74"/>
      <c r="Q49" s="74"/>
      <c r="R49" s="22"/>
      <c r="S49" s="74"/>
      <c r="T49" s="74"/>
      <c r="U49" s="22"/>
    </row>
    <row r="50" spans="1:21" x14ac:dyDescent="0.25">
      <c r="A50" s="16"/>
      <c r="B50" s="114" t="s">
        <v>36</v>
      </c>
      <c r="C50" s="17"/>
      <c r="D50" s="128">
        <v>250000</v>
      </c>
      <c r="E50" s="128"/>
      <c r="F50" s="17"/>
      <c r="G50" s="128">
        <v>450000</v>
      </c>
      <c r="H50" s="128"/>
      <c r="I50" s="17"/>
      <c r="J50" s="128">
        <v>929754</v>
      </c>
      <c r="K50" s="128"/>
      <c r="L50" s="17"/>
      <c r="M50" s="127">
        <v>80</v>
      </c>
      <c r="N50" s="127"/>
      <c r="O50" s="17"/>
      <c r="P50" s="127" t="s">
        <v>240</v>
      </c>
      <c r="Q50" s="127"/>
      <c r="R50" s="17"/>
      <c r="S50" s="128">
        <v>1629834</v>
      </c>
      <c r="T50" s="128"/>
      <c r="U50" s="17"/>
    </row>
    <row r="51" spans="1:21" x14ac:dyDescent="0.25">
      <c r="A51" s="16"/>
      <c r="B51" s="121" t="s">
        <v>37</v>
      </c>
      <c r="C51" s="22"/>
      <c r="D51" s="129" t="s">
        <v>240</v>
      </c>
      <c r="E51" s="129"/>
      <c r="F51" s="22"/>
      <c r="G51" s="129" t="s">
        <v>240</v>
      </c>
      <c r="H51" s="129"/>
      <c r="I51" s="22"/>
      <c r="J51" s="130">
        <v>9663</v>
      </c>
      <c r="K51" s="130"/>
      <c r="L51" s="22"/>
      <c r="M51" s="129">
        <v>81</v>
      </c>
      <c r="N51" s="129"/>
      <c r="O51" s="22"/>
      <c r="P51" s="129" t="s">
        <v>240</v>
      </c>
      <c r="Q51" s="129"/>
      <c r="R51" s="22"/>
      <c r="S51" s="130">
        <v>9744</v>
      </c>
      <c r="T51" s="130"/>
      <c r="U51" s="22"/>
    </row>
    <row r="52" spans="1:21" x14ac:dyDescent="0.25">
      <c r="A52" s="16"/>
      <c r="B52" s="114" t="s">
        <v>1030</v>
      </c>
      <c r="C52" s="17"/>
      <c r="D52" s="56"/>
      <c r="E52" s="56"/>
      <c r="F52" s="17"/>
      <c r="G52" s="56"/>
      <c r="H52" s="56"/>
      <c r="I52" s="17"/>
      <c r="J52" s="56"/>
      <c r="K52" s="56"/>
      <c r="L52" s="17"/>
      <c r="M52" s="56"/>
      <c r="N52" s="56"/>
      <c r="O52" s="17"/>
      <c r="P52" s="56"/>
      <c r="Q52" s="56"/>
      <c r="R52" s="17"/>
      <c r="S52" s="56"/>
      <c r="T52" s="56"/>
      <c r="U52" s="17"/>
    </row>
    <row r="53" spans="1:21" x14ac:dyDescent="0.25">
      <c r="A53" s="16"/>
      <c r="B53" s="115" t="s">
        <v>1031</v>
      </c>
      <c r="C53" s="22"/>
      <c r="D53" s="130">
        <v>1526579</v>
      </c>
      <c r="E53" s="130"/>
      <c r="F53" s="22"/>
      <c r="G53" s="129" t="s">
        <v>1032</v>
      </c>
      <c r="H53" s="129"/>
      <c r="I53" s="116" t="s">
        <v>245</v>
      </c>
      <c r="J53" s="130">
        <v>1462691</v>
      </c>
      <c r="K53" s="130"/>
      <c r="L53" s="22"/>
      <c r="M53" s="130">
        <v>22994</v>
      </c>
      <c r="N53" s="130"/>
      <c r="O53" s="22"/>
      <c r="P53" s="129" t="s">
        <v>1033</v>
      </c>
      <c r="Q53" s="129"/>
      <c r="R53" s="116" t="s">
        <v>245</v>
      </c>
      <c r="S53" s="130">
        <v>1526815</v>
      </c>
      <c r="T53" s="130"/>
      <c r="U53" s="22"/>
    </row>
    <row r="54" spans="1:21" x14ac:dyDescent="0.25">
      <c r="A54" s="16"/>
      <c r="B54" s="119" t="s">
        <v>1034</v>
      </c>
      <c r="C54" s="17"/>
      <c r="D54" s="127" t="s">
        <v>240</v>
      </c>
      <c r="E54" s="127"/>
      <c r="F54" s="17"/>
      <c r="G54" s="127" t="s">
        <v>240</v>
      </c>
      <c r="H54" s="127"/>
      <c r="I54" s="17"/>
      <c r="J54" s="127" t="s">
        <v>1035</v>
      </c>
      <c r="K54" s="127"/>
      <c r="L54" s="122" t="s">
        <v>245</v>
      </c>
      <c r="M54" s="127" t="s">
        <v>1036</v>
      </c>
      <c r="N54" s="127"/>
      <c r="O54" s="122" t="s">
        <v>245</v>
      </c>
      <c r="P54" s="127" t="s">
        <v>240</v>
      </c>
      <c r="Q54" s="127"/>
      <c r="R54" s="17"/>
      <c r="S54" s="127" t="s">
        <v>1037</v>
      </c>
      <c r="T54" s="127"/>
      <c r="U54" s="122" t="s">
        <v>245</v>
      </c>
    </row>
    <row r="55" spans="1:21" ht="15.75" thickBot="1" x14ac:dyDescent="0.3">
      <c r="A55" s="16"/>
      <c r="B55" s="115" t="s">
        <v>44</v>
      </c>
      <c r="C55" s="22"/>
      <c r="D55" s="131" t="s">
        <v>240</v>
      </c>
      <c r="E55" s="131"/>
      <c r="F55" s="22"/>
      <c r="G55" s="131" t="s">
        <v>240</v>
      </c>
      <c r="H55" s="131"/>
      <c r="I55" s="22"/>
      <c r="J55" s="131" t="s">
        <v>240</v>
      </c>
      <c r="K55" s="131"/>
      <c r="L55" s="22"/>
      <c r="M55" s="131" t="s">
        <v>240</v>
      </c>
      <c r="N55" s="131"/>
      <c r="O55" s="22"/>
      <c r="P55" s="132">
        <v>5274</v>
      </c>
      <c r="Q55" s="132"/>
      <c r="R55" s="22"/>
      <c r="S55" s="132">
        <v>5274</v>
      </c>
      <c r="T55" s="132"/>
      <c r="U55" s="22"/>
    </row>
    <row r="56" spans="1:21" ht="15.75" thickBot="1" x14ac:dyDescent="0.3">
      <c r="A56" s="16"/>
      <c r="B56" s="120" t="s">
        <v>1038</v>
      </c>
      <c r="C56" s="17"/>
      <c r="D56" s="137">
        <v>1526579</v>
      </c>
      <c r="E56" s="137"/>
      <c r="F56" s="17"/>
      <c r="G56" s="138" t="s">
        <v>1032</v>
      </c>
      <c r="H56" s="138"/>
      <c r="I56" s="122" t="s">
        <v>245</v>
      </c>
      <c r="J56" s="137">
        <v>1462502</v>
      </c>
      <c r="K56" s="137"/>
      <c r="L56" s="17"/>
      <c r="M56" s="137">
        <v>22947</v>
      </c>
      <c r="N56" s="137"/>
      <c r="O56" s="17"/>
      <c r="P56" s="138" t="s">
        <v>1028</v>
      </c>
      <c r="Q56" s="138"/>
      <c r="R56" s="122" t="s">
        <v>245</v>
      </c>
      <c r="S56" s="137">
        <v>1531853</v>
      </c>
      <c r="T56" s="137"/>
      <c r="U56" s="17"/>
    </row>
    <row r="57" spans="1:21" ht="15.75" thickBot="1" x14ac:dyDescent="0.3">
      <c r="A57" s="16"/>
      <c r="B57" s="123" t="s">
        <v>46</v>
      </c>
      <c r="C57" s="22"/>
      <c r="D57" s="124" t="s">
        <v>225</v>
      </c>
      <c r="E57" s="125">
        <v>1777133</v>
      </c>
      <c r="F57" s="22"/>
      <c r="G57" s="124" t="s">
        <v>225</v>
      </c>
      <c r="H57" s="125">
        <v>449266</v>
      </c>
      <c r="I57" s="22"/>
      <c r="J57" s="124" t="s">
        <v>225</v>
      </c>
      <c r="K57" s="125">
        <v>3363746</v>
      </c>
      <c r="L57" s="22"/>
      <c r="M57" s="124" t="s">
        <v>225</v>
      </c>
      <c r="N57" s="125">
        <v>42253</v>
      </c>
      <c r="O57" s="22"/>
      <c r="P57" s="124" t="s">
        <v>225</v>
      </c>
      <c r="Q57" s="126" t="s">
        <v>1028</v>
      </c>
      <c r="R57" s="116" t="s">
        <v>245</v>
      </c>
      <c r="S57" s="124" t="s">
        <v>225</v>
      </c>
      <c r="T57" s="125">
        <v>4167223</v>
      </c>
      <c r="U57" s="22"/>
    </row>
    <row r="58" spans="1:21" ht="15.75" thickTop="1" x14ac:dyDescent="0.25">
      <c r="A58" s="16"/>
      <c r="B58" s="60"/>
      <c r="C58" s="60"/>
      <c r="D58" s="60"/>
      <c r="E58" s="60"/>
      <c r="F58" s="60"/>
      <c r="G58" s="60"/>
      <c r="H58" s="60"/>
      <c r="I58" s="60"/>
      <c r="J58" s="60"/>
      <c r="K58" s="60"/>
      <c r="L58" s="60"/>
      <c r="M58" s="60"/>
      <c r="N58" s="60"/>
      <c r="O58" s="60"/>
      <c r="P58" s="60"/>
      <c r="Q58" s="60"/>
      <c r="R58" s="60"/>
      <c r="S58" s="60"/>
      <c r="T58" s="60"/>
      <c r="U58" s="60"/>
    </row>
    <row r="59" spans="1:21" x14ac:dyDescent="0.25">
      <c r="A59" s="16"/>
      <c r="B59" s="155" t="s">
        <v>1039</v>
      </c>
      <c r="C59" s="155"/>
      <c r="D59" s="155"/>
      <c r="E59" s="155"/>
      <c r="F59" s="155"/>
      <c r="G59" s="155"/>
      <c r="H59" s="155"/>
      <c r="I59" s="155"/>
      <c r="J59" s="155"/>
      <c r="K59" s="155"/>
      <c r="L59" s="155"/>
      <c r="M59" s="155"/>
      <c r="N59" s="155"/>
      <c r="O59" s="155"/>
      <c r="P59" s="155"/>
      <c r="Q59" s="155"/>
      <c r="R59" s="155"/>
      <c r="S59" s="155"/>
      <c r="T59" s="155"/>
      <c r="U59" s="155"/>
    </row>
    <row r="60" spans="1:21" x14ac:dyDescent="0.25">
      <c r="A60" s="16"/>
      <c r="B60" s="62"/>
      <c r="C60" s="62"/>
      <c r="D60" s="62"/>
      <c r="E60" s="62"/>
      <c r="F60" s="62"/>
      <c r="G60" s="62"/>
      <c r="H60" s="62"/>
      <c r="I60" s="62"/>
      <c r="J60" s="62"/>
      <c r="K60" s="62"/>
      <c r="L60" s="62"/>
      <c r="M60" s="62"/>
      <c r="N60" s="62"/>
      <c r="O60" s="62"/>
      <c r="P60" s="62"/>
      <c r="Q60" s="62"/>
      <c r="R60" s="62"/>
      <c r="S60" s="62"/>
      <c r="T60" s="62"/>
      <c r="U60" s="62"/>
    </row>
    <row r="61" spans="1:21" x14ac:dyDescent="0.25">
      <c r="A61" s="16"/>
      <c r="B61" s="154" t="s">
        <v>1007</v>
      </c>
      <c r="C61" s="154"/>
      <c r="D61" s="154"/>
      <c r="E61" s="154"/>
      <c r="F61" s="154"/>
      <c r="G61" s="154"/>
      <c r="H61" s="154"/>
      <c r="I61" s="154"/>
      <c r="J61" s="154"/>
      <c r="K61" s="154"/>
      <c r="L61" s="154"/>
      <c r="M61" s="154"/>
      <c r="N61" s="154"/>
      <c r="O61" s="154"/>
      <c r="P61" s="154"/>
      <c r="Q61" s="154"/>
      <c r="R61" s="154"/>
      <c r="S61" s="154"/>
      <c r="T61" s="154"/>
      <c r="U61" s="154"/>
    </row>
    <row r="62" spans="1:21" x14ac:dyDescent="0.25">
      <c r="A62" s="16"/>
      <c r="B62" s="154" t="s">
        <v>1008</v>
      </c>
      <c r="C62" s="154"/>
      <c r="D62" s="154"/>
      <c r="E62" s="154"/>
      <c r="F62" s="154"/>
      <c r="G62" s="154"/>
      <c r="H62" s="154"/>
      <c r="I62" s="154"/>
      <c r="J62" s="154"/>
      <c r="K62" s="154"/>
      <c r="L62" s="154"/>
      <c r="M62" s="154"/>
      <c r="N62" s="154"/>
      <c r="O62" s="154"/>
      <c r="P62" s="154"/>
      <c r="Q62" s="154"/>
      <c r="R62" s="154"/>
      <c r="S62" s="154"/>
      <c r="T62" s="154"/>
      <c r="U62" s="154"/>
    </row>
    <row r="63" spans="1:21" x14ac:dyDescent="0.25">
      <c r="A63" s="16"/>
      <c r="B63" s="154" t="s">
        <v>1009</v>
      </c>
      <c r="C63" s="154"/>
      <c r="D63" s="154"/>
      <c r="E63" s="154"/>
      <c r="F63" s="154"/>
      <c r="G63" s="154"/>
      <c r="H63" s="154"/>
      <c r="I63" s="154"/>
      <c r="J63" s="154"/>
      <c r="K63" s="154"/>
      <c r="L63" s="154"/>
      <c r="M63" s="154"/>
      <c r="N63" s="154"/>
      <c r="O63" s="154"/>
      <c r="P63" s="154"/>
      <c r="Q63" s="154"/>
      <c r="R63" s="154"/>
      <c r="S63" s="154"/>
      <c r="T63" s="154"/>
      <c r="U63" s="154"/>
    </row>
    <row r="64" spans="1:21" x14ac:dyDescent="0.25">
      <c r="A64" s="16"/>
      <c r="B64" s="60"/>
      <c r="C64" s="60"/>
      <c r="D64" s="60"/>
      <c r="E64" s="60"/>
      <c r="F64" s="60"/>
      <c r="G64" s="60"/>
      <c r="H64" s="60"/>
      <c r="I64" s="60"/>
      <c r="J64" s="60"/>
      <c r="K64" s="60"/>
      <c r="L64" s="60"/>
      <c r="M64" s="60"/>
      <c r="N64" s="60"/>
      <c r="O64" s="60"/>
      <c r="P64" s="60"/>
      <c r="Q64" s="60"/>
      <c r="R64" s="60"/>
      <c r="S64" s="60"/>
      <c r="T64" s="60"/>
      <c r="U64" s="60"/>
    </row>
    <row r="65" spans="1:18" ht="15.75" thickBot="1" x14ac:dyDescent="0.3">
      <c r="A65" s="16"/>
      <c r="B65" s="17"/>
      <c r="C65" s="18"/>
      <c r="D65" s="29" t="s">
        <v>233</v>
      </c>
      <c r="E65" s="29"/>
      <c r="F65" s="29"/>
      <c r="G65" s="29"/>
      <c r="H65" s="29"/>
      <c r="I65" s="29"/>
      <c r="J65" s="29"/>
      <c r="K65" s="29"/>
      <c r="L65" s="29"/>
      <c r="M65" s="29"/>
      <c r="N65" s="29"/>
      <c r="O65" s="29"/>
      <c r="P65" s="29"/>
      <c r="Q65" s="29"/>
      <c r="R65" s="18"/>
    </row>
    <row r="66" spans="1:18" x14ac:dyDescent="0.25">
      <c r="A66" s="16"/>
      <c r="B66" s="17"/>
      <c r="C66" s="18"/>
      <c r="D66" s="44" t="s">
        <v>1010</v>
      </c>
      <c r="E66" s="44"/>
      <c r="F66" s="18"/>
      <c r="G66" s="43"/>
      <c r="H66" s="43"/>
      <c r="I66" s="18"/>
      <c r="J66" s="43"/>
      <c r="K66" s="43"/>
      <c r="L66" s="18"/>
      <c r="M66" s="43"/>
      <c r="N66" s="43"/>
      <c r="O66" s="18"/>
      <c r="P66" s="43"/>
      <c r="Q66" s="43"/>
      <c r="R66" s="18"/>
    </row>
    <row r="67" spans="1:18" x14ac:dyDescent="0.25">
      <c r="A67" s="16"/>
      <c r="B67" s="17"/>
      <c r="C67" s="18"/>
      <c r="D67" s="31" t="s">
        <v>1011</v>
      </c>
      <c r="E67" s="31"/>
      <c r="F67" s="18"/>
      <c r="G67" s="31" t="s">
        <v>1012</v>
      </c>
      <c r="H67" s="31"/>
      <c r="I67" s="18"/>
      <c r="J67" s="31" t="s">
        <v>1013</v>
      </c>
      <c r="K67" s="31"/>
      <c r="L67" s="18"/>
      <c r="M67" s="31" t="s">
        <v>1014</v>
      </c>
      <c r="N67" s="31"/>
      <c r="O67" s="18"/>
      <c r="P67" s="42"/>
      <c r="Q67" s="42"/>
      <c r="R67" s="18"/>
    </row>
    <row r="68" spans="1:18" ht="15.75" thickBot="1" x14ac:dyDescent="0.3">
      <c r="A68" s="16"/>
      <c r="B68" s="17"/>
      <c r="C68" s="18"/>
      <c r="D68" s="29" t="s">
        <v>1040</v>
      </c>
      <c r="E68" s="29"/>
      <c r="F68" s="18"/>
      <c r="G68" s="29" t="s">
        <v>1017</v>
      </c>
      <c r="H68" s="29"/>
      <c r="I68" s="18"/>
      <c r="J68" s="29" t="s">
        <v>1017</v>
      </c>
      <c r="K68" s="29"/>
      <c r="L68" s="18"/>
      <c r="M68" s="29" t="s">
        <v>1018</v>
      </c>
      <c r="N68" s="29"/>
      <c r="O68" s="18"/>
      <c r="P68" s="29" t="s">
        <v>1019</v>
      </c>
      <c r="Q68" s="29"/>
      <c r="R68" s="18"/>
    </row>
    <row r="69" spans="1:18" x14ac:dyDescent="0.25">
      <c r="A69" s="16"/>
      <c r="B69" s="139" t="s">
        <v>1020</v>
      </c>
      <c r="C69" s="22"/>
      <c r="D69" s="91"/>
      <c r="E69" s="91"/>
      <c r="F69" s="22"/>
      <c r="G69" s="91"/>
      <c r="H69" s="91"/>
      <c r="I69" s="22"/>
      <c r="J69" s="91"/>
      <c r="K69" s="91"/>
      <c r="L69" s="22"/>
      <c r="M69" s="91"/>
      <c r="N69" s="91"/>
      <c r="O69" s="22"/>
      <c r="P69" s="91"/>
      <c r="Q69" s="91"/>
      <c r="R69" s="22"/>
    </row>
    <row r="70" spans="1:18" x14ac:dyDescent="0.25">
      <c r="A70" s="16"/>
      <c r="B70" s="140" t="s">
        <v>15</v>
      </c>
      <c r="C70" s="17"/>
      <c r="D70" s="56"/>
      <c r="E70" s="56"/>
      <c r="F70" s="17"/>
      <c r="G70" s="56"/>
      <c r="H70" s="56"/>
      <c r="I70" s="17"/>
      <c r="J70" s="56"/>
      <c r="K70" s="56"/>
      <c r="L70" s="17"/>
      <c r="M70" s="56"/>
      <c r="N70" s="56"/>
      <c r="O70" s="17"/>
      <c r="P70" s="56"/>
      <c r="Q70" s="56"/>
      <c r="R70" s="17"/>
    </row>
    <row r="71" spans="1:18" x14ac:dyDescent="0.25">
      <c r="A71" s="16"/>
      <c r="B71" s="141" t="s">
        <v>17</v>
      </c>
      <c r="C71" s="22"/>
      <c r="D71" s="23" t="s">
        <v>225</v>
      </c>
      <c r="E71" s="34" t="s">
        <v>240</v>
      </c>
      <c r="F71" s="22"/>
      <c r="G71" s="23" t="s">
        <v>225</v>
      </c>
      <c r="H71" s="24">
        <v>11206</v>
      </c>
      <c r="I71" s="22"/>
      <c r="J71" s="23" t="s">
        <v>225</v>
      </c>
      <c r="K71" s="34">
        <v>355</v>
      </c>
      <c r="L71" s="22"/>
      <c r="M71" s="23" t="s">
        <v>225</v>
      </c>
      <c r="N71" s="34" t="s">
        <v>240</v>
      </c>
      <c r="O71" s="22"/>
      <c r="P71" s="23" t="s">
        <v>225</v>
      </c>
      <c r="Q71" s="24">
        <v>11561</v>
      </c>
      <c r="R71" s="22"/>
    </row>
    <row r="72" spans="1:18" ht="26.25" x14ac:dyDescent="0.25">
      <c r="A72" s="16"/>
      <c r="B72" s="142" t="s">
        <v>1021</v>
      </c>
      <c r="C72" s="17"/>
      <c r="D72" s="46" t="s">
        <v>240</v>
      </c>
      <c r="E72" s="46"/>
      <c r="F72" s="17"/>
      <c r="G72" s="45">
        <v>561560</v>
      </c>
      <c r="H72" s="45"/>
      <c r="I72" s="17"/>
      <c r="J72" s="45">
        <v>1197</v>
      </c>
      <c r="K72" s="45"/>
      <c r="L72" s="17"/>
      <c r="M72" s="46" t="s">
        <v>240</v>
      </c>
      <c r="N72" s="46"/>
      <c r="O72" s="17"/>
      <c r="P72" s="45">
        <v>562757</v>
      </c>
      <c r="Q72" s="45"/>
      <c r="R72" s="17"/>
    </row>
    <row r="73" spans="1:18" x14ac:dyDescent="0.25">
      <c r="A73" s="16"/>
      <c r="B73" s="141" t="s">
        <v>19</v>
      </c>
      <c r="C73" s="22"/>
      <c r="D73" s="48" t="s">
        <v>240</v>
      </c>
      <c r="E73" s="48"/>
      <c r="F73" s="22"/>
      <c r="G73" s="47">
        <v>22883</v>
      </c>
      <c r="H73" s="47"/>
      <c r="I73" s="22"/>
      <c r="J73" s="48" t="s">
        <v>240</v>
      </c>
      <c r="K73" s="48"/>
      <c r="L73" s="22"/>
      <c r="M73" s="48" t="s">
        <v>240</v>
      </c>
      <c r="N73" s="48"/>
      <c r="O73" s="22"/>
      <c r="P73" s="47">
        <v>22883</v>
      </c>
      <c r="Q73" s="47"/>
      <c r="R73" s="22"/>
    </row>
    <row r="74" spans="1:18" x14ac:dyDescent="0.25">
      <c r="A74" s="16"/>
      <c r="B74" s="142" t="s">
        <v>20</v>
      </c>
      <c r="C74" s="17"/>
      <c r="D74" s="46" t="s">
        <v>240</v>
      </c>
      <c r="E74" s="46"/>
      <c r="F74" s="17"/>
      <c r="G74" s="45">
        <v>126024</v>
      </c>
      <c r="H74" s="45"/>
      <c r="I74" s="17"/>
      <c r="J74" s="46">
        <v>871</v>
      </c>
      <c r="K74" s="46"/>
      <c r="L74" s="17"/>
      <c r="M74" s="46" t="s">
        <v>240</v>
      </c>
      <c r="N74" s="46"/>
      <c r="O74" s="17"/>
      <c r="P74" s="45">
        <v>126895</v>
      </c>
      <c r="Q74" s="45"/>
      <c r="R74" s="17"/>
    </row>
    <row r="75" spans="1:18" ht="27" thickBot="1" x14ac:dyDescent="0.3">
      <c r="A75" s="16"/>
      <c r="B75" s="141" t="s">
        <v>21</v>
      </c>
      <c r="C75" s="22"/>
      <c r="D75" s="50" t="s">
        <v>240</v>
      </c>
      <c r="E75" s="50"/>
      <c r="F75" s="22"/>
      <c r="G75" s="49">
        <v>37784</v>
      </c>
      <c r="H75" s="49"/>
      <c r="I75" s="22"/>
      <c r="J75" s="50">
        <v>107</v>
      </c>
      <c r="K75" s="50"/>
      <c r="L75" s="22"/>
      <c r="M75" s="50" t="s">
        <v>240</v>
      </c>
      <c r="N75" s="50"/>
      <c r="O75" s="22"/>
      <c r="P75" s="49">
        <v>37891</v>
      </c>
      <c r="Q75" s="49"/>
      <c r="R75" s="22"/>
    </row>
    <row r="76" spans="1:18" x14ac:dyDescent="0.25">
      <c r="A76" s="16"/>
      <c r="B76" s="143" t="s">
        <v>22</v>
      </c>
      <c r="C76" s="17"/>
      <c r="D76" s="146" t="s">
        <v>240</v>
      </c>
      <c r="E76" s="146"/>
      <c r="F76" s="17"/>
      <c r="G76" s="89">
        <v>759457</v>
      </c>
      <c r="H76" s="89"/>
      <c r="I76" s="17"/>
      <c r="J76" s="89">
        <v>2530</v>
      </c>
      <c r="K76" s="89"/>
      <c r="L76" s="17"/>
      <c r="M76" s="146" t="s">
        <v>240</v>
      </c>
      <c r="N76" s="146"/>
      <c r="O76" s="17"/>
      <c r="P76" s="89">
        <v>761987</v>
      </c>
      <c r="Q76" s="89"/>
      <c r="R76" s="17"/>
    </row>
    <row r="77" spans="1:18" x14ac:dyDescent="0.25">
      <c r="A77" s="16"/>
      <c r="B77" s="70"/>
      <c r="C77" s="22"/>
      <c r="D77" s="74"/>
      <c r="E77" s="74"/>
      <c r="F77" s="22"/>
      <c r="G77" s="74"/>
      <c r="H77" s="74"/>
      <c r="I77" s="22"/>
      <c r="J77" s="74"/>
      <c r="K77" s="74"/>
      <c r="L77" s="22"/>
      <c r="M77" s="74"/>
      <c r="N77" s="74"/>
      <c r="O77" s="22"/>
      <c r="P77" s="74"/>
      <c r="Q77" s="74"/>
      <c r="R77" s="22"/>
    </row>
    <row r="78" spans="1:18" ht="26.25" x14ac:dyDescent="0.25">
      <c r="A78" s="16"/>
      <c r="B78" s="140" t="s">
        <v>1022</v>
      </c>
      <c r="C78" s="17"/>
      <c r="D78" s="46" t="s">
        <v>240</v>
      </c>
      <c r="E78" s="46"/>
      <c r="F78" s="17"/>
      <c r="G78" s="45">
        <v>497743</v>
      </c>
      <c r="H78" s="45"/>
      <c r="I78" s="17"/>
      <c r="J78" s="45">
        <v>28694</v>
      </c>
      <c r="K78" s="45"/>
      <c r="L78" s="17"/>
      <c r="M78" s="46" t="s">
        <v>240</v>
      </c>
      <c r="N78" s="46"/>
      <c r="O78" s="17"/>
      <c r="P78" s="45">
        <v>526437</v>
      </c>
      <c r="Q78" s="45"/>
      <c r="R78" s="17"/>
    </row>
    <row r="79" spans="1:18" x14ac:dyDescent="0.25">
      <c r="A79" s="16"/>
      <c r="B79" s="95" t="s">
        <v>24</v>
      </c>
      <c r="C79" s="22"/>
      <c r="D79" s="48" t="s">
        <v>240</v>
      </c>
      <c r="E79" s="48"/>
      <c r="F79" s="22"/>
      <c r="G79" s="47">
        <v>553222</v>
      </c>
      <c r="H79" s="47"/>
      <c r="I79" s="22"/>
      <c r="J79" s="47">
        <v>1998</v>
      </c>
      <c r="K79" s="47"/>
      <c r="L79" s="22"/>
      <c r="M79" s="48" t="s">
        <v>240</v>
      </c>
      <c r="N79" s="48"/>
      <c r="O79" s="22"/>
      <c r="P79" s="47">
        <v>555220</v>
      </c>
      <c r="Q79" s="47"/>
      <c r="R79" s="22"/>
    </row>
    <row r="80" spans="1:18" ht="26.25" x14ac:dyDescent="0.25">
      <c r="A80" s="16"/>
      <c r="B80" s="140" t="s">
        <v>1023</v>
      </c>
      <c r="C80" s="17"/>
      <c r="D80" s="46">
        <v>717</v>
      </c>
      <c r="E80" s="46"/>
      <c r="F80" s="17"/>
      <c r="G80" s="45">
        <v>439365</v>
      </c>
      <c r="H80" s="45"/>
      <c r="I80" s="17"/>
      <c r="J80" s="45">
        <v>1350</v>
      </c>
      <c r="K80" s="45"/>
      <c r="L80" s="17"/>
      <c r="M80" s="46" t="s">
        <v>240</v>
      </c>
      <c r="N80" s="46"/>
      <c r="O80" s="17"/>
      <c r="P80" s="45">
        <v>441432</v>
      </c>
      <c r="Q80" s="45"/>
      <c r="R80" s="17"/>
    </row>
    <row r="81" spans="1:18" ht="26.25" x14ac:dyDescent="0.25">
      <c r="A81" s="16"/>
      <c r="B81" s="95" t="s">
        <v>1024</v>
      </c>
      <c r="C81" s="22"/>
      <c r="D81" s="47">
        <v>237736</v>
      </c>
      <c r="E81" s="47"/>
      <c r="F81" s="22"/>
      <c r="G81" s="48" t="s">
        <v>1041</v>
      </c>
      <c r="H81" s="48"/>
      <c r="I81" s="23" t="s">
        <v>245</v>
      </c>
      <c r="J81" s="48" t="s">
        <v>1042</v>
      </c>
      <c r="K81" s="48"/>
      <c r="L81" s="23" t="s">
        <v>245</v>
      </c>
      <c r="M81" s="48" t="s">
        <v>240</v>
      </c>
      <c r="N81" s="48"/>
      <c r="O81" s="22"/>
      <c r="P81" s="48" t="s">
        <v>240</v>
      </c>
      <c r="Q81" s="48"/>
      <c r="R81" s="22"/>
    </row>
    <row r="82" spans="1:18" ht="26.25" x14ac:dyDescent="0.25">
      <c r="A82" s="16"/>
      <c r="B82" s="140" t="s">
        <v>1027</v>
      </c>
      <c r="C82" s="17"/>
      <c r="D82" s="45">
        <v>895779</v>
      </c>
      <c r="E82" s="45"/>
      <c r="F82" s="17"/>
      <c r="G82" s="45">
        <v>20371</v>
      </c>
      <c r="H82" s="45"/>
      <c r="I82" s="17"/>
      <c r="J82" s="46" t="s">
        <v>240</v>
      </c>
      <c r="K82" s="46"/>
      <c r="L82" s="17"/>
      <c r="M82" s="46" t="s">
        <v>1043</v>
      </c>
      <c r="N82" s="46"/>
      <c r="O82" s="12" t="s">
        <v>245</v>
      </c>
      <c r="P82" s="46" t="s">
        <v>240</v>
      </c>
      <c r="Q82" s="46"/>
      <c r="R82" s="17"/>
    </row>
    <row r="83" spans="1:18" ht="15.75" thickBot="1" x14ac:dyDescent="0.3">
      <c r="A83" s="16"/>
      <c r="B83" s="95" t="s">
        <v>27</v>
      </c>
      <c r="C83" s="22"/>
      <c r="D83" s="50" t="s">
        <v>240</v>
      </c>
      <c r="E83" s="50"/>
      <c r="F83" s="22"/>
      <c r="G83" s="49">
        <v>6542</v>
      </c>
      <c r="H83" s="49"/>
      <c r="I83" s="22"/>
      <c r="J83" s="50" t="s">
        <v>240</v>
      </c>
      <c r="K83" s="50"/>
      <c r="L83" s="22"/>
      <c r="M83" s="50" t="s">
        <v>240</v>
      </c>
      <c r="N83" s="50"/>
      <c r="O83" s="22"/>
      <c r="P83" s="49">
        <v>6542</v>
      </c>
      <c r="Q83" s="49"/>
      <c r="R83" s="22"/>
    </row>
    <row r="84" spans="1:18" ht="15.75" thickBot="1" x14ac:dyDescent="0.3">
      <c r="A84" s="16"/>
      <c r="B84" s="143" t="s">
        <v>28</v>
      </c>
      <c r="C84" s="17"/>
      <c r="D84" s="40" t="s">
        <v>225</v>
      </c>
      <c r="E84" s="41">
        <v>1134232</v>
      </c>
      <c r="F84" s="17"/>
      <c r="G84" s="40" t="s">
        <v>225</v>
      </c>
      <c r="H84" s="41">
        <v>2043406</v>
      </c>
      <c r="I84" s="17"/>
      <c r="J84" s="40" t="s">
        <v>225</v>
      </c>
      <c r="K84" s="41">
        <v>30130</v>
      </c>
      <c r="L84" s="17"/>
      <c r="M84" s="40" t="s">
        <v>225</v>
      </c>
      <c r="N84" s="52" t="s">
        <v>1043</v>
      </c>
      <c r="O84" s="12" t="s">
        <v>245</v>
      </c>
      <c r="P84" s="40" t="s">
        <v>225</v>
      </c>
      <c r="Q84" s="41">
        <v>2291618</v>
      </c>
      <c r="R84" s="17"/>
    </row>
    <row r="85" spans="1:18" ht="15.75" thickTop="1" x14ac:dyDescent="0.25">
      <c r="A85" s="16"/>
      <c r="B85" s="70"/>
      <c r="C85" s="22"/>
      <c r="D85" s="77"/>
      <c r="E85" s="77"/>
      <c r="F85" s="22"/>
      <c r="G85" s="77"/>
      <c r="H85" s="77"/>
      <c r="I85" s="22"/>
      <c r="J85" s="77"/>
      <c r="K85" s="77"/>
      <c r="L85" s="22"/>
      <c r="M85" s="77"/>
      <c r="N85" s="77"/>
      <c r="O85" s="22"/>
      <c r="P85" s="77"/>
      <c r="Q85" s="77"/>
      <c r="R85" s="22"/>
    </row>
    <row r="86" spans="1:18" x14ac:dyDescent="0.25">
      <c r="A86" s="16"/>
      <c r="B86" s="144" t="s">
        <v>1029</v>
      </c>
      <c r="C86" s="17"/>
      <c r="D86" s="56"/>
      <c r="E86" s="56"/>
      <c r="F86" s="17"/>
      <c r="G86" s="56"/>
      <c r="H86" s="56"/>
      <c r="I86" s="17"/>
      <c r="J86" s="56"/>
      <c r="K86" s="56"/>
      <c r="L86" s="17"/>
      <c r="M86" s="56"/>
      <c r="N86" s="56"/>
      <c r="O86" s="17"/>
      <c r="P86" s="56"/>
      <c r="Q86" s="56"/>
      <c r="R86" s="17"/>
    </row>
    <row r="87" spans="1:18" x14ac:dyDescent="0.25">
      <c r="A87" s="16"/>
      <c r="B87" s="95" t="s">
        <v>29</v>
      </c>
      <c r="C87" s="22"/>
      <c r="D87" s="74"/>
      <c r="E87" s="74"/>
      <c r="F87" s="22"/>
      <c r="G87" s="74"/>
      <c r="H87" s="74"/>
      <c r="I87" s="22"/>
      <c r="J87" s="74"/>
      <c r="K87" s="74"/>
      <c r="L87" s="22"/>
      <c r="M87" s="74"/>
      <c r="N87" s="74"/>
      <c r="O87" s="22"/>
      <c r="P87" s="74"/>
      <c r="Q87" s="74"/>
      <c r="R87" s="22"/>
    </row>
    <row r="88" spans="1:18" x14ac:dyDescent="0.25">
      <c r="A88" s="16"/>
      <c r="B88" s="142" t="s">
        <v>30</v>
      </c>
      <c r="C88" s="17"/>
      <c r="D88" s="12" t="s">
        <v>225</v>
      </c>
      <c r="E88" s="36" t="s">
        <v>240</v>
      </c>
      <c r="F88" s="17"/>
      <c r="G88" s="12" t="s">
        <v>225</v>
      </c>
      <c r="H88" s="35">
        <v>534164</v>
      </c>
      <c r="I88" s="17"/>
      <c r="J88" s="12" t="s">
        <v>225</v>
      </c>
      <c r="K88" s="35">
        <v>1891</v>
      </c>
      <c r="L88" s="17"/>
      <c r="M88" s="12" t="s">
        <v>225</v>
      </c>
      <c r="N88" s="36" t="s">
        <v>240</v>
      </c>
      <c r="O88" s="17"/>
      <c r="P88" s="12" t="s">
        <v>225</v>
      </c>
      <c r="Q88" s="35">
        <v>536055</v>
      </c>
      <c r="R88" s="17"/>
    </row>
    <row r="89" spans="1:18" x14ac:dyDescent="0.25">
      <c r="A89" s="16"/>
      <c r="B89" s="141" t="s">
        <v>31</v>
      </c>
      <c r="C89" s="22"/>
      <c r="D89" s="48" t="s">
        <v>240</v>
      </c>
      <c r="E89" s="48"/>
      <c r="F89" s="22"/>
      <c r="G89" s="47">
        <v>6900</v>
      </c>
      <c r="H89" s="47"/>
      <c r="I89" s="22"/>
      <c r="J89" s="48" t="s">
        <v>240</v>
      </c>
      <c r="K89" s="48"/>
      <c r="L89" s="22"/>
      <c r="M89" s="48" t="s">
        <v>240</v>
      </c>
      <c r="N89" s="48"/>
      <c r="O89" s="22"/>
      <c r="P89" s="47">
        <v>6900</v>
      </c>
      <c r="Q89" s="47"/>
      <c r="R89" s="22"/>
    </row>
    <row r="90" spans="1:18" x14ac:dyDescent="0.25">
      <c r="A90" s="16"/>
      <c r="B90" s="142" t="s">
        <v>32</v>
      </c>
      <c r="C90" s="17"/>
      <c r="D90" s="46">
        <v>554</v>
      </c>
      <c r="E90" s="46"/>
      <c r="F90" s="17"/>
      <c r="G90" s="45">
        <v>83001</v>
      </c>
      <c r="H90" s="45"/>
      <c r="I90" s="17"/>
      <c r="J90" s="45">
        <v>2051</v>
      </c>
      <c r="K90" s="45"/>
      <c r="L90" s="17"/>
      <c r="M90" s="46" t="s">
        <v>240</v>
      </c>
      <c r="N90" s="46"/>
      <c r="O90" s="17"/>
      <c r="P90" s="45">
        <v>85606</v>
      </c>
      <c r="Q90" s="45"/>
      <c r="R90" s="17"/>
    </row>
    <row r="91" spans="1:18" ht="26.25" x14ac:dyDescent="0.25">
      <c r="A91" s="16"/>
      <c r="B91" s="141" t="s">
        <v>33</v>
      </c>
      <c r="C91" s="22"/>
      <c r="D91" s="48" t="s">
        <v>240</v>
      </c>
      <c r="E91" s="48"/>
      <c r="F91" s="22"/>
      <c r="G91" s="47">
        <v>22364</v>
      </c>
      <c r="H91" s="47"/>
      <c r="I91" s="22"/>
      <c r="J91" s="48">
        <v>8</v>
      </c>
      <c r="K91" s="48"/>
      <c r="L91" s="22"/>
      <c r="M91" s="48" t="s">
        <v>240</v>
      </c>
      <c r="N91" s="48"/>
      <c r="O91" s="22"/>
      <c r="P91" s="47">
        <v>22372</v>
      </c>
      <c r="Q91" s="47"/>
      <c r="R91" s="22"/>
    </row>
    <row r="92" spans="1:18" ht="15.75" thickBot="1" x14ac:dyDescent="0.3">
      <c r="A92" s="16"/>
      <c r="B92" s="142" t="s">
        <v>34</v>
      </c>
      <c r="C92" s="17"/>
      <c r="D92" s="72" t="s">
        <v>240</v>
      </c>
      <c r="E92" s="72"/>
      <c r="F92" s="17"/>
      <c r="G92" s="79">
        <v>8610</v>
      </c>
      <c r="H92" s="79"/>
      <c r="I92" s="17"/>
      <c r="J92" s="72">
        <v>16</v>
      </c>
      <c r="K92" s="72"/>
      <c r="L92" s="17"/>
      <c r="M92" s="72" t="s">
        <v>240</v>
      </c>
      <c r="N92" s="72"/>
      <c r="O92" s="17"/>
      <c r="P92" s="79">
        <v>8626</v>
      </c>
      <c r="Q92" s="79"/>
      <c r="R92" s="17"/>
    </row>
    <row r="93" spans="1:18" x14ac:dyDescent="0.25">
      <c r="A93" s="16"/>
      <c r="B93" s="145" t="s">
        <v>35</v>
      </c>
      <c r="C93" s="22"/>
      <c r="D93" s="96">
        <v>554</v>
      </c>
      <c r="E93" s="96"/>
      <c r="F93" s="22"/>
      <c r="G93" s="85">
        <v>655039</v>
      </c>
      <c r="H93" s="85"/>
      <c r="I93" s="22"/>
      <c r="J93" s="85">
        <v>3966</v>
      </c>
      <c r="K93" s="85"/>
      <c r="L93" s="22"/>
      <c r="M93" s="96" t="s">
        <v>240</v>
      </c>
      <c r="N93" s="96"/>
      <c r="O93" s="22"/>
      <c r="P93" s="85">
        <v>659559</v>
      </c>
      <c r="Q93" s="85"/>
      <c r="R93" s="22"/>
    </row>
    <row r="94" spans="1:18" x14ac:dyDescent="0.25">
      <c r="A94" s="16"/>
      <c r="B94" s="57"/>
      <c r="C94" s="17"/>
      <c r="D94" s="56"/>
      <c r="E94" s="56"/>
      <c r="F94" s="17"/>
      <c r="G94" s="56"/>
      <c r="H94" s="56"/>
      <c r="I94" s="17"/>
      <c r="J94" s="56"/>
      <c r="K94" s="56"/>
      <c r="L94" s="17"/>
      <c r="M94" s="56"/>
      <c r="N94" s="56"/>
      <c r="O94" s="17"/>
      <c r="P94" s="56"/>
      <c r="Q94" s="56"/>
      <c r="R94" s="17"/>
    </row>
    <row r="95" spans="1:18" ht="26.25" x14ac:dyDescent="0.25">
      <c r="A95" s="16"/>
      <c r="B95" s="95" t="s">
        <v>36</v>
      </c>
      <c r="C95" s="22"/>
      <c r="D95" s="47">
        <v>250000</v>
      </c>
      <c r="E95" s="47"/>
      <c r="F95" s="22"/>
      <c r="G95" s="47">
        <v>490433</v>
      </c>
      <c r="H95" s="47"/>
      <c r="I95" s="22"/>
      <c r="J95" s="48">
        <v>3</v>
      </c>
      <c r="K95" s="48"/>
      <c r="L95" s="22"/>
      <c r="M95" s="48" t="s">
        <v>240</v>
      </c>
      <c r="N95" s="48"/>
      <c r="O95" s="22"/>
      <c r="P95" s="47">
        <v>740436</v>
      </c>
      <c r="Q95" s="47"/>
      <c r="R95" s="22"/>
    </row>
    <row r="96" spans="1:18" x14ac:dyDescent="0.25">
      <c r="A96" s="16"/>
      <c r="B96" s="140" t="s">
        <v>37</v>
      </c>
      <c r="C96" s="17"/>
      <c r="D96" s="46" t="s">
        <v>240</v>
      </c>
      <c r="E96" s="46"/>
      <c r="F96" s="17"/>
      <c r="G96" s="45">
        <v>2155</v>
      </c>
      <c r="H96" s="45"/>
      <c r="I96" s="17"/>
      <c r="J96" s="46">
        <v>50</v>
      </c>
      <c r="K96" s="46"/>
      <c r="L96" s="17"/>
      <c r="M96" s="46" t="s">
        <v>240</v>
      </c>
      <c r="N96" s="46"/>
      <c r="O96" s="17"/>
      <c r="P96" s="45">
        <v>2205</v>
      </c>
      <c r="Q96" s="45"/>
      <c r="R96" s="17"/>
    </row>
    <row r="97" spans="1:21" x14ac:dyDescent="0.25">
      <c r="A97" s="16"/>
      <c r="B97" s="95" t="s">
        <v>1030</v>
      </c>
      <c r="C97" s="22"/>
      <c r="D97" s="74"/>
      <c r="E97" s="74"/>
      <c r="F97" s="22"/>
      <c r="G97" s="74"/>
      <c r="H97" s="74"/>
      <c r="I97" s="22"/>
      <c r="J97" s="74"/>
      <c r="K97" s="74"/>
      <c r="L97" s="22"/>
      <c r="M97" s="74"/>
      <c r="N97" s="74"/>
      <c r="O97" s="22"/>
      <c r="P97" s="74"/>
      <c r="Q97" s="74"/>
      <c r="R97" s="22"/>
    </row>
    <row r="98" spans="1:21" x14ac:dyDescent="0.25">
      <c r="A98" s="16"/>
      <c r="B98" s="142" t="s">
        <v>1044</v>
      </c>
      <c r="C98" s="17"/>
      <c r="D98" s="45">
        <v>883678</v>
      </c>
      <c r="E98" s="45"/>
      <c r="F98" s="17"/>
      <c r="G98" s="45">
        <v>895779</v>
      </c>
      <c r="H98" s="45"/>
      <c r="I98" s="17"/>
      <c r="J98" s="45">
        <v>26087</v>
      </c>
      <c r="K98" s="45"/>
      <c r="L98" s="17"/>
      <c r="M98" s="46" t="s">
        <v>1045</v>
      </c>
      <c r="N98" s="46"/>
      <c r="O98" s="12" t="s">
        <v>245</v>
      </c>
      <c r="P98" s="45">
        <v>883654</v>
      </c>
      <c r="Q98" s="45"/>
      <c r="R98" s="17"/>
    </row>
    <row r="99" spans="1:21" ht="26.25" x14ac:dyDescent="0.25">
      <c r="A99" s="16"/>
      <c r="B99" s="141" t="s">
        <v>1046</v>
      </c>
      <c r="C99" s="22"/>
      <c r="D99" s="48" t="s">
        <v>240</v>
      </c>
      <c r="E99" s="48"/>
      <c r="F99" s="22"/>
      <c r="G99" s="48" t="s">
        <v>240</v>
      </c>
      <c r="H99" s="48"/>
      <c r="I99" s="22"/>
      <c r="J99" s="48">
        <v>24</v>
      </c>
      <c r="K99" s="48"/>
      <c r="L99" s="22"/>
      <c r="M99" s="48" t="s">
        <v>240</v>
      </c>
      <c r="N99" s="48"/>
      <c r="O99" s="22"/>
      <c r="P99" s="48">
        <v>24</v>
      </c>
      <c r="Q99" s="48"/>
      <c r="R99" s="22"/>
    </row>
    <row r="100" spans="1:21" ht="15.75" thickBot="1" x14ac:dyDescent="0.3">
      <c r="A100" s="16"/>
      <c r="B100" s="142" t="s">
        <v>44</v>
      </c>
      <c r="C100" s="17"/>
      <c r="D100" s="72" t="s">
        <v>240</v>
      </c>
      <c r="E100" s="72"/>
      <c r="F100" s="17"/>
      <c r="G100" s="72" t="s">
        <v>240</v>
      </c>
      <c r="H100" s="72"/>
      <c r="I100" s="17"/>
      <c r="J100" s="72" t="s">
        <v>240</v>
      </c>
      <c r="K100" s="72"/>
      <c r="L100" s="17"/>
      <c r="M100" s="79">
        <v>5740</v>
      </c>
      <c r="N100" s="79"/>
      <c r="O100" s="17"/>
      <c r="P100" s="79">
        <v>5740</v>
      </c>
      <c r="Q100" s="79"/>
      <c r="R100" s="17"/>
    </row>
    <row r="101" spans="1:21" ht="15.75" thickBot="1" x14ac:dyDescent="0.3">
      <c r="A101" s="16"/>
      <c r="B101" s="145" t="s">
        <v>45</v>
      </c>
      <c r="C101" s="22"/>
      <c r="D101" s="147">
        <v>883678</v>
      </c>
      <c r="E101" s="147"/>
      <c r="F101" s="22"/>
      <c r="G101" s="147">
        <v>895779</v>
      </c>
      <c r="H101" s="147"/>
      <c r="I101" s="22"/>
      <c r="J101" s="147">
        <v>26111</v>
      </c>
      <c r="K101" s="147"/>
      <c r="L101" s="22"/>
      <c r="M101" s="148" t="s">
        <v>1043</v>
      </c>
      <c r="N101" s="148"/>
      <c r="O101" s="23" t="s">
        <v>245</v>
      </c>
      <c r="P101" s="147">
        <v>889418</v>
      </c>
      <c r="Q101" s="147"/>
      <c r="R101" s="22"/>
    </row>
    <row r="102" spans="1:21" ht="15.75" thickBot="1" x14ac:dyDescent="0.3">
      <c r="A102" s="16"/>
      <c r="B102" s="143" t="s">
        <v>46</v>
      </c>
      <c r="C102" s="17"/>
      <c r="D102" s="40" t="s">
        <v>225</v>
      </c>
      <c r="E102" s="41">
        <v>1134232</v>
      </c>
      <c r="F102" s="17"/>
      <c r="G102" s="40" t="s">
        <v>225</v>
      </c>
      <c r="H102" s="41">
        <v>2043406</v>
      </c>
      <c r="I102" s="17"/>
      <c r="J102" s="40" t="s">
        <v>225</v>
      </c>
      <c r="K102" s="41">
        <v>30130</v>
      </c>
      <c r="L102" s="17"/>
      <c r="M102" s="40" t="s">
        <v>225</v>
      </c>
      <c r="N102" s="52" t="s">
        <v>1043</v>
      </c>
      <c r="O102" s="12" t="s">
        <v>245</v>
      </c>
      <c r="P102" s="40" t="s">
        <v>225</v>
      </c>
      <c r="Q102" s="41">
        <v>2291618</v>
      </c>
      <c r="R102" s="17"/>
    </row>
    <row r="103" spans="1:21" ht="15.75" thickTop="1" x14ac:dyDescent="0.25">
      <c r="A103" s="16"/>
      <c r="B103" s="62"/>
      <c r="C103" s="62"/>
      <c r="D103" s="62"/>
      <c r="E103" s="62"/>
      <c r="F103" s="62"/>
      <c r="G103" s="62"/>
      <c r="H103" s="62"/>
      <c r="I103" s="62"/>
      <c r="J103" s="62"/>
      <c r="K103" s="62"/>
      <c r="L103" s="62"/>
      <c r="M103" s="62"/>
      <c r="N103" s="62"/>
      <c r="O103" s="62"/>
      <c r="P103" s="62"/>
      <c r="Q103" s="62"/>
      <c r="R103" s="62"/>
      <c r="S103" s="62"/>
      <c r="T103" s="62"/>
      <c r="U103" s="62"/>
    </row>
    <row r="104" spans="1:21" x14ac:dyDescent="0.25">
      <c r="A104" s="16"/>
      <c r="B104" s="154" t="s">
        <v>1007</v>
      </c>
      <c r="C104" s="154"/>
      <c r="D104" s="154"/>
      <c r="E104" s="154"/>
      <c r="F104" s="154"/>
      <c r="G104" s="154"/>
      <c r="H104" s="154"/>
      <c r="I104" s="154"/>
      <c r="J104" s="154"/>
      <c r="K104" s="154"/>
      <c r="L104" s="154"/>
      <c r="M104" s="154"/>
      <c r="N104" s="154"/>
      <c r="O104" s="154"/>
      <c r="P104" s="154"/>
      <c r="Q104" s="154"/>
      <c r="R104" s="154"/>
      <c r="S104" s="154"/>
      <c r="T104" s="154"/>
      <c r="U104" s="154"/>
    </row>
    <row r="105" spans="1:21" x14ac:dyDescent="0.25">
      <c r="A105" s="16"/>
      <c r="B105" s="154" t="s">
        <v>1047</v>
      </c>
      <c r="C105" s="154"/>
      <c r="D105" s="154"/>
      <c r="E105" s="154"/>
      <c r="F105" s="154"/>
      <c r="G105" s="154"/>
      <c r="H105" s="154"/>
      <c r="I105" s="154"/>
      <c r="J105" s="154"/>
      <c r="K105" s="154"/>
      <c r="L105" s="154"/>
      <c r="M105" s="154"/>
      <c r="N105" s="154"/>
      <c r="O105" s="154"/>
      <c r="P105" s="154"/>
      <c r="Q105" s="154"/>
      <c r="R105" s="154"/>
      <c r="S105" s="154"/>
      <c r="T105" s="154"/>
      <c r="U105" s="154"/>
    </row>
    <row r="106" spans="1:21" x14ac:dyDescent="0.25">
      <c r="A106" s="16"/>
      <c r="B106" s="154" t="s">
        <v>1009</v>
      </c>
      <c r="C106" s="154"/>
      <c r="D106" s="154"/>
      <c r="E106" s="154"/>
      <c r="F106" s="154"/>
      <c r="G106" s="154"/>
      <c r="H106" s="154"/>
      <c r="I106" s="154"/>
      <c r="J106" s="154"/>
      <c r="K106" s="154"/>
      <c r="L106" s="154"/>
      <c r="M106" s="154"/>
      <c r="N106" s="154"/>
      <c r="O106" s="154"/>
      <c r="P106" s="154"/>
      <c r="Q106" s="154"/>
      <c r="R106" s="154"/>
      <c r="S106" s="154"/>
      <c r="T106" s="154"/>
      <c r="U106" s="154"/>
    </row>
    <row r="107" spans="1:21" x14ac:dyDescent="0.25">
      <c r="A107" s="16"/>
      <c r="B107" s="60"/>
      <c r="C107" s="60"/>
      <c r="D107" s="60"/>
      <c r="E107" s="60"/>
      <c r="F107" s="60"/>
      <c r="G107" s="60"/>
      <c r="H107" s="60"/>
      <c r="I107" s="60"/>
      <c r="J107" s="60"/>
      <c r="K107" s="60"/>
      <c r="L107" s="60"/>
      <c r="M107" s="60"/>
      <c r="N107" s="60"/>
      <c r="O107" s="60"/>
      <c r="P107" s="60"/>
      <c r="Q107" s="60"/>
      <c r="R107" s="60"/>
      <c r="S107" s="60"/>
      <c r="T107" s="60"/>
      <c r="U107" s="60"/>
    </row>
    <row r="108" spans="1:21" ht="15.75" thickBot="1" x14ac:dyDescent="0.3">
      <c r="A108" s="16"/>
      <c r="B108" s="17"/>
      <c r="C108" s="18"/>
      <c r="D108" s="29" t="s">
        <v>1048</v>
      </c>
      <c r="E108" s="29"/>
      <c r="F108" s="29"/>
      <c r="G108" s="29"/>
      <c r="H108" s="29"/>
      <c r="I108" s="29"/>
      <c r="J108" s="29"/>
      <c r="K108" s="29"/>
      <c r="L108" s="29"/>
      <c r="M108" s="29"/>
      <c r="N108" s="29"/>
      <c r="O108" s="29"/>
      <c r="P108" s="29"/>
      <c r="Q108" s="29"/>
      <c r="R108" s="29"/>
      <c r="S108" s="29"/>
      <c r="T108" s="29"/>
      <c r="U108" s="18"/>
    </row>
    <row r="109" spans="1:21" x14ac:dyDescent="0.25">
      <c r="A109" s="16"/>
      <c r="B109" s="17"/>
      <c r="C109" s="18"/>
      <c r="D109" s="44" t="s">
        <v>1010</v>
      </c>
      <c r="E109" s="44"/>
      <c r="F109" s="18"/>
      <c r="G109" s="43"/>
      <c r="H109" s="43"/>
      <c r="I109" s="18"/>
      <c r="J109" s="43"/>
      <c r="K109" s="43"/>
      <c r="L109" s="18"/>
      <c r="M109" s="43"/>
      <c r="N109" s="43"/>
      <c r="O109" s="18"/>
      <c r="P109" s="43"/>
      <c r="Q109" s="43"/>
      <c r="R109" s="18"/>
      <c r="S109" s="43"/>
      <c r="T109" s="43"/>
      <c r="U109" s="18"/>
    </row>
    <row r="110" spans="1:21" x14ac:dyDescent="0.25">
      <c r="A110" s="16"/>
      <c r="B110" s="17"/>
      <c r="C110" s="18"/>
      <c r="D110" s="31" t="s">
        <v>1011</v>
      </c>
      <c r="E110" s="31"/>
      <c r="F110" s="18"/>
      <c r="G110" s="31" t="s">
        <v>1010</v>
      </c>
      <c r="H110" s="31"/>
      <c r="I110" s="18"/>
      <c r="J110" s="31" t="s">
        <v>1012</v>
      </c>
      <c r="K110" s="31"/>
      <c r="L110" s="18"/>
      <c r="M110" s="31" t="s">
        <v>1013</v>
      </c>
      <c r="N110" s="31"/>
      <c r="O110" s="18"/>
      <c r="P110" s="31" t="s">
        <v>1014</v>
      </c>
      <c r="Q110" s="31"/>
      <c r="R110" s="18"/>
      <c r="S110" s="42"/>
      <c r="T110" s="42"/>
      <c r="U110" s="18"/>
    </row>
    <row r="111" spans="1:21" ht="15.75" thickBot="1" x14ac:dyDescent="0.3">
      <c r="A111" s="16"/>
      <c r="B111" s="17"/>
      <c r="C111" s="18"/>
      <c r="D111" s="29" t="s">
        <v>1015</v>
      </c>
      <c r="E111" s="29"/>
      <c r="F111" s="18"/>
      <c r="G111" s="29" t="s">
        <v>1016</v>
      </c>
      <c r="H111" s="29"/>
      <c r="I111" s="18"/>
      <c r="J111" s="29" t="s">
        <v>1017</v>
      </c>
      <c r="K111" s="29"/>
      <c r="L111" s="18"/>
      <c r="M111" s="29" t="s">
        <v>1017</v>
      </c>
      <c r="N111" s="29"/>
      <c r="O111" s="18"/>
      <c r="P111" s="29" t="s">
        <v>1018</v>
      </c>
      <c r="Q111" s="29"/>
      <c r="R111" s="18"/>
      <c r="S111" s="29" t="s">
        <v>1019</v>
      </c>
      <c r="T111" s="29"/>
      <c r="U111" s="18"/>
    </row>
    <row r="112" spans="1:21" x14ac:dyDescent="0.25">
      <c r="A112" s="16"/>
      <c r="B112" s="57"/>
      <c r="C112" s="17"/>
      <c r="D112" s="150"/>
      <c r="E112" s="150"/>
      <c r="F112" s="17"/>
      <c r="G112" s="150"/>
      <c r="H112" s="150"/>
      <c r="I112" s="17"/>
      <c r="J112" s="150"/>
      <c r="K112" s="150"/>
      <c r="L112" s="17"/>
      <c r="M112" s="150"/>
      <c r="N112" s="150"/>
      <c r="O112" s="17"/>
      <c r="P112" s="150"/>
      <c r="Q112" s="150"/>
      <c r="R112" s="17"/>
      <c r="S112" s="150"/>
      <c r="T112" s="150"/>
      <c r="U112" s="17"/>
    </row>
    <row r="113" spans="1:21" x14ac:dyDescent="0.25">
      <c r="A113" s="16"/>
      <c r="B113" s="95" t="s">
        <v>1049</v>
      </c>
      <c r="C113" s="22"/>
      <c r="D113" s="23" t="s">
        <v>225</v>
      </c>
      <c r="E113" s="34" t="s">
        <v>240</v>
      </c>
      <c r="F113" s="22"/>
      <c r="G113" s="23" t="s">
        <v>225</v>
      </c>
      <c r="H113" s="34" t="s">
        <v>240</v>
      </c>
      <c r="I113" s="22"/>
      <c r="J113" s="23" t="s">
        <v>225</v>
      </c>
      <c r="K113" s="24">
        <v>9560124</v>
      </c>
      <c r="L113" s="22"/>
      <c r="M113" s="23" t="s">
        <v>225</v>
      </c>
      <c r="N113" s="24">
        <v>139519</v>
      </c>
      <c r="O113" s="22"/>
      <c r="P113" s="23" t="s">
        <v>225</v>
      </c>
      <c r="Q113" s="34" t="s">
        <v>1050</v>
      </c>
      <c r="R113" s="23" t="s">
        <v>245</v>
      </c>
      <c r="S113" s="23" t="s">
        <v>225</v>
      </c>
      <c r="T113" s="24">
        <v>9699274</v>
      </c>
      <c r="U113" s="22"/>
    </row>
    <row r="114" spans="1:21" x14ac:dyDescent="0.25">
      <c r="A114" s="16"/>
      <c r="B114" s="57"/>
      <c r="C114" s="17"/>
      <c r="D114" s="56"/>
      <c r="E114" s="56"/>
      <c r="F114" s="17"/>
      <c r="G114" s="56"/>
      <c r="H114" s="56"/>
      <c r="I114" s="17"/>
      <c r="J114" s="56"/>
      <c r="K114" s="56"/>
      <c r="L114" s="17"/>
      <c r="M114" s="56"/>
      <c r="N114" s="56"/>
      <c r="O114" s="17"/>
      <c r="P114" s="56"/>
      <c r="Q114" s="56"/>
      <c r="R114" s="17"/>
      <c r="S114" s="56"/>
      <c r="T114" s="56"/>
      <c r="U114" s="17"/>
    </row>
    <row r="115" spans="1:21" x14ac:dyDescent="0.25">
      <c r="A115" s="16"/>
      <c r="B115" s="95" t="s">
        <v>1051</v>
      </c>
      <c r="C115" s="22"/>
      <c r="D115" s="48" t="s">
        <v>240</v>
      </c>
      <c r="E115" s="48"/>
      <c r="F115" s="22"/>
      <c r="G115" s="48" t="s">
        <v>240</v>
      </c>
      <c r="H115" s="48"/>
      <c r="I115" s="22"/>
      <c r="J115" s="47">
        <v>9011011</v>
      </c>
      <c r="K115" s="47"/>
      <c r="L115" s="22"/>
      <c r="M115" s="47">
        <v>122057</v>
      </c>
      <c r="N115" s="47"/>
      <c r="O115" s="22"/>
      <c r="P115" s="48" t="s">
        <v>1050</v>
      </c>
      <c r="Q115" s="48"/>
      <c r="R115" s="23" t="s">
        <v>245</v>
      </c>
      <c r="S115" s="47">
        <v>9132699</v>
      </c>
      <c r="T115" s="47"/>
      <c r="U115" s="22"/>
    </row>
    <row r="116" spans="1:21" x14ac:dyDescent="0.25">
      <c r="A116" s="16"/>
      <c r="B116" s="57"/>
      <c r="C116" s="17"/>
      <c r="D116" s="56"/>
      <c r="E116" s="56"/>
      <c r="F116" s="17"/>
      <c r="G116" s="56"/>
      <c r="H116" s="56"/>
      <c r="I116" s="17"/>
      <c r="J116" s="56"/>
      <c r="K116" s="56"/>
      <c r="L116" s="17"/>
      <c r="M116" s="56"/>
      <c r="N116" s="56"/>
      <c r="O116" s="17"/>
      <c r="P116" s="56"/>
      <c r="Q116" s="56"/>
      <c r="R116" s="17"/>
      <c r="S116" s="56"/>
      <c r="T116" s="56"/>
      <c r="U116" s="17"/>
    </row>
    <row r="117" spans="1:21" x14ac:dyDescent="0.25">
      <c r="A117" s="16"/>
      <c r="B117" s="95" t="s">
        <v>73</v>
      </c>
      <c r="C117" s="22"/>
      <c r="D117" s="74"/>
      <c r="E117" s="74"/>
      <c r="F117" s="22"/>
      <c r="G117" s="74"/>
      <c r="H117" s="74"/>
      <c r="I117" s="22"/>
      <c r="J117" s="74"/>
      <c r="K117" s="74"/>
      <c r="L117" s="22"/>
      <c r="M117" s="74"/>
      <c r="N117" s="74"/>
      <c r="O117" s="22"/>
      <c r="P117" s="74"/>
      <c r="Q117" s="74"/>
      <c r="R117" s="22"/>
      <c r="S117" s="74"/>
      <c r="T117" s="74"/>
      <c r="U117" s="22"/>
    </row>
    <row r="118" spans="1:21" x14ac:dyDescent="0.25">
      <c r="A118" s="16"/>
      <c r="B118" s="142" t="s">
        <v>74</v>
      </c>
      <c r="C118" s="17"/>
      <c r="D118" s="46" t="s">
        <v>240</v>
      </c>
      <c r="E118" s="46"/>
      <c r="F118" s="17"/>
      <c r="G118" s="46" t="s">
        <v>240</v>
      </c>
      <c r="H118" s="46"/>
      <c r="I118" s="17"/>
      <c r="J118" s="45">
        <v>253214</v>
      </c>
      <c r="K118" s="45"/>
      <c r="L118" s="17"/>
      <c r="M118" s="45">
        <v>6182</v>
      </c>
      <c r="N118" s="45"/>
      <c r="O118" s="17"/>
      <c r="P118" s="46" t="s">
        <v>240</v>
      </c>
      <c r="Q118" s="46"/>
      <c r="R118" s="17"/>
      <c r="S118" s="45">
        <v>259396</v>
      </c>
      <c r="T118" s="45"/>
      <c r="U118" s="17"/>
    </row>
    <row r="119" spans="1:21" x14ac:dyDescent="0.25">
      <c r="A119" s="16"/>
      <c r="B119" s="141" t="s">
        <v>75</v>
      </c>
      <c r="C119" s="22"/>
      <c r="D119" s="48" t="s">
        <v>240</v>
      </c>
      <c r="E119" s="48"/>
      <c r="F119" s="22"/>
      <c r="G119" s="48" t="s">
        <v>240</v>
      </c>
      <c r="H119" s="48"/>
      <c r="I119" s="22"/>
      <c r="J119" s="47">
        <v>77756</v>
      </c>
      <c r="K119" s="47"/>
      <c r="L119" s="22"/>
      <c r="M119" s="47">
        <v>2104</v>
      </c>
      <c r="N119" s="47"/>
      <c r="O119" s="22"/>
      <c r="P119" s="48" t="s">
        <v>240</v>
      </c>
      <c r="Q119" s="48"/>
      <c r="R119" s="22"/>
      <c r="S119" s="47">
        <v>79860</v>
      </c>
      <c r="T119" s="47"/>
      <c r="U119" s="22"/>
    </row>
    <row r="120" spans="1:21" ht="15.75" thickBot="1" x14ac:dyDescent="0.3">
      <c r="A120" s="16"/>
      <c r="B120" s="142" t="s">
        <v>76</v>
      </c>
      <c r="C120" s="17"/>
      <c r="D120" s="72" t="s">
        <v>240</v>
      </c>
      <c r="E120" s="72"/>
      <c r="F120" s="17"/>
      <c r="G120" s="72" t="s">
        <v>240</v>
      </c>
      <c r="H120" s="72"/>
      <c r="I120" s="17"/>
      <c r="J120" s="79">
        <v>117573</v>
      </c>
      <c r="K120" s="79"/>
      <c r="L120" s="17"/>
      <c r="M120" s="79">
        <v>3181</v>
      </c>
      <c r="N120" s="79"/>
      <c r="O120" s="17"/>
      <c r="P120" s="72" t="s">
        <v>240</v>
      </c>
      <c r="Q120" s="72"/>
      <c r="R120" s="17"/>
      <c r="S120" s="79">
        <v>120754</v>
      </c>
      <c r="T120" s="79"/>
      <c r="U120" s="17"/>
    </row>
    <row r="121" spans="1:21" x14ac:dyDescent="0.25">
      <c r="A121" s="16"/>
      <c r="B121" s="70"/>
      <c r="C121" s="22"/>
      <c r="D121" s="91"/>
      <c r="E121" s="91"/>
      <c r="F121" s="22"/>
      <c r="G121" s="91"/>
      <c r="H121" s="91"/>
      <c r="I121" s="22"/>
      <c r="J121" s="91"/>
      <c r="K121" s="91"/>
      <c r="L121" s="22"/>
      <c r="M121" s="91"/>
      <c r="N121" s="91"/>
      <c r="O121" s="22"/>
      <c r="P121" s="91"/>
      <c r="Q121" s="91"/>
      <c r="R121" s="22"/>
      <c r="S121" s="91"/>
      <c r="T121" s="91"/>
      <c r="U121" s="22"/>
    </row>
    <row r="122" spans="1:21" x14ac:dyDescent="0.25">
      <c r="A122" s="16"/>
      <c r="B122" s="143" t="s">
        <v>77</v>
      </c>
      <c r="C122" s="17"/>
      <c r="D122" s="46" t="s">
        <v>240</v>
      </c>
      <c r="E122" s="46"/>
      <c r="F122" s="17"/>
      <c r="G122" s="46" t="s">
        <v>240</v>
      </c>
      <c r="H122" s="46"/>
      <c r="I122" s="17"/>
      <c r="J122" s="45">
        <v>100570</v>
      </c>
      <c r="K122" s="45"/>
      <c r="L122" s="17"/>
      <c r="M122" s="45">
        <v>5995</v>
      </c>
      <c r="N122" s="45"/>
      <c r="O122" s="17"/>
      <c r="P122" s="46" t="s">
        <v>240</v>
      </c>
      <c r="Q122" s="46"/>
      <c r="R122" s="17"/>
      <c r="S122" s="45">
        <v>106565</v>
      </c>
      <c r="T122" s="45"/>
      <c r="U122" s="17"/>
    </row>
    <row r="123" spans="1:21" x14ac:dyDescent="0.25">
      <c r="A123" s="16"/>
      <c r="B123" s="70"/>
      <c r="C123" s="22"/>
      <c r="D123" s="74"/>
      <c r="E123" s="74"/>
      <c r="F123" s="22"/>
      <c r="G123" s="74"/>
      <c r="H123" s="74"/>
      <c r="I123" s="22"/>
      <c r="J123" s="74"/>
      <c r="K123" s="74"/>
      <c r="L123" s="22"/>
      <c r="M123" s="74"/>
      <c r="N123" s="74"/>
      <c r="O123" s="22"/>
      <c r="P123" s="74"/>
      <c r="Q123" s="74"/>
      <c r="R123" s="22"/>
      <c r="S123" s="74"/>
      <c r="T123" s="74"/>
      <c r="U123" s="22"/>
    </row>
    <row r="124" spans="1:21" x14ac:dyDescent="0.25">
      <c r="A124" s="16"/>
      <c r="B124" s="140" t="s">
        <v>78</v>
      </c>
      <c r="C124" s="17"/>
      <c r="D124" s="56"/>
      <c r="E124" s="56"/>
      <c r="F124" s="17"/>
      <c r="G124" s="56"/>
      <c r="H124" s="56"/>
      <c r="I124" s="17"/>
      <c r="J124" s="56"/>
      <c r="K124" s="56"/>
      <c r="L124" s="17"/>
      <c r="M124" s="56"/>
      <c r="N124" s="56"/>
      <c r="O124" s="17"/>
      <c r="P124" s="56"/>
      <c r="Q124" s="56"/>
      <c r="R124" s="17"/>
      <c r="S124" s="56"/>
      <c r="T124" s="56"/>
      <c r="U124" s="17"/>
    </row>
    <row r="125" spans="1:21" x14ac:dyDescent="0.25">
      <c r="A125" s="16"/>
      <c r="B125" s="141" t="s">
        <v>1052</v>
      </c>
      <c r="C125" s="22"/>
      <c r="D125" s="48" t="s">
        <v>240</v>
      </c>
      <c r="E125" s="48"/>
      <c r="F125" s="22"/>
      <c r="G125" s="48" t="s">
        <v>240</v>
      </c>
      <c r="H125" s="48"/>
      <c r="I125" s="22"/>
      <c r="J125" s="47">
        <v>1898</v>
      </c>
      <c r="K125" s="47"/>
      <c r="L125" s="22"/>
      <c r="M125" s="48" t="s">
        <v>240</v>
      </c>
      <c r="N125" s="48"/>
      <c r="O125" s="22"/>
      <c r="P125" s="48" t="s">
        <v>240</v>
      </c>
      <c r="Q125" s="48"/>
      <c r="R125" s="22"/>
      <c r="S125" s="47">
        <v>1898</v>
      </c>
      <c r="T125" s="47"/>
      <c r="U125" s="22"/>
    </row>
    <row r="126" spans="1:21" x14ac:dyDescent="0.25">
      <c r="A126" s="16"/>
      <c r="B126" s="142" t="s">
        <v>80</v>
      </c>
      <c r="C126" s="17"/>
      <c r="D126" s="46" t="s">
        <v>1053</v>
      </c>
      <c r="E126" s="46"/>
      <c r="F126" s="12" t="s">
        <v>245</v>
      </c>
      <c r="G126" s="46" t="s">
        <v>1032</v>
      </c>
      <c r="H126" s="46"/>
      <c r="I126" s="12" t="s">
        <v>245</v>
      </c>
      <c r="J126" s="46" t="s">
        <v>1054</v>
      </c>
      <c r="K126" s="46"/>
      <c r="L126" s="12" t="s">
        <v>245</v>
      </c>
      <c r="M126" s="46" t="s">
        <v>1055</v>
      </c>
      <c r="N126" s="46"/>
      <c r="O126" s="12" t="s">
        <v>245</v>
      </c>
      <c r="P126" s="46">
        <v>46</v>
      </c>
      <c r="Q126" s="46"/>
      <c r="R126" s="17"/>
      <c r="S126" s="46" t="s">
        <v>1056</v>
      </c>
      <c r="T126" s="46"/>
      <c r="U126" s="12" t="s">
        <v>245</v>
      </c>
    </row>
    <row r="127" spans="1:21" ht="15.75" thickBot="1" x14ac:dyDescent="0.3">
      <c r="A127" s="16"/>
      <c r="B127" s="141" t="s">
        <v>82</v>
      </c>
      <c r="C127" s="22"/>
      <c r="D127" s="50" t="s">
        <v>240</v>
      </c>
      <c r="E127" s="50"/>
      <c r="F127" s="22"/>
      <c r="G127" s="50" t="s">
        <v>240</v>
      </c>
      <c r="H127" s="50"/>
      <c r="I127" s="22"/>
      <c r="J127" s="50">
        <v>202</v>
      </c>
      <c r="K127" s="50"/>
      <c r="L127" s="22"/>
      <c r="M127" s="50" t="s">
        <v>1057</v>
      </c>
      <c r="N127" s="50"/>
      <c r="O127" s="23" t="s">
        <v>245</v>
      </c>
      <c r="P127" s="50" t="s">
        <v>1058</v>
      </c>
      <c r="Q127" s="50"/>
      <c r="R127" s="23" t="s">
        <v>245</v>
      </c>
      <c r="S127" s="50">
        <v>86</v>
      </c>
      <c r="T127" s="50"/>
      <c r="U127" s="22"/>
    </row>
    <row r="128" spans="1:21" x14ac:dyDescent="0.25">
      <c r="A128" s="16"/>
      <c r="B128" s="57"/>
      <c r="C128" s="17"/>
      <c r="D128" s="150"/>
      <c r="E128" s="150"/>
      <c r="F128" s="17"/>
      <c r="G128" s="150"/>
      <c r="H128" s="150"/>
      <c r="I128" s="17"/>
      <c r="J128" s="150"/>
      <c r="K128" s="150"/>
      <c r="L128" s="17"/>
      <c r="M128" s="150"/>
      <c r="N128" s="150"/>
      <c r="O128" s="17"/>
      <c r="P128" s="150"/>
      <c r="Q128" s="150"/>
      <c r="R128" s="17"/>
      <c r="S128" s="150"/>
      <c r="T128" s="150"/>
      <c r="U128" s="17"/>
    </row>
    <row r="129" spans="1:21" x14ac:dyDescent="0.25">
      <c r="A129" s="16"/>
      <c r="B129" s="145" t="s">
        <v>1059</v>
      </c>
      <c r="C129" s="22"/>
      <c r="D129" s="48" t="s">
        <v>1053</v>
      </c>
      <c r="E129" s="48"/>
      <c r="F129" s="23" t="s">
        <v>245</v>
      </c>
      <c r="G129" s="48" t="s">
        <v>1032</v>
      </c>
      <c r="H129" s="48"/>
      <c r="I129" s="23" t="s">
        <v>245</v>
      </c>
      <c r="J129" s="47">
        <v>75639</v>
      </c>
      <c r="K129" s="47"/>
      <c r="L129" s="22"/>
      <c r="M129" s="47">
        <v>5874</v>
      </c>
      <c r="N129" s="47"/>
      <c r="O129" s="22"/>
      <c r="P129" s="48" t="s">
        <v>240</v>
      </c>
      <c r="Q129" s="48"/>
      <c r="R129" s="22"/>
      <c r="S129" s="47">
        <v>49695</v>
      </c>
      <c r="T129" s="47"/>
      <c r="U129" s="22"/>
    </row>
    <row r="130" spans="1:21" x14ac:dyDescent="0.25">
      <c r="A130" s="16"/>
      <c r="B130" s="57"/>
      <c r="C130" s="17"/>
      <c r="D130" s="56"/>
      <c r="E130" s="56"/>
      <c r="F130" s="17"/>
      <c r="G130" s="56"/>
      <c r="H130" s="56"/>
      <c r="I130" s="17"/>
      <c r="J130" s="56"/>
      <c r="K130" s="56"/>
      <c r="L130" s="17"/>
      <c r="M130" s="56"/>
      <c r="N130" s="56"/>
      <c r="O130" s="17"/>
      <c r="P130" s="56"/>
      <c r="Q130" s="56"/>
      <c r="R130" s="17"/>
      <c r="S130" s="56"/>
      <c r="T130" s="56"/>
      <c r="U130" s="17"/>
    </row>
    <row r="131" spans="1:21" x14ac:dyDescent="0.25">
      <c r="A131" s="16"/>
      <c r="B131" s="95" t="s">
        <v>84</v>
      </c>
      <c r="C131" s="22"/>
      <c r="D131" s="48" t="s">
        <v>240</v>
      </c>
      <c r="E131" s="48"/>
      <c r="F131" s="22"/>
      <c r="G131" s="48" t="s">
        <v>240</v>
      </c>
      <c r="H131" s="48"/>
      <c r="I131" s="22"/>
      <c r="J131" s="48" t="s">
        <v>1060</v>
      </c>
      <c r="K131" s="48"/>
      <c r="L131" s="23" t="s">
        <v>245</v>
      </c>
      <c r="M131" s="48" t="s">
        <v>240</v>
      </c>
      <c r="N131" s="48"/>
      <c r="O131" s="22"/>
      <c r="P131" s="48" t="s">
        <v>240</v>
      </c>
      <c r="Q131" s="48"/>
      <c r="R131" s="22"/>
      <c r="S131" s="48" t="s">
        <v>1060</v>
      </c>
      <c r="T131" s="48"/>
      <c r="U131" s="23" t="s">
        <v>245</v>
      </c>
    </row>
    <row r="132" spans="1:21" x14ac:dyDescent="0.25">
      <c r="A132" s="16"/>
      <c r="B132" s="57"/>
      <c r="C132" s="17"/>
      <c r="D132" s="56"/>
      <c r="E132" s="56"/>
      <c r="F132" s="17"/>
      <c r="G132" s="56"/>
      <c r="H132" s="56"/>
      <c r="I132" s="17"/>
      <c r="J132" s="56"/>
      <c r="K132" s="56"/>
      <c r="L132" s="17"/>
      <c r="M132" s="56"/>
      <c r="N132" s="56"/>
      <c r="O132" s="17"/>
      <c r="P132" s="56"/>
      <c r="Q132" s="56"/>
      <c r="R132" s="17"/>
      <c r="S132" s="56"/>
      <c r="T132" s="56"/>
      <c r="U132" s="17"/>
    </row>
    <row r="133" spans="1:21" ht="27" thickBot="1" x14ac:dyDescent="0.3">
      <c r="A133" s="16"/>
      <c r="B133" s="95" t="s">
        <v>1061</v>
      </c>
      <c r="C133" s="22"/>
      <c r="D133" s="49">
        <v>64473</v>
      </c>
      <c r="E133" s="49"/>
      <c r="F133" s="22"/>
      <c r="G133" s="50" t="s">
        <v>240</v>
      </c>
      <c r="H133" s="50"/>
      <c r="I133" s="22"/>
      <c r="J133" s="49">
        <v>4771</v>
      </c>
      <c r="K133" s="49"/>
      <c r="L133" s="22"/>
      <c r="M133" s="50" t="s">
        <v>240</v>
      </c>
      <c r="N133" s="50"/>
      <c r="O133" s="22"/>
      <c r="P133" s="50" t="s">
        <v>1062</v>
      </c>
      <c r="Q133" s="50"/>
      <c r="R133" s="23" t="s">
        <v>245</v>
      </c>
      <c r="S133" s="50" t="s">
        <v>240</v>
      </c>
      <c r="T133" s="50"/>
      <c r="U133" s="22"/>
    </row>
    <row r="134" spans="1:21" x14ac:dyDescent="0.25">
      <c r="A134" s="16"/>
      <c r="B134" s="57"/>
      <c r="C134" s="17"/>
      <c r="D134" s="150"/>
      <c r="E134" s="150"/>
      <c r="F134" s="17"/>
      <c r="G134" s="150"/>
      <c r="H134" s="150"/>
      <c r="I134" s="17"/>
      <c r="J134" s="150"/>
      <c r="K134" s="150"/>
      <c r="L134" s="17"/>
      <c r="M134" s="150"/>
      <c r="N134" s="150"/>
      <c r="O134" s="17"/>
      <c r="P134" s="150"/>
      <c r="Q134" s="150"/>
      <c r="R134" s="17"/>
      <c r="S134" s="150"/>
      <c r="T134" s="150"/>
      <c r="U134" s="17"/>
    </row>
    <row r="135" spans="1:21" x14ac:dyDescent="0.25">
      <c r="A135" s="16"/>
      <c r="B135" s="145" t="s">
        <v>1063</v>
      </c>
      <c r="C135" s="22"/>
      <c r="D135" s="47">
        <v>47655</v>
      </c>
      <c r="E135" s="47"/>
      <c r="F135" s="22"/>
      <c r="G135" s="48" t="s">
        <v>1032</v>
      </c>
      <c r="H135" s="48"/>
      <c r="I135" s="23" t="s">
        <v>245</v>
      </c>
      <c r="J135" s="47">
        <v>79473</v>
      </c>
      <c r="K135" s="47"/>
      <c r="L135" s="22"/>
      <c r="M135" s="47">
        <v>5874</v>
      </c>
      <c r="N135" s="47"/>
      <c r="O135" s="22"/>
      <c r="P135" s="48" t="s">
        <v>1062</v>
      </c>
      <c r="Q135" s="48"/>
      <c r="R135" s="23" t="s">
        <v>245</v>
      </c>
      <c r="S135" s="47">
        <v>48758</v>
      </c>
      <c r="T135" s="47"/>
      <c r="U135" s="22"/>
    </row>
    <row r="136" spans="1:21" x14ac:dyDescent="0.25">
      <c r="A136" s="16"/>
      <c r="B136" s="57"/>
      <c r="C136" s="17"/>
      <c r="D136" s="56"/>
      <c r="E136" s="56"/>
      <c r="F136" s="17"/>
      <c r="G136" s="56"/>
      <c r="H136" s="56"/>
      <c r="I136" s="17"/>
      <c r="J136" s="56"/>
      <c r="K136" s="56"/>
      <c r="L136" s="17"/>
      <c r="M136" s="56"/>
      <c r="N136" s="56"/>
      <c r="O136" s="17"/>
      <c r="P136" s="56"/>
      <c r="Q136" s="56"/>
      <c r="R136" s="17"/>
      <c r="S136" s="56"/>
      <c r="T136" s="56"/>
      <c r="U136" s="17"/>
    </row>
    <row r="137" spans="1:21" ht="26.25" x14ac:dyDescent="0.25">
      <c r="A137" s="16"/>
      <c r="B137" s="95" t="s">
        <v>86</v>
      </c>
      <c r="C137" s="22"/>
      <c r="D137" s="74"/>
      <c r="E137" s="74"/>
      <c r="F137" s="22"/>
      <c r="G137" s="74"/>
      <c r="H137" s="74"/>
      <c r="I137" s="22"/>
      <c r="J137" s="74"/>
      <c r="K137" s="74"/>
      <c r="L137" s="22"/>
      <c r="M137" s="74"/>
      <c r="N137" s="74"/>
      <c r="O137" s="22"/>
      <c r="P137" s="48" t="s">
        <v>300</v>
      </c>
      <c r="Q137" s="48"/>
      <c r="R137" s="23" t="s">
        <v>245</v>
      </c>
      <c r="S137" s="48" t="s">
        <v>300</v>
      </c>
      <c r="T137" s="48"/>
      <c r="U137" s="23" t="s">
        <v>245</v>
      </c>
    </row>
    <row r="138" spans="1:21" x14ac:dyDescent="0.25">
      <c r="A138" s="16"/>
      <c r="B138" s="57"/>
      <c r="C138" s="17"/>
      <c r="D138" s="56"/>
      <c r="E138" s="56"/>
      <c r="F138" s="17"/>
      <c r="G138" s="56"/>
      <c r="H138" s="56"/>
      <c r="I138" s="17"/>
      <c r="J138" s="56"/>
      <c r="K138" s="56"/>
      <c r="L138" s="17"/>
      <c r="M138" s="56"/>
      <c r="N138" s="56"/>
      <c r="O138" s="17"/>
      <c r="P138" s="56"/>
      <c r="Q138" s="56"/>
      <c r="R138" s="17"/>
      <c r="S138" s="56"/>
      <c r="T138" s="56"/>
      <c r="U138" s="17"/>
    </row>
    <row r="139" spans="1:21" ht="27" thickBot="1" x14ac:dyDescent="0.3">
      <c r="A139" s="16"/>
      <c r="B139" s="95" t="s">
        <v>1064</v>
      </c>
      <c r="C139" s="22"/>
      <c r="D139" s="90"/>
      <c r="E139" s="90"/>
      <c r="F139" s="22"/>
      <c r="G139" s="90"/>
      <c r="H139" s="90"/>
      <c r="I139" s="22"/>
      <c r="J139" s="90"/>
      <c r="K139" s="90"/>
      <c r="L139" s="22"/>
      <c r="M139" s="90"/>
      <c r="N139" s="90"/>
      <c r="O139" s="22"/>
      <c r="P139" s="50" t="s">
        <v>1065</v>
      </c>
      <c r="Q139" s="50"/>
      <c r="R139" s="23" t="s">
        <v>245</v>
      </c>
      <c r="S139" s="50" t="s">
        <v>1065</v>
      </c>
      <c r="T139" s="50"/>
      <c r="U139" s="23" t="s">
        <v>245</v>
      </c>
    </row>
    <row r="140" spans="1:21" x14ac:dyDescent="0.25">
      <c r="A140" s="16"/>
      <c r="B140" s="57"/>
      <c r="C140" s="17"/>
      <c r="D140" s="150"/>
      <c r="E140" s="150"/>
      <c r="F140" s="17"/>
      <c r="G140" s="150"/>
      <c r="H140" s="150"/>
      <c r="I140" s="17"/>
      <c r="J140" s="150"/>
      <c r="K140" s="150"/>
      <c r="L140" s="17"/>
      <c r="M140" s="150"/>
      <c r="N140" s="150"/>
      <c r="O140" s="17"/>
      <c r="P140" s="150"/>
      <c r="Q140" s="150"/>
      <c r="R140" s="17"/>
      <c r="S140" s="150"/>
      <c r="T140" s="150"/>
      <c r="U140" s="17"/>
    </row>
    <row r="141" spans="1:21" ht="27" thickBot="1" x14ac:dyDescent="0.3">
      <c r="A141" s="16"/>
      <c r="B141" s="95" t="s">
        <v>1066</v>
      </c>
      <c r="C141" s="22"/>
      <c r="D141" s="65" t="s">
        <v>225</v>
      </c>
      <c r="E141" s="69">
        <v>47655</v>
      </c>
      <c r="F141" s="22"/>
      <c r="G141" s="65" t="s">
        <v>225</v>
      </c>
      <c r="H141" s="149" t="s">
        <v>1032</v>
      </c>
      <c r="I141" s="23" t="s">
        <v>245</v>
      </c>
      <c r="J141" s="65" t="s">
        <v>225</v>
      </c>
      <c r="K141" s="69">
        <v>79473</v>
      </c>
      <c r="L141" s="22"/>
      <c r="M141" s="65" t="s">
        <v>225</v>
      </c>
      <c r="N141" s="69">
        <v>5874</v>
      </c>
      <c r="O141" s="22"/>
      <c r="P141" s="65" t="s">
        <v>225</v>
      </c>
      <c r="Q141" s="149" t="s">
        <v>1067</v>
      </c>
      <c r="R141" s="23" t="s">
        <v>245</v>
      </c>
      <c r="S141" s="65" t="s">
        <v>225</v>
      </c>
      <c r="T141" s="69">
        <v>33507</v>
      </c>
      <c r="U141" s="22"/>
    </row>
    <row r="142" spans="1:21" ht="15.75" thickTop="1" x14ac:dyDescent="0.25">
      <c r="A142" s="16"/>
      <c r="B142" s="60"/>
      <c r="C142" s="60"/>
      <c r="D142" s="60"/>
      <c r="E142" s="60"/>
      <c r="F142" s="60"/>
      <c r="G142" s="60"/>
      <c r="H142" s="60"/>
      <c r="I142" s="60"/>
      <c r="J142" s="60"/>
      <c r="K142" s="60"/>
      <c r="L142" s="60"/>
      <c r="M142" s="60"/>
      <c r="N142" s="60"/>
      <c r="O142" s="60"/>
      <c r="P142" s="60"/>
      <c r="Q142" s="60"/>
      <c r="R142" s="60"/>
      <c r="S142" s="60"/>
      <c r="T142" s="60"/>
      <c r="U142" s="60"/>
    </row>
    <row r="143" spans="1:21" x14ac:dyDescent="0.25">
      <c r="A143" s="16"/>
      <c r="B143" s="156" t="s">
        <v>1068</v>
      </c>
      <c r="C143" s="156"/>
      <c r="D143" s="156"/>
      <c r="E143" s="156"/>
      <c r="F143" s="156"/>
      <c r="G143" s="156"/>
      <c r="H143" s="156"/>
      <c r="I143" s="156"/>
      <c r="J143" s="156"/>
      <c r="K143" s="156"/>
      <c r="L143" s="156"/>
      <c r="M143" s="156"/>
      <c r="N143" s="156"/>
      <c r="O143" s="156"/>
      <c r="P143" s="156"/>
      <c r="Q143" s="156"/>
      <c r="R143" s="156"/>
      <c r="S143" s="156"/>
      <c r="T143" s="156"/>
      <c r="U143" s="156"/>
    </row>
    <row r="144" spans="1:21" x14ac:dyDescent="0.25">
      <c r="A144" s="16"/>
      <c r="B144" s="62"/>
      <c r="C144" s="62"/>
      <c r="D144" s="62"/>
      <c r="E144" s="62"/>
      <c r="F144" s="62"/>
      <c r="G144" s="62"/>
      <c r="H144" s="62"/>
      <c r="I144" s="62"/>
      <c r="J144" s="62"/>
      <c r="K144" s="62"/>
      <c r="L144" s="62"/>
      <c r="M144" s="62"/>
      <c r="N144" s="62"/>
      <c r="O144" s="62"/>
      <c r="P144" s="62"/>
      <c r="Q144" s="62"/>
      <c r="R144" s="62"/>
      <c r="S144" s="62"/>
      <c r="T144" s="62"/>
      <c r="U144" s="62"/>
    </row>
    <row r="145" spans="1:21" x14ac:dyDescent="0.25">
      <c r="A145" s="16"/>
      <c r="B145" s="154" t="s">
        <v>1007</v>
      </c>
      <c r="C145" s="154"/>
      <c r="D145" s="154"/>
      <c r="E145" s="154"/>
      <c r="F145" s="154"/>
      <c r="G145" s="154"/>
      <c r="H145" s="154"/>
      <c r="I145" s="154"/>
      <c r="J145" s="154"/>
      <c r="K145" s="154"/>
      <c r="L145" s="154"/>
      <c r="M145" s="154"/>
      <c r="N145" s="154"/>
      <c r="O145" s="154"/>
      <c r="P145" s="154"/>
      <c r="Q145" s="154"/>
      <c r="R145" s="154"/>
      <c r="S145" s="154"/>
      <c r="T145" s="154"/>
      <c r="U145" s="154"/>
    </row>
    <row r="146" spans="1:21" x14ac:dyDescent="0.25">
      <c r="A146" s="16"/>
      <c r="B146" s="154" t="s">
        <v>1047</v>
      </c>
      <c r="C146" s="154"/>
      <c r="D146" s="154"/>
      <c r="E146" s="154"/>
      <c r="F146" s="154"/>
      <c r="G146" s="154"/>
      <c r="H146" s="154"/>
      <c r="I146" s="154"/>
      <c r="J146" s="154"/>
      <c r="K146" s="154"/>
      <c r="L146" s="154"/>
      <c r="M146" s="154"/>
      <c r="N146" s="154"/>
      <c r="O146" s="154"/>
      <c r="P146" s="154"/>
      <c r="Q146" s="154"/>
      <c r="R146" s="154"/>
      <c r="S146" s="154"/>
      <c r="T146" s="154"/>
      <c r="U146" s="154"/>
    </row>
    <row r="147" spans="1:21" x14ac:dyDescent="0.25">
      <c r="A147" s="16"/>
      <c r="B147" s="154" t="s">
        <v>1009</v>
      </c>
      <c r="C147" s="154"/>
      <c r="D147" s="154"/>
      <c r="E147" s="154"/>
      <c r="F147" s="154"/>
      <c r="G147" s="154"/>
      <c r="H147" s="154"/>
      <c r="I147" s="154"/>
      <c r="J147" s="154"/>
      <c r="K147" s="154"/>
      <c r="L147" s="154"/>
      <c r="M147" s="154"/>
      <c r="N147" s="154"/>
      <c r="O147" s="154"/>
      <c r="P147" s="154"/>
      <c r="Q147" s="154"/>
      <c r="R147" s="154"/>
      <c r="S147" s="154"/>
      <c r="T147" s="154"/>
      <c r="U147" s="154"/>
    </row>
    <row r="148" spans="1:21" x14ac:dyDescent="0.25">
      <c r="A148" s="16"/>
      <c r="B148" s="60"/>
      <c r="C148" s="60"/>
      <c r="D148" s="60"/>
      <c r="E148" s="60"/>
      <c r="F148" s="60"/>
      <c r="G148" s="60"/>
      <c r="H148" s="60"/>
      <c r="I148" s="60"/>
      <c r="J148" s="60"/>
      <c r="K148" s="60"/>
      <c r="L148" s="60"/>
      <c r="M148" s="60"/>
      <c r="N148" s="60"/>
      <c r="O148" s="60"/>
      <c r="P148" s="60"/>
      <c r="Q148" s="60"/>
      <c r="R148" s="60"/>
      <c r="S148" s="60"/>
      <c r="T148" s="60"/>
      <c r="U148" s="60"/>
    </row>
    <row r="149" spans="1:21" ht="15.75" thickBot="1" x14ac:dyDescent="0.3">
      <c r="A149" s="16"/>
      <c r="B149" s="17"/>
      <c r="C149" s="18"/>
      <c r="D149" s="29" t="s">
        <v>1069</v>
      </c>
      <c r="E149" s="29"/>
      <c r="F149" s="29"/>
      <c r="G149" s="29"/>
      <c r="H149" s="29"/>
      <c r="I149" s="29"/>
      <c r="J149" s="29"/>
      <c r="K149" s="29"/>
      <c r="L149" s="29"/>
      <c r="M149" s="29"/>
      <c r="N149" s="29"/>
      <c r="O149" s="29"/>
      <c r="P149" s="29"/>
      <c r="Q149" s="29"/>
      <c r="R149" s="18"/>
    </row>
    <row r="150" spans="1:21" x14ac:dyDescent="0.25">
      <c r="A150" s="16"/>
      <c r="B150" s="17"/>
      <c r="C150" s="18"/>
      <c r="D150" s="44" t="s">
        <v>1010</v>
      </c>
      <c r="E150" s="44"/>
      <c r="F150" s="18"/>
      <c r="G150" s="43"/>
      <c r="H150" s="43"/>
      <c r="I150" s="18"/>
      <c r="J150" s="43"/>
      <c r="K150" s="43"/>
      <c r="L150" s="18"/>
      <c r="M150" s="43"/>
      <c r="N150" s="43"/>
      <c r="O150" s="18"/>
      <c r="P150" s="43"/>
      <c r="Q150" s="43"/>
      <c r="R150" s="18"/>
    </row>
    <row r="151" spans="1:21" x14ac:dyDescent="0.25">
      <c r="A151" s="16"/>
      <c r="B151" s="17"/>
      <c r="C151" s="18"/>
      <c r="D151" s="31" t="s">
        <v>1011</v>
      </c>
      <c r="E151" s="31"/>
      <c r="F151" s="18"/>
      <c r="G151" s="31" t="s">
        <v>1012</v>
      </c>
      <c r="H151" s="31"/>
      <c r="I151" s="18"/>
      <c r="J151" s="31" t="s">
        <v>1013</v>
      </c>
      <c r="K151" s="31"/>
      <c r="L151" s="18"/>
      <c r="M151" s="31" t="s">
        <v>1014</v>
      </c>
      <c r="N151" s="31"/>
      <c r="O151" s="18"/>
      <c r="P151" s="42"/>
      <c r="Q151" s="42"/>
      <c r="R151" s="18"/>
    </row>
    <row r="152" spans="1:21" ht="15.75" thickBot="1" x14ac:dyDescent="0.3">
      <c r="A152" s="16"/>
      <c r="B152" s="17"/>
      <c r="C152" s="18"/>
      <c r="D152" s="29" t="s">
        <v>1040</v>
      </c>
      <c r="E152" s="29"/>
      <c r="F152" s="18"/>
      <c r="G152" s="29" t="s">
        <v>1017</v>
      </c>
      <c r="H152" s="29"/>
      <c r="I152" s="18"/>
      <c r="J152" s="29" t="s">
        <v>1017</v>
      </c>
      <c r="K152" s="29"/>
      <c r="L152" s="18"/>
      <c r="M152" s="29" t="s">
        <v>1018</v>
      </c>
      <c r="N152" s="29"/>
      <c r="O152" s="18"/>
      <c r="P152" s="29" t="s">
        <v>1019</v>
      </c>
      <c r="Q152" s="29"/>
      <c r="R152" s="18"/>
    </row>
    <row r="153" spans="1:21" x14ac:dyDescent="0.25">
      <c r="A153" s="16"/>
      <c r="B153" s="57"/>
      <c r="C153" s="17"/>
      <c r="D153" s="150"/>
      <c r="E153" s="150"/>
      <c r="F153" s="17"/>
      <c r="G153" s="150"/>
      <c r="H153" s="150"/>
      <c r="I153" s="17"/>
      <c r="J153" s="150"/>
      <c r="K153" s="150"/>
      <c r="L153" s="17"/>
      <c r="M153" s="150"/>
      <c r="N153" s="150"/>
      <c r="O153" s="17"/>
      <c r="P153" s="150"/>
      <c r="Q153" s="150"/>
      <c r="R153" s="17"/>
    </row>
    <row r="154" spans="1:21" x14ac:dyDescent="0.25">
      <c r="A154" s="16"/>
      <c r="B154" s="95" t="s">
        <v>1049</v>
      </c>
      <c r="C154" s="22"/>
      <c r="D154" s="23" t="s">
        <v>225</v>
      </c>
      <c r="E154" s="34" t="s">
        <v>240</v>
      </c>
      <c r="F154" s="22"/>
      <c r="G154" s="23" t="s">
        <v>225</v>
      </c>
      <c r="H154" s="24">
        <v>4409198</v>
      </c>
      <c r="I154" s="22"/>
      <c r="J154" s="23" t="s">
        <v>225</v>
      </c>
      <c r="K154" s="24">
        <v>8878</v>
      </c>
      <c r="L154" s="22"/>
      <c r="M154" s="23" t="s">
        <v>225</v>
      </c>
      <c r="N154" s="34" t="s">
        <v>1070</v>
      </c>
      <c r="O154" s="23" t="s">
        <v>245</v>
      </c>
      <c r="P154" s="23" t="s">
        <v>225</v>
      </c>
      <c r="Q154" s="24">
        <v>4417767</v>
      </c>
      <c r="R154" s="22"/>
    </row>
    <row r="155" spans="1:21" x14ac:dyDescent="0.25">
      <c r="A155" s="16"/>
      <c r="B155" s="57"/>
      <c r="C155" s="17"/>
      <c r="D155" s="56"/>
      <c r="E155" s="56"/>
      <c r="F155" s="17"/>
      <c r="G155" s="56"/>
      <c r="H155" s="56"/>
      <c r="I155" s="17"/>
      <c r="J155" s="56"/>
      <c r="K155" s="56"/>
      <c r="L155" s="17"/>
      <c r="M155" s="56"/>
      <c r="N155" s="56"/>
      <c r="O155" s="17"/>
      <c r="P155" s="56"/>
      <c r="Q155" s="56"/>
      <c r="R155" s="17"/>
    </row>
    <row r="156" spans="1:21" x14ac:dyDescent="0.25">
      <c r="A156" s="16"/>
      <c r="B156" s="95" t="s">
        <v>1051</v>
      </c>
      <c r="C156" s="22"/>
      <c r="D156" s="48" t="s">
        <v>240</v>
      </c>
      <c r="E156" s="48"/>
      <c r="F156" s="22"/>
      <c r="G156" s="47">
        <v>4038251</v>
      </c>
      <c r="H156" s="47"/>
      <c r="I156" s="22"/>
      <c r="J156" s="47">
        <v>1168</v>
      </c>
      <c r="K156" s="47"/>
      <c r="L156" s="22"/>
      <c r="M156" s="48" t="s">
        <v>1070</v>
      </c>
      <c r="N156" s="48"/>
      <c r="O156" s="23" t="s">
        <v>245</v>
      </c>
      <c r="P156" s="47">
        <v>4039110</v>
      </c>
      <c r="Q156" s="47"/>
      <c r="R156" s="22"/>
    </row>
    <row r="157" spans="1:21" x14ac:dyDescent="0.25">
      <c r="A157" s="16"/>
      <c r="B157" s="57"/>
      <c r="C157" s="17"/>
      <c r="D157" s="56"/>
      <c r="E157" s="56"/>
      <c r="F157" s="17"/>
      <c r="G157" s="56"/>
      <c r="H157" s="56"/>
      <c r="I157" s="17"/>
      <c r="J157" s="56"/>
      <c r="K157" s="56"/>
      <c r="L157" s="17"/>
      <c r="M157" s="56"/>
      <c r="N157" s="56"/>
      <c r="O157" s="17"/>
      <c r="P157" s="56"/>
      <c r="Q157" s="56"/>
      <c r="R157" s="17"/>
    </row>
    <row r="158" spans="1:21" x14ac:dyDescent="0.25">
      <c r="A158" s="16"/>
      <c r="B158" s="95" t="s">
        <v>73</v>
      </c>
      <c r="C158" s="22"/>
      <c r="D158" s="74"/>
      <c r="E158" s="74"/>
      <c r="F158" s="22"/>
      <c r="G158" s="74"/>
      <c r="H158" s="74"/>
      <c r="I158" s="22"/>
      <c r="J158" s="74"/>
      <c r="K158" s="74"/>
      <c r="L158" s="22"/>
      <c r="M158" s="74"/>
      <c r="N158" s="74"/>
      <c r="O158" s="22"/>
      <c r="P158" s="74"/>
      <c r="Q158" s="74"/>
      <c r="R158" s="22"/>
    </row>
    <row r="159" spans="1:21" x14ac:dyDescent="0.25">
      <c r="A159" s="16"/>
      <c r="B159" s="142" t="s">
        <v>74</v>
      </c>
      <c r="C159" s="17"/>
      <c r="D159" s="46" t="s">
        <v>240</v>
      </c>
      <c r="E159" s="46"/>
      <c r="F159" s="17"/>
      <c r="G159" s="45">
        <v>164944</v>
      </c>
      <c r="H159" s="45"/>
      <c r="I159" s="17"/>
      <c r="J159" s="45">
        <v>4855</v>
      </c>
      <c r="K159" s="45"/>
      <c r="L159" s="17"/>
      <c r="M159" s="46" t="s">
        <v>240</v>
      </c>
      <c r="N159" s="46"/>
      <c r="O159" s="17"/>
      <c r="P159" s="45">
        <v>169799</v>
      </c>
      <c r="Q159" s="45"/>
      <c r="R159" s="17"/>
    </row>
    <row r="160" spans="1:21" x14ac:dyDescent="0.25">
      <c r="A160" s="16"/>
      <c r="B160" s="141" t="s">
        <v>75</v>
      </c>
      <c r="C160" s="22"/>
      <c r="D160" s="48" t="s">
        <v>240</v>
      </c>
      <c r="E160" s="48"/>
      <c r="F160" s="22"/>
      <c r="G160" s="47">
        <v>52461</v>
      </c>
      <c r="H160" s="47"/>
      <c r="I160" s="22"/>
      <c r="J160" s="48">
        <v>237</v>
      </c>
      <c r="K160" s="48"/>
      <c r="L160" s="22"/>
      <c r="M160" s="48" t="s">
        <v>240</v>
      </c>
      <c r="N160" s="48"/>
      <c r="O160" s="22"/>
      <c r="P160" s="47">
        <v>52698</v>
      </c>
      <c r="Q160" s="47"/>
      <c r="R160" s="22"/>
    </row>
    <row r="161" spans="1:18" ht="15.75" thickBot="1" x14ac:dyDescent="0.3">
      <c r="A161" s="16"/>
      <c r="B161" s="142" t="s">
        <v>76</v>
      </c>
      <c r="C161" s="17"/>
      <c r="D161" s="72" t="s">
        <v>240</v>
      </c>
      <c r="E161" s="72"/>
      <c r="F161" s="17"/>
      <c r="G161" s="79">
        <v>66916</v>
      </c>
      <c r="H161" s="79"/>
      <c r="I161" s="17"/>
      <c r="J161" s="79">
        <v>1937</v>
      </c>
      <c r="K161" s="79"/>
      <c r="L161" s="17"/>
      <c r="M161" s="72" t="s">
        <v>240</v>
      </c>
      <c r="N161" s="72"/>
      <c r="O161" s="17"/>
      <c r="P161" s="79">
        <v>68853</v>
      </c>
      <c r="Q161" s="79"/>
      <c r="R161" s="17"/>
    </row>
    <row r="162" spans="1:18" x14ac:dyDescent="0.25">
      <c r="A162" s="16"/>
      <c r="B162" s="70"/>
      <c r="C162" s="22"/>
      <c r="D162" s="91"/>
      <c r="E162" s="91"/>
      <c r="F162" s="22"/>
      <c r="G162" s="91"/>
      <c r="H162" s="91"/>
      <c r="I162" s="22"/>
      <c r="J162" s="91"/>
      <c r="K162" s="91"/>
      <c r="L162" s="22"/>
      <c r="M162" s="91"/>
      <c r="N162" s="91"/>
      <c r="O162" s="22"/>
      <c r="P162" s="91"/>
      <c r="Q162" s="91"/>
      <c r="R162" s="22"/>
    </row>
    <row r="163" spans="1:18" x14ac:dyDescent="0.25">
      <c r="A163" s="16"/>
      <c r="B163" s="143" t="s">
        <v>77</v>
      </c>
      <c r="C163" s="17"/>
      <c r="D163" s="46" t="s">
        <v>240</v>
      </c>
      <c r="E163" s="46"/>
      <c r="F163" s="17"/>
      <c r="G163" s="45">
        <v>86626</v>
      </c>
      <c r="H163" s="45"/>
      <c r="I163" s="17"/>
      <c r="J163" s="46">
        <v>681</v>
      </c>
      <c r="K163" s="46"/>
      <c r="L163" s="17"/>
      <c r="M163" s="46" t="s">
        <v>240</v>
      </c>
      <c r="N163" s="46"/>
      <c r="O163" s="17"/>
      <c r="P163" s="45">
        <v>87307</v>
      </c>
      <c r="Q163" s="45"/>
      <c r="R163" s="17"/>
    </row>
    <row r="164" spans="1:18" x14ac:dyDescent="0.25">
      <c r="A164" s="16"/>
      <c r="B164" s="70"/>
      <c r="C164" s="22"/>
      <c r="D164" s="74"/>
      <c r="E164" s="74"/>
      <c r="F164" s="22"/>
      <c r="G164" s="74"/>
      <c r="H164" s="74"/>
      <c r="I164" s="22"/>
      <c r="J164" s="74"/>
      <c r="K164" s="74"/>
      <c r="L164" s="22"/>
      <c r="M164" s="74"/>
      <c r="N164" s="74"/>
      <c r="O164" s="22"/>
      <c r="P164" s="74"/>
      <c r="Q164" s="74"/>
      <c r="R164" s="22"/>
    </row>
    <row r="165" spans="1:18" x14ac:dyDescent="0.25">
      <c r="A165" s="16"/>
      <c r="B165" s="140" t="s">
        <v>78</v>
      </c>
      <c r="C165" s="17"/>
      <c r="D165" s="56"/>
      <c r="E165" s="56"/>
      <c r="F165" s="17"/>
      <c r="G165" s="56"/>
      <c r="H165" s="56"/>
      <c r="I165" s="17"/>
      <c r="J165" s="56"/>
      <c r="K165" s="56"/>
      <c r="L165" s="17"/>
      <c r="M165" s="56"/>
      <c r="N165" s="56"/>
      <c r="O165" s="17"/>
      <c r="P165" s="56"/>
      <c r="Q165" s="56"/>
      <c r="R165" s="17"/>
    </row>
    <row r="166" spans="1:18" x14ac:dyDescent="0.25">
      <c r="A166" s="16"/>
      <c r="B166" s="141" t="s">
        <v>80</v>
      </c>
      <c r="C166" s="22"/>
      <c r="D166" s="48" t="s">
        <v>1071</v>
      </c>
      <c r="E166" s="48"/>
      <c r="F166" s="23" t="s">
        <v>245</v>
      </c>
      <c r="G166" s="48" t="s">
        <v>1072</v>
      </c>
      <c r="H166" s="48"/>
      <c r="I166" s="23" t="s">
        <v>245</v>
      </c>
      <c r="J166" s="48" t="s">
        <v>1073</v>
      </c>
      <c r="K166" s="48"/>
      <c r="L166" s="23" t="s">
        <v>245</v>
      </c>
      <c r="M166" s="48">
        <v>46</v>
      </c>
      <c r="N166" s="48"/>
      <c r="O166" s="22"/>
      <c r="P166" s="48" t="s">
        <v>1074</v>
      </c>
      <c r="Q166" s="48"/>
      <c r="R166" s="23" t="s">
        <v>245</v>
      </c>
    </row>
    <row r="167" spans="1:18" x14ac:dyDescent="0.25">
      <c r="A167" s="16"/>
      <c r="B167" s="142" t="s">
        <v>81</v>
      </c>
      <c r="C167" s="17"/>
      <c r="D167" s="46" t="s">
        <v>240</v>
      </c>
      <c r="E167" s="46"/>
      <c r="F167" s="17"/>
      <c r="G167" s="46" t="s">
        <v>1075</v>
      </c>
      <c r="H167" s="46"/>
      <c r="I167" s="12" t="s">
        <v>245</v>
      </c>
      <c r="J167" s="46" t="s">
        <v>240</v>
      </c>
      <c r="K167" s="46"/>
      <c r="L167" s="17"/>
      <c r="M167" s="46" t="s">
        <v>240</v>
      </c>
      <c r="N167" s="46"/>
      <c r="O167" s="17"/>
      <c r="P167" s="46" t="s">
        <v>1075</v>
      </c>
      <c r="Q167" s="46"/>
      <c r="R167" s="12" t="s">
        <v>245</v>
      </c>
    </row>
    <row r="168" spans="1:18" ht="15.75" thickBot="1" x14ac:dyDescent="0.3">
      <c r="A168" s="16"/>
      <c r="B168" s="141" t="s">
        <v>82</v>
      </c>
      <c r="C168" s="22"/>
      <c r="D168" s="50" t="s">
        <v>240</v>
      </c>
      <c r="E168" s="50"/>
      <c r="F168" s="22"/>
      <c r="G168" s="49">
        <v>1666</v>
      </c>
      <c r="H168" s="49"/>
      <c r="I168" s="22"/>
      <c r="J168" s="50" t="s">
        <v>1076</v>
      </c>
      <c r="K168" s="50"/>
      <c r="L168" s="23" t="s">
        <v>245</v>
      </c>
      <c r="M168" s="50" t="s">
        <v>1058</v>
      </c>
      <c r="N168" s="50"/>
      <c r="O168" s="23" t="s">
        <v>245</v>
      </c>
      <c r="P168" s="49">
        <v>1521</v>
      </c>
      <c r="Q168" s="49"/>
      <c r="R168" s="22"/>
    </row>
    <row r="169" spans="1:18" x14ac:dyDescent="0.25">
      <c r="A169" s="16"/>
      <c r="B169" s="57"/>
      <c r="C169" s="17"/>
      <c r="D169" s="150"/>
      <c r="E169" s="150"/>
      <c r="F169" s="17"/>
      <c r="G169" s="150"/>
      <c r="H169" s="150"/>
      <c r="I169" s="17"/>
      <c r="J169" s="150"/>
      <c r="K169" s="150"/>
      <c r="L169" s="17"/>
      <c r="M169" s="150"/>
      <c r="N169" s="150"/>
      <c r="O169" s="17"/>
      <c r="P169" s="150"/>
      <c r="Q169" s="150"/>
      <c r="R169" s="17"/>
    </row>
    <row r="170" spans="1:18" x14ac:dyDescent="0.25">
      <c r="A170" s="16"/>
      <c r="B170" s="145" t="s">
        <v>1059</v>
      </c>
      <c r="C170" s="22"/>
      <c r="D170" s="48" t="s">
        <v>1071</v>
      </c>
      <c r="E170" s="48"/>
      <c r="F170" s="23" t="s">
        <v>245</v>
      </c>
      <c r="G170" s="47">
        <v>62572</v>
      </c>
      <c r="H170" s="47"/>
      <c r="I170" s="22"/>
      <c r="J170" s="48">
        <v>534</v>
      </c>
      <c r="K170" s="48"/>
      <c r="L170" s="22"/>
      <c r="M170" s="48" t="s">
        <v>240</v>
      </c>
      <c r="N170" s="48"/>
      <c r="O170" s="22"/>
      <c r="P170" s="47">
        <v>50065</v>
      </c>
      <c r="Q170" s="47"/>
      <c r="R170" s="22"/>
    </row>
    <row r="171" spans="1:18" x14ac:dyDescent="0.25">
      <c r="A171" s="16"/>
      <c r="B171" s="57"/>
      <c r="C171" s="17"/>
      <c r="D171" s="56"/>
      <c r="E171" s="56"/>
      <c r="F171" s="17"/>
      <c r="G171" s="56"/>
      <c r="H171" s="56"/>
      <c r="I171" s="17"/>
      <c r="J171" s="56"/>
      <c r="K171" s="56"/>
      <c r="L171" s="17"/>
      <c r="M171" s="56"/>
      <c r="N171" s="56"/>
      <c r="O171" s="17"/>
      <c r="P171" s="56"/>
      <c r="Q171" s="56"/>
      <c r="R171" s="17"/>
    </row>
    <row r="172" spans="1:18" x14ac:dyDescent="0.25">
      <c r="A172" s="16"/>
      <c r="B172" s="95" t="s">
        <v>84</v>
      </c>
      <c r="C172" s="22"/>
      <c r="D172" s="48" t="s">
        <v>240</v>
      </c>
      <c r="E172" s="48"/>
      <c r="F172" s="22"/>
      <c r="G172" s="48" t="s">
        <v>1077</v>
      </c>
      <c r="H172" s="48"/>
      <c r="I172" s="23" t="s">
        <v>245</v>
      </c>
      <c r="J172" s="48" t="s">
        <v>240</v>
      </c>
      <c r="K172" s="48"/>
      <c r="L172" s="22"/>
      <c r="M172" s="48" t="s">
        <v>240</v>
      </c>
      <c r="N172" s="48"/>
      <c r="O172" s="22"/>
      <c r="P172" s="48" t="s">
        <v>1077</v>
      </c>
      <c r="Q172" s="48"/>
      <c r="R172" s="23" t="s">
        <v>245</v>
      </c>
    </row>
    <row r="173" spans="1:18" x14ac:dyDescent="0.25">
      <c r="A173" s="16"/>
      <c r="B173" s="57"/>
      <c r="C173" s="17"/>
      <c r="D173" s="56"/>
      <c r="E173" s="56"/>
      <c r="F173" s="17"/>
      <c r="G173" s="56"/>
      <c r="H173" s="56"/>
      <c r="I173" s="17"/>
      <c r="J173" s="56"/>
      <c r="K173" s="56"/>
      <c r="L173" s="17"/>
      <c r="M173" s="56"/>
      <c r="N173" s="56"/>
      <c r="O173" s="17"/>
      <c r="P173" s="56"/>
      <c r="Q173" s="56"/>
      <c r="R173" s="17"/>
    </row>
    <row r="174" spans="1:18" ht="27" thickBot="1" x14ac:dyDescent="0.3">
      <c r="A174" s="16"/>
      <c r="B174" s="95" t="s">
        <v>1061</v>
      </c>
      <c r="C174" s="22"/>
      <c r="D174" s="49">
        <v>60981</v>
      </c>
      <c r="E174" s="49"/>
      <c r="F174" s="22"/>
      <c r="G174" s="50">
        <v>284</v>
      </c>
      <c r="H174" s="50"/>
      <c r="I174" s="22"/>
      <c r="J174" s="50" t="s">
        <v>240</v>
      </c>
      <c r="K174" s="50"/>
      <c r="L174" s="22"/>
      <c r="M174" s="50" t="s">
        <v>1078</v>
      </c>
      <c r="N174" s="50"/>
      <c r="O174" s="23" t="s">
        <v>245</v>
      </c>
      <c r="P174" s="50" t="s">
        <v>240</v>
      </c>
      <c r="Q174" s="50"/>
      <c r="R174" s="22"/>
    </row>
    <row r="175" spans="1:18" x14ac:dyDescent="0.25">
      <c r="A175" s="16"/>
      <c r="B175" s="57"/>
      <c r="C175" s="17"/>
      <c r="D175" s="150"/>
      <c r="E175" s="150"/>
      <c r="F175" s="17"/>
      <c r="G175" s="150"/>
      <c r="H175" s="150"/>
      <c r="I175" s="17"/>
      <c r="J175" s="150"/>
      <c r="K175" s="150"/>
      <c r="L175" s="17"/>
      <c r="M175" s="150"/>
      <c r="N175" s="150"/>
      <c r="O175" s="17"/>
      <c r="P175" s="150"/>
      <c r="Q175" s="150"/>
      <c r="R175" s="17"/>
    </row>
    <row r="176" spans="1:18" x14ac:dyDescent="0.25">
      <c r="A176" s="16"/>
      <c r="B176" s="145" t="s">
        <v>85</v>
      </c>
      <c r="C176" s="22"/>
      <c r="D176" s="47">
        <v>47940</v>
      </c>
      <c r="E176" s="47"/>
      <c r="F176" s="22"/>
      <c r="G176" s="47">
        <v>60981</v>
      </c>
      <c r="H176" s="47"/>
      <c r="I176" s="22"/>
      <c r="J176" s="48">
        <v>534</v>
      </c>
      <c r="K176" s="48"/>
      <c r="L176" s="22"/>
      <c r="M176" s="48" t="s">
        <v>1078</v>
      </c>
      <c r="N176" s="48"/>
      <c r="O176" s="23" t="s">
        <v>245</v>
      </c>
      <c r="P176" s="47">
        <v>48190</v>
      </c>
      <c r="Q176" s="47"/>
      <c r="R176" s="22"/>
    </row>
    <row r="177" spans="1:21" x14ac:dyDescent="0.25">
      <c r="A177" s="16"/>
      <c r="B177" s="57"/>
      <c r="C177" s="17"/>
      <c r="D177" s="56"/>
      <c r="E177" s="56"/>
      <c r="F177" s="17"/>
      <c r="G177" s="56"/>
      <c r="H177" s="56"/>
      <c r="I177" s="17"/>
      <c r="J177" s="56"/>
      <c r="K177" s="56"/>
      <c r="L177" s="17"/>
      <c r="M177" s="56"/>
      <c r="N177" s="56"/>
      <c r="O177" s="17"/>
      <c r="P177" s="56"/>
      <c r="Q177" s="56"/>
      <c r="R177" s="17"/>
    </row>
    <row r="178" spans="1:21" ht="26.25" x14ac:dyDescent="0.25">
      <c r="A178" s="16"/>
      <c r="B178" s="95" t="s">
        <v>86</v>
      </c>
      <c r="C178" s="22"/>
      <c r="D178" s="74"/>
      <c r="E178" s="74"/>
      <c r="F178" s="22"/>
      <c r="G178" s="74"/>
      <c r="H178" s="74"/>
      <c r="I178" s="22"/>
      <c r="J178" s="74"/>
      <c r="K178" s="74"/>
      <c r="L178" s="22"/>
      <c r="M178" s="48" t="s">
        <v>301</v>
      </c>
      <c r="N178" s="48"/>
      <c r="O178" s="23" t="s">
        <v>245</v>
      </c>
      <c r="P178" s="48" t="s">
        <v>301</v>
      </c>
      <c r="Q178" s="48"/>
      <c r="R178" s="23" t="s">
        <v>245</v>
      </c>
    </row>
    <row r="179" spans="1:21" x14ac:dyDescent="0.25">
      <c r="A179" s="16"/>
      <c r="B179" s="57"/>
      <c r="C179" s="17"/>
      <c r="D179" s="56"/>
      <c r="E179" s="56"/>
      <c r="F179" s="17"/>
      <c r="G179" s="56"/>
      <c r="H179" s="56"/>
      <c r="I179" s="17"/>
      <c r="J179" s="56"/>
      <c r="K179" s="56"/>
      <c r="L179" s="17"/>
      <c r="M179" s="56"/>
      <c r="N179" s="56"/>
      <c r="O179" s="17"/>
      <c r="P179" s="56"/>
      <c r="Q179" s="56"/>
      <c r="R179" s="17"/>
    </row>
    <row r="180" spans="1:21" ht="27" thickBot="1" x14ac:dyDescent="0.3">
      <c r="A180" s="16"/>
      <c r="B180" s="95" t="s">
        <v>1064</v>
      </c>
      <c r="C180" s="22"/>
      <c r="D180" s="90"/>
      <c r="E180" s="90"/>
      <c r="F180" s="22"/>
      <c r="G180" s="90"/>
      <c r="H180" s="90"/>
      <c r="I180" s="22"/>
      <c r="J180" s="90"/>
      <c r="K180" s="90"/>
      <c r="L180" s="22"/>
      <c r="M180" s="50" t="s">
        <v>1079</v>
      </c>
      <c r="N180" s="50"/>
      <c r="O180" s="23" t="s">
        <v>245</v>
      </c>
      <c r="P180" s="50" t="s">
        <v>1079</v>
      </c>
      <c r="Q180" s="50"/>
      <c r="R180" s="23" t="s">
        <v>245</v>
      </c>
    </row>
    <row r="181" spans="1:21" x14ac:dyDescent="0.25">
      <c r="A181" s="16"/>
      <c r="B181" s="57"/>
      <c r="C181" s="17"/>
      <c r="D181" s="150"/>
      <c r="E181" s="150"/>
      <c r="F181" s="17"/>
      <c r="G181" s="150"/>
      <c r="H181" s="150"/>
      <c r="I181" s="17"/>
      <c r="J181" s="150"/>
      <c r="K181" s="150"/>
      <c r="L181" s="17"/>
      <c r="M181" s="150"/>
      <c r="N181" s="150"/>
      <c r="O181" s="17"/>
      <c r="P181" s="150"/>
      <c r="Q181" s="150"/>
      <c r="R181" s="17"/>
    </row>
    <row r="182" spans="1:21" ht="27" thickBot="1" x14ac:dyDescent="0.3">
      <c r="A182" s="16"/>
      <c r="B182" s="95" t="s">
        <v>88</v>
      </c>
      <c r="C182" s="22"/>
      <c r="D182" s="65" t="s">
        <v>225</v>
      </c>
      <c r="E182" s="69">
        <v>47940</v>
      </c>
      <c r="F182" s="22"/>
      <c r="G182" s="65" t="s">
        <v>225</v>
      </c>
      <c r="H182" s="69">
        <v>60981</v>
      </c>
      <c r="I182" s="22"/>
      <c r="J182" s="65" t="s">
        <v>225</v>
      </c>
      <c r="K182" s="149">
        <v>534</v>
      </c>
      <c r="L182" s="22"/>
      <c r="M182" s="65" t="s">
        <v>225</v>
      </c>
      <c r="N182" s="149" t="s">
        <v>1080</v>
      </c>
      <c r="O182" s="23" t="s">
        <v>245</v>
      </c>
      <c r="P182" s="65" t="s">
        <v>225</v>
      </c>
      <c r="Q182" s="69">
        <v>45023</v>
      </c>
      <c r="R182" s="22"/>
    </row>
    <row r="183" spans="1:21" ht="15.75" thickTop="1" x14ac:dyDescent="0.25">
      <c r="A183" s="16"/>
      <c r="B183" s="62"/>
      <c r="C183" s="62"/>
      <c r="D183" s="62"/>
      <c r="E183" s="62"/>
      <c r="F183" s="62"/>
      <c r="G183" s="62"/>
      <c r="H183" s="62"/>
      <c r="I183" s="62"/>
      <c r="J183" s="62"/>
      <c r="K183" s="62"/>
      <c r="L183" s="62"/>
      <c r="M183" s="62"/>
      <c r="N183" s="62"/>
      <c r="O183" s="62"/>
      <c r="P183" s="62"/>
      <c r="Q183" s="62"/>
      <c r="R183" s="62"/>
      <c r="S183" s="62"/>
      <c r="T183" s="62"/>
      <c r="U183" s="62"/>
    </row>
    <row r="184" spans="1:21" x14ac:dyDescent="0.25">
      <c r="A184" s="16"/>
      <c r="B184" s="154" t="s">
        <v>1007</v>
      </c>
      <c r="C184" s="154"/>
      <c r="D184" s="154"/>
      <c r="E184" s="154"/>
      <c r="F184" s="154"/>
      <c r="G184" s="154"/>
      <c r="H184" s="154"/>
      <c r="I184" s="154"/>
      <c r="J184" s="154"/>
      <c r="K184" s="154"/>
      <c r="L184" s="154"/>
      <c r="M184" s="154"/>
      <c r="N184" s="154"/>
      <c r="O184" s="154"/>
      <c r="P184" s="154"/>
      <c r="Q184" s="154"/>
      <c r="R184" s="154"/>
      <c r="S184" s="154"/>
      <c r="T184" s="154"/>
      <c r="U184" s="154"/>
    </row>
    <row r="185" spans="1:21" x14ac:dyDescent="0.25">
      <c r="A185" s="16"/>
      <c r="B185" s="154" t="s">
        <v>1047</v>
      </c>
      <c r="C185" s="154"/>
      <c r="D185" s="154"/>
      <c r="E185" s="154"/>
      <c r="F185" s="154"/>
      <c r="G185" s="154"/>
      <c r="H185" s="154"/>
      <c r="I185" s="154"/>
      <c r="J185" s="154"/>
      <c r="K185" s="154"/>
      <c r="L185" s="154"/>
      <c r="M185" s="154"/>
      <c r="N185" s="154"/>
      <c r="O185" s="154"/>
      <c r="P185" s="154"/>
      <c r="Q185" s="154"/>
      <c r="R185" s="154"/>
      <c r="S185" s="154"/>
      <c r="T185" s="154"/>
      <c r="U185" s="154"/>
    </row>
    <row r="186" spans="1:21" x14ac:dyDescent="0.25">
      <c r="A186" s="16"/>
      <c r="B186" s="154" t="s">
        <v>1009</v>
      </c>
      <c r="C186" s="154"/>
      <c r="D186" s="154"/>
      <c r="E186" s="154"/>
      <c r="F186" s="154"/>
      <c r="G186" s="154"/>
      <c r="H186" s="154"/>
      <c r="I186" s="154"/>
      <c r="J186" s="154"/>
      <c r="K186" s="154"/>
      <c r="L186" s="154"/>
      <c r="M186" s="154"/>
      <c r="N186" s="154"/>
      <c r="O186" s="154"/>
      <c r="P186" s="154"/>
      <c r="Q186" s="154"/>
      <c r="R186" s="154"/>
      <c r="S186" s="154"/>
      <c r="T186" s="154"/>
      <c r="U186" s="154"/>
    </row>
    <row r="187" spans="1:21" x14ac:dyDescent="0.25">
      <c r="A187" s="16"/>
      <c r="B187" s="60"/>
      <c r="C187" s="60"/>
      <c r="D187" s="60"/>
      <c r="E187" s="60"/>
      <c r="F187" s="60"/>
      <c r="G187" s="60"/>
      <c r="H187" s="60"/>
      <c r="I187" s="60"/>
      <c r="J187" s="60"/>
      <c r="K187" s="60"/>
      <c r="L187" s="60"/>
      <c r="M187" s="60"/>
      <c r="N187" s="60"/>
      <c r="O187" s="60"/>
      <c r="P187" s="60"/>
      <c r="Q187" s="60"/>
      <c r="R187" s="60"/>
      <c r="S187" s="60"/>
      <c r="T187" s="60"/>
      <c r="U187" s="60"/>
    </row>
    <row r="188" spans="1:21" ht="15.75" thickBot="1" x14ac:dyDescent="0.3">
      <c r="A188" s="16"/>
      <c r="B188" s="17"/>
      <c r="C188" s="18"/>
      <c r="D188" s="29" t="s">
        <v>1081</v>
      </c>
      <c r="E188" s="29"/>
      <c r="F188" s="29"/>
      <c r="G188" s="29"/>
      <c r="H188" s="29"/>
      <c r="I188" s="29"/>
      <c r="J188" s="29"/>
      <c r="K188" s="29"/>
      <c r="L188" s="29"/>
      <c r="M188" s="29"/>
      <c r="N188" s="29"/>
      <c r="O188" s="29"/>
      <c r="P188" s="29"/>
      <c r="Q188" s="29"/>
      <c r="R188" s="18"/>
    </row>
    <row r="189" spans="1:21" x14ac:dyDescent="0.25">
      <c r="A189" s="16"/>
      <c r="B189" s="17"/>
      <c r="C189" s="18"/>
      <c r="D189" s="44" t="s">
        <v>1010</v>
      </c>
      <c r="E189" s="44"/>
      <c r="F189" s="18"/>
      <c r="G189" s="43"/>
      <c r="H189" s="43"/>
      <c r="I189" s="18"/>
      <c r="J189" s="43"/>
      <c r="K189" s="43"/>
      <c r="L189" s="18"/>
      <c r="M189" s="43"/>
      <c r="N189" s="43"/>
      <c r="O189" s="18"/>
      <c r="P189" s="43"/>
      <c r="Q189" s="43"/>
      <c r="R189" s="18"/>
    </row>
    <row r="190" spans="1:21" x14ac:dyDescent="0.25">
      <c r="A190" s="16"/>
      <c r="B190" s="17"/>
      <c r="C190" s="18"/>
      <c r="D190" s="31" t="s">
        <v>1011</v>
      </c>
      <c r="E190" s="31"/>
      <c r="F190" s="18"/>
      <c r="G190" s="31" t="s">
        <v>1012</v>
      </c>
      <c r="H190" s="31"/>
      <c r="I190" s="18"/>
      <c r="J190" s="31" t="s">
        <v>1013</v>
      </c>
      <c r="K190" s="31"/>
      <c r="L190" s="18"/>
      <c r="M190" s="31" t="s">
        <v>1014</v>
      </c>
      <c r="N190" s="31"/>
      <c r="O190" s="18"/>
      <c r="P190" s="42"/>
      <c r="Q190" s="42"/>
      <c r="R190" s="18"/>
    </row>
    <row r="191" spans="1:21" ht="15.75" thickBot="1" x14ac:dyDescent="0.3">
      <c r="A191" s="16"/>
      <c r="B191" s="17"/>
      <c r="C191" s="18"/>
      <c r="D191" s="29" t="s">
        <v>1040</v>
      </c>
      <c r="E191" s="29"/>
      <c r="F191" s="18"/>
      <c r="G191" s="29" t="s">
        <v>1017</v>
      </c>
      <c r="H191" s="29"/>
      <c r="I191" s="18"/>
      <c r="J191" s="29" t="s">
        <v>1017</v>
      </c>
      <c r="K191" s="29"/>
      <c r="L191" s="18"/>
      <c r="M191" s="29" t="s">
        <v>1018</v>
      </c>
      <c r="N191" s="29"/>
      <c r="O191" s="18"/>
      <c r="P191" s="29" t="s">
        <v>1019</v>
      </c>
      <c r="Q191" s="29"/>
      <c r="R191" s="18"/>
    </row>
    <row r="192" spans="1:21" x14ac:dyDescent="0.25">
      <c r="A192" s="16"/>
      <c r="B192" s="57"/>
      <c r="C192" s="17"/>
      <c r="D192" s="150"/>
      <c r="E192" s="150"/>
      <c r="F192" s="17"/>
      <c r="G192" s="150"/>
      <c r="H192" s="150"/>
      <c r="I192" s="17"/>
      <c r="J192" s="150"/>
      <c r="K192" s="150"/>
      <c r="L192" s="17"/>
      <c r="M192" s="150"/>
      <c r="N192" s="150"/>
      <c r="O192" s="17"/>
      <c r="P192" s="150"/>
      <c r="Q192" s="150"/>
      <c r="R192" s="17"/>
    </row>
    <row r="193" spans="1:18" x14ac:dyDescent="0.25">
      <c r="A193" s="16"/>
      <c r="B193" s="95" t="s">
        <v>1049</v>
      </c>
      <c r="C193" s="22"/>
      <c r="D193" s="23" t="s">
        <v>225</v>
      </c>
      <c r="E193" s="34" t="s">
        <v>240</v>
      </c>
      <c r="F193" s="22"/>
      <c r="G193" s="23" t="s">
        <v>225</v>
      </c>
      <c r="H193" s="24">
        <v>1310473</v>
      </c>
      <c r="I193" s="22"/>
      <c r="J193" s="23" t="s">
        <v>225</v>
      </c>
      <c r="K193" s="34">
        <v>225</v>
      </c>
      <c r="L193" s="22"/>
      <c r="M193" s="23" t="s">
        <v>225</v>
      </c>
      <c r="N193" s="34" t="s">
        <v>1082</v>
      </c>
      <c r="O193" s="23" t="s">
        <v>245</v>
      </c>
      <c r="P193" s="23" t="s">
        <v>225</v>
      </c>
      <c r="Q193" s="24">
        <v>1310473</v>
      </c>
      <c r="R193" s="22"/>
    </row>
    <row r="194" spans="1:18" x14ac:dyDescent="0.25">
      <c r="A194" s="16"/>
      <c r="B194" s="57"/>
      <c r="C194" s="17"/>
      <c r="D194" s="56"/>
      <c r="E194" s="56"/>
      <c r="F194" s="17"/>
      <c r="G194" s="56"/>
      <c r="H194" s="56"/>
      <c r="I194" s="17"/>
      <c r="J194" s="56"/>
      <c r="K194" s="56"/>
      <c r="L194" s="17"/>
      <c r="M194" s="56"/>
      <c r="N194" s="56"/>
      <c r="O194" s="17"/>
      <c r="P194" s="56"/>
      <c r="Q194" s="56"/>
      <c r="R194" s="17"/>
    </row>
    <row r="195" spans="1:18" x14ac:dyDescent="0.25">
      <c r="A195" s="16"/>
      <c r="B195" s="95" t="s">
        <v>1051</v>
      </c>
      <c r="C195" s="22"/>
      <c r="D195" s="48" t="s">
        <v>240</v>
      </c>
      <c r="E195" s="48"/>
      <c r="F195" s="22"/>
      <c r="G195" s="47">
        <v>1217248</v>
      </c>
      <c r="H195" s="47"/>
      <c r="I195" s="22"/>
      <c r="J195" s="48" t="s">
        <v>240</v>
      </c>
      <c r="K195" s="48"/>
      <c r="L195" s="22"/>
      <c r="M195" s="48" t="s">
        <v>1082</v>
      </c>
      <c r="N195" s="48"/>
      <c r="O195" s="23" t="s">
        <v>245</v>
      </c>
      <c r="P195" s="47">
        <v>1217023</v>
      </c>
      <c r="Q195" s="47"/>
      <c r="R195" s="22"/>
    </row>
    <row r="196" spans="1:18" x14ac:dyDescent="0.25">
      <c r="A196" s="16"/>
      <c r="B196" s="57"/>
      <c r="C196" s="17"/>
      <c r="D196" s="56"/>
      <c r="E196" s="56"/>
      <c r="F196" s="17"/>
      <c r="G196" s="56"/>
      <c r="H196" s="56"/>
      <c r="I196" s="17"/>
      <c r="J196" s="56"/>
      <c r="K196" s="56"/>
      <c r="L196" s="17"/>
      <c r="M196" s="56"/>
      <c r="N196" s="56"/>
      <c r="O196" s="17"/>
      <c r="P196" s="56"/>
      <c r="Q196" s="56"/>
      <c r="R196" s="17"/>
    </row>
    <row r="197" spans="1:18" x14ac:dyDescent="0.25">
      <c r="A197" s="16"/>
      <c r="B197" s="95" t="s">
        <v>73</v>
      </c>
      <c r="C197" s="22"/>
      <c r="D197" s="74"/>
      <c r="E197" s="74"/>
      <c r="F197" s="22"/>
      <c r="G197" s="74"/>
      <c r="H197" s="74"/>
      <c r="I197" s="22"/>
      <c r="J197" s="74"/>
      <c r="K197" s="74"/>
      <c r="L197" s="22"/>
      <c r="M197" s="74"/>
      <c r="N197" s="74"/>
      <c r="O197" s="22"/>
      <c r="P197" s="74"/>
      <c r="Q197" s="74"/>
      <c r="R197" s="22"/>
    </row>
    <row r="198" spans="1:18" x14ac:dyDescent="0.25">
      <c r="A198" s="16"/>
      <c r="B198" s="142" t="s">
        <v>74</v>
      </c>
      <c r="C198" s="17"/>
      <c r="D198" s="46" t="s">
        <v>240</v>
      </c>
      <c r="E198" s="46"/>
      <c r="F198" s="17"/>
      <c r="G198" s="45">
        <v>47162</v>
      </c>
      <c r="H198" s="45"/>
      <c r="I198" s="17"/>
      <c r="J198" s="46">
        <v>138</v>
      </c>
      <c r="K198" s="46"/>
      <c r="L198" s="17"/>
      <c r="M198" s="46" t="s">
        <v>240</v>
      </c>
      <c r="N198" s="46"/>
      <c r="O198" s="17"/>
      <c r="P198" s="45">
        <v>47300</v>
      </c>
      <c r="Q198" s="45"/>
      <c r="R198" s="17"/>
    </row>
    <row r="199" spans="1:18" x14ac:dyDescent="0.25">
      <c r="A199" s="16"/>
      <c r="B199" s="141" t="s">
        <v>75</v>
      </c>
      <c r="C199" s="22"/>
      <c r="D199" s="48" t="s">
        <v>240</v>
      </c>
      <c r="E199" s="48"/>
      <c r="F199" s="22"/>
      <c r="G199" s="47">
        <v>15823</v>
      </c>
      <c r="H199" s="47"/>
      <c r="I199" s="22"/>
      <c r="J199" s="48">
        <v>186</v>
      </c>
      <c r="K199" s="48"/>
      <c r="L199" s="22"/>
      <c r="M199" s="48" t="s">
        <v>240</v>
      </c>
      <c r="N199" s="48"/>
      <c r="O199" s="22"/>
      <c r="P199" s="47">
        <v>16009</v>
      </c>
      <c r="Q199" s="47"/>
      <c r="R199" s="22"/>
    </row>
    <row r="200" spans="1:18" ht="15.75" thickBot="1" x14ac:dyDescent="0.3">
      <c r="A200" s="16"/>
      <c r="B200" s="142" t="s">
        <v>76</v>
      </c>
      <c r="C200" s="17"/>
      <c r="D200" s="72" t="s">
        <v>240</v>
      </c>
      <c r="E200" s="72"/>
      <c r="F200" s="17"/>
      <c r="G200" s="79">
        <v>14964</v>
      </c>
      <c r="H200" s="79"/>
      <c r="I200" s="17"/>
      <c r="J200" s="72">
        <v>147</v>
      </c>
      <c r="K200" s="72"/>
      <c r="L200" s="17"/>
      <c r="M200" s="72" t="s">
        <v>240</v>
      </c>
      <c r="N200" s="72"/>
      <c r="O200" s="17"/>
      <c r="P200" s="79">
        <v>15111</v>
      </c>
      <c r="Q200" s="79"/>
      <c r="R200" s="17"/>
    </row>
    <row r="201" spans="1:18" x14ac:dyDescent="0.25">
      <c r="A201" s="16"/>
      <c r="B201" s="70"/>
      <c r="C201" s="22"/>
      <c r="D201" s="91"/>
      <c r="E201" s="91"/>
      <c r="F201" s="22"/>
      <c r="G201" s="91"/>
      <c r="H201" s="91"/>
      <c r="I201" s="22"/>
      <c r="J201" s="91"/>
      <c r="K201" s="91"/>
      <c r="L201" s="22"/>
      <c r="M201" s="91"/>
      <c r="N201" s="91"/>
      <c r="O201" s="22"/>
      <c r="P201" s="91"/>
      <c r="Q201" s="91"/>
      <c r="R201" s="22"/>
    </row>
    <row r="202" spans="1:18" x14ac:dyDescent="0.25">
      <c r="A202" s="16"/>
      <c r="B202" s="143" t="s">
        <v>1083</v>
      </c>
      <c r="C202" s="17"/>
      <c r="D202" s="46" t="s">
        <v>240</v>
      </c>
      <c r="E202" s="46"/>
      <c r="F202" s="17"/>
      <c r="G202" s="45">
        <v>15276</v>
      </c>
      <c r="H202" s="45"/>
      <c r="I202" s="17"/>
      <c r="J202" s="46" t="s">
        <v>1084</v>
      </c>
      <c r="K202" s="46"/>
      <c r="L202" s="12" t="s">
        <v>245</v>
      </c>
      <c r="M202" s="46" t="s">
        <v>240</v>
      </c>
      <c r="N202" s="46"/>
      <c r="O202" s="17"/>
      <c r="P202" s="45">
        <v>15030</v>
      </c>
      <c r="Q202" s="45"/>
      <c r="R202" s="17"/>
    </row>
    <row r="203" spans="1:18" x14ac:dyDescent="0.25">
      <c r="A203" s="16"/>
      <c r="B203" s="70"/>
      <c r="C203" s="22"/>
      <c r="D203" s="74"/>
      <c r="E203" s="74"/>
      <c r="F203" s="22"/>
      <c r="G203" s="74"/>
      <c r="H203" s="74"/>
      <c r="I203" s="22"/>
      <c r="J203" s="74"/>
      <c r="K203" s="74"/>
      <c r="L203" s="22"/>
      <c r="M203" s="74"/>
      <c r="N203" s="74"/>
      <c r="O203" s="22"/>
      <c r="P203" s="74"/>
      <c r="Q203" s="74"/>
      <c r="R203" s="22"/>
    </row>
    <row r="204" spans="1:18" x14ac:dyDescent="0.25">
      <c r="A204" s="16"/>
      <c r="B204" s="140" t="s">
        <v>78</v>
      </c>
      <c r="C204" s="17"/>
      <c r="D204" s="56"/>
      <c r="E204" s="56"/>
      <c r="F204" s="17"/>
      <c r="G204" s="56"/>
      <c r="H204" s="56"/>
      <c r="I204" s="17"/>
      <c r="J204" s="56"/>
      <c r="K204" s="56"/>
      <c r="L204" s="17"/>
      <c r="M204" s="56"/>
      <c r="N204" s="56"/>
      <c r="O204" s="17"/>
      <c r="P204" s="56"/>
      <c r="Q204" s="56"/>
      <c r="R204" s="17"/>
    </row>
    <row r="205" spans="1:18" x14ac:dyDescent="0.25">
      <c r="A205" s="16"/>
      <c r="B205" s="141" t="s">
        <v>80</v>
      </c>
      <c r="C205" s="22"/>
      <c r="D205" s="48" t="s">
        <v>240</v>
      </c>
      <c r="E205" s="48"/>
      <c r="F205" s="22"/>
      <c r="G205" s="48" t="s">
        <v>1085</v>
      </c>
      <c r="H205" s="48"/>
      <c r="I205" s="23" t="s">
        <v>245</v>
      </c>
      <c r="J205" s="48" t="s">
        <v>1058</v>
      </c>
      <c r="K205" s="48"/>
      <c r="L205" s="23" t="s">
        <v>245</v>
      </c>
      <c r="M205" s="48">
        <v>45</v>
      </c>
      <c r="N205" s="48"/>
      <c r="O205" s="22"/>
      <c r="P205" s="48" t="s">
        <v>1086</v>
      </c>
      <c r="Q205" s="48"/>
      <c r="R205" s="23" t="s">
        <v>245</v>
      </c>
    </row>
    <row r="206" spans="1:18" ht="15.75" thickBot="1" x14ac:dyDescent="0.3">
      <c r="A206" s="16"/>
      <c r="B206" s="142" t="s">
        <v>82</v>
      </c>
      <c r="C206" s="17"/>
      <c r="D206" s="72" t="s">
        <v>240</v>
      </c>
      <c r="E206" s="72"/>
      <c r="F206" s="17"/>
      <c r="G206" s="79">
        <v>1100</v>
      </c>
      <c r="H206" s="79"/>
      <c r="I206" s="17"/>
      <c r="J206" s="72" t="s">
        <v>240</v>
      </c>
      <c r="K206" s="72"/>
      <c r="L206" s="17"/>
      <c r="M206" s="72" t="s">
        <v>1087</v>
      </c>
      <c r="N206" s="72"/>
      <c r="O206" s="12" t="s">
        <v>245</v>
      </c>
      <c r="P206" s="79">
        <v>1055</v>
      </c>
      <c r="Q206" s="79"/>
      <c r="R206" s="17"/>
    </row>
    <row r="207" spans="1:18" x14ac:dyDescent="0.25">
      <c r="A207" s="16"/>
      <c r="B207" s="70"/>
      <c r="C207" s="22"/>
      <c r="D207" s="91"/>
      <c r="E207" s="91"/>
      <c r="F207" s="22"/>
      <c r="G207" s="91"/>
      <c r="H207" s="91"/>
      <c r="I207" s="22"/>
      <c r="J207" s="91"/>
      <c r="K207" s="91"/>
      <c r="L207" s="22"/>
      <c r="M207" s="91"/>
      <c r="N207" s="91"/>
      <c r="O207" s="22"/>
      <c r="P207" s="91"/>
      <c r="Q207" s="91"/>
      <c r="R207" s="22"/>
    </row>
    <row r="208" spans="1:18" x14ac:dyDescent="0.25">
      <c r="A208" s="16"/>
      <c r="B208" s="143" t="s">
        <v>1059</v>
      </c>
      <c r="C208" s="17"/>
      <c r="D208" s="46" t="s">
        <v>240</v>
      </c>
      <c r="E208" s="46"/>
      <c r="F208" s="17"/>
      <c r="G208" s="45">
        <v>8757</v>
      </c>
      <c r="H208" s="45"/>
      <c r="I208" s="17"/>
      <c r="J208" s="46" t="s">
        <v>1088</v>
      </c>
      <c r="K208" s="46"/>
      <c r="L208" s="12" t="s">
        <v>245</v>
      </c>
      <c r="M208" s="46" t="s">
        <v>240</v>
      </c>
      <c r="N208" s="46"/>
      <c r="O208" s="17"/>
      <c r="P208" s="45">
        <v>8465</v>
      </c>
      <c r="Q208" s="45"/>
      <c r="R208" s="17"/>
    </row>
    <row r="209" spans="1:21" x14ac:dyDescent="0.25">
      <c r="A209" s="16"/>
      <c r="B209" s="70"/>
      <c r="C209" s="22"/>
      <c r="D209" s="74"/>
      <c r="E209" s="74"/>
      <c r="F209" s="22"/>
      <c r="G209" s="74"/>
      <c r="H209" s="74"/>
      <c r="I209" s="22"/>
      <c r="J209" s="74"/>
      <c r="K209" s="74"/>
      <c r="L209" s="22"/>
      <c r="M209" s="74"/>
      <c r="N209" s="74"/>
      <c r="O209" s="22"/>
      <c r="P209" s="74"/>
      <c r="Q209" s="74"/>
      <c r="R209" s="22"/>
    </row>
    <row r="210" spans="1:21" x14ac:dyDescent="0.25">
      <c r="A210" s="16"/>
      <c r="B210" s="140" t="s">
        <v>84</v>
      </c>
      <c r="C210" s="17"/>
      <c r="D210" s="46" t="s">
        <v>240</v>
      </c>
      <c r="E210" s="46"/>
      <c r="F210" s="17"/>
      <c r="G210" s="46" t="s">
        <v>1089</v>
      </c>
      <c r="H210" s="46"/>
      <c r="I210" s="12" t="s">
        <v>245</v>
      </c>
      <c r="J210" s="46" t="s">
        <v>240</v>
      </c>
      <c r="K210" s="46"/>
      <c r="L210" s="17"/>
      <c r="M210" s="46" t="s">
        <v>240</v>
      </c>
      <c r="N210" s="46"/>
      <c r="O210" s="17"/>
      <c r="P210" s="46" t="s">
        <v>1089</v>
      </c>
      <c r="Q210" s="46"/>
      <c r="R210" s="12" t="s">
        <v>245</v>
      </c>
    </row>
    <row r="211" spans="1:21" x14ac:dyDescent="0.25">
      <c r="A211" s="16"/>
      <c r="B211" s="70"/>
      <c r="C211" s="22"/>
      <c r="D211" s="74"/>
      <c r="E211" s="74"/>
      <c r="F211" s="22"/>
      <c r="G211" s="74"/>
      <c r="H211" s="74"/>
      <c r="I211" s="22"/>
      <c r="J211" s="74"/>
      <c r="K211" s="74"/>
      <c r="L211" s="22"/>
      <c r="M211" s="74"/>
      <c r="N211" s="74"/>
      <c r="O211" s="22"/>
      <c r="P211" s="74"/>
      <c r="Q211" s="74"/>
      <c r="R211" s="22"/>
    </row>
    <row r="212" spans="1:21" ht="27" thickBot="1" x14ac:dyDescent="0.3">
      <c r="A212" s="16"/>
      <c r="B212" s="140" t="s">
        <v>1090</v>
      </c>
      <c r="C212" s="17"/>
      <c r="D212" s="79">
        <v>7876</v>
      </c>
      <c r="E212" s="79"/>
      <c r="F212" s="17"/>
      <c r="G212" s="72" t="s">
        <v>1091</v>
      </c>
      <c r="H212" s="72"/>
      <c r="I212" s="12" t="s">
        <v>245</v>
      </c>
      <c r="J212" s="72" t="s">
        <v>240</v>
      </c>
      <c r="K212" s="72"/>
      <c r="L212" s="17"/>
      <c r="M212" s="72" t="s">
        <v>1092</v>
      </c>
      <c r="N212" s="72"/>
      <c r="O212" s="12" t="s">
        <v>245</v>
      </c>
      <c r="P212" s="72" t="s">
        <v>240</v>
      </c>
      <c r="Q212" s="72"/>
      <c r="R212" s="17"/>
    </row>
    <row r="213" spans="1:21" x14ac:dyDescent="0.25">
      <c r="A213" s="16"/>
      <c r="B213" s="70"/>
      <c r="C213" s="22"/>
      <c r="D213" s="91"/>
      <c r="E213" s="91"/>
      <c r="F213" s="22"/>
      <c r="G213" s="91"/>
      <c r="H213" s="91"/>
      <c r="I213" s="22"/>
      <c r="J213" s="91"/>
      <c r="K213" s="91"/>
      <c r="L213" s="22"/>
      <c r="M213" s="91"/>
      <c r="N213" s="91"/>
      <c r="O213" s="22"/>
      <c r="P213" s="91"/>
      <c r="Q213" s="91"/>
      <c r="R213" s="22"/>
    </row>
    <row r="214" spans="1:21" x14ac:dyDescent="0.25">
      <c r="A214" s="16"/>
      <c r="B214" s="143" t="s">
        <v>1063</v>
      </c>
      <c r="C214" s="17"/>
      <c r="D214" s="45">
        <v>7876</v>
      </c>
      <c r="E214" s="45"/>
      <c r="F214" s="17"/>
      <c r="G214" s="45">
        <v>7876</v>
      </c>
      <c r="H214" s="45"/>
      <c r="I214" s="17"/>
      <c r="J214" s="46" t="s">
        <v>1088</v>
      </c>
      <c r="K214" s="46"/>
      <c r="L214" s="12" t="s">
        <v>245</v>
      </c>
      <c r="M214" s="46" t="s">
        <v>1092</v>
      </c>
      <c r="N214" s="46"/>
      <c r="O214" s="12" t="s">
        <v>245</v>
      </c>
      <c r="P214" s="45">
        <v>7864</v>
      </c>
      <c r="Q214" s="45"/>
      <c r="R214" s="17"/>
    </row>
    <row r="215" spans="1:21" x14ac:dyDescent="0.25">
      <c r="A215" s="16"/>
      <c r="B215" s="70"/>
      <c r="C215" s="22"/>
      <c r="D215" s="74"/>
      <c r="E215" s="74"/>
      <c r="F215" s="22"/>
      <c r="G215" s="74"/>
      <c r="H215" s="74"/>
      <c r="I215" s="22"/>
      <c r="J215" s="74"/>
      <c r="K215" s="74"/>
      <c r="L215" s="22"/>
      <c r="M215" s="74"/>
      <c r="N215" s="74"/>
      <c r="O215" s="22"/>
      <c r="P215" s="74"/>
      <c r="Q215" s="74"/>
      <c r="R215" s="22"/>
    </row>
    <row r="216" spans="1:21" ht="26.25" x14ac:dyDescent="0.25">
      <c r="A216" s="16"/>
      <c r="B216" s="140" t="s">
        <v>86</v>
      </c>
      <c r="C216" s="17"/>
      <c r="D216" s="56"/>
      <c r="E216" s="56"/>
      <c r="F216" s="17"/>
      <c r="G216" s="56"/>
      <c r="H216" s="56"/>
      <c r="I216" s="17"/>
      <c r="J216" s="56"/>
      <c r="K216" s="56"/>
      <c r="L216" s="17"/>
      <c r="M216" s="46" t="s">
        <v>302</v>
      </c>
      <c r="N216" s="46"/>
      <c r="O216" s="12" t="s">
        <v>245</v>
      </c>
      <c r="P216" s="46" t="s">
        <v>302</v>
      </c>
      <c r="Q216" s="46"/>
      <c r="R216" s="12" t="s">
        <v>245</v>
      </c>
    </row>
    <row r="217" spans="1:21" x14ac:dyDescent="0.25">
      <c r="A217" s="16"/>
      <c r="B217" s="70"/>
      <c r="C217" s="22"/>
      <c r="D217" s="74"/>
      <c r="E217" s="74"/>
      <c r="F217" s="22"/>
      <c r="G217" s="74"/>
      <c r="H217" s="74"/>
      <c r="I217" s="22"/>
      <c r="J217" s="74"/>
      <c r="K217" s="74"/>
      <c r="L217" s="22"/>
      <c r="M217" s="74"/>
      <c r="N217" s="74"/>
      <c r="O217" s="22"/>
      <c r="P217" s="74"/>
      <c r="Q217" s="74"/>
      <c r="R217" s="22"/>
    </row>
    <row r="218" spans="1:21" ht="27" thickBot="1" x14ac:dyDescent="0.3">
      <c r="A218" s="16"/>
      <c r="B218" s="140" t="s">
        <v>1093</v>
      </c>
      <c r="C218" s="17"/>
      <c r="D218" s="151"/>
      <c r="E218" s="151"/>
      <c r="F218" s="17"/>
      <c r="G218" s="151"/>
      <c r="H218" s="151"/>
      <c r="I218" s="17"/>
      <c r="J218" s="151"/>
      <c r="K218" s="151"/>
      <c r="L218" s="17"/>
      <c r="M218" s="72">
        <v>12</v>
      </c>
      <c r="N218" s="72"/>
      <c r="O218" s="17"/>
      <c r="P218" s="72">
        <v>12</v>
      </c>
      <c r="Q218" s="72"/>
      <c r="R218" s="17"/>
    </row>
    <row r="219" spans="1:21" x14ac:dyDescent="0.25">
      <c r="A219" s="16"/>
      <c r="B219" s="70"/>
      <c r="C219" s="22"/>
      <c r="D219" s="91"/>
      <c r="E219" s="91"/>
      <c r="F219" s="22"/>
      <c r="G219" s="91"/>
      <c r="H219" s="91"/>
      <c r="I219" s="22"/>
      <c r="J219" s="91"/>
      <c r="K219" s="91"/>
      <c r="L219" s="22"/>
      <c r="M219" s="91"/>
      <c r="N219" s="91"/>
      <c r="O219" s="22"/>
      <c r="P219" s="91"/>
      <c r="Q219" s="91"/>
      <c r="R219" s="22"/>
    </row>
    <row r="220" spans="1:21" ht="27" thickBot="1" x14ac:dyDescent="0.3">
      <c r="A220" s="16"/>
      <c r="B220" s="140" t="s">
        <v>1066</v>
      </c>
      <c r="C220" s="17"/>
      <c r="D220" s="40" t="s">
        <v>225</v>
      </c>
      <c r="E220" s="68">
        <v>7876</v>
      </c>
      <c r="F220" s="17"/>
      <c r="G220" s="40" t="s">
        <v>225</v>
      </c>
      <c r="H220" s="68">
        <v>7876</v>
      </c>
      <c r="I220" s="17"/>
      <c r="J220" s="40" t="s">
        <v>225</v>
      </c>
      <c r="K220" s="71" t="s">
        <v>1088</v>
      </c>
      <c r="L220" s="12" t="s">
        <v>245</v>
      </c>
      <c r="M220" s="40" t="s">
        <v>225</v>
      </c>
      <c r="N220" s="71" t="s">
        <v>1094</v>
      </c>
      <c r="O220" s="12" t="s">
        <v>245</v>
      </c>
      <c r="P220" s="40" t="s">
        <v>225</v>
      </c>
      <c r="Q220" s="68">
        <v>7868</v>
      </c>
      <c r="R220" s="17"/>
    </row>
    <row r="221" spans="1:21" ht="15.75" thickTop="1" x14ac:dyDescent="0.25">
      <c r="A221" s="16"/>
      <c r="B221" s="62"/>
      <c r="C221" s="62"/>
      <c r="D221" s="62"/>
      <c r="E221" s="62"/>
      <c r="F221" s="62"/>
      <c r="G221" s="62"/>
      <c r="H221" s="62"/>
      <c r="I221" s="62"/>
      <c r="J221" s="62"/>
      <c r="K221" s="62"/>
      <c r="L221" s="62"/>
      <c r="M221" s="62"/>
      <c r="N221" s="62"/>
      <c r="O221" s="62"/>
      <c r="P221" s="62"/>
      <c r="Q221" s="62"/>
      <c r="R221" s="62"/>
      <c r="S221" s="62"/>
      <c r="T221" s="62"/>
      <c r="U221" s="62"/>
    </row>
    <row r="222" spans="1:21" x14ac:dyDescent="0.25">
      <c r="A222" s="16"/>
      <c r="B222" s="154" t="s">
        <v>1007</v>
      </c>
      <c r="C222" s="154"/>
      <c r="D222" s="154"/>
      <c r="E222" s="154"/>
      <c r="F222" s="154"/>
      <c r="G222" s="154"/>
      <c r="H222" s="154"/>
      <c r="I222" s="154"/>
      <c r="J222" s="154"/>
      <c r="K222" s="154"/>
      <c r="L222" s="154"/>
      <c r="M222" s="154"/>
      <c r="N222" s="154"/>
      <c r="O222" s="154"/>
      <c r="P222" s="154"/>
      <c r="Q222" s="154"/>
      <c r="R222" s="154"/>
      <c r="S222" s="154"/>
      <c r="T222" s="154"/>
      <c r="U222" s="154"/>
    </row>
    <row r="223" spans="1:21" x14ac:dyDescent="0.25">
      <c r="A223" s="16"/>
      <c r="B223" s="154" t="s">
        <v>1095</v>
      </c>
      <c r="C223" s="154"/>
      <c r="D223" s="154"/>
      <c r="E223" s="154"/>
      <c r="F223" s="154"/>
      <c r="G223" s="154"/>
      <c r="H223" s="154"/>
      <c r="I223" s="154"/>
      <c r="J223" s="154"/>
      <c r="K223" s="154"/>
      <c r="L223" s="154"/>
      <c r="M223" s="154"/>
      <c r="N223" s="154"/>
      <c r="O223" s="154"/>
      <c r="P223" s="154"/>
      <c r="Q223" s="154"/>
      <c r="R223" s="154"/>
      <c r="S223" s="154"/>
      <c r="T223" s="154"/>
      <c r="U223" s="154"/>
    </row>
    <row r="224" spans="1:21" x14ac:dyDescent="0.25">
      <c r="A224" s="16"/>
      <c r="B224" s="154" t="s">
        <v>1009</v>
      </c>
      <c r="C224" s="154"/>
      <c r="D224" s="154"/>
      <c r="E224" s="154"/>
      <c r="F224" s="154"/>
      <c r="G224" s="154"/>
      <c r="H224" s="154"/>
      <c r="I224" s="154"/>
      <c r="J224" s="154"/>
      <c r="K224" s="154"/>
      <c r="L224" s="154"/>
      <c r="M224" s="154"/>
      <c r="N224" s="154"/>
      <c r="O224" s="154"/>
      <c r="P224" s="154"/>
      <c r="Q224" s="154"/>
      <c r="R224" s="154"/>
      <c r="S224" s="154"/>
      <c r="T224" s="154"/>
      <c r="U224" s="154"/>
    </row>
    <row r="225" spans="1:21" x14ac:dyDescent="0.25">
      <c r="A225" s="16"/>
      <c r="B225" s="60"/>
      <c r="C225" s="60"/>
      <c r="D225" s="60"/>
      <c r="E225" s="60"/>
      <c r="F225" s="60"/>
      <c r="G225" s="60"/>
      <c r="H225" s="60"/>
      <c r="I225" s="60"/>
      <c r="J225" s="60"/>
      <c r="K225" s="60"/>
      <c r="L225" s="60"/>
      <c r="M225" s="60"/>
      <c r="N225" s="60"/>
      <c r="O225" s="60"/>
      <c r="P225" s="60"/>
      <c r="Q225" s="60"/>
      <c r="R225" s="60"/>
      <c r="S225" s="60"/>
      <c r="T225" s="60"/>
      <c r="U225" s="60"/>
    </row>
    <row r="226" spans="1:21" ht="15.75" thickBot="1" x14ac:dyDescent="0.3">
      <c r="A226" s="16"/>
      <c r="B226" s="17"/>
      <c r="C226" s="18"/>
      <c r="D226" s="29" t="s">
        <v>1048</v>
      </c>
      <c r="E226" s="29"/>
      <c r="F226" s="29"/>
      <c r="G226" s="29"/>
      <c r="H226" s="29"/>
      <c r="I226" s="29"/>
      <c r="J226" s="29"/>
      <c r="K226" s="29"/>
      <c r="L226" s="29"/>
      <c r="M226" s="29"/>
      <c r="N226" s="29"/>
      <c r="O226" s="29"/>
      <c r="P226" s="29"/>
      <c r="Q226" s="29"/>
      <c r="R226" s="29"/>
      <c r="S226" s="29"/>
      <c r="T226" s="29"/>
      <c r="U226" s="18"/>
    </row>
    <row r="227" spans="1:21" x14ac:dyDescent="0.25">
      <c r="A227" s="16"/>
      <c r="B227" s="17"/>
      <c r="C227" s="18"/>
      <c r="D227" s="44" t="s">
        <v>1010</v>
      </c>
      <c r="E227" s="44"/>
      <c r="F227" s="32"/>
      <c r="G227" s="43"/>
      <c r="H227" s="43"/>
      <c r="I227" s="32"/>
      <c r="J227" s="43"/>
      <c r="K227" s="43"/>
      <c r="L227" s="32"/>
      <c r="M227" s="43"/>
      <c r="N227" s="43"/>
      <c r="O227" s="32"/>
      <c r="P227" s="43"/>
      <c r="Q227" s="43"/>
      <c r="R227" s="32"/>
      <c r="S227" s="43"/>
      <c r="T227" s="43"/>
      <c r="U227" s="18"/>
    </row>
    <row r="228" spans="1:21" x14ac:dyDescent="0.25">
      <c r="A228" s="16"/>
      <c r="B228" s="17"/>
      <c r="C228" s="18"/>
      <c r="D228" s="31" t="s">
        <v>1011</v>
      </c>
      <c r="E228" s="31"/>
      <c r="F228" s="18"/>
      <c r="G228" s="31" t="s">
        <v>1010</v>
      </c>
      <c r="H228" s="31"/>
      <c r="I228" s="18"/>
      <c r="J228" s="31" t="s">
        <v>1012</v>
      </c>
      <c r="K228" s="31"/>
      <c r="L228" s="18"/>
      <c r="M228" s="31" t="s">
        <v>1013</v>
      </c>
      <c r="N228" s="31"/>
      <c r="O228" s="18"/>
      <c r="P228" s="31" t="s">
        <v>1014</v>
      </c>
      <c r="Q228" s="31"/>
      <c r="R228" s="18"/>
      <c r="S228" s="42"/>
      <c r="T228" s="42"/>
      <c r="U228" s="18"/>
    </row>
    <row r="229" spans="1:21" ht="15.75" thickBot="1" x14ac:dyDescent="0.3">
      <c r="A229" s="16"/>
      <c r="B229" s="17"/>
      <c r="C229" s="18"/>
      <c r="D229" s="29" t="s">
        <v>1015</v>
      </c>
      <c r="E229" s="29"/>
      <c r="F229" s="18"/>
      <c r="G229" s="29" t="s">
        <v>1016</v>
      </c>
      <c r="H229" s="29"/>
      <c r="I229" s="18"/>
      <c r="J229" s="29" t="s">
        <v>1017</v>
      </c>
      <c r="K229" s="29"/>
      <c r="L229" s="18"/>
      <c r="M229" s="29" t="s">
        <v>1017</v>
      </c>
      <c r="N229" s="29"/>
      <c r="O229" s="18"/>
      <c r="P229" s="29" t="s">
        <v>1018</v>
      </c>
      <c r="Q229" s="29"/>
      <c r="R229" s="18"/>
      <c r="S229" s="29" t="s">
        <v>1019</v>
      </c>
      <c r="T229" s="29"/>
      <c r="U229" s="18"/>
    </row>
    <row r="230" spans="1:21" x14ac:dyDescent="0.25">
      <c r="A230" s="16"/>
      <c r="B230" s="57"/>
      <c r="C230" s="17"/>
      <c r="D230" s="150"/>
      <c r="E230" s="150"/>
      <c r="F230" s="17"/>
      <c r="G230" s="150"/>
      <c r="H230" s="150"/>
      <c r="I230" s="17"/>
      <c r="J230" s="150"/>
      <c r="K230" s="150"/>
      <c r="L230" s="17"/>
      <c r="M230" s="150"/>
      <c r="N230" s="150"/>
      <c r="O230" s="17"/>
      <c r="P230" s="150"/>
      <c r="Q230" s="150"/>
      <c r="R230" s="17"/>
      <c r="S230" s="150"/>
      <c r="T230" s="150"/>
      <c r="U230" s="17"/>
    </row>
    <row r="231" spans="1:21" x14ac:dyDescent="0.25">
      <c r="A231" s="16"/>
      <c r="B231" s="95" t="s">
        <v>123</v>
      </c>
      <c r="C231" s="22"/>
      <c r="D231" s="23" t="s">
        <v>225</v>
      </c>
      <c r="E231" s="24">
        <v>47655</v>
      </c>
      <c r="F231" s="22"/>
      <c r="G231" s="23" t="s">
        <v>225</v>
      </c>
      <c r="H231" s="34" t="s">
        <v>1032</v>
      </c>
      <c r="I231" s="23" t="s">
        <v>245</v>
      </c>
      <c r="J231" s="23" t="s">
        <v>225</v>
      </c>
      <c r="K231" s="24">
        <v>79473</v>
      </c>
      <c r="L231" s="22"/>
      <c r="M231" s="23" t="s">
        <v>225</v>
      </c>
      <c r="N231" s="24">
        <v>5874</v>
      </c>
      <c r="O231" s="22"/>
      <c r="P231" s="23" t="s">
        <v>225</v>
      </c>
      <c r="Q231" s="34" t="s">
        <v>1062</v>
      </c>
      <c r="R231" s="23" t="s">
        <v>245</v>
      </c>
      <c r="S231" s="23" t="s">
        <v>225</v>
      </c>
      <c r="T231" s="24">
        <v>48758</v>
      </c>
      <c r="U231" s="22"/>
    </row>
    <row r="232" spans="1:21" x14ac:dyDescent="0.25">
      <c r="A232" s="16"/>
      <c r="B232" s="57"/>
      <c r="C232" s="17"/>
      <c r="D232" s="56"/>
      <c r="E232" s="56"/>
      <c r="F232" s="17"/>
      <c r="G232" s="56"/>
      <c r="H232" s="56"/>
      <c r="I232" s="17"/>
      <c r="J232" s="56"/>
      <c r="K232" s="56"/>
      <c r="L232" s="17"/>
      <c r="M232" s="56"/>
      <c r="N232" s="56"/>
      <c r="O232" s="17"/>
      <c r="P232" s="56"/>
      <c r="Q232" s="56"/>
      <c r="R232" s="17"/>
      <c r="S232" s="56"/>
      <c r="T232" s="56"/>
      <c r="U232" s="17"/>
    </row>
    <row r="233" spans="1:21" ht="15.75" thickBot="1" x14ac:dyDescent="0.3">
      <c r="A233" s="16"/>
      <c r="B233" s="141" t="s">
        <v>101</v>
      </c>
      <c r="C233" s="22"/>
      <c r="D233" s="50" t="s">
        <v>240</v>
      </c>
      <c r="E233" s="50"/>
      <c r="F233" s="22"/>
      <c r="G233" s="50" t="s">
        <v>240</v>
      </c>
      <c r="H233" s="50"/>
      <c r="I233" s="22"/>
      <c r="J233" s="50" t="s">
        <v>1035</v>
      </c>
      <c r="K233" s="50"/>
      <c r="L233" s="23" t="s">
        <v>245</v>
      </c>
      <c r="M233" s="50" t="s">
        <v>1096</v>
      </c>
      <c r="N233" s="50"/>
      <c r="O233" s="23" t="s">
        <v>245</v>
      </c>
      <c r="P233" s="50" t="s">
        <v>240</v>
      </c>
      <c r="Q233" s="50"/>
      <c r="R233" s="22"/>
      <c r="S233" s="50" t="s">
        <v>1097</v>
      </c>
      <c r="T233" s="50"/>
      <c r="U233" s="23" t="s">
        <v>245</v>
      </c>
    </row>
    <row r="234" spans="1:21" x14ac:dyDescent="0.25">
      <c r="A234" s="16"/>
      <c r="B234" s="57"/>
      <c r="C234" s="17"/>
      <c r="D234" s="150"/>
      <c r="E234" s="150"/>
      <c r="F234" s="17"/>
      <c r="G234" s="150"/>
      <c r="H234" s="150"/>
      <c r="I234" s="17"/>
      <c r="J234" s="150"/>
      <c r="K234" s="150"/>
      <c r="L234" s="17"/>
      <c r="M234" s="150"/>
      <c r="N234" s="150"/>
      <c r="O234" s="17"/>
      <c r="P234" s="150"/>
      <c r="Q234" s="150"/>
      <c r="R234" s="17"/>
      <c r="S234" s="150"/>
      <c r="T234" s="150"/>
      <c r="U234" s="17"/>
    </row>
    <row r="235" spans="1:21" ht="15.75" thickBot="1" x14ac:dyDescent="0.3">
      <c r="A235" s="16"/>
      <c r="B235" s="145" t="s">
        <v>1098</v>
      </c>
      <c r="C235" s="22"/>
      <c r="D235" s="65" t="s">
        <v>225</v>
      </c>
      <c r="E235" s="69">
        <v>47655</v>
      </c>
      <c r="F235" s="22"/>
      <c r="G235" s="65" t="s">
        <v>225</v>
      </c>
      <c r="H235" s="149" t="s">
        <v>1032</v>
      </c>
      <c r="I235" s="23" t="s">
        <v>245</v>
      </c>
      <c r="J235" s="65" t="s">
        <v>225</v>
      </c>
      <c r="K235" s="69">
        <v>79284</v>
      </c>
      <c r="L235" s="22"/>
      <c r="M235" s="65" t="s">
        <v>225</v>
      </c>
      <c r="N235" s="69">
        <v>5803</v>
      </c>
      <c r="O235" s="22"/>
      <c r="P235" s="65" t="s">
        <v>225</v>
      </c>
      <c r="Q235" s="149" t="s">
        <v>1062</v>
      </c>
      <c r="R235" s="23" t="s">
        <v>245</v>
      </c>
      <c r="S235" s="65" t="s">
        <v>225</v>
      </c>
      <c r="T235" s="69">
        <v>48498</v>
      </c>
      <c r="U235" s="22"/>
    </row>
    <row r="236" spans="1:21" ht="15.75" thickTop="1" x14ac:dyDescent="0.25">
      <c r="A236" s="16"/>
      <c r="B236" s="60"/>
      <c r="C236" s="60"/>
      <c r="D236" s="60"/>
      <c r="E236" s="60"/>
      <c r="F236" s="60"/>
      <c r="G236" s="60"/>
      <c r="H236" s="60"/>
      <c r="I236" s="60"/>
      <c r="J236" s="60"/>
      <c r="K236" s="60"/>
      <c r="L236" s="60"/>
      <c r="M236" s="60"/>
      <c r="N236" s="60"/>
      <c r="O236" s="60"/>
      <c r="P236" s="60"/>
      <c r="Q236" s="60"/>
      <c r="R236" s="60"/>
      <c r="S236" s="60"/>
      <c r="T236" s="60"/>
      <c r="U236" s="60"/>
    </row>
    <row r="237" spans="1:21" x14ac:dyDescent="0.25">
      <c r="A237" s="16"/>
      <c r="B237" s="156" t="s">
        <v>1068</v>
      </c>
      <c r="C237" s="156"/>
      <c r="D237" s="156"/>
      <c r="E237" s="156"/>
      <c r="F237" s="156"/>
      <c r="G237" s="156"/>
      <c r="H237" s="156"/>
      <c r="I237" s="156"/>
      <c r="J237" s="156"/>
      <c r="K237" s="156"/>
      <c r="L237" s="156"/>
      <c r="M237" s="156"/>
      <c r="N237" s="156"/>
      <c r="O237" s="156"/>
      <c r="P237" s="156"/>
      <c r="Q237" s="156"/>
      <c r="R237" s="156"/>
      <c r="S237" s="156"/>
      <c r="T237" s="156"/>
      <c r="U237" s="156"/>
    </row>
    <row r="238" spans="1:21" x14ac:dyDescent="0.25">
      <c r="A238" s="16"/>
      <c r="B238" s="60"/>
      <c r="C238" s="60"/>
      <c r="D238" s="60"/>
      <c r="E238" s="60"/>
      <c r="F238" s="60"/>
      <c r="G238" s="60"/>
      <c r="H238" s="60"/>
      <c r="I238" s="60"/>
      <c r="J238" s="60"/>
      <c r="K238" s="60"/>
      <c r="L238" s="60"/>
      <c r="M238" s="60"/>
      <c r="N238" s="60"/>
      <c r="O238" s="60"/>
      <c r="P238" s="60"/>
      <c r="Q238" s="60"/>
      <c r="R238" s="60"/>
      <c r="S238" s="60"/>
      <c r="T238" s="60"/>
      <c r="U238" s="60"/>
    </row>
    <row r="239" spans="1:21" ht="15.75" thickBot="1" x14ac:dyDescent="0.3">
      <c r="A239" s="16"/>
      <c r="B239" s="17"/>
      <c r="C239" s="18"/>
      <c r="D239" s="29" t="s">
        <v>1069</v>
      </c>
      <c r="E239" s="29"/>
      <c r="F239" s="29"/>
      <c r="G239" s="29"/>
      <c r="H239" s="29"/>
      <c r="I239" s="29"/>
      <c r="J239" s="29"/>
      <c r="K239" s="29"/>
      <c r="L239" s="29"/>
      <c r="M239" s="29"/>
      <c r="N239" s="29"/>
      <c r="O239" s="29"/>
      <c r="P239" s="29"/>
      <c r="Q239" s="29"/>
      <c r="R239" s="18"/>
    </row>
    <row r="240" spans="1:21" x14ac:dyDescent="0.25">
      <c r="A240" s="16"/>
      <c r="B240" s="17"/>
      <c r="C240" s="18"/>
      <c r="D240" s="44" t="s">
        <v>1010</v>
      </c>
      <c r="E240" s="44"/>
      <c r="F240" s="32"/>
      <c r="G240" s="43"/>
      <c r="H240" s="43"/>
      <c r="I240" s="32"/>
      <c r="J240" s="43"/>
      <c r="K240" s="43"/>
      <c r="L240" s="32"/>
      <c r="M240" s="43"/>
      <c r="N240" s="43"/>
      <c r="O240" s="32"/>
      <c r="P240" s="43"/>
      <c r="Q240" s="43"/>
      <c r="R240" s="18"/>
    </row>
    <row r="241" spans="1:21" x14ac:dyDescent="0.25">
      <c r="A241" s="16"/>
      <c r="B241" s="17"/>
      <c r="C241" s="18"/>
      <c r="D241" s="31" t="s">
        <v>1011</v>
      </c>
      <c r="E241" s="31"/>
      <c r="F241" s="18"/>
      <c r="G241" s="31" t="s">
        <v>1012</v>
      </c>
      <c r="H241" s="31"/>
      <c r="I241" s="18"/>
      <c r="J241" s="31" t="s">
        <v>1013</v>
      </c>
      <c r="K241" s="31"/>
      <c r="L241" s="18"/>
      <c r="M241" s="31" t="s">
        <v>1014</v>
      </c>
      <c r="N241" s="31"/>
      <c r="O241" s="18"/>
      <c r="P241" s="42"/>
      <c r="Q241" s="42"/>
      <c r="R241" s="18"/>
    </row>
    <row r="242" spans="1:21" ht="15.75" thickBot="1" x14ac:dyDescent="0.3">
      <c r="A242" s="16"/>
      <c r="B242" s="17"/>
      <c r="C242" s="18"/>
      <c r="D242" s="29" t="s">
        <v>1040</v>
      </c>
      <c r="E242" s="29"/>
      <c r="F242" s="18"/>
      <c r="G242" s="29" t="s">
        <v>1017</v>
      </c>
      <c r="H242" s="29"/>
      <c r="I242" s="18"/>
      <c r="J242" s="29" t="s">
        <v>1017</v>
      </c>
      <c r="K242" s="29"/>
      <c r="L242" s="18"/>
      <c r="M242" s="29" t="s">
        <v>1018</v>
      </c>
      <c r="N242" s="29"/>
      <c r="O242" s="18"/>
      <c r="P242" s="29" t="s">
        <v>1019</v>
      </c>
      <c r="Q242" s="29"/>
      <c r="R242" s="18"/>
    </row>
    <row r="243" spans="1:21" x14ac:dyDescent="0.25">
      <c r="A243" s="16"/>
      <c r="B243" s="57"/>
      <c r="C243" s="17"/>
      <c r="D243" s="150"/>
      <c r="E243" s="150"/>
      <c r="F243" s="17"/>
      <c r="G243" s="150"/>
      <c r="H243" s="150"/>
      <c r="I243" s="17"/>
      <c r="J243" s="150"/>
      <c r="K243" s="150"/>
      <c r="L243" s="17"/>
      <c r="M243" s="150"/>
      <c r="N243" s="150"/>
      <c r="O243" s="17"/>
      <c r="P243" s="150"/>
      <c r="Q243" s="150"/>
      <c r="R243" s="17"/>
    </row>
    <row r="244" spans="1:21" x14ac:dyDescent="0.25">
      <c r="A244" s="16"/>
      <c r="B244" s="95" t="s">
        <v>100</v>
      </c>
      <c r="C244" s="22"/>
      <c r="D244" s="23" t="s">
        <v>225</v>
      </c>
      <c r="E244" s="24">
        <v>47940</v>
      </c>
      <c r="F244" s="22"/>
      <c r="G244" s="23" t="s">
        <v>225</v>
      </c>
      <c r="H244" s="24">
        <v>60981</v>
      </c>
      <c r="I244" s="22"/>
      <c r="J244" s="23" t="s">
        <v>225</v>
      </c>
      <c r="K244" s="34">
        <v>534</v>
      </c>
      <c r="L244" s="22"/>
      <c r="M244" s="23" t="s">
        <v>225</v>
      </c>
      <c r="N244" s="34" t="s">
        <v>1078</v>
      </c>
      <c r="O244" s="23" t="s">
        <v>245</v>
      </c>
      <c r="P244" s="23" t="s">
        <v>225</v>
      </c>
      <c r="Q244" s="24">
        <v>48190</v>
      </c>
      <c r="R244" s="22"/>
    </row>
    <row r="245" spans="1:21" x14ac:dyDescent="0.25">
      <c r="A245" s="16"/>
      <c r="B245" s="57"/>
      <c r="C245" s="17"/>
      <c r="D245" s="56"/>
      <c r="E245" s="56"/>
      <c r="F245" s="17"/>
      <c r="G245" s="56"/>
      <c r="H245" s="56"/>
      <c r="I245" s="17"/>
      <c r="J245" s="56"/>
      <c r="K245" s="56"/>
      <c r="L245" s="17"/>
      <c r="M245" s="56"/>
      <c r="N245" s="56"/>
      <c r="O245" s="17"/>
      <c r="P245" s="56"/>
      <c r="Q245" s="56"/>
      <c r="R245" s="17"/>
    </row>
    <row r="246" spans="1:21" ht="15.75" thickBot="1" x14ac:dyDescent="0.3">
      <c r="A246" s="16"/>
      <c r="B246" s="141" t="s">
        <v>101</v>
      </c>
      <c r="C246" s="22"/>
      <c r="D246" s="50" t="s">
        <v>240</v>
      </c>
      <c r="E246" s="50"/>
      <c r="F246" s="22"/>
      <c r="G246" s="50" t="s">
        <v>240</v>
      </c>
      <c r="H246" s="50"/>
      <c r="I246" s="22"/>
      <c r="J246" s="50" t="s">
        <v>1099</v>
      </c>
      <c r="K246" s="50"/>
      <c r="L246" s="23" t="s">
        <v>245</v>
      </c>
      <c r="M246" s="50" t="s">
        <v>240</v>
      </c>
      <c r="N246" s="50"/>
      <c r="O246" s="22"/>
      <c r="P246" s="50" t="s">
        <v>1099</v>
      </c>
      <c r="Q246" s="50"/>
      <c r="R246" s="23" t="s">
        <v>245</v>
      </c>
    </row>
    <row r="247" spans="1:21" x14ac:dyDescent="0.25">
      <c r="A247" s="16"/>
      <c r="B247" s="57"/>
      <c r="C247" s="17"/>
      <c r="D247" s="150"/>
      <c r="E247" s="150"/>
      <c r="F247" s="17"/>
      <c r="G247" s="150"/>
      <c r="H247" s="150"/>
      <c r="I247" s="17"/>
      <c r="J247" s="150"/>
      <c r="K247" s="150"/>
      <c r="L247" s="17"/>
      <c r="M247" s="150"/>
      <c r="N247" s="150"/>
      <c r="O247" s="17"/>
      <c r="P247" s="150"/>
      <c r="Q247" s="150"/>
      <c r="R247" s="17"/>
    </row>
    <row r="248" spans="1:21" ht="15.75" thickBot="1" x14ac:dyDescent="0.3">
      <c r="A248" s="16"/>
      <c r="B248" s="145" t="s">
        <v>102</v>
      </c>
      <c r="C248" s="22"/>
      <c r="D248" s="65" t="s">
        <v>225</v>
      </c>
      <c r="E248" s="69">
        <v>47940</v>
      </c>
      <c r="F248" s="22"/>
      <c r="G248" s="65" t="s">
        <v>225</v>
      </c>
      <c r="H248" s="69">
        <v>60981</v>
      </c>
      <c r="I248" s="22"/>
      <c r="J248" s="65" t="s">
        <v>225</v>
      </c>
      <c r="K248" s="149">
        <v>527</v>
      </c>
      <c r="L248" s="22"/>
      <c r="M248" s="65" t="s">
        <v>225</v>
      </c>
      <c r="N248" s="149" t="s">
        <v>1078</v>
      </c>
      <c r="O248" s="23" t="s">
        <v>245</v>
      </c>
      <c r="P248" s="65" t="s">
        <v>225</v>
      </c>
      <c r="Q248" s="69">
        <v>48183</v>
      </c>
      <c r="R248" s="22"/>
    </row>
    <row r="249" spans="1:21" ht="15.75" thickTop="1" x14ac:dyDescent="0.25">
      <c r="A249" s="16"/>
      <c r="B249" s="60"/>
      <c r="C249" s="60"/>
      <c r="D249" s="60"/>
      <c r="E249" s="60"/>
      <c r="F249" s="60"/>
      <c r="G249" s="60"/>
      <c r="H249" s="60"/>
      <c r="I249" s="60"/>
      <c r="J249" s="60"/>
      <c r="K249" s="60"/>
      <c r="L249" s="60"/>
      <c r="M249" s="60"/>
      <c r="N249" s="60"/>
      <c r="O249" s="60"/>
      <c r="P249" s="60"/>
      <c r="Q249" s="60"/>
      <c r="R249" s="60"/>
      <c r="S249" s="60"/>
      <c r="T249" s="60"/>
      <c r="U249" s="60"/>
    </row>
    <row r="250" spans="1:21" ht="15.75" thickBot="1" x14ac:dyDescent="0.3">
      <c r="A250" s="16"/>
      <c r="B250" s="17"/>
      <c r="C250" s="18"/>
      <c r="D250" s="29" t="s">
        <v>1081</v>
      </c>
      <c r="E250" s="29"/>
      <c r="F250" s="29"/>
      <c r="G250" s="29"/>
      <c r="H250" s="29"/>
      <c r="I250" s="29"/>
      <c r="J250" s="29"/>
      <c r="K250" s="29"/>
      <c r="L250" s="29"/>
      <c r="M250" s="29"/>
      <c r="N250" s="29"/>
      <c r="O250" s="29"/>
      <c r="P250" s="29"/>
      <c r="Q250" s="29"/>
      <c r="R250" s="18"/>
    </row>
    <row r="251" spans="1:21" x14ac:dyDescent="0.25">
      <c r="A251" s="16"/>
      <c r="B251" s="17"/>
      <c r="C251" s="18"/>
      <c r="D251" s="44" t="s">
        <v>1010</v>
      </c>
      <c r="E251" s="44"/>
      <c r="F251" s="32"/>
      <c r="G251" s="43"/>
      <c r="H251" s="43"/>
      <c r="I251" s="32"/>
      <c r="J251" s="43"/>
      <c r="K251" s="43"/>
      <c r="L251" s="32"/>
      <c r="M251" s="43"/>
      <c r="N251" s="43"/>
      <c r="O251" s="32"/>
      <c r="P251" s="43"/>
      <c r="Q251" s="43"/>
      <c r="R251" s="18"/>
    </row>
    <row r="252" spans="1:21" x14ac:dyDescent="0.25">
      <c r="A252" s="16"/>
      <c r="B252" s="17"/>
      <c r="C252" s="18"/>
      <c r="D252" s="31" t="s">
        <v>1011</v>
      </c>
      <c r="E252" s="31"/>
      <c r="F252" s="18"/>
      <c r="G252" s="31" t="s">
        <v>1012</v>
      </c>
      <c r="H252" s="31"/>
      <c r="I252" s="18"/>
      <c r="J252" s="31" t="s">
        <v>1013</v>
      </c>
      <c r="K252" s="31"/>
      <c r="L252" s="18"/>
      <c r="M252" s="31" t="s">
        <v>1014</v>
      </c>
      <c r="N252" s="31"/>
      <c r="O252" s="18"/>
      <c r="P252" s="42"/>
      <c r="Q252" s="42"/>
      <c r="R252" s="18"/>
    </row>
    <row r="253" spans="1:21" ht="15.75" thickBot="1" x14ac:dyDescent="0.3">
      <c r="A253" s="16"/>
      <c r="B253" s="17"/>
      <c r="C253" s="18"/>
      <c r="D253" s="29" t="s">
        <v>1040</v>
      </c>
      <c r="E253" s="29"/>
      <c r="F253" s="18"/>
      <c r="G253" s="29" t="s">
        <v>1017</v>
      </c>
      <c r="H253" s="29"/>
      <c r="I253" s="18"/>
      <c r="J253" s="29" t="s">
        <v>1017</v>
      </c>
      <c r="K253" s="29"/>
      <c r="L253" s="18"/>
      <c r="M253" s="29" t="s">
        <v>1018</v>
      </c>
      <c r="N253" s="29"/>
      <c r="O253" s="18"/>
      <c r="P253" s="29" t="s">
        <v>1019</v>
      </c>
      <c r="Q253" s="29"/>
      <c r="R253" s="18"/>
    </row>
    <row r="254" spans="1:21" x14ac:dyDescent="0.25">
      <c r="A254" s="16"/>
      <c r="B254" s="57"/>
      <c r="C254" s="17"/>
      <c r="D254" s="150"/>
      <c r="E254" s="150"/>
      <c r="F254" s="17"/>
      <c r="G254" s="150"/>
      <c r="H254" s="150"/>
      <c r="I254" s="17"/>
      <c r="J254" s="150"/>
      <c r="K254" s="150"/>
      <c r="L254" s="17"/>
      <c r="M254" s="150"/>
      <c r="N254" s="150"/>
      <c r="O254" s="17"/>
      <c r="P254" s="150"/>
      <c r="Q254" s="150"/>
      <c r="R254" s="17"/>
    </row>
    <row r="255" spans="1:21" x14ac:dyDescent="0.25">
      <c r="A255" s="16"/>
      <c r="B255" s="95" t="s">
        <v>123</v>
      </c>
      <c r="C255" s="22"/>
      <c r="D255" s="23" t="s">
        <v>225</v>
      </c>
      <c r="E255" s="24">
        <v>7876</v>
      </c>
      <c r="F255" s="22"/>
      <c r="G255" s="23" t="s">
        <v>225</v>
      </c>
      <c r="H255" s="24">
        <v>7876</v>
      </c>
      <c r="I255" s="22"/>
      <c r="J255" s="23" t="s">
        <v>225</v>
      </c>
      <c r="K255" s="34" t="s">
        <v>1088</v>
      </c>
      <c r="L255" s="23" t="s">
        <v>245</v>
      </c>
      <c r="M255" s="23" t="s">
        <v>225</v>
      </c>
      <c r="N255" s="34" t="s">
        <v>1092</v>
      </c>
      <c r="O255" s="23" t="s">
        <v>245</v>
      </c>
      <c r="P255" s="23" t="s">
        <v>225</v>
      </c>
      <c r="Q255" s="24">
        <v>7864</v>
      </c>
      <c r="R255" s="22"/>
    </row>
    <row r="256" spans="1:21" x14ac:dyDescent="0.25">
      <c r="A256" s="16"/>
      <c r="B256" s="57"/>
      <c r="C256" s="17"/>
      <c r="D256" s="56"/>
      <c r="E256" s="56"/>
      <c r="F256" s="17"/>
      <c r="G256" s="56"/>
      <c r="H256" s="56"/>
      <c r="I256" s="17"/>
      <c r="J256" s="56"/>
      <c r="K256" s="56"/>
      <c r="L256" s="17"/>
      <c r="M256" s="56"/>
      <c r="N256" s="56"/>
      <c r="O256" s="17"/>
      <c r="P256" s="56"/>
      <c r="Q256" s="56"/>
      <c r="R256" s="17"/>
    </row>
    <row r="257" spans="1:21" ht="15.75" thickBot="1" x14ac:dyDescent="0.3">
      <c r="A257" s="16"/>
      <c r="B257" s="141" t="s">
        <v>101</v>
      </c>
      <c r="C257" s="22"/>
      <c r="D257" s="50" t="s">
        <v>240</v>
      </c>
      <c r="E257" s="50"/>
      <c r="F257" s="22"/>
      <c r="G257" s="50" t="s">
        <v>240</v>
      </c>
      <c r="H257" s="50"/>
      <c r="I257" s="22"/>
      <c r="J257" s="50" t="s">
        <v>1100</v>
      </c>
      <c r="K257" s="50"/>
      <c r="L257" s="23" t="s">
        <v>245</v>
      </c>
      <c r="M257" s="50" t="s">
        <v>240</v>
      </c>
      <c r="N257" s="50"/>
      <c r="O257" s="22"/>
      <c r="P257" s="50" t="s">
        <v>1100</v>
      </c>
      <c r="Q257" s="50"/>
      <c r="R257" s="23" t="s">
        <v>245</v>
      </c>
    </row>
    <row r="258" spans="1:21" x14ac:dyDescent="0.25">
      <c r="A258" s="16"/>
      <c r="B258" s="57"/>
      <c r="C258" s="17"/>
      <c r="D258" s="150"/>
      <c r="E258" s="150"/>
      <c r="F258" s="17"/>
      <c r="G258" s="150"/>
      <c r="H258" s="150"/>
      <c r="I258" s="17"/>
      <c r="J258" s="150"/>
      <c r="K258" s="150"/>
      <c r="L258" s="17"/>
      <c r="M258" s="150"/>
      <c r="N258" s="150"/>
      <c r="O258" s="17"/>
      <c r="P258" s="150"/>
      <c r="Q258" s="150"/>
      <c r="R258" s="17"/>
    </row>
    <row r="259" spans="1:21" ht="15.75" thickBot="1" x14ac:dyDescent="0.3">
      <c r="A259" s="16"/>
      <c r="B259" s="145" t="s">
        <v>1098</v>
      </c>
      <c r="C259" s="22"/>
      <c r="D259" s="65" t="s">
        <v>225</v>
      </c>
      <c r="E259" s="69">
        <v>7876</v>
      </c>
      <c r="F259" s="22"/>
      <c r="G259" s="65" t="s">
        <v>225</v>
      </c>
      <c r="H259" s="69">
        <v>7876</v>
      </c>
      <c r="I259" s="22"/>
      <c r="J259" s="65" t="s">
        <v>225</v>
      </c>
      <c r="K259" s="149" t="s">
        <v>1101</v>
      </c>
      <c r="L259" s="23" t="s">
        <v>245</v>
      </c>
      <c r="M259" s="65" t="s">
        <v>225</v>
      </c>
      <c r="N259" s="149" t="s">
        <v>1092</v>
      </c>
      <c r="O259" s="23" t="s">
        <v>245</v>
      </c>
      <c r="P259" s="65" t="s">
        <v>225</v>
      </c>
      <c r="Q259" s="69">
        <v>7839</v>
      </c>
      <c r="R259" s="22"/>
    </row>
    <row r="260" spans="1:21" ht="15.75" thickTop="1" x14ac:dyDescent="0.25">
      <c r="A260" s="16"/>
      <c r="B260" s="62"/>
      <c r="C260" s="62"/>
      <c r="D260" s="62"/>
      <c r="E260" s="62"/>
      <c r="F260" s="62"/>
      <c r="G260" s="62"/>
      <c r="H260" s="62"/>
      <c r="I260" s="62"/>
      <c r="J260" s="62"/>
      <c r="K260" s="62"/>
      <c r="L260" s="62"/>
      <c r="M260" s="62"/>
      <c r="N260" s="62"/>
      <c r="O260" s="62"/>
      <c r="P260" s="62"/>
      <c r="Q260" s="62"/>
      <c r="R260" s="62"/>
      <c r="S260" s="62"/>
      <c r="T260" s="62"/>
      <c r="U260" s="62"/>
    </row>
    <row r="261" spans="1:21" x14ac:dyDescent="0.25">
      <c r="A261" s="16"/>
      <c r="B261" s="154" t="s">
        <v>1007</v>
      </c>
      <c r="C261" s="154"/>
      <c r="D261" s="154"/>
      <c r="E261" s="154"/>
      <c r="F261" s="154"/>
      <c r="G261" s="154"/>
      <c r="H261" s="154"/>
      <c r="I261" s="154"/>
      <c r="J261" s="154"/>
      <c r="K261" s="154"/>
      <c r="L261" s="154"/>
      <c r="M261" s="154"/>
      <c r="N261" s="154"/>
      <c r="O261" s="154"/>
      <c r="P261" s="154"/>
      <c r="Q261" s="154"/>
      <c r="R261" s="154"/>
      <c r="S261" s="154"/>
      <c r="T261" s="154"/>
      <c r="U261" s="154"/>
    </row>
    <row r="262" spans="1:21" x14ac:dyDescent="0.25">
      <c r="A262" s="16"/>
      <c r="B262" s="154" t="s">
        <v>1102</v>
      </c>
      <c r="C262" s="154"/>
      <c r="D262" s="154"/>
      <c r="E262" s="154"/>
      <c r="F262" s="154"/>
      <c r="G262" s="154"/>
      <c r="H262" s="154"/>
      <c r="I262" s="154"/>
      <c r="J262" s="154"/>
      <c r="K262" s="154"/>
      <c r="L262" s="154"/>
      <c r="M262" s="154"/>
      <c r="N262" s="154"/>
      <c r="O262" s="154"/>
      <c r="P262" s="154"/>
      <c r="Q262" s="154"/>
      <c r="R262" s="154"/>
      <c r="S262" s="154"/>
      <c r="T262" s="154"/>
      <c r="U262" s="154"/>
    </row>
    <row r="263" spans="1:21" x14ac:dyDescent="0.25">
      <c r="A263" s="16"/>
      <c r="B263" s="154" t="s">
        <v>1009</v>
      </c>
      <c r="C263" s="154"/>
      <c r="D263" s="154"/>
      <c r="E263" s="154"/>
      <c r="F263" s="154"/>
      <c r="G263" s="154"/>
      <c r="H263" s="154"/>
      <c r="I263" s="154"/>
      <c r="J263" s="154"/>
      <c r="K263" s="154"/>
      <c r="L263" s="154"/>
      <c r="M263" s="154"/>
      <c r="N263" s="154"/>
      <c r="O263" s="154"/>
      <c r="P263" s="154"/>
      <c r="Q263" s="154"/>
      <c r="R263" s="154"/>
      <c r="S263" s="154"/>
      <c r="T263" s="154"/>
      <c r="U263" s="154"/>
    </row>
    <row r="264" spans="1:21" x14ac:dyDescent="0.25">
      <c r="A264" s="16"/>
      <c r="B264" s="60"/>
      <c r="C264" s="60"/>
      <c r="D264" s="60"/>
      <c r="E264" s="60"/>
      <c r="F264" s="60"/>
      <c r="G264" s="60"/>
      <c r="H264" s="60"/>
      <c r="I264" s="60"/>
      <c r="J264" s="60"/>
      <c r="K264" s="60"/>
      <c r="L264" s="60"/>
      <c r="M264" s="60"/>
      <c r="N264" s="60"/>
      <c r="O264" s="60"/>
      <c r="P264" s="60"/>
      <c r="Q264" s="60"/>
      <c r="R264" s="60"/>
      <c r="S264" s="60"/>
      <c r="T264" s="60"/>
      <c r="U264" s="60"/>
    </row>
    <row r="265" spans="1:21" ht="15.75" thickBot="1" x14ac:dyDescent="0.3">
      <c r="A265" s="16"/>
      <c r="B265" s="17"/>
      <c r="C265" s="18"/>
      <c r="D265" s="29" t="s">
        <v>1048</v>
      </c>
      <c r="E265" s="29"/>
      <c r="F265" s="29"/>
      <c r="G265" s="29"/>
      <c r="H265" s="29"/>
      <c r="I265" s="29"/>
      <c r="J265" s="29"/>
      <c r="K265" s="29"/>
      <c r="L265" s="29"/>
      <c r="M265" s="29"/>
      <c r="N265" s="29"/>
      <c r="O265" s="29"/>
      <c r="P265" s="29"/>
      <c r="Q265" s="29"/>
      <c r="R265" s="18"/>
    </row>
    <row r="266" spans="1:21" x14ac:dyDescent="0.25">
      <c r="A266" s="16"/>
      <c r="B266" s="17"/>
      <c r="C266" s="18"/>
      <c r="D266" s="44" t="s">
        <v>1010</v>
      </c>
      <c r="E266" s="44"/>
      <c r="F266" s="18"/>
      <c r="G266" s="43"/>
      <c r="H266" s="43"/>
      <c r="I266" s="18"/>
      <c r="J266" s="43"/>
      <c r="K266" s="43"/>
      <c r="L266" s="18"/>
      <c r="M266" s="43"/>
      <c r="N266" s="43"/>
      <c r="O266" s="18"/>
      <c r="P266" s="43"/>
      <c r="Q266" s="43"/>
      <c r="R266" s="18"/>
    </row>
    <row r="267" spans="1:21" x14ac:dyDescent="0.25">
      <c r="A267" s="16"/>
      <c r="B267" s="17"/>
      <c r="C267" s="18"/>
      <c r="D267" s="31" t="s">
        <v>1011</v>
      </c>
      <c r="E267" s="31"/>
      <c r="F267" s="18"/>
      <c r="G267" s="31" t="s">
        <v>1010</v>
      </c>
      <c r="H267" s="31"/>
      <c r="I267" s="18"/>
      <c r="J267" s="31" t="s">
        <v>1012</v>
      </c>
      <c r="K267" s="31"/>
      <c r="L267" s="18"/>
      <c r="M267" s="31" t="s">
        <v>1013</v>
      </c>
      <c r="N267" s="31"/>
      <c r="O267" s="18"/>
      <c r="P267" s="42"/>
      <c r="Q267" s="42"/>
      <c r="R267" s="18"/>
    </row>
    <row r="268" spans="1:21" ht="15.75" thickBot="1" x14ac:dyDescent="0.3">
      <c r="A268" s="16"/>
      <c r="B268" s="17"/>
      <c r="C268" s="18"/>
      <c r="D268" s="29" t="s">
        <v>1015</v>
      </c>
      <c r="E268" s="29"/>
      <c r="F268" s="18"/>
      <c r="G268" s="29" t="s">
        <v>1016</v>
      </c>
      <c r="H268" s="29"/>
      <c r="I268" s="18"/>
      <c r="J268" s="29" t="s">
        <v>1017</v>
      </c>
      <c r="K268" s="29"/>
      <c r="L268" s="18"/>
      <c r="M268" s="29" t="s">
        <v>1017</v>
      </c>
      <c r="N268" s="29"/>
      <c r="O268" s="18"/>
      <c r="P268" s="29" t="s">
        <v>1019</v>
      </c>
      <c r="Q268" s="29"/>
      <c r="R268" s="18"/>
    </row>
    <row r="269" spans="1:21" x14ac:dyDescent="0.25">
      <c r="A269" s="16"/>
      <c r="B269" s="95" t="s">
        <v>137</v>
      </c>
      <c r="C269" s="22"/>
      <c r="D269" s="91"/>
      <c r="E269" s="91"/>
      <c r="F269" s="22"/>
      <c r="G269" s="91"/>
      <c r="H269" s="91"/>
      <c r="I269" s="22"/>
      <c r="J269" s="91"/>
      <c r="K269" s="91"/>
      <c r="L269" s="22"/>
      <c r="M269" s="91"/>
      <c r="N269" s="91"/>
      <c r="O269" s="22"/>
      <c r="P269" s="91"/>
      <c r="Q269" s="91"/>
      <c r="R269" s="22"/>
    </row>
    <row r="270" spans="1:21" ht="26.25" x14ac:dyDescent="0.25">
      <c r="A270" s="16"/>
      <c r="B270" s="143" t="s">
        <v>1103</v>
      </c>
      <c r="C270" s="17"/>
      <c r="D270" s="12" t="s">
        <v>225</v>
      </c>
      <c r="E270" s="36" t="s">
        <v>1104</v>
      </c>
      <c r="F270" s="12" t="s">
        <v>245</v>
      </c>
      <c r="G270" s="12" t="s">
        <v>225</v>
      </c>
      <c r="H270" s="36" t="s">
        <v>240</v>
      </c>
      <c r="I270" s="17"/>
      <c r="J270" s="12" t="s">
        <v>225</v>
      </c>
      <c r="K270" s="35">
        <v>99754</v>
      </c>
      <c r="L270" s="17"/>
      <c r="M270" s="12" t="s">
        <v>225</v>
      </c>
      <c r="N270" s="35">
        <v>2107</v>
      </c>
      <c r="O270" s="17"/>
      <c r="P270" s="12" t="s">
        <v>225</v>
      </c>
      <c r="Q270" s="35">
        <v>85236</v>
      </c>
      <c r="R270" s="17"/>
    </row>
    <row r="271" spans="1:21" x14ac:dyDescent="0.25">
      <c r="A271" s="16"/>
      <c r="B271" s="70"/>
      <c r="C271" s="22"/>
      <c r="D271" s="74"/>
      <c r="E271" s="74"/>
      <c r="F271" s="22"/>
      <c r="G271" s="74"/>
      <c r="H271" s="74"/>
      <c r="I271" s="22"/>
      <c r="J271" s="74"/>
      <c r="K271" s="74"/>
      <c r="L271" s="22"/>
      <c r="M271" s="74"/>
      <c r="N271" s="74"/>
      <c r="O271" s="22"/>
      <c r="P271" s="74"/>
      <c r="Q271" s="74"/>
      <c r="R271" s="22"/>
    </row>
    <row r="272" spans="1:21" x14ac:dyDescent="0.25">
      <c r="A272" s="16"/>
      <c r="B272" s="140" t="s">
        <v>147</v>
      </c>
      <c r="C272" s="17"/>
      <c r="D272" s="56"/>
      <c r="E272" s="56"/>
      <c r="F272" s="17"/>
      <c r="G272" s="56"/>
      <c r="H272" s="56"/>
      <c r="I272" s="17"/>
      <c r="J272" s="56"/>
      <c r="K272" s="56"/>
      <c r="L272" s="17"/>
      <c r="M272" s="56"/>
      <c r="N272" s="56"/>
      <c r="O272" s="17"/>
      <c r="P272" s="56"/>
      <c r="Q272" s="56"/>
      <c r="R272" s="17"/>
    </row>
    <row r="273" spans="1:18" x14ac:dyDescent="0.25">
      <c r="A273" s="16"/>
      <c r="B273" s="141" t="s">
        <v>148</v>
      </c>
      <c r="C273" s="22"/>
      <c r="D273" s="48" t="s">
        <v>240</v>
      </c>
      <c r="E273" s="48"/>
      <c r="F273" s="22"/>
      <c r="G273" s="48" t="s">
        <v>240</v>
      </c>
      <c r="H273" s="48"/>
      <c r="I273" s="22"/>
      <c r="J273" s="48" t="s">
        <v>1105</v>
      </c>
      <c r="K273" s="48"/>
      <c r="L273" s="23" t="s">
        <v>245</v>
      </c>
      <c r="M273" s="48" t="s">
        <v>1106</v>
      </c>
      <c r="N273" s="48"/>
      <c r="O273" s="23" t="s">
        <v>245</v>
      </c>
      <c r="P273" s="48" t="s">
        <v>1107</v>
      </c>
      <c r="Q273" s="48"/>
      <c r="R273" s="23" t="s">
        <v>245</v>
      </c>
    </row>
    <row r="274" spans="1:18" ht="39" x14ac:dyDescent="0.25">
      <c r="A274" s="16"/>
      <c r="B274" s="142" t="s">
        <v>149</v>
      </c>
      <c r="C274" s="17"/>
      <c r="D274" s="46" t="s">
        <v>1108</v>
      </c>
      <c r="E274" s="46"/>
      <c r="F274" s="12" t="s">
        <v>245</v>
      </c>
      <c r="G274" s="46" t="s">
        <v>240</v>
      </c>
      <c r="H274" s="46"/>
      <c r="I274" s="17"/>
      <c r="J274" s="46" t="s">
        <v>1109</v>
      </c>
      <c r="K274" s="46"/>
      <c r="L274" s="12" t="s">
        <v>245</v>
      </c>
      <c r="M274" s="46" t="s">
        <v>1110</v>
      </c>
      <c r="N274" s="46"/>
      <c r="O274" s="12" t="s">
        <v>245</v>
      </c>
      <c r="P274" s="46" t="s">
        <v>1111</v>
      </c>
      <c r="Q274" s="46"/>
      <c r="R274" s="12" t="s">
        <v>245</v>
      </c>
    </row>
    <row r="275" spans="1:18" x14ac:dyDescent="0.25">
      <c r="A275" s="16"/>
      <c r="B275" s="141" t="s">
        <v>150</v>
      </c>
      <c r="C275" s="22"/>
      <c r="D275" s="48" t="s">
        <v>240</v>
      </c>
      <c r="E275" s="48"/>
      <c r="F275" s="22"/>
      <c r="G275" s="48" t="s">
        <v>240</v>
      </c>
      <c r="H275" s="48"/>
      <c r="I275" s="22"/>
      <c r="J275" s="48" t="s">
        <v>1112</v>
      </c>
      <c r="K275" s="48"/>
      <c r="L275" s="23" t="s">
        <v>245</v>
      </c>
      <c r="M275" s="48" t="s">
        <v>240</v>
      </c>
      <c r="N275" s="48"/>
      <c r="O275" s="22"/>
      <c r="P275" s="48" t="s">
        <v>1112</v>
      </c>
      <c r="Q275" s="48"/>
      <c r="R275" s="23" t="s">
        <v>245</v>
      </c>
    </row>
    <row r="276" spans="1:18" x14ac:dyDescent="0.25">
      <c r="A276" s="16"/>
      <c r="B276" s="142" t="s">
        <v>151</v>
      </c>
      <c r="C276" s="17"/>
      <c r="D276" s="46" t="s">
        <v>240</v>
      </c>
      <c r="E276" s="46"/>
      <c r="F276" s="17"/>
      <c r="G276" s="46" t="s">
        <v>240</v>
      </c>
      <c r="H276" s="46"/>
      <c r="I276" s="17"/>
      <c r="J276" s="45">
        <v>12884</v>
      </c>
      <c r="K276" s="45"/>
      <c r="L276" s="17"/>
      <c r="M276" s="45">
        <v>11776</v>
      </c>
      <c r="N276" s="45"/>
      <c r="O276" s="17"/>
      <c r="P276" s="45">
        <v>24660</v>
      </c>
      <c r="Q276" s="45"/>
      <c r="R276" s="17"/>
    </row>
    <row r="277" spans="1:18" x14ac:dyDescent="0.25">
      <c r="A277" s="16"/>
      <c r="B277" s="141" t="s">
        <v>152</v>
      </c>
      <c r="C277" s="22"/>
      <c r="D277" s="48" t="s">
        <v>240</v>
      </c>
      <c r="E277" s="48"/>
      <c r="F277" s="22"/>
      <c r="G277" s="48" t="s">
        <v>240</v>
      </c>
      <c r="H277" s="48"/>
      <c r="I277" s="22"/>
      <c r="J277" s="48" t="s">
        <v>1113</v>
      </c>
      <c r="K277" s="48"/>
      <c r="L277" s="23" t="s">
        <v>245</v>
      </c>
      <c r="M277" s="48" t="s">
        <v>240</v>
      </c>
      <c r="N277" s="48"/>
      <c r="O277" s="22"/>
      <c r="P277" s="48" t="s">
        <v>1113</v>
      </c>
      <c r="Q277" s="48"/>
      <c r="R277" s="23" t="s">
        <v>245</v>
      </c>
    </row>
    <row r="278" spans="1:18" ht="26.25" x14ac:dyDescent="0.25">
      <c r="A278" s="16"/>
      <c r="B278" s="142" t="s">
        <v>153</v>
      </c>
      <c r="C278" s="17"/>
      <c r="D278" s="46" t="s">
        <v>240</v>
      </c>
      <c r="E278" s="46"/>
      <c r="F278" s="17"/>
      <c r="G278" s="46" t="s">
        <v>240</v>
      </c>
      <c r="H278" s="46"/>
      <c r="I278" s="17"/>
      <c r="J278" s="45">
        <v>1591</v>
      </c>
      <c r="K278" s="45"/>
      <c r="L278" s="17"/>
      <c r="M278" s="46" t="s">
        <v>240</v>
      </c>
      <c r="N278" s="46"/>
      <c r="O278" s="17"/>
      <c r="P278" s="45">
        <v>1591</v>
      </c>
      <c r="Q278" s="45"/>
      <c r="R278" s="17"/>
    </row>
    <row r="279" spans="1:18" ht="15.75" thickBot="1" x14ac:dyDescent="0.3">
      <c r="A279" s="16"/>
      <c r="B279" s="141" t="s">
        <v>68</v>
      </c>
      <c r="C279" s="22"/>
      <c r="D279" s="50" t="s">
        <v>240</v>
      </c>
      <c r="E279" s="50"/>
      <c r="F279" s="22"/>
      <c r="G279" s="50" t="s">
        <v>240</v>
      </c>
      <c r="H279" s="50"/>
      <c r="I279" s="22"/>
      <c r="J279" s="50">
        <v>540</v>
      </c>
      <c r="K279" s="50"/>
      <c r="L279" s="22"/>
      <c r="M279" s="50" t="s">
        <v>1114</v>
      </c>
      <c r="N279" s="50"/>
      <c r="O279" s="23" t="s">
        <v>245</v>
      </c>
      <c r="P279" s="50" t="s">
        <v>1115</v>
      </c>
      <c r="Q279" s="50"/>
      <c r="R279" s="23" t="s">
        <v>245</v>
      </c>
    </row>
    <row r="280" spans="1:18" ht="15.75" thickBot="1" x14ac:dyDescent="0.3">
      <c r="A280" s="16"/>
      <c r="B280" s="143" t="s">
        <v>154</v>
      </c>
      <c r="C280" s="17"/>
      <c r="D280" s="152" t="s">
        <v>1108</v>
      </c>
      <c r="E280" s="152"/>
      <c r="F280" s="12" t="s">
        <v>245</v>
      </c>
      <c r="G280" s="152" t="s">
        <v>240</v>
      </c>
      <c r="H280" s="152"/>
      <c r="I280" s="17"/>
      <c r="J280" s="152" t="s">
        <v>1116</v>
      </c>
      <c r="K280" s="152"/>
      <c r="L280" s="12" t="s">
        <v>245</v>
      </c>
      <c r="M280" s="152" t="s">
        <v>1117</v>
      </c>
      <c r="N280" s="152"/>
      <c r="O280" s="12" t="s">
        <v>245</v>
      </c>
      <c r="P280" s="152" t="s">
        <v>1118</v>
      </c>
      <c r="Q280" s="152"/>
      <c r="R280" s="12" t="s">
        <v>245</v>
      </c>
    </row>
    <row r="281" spans="1:18" x14ac:dyDescent="0.25">
      <c r="A281" s="16"/>
      <c r="B281" s="70"/>
      <c r="C281" s="22"/>
      <c r="D281" s="91"/>
      <c r="E281" s="91"/>
      <c r="F281" s="22"/>
      <c r="G281" s="91"/>
      <c r="H281" s="91"/>
      <c r="I281" s="22"/>
      <c r="J281" s="91"/>
      <c r="K281" s="91"/>
      <c r="L281" s="22"/>
      <c r="M281" s="91"/>
      <c r="N281" s="91"/>
      <c r="O281" s="22"/>
      <c r="P281" s="91"/>
      <c r="Q281" s="91"/>
      <c r="R281" s="22"/>
    </row>
    <row r="282" spans="1:18" x14ac:dyDescent="0.25">
      <c r="A282" s="16"/>
      <c r="B282" s="140" t="s">
        <v>155</v>
      </c>
      <c r="C282" s="17"/>
      <c r="D282" s="56"/>
      <c r="E282" s="56"/>
      <c r="F282" s="17"/>
      <c r="G282" s="56"/>
      <c r="H282" s="56"/>
      <c r="I282" s="17"/>
      <c r="J282" s="56"/>
      <c r="K282" s="56"/>
      <c r="L282" s="17"/>
      <c r="M282" s="56"/>
      <c r="N282" s="56"/>
      <c r="O282" s="17"/>
      <c r="P282" s="56"/>
      <c r="Q282" s="56"/>
      <c r="R282" s="17"/>
    </row>
    <row r="283" spans="1:18" ht="26.25" x14ac:dyDescent="0.25">
      <c r="A283" s="16"/>
      <c r="B283" s="141" t="s">
        <v>156</v>
      </c>
      <c r="C283" s="22"/>
      <c r="D283" s="48" t="s">
        <v>240</v>
      </c>
      <c r="E283" s="48"/>
      <c r="F283" s="22"/>
      <c r="G283" s="48" t="s">
        <v>240</v>
      </c>
      <c r="H283" s="48"/>
      <c r="I283" s="22"/>
      <c r="J283" s="47">
        <v>2545500</v>
      </c>
      <c r="K283" s="47"/>
      <c r="L283" s="22"/>
      <c r="M283" s="48" t="s">
        <v>240</v>
      </c>
      <c r="N283" s="48"/>
      <c r="O283" s="22"/>
      <c r="P283" s="47">
        <v>2545500</v>
      </c>
      <c r="Q283" s="47"/>
      <c r="R283" s="22"/>
    </row>
    <row r="284" spans="1:18" x14ac:dyDescent="0.25">
      <c r="A284" s="16"/>
      <c r="B284" s="142" t="s">
        <v>157</v>
      </c>
      <c r="C284" s="17"/>
      <c r="D284" s="46" t="s">
        <v>240</v>
      </c>
      <c r="E284" s="46"/>
      <c r="F284" s="17"/>
      <c r="G284" s="46" t="s">
        <v>240</v>
      </c>
      <c r="H284" s="46"/>
      <c r="I284" s="17"/>
      <c r="J284" s="46" t="s">
        <v>1119</v>
      </c>
      <c r="K284" s="46"/>
      <c r="L284" s="12" t="s">
        <v>245</v>
      </c>
      <c r="M284" s="46" t="s">
        <v>240</v>
      </c>
      <c r="N284" s="46"/>
      <c r="O284" s="17"/>
      <c r="P284" s="46" t="s">
        <v>1119</v>
      </c>
      <c r="Q284" s="46"/>
      <c r="R284" s="12" t="s">
        <v>245</v>
      </c>
    </row>
    <row r="285" spans="1:18" x14ac:dyDescent="0.25">
      <c r="A285" s="16"/>
      <c r="B285" s="141" t="s">
        <v>158</v>
      </c>
      <c r="C285" s="22"/>
      <c r="D285" s="48" t="s">
        <v>240</v>
      </c>
      <c r="E285" s="48"/>
      <c r="F285" s="22"/>
      <c r="G285" s="47">
        <v>450000</v>
      </c>
      <c r="H285" s="47"/>
      <c r="I285" s="22"/>
      <c r="J285" s="48" t="s">
        <v>240</v>
      </c>
      <c r="K285" s="48"/>
      <c r="L285" s="22"/>
      <c r="M285" s="48" t="s">
        <v>240</v>
      </c>
      <c r="N285" s="48"/>
      <c r="O285" s="22"/>
      <c r="P285" s="47">
        <v>450000</v>
      </c>
      <c r="Q285" s="47"/>
      <c r="R285" s="22"/>
    </row>
    <row r="286" spans="1:18" ht="26.25" x14ac:dyDescent="0.25">
      <c r="A286" s="16"/>
      <c r="B286" s="142" t="s">
        <v>159</v>
      </c>
      <c r="C286" s="17"/>
      <c r="D286" s="46" t="s">
        <v>240</v>
      </c>
      <c r="E286" s="46"/>
      <c r="F286" s="17"/>
      <c r="G286" s="46" t="s">
        <v>240</v>
      </c>
      <c r="H286" s="46"/>
      <c r="I286" s="17"/>
      <c r="J286" s="46">
        <v>780</v>
      </c>
      <c r="K286" s="46"/>
      <c r="L286" s="17"/>
      <c r="M286" s="46">
        <v>100</v>
      </c>
      <c r="N286" s="46"/>
      <c r="O286" s="17"/>
      <c r="P286" s="46">
        <v>880</v>
      </c>
      <c r="Q286" s="46"/>
      <c r="R286" s="17"/>
    </row>
    <row r="287" spans="1:18" x14ac:dyDescent="0.25">
      <c r="A287" s="16"/>
      <c r="B287" s="141" t="s">
        <v>160</v>
      </c>
      <c r="C287" s="22"/>
      <c r="D287" s="48" t="s">
        <v>240</v>
      </c>
      <c r="E287" s="48"/>
      <c r="F287" s="22"/>
      <c r="G287" s="48" t="s">
        <v>240</v>
      </c>
      <c r="H287" s="48"/>
      <c r="I287" s="22"/>
      <c r="J287" s="48" t="s">
        <v>1120</v>
      </c>
      <c r="K287" s="48"/>
      <c r="L287" s="23" t="s">
        <v>245</v>
      </c>
      <c r="M287" s="48" t="s">
        <v>1121</v>
      </c>
      <c r="N287" s="48"/>
      <c r="O287" s="23" t="s">
        <v>245</v>
      </c>
      <c r="P287" s="48" t="s">
        <v>1122</v>
      </c>
      <c r="Q287" s="48"/>
      <c r="R287" s="23" t="s">
        <v>245</v>
      </c>
    </row>
    <row r="288" spans="1:18" x14ac:dyDescent="0.25">
      <c r="A288" s="16"/>
      <c r="B288" s="142" t="s">
        <v>161</v>
      </c>
      <c r="C288" s="17"/>
      <c r="D288" s="46" t="s">
        <v>1123</v>
      </c>
      <c r="E288" s="46"/>
      <c r="F288" s="12" t="s">
        <v>245</v>
      </c>
      <c r="G288" s="46" t="s">
        <v>1124</v>
      </c>
      <c r="H288" s="46"/>
      <c r="I288" s="12" t="s">
        <v>245</v>
      </c>
      <c r="J288" s="46" t="s">
        <v>1125</v>
      </c>
      <c r="K288" s="46"/>
      <c r="L288" s="12" t="s">
        <v>245</v>
      </c>
      <c r="M288" s="46" t="s">
        <v>240</v>
      </c>
      <c r="N288" s="46"/>
      <c r="O288" s="17"/>
      <c r="P288" s="46" t="s">
        <v>1126</v>
      </c>
      <c r="Q288" s="46"/>
      <c r="R288" s="12" t="s">
        <v>245</v>
      </c>
    </row>
    <row r="289" spans="1:21" x14ac:dyDescent="0.25">
      <c r="A289" s="16"/>
      <c r="B289" s="141" t="s">
        <v>120</v>
      </c>
      <c r="C289" s="22"/>
      <c r="D289" s="48">
        <v>765</v>
      </c>
      <c r="E289" s="48"/>
      <c r="F289" s="22"/>
      <c r="G289" s="48" t="s">
        <v>240</v>
      </c>
      <c r="H289" s="48"/>
      <c r="I289" s="22"/>
      <c r="J289" s="48" t="s">
        <v>240</v>
      </c>
      <c r="K289" s="48"/>
      <c r="L289" s="22"/>
      <c r="M289" s="47">
        <v>2060</v>
      </c>
      <c r="N289" s="47"/>
      <c r="O289" s="22"/>
      <c r="P289" s="47">
        <v>2825</v>
      </c>
      <c r="Q289" s="47"/>
      <c r="R289" s="22"/>
    </row>
    <row r="290" spans="1:21" x14ac:dyDescent="0.25">
      <c r="A290" s="16"/>
      <c r="B290" s="142" t="s">
        <v>128</v>
      </c>
      <c r="C290" s="17"/>
      <c r="D290" s="46" t="s">
        <v>1127</v>
      </c>
      <c r="E290" s="46"/>
      <c r="F290" s="12" t="s">
        <v>245</v>
      </c>
      <c r="G290" s="46" t="s">
        <v>240</v>
      </c>
      <c r="H290" s="46"/>
      <c r="I290" s="17"/>
      <c r="J290" s="46" t="s">
        <v>240</v>
      </c>
      <c r="K290" s="46"/>
      <c r="L290" s="17"/>
      <c r="M290" s="46" t="s">
        <v>1128</v>
      </c>
      <c r="N290" s="46"/>
      <c r="O290" s="12" t="s">
        <v>245</v>
      </c>
      <c r="P290" s="46" t="s">
        <v>1129</v>
      </c>
      <c r="Q290" s="46"/>
      <c r="R290" s="12" t="s">
        <v>245</v>
      </c>
    </row>
    <row r="291" spans="1:21" ht="26.25" x14ac:dyDescent="0.25">
      <c r="A291" s="16"/>
      <c r="B291" s="141" t="s">
        <v>162</v>
      </c>
      <c r="C291" s="22"/>
      <c r="D291" s="47">
        <v>650155</v>
      </c>
      <c r="E291" s="47"/>
      <c r="F291" s="22"/>
      <c r="G291" s="48" t="s">
        <v>240</v>
      </c>
      <c r="H291" s="48"/>
      <c r="I291" s="22"/>
      <c r="J291" s="48" t="s">
        <v>240</v>
      </c>
      <c r="K291" s="48"/>
      <c r="L291" s="22"/>
      <c r="M291" s="48" t="s">
        <v>240</v>
      </c>
      <c r="N291" s="48"/>
      <c r="O291" s="22"/>
      <c r="P291" s="47">
        <v>650155</v>
      </c>
      <c r="Q291" s="47"/>
      <c r="R291" s="22"/>
    </row>
    <row r="292" spans="1:21" ht="27" thickBot="1" x14ac:dyDescent="0.3">
      <c r="A292" s="16"/>
      <c r="B292" s="142" t="s">
        <v>1130</v>
      </c>
      <c r="C292" s="17"/>
      <c r="D292" s="72" t="s">
        <v>1131</v>
      </c>
      <c r="E292" s="72"/>
      <c r="F292" s="12" t="s">
        <v>245</v>
      </c>
      <c r="G292" s="72" t="s">
        <v>1132</v>
      </c>
      <c r="H292" s="72"/>
      <c r="I292" s="12" t="s">
        <v>245</v>
      </c>
      <c r="J292" s="79">
        <v>556238</v>
      </c>
      <c r="K292" s="79"/>
      <c r="L292" s="17"/>
      <c r="M292" s="79">
        <v>34701</v>
      </c>
      <c r="N292" s="79"/>
      <c r="O292" s="17"/>
      <c r="P292" s="72" t="s">
        <v>240</v>
      </c>
      <c r="Q292" s="72"/>
      <c r="R292" s="17"/>
    </row>
    <row r="293" spans="1:21" ht="27" thickBot="1" x14ac:dyDescent="0.3">
      <c r="A293" s="16"/>
      <c r="B293" s="145" t="s">
        <v>163</v>
      </c>
      <c r="C293" s="22"/>
      <c r="D293" s="147">
        <v>351960</v>
      </c>
      <c r="E293" s="147"/>
      <c r="F293" s="22"/>
      <c r="G293" s="148" t="s">
        <v>240</v>
      </c>
      <c r="H293" s="148"/>
      <c r="I293" s="22"/>
      <c r="J293" s="147">
        <v>981052</v>
      </c>
      <c r="K293" s="147"/>
      <c r="L293" s="22"/>
      <c r="M293" s="147">
        <v>36004</v>
      </c>
      <c r="N293" s="147"/>
      <c r="O293" s="22"/>
      <c r="P293" s="147">
        <v>1369016</v>
      </c>
      <c r="Q293" s="147"/>
      <c r="R293" s="22"/>
    </row>
    <row r="294" spans="1:21" ht="26.25" x14ac:dyDescent="0.25">
      <c r="A294" s="16"/>
      <c r="B294" s="143" t="s">
        <v>164</v>
      </c>
      <c r="C294" s="17"/>
      <c r="D294" s="89">
        <v>1181</v>
      </c>
      <c r="E294" s="89"/>
      <c r="F294" s="17"/>
      <c r="G294" s="146" t="s">
        <v>240</v>
      </c>
      <c r="H294" s="146"/>
      <c r="I294" s="17"/>
      <c r="J294" s="146" t="s">
        <v>1133</v>
      </c>
      <c r="K294" s="146"/>
      <c r="L294" s="12" t="s">
        <v>245</v>
      </c>
      <c r="M294" s="146">
        <v>176</v>
      </c>
      <c r="N294" s="146"/>
      <c r="O294" s="17"/>
      <c r="P294" s="146" t="s">
        <v>1134</v>
      </c>
      <c r="Q294" s="146"/>
      <c r="R294" s="12" t="s">
        <v>245</v>
      </c>
    </row>
    <row r="295" spans="1:21" ht="27" thickBot="1" x14ac:dyDescent="0.3">
      <c r="A295" s="16"/>
      <c r="B295" s="141" t="s">
        <v>165</v>
      </c>
      <c r="C295" s="22"/>
      <c r="D295" s="50" t="s">
        <v>240</v>
      </c>
      <c r="E295" s="50"/>
      <c r="F295" s="22"/>
      <c r="G295" s="50" t="s">
        <v>240</v>
      </c>
      <c r="H295" s="50"/>
      <c r="I295" s="22"/>
      <c r="J295" s="49">
        <v>11206</v>
      </c>
      <c r="K295" s="49"/>
      <c r="L295" s="22"/>
      <c r="M295" s="50">
        <v>355</v>
      </c>
      <c r="N295" s="50"/>
      <c r="O295" s="22"/>
      <c r="P295" s="49">
        <v>11561</v>
      </c>
      <c r="Q295" s="49"/>
      <c r="R295" s="22"/>
    </row>
    <row r="296" spans="1:21" ht="27" thickBot="1" x14ac:dyDescent="0.3">
      <c r="A296" s="16"/>
      <c r="B296" s="142" t="s">
        <v>166</v>
      </c>
      <c r="C296" s="17"/>
      <c r="D296" s="40" t="s">
        <v>225</v>
      </c>
      <c r="E296" s="41">
        <v>1181</v>
      </c>
      <c r="F296" s="17"/>
      <c r="G296" s="40" t="s">
        <v>225</v>
      </c>
      <c r="H296" s="52" t="s">
        <v>240</v>
      </c>
      <c r="I296" s="17"/>
      <c r="J296" s="40" t="s">
        <v>225</v>
      </c>
      <c r="K296" s="41">
        <v>8728</v>
      </c>
      <c r="L296" s="17"/>
      <c r="M296" s="40" t="s">
        <v>225</v>
      </c>
      <c r="N296" s="52">
        <v>531</v>
      </c>
      <c r="O296" s="17"/>
      <c r="P296" s="40" t="s">
        <v>225</v>
      </c>
      <c r="Q296" s="41">
        <v>10440</v>
      </c>
      <c r="R296" s="17"/>
    </row>
    <row r="297" spans="1:21" ht="15.75" thickTop="1" x14ac:dyDescent="0.25">
      <c r="A297" s="16"/>
      <c r="B297" s="60"/>
      <c r="C297" s="60"/>
      <c r="D297" s="60"/>
      <c r="E297" s="60"/>
      <c r="F297" s="60"/>
      <c r="G297" s="60"/>
      <c r="H297" s="60"/>
      <c r="I297" s="60"/>
      <c r="J297" s="60"/>
      <c r="K297" s="60"/>
      <c r="L297" s="60"/>
      <c r="M297" s="60"/>
      <c r="N297" s="60"/>
      <c r="O297" s="60"/>
      <c r="P297" s="60"/>
      <c r="Q297" s="60"/>
      <c r="R297" s="60"/>
      <c r="S297" s="60"/>
      <c r="T297" s="60"/>
      <c r="U297" s="60"/>
    </row>
    <row r="298" spans="1:21" x14ac:dyDescent="0.25">
      <c r="A298" s="16"/>
      <c r="B298" s="156" t="s">
        <v>1068</v>
      </c>
      <c r="C298" s="156"/>
      <c r="D298" s="156"/>
      <c r="E298" s="156"/>
      <c r="F298" s="156"/>
      <c r="G298" s="156"/>
      <c r="H298" s="156"/>
      <c r="I298" s="156"/>
      <c r="J298" s="156"/>
      <c r="K298" s="156"/>
      <c r="L298" s="156"/>
      <c r="M298" s="156"/>
      <c r="N298" s="156"/>
      <c r="O298" s="156"/>
      <c r="P298" s="156"/>
      <c r="Q298" s="156"/>
      <c r="R298" s="156"/>
      <c r="S298" s="156"/>
      <c r="T298" s="156"/>
      <c r="U298" s="156"/>
    </row>
    <row r="299" spans="1:21" x14ac:dyDescent="0.25">
      <c r="A299" s="16"/>
      <c r="B299" s="62"/>
      <c r="C299" s="62"/>
      <c r="D299" s="62"/>
      <c r="E299" s="62"/>
      <c r="F299" s="62"/>
      <c r="G299" s="62"/>
      <c r="H299" s="62"/>
      <c r="I299" s="62"/>
      <c r="J299" s="62"/>
      <c r="K299" s="62"/>
      <c r="L299" s="62"/>
      <c r="M299" s="62"/>
      <c r="N299" s="62"/>
      <c r="O299" s="62"/>
      <c r="P299" s="62"/>
      <c r="Q299" s="62"/>
      <c r="R299" s="62"/>
      <c r="S299" s="62"/>
      <c r="T299" s="62"/>
      <c r="U299" s="62"/>
    </row>
    <row r="300" spans="1:21" x14ac:dyDescent="0.25">
      <c r="A300" s="16"/>
      <c r="B300" s="154" t="s">
        <v>1007</v>
      </c>
      <c r="C300" s="154"/>
      <c r="D300" s="154"/>
      <c r="E300" s="154"/>
      <c r="F300" s="154"/>
      <c r="G300" s="154"/>
      <c r="H300" s="154"/>
      <c r="I300" s="154"/>
      <c r="J300" s="154"/>
      <c r="K300" s="154"/>
      <c r="L300" s="154"/>
      <c r="M300" s="154"/>
      <c r="N300" s="154"/>
      <c r="O300" s="154"/>
      <c r="P300" s="154"/>
      <c r="Q300" s="154"/>
      <c r="R300" s="154"/>
      <c r="S300" s="154"/>
      <c r="T300" s="154"/>
      <c r="U300" s="154"/>
    </row>
    <row r="301" spans="1:21" x14ac:dyDescent="0.25">
      <c r="A301" s="16"/>
      <c r="B301" s="154" t="s">
        <v>1102</v>
      </c>
      <c r="C301" s="154"/>
      <c r="D301" s="154"/>
      <c r="E301" s="154"/>
      <c r="F301" s="154"/>
      <c r="G301" s="154"/>
      <c r="H301" s="154"/>
      <c r="I301" s="154"/>
      <c r="J301" s="154"/>
      <c r="K301" s="154"/>
      <c r="L301" s="154"/>
      <c r="M301" s="154"/>
      <c r="N301" s="154"/>
      <c r="O301" s="154"/>
      <c r="P301" s="154"/>
      <c r="Q301" s="154"/>
      <c r="R301" s="154"/>
      <c r="S301" s="154"/>
      <c r="T301" s="154"/>
      <c r="U301" s="154"/>
    </row>
    <row r="302" spans="1:21" x14ac:dyDescent="0.25">
      <c r="A302" s="16"/>
      <c r="B302" s="154" t="s">
        <v>1009</v>
      </c>
      <c r="C302" s="154"/>
      <c r="D302" s="154"/>
      <c r="E302" s="154"/>
      <c r="F302" s="154"/>
      <c r="G302" s="154"/>
      <c r="H302" s="154"/>
      <c r="I302" s="154"/>
      <c r="J302" s="154"/>
      <c r="K302" s="154"/>
      <c r="L302" s="154"/>
      <c r="M302" s="154"/>
      <c r="N302" s="154"/>
      <c r="O302" s="154"/>
      <c r="P302" s="154"/>
      <c r="Q302" s="154"/>
      <c r="R302" s="154"/>
      <c r="S302" s="154"/>
      <c r="T302" s="154"/>
      <c r="U302" s="154"/>
    </row>
    <row r="303" spans="1:21" x14ac:dyDescent="0.25">
      <c r="A303" s="16"/>
      <c r="B303" s="60"/>
      <c r="C303" s="60"/>
      <c r="D303" s="60"/>
      <c r="E303" s="60"/>
      <c r="F303" s="60"/>
      <c r="G303" s="60"/>
      <c r="H303" s="60"/>
      <c r="I303" s="60"/>
      <c r="J303" s="60"/>
      <c r="K303" s="60"/>
      <c r="L303" s="60"/>
      <c r="M303" s="60"/>
      <c r="N303" s="60"/>
      <c r="O303" s="60"/>
      <c r="P303" s="60"/>
      <c r="Q303" s="60"/>
      <c r="R303" s="60"/>
      <c r="S303" s="60"/>
      <c r="T303" s="60"/>
      <c r="U303" s="60"/>
    </row>
    <row r="304" spans="1:21" ht="15.75" thickBot="1" x14ac:dyDescent="0.3">
      <c r="A304" s="16"/>
      <c r="B304" s="17"/>
      <c r="C304" s="18"/>
      <c r="D304" s="29" t="s">
        <v>1069</v>
      </c>
      <c r="E304" s="29"/>
      <c r="F304" s="29"/>
      <c r="G304" s="29"/>
      <c r="H304" s="29"/>
      <c r="I304" s="29"/>
      <c r="J304" s="29"/>
      <c r="K304" s="29"/>
      <c r="L304" s="29"/>
      <c r="M304" s="29"/>
      <c r="N304" s="29"/>
      <c r="O304" s="18"/>
    </row>
    <row r="305" spans="1:15" x14ac:dyDescent="0.25">
      <c r="A305" s="16"/>
      <c r="B305" s="17"/>
      <c r="C305" s="18"/>
      <c r="D305" s="44" t="s">
        <v>1010</v>
      </c>
      <c r="E305" s="44"/>
      <c r="F305" s="18"/>
      <c r="G305" s="43"/>
      <c r="H305" s="43"/>
      <c r="I305" s="18"/>
      <c r="J305" s="43"/>
      <c r="K305" s="43"/>
      <c r="L305" s="18"/>
      <c r="M305" s="43"/>
      <c r="N305" s="43"/>
      <c r="O305" s="18"/>
    </row>
    <row r="306" spans="1:15" x14ac:dyDescent="0.25">
      <c r="A306" s="16"/>
      <c r="B306" s="17"/>
      <c r="C306" s="18"/>
      <c r="D306" s="31" t="s">
        <v>1011</v>
      </c>
      <c r="E306" s="31"/>
      <c r="F306" s="18"/>
      <c r="G306" s="31" t="s">
        <v>1012</v>
      </c>
      <c r="H306" s="31"/>
      <c r="I306" s="18"/>
      <c r="J306" s="31" t="s">
        <v>1013</v>
      </c>
      <c r="K306" s="31"/>
      <c r="L306" s="18"/>
      <c r="M306" s="42"/>
      <c r="N306" s="42"/>
      <c r="O306" s="18"/>
    </row>
    <row r="307" spans="1:15" ht="15.75" thickBot="1" x14ac:dyDescent="0.3">
      <c r="A307" s="16"/>
      <c r="B307" s="17"/>
      <c r="C307" s="18"/>
      <c r="D307" s="29" t="s">
        <v>1040</v>
      </c>
      <c r="E307" s="29"/>
      <c r="F307" s="18"/>
      <c r="G307" s="29" t="s">
        <v>1017</v>
      </c>
      <c r="H307" s="29"/>
      <c r="I307" s="18"/>
      <c r="J307" s="29" t="s">
        <v>1017</v>
      </c>
      <c r="K307" s="29"/>
      <c r="L307" s="18"/>
      <c r="M307" s="29" t="s">
        <v>1019</v>
      </c>
      <c r="N307" s="29"/>
      <c r="O307" s="18"/>
    </row>
    <row r="308" spans="1:15" x14ac:dyDescent="0.25">
      <c r="A308" s="16"/>
      <c r="B308" s="95" t="s">
        <v>137</v>
      </c>
      <c r="C308" s="22"/>
      <c r="D308" s="91"/>
      <c r="E308" s="91"/>
      <c r="F308" s="22"/>
      <c r="G308" s="91"/>
      <c r="H308" s="91"/>
      <c r="I308" s="22"/>
      <c r="J308" s="91"/>
      <c r="K308" s="91"/>
      <c r="L308" s="22"/>
      <c r="M308" s="91"/>
      <c r="N308" s="91"/>
      <c r="O308" s="22"/>
    </row>
    <row r="309" spans="1:15" ht="26.25" x14ac:dyDescent="0.25">
      <c r="A309" s="16"/>
      <c r="B309" s="143" t="s">
        <v>1103</v>
      </c>
      <c r="C309" s="17"/>
      <c r="D309" s="12" t="s">
        <v>225</v>
      </c>
      <c r="E309" s="36" t="s">
        <v>1135</v>
      </c>
      <c r="F309" s="12" t="s">
        <v>245</v>
      </c>
      <c r="G309" s="12" t="s">
        <v>225</v>
      </c>
      <c r="H309" s="35">
        <v>140794</v>
      </c>
      <c r="I309" s="17"/>
      <c r="J309" s="12" t="s">
        <v>225</v>
      </c>
      <c r="K309" s="35">
        <v>4268</v>
      </c>
      <c r="L309" s="17"/>
      <c r="M309" s="12" t="s">
        <v>225</v>
      </c>
      <c r="N309" s="35">
        <v>132634</v>
      </c>
      <c r="O309" s="17"/>
    </row>
    <row r="310" spans="1:15" x14ac:dyDescent="0.25">
      <c r="A310" s="16"/>
      <c r="B310" s="70"/>
      <c r="C310" s="22"/>
      <c r="D310" s="74"/>
      <c r="E310" s="74"/>
      <c r="F310" s="22"/>
      <c r="G310" s="74"/>
      <c r="H310" s="74"/>
      <c r="I310" s="22"/>
      <c r="J310" s="74"/>
      <c r="K310" s="74"/>
      <c r="L310" s="22"/>
      <c r="M310" s="74"/>
      <c r="N310" s="74"/>
      <c r="O310" s="22"/>
    </row>
    <row r="311" spans="1:15" x14ac:dyDescent="0.25">
      <c r="A311" s="16"/>
      <c r="B311" s="140" t="s">
        <v>147</v>
      </c>
      <c r="C311" s="17"/>
      <c r="D311" s="56"/>
      <c r="E311" s="56"/>
      <c r="F311" s="17"/>
      <c r="G311" s="56"/>
      <c r="H311" s="56"/>
      <c r="I311" s="17"/>
      <c r="J311" s="56"/>
      <c r="K311" s="56"/>
      <c r="L311" s="17"/>
      <c r="M311" s="56"/>
      <c r="N311" s="56"/>
      <c r="O311" s="17"/>
    </row>
    <row r="312" spans="1:15" x14ac:dyDescent="0.25">
      <c r="A312" s="16"/>
      <c r="B312" s="141" t="s">
        <v>148</v>
      </c>
      <c r="C312" s="22"/>
      <c r="D312" s="48" t="s">
        <v>240</v>
      </c>
      <c r="E312" s="48"/>
      <c r="F312" s="22"/>
      <c r="G312" s="48" t="s">
        <v>1136</v>
      </c>
      <c r="H312" s="48"/>
      <c r="I312" s="23" t="s">
        <v>245</v>
      </c>
      <c r="J312" s="48" t="s">
        <v>1137</v>
      </c>
      <c r="K312" s="48"/>
      <c r="L312" s="23" t="s">
        <v>245</v>
      </c>
      <c r="M312" s="48" t="s">
        <v>1138</v>
      </c>
      <c r="N312" s="48"/>
      <c r="O312" s="23" t="s">
        <v>245</v>
      </c>
    </row>
    <row r="313" spans="1:15" ht="39" x14ac:dyDescent="0.25">
      <c r="A313" s="16"/>
      <c r="B313" s="142" t="s">
        <v>149</v>
      </c>
      <c r="C313" s="17"/>
      <c r="D313" s="46" t="s">
        <v>1139</v>
      </c>
      <c r="E313" s="46"/>
      <c r="F313" s="12" t="s">
        <v>245</v>
      </c>
      <c r="G313" s="46" t="s">
        <v>1140</v>
      </c>
      <c r="H313" s="46"/>
      <c r="I313" s="12" t="s">
        <v>245</v>
      </c>
      <c r="J313" s="46" t="s">
        <v>240</v>
      </c>
      <c r="K313" s="46"/>
      <c r="L313" s="17"/>
      <c r="M313" s="46" t="s">
        <v>1141</v>
      </c>
      <c r="N313" s="46"/>
      <c r="O313" s="12" t="s">
        <v>245</v>
      </c>
    </row>
    <row r="314" spans="1:15" x14ac:dyDescent="0.25">
      <c r="A314" s="16"/>
      <c r="B314" s="141" t="s">
        <v>150</v>
      </c>
      <c r="C314" s="22"/>
      <c r="D314" s="48" t="s">
        <v>240</v>
      </c>
      <c r="E314" s="48"/>
      <c r="F314" s="22"/>
      <c r="G314" s="47">
        <v>11579</v>
      </c>
      <c r="H314" s="47"/>
      <c r="I314" s="22"/>
      <c r="J314" s="48" t="s">
        <v>240</v>
      </c>
      <c r="K314" s="48"/>
      <c r="L314" s="22"/>
      <c r="M314" s="47">
        <v>11579</v>
      </c>
      <c r="N314" s="47"/>
      <c r="O314" s="22"/>
    </row>
    <row r="315" spans="1:15" ht="15.75" thickBot="1" x14ac:dyDescent="0.3">
      <c r="A315" s="16"/>
      <c r="B315" s="142" t="s">
        <v>151</v>
      </c>
      <c r="C315" s="17"/>
      <c r="D315" s="72" t="s">
        <v>240</v>
      </c>
      <c r="E315" s="72"/>
      <c r="F315" s="17"/>
      <c r="G315" s="79">
        <v>5080</v>
      </c>
      <c r="H315" s="79"/>
      <c r="I315" s="17"/>
      <c r="J315" s="72" t="s">
        <v>240</v>
      </c>
      <c r="K315" s="72"/>
      <c r="L315" s="17"/>
      <c r="M315" s="79">
        <v>5080</v>
      </c>
      <c r="N315" s="79"/>
      <c r="O315" s="17"/>
    </row>
    <row r="316" spans="1:15" ht="15.75" thickBot="1" x14ac:dyDescent="0.3">
      <c r="A316" s="16"/>
      <c r="B316" s="145" t="s">
        <v>154</v>
      </c>
      <c r="C316" s="22"/>
      <c r="D316" s="148" t="s">
        <v>1139</v>
      </c>
      <c r="E316" s="148"/>
      <c r="F316" s="23" t="s">
        <v>245</v>
      </c>
      <c r="G316" s="148" t="s">
        <v>1142</v>
      </c>
      <c r="H316" s="148"/>
      <c r="I316" s="23" t="s">
        <v>245</v>
      </c>
      <c r="J316" s="148" t="s">
        <v>1137</v>
      </c>
      <c r="K316" s="148"/>
      <c r="L316" s="23" t="s">
        <v>245</v>
      </c>
      <c r="M316" s="148" t="s">
        <v>1143</v>
      </c>
      <c r="N316" s="148"/>
      <c r="O316" s="23" t="s">
        <v>245</v>
      </c>
    </row>
    <row r="317" spans="1:15" x14ac:dyDescent="0.25">
      <c r="A317" s="16"/>
      <c r="B317" s="57"/>
      <c r="C317" s="17"/>
      <c r="D317" s="150"/>
      <c r="E317" s="150"/>
      <c r="F317" s="17"/>
      <c r="G317" s="150"/>
      <c r="H317" s="150"/>
      <c r="I317" s="17"/>
      <c r="J317" s="150"/>
      <c r="K317" s="150"/>
      <c r="L317" s="17"/>
      <c r="M317" s="150"/>
      <c r="N317" s="150"/>
      <c r="O317" s="17"/>
    </row>
    <row r="318" spans="1:15" x14ac:dyDescent="0.25">
      <c r="A318" s="16"/>
      <c r="B318" s="95" t="s">
        <v>155</v>
      </c>
      <c r="C318" s="22"/>
      <c r="D318" s="74"/>
      <c r="E318" s="74"/>
      <c r="F318" s="22"/>
      <c r="G318" s="74"/>
      <c r="H318" s="74"/>
      <c r="I318" s="22"/>
      <c r="J318" s="74"/>
      <c r="K318" s="74"/>
      <c r="L318" s="22"/>
      <c r="M318" s="74"/>
      <c r="N318" s="74"/>
      <c r="O318" s="22"/>
    </row>
    <row r="319" spans="1:15" ht="26.25" x14ac:dyDescent="0.25">
      <c r="A319" s="16"/>
      <c r="B319" s="142" t="s">
        <v>156</v>
      </c>
      <c r="C319" s="17"/>
      <c r="D319" s="46" t="s">
        <v>240</v>
      </c>
      <c r="E319" s="46"/>
      <c r="F319" s="17"/>
      <c r="G319" s="45">
        <v>1227975</v>
      </c>
      <c r="H319" s="45"/>
      <c r="I319" s="17"/>
      <c r="J319" s="46" t="s">
        <v>240</v>
      </c>
      <c r="K319" s="46"/>
      <c r="L319" s="17"/>
      <c r="M319" s="45">
        <v>1227975</v>
      </c>
      <c r="N319" s="45"/>
      <c r="O319" s="17"/>
    </row>
    <row r="320" spans="1:15" x14ac:dyDescent="0.25">
      <c r="A320" s="16"/>
      <c r="B320" s="141" t="s">
        <v>157</v>
      </c>
      <c r="C320" s="22"/>
      <c r="D320" s="48" t="s">
        <v>240</v>
      </c>
      <c r="E320" s="48"/>
      <c r="F320" s="22"/>
      <c r="G320" s="48" t="s">
        <v>1144</v>
      </c>
      <c r="H320" s="48"/>
      <c r="I320" s="23" t="s">
        <v>245</v>
      </c>
      <c r="J320" s="48" t="s">
        <v>240</v>
      </c>
      <c r="K320" s="48"/>
      <c r="L320" s="22"/>
      <c r="M320" s="48" t="s">
        <v>1144</v>
      </c>
      <c r="N320" s="48"/>
      <c r="O320" s="23" t="s">
        <v>245</v>
      </c>
    </row>
    <row r="321" spans="1:21" x14ac:dyDescent="0.25">
      <c r="A321" s="16"/>
      <c r="B321" s="142" t="s">
        <v>1145</v>
      </c>
      <c r="C321" s="17"/>
      <c r="D321" s="45">
        <v>250000</v>
      </c>
      <c r="E321" s="45"/>
      <c r="F321" s="17"/>
      <c r="G321" s="46" t="s">
        <v>240</v>
      </c>
      <c r="H321" s="46"/>
      <c r="I321" s="17"/>
      <c r="J321" s="46" t="s">
        <v>240</v>
      </c>
      <c r="K321" s="46"/>
      <c r="L321" s="17"/>
      <c r="M321" s="45">
        <v>250000</v>
      </c>
      <c r="N321" s="45"/>
      <c r="O321" s="17"/>
    </row>
    <row r="322" spans="1:21" ht="26.25" x14ac:dyDescent="0.25">
      <c r="A322" s="16"/>
      <c r="B322" s="141" t="s">
        <v>159</v>
      </c>
      <c r="C322" s="22"/>
      <c r="D322" s="48" t="s">
        <v>240</v>
      </c>
      <c r="E322" s="48"/>
      <c r="F322" s="22"/>
      <c r="G322" s="48">
        <v>634</v>
      </c>
      <c r="H322" s="48"/>
      <c r="I322" s="22"/>
      <c r="J322" s="48">
        <v>19</v>
      </c>
      <c r="K322" s="48"/>
      <c r="L322" s="22"/>
      <c r="M322" s="48">
        <v>653</v>
      </c>
      <c r="N322" s="48"/>
      <c r="O322" s="22"/>
    </row>
    <row r="323" spans="1:21" x14ac:dyDescent="0.25">
      <c r="A323" s="16"/>
      <c r="B323" s="142" t="s">
        <v>160</v>
      </c>
      <c r="C323" s="17"/>
      <c r="D323" s="46" t="s">
        <v>240</v>
      </c>
      <c r="E323" s="46"/>
      <c r="F323" s="17"/>
      <c r="G323" s="46" t="s">
        <v>1146</v>
      </c>
      <c r="H323" s="46"/>
      <c r="I323" s="12" t="s">
        <v>245</v>
      </c>
      <c r="J323" s="46" t="s">
        <v>240</v>
      </c>
      <c r="K323" s="46"/>
      <c r="L323" s="17"/>
      <c r="M323" s="46" t="s">
        <v>1146</v>
      </c>
      <c r="N323" s="46"/>
      <c r="O323" s="12" t="s">
        <v>245</v>
      </c>
    </row>
    <row r="324" spans="1:21" x14ac:dyDescent="0.25">
      <c r="A324" s="16"/>
      <c r="B324" s="141" t="s">
        <v>161</v>
      </c>
      <c r="C324" s="22"/>
      <c r="D324" s="48" t="s">
        <v>1147</v>
      </c>
      <c r="E324" s="48"/>
      <c r="F324" s="23" t="s">
        <v>245</v>
      </c>
      <c r="G324" s="48" t="s">
        <v>1148</v>
      </c>
      <c r="H324" s="48"/>
      <c r="I324" s="23" t="s">
        <v>245</v>
      </c>
      <c r="J324" s="48" t="s">
        <v>240</v>
      </c>
      <c r="K324" s="48"/>
      <c r="L324" s="22"/>
      <c r="M324" s="48" t="s">
        <v>1149</v>
      </c>
      <c r="N324" s="48"/>
      <c r="O324" s="23" t="s">
        <v>245</v>
      </c>
    </row>
    <row r="325" spans="1:21" x14ac:dyDescent="0.25">
      <c r="A325" s="16"/>
      <c r="B325" s="142" t="s">
        <v>120</v>
      </c>
      <c r="C325" s="17"/>
      <c r="D325" s="46">
        <v>510</v>
      </c>
      <c r="E325" s="46"/>
      <c r="F325" s="17"/>
      <c r="G325" s="46" t="s">
        <v>240</v>
      </c>
      <c r="H325" s="46"/>
      <c r="I325" s="17"/>
      <c r="J325" s="46">
        <v>403</v>
      </c>
      <c r="K325" s="46"/>
      <c r="L325" s="17"/>
      <c r="M325" s="46">
        <v>913</v>
      </c>
      <c r="N325" s="46"/>
      <c r="O325" s="17"/>
    </row>
    <row r="326" spans="1:21" x14ac:dyDescent="0.25">
      <c r="A326" s="16"/>
      <c r="B326" s="141" t="s">
        <v>128</v>
      </c>
      <c r="C326" s="22"/>
      <c r="D326" s="48" t="s">
        <v>1150</v>
      </c>
      <c r="E326" s="48"/>
      <c r="F326" s="23" t="s">
        <v>245</v>
      </c>
      <c r="G326" s="48" t="s">
        <v>240</v>
      </c>
      <c r="H326" s="48"/>
      <c r="I326" s="22"/>
      <c r="J326" s="48" t="s">
        <v>1151</v>
      </c>
      <c r="K326" s="48"/>
      <c r="L326" s="23" t="s">
        <v>245</v>
      </c>
      <c r="M326" s="48" t="s">
        <v>1152</v>
      </c>
      <c r="N326" s="48"/>
      <c r="O326" s="23" t="s">
        <v>245</v>
      </c>
    </row>
    <row r="327" spans="1:21" ht="26.25" x14ac:dyDescent="0.25">
      <c r="A327" s="16"/>
      <c r="B327" s="142" t="s">
        <v>162</v>
      </c>
      <c r="C327" s="17"/>
      <c r="D327" s="46" t="s">
        <v>1153</v>
      </c>
      <c r="E327" s="46"/>
      <c r="F327" s="12" t="s">
        <v>245</v>
      </c>
      <c r="G327" s="46" t="s">
        <v>240</v>
      </c>
      <c r="H327" s="46"/>
      <c r="I327" s="17"/>
      <c r="J327" s="46" t="s">
        <v>240</v>
      </c>
      <c r="K327" s="46"/>
      <c r="L327" s="17"/>
      <c r="M327" s="46" t="s">
        <v>1153</v>
      </c>
      <c r="N327" s="46"/>
      <c r="O327" s="12" t="s">
        <v>245</v>
      </c>
    </row>
    <row r="328" spans="1:21" ht="27" thickBot="1" x14ac:dyDescent="0.3">
      <c r="A328" s="16"/>
      <c r="B328" s="141" t="s">
        <v>1130</v>
      </c>
      <c r="C328" s="22"/>
      <c r="D328" s="49">
        <v>286991</v>
      </c>
      <c r="E328" s="49"/>
      <c r="F328" s="22"/>
      <c r="G328" s="50" t="s">
        <v>1154</v>
      </c>
      <c r="H328" s="50"/>
      <c r="I328" s="23" t="s">
        <v>245</v>
      </c>
      <c r="J328" s="49">
        <v>8114</v>
      </c>
      <c r="K328" s="49"/>
      <c r="L328" s="22"/>
      <c r="M328" s="50" t="s">
        <v>240</v>
      </c>
      <c r="N328" s="50"/>
      <c r="O328" s="22"/>
    </row>
    <row r="329" spans="1:21" ht="27" thickBot="1" x14ac:dyDescent="0.3">
      <c r="A329" s="16"/>
      <c r="B329" s="143" t="s">
        <v>1155</v>
      </c>
      <c r="C329" s="17"/>
      <c r="D329" s="153">
        <v>464474</v>
      </c>
      <c r="E329" s="153"/>
      <c r="F329" s="17"/>
      <c r="G329" s="152" t="s">
        <v>1156</v>
      </c>
      <c r="H329" s="152"/>
      <c r="I329" s="12" t="s">
        <v>245</v>
      </c>
      <c r="J329" s="153">
        <v>8462</v>
      </c>
      <c r="K329" s="153"/>
      <c r="L329" s="17"/>
      <c r="M329" s="153">
        <v>417716</v>
      </c>
      <c r="N329" s="153"/>
      <c r="O329" s="17"/>
    </row>
    <row r="330" spans="1:21" ht="26.25" x14ac:dyDescent="0.25">
      <c r="A330" s="16"/>
      <c r="B330" s="145" t="s">
        <v>164</v>
      </c>
      <c r="C330" s="22"/>
      <c r="D330" s="96" t="s">
        <v>1157</v>
      </c>
      <c r="E330" s="96"/>
      <c r="F330" s="23" t="s">
        <v>245</v>
      </c>
      <c r="G330" s="85">
        <v>3612</v>
      </c>
      <c r="H330" s="85"/>
      <c r="I330" s="22"/>
      <c r="J330" s="96">
        <v>158</v>
      </c>
      <c r="K330" s="96"/>
      <c r="L330" s="22"/>
      <c r="M330" s="85">
        <v>3729</v>
      </c>
      <c r="N330" s="85"/>
      <c r="O330" s="22"/>
    </row>
    <row r="331" spans="1:21" ht="27" thickBot="1" x14ac:dyDescent="0.3">
      <c r="A331" s="16"/>
      <c r="B331" s="142" t="s">
        <v>165</v>
      </c>
      <c r="C331" s="17"/>
      <c r="D331" s="72">
        <v>41</v>
      </c>
      <c r="E331" s="72"/>
      <c r="F331" s="17"/>
      <c r="G331" s="79">
        <v>7594</v>
      </c>
      <c r="H331" s="79"/>
      <c r="I331" s="17"/>
      <c r="J331" s="72">
        <v>197</v>
      </c>
      <c r="K331" s="72"/>
      <c r="L331" s="17"/>
      <c r="M331" s="79">
        <v>7832</v>
      </c>
      <c r="N331" s="79"/>
      <c r="O331" s="17"/>
    </row>
    <row r="332" spans="1:21" ht="27" thickBot="1" x14ac:dyDescent="0.3">
      <c r="A332" s="16"/>
      <c r="B332" s="141" t="s">
        <v>166</v>
      </c>
      <c r="C332" s="22"/>
      <c r="D332" s="65" t="s">
        <v>225</v>
      </c>
      <c r="E332" s="81" t="s">
        <v>240</v>
      </c>
      <c r="F332" s="22"/>
      <c r="G332" s="65" t="s">
        <v>225</v>
      </c>
      <c r="H332" s="66">
        <v>11206</v>
      </c>
      <c r="I332" s="22"/>
      <c r="J332" s="65" t="s">
        <v>225</v>
      </c>
      <c r="K332" s="81">
        <v>355</v>
      </c>
      <c r="L332" s="22"/>
      <c r="M332" s="65" t="s">
        <v>225</v>
      </c>
      <c r="N332" s="66">
        <v>11561</v>
      </c>
      <c r="O332" s="22"/>
    </row>
    <row r="333" spans="1:21" ht="15.75" thickTop="1" x14ac:dyDescent="0.25">
      <c r="A333" s="16"/>
      <c r="B333" s="62"/>
      <c r="C333" s="62"/>
      <c r="D333" s="62"/>
      <c r="E333" s="62"/>
      <c r="F333" s="62"/>
      <c r="G333" s="62"/>
      <c r="H333" s="62"/>
      <c r="I333" s="62"/>
      <c r="J333" s="62"/>
      <c r="K333" s="62"/>
      <c r="L333" s="62"/>
      <c r="M333" s="62"/>
      <c r="N333" s="62"/>
      <c r="O333" s="62"/>
      <c r="P333" s="62"/>
      <c r="Q333" s="62"/>
      <c r="R333" s="62"/>
      <c r="S333" s="62"/>
      <c r="T333" s="62"/>
      <c r="U333" s="62"/>
    </row>
    <row r="334" spans="1:21" x14ac:dyDescent="0.25">
      <c r="A334" s="16"/>
      <c r="B334" s="154" t="s">
        <v>1007</v>
      </c>
      <c r="C334" s="154"/>
      <c r="D334" s="154"/>
      <c r="E334" s="154"/>
      <c r="F334" s="154"/>
      <c r="G334" s="154"/>
      <c r="H334" s="154"/>
      <c r="I334" s="154"/>
      <c r="J334" s="154"/>
      <c r="K334" s="154"/>
      <c r="L334" s="154"/>
      <c r="M334" s="154"/>
      <c r="N334" s="154"/>
      <c r="O334" s="154"/>
      <c r="P334" s="154"/>
      <c r="Q334" s="154"/>
      <c r="R334" s="154"/>
      <c r="S334" s="154"/>
      <c r="T334" s="154"/>
      <c r="U334" s="154"/>
    </row>
    <row r="335" spans="1:21" x14ac:dyDescent="0.25">
      <c r="A335" s="16"/>
      <c r="B335" s="154" t="s">
        <v>1102</v>
      </c>
      <c r="C335" s="154"/>
      <c r="D335" s="154"/>
      <c r="E335" s="154"/>
      <c r="F335" s="154"/>
      <c r="G335" s="154"/>
      <c r="H335" s="154"/>
      <c r="I335" s="154"/>
      <c r="J335" s="154"/>
      <c r="K335" s="154"/>
      <c r="L335" s="154"/>
      <c r="M335" s="154"/>
      <c r="N335" s="154"/>
      <c r="O335" s="154"/>
      <c r="P335" s="154"/>
      <c r="Q335" s="154"/>
      <c r="R335" s="154"/>
      <c r="S335" s="154"/>
      <c r="T335" s="154"/>
      <c r="U335" s="154"/>
    </row>
    <row r="336" spans="1:21" x14ac:dyDescent="0.25">
      <c r="A336" s="16"/>
      <c r="B336" s="154" t="s">
        <v>1009</v>
      </c>
      <c r="C336" s="154"/>
      <c r="D336" s="154"/>
      <c r="E336" s="154"/>
      <c r="F336" s="154"/>
      <c r="G336" s="154"/>
      <c r="H336" s="154"/>
      <c r="I336" s="154"/>
      <c r="J336" s="154"/>
      <c r="K336" s="154"/>
      <c r="L336" s="154"/>
      <c r="M336" s="154"/>
      <c r="N336" s="154"/>
      <c r="O336" s="154"/>
      <c r="P336" s="154"/>
      <c r="Q336" s="154"/>
      <c r="R336" s="154"/>
      <c r="S336" s="154"/>
      <c r="T336" s="154"/>
      <c r="U336" s="154"/>
    </row>
    <row r="337" spans="1:21" x14ac:dyDescent="0.25">
      <c r="A337" s="16"/>
      <c r="B337" s="60"/>
      <c r="C337" s="60"/>
      <c r="D337" s="60"/>
      <c r="E337" s="60"/>
      <c r="F337" s="60"/>
      <c r="G337" s="60"/>
      <c r="H337" s="60"/>
      <c r="I337" s="60"/>
      <c r="J337" s="60"/>
      <c r="K337" s="60"/>
      <c r="L337" s="60"/>
      <c r="M337" s="60"/>
      <c r="N337" s="60"/>
      <c r="O337" s="60"/>
      <c r="P337" s="60"/>
      <c r="Q337" s="60"/>
      <c r="R337" s="60"/>
      <c r="S337" s="60"/>
      <c r="T337" s="60"/>
      <c r="U337" s="60"/>
    </row>
    <row r="338" spans="1:21" ht="15.75" thickBot="1" x14ac:dyDescent="0.3">
      <c r="A338" s="16"/>
      <c r="B338" s="17"/>
      <c r="C338" s="18"/>
      <c r="D338" s="29" t="s">
        <v>1081</v>
      </c>
      <c r="E338" s="29"/>
      <c r="F338" s="29"/>
      <c r="G338" s="29"/>
      <c r="H338" s="29"/>
      <c r="I338" s="29"/>
      <c r="J338" s="29"/>
      <c r="K338" s="29"/>
      <c r="L338" s="29"/>
      <c r="M338" s="29"/>
      <c r="N338" s="29"/>
      <c r="O338" s="18"/>
    </row>
    <row r="339" spans="1:21" x14ac:dyDescent="0.25">
      <c r="A339" s="16"/>
      <c r="B339" s="17"/>
      <c r="C339" s="18"/>
      <c r="D339" s="44" t="s">
        <v>1010</v>
      </c>
      <c r="E339" s="44"/>
      <c r="F339" s="18"/>
      <c r="G339" s="43"/>
      <c r="H339" s="43"/>
      <c r="I339" s="18"/>
      <c r="J339" s="43"/>
      <c r="K339" s="43"/>
      <c r="L339" s="18"/>
      <c r="M339" s="43"/>
      <c r="N339" s="43"/>
      <c r="O339" s="18"/>
    </row>
    <row r="340" spans="1:21" x14ac:dyDescent="0.25">
      <c r="A340" s="16"/>
      <c r="B340" s="17"/>
      <c r="C340" s="18"/>
      <c r="D340" s="31" t="s">
        <v>1011</v>
      </c>
      <c r="E340" s="31"/>
      <c r="F340" s="18"/>
      <c r="G340" s="31" t="s">
        <v>1012</v>
      </c>
      <c r="H340" s="31"/>
      <c r="I340" s="18"/>
      <c r="J340" s="31" t="s">
        <v>1013</v>
      </c>
      <c r="K340" s="31"/>
      <c r="L340" s="18"/>
      <c r="M340" s="42"/>
      <c r="N340" s="42"/>
      <c r="O340" s="18"/>
    </row>
    <row r="341" spans="1:21" ht="15.75" thickBot="1" x14ac:dyDescent="0.3">
      <c r="A341" s="16"/>
      <c r="B341" s="17"/>
      <c r="C341" s="18"/>
      <c r="D341" s="29" t="s">
        <v>1040</v>
      </c>
      <c r="E341" s="29"/>
      <c r="F341" s="18"/>
      <c r="G341" s="29" t="s">
        <v>1017</v>
      </c>
      <c r="H341" s="29"/>
      <c r="I341" s="18"/>
      <c r="J341" s="29" t="s">
        <v>1017</v>
      </c>
      <c r="K341" s="29"/>
      <c r="L341" s="18"/>
      <c r="M341" s="29" t="s">
        <v>1019</v>
      </c>
      <c r="N341" s="29"/>
      <c r="O341" s="18"/>
    </row>
    <row r="342" spans="1:21" x14ac:dyDescent="0.25">
      <c r="A342" s="16"/>
      <c r="B342" s="95" t="s">
        <v>137</v>
      </c>
      <c r="C342" s="22"/>
      <c r="D342" s="91"/>
      <c r="E342" s="91"/>
      <c r="F342" s="22"/>
      <c r="G342" s="91"/>
      <c r="H342" s="91"/>
      <c r="I342" s="22"/>
      <c r="J342" s="91"/>
      <c r="K342" s="91"/>
      <c r="L342" s="22"/>
      <c r="M342" s="91"/>
      <c r="N342" s="91"/>
      <c r="O342" s="22"/>
    </row>
    <row r="343" spans="1:21" ht="26.25" x14ac:dyDescent="0.25">
      <c r="A343" s="16"/>
      <c r="B343" s="143" t="s">
        <v>1103</v>
      </c>
      <c r="C343" s="17"/>
      <c r="D343" s="12" t="s">
        <v>225</v>
      </c>
      <c r="E343" s="36" t="s">
        <v>240</v>
      </c>
      <c r="F343" s="17"/>
      <c r="G343" s="12" t="s">
        <v>225</v>
      </c>
      <c r="H343" s="35">
        <v>90477</v>
      </c>
      <c r="I343" s="17"/>
      <c r="J343" s="12" t="s">
        <v>225</v>
      </c>
      <c r="K343" s="36" t="s">
        <v>1158</v>
      </c>
      <c r="L343" s="12" t="s">
        <v>245</v>
      </c>
      <c r="M343" s="12" t="s">
        <v>225</v>
      </c>
      <c r="N343" s="35">
        <v>90329</v>
      </c>
      <c r="O343" s="17"/>
    </row>
    <row r="344" spans="1:21" x14ac:dyDescent="0.25">
      <c r="A344" s="16"/>
      <c r="B344" s="70"/>
      <c r="C344" s="22"/>
      <c r="D344" s="74"/>
      <c r="E344" s="74"/>
      <c r="F344" s="22"/>
      <c r="G344" s="74"/>
      <c r="H344" s="74"/>
      <c r="I344" s="22"/>
      <c r="J344" s="74"/>
      <c r="K344" s="74"/>
      <c r="L344" s="22"/>
      <c r="M344" s="74"/>
      <c r="N344" s="74"/>
      <c r="O344" s="22"/>
    </row>
    <row r="345" spans="1:21" x14ac:dyDescent="0.25">
      <c r="A345" s="16"/>
      <c r="B345" s="140" t="s">
        <v>147</v>
      </c>
      <c r="C345" s="17"/>
      <c r="D345" s="56"/>
      <c r="E345" s="56"/>
      <c r="F345" s="17"/>
      <c r="G345" s="56"/>
      <c r="H345" s="56"/>
      <c r="I345" s="17"/>
      <c r="J345" s="56"/>
      <c r="K345" s="56"/>
      <c r="L345" s="17"/>
      <c r="M345" s="56"/>
      <c r="N345" s="56"/>
      <c r="O345" s="17"/>
    </row>
    <row r="346" spans="1:21" x14ac:dyDescent="0.25">
      <c r="A346" s="16"/>
      <c r="B346" s="141" t="s">
        <v>148</v>
      </c>
      <c r="C346" s="22"/>
      <c r="D346" s="48" t="s">
        <v>240</v>
      </c>
      <c r="E346" s="48"/>
      <c r="F346" s="22"/>
      <c r="G346" s="48" t="s">
        <v>1159</v>
      </c>
      <c r="H346" s="48"/>
      <c r="I346" s="23" t="s">
        <v>245</v>
      </c>
      <c r="J346" s="48" t="s">
        <v>1160</v>
      </c>
      <c r="K346" s="48"/>
      <c r="L346" s="23" t="s">
        <v>245</v>
      </c>
      <c r="M346" s="48" t="s">
        <v>1161</v>
      </c>
      <c r="N346" s="48"/>
      <c r="O346" s="23" t="s">
        <v>245</v>
      </c>
    </row>
    <row r="347" spans="1:21" ht="39" x14ac:dyDescent="0.25">
      <c r="A347" s="16"/>
      <c r="B347" s="142" t="s">
        <v>149</v>
      </c>
      <c r="C347" s="17"/>
      <c r="D347" s="46" t="s">
        <v>1162</v>
      </c>
      <c r="E347" s="46"/>
      <c r="F347" s="12" t="s">
        <v>245</v>
      </c>
      <c r="G347" s="46" t="s">
        <v>1163</v>
      </c>
      <c r="H347" s="46"/>
      <c r="I347" s="12" t="s">
        <v>245</v>
      </c>
      <c r="J347" s="46" t="s">
        <v>240</v>
      </c>
      <c r="K347" s="46"/>
      <c r="L347" s="17"/>
      <c r="M347" s="46" t="s">
        <v>1164</v>
      </c>
      <c r="N347" s="46"/>
      <c r="O347" s="12" t="s">
        <v>245</v>
      </c>
    </row>
    <row r="348" spans="1:21" x14ac:dyDescent="0.25">
      <c r="A348" s="16"/>
      <c r="B348" s="141" t="s">
        <v>150</v>
      </c>
      <c r="C348" s="22"/>
      <c r="D348" s="48" t="s">
        <v>240</v>
      </c>
      <c r="E348" s="48"/>
      <c r="F348" s="22"/>
      <c r="G348" s="47">
        <v>6464</v>
      </c>
      <c r="H348" s="47"/>
      <c r="I348" s="22"/>
      <c r="J348" s="48" t="s">
        <v>240</v>
      </c>
      <c r="K348" s="48"/>
      <c r="L348" s="22"/>
      <c r="M348" s="47">
        <v>6464</v>
      </c>
      <c r="N348" s="47"/>
      <c r="O348" s="22"/>
    </row>
    <row r="349" spans="1:21" x14ac:dyDescent="0.25">
      <c r="A349" s="16"/>
      <c r="B349" s="142" t="s">
        <v>151</v>
      </c>
      <c r="C349" s="17"/>
      <c r="D349" s="46" t="s">
        <v>240</v>
      </c>
      <c r="E349" s="46"/>
      <c r="F349" s="17"/>
      <c r="G349" s="45">
        <v>1238</v>
      </c>
      <c r="H349" s="45"/>
      <c r="I349" s="17"/>
      <c r="J349" s="46" t="s">
        <v>240</v>
      </c>
      <c r="K349" s="46"/>
      <c r="L349" s="17"/>
      <c r="M349" s="45">
        <v>1238</v>
      </c>
      <c r="N349" s="45"/>
      <c r="O349" s="17"/>
    </row>
    <row r="350" spans="1:21" ht="15.75" thickBot="1" x14ac:dyDescent="0.3">
      <c r="A350" s="16"/>
      <c r="B350" s="141" t="s">
        <v>68</v>
      </c>
      <c r="C350" s="22"/>
      <c r="D350" s="50" t="s">
        <v>240</v>
      </c>
      <c r="E350" s="50"/>
      <c r="F350" s="22"/>
      <c r="G350" s="50">
        <v>346</v>
      </c>
      <c r="H350" s="50"/>
      <c r="I350" s="22"/>
      <c r="J350" s="50" t="s">
        <v>240</v>
      </c>
      <c r="K350" s="50"/>
      <c r="L350" s="22"/>
      <c r="M350" s="50">
        <v>346</v>
      </c>
      <c r="N350" s="50"/>
      <c r="O350" s="22"/>
    </row>
    <row r="351" spans="1:21" ht="15.75" thickBot="1" x14ac:dyDescent="0.3">
      <c r="A351" s="16"/>
      <c r="B351" s="143" t="s">
        <v>154</v>
      </c>
      <c r="C351" s="17"/>
      <c r="D351" s="152" t="s">
        <v>1162</v>
      </c>
      <c r="E351" s="152"/>
      <c r="F351" s="12" t="s">
        <v>245</v>
      </c>
      <c r="G351" s="152" t="s">
        <v>1165</v>
      </c>
      <c r="H351" s="152"/>
      <c r="I351" s="12" t="s">
        <v>245</v>
      </c>
      <c r="J351" s="152" t="s">
        <v>1160</v>
      </c>
      <c r="K351" s="152"/>
      <c r="L351" s="12" t="s">
        <v>245</v>
      </c>
      <c r="M351" s="152" t="s">
        <v>1166</v>
      </c>
      <c r="N351" s="152"/>
      <c r="O351" s="12" t="s">
        <v>245</v>
      </c>
    </row>
    <row r="352" spans="1:21" x14ac:dyDescent="0.25">
      <c r="A352" s="16"/>
      <c r="B352" s="70"/>
      <c r="C352" s="22"/>
      <c r="D352" s="91"/>
      <c r="E352" s="91"/>
      <c r="F352" s="22"/>
      <c r="G352" s="91"/>
      <c r="H352" s="91"/>
      <c r="I352" s="22"/>
      <c r="J352" s="91"/>
      <c r="K352" s="91"/>
      <c r="L352" s="22"/>
      <c r="M352" s="91"/>
      <c r="N352" s="91"/>
      <c r="O352" s="22"/>
    </row>
    <row r="353" spans="1:21" x14ac:dyDescent="0.25">
      <c r="A353" s="16"/>
      <c r="B353" s="140" t="s">
        <v>155</v>
      </c>
      <c r="C353" s="17"/>
      <c r="D353" s="56"/>
      <c r="E353" s="56"/>
      <c r="F353" s="17"/>
      <c r="G353" s="56"/>
      <c r="H353" s="56"/>
      <c r="I353" s="17"/>
      <c r="J353" s="56"/>
      <c r="K353" s="56"/>
      <c r="L353" s="17"/>
      <c r="M353" s="56"/>
      <c r="N353" s="56"/>
      <c r="O353" s="17"/>
    </row>
    <row r="354" spans="1:21" ht="26.25" x14ac:dyDescent="0.25">
      <c r="A354" s="16"/>
      <c r="B354" s="141" t="s">
        <v>156</v>
      </c>
      <c r="C354" s="22"/>
      <c r="D354" s="48" t="s">
        <v>240</v>
      </c>
      <c r="E354" s="48"/>
      <c r="F354" s="22"/>
      <c r="G354" s="47">
        <v>478900</v>
      </c>
      <c r="H354" s="47"/>
      <c r="I354" s="22"/>
      <c r="J354" s="48" t="s">
        <v>240</v>
      </c>
      <c r="K354" s="48"/>
      <c r="L354" s="22"/>
      <c r="M354" s="47">
        <v>478900</v>
      </c>
      <c r="N354" s="47"/>
      <c r="O354" s="22"/>
    </row>
    <row r="355" spans="1:21" x14ac:dyDescent="0.25">
      <c r="A355" s="16"/>
      <c r="B355" s="142" t="s">
        <v>157</v>
      </c>
      <c r="C355" s="17"/>
      <c r="D355" s="46" t="s">
        <v>240</v>
      </c>
      <c r="E355" s="46"/>
      <c r="F355" s="17"/>
      <c r="G355" s="46" t="s">
        <v>1167</v>
      </c>
      <c r="H355" s="46"/>
      <c r="I355" s="12" t="s">
        <v>245</v>
      </c>
      <c r="J355" s="46" t="s">
        <v>240</v>
      </c>
      <c r="K355" s="46"/>
      <c r="L355" s="17"/>
      <c r="M355" s="46" t="s">
        <v>1167</v>
      </c>
      <c r="N355" s="46"/>
      <c r="O355" s="12" t="s">
        <v>245</v>
      </c>
    </row>
    <row r="356" spans="1:21" x14ac:dyDescent="0.25">
      <c r="A356" s="16"/>
      <c r="B356" s="141" t="s">
        <v>160</v>
      </c>
      <c r="C356" s="22"/>
      <c r="D356" s="48" t="s">
        <v>240</v>
      </c>
      <c r="E356" s="48"/>
      <c r="F356" s="22"/>
      <c r="G356" s="48" t="s">
        <v>1168</v>
      </c>
      <c r="H356" s="48"/>
      <c r="I356" s="23" t="s">
        <v>245</v>
      </c>
      <c r="J356" s="48" t="s">
        <v>240</v>
      </c>
      <c r="K356" s="48"/>
      <c r="L356" s="22"/>
      <c r="M356" s="48" t="s">
        <v>1168</v>
      </c>
      <c r="N356" s="48"/>
      <c r="O356" s="23" t="s">
        <v>245</v>
      </c>
    </row>
    <row r="357" spans="1:21" x14ac:dyDescent="0.25">
      <c r="A357" s="16"/>
      <c r="B357" s="142" t="s">
        <v>161</v>
      </c>
      <c r="C357" s="17"/>
      <c r="D357" s="46" t="s">
        <v>240</v>
      </c>
      <c r="E357" s="46"/>
      <c r="F357" s="17"/>
      <c r="G357" s="46" t="s">
        <v>1169</v>
      </c>
      <c r="H357" s="46"/>
      <c r="I357" s="12" t="s">
        <v>245</v>
      </c>
      <c r="J357" s="46" t="s">
        <v>240</v>
      </c>
      <c r="K357" s="46"/>
      <c r="L357" s="17"/>
      <c r="M357" s="46" t="s">
        <v>1169</v>
      </c>
      <c r="N357" s="46"/>
      <c r="O357" s="12" t="s">
        <v>245</v>
      </c>
    </row>
    <row r="358" spans="1:21" x14ac:dyDescent="0.25">
      <c r="A358" s="16"/>
      <c r="B358" s="141" t="s">
        <v>120</v>
      </c>
      <c r="C358" s="22"/>
      <c r="D358" s="48" t="s">
        <v>240</v>
      </c>
      <c r="E358" s="48"/>
      <c r="F358" s="22"/>
      <c r="G358" s="48" t="s">
        <v>240</v>
      </c>
      <c r="H358" s="48"/>
      <c r="I358" s="22"/>
      <c r="J358" s="48">
        <v>440</v>
      </c>
      <c r="K358" s="48"/>
      <c r="L358" s="22"/>
      <c r="M358" s="48">
        <v>440</v>
      </c>
      <c r="N358" s="48"/>
      <c r="O358" s="22"/>
    </row>
    <row r="359" spans="1:21" x14ac:dyDescent="0.25">
      <c r="A359" s="16"/>
      <c r="B359" s="142" t="s">
        <v>128</v>
      </c>
      <c r="C359" s="17"/>
      <c r="D359" s="46" t="s">
        <v>1170</v>
      </c>
      <c r="E359" s="46"/>
      <c r="F359" s="12" t="s">
        <v>245</v>
      </c>
      <c r="G359" s="46" t="s">
        <v>240</v>
      </c>
      <c r="H359" s="46"/>
      <c r="I359" s="17"/>
      <c r="J359" s="46" t="s">
        <v>240</v>
      </c>
      <c r="K359" s="46"/>
      <c r="L359" s="17"/>
      <c r="M359" s="46" t="s">
        <v>1170</v>
      </c>
      <c r="N359" s="46"/>
      <c r="O359" s="12" t="s">
        <v>245</v>
      </c>
    </row>
    <row r="360" spans="1:21" ht="26.25" x14ac:dyDescent="0.25">
      <c r="A360" s="16"/>
      <c r="B360" s="141" t="s">
        <v>162</v>
      </c>
      <c r="C360" s="22"/>
      <c r="D360" s="47">
        <v>74759</v>
      </c>
      <c r="E360" s="47"/>
      <c r="F360" s="22"/>
      <c r="G360" s="48" t="s">
        <v>240</v>
      </c>
      <c r="H360" s="48"/>
      <c r="I360" s="22"/>
      <c r="J360" s="48" t="s">
        <v>240</v>
      </c>
      <c r="K360" s="48"/>
      <c r="L360" s="22"/>
      <c r="M360" s="47">
        <v>74759</v>
      </c>
      <c r="N360" s="47"/>
      <c r="O360" s="22"/>
    </row>
    <row r="361" spans="1:21" x14ac:dyDescent="0.25">
      <c r="A361" s="16"/>
      <c r="B361" s="142" t="s">
        <v>118</v>
      </c>
      <c r="C361" s="17"/>
      <c r="D361" s="46" t="s">
        <v>1171</v>
      </c>
      <c r="E361" s="46"/>
      <c r="F361" s="12" t="s">
        <v>245</v>
      </c>
      <c r="G361" s="46" t="s">
        <v>240</v>
      </c>
      <c r="H361" s="46"/>
      <c r="I361" s="17"/>
      <c r="J361" s="46" t="s">
        <v>240</v>
      </c>
      <c r="K361" s="46"/>
      <c r="L361" s="17"/>
      <c r="M361" s="46" t="s">
        <v>1171</v>
      </c>
      <c r="N361" s="46"/>
      <c r="O361" s="12" t="s">
        <v>245</v>
      </c>
    </row>
    <row r="362" spans="1:21" ht="27" thickBot="1" x14ac:dyDescent="0.3">
      <c r="A362" s="16"/>
      <c r="B362" s="141" t="s">
        <v>1130</v>
      </c>
      <c r="C362" s="22"/>
      <c r="D362" s="49">
        <v>238816</v>
      </c>
      <c r="E362" s="49"/>
      <c r="F362" s="22"/>
      <c r="G362" s="50" t="s">
        <v>1172</v>
      </c>
      <c r="H362" s="50"/>
      <c r="I362" s="23" t="s">
        <v>245</v>
      </c>
      <c r="J362" s="50">
        <v>660</v>
      </c>
      <c r="K362" s="50"/>
      <c r="L362" s="22"/>
      <c r="M362" s="50" t="s">
        <v>240</v>
      </c>
      <c r="N362" s="50"/>
      <c r="O362" s="22"/>
    </row>
    <row r="363" spans="1:21" ht="27" thickBot="1" x14ac:dyDescent="0.3">
      <c r="A363" s="16"/>
      <c r="B363" s="143" t="s">
        <v>1155</v>
      </c>
      <c r="C363" s="17"/>
      <c r="D363" s="153">
        <v>291097</v>
      </c>
      <c r="E363" s="153"/>
      <c r="F363" s="17"/>
      <c r="G363" s="152" t="s">
        <v>1173</v>
      </c>
      <c r="H363" s="152"/>
      <c r="I363" s="12" t="s">
        <v>245</v>
      </c>
      <c r="J363" s="153">
        <v>1100</v>
      </c>
      <c r="K363" s="153"/>
      <c r="L363" s="17"/>
      <c r="M363" s="153">
        <v>198063</v>
      </c>
      <c r="N363" s="153"/>
      <c r="O363" s="17"/>
    </row>
    <row r="364" spans="1:21" ht="26.25" x14ac:dyDescent="0.25">
      <c r="A364" s="16"/>
      <c r="B364" s="145" t="s">
        <v>164</v>
      </c>
      <c r="C364" s="22"/>
      <c r="D364" s="96" t="s">
        <v>240</v>
      </c>
      <c r="E364" s="96"/>
      <c r="F364" s="22"/>
      <c r="G364" s="96" t="s">
        <v>1174</v>
      </c>
      <c r="H364" s="96"/>
      <c r="I364" s="23" t="s">
        <v>245</v>
      </c>
      <c r="J364" s="96">
        <v>75</v>
      </c>
      <c r="K364" s="96"/>
      <c r="L364" s="22"/>
      <c r="M364" s="96" t="s">
        <v>1175</v>
      </c>
      <c r="N364" s="96"/>
      <c r="O364" s="23" t="s">
        <v>245</v>
      </c>
    </row>
    <row r="365" spans="1:21" ht="27" thickBot="1" x14ac:dyDescent="0.3">
      <c r="A365" s="16"/>
      <c r="B365" s="142" t="s">
        <v>165</v>
      </c>
      <c r="C365" s="17"/>
      <c r="D365" s="72">
        <v>41</v>
      </c>
      <c r="E365" s="72"/>
      <c r="F365" s="17"/>
      <c r="G365" s="79">
        <v>16174</v>
      </c>
      <c r="H365" s="79"/>
      <c r="I365" s="17"/>
      <c r="J365" s="72">
        <v>122</v>
      </c>
      <c r="K365" s="72"/>
      <c r="L365" s="17"/>
      <c r="M365" s="79">
        <v>16337</v>
      </c>
      <c r="N365" s="79"/>
      <c r="O365" s="17"/>
    </row>
    <row r="366" spans="1:21" ht="27" thickBot="1" x14ac:dyDescent="0.3">
      <c r="A366" s="16"/>
      <c r="B366" s="141" t="s">
        <v>166</v>
      </c>
      <c r="C366" s="22"/>
      <c r="D366" s="65" t="s">
        <v>225</v>
      </c>
      <c r="E366" s="81">
        <v>41</v>
      </c>
      <c r="F366" s="22"/>
      <c r="G366" s="65" t="s">
        <v>225</v>
      </c>
      <c r="H366" s="66">
        <v>7594</v>
      </c>
      <c r="I366" s="22"/>
      <c r="J366" s="65" t="s">
        <v>225</v>
      </c>
      <c r="K366" s="81">
        <v>197</v>
      </c>
      <c r="L366" s="22"/>
      <c r="M366" s="65" t="s">
        <v>225</v>
      </c>
      <c r="N366" s="66">
        <v>7832</v>
      </c>
      <c r="O366" s="22"/>
    </row>
    <row r="367" spans="1:21" ht="15.75" thickTop="1" x14ac:dyDescent="0.25">
      <c r="A367" s="16"/>
      <c r="B367" s="60"/>
      <c r="C367" s="60"/>
      <c r="D367" s="60"/>
      <c r="E367" s="60"/>
      <c r="F367" s="60"/>
      <c r="G367" s="60"/>
      <c r="H367" s="60"/>
      <c r="I367" s="60"/>
      <c r="J367" s="60"/>
      <c r="K367" s="60"/>
      <c r="L367" s="60"/>
      <c r="M367" s="60"/>
      <c r="N367" s="60"/>
      <c r="O367" s="60"/>
      <c r="P367" s="60"/>
      <c r="Q367" s="60"/>
      <c r="R367" s="60"/>
      <c r="S367" s="60"/>
      <c r="T367" s="60"/>
      <c r="U367" s="60"/>
    </row>
  </sheetData>
  <mergeCells count="1407">
    <mergeCell ref="B335:U335"/>
    <mergeCell ref="B336:U336"/>
    <mergeCell ref="B337:U337"/>
    <mergeCell ref="B367:U367"/>
    <mergeCell ref="B300:U300"/>
    <mergeCell ref="B301:U301"/>
    <mergeCell ref="B302:U302"/>
    <mergeCell ref="B303:U303"/>
    <mergeCell ref="B333:U333"/>
    <mergeCell ref="B334:U334"/>
    <mergeCell ref="B262:U262"/>
    <mergeCell ref="B263:U263"/>
    <mergeCell ref="B264:U264"/>
    <mergeCell ref="B297:U297"/>
    <mergeCell ref="B298:U298"/>
    <mergeCell ref="B299:U299"/>
    <mergeCell ref="B236:U236"/>
    <mergeCell ref="B237:U237"/>
    <mergeCell ref="B238:U238"/>
    <mergeCell ref="B249:U249"/>
    <mergeCell ref="B260:U260"/>
    <mergeCell ref="B261:U261"/>
    <mergeCell ref="B184:U184"/>
    <mergeCell ref="B185:U185"/>
    <mergeCell ref="B186:U186"/>
    <mergeCell ref="B187:U187"/>
    <mergeCell ref="B221:U221"/>
    <mergeCell ref="B222:U222"/>
    <mergeCell ref="B144:U144"/>
    <mergeCell ref="B145:U145"/>
    <mergeCell ref="B146:U146"/>
    <mergeCell ref="B147:U147"/>
    <mergeCell ref="B148:U148"/>
    <mergeCell ref="B183:U183"/>
    <mergeCell ref="B104:U104"/>
    <mergeCell ref="B105:U105"/>
    <mergeCell ref="B106:U106"/>
    <mergeCell ref="B107:U107"/>
    <mergeCell ref="B142:U142"/>
    <mergeCell ref="B143:U143"/>
    <mergeCell ref="B60:U60"/>
    <mergeCell ref="B61:U61"/>
    <mergeCell ref="B62:U62"/>
    <mergeCell ref="B63:U63"/>
    <mergeCell ref="B64:U64"/>
    <mergeCell ref="B103:U103"/>
    <mergeCell ref="B15:U15"/>
    <mergeCell ref="B16:U16"/>
    <mergeCell ref="B17:U17"/>
    <mergeCell ref="B18:U18"/>
    <mergeCell ref="B58:U58"/>
    <mergeCell ref="B59:U59"/>
    <mergeCell ref="B9:U9"/>
    <mergeCell ref="B10:U10"/>
    <mergeCell ref="B11:U11"/>
    <mergeCell ref="B12:U12"/>
    <mergeCell ref="B13:U13"/>
    <mergeCell ref="B14:U14"/>
    <mergeCell ref="A1:A2"/>
    <mergeCell ref="B1:U1"/>
    <mergeCell ref="B2:U2"/>
    <mergeCell ref="B3:U3"/>
    <mergeCell ref="A4:A367"/>
    <mergeCell ref="B4:U4"/>
    <mergeCell ref="B5:U5"/>
    <mergeCell ref="B6:U6"/>
    <mergeCell ref="B7:U7"/>
    <mergeCell ref="B8:U8"/>
    <mergeCell ref="D364:E364"/>
    <mergeCell ref="G364:H364"/>
    <mergeCell ref="J364:K364"/>
    <mergeCell ref="M364:N364"/>
    <mergeCell ref="D365:E365"/>
    <mergeCell ref="G365:H365"/>
    <mergeCell ref="J365:K365"/>
    <mergeCell ref="M365:N365"/>
    <mergeCell ref="D362:E362"/>
    <mergeCell ref="G362:H362"/>
    <mergeCell ref="J362:K362"/>
    <mergeCell ref="M362:N362"/>
    <mergeCell ref="D363:E363"/>
    <mergeCell ref="G363:H363"/>
    <mergeCell ref="J363:K363"/>
    <mergeCell ref="M363:N363"/>
    <mergeCell ref="D360:E360"/>
    <mergeCell ref="G360:H360"/>
    <mergeCell ref="J360:K360"/>
    <mergeCell ref="M360:N360"/>
    <mergeCell ref="D361:E361"/>
    <mergeCell ref="G361:H361"/>
    <mergeCell ref="J361:K361"/>
    <mergeCell ref="M361:N361"/>
    <mergeCell ref="D358:E358"/>
    <mergeCell ref="G358:H358"/>
    <mergeCell ref="J358:K358"/>
    <mergeCell ref="M358:N358"/>
    <mergeCell ref="D359:E359"/>
    <mergeCell ref="G359:H359"/>
    <mergeCell ref="J359:K359"/>
    <mergeCell ref="M359:N359"/>
    <mergeCell ref="D356:E356"/>
    <mergeCell ref="G356:H356"/>
    <mergeCell ref="J356:K356"/>
    <mergeCell ref="M356:N356"/>
    <mergeCell ref="D357:E357"/>
    <mergeCell ref="G357:H357"/>
    <mergeCell ref="J357:K357"/>
    <mergeCell ref="M357:N357"/>
    <mergeCell ref="D354:E354"/>
    <mergeCell ref="G354:H354"/>
    <mergeCell ref="J354:K354"/>
    <mergeCell ref="M354:N354"/>
    <mergeCell ref="D355:E355"/>
    <mergeCell ref="G355:H355"/>
    <mergeCell ref="J355:K355"/>
    <mergeCell ref="M355:N355"/>
    <mergeCell ref="D352:E352"/>
    <mergeCell ref="G352:H352"/>
    <mergeCell ref="J352:K352"/>
    <mergeCell ref="M352:N352"/>
    <mergeCell ref="D353:E353"/>
    <mergeCell ref="G353:H353"/>
    <mergeCell ref="J353:K353"/>
    <mergeCell ref="M353:N353"/>
    <mergeCell ref="D350:E350"/>
    <mergeCell ref="G350:H350"/>
    <mergeCell ref="J350:K350"/>
    <mergeCell ref="M350:N350"/>
    <mergeCell ref="D351:E351"/>
    <mergeCell ref="G351:H351"/>
    <mergeCell ref="J351:K351"/>
    <mergeCell ref="M351:N351"/>
    <mergeCell ref="D348:E348"/>
    <mergeCell ref="G348:H348"/>
    <mergeCell ref="J348:K348"/>
    <mergeCell ref="M348:N348"/>
    <mergeCell ref="D349:E349"/>
    <mergeCell ref="G349:H349"/>
    <mergeCell ref="J349:K349"/>
    <mergeCell ref="M349:N349"/>
    <mergeCell ref="D346:E346"/>
    <mergeCell ref="G346:H346"/>
    <mergeCell ref="J346:K346"/>
    <mergeCell ref="M346:N346"/>
    <mergeCell ref="D347:E347"/>
    <mergeCell ref="G347:H347"/>
    <mergeCell ref="J347:K347"/>
    <mergeCell ref="M347:N347"/>
    <mergeCell ref="D344:E344"/>
    <mergeCell ref="G344:H344"/>
    <mergeCell ref="J344:K344"/>
    <mergeCell ref="M344:N344"/>
    <mergeCell ref="D345:E345"/>
    <mergeCell ref="G345:H345"/>
    <mergeCell ref="J345:K345"/>
    <mergeCell ref="M345:N345"/>
    <mergeCell ref="D341:E341"/>
    <mergeCell ref="G341:H341"/>
    <mergeCell ref="J341:K341"/>
    <mergeCell ref="M341:N341"/>
    <mergeCell ref="D342:E342"/>
    <mergeCell ref="G342:H342"/>
    <mergeCell ref="J342:K342"/>
    <mergeCell ref="M342:N342"/>
    <mergeCell ref="D338:N338"/>
    <mergeCell ref="D339:E339"/>
    <mergeCell ref="G339:H339"/>
    <mergeCell ref="J339:K339"/>
    <mergeCell ref="M339:N339"/>
    <mergeCell ref="D340:E340"/>
    <mergeCell ref="G340:H340"/>
    <mergeCell ref="J340:K340"/>
    <mergeCell ref="M340:N340"/>
    <mergeCell ref="D330:E330"/>
    <mergeCell ref="G330:H330"/>
    <mergeCell ref="J330:K330"/>
    <mergeCell ref="M330:N330"/>
    <mergeCell ref="D331:E331"/>
    <mergeCell ref="G331:H331"/>
    <mergeCell ref="J331:K331"/>
    <mergeCell ref="M331:N331"/>
    <mergeCell ref="D328:E328"/>
    <mergeCell ref="G328:H328"/>
    <mergeCell ref="J328:K328"/>
    <mergeCell ref="M328:N328"/>
    <mergeCell ref="D329:E329"/>
    <mergeCell ref="G329:H329"/>
    <mergeCell ref="J329:K329"/>
    <mergeCell ref="M329:N329"/>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7:E307"/>
    <mergeCell ref="G307:H307"/>
    <mergeCell ref="J307:K307"/>
    <mergeCell ref="M307:N307"/>
    <mergeCell ref="D308:E308"/>
    <mergeCell ref="G308:H308"/>
    <mergeCell ref="J308:K308"/>
    <mergeCell ref="M308:N308"/>
    <mergeCell ref="D304:N304"/>
    <mergeCell ref="D305:E305"/>
    <mergeCell ref="G305:H305"/>
    <mergeCell ref="J305:K305"/>
    <mergeCell ref="M305:N305"/>
    <mergeCell ref="D306:E306"/>
    <mergeCell ref="G306:H306"/>
    <mergeCell ref="J306:K306"/>
    <mergeCell ref="M306:N306"/>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69:E269"/>
    <mergeCell ref="G269:H269"/>
    <mergeCell ref="J269:K269"/>
    <mergeCell ref="M269:N269"/>
    <mergeCell ref="P269:Q269"/>
    <mergeCell ref="D271:E271"/>
    <mergeCell ref="G271:H271"/>
    <mergeCell ref="J271:K271"/>
    <mergeCell ref="M271:N271"/>
    <mergeCell ref="P271:Q271"/>
    <mergeCell ref="D267:E267"/>
    <mergeCell ref="G267:H267"/>
    <mergeCell ref="J267:K267"/>
    <mergeCell ref="M267:N267"/>
    <mergeCell ref="P267:Q267"/>
    <mergeCell ref="D268:E268"/>
    <mergeCell ref="G268:H268"/>
    <mergeCell ref="J268:K268"/>
    <mergeCell ref="M268:N268"/>
    <mergeCell ref="P268:Q268"/>
    <mergeCell ref="D265:Q265"/>
    <mergeCell ref="D266:E266"/>
    <mergeCell ref="G266:H266"/>
    <mergeCell ref="J266:K266"/>
    <mergeCell ref="M266:N266"/>
    <mergeCell ref="P266:Q266"/>
    <mergeCell ref="D257:E257"/>
    <mergeCell ref="G257:H257"/>
    <mergeCell ref="J257:K257"/>
    <mergeCell ref="M257:N257"/>
    <mergeCell ref="P257:Q257"/>
    <mergeCell ref="D258:E258"/>
    <mergeCell ref="G258:H258"/>
    <mergeCell ref="J258:K258"/>
    <mergeCell ref="M258:N258"/>
    <mergeCell ref="P258:Q258"/>
    <mergeCell ref="D254:E254"/>
    <mergeCell ref="G254:H254"/>
    <mergeCell ref="J254:K254"/>
    <mergeCell ref="M254:N254"/>
    <mergeCell ref="P254:Q254"/>
    <mergeCell ref="D256:E256"/>
    <mergeCell ref="G256:H256"/>
    <mergeCell ref="J256:K256"/>
    <mergeCell ref="M256:N256"/>
    <mergeCell ref="P256:Q256"/>
    <mergeCell ref="D252:E252"/>
    <mergeCell ref="G252:H252"/>
    <mergeCell ref="J252:K252"/>
    <mergeCell ref="M252:N252"/>
    <mergeCell ref="P252:Q252"/>
    <mergeCell ref="D253:E253"/>
    <mergeCell ref="G253:H253"/>
    <mergeCell ref="J253:K253"/>
    <mergeCell ref="M253:N253"/>
    <mergeCell ref="P253:Q253"/>
    <mergeCell ref="D250:Q250"/>
    <mergeCell ref="D251:E251"/>
    <mergeCell ref="G251:H251"/>
    <mergeCell ref="J251:K251"/>
    <mergeCell ref="M251:N251"/>
    <mergeCell ref="P251:Q251"/>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Q239"/>
    <mergeCell ref="D240:E240"/>
    <mergeCell ref="G240:H240"/>
    <mergeCell ref="J240:K240"/>
    <mergeCell ref="M240:N240"/>
    <mergeCell ref="P240:Q240"/>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19:E219"/>
    <mergeCell ref="G219:H219"/>
    <mergeCell ref="J219:K219"/>
    <mergeCell ref="M219:N219"/>
    <mergeCell ref="P219:Q219"/>
    <mergeCell ref="D226:T226"/>
    <mergeCell ref="B223:U223"/>
    <mergeCell ref="B224:U224"/>
    <mergeCell ref="B225:U225"/>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2:E192"/>
    <mergeCell ref="G192:H192"/>
    <mergeCell ref="J192:K192"/>
    <mergeCell ref="M192:N192"/>
    <mergeCell ref="P192:Q192"/>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D188:Q188"/>
    <mergeCell ref="D189:E189"/>
    <mergeCell ref="G189:H189"/>
    <mergeCell ref="J189:K189"/>
    <mergeCell ref="M189:N189"/>
    <mergeCell ref="P189:Q189"/>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Q149"/>
    <mergeCell ref="D150:E150"/>
    <mergeCell ref="G150:H150"/>
    <mergeCell ref="J150:K150"/>
    <mergeCell ref="M150:N150"/>
    <mergeCell ref="P150:Q150"/>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T108"/>
    <mergeCell ref="D109:E109"/>
    <mergeCell ref="G109:H109"/>
    <mergeCell ref="J109:K109"/>
    <mergeCell ref="M109:N109"/>
    <mergeCell ref="P109:Q109"/>
    <mergeCell ref="S109:T109"/>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Q65"/>
    <mergeCell ref="D66:E66"/>
    <mergeCell ref="G66:H66"/>
    <mergeCell ref="J66:K66"/>
    <mergeCell ref="M66:N66"/>
    <mergeCell ref="P66:Q66"/>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T19"/>
    <mergeCell ref="D20:E20"/>
    <mergeCell ref="G20:H20"/>
    <mergeCell ref="J20:K20"/>
    <mergeCell ref="M20:N20"/>
    <mergeCell ref="P20:Q20"/>
    <mergeCell ref="S20:T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2" width="36.5703125" bestFit="1" customWidth="1"/>
    <col min="3" max="3" width="36.5703125" customWidth="1"/>
    <col min="4" max="4" width="8" customWidth="1"/>
    <col min="5" max="5" width="29" customWidth="1"/>
    <col min="6" max="6" width="6.85546875" customWidth="1"/>
    <col min="7" max="7" width="8" customWidth="1"/>
    <col min="8" max="8" width="29" customWidth="1"/>
    <col min="9" max="9" width="6.85546875" customWidth="1"/>
    <col min="10" max="10" width="8" customWidth="1"/>
    <col min="11" max="11" width="29" customWidth="1"/>
    <col min="12" max="12" width="6.85546875" customWidth="1"/>
    <col min="13" max="13" width="8" customWidth="1"/>
    <col min="14" max="14" width="21.42578125" customWidth="1"/>
    <col min="15" max="15" width="36.5703125" customWidth="1"/>
  </cols>
  <sheetData>
    <row r="1" spans="1:15" ht="15" customHeight="1" x14ac:dyDescent="0.25">
      <c r="A1" s="5" t="s">
        <v>1176</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192</v>
      </c>
      <c r="B3" s="58" t="s">
        <v>16</v>
      </c>
      <c r="C3" s="58"/>
      <c r="D3" s="58"/>
      <c r="E3" s="58"/>
      <c r="F3" s="58"/>
      <c r="G3" s="58"/>
      <c r="H3" s="58"/>
      <c r="I3" s="58"/>
      <c r="J3" s="58"/>
      <c r="K3" s="58"/>
      <c r="L3" s="58"/>
      <c r="M3" s="58"/>
      <c r="N3" s="58"/>
      <c r="O3" s="58"/>
    </row>
    <row r="4" spans="1:15" ht="15" customHeight="1" x14ac:dyDescent="0.25">
      <c r="A4" s="16" t="s">
        <v>194</v>
      </c>
      <c r="B4" s="58" t="s">
        <v>16</v>
      </c>
      <c r="C4" s="58"/>
      <c r="D4" s="58"/>
      <c r="E4" s="58"/>
      <c r="F4" s="58"/>
      <c r="G4" s="58"/>
      <c r="H4" s="58"/>
      <c r="I4" s="58"/>
      <c r="J4" s="58"/>
      <c r="K4" s="58"/>
      <c r="L4" s="58"/>
      <c r="M4" s="58"/>
      <c r="N4" s="58"/>
      <c r="O4" s="58"/>
    </row>
    <row r="5" spans="1:15" x14ac:dyDescent="0.25">
      <c r="A5" s="16"/>
      <c r="B5" s="61" t="s">
        <v>194</v>
      </c>
      <c r="C5" s="61"/>
      <c r="D5" s="61"/>
      <c r="E5" s="61"/>
      <c r="F5" s="61"/>
      <c r="G5" s="61"/>
      <c r="H5" s="61"/>
      <c r="I5" s="61"/>
      <c r="J5" s="61"/>
      <c r="K5" s="61"/>
      <c r="L5" s="61"/>
      <c r="M5" s="61"/>
      <c r="N5" s="61"/>
      <c r="O5" s="61"/>
    </row>
    <row r="6" spans="1:15" x14ac:dyDescent="0.25">
      <c r="A6" s="16"/>
      <c r="B6" s="60"/>
      <c r="C6" s="60"/>
      <c r="D6" s="60"/>
      <c r="E6" s="60"/>
      <c r="F6" s="60"/>
      <c r="G6" s="60"/>
      <c r="H6" s="60"/>
      <c r="I6" s="60"/>
      <c r="J6" s="60"/>
      <c r="K6" s="60"/>
      <c r="L6" s="60"/>
      <c r="M6" s="60"/>
      <c r="N6" s="60"/>
      <c r="O6" s="60"/>
    </row>
    <row r="7" spans="1:15" ht="25.5" customHeight="1" x14ac:dyDescent="0.25">
      <c r="A7" s="16"/>
      <c r="B7" s="60" t="s">
        <v>195</v>
      </c>
      <c r="C7" s="60"/>
      <c r="D7" s="60"/>
      <c r="E7" s="60"/>
      <c r="F7" s="60"/>
      <c r="G7" s="60"/>
      <c r="H7" s="60"/>
      <c r="I7" s="60"/>
      <c r="J7" s="60"/>
      <c r="K7" s="60"/>
      <c r="L7" s="60"/>
      <c r="M7" s="60"/>
      <c r="N7" s="60"/>
      <c r="O7" s="60"/>
    </row>
    <row r="8" spans="1:15" x14ac:dyDescent="0.25">
      <c r="A8" s="16"/>
      <c r="B8" s="60"/>
      <c r="C8" s="60"/>
      <c r="D8" s="60"/>
      <c r="E8" s="60"/>
      <c r="F8" s="60"/>
      <c r="G8" s="60"/>
      <c r="H8" s="60"/>
      <c r="I8" s="60"/>
      <c r="J8" s="60"/>
      <c r="K8" s="60"/>
      <c r="L8" s="60"/>
      <c r="M8" s="60"/>
      <c r="N8" s="60"/>
      <c r="O8" s="60"/>
    </row>
    <row r="9" spans="1:15" ht="25.5" customHeight="1" x14ac:dyDescent="0.25">
      <c r="A9" s="16"/>
      <c r="B9" s="60" t="s">
        <v>196</v>
      </c>
      <c r="C9" s="60"/>
      <c r="D9" s="60"/>
      <c r="E9" s="60"/>
      <c r="F9" s="60"/>
      <c r="G9" s="60"/>
      <c r="H9" s="60"/>
      <c r="I9" s="60"/>
      <c r="J9" s="60"/>
      <c r="K9" s="60"/>
      <c r="L9" s="60"/>
      <c r="M9" s="60"/>
      <c r="N9" s="60"/>
      <c r="O9" s="60"/>
    </row>
    <row r="10" spans="1:15" ht="15" customHeight="1" x14ac:dyDescent="0.25">
      <c r="A10" s="16" t="s">
        <v>197</v>
      </c>
      <c r="B10" s="58" t="s">
        <v>16</v>
      </c>
      <c r="C10" s="58"/>
      <c r="D10" s="58"/>
      <c r="E10" s="58"/>
      <c r="F10" s="58"/>
      <c r="G10" s="58"/>
      <c r="H10" s="58"/>
      <c r="I10" s="58"/>
      <c r="J10" s="58"/>
      <c r="K10" s="58"/>
      <c r="L10" s="58"/>
      <c r="M10" s="58"/>
      <c r="N10" s="58"/>
      <c r="O10" s="58"/>
    </row>
    <row r="11" spans="1:15" x14ac:dyDescent="0.25">
      <c r="A11" s="16"/>
      <c r="B11" s="61" t="s">
        <v>197</v>
      </c>
      <c r="C11" s="61"/>
      <c r="D11" s="61"/>
      <c r="E11" s="61"/>
      <c r="F11" s="61"/>
      <c r="G11" s="61"/>
      <c r="H11" s="61"/>
      <c r="I11" s="61"/>
      <c r="J11" s="61"/>
      <c r="K11" s="61"/>
      <c r="L11" s="61"/>
      <c r="M11" s="61"/>
      <c r="N11" s="61"/>
      <c r="O11" s="61"/>
    </row>
    <row r="12" spans="1:15" x14ac:dyDescent="0.25">
      <c r="A12" s="16"/>
      <c r="B12" s="60"/>
      <c r="C12" s="60"/>
      <c r="D12" s="60"/>
      <c r="E12" s="60"/>
      <c r="F12" s="60"/>
      <c r="G12" s="60"/>
      <c r="H12" s="60"/>
      <c r="I12" s="60"/>
      <c r="J12" s="60"/>
      <c r="K12" s="60"/>
      <c r="L12" s="60"/>
      <c r="M12" s="60"/>
      <c r="N12" s="60"/>
      <c r="O12" s="60"/>
    </row>
    <row r="13" spans="1:15" x14ac:dyDescent="0.25">
      <c r="A13" s="16"/>
      <c r="B13" s="60" t="s">
        <v>198</v>
      </c>
      <c r="C13" s="60"/>
      <c r="D13" s="60"/>
      <c r="E13" s="60"/>
      <c r="F13" s="60"/>
      <c r="G13" s="60"/>
      <c r="H13" s="60"/>
      <c r="I13" s="60"/>
      <c r="J13" s="60"/>
      <c r="K13" s="60"/>
      <c r="L13" s="60"/>
      <c r="M13" s="60"/>
      <c r="N13" s="60"/>
      <c r="O13" s="60"/>
    </row>
    <row r="14" spans="1:15" x14ac:dyDescent="0.25">
      <c r="A14" s="16"/>
      <c r="B14" s="60"/>
      <c r="C14" s="60"/>
      <c r="D14" s="60"/>
      <c r="E14" s="60"/>
      <c r="F14" s="60"/>
      <c r="G14" s="60"/>
      <c r="H14" s="60"/>
      <c r="I14" s="60"/>
      <c r="J14" s="60"/>
      <c r="K14" s="60"/>
      <c r="L14" s="60"/>
      <c r="M14" s="60"/>
      <c r="N14" s="60"/>
      <c r="O14" s="60"/>
    </row>
    <row r="15" spans="1:15" ht="25.5" customHeight="1" x14ac:dyDescent="0.25">
      <c r="A15" s="16"/>
      <c r="B15" s="60" t="s">
        <v>199</v>
      </c>
      <c r="C15" s="60"/>
      <c r="D15" s="60"/>
      <c r="E15" s="60"/>
      <c r="F15" s="60"/>
      <c r="G15" s="60"/>
      <c r="H15" s="60"/>
      <c r="I15" s="60"/>
      <c r="J15" s="60"/>
      <c r="K15" s="60"/>
      <c r="L15" s="60"/>
      <c r="M15" s="60"/>
      <c r="N15" s="60"/>
      <c r="O15" s="60"/>
    </row>
    <row r="16" spans="1:15" ht="15" customHeight="1" x14ac:dyDescent="0.25">
      <c r="A16" s="16" t="s">
        <v>200</v>
      </c>
      <c r="B16" s="58" t="s">
        <v>16</v>
      </c>
      <c r="C16" s="58"/>
      <c r="D16" s="58"/>
      <c r="E16" s="58"/>
      <c r="F16" s="58"/>
      <c r="G16" s="58"/>
      <c r="H16" s="58"/>
      <c r="I16" s="58"/>
      <c r="J16" s="58"/>
      <c r="K16" s="58"/>
      <c r="L16" s="58"/>
      <c r="M16" s="58"/>
      <c r="N16" s="58"/>
      <c r="O16" s="58"/>
    </row>
    <row r="17" spans="1:15" x14ac:dyDescent="0.25">
      <c r="A17" s="16"/>
      <c r="B17" s="61" t="s">
        <v>200</v>
      </c>
      <c r="C17" s="61"/>
      <c r="D17" s="61"/>
      <c r="E17" s="61"/>
      <c r="F17" s="61"/>
      <c r="G17" s="61"/>
      <c r="H17" s="61"/>
      <c r="I17" s="61"/>
      <c r="J17" s="61"/>
      <c r="K17" s="61"/>
      <c r="L17" s="61"/>
      <c r="M17" s="61"/>
      <c r="N17" s="61"/>
      <c r="O17" s="61"/>
    </row>
    <row r="18" spans="1:15" x14ac:dyDescent="0.25">
      <c r="A18" s="16"/>
      <c r="B18" s="60"/>
      <c r="C18" s="60"/>
      <c r="D18" s="60"/>
      <c r="E18" s="60"/>
      <c r="F18" s="60"/>
      <c r="G18" s="60"/>
      <c r="H18" s="60"/>
      <c r="I18" s="60"/>
      <c r="J18" s="60"/>
      <c r="K18" s="60"/>
      <c r="L18" s="60"/>
      <c r="M18" s="60"/>
      <c r="N18" s="60"/>
      <c r="O18" s="60"/>
    </row>
    <row r="19" spans="1:15" ht="51" customHeight="1" x14ac:dyDescent="0.25">
      <c r="A19" s="16"/>
      <c r="B19" s="60" t="s">
        <v>201</v>
      </c>
      <c r="C19" s="60"/>
      <c r="D19" s="60"/>
      <c r="E19" s="60"/>
      <c r="F19" s="60"/>
      <c r="G19" s="60"/>
      <c r="H19" s="60"/>
      <c r="I19" s="60"/>
      <c r="J19" s="60"/>
      <c r="K19" s="60"/>
      <c r="L19" s="60"/>
      <c r="M19" s="60"/>
      <c r="N19" s="60"/>
      <c r="O19" s="60"/>
    </row>
    <row r="20" spans="1:15" x14ac:dyDescent="0.25">
      <c r="A20" s="16"/>
      <c r="B20" s="60"/>
      <c r="C20" s="60"/>
      <c r="D20" s="60"/>
      <c r="E20" s="60"/>
      <c r="F20" s="60"/>
      <c r="G20" s="60"/>
      <c r="H20" s="60"/>
      <c r="I20" s="60"/>
      <c r="J20" s="60"/>
      <c r="K20" s="60"/>
      <c r="L20" s="60"/>
      <c r="M20" s="60"/>
      <c r="N20" s="60"/>
      <c r="O20" s="60"/>
    </row>
    <row r="21" spans="1:15" x14ac:dyDescent="0.25">
      <c r="A21" s="16"/>
      <c r="B21" s="60" t="s">
        <v>202</v>
      </c>
      <c r="C21" s="60"/>
      <c r="D21" s="60"/>
      <c r="E21" s="60"/>
      <c r="F21" s="60"/>
      <c r="G21" s="60"/>
      <c r="H21" s="60"/>
      <c r="I21" s="60"/>
      <c r="J21" s="60"/>
      <c r="K21" s="60"/>
      <c r="L21" s="60"/>
      <c r="M21" s="60"/>
      <c r="N21" s="60"/>
      <c r="O21" s="60"/>
    </row>
    <row r="22" spans="1:15" x14ac:dyDescent="0.25">
      <c r="A22" s="16"/>
      <c r="B22" s="60"/>
      <c r="C22" s="60"/>
      <c r="D22" s="60"/>
      <c r="E22" s="60"/>
      <c r="F22" s="60"/>
      <c r="G22" s="60"/>
      <c r="H22" s="60"/>
      <c r="I22" s="60"/>
      <c r="J22" s="60"/>
      <c r="K22" s="60"/>
      <c r="L22" s="60"/>
      <c r="M22" s="60"/>
      <c r="N22" s="60"/>
      <c r="O22" s="60"/>
    </row>
    <row r="23" spans="1:15" x14ac:dyDescent="0.25">
      <c r="A23" s="16"/>
      <c r="B23" s="63" t="s">
        <v>203</v>
      </c>
      <c r="C23" s="63"/>
      <c r="D23" s="63"/>
      <c r="E23" s="63"/>
      <c r="F23" s="63"/>
      <c r="G23" s="63"/>
      <c r="H23" s="63"/>
      <c r="I23" s="63"/>
      <c r="J23" s="63"/>
      <c r="K23" s="63"/>
      <c r="L23" s="63"/>
      <c r="M23" s="63"/>
      <c r="N23" s="63"/>
      <c r="O23" s="63"/>
    </row>
    <row r="24" spans="1:15" x14ac:dyDescent="0.25">
      <c r="A24" s="16"/>
      <c r="B24" s="63"/>
      <c r="C24" s="63"/>
      <c r="D24" s="63"/>
      <c r="E24" s="63"/>
      <c r="F24" s="63"/>
      <c r="G24" s="63"/>
      <c r="H24" s="63"/>
      <c r="I24" s="63"/>
      <c r="J24" s="63"/>
      <c r="K24" s="63"/>
      <c r="L24" s="63"/>
      <c r="M24" s="63"/>
      <c r="N24" s="63"/>
      <c r="O24" s="63"/>
    </row>
    <row r="25" spans="1:15" ht="51" customHeight="1" x14ac:dyDescent="0.25">
      <c r="A25" s="16"/>
      <c r="B25" s="63" t="s">
        <v>204</v>
      </c>
      <c r="C25" s="63"/>
      <c r="D25" s="63"/>
      <c r="E25" s="63"/>
      <c r="F25" s="63"/>
      <c r="G25" s="63"/>
      <c r="H25" s="63"/>
      <c r="I25" s="63"/>
      <c r="J25" s="63"/>
      <c r="K25" s="63"/>
      <c r="L25" s="63"/>
      <c r="M25" s="63"/>
      <c r="N25" s="63"/>
      <c r="O25" s="63"/>
    </row>
    <row r="26" spans="1:15" x14ac:dyDescent="0.25">
      <c r="A26" s="16"/>
      <c r="B26" s="63"/>
      <c r="C26" s="63"/>
      <c r="D26" s="63"/>
      <c r="E26" s="63"/>
      <c r="F26" s="63"/>
      <c r="G26" s="63"/>
      <c r="H26" s="63"/>
      <c r="I26" s="63"/>
      <c r="J26" s="63"/>
      <c r="K26" s="63"/>
      <c r="L26" s="63"/>
      <c r="M26" s="63"/>
      <c r="N26" s="63"/>
      <c r="O26" s="63"/>
    </row>
    <row r="27" spans="1:15" x14ac:dyDescent="0.25">
      <c r="A27" s="16"/>
      <c r="B27" s="63" t="s">
        <v>205</v>
      </c>
      <c r="C27" s="63"/>
      <c r="D27" s="63"/>
      <c r="E27" s="63"/>
      <c r="F27" s="63"/>
      <c r="G27" s="63"/>
      <c r="H27" s="63"/>
      <c r="I27" s="63"/>
      <c r="J27" s="63"/>
      <c r="K27" s="63"/>
      <c r="L27" s="63"/>
      <c r="M27" s="63"/>
      <c r="N27" s="63"/>
      <c r="O27" s="63"/>
    </row>
    <row r="28" spans="1:15" x14ac:dyDescent="0.25">
      <c r="A28" s="16"/>
      <c r="B28" s="63"/>
      <c r="C28" s="63"/>
      <c r="D28" s="63"/>
      <c r="E28" s="63"/>
      <c r="F28" s="63"/>
      <c r="G28" s="63"/>
      <c r="H28" s="63"/>
      <c r="I28" s="63"/>
      <c r="J28" s="63"/>
      <c r="K28" s="63"/>
      <c r="L28" s="63"/>
      <c r="M28" s="63"/>
      <c r="N28" s="63"/>
      <c r="O28" s="63"/>
    </row>
    <row r="29" spans="1:15" ht="25.5" customHeight="1" x14ac:dyDescent="0.25">
      <c r="A29" s="16"/>
      <c r="B29" s="60" t="s">
        <v>206</v>
      </c>
      <c r="C29" s="60"/>
      <c r="D29" s="60"/>
      <c r="E29" s="60"/>
      <c r="F29" s="60"/>
      <c r="G29" s="60"/>
      <c r="H29" s="60"/>
      <c r="I29" s="60"/>
      <c r="J29" s="60"/>
      <c r="K29" s="60"/>
      <c r="L29" s="60"/>
      <c r="M29" s="60"/>
      <c r="N29" s="60"/>
      <c r="O29" s="60"/>
    </row>
    <row r="30" spans="1:15" ht="15" customHeight="1" x14ac:dyDescent="0.25">
      <c r="A30" s="16" t="s">
        <v>207</v>
      </c>
      <c r="B30" s="58" t="s">
        <v>16</v>
      </c>
      <c r="C30" s="58"/>
      <c r="D30" s="58"/>
      <c r="E30" s="58"/>
      <c r="F30" s="58"/>
      <c r="G30" s="58"/>
      <c r="H30" s="58"/>
      <c r="I30" s="58"/>
      <c r="J30" s="58"/>
      <c r="K30" s="58"/>
      <c r="L30" s="58"/>
      <c r="M30" s="58"/>
      <c r="N30" s="58"/>
      <c r="O30" s="58"/>
    </row>
    <row r="31" spans="1:15" x14ac:dyDescent="0.25">
      <c r="A31" s="16"/>
      <c r="B31" s="61" t="s">
        <v>207</v>
      </c>
      <c r="C31" s="61"/>
      <c r="D31" s="61"/>
      <c r="E31" s="61"/>
      <c r="F31" s="61"/>
      <c r="G31" s="61"/>
      <c r="H31" s="61"/>
      <c r="I31" s="61"/>
      <c r="J31" s="61"/>
      <c r="K31" s="61"/>
      <c r="L31" s="61"/>
      <c r="M31" s="61"/>
      <c r="N31" s="61"/>
      <c r="O31" s="61"/>
    </row>
    <row r="32" spans="1:15" x14ac:dyDescent="0.25">
      <c r="A32" s="16"/>
      <c r="B32" s="60"/>
      <c r="C32" s="60"/>
      <c r="D32" s="60"/>
      <c r="E32" s="60"/>
      <c r="F32" s="60"/>
      <c r="G32" s="60"/>
      <c r="H32" s="60"/>
      <c r="I32" s="60"/>
      <c r="J32" s="60"/>
      <c r="K32" s="60"/>
      <c r="L32" s="60"/>
      <c r="M32" s="60"/>
      <c r="N32" s="60"/>
      <c r="O32" s="60"/>
    </row>
    <row r="33" spans="1:15" ht="25.5" customHeight="1" x14ac:dyDescent="0.25">
      <c r="A33" s="16"/>
      <c r="B33" s="60" t="s">
        <v>208</v>
      </c>
      <c r="C33" s="60"/>
      <c r="D33" s="60"/>
      <c r="E33" s="60"/>
      <c r="F33" s="60"/>
      <c r="G33" s="60"/>
      <c r="H33" s="60"/>
      <c r="I33" s="60"/>
      <c r="J33" s="60"/>
      <c r="K33" s="60"/>
      <c r="L33" s="60"/>
      <c r="M33" s="60"/>
      <c r="N33" s="60"/>
      <c r="O33" s="60"/>
    </row>
    <row r="34" spans="1:15" x14ac:dyDescent="0.25">
      <c r="A34" s="16"/>
      <c r="B34" s="62"/>
      <c r="C34" s="62"/>
      <c r="D34" s="62"/>
      <c r="E34" s="62"/>
      <c r="F34" s="62"/>
      <c r="G34" s="62"/>
      <c r="H34" s="62"/>
      <c r="I34" s="62"/>
      <c r="J34" s="62"/>
      <c r="K34" s="62"/>
      <c r="L34" s="62"/>
      <c r="M34" s="62"/>
      <c r="N34" s="62"/>
      <c r="O34" s="62"/>
    </row>
    <row r="35" spans="1:15" ht="25.5" customHeight="1" x14ac:dyDescent="0.25">
      <c r="A35" s="16"/>
      <c r="B35" s="60" t="s">
        <v>209</v>
      </c>
      <c r="C35" s="60"/>
      <c r="D35" s="60"/>
      <c r="E35" s="60"/>
      <c r="F35" s="60"/>
      <c r="G35" s="60"/>
      <c r="H35" s="60"/>
      <c r="I35" s="60"/>
      <c r="J35" s="60"/>
      <c r="K35" s="60"/>
      <c r="L35" s="60"/>
      <c r="M35" s="60"/>
      <c r="N35" s="60"/>
      <c r="O35" s="60"/>
    </row>
    <row r="36" spans="1:15" x14ac:dyDescent="0.25">
      <c r="A36" s="16"/>
      <c r="B36" s="60"/>
      <c r="C36" s="60"/>
      <c r="D36" s="60"/>
      <c r="E36" s="60"/>
      <c r="F36" s="60"/>
      <c r="G36" s="60"/>
      <c r="H36" s="60"/>
      <c r="I36" s="60"/>
      <c r="J36" s="60"/>
      <c r="K36" s="60"/>
      <c r="L36" s="60"/>
      <c r="M36" s="60"/>
      <c r="N36" s="60"/>
      <c r="O36" s="60"/>
    </row>
    <row r="37" spans="1:15" ht="51" customHeight="1" x14ac:dyDescent="0.25">
      <c r="A37" s="16"/>
      <c r="B37" s="60" t="s">
        <v>210</v>
      </c>
      <c r="C37" s="60"/>
      <c r="D37" s="60"/>
      <c r="E37" s="60"/>
      <c r="F37" s="60"/>
      <c r="G37" s="60"/>
      <c r="H37" s="60"/>
      <c r="I37" s="60"/>
      <c r="J37" s="60"/>
      <c r="K37" s="60"/>
      <c r="L37" s="60"/>
      <c r="M37" s="60"/>
      <c r="N37" s="60"/>
      <c r="O37" s="60"/>
    </row>
    <row r="38" spans="1:15" ht="15" customHeight="1" x14ac:dyDescent="0.25">
      <c r="A38" s="16" t="s">
        <v>211</v>
      </c>
      <c r="B38" s="58" t="s">
        <v>16</v>
      </c>
      <c r="C38" s="58"/>
      <c r="D38" s="58"/>
      <c r="E38" s="58"/>
      <c r="F38" s="58"/>
      <c r="G38" s="58"/>
      <c r="H38" s="58"/>
      <c r="I38" s="58"/>
      <c r="J38" s="58"/>
      <c r="K38" s="58"/>
      <c r="L38" s="58"/>
      <c r="M38" s="58"/>
      <c r="N38" s="58"/>
      <c r="O38" s="58"/>
    </row>
    <row r="39" spans="1:15" x14ac:dyDescent="0.25">
      <c r="A39" s="16"/>
      <c r="B39" s="61" t="s">
        <v>211</v>
      </c>
      <c r="C39" s="61"/>
      <c r="D39" s="61"/>
      <c r="E39" s="61"/>
      <c r="F39" s="61"/>
      <c r="G39" s="61"/>
      <c r="H39" s="61"/>
      <c r="I39" s="61"/>
      <c r="J39" s="61"/>
      <c r="K39" s="61"/>
      <c r="L39" s="61"/>
      <c r="M39" s="61"/>
      <c r="N39" s="61"/>
      <c r="O39" s="61"/>
    </row>
    <row r="40" spans="1:15" x14ac:dyDescent="0.25">
      <c r="A40" s="16"/>
      <c r="B40" s="60"/>
      <c r="C40" s="60"/>
      <c r="D40" s="60"/>
      <c r="E40" s="60"/>
      <c r="F40" s="60"/>
      <c r="G40" s="60"/>
      <c r="H40" s="60"/>
      <c r="I40" s="60"/>
      <c r="J40" s="60"/>
      <c r="K40" s="60"/>
      <c r="L40" s="60"/>
      <c r="M40" s="60"/>
      <c r="N40" s="60"/>
      <c r="O40" s="60"/>
    </row>
    <row r="41" spans="1:15" ht="25.5" customHeight="1" x14ac:dyDescent="0.25">
      <c r="A41" s="16"/>
      <c r="B41" s="60" t="s">
        <v>212</v>
      </c>
      <c r="C41" s="60"/>
      <c r="D41" s="60"/>
      <c r="E41" s="60"/>
      <c r="F41" s="60"/>
      <c r="G41" s="60"/>
      <c r="H41" s="60"/>
      <c r="I41" s="60"/>
      <c r="J41" s="60"/>
      <c r="K41" s="60"/>
      <c r="L41" s="60"/>
      <c r="M41" s="60"/>
      <c r="N41" s="60"/>
      <c r="O41" s="60"/>
    </row>
    <row r="42" spans="1:15" x14ac:dyDescent="0.25">
      <c r="A42" s="16"/>
      <c r="B42" s="60"/>
      <c r="C42" s="60"/>
      <c r="D42" s="60"/>
      <c r="E42" s="60"/>
      <c r="F42" s="60"/>
      <c r="G42" s="60"/>
      <c r="H42" s="60"/>
      <c r="I42" s="60"/>
      <c r="J42" s="60"/>
      <c r="K42" s="60"/>
      <c r="L42" s="60"/>
      <c r="M42" s="60"/>
      <c r="N42" s="60"/>
      <c r="O42" s="60"/>
    </row>
    <row r="43" spans="1:15" x14ac:dyDescent="0.25">
      <c r="A43" s="16"/>
      <c r="B43" s="60" t="s">
        <v>213</v>
      </c>
      <c r="C43" s="60"/>
      <c r="D43" s="60"/>
      <c r="E43" s="60"/>
      <c r="F43" s="60"/>
      <c r="G43" s="60"/>
      <c r="H43" s="60"/>
      <c r="I43" s="60"/>
      <c r="J43" s="60"/>
      <c r="K43" s="60"/>
      <c r="L43" s="60"/>
      <c r="M43" s="60"/>
      <c r="N43" s="60"/>
      <c r="O43" s="60"/>
    </row>
    <row r="44" spans="1:15" x14ac:dyDescent="0.25">
      <c r="A44" s="16"/>
      <c r="B44" s="60"/>
      <c r="C44" s="60"/>
      <c r="D44" s="60"/>
      <c r="E44" s="60"/>
      <c r="F44" s="60"/>
      <c r="G44" s="60"/>
      <c r="H44" s="60"/>
      <c r="I44" s="60"/>
      <c r="J44" s="60"/>
      <c r="K44" s="60"/>
      <c r="L44" s="60"/>
      <c r="M44" s="60"/>
      <c r="N44" s="60"/>
      <c r="O44" s="60"/>
    </row>
    <row r="45" spans="1:15" ht="25.5" customHeight="1" x14ac:dyDescent="0.25">
      <c r="A45" s="16"/>
      <c r="B45" s="60" t="s">
        <v>214</v>
      </c>
      <c r="C45" s="60"/>
      <c r="D45" s="60"/>
      <c r="E45" s="60"/>
      <c r="F45" s="60"/>
      <c r="G45" s="60"/>
      <c r="H45" s="60"/>
      <c r="I45" s="60"/>
      <c r="J45" s="60"/>
      <c r="K45" s="60"/>
      <c r="L45" s="60"/>
      <c r="M45" s="60"/>
      <c r="N45" s="60"/>
      <c r="O45" s="60"/>
    </row>
    <row r="46" spans="1:15" ht="15" customHeight="1" x14ac:dyDescent="0.25">
      <c r="A46" s="16" t="s">
        <v>215</v>
      </c>
      <c r="B46" s="58" t="s">
        <v>16</v>
      </c>
      <c r="C46" s="58"/>
      <c r="D46" s="58"/>
      <c r="E46" s="58"/>
      <c r="F46" s="58"/>
      <c r="G46" s="58"/>
      <c r="H46" s="58"/>
      <c r="I46" s="58"/>
      <c r="J46" s="58"/>
      <c r="K46" s="58"/>
      <c r="L46" s="58"/>
      <c r="M46" s="58"/>
      <c r="N46" s="58"/>
      <c r="O46" s="58"/>
    </row>
    <row r="47" spans="1:15" x14ac:dyDescent="0.25">
      <c r="A47" s="16"/>
      <c r="B47" s="61" t="s">
        <v>215</v>
      </c>
      <c r="C47" s="61"/>
      <c r="D47" s="61"/>
      <c r="E47" s="61"/>
      <c r="F47" s="61"/>
      <c r="G47" s="61"/>
      <c r="H47" s="61"/>
      <c r="I47" s="61"/>
      <c r="J47" s="61"/>
      <c r="K47" s="61"/>
      <c r="L47" s="61"/>
      <c r="M47" s="61"/>
      <c r="N47" s="61"/>
      <c r="O47" s="61"/>
    </row>
    <row r="48" spans="1:15" x14ac:dyDescent="0.25">
      <c r="A48" s="16"/>
      <c r="B48" s="60"/>
      <c r="C48" s="60"/>
      <c r="D48" s="60"/>
      <c r="E48" s="60"/>
      <c r="F48" s="60"/>
      <c r="G48" s="60"/>
      <c r="H48" s="60"/>
      <c r="I48" s="60"/>
      <c r="J48" s="60"/>
      <c r="K48" s="60"/>
      <c r="L48" s="60"/>
      <c r="M48" s="60"/>
      <c r="N48" s="60"/>
      <c r="O48" s="60"/>
    </row>
    <row r="49" spans="1:15" ht="25.5" customHeight="1" x14ac:dyDescent="0.25">
      <c r="A49" s="16"/>
      <c r="B49" s="60" t="s">
        <v>216</v>
      </c>
      <c r="C49" s="60"/>
      <c r="D49" s="60"/>
      <c r="E49" s="60"/>
      <c r="F49" s="60"/>
      <c r="G49" s="60"/>
      <c r="H49" s="60"/>
      <c r="I49" s="60"/>
      <c r="J49" s="60"/>
      <c r="K49" s="60"/>
      <c r="L49" s="60"/>
      <c r="M49" s="60"/>
      <c r="N49" s="60"/>
      <c r="O49" s="60"/>
    </row>
    <row r="50" spans="1:15" ht="15" customHeight="1" x14ac:dyDescent="0.25">
      <c r="A50" s="16" t="s">
        <v>217</v>
      </c>
      <c r="B50" s="58" t="s">
        <v>16</v>
      </c>
      <c r="C50" s="58"/>
      <c r="D50" s="58"/>
      <c r="E50" s="58"/>
      <c r="F50" s="58"/>
      <c r="G50" s="58"/>
      <c r="H50" s="58"/>
      <c r="I50" s="58"/>
      <c r="J50" s="58"/>
      <c r="K50" s="58"/>
      <c r="L50" s="58"/>
      <c r="M50" s="58"/>
      <c r="N50" s="58"/>
      <c r="O50" s="58"/>
    </row>
    <row r="51" spans="1:15" x14ac:dyDescent="0.25">
      <c r="A51" s="16"/>
      <c r="B51" s="61" t="s">
        <v>217</v>
      </c>
      <c r="C51" s="61"/>
      <c r="D51" s="61"/>
      <c r="E51" s="61"/>
      <c r="F51" s="61"/>
      <c r="G51" s="61"/>
      <c r="H51" s="61"/>
      <c r="I51" s="61"/>
      <c r="J51" s="61"/>
      <c r="K51" s="61"/>
      <c r="L51" s="61"/>
      <c r="M51" s="61"/>
      <c r="N51" s="61"/>
      <c r="O51" s="61"/>
    </row>
    <row r="52" spans="1:15" x14ac:dyDescent="0.25">
      <c r="A52" s="16"/>
      <c r="B52" s="60"/>
      <c r="C52" s="60"/>
      <c r="D52" s="60"/>
      <c r="E52" s="60"/>
      <c r="F52" s="60"/>
      <c r="G52" s="60"/>
      <c r="H52" s="60"/>
      <c r="I52" s="60"/>
      <c r="J52" s="60"/>
      <c r="K52" s="60"/>
      <c r="L52" s="60"/>
      <c r="M52" s="60"/>
      <c r="N52" s="60"/>
      <c r="O52" s="60"/>
    </row>
    <row r="53" spans="1:15" ht="25.5" customHeight="1" x14ac:dyDescent="0.25">
      <c r="A53" s="16"/>
      <c r="B53" s="60" t="s">
        <v>218</v>
      </c>
      <c r="C53" s="60"/>
      <c r="D53" s="60"/>
      <c r="E53" s="60"/>
      <c r="F53" s="60"/>
      <c r="G53" s="60"/>
      <c r="H53" s="60"/>
      <c r="I53" s="60"/>
      <c r="J53" s="60"/>
      <c r="K53" s="60"/>
      <c r="L53" s="60"/>
      <c r="M53" s="60"/>
      <c r="N53" s="60"/>
      <c r="O53" s="60"/>
    </row>
    <row r="54" spans="1:15" ht="15" customHeight="1" x14ac:dyDescent="0.25">
      <c r="A54" s="16" t="s">
        <v>219</v>
      </c>
      <c r="B54" s="58" t="s">
        <v>16</v>
      </c>
      <c r="C54" s="58"/>
      <c r="D54" s="58"/>
      <c r="E54" s="58"/>
      <c r="F54" s="58"/>
      <c r="G54" s="58"/>
      <c r="H54" s="58"/>
      <c r="I54" s="58"/>
      <c r="J54" s="58"/>
      <c r="K54" s="58"/>
      <c r="L54" s="58"/>
      <c r="M54" s="58"/>
      <c r="N54" s="58"/>
      <c r="O54" s="58"/>
    </row>
    <row r="55" spans="1:15" x14ac:dyDescent="0.25">
      <c r="A55" s="16"/>
      <c r="B55" s="61" t="s">
        <v>219</v>
      </c>
      <c r="C55" s="61"/>
      <c r="D55" s="61"/>
      <c r="E55" s="61"/>
      <c r="F55" s="61"/>
      <c r="G55" s="61"/>
      <c r="H55" s="61"/>
      <c r="I55" s="61"/>
      <c r="J55" s="61"/>
      <c r="K55" s="61"/>
      <c r="L55" s="61"/>
      <c r="M55" s="61"/>
      <c r="N55" s="61"/>
      <c r="O55" s="61"/>
    </row>
    <row r="56" spans="1:15" x14ac:dyDescent="0.25">
      <c r="A56" s="16"/>
      <c r="B56" s="60"/>
      <c r="C56" s="60"/>
      <c r="D56" s="60"/>
      <c r="E56" s="60"/>
      <c r="F56" s="60"/>
      <c r="G56" s="60"/>
      <c r="H56" s="60"/>
      <c r="I56" s="60"/>
      <c r="J56" s="60"/>
      <c r="K56" s="60"/>
      <c r="L56" s="60"/>
      <c r="M56" s="60"/>
      <c r="N56" s="60"/>
      <c r="O56" s="60"/>
    </row>
    <row r="57" spans="1:15" x14ac:dyDescent="0.25">
      <c r="A57" s="16"/>
      <c r="B57" s="60" t="s">
        <v>220</v>
      </c>
      <c r="C57" s="60"/>
      <c r="D57" s="60"/>
      <c r="E57" s="60"/>
      <c r="F57" s="60"/>
      <c r="G57" s="60"/>
      <c r="H57" s="60"/>
      <c r="I57" s="60"/>
      <c r="J57" s="60"/>
      <c r="K57" s="60"/>
      <c r="L57" s="60"/>
      <c r="M57" s="60"/>
      <c r="N57" s="60"/>
      <c r="O57" s="60"/>
    </row>
    <row r="58" spans="1:15" x14ac:dyDescent="0.25">
      <c r="A58" s="16"/>
      <c r="B58" s="62"/>
      <c r="C58" s="62"/>
      <c r="D58" s="62"/>
      <c r="E58" s="62"/>
      <c r="F58" s="62"/>
      <c r="G58" s="62"/>
      <c r="H58" s="62"/>
      <c r="I58" s="62"/>
      <c r="J58" s="62"/>
      <c r="K58" s="62"/>
      <c r="L58" s="62"/>
      <c r="M58" s="62"/>
      <c r="N58" s="62"/>
      <c r="O58" s="62"/>
    </row>
    <row r="59" spans="1:15" x14ac:dyDescent="0.25">
      <c r="A59" s="16"/>
      <c r="B59" s="60" t="s">
        <v>221</v>
      </c>
      <c r="C59" s="60"/>
      <c r="D59" s="60"/>
      <c r="E59" s="60"/>
      <c r="F59" s="60"/>
      <c r="G59" s="60"/>
      <c r="H59" s="60"/>
      <c r="I59" s="60"/>
      <c r="J59" s="60"/>
      <c r="K59" s="60"/>
      <c r="L59" s="60"/>
      <c r="M59" s="60"/>
      <c r="N59" s="60"/>
      <c r="O59" s="60"/>
    </row>
    <row r="60" spans="1:15" x14ac:dyDescent="0.25">
      <c r="A60" s="16"/>
      <c r="B60" s="62"/>
      <c r="C60" s="62"/>
      <c r="D60" s="62"/>
      <c r="E60" s="62"/>
      <c r="F60" s="62"/>
      <c r="G60" s="62"/>
      <c r="H60" s="62"/>
      <c r="I60" s="62"/>
      <c r="J60" s="62"/>
      <c r="K60" s="62"/>
      <c r="L60" s="62"/>
      <c r="M60" s="62"/>
      <c r="N60" s="62"/>
      <c r="O60" s="62"/>
    </row>
    <row r="61" spans="1:15" ht="15.75" thickBot="1" x14ac:dyDescent="0.3">
      <c r="A61" s="16"/>
      <c r="B61" s="17"/>
      <c r="C61" s="18"/>
      <c r="D61" s="29" t="s">
        <v>222</v>
      </c>
      <c r="E61" s="29"/>
      <c r="F61" s="29"/>
      <c r="G61" s="29"/>
      <c r="H61" s="29"/>
      <c r="I61" s="29"/>
      <c r="J61" s="29"/>
      <c r="K61" s="29"/>
      <c r="L61" s="18"/>
    </row>
    <row r="62" spans="1:15" ht="15.75" thickBot="1" x14ac:dyDescent="0.3">
      <c r="A62" s="16"/>
      <c r="B62" s="17"/>
      <c r="C62" s="18"/>
      <c r="D62" s="30">
        <v>2014</v>
      </c>
      <c r="E62" s="30"/>
      <c r="F62" s="18"/>
      <c r="G62" s="30">
        <v>2013</v>
      </c>
      <c r="H62" s="30"/>
      <c r="I62" s="18"/>
      <c r="J62" s="30">
        <v>2012</v>
      </c>
      <c r="K62" s="30"/>
      <c r="L62" s="18"/>
    </row>
    <row r="63" spans="1:15" x14ac:dyDescent="0.25">
      <c r="A63" s="16"/>
      <c r="B63" s="17"/>
      <c r="C63" s="18"/>
      <c r="D63" s="31" t="s">
        <v>223</v>
      </c>
      <c r="E63" s="31"/>
      <c r="F63" s="31"/>
      <c r="G63" s="31"/>
      <c r="H63" s="31"/>
      <c r="I63" s="31"/>
      <c r="J63" s="31"/>
      <c r="K63" s="31"/>
      <c r="L63" s="18"/>
    </row>
    <row r="64" spans="1:15" ht="26.25" thickBot="1" x14ac:dyDescent="0.3">
      <c r="A64" s="16"/>
      <c r="B64" s="21" t="s">
        <v>224</v>
      </c>
      <c r="C64" s="22"/>
      <c r="D64" s="23" t="s">
        <v>225</v>
      </c>
      <c r="E64" s="24">
        <v>31827</v>
      </c>
      <c r="F64" s="22"/>
      <c r="G64" s="23" t="s">
        <v>225</v>
      </c>
      <c r="H64" s="24">
        <v>27384</v>
      </c>
      <c r="I64" s="22"/>
      <c r="J64" s="23" t="s">
        <v>225</v>
      </c>
      <c r="K64" s="24">
        <v>4966</v>
      </c>
      <c r="L64" s="22"/>
    </row>
    <row r="65" spans="1:15" ht="16.5" thickTop="1" thickBot="1" x14ac:dyDescent="0.3">
      <c r="A65" s="16"/>
      <c r="B65" s="25" t="s">
        <v>226</v>
      </c>
      <c r="C65" s="17"/>
      <c r="D65" s="26" t="s">
        <v>225</v>
      </c>
      <c r="E65" s="27">
        <v>1639</v>
      </c>
      <c r="F65" s="17"/>
      <c r="G65" s="26" t="s">
        <v>225</v>
      </c>
      <c r="H65" s="27">
        <v>1027</v>
      </c>
      <c r="I65" s="17"/>
      <c r="J65" s="26" t="s">
        <v>225</v>
      </c>
      <c r="K65" s="28">
        <v>430</v>
      </c>
      <c r="L65" s="17"/>
    </row>
    <row r="66" spans="1:15" ht="15.75" thickTop="1" x14ac:dyDescent="0.25">
      <c r="A66" s="16"/>
      <c r="B66" s="62"/>
      <c r="C66" s="62"/>
      <c r="D66" s="62"/>
      <c r="E66" s="62"/>
      <c r="F66" s="62"/>
      <c r="G66" s="62"/>
      <c r="H66" s="62"/>
      <c r="I66" s="62"/>
      <c r="J66" s="62"/>
      <c r="K66" s="62"/>
      <c r="L66" s="62"/>
      <c r="M66" s="62"/>
      <c r="N66" s="62"/>
      <c r="O66" s="62"/>
    </row>
    <row r="67" spans="1:15" x14ac:dyDescent="0.25">
      <c r="A67" s="16"/>
      <c r="B67" s="60" t="s">
        <v>227</v>
      </c>
      <c r="C67" s="60"/>
      <c r="D67" s="60"/>
      <c r="E67" s="60"/>
      <c r="F67" s="60"/>
      <c r="G67" s="60"/>
      <c r="H67" s="60"/>
      <c r="I67" s="60"/>
      <c r="J67" s="60"/>
      <c r="K67" s="60"/>
      <c r="L67" s="60"/>
      <c r="M67" s="60"/>
      <c r="N67" s="60"/>
      <c r="O67" s="60"/>
    </row>
    <row r="68" spans="1:15" ht="15" customHeight="1" x14ac:dyDescent="0.25">
      <c r="A68" s="16" t="s">
        <v>228</v>
      </c>
      <c r="B68" s="58" t="s">
        <v>16</v>
      </c>
      <c r="C68" s="58"/>
      <c r="D68" s="58"/>
      <c r="E68" s="58"/>
      <c r="F68" s="58"/>
      <c r="G68" s="58"/>
      <c r="H68" s="58"/>
      <c r="I68" s="58"/>
      <c r="J68" s="58"/>
      <c r="K68" s="58"/>
      <c r="L68" s="58"/>
      <c r="M68" s="58"/>
      <c r="N68" s="58"/>
      <c r="O68" s="58"/>
    </row>
    <row r="69" spans="1:15" x14ac:dyDescent="0.25">
      <c r="A69" s="16"/>
      <c r="B69" s="61" t="s">
        <v>228</v>
      </c>
      <c r="C69" s="61"/>
      <c r="D69" s="61"/>
      <c r="E69" s="61"/>
      <c r="F69" s="61"/>
      <c r="G69" s="61"/>
      <c r="H69" s="61"/>
      <c r="I69" s="61"/>
      <c r="J69" s="61"/>
      <c r="K69" s="61"/>
      <c r="L69" s="61"/>
      <c r="M69" s="61"/>
      <c r="N69" s="61"/>
      <c r="O69" s="61"/>
    </row>
    <row r="70" spans="1:15" x14ac:dyDescent="0.25">
      <c r="A70" s="16"/>
      <c r="B70" s="60"/>
      <c r="C70" s="60"/>
      <c r="D70" s="60"/>
      <c r="E70" s="60"/>
      <c r="F70" s="60"/>
      <c r="G70" s="60"/>
      <c r="H70" s="60"/>
      <c r="I70" s="60"/>
      <c r="J70" s="60"/>
      <c r="K70" s="60"/>
      <c r="L70" s="60"/>
      <c r="M70" s="60"/>
      <c r="N70" s="60"/>
      <c r="O70" s="60"/>
    </row>
    <row r="71" spans="1:15" ht="25.5" customHeight="1" x14ac:dyDescent="0.25">
      <c r="A71" s="16"/>
      <c r="B71" s="60" t="s">
        <v>229</v>
      </c>
      <c r="C71" s="60"/>
      <c r="D71" s="60"/>
      <c r="E71" s="60"/>
      <c r="F71" s="60"/>
      <c r="G71" s="60"/>
      <c r="H71" s="60"/>
      <c r="I71" s="60"/>
      <c r="J71" s="60"/>
      <c r="K71" s="60"/>
      <c r="L71" s="60"/>
      <c r="M71" s="60"/>
      <c r="N71" s="60"/>
      <c r="O71" s="60"/>
    </row>
    <row r="72" spans="1:15" x14ac:dyDescent="0.25">
      <c r="A72" s="16"/>
      <c r="B72" s="60"/>
      <c r="C72" s="60"/>
      <c r="D72" s="60"/>
      <c r="E72" s="60"/>
      <c r="F72" s="60"/>
      <c r="G72" s="60"/>
      <c r="H72" s="60"/>
      <c r="I72" s="60"/>
      <c r="J72" s="60"/>
      <c r="K72" s="60"/>
      <c r="L72" s="60"/>
      <c r="M72" s="60"/>
      <c r="N72" s="60"/>
      <c r="O72" s="60"/>
    </row>
    <row r="73" spans="1:15" x14ac:dyDescent="0.25">
      <c r="A73" s="16"/>
      <c r="B73" s="60" t="s">
        <v>230</v>
      </c>
      <c r="C73" s="60"/>
      <c r="D73" s="60"/>
      <c r="E73" s="60"/>
      <c r="F73" s="60"/>
      <c r="G73" s="60"/>
      <c r="H73" s="60"/>
      <c r="I73" s="60"/>
      <c r="J73" s="60"/>
      <c r="K73" s="60"/>
      <c r="L73" s="60"/>
      <c r="M73" s="60"/>
      <c r="N73" s="60"/>
      <c r="O73" s="60"/>
    </row>
    <row r="74" spans="1:15" x14ac:dyDescent="0.25">
      <c r="A74" s="16"/>
      <c r="B74" s="60"/>
      <c r="C74" s="60"/>
      <c r="D74" s="60"/>
      <c r="E74" s="60"/>
      <c r="F74" s="60"/>
      <c r="G74" s="60"/>
      <c r="H74" s="60"/>
      <c r="I74" s="60"/>
      <c r="J74" s="60"/>
      <c r="K74" s="60"/>
      <c r="L74" s="60"/>
      <c r="M74" s="60"/>
      <c r="N74" s="60"/>
      <c r="O74" s="60"/>
    </row>
    <row r="75" spans="1:15" x14ac:dyDescent="0.25">
      <c r="A75" s="16"/>
      <c r="B75" s="60" t="s">
        <v>231</v>
      </c>
      <c r="C75" s="60"/>
      <c r="D75" s="60"/>
      <c r="E75" s="60"/>
      <c r="F75" s="60"/>
      <c r="G75" s="60"/>
      <c r="H75" s="60"/>
      <c r="I75" s="60"/>
      <c r="J75" s="60"/>
      <c r="K75" s="60"/>
      <c r="L75" s="60"/>
      <c r="M75" s="60"/>
      <c r="N75" s="60"/>
      <c r="O75" s="60"/>
    </row>
    <row r="76" spans="1:15" x14ac:dyDescent="0.25">
      <c r="A76" s="16"/>
      <c r="B76" s="60"/>
      <c r="C76" s="60"/>
      <c r="D76" s="60"/>
      <c r="E76" s="60"/>
      <c r="F76" s="60"/>
      <c r="G76" s="60"/>
      <c r="H76" s="60"/>
      <c r="I76" s="60"/>
      <c r="J76" s="60"/>
      <c r="K76" s="60"/>
      <c r="L76" s="60"/>
      <c r="M76" s="60"/>
      <c r="N76" s="60"/>
      <c r="O76" s="60"/>
    </row>
    <row r="77" spans="1:15" ht="15.75" thickBot="1" x14ac:dyDescent="0.3">
      <c r="A77" s="16"/>
      <c r="B77" s="17"/>
      <c r="C77" s="18"/>
      <c r="D77" s="29" t="s">
        <v>232</v>
      </c>
      <c r="E77" s="29"/>
      <c r="F77" s="29"/>
      <c r="G77" s="29"/>
      <c r="H77" s="29"/>
      <c r="I77" s="18"/>
      <c r="J77" s="29" t="s">
        <v>233</v>
      </c>
      <c r="K77" s="29"/>
      <c r="L77" s="29"/>
      <c r="M77" s="29"/>
      <c r="N77" s="29"/>
      <c r="O77" s="18"/>
    </row>
    <row r="78" spans="1:15" x14ac:dyDescent="0.25">
      <c r="A78" s="16"/>
      <c r="B78" s="17"/>
      <c r="C78" s="18"/>
      <c r="D78" s="43"/>
      <c r="E78" s="43"/>
      <c r="F78" s="32"/>
      <c r="G78" s="43"/>
      <c r="H78" s="43"/>
      <c r="I78" s="18"/>
      <c r="J78" s="44" t="s">
        <v>234</v>
      </c>
      <c r="K78" s="44"/>
      <c r="L78" s="32"/>
      <c r="M78" s="43"/>
      <c r="N78" s="43"/>
      <c r="O78" s="18"/>
    </row>
    <row r="79" spans="1:15" x14ac:dyDescent="0.25">
      <c r="A79" s="16"/>
      <c r="B79" s="17"/>
      <c r="C79" s="18"/>
      <c r="D79" s="31" t="s">
        <v>234</v>
      </c>
      <c r="E79" s="31"/>
      <c r="F79" s="18"/>
      <c r="G79" s="31" t="s">
        <v>235</v>
      </c>
      <c r="H79" s="31"/>
      <c r="I79" s="18"/>
      <c r="J79" s="31" t="s">
        <v>236</v>
      </c>
      <c r="K79" s="31"/>
      <c r="L79" s="18"/>
      <c r="M79" s="31" t="s">
        <v>235</v>
      </c>
      <c r="N79" s="31"/>
      <c r="O79" s="18"/>
    </row>
    <row r="80" spans="1:15" ht="15.75" thickBot="1" x14ac:dyDescent="0.3">
      <c r="A80" s="16"/>
      <c r="B80" s="33" t="s">
        <v>237</v>
      </c>
      <c r="C80" s="18"/>
      <c r="D80" s="29" t="s">
        <v>236</v>
      </c>
      <c r="E80" s="29"/>
      <c r="F80" s="18"/>
      <c r="G80" s="29" t="s">
        <v>238</v>
      </c>
      <c r="H80" s="29"/>
      <c r="I80" s="18"/>
      <c r="J80" s="29" t="s">
        <v>239</v>
      </c>
      <c r="K80" s="29"/>
      <c r="L80" s="18"/>
      <c r="M80" s="29" t="s">
        <v>238</v>
      </c>
      <c r="N80" s="29"/>
      <c r="O80" s="18"/>
    </row>
    <row r="81" spans="1:15" x14ac:dyDescent="0.25">
      <c r="A81" s="16"/>
      <c r="B81" s="17"/>
      <c r="C81" s="18"/>
      <c r="D81" s="31" t="s">
        <v>223</v>
      </c>
      <c r="E81" s="31"/>
      <c r="F81" s="31"/>
      <c r="G81" s="31"/>
      <c r="H81" s="31"/>
      <c r="I81" s="31"/>
      <c r="J81" s="31"/>
      <c r="K81" s="31"/>
      <c r="L81" s="31"/>
      <c r="M81" s="31"/>
      <c r="N81" s="31"/>
      <c r="O81" s="18"/>
    </row>
    <row r="82" spans="1:15" x14ac:dyDescent="0.25">
      <c r="A82" s="16"/>
      <c r="B82" s="21" t="s">
        <v>62</v>
      </c>
      <c r="C82" s="22"/>
      <c r="D82" s="23" t="s">
        <v>225</v>
      </c>
      <c r="E82" s="24">
        <v>411090</v>
      </c>
      <c r="F82" s="22"/>
      <c r="G82" s="23" t="s">
        <v>225</v>
      </c>
      <c r="H82" s="34">
        <v>105</v>
      </c>
      <c r="I82" s="22"/>
      <c r="J82" s="23" t="s">
        <v>225</v>
      </c>
      <c r="K82" s="24">
        <v>360589</v>
      </c>
      <c r="L82" s="22"/>
      <c r="M82" s="23" t="s">
        <v>225</v>
      </c>
      <c r="N82" s="34">
        <v>11</v>
      </c>
      <c r="O82" s="22"/>
    </row>
    <row r="83" spans="1:15" x14ac:dyDescent="0.25">
      <c r="A83" s="16"/>
      <c r="B83" s="25" t="s">
        <v>63</v>
      </c>
      <c r="C83" s="17"/>
      <c r="D83" s="45">
        <v>25700</v>
      </c>
      <c r="E83" s="45"/>
      <c r="F83" s="17"/>
      <c r="G83" s="46">
        <v>405</v>
      </c>
      <c r="H83" s="46"/>
      <c r="I83" s="17"/>
      <c r="J83" s="45">
        <v>9618</v>
      </c>
      <c r="K83" s="45"/>
      <c r="L83" s="17"/>
      <c r="M83" s="46">
        <v>29</v>
      </c>
      <c r="N83" s="46"/>
      <c r="O83" s="17"/>
    </row>
    <row r="84" spans="1:15" x14ac:dyDescent="0.25">
      <c r="A84" s="16"/>
      <c r="B84" s="21" t="s">
        <v>71</v>
      </c>
      <c r="C84" s="22"/>
      <c r="D84" s="47">
        <v>192529</v>
      </c>
      <c r="E84" s="47"/>
      <c r="F84" s="22"/>
      <c r="G84" s="48">
        <v>617</v>
      </c>
      <c r="H84" s="48"/>
      <c r="I84" s="22"/>
      <c r="J84" s="47">
        <v>144267</v>
      </c>
      <c r="K84" s="47"/>
      <c r="L84" s="22"/>
      <c r="M84" s="48">
        <v>76</v>
      </c>
      <c r="N84" s="48"/>
      <c r="O84" s="22"/>
    </row>
    <row r="85" spans="1:15" x14ac:dyDescent="0.25">
      <c r="A85" s="16"/>
      <c r="B85" s="25" t="s">
        <v>65</v>
      </c>
      <c r="C85" s="17"/>
      <c r="D85" s="45">
        <v>75606</v>
      </c>
      <c r="E85" s="45"/>
      <c r="F85" s="17"/>
      <c r="G85" s="45">
        <v>1667</v>
      </c>
      <c r="H85" s="45"/>
      <c r="I85" s="17"/>
      <c r="J85" s="45">
        <v>49233</v>
      </c>
      <c r="K85" s="45"/>
      <c r="L85" s="17"/>
      <c r="M85" s="45">
        <v>1644</v>
      </c>
      <c r="N85" s="45"/>
      <c r="O85" s="17"/>
    </row>
    <row r="86" spans="1:15" x14ac:dyDescent="0.25">
      <c r="A86" s="16"/>
      <c r="B86" s="21" t="s">
        <v>66</v>
      </c>
      <c r="C86" s="22"/>
      <c r="D86" s="47">
        <v>105670</v>
      </c>
      <c r="E86" s="47"/>
      <c r="F86" s="22"/>
      <c r="G86" s="48" t="s">
        <v>240</v>
      </c>
      <c r="H86" s="48"/>
      <c r="I86" s="22"/>
      <c r="J86" s="48" t="s">
        <v>240</v>
      </c>
      <c r="K86" s="48"/>
      <c r="L86" s="22"/>
      <c r="M86" s="48" t="s">
        <v>240</v>
      </c>
      <c r="N86" s="48"/>
      <c r="O86" s="22"/>
    </row>
    <row r="87" spans="1:15" x14ac:dyDescent="0.25">
      <c r="A87" s="16"/>
      <c r="B87" s="25" t="s">
        <v>67</v>
      </c>
      <c r="C87" s="17"/>
      <c r="D87" s="45">
        <v>54466</v>
      </c>
      <c r="E87" s="45"/>
      <c r="F87" s="17"/>
      <c r="G87" s="46" t="s">
        <v>240</v>
      </c>
      <c r="H87" s="46"/>
      <c r="I87" s="17"/>
      <c r="J87" s="46" t="s">
        <v>240</v>
      </c>
      <c r="K87" s="46"/>
      <c r="L87" s="17"/>
      <c r="M87" s="46" t="s">
        <v>240</v>
      </c>
      <c r="N87" s="46"/>
      <c r="O87" s="17"/>
    </row>
    <row r="88" spans="1:15" ht="15.75" thickBot="1" x14ac:dyDescent="0.3">
      <c r="A88" s="16"/>
      <c r="B88" s="21" t="s">
        <v>68</v>
      </c>
      <c r="C88" s="22"/>
      <c r="D88" s="49">
        <v>38665</v>
      </c>
      <c r="E88" s="49"/>
      <c r="F88" s="22"/>
      <c r="G88" s="50">
        <v>28</v>
      </c>
      <c r="H88" s="50"/>
      <c r="I88" s="22"/>
      <c r="J88" s="50">
        <v>810</v>
      </c>
      <c r="K88" s="50"/>
      <c r="L88" s="22"/>
      <c r="M88" s="50" t="s">
        <v>240</v>
      </c>
      <c r="N88" s="50"/>
      <c r="O88" s="22"/>
    </row>
    <row r="89" spans="1:15" ht="15.75" thickBot="1" x14ac:dyDescent="0.3">
      <c r="A89" s="16"/>
      <c r="B89" s="39"/>
      <c r="C89" s="17"/>
      <c r="D89" s="40" t="s">
        <v>225</v>
      </c>
      <c r="E89" s="41">
        <v>903726</v>
      </c>
      <c r="F89" s="17"/>
      <c r="G89" s="40" t="s">
        <v>225</v>
      </c>
      <c r="H89" s="41">
        <v>2822</v>
      </c>
      <c r="I89" s="17"/>
      <c r="J89" s="40" t="s">
        <v>225</v>
      </c>
      <c r="K89" s="41">
        <v>564517</v>
      </c>
      <c r="L89" s="17"/>
      <c r="M89" s="40" t="s">
        <v>225</v>
      </c>
      <c r="N89" s="41">
        <v>1760</v>
      </c>
      <c r="O89" s="17"/>
    </row>
    <row r="90" spans="1:15" ht="15.75" thickTop="1" x14ac:dyDescent="0.25">
      <c r="A90" s="16"/>
      <c r="B90" s="62"/>
      <c r="C90" s="62"/>
      <c r="D90" s="62"/>
      <c r="E90" s="62"/>
      <c r="F90" s="62"/>
      <c r="G90" s="62"/>
      <c r="H90" s="62"/>
      <c r="I90" s="62"/>
      <c r="J90" s="62"/>
      <c r="K90" s="62"/>
      <c r="L90" s="62"/>
      <c r="M90" s="62"/>
      <c r="N90" s="62"/>
      <c r="O90" s="62"/>
    </row>
    <row r="91" spans="1:15" x14ac:dyDescent="0.25">
      <c r="A91" s="16"/>
      <c r="B91" s="60" t="s">
        <v>241</v>
      </c>
      <c r="C91" s="60"/>
      <c r="D91" s="60"/>
      <c r="E91" s="60"/>
      <c r="F91" s="60"/>
      <c r="G91" s="60"/>
      <c r="H91" s="60"/>
      <c r="I91" s="60"/>
      <c r="J91" s="60"/>
      <c r="K91" s="60"/>
      <c r="L91" s="60"/>
      <c r="M91" s="60"/>
      <c r="N91" s="60"/>
      <c r="O91" s="60"/>
    </row>
    <row r="92" spans="1:15" x14ac:dyDescent="0.25">
      <c r="A92" s="16"/>
      <c r="B92" s="62"/>
      <c r="C92" s="62"/>
      <c r="D92" s="62"/>
      <c r="E92" s="62"/>
      <c r="F92" s="62"/>
      <c r="G92" s="62"/>
      <c r="H92" s="62"/>
      <c r="I92" s="62"/>
      <c r="J92" s="62"/>
      <c r="K92" s="62"/>
      <c r="L92" s="62"/>
      <c r="M92" s="62"/>
      <c r="N92" s="62"/>
      <c r="O92" s="62"/>
    </row>
    <row r="93" spans="1:15" ht="15.75" thickBot="1" x14ac:dyDescent="0.3">
      <c r="A93" s="16"/>
      <c r="B93" s="17"/>
      <c r="C93" s="18"/>
      <c r="D93" s="29" t="s">
        <v>222</v>
      </c>
      <c r="E93" s="29"/>
      <c r="F93" s="29"/>
      <c r="G93" s="29"/>
      <c r="H93" s="29"/>
      <c r="I93" s="29"/>
      <c r="J93" s="29"/>
      <c r="K93" s="29"/>
      <c r="L93" s="18"/>
    </row>
    <row r="94" spans="1:15" ht="15.75" thickBot="1" x14ac:dyDescent="0.3">
      <c r="A94" s="16"/>
      <c r="B94" s="17"/>
      <c r="C94" s="18"/>
      <c r="D94" s="30">
        <v>2014</v>
      </c>
      <c r="E94" s="30"/>
      <c r="F94" s="32"/>
      <c r="G94" s="30">
        <v>2013</v>
      </c>
      <c r="H94" s="30"/>
      <c r="I94" s="32"/>
      <c r="J94" s="30">
        <v>2012</v>
      </c>
      <c r="K94" s="30"/>
      <c r="L94" s="18"/>
    </row>
    <row r="95" spans="1:15" x14ac:dyDescent="0.25">
      <c r="A95" s="16"/>
      <c r="B95" s="17"/>
      <c r="C95" s="18"/>
      <c r="D95" s="31" t="s">
        <v>223</v>
      </c>
      <c r="E95" s="31"/>
      <c r="F95" s="31"/>
      <c r="G95" s="31"/>
      <c r="H95" s="31"/>
      <c r="I95" s="31"/>
      <c r="J95" s="31"/>
      <c r="K95" s="31"/>
      <c r="L95" s="18"/>
    </row>
    <row r="96" spans="1:15" ht="25.5" x14ac:dyDescent="0.25">
      <c r="A96" s="16"/>
      <c r="B96" s="21" t="s">
        <v>242</v>
      </c>
      <c r="C96" s="22"/>
      <c r="D96" s="23" t="s">
        <v>225</v>
      </c>
      <c r="E96" s="24">
        <v>1760</v>
      </c>
      <c r="F96" s="22"/>
      <c r="G96" s="23" t="s">
        <v>225</v>
      </c>
      <c r="H96" s="34">
        <v>818</v>
      </c>
      <c r="I96" s="22"/>
      <c r="J96" s="23" t="s">
        <v>225</v>
      </c>
      <c r="K96" s="34">
        <v>161</v>
      </c>
      <c r="L96" s="22"/>
    </row>
    <row r="97" spans="1:15" x14ac:dyDescent="0.25">
      <c r="A97" s="16"/>
      <c r="B97" s="25" t="s">
        <v>142</v>
      </c>
      <c r="C97" s="17"/>
      <c r="D97" s="45">
        <v>2172</v>
      </c>
      <c r="E97" s="45"/>
      <c r="F97" s="17"/>
      <c r="G97" s="45">
        <v>1315</v>
      </c>
      <c r="H97" s="45"/>
      <c r="I97" s="17"/>
      <c r="J97" s="45">
        <v>1049</v>
      </c>
      <c r="K97" s="45"/>
      <c r="L97" s="17"/>
    </row>
    <row r="98" spans="1:15" ht="15.75" thickBot="1" x14ac:dyDescent="0.3">
      <c r="A98" s="16"/>
      <c r="B98" s="21" t="s">
        <v>243</v>
      </c>
      <c r="C98" s="22"/>
      <c r="D98" s="50" t="s">
        <v>244</v>
      </c>
      <c r="E98" s="50"/>
      <c r="F98" s="23" t="s">
        <v>245</v>
      </c>
      <c r="G98" s="50" t="s">
        <v>246</v>
      </c>
      <c r="H98" s="50"/>
      <c r="I98" s="23" t="s">
        <v>245</v>
      </c>
      <c r="J98" s="50" t="s">
        <v>247</v>
      </c>
      <c r="K98" s="50"/>
      <c r="L98" s="23" t="s">
        <v>245</v>
      </c>
    </row>
    <row r="99" spans="1:15" ht="26.25" thickBot="1" x14ac:dyDescent="0.3">
      <c r="A99" s="16"/>
      <c r="B99" s="25" t="s">
        <v>248</v>
      </c>
      <c r="C99" s="17"/>
      <c r="D99" s="40" t="s">
        <v>225</v>
      </c>
      <c r="E99" s="41">
        <v>2822</v>
      </c>
      <c r="F99" s="17"/>
      <c r="G99" s="40" t="s">
        <v>225</v>
      </c>
      <c r="H99" s="41">
        <v>1760</v>
      </c>
      <c r="I99" s="17"/>
      <c r="J99" s="40" t="s">
        <v>225</v>
      </c>
      <c r="K99" s="52">
        <v>818</v>
      </c>
      <c r="L99" s="17"/>
    </row>
    <row r="100" spans="1:15" ht="15.75" thickTop="1" x14ac:dyDescent="0.25">
      <c r="A100" s="16"/>
      <c r="B100" s="62"/>
      <c r="C100" s="62"/>
      <c r="D100" s="62"/>
      <c r="E100" s="62"/>
      <c r="F100" s="62"/>
      <c r="G100" s="62"/>
      <c r="H100" s="62"/>
      <c r="I100" s="62"/>
      <c r="J100" s="62"/>
      <c r="K100" s="62"/>
      <c r="L100" s="62"/>
      <c r="M100" s="62"/>
      <c r="N100" s="62"/>
      <c r="O100" s="62"/>
    </row>
    <row r="101" spans="1:15" ht="25.5" customHeight="1" x14ac:dyDescent="0.25">
      <c r="A101" s="16"/>
      <c r="B101" s="60" t="s">
        <v>249</v>
      </c>
      <c r="C101" s="60"/>
      <c r="D101" s="60"/>
      <c r="E101" s="60"/>
      <c r="F101" s="60"/>
      <c r="G101" s="60"/>
      <c r="H101" s="60"/>
      <c r="I101" s="60"/>
      <c r="J101" s="60"/>
      <c r="K101" s="60"/>
      <c r="L101" s="60"/>
      <c r="M101" s="60"/>
      <c r="N101" s="60"/>
      <c r="O101" s="60"/>
    </row>
    <row r="102" spans="1:15" ht="15" customHeight="1" x14ac:dyDescent="0.25">
      <c r="A102" s="16" t="s">
        <v>20</v>
      </c>
      <c r="B102" s="58" t="s">
        <v>16</v>
      </c>
      <c r="C102" s="58"/>
      <c r="D102" s="58"/>
      <c r="E102" s="58"/>
      <c r="F102" s="58"/>
      <c r="G102" s="58"/>
      <c r="H102" s="58"/>
      <c r="I102" s="58"/>
      <c r="J102" s="58"/>
      <c r="K102" s="58"/>
      <c r="L102" s="58"/>
      <c r="M102" s="58"/>
      <c r="N102" s="58"/>
      <c r="O102" s="58"/>
    </row>
    <row r="103" spans="1:15" x14ac:dyDescent="0.25">
      <c r="A103" s="16"/>
      <c r="B103" s="61" t="s">
        <v>20</v>
      </c>
      <c r="C103" s="61"/>
      <c r="D103" s="61"/>
      <c r="E103" s="61"/>
      <c r="F103" s="61"/>
      <c r="G103" s="61"/>
      <c r="H103" s="61"/>
      <c r="I103" s="61"/>
      <c r="J103" s="61"/>
      <c r="K103" s="61"/>
      <c r="L103" s="61"/>
      <c r="M103" s="61"/>
      <c r="N103" s="61"/>
      <c r="O103" s="61"/>
    </row>
    <row r="104" spans="1:15" x14ac:dyDescent="0.25">
      <c r="A104" s="16"/>
      <c r="B104" s="60"/>
      <c r="C104" s="60"/>
      <c r="D104" s="60"/>
      <c r="E104" s="60"/>
      <c r="F104" s="60"/>
      <c r="G104" s="60"/>
      <c r="H104" s="60"/>
      <c r="I104" s="60"/>
      <c r="J104" s="60"/>
      <c r="K104" s="60"/>
      <c r="L104" s="60"/>
      <c r="M104" s="60"/>
      <c r="N104" s="60"/>
      <c r="O104" s="60"/>
    </row>
    <row r="105" spans="1:15" ht="25.5" customHeight="1" x14ac:dyDescent="0.25">
      <c r="A105" s="16"/>
      <c r="B105" s="60" t="s">
        <v>250</v>
      </c>
      <c r="C105" s="60"/>
      <c r="D105" s="60"/>
      <c r="E105" s="60"/>
      <c r="F105" s="60"/>
      <c r="G105" s="60"/>
      <c r="H105" s="60"/>
      <c r="I105" s="60"/>
      <c r="J105" s="60"/>
      <c r="K105" s="60"/>
      <c r="L105" s="60"/>
      <c r="M105" s="60"/>
      <c r="N105" s="60"/>
      <c r="O105" s="60"/>
    </row>
    <row r="106" spans="1:15" x14ac:dyDescent="0.25">
      <c r="A106" s="16"/>
      <c r="B106" s="60"/>
      <c r="C106" s="60"/>
      <c r="D106" s="60"/>
      <c r="E106" s="60"/>
      <c r="F106" s="60"/>
      <c r="G106" s="60"/>
      <c r="H106" s="60"/>
      <c r="I106" s="60"/>
      <c r="J106" s="60"/>
      <c r="K106" s="60"/>
      <c r="L106" s="60"/>
      <c r="M106" s="60"/>
      <c r="N106" s="60"/>
      <c r="O106" s="60"/>
    </row>
    <row r="107" spans="1:15" x14ac:dyDescent="0.25">
      <c r="A107" s="16"/>
      <c r="B107" s="60" t="s">
        <v>251</v>
      </c>
      <c r="C107" s="60"/>
      <c r="D107" s="60"/>
      <c r="E107" s="60"/>
      <c r="F107" s="60"/>
      <c r="G107" s="60"/>
      <c r="H107" s="60"/>
      <c r="I107" s="60"/>
      <c r="J107" s="60"/>
      <c r="K107" s="60"/>
      <c r="L107" s="60"/>
      <c r="M107" s="60"/>
      <c r="N107" s="60"/>
      <c r="O107" s="60"/>
    </row>
    <row r="108" spans="1:15" x14ac:dyDescent="0.25">
      <c r="A108" s="16"/>
      <c r="B108" s="62"/>
      <c r="C108" s="62"/>
      <c r="D108" s="62"/>
      <c r="E108" s="62"/>
      <c r="F108" s="62"/>
      <c r="G108" s="62"/>
      <c r="H108" s="62"/>
      <c r="I108" s="62"/>
      <c r="J108" s="62"/>
      <c r="K108" s="62"/>
      <c r="L108" s="62"/>
      <c r="M108" s="62"/>
      <c r="N108" s="62"/>
      <c r="O108" s="62"/>
    </row>
    <row r="109" spans="1:15" ht="15.75" thickBot="1" x14ac:dyDescent="0.3">
      <c r="A109" s="16"/>
      <c r="B109" s="17"/>
      <c r="C109" s="18"/>
      <c r="D109" s="29" t="s">
        <v>252</v>
      </c>
      <c r="E109" s="29"/>
      <c r="F109" s="29"/>
      <c r="G109" s="29"/>
      <c r="H109" s="29"/>
      <c r="I109" s="18"/>
    </row>
    <row r="110" spans="1:15" ht="15.75" thickBot="1" x14ac:dyDescent="0.3">
      <c r="A110" s="16"/>
      <c r="B110" s="17"/>
      <c r="C110" s="18"/>
      <c r="D110" s="30">
        <v>2014</v>
      </c>
      <c r="E110" s="30"/>
      <c r="F110" s="32"/>
      <c r="G110" s="30">
        <v>2013</v>
      </c>
      <c r="H110" s="30"/>
      <c r="I110" s="18"/>
    </row>
    <row r="111" spans="1:15" x14ac:dyDescent="0.25">
      <c r="A111" s="16"/>
      <c r="B111" s="17"/>
      <c r="C111" s="18"/>
      <c r="D111" s="31" t="s">
        <v>223</v>
      </c>
      <c r="E111" s="31"/>
      <c r="F111" s="31"/>
      <c r="G111" s="31"/>
      <c r="H111" s="31"/>
      <c r="I111" s="18"/>
    </row>
    <row r="112" spans="1:15" x14ac:dyDescent="0.25">
      <c r="A112" s="16"/>
      <c r="B112" s="21" t="s">
        <v>253</v>
      </c>
      <c r="C112" s="22"/>
      <c r="D112" s="23" t="s">
        <v>225</v>
      </c>
      <c r="E112" s="24">
        <v>156473</v>
      </c>
      <c r="F112" s="22"/>
      <c r="G112" s="23" t="s">
        <v>225</v>
      </c>
      <c r="H112" s="24">
        <v>46156</v>
      </c>
      <c r="I112" s="22"/>
    </row>
    <row r="113" spans="1:15" x14ac:dyDescent="0.25">
      <c r="A113" s="16"/>
      <c r="B113" s="25" t="s">
        <v>254</v>
      </c>
      <c r="C113" s="17"/>
      <c r="D113" s="56"/>
      <c r="E113" s="56"/>
      <c r="F113" s="17"/>
      <c r="G113" s="56"/>
      <c r="H113" s="56"/>
      <c r="I113" s="17"/>
    </row>
    <row r="114" spans="1:15" x14ac:dyDescent="0.25">
      <c r="A114" s="16"/>
      <c r="B114" s="54" t="s">
        <v>255</v>
      </c>
      <c r="C114" s="22"/>
      <c r="D114" s="47">
        <v>85159</v>
      </c>
      <c r="E114" s="47"/>
      <c r="F114" s="22"/>
      <c r="G114" s="47">
        <v>45428</v>
      </c>
      <c r="H114" s="47"/>
      <c r="I114" s="22"/>
    </row>
    <row r="115" spans="1:15" x14ac:dyDescent="0.25">
      <c r="A115" s="16"/>
      <c r="B115" s="55" t="s">
        <v>256</v>
      </c>
      <c r="C115" s="17"/>
      <c r="D115" s="45">
        <v>19051</v>
      </c>
      <c r="E115" s="45"/>
      <c r="F115" s="17"/>
      <c r="G115" s="45">
        <v>24090</v>
      </c>
      <c r="H115" s="45"/>
      <c r="I115" s="17"/>
    </row>
    <row r="116" spans="1:15" x14ac:dyDescent="0.25">
      <c r="A116" s="16"/>
      <c r="B116" s="21" t="s">
        <v>66</v>
      </c>
      <c r="C116" s="22"/>
      <c r="D116" s="47">
        <v>23209</v>
      </c>
      <c r="E116" s="47"/>
      <c r="F116" s="22"/>
      <c r="G116" s="48" t="s">
        <v>240</v>
      </c>
      <c r="H116" s="48"/>
      <c r="I116" s="22"/>
    </row>
    <row r="117" spans="1:15" x14ac:dyDescent="0.25">
      <c r="A117" s="16"/>
      <c r="B117" s="25" t="s">
        <v>67</v>
      </c>
      <c r="C117" s="17"/>
      <c r="D117" s="45">
        <v>11778</v>
      </c>
      <c r="E117" s="45"/>
      <c r="F117" s="17"/>
      <c r="G117" s="46" t="s">
        <v>240</v>
      </c>
      <c r="H117" s="46"/>
      <c r="I117" s="17"/>
    </row>
    <row r="118" spans="1:15" ht="15.75" thickBot="1" x14ac:dyDescent="0.3">
      <c r="A118" s="16"/>
      <c r="B118" s="21" t="s">
        <v>68</v>
      </c>
      <c r="C118" s="22"/>
      <c r="D118" s="49">
        <v>14490</v>
      </c>
      <c r="E118" s="49"/>
      <c r="F118" s="22"/>
      <c r="G118" s="49">
        <v>11221</v>
      </c>
      <c r="H118" s="49"/>
      <c r="I118" s="22"/>
    </row>
    <row r="119" spans="1:15" ht="15.75" thickBot="1" x14ac:dyDescent="0.3">
      <c r="A119" s="16"/>
      <c r="B119" s="39"/>
      <c r="C119" s="17"/>
      <c r="D119" s="40" t="s">
        <v>225</v>
      </c>
      <c r="E119" s="41">
        <v>310160</v>
      </c>
      <c r="F119" s="17"/>
      <c r="G119" s="40" t="s">
        <v>225</v>
      </c>
      <c r="H119" s="41">
        <v>126895</v>
      </c>
      <c r="I119" s="17"/>
    </row>
    <row r="120" spans="1:15" ht="15.75" thickTop="1" x14ac:dyDescent="0.25">
      <c r="A120" s="16" t="s">
        <v>257</v>
      </c>
      <c r="B120" s="58" t="s">
        <v>16</v>
      </c>
      <c r="C120" s="58"/>
      <c r="D120" s="58"/>
      <c r="E120" s="58"/>
      <c r="F120" s="58"/>
      <c r="G120" s="58"/>
      <c r="H120" s="58"/>
      <c r="I120" s="58"/>
      <c r="J120" s="58"/>
      <c r="K120" s="58"/>
      <c r="L120" s="58"/>
      <c r="M120" s="58"/>
      <c r="N120" s="58"/>
      <c r="O120" s="58"/>
    </row>
    <row r="121" spans="1:15" x14ac:dyDescent="0.25">
      <c r="A121" s="16"/>
      <c r="B121" s="61" t="s">
        <v>257</v>
      </c>
      <c r="C121" s="61"/>
      <c r="D121" s="61"/>
      <c r="E121" s="61"/>
      <c r="F121" s="61"/>
      <c r="G121" s="61"/>
      <c r="H121" s="61"/>
      <c r="I121" s="61"/>
      <c r="J121" s="61"/>
      <c r="K121" s="61"/>
      <c r="L121" s="61"/>
      <c r="M121" s="61"/>
      <c r="N121" s="61"/>
      <c r="O121" s="61"/>
    </row>
    <row r="122" spans="1:15" x14ac:dyDescent="0.25">
      <c r="A122" s="16"/>
      <c r="B122" s="60"/>
      <c r="C122" s="60"/>
      <c r="D122" s="60"/>
      <c r="E122" s="60"/>
      <c r="F122" s="60"/>
      <c r="G122" s="60"/>
      <c r="H122" s="60"/>
      <c r="I122" s="60"/>
      <c r="J122" s="60"/>
      <c r="K122" s="60"/>
      <c r="L122" s="60"/>
      <c r="M122" s="60"/>
      <c r="N122" s="60"/>
      <c r="O122" s="60"/>
    </row>
    <row r="123" spans="1:15" ht="38.25" customHeight="1" x14ac:dyDescent="0.25">
      <c r="A123" s="16"/>
      <c r="B123" s="60" t="s">
        <v>258</v>
      </c>
      <c r="C123" s="60"/>
      <c r="D123" s="60"/>
      <c r="E123" s="60"/>
      <c r="F123" s="60"/>
      <c r="G123" s="60"/>
      <c r="H123" s="60"/>
      <c r="I123" s="60"/>
      <c r="J123" s="60"/>
      <c r="K123" s="60"/>
      <c r="L123" s="60"/>
      <c r="M123" s="60"/>
      <c r="N123" s="60"/>
      <c r="O123" s="60"/>
    </row>
    <row r="124" spans="1:15" ht="15" customHeight="1" x14ac:dyDescent="0.25">
      <c r="A124" s="16" t="s">
        <v>259</v>
      </c>
      <c r="B124" s="58" t="s">
        <v>16</v>
      </c>
      <c r="C124" s="58"/>
      <c r="D124" s="58"/>
      <c r="E124" s="58"/>
      <c r="F124" s="58"/>
      <c r="G124" s="58"/>
      <c r="H124" s="58"/>
      <c r="I124" s="58"/>
      <c r="J124" s="58"/>
      <c r="K124" s="58"/>
      <c r="L124" s="58"/>
      <c r="M124" s="58"/>
      <c r="N124" s="58"/>
      <c r="O124" s="58"/>
    </row>
    <row r="125" spans="1:15" x14ac:dyDescent="0.25">
      <c r="A125" s="16"/>
      <c r="B125" s="61" t="s">
        <v>259</v>
      </c>
      <c r="C125" s="61"/>
      <c r="D125" s="61"/>
      <c r="E125" s="61"/>
      <c r="F125" s="61"/>
      <c r="G125" s="61"/>
      <c r="H125" s="61"/>
      <c r="I125" s="61"/>
      <c r="J125" s="61"/>
      <c r="K125" s="61"/>
      <c r="L125" s="61"/>
      <c r="M125" s="61"/>
      <c r="N125" s="61"/>
      <c r="O125" s="61"/>
    </row>
    <row r="126" spans="1:15" x14ac:dyDescent="0.25">
      <c r="A126" s="16"/>
      <c r="B126" s="60"/>
      <c r="C126" s="60"/>
      <c r="D126" s="60"/>
      <c r="E126" s="60"/>
      <c r="F126" s="60"/>
      <c r="G126" s="60"/>
      <c r="H126" s="60"/>
      <c r="I126" s="60"/>
      <c r="J126" s="60"/>
      <c r="K126" s="60"/>
      <c r="L126" s="60"/>
      <c r="M126" s="60"/>
      <c r="N126" s="60"/>
      <c r="O126" s="60"/>
    </row>
    <row r="127" spans="1:15" x14ac:dyDescent="0.25">
      <c r="A127" s="16"/>
      <c r="B127" s="60" t="s">
        <v>260</v>
      </c>
      <c r="C127" s="60"/>
      <c r="D127" s="60"/>
      <c r="E127" s="60"/>
      <c r="F127" s="60"/>
      <c r="G127" s="60"/>
      <c r="H127" s="60"/>
      <c r="I127" s="60"/>
      <c r="J127" s="60"/>
      <c r="K127" s="60"/>
      <c r="L127" s="60"/>
      <c r="M127" s="60"/>
      <c r="N127" s="60"/>
      <c r="O127" s="60"/>
    </row>
    <row r="128" spans="1:15" x14ac:dyDescent="0.25">
      <c r="A128" s="16"/>
      <c r="B128" s="60"/>
      <c r="C128" s="60"/>
      <c r="D128" s="60"/>
      <c r="E128" s="60"/>
      <c r="F128" s="60"/>
      <c r="G128" s="60"/>
      <c r="H128" s="60"/>
      <c r="I128" s="60"/>
      <c r="J128" s="60"/>
      <c r="K128" s="60"/>
      <c r="L128" s="60"/>
      <c r="M128" s="60"/>
      <c r="N128" s="60"/>
      <c r="O128" s="60"/>
    </row>
    <row r="129" spans="1:15" ht="15.75" thickBot="1" x14ac:dyDescent="0.3">
      <c r="A129" s="16"/>
      <c r="B129" s="17"/>
      <c r="C129" s="18"/>
      <c r="D129" s="29" t="s">
        <v>252</v>
      </c>
      <c r="E129" s="29"/>
      <c r="F129" s="29"/>
      <c r="G129" s="29"/>
      <c r="H129" s="29"/>
      <c r="I129" s="18"/>
    </row>
    <row r="130" spans="1:15" x14ac:dyDescent="0.25">
      <c r="A130" s="16"/>
      <c r="B130" s="17"/>
      <c r="C130" s="18"/>
      <c r="D130" s="43"/>
      <c r="E130" s="43"/>
      <c r="F130" s="32"/>
      <c r="G130" s="44">
        <v>2013</v>
      </c>
      <c r="H130" s="44"/>
      <c r="I130" s="18"/>
    </row>
    <row r="131" spans="1:15" ht="15.75" thickBot="1" x14ac:dyDescent="0.3">
      <c r="A131" s="16"/>
      <c r="B131" s="17"/>
      <c r="C131" s="18"/>
      <c r="D131" s="29">
        <v>2014</v>
      </c>
      <c r="E131" s="29"/>
      <c r="F131" s="18"/>
      <c r="G131" s="29" t="s">
        <v>261</v>
      </c>
      <c r="H131" s="29"/>
      <c r="I131" s="18"/>
    </row>
    <row r="132" spans="1:15" x14ac:dyDescent="0.25">
      <c r="A132" s="16"/>
      <c r="B132" s="17"/>
      <c r="C132" s="18"/>
      <c r="D132" s="31" t="s">
        <v>223</v>
      </c>
      <c r="E132" s="31"/>
      <c r="F132" s="31"/>
      <c r="G132" s="31"/>
      <c r="H132" s="31"/>
      <c r="I132" s="18"/>
    </row>
    <row r="133" spans="1:15" x14ac:dyDescent="0.25">
      <c r="A133" s="16"/>
      <c r="B133" s="21" t="s">
        <v>262</v>
      </c>
      <c r="C133" s="22"/>
      <c r="D133" s="23" t="s">
        <v>225</v>
      </c>
      <c r="E133" s="24">
        <v>45006</v>
      </c>
      <c r="F133" s="22"/>
      <c r="G133" s="23" t="s">
        <v>225</v>
      </c>
      <c r="H133" s="24">
        <v>27252</v>
      </c>
      <c r="I133" s="22"/>
    </row>
    <row r="134" spans="1:15" x14ac:dyDescent="0.25">
      <c r="A134" s="16"/>
      <c r="B134" s="25" t="s">
        <v>263</v>
      </c>
      <c r="C134" s="17"/>
      <c r="D134" s="45">
        <v>42214</v>
      </c>
      <c r="E134" s="45"/>
      <c r="F134" s="17"/>
      <c r="G134" s="45">
        <v>12701</v>
      </c>
      <c r="H134" s="45"/>
      <c r="I134" s="17"/>
    </row>
    <row r="135" spans="1:15" x14ac:dyDescent="0.25">
      <c r="A135" s="16"/>
      <c r="B135" s="21" t="s">
        <v>264</v>
      </c>
      <c r="C135" s="22"/>
      <c r="D135" s="47">
        <v>13421</v>
      </c>
      <c r="E135" s="47"/>
      <c r="F135" s="22"/>
      <c r="G135" s="47">
        <v>22659</v>
      </c>
      <c r="H135" s="47"/>
      <c r="I135" s="22"/>
    </row>
    <row r="136" spans="1:15" x14ac:dyDescent="0.25">
      <c r="A136" s="16"/>
      <c r="B136" s="25" t="s">
        <v>265</v>
      </c>
      <c r="C136" s="17"/>
      <c r="D136" s="45">
        <v>3719</v>
      </c>
      <c r="E136" s="45"/>
      <c r="F136" s="17"/>
      <c r="G136" s="45">
        <v>6741</v>
      </c>
      <c r="H136" s="45"/>
      <c r="I136" s="17"/>
    </row>
    <row r="137" spans="1:15" ht="15.75" thickBot="1" x14ac:dyDescent="0.3">
      <c r="A137" s="16"/>
      <c r="B137" s="21" t="s">
        <v>68</v>
      </c>
      <c r="C137" s="22"/>
      <c r="D137" s="49">
        <v>37330</v>
      </c>
      <c r="E137" s="49"/>
      <c r="F137" s="22"/>
      <c r="G137" s="49">
        <v>16253</v>
      </c>
      <c r="H137" s="49"/>
      <c r="I137" s="22"/>
    </row>
    <row r="138" spans="1:15" ht="15.75" thickBot="1" x14ac:dyDescent="0.3">
      <c r="A138" s="16"/>
      <c r="B138" s="57"/>
      <c r="C138" s="17"/>
      <c r="D138" s="40" t="s">
        <v>225</v>
      </c>
      <c r="E138" s="41">
        <v>141690</v>
      </c>
      <c r="F138" s="17"/>
      <c r="G138" s="40" t="s">
        <v>225</v>
      </c>
      <c r="H138" s="41">
        <v>85606</v>
      </c>
      <c r="I138" s="17"/>
    </row>
    <row r="139" spans="1:15" ht="15.75" thickTop="1" x14ac:dyDescent="0.25">
      <c r="A139" s="16" t="s">
        <v>266</v>
      </c>
      <c r="B139" s="58" t="s">
        <v>16</v>
      </c>
      <c r="C139" s="58"/>
      <c r="D139" s="58"/>
      <c r="E139" s="58"/>
      <c r="F139" s="58"/>
      <c r="G139" s="58"/>
      <c r="H139" s="58"/>
      <c r="I139" s="58"/>
      <c r="J139" s="58"/>
      <c r="K139" s="58"/>
      <c r="L139" s="58"/>
      <c r="M139" s="58"/>
      <c r="N139" s="58"/>
      <c r="O139" s="58"/>
    </row>
    <row r="140" spans="1:15" x14ac:dyDescent="0.25">
      <c r="A140" s="16"/>
      <c r="B140" s="61" t="s">
        <v>266</v>
      </c>
      <c r="C140" s="61"/>
      <c r="D140" s="61"/>
      <c r="E140" s="61"/>
      <c r="F140" s="61"/>
      <c r="G140" s="61"/>
      <c r="H140" s="61"/>
      <c r="I140" s="61"/>
      <c r="J140" s="61"/>
      <c r="K140" s="61"/>
      <c r="L140" s="61"/>
      <c r="M140" s="61"/>
      <c r="N140" s="61"/>
      <c r="O140" s="61"/>
    </row>
    <row r="141" spans="1:15" x14ac:dyDescent="0.25">
      <c r="A141" s="16"/>
      <c r="B141" s="60"/>
      <c r="C141" s="60"/>
      <c r="D141" s="60"/>
      <c r="E141" s="60"/>
      <c r="F141" s="60"/>
      <c r="G141" s="60"/>
      <c r="H141" s="60"/>
      <c r="I141" s="60"/>
      <c r="J141" s="60"/>
      <c r="K141" s="60"/>
      <c r="L141" s="60"/>
      <c r="M141" s="60"/>
      <c r="N141" s="60"/>
      <c r="O141" s="60"/>
    </row>
    <row r="142" spans="1:15" ht="25.5" customHeight="1" x14ac:dyDescent="0.25">
      <c r="A142" s="16"/>
      <c r="B142" s="60" t="s">
        <v>267</v>
      </c>
      <c r="C142" s="60"/>
      <c r="D142" s="60"/>
      <c r="E142" s="60"/>
      <c r="F142" s="60"/>
      <c r="G142" s="60"/>
      <c r="H142" s="60"/>
      <c r="I142" s="60"/>
      <c r="J142" s="60"/>
      <c r="K142" s="60"/>
      <c r="L142" s="60"/>
      <c r="M142" s="60"/>
      <c r="N142" s="60"/>
      <c r="O142" s="60"/>
    </row>
    <row r="143" spans="1:15" x14ac:dyDescent="0.25">
      <c r="A143" s="16"/>
      <c r="B143" s="60"/>
      <c r="C143" s="60"/>
      <c r="D143" s="60"/>
      <c r="E143" s="60"/>
      <c r="F143" s="60"/>
      <c r="G143" s="60"/>
      <c r="H143" s="60"/>
      <c r="I143" s="60"/>
      <c r="J143" s="60"/>
      <c r="K143" s="60"/>
      <c r="L143" s="60"/>
      <c r="M143" s="60"/>
      <c r="N143" s="60"/>
      <c r="O143" s="60"/>
    </row>
    <row r="144" spans="1:15" ht="25.5" customHeight="1" x14ac:dyDescent="0.25">
      <c r="A144" s="16"/>
      <c r="B144" s="60" t="s">
        <v>268</v>
      </c>
      <c r="C144" s="60"/>
      <c r="D144" s="60"/>
      <c r="E144" s="60"/>
      <c r="F144" s="60"/>
      <c r="G144" s="60"/>
      <c r="H144" s="60"/>
      <c r="I144" s="60"/>
      <c r="J144" s="60"/>
      <c r="K144" s="60"/>
      <c r="L144" s="60"/>
      <c r="M144" s="60"/>
      <c r="N144" s="60"/>
      <c r="O144" s="60"/>
    </row>
    <row r="145" spans="1:15" ht="15" customHeight="1" x14ac:dyDescent="0.25">
      <c r="A145" s="16" t="s">
        <v>269</v>
      </c>
      <c r="B145" s="58" t="s">
        <v>16</v>
      </c>
      <c r="C145" s="58"/>
      <c r="D145" s="58"/>
      <c r="E145" s="58"/>
      <c r="F145" s="58"/>
      <c r="G145" s="58"/>
      <c r="H145" s="58"/>
      <c r="I145" s="58"/>
      <c r="J145" s="58"/>
      <c r="K145" s="58"/>
      <c r="L145" s="58"/>
      <c r="M145" s="58"/>
      <c r="N145" s="58"/>
      <c r="O145" s="58"/>
    </row>
    <row r="146" spans="1:15" x14ac:dyDescent="0.25">
      <c r="A146" s="16"/>
      <c r="B146" s="61" t="s">
        <v>269</v>
      </c>
      <c r="C146" s="61"/>
      <c r="D146" s="61"/>
      <c r="E146" s="61"/>
      <c r="F146" s="61"/>
      <c r="G146" s="61"/>
      <c r="H146" s="61"/>
      <c r="I146" s="61"/>
      <c r="J146" s="61"/>
      <c r="K146" s="61"/>
      <c r="L146" s="61"/>
      <c r="M146" s="61"/>
      <c r="N146" s="61"/>
      <c r="O146" s="61"/>
    </row>
    <row r="147" spans="1:15" x14ac:dyDescent="0.25">
      <c r="A147" s="16"/>
      <c r="B147" s="60"/>
      <c r="C147" s="60"/>
      <c r="D147" s="60"/>
      <c r="E147" s="60"/>
      <c r="F147" s="60"/>
      <c r="G147" s="60"/>
      <c r="H147" s="60"/>
      <c r="I147" s="60"/>
      <c r="J147" s="60"/>
      <c r="K147" s="60"/>
      <c r="L147" s="60"/>
      <c r="M147" s="60"/>
      <c r="N147" s="60"/>
      <c r="O147" s="60"/>
    </row>
    <row r="148" spans="1:15" ht="25.5" customHeight="1" x14ac:dyDescent="0.25">
      <c r="A148" s="16"/>
      <c r="B148" s="60" t="s">
        <v>270</v>
      </c>
      <c r="C148" s="60"/>
      <c r="D148" s="60"/>
      <c r="E148" s="60"/>
      <c r="F148" s="60"/>
      <c r="G148" s="60"/>
      <c r="H148" s="60"/>
      <c r="I148" s="60"/>
      <c r="J148" s="60"/>
      <c r="K148" s="60"/>
      <c r="L148" s="60"/>
      <c r="M148" s="60"/>
      <c r="N148" s="60"/>
      <c r="O148" s="60"/>
    </row>
    <row r="149" spans="1:15" x14ac:dyDescent="0.25">
      <c r="A149" s="16"/>
      <c r="B149" s="60"/>
      <c r="C149" s="60"/>
      <c r="D149" s="60"/>
      <c r="E149" s="60"/>
      <c r="F149" s="60"/>
      <c r="G149" s="60"/>
      <c r="H149" s="60"/>
      <c r="I149" s="60"/>
      <c r="J149" s="60"/>
      <c r="K149" s="60"/>
      <c r="L149" s="60"/>
      <c r="M149" s="60"/>
      <c r="N149" s="60"/>
      <c r="O149" s="60"/>
    </row>
    <row r="150" spans="1:15" ht="25.5" customHeight="1" x14ac:dyDescent="0.25">
      <c r="A150" s="16"/>
      <c r="B150" s="60" t="s">
        <v>271</v>
      </c>
      <c r="C150" s="60"/>
      <c r="D150" s="60"/>
      <c r="E150" s="60"/>
      <c r="F150" s="60"/>
      <c r="G150" s="60"/>
      <c r="H150" s="60"/>
      <c r="I150" s="60"/>
      <c r="J150" s="60"/>
      <c r="K150" s="60"/>
      <c r="L150" s="60"/>
      <c r="M150" s="60"/>
      <c r="N150" s="60"/>
      <c r="O150" s="60"/>
    </row>
    <row r="151" spans="1:15" ht="15" customHeight="1" x14ac:dyDescent="0.25">
      <c r="A151" s="16" t="s">
        <v>272</v>
      </c>
      <c r="B151" s="58" t="s">
        <v>16</v>
      </c>
      <c r="C151" s="58"/>
      <c r="D151" s="58"/>
      <c r="E151" s="58"/>
      <c r="F151" s="58"/>
      <c r="G151" s="58"/>
      <c r="H151" s="58"/>
      <c r="I151" s="58"/>
      <c r="J151" s="58"/>
      <c r="K151" s="58"/>
      <c r="L151" s="58"/>
      <c r="M151" s="58"/>
      <c r="N151" s="58"/>
      <c r="O151" s="58"/>
    </row>
    <row r="152" spans="1:15" x14ac:dyDescent="0.25">
      <c r="A152" s="16"/>
      <c r="B152" s="61" t="s">
        <v>272</v>
      </c>
      <c r="C152" s="61"/>
      <c r="D152" s="61"/>
      <c r="E152" s="61"/>
      <c r="F152" s="61"/>
      <c r="G152" s="61"/>
      <c r="H152" s="61"/>
      <c r="I152" s="61"/>
      <c r="J152" s="61"/>
      <c r="K152" s="61"/>
      <c r="L152" s="61"/>
      <c r="M152" s="61"/>
      <c r="N152" s="61"/>
      <c r="O152" s="61"/>
    </row>
    <row r="153" spans="1:15" x14ac:dyDescent="0.25">
      <c r="A153" s="16"/>
      <c r="B153" s="60"/>
      <c r="C153" s="60"/>
      <c r="D153" s="60"/>
      <c r="E153" s="60"/>
      <c r="F153" s="60"/>
      <c r="G153" s="60"/>
      <c r="H153" s="60"/>
      <c r="I153" s="60"/>
      <c r="J153" s="60"/>
      <c r="K153" s="60"/>
      <c r="L153" s="60"/>
      <c r="M153" s="60"/>
      <c r="N153" s="60"/>
      <c r="O153" s="60"/>
    </row>
    <row r="154" spans="1:15" x14ac:dyDescent="0.25">
      <c r="A154" s="16"/>
      <c r="B154" s="60" t="s">
        <v>273</v>
      </c>
      <c r="C154" s="60"/>
      <c r="D154" s="60"/>
      <c r="E154" s="60"/>
      <c r="F154" s="60"/>
      <c r="G154" s="60"/>
      <c r="H154" s="60"/>
      <c r="I154" s="60"/>
      <c r="J154" s="60"/>
      <c r="K154" s="60"/>
      <c r="L154" s="60"/>
      <c r="M154" s="60"/>
      <c r="N154" s="60"/>
      <c r="O154" s="60"/>
    </row>
    <row r="155" spans="1:15" x14ac:dyDescent="0.25">
      <c r="A155" s="16"/>
      <c r="B155" s="60"/>
      <c r="C155" s="60"/>
      <c r="D155" s="60"/>
      <c r="E155" s="60"/>
      <c r="F155" s="60"/>
      <c r="G155" s="60"/>
      <c r="H155" s="60"/>
      <c r="I155" s="60"/>
      <c r="J155" s="60"/>
      <c r="K155" s="60"/>
      <c r="L155" s="60"/>
      <c r="M155" s="60"/>
      <c r="N155" s="60"/>
      <c r="O155" s="60"/>
    </row>
    <row r="156" spans="1:15" ht="25.5" customHeight="1" x14ac:dyDescent="0.25">
      <c r="A156" s="16"/>
      <c r="B156" s="60" t="s">
        <v>274</v>
      </c>
      <c r="C156" s="60"/>
      <c r="D156" s="60"/>
      <c r="E156" s="60"/>
      <c r="F156" s="60"/>
      <c r="G156" s="60"/>
      <c r="H156" s="60"/>
      <c r="I156" s="60"/>
      <c r="J156" s="60"/>
      <c r="K156" s="60"/>
      <c r="L156" s="60"/>
      <c r="M156" s="60"/>
      <c r="N156" s="60"/>
      <c r="O156" s="60"/>
    </row>
    <row r="157" spans="1:15" x14ac:dyDescent="0.25">
      <c r="A157" s="16"/>
      <c r="B157" s="60"/>
      <c r="C157" s="60"/>
      <c r="D157" s="60"/>
      <c r="E157" s="60"/>
      <c r="F157" s="60"/>
      <c r="G157" s="60"/>
      <c r="H157" s="60"/>
      <c r="I157" s="60"/>
      <c r="J157" s="60"/>
      <c r="K157" s="60"/>
      <c r="L157" s="60"/>
      <c r="M157" s="60"/>
      <c r="N157" s="60"/>
      <c r="O157" s="60"/>
    </row>
    <row r="158" spans="1:15" x14ac:dyDescent="0.25">
      <c r="A158" s="16"/>
      <c r="B158" s="60" t="s">
        <v>275</v>
      </c>
      <c r="C158" s="60"/>
      <c r="D158" s="60"/>
      <c r="E158" s="60"/>
      <c r="F158" s="60"/>
      <c r="G158" s="60"/>
      <c r="H158" s="60"/>
      <c r="I158" s="60"/>
      <c r="J158" s="60"/>
      <c r="K158" s="60"/>
      <c r="L158" s="60"/>
      <c r="M158" s="60"/>
      <c r="N158" s="60"/>
      <c r="O158" s="60"/>
    </row>
    <row r="159" spans="1:15" x14ac:dyDescent="0.25">
      <c r="A159" s="16"/>
      <c r="B159" s="60"/>
      <c r="C159" s="60"/>
      <c r="D159" s="60"/>
      <c r="E159" s="60"/>
      <c r="F159" s="60"/>
      <c r="G159" s="60"/>
      <c r="H159" s="60"/>
      <c r="I159" s="60"/>
      <c r="J159" s="60"/>
      <c r="K159" s="60"/>
      <c r="L159" s="60"/>
      <c r="M159" s="60"/>
      <c r="N159" s="60"/>
      <c r="O159" s="60"/>
    </row>
    <row r="160" spans="1:15" ht="25.5" customHeight="1" x14ac:dyDescent="0.25">
      <c r="A160" s="16"/>
      <c r="B160" s="63" t="s">
        <v>276</v>
      </c>
      <c r="C160" s="63"/>
      <c r="D160" s="63"/>
      <c r="E160" s="63"/>
      <c r="F160" s="63"/>
      <c r="G160" s="63"/>
      <c r="H160" s="63"/>
      <c r="I160" s="63"/>
      <c r="J160" s="63"/>
      <c r="K160" s="63"/>
      <c r="L160" s="63"/>
      <c r="M160" s="63"/>
      <c r="N160" s="63"/>
      <c r="O160" s="63"/>
    </row>
    <row r="161" spans="1:15" x14ac:dyDescent="0.25">
      <c r="A161" s="16"/>
      <c r="B161" s="62"/>
      <c r="C161" s="62"/>
      <c r="D161" s="62"/>
      <c r="E161" s="62"/>
      <c r="F161" s="62"/>
      <c r="G161" s="62"/>
      <c r="H161" s="62"/>
      <c r="I161" s="62"/>
      <c r="J161" s="62"/>
      <c r="K161" s="62"/>
      <c r="L161" s="62"/>
      <c r="M161" s="62"/>
      <c r="N161" s="62"/>
      <c r="O161" s="62"/>
    </row>
    <row r="162" spans="1:15" x14ac:dyDescent="0.25">
      <c r="A162" s="16"/>
      <c r="B162" s="63" t="s">
        <v>277</v>
      </c>
      <c r="C162" s="63"/>
      <c r="D162" s="63"/>
      <c r="E162" s="63"/>
      <c r="F162" s="63"/>
      <c r="G162" s="63"/>
      <c r="H162" s="63"/>
      <c r="I162" s="63"/>
      <c r="J162" s="63"/>
      <c r="K162" s="63"/>
      <c r="L162" s="63"/>
      <c r="M162" s="63"/>
      <c r="N162" s="63"/>
      <c r="O162" s="63"/>
    </row>
    <row r="163" spans="1:15" x14ac:dyDescent="0.25">
      <c r="A163" s="16"/>
      <c r="B163" s="63"/>
      <c r="C163" s="63"/>
      <c r="D163" s="63"/>
      <c r="E163" s="63"/>
      <c r="F163" s="63"/>
      <c r="G163" s="63"/>
      <c r="H163" s="63"/>
      <c r="I163" s="63"/>
      <c r="J163" s="63"/>
      <c r="K163" s="63"/>
      <c r="L163" s="63"/>
      <c r="M163" s="63"/>
      <c r="N163" s="63"/>
      <c r="O163" s="63"/>
    </row>
    <row r="164" spans="1:15" ht="25.5" customHeight="1" x14ac:dyDescent="0.25">
      <c r="A164" s="16"/>
      <c r="B164" s="60" t="s">
        <v>278</v>
      </c>
      <c r="C164" s="60"/>
      <c r="D164" s="60"/>
      <c r="E164" s="60"/>
      <c r="F164" s="60"/>
      <c r="G164" s="60"/>
      <c r="H164" s="60"/>
      <c r="I164" s="60"/>
      <c r="J164" s="60"/>
      <c r="K164" s="60"/>
      <c r="L164" s="60"/>
      <c r="M164" s="60"/>
      <c r="N164" s="60"/>
      <c r="O164" s="60"/>
    </row>
    <row r="165" spans="1:15" ht="15" customHeight="1" x14ac:dyDescent="0.25">
      <c r="A165" s="16" t="s">
        <v>279</v>
      </c>
      <c r="B165" s="58" t="s">
        <v>16</v>
      </c>
      <c r="C165" s="58"/>
      <c r="D165" s="58"/>
      <c r="E165" s="58"/>
      <c r="F165" s="58"/>
      <c r="G165" s="58"/>
      <c r="H165" s="58"/>
      <c r="I165" s="58"/>
      <c r="J165" s="58"/>
      <c r="K165" s="58"/>
      <c r="L165" s="58"/>
      <c r="M165" s="58"/>
      <c r="N165" s="58"/>
      <c r="O165" s="58"/>
    </row>
    <row r="166" spans="1:15" x14ac:dyDescent="0.25">
      <c r="A166" s="16"/>
      <c r="B166" s="61" t="s">
        <v>279</v>
      </c>
      <c r="C166" s="61"/>
      <c r="D166" s="61"/>
      <c r="E166" s="61"/>
      <c r="F166" s="61"/>
      <c r="G166" s="61"/>
      <c r="H166" s="61"/>
      <c r="I166" s="61"/>
      <c r="J166" s="61"/>
      <c r="K166" s="61"/>
      <c r="L166" s="61"/>
      <c r="M166" s="61"/>
      <c r="N166" s="61"/>
      <c r="O166" s="61"/>
    </row>
    <row r="167" spans="1:15" x14ac:dyDescent="0.25">
      <c r="A167" s="16"/>
      <c r="B167" s="60"/>
      <c r="C167" s="60"/>
      <c r="D167" s="60"/>
      <c r="E167" s="60"/>
      <c r="F167" s="60"/>
      <c r="G167" s="60"/>
      <c r="H167" s="60"/>
      <c r="I167" s="60"/>
      <c r="J167" s="60"/>
      <c r="K167" s="60"/>
      <c r="L167" s="60"/>
      <c r="M167" s="60"/>
      <c r="N167" s="60"/>
      <c r="O167" s="60"/>
    </row>
    <row r="168" spans="1:15" ht="25.5" customHeight="1" x14ac:dyDescent="0.25">
      <c r="A168" s="16"/>
      <c r="B168" s="60" t="s">
        <v>280</v>
      </c>
      <c r="C168" s="60"/>
      <c r="D168" s="60"/>
      <c r="E168" s="60"/>
      <c r="F168" s="60"/>
      <c r="G168" s="60"/>
      <c r="H168" s="60"/>
      <c r="I168" s="60"/>
      <c r="J168" s="60"/>
      <c r="K168" s="60"/>
      <c r="L168" s="60"/>
      <c r="M168" s="60"/>
      <c r="N168" s="60"/>
      <c r="O168" s="60"/>
    </row>
    <row r="169" spans="1:15" ht="15" customHeight="1" x14ac:dyDescent="0.25">
      <c r="A169" s="16" t="s">
        <v>281</v>
      </c>
      <c r="B169" s="58" t="s">
        <v>16</v>
      </c>
      <c r="C169" s="58"/>
      <c r="D169" s="58"/>
      <c r="E169" s="58"/>
      <c r="F169" s="58"/>
      <c r="G169" s="58"/>
      <c r="H169" s="58"/>
      <c r="I169" s="58"/>
      <c r="J169" s="58"/>
      <c r="K169" s="58"/>
      <c r="L169" s="58"/>
      <c r="M169" s="58"/>
      <c r="N169" s="58"/>
      <c r="O169" s="58"/>
    </row>
    <row r="170" spans="1:15" x14ac:dyDescent="0.25">
      <c r="A170" s="16"/>
      <c r="B170" s="61" t="s">
        <v>281</v>
      </c>
      <c r="C170" s="61"/>
      <c r="D170" s="61"/>
      <c r="E170" s="61"/>
      <c r="F170" s="61"/>
      <c r="G170" s="61"/>
      <c r="H170" s="61"/>
      <c r="I170" s="61"/>
      <c r="J170" s="61"/>
      <c r="K170" s="61"/>
      <c r="L170" s="61"/>
      <c r="M170" s="61"/>
      <c r="N170" s="61"/>
      <c r="O170" s="61"/>
    </row>
    <row r="171" spans="1:15" x14ac:dyDescent="0.25">
      <c r="A171" s="16"/>
      <c r="B171" s="60"/>
      <c r="C171" s="60"/>
      <c r="D171" s="60"/>
      <c r="E171" s="60"/>
      <c r="F171" s="60"/>
      <c r="G171" s="60"/>
      <c r="H171" s="60"/>
      <c r="I171" s="60"/>
      <c r="J171" s="60"/>
      <c r="K171" s="60"/>
      <c r="L171" s="60"/>
      <c r="M171" s="60"/>
      <c r="N171" s="60"/>
      <c r="O171" s="60"/>
    </row>
    <row r="172" spans="1:15" x14ac:dyDescent="0.25">
      <c r="A172" s="16"/>
      <c r="B172" s="60" t="s">
        <v>282</v>
      </c>
      <c r="C172" s="60"/>
      <c r="D172" s="60"/>
      <c r="E172" s="60"/>
      <c r="F172" s="60"/>
      <c r="G172" s="60"/>
      <c r="H172" s="60"/>
      <c r="I172" s="60"/>
      <c r="J172" s="60"/>
      <c r="K172" s="60"/>
      <c r="L172" s="60"/>
      <c r="M172" s="60"/>
      <c r="N172" s="60"/>
      <c r="O172" s="60"/>
    </row>
    <row r="173" spans="1:15" ht="15" customHeight="1" x14ac:dyDescent="0.25">
      <c r="A173" s="16" t="s">
        <v>283</v>
      </c>
      <c r="B173" s="58" t="s">
        <v>16</v>
      </c>
      <c r="C173" s="58"/>
      <c r="D173" s="58"/>
      <c r="E173" s="58"/>
      <c r="F173" s="58"/>
      <c r="G173" s="58"/>
      <c r="H173" s="58"/>
      <c r="I173" s="58"/>
      <c r="J173" s="58"/>
      <c r="K173" s="58"/>
      <c r="L173" s="58"/>
      <c r="M173" s="58"/>
      <c r="N173" s="58"/>
      <c r="O173" s="58"/>
    </row>
    <row r="174" spans="1:15" x14ac:dyDescent="0.25">
      <c r="A174" s="16"/>
      <c r="B174" s="61" t="s">
        <v>283</v>
      </c>
      <c r="C174" s="61"/>
      <c r="D174" s="61"/>
      <c r="E174" s="61"/>
      <c r="F174" s="61"/>
      <c r="G174" s="61"/>
      <c r="H174" s="61"/>
      <c r="I174" s="61"/>
      <c r="J174" s="61"/>
      <c r="K174" s="61"/>
      <c r="L174" s="61"/>
      <c r="M174" s="61"/>
      <c r="N174" s="61"/>
      <c r="O174" s="61"/>
    </row>
    <row r="175" spans="1:15" x14ac:dyDescent="0.25">
      <c r="A175" s="16"/>
      <c r="B175" s="60"/>
      <c r="C175" s="60"/>
      <c r="D175" s="60"/>
      <c r="E175" s="60"/>
      <c r="F175" s="60"/>
      <c r="G175" s="60"/>
      <c r="H175" s="60"/>
      <c r="I175" s="60"/>
      <c r="J175" s="60"/>
      <c r="K175" s="60"/>
      <c r="L175" s="60"/>
      <c r="M175" s="60"/>
      <c r="N175" s="60"/>
      <c r="O175" s="60"/>
    </row>
    <row r="176" spans="1:15" x14ac:dyDescent="0.25">
      <c r="A176" s="16"/>
      <c r="B176" s="60" t="s">
        <v>284</v>
      </c>
      <c r="C176" s="60"/>
      <c r="D176" s="60"/>
      <c r="E176" s="60"/>
      <c r="F176" s="60"/>
      <c r="G176" s="60"/>
      <c r="H176" s="60"/>
      <c r="I176" s="60"/>
      <c r="J176" s="60"/>
      <c r="K176" s="60"/>
      <c r="L176" s="60"/>
      <c r="M176" s="60"/>
      <c r="N176" s="60"/>
      <c r="O176" s="60"/>
    </row>
    <row r="177" spans="1:15" ht="15" customHeight="1" x14ac:dyDescent="0.25">
      <c r="A177" s="16" t="s">
        <v>285</v>
      </c>
      <c r="B177" s="58" t="s">
        <v>16</v>
      </c>
      <c r="C177" s="58"/>
      <c r="D177" s="58"/>
      <c r="E177" s="58"/>
      <c r="F177" s="58"/>
      <c r="G177" s="58"/>
      <c r="H177" s="58"/>
      <c r="I177" s="58"/>
      <c r="J177" s="58"/>
      <c r="K177" s="58"/>
      <c r="L177" s="58"/>
      <c r="M177" s="58"/>
      <c r="N177" s="58"/>
      <c r="O177" s="58"/>
    </row>
    <row r="178" spans="1:15" x14ac:dyDescent="0.25">
      <c r="A178" s="16"/>
      <c r="B178" s="61" t="s">
        <v>285</v>
      </c>
      <c r="C178" s="61"/>
      <c r="D178" s="61"/>
      <c r="E178" s="61"/>
      <c r="F178" s="61"/>
      <c r="G178" s="61"/>
      <c r="H178" s="61"/>
      <c r="I178" s="61"/>
      <c r="J178" s="61"/>
      <c r="K178" s="61"/>
      <c r="L178" s="61"/>
      <c r="M178" s="61"/>
      <c r="N178" s="61"/>
      <c r="O178" s="61"/>
    </row>
    <row r="179" spans="1:15" x14ac:dyDescent="0.25">
      <c r="A179" s="16"/>
      <c r="B179" s="60"/>
      <c r="C179" s="60"/>
      <c r="D179" s="60"/>
      <c r="E179" s="60"/>
      <c r="F179" s="60"/>
      <c r="G179" s="60"/>
      <c r="H179" s="60"/>
      <c r="I179" s="60"/>
      <c r="J179" s="60"/>
      <c r="K179" s="60"/>
      <c r="L179" s="60"/>
      <c r="M179" s="60"/>
      <c r="N179" s="60"/>
      <c r="O179" s="60"/>
    </row>
    <row r="180" spans="1:15" ht="25.5" customHeight="1" x14ac:dyDescent="0.25">
      <c r="A180" s="16"/>
      <c r="B180" s="60" t="s">
        <v>286</v>
      </c>
      <c r="C180" s="60"/>
      <c r="D180" s="60"/>
      <c r="E180" s="60"/>
      <c r="F180" s="60"/>
      <c r="G180" s="60"/>
      <c r="H180" s="60"/>
      <c r="I180" s="60"/>
      <c r="J180" s="60"/>
      <c r="K180" s="60"/>
      <c r="L180" s="60"/>
      <c r="M180" s="60"/>
      <c r="N180" s="60"/>
      <c r="O180" s="60"/>
    </row>
    <row r="181" spans="1:15" x14ac:dyDescent="0.25">
      <c r="A181" s="16"/>
      <c r="B181" s="60"/>
      <c r="C181" s="60"/>
      <c r="D181" s="60"/>
      <c r="E181" s="60"/>
      <c r="F181" s="60"/>
      <c r="G181" s="60"/>
      <c r="H181" s="60"/>
      <c r="I181" s="60"/>
      <c r="J181" s="60"/>
      <c r="K181" s="60"/>
      <c r="L181" s="60"/>
      <c r="M181" s="60"/>
      <c r="N181" s="60"/>
      <c r="O181" s="60"/>
    </row>
    <row r="182" spans="1:15" ht="25.5" customHeight="1" x14ac:dyDescent="0.25">
      <c r="A182" s="16"/>
      <c r="B182" s="60" t="s">
        <v>287</v>
      </c>
      <c r="C182" s="60"/>
      <c r="D182" s="60"/>
      <c r="E182" s="60"/>
      <c r="F182" s="60"/>
      <c r="G182" s="60"/>
      <c r="H182" s="60"/>
      <c r="I182" s="60"/>
      <c r="J182" s="60"/>
      <c r="K182" s="60"/>
      <c r="L182" s="60"/>
      <c r="M182" s="60"/>
      <c r="N182" s="60"/>
      <c r="O182" s="60"/>
    </row>
    <row r="183" spans="1:15" ht="15" customHeight="1" x14ac:dyDescent="0.25">
      <c r="A183" s="16" t="s">
        <v>288</v>
      </c>
      <c r="B183" s="58" t="s">
        <v>16</v>
      </c>
      <c r="C183" s="58"/>
      <c r="D183" s="58"/>
      <c r="E183" s="58"/>
      <c r="F183" s="58"/>
      <c r="G183" s="58"/>
      <c r="H183" s="58"/>
      <c r="I183" s="58"/>
      <c r="J183" s="58"/>
      <c r="K183" s="58"/>
      <c r="L183" s="58"/>
      <c r="M183" s="58"/>
      <c r="N183" s="58"/>
      <c r="O183" s="58"/>
    </row>
    <row r="184" spans="1:15" x14ac:dyDescent="0.25">
      <c r="A184" s="16"/>
      <c r="B184" s="61" t="s">
        <v>288</v>
      </c>
      <c r="C184" s="61"/>
      <c r="D184" s="61"/>
      <c r="E184" s="61"/>
      <c r="F184" s="61"/>
      <c r="G184" s="61"/>
      <c r="H184" s="61"/>
      <c r="I184" s="61"/>
      <c r="J184" s="61"/>
      <c r="K184" s="61"/>
      <c r="L184" s="61"/>
      <c r="M184" s="61"/>
      <c r="N184" s="61"/>
      <c r="O184" s="61"/>
    </row>
    <row r="185" spans="1:15" x14ac:dyDescent="0.25">
      <c r="A185" s="16"/>
      <c r="B185" s="60"/>
      <c r="C185" s="60"/>
      <c r="D185" s="60"/>
      <c r="E185" s="60"/>
      <c r="F185" s="60"/>
      <c r="G185" s="60"/>
      <c r="H185" s="60"/>
      <c r="I185" s="60"/>
      <c r="J185" s="60"/>
      <c r="K185" s="60"/>
      <c r="L185" s="60"/>
      <c r="M185" s="60"/>
      <c r="N185" s="60"/>
      <c r="O185" s="60"/>
    </row>
    <row r="186" spans="1:15" ht="25.5" customHeight="1" x14ac:dyDescent="0.25">
      <c r="A186" s="16"/>
      <c r="B186" s="60" t="s">
        <v>289</v>
      </c>
      <c r="C186" s="60"/>
      <c r="D186" s="60"/>
      <c r="E186" s="60"/>
      <c r="F186" s="60"/>
      <c r="G186" s="60"/>
      <c r="H186" s="60"/>
      <c r="I186" s="60"/>
      <c r="J186" s="60"/>
      <c r="K186" s="60"/>
      <c r="L186" s="60"/>
      <c r="M186" s="60"/>
      <c r="N186" s="60"/>
      <c r="O186" s="60"/>
    </row>
    <row r="187" spans="1:15" x14ac:dyDescent="0.25">
      <c r="A187" s="16"/>
      <c r="B187" s="60"/>
      <c r="C187" s="60"/>
      <c r="D187" s="60"/>
      <c r="E187" s="60"/>
      <c r="F187" s="60"/>
      <c r="G187" s="60"/>
      <c r="H187" s="60"/>
      <c r="I187" s="60"/>
      <c r="J187" s="60"/>
      <c r="K187" s="60"/>
      <c r="L187" s="60"/>
      <c r="M187" s="60"/>
      <c r="N187" s="60"/>
      <c r="O187" s="60"/>
    </row>
    <row r="188" spans="1:15" ht="25.5" customHeight="1" x14ac:dyDescent="0.25">
      <c r="A188" s="16"/>
      <c r="B188" s="60" t="s">
        <v>290</v>
      </c>
      <c r="C188" s="60"/>
      <c r="D188" s="60"/>
      <c r="E188" s="60"/>
      <c r="F188" s="60"/>
      <c r="G188" s="60"/>
      <c r="H188" s="60"/>
      <c r="I188" s="60"/>
      <c r="J188" s="60"/>
      <c r="K188" s="60"/>
      <c r="L188" s="60"/>
      <c r="M188" s="60"/>
      <c r="N188" s="60"/>
      <c r="O188" s="60"/>
    </row>
    <row r="189" spans="1:15" ht="15" customHeight="1" x14ac:dyDescent="0.25">
      <c r="A189" s="16" t="s">
        <v>291</v>
      </c>
      <c r="B189" s="58" t="s">
        <v>16</v>
      </c>
      <c r="C189" s="58"/>
      <c r="D189" s="58"/>
      <c r="E189" s="58"/>
      <c r="F189" s="58"/>
      <c r="G189" s="58"/>
      <c r="H189" s="58"/>
      <c r="I189" s="58"/>
      <c r="J189" s="58"/>
      <c r="K189" s="58"/>
      <c r="L189" s="58"/>
      <c r="M189" s="58"/>
      <c r="N189" s="58"/>
      <c r="O189" s="58"/>
    </row>
    <row r="190" spans="1:15" x14ac:dyDescent="0.25">
      <c r="A190" s="16"/>
      <c r="B190" s="61" t="s">
        <v>291</v>
      </c>
      <c r="C190" s="61"/>
      <c r="D190" s="61"/>
      <c r="E190" s="61"/>
      <c r="F190" s="61"/>
      <c r="G190" s="61"/>
      <c r="H190" s="61"/>
      <c r="I190" s="61"/>
      <c r="J190" s="61"/>
      <c r="K190" s="61"/>
      <c r="L190" s="61"/>
      <c r="M190" s="61"/>
      <c r="N190" s="61"/>
      <c r="O190" s="61"/>
    </row>
    <row r="191" spans="1:15" x14ac:dyDescent="0.25">
      <c r="A191" s="16"/>
      <c r="B191" s="60"/>
      <c r="C191" s="60"/>
      <c r="D191" s="60"/>
      <c r="E191" s="60"/>
      <c r="F191" s="60"/>
      <c r="G191" s="60"/>
      <c r="H191" s="60"/>
      <c r="I191" s="60"/>
      <c r="J191" s="60"/>
      <c r="K191" s="60"/>
      <c r="L191" s="60"/>
      <c r="M191" s="60"/>
      <c r="N191" s="60"/>
      <c r="O191" s="60"/>
    </row>
    <row r="192" spans="1:15" ht="25.5" customHeight="1" x14ac:dyDescent="0.25">
      <c r="A192" s="16"/>
      <c r="B192" s="60" t="s">
        <v>292</v>
      </c>
      <c r="C192" s="60"/>
      <c r="D192" s="60"/>
      <c r="E192" s="60"/>
      <c r="F192" s="60"/>
      <c r="G192" s="60"/>
      <c r="H192" s="60"/>
      <c r="I192" s="60"/>
      <c r="J192" s="60"/>
      <c r="K192" s="60"/>
      <c r="L192" s="60"/>
      <c r="M192" s="60"/>
      <c r="N192" s="60"/>
      <c r="O192" s="60"/>
    </row>
    <row r="193" spans="1:15" x14ac:dyDescent="0.25">
      <c r="A193" s="16"/>
      <c r="B193" s="60"/>
      <c r="C193" s="60"/>
      <c r="D193" s="60"/>
      <c r="E193" s="60"/>
      <c r="F193" s="60"/>
      <c r="G193" s="60"/>
      <c r="H193" s="60"/>
      <c r="I193" s="60"/>
      <c r="J193" s="60"/>
      <c r="K193" s="60"/>
      <c r="L193" s="60"/>
      <c r="M193" s="60"/>
      <c r="N193" s="60"/>
      <c r="O193" s="60"/>
    </row>
    <row r="194" spans="1:15" ht="25.5" customHeight="1" x14ac:dyDescent="0.25">
      <c r="A194" s="16"/>
      <c r="B194" s="60" t="s">
        <v>293</v>
      </c>
      <c r="C194" s="60"/>
      <c r="D194" s="60"/>
      <c r="E194" s="60"/>
      <c r="F194" s="60"/>
      <c r="G194" s="60"/>
      <c r="H194" s="60"/>
      <c r="I194" s="60"/>
      <c r="J194" s="60"/>
      <c r="K194" s="60"/>
      <c r="L194" s="60"/>
      <c r="M194" s="60"/>
      <c r="N194" s="60"/>
      <c r="O194" s="60"/>
    </row>
  </sheetData>
  <mergeCells count="255">
    <mergeCell ref="A189:A194"/>
    <mergeCell ref="B189:O189"/>
    <mergeCell ref="B190:O190"/>
    <mergeCell ref="B191:O191"/>
    <mergeCell ref="B192:O192"/>
    <mergeCell ref="B193:O193"/>
    <mergeCell ref="B194:O194"/>
    <mergeCell ref="A183:A188"/>
    <mergeCell ref="B183:O183"/>
    <mergeCell ref="B184:O184"/>
    <mergeCell ref="B185:O185"/>
    <mergeCell ref="B186:O186"/>
    <mergeCell ref="B187:O187"/>
    <mergeCell ref="B188:O188"/>
    <mergeCell ref="A177:A182"/>
    <mergeCell ref="B177:O177"/>
    <mergeCell ref="B178:O178"/>
    <mergeCell ref="B179:O179"/>
    <mergeCell ref="B180:O180"/>
    <mergeCell ref="B181:O181"/>
    <mergeCell ref="B182:O182"/>
    <mergeCell ref="A169:A172"/>
    <mergeCell ref="B169:O169"/>
    <mergeCell ref="B170:O170"/>
    <mergeCell ref="B171:O171"/>
    <mergeCell ref="B172:O172"/>
    <mergeCell ref="A173:A176"/>
    <mergeCell ref="B173:O173"/>
    <mergeCell ref="B174:O174"/>
    <mergeCell ref="B175:O175"/>
    <mergeCell ref="B176:O176"/>
    <mergeCell ref="B160:O160"/>
    <mergeCell ref="B161:O161"/>
    <mergeCell ref="B162:O162"/>
    <mergeCell ref="B163:O163"/>
    <mergeCell ref="B164:O164"/>
    <mergeCell ref="A165:A168"/>
    <mergeCell ref="B165:O165"/>
    <mergeCell ref="B166:O166"/>
    <mergeCell ref="B167:O167"/>
    <mergeCell ref="B168:O168"/>
    <mergeCell ref="A151:A164"/>
    <mergeCell ref="B151:O151"/>
    <mergeCell ref="B152:O152"/>
    <mergeCell ref="B153:O153"/>
    <mergeCell ref="B154:O154"/>
    <mergeCell ref="B155:O155"/>
    <mergeCell ref="B156:O156"/>
    <mergeCell ref="B157:O157"/>
    <mergeCell ref="B158:O158"/>
    <mergeCell ref="B159:O159"/>
    <mergeCell ref="A145:A150"/>
    <mergeCell ref="B145:O145"/>
    <mergeCell ref="B146:O146"/>
    <mergeCell ref="B147:O147"/>
    <mergeCell ref="B148:O148"/>
    <mergeCell ref="B149:O149"/>
    <mergeCell ref="B150:O150"/>
    <mergeCell ref="A139:A144"/>
    <mergeCell ref="B139:O139"/>
    <mergeCell ref="B140:O140"/>
    <mergeCell ref="B141:O141"/>
    <mergeCell ref="B142:O142"/>
    <mergeCell ref="B143:O143"/>
    <mergeCell ref="B144:O144"/>
    <mergeCell ref="A124:A138"/>
    <mergeCell ref="B124:O124"/>
    <mergeCell ref="B125:O125"/>
    <mergeCell ref="B126:O126"/>
    <mergeCell ref="B127:O127"/>
    <mergeCell ref="B128:O128"/>
    <mergeCell ref="B108:O108"/>
    <mergeCell ref="A120:A123"/>
    <mergeCell ref="B120:O120"/>
    <mergeCell ref="B121:O121"/>
    <mergeCell ref="B122:O122"/>
    <mergeCell ref="B123:O123"/>
    <mergeCell ref="B92:O92"/>
    <mergeCell ref="B100:O100"/>
    <mergeCell ref="B101:O101"/>
    <mergeCell ref="A102:A119"/>
    <mergeCell ref="B102:O102"/>
    <mergeCell ref="B103:O103"/>
    <mergeCell ref="B104:O104"/>
    <mergeCell ref="B105:O105"/>
    <mergeCell ref="B106:O106"/>
    <mergeCell ref="B107:O107"/>
    <mergeCell ref="A68:A101"/>
    <mergeCell ref="B68:O68"/>
    <mergeCell ref="B69:O69"/>
    <mergeCell ref="B70:O70"/>
    <mergeCell ref="B71:O71"/>
    <mergeCell ref="B72:O72"/>
    <mergeCell ref="B73:O73"/>
    <mergeCell ref="B74:O74"/>
    <mergeCell ref="B75:O75"/>
    <mergeCell ref="B76:O76"/>
    <mergeCell ref="A54:A67"/>
    <mergeCell ref="B54:O54"/>
    <mergeCell ref="B55:O55"/>
    <mergeCell ref="B56:O56"/>
    <mergeCell ref="B57:O57"/>
    <mergeCell ref="B58:O58"/>
    <mergeCell ref="B59:O59"/>
    <mergeCell ref="B60:O60"/>
    <mergeCell ref="B66:O66"/>
    <mergeCell ref="B67:O67"/>
    <mergeCell ref="A46:A49"/>
    <mergeCell ref="B46:O46"/>
    <mergeCell ref="B47:O47"/>
    <mergeCell ref="B48:O48"/>
    <mergeCell ref="B49:O49"/>
    <mergeCell ref="A50:A53"/>
    <mergeCell ref="B50:O50"/>
    <mergeCell ref="B51:O51"/>
    <mergeCell ref="B52:O52"/>
    <mergeCell ref="B53:O53"/>
    <mergeCell ref="A38:A45"/>
    <mergeCell ref="B38:O38"/>
    <mergeCell ref="B39:O39"/>
    <mergeCell ref="B40:O40"/>
    <mergeCell ref="B41:O41"/>
    <mergeCell ref="B42:O42"/>
    <mergeCell ref="B43:O43"/>
    <mergeCell ref="B44:O44"/>
    <mergeCell ref="B45:O45"/>
    <mergeCell ref="B29:O29"/>
    <mergeCell ref="A30:A37"/>
    <mergeCell ref="B30:O30"/>
    <mergeCell ref="B31:O31"/>
    <mergeCell ref="B32:O32"/>
    <mergeCell ref="B33:O33"/>
    <mergeCell ref="B34:O34"/>
    <mergeCell ref="B35:O35"/>
    <mergeCell ref="B36:O36"/>
    <mergeCell ref="B37:O37"/>
    <mergeCell ref="B23:O23"/>
    <mergeCell ref="B24:O24"/>
    <mergeCell ref="B25:O25"/>
    <mergeCell ref="B26:O26"/>
    <mergeCell ref="B27:O27"/>
    <mergeCell ref="B28:O28"/>
    <mergeCell ref="B14:O14"/>
    <mergeCell ref="B15:O15"/>
    <mergeCell ref="A16:A29"/>
    <mergeCell ref="B16:O16"/>
    <mergeCell ref="B17:O17"/>
    <mergeCell ref="B18:O18"/>
    <mergeCell ref="B19:O19"/>
    <mergeCell ref="B20:O20"/>
    <mergeCell ref="B21:O21"/>
    <mergeCell ref="B22:O22"/>
    <mergeCell ref="B5:O5"/>
    <mergeCell ref="B6:O6"/>
    <mergeCell ref="B7:O7"/>
    <mergeCell ref="B8:O8"/>
    <mergeCell ref="B9:O9"/>
    <mergeCell ref="A10:A15"/>
    <mergeCell ref="B10:O10"/>
    <mergeCell ref="B11:O11"/>
    <mergeCell ref="B12:O12"/>
    <mergeCell ref="B13:O13"/>
    <mergeCell ref="D136:E136"/>
    <mergeCell ref="G136:H136"/>
    <mergeCell ref="D137:E137"/>
    <mergeCell ref="G137:H137"/>
    <mergeCell ref="A1:A2"/>
    <mergeCell ref="B1:O1"/>
    <mergeCell ref="B2:O2"/>
    <mergeCell ref="B3:O3"/>
    <mergeCell ref="A4:A9"/>
    <mergeCell ref="B4:O4"/>
    <mergeCell ref="D131:E131"/>
    <mergeCell ref="G131:H131"/>
    <mergeCell ref="D132:H132"/>
    <mergeCell ref="D134:E134"/>
    <mergeCell ref="G134:H134"/>
    <mergeCell ref="D135:E135"/>
    <mergeCell ref="G135:H135"/>
    <mergeCell ref="D117:E117"/>
    <mergeCell ref="G117:H117"/>
    <mergeCell ref="D118:E118"/>
    <mergeCell ref="G118:H118"/>
    <mergeCell ref="D129:H129"/>
    <mergeCell ref="D130:E130"/>
    <mergeCell ref="G130:H130"/>
    <mergeCell ref="D114:E114"/>
    <mergeCell ref="G114:H114"/>
    <mergeCell ref="D115:E115"/>
    <mergeCell ref="G115:H115"/>
    <mergeCell ref="D116:E116"/>
    <mergeCell ref="G116:H116"/>
    <mergeCell ref="D109:H109"/>
    <mergeCell ref="D110:E110"/>
    <mergeCell ref="G110:H110"/>
    <mergeCell ref="D111:H111"/>
    <mergeCell ref="D113:E113"/>
    <mergeCell ref="G113:H113"/>
    <mergeCell ref="D95:K95"/>
    <mergeCell ref="D97:E97"/>
    <mergeCell ref="G97:H97"/>
    <mergeCell ref="J97:K97"/>
    <mergeCell ref="D98:E98"/>
    <mergeCell ref="G98:H98"/>
    <mergeCell ref="J98:K98"/>
    <mergeCell ref="D88:E88"/>
    <mergeCell ref="G88:H88"/>
    <mergeCell ref="J88:K88"/>
    <mergeCell ref="M88:N88"/>
    <mergeCell ref="D93:K93"/>
    <mergeCell ref="D94:E94"/>
    <mergeCell ref="G94:H94"/>
    <mergeCell ref="J94:K94"/>
    <mergeCell ref="B90:O90"/>
    <mergeCell ref="B91:O91"/>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0:E80"/>
    <mergeCell ref="G80:H80"/>
    <mergeCell ref="J80:K80"/>
    <mergeCell ref="M80:N80"/>
    <mergeCell ref="D81:N81"/>
    <mergeCell ref="D83:E83"/>
    <mergeCell ref="G83:H83"/>
    <mergeCell ref="J83:K83"/>
    <mergeCell ref="M83:N83"/>
    <mergeCell ref="D78:E78"/>
    <mergeCell ref="G78:H78"/>
    <mergeCell ref="J78:K78"/>
    <mergeCell ref="M78:N78"/>
    <mergeCell ref="D79:E79"/>
    <mergeCell ref="G79:H79"/>
    <mergeCell ref="J79:K79"/>
    <mergeCell ref="M79:N79"/>
    <mergeCell ref="D61:K61"/>
    <mergeCell ref="D62:E62"/>
    <mergeCell ref="G62:H62"/>
    <mergeCell ref="J62:K62"/>
    <mergeCell ref="D63:K63"/>
    <mergeCell ref="D77:H77"/>
    <mergeCell ref="J77:N7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7" max="7" width="3.140625" customWidth="1"/>
    <col min="8" max="8" width="11.42578125" customWidth="1"/>
    <col min="9" max="9" width="1.5703125" bestFit="1" customWidth="1"/>
    <col min="10" max="10" width="1.85546875" customWidth="1"/>
    <col min="11" max="11" width="6.85546875" customWidth="1"/>
    <col min="12" max="12" width="1.5703125" bestFit="1" customWidth="1"/>
    <col min="13" max="13" width="4" customWidth="1"/>
    <col min="14" max="14" width="10.5703125" customWidth="1"/>
  </cols>
  <sheetData>
    <row r="1" spans="1:15" ht="15" customHeight="1" x14ac:dyDescent="0.25">
      <c r="A1" s="5" t="s">
        <v>1177</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192</v>
      </c>
      <c r="B3" s="58" t="s">
        <v>16</v>
      </c>
      <c r="C3" s="58"/>
      <c r="D3" s="58"/>
      <c r="E3" s="58"/>
      <c r="F3" s="58"/>
      <c r="G3" s="58"/>
      <c r="H3" s="58"/>
      <c r="I3" s="58"/>
      <c r="J3" s="58"/>
      <c r="K3" s="58"/>
      <c r="L3" s="58"/>
      <c r="M3" s="58"/>
      <c r="N3" s="58"/>
      <c r="O3" s="58"/>
    </row>
    <row r="4" spans="1:15" ht="15" customHeight="1" x14ac:dyDescent="0.25">
      <c r="A4" s="16" t="s">
        <v>1178</v>
      </c>
      <c r="B4" s="58" t="s">
        <v>16</v>
      </c>
      <c r="C4" s="58"/>
      <c r="D4" s="58"/>
      <c r="E4" s="58"/>
      <c r="F4" s="58"/>
      <c r="G4" s="58"/>
      <c r="H4" s="58"/>
      <c r="I4" s="58"/>
      <c r="J4" s="58"/>
      <c r="K4" s="58"/>
      <c r="L4" s="58"/>
      <c r="M4" s="58"/>
      <c r="N4" s="58"/>
      <c r="O4" s="58"/>
    </row>
    <row r="5" spans="1:15" x14ac:dyDescent="0.25">
      <c r="A5" s="16"/>
      <c r="B5" s="60"/>
      <c r="C5" s="60"/>
      <c r="D5" s="60"/>
      <c r="E5" s="60"/>
      <c r="F5" s="60"/>
      <c r="G5" s="60"/>
      <c r="H5" s="60"/>
      <c r="I5" s="60"/>
      <c r="J5" s="60"/>
      <c r="K5" s="60"/>
      <c r="L5" s="60"/>
      <c r="M5" s="60"/>
      <c r="N5" s="60"/>
      <c r="O5" s="60"/>
    </row>
    <row r="6" spans="1:15" x14ac:dyDescent="0.25">
      <c r="A6" s="16"/>
      <c r="B6" s="62"/>
      <c r="C6" s="62"/>
      <c r="D6" s="62"/>
      <c r="E6" s="62"/>
      <c r="F6" s="62"/>
      <c r="G6" s="62"/>
      <c r="H6" s="62"/>
      <c r="I6" s="62"/>
      <c r="J6" s="62"/>
      <c r="K6" s="62"/>
      <c r="L6" s="62"/>
      <c r="M6" s="62"/>
      <c r="N6" s="62"/>
      <c r="O6" s="62"/>
    </row>
    <row r="7" spans="1:15" ht="15.75" thickBot="1" x14ac:dyDescent="0.3">
      <c r="A7" s="16"/>
      <c r="B7" s="17"/>
      <c r="C7" s="18"/>
      <c r="D7" s="29" t="s">
        <v>222</v>
      </c>
      <c r="E7" s="29"/>
      <c r="F7" s="29"/>
      <c r="G7" s="29"/>
      <c r="H7" s="29"/>
      <c r="I7" s="29"/>
      <c r="J7" s="29"/>
      <c r="K7" s="29"/>
      <c r="L7" s="18"/>
    </row>
    <row r="8" spans="1:15" ht="15.75" thickBot="1" x14ac:dyDescent="0.3">
      <c r="A8" s="16"/>
      <c r="B8" s="17"/>
      <c r="C8" s="18"/>
      <c r="D8" s="30">
        <v>2014</v>
      </c>
      <c r="E8" s="30"/>
      <c r="F8" s="18"/>
      <c r="G8" s="30">
        <v>2013</v>
      </c>
      <c r="H8" s="30"/>
      <c r="I8" s="18"/>
      <c r="J8" s="30">
        <v>2012</v>
      </c>
      <c r="K8" s="30"/>
      <c r="L8" s="18"/>
    </row>
    <row r="9" spans="1:15" x14ac:dyDescent="0.25">
      <c r="A9" s="16"/>
      <c r="B9" s="17"/>
      <c r="C9" s="18"/>
      <c r="D9" s="31" t="s">
        <v>223</v>
      </c>
      <c r="E9" s="31"/>
      <c r="F9" s="31"/>
      <c r="G9" s="31"/>
      <c r="H9" s="31"/>
      <c r="I9" s="31"/>
      <c r="J9" s="31"/>
      <c r="K9" s="31"/>
      <c r="L9" s="18"/>
    </row>
    <row r="10" spans="1:15" ht="26.25" thickBot="1" x14ac:dyDescent="0.3">
      <c r="A10" s="16"/>
      <c r="B10" s="21" t="s">
        <v>224</v>
      </c>
      <c r="C10" s="22"/>
      <c r="D10" s="23" t="s">
        <v>225</v>
      </c>
      <c r="E10" s="24">
        <v>31827</v>
      </c>
      <c r="F10" s="22"/>
      <c r="G10" s="23" t="s">
        <v>225</v>
      </c>
      <c r="H10" s="24">
        <v>27384</v>
      </c>
      <c r="I10" s="22"/>
      <c r="J10" s="23" t="s">
        <v>225</v>
      </c>
      <c r="K10" s="24">
        <v>4966</v>
      </c>
      <c r="L10" s="22"/>
    </row>
    <row r="11" spans="1:15" ht="16.5" thickTop="1" thickBot="1" x14ac:dyDescent="0.3">
      <c r="A11" s="16"/>
      <c r="B11" s="25" t="s">
        <v>226</v>
      </c>
      <c r="C11" s="17"/>
      <c r="D11" s="26" t="s">
        <v>225</v>
      </c>
      <c r="E11" s="27">
        <v>1639</v>
      </c>
      <c r="F11" s="17"/>
      <c r="G11" s="26" t="s">
        <v>225</v>
      </c>
      <c r="H11" s="27">
        <v>1027</v>
      </c>
      <c r="I11" s="17"/>
      <c r="J11" s="26" t="s">
        <v>225</v>
      </c>
      <c r="K11" s="28">
        <v>430</v>
      </c>
      <c r="L11" s="17"/>
    </row>
    <row r="12" spans="1:15" ht="15.75" thickTop="1" x14ac:dyDescent="0.25">
      <c r="A12" s="16" t="s">
        <v>1179</v>
      </c>
      <c r="B12" s="58" t="s">
        <v>16</v>
      </c>
      <c r="C12" s="58"/>
      <c r="D12" s="58"/>
      <c r="E12" s="58"/>
      <c r="F12" s="58"/>
      <c r="G12" s="58"/>
      <c r="H12" s="58"/>
      <c r="I12" s="58"/>
      <c r="J12" s="58"/>
      <c r="K12" s="58"/>
      <c r="L12" s="58"/>
      <c r="M12" s="58"/>
      <c r="N12" s="58"/>
      <c r="O12" s="58"/>
    </row>
    <row r="13" spans="1:15" x14ac:dyDescent="0.25">
      <c r="A13" s="16"/>
      <c r="B13" s="60"/>
      <c r="C13" s="60"/>
      <c r="D13" s="60"/>
      <c r="E13" s="60"/>
      <c r="F13" s="60"/>
      <c r="G13" s="60"/>
      <c r="H13" s="60"/>
      <c r="I13" s="60"/>
      <c r="J13" s="60"/>
      <c r="K13" s="60"/>
      <c r="L13" s="60"/>
      <c r="M13" s="60"/>
      <c r="N13" s="60"/>
      <c r="O13" s="60"/>
    </row>
    <row r="14" spans="1:15" x14ac:dyDescent="0.25">
      <c r="A14" s="16"/>
      <c r="B14" s="60"/>
      <c r="C14" s="60"/>
      <c r="D14" s="60"/>
      <c r="E14" s="60"/>
      <c r="F14" s="60"/>
      <c r="G14" s="60"/>
      <c r="H14" s="60"/>
      <c r="I14" s="60"/>
      <c r="J14" s="60"/>
      <c r="K14" s="60"/>
      <c r="L14" s="60"/>
      <c r="M14" s="60"/>
      <c r="N14" s="60"/>
      <c r="O14" s="60"/>
    </row>
    <row r="15" spans="1:15" ht="15.75" thickBot="1" x14ac:dyDescent="0.3">
      <c r="A15" s="16"/>
      <c r="B15" s="17"/>
      <c r="C15" s="18"/>
      <c r="D15" s="29" t="s">
        <v>232</v>
      </c>
      <c r="E15" s="29"/>
      <c r="F15" s="29"/>
      <c r="G15" s="29"/>
      <c r="H15" s="29"/>
      <c r="I15" s="18"/>
      <c r="J15" s="29" t="s">
        <v>233</v>
      </c>
      <c r="K15" s="29"/>
      <c r="L15" s="29"/>
      <c r="M15" s="29"/>
      <c r="N15" s="29"/>
      <c r="O15" s="18"/>
    </row>
    <row r="16" spans="1:15" x14ac:dyDescent="0.25">
      <c r="A16" s="16"/>
      <c r="B16" s="17"/>
      <c r="C16" s="18"/>
      <c r="D16" s="43"/>
      <c r="E16" s="43"/>
      <c r="F16" s="32"/>
      <c r="G16" s="43"/>
      <c r="H16" s="43"/>
      <c r="I16" s="18"/>
      <c r="J16" s="44" t="s">
        <v>234</v>
      </c>
      <c r="K16" s="44"/>
      <c r="L16" s="32"/>
      <c r="M16" s="43"/>
      <c r="N16" s="43"/>
      <c r="O16" s="18"/>
    </row>
    <row r="17" spans="1:15" x14ac:dyDescent="0.25">
      <c r="A17" s="16"/>
      <c r="B17" s="17"/>
      <c r="C17" s="18"/>
      <c r="D17" s="31" t="s">
        <v>234</v>
      </c>
      <c r="E17" s="31"/>
      <c r="F17" s="18"/>
      <c r="G17" s="31" t="s">
        <v>235</v>
      </c>
      <c r="H17" s="31"/>
      <c r="I17" s="18"/>
      <c r="J17" s="31" t="s">
        <v>236</v>
      </c>
      <c r="K17" s="31"/>
      <c r="L17" s="18"/>
      <c r="M17" s="31" t="s">
        <v>235</v>
      </c>
      <c r="N17" s="31"/>
      <c r="O17" s="18"/>
    </row>
    <row r="18" spans="1:15" ht="15.75" thickBot="1" x14ac:dyDescent="0.3">
      <c r="A18" s="16"/>
      <c r="B18" s="33" t="s">
        <v>237</v>
      </c>
      <c r="C18" s="18"/>
      <c r="D18" s="29" t="s">
        <v>236</v>
      </c>
      <c r="E18" s="29"/>
      <c r="F18" s="18"/>
      <c r="G18" s="29" t="s">
        <v>238</v>
      </c>
      <c r="H18" s="29"/>
      <c r="I18" s="18"/>
      <c r="J18" s="29" t="s">
        <v>239</v>
      </c>
      <c r="K18" s="29"/>
      <c r="L18" s="18"/>
      <c r="M18" s="29" t="s">
        <v>238</v>
      </c>
      <c r="N18" s="29"/>
      <c r="O18" s="18"/>
    </row>
    <row r="19" spans="1:15" x14ac:dyDescent="0.25">
      <c r="A19" s="16"/>
      <c r="B19" s="17"/>
      <c r="C19" s="18"/>
      <c r="D19" s="31" t="s">
        <v>223</v>
      </c>
      <c r="E19" s="31"/>
      <c r="F19" s="31"/>
      <c r="G19" s="31"/>
      <c r="H19" s="31"/>
      <c r="I19" s="31"/>
      <c r="J19" s="31"/>
      <c r="K19" s="31"/>
      <c r="L19" s="31"/>
      <c r="M19" s="31"/>
      <c r="N19" s="31"/>
      <c r="O19" s="18"/>
    </row>
    <row r="20" spans="1:15" x14ac:dyDescent="0.25">
      <c r="A20" s="16"/>
      <c r="B20" s="21" t="s">
        <v>62</v>
      </c>
      <c r="C20" s="22"/>
      <c r="D20" s="23" t="s">
        <v>225</v>
      </c>
      <c r="E20" s="24">
        <v>411090</v>
      </c>
      <c r="F20" s="22"/>
      <c r="G20" s="23" t="s">
        <v>225</v>
      </c>
      <c r="H20" s="34">
        <v>105</v>
      </c>
      <c r="I20" s="22"/>
      <c r="J20" s="23" t="s">
        <v>225</v>
      </c>
      <c r="K20" s="24">
        <v>360589</v>
      </c>
      <c r="L20" s="22"/>
      <c r="M20" s="23" t="s">
        <v>225</v>
      </c>
      <c r="N20" s="34">
        <v>11</v>
      </c>
      <c r="O20" s="22"/>
    </row>
    <row r="21" spans="1:15" x14ac:dyDescent="0.25">
      <c r="A21" s="16"/>
      <c r="B21" s="25" t="s">
        <v>63</v>
      </c>
      <c r="C21" s="17"/>
      <c r="D21" s="45">
        <v>25700</v>
      </c>
      <c r="E21" s="45"/>
      <c r="F21" s="17"/>
      <c r="G21" s="46">
        <v>405</v>
      </c>
      <c r="H21" s="46"/>
      <c r="I21" s="17"/>
      <c r="J21" s="45">
        <v>9618</v>
      </c>
      <c r="K21" s="45"/>
      <c r="L21" s="17"/>
      <c r="M21" s="46">
        <v>29</v>
      </c>
      <c r="N21" s="46"/>
      <c r="O21" s="17"/>
    </row>
    <row r="22" spans="1:15" x14ac:dyDescent="0.25">
      <c r="A22" s="16"/>
      <c r="B22" s="21" t="s">
        <v>71</v>
      </c>
      <c r="C22" s="22"/>
      <c r="D22" s="47">
        <v>192529</v>
      </c>
      <c r="E22" s="47"/>
      <c r="F22" s="22"/>
      <c r="G22" s="48">
        <v>617</v>
      </c>
      <c r="H22" s="48"/>
      <c r="I22" s="22"/>
      <c r="J22" s="47">
        <v>144267</v>
      </c>
      <c r="K22" s="47"/>
      <c r="L22" s="22"/>
      <c r="M22" s="48">
        <v>76</v>
      </c>
      <c r="N22" s="48"/>
      <c r="O22" s="22"/>
    </row>
    <row r="23" spans="1:15" x14ac:dyDescent="0.25">
      <c r="A23" s="16"/>
      <c r="B23" s="25" t="s">
        <v>65</v>
      </c>
      <c r="C23" s="17"/>
      <c r="D23" s="45">
        <v>75606</v>
      </c>
      <c r="E23" s="45"/>
      <c r="F23" s="17"/>
      <c r="G23" s="45">
        <v>1667</v>
      </c>
      <c r="H23" s="45"/>
      <c r="I23" s="17"/>
      <c r="J23" s="45">
        <v>49233</v>
      </c>
      <c r="K23" s="45"/>
      <c r="L23" s="17"/>
      <c r="M23" s="45">
        <v>1644</v>
      </c>
      <c r="N23" s="45"/>
      <c r="O23" s="17"/>
    </row>
    <row r="24" spans="1:15" x14ac:dyDescent="0.25">
      <c r="A24" s="16"/>
      <c r="B24" s="21" t="s">
        <v>66</v>
      </c>
      <c r="C24" s="22"/>
      <c r="D24" s="47">
        <v>105670</v>
      </c>
      <c r="E24" s="47"/>
      <c r="F24" s="22"/>
      <c r="G24" s="48" t="s">
        <v>240</v>
      </c>
      <c r="H24" s="48"/>
      <c r="I24" s="22"/>
      <c r="J24" s="48" t="s">
        <v>240</v>
      </c>
      <c r="K24" s="48"/>
      <c r="L24" s="22"/>
      <c r="M24" s="48" t="s">
        <v>240</v>
      </c>
      <c r="N24" s="48"/>
      <c r="O24" s="22"/>
    </row>
    <row r="25" spans="1:15" x14ac:dyDescent="0.25">
      <c r="A25" s="16"/>
      <c r="B25" s="25" t="s">
        <v>67</v>
      </c>
      <c r="C25" s="17"/>
      <c r="D25" s="45">
        <v>54466</v>
      </c>
      <c r="E25" s="45"/>
      <c r="F25" s="17"/>
      <c r="G25" s="46" t="s">
        <v>240</v>
      </c>
      <c r="H25" s="46"/>
      <c r="I25" s="17"/>
      <c r="J25" s="46" t="s">
        <v>240</v>
      </c>
      <c r="K25" s="46"/>
      <c r="L25" s="17"/>
      <c r="M25" s="46" t="s">
        <v>240</v>
      </c>
      <c r="N25" s="46"/>
      <c r="O25" s="17"/>
    </row>
    <row r="26" spans="1:15" ht="15.75" thickBot="1" x14ac:dyDescent="0.3">
      <c r="A26" s="16"/>
      <c r="B26" s="21" t="s">
        <v>68</v>
      </c>
      <c r="C26" s="22"/>
      <c r="D26" s="49">
        <v>38665</v>
      </c>
      <c r="E26" s="49"/>
      <c r="F26" s="22"/>
      <c r="G26" s="50">
        <v>28</v>
      </c>
      <c r="H26" s="50"/>
      <c r="I26" s="22"/>
      <c r="J26" s="50">
        <v>810</v>
      </c>
      <c r="K26" s="50"/>
      <c r="L26" s="22"/>
      <c r="M26" s="50" t="s">
        <v>240</v>
      </c>
      <c r="N26" s="50"/>
      <c r="O26" s="22"/>
    </row>
    <row r="27" spans="1:15" ht="15.75" thickBot="1" x14ac:dyDescent="0.3">
      <c r="A27" s="16"/>
      <c r="B27" s="39"/>
      <c r="C27" s="17"/>
      <c r="D27" s="40" t="s">
        <v>225</v>
      </c>
      <c r="E27" s="41">
        <v>903726</v>
      </c>
      <c r="F27" s="17"/>
      <c r="G27" s="40" t="s">
        <v>225</v>
      </c>
      <c r="H27" s="41">
        <v>2822</v>
      </c>
      <c r="I27" s="17"/>
      <c r="J27" s="40" t="s">
        <v>225</v>
      </c>
      <c r="K27" s="41">
        <v>564517</v>
      </c>
      <c r="L27" s="17"/>
      <c r="M27" s="40" t="s">
        <v>225</v>
      </c>
      <c r="N27" s="41">
        <v>1760</v>
      </c>
      <c r="O27" s="17"/>
    </row>
    <row r="28" spans="1:15" ht="15.75" thickTop="1" x14ac:dyDescent="0.25">
      <c r="A28" s="16" t="s">
        <v>1180</v>
      </c>
      <c r="B28" s="58" t="s">
        <v>16</v>
      </c>
      <c r="C28" s="58"/>
      <c r="D28" s="58"/>
      <c r="E28" s="58"/>
      <c r="F28" s="58"/>
      <c r="G28" s="58"/>
      <c r="H28" s="58"/>
      <c r="I28" s="58"/>
      <c r="J28" s="58"/>
      <c r="K28" s="58"/>
      <c r="L28" s="58"/>
      <c r="M28" s="58"/>
      <c r="N28" s="58"/>
      <c r="O28" s="58"/>
    </row>
    <row r="29" spans="1:15" x14ac:dyDescent="0.25">
      <c r="A29" s="16"/>
      <c r="B29" s="60"/>
      <c r="C29" s="60"/>
      <c r="D29" s="60"/>
      <c r="E29" s="60"/>
      <c r="F29" s="60"/>
      <c r="G29" s="60"/>
      <c r="H29" s="60"/>
      <c r="I29" s="60"/>
      <c r="J29" s="60"/>
      <c r="K29" s="60"/>
      <c r="L29" s="60"/>
      <c r="M29" s="60"/>
      <c r="N29" s="60"/>
      <c r="O29" s="60"/>
    </row>
    <row r="30" spans="1:15" x14ac:dyDescent="0.25">
      <c r="A30" s="16"/>
      <c r="B30" s="62"/>
      <c r="C30" s="62"/>
      <c r="D30" s="62"/>
      <c r="E30" s="62"/>
      <c r="F30" s="62"/>
      <c r="G30" s="62"/>
      <c r="H30" s="62"/>
      <c r="I30" s="62"/>
      <c r="J30" s="62"/>
      <c r="K30" s="62"/>
      <c r="L30" s="62"/>
      <c r="M30" s="62"/>
      <c r="N30" s="62"/>
      <c r="O30" s="62"/>
    </row>
    <row r="31" spans="1:15" ht="15.75" thickBot="1" x14ac:dyDescent="0.3">
      <c r="A31" s="16"/>
      <c r="B31" s="17"/>
      <c r="C31" s="18"/>
      <c r="D31" s="29" t="s">
        <v>222</v>
      </c>
      <c r="E31" s="29"/>
      <c r="F31" s="29"/>
      <c r="G31" s="29"/>
      <c r="H31" s="29"/>
      <c r="I31" s="29"/>
      <c r="J31" s="29"/>
      <c r="K31" s="29"/>
      <c r="L31" s="18"/>
    </row>
    <row r="32" spans="1:15" ht="15.75" thickBot="1" x14ac:dyDescent="0.3">
      <c r="A32" s="16"/>
      <c r="B32" s="17"/>
      <c r="C32" s="18"/>
      <c r="D32" s="30">
        <v>2014</v>
      </c>
      <c r="E32" s="30"/>
      <c r="F32" s="32"/>
      <c r="G32" s="30">
        <v>2013</v>
      </c>
      <c r="H32" s="30"/>
      <c r="I32" s="32"/>
      <c r="J32" s="30">
        <v>2012</v>
      </c>
      <c r="K32" s="30"/>
      <c r="L32" s="18"/>
    </row>
    <row r="33" spans="1:15" x14ac:dyDescent="0.25">
      <c r="A33" s="16"/>
      <c r="B33" s="17"/>
      <c r="C33" s="18"/>
      <c r="D33" s="31" t="s">
        <v>223</v>
      </c>
      <c r="E33" s="31"/>
      <c r="F33" s="31"/>
      <c r="G33" s="31"/>
      <c r="H33" s="31"/>
      <c r="I33" s="31"/>
      <c r="J33" s="31"/>
      <c r="K33" s="31"/>
      <c r="L33" s="18"/>
    </row>
    <row r="34" spans="1:15" ht="25.5" x14ac:dyDescent="0.25">
      <c r="A34" s="16"/>
      <c r="B34" s="21" t="s">
        <v>242</v>
      </c>
      <c r="C34" s="22"/>
      <c r="D34" s="23" t="s">
        <v>225</v>
      </c>
      <c r="E34" s="24">
        <v>1760</v>
      </c>
      <c r="F34" s="22"/>
      <c r="G34" s="23" t="s">
        <v>225</v>
      </c>
      <c r="H34" s="34">
        <v>818</v>
      </c>
      <c r="I34" s="22"/>
      <c r="J34" s="23" t="s">
        <v>225</v>
      </c>
      <c r="K34" s="34">
        <v>161</v>
      </c>
      <c r="L34" s="22"/>
    </row>
    <row r="35" spans="1:15" x14ac:dyDescent="0.25">
      <c r="A35" s="16"/>
      <c r="B35" s="25" t="s">
        <v>142</v>
      </c>
      <c r="C35" s="17"/>
      <c r="D35" s="45">
        <v>2172</v>
      </c>
      <c r="E35" s="45"/>
      <c r="F35" s="17"/>
      <c r="G35" s="45">
        <v>1315</v>
      </c>
      <c r="H35" s="45"/>
      <c r="I35" s="17"/>
      <c r="J35" s="45">
        <v>1049</v>
      </c>
      <c r="K35" s="45"/>
      <c r="L35" s="17"/>
    </row>
    <row r="36" spans="1:15" ht="15.75" thickBot="1" x14ac:dyDescent="0.3">
      <c r="A36" s="16"/>
      <c r="B36" s="21" t="s">
        <v>243</v>
      </c>
      <c r="C36" s="22"/>
      <c r="D36" s="50" t="s">
        <v>244</v>
      </c>
      <c r="E36" s="50"/>
      <c r="F36" s="23" t="s">
        <v>245</v>
      </c>
      <c r="G36" s="50" t="s">
        <v>246</v>
      </c>
      <c r="H36" s="50"/>
      <c r="I36" s="23" t="s">
        <v>245</v>
      </c>
      <c r="J36" s="50" t="s">
        <v>247</v>
      </c>
      <c r="K36" s="50"/>
      <c r="L36" s="23" t="s">
        <v>245</v>
      </c>
    </row>
    <row r="37" spans="1:15" ht="26.25" thickBot="1" x14ac:dyDescent="0.3">
      <c r="A37" s="16"/>
      <c r="B37" s="25" t="s">
        <v>248</v>
      </c>
      <c r="C37" s="17"/>
      <c r="D37" s="40" t="s">
        <v>225</v>
      </c>
      <c r="E37" s="41">
        <v>2822</v>
      </c>
      <c r="F37" s="17"/>
      <c r="G37" s="40" t="s">
        <v>225</v>
      </c>
      <c r="H37" s="41">
        <v>1760</v>
      </c>
      <c r="I37" s="17"/>
      <c r="J37" s="40" t="s">
        <v>225</v>
      </c>
      <c r="K37" s="52">
        <v>818</v>
      </c>
      <c r="L37" s="17"/>
    </row>
    <row r="38" spans="1:15" ht="15.75" thickTop="1" x14ac:dyDescent="0.25">
      <c r="A38" s="16" t="s">
        <v>1181</v>
      </c>
      <c r="B38" s="58" t="s">
        <v>16</v>
      </c>
      <c r="C38" s="58"/>
      <c r="D38" s="58"/>
      <c r="E38" s="58"/>
      <c r="F38" s="58"/>
      <c r="G38" s="58"/>
      <c r="H38" s="58"/>
      <c r="I38" s="58"/>
      <c r="J38" s="58"/>
      <c r="K38" s="58"/>
      <c r="L38" s="58"/>
      <c r="M38" s="58"/>
      <c r="N38" s="58"/>
      <c r="O38" s="58"/>
    </row>
    <row r="39" spans="1:15" x14ac:dyDescent="0.25">
      <c r="A39" s="16"/>
      <c r="B39" s="62"/>
      <c r="C39" s="62"/>
      <c r="D39" s="62"/>
      <c r="E39" s="62"/>
      <c r="F39" s="62"/>
      <c r="G39" s="62"/>
      <c r="H39" s="62"/>
      <c r="I39" s="62"/>
      <c r="J39" s="62"/>
      <c r="K39" s="62"/>
      <c r="L39" s="62"/>
      <c r="M39" s="62"/>
      <c r="N39" s="62"/>
      <c r="O39" s="62"/>
    </row>
    <row r="40" spans="1:15" ht="15.75" thickBot="1" x14ac:dyDescent="0.3">
      <c r="A40" s="16"/>
      <c r="B40" s="17"/>
      <c r="C40" s="18"/>
      <c r="D40" s="29" t="s">
        <v>252</v>
      </c>
      <c r="E40" s="29"/>
      <c r="F40" s="29"/>
      <c r="G40" s="29"/>
      <c r="H40" s="29"/>
      <c r="I40" s="18"/>
    </row>
    <row r="41" spans="1:15" ht="15.75" thickBot="1" x14ac:dyDescent="0.3">
      <c r="A41" s="16"/>
      <c r="B41" s="17"/>
      <c r="C41" s="18"/>
      <c r="D41" s="30">
        <v>2014</v>
      </c>
      <c r="E41" s="30"/>
      <c r="F41" s="32"/>
      <c r="G41" s="30">
        <v>2013</v>
      </c>
      <c r="H41" s="30"/>
      <c r="I41" s="18"/>
    </row>
    <row r="42" spans="1:15" x14ac:dyDescent="0.25">
      <c r="A42" s="16"/>
      <c r="B42" s="17"/>
      <c r="C42" s="18"/>
      <c r="D42" s="31" t="s">
        <v>223</v>
      </c>
      <c r="E42" s="31"/>
      <c r="F42" s="31"/>
      <c r="G42" s="31"/>
      <c r="H42" s="31"/>
      <c r="I42" s="18"/>
    </row>
    <row r="43" spans="1:15" x14ac:dyDescent="0.25">
      <c r="A43" s="16"/>
      <c r="B43" s="21" t="s">
        <v>253</v>
      </c>
      <c r="C43" s="22"/>
      <c r="D43" s="23" t="s">
        <v>225</v>
      </c>
      <c r="E43" s="24">
        <v>156473</v>
      </c>
      <c r="F43" s="22"/>
      <c r="G43" s="23" t="s">
        <v>225</v>
      </c>
      <c r="H43" s="24">
        <v>46156</v>
      </c>
      <c r="I43" s="22"/>
    </row>
    <row r="44" spans="1:15" x14ac:dyDescent="0.25">
      <c r="A44" s="16"/>
      <c r="B44" s="25" t="s">
        <v>254</v>
      </c>
      <c r="C44" s="17"/>
      <c r="D44" s="56"/>
      <c r="E44" s="56"/>
      <c r="F44" s="17"/>
      <c r="G44" s="56"/>
      <c r="H44" s="56"/>
      <c r="I44" s="17"/>
    </row>
    <row r="45" spans="1:15" x14ac:dyDescent="0.25">
      <c r="A45" s="16"/>
      <c r="B45" s="54" t="s">
        <v>255</v>
      </c>
      <c r="C45" s="22"/>
      <c r="D45" s="47">
        <v>85159</v>
      </c>
      <c r="E45" s="47"/>
      <c r="F45" s="22"/>
      <c r="G45" s="47">
        <v>45428</v>
      </c>
      <c r="H45" s="47"/>
      <c r="I45" s="22"/>
    </row>
    <row r="46" spans="1:15" x14ac:dyDescent="0.25">
      <c r="A46" s="16"/>
      <c r="B46" s="55" t="s">
        <v>256</v>
      </c>
      <c r="C46" s="17"/>
      <c r="D46" s="45">
        <v>19051</v>
      </c>
      <c r="E46" s="45"/>
      <c r="F46" s="17"/>
      <c r="G46" s="45">
        <v>24090</v>
      </c>
      <c r="H46" s="45"/>
      <c r="I46" s="17"/>
    </row>
    <row r="47" spans="1:15" x14ac:dyDescent="0.25">
      <c r="A47" s="16"/>
      <c r="B47" s="21" t="s">
        <v>66</v>
      </c>
      <c r="C47" s="22"/>
      <c r="D47" s="47">
        <v>23209</v>
      </c>
      <c r="E47" s="47"/>
      <c r="F47" s="22"/>
      <c r="G47" s="48" t="s">
        <v>240</v>
      </c>
      <c r="H47" s="48"/>
      <c r="I47" s="22"/>
    </row>
    <row r="48" spans="1:15" x14ac:dyDescent="0.25">
      <c r="A48" s="16"/>
      <c r="B48" s="25" t="s">
        <v>67</v>
      </c>
      <c r="C48" s="17"/>
      <c r="D48" s="45">
        <v>11778</v>
      </c>
      <c r="E48" s="45"/>
      <c r="F48" s="17"/>
      <c r="G48" s="46" t="s">
        <v>240</v>
      </c>
      <c r="H48" s="46"/>
      <c r="I48" s="17"/>
    </row>
    <row r="49" spans="1:15" ht="15.75" thickBot="1" x14ac:dyDescent="0.3">
      <c r="A49" s="16"/>
      <c r="B49" s="21" t="s">
        <v>68</v>
      </c>
      <c r="C49" s="22"/>
      <c r="D49" s="49">
        <v>14490</v>
      </c>
      <c r="E49" s="49"/>
      <c r="F49" s="22"/>
      <c r="G49" s="49">
        <v>11221</v>
      </c>
      <c r="H49" s="49"/>
      <c r="I49" s="22"/>
    </row>
    <row r="50" spans="1:15" ht="15.75" thickBot="1" x14ac:dyDescent="0.3">
      <c r="A50" s="16"/>
      <c r="B50" s="39"/>
      <c r="C50" s="17"/>
      <c r="D50" s="40" t="s">
        <v>225</v>
      </c>
      <c r="E50" s="41">
        <v>310160</v>
      </c>
      <c r="F50" s="17"/>
      <c r="G50" s="40" t="s">
        <v>225</v>
      </c>
      <c r="H50" s="41">
        <v>126895</v>
      </c>
      <c r="I50" s="17"/>
    </row>
    <row r="51" spans="1:15" ht="15.75" thickTop="1" x14ac:dyDescent="0.25">
      <c r="A51" s="16" t="s">
        <v>1182</v>
      </c>
      <c r="B51" s="58" t="s">
        <v>16</v>
      </c>
      <c r="C51" s="58"/>
      <c r="D51" s="58"/>
      <c r="E51" s="58"/>
      <c r="F51" s="58"/>
      <c r="G51" s="58"/>
      <c r="H51" s="58"/>
      <c r="I51" s="58"/>
      <c r="J51" s="58"/>
      <c r="K51" s="58"/>
      <c r="L51" s="58"/>
      <c r="M51" s="58"/>
      <c r="N51" s="58"/>
      <c r="O51" s="58"/>
    </row>
    <row r="52" spans="1:15" x14ac:dyDescent="0.25">
      <c r="A52" s="16"/>
      <c r="B52" s="60"/>
      <c r="C52" s="60"/>
      <c r="D52" s="60"/>
      <c r="E52" s="60"/>
      <c r="F52" s="60"/>
      <c r="G52" s="60"/>
      <c r="H52" s="60"/>
      <c r="I52" s="60"/>
      <c r="J52" s="60"/>
      <c r="K52" s="60"/>
      <c r="L52" s="60"/>
      <c r="M52" s="60"/>
      <c r="N52" s="60"/>
      <c r="O52" s="60"/>
    </row>
    <row r="53" spans="1:15" x14ac:dyDescent="0.25">
      <c r="A53" s="16"/>
      <c r="B53" s="60"/>
      <c r="C53" s="60"/>
      <c r="D53" s="60"/>
      <c r="E53" s="60"/>
      <c r="F53" s="60"/>
      <c r="G53" s="60"/>
      <c r="H53" s="60"/>
      <c r="I53" s="60"/>
      <c r="J53" s="60"/>
      <c r="K53" s="60"/>
      <c r="L53" s="60"/>
      <c r="M53" s="60"/>
      <c r="N53" s="60"/>
      <c r="O53" s="60"/>
    </row>
    <row r="54" spans="1:15" ht="15.75" thickBot="1" x14ac:dyDescent="0.3">
      <c r="A54" s="16"/>
      <c r="B54" s="17"/>
      <c r="C54" s="18"/>
      <c r="D54" s="29" t="s">
        <v>252</v>
      </c>
      <c r="E54" s="29"/>
      <c r="F54" s="29"/>
      <c r="G54" s="29"/>
      <c r="H54" s="29"/>
      <c r="I54" s="18"/>
    </row>
    <row r="55" spans="1:15" x14ac:dyDescent="0.25">
      <c r="A55" s="16"/>
      <c r="B55" s="17"/>
      <c r="C55" s="18"/>
      <c r="D55" s="43"/>
      <c r="E55" s="43"/>
      <c r="F55" s="32"/>
      <c r="G55" s="44">
        <v>2013</v>
      </c>
      <c r="H55" s="44"/>
      <c r="I55" s="18"/>
    </row>
    <row r="56" spans="1:15" ht="15.75" thickBot="1" x14ac:dyDescent="0.3">
      <c r="A56" s="16"/>
      <c r="B56" s="17"/>
      <c r="C56" s="18"/>
      <c r="D56" s="29">
        <v>2014</v>
      </c>
      <c r="E56" s="29"/>
      <c r="F56" s="18"/>
      <c r="G56" s="29" t="s">
        <v>261</v>
      </c>
      <c r="H56" s="29"/>
      <c r="I56" s="18"/>
    </row>
    <row r="57" spans="1:15" x14ac:dyDescent="0.25">
      <c r="A57" s="16"/>
      <c r="B57" s="17"/>
      <c r="C57" s="18"/>
      <c r="D57" s="31" t="s">
        <v>223</v>
      </c>
      <c r="E57" s="31"/>
      <c r="F57" s="31"/>
      <c r="G57" s="31"/>
      <c r="H57" s="31"/>
      <c r="I57" s="18"/>
    </row>
    <row r="58" spans="1:15" x14ac:dyDescent="0.25">
      <c r="A58" s="16"/>
      <c r="B58" s="21" t="s">
        <v>262</v>
      </c>
      <c r="C58" s="22"/>
      <c r="D58" s="23" t="s">
        <v>225</v>
      </c>
      <c r="E58" s="24">
        <v>45006</v>
      </c>
      <c r="F58" s="22"/>
      <c r="G58" s="23" t="s">
        <v>225</v>
      </c>
      <c r="H58" s="24">
        <v>27252</v>
      </c>
      <c r="I58" s="22"/>
    </row>
    <row r="59" spans="1:15" x14ac:dyDescent="0.25">
      <c r="A59" s="16"/>
      <c r="B59" s="25" t="s">
        <v>263</v>
      </c>
      <c r="C59" s="17"/>
      <c r="D59" s="45">
        <v>42214</v>
      </c>
      <c r="E59" s="45"/>
      <c r="F59" s="17"/>
      <c r="G59" s="45">
        <v>12701</v>
      </c>
      <c r="H59" s="45"/>
      <c r="I59" s="17"/>
    </row>
    <row r="60" spans="1:15" x14ac:dyDescent="0.25">
      <c r="A60" s="16"/>
      <c r="B60" s="21" t="s">
        <v>264</v>
      </c>
      <c r="C60" s="22"/>
      <c r="D60" s="47">
        <v>13421</v>
      </c>
      <c r="E60" s="47"/>
      <c r="F60" s="22"/>
      <c r="G60" s="47">
        <v>22659</v>
      </c>
      <c r="H60" s="47"/>
      <c r="I60" s="22"/>
    </row>
    <row r="61" spans="1:15" x14ac:dyDescent="0.25">
      <c r="A61" s="16"/>
      <c r="B61" s="25" t="s">
        <v>265</v>
      </c>
      <c r="C61" s="17"/>
      <c r="D61" s="45">
        <v>3719</v>
      </c>
      <c r="E61" s="45"/>
      <c r="F61" s="17"/>
      <c r="G61" s="45">
        <v>6741</v>
      </c>
      <c r="H61" s="45"/>
      <c r="I61" s="17"/>
    </row>
    <row r="62" spans="1:15" ht="15.75" thickBot="1" x14ac:dyDescent="0.3">
      <c r="A62" s="16"/>
      <c r="B62" s="21" t="s">
        <v>68</v>
      </c>
      <c r="C62" s="22"/>
      <c r="D62" s="49">
        <v>37330</v>
      </c>
      <c r="E62" s="49"/>
      <c r="F62" s="22"/>
      <c r="G62" s="49">
        <v>16253</v>
      </c>
      <c r="H62" s="49"/>
      <c r="I62" s="22"/>
    </row>
    <row r="63" spans="1:15" ht="15.75" thickBot="1" x14ac:dyDescent="0.3">
      <c r="A63" s="16"/>
      <c r="B63" s="57"/>
      <c r="C63" s="17"/>
      <c r="D63" s="40" t="s">
        <v>225</v>
      </c>
      <c r="E63" s="41">
        <v>141690</v>
      </c>
      <c r="F63" s="17"/>
      <c r="G63" s="40" t="s">
        <v>225</v>
      </c>
      <c r="H63" s="41">
        <v>85606</v>
      </c>
      <c r="I63" s="17"/>
    </row>
  </sheetData>
  <mergeCells count="108">
    <mergeCell ref="A51:A63"/>
    <mergeCell ref="B51:O51"/>
    <mergeCell ref="B52:O52"/>
    <mergeCell ref="B53:O53"/>
    <mergeCell ref="A28:A37"/>
    <mergeCell ref="B28:O28"/>
    <mergeCell ref="B29:O29"/>
    <mergeCell ref="B30:O30"/>
    <mergeCell ref="A38:A50"/>
    <mergeCell ref="B38:O38"/>
    <mergeCell ref="B39:O39"/>
    <mergeCell ref="B5:O5"/>
    <mergeCell ref="B6:O6"/>
    <mergeCell ref="A12:A27"/>
    <mergeCell ref="B12:O12"/>
    <mergeCell ref="B13:O13"/>
    <mergeCell ref="B14:O14"/>
    <mergeCell ref="D61:E61"/>
    <mergeCell ref="G61:H61"/>
    <mergeCell ref="D62:E62"/>
    <mergeCell ref="G62:H62"/>
    <mergeCell ref="A1:A2"/>
    <mergeCell ref="B1:O1"/>
    <mergeCell ref="B2:O2"/>
    <mergeCell ref="B3:O3"/>
    <mergeCell ref="A4:A11"/>
    <mergeCell ref="B4:O4"/>
    <mergeCell ref="D56:E56"/>
    <mergeCell ref="G56:H56"/>
    <mergeCell ref="D57:H57"/>
    <mergeCell ref="D59:E59"/>
    <mergeCell ref="G59:H59"/>
    <mergeCell ref="D60:E60"/>
    <mergeCell ref="G60:H60"/>
    <mergeCell ref="D48:E48"/>
    <mergeCell ref="G48:H48"/>
    <mergeCell ref="D49:E49"/>
    <mergeCell ref="G49:H49"/>
    <mergeCell ref="D54:H54"/>
    <mergeCell ref="D55:E55"/>
    <mergeCell ref="G55:H55"/>
    <mergeCell ref="D45:E45"/>
    <mergeCell ref="G45:H45"/>
    <mergeCell ref="D46:E46"/>
    <mergeCell ref="G46:H46"/>
    <mergeCell ref="D47:E47"/>
    <mergeCell ref="G47:H47"/>
    <mergeCell ref="D40:H40"/>
    <mergeCell ref="D41:E41"/>
    <mergeCell ref="G41:H41"/>
    <mergeCell ref="D42:H42"/>
    <mergeCell ref="D44:E44"/>
    <mergeCell ref="G44:H44"/>
    <mergeCell ref="D33:K33"/>
    <mergeCell ref="D35:E35"/>
    <mergeCell ref="G35:H35"/>
    <mergeCell ref="J35:K35"/>
    <mergeCell ref="D36:E36"/>
    <mergeCell ref="G36:H36"/>
    <mergeCell ref="J36:K36"/>
    <mergeCell ref="D26:E26"/>
    <mergeCell ref="G26:H26"/>
    <mergeCell ref="J26:K26"/>
    <mergeCell ref="M26:N26"/>
    <mergeCell ref="D31:K31"/>
    <mergeCell ref="D32:E32"/>
    <mergeCell ref="G32:H32"/>
    <mergeCell ref="J32:K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19:N19"/>
    <mergeCell ref="D21:E21"/>
    <mergeCell ref="G21:H21"/>
    <mergeCell ref="J21:K21"/>
    <mergeCell ref="M21:N21"/>
    <mergeCell ref="D16:E16"/>
    <mergeCell ref="G16:H16"/>
    <mergeCell ref="J16:K16"/>
    <mergeCell ref="M16:N16"/>
    <mergeCell ref="D17:E17"/>
    <mergeCell ref="G17:H17"/>
    <mergeCell ref="J17:K17"/>
    <mergeCell ref="M17:N17"/>
    <mergeCell ref="D7:K7"/>
    <mergeCell ref="D8:E8"/>
    <mergeCell ref="G8:H8"/>
    <mergeCell ref="J8:K8"/>
    <mergeCell ref="D9:K9"/>
    <mergeCell ref="D15:H15"/>
    <mergeCell ref="J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3.28515625" customWidth="1"/>
    <col min="7" max="7" width="3.85546875" customWidth="1"/>
    <col min="8" max="8" width="11.85546875" customWidth="1"/>
    <col min="9" max="9" width="3.28515625" customWidth="1"/>
    <col min="10" max="10" width="3.85546875" customWidth="1"/>
    <col min="11" max="11" width="10.140625" customWidth="1"/>
    <col min="12" max="12" width="3.28515625" customWidth="1"/>
  </cols>
  <sheetData>
    <row r="1" spans="1:12" ht="15" customHeight="1" x14ac:dyDescent="0.25">
      <c r="A1" s="5" t="s">
        <v>1183</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294</v>
      </c>
      <c r="B3" s="58" t="s">
        <v>16</v>
      </c>
      <c r="C3" s="58"/>
      <c r="D3" s="58"/>
      <c r="E3" s="58"/>
      <c r="F3" s="58"/>
      <c r="G3" s="58"/>
      <c r="H3" s="58"/>
      <c r="I3" s="58"/>
      <c r="J3" s="58"/>
      <c r="K3" s="58"/>
      <c r="L3" s="58"/>
    </row>
    <row r="4" spans="1:12" ht="15" customHeight="1" x14ac:dyDescent="0.25">
      <c r="A4" s="16" t="s">
        <v>1184</v>
      </c>
      <c r="B4" s="58" t="s">
        <v>16</v>
      </c>
      <c r="C4" s="58"/>
      <c r="D4" s="58"/>
      <c r="E4" s="58"/>
      <c r="F4" s="58"/>
      <c r="G4" s="58"/>
      <c r="H4" s="58"/>
      <c r="I4" s="58"/>
      <c r="J4" s="58"/>
      <c r="K4" s="58"/>
      <c r="L4" s="58"/>
    </row>
    <row r="5" spans="1:12" x14ac:dyDescent="0.25">
      <c r="A5" s="16"/>
      <c r="B5" s="60"/>
      <c r="C5" s="60"/>
      <c r="D5" s="60"/>
      <c r="E5" s="60"/>
      <c r="F5" s="60"/>
      <c r="G5" s="60"/>
      <c r="H5" s="60"/>
      <c r="I5" s="60"/>
      <c r="J5" s="60"/>
      <c r="K5" s="60"/>
      <c r="L5" s="60"/>
    </row>
    <row r="6" spans="1:12" x14ac:dyDescent="0.25">
      <c r="A6" s="16"/>
      <c r="B6" s="60"/>
      <c r="C6" s="60"/>
      <c r="D6" s="60"/>
      <c r="E6" s="60"/>
      <c r="F6" s="60"/>
      <c r="G6" s="60"/>
      <c r="H6" s="60"/>
      <c r="I6" s="60"/>
      <c r="J6" s="60"/>
      <c r="K6" s="60"/>
      <c r="L6" s="60"/>
    </row>
    <row r="7" spans="1:12" ht="15.75" thickBot="1" x14ac:dyDescent="0.3">
      <c r="A7" s="16"/>
      <c r="B7" s="17"/>
      <c r="C7" s="18"/>
      <c r="D7" s="29" t="s">
        <v>222</v>
      </c>
      <c r="E7" s="29"/>
      <c r="F7" s="29"/>
      <c r="G7" s="29"/>
      <c r="H7" s="29"/>
      <c r="I7" s="29"/>
      <c r="J7" s="29"/>
      <c r="K7" s="29"/>
      <c r="L7" s="18"/>
    </row>
    <row r="8" spans="1:12" ht="15.75" thickBot="1" x14ac:dyDescent="0.3">
      <c r="A8" s="16"/>
      <c r="B8" s="17"/>
      <c r="C8" s="18"/>
      <c r="D8" s="30">
        <v>2014</v>
      </c>
      <c r="E8" s="30"/>
      <c r="F8" s="32"/>
      <c r="G8" s="30">
        <v>2013</v>
      </c>
      <c r="H8" s="30"/>
      <c r="I8" s="32"/>
      <c r="J8" s="30">
        <v>2012</v>
      </c>
      <c r="K8" s="30"/>
      <c r="L8" s="18"/>
    </row>
    <row r="9" spans="1:12" x14ac:dyDescent="0.25">
      <c r="A9" s="16"/>
      <c r="B9" s="17"/>
      <c r="C9" s="18"/>
      <c r="D9" s="31" t="s">
        <v>297</v>
      </c>
      <c r="E9" s="31"/>
      <c r="F9" s="31"/>
      <c r="G9" s="31"/>
      <c r="H9" s="31"/>
      <c r="I9" s="31"/>
      <c r="J9" s="31"/>
      <c r="K9" s="31"/>
      <c r="L9" s="18"/>
    </row>
    <row r="10" spans="1:12" x14ac:dyDescent="0.25">
      <c r="A10" s="16"/>
      <c r="B10" s="57"/>
      <c r="C10" s="17"/>
      <c r="D10" s="56"/>
      <c r="E10" s="56"/>
      <c r="F10" s="17"/>
      <c r="G10" s="56"/>
      <c r="H10" s="56"/>
      <c r="I10" s="17"/>
      <c r="J10" s="56"/>
      <c r="K10" s="56"/>
      <c r="L10" s="17"/>
    </row>
    <row r="11" spans="1:12" x14ac:dyDescent="0.25">
      <c r="A11" s="16"/>
      <c r="B11" s="21" t="s">
        <v>298</v>
      </c>
      <c r="C11" s="22"/>
      <c r="D11" s="23" t="s">
        <v>225</v>
      </c>
      <c r="E11" s="24">
        <v>47655</v>
      </c>
      <c r="F11" s="22"/>
      <c r="G11" s="23" t="s">
        <v>225</v>
      </c>
      <c r="H11" s="24">
        <v>47940</v>
      </c>
      <c r="I11" s="22"/>
      <c r="J11" s="23" t="s">
        <v>225</v>
      </c>
      <c r="K11" s="24">
        <v>7876</v>
      </c>
      <c r="L11" s="22"/>
    </row>
    <row r="12" spans="1:12" ht="15.75" thickBot="1" x14ac:dyDescent="0.3">
      <c r="A12" s="16"/>
      <c r="B12" s="25" t="s">
        <v>299</v>
      </c>
      <c r="C12" s="17"/>
      <c r="D12" s="72" t="s">
        <v>300</v>
      </c>
      <c r="E12" s="72"/>
      <c r="F12" s="12" t="s">
        <v>245</v>
      </c>
      <c r="G12" s="72" t="s">
        <v>301</v>
      </c>
      <c r="H12" s="72"/>
      <c r="I12" s="12" t="s">
        <v>245</v>
      </c>
      <c r="J12" s="72" t="s">
        <v>302</v>
      </c>
      <c r="K12" s="72"/>
      <c r="L12" s="12" t="s">
        <v>245</v>
      </c>
    </row>
    <row r="13" spans="1:12" ht="15.75" thickBot="1" x14ac:dyDescent="0.3">
      <c r="A13" s="16"/>
      <c r="B13" s="21" t="s">
        <v>303</v>
      </c>
      <c r="C13" s="22"/>
      <c r="D13" s="65" t="s">
        <v>225</v>
      </c>
      <c r="E13" s="66">
        <v>33507</v>
      </c>
      <c r="F13" s="22"/>
      <c r="G13" s="65" t="s">
        <v>225</v>
      </c>
      <c r="H13" s="66">
        <v>45023</v>
      </c>
      <c r="I13" s="22"/>
      <c r="J13" s="65" t="s">
        <v>225</v>
      </c>
      <c r="K13" s="66">
        <v>7868</v>
      </c>
      <c r="L13" s="22"/>
    </row>
    <row r="14" spans="1:12" ht="15.75" thickTop="1" x14ac:dyDescent="0.25">
      <c r="A14" s="16"/>
      <c r="B14" s="57"/>
      <c r="C14" s="17"/>
      <c r="D14" s="73"/>
      <c r="E14" s="73"/>
      <c r="F14" s="17"/>
      <c r="G14" s="73"/>
      <c r="H14" s="73"/>
      <c r="I14" s="17"/>
      <c r="J14" s="73"/>
      <c r="K14" s="73"/>
      <c r="L14" s="17"/>
    </row>
    <row r="15" spans="1:12" x14ac:dyDescent="0.25">
      <c r="A15" s="16"/>
      <c r="B15" s="21" t="s">
        <v>304</v>
      </c>
      <c r="C15" s="22"/>
      <c r="D15" s="74"/>
      <c r="E15" s="74"/>
      <c r="F15" s="22"/>
      <c r="G15" s="74"/>
      <c r="H15" s="74"/>
      <c r="I15" s="22"/>
      <c r="J15" s="74"/>
      <c r="K15" s="74"/>
      <c r="L15" s="22"/>
    </row>
    <row r="16" spans="1:12" ht="15.75" thickBot="1" x14ac:dyDescent="0.3">
      <c r="A16" s="16"/>
      <c r="B16" s="55" t="s">
        <v>305</v>
      </c>
      <c r="C16" s="17"/>
      <c r="D16" s="40" t="s">
        <v>225</v>
      </c>
      <c r="E16" s="68">
        <v>31614</v>
      </c>
      <c r="F16" s="17"/>
      <c r="G16" s="40" t="s">
        <v>225</v>
      </c>
      <c r="H16" s="68">
        <v>39517</v>
      </c>
      <c r="I16" s="17"/>
      <c r="J16" s="40" t="s">
        <v>225</v>
      </c>
      <c r="K16" s="68">
        <v>4859</v>
      </c>
      <c r="L16" s="17"/>
    </row>
    <row r="17" spans="1:12" ht="16.5" thickTop="1" thickBot="1" x14ac:dyDescent="0.3">
      <c r="A17" s="16"/>
      <c r="B17" s="54" t="s">
        <v>306</v>
      </c>
      <c r="C17" s="22"/>
      <c r="D17" s="65" t="s">
        <v>225</v>
      </c>
      <c r="E17" s="69">
        <v>1893</v>
      </c>
      <c r="F17" s="22"/>
      <c r="G17" s="65" t="s">
        <v>225</v>
      </c>
      <c r="H17" s="69">
        <v>5506</v>
      </c>
      <c r="I17" s="22"/>
      <c r="J17" s="65" t="s">
        <v>225</v>
      </c>
      <c r="K17" s="69">
        <v>3009</v>
      </c>
      <c r="L17" s="22"/>
    </row>
    <row r="18" spans="1:12" ht="15.75" thickTop="1" x14ac:dyDescent="0.25">
      <c r="A18" s="16"/>
      <c r="B18" s="57"/>
      <c r="C18" s="17"/>
      <c r="D18" s="73"/>
      <c r="E18" s="73"/>
      <c r="F18" s="17"/>
      <c r="G18" s="73"/>
      <c r="H18" s="73"/>
      <c r="I18" s="17"/>
      <c r="J18" s="73"/>
      <c r="K18" s="73"/>
      <c r="L18" s="17"/>
    </row>
    <row r="19" spans="1:12" ht="26.25" thickBot="1" x14ac:dyDescent="0.3">
      <c r="A19" s="16"/>
      <c r="B19" s="21" t="s">
        <v>307</v>
      </c>
      <c r="C19" s="22"/>
      <c r="D19" s="75">
        <v>61970471</v>
      </c>
      <c r="E19" s="75"/>
      <c r="F19" s="22"/>
      <c r="G19" s="75">
        <v>41353574</v>
      </c>
      <c r="H19" s="75"/>
      <c r="I19" s="22"/>
      <c r="J19" s="75">
        <v>15169983</v>
      </c>
      <c r="K19" s="75"/>
      <c r="L19" s="22"/>
    </row>
    <row r="20" spans="1:12" ht="27" thickTop="1" thickBot="1" x14ac:dyDescent="0.3">
      <c r="A20" s="16"/>
      <c r="B20" s="25" t="s">
        <v>308</v>
      </c>
      <c r="C20" s="17"/>
      <c r="D20" s="76">
        <v>5919346</v>
      </c>
      <c r="E20" s="76"/>
      <c r="F20" s="17"/>
      <c r="G20" s="76">
        <v>5919346</v>
      </c>
      <c r="H20" s="76"/>
      <c r="I20" s="17"/>
      <c r="J20" s="76">
        <v>5175384</v>
      </c>
      <c r="K20" s="76"/>
      <c r="L20" s="17"/>
    </row>
    <row r="21" spans="1:12" ht="15.75" thickTop="1" x14ac:dyDescent="0.25">
      <c r="A21" s="16"/>
      <c r="B21" s="70"/>
      <c r="C21" s="22"/>
      <c r="D21" s="77"/>
      <c r="E21" s="77"/>
      <c r="F21" s="22"/>
      <c r="G21" s="77"/>
      <c r="H21" s="77"/>
      <c r="I21" s="22"/>
      <c r="J21" s="77"/>
      <c r="K21" s="77"/>
      <c r="L21" s="22"/>
    </row>
    <row r="22" spans="1:12" ht="15.75" thickBot="1" x14ac:dyDescent="0.3">
      <c r="A22" s="16"/>
      <c r="B22" s="25" t="s">
        <v>309</v>
      </c>
      <c r="C22" s="17"/>
      <c r="D22" s="40" t="s">
        <v>225</v>
      </c>
      <c r="E22" s="71">
        <v>0.51</v>
      </c>
      <c r="F22" s="17"/>
      <c r="G22" s="40" t="s">
        <v>225</v>
      </c>
      <c r="H22" s="71">
        <v>0.96</v>
      </c>
      <c r="I22" s="17"/>
      <c r="J22" s="40" t="s">
        <v>225</v>
      </c>
      <c r="K22" s="71">
        <v>0.32</v>
      </c>
      <c r="L22" s="17"/>
    </row>
    <row r="23" spans="1:12" ht="15.75" thickTop="1" x14ac:dyDescent="0.25">
      <c r="A23" s="16"/>
      <c r="B23" s="70"/>
      <c r="C23" s="22"/>
      <c r="D23" s="77"/>
      <c r="E23" s="77"/>
      <c r="F23" s="22"/>
      <c r="G23" s="77"/>
      <c r="H23" s="77"/>
      <c r="I23" s="22"/>
      <c r="J23" s="77"/>
      <c r="K23" s="77"/>
      <c r="L23" s="22"/>
    </row>
    <row r="24" spans="1:12" ht="26.25" thickBot="1" x14ac:dyDescent="0.3">
      <c r="A24" s="16"/>
      <c r="B24" s="25" t="s">
        <v>310</v>
      </c>
      <c r="C24" s="17"/>
      <c r="D24" s="40" t="s">
        <v>225</v>
      </c>
      <c r="E24" s="71">
        <v>0.32</v>
      </c>
      <c r="F24" s="17"/>
      <c r="G24" s="40" t="s">
        <v>225</v>
      </c>
      <c r="H24" s="71">
        <v>0.93</v>
      </c>
      <c r="I24" s="17"/>
      <c r="J24" s="40" t="s">
        <v>225</v>
      </c>
      <c r="K24" s="71">
        <v>0.57999999999999996</v>
      </c>
      <c r="L24" s="17"/>
    </row>
    <row r="25" spans="1:12" ht="15.75" thickTop="1" x14ac:dyDescent="0.25">
      <c r="A25" s="16"/>
      <c r="B25" s="60"/>
      <c r="C25" s="60"/>
      <c r="D25" s="60"/>
      <c r="E25" s="60"/>
      <c r="F25" s="60"/>
      <c r="G25" s="60"/>
      <c r="H25" s="60"/>
      <c r="I25" s="60"/>
      <c r="J25" s="60"/>
      <c r="K25" s="60"/>
      <c r="L25" s="60"/>
    </row>
    <row r="26" spans="1:12" x14ac:dyDescent="0.25">
      <c r="A26" s="16"/>
      <c r="B26" s="60"/>
      <c r="C26" s="60"/>
      <c r="D26" s="60"/>
      <c r="E26" s="60"/>
      <c r="F26" s="60"/>
      <c r="G26" s="60"/>
      <c r="H26" s="60"/>
      <c r="I26" s="60"/>
      <c r="J26" s="60"/>
      <c r="K26" s="60"/>
      <c r="L26" s="60"/>
    </row>
    <row r="27" spans="1:12" ht="25.5" customHeight="1" x14ac:dyDescent="0.25">
      <c r="A27" s="16"/>
      <c r="B27" s="63" t="s">
        <v>311</v>
      </c>
      <c r="C27" s="63"/>
      <c r="D27" s="63"/>
      <c r="E27" s="63"/>
      <c r="F27" s="63"/>
      <c r="G27" s="63"/>
      <c r="H27" s="63"/>
      <c r="I27" s="63"/>
      <c r="J27" s="63"/>
      <c r="K27" s="63"/>
      <c r="L27" s="63"/>
    </row>
  </sheetData>
  <mergeCells count="43">
    <mergeCell ref="B27:L27"/>
    <mergeCell ref="A1:A2"/>
    <mergeCell ref="B1:L1"/>
    <mergeCell ref="B2:L2"/>
    <mergeCell ref="B3:L3"/>
    <mergeCell ref="A4:A27"/>
    <mergeCell ref="B4:L4"/>
    <mergeCell ref="B5:L5"/>
    <mergeCell ref="B6:L6"/>
    <mergeCell ref="B25:L25"/>
    <mergeCell ref="B26:L26"/>
    <mergeCell ref="D21:E21"/>
    <mergeCell ref="G21:H21"/>
    <mergeCell ref="J21:K21"/>
    <mergeCell ref="D23:E23"/>
    <mergeCell ref="G23:H23"/>
    <mergeCell ref="J23:K23"/>
    <mergeCell ref="D19:E19"/>
    <mergeCell ref="G19:H19"/>
    <mergeCell ref="J19:K19"/>
    <mergeCell ref="D20:E20"/>
    <mergeCell ref="G20:H20"/>
    <mergeCell ref="J20:K20"/>
    <mergeCell ref="D15:E15"/>
    <mergeCell ref="G15:H15"/>
    <mergeCell ref="J15:K15"/>
    <mergeCell ref="D18:E18"/>
    <mergeCell ref="G18:H18"/>
    <mergeCell ref="J18:K18"/>
    <mergeCell ref="D12:E12"/>
    <mergeCell ref="G12:H12"/>
    <mergeCell ref="J12:K12"/>
    <mergeCell ref="D14:E14"/>
    <mergeCell ref="G14:H14"/>
    <mergeCell ref="J14:K14"/>
    <mergeCell ref="D7:K7"/>
    <mergeCell ref="D8:E8"/>
    <mergeCell ref="G8:H8"/>
    <mergeCell ref="J8:K8"/>
    <mergeCell ref="D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3"/>
  <sheetViews>
    <sheetView showGridLines="0" workbookViewId="0"/>
  </sheetViews>
  <sheetFormatPr defaultRowHeight="15" x14ac:dyDescent="0.25"/>
  <cols>
    <col min="1" max="2" width="36.5703125" bestFit="1" customWidth="1"/>
    <col min="3" max="3" width="18.5703125" customWidth="1"/>
    <col min="4" max="4" width="3.28515625" customWidth="1"/>
    <col min="5" max="5" width="15.7109375" customWidth="1"/>
    <col min="6" max="6" width="13" customWidth="1"/>
    <col min="7" max="7" width="3.28515625" customWidth="1"/>
    <col min="8" max="8" width="15.7109375" customWidth="1"/>
    <col min="9" max="9" width="2.42578125" customWidth="1"/>
    <col min="10" max="10" width="3.28515625" customWidth="1"/>
    <col min="11" max="11" width="6.28515625" customWidth="1"/>
    <col min="12" max="12" width="2.42578125" customWidth="1"/>
  </cols>
  <sheetData>
    <row r="1" spans="1:12" ht="15" customHeight="1" x14ac:dyDescent="0.25">
      <c r="A1" s="5" t="s">
        <v>1185</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313</v>
      </c>
      <c r="B3" s="58" t="s">
        <v>16</v>
      </c>
      <c r="C3" s="58"/>
      <c r="D3" s="58"/>
      <c r="E3" s="58"/>
      <c r="F3" s="58"/>
      <c r="G3" s="58"/>
      <c r="H3" s="58"/>
      <c r="I3" s="58"/>
      <c r="J3" s="58"/>
      <c r="K3" s="58"/>
      <c r="L3" s="58"/>
    </row>
    <row r="4" spans="1:12" ht="15" customHeight="1" x14ac:dyDescent="0.25">
      <c r="A4" s="16" t="s">
        <v>1186</v>
      </c>
      <c r="B4" s="58" t="s">
        <v>16</v>
      </c>
      <c r="C4" s="58"/>
      <c r="D4" s="58"/>
      <c r="E4" s="58"/>
      <c r="F4" s="58"/>
      <c r="G4" s="58"/>
      <c r="H4" s="58"/>
      <c r="I4" s="58"/>
      <c r="J4" s="58"/>
      <c r="K4" s="58"/>
      <c r="L4" s="58"/>
    </row>
    <row r="5" spans="1:12" x14ac:dyDescent="0.25">
      <c r="A5" s="16"/>
      <c r="B5" s="60" t="s">
        <v>1187</v>
      </c>
      <c r="C5" s="60"/>
      <c r="D5" s="60"/>
      <c r="E5" s="60"/>
      <c r="F5" s="60"/>
      <c r="G5" s="60"/>
      <c r="H5" s="60"/>
      <c r="I5" s="60"/>
      <c r="J5" s="60"/>
      <c r="K5" s="60"/>
      <c r="L5" s="60"/>
    </row>
    <row r="6" spans="1:12" x14ac:dyDescent="0.25">
      <c r="A6" s="16"/>
      <c r="B6" s="60"/>
      <c r="C6" s="60"/>
      <c r="D6" s="60"/>
      <c r="E6" s="60"/>
      <c r="F6" s="60"/>
      <c r="G6" s="60"/>
      <c r="H6" s="60"/>
      <c r="I6" s="60"/>
      <c r="J6" s="60"/>
      <c r="K6" s="60"/>
      <c r="L6" s="60"/>
    </row>
    <row r="7" spans="1:12" ht="15.75" thickBot="1" x14ac:dyDescent="0.3">
      <c r="A7" s="16"/>
      <c r="B7" s="33" t="s">
        <v>343</v>
      </c>
      <c r="C7" s="18"/>
      <c r="D7" s="42"/>
      <c r="E7" s="42"/>
      <c r="F7" s="18"/>
    </row>
    <row r="8" spans="1:12" x14ac:dyDescent="0.25">
      <c r="A8" s="16"/>
      <c r="B8" s="21">
        <v>2015</v>
      </c>
      <c r="C8" s="22"/>
      <c r="D8" s="23" t="s">
        <v>225</v>
      </c>
      <c r="E8" s="24">
        <v>6500</v>
      </c>
      <c r="F8" s="22"/>
    </row>
    <row r="9" spans="1:12" x14ac:dyDescent="0.25">
      <c r="A9" s="16"/>
      <c r="B9" s="25">
        <v>2016</v>
      </c>
      <c r="C9" s="17"/>
      <c r="D9" s="45">
        <v>3260</v>
      </c>
      <c r="E9" s="45"/>
      <c r="F9" s="17"/>
    </row>
    <row r="10" spans="1:12" x14ac:dyDescent="0.25">
      <c r="A10" s="16"/>
      <c r="B10" s="21">
        <v>2017</v>
      </c>
      <c r="C10" s="22"/>
      <c r="D10" s="48">
        <v>300</v>
      </c>
      <c r="E10" s="48"/>
      <c r="F10" s="22"/>
    </row>
    <row r="11" spans="1:12" x14ac:dyDescent="0.25">
      <c r="A11" s="16"/>
      <c r="B11" s="17"/>
      <c r="C11" s="17"/>
      <c r="D11" s="17"/>
      <c r="E11" s="17"/>
      <c r="F11" s="17"/>
    </row>
    <row r="12" spans="1:12" ht="15" customHeight="1" x14ac:dyDescent="0.25">
      <c r="A12" s="16" t="s">
        <v>1188</v>
      </c>
      <c r="B12" s="58" t="s">
        <v>16</v>
      </c>
      <c r="C12" s="58"/>
      <c r="D12" s="58"/>
      <c r="E12" s="58"/>
      <c r="F12" s="58"/>
      <c r="G12" s="58"/>
      <c r="H12" s="58"/>
      <c r="I12" s="58"/>
      <c r="J12" s="58"/>
      <c r="K12" s="58"/>
      <c r="L12" s="58"/>
    </row>
    <row r="13" spans="1:12" x14ac:dyDescent="0.25">
      <c r="A13" s="16"/>
      <c r="B13" s="63"/>
      <c r="C13" s="63"/>
      <c r="D13" s="63"/>
      <c r="E13" s="63"/>
      <c r="F13" s="63"/>
      <c r="G13" s="63"/>
      <c r="H13" s="63"/>
      <c r="I13" s="63"/>
      <c r="J13" s="63"/>
      <c r="K13" s="63"/>
      <c r="L13" s="63"/>
    </row>
    <row r="14" spans="1:12" x14ac:dyDescent="0.25">
      <c r="A14" s="16"/>
      <c r="B14" s="62"/>
      <c r="C14" s="62"/>
      <c r="D14" s="62"/>
      <c r="E14" s="62"/>
      <c r="F14" s="62"/>
      <c r="G14" s="62"/>
      <c r="H14" s="62"/>
      <c r="I14" s="62"/>
      <c r="J14" s="62"/>
      <c r="K14" s="62"/>
      <c r="L14" s="62"/>
    </row>
    <row r="15" spans="1:12" ht="15.75" thickBot="1" x14ac:dyDescent="0.3">
      <c r="A15" s="16"/>
      <c r="B15" s="17"/>
      <c r="C15" s="18"/>
      <c r="D15" s="29" t="s">
        <v>222</v>
      </c>
      <c r="E15" s="29"/>
      <c r="F15" s="29"/>
      <c r="G15" s="29"/>
      <c r="H15" s="29"/>
      <c r="I15" s="18"/>
    </row>
    <row r="16" spans="1:12" ht="15.75" thickBot="1" x14ac:dyDescent="0.3">
      <c r="A16" s="16"/>
      <c r="B16" s="17"/>
      <c r="C16" s="18"/>
      <c r="D16" s="30">
        <v>2014</v>
      </c>
      <c r="E16" s="30"/>
      <c r="F16" s="18"/>
      <c r="G16" s="30">
        <v>2013</v>
      </c>
      <c r="H16" s="30"/>
      <c r="I16" s="18"/>
    </row>
    <row r="17" spans="1:12" x14ac:dyDescent="0.25">
      <c r="A17" s="16"/>
      <c r="B17" s="17"/>
      <c r="C17" s="18"/>
      <c r="D17" s="31" t="s">
        <v>498</v>
      </c>
      <c r="E17" s="31"/>
      <c r="F17" s="31"/>
      <c r="G17" s="31"/>
      <c r="H17" s="31"/>
      <c r="I17" s="18"/>
    </row>
    <row r="18" spans="1:12" x14ac:dyDescent="0.25">
      <c r="A18" s="16"/>
      <c r="B18" s="21" t="s">
        <v>499</v>
      </c>
      <c r="C18" s="22"/>
      <c r="D18" s="23" t="s">
        <v>225</v>
      </c>
      <c r="E18" s="24">
        <v>9800398</v>
      </c>
      <c r="F18" s="22"/>
      <c r="G18" s="23" t="s">
        <v>225</v>
      </c>
      <c r="H18" s="24">
        <v>5697988</v>
      </c>
      <c r="I18" s="22"/>
    </row>
    <row r="19" spans="1:12" x14ac:dyDescent="0.25">
      <c r="A19" s="16"/>
      <c r="B19" s="25" t="s">
        <v>123</v>
      </c>
      <c r="C19" s="17"/>
      <c r="D19" s="46">
        <v>798</v>
      </c>
      <c r="E19" s="46"/>
      <c r="F19" s="17"/>
      <c r="G19" s="46" t="s">
        <v>500</v>
      </c>
      <c r="H19" s="46"/>
      <c r="I19" s="12" t="s">
        <v>245</v>
      </c>
    </row>
    <row r="20" spans="1:12" x14ac:dyDescent="0.25">
      <c r="A20" s="16"/>
      <c r="B20" s="21" t="s">
        <v>501</v>
      </c>
      <c r="C20" s="22"/>
      <c r="D20" s="48" t="s">
        <v>502</v>
      </c>
      <c r="E20" s="48"/>
      <c r="F20" s="23" t="s">
        <v>245</v>
      </c>
      <c r="G20" s="48" t="s">
        <v>503</v>
      </c>
      <c r="H20" s="48"/>
      <c r="I20" s="23" t="s">
        <v>245</v>
      </c>
    </row>
    <row r="21" spans="1:12" x14ac:dyDescent="0.25">
      <c r="A21" s="16"/>
      <c r="B21" s="25" t="s">
        <v>504</v>
      </c>
      <c r="C21" s="17"/>
      <c r="D21" s="46" t="s">
        <v>505</v>
      </c>
      <c r="E21" s="46"/>
      <c r="F21" s="12" t="s">
        <v>245</v>
      </c>
      <c r="G21" s="46" t="s">
        <v>506</v>
      </c>
      <c r="H21" s="46"/>
      <c r="I21" s="12" t="s">
        <v>245</v>
      </c>
    </row>
    <row r="22" spans="1:12" ht="26.25" x14ac:dyDescent="0.25">
      <c r="A22" s="16"/>
      <c r="B22" s="21" t="s">
        <v>507</v>
      </c>
      <c r="C22" s="22"/>
      <c r="D22" s="48" t="s">
        <v>505</v>
      </c>
      <c r="E22" s="48"/>
      <c r="F22" s="23" t="s">
        <v>245</v>
      </c>
      <c r="G22" s="48" t="s">
        <v>506</v>
      </c>
      <c r="H22" s="48"/>
      <c r="I22" s="23" t="s">
        <v>245</v>
      </c>
    </row>
    <row r="23" spans="1:12" x14ac:dyDescent="0.25">
      <c r="A23" s="16"/>
      <c r="B23" s="17"/>
      <c r="C23" s="17"/>
      <c r="D23" s="17"/>
      <c r="E23" s="17"/>
      <c r="F23" s="17"/>
      <c r="G23" s="17"/>
      <c r="H23" s="17"/>
      <c r="I23" s="17"/>
    </row>
    <row r="24" spans="1:12" ht="15" customHeight="1" x14ac:dyDescent="0.25">
      <c r="A24" s="2" t="s">
        <v>316</v>
      </c>
      <c r="B24" s="58" t="s">
        <v>16</v>
      </c>
      <c r="C24" s="58"/>
      <c r="D24" s="58"/>
      <c r="E24" s="58"/>
      <c r="F24" s="58"/>
      <c r="G24" s="58"/>
      <c r="H24" s="58"/>
      <c r="I24" s="58"/>
      <c r="J24" s="58"/>
      <c r="K24" s="58"/>
      <c r="L24" s="58"/>
    </row>
    <row r="25" spans="1:12" ht="15" customHeight="1" x14ac:dyDescent="0.25">
      <c r="A25" s="6" t="s">
        <v>313</v>
      </c>
      <c r="B25" s="58" t="s">
        <v>16</v>
      </c>
      <c r="C25" s="58"/>
      <c r="D25" s="58"/>
      <c r="E25" s="58"/>
      <c r="F25" s="58"/>
      <c r="G25" s="58"/>
      <c r="H25" s="58"/>
      <c r="I25" s="58"/>
      <c r="J25" s="58"/>
      <c r="K25" s="58"/>
      <c r="L25" s="58"/>
    </row>
    <row r="26" spans="1:12" ht="15" customHeight="1" x14ac:dyDescent="0.25">
      <c r="A26" s="16" t="s">
        <v>1189</v>
      </c>
      <c r="B26" s="58" t="s">
        <v>16</v>
      </c>
      <c r="C26" s="58"/>
      <c r="D26" s="58"/>
      <c r="E26" s="58"/>
      <c r="F26" s="58"/>
      <c r="G26" s="58"/>
      <c r="H26" s="58"/>
      <c r="I26" s="58"/>
      <c r="J26" s="58"/>
      <c r="K26" s="58"/>
      <c r="L26" s="58"/>
    </row>
    <row r="27" spans="1:12" x14ac:dyDescent="0.25">
      <c r="A27" s="16"/>
      <c r="B27" s="60" t="s">
        <v>1190</v>
      </c>
      <c r="C27" s="60"/>
      <c r="D27" s="60"/>
      <c r="E27" s="60"/>
      <c r="F27" s="60"/>
      <c r="G27" s="60"/>
      <c r="H27" s="60"/>
      <c r="I27" s="60"/>
      <c r="J27" s="60"/>
      <c r="K27" s="60"/>
      <c r="L27" s="60"/>
    </row>
    <row r="28" spans="1:12" x14ac:dyDescent="0.25">
      <c r="A28" s="16"/>
      <c r="B28" s="60"/>
      <c r="C28" s="60"/>
      <c r="D28" s="60"/>
      <c r="E28" s="60"/>
      <c r="F28" s="60"/>
      <c r="G28" s="60"/>
      <c r="H28" s="60"/>
      <c r="I28" s="60"/>
      <c r="J28" s="60"/>
      <c r="K28" s="60"/>
      <c r="L28" s="60"/>
    </row>
    <row r="29" spans="1:12" x14ac:dyDescent="0.25">
      <c r="A29" s="16"/>
      <c r="B29" s="21" t="s">
        <v>145</v>
      </c>
      <c r="C29" s="22"/>
      <c r="D29" s="23" t="s">
        <v>225</v>
      </c>
      <c r="E29" s="24">
        <v>349529</v>
      </c>
      <c r="F29" s="22"/>
    </row>
    <row r="30" spans="1:12" x14ac:dyDescent="0.25">
      <c r="A30" s="16"/>
      <c r="B30" s="25" t="s">
        <v>19</v>
      </c>
      <c r="C30" s="17"/>
      <c r="D30" s="45">
        <v>2564</v>
      </c>
      <c r="E30" s="45"/>
      <c r="F30" s="17"/>
    </row>
    <row r="31" spans="1:12" x14ac:dyDescent="0.25">
      <c r="A31" s="16"/>
      <c r="B31" s="21" t="s">
        <v>20</v>
      </c>
      <c r="C31" s="22"/>
      <c r="D31" s="47">
        <v>107430</v>
      </c>
      <c r="E31" s="47"/>
      <c r="F31" s="22"/>
    </row>
    <row r="32" spans="1:12" x14ac:dyDescent="0.25">
      <c r="A32" s="16"/>
      <c r="B32" s="25" t="s">
        <v>21</v>
      </c>
      <c r="C32" s="17"/>
      <c r="D32" s="45">
        <v>68322</v>
      </c>
      <c r="E32" s="45"/>
      <c r="F32" s="17"/>
    </row>
    <row r="33" spans="1:6" x14ac:dyDescent="0.25">
      <c r="A33" s="16"/>
      <c r="B33" s="21" t="s">
        <v>320</v>
      </c>
      <c r="C33" s="22"/>
      <c r="D33" s="74"/>
      <c r="E33" s="74"/>
      <c r="F33" s="22"/>
    </row>
    <row r="34" spans="1:6" ht="25.5" x14ac:dyDescent="0.25">
      <c r="A34" s="16"/>
      <c r="B34" s="55" t="s">
        <v>321</v>
      </c>
      <c r="C34" s="17"/>
      <c r="D34" s="45">
        <v>77429</v>
      </c>
      <c r="E34" s="45"/>
      <c r="F34" s="17"/>
    </row>
    <row r="35" spans="1:6" x14ac:dyDescent="0.25">
      <c r="A35" s="16"/>
      <c r="B35" s="54" t="s">
        <v>322</v>
      </c>
      <c r="C35" s="22"/>
      <c r="D35" s="48">
        <v>791</v>
      </c>
      <c r="E35" s="48"/>
      <c r="F35" s="22"/>
    </row>
    <row r="36" spans="1:6" ht="25.5" x14ac:dyDescent="0.25">
      <c r="A36" s="16"/>
      <c r="B36" s="55" t="s">
        <v>323</v>
      </c>
      <c r="C36" s="17"/>
      <c r="D36" s="45">
        <v>4046</v>
      </c>
      <c r="E36" s="45"/>
      <c r="F36" s="17"/>
    </row>
    <row r="37" spans="1:6" ht="25.5" x14ac:dyDescent="0.25">
      <c r="A37" s="16"/>
      <c r="B37" s="54" t="s">
        <v>324</v>
      </c>
      <c r="C37" s="22"/>
      <c r="D37" s="47">
        <v>7716</v>
      </c>
      <c r="E37" s="47"/>
      <c r="F37" s="22"/>
    </row>
    <row r="38" spans="1:6" x14ac:dyDescent="0.25">
      <c r="A38" s="16"/>
      <c r="B38" s="55" t="s">
        <v>325</v>
      </c>
      <c r="C38" s="17"/>
      <c r="D38" s="45">
        <v>6427</v>
      </c>
      <c r="E38" s="45"/>
      <c r="F38" s="17"/>
    </row>
    <row r="39" spans="1:6" x14ac:dyDescent="0.25">
      <c r="A39" s="16"/>
      <c r="B39" s="54" t="s">
        <v>326</v>
      </c>
      <c r="C39" s="22"/>
      <c r="D39" s="47">
        <v>15230</v>
      </c>
      <c r="E39" s="47"/>
      <c r="F39" s="22"/>
    </row>
    <row r="40" spans="1:6" x14ac:dyDescent="0.25">
      <c r="A40" s="16"/>
      <c r="B40" s="55" t="s">
        <v>327</v>
      </c>
      <c r="C40" s="17"/>
      <c r="D40" s="46">
        <v>170</v>
      </c>
      <c r="E40" s="46"/>
      <c r="F40" s="17"/>
    </row>
    <row r="41" spans="1:6" x14ac:dyDescent="0.25">
      <c r="A41" s="16"/>
      <c r="B41" s="54" t="s">
        <v>328</v>
      </c>
      <c r="C41" s="22"/>
      <c r="D41" s="47">
        <v>7190</v>
      </c>
      <c r="E41" s="47"/>
      <c r="F41" s="22"/>
    </row>
    <row r="42" spans="1:6" x14ac:dyDescent="0.25">
      <c r="A42" s="16"/>
      <c r="B42" s="25" t="s">
        <v>272</v>
      </c>
      <c r="C42" s="17"/>
      <c r="D42" s="45">
        <v>359169</v>
      </c>
      <c r="E42" s="45"/>
      <c r="F42" s="17"/>
    </row>
    <row r="43" spans="1:6" x14ac:dyDescent="0.25">
      <c r="A43" s="16"/>
      <c r="B43" s="21" t="s">
        <v>329</v>
      </c>
      <c r="C43" s="22"/>
      <c r="D43" s="74"/>
      <c r="E43" s="74"/>
      <c r="F43" s="22"/>
    </row>
    <row r="44" spans="1:6" x14ac:dyDescent="0.25">
      <c r="A44" s="16"/>
      <c r="B44" s="55" t="s">
        <v>330</v>
      </c>
      <c r="C44" s="17"/>
      <c r="D44" s="45">
        <v>101600</v>
      </c>
      <c r="E44" s="45"/>
      <c r="F44" s="17"/>
    </row>
    <row r="45" spans="1:6" x14ac:dyDescent="0.25">
      <c r="A45" s="16"/>
      <c r="B45" s="54" t="s">
        <v>331</v>
      </c>
      <c r="C45" s="22"/>
      <c r="D45" s="47">
        <v>8700</v>
      </c>
      <c r="E45" s="47"/>
      <c r="F45" s="22"/>
    </row>
    <row r="46" spans="1:6" x14ac:dyDescent="0.25">
      <c r="A46" s="16"/>
      <c r="B46" s="25" t="s">
        <v>152</v>
      </c>
      <c r="C46" s="17"/>
      <c r="D46" s="45">
        <v>178000</v>
      </c>
      <c r="E46" s="45"/>
      <c r="F46" s="17"/>
    </row>
    <row r="47" spans="1:6" x14ac:dyDescent="0.25">
      <c r="A47" s="16"/>
      <c r="B47" s="21" t="s">
        <v>332</v>
      </c>
      <c r="C47" s="22"/>
      <c r="D47" s="47">
        <v>9918</v>
      </c>
      <c r="E47" s="47"/>
      <c r="F47" s="22"/>
    </row>
    <row r="48" spans="1:6" x14ac:dyDescent="0.25">
      <c r="A48" s="16"/>
      <c r="B48" s="25" t="s">
        <v>30</v>
      </c>
      <c r="C48" s="17"/>
      <c r="D48" s="46" t="s">
        <v>333</v>
      </c>
      <c r="E48" s="46"/>
      <c r="F48" s="12" t="s">
        <v>245</v>
      </c>
    </row>
    <row r="49" spans="1:12" x14ac:dyDescent="0.25">
      <c r="A49" s="16"/>
      <c r="B49" s="21" t="s">
        <v>31</v>
      </c>
      <c r="C49" s="22"/>
      <c r="D49" s="48" t="s">
        <v>334</v>
      </c>
      <c r="E49" s="48"/>
      <c r="F49" s="23" t="s">
        <v>245</v>
      </c>
    </row>
    <row r="50" spans="1:12" x14ac:dyDescent="0.25">
      <c r="A50" s="16"/>
      <c r="B50" s="25" t="s">
        <v>32</v>
      </c>
      <c r="C50" s="17"/>
      <c r="D50" s="46" t="s">
        <v>335</v>
      </c>
      <c r="E50" s="46"/>
      <c r="F50" s="12" t="s">
        <v>245</v>
      </c>
    </row>
    <row r="51" spans="1:12" ht="26.25" x14ac:dyDescent="0.25">
      <c r="A51" s="16"/>
      <c r="B51" s="21" t="s">
        <v>33</v>
      </c>
      <c r="C51" s="22"/>
      <c r="D51" s="48" t="s">
        <v>336</v>
      </c>
      <c r="E51" s="48"/>
      <c r="F51" s="23" t="s">
        <v>245</v>
      </c>
    </row>
    <row r="52" spans="1:12" ht="15.75" thickBot="1" x14ac:dyDescent="0.3">
      <c r="A52" s="16"/>
      <c r="B52" s="25" t="s">
        <v>337</v>
      </c>
      <c r="C52" s="17"/>
      <c r="D52" s="72" t="s">
        <v>338</v>
      </c>
      <c r="E52" s="72"/>
      <c r="F52" s="12" t="s">
        <v>245</v>
      </c>
    </row>
    <row r="53" spans="1:12" ht="15.75" thickBot="1" x14ac:dyDescent="0.3">
      <c r="A53" s="16"/>
      <c r="B53" s="54" t="s">
        <v>339</v>
      </c>
      <c r="C53" s="22"/>
      <c r="D53" s="65" t="s">
        <v>225</v>
      </c>
      <c r="E53" s="66">
        <v>832448</v>
      </c>
      <c r="F53" s="22"/>
    </row>
    <row r="54" spans="1:12" ht="15.75" thickTop="1" x14ac:dyDescent="0.25">
      <c r="A54" s="2" t="s">
        <v>1191</v>
      </c>
      <c r="B54" s="58" t="s">
        <v>16</v>
      </c>
      <c r="C54" s="58"/>
      <c r="D54" s="58"/>
      <c r="E54" s="58"/>
      <c r="F54" s="58"/>
      <c r="G54" s="58"/>
      <c r="H54" s="58"/>
      <c r="I54" s="58"/>
      <c r="J54" s="58"/>
      <c r="K54" s="58"/>
      <c r="L54" s="58"/>
    </row>
    <row r="55" spans="1:12" ht="15" customHeight="1" x14ac:dyDescent="0.25">
      <c r="A55" s="6" t="s">
        <v>313</v>
      </c>
      <c r="B55" s="58" t="s">
        <v>16</v>
      </c>
      <c r="C55" s="58"/>
      <c r="D55" s="58"/>
      <c r="E55" s="58"/>
      <c r="F55" s="58"/>
      <c r="G55" s="58"/>
      <c r="H55" s="58"/>
      <c r="I55" s="58"/>
      <c r="J55" s="58"/>
      <c r="K55" s="58"/>
      <c r="L55" s="58"/>
    </row>
    <row r="56" spans="1:12" ht="15" customHeight="1" x14ac:dyDescent="0.25">
      <c r="A56" s="16" t="s">
        <v>1189</v>
      </c>
      <c r="B56" s="58" t="s">
        <v>16</v>
      </c>
      <c r="C56" s="58"/>
      <c r="D56" s="58"/>
      <c r="E56" s="58"/>
      <c r="F56" s="58"/>
      <c r="G56" s="58"/>
      <c r="H56" s="58"/>
      <c r="I56" s="58"/>
      <c r="J56" s="58"/>
      <c r="K56" s="58"/>
      <c r="L56" s="58"/>
    </row>
    <row r="57" spans="1:12" x14ac:dyDescent="0.25">
      <c r="A57" s="16"/>
      <c r="B57" s="60" t="s">
        <v>1190</v>
      </c>
      <c r="C57" s="60"/>
      <c r="D57" s="60"/>
      <c r="E57" s="60"/>
      <c r="F57" s="60"/>
      <c r="G57" s="60"/>
      <c r="H57" s="60"/>
      <c r="I57" s="60"/>
      <c r="J57" s="60"/>
      <c r="K57" s="60"/>
      <c r="L57" s="60"/>
    </row>
    <row r="58" spans="1:12" x14ac:dyDescent="0.25">
      <c r="A58" s="16"/>
      <c r="B58" s="60"/>
      <c r="C58" s="60"/>
      <c r="D58" s="60"/>
      <c r="E58" s="60"/>
      <c r="F58" s="60"/>
      <c r="G58" s="60"/>
      <c r="H58" s="60"/>
      <c r="I58" s="60"/>
      <c r="J58" s="60"/>
      <c r="K58" s="60"/>
      <c r="L58" s="60"/>
    </row>
    <row r="59" spans="1:12" x14ac:dyDescent="0.25">
      <c r="A59" s="16"/>
      <c r="B59" s="21" t="s">
        <v>145</v>
      </c>
      <c r="C59" s="22"/>
      <c r="D59" s="23" t="s">
        <v>225</v>
      </c>
      <c r="E59" s="24">
        <v>7268</v>
      </c>
      <c r="F59" s="22"/>
    </row>
    <row r="60" spans="1:12" x14ac:dyDescent="0.25">
      <c r="A60" s="16"/>
      <c r="B60" s="25" t="s">
        <v>20</v>
      </c>
      <c r="C60" s="17"/>
      <c r="D60" s="46">
        <v>154</v>
      </c>
      <c r="E60" s="46"/>
      <c r="F60" s="17"/>
    </row>
    <row r="61" spans="1:12" x14ac:dyDescent="0.25">
      <c r="A61" s="16"/>
      <c r="B61" s="21" t="s">
        <v>21</v>
      </c>
      <c r="C61" s="22"/>
      <c r="D61" s="48">
        <v>402</v>
      </c>
      <c r="E61" s="48"/>
      <c r="F61" s="22"/>
    </row>
    <row r="62" spans="1:12" x14ac:dyDescent="0.25">
      <c r="A62" s="16"/>
      <c r="B62" s="25" t="s">
        <v>320</v>
      </c>
      <c r="C62" s="17"/>
      <c r="D62" s="56"/>
      <c r="E62" s="56"/>
      <c r="F62" s="17"/>
    </row>
    <row r="63" spans="1:12" x14ac:dyDescent="0.25">
      <c r="A63" s="16"/>
      <c r="B63" s="54" t="s">
        <v>325</v>
      </c>
      <c r="C63" s="22"/>
      <c r="D63" s="48">
        <v>710</v>
      </c>
      <c r="E63" s="48"/>
      <c r="F63" s="22"/>
    </row>
    <row r="64" spans="1:12" ht="25.5" x14ac:dyDescent="0.25">
      <c r="A64" s="16"/>
      <c r="B64" s="55" t="s">
        <v>350</v>
      </c>
      <c r="C64" s="17"/>
      <c r="D64" s="45">
        <v>23173</v>
      </c>
      <c r="E64" s="45"/>
      <c r="F64" s="17"/>
    </row>
    <row r="65" spans="1:12" x14ac:dyDescent="0.25">
      <c r="A65" s="16"/>
      <c r="B65" s="54" t="s">
        <v>351</v>
      </c>
      <c r="C65" s="22"/>
      <c r="D65" s="47">
        <v>8157</v>
      </c>
      <c r="E65" s="47"/>
      <c r="F65" s="22"/>
    </row>
    <row r="66" spans="1:12" ht="25.5" x14ac:dyDescent="0.25">
      <c r="A66" s="16"/>
      <c r="B66" s="55" t="s">
        <v>352</v>
      </c>
      <c r="C66" s="17"/>
      <c r="D66" s="45">
        <v>2198</v>
      </c>
      <c r="E66" s="45"/>
      <c r="F66" s="17"/>
    </row>
    <row r="67" spans="1:12" x14ac:dyDescent="0.25">
      <c r="A67" s="16"/>
      <c r="B67" s="54" t="s">
        <v>353</v>
      </c>
      <c r="C67" s="22"/>
      <c r="D67" s="48">
        <v>53</v>
      </c>
      <c r="E67" s="48"/>
      <c r="F67" s="22"/>
    </row>
    <row r="68" spans="1:12" x14ac:dyDescent="0.25">
      <c r="A68" s="16"/>
      <c r="B68" s="25" t="s">
        <v>329</v>
      </c>
      <c r="C68" s="17"/>
      <c r="D68" s="56"/>
      <c r="E68" s="56"/>
      <c r="F68" s="17"/>
    </row>
    <row r="69" spans="1:12" x14ac:dyDescent="0.25">
      <c r="A69" s="16"/>
      <c r="B69" s="54" t="s">
        <v>354</v>
      </c>
      <c r="C69" s="22"/>
      <c r="D69" s="47">
        <v>110000</v>
      </c>
      <c r="E69" s="47"/>
      <c r="F69" s="22"/>
    </row>
    <row r="70" spans="1:12" x14ac:dyDescent="0.25">
      <c r="A70" s="16"/>
      <c r="B70" s="55" t="s">
        <v>355</v>
      </c>
      <c r="C70" s="17"/>
      <c r="D70" s="45">
        <v>2000</v>
      </c>
      <c r="E70" s="45"/>
      <c r="F70" s="17"/>
    </row>
    <row r="71" spans="1:12" x14ac:dyDescent="0.25">
      <c r="A71" s="16"/>
      <c r="B71" s="21" t="s">
        <v>272</v>
      </c>
      <c r="C71" s="22"/>
      <c r="D71" s="47">
        <v>89699</v>
      </c>
      <c r="E71" s="47"/>
      <c r="F71" s="22"/>
    </row>
    <row r="72" spans="1:12" x14ac:dyDescent="0.25">
      <c r="A72" s="16"/>
      <c r="B72" s="25" t="s">
        <v>30</v>
      </c>
      <c r="C72" s="17"/>
      <c r="D72" s="46" t="s">
        <v>356</v>
      </c>
      <c r="E72" s="46"/>
      <c r="F72" s="12" t="s">
        <v>245</v>
      </c>
    </row>
    <row r="73" spans="1:12" x14ac:dyDescent="0.25">
      <c r="A73" s="16"/>
      <c r="B73" s="21" t="s">
        <v>32</v>
      </c>
      <c r="C73" s="22"/>
      <c r="D73" s="48" t="s">
        <v>357</v>
      </c>
      <c r="E73" s="48"/>
      <c r="F73" s="23" t="s">
        <v>245</v>
      </c>
    </row>
    <row r="74" spans="1:12" ht="15.75" thickBot="1" x14ac:dyDescent="0.3">
      <c r="A74" s="16"/>
      <c r="B74" s="25" t="s">
        <v>337</v>
      </c>
      <c r="C74" s="17"/>
      <c r="D74" s="72" t="s">
        <v>358</v>
      </c>
      <c r="E74" s="72"/>
      <c r="F74" s="12" t="s">
        <v>245</v>
      </c>
    </row>
    <row r="75" spans="1:12" ht="15.75" thickBot="1" x14ac:dyDescent="0.3">
      <c r="A75" s="16"/>
      <c r="B75" s="54" t="s">
        <v>339</v>
      </c>
      <c r="C75" s="22"/>
      <c r="D75" s="65" t="s">
        <v>225</v>
      </c>
      <c r="E75" s="66">
        <v>236289</v>
      </c>
      <c r="F75" s="22"/>
    </row>
    <row r="76" spans="1:12" ht="15.75" thickTop="1" x14ac:dyDescent="0.25">
      <c r="A76" s="16" t="s">
        <v>1192</v>
      </c>
      <c r="B76" s="58" t="s">
        <v>16</v>
      </c>
      <c r="C76" s="58"/>
      <c r="D76" s="58"/>
      <c r="E76" s="58"/>
      <c r="F76" s="58"/>
      <c r="G76" s="58"/>
      <c r="H76" s="58"/>
      <c r="I76" s="58"/>
      <c r="J76" s="58"/>
      <c r="K76" s="58"/>
      <c r="L76" s="58"/>
    </row>
    <row r="77" spans="1:12" x14ac:dyDescent="0.25">
      <c r="A77" s="16"/>
      <c r="B77" s="60" t="s">
        <v>359</v>
      </c>
      <c r="C77" s="60"/>
      <c r="D77" s="60"/>
      <c r="E77" s="60"/>
      <c r="F77" s="60"/>
      <c r="G77" s="60"/>
      <c r="H77" s="60"/>
      <c r="I77" s="60"/>
      <c r="J77" s="60"/>
      <c r="K77" s="60"/>
      <c r="L77" s="60"/>
    </row>
    <row r="78" spans="1:12" x14ac:dyDescent="0.25">
      <c r="A78" s="16"/>
      <c r="B78" s="83"/>
      <c r="C78" s="83"/>
      <c r="D78" s="83"/>
      <c r="E78" s="83"/>
      <c r="F78" s="83"/>
      <c r="G78" s="83"/>
      <c r="H78" s="83"/>
      <c r="I78" s="83"/>
      <c r="J78" s="83"/>
      <c r="K78" s="83"/>
      <c r="L78" s="83"/>
    </row>
    <row r="79" spans="1:12" x14ac:dyDescent="0.25">
      <c r="A79" s="16"/>
      <c r="B79" s="21" t="s">
        <v>360</v>
      </c>
      <c r="C79" s="22"/>
      <c r="D79" s="23" t="s">
        <v>225</v>
      </c>
      <c r="E79" s="24">
        <v>167732</v>
      </c>
      <c r="F79" s="22"/>
    </row>
    <row r="80" spans="1:12" ht="15.75" thickBot="1" x14ac:dyDescent="0.3">
      <c r="A80" s="16"/>
      <c r="B80" s="25" t="s">
        <v>361</v>
      </c>
      <c r="C80" s="17"/>
      <c r="D80" s="79">
        <v>68557</v>
      </c>
      <c r="E80" s="79"/>
      <c r="F80" s="17"/>
    </row>
    <row r="81" spans="1:12" ht="15.75" thickBot="1" x14ac:dyDescent="0.3">
      <c r="A81" s="16"/>
      <c r="B81" s="54" t="s">
        <v>362</v>
      </c>
      <c r="C81" s="22"/>
      <c r="D81" s="65" t="s">
        <v>225</v>
      </c>
      <c r="E81" s="66">
        <v>236289</v>
      </c>
      <c r="F81" s="22"/>
    </row>
    <row r="82" spans="1:12" ht="15.75" thickTop="1" x14ac:dyDescent="0.25">
      <c r="A82" s="2" t="s">
        <v>1193</v>
      </c>
      <c r="B82" s="58" t="s">
        <v>16</v>
      </c>
      <c r="C82" s="58"/>
      <c r="D82" s="58"/>
      <c r="E82" s="58"/>
      <c r="F82" s="58"/>
      <c r="G82" s="58"/>
      <c r="H82" s="58"/>
      <c r="I82" s="58"/>
      <c r="J82" s="58"/>
      <c r="K82" s="58"/>
      <c r="L82" s="58"/>
    </row>
    <row r="83" spans="1:12" ht="15" customHeight="1" x14ac:dyDescent="0.25">
      <c r="A83" s="6" t="s">
        <v>313</v>
      </c>
      <c r="B83" s="58" t="s">
        <v>16</v>
      </c>
      <c r="C83" s="58"/>
      <c r="D83" s="58"/>
      <c r="E83" s="58"/>
      <c r="F83" s="58"/>
      <c r="G83" s="58"/>
      <c r="H83" s="58"/>
      <c r="I83" s="58"/>
      <c r="J83" s="58"/>
      <c r="K83" s="58"/>
      <c r="L83" s="58"/>
    </row>
    <row r="84" spans="1:12" ht="15" customHeight="1" x14ac:dyDescent="0.25">
      <c r="A84" s="16" t="s">
        <v>1189</v>
      </c>
      <c r="B84" s="58" t="s">
        <v>16</v>
      </c>
      <c r="C84" s="58"/>
      <c r="D84" s="58"/>
      <c r="E84" s="58"/>
      <c r="F84" s="58"/>
      <c r="G84" s="58"/>
      <c r="H84" s="58"/>
      <c r="I84" s="58"/>
      <c r="J84" s="58"/>
      <c r="K84" s="58"/>
      <c r="L84" s="58"/>
    </row>
    <row r="85" spans="1:12" x14ac:dyDescent="0.25">
      <c r="A85" s="16"/>
      <c r="B85" s="60" t="s">
        <v>1190</v>
      </c>
      <c r="C85" s="60"/>
      <c r="D85" s="60"/>
      <c r="E85" s="60"/>
      <c r="F85" s="60"/>
      <c r="G85" s="60"/>
      <c r="H85" s="60"/>
      <c r="I85" s="60"/>
      <c r="J85" s="60"/>
      <c r="K85" s="60"/>
      <c r="L85" s="60"/>
    </row>
    <row r="86" spans="1:12" x14ac:dyDescent="0.25">
      <c r="A86" s="16"/>
      <c r="B86" s="62"/>
      <c r="C86" s="62"/>
      <c r="D86" s="62"/>
      <c r="E86" s="62"/>
      <c r="F86" s="62"/>
      <c r="G86" s="62"/>
      <c r="H86" s="62"/>
      <c r="I86" s="62"/>
      <c r="J86" s="62"/>
      <c r="K86" s="62"/>
      <c r="L86" s="62"/>
    </row>
    <row r="87" spans="1:12" x14ac:dyDescent="0.25">
      <c r="A87" s="16"/>
      <c r="B87" s="21" t="s">
        <v>145</v>
      </c>
      <c r="C87" s="22"/>
      <c r="D87" s="23" t="s">
        <v>225</v>
      </c>
      <c r="E87" s="24">
        <v>2391</v>
      </c>
      <c r="F87" s="22"/>
    </row>
    <row r="88" spans="1:12" x14ac:dyDescent="0.25">
      <c r="A88" s="16"/>
      <c r="B88" s="25" t="s">
        <v>20</v>
      </c>
      <c r="C88" s="17"/>
      <c r="D88" s="46">
        <v>390</v>
      </c>
      <c r="E88" s="46"/>
      <c r="F88" s="17"/>
    </row>
    <row r="89" spans="1:12" x14ac:dyDescent="0.25">
      <c r="A89" s="16"/>
      <c r="B89" s="21" t="s">
        <v>21</v>
      </c>
      <c r="C89" s="22"/>
      <c r="D89" s="48">
        <v>61</v>
      </c>
      <c r="E89" s="48"/>
      <c r="F89" s="22"/>
    </row>
    <row r="90" spans="1:12" x14ac:dyDescent="0.25">
      <c r="A90" s="16"/>
      <c r="B90" s="25" t="s">
        <v>320</v>
      </c>
      <c r="C90" s="17"/>
      <c r="D90" s="56"/>
      <c r="E90" s="56"/>
      <c r="F90" s="17"/>
    </row>
    <row r="91" spans="1:12" x14ac:dyDescent="0.25">
      <c r="A91" s="16"/>
      <c r="B91" s="54" t="s">
        <v>325</v>
      </c>
      <c r="C91" s="22"/>
      <c r="D91" s="48">
        <v>419</v>
      </c>
      <c r="E91" s="48"/>
      <c r="F91" s="22"/>
    </row>
    <row r="92" spans="1:12" x14ac:dyDescent="0.25">
      <c r="A92" s="16"/>
      <c r="B92" s="55" t="s">
        <v>351</v>
      </c>
      <c r="C92" s="17"/>
      <c r="D92" s="46">
        <v>90</v>
      </c>
      <c r="E92" s="46"/>
      <c r="F92" s="17"/>
    </row>
    <row r="93" spans="1:12" ht="25.5" x14ac:dyDescent="0.25">
      <c r="A93" s="16"/>
      <c r="B93" s="54" t="s">
        <v>350</v>
      </c>
      <c r="C93" s="22"/>
      <c r="D93" s="47">
        <v>24933</v>
      </c>
      <c r="E93" s="47"/>
      <c r="F93" s="22"/>
    </row>
    <row r="94" spans="1:12" ht="25.5" x14ac:dyDescent="0.25">
      <c r="A94" s="16"/>
      <c r="B94" s="55" t="s">
        <v>352</v>
      </c>
      <c r="C94" s="17"/>
      <c r="D94" s="45">
        <v>3036</v>
      </c>
      <c r="E94" s="45"/>
      <c r="F94" s="17"/>
    </row>
    <row r="95" spans="1:12" x14ac:dyDescent="0.25">
      <c r="A95" s="16"/>
      <c r="B95" s="54" t="s">
        <v>353</v>
      </c>
      <c r="C95" s="22"/>
      <c r="D95" s="48">
        <v>13</v>
      </c>
      <c r="E95" s="48"/>
      <c r="F95" s="22"/>
    </row>
    <row r="96" spans="1:12" x14ac:dyDescent="0.25">
      <c r="A96" s="16"/>
      <c r="B96" s="25" t="s">
        <v>329</v>
      </c>
      <c r="C96" s="17"/>
      <c r="D96" s="56"/>
      <c r="E96" s="56"/>
      <c r="F96" s="17"/>
    </row>
    <row r="97" spans="1:12" x14ac:dyDescent="0.25">
      <c r="A97" s="16"/>
      <c r="B97" s="54" t="s">
        <v>369</v>
      </c>
      <c r="C97" s="22"/>
      <c r="D97" s="47">
        <v>72000</v>
      </c>
      <c r="E97" s="47"/>
      <c r="F97" s="22"/>
    </row>
    <row r="98" spans="1:12" x14ac:dyDescent="0.25">
      <c r="A98" s="16"/>
      <c r="B98" s="55" t="s">
        <v>370</v>
      </c>
      <c r="C98" s="17"/>
      <c r="D98" s="45">
        <v>3325</v>
      </c>
      <c r="E98" s="45"/>
      <c r="F98" s="17"/>
    </row>
    <row r="99" spans="1:12" x14ac:dyDescent="0.25">
      <c r="A99" s="16"/>
      <c r="B99" s="54" t="s">
        <v>371</v>
      </c>
      <c r="C99" s="22"/>
      <c r="D99" s="48">
        <v>260</v>
      </c>
      <c r="E99" s="48"/>
      <c r="F99" s="22"/>
    </row>
    <row r="100" spans="1:12" ht="25.5" x14ac:dyDescent="0.25">
      <c r="A100" s="16"/>
      <c r="B100" s="55" t="s">
        <v>372</v>
      </c>
      <c r="C100" s="17"/>
      <c r="D100" s="45">
        <v>14000</v>
      </c>
      <c r="E100" s="45"/>
      <c r="F100" s="17"/>
    </row>
    <row r="101" spans="1:12" x14ac:dyDescent="0.25">
      <c r="A101" s="16"/>
      <c r="B101" s="54" t="s">
        <v>373</v>
      </c>
      <c r="C101" s="22"/>
      <c r="D101" s="47">
        <v>2500</v>
      </c>
      <c r="E101" s="47"/>
      <c r="F101" s="22"/>
    </row>
    <row r="102" spans="1:12" x14ac:dyDescent="0.25">
      <c r="A102" s="16"/>
      <c r="B102" s="25" t="s">
        <v>272</v>
      </c>
      <c r="C102" s="17"/>
      <c r="D102" s="45">
        <v>63031</v>
      </c>
      <c r="E102" s="45"/>
      <c r="F102" s="17"/>
    </row>
    <row r="103" spans="1:12" x14ac:dyDescent="0.25">
      <c r="A103" s="16"/>
      <c r="B103" s="21" t="s">
        <v>30</v>
      </c>
      <c r="C103" s="22"/>
      <c r="D103" s="48" t="s">
        <v>374</v>
      </c>
      <c r="E103" s="48"/>
      <c r="F103" s="23" t="s">
        <v>245</v>
      </c>
    </row>
    <row r="104" spans="1:12" x14ac:dyDescent="0.25">
      <c r="A104" s="16"/>
      <c r="B104" s="25" t="s">
        <v>32</v>
      </c>
      <c r="C104" s="17"/>
      <c r="D104" s="46" t="s">
        <v>375</v>
      </c>
      <c r="E104" s="46"/>
      <c r="F104" s="12" t="s">
        <v>245</v>
      </c>
    </row>
    <row r="105" spans="1:12" ht="15.75" thickBot="1" x14ac:dyDescent="0.3">
      <c r="A105" s="16"/>
      <c r="B105" s="21" t="s">
        <v>337</v>
      </c>
      <c r="C105" s="22"/>
      <c r="D105" s="50" t="s">
        <v>376</v>
      </c>
      <c r="E105" s="50"/>
      <c r="F105" s="23" t="s">
        <v>245</v>
      </c>
    </row>
    <row r="106" spans="1:12" ht="15.75" thickBot="1" x14ac:dyDescent="0.3">
      <c r="A106" s="16"/>
      <c r="B106" s="55" t="s">
        <v>339</v>
      </c>
      <c r="C106" s="17"/>
      <c r="D106" s="40" t="s">
        <v>225</v>
      </c>
      <c r="E106" s="41">
        <v>185653</v>
      </c>
      <c r="F106" s="17"/>
    </row>
    <row r="107" spans="1:12" ht="15.75" thickTop="1" x14ac:dyDescent="0.25">
      <c r="A107" s="16" t="s">
        <v>1192</v>
      </c>
      <c r="B107" s="58" t="s">
        <v>16</v>
      </c>
      <c r="C107" s="58"/>
      <c r="D107" s="58"/>
      <c r="E107" s="58"/>
      <c r="F107" s="58"/>
      <c r="G107" s="58"/>
      <c r="H107" s="58"/>
      <c r="I107" s="58"/>
      <c r="J107" s="58"/>
      <c r="K107" s="58"/>
      <c r="L107" s="58"/>
    </row>
    <row r="108" spans="1:12" x14ac:dyDescent="0.25">
      <c r="A108" s="16"/>
      <c r="B108" s="60" t="s">
        <v>359</v>
      </c>
      <c r="C108" s="60"/>
      <c r="D108" s="60"/>
      <c r="E108" s="60"/>
      <c r="F108" s="60"/>
      <c r="G108" s="60"/>
      <c r="H108" s="60"/>
      <c r="I108" s="60"/>
      <c r="J108" s="60"/>
      <c r="K108" s="60"/>
      <c r="L108" s="60"/>
    </row>
    <row r="109" spans="1:12" x14ac:dyDescent="0.25">
      <c r="A109" s="16"/>
      <c r="B109" s="60"/>
      <c r="C109" s="60"/>
      <c r="D109" s="60"/>
      <c r="E109" s="60"/>
      <c r="F109" s="60"/>
      <c r="G109" s="60"/>
      <c r="H109" s="60"/>
      <c r="I109" s="60"/>
      <c r="J109" s="60"/>
      <c r="K109" s="60"/>
      <c r="L109" s="60"/>
    </row>
    <row r="110" spans="1:12" x14ac:dyDescent="0.25">
      <c r="A110" s="16"/>
      <c r="B110" s="21" t="s">
        <v>360</v>
      </c>
      <c r="C110" s="22"/>
      <c r="D110" s="23" t="s">
        <v>225</v>
      </c>
      <c r="E110" s="24">
        <v>178867</v>
      </c>
      <c r="F110" s="22"/>
    </row>
    <row r="111" spans="1:12" ht="15.75" thickBot="1" x14ac:dyDescent="0.3">
      <c r="A111" s="16"/>
      <c r="B111" s="25" t="s">
        <v>361</v>
      </c>
      <c r="C111" s="17"/>
      <c r="D111" s="79">
        <v>6786</v>
      </c>
      <c r="E111" s="79"/>
      <c r="F111" s="17"/>
    </row>
    <row r="112" spans="1:12" ht="15.75" thickBot="1" x14ac:dyDescent="0.3">
      <c r="A112" s="16"/>
      <c r="B112" s="54" t="s">
        <v>362</v>
      </c>
      <c r="C112" s="22"/>
      <c r="D112" s="65" t="s">
        <v>225</v>
      </c>
      <c r="E112" s="66">
        <v>185653</v>
      </c>
      <c r="F112" s="22"/>
    </row>
    <row r="113" spans="1:12" ht="15.75" thickTop="1" x14ac:dyDescent="0.25">
      <c r="A113" s="2" t="s">
        <v>1194</v>
      </c>
      <c r="B113" s="58" t="s">
        <v>16</v>
      </c>
      <c r="C113" s="58"/>
      <c r="D113" s="58"/>
      <c r="E113" s="58"/>
      <c r="F113" s="58"/>
      <c r="G113" s="58"/>
      <c r="H113" s="58"/>
      <c r="I113" s="58"/>
      <c r="J113" s="58"/>
      <c r="K113" s="58"/>
      <c r="L113" s="58"/>
    </row>
    <row r="114" spans="1:12" ht="15" customHeight="1" x14ac:dyDescent="0.25">
      <c r="A114" s="6" t="s">
        <v>313</v>
      </c>
      <c r="B114" s="58" t="s">
        <v>16</v>
      </c>
      <c r="C114" s="58"/>
      <c r="D114" s="58"/>
      <c r="E114" s="58"/>
      <c r="F114" s="58"/>
      <c r="G114" s="58"/>
      <c r="H114" s="58"/>
      <c r="I114" s="58"/>
      <c r="J114" s="58"/>
      <c r="K114" s="58"/>
      <c r="L114" s="58"/>
    </row>
    <row r="115" spans="1:12" ht="15" customHeight="1" x14ac:dyDescent="0.25">
      <c r="A115" s="16" t="s">
        <v>1189</v>
      </c>
      <c r="B115" s="58" t="s">
        <v>16</v>
      </c>
      <c r="C115" s="58"/>
      <c r="D115" s="58"/>
      <c r="E115" s="58"/>
      <c r="F115" s="58"/>
      <c r="G115" s="58"/>
      <c r="H115" s="58"/>
      <c r="I115" s="58"/>
      <c r="J115" s="58"/>
      <c r="K115" s="58"/>
      <c r="L115" s="58"/>
    </row>
    <row r="116" spans="1:12" x14ac:dyDescent="0.25">
      <c r="A116" s="16"/>
      <c r="B116" s="60" t="s">
        <v>1190</v>
      </c>
      <c r="C116" s="60"/>
      <c r="D116" s="60"/>
      <c r="E116" s="60"/>
      <c r="F116" s="60"/>
      <c r="G116" s="60"/>
      <c r="H116" s="60"/>
      <c r="I116" s="60"/>
      <c r="J116" s="60"/>
      <c r="K116" s="60"/>
      <c r="L116" s="60"/>
    </row>
    <row r="117" spans="1:12" x14ac:dyDescent="0.25">
      <c r="A117" s="16"/>
      <c r="B117" s="60"/>
      <c r="C117" s="60"/>
      <c r="D117" s="60"/>
      <c r="E117" s="60"/>
      <c r="F117" s="60"/>
      <c r="G117" s="60"/>
      <c r="H117" s="60"/>
      <c r="I117" s="60"/>
      <c r="J117" s="60"/>
      <c r="K117" s="60"/>
      <c r="L117" s="60"/>
    </row>
    <row r="118" spans="1:12" x14ac:dyDescent="0.25">
      <c r="A118" s="16"/>
      <c r="B118" s="21" t="s">
        <v>145</v>
      </c>
      <c r="C118" s="22"/>
      <c r="D118" s="23" t="s">
        <v>225</v>
      </c>
      <c r="E118" s="24">
        <v>1235</v>
      </c>
      <c r="F118" s="22"/>
    </row>
    <row r="119" spans="1:12" x14ac:dyDescent="0.25">
      <c r="A119" s="16"/>
      <c r="B119" s="25" t="s">
        <v>20</v>
      </c>
      <c r="C119" s="17"/>
      <c r="D119" s="45">
        <v>1021</v>
      </c>
      <c r="E119" s="45"/>
      <c r="F119" s="17"/>
    </row>
    <row r="120" spans="1:12" x14ac:dyDescent="0.25">
      <c r="A120" s="16"/>
      <c r="B120" s="21" t="s">
        <v>21</v>
      </c>
      <c r="C120" s="22"/>
      <c r="D120" s="48">
        <v>54</v>
      </c>
      <c r="E120" s="48"/>
      <c r="F120" s="22"/>
    </row>
    <row r="121" spans="1:12" x14ac:dyDescent="0.25">
      <c r="A121" s="16"/>
      <c r="B121" s="25" t="s">
        <v>320</v>
      </c>
      <c r="C121" s="17"/>
      <c r="D121" s="56"/>
      <c r="E121" s="56"/>
      <c r="F121" s="17"/>
    </row>
    <row r="122" spans="1:12" x14ac:dyDescent="0.25">
      <c r="A122" s="16"/>
      <c r="B122" s="54" t="s">
        <v>351</v>
      </c>
      <c r="C122" s="22"/>
      <c r="D122" s="47">
        <v>2977</v>
      </c>
      <c r="E122" s="47"/>
      <c r="F122" s="22"/>
    </row>
    <row r="123" spans="1:12" ht="25.5" x14ac:dyDescent="0.25">
      <c r="A123" s="16"/>
      <c r="B123" s="55" t="s">
        <v>382</v>
      </c>
      <c r="C123" s="17"/>
      <c r="D123" s="46">
        <v>280</v>
      </c>
      <c r="E123" s="46"/>
      <c r="F123" s="17"/>
    </row>
    <row r="124" spans="1:12" ht="25.5" x14ac:dyDescent="0.25">
      <c r="A124" s="16"/>
      <c r="B124" s="54" t="s">
        <v>383</v>
      </c>
      <c r="C124" s="22"/>
      <c r="D124" s="47">
        <v>3462</v>
      </c>
      <c r="E124" s="47"/>
      <c r="F124" s="22"/>
    </row>
    <row r="125" spans="1:12" x14ac:dyDescent="0.25">
      <c r="A125" s="16"/>
      <c r="B125" s="55" t="s">
        <v>384</v>
      </c>
      <c r="C125" s="17"/>
      <c r="D125" s="45">
        <v>20065</v>
      </c>
      <c r="E125" s="45"/>
      <c r="F125" s="17"/>
    </row>
    <row r="126" spans="1:12" x14ac:dyDescent="0.25">
      <c r="A126" s="16"/>
      <c r="B126" s="54" t="s">
        <v>353</v>
      </c>
      <c r="C126" s="22"/>
      <c r="D126" s="48">
        <v>53</v>
      </c>
      <c r="E126" s="48"/>
      <c r="F126" s="22"/>
    </row>
    <row r="127" spans="1:12" x14ac:dyDescent="0.25">
      <c r="A127" s="16"/>
      <c r="B127" s="25" t="s">
        <v>329</v>
      </c>
      <c r="C127" s="17"/>
      <c r="D127" s="56"/>
      <c r="E127" s="56"/>
      <c r="F127" s="17"/>
    </row>
    <row r="128" spans="1:12" x14ac:dyDescent="0.25">
      <c r="A128" s="16"/>
      <c r="B128" s="54" t="s">
        <v>385</v>
      </c>
      <c r="C128" s="22"/>
      <c r="D128" s="47">
        <v>6300</v>
      </c>
      <c r="E128" s="47"/>
      <c r="F128" s="22"/>
    </row>
    <row r="129" spans="1:12" x14ac:dyDescent="0.25">
      <c r="A129" s="16"/>
      <c r="B129" s="55" t="s">
        <v>371</v>
      </c>
      <c r="C129" s="17"/>
      <c r="D129" s="46">
        <v>35</v>
      </c>
      <c r="E129" s="46"/>
      <c r="F129" s="17"/>
    </row>
    <row r="130" spans="1:12" x14ac:dyDescent="0.25">
      <c r="A130" s="16"/>
      <c r="B130" s="54" t="s">
        <v>370</v>
      </c>
      <c r="C130" s="22"/>
      <c r="D130" s="48">
        <v>530</v>
      </c>
      <c r="E130" s="48"/>
      <c r="F130" s="22"/>
    </row>
    <row r="131" spans="1:12" x14ac:dyDescent="0.25">
      <c r="A131" s="16"/>
      <c r="B131" s="25" t="s">
        <v>272</v>
      </c>
      <c r="C131" s="17"/>
      <c r="D131" s="45">
        <v>37867</v>
      </c>
      <c r="E131" s="45"/>
      <c r="F131" s="17"/>
    </row>
    <row r="132" spans="1:12" x14ac:dyDescent="0.25">
      <c r="A132" s="16"/>
      <c r="B132" s="21" t="s">
        <v>30</v>
      </c>
      <c r="C132" s="22"/>
      <c r="D132" s="48" t="s">
        <v>386</v>
      </c>
      <c r="E132" s="48"/>
      <c r="F132" s="23" t="s">
        <v>245</v>
      </c>
    </row>
    <row r="133" spans="1:12" ht="15.75" thickBot="1" x14ac:dyDescent="0.3">
      <c r="A133" s="16"/>
      <c r="B133" s="25" t="s">
        <v>32</v>
      </c>
      <c r="C133" s="17"/>
      <c r="D133" s="72" t="s">
        <v>387</v>
      </c>
      <c r="E133" s="72"/>
      <c r="F133" s="12" t="s">
        <v>245</v>
      </c>
    </row>
    <row r="134" spans="1:12" ht="15.75" thickBot="1" x14ac:dyDescent="0.3">
      <c r="A134" s="16"/>
      <c r="B134" s="54" t="s">
        <v>339</v>
      </c>
      <c r="C134" s="22"/>
      <c r="D134" s="65" t="s">
        <v>225</v>
      </c>
      <c r="E134" s="66">
        <v>73090</v>
      </c>
      <c r="F134" s="22"/>
    </row>
    <row r="135" spans="1:12" ht="15.75" thickTop="1" x14ac:dyDescent="0.25">
      <c r="A135" s="16" t="s">
        <v>1192</v>
      </c>
      <c r="B135" s="58" t="s">
        <v>16</v>
      </c>
      <c r="C135" s="58"/>
      <c r="D135" s="58"/>
      <c r="E135" s="58"/>
      <c r="F135" s="58"/>
      <c r="G135" s="58"/>
      <c r="H135" s="58"/>
      <c r="I135" s="58"/>
      <c r="J135" s="58"/>
      <c r="K135" s="58"/>
      <c r="L135" s="58"/>
    </row>
    <row r="136" spans="1:12" x14ac:dyDescent="0.25">
      <c r="A136" s="16"/>
      <c r="B136" s="60" t="s">
        <v>359</v>
      </c>
      <c r="C136" s="60"/>
      <c r="D136" s="60"/>
      <c r="E136" s="60"/>
      <c r="F136" s="60"/>
      <c r="G136" s="60"/>
      <c r="H136" s="60"/>
      <c r="I136" s="60"/>
      <c r="J136" s="60"/>
      <c r="K136" s="60"/>
      <c r="L136" s="60"/>
    </row>
    <row r="137" spans="1:12" x14ac:dyDescent="0.25">
      <c r="A137" s="16"/>
      <c r="B137" s="60"/>
      <c r="C137" s="60"/>
      <c r="D137" s="60"/>
      <c r="E137" s="60"/>
      <c r="F137" s="60"/>
      <c r="G137" s="60"/>
      <c r="H137" s="60"/>
      <c r="I137" s="60"/>
      <c r="J137" s="60"/>
      <c r="K137" s="60"/>
      <c r="L137" s="60"/>
    </row>
    <row r="138" spans="1:12" x14ac:dyDescent="0.25">
      <c r="A138" s="16"/>
      <c r="B138" s="21" t="s">
        <v>360</v>
      </c>
      <c r="C138" s="22"/>
      <c r="D138" s="23" t="s">
        <v>225</v>
      </c>
      <c r="E138" s="24">
        <v>67842</v>
      </c>
      <c r="F138" s="22"/>
    </row>
    <row r="139" spans="1:12" ht="15.75" thickBot="1" x14ac:dyDescent="0.3">
      <c r="A139" s="16"/>
      <c r="B139" s="25" t="s">
        <v>361</v>
      </c>
      <c r="C139" s="17"/>
      <c r="D139" s="79">
        <v>5248</v>
      </c>
      <c r="E139" s="79"/>
      <c r="F139" s="17"/>
    </row>
    <row r="140" spans="1:12" ht="15.75" thickBot="1" x14ac:dyDescent="0.3">
      <c r="A140" s="16"/>
      <c r="B140" s="54" t="s">
        <v>362</v>
      </c>
      <c r="C140" s="22"/>
      <c r="D140" s="65" t="s">
        <v>225</v>
      </c>
      <c r="E140" s="66">
        <v>73090</v>
      </c>
      <c r="F140" s="22"/>
    </row>
    <row r="141" spans="1:12" ht="15.75" thickTop="1" x14ac:dyDescent="0.25">
      <c r="A141" s="2" t="s">
        <v>1195</v>
      </c>
      <c r="B141" s="58" t="s">
        <v>16</v>
      </c>
      <c r="C141" s="58"/>
      <c r="D141" s="58"/>
      <c r="E141" s="58"/>
      <c r="F141" s="58"/>
      <c r="G141" s="58"/>
      <c r="H141" s="58"/>
      <c r="I141" s="58"/>
      <c r="J141" s="58"/>
      <c r="K141" s="58"/>
      <c r="L141" s="58"/>
    </row>
    <row r="142" spans="1:12" ht="15" customHeight="1" x14ac:dyDescent="0.25">
      <c r="A142" s="6" t="s">
        <v>313</v>
      </c>
      <c r="B142" s="58" t="s">
        <v>16</v>
      </c>
      <c r="C142" s="58"/>
      <c r="D142" s="58"/>
      <c r="E142" s="58"/>
      <c r="F142" s="58"/>
      <c r="G142" s="58"/>
      <c r="H142" s="58"/>
      <c r="I142" s="58"/>
      <c r="J142" s="58"/>
      <c r="K142" s="58"/>
      <c r="L142" s="58"/>
    </row>
    <row r="143" spans="1:12" ht="15" customHeight="1" x14ac:dyDescent="0.25">
      <c r="A143" s="16" t="s">
        <v>1189</v>
      </c>
      <c r="B143" s="58" t="s">
        <v>16</v>
      </c>
      <c r="C143" s="58"/>
      <c r="D143" s="58"/>
      <c r="E143" s="58"/>
      <c r="F143" s="58"/>
      <c r="G143" s="58"/>
      <c r="H143" s="58"/>
      <c r="I143" s="58"/>
      <c r="J143" s="58"/>
      <c r="K143" s="58"/>
      <c r="L143" s="58"/>
    </row>
    <row r="144" spans="1:12" x14ac:dyDescent="0.25">
      <c r="A144" s="16"/>
      <c r="B144" s="60" t="s">
        <v>393</v>
      </c>
      <c r="C144" s="60"/>
      <c r="D144" s="60"/>
      <c r="E144" s="60"/>
      <c r="F144" s="60"/>
      <c r="G144" s="60"/>
      <c r="H144" s="60"/>
      <c r="I144" s="60"/>
      <c r="J144" s="60"/>
      <c r="K144" s="60"/>
      <c r="L144" s="60"/>
    </row>
    <row r="145" spans="1:12" x14ac:dyDescent="0.25">
      <c r="A145" s="16"/>
      <c r="B145" s="60"/>
      <c r="C145" s="60"/>
      <c r="D145" s="60"/>
      <c r="E145" s="60"/>
      <c r="F145" s="60"/>
      <c r="G145" s="60"/>
      <c r="H145" s="60"/>
      <c r="I145" s="60"/>
      <c r="J145" s="60"/>
      <c r="K145" s="60"/>
      <c r="L145" s="60"/>
    </row>
    <row r="146" spans="1:12" x14ac:dyDescent="0.25">
      <c r="A146" s="16"/>
      <c r="B146" s="21" t="s">
        <v>145</v>
      </c>
      <c r="C146" s="22"/>
      <c r="D146" s="23" t="s">
        <v>225</v>
      </c>
      <c r="E146" s="47">
        <v>395311</v>
      </c>
      <c r="F146" s="47"/>
      <c r="G146" s="22"/>
    </row>
    <row r="147" spans="1:12" x14ac:dyDescent="0.25">
      <c r="A147" s="16"/>
      <c r="B147" s="25" t="s">
        <v>19</v>
      </c>
      <c r="C147" s="17"/>
      <c r="D147" s="45">
        <v>7724</v>
      </c>
      <c r="E147" s="45"/>
      <c r="F147" s="45"/>
      <c r="G147" s="17"/>
    </row>
    <row r="148" spans="1:12" x14ac:dyDescent="0.25">
      <c r="A148" s="16"/>
      <c r="B148" s="21" t="s">
        <v>20</v>
      </c>
      <c r="C148" s="22"/>
      <c r="D148" s="47">
        <v>43575</v>
      </c>
      <c r="E148" s="47"/>
      <c r="F148" s="47"/>
      <c r="G148" s="22"/>
    </row>
    <row r="149" spans="1:12" x14ac:dyDescent="0.25">
      <c r="A149" s="16"/>
      <c r="B149" s="25" t="s">
        <v>394</v>
      </c>
      <c r="C149" s="17"/>
      <c r="D149" s="45">
        <v>10646</v>
      </c>
      <c r="E149" s="45"/>
      <c r="F149" s="45"/>
      <c r="G149" s="17"/>
    </row>
    <row r="150" spans="1:12" x14ac:dyDescent="0.25">
      <c r="A150" s="16"/>
      <c r="B150" s="21" t="s">
        <v>395</v>
      </c>
      <c r="C150" s="22"/>
      <c r="D150" s="47">
        <v>34717</v>
      </c>
      <c r="E150" s="47"/>
      <c r="F150" s="47"/>
      <c r="G150" s="22"/>
    </row>
    <row r="151" spans="1:12" x14ac:dyDescent="0.25">
      <c r="A151" s="16"/>
      <c r="B151" s="25" t="s">
        <v>21</v>
      </c>
      <c r="C151" s="17"/>
      <c r="D151" s="45">
        <v>11131</v>
      </c>
      <c r="E151" s="45"/>
      <c r="F151" s="45"/>
      <c r="G151" s="17"/>
    </row>
    <row r="152" spans="1:12" x14ac:dyDescent="0.25">
      <c r="A152" s="16"/>
      <c r="B152" s="21" t="s">
        <v>320</v>
      </c>
      <c r="C152" s="22"/>
      <c r="D152" s="74"/>
      <c r="E152" s="74"/>
      <c r="F152" s="74"/>
      <c r="G152" s="22"/>
    </row>
    <row r="153" spans="1:12" x14ac:dyDescent="0.25">
      <c r="A153" s="16"/>
      <c r="B153" s="55" t="s">
        <v>325</v>
      </c>
      <c r="C153" s="17"/>
      <c r="D153" s="45">
        <v>5723</v>
      </c>
      <c r="E153" s="45"/>
      <c r="F153" s="45"/>
      <c r="G153" s="17"/>
    </row>
    <row r="154" spans="1:12" x14ac:dyDescent="0.25">
      <c r="A154" s="16"/>
      <c r="B154" s="54" t="s">
        <v>351</v>
      </c>
      <c r="C154" s="22"/>
      <c r="D154" s="47">
        <v>22507</v>
      </c>
      <c r="E154" s="47"/>
      <c r="F154" s="47"/>
      <c r="G154" s="22"/>
    </row>
    <row r="155" spans="1:12" ht="25.5" x14ac:dyDescent="0.25">
      <c r="A155" s="16"/>
      <c r="B155" s="55" t="s">
        <v>350</v>
      </c>
      <c r="C155" s="17"/>
      <c r="D155" s="45">
        <v>64057</v>
      </c>
      <c r="E155" s="45"/>
      <c r="F155" s="45"/>
      <c r="G155" s="17"/>
    </row>
    <row r="156" spans="1:12" ht="25.5" x14ac:dyDescent="0.25">
      <c r="A156" s="16"/>
      <c r="B156" s="54" t="s">
        <v>396</v>
      </c>
      <c r="C156" s="22"/>
      <c r="D156" s="47">
        <v>17851</v>
      </c>
      <c r="E156" s="47"/>
      <c r="F156" s="47"/>
      <c r="G156" s="22"/>
    </row>
    <row r="157" spans="1:12" ht="25.5" x14ac:dyDescent="0.25">
      <c r="A157" s="16"/>
      <c r="B157" s="55" t="s">
        <v>382</v>
      </c>
      <c r="C157" s="17"/>
      <c r="D157" s="45">
        <v>19145</v>
      </c>
      <c r="E157" s="45"/>
      <c r="F157" s="45"/>
      <c r="G157" s="17"/>
    </row>
    <row r="158" spans="1:12" ht="25.5" x14ac:dyDescent="0.25">
      <c r="A158" s="16"/>
      <c r="B158" s="54" t="s">
        <v>397</v>
      </c>
      <c r="C158" s="22"/>
      <c r="D158" s="47">
        <v>5541</v>
      </c>
      <c r="E158" s="47"/>
      <c r="F158" s="47"/>
      <c r="G158" s="22"/>
    </row>
    <row r="159" spans="1:12" x14ac:dyDescent="0.25">
      <c r="A159" s="16"/>
      <c r="B159" s="55" t="s">
        <v>398</v>
      </c>
      <c r="C159" s="17"/>
      <c r="D159" s="45">
        <v>11010</v>
      </c>
      <c r="E159" s="45"/>
      <c r="F159" s="45"/>
      <c r="G159" s="17"/>
    </row>
    <row r="160" spans="1:12" x14ac:dyDescent="0.25">
      <c r="A160" s="16"/>
      <c r="B160" s="54" t="s">
        <v>399</v>
      </c>
      <c r="C160" s="22"/>
      <c r="D160" s="47">
        <v>9621</v>
      </c>
      <c r="E160" s="47"/>
      <c r="F160" s="47"/>
      <c r="G160" s="22"/>
    </row>
    <row r="161" spans="1:7" x14ac:dyDescent="0.25">
      <c r="A161" s="16"/>
      <c r="B161" s="25" t="s">
        <v>329</v>
      </c>
      <c r="C161" s="17"/>
      <c r="D161" s="56"/>
      <c r="E161" s="56"/>
      <c r="F161" s="56"/>
      <c r="G161" s="17"/>
    </row>
    <row r="162" spans="1:7" x14ac:dyDescent="0.25">
      <c r="A162" s="16"/>
      <c r="B162" s="54" t="s">
        <v>400</v>
      </c>
      <c r="C162" s="22"/>
      <c r="D162" s="47">
        <v>245000</v>
      </c>
      <c r="E162" s="47"/>
      <c r="F162" s="47"/>
      <c r="G162" s="22"/>
    </row>
    <row r="163" spans="1:7" x14ac:dyDescent="0.25">
      <c r="A163" s="16"/>
      <c r="B163" s="55" t="s">
        <v>401</v>
      </c>
      <c r="C163" s="17"/>
      <c r="D163" s="45">
        <v>12400</v>
      </c>
      <c r="E163" s="45"/>
      <c r="F163" s="45"/>
      <c r="G163" s="17"/>
    </row>
    <row r="164" spans="1:7" x14ac:dyDescent="0.25">
      <c r="A164" s="16"/>
      <c r="B164" s="54" t="s">
        <v>402</v>
      </c>
      <c r="C164" s="22"/>
      <c r="D164" s="47">
        <v>13000</v>
      </c>
      <c r="E164" s="47"/>
      <c r="F164" s="47"/>
      <c r="G164" s="22"/>
    </row>
    <row r="165" spans="1:7" x14ac:dyDescent="0.25">
      <c r="A165" s="16"/>
      <c r="B165" s="25" t="s">
        <v>272</v>
      </c>
      <c r="C165" s="17"/>
      <c r="D165" s="45">
        <v>220884</v>
      </c>
      <c r="E165" s="45"/>
      <c r="F165" s="45"/>
      <c r="G165" s="17"/>
    </row>
    <row r="166" spans="1:7" x14ac:dyDescent="0.25">
      <c r="A166" s="16"/>
      <c r="B166" s="21" t="s">
        <v>30</v>
      </c>
      <c r="C166" s="22"/>
      <c r="D166" s="48" t="s">
        <v>403</v>
      </c>
      <c r="E166" s="48"/>
      <c r="F166" s="48"/>
      <c r="G166" s="23" t="s">
        <v>245</v>
      </c>
    </row>
    <row r="167" spans="1:7" x14ac:dyDescent="0.25">
      <c r="A167" s="16"/>
      <c r="B167" s="25" t="s">
        <v>31</v>
      </c>
      <c r="C167" s="17"/>
      <c r="D167" s="46" t="s">
        <v>404</v>
      </c>
      <c r="E167" s="46"/>
      <c r="F167" s="46"/>
      <c r="G167" s="12" t="s">
        <v>245</v>
      </c>
    </row>
    <row r="168" spans="1:7" ht="26.25" x14ac:dyDescent="0.25">
      <c r="A168" s="16"/>
      <c r="B168" s="21" t="s">
        <v>33</v>
      </c>
      <c r="C168" s="22"/>
      <c r="D168" s="48" t="s">
        <v>405</v>
      </c>
      <c r="E168" s="48"/>
      <c r="F168" s="48"/>
      <c r="G168" s="23" t="s">
        <v>245</v>
      </c>
    </row>
    <row r="169" spans="1:7" x14ac:dyDescent="0.25">
      <c r="A169" s="16"/>
      <c r="B169" s="25" t="s">
        <v>32</v>
      </c>
      <c r="C169" s="17"/>
      <c r="D169" s="46" t="s">
        <v>406</v>
      </c>
      <c r="E169" s="46"/>
      <c r="F169" s="46"/>
      <c r="G169" s="12" t="s">
        <v>245</v>
      </c>
    </row>
    <row r="170" spans="1:7" x14ac:dyDescent="0.25">
      <c r="A170" s="16"/>
      <c r="B170" s="21" t="s">
        <v>263</v>
      </c>
      <c r="C170" s="22"/>
      <c r="D170" s="48" t="s">
        <v>407</v>
      </c>
      <c r="E170" s="48"/>
      <c r="F170" s="48"/>
      <c r="G170" s="23" t="s">
        <v>245</v>
      </c>
    </row>
    <row r="171" spans="1:7" x14ac:dyDescent="0.25">
      <c r="A171" s="16"/>
      <c r="B171" s="25" t="s">
        <v>395</v>
      </c>
      <c r="C171" s="17"/>
      <c r="D171" s="46" t="s">
        <v>408</v>
      </c>
      <c r="E171" s="46"/>
      <c r="F171" s="46"/>
      <c r="G171" s="12" t="s">
        <v>245</v>
      </c>
    </row>
    <row r="172" spans="1:7" x14ac:dyDescent="0.25">
      <c r="A172" s="16"/>
      <c r="B172" s="21" t="s">
        <v>409</v>
      </c>
      <c r="C172" s="22"/>
      <c r="D172" s="48" t="s">
        <v>410</v>
      </c>
      <c r="E172" s="48"/>
      <c r="F172" s="48"/>
      <c r="G172" s="23" t="s">
        <v>245</v>
      </c>
    </row>
    <row r="173" spans="1:7" x14ac:dyDescent="0.25">
      <c r="A173" s="16"/>
      <c r="B173" s="25" t="s">
        <v>337</v>
      </c>
      <c r="C173" s="17"/>
      <c r="D173" s="46" t="s">
        <v>411</v>
      </c>
      <c r="E173" s="46"/>
      <c r="F173" s="46"/>
      <c r="G173" s="12" t="s">
        <v>245</v>
      </c>
    </row>
    <row r="174" spans="1:7" ht="27" thickBot="1" x14ac:dyDescent="0.3">
      <c r="A174" s="16"/>
      <c r="B174" s="21" t="s">
        <v>412</v>
      </c>
      <c r="C174" s="22"/>
      <c r="D174" s="50" t="s">
        <v>413</v>
      </c>
      <c r="E174" s="50"/>
      <c r="F174" s="50"/>
      <c r="G174" s="23" t="s">
        <v>245</v>
      </c>
    </row>
    <row r="175" spans="1:7" ht="15.75" thickBot="1" x14ac:dyDescent="0.3">
      <c r="A175" s="16"/>
      <c r="B175" s="55" t="s">
        <v>414</v>
      </c>
      <c r="C175" s="17"/>
      <c r="D175" s="80" t="s">
        <v>225</v>
      </c>
      <c r="E175" s="80"/>
      <c r="F175" s="41">
        <v>654045</v>
      </c>
      <c r="G175" s="17"/>
    </row>
    <row r="176" spans="1:7" ht="15.75" thickTop="1" x14ac:dyDescent="0.25">
      <c r="A176" s="16"/>
      <c r="B176" s="17"/>
      <c r="C176" s="17"/>
      <c r="D176" s="17"/>
      <c r="E176" s="17"/>
      <c r="F176" s="17"/>
      <c r="G176" s="17"/>
    </row>
    <row r="177" spans="1:12" ht="15" customHeight="1" x14ac:dyDescent="0.25">
      <c r="A177" s="16" t="s">
        <v>1192</v>
      </c>
      <c r="B177" s="58" t="s">
        <v>16</v>
      </c>
      <c r="C177" s="58"/>
      <c r="D177" s="58"/>
      <c r="E177" s="58"/>
      <c r="F177" s="58"/>
      <c r="G177" s="58"/>
      <c r="H177" s="58"/>
      <c r="I177" s="58"/>
      <c r="J177" s="58"/>
      <c r="K177" s="58"/>
      <c r="L177" s="58"/>
    </row>
    <row r="178" spans="1:12" x14ac:dyDescent="0.25">
      <c r="A178" s="16"/>
      <c r="B178" s="84" t="s">
        <v>359</v>
      </c>
      <c r="C178" s="84"/>
      <c r="D178" s="84"/>
      <c r="E178" s="84"/>
      <c r="F178" s="84"/>
      <c r="G178" s="84"/>
      <c r="H178" s="84"/>
      <c r="I178" s="84"/>
      <c r="J178" s="84"/>
      <c r="K178" s="84"/>
      <c r="L178" s="84"/>
    </row>
    <row r="179" spans="1:12" x14ac:dyDescent="0.25">
      <c r="A179" s="16"/>
      <c r="B179" s="60"/>
      <c r="C179" s="60"/>
      <c r="D179" s="60"/>
      <c r="E179" s="60"/>
      <c r="F179" s="60"/>
      <c r="G179" s="60"/>
      <c r="H179" s="60"/>
      <c r="I179" s="60"/>
      <c r="J179" s="60"/>
      <c r="K179" s="60"/>
      <c r="L179" s="60"/>
    </row>
    <row r="180" spans="1:12" x14ac:dyDescent="0.25">
      <c r="A180" s="16"/>
      <c r="B180" s="21" t="s">
        <v>360</v>
      </c>
      <c r="C180" s="22"/>
      <c r="D180" s="23" t="s">
        <v>225</v>
      </c>
      <c r="E180" s="24">
        <v>239251</v>
      </c>
      <c r="F180" s="22"/>
    </row>
    <row r="181" spans="1:12" ht="26.25" thickBot="1" x14ac:dyDescent="0.3">
      <c r="A181" s="16"/>
      <c r="B181" s="25" t="s">
        <v>415</v>
      </c>
      <c r="C181" s="17"/>
      <c r="D181" s="79">
        <v>414794</v>
      </c>
      <c r="E181" s="79"/>
      <c r="F181" s="17"/>
    </row>
    <row r="182" spans="1:12" ht="15.75" thickBot="1" x14ac:dyDescent="0.3">
      <c r="A182" s="16"/>
      <c r="B182" s="54" t="s">
        <v>362</v>
      </c>
      <c r="C182" s="22"/>
      <c r="D182" s="65" t="s">
        <v>225</v>
      </c>
      <c r="E182" s="66">
        <v>654045</v>
      </c>
      <c r="F182" s="22"/>
    </row>
    <row r="183" spans="1:12" ht="15.75" thickTop="1" x14ac:dyDescent="0.25">
      <c r="A183" s="2" t="s">
        <v>1196</v>
      </c>
      <c r="B183" s="58" t="s">
        <v>16</v>
      </c>
      <c r="C183" s="58"/>
      <c r="D183" s="58"/>
      <c r="E183" s="58"/>
      <c r="F183" s="58"/>
      <c r="G183" s="58"/>
      <c r="H183" s="58"/>
      <c r="I183" s="58"/>
      <c r="J183" s="58"/>
      <c r="K183" s="58"/>
      <c r="L183" s="58"/>
    </row>
    <row r="184" spans="1:12" ht="15" customHeight="1" x14ac:dyDescent="0.25">
      <c r="A184" s="6" t="s">
        <v>313</v>
      </c>
      <c r="B184" s="58" t="s">
        <v>16</v>
      </c>
      <c r="C184" s="58"/>
      <c r="D184" s="58"/>
      <c r="E184" s="58"/>
      <c r="F184" s="58"/>
      <c r="G184" s="58"/>
      <c r="H184" s="58"/>
      <c r="I184" s="58"/>
      <c r="J184" s="58"/>
      <c r="K184" s="58"/>
      <c r="L184" s="58"/>
    </row>
    <row r="185" spans="1:12" ht="15" customHeight="1" x14ac:dyDescent="0.25">
      <c r="A185" s="16" t="s">
        <v>1189</v>
      </c>
      <c r="B185" s="58" t="s">
        <v>16</v>
      </c>
      <c r="C185" s="58"/>
      <c r="D185" s="58"/>
      <c r="E185" s="58"/>
      <c r="F185" s="58"/>
      <c r="G185" s="58"/>
      <c r="H185" s="58"/>
      <c r="I185" s="58"/>
      <c r="J185" s="58"/>
      <c r="K185" s="58"/>
      <c r="L185" s="58"/>
    </row>
    <row r="186" spans="1:12" x14ac:dyDescent="0.25">
      <c r="A186" s="16"/>
      <c r="B186" s="60"/>
      <c r="C186" s="60"/>
      <c r="D186" s="60"/>
      <c r="E186" s="60"/>
      <c r="F186" s="60"/>
      <c r="G186" s="60"/>
      <c r="H186" s="60"/>
      <c r="I186" s="60"/>
      <c r="J186" s="60"/>
      <c r="K186" s="60"/>
      <c r="L186" s="60"/>
    </row>
    <row r="187" spans="1:12" x14ac:dyDescent="0.25">
      <c r="A187" s="16"/>
      <c r="B187" s="17"/>
      <c r="C187" s="18"/>
      <c r="D187" s="42"/>
      <c r="E187" s="42"/>
      <c r="F187" s="18"/>
      <c r="G187" s="31" t="s">
        <v>421</v>
      </c>
      <c r="H187" s="31"/>
      <c r="I187" s="18"/>
      <c r="J187" s="42"/>
      <c r="K187" s="42"/>
      <c r="L187" s="18"/>
    </row>
    <row r="188" spans="1:12" x14ac:dyDescent="0.25">
      <c r="A188" s="16"/>
      <c r="B188" s="17"/>
      <c r="C188" s="18"/>
      <c r="D188" s="42"/>
      <c r="E188" s="42"/>
      <c r="F188" s="18"/>
      <c r="G188" s="31" t="s">
        <v>252</v>
      </c>
      <c r="H188" s="31"/>
      <c r="I188" s="18"/>
      <c r="J188" s="42"/>
      <c r="K188" s="42"/>
      <c r="L188" s="18"/>
    </row>
    <row r="189" spans="1:12" ht="15.75" thickBot="1" x14ac:dyDescent="0.3">
      <c r="A189" s="16"/>
      <c r="B189" s="17"/>
      <c r="C189" s="18"/>
      <c r="D189" s="29" t="s">
        <v>422</v>
      </c>
      <c r="E189" s="29"/>
      <c r="F189" s="18"/>
      <c r="G189" s="29">
        <v>2013</v>
      </c>
      <c r="H189" s="29"/>
      <c r="I189" s="18"/>
      <c r="J189" s="29" t="s">
        <v>423</v>
      </c>
      <c r="K189" s="29"/>
      <c r="L189" s="18"/>
    </row>
    <row r="190" spans="1:12" x14ac:dyDescent="0.25">
      <c r="A190" s="16"/>
      <c r="B190" s="17"/>
      <c r="C190" s="18"/>
      <c r="D190" s="31" t="s">
        <v>223</v>
      </c>
      <c r="E190" s="31"/>
      <c r="F190" s="31"/>
      <c r="G190" s="31"/>
      <c r="H190" s="31"/>
      <c r="I190" s="31"/>
      <c r="J190" s="31"/>
      <c r="K190" s="31"/>
      <c r="L190" s="18"/>
    </row>
    <row r="191" spans="1:12" x14ac:dyDescent="0.25">
      <c r="A191" s="16"/>
      <c r="B191" s="21" t="s">
        <v>145</v>
      </c>
      <c r="C191" s="22"/>
      <c r="D191" s="23" t="s">
        <v>225</v>
      </c>
      <c r="E191" s="24">
        <v>73609</v>
      </c>
      <c r="F191" s="22"/>
      <c r="G191" s="23" t="s">
        <v>225</v>
      </c>
      <c r="H191" s="24">
        <v>73704</v>
      </c>
      <c r="I191" s="22"/>
      <c r="J191" s="23" t="s">
        <v>225</v>
      </c>
      <c r="K191" s="34" t="s">
        <v>424</v>
      </c>
      <c r="L191" s="23" t="s">
        <v>245</v>
      </c>
    </row>
    <row r="192" spans="1:12" x14ac:dyDescent="0.25">
      <c r="A192" s="16"/>
      <c r="B192" s="25" t="s">
        <v>20</v>
      </c>
      <c r="C192" s="17"/>
      <c r="D192" s="45">
        <v>1903</v>
      </c>
      <c r="E192" s="45"/>
      <c r="F192" s="17"/>
      <c r="G192" s="45">
        <v>1903</v>
      </c>
      <c r="H192" s="45"/>
      <c r="I192" s="17"/>
      <c r="J192" s="46" t="s">
        <v>240</v>
      </c>
      <c r="K192" s="46"/>
      <c r="L192" s="17"/>
    </row>
    <row r="193" spans="1:12" x14ac:dyDescent="0.25">
      <c r="A193" s="16"/>
      <c r="B193" s="21" t="s">
        <v>21</v>
      </c>
      <c r="C193" s="22"/>
      <c r="D193" s="47">
        <v>1426</v>
      </c>
      <c r="E193" s="47"/>
      <c r="F193" s="22"/>
      <c r="G193" s="47">
        <v>1426</v>
      </c>
      <c r="H193" s="47"/>
      <c r="I193" s="22"/>
      <c r="J193" s="48" t="s">
        <v>240</v>
      </c>
      <c r="K193" s="48"/>
      <c r="L193" s="22"/>
    </row>
    <row r="194" spans="1:12" x14ac:dyDescent="0.25">
      <c r="A194" s="16"/>
      <c r="B194" s="25" t="s">
        <v>320</v>
      </c>
      <c r="C194" s="17"/>
      <c r="D194" s="56"/>
      <c r="E194" s="56"/>
      <c r="F194" s="17"/>
      <c r="G194" s="56"/>
      <c r="H194" s="56"/>
      <c r="I194" s="17"/>
      <c r="J194" s="56"/>
      <c r="K194" s="56"/>
      <c r="L194" s="17"/>
    </row>
    <row r="195" spans="1:12" x14ac:dyDescent="0.25">
      <c r="A195" s="16"/>
      <c r="B195" s="54" t="s">
        <v>351</v>
      </c>
      <c r="C195" s="22"/>
      <c r="D195" s="47">
        <v>22097</v>
      </c>
      <c r="E195" s="47"/>
      <c r="F195" s="22"/>
      <c r="G195" s="47">
        <v>19193</v>
      </c>
      <c r="H195" s="47"/>
      <c r="I195" s="22"/>
      <c r="J195" s="47">
        <v>2904</v>
      </c>
      <c r="K195" s="47"/>
      <c r="L195" s="22"/>
    </row>
    <row r="196" spans="1:12" ht="25.5" x14ac:dyDescent="0.25">
      <c r="A196" s="16"/>
      <c r="B196" s="55" t="s">
        <v>382</v>
      </c>
      <c r="C196" s="17"/>
      <c r="D196" s="45">
        <v>1339</v>
      </c>
      <c r="E196" s="45"/>
      <c r="F196" s="17"/>
      <c r="G196" s="45">
        <v>1248</v>
      </c>
      <c r="H196" s="45"/>
      <c r="I196" s="17"/>
      <c r="J196" s="46">
        <v>91</v>
      </c>
      <c r="K196" s="46"/>
      <c r="L196" s="17"/>
    </row>
    <row r="197" spans="1:12" ht="25.5" x14ac:dyDescent="0.25">
      <c r="A197" s="16"/>
      <c r="B197" s="54" t="s">
        <v>396</v>
      </c>
      <c r="C197" s="22"/>
      <c r="D197" s="47">
        <v>1099</v>
      </c>
      <c r="E197" s="47"/>
      <c r="F197" s="22"/>
      <c r="G197" s="48">
        <v>913</v>
      </c>
      <c r="H197" s="48"/>
      <c r="I197" s="22"/>
      <c r="J197" s="48">
        <v>186</v>
      </c>
      <c r="K197" s="48"/>
      <c r="L197" s="22"/>
    </row>
    <row r="198" spans="1:12" x14ac:dyDescent="0.25">
      <c r="A198" s="16"/>
      <c r="B198" s="55" t="s">
        <v>325</v>
      </c>
      <c r="C198" s="17"/>
      <c r="D198" s="46">
        <v>223</v>
      </c>
      <c r="E198" s="46"/>
      <c r="F198" s="17"/>
      <c r="G198" s="46">
        <v>224</v>
      </c>
      <c r="H198" s="46"/>
      <c r="I198" s="17"/>
      <c r="J198" s="46" t="s">
        <v>425</v>
      </c>
      <c r="K198" s="46"/>
      <c r="L198" s="12" t="s">
        <v>245</v>
      </c>
    </row>
    <row r="199" spans="1:12" x14ac:dyDescent="0.25">
      <c r="A199" s="16"/>
      <c r="B199" s="54" t="s">
        <v>353</v>
      </c>
      <c r="C199" s="22"/>
      <c r="D199" s="48">
        <v>36</v>
      </c>
      <c r="E199" s="48"/>
      <c r="F199" s="22"/>
      <c r="G199" s="48">
        <v>177</v>
      </c>
      <c r="H199" s="48"/>
      <c r="I199" s="22"/>
      <c r="J199" s="48" t="s">
        <v>426</v>
      </c>
      <c r="K199" s="48"/>
      <c r="L199" s="23" t="s">
        <v>245</v>
      </c>
    </row>
    <row r="200" spans="1:12" x14ac:dyDescent="0.25">
      <c r="A200" s="16"/>
      <c r="B200" s="25" t="s">
        <v>329</v>
      </c>
      <c r="C200" s="17"/>
      <c r="D200" s="56"/>
      <c r="E200" s="56"/>
      <c r="F200" s="17"/>
      <c r="G200" s="56"/>
      <c r="H200" s="56"/>
      <c r="I200" s="17"/>
      <c r="J200" s="56"/>
      <c r="K200" s="56"/>
      <c r="L200" s="17"/>
    </row>
    <row r="201" spans="1:12" x14ac:dyDescent="0.25">
      <c r="A201" s="16"/>
      <c r="B201" s="54" t="s">
        <v>427</v>
      </c>
      <c r="C201" s="22"/>
      <c r="D201" s="48" t="s">
        <v>240</v>
      </c>
      <c r="E201" s="48"/>
      <c r="F201" s="22"/>
      <c r="G201" s="47">
        <v>8000</v>
      </c>
      <c r="H201" s="47"/>
      <c r="I201" s="22"/>
      <c r="J201" s="48" t="s">
        <v>428</v>
      </c>
      <c r="K201" s="48"/>
      <c r="L201" s="23" t="s">
        <v>245</v>
      </c>
    </row>
    <row r="202" spans="1:12" x14ac:dyDescent="0.25">
      <c r="A202" s="16"/>
      <c r="B202" s="55" t="s">
        <v>370</v>
      </c>
      <c r="C202" s="17"/>
      <c r="D202" s="46">
        <v>900</v>
      </c>
      <c r="E202" s="46"/>
      <c r="F202" s="17"/>
      <c r="G202" s="45">
        <v>1000</v>
      </c>
      <c r="H202" s="45"/>
      <c r="I202" s="17"/>
      <c r="J202" s="46" t="s">
        <v>429</v>
      </c>
      <c r="K202" s="46"/>
      <c r="L202" s="12" t="s">
        <v>245</v>
      </c>
    </row>
    <row r="203" spans="1:12" x14ac:dyDescent="0.25">
      <c r="A203" s="16"/>
      <c r="B203" s="21" t="s">
        <v>272</v>
      </c>
      <c r="C203" s="22"/>
      <c r="D203" s="47">
        <v>91747</v>
      </c>
      <c r="E203" s="47"/>
      <c r="F203" s="22"/>
      <c r="G203" s="47">
        <v>86661</v>
      </c>
      <c r="H203" s="47"/>
      <c r="I203" s="22"/>
      <c r="J203" s="47">
        <v>5086</v>
      </c>
      <c r="K203" s="47"/>
      <c r="L203" s="22"/>
    </row>
    <row r="204" spans="1:12" x14ac:dyDescent="0.25">
      <c r="A204" s="16"/>
      <c r="B204" s="25" t="s">
        <v>30</v>
      </c>
      <c r="C204" s="17"/>
      <c r="D204" s="46" t="s">
        <v>430</v>
      </c>
      <c r="E204" s="46"/>
      <c r="F204" s="12" t="s">
        <v>245</v>
      </c>
      <c r="G204" s="46" t="s">
        <v>431</v>
      </c>
      <c r="H204" s="46"/>
      <c r="I204" s="12" t="s">
        <v>245</v>
      </c>
      <c r="J204" s="46">
        <v>13</v>
      </c>
      <c r="K204" s="46"/>
      <c r="L204" s="17"/>
    </row>
    <row r="205" spans="1:12" x14ac:dyDescent="0.25">
      <c r="A205" s="16"/>
      <c r="B205" s="21" t="s">
        <v>32</v>
      </c>
      <c r="C205" s="22"/>
      <c r="D205" s="48" t="s">
        <v>432</v>
      </c>
      <c r="E205" s="48"/>
      <c r="F205" s="23" t="s">
        <v>245</v>
      </c>
      <c r="G205" s="48" t="s">
        <v>433</v>
      </c>
      <c r="H205" s="48"/>
      <c r="I205" s="23" t="s">
        <v>245</v>
      </c>
      <c r="J205" s="48">
        <v>57</v>
      </c>
      <c r="K205" s="48"/>
      <c r="L205" s="22"/>
    </row>
    <row r="206" spans="1:12" ht="15.75" thickBot="1" x14ac:dyDescent="0.3">
      <c r="A206" s="16"/>
      <c r="B206" s="25" t="s">
        <v>409</v>
      </c>
      <c r="C206" s="17"/>
      <c r="D206" s="72" t="s">
        <v>434</v>
      </c>
      <c r="E206" s="72"/>
      <c r="F206" s="12" t="s">
        <v>245</v>
      </c>
      <c r="G206" s="72" t="s">
        <v>434</v>
      </c>
      <c r="H206" s="72"/>
      <c r="I206" s="12" t="s">
        <v>245</v>
      </c>
      <c r="J206" s="72" t="s">
        <v>240</v>
      </c>
      <c r="K206" s="72"/>
      <c r="L206" s="17"/>
    </row>
    <row r="207" spans="1:12" ht="15.75" thickBot="1" x14ac:dyDescent="0.3">
      <c r="A207" s="16"/>
      <c r="B207" s="54" t="s">
        <v>339</v>
      </c>
      <c r="C207" s="22"/>
      <c r="D207" s="65" t="s">
        <v>225</v>
      </c>
      <c r="E207" s="66">
        <v>132387</v>
      </c>
      <c r="F207" s="22"/>
      <c r="G207" s="65" t="s">
        <v>225</v>
      </c>
      <c r="H207" s="66">
        <v>132387</v>
      </c>
      <c r="I207" s="22"/>
      <c r="J207" s="65" t="s">
        <v>225</v>
      </c>
      <c r="K207" s="81" t="s">
        <v>240</v>
      </c>
    </row>
    <row r="208" spans="1:12" ht="15.75" thickTop="1" x14ac:dyDescent="0.25">
      <c r="A208" s="16" t="s">
        <v>1192</v>
      </c>
      <c r="B208" s="58" t="s">
        <v>16</v>
      </c>
      <c r="C208" s="58"/>
      <c r="D208" s="58"/>
      <c r="E208" s="58"/>
      <c r="F208" s="58"/>
      <c r="G208" s="58"/>
      <c r="H208" s="58"/>
      <c r="I208" s="58"/>
      <c r="J208" s="58"/>
      <c r="K208" s="58"/>
      <c r="L208" s="58"/>
    </row>
    <row r="209" spans="1:12" x14ac:dyDescent="0.25">
      <c r="A209" s="16"/>
      <c r="B209" s="60" t="s">
        <v>359</v>
      </c>
      <c r="C209" s="60"/>
      <c r="D209" s="60"/>
      <c r="E209" s="60"/>
      <c r="F209" s="60"/>
      <c r="G209" s="60"/>
      <c r="H209" s="60"/>
      <c r="I209" s="60"/>
      <c r="J209" s="60"/>
      <c r="K209" s="60"/>
      <c r="L209" s="60"/>
    </row>
    <row r="210" spans="1:12" x14ac:dyDescent="0.25">
      <c r="A210" s="16"/>
      <c r="B210" s="60"/>
      <c r="C210" s="60"/>
      <c r="D210" s="60"/>
      <c r="E210" s="60"/>
      <c r="F210" s="60"/>
      <c r="G210" s="60"/>
      <c r="H210" s="60"/>
      <c r="I210" s="60"/>
      <c r="J210" s="60"/>
      <c r="K210" s="60"/>
      <c r="L210" s="60"/>
    </row>
    <row r="211" spans="1:12" x14ac:dyDescent="0.25">
      <c r="A211" s="16"/>
      <c r="B211" s="21" t="s">
        <v>360</v>
      </c>
      <c r="C211" s="22"/>
      <c r="D211" s="23" t="s">
        <v>225</v>
      </c>
      <c r="E211" s="24">
        <v>87444</v>
      </c>
      <c r="F211" s="22"/>
    </row>
    <row r="212" spans="1:12" ht="15.75" thickBot="1" x14ac:dyDescent="0.3">
      <c r="A212" s="16"/>
      <c r="B212" s="25" t="s">
        <v>361</v>
      </c>
      <c r="C212" s="17"/>
      <c r="D212" s="79">
        <v>44943</v>
      </c>
      <c r="E212" s="79"/>
      <c r="F212" s="17"/>
    </row>
    <row r="213" spans="1:12" ht="15.75" thickBot="1" x14ac:dyDescent="0.3">
      <c r="A213" s="16"/>
      <c r="B213" s="54" t="s">
        <v>362</v>
      </c>
      <c r="C213" s="22"/>
      <c r="D213" s="65" t="s">
        <v>225</v>
      </c>
      <c r="E213" s="66">
        <v>132387</v>
      </c>
      <c r="F213" s="22"/>
    </row>
    <row r="214" spans="1:12" ht="15.75" thickTop="1" x14ac:dyDescent="0.25">
      <c r="A214" s="2" t="s">
        <v>1197</v>
      </c>
      <c r="B214" s="58" t="s">
        <v>16</v>
      </c>
      <c r="C214" s="58"/>
      <c r="D214" s="58"/>
      <c r="E214" s="58"/>
      <c r="F214" s="58"/>
      <c r="G214" s="58"/>
      <c r="H214" s="58"/>
      <c r="I214" s="58"/>
      <c r="J214" s="58"/>
      <c r="K214" s="58"/>
      <c r="L214" s="58"/>
    </row>
    <row r="215" spans="1:12" ht="15" customHeight="1" x14ac:dyDescent="0.25">
      <c r="A215" s="6" t="s">
        <v>313</v>
      </c>
      <c r="B215" s="58" t="s">
        <v>16</v>
      </c>
      <c r="C215" s="58"/>
      <c r="D215" s="58"/>
      <c r="E215" s="58"/>
      <c r="F215" s="58"/>
      <c r="G215" s="58"/>
      <c r="H215" s="58"/>
      <c r="I215" s="58"/>
      <c r="J215" s="58"/>
      <c r="K215" s="58"/>
      <c r="L215" s="58"/>
    </row>
    <row r="216" spans="1:12" ht="15" customHeight="1" x14ac:dyDescent="0.25">
      <c r="A216" s="16" t="s">
        <v>1189</v>
      </c>
      <c r="B216" s="58" t="s">
        <v>16</v>
      </c>
      <c r="C216" s="58"/>
      <c r="D216" s="58"/>
      <c r="E216" s="58"/>
      <c r="F216" s="58"/>
      <c r="G216" s="58"/>
      <c r="H216" s="58"/>
      <c r="I216" s="58"/>
      <c r="J216" s="58"/>
      <c r="K216" s="58"/>
      <c r="L216" s="58"/>
    </row>
    <row r="217" spans="1:12" x14ac:dyDescent="0.25">
      <c r="A217" s="16"/>
      <c r="B217" s="60"/>
      <c r="C217" s="60"/>
      <c r="D217" s="60"/>
      <c r="E217" s="60"/>
      <c r="F217" s="60"/>
      <c r="G217" s="60"/>
      <c r="H217" s="60"/>
      <c r="I217" s="60"/>
      <c r="J217" s="60"/>
      <c r="K217" s="60"/>
      <c r="L217" s="60"/>
    </row>
    <row r="218" spans="1:12" x14ac:dyDescent="0.25">
      <c r="A218" s="16"/>
      <c r="B218" s="17"/>
      <c r="C218" s="18"/>
      <c r="D218" s="42"/>
      <c r="E218" s="42"/>
      <c r="F218" s="18"/>
      <c r="G218" s="31" t="s">
        <v>421</v>
      </c>
      <c r="H218" s="31"/>
      <c r="I218" s="18"/>
      <c r="J218" s="42"/>
      <c r="K218" s="42"/>
      <c r="L218" s="18"/>
    </row>
    <row r="219" spans="1:12" x14ac:dyDescent="0.25">
      <c r="A219" s="16"/>
      <c r="B219" s="17"/>
      <c r="C219" s="18"/>
      <c r="D219" s="42"/>
      <c r="E219" s="42"/>
      <c r="F219" s="18"/>
      <c r="G219" s="31" t="s">
        <v>252</v>
      </c>
      <c r="H219" s="31"/>
      <c r="I219" s="18"/>
      <c r="J219" s="42"/>
      <c r="K219" s="42"/>
      <c r="L219" s="18"/>
    </row>
    <row r="220" spans="1:12" ht="15.75" thickBot="1" x14ac:dyDescent="0.3">
      <c r="A220" s="16"/>
      <c r="B220" s="17"/>
      <c r="C220" s="18"/>
      <c r="D220" s="29" t="s">
        <v>422</v>
      </c>
      <c r="E220" s="29"/>
      <c r="F220" s="18"/>
      <c r="G220" s="29">
        <v>2013</v>
      </c>
      <c r="H220" s="29"/>
      <c r="I220" s="18"/>
      <c r="J220" s="29" t="s">
        <v>423</v>
      </c>
      <c r="K220" s="29"/>
      <c r="L220" s="18"/>
    </row>
    <row r="221" spans="1:12" x14ac:dyDescent="0.25">
      <c r="A221" s="16"/>
      <c r="B221" s="17"/>
      <c r="C221" s="18"/>
      <c r="D221" s="31" t="s">
        <v>223</v>
      </c>
      <c r="E221" s="31"/>
      <c r="F221" s="31"/>
      <c r="G221" s="31"/>
      <c r="H221" s="31"/>
      <c r="I221" s="31"/>
      <c r="J221" s="31"/>
      <c r="K221" s="31"/>
      <c r="L221" s="18"/>
    </row>
    <row r="222" spans="1:12" x14ac:dyDescent="0.25">
      <c r="A222" s="16"/>
      <c r="B222" s="21" t="s">
        <v>145</v>
      </c>
      <c r="C222" s="22"/>
      <c r="D222" s="23" t="s">
        <v>225</v>
      </c>
      <c r="E222" s="24">
        <v>2195</v>
      </c>
      <c r="F222" s="22"/>
      <c r="G222" s="23" t="s">
        <v>225</v>
      </c>
      <c r="H222" s="24">
        <v>2248</v>
      </c>
      <c r="I222" s="22"/>
      <c r="J222" s="23" t="s">
        <v>225</v>
      </c>
      <c r="K222" s="34" t="s">
        <v>439</v>
      </c>
      <c r="L222" s="23" t="s">
        <v>245</v>
      </c>
    </row>
    <row r="223" spans="1:12" x14ac:dyDescent="0.25">
      <c r="A223" s="16"/>
      <c r="B223" s="25" t="s">
        <v>20</v>
      </c>
      <c r="C223" s="17"/>
      <c r="D223" s="46">
        <v>140</v>
      </c>
      <c r="E223" s="46"/>
      <c r="F223" s="17"/>
      <c r="G223" s="46">
        <v>140</v>
      </c>
      <c r="H223" s="46"/>
      <c r="I223" s="17"/>
      <c r="J223" s="46" t="s">
        <v>240</v>
      </c>
      <c r="K223" s="46"/>
      <c r="L223" s="17"/>
    </row>
    <row r="224" spans="1:12" x14ac:dyDescent="0.25">
      <c r="A224" s="16"/>
      <c r="B224" s="21" t="s">
        <v>320</v>
      </c>
      <c r="C224" s="22"/>
      <c r="D224" s="74"/>
      <c r="E224" s="74"/>
      <c r="F224" s="22"/>
      <c r="G224" s="74"/>
      <c r="H224" s="74"/>
      <c r="I224" s="22"/>
      <c r="J224" s="74"/>
      <c r="K224" s="74"/>
      <c r="L224" s="22"/>
    </row>
    <row r="225" spans="1:12" x14ac:dyDescent="0.25">
      <c r="A225" s="16"/>
      <c r="B225" s="55" t="s">
        <v>384</v>
      </c>
      <c r="C225" s="17"/>
      <c r="D225" s="45">
        <v>17711</v>
      </c>
      <c r="E225" s="45"/>
      <c r="F225" s="17"/>
      <c r="G225" s="45">
        <v>12883</v>
      </c>
      <c r="H225" s="45"/>
      <c r="I225" s="17"/>
      <c r="J225" s="45">
        <v>4828</v>
      </c>
      <c r="K225" s="45"/>
      <c r="L225" s="17"/>
    </row>
    <row r="226" spans="1:12" x14ac:dyDescent="0.25">
      <c r="A226" s="16"/>
      <c r="B226" s="54" t="s">
        <v>68</v>
      </c>
      <c r="C226" s="22"/>
      <c r="D226" s="48" t="s">
        <v>240</v>
      </c>
      <c r="E226" s="48"/>
      <c r="F226" s="22"/>
      <c r="G226" s="48">
        <v>30</v>
      </c>
      <c r="H226" s="48"/>
      <c r="I226" s="22"/>
      <c r="J226" s="48" t="s">
        <v>440</v>
      </c>
      <c r="K226" s="48"/>
      <c r="L226" s="23" t="s">
        <v>245</v>
      </c>
    </row>
    <row r="227" spans="1:12" x14ac:dyDescent="0.25">
      <c r="A227" s="16"/>
      <c r="B227" s="25" t="s">
        <v>329</v>
      </c>
      <c r="C227" s="17"/>
      <c r="D227" s="56"/>
      <c r="E227" s="56"/>
      <c r="F227" s="17"/>
      <c r="G227" s="56"/>
      <c r="H227" s="56"/>
      <c r="I227" s="17"/>
      <c r="J227" s="56"/>
      <c r="K227" s="56"/>
      <c r="L227" s="17"/>
    </row>
    <row r="228" spans="1:12" x14ac:dyDescent="0.25">
      <c r="A228" s="16"/>
      <c r="B228" s="54" t="s">
        <v>385</v>
      </c>
      <c r="C228" s="22"/>
      <c r="D228" s="47">
        <v>3000</v>
      </c>
      <c r="E228" s="47"/>
      <c r="F228" s="22"/>
      <c r="G228" s="47">
        <v>4000</v>
      </c>
      <c r="H228" s="47"/>
      <c r="I228" s="22"/>
      <c r="J228" s="48" t="s">
        <v>441</v>
      </c>
      <c r="K228" s="48"/>
      <c r="L228" s="23" t="s">
        <v>245</v>
      </c>
    </row>
    <row r="229" spans="1:12" x14ac:dyDescent="0.25">
      <c r="A229" s="16"/>
      <c r="B229" s="55" t="s">
        <v>370</v>
      </c>
      <c r="C229" s="17"/>
      <c r="D229" s="46">
        <v>850</v>
      </c>
      <c r="E229" s="46"/>
      <c r="F229" s="17"/>
      <c r="G229" s="46">
        <v>500</v>
      </c>
      <c r="H229" s="46"/>
      <c r="I229" s="17"/>
      <c r="J229" s="46">
        <v>350</v>
      </c>
      <c r="K229" s="46"/>
      <c r="L229" s="17"/>
    </row>
    <row r="230" spans="1:12" x14ac:dyDescent="0.25">
      <c r="A230" s="16"/>
      <c r="B230" s="21" t="s">
        <v>272</v>
      </c>
      <c r="C230" s="22"/>
      <c r="D230" s="47">
        <v>18847</v>
      </c>
      <c r="E230" s="47"/>
      <c r="F230" s="22"/>
      <c r="G230" s="47">
        <v>22551</v>
      </c>
      <c r="H230" s="47"/>
      <c r="I230" s="22"/>
      <c r="J230" s="48" t="s">
        <v>442</v>
      </c>
      <c r="K230" s="48"/>
      <c r="L230" s="23" t="s">
        <v>245</v>
      </c>
    </row>
    <row r="231" spans="1:12" x14ac:dyDescent="0.25">
      <c r="A231" s="16"/>
      <c r="B231" s="25" t="s">
        <v>332</v>
      </c>
      <c r="C231" s="17"/>
      <c r="D231" s="45">
        <v>2733</v>
      </c>
      <c r="E231" s="45"/>
      <c r="F231" s="17"/>
      <c r="G231" s="45">
        <v>2733</v>
      </c>
      <c r="H231" s="45"/>
      <c r="I231" s="17"/>
      <c r="J231" s="46" t="s">
        <v>240</v>
      </c>
      <c r="K231" s="46"/>
      <c r="L231" s="17"/>
    </row>
    <row r="232" spans="1:12" x14ac:dyDescent="0.25">
      <c r="A232" s="16"/>
      <c r="B232" s="21" t="s">
        <v>30</v>
      </c>
      <c r="C232" s="22"/>
      <c r="D232" s="48" t="s">
        <v>443</v>
      </c>
      <c r="E232" s="48"/>
      <c r="F232" s="23" t="s">
        <v>245</v>
      </c>
      <c r="G232" s="48" t="s">
        <v>444</v>
      </c>
      <c r="H232" s="48"/>
      <c r="I232" s="23" t="s">
        <v>245</v>
      </c>
      <c r="J232" s="48" t="s">
        <v>445</v>
      </c>
      <c r="K232" s="48"/>
      <c r="L232" s="23" t="s">
        <v>245</v>
      </c>
    </row>
    <row r="233" spans="1:12" ht="15.75" thickBot="1" x14ac:dyDescent="0.3">
      <c r="A233" s="16"/>
      <c r="B233" s="25" t="s">
        <v>32</v>
      </c>
      <c r="C233" s="17"/>
      <c r="D233" s="72" t="s">
        <v>446</v>
      </c>
      <c r="E233" s="72"/>
      <c r="F233" s="12" t="s">
        <v>245</v>
      </c>
      <c r="G233" s="72" t="s">
        <v>447</v>
      </c>
      <c r="H233" s="72"/>
      <c r="I233" s="12" t="s">
        <v>245</v>
      </c>
      <c r="J233" s="72" t="s">
        <v>448</v>
      </c>
      <c r="K233" s="72"/>
      <c r="L233" s="12" t="s">
        <v>245</v>
      </c>
    </row>
    <row r="234" spans="1:12" ht="15.75" thickBot="1" x14ac:dyDescent="0.3">
      <c r="A234" s="16"/>
      <c r="B234" s="54" t="s">
        <v>339</v>
      </c>
      <c r="C234" s="22"/>
      <c r="D234" s="65" t="s">
        <v>225</v>
      </c>
      <c r="E234" s="66">
        <v>42883</v>
      </c>
      <c r="F234" s="22"/>
      <c r="G234" s="65" t="s">
        <v>225</v>
      </c>
      <c r="H234" s="66">
        <v>42883</v>
      </c>
      <c r="I234" s="22"/>
      <c r="J234" s="65" t="s">
        <v>225</v>
      </c>
      <c r="K234" s="81" t="s">
        <v>240</v>
      </c>
    </row>
    <row r="235" spans="1:12" ht="15.75" thickTop="1" x14ac:dyDescent="0.25">
      <c r="A235" s="16" t="s">
        <v>1192</v>
      </c>
      <c r="B235" s="58" t="s">
        <v>16</v>
      </c>
      <c r="C235" s="58"/>
      <c r="D235" s="58"/>
      <c r="E235" s="58"/>
      <c r="F235" s="58"/>
      <c r="G235" s="58"/>
      <c r="H235" s="58"/>
      <c r="I235" s="58"/>
      <c r="J235" s="58"/>
      <c r="K235" s="58"/>
      <c r="L235" s="58"/>
    </row>
    <row r="236" spans="1:12" x14ac:dyDescent="0.25">
      <c r="A236" s="16"/>
      <c r="B236" s="60" t="s">
        <v>359</v>
      </c>
      <c r="C236" s="60"/>
      <c r="D236" s="60"/>
      <c r="E236" s="60"/>
      <c r="F236" s="60"/>
      <c r="G236" s="60"/>
      <c r="H236" s="60"/>
      <c r="I236" s="60"/>
      <c r="J236" s="60"/>
      <c r="K236" s="60"/>
      <c r="L236" s="60"/>
    </row>
    <row r="237" spans="1:12" x14ac:dyDescent="0.25">
      <c r="A237" s="16"/>
      <c r="B237" s="60"/>
      <c r="C237" s="60"/>
      <c r="D237" s="60"/>
      <c r="E237" s="60"/>
      <c r="F237" s="60"/>
      <c r="G237" s="60"/>
      <c r="H237" s="60"/>
      <c r="I237" s="60"/>
      <c r="J237" s="60"/>
      <c r="K237" s="60"/>
      <c r="L237" s="60"/>
    </row>
    <row r="238" spans="1:12" x14ac:dyDescent="0.25">
      <c r="A238" s="16"/>
      <c r="B238" s="21" t="s">
        <v>360</v>
      </c>
      <c r="C238" s="22"/>
      <c r="D238" s="23" t="s">
        <v>225</v>
      </c>
      <c r="E238" s="24">
        <v>35000</v>
      </c>
      <c r="F238" s="22"/>
    </row>
    <row r="239" spans="1:12" ht="15.75" thickBot="1" x14ac:dyDescent="0.3">
      <c r="A239" s="16"/>
      <c r="B239" s="25" t="s">
        <v>361</v>
      </c>
      <c r="C239" s="17"/>
      <c r="D239" s="79">
        <v>7883</v>
      </c>
      <c r="E239" s="79"/>
      <c r="F239" s="17"/>
    </row>
    <row r="240" spans="1:12" ht="15.75" thickBot="1" x14ac:dyDescent="0.3">
      <c r="A240" s="16"/>
      <c r="B240" s="54" t="s">
        <v>362</v>
      </c>
      <c r="C240" s="22"/>
      <c r="D240" s="65" t="s">
        <v>225</v>
      </c>
      <c r="E240" s="66">
        <v>42883</v>
      </c>
      <c r="F240" s="22"/>
    </row>
    <row r="241" spans="1:12" ht="30.75" thickTop="1" x14ac:dyDescent="0.25">
      <c r="A241" s="2" t="s">
        <v>1198</v>
      </c>
      <c r="B241" s="58" t="s">
        <v>16</v>
      </c>
      <c r="C241" s="58"/>
      <c r="D241" s="58"/>
      <c r="E241" s="58"/>
      <c r="F241" s="58"/>
      <c r="G241" s="58"/>
      <c r="H241" s="58"/>
      <c r="I241" s="58"/>
      <c r="J241" s="58"/>
      <c r="K241" s="58"/>
      <c r="L241" s="58"/>
    </row>
    <row r="242" spans="1:12" ht="15" customHeight="1" x14ac:dyDescent="0.25">
      <c r="A242" s="6" t="s">
        <v>313</v>
      </c>
      <c r="B242" s="58" t="s">
        <v>16</v>
      </c>
      <c r="C242" s="58"/>
      <c r="D242" s="58"/>
      <c r="E242" s="58"/>
      <c r="F242" s="58"/>
      <c r="G242" s="58"/>
      <c r="H242" s="58"/>
      <c r="I242" s="58"/>
      <c r="J242" s="58"/>
      <c r="K242" s="58"/>
      <c r="L242" s="58"/>
    </row>
    <row r="243" spans="1:12" ht="15" customHeight="1" x14ac:dyDescent="0.25">
      <c r="A243" s="16" t="s">
        <v>1189</v>
      </c>
      <c r="B243" s="58" t="s">
        <v>16</v>
      </c>
      <c r="C243" s="58"/>
      <c r="D243" s="58"/>
      <c r="E243" s="58"/>
      <c r="F243" s="58"/>
      <c r="G243" s="58"/>
      <c r="H243" s="58"/>
      <c r="I243" s="58"/>
      <c r="J243" s="58"/>
      <c r="K243" s="58"/>
      <c r="L243" s="58"/>
    </row>
    <row r="244" spans="1:12" x14ac:dyDescent="0.25">
      <c r="A244" s="16"/>
      <c r="B244" s="60"/>
      <c r="C244" s="60"/>
      <c r="D244" s="60"/>
      <c r="E244" s="60"/>
      <c r="F244" s="60"/>
      <c r="G244" s="60"/>
      <c r="H244" s="60"/>
      <c r="I244" s="60"/>
      <c r="J244" s="60"/>
      <c r="K244" s="60"/>
      <c r="L244" s="60"/>
    </row>
    <row r="245" spans="1:12" x14ac:dyDescent="0.25">
      <c r="A245" s="16"/>
      <c r="B245" s="17"/>
      <c r="C245" s="18"/>
      <c r="D245" s="42"/>
      <c r="E245" s="42"/>
      <c r="F245" s="18"/>
      <c r="G245" s="31" t="s">
        <v>421</v>
      </c>
      <c r="H245" s="31"/>
      <c r="I245" s="18"/>
      <c r="J245" s="42"/>
      <c r="K245" s="42"/>
      <c r="L245" s="18"/>
    </row>
    <row r="246" spans="1:12" x14ac:dyDescent="0.25">
      <c r="A246" s="16"/>
      <c r="B246" s="17"/>
      <c r="C246" s="18"/>
      <c r="D246" s="42"/>
      <c r="E246" s="42"/>
      <c r="F246" s="18"/>
      <c r="G246" s="31" t="s">
        <v>252</v>
      </c>
      <c r="H246" s="31"/>
      <c r="I246" s="18"/>
      <c r="J246" s="42"/>
      <c r="K246" s="42"/>
      <c r="L246" s="18"/>
    </row>
    <row r="247" spans="1:12" ht="15.75" thickBot="1" x14ac:dyDescent="0.3">
      <c r="A247" s="16"/>
      <c r="B247" s="17"/>
      <c r="C247" s="18"/>
      <c r="D247" s="29" t="s">
        <v>422</v>
      </c>
      <c r="E247" s="29"/>
      <c r="F247" s="18"/>
      <c r="G247" s="29">
        <v>2013</v>
      </c>
      <c r="H247" s="29"/>
      <c r="I247" s="18"/>
      <c r="J247" s="29" t="s">
        <v>423</v>
      </c>
      <c r="K247" s="29"/>
      <c r="L247" s="18"/>
    </row>
    <row r="248" spans="1:12" x14ac:dyDescent="0.25">
      <c r="A248" s="16"/>
      <c r="B248" s="17"/>
      <c r="C248" s="18"/>
      <c r="D248" s="31" t="s">
        <v>223</v>
      </c>
      <c r="E248" s="31"/>
      <c r="F248" s="31"/>
      <c r="G248" s="31"/>
      <c r="H248" s="31"/>
      <c r="I248" s="31"/>
      <c r="J248" s="31"/>
      <c r="K248" s="31"/>
      <c r="L248" s="18"/>
    </row>
    <row r="249" spans="1:12" x14ac:dyDescent="0.25">
      <c r="A249" s="16"/>
      <c r="B249" s="21" t="s">
        <v>145</v>
      </c>
      <c r="C249" s="22"/>
      <c r="D249" s="23" t="s">
        <v>225</v>
      </c>
      <c r="E249" s="24">
        <v>2676</v>
      </c>
      <c r="F249" s="22"/>
      <c r="G249" s="23" t="s">
        <v>225</v>
      </c>
      <c r="H249" s="24">
        <v>2660</v>
      </c>
      <c r="I249" s="22"/>
      <c r="J249" s="23" t="s">
        <v>225</v>
      </c>
      <c r="K249" s="34">
        <v>16</v>
      </c>
      <c r="L249" s="22"/>
    </row>
    <row r="250" spans="1:12" x14ac:dyDescent="0.25">
      <c r="A250" s="16"/>
      <c r="B250" s="25" t="s">
        <v>20</v>
      </c>
      <c r="C250" s="17"/>
      <c r="D250" s="46">
        <v>191</v>
      </c>
      <c r="E250" s="46"/>
      <c r="F250" s="17"/>
      <c r="G250" s="46">
        <v>191</v>
      </c>
      <c r="H250" s="46"/>
      <c r="I250" s="17"/>
      <c r="J250" s="46" t="s">
        <v>240</v>
      </c>
      <c r="K250" s="46"/>
      <c r="L250" s="17"/>
    </row>
    <row r="251" spans="1:12" x14ac:dyDescent="0.25">
      <c r="A251" s="16"/>
      <c r="B251" s="21" t="s">
        <v>21</v>
      </c>
      <c r="C251" s="22"/>
      <c r="D251" s="48">
        <v>737</v>
      </c>
      <c r="E251" s="48"/>
      <c r="F251" s="22"/>
      <c r="G251" s="48">
        <v>738</v>
      </c>
      <c r="H251" s="48"/>
      <c r="I251" s="22"/>
      <c r="J251" s="48" t="s">
        <v>425</v>
      </c>
      <c r="K251" s="48"/>
      <c r="L251" s="23" t="s">
        <v>245</v>
      </c>
    </row>
    <row r="252" spans="1:12" x14ac:dyDescent="0.25">
      <c r="A252" s="16"/>
      <c r="B252" s="25" t="s">
        <v>320</v>
      </c>
      <c r="C252" s="17"/>
      <c r="D252" s="56"/>
      <c r="E252" s="56"/>
      <c r="F252" s="17"/>
      <c r="G252" s="56"/>
      <c r="H252" s="56"/>
      <c r="I252" s="17"/>
      <c r="J252" s="56"/>
      <c r="K252" s="56"/>
      <c r="L252" s="17"/>
    </row>
    <row r="253" spans="1:12" x14ac:dyDescent="0.25">
      <c r="A253" s="16"/>
      <c r="B253" s="54" t="s">
        <v>325</v>
      </c>
      <c r="C253" s="22"/>
      <c r="D253" s="48">
        <v>218</v>
      </c>
      <c r="E253" s="48"/>
      <c r="F253" s="22"/>
      <c r="G253" s="48">
        <v>191</v>
      </c>
      <c r="H253" s="48"/>
      <c r="I253" s="22"/>
      <c r="J253" s="48">
        <v>27</v>
      </c>
      <c r="K253" s="48"/>
      <c r="L253" s="22"/>
    </row>
    <row r="254" spans="1:12" x14ac:dyDescent="0.25">
      <c r="A254" s="16"/>
      <c r="B254" s="55" t="s">
        <v>351</v>
      </c>
      <c r="C254" s="17"/>
      <c r="D254" s="46">
        <v>853</v>
      </c>
      <c r="E254" s="46"/>
      <c r="F254" s="17"/>
      <c r="G254" s="46">
        <v>771</v>
      </c>
      <c r="H254" s="46"/>
      <c r="I254" s="17"/>
      <c r="J254" s="46">
        <v>82</v>
      </c>
      <c r="K254" s="46"/>
      <c r="L254" s="17"/>
    </row>
    <row r="255" spans="1:12" ht="25.5" x14ac:dyDescent="0.25">
      <c r="A255" s="16"/>
      <c r="B255" s="54" t="s">
        <v>350</v>
      </c>
      <c r="C255" s="22"/>
      <c r="D255" s="47">
        <v>13665</v>
      </c>
      <c r="E255" s="47"/>
      <c r="F255" s="22"/>
      <c r="G255" s="47">
        <v>13322</v>
      </c>
      <c r="H255" s="47"/>
      <c r="I255" s="22"/>
      <c r="J255" s="48">
        <v>343</v>
      </c>
      <c r="K255" s="48"/>
      <c r="L255" s="22"/>
    </row>
    <row r="256" spans="1:12" ht="26.25" x14ac:dyDescent="0.25">
      <c r="A256" s="16"/>
      <c r="B256" s="55" t="s">
        <v>382</v>
      </c>
      <c r="C256" s="17"/>
      <c r="D256" s="46">
        <v>895</v>
      </c>
      <c r="E256" s="46"/>
      <c r="F256" s="17"/>
      <c r="G256" s="45">
        <v>2233</v>
      </c>
      <c r="H256" s="45"/>
      <c r="I256" s="17"/>
      <c r="J256" s="46" t="s">
        <v>452</v>
      </c>
      <c r="K256" s="46"/>
      <c r="L256" s="12" t="s">
        <v>245</v>
      </c>
    </row>
    <row r="257" spans="1:12" ht="25.5" x14ac:dyDescent="0.25">
      <c r="A257" s="16"/>
      <c r="B257" s="54" t="s">
        <v>396</v>
      </c>
      <c r="C257" s="22"/>
      <c r="D257" s="47">
        <v>4510</v>
      </c>
      <c r="E257" s="47"/>
      <c r="F257" s="22"/>
      <c r="G257" s="47">
        <v>1781</v>
      </c>
      <c r="H257" s="47"/>
      <c r="I257" s="22"/>
      <c r="J257" s="47">
        <v>2729</v>
      </c>
      <c r="K257" s="47"/>
      <c r="L257" s="22"/>
    </row>
    <row r="258" spans="1:12" x14ac:dyDescent="0.25">
      <c r="A258" s="16"/>
      <c r="B258" s="55" t="s">
        <v>353</v>
      </c>
      <c r="C258" s="17"/>
      <c r="D258" s="46">
        <v>27</v>
      </c>
      <c r="E258" s="46"/>
      <c r="F258" s="17"/>
      <c r="G258" s="46">
        <v>2</v>
      </c>
      <c r="H258" s="46"/>
      <c r="I258" s="17"/>
      <c r="J258" s="46">
        <v>25</v>
      </c>
      <c r="K258" s="46"/>
      <c r="L258" s="17"/>
    </row>
    <row r="259" spans="1:12" x14ac:dyDescent="0.25">
      <c r="A259" s="16"/>
      <c r="B259" s="54" t="s">
        <v>399</v>
      </c>
      <c r="C259" s="22"/>
      <c r="D259" s="48">
        <v>490</v>
      </c>
      <c r="E259" s="48"/>
      <c r="F259" s="22"/>
      <c r="G259" s="48">
        <v>693</v>
      </c>
      <c r="H259" s="48"/>
      <c r="I259" s="22"/>
      <c r="J259" s="48" t="s">
        <v>453</v>
      </c>
      <c r="K259" s="48"/>
      <c r="L259" s="23" t="s">
        <v>245</v>
      </c>
    </row>
    <row r="260" spans="1:12" x14ac:dyDescent="0.25">
      <c r="A260" s="16"/>
      <c r="B260" s="25" t="s">
        <v>329</v>
      </c>
      <c r="C260" s="17"/>
      <c r="D260" s="56"/>
      <c r="E260" s="56"/>
      <c r="F260" s="17"/>
      <c r="G260" s="56"/>
      <c r="H260" s="56"/>
      <c r="I260" s="17"/>
      <c r="J260" s="56"/>
      <c r="K260" s="56"/>
      <c r="L260" s="17"/>
    </row>
    <row r="261" spans="1:12" x14ac:dyDescent="0.25">
      <c r="A261" s="16"/>
      <c r="B261" s="54" t="s">
        <v>454</v>
      </c>
      <c r="C261" s="22"/>
      <c r="D261" s="47">
        <v>13125</v>
      </c>
      <c r="E261" s="47"/>
      <c r="F261" s="22"/>
      <c r="G261" s="47">
        <v>6800</v>
      </c>
      <c r="H261" s="47"/>
      <c r="I261" s="22"/>
      <c r="J261" s="47">
        <v>6325</v>
      </c>
      <c r="K261" s="47"/>
      <c r="L261" s="22"/>
    </row>
    <row r="262" spans="1:12" x14ac:dyDescent="0.25">
      <c r="A262" s="16"/>
      <c r="B262" s="55" t="s">
        <v>371</v>
      </c>
      <c r="C262" s="17"/>
      <c r="D262" s="46">
        <v>164</v>
      </c>
      <c r="E262" s="46"/>
      <c r="F262" s="17"/>
      <c r="G262" s="46">
        <v>510</v>
      </c>
      <c r="H262" s="46"/>
      <c r="I262" s="17"/>
      <c r="J262" s="46" t="s">
        <v>455</v>
      </c>
      <c r="K262" s="46"/>
      <c r="L262" s="12" t="s">
        <v>245</v>
      </c>
    </row>
    <row r="263" spans="1:12" x14ac:dyDescent="0.25">
      <c r="A263" s="16"/>
      <c r="B263" s="54" t="s">
        <v>370</v>
      </c>
      <c r="C263" s="22"/>
      <c r="D263" s="47">
        <v>2100</v>
      </c>
      <c r="E263" s="47"/>
      <c r="F263" s="22"/>
      <c r="G263" s="48">
        <v>500</v>
      </c>
      <c r="H263" s="48"/>
      <c r="I263" s="22"/>
      <c r="J263" s="47">
        <v>1600</v>
      </c>
      <c r="K263" s="47"/>
      <c r="L263" s="22"/>
    </row>
    <row r="264" spans="1:12" x14ac:dyDescent="0.25">
      <c r="A264" s="16"/>
      <c r="B264" s="25" t="s">
        <v>272</v>
      </c>
      <c r="C264" s="17"/>
      <c r="D264" s="45">
        <v>34451</v>
      </c>
      <c r="E264" s="45"/>
      <c r="F264" s="17"/>
      <c r="G264" s="45">
        <v>43822</v>
      </c>
      <c r="H264" s="45"/>
      <c r="I264" s="17"/>
      <c r="J264" s="46" t="s">
        <v>456</v>
      </c>
      <c r="K264" s="46"/>
      <c r="L264" s="12" t="s">
        <v>245</v>
      </c>
    </row>
    <row r="265" spans="1:12" x14ac:dyDescent="0.25">
      <c r="A265" s="16"/>
      <c r="B265" s="21" t="s">
        <v>30</v>
      </c>
      <c r="C265" s="22"/>
      <c r="D265" s="48" t="s">
        <v>457</v>
      </c>
      <c r="E265" s="48"/>
      <c r="F265" s="23" t="s">
        <v>245</v>
      </c>
      <c r="G265" s="48" t="s">
        <v>457</v>
      </c>
      <c r="H265" s="48"/>
      <c r="I265" s="23" t="s">
        <v>245</v>
      </c>
      <c r="J265" s="48" t="s">
        <v>240</v>
      </c>
      <c r="K265" s="48"/>
      <c r="L265" s="22"/>
    </row>
    <row r="266" spans="1:12" x14ac:dyDescent="0.25">
      <c r="A266" s="16"/>
      <c r="B266" s="25" t="s">
        <v>32</v>
      </c>
      <c r="C266" s="17"/>
      <c r="D266" s="46" t="s">
        <v>458</v>
      </c>
      <c r="E266" s="46"/>
      <c r="F266" s="12" t="s">
        <v>245</v>
      </c>
      <c r="G266" s="46" t="s">
        <v>459</v>
      </c>
      <c r="H266" s="46"/>
      <c r="I266" s="12" t="s">
        <v>245</v>
      </c>
      <c r="J266" s="46">
        <v>112</v>
      </c>
      <c r="K266" s="46"/>
      <c r="L266" s="17"/>
    </row>
    <row r="267" spans="1:12" x14ac:dyDescent="0.25">
      <c r="A267" s="16"/>
      <c r="B267" s="21" t="s">
        <v>460</v>
      </c>
      <c r="C267" s="22"/>
      <c r="D267" s="48" t="s">
        <v>461</v>
      </c>
      <c r="E267" s="48"/>
      <c r="F267" s="23" t="s">
        <v>245</v>
      </c>
      <c r="G267" s="48" t="s">
        <v>461</v>
      </c>
      <c r="H267" s="48"/>
      <c r="I267" s="23" t="s">
        <v>245</v>
      </c>
      <c r="J267" s="48" t="s">
        <v>240</v>
      </c>
      <c r="K267" s="48"/>
      <c r="L267" s="22"/>
    </row>
    <row r="268" spans="1:12" x14ac:dyDescent="0.25">
      <c r="A268" s="16"/>
      <c r="B268" s="25" t="s">
        <v>337</v>
      </c>
      <c r="C268" s="17"/>
      <c r="D268" s="46" t="s">
        <v>462</v>
      </c>
      <c r="E268" s="46"/>
      <c r="F268" s="12" t="s">
        <v>245</v>
      </c>
      <c r="G268" s="46" t="s">
        <v>462</v>
      </c>
      <c r="H268" s="46"/>
      <c r="I268" s="12" t="s">
        <v>245</v>
      </c>
      <c r="J268" s="46" t="s">
        <v>240</v>
      </c>
      <c r="K268" s="46"/>
      <c r="L268" s="17"/>
    </row>
    <row r="269" spans="1:12" ht="15.75" thickBot="1" x14ac:dyDescent="0.3">
      <c r="A269" s="16"/>
      <c r="B269" s="21" t="s">
        <v>463</v>
      </c>
      <c r="C269" s="22"/>
      <c r="D269" s="50" t="s">
        <v>464</v>
      </c>
      <c r="E269" s="50"/>
      <c r="F269" s="23" t="s">
        <v>245</v>
      </c>
      <c r="G269" s="50" t="s">
        <v>464</v>
      </c>
      <c r="H269" s="50"/>
      <c r="I269" s="23" t="s">
        <v>245</v>
      </c>
      <c r="J269" s="50" t="s">
        <v>240</v>
      </c>
      <c r="K269" s="50"/>
      <c r="L269" s="22"/>
    </row>
    <row r="270" spans="1:12" ht="15.75" thickBot="1" x14ac:dyDescent="0.3">
      <c r="A270" s="16"/>
      <c r="B270" s="55" t="s">
        <v>339</v>
      </c>
      <c r="C270" s="17"/>
      <c r="D270" s="40" t="s">
        <v>225</v>
      </c>
      <c r="E270" s="41">
        <v>64985</v>
      </c>
      <c r="F270" s="17"/>
      <c r="G270" s="40" t="s">
        <v>225</v>
      </c>
      <c r="H270" s="41">
        <v>64985</v>
      </c>
      <c r="I270" s="17"/>
      <c r="J270" s="40" t="s">
        <v>225</v>
      </c>
      <c r="K270" s="52" t="s">
        <v>240</v>
      </c>
    </row>
    <row r="271" spans="1:12" ht="15.75" thickTop="1" x14ac:dyDescent="0.25">
      <c r="A271" s="16" t="s">
        <v>1192</v>
      </c>
      <c r="B271" s="58" t="s">
        <v>16</v>
      </c>
      <c r="C271" s="58"/>
      <c r="D271" s="58"/>
      <c r="E271" s="58"/>
      <c r="F271" s="58"/>
      <c r="G271" s="58"/>
      <c r="H271" s="58"/>
      <c r="I271" s="58"/>
      <c r="J271" s="58"/>
      <c r="K271" s="58"/>
      <c r="L271" s="58"/>
    </row>
    <row r="272" spans="1:12" x14ac:dyDescent="0.25">
      <c r="A272" s="16"/>
      <c r="B272" s="84" t="s">
        <v>359</v>
      </c>
      <c r="C272" s="84"/>
      <c r="D272" s="84"/>
      <c r="E272" s="84"/>
      <c r="F272" s="84"/>
      <c r="G272" s="84"/>
      <c r="H272" s="84"/>
      <c r="I272" s="84"/>
      <c r="J272" s="84"/>
      <c r="K272" s="84"/>
      <c r="L272" s="84"/>
    </row>
    <row r="273" spans="1:12" x14ac:dyDescent="0.25">
      <c r="A273" s="16"/>
      <c r="B273" s="84"/>
      <c r="C273" s="84"/>
      <c r="D273" s="84"/>
      <c r="E273" s="84"/>
      <c r="F273" s="84"/>
      <c r="G273" s="84"/>
      <c r="H273" s="84"/>
      <c r="I273" s="84"/>
      <c r="J273" s="84"/>
      <c r="K273" s="84"/>
      <c r="L273" s="84"/>
    </row>
    <row r="274" spans="1:12" x14ac:dyDescent="0.25">
      <c r="A274" s="16"/>
      <c r="B274" s="21" t="s">
        <v>360</v>
      </c>
      <c r="C274" s="22"/>
      <c r="D274" s="23" t="s">
        <v>225</v>
      </c>
      <c r="E274" s="24">
        <v>52552</v>
      </c>
      <c r="F274" s="22"/>
    </row>
    <row r="275" spans="1:12" ht="15.75" thickBot="1" x14ac:dyDescent="0.3">
      <c r="A275" s="16"/>
      <c r="B275" s="25" t="s">
        <v>361</v>
      </c>
      <c r="C275" s="17"/>
      <c r="D275" s="79">
        <v>12433</v>
      </c>
      <c r="E275" s="79"/>
      <c r="F275" s="17"/>
    </row>
    <row r="276" spans="1:12" ht="15.75" thickBot="1" x14ac:dyDescent="0.3">
      <c r="A276" s="16"/>
      <c r="B276" s="54" t="s">
        <v>362</v>
      </c>
      <c r="C276" s="22"/>
      <c r="D276" s="65" t="s">
        <v>225</v>
      </c>
      <c r="E276" s="66">
        <v>64985</v>
      </c>
      <c r="F276" s="22"/>
    </row>
    <row r="277" spans="1:12" ht="15.75" thickTop="1" x14ac:dyDescent="0.25">
      <c r="A277" s="2" t="s">
        <v>1199</v>
      </c>
      <c r="B277" s="58" t="s">
        <v>16</v>
      </c>
      <c r="C277" s="58"/>
      <c r="D277" s="58"/>
      <c r="E277" s="58"/>
      <c r="F277" s="58"/>
      <c r="G277" s="58"/>
      <c r="H277" s="58"/>
      <c r="I277" s="58"/>
      <c r="J277" s="58"/>
      <c r="K277" s="58"/>
      <c r="L277" s="58"/>
    </row>
    <row r="278" spans="1:12" ht="15" customHeight="1" x14ac:dyDescent="0.25">
      <c r="A278" s="6" t="s">
        <v>313</v>
      </c>
      <c r="B278" s="58" t="s">
        <v>16</v>
      </c>
      <c r="C278" s="58"/>
      <c r="D278" s="58"/>
      <c r="E278" s="58"/>
      <c r="F278" s="58"/>
      <c r="G278" s="58"/>
      <c r="H278" s="58"/>
      <c r="I278" s="58"/>
      <c r="J278" s="58"/>
      <c r="K278" s="58"/>
      <c r="L278" s="58"/>
    </row>
    <row r="279" spans="1:12" ht="15" customHeight="1" x14ac:dyDescent="0.25">
      <c r="A279" s="16" t="s">
        <v>1189</v>
      </c>
      <c r="B279" s="58" t="s">
        <v>16</v>
      </c>
      <c r="C279" s="58"/>
      <c r="D279" s="58"/>
      <c r="E279" s="58"/>
      <c r="F279" s="58"/>
      <c r="G279" s="58"/>
      <c r="H279" s="58"/>
      <c r="I279" s="58"/>
      <c r="J279" s="58"/>
      <c r="K279" s="58"/>
      <c r="L279" s="58"/>
    </row>
    <row r="280" spans="1:12" x14ac:dyDescent="0.25">
      <c r="A280" s="16"/>
      <c r="B280" s="60" t="s">
        <v>1200</v>
      </c>
      <c r="C280" s="60"/>
      <c r="D280" s="60"/>
      <c r="E280" s="60"/>
      <c r="F280" s="60"/>
      <c r="G280" s="60"/>
      <c r="H280" s="60"/>
      <c r="I280" s="60"/>
      <c r="J280" s="60"/>
      <c r="K280" s="60"/>
      <c r="L280" s="60"/>
    </row>
    <row r="281" spans="1:12" x14ac:dyDescent="0.25">
      <c r="A281" s="16"/>
      <c r="B281" s="60"/>
      <c r="C281" s="60"/>
      <c r="D281" s="60"/>
      <c r="E281" s="60"/>
      <c r="F281" s="60"/>
      <c r="G281" s="60"/>
      <c r="H281" s="60"/>
      <c r="I281" s="60"/>
      <c r="J281" s="60"/>
      <c r="K281" s="60"/>
      <c r="L281" s="60"/>
    </row>
    <row r="282" spans="1:12" x14ac:dyDescent="0.25">
      <c r="A282" s="16"/>
      <c r="B282" s="21" t="s">
        <v>145</v>
      </c>
      <c r="C282" s="22"/>
      <c r="D282" s="23" t="s">
        <v>225</v>
      </c>
      <c r="E282" s="24">
        <v>8715</v>
      </c>
      <c r="F282" s="22"/>
    </row>
    <row r="283" spans="1:12" x14ac:dyDescent="0.25">
      <c r="A283" s="16"/>
      <c r="B283" s="25" t="s">
        <v>467</v>
      </c>
      <c r="C283" s="17"/>
      <c r="D283" s="45">
        <v>5155</v>
      </c>
      <c r="E283" s="45"/>
      <c r="F283" s="17"/>
    </row>
    <row r="284" spans="1:12" x14ac:dyDescent="0.25">
      <c r="A284" s="16"/>
      <c r="B284" s="21" t="s">
        <v>468</v>
      </c>
      <c r="C284" s="22"/>
      <c r="D284" s="47">
        <v>1228</v>
      </c>
      <c r="E284" s="47"/>
      <c r="F284" s="22"/>
    </row>
    <row r="285" spans="1:12" x14ac:dyDescent="0.25">
      <c r="A285" s="16"/>
      <c r="B285" s="25" t="s">
        <v>320</v>
      </c>
      <c r="C285" s="17"/>
      <c r="D285" s="56"/>
      <c r="E285" s="56"/>
      <c r="F285" s="17"/>
    </row>
    <row r="286" spans="1:12" x14ac:dyDescent="0.25">
      <c r="A286" s="16"/>
      <c r="B286" s="54" t="s">
        <v>325</v>
      </c>
      <c r="C286" s="22"/>
      <c r="D286" s="47">
        <v>1945</v>
      </c>
      <c r="E286" s="47"/>
      <c r="F286" s="22"/>
    </row>
    <row r="287" spans="1:12" x14ac:dyDescent="0.25">
      <c r="A287" s="16"/>
      <c r="B287" s="55" t="s">
        <v>469</v>
      </c>
      <c r="C287" s="17"/>
      <c r="D287" s="45">
        <v>28763</v>
      </c>
      <c r="E287" s="45"/>
      <c r="F287" s="17"/>
    </row>
    <row r="288" spans="1:12" x14ac:dyDescent="0.25">
      <c r="A288" s="16"/>
      <c r="B288" s="54" t="s">
        <v>470</v>
      </c>
      <c r="C288" s="22"/>
      <c r="D288" s="47">
        <v>11344</v>
      </c>
      <c r="E288" s="47"/>
      <c r="F288" s="22"/>
    </row>
    <row r="289" spans="1:12" ht="25.5" x14ac:dyDescent="0.25">
      <c r="A289" s="16"/>
      <c r="B289" s="55" t="s">
        <v>471</v>
      </c>
      <c r="C289" s="17"/>
      <c r="D289" s="45">
        <v>7052</v>
      </c>
      <c r="E289" s="45"/>
      <c r="F289" s="17"/>
    </row>
    <row r="290" spans="1:12" x14ac:dyDescent="0.25">
      <c r="A290" s="16"/>
      <c r="B290" s="54" t="s">
        <v>68</v>
      </c>
      <c r="C290" s="22"/>
      <c r="D290" s="47">
        <v>1201</v>
      </c>
      <c r="E290" s="47"/>
      <c r="F290" s="22"/>
    </row>
    <row r="291" spans="1:12" x14ac:dyDescent="0.25">
      <c r="A291" s="16"/>
      <c r="B291" s="25" t="s">
        <v>329</v>
      </c>
      <c r="C291" s="17"/>
      <c r="D291" s="56"/>
      <c r="E291" s="56"/>
      <c r="F291" s="17"/>
    </row>
    <row r="292" spans="1:12" x14ac:dyDescent="0.25">
      <c r="A292" s="16"/>
      <c r="B292" s="54" t="s">
        <v>472</v>
      </c>
      <c r="C292" s="22"/>
      <c r="D292" s="47">
        <v>16890</v>
      </c>
      <c r="E292" s="47"/>
      <c r="F292" s="22"/>
    </row>
    <row r="293" spans="1:12" x14ac:dyDescent="0.25">
      <c r="A293" s="16"/>
      <c r="B293" s="55" t="s">
        <v>402</v>
      </c>
      <c r="C293" s="17"/>
      <c r="D293" s="45">
        <v>2924</v>
      </c>
      <c r="E293" s="45"/>
      <c r="F293" s="17"/>
    </row>
    <row r="294" spans="1:12" x14ac:dyDescent="0.25">
      <c r="A294" s="16"/>
      <c r="B294" s="54" t="s">
        <v>473</v>
      </c>
      <c r="C294" s="22"/>
      <c r="D294" s="47">
        <v>1387</v>
      </c>
      <c r="E294" s="47"/>
      <c r="F294" s="22"/>
    </row>
    <row r="295" spans="1:12" x14ac:dyDescent="0.25">
      <c r="A295" s="16"/>
      <c r="B295" s="25" t="s">
        <v>272</v>
      </c>
      <c r="C295" s="17"/>
      <c r="D295" s="45">
        <v>21983</v>
      </c>
      <c r="E295" s="45"/>
      <c r="F295" s="17"/>
    </row>
    <row r="296" spans="1:12" x14ac:dyDescent="0.25">
      <c r="A296" s="16"/>
      <c r="B296" s="21" t="s">
        <v>474</v>
      </c>
      <c r="C296" s="22"/>
      <c r="D296" s="48">
        <v>784</v>
      </c>
      <c r="E296" s="48"/>
      <c r="F296" s="22"/>
    </row>
    <row r="297" spans="1:12" x14ac:dyDescent="0.25">
      <c r="A297" s="16"/>
      <c r="B297" s="25" t="s">
        <v>475</v>
      </c>
      <c r="C297" s="17"/>
      <c r="D297" s="46" t="s">
        <v>476</v>
      </c>
      <c r="E297" s="46"/>
      <c r="F297" s="12" t="s">
        <v>245</v>
      </c>
    </row>
    <row r="298" spans="1:12" ht="15.75" thickBot="1" x14ac:dyDescent="0.3">
      <c r="A298" s="16"/>
      <c r="B298" s="21" t="s">
        <v>477</v>
      </c>
      <c r="C298" s="22"/>
      <c r="D298" s="50" t="s">
        <v>478</v>
      </c>
      <c r="E298" s="50"/>
      <c r="F298" s="23" t="s">
        <v>245</v>
      </c>
    </row>
    <row r="299" spans="1:12" ht="15.75" thickBot="1" x14ac:dyDescent="0.3">
      <c r="A299" s="16"/>
      <c r="B299" s="55" t="s">
        <v>339</v>
      </c>
      <c r="C299" s="17"/>
      <c r="D299" s="40" t="s">
        <v>225</v>
      </c>
      <c r="E299" s="41">
        <v>90266</v>
      </c>
    </row>
    <row r="300" spans="1:12" ht="15.75" thickTop="1" x14ac:dyDescent="0.25">
      <c r="A300" s="16" t="s">
        <v>1192</v>
      </c>
      <c r="B300" s="58" t="s">
        <v>16</v>
      </c>
      <c r="C300" s="58"/>
      <c r="D300" s="58"/>
      <c r="E300" s="58"/>
      <c r="F300" s="58"/>
      <c r="G300" s="58"/>
      <c r="H300" s="58"/>
      <c r="I300" s="58"/>
      <c r="J300" s="58"/>
      <c r="K300" s="58"/>
      <c r="L300" s="58"/>
    </row>
    <row r="301" spans="1:12" x14ac:dyDescent="0.25">
      <c r="A301" s="16"/>
      <c r="B301" s="60" t="s">
        <v>359</v>
      </c>
      <c r="C301" s="60"/>
      <c r="D301" s="60"/>
      <c r="E301" s="60"/>
      <c r="F301" s="60"/>
      <c r="G301" s="60"/>
      <c r="H301" s="60"/>
      <c r="I301" s="60"/>
      <c r="J301" s="60"/>
      <c r="K301" s="60"/>
      <c r="L301" s="60"/>
    </row>
    <row r="302" spans="1:12" x14ac:dyDescent="0.25">
      <c r="A302" s="16"/>
      <c r="B302" s="60"/>
      <c r="C302" s="60"/>
      <c r="D302" s="60"/>
      <c r="E302" s="60"/>
      <c r="F302" s="60"/>
      <c r="G302" s="60"/>
      <c r="H302" s="60"/>
      <c r="I302" s="60"/>
      <c r="J302" s="60"/>
      <c r="K302" s="60"/>
      <c r="L302" s="60"/>
    </row>
    <row r="303" spans="1:12" x14ac:dyDescent="0.25">
      <c r="A303" s="16"/>
      <c r="B303" s="21" t="s">
        <v>479</v>
      </c>
      <c r="C303" s="22"/>
      <c r="D303" s="23" t="s">
        <v>225</v>
      </c>
      <c r="E303" s="24">
        <v>71392</v>
      </c>
      <c r="F303" s="22"/>
    </row>
    <row r="304" spans="1:12" ht="15.75" thickBot="1" x14ac:dyDescent="0.3">
      <c r="A304" s="16"/>
      <c r="B304" s="25" t="s">
        <v>361</v>
      </c>
      <c r="C304" s="17"/>
      <c r="D304" s="79">
        <v>18874</v>
      </c>
      <c r="E304" s="79"/>
      <c r="F304" s="17"/>
    </row>
    <row r="305" spans="1:12" ht="15.75" thickBot="1" x14ac:dyDescent="0.3">
      <c r="A305" s="16"/>
      <c r="B305" s="54" t="s">
        <v>480</v>
      </c>
      <c r="C305" s="22"/>
      <c r="D305" s="65" t="s">
        <v>225</v>
      </c>
      <c r="E305" s="66">
        <v>90266</v>
      </c>
      <c r="F305" s="22"/>
    </row>
    <row r="306" spans="1:12" ht="15.75" thickTop="1" x14ac:dyDescent="0.25">
      <c r="A306" s="2" t="s">
        <v>514</v>
      </c>
      <c r="B306" s="58" t="s">
        <v>16</v>
      </c>
      <c r="C306" s="58"/>
      <c r="D306" s="58"/>
      <c r="E306" s="58"/>
      <c r="F306" s="58"/>
      <c r="G306" s="58"/>
      <c r="H306" s="58"/>
      <c r="I306" s="58"/>
      <c r="J306" s="58"/>
      <c r="K306" s="58"/>
      <c r="L306" s="58"/>
    </row>
    <row r="307" spans="1:12" ht="15" customHeight="1" x14ac:dyDescent="0.25">
      <c r="A307" s="6" t="s">
        <v>313</v>
      </c>
      <c r="B307" s="58" t="s">
        <v>16</v>
      </c>
      <c r="C307" s="58"/>
      <c r="D307" s="58"/>
      <c r="E307" s="58"/>
      <c r="F307" s="58"/>
      <c r="G307" s="58"/>
      <c r="H307" s="58"/>
      <c r="I307" s="58"/>
      <c r="J307" s="58"/>
      <c r="K307" s="58"/>
      <c r="L307" s="58"/>
    </row>
    <row r="308" spans="1:12" ht="15" customHeight="1" x14ac:dyDescent="0.25">
      <c r="A308" s="16" t="s">
        <v>1189</v>
      </c>
      <c r="B308" s="58" t="s">
        <v>16</v>
      </c>
      <c r="C308" s="58"/>
      <c r="D308" s="58"/>
      <c r="E308" s="58"/>
      <c r="F308" s="58"/>
      <c r="G308" s="58"/>
      <c r="H308" s="58"/>
      <c r="I308" s="58"/>
      <c r="J308" s="58"/>
      <c r="K308" s="58"/>
      <c r="L308" s="58"/>
    </row>
    <row r="309" spans="1:12" ht="25.5" customHeight="1" x14ac:dyDescent="0.25">
      <c r="A309" s="16"/>
      <c r="B309" s="60" t="s">
        <v>1201</v>
      </c>
      <c r="C309" s="60"/>
      <c r="D309" s="60"/>
      <c r="E309" s="60"/>
      <c r="F309" s="60"/>
      <c r="G309" s="60"/>
      <c r="H309" s="60"/>
      <c r="I309" s="60"/>
      <c r="J309" s="60"/>
      <c r="K309" s="60"/>
      <c r="L309" s="60"/>
    </row>
    <row r="310" spans="1:12" x14ac:dyDescent="0.25">
      <c r="A310" s="16"/>
      <c r="B310" s="62"/>
      <c r="C310" s="62"/>
      <c r="D310" s="62"/>
      <c r="E310" s="62"/>
      <c r="F310" s="62"/>
      <c r="G310" s="62"/>
      <c r="H310" s="62"/>
      <c r="I310" s="62"/>
      <c r="J310" s="62"/>
      <c r="K310" s="62"/>
      <c r="L310" s="62"/>
    </row>
    <row r="311" spans="1:12" x14ac:dyDescent="0.25">
      <c r="A311" s="16"/>
      <c r="B311" s="21" t="s">
        <v>145</v>
      </c>
      <c r="C311" s="22"/>
      <c r="D311" s="23" t="s">
        <v>225</v>
      </c>
      <c r="E311" s="24">
        <v>9350</v>
      </c>
      <c r="F311" s="22"/>
    </row>
    <row r="312" spans="1:12" x14ac:dyDescent="0.25">
      <c r="A312" s="16"/>
      <c r="B312" s="25" t="s">
        <v>20</v>
      </c>
      <c r="C312" s="17"/>
      <c r="D312" s="45">
        <v>3869</v>
      </c>
      <c r="E312" s="45"/>
      <c r="F312" s="17"/>
    </row>
    <row r="313" spans="1:12" x14ac:dyDescent="0.25">
      <c r="A313" s="16"/>
      <c r="B313" s="21" t="s">
        <v>21</v>
      </c>
      <c r="C313" s="22"/>
      <c r="D313" s="48">
        <v>215</v>
      </c>
      <c r="E313" s="48"/>
      <c r="F313" s="22"/>
    </row>
    <row r="314" spans="1:12" x14ac:dyDescent="0.25">
      <c r="A314" s="16"/>
      <c r="B314" s="25" t="s">
        <v>320</v>
      </c>
      <c r="C314" s="17"/>
      <c r="D314" s="56"/>
      <c r="E314" s="56"/>
      <c r="F314" s="17"/>
    </row>
    <row r="315" spans="1:12" x14ac:dyDescent="0.25">
      <c r="A315" s="16"/>
      <c r="B315" s="54" t="s">
        <v>325</v>
      </c>
      <c r="C315" s="22"/>
      <c r="D315" s="47">
        <v>2349</v>
      </c>
      <c r="E315" s="47"/>
      <c r="F315" s="22"/>
    </row>
    <row r="316" spans="1:12" x14ac:dyDescent="0.25">
      <c r="A316" s="16"/>
      <c r="B316" s="55" t="s">
        <v>516</v>
      </c>
      <c r="C316" s="17"/>
      <c r="D316" s="45">
        <v>47160</v>
      </c>
      <c r="E316" s="45"/>
      <c r="F316" s="17"/>
    </row>
    <row r="317" spans="1:12" x14ac:dyDescent="0.25">
      <c r="A317" s="16"/>
      <c r="B317" s="54" t="s">
        <v>517</v>
      </c>
      <c r="C317" s="22"/>
      <c r="D317" s="47">
        <v>7699</v>
      </c>
      <c r="E317" s="47"/>
      <c r="F317" s="22"/>
    </row>
    <row r="318" spans="1:12" ht="25.5" x14ac:dyDescent="0.25">
      <c r="A318" s="16"/>
      <c r="B318" s="55" t="s">
        <v>471</v>
      </c>
      <c r="C318" s="17"/>
      <c r="D318" s="45">
        <v>3829</v>
      </c>
      <c r="E318" s="45"/>
      <c r="F318" s="17"/>
    </row>
    <row r="319" spans="1:12" x14ac:dyDescent="0.25">
      <c r="A319" s="16"/>
      <c r="B319" s="54" t="s">
        <v>353</v>
      </c>
      <c r="C319" s="22"/>
      <c r="D319" s="48">
        <v>732</v>
      </c>
      <c r="E319" s="48"/>
      <c r="F319" s="22"/>
    </row>
    <row r="320" spans="1:12" x14ac:dyDescent="0.25">
      <c r="A320" s="16"/>
      <c r="B320" s="25" t="s">
        <v>329</v>
      </c>
      <c r="C320" s="17"/>
      <c r="D320" s="56"/>
      <c r="E320" s="56"/>
      <c r="F320" s="17"/>
    </row>
    <row r="321" spans="1:12" x14ac:dyDescent="0.25">
      <c r="A321" s="16"/>
      <c r="B321" s="54" t="s">
        <v>518</v>
      </c>
      <c r="C321" s="22"/>
      <c r="D321" s="47">
        <v>54500</v>
      </c>
      <c r="E321" s="47"/>
      <c r="F321" s="22"/>
    </row>
    <row r="322" spans="1:12" x14ac:dyDescent="0.25">
      <c r="A322" s="16"/>
      <c r="B322" s="55" t="s">
        <v>370</v>
      </c>
      <c r="C322" s="17"/>
      <c r="D322" s="45">
        <v>8500</v>
      </c>
      <c r="E322" s="45"/>
      <c r="F322" s="17"/>
    </row>
    <row r="323" spans="1:12" x14ac:dyDescent="0.25">
      <c r="A323" s="16"/>
      <c r="B323" s="54" t="s">
        <v>519</v>
      </c>
      <c r="C323" s="22"/>
      <c r="D323" s="48">
        <v>700</v>
      </c>
      <c r="E323" s="48"/>
      <c r="F323" s="22"/>
    </row>
    <row r="324" spans="1:12" x14ac:dyDescent="0.25">
      <c r="A324" s="16"/>
      <c r="B324" s="25" t="s">
        <v>272</v>
      </c>
      <c r="C324" s="17"/>
      <c r="D324" s="45">
        <v>52267</v>
      </c>
      <c r="E324" s="45"/>
      <c r="F324" s="17"/>
    </row>
    <row r="325" spans="1:12" ht="15.75" thickBot="1" x14ac:dyDescent="0.3">
      <c r="A325" s="16"/>
      <c r="B325" s="21" t="s">
        <v>520</v>
      </c>
      <c r="C325" s="22"/>
      <c r="D325" s="50" t="s">
        <v>521</v>
      </c>
      <c r="E325" s="50"/>
      <c r="F325" s="23" t="s">
        <v>245</v>
      </c>
    </row>
    <row r="326" spans="1:12" ht="15.75" thickBot="1" x14ac:dyDescent="0.3">
      <c r="A326" s="16"/>
      <c r="B326" s="55" t="s">
        <v>414</v>
      </c>
      <c r="C326" s="17"/>
      <c r="D326" s="40" t="s">
        <v>225</v>
      </c>
      <c r="E326" s="41">
        <v>181516</v>
      </c>
      <c r="F326" s="17"/>
    </row>
    <row r="327" spans="1:12" ht="15.75" thickTop="1" x14ac:dyDescent="0.25">
      <c r="A327" s="16" t="s">
        <v>1192</v>
      </c>
      <c r="B327" s="58" t="s">
        <v>16</v>
      </c>
      <c r="C327" s="58"/>
      <c r="D327" s="58"/>
      <c r="E327" s="58"/>
      <c r="F327" s="58"/>
      <c r="G327" s="58"/>
      <c r="H327" s="58"/>
      <c r="I327" s="58"/>
      <c r="J327" s="58"/>
      <c r="K327" s="58"/>
      <c r="L327" s="58"/>
    </row>
    <row r="328" spans="1:12" x14ac:dyDescent="0.25">
      <c r="A328" s="16"/>
      <c r="B328" s="84" t="s">
        <v>359</v>
      </c>
      <c r="C328" s="84"/>
      <c r="D328" s="84"/>
      <c r="E328" s="84"/>
      <c r="F328" s="84"/>
      <c r="G328" s="84"/>
      <c r="H328" s="84"/>
      <c r="I328" s="84"/>
      <c r="J328" s="84"/>
      <c r="K328" s="84"/>
      <c r="L328" s="84"/>
    </row>
    <row r="329" spans="1:12" x14ac:dyDescent="0.25">
      <c r="A329" s="16"/>
      <c r="B329" s="62"/>
      <c r="C329" s="62"/>
      <c r="D329" s="62"/>
      <c r="E329" s="62"/>
      <c r="F329" s="62"/>
      <c r="G329" s="62"/>
      <c r="H329" s="62"/>
      <c r="I329" s="62"/>
      <c r="J329" s="62"/>
      <c r="K329" s="62"/>
      <c r="L329" s="62"/>
    </row>
    <row r="330" spans="1:12" x14ac:dyDescent="0.25">
      <c r="A330" s="16"/>
      <c r="B330" s="21" t="s">
        <v>522</v>
      </c>
      <c r="C330" s="22"/>
      <c r="D330" s="23" t="s">
        <v>225</v>
      </c>
      <c r="E330" s="24">
        <v>94873</v>
      </c>
      <c r="F330" s="22"/>
    </row>
    <row r="331" spans="1:12" ht="25.5" x14ac:dyDescent="0.25">
      <c r="A331" s="16"/>
      <c r="B331" s="25" t="s">
        <v>523</v>
      </c>
      <c r="C331" s="17"/>
      <c r="D331" s="45">
        <v>81880</v>
      </c>
      <c r="E331" s="45"/>
      <c r="F331" s="17"/>
    </row>
    <row r="332" spans="1:12" ht="26.25" thickBot="1" x14ac:dyDescent="0.3">
      <c r="A332" s="16"/>
      <c r="B332" s="21" t="s">
        <v>524</v>
      </c>
      <c r="C332" s="22"/>
      <c r="D332" s="49">
        <v>4763</v>
      </c>
      <c r="E332" s="49"/>
      <c r="F332" s="22"/>
    </row>
    <row r="333" spans="1:12" ht="15.75" thickBot="1" x14ac:dyDescent="0.3">
      <c r="A333" s="16"/>
      <c r="B333" s="55" t="s">
        <v>414</v>
      </c>
      <c r="C333" s="17"/>
      <c r="D333" s="40" t="s">
        <v>225</v>
      </c>
      <c r="E333" s="41">
        <v>181516</v>
      </c>
    </row>
    <row r="334" spans="1:12" ht="15.75" thickTop="1" x14ac:dyDescent="0.25">
      <c r="A334" s="2" t="s">
        <v>525</v>
      </c>
      <c r="B334" s="58" t="s">
        <v>16</v>
      </c>
      <c r="C334" s="58"/>
      <c r="D334" s="58"/>
      <c r="E334" s="58"/>
      <c r="F334" s="58"/>
      <c r="G334" s="58"/>
      <c r="H334" s="58"/>
      <c r="I334" s="58"/>
      <c r="J334" s="58"/>
      <c r="K334" s="58"/>
      <c r="L334" s="58"/>
    </row>
    <row r="335" spans="1:12" ht="15" customHeight="1" x14ac:dyDescent="0.25">
      <c r="A335" s="6" t="s">
        <v>313</v>
      </c>
      <c r="B335" s="58" t="s">
        <v>16</v>
      </c>
      <c r="C335" s="58"/>
      <c r="D335" s="58"/>
      <c r="E335" s="58"/>
      <c r="F335" s="58"/>
      <c r="G335" s="58"/>
      <c r="H335" s="58"/>
      <c r="I335" s="58"/>
      <c r="J335" s="58"/>
      <c r="K335" s="58"/>
      <c r="L335" s="58"/>
    </row>
    <row r="336" spans="1:12" ht="15" customHeight="1" x14ac:dyDescent="0.25">
      <c r="A336" s="16" t="s">
        <v>1189</v>
      </c>
      <c r="B336" s="58" t="s">
        <v>16</v>
      </c>
      <c r="C336" s="58"/>
      <c r="D336" s="58"/>
      <c r="E336" s="58"/>
      <c r="F336" s="58"/>
      <c r="G336" s="58"/>
      <c r="H336" s="58"/>
      <c r="I336" s="58"/>
      <c r="J336" s="58"/>
      <c r="K336" s="58"/>
      <c r="L336" s="58"/>
    </row>
    <row r="337" spans="1:12" x14ac:dyDescent="0.25">
      <c r="A337" s="16"/>
      <c r="B337" s="60" t="s">
        <v>529</v>
      </c>
      <c r="C337" s="60"/>
      <c r="D337" s="60"/>
      <c r="E337" s="60"/>
      <c r="F337" s="60"/>
      <c r="G337" s="60"/>
      <c r="H337" s="60"/>
      <c r="I337" s="60"/>
      <c r="J337" s="60"/>
      <c r="K337" s="60"/>
      <c r="L337" s="60"/>
    </row>
    <row r="338" spans="1:12" x14ac:dyDescent="0.25">
      <c r="A338" s="16"/>
      <c r="B338" s="60"/>
      <c r="C338" s="60"/>
      <c r="D338" s="60"/>
      <c r="E338" s="60"/>
      <c r="F338" s="60"/>
      <c r="G338" s="60"/>
      <c r="H338" s="60"/>
      <c r="I338" s="60"/>
      <c r="J338" s="60"/>
      <c r="K338" s="60"/>
      <c r="L338" s="60"/>
    </row>
    <row r="339" spans="1:12" x14ac:dyDescent="0.25">
      <c r="A339" s="16"/>
      <c r="B339" s="21" t="s">
        <v>20</v>
      </c>
      <c r="C339" s="22"/>
      <c r="D339" s="23" t="s">
        <v>225</v>
      </c>
      <c r="E339" s="24">
        <v>104226</v>
      </c>
      <c r="F339" s="22"/>
    </row>
    <row r="340" spans="1:12" x14ac:dyDescent="0.25">
      <c r="A340" s="16"/>
      <c r="B340" s="25" t="s">
        <v>394</v>
      </c>
      <c r="C340" s="17"/>
      <c r="D340" s="45">
        <v>3578</v>
      </c>
      <c r="E340" s="45"/>
      <c r="F340" s="17"/>
    </row>
    <row r="341" spans="1:12" x14ac:dyDescent="0.25">
      <c r="A341" s="16"/>
      <c r="B341" s="21" t="s">
        <v>530</v>
      </c>
      <c r="C341" s="22"/>
      <c r="D341" s="47">
        <v>3000</v>
      </c>
      <c r="E341" s="47"/>
      <c r="F341" s="22"/>
    </row>
    <row r="342" spans="1:12" x14ac:dyDescent="0.25">
      <c r="A342" s="16"/>
      <c r="B342" s="25" t="s">
        <v>21</v>
      </c>
      <c r="C342" s="17"/>
      <c r="D342" s="45">
        <v>9833</v>
      </c>
      <c r="E342" s="45"/>
      <c r="F342" s="17"/>
    </row>
    <row r="343" spans="1:12" x14ac:dyDescent="0.25">
      <c r="A343" s="16"/>
      <c r="B343" s="21" t="s">
        <v>320</v>
      </c>
      <c r="C343" s="22"/>
      <c r="D343" s="74"/>
      <c r="E343" s="74"/>
      <c r="F343" s="22"/>
    </row>
    <row r="344" spans="1:12" x14ac:dyDescent="0.25">
      <c r="A344" s="16"/>
      <c r="B344" s="55" t="s">
        <v>325</v>
      </c>
      <c r="C344" s="17"/>
      <c r="D344" s="45">
        <v>3470</v>
      </c>
      <c r="E344" s="45"/>
      <c r="F344" s="17"/>
    </row>
    <row r="345" spans="1:12" ht="25.5" x14ac:dyDescent="0.25">
      <c r="A345" s="16"/>
      <c r="B345" s="54" t="s">
        <v>531</v>
      </c>
      <c r="C345" s="22"/>
      <c r="D345" s="47">
        <v>41434</v>
      </c>
      <c r="E345" s="47"/>
      <c r="F345" s="22"/>
    </row>
    <row r="346" spans="1:12" x14ac:dyDescent="0.25">
      <c r="A346" s="16"/>
      <c r="B346" s="55" t="s">
        <v>532</v>
      </c>
      <c r="C346" s="17"/>
      <c r="D346" s="46">
        <v>470</v>
      </c>
      <c r="E346" s="46"/>
      <c r="F346" s="17"/>
    </row>
    <row r="347" spans="1:12" x14ac:dyDescent="0.25">
      <c r="A347" s="16"/>
      <c r="B347" s="54" t="s">
        <v>533</v>
      </c>
      <c r="C347" s="22"/>
      <c r="D347" s="47">
        <v>3326</v>
      </c>
      <c r="E347" s="47"/>
      <c r="F347" s="22"/>
    </row>
    <row r="348" spans="1:12" x14ac:dyDescent="0.25">
      <c r="A348" s="16"/>
      <c r="B348" s="25" t="s">
        <v>534</v>
      </c>
      <c r="C348" s="17"/>
      <c r="D348" s="45">
        <v>3112</v>
      </c>
      <c r="E348" s="45"/>
      <c r="F348" s="17"/>
    </row>
    <row r="349" spans="1:12" x14ac:dyDescent="0.25">
      <c r="A349" s="16"/>
      <c r="B349" s="21" t="s">
        <v>329</v>
      </c>
      <c r="C349" s="22"/>
      <c r="D349" s="74"/>
      <c r="E349" s="74"/>
      <c r="F349" s="22"/>
    </row>
    <row r="350" spans="1:12" x14ac:dyDescent="0.25">
      <c r="A350" s="16"/>
      <c r="B350" s="55" t="s">
        <v>535</v>
      </c>
      <c r="C350" s="17"/>
      <c r="D350" s="45">
        <v>31950</v>
      </c>
      <c r="E350" s="45"/>
      <c r="F350" s="17"/>
    </row>
    <row r="351" spans="1:12" x14ac:dyDescent="0.25">
      <c r="A351" s="16"/>
      <c r="B351" s="54" t="s">
        <v>536</v>
      </c>
      <c r="C351" s="22"/>
      <c r="D351" s="47">
        <v>1008</v>
      </c>
      <c r="E351" s="47"/>
      <c r="F351" s="22"/>
    </row>
    <row r="352" spans="1:12" x14ac:dyDescent="0.25">
      <c r="A352" s="16"/>
      <c r="B352" s="25" t="s">
        <v>272</v>
      </c>
      <c r="C352" s="17"/>
      <c r="D352" s="45">
        <v>74924</v>
      </c>
      <c r="E352" s="45"/>
      <c r="F352" s="17"/>
    </row>
    <row r="353" spans="1:12" ht="15.75" thickBot="1" x14ac:dyDescent="0.3">
      <c r="A353" s="16"/>
      <c r="B353" s="21" t="s">
        <v>537</v>
      </c>
      <c r="C353" s="22"/>
      <c r="D353" s="50" t="s">
        <v>538</v>
      </c>
      <c r="E353" s="50"/>
      <c r="F353" s="23" t="s">
        <v>245</v>
      </c>
    </row>
    <row r="354" spans="1:12" ht="15.75" thickBot="1" x14ac:dyDescent="0.3">
      <c r="A354" s="16"/>
      <c r="B354" s="55" t="s">
        <v>539</v>
      </c>
      <c r="C354" s="17"/>
      <c r="D354" s="40" t="s">
        <v>225</v>
      </c>
      <c r="E354" s="41">
        <v>275740</v>
      </c>
      <c r="F354" s="17"/>
    </row>
    <row r="355" spans="1:12" ht="15.75" thickTop="1" x14ac:dyDescent="0.25">
      <c r="A355" s="2" t="s">
        <v>1202</v>
      </c>
      <c r="B355" s="58" t="s">
        <v>16</v>
      </c>
      <c r="C355" s="58"/>
      <c r="D355" s="58"/>
      <c r="E355" s="58"/>
      <c r="F355" s="58"/>
      <c r="G355" s="58"/>
      <c r="H355" s="58"/>
      <c r="I355" s="58"/>
      <c r="J355" s="58"/>
      <c r="K355" s="58"/>
      <c r="L355" s="58"/>
    </row>
    <row r="356" spans="1:12" ht="15" customHeight="1" x14ac:dyDescent="0.25">
      <c r="A356" s="6" t="s">
        <v>313</v>
      </c>
      <c r="B356" s="58" t="s">
        <v>16</v>
      </c>
      <c r="C356" s="58"/>
      <c r="D356" s="58"/>
      <c r="E356" s="58"/>
      <c r="F356" s="58"/>
      <c r="G356" s="58"/>
      <c r="H356" s="58"/>
      <c r="I356" s="58"/>
      <c r="J356" s="58"/>
      <c r="K356" s="58"/>
      <c r="L356" s="58"/>
    </row>
    <row r="357" spans="1:12" ht="15" customHeight="1" x14ac:dyDescent="0.25">
      <c r="A357" s="16" t="s">
        <v>1189</v>
      </c>
      <c r="B357" s="58" t="s">
        <v>16</v>
      </c>
      <c r="C357" s="58"/>
      <c r="D357" s="58"/>
      <c r="E357" s="58"/>
      <c r="F357" s="58"/>
      <c r="G357" s="58"/>
      <c r="H357" s="58"/>
      <c r="I357" s="58"/>
      <c r="J357" s="58"/>
      <c r="K357" s="58"/>
      <c r="L357" s="58"/>
    </row>
    <row r="358" spans="1:12" x14ac:dyDescent="0.25">
      <c r="A358" s="16"/>
      <c r="B358" s="60" t="s">
        <v>545</v>
      </c>
      <c r="C358" s="60"/>
      <c r="D358" s="60"/>
      <c r="E358" s="60"/>
      <c r="F358" s="60"/>
      <c r="G358" s="60"/>
      <c r="H358" s="60"/>
      <c r="I358" s="60"/>
      <c r="J358" s="60"/>
      <c r="K358" s="60"/>
      <c r="L358" s="60"/>
    </row>
    <row r="359" spans="1:12" x14ac:dyDescent="0.25">
      <c r="A359" s="16"/>
      <c r="B359" s="60"/>
      <c r="C359" s="60"/>
      <c r="D359" s="60"/>
      <c r="E359" s="60"/>
      <c r="F359" s="60"/>
      <c r="G359" s="60"/>
      <c r="H359" s="60"/>
      <c r="I359" s="60"/>
      <c r="J359" s="60"/>
      <c r="K359" s="60"/>
      <c r="L359" s="60"/>
    </row>
    <row r="360" spans="1:12" x14ac:dyDescent="0.25">
      <c r="A360" s="16"/>
      <c r="B360" s="21" t="s">
        <v>145</v>
      </c>
      <c r="C360" s="22"/>
      <c r="D360" s="23" t="s">
        <v>225</v>
      </c>
      <c r="E360" s="24">
        <v>4389</v>
      </c>
      <c r="F360" s="22"/>
    </row>
    <row r="361" spans="1:12" x14ac:dyDescent="0.25">
      <c r="A361" s="16"/>
      <c r="B361" s="25" t="s">
        <v>20</v>
      </c>
      <c r="C361" s="17"/>
      <c r="D361" s="46">
        <v>965</v>
      </c>
      <c r="E361" s="46"/>
      <c r="F361" s="17"/>
    </row>
    <row r="362" spans="1:12" x14ac:dyDescent="0.25">
      <c r="A362" s="16"/>
      <c r="B362" s="21" t="s">
        <v>21</v>
      </c>
      <c r="C362" s="22"/>
      <c r="D362" s="48">
        <v>43</v>
      </c>
      <c r="E362" s="48"/>
      <c r="F362" s="22"/>
    </row>
    <row r="363" spans="1:12" x14ac:dyDescent="0.25">
      <c r="A363" s="16"/>
      <c r="B363" s="25" t="s">
        <v>320</v>
      </c>
      <c r="C363" s="17"/>
      <c r="D363" s="56"/>
      <c r="E363" s="56"/>
      <c r="F363" s="17"/>
    </row>
    <row r="364" spans="1:12" x14ac:dyDescent="0.25">
      <c r="A364" s="16"/>
      <c r="B364" s="54" t="s">
        <v>325</v>
      </c>
      <c r="C364" s="22"/>
      <c r="D364" s="47">
        <v>1967</v>
      </c>
      <c r="E364" s="47"/>
      <c r="F364" s="22"/>
    </row>
    <row r="365" spans="1:12" x14ac:dyDescent="0.25">
      <c r="A365" s="16"/>
      <c r="B365" s="55" t="s">
        <v>516</v>
      </c>
      <c r="C365" s="17"/>
      <c r="D365" s="45">
        <v>12793</v>
      </c>
      <c r="E365" s="45"/>
      <c r="F365" s="17"/>
    </row>
    <row r="366" spans="1:12" x14ac:dyDescent="0.25">
      <c r="A366" s="16"/>
      <c r="B366" s="54" t="s">
        <v>470</v>
      </c>
      <c r="C366" s="22"/>
      <c r="D366" s="47">
        <v>3090</v>
      </c>
      <c r="E366" s="47"/>
      <c r="F366" s="22"/>
    </row>
    <row r="367" spans="1:12" ht="25.5" x14ac:dyDescent="0.25">
      <c r="A367" s="16"/>
      <c r="B367" s="55" t="s">
        <v>471</v>
      </c>
      <c r="C367" s="17"/>
      <c r="D367" s="46">
        <v>409</v>
      </c>
      <c r="E367" s="46"/>
      <c r="F367" s="17"/>
    </row>
    <row r="368" spans="1:12" x14ac:dyDescent="0.25">
      <c r="A368" s="16"/>
      <c r="B368" s="54" t="s">
        <v>353</v>
      </c>
      <c r="C368" s="22"/>
      <c r="D368" s="48">
        <v>59</v>
      </c>
      <c r="E368" s="48"/>
      <c r="F368" s="22"/>
    </row>
    <row r="369" spans="1:12" x14ac:dyDescent="0.25">
      <c r="A369" s="16"/>
      <c r="B369" s="25" t="s">
        <v>329</v>
      </c>
      <c r="C369" s="17"/>
      <c r="D369" s="56"/>
      <c r="E369" s="56"/>
      <c r="F369" s="17"/>
    </row>
    <row r="370" spans="1:12" x14ac:dyDescent="0.25">
      <c r="A370" s="16"/>
      <c r="B370" s="54" t="s">
        <v>546</v>
      </c>
      <c r="C370" s="22"/>
      <c r="D370" s="47">
        <v>23560</v>
      </c>
      <c r="E370" s="47"/>
      <c r="F370" s="22"/>
    </row>
    <row r="371" spans="1:12" x14ac:dyDescent="0.25">
      <c r="A371" s="16"/>
      <c r="B371" s="55" t="s">
        <v>370</v>
      </c>
      <c r="C371" s="17"/>
      <c r="D371" s="45">
        <v>2410</v>
      </c>
      <c r="E371" s="45"/>
      <c r="F371" s="17"/>
    </row>
    <row r="372" spans="1:12" x14ac:dyDescent="0.25">
      <c r="A372" s="16"/>
      <c r="B372" s="54" t="s">
        <v>547</v>
      </c>
      <c r="C372" s="22"/>
      <c r="D372" s="47">
        <v>1520</v>
      </c>
      <c r="E372" s="47"/>
      <c r="F372" s="22"/>
    </row>
    <row r="373" spans="1:12" x14ac:dyDescent="0.25">
      <c r="A373" s="16"/>
      <c r="B373" s="25" t="s">
        <v>272</v>
      </c>
      <c r="C373" s="17"/>
      <c r="D373" s="45">
        <v>15782</v>
      </c>
      <c r="E373" s="45"/>
      <c r="F373" s="17"/>
    </row>
    <row r="374" spans="1:12" ht="15.75" thickBot="1" x14ac:dyDescent="0.3">
      <c r="A374" s="16"/>
      <c r="B374" s="21" t="s">
        <v>520</v>
      </c>
      <c r="C374" s="22"/>
      <c r="D374" s="50" t="s">
        <v>548</v>
      </c>
      <c r="E374" s="50"/>
      <c r="F374" s="23" t="s">
        <v>245</v>
      </c>
    </row>
    <row r="375" spans="1:12" ht="15.75" thickBot="1" x14ac:dyDescent="0.3">
      <c r="A375" s="16"/>
      <c r="B375" s="55" t="s">
        <v>539</v>
      </c>
      <c r="C375" s="17"/>
      <c r="D375" s="40" t="s">
        <v>225</v>
      </c>
      <c r="E375" s="41">
        <v>62588</v>
      </c>
      <c r="F375" s="17"/>
    </row>
    <row r="376" spans="1:12" ht="15.75" thickTop="1" x14ac:dyDescent="0.25">
      <c r="A376" s="16" t="s">
        <v>1192</v>
      </c>
      <c r="B376" s="58" t="s">
        <v>16</v>
      </c>
      <c r="C376" s="58"/>
      <c r="D376" s="58"/>
      <c r="E376" s="58"/>
      <c r="F376" s="58"/>
      <c r="G376" s="58"/>
      <c r="H376" s="58"/>
      <c r="I376" s="58"/>
      <c r="J376" s="58"/>
      <c r="K376" s="58"/>
      <c r="L376" s="58"/>
    </row>
    <row r="377" spans="1:12" x14ac:dyDescent="0.25">
      <c r="A377" s="16"/>
      <c r="B377" s="60" t="s">
        <v>359</v>
      </c>
      <c r="C377" s="60"/>
      <c r="D377" s="60"/>
      <c r="E377" s="60"/>
      <c r="F377" s="60"/>
      <c r="G377" s="60"/>
      <c r="H377" s="60"/>
      <c r="I377" s="60"/>
      <c r="J377" s="60"/>
      <c r="K377" s="60"/>
      <c r="L377" s="60"/>
    </row>
    <row r="378" spans="1:12" x14ac:dyDescent="0.25">
      <c r="A378" s="16"/>
      <c r="B378" s="60"/>
      <c r="C378" s="60"/>
      <c r="D378" s="60"/>
      <c r="E378" s="60"/>
      <c r="F378" s="60"/>
      <c r="G378" s="60"/>
      <c r="H378" s="60"/>
      <c r="I378" s="60"/>
      <c r="J378" s="60"/>
      <c r="K378" s="60"/>
      <c r="L378" s="60"/>
    </row>
    <row r="379" spans="1:12" x14ac:dyDescent="0.25">
      <c r="A379" s="16"/>
      <c r="B379" s="21" t="s">
        <v>544</v>
      </c>
      <c r="C379" s="22"/>
      <c r="D379" s="23" t="s">
        <v>225</v>
      </c>
      <c r="E379" s="24">
        <v>32213</v>
      </c>
      <c r="F379" s="22"/>
    </row>
    <row r="380" spans="1:12" ht="15.75" thickBot="1" x14ac:dyDescent="0.3">
      <c r="A380" s="16"/>
      <c r="B380" s="25" t="s">
        <v>47</v>
      </c>
      <c r="C380" s="17"/>
      <c r="D380" s="79">
        <v>30375</v>
      </c>
      <c r="E380" s="79"/>
      <c r="F380" s="17"/>
    </row>
    <row r="381" spans="1:12" ht="15.75" thickBot="1" x14ac:dyDescent="0.3">
      <c r="A381" s="16"/>
      <c r="B381" s="54" t="s">
        <v>539</v>
      </c>
      <c r="C381" s="22"/>
      <c r="D381" s="65" t="s">
        <v>225</v>
      </c>
      <c r="E381" s="66">
        <v>62588</v>
      </c>
      <c r="F381" s="22"/>
    </row>
    <row r="382" spans="1:12" ht="15.75" thickTop="1" x14ac:dyDescent="0.25">
      <c r="A382" s="2" t="s">
        <v>1203</v>
      </c>
      <c r="B382" s="58" t="s">
        <v>16</v>
      </c>
      <c r="C382" s="58"/>
      <c r="D382" s="58"/>
      <c r="E382" s="58"/>
      <c r="F382" s="58"/>
      <c r="G382" s="58"/>
      <c r="H382" s="58"/>
      <c r="I382" s="58"/>
      <c r="J382" s="58"/>
      <c r="K382" s="58"/>
      <c r="L382" s="58"/>
    </row>
    <row r="383" spans="1:12" ht="15" customHeight="1" x14ac:dyDescent="0.25">
      <c r="A383" s="6" t="s">
        <v>313</v>
      </c>
      <c r="B383" s="58" t="s">
        <v>16</v>
      </c>
      <c r="C383" s="58"/>
      <c r="D383" s="58"/>
      <c r="E383" s="58"/>
      <c r="F383" s="58"/>
      <c r="G383" s="58"/>
      <c r="H383" s="58"/>
      <c r="I383" s="58"/>
      <c r="J383" s="58"/>
      <c r="K383" s="58"/>
      <c r="L383" s="58"/>
    </row>
    <row r="384" spans="1:12" ht="15" customHeight="1" x14ac:dyDescent="0.25">
      <c r="A384" s="16" t="s">
        <v>1189</v>
      </c>
      <c r="B384" s="58" t="s">
        <v>16</v>
      </c>
      <c r="C384" s="58"/>
      <c r="D384" s="58"/>
      <c r="E384" s="58"/>
      <c r="F384" s="58"/>
      <c r="G384" s="58"/>
      <c r="H384" s="58"/>
      <c r="I384" s="58"/>
      <c r="J384" s="58"/>
      <c r="K384" s="58"/>
      <c r="L384" s="58"/>
    </row>
    <row r="385" spans="1:12" x14ac:dyDescent="0.25">
      <c r="A385" s="16"/>
      <c r="B385" s="60" t="s">
        <v>552</v>
      </c>
      <c r="C385" s="60"/>
      <c r="D385" s="60"/>
      <c r="E385" s="60"/>
      <c r="F385" s="60"/>
      <c r="G385" s="60"/>
      <c r="H385" s="60"/>
      <c r="I385" s="60"/>
      <c r="J385" s="60"/>
      <c r="K385" s="60"/>
      <c r="L385" s="60"/>
    </row>
    <row r="386" spans="1:12" x14ac:dyDescent="0.25">
      <c r="A386" s="16"/>
      <c r="B386" s="60"/>
      <c r="C386" s="60"/>
      <c r="D386" s="60"/>
      <c r="E386" s="60"/>
      <c r="F386" s="60"/>
      <c r="G386" s="60"/>
      <c r="H386" s="60"/>
      <c r="I386" s="60"/>
      <c r="J386" s="60"/>
      <c r="K386" s="60"/>
      <c r="L386" s="60"/>
    </row>
    <row r="387" spans="1:12" x14ac:dyDescent="0.25">
      <c r="A387" s="16"/>
      <c r="B387" s="21" t="s">
        <v>145</v>
      </c>
      <c r="C387" s="22"/>
      <c r="D387" s="23" t="s">
        <v>225</v>
      </c>
      <c r="E387" s="24">
        <v>10338</v>
      </c>
      <c r="F387" s="22"/>
    </row>
    <row r="388" spans="1:12" x14ac:dyDescent="0.25">
      <c r="A388" s="16"/>
      <c r="B388" s="25" t="s">
        <v>20</v>
      </c>
      <c r="C388" s="17"/>
      <c r="D388" s="45">
        <v>3437</v>
      </c>
      <c r="E388" s="45"/>
      <c r="F388" s="17"/>
    </row>
    <row r="389" spans="1:12" x14ac:dyDescent="0.25">
      <c r="A389" s="16"/>
      <c r="B389" s="21" t="s">
        <v>21</v>
      </c>
      <c r="C389" s="22"/>
      <c r="D389" s="48">
        <v>282</v>
      </c>
      <c r="E389" s="48"/>
      <c r="F389" s="22"/>
    </row>
    <row r="390" spans="1:12" x14ac:dyDescent="0.25">
      <c r="A390" s="16"/>
      <c r="B390" s="25" t="s">
        <v>320</v>
      </c>
      <c r="C390" s="17"/>
      <c r="D390" s="56"/>
      <c r="E390" s="56"/>
      <c r="F390" s="17"/>
    </row>
    <row r="391" spans="1:12" x14ac:dyDescent="0.25">
      <c r="A391" s="16"/>
      <c r="B391" s="54" t="s">
        <v>325</v>
      </c>
      <c r="C391" s="22"/>
      <c r="D391" s="47">
        <v>2251</v>
      </c>
      <c r="E391" s="47"/>
      <c r="F391" s="22"/>
    </row>
    <row r="392" spans="1:12" x14ac:dyDescent="0.25">
      <c r="A392" s="16"/>
      <c r="B392" s="55" t="s">
        <v>516</v>
      </c>
      <c r="C392" s="17"/>
      <c r="D392" s="45">
        <v>24790</v>
      </c>
      <c r="E392" s="45"/>
      <c r="F392" s="17"/>
    </row>
    <row r="393" spans="1:12" ht="25.5" x14ac:dyDescent="0.25">
      <c r="A393" s="16"/>
      <c r="B393" s="54" t="s">
        <v>553</v>
      </c>
      <c r="C393" s="22"/>
      <c r="D393" s="47">
        <v>1044</v>
      </c>
      <c r="E393" s="47"/>
      <c r="F393" s="22"/>
    </row>
    <row r="394" spans="1:12" x14ac:dyDescent="0.25">
      <c r="A394" s="16"/>
      <c r="B394" s="55" t="s">
        <v>554</v>
      </c>
      <c r="C394" s="17"/>
      <c r="D394" s="45">
        <v>5819</v>
      </c>
      <c r="E394" s="45"/>
      <c r="F394" s="17"/>
    </row>
    <row r="395" spans="1:12" ht="25.5" x14ac:dyDescent="0.25">
      <c r="A395" s="16"/>
      <c r="B395" s="54" t="s">
        <v>471</v>
      </c>
      <c r="C395" s="22"/>
      <c r="D395" s="47">
        <v>2386</v>
      </c>
      <c r="E395" s="47"/>
      <c r="F395" s="22"/>
    </row>
    <row r="396" spans="1:12" x14ac:dyDescent="0.25">
      <c r="A396" s="16"/>
      <c r="B396" s="55" t="s">
        <v>353</v>
      </c>
      <c r="C396" s="17"/>
      <c r="D396" s="46">
        <v>634</v>
      </c>
      <c r="E396" s="46"/>
      <c r="F396" s="17"/>
    </row>
    <row r="397" spans="1:12" x14ac:dyDescent="0.25">
      <c r="A397" s="16"/>
      <c r="B397" s="21" t="s">
        <v>329</v>
      </c>
      <c r="C397" s="22"/>
      <c r="D397" s="74"/>
      <c r="E397" s="74"/>
      <c r="F397" s="22"/>
    </row>
    <row r="398" spans="1:12" x14ac:dyDescent="0.25">
      <c r="A398" s="16"/>
      <c r="B398" s="55" t="s">
        <v>354</v>
      </c>
      <c r="C398" s="17"/>
      <c r="D398" s="45">
        <v>12600</v>
      </c>
      <c r="E398" s="45"/>
      <c r="F398" s="17"/>
    </row>
    <row r="399" spans="1:12" x14ac:dyDescent="0.25">
      <c r="A399" s="16"/>
      <c r="B399" s="54" t="s">
        <v>555</v>
      </c>
      <c r="C399" s="22"/>
      <c r="D399" s="47">
        <v>2700</v>
      </c>
      <c r="E399" s="47"/>
      <c r="F399" s="22"/>
    </row>
    <row r="400" spans="1:12" x14ac:dyDescent="0.25">
      <c r="A400" s="16"/>
      <c r="B400" s="55" t="s">
        <v>371</v>
      </c>
      <c r="C400" s="17"/>
      <c r="D400" s="46">
        <v>700</v>
      </c>
      <c r="E400" s="46"/>
      <c r="F400" s="17"/>
    </row>
    <row r="401" spans="1:6" x14ac:dyDescent="0.25">
      <c r="A401" s="16"/>
      <c r="B401" s="21" t="s">
        <v>272</v>
      </c>
      <c r="C401" s="22"/>
      <c r="D401" s="47">
        <v>13978</v>
      </c>
      <c r="E401" s="47"/>
      <c r="F401" s="22"/>
    </row>
    <row r="402" spans="1:6" ht="15.75" thickBot="1" x14ac:dyDescent="0.3">
      <c r="A402" s="16"/>
      <c r="B402" s="25" t="s">
        <v>520</v>
      </c>
      <c r="C402" s="17"/>
      <c r="D402" s="72" t="s">
        <v>556</v>
      </c>
      <c r="E402" s="72"/>
      <c r="F402" s="12" t="s">
        <v>245</v>
      </c>
    </row>
    <row r="403" spans="1:6" ht="15.75" thickBot="1" x14ac:dyDescent="0.3">
      <c r="A403" s="16"/>
      <c r="B403" s="54" t="s">
        <v>539</v>
      </c>
      <c r="C403" s="22"/>
      <c r="D403" s="65" t="s">
        <v>225</v>
      </c>
      <c r="E403" s="66">
        <v>69830</v>
      </c>
      <c r="F403" s="22"/>
    </row>
  </sheetData>
  <mergeCells count="495">
    <mergeCell ref="A384:A403"/>
    <mergeCell ref="B384:L384"/>
    <mergeCell ref="B385:L385"/>
    <mergeCell ref="B386:L386"/>
    <mergeCell ref="A357:A375"/>
    <mergeCell ref="B357:L357"/>
    <mergeCell ref="B358:L358"/>
    <mergeCell ref="B359:L359"/>
    <mergeCell ref="A376:A381"/>
    <mergeCell ref="B376:L376"/>
    <mergeCell ref="B377:L377"/>
    <mergeCell ref="B378:L378"/>
    <mergeCell ref="A336:A354"/>
    <mergeCell ref="B336:L336"/>
    <mergeCell ref="B337:L337"/>
    <mergeCell ref="B338:L338"/>
    <mergeCell ref="B355:L355"/>
    <mergeCell ref="B356:L356"/>
    <mergeCell ref="A327:A333"/>
    <mergeCell ref="B327:L327"/>
    <mergeCell ref="B328:L328"/>
    <mergeCell ref="B329:L329"/>
    <mergeCell ref="B334:L334"/>
    <mergeCell ref="B335:L335"/>
    <mergeCell ref="B306:L306"/>
    <mergeCell ref="B307:L307"/>
    <mergeCell ref="A308:A326"/>
    <mergeCell ref="B308:L308"/>
    <mergeCell ref="B309:L309"/>
    <mergeCell ref="B310:L310"/>
    <mergeCell ref="A279:A299"/>
    <mergeCell ref="B279:L279"/>
    <mergeCell ref="B280:L280"/>
    <mergeCell ref="B281:L281"/>
    <mergeCell ref="A300:A305"/>
    <mergeCell ref="B300:L300"/>
    <mergeCell ref="B301:L301"/>
    <mergeCell ref="B302:L302"/>
    <mergeCell ref="A243:A270"/>
    <mergeCell ref="B243:L243"/>
    <mergeCell ref="B244:L244"/>
    <mergeCell ref="A271:A276"/>
    <mergeCell ref="B271:L271"/>
    <mergeCell ref="B272:L272"/>
    <mergeCell ref="B273:L273"/>
    <mergeCell ref="A216:A234"/>
    <mergeCell ref="B216:L216"/>
    <mergeCell ref="B217:L217"/>
    <mergeCell ref="A235:A240"/>
    <mergeCell ref="B235:L235"/>
    <mergeCell ref="B236:L236"/>
    <mergeCell ref="B237:L237"/>
    <mergeCell ref="A185:A207"/>
    <mergeCell ref="B185:L185"/>
    <mergeCell ref="B186:L186"/>
    <mergeCell ref="A208:A213"/>
    <mergeCell ref="B208:L208"/>
    <mergeCell ref="B209:L209"/>
    <mergeCell ref="B210:L210"/>
    <mergeCell ref="A143:A176"/>
    <mergeCell ref="B143:L143"/>
    <mergeCell ref="B144:L144"/>
    <mergeCell ref="B145:L145"/>
    <mergeCell ref="A177:A182"/>
    <mergeCell ref="B177:L177"/>
    <mergeCell ref="B178:L178"/>
    <mergeCell ref="B179:L179"/>
    <mergeCell ref="A135:A140"/>
    <mergeCell ref="B135:L135"/>
    <mergeCell ref="B136:L136"/>
    <mergeCell ref="B137:L137"/>
    <mergeCell ref="B141:L141"/>
    <mergeCell ref="B142:L142"/>
    <mergeCell ref="B113:L113"/>
    <mergeCell ref="B114:L114"/>
    <mergeCell ref="A115:A134"/>
    <mergeCell ref="B115:L115"/>
    <mergeCell ref="B116:L116"/>
    <mergeCell ref="B117:L117"/>
    <mergeCell ref="A84:A106"/>
    <mergeCell ref="B84:L84"/>
    <mergeCell ref="B85:L85"/>
    <mergeCell ref="B86:L86"/>
    <mergeCell ref="A107:A112"/>
    <mergeCell ref="B107:L107"/>
    <mergeCell ref="B108:L108"/>
    <mergeCell ref="B109:L109"/>
    <mergeCell ref="A56:A75"/>
    <mergeCell ref="B56:L56"/>
    <mergeCell ref="B57:L57"/>
    <mergeCell ref="B58:L58"/>
    <mergeCell ref="A76:A81"/>
    <mergeCell ref="B76:L76"/>
    <mergeCell ref="B77:L77"/>
    <mergeCell ref="B78:L78"/>
    <mergeCell ref="A26:A53"/>
    <mergeCell ref="B26:L26"/>
    <mergeCell ref="B27:L27"/>
    <mergeCell ref="B28:L28"/>
    <mergeCell ref="B54:L54"/>
    <mergeCell ref="B55:L55"/>
    <mergeCell ref="A12:A23"/>
    <mergeCell ref="B12:L12"/>
    <mergeCell ref="B13:L13"/>
    <mergeCell ref="B14:L14"/>
    <mergeCell ref="B24:L24"/>
    <mergeCell ref="B25:L25"/>
    <mergeCell ref="A1:A2"/>
    <mergeCell ref="B1:L1"/>
    <mergeCell ref="B2:L2"/>
    <mergeCell ref="B3:L3"/>
    <mergeCell ref="A4:A11"/>
    <mergeCell ref="B4:L4"/>
    <mergeCell ref="B5:L5"/>
    <mergeCell ref="B6:L6"/>
    <mergeCell ref="D397:E397"/>
    <mergeCell ref="D398:E398"/>
    <mergeCell ref="D399:E399"/>
    <mergeCell ref="D400:E400"/>
    <mergeCell ref="D401:E401"/>
    <mergeCell ref="D402:E402"/>
    <mergeCell ref="D391:E391"/>
    <mergeCell ref="D392:E392"/>
    <mergeCell ref="D393:E393"/>
    <mergeCell ref="D394:E394"/>
    <mergeCell ref="D395:E395"/>
    <mergeCell ref="D396:E396"/>
    <mergeCell ref="D373:E373"/>
    <mergeCell ref="D374:E374"/>
    <mergeCell ref="D380:E380"/>
    <mergeCell ref="D388:E388"/>
    <mergeCell ref="D389:E389"/>
    <mergeCell ref="D390:E390"/>
    <mergeCell ref="B382:L382"/>
    <mergeCell ref="B383:L383"/>
    <mergeCell ref="D367:E367"/>
    <mergeCell ref="D368:E368"/>
    <mergeCell ref="D369:E369"/>
    <mergeCell ref="D370:E370"/>
    <mergeCell ref="D371:E371"/>
    <mergeCell ref="D372:E372"/>
    <mergeCell ref="D361:E361"/>
    <mergeCell ref="D362:E362"/>
    <mergeCell ref="D363:E363"/>
    <mergeCell ref="D364:E364"/>
    <mergeCell ref="D365:E365"/>
    <mergeCell ref="D366:E366"/>
    <mergeCell ref="D348:E348"/>
    <mergeCell ref="D349:E349"/>
    <mergeCell ref="D350:E350"/>
    <mergeCell ref="D351:E351"/>
    <mergeCell ref="D352:E352"/>
    <mergeCell ref="D353:E353"/>
    <mergeCell ref="D342:E342"/>
    <mergeCell ref="D343:E343"/>
    <mergeCell ref="D344:E344"/>
    <mergeCell ref="D345:E345"/>
    <mergeCell ref="D346:E346"/>
    <mergeCell ref="D347:E347"/>
    <mergeCell ref="D324:E324"/>
    <mergeCell ref="D325:E325"/>
    <mergeCell ref="D331:E331"/>
    <mergeCell ref="D332:E332"/>
    <mergeCell ref="D340:E340"/>
    <mergeCell ref="D341:E341"/>
    <mergeCell ref="D318:E318"/>
    <mergeCell ref="D319:E319"/>
    <mergeCell ref="D320:E320"/>
    <mergeCell ref="D321:E321"/>
    <mergeCell ref="D322:E322"/>
    <mergeCell ref="D323:E323"/>
    <mergeCell ref="D312:E312"/>
    <mergeCell ref="D313:E313"/>
    <mergeCell ref="D314:E314"/>
    <mergeCell ref="D315:E315"/>
    <mergeCell ref="D316:E316"/>
    <mergeCell ref="D317:E317"/>
    <mergeCell ref="D294:E294"/>
    <mergeCell ref="D295:E295"/>
    <mergeCell ref="D296:E296"/>
    <mergeCell ref="D297:E297"/>
    <mergeCell ref="D298:E298"/>
    <mergeCell ref="D304:E304"/>
    <mergeCell ref="D288:E288"/>
    <mergeCell ref="D289:E289"/>
    <mergeCell ref="D290:E290"/>
    <mergeCell ref="D291:E291"/>
    <mergeCell ref="D292:E292"/>
    <mergeCell ref="D293:E293"/>
    <mergeCell ref="D275:E275"/>
    <mergeCell ref="D283:E283"/>
    <mergeCell ref="D284:E284"/>
    <mergeCell ref="D285:E285"/>
    <mergeCell ref="D286:E286"/>
    <mergeCell ref="D287:E287"/>
    <mergeCell ref="B277:L277"/>
    <mergeCell ref="B278:L278"/>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48:K248"/>
    <mergeCell ref="D250:E250"/>
    <mergeCell ref="G250:H250"/>
    <mergeCell ref="J250:K250"/>
    <mergeCell ref="D251:E251"/>
    <mergeCell ref="G251:H251"/>
    <mergeCell ref="J251:K251"/>
    <mergeCell ref="D246:E246"/>
    <mergeCell ref="G246:H246"/>
    <mergeCell ref="J246:K246"/>
    <mergeCell ref="D247:E247"/>
    <mergeCell ref="G247:H247"/>
    <mergeCell ref="J247:K247"/>
    <mergeCell ref="D233:E233"/>
    <mergeCell ref="G233:H233"/>
    <mergeCell ref="J233:K233"/>
    <mergeCell ref="D239:E239"/>
    <mergeCell ref="D245:E245"/>
    <mergeCell ref="G245:H245"/>
    <mergeCell ref="J245:K245"/>
    <mergeCell ref="B241:L241"/>
    <mergeCell ref="B242:L242"/>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1:K221"/>
    <mergeCell ref="D223:E223"/>
    <mergeCell ref="G223:H223"/>
    <mergeCell ref="J223:K223"/>
    <mergeCell ref="D224:E224"/>
    <mergeCell ref="G224:H224"/>
    <mergeCell ref="J224:K224"/>
    <mergeCell ref="D219:E219"/>
    <mergeCell ref="G219:H219"/>
    <mergeCell ref="J219:K219"/>
    <mergeCell ref="D220:E220"/>
    <mergeCell ref="G220:H220"/>
    <mergeCell ref="J220:K220"/>
    <mergeCell ref="D206:E206"/>
    <mergeCell ref="G206:H206"/>
    <mergeCell ref="J206:K206"/>
    <mergeCell ref="D212:E212"/>
    <mergeCell ref="D218:E218"/>
    <mergeCell ref="G218:H218"/>
    <mergeCell ref="J218:K218"/>
    <mergeCell ref="B214:L214"/>
    <mergeCell ref="B215:L215"/>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0:K190"/>
    <mergeCell ref="D192:E192"/>
    <mergeCell ref="G192:H192"/>
    <mergeCell ref="J192:K192"/>
    <mergeCell ref="D193:E193"/>
    <mergeCell ref="G193:H193"/>
    <mergeCell ref="J193:K193"/>
    <mergeCell ref="G187:H187"/>
    <mergeCell ref="J187:K187"/>
    <mergeCell ref="D188:E188"/>
    <mergeCell ref="G188:H188"/>
    <mergeCell ref="J188:K188"/>
    <mergeCell ref="D189:E189"/>
    <mergeCell ref="G189:H189"/>
    <mergeCell ref="J189:K189"/>
    <mergeCell ref="D172:F172"/>
    <mergeCell ref="D173:F173"/>
    <mergeCell ref="D174:F174"/>
    <mergeCell ref="D175:E175"/>
    <mergeCell ref="D181:E181"/>
    <mergeCell ref="D187:E187"/>
    <mergeCell ref="B183:L183"/>
    <mergeCell ref="B184:L184"/>
    <mergeCell ref="D166:F166"/>
    <mergeCell ref="D167:F167"/>
    <mergeCell ref="D168:F168"/>
    <mergeCell ref="D169:F169"/>
    <mergeCell ref="D170:F170"/>
    <mergeCell ref="D171:F171"/>
    <mergeCell ref="D160:F160"/>
    <mergeCell ref="D161:F161"/>
    <mergeCell ref="D162:F162"/>
    <mergeCell ref="D163:F163"/>
    <mergeCell ref="D164:F164"/>
    <mergeCell ref="D165:F165"/>
    <mergeCell ref="D154:F154"/>
    <mergeCell ref="D155:F155"/>
    <mergeCell ref="D156:F156"/>
    <mergeCell ref="D157:F157"/>
    <mergeCell ref="D158:F158"/>
    <mergeCell ref="D159:F159"/>
    <mergeCell ref="D148:F148"/>
    <mergeCell ref="D149:F149"/>
    <mergeCell ref="D150:F150"/>
    <mergeCell ref="D151:F151"/>
    <mergeCell ref="D152:F152"/>
    <mergeCell ref="D153:F153"/>
    <mergeCell ref="D131:E131"/>
    <mergeCell ref="D132:E132"/>
    <mergeCell ref="D133:E133"/>
    <mergeCell ref="D139:E139"/>
    <mergeCell ref="E146:F146"/>
    <mergeCell ref="D147:F147"/>
    <mergeCell ref="D125:E125"/>
    <mergeCell ref="D126:E126"/>
    <mergeCell ref="D127:E127"/>
    <mergeCell ref="D128:E128"/>
    <mergeCell ref="D129:E129"/>
    <mergeCell ref="D130:E130"/>
    <mergeCell ref="D119:E119"/>
    <mergeCell ref="D120:E120"/>
    <mergeCell ref="D121:E121"/>
    <mergeCell ref="D122:E122"/>
    <mergeCell ref="D123:E123"/>
    <mergeCell ref="D124:E124"/>
    <mergeCell ref="D101:E101"/>
    <mergeCell ref="D102:E102"/>
    <mergeCell ref="D103:E103"/>
    <mergeCell ref="D104:E104"/>
    <mergeCell ref="D105:E105"/>
    <mergeCell ref="D111:E111"/>
    <mergeCell ref="D95:E95"/>
    <mergeCell ref="D96:E96"/>
    <mergeCell ref="D97:E97"/>
    <mergeCell ref="D98:E98"/>
    <mergeCell ref="D99:E99"/>
    <mergeCell ref="D100:E100"/>
    <mergeCell ref="D89:E89"/>
    <mergeCell ref="D90:E90"/>
    <mergeCell ref="D91:E91"/>
    <mergeCell ref="D92:E92"/>
    <mergeCell ref="D93:E93"/>
    <mergeCell ref="D94:E94"/>
    <mergeCell ref="D71:E71"/>
    <mergeCell ref="D72:E72"/>
    <mergeCell ref="D73:E73"/>
    <mergeCell ref="D74:E74"/>
    <mergeCell ref="D80:E80"/>
    <mergeCell ref="D88:E88"/>
    <mergeCell ref="B82:L82"/>
    <mergeCell ref="B83:L83"/>
    <mergeCell ref="D65:E65"/>
    <mergeCell ref="D66:E66"/>
    <mergeCell ref="D67:E67"/>
    <mergeCell ref="D68:E68"/>
    <mergeCell ref="D69:E69"/>
    <mergeCell ref="D70:E70"/>
    <mergeCell ref="D52:E52"/>
    <mergeCell ref="D60:E60"/>
    <mergeCell ref="D61:E61"/>
    <mergeCell ref="D62:E62"/>
    <mergeCell ref="D63:E63"/>
    <mergeCell ref="D64:E64"/>
    <mergeCell ref="D46:E46"/>
    <mergeCell ref="D47:E47"/>
    <mergeCell ref="D48:E48"/>
    <mergeCell ref="D49:E49"/>
    <mergeCell ref="D50:E50"/>
    <mergeCell ref="D51:E51"/>
    <mergeCell ref="D40:E40"/>
    <mergeCell ref="D41:E41"/>
    <mergeCell ref="D42:E42"/>
    <mergeCell ref="D43:E43"/>
    <mergeCell ref="D44:E44"/>
    <mergeCell ref="D45:E45"/>
    <mergeCell ref="D34:E34"/>
    <mergeCell ref="D35:E35"/>
    <mergeCell ref="D36:E36"/>
    <mergeCell ref="D37:E37"/>
    <mergeCell ref="D38:E38"/>
    <mergeCell ref="D39:E39"/>
    <mergeCell ref="D22:E22"/>
    <mergeCell ref="G22:H22"/>
    <mergeCell ref="D30:E30"/>
    <mergeCell ref="D31:E31"/>
    <mergeCell ref="D32:E32"/>
    <mergeCell ref="D33:E33"/>
    <mergeCell ref="D17:H17"/>
    <mergeCell ref="D19:E19"/>
    <mergeCell ref="G19:H19"/>
    <mergeCell ref="D20:E20"/>
    <mergeCell ref="G20:H20"/>
    <mergeCell ref="D21:E21"/>
    <mergeCell ref="G21:H21"/>
    <mergeCell ref="D7:E7"/>
    <mergeCell ref="D9:E9"/>
    <mergeCell ref="D10:E10"/>
    <mergeCell ref="D15:H15"/>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5" t="s">
        <v>1204</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266</v>
      </c>
      <c r="B3" s="58" t="s">
        <v>16</v>
      </c>
      <c r="C3" s="58"/>
      <c r="D3" s="58"/>
      <c r="E3" s="58"/>
      <c r="F3" s="58"/>
      <c r="G3" s="58"/>
      <c r="H3" s="58"/>
      <c r="I3" s="58"/>
    </row>
    <row r="4" spans="1:9" ht="15" customHeight="1" x14ac:dyDescent="0.25">
      <c r="A4" s="16" t="s">
        <v>1205</v>
      </c>
      <c r="B4" s="58" t="s">
        <v>16</v>
      </c>
      <c r="C4" s="58"/>
      <c r="D4" s="58"/>
      <c r="E4" s="58"/>
      <c r="F4" s="58"/>
      <c r="G4" s="58"/>
      <c r="H4" s="58"/>
      <c r="I4" s="58"/>
    </row>
    <row r="5" spans="1:9" x14ac:dyDescent="0.25">
      <c r="A5" s="16"/>
      <c r="B5" s="60"/>
      <c r="C5" s="60"/>
      <c r="D5" s="60"/>
      <c r="E5" s="60"/>
      <c r="F5" s="60"/>
      <c r="G5" s="60"/>
      <c r="H5" s="60"/>
      <c r="I5" s="60"/>
    </row>
    <row r="6" spans="1:9" x14ac:dyDescent="0.25">
      <c r="A6" s="16"/>
      <c r="B6" s="60"/>
      <c r="C6" s="60"/>
      <c r="D6" s="60"/>
      <c r="E6" s="60"/>
      <c r="F6" s="60"/>
      <c r="G6" s="60"/>
      <c r="H6" s="60"/>
      <c r="I6" s="60"/>
    </row>
    <row r="7" spans="1:9" ht="15.75" thickBot="1" x14ac:dyDescent="0.3">
      <c r="A7" s="16"/>
      <c r="B7" s="17"/>
      <c r="C7" s="18"/>
      <c r="D7" s="29" t="s">
        <v>252</v>
      </c>
      <c r="E7" s="29"/>
      <c r="F7" s="29"/>
      <c r="G7" s="29"/>
      <c r="H7" s="29"/>
      <c r="I7" s="18"/>
    </row>
    <row r="8" spans="1:9" x14ac:dyDescent="0.25">
      <c r="A8" s="16"/>
      <c r="B8" s="17"/>
      <c r="C8" s="18"/>
      <c r="D8" s="43"/>
      <c r="E8" s="43"/>
      <c r="F8" s="18"/>
      <c r="G8" s="44">
        <v>2013</v>
      </c>
      <c r="H8" s="44"/>
      <c r="I8" s="18"/>
    </row>
    <row r="9" spans="1:9" ht="15.75" thickBot="1" x14ac:dyDescent="0.3">
      <c r="A9" s="16"/>
      <c r="B9" s="33" t="s">
        <v>561</v>
      </c>
      <c r="C9" s="18"/>
      <c r="D9" s="29">
        <v>2014</v>
      </c>
      <c r="E9" s="29"/>
      <c r="F9" s="18"/>
      <c r="G9" s="29" t="s">
        <v>239</v>
      </c>
      <c r="H9" s="29"/>
      <c r="I9" s="18"/>
    </row>
    <row r="10" spans="1:9" x14ac:dyDescent="0.25">
      <c r="A10" s="16"/>
      <c r="B10" s="17"/>
      <c r="C10" s="18"/>
      <c r="D10" s="31" t="s">
        <v>223</v>
      </c>
      <c r="E10" s="31"/>
      <c r="F10" s="31"/>
      <c r="G10" s="31"/>
      <c r="H10" s="31"/>
      <c r="I10" s="18"/>
    </row>
    <row r="11" spans="1:9" ht="25.5" x14ac:dyDescent="0.25">
      <c r="A11" s="16"/>
      <c r="B11" s="21" t="s">
        <v>562</v>
      </c>
      <c r="C11" s="22"/>
      <c r="D11" s="23" t="s">
        <v>225</v>
      </c>
      <c r="E11" s="24">
        <v>75141</v>
      </c>
      <c r="F11" s="22"/>
      <c r="G11" s="23" t="s">
        <v>225</v>
      </c>
      <c r="H11" s="24">
        <v>63637</v>
      </c>
      <c r="I11" s="22"/>
    </row>
    <row r="12" spans="1:9" x14ac:dyDescent="0.25">
      <c r="A12" s="16"/>
      <c r="B12" s="25" t="s">
        <v>563</v>
      </c>
      <c r="C12" s="17"/>
      <c r="D12" s="45">
        <v>160758</v>
      </c>
      <c r="E12" s="45"/>
      <c r="F12" s="17"/>
      <c r="G12" s="45">
        <v>152802</v>
      </c>
      <c r="H12" s="45"/>
      <c r="I12" s="17"/>
    </row>
    <row r="13" spans="1:9" x14ac:dyDescent="0.25">
      <c r="A13" s="16"/>
      <c r="B13" s="21" t="s">
        <v>564</v>
      </c>
      <c r="C13" s="22"/>
      <c r="D13" s="47">
        <v>152676</v>
      </c>
      <c r="E13" s="47"/>
      <c r="F13" s="22"/>
      <c r="G13" s="47">
        <v>88173</v>
      </c>
      <c r="H13" s="47"/>
      <c r="I13" s="22"/>
    </row>
    <row r="14" spans="1:9" ht="25.5" x14ac:dyDescent="0.25">
      <c r="A14" s="16"/>
      <c r="B14" s="25" t="s">
        <v>350</v>
      </c>
      <c r="C14" s="17"/>
      <c r="D14" s="45">
        <v>180985</v>
      </c>
      <c r="E14" s="45"/>
      <c r="F14" s="17"/>
      <c r="G14" s="45">
        <v>91944</v>
      </c>
      <c r="H14" s="45"/>
      <c r="I14" s="17"/>
    </row>
    <row r="15" spans="1:9" ht="25.5" x14ac:dyDescent="0.25">
      <c r="A15" s="16"/>
      <c r="B15" s="21" t="s">
        <v>565</v>
      </c>
      <c r="C15" s="22"/>
      <c r="D15" s="47">
        <v>106125</v>
      </c>
      <c r="E15" s="47"/>
      <c r="F15" s="22"/>
      <c r="G15" s="47">
        <v>22577</v>
      </c>
      <c r="H15" s="47"/>
      <c r="I15" s="22"/>
    </row>
    <row r="16" spans="1:9" x14ac:dyDescent="0.25">
      <c r="A16" s="16"/>
      <c r="B16" s="25" t="s">
        <v>566</v>
      </c>
      <c r="C16" s="17"/>
      <c r="D16" s="45">
        <v>52217</v>
      </c>
      <c r="E16" s="45"/>
      <c r="F16" s="17"/>
      <c r="G16" s="45">
        <v>25963</v>
      </c>
      <c r="H16" s="45"/>
      <c r="I16" s="17"/>
    </row>
    <row r="17" spans="1:9" ht="25.5" x14ac:dyDescent="0.25">
      <c r="A17" s="16"/>
      <c r="B17" s="21" t="s">
        <v>323</v>
      </c>
      <c r="C17" s="22"/>
      <c r="D17" s="47">
        <v>20768</v>
      </c>
      <c r="E17" s="47"/>
      <c r="F17" s="22"/>
      <c r="G17" s="47">
        <v>12169</v>
      </c>
      <c r="H17" s="47"/>
      <c r="I17" s="22"/>
    </row>
    <row r="18" spans="1:9" ht="25.5" x14ac:dyDescent="0.25">
      <c r="A18" s="16"/>
      <c r="B18" s="25" t="s">
        <v>324</v>
      </c>
      <c r="C18" s="17"/>
      <c r="D18" s="45">
        <v>60004</v>
      </c>
      <c r="E18" s="45"/>
      <c r="F18" s="17"/>
      <c r="G18" s="45">
        <v>48975</v>
      </c>
      <c r="H18" s="45"/>
      <c r="I18" s="17"/>
    </row>
    <row r="19" spans="1:9" x14ac:dyDescent="0.25">
      <c r="A19" s="16"/>
      <c r="B19" s="21" t="s">
        <v>325</v>
      </c>
      <c r="C19" s="22"/>
      <c r="D19" s="47">
        <v>30241</v>
      </c>
      <c r="E19" s="47"/>
      <c r="F19" s="22"/>
      <c r="G19" s="47">
        <v>21815</v>
      </c>
      <c r="H19" s="47"/>
      <c r="I19" s="22"/>
    </row>
    <row r="20" spans="1:9" x14ac:dyDescent="0.25">
      <c r="A20" s="16"/>
      <c r="B20" s="25" t="s">
        <v>326</v>
      </c>
      <c r="C20" s="17"/>
      <c r="D20" s="45">
        <v>13403</v>
      </c>
      <c r="E20" s="45"/>
      <c r="F20" s="17"/>
      <c r="G20" s="46" t="s">
        <v>240</v>
      </c>
      <c r="H20" s="46"/>
      <c r="I20" s="17"/>
    </row>
    <row r="21" spans="1:9" x14ac:dyDescent="0.25">
      <c r="A21" s="16"/>
      <c r="B21" s="21" t="s">
        <v>567</v>
      </c>
      <c r="C21" s="22"/>
      <c r="D21" s="47">
        <v>6341</v>
      </c>
      <c r="E21" s="47"/>
      <c r="F21" s="22"/>
      <c r="G21" s="47">
        <v>16104</v>
      </c>
      <c r="H21" s="47"/>
      <c r="I21" s="22"/>
    </row>
    <row r="22" spans="1:9" ht="15.75" thickBot="1" x14ac:dyDescent="0.3">
      <c r="A22" s="16"/>
      <c r="B22" s="25" t="s">
        <v>399</v>
      </c>
      <c r="C22" s="17"/>
      <c r="D22" s="79">
        <v>80251</v>
      </c>
      <c r="E22" s="79"/>
      <c r="F22" s="17"/>
      <c r="G22" s="79">
        <v>32405</v>
      </c>
      <c r="H22" s="79"/>
      <c r="I22" s="17"/>
    </row>
    <row r="23" spans="1:9" x14ac:dyDescent="0.25">
      <c r="A23" s="16"/>
      <c r="B23" s="70"/>
      <c r="C23" s="22"/>
      <c r="D23" s="85">
        <v>938910</v>
      </c>
      <c r="E23" s="85"/>
      <c r="F23" s="22"/>
      <c r="G23" s="85">
        <v>576564</v>
      </c>
      <c r="H23" s="85"/>
      <c r="I23" s="22"/>
    </row>
    <row r="24" spans="1:9" ht="15.75" thickBot="1" x14ac:dyDescent="0.3">
      <c r="A24" s="16"/>
      <c r="B24" s="25" t="s">
        <v>568</v>
      </c>
      <c r="C24" s="17"/>
      <c r="D24" s="72" t="s">
        <v>569</v>
      </c>
      <c r="E24" s="72"/>
      <c r="F24" s="12" t="s">
        <v>245</v>
      </c>
      <c r="G24" s="72" t="s">
        <v>570</v>
      </c>
      <c r="H24" s="72"/>
      <c r="I24" s="12" t="s">
        <v>245</v>
      </c>
    </row>
    <row r="25" spans="1:9" ht="15.75" thickBot="1" x14ac:dyDescent="0.3">
      <c r="A25" s="16"/>
      <c r="B25" s="54" t="s">
        <v>571</v>
      </c>
      <c r="C25" s="22"/>
      <c r="D25" s="65" t="s">
        <v>225</v>
      </c>
      <c r="E25" s="66">
        <v>829346</v>
      </c>
      <c r="F25" s="22"/>
      <c r="G25" s="65" t="s">
        <v>225</v>
      </c>
      <c r="H25" s="66">
        <v>526437</v>
      </c>
      <c r="I25" s="22"/>
    </row>
  </sheetData>
  <mergeCells count="40">
    <mergeCell ref="D24:E24"/>
    <mergeCell ref="G24:H24"/>
    <mergeCell ref="A1:A2"/>
    <mergeCell ref="B1:I1"/>
    <mergeCell ref="B2:I2"/>
    <mergeCell ref="B3:I3"/>
    <mergeCell ref="A4:A25"/>
    <mergeCell ref="B4:I4"/>
    <mergeCell ref="B5:I5"/>
    <mergeCell ref="B6:I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5" t="s">
        <v>1</v>
      </c>
      <c r="C1" s="5"/>
    </row>
    <row r="2" spans="1:3" ht="30" x14ac:dyDescent="0.25">
      <c r="A2" s="1" t="s">
        <v>50</v>
      </c>
      <c r="B2" s="1" t="s">
        <v>2</v>
      </c>
      <c r="C2" s="1" t="s">
        <v>14</v>
      </c>
    </row>
    <row r="3" spans="1:3" ht="30" x14ac:dyDescent="0.25">
      <c r="A3" s="2" t="s">
        <v>51</v>
      </c>
      <c r="B3" s="7">
        <v>2822</v>
      </c>
      <c r="C3" s="7">
        <v>1760</v>
      </c>
    </row>
    <row r="4" spans="1:3" ht="30" x14ac:dyDescent="0.25">
      <c r="A4" s="2" t="s">
        <v>52</v>
      </c>
      <c r="B4" s="8">
        <v>109564</v>
      </c>
      <c r="C4" s="8">
        <v>50127</v>
      </c>
    </row>
    <row r="5" spans="1:3" ht="30" x14ac:dyDescent="0.25">
      <c r="A5" s="2" t="s">
        <v>53</v>
      </c>
      <c r="B5" s="7">
        <v>116728</v>
      </c>
      <c r="C5" s="7">
        <v>44155</v>
      </c>
    </row>
    <row r="6" spans="1:3" x14ac:dyDescent="0.25">
      <c r="A6" s="2" t="s">
        <v>54</v>
      </c>
      <c r="B6" s="9">
        <v>1E-3</v>
      </c>
      <c r="C6" s="9">
        <v>1E-3</v>
      </c>
    </row>
    <row r="7" spans="1:3" ht="30" x14ac:dyDescent="0.25">
      <c r="A7" s="2" t="s">
        <v>55</v>
      </c>
      <c r="B7" s="8">
        <v>79420</v>
      </c>
      <c r="C7" s="8">
        <v>53676</v>
      </c>
    </row>
    <row r="8" spans="1:3" ht="30" x14ac:dyDescent="0.25">
      <c r="A8" s="2" t="s">
        <v>56</v>
      </c>
      <c r="B8" s="9">
        <v>0.999</v>
      </c>
      <c r="C8" s="9">
        <v>0.999</v>
      </c>
    </row>
    <row r="9" spans="1:3" x14ac:dyDescent="0.25">
      <c r="A9" s="2" t="s">
        <v>47</v>
      </c>
      <c r="B9" s="3" t="s">
        <v>16</v>
      </c>
      <c r="C9" s="3" t="s">
        <v>16</v>
      </c>
    </row>
    <row r="10" spans="1:3" x14ac:dyDescent="0.25">
      <c r="A10" s="2" t="s">
        <v>57</v>
      </c>
      <c r="B10" s="8">
        <v>73421309</v>
      </c>
      <c r="C10" s="8">
        <v>47703313</v>
      </c>
    </row>
    <row r="11" spans="1:3" x14ac:dyDescent="0.25">
      <c r="A11" s="2" t="s">
        <v>58</v>
      </c>
      <c r="B11" s="8">
        <v>73421309</v>
      </c>
      <c r="C11" s="8">
        <v>47703313</v>
      </c>
    </row>
    <row r="12" spans="1:3" x14ac:dyDescent="0.25">
      <c r="A12" s="2" t="s">
        <v>48</v>
      </c>
      <c r="B12" s="3" t="s">
        <v>16</v>
      </c>
      <c r="C12" s="3" t="s">
        <v>16</v>
      </c>
    </row>
    <row r="13" spans="1:3" x14ac:dyDescent="0.25">
      <c r="A13" s="2" t="s">
        <v>57</v>
      </c>
      <c r="B13" s="8">
        <v>5919346</v>
      </c>
      <c r="C13" s="8">
        <v>5919346</v>
      </c>
    </row>
    <row r="14" spans="1:3" x14ac:dyDescent="0.25">
      <c r="A14" s="2" t="s">
        <v>58</v>
      </c>
      <c r="B14" s="8">
        <v>5919346</v>
      </c>
      <c r="C14" s="8">
        <v>59193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5" t="s">
        <v>1206</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272</v>
      </c>
      <c r="B3" s="58" t="s">
        <v>16</v>
      </c>
      <c r="C3" s="58"/>
      <c r="D3" s="58"/>
      <c r="E3" s="58"/>
      <c r="F3" s="58"/>
      <c r="G3" s="58"/>
      <c r="H3" s="58"/>
      <c r="I3" s="58"/>
      <c r="J3" s="58"/>
      <c r="K3" s="58"/>
      <c r="L3" s="58"/>
    </row>
    <row r="4" spans="1:12" ht="15" customHeight="1" x14ac:dyDescent="0.25">
      <c r="A4" s="16" t="s">
        <v>1207</v>
      </c>
      <c r="B4" s="58" t="s">
        <v>16</v>
      </c>
      <c r="C4" s="58"/>
      <c r="D4" s="58"/>
      <c r="E4" s="58"/>
      <c r="F4" s="58"/>
      <c r="G4" s="58"/>
      <c r="H4" s="58"/>
      <c r="I4" s="58"/>
      <c r="J4" s="58"/>
      <c r="K4" s="58"/>
      <c r="L4" s="58"/>
    </row>
    <row r="5" spans="1:12" x14ac:dyDescent="0.25">
      <c r="A5" s="16"/>
      <c r="B5" s="60"/>
      <c r="C5" s="60"/>
      <c r="D5" s="60"/>
      <c r="E5" s="60"/>
      <c r="F5" s="60"/>
      <c r="G5" s="60"/>
      <c r="H5" s="60"/>
      <c r="I5" s="60"/>
      <c r="J5" s="60"/>
      <c r="K5" s="60"/>
      <c r="L5" s="60"/>
    </row>
    <row r="6" spans="1:12" x14ac:dyDescent="0.25">
      <c r="A6" s="16"/>
      <c r="B6" s="60"/>
      <c r="C6" s="60"/>
      <c r="D6" s="60"/>
      <c r="E6" s="60"/>
      <c r="F6" s="60"/>
      <c r="G6" s="60"/>
      <c r="H6" s="60"/>
      <c r="I6" s="60"/>
      <c r="J6" s="60"/>
      <c r="K6" s="60"/>
      <c r="L6" s="60"/>
    </row>
    <row r="7" spans="1:12" ht="15.75" thickBot="1" x14ac:dyDescent="0.3">
      <c r="A7" s="16"/>
      <c r="B7" s="17"/>
      <c r="C7" s="18"/>
      <c r="D7" s="29" t="s">
        <v>222</v>
      </c>
      <c r="E7" s="29"/>
      <c r="F7" s="29"/>
      <c r="G7" s="29"/>
      <c r="H7" s="29"/>
      <c r="I7" s="29"/>
      <c r="J7" s="29"/>
      <c r="K7" s="29"/>
      <c r="L7" s="18"/>
    </row>
    <row r="8" spans="1:12" ht="15.75" thickBot="1" x14ac:dyDescent="0.3">
      <c r="A8" s="16"/>
      <c r="B8" s="17"/>
      <c r="C8" s="18"/>
      <c r="D8" s="30">
        <v>2014</v>
      </c>
      <c r="E8" s="30"/>
      <c r="F8" s="18"/>
      <c r="G8" s="30">
        <v>2013</v>
      </c>
      <c r="H8" s="30"/>
      <c r="I8" s="18"/>
      <c r="J8" s="30">
        <v>2012</v>
      </c>
      <c r="K8" s="30"/>
      <c r="L8" s="18"/>
    </row>
    <row r="9" spans="1:12" x14ac:dyDescent="0.25">
      <c r="A9" s="16"/>
      <c r="B9" s="17"/>
      <c r="C9" s="18"/>
      <c r="D9" s="31" t="s">
        <v>223</v>
      </c>
      <c r="E9" s="31"/>
      <c r="F9" s="31"/>
      <c r="G9" s="31"/>
      <c r="H9" s="31"/>
      <c r="I9" s="31"/>
      <c r="J9" s="31"/>
      <c r="K9" s="31"/>
      <c r="L9" s="18"/>
    </row>
    <row r="10" spans="1:12" ht="25.5" x14ac:dyDescent="0.25">
      <c r="A10" s="16"/>
      <c r="B10" s="21" t="s">
        <v>575</v>
      </c>
      <c r="C10" s="22"/>
      <c r="D10" s="23" t="s">
        <v>225</v>
      </c>
      <c r="E10" s="24">
        <v>555220</v>
      </c>
      <c r="F10" s="22"/>
      <c r="G10" s="23" t="s">
        <v>225</v>
      </c>
      <c r="H10" s="24">
        <v>167245</v>
      </c>
      <c r="I10" s="22"/>
      <c r="J10" s="23" t="s">
        <v>225</v>
      </c>
      <c r="K10" s="24">
        <v>8568</v>
      </c>
      <c r="L10" s="22"/>
    </row>
    <row r="11" spans="1:12" ht="15.75" thickBot="1" x14ac:dyDescent="0.3">
      <c r="A11" s="16"/>
      <c r="B11" s="55" t="s">
        <v>313</v>
      </c>
      <c r="C11" s="17"/>
      <c r="D11" s="79">
        <v>551786</v>
      </c>
      <c r="E11" s="79"/>
      <c r="F11" s="17"/>
      <c r="G11" s="79">
        <v>387975</v>
      </c>
      <c r="H11" s="79"/>
      <c r="I11" s="17"/>
      <c r="J11" s="79">
        <v>158677</v>
      </c>
      <c r="K11" s="79"/>
      <c r="L11" s="17"/>
    </row>
    <row r="12" spans="1:12" ht="26.25" thickBot="1" x14ac:dyDescent="0.3">
      <c r="A12" s="16"/>
      <c r="B12" s="21" t="s">
        <v>576</v>
      </c>
      <c r="C12" s="22"/>
      <c r="D12" s="65" t="s">
        <v>225</v>
      </c>
      <c r="E12" s="66">
        <v>1107006</v>
      </c>
      <c r="F12" s="22"/>
      <c r="G12" s="65" t="s">
        <v>225</v>
      </c>
      <c r="H12" s="66">
        <v>555220</v>
      </c>
      <c r="I12" s="22"/>
      <c r="J12" s="65" t="s">
        <v>225</v>
      </c>
      <c r="K12" s="66">
        <v>167245</v>
      </c>
      <c r="L12" s="22"/>
    </row>
    <row r="13" spans="1:12" ht="15.75" thickTop="1" x14ac:dyDescent="0.25">
      <c r="A13" s="16" t="s">
        <v>1208</v>
      </c>
      <c r="B13" s="58" t="s">
        <v>16</v>
      </c>
      <c r="C13" s="58"/>
      <c r="D13" s="58"/>
      <c r="E13" s="58"/>
      <c r="F13" s="58"/>
      <c r="G13" s="58"/>
      <c r="H13" s="58"/>
      <c r="I13" s="58"/>
      <c r="J13" s="58"/>
      <c r="K13" s="58"/>
      <c r="L13" s="58"/>
    </row>
    <row r="14" spans="1:12" x14ac:dyDescent="0.25">
      <c r="A14" s="16"/>
      <c r="B14" s="60"/>
      <c r="C14" s="60"/>
      <c r="D14" s="60"/>
      <c r="E14" s="60"/>
      <c r="F14" s="60"/>
      <c r="G14" s="60"/>
      <c r="H14" s="60"/>
      <c r="I14" s="60"/>
      <c r="J14" s="60"/>
      <c r="K14" s="60"/>
      <c r="L14" s="60"/>
    </row>
    <row r="15" spans="1:12" x14ac:dyDescent="0.25">
      <c r="A15" s="16"/>
      <c r="B15" s="60"/>
      <c r="C15" s="60"/>
      <c r="D15" s="60"/>
      <c r="E15" s="60"/>
      <c r="F15" s="60"/>
      <c r="G15" s="60"/>
      <c r="H15" s="60"/>
      <c r="I15" s="60"/>
      <c r="J15" s="60"/>
      <c r="K15" s="60"/>
      <c r="L15" s="60"/>
    </row>
    <row r="16" spans="1:12" ht="15.75" thickBot="1" x14ac:dyDescent="0.3">
      <c r="A16" s="16"/>
      <c r="B16" s="17"/>
      <c r="C16" s="18"/>
      <c r="D16" s="29" t="s">
        <v>252</v>
      </c>
      <c r="E16" s="29"/>
      <c r="F16" s="29"/>
      <c r="G16" s="29"/>
      <c r="H16" s="29"/>
      <c r="I16" s="18"/>
    </row>
    <row r="17" spans="1:9" ht="15.75" thickBot="1" x14ac:dyDescent="0.3">
      <c r="A17" s="16"/>
      <c r="B17" s="17"/>
      <c r="C17" s="18"/>
      <c r="D17" s="30">
        <v>2014</v>
      </c>
      <c r="E17" s="30"/>
      <c r="F17" s="18"/>
      <c r="G17" s="30">
        <v>2013</v>
      </c>
      <c r="H17" s="30"/>
      <c r="I17" s="18"/>
    </row>
    <row r="18" spans="1:9" x14ac:dyDescent="0.25">
      <c r="A18" s="16"/>
      <c r="B18" s="17"/>
      <c r="C18" s="18"/>
      <c r="D18" s="31" t="s">
        <v>223</v>
      </c>
      <c r="E18" s="31"/>
      <c r="F18" s="31"/>
      <c r="G18" s="31"/>
      <c r="H18" s="31"/>
      <c r="I18" s="18"/>
    </row>
    <row r="19" spans="1:9" x14ac:dyDescent="0.25">
      <c r="A19" s="16"/>
      <c r="B19" s="21" t="s">
        <v>62</v>
      </c>
      <c r="C19" s="22"/>
      <c r="D19" s="23" t="s">
        <v>225</v>
      </c>
      <c r="E19" s="24">
        <v>606383</v>
      </c>
      <c r="F19" s="22"/>
      <c r="G19" s="23" t="s">
        <v>225</v>
      </c>
      <c r="H19" s="24">
        <v>246345</v>
      </c>
      <c r="I19" s="22"/>
    </row>
    <row r="20" spans="1:9" x14ac:dyDescent="0.25">
      <c r="A20" s="16"/>
      <c r="B20" s="25" t="s">
        <v>63</v>
      </c>
      <c r="C20" s="17"/>
      <c r="D20" s="45">
        <v>262203</v>
      </c>
      <c r="E20" s="45"/>
      <c r="F20" s="17"/>
      <c r="G20" s="45">
        <v>109470</v>
      </c>
      <c r="H20" s="45"/>
      <c r="I20" s="17"/>
    </row>
    <row r="21" spans="1:9" x14ac:dyDescent="0.25">
      <c r="A21" s="16"/>
      <c r="B21" s="21" t="s">
        <v>71</v>
      </c>
      <c r="C21" s="22"/>
      <c r="D21" s="47">
        <v>90135</v>
      </c>
      <c r="E21" s="47"/>
      <c r="F21" s="22"/>
      <c r="G21" s="47">
        <v>87136</v>
      </c>
      <c r="H21" s="47"/>
      <c r="I21" s="22"/>
    </row>
    <row r="22" spans="1:9" x14ac:dyDescent="0.25">
      <c r="A22" s="16"/>
      <c r="B22" s="25" t="s">
        <v>65</v>
      </c>
      <c r="C22" s="17"/>
      <c r="D22" s="45">
        <v>114285</v>
      </c>
      <c r="E22" s="45"/>
      <c r="F22" s="17"/>
      <c r="G22" s="45">
        <v>112269</v>
      </c>
      <c r="H22" s="45"/>
      <c r="I22" s="17"/>
    </row>
    <row r="23" spans="1:9" x14ac:dyDescent="0.25">
      <c r="A23" s="16"/>
      <c r="B23" s="21" t="s">
        <v>66</v>
      </c>
      <c r="C23" s="22"/>
      <c r="D23" s="47">
        <v>22000</v>
      </c>
      <c r="E23" s="47"/>
      <c r="F23" s="22"/>
      <c r="G23" s="48" t="s">
        <v>240</v>
      </c>
      <c r="H23" s="48"/>
      <c r="I23" s="22"/>
    </row>
    <row r="24" spans="1:9" ht="15.75" thickBot="1" x14ac:dyDescent="0.3">
      <c r="A24" s="16"/>
      <c r="B24" s="25" t="s">
        <v>67</v>
      </c>
      <c r="C24" s="17"/>
      <c r="D24" s="79">
        <v>12000</v>
      </c>
      <c r="E24" s="79"/>
      <c r="F24" s="17"/>
      <c r="G24" s="72" t="s">
        <v>240</v>
      </c>
      <c r="H24" s="72"/>
      <c r="I24" s="17"/>
    </row>
    <row r="25" spans="1:9" ht="15.75" thickBot="1" x14ac:dyDescent="0.3">
      <c r="A25" s="16"/>
      <c r="B25" s="70"/>
      <c r="C25" s="22"/>
      <c r="D25" s="65" t="s">
        <v>225</v>
      </c>
      <c r="E25" s="66">
        <v>1107006</v>
      </c>
      <c r="F25" s="22"/>
      <c r="G25" s="65" t="s">
        <v>225</v>
      </c>
      <c r="H25" s="66">
        <v>555220</v>
      </c>
      <c r="I25" s="22"/>
    </row>
  </sheetData>
  <mergeCells count="34">
    <mergeCell ref="A13:A25"/>
    <mergeCell ref="B13:L13"/>
    <mergeCell ref="B14:L14"/>
    <mergeCell ref="B15:L15"/>
    <mergeCell ref="D24:E24"/>
    <mergeCell ref="G24:H24"/>
    <mergeCell ref="A1:A2"/>
    <mergeCell ref="B1:L1"/>
    <mergeCell ref="B2:L2"/>
    <mergeCell ref="B3:L3"/>
    <mergeCell ref="A4:A12"/>
    <mergeCell ref="B4:L4"/>
    <mergeCell ref="B5:L5"/>
    <mergeCell ref="B6:L6"/>
    <mergeCell ref="D21:E21"/>
    <mergeCell ref="G21:H21"/>
    <mergeCell ref="D22:E22"/>
    <mergeCell ref="G22:H22"/>
    <mergeCell ref="D23:E23"/>
    <mergeCell ref="G23:H23"/>
    <mergeCell ref="D16:H16"/>
    <mergeCell ref="D17:E17"/>
    <mergeCell ref="G17:H17"/>
    <mergeCell ref="D18:H18"/>
    <mergeCell ref="D20:E20"/>
    <mergeCell ref="G20:H20"/>
    <mergeCell ref="D7:K7"/>
    <mergeCell ref="D8:E8"/>
    <mergeCell ref="G8:H8"/>
    <mergeCell ref="J8:K8"/>
    <mergeCell ref="D9:K9"/>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4.5703125" bestFit="1" customWidth="1"/>
    <col min="4" max="4" width="10.28515625" bestFit="1" customWidth="1"/>
    <col min="5" max="5" width="6.5703125" bestFit="1" customWidth="1"/>
    <col min="6" max="6" width="2.7109375" customWidth="1"/>
    <col min="7" max="7" width="9.5703125" customWidth="1"/>
    <col min="8" max="8" width="5.7109375" bestFit="1" customWidth="1"/>
    <col min="9" max="9" width="2.28515625" customWidth="1"/>
    <col min="10" max="10" width="8.42578125" customWidth="1"/>
    <col min="11" max="11" width="4.85546875" bestFit="1" customWidth="1"/>
    <col min="12" max="12" width="2.7109375" customWidth="1"/>
    <col min="13" max="13" width="9.5703125" customWidth="1"/>
    <col min="15" max="15" width="2.5703125" customWidth="1"/>
    <col min="16" max="16" width="8.140625" customWidth="1"/>
  </cols>
  <sheetData>
    <row r="1" spans="1:17" ht="15" customHeight="1" x14ac:dyDescent="0.25">
      <c r="A1" s="5" t="s">
        <v>1209</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15" customHeight="1" x14ac:dyDescent="0.25">
      <c r="A3" s="6" t="s">
        <v>269</v>
      </c>
      <c r="B3" s="58" t="s">
        <v>16</v>
      </c>
      <c r="C3" s="58"/>
      <c r="D3" s="58"/>
      <c r="E3" s="58"/>
      <c r="F3" s="58"/>
      <c r="G3" s="58"/>
      <c r="H3" s="58"/>
      <c r="I3" s="58"/>
      <c r="J3" s="58"/>
      <c r="K3" s="58"/>
      <c r="L3" s="58"/>
      <c r="M3" s="58"/>
      <c r="N3" s="58"/>
      <c r="O3" s="58"/>
      <c r="P3" s="58"/>
      <c r="Q3" s="58"/>
    </row>
    <row r="4" spans="1:17" ht="15" customHeight="1" x14ac:dyDescent="0.25">
      <c r="A4" s="16" t="s">
        <v>1210</v>
      </c>
      <c r="B4" s="58" t="s">
        <v>16</v>
      </c>
      <c r="C4" s="58"/>
      <c r="D4" s="58"/>
      <c r="E4" s="58"/>
      <c r="F4" s="58"/>
      <c r="G4" s="58"/>
      <c r="H4" s="58"/>
      <c r="I4" s="58"/>
      <c r="J4" s="58"/>
      <c r="K4" s="58"/>
      <c r="L4" s="58"/>
      <c r="M4" s="58"/>
      <c r="N4" s="58"/>
      <c r="O4" s="58"/>
      <c r="P4" s="58"/>
      <c r="Q4" s="58"/>
    </row>
    <row r="5" spans="1:17" x14ac:dyDescent="0.25">
      <c r="A5" s="16"/>
      <c r="B5" s="60"/>
      <c r="C5" s="60"/>
      <c r="D5" s="60"/>
      <c r="E5" s="60"/>
      <c r="F5" s="60"/>
      <c r="G5" s="60"/>
      <c r="H5" s="60"/>
      <c r="I5" s="60"/>
      <c r="J5" s="60"/>
      <c r="K5" s="60"/>
      <c r="L5" s="60"/>
      <c r="M5" s="60"/>
      <c r="N5" s="60"/>
      <c r="O5" s="60"/>
      <c r="P5" s="60"/>
      <c r="Q5" s="60"/>
    </row>
    <row r="6" spans="1:17" x14ac:dyDescent="0.25">
      <c r="A6" s="16"/>
      <c r="B6" s="62"/>
      <c r="C6" s="62"/>
      <c r="D6" s="62"/>
      <c r="E6" s="62"/>
      <c r="F6" s="62"/>
      <c r="G6" s="62"/>
      <c r="H6" s="62"/>
      <c r="I6" s="62"/>
      <c r="J6" s="62"/>
      <c r="K6" s="62"/>
      <c r="L6" s="62"/>
      <c r="M6" s="62"/>
      <c r="N6" s="62"/>
      <c r="O6" s="62"/>
      <c r="P6" s="62"/>
      <c r="Q6" s="62"/>
    </row>
    <row r="7" spans="1:17" ht="15.75" thickBot="1" x14ac:dyDescent="0.3">
      <c r="A7" s="16"/>
      <c r="B7" s="17"/>
      <c r="C7" s="18"/>
      <c r="D7" s="18"/>
      <c r="E7" s="18"/>
      <c r="F7" s="29" t="s">
        <v>232</v>
      </c>
      <c r="G7" s="29"/>
      <c r="H7" s="29"/>
      <c r="I7" s="29"/>
      <c r="J7" s="29"/>
      <c r="K7" s="18"/>
      <c r="L7" s="29" t="s">
        <v>233</v>
      </c>
      <c r="M7" s="29"/>
      <c r="N7" s="29"/>
      <c r="O7" s="29"/>
      <c r="P7" s="29"/>
      <c r="Q7" s="18"/>
    </row>
    <row r="8" spans="1:17" x14ac:dyDescent="0.25">
      <c r="A8" s="16"/>
      <c r="B8" s="17"/>
      <c r="C8" s="18"/>
      <c r="D8" s="18"/>
      <c r="E8" s="18"/>
      <c r="F8" s="43"/>
      <c r="G8" s="43"/>
      <c r="H8" s="32"/>
      <c r="I8" s="43"/>
      <c r="J8" s="43"/>
      <c r="K8" s="18"/>
      <c r="L8" s="44" t="s">
        <v>580</v>
      </c>
      <c r="M8" s="44"/>
      <c r="N8" s="32"/>
      <c r="O8" s="43"/>
      <c r="P8" s="43"/>
      <c r="Q8" s="18"/>
    </row>
    <row r="9" spans="1:17" x14ac:dyDescent="0.25">
      <c r="A9" s="16"/>
      <c r="B9" s="17"/>
      <c r="C9" s="18"/>
      <c r="D9" s="19" t="s">
        <v>581</v>
      </c>
      <c r="E9" s="18"/>
      <c r="F9" s="31" t="s">
        <v>580</v>
      </c>
      <c r="G9" s="31"/>
      <c r="H9" s="18"/>
      <c r="I9" s="31" t="s">
        <v>582</v>
      </c>
      <c r="J9" s="31"/>
      <c r="K9" s="18"/>
      <c r="L9" s="31" t="s">
        <v>583</v>
      </c>
      <c r="M9" s="31"/>
      <c r="N9" s="18"/>
      <c r="O9" s="31" t="s">
        <v>582</v>
      </c>
      <c r="P9" s="31"/>
      <c r="Q9" s="18"/>
    </row>
    <row r="10" spans="1:17" ht="15.75" thickBot="1" x14ac:dyDescent="0.3">
      <c r="A10" s="16"/>
      <c r="B10" s="17"/>
      <c r="C10" s="18"/>
      <c r="D10" s="20" t="s">
        <v>584</v>
      </c>
      <c r="E10" s="18"/>
      <c r="F10" s="29" t="s">
        <v>583</v>
      </c>
      <c r="G10" s="29"/>
      <c r="H10" s="18"/>
      <c r="I10" s="29" t="s">
        <v>585</v>
      </c>
      <c r="J10" s="29"/>
      <c r="K10" s="18"/>
      <c r="L10" s="29" t="s">
        <v>239</v>
      </c>
      <c r="M10" s="29"/>
      <c r="N10" s="18"/>
      <c r="O10" s="29" t="s">
        <v>585</v>
      </c>
      <c r="P10" s="29"/>
      <c r="Q10" s="18"/>
    </row>
    <row r="11" spans="1:17" x14ac:dyDescent="0.25">
      <c r="A11" s="16"/>
      <c r="B11" s="17"/>
      <c r="C11" s="18"/>
      <c r="D11" s="18"/>
      <c r="E11" s="18"/>
      <c r="F11" s="43"/>
      <c r="G11" s="43"/>
      <c r="H11" s="18"/>
      <c r="I11" s="31" t="s">
        <v>223</v>
      </c>
      <c r="J11" s="31"/>
      <c r="K11" s="31"/>
      <c r="L11" s="31"/>
      <c r="M11" s="31"/>
      <c r="N11" s="18"/>
      <c r="O11" s="43"/>
      <c r="P11" s="43"/>
      <c r="Q11" s="18"/>
    </row>
    <row r="12" spans="1:17" x14ac:dyDescent="0.25">
      <c r="A12" s="16"/>
      <c r="B12" s="21" t="s">
        <v>586</v>
      </c>
      <c r="C12" s="22"/>
      <c r="D12" s="86"/>
      <c r="E12" s="22"/>
      <c r="F12" s="74"/>
      <c r="G12" s="74"/>
      <c r="H12" s="22"/>
      <c r="I12" s="74"/>
      <c r="J12" s="74"/>
      <c r="K12" s="22"/>
      <c r="L12" s="74"/>
      <c r="M12" s="74"/>
      <c r="N12" s="22"/>
      <c r="O12" s="74"/>
      <c r="P12" s="74"/>
      <c r="Q12" s="22"/>
    </row>
    <row r="13" spans="1:17" x14ac:dyDescent="0.25">
      <c r="A13" s="16"/>
      <c r="B13" s="55" t="s">
        <v>587</v>
      </c>
      <c r="C13" s="17"/>
      <c r="D13" s="15" t="s">
        <v>588</v>
      </c>
      <c r="E13" s="17"/>
      <c r="F13" s="12" t="s">
        <v>225</v>
      </c>
      <c r="G13" s="35">
        <v>697405</v>
      </c>
      <c r="H13" s="17"/>
      <c r="I13" s="12" t="s">
        <v>225</v>
      </c>
      <c r="J13" s="35">
        <v>83261</v>
      </c>
      <c r="K13" s="17"/>
      <c r="L13" s="12" t="s">
        <v>225</v>
      </c>
      <c r="M13" s="35">
        <v>405160</v>
      </c>
      <c r="N13" s="17"/>
      <c r="O13" s="12" t="s">
        <v>225</v>
      </c>
      <c r="P13" s="35">
        <v>30959</v>
      </c>
      <c r="Q13" s="17"/>
    </row>
    <row r="14" spans="1:17" x14ac:dyDescent="0.25">
      <c r="A14" s="16"/>
      <c r="B14" s="54" t="s">
        <v>589</v>
      </c>
      <c r="C14" s="22"/>
      <c r="D14" s="87" t="s">
        <v>590</v>
      </c>
      <c r="E14" s="22"/>
      <c r="F14" s="47">
        <v>14000</v>
      </c>
      <c r="G14" s="47"/>
      <c r="H14" s="22"/>
      <c r="I14" s="47">
        <v>2100</v>
      </c>
      <c r="J14" s="47"/>
      <c r="K14" s="22"/>
      <c r="L14" s="48" t="s">
        <v>240</v>
      </c>
      <c r="M14" s="48"/>
      <c r="N14" s="22"/>
      <c r="O14" s="48" t="s">
        <v>240</v>
      </c>
      <c r="P14" s="48"/>
      <c r="Q14" s="22"/>
    </row>
    <row r="15" spans="1:17" x14ac:dyDescent="0.25">
      <c r="A15" s="16"/>
      <c r="B15" s="55" t="s">
        <v>591</v>
      </c>
      <c r="C15" s="17"/>
      <c r="D15" s="15" t="s">
        <v>592</v>
      </c>
      <c r="E15" s="17"/>
      <c r="F15" s="45">
        <v>23920</v>
      </c>
      <c r="G15" s="45"/>
      <c r="H15" s="17"/>
      <c r="I15" s="45">
        <v>13190</v>
      </c>
      <c r="J15" s="45"/>
      <c r="K15" s="17"/>
      <c r="L15" s="45">
        <v>15210</v>
      </c>
      <c r="M15" s="45"/>
      <c r="N15" s="17"/>
      <c r="O15" s="45">
        <v>7018</v>
      </c>
      <c r="P15" s="45"/>
      <c r="Q15" s="17"/>
    </row>
    <row r="16" spans="1:17" x14ac:dyDescent="0.25">
      <c r="A16" s="16"/>
      <c r="B16" s="54" t="s">
        <v>547</v>
      </c>
      <c r="C16" s="22"/>
      <c r="D16" s="87" t="s">
        <v>593</v>
      </c>
      <c r="E16" s="22"/>
      <c r="F16" s="47">
        <v>14161</v>
      </c>
      <c r="G16" s="47"/>
      <c r="H16" s="22"/>
      <c r="I16" s="47">
        <v>6388</v>
      </c>
      <c r="J16" s="47"/>
      <c r="K16" s="22"/>
      <c r="L16" s="47">
        <v>11509</v>
      </c>
      <c r="M16" s="47"/>
      <c r="N16" s="22"/>
      <c r="O16" s="47">
        <v>2871</v>
      </c>
      <c r="P16" s="47"/>
      <c r="Q16" s="22"/>
    </row>
    <row r="17" spans="1:17" x14ac:dyDescent="0.25">
      <c r="A17" s="16"/>
      <c r="B17" s="55" t="s">
        <v>594</v>
      </c>
      <c r="C17" s="17"/>
      <c r="D17" s="15" t="s">
        <v>595</v>
      </c>
      <c r="E17" s="17"/>
      <c r="F17" s="45">
        <v>15489</v>
      </c>
      <c r="G17" s="45"/>
      <c r="H17" s="17"/>
      <c r="I17" s="45">
        <v>3081</v>
      </c>
      <c r="J17" s="45"/>
      <c r="K17" s="17"/>
      <c r="L17" s="45">
        <v>2784</v>
      </c>
      <c r="M17" s="45"/>
      <c r="N17" s="17"/>
      <c r="O17" s="46">
        <v>326</v>
      </c>
      <c r="P17" s="46"/>
      <c r="Q17" s="17"/>
    </row>
    <row r="18" spans="1:17" ht="15.75" thickBot="1" x14ac:dyDescent="0.3">
      <c r="A18" s="16"/>
      <c r="B18" s="54" t="s">
        <v>161</v>
      </c>
      <c r="C18" s="22"/>
      <c r="D18" s="87" t="s">
        <v>596</v>
      </c>
      <c r="E18" s="22"/>
      <c r="F18" s="49">
        <v>44089</v>
      </c>
      <c r="G18" s="49"/>
      <c r="H18" s="22"/>
      <c r="I18" s="49">
        <v>8708</v>
      </c>
      <c r="J18" s="49"/>
      <c r="K18" s="22"/>
      <c r="L18" s="49">
        <v>19494</v>
      </c>
      <c r="M18" s="49"/>
      <c r="N18" s="22"/>
      <c r="O18" s="49">
        <v>2981</v>
      </c>
      <c r="P18" s="49"/>
      <c r="Q18" s="22"/>
    </row>
    <row r="19" spans="1:17" x14ac:dyDescent="0.25">
      <c r="A19" s="16"/>
      <c r="B19" s="88" t="s">
        <v>597</v>
      </c>
      <c r="C19" s="17"/>
      <c r="D19" s="18"/>
      <c r="E19" s="17"/>
      <c r="F19" s="89">
        <v>809064</v>
      </c>
      <c r="G19" s="89"/>
      <c r="H19" s="17"/>
      <c r="I19" s="89">
        <v>116728</v>
      </c>
      <c r="J19" s="89"/>
      <c r="K19" s="17"/>
      <c r="L19" s="89">
        <v>454157</v>
      </c>
      <c r="M19" s="89"/>
      <c r="N19" s="17"/>
      <c r="O19" s="89">
        <v>44155</v>
      </c>
      <c r="P19" s="89"/>
      <c r="Q19" s="17"/>
    </row>
    <row r="20" spans="1:17" x14ac:dyDescent="0.25">
      <c r="A20" s="16"/>
      <c r="B20" s="70"/>
      <c r="C20" s="22"/>
      <c r="D20" s="86"/>
      <c r="E20" s="22"/>
      <c r="F20" s="74"/>
      <c r="G20" s="74"/>
      <c r="H20" s="22"/>
      <c r="I20" s="74"/>
      <c r="J20" s="74"/>
      <c r="K20" s="22"/>
      <c r="L20" s="74"/>
      <c r="M20" s="74"/>
      <c r="N20" s="22"/>
      <c r="O20" s="74"/>
      <c r="P20" s="74"/>
      <c r="Q20" s="22"/>
    </row>
    <row r="21" spans="1:17" x14ac:dyDescent="0.25">
      <c r="A21" s="16"/>
      <c r="B21" s="25" t="s">
        <v>598</v>
      </c>
      <c r="C21" s="17"/>
      <c r="D21" s="18"/>
      <c r="E21" s="17"/>
      <c r="F21" s="56"/>
      <c r="G21" s="56"/>
      <c r="H21" s="17"/>
      <c r="I21" s="56"/>
      <c r="J21" s="56"/>
      <c r="K21" s="17"/>
      <c r="L21" s="56"/>
      <c r="M21" s="56"/>
      <c r="N21" s="17"/>
      <c r="O21" s="56"/>
      <c r="P21" s="56"/>
      <c r="Q21" s="17"/>
    </row>
    <row r="22" spans="1:17" ht="15.75" thickBot="1" x14ac:dyDescent="0.3">
      <c r="A22" s="16"/>
      <c r="B22" s="54" t="s">
        <v>594</v>
      </c>
      <c r="C22" s="22"/>
      <c r="D22" s="86"/>
      <c r="E22" s="22"/>
      <c r="F22" s="49">
        <v>22620</v>
      </c>
      <c r="G22" s="49"/>
      <c r="H22" s="22"/>
      <c r="I22" s="90"/>
      <c r="J22" s="90"/>
      <c r="K22" s="22"/>
      <c r="L22" s="49">
        <v>31430</v>
      </c>
      <c r="M22" s="49"/>
      <c r="N22" s="22"/>
      <c r="O22" s="90"/>
      <c r="P22" s="90"/>
      <c r="Q22" s="22"/>
    </row>
    <row r="23" spans="1:17" ht="15.75" thickBot="1" x14ac:dyDescent="0.3">
      <c r="A23" s="16"/>
      <c r="B23" s="88" t="s">
        <v>104</v>
      </c>
      <c r="C23" s="17"/>
      <c r="D23" s="18"/>
      <c r="E23" s="17"/>
      <c r="F23" s="40" t="s">
        <v>225</v>
      </c>
      <c r="G23" s="41">
        <v>831684</v>
      </c>
      <c r="H23" s="17"/>
      <c r="I23" s="40" t="s">
        <v>225</v>
      </c>
      <c r="J23" s="41">
        <v>116728</v>
      </c>
      <c r="K23" s="17"/>
      <c r="L23" s="40" t="s">
        <v>225</v>
      </c>
      <c r="M23" s="41">
        <v>485587</v>
      </c>
      <c r="N23" s="17"/>
      <c r="O23" s="40" t="s">
        <v>225</v>
      </c>
      <c r="P23" s="41">
        <v>44155</v>
      </c>
      <c r="Q23" s="17"/>
    </row>
    <row r="24" spans="1:17" ht="15.75" thickTop="1" x14ac:dyDescent="0.25">
      <c r="A24" s="16"/>
      <c r="B24" s="60"/>
      <c r="C24" s="60"/>
      <c r="D24" s="60"/>
      <c r="E24" s="60"/>
      <c r="F24" s="60"/>
      <c r="G24" s="60"/>
      <c r="H24" s="60"/>
      <c r="I24" s="60"/>
      <c r="J24" s="60"/>
      <c r="K24" s="60"/>
      <c r="L24" s="60"/>
      <c r="M24" s="60"/>
      <c r="N24" s="60"/>
      <c r="O24" s="60"/>
      <c r="P24" s="60"/>
      <c r="Q24" s="60"/>
    </row>
    <row r="25" spans="1:17" x14ac:dyDescent="0.25">
      <c r="A25" s="16"/>
      <c r="B25" s="60"/>
      <c r="C25" s="60"/>
      <c r="D25" s="60"/>
      <c r="E25" s="60"/>
      <c r="F25" s="60"/>
      <c r="G25" s="60"/>
      <c r="H25" s="60"/>
      <c r="I25" s="60"/>
      <c r="J25" s="60"/>
      <c r="K25" s="60"/>
      <c r="L25" s="60"/>
      <c r="M25" s="60"/>
      <c r="N25" s="60"/>
      <c r="O25" s="60"/>
      <c r="P25" s="60"/>
      <c r="Q25" s="60"/>
    </row>
    <row r="26" spans="1:17" x14ac:dyDescent="0.25">
      <c r="A26" s="16"/>
      <c r="B26" s="63" t="s">
        <v>599</v>
      </c>
      <c r="C26" s="63"/>
      <c r="D26" s="63"/>
      <c r="E26" s="63"/>
      <c r="F26" s="63"/>
      <c r="G26" s="63"/>
      <c r="H26" s="63"/>
      <c r="I26" s="63"/>
      <c r="J26" s="63"/>
      <c r="K26" s="63"/>
      <c r="L26" s="63"/>
      <c r="M26" s="63"/>
      <c r="N26" s="63"/>
      <c r="O26" s="63"/>
      <c r="P26" s="63"/>
      <c r="Q26" s="63"/>
    </row>
    <row r="27" spans="1:17" ht="15" customHeight="1" x14ac:dyDescent="0.25">
      <c r="A27" s="16" t="s">
        <v>1211</v>
      </c>
      <c r="B27" s="58" t="s">
        <v>16</v>
      </c>
      <c r="C27" s="58"/>
      <c r="D27" s="58"/>
      <c r="E27" s="58"/>
      <c r="F27" s="58"/>
      <c r="G27" s="58"/>
      <c r="H27" s="58"/>
      <c r="I27" s="58"/>
      <c r="J27" s="58"/>
      <c r="K27" s="58"/>
      <c r="L27" s="58"/>
      <c r="M27" s="58"/>
      <c r="N27" s="58"/>
      <c r="O27" s="58"/>
      <c r="P27" s="58"/>
      <c r="Q27" s="58"/>
    </row>
    <row r="28" spans="1:17" x14ac:dyDescent="0.25">
      <c r="A28" s="16"/>
      <c r="B28" s="60"/>
      <c r="C28" s="60"/>
      <c r="D28" s="60"/>
      <c r="E28" s="60"/>
      <c r="F28" s="60"/>
      <c r="G28" s="60"/>
      <c r="H28" s="60"/>
      <c r="I28" s="60"/>
      <c r="J28" s="60"/>
      <c r="K28" s="60"/>
      <c r="L28" s="60"/>
      <c r="M28" s="60"/>
      <c r="N28" s="60"/>
      <c r="O28" s="60"/>
      <c r="P28" s="60"/>
      <c r="Q28" s="60"/>
    </row>
    <row r="29" spans="1:17" x14ac:dyDescent="0.25">
      <c r="A29" s="16"/>
      <c r="B29" s="60"/>
      <c r="C29" s="60"/>
      <c r="D29" s="60"/>
      <c r="E29" s="60"/>
      <c r="F29" s="60"/>
      <c r="G29" s="60"/>
      <c r="H29" s="60"/>
      <c r="I29" s="60"/>
      <c r="J29" s="60"/>
      <c r="K29" s="60"/>
      <c r="L29" s="60"/>
      <c r="M29" s="60"/>
      <c r="N29" s="60"/>
      <c r="O29" s="60"/>
      <c r="P29" s="60"/>
      <c r="Q29" s="60"/>
    </row>
    <row r="30" spans="1:17" ht="15.75" thickBot="1" x14ac:dyDescent="0.3">
      <c r="A30" s="16"/>
      <c r="B30" s="17"/>
      <c r="C30" s="18"/>
      <c r="D30" s="29" t="s">
        <v>222</v>
      </c>
      <c r="E30" s="29"/>
      <c r="F30" s="29"/>
      <c r="G30" s="29"/>
      <c r="H30" s="29"/>
      <c r="I30" s="29"/>
      <c r="J30" s="29"/>
      <c r="K30" s="29"/>
      <c r="L30" s="18"/>
    </row>
    <row r="31" spans="1:17" ht="15.75" thickBot="1" x14ac:dyDescent="0.3">
      <c r="A31" s="16"/>
      <c r="B31" s="33" t="s">
        <v>601</v>
      </c>
      <c r="C31" s="18"/>
      <c r="D31" s="30">
        <v>2014</v>
      </c>
      <c r="E31" s="30"/>
      <c r="F31" s="18"/>
      <c r="G31" s="30">
        <v>2013</v>
      </c>
      <c r="H31" s="30"/>
      <c r="I31" s="18"/>
      <c r="J31" s="30">
        <v>2012</v>
      </c>
      <c r="K31" s="30"/>
      <c r="L31" s="18"/>
    </row>
    <row r="32" spans="1:17" x14ac:dyDescent="0.25">
      <c r="A32" s="16"/>
      <c r="B32" s="17"/>
      <c r="C32" s="18"/>
      <c r="D32" s="31" t="s">
        <v>223</v>
      </c>
      <c r="E32" s="31"/>
      <c r="F32" s="31"/>
      <c r="G32" s="31"/>
      <c r="H32" s="31"/>
      <c r="I32" s="31"/>
      <c r="J32" s="31"/>
      <c r="K32" s="31"/>
      <c r="L32" s="18"/>
    </row>
    <row r="33" spans="1:17" x14ac:dyDescent="0.25">
      <c r="A33" s="16"/>
      <c r="B33" s="21" t="s">
        <v>76</v>
      </c>
      <c r="C33" s="22"/>
      <c r="D33" s="23" t="s">
        <v>225</v>
      </c>
      <c r="E33" s="24">
        <v>60855</v>
      </c>
      <c r="F33" s="22"/>
      <c r="G33" s="23" t="s">
        <v>225</v>
      </c>
      <c r="H33" s="24">
        <v>29657</v>
      </c>
      <c r="I33" s="22"/>
      <c r="J33" s="23" t="s">
        <v>225</v>
      </c>
      <c r="K33" s="24">
        <v>4538</v>
      </c>
      <c r="L33" s="22"/>
    </row>
    <row r="34" spans="1:17" x14ac:dyDescent="0.25">
      <c r="A34" s="16"/>
      <c r="B34" s="25" t="s">
        <v>602</v>
      </c>
      <c r="C34" s="17"/>
      <c r="D34" s="45">
        <v>6172</v>
      </c>
      <c r="E34" s="45"/>
      <c r="F34" s="17"/>
      <c r="G34" s="45">
        <v>5285</v>
      </c>
      <c r="H34" s="45"/>
      <c r="I34" s="17"/>
      <c r="J34" s="46">
        <v>800</v>
      </c>
      <c r="K34" s="46"/>
      <c r="L34" s="17"/>
    </row>
    <row r="35" spans="1:17" x14ac:dyDescent="0.25">
      <c r="A35" s="16"/>
      <c r="B35" s="21" t="s">
        <v>80</v>
      </c>
      <c r="C35" s="22"/>
      <c r="D35" s="47">
        <v>5727</v>
      </c>
      <c r="E35" s="47"/>
      <c r="F35" s="22"/>
      <c r="G35" s="47">
        <v>3375</v>
      </c>
      <c r="H35" s="47"/>
      <c r="I35" s="22"/>
      <c r="J35" s="47">
        <v>1277</v>
      </c>
      <c r="K35" s="47"/>
      <c r="L35" s="22"/>
    </row>
    <row r="36" spans="1:17" ht="15.75" thickBot="1" x14ac:dyDescent="0.3">
      <c r="A36" s="16"/>
      <c r="B36" s="25" t="s">
        <v>81</v>
      </c>
      <c r="C36" s="17"/>
      <c r="D36" s="72" t="s">
        <v>240</v>
      </c>
      <c r="E36" s="72"/>
      <c r="F36" s="17"/>
      <c r="G36" s="79">
        <v>5769</v>
      </c>
      <c r="H36" s="79"/>
      <c r="I36" s="17"/>
      <c r="J36" s="72" t="s">
        <v>240</v>
      </c>
      <c r="K36" s="72"/>
      <c r="L36" s="17"/>
    </row>
    <row r="37" spans="1:17" ht="15.75" thickBot="1" x14ac:dyDescent="0.3">
      <c r="A37" s="16"/>
      <c r="B37" s="70"/>
      <c r="C37" s="22"/>
      <c r="D37" s="65" t="s">
        <v>225</v>
      </c>
      <c r="E37" s="66">
        <v>72754</v>
      </c>
      <c r="F37" s="22"/>
      <c r="G37" s="65" t="s">
        <v>225</v>
      </c>
      <c r="H37" s="66">
        <v>44086</v>
      </c>
      <c r="I37" s="22"/>
      <c r="J37" s="65" t="s">
        <v>225</v>
      </c>
      <c r="K37" s="66">
        <v>6615</v>
      </c>
      <c r="L37" s="22"/>
    </row>
    <row r="38" spans="1:17" ht="15.75" thickTop="1" x14ac:dyDescent="0.25">
      <c r="A38" s="16" t="s">
        <v>1212</v>
      </c>
      <c r="B38" s="58" t="s">
        <v>16</v>
      </c>
      <c r="C38" s="58"/>
      <c r="D38" s="58"/>
      <c r="E38" s="58"/>
      <c r="F38" s="58"/>
      <c r="G38" s="58"/>
      <c r="H38" s="58"/>
      <c r="I38" s="58"/>
      <c r="J38" s="58"/>
      <c r="K38" s="58"/>
      <c r="L38" s="58"/>
      <c r="M38" s="58"/>
      <c r="N38" s="58"/>
      <c r="O38" s="58"/>
      <c r="P38" s="58"/>
      <c r="Q38" s="58"/>
    </row>
    <row r="39" spans="1:17" x14ac:dyDescent="0.25">
      <c r="A39" s="16"/>
      <c r="B39" s="60" t="s">
        <v>603</v>
      </c>
      <c r="C39" s="60"/>
      <c r="D39" s="60"/>
      <c r="E39" s="60"/>
      <c r="F39" s="60"/>
      <c r="G39" s="60"/>
      <c r="H39" s="60"/>
      <c r="I39" s="60"/>
      <c r="J39" s="60"/>
      <c r="K39" s="60"/>
      <c r="L39" s="60"/>
      <c r="M39" s="60"/>
      <c r="N39" s="60"/>
      <c r="O39" s="60"/>
      <c r="P39" s="60"/>
      <c r="Q39" s="60"/>
    </row>
    <row r="40" spans="1:17" x14ac:dyDescent="0.25">
      <c r="A40" s="16"/>
      <c r="B40" s="62"/>
      <c r="C40" s="62"/>
      <c r="D40" s="62"/>
      <c r="E40" s="62"/>
      <c r="F40" s="62"/>
      <c r="G40" s="62"/>
      <c r="H40" s="62"/>
      <c r="I40" s="62"/>
      <c r="J40" s="62"/>
      <c r="K40" s="62"/>
      <c r="L40" s="62"/>
      <c r="M40" s="62"/>
      <c r="N40" s="62"/>
      <c r="O40" s="62"/>
      <c r="P40" s="62"/>
      <c r="Q40" s="62"/>
    </row>
    <row r="41" spans="1:17" ht="15.75" thickBot="1" x14ac:dyDescent="0.3">
      <c r="A41" s="16"/>
      <c r="B41" s="33" t="s">
        <v>343</v>
      </c>
      <c r="C41" s="157"/>
      <c r="D41" s="161"/>
      <c r="E41" s="161"/>
      <c r="F41" s="157"/>
    </row>
    <row r="42" spans="1:17" x14ac:dyDescent="0.25">
      <c r="A42" s="16"/>
      <c r="B42" s="21">
        <v>2015</v>
      </c>
      <c r="C42" s="158"/>
      <c r="D42" s="23" t="s">
        <v>225</v>
      </c>
      <c r="E42" s="24">
        <v>88970</v>
      </c>
      <c r="F42" s="158"/>
    </row>
    <row r="43" spans="1:17" x14ac:dyDescent="0.25">
      <c r="A43" s="16"/>
      <c r="B43" s="25">
        <v>2016</v>
      </c>
      <c r="C43" s="159"/>
      <c r="D43" s="45">
        <v>83449</v>
      </c>
      <c r="E43" s="45"/>
      <c r="F43" s="159"/>
    </row>
    <row r="44" spans="1:17" x14ac:dyDescent="0.25">
      <c r="A44" s="16"/>
      <c r="B44" s="21">
        <v>2017</v>
      </c>
      <c r="C44" s="158"/>
      <c r="D44" s="47">
        <v>76826</v>
      </c>
      <c r="E44" s="47"/>
      <c r="F44" s="158"/>
    </row>
    <row r="45" spans="1:17" x14ac:dyDescent="0.25">
      <c r="A45" s="16"/>
      <c r="B45" s="25">
        <v>2018</v>
      </c>
      <c r="C45" s="159"/>
      <c r="D45" s="45">
        <v>72857</v>
      </c>
      <c r="E45" s="45"/>
      <c r="F45" s="159"/>
    </row>
    <row r="46" spans="1:17" x14ac:dyDescent="0.25">
      <c r="A46" s="16"/>
      <c r="B46" s="21">
        <v>2019</v>
      </c>
      <c r="C46" s="158"/>
      <c r="D46" s="47">
        <v>66826</v>
      </c>
      <c r="E46" s="47"/>
      <c r="F46" s="158"/>
    </row>
    <row r="47" spans="1:17" ht="15.75" thickBot="1" x14ac:dyDescent="0.3">
      <c r="A47" s="16"/>
      <c r="B47" s="25" t="s">
        <v>604</v>
      </c>
      <c r="C47" s="159"/>
      <c r="D47" s="79">
        <v>303408</v>
      </c>
      <c r="E47" s="79"/>
      <c r="F47" s="159"/>
    </row>
    <row r="48" spans="1:17" ht="15.75" thickBot="1" x14ac:dyDescent="0.3">
      <c r="A48" s="16"/>
      <c r="B48" s="160"/>
      <c r="C48" s="158"/>
      <c r="D48" s="65" t="s">
        <v>225</v>
      </c>
      <c r="E48" s="66">
        <v>692336</v>
      </c>
      <c r="F48" s="158"/>
    </row>
  </sheetData>
  <mergeCells count="96">
    <mergeCell ref="A38:A48"/>
    <mergeCell ref="B38:Q38"/>
    <mergeCell ref="B39:Q39"/>
    <mergeCell ref="B40:Q40"/>
    <mergeCell ref="B6:Q6"/>
    <mergeCell ref="B24:Q24"/>
    <mergeCell ref="B25:Q25"/>
    <mergeCell ref="B26:Q26"/>
    <mergeCell ref="A27:A37"/>
    <mergeCell ref="B27:Q27"/>
    <mergeCell ref="B28:Q28"/>
    <mergeCell ref="B29:Q29"/>
    <mergeCell ref="D45:E45"/>
    <mergeCell ref="D46:E46"/>
    <mergeCell ref="D47:E47"/>
    <mergeCell ref="A1:A2"/>
    <mergeCell ref="B1:Q1"/>
    <mergeCell ref="B2:Q2"/>
    <mergeCell ref="B3:Q3"/>
    <mergeCell ref="A4:A26"/>
    <mergeCell ref="B4:Q4"/>
    <mergeCell ref="B5:Q5"/>
    <mergeCell ref="D36:E36"/>
    <mergeCell ref="G36:H36"/>
    <mergeCell ref="J36:K36"/>
    <mergeCell ref="D41:E41"/>
    <mergeCell ref="D43:E43"/>
    <mergeCell ref="D44:E44"/>
    <mergeCell ref="D32:K32"/>
    <mergeCell ref="D34:E34"/>
    <mergeCell ref="G34:H34"/>
    <mergeCell ref="J34:K34"/>
    <mergeCell ref="D35:E35"/>
    <mergeCell ref="G35:H35"/>
    <mergeCell ref="J35:K35"/>
    <mergeCell ref="F22:G22"/>
    <mergeCell ref="I22:J22"/>
    <mergeCell ref="L22:M22"/>
    <mergeCell ref="O22:P22"/>
    <mergeCell ref="D30:K30"/>
    <mergeCell ref="D31:E31"/>
    <mergeCell ref="G31:H31"/>
    <mergeCell ref="J31:K31"/>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1:G11"/>
    <mergeCell ref="I11:M11"/>
    <mergeCell ref="O11:P11"/>
    <mergeCell ref="F12:G12"/>
    <mergeCell ref="I12:J12"/>
    <mergeCell ref="L12:M12"/>
    <mergeCell ref="O12:P12"/>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7" max="7" width="4.42578125" bestFit="1" customWidth="1"/>
    <col min="8" max="8" width="6.5703125" bestFit="1" customWidth="1"/>
    <col min="10" max="10" width="2.42578125" customWidth="1"/>
    <col min="11" max="11" width="9" customWidth="1"/>
    <col min="13" max="13" width="1.85546875" bestFit="1" customWidth="1"/>
    <col min="14" max="14" width="5.7109375" bestFit="1" customWidth="1"/>
    <col min="16" max="16" width="1.85546875" bestFit="1" customWidth="1"/>
    <col min="17" max="17" width="7.85546875" bestFit="1" customWidth="1"/>
  </cols>
  <sheetData>
    <row r="1" spans="1:18" ht="15" customHeight="1" x14ac:dyDescent="0.25">
      <c r="A1" s="5" t="s">
        <v>1213</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6" t="s">
        <v>605</v>
      </c>
      <c r="B3" s="58" t="s">
        <v>16</v>
      </c>
      <c r="C3" s="58"/>
      <c r="D3" s="58"/>
      <c r="E3" s="58"/>
      <c r="F3" s="58"/>
      <c r="G3" s="58"/>
      <c r="H3" s="58"/>
      <c r="I3" s="58"/>
      <c r="J3" s="58"/>
      <c r="K3" s="58"/>
      <c r="L3" s="58"/>
      <c r="M3" s="58"/>
      <c r="N3" s="58"/>
      <c r="O3" s="58"/>
      <c r="P3" s="58"/>
      <c r="Q3" s="58"/>
      <c r="R3" s="58"/>
    </row>
    <row r="4" spans="1:18" ht="15" customHeight="1" x14ac:dyDescent="0.25">
      <c r="A4" s="16" t="s">
        <v>1214</v>
      </c>
      <c r="B4" s="58" t="s">
        <v>16</v>
      </c>
      <c r="C4" s="58"/>
      <c r="D4" s="58"/>
      <c r="E4" s="58"/>
      <c r="F4" s="58"/>
      <c r="G4" s="58"/>
      <c r="H4" s="58"/>
      <c r="I4" s="58"/>
      <c r="J4" s="58"/>
      <c r="K4" s="58"/>
      <c r="L4" s="58"/>
      <c r="M4" s="58"/>
      <c r="N4" s="58"/>
      <c r="O4" s="58"/>
      <c r="P4" s="58"/>
      <c r="Q4" s="58"/>
      <c r="R4" s="58"/>
    </row>
    <row r="5" spans="1:18" x14ac:dyDescent="0.25">
      <c r="A5" s="16"/>
      <c r="B5" s="60"/>
      <c r="C5" s="60"/>
      <c r="D5" s="60"/>
      <c r="E5" s="60"/>
      <c r="F5" s="60"/>
      <c r="G5" s="60"/>
      <c r="H5" s="60"/>
      <c r="I5" s="60"/>
      <c r="J5" s="60"/>
      <c r="K5" s="60"/>
      <c r="L5" s="60"/>
      <c r="M5" s="60"/>
      <c r="N5" s="60"/>
      <c r="O5" s="60"/>
      <c r="P5" s="60"/>
      <c r="Q5" s="60"/>
      <c r="R5" s="60"/>
    </row>
    <row r="6" spans="1:18" x14ac:dyDescent="0.25">
      <c r="A6" s="16"/>
      <c r="B6" s="60"/>
      <c r="C6" s="60"/>
      <c r="D6" s="60"/>
      <c r="E6" s="60"/>
      <c r="F6" s="60"/>
      <c r="G6" s="60"/>
      <c r="H6" s="60"/>
      <c r="I6" s="60"/>
      <c r="J6" s="60"/>
      <c r="K6" s="60"/>
      <c r="L6" s="60"/>
      <c r="M6" s="60"/>
      <c r="N6" s="60"/>
      <c r="O6" s="60"/>
      <c r="P6" s="60"/>
      <c r="Q6" s="60"/>
      <c r="R6" s="60"/>
    </row>
    <row r="7" spans="1:18" ht="15.75" thickBot="1" x14ac:dyDescent="0.3">
      <c r="A7" s="16"/>
      <c r="B7" s="17"/>
      <c r="C7" s="18"/>
      <c r="D7" s="29" t="s">
        <v>252</v>
      </c>
      <c r="E7" s="29"/>
      <c r="F7" s="29"/>
      <c r="G7" s="29"/>
      <c r="H7" s="29"/>
      <c r="I7" s="18"/>
    </row>
    <row r="8" spans="1:18" ht="15.75" thickBot="1" x14ac:dyDescent="0.3">
      <c r="A8" s="16"/>
      <c r="B8" s="17"/>
      <c r="C8" s="18"/>
      <c r="D8" s="30">
        <v>2014</v>
      </c>
      <c r="E8" s="30"/>
      <c r="F8" s="18"/>
      <c r="G8" s="30">
        <v>2013</v>
      </c>
      <c r="H8" s="30"/>
      <c r="I8" s="18"/>
    </row>
    <row r="9" spans="1:18" x14ac:dyDescent="0.25">
      <c r="A9" s="16"/>
      <c r="B9" s="17"/>
      <c r="C9" s="18"/>
      <c r="D9" s="31" t="s">
        <v>223</v>
      </c>
      <c r="E9" s="31"/>
      <c r="F9" s="31"/>
      <c r="G9" s="31"/>
      <c r="H9" s="31"/>
      <c r="I9" s="18"/>
    </row>
    <row r="10" spans="1:18" x14ac:dyDescent="0.25">
      <c r="A10" s="16"/>
      <c r="B10" s="21" t="s">
        <v>608</v>
      </c>
      <c r="C10" s="22"/>
      <c r="D10" s="74"/>
      <c r="E10" s="74"/>
      <c r="F10" s="22"/>
      <c r="G10" s="74"/>
      <c r="H10" s="74"/>
      <c r="I10" s="22"/>
    </row>
    <row r="11" spans="1:18" x14ac:dyDescent="0.25">
      <c r="A11" s="16"/>
      <c r="B11" s="55" t="s">
        <v>609</v>
      </c>
      <c r="C11" s="17"/>
      <c r="D11" s="12" t="s">
        <v>225</v>
      </c>
      <c r="E11" s="35">
        <v>532500</v>
      </c>
      <c r="F11" s="17"/>
      <c r="G11" s="12" t="s">
        <v>225</v>
      </c>
      <c r="H11" s="35">
        <v>441500</v>
      </c>
      <c r="I11" s="17"/>
    </row>
    <row r="12" spans="1:18" x14ac:dyDescent="0.25">
      <c r="A12" s="16"/>
      <c r="B12" s="54" t="s">
        <v>610</v>
      </c>
      <c r="C12" s="22"/>
      <c r="D12" s="47">
        <v>389500</v>
      </c>
      <c r="E12" s="47"/>
      <c r="F12" s="22"/>
      <c r="G12" s="47">
        <v>36000</v>
      </c>
      <c r="H12" s="47"/>
      <c r="I12" s="22"/>
    </row>
    <row r="13" spans="1:18" x14ac:dyDescent="0.25">
      <c r="A13" s="16"/>
      <c r="B13" s="25" t="s">
        <v>611</v>
      </c>
      <c r="C13" s="17"/>
      <c r="D13" s="45">
        <v>250000</v>
      </c>
      <c r="E13" s="45"/>
      <c r="F13" s="17"/>
      <c r="G13" s="45">
        <v>250000</v>
      </c>
      <c r="H13" s="45"/>
      <c r="I13" s="17"/>
    </row>
    <row r="14" spans="1:18" x14ac:dyDescent="0.25">
      <c r="A14" s="16"/>
      <c r="B14" s="21" t="s">
        <v>612</v>
      </c>
      <c r="C14" s="22"/>
      <c r="D14" s="47">
        <v>450000</v>
      </c>
      <c r="E14" s="47"/>
      <c r="F14" s="22"/>
      <c r="G14" s="48" t="s">
        <v>240</v>
      </c>
      <c r="H14" s="48"/>
      <c r="I14" s="22"/>
    </row>
    <row r="15" spans="1:18" ht="15.75" thickBot="1" x14ac:dyDescent="0.3">
      <c r="A15" s="16"/>
      <c r="B15" s="25" t="s">
        <v>613</v>
      </c>
      <c r="C15" s="17"/>
      <c r="D15" s="79">
        <v>14914</v>
      </c>
      <c r="E15" s="79"/>
      <c r="F15" s="17"/>
      <c r="G15" s="79">
        <v>21562</v>
      </c>
      <c r="H15" s="79"/>
      <c r="I15" s="17"/>
    </row>
    <row r="16" spans="1:18" x14ac:dyDescent="0.25">
      <c r="A16" s="16"/>
      <c r="B16" s="70"/>
      <c r="C16" s="22"/>
      <c r="D16" s="85">
        <v>1636914</v>
      </c>
      <c r="E16" s="85"/>
      <c r="F16" s="22"/>
      <c r="G16" s="85">
        <v>749062</v>
      </c>
      <c r="H16" s="85"/>
      <c r="I16" s="22"/>
    </row>
    <row r="17" spans="1:18" x14ac:dyDescent="0.25">
      <c r="A17" s="16"/>
      <c r="B17" s="57"/>
      <c r="C17" s="17"/>
      <c r="D17" s="56"/>
      <c r="E17" s="56"/>
      <c r="F17" s="17"/>
      <c r="G17" s="56"/>
      <c r="H17" s="56"/>
      <c r="I17" s="17"/>
    </row>
    <row r="18" spans="1:18" ht="15.75" thickBot="1" x14ac:dyDescent="0.3">
      <c r="A18" s="16"/>
      <c r="B18" s="21" t="s">
        <v>614</v>
      </c>
      <c r="C18" s="22"/>
      <c r="D18" s="49">
        <v>7080</v>
      </c>
      <c r="E18" s="49"/>
      <c r="F18" s="22"/>
      <c r="G18" s="49">
        <v>8626</v>
      </c>
      <c r="H18" s="49"/>
      <c r="I18" s="22"/>
    </row>
    <row r="19" spans="1:18" ht="15.75" thickBot="1" x14ac:dyDescent="0.3">
      <c r="A19" s="16"/>
      <c r="B19" s="55" t="s">
        <v>409</v>
      </c>
      <c r="C19" s="17"/>
      <c r="D19" s="40" t="s">
        <v>225</v>
      </c>
      <c r="E19" s="41">
        <v>1629834</v>
      </c>
      <c r="F19" s="17"/>
      <c r="G19" s="40" t="s">
        <v>225</v>
      </c>
      <c r="H19" s="41">
        <v>740436</v>
      </c>
      <c r="I19" s="17"/>
    </row>
    <row r="20" spans="1:18" ht="15.75" thickTop="1" x14ac:dyDescent="0.25">
      <c r="A20" s="16" t="s">
        <v>1215</v>
      </c>
      <c r="B20" s="58" t="s">
        <v>16</v>
      </c>
      <c r="C20" s="58"/>
      <c r="D20" s="58"/>
      <c r="E20" s="58"/>
      <c r="F20" s="58"/>
      <c r="G20" s="58"/>
      <c r="H20" s="58"/>
      <c r="I20" s="58"/>
      <c r="J20" s="58"/>
      <c r="K20" s="58"/>
      <c r="L20" s="58"/>
      <c r="M20" s="58"/>
      <c r="N20" s="58"/>
      <c r="O20" s="58"/>
      <c r="P20" s="58"/>
      <c r="Q20" s="58"/>
      <c r="R20" s="58"/>
    </row>
    <row r="21" spans="1:18" x14ac:dyDescent="0.25">
      <c r="A21" s="16"/>
      <c r="B21" s="60" t="s">
        <v>1216</v>
      </c>
      <c r="C21" s="60"/>
      <c r="D21" s="60"/>
      <c r="E21" s="60"/>
      <c r="F21" s="60"/>
      <c r="G21" s="60"/>
      <c r="H21" s="60"/>
      <c r="I21" s="60"/>
      <c r="J21" s="60"/>
      <c r="K21" s="60"/>
      <c r="L21" s="60"/>
      <c r="M21" s="60"/>
      <c r="N21" s="60"/>
      <c r="O21" s="60"/>
      <c r="P21" s="60"/>
      <c r="Q21" s="60"/>
      <c r="R21" s="60"/>
    </row>
    <row r="22" spans="1:18" x14ac:dyDescent="0.25">
      <c r="A22" s="16"/>
      <c r="B22" s="60"/>
      <c r="C22" s="60"/>
      <c r="D22" s="60"/>
      <c r="E22" s="60"/>
      <c r="F22" s="60"/>
      <c r="G22" s="60"/>
      <c r="H22" s="60"/>
      <c r="I22" s="60"/>
      <c r="J22" s="60"/>
      <c r="K22" s="60"/>
      <c r="L22" s="60"/>
      <c r="M22" s="60"/>
      <c r="N22" s="60"/>
      <c r="O22" s="60"/>
      <c r="P22" s="60"/>
      <c r="Q22" s="60"/>
      <c r="R22" s="60"/>
    </row>
    <row r="23" spans="1:18" ht="15.75" thickBot="1" x14ac:dyDescent="0.3">
      <c r="A23" s="16"/>
      <c r="B23" s="17"/>
      <c r="C23" s="18"/>
      <c r="D23" s="29" t="s">
        <v>583</v>
      </c>
      <c r="E23" s="29"/>
      <c r="F23" s="18"/>
      <c r="G23" s="20" t="s">
        <v>620</v>
      </c>
      <c r="H23" s="18"/>
    </row>
    <row r="24" spans="1:18" x14ac:dyDescent="0.25">
      <c r="A24" s="16"/>
      <c r="B24" s="21" t="s">
        <v>621</v>
      </c>
      <c r="C24" s="22"/>
      <c r="D24" s="91"/>
      <c r="E24" s="91"/>
      <c r="F24" s="22"/>
      <c r="G24" s="67"/>
      <c r="H24" s="22"/>
    </row>
    <row r="25" spans="1:18" x14ac:dyDescent="0.25">
      <c r="A25" s="16"/>
      <c r="B25" s="55" t="s">
        <v>622</v>
      </c>
      <c r="C25" s="17"/>
      <c r="D25" s="12" t="s">
        <v>225</v>
      </c>
      <c r="E25" s="35">
        <v>532500</v>
      </c>
      <c r="F25" s="17"/>
      <c r="G25" s="36">
        <v>1.91</v>
      </c>
      <c r="H25" s="12" t="s">
        <v>623</v>
      </c>
    </row>
    <row r="26" spans="1:18" x14ac:dyDescent="0.25">
      <c r="A26" s="16"/>
      <c r="B26" s="21" t="s">
        <v>624</v>
      </c>
      <c r="C26" s="22"/>
      <c r="D26" s="74"/>
      <c r="E26" s="74"/>
      <c r="F26" s="22"/>
      <c r="G26" s="67"/>
      <c r="H26" s="22"/>
    </row>
    <row r="27" spans="1:18" x14ac:dyDescent="0.25">
      <c r="A27" s="16"/>
      <c r="B27" s="55" t="s">
        <v>622</v>
      </c>
      <c r="C27" s="17"/>
      <c r="D27" s="45">
        <v>358000</v>
      </c>
      <c r="E27" s="45"/>
      <c r="F27" s="17"/>
      <c r="G27" s="36">
        <v>1.91</v>
      </c>
      <c r="H27" s="12" t="s">
        <v>623</v>
      </c>
    </row>
    <row r="28" spans="1:18" x14ac:dyDescent="0.25">
      <c r="A28" s="16"/>
      <c r="B28" s="54" t="s">
        <v>625</v>
      </c>
      <c r="C28" s="22"/>
      <c r="D28" s="47">
        <v>31500</v>
      </c>
      <c r="E28" s="47"/>
      <c r="F28" s="22"/>
      <c r="G28" s="34">
        <v>4</v>
      </c>
      <c r="H28" s="23" t="s">
        <v>623</v>
      </c>
    </row>
    <row r="29" spans="1:18" x14ac:dyDescent="0.25">
      <c r="A29" s="16"/>
      <c r="B29" s="17"/>
      <c r="C29" s="17"/>
      <c r="D29" s="17"/>
      <c r="E29" s="17"/>
      <c r="F29" s="17"/>
      <c r="G29" s="17"/>
      <c r="H29" s="17"/>
    </row>
    <row r="30" spans="1:18" ht="15" customHeight="1" x14ac:dyDescent="0.25">
      <c r="A30" s="16" t="s">
        <v>1217</v>
      </c>
      <c r="B30" s="58" t="s">
        <v>16</v>
      </c>
      <c r="C30" s="58"/>
      <c r="D30" s="58"/>
      <c r="E30" s="58"/>
      <c r="F30" s="58"/>
      <c r="G30" s="58"/>
      <c r="H30" s="58"/>
      <c r="I30" s="58"/>
      <c r="J30" s="58"/>
      <c r="K30" s="58"/>
      <c r="L30" s="58"/>
      <c r="M30" s="58"/>
      <c r="N30" s="58"/>
      <c r="O30" s="58"/>
      <c r="P30" s="58"/>
      <c r="Q30" s="58"/>
      <c r="R30" s="58"/>
    </row>
    <row r="31" spans="1:18" x14ac:dyDescent="0.25">
      <c r="A31" s="16"/>
      <c r="B31" s="60"/>
      <c r="C31" s="60"/>
      <c r="D31" s="60"/>
      <c r="E31" s="60"/>
      <c r="F31" s="60"/>
      <c r="G31" s="60"/>
      <c r="H31" s="60"/>
      <c r="I31" s="60"/>
      <c r="J31" s="60"/>
      <c r="K31" s="60"/>
      <c r="L31" s="60"/>
      <c r="M31" s="60"/>
      <c r="N31" s="60"/>
      <c r="O31" s="60"/>
      <c r="P31" s="60"/>
      <c r="Q31" s="60"/>
      <c r="R31" s="60"/>
    </row>
    <row r="32" spans="1:18" x14ac:dyDescent="0.25">
      <c r="A32" s="16"/>
      <c r="B32" s="60"/>
      <c r="C32" s="60"/>
      <c r="D32" s="60"/>
      <c r="E32" s="60"/>
      <c r="F32" s="60"/>
      <c r="G32" s="60"/>
      <c r="H32" s="60"/>
      <c r="I32" s="60"/>
      <c r="J32" s="60"/>
      <c r="K32" s="60"/>
      <c r="L32" s="60"/>
      <c r="M32" s="60"/>
      <c r="N32" s="60"/>
      <c r="O32" s="60"/>
      <c r="P32" s="60"/>
      <c r="Q32" s="60"/>
      <c r="R32" s="60"/>
    </row>
    <row r="33" spans="1:18" x14ac:dyDescent="0.25">
      <c r="A33" s="16"/>
      <c r="B33" s="17"/>
      <c r="C33" s="18"/>
      <c r="D33" s="31" t="s">
        <v>644</v>
      </c>
      <c r="E33" s="31"/>
      <c r="F33" s="18"/>
      <c r="G33" s="42"/>
      <c r="H33" s="42"/>
      <c r="I33" s="18"/>
      <c r="J33" s="42"/>
      <c r="K33" s="42"/>
      <c r="L33" s="18"/>
      <c r="M33" s="31" t="s">
        <v>68</v>
      </c>
      <c r="N33" s="31"/>
      <c r="O33" s="18"/>
      <c r="P33" s="42"/>
      <c r="Q33" s="42"/>
      <c r="R33" s="18"/>
    </row>
    <row r="34" spans="1:18" x14ac:dyDescent="0.25">
      <c r="A34" s="16"/>
      <c r="B34" s="17"/>
      <c r="C34" s="18"/>
      <c r="D34" s="31" t="s">
        <v>645</v>
      </c>
      <c r="E34" s="31"/>
      <c r="F34" s="18"/>
      <c r="G34" s="31" t="s">
        <v>646</v>
      </c>
      <c r="H34" s="31"/>
      <c r="I34" s="18"/>
      <c r="J34" s="31" t="s">
        <v>647</v>
      </c>
      <c r="K34" s="31"/>
      <c r="L34" s="18"/>
      <c r="M34" s="31" t="s">
        <v>648</v>
      </c>
      <c r="N34" s="31"/>
      <c r="O34" s="18"/>
      <c r="P34" s="42"/>
      <c r="Q34" s="42"/>
      <c r="R34" s="18"/>
    </row>
    <row r="35" spans="1:18" ht="15.75" thickBot="1" x14ac:dyDescent="0.3">
      <c r="A35" s="16"/>
      <c r="B35" s="33" t="s">
        <v>343</v>
      </c>
      <c r="C35" s="18"/>
      <c r="D35" s="29" t="s">
        <v>649</v>
      </c>
      <c r="E35" s="29"/>
      <c r="F35" s="18"/>
      <c r="G35" s="29" t="s">
        <v>648</v>
      </c>
      <c r="H35" s="29"/>
      <c r="I35" s="18"/>
      <c r="J35" s="29" t="s">
        <v>648</v>
      </c>
      <c r="K35" s="29"/>
      <c r="L35" s="18"/>
      <c r="M35" s="29" t="s">
        <v>650</v>
      </c>
      <c r="N35" s="29"/>
      <c r="O35" s="18"/>
      <c r="P35" s="29" t="s">
        <v>104</v>
      </c>
      <c r="Q35" s="29"/>
      <c r="R35" s="18"/>
    </row>
    <row r="36" spans="1:18" x14ac:dyDescent="0.25">
      <c r="A36" s="16"/>
      <c r="B36" s="17"/>
      <c r="C36" s="18"/>
      <c r="D36" s="43"/>
      <c r="E36" s="43"/>
      <c r="F36" s="18"/>
      <c r="G36" s="43"/>
      <c r="H36" s="43"/>
      <c r="I36" s="18"/>
      <c r="J36" s="44" t="s">
        <v>223</v>
      </c>
      <c r="K36" s="44"/>
      <c r="L36" s="18"/>
      <c r="M36" s="43"/>
      <c r="N36" s="43"/>
      <c r="O36" s="18"/>
      <c r="P36" s="43"/>
      <c r="Q36" s="43"/>
      <c r="R36" s="18"/>
    </row>
    <row r="37" spans="1:18" x14ac:dyDescent="0.25">
      <c r="A37" s="16"/>
      <c r="B37" s="21">
        <v>2015</v>
      </c>
      <c r="C37" s="22"/>
      <c r="D37" s="23" t="s">
        <v>225</v>
      </c>
      <c r="E37" s="34" t="s">
        <v>240</v>
      </c>
      <c r="F37" s="22"/>
      <c r="G37" s="23" t="s">
        <v>225</v>
      </c>
      <c r="H37" s="34" t="s">
        <v>240</v>
      </c>
      <c r="I37" s="22"/>
      <c r="J37" s="23" t="s">
        <v>225</v>
      </c>
      <c r="K37" s="34" t="s">
        <v>240</v>
      </c>
      <c r="L37" s="22"/>
      <c r="M37" s="23" t="s">
        <v>225</v>
      </c>
      <c r="N37" s="24">
        <v>7081</v>
      </c>
      <c r="O37" s="22"/>
      <c r="P37" s="23" t="s">
        <v>225</v>
      </c>
      <c r="Q37" s="24">
        <v>7081</v>
      </c>
      <c r="R37" s="22"/>
    </row>
    <row r="38" spans="1:18" x14ac:dyDescent="0.25">
      <c r="A38" s="16"/>
      <c r="B38" s="25">
        <v>2016</v>
      </c>
      <c r="C38" s="17"/>
      <c r="D38" s="46" t="s">
        <v>240</v>
      </c>
      <c r="E38" s="46"/>
      <c r="F38" s="17"/>
      <c r="G38" s="46" t="s">
        <v>240</v>
      </c>
      <c r="H38" s="46"/>
      <c r="I38" s="17"/>
      <c r="J38" s="46" t="s">
        <v>240</v>
      </c>
      <c r="K38" s="46"/>
      <c r="L38" s="17"/>
      <c r="M38" s="45">
        <v>3614</v>
      </c>
      <c r="N38" s="45"/>
      <c r="O38" s="17"/>
      <c r="P38" s="45">
        <v>3614</v>
      </c>
      <c r="Q38" s="45"/>
      <c r="R38" s="17"/>
    </row>
    <row r="39" spans="1:18" x14ac:dyDescent="0.25">
      <c r="A39" s="16"/>
      <c r="B39" s="21">
        <v>2017</v>
      </c>
      <c r="C39" s="22"/>
      <c r="D39" s="48" t="s">
        <v>240</v>
      </c>
      <c r="E39" s="48"/>
      <c r="F39" s="22"/>
      <c r="G39" s="48" t="s">
        <v>240</v>
      </c>
      <c r="H39" s="48"/>
      <c r="I39" s="22"/>
      <c r="J39" s="48" t="s">
        <v>240</v>
      </c>
      <c r="K39" s="48"/>
      <c r="L39" s="22"/>
      <c r="M39" s="47">
        <v>2356</v>
      </c>
      <c r="N39" s="47"/>
      <c r="O39" s="22"/>
      <c r="P39" s="47">
        <v>2356</v>
      </c>
      <c r="Q39" s="47"/>
      <c r="R39" s="22"/>
    </row>
    <row r="40" spans="1:18" x14ac:dyDescent="0.25">
      <c r="A40" s="16"/>
      <c r="B40" s="25">
        <v>2018</v>
      </c>
      <c r="C40" s="17"/>
      <c r="D40" s="46" t="s">
        <v>240</v>
      </c>
      <c r="E40" s="46"/>
      <c r="F40" s="17"/>
      <c r="G40" s="45">
        <v>25000</v>
      </c>
      <c r="H40" s="45"/>
      <c r="I40" s="17"/>
      <c r="J40" s="46" t="s">
        <v>240</v>
      </c>
      <c r="K40" s="46"/>
      <c r="L40" s="17"/>
      <c r="M40" s="45">
        <v>1449</v>
      </c>
      <c r="N40" s="45"/>
      <c r="O40" s="17"/>
      <c r="P40" s="45">
        <v>26449</v>
      </c>
      <c r="Q40" s="45"/>
      <c r="R40" s="17"/>
    </row>
    <row r="41" spans="1:18" x14ac:dyDescent="0.25">
      <c r="A41" s="16"/>
      <c r="B41" s="21">
        <v>2019</v>
      </c>
      <c r="C41" s="22"/>
      <c r="D41" s="47">
        <v>922000</v>
      </c>
      <c r="E41" s="47"/>
      <c r="F41" s="22"/>
      <c r="G41" s="47">
        <v>50000</v>
      </c>
      <c r="H41" s="47"/>
      <c r="I41" s="22"/>
      <c r="J41" s="48" t="s">
        <v>240</v>
      </c>
      <c r="K41" s="48"/>
      <c r="L41" s="22"/>
      <c r="M41" s="48">
        <v>238</v>
      </c>
      <c r="N41" s="48"/>
      <c r="O41" s="22"/>
      <c r="P41" s="47">
        <v>972238</v>
      </c>
      <c r="Q41" s="47"/>
      <c r="R41" s="22"/>
    </row>
    <row r="42" spans="1:18" ht="15.75" thickBot="1" x14ac:dyDescent="0.3">
      <c r="A42" s="16"/>
      <c r="B42" s="55" t="s">
        <v>604</v>
      </c>
      <c r="C42" s="17"/>
      <c r="D42" s="72" t="s">
        <v>240</v>
      </c>
      <c r="E42" s="72"/>
      <c r="F42" s="17"/>
      <c r="G42" s="79">
        <v>175000</v>
      </c>
      <c r="H42" s="79"/>
      <c r="I42" s="17"/>
      <c r="J42" s="79">
        <v>450000</v>
      </c>
      <c r="K42" s="79"/>
      <c r="L42" s="17"/>
      <c r="M42" s="72">
        <v>176</v>
      </c>
      <c r="N42" s="72"/>
      <c r="O42" s="17"/>
      <c r="P42" s="79">
        <v>625176</v>
      </c>
      <c r="Q42" s="79"/>
      <c r="R42" s="17"/>
    </row>
    <row r="43" spans="1:18" ht="15.75" thickBot="1" x14ac:dyDescent="0.3">
      <c r="A43" s="16"/>
      <c r="B43" s="70"/>
      <c r="C43" s="22"/>
      <c r="D43" s="65" t="s">
        <v>225</v>
      </c>
      <c r="E43" s="66">
        <v>922000</v>
      </c>
      <c r="F43" s="22"/>
      <c r="G43" s="65" t="s">
        <v>225</v>
      </c>
      <c r="H43" s="66">
        <v>250000</v>
      </c>
      <c r="I43" s="22"/>
      <c r="J43" s="65" t="s">
        <v>225</v>
      </c>
      <c r="K43" s="66">
        <v>450000</v>
      </c>
      <c r="L43" s="22"/>
      <c r="M43" s="65" t="s">
        <v>225</v>
      </c>
      <c r="N43" s="66">
        <v>14914</v>
      </c>
      <c r="O43" s="22"/>
      <c r="P43" s="65" t="s">
        <v>225</v>
      </c>
      <c r="Q43" s="66">
        <v>1636914</v>
      </c>
      <c r="R43" s="22"/>
    </row>
  </sheetData>
  <mergeCells count="86">
    <mergeCell ref="A20:A29"/>
    <mergeCell ref="B20:R20"/>
    <mergeCell ref="B21:R21"/>
    <mergeCell ref="B22:R22"/>
    <mergeCell ref="A30:A43"/>
    <mergeCell ref="B30:R30"/>
    <mergeCell ref="B31:R31"/>
    <mergeCell ref="B32:R32"/>
    <mergeCell ref="A1:A2"/>
    <mergeCell ref="B1:R1"/>
    <mergeCell ref="B2:R2"/>
    <mergeCell ref="B3:R3"/>
    <mergeCell ref="A4:A19"/>
    <mergeCell ref="B4:R4"/>
    <mergeCell ref="B5:R5"/>
    <mergeCell ref="B6:R6"/>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28:E28"/>
    <mergeCell ref="D33:E33"/>
    <mergeCell ref="G33:H33"/>
    <mergeCell ref="J33:K33"/>
    <mergeCell ref="M33:N33"/>
    <mergeCell ref="P33:Q33"/>
    <mergeCell ref="D18:E18"/>
    <mergeCell ref="G18:H18"/>
    <mergeCell ref="D23:E23"/>
    <mergeCell ref="D24:E24"/>
    <mergeCell ref="D26:E26"/>
    <mergeCell ref="D27:E27"/>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0.5703125" customWidth="1"/>
    <col min="4" max="4" width="8" customWidth="1"/>
    <col min="5" max="5" width="7.5703125" customWidth="1"/>
    <col min="6" max="6" width="2.140625" customWidth="1"/>
    <col min="7" max="7" width="6.5703125" customWidth="1"/>
    <col min="8" max="8" width="10.5703125" customWidth="1"/>
  </cols>
  <sheetData>
    <row r="1" spans="1:8" ht="15" customHeight="1" x14ac:dyDescent="0.25">
      <c r="A1" s="5" t="s">
        <v>1218</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659</v>
      </c>
      <c r="B3" s="58" t="s">
        <v>16</v>
      </c>
      <c r="C3" s="58"/>
      <c r="D3" s="58"/>
      <c r="E3" s="58"/>
      <c r="F3" s="58"/>
      <c r="G3" s="58"/>
      <c r="H3" s="58"/>
    </row>
    <row r="4" spans="1:8" ht="15" customHeight="1" x14ac:dyDescent="0.25">
      <c r="A4" s="16" t="s">
        <v>1219</v>
      </c>
      <c r="B4" s="58" t="s">
        <v>16</v>
      </c>
      <c r="C4" s="58"/>
      <c r="D4" s="58"/>
      <c r="E4" s="58"/>
      <c r="F4" s="58"/>
      <c r="G4" s="58"/>
      <c r="H4" s="58"/>
    </row>
    <row r="5" spans="1:8" ht="25.5" customHeight="1" x14ac:dyDescent="0.25">
      <c r="A5" s="16"/>
      <c r="B5" s="60" t="s">
        <v>1220</v>
      </c>
      <c r="C5" s="60"/>
      <c r="D5" s="60"/>
      <c r="E5" s="60"/>
      <c r="F5" s="60"/>
      <c r="G5" s="60"/>
      <c r="H5" s="60"/>
    </row>
    <row r="6" spans="1:8" x14ac:dyDescent="0.25">
      <c r="A6" s="16"/>
      <c r="B6" s="60"/>
      <c r="C6" s="60"/>
      <c r="D6" s="60"/>
      <c r="E6" s="60"/>
      <c r="F6" s="60"/>
      <c r="G6" s="60"/>
      <c r="H6" s="60"/>
    </row>
    <row r="7" spans="1:8" ht="15.75" thickBot="1" x14ac:dyDescent="0.3">
      <c r="A7" s="16"/>
      <c r="B7" s="33" t="s">
        <v>343</v>
      </c>
      <c r="C7" s="18"/>
      <c r="D7" s="42"/>
      <c r="E7" s="42"/>
      <c r="F7" s="18"/>
    </row>
    <row r="8" spans="1:8" x14ac:dyDescent="0.25">
      <c r="A8" s="16"/>
      <c r="B8" s="21">
        <v>2015</v>
      </c>
      <c r="C8" s="22"/>
      <c r="D8" s="23" t="s">
        <v>225</v>
      </c>
      <c r="E8" s="24">
        <v>133170</v>
      </c>
      <c r="F8" s="22"/>
    </row>
    <row r="9" spans="1:8" x14ac:dyDescent="0.25">
      <c r="A9" s="16"/>
      <c r="B9" s="25">
        <v>2016</v>
      </c>
      <c r="C9" s="17"/>
      <c r="D9" s="45">
        <v>93454</v>
      </c>
      <c r="E9" s="45"/>
      <c r="F9" s="17"/>
    </row>
    <row r="10" spans="1:8" x14ac:dyDescent="0.25">
      <c r="A10" s="16"/>
      <c r="B10" s="21">
        <v>2017</v>
      </c>
      <c r="C10" s="22"/>
      <c r="D10" s="47">
        <v>64209</v>
      </c>
      <c r="E10" s="47"/>
      <c r="F10" s="22"/>
    </row>
    <row r="11" spans="1:8" x14ac:dyDescent="0.25">
      <c r="A11" s="16"/>
      <c r="B11" s="25">
        <v>2018</v>
      </c>
      <c r="C11" s="17"/>
      <c r="D11" s="45">
        <v>49802</v>
      </c>
      <c r="E11" s="45"/>
      <c r="F11" s="17"/>
    </row>
    <row r="12" spans="1:8" x14ac:dyDescent="0.25">
      <c r="A12" s="16"/>
      <c r="B12" s="21">
        <v>2019</v>
      </c>
      <c r="C12" s="22"/>
      <c r="D12" s="47">
        <v>29213</v>
      </c>
      <c r="E12" s="47"/>
      <c r="F12" s="22"/>
    </row>
    <row r="13" spans="1:8" ht="15.75" thickBot="1" x14ac:dyDescent="0.3">
      <c r="A13" s="16"/>
      <c r="B13" s="25" t="s">
        <v>604</v>
      </c>
      <c r="C13" s="17"/>
      <c r="D13" s="79">
        <v>58182</v>
      </c>
      <c r="E13" s="79"/>
      <c r="F13" s="17"/>
    </row>
    <row r="14" spans="1:8" ht="15.75" thickBot="1" x14ac:dyDescent="0.3">
      <c r="A14" s="16"/>
      <c r="B14" s="54" t="s">
        <v>104</v>
      </c>
      <c r="C14" s="22"/>
      <c r="D14" s="65" t="s">
        <v>225</v>
      </c>
      <c r="E14" s="66">
        <v>428030</v>
      </c>
      <c r="F14" s="22"/>
    </row>
    <row r="15" spans="1:8" ht="15.75" thickTop="1" x14ac:dyDescent="0.25">
      <c r="A15" s="16" t="s">
        <v>1221</v>
      </c>
      <c r="B15" s="58" t="s">
        <v>16</v>
      </c>
      <c r="C15" s="58"/>
      <c r="D15" s="58"/>
      <c r="E15" s="58"/>
      <c r="F15" s="58"/>
      <c r="G15" s="58"/>
      <c r="H15" s="58"/>
    </row>
    <row r="16" spans="1:8" x14ac:dyDescent="0.25">
      <c r="A16" s="16"/>
      <c r="B16" s="60" t="s">
        <v>1222</v>
      </c>
      <c r="C16" s="60"/>
      <c r="D16" s="60"/>
      <c r="E16" s="60"/>
      <c r="F16" s="60"/>
      <c r="G16" s="60"/>
      <c r="H16" s="60"/>
    </row>
    <row r="17" spans="1:8" x14ac:dyDescent="0.25">
      <c r="A17" s="16"/>
      <c r="B17" s="60"/>
      <c r="C17" s="60"/>
      <c r="D17" s="60"/>
      <c r="E17" s="60"/>
      <c r="F17" s="60"/>
      <c r="G17" s="60"/>
      <c r="H17" s="60"/>
    </row>
    <row r="18" spans="1:8" ht="15.75" thickBot="1" x14ac:dyDescent="0.3">
      <c r="A18" s="16"/>
      <c r="B18" s="17"/>
      <c r="C18" s="18"/>
      <c r="D18" s="20" t="s">
        <v>678</v>
      </c>
      <c r="E18" s="18"/>
      <c r="F18" s="29" t="s">
        <v>679</v>
      </c>
      <c r="G18" s="29"/>
      <c r="H18" s="18"/>
    </row>
    <row r="19" spans="1:8" x14ac:dyDescent="0.25">
      <c r="A19" s="16"/>
      <c r="B19" s="17"/>
      <c r="C19" s="18"/>
      <c r="D19" s="31" t="s">
        <v>223</v>
      </c>
      <c r="E19" s="31"/>
      <c r="F19" s="31"/>
      <c r="G19" s="31"/>
      <c r="H19" s="18"/>
    </row>
    <row r="20" spans="1:8" ht="25.5" x14ac:dyDescent="0.25">
      <c r="A20" s="16"/>
      <c r="B20" s="21" t="s">
        <v>680</v>
      </c>
      <c r="C20" s="22"/>
      <c r="D20" s="24">
        <v>31111</v>
      </c>
      <c r="E20" s="22"/>
      <c r="F20" s="23" t="s">
        <v>225</v>
      </c>
      <c r="G20" s="24">
        <v>39117</v>
      </c>
      <c r="H20" s="22"/>
    </row>
    <row r="21" spans="1:8" ht="25.5" x14ac:dyDescent="0.25">
      <c r="A21" s="16"/>
      <c r="B21" s="25" t="s">
        <v>681</v>
      </c>
      <c r="C21" s="17"/>
      <c r="D21" s="35">
        <v>522947</v>
      </c>
      <c r="E21" s="17"/>
      <c r="F21" s="45">
        <v>618293</v>
      </c>
      <c r="G21" s="45"/>
      <c r="H21" s="17"/>
    </row>
    <row r="22" spans="1:8" ht="25.5" x14ac:dyDescent="0.25">
      <c r="A22" s="16"/>
      <c r="B22" s="21" t="s">
        <v>682</v>
      </c>
      <c r="C22" s="22"/>
      <c r="D22" s="24">
        <v>63944</v>
      </c>
      <c r="E22" s="22"/>
      <c r="F22" s="47">
        <v>77682</v>
      </c>
      <c r="G22" s="47"/>
      <c r="H22" s="22"/>
    </row>
    <row r="23" spans="1:8" ht="25.5" x14ac:dyDescent="0.25">
      <c r="A23" s="16"/>
      <c r="B23" s="25" t="s">
        <v>683</v>
      </c>
      <c r="C23" s="17"/>
      <c r="D23" s="35">
        <v>272495</v>
      </c>
      <c r="E23" s="17"/>
      <c r="F23" s="45">
        <v>395095</v>
      </c>
      <c r="G23" s="45"/>
      <c r="H23" s="17"/>
    </row>
    <row r="24" spans="1:8" ht="25.5" x14ac:dyDescent="0.25">
      <c r="A24" s="16"/>
      <c r="B24" s="21" t="s">
        <v>684</v>
      </c>
      <c r="C24" s="22"/>
      <c r="D24" s="24">
        <v>4016</v>
      </c>
      <c r="E24" s="22"/>
      <c r="F24" s="47">
        <v>364557</v>
      </c>
      <c r="G24" s="47"/>
      <c r="H24" s="22"/>
    </row>
    <row r="25" spans="1:8" ht="25.5" x14ac:dyDescent="0.25">
      <c r="A25" s="16"/>
      <c r="B25" s="25" t="s">
        <v>685</v>
      </c>
      <c r="C25" s="17"/>
      <c r="D25" s="35">
        <v>3574</v>
      </c>
      <c r="E25" s="17"/>
      <c r="F25" s="45">
        <v>324765</v>
      </c>
      <c r="G25" s="45"/>
    </row>
  </sheetData>
  <mergeCells count="25">
    <mergeCell ref="B15:H15"/>
    <mergeCell ref="B16:H16"/>
    <mergeCell ref="B17:H17"/>
    <mergeCell ref="F25:G25"/>
    <mergeCell ref="A1:A2"/>
    <mergeCell ref="B1:H1"/>
    <mergeCell ref="B2:H2"/>
    <mergeCell ref="B3:H3"/>
    <mergeCell ref="A4:A14"/>
    <mergeCell ref="B4:H4"/>
    <mergeCell ref="B5:H5"/>
    <mergeCell ref="B6:H6"/>
    <mergeCell ref="A15:A25"/>
    <mergeCell ref="F18:G18"/>
    <mergeCell ref="D19:G19"/>
    <mergeCell ref="F21:G21"/>
    <mergeCell ref="F22:G22"/>
    <mergeCell ref="F23:G23"/>
    <mergeCell ref="F24:G24"/>
    <mergeCell ref="D7:E7"/>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2" width="36.5703125" bestFit="1" customWidth="1"/>
    <col min="4" max="4" width="15" customWidth="1"/>
    <col min="5" max="5" width="5.7109375" customWidth="1"/>
    <col min="6" max="6" width="15.5703125" customWidth="1"/>
    <col min="8" max="8" width="5" customWidth="1"/>
    <col min="9" max="9" width="6.140625" customWidth="1"/>
    <col min="10" max="10" width="8.7109375" customWidth="1"/>
    <col min="11" max="11" width="2" customWidth="1"/>
    <col min="12" max="12" width="11.5703125" customWidth="1"/>
    <col min="13" max="13" width="2.5703125" customWidth="1"/>
    <col min="14" max="14" width="13.5703125" customWidth="1"/>
    <col min="15" max="15" width="2.5703125" customWidth="1"/>
  </cols>
  <sheetData>
    <row r="1" spans="1:16" ht="15" customHeight="1" x14ac:dyDescent="0.25">
      <c r="A1" s="5" t="s">
        <v>1223</v>
      </c>
      <c r="B1" s="5" t="s">
        <v>1</v>
      </c>
      <c r="C1" s="5"/>
      <c r="D1" s="5"/>
      <c r="E1" s="5"/>
      <c r="F1" s="5"/>
      <c r="G1" s="5"/>
      <c r="H1" s="5"/>
      <c r="I1" s="5"/>
      <c r="J1" s="5"/>
      <c r="K1" s="5"/>
      <c r="L1" s="5"/>
      <c r="M1" s="5"/>
      <c r="N1" s="5"/>
      <c r="O1" s="5"/>
      <c r="P1" s="5"/>
    </row>
    <row r="2" spans="1:16" ht="15" customHeight="1" x14ac:dyDescent="0.25">
      <c r="A2" s="5"/>
      <c r="B2" s="5" t="s">
        <v>2</v>
      </c>
      <c r="C2" s="5"/>
      <c r="D2" s="5"/>
      <c r="E2" s="5"/>
      <c r="F2" s="5"/>
      <c r="G2" s="5"/>
      <c r="H2" s="5"/>
      <c r="I2" s="5"/>
      <c r="J2" s="5"/>
      <c r="K2" s="5"/>
      <c r="L2" s="5"/>
      <c r="M2" s="5"/>
      <c r="N2" s="5"/>
      <c r="O2" s="5"/>
      <c r="P2" s="5"/>
    </row>
    <row r="3" spans="1:16" ht="15" customHeight="1" x14ac:dyDescent="0.25">
      <c r="A3" s="6" t="s">
        <v>688</v>
      </c>
      <c r="B3" s="58" t="s">
        <v>16</v>
      </c>
      <c r="C3" s="58"/>
      <c r="D3" s="58"/>
      <c r="E3" s="58"/>
      <c r="F3" s="58"/>
      <c r="G3" s="58"/>
      <c r="H3" s="58"/>
      <c r="I3" s="58"/>
      <c r="J3" s="58"/>
      <c r="K3" s="58"/>
      <c r="L3" s="58"/>
      <c r="M3" s="58"/>
      <c r="N3" s="58"/>
      <c r="O3" s="58"/>
      <c r="P3" s="58"/>
    </row>
    <row r="4" spans="1:16" ht="15" customHeight="1" x14ac:dyDescent="0.25">
      <c r="A4" s="16" t="s">
        <v>1224</v>
      </c>
      <c r="B4" s="58" t="s">
        <v>16</v>
      </c>
      <c r="C4" s="58"/>
      <c r="D4" s="58"/>
      <c r="E4" s="58"/>
      <c r="F4" s="58"/>
      <c r="G4" s="58"/>
      <c r="H4" s="58"/>
      <c r="I4" s="58"/>
      <c r="J4" s="58"/>
      <c r="K4" s="58"/>
      <c r="L4" s="58"/>
      <c r="M4" s="58"/>
      <c r="N4" s="58"/>
      <c r="O4" s="58"/>
      <c r="P4" s="58"/>
    </row>
    <row r="5" spans="1:16" x14ac:dyDescent="0.25">
      <c r="A5" s="16"/>
      <c r="B5" s="60"/>
      <c r="C5" s="60"/>
      <c r="D5" s="60"/>
      <c r="E5" s="60"/>
      <c r="F5" s="60"/>
      <c r="G5" s="60"/>
      <c r="H5" s="60"/>
      <c r="I5" s="60"/>
      <c r="J5" s="60"/>
      <c r="K5" s="60"/>
      <c r="L5" s="60"/>
      <c r="M5" s="60"/>
      <c r="N5" s="60"/>
      <c r="O5" s="60"/>
      <c r="P5" s="60"/>
    </row>
    <row r="6" spans="1:16" x14ac:dyDescent="0.25">
      <c r="A6" s="16"/>
      <c r="B6" s="60"/>
      <c r="C6" s="60"/>
      <c r="D6" s="60"/>
      <c r="E6" s="60"/>
      <c r="F6" s="60"/>
      <c r="G6" s="60"/>
      <c r="H6" s="60"/>
      <c r="I6" s="60"/>
      <c r="J6" s="60"/>
      <c r="K6" s="60"/>
      <c r="L6" s="60"/>
      <c r="M6" s="60"/>
      <c r="N6" s="60"/>
      <c r="O6" s="60"/>
      <c r="P6" s="60"/>
    </row>
    <row r="7" spans="1:16" x14ac:dyDescent="0.25">
      <c r="A7" s="16"/>
      <c r="B7" s="21" t="s">
        <v>697</v>
      </c>
      <c r="C7" s="22"/>
      <c r="D7" s="24">
        <v>4000000</v>
      </c>
      <c r="E7" s="22"/>
    </row>
    <row r="8" spans="1:16" x14ac:dyDescent="0.25">
      <c r="A8" s="16"/>
      <c r="B8" s="25" t="s">
        <v>698</v>
      </c>
      <c r="C8" s="17"/>
      <c r="D8" s="35">
        <v>8932031</v>
      </c>
      <c r="E8" s="17"/>
    </row>
    <row r="9" spans="1:16" ht="15.75" thickBot="1" x14ac:dyDescent="0.3">
      <c r="A9" s="16"/>
      <c r="B9" s="21" t="s">
        <v>699</v>
      </c>
      <c r="C9" s="22"/>
      <c r="D9" s="37">
        <v>1500000</v>
      </c>
      <c r="E9" s="22"/>
    </row>
    <row r="10" spans="1:16" ht="15.75" thickBot="1" x14ac:dyDescent="0.3">
      <c r="A10" s="16"/>
      <c r="B10" s="55" t="s">
        <v>700</v>
      </c>
      <c r="C10" s="17"/>
      <c r="D10" s="68">
        <v>14432031</v>
      </c>
      <c r="E10" s="17"/>
    </row>
    <row r="11" spans="1:16" ht="15.75" thickTop="1" x14ac:dyDescent="0.25">
      <c r="A11" s="16"/>
      <c r="B11" s="70"/>
      <c r="C11" s="22"/>
      <c r="D11" s="67"/>
      <c r="E11" s="22"/>
    </row>
    <row r="12" spans="1:16" x14ac:dyDescent="0.25">
      <c r="A12" s="16"/>
      <c r="B12" s="25" t="s">
        <v>701</v>
      </c>
      <c r="C12" s="17"/>
      <c r="D12" s="35">
        <v>20703510</v>
      </c>
      <c r="E12" s="17"/>
    </row>
    <row r="13" spans="1:16" x14ac:dyDescent="0.25">
      <c r="A13" s="16"/>
      <c r="B13" s="21" t="s">
        <v>702</v>
      </c>
      <c r="C13" s="22"/>
      <c r="D13" s="24">
        <v>850676</v>
      </c>
      <c r="E13" s="22"/>
    </row>
    <row r="14" spans="1:16" ht="25.5" x14ac:dyDescent="0.25">
      <c r="A14" s="16"/>
      <c r="B14" s="25" t="s">
        <v>703</v>
      </c>
      <c r="C14" s="17"/>
      <c r="D14" s="35">
        <v>516978</v>
      </c>
      <c r="E14" s="17"/>
    </row>
    <row r="15" spans="1:16" x14ac:dyDescent="0.25">
      <c r="A15" s="16"/>
      <c r="B15" s="21" t="s">
        <v>704</v>
      </c>
      <c r="C15" s="22"/>
      <c r="D15" s="24">
        <v>1834414</v>
      </c>
      <c r="E15" s="22"/>
    </row>
    <row r="16" spans="1:16" ht="15.75" thickBot="1" x14ac:dyDescent="0.3">
      <c r="A16" s="16"/>
      <c r="B16" s="25" t="s">
        <v>705</v>
      </c>
      <c r="C16" s="17"/>
      <c r="D16" s="78">
        <v>344680</v>
      </c>
      <c r="E16" s="17"/>
    </row>
    <row r="17" spans="1:16" ht="15.75" thickBot="1" x14ac:dyDescent="0.3">
      <c r="A17" s="16"/>
      <c r="B17" s="54" t="s">
        <v>706</v>
      </c>
      <c r="C17" s="22"/>
      <c r="D17" s="69">
        <v>24250258</v>
      </c>
      <c r="E17" s="22"/>
    </row>
    <row r="18" spans="1:16" ht="15.75" thickTop="1" x14ac:dyDescent="0.25">
      <c r="A18" s="16"/>
      <c r="B18" s="57"/>
      <c r="C18" s="17"/>
      <c r="D18" s="53"/>
      <c r="E18" s="17"/>
    </row>
    <row r="19" spans="1:16" x14ac:dyDescent="0.25">
      <c r="A19" s="16"/>
      <c r="B19" s="21" t="s">
        <v>707</v>
      </c>
      <c r="C19" s="22"/>
      <c r="D19" s="24">
        <v>222381</v>
      </c>
      <c r="E19" s="22"/>
    </row>
    <row r="20" spans="1:16" x14ac:dyDescent="0.25">
      <c r="A20" s="16"/>
      <c r="B20" s="25" t="s">
        <v>708</v>
      </c>
      <c r="C20" s="17"/>
      <c r="D20" s="35">
        <v>175211</v>
      </c>
      <c r="E20" s="17"/>
    </row>
    <row r="21" spans="1:16" ht="15.75" thickBot="1" x14ac:dyDescent="0.3">
      <c r="A21" s="16"/>
      <c r="B21" s="21" t="s">
        <v>709</v>
      </c>
      <c r="C21" s="22"/>
      <c r="D21" s="37">
        <v>2463287</v>
      </c>
      <c r="E21" s="22"/>
    </row>
    <row r="22" spans="1:16" ht="15.75" thickBot="1" x14ac:dyDescent="0.3">
      <c r="A22" s="16"/>
      <c r="B22" s="55" t="s">
        <v>710</v>
      </c>
      <c r="C22" s="17"/>
      <c r="D22" s="68">
        <v>2860879</v>
      </c>
    </row>
    <row r="23" spans="1:16" ht="15.75" thickTop="1" x14ac:dyDescent="0.25">
      <c r="A23" s="16" t="s">
        <v>1225</v>
      </c>
      <c r="B23" s="58" t="s">
        <v>16</v>
      </c>
      <c r="C23" s="58"/>
      <c r="D23" s="58"/>
      <c r="E23" s="58"/>
      <c r="F23" s="58"/>
      <c r="G23" s="58"/>
      <c r="H23" s="58"/>
      <c r="I23" s="58"/>
      <c r="J23" s="58"/>
      <c r="K23" s="58"/>
      <c r="L23" s="58"/>
      <c r="M23" s="58"/>
      <c r="N23" s="58"/>
      <c r="O23" s="58"/>
      <c r="P23" s="58"/>
    </row>
    <row r="24" spans="1:16" x14ac:dyDescent="0.25">
      <c r="A24" s="16"/>
      <c r="B24" s="60"/>
      <c r="C24" s="60"/>
      <c r="D24" s="60"/>
      <c r="E24" s="60"/>
      <c r="F24" s="60"/>
      <c r="G24" s="60"/>
      <c r="H24" s="60"/>
      <c r="I24" s="60"/>
      <c r="J24" s="60"/>
      <c r="K24" s="60"/>
      <c r="L24" s="60"/>
      <c r="M24" s="60"/>
      <c r="N24" s="60"/>
      <c r="O24" s="60"/>
      <c r="P24" s="60"/>
    </row>
    <row r="25" spans="1:16" x14ac:dyDescent="0.25">
      <c r="A25" s="16"/>
      <c r="B25" s="60"/>
      <c r="C25" s="60"/>
      <c r="D25" s="60"/>
      <c r="E25" s="60"/>
      <c r="F25" s="60"/>
      <c r="G25" s="60"/>
      <c r="H25" s="60"/>
      <c r="I25" s="60"/>
      <c r="J25" s="60"/>
      <c r="K25" s="60"/>
      <c r="L25" s="60"/>
      <c r="M25" s="60"/>
      <c r="N25" s="60"/>
      <c r="O25" s="60"/>
      <c r="P25" s="60"/>
    </row>
    <row r="26" spans="1:16" x14ac:dyDescent="0.25">
      <c r="A26" s="16"/>
      <c r="B26" s="17"/>
      <c r="C26" s="18"/>
      <c r="D26" s="19" t="s">
        <v>782</v>
      </c>
      <c r="E26" s="18"/>
    </row>
    <row r="27" spans="1:16" x14ac:dyDescent="0.25">
      <c r="A27" s="16"/>
      <c r="B27" s="17"/>
      <c r="C27" s="18"/>
      <c r="D27" s="19" t="s">
        <v>783</v>
      </c>
      <c r="E27" s="18"/>
    </row>
    <row r="28" spans="1:16" ht="15.75" thickBot="1" x14ac:dyDescent="0.3">
      <c r="A28" s="16"/>
      <c r="B28" s="33" t="s">
        <v>741</v>
      </c>
      <c r="C28" s="18"/>
      <c r="D28" s="20" t="s">
        <v>784</v>
      </c>
      <c r="E28" s="18"/>
    </row>
    <row r="29" spans="1:16" x14ac:dyDescent="0.25">
      <c r="A29" s="16"/>
      <c r="B29" s="21" t="s">
        <v>785</v>
      </c>
      <c r="C29" s="22"/>
      <c r="D29" s="34" t="s">
        <v>240</v>
      </c>
      <c r="E29" s="22"/>
    </row>
    <row r="30" spans="1:16" x14ac:dyDescent="0.25">
      <c r="A30" s="16"/>
      <c r="B30" s="25" t="s">
        <v>749</v>
      </c>
      <c r="C30" s="17"/>
      <c r="D30" s="35">
        <v>4000000</v>
      </c>
      <c r="E30" s="17"/>
    </row>
    <row r="31" spans="1:16" x14ac:dyDescent="0.25">
      <c r="A31" s="16"/>
      <c r="B31" s="21" t="s">
        <v>752</v>
      </c>
      <c r="C31" s="22"/>
      <c r="D31" s="24">
        <v>7117031</v>
      </c>
      <c r="E31" s="22"/>
    </row>
    <row r="32" spans="1:16" x14ac:dyDescent="0.25">
      <c r="A32" s="16"/>
      <c r="B32" s="25" t="s">
        <v>755</v>
      </c>
      <c r="C32" s="17"/>
      <c r="D32" s="35">
        <v>3932031</v>
      </c>
      <c r="E32" s="17"/>
    </row>
    <row r="33" spans="1:16" x14ac:dyDescent="0.25">
      <c r="A33" s="16"/>
      <c r="B33" s="21" t="s">
        <v>758</v>
      </c>
      <c r="C33" s="22"/>
      <c r="D33" s="24">
        <v>17862470</v>
      </c>
      <c r="E33" s="22"/>
    </row>
    <row r="34" spans="1:16" x14ac:dyDescent="0.25">
      <c r="A34" s="16"/>
      <c r="B34" s="25" t="s">
        <v>761</v>
      </c>
      <c r="C34" s="17"/>
      <c r="D34" s="35">
        <v>516978</v>
      </c>
      <c r="E34" s="17"/>
    </row>
    <row r="35" spans="1:16" x14ac:dyDescent="0.25">
      <c r="A35" s="16"/>
      <c r="B35" s="21" t="s">
        <v>764</v>
      </c>
      <c r="C35" s="22"/>
      <c r="D35" s="24">
        <v>1202085</v>
      </c>
      <c r="E35" s="22"/>
    </row>
    <row r="36" spans="1:16" x14ac:dyDescent="0.25">
      <c r="A36" s="16"/>
      <c r="B36" s="25" t="s">
        <v>767</v>
      </c>
      <c r="C36" s="17"/>
      <c r="D36" s="36" t="s">
        <v>240</v>
      </c>
      <c r="E36" s="17"/>
    </row>
    <row r="37" spans="1:16" x14ac:dyDescent="0.25">
      <c r="A37" s="16"/>
      <c r="B37" s="21" t="s">
        <v>770</v>
      </c>
      <c r="C37" s="22"/>
      <c r="D37" s="34" t="s">
        <v>240</v>
      </c>
      <c r="E37" s="22"/>
    </row>
    <row r="38" spans="1:16" x14ac:dyDescent="0.25">
      <c r="A38" s="16"/>
      <c r="B38" s="25" t="s">
        <v>773</v>
      </c>
      <c r="C38" s="17"/>
      <c r="D38" s="35">
        <v>979886</v>
      </c>
      <c r="E38" s="17"/>
    </row>
    <row r="39" spans="1:16" x14ac:dyDescent="0.25">
      <c r="A39" s="16"/>
      <c r="B39" s="21" t="s">
        <v>786</v>
      </c>
      <c r="C39" s="22"/>
      <c r="D39" s="34" t="s">
        <v>240</v>
      </c>
      <c r="E39" s="22"/>
    </row>
    <row r="40" spans="1:16" x14ac:dyDescent="0.25">
      <c r="A40" s="16"/>
      <c r="B40" s="25" t="s">
        <v>779</v>
      </c>
      <c r="C40" s="17"/>
      <c r="D40" s="36" t="s">
        <v>240</v>
      </c>
      <c r="E40" s="17"/>
    </row>
    <row r="41" spans="1:16" ht="15" customHeight="1" x14ac:dyDescent="0.25">
      <c r="A41" s="16" t="s">
        <v>1226</v>
      </c>
      <c r="B41" s="58" t="s">
        <v>16</v>
      </c>
      <c r="C41" s="58"/>
      <c r="D41" s="58"/>
      <c r="E41" s="58"/>
      <c r="F41" s="58"/>
      <c r="G41" s="58"/>
      <c r="H41" s="58"/>
      <c r="I41" s="58"/>
      <c r="J41" s="58"/>
      <c r="K41" s="58"/>
      <c r="L41" s="58"/>
      <c r="M41" s="58"/>
      <c r="N41" s="58"/>
      <c r="O41" s="58"/>
      <c r="P41" s="58"/>
    </row>
    <row r="42" spans="1:16" x14ac:dyDescent="0.25">
      <c r="A42" s="16"/>
      <c r="B42" s="60"/>
      <c r="C42" s="60"/>
      <c r="D42" s="60"/>
      <c r="E42" s="60"/>
      <c r="F42" s="60"/>
      <c r="G42" s="60"/>
      <c r="H42" s="60"/>
      <c r="I42" s="60"/>
      <c r="J42" s="60"/>
      <c r="K42" s="60"/>
      <c r="L42" s="60"/>
      <c r="M42" s="60"/>
      <c r="N42" s="60"/>
      <c r="O42" s="60"/>
      <c r="P42" s="60"/>
    </row>
    <row r="43" spans="1:16" x14ac:dyDescent="0.25">
      <c r="A43" s="16"/>
      <c r="B43" s="60"/>
      <c r="C43" s="60"/>
      <c r="D43" s="60"/>
      <c r="E43" s="60"/>
      <c r="F43" s="60"/>
      <c r="G43" s="60"/>
      <c r="H43" s="60"/>
      <c r="I43" s="60"/>
      <c r="J43" s="60"/>
      <c r="K43" s="60"/>
      <c r="L43" s="60"/>
      <c r="M43" s="60"/>
      <c r="N43" s="60"/>
      <c r="O43" s="60"/>
      <c r="P43" s="60"/>
    </row>
    <row r="44" spans="1:16" x14ac:dyDescent="0.25">
      <c r="A44" s="16"/>
      <c r="B44" s="21" t="s">
        <v>790</v>
      </c>
      <c r="C44" s="22"/>
      <c r="D44" s="34" t="s">
        <v>240</v>
      </c>
      <c r="E44" s="22"/>
    </row>
    <row r="45" spans="1:16" x14ac:dyDescent="0.25">
      <c r="A45" s="16"/>
      <c r="B45" s="55" t="s">
        <v>791</v>
      </c>
      <c r="C45" s="17"/>
      <c r="D45" s="35">
        <v>1684400</v>
      </c>
      <c r="E45" s="17"/>
    </row>
    <row r="46" spans="1:16" x14ac:dyDescent="0.25">
      <c r="A46" s="16"/>
      <c r="B46" s="54" t="s">
        <v>792</v>
      </c>
      <c r="C46" s="22"/>
      <c r="D46" s="34" t="s">
        <v>793</v>
      </c>
      <c r="E46" s="23" t="s">
        <v>245</v>
      </c>
    </row>
    <row r="47" spans="1:16" x14ac:dyDescent="0.25">
      <c r="A47" s="16"/>
      <c r="B47" s="55" t="s">
        <v>794</v>
      </c>
      <c r="C47" s="17"/>
      <c r="D47" s="36" t="s">
        <v>795</v>
      </c>
      <c r="E47" s="12" t="s">
        <v>245</v>
      </c>
    </row>
    <row r="48" spans="1:16" ht="15.75" thickBot="1" x14ac:dyDescent="0.3">
      <c r="A48" s="16"/>
      <c r="B48" s="54" t="s">
        <v>796</v>
      </c>
      <c r="C48" s="22"/>
      <c r="D48" s="38" t="s">
        <v>797</v>
      </c>
      <c r="E48" s="23" t="s">
        <v>245</v>
      </c>
    </row>
    <row r="49" spans="1:16" x14ac:dyDescent="0.25">
      <c r="A49" s="16"/>
      <c r="B49" s="25" t="s">
        <v>798</v>
      </c>
      <c r="C49" s="17"/>
      <c r="D49" s="35">
        <v>1444900</v>
      </c>
      <c r="E49" s="17"/>
    </row>
    <row r="50" spans="1:16" x14ac:dyDescent="0.25">
      <c r="A50" s="16"/>
      <c r="B50" s="54" t="s">
        <v>791</v>
      </c>
      <c r="C50" s="22"/>
      <c r="D50" s="24">
        <v>494000</v>
      </c>
      <c r="E50" s="22"/>
    </row>
    <row r="51" spans="1:16" x14ac:dyDescent="0.25">
      <c r="A51" s="16"/>
      <c r="B51" s="55" t="s">
        <v>792</v>
      </c>
      <c r="C51" s="17"/>
      <c r="D51" s="36" t="s">
        <v>799</v>
      </c>
      <c r="E51" s="12" t="s">
        <v>245</v>
      </c>
    </row>
    <row r="52" spans="1:16" x14ac:dyDescent="0.25">
      <c r="A52" s="16"/>
      <c r="B52" s="54" t="s">
        <v>794</v>
      </c>
      <c r="C52" s="22"/>
      <c r="D52" s="34" t="s">
        <v>800</v>
      </c>
      <c r="E52" s="23" t="s">
        <v>245</v>
      </c>
    </row>
    <row r="53" spans="1:16" ht="15.75" thickBot="1" x14ac:dyDescent="0.3">
      <c r="A53" s="16"/>
      <c r="B53" s="55" t="s">
        <v>796</v>
      </c>
      <c r="C53" s="17"/>
      <c r="D53" s="64" t="s">
        <v>801</v>
      </c>
      <c r="E53" s="12" t="s">
        <v>245</v>
      </c>
    </row>
    <row r="54" spans="1:16" ht="15.75" thickBot="1" x14ac:dyDescent="0.3">
      <c r="A54" s="16"/>
      <c r="B54" s="21" t="s">
        <v>802</v>
      </c>
      <c r="C54" s="22"/>
      <c r="D54" s="69">
        <v>1311100</v>
      </c>
    </row>
    <row r="55" spans="1:16" ht="15.75" thickTop="1" x14ac:dyDescent="0.25">
      <c r="A55" s="16" t="s">
        <v>1227</v>
      </c>
      <c r="B55" s="58" t="s">
        <v>16</v>
      </c>
      <c r="C55" s="58"/>
      <c r="D55" s="58"/>
      <c r="E55" s="58"/>
      <c r="F55" s="58"/>
      <c r="G55" s="58"/>
      <c r="H55" s="58"/>
      <c r="I55" s="58"/>
      <c r="J55" s="58"/>
      <c r="K55" s="58"/>
      <c r="L55" s="58"/>
      <c r="M55" s="58"/>
      <c r="N55" s="58"/>
      <c r="O55" s="58"/>
      <c r="P55" s="58"/>
    </row>
    <row r="56" spans="1:16" x14ac:dyDescent="0.25">
      <c r="A56" s="16"/>
      <c r="B56" s="60"/>
      <c r="C56" s="60"/>
      <c r="D56" s="60"/>
      <c r="E56" s="60"/>
      <c r="F56" s="60"/>
      <c r="G56" s="60"/>
      <c r="H56" s="60"/>
      <c r="I56" s="60"/>
      <c r="J56" s="60"/>
      <c r="K56" s="60"/>
      <c r="L56" s="60"/>
      <c r="M56" s="60"/>
      <c r="N56" s="60"/>
      <c r="O56" s="60"/>
      <c r="P56" s="60"/>
    </row>
    <row r="57" spans="1:16" x14ac:dyDescent="0.25">
      <c r="A57" s="16"/>
      <c r="B57" s="60"/>
      <c r="C57" s="60"/>
      <c r="D57" s="60"/>
      <c r="E57" s="60"/>
      <c r="F57" s="60"/>
      <c r="G57" s="60"/>
      <c r="H57" s="60"/>
      <c r="I57" s="60"/>
      <c r="J57" s="60"/>
      <c r="K57" s="60"/>
      <c r="L57" s="60"/>
      <c r="M57" s="60"/>
      <c r="N57" s="60"/>
      <c r="O57" s="60"/>
      <c r="P57" s="60"/>
    </row>
    <row r="58" spans="1:16" ht="15.75" thickBot="1" x14ac:dyDescent="0.3">
      <c r="A58" s="16"/>
      <c r="B58" s="33" t="s">
        <v>804</v>
      </c>
      <c r="C58" s="18"/>
      <c r="D58" s="20" t="s">
        <v>805</v>
      </c>
      <c r="E58" s="18"/>
    </row>
    <row r="59" spans="1:16" x14ac:dyDescent="0.25">
      <c r="A59" s="16"/>
      <c r="B59" s="21" t="s">
        <v>806</v>
      </c>
      <c r="C59" s="22"/>
      <c r="D59" s="24">
        <v>408300</v>
      </c>
      <c r="E59" s="22"/>
    </row>
    <row r="60" spans="1:16" x14ac:dyDescent="0.25">
      <c r="A60" s="16"/>
      <c r="B60" s="25" t="s">
        <v>807</v>
      </c>
      <c r="C60" s="17"/>
      <c r="D60" s="35">
        <v>4000</v>
      </c>
      <c r="E60" s="17"/>
    </row>
    <row r="61" spans="1:16" x14ac:dyDescent="0.25">
      <c r="A61" s="16"/>
      <c r="B61" s="21" t="s">
        <v>808</v>
      </c>
      <c r="C61" s="22"/>
      <c r="D61" s="24">
        <v>341300</v>
      </c>
      <c r="E61" s="22"/>
    </row>
    <row r="62" spans="1:16" x14ac:dyDescent="0.25">
      <c r="A62" s="16"/>
      <c r="B62" s="25" t="s">
        <v>809</v>
      </c>
      <c r="C62" s="17"/>
      <c r="D62" s="35">
        <v>4000</v>
      </c>
      <c r="E62" s="17"/>
    </row>
    <row r="63" spans="1:16" x14ac:dyDescent="0.25">
      <c r="A63" s="16"/>
      <c r="B63" s="21" t="s">
        <v>810</v>
      </c>
      <c r="C63" s="22"/>
      <c r="D63" s="24">
        <v>322500</v>
      </c>
      <c r="E63" s="22"/>
    </row>
    <row r="64" spans="1:16" x14ac:dyDescent="0.25">
      <c r="A64" s="16"/>
      <c r="B64" s="25" t="s">
        <v>811</v>
      </c>
      <c r="C64" s="17"/>
      <c r="D64" s="35">
        <v>4000</v>
      </c>
      <c r="E64" s="17"/>
    </row>
    <row r="65" spans="1:16" x14ac:dyDescent="0.25">
      <c r="A65" s="16"/>
      <c r="B65" s="21" t="s">
        <v>812</v>
      </c>
      <c r="C65" s="22"/>
      <c r="D65" s="24">
        <v>192500</v>
      </c>
      <c r="E65" s="22"/>
    </row>
    <row r="66" spans="1:16" x14ac:dyDescent="0.25">
      <c r="A66" s="16"/>
      <c r="B66" s="25" t="s">
        <v>813</v>
      </c>
      <c r="C66" s="17"/>
      <c r="D66" s="35">
        <v>4000</v>
      </c>
      <c r="E66" s="17"/>
    </row>
    <row r="67" spans="1:16" ht="15.75" thickBot="1" x14ac:dyDescent="0.3">
      <c r="A67" s="16"/>
      <c r="B67" s="21" t="s">
        <v>814</v>
      </c>
      <c r="C67" s="22"/>
      <c r="D67" s="37">
        <v>30500</v>
      </c>
      <c r="E67" s="22"/>
    </row>
    <row r="68" spans="1:16" ht="15.75" thickBot="1" x14ac:dyDescent="0.3">
      <c r="A68" s="16"/>
      <c r="B68" s="55" t="s">
        <v>815</v>
      </c>
      <c r="C68" s="17"/>
      <c r="D68" s="68">
        <v>1311100</v>
      </c>
      <c r="E68" s="17"/>
    </row>
    <row r="69" spans="1:16" ht="15.75" thickTop="1" x14ac:dyDescent="0.25">
      <c r="A69" s="16" t="s">
        <v>1228</v>
      </c>
      <c r="B69" s="58" t="s">
        <v>16</v>
      </c>
      <c r="C69" s="58"/>
      <c r="D69" s="58"/>
      <c r="E69" s="58"/>
      <c r="F69" s="58"/>
      <c r="G69" s="58"/>
      <c r="H69" s="58"/>
      <c r="I69" s="58"/>
      <c r="J69" s="58"/>
      <c r="K69" s="58"/>
      <c r="L69" s="58"/>
      <c r="M69" s="58"/>
      <c r="N69" s="58"/>
      <c r="O69" s="58"/>
      <c r="P69" s="58"/>
    </row>
    <row r="70" spans="1:16" x14ac:dyDescent="0.25">
      <c r="A70" s="16"/>
      <c r="B70" s="60"/>
      <c r="C70" s="60"/>
      <c r="D70" s="60"/>
      <c r="E70" s="60"/>
      <c r="F70" s="60"/>
      <c r="G70" s="60"/>
      <c r="H70" s="60"/>
      <c r="I70" s="60"/>
      <c r="J70" s="60"/>
      <c r="K70" s="60"/>
      <c r="L70" s="60"/>
      <c r="M70" s="60"/>
      <c r="N70" s="60"/>
      <c r="O70" s="60"/>
      <c r="P70" s="60"/>
    </row>
    <row r="71" spans="1:16" x14ac:dyDescent="0.25">
      <c r="A71" s="16"/>
      <c r="B71" s="60"/>
      <c r="C71" s="60"/>
      <c r="D71" s="60"/>
      <c r="E71" s="60"/>
      <c r="F71" s="60"/>
      <c r="G71" s="60"/>
      <c r="H71" s="60"/>
      <c r="I71" s="60"/>
      <c r="J71" s="60"/>
      <c r="K71" s="60"/>
      <c r="L71" s="60"/>
      <c r="M71" s="60"/>
      <c r="N71" s="60"/>
      <c r="O71" s="60"/>
      <c r="P71" s="60"/>
    </row>
    <row r="72" spans="1:16" ht="15.75" thickBot="1" x14ac:dyDescent="0.3">
      <c r="A72" s="16"/>
      <c r="B72" s="33" t="s">
        <v>343</v>
      </c>
      <c r="C72" s="18"/>
      <c r="D72" s="42"/>
      <c r="E72" s="42"/>
      <c r="F72" s="18"/>
    </row>
    <row r="73" spans="1:16" x14ac:dyDescent="0.25">
      <c r="A73" s="16"/>
      <c r="B73" s="21">
        <v>2015</v>
      </c>
      <c r="C73" s="22"/>
      <c r="D73" s="23" t="s">
        <v>225</v>
      </c>
      <c r="E73" s="24">
        <v>14393</v>
      </c>
      <c r="F73" s="22"/>
    </row>
    <row r="74" spans="1:16" x14ac:dyDescent="0.25">
      <c r="A74" s="16"/>
      <c r="B74" s="25">
        <v>2016</v>
      </c>
      <c r="C74" s="17"/>
      <c r="D74" s="45">
        <v>11279</v>
      </c>
      <c r="E74" s="45"/>
      <c r="F74" s="17"/>
    </row>
    <row r="75" spans="1:16" x14ac:dyDescent="0.25">
      <c r="A75" s="16"/>
      <c r="B75" s="21">
        <v>2017</v>
      </c>
      <c r="C75" s="22"/>
      <c r="D75" s="47">
        <v>7429</v>
      </c>
      <c r="E75" s="47"/>
      <c r="F75" s="22"/>
    </row>
    <row r="76" spans="1:16" x14ac:dyDescent="0.25">
      <c r="A76" s="16"/>
      <c r="B76" s="25">
        <v>2018</v>
      </c>
      <c r="C76" s="17"/>
      <c r="D76" s="45">
        <v>2310</v>
      </c>
      <c r="E76" s="45"/>
      <c r="F76" s="17"/>
    </row>
    <row r="77" spans="1:16" ht="15.75" thickBot="1" x14ac:dyDescent="0.3">
      <c r="A77" s="16"/>
      <c r="B77" s="21">
        <v>2019</v>
      </c>
      <c r="C77" s="22"/>
      <c r="D77" s="50">
        <v>229</v>
      </c>
      <c r="E77" s="50"/>
      <c r="F77" s="22"/>
    </row>
    <row r="78" spans="1:16" ht="15.75" thickBot="1" x14ac:dyDescent="0.3">
      <c r="A78" s="16"/>
      <c r="B78" s="55" t="s">
        <v>104</v>
      </c>
      <c r="C78" s="17"/>
      <c r="D78" s="40" t="s">
        <v>225</v>
      </c>
      <c r="E78" s="41">
        <v>35640</v>
      </c>
      <c r="F78" s="17"/>
    </row>
    <row r="79" spans="1:16" ht="15.75" thickTop="1" x14ac:dyDescent="0.25">
      <c r="A79" s="16" t="s">
        <v>1229</v>
      </c>
      <c r="B79" s="58" t="s">
        <v>16</v>
      </c>
      <c r="C79" s="58"/>
      <c r="D79" s="58"/>
      <c r="E79" s="58"/>
      <c r="F79" s="58"/>
      <c r="G79" s="58"/>
      <c r="H79" s="58"/>
      <c r="I79" s="58"/>
      <c r="J79" s="58"/>
      <c r="K79" s="58"/>
      <c r="L79" s="58"/>
      <c r="M79" s="58"/>
      <c r="N79" s="58"/>
      <c r="O79" s="58"/>
      <c r="P79" s="58"/>
    </row>
    <row r="80" spans="1:16" x14ac:dyDescent="0.25">
      <c r="A80" s="16"/>
      <c r="B80" s="60" t="s">
        <v>817</v>
      </c>
      <c r="C80" s="60"/>
      <c r="D80" s="60"/>
      <c r="E80" s="60"/>
      <c r="F80" s="60"/>
      <c r="G80" s="60"/>
      <c r="H80" s="60"/>
      <c r="I80" s="60"/>
      <c r="J80" s="60"/>
      <c r="K80" s="60"/>
      <c r="L80" s="60"/>
      <c r="M80" s="60"/>
      <c r="N80" s="60"/>
      <c r="O80" s="60"/>
      <c r="P80" s="60"/>
    </row>
    <row r="81" spans="1:16" x14ac:dyDescent="0.25">
      <c r="A81" s="16"/>
      <c r="B81" s="60"/>
      <c r="C81" s="60"/>
      <c r="D81" s="60"/>
      <c r="E81" s="60"/>
      <c r="F81" s="60"/>
      <c r="G81" s="60"/>
      <c r="H81" s="60"/>
      <c r="I81" s="60"/>
      <c r="J81" s="60"/>
      <c r="K81" s="60"/>
      <c r="L81" s="60"/>
      <c r="M81" s="60"/>
      <c r="N81" s="60"/>
      <c r="O81" s="60"/>
      <c r="P81" s="60"/>
    </row>
    <row r="82" spans="1:16" x14ac:dyDescent="0.25">
      <c r="A82" s="16"/>
      <c r="B82" s="21" t="s">
        <v>818</v>
      </c>
      <c r="C82" s="22"/>
      <c r="D82" s="23" t="s">
        <v>225</v>
      </c>
      <c r="E82" s="34" t="s">
        <v>240</v>
      </c>
      <c r="F82" s="22"/>
    </row>
    <row r="83" spans="1:16" x14ac:dyDescent="0.25">
      <c r="A83" s="16"/>
      <c r="B83" s="55" t="s">
        <v>819</v>
      </c>
      <c r="C83" s="17"/>
      <c r="D83" s="45">
        <v>10138</v>
      </c>
      <c r="E83" s="45"/>
      <c r="F83" s="17"/>
    </row>
    <row r="84" spans="1:16" x14ac:dyDescent="0.25">
      <c r="A84" s="16"/>
      <c r="B84" s="54" t="s">
        <v>820</v>
      </c>
      <c r="C84" s="22"/>
      <c r="D84" s="48" t="s">
        <v>821</v>
      </c>
      <c r="E84" s="48"/>
      <c r="F84" s="23" t="s">
        <v>245</v>
      </c>
    </row>
    <row r="85" spans="1:16" ht="15.75" thickBot="1" x14ac:dyDescent="0.3">
      <c r="A85" s="16"/>
      <c r="B85" s="55" t="s">
        <v>822</v>
      </c>
      <c r="C85" s="17"/>
      <c r="D85" s="72" t="s">
        <v>823</v>
      </c>
      <c r="E85" s="72"/>
      <c r="F85" s="12" t="s">
        <v>245</v>
      </c>
    </row>
    <row r="86" spans="1:16" x14ac:dyDescent="0.25">
      <c r="A86" s="16"/>
      <c r="B86" s="21" t="s">
        <v>824</v>
      </c>
      <c r="C86" s="22"/>
      <c r="D86" s="85">
        <v>5043</v>
      </c>
      <c r="E86" s="85"/>
      <c r="F86" s="22"/>
    </row>
    <row r="87" spans="1:16" x14ac:dyDescent="0.25">
      <c r="A87" s="16"/>
      <c r="B87" s="55" t="s">
        <v>819</v>
      </c>
      <c r="C87" s="17"/>
      <c r="D87" s="45">
        <v>17804</v>
      </c>
      <c r="E87" s="45"/>
      <c r="F87" s="17"/>
    </row>
    <row r="88" spans="1:16" x14ac:dyDescent="0.25">
      <c r="A88" s="16"/>
      <c r="B88" s="54" t="s">
        <v>820</v>
      </c>
      <c r="C88" s="22"/>
      <c r="D88" s="48" t="s">
        <v>825</v>
      </c>
      <c r="E88" s="48"/>
      <c r="F88" s="23" t="s">
        <v>245</v>
      </c>
    </row>
    <row r="89" spans="1:16" ht="15.75" thickBot="1" x14ac:dyDescent="0.3">
      <c r="A89" s="16"/>
      <c r="B89" s="55" t="s">
        <v>822</v>
      </c>
      <c r="C89" s="17"/>
      <c r="D89" s="72" t="s">
        <v>826</v>
      </c>
      <c r="E89" s="72"/>
      <c r="F89" s="12" t="s">
        <v>245</v>
      </c>
    </row>
    <row r="90" spans="1:16" ht="15.75" thickBot="1" x14ac:dyDescent="0.3">
      <c r="A90" s="16"/>
      <c r="B90" s="21" t="s">
        <v>827</v>
      </c>
      <c r="C90" s="22"/>
      <c r="D90" s="65" t="s">
        <v>225</v>
      </c>
      <c r="E90" s="66">
        <v>10012</v>
      </c>
      <c r="F90" s="22"/>
    </row>
    <row r="91" spans="1:16" ht="15.75" thickTop="1" x14ac:dyDescent="0.25">
      <c r="A91" s="6" t="s">
        <v>690</v>
      </c>
      <c r="B91" s="58" t="s">
        <v>16</v>
      </c>
      <c r="C91" s="58"/>
      <c r="D91" s="58"/>
      <c r="E91" s="58"/>
      <c r="F91" s="58"/>
      <c r="G91" s="58"/>
      <c r="H91" s="58"/>
      <c r="I91" s="58"/>
      <c r="J91" s="58"/>
      <c r="K91" s="58"/>
      <c r="L91" s="58"/>
      <c r="M91" s="58"/>
      <c r="N91" s="58"/>
      <c r="O91" s="58"/>
      <c r="P91" s="58"/>
    </row>
    <row r="92" spans="1:16" ht="15" customHeight="1" x14ac:dyDescent="0.25">
      <c r="A92" s="16" t="s">
        <v>1230</v>
      </c>
      <c r="B92" s="58" t="s">
        <v>16</v>
      </c>
      <c r="C92" s="58"/>
      <c r="D92" s="58"/>
      <c r="E92" s="58"/>
      <c r="F92" s="58"/>
      <c r="G92" s="58"/>
      <c r="H92" s="58"/>
      <c r="I92" s="58"/>
      <c r="J92" s="58"/>
      <c r="K92" s="58"/>
      <c r="L92" s="58"/>
      <c r="M92" s="58"/>
      <c r="N92" s="58"/>
      <c r="O92" s="58"/>
      <c r="P92" s="58"/>
    </row>
    <row r="93" spans="1:16" x14ac:dyDescent="0.25">
      <c r="A93" s="16"/>
      <c r="B93" s="60"/>
      <c r="C93" s="60"/>
      <c r="D93" s="60"/>
      <c r="E93" s="60"/>
      <c r="F93" s="60"/>
      <c r="G93" s="60"/>
      <c r="H93" s="60"/>
      <c r="I93" s="60"/>
      <c r="J93" s="60"/>
      <c r="K93" s="60"/>
      <c r="L93" s="60"/>
      <c r="M93" s="60"/>
      <c r="N93" s="60"/>
      <c r="O93" s="60"/>
      <c r="P93" s="60"/>
    </row>
    <row r="94" spans="1:16" x14ac:dyDescent="0.25">
      <c r="A94" s="16"/>
      <c r="B94" s="60"/>
      <c r="C94" s="60"/>
      <c r="D94" s="60"/>
      <c r="E94" s="60"/>
      <c r="F94" s="60"/>
      <c r="G94" s="60"/>
      <c r="H94" s="60"/>
      <c r="I94" s="60"/>
      <c r="J94" s="60"/>
      <c r="K94" s="60"/>
      <c r="L94" s="60"/>
      <c r="M94" s="60"/>
      <c r="N94" s="60"/>
      <c r="O94" s="60"/>
      <c r="P94" s="60"/>
    </row>
    <row r="95" spans="1:16" x14ac:dyDescent="0.25">
      <c r="A95" s="16"/>
      <c r="B95" s="17"/>
      <c r="C95" s="18"/>
      <c r="D95" s="18"/>
      <c r="E95" s="18"/>
      <c r="F95" s="18"/>
      <c r="G95" s="18"/>
      <c r="H95" s="31" t="s">
        <v>583</v>
      </c>
      <c r="I95" s="31"/>
      <c r="J95" s="18"/>
      <c r="K95" s="31" t="s">
        <v>739</v>
      </c>
      <c r="L95" s="31"/>
      <c r="M95" s="18"/>
      <c r="N95" s="31" t="s">
        <v>739</v>
      </c>
      <c r="O95" s="31"/>
      <c r="P95" s="18"/>
    </row>
    <row r="96" spans="1:16" ht="15.75" thickBot="1" x14ac:dyDescent="0.3">
      <c r="A96" s="16"/>
      <c r="B96" s="33" t="s">
        <v>740</v>
      </c>
      <c r="C96" s="18"/>
      <c r="D96" s="20" t="s">
        <v>741</v>
      </c>
      <c r="E96" s="18"/>
      <c r="F96" s="20" t="s">
        <v>742</v>
      </c>
      <c r="G96" s="18"/>
      <c r="H96" s="29" t="s">
        <v>743</v>
      </c>
      <c r="I96" s="29"/>
      <c r="J96" s="18"/>
      <c r="K96" s="29" t="s">
        <v>744</v>
      </c>
      <c r="L96" s="29"/>
      <c r="M96" s="18"/>
      <c r="N96" s="29" t="s">
        <v>726</v>
      </c>
      <c r="O96" s="29"/>
      <c r="P96" s="18"/>
    </row>
    <row r="97" spans="1:16" x14ac:dyDescent="0.25">
      <c r="A97" s="16"/>
      <c r="B97" s="17"/>
      <c r="C97" s="18"/>
      <c r="D97" s="17"/>
      <c r="E97" s="18"/>
      <c r="F97" s="18"/>
      <c r="G97" s="18"/>
      <c r="H97" s="43"/>
      <c r="I97" s="43"/>
      <c r="J97" s="18"/>
      <c r="K97" s="44" t="s">
        <v>223</v>
      </c>
      <c r="L97" s="44"/>
      <c r="M97" s="18"/>
      <c r="N97" s="44" t="s">
        <v>223</v>
      </c>
      <c r="O97" s="44"/>
      <c r="P97" s="18"/>
    </row>
    <row r="98" spans="1:16" x14ac:dyDescent="0.25">
      <c r="A98" s="16"/>
      <c r="B98" s="95" t="s">
        <v>745</v>
      </c>
      <c r="C98" s="22"/>
      <c r="D98" s="23" t="s">
        <v>746</v>
      </c>
      <c r="E98" s="22"/>
      <c r="F98" s="23" t="s">
        <v>747</v>
      </c>
      <c r="G98" s="22"/>
      <c r="H98" s="23" t="s">
        <v>225</v>
      </c>
      <c r="I98" s="34">
        <v>0.16689999999999999</v>
      </c>
      <c r="J98" s="22"/>
      <c r="K98" s="23" t="s">
        <v>225</v>
      </c>
      <c r="L98" s="24">
        <v>2467</v>
      </c>
      <c r="M98" s="22"/>
      <c r="N98" s="23" t="s">
        <v>225</v>
      </c>
      <c r="O98" s="34">
        <v>3</v>
      </c>
      <c r="P98" s="22"/>
    </row>
    <row r="99" spans="1:16" x14ac:dyDescent="0.25">
      <c r="A99" s="16"/>
      <c r="B99" s="25" t="s">
        <v>748</v>
      </c>
      <c r="C99" s="17"/>
      <c r="D99" s="12" t="s">
        <v>749</v>
      </c>
      <c r="E99" s="17"/>
      <c r="F99" s="12" t="s">
        <v>750</v>
      </c>
      <c r="G99" s="17"/>
      <c r="H99" s="46">
        <v>0.33750000000000002</v>
      </c>
      <c r="I99" s="46"/>
      <c r="J99" s="17"/>
      <c r="K99" s="45">
        <v>4990</v>
      </c>
      <c r="L99" s="45"/>
      <c r="M99" s="17"/>
      <c r="N99" s="46">
        <v>5</v>
      </c>
      <c r="O99" s="46"/>
      <c r="P99" s="17"/>
    </row>
    <row r="100" spans="1:16" x14ac:dyDescent="0.25">
      <c r="A100" s="16"/>
      <c r="B100" s="21" t="s">
        <v>751</v>
      </c>
      <c r="C100" s="22"/>
      <c r="D100" s="23" t="s">
        <v>752</v>
      </c>
      <c r="E100" s="22"/>
      <c r="F100" s="23" t="s">
        <v>753</v>
      </c>
      <c r="G100" s="22"/>
      <c r="H100" s="48">
        <v>0.35</v>
      </c>
      <c r="I100" s="48"/>
      <c r="J100" s="22"/>
      <c r="K100" s="47">
        <v>7735</v>
      </c>
      <c r="L100" s="47"/>
      <c r="M100" s="22"/>
      <c r="N100" s="48">
        <v>10</v>
      </c>
      <c r="O100" s="48"/>
      <c r="P100" s="22"/>
    </row>
    <row r="101" spans="1:16" x14ac:dyDescent="0.25">
      <c r="A101" s="16"/>
      <c r="B101" s="25" t="s">
        <v>754</v>
      </c>
      <c r="C101" s="17"/>
      <c r="D101" s="12" t="s">
        <v>755</v>
      </c>
      <c r="E101" s="17"/>
      <c r="F101" s="12" t="s">
        <v>756</v>
      </c>
      <c r="G101" s="17"/>
      <c r="H101" s="46">
        <v>0.36249999999999999</v>
      </c>
      <c r="I101" s="46"/>
      <c r="J101" s="17"/>
      <c r="K101" s="45">
        <v>9165</v>
      </c>
      <c r="L101" s="45"/>
      <c r="M101" s="17"/>
      <c r="N101" s="46">
        <v>10</v>
      </c>
      <c r="O101" s="46"/>
      <c r="P101" s="17"/>
    </row>
    <row r="102" spans="1:16" x14ac:dyDescent="0.25">
      <c r="A102" s="16"/>
      <c r="B102" s="21" t="s">
        <v>757</v>
      </c>
      <c r="C102" s="22"/>
      <c r="D102" s="23" t="s">
        <v>758</v>
      </c>
      <c r="E102" s="22"/>
      <c r="F102" s="23" t="s">
        <v>759</v>
      </c>
      <c r="G102" s="22"/>
      <c r="H102" s="48">
        <v>0.41249999999999998</v>
      </c>
      <c r="I102" s="48"/>
      <c r="J102" s="22"/>
      <c r="K102" s="47">
        <v>13574</v>
      </c>
      <c r="L102" s="47"/>
      <c r="M102" s="22"/>
      <c r="N102" s="48">
        <v>134</v>
      </c>
      <c r="O102" s="48"/>
      <c r="P102" s="22"/>
    </row>
    <row r="103" spans="1:16" x14ac:dyDescent="0.25">
      <c r="A103" s="16"/>
      <c r="B103" s="25" t="s">
        <v>760</v>
      </c>
      <c r="C103" s="17"/>
      <c r="D103" s="12" t="s">
        <v>761</v>
      </c>
      <c r="E103" s="17"/>
      <c r="F103" s="12" t="s">
        <v>762</v>
      </c>
      <c r="G103" s="17"/>
      <c r="H103" s="46">
        <v>0.45</v>
      </c>
      <c r="I103" s="46"/>
      <c r="J103" s="17"/>
      <c r="K103" s="45">
        <v>22846</v>
      </c>
      <c r="L103" s="45"/>
      <c r="M103" s="17"/>
      <c r="N103" s="46">
        <v>707</v>
      </c>
      <c r="O103" s="46"/>
      <c r="P103" s="17"/>
    </row>
    <row r="104" spans="1:16" x14ac:dyDescent="0.25">
      <c r="A104" s="16"/>
      <c r="B104" s="21" t="s">
        <v>763</v>
      </c>
      <c r="C104" s="22"/>
      <c r="D104" s="23" t="s">
        <v>764</v>
      </c>
      <c r="E104" s="22"/>
      <c r="F104" s="23" t="s">
        <v>765</v>
      </c>
      <c r="G104" s="22"/>
      <c r="H104" s="48">
        <v>0.46250000000000002</v>
      </c>
      <c r="I104" s="48"/>
      <c r="J104" s="22"/>
      <c r="K104" s="47">
        <v>24245</v>
      </c>
      <c r="L104" s="47"/>
      <c r="M104" s="22"/>
      <c r="N104" s="48">
        <v>927</v>
      </c>
      <c r="O104" s="48"/>
      <c r="P104" s="22"/>
    </row>
    <row r="105" spans="1:16" x14ac:dyDescent="0.25">
      <c r="A105" s="16"/>
      <c r="B105" s="25" t="s">
        <v>766</v>
      </c>
      <c r="C105" s="17"/>
      <c r="D105" s="12" t="s">
        <v>767</v>
      </c>
      <c r="E105" s="17"/>
      <c r="F105" s="12" t="s">
        <v>768</v>
      </c>
      <c r="G105" s="17"/>
      <c r="H105" s="46">
        <v>0.47749999999999998</v>
      </c>
      <c r="I105" s="46"/>
      <c r="J105" s="17"/>
      <c r="K105" s="45">
        <v>25605</v>
      </c>
      <c r="L105" s="45"/>
      <c r="M105" s="17"/>
      <c r="N105" s="45">
        <v>1189</v>
      </c>
      <c r="O105" s="45"/>
      <c r="P105" s="17"/>
    </row>
    <row r="106" spans="1:16" x14ac:dyDescent="0.25">
      <c r="A106" s="16"/>
      <c r="B106" s="21" t="s">
        <v>769</v>
      </c>
      <c r="C106" s="22"/>
      <c r="D106" s="23" t="s">
        <v>770</v>
      </c>
      <c r="E106" s="22"/>
      <c r="F106" s="23" t="s">
        <v>771</v>
      </c>
      <c r="G106" s="22"/>
      <c r="H106" s="48">
        <v>0.49380000000000002</v>
      </c>
      <c r="I106" s="48"/>
      <c r="J106" s="22"/>
      <c r="K106" s="47">
        <v>31725</v>
      </c>
      <c r="L106" s="47"/>
      <c r="M106" s="22"/>
      <c r="N106" s="47">
        <v>1739</v>
      </c>
      <c r="O106" s="47"/>
      <c r="P106" s="22"/>
    </row>
    <row r="107" spans="1:16" x14ac:dyDescent="0.25">
      <c r="A107" s="16"/>
      <c r="B107" s="25" t="s">
        <v>772</v>
      </c>
      <c r="C107" s="17"/>
      <c r="D107" s="12" t="s">
        <v>773</v>
      </c>
      <c r="E107" s="17"/>
      <c r="F107" s="12" t="s">
        <v>774</v>
      </c>
      <c r="G107" s="17"/>
      <c r="H107" s="46">
        <v>0.51129999999999998</v>
      </c>
      <c r="I107" s="46"/>
      <c r="J107" s="17"/>
      <c r="K107" s="45">
        <v>35908</v>
      </c>
      <c r="L107" s="45"/>
      <c r="M107" s="17"/>
      <c r="N107" s="45">
        <v>2491</v>
      </c>
      <c r="O107" s="45"/>
      <c r="P107" s="17"/>
    </row>
    <row r="108" spans="1:16" x14ac:dyDescent="0.25">
      <c r="A108" s="16"/>
      <c r="B108" s="21" t="s">
        <v>775</v>
      </c>
      <c r="C108" s="22"/>
      <c r="D108" s="23" t="s">
        <v>776</v>
      </c>
      <c r="E108" s="22"/>
      <c r="F108" s="23" t="s">
        <v>777</v>
      </c>
      <c r="G108" s="22"/>
      <c r="H108" s="48">
        <v>0.53129999999999999</v>
      </c>
      <c r="I108" s="48"/>
      <c r="J108" s="22"/>
      <c r="K108" s="47">
        <v>42150</v>
      </c>
      <c r="L108" s="47"/>
      <c r="M108" s="22"/>
      <c r="N108" s="47">
        <v>4283</v>
      </c>
      <c r="O108" s="47"/>
      <c r="P108" s="22"/>
    </row>
    <row r="109" spans="1:16" x14ac:dyDescent="0.25">
      <c r="A109" s="16"/>
      <c r="B109" s="25" t="s">
        <v>778</v>
      </c>
      <c r="C109" s="17"/>
      <c r="D109" s="12" t="s">
        <v>779</v>
      </c>
      <c r="E109" s="17"/>
      <c r="F109" s="12" t="s">
        <v>780</v>
      </c>
      <c r="G109" s="17"/>
      <c r="H109" s="46">
        <v>0.55130000000000001</v>
      </c>
      <c r="I109" s="46"/>
      <c r="J109" s="17"/>
      <c r="K109" s="45">
        <v>43737</v>
      </c>
      <c r="L109" s="45"/>
      <c r="M109" s="17"/>
      <c r="N109" s="45">
        <v>5754</v>
      </c>
      <c r="O109" s="45"/>
      <c r="P109" s="17"/>
    </row>
    <row r="110" spans="1:16" x14ac:dyDescent="0.25">
      <c r="A110" s="16"/>
      <c r="B110" s="17"/>
      <c r="C110" s="17"/>
      <c r="D110" s="17"/>
      <c r="E110" s="17"/>
      <c r="F110" s="17"/>
      <c r="G110" s="17"/>
      <c r="H110" s="17"/>
      <c r="I110" s="17"/>
      <c r="J110" s="17"/>
      <c r="K110" s="17"/>
      <c r="L110" s="17"/>
      <c r="M110" s="17"/>
      <c r="N110" s="17"/>
      <c r="O110" s="17"/>
      <c r="P110" s="17"/>
    </row>
    <row r="111" spans="1:16" ht="15" customHeight="1" x14ac:dyDescent="0.25">
      <c r="A111" s="2" t="s">
        <v>1231</v>
      </c>
      <c r="B111" s="58" t="s">
        <v>16</v>
      </c>
      <c r="C111" s="58"/>
      <c r="D111" s="58"/>
      <c r="E111" s="58"/>
      <c r="F111" s="58"/>
      <c r="G111" s="58"/>
      <c r="H111" s="58"/>
      <c r="I111" s="58"/>
      <c r="J111" s="58"/>
      <c r="K111" s="58"/>
      <c r="L111" s="58"/>
      <c r="M111" s="58"/>
      <c r="N111" s="58"/>
      <c r="O111" s="58"/>
      <c r="P111" s="58"/>
    </row>
    <row r="112" spans="1:16" ht="15" customHeight="1" x14ac:dyDescent="0.25">
      <c r="A112" s="6" t="s">
        <v>690</v>
      </c>
      <c r="B112" s="58" t="s">
        <v>16</v>
      </c>
      <c r="C112" s="58"/>
      <c r="D112" s="58"/>
      <c r="E112" s="58"/>
      <c r="F112" s="58"/>
      <c r="G112" s="58"/>
      <c r="H112" s="58"/>
      <c r="I112" s="58"/>
      <c r="J112" s="58"/>
      <c r="K112" s="58"/>
      <c r="L112" s="58"/>
      <c r="M112" s="58"/>
      <c r="N112" s="58"/>
      <c r="O112" s="58"/>
      <c r="P112" s="58"/>
    </row>
    <row r="113" spans="1:16" ht="15" customHeight="1" x14ac:dyDescent="0.25">
      <c r="A113" s="16" t="s">
        <v>1230</v>
      </c>
      <c r="B113" s="58" t="s">
        <v>16</v>
      </c>
      <c r="C113" s="58"/>
      <c r="D113" s="58"/>
      <c r="E113" s="58"/>
      <c r="F113" s="58"/>
      <c r="G113" s="58"/>
      <c r="H113" s="58"/>
      <c r="I113" s="58"/>
      <c r="J113" s="58"/>
      <c r="K113" s="58"/>
      <c r="L113" s="58"/>
      <c r="M113" s="58"/>
      <c r="N113" s="58"/>
      <c r="O113" s="58"/>
      <c r="P113" s="58"/>
    </row>
    <row r="114" spans="1:16" x14ac:dyDescent="0.25">
      <c r="A114" s="16"/>
      <c r="B114" s="60"/>
      <c r="C114" s="60"/>
      <c r="D114" s="60"/>
      <c r="E114" s="60"/>
      <c r="F114" s="60"/>
      <c r="G114" s="60"/>
      <c r="H114" s="60"/>
      <c r="I114" s="60"/>
      <c r="J114" s="60"/>
      <c r="K114" s="60"/>
      <c r="L114" s="60"/>
      <c r="M114" s="60"/>
      <c r="N114" s="60"/>
      <c r="O114" s="60"/>
      <c r="P114" s="60"/>
    </row>
    <row r="115" spans="1:16" x14ac:dyDescent="0.25">
      <c r="A115" s="16"/>
      <c r="B115" s="60"/>
      <c r="C115" s="60"/>
      <c r="D115" s="60"/>
      <c r="E115" s="60"/>
      <c r="F115" s="60"/>
      <c r="G115" s="60"/>
      <c r="H115" s="60"/>
      <c r="I115" s="60"/>
      <c r="J115" s="60"/>
      <c r="K115" s="60"/>
      <c r="L115" s="60"/>
      <c r="M115" s="60"/>
      <c r="N115" s="60"/>
      <c r="O115" s="60"/>
      <c r="P115" s="60"/>
    </row>
    <row r="116" spans="1:16" x14ac:dyDescent="0.25">
      <c r="A116" s="16"/>
      <c r="B116" s="17"/>
      <c r="C116" s="18"/>
      <c r="D116" s="18"/>
      <c r="E116" s="18"/>
      <c r="F116" s="18"/>
      <c r="G116" s="18"/>
      <c r="H116" s="18"/>
      <c r="I116" s="18"/>
      <c r="J116" s="18"/>
      <c r="K116" s="18"/>
      <c r="L116" s="31" t="s">
        <v>722</v>
      </c>
      <c r="M116" s="31"/>
      <c r="N116" s="31"/>
      <c r="O116" s="18"/>
    </row>
    <row r="117" spans="1:16" ht="15.75" thickBot="1" x14ac:dyDescent="0.3">
      <c r="A117" s="16"/>
      <c r="B117" s="17"/>
      <c r="C117" s="18"/>
      <c r="D117" s="31" t="s">
        <v>723</v>
      </c>
      <c r="E117" s="31"/>
      <c r="F117" s="31"/>
      <c r="G117" s="31"/>
      <c r="H117" s="31"/>
      <c r="I117" s="31"/>
      <c r="J117" s="31"/>
      <c r="K117" s="18"/>
      <c r="L117" s="29" t="s">
        <v>128</v>
      </c>
      <c r="M117" s="29"/>
      <c r="N117" s="29"/>
      <c r="O117" s="18"/>
    </row>
    <row r="118" spans="1:16" ht="15.75" thickBot="1" x14ac:dyDescent="0.3">
      <c r="A118" s="16"/>
      <c r="B118" s="17"/>
      <c r="C118" s="18"/>
      <c r="D118" s="29" t="s">
        <v>724</v>
      </c>
      <c r="E118" s="29"/>
      <c r="F118" s="29"/>
      <c r="G118" s="29"/>
      <c r="H118" s="29"/>
      <c r="I118" s="29"/>
      <c r="J118" s="29"/>
      <c r="K118" s="18"/>
      <c r="L118" s="20" t="s">
        <v>725</v>
      </c>
      <c r="M118" s="18"/>
      <c r="N118" s="51" t="s">
        <v>726</v>
      </c>
      <c r="O118" s="18"/>
    </row>
    <row r="119" spans="1:16" x14ac:dyDescent="0.25">
      <c r="A119" s="16"/>
      <c r="B119" s="21" t="s">
        <v>727</v>
      </c>
      <c r="C119" s="22"/>
      <c r="D119" s="86"/>
      <c r="E119" s="92"/>
      <c r="F119" s="93"/>
      <c r="G119" s="92"/>
      <c r="H119" s="93"/>
      <c r="I119" s="92"/>
      <c r="J119" s="94" t="s">
        <v>728</v>
      </c>
      <c r="K119" s="22"/>
      <c r="L119" s="34">
        <v>99.9</v>
      </c>
      <c r="M119" s="23" t="s">
        <v>623</v>
      </c>
      <c r="N119" s="34">
        <v>0.1</v>
      </c>
      <c r="O119" s="23" t="s">
        <v>623</v>
      </c>
    </row>
    <row r="120" spans="1:16" x14ac:dyDescent="0.25">
      <c r="A120" s="16"/>
      <c r="B120" s="25" t="s">
        <v>729</v>
      </c>
      <c r="C120" s="17"/>
      <c r="D120" s="12" t="s">
        <v>730</v>
      </c>
      <c r="E120" s="17"/>
      <c r="F120" s="12" t="s">
        <v>728</v>
      </c>
      <c r="G120" s="17"/>
      <c r="H120" s="15" t="s">
        <v>731</v>
      </c>
      <c r="I120" s="17"/>
      <c r="J120" s="12" t="s">
        <v>732</v>
      </c>
      <c r="K120" s="17"/>
      <c r="L120" s="36">
        <v>99.9</v>
      </c>
      <c r="M120" s="12" t="s">
        <v>623</v>
      </c>
      <c r="N120" s="36">
        <v>0.1</v>
      </c>
      <c r="O120" s="12" t="s">
        <v>623</v>
      </c>
    </row>
    <row r="121" spans="1:16" x14ac:dyDescent="0.25">
      <c r="A121" s="16"/>
      <c r="B121" s="21" t="s">
        <v>733</v>
      </c>
      <c r="C121" s="22"/>
      <c r="D121" s="23" t="s">
        <v>730</v>
      </c>
      <c r="E121" s="22"/>
      <c r="F121" s="23" t="s">
        <v>732</v>
      </c>
      <c r="G121" s="22"/>
      <c r="H121" s="87" t="s">
        <v>731</v>
      </c>
      <c r="I121" s="22"/>
      <c r="J121" s="23" t="s">
        <v>734</v>
      </c>
      <c r="K121" s="22"/>
      <c r="L121" s="34">
        <v>86.9</v>
      </c>
      <c r="M121" s="23" t="s">
        <v>623</v>
      </c>
      <c r="N121" s="34">
        <v>13.1</v>
      </c>
      <c r="O121" s="23" t="s">
        <v>623</v>
      </c>
    </row>
    <row r="122" spans="1:16" x14ac:dyDescent="0.25">
      <c r="A122" s="16"/>
      <c r="B122" s="25" t="s">
        <v>735</v>
      </c>
      <c r="C122" s="17"/>
      <c r="D122" s="12" t="s">
        <v>730</v>
      </c>
      <c r="E122" s="17"/>
      <c r="F122" s="12" t="s">
        <v>734</v>
      </c>
      <c r="G122" s="17"/>
      <c r="H122" s="15" t="s">
        <v>731</v>
      </c>
      <c r="I122" s="17"/>
      <c r="J122" s="12" t="s">
        <v>736</v>
      </c>
      <c r="K122" s="17"/>
      <c r="L122" s="36">
        <v>76.900000000000006</v>
      </c>
      <c r="M122" s="12" t="s">
        <v>623</v>
      </c>
      <c r="N122" s="36">
        <v>23.1</v>
      </c>
      <c r="O122" s="12" t="s">
        <v>623</v>
      </c>
    </row>
    <row r="123" spans="1:16" x14ac:dyDescent="0.25">
      <c r="A123" s="16"/>
      <c r="B123" s="21" t="s">
        <v>604</v>
      </c>
      <c r="C123" s="22"/>
      <c r="D123" s="23" t="s">
        <v>730</v>
      </c>
      <c r="E123" s="22"/>
      <c r="F123" s="23" t="s">
        <v>736</v>
      </c>
      <c r="G123" s="22"/>
      <c r="H123" s="86"/>
      <c r="I123" s="22"/>
      <c r="J123" s="67"/>
      <c r="K123" s="22"/>
      <c r="L123" s="34">
        <v>51.9</v>
      </c>
      <c r="M123" s="23" t="s">
        <v>623</v>
      </c>
      <c r="N123" s="34">
        <v>48.1</v>
      </c>
      <c r="O123" s="23" t="s">
        <v>623</v>
      </c>
    </row>
  </sheetData>
  <mergeCells count="97">
    <mergeCell ref="B112:P112"/>
    <mergeCell ref="A113:A123"/>
    <mergeCell ref="B113:P113"/>
    <mergeCell ref="B114:P114"/>
    <mergeCell ref="B115:P115"/>
    <mergeCell ref="B91:P91"/>
    <mergeCell ref="A92:A110"/>
    <mergeCell ref="B92:P92"/>
    <mergeCell ref="B93:P93"/>
    <mergeCell ref="B94:P94"/>
    <mergeCell ref="B111:P111"/>
    <mergeCell ref="A69:A78"/>
    <mergeCell ref="B69:P69"/>
    <mergeCell ref="B70:P70"/>
    <mergeCell ref="B71:P71"/>
    <mergeCell ref="A79:A90"/>
    <mergeCell ref="B79:P79"/>
    <mergeCell ref="B80:P80"/>
    <mergeCell ref="B81:P81"/>
    <mergeCell ref="A41:A54"/>
    <mergeCell ref="B41:P41"/>
    <mergeCell ref="B42:P42"/>
    <mergeCell ref="B43:P43"/>
    <mergeCell ref="A55:A68"/>
    <mergeCell ref="B55:P55"/>
    <mergeCell ref="B56:P56"/>
    <mergeCell ref="B57:P57"/>
    <mergeCell ref="B5:P5"/>
    <mergeCell ref="B6:P6"/>
    <mergeCell ref="A23:A40"/>
    <mergeCell ref="B23:P23"/>
    <mergeCell ref="B24:P24"/>
    <mergeCell ref="B25:P25"/>
    <mergeCell ref="L116:N116"/>
    <mergeCell ref="D117:J117"/>
    <mergeCell ref="L117:N117"/>
    <mergeCell ref="D118:J118"/>
    <mergeCell ref="A1:A2"/>
    <mergeCell ref="B1:P1"/>
    <mergeCell ref="B2:P2"/>
    <mergeCell ref="B3:P3"/>
    <mergeCell ref="A4:A22"/>
    <mergeCell ref="B4:P4"/>
    <mergeCell ref="H108:I108"/>
    <mergeCell ref="K108:L108"/>
    <mergeCell ref="N108:O108"/>
    <mergeCell ref="H109:I109"/>
    <mergeCell ref="K109:L109"/>
    <mergeCell ref="N109:O109"/>
    <mergeCell ref="H106:I106"/>
    <mergeCell ref="K106:L106"/>
    <mergeCell ref="N106:O106"/>
    <mergeCell ref="H107:I107"/>
    <mergeCell ref="K107:L107"/>
    <mergeCell ref="N107:O107"/>
    <mergeCell ref="H104:I104"/>
    <mergeCell ref="K104:L104"/>
    <mergeCell ref="N104:O104"/>
    <mergeCell ref="H105:I105"/>
    <mergeCell ref="K105:L105"/>
    <mergeCell ref="N105:O105"/>
    <mergeCell ref="H102:I102"/>
    <mergeCell ref="K102:L102"/>
    <mergeCell ref="N102:O102"/>
    <mergeCell ref="H103:I103"/>
    <mergeCell ref="K103:L103"/>
    <mergeCell ref="N103:O103"/>
    <mergeCell ref="H100:I100"/>
    <mergeCell ref="K100:L100"/>
    <mergeCell ref="N100:O100"/>
    <mergeCell ref="H101:I101"/>
    <mergeCell ref="K101:L101"/>
    <mergeCell ref="N101:O101"/>
    <mergeCell ref="H97:I97"/>
    <mergeCell ref="K97:L97"/>
    <mergeCell ref="N97:O97"/>
    <mergeCell ref="H99:I99"/>
    <mergeCell ref="K99:L99"/>
    <mergeCell ref="N99:O99"/>
    <mergeCell ref="H95:I95"/>
    <mergeCell ref="K95:L95"/>
    <mergeCell ref="N95:O95"/>
    <mergeCell ref="H96:I96"/>
    <mergeCell ref="K96:L96"/>
    <mergeCell ref="N96:O96"/>
    <mergeCell ref="D84:E84"/>
    <mergeCell ref="D85:E85"/>
    <mergeCell ref="D86:E86"/>
    <mergeCell ref="D87:E87"/>
    <mergeCell ref="D88:E88"/>
    <mergeCell ref="D89:E89"/>
    <mergeCell ref="D72:E72"/>
    <mergeCell ref="D74:E74"/>
    <mergeCell ref="D75:E75"/>
    <mergeCell ref="D76:E76"/>
    <mergeCell ref="D77:E77"/>
    <mergeCell ref="D83:E8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1.5703125" customWidth="1"/>
    <col min="4" max="4" width="36.5703125" customWidth="1"/>
    <col min="5" max="5" width="14.7109375" customWidth="1"/>
    <col min="6" max="6" width="18.140625" customWidth="1"/>
    <col min="7" max="7" width="3.85546875" customWidth="1"/>
    <col min="8" max="9" width="14.7109375" customWidth="1"/>
    <col min="10" max="10" width="3.28515625" customWidth="1"/>
  </cols>
  <sheetData>
    <row r="1" spans="1:10" ht="15" customHeight="1" x14ac:dyDescent="0.25">
      <c r="A1" s="5" t="s">
        <v>1232</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6" t="s">
        <v>830</v>
      </c>
      <c r="B3" s="58" t="s">
        <v>16</v>
      </c>
      <c r="C3" s="58"/>
      <c r="D3" s="58"/>
      <c r="E3" s="58"/>
      <c r="F3" s="58"/>
      <c r="G3" s="58"/>
      <c r="H3" s="58"/>
      <c r="I3" s="58"/>
      <c r="J3" s="58"/>
    </row>
    <row r="4" spans="1:10" ht="15" customHeight="1" x14ac:dyDescent="0.25">
      <c r="A4" s="16" t="s">
        <v>1233</v>
      </c>
      <c r="B4" s="58" t="s">
        <v>16</v>
      </c>
      <c r="C4" s="58"/>
      <c r="D4" s="58"/>
      <c r="E4" s="58"/>
      <c r="F4" s="58"/>
      <c r="G4" s="58"/>
      <c r="H4" s="58"/>
      <c r="I4" s="58"/>
      <c r="J4" s="58"/>
    </row>
    <row r="5" spans="1:10" x14ac:dyDescent="0.25">
      <c r="A5" s="16"/>
      <c r="B5" s="60" t="s">
        <v>834</v>
      </c>
      <c r="C5" s="60"/>
      <c r="D5" s="60"/>
      <c r="E5" s="60"/>
      <c r="F5" s="60"/>
      <c r="G5" s="60"/>
      <c r="H5" s="60"/>
      <c r="I5" s="60"/>
      <c r="J5" s="60"/>
    </row>
    <row r="6" spans="1:10" x14ac:dyDescent="0.25">
      <c r="A6" s="16"/>
      <c r="B6" s="60"/>
      <c r="C6" s="60"/>
      <c r="D6" s="60"/>
      <c r="E6" s="60"/>
      <c r="F6" s="60"/>
      <c r="G6" s="60"/>
      <c r="H6" s="60"/>
      <c r="I6" s="60"/>
      <c r="J6" s="60"/>
    </row>
    <row r="7" spans="1:10" x14ac:dyDescent="0.25">
      <c r="A7" s="16"/>
      <c r="B7" s="162"/>
      <c r="C7" s="157"/>
      <c r="D7" s="31" t="s">
        <v>835</v>
      </c>
      <c r="E7" s="31"/>
      <c r="F7" s="157"/>
      <c r="G7" s="31" t="s">
        <v>835</v>
      </c>
      <c r="H7" s="31"/>
      <c r="I7" s="157"/>
    </row>
    <row r="8" spans="1:10" ht="15.75" thickBot="1" x14ac:dyDescent="0.3">
      <c r="A8" s="16"/>
      <c r="B8" s="162"/>
      <c r="C8" s="157"/>
      <c r="D8" s="29" t="s">
        <v>836</v>
      </c>
      <c r="E8" s="29"/>
      <c r="F8" s="157"/>
      <c r="G8" s="29" t="s">
        <v>837</v>
      </c>
      <c r="H8" s="29"/>
      <c r="I8" s="157"/>
    </row>
    <row r="9" spans="1:10" x14ac:dyDescent="0.25">
      <c r="A9" s="16"/>
      <c r="B9" s="162"/>
      <c r="C9" s="157"/>
      <c r="D9" s="31" t="s">
        <v>223</v>
      </c>
      <c r="E9" s="31"/>
      <c r="F9" s="31"/>
      <c r="G9" s="31"/>
      <c r="H9" s="31"/>
      <c r="I9" s="157"/>
    </row>
    <row r="10" spans="1:10" x14ac:dyDescent="0.25">
      <c r="A10" s="16"/>
      <c r="B10" s="21" t="s">
        <v>838</v>
      </c>
      <c r="C10" s="158"/>
      <c r="D10" s="23" t="s">
        <v>225</v>
      </c>
      <c r="E10" s="24">
        <v>4990</v>
      </c>
      <c r="F10" s="158"/>
      <c r="G10" s="23" t="s">
        <v>225</v>
      </c>
      <c r="H10" s="34" t="s">
        <v>839</v>
      </c>
      <c r="I10" s="23" t="s">
        <v>245</v>
      </c>
    </row>
    <row r="11" spans="1:10" ht="15.75" thickBot="1" x14ac:dyDescent="0.3">
      <c r="A11" s="16"/>
      <c r="B11" s="25" t="s">
        <v>840</v>
      </c>
      <c r="C11" s="159"/>
      <c r="D11" s="79">
        <v>49605</v>
      </c>
      <c r="E11" s="79"/>
      <c r="F11" s="159"/>
      <c r="G11" s="72" t="s">
        <v>841</v>
      </c>
      <c r="H11" s="72"/>
      <c r="I11" s="12" t="s">
        <v>245</v>
      </c>
    </row>
    <row r="12" spans="1:10" x14ac:dyDescent="0.25">
      <c r="A12" s="16"/>
      <c r="B12" s="160"/>
      <c r="C12" s="158"/>
      <c r="D12" s="85">
        <v>54595</v>
      </c>
      <c r="E12" s="85"/>
      <c r="F12" s="158"/>
      <c r="G12" s="96" t="s">
        <v>842</v>
      </c>
      <c r="H12" s="96"/>
      <c r="I12" s="23" t="s">
        <v>245</v>
      </c>
    </row>
    <row r="13" spans="1:10" x14ac:dyDescent="0.25">
      <c r="A13" s="16"/>
      <c r="B13" s="140"/>
      <c r="C13" s="12"/>
      <c r="D13" s="46"/>
      <c r="E13" s="46"/>
      <c r="F13" s="12"/>
      <c r="G13" s="46"/>
      <c r="H13" s="46"/>
      <c r="I13" s="12"/>
    </row>
    <row r="14" spans="1:10" x14ac:dyDescent="0.25">
      <c r="A14" s="16"/>
      <c r="B14" s="21" t="s">
        <v>843</v>
      </c>
      <c r="C14" s="158"/>
      <c r="D14" s="48" t="s">
        <v>844</v>
      </c>
      <c r="E14" s="48"/>
      <c r="F14" s="23" t="s">
        <v>245</v>
      </c>
      <c r="G14" s="47">
        <v>4347</v>
      </c>
      <c r="H14" s="47"/>
      <c r="I14" s="158"/>
    </row>
    <row r="15" spans="1:10" ht="15.75" thickBot="1" x14ac:dyDescent="0.3">
      <c r="A15" s="16"/>
      <c r="B15" s="25" t="s">
        <v>845</v>
      </c>
      <c r="C15" s="159"/>
      <c r="D15" s="72">
        <v>456</v>
      </c>
      <c r="E15" s="72"/>
      <c r="F15" s="159"/>
      <c r="G15" s="72" t="s">
        <v>240</v>
      </c>
      <c r="H15" s="72"/>
      <c r="I15" s="159"/>
    </row>
    <row r="16" spans="1:10" ht="26.25" thickBot="1" x14ac:dyDescent="0.3">
      <c r="A16" s="16"/>
      <c r="B16" s="21" t="s">
        <v>846</v>
      </c>
      <c r="C16" s="158"/>
      <c r="D16" s="65" t="s">
        <v>225</v>
      </c>
      <c r="E16" s="66">
        <v>50704</v>
      </c>
      <c r="F16" s="158"/>
      <c r="G16" s="65" t="s">
        <v>225</v>
      </c>
      <c r="H16" s="81" t="s">
        <v>847</v>
      </c>
      <c r="I16" s="23" t="s">
        <v>245</v>
      </c>
    </row>
    <row r="17" spans="1:10" ht="15.75" thickTop="1" x14ac:dyDescent="0.25">
      <c r="A17" s="16"/>
      <c r="B17" s="60"/>
      <c r="C17" s="60"/>
      <c r="D17" s="60"/>
      <c r="E17" s="60"/>
      <c r="F17" s="60"/>
      <c r="G17" s="60"/>
      <c r="H17" s="60"/>
      <c r="I17" s="60"/>
      <c r="J17" s="60"/>
    </row>
    <row r="18" spans="1:10" x14ac:dyDescent="0.25">
      <c r="A18" s="16"/>
      <c r="B18" s="60"/>
      <c r="C18" s="60"/>
      <c r="D18" s="60"/>
      <c r="E18" s="60"/>
      <c r="F18" s="60"/>
      <c r="G18" s="60"/>
      <c r="H18" s="60"/>
      <c r="I18" s="60"/>
      <c r="J18" s="60"/>
    </row>
    <row r="19" spans="1:10" x14ac:dyDescent="0.25">
      <c r="A19" s="16"/>
      <c r="B19" s="63" t="s">
        <v>848</v>
      </c>
      <c r="C19" s="63"/>
      <c r="D19" s="63"/>
      <c r="E19" s="63"/>
      <c r="F19" s="63"/>
      <c r="G19" s="63"/>
      <c r="H19" s="63"/>
      <c r="I19" s="63"/>
      <c r="J19" s="63"/>
    </row>
    <row r="20" spans="1:10" x14ac:dyDescent="0.25">
      <c r="A20" s="16"/>
      <c r="B20" s="63"/>
      <c r="C20" s="63"/>
      <c r="D20" s="63"/>
      <c r="E20" s="63"/>
      <c r="F20" s="63"/>
      <c r="G20" s="63"/>
      <c r="H20" s="63"/>
      <c r="I20" s="63"/>
      <c r="J20" s="63"/>
    </row>
    <row r="21" spans="1:10" x14ac:dyDescent="0.25">
      <c r="A21" s="16"/>
      <c r="B21" s="60" t="s">
        <v>849</v>
      </c>
      <c r="C21" s="60"/>
      <c r="D21" s="60"/>
      <c r="E21" s="60"/>
      <c r="F21" s="60"/>
      <c r="G21" s="60"/>
      <c r="H21" s="60"/>
      <c r="I21" s="60"/>
      <c r="J21" s="60"/>
    </row>
    <row r="22" spans="1:10" x14ac:dyDescent="0.25">
      <c r="A22" s="16"/>
      <c r="B22" s="60"/>
      <c r="C22" s="60"/>
      <c r="D22" s="60"/>
      <c r="E22" s="60"/>
      <c r="F22" s="60"/>
      <c r="G22" s="60"/>
      <c r="H22" s="60"/>
      <c r="I22" s="60"/>
      <c r="J22" s="60"/>
    </row>
    <row r="23" spans="1:10" x14ac:dyDescent="0.25">
      <c r="A23" s="16"/>
      <c r="B23" s="162"/>
      <c r="C23" s="157"/>
      <c r="D23" s="31" t="s">
        <v>835</v>
      </c>
      <c r="E23" s="31"/>
      <c r="F23" s="157"/>
      <c r="G23" s="31" t="s">
        <v>835</v>
      </c>
      <c r="H23" s="31"/>
      <c r="I23" s="157"/>
    </row>
    <row r="24" spans="1:10" ht="15.75" thickBot="1" x14ac:dyDescent="0.3">
      <c r="A24" s="16"/>
      <c r="B24" s="162"/>
      <c r="C24" s="157"/>
      <c r="D24" s="29" t="s">
        <v>836</v>
      </c>
      <c r="E24" s="29"/>
      <c r="F24" s="157"/>
      <c r="G24" s="29" t="s">
        <v>837</v>
      </c>
      <c r="H24" s="29"/>
      <c r="I24" s="157"/>
    </row>
    <row r="25" spans="1:10" x14ac:dyDescent="0.25">
      <c r="A25" s="16"/>
      <c r="B25" s="162"/>
      <c r="C25" s="157"/>
      <c r="D25" s="31" t="s">
        <v>223</v>
      </c>
      <c r="E25" s="31"/>
      <c r="F25" s="31"/>
      <c r="G25" s="31"/>
      <c r="H25" s="31"/>
      <c r="I25" s="157"/>
    </row>
    <row r="26" spans="1:10" x14ac:dyDescent="0.25">
      <c r="A26" s="16"/>
      <c r="B26" s="21" t="s">
        <v>838</v>
      </c>
      <c r="C26" s="158"/>
      <c r="D26" s="23" t="s">
        <v>225</v>
      </c>
      <c r="E26" s="34">
        <v>947</v>
      </c>
      <c r="F26" s="158"/>
      <c r="G26" s="23" t="s">
        <v>225</v>
      </c>
      <c r="H26" s="34" t="s">
        <v>850</v>
      </c>
      <c r="I26" s="23" t="s">
        <v>245</v>
      </c>
    </row>
    <row r="27" spans="1:10" ht="15.75" thickBot="1" x14ac:dyDescent="0.3">
      <c r="A27" s="16"/>
      <c r="B27" s="25" t="s">
        <v>840</v>
      </c>
      <c r="C27" s="159"/>
      <c r="D27" s="79">
        <v>9911</v>
      </c>
      <c r="E27" s="79"/>
      <c r="F27" s="159"/>
      <c r="G27" s="72" t="s">
        <v>851</v>
      </c>
      <c r="H27" s="72"/>
      <c r="I27" s="12" t="s">
        <v>245</v>
      </c>
    </row>
    <row r="28" spans="1:10" x14ac:dyDescent="0.25">
      <c r="A28" s="16"/>
      <c r="B28" s="160"/>
      <c r="C28" s="158"/>
      <c r="D28" s="85">
        <v>10858</v>
      </c>
      <c r="E28" s="85"/>
      <c r="F28" s="158"/>
      <c r="G28" s="96" t="s">
        <v>852</v>
      </c>
      <c r="H28" s="96"/>
      <c r="I28" s="23" t="s">
        <v>245</v>
      </c>
    </row>
    <row r="29" spans="1:10" x14ac:dyDescent="0.25">
      <c r="A29" s="16"/>
      <c r="B29" s="140"/>
      <c r="C29" s="12"/>
      <c r="D29" s="46"/>
      <c r="E29" s="46"/>
      <c r="F29" s="12"/>
      <c r="G29" s="46"/>
      <c r="H29" s="46"/>
      <c r="I29" s="12"/>
    </row>
    <row r="30" spans="1:10" x14ac:dyDescent="0.25">
      <c r="A30" s="16"/>
      <c r="B30" s="21" t="s">
        <v>843</v>
      </c>
      <c r="C30" s="158"/>
      <c r="D30" s="48" t="s">
        <v>853</v>
      </c>
      <c r="E30" s="48"/>
      <c r="F30" s="23" t="s">
        <v>245</v>
      </c>
      <c r="G30" s="47">
        <v>3503</v>
      </c>
      <c r="H30" s="47"/>
      <c r="I30" s="158"/>
    </row>
    <row r="31" spans="1:10" ht="15.75" thickBot="1" x14ac:dyDescent="0.3">
      <c r="A31" s="16"/>
      <c r="B31" s="25" t="s">
        <v>845</v>
      </c>
      <c r="C31" s="159"/>
      <c r="D31" s="72" t="s">
        <v>854</v>
      </c>
      <c r="E31" s="72"/>
      <c r="F31" s="12" t="s">
        <v>245</v>
      </c>
      <c r="G31" s="72">
        <v>400</v>
      </c>
      <c r="H31" s="72"/>
      <c r="I31" s="159"/>
    </row>
    <row r="32" spans="1:10" ht="26.25" thickBot="1" x14ac:dyDescent="0.3">
      <c r="A32" s="16"/>
      <c r="B32" s="21" t="s">
        <v>846</v>
      </c>
      <c r="C32" s="158"/>
      <c r="D32" s="65" t="s">
        <v>225</v>
      </c>
      <c r="E32" s="66">
        <v>5595</v>
      </c>
      <c r="F32" s="158"/>
      <c r="G32" s="65" t="s">
        <v>225</v>
      </c>
      <c r="H32" s="81" t="s">
        <v>855</v>
      </c>
      <c r="I32" s="23" t="s">
        <v>245</v>
      </c>
    </row>
    <row r="33" spans="1:10" ht="15.75" thickTop="1" x14ac:dyDescent="0.25">
      <c r="A33" s="16"/>
      <c r="B33" s="60"/>
      <c r="C33" s="60"/>
      <c r="D33" s="60"/>
      <c r="E33" s="60"/>
      <c r="F33" s="60"/>
      <c r="G33" s="60"/>
      <c r="H33" s="60"/>
      <c r="I33" s="60"/>
      <c r="J33" s="60"/>
    </row>
    <row r="34" spans="1:10" x14ac:dyDescent="0.25">
      <c r="A34" s="16"/>
      <c r="B34" s="60"/>
      <c r="C34" s="60"/>
      <c r="D34" s="60"/>
      <c r="E34" s="60"/>
      <c r="F34" s="60"/>
      <c r="G34" s="60"/>
      <c r="H34" s="60"/>
      <c r="I34" s="60"/>
      <c r="J34" s="60"/>
    </row>
    <row r="35" spans="1:10" x14ac:dyDescent="0.25">
      <c r="A35" s="16"/>
      <c r="B35" s="63" t="s">
        <v>848</v>
      </c>
      <c r="C35" s="63"/>
      <c r="D35" s="63"/>
      <c r="E35" s="63"/>
      <c r="F35" s="63"/>
      <c r="G35" s="63"/>
      <c r="H35" s="63"/>
      <c r="I35" s="63"/>
      <c r="J35" s="63"/>
    </row>
    <row r="36" spans="1:10" ht="15" customHeight="1" x14ac:dyDescent="0.25">
      <c r="A36" s="16" t="s">
        <v>1234</v>
      </c>
      <c r="B36" s="58" t="s">
        <v>16</v>
      </c>
      <c r="C36" s="58"/>
      <c r="D36" s="58"/>
      <c r="E36" s="58"/>
      <c r="F36" s="58"/>
      <c r="G36" s="58"/>
      <c r="H36" s="58"/>
      <c r="I36" s="58"/>
      <c r="J36" s="58"/>
    </row>
    <row r="37" spans="1:10" x14ac:dyDescent="0.25">
      <c r="A37" s="16"/>
      <c r="B37" s="60"/>
      <c r="C37" s="60"/>
      <c r="D37" s="60"/>
      <c r="E37" s="60"/>
      <c r="F37" s="60"/>
      <c r="G37" s="60"/>
      <c r="H37" s="60"/>
      <c r="I37" s="60"/>
      <c r="J37" s="60"/>
    </row>
    <row r="38" spans="1:10" x14ac:dyDescent="0.25">
      <c r="A38" s="16"/>
      <c r="B38" s="60"/>
      <c r="C38" s="60"/>
      <c r="D38" s="60"/>
      <c r="E38" s="60"/>
      <c r="F38" s="60"/>
      <c r="G38" s="60"/>
      <c r="H38" s="60"/>
      <c r="I38" s="60"/>
      <c r="J38" s="60"/>
    </row>
    <row r="39" spans="1:10" ht="15.75" thickBot="1" x14ac:dyDescent="0.3">
      <c r="A39" s="16"/>
      <c r="B39" s="162"/>
      <c r="C39" s="157"/>
      <c r="D39" s="29" t="s">
        <v>252</v>
      </c>
      <c r="E39" s="29"/>
      <c r="F39" s="29"/>
      <c r="G39" s="29"/>
      <c r="H39" s="29"/>
      <c r="I39" s="157"/>
    </row>
    <row r="40" spans="1:10" ht="15.75" thickBot="1" x14ac:dyDescent="0.3">
      <c r="A40" s="16"/>
      <c r="B40" s="162"/>
      <c r="C40" s="157"/>
      <c r="D40" s="30">
        <v>2014</v>
      </c>
      <c r="E40" s="30"/>
      <c r="F40" s="157"/>
      <c r="G40" s="30">
        <v>2013</v>
      </c>
      <c r="H40" s="30"/>
      <c r="I40" s="157"/>
    </row>
    <row r="41" spans="1:10" x14ac:dyDescent="0.25">
      <c r="A41" s="16"/>
      <c r="B41" s="162"/>
      <c r="C41" s="157"/>
      <c r="D41" s="31" t="s">
        <v>223</v>
      </c>
      <c r="E41" s="31"/>
      <c r="F41" s="31"/>
      <c r="G41" s="31"/>
      <c r="H41" s="31"/>
      <c r="I41" s="157"/>
    </row>
    <row r="42" spans="1:10" x14ac:dyDescent="0.25">
      <c r="A42" s="16"/>
      <c r="B42" s="21" t="s">
        <v>21</v>
      </c>
      <c r="C42" s="158"/>
      <c r="D42" s="23" t="s">
        <v>225</v>
      </c>
      <c r="E42" s="24">
        <v>50704</v>
      </c>
      <c r="F42" s="158"/>
      <c r="G42" s="23" t="s">
        <v>225</v>
      </c>
      <c r="H42" s="24">
        <v>5551</v>
      </c>
      <c r="I42" s="158"/>
    </row>
    <row r="43" spans="1:10" x14ac:dyDescent="0.25">
      <c r="A43" s="16"/>
      <c r="B43" s="25" t="s">
        <v>332</v>
      </c>
      <c r="C43" s="159"/>
      <c r="D43" s="46" t="s">
        <v>240</v>
      </c>
      <c r="E43" s="46"/>
      <c r="F43" s="159"/>
      <c r="G43" s="46">
        <v>44</v>
      </c>
      <c r="H43" s="46"/>
      <c r="I43" s="159"/>
    </row>
    <row r="44" spans="1:10" ht="15.75" thickBot="1" x14ac:dyDescent="0.3">
      <c r="A44" s="16"/>
      <c r="B44" s="21" t="s">
        <v>32</v>
      </c>
      <c r="C44" s="158"/>
      <c r="D44" s="50" t="s">
        <v>847</v>
      </c>
      <c r="E44" s="50"/>
      <c r="F44" s="23" t="s">
        <v>245</v>
      </c>
      <c r="G44" s="50" t="s">
        <v>855</v>
      </c>
      <c r="H44" s="50"/>
      <c r="I44" s="23" t="s">
        <v>245</v>
      </c>
    </row>
    <row r="45" spans="1:10" ht="15.75" thickBot="1" x14ac:dyDescent="0.3">
      <c r="A45" s="16"/>
      <c r="B45" s="25" t="s">
        <v>857</v>
      </c>
      <c r="C45" s="159"/>
      <c r="D45" s="40" t="s">
        <v>225</v>
      </c>
      <c r="E45" s="41">
        <v>8490</v>
      </c>
      <c r="F45" s="159"/>
      <c r="G45" s="40" t="s">
        <v>225</v>
      </c>
      <c r="H45" s="52" t="s">
        <v>858</v>
      </c>
      <c r="I45" s="12" t="s">
        <v>245</v>
      </c>
    </row>
    <row r="46" spans="1:10" ht="15.75" thickTop="1" x14ac:dyDescent="0.25">
      <c r="A46" s="16" t="s">
        <v>1235</v>
      </c>
      <c r="B46" s="58" t="s">
        <v>16</v>
      </c>
      <c r="C46" s="58"/>
      <c r="D46" s="58"/>
      <c r="E46" s="58"/>
      <c r="F46" s="58"/>
      <c r="G46" s="58"/>
      <c r="H46" s="58"/>
      <c r="I46" s="58"/>
      <c r="J46" s="58"/>
    </row>
    <row r="47" spans="1:10" x14ac:dyDescent="0.25">
      <c r="A47" s="16"/>
      <c r="B47" s="60"/>
      <c r="C47" s="60"/>
      <c r="D47" s="60"/>
      <c r="E47" s="60"/>
      <c r="F47" s="60"/>
      <c r="G47" s="60"/>
      <c r="H47" s="60"/>
      <c r="I47" s="60"/>
      <c r="J47" s="60"/>
    </row>
    <row r="48" spans="1:10" x14ac:dyDescent="0.25">
      <c r="A48" s="16"/>
      <c r="B48" s="60"/>
      <c r="C48" s="60"/>
      <c r="D48" s="60"/>
      <c r="E48" s="60"/>
      <c r="F48" s="60"/>
      <c r="G48" s="60"/>
      <c r="H48" s="60"/>
      <c r="I48" s="60"/>
      <c r="J48" s="60"/>
    </row>
    <row r="49" spans="1:10" x14ac:dyDescent="0.25">
      <c r="A49" s="16"/>
      <c r="B49" s="99" t="s">
        <v>860</v>
      </c>
      <c r="C49" s="161"/>
      <c r="D49" s="31" t="s">
        <v>861</v>
      </c>
      <c r="E49" s="161"/>
      <c r="F49" s="19" t="s">
        <v>862</v>
      </c>
      <c r="G49" s="161"/>
      <c r="H49" s="31" t="s">
        <v>866</v>
      </c>
      <c r="I49" s="31"/>
      <c r="J49" s="161"/>
    </row>
    <row r="50" spans="1:10" x14ac:dyDescent="0.25">
      <c r="A50" s="16"/>
      <c r="B50" s="99"/>
      <c r="C50" s="161"/>
      <c r="D50" s="31"/>
      <c r="E50" s="161"/>
      <c r="F50" s="19" t="s">
        <v>863</v>
      </c>
      <c r="G50" s="161"/>
      <c r="H50" s="31" t="s">
        <v>867</v>
      </c>
      <c r="I50" s="31"/>
      <c r="J50" s="161"/>
    </row>
    <row r="51" spans="1:10" x14ac:dyDescent="0.25">
      <c r="A51" s="16"/>
      <c r="B51" s="99"/>
      <c r="C51" s="161"/>
      <c r="D51" s="31"/>
      <c r="E51" s="161"/>
      <c r="F51" s="19" t="s">
        <v>864</v>
      </c>
      <c r="G51" s="161"/>
      <c r="H51" s="31" t="s">
        <v>868</v>
      </c>
      <c r="I51" s="31"/>
      <c r="J51" s="161"/>
    </row>
    <row r="52" spans="1:10" ht="15.75" thickBot="1" x14ac:dyDescent="0.3">
      <c r="A52" s="16"/>
      <c r="B52" s="100"/>
      <c r="C52" s="161"/>
      <c r="D52" s="29"/>
      <c r="E52" s="161"/>
      <c r="F52" s="20" t="s">
        <v>865</v>
      </c>
      <c r="G52" s="161"/>
      <c r="H52" s="101"/>
      <c r="I52" s="101"/>
      <c r="J52" s="161"/>
    </row>
    <row r="53" spans="1:10" x14ac:dyDescent="0.25">
      <c r="A53" s="16"/>
      <c r="B53" s="162"/>
      <c r="C53" s="157"/>
      <c r="D53" s="157"/>
      <c r="E53" s="157"/>
      <c r="F53" s="31" t="s">
        <v>223</v>
      </c>
      <c r="G53" s="31"/>
      <c r="H53" s="31"/>
      <c r="I53" s="31"/>
      <c r="J53" s="157"/>
    </row>
    <row r="54" spans="1:10" x14ac:dyDescent="0.25">
      <c r="A54" s="16"/>
      <c r="B54" s="21" t="s">
        <v>869</v>
      </c>
      <c r="C54" s="158"/>
      <c r="D54" s="163"/>
      <c r="E54" s="158"/>
      <c r="F54" s="163"/>
      <c r="G54" s="158"/>
      <c r="H54" s="167"/>
      <c r="I54" s="167"/>
      <c r="J54" s="158"/>
    </row>
    <row r="55" spans="1:10" x14ac:dyDescent="0.25">
      <c r="A55" s="16"/>
      <c r="B55" s="55" t="s">
        <v>870</v>
      </c>
      <c r="C55" s="159"/>
      <c r="D55" s="12" t="s">
        <v>871</v>
      </c>
      <c r="E55" s="159"/>
      <c r="F55" s="36">
        <v>140</v>
      </c>
      <c r="G55" s="159"/>
      <c r="H55" s="12" t="s">
        <v>225</v>
      </c>
      <c r="I55" s="36" t="s">
        <v>872</v>
      </c>
      <c r="J55" s="12" t="s">
        <v>245</v>
      </c>
    </row>
    <row r="56" spans="1:10" x14ac:dyDescent="0.25">
      <c r="A56" s="16"/>
      <c r="B56" s="54" t="s">
        <v>873</v>
      </c>
      <c r="C56" s="158"/>
      <c r="D56" s="23" t="s">
        <v>871</v>
      </c>
      <c r="E56" s="158"/>
      <c r="F56" s="34" t="s">
        <v>874</v>
      </c>
      <c r="G56" s="23" t="s">
        <v>245</v>
      </c>
      <c r="H56" s="48" t="s">
        <v>875</v>
      </c>
      <c r="I56" s="48"/>
      <c r="J56" s="23" t="s">
        <v>245</v>
      </c>
    </row>
    <row r="57" spans="1:10" x14ac:dyDescent="0.25">
      <c r="A57" s="16"/>
      <c r="B57" s="55" t="s">
        <v>876</v>
      </c>
      <c r="C57" s="159"/>
      <c r="D57" s="12" t="s">
        <v>877</v>
      </c>
      <c r="E57" s="159"/>
      <c r="F57" s="35">
        <v>3598</v>
      </c>
      <c r="G57" s="159"/>
      <c r="H57" s="45">
        <v>6099</v>
      </c>
      <c r="I57" s="45"/>
      <c r="J57" s="159"/>
    </row>
    <row r="58" spans="1:10" x14ac:dyDescent="0.25">
      <c r="A58" s="16"/>
      <c r="B58" s="54" t="s">
        <v>878</v>
      </c>
      <c r="C58" s="158"/>
      <c r="D58" s="23" t="s">
        <v>871</v>
      </c>
      <c r="E58" s="158"/>
      <c r="F58" s="34">
        <v>60</v>
      </c>
      <c r="G58" s="158"/>
      <c r="H58" s="47">
        <v>1753</v>
      </c>
      <c r="I58" s="47"/>
      <c r="J58" s="158"/>
    </row>
    <row r="59" spans="1:10" x14ac:dyDescent="0.25">
      <c r="A59" s="16"/>
      <c r="B59" s="55" t="s">
        <v>879</v>
      </c>
      <c r="C59" s="159"/>
      <c r="D59" s="12" t="s">
        <v>880</v>
      </c>
      <c r="E59" s="159"/>
      <c r="F59" s="36">
        <v>732</v>
      </c>
      <c r="G59" s="159"/>
      <c r="H59" s="46">
        <v>560</v>
      </c>
      <c r="I59" s="46"/>
      <c r="J59" s="159"/>
    </row>
    <row r="60" spans="1:10" x14ac:dyDescent="0.25">
      <c r="A60" s="16"/>
      <c r="B60" s="54" t="s">
        <v>881</v>
      </c>
      <c r="C60" s="158"/>
      <c r="D60" s="23" t="s">
        <v>880</v>
      </c>
      <c r="E60" s="158"/>
      <c r="F60" s="34">
        <v>106</v>
      </c>
      <c r="G60" s="158"/>
      <c r="H60" s="47">
        <v>4084</v>
      </c>
      <c r="I60" s="47"/>
      <c r="J60" s="158"/>
    </row>
    <row r="61" spans="1:10" ht="15.75" thickBot="1" x14ac:dyDescent="0.3">
      <c r="A61" s="16"/>
      <c r="B61" s="55" t="s">
        <v>68</v>
      </c>
      <c r="C61" s="159"/>
      <c r="D61" s="12" t="s">
        <v>882</v>
      </c>
      <c r="E61" s="159"/>
      <c r="F61" s="36" t="s">
        <v>240</v>
      </c>
      <c r="G61" s="159"/>
      <c r="H61" s="72">
        <v>210</v>
      </c>
      <c r="I61" s="72"/>
      <c r="J61" s="159"/>
    </row>
    <row r="62" spans="1:10" x14ac:dyDescent="0.25">
      <c r="A62" s="16"/>
      <c r="B62" s="164"/>
      <c r="C62" s="158"/>
      <c r="D62" s="158"/>
      <c r="E62" s="158"/>
      <c r="F62" s="163"/>
      <c r="G62" s="158"/>
      <c r="H62" s="85">
        <v>8034</v>
      </c>
      <c r="I62" s="85"/>
      <c r="J62" s="158"/>
    </row>
    <row r="63" spans="1:10" ht="15.75" thickBot="1" x14ac:dyDescent="0.3">
      <c r="A63" s="16"/>
      <c r="B63" s="55" t="s">
        <v>883</v>
      </c>
      <c r="C63" s="159"/>
      <c r="D63" s="159"/>
      <c r="E63" s="159"/>
      <c r="F63" s="165"/>
      <c r="G63" s="159"/>
      <c r="H63" s="72">
        <v>456</v>
      </c>
      <c r="I63" s="72"/>
      <c r="J63" s="159"/>
    </row>
    <row r="64" spans="1:10" ht="26.25" thickBot="1" x14ac:dyDescent="0.3">
      <c r="A64" s="16"/>
      <c r="B64" s="54" t="s">
        <v>884</v>
      </c>
      <c r="C64" s="158"/>
      <c r="D64" s="158"/>
      <c r="E64" s="158"/>
      <c r="F64" s="163"/>
      <c r="G64" s="158"/>
      <c r="H64" s="23" t="s">
        <v>225</v>
      </c>
      <c r="I64" s="98">
        <v>8490</v>
      </c>
      <c r="J64" s="158"/>
    </row>
    <row r="65" spans="1:10" ht="15.75" thickTop="1" x14ac:dyDescent="0.25">
      <c r="A65" s="16"/>
      <c r="B65" s="144"/>
      <c r="C65" s="11"/>
      <c r="D65" s="11"/>
      <c r="E65" s="11"/>
      <c r="F65" s="166"/>
      <c r="G65" s="11"/>
      <c r="H65" s="168"/>
      <c r="I65" s="168"/>
      <c r="J65" s="11"/>
    </row>
    <row r="66" spans="1:10" x14ac:dyDescent="0.25">
      <c r="A66" s="16"/>
      <c r="B66" s="21" t="s">
        <v>885</v>
      </c>
      <c r="C66" s="158"/>
      <c r="D66" s="158"/>
      <c r="E66" s="158"/>
      <c r="F66" s="163"/>
      <c r="G66" s="158"/>
      <c r="H66" s="167"/>
      <c r="I66" s="167"/>
      <c r="J66" s="158"/>
    </row>
    <row r="67" spans="1:10" x14ac:dyDescent="0.25">
      <c r="A67" s="16"/>
      <c r="B67" s="55" t="s">
        <v>870</v>
      </c>
      <c r="C67" s="159"/>
      <c r="D67" s="12" t="s">
        <v>886</v>
      </c>
      <c r="E67" s="159"/>
      <c r="F67" s="36">
        <v>430</v>
      </c>
      <c r="G67" s="159"/>
      <c r="H67" s="12" t="s">
        <v>225</v>
      </c>
      <c r="I67" s="36" t="s">
        <v>887</v>
      </c>
      <c r="J67" s="12" t="s">
        <v>245</v>
      </c>
    </row>
    <row r="68" spans="1:10" x14ac:dyDescent="0.25">
      <c r="A68" s="16"/>
      <c r="B68" s="54" t="s">
        <v>873</v>
      </c>
      <c r="C68" s="158"/>
      <c r="D68" s="23" t="s">
        <v>886</v>
      </c>
      <c r="E68" s="158"/>
      <c r="F68" s="34" t="s">
        <v>888</v>
      </c>
      <c r="G68" s="23" t="s">
        <v>245</v>
      </c>
      <c r="H68" s="47">
        <v>1033</v>
      </c>
      <c r="I68" s="47"/>
      <c r="J68" s="158"/>
    </row>
    <row r="69" spans="1:10" x14ac:dyDescent="0.25">
      <c r="A69" s="16"/>
      <c r="B69" s="55" t="s">
        <v>876</v>
      </c>
      <c r="C69" s="159"/>
      <c r="D69" s="12" t="s">
        <v>889</v>
      </c>
      <c r="E69" s="159"/>
      <c r="F69" s="36" t="s">
        <v>890</v>
      </c>
      <c r="G69" s="12" t="s">
        <v>245</v>
      </c>
      <c r="H69" s="46">
        <v>153</v>
      </c>
      <c r="I69" s="46"/>
      <c r="J69" s="159"/>
    </row>
    <row r="70" spans="1:10" x14ac:dyDescent="0.25">
      <c r="A70" s="16"/>
      <c r="B70" s="54" t="s">
        <v>878</v>
      </c>
      <c r="C70" s="158"/>
      <c r="D70" s="23" t="s">
        <v>886</v>
      </c>
      <c r="E70" s="158"/>
      <c r="F70" s="34" t="s">
        <v>891</v>
      </c>
      <c r="G70" s="23" t="s">
        <v>245</v>
      </c>
      <c r="H70" s="47">
        <v>3197</v>
      </c>
      <c r="I70" s="47"/>
      <c r="J70" s="158"/>
    </row>
    <row r="71" spans="1:10" ht="15.75" thickBot="1" x14ac:dyDescent="0.3">
      <c r="A71" s="16"/>
      <c r="B71" s="55" t="s">
        <v>68</v>
      </c>
      <c r="C71" s="159"/>
      <c r="D71" s="12" t="s">
        <v>892</v>
      </c>
      <c r="E71" s="159"/>
      <c r="F71" s="36">
        <v>8</v>
      </c>
      <c r="G71" s="159"/>
      <c r="H71" s="72">
        <v>79</v>
      </c>
      <c r="I71" s="72"/>
      <c r="J71" s="159"/>
    </row>
    <row r="72" spans="1:10" x14ac:dyDescent="0.25">
      <c r="A72" s="16"/>
      <c r="B72" s="160"/>
      <c r="C72" s="158"/>
      <c r="D72" s="163"/>
      <c r="E72" s="158"/>
      <c r="F72" s="163"/>
      <c r="G72" s="158"/>
      <c r="H72" s="96" t="s">
        <v>893</v>
      </c>
      <c r="I72" s="96"/>
      <c r="J72" s="23" t="s">
        <v>245</v>
      </c>
    </row>
    <row r="73" spans="1:10" ht="15.75" thickBot="1" x14ac:dyDescent="0.3">
      <c r="A73" s="16"/>
      <c r="B73" s="55" t="s">
        <v>894</v>
      </c>
      <c r="C73" s="159"/>
      <c r="D73" s="165"/>
      <c r="E73" s="159"/>
      <c r="F73" s="165"/>
      <c r="G73" s="159"/>
      <c r="H73" s="72" t="s">
        <v>895</v>
      </c>
      <c r="I73" s="72"/>
      <c r="J73" s="12" t="s">
        <v>245</v>
      </c>
    </row>
    <row r="74" spans="1:10" ht="26.25" thickBot="1" x14ac:dyDescent="0.3">
      <c r="A74" s="16"/>
      <c r="B74" s="54" t="s">
        <v>884</v>
      </c>
      <c r="C74" s="158"/>
      <c r="D74" s="163"/>
      <c r="E74" s="158"/>
      <c r="F74" s="163"/>
      <c r="G74" s="158"/>
      <c r="H74" s="65" t="s">
        <v>225</v>
      </c>
      <c r="I74" s="81" t="s">
        <v>858</v>
      </c>
      <c r="J74" s="23" t="s">
        <v>245</v>
      </c>
    </row>
    <row r="75" spans="1:10" ht="15.75" thickTop="1" x14ac:dyDescent="0.25">
      <c r="A75" s="16"/>
      <c r="B75" s="60"/>
      <c r="C75" s="60"/>
      <c r="D75" s="60"/>
      <c r="E75" s="60"/>
      <c r="F75" s="60"/>
      <c r="G75" s="60"/>
      <c r="H75" s="60"/>
      <c r="I75" s="60"/>
      <c r="J75" s="60"/>
    </row>
    <row r="76" spans="1:10" x14ac:dyDescent="0.25">
      <c r="A76" s="16"/>
      <c r="B76" s="60"/>
      <c r="C76" s="60"/>
      <c r="D76" s="60"/>
      <c r="E76" s="60"/>
      <c r="F76" s="60"/>
      <c r="G76" s="60"/>
      <c r="H76" s="60"/>
      <c r="I76" s="60"/>
      <c r="J76" s="60"/>
    </row>
    <row r="77" spans="1:10" ht="25.5" customHeight="1" x14ac:dyDescent="0.25">
      <c r="A77" s="16"/>
      <c r="B77" s="63" t="s">
        <v>896</v>
      </c>
      <c r="C77" s="63"/>
      <c r="D77" s="63"/>
      <c r="E77" s="63"/>
      <c r="F77" s="63"/>
      <c r="G77" s="63"/>
      <c r="H77" s="63"/>
      <c r="I77" s="63"/>
      <c r="J77" s="63"/>
    </row>
    <row r="78" spans="1:10" x14ac:dyDescent="0.25">
      <c r="A78" s="16"/>
      <c r="B78" s="63"/>
      <c r="C78" s="63"/>
      <c r="D78" s="63"/>
      <c r="E78" s="63"/>
      <c r="F78" s="63"/>
      <c r="G78" s="63"/>
      <c r="H78" s="63"/>
      <c r="I78" s="63"/>
      <c r="J78" s="63"/>
    </row>
    <row r="79" spans="1:10" ht="25.5" customHeight="1" x14ac:dyDescent="0.25">
      <c r="A79" s="16"/>
      <c r="B79" s="63" t="s">
        <v>897</v>
      </c>
      <c r="C79" s="63"/>
      <c r="D79" s="63"/>
      <c r="E79" s="63"/>
      <c r="F79" s="63"/>
      <c r="G79" s="63"/>
      <c r="H79" s="63"/>
      <c r="I79" s="63"/>
      <c r="J79" s="63"/>
    </row>
    <row r="80" spans="1:10" x14ac:dyDescent="0.25">
      <c r="A80" s="16"/>
      <c r="B80" s="63"/>
      <c r="C80" s="63"/>
      <c r="D80" s="63"/>
      <c r="E80" s="63"/>
      <c r="F80" s="63"/>
      <c r="G80" s="63"/>
      <c r="H80" s="63"/>
      <c r="I80" s="63"/>
      <c r="J80" s="63"/>
    </row>
    <row r="81" spans="1:10" ht="38.25" customHeight="1" x14ac:dyDescent="0.25">
      <c r="A81" s="16"/>
      <c r="B81" s="63" t="s">
        <v>898</v>
      </c>
      <c r="C81" s="63"/>
      <c r="D81" s="63"/>
      <c r="E81" s="63"/>
      <c r="F81" s="63"/>
      <c r="G81" s="63"/>
      <c r="H81" s="63"/>
      <c r="I81" s="63"/>
      <c r="J81" s="63"/>
    </row>
    <row r="82" spans="1:10" x14ac:dyDescent="0.25">
      <c r="A82" s="16"/>
      <c r="B82" s="63"/>
      <c r="C82" s="63"/>
      <c r="D82" s="63"/>
      <c r="E82" s="63"/>
      <c r="F82" s="63"/>
      <c r="G82" s="63"/>
      <c r="H82" s="63"/>
      <c r="I82" s="63"/>
      <c r="J82" s="63"/>
    </row>
    <row r="83" spans="1:10" ht="25.5" customHeight="1" x14ac:dyDescent="0.25">
      <c r="A83" s="16"/>
      <c r="B83" s="63" t="s">
        <v>899</v>
      </c>
      <c r="C83" s="63"/>
      <c r="D83" s="63"/>
      <c r="E83" s="63"/>
      <c r="F83" s="63"/>
      <c r="G83" s="63"/>
      <c r="H83" s="63"/>
      <c r="I83" s="63"/>
      <c r="J83" s="63"/>
    </row>
    <row r="84" spans="1:10" x14ac:dyDescent="0.25">
      <c r="A84" s="16"/>
      <c r="B84" s="62"/>
      <c r="C84" s="62"/>
      <c r="D84" s="62"/>
      <c r="E84" s="62"/>
      <c r="F84" s="62"/>
      <c r="G84" s="62"/>
      <c r="H84" s="62"/>
      <c r="I84" s="62"/>
      <c r="J84" s="62"/>
    </row>
    <row r="85" spans="1:10" ht="25.5" customHeight="1" x14ac:dyDescent="0.25">
      <c r="A85" s="16"/>
      <c r="B85" s="63" t="s">
        <v>900</v>
      </c>
      <c r="C85" s="63"/>
      <c r="D85" s="63"/>
      <c r="E85" s="63"/>
      <c r="F85" s="63"/>
      <c r="G85" s="63"/>
      <c r="H85" s="63"/>
      <c r="I85" s="63"/>
      <c r="J85" s="63"/>
    </row>
    <row r="86" spans="1:10" x14ac:dyDescent="0.25">
      <c r="A86" s="16"/>
      <c r="B86" s="63"/>
      <c r="C86" s="63"/>
      <c r="D86" s="63"/>
      <c r="E86" s="63"/>
      <c r="F86" s="63"/>
      <c r="G86" s="63"/>
      <c r="H86" s="63"/>
      <c r="I86" s="63"/>
      <c r="J86" s="63"/>
    </row>
    <row r="87" spans="1:10" ht="25.5" customHeight="1" x14ac:dyDescent="0.25">
      <c r="A87" s="16"/>
      <c r="B87" s="63" t="s">
        <v>901</v>
      </c>
      <c r="C87" s="63"/>
      <c r="D87" s="63"/>
      <c r="E87" s="63"/>
      <c r="F87" s="63"/>
      <c r="G87" s="63"/>
      <c r="H87" s="63"/>
      <c r="I87" s="63"/>
      <c r="J87" s="63"/>
    </row>
    <row r="88" spans="1:10" ht="15" customHeight="1" x14ac:dyDescent="0.25">
      <c r="A88" s="16" t="s">
        <v>1236</v>
      </c>
      <c r="B88" s="58" t="s">
        <v>16</v>
      </c>
      <c r="C88" s="58"/>
      <c r="D88" s="58"/>
      <c r="E88" s="58"/>
      <c r="F88" s="58"/>
      <c r="G88" s="58"/>
      <c r="H88" s="58"/>
      <c r="I88" s="58"/>
      <c r="J88" s="58"/>
    </row>
    <row r="89" spans="1:10" x14ac:dyDescent="0.25">
      <c r="A89" s="16"/>
      <c r="B89" s="60"/>
      <c r="C89" s="60"/>
      <c r="D89" s="60"/>
      <c r="E89" s="60"/>
      <c r="F89" s="60"/>
      <c r="G89" s="60"/>
      <c r="H89" s="60"/>
      <c r="I89" s="60"/>
      <c r="J89" s="60"/>
    </row>
    <row r="90" spans="1:10" x14ac:dyDescent="0.25">
      <c r="A90" s="16"/>
      <c r="B90" s="60"/>
      <c r="C90" s="60"/>
      <c r="D90" s="60"/>
      <c r="E90" s="60"/>
      <c r="F90" s="60"/>
      <c r="G90" s="60"/>
      <c r="H90" s="60"/>
      <c r="I90" s="60"/>
      <c r="J90" s="60"/>
    </row>
    <row r="91" spans="1:10" ht="15.75" thickBot="1" x14ac:dyDescent="0.3">
      <c r="A91" s="16"/>
      <c r="B91" s="102" t="s">
        <v>222</v>
      </c>
      <c r="C91" s="18"/>
      <c r="D91" s="42"/>
      <c r="E91" s="42"/>
      <c r="F91" s="18"/>
    </row>
    <row r="92" spans="1:10" x14ac:dyDescent="0.25">
      <c r="A92" s="16"/>
      <c r="B92" s="103">
        <v>2014</v>
      </c>
      <c r="C92" s="22"/>
      <c r="D92" s="104" t="s">
        <v>225</v>
      </c>
      <c r="E92" s="105" t="s">
        <v>903</v>
      </c>
      <c r="F92" s="104" t="s">
        <v>245</v>
      </c>
    </row>
    <row r="93" spans="1:10" x14ac:dyDescent="0.25">
      <c r="A93" s="16"/>
      <c r="B93" s="106">
        <v>2013</v>
      </c>
      <c r="C93" s="17"/>
      <c r="D93" s="108" t="s">
        <v>904</v>
      </c>
      <c r="E93" s="108"/>
      <c r="F93" s="107" t="s">
        <v>245</v>
      </c>
    </row>
    <row r="94" spans="1:10" x14ac:dyDescent="0.25">
      <c r="A94" s="16"/>
      <c r="B94" s="103">
        <v>2012</v>
      </c>
      <c r="C94" s="22"/>
      <c r="D94" s="109">
        <v>5676</v>
      </c>
      <c r="E94" s="109"/>
      <c r="F94" s="22"/>
    </row>
    <row r="95" spans="1:10" x14ac:dyDescent="0.25">
      <c r="A95" s="16"/>
      <c r="B95" s="17"/>
      <c r="C95" s="17"/>
      <c r="D95" s="17"/>
      <c r="E95" s="17"/>
      <c r="F95" s="17"/>
    </row>
  </sheetData>
  <mergeCells count="111">
    <mergeCell ref="B85:J85"/>
    <mergeCell ref="B86:J86"/>
    <mergeCell ref="B87:J87"/>
    <mergeCell ref="A88:A95"/>
    <mergeCell ref="B88:J88"/>
    <mergeCell ref="B89:J89"/>
    <mergeCell ref="B90:J90"/>
    <mergeCell ref="A46:A87"/>
    <mergeCell ref="B46:J46"/>
    <mergeCell ref="B47:J47"/>
    <mergeCell ref="B48:J48"/>
    <mergeCell ref="B75:J75"/>
    <mergeCell ref="B76:J76"/>
    <mergeCell ref="B77:J77"/>
    <mergeCell ref="B78:J78"/>
    <mergeCell ref="B79:J79"/>
    <mergeCell ref="B80:J80"/>
    <mergeCell ref="B21:J21"/>
    <mergeCell ref="B22:J22"/>
    <mergeCell ref="B33:J33"/>
    <mergeCell ref="B34:J34"/>
    <mergeCell ref="B35:J35"/>
    <mergeCell ref="A36:A45"/>
    <mergeCell ref="B36:J36"/>
    <mergeCell ref="B37:J37"/>
    <mergeCell ref="B38:J38"/>
    <mergeCell ref="D93:E93"/>
    <mergeCell ref="D94:E94"/>
    <mergeCell ref="A1:A2"/>
    <mergeCell ref="B1:J1"/>
    <mergeCell ref="B2:J2"/>
    <mergeCell ref="B3:J3"/>
    <mergeCell ref="A4:A35"/>
    <mergeCell ref="B4:J4"/>
    <mergeCell ref="B5:J5"/>
    <mergeCell ref="B6:J6"/>
    <mergeCell ref="H69:I69"/>
    <mergeCell ref="H70:I70"/>
    <mergeCell ref="H71:I71"/>
    <mergeCell ref="H72:I72"/>
    <mergeCell ref="H73:I73"/>
    <mergeCell ref="D91:E91"/>
    <mergeCell ref="B81:J81"/>
    <mergeCell ref="B82:J82"/>
    <mergeCell ref="B83:J83"/>
    <mergeCell ref="B84:J84"/>
    <mergeCell ref="H61:I61"/>
    <mergeCell ref="H62:I62"/>
    <mergeCell ref="H63:I63"/>
    <mergeCell ref="H65:I65"/>
    <mergeCell ref="H66:I66"/>
    <mergeCell ref="H68:I68"/>
    <mergeCell ref="H54:I54"/>
    <mergeCell ref="H56:I56"/>
    <mergeCell ref="H57:I57"/>
    <mergeCell ref="H58:I58"/>
    <mergeCell ref="H59:I59"/>
    <mergeCell ref="H60:I60"/>
    <mergeCell ref="H49:I49"/>
    <mergeCell ref="H50:I50"/>
    <mergeCell ref="H51:I51"/>
    <mergeCell ref="H52:I52"/>
    <mergeCell ref="J49:J52"/>
    <mergeCell ref="F53:I53"/>
    <mergeCell ref="D41:H41"/>
    <mergeCell ref="D43:E43"/>
    <mergeCell ref="G43:H43"/>
    <mergeCell ref="D44:E44"/>
    <mergeCell ref="G44:H44"/>
    <mergeCell ref="B49:B52"/>
    <mergeCell ref="C49:C52"/>
    <mergeCell ref="D49:D52"/>
    <mergeCell ref="E49:E52"/>
    <mergeCell ref="G49:G52"/>
    <mergeCell ref="D30:E30"/>
    <mergeCell ref="G30:H30"/>
    <mergeCell ref="D31:E31"/>
    <mergeCell ref="G31:H31"/>
    <mergeCell ref="D39:H39"/>
    <mergeCell ref="D40:E40"/>
    <mergeCell ref="G40:H40"/>
    <mergeCell ref="D25:H25"/>
    <mergeCell ref="D27:E27"/>
    <mergeCell ref="G27:H27"/>
    <mergeCell ref="D28:E28"/>
    <mergeCell ref="G28:H28"/>
    <mergeCell ref="D29:E29"/>
    <mergeCell ref="G29:H29"/>
    <mergeCell ref="D15:E15"/>
    <mergeCell ref="G15:H15"/>
    <mergeCell ref="D23:E23"/>
    <mergeCell ref="G23:H23"/>
    <mergeCell ref="D24:E24"/>
    <mergeCell ref="G24:H24"/>
    <mergeCell ref="B17:J17"/>
    <mergeCell ref="B18:J18"/>
    <mergeCell ref="B19:J19"/>
    <mergeCell ref="B20:J20"/>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5" t="s">
        <v>1237</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913</v>
      </c>
      <c r="B3" s="58" t="s">
        <v>16</v>
      </c>
      <c r="C3" s="58"/>
      <c r="D3" s="58"/>
      <c r="E3" s="58"/>
      <c r="F3" s="58"/>
      <c r="G3" s="58"/>
      <c r="H3" s="58"/>
      <c r="I3" s="58"/>
      <c r="J3" s="58"/>
      <c r="K3" s="58"/>
      <c r="L3" s="58"/>
    </row>
    <row r="4" spans="1:12" ht="15" customHeight="1" x14ac:dyDescent="0.25">
      <c r="A4" s="16" t="s">
        <v>1238</v>
      </c>
      <c r="B4" s="58" t="s">
        <v>16</v>
      </c>
      <c r="C4" s="58"/>
      <c r="D4" s="58"/>
      <c r="E4" s="58"/>
      <c r="F4" s="58"/>
      <c r="G4" s="58"/>
      <c r="H4" s="58"/>
      <c r="I4" s="58"/>
      <c r="J4" s="58"/>
      <c r="K4" s="58"/>
      <c r="L4" s="58"/>
    </row>
    <row r="5" spans="1:12" x14ac:dyDescent="0.25">
      <c r="A5" s="16"/>
      <c r="B5" s="60"/>
      <c r="C5" s="60"/>
      <c r="D5" s="60"/>
      <c r="E5" s="60"/>
      <c r="F5" s="60"/>
      <c r="G5" s="60"/>
      <c r="H5" s="60"/>
      <c r="I5" s="60"/>
      <c r="J5" s="60"/>
      <c r="K5" s="60"/>
      <c r="L5" s="60"/>
    </row>
    <row r="6" spans="1:12" x14ac:dyDescent="0.25">
      <c r="A6" s="16"/>
      <c r="B6" s="60"/>
      <c r="C6" s="60"/>
      <c r="D6" s="60"/>
      <c r="E6" s="60"/>
      <c r="F6" s="60"/>
      <c r="G6" s="60"/>
      <c r="H6" s="60"/>
      <c r="I6" s="60"/>
      <c r="J6" s="60"/>
      <c r="K6" s="60"/>
      <c r="L6" s="60"/>
    </row>
    <row r="7" spans="1:12" ht="15.75" thickBot="1" x14ac:dyDescent="0.3">
      <c r="A7" s="16"/>
      <c r="B7" s="17"/>
      <c r="C7" s="18"/>
      <c r="D7" s="29" t="s">
        <v>222</v>
      </c>
      <c r="E7" s="29"/>
      <c r="F7" s="29"/>
      <c r="G7" s="29"/>
      <c r="H7" s="29"/>
      <c r="I7" s="29"/>
      <c r="J7" s="29"/>
      <c r="K7" s="29"/>
      <c r="L7" s="18"/>
    </row>
    <row r="8" spans="1:12" ht="15.75" thickBot="1" x14ac:dyDescent="0.3">
      <c r="A8" s="16"/>
      <c r="B8" s="17"/>
      <c r="C8" s="18"/>
      <c r="D8" s="30">
        <v>2014</v>
      </c>
      <c r="E8" s="30"/>
      <c r="F8" s="18"/>
      <c r="G8" s="30">
        <v>2013</v>
      </c>
      <c r="H8" s="30"/>
      <c r="I8" s="18"/>
      <c r="J8" s="30">
        <v>2012</v>
      </c>
      <c r="K8" s="30"/>
      <c r="L8" s="18"/>
    </row>
    <row r="9" spans="1:12" x14ac:dyDescent="0.25">
      <c r="A9" s="16"/>
      <c r="B9" s="17"/>
      <c r="C9" s="18"/>
      <c r="D9" s="31" t="s">
        <v>223</v>
      </c>
      <c r="E9" s="31"/>
      <c r="F9" s="31"/>
      <c r="G9" s="31"/>
      <c r="H9" s="31"/>
      <c r="I9" s="31"/>
      <c r="J9" s="31"/>
      <c r="K9" s="31"/>
      <c r="L9" s="18"/>
    </row>
    <row r="10" spans="1:12" x14ac:dyDescent="0.25">
      <c r="A10" s="16"/>
      <c r="B10" s="21" t="s">
        <v>920</v>
      </c>
      <c r="C10" s="22"/>
      <c r="D10" s="74"/>
      <c r="E10" s="74"/>
      <c r="F10" s="22"/>
      <c r="G10" s="74"/>
      <c r="H10" s="74"/>
      <c r="I10" s="22"/>
      <c r="J10" s="74"/>
      <c r="K10" s="74"/>
      <c r="L10" s="22"/>
    </row>
    <row r="11" spans="1:12" x14ac:dyDescent="0.25">
      <c r="A11" s="16"/>
      <c r="B11" s="55" t="s">
        <v>921</v>
      </c>
      <c r="C11" s="17"/>
      <c r="D11" s="56"/>
      <c r="E11" s="56"/>
      <c r="F11" s="17"/>
      <c r="G11" s="56"/>
      <c r="H11" s="56"/>
      <c r="I11" s="17"/>
      <c r="J11" s="56"/>
      <c r="K11" s="56"/>
      <c r="L11" s="17"/>
    </row>
    <row r="12" spans="1:12" x14ac:dyDescent="0.25">
      <c r="A12" s="16"/>
      <c r="B12" s="110" t="s">
        <v>922</v>
      </c>
      <c r="C12" s="22"/>
      <c r="D12" s="23" t="s">
        <v>225</v>
      </c>
      <c r="E12" s="24">
        <v>4559923</v>
      </c>
      <c r="F12" s="22"/>
      <c r="G12" s="23" t="s">
        <v>225</v>
      </c>
      <c r="H12" s="24">
        <v>2322706</v>
      </c>
      <c r="I12" s="22"/>
      <c r="J12" s="23" t="s">
        <v>225</v>
      </c>
      <c r="K12" s="34" t="s">
        <v>240</v>
      </c>
      <c r="L12" s="22"/>
    </row>
    <row r="13" spans="1:12" x14ac:dyDescent="0.25">
      <c r="A13" s="16"/>
      <c r="B13" s="88" t="s">
        <v>923</v>
      </c>
      <c r="C13" s="17"/>
      <c r="D13" s="45">
        <v>36469</v>
      </c>
      <c r="E13" s="45"/>
      <c r="F13" s="17"/>
      <c r="G13" s="45">
        <v>16442</v>
      </c>
      <c r="H13" s="45"/>
      <c r="I13" s="17"/>
      <c r="J13" s="46" t="s">
        <v>240</v>
      </c>
      <c r="K13" s="46"/>
      <c r="L13" s="17"/>
    </row>
    <row r="14" spans="1:12" x14ac:dyDescent="0.25">
      <c r="A14" s="16"/>
      <c r="B14" s="54" t="s">
        <v>924</v>
      </c>
      <c r="C14" s="22"/>
      <c r="D14" s="74"/>
      <c r="E14" s="74"/>
      <c r="F14" s="22"/>
      <c r="G14" s="74"/>
      <c r="H14" s="74"/>
      <c r="I14" s="22"/>
      <c r="J14" s="74"/>
      <c r="K14" s="74"/>
      <c r="L14" s="22"/>
    </row>
    <row r="15" spans="1:12" x14ac:dyDescent="0.25">
      <c r="A15" s="16"/>
      <c r="B15" s="88" t="s">
        <v>925</v>
      </c>
      <c r="C15" s="17"/>
      <c r="D15" s="45">
        <v>125788</v>
      </c>
      <c r="E15" s="45"/>
      <c r="F15" s="17"/>
      <c r="G15" s="45">
        <v>54334</v>
      </c>
      <c r="H15" s="45"/>
      <c r="I15" s="17"/>
      <c r="J15" s="46" t="s">
        <v>240</v>
      </c>
      <c r="K15" s="46"/>
      <c r="L15" s="17"/>
    </row>
    <row r="16" spans="1:12" x14ac:dyDescent="0.25">
      <c r="A16" s="16"/>
      <c r="B16" s="110" t="s">
        <v>926</v>
      </c>
      <c r="C16" s="22"/>
      <c r="D16" s="47">
        <v>17312</v>
      </c>
      <c r="E16" s="47"/>
      <c r="F16" s="22"/>
      <c r="G16" s="47">
        <v>7893</v>
      </c>
      <c r="H16" s="47"/>
      <c r="I16" s="22"/>
      <c r="J16" s="48" t="s">
        <v>240</v>
      </c>
      <c r="K16" s="48"/>
      <c r="L16" s="22"/>
    </row>
    <row r="17" spans="1:12" x14ac:dyDescent="0.25">
      <c r="A17" s="16"/>
      <c r="B17" s="55" t="s">
        <v>927</v>
      </c>
      <c r="C17" s="17"/>
      <c r="D17" s="56"/>
      <c r="E17" s="56"/>
      <c r="F17" s="17"/>
      <c r="G17" s="56"/>
      <c r="H17" s="56"/>
      <c r="I17" s="17"/>
      <c r="J17" s="56"/>
      <c r="K17" s="56"/>
      <c r="L17" s="17"/>
    </row>
    <row r="18" spans="1:12" x14ac:dyDescent="0.25">
      <c r="A18" s="16"/>
      <c r="B18" s="110" t="s">
        <v>928</v>
      </c>
      <c r="C18" s="22"/>
      <c r="D18" s="47">
        <v>1632948</v>
      </c>
      <c r="E18" s="47"/>
      <c r="F18" s="22"/>
      <c r="G18" s="47">
        <v>841448</v>
      </c>
      <c r="H18" s="47"/>
      <c r="I18" s="22"/>
      <c r="J18" s="47">
        <v>923022</v>
      </c>
      <c r="K18" s="47"/>
      <c r="L18" s="22"/>
    </row>
    <row r="19" spans="1:12" x14ac:dyDescent="0.25">
      <c r="A19" s="16"/>
      <c r="B19" s="88" t="s">
        <v>929</v>
      </c>
      <c r="C19" s="17"/>
      <c r="D19" s="45">
        <v>1231965</v>
      </c>
      <c r="E19" s="45"/>
      <c r="F19" s="17"/>
      <c r="G19" s="45">
        <v>858276</v>
      </c>
      <c r="H19" s="45"/>
      <c r="I19" s="17"/>
      <c r="J19" s="45">
        <v>251627</v>
      </c>
      <c r="K19" s="45"/>
      <c r="L19" s="17"/>
    </row>
    <row r="20" spans="1:12" x14ac:dyDescent="0.25">
      <c r="A20" s="16"/>
      <c r="B20" s="110" t="s">
        <v>930</v>
      </c>
      <c r="C20" s="22"/>
      <c r="D20" s="47">
        <v>31062</v>
      </c>
      <c r="E20" s="47"/>
      <c r="F20" s="22"/>
      <c r="G20" s="47">
        <v>33954</v>
      </c>
      <c r="H20" s="47"/>
      <c r="I20" s="22"/>
      <c r="J20" s="47">
        <v>2462</v>
      </c>
      <c r="K20" s="47"/>
      <c r="L20" s="22"/>
    </row>
    <row r="21" spans="1:12" x14ac:dyDescent="0.25">
      <c r="A21" s="16"/>
      <c r="B21" s="55" t="s">
        <v>931</v>
      </c>
      <c r="C21" s="17"/>
      <c r="D21" s="56"/>
      <c r="E21" s="56"/>
      <c r="F21" s="17"/>
      <c r="G21" s="56"/>
      <c r="H21" s="56"/>
      <c r="I21" s="17"/>
      <c r="J21" s="56"/>
      <c r="K21" s="56"/>
      <c r="L21" s="17"/>
    </row>
    <row r="22" spans="1:12" x14ac:dyDescent="0.25">
      <c r="A22" s="16"/>
      <c r="B22" s="110" t="s">
        <v>928</v>
      </c>
      <c r="C22" s="22"/>
      <c r="D22" s="47">
        <v>388225</v>
      </c>
      <c r="E22" s="47"/>
      <c r="F22" s="22"/>
      <c r="G22" s="47">
        <v>288410</v>
      </c>
      <c r="H22" s="47"/>
      <c r="I22" s="22"/>
      <c r="J22" s="47">
        <v>175417</v>
      </c>
      <c r="K22" s="47"/>
      <c r="L22" s="22"/>
    </row>
    <row r="23" spans="1:12" x14ac:dyDescent="0.25">
      <c r="A23" s="16"/>
      <c r="B23" s="88" t="s">
        <v>932</v>
      </c>
      <c r="C23" s="17"/>
      <c r="D23" s="45">
        <v>127672</v>
      </c>
      <c r="E23" s="45"/>
      <c r="F23" s="17"/>
      <c r="G23" s="45">
        <v>106192</v>
      </c>
      <c r="H23" s="45"/>
      <c r="I23" s="17"/>
      <c r="J23" s="45">
        <v>6547</v>
      </c>
      <c r="K23" s="45"/>
      <c r="L23" s="17"/>
    </row>
    <row r="24" spans="1:12" x14ac:dyDescent="0.25">
      <c r="A24" s="16"/>
      <c r="B24" s="110" t="s">
        <v>930</v>
      </c>
      <c r="C24" s="22"/>
      <c r="D24" s="47">
        <v>35918</v>
      </c>
      <c r="E24" s="47"/>
      <c r="F24" s="22"/>
      <c r="G24" s="47">
        <v>35856</v>
      </c>
      <c r="H24" s="47"/>
      <c r="I24" s="22"/>
      <c r="J24" s="47">
        <v>17370</v>
      </c>
      <c r="K24" s="47"/>
      <c r="L24" s="22"/>
    </row>
    <row r="25" spans="1:12" x14ac:dyDescent="0.25">
      <c r="A25" s="16"/>
      <c r="B25" s="55" t="s">
        <v>66</v>
      </c>
      <c r="C25" s="17"/>
      <c r="D25" s="45">
        <v>1180895</v>
      </c>
      <c r="E25" s="45"/>
      <c r="F25" s="17"/>
      <c r="G25" s="46" t="s">
        <v>240</v>
      </c>
      <c r="H25" s="46"/>
      <c r="I25" s="17"/>
      <c r="J25" s="46" t="s">
        <v>240</v>
      </c>
      <c r="K25" s="46"/>
      <c r="L25" s="17"/>
    </row>
    <row r="26" spans="1:12" x14ac:dyDescent="0.25">
      <c r="A26" s="16"/>
      <c r="B26" s="54" t="s">
        <v>67</v>
      </c>
      <c r="C26" s="22"/>
      <c r="D26" s="47">
        <v>176781</v>
      </c>
      <c r="E26" s="47"/>
      <c r="F26" s="22"/>
      <c r="G26" s="48" t="s">
        <v>240</v>
      </c>
      <c r="H26" s="48"/>
      <c r="I26" s="22"/>
      <c r="J26" s="48" t="s">
        <v>240</v>
      </c>
      <c r="K26" s="48"/>
      <c r="L26" s="22"/>
    </row>
    <row r="27" spans="1:12" x14ac:dyDescent="0.25">
      <c r="A27" s="16"/>
      <c r="B27" s="55" t="s">
        <v>933</v>
      </c>
      <c r="C27" s="17"/>
      <c r="D27" s="45">
        <v>437713</v>
      </c>
      <c r="E27" s="45"/>
      <c r="F27" s="17"/>
      <c r="G27" s="45">
        <v>4233</v>
      </c>
      <c r="H27" s="45"/>
      <c r="I27" s="17"/>
      <c r="J27" s="46" t="s">
        <v>240</v>
      </c>
      <c r="K27" s="46"/>
      <c r="L27" s="17"/>
    </row>
    <row r="28" spans="1:12" ht="15.75" thickBot="1" x14ac:dyDescent="0.3">
      <c r="A28" s="16"/>
      <c r="B28" s="54" t="s">
        <v>934</v>
      </c>
      <c r="C28" s="22"/>
      <c r="D28" s="50" t="s">
        <v>935</v>
      </c>
      <c r="E28" s="50"/>
      <c r="F28" s="23" t="s">
        <v>245</v>
      </c>
      <c r="G28" s="50" t="s">
        <v>936</v>
      </c>
      <c r="H28" s="50"/>
      <c r="I28" s="23" t="s">
        <v>245</v>
      </c>
      <c r="J28" s="50" t="s">
        <v>937</v>
      </c>
      <c r="K28" s="50"/>
      <c r="L28" s="23" t="s">
        <v>245</v>
      </c>
    </row>
    <row r="29" spans="1:12" ht="15.75" thickBot="1" x14ac:dyDescent="0.3">
      <c r="A29" s="16"/>
      <c r="B29" s="111" t="s">
        <v>938</v>
      </c>
      <c r="C29" s="17"/>
      <c r="D29" s="40" t="s">
        <v>225</v>
      </c>
      <c r="E29" s="41">
        <v>9699274</v>
      </c>
      <c r="F29" s="17"/>
      <c r="G29" s="40" t="s">
        <v>225</v>
      </c>
      <c r="H29" s="41">
        <v>4417767</v>
      </c>
      <c r="I29" s="17"/>
      <c r="J29" s="40" t="s">
        <v>225</v>
      </c>
      <c r="K29" s="41">
        <v>1310473</v>
      </c>
      <c r="L29" s="17"/>
    </row>
    <row r="30" spans="1:12" ht="15.75" thickTop="1" x14ac:dyDescent="0.25">
      <c r="A30" s="16"/>
      <c r="B30" s="62"/>
      <c r="C30" s="62"/>
      <c r="D30" s="62"/>
      <c r="E30" s="62"/>
      <c r="F30" s="62"/>
      <c r="G30" s="62"/>
      <c r="H30" s="62"/>
      <c r="I30" s="62"/>
      <c r="J30" s="62"/>
      <c r="K30" s="62"/>
      <c r="L30" s="62"/>
    </row>
    <row r="31" spans="1:12" ht="15.75" thickBot="1" x14ac:dyDescent="0.3">
      <c r="A31" s="16"/>
      <c r="B31" s="17"/>
      <c r="C31" s="18"/>
      <c r="D31" s="29" t="s">
        <v>222</v>
      </c>
      <c r="E31" s="29"/>
      <c r="F31" s="29"/>
      <c r="G31" s="29"/>
      <c r="H31" s="29"/>
      <c r="I31" s="29"/>
      <c r="J31" s="29"/>
      <c r="K31" s="29"/>
      <c r="L31" s="18"/>
    </row>
    <row r="32" spans="1:12" ht="15.75" thickBot="1" x14ac:dyDescent="0.3">
      <c r="A32" s="16"/>
      <c r="B32" s="17"/>
      <c r="C32" s="18"/>
      <c r="D32" s="30">
        <v>2014</v>
      </c>
      <c r="E32" s="30"/>
      <c r="F32" s="18"/>
      <c r="G32" s="30">
        <v>2013</v>
      </c>
      <c r="H32" s="30"/>
      <c r="I32" s="18"/>
      <c r="J32" s="30">
        <v>2012</v>
      </c>
      <c r="K32" s="30"/>
      <c r="L32" s="18"/>
    </row>
    <row r="33" spans="1:12" x14ac:dyDescent="0.25">
      <c r="A33" s="16"/>
      <c r="B33" s="17"/>
      <c r="C33" s="18"/>
      <c r="D33" s="31" t="s">
        <v>223</v>
      </c>
      <c r="E33" s="31"/>
      <c r="F33" s="31"/>
      <c r="G33" s="31"/>
      <c r="H33" s="31"/>
      <c r="I33" s="31"/>
      <c r="J33" s="31"/>
      <c r="K33" s="31"/>
      <c r="L33" s="18"/>
    </row>
    <row r="34" spans="1:12" x14ac:dyDescent="0.25">
      <c r="A34" s="16"/>
      <c r="B34" s="21" t="s">
        <v>939</v>
      </c>
      <c r="C34" s="22"/>
      <c r="D34" s="74"/>
      <c r="E34" s="74"/>
      <c r="F34" s="22"/>
      <c r="G34" s="74"/>
      <c r="H34" s="74"/>
      <c r="I34" s="22"/>
      <c r="J34" s="74"/>
      <c r="K34" s="74"/>
      <c r="L34" s="22"/>
    </row>
    <row r="35" spans="1:12" x14ac:dyDescent="0.25">
      <c r="A35" s="16"/>
      <c r="B35" s="55" t="s">
        <v>62</v>
      </c>
      <c r="C35" s="17"/>
      <c r="D35" s="12" t="s">
        <v>225</v>
      </c>
      <c r="E35" s="35">
        <v>22111</v>
      </c>
      <c r="F35" s="17"/>
      <c r="G35" s="12" t="s">
        <v>225</v>
      </c>
      <c r="H35" s="35">
        <v>9176</v>
      </c>
      <c r="I35" s="17"/>
      <c r="J35" s="12" t="s">
        <v>225</v>
      </c>
      <c r="K35" s="36" t="s">
        <v>240</v>
      </c>
      <c r="L35" s="17"/>
    </row>
    <row r="36" spans="1:12" x14ac:dyDescent="0.25">
      <c r="A36" s="16"/>
      <c r="B36" s="54" t="s">
        <v>63</v>
      </c>
      <c r="C36" s="22"/>
      <c r="D36" s="47">
        <v>55105</v>
      </c>
      <c r="E36" s="47"/>
      <c r="F36" s="22"/>
      <c r="G36" s="47">
        <v>20923</v>
      </c>
      <c r="H36" s="47"/>
      <c r="I36" s="22"/>
      <c r="J36" s="48" t="s">
        <v>240</v>
      </c>
      <c r="K36" s="48"/>
      <c r="L36" s="22"/>
    </row>
    <row r="37" spans="1:12" x14ac:dyDescent="0.25">
      <c r="A37" s="16"/>
      <c r="B37" s="55" t="s">
        <v>71</v>
      </c>
      <c r="C37" s="17"/>
      <c r="D37" s="45">
        <v>11018</v>
      </c>
      <c r="E37" s="45"/>
      <c r="F37" s="17"/>
      <c r="G37" s="45">
        <v>11085</v>
      </c>
      <c r="H37" s="45"/>
      <c r="I37" s="17"/>
      <c r="J37" s="45">
        <v>3661</v>
      </c>
      <c r="K37" s="45"/>
      <c r="L37" s="17"/>
    </row>
    <row r="38" spans="1:12" x14ac:dyDescent="0.25">
      <c r="A38" s="16"/>
      <c r="B38" s="54" t="s">
        <v>65</v>
      </c>
      <c r="C38" s="22"/>
      <c r="D38" s="47">
        <v>28878</v>
      </c>
      <c r="E38" s="47"/>
      <c r="F38" s="22"/>
      <c r="G38" s="47">
        <v>25496</v>
      </c>
      <c r="H38" s="47"/>
      <c r="I38" s="22"/>
      <c r="J38" s="47">
        <v>11450</v>
      </c>
      <c r="K38" s="47"/>
      <c r="L38" s="22"/>
    </row>
    <row r="39" spans="1:12" x14ac:dyDescent="0.25">
      <c r="A39" s="16"/>
      <c r="B39" s="55" t="s">
        <v>66</v>
      </c>
      <c r="C39" s="17"/>
      <c r="D39" s="46">
        <v>109</v>
      </c>
      <c r="E39" s="46"/>
      <c r="F39" s="17"/>
      <c r="G39" s="46" t="s">
        <v>240</v>
      </c>
      <c r="H39" s="46"/>
      <c r="I39" s="17"/>
      <c r="J39" s="46" t="s">
        <v>240</v>
      </c>
      <c r="K39" s="46"/>
      <c r="L39" s="17"/>
    </row>
    <row r="40" spans="1:12" x14ac:dyDescent="0.25">
      <c r="A40" s="16"/>
      <c r="B40" s="54" t="s">
        <v>67</v>
      </c>
      <c r="C40" s="22"/>
      <c r="D40" s="48">
        <v>516</v>
      </c>
      <c r="E40" s="48"/>
      <c r="F40" s="22"/>
      <c r="G40" s="48" t="s">
        <v>240</v>
      </c>
      <c r="H40" s="48"/>
      <c r="I40" s="22"/>
      <c r="J40" s="48" t="s">
        <v>240</v>
      </c>
      <c r="K40" s="48"/>
      <c r="L40" s="22"/>
    </row>
    <row r="41" spans="1:12" ht="15.75" thickBot="1" x14ac:dyDescent="0.3">
      <c r="A41" s="16"/>
      <c r="B41" s="55" t="s">
        <v>933</v>
      </c>
      <c r="C41" s="17"/>
      <c r="D41" s="79">
        <v>3017</v>
      </c>
      <c r="E41" s="79"/>
      <c r="F41" s="17"/>
      <c r="G41" s="79">
        <v>2173</v>
      </c>
      <c r="H41" s="79"/>
      <c r="I41" s="17"/>
      <c r="J41" s="72" t="s">
        <v>240</v>
      </c>
      <c r="K41" s="72"/>
      <c r="L41" s="17"/>
    </row>
    <row r="42" spans="1:12" ht="15.75" thickBot="1" x14ac:dyDescent="0.3">
      <c r="A42" s="16"/>
      <c r="B42" s="110" t="s">
        <v>940</v>
      </c>
      <c r="C42" s="22"/>
      <c r="D42" s="65" t="s">
        <v>225</v>
      </c>
      <c r="E42" s="66">
        <v>120754</v>
      </c>
      <c r="F42" s="22"/>
      <c r="G42" s="65" t="s">
        <v>225</v>
      </c>
      <c r="H42" s="66">
        <v>68853</v>
      </c>
      <c r="I42" s="22"/>
      <c r="J42" s="65" t="s">
        <v>225</v>
      </c>
      <c r="K42" s="66">
        <v>15111</v>
      </c>
      <c r="L42" s="22"/>
    </row>
    <row r="43" spans="1:12" ht="15.75" thickTop="1" x14ac:dyDescent="0.25">
      <c r="A43" s="16"/>
      <c r="B43" s="60"/>
      <c r="C43" s="60"/>
      <c r="D43" s="60"/>
      <c r="E43" s="60"/>
      <c r="F43" s="60"/>
      <c r="G43" s="60"/>
      <c r="H43" s="60"/>
      <c r="I43" s="60"/>
      <c r="J43" s="60"/>
      <c r="K43" s="60"/>
      <c r="L43" s="60"/>
    </row>
    <row r="44" spans="1:12" ht="15.75" thickBot="1" x14ac:dyDescent="0.3">
      <c r="A44" s="16"/>
      <c r="B44" s="17"/>
      <c r="C44" s="18"/>
      <c r="D44" s="29" t="s">
        <v>222</v>
      </c>
      <c r="E44" s="29"/>
      <c r="F44" s="29"/>
      <c r="G44" s="29"/>
      <c r="H44" s="29"/>
      <c r="I44" s="29"/>
      <c r="J44" s="29"/>
      <c r="K44" s="29"/>
      <c r="L44" s="18"/>
    </row>
    <row r="45" spans="1:12" ht="15.75" thickBot="1" x14ac:dyDescent="0.3">
      <c r="A45" s="16"/>
      <c r="B45" s="17"/>
      <c r="C45" s="18"/>
      <c r="D45" s="30">
        <v>2014</v>
      </c>
      <c r="E45" s="30"/>
      <c r="F45" s="18"/>
      <c r="G45" s="30">
        <v>2013</v>
      </c>
      <c r="H45" s="30"/>
      <c r="I45" s="18"/>
      <c r="J45" s="30">
        <v>2012</v>
      </c>
      <c r="K45" s="30"/>
      <c r="L45" s="18"/>
    </row>
    <row r="46" spans="1:12" x14ac:dyDescent="0.25">
      <c r="A46" s="16"/>
      <c r="B46" s="17"/>
      <c r="C46" s="18"/>
      <c r="D46" s="31" t="s">
        <v>223</v>
      </c>
      <c r="E46" s="31"/>
      <c r="F46" s="31"/>
      <c r="G46" s="31"/>
      <c r="H46" s="31"/>
      <c r="I46" s="31"/>
      <c r="J46" s="31"/>
      <c r="K46" s="31"/>
      <c r="L46" s="18"/>
    </row>
    <row r="47" spans="1:12" x14ac:dyDescent="0.25">
      <c r="A47" s="16"/>
      <c r="B47" s="21" t="s">
        <v>941</v>
      </c>
      <c r="C47" s="22"/>
      <c r="D47" s="74"/>
      <c r="E47" s="74"/>
      <c r="F47" s="22"/>
      <c r="G47" s="74"/>
      <c r="H47" s="74"/>
      <c r="I47" s="22"/>
      <c r="J47" s="74"/>
      <c r="K47" s="74"/>
      <c r="L47" s="22"/>
    </row>
    <row r="48" spans="1:12" x14ac:dyDescent="0.25">
      <c r="A48" s="16"/>
      <c r="B48" s="55" t="s">
        <v>62</v>
      </c>
      <c r="C48" s="17"/>
      <c r="D48" s="12" t="s">
        <v>225</v>
      </c>
      <c r="E48" s="36">
        <v>678</v>
      </c>
      <c r="F48" s="17"/>
      <c r="G48" s="12" t="s">
        <v>225</v>
      </c>
      <c r="H48" s="35">
        <v>34236</v>
      </c>
      <c r="I48" s="17"/>
      <c r="J48" s="12" t="s">
        <v>225</v>
      </c>
      <c r="K48" s="36" t="s">
        <v>240</v>
      </c>
      <c r="L48" s="17"/>
    </row>
    <row r="49" spans="1:12" x14ac:dyDescent="0.25">
      <c r="A49" s="16"/>
      <c r="B49" s="54" t="s">
        <v>63</v>
      </c>
      <c r="C49" s="22"/>
      <c r="D49" s="47">
        <v>10317</v>
      </c>
      <c r="E49" s="47"/>
      <c r="F49" s="22"/>
      <c r="G49" s="47">
        <v>8576</v>
      </c>
      <c r="H49" s="47"/>
      <c r="I49" s="22"/>
      <c r="J49" s="48" t="s">
        <v>240</v>
      </c>
      <c r="K49" s="48"/>
      <c r="L49" s="22"/>
    </row>
    <row r="50" spans="1:12" x14ac:dyDescent="0.25">
      <c r="A50" s="16"/>
      <c r="B50" s="55" t="s">
        <v>71</v>
      </c>
      <c r="C50" s="17"/>
      <c r="D50" s="45">
        <v>71888</v>
      </c>
      <c r="E50" s="45"/>
      <c r="F50" s="17"/>
      <c r="G50" s="45">
        <v>30336</v>
      </c>
      <c r="H50" s="45"/>
      <c r="I50" s="17"/>
      <c r="J50" s="45">
        <v>9735</v>
      </c>
      <c r="K50" s="45"/>
      <c r="L50" s="17"/>
    </row>
    <row r="51" spans="1:12" x14ac:dyDescent="0.25">
      <c r="A51" s="16"/>
      <c r="B51" s="54" t="s">
        <v>65</v>
      </c>
      <c r="C51" s="22"/>
      <c r="D51" s="47">
        <v>61285</v>
      </c>
      <c r="E51" s="47"/>
      <c r="F51" s="22"/>
      <c r="G51" s="47">
        <v>46869</v>
      </c>
      <c r="H51" s="47"/>
      <c r="I51" s="22"/>
      <c r="J51" s="47">
        <v>9616</v>
      </c>
      <c r="K51" s="47"/>
      <c r="L51" s="22"/>
    </row>
    <row r="52" spans="1:12" x14ac:dyDescent="0.25">
      <c r="A52" s="16"/>
      <c r="B52" s="55" t="s">
        <v>66</v>
      </c>
      <c r="C52" s="17"/>
      <c r="D52" s="45">
        <v>4080</v>
      </c>
      <c r="E52" s="45"/>
      <c r="F52" s="17"/>
      <c r="G52" s="46" t="s">
        <v>240</v>
      </c>
      <c r="H52" s="46"/>
      <c r="I52" s="17"/>
      <c r="J52" s="46" t="s">
        <v>240</v>
      </c>
      <c r="K52" s="46"/>
      <c r="L52" s="17"/>
    </row>
    <row r="53" spans="1:12" x14ac:dyDescent="0.25">
      <c r="A53" s="16"/>
      <c r="B53" s="54" t="s">
        <v>67</v>
      </c>
      <c r="C53" s="22"/>
      <c r="D53" s="47">
        <v>2434</v>
      </c>
      <c r="E53" s="47"/>
      <c r="F53" s="22"/>
      <c r="G53" s="48" t="s">
        <v>240</v>
      </c>
      <c r="H53" s="48"/>
      <c r="I53" s="22"/>
      <c r="J53" s="48" t="s">
        <v>240</v>
      </c>
      <c r="K53" s="48"/>
      <c r="L53" s="22"/>
    </row>
    <row r="54" spans="1:12" ht="15.75" thickBot="1" x14ac:dyDescent="0.3">
      <c r="A54" s="16"/>
      <c r="B54" s="55" t="s">
        <v>933</v>
      </c>
      <c r="C54" s="17"/>
      <c r="D54" s="72" t="s">
        <v>942</v>
      </c>
      <c r="E54" s="72"/>
      <c r="F54" s="12" t="s">
        <v>245</v>
      </c>
      <c r="G54" s="72" t="s">
        <v>943</v>
      </c>
      <c r="H54" s="72"/>
      <c r="I54" s="12" t="s">
        <v>245</v>
      </c>
      <c r="J54" s="72" t="s">
        <v>944</v>
      </c>
      <c r="K54" s="72"/>
      <c r="L54" s="12" t="s">
        <v>245</v>
      </c>
    </row>
    <row r="55" spans="1:12" ht="15.75" thickBot="1" x14ac:dyDescent="0.3">
      <c r="A55" s="16"/>
      <c r="B55" s="110" t="s">
        <v>945</v>
      </c>
      <c r="C55" s="22"/>
      <c r="D55" s="65" t="s">
        <v>225</v>
      </c>
      <c r="E55" s="66">
        <v>106565</v>
      </c>
      <c r="F55" s="22"/>
      <c r="G55" s="65" t="s">
        <v>225</v>
      </c>
      <c r="H55" s="66">
        <v>87307</v>
      </c>
      <c r="I55" s="22"/>
      <c r="J55" s="65" t="s">
        <v>225</v>
      </c>
      <c r="K55" s="66">
        <v>15030</v>
      </c>
      <c r="L55" s="22"/>
    </row>
    <row r="56" spans="1:12" ht="15.75" thickTop="1" x14ac:dyDescent="0.25">
      <c r="A56" s="16" t="s">
        <v>1239</v>
      </c>
      <c r="B56" s="58" t="s">
        <v>16</v>
      </c>
      <c r="C56" s="58"/>
      <c r="D56" s="58"/>
      <c r="E56" s="58"/>
      <c r="F56" s="58"/>
      <c r="G56" s="58"/>
      <c r="H56" s="58"/>
      <c r="I56" s="58"/>
      <c r="J56" s="58"/>
      <c r="K56" s="58"/>
      <c r="L56" s="58"/>
    </row>
    <row r="57" spans="1:12" x14ac:dyDescent="0.25">
      <c r="A57" s="16"/>
      <c r="B57" s="60"/>
      <c r="C57" s="60"/>
      <c r="D57" s="60"/>
      <c r="E57" s="60"/>
      <c r="F57" s="60"/>
      <c r="G57" s="60"/>
      <c r="H57" s="60"/>
      <c r="I57" s="60"/>
      <c r="J57" s="60"/>
      <c r="K57" s="60"/>
      <c r="L57" s="60"/>
    </row>
    <row r="58" spans="1:12" x14ac:dyDescent="0.25">
      <c r="A58" s="16"/>
      <c r="B58" s="60"/>
      <c r="C58" s="60"/>
      <c r="D58" s="60"/>
      <c r="E58" s="60"/>
      <c r="F58" s="60"/>
      <c r="G58" s="60"/>
      <c r="H58" s="60"/>
      <c r="I58" s="60"/>
      <c r="J58" s="60"/>
      <c r="K58" s="60"/>
      <c r="L58" s="60"/>
    </row>
    <row r="59" spans="1:12" ht="15.75" thickBot="1" x14ac:dyDescent="0.3">
      <c r="A59" s="16"/>
      <c r="B59" s="17"/>
      <c r="C59" s="18"/>
      <c r="D59" s="29" t="s">
        <v>222</v>
      </c>
      <c r="E59" s="29"/>
      <c r="F59" s="29"/>
      <c r="G59" s="29"/>
      <c r="H59" s="29"/>
      <c r="I59" s="29"/>
      <c r="J59" s="29"/>
      <c r="K59" s="29"/>
      <c r="L59" s="18"/>
    </row>
    <row r="60" spans="1:12" ht="15.75" thickBot="1" x14ac:dyDescent="0.3">
      <c r="A60" s="16"/>
      <c r="B60" s="17"/>
      <c r="C60" s="18"/>
      <c r="D60" s="30">
        <v>2014</v>
      </c>
      <c r="E60" s="30"/>
      <c r="F60" s="18"/>
      <c r="G60" s="30">
        <v>2013</v>
      </c>
      <c r="H60" s="30"/>
      <c r="I60" s="18"/>
      <c r="J60" s="30">
        <v>2012</v>
      </c>
      <c r="K60" s="30"/>
      <c r="L60" s="18"/>
    </row>
    <row r="61" spans="1:12" x14ac:dyDescent="0.25">
      <c r="A61" s="16"/>
      <c r="B61" s="17"/>
      <c r="C61" s="18"/>
      <c r="D61" s="31" t="s">
        <v>223</v>
      </c>
      <c r="E61" s="31"/>
      <c r="F61" s="31"/>
      <c r="G61" s="31"/>
      <c r="H61" s="31"/>
      <c r="I61" s="31"/>
      <c r="J61" s="31"/>
      <c r="K61" s="31"/>
      <c r="L61" s="18"/>
    </row>
    <row r="62" spans="1:12" ht="38.25" x14ac:dyDescent="0.25">
      <c r="A62" s="16"/>
      <c r="B62" s="21" t="s">
        <v>947</v>
      </c>
      <c r="C62" s="22"/>
      <c r="D62" s="74"/>
      <c r="E62" s="74"/>
      <c r="F62" s="22"/>
      <c r="G62" s="74"/>
      <c r="H62" s="74"/>
      <c r="I62" s="22"/>
      <c r="J62" s="74"/>
      <c r="K62" s="74"/>
      <c r="L62" s="22"/>
    </row>
    <row r="63" spans="1:12" x14ac:dyDescent="0.25">
      <c r="A63" s="16"/>
      <c r="B63" s="55" t="s">
        <v>62</v>
      </c>
      <c r="C63" s="17"/>
      <c r="D63" s="12" t="s">
        <v>225</v>
      </c>
      <c r="E63" s="35">
        <v>204642</v>
      </c>
      <c r="F63" s="17"/>
      <c r="G63" s="12" t="s">
        <v>225</v>
      </c>
      <c r="H63" s="35">
        <v>89860</v>
      </c>
      <c r="I63" s="17"/>
      <c r="J63" s="12" t="s">
        <v>225</v>
      </c>
      <c r="K63" s="36" t="s">
        <v>240</v>
      </c>
      <c r="L63" s="17"/>
    </row>
    <row r="64" spans="1:12" x14ac:dyDescent="0.25">
      <c r="A64" s="16"/>
      <c r="B64" s="54" t="s">
        <v>63</v>
      </c>
      <c r="C64" s="22"/>
      <c r="D64" s="47">
        <v>100877</v>
      </c>
      <c r="E64" s="47"/>
      <c r="F64" s="22"/>
      <c r="G64" s="47">
        <v>137116</v>
      </c>
      <c r="H64" s="47"/>
      <c r="I64" s="22"/>
      <c r="J64" s="48" t="s">
        <v>240</v>
      </c>
      <c r="K64" s="48"/>
      <c r="L64" s="22"/>
    </row>
    <row r="65" spans="1:12" x14ac:dyDescent="0.25">
      <c r="A65" s="16"/>
      <c r="B65" s="55" t="s">
        <v>71</v>
      </c>
      <c r="C65" s="17"/>
      <c r="D65" s="45">
        <v>52560</v>
      </c>
      <c r="E65" s="45"/>
      <c r="F65" s="17"/>
      <c r="G65" s="45">
        <v>15129</v>
      </c>
      <c r="H65" s="45"/>
      <c r="I65" s="17"/>
      <c r="J65" s="45">
        <v>50276</v>
      </c>
      <c r="K65" s="45"/>
      <c r="L65" s="17"/>
    </row>
    <row r="66" spans="1:12" x14ac:dyDescent="0.25">
      <c r="A66" s="16"/>
      <c r="B66" s="54" t="s">
        <v>65</v>
      </c>
      <c r="C66" s="22"/>
      <c r="D66" s="47">
        <v>24430</v>
      </c>
      <c r="E66" s="47"/>
      <c r="F66" s="22"/>
      <c r="G66" s="47">
        <v>66933</v>
      </c>
      <c r="H66" s="47"/>
      <c r="I66" s="22"/>
      <c r="J66" s="47">
        <v>150181</v>
      </c>
      <c r="K66" s="47"/>
      <c r="L66" s="22"/>
    </row>
    <row r="67" spans="1:12" x14ac:dyDescent="0.25">
      <c r="A67" s="16"/>
      <c r="B67" s="55" t="s">
        <v>66</v>
      </c>
      <c r="C67" s="17"/>
      <c r="D67" s="46">
        <v>719</v>
      </c>
      <c r="E67" s="46"/>
      <c r="F67" s="17"/>
      <c r="G67" s="46" t="s">
        <v>240</v>
      </c>
      <c r="H67" s="46"/>
      <c r="I67" s="17"/>
      <c r="J67" s="46" t="s">
        <v>240</v>
      </c>
      <c r="K67" s="46"/>
      <c r="L67" s="17"/>
    </row>
    <row r="68" spans="1:12" x14ac:dyDescent="0.25">
      <c r="A68" s="16"/>
      <c r="B68" s="54" t="s">
        <v>67</v>
      </c>
      <c r="C68" s="22"/>
      <c r="D68" s="48">
        <v>519</v>
      </c>
      <c r="E68" s="48"/>
      <c r="F68" s="22"/>
      <c r="G68" s="48" t="s">
        <v>240</v>
      </c>
      <c r="H68" s="48"/>
      <c r="I68" s="22"/>
      <c r="J68" s="48" t="s">
        <v>240</v>
      </c>
      <c r="K68" s="48"/>
      <c r="L68" s="22"/>
    </row>
    <row r="69" spans="1:12" ht="15.75" thickBot="1" x14ac:dyDescent="0.3">
      <c r="A69" s="16"/>
      <c r="B69" s="55" t="s">
        <v>933</v>
      </c>
      <c r="C69" s="17"/>
      <c r="D69" s="79">
        <v>7242</v>
      </c>
      <c r="E69" s="79"/>
      <c r="F69" s="17"/>
      <c r="G69" s="79">
        <v>17858</v>
      </c>
      <c r="H69" s="79"/>
      <c r="I69" s="17"/>
      <c r="J69" s="72" t="s">
        <v>240</v>
      </c>
      <c r="K69" s="72"/>
      <c r="L69" s="17"/>
    </row>
    <row r="70" spans="1:12" ht="15.75" thickBot="1" x14ac:dyDescent="0.3">
      <c r="A70" s="16"/>
      <c r="B70" s="110" t="s">
        <v>104</v>
      </c>
      <c r="C70" s="22"/>
      <c r="D70" s="65" t="s">
        <v>225</v>
      </c>
      <c r="E70" s="66">
        <v>390989</v>
      </c>
      <c r="F70" s="22"/>
      <c r="G70" s="65" t="s">
        <v>225</v>
      </c>
      <c r="H70" s="66">
        <v>326896</v>
      </c>
      <c r="I70" s="22"/>
      <c r="J70" s="65" t="s">
        <v>225</v>
      </c>
      <c r="K70" s="66">
        <v>200457</v>
      </c>
      <c r="L70" s="22"/>
    </row>
    <row r="71" spans="1:12" ht="15.75" thickTop="1" x14ac:dyDescent="0.25">
      <c r="A71" s="16" t="s">
        <v>1240</v>
      </c>
      <c r="B71" s="58" t="s">
        <v>16</v>
      </c>
      <c r="C71" s="58"/>
      <c r="D71" s="58"/>
      <c r="E71" s="58"/>
      <c r="F71" s="58"/>
      <c r="G71" s="58"/>
      <c r="H71" s="58"/>
      <c r="I71" s="58"/>
      <c r="J71" s="58"/>
      <c r="K71" s="58"/>
      <c r="L71" s="58"/>
    </row>
    <row r="72" spans="1:12" x14ac:dyDescent="0.25">
      <c r="A72" s="16"/>
      <c r="B72" s="60"/>
      <c r="C72" s="60"/>
      <c r="D72" s="60"/>
      <c r="E72" s="60"/>
      <c r="F72" s="60"/>
      <c r="G72" s="60"/>
      <c r="H72" s="60"/>
      <c r="I72" s="60"/>
      <c r="J72" s="60"/>
      <c r="K72" s="60"/>
      <c r="L72" s="60"/>
    </row>
    <row r="73" spans="1:12" x14ac:dyDescent="0.25">
      <c r="A73" s="16"/>
      <c r="B73" s="60"/>
      <c r="C73" s="60"/>
      <c r="D73" s="60"/>
      <c r="E73" s="60"/>
      <c r="F73" s="60"/>
      <c r="G73" s="60"/>
      <c r="H73" s="60"/>
      <c r="I73" s="60"/>
      <c r="J73" s="60"/>
      <c r="K73" s="60"/>
      <c r="L73" s="60"/>
    </row>
    <row r="74" spans="1:12" ht="15.75" thickBot="1" x14ac:dyDescent="0.3">
      <c r="A74" s="16"/>
      <c r="B74" s="17"/>
      <c r="C74" s="18"/>
      <c r="D74" s="29" t="s">
        <v>252</v>
      </c>
      <c r="E74" s="29"/>
      <c r="F74" s="29"/>
      <c r="G74" s="29"/>
      <c r="H74" s="29"/>
      <c r="I74" s="18"/>
    </row>
    <row r="75" spans="1:12" x14ac:dyDescent="0.25">
      <c r="A75" s="16"/>
      <c r="B75" s="17"/>
      <c r="C75" s="18"/>
      <c r="D75" s="43"/>
      <c r="E75" s="43"/>
      <c r="F75" s="18"/>
      <c r="G75" s="44">
        <v>2013</v>
      </c>
      <c r="H75" s="44"/>
      <c r="I75" s="18"/>
    </row>
    <row r="76" spans="1:12" ht="15.75" thickBot="1" x14ac:dyDescent="0.3">
      <c r="A76" s="16"/>
      <c r="B76" s="17"/>
      <c r="C76" s="18"/>
      <c r="D76" s="29">
        <v>2014</v>
      </c>
      <c r="E76" s="29"/>
      <c r="F76" s="18"/>
      <c r="G76" s="29" t="s">
        <v>239</v>
      </c>
      <c r="H76" s="29"/>
      <c r="I76" s="18"/>
    </row>
    <row r="77" spans="1:12" x14ac:dyDescent="0.25">
      <c r="A77" s="16"/>
      <c r="B77" s="17"/>
      <c r="C77" s="18"/>
      <c r="D77" s="31" t="s">
        <v>223</v>
      </c>
      <c r="E77" s="31"/>
      <c r="F77" s="31"/>
      <c r="G77" s="31"/>
      <c r="H77" s="31"/>
      <c r="I77" s="18"/>
    </row>
    <row r="78" spans="1:12" x14ac:dyDescent="0.25">
      <c r="A78" s="16"/>
      <c r="B78" s="21" t="s">
        <v>949</v>
      </c>
      <c r="C78" s="22"/>
      <c r="D78" s="74"/>
      <c r="E78" s="74"/>
      <c r="F78" s="22"/>
      <c r="G78" s="74"/>
      <c r="H78" s="74"/>
      <c r="I78" s="22"/>
    </row>
    <row r="79" spans="1:12" x14ac:dyDescent="0.25">
      <c r="A79" s="16"/>
      <c r="B79" s="55" t="s">
        <v>62</v>
      </c>
      <c r="C79" s="17"/>
      <c r="D79" s="12" t="s">
        <v>225</v>
      </c>
      <c r="E79" s="35">
        <v>1723812</v>
      </c>
      <c r="F79" s="17"/>
      <c r="G79" s="12" t="s">
        <v>225</v>
      </c>
      <c r="H79" s="35">
        <v>801351</v>
      </c>
      <c r="I79" s="17"/>
    </row>
    <row r="80" spans="1:12" x14ac:dyDescent="0.25">
      <c r="A80" s="16"/>
      <c r="B80" s="54" t="s">
        <v>63</v>
      </c>
      <c r="C80" s="22"/>
      <c r="D80" s="47">
        <v>875714</v>
      </c>
      <c r="E80" s="47"/>
      <c r="F80" s="22"/>
      <c r="G80" s="47">
        <v>466412</v>
      </c>
      <c r="H80" s="47"/>
      <c r="I80" s="22"/>
    </row>
    <row r="81" spans="1:9" x14ac:dyDescent="0.25">
      <c r="A81" s="16"/>
      <c r="B81" s="55" t="s">
        <v>71</v>
      </c>
      <c r="C81" s="17"/>
      <c r="D81" s="45">
        <v>577795</v>
      </c>
      <c r="E81" s="45"/>
      <c r="F81" s="17"/>
      <c r="G81" s="45">
        <v>474141</v>
      </c>
      <c r="H81" s="45"/>
      <c r="I81" s="17"/>
    </row>
    <row r="82" spans="1:9" x14ac:dyDescent="0.25">
      <c r="A82" s="16"/>
      <c r="B82" s="54" t="s">
        <v>65</v>
      </c>
      <c r="C82" s="22"/>
      <c r="D82" s="47">
        <v>541832</v>
      </c>
      <c r="E82" s="47"/>
      <c r="F82" s="22"/>
      <c r="G82" s="47">
        <v>513301</v>
      </c>
      <c r="H82" s="47"/>
      <c r="I82" s="22"/>
    </row>
    <row r="83" spans="1:9" x14ac:dyDescent="0.25">
      <c r="A83" s="16"/>
      <c r="B83" s="55" t="s">
        <v>66</v>
      </c>
      <c r="C83" s="17"/>
      <c r="D83" s="45">
        <v>157581</v>
      </c>
      <c r="E83" s="45"/>
      <c r="F83" s="17"/>
      <c r="G83" s="46" t="s">
        <v>240</v>
      </c>
      <c r="H83" s="46"/>
      <c r="I83" s="17"/>
    </row>
    <row r="84" spans="1:9" x14ac:dyDescent="0.25">
      <c r="A84" s="16"/>
      <c r="B84" s="54" t="s">
        <v>67</v>
      </c>
      <c r="C84" s="22"/>
      <c r="D84" s="47">
        <v>145649</v>
      </c>
      <c r="E84" s="47"/>
      <c r="F84" s="22"/>
      <c r="G84" s="48" t="s">
        <v>240</v>
      </c>
      <c r="H84" s="48"/>
      <c r="I84" s="22"/>
    </row>
    <row r="85" spans="1:9" ht="15.75" thickBot="1" x14ac:dyDescent="0.3">
      <c r="A85" s="16"/>
      <c r="B85" s="55" t="s">
        <v>933</v>
      </c>
      <c r="C85" s="17"/>
      <c r="D85" s="79">
        <v>144840</v>
      </c>
      <c r="E85" s="79"/>
      <c r="F85" s="17"/>
      <c r="G85" s="79">
        <v>36413</v>
      </c>
      <c r="H85" s="79"/>
      <c r="I85" s="17"/>
    </row>
    <row r="86" spans="1:9" ht="15.75" thickBot="1" x14ac:dyDescent="0.3">
      <c r="A86" s="16"/>
      <c r="B86" s="110" t="s">
        <v>104</v>
      </c>
      <c r="C86" s="22"/>
      <c r="D86" s="65" t="s">
        <v>225</v>
      </c>
      <c r="E86" s="66">
        <v>4167223</v>
      </c>
      <c r="F86" s="22"/>
      <c r="G86" s="65" t="s">
        <v>225</v>
      </c>
      <c r="H86" s="66">
        <v>2291618</v>
      </c>
      <c r="I86" s="22"/>
    </row>
    <row r="87" spans="1:9" ht="15.75" thickTop="1" x14ac:dyDescent="0.25">
      <c r="A87" s="16"/>
      <c r="B87" s="57"/>
      <c r="C87" s="17"/>
      <c r="D87" s="73"/>
      <c r="E87" s="73"/>
      <c r="F87" s="17"/>
      <c r="G87" s="73"/>
      <c r="H87" s="73"/>
      <c r="I87" s="17"/>
    </row>
    <row r="88" spans="1:9" x14ac:dyDescent="0.25">
      <c r="A88" s="16"/>
      <c r="B88" s="21" t="s">
        <v>950</v>
      </c>
      <c r="C88" s="22"/>
      <c r="D88" s="74"/>
      <c r="E88" s="74"/>
      <c r="F88" s="22"/>
      <c r="G88" s="74"/>
      <c r="H88" s="74"/>
      <c r="I88" s="22"/>
    </row>
    <row r="89" spans="1:9" x14ac:dyDescent="0.25">
      <c r="A89" s="16"/>
      <c r="B89" s="55" t="s">
        <v>62</v>
      </c>
      <c r="C89" s="17"/>
      <c r="D89" s="12" t="s">
        <v>225</v>
      </c>
      <c r="E89" s="35">
        <v>980978</v>
      </c>
      <c r="F89" s="17"/>
      <c r="G89" s="12" t="s">
        <v>225</v>
      </c>
      <c r="H89" s="35">
        <v>357230</v>
      </c>
      <c r="I89" s="17"/>
    </row>
    <row r="90" spans="1:9" x14ac:dyDescent="0.25">
      <c r="A90" s="16"/>
      <c r="B90" s="54" t="s">
        <v>63</v>
      </c>
      <c r="C90" s="22"/>
      <c r="D90" s="47">
        <v>848479</v>
      </c>
      <c r="E90" s="47"/>
      <c r="F90" s="22"/>
      <c r="G90" s="47">
        <v>453909</v>
      </c>
      <c r="H90" s="47"/>
      <c r="I90" s="22"/>
    </row>
    <row r="91" spans="1:9" x14ac:dyDescent="0.25">
      <c r="A91" s="16"/>
      <c r="B91" s="55" t="s">
        <v>71</v>
      </c>
      <c r="C91" s="17"/>
      <c r="D91" s="45">
        <v>274846</v>
      </c>
      <c r="E91" s="45"/>
      <c r="F91" s="17"/>
      <c r="G91" s="45">
        <v>238192</v>
      </c>
      <c r="H91" s="45"/>
      <c r="I91" s="17"/>
    </row>
    <row r="92" spans="1:9" x14ac:dyDescent="0.25">
      <c r="A92" s="16"/>
      <c r="B92" s="54" t="s">
        <v>65</v>
      </c>
      <c r="C92" s="22"/>
      <c r="D92" s="47">
        <v>438324</v>
      </c>
      <c r="E92" s="47"/>
      <c r="F92" s="22"/>
      <c r="G92" s="47">
        <v>441762</v>
      </c>
      <c r="H92" s="47"/>
      <c r="I92" s="22"/>
    </row>
    <row r="93" spans="1:9" x14ac:dyDescent="0.25">
      <c r="A93" s="16"/>
      <c r="B93" s="55" t="s">
        <v>66</v>
      </c>
      <c r="C93" s="17"/>
      <c r="D93" s="45">
        <v>27017</v>
      </c>
      <c r="E93" s="45"/>
      <c r="F93" s="17"/>
      <c r="G93" s="46" t="s">
        <v>240</v>
      </c>
      <c r="H93" s="46"/>
      <c r="I93" s="17"/>
    </row>
    <row r="94" spans="1:9" x14ac:dyDescent="0.25">
      <c r="A94" s="16"/>
      <c r="B94" s="54" t="s">
        <v>67</v>
      </c>
      <c r="C94" s="22"/>
      <c r="D94" s="47">
        <v>33703</v>
      </c>
      <c r="E94" s="47"/>
      <c r="F94" s="22"/>
      <c r="G94" s="48" t="s">
        <v>240</v>
      </c>
      <c r="H94" s="48"/>
      <c r="I94" s="22"/>
    </row>
    <row r="95" spans="1:9" ht="15.75" thickBot="1" x14ac:dyDescent="0.3">
      <c r="A95" s="16"/>
      <c r="B95" s="55" t="s">
        <v>933</v>
      </c>
      <c r="C95" s="17"/>
      <c r="D95" s="79">
        <v>47961</v>
      </c>
      <c r="E95" s="79"/>
      <c r="F95" s="17"/>
      <c r="G95" s="79">
        <v>31996</v>
      </c>
      <c r="H95" s="79"/>
      <c r="I95" s="17"/>
    </row>
    <row r="96" spans="1:9" ht="15.75" thickBot="1" x14ac:dyDescent="0.3">
      <c r="A96" s="16"/>
      <c r="B96" s="110" t="s">
        <v>104</v>
      </c>
      <c r="C96" s="22"/>
      <c r="D96" s="65" t="s">
        <v>225</v>
      </c>
      <c r="E96" s="66">
        <v>2651308</v>
      </c>
      <c r="F96" s="22"/>
      <c r="G96" s="65" t="s">
        <v>225</v>
      </c>
      <c r="H96" s="66">
        <v>1523089</v>
      </c>
      <c r="I96" s="22"/>
    </row>
  </sheetData>
  <mergeCells count="191">
    <mergeCell ref="A56:A70"/>
    <mergeCell ref="B56:L56"/>
    <mergeCell ref="B57:L57"/>
    <mergeCell ref="B58:L58"/>
    <mergeCell ref="A71:A96"/>
    <mergeCell ref="B71:L71"/>
    <mergeCell ref="B72:L72"/>
    <mergeCell ref="B73:L73"/>
    <mergeCell ref="D95:E95"/>
    <mergeCell ref="G95:H95"/>
    <mergeCell ref="A1:A2"/>
    <mergeCell ref="B1:L1"/>
    <mergeCell ref="B2:L2"/>
    <mergeCell ref="B3:L3"/>
    <mergeCell ref="A4:A55"/>
    <mergeCell ref="B4:L4"/>
    <mergeCell ref="B5:L5"/>
    <mergeCell ref="B6:L6"/>
    <mergeCell ref="D92:E92"/>
    <mergeCell ref="G92:H92"/>
    <mergeCell ref="D93:E93"/>
    <mergeCell ref="G93:H93"/>
    <mergeCell ref="D94:E94"/>
    <mergeCell ref="G94:H94"/>
    <mergeCell ref="D88:E88"/>
    <mergeCell ref="G88:H88"/>
    <mergeCell ref="D90:E90"/>
    <mergeCell ref="G90:H90"/>
    <mergeCell ref="D91:E91"/>
    <mergeCell ref="G91:H91"/>
    <mergeCell ref="D84:E84"/>
    <mergeCell ref="G84:H84"/>
    <mergeCell ref="D85:E85"/>
    <mergeCell ref="G85:H85"/>
    <mergeCell ref="D87:E87"/>
    <mergeCell ref="G87:H87"/>
    <mergeCell ref="D81:E81"/>
    <mergeCell ref="G81:H81"/>
    <mergeCell ref="D82:E82"/>
    <mergeCell ref="G82:H82"/>
    <mergeCell ref="D83:E83"/>
    <mergeCell ref="G83:H83"/>
    <mergeCell ref="D76:E76"/>
    <mergeCell ref="G76:H76"/>
    <mergeCell ref="D77:H77"/>
    <mergeCell ref="D78:E78"/>
    <mergeCell ref="G78:H78"/>
    <mergeCell ref="D80:E80"/>
    <mergeCell ref="G80:H80"/>
    <mergeCell ref="D69:E69"/>
    <mergeCell ref="G69:H69"/>
    <mergeCell ref="J69:K69"/>
    <mergeCell ref="D74:H74"/>
    <mergeCell ref="D75:E75"/>
    <mergeCell ref="G75:H75"/>
    <mergeCell ref="D67:E67"/>
    <mergeCell ref="G67:H67"/>
    <mergeCell ref="J67:K67"/>
    <mergeCell ref="D68:E68"/>
    <mergeCell ref="G68:H68"/>
    <mergeCell ref="J68:K68"/>
    <mergeCell ref="D65:E65"/>
    <mergeCell ref="G65:H65"/>
    <mergeCell ref="J65:K65"/>
    <mergeCell ref="D66:E66"/>
    <mergeCell ref="G66:H66"/>
    <mergeCell ref="J66:K66"/>
    <mergeCell ref="D61:K61"/>
    <mergeCell ref="D62:E62"/>
    <mergeCell ref="G62:H62"/>
    <mergeCell ref="J62:K62"/>
    <mergeCell ref="D64:E64"/>
    <mergeCell ref="G64:H64"/>
    <mergeCell ref="J64:K64"/>
    <mergeCell ref="D54:E54"/>
    <mergeCell ref="G54:H54"/>
    <mergeCell ref="J54:K54"/>
    <mergeCell ref="D59:K59"/>
    <mergeCell ref="D60:E60"/>
    <mergeCell ref="G60:H60"/>
    <mergeCell ref="J60:K60"/>
    <mergeCell ref="D52:E52"/>
    <mergeCell ref="G52:H52"/>
    <mergeCell ref="J52:K52"/>
    <mergeCell ref="D53:E53"/>
    <mergeCell ref="G53:H53"/>
    <mergeCell ref="J53:K53"/>
    <mergeCell ref="D50:E50"/>
    <mergeCell ref="G50:H50"/>
    <mergeCell ref="J50:K50"/>
    <mergeCell ref="D51:E51"/>
    <mergeCell ref="G51:H51"/>
    <mergeCell ref="J51:K51"/>
    <mergeCell ref="D46:K46"/>
    <mergeCell ref="D47:E47"/>
    <mergeCell ref="G47:H47"/>
    <mergeCell ref="J47:K47"/>
    <mergeCell ref="D49:E49"/>
    <mergeCell ref="G49:H49"/>
    <mergeCell ref="J49:K49"/>
    <mergeCell ref="D41:E41"/>
    <mergeCell ref="G41:H41"/>
    <mergeCell ref="J41:K41"/>
    <mergeCell ref="D44:K44"/>
    <mergeCell ref="D45:E45"/>
    <mergeCell ref="G45:H45"/>
    <mergeCell ref="J45:K45"/>
    <mergeCell ref="B43:L43"/>
    <mergeCell ref="D39:E39"/>
    <mergeCell ref="G39:H39"/>
    <mergeCell ref="J39:K39"/>
    <mergeCell ref="D40:E40"/>
    <mergeCell ref="G40:H40"/>
    <mergeCell ref="J40:K40"/>
    <mergeCell ref="D37:E37"/>
    <mergeCell ref="G37:H37"/>
    <mergeCell ref="J37:K37"/>
    <mergeCell ref="D38:E38"/>
    <mergeCell ref="G38:H38"/>
    <mergeCell ref="J38:K38"/>
    <mergeCell ref="D33:K33"/>
    <mergeCell ref="D34:E34"/>
    <mergeCell ref="G34:H34"/>
    <mergeCell ref="J34:K34"/>
    <mergeCell ref="D36:E36"/>
    <mergeCell ref="G36:H36"/>
    <mergeCell ref="J36:K36"/>
    <mergeCell ref="D28:E28"/>
    <mergeCell ref="G28:H28"/>
    <mergeCell ref="J28:K28"/>
    <mergeCell ref="D31:K31"/>
    <mergeCell ref="D32:E32"/>
    <mergeCell ref="G32:H32"/>
    <mergeCell ref="J32:K32"/>
    <mergeCell ref="B30:L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5" t="s">
        <v>1241</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ht="15" customHeight="1" x14ac:dyDescent="0.25">
      <c r="A3" s="6" t="s">
        <v>957</v>
      </c>
      <c r="B3" s="58" t="s">
        <v>16</v>
      </c>
      <c r="C3" s="58"/>
      <c r="D3" s="58"/>
      <c r="E3" s="58"/>
      <c r="F3" s="58"/>
      <c r="G3" s="58"/>
      <c r="H3" s="58"/>
      <c r="I3" s="58"/>
      <c r="J3" s="58"/>
      <c r="K3" s="58"/>
      <c r="L3" s="58"/>
    </row>
    <row r="4" spans="1:12" ht="15" customHeight="1" x14ac:dyDescent="0.25">
      <c r="A4" s="16" t="s">
        <v>1242</v>
      </c>
      <c r="B4" s="58" t="s">
        <v>16</v>
      </c>
      <c r="C4" s="58"/>
      <c r="D4" s="58"/>
      <c r="E4" s="58"/>
      <c r="F4" s="58"/>
      <c r="G4" s="58"/>
      <c r="H4" s="58"/>
      <c r="I4" s="58"/>
      <c r="J4" s="58"/>
      <c r="K4" s="58"/>
      <c r="L4" s="58"/>
    </row>
    <row r="5" spans="1:12" x14ac:dyDescent="0.25">
      <c r="A5" s="16"/>
      <c r="B5" s="60"/>
      <c r="C5" s="60"/>
      <c r="D5" s="60"/>
      <c r="E5" s="60"/>
      <c r="F5" s="60"/>
      <c r="G5" s="60"/>
      <c r="H5" s="60"/>
      <c r="I5" s="60"/>
      <c r="J5" s="60"/>
      <c r="K5" s="60"/>
      <c r="L5" s="60"/>
    </row>
    <row r="6" spans="1:12" x14ac:dyDescent="0.25">
      <c r="A6" s="16"/>
      <c r="B6" s="60"/>
      <c r="C6" s="60"/>
      <c r="D6" s="60"/>
      <c r="E6" s="60"/>
      <c r="F6" s="60"/>
      <c r="G6" s="60"/>
      <c r="H6" s="60"/>
      <c r="I6" s="60"/>
      <c r="J6" s="60"/>
      <c r="K6" s="60"/>
      <c r="L6" s="60"/>
    </row>
    <row r="7" spans="1:12" ht="15.75" thickBot="1" x14ac:dyDescent="0.3">
      <c r="A7" s="16"/>
      <c r="B7" s="17"/>
      <c r="C7" s="18"/>
      <c r="D7" s="29" t="s">
        <v>222</v>
      </c>
      <c r="E7" s="29"/>
      <c r="F7" s="29"/>
      <c r="G7" s="29"/>
      <c r="H7" s="29"/>
      <c r="I7" s="29"/>
      <c r="J7" s="29"/>
      <c r="K7" s="29"/>
      <c r="L7" s="18"/>
    </row>
    <row r="8" spans="1:12" ht="15.75" thickBot="1" x14ac:dyDescent="0.3">
      <c r="A8" s="16"/>
      <c r="B8" s="17"/>
      <c r="C8" s="18"/>
      <c r="D8" s="30">
        <v>2014</v>
      </c>
      <c r="E8" s="30"/>
      <c r="F8" s="18"/>
      <c r="G8" s="30">
        <v>2013</v>
      </c>
      <c r="H8" s="30"/>
      <c r="I8" s="18"/>
      <c r="J8" s="30">
        <v>2012</v>
      </c>
      <c r="K8" s="30"/>
      <c r="L8" s="18"/>
    </row>
    <row r="9" spans="1:12" x14ac:dyDescent="0.25">
      <c r="A9" s="16"/>
      <c r="B9" s="17"/>
      <c r="C9" s="18"/>
      <c r="D9" s="31" t="s">
        <v>223</v>
      </c>
      <c r="E9" s="31"/>
      <c r="F9" s="31"/>
      <c r="G9" s="31"/>
      <c r="H9" s="31"/>
      <c r="I9" s="31"/>
      <c r="J9" s="31"/>
      <c r="K9" s="31"/>
      <c r="L9" s="18"/>
    </row>
    <row r="10" spans="1:12" x14ac:dyDescent="0.25">
      <c r="A10" s="16"/>
      <c r="B10" s="21" t="s">
        <v>962</v>
      </c>
      <c r="C10" s="22"/>
      <c r="D10" s="23" t="s">
        <v>225</v>
      </c>
      <c r="E10" s="24">
        <v>306780</v>
      </c>
      <c r="F10" s="22"/>
      <c r="G10" s="23" t="s">
        <v>225</v>
      </c>
      <c r="H10" s="24">
        <v>32431</v>
      </c>
      <c r="I10" s="22"/>
      <c r="J10" s="23" t="s">
        <v>225</v>
      </c>
      <c r="K10" s="24">
        <v>29200</v>
      </c>
      <c r="L10" s="22"/>
    </row>
    <row r="11" spans="1:12" x14ac:dyDescent="0.25">
      <c r="A11" s="16"/>
      <c r="B11" s="25" t="s">
        <v>963</v>
      </c>
      <c r="C11" s="17"/>
      <c r="D11" s="45">
        <v>445951</v>
      </c>
      <c r="E11" s="45"/>
      <c r="F11" s="17"/>
      <c r="G11" s="45">
        <v>60425</v>
      </c>
      <c r="H11" s="45"/>
      <c r="I11" s="17"/>
      <c r="J11" s="45">
        <v>23800</v>
      </c>
      <c r="K11" s="45"/>
      <c r="L11" s="17"/>
    </row>
    <row r="12" spans="1:12" x14ac:dyDescent="0.25">
      <c r="A12" s="16"/>
      <c r="B12" s="21" t="s">
        <v>964</v>
      </c>
      <c r="C12" s="22"/>
      <c r="D12" s="47">
        <v>110824</v>
      </c>
      <c r="E12" s="47"/>
      <c r="F12" s="22"/>
      <c r="G12" s="47">
        <v>16828</v>
      </c>
      <c r="H12" s="47"/>
      <c r="I12" s="22"/>
      <c r="J12" s="48" t="s">
        <v>240</v>
      </c>
      <c r="K12" s="48"/>
      <c r="L12" s="22"/>
    </row>
    <row r="13" spans="1:12" ht="25.5" x14ac:dyDescent="0.25">
      <c r="A13" s="16"/>
      <c r="B13" s="25" t="s">
        <v>965</v>
      </c>
      <c r="C13" s="17"/>
      <c r="D13" s="45">
        <v>120038</v>
      </c>
      <c r="E13" s="45"/>
      <c r="F13" s="17"/>
      <c r="G13" s="45">
        <v>60942</v>
      </c>
      <c r="H13" s="45"/>
      <c r="I13" s="17"/>
      <c r="J13" s="46" t="s">
        <v>240</v>
      </c>
      <c r="K13" s="46"/>
      <c r="L13" s="17"/>
    </row>
    <row r="14" spans="1:12" x14ac:dyDescent="0.25">
      <c r="A14" s="16"/>
      <c r="B14" s="17"/>
      <c r="C14" s="17"/>
      <c r="D14" s="17"/>
      <c r="E14" s="17"/>
      <c r="F14" s="17"/>
      <c r="G14" s="17"/>
      <c r="H14" s="17"/>
      <c r="I14" s="17"/>
      <c r="J14" s="17"/>
      <c r="K14" s="17"/>
      <c r="L14" s="17"/>
    </row>
    <row r="15" spans="1:12" ht="15" customHeight="1" x14ac:dyDescent="0.25">
      <c r="A15" s="16" t="s">
        <v>1243</v>
      </c>
      <c r="B15" s="58" t="s">
        <v>16</v>
      </c>
      <c r="C15" s="58"/>
      <c r="D15" s="58"/>
      <c r="E15" s="58"/>
      <c r="F15" s="58"/>
      <c r="G15" s="58"/>
      <c r="H15" s="58"/>
      <c r="I15" s="58"/>
      <c r="J15" s="58"/>
      <c r="K15" s="58"/>
      <c r="L15" s="58"/>
    </row>
    <row r="16" spans="1:12" x14ac:dyDescent="0.25">
      <c r="A16" s="16"/>
      <c r="B16" s="60"/>
      <c r="C16" s="60"/>
      <c r="D16" s="60"/>
      <c r="E16" s="60"/>
      <c r="F16" s="60"/>
      <c r="G16" s="60"/>
      <c r="H16" s="60"/>
      <c r="I16" s="60"/>
      <c r="J16" s="60"/>
      <c r="K16" s="60"/>
      <c r="L16" s="60"/>
    </row>
    <row r="17" spans="1:12" x14ac:dyDescent="0.25">
      <c r="A17" s="16"/>
      <c r="B17" s="60"/>
      <c r="C17" s="60"/>
      <c r="D17" s="60"/>
      <c r="E17" s="60"/>
      <c r="F17" s="60"/>
      <c r="G17" s="60"/>
      <c r="H17" s="60"/>
      <c r="I17" s="60"/>
      <c r="J17" s="60"/>
      <c r="K17" s="60"/>
      <c r="L17" s="60"/>
    </row>
    <row r="18" spans="1:12" ht="15.75" thickBot="1" x14ac:dyDescent="0.3">
      <c r="A18" s="16"/>
      <c r="B18" s="17"/>
      <c r="C18" s="18"/>
      <c r="D18" s="29" t="s">
        <v>252</v>
      </c>
      <c r="E18" s="29"/>
      <c r="F18" s="29"/>
      <c r="G18" s="29"/>
      <c r="H18" s="29"/>
      <c r="I18" s="18"/>
    </row>
    <row r="19" spans="1:12" ht="15.75" thickBot="1" x14ac:dyDescent="0.3">
      <c r="A19" s="16"/>
      <c r="B19" s="17"/>
      <c r="C19" s="18"/>
      <c r="D19" s="30">
        <v>2014</v>
      </c>
      <c r="E19" s="30"/>
      <c r="F19" s="18"/>
      <c r="G19" s="30">
        <v>2013</v>
      </c>
      <c r="H19" s="30"/>
      <c r="I19" s="18"/>
    </row>
    <row r="20" spans="1:12" x14ac:dyDescent="0.25">
      <c r="A20" s="16"/>
      <c r="B20" s="17"/>
      <c r="C20" s="18"/>
      <c r="D20" s="31" t="s">
        <v>223</v>
      </c>
      <c r="E20" s="31"/>
      <c r="F20" s="31"/>
      <c r="G20" s="31"/>
      <c r="H20" s="31"/>
      <c r="I20" s="18"/>
    </row>
    <row r="21" spans="1:12" ht="25.5" x14ac:dyDescent="0.25">
      <c r="A21" s="16"/>
      <c r="B21" s="21" t="s">
        <v>967</v>
      </c>
      <c r="C21" s="22"/>
      <c r="D21" s="23" t="s">
        <v>225</v>
      </c>
      <c r="E21" s="34">
        <v>142</v>
      </c>
      <c r="F21" s="22"/>
      <c r="G21" s="23" t="s">
        <v>225</v>
      </c>
      <c r="H21" s="24">
        <v>22883</v>
      </c>
      <c r="I21" s="22"/>
    </row>
    <row r="22" spans="1:12" ht="15.75" thickBot="1" x14ac:dyDescent="0.3">
      <c r="A22" s="16"/>
      <c r="B22" s="25" t="s">
        <v>968</v>
      </c>
      <c r="C22" s="17"/>
      <c r="D22" s="79">
        <v>7303</v>
      </c>
      <c r="E22" s="79"/>
      <c r="F22" s="17"/>
      <c r="G22" s="72" t="s">
        <v>240</v>
      </c>
      <c r="H22" s="72"/>
      <c r="I22" s="17"/>
    </row>
    <row r="23" spans="1:12" ht="15.75" thickBot="1" x14ac:dyDescent="0.3">
      <c r="A23" s="16"/>
      <c r="B23" s="70"/>
      <c r="C23" s="22"/>
      <c r="D23" s="65" t="s">
        <v>225</v>
      </c>
      <c r="E23" s="66">
        <v>7445</v>
      </c>
      <c r="F23" s="22"/>
      <c r="G23" s="65" t="s">
        <v>225</v>
      </c>
      <c r="H23" s="66">
        <v>22883</v>
      </c>
      <c r="I23" s="22"/>
    </row>
    <row r="24" spans="1:12" ht="15.75" thickTop="1" x14ac:dyDescent="0.25">
      <c r="A24" s="16" t="s">
        <v>1244</v>
      </c>
      <c r="B24" s="58" t="s">
        <v>16</v>
      </c>
      <c r="C24" s="58"/>
      <c r="D24" s="58"/>
      <c r="E24" s="58"/>
      <c r="F24" s="58"/>
      <c r="G24" s="58"/>
      <c r="H24" s="58"/>
      <c r="I24" s="58"/>
      <c r="J24" s="58"/>
      <c r="K24" s="58"/>
      <c r="L24" s="58"/>
    </row>
    <row r="25" spans="1:12" x14ac:dyDescent="0.25">
      <c r="A25" s="16"/>
      <c r="B25" s="60"/>
      <c r="C25" s="60"/>
      <c r="D25" s="60"/>
      <c r="E25" s="60"/>
      <c r="F25" s="60"/>
      <c r="G25" s="60"/>
      <c r="H25" s="60"/>
      <c r="I25" s="60"/>
      <c r="J25" s="60"/>
      <c r="K25" s="60"/>
      <c r="L25" s="60"/>
    </row>
    <row r="26" spans="1:12" x14ac:dyDescent="0.25">
      <c r="A26" s="16"/>
      <c r="B26" s="62"/>
      <c r="C26" s="62"/>
      <c r="D26" s="62"/>
      <c r="E26" s="62"/>
      <c r="F26" s="62"/>
      <c r="G26" s="62"/>
      <c r="H26" s="62"/>
      <c r="I26" s="62"/>
      <c r="J26" s="62"/>
      <c r="K26" s="62"/>
      <c r="L26" s="62"/>
    </row>
    <row r="27" spans="1:12" ht="15.75" thickBot="1" x14ac:dyDescent="0.3">
      <c r="A27" s="16"/>
      <c r="B27" s="17"/>
      <c r="C27" s="18"/>
      <c r="D27" s="29" t="s">
        <v>252</v>
      </c>
      <c r="E27" s="29"/>
      <c r="F27" s="29"/>
      <c r="G27" s="29"/>
      <c r="H27" s="29"/>
      <c r="I27" s="18"/>
    </row>
    <row r="28" spans="1:12" ht="15.75" thickBot="1" x14ac:dyDescent="0.3">
      <c r="A28" s="16"/>
      <c r="B28" s="17"/>
      <c r="C28" s="18"/>
      <c r="D28" s="30">
        <v>2014</v>
      </c>
      <c r="E28" s="30"/>
      <c r="F28" s="18"/>
      <c r="G28" s="30">
        <v>2013</v>
      </c>
      <c r="H28" s="30"/>
      <c r="I28" s="18"/>
    </row>
    <row r="29" spans="1:12" x14ac:dyDescent="0.25">
      <c r="A29" s="16"/>
      <c r="B29" s="17"/>
      <c r="C29" s="18"/>
      <c r="D29" s="31" t="s">
        <v>223</v>
      </c>
      <c r="E29" s="31"/>
      <c r="F29" s="31"/>
      <c r="G29" s="31"/>
      <c r="H29" s="31"/>
      <c r="I29" s="18"/>
    </row>
    <row r="30" spans="1:12" x14ac:dyDescent="0.25">
      <c r="A30" s="16"/>
      <c r="B30" s="21" t="s">
        <v>970</v>
      </c>
      <c r="C30" s="22"/>
      <c r="D30" s="23" t="s">
        <v>225</v>
      </c>
      <c r="E30" s="24">
        <v>76192</v>
      </c>
      <c r="F30" s="22"/>
      <c r="G30" s="23" t="s">
        <v>225</v>
      </c>
      <c r="H30" s="24">
        <v>4601</v>
      </c>
      <c r="I30" s="22"/>
    </row>
    <row r="31" spans="1:12" ht="26.25" thickBot="1" x14ac:dyDescent="0.3">
      <c r="A31" s="16"/>
      <c r="B31" s="25" t="s">
        <v>971</v>
      </c>
      <c r="C31" s="17"/>
      <c r="D31" s="72">
        <v>654</v>
      </c>
      <c r="E31" s="72"/>
      <c r="F31" s="17"/>
      <c r="G31" s="79">
        <v>2299</v>
      </c>
      <c r="H31" s="79"/>
      <c r="I31" s="17"/>
    </row>
    <row r="32" spans="1:12" ht="15.75" thickBot="1" x14ac:dyDescent="0.3">
      <c r="A32" s="16"/>
      <c r="B32" s="112"/>
      <c r="C32" s="22"/>
      <c r="D32" s="65" t="s">
        <v>225</v>
      </c>
      <c r="E32" s="66">
        <v>76846</v>
      </c>
      <c r="F32" s="22"/>
      <c r="G32" s="65" t="s">
        <v>225</v>
      </c>
      <c r="H32" s="66">
        <v>6900</v>
      </c>
      <c r="I32" s="22"/>
    </row>
  </sheetData>
  <mergeCells count="42">
    <mergeCell ref="A15:A23"/>
    <mergeCell ref="B15:L15"/>
    <mergeCell ref="B16:L16"/>
    <mergeCell ref="B17:L17"/>
    <mergeCell ref="A24:A32"/>
    <mergeCell ref="B24:L24"/>
    <mergeCell ref="B25:L25"/>
    <mergeCell ref="B26:L26"/>
    <mergeCell ref="A1:A2"/>
    <mergeCell ref="B1:L1"/>
    <mergeCell ref="B2:L2"/>
    <mergeCell ref="B3:L3"/>
    <mergeCell ref="A4:A14"/>
    <mergeCell ref="B4:L4"/>
    <mergeCell ref="B5:L5"/>
    <mergeCell ref="B6:L6"/>
    <mergeCell ref="D27:H27"/>
    <mergeCell ref="D28:E28"/>
    <mergeCell ref="G28:H28"/>
    <mergeCell ref="D29:H29"/>
    <mergeCell ref="D31:E31"/>
    <mergeCell ref="G31:H31"/>
    <mergeCell ref="D18:H18"/>
    <mergeCell ref="D19:E19"/>
    <mergeCell ref="G19:H19"/>
    <mergeCell ref="D20:H20"/>
    <mergeCell ref="D22:E22"/>
    <mergeCell ref="G22:H22"/>
    <mergeCell ref="D12:E12"/>
    <mergeCell ref="G12:H12"/>
    <mergeCell ref="J12:K12"/>
    <mergeCell ref="D13:E13"/>
    <mergeCell ref="G13:H13"/>
    <mergeCell ref="J13:K13"/>
    <mergeCell ref="D7:K7"/>
    <mergeCell ref="D8:E8"/>
    <mergeCell ref="G8:H8"/>
    <mergeCell ref="J8:K8"/>
    <mergeCell ref="D9:K9"/>
    <mergeCell ref="D11:E11"/>
    <mergeCell ref="G11:H11"/>
    <mergeCell ref="J11: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140625" customWidth="1"/>
    <col min="8" max="8" width="9.140625" customWidth="1"/>
    <col min="9" max="9" width="1.5703125" bestFit="1" customWidth="1"/>
    <col min="10" max="10" width="2" customWidth="1"/>
    <col min="11" max="11" width="8.7109375" customWidth="1"/>
    <col min="13" max="13" width="1.85546875" bestFit="1" customWidth="1"/>
    <col min="14" max="14" width="7.85546875" bestFit="1" customWidth="1"/>
    <col min="16" max="16" width="1.85546875" bestFit="1" customWidth="1"/>
    <col min="17" max="17" width="7.85546875" bestFit="1" customWidth="1"/>
  </cols>
  <sheetData>
    <row r="1" spans="1:18" ht="15" customHeight="1" x14ac:dyDescent="0.25">
      <c r="A1" s="5" t="s">
        <v>1245</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15" customHeight="1" x14ac:dyDescent="0.25">
      <c r="A3" s="6" t="s">
        <v>974</v>
      </c>
      <c r="B3" s="58" t="s">
        <v>16</v>
      </c>
      <c r="C3" s="58"/>
      <c r="D3" s="58"/>
      <c r="E3" s="58"/>
      <c r="F3" s="58"/>
      <c r="G3" s="58"/>
      <c r="H3" s="58"/>
      <c r="I3" s="58"/>
      <c r="J3" s="58"/>
      <c r="K3" s="58"/>
      <c r="L3" s="58"/>
      <c r="M3" s="58"/>
      <c r="N3" s="58"/>
      <c r="O3" s="58"/>
      <c r="P3" s="58"/>
      <c r="Q3" s="58"/>
      <c r="R3" s="58"/>
    </row>
    <row r="4" spans="1:18" ht="15" customHeight="1" x14ac:dyDescent="0.25">
      <c r="A4" s="16" t="s">
        <v>1246</v>
      </c>
      <c r="B4" s="58" t="s">
        <v>16</v>
      </c>
      <c r="C4" s="58"/>
      <c r="D4" s="58"/>
      <c r="E4" s="58"/>
      <c r="F4" s="58"/>
      <c r="G4" s="58"/>
      <c r="H4" s="58"/>
      <c r="I4" s="58"/>
      <c r="J4" s="58"/>
      <c r="K4" s="58"/>
      <c r="L4" s="58"/>
      <c r="M4" s="58"/>
      <c r="N4" s="58"/>
      <c r="O4" s="58"/>
      <c r="P4" s="58"/>
      <c r="Q4" s="58"/>
      <c r="R4" s="58"/>
    </row>
    <row r="5" spans="1:18" x14ac:dyDescent="0.25">
      <c r="A5" s="16"/>
      <c r="B5" s="60"/>
      <c r="C5" s="60"/>
      <c r="D5" s="60"/>
      <c r="E5" s="60"/>
      <c r="F5" s="60"/>
      <c r="G5" s="60"/>
      <c r="H5" s="60"/>
      <c r="I5" s="60"/>
      <c r="J5" s="60"/>
      <c r="K5" s="60"/>
      <c r="L5" s="60"/>
      <c r="M5" s="60"/>
      <c r="N5" s="60"/>
      <c r="O5" s="60"/>
      <c r="P5" s="60"/>
      <c r="Q5" s="60"/>
      <c r="R5" s="60"/>
    </row>
    <row r="6" spans="1:18" x14ac:dyDescent="0.25">
      <c r="A6" s="16"/>
      <c r="B6" s="60"/>
      <c r="C6" s="60"/>
      <c r="D6" s="60"/>
      <c r="E6" s="60"/>
      <c r="F6" s="60"/>
      <c r="G6" s="60"/>
      <c r="H6" s="60"/>
      <c r="I6" s="60"/>
      <c r="J6" s="60"/>
      <c r="K6" s="60"/>
      <c r="L6" s="60"/>
      <c r="M6" s="60"/>
      <c r="N6" s="60"/>
      <c r="O6" s="60"/>
      <c r="P6" s="60"/>
      <c r="Q6" s="60"/>
      <c r="R6" s="60"/>
    </row>
    <row r="7" spans="1:18" ht="15.75" thickBot="1" x14ac:dyDescent="0.3">
      <c r="A7" s="16"/>
      <c r="B7" s="17"/>
      <c r="C7" s="18"/>
      <c r="D7" s="29" t="s">
        <v>978</v>
      </c>
      <c r="E7" s="29"/>
      <c r="F7" s="29"/>
      <c r="G7" s="29"/>
      <c r="H7" s="29"/>
      <c r="I7" s="29"/>
      <c r="J7" s="29"/>
      <c r="K7" s="29"/>
      <c r="L7" s="29"/>
      <c r="M7" s="29"/>
      <c r="N7" s="29"/>
      <c r="O7" s="18"/>
      <c r="P7" s="31" t="s">
        <v>979</v>
      </c>
      <c r="Q7" s="31"/>
      <c r="R7" s="18"/>
    </row>
    <row r="8" spans="1:18" x14ac:dyDescent="0.25">
      <c r="A8" s="16"/>
      <c r="B8" s="17"/>
      <c r="C8" s="18"/>
      <c r="D8" s="44" t="s">
        <v>980</v>
      </c>
      <c r="E8" s="44"/>
      <c r="F8" s="18"/>
      <c r="G8" s="44" t="s">
        <v>981</v>
      </c>
      <c r="H8" s="44"/>
      <c r="I8" s="18"/>
      <c r="J8" s="44" t="s">
        <v>982</v>
      </c>
      <c r="K8" s="44"/>
      <c r="L8" s="18"/>
      <c r="M8" s="44" t="s">
        <v>252</v>
      </c>
      <c r="N8" s="44"/>
      <c r="O8" s="18"/>
      <c r="P8" s="31" t="s">
        <v>252</v>
      </c>
      <c r="Q8" s="31"/>
      <c r="R8" s="18"/>
    </row>
    <row r="9" spans="1:18" ht="15.75" thickBot="1" x14ac:dyDescent="0.3">
      <c r="A9" s="16"/>
      <c r="B9" s="17"/>
      <c r="C9" s="18"/>
      <c r="D9" s="29">
        <v>2013</v>
      </c>
      <c r="E9" s="29"/>
      <c r="F9" s="18"/>
      <c r="G9" s="29">
        <v>2013</v>
      </c>
      <c r="H9" s="29"/>
      <c r="I9" s="18"/>
      <c r="J9" s="29">
        <v>2013</v>
      </c>
      <c r="K9" s="29"/>
      <c r="L9" s="18"/>
      <c r="M9" s="29">
        <v>2014</v>
      </c>
      <c r="N9" s="29"/>
      <c r="O9" s="18"/>
      <c r="P9" s="29">
        <v>2014</v>
      </c>
      <c r="Q9" s="29"/>
      <c r="R9" s="18"/>
    </row>
    <row r="10" spans="1:18" x14ac:dyDescent="0.25">
      <c r="A10" s="16"/>
      <c r="B10" s="17"/>
      <c r="C10" s="18"/>
      <c r="D10" s="31" t="s">
        <v>983</v>
      </c>
      <c r="E10" s="31"/>
      <c r="F10" s="31"/>
      <c r="G10" s="31"/>
      <c r="H10" s="31"/>
      <c r="I10" s="31"/>
      <c r="J10" s="31"/>
      <c r="K10" s="31"/>
      <c r="L10" s="31"/>
      <c r="M10" s="31"/>
      <c r="N10" s="31"/>
      <c r="O10" s="31"/>
      <c r="P10" s="31"/>
      <c r="Q10" s="31"/>
      <c r="R10" s="18"/>
    </row>
    <row r="11" spans="1:18" x14ac:dyDescent="0.25">
      <c r="A11" s="16"/>
      <c r="B11" s="21" t="s">
        <v>938</v>
      </c>
      <c r="C11" s="22"/>
      <c r="D11" s="23" t="s">
        <v>225</v>
      </c>
      <c r="E11" s="24">
        <v>1385957</v>
      </c>
      <c r="F11" s="22"/>
      <c r="G11" s="23" t="s">
        <v>225</v>
      </c>
      <c r="H11" s="24">
        <v>1593937</v>
      </c>
      <c r="I11" s="22"/>
      <c r="J11" s="23" t="s">
        <v>225</v>
      </c>
      <c r="K11" s="24">
        <v>2743445</v>
      </c>
      <c r="L11" s="22"/>
      <c r="M11" s="23" t="s">
        <v>225</v>
      </c>
      <c r="N11" s="24">
        <v>3975935</v>
      </c>
      <c r="O11" s="22"/>
      <c r="P11" s="23" t="s">
        <v>225</v>
      </c>
      <c r="Q11" s="24">
        <v>9699274</v>
      </c>
      <c r="R11" s="22"/>
    </row>
    <row r="12" spans="1:18" x14ac:dyDescent="0.25">
      <c r="A12" s="16"/>
      <c r="B12" s="25" t="s">
        <v>984</v>
      </c>
      <c r="C12" s="17"/>
      <c r="D12" s="12" t="s">
        <v>225</v>
      </c>
      <c r="E12" s="35">
        <v>1303076</v>
      </c>
      <c r="F12" s="17"/>
      <c r="G12" s="12" t="s">
        <v>225</v>
      </c>
      <c r="H12" s="35">
        <v>1488850</v>
      </c>
      <c r="I12" s="17"/>
      <c r="J12" s="12" t="s">
        <v>225</v>
      </c>
      <c r="K12" s="35">
        <v>2576029</v>
      </c>
      <c r="L12" s="17"/>
      <c r="M12" s="12" t="s">
        <v>225</v>
      </c>
      <c r="N12" s="35">
        <v>3764744</v>
      </c>
      <c r="O12" s="17"/>
      <c r="P12" s="12" t="s">
        <v>225</v>
      </c>
      <c r="Q12" s="35">
        <v>9132699</v>
      </c>
      <c r="R12" s="17"/>
    </row>
    <row r="13" spans="1:18" x14ac:dyDescent="0.25">
      <c r="A13" s="16"/>
      <c r="B13" s="21" t="s">
        <v>123</v>
      </c>
      <c r="C13" s="22"/>
      <c r="D13" s="23" t="s">
        <v>225</v>
      </c>
      <c r="E13" s="34" t="s">
        <v>985</v>
      </c>
      <c r="F13" s="23" t="s">
        <v>245</v>
      </c>
      <c r="G13" s="23" t="s">
        <v>225</v>
      </c>
      <c r="H13" s="34" t="s">
        <v>986</v>
      </c>
      <c r="I13" s="23" t="s">
        <v>245</v>
      </c>
      <c r="J13" s="23" t="s">
        <v>225</v>
      </c>
      <c r="K13" s="24">
        <v>24052</v>
      </c>
      <c r="L13" s="22"/>
      <c r="M13" s="23" t="s">
        <v>225</v>
      </c>
      <c r="N13" s="24">
        <v>43146</v>
      </c>
      <c r="O13" s="22"/>
      <c r="P13" s="23" t="s">
        <v>225</v>
      </c>
      <c r="Q13" s="24">
        <v>48758</v>
      </c>
      <c r="R13" s="22"/>
    </row>
    <row r="14" spans="1:18" ht="25.5" x14ac:dyDescent="0.25">
      <c r="A14" s="16"/>
      <c r="B14" s="25" t="s">
        <v>987</v>
      </c>
      <c r="C14" s="17"/>
      <c r="D14" s="12" t="s">
        <v>225</v>
      </c>
      <c r="E14" s="36" t="s">
        <v>988</v>
      </c>
      <c r="F14" s="12" t="s">
        <v>245</v>
      </c>
      <c r="G14" s="12" t="s">
        <v>225</v>
      </c>
      <c r="H14" s="36" t="s">
        <v>989</v>
      </c>
      <c r="I14" s="12" t="s">
        <v>245</v>
      </c>
      <c r="J14" s="12" t="s">
        <v>225</v>
      </c>
      <c r="K14" s="35">
        <v>23898</v>
      </c>
      <c r="L14" s="17"/>
      <c r="M14" s="12" t="s">
        <v>225</v>
      </c>
      <c r="N14" s="35">
        <v>42331</v>
      </c>
      <c r="O14" s="17"/>
      <c r="P14" s="12" t="s">
        <v>225</v>
      </c>
      <c r="Q14" s="35">
        <v>47655</v>
      </c>
      <c r="R14" s="17"/>
    </row>
    <row r="15" spans="1:18" x14ac:dyDescent="0.25">
      <c r="A15" s="16"/>
      <c r="B15" s="21" t="s">
        <v>990</v>
      </c>
      <c r="C15" s="22"/>
      <c r="D15" s="74"/>
      <c r="E15" s="74"/>
      <c r="F15" s="22"/>
      <c r="G15" s="74"/>
      <c r="H15" s="74"/>
      <c r="I15" s="22"/>
      <c r="J15" s="74"/>
      <c r="K15" s="74"/>
      <c r="L15" s="22"/>
      <c r="M15" s="74"/>
      <c r="N15" s="74"/>
      <c r="O15" s="22"/>
      <c r="P15" s="74"/>
      <c r="Q15" s="74"/>
      <c r="R15" s="22"/>
    </row>
    <row r="16" spans="1:18" x14ac:dyDescent="0.25">
      <c r="A16" s="16"/>
      <c r="B16" s="55" t="s">
        <v>47</v>
      </c>
      <c r="C16" s="17"/>
      <c r="D16" s="12" t="s">
        <v>225</v>
      </c>
      <c r="E16" s="36" t="s">
        <v>991</v>
      </c>
      <c r="F16" s="12" t="s">
        <v>245</v>
      </c>
      <c r="G16" s="12" t="s">
        <v>225</v>
      </c>
      <c r="H16" s="36" t="s">
        <v>992</v>
      </c>
      <c r="I16" s="12" t="s">
        <v>245</v>
      </c>
      <c r="J16" s="12" t="s">
        <v>225</v>
      </c>
      <c r="K16" s="36">
        <v>0.27</v>
      </c>
      <c r="L16" s="17"/>
      <c r="M16" s="12" t="s">
        <v>225</v>
      </c>
      <c r="N16" s="36">
        <v>0.46</v>
      </c>
      <c r="O16" s="17"/>
      <c r="P16" s="12" t="s">
        <v>225</v>
      </c>
      <c r="Q16" s="36">
        <v>0.51</v>
      </c>
      <c r="R16" s="17"/>
    </row>
    <row r="17" spans="1:18" x14ac:dyDescent="0.25">
      <c r="A17" s="16"/>
      <c r="B17" s="54" t="s">
        <v>48</v>
      </c>
      <c r="C17" s="22"/>
      <c r="D17" s="23" t="s">
        <v>225</v>
      </c>
      <c r="E17" s="34" t="s">
        <v>993</v>
      </c>
      <c r="F17" s="23" t="s">
        <v>245</v>
      </c>
      <c r="G17" s="23" t="s">
        <v>225</v>
      </c>
      <c r="H17" s="34" t="s">
        <v>994</v>
      </c>
      <c r="I17" s="23" t="s">
        <v>245</v>
      </c>
      <c r="J17" s="23" t="s">
        <v>225</v>
      </c>
      <c r="K17" s="34">
        <v>0.23</v>
      </c>
      <c r="L17" s="22"/>
      <c r="M17" s="23" t="s">
        <v>225</v>
      </c>
      <c r="N17" s="34">
        <v>0.46</v>
      </c>
      <c r="O17" s="22"/>
      <c r="P17" s="23" t="s">
        <v>225</v>
      </c>
      <c r="Q17" s="34">
        <v>0.32</v>
      </c>
      <c r="R17" s="22"/>
    </row>
    <row r="18" spans="1:18" ht="25.5" x14ac:dyDescent="0.25">
      <c r="A18" s="16"/>
      <c r="B18" s="25" t="s">
        <v>995</v>
      </c>
      <c r="C18" s="17"/>
      <c r="D18" s="45">
        <v>47703313</v>
      </c>
      <c r="E18" s="45"/>
      <c r="F18" s="17"/>
      <c r="G18" s="45">
        <v>58909389</v>
      </c>
      <c r="H18" s="45"/>
      <c r="I18" s="17"/>
      <c r="J18" s="45">
        <v>67941726</v>
      </c>
      <c r="K18" s="45"/>
      <c r="L18" s="17"/>
      <c r="M18" s="45">
        <v>73421309</v>
      </c>
      <c r="N18" s="45"/>
      <c r="O18" s="17"/>
      <c r="P18" s="45">
        <v>61970471</v>
      </c>
      <c r="Q18" s="45"/>
      <c r="R18" s="17"/>
    </row>
    <row r="19" spans="1:18" ht="25.5" x14ac:dyDescent="0.25">
      <c r="A19" s="16"/>
      <c r="B19" s="21" t="s">
        <v>996</v>
      </c>
      <c r="C19" s="22"/>
      <c r="D19" s="47">
        <v>5919346</v>
      </c>
      <c r="E19" s="47"/>
      <c r="F19" s="22"/>
      <c r="G19" s="47">
        <v>5919346</v>
      </c>
      <c r="H19" s="47"/>
      <c r="I19" s="22"/>
      <c r="J19" s="47">
        <v>5919346</v>
      </c>
      <c r="K19" s="47"/>
      <c r="L19" s="22"/>
      <c r="M19" s="47">
        <v>5919346</v>
      </c>
      <c r="N19" s="47"/>
      <c r="O19" s="22"/>
      <c r="P19" s="47">
        <v>5919346</v>
      </c>
      <c r="Q19" s="47"/>
      <c r="R19" s="22"/>
    </row>
    <row r="20" spans="1:18" x14ac:dyDescent="0.25">
      <c r="A20" s="16"/>
      <c r="B20" s="60"/>
      <c r="C20" s="60"/>
      <c r="D20" s="60"/>
      <c r="E20" s="60"/>
      <c r="F20" s="60"/>
      <c r="G20" s="60"/>
      <c r="H20" s="60"/>
      <c r="I20" s="60"/>
      <c r="J20" s="60"/>
      <c r="K20" s="60"/>
      <c r="L20" s="60"/>
      <c r="M20" s="60"/>
      <c r="N20" s="60"/>
      <c r="O20" s="60"/>
      <c r="P20" s="60"/>
      <c r="Q20" s="60"/>
      <c r="R20" s="60"/>
    </row>
    <row r="21" spans="1:18" ht="15.75" thickBot="1" x14ac:dyDescent="0.3">
      <c r="A21" s="16"/>
      <c r="B21" s="17"/>
      <c r="C21" s="18"/>
      <c r="D21" s="29" t="s">
        <v>978</v>
      </c>
      <c r="E21" s="29"/>
      <c r="F21" s="29"/>
      <c r="G21" s="29"/>
      <c r="H21" s="29"/>
      <c r="I21" s="29"/>
      <c r="J21" s="29"/>
      <c r="K21" s="29"/>
      <c r="L21" s="29"/>
      <c r="M21" s="29"/>
      <c r="N21" s="29"/>
      <c r="O21" s="18"/>
      <c r="P21" s="31" t="s">
        <v>979</v>
      </c>
      <c r="Q21" s="31"/>
      <c r="R21" s="18"/>
    </row>
    <row r="22" spans="1:18" x14ac:dyDescent="0.25">
      <c r="A22" s="16"/>
      <c r="B22" s="17"/>
      <c r="C22" s="18"/>
      <c r="D22" s="44" t="s">
        <v>980</v>
      </c>
      <c r="E22" s="44"/>
      <c r="F22" s="18"/>
      <c r="G22" s="44" t="s">
        <v>981</v>
      </c>
      <c r="H22" s="44"/>
      <c r="I22" s="18"/>
      <c r="J22" s="44" t="s">
        <v>982</v>
      </c>
      <c r="K22" s="44"/>
      <c r="L22" s="18"/>
      <c r="M22" s="44" t="s">
        <v>252</v>
      </c>
      <c r="N22" s="44"/>
      <c r="O22" s="18"/>
      <c r="P22" s="31" t="s">
        <v>252</v>
      </c>
      <c r="Q22" s="31"/>
      <c r="R22" s="18"/>
    </row>
    <row r="23" spans="1:18" ht="15.75" thickBot="1" x14ac:dyDescent="0.3">
      <c r="A23" s="16"/>
      <c r="B23" s="17"/>
      <c r="C23" s="18"/>
      <c r="D23" s="29">
        <v>2012</v>
      </c>
      <c r="E23" s="29"/>
      <c r="F23" s="18"/>
      <c r="G23" s="29">
        <v>2012</v>
      </c>
      <c r="H23" s="29"/>
      <c r="I23" s="18"/>
      <c r="J23" s="29">
        <v>2012</v>
      </c>
      <c r="K23" s="29"/>
      <c r="L23" s="18"/>
      <c r="M23" s="29">
        <v>2013</v>
      </c>
      <c r="N23" s="29"/>
      <c r="O23" s="18"/>
      <c r="P23" s="29">
        <v>2013</v>
      </c>
      <c r="Q23" s="29"/>
      <c r="R23" s="18"/>
    </row>
    <row r="24" spans="1:18" x14ac:dyDescent="0.25">
      <c r="A24" s="16"/>
      <c r="B24" s="17"/>
      <c r="C24" s="18"/>
      <c r="D24" s="31" t="s">
        <v>983</v>
      </c>
      <c r="E24" s="31"/>
      <c r="F24" s="31"/>
      <c r="G24" s="31"/>
      <c r="H24" s="31"/>
      <c r="I24" s="31"/>
      <c r="J24" s="31"/>
      <c r="K24" s="31"/>
      <c r="L24" s="31"/>
      <c r="M24" s="31"/>
      <c r="N24" s="31"/>
      <c r="O24" s="31"/>
      <c r="P24" s="31"/>
      <c r="Q24" s="31"/>
      <c r="R24" s="18"/>
    </row>
    <row r="25" spans="1:18" x14ac:dyDescent="0.25">
      <c r="A25" s="16"/>
      <c r="B25" s="21" t="s">
        <v>938</v>
      </c>
      <c r="C25" s="22"/>
      <c r="D25" s="23" t="s">
        <v>225</v>
      </c>
      <c r="E25" s="24">
        <v>326436</v>
      </c>
      <c r="F25" s="22"/>
      <c r="G25" s="23" t="s">
        <v>225</v>
      </c>
      <c r="H25" s="24">
        <v>1135510</v>
      </c>
      <c r="I25" s="22"/>
      <c r="J25" s="23" t="s">
        <v>225</v>
      </c>
      <c r="K25" s="24">
        <v>1338208</v>
      </c>
      <c r="L25" s="22"/>
      <c r="M25" s="23" t="s">
        <v>225</v>
      </c>
      <c r="N25" s="24">
        <v>1617613</v>
      </c>
      <c r="O25" s="22"/>
      <c r="P25" s="23" t="s">
        <v>225</v>
      </c>
      <c r="Q25" s="24">
        <v>4417767</v>
      </c>
      <c r="R25" s="22"/>
    </row>
    <row r="26" spans="1:18" x14ac:dyDescent="0.25">
      <c r="A26" s="16"/>
      <c r="B26" s="25" t="s">
        <v>984</v>
      </c>
      <c r="C26" s="17"/>
      <c r="D26" s="12" t="s">
        <v>225</v>
      </c>
      <c r="E26" s="35">
        <v>298985</v>
      </c>
      <c r="F26" s="17"/>
      <c r="G26" s="12" t="s">
        <v>225</v>
      </c>
      <c r="H26" s="35">
        <v>1053690</v>
      </c>
      <c r="I26" s="17"/>
      <c r="J26" s="12" t="s">
        <v>225</v>
      </c>
      <c r="K26" s="35">
        <v>1204545</v>
      </c>
      <c r="L26" s="17"/>
      <c r="M26" s="12" t="s">
        <v>225</v>
      </c>
      <c r="N26" s="35">
        <v>1481890</v>
      </c>
      <c r="O26" s="17"/>
      <c r="P26" s="12" t="s">
        <v>225</v>
      </c>
      <c r="Q26" s="35">
        <v>4039110</v>
      </c>
      <c r="R26" s="17"/>
    </row>
    <row r="27" spans="1:18" x14ac:dyDescent="0.25">
      <c r="A27" s="16"/>
      <c r="B27" s="21" t="s">
        <v>123</v>
      </c>
      <c r="C27" s="22"/>
      <c r="D27" s="23" t="s">
        <v>225</v>
      </c>
      <c r="E27" s="34" t="s">
        <v>997</v>
      </c>
      <c r="F27" s="23" t="s">
        <v>245</v>
      </c>
      <c r="G27" s="23" t="s">
        <v>225</v>
      </c>
      <c r="H27" s="24">
        <v>10082</v>
      </c>
      <c r="I27" s="22"/>
      <c r="J27" s="23" t="s">
        <v>225</v>
      </c>
      <c r="K27" s="24">
        <v>40477</v>
      </c>
      <c r="L27" s="22"/>
      <c r="M27" s="23" t="s">
        <v>225</v>
      </c>
      <c r="N27" s="24">
        <v>22341</v>
      </c>
      <c r="O27" s="22"/>
      <c r="P27" s="23" t="s">
        <v>225</v>
      </c>
      <c r="Q27" s="24">
        <v>48190</v>
      </c>
      <c r="R27" s="22"/>
    </row>
    <row r="28" spans="1:18" ht="25.5" x14ac:dyDescent="0.25">
      <c r="A28" s="16"/>
      <c r="B28" s="25" t="s">
        <v>987</v>
      </c>
      <c r="C28" s="17"/>
      <c r="D28" s="12" t="s">
        <v>225</v>
      </c>
      <c r="E28" s="36" t="s">
        <v>998</v>
      </c>
      <c r="F28" s="12" t="s">
        <v>245</v>
      </c>
      <c r="G28" s="12" t="s">
        <v>225</v>
      </c>
      <c r="H28" s="35">
        <v>10073</v>
      </c>
      <c r="I28" s="17"/>
      <c r="J28" s="12" t="s">
        <v>225</v>
      </c>
      <c r="K28" s="35">
        <v>40176</v>
      </c>
      <c r="L28" s="17"/>
      <c r="M28" s="12" t="s">
        <v>225</v>
      </c>
      <c r="N28" s="35">
        <v>22341</v>
      </c>
      <c r="O28" s="17"/>
      <c r="P28" s="12" t="s">
        <v>225</v>
      </c>
      <c r="Q28" s="35">
        <v>47940</v>
      </c>
      <c r="R28" s="17"/>
    </row>
    <row r="29" spans="1:18" x14ac:dyDescent="0.25">
      <c r="A29" s="16"/>
      <c r="B29" s="21" t="s">
        <v>990</v>
      </c>
      <c r="C29" s="22"/>
      <c r="D29" s="74"/>
      <c r="E29" s="74"/>
      <c r="F29" s="22"/>
      <c r="G29" s="74"/>
      <c r="H29" s="74"/>
      <c r="I29" s="22"/>
      <c r="J29" s="74"/>
      <c r="K29" s="74"/>
      <c r="L29" s="22"/>
      <c r="M29" s="74"/>
      <c r="N29" s="74"/>
      <c r="O29" s="22"/>
      <c r="P29" s="74"/>
      <c r="Q29" s="74"/>
      <c r="R29" s="22"/>
    </row>
    <row r="30" spans="1:18" x14ac:dyDescent="0.25">
      <c r="A30" s="16"/>
      <c r="B30" s="55" t="s">
        <v>47</v>
      </c>
      <c r="C30" s="17"/>
      <c r="D30" s="12" t="s">
        <v>225</v>
      </c>
      <c r="E30" s="36" t="s">
        <v>999</v>
      </c>
      <c r="F30" s="12" t="s">
        <v>245</v>
      </c>
      <c r="G30" s="12" t="s">
        <v>225</v>
      </c>
      <c r="H30" s="36">
        <v>0.18</v>
      </c>
      <c r="I30" s="17"/>
      <c r="J30" s="12" t="s">
        <v>225</v>
      </c>
      <c r="K30" s="36">
        <v>0.75</v>
      </c>
      <c r="L30" s="17"/>
      <c r="M30" s="12" t="s">
        <v>225</v>
      </c>
      <c r="N30" s="36">
        <v>0.39</v>
      </c>
      <c r="O30" s="17"/>
      <c r="P30" s="12" t="s">
        <v>225</v>
      </c>
      <c r="Q30" s="36">
        <v>0.96</v>
      </c>
      <c r="R30" s="17"/>
    </row>
    <row r="31" spans="1:18" x14ac:dyDescent="0.25">
      <c r="A31" s="16"/>
      <c r="B31" s="54" t="s">
        <v>48</v>
      </c>
      <c r="C31" s="22"/>
      <c r="D31" s="23" t="s">
        <v>225</v>
      </c>
      <c r="E31" s="34" t="s">
        <v>1000</v>
      </c>
      <c r="F31" s="23" t="s">
        <v>245</v>
      </c>
      <c r="G31" s="23" t="s">
        <v>225</v>
      </c>
      <c r="H31" s="34">
        <v>0.18</v>
      </c>
      <c r="I31" s="22"/>
      <c r="J31" s="23" t="s">
        <v>225</v>
      </c>
      <c r="K31" s="34">
        <v>0.75</v>
      </c>
      <c r="L31" s="22"/>
      <c r="M31" s="23" t="s">
        <v>225</v>
      </c>
      <c r="N31" s="34">
        <v>0.39</v>
      </c>
      <c r="O31" s="22"/>
      <c r="P31" s="23" t="s">
        <v>225</v>
      </c>
      <c r="Q31" s="34">
        <v>0.93</v>
      </c>
      <c r="R31" s="22"/>
    </row>
    <row r="32" spans="1:18" ht="25.5" x14ac:dyDescent="0.25">
      <c r="A32" s="16"/>
      <c r="B32" s="25" t="s">
        <v>995</v>
      </c>
      <c r="C32" s="17"/>
      <c r="D32" s="45">
        <v>26529133</v>
      </c>
      <c r="E32" s="45"/>
      <c r="F32" s="17"/>
      <c r="G32" s="45">
        <v>44831836</v>
      </c>
      <c r="H32" s="45"/>
      <c r="I32" s="17"/>
      <c r="J32" s="45">
        <v>46364381</v>
      </c>
      <c r="K32" s="45"/>
      <c r="L32" s="17"/>
      <c r="M32" s="45">
        <v>47665015</v>
      </c>
      <c r="N32" s="45"/>
      <c r="O32" s="17"/>
      <c r="P32" s="45">
        <v>41353574</v>
      </c>
      <c r="Q32" s="45"/>
      <c r="R32" s="17"/>
    </row>
    <row r="33" spans="1:17" ht="25.5" x14ac:dyDescent="0.25">
      <c r="A33" s="16"/>
      <c r="B33" s="21" t="s">
        <v>996</v>
      </c>
      <c r="C33" s="22"/>
      <c r="D33" s="47">
        <v>5919346</v>
      </c>
      <c r="E33" s="47"/>
      <c r="F33" s="22"/>
      <c r="G33" s="47">
        <v>5919346</v>
      </c>
      <c r="H33" s="47"/>
      <c r="I33" s="22"/>
      <c r="J33" s="47">
        <v>5919346</v>
      </c>
      <c r="K33" s="47"/>
      <c r="L33" s="22"/>
      <c r="M33" s="47">
        <v>5919346</v>
      </c>
      <c r="N33" s="47"/>
      <c r="O33" s="22"/>
      <c r="P33" s="47">
        <v>5919346</v>
      </c>
      <c r="Q33" s="47"/>
    </row>
  </sheetData>
  <mergeCells count="65">
    <mergeCell ref="A1:A2"/>
    <mergeCell ref="B1:R1"/>
    <mergeCell ref="B2:R2"/>
    <mergeCell ref="B3:R3"/>
    <mergeCell ref="A4:A33"/>
    <mergeCell ref="B4:R4"/>
    <mergeCell ref="B5:R5"/>
    <mergeCell ref="B6:R6"/>
    <mergeCell ref="B20:R20"/>
    <mergeCell ref="D32:E32"/>
    <mergeCell ref="G32:H32"/>
    <mergeCell ref="J32:K32"/>
    <mergeCell ref="M32:N32"/>
    <mergeCell ref="P32:Q32"/>
    <mergeCell ref="D33:E33"/>
    <mergeCell ref="G33:H33"/>
    <mergeCell ref="J33:K33"/>
    <mergeCell ref="M33:N33"/>
    <mergeCell ref="P33:Q33"/>
    <mergeCell ref="D24:Q24"/>
    <mergeCell ref="D29:E29"/>
    <mergeCell ref="G29:H29"/>
    <mergeCell ref="J29:K29"/>
    <mergeCell ref="M29:N29"/>
    <mergeCell ref="P29:Q29"/>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N21"/>
    <mergeCell ref="P21:Q21"/>
    <mergeCell ref="D15:E15"/>
    <mergeCell ref="G15:H15"/>
    <mergeCell ref="J15:K15"/>
    <mergeCell ref="M15:N15"/>
    <mergeCell ref="P15:Q15"/>
    <mergeCell ref="D18:E18"/>
    <mergeCell ref="G18:H18"/>
    <mergeCell ref="J18:K18"/>
    <mergeCell ref="M18:N18"/>
    <mergeCell ref="P18:Q18"/>
    <mergeCell ref="D9:E9"/>
    <mergeCell ref="G9:H9"/>
    <mergeCell ref="J9:K9"/>
    <mergeCell ref="M9:N9"/>
    <mergeCell ref="P9:Q9"/>
    <mergeCell ref="D10:Q10"/>
    <mergeCell ref="D7:N7"/>
    <mergeCell ref="P7:Q7"/>
    <mergeCell ref="D8:E8"/>
    <mergeCell ref="G8:H8"/>
    <mergeCell ref="J8:K8"/>
    <mergeCell ref="M8:N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bestFit="1" customWidth="1"/>
    <col min="7" max="7" width="2.140625" customWidth="1"/>
    <col min="8" max="8" width="9" customWidth="1"/>
    <col min="9" max="9" width="1.5703125" bestFit="1" customWidth="1"/>
    <col min="10" max="10" width="2.140625" customWidth="1"/>
    <col min="11" max="11" width="10" customWidth="1"/>
    <col min="12" max="12" width="1.5703125" bestFit="1" customWidth="1"/>
    <col min="13" max="13" width="2.42578125" customWidth="1"/>
    <col min="14" max="14" width="9.7109375" customWidth="1"/>
    <col min="15" max="15" width="1.5703125" bestFit="1" customWidth="1"/>
    <col min="16" max="16" width="2" customWidth="1"/>
    <col min="17" max="17" width="9.28515625" customWidth="1"/>
    <col min="18" max="18" width="1.5703125" bestFit="1" customWidth="1"/>
    <col min="19" max="19" width="2" customWidth="1"/>
    <col min="20" max="20" width="8.5703125" customWidth="1"/>
    <col min="21" max="21" width="1.5703125" bestFit="1" customWidth="1"/>
  </cols>
  <sheetData>
    <row r="1" spans="1:21" ht="30" customHeight="1" x14ac:dyDescent="0.25">
      <c r="A1" s="5" t="s">
        <v>1247</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45" x14ac:dyDescent="0.25">
      <c r="A3" s="6" t="s">
        <v>1001</v>
      </c>
      <c r="B3" s="58" t="s">
        <v>16</v>
      </c>
      <c r="C3" s="58"/>
      <c r="D3" s="58"/>
      <c r="E3" s="58"/>
      <c r="F3" s="58"/>
      <c r="G3" s="58"/>
      <c r="H3" s="58"/>
      <c r="I3" s="58"/>
      <c r="J3" s="58"/>
      <c r="K3" s="58"/>
      <c r="L3" s="58"/>
      <c r="M3" s="58"/>
      <c r="N3" s="58"/>
      <c r="O3" s="58"/>
      <c r="P3" s="58"/>
      <c r="Q3" s="58"/>
      <c r="R3" s="58"/>
      <c r="S3" s="58"/>
      <c r="T3" s="58"/>
      <c r="U3" s="58"/>
    </row>
    <row r="4" spans="1:21" ht="15" customHeight="1" x14ac:dyDescent="0.25">
      <c r="A4" s="16" t="s">
        <v>1248</v>
      </c>
      <c r="B4" s="58" t="s">
        <v>16</v>
      </c>
      <c r="C4" s="58"/>
      <c r="D4" s="58"/>
      <c r="E4" s="58"/>
      <c r="F4" s="58"/>
      <c r="G4" s="58"/>
      <c r="H4" s="58"/>
      <c r="I4" s="58"/>
      <c r="J4" s="58"/>
      <c r="K4" s="58"/>
      <c r="L4" s="58"/>
      <c r="M4" s="58"/>
      <c r="N4" s="58"/>
      <c r="O4" s="58"/>
      <c r="P4" s="58"/>
      <c r="Q4" s="58"/>
      <c r="R4" s="58"/>
      <c r="S4" s="58"/>
      <c r="T4" s="58"/>
      <c r="U4" s="58"/>
    </row>
    <row r="5" spans="1:21" x14ac:dyDescent="0.25">
      <c r="A5" s="16"/>
      <c r="B5" s="60"/>
      <c r="C5" s="60"/>
      <c r="D5" s="60"/>
      <c r="E5" s="60"/>
      <c r="F5" s="60"/>
      <c r="G5" s="60"/>
      <c r="H5" s="60"/>
      <c r="I5" s="60"/>
      <c r="J5" s="60"/>
      <c r="K5" s="60"/>
      <c r="L5" s="60"/>
      <c r="M5" s="60"/>
      <c r="N5" s="60"/>
      <c r="O5" s="60"/>
      <c r="P5" s="60"/>
      <c r="Q5" s="60"/>
      <c r="R5" s="60"/>
      <c r="S5" s="60"/>
      <c r="T5" s="60"/>
      <c r="U5" s="60"/>
    </row>
    <row r="6" spans="1:21" x14ac:dyDescent="0.25">
      <c r="A6" s="16"/>
      <c r="B6" s="62"/>
      <c r="C6" s="62"/>
      <c r="D6" s="62"/>
      <c r="E6" s="62"/>
      <c r="F6" s="62"/>
      <c r="G6" s="62"/>
      <c r="H6" s="62"/>
      <c r="I6" s="62"/>
      <c r="J6" s="62"/>
      <c r="K6" s="62"/>
      <c r="L6" s="62"/>
      <c r="M6" s="62"/>
      <c r="N6" s="62"/>
      <c r="O6" s="62"/>
      <c r="P6" s="62"/>
      <c r="Q6" s="62"/>
      <c r="R6" s="62"/>
      <c r="S6" s="62"/>
      <c r="T6" s="62"/>
      <c r="U6" s="62"/>
    </row>
    <row r="7" spans="1:21" x14ac:dyDescent="0.25">
      <c r="A7" s="16"/>
      <c r="B7" s="154" t="s">
        <v>1007</v>
      </c>
      <c r="C7" s="154"/>
      <c r="D7" s="154"/>
      <c r="E7" s="154"/>
      <c r="F7" s="154"/>
      <c r="G7" s="154"/>
      <c r="H7" s="154"/>
      <c r="I7" s="154"/>
      <c r="J7" s="154"/>
      <c r="K7" s="154"/>
      <c r="L7" s="154"/>
      <c r="M7" s="154"/>
      <c r="N7" s="154"/>
      <c r="O7" s="154"/>
      <c r="P7" s="154"/>
      <c r="Q7" s="154"/>
      <c r="R7" s="154"/>
      <c r="S7" s="154"/>
      <c r="T7" s="154"/>
      <c r="U7" s="154"/>
    </row>
    <row r="8" spans="1:21" x14ac:dyDescent="0.25">
      <c r="A8" s="16"/>
      <c r="B8" s="154" t="s">
        <v>1008</v>
      </c>
      <c r="C8" s="154"/>
      <c r="D8" s="154"/>
      <c r="E8" s="154"/>
      <c r="F8" s="154"/>
      <c r="G8" s="154"/>
      <c r="H8" s="154"/>
      <c r="I8" s="154"/>
      <c r="J8" s="154"/>
      <c r="K8" s="154"/>
      <c r="L8" s="154"/>
      <c r="M8" s="154"/>
      <c r="N8" s="154"/>
      <c r="O8" s="154"/>
      <c r="P8" s="154"/>
      <c r="Q8" s="154"/>
      <c r="R8" s="154"/>
      <c r="S8" s="154"/>
      <c r="T8" s="154"/>
      <c r="U8" s="154"/>
    </row>
    <row r="9" spans="1:21" x14ac:dyDescent="0.25">
      <c r="A9" s="16"/>
      <c r="B9" s="154" t="s">
        <v>1009</v>
      </c>
      <c r="C9" s="154"/>
      <c r="D9" s="154"/>
      <c r="E9" s="154"/>
      <c r="F9" s="154"/>
      <c r="G9" s="154"/>
      <c r="H9" s="154"/>
      <c r="I9" s="154"/>
      <c r="J9" s="154"/>
      <c r="K9" s="154"/>
      <c r="L9" s="154"/>
      <c r="M9" s="154"/>
      <c r="N9" s="154"/>
      <c r="O9" s="154"/>
      <c r="P9" s="154"/>
      <c r="Q9" s="154"/>
      <c r="R9" s="154"/>
      <c r="S9" s="154"/>
      <c r="T9" s="154"/>
      <c r="U9" s="154"/>
    </row>
    <row r="10" spans="1:21" x14ac:dyDescent="0.25">
      <c r="A10" s="16"/>
      <c r="B10" s="60"/>
      <c r="C10" s="60"/>
      <c r="D10" s="60"/>
      <c r="E10" s="60"/>
      <c r="F10" s="60"/>
      <c r="G10" s="60"/>
      <c r="H10" s="60"/>
      <c r="I10" s="60"/>
      <c r="J10" s="60"/>
      <c r="K10" s="60"/>
      <c r="L10" s="60"/>
      <c r="M10" s="60"/>
      <c r="N10" s="60"/>
      <c r="O10" s="60"/>
      <c r="P10" s="60"/>
      <c r="Q10" s="60"/>
      <c r="R10" s="60"/>
      <c r="S10" s="60"/>
      <c r="T10" s="60"/>
      <c r="U10" s="60"/>
    </row>
    <row r="11" spans="1:21" ht="15.75" thickBot="1" x14ac:dyDescent="0.3">
      <c r="A11" s="16"/>
      <c r="B11" s="17"/>
      <c r="C11" s="18"/>
      <c r="D11" s="29" t="s">
        <v>232</v>
      </c>
      <c r="E11" s="29"/>
      <c r="F11" s="29"/>
      <c r="G11" s="29"/>
      <c r="H11" s="29"/>
      <c r="I11" s="29"/>
      <c r="J11" s="29"/>
      <c r="K11" s="29"/>
      <c r="L11" s="29"/>
      <c r="M11" s="29"/>
      <c r="N11" s="29"/>
      <c r="O11" s="29"/>
      <c r="P11" s="29"/>
      <c r="Q11" s="29"/>
      <c r="R11" s="29"/>
      <c r="S11" s="29"/>
      <c r="T11" s="29"/>
      <c r="U11" s="18"/>
    </row>
    <row r="12" spans="1:21" x14ac:dyDescent="0.25">
      <c r="A12" s="16"/>
      <c r="B12" s="17"/>
      <c r="C12" s="18"/>
      <c r="D12" s="44" t="s">
        <v>1010</v>
      </c>
      <c r="E12" s="44"/>
      <c r="F12" s="32"/>
      <c r="G12" s="43"/>
      <c r="H12" s="43"/>
      <c r="I12" s="32"/>
      <c r="J12" s="43"/>
      <c r="K12" s="43"/>
      <c r="L12" s="32"/>
      <c r="M12" s="43"/>
      <c r="N12" s="43"/>
      <c r="O12" s="32"/>
      <c r="P12" s="43"/>
      <c r="Q12" s="43"/>
      <c r="R12" s="32"/>
      <c r="S12" s="43"/>
      <c r="T12" s="43"/>
      <c r="U12" s="18"/>
    </row>
    <row r="13" spans="1:21" x14ac:dyDescent="0.25">
      <c r="A13" s="16"/>
      <c r="B13" s="17"/>
      <c r="C13" s="18"/>
      <c r="D13" s="31" t="s">
        <v>1011</v>
      </c>
      <c r="E13" s="31"/>
      <c r="F13" s="18"/>
      <c r="G13" s="31" t="s">
        <v>1010</v>
      </c>
      <c r="H13" s="31"/>
      <c r="I13" s="18"/>
      <c r="J13" s="31" t="s">
        <v>1012</v>
      </c>
      <c r="K13" s="31"/>
      <c r="L13" s="18"/>
      <c r="M13" s="31" t="s">
        <v>1013</v>
      </c>
      <c r="N13" s="31"/>
      <c r="O13" s="18"/>
      <c r="P13" s="31" t="s">
        <v>1014</v>
      </c>
      <c r="Q13" s="31"/>
      <c r="R13" s="18"/>
      <c r="S13" s="42"/>
      <c r="T13" s="42"/>
      <c r="U13" s="18"/>
    </row>
    <row r="14" spans="1:21" ht="15.75" thickBot="1" x14ac:dyDescent="0.3">
      <c r="A14" s="16"/>
      <c r="B14" s="17"/>
      <c r="C14" s="18"/>
      <c r="D14" s="29" t="s">
        <v>1015</v>
      </c>
      <c r="E14" s="29"/>
      <c r="F14" s="18"/>
      <c r="G14" s="29" t="s">
        <v>1016</v>
      </c>
      <c r="H14" s="29"/>
      <c r="I14" s="18"/>
      <c r="J14" s="29" t="s">
        <v>1017</v>
      </c>
      <c r="K14" s="29"/>
      <c r="L14" s="18"/>
      <c r="M14" s="29" t="s">
        <v>1017</v>
      </c>
      <c r="N14" s="29"/>
      <c r="O14" s="18"/>
      <c r="P14" s="29" t="s">
        <v>1018</v>
      </c>
      <c r="Q14" s="29"/>
      <c r="R14" s="18"/>
      <c r="S14" s="29" t="s">
        <v>1019</v>
      </c>
      <c r="T14" s="29"/>
      <c r="U14" s="18"/>
    </row>
    <row r="15" spans="1:21" x14ac:dyDescent="0.25">
      <c r="A15" s="16"/>
      <c r="B15" s="113" t="s">
        <v>1020</v>
      </c>
      <c r="C15" s="22"/>
      <c r="D15" s="91"/>
      <c r="E15" s="91"/>
      <c r="F15" s="22"/>
      <c r="G15" s="91"/>
      <c r="H15" s="91"/>
      <c r="I15" s="22"/>
      <c r="J15" s="91"/>
      <c r="K15" s="91"/>
      <c r="L15" s="22"/>
      <c r="M15" s="91"/>
      <c r="N15" s="91"/>
      <c r="O15" s="22"/>
      <c r="P15" s="91"/>
      <c r="Q15" s="91"/>
      <c r="R15" s="22"/>
      <c r="S15" s="91"/>
      <c r="T15" s="91"/>
      <c r="U15" s="22"/>
    </row>
    <row r="16" spans="1:21" x14ac:dyDescent="0.25">
      <c r="A16" s="16"/>
      <c r="B16" s="114" t="s">
        <v>15</v>
      </c>
      <c r="C16" s="17"/>
      <c r="D16" s="56"/>
      <c r="E16" s="56"/>
      <c r="F16" s="17"/>
      <c r="G16" s="56"/>
      <c r="H16" s="56"/>
      <c r="I16" s="17"/>
      <c r="J16" s="56"/>
      <c r="K16" s="56"/>
      <c r="L16" s="17"/>
      <c r="M16" s="56"/>
      <c r="N16" s="56"/>
      <c r="O16" s="17"/>
      <c r="P16" s="56"/>
      <c r="Q16" s="56"/>
      <c r="R16" s="17"/>
      <c r="S16" s="56"/>
      <c r="T16" s="56"/>
      <c r="U16" s="17"/>
    </row>
    <row r="17" spans="1:21" x14ac:dyDescent="0.25">
      <c r="A17" s="16"/>
      <c r="B17" s="115" t="s">
        <v>17</v>
      </c>
      <c r="C17" s="22"/>
      <c r="D17" s="116" t="s">
        <v>225</v>
      </c>
      <c r="E17" s="117">
        <v>1181</v>
      </c>
      <c r="F17" s="22"/>
      <c r="G17" s="116" t="s">
        <v>225</v>
      </c>
      <c r="H17" s="118" t="s">
        <v>240</v>
      </c>
      <c r="I17" s="22"/>
      <c r="J17" s="116" t="s">
        <v>225</v>
      </c>
      <c r="K17" s="117">
        <v>8728</v>
      </c>
      <c r="L17" s="22"/>
      <c r="M17" s="116" t="s">
        <v>225</v>
      </c>
      <c r="N17" s="118">
        <v>531</v>
      </c>
      <c r="O17" s="22"/>
      <c r="P17" s="116" t="s">
        <v>225</v>
      </c>
      <c r="Q17" s="118" t="s">
        <v>240</v>
      </c>
      <c r="R17" s="22"/>
      <c r="S17" s="116" t="s">
        <v>225</v>
      </c>
      <c r="T17" s="117">
        <v>10440</v>
      </c>
      <c r="U17" s="22"/>
    </row>
    <row r="18" spans="1:21" ht="23.25" x14ac:dyDescent="0.25">
      <c r="A18" s="16"/>
      <c r="B18" s="119" t="s">
        <v>1021</v>
      </c>
      <c r="C18" s="17"/>
      <c r="D18" s="127" t="s">
        <v>240</v>
      </c>
      <c r="E18" s="127"/>
      <c r="F18" s="17"/>
      <c r="G18" s="127" t="s">
        <v>240</v>
      </c>
      <c r="H18" s="127"/>
      <c r="I18" s="17"/>
      <c r="J18" s="128">
        <v>887789</v>
      </c>
      <c r="K18" s="128"/>
      <c r="L18" s="17"/>
      <c r="M18" s="128">
        <v>13115</v>
      </c>
      <c r="N18" s="128"/>
      <c r="O18" s="17"/>
      <c r="P18" s="127" t="s">
        <v>240</v>
      </c>
      <c r="Q18" s="127"/>
      <c r="R18" s="17"/>
      <c r="S18" s="128">
        <v>900904</v>
      </c>
      <c r="T18" s="128"/>
      <c r="U18" s="17"/>
    </row>
    <row r="19" spans="1:21" x14ac:dyDescent="0.25">
      <c r="A19" s="16"/>
      <c r="B19" s="115" t="s">
        <v>19</v>
      </c>
      <c r="C19" s="22"/>
      <c r="D19" s="129" t="s">
        <v>240</v>
      </c>
      <c r="E19" s="129"/>
      <c r="F19" s="22"/>
      <c r="G19" s="129" t="s">
        <v>240</v>
      </c>
      <c r="H19" s="129"/>
      <c r="I19" s="22"/>
      <c r="J19" s="130">
        <v>7445</v>
      </c>
      <c r="K19" s="130"/>
      <c r="L19" s="22"/>
      <c r="M19" s="129" t="s">
        <v>240</v>
      </c>
      <c r="N19" s="129"/>
      <c r="O19" s="22"/>
      <c r="P19" s="129" t="s">
        <v>240</v>
      </c>
      <c r="Q19" s="129"/>
      <c r="R19" s="22"/>
      <c r="S19" s="130">
        <v>7445</v>
      </c>
      <c r="T19" s="130"/>
      <c r="U19" s="22"/>
    </row>
    <row r="20" spans="1:21" x14ac:dyDescent="0.25">
      <c r="A20" s="16"/>
      <c r="B20" s="119" t="s">
        <v>20</v>
      </c>
      <c r="C20" s="17"/>
      <c r="D20" s="127" t="s">
        <v>240</v>
      </c>
      <c r="E20" s="127"/>
      <c r="F20" s="17"/>
      <c r="G20" s="127" t="s">
        <v>240</v>
      </c>
      <c r="H20" s="127"/>
      <c r="I20" s="17"/>
      <c r="J20" s="128">
        <v>306434</v>
      </c>
      <c r="K20" s="128"/>
      <c r="L20" s="17"/>
      <c r="M20" s="128">
        <v>3726</v>
      </c>
      <c r="N20" s="128"/>
      <c r="O20" s="17"/>
      <c r="P20" s="127" t="s">
        <v>240</v>
      </c>
      <c r="Q20" s="127"/>
      <c r="R20" s="17"/>
      <c r="S20" s="128">
        <v>310160</v>
      </c>
      <c r="T20" s="128"/>
      <c r="U20" s="17"/>
    </row>
    <row r="21" spans="1:21" ht="15.75" thickBot="1" x14ac:dyDescent="0.3">
      <c r="A21" s="16"/>
      <c r="B21" s="115" t="s">
        <v>21</v>
      </c>
      <c r="C21" s="22"/>
      <c r="D21" s="131" t="s">
        <v>240</v>
      </c>
      <c r="E21" s="131"/>
      <c r="F21" s="22"/>
      <c r="G21" s="131" t="s">
        <v>240</v>
      </c>
      <c r="H21" s="131"/>
      <c r="I21" s="22"/>
      <c r="J21" s="132">
        <v>80294</v>
      </c>
      <c r="K21" s="132"/>
      <c r="L21" s="22"/>
      <c r="M21" s="131">
        <v>56</v>
      </c>
      <c r="N21" s="131"/>
      <c r="O21" s="22"/>
      <c r="P21" s="131" t="s">
        <v>240</v>
      </c>
      <c r="Q21" s="131"/>
      <c r="R21" s="22"/>
      <c r="S21" s="132">
        <v>80350</v>
      </c>
      <c r="T21" s="132"/>
      <c r="U21" s="22"/>
    </row>
    <row r="22" spans="1:21" x14ac:dyDescent="0.25">
      <c r="A22" s="16"/>
      <c r="B22" s="120" t="s">
        <v>22</v>
      </c>
      <c r="C22" s="17"/>
      <c r="D22" s="133">
        <v>1181</v>
      </c>
      <c r="E22" s="133"/>
      <c r="F22" s="17"/>
      <c r="G22" s="134" t="s">
        <v>240</v>
      </c>
      <c r="H22" s="134"/>
      <c r="I22" s="17"/>
      <c r="J22" s="133">
        <v>1290690</v>
      </c>
      <c r="K22" s="133"/>
      <c r="L22" s="17"/>
      <c r="M22" s="133">
        <v>17428</v>
      </c>
      <c r="N22" s="133"/>
      <c r="O22" s="17"/>
      <c r="P22" s="134" t="s">
        <v>240</v>
      </c>
      <c r="Q22" s="134"/>
      <c r="R22" s="17"/>
      <c r="S22" s="133">
        <v>1309299</v>
      </c>
      <c r="T22" s="133"/>
      <c r="U22" s="17"/>
    </row>
    <row r="23" spans="1:21" x14ac:dyDescent="0.25">
      <c r="A23" s="16"/>
      <c r="B23" s="70"/>
      <c r="C23" s="22"/>
      <c r="D23" s="74"/>
      <c r="E23" s="74"/>
      <c r="F23" s="22"/>
      <c r="G23" s="74"/>
      <c r="H23" s="74"/>
      <c r="I23" s="22"/>
      <c r="J23" s="74"/>
      <c r="K23" s="74"/>
      <c r="L23" s="22"/>
      <c r="M23" s="74"/>
      <c r="N23" s="74"/>
      <c r="O23" s="22"/>
      <c r="P23" s="74"/>
      <c r="Q23" s="74"/>
      <c r="R23" s="22"/>
      <c r="S23" s="74"/>
      <c r="T23" s="74"/>
      <c r="U23" s="22"/>
    </row>
    <row r="24" spans="1:21" ht="23.25" x14ac:dyDescent="0.25">
      <c r="A24" s="16"/>
      <c r="B24" s="114" t="s">
        <v>1022</v>
      </c>
      <c r="C24" s="17"/>
      <c r="D24" s="127" t="s">
        <v>240</v>
      </c>
      <c r="E24" s="127"/>
      <c r="F24" s="17"/>
      <c r="G24" s="127" t="s">
        <v>240</v>
      </c>
      <c r="H24" s="127"/>
      <c r="I24" s="17"/>
      <c r="J24" s="128">
        <v>764014</v>
      </c>
      <c r="K24" s="128"/>
      <c r="L24" s="17"/>
      <c r="M24" s="128">
        <v>65332</v>
      </c>
      <c r="N24" s="128"/>
      <c r="O24" s="17"/>
      <c r="P24" s="127" t="s">
        <v>240</v>
      </c>
      <c r="Q24" s="127"/>
      <c r="R24" s="17"/>
      <c r="S24" s="128">
        <v>829346</v>
      </c>
      <c r="T24" s="128"/>
      <c r="U24" s="17"/>
    </row>
    <row r="25" spans="1:21" x14ac:dyDescent="0.25">
      <c r="A25" s="16"/>
      <c r="B25" s="121" t="s">
        <v>24</v>
      </c>
      <c r="C25" s="22"/>
      <c r="D25" s="129" t="s">
        <v>240</v>
      </c>
      <c r="E25" s="129"/>
      <c r="F25" s="22"/>
      <c r="G25" s="129" t="s">
        <v>240</v>
      </c>
      <c r="H25" s="129"/>
      <c r="I25" s="22"/>
      <c r="J25" s="130">
        <v>1105008</v>
      </c>
      <c r="K25" s="130"/>
      <c r="L25" s="22"/>
      <c r="M25" s="130">
        <v>1998</v>
      </c>
      <c r="N25" s="130"/>
      <c r="O25" s="22"/>
      <c r="P25" s="129" t="s">
        <v>240</v>
      </c>
      <c r="Q25" s="129"/>
      <c r="R25" s="22"/>
      <c r="S25" s="130">
        <v>1107006</v>
      </c>
      <c r="T25" s="130"/>
      <c r="U25" s="22"/>
    </row>
    <row r="26" spans="1:21" ht="23.25" x14ac:dyDescent="0.25">
      <c r="A26" s="16"/>
      <c r="B26" s="114" t="s">
        <v>1023</v>
      </c>
      <c r="C26" s="17"/>
      <c r="D26" s="128">
        <v>1169</v>
      </c>
      <c r="E26" s="128"/>
      <c r="F26" s="17"/>
      <c r="G26" s="128">
        <v>11552</v>
      </c>
      <c r="H26" s="128"/>
      <c r="I26" s="17"/>
      <c r="J26" s="128">
        <v>700603</v>
      </c>
      <c r="K26" s="128"/>
      <c r="L26" s="17"/>
      <c r="M26" s="128">
        <v>1632</v>
      </c>
      <c r="N26" s="128"/>
      <c r="O26" s="17"/>
      <c r="P26" s="127" t="s">
        <v>240</v>
      </c>
      <c r="Q26" s="127"/>
      <c r="R26" s="17"/>
      <c r="S26" s="128">
        <v>714956</v>
      </c>
      <c r="T26" s="128"/>
      <c r="U26" s="17"/>
    </row>
    <row r="27" spans="1:21" ht="23.25" x14ac:dyDescent="0.25">
      <c r="A27" s="16"/>
      <c r="B27" s="121" t="s">
        <v>26</v>
      </c>
      <c r="C27" s="22"/>
      <c r="D27" s="129" t="s">
        <v>240</v>
      </c>
      <c r="E27" s="129"/>
      <c r="F27" s="22"/>
      <c r="G27" s="129" t="s">
        <v>240</v>
      </c>
      <c r="H27" s="129"/>
      <c r="I27" s="22"/>
      <c r="J27" s="130">
        <v>189821</v>
      </c>
      <c r="K27" s="130"/>
      <c r="L27" s="22"/>
      <c r="M27" s="129" t="s">
        <v>240</v>
      </c>
      <c r="N27" s="129"/>
      <c r="O27" s="22"/>
      <c r="P27" s="129" t="s">
        <v>240</v>
      </c>
      <c r="Q27" s="129"/>
      <c r="R27" s="22"/>
      <c r="S27" s="130">
        <v>189821</v>
      </c>
      <c r="T27" s="130"/>
      <c r="U27" s="22"/>
    </row>
    <row r="28" spans="1:21" ht="23.25" x14ac:dyDescent="0.25">
      <c r="A28" s="16"/>
      <c r="B28" s="114" t="s">
        <v>1024</v>
      </c>
      <c r="C28" s="17"/>
      <c r="D28" s="128">
        <v>327281</v>
      </c>
      <c r="E28" s="128"/>
      <c r="F28" s="17"/>
      <c r="G28" s="128">
        <v>437714</v>
      </c>
      <c r="H28" s="128"/>
      <c r="I28" s="17"/>
      <c r="J28" s="127" t="s">
        <v>1025</v>
      </c>
      <c r="K28" s="127"/>
      <c r="L28" s="122" t="s">
        <v>245</v>
      </c>
      <c r="M28" s="127" t="s">
        <v>1026</v>
      </c>
      <c r="N28" s="127"/>
      <c r="O28" s="122" t="s">
        <v>245</v>
      </c>
      <c r="P28" s="127" t="s">
        <v>240</v>
      </c>
      <c r="Q28" s="127"/>
      <c r="R28" s="17"/>
      <c r="S28" s="127" t="s">
        <v>240</v>
      </c>
      <c r="T28" s="127"/>
      <c r="U28" s="17"/>
    </row>
    <row r="29" spans="1:21" ht="23.25" x14ac:dyDescent="0.25">
      <c r="A29" s="16"/>
      <c r="B29" s="121" t="s">
        <v>1027</v>
      </c>
      <c r="C29" s="22"/>
      <c r="D29" s="130">
        <v>1447502</v>
      </c>
      <c r="E29" s="130"/>
      <c r="F29" s="22"/>
      <c r="G29" s="129" t="s">
        <v>240</v>
      </c>
      <c r="H29" s="129"/>
      <c r="I29" s="22"/>
      <c r="J29" s="130">
        <v>17673</v>
      </c>
      <c r="K29" s="130"/>
      <c r="L29" s="22"/>
      <c r="M29" s="129" t="s">
        <v>240</v>
      </c>
      <c r="N29" s="129"/>
      <c r="O29" s="22"/>
      <c r="P29" s="129" t="s">
        <v>1028</v>
      </c>
      <c r="Q29" s="129"/>
      <c r="R29" s="116" t="s">
        <v>245</v>
      </c>
      <c r="S29" s="129" t="s">
        <v>240</v>
      </c>
      <c r="T29" s="129"/>
      <c r="U29" s="22"/>
    </row>
    <row r="30" spans="1:21" ht="15.75" thickBot="1" x14ac:dyDescent="0.3">
      <c r="A30" s="16"/>
      <c r="B30" s="114" t="s">
        <v>27</v>
      </c>
      <c r="C30" s="17"/>
      <c r="D30" s="135" t="s">
        <v>240</v>
      </c>
      <c r="E30" s="135"/>
      <c r="F30" s="17"/>
      <c r="G30" s="135" t="s">
        <v>240</v>
      </c>
      <c r="H30" s="135"/>
      <c r="I30" s="17"/>
      <c r="J30" s="136">
        <v>16674</v>
      </c>
      <c r="K30" s="136"/>
      <c r="L30" s="17"/>
      <c r="M30" s="135">
        <v>121</v>
      </c>
      <c r="N30" s="135"/>
      <c r="O30" s="17"/>
      <c r="P30" s="135" t="s">
        <v>240</v>
      </c>
      <c r="Q30" s="135"/>
      <c r="R30" s="17"/>
      <c r="S30" s="136">
        <v>16795</v>
      </c>
      <c r="T30" s="136"/>
      <c r="U30" s="17"/>
    </row>
    <row r="31" spans="1:21" ht="15.75" thickBot="1" x14ac:dyDescent="0.3">
      <c r="A31" s="16"/>
      <c r="B31" s="123" t="s">
        <v>28</v>
      </c>
      <c r="C31" s="22"/>
      <c r="D31" s="124" t="s">
        <v>225</v>
      </c>
      <c r="E31" s="125">
        <v>1777133</v>
      </c>
      <c r="F31" s="22"/>
      <c r="G31" s="124" t="s">
        <v>225</v>
      </c>
      <c r="H31" s="125">
        <v>449266</v>
      </c>
      <c r="I31" s="22"/>
      <c r="J31" s="124" t="s">
        <v>225</v>
      </c>
      <c r="K31" s="125">
        <v>3363746</v>
      </c>
      <c r="L31" s="22"/>
      <c r="M31" s="124" t="s">
        <v>225</v>
      </c>
      <c r="N31" s="125">
        <v>42253</v>
      </c>
      <c r="O31" s="22"/>
      <c r="P31" s="124" t="s">
        <v>225</v>
      </c>
      <c r="Q31" s="126" t="s">
        <v>1028</v>
      </c>
      <c r="R31" s="116" t="s">
        <v>245</v>
      </c>
      <c r="S31" s="124" t="s">
        <v>225</v>
      </c>
      <c r="T31" s="125">
        <v>4167223</v>
      </c>
      <c r="U31" s="22"/>
    </row>
    <row r="32" spans="1:21" ht="15.75" thickTop="1" x14ac:dyDescent="0.25">
      <c r="A32" s="16"/>
      <c r="B32" s="57"/>
      <c r="C32" s="17"/>
      <c r="D32" s="73"/>
      <c r="E32" s="73"/>
      <c r="F32" s="17"/>
      <c r="G32" s="73"/>
      <c r="H32" s="73"/>
      <c r="I32" s="17"/>
      <c r="J32" s="73"/>
      <c r="K32" s="73"/>
      <c r="L32" s="17"/>
      <c r="M32" s="73"/>
      <c r="N32" s="73"/>
      <c r="O32" s="17"/>
      <c r="P32" s="73"/>
      <c r="Q32" s="73"/>
      <c r="R32" s="17"/>
      <c r="S32" s="73"/>
      <c r="T32" s="73"/>
      <c r="U32" s="17"/>
    </row>
    <row r="33" spans="1:21" x14ac:dyDescent="0.25">
      <c r="A33" s="16"/>
      <c r="B33" s="113" t="s">
        <v>1029</v>
      </c>
      <c r="C33" s="22"/>
      <c r="D33" s="74"/>
      <c r="E33" s="74"/>
      <c r="F33" s="22"/>
      <c r="G33" s="74"/>
      <c r="H33" s="74"/>
      <c r="I33" s="22"/>
      <c r="J33" s="74"/>
      <c r="K33" s="74"/>
      <c r="L33" s="22"/>
      <c r="M33" s="74"/>
      <c r="N33" s="74"/>
      <c r="O33" s="22"/>
      <c r="P33" s="74"/>
      <c r="Q33" s="74"/>
      <c r="R33" s="22"/>
      <c r="S33" s="74"/>
      <c r="T33" s="74"/>
      <c r="U33" s="22"/>
    </row>
    <row r="34" spans="1:21" x14ac:dyDescent="0.25">
      <c r="A34" s="16"/>
      <c r="B34" s="114" t="s">
        <v>29</v>
      </c>
      <c r="C34" s="17"/>
      <c r="D34" s="56"/>
      <c r="E34" s="56"/>
      <c r="F34" s="17"/>
      <c r="G34" s="56"/>
      <c r="H34" s="56"/>
      <c r="I34" s="17"/>
      <c r="J34" s="56"/>
      <c r="K34" s="56"/>
      <c r="L34" s="17"/>
      <c r="M34" s="56"/>
      <c r="N34" s="56"/>
      <c r="O34" s="17"/>
      <c r="P34" s="56"/>
      <c r="Q34" s="56"/>
      <c r="R34" s="17"/>
      <c r="S34" s="56"/>
      <c r="T34" s="56"/>
      <c r="U34" s="17"/>
    </row>
    <row r="35" spans="1:21" x14ac:dyDescent="0.25">
      <c r="A35" s="16"/>
      <c r="B35" s="115" t="s">
        <v>30</v>
      </c>
      <c r="C35" s="22"/>
      <c r="D35" s="116" t="s">
        <v>225</v>
      </c>
      <c r="E35" s="118" t="s">
        <v>240</v>
      </c>
      <c r="F35" s="22"/>
      <c r="G35" s="116" t="s">
        <v>225</v>
      </c>
      <c r="H35" s="118" t="s">
        <v>240</v>
      </c>
      <c r="I35" s="22"/>
      <c r="J35" s="116" t="s">
        <v>225</v>
      </c>
      <c r="K35" s="117">
        <v>726252</v>
      </c>
      <c r="L35" s="22"/>
      <c r="M35" s="116" t="s">
        <v>225</v>
      </c>
      <c r="N35" s="117">
        <v>13959</v>
      </c>
      <c r="O35" s="22"/>
      <c r="P35" s="116" t="s">
        <v>225</v>
      </c>
      <c r="Q35" s="118" t="s">
        <v>240</v>
      </c>
      <c r="R35" s="22"/>
      <c r="S35" s="116" t="s">
        <v>225</v>
      </c>
      <c r="T35" s="117">
        <v>740211</v>
      </c>
      <c r="U35" s="22"/>
    </row>
    <row r="36" spans="1:21" x14ac:dyDescent="0.25">
      <c r="A36" s="16"/>
      <c r="B36" s="119" t="s">
        <v>31</v>
      </c>
      <c r="C36" s="17"/>
      <c r="D36" s="127" t="s">
        <v>240</v>
      </c>
      <c r="E36" s="127"/>
      <c r="F36" s="17"/>
      <c r="G36" s="127" t="s">
        <v>240</v>
      </c>
      <c r="H36" s="127"/>
      <c r="I36" s="17"/>
      <c r="J36" s="128">
        <v>73703</v>
      </c>
      <c r="K36" s="128"/>
      <c r="L36" s="17"/>
      <c r="M36" s="128">
        <v>3143</v>
      </c>
      <c r="N36" s="128"/>
      <c r="O36" s="17"/>
      <c r="P36" s="127" t="s">
        <v>240</v>
      </c>
      <c r="Q36" s="127"/>
      <c r="R36" s="17"/>
      <c r="S36" s="128">
        <v>76846</v>
      </c>
      <c r="T36" s="128"/>
      <c r="U36" s="17"/>
    </row>
    <row r="37" spans="1:21" x14ac:dyDescent="0.25">
      <c r="A37" s="16"/>
      <c r="B37" s="115" t="s">
        <v>32</v>
      </c>
      <c r="C37" s="22"/>
      <c r="D37" s="129">
        <v>554</v>
      </c>
      <c r="E37" s="129"/>
      <c r="F37" s="22"/>
      <c r="G37" s="130">
        <v>14266</v>
      </c>
      <c r="H37" s="130"/>
      <c r="I37" s="22"/>
      <c r="J37" s="130">
        <v>124923</v>
      </c>
      <c r="K37" s="130"/>
      <c r="L37" s="22"/>
      <c r="M37" s="130">
        <v>1947</v>
      </c>
      <c r="N37" s="130"/>
      <c r="O37" s="22"/>
      <c r="P37" s="129" t="s">
        <v>240</v>
      </c>
      <c r="Q37" s="129"/>
      <c r="R37" s="22"/>
      <c r="S37" s="130">
        <v>141690</v>
      </c>
      <c r="T37" s="130"/>
      <c r="U37" s="22"/>
    </row>
    <row r="38" spans="1:21" x14ac:dyDescent="0.25">
      <c r="A38" s="16"/>
      <c r="B38" s="119" t="s">
        <v>33</v>
      </c>
      <c r="C38" s="17"/>
      <c r="D38" s="127" t="s">
        <v>240</v>
      </c>
      <c r="E38" s="127"/>
      <c r="F38" s="17"/>
      <c r="G38" s="127" t="s">
        <v>240</v>
      </c>
      <c r="H38" s="127"/>
      <c r="I38" s="17"/>
      <c r="J38" s="128">
        <v>29891</v>
      </c>
      <c r="K38" s="128"/>
      <c r="L38" s="17"/>
      <c r="M38" s="127">
        <v>74</v>
      </c>
      <c r="N38" s="127"/>
      <c r="O38" s="17"/>
      <c r="P38" s="127" t="s">
        <v>240</v>
      </c>
      <c r="Q38" s="127"/>
      <c r="R38" s="17"/>
      <c r="S38" s="128">
        <v>29965</v>
      </c>
      <c r="T38" s="128"/>
      <c r="U38" s="17"/>
    </row>
    <row r="39" spans="1:21" ht="15.75" thickBot="1" x14ac:dyDescent="0.3">
      <c r="A39" s="16"/>
      <c r="B39" s="115" t="s">
        <v>34</v>
      </c>
      <c r="C39" s="22"/>
      <c r="D39" s="131" t="s">
        <v>240</v>
      </c>
      <c r="E39" s="131"/>
      <c r="F39" s="22"/>
      <c r="G39" s="131" t="s">
        <v>240</v>
      </c>
      <c r="H39" s="131"/>
      <c r="I39" s="22"/>
      <c r="J39" s="132">
        <v>7058</v>
      </c>
      <c r="K39" s="132"/>
      <c r="L39" s="22"/>
      <c r="M39" s="131">
        <v>22</v>
      </c>
      <c r="N39" s="131"/>
      <c r="O39" s="22"/>
      <c r="P39" s="131" t="s">
        <v>240</v>
      </c>
      <c r="Q39" s="131"/>
      <c r="R39" s="22"/>
      <c r="S39" s="132">
        <v>7080</v>
      </c>
      <c r="T39" s="132"/>
      <c r="U39" s="22"/>
    </row>
    <row r="40" spans="1:21" x14ac:dyDescent="0.25">
      <c r="A40" s="16"/>
      <c r="B40" s="120" t="s">
        <v>35</v>
      </c>
      <c r="C40" s="17"/>
      <c r="D40" s="134">
        <v>554</v>
      </c>
      <c r="E40" s="134"/>
      <c r="F40" s="17"/>
      <c r="G40" s="133">
        <v>14266</v>
      </c>
      <c r="H40" s="133"/>
      <c r="I40" s="17"/>
      <c r="J40" s="133">
        <v>961827</v>
      </c>
      <c r="K40" s="133"/>
      <c r="L40" s="17"/>
      <c r="M40" s="133">
        <v>19145</v>
      </c>
      <c r="N40" s="133"/>
      <c r="O40" s="17"/>
      <c r="P40" s="134" t="s">
        <v>240</v>
      </c>
      <c r="Q40" s="134"/>
      <c r="R40" s="17"/>
      <c r="S40" s="133">
        <v>995792</v>
      </c>
      <c r="T40" s="133"/>
      <c r="U40" s="17"/>
    </row>
    <row r="41" spans="1:21" x14ac:dyDescent="0.25">
      <c r="A41" s="16"/>
      <c r="B41" s="70"/>
      <c r="C41" s="22"/>
      <c r="D41" s="74"/>
      <c r="E41" s="74"/>
      <c r="F41" s="22"/>
      <c r="G41" s="74"/>
      <c r="H41" s="74"/>
      <c r="I41" s="22"/>
      <c r="J41" s="74"/>
      <c r="K41" s="74"/>
      <c r="L41" s="22"/>
      <c r="M41" s="74"/>
      <c r="N41" s="74"/>
      <c r="O41" s="22"/>
      <c r="P41" s="74"/>
      <c r="Q41" s="74"/>
      <c r="R41" s="22"/>
      <c r="S41" s="74"/>
      <c r="T41" s="74"/>
      <c r="U41" s="22"/>
    </row>
    <row r="42" spans="1:21" x14ac:dyDescent="0.25">
      <c r="A42" s="16"/>
      <c r="B42" s="114" t="s">
        <v>36</v>
      </c>
      <c r="C42" s="17"/>
      <c r="D42" s="128">
        <v>250000</v>
      </c>
      <c r="E42" s="128"/>
      <c r="F42" s="17"/>
      <c r="G42" s="128">
        <v>450000</v>
      </c>
      <c r="H42" s="128"/>
      <c r="I42" s="17"/>
      <c r="J42" s="128">
        <v>929754</v>
      </c>
      <c r="K42" s="128"/>
      <c r="L42" s="17"/>
      <c r="M42" s="127">
        <v>80</v>
      </c>
      <c r="N42" s="127"/>
      <c r="O42" s="17"/>
      <c r="P42" s="127" t="s">
        <v>240</v>
      </c>
      <c r="Q42" s="127"/>
      <c r="R42" s="17"/>
      <c r="S42" s="128">
        <v>1629834</v>
      </c>
      <c r="T42" s="128"/>
      <c r="U42" s="17"/>
    </row>
    <row r="43" spans="1:21" x14ac:dyDescent="0.25">
      <c r="A43" s="16"/>
      <c r="B43" s="121" t="s">
        <v>37</v>
      </c>
      <c r="C43" s="22"/>
      <c r="D43" s="129" t="s">
        <v>240</v>
      </c>
      <c r="E43" s="129"/>
      <c r="F43" s="22"/>
      <c r="G43" s="129" t="s">
        <v>240</v>
      </c>
      <c r="H43" s="129"/>
      <c r="I43" s="22"/>
      <c r="J43" s="130">
        <v>9663</v>
      </c>
      <c r="K43" s="130"/>
      <c r="L43" s="22"/>
      <c r="M43" s="129">
        <v>81</v>
      </c>
      <c r="N43" s="129"/>
      <c r="O43" s="22"/>
      <c r="P43" s="129" t="s">
        <v>240</v>
      </c>
      <c r="Q43" s="129"/>
      <c r="R43" s="22"/>
      <c r="S43" s="130">
        <v>9744</v>
      </c>
      <c r="T43" s="130"/>
      <c r="U43" s="22"/>
    </row>
    <row r="44" spans="1:21" x14ac:dyDescent="0.25">
      <c r="A44" s="16"/>
      <c r="B44" s="114" t="s">
        <v>1030</v>
      </c>
      <c r="C44" s="17"/>
      <c r="D44" s="56"/>
      <c r="E44" s="56"/>
      <c r="F44" s="17"/>
      <c r="G44" s="56"/>
      <c r="H44" s="56"/>
      <c r="I44" s="17"/>
      <c r="J44" s="56"/>
      <c r="K44" s="56"/>
      <c r="L44" s="17"/>
      <c r="M44" s="56"/>
      <c r="N44" s="56"/>
      <c r="O44" s="17"/>
      <c r="P44" s="56"/>
      <c r="Q44" s="56"/>
      <c r="R44" s="17"/>
      <c r="S44" s="56"/>
      <c r="T44" s="56"/>
      <c r="U44" s="17"/>
    </row>
    <row r="45" spans="1:21" x14ac:dyDescent="0.25">
      <c r="A45" s="16"/>
      <c r="B45" s="115" t="s">
        <v>1031</v>
      </c>
      <c r="C45" s="22"/>
      <c r="D45" s="130">
        <v>1526579</v>
      </c>
      <c r="E45" s="130"/>
      <c r="F45" s="22"/>
      <c r="G45" s="129" t="s">
        <v>1032</v>
      </c>
      <c r="H45" s="129"/>
      <c r="I45" s="116" t="s">
        <v>245</v>
      </c>
      <c r="J45" s="130">
        <v>1462691</v>
      </c>
      <c r="K45" s="130"/>
      <c r="L45" s="22"/>
      <c r="M45" s="130">
        <v>22994</v>
      </c>
      <c r="N45" s="130"/>
      <c r="O45" s="22"/>
      <c r="P45" s="129" t="s">
        <v>1033</v>
      </c>
      <c r="Q45" s="129"/>
      <c r="R45" s="116" t="s">
        <v>245</v>
      </c>
      <c r="S45" s="130">
        <v>1526815</v>
      </c>
      <c r="T45" s="130"/>
      <c r="U45" s="22"/>
    </row>
    <row r="46" spans="1:21" x14ac:dyDescent="0.25">
      <c r="A46" s="16"/>
      <c r="B46" s="119" t="s">
        <v>1034</v>
      </c>
      <c r="C46" s="17"/>
      <c r="D46" s="127" t="s">
        <v>240</v>
      </c>
      <c r="E46" s="127"/>
      <c r="F46" s="17"/>
      <c r="G46" s="127" t="s">
        <v>240</v>
      </c>
      <c r="H46" s="127"/>
      <c r="I46" s="17"/>
      <c r="J46" s="127" t="s">
        <v>1035</v>
      </c>
      <c r="K46" s="127"/>
      <c r="L46" s="122" t="s">
        <v>245</v>
      </c>
      <c r="M46" s="127" t="s">
        <v>1036</v>
      </c>
      <c r="N46" s="127"/>
      <c r="O46" s="122" t="s">
        <v>245</v>
      </c>
      <c r="P46" s="127" t="s">
        <v>240</v>
      </c>
      <c r="Q46" s="127"/>
      <c r="R46" s="17"/>
      <c r="S46" s="127" t="s">
        <v>1037</v>
      </c>
      <c r="T46" s="127"/>
      <c r="U46" s="122" t="s">
        <v>245</v>
      </c>
    </row>
    <row r="47" spans="1:21" ht="15.75" thickBot="1" x14ac:dyDescent="0.3">
      <c r="A47" s="16"/>
      <c r="B47" s="115" t="s">
        <v>44</v>
      </c>
      <c r="C47" s="22"/>
      <c r="D47" s="131" t="s">
        <v>240</v>
      </c>
      <c r="E47" s="131"/>
      <c r="F47" s="22"/>
      <c r="G47" s="131" t="s">
        <v>240</v>
      </c>
      <c r="H47" s="131"/>
      <c r="I47" s="22"/>
      <c r="J47" s="131" t="s">
        <v>240</v>
      </c>
      <c r="K47" s="131"/>
      <c r="L47" s="22"/>
      <c r="M47" s="131" t="s">
        <v>240</v>
      </c>
      <c r="N47" s="131"/>
      <c r="O47" s="22"/>
      <c r="P47" s="132">
        <v>5274</v>
      </c>
      <c r="Q47" s="132"/>
      <c r="R47" s="22"/>
      <c r="S47" s="132">
        <v>5274</v>
      </c>
      <c r="T47" s="132"/>
      <c r="U47" s="22"/>
    </row>
    <row r="48" spans="1:21" ht="15.75" thickBot="1" x14ac:dyDescent="0.3">
      <c r="A48" s="16"/>
      <c r="B48" s="120" t="s">
        <v>1038</v>
      </c>
      <c r="C48" s="17"/>
      <c r="D48" s="137">
        <v>1526579</v>
      </c>
      <c r="E48" s="137"/>
      <c r="F48" s="17"/>
      <c r="G48" s="138" t="s">
        <v>1032</v>
      </c>
      <c r="H48" s="138"/>
      <c r="I48" s="122" t="s">
        <v>245</v>
      </c>
      <c r="J48" s="137">
        <v>1462502</v>
      </c>
      <c r="K48" s="137"/>
      <c r="L48" s="17"/>
      <c r="M48" s="137">
        <v>22947</v>
      </c>
      <c r="N48" s="137"/>
      <c r="O48" s="17"/>
      <c r="P48" s="138" t="s">
        <v>1028</v>
      </c>
      <c r="Q48" s="138"/>
      <c r="R48" s="122" t="s">
        <v>245</v>
      </c>
      <c r="S48" s="137">
        <v>1531853</v>
      </c>
      <c r="T48" s="137"/>
      <c r="U48" s="17"/>
    </row>
    <row r="49" spans="1:21" ht="15.75" thickBot="1" x14ac:dyDescent="0.3">
      <c r="A49" s="16"/>
      <c r="B49" s="123" t="s">
        <v>46</v>
      </c>
      <c r="C49" s="22"/>
      <c r="D49" s="124" t="s">
        <v>225</v>
      </c>
      <c r="E49" s="125">
        <v>1777133</v>
      </c>
      <c r="F49" s="22"/>
      <c r="G49" s="124" t="s">
        <v>225</v>
      </c>
      <c r="H49" s="125">
        <v>449266</v>
      </c>
      <c r="I49" s="22"/>
      <c r="J49" s="124" t="s">
        <v>225</v>
      </c>
      <c r="K49" s="125">
        <v>3363746</v>
      </c>
      <c r="L49" s="22"/>
      <c r="M49" s="124" t="s">
        <v>225</v>
      </c>
      <c r="N49" s="125">
        <v>42253</v>
      </c>
      <c r="O49" s="22"/>
      <c r="P49" s="124" t="s">
        <v>225</v>
      </c>
      <c r="Q49" s="126" t="s">
        <v>1028</v>
      </c>
      <c r="R49" s="116" t="s">
        <v>245</v>
      </c>
      <c r="S49" s="124" t="s">
        <v>225</v>
      </c>
      <c r="T49" s="125">
        <v>4167223</v>
      </c>
      <c r="U49" s="22"/>
    </row>
    <row r="50" spans="1:21" ht="15.75" thickTop="1" x14ac:dyDescent="0.25">
      <c r="A50" s="16"/>
      <c r="B50" s="60"/>
      <c r="C50" s="60"/>
      <c r="D50" s="60"/>
      <c r="E50" s="60"/>
      <c r="F50" s="60"/>
      <c r="G50" s="60"/>
      <c r="H50" s="60"/>
      <c r="I50" s="60"/>
      <c r="J50" s="60"/>
      <c r="K50" s="60"/>
      <c r="L50" s="60"/>
      <c r="M50" s="60"/>
      <c r="N50" s="60"/>
      <c r="O50" s="60"/>
      <c r="P50" s="60"/>
      <c r="Q50" s="60"/>
      <c r="R50" s="60"/>
      <c r="S50" s="60"/>
      <c r="T50" s="60"/>
      <c r="U50" s="60"/>
    </row>
    <row r="51" spans="1:21" x14ac:dyDescent="0.25">
      <c r="A51" s="16"/>
      <c r="B51" s="155" t="s">
        <v>1039</v>
      </c>
      <c r="C51" s="155"/>
      <c r="D51" s="155"/>
      <c r="E51" s="155"/>
      <c r="F51" s="155"/>
      <c r="G51" s="155"/>
      <c r="H51" s="155"/>
      <c r="I51" s="155"/>
      <c r="J51" s="155"/>
      <c r="K51" s="155"/>
      <c r="L51" s="155"/>
      <c r="M51" s="155"/>
      <c r="N51" s="155"/>
      <c r="O51" s="155"/>
      <c r="P51" s="155"/>
      <c r="Q51" s="155"/>
      <c r="R51" s="155"/>
      <c r="S51" s="155"/>
      <c r="T51" s="155"/>
      <c r="U51" s="155"/>
    </row>
    <row r="52" spans="1:21" x14ac:dyDescent="0.25">
      <c r="A52" s="16"/>
      <c r="B52" s="62"/>
      <c r="C52" s="62"/>
      <c r="D52" s="62"/>
      <c r="E52" s="62"/>
      <c r="F52" s="62"/>
      <c r="G52" s="62"/>
      <c r="H52" s="62"/>
      <c r="I52" s="62"/>
      <c r="J52" s="62"/>
      <c r="K52" s="62"/>
      <c r="L52" s="62"/>
      <c r="M52" s="62"/>
      <c r="N52" s="62"/>
      <c r="O52" s="62"/>
      <c r="P52" s="62"/>
      <c r="Q52" s="62"/>
      <c r="R52" s="62"/>
      <c r="S52" s="62"/>
      <c r="T52" s="62"/>
      <c r="U52" s="62"/>
    </row>
    <row r="53" spans="1:21" x14ac:dyDescent="0.25">
      <c r="A53" s="16"/>
      <c r="B53" s="154" t="s">
        <v>1007</v>
      </c>
      <c r="C53" s="154"/>
      <c r="D53" s="154"/>
      <c r="E53" s="154"/>
      <c r="F53" s="154"/>
      <c r="G53" s="154"/>
      <c r="H53" s="154"/>
      <c r="I53" s="154"/>
      <c r="J53" s="154"/>
      <c r="K53" s="154"/>
      <c r="L53" s="154"/>
      <c r="M53" s="154"/>
      <c r="N53" s="154"/>
      <c r="O53" s="154"/>
      <c r="P53" s="154"/>
      <c r="Q53" s="154"/>
      <c r="R53" s="154"/>
      <c r="S53" s="154"/>
      <c r="T53" s="154"/>
      <c r="U53" s="154"/>
    </row>
    <row r="54" spans="1:21" x14ac:dyDescent="0.25">
      <c r="A54" s="16"/>
      <c r="B54" s="154" t="s">
        <v>1008</v>
      </c>
      <c r="C54" s="154"/>
      <c r="D54" s="154"/>
      <c r="E54" s="154"/>
      <c r="F54" s="154"/>
      <c r="G54" s="154"/>
      <c r="H54" s="154"/>
      <c r="I54" s="154"/>
      <c r="J54" s="154"/>
      <c r="K54" s="154"/>
      <c r="L54" s="154"/>
      <c r="M54" s="154"/>
      <c r="N54" s="154"/>
      <c r="O54" s="154"/>
      <c r="P54" s="154"/>
      <c r="Q54" s="154"/>
      <c r="R54" s="154"/>
      <c r="S54" s="154"/>
      <c r="T54" s="154"/>
      <c r="U54" s="154"/>
    </row>
    <row r="55" spans="1:21" x14ac:dyDescent="0.25">
      <c r="A55" s="16"/>
      <c r="B55" s="154" t="s">
        <v>1009</v>
      </c>
      <c r="C55" s="154"/>
      <c r="D55" s="154"/>
      <c r="E55" s="154"/>
      <c r="F55" s="154"/>
      <c r="G55" s="154"/>
      <c r="H55" s="154"/>
      <c r="I55" s="154"/>
      <c r="J55" s="154"/>
      <c r="K55" s="154"/>
      <c r="L55" s="154"/>
      <c r="M55" s="154"/>
      <c r="N55" s="154"/>
      <c r="O55" s="154"/>
      <c r="P55" s="154"/>
      <c r="Q55" s="154"/>
      <c r="R55" s="154"/>
      <c r="S55" s="154"/>
      <c r="T55" s="154"/>
      <c r="U55" s="154"/>
    </row>
    <row r="56" spans="1:21" x14ac:dyDescent="0.25">
      <c r="A56" s="16"/>
      <c r="B56" s="60"/>
      <c r="C56" s="60"/>
      <c r="D56" s="60"/>
      <c r="E56" s="60"/>
      <c r="F56" s="60"/>
      <c r="G56" s="60"/>
      <c r="H56" s="60"/>
      <c r="I56" s="60"/>
      <c r="J56" s="60"/>
      <c r="K56" s="60"/>
      <c r="L56" s="60"/>
      <c r="M56" s="60"/>
      <c r="N56" s="60"/>
      <c r="O56" s="60"/>
      <c r="P56" s="60"/>
      <c r="Q56" s="60"/>
      <c r="R56" s="60"/>
      <c r="S56" s="60"/>
      <c r="T56" s="60"/>
      <c r="U56" s="60"/>
    </row>
    <row r="57" spans="1:21" ht="15.75" thickBot="1" x14ac:dyDescent="0.3">
      <c r="A57" s="16"/>
      <c r="B57" s="17"/>
      <c r="C57" s="18"/>
      <c r="D57" s="29" t="s">
        <v>233</v>
      </c>
      <c r="E57" s="29"/>
      <c r="F57" s="29"/>
      <c r="G57" s="29"/>
      <c r="H57" s="29"/>
      <c r="I57" s="29"/>
      <c r="J57" s="29"/>
      <c r="K57" s="29"/>
      <c r="L57" s="29"/>
      <c r="M57" s="29"/>
      <c r="N57" s="29"/>
      <c r="O57" s="29"/>
      <c r="P57" s="29"/>
      <c r="Q57" s="29"/>
      <c r="R57" s="18"/>
    </row>
    <row r="58" spans="1:21" x14ac:dyDescent="0.25">
      <c r="A58" s="16"/>
      <c r="B58" s="17"/>
      <c r="C58" s="18"/>
      <c r="D58" s="44" t="s">
        <v>1010</v>
      </c>
      <c r="E58" s="44"/>
      <c r="F58" s="18"/>
      <c r="G58" s="43"/>
      <c r="H58" s="43"/>
      <c r="I58" s="18"/>
      <c r="J58" s="43"/>
      <c r="K58" s="43"/>
      <c r="L58" s="18"/>
      <c r="M58" s="43"/>
      <c r="N58" s="43"/>
      <c r="O58" s="18"/>
      <c r="P58" s="43"/>
      <c r="Q58" s="43"/>
      <c r="R58" s="18"/>
    </row>
    <row r="59" spans="1:21" x14ac:dyDescent="0.25">
      <c r="A59" s="16"/>
      <c r="B59" s="17"/>
      <c r="C59" s="18"/>
      <c r="D59" s="31" t="s">
        <v>1011</v>
      </c>
      <c r="E59" s="31"/>
      <c r="F59" s="18"/>
      <c r="G59" s="31" t="s">
        <v>1012</v>
      </c>
      <c r="H59" s="31"/>
      <c r="I59" s="18"/>
      <c r="J59" s="31" t="s">
        <v>1013</v>
      </c>
      <c r="K59" s="31"/>
      <c r="L59" s="18"/>
      <c r="M59" s="31" t="s">
        <v>1014</v>
      </c>
      <c r="N59" s="31"/>
      <c r="O59" s="18"/>
      <c r="P59" s="42"/>
      <c r="Q59" s="42"/>
      <c r="R59" s="18"/>
    </row>
    <row r="60" spans="1:21" ht="15.75" thickBot="1" x14ac:dyDescent="0.3">
      <c r="A60" s="16"/>
      <c r="B60" s="17"/>
      <c r="C60" s="18"/>
      <c r="D60" s="29" t="s">
        <v>1040</v>
      </c>
      <c r="E60" s="29"/>
      <c r="F60" s="18"/>
      <c r="G60" s="29" t="s">
        <v>1017</v>
      </c>
      <c r="H60" s="29"/>
      <c r="I60" s="18"/>
      <c r="J60" s="29" t="s">
        <v>1017</v>
      </c>
      <c r="K60" s="29"/>
      <c r="L60" s="18"/>
      <c r="M60" s="29" t="s">
        <v>1018</v>
      </c>
      <c r="N60" s="29"/>
      <c r="O60" s="18"/>
      <c r="P60" s="29" t="s">
        <v>1019</v>
      </c>
      <c r="Q60" s="29"/>
      <c r="R60" s="18"/>
    </row>
    <row r="61" spans="1:21" x14ac:dyDescent="0.25">
      <c r="A61" s="16"/>
      <c r="B61" s="139" t="s">
        <v>1020</v>
      </c>
      <c r="C61" s="22"/>
      <c r="D61" s="91"/>
      <c r="E61" s="91"/>
      <c r="F61" s="22"/>
      <c r="G61" s="91"/>
      <c r="H61" s="91"/>
      <c r="I61" s="22"/>
      <c r="J61" s="91"/>
      <c r="K61" s="91"/>
      <c r="L61" s="22"/>
      <c r="M61" s="91"/>
      <c r="N61" s="91"/>
      <c r="O61" s="22"/>
      <c r="P61" s="91"/>
      <c r="Q61" s="91"/>
      <c r="R61" s="22"/>
    </row>
    <row r="62" spans="1:21" x14ac:dyDescent="0.25">
      <c r="A62" s="16"/>
      <c r="B62" s="140" t="s">
        <v>15</v>
      </c>
      <c r="C62" s="17"/>
      <c r="D62" s="56"/>
      <c r="E62" s="56"/>
      <c r="F62" s="17"/>
      <c r="G62" s="56"/>
      <c r="H62" s="56"/>
      <c r="I62" s="17"/>
      <c r="J62" s="56"/>
      <c r="K62" s="56"/>
      <c r="L62" s="17"/>
      <c r="M62" s="56"/>
      <c r="N62" s="56"/>
      <c r="O62" s="17"/>
      <c r="P62" s="56"/>
      <c r="Q62" s="56"/>
      <c r="R62" s="17"/>
    </row>
    <row r="63" spans="1:21" x14ac:dyDescent="0.25">
      <c r="A63" s="16"/>
      <c r="B63" s="141" t="s">
        <v>17</v>
      </c>
      <c r="C63" s="22"/>
      <c r="D63" s="23" t="s">
        <v>225</v>
      </c>
      <c r="E63" s="34" t="s">
        <v>240</v>
      </c>
      <c r="F63" s="22"/>
      <c r="G63" s="23" t="s">
        <v>225</v>
      </c>
      <c r="H63" s="24">
        <v>11206</v>
      </c>
      <c r="I63" s="22"/>
      <c r="J63" s="23" t="s">
        <v>225</v>
      </c>
      <c r="K63" s="34">
        <v>355</v>
      </c>
      <c r="L63" s="22"/>
      <c r="M63" s="23" t="s">
        <v>225</v>
      </c>
      <c r="N63" s="34" t="s">
        <v>240</v>
      </c>
      <c r="O63" s="22"/>
      <c r="P63" s="23" t="s">
        <v>225</v>
      </c>
      <c r="Q63" s="24">
        <v>11561</v>
      </c>
      <c r="R63" s="22"/>
    </row>
    <row r="64" spans="1:21" ht="26.25" x14ac:dyDescent="0.25">
      <c r="A64" s="16"/>
      <c r="B64" s="142" t="s">
        <v>1021</v>
      </c>
      <c r="C64" s="17"/>
      <c r="D64" s="46" t="s">
        <v>240</v>
      </c>
      <c r="E64" s="46"/>
      <c r="F64" s="17"/>
      <c r="G64" s="45">
        <v>561560</v>
      </c>
      <c r="H64" s="45"/>
      <c r="I64" s="17"/>
      <c r="J64" s="45">
        <v>1197</v>
      </c>
      <c r="K64" s="45"/>
      <c r="L64" s="17"/>
      <c r="M64" s="46" t="s">
        <v>240</v>
      </c>
      <c r="N64" s="46"/>
      <c r="O64" s="17"/>
      <c r="P64" s="45">
        <v>562757</v>
      </c>
      <c r="Q64" s="45"/>
      <c r="R64" s="17"/>
    </row>
    <row r="65" spans="1:18" x14ac:dyDescent="0.25">
      <c r="A65" s="16"/>
      <c r="B65" s="141" t="s">
        <v>19</v>
      </c>
      <c r="C65" s="22"/>
      <c r="D65" s="48" t="s">
        <v>240</v>
      </c>
      <c r="E65" s="48"/>
      <c r="F65" s="22"/>
      <c r="G65" s="47">
        <v>22883</v>
      </c>
      <c r="H65" s="47"/>
      <c r="I65" s="22"/>
      <c r="J65" s="48" t="s">
        <v>240</v>
      </c>
      <c r="K65" s="48"/>
      <c r="L65" s="22"/>
      <c r="M65" s="48" t="s">
        <v>240</v>
      </c>
      <c r="N65" s="48"/>
      <c r="O65" s="22"/>
      <c r="P65" s="47">
        <v>22883</v>
      </c>
      <c r="Q65" s="47"/>
      <c r="R65" s="22"/>
    </row>
    <row r="66" spans="1:18" x14ac:dyDescent="0.25">
      <c r="A66" s="16"/>
      <c r="B66" s="142" t="s">
        <v>20</v>
      </c>
      <c r="C66" s="17"/>
      <c r="D66" s="46" t="s">
        <v>240</v>
      </c>
      <c r="E66" s="46"/>
      <c r="F66" s="17"/>
      <c r="G66" s="45">
        <v>126024</v>
      </c>
      <c r="H66" s="45"/>
      <c r="I66" s="17"/>
      <c r="J66" s="46">
        <v>871</v>
      </c>
      <c r="K66" s="46"/>
      <c r="L66" s="17"/>
      <c r="M66" s="46" t="s">
        <v>240</v>
      </c>
      <c r="N66" s="46"/>
      <c r="O66" s="17"/>
      <c r="P66" s="45">
        <v>126895</v>
      </c>
      <c r="Q66" s="45"/>
      <c r="R66" s="17"/>
    </row>
    <row r="67" spans="1:18" ht="27" thickBot="1" x14ac:dyDescent="0.3">
      <c r="A67" s="16"/>
      <c r="B67" s="141" t="s">
        <v>21</v>
      </c>
      <c r="C67" s="22"/>
      <c r="D67" s="50" t="s">
        <v>240</v>
      </c>
      <c r="E67" s="50"/>
      <c r="F67" s="22"/>
      <c r="G67" s="49">
        <v>37784</v>
      </c>
      <c r="H67" s="49"/>
      <c r="I67" s="22"/>
      <c r="J67" s="50">
        <v>107</v>
      </c>
      <c r="K67" s="50"/>
      <c r="L67" s="22"/>
      <c r="M67" s="50" t="s">
        <v>240</v>
      </c>
      <c r="N67" s="50"/>
      <c r="O67" s="22"/>
      <c r="P67" s="49">
        <v>37891</v>
      </c>
      <c r="Q67" s="49"/>
      <c r="R67" s="22"/>
    </row>
    <row r="68" spans="1:18" x14ac:dyDescent="0.25">
      <c r="A68" s="16"/>
      <c r="B68" s="143" t="s">
        <v>22</v>
      </c>
      <c r="C68" s="17"/>
      <c r="D68" s="146" t="s">
        <v>240</v>
      </c>
      <c r="E68" s="146"/>
      <c r="F68" s="17"/>
      <c r="G68" s="89">
        <v>759457</v>
      </c>
      <c r="H68" s="89"/>
      <c r="I68" s="17"/>
      <c r="J68" s="89">
        <v>2530</v>
      </c>
      <c r="K68" s="89"/>
      <c r="L68" s="17"/>
      <c r="M68" s="146" t="s">
        <v>240</v>
      </c>
      <c r="N68" s="146"/>
      <c r="O68" s="17"/>
      <c r="P68" s="89">
        <v>761987</v>
      </c>
      <c r="Q68" s="89"/>
      <c r="R68" s="17"/>
    </row>
    <row r="69" spans="1:18" x14ac:dyDescent="0.25">
      <c r="A69" s="16"/>
      <c r="B69" s="70"/>
      <c r="C69" s="22"/>
      <c r="D69" s="74"/>
      <c r="E69" s="74"/>
      <c r="F69" s="22"/>
      <c r="G69" s="74"/>
      <c r="H69" s="74"/>
      <c r="I69" s="22"/>
      <c r="J69" s="74"/>
      <c r="K69" s="74"/>
      <c r="L69" s="22"/>
      <c r="M69" s="74"/>
      <c r="N69" s="74"/>
      <c r="O69" s="22"/>
      <c r="P69" s="74"/>
      <c r="Q69" s="74"/>
      <c r="R69" s="22"/>
    </row>
    <row r="70" spans="1:18" ht="26.25" x14ac:dyDescent="0.25">
      <c r="A70" s="16"/>
      <c r="B70" s="140" t="s">
        <v>1022</v>
      </c>
      <c r="C70" s="17"/>
      <c r="D70" s="46" t="s">
        <v>240</v>
      </c>
      <c r="E70" s="46"/>
      <c r="F70" s="17"/>
      <c r="G70" s="45">
        <v>497743</v>
      </c>
      <c r="H70" s="45"/>
      <c r="I70" s="17"/>
      <c r="J70" s="45">
        <v>28694</v>
      </c>
      <c r="K70" s="45"/>
      <c r="L70" s="17"/>
      <c r="M70" s="46" t="s">
        <v>240</v>
      </c>
      <c r="N70" s="46"/>
      <c r="O70" s="17"/>
      <c r="P70" s="45">
        <v>526437</v>
      </c>
      <c r="Q70" s="45"/>
      <c r="R70" s="17"/>
    </row>
    <row r="71" spans="1:18" x14ac:dyDescent="0.25">
      <c r="A71" s="16"/>
      <c r="B71" s="95" t="s">
        <v>24</v>
      </c>
      <c r="C71" s="22"/>
      <c r="D71" s="48" t="s">
        <v>240</v>
      </c>
      <c r="E71" s="48"/>
      <c r="F71" s="22"/>
      <c r="G71" s="47">
        <v>553222</v>
      </c>
      <c r="H71" s="47"/>
      <c r="I71" s="22"/>
      <c r="J71" s="47">
        <v>1998</v>
      </c>
      <c r="K71" s="47"/>
      <c r="L71" s="22"/>
      <c r="M71" s="48" t="s">
        <v>240</v>
      </c>
      <c r="N71" s="48"/>
      <c r="O71" s="22"/>
      <c r="P71" s="47">
        <v>555220</v>
      </c>
      <c r="Q71" s="47"/>
      <c r="R71" s="22"/>
    </row>
    <row r="72" spans="1:18" ht="26.25" x14ac:dyDescent="0.25">
      <c r="A72" s="16"/>
      <c r="B72" s="140" t="s">
        <v>1023</v>
      </c>
      <c r="C72" s="17"/>
      <c r="D72" s="46">
        <v>717</v>
      </c>
      <c r="E72" s="46"/>
      <c r="F72" s="17"/>
      <c r="G72" s="45">
        <v>439365</v>
      </c>
      <c r="H72" s="45"/>
      <c r="I72" s="17"/>
      <c r="J72" s="45">
        <v>1350</v>
      </c>
      <c r="K72" s="45"/>
      <c r="L72" s="17"/>
      <c r="M72" s="46" t="s">
        <v>240</v>
      </c>
      <c r="N72" s="46"/>
      <c r="O72" s="17"/>
      <c r="P72" s="45">
        <v>441432</v>
      </c>
      <c r="Q72" s="45"/>
      <c r="R72" s="17"/>
    </row>
    <row r="73" spans="1:18" ht="26.25" x14ac:dyDescent="0.25">
      <c r="A73" s="16"/>
      <c r="B73" s="95" t="s">
        <v>1024</v>
      </c>
      <c r="C73" s="22"/>
      <c r="D73" s="47">
        <v>237736</v>
      </c>
      <c r="E73" s="47"/>
      <c r="F73" s="22"/>
      <c r="G73" s="48" t="s">
        <v>1041</v>
      </c>
      <c r="H73" s="48"/>
      <c r="I73" s="23" t="s">
        <v>245</v>
      </c>
      <c r="J73" s="48" t="s">
        <v>1042</v>
      </c>
      <c r="K73" s="48"/>
      <c r="L73" s="23" t="s">
        <v>245</v>
      </c>
      <c r="M73" s="48" t="s">
        <v>240</v>
      </c>
      <c r="N73" s="48"/>
      <c r="O73" s="22"/>
      <c r="P73" s="48" t="s">
        <v>240</v>
      </c>
      <c r="Q73" s="48"/>
      <c r="R73" s="22"/>
    </row>
    <row r="74" spans="1:18" ht="26.25" x14ac:dyDescent="0.25">
      <c r="A74" s="16"/>
      <c r="B74" s="140" t="s">
        <v>1027</v>
      </c>
      <c r="C74" s="17"/>
      <c r="D74" s="45">
        <v>895779</v>
      </c>
      <c r="E74" s="45"/>
      <c r="F74" s="17"/>
      <c r="G74" s="45">
        <v>20371</v>
      </c>
      <c r="H74" s="45"/>
      <c r="I74" s="17"/>
      <c r="J74" s="46" t="s">
        <v>240</v>
      </c>
      <c r="K74" s="46"/>
      <c r="L74" s="17"/>
      <c r="M74" s="46" t="s">
        <v>1043</v>
      </c>
      <c r="N74" s="46"/>
      <c r="O74" s="12" t="s">
        <v>245</v>
      </c>
      <c r="P74" s="46" t="s">
        <v>240</v>
      </c>
      <c r="Q74" s="46"/>
      <c r="R74" s="17"/>
    </row>
    <row r="75" spans="1:18" ht="15.75" thickBot="1" x14ac:dyDescent="0.3">
      <c r="A75" s="16"/>
      <c r="B75" s="95" t="s">
        <v>27</v>
      </c>
      <c r="C75" s="22"/>
      <c r="D75" s="50" t="s">
        <v>240</v>
      </c>
      <c r="E75" s="50"/>
      <c r="F75" s="22"/>
      <c r="G75" s="49">
        <v>6542</v>
      </c>
      <c r="H75" s="49"/>
      <c r="I75" s="22"/>
      <c r="J75" s="50" t="s">
        <v>240</v>
      </c>
      <c r="K75" s="50"/>
      <c r="L75" s="22"/>
      <c r="M75" s="50" t="s">
        <v>240</v>
      </c>
      <c r="N75" s="50"/>
      <c r="O75" s="22"/>
      <c r="P75" s="49">
        <v>6542</v>
      </c>
      <c r="Q75" s="49"/>
      <c r="R75" s="22"/>
    </row>
    <row r="76" spans="1:18" ht="15.75" thickBot="1" x14ac:dyDescent="0.3">
      <c r="A76" s="16"/>
      <c r="B76" s="143" t="s">
        <v>28</v>
      </c>
      <c r="C76" s="17"/>
      <c r="D76" s="40" t="s">
        <v>225</v>
      </c>
      <c r="E76" s="41">
        <v>1134232</v>
      </c>
      <c r="F76" s="17"/>
      <c r="G76" s="40" t="s">
        <v>225</v>
      </c>
      <c r="H76" s="41">
        <v>2043406</v>
      </c>
      <c r="I76" s="17"/>
      <c r="J76" s="40" t="s">
        <v>225</v>
      </c>
      <c r="K76" s="41">
        <v>30130</v>
      </c>
      <c r="L76" s="17"/>
      <c r="M76" s="40" t="s">
        <v>225</v>
      </c>
      <c r="N76" s="52" t="s">
        <v>1043</v>
      </c>
      <c r="O76" s="12" t="s">
        <v>245</v>
      </c>
      <c r="P76" s="40" t="s">
        <v>225</v>
      </c>
      <c r="Q76" s="41">
        <v>2291618</v>
      </c>
      <c r="R76" s="17"/>
    </row>
    <row r="77" spans="1:18" ht="15.75" thickTop="1" x14ac:dyDescent="0.25">
      <c r="A77" s="16"/>
      <c r="B77" s="70"/>
      <c r="C77" s="22"/>
      <c r="D77" s="77"/>
      <c r="E77" s="77"/>
      <c r="F77" s="22"/>
      <c r="G77" s="77"/>
      <c r="H77" s="77"/>
      <c r="I77" s="22"/>
      <c r="J77" s="77"/>
      <c r="K77" s="77"/>
      <c r="L77" s="22"/>
      <c r="M77" s="77"/>
      <c r="N77" s="77"/>
      <c r="O77" s="22"/>
      <c r="P77" s="77"/>
      <c r="Q77" s="77"/>
      <c r="R77" s="22"/>
    </row>
    <row r="78" spans="1:18" x14ac:dyDescent="0.25">
      <c r="A78" s="16"/>
      <c r="B78" s="144" t="s">
        <v>1029</v>
      </c>
      <c r="C78" s="17"/>
      <c r="D78" s="56"/>
      <c r="E78" s="56"/>
      <c r="F78" s="17"/>
      <c r="G78" s="56"/>
      <c r="H78" s="56"/>
      <c r="I78" s="17"/>
      <c r="J78" s="56"/>
      <c r="K78" s="56"/>
      <c r="L78" s="17"/>
      <c r="M78" s="56"/>
      <c r="N78" s="56"/>
      <c r="O78" s="17"/>
      <c r="P78" s="56"/>
      <c r="Q78" s="56"/>
      <c r="R78" s="17"/>
    </row>
    <row r="79" spans="1:18" x14ac:dyDescent="0.25">
      <c r="A79" s="16"/>
      <c r="B79" s="95" t="s">
        <v>29</v>
      </c>
      <c r="C79" s="22"/>
      <c r="D79" s="74"/>
      <c r="E79" s="74"/>
      <c r="F79" s="22"/>
      <c r="G79" s="74"/>
      <c r="H79" s="74"/>
      <c r="I79" s="22"/>
      <c r="J79" s="74"/>
      <c r="K79" s="74"/>
      <c r="L79" s="22"/>
      <c r="M79" s="74"/>
      <c r="N79" s="74"/>
      <c r="O79" s="22"/>
      <c r="P79" s="74"/>
      <c r="Q79" s="74"/>
      <c r="R79" s="22"/>
    </row>
    <row r="80" spans="1:18" x14ac:dyDescent="0.25">
      <c r="A80" s="16"/>
      <c r="B80" s="142" t="s">
        <v>30</v>
      </c>
      <c r="C80" s="17"/>
      <c r="D80" s="12" t="s">
        <v>225</v>
      </c>
      <c r="E80" s="36" t="s">
        <v>240</v>
      </c>
      <c r="F80" s="17"/>
      <c r="G80" s="12" t="s">
        <v>225</v>
      </c>
      <c r="H80" s="35">
        <v>534164</v>
      </c>
      <c r="I80" s="17"/>
      <c r="J80" s="12" t="s">
        <v>225</v>
      </c>
      <c r="K80" s="35">
        <v>1891</v>
      </c>
      <c r="L80" s="17"/>
      <c r="M80" s="12" t="s">
        <v>225</v>
      </c>
      <c r="N80" s="36" t="s">
        <v>240</v>
      </c>
      <c r="O80" s="17"/>
      <c r="P80" s="12" t="s">
        <v>225</v>
      </c>
      <c r="Q80" s="35">
        <v>536055</v>
      </c>
      <c r="R80" s="17"/>
    </row>
    <row r="81" spans="1:21" x14ac:dyDescent="0.25">
      <c r="A81" s="16"/>
      <c r="B81" s="141" t="s">
        <v>31</v>
      </c>
      <c r="C81" s="22"/>
      <c r="D81" s="48" t="s">
        <v>240</v>
      </c>
      <c r="E81" s="48"/>
      <c r="F81" s="22"/>
      <c r="G81" s="47">
        <v>6900</v>
      </c>
      <c r="H81" s="47"/>
      <c r="I81" s="22"/>
      <c r="J81" s="48" t="s">
        <v>240</v>
      </c>
      <c r="K81" s="48"/>
      <c r="L81" s="22"/>
      <c r="M81" s="48" t="s">
        <v>240</v>
      </c>
      <c r="N81" s="48"/>
      <c r="O81" s="22"/>
      <c r="P81" s="47">
        <v>6900</v>
      </c>
      <c r="Q81" s="47"/>
      <c r="R81" s="22"/>
    </row>
    <row r="82" spans="1:21" x14ac:dyDescent="0.25">
      <c r="A82" s="16"/>
      <c r="B82" s="142" t="s">
        <v>32</v>
      </c>
      <c r="C82" s="17"/>
      <c r="D82" s="46">
        <v>554</v>
      </c>
      <c r="E82" s="46"/>
      <c r="F82" s="17"/>
      <c r="G82" s="45">
        <v>83001</v>
      </c>
      <c r="H82" s="45"/>
      <c r="I82" s="17"/>
      <c r="J82" s="45">
        <v>2051</v>
      </c>
      <c r="K82" s="45"/>
      <c r="L82" s="17"/>
      <c r="M82" s="46" t="s">
        <v>240</v>
      </c>
      <c r="N82" s="46"/>
      <c r="O82" s="17"/>
      <c r="P82" s="45">
        <v>85606</v>
      </c>
      <c r="Q82" s="45"/>
      <c r="R82" s="17"/>
    </row>
    <row r="83" spans="1:21" ht="26.25" x14ac:dyDescent="0.25">
      <c r="A83" s="16"/>
      <c r="B83" s="141" t="s">
        <v>33</v>
      </c>
      <c r="C83" s="22"/>
      <c r="D83" s="48" t="s">
        <v>240</v>
      </c>
      <c r="E83" s="48"/>
      <c r="F83" s="22"/>
      <c r="G83" s="47">
        <v>22364</v>
      </c>
      <c r="H83" s="47"/>
      <c r="I83" s="22"/>
      <c r="J83" s="48">
        <v>8</v>
      </c>
      <c r="K83" s="48"/>
      <c r="L83" s="22"/>
      <c r="M83" s="48" t="s">
        <v>240</v>
      </c>
      <c r="N83" s="48"/>
      <c r="O83" s="22"/>
      <c r="P83" s="47">
        <v>22372</v>
      </c>
      <c r="Q83" s="47"/>
      <c r="R83" s="22"/>
    </row>
    <row r="84" spans="1:21" ht="15.75" thickBot="1" x14ac:dyDescent="0.3">
      <c r="A84" s="16"/>
      <c r="B84" s="142" t="s">
        <v>34</v>
      </c>
      <c r="C84" s="17"/>
      <c r="D84" s="72" t="s">
        <v>240</v>
      </c>
      <c r="E84" s="72"/>
      <c r="F84" s="17"/>
      <c r="G84" s="79">
        <v>8610</v>
      </c>
      <c r="H84" s="79"/>
      <c r="I84" s="17"/>
      <c r="J84" s="72">
        <v>16</v>
      </c>
      <c r="K84" s="72"/>
      <c r="L84" s="17"/>
      <c r="M84" s="72" t="s">
        <v>240</v>
      </c>
      <c r="N84" s="72"/>
      <c r="O84" s="17"/>
      <c r="P84" s="79">
        <v>8626</v>
      </c>
      <c r="Q84" s="79"/>
      <c r="R84" s="17"/>
    </row>
    <row r="85" spans="1:21" x14ac:dyDescent="0.25">
      <c r="A85" s="16"/>
      <c r="B85" s="145" t="s">
        <v>35</v>
      </c>
      <c r="C85" s="22"/>
      <c r="D85" s="96">
        <v>554</v>
      </c>
      <c r="E85" s="96"/>
      <c r="F85" s="22"/>
      <c r="G85" s="85">
        <v>655039</v>
      </c>
      <c r="H85" s="85"/>
      <c r="I85" s="22"/>
      <c r="J85" s="85">
        <v>3966</v>
      </c>
      <c r="K85" s="85"/>
      <c r="L85" s="22"/>
      <c r="M85" s="96" t="s">
        <v>240</v>
      </c>
      <c r="N85" s="96"/>
      <c r="O85" s="22"/>
      <c r="P85" s="85">
        <v>659559</v>
      </c>
      <c r="Q85" s="85"/>
      <c r="R85" s="22"/>
    </row>
    <row r="86" spans="1:21" x14ac:dyDescent="0.25">
      <c r="A86" s="16"/>
      <c r="B86" s="57"/>
      <c r="C86" s="17"/>
      <c r="D86" s="56"/>
      <c r="E86" s="56"/>
      <c r="F86" s="17"/>
      <c r="G86" s="56"/>
      <c r="H86" s="56"/>
      <c r="I86" s="17"/>
      <c r="J86" s="56"/>
      <c r="K86" s="56"/>
      <c r="L86" s="17"/>
      <c r="M86" s="56"/>
      <c r="N86" s="56"/>
      <c r="O86" s="17"/>
      <c r="P86" s="56"/>
      <c r="Q86" s="56"/>
      <c r="R86" s="17"/>
    </row>
    <row r="87" spans="1:21" ht="26.25" x14ac:dyDescent="0.25">
      <c r="A87" s="16"/>
      <c r="B87" s="95" t="s">
        <v>36</v>
      </c>
      <c r="C87" s="22"/>
      <c r="D87" s="47">
        <v>250000</v>
      </c>
      <c r="E87" s="47"/>
      <c r="F87" s="22"/>
      <c r="G87" s="47">
        <v>490433</v>
      </c>
      <c r="H87" s="47"/>
      <c r="I87" s="22"/>
      <c r="J87" s="48">
        <v>3</v>
      </c>
      <c r="K87" s="48"/>
      <c r="L87" s="22"/>
      <c r="M87" s="48" t="s">
        <v>240</v>
      </c>
      <c r="N87" s="48"/>
      <c r="O87" s="22"/>
      <c r="P87" s="47">
        <v>740436</v>
      </c>
      <c r="Q87" s="47"/>
      <c r="R87" s="22"/>
    </row>
    <row r="88" spans="1:21" x14ac:dyDescent="0.25">
      <c r="A88" s="16"/>
      <c r="B88" s="140" t="s">
        <v>37</v>
      </c>
      <c r="C88" s="17"/>
      <c r="D88" s="46" t="s">
        <v>240</v>
      </c>
      <c r="E88" s="46"/>
      <c r="F88" s="17"/>
      <c r="G88" s="45">
        <v>2155</v>
      </c>
      <c r="H88" s="45"/>
      <c r="I88" s="17"/>
      <c r="J88" s="46">
        <v>50</v>
      </c>
      <c r="K88" s="46"/>
      <c r="L88" s="17"/>
      <c r="M88" s="46" t="s">
        <v>240</v>
      </c>
      <c r="N88" s="46"/>
      <c r="O88" s="17"/>
      <c r="P88" s="45">
        <v>2205</v>
      </c>
      <c r="Q88" s="45"/>
      <c r="R88" s="17"/>
    </row>
    <row r="89" spans="1:21" x14ac:dyDescent="0.25">
      <c r="A89" s="16"/>
      <c r="B89" s="95" t="s">
        <v>1030</v>
      </c>
      <c r="C89" s="22"/>
      <c r="D89" s="74"/>
      <c r="E89" s="74"/>
      <c r="F89" s="22"/>
      <c r="G89" s="74"/>
      <c r="H89" s="74"/>
      <c r="I89" s="22"/>
      <c r="J89" s="74"/>
      <c r="K89" s="74"/>
      <c r="L89" s="22"/>
      <c r="M89" s="74"/>
      <c r="N89" s="74"/>
      <c r="O89" s="22"/>
      <c r="P89" s="74"/>
      <c r="Q89" s="74"/>
      <c r="R89" s="22"/>
    </row>
    <row r="90" spans="1:21" x14ac:dyDescent="0.25">
      <c r="A90" s="16"/>
      <c r="B90" s="142" t="s">
        <v>1044</v>
      </c>
      <c r="C90" s="17"/>
      <c r="D90" s="45">
        <v>883678</v>
      </c>
      <c r="E90" s="45"/>
      <c r="F90" s="17"/>
      <c r="G90" s="45">
        <v>895779</v>
      </c>
      <c r="H90" s="45"/>
      <c r="I90" s="17"/>
      <c r="J90" s="45">
        <v>26087</v>
      </c>
      <c r="K90" s="45"/>
      <c r="L90" s="17"/>
      <c r="M90" s="46" t="s">
        <v>1045</v>
      </c>
      <c r="N90" s="46"/>
      <c r="O90" s="12" t="s">
        <v>245</v>
      </c>
      <c r="P90" s="45">
        <v>883654</v>
      </c>
      <c r="Q90" s="45"/>
      <c r="R90" s="17"/>
    </row>
    <row r="91" spans="1:21" ht="26.25" x14ac:dyDescent="0.25">
      <c r="A91" s="16"/>
      <c r="B91" s="141" t="s">
        <v>1046</v>
      </c>
      <c r="C91" s="22"/>
      <c r="D91" s="48" t="s">
        <v>240</v>
      </c>
      <c r="E91" s="48"/>
      <c r="F91" s="22"/>
      <c r="G91" s="48" t="s">
        <v>240</v>
      </c>
      <c r="H91" s="48"/>
      <c r="I91" s="22"/>
      <c r="J91" s="48">
        <v>24</v>
      </c>
      <c r="K91" s="48"/>
      <c r="L91" s="22"/>
      <c r="M91" s="48" t="s">
        <v>240</v>
      </c>
      <c r="N91" s="48"/>
      <c r="O91" s="22"/>
      <c r="P91" s="48">
        <v>24</v>
      </c>
      <c r="Q91" s="48"/>
      <c r="R91" s="22"/>
    </row>
    <row r="92" spans="1:21" ht="15.75" thickBot="1" x14ac:dyDescent="0.3">
      <c r="A92" s="16"/>
      <c r="B92" s="142" t="s">
        <v>44</v>
      </c>
      <c r="C92" s="17"/>
      <c r="D92" s="72" t="s">
        <v>240</v>
      </c>
      <c r="E92" s="72"/>
      <c r="F92" s="17"/>
      <c r="G92" s="72" t="s">
        <v>240</v>
      </c>
      <c r="H92" s="72"/>
      <c r="I92" s="17"/>
      <c r="J92" s="72" t="s">
        <v>240</v>
      </c>
      <c r="K92" s="72"/>
      <c r="L92" s="17"/>
      <c r="M92" s="79">
        <v>5740</v>
      </c>
      <c r="N92" s="79"/>
      <c r="O92" s="17"/>
      <c r="P92" s="79">
        <v>5740</v>
      </c>
      <c r="Q92" s="79"/>
      <c r="R92" s="17"/>
    </row>
    <row r="93" spans="1:21" ht="15.75" thickBot="1" x14ac:dyDescent="0.3">
      <c r="A93" s="16"/>
      <c r="B93" s="145" t="s">
        <v>45</v>
      </c>
      <c r="C93" s="22"/>
      <c r="D93" s="147">
        <v>883678</v>
      </c>
      <c r="E93" s="147"/>
      <c r="F93" s="22"/>
      <c r="G93" s="147">
        <v>895779</v>
      </c>
      <c r="H93" s="147"/>
      <c r="I93" s="22"/>
      <c r="J93" s="147">
        <v>26111</v>
      </c>
      <c r="K93" s="147"/>
      <c r="L93" s="22"/>
      <c r="M93" s="148" t="s">
        <v>1043</v>
      </c>
      <c r="N93" s="148"/>
      <c r="O93" s="23" t="s">
        <v>245</v>
      </c>
      <c r="P93" s="147">
        <v>889418</v>
      </c>
      <c r="Q93" s="147"/>
      <c r="R93" s="22"/>
    </row>
    <row r="94" spans="1:21" ht="15.75" thickBot="1" x14ac:dyDescent="0.3">
      <c r="A94" s="16"/>
      <c r="B94" s="143" t="s">
        <v>46</v>
      </c>
      <c r="C94" s="17"/>
      <c r="D94" s="40" t="s">
        <v>225</v>
      </c>
      <c r="E94" s="41">
        <v>1134232</v>
      </c>
      <c r="F94" s="17"/>
      <c r="G94" s="40" t="s">
        <v>225</v>
      </c>
      <c r="H94" s="41">
        <v>2043406</v>
      </c>
      <c r="I94" s="17"/>
      <c r="J94" s="40" t="s">
        <v>225</v>
      </c>
      <c r="K94" s="41">
        <v>30130</v>
      </c>
      <c r="L94" s="17"/>
      <c r="M94" s="40" t="s">
        <v>225</v>
      </c>
      <c r="N94" s="52" t="s">
        <v>1043</v>
      </c>
      <c r="O94" s="12" t="s">
        <v>245</v>
      </c>
      <c r="P94" s="40" t="s">
        <v>225</v>
      </c>
      <c r="Q94" s="41">
        <v>2291618</v>
      </c>
      <c r="R94" s="17"/>
    </row>
    <row r="95" spans="1:21" ht="15.75" thickTop="1" x14ac:dyDescent="0.25">
      <c r="A95" s="16"/>
      <c r="B95" s="62"/>
      <c r="C95" s="62"/>
      <c r="D95" s="62"/>
      <c r="E95" s="62"/>
      <c r="F95" s="62"/>
      <c r="G95" s="62"/>
      <c r="H95" s="62"/>
      <c r="I95" s="62"/>
      <c r="J95" s="62"/>
      <c r="K95" s="62"/>
      <c r="L95" s="62"/>
      <c r="M95" s="62"/>
      <c r="N95" s="62"/>
      <c r="O95" s="62"/>
      <c r="P95" s="62"/>
      <c r="Q95" s="62"/>
      <c r="R95" s="62"/>
      <c r="S95" s="62"/>
      <c r="T95" s="62"/>
      <c r="U95" s="62"/>
    </row>
    <row r="96" spans="1:21" ht="15" customHeight="1" x14ac:dyDescent="0.25">
      <c r="A96" s="16" t="s">
        <v>1249</v>
      </c>
      <c r="B96" s="58" t="s">
        <v>16</v>
      </c>
      <c r="C96" s="58"/>
      <c r="D96" s="58"/>
      <c r="E96" s="58"/>
      <c r="F96" s="58"/>
      <c r="G96" s="58"/>
      <c r="H96" s="58"/>
      <c r="I96" s="58"/>
      <c r="J96" s="58"/>
      <c r="K96" s="58"/>
      <c r="L96" s="58"/>
      <c r="M96" s="58"/>
      <c r="N96" s="58"/>
      <c r="O96" s="58"/>
      <c r="P96" s="58"/>
      <c r="Q96" s="58"/>
      <c r="R96" s="58"/>
      <c r="S96" s="58"/>
      <c r="T96" s="58"/>
      <c r="U96" s="58"/>
    </row>
    <row r="97" spans="1:21" x14ac:dyDescent="0.25">
      <c r="A97" s="16"/>
      <c r="B97" s="154" t="s">
        <v>1007</v>
      </c>
      <c r="C97" s="154"/>
      <c r="D97" s="154"/>
      <c r="E97" s="154"/>
      <c r="F97" s="154"/>
      <c r="G97" s="154"/>
      <c r="H97" s="154"/>
      <c r="I97" s="154"/>
      <c r="J97" s="154"/>
      <c r="K97" s="154"/>
      <c r="L97" s="154"/>
      <c r="M97" s="154"/>
      <c r="N97" s="154"/>
      <c r="O97" s="154"/>
      <c r="P97" s="154"/>
      <c r="Q97" s="154"/>
      <c r="R97" s="154"/>
      <c r="S97" s="154"/>
      <c r="T97" s="154"/>
      <c r="U97" s="154"/>
    </row>
    <row r="98" spans="1:21" x14ac:dyDescent="0.25">
      <c r="A98" s="16"/>
      <c r="B98" s="154" t="s">
        <v>1047</v>
      </c>
      <c r="C98" s="154"/>
      <c r="D98" s="154"/>
      <c r="E98" s="154"/>
      <c r="F98" s="154"/>
      <c r="G98" s="154"/>
      <c r="H98" s="154"/>
      <c r="I98" s="154"/>
      <c r="J98" s="154"/>
      <c r="K98" s="154"/>
      <c r="L98" s="154"/>
      <c r="M98" s="154"/>
      <c r="N98" s="154"/>
      <c r="O98" s="154"/>
      <c r="P98" s="154"/>
      <c r="Q98" s="154"/>
      <c r="R98" s="154"/>
      <c r="S98" s="154"/>
      <c r="T98" s="154"/>
      <c r="U98" s="154"/>
    </row>
    <row r="99" spans="1:21" x14ac:dyDescent="0.25">
      <c r="A99" s="16"/>
      <c r="B99" s="154" t="s">
        <v>1009</v>
      </c>
      <c r="C99" s="154"/>
      <c r="D99" s="154"/>
      <c r="E99" s="154"/>
      <c r="F99" s="154"/>
      <c r="G99" s="154"/>
      <c r="H99" s="154"/>
      <c r="I99" s="154"/>
      <c r="J99" s="154"/>
      <c r="K99" s="154"/>
      <c r="L99" s="154"/>
      <c r="M99" s="154"/>
      <c r="N99" s="154"/>
      <c r="O99" s="154"/>
      <c r="P99" s="154"/>
      <c r="Q99" s="154"/>
      <c r="R99" s="154"/>
      <c r="S99" s="154"/>
      <c r="T99" s="154"/>
      <c r="U99" s="154"/>
    </row>
    <row r="100" spans="1:21" x14ac:dyDescent="0.25">
      <c r="A100" s="16"/>
      <c r="B100" s="60"/>
      <c r="C100" s="60"/>
      <c r="D100" s="60"/>
      <c r="E100" s="60"/>
      <c r="F100" s="60"/>
      <c r="G100" s="60"/>
      <c r="H100" s="60"/>
      <c r="I100" s="60"/>
      <c r="J100" s="60"/>
      <c r="K100" s="60"/>
      <c r="L100" s="60"/>
      <c r="M100" s="60"/>
      <c r="N100" s="60"/>
      <c r="O100" s="60"/>
      <c r="P100" s="60"/>
      <c r="Q100" s="60"/>
      <c r="R100" s="60"/>
      <c r="S100" s="60"/>
      <c r="T100" s="60"/>
      <c r="U100" s="60"/>
    </row>
    <row r="101" spans="1:21" ht="15.75" thickBot="1" x14ac:dyDescent="0.3">
      <c r="A101" s="16"/>
      <c r="B101" s="17"/>
      <c r="C101" s="18"/>
      <c r="D101" s="29" t="s">
        <v>1048</v>
      </c>
      <c r="E101" s="29"/>
      <c r="F101" s="29"/>
      <c r="G101" s="29"/>
      <c r="H101" s="29"/>
      <c r="I101" s="29"/>
      <c r="J101" s="29"/>
      <c r="K101" s="29"/>
      <c r="L101" s="29"/>
      <c r="M101" s="29"/>
      <c r="N101" s="29"/>
      <c r="O101" s="29"/>
      <c r="P101" s="29"/>
      <c r="Q101" s="29"/>
      <c r="R101" s="29"/>
      <c r="S101" s="29"/>
      <c r="T101" s="29"/>
      <c r="U101" s="18"/>
    </row>
    <row r="102" spans="1:21" x14ac:dyDescent="0.25">
      <c r="A102" s="16"/>
      <c r="B102" s="17"/>
      <c r="C102" s="18"/>
      <c r="D102" s="44" t="s">
        <v>1010</v>
      </c>
      <c r="E102" s="44"/>
      <c r="F102" s="18"/>
      <c r="G102" s="43"/>
      <c r="H102" s="43"/>
      <c r="I102" s="18"/>
      <c r="J102" s="43"/>
      <c r="K102" s="43"/>
      <c r="L102" s="18"/>
      <c r="M102" s="43"/>
      <c r="N102" s="43"/>
      <c r="O102" s="18"/>
      <c r="P102" s="43"/>
      <c r="Q102" s="43"/>
      <c r="R102" s="18"/>
      <c r="S102" s="43"/>
      <c r="T102" s="43"/>
      <c r="U102" s="18"/>
    </row>
    <row r="103" spans="1:21" x14ac:dyDescent="0.25">
      <c r="A103" s="16"/>
      <c r="B103" s="17"/>
      <c r="C103" s="18"/>
      <c r="D103" s="31" t="s">
        <v>1011</v>
      </c>
      <c r="E103" s="31"/>
      <c r="F103" s="18"/>
      <c r="G103" s="31" t="s">
        <v>1010</v>
      </c>
      <c r="H103" s="31"/>
      <c r="I103" s="18"/>
      <c r="J103" s="31" t="s">
        <v>1012</v>
      </c>
      <c r="K103" s="31"/>
      <c r="L103" s="18"/>
      <c r="M103" s="31" t="s">
        <v>1013</v>
      </c>
      <c r="N103" s="31"/>
      <c r="O103" s="18"/>
      <c r="P103" s="31" t="s">
        <v>1014</v>
      </c>
      <c r="Q103" s="31"/>
      <c r="R103" s="18"/>
      <c r="S103" s="42"/>
      <c r="T103" s="42"/>
      <c r="U103" s="18"/>
    </row>
    <row r="104" spans="1:21" ht="15.75" thickBot="1" x14ac:dyDescent="0.3">
      <c r="A104" s="16"/>
      <c r="B104" s="17"/>
      <c r="C104" s="18"/>
      <c r="D104" s="29" t="s">
        <v>1015</v>
      </c>
      <c r="E104" s="29"/>
      <c r="F104" s="18"/>
      <c r="G104" s="29" t="s">
        <v>1016</v>
      </c>
      <c r="H104" s="29"/>
      <c r="I104" s="18"/>
      <c r="J104" s="29" t="s">
        <v>1017</v>
      </c>
      <c r="K104" s="29"/>
      <c r="L104" s="18"/>
      <c r="M104" s="29" t="s">
        <v>1017</v>
      </c>
      <c r="N104" s="29"/>
      <c r="O104" s="18"/>
      <c r="P104" s="29" t="s">
        <v>1018</v>
      </c>
      <c r="Q104" s="29"/>
      <c r="R104" s="18"/>
      <c r="S104" s="29" t="s">
        <v>1019</v>
      </c>
      <c r="T104" s="29"/>
      <c r="U104" s="18"/>
    </row>
    <row r="105" spans="1:21" x14ac:dyDescent="0.25">
      <c r="A105" s="16"/>
      <c r="B105" s="57"/>
      <c r="C105" s="17"/>
      <c r="D105" s="150"/>
      <c r="E105" s="150"/>
      <c r="F105" s="17"/>
      <c r="G105" s="150"/>
      <c r="H105" s="150"/>
      <c r="I105" s="17"/>
      <c r="J105" s="150"/>
      <c r="K105" s="150"/>
      <c r="L105" s="17"/>
      <c r="M105" s="150"/>
      <c r="N105" s="150"/>
      <c r="O105" s="17"/>
      <c r="P105" s="150"/>
      <c r="Q105" s="150"/>
      <c r="R105" s="17"/>
      <c r="S105" s="150"/>
      <c r="T105" s="150"/>
      <c r="U105" s="17"/>
    </row>
    <row r="106" spans="1:21" x14ac:dyDescent="0.25">
      <c r="A106" s="16"/>
      <c r="B106" s="95" t="s">
        <v>1049</v>
      </c>
      <c r="C106" s="22"/>
      <c r="D106" s="23" t="s">
        <v>225</v>
      </c>
      <c r="E106" s="34" t="s">
        <v>240</v>
      </c>
      <c r="F106" s="22"/>
      <c r="G106" s="23" t="s">
        <v>225</v>
      </c>
      <c r="H106" s="34" t="s">
        <v>240</v>
      </c>
      <c r="I106" s="22"/>
      <c r="J106" s="23" t="s">
        <v>225</v>
      </c>
      <c r="K106" s="24">
        <v>9560124</v>
      </c>
      <c r="L106" s="22"/>
      <c r="M106" s="23" t="s">
        <v>225</v>
      </c>
      <c r="N106" s="24">
        <v>139519</v>
      </c>
      <c r="O106" s="22"/>
      <c r="P106" s="23" t="s">
        <v>225</v>
      </c>
      <c r="Q106" s="34" t="s">
        <v>1050</v>
      </c>
      <c r="R106" s="23" t="s">
        <v>245</v>
      </c>
      <c r="S106" s="23" t="s">
        <v>225</v>
      </c>
      <c r="T106" s="24">
        <v>9699274</v>
      </c>
      <c r="U106" s="22"/>
    </row>
    <row r="107" spans="1:21" x14ac:dyDescent="0.25">
      <c r="A107" s="16"/>
      <c r="B107" s="57"/>
      <c r="C107" s="17"/>
      <c r="D107" s="56"/>
      <c r="E107" s="56"/>
      <c r="F107" s="17"/>
      <c r="G107" s="56"/>
      <c r="H107" s="56"/>
      <c r="I107" s="17"/>
      <c r="J107" s="56"/>
      <c r="K107" s="56"/>
      <c r="L107" s="17"/>
      <c r="M107" s="56"/>
      <c r="N107" s="56"/>
      <c r="O107" s="17"/>
      <c r="P107" s="56"/>
      <c r="Q107" s="56"/>
      <c r="R107" s="17"/>
      <c r="S107" s="56"/>
      <c r="T107" s="56"/>
      <c r="U107" s="17"/>
    </row>
    <row r="108" spans="1:21" x14ac:dyDescent="0.25">
      <c r="A108" s="16"/>
      <c r="B108" s="95" t="s">
        <v>1051</v>
      </c>
      <c r="C108" s="22"/>
      <c r="D108" s="48" t="s">
        <v>240</v>
      </c>
      <c r="E108" s="48"/>
      <c r="F108" s="22"/>
      <c r="G108" s="48" t="s">
        <v>240</v>
      </c>
      <c r="H108" s="48"/>
      <c r="I108" s="22"/>
      <c r="J108" s="47">
        <v>9011011</v>
      </c>
      <c r="K108" s="47"/>
      <c r="L108" s="22"/>
      <c r="M108" s="47">
        <v>122057</v>
      </c>
      <c r="N108" s="47"/>
      <c r="O108" s="22"/>
      <c r="P108" s="48" t="s">
        <v>1050</v>
      </c>
      <c r="Q108" s="48"/>
      <c r="R108" s="23" t="s">
        <v>245</v>
      </c>
      <c r="S108" s="47">
        <v>9132699</v>
      </c>
      <c r="T108" s="47"/>
      <c r="U108" s="22"/>
    </row>
    <row r="109" spans="1:21" x14ac:dyDescent="0.25">
      <c r="A109" s="16"/>
      <c r="B109" s="57"/>
      <c r="C109" s="17"/>
      <c r="D109" s="56"/>
      <c r="E109" s="56"/>
      <c r="F109" s="17"/>
      <c r="G109" s="56"/>
      <c r="H109" s="56"/>
      <c r="I109" s="17"/>
      <c r="J109" s="56"/>
      <c r="K109" s="56"/>
      <c r="L109" s="17"/>
      <c r="M109" s="56"/>
      <c r="N109" s="56"/>
      <c r="O109" s="17"/>
      <c r="P109" s="56"/>
      <c r="Q109" s="56"/>
      <c r="R109" s="17"/>
      <c r="S109" s="56"/>
      <c r="T109" s="56"/>
      <c r="U109" s="17"/>
    </row>
    <row r="110" spans="1:21" x14ac:dyDescent="0.25">
      <c r="A110" s="16"/>
      <c r="B110" s="95" t="s">
        <v>73</v>
      </c>
      <c r="C110" s="22"/>
      <c r="D110" s="74"/>
      <c r="E110" s="74"/>
      <c r="F110" s="22"/>
      <c r="G110" s="74"/>
      <c r="H110" s="74"/>
      <c r="I110" s="22"/>
      <c r="J110" s="74"/>
      <c r="K110" s="74"/>
      <c r="L110" s="22"/>
      <c r="M110" s="74"/>
      <c r="N110" s="74"/>
      <c r="O110" s="22"/>
      <c r="P110" s="74"/>
      <c r="Q110" s="74"/>
      <c r="R110" s="22"/>
      <c r="S110" s="74"/>
      <c r="T110" s="74"/>
      <c r="U110" s="22"/>
    </row>
    <row r="111" spans="1:21" x14ac:dyDescent="0.25">
      <c r="A111" s="16"/>
      <c r="B111" s="142" t="s">
        <v>74</v>
      </c>
      <c r="C111" s="17"/>
      <c r="D111" s="46" t="s">
        <v>240</v>
      </c>
      <c r="E111" s="46"/>
      <c r="F111" s="17"/>
      <c r="G111" s="46" t="s">
        <v>240</v>
      </c>
      <c r="H111" s="46"/>
      <c r="I111" s="17"/>
      <c r="J111" s="45">
        <v>253214</v>
      </c>
      <c r="K111" s="45"/>
      <c r="L111" s="17"/>
      <c r="M111" s="45">
        <v>6182</v>
      </c>
      <c r="N111" s="45"/>
      <c r="O111" s="17"/>
      <c r="P111" s="46" t="s">
        <v>240</v>
      </c>
      <c r="Q111" s="46"/>
      <c r="R111" s="17"/>
      <c r="S111" s="45">
        <v>259396</v>
      </c>
      <c r="T111" s="45"/>
      <c r="U111" s="17"/>
    </row>
    <row r="112" spans="1:21" x14ac:dyDescent="0.25">
      <c r="A112" s="16"/>
      <c r="B112" s="141" t="s">
        <v>75</v>
      </c>
      <c r="C112" s="22"/>
      <c r="D112" s="48" t="s">
        <v>240</v>
      </c>
      <c r="E112" s="48"/>
      <c r="F112" s="22"/>
      <c r="G112" s="48" t="s">
        <v>240</v>
      </c>
      <c r="H112" s="48"/>
      <c r="I112" s="22"/>
      <c r="J112" s="47">
        <v>77756</v>
      </c>
      <c r="K112" s="47"/>
      <c r="L112" s="22"/>
      <c r="M112" s="47">
        <v>2104</v>
      </c>
      <c r="N112" s="47"/>
      <c r="O112" s="22"/>
      <c r="P112" s="48" t="s">
        <v>240</v>
      </c>
      <c r="Q112" s="48"/>
      <c r="R112" s="22"/>
      <c r="S112" s="47">
        <v>79860</v>
      </c>
      <c r="T112" s="47"/>
      <c r="U112" s="22"/>
    </row>
    <row r="113" spans="1:21" ht="15.75" thickBot="1" x14ac:dyDescent="0.3">
      <c r="A113" s="16"/>
      <c r="B113" s="142" t="s">
        <v>76</v>
      </c>
      <c r="C113" s="17"/>
      <c r="D113" s="72" t="s">
        <v>240</v>
      </c>
      <c r="E113" s="72"/>
      <c r="F113" s="17"/>
      <c r="G113" s="72" t="s">
        <v>240</v>
      </c>
      <c r="H113" s="72"/>
      <c r="I113" s="17"/>
      <c r="J113" s="79">
        <v>117573</v>
      </c>
      <c r="K113" s="79"/>
      <c r="L113" s="17"/>
      <c r="M113" s="79">
        <v>3181</v>
      </c>
      <c r="N113" s="79"/>
      <c r="O113" s="17"/>
      <c r="P113" s="72" t="s">
        <v>240</v>
      </c>
      <c r="Q113" s="72"/>
      <c r="R113" s="17"/>
      <c r="S113" s="79">
        <v>120754</v>
      </c>
      <c r="T113" s="79"/>
      <c r="U113" s="17"/>
    </row>
    <row r="114" spans="1:21" x14ac:dyDescent="0.25">
      <c r="A114" s="16"/>
      <c r="B114" s="70"/>
      <c r="C114" s="22"/>
      <c r="D114" s="91"/>
      <c r="E114" s="91"/>
      <c r="F114" s="22"/>
      <c r="G114" s="91"/>
      <c r="H114" s="91"/>
      <c r="I114" s="22"/>
      <c r="J114" s="91"/>
      <c r="K114" s="91"/>
      <c r="L114" s="22"/>
      <c r="M114" s="91"/>
      <c r="N114" s="91"/>
      <c r="O114" s="22"/>
      <c r="P114" s="91"/>
      <c r="Q114" s="91"/>
      <c r="R114" s="22"/>
      <c r="S114" s="91"/>
      <c r="T114" s="91"/>
      <c r="U114" s="22"/>
    </row>
    <row r="115" spans="1:21" x14ac:dyDescent="0.25">
      <c r="A115" s="16"/>
      <c r="B115" s="143" t="s">
        <v>77</v>
      </c>
      <c r="C115" s="17"/>
      <c r="D115" s="46" t="s">
        <v>240</v>
      </c>
      <c r="E115" s="46"/>
      <c r="F115" s="17"/>
      <c r="G115" s="46" t="s">
        <v>240</v>
      </c>
      <c r="H115" s="46"/>
      <c r="I115" s="17"/>
      <c r="J115" s="45">
        <v>100570</v>
      </c>
      <c r="K115" s="45"/>
      <c r="L115" s="17"/>
      <c r="M115" s="45">
        <v>5995</v>
      </c>
      <c r="N115" s="45"/>
      <c r="O115" s="17"/>
      <c r="P115" s="46" t="s">
        <v>240</v>
      </c>
      <c r="Q115" s="46"/>
      <c r="R115" s="17"/>
      <c r="S115" s="45">
        <v>106565</v>
      </c>
      <c r="T115" s="45"/>
      <c r="U115" s="17"/>
    </row>
    <row r="116" spans="1:21" x14ac:dyDescent="0.25">
      <c r="A116" s="16"/>
      <c r="B116" s="70"/>
      <c r="C116" s="22"/>
      <c r="D116" s="74"/>
      <c r="E116" s="74"/>
      <c r="F116" s="22"/>
      <c r="G116" s="74"/>
      <c r="H116" s="74"/>
      <c r="I116" s="22"/>
      <c r="J116" s="74"/>
      <c r="K116" s="74"/>
      <c r="L116" s="22"/>
      <c r="M116" s="74"/>
      <c r="N116" s="74"/>
      <c r="O116" s="22"/>
      <c r="P116" s="74"/>
      <c r="Q116" s="74"/>
      <c r="R116" s="22"/>
      <c r="S116" s="74"/>
      <c r="T116" s="74"/>
      <c r="U116" s="22"/>
    </row>
    <row r="117" spans="1:21" x14ac:dyDescent="0.25">
      <c r="A117" s="16"/>
      <c r="B117" s="140" t="s">
        <v>78</v>
      </c>
      <c r="C117" s="17"/>
      <c r="D117" s="56"/>
      <c r="E117" s="56"/>
      <c r="F117" s="17"/>
      <c r="G117" s="56"/>
      <c r="H117" s="56"/>
      <c r="I117" s="17"/>
      <c r="J117" s="56"/>
      <c r="K117" s="56"/>
      <c r="L117" s="17"/>
      <c r="M117" s="56"/>
      <c r="N117" s="56"/>
      <c r="O117" s="17"/>
      <c r="P117" s="56"/>
      <c r="Q117" s="56"/>
      <c r="R117" s="17"/>
      <c r="S117" s="56"/>
      <c r="T117" s="56"/>
      <c r="U117" s="17"/>
    </row>
    <row r="118" spans="1:21" x14ac:dyDescent="0.25">
      <c r="A118" s="16"/>
      <c r="B118" s="141" t="s">
        <v>1052</v>
      </c>
      <c r="C118" s="22"/>
      <c r="D118" s="48" t="s">
        <v>240</v>
      </c>
      <c r="E118" s="48"/>
      <c r="F118" s="22"/>
      <c r="G118" s="48" t="s">
        <v>240</v>
      </c>
      <c r="H118" s="48"/>
      <c r="I118" s="22"/>
      <c r="J118" s="47">
        <v>1898</v>
      </c>
      <c r="K118" s="47"/>
      <c r="L118" s="22"/>
      <c r="M118" s="48" t="s">
        <v>240</v>
      </c>
      <c r="N118" s="48"/>
      <c r="O118" s="22"/>
      <c r="P118" s="48" t="s">
        <v>240</v>
      </c>
      <c r="Q118" s="48"/>
      <c r="R118" s="22"/>
      <c r="S118" s="47">
        <v>1898</v>
      </c>
      <c r="T118" s="47"/>
      <c r="U118" s="22"/>
    </row>
    <row r="119" spans="1:21" x14ac:dyDescent="0.25">
      <c r="A119" s="16"/>
      <c r="B119" s="142" t="s">
        <v>80</v>
      </c>
      <c r="C119" s="17"/>
      <c r="D119" s="46" t="s">
        <v>1053</v>
      </c>
      <c r="E119" s="46"/>
      <c r="F119" s="12" t="s">
        <v>245</v>
      </c>
      <c r="G119" s="46" t="s">
        <v>1032</v>
      </c>
      <c r="H119" s="46"/>
      <c r="I119" s="12" t="s">
        <v>245</v>
      </c>
      <c r="J119" s="46" t="s">
        <v>1054</v>
      </c>
      <c r="K119" s="46"/>
      <c r="L119" s="12" t="s">
        <v>245</v>
      </c>
      <c r="M119" s="46" t="s">
        <v>1055</v>
      </c>
      <c r="N119" s="46"/>
      <c r="O119" s="12" t="s">
        <v>245</v>
      </c>
      <c r="P119" s="46">
        <v>46</v>
      </c>
      <c r="Q119" s="46"/>
      <c r="R119" s="17"/>
      <c r="S119" s="46" t="s">
        <v>1056</v>
      </c>
      <c r="T119" s="46"/>
      <c r="U119" s="12" t="s">
        <v>245</v>
      </c>
    </row>
    <row r="120" spans="1:21" ht="15.75" thickBot="1" x14ac:dyDescent="0.3">
      <c r="A120" s="16"/>
      <c r="B120" s="141" t="s">
        <v>82</v>
      </c>
      <c r="C120" s="22"/>
      <c r="D120" s="50" t="s">
        <v>240</v>
      </c>
      <c r="E120" s="50"/>
      <c r="F120" s="22"/>
      <c r="G120" s="50" t="s">
        <v>240</v>
      </c>
      <c r="H120" s="50"/>
      <c r="I120" s="22"/>
      <c r="J120" s="50">
        <v>202</v>
      </c>
      <c r="K120" s="50"/>
      <c r="L120" s="22"/>
      <c r="M120" s="50" t="s">
        <v>1057</v>
      </c>
      <c r="N120" s="50"/>
      <c r="O120" s="23" t="s">
        <v>245</v>
      </c>
      <c r="P120" s="50" t="s">
        <v>1058</v>
      </c>
      <c r="Q120" s="50"/>
      <c r="R120" s="23" t="s">
        <v>245</v>
      </c>
      <c r="S120" s="50">
        <v>86</v>
      </c>
      <c r="T120" s="50"/>
      <c r="U120" s="22"/>
    </row>
    <row r="121" spans="1:21" x14ac:dyDescent="0.25">
      <c r="A121" s="16"/>
      <c r="B121" s="57"/>
      <c r="C121" s="17"/>
      <c r="D121" s="150"/>
      <c r="E121" s="150"/>
      <c r="F121" s="17"/>
      <c r="G121" s="150"/>
      <c r="H121" s="150"/>
      <c r="I121" s="17"/>
      <c r="J121" s="150"/>
      <c r="K121" s="150"/>
      <c r="L121" s="17"/>
      <c r="M121" s="150"/>
      <c r="N121" s="150"/>
      <c r="O121" s="17"/>
      <c r="P121" s="150"/>
      <c r="Q121" s="150"/>
      <c r="R121" s="17"/>
      <c r="S121" s="150"/>
      <c r="T121" s="150"/>
      <c r="U121" s="17"/>
    </row>
    <row r="122" spans="1:21" x14ac:dyDescent="0.25">
      <c r="A122" s="16"/>
      <c r="B122" s="145" t="s">
        <v>1059</v>
      </c>
      <c r="C122" s="22"/>
      <c r="D122" s="48" t="s">
        <v>1053</v>
      </c>
      <c r="E122" s="48"/>
      <c r="F122" s="23" t="s">
        <v>245</v>
      </c>
      <c r="G122" s="48" t="s">
        <v>1032</v>
      </c>
      <c r="H122" s="48"/>
      <c r="I122" s="23" t="s">
        <v>245</v>
      </c>
      <c r="J122" s="47">
        <v>75639</v>
      </c>
      <c r="K122" s="47"/>
      <c r="L122" s="22"/>
      <c r="M122" s="47">
        <v>5874</v>
      </c>
      <c r="N122" s="47"/>
      <c r="O122" s="22"/>
      <c r="P122" s="48" t="s">
        <v>240</v>
      </c>
      <c r="Q122" s="48"/>
      <c r="R122" s="22"/>
      <c r="S122" s="47">
        <v>49695</v>
      </c>
      <c r="T122" s="47"/>
      <c r="U122" s="22"/>
    </row>
    <row r="123" spans="1:21" x14ac:dyDescent="0.25">
      <c r="A123" s="16"/>
      <c r="B123" s="57"/>
      <c r="C123" s="17"/>
      <c r="D123" s="56"/>
      <c r="E123" s="56"/>
      <c r="F123" s="17"/>
      <c r="G123" s="56"/>
      <c r="H123" s="56"/>
      <c r="I123" s="17"/>
      <c r="J123" s="56"/>
      <c r="K123" s="56"/>
      <c r="L123" s="17"/>
      <c r="M123" s="56"/>
      <c r="N123" s="56"/>
      <c r="O123" s="17"/>
      <c r="P123" s="56"/>
      <c r="Q123" s="56"/>
      <c r="R123" s="17"/>
      <c r="S123" s="56"/>
      <c r="T123" s="56"/>
      <c r="U123" s="17"/>
    </row>
    <row r="124" spans="1:21" x14ac:dyDescent="0.25">
      <c r="A124" s="16"/>
      <c r="B124" s="95" t="s">
        <v>84</v>
      </c>
      <c r="C124" s="22"/>
      <c r="D124" s="48" t="s">
        <v>240</v>
      </c>
      <c r="E124" s="48"/>
      <c r="F124" s="22"/>
      <c r="G124" s="48" t="s">
        <v>240</v>
      </c>
      <c r="H124" s="48"/>
      <c r="I124" s="22"/>
      <c r="J124" s="48" t="s">
        <v>1060</v>
      </c>
      <c r="K124" s="48"/>
      <c r="L124" s="23" t="s">
        <v>245</v>
      </c>
      <c r="M124" s="48" t="s">
        <v>240</v>
      </c>
      <c r="N124" s="48"/>
      <c r="O124" s="22"/>
      <c r="P124" s="48" t="s">
        <v>240</v>
      </c>
      <c r="Q124" s="48"/>
      <c r="R124" s="22"/>
      <c r="S124" s="48" t="s">
        <v>1060</v>
      </c>
      <c r="T124" s="48"/>
      <c r="U124" s="23" t="s">
        <v>245</v>
      </c>
    </row>
    <row r="125" spans="1:21" x14ac:dyDescent="0.25">
      <c r="A125" s="16"/>
      <c r="B125" s="57"/>
      <c r="C125" s="17"/>
      <c r="D125" s="56"/>
      <c r="E125" s="56"/>
      <c r="F125" s="17"/>
      <c r="G125" s="56"/>
      <c r="H125" s="56"/>
      <c r="I125" s="17"/>
      <c r="J125" s="56"/>
      <c r="K125" s="56"/>
      <c r="L125" s="17"/>
      <c r="M125" s="56"/>
      <c r="N125" s="56"/>
      <c r="O125" s="17"/>
      <c r="P125" s="56"/>
      <c r="Q125" s="56"/>
      <c r="R125" s="17"/>
      <c r="S125" s="56"/>
      <c r="T125" s="56"/>
      <c r="U125" s="17"/>
    </row>
    <row r="126" spans="1:21" ht="27" thickBot="1" x14ac:dyDescent="0.3">
      <c r="A126" s="16"/>
      <c r="B126" s="95" t="s">
        <v>1061</v>
      </c>
      <c r="C126" s="22"/>
      <c r="D126" s="49">
        <v>64473</v>
      </c>
      <c r="E126" s="49"/>
      <c r="F126" s="22"/>
      <c r="G126" s="50" t="s">
        <v>240</v>
      </c>
      <c r="H126" s="50"/>
      <c r="I126" s="22"/>
      <c r="J126" s="49">
        <v>4771</v>
      </c>
      <c r="K126" s="49"/>
      <c r="L126" s="22"/>
      <c r="M126" s="50" t="s">
        <v>240</v>
      </c>
      <c r="N126" s="50"/>
      <c r="O126" s="22"/>
      <c r="P126" s="50" t="s">
        <v>1062</v>
      </c>
      <c r="Q126" s="50"/>
      <c r="R126" s="23" t="s">
        <v>245</v>
      </c>
      <c r="S126" s="50" t="s">
        <v>240</v>
      </c>
      <c r="T126" s="50"/>
      <c r="U126" s="22"/>
    </row>
    <row r="127" spans="1:21" x14ac:dyDescent="0.25">
      <c r="A127" s="16"/>
      <c r="B127" s="57"/>
      <c r="C127" s="17"/>
      <c r="D127" s="150"/>
      <c r="E127" s="150"/>
      <c r="F127" s="17"/>
      <c r="G127" s="150"/>
      <c r="H127" s="150"/>
      <c r="I127" s="17"/>
      <c r="J127" s="150"/>
      <c r="K127" s="150"/>
      <c r="L127" s="17"/>
      <c r="M127" s="150"/>
      <c r="N127" s="150"/>
      <c r="O127" s="17"/>
      <c r="P127" s="150"/>
      <c r="Q127" s="150"/>
      <c r="R127" s="17"/>
      <c r="S127" s="150"/>
      <c r="T127" s="150"/>
      <c r="U127" s="17"/>
    </row>
    <row r="128" spans="1:21" x14ac:dyDescent="0.25">
      <c r="A128" s="16"/>
      <c r="B128" s="145" t="s">
        <v>1063</v>
      </c>
      <c r="C128" s="22"/>
      <c r="D128" s="47">
        <v>47655</v>
      </c>
      <c r="E128" s="47"/>
      <c r="F128" s="22"/>
      <c r="G128" s="48" t="s">
        <v>1032</v>
      </c>
      <c r="H128" s="48"/>
      <c r="I128" s="23" t="s">
        <v>245</v>
      </c>
      <c r="J128" s="47">
        <v>79473</v>
      </c>
      <c r="K128" s="47"/>
      <c r="L128" s="22"/>
      <c r="M128" s="47">
        <v>5874</v>
      </c>
      <c r="N128" s="47"/>
      <c r="O128" s="22"/>
      <c r="P128" s="48" t="s">
        <v>1062</v>
      </c>
      <c r="Q128" s="48"/>
      <c r="R128" s="23" t="s">
        <v>245</v>
      </c>
      <c r="S128" s="47">
        <v>48758</v>
      </c>
      <c r="T128" s="47"/>
      <c r="U128" s="22"/>
    </row>
    <row r="129" spans="1:21" x14ac:dyDescent="0.25">
      <c r="A129" s="16"/>
      <c r="B129" s="57"/>
      <c r="C129" s="17"/>
      <c r="D129" s="56"/>
      <c r="E129" s="56"/>
      <c r="F129" s="17"/>
      <c r="G129" s="56"/>
      <c r="H129" s="56"/>
      <c r="I129" s="17"/>
      <c r="J129" s="56"/>
      <c r="K129" s="56"/>
      <c r="L129" s="17"/>
      <c r="M129" s="56"/>
      <c r="N129" s="56"/>
      <c r="O129" s="17"/>
      <c r="P129" s="56"/>
      <c r="Q129" s="56"/>
      <c r="R129" s="17"/>
      <c r="S129" s="56"/>
      <c r="T129" s="56"/>
      <c r="U129" s="17"/>
    </row>
    <row r="130" spans="1:21" ht="26.25" x14ac:dyDescent="0.25">
      <c r="A130" s="16"/>
      <c r="B130" s="95" t="s">
        <v>86</v>
      </c>
      <c r="C130" s="22"/>
      <c r="D130" s="74"/>
      <c r="E130" s="74"/>
      <c r="F130" s="22"/>
      <c r="G130" s="74"/>
      <c r="H130" s="74"/>
      <c r="I130" s="22"/>
      <c r="J130" s="74"/>
      <c r="K130" s="74"/>
      <c r="L130" s="22"/>
      <c r="M130" s="74"/>
      <c r="N130" s="74"/>
      <c r="O130" s="22"/>
      <c r="P130" s="48" t="s">
        <v>300</v>
      </c>
      <c r="Q130" s="48"/>
      <c r="R130" s="23" t="s">
        <v>245</v>
      </c>
      <c r="S130" s="48" t="s">
        <v>300</v>
      </c>
      <c r="T130" s="48"/>
      <c r="U130" s="23" t="s">
        <v>245</v>
      </c>
    </row>
    <row r="131" spans="1:21" x14ac:dyDescent="0.25">
      <c r="A131" s="16"/>
      <c r="B131" s="57"/>
      <c r="C131" s="17"/>
      <c r="D131" s="56"/>
      <c r="E131" s="56"/>
      <c r="F131" s="17"/>
      <c r="G131" s="56"/>
      <c r="H131" s="56"/>
      <c r="I131" s="17"/>
      <c r="J131" s="56"/>
      <c r="K131" s="56"/>
      <c r="L131" s="17"/>
      <c r="M131" s="56"/>
      <c r="N131" s="56"/>
      <c r="O131" s="17"/>
      <c r="P131" s="56"/>
      <c r="Q131" s="56"/>
      <c r="R131" s="17"/>
      <c r="S131" s="56"/>
      <c r="T131" s="56"/>
      <c r="U131" s="17"/>
    </row>
    <row r="132" spans="1:21" ht="27" thickBot="1" x14ac:dyDescent="0.3">
      <c r="A132" s="16"/>
      <c r="B132" s="95" t="s">
        <v>1064</v>
      </c>
      <c r="C132" s="22"/>
      <c r="D132" s="90"/>
      <c r="E132" s="90"/>
      <c r="F132" s="22"/>
      <c r="G132" s="90"/>
      <c r="H132" s="90"/>
      <c r="I132" s="22"/>
      <c r="J132" s="90"/>
      <c r="K132" s="90"/>
      <c r="L132" s="22"/>
      <c r="M132" s="90"/>
      <c r="N132" s="90"/>
      <c r="O132" s="22"/>
      <c r="P132" s="50" t="s">
        <v>1065</v>
      </c>
      <c r="Q132" s="50"/>
      <c r="R132" s="23" t="s">
        <v>245</v>
      </c>
      <c r="S132" s="50" t="s">
        <v>1065</v>
      </c>
      <c r="T132" s="50"/>
      <c r="U132" s="23" t="s">
        <v>245</v>
      </c>
    </row>
    <row r="133" spans="1:21" x14ac:dyDescent="0.25">
      <c r="A133" s="16"/>
      <c r="B133" s="57"/>
      <c r="C133" s="17"/>
      <c r="D133" s="150"/>
      <c r="E133" s="150"/>
      <c r="F133" s="17"/>
      <c r="G133" s="150"/>
      <c r="H133" s="150"/>
      <c r="I133" s="17"/>
      <c r="J133" s="150"/>
      <c r="K133" s="150"/>
      <c r="L133" s="17"/>
      <c r="M133" s="150"/>
      <c r="N133" s="150"/>
      <c r="O133" s="17"/>
      <c r="P133" s="150"/>
      <c r="Q133" s="150"/>
      <c r="R133" s="17"/>
      <c r="S133" s="150"/>
      <c r="T133" s="150"/>
      <c r="U133" s="17"/>
    </row>
    <row r="134" spans="1:21" ht="27" thickBot="1" x14ac:dyDescent="0.3">
      <c r="A134" s="16"/>
      <c r="B134" s="95" t="s">
        <v>1066</v>
      </c>
      <c r="C134" s="22"/>
      <c r="D134" s="65" t="s">
        <v>225</v>
      </c>
      <c r="E134" s="69">
        <v>47655</v>
      </c>
      <c r="F134" s="22"/>
      <c r="G134" s="65" t="s">
        <v>225</v>
      </c>
      <c r="H134" s="149" t="s">
        <v>1032</v>
      </c>
      <c r="I134" s="23" t="s">
        <v>245</v>
      </c>
      <c r="J134" s="65" t="s">
        <v>225</v>
      </c>
      <c r="K134" s="69">
        <v>79473</v>
      </c>
      <c r="L134" s="22"/>
      <c r="M134" s="65" t="s">
        <v>225</v>
      </c>
      <c r="N134" s="69">
        <v>5874</v>
      </c>
      <c r="O134" s="22"/>
      <c r="P134" s="65" t="s">
        <v>225</v>
      </c>
      <c r="Q134" s="149" t="s">
        <v>1067</v>
      </c>
      <c r="R134" s="23" t="s">
        <v>245</v>
      </c>
      <c r="S134" s="65" t="s">
        <v>225</v>
      </c>
      <c r="T134" s="69">
        <v>33507</v>
      </c>
      <c r="U134" s="22"/>
    </row>
    <row r="135" spans="1:21" ht="15.75" thickTop="1" x14ac:dyDescent="0.25">
      <c r="A135" s="16"/>
      <c r="B135" s="60"/>
      <c r="C135" s="60"/>
      <c r="D135" s="60"/>
      <c r="E135" s="60"/>
      <c r="F135" s="60"/>
      <c r="G135" s="60"/>
      <c r="H135" s="60"/>
      <c r="I135" s="60"/>
      <c r="J135" s="60"/>
      <c r="K135" s="60"/>
      <c r="L135" s="60"/>
      <c r="M135" s="60"/>
      <c r="N135" s="60"/>
      <c r="O135" s="60"/>
      <c r="P135" s="60"/>
      <c r="Q135" s="60"/>
      <c r="R135" s="60"/>
      <c r="S135" s="60"/>
      <c r="T135" s="60"/>
      <c r="U135" s="60"/>
    </row>
    <row r="136" spans="1:21" x14ac:dyDescent="0.25">
      <c r="A136" s="16"/>
      <c r="B136" s="156" t="s">
        <v>1068</v>
      </c>
      <c r="C136" s="156"/>
      <c r="D136" s="156"/>
      <c r="E136" s="156"/>
      <c r="F136" s="156"/>
      <c r="G136" s="156"/>
      <c r="H136" s="156"/>
      <c r="I136" s="156"/>
      <c r="J136" s="156"/>
      <c r="K136" s="156"/>
      <c r="L136" s="156"/>
      <c r="M136" s="156"/>
      <c r="N136" s="156"/>
      <c r="O136" s="156"/>
      <c r="P136" s="156"/>
      <c r="Q136" s="156"/>
      <c r="R136" s="156"/>
      <c r="S136" s="156"/>
      <c r="T136" s="156"/>
      <c r="U136" s="156"/>
    </row>
    <row r="137" spans="1:21" x14ac:dyDescent="0.25">
      <c r="A137" s="16"/>
      <c r="B137" s="62"/>
      <c r="C137" s="62"/>
      <c r="D137" s="62"/>
      <c r="E137" s="62"/>
      <c r="F137" s="62"/>
      <c r="G137" s="62"/>
      <c r="H137" s="62"/>
      <c r="I137" s="62"/>
      <c r="J137" s="62"/>
      <c r="K137" s="62"/>
      <c r="L137" s="62"/>
      <c r="M137" s="62"/>
      <c r="N137" s="62"/>
      <c r="O137" s="62"/>
      <c r="P137" s="62"/>
      <c r="Q137" s="62"/>
      <c r="R137" s="62"/>
      <c r="S137" s="62"/>
      <c r="T137" s="62"/>
      <c r="U137" s="62"/>
    </row>
    <row r="138" spans="1:21" x14ac:dyDescent="0.25">
      <c r="A138" s="16"/>
      <c r="B138" s="154" t="s">
        <v>1007</v>
      </c>
      <c r="C138" s="154"/>
      <c r="D138" s="154"/>
      <c r="E138" s="154"/>
      <c r="F138" s="154"/>
      <c r="G138" s="154"/>
      <c r="H138" s="154"/>
      <c r="I138" s="154"/>
      <c r="J138" s="154"/>
      <c r="K138" s="154"/>
      <c r="L138" s="154"/>
      <c r="M138" s="154"/>
      <c r="N138" s="154"/>
      <c r="O138" s="154"/>
      <c r="P138" s="154"/>
      <c r="Q138" s="154"/>
      <c r="R138" s="154"/>
      <c r="S138" s="154"/>
      <c r="T138" s="154"/>
      <c r="U138" s="154"/>
    </row>
    <row r="139" spans="1:21" x14ac:dyDescent="0.25">
      <c r="A139" s="16"/>
      <c r="B139" s="154" t="s">
        <v>1047</v>
      </c>
      <c r="C139" s="154"/>
      <c r="D139" s="154"/>
      <c r="E139" s="154"/>
      <c r="F139" s="154"/>
      <c r="G139" s="154"/>
      <c r="H139" s="154"/>
      <c r="I139" s="154"/>
      <c r="J139" s="154"/>
      <c r="K139" s="154"/>
      <c r="L139" s="154"/>
      <c r="M139" s="154"/>
      <c r="N139" s="154"/>
      <c r="O139" s="154"/>
      <c r="P139" s="154"/>
      <c r="Q139" s="154"/>
      <c r="R139" s="154"/>
      <c r="S139" s="154"/>
      <c r="T139" s="154"/>
      <c r="U139" s="154"/>
    </row>
    <row r="140" spans="1:21" x14ac:dyDescent="0.25">
      <c r="A140" s="16"/>
      <c r="B140" s="154" t="s">
        <v>1009</v>
      </c>
      <c r="C140" s="154"/>
      <c r="D140" s="154"/>
      <c r="E140" s="154"/>
      <c r="F140" s="154"/>
      <c r="G140" s="154"/>
      <c r="H140" s="154"/>
      <c r="I140" s="154"/>
      <c r="J140" s="154"/>
      <c r="K140" s="154"/>
      <c r="L140" s="154"/>
      <c r="M140" s="154"/>
      <c r="N140" s="154"/>
      <c r="O140" s="154"/>
      <c r="P140" s="154"/>
      <c r="Q140" s="154"/>
      <c r="R140" s="154"/>
      <c r="S140" s="154"/>
      <c r="T140" s="154"/>
      <c r="U140" s="154"/>
    </row>
    <row r="141" spans="1:21" x14ac:dyDescent="0.25">
      <c r="A141" s="16"/>
      <c r="B141" s="60"/>
      <c r="C141" s="60"/>
      <c r="D141" s="60"/>
      <c r="E141" s="60"/>
      <c r="F141" s="60"/>
      <c r="G141" s="60"/>
      <c r="H141" s="60"/>
      <c r="I141" s="60"/>
      <c r="J141" s="60"/>
      <c r="K141" s="60"/>
      <c r="L141" s="60"/>
      <c r="M141" s="60"/>
      <c r="N141" s="60"/>
      <c r="O141" s="60"/>
      <c r="P141" s="60"/>
      <c r="Q141" s="60"/>
      <c r="R141" s="60"/>
      <c r="S141" s="60"/>
      <c r="T141" s="60"/>
      <c r="U141" s="60"/>
    </row>
    <row r="142" spans="1:21" ht="15.75" thickBot="1" x14ac:dyDescent="0.3">
      <c r="A142" s="16"/>
      <c r="B142" s="17"/>
      <c r="C142" s="18"/>
      <c r="D142" s="29" t="s">
        <v>1069</v>
      </c>
      <c r="E142" s="29"/>
      <c r="F142" s="29"/>
      <c r="G142" s="29"/>
      <c r="H142" s="29"/>
      <c r="I142" s="29"/>
      <c r="J142" s="29"/>
      <c r="K142" s="29"/>
      <c r="L142" s="29"/>
      <c r="M142" s="29"/>
      <c r="N142" s="29"/>
      <c r="O142" s="29"/>
      <c r="P142" s="29"/>
      <c r="Q142" s="29"/>
      <c r="R142" s="18"/>
    </row>
    <row r="143" spans="1:21" x14ac:dyDescent="0.25">
      <c r="A143" s="16"/>
      <c r="B143" s="17"/>
      <c r="C143" s="18"/>
      <c r="D143" s="44" t="s">
        <v>1010</v>
      </c>
      <c r="E143" s="44"/>
      <c r="F143" s="18"/>
      <c r="G143" s="43"/>
      <c r="H143" s="43"/>
      <c r="I143" s="18"/>
      <c r="J143" s="43"/>
      <c r="K143" s="43"/>
      <c r="L143" s="18"/>
      <c r="M143" s="43"/>
      <c r="N143" s="43"/>
      <c r="O143" s="18"/>
      <c r="P143" s="43"/>
      <c r="Q143" s="43"/>
      <c r="R143" s="18"/>
    </row>
    <row r="144" spans="1:21" x14ac:dyDescent="0.25">
      <c r="A144" s="16"/>
      <c r="B144" s="17"/>
      <c r="C144" s="18"/>
      <c r="D144" s="31" t="s">
        <v>1011</v>
      </c>
      <c r="E144" s="31"/>
      <c r="F144" s="18"/>
      <c r="G144" s="31" t="s">
        <v>1012</v>
      </c>
      <c r="H144" s="31"/>
      <c r="I144" s="18"/>
      <c r="J144" s="31" t="s">
        <v>1013</v>
      </c>
      <c r="K144" s="31"/>
      <c r="L144" s="18"/>
      <c r="M144" s="31" t="s">
        <v>1014</v>
      </c>
      <c r="N144" s="31"/>
      <c r="O144" s="18"/>
      <c r="P144" s="42"/>
      <c r="Q144" s="42"/>
      <c r="R144" s="18"/>
    </row>
    <row r="145" spans="1:18" ht="15.75" thickBot="1" x14ac:dyDescent="0.3">
      <c r="A145" s="16"/>
      <c r="B145" s="17"/>
      <c r="C145" s="18"/>
      <c r="D145" s="29" t="s">
        <v>1040</v>
      </c>
      <c r="E145" s="29"/>
      <c r="F145" s="18"/>
      <c r="G145" s="29" t="s">
        <v>1017</v>
      </c>
      <c r="H145" s="29"/>
      <c r="I145" s="18"/>
      <c r="J145" s="29" t="s">
        <v>1017</v>
      </c>
      <c r="K145" s="29"/>
      <c r="L145" s="18"/>
      <c r="M145" s="29" t="s">
        <v>1018</v>
      </c>
      <c r="N145" s="29"/>
      <c r="O145" s="18"/>
      <c r="P145" s="29" t="s">
        <v>1019</v>
      </c>
      <c r="Q145" s="29"/>
      <c r="R145" s="18"/>
    </row>
    <row r="146" spans="1:18" x14ac:dyDescent="0.25">
      <c r="A146" s="16"/>
      <c r="B146" s="57"/>
      <c r="C146" s="17"/>
      <c r="D146" s="150"/>
      <c r="E146" s="150"/>
      <c r="F146" s="17"/>
      <c r="G146" s="150"/>
      <c r="H146" s="150"/>
      <c r="I146" s="17"/>
      <c r="J146" s="150"/>
      <c r="K146" s="150"/>
      <c r="L146" s="17"/>
      <c r="M146" s="150"/>
      <c r="N146" s="150"/>
      <c r="O146" s="17"/>
      <c r="P146" s="150"/>
      <c r="Q146" s="150"/>
      <c r="R146" s="17"/>
    </row>
    <row r="147" spans="1:18" x14ac:dyDescent="0.25">
      <c r="A147" s="16"/>
      <c r="B147" s="95" t="s">
        <v>1049</v>
      </c>
      <c r="C147" s="22"/>
      <c r="D147" s="23" t="s">
        <v>225</v>
      </c>
      <c r="E147" s="34" t="s">
        <v>240</v>
      </c>
      <c r="F147" s="22"/>
      <c r="G147" s="23" t="s">
        <v>225</v>
      </c>
      <c r="H147" s="24">
        <v>4409198</v>
      </c>
      <c r="I147" s="22"/>
      <c r="J147" s="23" t="s">
        <v>225</v>
      </c>
      <c r="K147" s="24">
        <v>8878</v>
      </c>
      <c r="L147" s="22"/>
      <c r="M147" s="23" t="s">
        <v>225</v>
      </c>
      <c r="N147" s="34" t="s">
        <v>1070</v>
      </c>
      <c r="O147" s="23" t="s">
        <v>245</v>
      </c>
      <c r="P147" s="23" t="s">
        <v>225</v>
      </c>
      <c r="Q147" s="24">
        <v>4417767</v>
      </c>
      <c r="R147" s="22"/>
    </row>
    <row r="148" spans="1:18" x14ac:dyDescent="0.25">
      <c r="A148" s="16"/>
      <c r="B148" s="57"/>
      <c r="C148" s="17"/>
      <c r="D148" s="56"/>
      <c r="E148" s="56"/>
      <c r="F148" s="17"/>
      <c r="G148" s="56"/>
      <c r="H148" s="56"/>
      <c r="I148" s="17"/>
      <c r="J148" s="56"/>
      <c r="K148" s="56"/>
      <c r="L148" s="17"/>
      <c r="M148" s="56"/>
      <c r="N148" s="56"/>
      <c r="O148" s="17"/>
      <c r="P148" s="56"/>
      <c r="Q148" s="56"/>
      <c r="R148" s="17"/>
    </row>
    <row r="149" spans="1:18" x14ac:dyDescent="0.25">
      <c r="A149" s="16"/>
      <c r="B149" s="95" t="s">
        <v>1051</v>
      </c>
      <c r="C149" s="22"/>
      <c r="D149" s="48" t="s">
        <v>240</v>
      </c>
      <c r="E149" s="48"/>
      <c r="F149" s="22"/>
      <c r="G149" s="47">
        <v>4038251</v>
      </c>
      <c r="H149" s="47"/>
      <c r="I149" s="22"/>
      <c r="J149" s="47">
        <v>1168</v>
      </c>
      <c r="K149" s="47"/>
      <c r="L149" s="22"/>
      <c r="M149" s="48" t="s">
        <v>1070</v>
      </c>
      <c r="N149" s="48"/>
      <c r="O149" s="23" t="s">
        <v>245</v>
      </c>
      <c r="P149" s="47">
        <v>4039110</v>
      </c>
      <c r="Q149" s="47"/>
      <c r="R149" s="22"/>
    </row>
    <row r="150" spans="1:18" x14ac:dyDescent="0.25">
      <c r="A150" s="16"/>
      <c r="B150" s="57"/>
      <c r="C150" s="17"/>
      <c r="D150" s="56"/>
      <c r="E150" s="56"/>
      <c r="F150" s="17"/>
      <c r="G150" s="56"/>
      <c r="H150" s="56"/>
      <c r="I150" s="17"/>
      <c r="J150" s="56"/>
      <c r="K150" s="56"/>
      <c r="L150" s="17"/>
      <c r="M150" s="56"/>
      <c r="N150" s="56"/>
      <c r="O150" s="17"/>
      <c r="P150" s="56"/>
      <c r="Q150" s="56"/>
      <c r="R150" s="17"/>
    </row>
    <row r="151" spans="1:18" x14ac:dyDescent="0.25">
      <c r="A151" s="16"/>
      <c r="B151" s="95" t="s">
        <v>73</v>
      </c>
      <c r="C151" s="22"/>
      <c r="D151" s="74"/>
      <c r="E151" s="74"/>
      <c r="F151" s="22"/>
      <c r="G151" s="74"/>
      <c r="H151" s="74"/>
      <c r="I151" s="22"/>
      <c r="J151" s="74"/>
      <c r="K151" s="74"/>
      <c r="L151" s="22"/>
      <c r="M151" s="74"/>
      <c r="N151" s="74"/>
      <c r="O151" s="22"/>
      <c r="P151" s="74"/>
      <c r="Q151" s="74"/>
      <c r="R151" s="22"/>
    </row>
    <row r="152" spans="1:18" x14ac:dyDescent="0.25">
      <c r="A152" s="16"/>
      <c r="B152" s="142" t="s">
        <v>74</v>
      </c>
      <c r="C152" s="17"/>
      <c r="D152" s="46" t="s">
        <v>240</v>
      </c>
      <c r="E152" s="46"/>
      <c r="F152" s="17"/>
      <c r="G152" s="45">
        <v>164944</v>
      </c>
      <c r="H152" s="45"/>
      <c r="I152" s="17"/>
      <c r="J152" s="45">
        <v>4855</v>
      </c>
      <c r="K152" s="45"/>
      <c r="L152" s="17"/>
      <c r="M152" s="46" t="s">
        <v>240</v>
      </c>
      <c r="N152" s="46"/>
      <c r="O152" s="17"/>
      <c r="P152" s="45">
        <v>169799</v>
      </c>
      <c r="Q152" s="45"/>
      <c r="R152" s="17"/>
    </row>
    <row r="153" spans="1:18" x14ac:dyDescent="0.25">
      <c r="A153" s="16"/>
      <c r="B153" s="141" t="s">
        <v>75</v>
      </c>
      <c r="C153" s="22"/>
      <c r="D153" s="48" t="s">
        <v>240</v>
      </c>
      <c r="E153" s="48"/>
      <c r="F153" s="22"/>
      <c r="G153" s="47">
        <v>52461</v>
      </c>
      <c r="H153" s="47"/>
      <c r="I153" s="22"/>
      <c r="J153" s="48">
        <v>237</v>
      </c>
      <c r="K153" s="48"/>
      <c r="L153" s="22"/>
      <c r="M153" s="48" t="s">
        <v>240</v>
      </c>
      <c r="N153" s="48"/>
      <c r="O153" s="22"/>
      <c r="P153" s="47">
        <v>52698</v>
      </c>
      <c r="Q153" s="47"/>
      <c r="R153" s="22"/>
    </row>
    <row r="154" spans="1:18" ht="15.75" thickBot="1" x14ac:dyDescent="0.3">
      <c r="A154" s="16"/>
      <c r="B154" s="142" t="s">
        <v>76</v>
      </c>
      <c r="C154" s="17"/>
      <c r="D154" s="72" t="s">
        <v>240</v>
      </c>
      <c r="E154" s="72"/>
      <c r="F154" s="17"/>
      <c r="G154" s="79">
        <v>66916</v>
      </c>
      <c r="H154" s="79"/>
      <c r="I154" s="17"/>
      <c r="J154" s="79">
        <v>1937</v>
      </c>
      <c r="K154" s="79"/>
      <c r="L154" s="17"/>
      <c r="M154" s="72" t="s">
        <v>240</v>
      </c>
      <c r="N154" s="72"/>
      <c r="O154" s="17"/>
      <c r="P154" s="79">
        <v>68853</v>
      </c>
      <c r="Q154" s="79"/>
      <c r="R154" s="17"/>
    </row>
    <row r="155" spans="1:18" x14ac:dyDescent="0.25">
      <c r="A155" s="16"/>
      <c r="B155" s="70"/>
      <c r="C155" s="22"/>
      <c r="D155" s="91"/>
      <c r="E155" s="91"/>
      <c r="F155" s="22"/>
      <c r="G155" s="91"/>
      <c r="H155" s="91"/>
      <c r="I155" s="22"/>
      <c r="J155" s="91"/>
      <c r="K155" s="91"/>
      <c r="L155" s="22"/>
      <c r="M155" s="91"/>
      <c r="N155" s="91"/>
      <c r="O155" s="22"/>
      <c r="P155" s="91"/>
      <c r="Q155" s="91"/>
      <c r="R155" s="22"/>
    </row>
    <row r="156" spans="1:18" x14ac:dyDescent="0.25">
      <c r="A156" s="16"/>
      <c r="B156" s="143" t="s">
        <v>77</v>
      </c>
      <c r="C156" s="17"/>
      <c r="D156" s="46" t="s">
        <v>240</v>
      </c>
      <c r="E156" s="46"/>
      <c r="F156" s="17"/>
      <c r="G156" s="45">
        <v>86626</v>
      </c>
      <c r="H156" s="45"/>
      <c r="I156" s="17"/>
      <c r="J156" s="46">
        <v>681</v>
      </c>
      <c r="K156" s="46"/>
      <c r="L156" s="17"/>
      <c r="M156" s="46" t="s">
        <v>240</v>
      </c>
      <c r="N156" s="46"/>
      <c r="O156" s="17"/>
      <c r="P156" s="45">
        <v>87307</v>
      </c>
      <c r="Q156" s="45"/>
      <c r="R156" s="17"/>
    </row>
    <row r="157" spans="1:18" x14ac:dyDescent="0.25">
      <c r="A157" s="16"/>
      <c r="B157" s="70"/>
      <c r="C157" s="22"/>
      <c r="D157" s="74"/>
      <c r="E157" s="74"/>
      <c r="F157" s="22"/>
      <c r="G157" s="74"/>
      <c r="H157" s="74"/>
      <c r="I157" s="22"/>
      <c r="J157" s="74"/>
      <c r="K157" s="74"/>
      <c r="L157" s="22"/>
      <c r="M157" s="74"/>
      <c r="N157" s="74"/>
      <c r="O157" s="22"/>
      <c r="P157" s="74"/>
      <c r="Q157" s="74"/>
      <c r="R157" s="22"/>
    </row>
    <row r="158" spans="1:18" x14ac:dyDescent="0.25">
      <c r="A158" s="16"/>
      <c r="B158" s="140" t="s">
        <v>78</v>
      </c>
      <c r="C158" s="17"/>
      <c r="D158" s="56"/>
      <c r="E158" s="56"/>
      <c r="F158" s="17"/>
      <c r="G158" s="56"/>
      <c r="H158" s="56"/>
      <c r="I158" s="17"/>
      <c r="J158" s="56"/>
      <c r="K158" s="56"/>
      <c r="L158" s="17"/>
      <c r="M158" s="56"/>
      <c r="N158" s="56"/>
      <c r="O158" s="17"/>
      <c r="P158" s="56"/>
      <c r="Q158" s="56"/>
      <c r="R158" s="17"/>
    </row>
    <row r="159" spans="1:18" x14ac:dyDescent="0.25">
      <c r="A159" s="16"/>
      <c r="B159" s="141" t="s">
        <v>80</v>
      </c>
      <c r="C159" s="22"/>
      <c r="D159" s="48" t="s">
        <v>1071</v>
      </c>
      <c r="E159" s="48"/>
      <c r="F159" s="23" t="s">
        <v>245</v>
      </c>
      <c r="G159" s="48" t="s">
        <v>1072</v>
      </c>
      <c r="H159" s="48"/>
      <c r="I159" s="23" t="s">
        <v>245</v>
      </c>
      <c r="J159" s="48" t="s">
        <v>1073</v>
      </c>
      <c r="K159" s="48"/>
      <c r="L159" s="23" t="s">
        <v>245</v>
      </c>
      <c r="M159" s="48">
        <v>46</v>
      </c>
      <c r="N159" s="48"/>
      <c r="O159" s="22"/>
      <c r="P159" s="48" t="s">
        <v>1074</v>
      </c>
      <c r="Q159" s="48"/>
      <c r="R159" s="23" t="s">
        <v>245</v>
      </c>
    </row>
    <row r="160" spans="1:18" x14ac:dyDescent="0.25">
      <c r="A160" s="16"/>
      <c r="B160" s="142" t="s">
        <v>81</v>
      </c>
      <c r="C160" s="17"/>
      <c r="D160" s="46" t="s">
        <v>240</v>
      </c>
      <c r="E160" s="46"/>
      <c r="F160" s="17"/>
      <c r="G160" s="46" t="s">
        <v>1075</v>
      </c>
      <c r="H160" s="46"/>
      <c r="I160" s="12" t="s">
        <v>245</v>
      </c>
      <c r="J160" s="46" t="s">
        <v>240</v>
      </c>
      <c r="K160" s="46"/>
      <c r="L160" s="17"/>
      <c r="M160" s="46" t="s">
        <v>240</v>
      </c>
      <c r="N160" s="46"/>
      <c r="O160" s="17"/>
      <c r="P160" s="46" t="s">
        <v>1075</v>
      </c>
      <c r="Q160" s="46"/>
      <c r="R160" s="12" t="s">
        <v>245</v>
      </c>
    </row>
    <row r="161" spans="1:21" ht="15.75" thickBot="1" x14ac:dyDescent="0.3">
      <c r="A161" s="16"/>
      <c r="B161" s="141" t="s">
        <v>82</v>
      </c>
      <c r="C161" s="22"/>
      <c r="D161" s="50" t="s">
        <v>240</v>
      </c>
      <c r="E161" s="50"/>
      <c r="F161" s="22"/>
      <c r="G161" s="49">
        <v>1666</v>
      </c>
      <c r="H161" s="49"/>
      <c r="I161" s="22"/>
      <c r="J161" s="50" t="s">
        <v>1076</v>
      </c>
      <c r="K161" s="50"/>
      <c r="L161" s="23" t="s">
        <v>245</v>
      </c>
      <c r="M161" s="50" t="s">
        <v>1058</v>
      </c>
      <c r="N161" s="50"/>
      <c r="O161" s="23" t="s">
        <v>245</v>
      </c>
      <c r="P161" s="49">
        <v>1521</v>
      </c>
      <c r="Q161" s="49"/>
      <c r="R161" s="22"/>
    </row>
    <row r="162" spans="1:21" x14ac:dyDescent="0.25">
      <c r="A162" s="16"/>
      <c r="B162" s="57"/>
      <c r="C162" s="17"/>
      <c r="D162" s="150"/>
      <c r="E162" s="150"/>
      <c r="F162" s="17"/>
      <c r="G162" s="150"/>
      <c r="H162" s="150"/>
      <c r="I162" s="17"/>
      <c r="J162" s="150"/>
      <c r="K162" s="150"/>
      <c r="L162" s="17"/>
      <c r="M162" s="150"/>
      <c r="N162" s="150"/>
      <c r="O162" s="17"/>
      <c r="P162" s="150"/>
      <c r="Q162" s="150"/>
      <c r="R162" s="17"/>
    </row>
    <row r="163" spans="1:21" x14ac:dyDescent="0.25">
      <c r="A163" s="16"/>
      <c r="B163" s="145" t="s">
        <v>1059</v>
      </c>
      <c r="C163" s="22"/>
      <c r="D163" s="48" t="s">
        <v>1071</v>
      </c>
      <c r="E163" s="48"/>
      <c r="F163" s="23" t="s">
        <v>245</v>
      </c>
      <c r="G163" s="47">
        <v>62572</v>
      </c>
      <c r="H163" s="47"/>
      <c r="I163" s="22"/>
      <c r="J163" s="48">
        <v>534</v>
      </c>
      <c r="K163" s="48"/>
      <c r="L163" s="22"/>
      <c r="M163" s="48" t="s">
        <v>240</v>
      </c>
      <c r="N163" s="48"/>
      <c r="O163" s="22"/>
      <c r="P163" s="47">
        <v>50065</v>
      </c>
      <c r="Q163" s="47"/>
      <c r="R163" s="22"/>
    </row>
    <row r="164" spans="1:21" x14ac:dyDescent="0.25">
      <c r="A164" s="16"/>
      <c r="B164" s="57"/>
      <c r="C164" s="17"/>
      <c r="D164" s="56"/>
      <c r="E164" s="56"/>
      <c r="F164" s="17"/>
      <c r="G164" s="56"/>
      <c r="H164" s="56"/>
      <c r="I164" s="17"/>
      <c r="J164" s="56"/>
      <c r="K164" s="56"/>
      <c r="L164" s="17"/>
      <c r="M164" s="56"/>
      <c r="N164" s="56"/>
      <c r="O164" s="17"/>
      <c r="P164" s="56"/>
      <c r="Q164" s="56"/>
      <c r="R164" s="17"/>
    </row>
    <row r="165" spans="1:21" x14ac:dyDescent="0.25">
      <c r="A165" s="16"/>
      <c r="B165" s="95" t="s">
        <v>84</v>
      </c>
      <c r="C165" s="22"/>
      <c r="D165" s="48" t="s">
        <v>240</v>
      </c>
      <c r="E165" s="48"/>
      <c r="F165" s="22"/>
      <c r="G165" s="48" t="s">
        <v>1077</v>
      </c>
      <c r="H165" s="48"/>
      <c r="I165" s="23" t="s">
        <v>245</v>
      </c>
      <c r="J165" s="48" t="s">
        <v>240</v>
      </c>
      <c r="K165" s="48"/>
      <c r="L165" s="22"/>
      <c r="M165" s="48" t="s">
        <v>240</v>
      </c>
      <c r="N165" s="48"/>
      <c r="O165" s="22"/>
      <c r="P165" s="48" t="s">
        <v>1077</v>
      </c>
      <c r="Q165" s="48"/>
      <c r="R165" s="23" t="s">
        <v>245</v>
      </c>
    </row>
    <row r="166" spans="1:21" x14ac:dyDescent="0.25">
      <c r="A166" s="16"/>
      <c r="B166" s="57"/>
      <c r="C166" s="17"/>
      <c r="D166" s="56"/>
      <c r="E166" s="56"/>
      <c r="F166" s="17"/>
      <c r="G166" s="56"/>
      <c r="H166" s="56"/>
      <c r="I166" s="17"/>
      <c r="J166" s="56"/>
      <c r="K166" s="56"/>
      <c r="L166" s="17"/>
      <c r="M166" s="56"/>
      <c r="N166" s="56"/>
      <c r="O166" s="17"/>
      <c r="P166" s="56"/>
      <c r="Q166" s="56"/>
      <c r="R166" s="17"/>
    </row>
    <row r="167" spans="1:21" ht="27" thickBot="1" x14ac:dyDescent="0.3">
      <c r="A167" s="16"/>
      <c r="B167" s="95" t="s">
        <v>1061</v>
      </c>
      <c r="C167" s="22"/>
      <c r="D167" s="49">
        <v>60981</v>
      </c>
      <c r="E167" s="49"/>
      <c r="F167" s="22"/>
      <c r="G167" s="50">
        <v>284</v>
      </c>
      <c r="H167" s="50"/>
      <c r="I167" s="22"/>
      <c r="J167" s="50" t="s">
        <v>240</v>
      </c>
      <c r="K167" s="50"/>
      <c r="L167" s="22"/>
      <c r="M167" s="50" t="s">
        <v>1078</v>
      </c>
      <c r="N167" s="50"/>
      <c r="O167" s="23" t="s">
        <v>245</v>
      </c>
      <c r="P167" s="50" t="s">
        <v>240</v>
      </c>
      <c r="Q167" s="50"/>
      <c r="R167" s="22"/>
    </row>
    <row r="168" spans="1:21" x14ac:dyDescent="0.25">
      <c r="A168" s="16"/>
      <c r="B168" s="57"/>
      <c r="C168" s="17"/>
      <c r="D168" s="150"/>
      <c r="E168" s="150"/>
      <c r="F168" s="17"/>
      <c r="G168" s="150"/>
      <c r="H168" s="150"/>
      <c r="I168" s="17"/>
      <c r="J168" s="150"/>
      <c r="K168" s="150"/>
      <c r="L168" s="17"/>
      <c r="M168" s="150"/>
      <c r="N168" s="150"/>
      <c r="O168" s="17"/>
      <c r="P168" s="150"/>
      <c r="Q168" s="150"/>
      <c r="R168" s="17"/>
    </row>
    <row r="169" spans="1:21" x14ac:dyDescent="0.25">
      <c r="A169" s="16"/>
      <c r="B169" s="145" t="s">
        <v>85</v>
      </c>
      <c r="C169" s="22"/>
      <c r="D169" s="47">
        <v>47940</v>
      </c>
      <c r="E169" s="47"/>
      <c r="F169" s="22"/>
      <c r="G169" s="47">
        <v>60981</v>
      </c>
      <c r="H169" s="47"/>
      <c r="I169" s="22"/>
      <c r="J169" s="48">
        <v>534</v>
      </c>
      <c r="K169" s="48"/>
      <c r="L169" s="22"/>
      <c r="M169" s="48" t="s">
        <v>1078</v>
      </c>
      <c r="N169" s="48"/>
      <c r="O169" s="23" t="s">
        <v>245</v>
      </c>
      <c r="P169" s="47">
        <v>48190</v>
      </c>
      <c r="Q169" s="47"/>
      <c r="R169" s="22"/>
    </row>
    <row r="170" spans="1:21" x14ac:dyDescent="0.25">
      <c r="A170" s="16"/>
      <c r="B170" s="57"/>
      <c r="C170" s="17"/>
      <c r="D170" s="56"/>
      <c r="E170" s="56"/>
      <c r="F170" s="17"/>
      <c r="G170" s="56"/>
      <c r="H170" s="56"/>
      <c r="I170" s="17"/>
      <c r="J170" s="56"/>
      <c r="K170" s="56"/>
      <c r="L170" s="17"/>
      <c r="M170" s="56"/>
      <c r="N170" s="56"/>
      <c r="O170" s="17"/>
      <c r="P170" s="56"/>
      <c r="Q170" s="56"/>
      <c r="R170" s="17"/>
    </row>
    <row r="171" spans="1:21" ht="26.25" x14ac:dyDescent="0.25">
      <c r="A171" s="16"/>
      <c r="B171" s="95" t="s">
        <v>86</v>
      </c>
      <c r="C171" s="22"/>
      <c r="D171" s="74"/>
      <c r="E171" s="74"/>
      <c r="F171" s="22"/>
      <c r="G171" s="74"/>
      <c r="H171" s="74"/>
      <c r="I171" s="22"/>
      <c r="J171" s="74"/>
      <c r="K171" s="74"/>
      <c r="L171" s="22"/>
      <c r="M171" s="48" t="s">
        <v>301</v>
      </c>
      <c r="N171" s="48"/>
      <c r="O171" s="23" t="s">
        <v>245</v>
      </c>
      <c r="P171" s="48" t="s">
        <v>301</v>
      </c>
      <c r="Q171" s="48"/>
      <c r="R171" s="23" t="s">
        <v>245</v>
      </c>
    </row>
    <row r="172" spans="1:21" x14ac:dyDescent="0.25">
      <c r="A172" s="16"/>
      <c r="B172" s="57"/>
      <c r="C172" s="17"/>
      <c r="D172" s="56"/>
      <c r="E172" s="56"/>
      <c r="F172" s="17"/>
      <c r="G172" s="56"/>
      <c r="H172" s="56"/>
      <c r="I172" s="17"/>
      <c r="J172" s="56"/>
      <c r="K172" s="56"/>
      <c r="L172" s="17"/>
      <c r="M172" s="56"/>
      <c r="N172" s="56"/>
      <c r="O172" s="17"/>
      <c r="P172" s="56"/>
      <c r="Q172" s="56"/>
      <c r="R172" s="17"/>
    </row>
    <row r="173" spans="1:21" ht="27" thickBot="1" x14ac:dyDescent="0.3">
      <c r="A173" s="16"/>
      <c r="B173" s="95" t="s">
        <v>1064</v>
      </c>
      <c r="C173" s="22"/>
      <c r="D173" s="90"/>
      <c r="E173" s="90"/>
      <c r="F173" s="22"/>
      <c r="G173" s="90"/>
      <c r="H173" s="90"/>
      <c r="I173" s="22"/>
      <c r="J173" s="90"/>
      <c r="K173" s="90"/>
      <c r="L173" s="22"/>
      <c r="M173" s="50" t="s">
        <v>1079</v>
      </c>
      <c r="N173" s="50"/>
      <c r="O173" s="23" t="s">
        <v>245</v>
      </c>
      <c r="P173" s="50" t="s">
        <v>1079</v>
      </c>
      <c r="Q173" s="50"/>
      <c r="R173" s="23" t="s">
        <v>245</v>
      </c>
    </row>
    <row r="174" spans="1:21" x14ac:dyDescent="0.25">
      <c r="A174" s="16"/>
      <c r="B174" s="57"/>
      <c r="C174" s="17"/>
      <c r="D174" s="150"/>
      <c r="E174" s="150"/>
      <c r="F174" s="17"/>
      <c r="G174" s="150"/>
      <c r="H174" s="150"/>
      <c r="I174" s="17"/>
      <c r="J174" s="150"/>
      <c r="K174" s="150"/>
      <c r="L174" s="17"/>
      <c r="M174" s="150"/>
      <c r="N174" s="150"/>
      <c r="O174" s="17"/>
      <c r="P174" s="150"/>
      <c r="Q174" s="150"/>
      <c r="R174" s="17"/>
    </row>
    <row r="175" spans="1:21" ht="27" thickBot="1" x14ac:dyDescent="0.3">
      <c r="A175" s="16"/>
      <c r="B175" s="95" t="s">
        <v>88</v>
      </c>
      <c r="C175" s="22"/>
      <c r="D175" s="65" t="s">
        <v>225</v>
      </c>
      <c r="E175" s="69">
        <v>47940</v>
      </c>
      <c r="F175" s="22"/>
      <c r="G175" s="65" t="s">
        <v>225</v>
      </c>
      <c r="H175" s="69">
        <v>60981</v>
      </c>
      <c r="I175" s="22"/>
      <c r="J175" s="65" t="s">
        <v>225</v>
      </c>
      <c r="K175" s="149">
        <v>534</v>
      </c>
      <c r="L175" s="22"/>
      <c r="M175" s="65" t="s">
        <v>225</v>
      </c>
      <c r="N175" s="149" t="s">
        <v>1080</v>
      </c>
      <c r="O175" s="23" t="s">
        <v>245</v>
      </c>
      <c r="P175" s="65" t="s">
        <v>225</v>
      </c>
      <c r="Q175" s="69">
        <v>45023</v>
      </c>
      <c r="R175" s="22"/>
    </row>
    <row r="176" spans="1:21" ht="15.75" thickTop="1" x14ac:dyDescent="0.25">
      <c r="A176" s="16"/>
      <c r="B176" s="62"/>
      <c r="C176" s="62"/>
      <c r="D176" s="62"/>
      <c r="E176" s="62"/>
      <c r="F176" s="62"/>
      <c r="G176" s="62"/>
      <c r="H176" s="62"/>
      <c r="I176" s="62"/>
      <c r="J176" s="62"/>
      <c r="K176" s="62"/>
      <c r="L176" s="62"/>
      <c r="M176" s="62"/>
      <c r="N176" s="62"/>
      <c r="O176" s="62"/>
      <c r="P176" s="62"/>
      <c r="Q176" s="62"/>
      <c r="R176" s="62"/>
      <c r="S176" s="62"/>
      <c r="T176" s="62"/>
      <c r="U176" s="62"/>
    </row>
    <row r="177" spans="1:21" x14ac:dyDescent="0.25">
      <c r="A177" s="16"/>
      <c r="B177" s="154" t="s">
        <v>1007</v>
      </c>
      <c r="C177" s="154"/>
      <c r="D177" s="154"/>
      <c r="E177" s="154"/>
      <c r="F177" s="154"/>
      <c r="G177" s="154"/>
      <c r="H177" s="154"/>
      <c r="I177" s="154"/>
      <c r="J177" s="154"/>
      <c r="K177" s="154"/>
      <c r="L177" s="154"/>
      <c r="M177" s="154"/>
      <c r="N177" s="154"/>
      <c r="O177" s="154"/>
      <c r="P177" s="154"/>
      <c r="Q177" s="154"/>
      <c r="R177" s="154"/>
      <c r="S177" s="154"/>
      <c r="T177" s="154"/>
      <c r="U177" s="154"/>
    </row>
    <row r="178" spans="1:21" x14ac:dyDescent="0.25">
      <c r="A178" s="16"/>
      <c r="B178" s="154" t="s">
        <v>1047</v>
      </c>
      <c r="C178" s="154"/>
      <c r="D178" s="154"/>
      <c r="E178" s="154"/>
      <c r="F178" s="154"/>
      <c r="G178" s="154"/>
      <c r="H178" s="154"/>
      <c r="I178" s="154"/>
      <c r="J178" s="154"/>
      <c r="K178" s="154"/>
      <c r="L178" s="154"/>
      <c r="M178" s="154"/>
      <c r="N178" s="154"/>
      <c r="O178" s="154"/>
      <c r="P178" s="154"/>
      <c r="Q178" s="154"/>
      <c r="R178" s="154"/>
      <c r="S178" s="154"/>
      <c r="T178" s="154"/>
      <c r="U178" s="154"/>
    </row>
    <row r="179" spans="1:21" x14ac:dyDescent="0.25">
      <c r="A179" s="16"/>
      <c r="B179" s="154" t="s">
        <v>1009</v>
      </c>
      <c r="C179" s="154"/>
      <c r="D179" s="154"/>
      <c r="E179" s="154"/>
      <c r="F179" s="154"/>
      <c r="G179" s="154"/>
      <c r="H179" s="154"/>
      <c r="I179" s="154"/>
      <c r="J179" s="154"/>
      <c r="K179" s="154"/>
      <c r="L179" s="154"/>
      <c r="M179" s="154"/>
      <c r="N179" s="154"/>
      <c r="O179" s="154"/>
      <c r="P179" s="154"/>
      <c r="Q179" s="154"/>
      <c r="R179" s="154"/>
      <c r="S179" s="154"/>
      <c r="T179" s="154"/>
      <c r="U179" s="154"/>
    </row>
    <row r="180" spans="1:21" x14ac:dyDescent="0.25">
      <c r="A180" s="16"/>
      <c r="B180" s="60"/>
      <c r="C180" s="60"/>
      <c r="D180" s="60"/>
      <c r="E180" s="60"/>
      <c r="F180" s="60"/>
      <c r="G180" s="60"/>
      <c r="H180" s="60"/>
      <c r="I180" s="60"/>
      <c r="J180" s="60"/>
      <c r="K180" s="60"/>
      <c r="L180" s="60"/>
      <c r="M180" s="60"/>
      <c r="N180" s="60"/>
      <c r="O180" s="60"/>
      <c r="P180" s="60"/>
      <c r="Q180" s="60"/>
      <c r="R180" s="60"/>
      <c r="S180" s="60"/>
      <c r="T180" s="60"/>
      <c r="U180" s="60"/>
    </row>
    <row r="181" spans="1:21" ht="15.75" thickBot="1" x14ac:dyDescent="0.3">
      <c r="A181" s="16"/>
      <c r="B181" s="17"/>
      <c r="C181" s="18"/>
      <c r="D181" s="29" t="s">
        <v>1081</v>
      </c>
      <c r="E181" s="29"/>
      <c r="F181" s="29"/>
      <c r="G181" s="29"/>
      <c r="H181" s="29"/>
      <c r="I181" s="29"/>
      <c r="J181" s="29"/>
      <c r="K181" s="29"/>
      <c r="L181" s="29"/>
      <c r="M181" s="29"/>
      <c r="N181" s="29"/>
      <c r="O181" s="29"/>
      <c r="P181" s="29"/>
      <c r="Q181" s="29"/>
      <c r="R181" s="18"/>
    </row>
    <row r="182" spans="1:21" x14ac:dyDescent="0.25">
      <c r="A182" s="16"/>
      <c r="B182" s="17"/>
      <c r="C182" s="18"/>
      <c r="D182" s="44" t="s">
        <v>1010</v>
      </c>
      <c r="E182" s="44"/>
      <c r="F182" s="18"/>
      <c r="G182" s="43"/>
      <c r="H182" s="43"/>
      <c r="I182" s="18"/>
      <c r="J182" s="43"/>
      <c r="K182" s="43"/>
      <c r="L182" s="18"/>
      <c r="M182" s="43"/>
      <c r="N182" s="43"/>
      <c r="O182" s="18"/>
      <c r="P182" s="43"/>
      <c r="Q182" s="43"/>
      <c r="R182" s="18"/>
    </row>
    <row r="183" spans="1:21" x14ac:dyDescent="0.25">
      <c r="A183" s="16"/>
      <c r="B183" s="17"/>
      <c r="C183" s="18"/>
      <c r="D183" s="31" t="s">
        <v>1011</v>
      </c>
      <c r="E183" s="31"/>
      <c r="F183" s="18"/>
      <c r="G183" s="31" t="s">
        <v>1012</v>
      </c>
      <c r="H183" s="31"/>
      <c r="I183" s="18"/>
      <c r="J183" s="31" t="s">
        <v>1013</v>
      </c>
      <c r="K183" s="31"/>
      <c r="L183" s="18"/>
      <c r="M183" s="31" t="s">
        <v>1014</v>
      </c>
      <c r="N183" s="31"/>
      <c r="O183" s="18"/>
      <c r="P183" s="42"/>
      <c r="Q183" s="42"/>
      <c r="R183" s="18"/>
    </row>
    <row r="184" spans="1:21" ht="15.75" thickBot="1" x14ac:dyDescent="0.3">
      <c r="A184" s="16"/>
      <c r="B184" s="17"/>
      <c r="C184" s="18"/>
      <c r="D184" s="29" t="s">
        <v>1040</v>
      </c>
      <c r="E184" s="29"/>
      <c r="F184" s="18"/>
      <c r="G184" s="29" t="s">
        <v>1017</v>
      </c>
      <c r="H184" s="29"/>
      <c r="I184" s="18"/>
      <c r="J184" s="29" t="s">
        <v>1017</v>
      </c>
      <c r="K184" s="29"/>
      <c r="L184" s="18"/>
      <c r="M184" s="29" t="s">
        <v>1018</v>
      </c>
      <c r="N184" s="29"/>
      <c r="O184" s="18"/>
      <c r="P184" s="29" t="s">
        <v>1019</v>
      </c>
      <c r="Q184" s="29"/>
      <c r="R184" s="18"/>
    </row>
    <row r="185" spans="1:21" x14ac:dyDescent="0.25">
      <c r="A185" s="16"/>
      <c r="B185" s="57"/>
      <c r="C185" s="17"/>
      <c r="D185" s="150"/>
      <c r="E185" s="150"/>
      <c r="F185" s="17"/>
      <c r="G185" s="150"/>
      <c r="H185" s="150"/>
      <c r="I185" s="17"/>
      <c r="J185" s="150"/>
      <c r="K185" s="150"/>
      <c r="L185" s="17"/>
      <c r="M185" s="150"/>
      <c r="N185" s="150"/>
      <c r="O185" s="17"/>
      <c r="P185" s="150"/>
      <c r="Q185" s="150"/>
      <c r="R185" s="17"/>
    </row>
    <row r="186" spans="1:21" x14ac:dyDescent="0.25">
      <c r="A186" s="16"/>
      <c r="B186" s="95" t="s">
        <v>1049</v>
      </c>
      <c r="C186" s="22"/>
      <c r="D186" s="23" t="s">
        <v>225</v>
      </c>
      <c r="E186" s="34" t="s">
        <v>240</v>
      </c>
      <c r="F186" s="22"/>
      <c r="G186" s="23" t="s">
        <v>225</v>
      </c>
      <c r="H186" s="24">
        <v>1310473</v>
      </c>
      <c r="I186" s="22"/>
      <c r="J186" s="23" t="s">
        <v>225</v>
      </c>
      <c r="K186" s="34">
        <v>225</v>
      </c>
      <c r="L186" s="22"/>
      <c r="M186" s="23" t="s">
        <v>225</v>
      </c>
      <c r="N186" s="34" t="s">
        <v>1082</v>
      </c>
      <c r="O186" s="23" t="s">
        <v>245</v>
      </c>
      <c r="P186" s="23" t="s">
        <v>225</v>
      </c>
      <c r="Q186" s="24">
        <v>1310473</v>
      </c>
      <c r="R186" s="22"/>
    </row>
    <row r="187" spans="1:21" x14ac:dyDescent="0.25">
      <c r="A187" s="16"/>
      <c r="B187" s="57"/>
      <c r="C187" s="17"/>
      <c r="D187" s="56"/>
      <c r="E187" s="56"/>
      <c r="F187" s="17"/>
      <c r="G187" s="56"/>
      <c r="H187" s="56"/>
      <c r="I187" s="17"/>
      <c r="J187" s="56"/>
      <c r="K187" s="56"/>
      <c r="L187" s="17"/>
      <c r="M187" s="56"/>
      <c r="N187" s="56"/>
      <c r="O187" s="17"/>
      <c r="P187" s="56"/>
      <c r="Q187" s="56"/>
      <c r="R187" s="17"/>
    </row>
    <row r="188" spans="1:21" x14ac:dyDescent="0.25">
      <c r="A188" s="16"/>
      <c r="B188" s="95" t="s">
        <v>1051</v>
      </c>
      <c r="C188" s="22"/>
      <c r="D188" s="48" t="s">
        <v>240</v>
      </c>
      <c r="E188" s="48"/>
      <c r="F188" s="22"/>
      <c r="G188" s="47">
        <v>1217248</v>
      </c>
      <c r="H188" s="47"/>
      <c r="I188" s="22"/>
      <c r="J188" s="48" t="s">
        <v>240</v>
      </c>
      <c r="K188" s="48"/>
      <c r="L188" s="22"/>
      <c r="M188" s="48" t="s">
        <v>1082</v>
      </c>
      <c r="N188" s="48"/>
      <c r="O188" s="23" t="s">
        <v>245</v>
      </c>
      <c r="P188" s="47">
        <v>1217023</v>
      </c>
      <c r="Q188" s="47"/>
      <c r="R188" s="22"/>
    </row>
    <row r="189" spans="1:21" x14ac:dyDescent="0.25">
      <c r="A189" s="16"/>
      <c r="B189" s="57"/>
      <c r="C189" s="17"/>
      <c r="D189" s="56"/>
      <c r="E189" s="56"/>
      <c r="F189" s="17"/>
      <c r="G189" s="56"/>
      <c r="H189" s="56"/>
      <c r="I189" s="17"/>
      <c r="J189" s="56"/>
      <c r="K189" s="56"/>
      <c r="L189" s="17"/>
      <c r="M189" s="56"/>
      <c r="N189" s="56"/>
      <c r="O189" s="17"/>
      <c r="P189" s="56"/>
      <c r="Q189" s="56"/>
      <c r="R189" s="17"/>
    </row>
    <row r="190" spans="1:21" x14ac:dyDescent="0.25">
      <c r="A190" s="16"/>
      <c r="B190" s="95" t="s">
        <v>73</v>
      </c>
      <c r="C190" s="22"/>
      <c r="D190" s="74"/>
      <c r="E190" s="74"/>
      <c r="F190" s="22"/>
      <c r="G190" s="74"/>
      <c r="H190" s="74"/>
      <c r="I190" s="22"/>
      <c r="J190" s="74"/>
      <c r="K190" s="74"/>
      <c r="L190" s="22"/>
      <c r="M190" s="74"/>
      <c r="N190" s="74"/>
      <c r="O190" s="22"/>
      <c r="P190" s="74"/>
      <c r="Q190" s="74"/>
      <c r="R190" s="22"/>
    </row>
    <row r="191" spans="1:21" x14ac:dyDescent="0.25">
      <c r="A191" s="16"/>
      <c r="B191" s="142" t="s">
        <v>74</v>
      </c>
      <c r="C191" s="17"/>
      <c r="D191" s="46" t="s">
        <v>240</v>
      </c>
      <c r="E191" s="46"/>
      <c r="F191" s="17"/>
      <c r="G191" s="45">
        <v>47162</v>
      </c>
      <c r="H191" s="45"/>
      <c r="I191" s="17"/>
      <c r="J191" s="46">
        <v>138</v>
      </c>
      <c r="K191" s="46"/>
      <c r="L191" s="17"/>
      <c r="M191" s="46" t="s">
        <v>240</v>
      </c>
      <c r="N191" s="46"/>
      <c r="O191" s="17"/>
      <c r="P191" s="45">
        <v>47300</v>
      </c>
      <c r="Q191" s="45"/>
      <c r="R191" s="17"/>
    </row>
    <row r="192" spans="1:21" x14ac:dyDescent="0.25">
      <c r="A192" s="16"/>
      <c r="B192" s="141" t="s">
        <v>75</v>
      </c>
      <c r="C192" s="22"/>
      <c r="D192" s="48" t="s">
        <v>240</v>
      </c>
      <c r="E192" s="48"/>
      <c r="F192" s="22"/>
      <c r="G192" s="47">
        <v>15823</v>
      </c>
      <c r="H192" s="47"/>
      <c r="I192" s="22"/>
      <c r="J192" s="48">
        <v>186</v>
      </c>
      <c r="K192" s="48"/>
      <c r="L192" s="22"/>
      <c r="M192" s="48" t="s">
        <v>240</v>
      </c>
      <c r="N192" s="48"/>
      <c r="O192" s="22"/>
      <c r="P192" s="47">
        <v>16009</v>
      </c>
      <c r="Q192" s="47"/>
      <c r="R192" s="22"/>
    </row>
    <row r="193" spans="1:18" ht="15.75" thickBot="1" x14ac:dyDescent="0.3">
      <c r="A193" s="16"/>
      <c r="B193" s="142" t="s">
        <v>76</v>
      </c>
      <c r="C193" s="17"/>
      <c r="D193" s="72" t="s">
        <v>240</v>
      </c>
      <c r="E193" s="72"/>
      <c r="F193" s="17"/>
      <c r="G193" s="79">
        <v>14964</v>
      </c>
      <c r="H193" s="79"/>
      <c r="I193" s="17"/>
      <c r="J193" s="72">
        <v>147</v>
      </c>
      <c r="K193" s="72"/>
      <c r="L193" s="17"/>
      <c r="M193" s="72" t="s">
        <v>240</v>
      </c>
      <c r="N193" s="72"/>
      <c r="O193" s="17"/>
      <c r="P193" s="79">
        <v>15111</v>
      </c>
      <c r="Q193" s="79"/>
      <c r="R193" s="17"/>
    </row>
    <row r="194" spans="1:18" x14ac:dyDescent="0.25">
      <c r="A194" s="16"/>
      <c r="B194" s="70"/>
      <c r="C194" s="22"/>
      <c r="D194" s="91"/>
      <c r="E194" s="91"/>
      <c r="F194" s="22"/>
      <c r="G194" s="91"/>
      <c r="H194" s="91"/>
      <c r="I194" s="22"/>
      <c r="J194" s="91"/>
      <c r="K194" s="91"/>
      <c r="L194" s="22"/>
      <c r="M194" s="91"/>
      <c r="N194" s="91"/>
      <c r="O194" s="22"/>
      <c r="P194" s="91"/>
      <c r="Q194" s="91"/>
      <c r="R194" s="22"/>
    </row>
    <row r="195" spans="1:18" x14ac:dyDescent="0.25">
      <c r="A195" s="16"/>
      <c r="B195" s="143" t="s">
        <v>1083</v>
      </c>
      <c r="C195" s="17"/>
      <c r="D195" s="46" t="s">
        <v>240</v>
      </c>
      <c r="E195" s="46"/>
      <c r="F195" s="17"/>
      <c r="G195" s="45">
        <v>15276</v>
      </c>
      <c r="H195" s="45"/>
      <c r="I195" s="17"/>
      <c r="J195" s="46" t="s">
        <v>1084</v>
      </c>
      <c r="K195" s="46"/>
      <c r="L195" s="12" t="s">
        <v>245</v>
      </c>
      <c r="M195" s="46" t="s">
        <v>240</v>
      </c>
      <c r="N195" s="46"/>
      <c r="O195" s="17"/>
      <c r="P195" s="45">
        <v>15030</v>
      </c>
      <c r="Q195" s="45"/>
      <c r="R195" s="17"/>
    </row>
    <row r="196" spans="1:18" x14ac:dyDescent="0.25">
      <c r="A196" s="16"/>
      <c r="B196" s="70"/>
      <c r="C196" s="22"/>
      <c r="D196" s="74"/>
      <c r="E196" s="74"/>
      <c r="F196" s="22"/>
      <c r="G196" s="74"/>
      <c r="H196" s="74"/>
      <c r="I196" s="22"/>
      <c r="J196" s="74"/>
      <c r="K196" s="74"/>
      <c r="L196" s="22"/>
      <c r="M196" s="74"/>
      <c r="N196" s="74"/>
      <c r="O196" s="22"/>
      <c r="P196" s="74"/>
      <c r="Q196" s="74"/>
      <c r="R196" s="22"/>
    </row>
    <row r="197" spans="1:18" x14ac:dyDescent="0.25">
      <c r="A197" s="16"/>
      <c r="B197" s="140" t="s">
        <v>78</v>
      </c>
      <c r="C197" s="17"/>
      <c r="D197" s="56"/>
      <c r="E197" s="56"/>
      <c r="F197" s="17"/>
      <c r="G197" s="56"/>
      <c r="H197" s="56"/>
      <c r="I197" s="17"/>
      <c r="J197" s="56"/>
      <c r="K197" s="56"/>
      <c r="L197" s="17"/>
      <c r="M197" s="56"/>
      <c r="N197" s="56"/>
      <c r="O197" s="17"/>
      <c r="P197" s="56"/>
      <c r="Q197" s="56"/>
      <c r="R197" s="17"/>
    </row>
    <row r="198" spans="1:18" x14ac:dyDescent="0.25">
      <c r="A198" s="16"/>
      <c r="B198" s="141" t="s">
        <v>80</v>
      </c>
      <c r="C198" s="22"/>
      <c r="D198" s="48" t="s">
        <v>240</v>
      </c>
      <c r="E198" s="48"/>
      <c r="F198" s="22"/>
      <c r="G198" s="48" t="s">
        <v>1085</v>
      </c>
      <c r="H198" s="48"/>
      <c r="I198" s="23" t="s">
        <v>245</v>
      </c>
      <c r="J198" s="48" t="s">
        <v>1058</v>
      </c>
      <c r="K198" s="48"/>
      <c r="L198" s="23" t="s">
        <v>245</v>
      </c>
      <c r="M198" s="48">
        <v>45</v>
      </c>
      <c r="N198" s="48"/>
      <c r="O198" s="22"/>
      <c r="P198" s="48" t="s">
        <v>1086</v>
      </c>
      <c r="Q198" s="48"/>
      <c r="R198" s="23" t="s">
        <v>245</v>
      </c>
    </row>
    <row r="199" spans="1:18" ht="15.75" thickBot="1" x14ac:dyDescent="0.3">
      <c r="A199" s="16"/>
      <c r="B199" s="142" t="s">
        <v>82</v>
      </c>
      <c r="C199" s="17"/>
      <c r="D199" s="72" t="s">
        <v>240</v>
      </c>
      <c r="E199" s="72"/>
      <c r="F199" s="17"/>
      <c r="G199" s="79">
        <v>1100</v>
      </c>
      <c r="H199" s="79"/>
      <c r="I199" s="17"/>
      <c r="J199" s="72" t="s">
        <v>240</v>
      </c>
      <c r="K199" s="72"/>
      <c r="L199" s="17"/>
      <c r="M199" s="72" t="s">
        <v>1087</v>
      </c>
      <c r="N199" s="72"/>
      <c r="O199" s="12" t="s">
        <v>245</v>
      </c>
      <c r="P199" s="79">
        <v>1055</v>
      </c>
      <c r="Q199" s="79"/>
      <c r="R199" s="17"/>
    </row>
    <row r="200" spans="1:18" x14ac:dyDescent="0.25">
      <c r="A200" s="16"/>
      <c r="B200" s="70"/>
      <c r="C200" s="22"/>
      <c r="D200" s="91"/>
      <c r="E200" s="91"/>
      <c r="F200" s="22"/>
      <c r="G200" s="91"/>
      <c r="H200" s="91"/>
      <c r="I200" s="22"/>
      <c r="J200" s="91"/>
      <c r="K200" s="91"/>
      <c r="L200" s="22"/>
      <c r="M200" s="91"/>
      <c r="N200" s="91"/>
      <c r="O200" s="22"/>
      <c r="P200" s="91"/>
      <c r="Q200" s="91"/>
      <c r="R200" s="22"/>
    </row>
    <row r="201" spans="1:18" x14ac:dyDescent="0.25">
      <c r="A201" s="16"/>
      <c r="B201" s="143" t="s">
        <v>1059</v>
      </c>
      <c r="C201" s="17"/>
      <c r="D201" s="46" t="s">
        <v>240</v>
      </c>
      <c r="E201" s="46"/>
      <c r="F201" s="17"/>
      <c r="G201" s="45">
        <v>8757</v>
      </c>
      <c r="H201" s="45"/>
      <c r="I201" s="17"/>
      <c r="J201" s="46" t="s">
        <v>1088</v>
      </c>
      <c r="K201" s="46"/>
      <c r="L201" s="12" t="s">
        <v>245</v>
      </c>
      <c r="M201" s="46" t="s">
        <v>240</v>
      </c>
      <c r="N201" s="46"/>
      <c r="O201" s="17"/>
      <c r="P201" s="45">
        <v>8465</v>
      </c>
      <c r="Q201" s="45"/>
      <c r="R201" s="17"/>
    </row>
    <row r="202" spans="1:18" x14ac:dyDescent="0.25">
      <c r="A202" s="16"/>
      <c r="B202" s="70"/>
      <c r="C202" s="22"/>
      <c r="D202" s="74"/>
      <c r="E202" s="74"/>
      <c r="F202" s="22"/>
      <c r="G202" s="74"/>
      <c r="H202" s="74"/>
      <c r="I202" s="22"/>
      <c r="J202" s="74"/>
      <c r="K202" s="74"/>
      <c r="L202" s="22"/>
      <c r="M202" s="74"/>
      <c r="N202" s="74"/>
      <c r="O202" s="22"/>
      <c r="P202" s="74"/>
      <c r="Q202" s="74"/>
      <c r="R202" s="22"/>
    </row>
    <row r="203" spans="1:18" x14ac:dyDescent="0.25">
      <c r="A203" s="16"/>
      <c r="B203" s="140" t="s">
        <v>84</v>
      </c>
      <c r="C203" s="17"/>
      <c r="D203" s="46" t="s">
        <v>240</v>
      </c>
      <c r="E203" s="46"/>
      <c r="F203" s="17"/>
      <c r="G203" s="46" t="s">
        <v>1089</v>
      </c>
      <c r="H203" s="46"/>
      <c r="I203" s="12" t="s">
        <v>245</v>
      </c>
      <c r="J203" s="46" t="s">
        <v>240</v>
      </c>
      <c r="K203" s="46"/>
      <c r="L203" s="17"/>
      <c r="M203" s="46" t="s">
        <v>240</v>
      </c>
      <c r="N203" s="46"/>
      <c r="O203" s="17"/>
      <c r="P203" s="46" t="s">
        <v>1089</v>
      </c>
      <c r="Q203" s="46"/>
      <c r="R203" s="12" t="s">
        <v>245</v>
      </c>
    </row>
    <row r="204" spans="1:18" x14ac:dyDescent="0.25">
      <c r="A204" s="16"/>
      <c r="B204" s="70"/>
      <c r="C204" s="22"/>
      <c r="D204" s="74"/>
      <c r="E204" s="74"/>
      <c r="F204" s="22"/>
      <c r="G204" s="74"/>
      <c r="H204" s="74"/>
      <c r="I204" s="22"/>
      <c r="J204" s="74"/>
      <c r="K204" s="74"/>
      <c r="L204" s="22"/>
      <c r="M204" s="74"/>
      <c r="N204" s="74"/>
      <c r="O204" s="22"/>
      <c r="P204" s="74"/>
      <c r="Q204" s="74"/>
      <c r="R204" s="22"/>
    </row>
    <row r="205" spans="1:18" ht="27" thickBot="1" x14ac:dyDescent="0.3">
      <c r="A205" s="16"/>
      <c r="B205" s="140" t="s">
        <v>1090</v>
      </c>
      <c r="C205" s="17"/>
      <c r="D205" s="79">
        <v>7876</v>
      </c>
      <c r="E205" s="79"/>
      <c r="F205" s="17"/>
      <c r="G205" s="72" t="s">
        <v>1091</v>
      </c>
      <c r="H205" s="72"/>
      <c r="I205" s="12" t="s">
        <v>245</v>
      </c>
      <c r="J205" s="72" t="s">
        <v>240</v>
      </c>
      <c r="K205" s="72"/>
      <c r="L205" s="17"/>
      <c r="M205" s="72" t="s">
        <v>1092</v>
      </c>
      <c r="N205" s="72"/>
      <c r="O205" s="12" t="s">
        <v>245</v>
      </c>
      <c r="P205" s="72" t="s">
        <v>240</v>
      </c>
      <c r="Q205" s="72"/>
      <c r="R205" s="17"/>
    </row>
    <row r="206" spans="1:18" x14ac:dyDescent="0.25">
      <c r="A206" s="16"/>
      <c r="B206" s="70"/>
      <c r="C206" s="22"/>
      <c r="D206" s="91"/>
      <c r="E206" s="91"/>
      <c r="F206" s="22"/>
      <c r="G206" s="91"/>
      <c r="H206" s="91"/>
      <c r="I206" s="22"/>
      <c r="J206" s="91"/>
      <c r="K206" s="91"/>
      <c r="L206" s="22"/>
      <c r="M206" s="91"/>
      <c r="N206" s="91"/>
      <c r="O206" s="22"/>
      <c r="P206" s="91"/>
      <c r="Q206" s="91"/>
      <c r="R206" s="22"/>
    </row>
    <row r="207" spans="1:18" x14ac:dyDescent="0.25">
      <c r="A207" s="16"/>
      <c r="B207" s="143" t="s">
        <v>1063</v>
      </c>
      <c r="C207" s="17"/>
      <c r="D207" s="45">
        <v>7876</v>
      </c>
      <c r="E207" s="45"/>
      <c r="F207" s="17"/>
      <c r="G207" s="45">
        <v>7876</v>
      </c>
      <c r="H207" s="45"/>
      <c r="I207" s="17"/>
      <c r="J207" s="46" t="s">
        <v>1088</v>
      </c>
      <c r="K207" s="46"/>
      <c r="L207" s="12" t="s">
        <v>245</v>
      </c>
      <c r="M207" s="46" t="s">
        <v>1092</v>
      </c>
      <c r="N207" s="46"/>
      <c r="O207" s="12" t="s">
        <v>245</v>
      </c>
      <c r="P207" s="45">
        <v>7864</v>
      </c>
      <c r="Q207" s="45"/>
      <c r="R207" s="17"/>
    </row>
    <row r="208" spans="1:18" x14ac:dyDescent="0.25">
      <c r="A208" s="16"/>
      <c r="B208" s="70"/>
      <c r="C208" s="22"/>
      <c r="D208" s="74"/>
      <c r="E208" s="74"/>
      <c r="F208" s="22"/>
      <c r="G208" s="74"/>
      <c r="H208" s="74"/>
      <c r="I208" s="22"/>
      <c r="J208" s="74"/>
      <c r="K208" s="74"/>
      <c r="L208" s="22"/>
      <c r="M208" s="74"/>
      <c r="N208" s="74"/>
      <c r="O208" s="22"/>
      <c r="P208" s="74"/>
      <c r="Q208" s="74"/>
      <c r="R208" s="22"/>
    </row>
    <row r="209" spans="1:21" ht="26.25" x14ac:dyDescent="0.25">
      <c r="A209" s="16"/>
      <c r="B209" s="140" t="s">
        <v>86</v>
      </c>
      <c r="C209" s="17"/>
      <c r="D209" s="56"/>
      <c r="E209" s="56"/>
      <c r="F209" s="17"/>
      <c r="G209" s="56"/>
      <c r="H209" s="56"/>
      <c r="I209" s="17"/>
      <c r="J209" s="56"/>
      <c r="K209" s="56"/>
      <c r="L209" s="17"/>
      <c r="M209" s="46" t="s">
        <v>302</v>
      </c>
      <c r="N209" s="46"/>
      <c r="O209" s="12" t="s">
        <v>245</v>
      </c>
      <c r="P209" s="46" t="s">
        <v>302</v>
      </c>
      <c r="Q209" s="46"/>
      <c r="R209" s="12" t="s">
        <v>245</v>
      </c>
    </row>
    <row r="210" spans="1:21" x14ac:dyDescent="0.25">
      <c r="A210" s="16"/>
      <c r="B210" s="70"/>
      <c r="C210" s="22"/>
      <c r="D210" s="74"/>
      <c r="E210" s="74"/>
      <c r="F210" s="22"/>
      <c r="G210" s="74"/>
      <c r="H210" s="74"/>
      <c r="I210" s="22"/>
      <c r="J210" s="74"/>
      <c r="K210" s="74"/>
      <c r="L210" s="22"/>
      <c r="M210" s="74"/>
      <c r="N210" s="74"/>
      <c r="O210" s="22"/>
      <c r="P210" s="74"/>
      <c r="Q210" s="74"/>
      <c r="R210" s="22"/>
    </row>
    <row r="211" spans="1:21" ht="27" thickBot="1" x14ac:dyDescent="0.3">
      <c r="A211" s="16"/>
      <c r="B211" s="140" t="s">
        <v>1093</v>
      </c>
      <c r="C211" s="17"/>
      <c r="D211" s="151"/>
      <c r="E211" s="151"/>
      <c r="F211" s="17"/>
      <c r="G211" s="151"/>
      <c r="H211" s="151"/>
      <c r="I211" s="17"/>
      <c r="J211" s="151"/>
      <c r="K211" s="151"/>
      <c r="L211" s="17"/>
      <c r="M211" s="72">
        <v>12</v>
      </c>
      <c r="N211" s="72"/>
      <c r="O211" s="17"/>
      <c r="P211" s="72">
        <v>12</v>
      </c>
      <c r="Q211" s="72"/>
      <c r="R211" s="17"/>
    </row>
    <row r="212" spans="1:21" x14ac:dyDescent="0.25">
      <c r="A212" s="16"/>
      <c r="B212" s="70"/>
      <c r="C212" s="22"/>
      <c r="D212" s="91"/>
      <c r="E212" s="91"/>
      <c r="F212" s="22"/>
      <c r="G212" s="91"/>
      <c r="H212" s="91"/>
      <c r="I212" s="22"/>
      <c r="J212" s="91"/>
      <c r="K212" s="91"/>
      <c r="L212" s="22"/>
      <c r="M212" s="91"/>
      <c r="N212" s="91"/>
      <c r="O212" s="22"/>
      <c r="P212" s="91"/>
      <c r="Q212" s="91"/>
      <c r="R212" s="22"/>
    </row>
    <row r="213" spans="1:21" ht="27" thickBot="1" x14ac:dyDescent="0.3">
      <c r="A213" s="16"/>
      <c r="B213" s="140" t="s">
        <v>1066</v>
      </c>
      <c r="C213" s="17"/>
      <c r="D213" s="40" t="s">
        <v>225</v>
      </c>
      <c r="E213" s="68">
        <v>7876</v>
      </c>
      <c r="F213" s="17"/>
      <c r="G213" s="40" t="s">
        <v>225</v>
      </c>
      <c r="H213" s="68">
        <v>7876</v>
      </c>
      <c r="I213" s="17"/>
      <c r="J213" s="40" t="s">
        <v>225</v>
      </c>
      <c r="K213" s="71" t="s">
        <v>1088</v>
      </c>
      <c r="L213" s="12" t="s">
        <v>245</v>
      </c>
      <c r="M213" s="40" t="s">
        <v>225</v>
      </c>
      <c r="N213" s="71" t="s">
        <v>1094</v>
      </c>
      <c r="O213" s="12" t="s">
        <v>245</v>
      </c>
      <c r="P213" s="40" t="s">
        <v>225</v>
      </c>
      <c r="Q213" s="68">
        <v>7868</v>
      </c>
      <c r="R213" s="17"/>
    </row>
    <row r="214" spans="1:21" ht="15.75" thickTop="1" x14ac:dyDescent="0.25">
      <c r="A214" s="16"/>
      <c r="B214" s="62"/>
      <c r="C214" s="62"/>
      <c r="D214" s="62"/>
      <c r="E214" s="62"/>
      <c r="F214" s="62"/>
      <c r="G214" s="62"/>
      <c r="H214" s="62"/>
      <c r="I214" s="62"/>
      <c r="J214" s="62"/>
      <c r="K214" s="62"/>
      <c r="L214" s="62"/>
      <c r="M214" s="62"/>
      <c r="N214" s="62"/>
      <c r="O214" s="62"/>
      <c r="P214" s="62"/>
      <c r="Q214" s="62"/>
      <c r="R214" s="62"/>
      <c r="S214" s="62"/>
      <c r="T214" s="62"/>
      <c r="U214" s="62"/>
    </row>
    <row r="215" spans="1:21" ht="15" customHeight="1" x14ac:dyDescent="0.25">
      <c r="A215" s="16" t="s">
        <v>1250</v>
      </c>
      <c r="B215" s="58" t="s">
        <v>16</v>
      </c>
      <c r="C215" s="58"/>
      <c r="D215" s="58"/>
      <c r="E215" s="58"/>
      <c r="F215" s="58"/>
      <c r="G215" s="58"/>
      <c r="H215" s="58"/>
      <c r="I215" s="58"/>
      <c r="J215" s="58"/>
      <c r="K215" s="58"/>
      <c r="L215" s="58"/>
      <c r="M215" s="58"/>
      <c r="N215" s="58"/>
      <c r="O215" s="58"/>
      <c r="P215" s="58"/>
      <c r="Q215" s="58"/>
      <c r="R215" s="58"/>
      <c r="S215" s="58"/>
      <c r="T215" s="58"/>
      <c r="U215" s="58"/>
    </row>
    <row r="216" spans="1:21" x14ac:dyDescent="0.25">
      <c r="A216" s="16"/>
      <c r="B216" s="154" t="s">
        <v>1007</v>
      </c>
      <c r="C216" s="154"/>
      <c r="D216" s="154"/>
      <c r="E216" s="154"/>
      <c r="F216" s="154"/>
      <c r="G216" s="154"/>
      <c r="H216" s="154"/>
      <c r="I216" s="154"/>
      <c r="J216" s="154"/>
      <c r="K216" s="154"/>
      <c r="L216" s="154"/>
      <c r="M216" s="154"/>
      <c r="N216" s="154"/>
      <c r="O216" s="154"/>
      <c r="P216" s="154"/>
      <c r="Q216" s="154"/>
      <c r="R216" s="154"/>
      <c r="S216" s="154"/>
      <c r="T216" s="154"/>
      <c r="U216" s="154"/>
    </row>
    <row r="217" spans="1:21" x14ac:dyDescent="0.25">
      <c r="A217" s="16"/>
      <c r="B217" s="154" t="s">
        <v>1095</v>
      </c>
      <c r="C217" s="154"/>
      <c r="D217" s="154"/>
      <c r="E217" s="154"/>
      <c r="F217" s="154"/>
      <c r="G217" s="154"/>
      <c r="H217" s="154"/>
      <c r="I217" s="154"/>
      <c r="J217" s="154"/>
      <c r="K217" s="154"/>
      <c r="L217" s="154"/>
      <c r="M217" s="154"/>
      <c r="N217" s="154"/>
      <c r="O217" s="154"/>
      <c r="P217" s="154"/>
      <c r="Q217" s="154"/>
      <c r="R217" s="154"/>
      <c r="S217" s="154"/>
      <c r="T217" s="154"/>
      <c r="U217" s="154"/>
    </row>
    <row r="218" spans="1:21" x14ac:dyDescent="0.25">
      <c r="A218" s="16"/>
      <c r="B218" s="154" t="s">
        <v>1009</v>
      </c>
      <c r="C218" s="154"/>
      <c r="D218" s="154"/>
      <c r="E218" s="154"/>
      <c r="F218" s="154"/>
      <c r="G218" s="154"/>
      <c r="H218" s="154"/>
      <c r="I218" s="154"/>
      <c r="J218" s="154"/>
      <c r="K218" s="154"/>
      <c r="L218" s="154"/>
      <c r="M218" s="154"/>
      <c r="N218" s="154"/>
      <c r="O218" s="154"/>
      <c r="P218" s="154"/>
      <c r="Q218" s="154"/>
      <c r="R218" s="154"/>
      <c r="S218" s="154"/>
      <c r="T218" s="154"/>
      <c r="U218" s="154"/>
    </row>
    <row r="219" spans="1:21" x14ac:dyDescent="0.25">
      <c r="A219" s="16"/>
      <c r="B219" s="60"/>
      <c r="C219" s="60"/>
      <c r="D219" s="60"/>
      <c r="E219" s="60"/>
      <c r="F219" s="60"/>
      <c r="G219" s="60"/>
      <c r="H219" s="60"/>
      <c r="I219" s="60"/>
      <c r="J219" s="60"/>
      <c r="K219" s="60"/>
      <c r="L219" s="60"/>
      <c r="M219" s="60"/>
      <c r="N219" s="60"/>
      <c r="O219" s="60"/>
      <c r="P219" s="60"/>
      <c r="Q219" s="60"/>
      <c r="R219" s="60"/>
      <c r="S219" s="60"/>
      <c r="T219" s="60"/>
      <c r="U219" s="60"/>
    </row>
    <row r="220" spans="1:21" ht="15.75" thickBot="1" x14ac:dyDescent="0.3">
      <c r="A220" s="16"/>
      <c r="B220" s="17"/>
      <c r="C220" s="18"/>
      <c r="D220" s="29" t="s">
        <v>1048</v>
      </c>
      <c r="E220" s="29"/>
      <c r="F220" s="29"/>
      <c r="G220" s="29"/>
      <c r="H220" s="29"/>
      <c r="I220" s="29"/>
      <c r="J220" s="29"/>
      <c r="K220" s="29"/>
      <c r="L220" s="29"/>
      <c r="M220" s="29"/>
      <c r="N220" s="29"/>
      <c r="O220" s="29"/>
      <c r="P220" s="29"/>
      <c r="Q220" s="29"/>
      <c r="R220" s="29"/>
      <c r="S220" s="29"/>
      <c r="T220" s="29"/>
      <c r="U220" s="18"/>
    </row>
    <row r="221" spans="1:21" x14ac:dyDescent="0.25">
      <c r="A221" s="16"/>
      <c r="B221" s="17"/>
      <c r="C221" s="18"/>
      <c r="D221" s="44" t="s">
        <v>1010</v>
      </c>
      <c r="E221" s="44"/>
      <c r="F221" s="32"/>
      <c r="G221" s="43"/>
      <c r="H221" s="43"/>
      <c r="I221" s="32"/>
      <c r="J221" s="43"/>
      <c r="K221" s="43"/>
      <c r="L221" s="32"/>
      <c r="M221" s="43"/>
      <c r="N221" s="43"/>
      <c r="O221" s="32"/>
      <c r="P221" s="43"/>
      <c r="Q221" s="43"/>
      <c r="R221" s="32"/>
      <c r="S221" s="43"/>
      <c r="T221" s="43"/>
      <c r="U221" s="18"/>
    </row>
    <row r="222" spans="1:21" x14ac:dyDescent="0.25">
      <c r="A222" s="16"/>
      <c r="B222" s="17"/>
      <c r="C222" s="18"/>
      <c r="D222" s="31" t="s">
        <v>1011</v>
      </c>
      <c r="E222" s="31"/>
      <c r="F222" s="18"/>
      <c r="G222" s="31" t="s">
        <v>1010</v>
      </c>
      <c r="H222" s="31"/>
      <c r="I222" s="18"/>
      <c r="J222" s="31" t="s">
        <v>1012</v>
      </c>
      <c r="K222" s="31"/>
      <c r="L222" s="18"/>
      <c r="M222" s="31" t="s">
        <v>1013</v>
      </c>
      <c r="N222" s="31"/>
      <c r="O222" s="18"/>
      <c r="P222" s="31" t="s">
        <v>1014</v>
      </c>
      <c r="Q222" s="31"/>
      <c r="R222" s="18"/>
      <c r="S222" s="42"/>
      <c r="T222" s="42"/>
      <c r="U222" s="18"/>
    </row>
    <row r="223" spans="1:21" ht="15.75" thickBot="1" x14ac:dyDescent="0.3">
      <c r="A223" s="16"/>
      <c r="B223" s="17"/>
      <c r="C223" s="18"/>
      <c r="D223" s="29" t="s">
        <v>1015</v>
      </c>
      <c r="E223" s="29"/>
      <c r="F223" s="18"/>
      <c r="G223" s="29" t="s">
        <v>1016</v>
      </c>
      <c r="H223" s="29"/>
      <c r="I223" s="18"/>
      <c r="J223" s="29" t="s">
        <v>1017</v>
      </c>
      <c r="K223" s="29"/>
      <c r="L223" s="18"/>
      <c r="M223" s="29" t="s">
        <v>1017</v>
      </c>
      <c r="N223" s="29"/>
      <c r="O223" s="18"/>
      <c r="P223" s="29" t="s">
        <v>1018</v>
      </c>
      <c r="Q223" s="29"/>
      <c r="R223" s="18"/>
      <c r="S223" s="29" t="s">
        <v>1019</v>
      </c>
      <c r="T223" s="29"/>
      <c r="U223" s="18"/>
    </row>
    <row r="224" spans="1:21" x14ac:dyDescent="0.25">
      <c r="A224" s="16"/>
      <c r="B224" s="57"/>
      <c r="C224" s="17"/>
      <c r="D224" s="150"/>
      <c r="E224" s="150"/>
      <c r="F224" s="17"/>
      <c r="G224" s="150"/>
      <c r="H224" s="150"/>
      <c r="I224" s="17"/>
      <c r="J224" s="150"/>
      <c r="K224" s="150"/>
      <c r="L224" s="17"/>
      <c r="M224" s="150"/>
      <c r="N224" s="150"/>
      <c r="O224" s="17"/>
      <c r="P224" s="150"/>
      <c r="Q224" s="150"/>
      <c r="R224" s="17"/>
      <c r="S224" s="150"/>
      <c r="T224" s="150"/>
      <c r="U224" s="17"/>
    </row>
    <row r="225" spans="1:21" x14ac:dyDescent="0.25">
      <c r="A225" s="16"/>
      <c r="B225" s="95" t="s">
        <v>123</v>
      </c>
      <c r="C225" s="22"/>
      <c r="D225" s="23" t="s">
        <v>225</v>
      </c>
      <c r="E225" s="24">
        <v>47655</v>
      </c>
      <c r="F225" s="22"/>
      <c r="G225" s="23" t="s">
        <v>225</v>
      </c>
      <c r="H225" s="34" t="s">
        <v>1032</v>
      </c>
      <c r="I225" s="23" t="s">
        <v>245</v>
      </c>
      <c r="J225" s="23" t="s">
        <v>225</v>
      </c>
      <c r="K225" s="24">
        <v>79473</v>
      </c>
      <c r="L225" s="22"/>
      <c r="M225" s="23" t="s">
        <v>225</v>
      </c>
      <c r="N225" s="24">
        <v>5874</v>
      </c>
      <c r="O225" s="22"/>
      <c r="P225" s="23" t="s">
        <v>225</v>
      </c>
      <c r="Q225" s="34" t="s">
        <v>1062</v>
      </c>
      <c r="R225" s="23" t="s">
        <v>245</v>
      </c>
      <c r="S225" s="23" t="s">
        <v>225</v>
      </c>
      <c r="T225" s="24">
        <v>48758</v>
      </c>
      <c r="U225" s="22"/>
    </row>
    <row r="226" spans="1:21" x14ac:dyDescent="0.25">
      <c r="A226" s="16"/>
      <c r="B226" s="57"/>
      <c r="C226" s="17"/>
      <c r="D226" s="56"/>
      <c r="E226" s="56"/>
      <c r="F226" s="17"/>
      <c r="G226" s="56"/>
      <c r="H226" s="56"/>
      <c r="I226" s="17"/>
      <c r="J226" s="56"/>
      <c r="K226" s="56"/>
      <c r="L226" s="17"/>
      <c r="M226" s="56"/>
      <c r="N226" s="56"/>
      <c r="O226" s="17"/>
      <c r="P226" s="56"/>
      <c r="Q226" s="56"/>
      <c r="R226" s="17"/>
      <c r="S226" s="56"/>
      <c r="T226" s="56"/>
      <c r="U226" s="17"/>
    </row>
    <row r="227" spans="1:21" ht="15.75" thickBot="1" x14ac:dyDescent="0.3">
      <c r="A227" s="16"/>
      <c r="B227" s="141" t="s">
        <v>101</v>
      </c>
      <c r="C227" s="22"/>
      <c r="D227" s="50" t="s">
        <v>240</v>
      </c>
      <c r="E227" s="50"/>
      <c r="F227" s="22"/>
      <c r="G227" s="50" t="s">
        <v>240</v>
      </c>
      <c r="H227" s="50"/>
      <c r="I227" s="22"/>
      <c r="J227" s="50" t="s">
        <v>1035</v>
      </c>
      <c r="K227" s="50"/>
      <c r="L227" s="23" t="s">
        <v>245</v>
      </c>
      <c r="M227" s="50" t="s">
        <v>1096</v>
      </c>
      <c r="N227" s="50"/>
      <c r="O227" s="23" t="s">
        <v>245</v>
      </c>
      <c r="P227" s="50" t="s">
        <v>240</v>
      </c>
      <c r="Q227" s="50"/>
      <c r="R227" s="22"/>
      <c r="S227" s="50" t="s">
        <v>1097</v>
      </c>
      <c r="T227" s="50"/>
      <c r="U227" s="23" t="s">
        <v>245</v>
      </c>
    </row>
    <row r="228" spans="1:21" x14ac:dyDescent="0.25">
      <c r="A228" s="16"/>
      <c r="B228" s="57"/>
      <c r="C228" s="17"/>
      <c r="D228" s="150"/>
      <c r="E228" s="150"/>
      <c r="F228" s="17"/>
      <c r="G228" s="150"/>
      <c r="H228" s="150"/>
      <c r="I228" s="17"/>
      <c r="J228" s="150"/>
      <c r="K228" s="150"/>
      <c r="L228" s="17"/>
      <c r="M228" s="150"/>
      <c r="N228" s="150"/>
      <c r="O228" s="17"/>
      <c r="P228" s="150"/>
      <c r="Q228" s="150"/>
      <c r="R228" s="17"/>
      <c r="S228" s="150"/>
      <c r="T228" s="150"/>
      <c r="U228" s="17"/>
    </row>
    <row r="229" spans="1:21" ht="15.75" thickBot="1" x14ac:dyDescent="0.3">
      <c r="A229" s="16"/>
      <c r="B229" s="145" t="s">
        <v>1098</v>
      </c>
      <c r="C229" s="22"/>
      <c r="D229" s="65" t="s">
        <v>225</v>
      </c>
      <c r="E229" s="69">
        <v>47655</v>
      </c>
      <c r="F229" s="22"/>
      <c r="G229" s="65" t="s">
        <v>225</v>
      </c>
      <c r="H229" s="149" t="s">
        <v>1032</v>
      </c>
      <c r="I229" s="23" t="s">
        <v>245</v>
      </c>
      <c r="J229" s="65" t="s">
        <v>225</v>
      </c>
      <c r="K229" s="69">
        <v>79284</v>
      </c>
      <c r="L229" s="22"/>
      <c r="M229" s="65" t="s">
        <v>225</v>
      </c>
      <c r="N229" s="69">
        <v>5803</v>
      </c>
      <c r="O229" s="22"/>
      <c r="P229" s="65" t="s">
        <v>225</v>
      </c>
      <c r="Q229" s="149" t="s">
        <v>1062</v>
      </c>
      <c r="R229" s="23" t="s">
        <v>245</v>
      </c>
      <c r="S229" s="65" t="s">
        <v>225</v>
      </c>
      <c r="T229" s="69">
        <v>48498</v>
      </c>
      <c r="U229" s="22"/>
    </row>
    <row r="230" spans="1:21" ht="15.75" thickTop="1" x14ac:dyDescent="0.25">
      <c r="A230" s="16"/>
      <c r="B230" s="60"/>
      <c r="C230" s="60"/>
      <c r="D230" s="60"/>
      <c r="E230" s="60"/>
      <c r="F230" s="60"/>
      <c r="G230" s="60"/>
      <c r="H230" s="60"/>
      <c r="I230" s="60"/>
      <c r="J230" s="60"/>
      <c r="K230" s="60"/>
      <c r="L230" s="60"/>
      <c r="M230" s="60"/>
      <c r="N230" s="60"/>
      <c r="O230" s="60"/>
      <c r="P230" s="60"/>
      <c r="Q230" s="60"/>
      <c r="R230" s="60"/>
      <c r="S230" s="60"/>
      <c r="T230" s="60"/>
      <c r="U230" s="60"/>
    </row>
    <row r="231" spans="1:21" x14ac:dyDescent="0.25">
      <c r="A231" s="16"/>
      <c r="B231" s="156" t="s">
        <v>1068</v>
      </c>
      <c r="C231" s="156"/>
      <c r="D231" s="156"/>
      <c r="E231" s="156"/>
      <c r="F231" s="156"/>
      <c r="G231" s="156"/>
      <c r="H231" s="156"/>
      <c r="I231" s="156"/>
      <c r="J231" s="156"/>
      <c r="K231" s="156"/>
      <c r="L231" s="156"/>
      <c r="M231" s="156"/>
      <c r="N231" s="156"/>
      <c r="O231" s="156"/>
      <c r="P231" s="156"/>
      <c r="Q231" s="156"/>
      <c r="R231" s="156"/>
      <c r="S231" s="156"/>
      <c r="T231" s="156"/>
      <c r="U231" s="156"/>
    </row>
    <row r="232" spans="1:21" x14ac:dyDescent="0.25">
      <c r="A232" s="16"/>
      <c r="B232" s="60"/>
      <c r="C232" s="60"/>
      <c r="D232" s="60"/>
      <c r="E232" s="60"/>
      <c r="F232" s="60"/>
      <c r="G232" s="60"/>
      <c r="H232" s="60"/>
      <c r="I232" s="60"/>
      <c r="J232" s="60"/>
      <c r="K232" s="60"/>
      <c r="L232" s="60"/>
      <c r="M232" s="60"/>
      <c r="N232" s="60"/>
      <c r="O232" s="60"/>
      <c r="P232" s="60"/>
      <c r="Q232" s="60"/>
      <c r="R232" s="60"/>
      <c r="S232" s="60"/>
      <c r="T232" s="60"/>
      <c r="U232" s="60"/>
    </row>
    <row r="233" spans="1:21" ht="15.75" thickBot="1" x14ac:dyDescent="0.3">
      <c r="A233" s="16"/>
      <c r="B233" s="17"/>
      <c r="C233" s="18"/>
      <c r="D233" s="29" t="s">
        <v>1069</v>
      </c>
      <c r="E233" s="29"/>
      <c r="F233" s="29"/>
      <c r="G233" s="29"/>
      <c r="H233" s="29"/>
      <c r="I233" s="29"/>
      <c r="J233" s="29"/>
      <c r="K233" s="29"/>
      <c r="L233" s="29"/>
      <c r="M233" s="29"/>
      <c r="N233" s="29"/>
      <c r="O233" s="29"/>
      <c r="P233" s="29"/>
      <c r="Q233" s="29"/>
      <c r="R233" s="18"/>
    </row>
    <row r="234" spans="1:21" x14ac:dyDescent="0.25">
      <c r="A234" s="16"/>
      <c r="B234" s="17"/>
      <c r="C234" s="18"/>
      <c r="D234" s="44" t="s">
        <v>1010</v>
      </c>
      <c r="E234" s="44"/>
      <c r="F234" s="32"/>
      <c r="G234" s="43"/>
      <c r="H234" s="43"/>
      <c r="I234" s="32"/>
      <c r="J234" s="43"/>
      <c r="K234" s="43"/>
      <c r="L234" s="32"/>
      <c r="M234" s="43"/>
      <c r="N234" s="43"/>
      <c r="O234" s="32"/>
      <c r="P234" s="43"/>
      <c r="Q234" s="43"/>
      <c r="R234" s="18"/>
    </row>
    <row r="235" spans="1:21" x14ac:dyDescent="0.25">
      <c r="A235" s="16"/>
      <c r="B235" s="17"/>
      <c r="C235" s="18"/>
      <c r="D235" s="31" t="s">
        <v>1011</v>
      </c>
      <c r="E235" s="31"/>
      <c r="F235" s="18"/>
      <c r="G235" s="31" t="s">
        <v>1012</v>
      </c>
      <c r="H235" s="31"/>
      <c r="I235" s="18"/>
      <c r="J235" s="31" t="s">
        <v>1013</v>
      </c>
      <c r="K235" s="31"/>
      <c r="L235" s="18"/>
      <c r="M235" s="31" t="s">
        <v>1014</v>
      </c>
      <c r="N235" s="31"/>
      <c r="O235" s="18"/>
      <c r="P235" s="42"/>
      <c r="Q235" s="42"/>
      <c r="R235" s="18"/>
    </row>
    <row r="236" spans="1:21" ht="15.75" thickBot="1" x14ac:dyDescent="0.3">
      <c r="A236" s="16"/>
      <c r="B236" s="17"/>
      <c r="C236" s="18"/>
      <c r="D236" s="29" t="s">
        <v>1040</v>
      </c>
      <c r="E236" s="29"/>
      <c r="F236" s="18"/>
      <c r="G236" s="29" t="s">
        <v>1017</v>
      </c>
      <c r="H236" s="29"/>
      <c r="I236" s="18"/>
      <c r="J236" s="29" t="s">
        <v>1017</v>
      </c>
      <c r="K236" s="29"/>
      <c r="L236" s="18"/>
      <c r="M236" s="29" t="s">
        <v>1018</v>
      </c>
      <c r="N236" s="29"/>
      <c r="O236" s="18"/>
      <c r="P236" s="29" t="s">
        <v>1019</v>
      </c>
      <c r="Q236" s="29"/>
      <c r="R236" s="18"/>
    </row>
    <row r="237" spans="1:21" x14ac:dyDescent="0.25">
      <c r="A237" s="16"/>
      <c r="B237" s="57"/>
      <c r="C237" s="17"/>
      <c r="D237" s="150"/>
      <c r="E237" s="150"/>
      <c r="F237" s="17"/>
      <c r="G237" s="150"/>
      <c r="H237" s="150"/>
      <c r="I237" s="17"/>
      <c r="J237" s="150"/>
      <c r="K237" s="150"/>
      <c r="L237" s="17"/>
      <c r="M237" s="150"/>
      <c r="N237" s="150"/>
      <c r="O237" s="17"/>
      <c r="P237" s="150"/>
      <c r="Q237" s="150"/>
      <c r="R237" s="17"/>
    </row>
    <row r="238" spans="1:21" x14ac:dyDescent="0.25">
      <c r="A238" s="16"/>
      <c r="B238" s="95" t="s">
        <v>100</v>
      </c>
      <c r="C238" s="22"/>
      <c r="D238" s="23" t="s">
        <v>225</v>
      </c>
      <c r="E238" s="24">
        <v>47940</v>
      </c>
      <c r="F238" s="22"/>
      <c r="G238" s="23" t="s">
        <v>225</v>
      </c>
      <c r="H238" s="24">
        <v>60981</v>
      </c>
      <c r="I238" s="22"/>
      <c r="J238" s="23" t="s">
        <v>225</v>
      </c>
      <c r="K238" s="34">
        <v>534</v>
      </c>
      <c r="L238" s="22"/>
      <c r="M238" s="23" t="s">
        <v>225</v>
      </c>
      <c r="N238" s="34" t="s">
        <v>1078</v>
      </c>
      <c r="O238" s="23" t="s">
        <v>245</v>
      </c>
      <c r="P238" s="23" t="s">
        <v>225</v>
      </c>
      <c r="Q238" s="24">
        <v>48190</v>
      </c>
      <c r="R238" s="22"/>
    </row>
    <row r="239" spans="1:21" x14ac:dyDescent="0.25">
      <c r="A239" s="16"/>
      <c r="B239" s="57"/>
      <c r="C239" s="17"/>
      <c r="D239" s="56"/>
      <c r="E239" s="56"/>
      <c r="F239" s="17"/>
      <c r="G239" s="56"/>
      <c r="H239" s="56"/>
      <c r="I239" s="17"/>
      <c r="J239" s="56"/>
      <c r="K239" s="56"/>
      <c r="L239" s="17"/>
      <c r="M239" s="56"/>
      <c r="N239" s="56"/>
      <c r="O239" s="17"/>
      <c r="P239" s="56"/>
      <c r="Q239" s="56"/>
      <c r="R239" s="17"/>
    </row>
    <row r="240" spans="1:21" ht="15.75" thickBot="1" x14ac:dyDescent="0.3">
      <c r="A240" s="16"/>
      <c r="B240" s="141" t="s">
        <v>101</v>
      </c>
      <c r="C240" s="22"/>
      <c r="D240" s="50" t="s">
        <v>240</v>
      </c>
      <c r="E240" s="50"/>
      <c r="F240" s="22"/>
      <c r="G240" s="50" t="s">
        <v>240</v>
      </c>
      <c r="H240" s="50"/>
      <c r="I240" s="22"/>
      <c r="J240" s="50" t="s">
        <v>1099</v>
      </c>
      <c r="K240" s="50"/>
      <c r="L240" s="23" t="s">
        <v>245</v>
      </c>
      <c r="M240" s="50" t="s">
        <v>240</v>
      </c>
      <c r="N240" s="50"/>
      <c r="O240" s="22"/>
      <c r="P240" s="50" t="s">
        <v>1099</v>
      </c>
      <c r="Q240" s="50"/>
      <c r="R240" s="23" t="s">
        <v>245</v>
      </c>
    </row>
    <row r="241" spans="1:21" x14ac:dyDescent="0.25">
      <c r="A241" s="16"/>
      <c r="B241" s="57"/>
      <c r="C241" s="17"/>
      <c r="D241" s="150"/>
      <c r="E241" s="150"/>
      <c r="F241" s="17"/>
      <c r="G241" s="150"/>
      <c r="H241" s="150"/>
      <c r="I241" s="17"/>
      <c r="J241" s="150"/>
      <c r="K241" s="150"/>
      <c r="L241" s="17"/>
      <c r="M241" s="150"/>
      <c r="N241" s="150"/>
      <c r="O241" s="17"/>
      <c r="P241" s="150"/>
      <c r="Q241" s="150"/>
      <c r="R241" s="17"/>
    </row>
    <row r="242" spans="1:21" ht="15.75" thickBot="1" x14ac:dyDescent="0.3">
      <c r="A242" s="16"/>
      <c r="B242" s="145" t="s">
        <v>102</v>
      </c>
      <c r="C242" s="22"/>
      <c r="D242" s="65" t="s">
        <v>225</v>
      </c>
      <c r="E242" s="69">
        <v>47940</v>
      </c>
      <c r="F242" s="22"/>
      <c r="G242" s="65" t="s">
        <v>225</v>
      </c>
      <c r="H242" s="69">
        <v>60981</v>
      </c>
      <c r="I242" s="22"/>
      <c r="J242" s="65" t="s">
        <v>225</v>
      </c>
      <c r="K242" s="149">
        <v>527</v>
      </c>
      <c r="L242" s="22"/>
      <c r="M242" s="65" t="s">
        <v>225</v>
      </c>
      <c r="N242" s="149" t="s">
        <v>1078</v>
      </c>
      <c r="O242" s="23" t="s">
        <v>245</v>
      </c>
      <c r="P242" s="65" t="s">
        <v>225</v>
      </c>
      <c r="Q242" s="69">
        <v>48183</v>
      </c>
      <c r="R242" s="22"/>
    </row>
    <row r="243" spans="1:21" ht="15.75" thickTop="1" x14ac:dyDescent="0.25">
      <c r="A243" s="16"/>
      <c r="B243" s="60"/>
      <c r="C243" s="60"/>
      <c r="D243" s="60"/>
      <c r="E243" s="60"/>
      <c r="F243" s="60"/>
      <c r="G243" s="60"/>
      <c r="H243" s="60"/>
      <c r="I243" s="60"/>
      <c r="J243" s="60"/>
      <c r="K243" s="60"/>
      <c r="L243" s="60"/>
      <c r="M243" s="60"/>
      <c r="N243" s="60"/>
      <c r="O243" s="60"/>
      <c r="P243" s="60"/>
      <c r="Q243" s="60"/>
      <c r="R243" s="60"/>
      <c r="S243" s="60"/>
      <c r="T243" s="60"/>
      <c r="U243" s="60"/>
    </row>
    <row r="244" spans="1:21" ht="15.75" thickBot="1" x14ac:dyDescent="0.3">
      <c r="A244" s="16"/>
      <c r="B244" s="17"/>
      <c r="C244" s="18"/>
      <c r="D244" s="29" t="s">
        <v>1081</v>
      </c>
      <c r="E244" s="29"/>
      <c r="F244" s="29"/>
      <c r="G244" s="29"/>
      <c r="H244" s="29"/>
      <c r="I244" s="29"/>
      <c r="J244" s="29"/>
      <c r="K244" s="29"/>
      <c r="L244" s="29"/>
      <c r="M244" s="29"/>
      <c r="N244" s="29"/>
      <c r="O244" s="29"/>
      <c r="P244" s="29"/>
      <c r="Q244" s="29"/>
      <c r="R244" s="18"/>
    </row>
    <row r="245" spans="1:21" x14ac:dyDescent="0.25">
      <c r="A245" s="16"/>
      <c r="B245" s="17"/>
      <c r="C245" s="18"/>
      <c r="D245" s="44" t="s">
        <v>1010</v>
      </c>
      <c r="E245" s="44"/>
      <c r="F245" s="32"/>
      <c r="G245" s="43"/>
      <c r="H245" s="43"/>
      <c r="I245" s="32"/>
      <c r="J245" s="43"/>
      <c r="K245" s="43"/>
      <c r="L245" s="32"/>
      <c r="M245" s="43"/>
      <c r="N245" s="43"/>
      <c r="O245" s="32"/>
      <c r="P245" s="43"/>
      <c r="Q245" s="43"/>
      <c r="R245" s="18"/>
    </row>
    <row r="246" spans="1:21" x14ac:dyDescent="0.25">
      <c r="A246" s="16"/>
      <c r="B246" s="17"/>
      <c r="C246" s="18"/>
      <c r="D246" s="31" t="s">
        <v>1011</v>
      </c>
      <c r="E246" s="31"/>
      <c r="F246" s="18"/>
      <c r="G246" s="31" t="s">
        <v>1012</v>
      </c>
      <c r="H246" s="31"/>
      <c r="I246" s="18"/>
      <c r="J246" s="31" t="s">
        <v>1013</v>
      </c>
      <c r="K246" s="31"/>
      <c r="L246" s="18"/>
      <c r="M246" s="31" t="s">
        <v>1014</v>
      </c>
      <c r="N246" s="31"/>
      <c r="O246" s="18"/>
      <c r="P246" s="42"/>
      <c r="Q246" s="42"/>
      <c r="R246" s="18"/>
    </row>
    <row r="247" spans="1:21" ht="15.75" thickBot="1" x14ac:dyDescent="0.3">
      <c r="A247" s="16"/>
      <c r="B247" s="17"/>
      <c r="C247" s="18"/>
      <c r="D247" s="29" t="s">
        <v>1040</v>
      </c>
      <c r="E247" s="29"/>
      <c r="F247" s="18"/>
      <c r="G247" s="29" t="s">
        <v>1017</v>
      </c>
      <c r="H247" s="29"/>
      <c r="I247" s="18"/>
      <c r="J247" s="29" t="s">
        <v>1017</v>
      </c>
      <c r="K247" s="29"/>
      <c r="L247" s="18"/>
      <c r="M247" s="29" t="s">
        <v>1018</v>
      </c>
      <c r="N247" s="29"/>
      <c r="O247" s="18"/>
      <c r="P247" s="29" t="s">
        <v>1019</v>
      </c>
      <c r="Q247" s="29"/>
      <c r="R247" s="18"/>
    </row>
    <row r="248" spans="1:21" x14ac:dyDescent="0.25">
      <c r="A248" s="16"/>
      <c r="B248" s="57"/>
      <c r="C248" s="17"/>
      <c r="D248" s="150"/>
      <c r="E248" s="150"/>
      <c r="F248" s="17"/>
      <c r="G248" s="150"/>
      <c r="H248" s="150"/>
      <c r="I248" s="17"/>
      <c r="J248" s="150"/>
      <c r="K248" s="150"/>
      <c r="L248" s="17"/>
      <c r="M248" s="150"/>
      <c r="N248" s="150"/>
      <c r="O248" s="17"/>
      <c r="P248" s="150"/>
      <c r="Q248" s="150"/>
      <c r="R248" s="17"/>
    </row>
    <row r="249" spans="1:21" x14ac:dyDescent="0.25">
      <c r="A249" s="16"/>
      <c r="B249" s="95" t="s">
        <v>123</v>
      </c>
      <c r="C249" s="22"/>
      <c r="D249" s="23" t="s">
        <v>225</v>
      </c>
      <c r="E249" s="24">
        <v>7876</v>
      </c>
      <c r="F249" s="22"/>
      <c r="G249" s="23" t="s">
        <v>225</v>
      </c>
      <c r="H249" s="24">
        <v>7876</v>
      </c>
      <c r="I249" s="22"/>
      <c r="J249" s="23" t="s">
        <v>225</v>
      </c>
      <c r="K249" s="34" t="s">
        <v>1088</v>
      </c>
      <c r="L249" s="23" t="s">
        <v>245</v>
      </c>
      <c r="M249" s="23" t="s">
        <v>225</v>
      </c>
      <c r="N249" s="34" t="s">
        <v>1092</v>
      </c>
      <c r="O249" s="23" t="s">
        <v>245</v>
      </c>
      <c r="P249" s="23" t="s">
        <v>225</v>
      </c>
      <c r="Q249" s="24">
        <v>7864</v>
      </c>
      <c r="R249" s="22"/>
    </row>
    <row r="250" spans="1:21" x14ac:dyDescent="0.25">
      <c r="A250" s="16"/>
      <c r="B250" s="57"/>
      <c r="C250" s="17"/>
      <c r="D250" s="56"/>
      <c r="E250" s="56"/>
      <c r="F250" s="17"/>
      <c r="G250" s="56"/>
      <c r="H250" s="56"/>
      <c r="I250" s="17"/>
      <c r="J250" s="56"/>
      <c r="K250" s="56"/>
      <c r="L250" s="17"/>
      <c r="M250" s="56"/>
      <c r="N250" s="56"/>
      <c r="O250" s="17"/>
      <c r="P250" s="56"/>
      <c r="Q250" s="56"/>
      <c r="R250" s="17"/>
    </row>
    <row r="251" spans="1:21" ht="15.75" thickBot="1" x14ac:dyDescent="0.3">
      <c r="A251" s="16"/>
      <c r="B251" s="141" t="s">
        <v>101</v>
      </c>
      <c r="C251" s="22"/>
      <c r="D251" s="50" t="s">
        <v>240</v>
      </c>
      <c r="E251" s="50"/>
      <c r="F251" s="22"/>
      <c r="G251" s="50" t="s">
        <v>240</v>
      </c>
      <c r="H251" s="50"/>
      <c r="I251" s="22"/>
      <c r="J251" s="50" t="s">
        <v>1100</v>
      </c>
      <c r="K251" s="50"/>
      <c r="L251" s="23" t="s">
        <v>245</v>
      </c>
      <c r="M251" s="50" t="s">
        <v>240</v>
      </c>
      <c r="N251" s="50"/>
      <c r="O251" s="22"/>
      <c r="P251" s="50" t="s">
        <v>1100</v>
      </c>
      <c r="Q251" s="50"/>
      <c r="R251" s="23" t="s">
        <v>245</v>
      </c>
    </row>
    <row r="252" spans="1:21" x14ac:dyDescent="0.25">
      <c r="A252" s="16"/>
      <c r="B252" s="57"/>
      <c r="C252" s="17"/>
      <c r="D252" s="150"/>
      <c r="E252" s="150"/>
      <c r="F252" s="17"/>
      <c r="G252" s="150"/>
      <c r="H252" s="150"/>
      <c r="I252" s="17"/>
      <c r="J252" s="150"/>
      <c r="K252" s="150"/>
      <c r="L252" s="17"/>
      <c r="M252" s="150"/>
      <c r="N252" s="150"/>
      <c r="O252" s="17"/>
      <c r="P252" s="150"/>
      <c r="Q252" s="150"/>
      <c r="R252" s="17"/>
    </row>
    <row r="253" spans="1:21" ht="15.75" thickBot="1" x14ac:dyDescent="0.3">
      <c r="A253" s="16"/>
      <c r="B253" s="145" t="s">
        <v>1098</v>
      </c>
      <c r="C253" s="22"/>
      <c r="D253" s="65" t="s">
        <v>225</v>
      </c>
      <c r="E253" s="69">
        <v>7876</v>
      </c>
      <c r="F253" s="22"/>
      <c r="G253" s="65" t="s">
        <v>225</v>
      </c>
      <c r="H253" s="69">
        <v>7876</v>
      </c>
      <c r="I253" s="22"/>
      <c r="J253" s="65" t="s">
        <v>225</v>
      </c>
      <c r="K253" s="149" t="s">
        <v>1101</v>
      </c>
      <c r="L253" s="23" t="s">
        <v>245</v>
      </c>
      <c r="M253" s="65" t="s">
        <v>225</v>
      </c>
      <c r="N253" s="149" t="s">
        <v>1092</v>
      </c>
      <c r="O253" s="23" t="s">
        <v>245</v>
      </c>
      <c r="P253" s="65" t="s">
        <v>225</v>
      </c>
      <c r="Q253" s="69">
        <v>7839</v>
      </c>
      <c r="R253" s="22"/>
    </row>
    <row r="254" spans="1:21" ht="15.75" thickTop="1" x14ac:dyDescent="0.25">
      <c r="A254" s="16"/>
      <c r="B254" s="62"/>
      <c r="C254" s="62"/>
      <c r="D254" s="62"/>
      <c r="E254" s="62"/>
      <c r="F254" s="62"/>
      <c r="G254" s="62"/>
      <c r="H254" s="62"/>
      <c r="I254" s="62"/>
      <c r="J254" s="62"/>
      <c r="K254" s="62"/>
      <c r="L254" s="62"/>
      <c r="M254" s="62"/>
      <c r="N254" s="62"/>
      <c r="O254" s="62"/>
      <c r="P254" s="62"/>
      <c r="Q254" s="62"/>
      <c r="R254" s="62"/>
      <c r="S254" s="62"/>
      <c r="T254" s="62"/>
      <c r="U254" s="62"/>
    </row>
    <row r="255" spans="1:21" ht="15" customHeight="1" x14ac:dyDescent="0.25">
      <c r="A255" s="16" t="s">
        <v>1251</v>
      </c>
      <c r="B255" s="58" t="s">
        <v>16</v>
      </c>
      <c r="C255" s="58"/>
      <c r="D255" s="58"/>
      <c r="E255" s="58"/>
      <c r="F255" s="58"/>
      <c r="G255" s="58"/>
      <c r="H255" s="58"/>
      <c r="I255" s="58"/>
      <c r="J255" s="58"/>
      <c r="K255" s="58"/>
      <c r="L255" s="58"/>
      <c r="M255" s="58"/>
      <c r="N255" s="58"/>
      <c r="O255" s="58"/>
      <c r="P255" s="58"/>
      <c r="Q255" s="58"/>
      <c r="R255" s="58"/>
      <c r="S255" s="58"/>
      <c r="T255" s="58"/>
      <c r="U255" s="58"/>
    </row>
    <row r="256" spans="1:21" x14ac:dyDescent="0.25">
      <c r="A256" s="16"/>
      <c r="B256" s="154" t="s">
        <v>1007</v>
      </c>
      <c r="C256" s="154"/>
      <c r="D256" s="154"/>
      <c r="E256" s="154"/>
      <c r="F256" s="154"/>
      <c r="G256" s="154"/>
      <c r="H256" s="154"/>
      <c r="I256" s="154"/>
      <c r="J256" s="154"/>
      <c r="K256" s="154"/>
      <c r="L256" s="154"/>
      <c r="M256" s="154"/>
      <c r="N256" s="154"/>
      <c r="O256" s="154"/>
      <c r="P256" s="154"/>
      <c r="Q256" s="154"/>
      <c r="R256" s="154"/>
      <c r="S256" s="154"/>
      <c r="T256" s="154"/>
      <c r="U256" s="154"/>
    </row>
    <row r="257" spans="1:21" x14ac:dyDescent="0.25">
      <c r="A257" s="16"/>
      <c r="B257" s="154" t="s">
        <v>1102</v>
      </c>
      <c r="C257" s="154"/>
      <c r="D257" s="154"/>
      <c r="E257" s="154"/>
      <c r="F257" s="154"/>
      <c r="G257" s="154"/>
      <c r="H257" s="154"/>
      <c r="I257" s="154"/>
      <c r="J257" s="154"/>
      <c r="K257" s="154"/>
      <c r="L257" s="154"/>
      <c r="M257" s="154"/>
      <c r="N257" s="154"/>
      <c r="O257" s="154"/>
      <c r="P257" s="154"/>
      <c r="Q257" s="154"/>
      <c r="R257" s="154"/>
      <c r="S257" s="154"/>
      <c r="T257" s="154"/>
      <c r="U257" s="154"/>
    </row>
    <row r="258" spans="1:21" x14ac:dyDescent="0.25">
      <c r="A258" s="16"/>
      <c r="B258" s="154" t="s">
        <v>1009</v>
      </c>
      <c r="C258" s="154"/>
      <c r="D258" s="154"/>
      <c r="E258" s="154"/>
      <c r="F258" s="154"/>
      <c r="G258" s="154"/>
      <c r="H258" s="154"/>
      <c r="I258" s="154"/>
      <c r="J258" s="154"/>
      <c r="K258" s="154"/>
      <c r="L258" s="154"/>
      <c r="M258" s="154"/>
      <c r="N258" s="154"/>
      <c r="O258" s="154"/>
      <c r="P258" s="154"/>
      <c r="Q258" s="154"/>
      <c r="R258" s="154"/>
      <c r="S258" s="154"/>
      <c r="T258" s="154"/>
      <c r="U258" s="154"/>
    </row>
    <row r="259" spans="1:21" x14ac:dyDescent="0.25">
      <c r="A259" s="16"/>
      <c r="B259" s="60"/>
      <c r="C259" s="60"/>
      <c r="D259" s="60"/>
      <c r="E259" s="60"/>
      <c r="F259" s="60"/>
      <c r="G259" s="60"/>
      <c r="H259" s="60"/>
      <c r="I259" s="60"/>
      <c r="J259" s="60"/>
      <c r="K259" s="60"/>
      <c r="L259" s="60"/>
      <c r="M259" s="60"/>
      <c r="N259" s="60"/>
      <c r="O259" s="60"/>
      <c r="P259" s="60"/>
      <c r="Q259" s="60"/>
      <c r="R259" s="60"/>
      <c r="S259" s="60"/>
      <c r="T259" s="60"/>
      <c r="U259" s="60"/>
    </row>
    <row r="260" spans="1:21" ht="15.75" thickBot="1" x14ac:dyDescent="0.3">
      <c r="A260" s="16"/>
      <c r="B260" s="17"/>
      <c r="C260" s="18"/>
      <c r="D260" s="29" t="s">
        <v>1048</v>
      </c>
      <c r="E260" s="29"/>
      <c r="F260" s="29"/>
      <c r="G260" s="29"/>
      <c r="H260" s="29"/>
      <c r="I260" s="29"/>
      <c r="J260" s="29"/>
      <c r="K260" s="29"/>
      <c r="L260" s="29"/>
      <c r="M260" s="29"/>
      <c r="N260" s="29"/>
      <c r="O260" s="29"/>
      <c r="P260" s="29"/>
      <c r="Q260" s="29"/>
      <c r="R260" s="18"/>
    </row>
    <row r="261" spans="1:21" x14ac:dyDescent="0.25">
      <c r="A261" s="16"/>
      <c r="B261" s="17"/>
      <c r="C261" s="18"/>
      <c r="D261" s="44" t="s">
        <v>1010</v>
      </c>
      <c r="E261" s="44"/>
      <c r="F261" s="18"/>
      <c r="G261" s="43"/>
      <c r="H261" s="43"/>
      <c r="I261" s="18"/>
      <c r="J261" s="43"/>
      <c r="K261" s="43"/>
      <c r="L261" s="18"/>
      <c r="M261" s="43"/>
      <c r="N261" s="43"/>
      <c r="O261" s="18"/>
      <c r="P261" s="43"/>
      <c r="Q261" s="43"/>
      <c r="R261" s="18"/>
    </row>
    <row r="262" spans="1:21" x14ac:dyDescent="0.25">
      <c r="A262" s="16"/>
      <c r="B262" s="17"/>
      <c r="C262" s="18"/>
      <c r="D262" s="31" t="s">
        <v>1011</v>
      </c>
      <c r="E262" s="31"/>
      <c r="F262" s="18"/>
      <c r="G262" s="31" t="s">
        <v>1010</v>
      </c>
      <c r="H262" s="31"/>
      <c r="I262" s="18"/>
      <c r="J262" s="31" t="s">
        <v>1012</v>
      </c>
      <c r="K262" s="31"/>
      <c r="L262" s="18"/>
      <c r="M262" s="31" t="s">
        <v>1013</v>
      </c>
      <c r="N262" s="31"/>
      <c r="O262" s="18"/>
      <c r="P262" s="42"/>
      <c r="Q262" s="42"/>
      <c r="R262" s="18"/>
    </row>
    <row r="263" spans="1:21" ht="15.75" thickBot="1" x14ac:dyDescent="0.3">
      <c r="A263" s="16"/>
      <c r="B263" s="17"/>
      <c r="C263" s="18"/>
      <c r="D263" s="29" t="s">
        <v>1015</v>
      </c>
      <c r="E263" s="29"/>
      <c r="F263" s="18"/>
      <c r="G263" s="29" t="s">
        <v>1016</v>
      </c>
      <c r="H263" s="29"/>
      <c r="I263" s="18"/>
      <c r="J263" s="29" t="s">
        <v>1017</v>
      </c>
      <c r="K263" s="29"/>
      <c r="L263" s="18"/>
      <c r="M263" s="29" t="s">
        <v>1017</v>
      </c>
      <c r="N263" s="29"/>
      <c r="O263" s="18"/>
      <c r="P263" s="29" t="s">
        <v>1019</v>
      </c>
      <c r="Q263" s="29"/>
      <c r="R263" s="18"/>
    </row>
    <row r="264" spans="1:21" x14ac:dyDescent="0.25">
      <c r="A264" s="16"/>
      <c r="B264" s="95" t="s">
        <v>137</v>
      </c>
      <c r="C264" s="22"/>
      <c r="D264" s="91"/>
      <c r="E264" s="91"/>
      <c r="F264" s="22"/>
      <c r="G264" s="91"/>
      <c r="H264" s="91"/>
      <c r="I264" s="22"/>
      <c r="J264" s="91"/>
      <c r="K264" s="91"/>
      <c r="L264" s="22"/>
      <c r="M264" s="91"/>
      <c r="N264" s="91"/>
      <c r="O264" s="22"/>
      <c r="P264" s="91"/>
      <c r="Q264" s="91"/>
      <c r="R264" s="22"/>
    </row>
    <row r="265" spans="1:21" ht="26.25" x14ac:dyDescent="0.25">
      <c r="A265" s="16"/>
      <c r="B265" s="143" t="s">
        <v>1103</v>
      </c>
      <c r="C265" s="17"/>
      <c r="D265" s="12" t="s">
        <v>225</v>
      </c>
      <c r="E265" s="36" t="s">
        <v>1104</v>
      </c>
      <c r="F265" s="12" t="s">
        <v>245</v>
      </c>
      <c r="G265" s="12" t="s">
        <v>225</v>
      </c>
      <c r="H265" s="36" t="s">
        <v>240</v>
      </c>
      <c r="I265" s="17"/>
      <c r="J265" s="12" t="s">
        <v>225</v>
      </c>
      <c r="K265" s="35">
        <v>99754</v>
      </c>
      <c r="L265" s="17"/>
      <c r="M265" s="12" t="s">
        <v>225</v>
      </c>
      <c r="N265" s="35">
        <v>2107</v>
      </c>
      <c r="O265" s="17"/>
      <c r="P265" s="12" t="s">
        <v>225</v>
      </c>
      <c r="Q265" s="35">
        <v>85236</v>
      </c>
      <c r="R265" s="17"/>
    </row>
    <row r="266" spans="1:21" x14ac:dyDescent="0.25">
      <c r="A266" s="16"/>
      <c r="B266" s="70"/>
      <c r="C266" s="22"/>
      <c r="D266" s="74"/>
      <c r="E266" s="74"/>
      <c r="F266" s="22"/>
      <c r="G266" s="74"/>
      <c r="H266" s="74"/>
      <c r="I266" s="22"/>
      <c r="J266" s="74"/>
      <c r="K266" s="74"/>
      <c r="L266" s="22"/>
      <c r="M266" s="74"/>
      <c r="N266" s="74"/>
      <c r="O266" s="22"/>
      <c r="P266" s="74"/>
      <c r="Q266" s="74"/>
      <c r="R266" s="22"/>
    </row>
    <row r="267" spans="1:21" x14ac:dyDescent="0.25">
      <c r="A267" s="16"/>
      <c r="B267" s="140" t="s">
        <v>147</v>
      </c>
      <c r="C267" s="17"/>
      <c r="D267" s="56"/>
      <c r="E267" s="56"/>
      <c r="F267" s="17"/>
      <c r="G267" s="56"/>
      <c r="H267" s="56"/>
      <c r="I267" s="17"/>
      <c r="J267" s="56"/>
      <c r="K267" s="56"/>
      <c r="L267" s="17"/>
      <c r="M267" s="56"/>
      <c r="N267" s="56"/>
      <c r="O267" s="17"/>
      <c r="P267" s="56"/>
      <c r="Q267" s="56"/>
      <c r="R267" s="17"/>
    </row>
    <row r="268" spans="1:21" x14ac:dyDescent="0.25">
      <c r="A268" s="16"/>
      <c r="B268" s="141" t="s">
        <v>148</v>
      </c>
      <c r="C268" s="22"/>
      <c r="D268" s="48" t="s">
        <v>240</v>
      </c>
      <c r="E268" s="48"/>
      <c r="F268" s="22"/>
      <c r="G268" s="48" t="s">
        <v>240</v>
      </c>
      <c r="H268" s="48"/>
      <c r="I268" s="22"/>
      <c r="J268" s="48" t="s">
        <v>1105</v>
      </c>
      <c r="K268" s="48"/>
      <c r="L268" s="23" t="s">
        <v>245</v>
      </c>
      <c r="M268" s="48" t="s">
        <v>1106</v>
      </c>
      <c r="N268" s="48"/>
      <c r="O268" s="23" t="s">
        <v>245</v>
      </c>
      <c r="P268" s="48" t="s">
        <v>1107</v>
      </c>
      <c r="Q268" s="48"/>
      <c r="R268" s="23" t="s">
        <v>245</v>
      </c>
    </row>
    <row r="269" spans="1:21" ht="39" x14ac:dyDescent="0.25">
      <c r="A269" s="16"/>
      <c r="B269" s="142" t="s">
        <v>149</v>
      </c>
      <c r="C269" s="17"/>
      <c r="D269" s="46" t="s">
        <v>1108</v>
      </c>
      <c r="E269" s="46"/>
      <c r="F269" s="12" t="s">
        <v>245</v>
      </c>
      <c r="G269" s="46" t="s">
        <v>240</v>
      </c>
      <c r="H269" s="46"/>
      <c r="I269" s="17"/>
      <c r="J269" s="46" t="s">
        <v>1109</v>
      </c>
      <c r="K269" s="46"/>
      <c r="L269" s="12" t="s">
        <v>245</v>
      </c>
      <c r="M269" s="46" t="s">
        <v>1110</v>
      </c>
      <c r="N269" s="46"/>
      <c r="O269" s="12" t="s">
        <v>245</v>
      </c>
      <c r="P269" s="46" t="s">
        <v>1111</v>
      </c>
      <c r="Q269" s="46"/>
      <c r="R269" s="12" t="s">
        <v>245</v>
      </c>
    </row>
    <row r="270" spans="1:21" x14ac:dyDescent="0.25">
      <c r="A270" s="16"/>
      <c r="B270" s="141" t="s">
        <v>150</v>
      </c>
      <c r="C270" s="22"/>
      <c r="D270" s="48" t="s">
        <v>240</v>
      </c>
      <c r="E270" s="48"/>
      <c r="F270" s="22"/>
      <c r="G270" s="48" t="s">
        <v>240</v>
      </c>
      <c r="H270" s="48"/>
      <c r="I270" s="22"/>
      <c r="J270" s="48" t="s">
        <v>1112</v>
      </c>
      <c r="K270" s="48"/>
      <c r="L270" s="23" t="s">
        <v>245</v>
      </c>
      <c r="M270" s="48" t="s">
        <v>240</v>
      </c>
      <c r="N270" s="48"/>
      <c r="O270" s="22"/>
      <c r="P270" s="48" t="s">
        <v>1112</v>
      </c>
      <c r="Q270" s="48"/>
      <c r="R270" s="23" t="s">
        <v>245</v>
      </c>
    </row>
    <row r="271" spans="1:21" x14ac:dyDescent="0.25">
      <c r="A271" s="16"/>
      <c r="B271" s="142" t="s">
        <v>151</v>
      </c>
      <c r="C271" s="17"/>
      <c r="D271" s="46" t="s">
        <v>240</v>
      </c>
      <c r="E271" s="46"/>
      <c r="F271" s="17"/>
      <c r="G271" s="46" t="s">
        <v>240</v>
      </c>
      <c r="H271" s="46"/>
      <c r="I271" s="17"/>
      <c r="J271" s="45">
        <v>12884</v>
      </c>
      <c r="K271" s="45"/>
      <c r="L271" s="17"/>
      <c r="M271" s="45">
        <v>11776</v>
      </c>
      <c r="N271" s="45"/>
      <c r="O271" s="17"/>
      <c r="P271" s="45">
        <v>24660</v>
      </c>
      <c r="Q271" s="45"/>
      <c r="R271" s="17"/>
    </row>
    <row r="272" spans="1:21" x14ac:dyDescent="0.25">
      <c r="A272" s="16"/>
      <c r="B272" s="141" t="s">
        <v>152</v>
      </c>
      <c r="C272" s="22"/>
      <c r="D272" s="48" t="s">
        <v>240</v>
      </c>
      <c r="E272" s="48"/>
      <c r="F272" s="22"/>
      <c r="G272" s="48" t="s">
        <v>240</v>
      </c>
      <c r="H272" s="48"/>
      <c r="I272" s="22"/>
      <c r="J272" s="48" t="s">
        <v>1113</v>
      </c>
      <c r="K272" s="48"/>
      <c r="L272" s="23" t="s">
        <v>245</v>
      </c>
      <c r="M272" s="48" t="s">
        <v>240</v>
      </c>
      <c r="N272" s="48"/>
      <c r="O272" s="22"/>
      <c r="P272" s="48" t="s">
        <v>1113</v>
      </c>
      <c r="Q272" s="48"/>
      <c r="R272" s="23" t="s">
        <v>245</v>
      </c>
    </row>
    <row r="273" spans="1:18" ht="26.25" x14ac:dyDescent="0.25">
      <c r="A273" s="16"/>
      <c r="B273" s="142" t="s">
        <v>153</v>
      </c>
      <c r="C273" s="17"/>
      <c r="D273" s="46" t="s">
        <v>240</v>
      </c>
      <c r="E273" s="46"/>
      <c r="F273" s="17"/>
      <c r="G273" s="46" t="s">
        <v>240</v>
      </c>
      <c r="H273" s="46"/>
      <c r="I273" s="17"/>
      <c r="J273" s="45">
        <v>1591</v>
      </c>
      <c r="K273" s="45"/>
      <c r="L273" s="17"/>
      <c r="M273" s="46" t="s">
        <v>240</v>
      </c>
      <c r="N273" s="46"/>
      <c r="O273" s="17"/>
      <c r="P273" s="45">
        <v>1591</v>
      </c>
      <c r="Q273" s="45"/>
      <c r="R273" s="17"/>
    </row>
    <row r="274" spans="1:18" ht="15.75" thickBot="1" x14ac:dyDescent="0.3">
      <c r="A274" s="16"/>
      <c r="B274" s="141" t="s">
        <v>68</v>
      </c>
      <c r="C274" s="22"/>
      <c r="D274" s="50" t="s">
        <v>240</v>
      </c>
      <c r="E274" s="50"/>
      <c r="F274" s="22"/>
      <c r="G274" s="50" t="s">
        <v>240</v>
      </c>
      <c r="H274" s="50"/>
      <c r="I274" s="22"/>
      <c r="J274" s="50">
        <v>540</v>
      </c>
      <c r="K274" s="50"/>
      <c r="L274" s="22"/>
      <c r="M274" s="50" t="s">
        <v>1114</v>
      </c>
      <c r="N274" s="50"/>
      <c r="O274" s="23" t="s">
        <v>245</v>
      </c>
      <c r="P274" s="50" t="s">
        <v>1115</v>
      </c>
      <c r="Q274" s="50"/>
      <c r="R274" s="23" t="s">
        <v>245</v>
      </c>
    </row>
    <row r="275" spans="1:18" ht="15.75" thickBot="1" x14ac:dyDescent="0.3">
      <c r="A275" s="16"/>
      <c r="B275" s="143" t="s">
        <v>154</v>
      </c>
      <c r="C275" s="17"/>
      <c r="D275" s="152" t="s">
        <v>1108</v>
      </c>
      <c r="E275" s="152"/>
      <c r="F275" s="12" t="s">
        <v>245</v>
      </c>
      <c r="G275" s="152" t="s">
        <v>240</v>
      </c>
      <c r="H275" s="152"/>
      <c r="I275" s="17"/>
      <c r="J275" s="152" t="s">
        <v>1116</v>
      </c>
      <c r="K275" s="152"/>
      <c r="L275" s="12" t="s">
        <v>245</v>
      </c>
      <c r="M275" s="152" t="s">
        <v>1117</v>
      </c>
      <c r="N275" s="152"/>
      <c r="O275" s="12" t="s">
        <v>245</v>
      </c>
      <c r="P275" s="152" t="s">
        <v>1118</v>
      </c>
      <c r="Q275" s="152"/>
      <c r="R275" s="12" t="s">
        <v>245</v>
      </c>
    </row>
    <row r="276" spans="1:18" x14ac:dyDescent="0.25">
      <c r="A276" s="16"/>
      <c r="B276" s="70"/>
      <c r="C276" s="22"/>
      <c r="D276" s="91"/>
      <c r="E276" s="91"/>
      <c r="F276" s="22"/>
      <c r="G276" s="91"/>
      <c r="H276" s="91"/>
      <c r="I276" s="22"/>
      <c r="J276" s="91"/>
      <c r="K276" s="91"/>
      <c r="L276" s="22"/>
      <c r="M276" s="91"/>
      <c r="N276" s="91"/>
      <c r="O276" s="22"/>
      <c r="P276" s="91"/>
      <c r="Q276" s="91"/>
      <c r="R276" s="22"/>
    </row>
    <row r="277" spans="1:18" x14ac:dyDescent="0.25">
      <c r="A277" s="16"/>
      <c r="B277" s="140" t="s">
        <v>155</v>
      </c>
      <c r="C277" s="17"/>
      <c r="D277" s="56"/>
      <c r="E277" s="56"/>
      <c r="F277" s="17"/>
      <c r="G277" s="56"/>
      <c r="H277" s="56"/>
      <c r="I277" s="17"/>
      <c r="J277" s="56"/>
      <c r="K277" s="56"/>
      <c r="L277" s="17"/>
      <c r="M277" s="56"/>
      <c r="N277" s="56"/>
      <c r="O277" s="17"/>
      <c r="P277" s="56"/>
      <c r="Q277" s="56"/>
      <c r="R277" s="17"/>
    </row>
    <row r="278" spans="1:18" ht="26.25" x14ac:dyDescent="0.25">
      <c r="A278" s="16"/>
      <c r="B278" s="141" t="s">
        <v>156</v>
      </c>
      <c r="C278" s="22"/>
      <c r="D278" s="48" t="s">
        <v>240</v>
      </c>
      <c r="E278" s="48"/>
      <c r="F278" s="22"/>
      <c r="G278" s="48" t="s">
        <v>240</v>
      </c>
      <c r="H278" s="48"/>
      <c r="I278" s="22"/>
      <c r="J278" s="47">
        <v>2545500</v>
      </c>
      <c r="K278" s="47"/>
      <c r="L278" s="22"/>
      <c r="M278" s="48" t="s">
        <v>240</v>
      </c>
      <c r="N278" s="48"/>
      <c r="O278" s="22"/>
      <c r="P278" s="47">
        <v>2545500</v>
      </c>
      <c r="Q278" s="47"/>
      <c r="R278" s="22"/>
    </row>
    <row r="279" spans="1:18" x14ac:dyDescent="0.25">
      <c r="A279" s="16"/>
      <c r="B279" s="142" t="s">
        <v>157</v>
      </c>
      <c r="C279" s="17"/>
      <c r="D279" s="46" t="s">
        <v>240</v>
      </c>
      <c r="E279" s="46"/>
      <c r="F279" s="17"/>
      <c r="G279" s="46" t="s">
        <v>240</v>
      </c>
      <c r="H279" s="46"/>
      <c r="I279" s="17"/>
      <c r="J279" s="46" t="s">
        <v>1119</v>
      </c>
      <c r="K279" s="46"/>
      <c r="L279" s="12" t="s">
        <v>245</v>
      </c>
      <c r="M279" s="46" t="s">
        <v>240</v>
      </c>
      <c r="N279" s="46"/>
      <c r="O279" s="17"/>
      <c r="P279" s="46" t="s">
        <v>1119</v>
      </c>
      <c r="Q279" s="46"/>
      <c r="R279" s="12" t="s">
        <v>245</v>
      </c>
    </row>
    <row r="280" spans="1:18" x14ac:dyDescent="0.25">
      <c r="A280" s="16"/>
      <c r="B280" s="141" t="s">
        <v>158</v>
      </c>
      <c r="C280" s="22"/>
      <c r="D280" s="48" t="s">
        <v>240</v>
      </c>
      <c r="E280" s="48"/>
      <c r="F280" s="22"/>
      <c r="G280" s="47">
        <v>450000</v>
      </c>
      <c r="H280" s="47"/>
      <c r="I280" s="22"/>
      <c r="J280" s="48" t="s">
        <v>240</v>
      </c>
      <c r="K280" s="48"/>
      <c r="L280" s="22"/>
      <c r="M280" s="48" t="s">
        <v>240</v>
      </c>
      <c r="N280" s="48"/>
      <c r="O280" s="22"/>
      <c r="P280" s="47">
        <v>450000</v>
      </c>
      <c r="Q280" s="47"/>
      <c r="R280" s="22"/>
    </row>
    <row r="281" spans="1:18" ht="26.25" x14ac:dyDescent="0.25">
      <c r="A281" s="16"/>
      <c r="B281" s="142" t="s">
        <v>159</v>
      </c>
      <c r="C281" s="17"/>
      <c r="D281" s="46" t="s">
        <v>240</v>
      </c>
      <c r="E281" s="46"/>
      <c r="F281" s="17"/>
      <c r="G281" s="46" t="s">
        <v>240</v>
      </c>
      <c r="H281" s="46"/>
      <c r="I281" s="17"/>
      <c r="J281" s="46">
        <v>780</v>
      </c>
      <c r="K281" s="46"/>
      <c r="L281" s="17"/>
      <c r="M281" s="46">
        <v>100</v>
      </c>
      <c r="N281" s="46"/>
      <c r="O281" s="17"/>
      <c r="P281" s="46">
        <v>880</v>
      </c>
      <c r="Q281" s="46"/>
      <c r="R281" s="17"/>
    </row>
    <row r="282" spans="1:18" x14ac:dyDescent="0.25">
      <c r="A282" s="16"/>
      <c r="B282" s="141" t="s">
        <v>160</v>
      </c>
      <c r="C282" s="22"/>
      <c r="D282" s="48" t="s">
        <v>240</v>
      </c>
      <c r="E282" s="48"/>
      <c r="F282" s="22"/>
      <c r="G282" s="48" t="s">
        <v>240</v>
      </c>
      <c r="H282" s="48"/>
      <c r="I282" s="22"/>
      <c r="J282" s="48" t="s">
        <v>1120</v>
      </c>
      <c r="K282" s="48"/>
      <c r="L282" s="23" t="s">
        <v>245</v>
      </c>
      <c r="M282" s="48" t="s">
        <v>1121</v>
      </c>
      <c r="N282" s="48"/>
      <c r="O282" s="23" t="s">
        <v>245</v>
      </c>
      <c r="P282" s="48" t="s">
        <v>1122</v>
      </c>
      <c r="Q282" s="48"/>
      <c r="R282" s="23" t="s">
        <v>245</v>
      </c>
    </row>
    <row r="283" spans="1:18" x14ac:dyDescent="0.25">
      <c r="A283" s="16"/>
      <c r="B283" s="142" t="s">
        <v>161</v>
      </c>
      <c r="C283" s="17"/>
      <c r="D283" s="46" t="s">
        <v>1123</v>
      </c>
      <c r="E283" s="46"/>
      <c r="F283" s="12" t="s">
        <v>245</v>
      </c>
      <c r="G283" s="46" t="s">
        <v>1124</v>
      </c>
      <c r="H283" s="46"/>
      <c r="I283" s="12" t="s">
        <v>245</v>
      </c>
      <c r="J283" s="46" t="s">
        <v>1125</v>
      </c>
      <c r="K283" s="46"/>
      <c r="L283" s="12" t="s">
        <v>245</v>
      </c>
      <c r="M283" s="46" t="s">
        <v>240</v>
      </c>
      <c r="N283" s="46"/>
      <c r="O283" s="17"/>
      <c r="P283" s="46" t="s">
        <v>1126</v>
      </c>
      <c r="Q283" s="46"/>
      <c r="R283" s="12" t="s">
        <v>245</v>
      </c>
    </row>
    <row r="284" spans="1:18" x14ac:dyDescent="0.25">
      <c r="A284" s="16"/>
      <c r="B284" s="141" t="s">
        <v>120</v>
      </c>
      <c r="C284" s="22"/>
      <c r="D284" s="48">
        <v>765</v>
      </c>
      <c r="E284" s="48"/>
      <c r="F284" s="22"/>
      <c r="G284" s="48" t="s">
        <v>240</v>
      </c>
      <c r="H284" s="48"/>
      <c r="I284" s="22"/>
      <c r="J284" s="48" t="s">
        <v>240</v>
      </c>
      <c r="K284" s="48"/>
      <c r="L284" s="22"/>
      <c r="M284" s="47">
        <v>2060</v>
      </c>
      <c r="N284" s="47"/>
      <c r="O284" s="22"/>
      <c r="P284" s="47">
        <v>2825</v>
      </c>
      <c r="Q284" s="47"/>
      <c r="R284" s="22"/>
    </row>
    <row r="285" spans="1:18" x14ac:dyDescent="0.25">
      <c r="A285" s="16"/>
      <c r="B285" s="142" t="s">
        <v>128</v>
      </c>
      <c r="C285" s="17"/>
      <c r="D285" s="46" t="s">
        <v>1127</v>
      </c>
      <c r="E285" s="46"/>
      <c r="F285" s="12" t="s">
        <v>245</v>
      </c>
      <c r="G285" s="46" t="s">
        <v>240</v>
      </c>
      <c r="H285" s="46"/>
      <c r="I285" s="17"/>
      <c r="J285" s="46" t="s">
        <v>240</v>
      </c>
      <c r="K285" s="46"/>
      <c r="L285" s="17"/>
      <c r="M285" s="46" t="s">
        <v>1128</v>
      </c>
      <c r="N285" s="46"/>
      <c r="O285" s="12" t="s">
        <v>245</v>
      </c>
      <c r="P285" s="46" t="s">
        <v>1129</v>
      </c>
      <c r="Q285" s="46"/>
      <c r="R285" s="12" t="s">
        <v>245</v>
      </c>
    </row>
    <row r="286" spans="1:18" ht="26.25" x14ac:dyDescent="0.25">
      <c r="A286" s="16"/>
      <c r="B286" s="141" t="s">
        <v>162</v>
      </c>
      <c r="C286" s="22"/>
      <c r="D286" s="47">
        <v>650155</v>
      </c>
      <c r="E286" s="47"/>
      <c r="F286" s="22"/>
      <c r="G286" s="48" t="s">
        <v>240</v>
      </c>
      <c r="H286" s="48"/>
      <c r="I286" s="22"/>
      <c r="J286" s="48" t="s">
        <v>240</v>
      </c>
      <c r="K286" s="48"/>
      <c r="L286" s="22"/>
      <c r="M286" s="48" t="s">
        <v>240</v>
      </c>
      <c r="N286" s="48"/>
      <c r="O286" s="22"/>
      <c r="P286" s="47">
        <v>650155</v>
      </c>
      <c r="Q286" s="47"/>
      <c r="R286" s="22"/>
    </row>
    <row r="287" spans="1:18" ht="27" thickBot="1" x14ac:dyDescent="0.3">
      <c r="A287" s="16"/>
      <c r="B287" s="142" t="s">
        <v>1130</v>
      </c>
      <c r="C287" s="17"/>
      <c r="D287" s="72" t="s">
        <v>1131</v>
      </c>
      <c r="E287" s="72"/>
      <c r="F287" s="12" t="s">
        <v>245</v>
      </c>
      <c r="G287" s="72" t="s">
        <v>1132</v>
      </c>
      <c r="H287" s="72"/>
      <c r="I287" s="12" t="s">
        <v>245</v>
      </c>
      <c r="J287" s="79">
        <v>556238</v>
      </c>
      <c r="K287" s="79"/>
      <c r="L287" s="17"/>
      <c r="M287" s="79">
        <v>34701</v>
      </c>
      <c r="N287" s="79"/>
      <c r="O287" s="17"/>
      <c r="P287" s="72" t="s">
        <v>240</v>
      </c>
      <c r="Q287" s="72"/>
      <c r="R287" s="17"/>
    </row>
    <row r="288" spans="1:18" ht="27" thickBot="1" x14ac:dyDescent="0.3">
      <c r="A288" s="16"/>
      <c r="B288" s="145" t="s">
        <v>163</v>
      </c>
      <c r="C288" s="22"/>
      <c r="D288" s="147">
        <v>351960</v>
      </c>
      <c r="E288" s="147"/>
      <c r="F288" s="22"/>
      <c r="G288" s="148" t="s">
        <v>240</v>
      </c>
      <c r="H288" s="148"/>
      <c r="I288" s="22"/>
      <c r="J288" s="147">
        <v>981052</v>
      </c>
      <c r="K288" s="147"/>
      <c r="L288" s="22"/>
      <c r="M288" s="147">
        <v>36004</v>
      </c>
      <c r="N288" s="147"/>
      <c r="O288" s="22"/>
      <c r="P288" s="147">
        <v>1369016</v>
      </c>
      <c r="Q288" s="147"/>
      <c r="R288" s="22"/>
    </row>
    <row r="289" spans="1:21" ht="26.25" x14ac:dyDescent="0.25">
      <c r="A289" s="16"/>
      <c r="B289" s="143" t="s">
        <v>164</v>
      </c>
      <c r="C289" s="17"/>
      <c r="D289" s="89">
        <v>1181</v>
      </c>
      <c r="E289" s="89"/>
      <c r="F289" s="17"/>
      <c r="G289" s="146" t="s">
        <v>240</v>
      </c>
      <c r="H289" s="146"/>
      <c r="I289" s="17"/>
      <c r="J289" s="146" t="s">
        <v>1133</v>
      </c>
      <c r="K289" s="146"/>
      <c r="L289" s="12" t="s">
        <v>245</v>
      </c>
      <c r="M289" s="146">
        <v>176</v>
      </c>
      <c r="N289" s="146"/>
      <c r="O289" s="17"/>
      <c r="P289" s="146" t="s">
        <v>1134</v>
      </c>
      <c r="Q289" s="146"/>
      <c r="R289" s="12" t="s">
        <v>245</v>
      </c>
    </row>
    <row r="290" spans="1:21" ht="27" thickBot="1" x14ac:dyDescent="0.3">
      <c r="A290" s="16"/>
      <c r="B290" s="141" t="s">
        <v>165</v>
      </c>
      <c r="C290" s="22"/>
      <c r="D290" s="50" t="s">
        <v>240</v>
      </c>
      <c r="E290" s="50"/>
      <c r="F290" s="22"/>
      <c r="G290" s="50" t="s">
        <v>240</v>
      </c>
      <c r="H290" s="50"/>
      <c r="I290" s="22"/>
      <c r="J290" s="49">
        <v>11206</v>
      </c>
      <c r="K290" s="49"/>
      <c r="L290" s="22"/>
      <c r="M290" s="50">
        <v>355</v>
      </c>
      <c r="N290" s="50"/>
      <c r="O290" s="22"/>
      <c r="P290" s="49">
        <v>11561</v>
      </c>
      <c r="Q290" s="49"/>
      <c r="R290" s="22"/>
    </row>
    <row r="291" spans="1:21" ht="27" thickBot="1" x14ac:dyDescent="0.3">
      <c r="A291" s="16"/>
      <c r="B291" s="142" t="s">
        <v>166</v>
      </c>
      <c r="C291" s="17"/>
      <c r="D291" s="40" t="s">
        <v>225</v>
      </c>
      <c r="E291" s="41">
        <v>1181</v>
      </c>
      <c r="F291" s="17"/>
      <c r="G291" s="40" t="s">
        <v>225</v>
      </c>
      <c r="H291" s="52" t="s">
        <v>240</v>
      </c>
      <c r="I291" s="17"/>
      <c r="J291" s="40" t="s">
        <v>225</v>
      </c>
      <c r="K291" s="41">
        <v>8728</v>
      </c>
      <c r="L291" s="17"/>
      <c r="M291" s="40" t="s">
        <v>225</v>
      </c>
      <c r="N291" s="52">
        <v>531</v>
      </c>
      <c r="O291" s="17"/>
      <c r="P291" s="40" t="s">
        <v>225</v>
      </c>
      <c r="Q291" s="41">
        <v>10440</v>
      </c>
      <c r="R291" s="17"/>
    </row>
    <row r="292" spans="1:21" ht="15.75" thickTop="1" x14ac:dyDescent="0.25">
      <c r="A292" s="16"/>
      <c r="B292" s="60"/>
      <c r="C292" s="60"/>
      <c r="D292" s="60"/>
      <c r="E292" s="60"/>
      <c r="F292" s="60"/>
      <c r="G292" s="60"/>
      <c r="H292" s="60"/>
      <c r="I292" s="60"/>
      <c r="J292" s="60"/>
      <c r="K292" s="60"/>
      <c r="L292" s="60"/>
      <c r="M292" s="60"/>
      <c r="N292" s="60"/>
      <c r="O292" s="60"/>
      <c r="P292" s="60"/>
      <c r="Q292" s="60"/>
      <c r="R292" s="60"/>
      <c r="S292" s="60"/>
      <c r="T292" s="60"/>
      <c r="U292" s="60"/>
    </row>
    <row r="293" spans="1:21" x14ac:dyDescent="0.25">
      <c r="A293" s="16"/>
      <c r="B293" s="156" t="s">
        <v>1068</v>
      </c>
      <c r="C293" s="156"/>
      <c r="D293" s="156"/>
      <c r="E293" s="156"/>
      <c r="F293" s="156"/>
      <c r="G293" s="156"/>
      <c r="H293" s="156"/>
      <c r="I293" s="156"/>
      <c r="J293" s="156"/>
      <c r="K293" s="156"/>
      <c r="L293" s="156"/>
      <c r="M293" s="156"/>
      <c r="N293" s="156"/>
      <c r="O293" s="156"/>
      <c r="P293" s="156"/>
      <c r="Q293" s="156"/>
      <c r="R293" s="156"/>
      <c r="S293" s="156"/>
      <c r="T293" s="156"/>
      <c r="U293" s="156"/>
    </row>
    <row r="294" spans="1:21" x14ac:dyDescent="0.25">
      <c r="A294" s="16"/>
      <c r="B294" s="62"/>
      <c r="C294" s="62"/>
      <c r="D294" s="62"/>
      <c r="E294" s="62"/>
      <c r="F294" s="62"/>
      <c r="G294" s="62"/>
      <c r="H294" s="62"/>
      <c r="I294" s="62"/>
      <c r="J294" s="62"/>
      <c r="K294" s="62"/>
      <c r="L294" s="62"/>
      <c r="M294" s="62"/>
      <c r="N294" s="62"/>
      <c r="O294" s="62"/>
      <c r="P294" s="62"/>
      <c r="Q294" s="62"/>
      <c r="R294" s="62"/>
      <c r="S294" s="62"/>
      <c r="T294" s="62"/>
      <c r="U294" s="62"/>
    </row>
    <row r="295" spans="1:21" x14ac:dyDescent="0.25">
      <c r="A295" s="16"/>
      <c r="B295" s="154" t="s">
        <v>1007</v>
      </c>
      <c r="C295" s="154"/>
      <c r="D295" s="154"/>
      <c r="E295" s="154"/>
      <c r="F295" s="154"/>
      <c r="G295" s="154"/>
      <c r="H295" s="154"/>
      <c r="I295" s="154"/>
      <c r="J295" s="154"/>
      <c r="K295" s="154"/>
      <c r="L295" s="154"/>
      <c r="M295" s="154"/>
      <c r="N295" s="154"/>
      <c r="O295" s="154"/>
      <c r="P295" s="154"/>
      <c r="Q295" s="154"/>
      <c r="R295" s="154"/>
      <c r="S295" s="154"/>
      <c r="T295" s="154"/>
      <c r="U295" s="154"/>
    </row>
    <row r="296" spans="1:21" x14ac:dyDescent="0.25">
      <c r="A296" s="16"/>
      <c r="B296" s="154" t="s">
        <v>1102</v>
      </c>
      <c r="C296" s="154"/>
      <c r="D296" s="154"/>
      <c r="E296" s="154"/>
      <c r="F296" s="154"/>
      <c r="G296" s="154"/>
      <c r="H296" s="154"/>
      <c r="I296" s="154"/>
      <c r="J296" s="154"/>
      <c r="K296" s="154"/>
      <c r="L296" s="154"/>
      <c r="M296" s="154"/>
      <c r="N296" s="154"/>
      <c r="O296" s="154"/>
      <c r="P296" s="154"/>
      <c r="Q296" s="154"/>
      <c r="R296" s="154"/>
      <c r="S296" s="154"/>
      <c r="T296" s="154"/>
      <c r="U296" s="154"/>
    </row>
    <row r="297" spans="1:21" x14ac:dyDescent="0.25">
      <c r="A297" s="16"/>
      <c r="B297" s="154" t="s">
        <v>1009</v>
      </c>
      <c r="C297" s="154"/>
      <c r="D297" s="154"/>
      <c r="E297" s="154"/>
      <c r="F297" s="154"/>
      <c r="G297" s="154"/>
      <c r="H297" s="154"/>
      <c r="I297" s="154"/>
      <c r="J297" s="154"/>
      <c r="K297" s="154"/>
      <c r="L297" s="154"/>
      <c r="M297" s="154"/>
      <c r="N297" s="154"/>
      <c r="O297" s="154"/>
      <c r="P297" s="154"/>
      <c r="Q297" s="154"/>
      <c r="R297" s="154"/>
      <c r="S297" s="154"/>
      <c r="T297" s="154"/>
      <c r="U297" s="154"/>
    </row>
    <row r="298" spans="1:21" x14ac:dyDescent="0.25">
      <c r="A298" s="16"/>
      <c r="B298" s="60"/>
      <c r="C298" s="60"/>
      <c r="D298" s="60"/>
      <c r="E298" s="60"/>
      <c r="F298" s="60"/>
      <c r="G298" s="60"/>
      <c r="H298" s="60"/>
      <c r="I298" s="60"/>
      <c r="J298" s="60"/>
      <c r="K298" s="60"/>
      <c r="L298" s="60"/>
      <c r="M298" s="60"/>
      <c r="N298" s="60"/>
      <c r="O298" s="60"/>
      <c r="P298" s="60"/>
      <c r="Q298" s="60"/>
      <c r="R298" s="60"/>
      <c r="S298" s="60"/>
      <c r="T298" s="60"/>
      <c r="U298" s="60"/>
    </row>
    <row r="299" spans="1:21" ht="15.75" thickBot="1" x14ac:dyDescent="0.3">
      <c r="A299" s="16"/>
      <c r="B299" s="17"/>
      <c r="C299" s="18"/>
      <c r="D299" s="29" t="s">
        <v>1069</v>
      </c>
      <c r="E299" s="29"/>
      <c r="F299" s="29"/>
      <c r="G299" s="29"/>
      <c r="H299" s="29"/>
      <c r="I299" s="29"/>
      <c r="J299" s="29"/>
      <c r="K299" s="29"/>
      <c r="L299" s="29"/>
      <c r="M299" s="29"/>
      <c r="N299" s="29"/>
      <c r="O299" s="18"/>
    </row>
    <row r="300" spans="1:21" x14ac:dyDescent="0.25">
      <c r="A300" s="16"/>
      <c r="B300" s="17"/>
      <c r="C300" s="18"/>
      <c r="D300" s="44" t="s">
        <v>1010</v>
      </c>
      <c r="E300" s="44"/>
      <c r="F300" s="18"/>
      <c r="G300" s="43"/>
      <c r="H300" s="43"/>
      <c r="I300" s="18"/>
      <c r="J300" s="43"/>
      <c r="K300" s="43"/>
      <c r="L300" s="18"/>
      <c r="M300" s="43"/>
      <c r="N300" s="43"/>
      <c r="O300" s="18"/>
    </row>
    <row r="301" spans="1:21" x14ac:dyDescent="0.25">
      <c r="A301" s="16"/>
      <c r="B301" s="17"/>
      <c r="C301" s="18"/>
      <c r="D301" s="31" t="s">
        <v>1011</v>
      </c>
      <c r="E301" s="31"/>
      <c r="F301" s="18"/>
      <c r="G301" s="31" t="s">
        <v>1012</v>
      </c>
      <c r="H301" s="31"/>
      <c r="I301" s="18"/>
      <c r="J301" s="31" t="s">
        <v>1013</v>
      </c>
      <c r="K301" s="31"/>
      <c r="L301" s="18"/>
      <c r="M301" s="42"/>
      <c r="N301" s="42"/>
      <c r="O301" s="18"/>
    </row>
    <row r="302" spans="1:21" ht="15.75" thickBot="1" x14ac:dyDescent="0.3">
      <c r="A302" s="16"/>
      <c r="B302" s="17"/>
      <c r="C302" s="18"/>
      <c r="D302" s="29" t="s">
        <v>1040</v>
      </c>
      <c r="E302" s="29"/>
      <c r="F302" s="18"/>
      <c r="G302" s="29" t="s">
        <v>1017</v>
      </c>
      <c r="H302" s="29"/>
      <c r="I302" s="18"/>
      <c r="J302" s="29" t="s">
        <v>1017</v>
      </c>
      <c r="K302" s="29"/>
      <c r="L302" s="18"/>
      <c r="M302" s="29" t="s">
        <v>1019</v>
      </c>
      <c r="N302" s="29"/>
      <c r="O302" s="18"/>
    </row>
    <row r="303" spans="1:21" x14ac:dyDescent="0.25">
      <c r="A303" s="16"/>
      <c r="B303" s="95" t="s">
        <v>137</v>
      </c>
      <c r="C303" s="22"/>
      <c r="D303" s="91"/>
      <c r="E303" s="91"/>
      <c r="F303" s="22"/>
      <c r="G303" s="91"/>
      <c r="H303" s="91"/>
      <c r="I303" s="22"/>
      <c r="J303" s="91"/>
      <c r="K303" s="91"/>
      <c r="L303" s="22"/>
      <c r="M303" s="91"/>
      <c r="N303" s="91"/>
      <c r="O303" s="22"/>
    </row>
    <row r="304" spans="1:21" ht="26.25" x14ac:dyDescent="0.25">
      <c r="A304" s="16"/>
      <c r="B304" s="143" t="s">
        <v>1103</v>
      </c>
      <c r="C304" s="17"/>
      <c r="D304" s="12" t="s">
        <v>225</v>
      </c>
      <c r="E304" s="36" t="s">
        <v>1135</v>
      </c>
      <c r="F304" s="12" t="s">
        <v>245</v>
      </c>
      <c r="G304" s="12" t="s">
        <v>225</v>
      </c>
      <c r="H304" s="35">
        <v>140794</v>
      </c>
      <c r="I304" s="17"/>
      <c r="J304" s="12" t="s">
        <v>225</v>
      </c>
      <c r="K304" s="35">
        <v>4268</v>
      </c>
      <c r="L304" s="17"/>
      <c r="M304" s="12" t="s">
        <v>225</v>
      </c>
      <c r="N304" s="35">
        <v>132634</v>
      </c>
      <c r="O304" s="17"/>
    </row>
    <row r="305" spans="1:15" x14ac:dyDescent="0.25">
      <c r="A305" s="16"/>
      <c r="B305" s="70"/>
      <c r="C305" s="22"/>
      <c r="D305" s="74"/>
      <c r="E305" s="74"/>
      <c r="F305" s="22"/>
      <c r="G305" s="74"/>
      <c r="H305" s="74"/>
      <c r="I305" s="22"/>
      <c r="J305" s="74"/>
      <c r="K305" s="74"/>
      <c r="L305" s="22"/>
      <c r="M305" s="74"/>
      <c r="N305" s="74"/>
      <c r="O305" s="22"/>
    </row>
    <row r="306" spans="1:15" x14ac:dyDescent="0.25">
      <c r="A306" s="16"/>
      <c r="B306" s="140" t="s">
        <v>147</v>
      </c>
      <c r="C306" s="17"/>
      <c r="D306" s="56"/>
      <c r="E306" s="56"/>
      <c r="F306" s="17"/>
      <c r="G306" s="56"/>
      <c r="H306" s="56"/>
      <c r="I306" s="17"/>
      <c r="J306" s="56"/>
      <c r="K306" s="56"/>
      <c r="L306" s="17"/>
      <c r="M306" s="56"/>
      <c r="N306" s="56"/>
      <c r="O306" s="17"/>
    </row>
    <row r="307" spans="1:15" x14ac:dyDescent="0.25">
      <c r="A307" s="16"/>
      <c r="B307" s="141" t="s">
        <v>148</v>
      </c>
      <c r="C307" s="22"/>
      <c r="D307" s="48" t="s">
        <v>240</v>
      </c>
      <c r="E307" s="48"/>
      <c r="F307" s="22"/>
      <c r="G307" s="48" t="s">
        <v>1136</v>
      </c>
      <c r="H307" s="48"/>
      <c r="I307" s="23" t="s">
        <v>245</v>
      </c>
      <c r="J307" s="48" t="s">
        <v>1137</v>
      </c>
      <c r="K307" s="48"/>
      <c r="L307" s="23" t="s">
        <v>245</v>
      </c>
      <c r="M307" s="48" t="s">
        <v>1138</v>
      </c>
      <c r="N307" s="48"/>
      <c r="O307" s="23" t="s">
        <v>245</v>
      </c>
    </row>
    <row r="308" spans="1:15" ht="39" x14ac:dyDescent="0.25">
      <c r="A308" s="16"/>
      <c r="B308" s="142" t="s">
        <v>149</v>
      </c>
      <c r="C308" s="17"/>
      <c r="D308" s="46" t="s">
        <v>1139</v>
      </c>
      <c r="E308" s="46"/>
      <c r="F308" s="12" t="s">
        <v>245</v>
      </c>
      <c r="G308" s="46" t="s">
        <v>1140</v>
      </c>
      <c r="H308" s="46"/>
      <c r="I308" s="12" t="s">
        <v>245</v>
      </c>
      <c r="J308" s="46" t="s">
        <v>240</v>
      </c>
      <c r="K308" s="46"/>
      <c r="L308" s="17"/>
      <c r="M308" s="46" t="s">
        <v>1141</v>
      </c>
      <c r="N308" s="46"/>
      <c r="O308" s="12" t="s">
        <v>245</v>
      </c>
    </row>
    <row r="309" spans="1:15" x14ac:dyDescent="0.25">
      <c r="A309" s="16"/>
      <c r="B309" s="141" t="s">
        <v>150</v>
      </c>
      <c r="C309" s="22"/>
      <c r="D309" s="48" t="s">
        <v>240</v>
      </c>
      <c r="E309" s="48"/>
      <c r="F309" s="22"/>
      <c r="G309" s="47">
        <v>11579</v>
      </c>
      <c r="H309" s="47"/>
      <c r="I309" s="22"/>
      <c r="J309" s="48" t="s">
        <v>240</v>
      </c>
      <c r="K309" s="48"/>
      <c r="L309" s="22"/>
      <c r="M309" s="47">
        <v>11579</v>
      </c>
      <c r="N309" s="47"/>
      <c r="O309" s="22"/>
    </row>
    <row r="310" spans="1:15" ht="15.75" thickBot="1" x14ac:dyDescent="0.3">
      <c r="A310" s="16"/>
      <c r="B310" s="142" t="s">
        <v>151</v>
      </c>
      <c r="C310" s="17"/>
      <c r="D310" s="72" t="s">
        <v>240</v>
      </c>
      <c r="E310" s="72"/>
      <c r="F310" s="17"/>
      <c r="G310" s="79">
        <v>5080</v>
      </c>
      <c r="H310" s="79"/>
      <c r="I310" s="17"/>
      <c r="J310" s="72" t="s">
        <v>240</v>
      </c>
      <c r="K310" s="72"/>
      <c r="L310" s="17"/>
      <c r="M310" s="79">
        <v>5080</v>
      </c>
      <c r="N310" s="79"/>
      <c r="O310" s="17"/>
    </row>
    <row r="311" spans="1:15" ht="15.75" thickBot="1" x14ac:dyDescent="0.3">
      <c r="A311" s="16"/>
      <c r="B311" s="145" t="s">
        <v>154</v>
      </c>
      <c r="C311" s="22"/>
      <c r="D311" s="148" t="s">
        <v>1139</v>
      </c>
      <c r="E311" s="148"/>
      <c r="F311" s="23" t="s">
        <v>245</v>
      </c>
      <c r="G311" s="148" t="s">
        <v>1142</v>
      </c>
      <c r="H311" s="148"/>
      <c r="I311" s="23" t="s">
        <v>245</v>
      </c>
      <c r="J311" s="148" t="s">
        <v>1137</v>
      </c>
      <c r="K311" s="148"/>
      <c r="L311" s="23" t="s">
        <v>245</v>
      </c>
      <c r="M311" s="148" t="s">
        <v>1143</v>
      </c>
      <c r="N311" s="148"/>
      <c r="O311" s="23" t="s">
        <v>245</v>
      </c>
    </row>
    <row r="312" spans="1:15" x14ac:dyDescent="0.25">
      <c r="A312" s="16"/>
      <c r="B312" s="57"/>
      <c r="C312" s="17"/>
      <c r="D312" s="150"/>
      <c r="E312" s="150"/>
      <c r="F312" s="17"/>
      <c r="G312" s="150"/>
      <c r="H312" s="150"/>
      <c r="I312" s="17"/>
      <c r="J312" s="150"/>
      <c r="K312" s="150"/>
      <c r="L312" s="17"/>
      <c r="M312" s="150"/>
      <c r="N312" s="150"/>
      <c r="O312" s="17"/>
    </row>
    <row r="313" spans="1:15" x14ac:dyDescent="0.25">
      <c r="A313" s="16"/>
      <c r="B313" s="95" t="s">
        <v>155</v>
      </c>
      <c r="C313" s="22"/>
      <c r="D313" s="74"/>
      <c r="E313" s="74"/>
      <c r="F313" s="22"/>
      <c r="G313" s="74"/>
      <c r="H313" s="74"/>
      <c r="I313" s="22"/>
      <c r="J313" s="74"/>
      <c r="K313" s="74"/>
      <c r="L313" s="22"/>
      <c r="M313" s="74"/>
      <c r="N313" s="74"/>
      <c r="O313" s="22"/>
    </row>
    <row r="314" spans="1:15" ht="26.25" x14ac:dyDescent="0.25">
      <c r="A314" s="16"/>
      <c r="B314" s="142" t="s">
        <v>156</v>
      </c>
      <c r="C314" s="17"/>
      <c r="D314" s="46" t="s">
        <v>240</v>
      </c>
      <c r="E314" s="46"/>
      <c r="F314" s="17"/>
      <c r="G314" s="45">
        <v>1227975</v>
      </c>
      <c r="H314" s="45"/>
      <c r="I314" s="17"/>
      <c r="J314" s="46" t="s">
        <v>240</v>
      </c>
      <c r="K314" s="46"/>
      <c r="L314" s="17"/>
      <c r="M314" s="45">
        <v>1227975</v>
      </c>
      <c r="N314" s="45"/>
      <c r="O314" s="17"/>
    </row>
    <row r="315" spans="1:15" x14ac:dyDescent="0.25">
      <c r="A315" s="16"/>
      <c r="B315" s="141" t="s">
        <v>157</v>
      </c>
      <c r="C315" s="22"/>
      <c r="D315" s="48" t="s">
        <v>240</v>
      </c>
      <c r="E315" s="48"/>
      <c r="F315" s="22"/>
      <c r="G315" s="48" t="s">
        <v>1144</v>
      </c>
      <c r="H315" s="48"/>
      <c r="I315" s="23" t="s">
        <v>245</v>
      </c>
      <c r="J315" s="48" t="s">
        <v>240</v>
      </c>
      <c r="K315" s="48"/>
      <c r="L315" s="22"/>
      <c r="M315" s="48" t="s">
        <v>1144</v>
      </c>
      <c r="N315" s="48"/>
      <c r="O315" s="23" t="s">
        <v>245</v>
      </c>
    </row>
    <row r="316" spans="1:15" x14ac:dyDescent="0.25">
      <c r="A316" s="16"/>
      <c r="B316" s="142" t="s">
        <v>1145</v>
      </c>
      <c r="C316" s="17"/>
      <c r="D316" s="45">
        <v>250000</v>
      </c>
      <c r="E316" s="45"/>
      <c r="F316" s="17"/>
      <c r="G316" s="46" t="s">
        <v>240</v>
      </c>
      <c r="H316" s="46"/>
      <c r="I316" s="17"/>
      <c r="J316" s="46" t="s">
        <v>240</v>
      </c>
      <c r="K316" s="46"/>
      <c r="L316" s="17"/>
      <c r="M316" s="45">
        <v>250000</v>
      </c>
      <c r="N316" s="45"/>
      <c r="O316" s="17"/>
    </row>
    <row r="317" spans="1:15" ht="26.25" x14ac:dyDescent="0.25">
      <c r="A317" s="16"/>
      <c r="B317" s="141" t="s">
        <v>159</v>
      </c>
      <c r="C317" s="22"/>
      <c r="D317" s="48" t="s">
        <v>240</v>
      </c>
      <c r="E317" s="48"/>
      <c r="F317" s="22"/>
      <c r="G317" s="48">
        <v>634</v>
      </c>
      <c r="H317" s="48"/>
      <c r="I317" s="22"/>
      <c r="J317" s="48">
        <v>19</v>
      </c>
      <c r="K317" s="48"/>
      <c r="L317" s="22"/>
      <c r="M317" s="48">
        <v>653</v>
      </c>
      <c r="N317" s="48"/>
      <c r="O317" s="22"/>
    </row>
    <row r="318" spans="1:15" x14ac:dyDescent="0.25">
      <c r="A318" s="16"/>
      <c r="B318" s="142" t="s">
        <v>160</v>
      </c>
      <c r="C318" s="17"/>
      <c r="D318" s="46" t="s">
        <v>240</v>
      </c>
      <c r="E318" s="46"/>
      <c r="F318" s="17"/>
      <c r="G318" s="46" t="s">
        <v>1146</v>
      </c>
      <c r="H318" s="46"/>
      <c r="I318" s="12" t="s">
        <v>245</v>
      </c>
      <c r="J318" s="46" t="s">
        <v>240</v>
      </c>
      <c r="K318" s="46"/>
      <c r="L318" s="17"/>
      <c r="M318" s="46" t="s">
        <v>1146</v>
      </c>
      <c r="N318" s="46"/>
      <c r="O318" s="12" t="s">
        <v>245</v>
      </c>
    </row>
    <row r="319" spans="1:15" x14ac:dyDescent="0.25">
      <c r="A319" s="16"/>
      <c r="B319" s="141" t="s">
        <v>161</v>
      </c>
      <c r="C319" s="22"/>
      <c r="D319" s="48" t="s">
        <v>1147</v>
      </c>
      <c r="E319" s="48"/>
      <c r="F319" s="23" t="s">
        <v>245</v>
      </c>
      <c r="G319" s="48" t="s">
        <v>1148</v>
      </c>
      <c r="H319" s="48"/>
      <c r="I319" s="23" t="s">
        <v>245</v>
      </c>
      <c r="J319" s="48" t="s">
        <v>240</v>
      </c>
      <c r="K319" s="48"/>
      <c r="L319" s="22"/>
      <c r="M319" s="48" t="s">
        <v>1149</v>
      </c>
      <c r="N319" s="48"/>
      <c r="O319" s="23" t="s">
        <v>245</v>
      </c>
    </row>
    <row r="320" spans="1:15" x14ac:dyDescent="0.25">
      <c r="A320" s="16"/>
      <c r="B320" s="142" t="s">
        <v>120</v>
      </c>
      <c r="C320" s="17"/>
      <c r="D320" s="46">
        <v>510</v>
      </c>
      <c r="E320" s="46"/>
      <c r="F320" s="17"/>
      <c r="G320" s="46" t="s">
        <v>240</v>
      </c>
      <c r="H320" s="46"/>
      <c r="I320" s="17"/>
      <c r="J320" s="46">
        <v>403</v>
      </c>
      <c r="K320" s="46"/>
      <c r="L320" s="17"/>
      <c r="M320" s="46">
        <v>913</v>
      </c>
      <c r="N320" s="46"/>
      <c r="O320" s="17"/>
    </row>
    <row r="321" spans="1:21" x14ac:dyDescent="0.25">
      <c r="A321" s="16"/>
      <c r="B321" s="141" t="s">
        <v>128</v>
      </c>
      <c r="C321" s="22"/>
      <c r="D321" s="48" t="s">
        <v>1150</v>
      </c>
      <c r="E321" s="48"/>
      <c r="F321" s="23" t="s">
        <v>245</v>
      </c>
      <c r="G321" s="48" t="s">
        <v>240</v>
      </c>
      <c r="H321" s="48"/>
      <c r="I321" s="22"/>
      <c r="J321" s="48" t="s">
        <v>1151</v>
      </c>
      <c r="K321" s="48"/>
      <c r="L321" s="23" t="s">
        <v>245</v>
      </c>
      <c r="M321" s="48" t="s">
        <v>1152</v>
      </c>
      <c r="N321" s="48"/>
      <c r="O321" s="23" t="s">
        <v>245</v>
      </c>
    </row>
    <row r="322" spans="1:21" ht="26.25" x14ac:dyDescent="0.25">
      <c r="A322" s="16"/>
      <c r="B322" s="142" t="s">
        <v>162</v>
      </c>
      <c r="C322" s="17"/>
      <c r="D322" s="46" t="s">
        <v>1153</v>
      </c>
      <c r="E322" s="46"/>
      <c r="F322" s="12" t="s">
        <v>245</v>
      </c>
      <c r="G322" s="46" t="s">
        <v>240</v>
      </c>
      <c r="H322" s="46"/>
      <c r="I322" s="17"/>
      <c r="J322" s="46" t="s">
        <v>240</v>
      </c>
      <c r="K322" s="46"/>
      <c r="L322" s="17"/>
      <c r="M322" s="46" t="s">
        <v>1153</v>
      </c>
      <c r="N322" s="46"/>
      <c r="O322" s="12" t="s">
        <v>245</v>
      </c>
    </row>
    <row r="323" spans="1:21" ht="27" thickBot="1" x14ac:dyDescent="0.3">
      <c r="A323" s="16"/>
      <c r="B323" s="141" t="s">
        <v>1130</v>
      </c>
      <c r="C323" s="22"/>
      <c r="D323" s="49">
        <v>286991</v>
      </c>
      <c r="E323" s="49"/>
      <c r="F323" s="22"/>
      <c r="G323" s="50" t="s">
        <v>1154</v>
      </c>
      <c r="H323" s="50"/>
      <c r="I323" s="23" t="s">
        <v>245</v>
      </c>
      <c r="J323" s="49">
        <v>8114</v>
      </c>
      <c r="K323" s="49"/>
      <c r="L323" s="22"/>
      <c r="M323" s="50" t="s">
        <v>240</v>
      </c>
      <c r="N323" s="50"/>
      <c r="O323" s="22"/>
    </row>
    <row r="324" spans="1:21" ht="27" thickBot="1" x14ac:dyDescent="0.3">
      <c r="A324" s="16"/>
      <c r="B324" s="143" t="s">
        <v>1155</v>
      </c>
      <c r="C324" s="17"/>
      <c r="D324" s="153">
        <v>464474</v>
      </c>
      <c r="E324" s="153"/>
      <c r="F324" s="17"/>
      <c r="G324" s="152" t="s">
        <v>1156</v>
      </c>
      <c r="H324" s="152"/>
      <c r="I324" s="12" t="s">
        <v>245</v>
      </c>
      <c r="J324" s="153">
        <v>8462</v>
      </c>
      <c r="K324" s="153"/>
      <c r="L324" s="17"/>
      <c r="M324" s="153">
        <v>417716</v>
      </c>
      <c r="N324" s="153"/>
      <c r="O324" s="17"/>
    </row>
    <row r="325" spans="1:21" ht="26.25" x14ac:dyDescent="0.25">
      <c r="A325" s="16"/>
      <c r="B325" s="145" t="s">
        <v>164</v>
      </c>
      <c r="C325" s="22"/>
      <c r="D325" s="96" t="s">
        <v>1157</v>
      </c>
      <c r="E325" s="96"/>
      <c r="F325" s="23" t="s">
        <v>245</v>
      </c>
      <c r="G325" s="85">
        <v>3612</v>
      </c>
      <c r="H325" s="85"/>
      <c r="I325" s="22"/>
      <c r="J325" s="96">
        <v>158</v>
      </c>
      <c r="K325" s="96"/>
      <c r="L325" s="22"/>
      <c r="M325" s="85">
        <v>3729</v>
      </c>
      <c r="N325" s="85"/>
      <c r="O325" s="22"/>
    </row>
    <row r="326" spans="1:21" ht="27" thickBot="1" x14ac:dyDescent="0.3">
      <c r="A326" s="16"/>
      <c r="B326" s="142" t="s">
        <v>165</v>
      </c>
      <c r="C326" s="17"/>
      <c r="D326" s="72">
        <v>41</v>
      </c>
      <c r="E326" s="72"/>
      <c r="F326" s="17"/>
      <c r="G326" s="79">
        <v>7594</v>
      </c>
      <c r="H326" s="79"/>
      <c r="I326" s="17"/>
      <c r="J326" s="72">
        <v>197</v>
      </c>
      <c r="K326" s="72"/>
      <c r="L326" s="17"/>
      <c r="M326" s="79">
        <v>7832</v>
      </c>
      <c r="N326" s="79"/>
      <c r="O326" s="17"/>
    </row>
    <row r="327" spans="1:21" ht="27" thickBot="1" x14ac:dyDescent="0.3">
      <c r="A327" s="16"/>
      <c r="B327" s="141" t="s">
        <v>166</v>
      </c>
      <c r="C327" s="22"/>
      <c r="D327" s="65" t="s">
        <v>225</v>
      </c>
      <c r="E327" s="81" t="s">
        <v>240</v>
      </c>
      <c r="F327" s="22"/>
      <c r="G327" s="65" t="s">
        <v>225</v>
      </c>
      <c r="H327" s="66">
        <v>11206</v>
      </c>
      <c r="I327" s="22"/>
      <c r="J327" s="65" t="s">
        <v>225</v>
      </c>
      <c r="K327" s="81">
        <v>355</v>
      </c>
      <c r="L327" s="22"/>
      <c r="M327" s="65" t="s">
        <v>225</v>
      </c>
      <c r="N327" s="66">
        <v>11561</v>
      </c>
      <c r="O327" s="22"/>
    </row>
    <row r="328" spans="1:21" ht="15.75" thickTop="1" x14ac:dyDescent="0.25">
      <c r="A328" s="16"/>
      <c r="B328" s="62"/>
      <c r="C328" s="62"/>
      <c r="D328" s="62"/>
      <c r="E328" s="62"/>
      <c r="F328" s="62"/>
      <c r="G328" s="62"/>
      <c r="H328" s="62"/>
      <c r="I328" s="62"/>
      <c r="J328" s="62"/>
      <c r="K328" s="62"/>
      <c r="L328" s="62"/>
      <c r="M328" s="62"/>
      <c r="N328" s="62"/>
      <c r="O328" s="62"/>
      <c r="P328" s="62"/>
      <c r="Q328" s="62"/>
      <c r="R328" s="62"/>
      <c r="S328" s="62"/>
      <c r="T328" s="62"/>
      <c r="U328" s="62"/>
    </row>
    <row r="329" spans="1:21" x14ac:dyDescent="0.25">
      <c r="A329" s="16"/>
      <c r="B329" s="154" t="s">
        <v>1007</v>
      </c>
      <c r="C329" s="154"/>
      <c r="D329" s="154"/>
      <c r="E329" s="154"/>
      <c r="F329" s="154"/>
      <c r="G329" s="154"/>
      <c r="H329" s="154"/>
      <c r="I329" s="154"/>
      <c r="J329" s="154"/>
      <c r="K329" s="154"/>
      <c r="L329" s="154"/>
      <c r="M329" s="154"/>
      <c r="N329" s="154"/>
      <c r="O329" s="154"/>
      <c r="P329" s="154"/>
      <c r="Q329" s="154"/>
      <c r="R329" s="154"/>
      <c r="S329" s="154"/>
      <c r="T329" s="154"/>
      <c r="U329" s="154"/>
    </row>
    <row r="330" spans="1:21" x14ac:dyDescent="0.25">
      <c r="A330" s="16"/>
      <c r="B330" s="154" t="s">
        <v>1102</v>
      </c>
      <c r="C330" s="154"/>
      <c r="D330" s="154"/>
      <c r="E330" s="154"/>
      <c r="F330" s="154"/>
      <c r="G330" s="154"/>
      <c r="H330" s="154"/>
      <c r="I330" s="154"/>
      <c r="J330" s="154"/>
      <c r="K330" s="154"/>
      <c r="L330" s="154"/>
      <c r="M330" s="154"/>
      <c r="N330" s="154"/>
      <c r="O330" s="154"/>
      <c r="P330" s="154"/>
      <c r="Q330" s="154"/>
      <c r="R330" s="154"/>
      <c r="S330" s="154"/>
      <c r="T330" s="154"/>
      <c r="U330" s="154"/>
    </row>
    <row r="331" spans="1:21" x14ac:dyDescent="0.25">
      <c r="A331" s="16"/>
      <c r="B331" s="154" t="s">
        <v>1009</v>
      </c>
      <c r="C331" s="154"/>
      <c r="D331" s="154"/>
      <c r="E331" s="154"/>
      <c r="F331" s="154"/>
      <c r="G331" s="154"/>
      <c r="H331" s="154"/>
      <c r="I331" s="154"/>
      <c r="J331" s="154"/>
      <c r="K331" s="154"/>
      <c r="L331" s="154"/>
      <c r="M331" s="154"/>
      <c r="N331" s="154"/>
      <c r="O331" s="154"/>
      <c r="P331" s="154"/>
      <c r="Q331" s="154"/>
      <c r="R331" s="154"/>
      <c r="S331" s="154"/>
      <c r="T331" s="154"/>
      <c r="U331" s="154"/>
    </row>
    <row r="332" spans="1:21" x14ac:dyDescent="0.25">
      <c r="A332" s="16"/>
      <c r="B332" s="60"/>
      <c r="C332" s="60"/>
      <c r="D332" s="60"/>
      <c r="E332" s="60"/>
      <c r="F332" s="60"/>
      <c r="G332" s="60"/>
      <c r="H332" s="60"/>
      <c r="I332" s="60"/>
      <c r="J332" s="60"/>
      <c r="K332" s="60"/>
      <c r="L332" s="60"/>
      <c r="M332" s="60"/>
      <c r="N332" s="60"/>
      <c r="O332" s="60"/>
      <c r="P332" s="60"/>
      <c r="Q332" s="60"/>
      <c r="R332" s="60"/>
      <c r="S332" s="60"/>
      <c r="T332" s="60"/>
      <c r="U332" s="60"/>
    </row>
    <row r="333" spans="1:21" ht="15.75" thickBot="1" x14ac:dyDescent="0.3">
      <c r="A333" s="16"/>
      <c r="B333" s="17"/>
      <c r="C333" s="18"/>
      <c r="D333" s="29" t="s">
        <v>1081</v>
      </c>
      <c r="E333" s="29"/>
      <c r="F333" s="29"/>
      <c r="G333" s="29"/>
      <c r="H333" s="29"/>
      <c r="I333" s="29"/>
      <c r="J333" s="29"/>
      <c r="K333" s="29"/>
      <c r="L333" s="29"/>
      <c r="M333" s="29"/>
      <c r="N333" s="29"/>
      <c r="O333" s="18"/>
    </row>
    <row r="334" spans="1:21" x14ac:dyDescent="0.25">
      <c r="A334" s="16"/>
      <c r="B334" s="17"/>
      <c r="C334" s="18"/>
      <c r="D334" s="44" t="s">
        <v>1010</v>
      </c>
      <c r="E334" s="44"/>
      <c r="F334" s="18"/>
      <c r="G334" s="43"/>
      <c r="H334" s="43"/>
      <c r="I334" s="18"/>
      <c r="J334" s="43"/>
      <c r="K334" s="43"/>
      <c r="L334" s="18"/>
      <c r="M334" s="43"/>
      <c r="N334" s="43"/>
      <c r="O334" s="18"/>
    </row>
    <row r="335" spans="1:21" x14ac:dyDescent="0.25">
      <c r="A335" s="16"/>
      <c r="B335" s="17"/>
      <c r="C335" s="18"/>
      <c r="D335" s="31" t="s">
        <v>1011</v>
      </c>
      <c r="E335" s="31"/>
      <c r="F335" s="18"/>
      <c r="G335" s="31" t="s">
        <v>1012</v>
      </c>
      <c r="H335" s="31"/>
      <c r="I335" s="18"/>
      <c r="J335" s="31" t="s">
        <v>1013</v>
      </c>
      <c r="K335" s="31"/>
      <c r="L335" s="18"/>
      <c r="M335" s="42"/>
      <c r="N335" s="42"/>
      <c r="O335" s="18"/>
    </row>
    <row r="336" spans="1:21" ht="15.75" thickBot="1" x14ac:dyDescent="0.3">
      <c r="A336" s="16"/>
      <c r="B336" s="17"/>
      <c r="C336" s="18"/>
      <c r="D336" s="29" t="s">
        <v>1040</v>
      </c>
      <c r="E336" s="29"/>
      <c r="F336" s="18"/>
      <c r="G336" s="29" t="s">
        <v>1017</v>
      </c>
      <c r="H336" s="29"/>
      <c r="I336" s="18"/>
      <c r="J336" s="29" t="s">
        <v>1017</v>
      </c>
      <c r="K336" s="29"/>
      <c r="L336" s="18"/>
      <c r="M336" s="29" t="s">
        <v>1019</v>
      </c>
      <c r="N336" s="29"/>
      <c r="O336" s="18"/>
    </row>
    <row r="337" spans="1:15" x14ac:dyDescent="0.25">
      <c r="A337" s="16"/>
      <c r="B337" s="95" t="s">
        <v>137</v>
      </c>
      <c r="C337" s="22"/>
      <c r="D337" s="91"/>
      <c r="E337" s="91"/>
      <c r="F337" s="22"/>
      <c r="G337" s="91"/>
      <c r="H337" s="91"/>
      <c r="I337" s="22"/>
      <c r="J337" s="91"/>
      <c r="K337" s="91"/>
      <c r="L337" s="22"/>
      <c r="M337" s="91"/>
      <c r="N337" s="91"/>
      <c r="O337" s="22"/>
    </row>
    <row r="338" spans="1:15" ht="26.25" x14ac:dyDescent="0.25">
      <c r="A338" s="16"/>
      <c r="B338" s="143" t="s">
        <v>1103</v>
      </c>
      <c r="C338" s="17"/>
      <c r="D338" s="12" t="s">
        <v>225</v>
      </c>
      <c r="E338" s="36" t="s">
        <v>240</v>
      </c>
      <c r="F338" s="17"/>
      <c r="G338" s="12" t="s">
        <v>225</v>
      </c>
      <c r="H338" s="35">
        <v>90477</v>
      </c>
      <c r="I338" s="17"/>
      <c r="J338" s="12" t="s">
        <v>225</v>
      </c>
      <c r="K338" s="36" t="s">
        <v>1158</v>
      </c>
      <c r="L338" s="12" t="s">
        <v>245</v>
      </c>
      <c r="M338" s="12" t="s">
        <v>225</v>
      </c>
      <c r="N338" s="35">
        <v>90329</v>
      </c>
      <c r="O338" s="17"/>
    </row>
    <row r="339" spans="1:15" x14ac:dyDescent="0.25">
      <c r="A339" s="16"/>
      <c r="B339" s="70"/>
      <c r="C339" s="22"/>
      <c r="D339" s="74"/>
      <c r="E339" s="74"/>
      <c r="F339" s="22"/>
      <c r="G339" s="74"/>
      <c r="H339" s="74"/>
      <c r="I339" s="22"/>
      <c r="J339" s="74"/>
      <c r="K339" s="74"/>
      <c r="L339" s="22"/>
      <c r="M339" s="74"/>
      <c r="N339" s="74"/>
      <c r="O339" s="22"/>
    </row>
    <row r="340" spans="1:15" x14ac:dyDescent="0.25">
      <c r="A340" s="16"/>
      <c r="B340" s="140" t="s">
        <v>147</v>
      </c>
      <c r="C340" s="17"/>
      <c r="D340" s="56"/>
      <c r="E340" s="56"/>
      <c r="F340" s="17"/>
      <c r="G340" s="56"/>
      <c r="H340" s="56"/>
      <c r="I340" s="17"/>
      <c r="J340" s="56"/>
      <c r="K340" s="56"/>
      <c r="L340" s="17"/>
      <c r="M340" s="56"/>
      <c r="N340" s="56"/>
      <c r="O340" s="17"/>
    </row>
    <row r="341" spans="1:15" x14ac:dyDescent="0.25">
      <c r="A341" s="16"/>
      <c r="B341" s="141" t="s">
        <v>148</v>
      </c>
      <c r="C341" s="22"/>
      <c r="D341" s="48" t="s">
        <v>240</v>
      </c>
      <c r="E341" s="48"/>
      <c r="F341" s="22"/>
      <c r="G341" s="48" t="s">
        <v>1159</v>
      </c>
      <c r="H341" s="48"/>
      <c r="I341" s="23" t="s">
        <v>245</v>
      </c>
      <c r="J341" s="48" t="s">
        <v>1160</v>
      </c>
      <c r="K341" s="48"/>
      <c r="L341" s="23" t="s">
        <v>245</v>
      </c>
      <c r="M341" s="48" t="s">
        <v>1161</v>
      </c>
      <c r="N341" s="48"/>
      <c r="O341" s="23" t="s">
        <v>245</v>
      </c>
    </row>
    <row r="342" spans="1:15" ht="39" x14ac:dyDescent="0.25">
      <c r="A342" s="16"/>
      <c r="B342" s="142" t="s">
        <v>149</v>
      </c>
      <c r="C342" s="17"/>
      <c r="D342" s="46" t="s">
        <v>1162</v>
      </c>
      <c r="E342" s="46"/>
      <c r="F342" s="12" t="s">
        <v>245</v>
      </c>
      <c r="G342" s="46" t="s">
        <v>1163</v>
      </c>
      <c r="H342" s="46"/>
      <c r="I342" s="12" t="s">
        <v>245</v>
      </c>
      <c r="J342" s="46" t="s">
        <v>240</v>
      </c>
      <c r="K342" s="46"/>
      <c r="L342" s="17"/>
      <c r="M342" s="46" t="s">
        <v>1164</v>
      </c>
      <c r="N342" s="46"/>
      <c r="O342" s="12" t="s">
        <v>245</v>
      </c>
    </row>
    <row r="343" spans="1:15" x14ac:dyDescent="0.25">
      <c r="A343" s="16"/>
      <c r="B343" s="141" t="s">
        <v>150</v>
      </c>
      <c r="C343" s="22"/>
      <c r="D343" s="48" t="s">
        <v>240</v>
      </c>
      <c r="E343" s="48"/>
      <c r="F343" s="22"/>
      <c r="G343" s="47">
        <v>6464</v>
      </c>
      <c r="H343" s="47"/>
      <c r="I343" s="22"/>
      <c r="J343" s="48" t="s">
        <v>240</v>
      </c>
      <c r="K343" s="48"/>
      <c r="L343" s="22"/>
      <c r="M343" s="47">
        <v>6464</v>
      </c>
      <c r="N343" s="47"/>
      <c r="O343" s="22"/>
    </row>
    <row r="344" spans="1:15" x14ac:dyDescent="0.25">
      <c r="A344" s="16"/>
      <c r="B344" s="142" t="s">
        <v>151</v>
      </c>
      <c r="C344" s="17"/>
      <c r="D344" s="46" t="s">
        <v>240</v>
      </c>
      <c r="E344" s="46"/>
      <c r="F344" s="17"/>
      <c r="G344" s="45">
        <v>1238</v>
      </c>
      <c r="H344" s="45"/>
      <c r="I344" s="17"/>
      <c r="J344" s="46" t="s">
        <v>240</v>
      </c>
      <c r="K344" s="46"/>
      <c r="L344" s="17"/>
      <c r="M344" s="45">
        <v>1238</v>
      </c>
      <c r="N344" s="45"/>
      <c r="O344" s="17"/>
    </row>
    <row r="345" spans="1:15" ht="15.75" thickBot="1" x14ac:dyDescent="0.3">
      <c r="A345" s="16"/>
      <c r="B345" s="141" t="s">
        <v>68</v>
      </c>
      <c r="C345" s="22"/>
      <c r="D345" s="50" t="s">
        <v>240</v>
      </c>
      <c r="E345" s="50"/>
      <c r="F345" s="22"/>
      <c r="G345" s="50">
        <v>346</v>
      </c>
      <c r="H345" s="50"/>
      <c r="I345" s="22"/>
      <c r="J345" s="50" t="s">
        <v>240</v>
      </c>
      <c r="K345" s="50"/>
      <c r="L345" s="22"/>
      <c r="M345" s="50">
        <v>346</v>
      </c>
      <c r="N345" s="50"/>
      <c r="O345" s="22"/>
    </row>
    <row r="346" spans="1:15" ht="15.75" thickBot="1" x14ac:dyDescent="0.3">
      <c r="A346" s="16"/>
      <c r="B346" s="143" t="s">
        <v>154</v>
      </c>
      <c r="C346" s="17"/>
      <c r="D346" s="152" t="s">
        <v>1162</v>
      </c>
      <c r="E346" s="152"/>
      <c r="F346" s="12" t="s">
        <v>245</v>
      </c>
      <c r="G346" s="152" t="s">
        <v>1165</v>
      </c>
      <c r="H346" s="152"/>
      <c r="I346" s="12" t="s">
        <v>245</v>
      </c>
      <c r="J346" s="152" t="s">
        <v>1160</v>
      </c>
      <c r="K346" s="152"/>
      <c r="L346" s="12" t="s">
        <v>245</v>
      </c>
      <c r="M346" s="152" t="s">
        <v>1166</v>
      </c>
      <c r="N346" s="152"/>
      <c r="O346" s="12" t="s">
        <v>245</v>
      </c>
    </row>
    <row r="347" spans="1:15" x14ac:dyDescent="0.25">
      <c r="A347" s="16"/>
      <c r="B347" s="70"/>
      <c r="C347" s="22"/>
      <c r="D347" s="91"/>
      <c r="E347" s="91"/>
      <c r="F347" s="22"/>
      <c r="G347" s="91"/>
      <c r="H347" s="91"/>
      <c r="I347" s="22"/>
      <c r="J347" s="91"/>
      <c r="K347" s="91"/>
      <c r="L347" s="22"/>
      <c r="M347" s="91"/>
      <c r="N347" s="91"/>
      <c r="O347" s="22"/>
    </row>
    <row r="348" spans="1:15" x14ac:dyDescent="0.25">
      <c r="A348" s="16"/>
      <c r="B348" s="140" t="s">
        <v>155</v>
      </c>
      <c r="C348" s="17"/>
      <c r="D348" s="56"/>
      <c r="E348" s="56"/>
      <c r="F348" s="17"/>
      <c r="G348" s="56"/>
      <c r="H348" s="56"/>
      <c r="I348" s="17"/>
      <c r="J348" s="56"/>
      <c r="K348" s="56"/>
      <c r="L348" s="17"/>
      <c r="M348" s="56"/>
      <c r="N348" s="56"/>
      <c r="O348" s="17"/>
    </row>
    <row r="349" spans="1:15" ht="26.25" x14ac:dyDescent="0.25">
      <c r="A349" s="16"/>
      <c r="B349" s="141" t="s">
        <v>156</v>
      </c>
      <c r="C349" s="22"/>
      <c r="D349" s="48" t="s">
        <v>240</v>
      </c>
      <c r="E349" s="48"/>
      <c r="F349" s="22"/>
      <c r="G349" s="47">
        <v>478900</v>
      </c>
      <c r="H349" s="47"/>
      <c r="I349" s="22"/>
      <c r="J349" s="48" t="s">
        <v>240</v>
      </c>
      <c r="K349" s="48"/>
      <c r="L349" s="22"/>
      <c r="M349" s="47">
        <v>478900</v>
      </c>
      <c r="N349" s="47"/>
      <c r="O349" s="22"/>
    </row>
    <row r="350" spans="1:15" x14ac:dyDescent="0.25">
      <c r="A350" s="16"/>
      <c r="B350" s="142" t="s">
        <v>157</v>
      </c>
      <c r="C350" s="17"/>
      <c r="D350" s="46" t="s">
        <v>240</v>
      </c>
      <c r="E350" s="46"/>
      <c r="F350" s="17"/>
      <c r="G350" s="46" t="s">
        <v>1167</v>
      </c>
      <c r="H350" s="46"/>
      <c r="I350" s="12" t="s">
        <v>245</v>
      </c>
      <c r="J350" s="46" t="s">
        <v>240</v>
      </c>
      <c r="K350" s="46"/>
      <c r="L350" s="17"/>
      <c r="M350" s="46" t="s">
        <v>1167</v>
      </c>
      <c r="N350" s="46"/>
      <c r="O350" s="12" t="s">
        <v>245</v>
      </c>
    </row>
    <row r="351" spans="1:15" x14ac:dyDescent="0.25">
      <c r="A351" s="16"/>
      <c r="B351" s="141" t="s">
        <v>160</v>
      </c>
      <c r="C351" s="22"/>
      <c r="D351" s="48" t="s">
        <v>240</v>
      </c>
      <c r="E351" s="48"/>
      <c r="F351" s="22"/>
      <c r="G351" s="48" t="s">
        <v>1168</v>
      </c>
      <c r="H351" s="48"/>
      <c r="I351" s="23" t="s">
        <v>245</v>
      </c>
      <c r="J351" s="48" t="s">
        <v>240</v>
      </c>
      <c r="K351" s="48"/>
      <c r="L351" s="22"/>
      <c r="M351" s="48" t="s">
        <v>1168</v>
      </c>
      <c r="N351" s="48"/>
      <c r="O351" s="23" t="s">
        <v>245</v>
      </c>
    </row>
    <row r="352" spans="1:15" x14ac:dyDescent="0.25">
      <c r="A352" s="16"/>
      <c r="B352" s="142" t="s">
        <v>161</v>
      </c>
      <c r="C352" s="17"/>
      <c r="D352" s="46" t="s">
        <v>240</v>
      </c>
      <c r="E352" s="46"/>
      <c r="F352" s="17"/>
      <c r="G352" s="46" t="s">
        <v>1169</v>
      </c>
      <c r="H352" s="46"/>
      <c r="I352" s="12" t="s">
        <v>245</v>
      </c>
      <c r="J352" s="46" t="s">
        <v>240</v>
      </c>
      <c r="K352" s="46"/>
      <c r="L352" s="17"/>
      <c r="M352" s="46" t="s">
        <v>1169</v>
      </c>
      <c r="N352" s="46"/>
      <c r="O352" s="12" t="s">
        <v>245</v>
      </c>
    </row>
    <row r="353" spans="1:21" x14ac:dyDescent="0.25">
      <c r="A353" s="16"/>
      <c r="B353" s="141" t="s">
        <v>120</v>
      </c>
      <c r="C353" s="22"/>
      <c r="D353" s="48" t="s">
        <v>240</v>
      </c>
      <c r="E353" s="48"/>
      <c r="F353" s="22"/>
      <c r="G353" s="48" t="s">
        <v>240</v>
      </c>
      <c r="H353" s="48"/>
      <c r="I353" s="22"/>
      <c r="J353" s="48">
        <v>440</v>
      </c>
      <c r="K353" s="48"/>
      <c r="L353" s="22"/>
      <c r="M353" s="48">
        <v>440</v>
      </c>
      <c r="N353" s="48"/>
      <c r="O353" s="22"/>
    </row>
    <row r="354" spans="1:21" x14ac:dyDescent="0.25">
      <c r="A354" s="16"/>
      <c r="B354" s="142" t="s">
        <v>128</v>
      </c>
      <c r="C354" s="17"/>
      <c r="D354" s="46" t="s">
        <v>1170</v>
      </c>
      <c r="E354" s="46"/>
      <c r="F354" s="12" t="s">
        <v>245</v>
      </c>
      <c r="G354" s="46" t="s">
        <v>240</v>
      </c>
      <c r="H354" s="46"/>
      <c r="I354" s="17"/>
      <c r="J354" s="46" t="s">
        <v>240</v>
      </c>
      <c r="K354" s="46"/>
      <c r="L354" s="17"/>
      <c r="M354" s="46" t="s">
        <v>1170</v>
      </c>
      <c r="N354" s="46"/>
      <c r="O354" s="12" t="s">
        <v>245</v>
      </c>
    </row>
    <row r="355" spans="1:21" ht="26.25" x14ac:dyDescent="0.25">
      <c r="A355" s="16"/>
      <c r="B355" s="141" t="s">
        <v>162</v>
      </c>
      <c r="C355" s="22"/>
      <c r="D355" s="47">
        <v>74759</v>
      </c>
      <c r="E355" s="47"/>
      <c r="F355" s="22"/>
      <c r="G355" s="48" t="s">
        <v>240</v>
      </c>
      <c r="H355" s="48"/>
      <c r="I355" s="22"/>
      <c r="J355" s="48" t="s">
        <v>240</v>
      </c>
      <c r="K355" s="48"/>
      <c r="L355" s="22"/>
      <c r="M355" s="47">
        <v>74759</v>
      </c>
      <c r="N355" s="47"/>
      <c r="O355" s="22"/>
    </row>
    <row r="356" spans="1:21" x14ac:dyDescent="0.25">
      <c r="A356" s="16"/>
      <c r="B356" s="142" t="s">
        <v>118</v>
      </c>
      <c r="C356" s="17"/>
      <c r="D356" s="46" t="s">
        <v>1171</v>
      </c>
      <c r="E356" s="46"/>
      <c r="F356" s="12" t="s">
        <v>245</v>
      </c>
      <c r="G356" s="46" t="s">
        <v>240</v>
      </c>
      <c r="H356" s="46"/>
      <c r="I356" s="17"/>
      <c r="J356" s="46" t="s">
        <v>240</v>
      </c>
      <c r="K356" s="46"/>
      <c r="L356" s="17"/>
      <c r="M356" s="46" t="s">
        <v>1171</v>
      </c>
      <c r="N356" s="46"/>
      <c r="O356" s="12" t="s">
        <v>245</v>
      </c>
    </row>
    <row r="357" spans="1:21" ht="27" thickBot="1" x14ac:dyDescent="0.3">
      <c r="A357" s="16"/>
      <c r="B357" s="141" t="s">
        <v>1130</v>
      </c>
      <c r="C357" s="22"/>
      <c r="D357" s="49">
        <v>238816</v>
      </c>
      <c r="E357" s="49"/>
      <c r="F357" s="22"/>
      <c r="G357" s="50" t="s">
        <v>1172</v>
      </c>
      <c r="H357" s="50"/>
      <c r="I357" s="23" t="s">
        <v>245</v>
      </c>
      <c r="J357" s="50">
        <v>660</v>
      </c>
      <c r="K357" s="50"/>
      <c r="L357" s="22"/>
      <c r="M357" s="50" t="s">
        <v>240</v>
      </c>
      <c r="N357" s="50"/>
      <c r="O357" s="22"/>
    </row>
    <row r="358" spans="1:21" ht="27" thickBot="1" x14ac:dyDescent="0.3">
      <c r="A358" s="16"/>
      <c r="B358" s="143" t="s">
        <v>1155</v>
      </c>
      <c r="C358" s="17"/>
      <c r="D358" s="153">
        <v>291097</v>
      </c>
      <c r="E358" s="153"/>
      <c r="F358" s="17"/>
      <c r="G358" s="152" t="s">
        <v>1173</v>
      </c>
      <c r="H358" s="152"/>
      <c r="I358" s="12" t="s">
        <v>245</v>
      </c>
      <c r="J358" s="153">
        <v>1100</v>
      </c>
      <c r="K358" s="153"/>
      <c r="L358" s="17"/>
      <c r="M358" s="153">
        <v>198063</v>
      </c>
      <c r="N358" s="153"/>
      <c r="O358" s="17"/>
    </row>
    <row r="359" spans="1:21" ht="26.25" x14ac:dyDescent="0.25">
      <c r="A359" s="16"/>
      <c r="B359" s="145" t="s">
        <v>164</v>
      </c>
      <c r="C359" s="22"/>
      <c r="D359" s="96" t="s">
        <v>240</v>
      </c>
      <c r="E359" s="96"/>
      <c r="F359" s="22"/>
      <c r="G359" s="96" t="s">
        <v>1174</v>
      </c>
      <c r="H359" s="96"/>
      <c r="I359" s="23" t="s">
        <v>245</v>
      </c>
      <c r="J359" s="96">
        <v>75</v>
      </c>
      <c r="K359" s="96"/>
      <c r="L359" s="22"/>
      <c r="M359" s="96" t="s">
        <v>1175</v>
      </c>
      <c r="N359" s="96"/>
      <c r="O359" s="23" t="s">
        <v>245</v>
      </c>
    </row>
    <row r="360" spans="1:21" ht="27" thickBot="1" x14ac:dyDescent="0.3">
      <c r="A360" s="16"/>
      <c r="B360" s="142" t="s">
        <v>165</v>
      </c>
      <c r="C360" s="17"/>
      <c r="D360" s="72">
        <v>41</v>
      </c>
      <c r="E360" s="72"/>
      <c r="F360" s="17"/>
      <c r="G360" s="79">
        <v>16174</v>
      </c>
      <c r="H360" s="79"/>
      <c r="I360" s="17"/>
      <c r="J360" s="72">
        <v>122</v>
      </c>
      <c r="K360" s="72"/>
      <c r="L360" s="17"/>
      <c r="M360" s="79">
        <v>16337</v>
      </c>
      <c r="N360" s="79"/>
      <c r="O360" s="17"/>
    </row>
    <row r="361" spans="1:21" ht="27" thickBot="1" x14ac:dyDescent="0.3">
      <c r="A361" s="16"/>
      <c r="B361" s="141" t="s">
        <v>166</v>
      </c>
      <c r="C361" s="22"/>
      <c r="D361" s="65" t="s">
        <v>225</v>
      </c>
      <c r="E361" s="81">
        <v>41</v>
      </c>
      <c r="F361" s="22"/>
      <c r="G361" s="65" t="s">
        <v>225</v>
      </c>
      <c r="H361" s="66">
        <v>7594</v>
      </c>
      <c r="I361" s="22"/>
      <c r="J361" s="65" t="s">
        <v>225</v>
      </c>
      <c r="K361" s="81">
        <v>197</v>
      </c>
      <c r="L361" s="22"/>
      <c r="M361" s="65" t="s">
        <v>225</v>
      </c>
      <c r="N361" s="66">
        <v>7832</v>
      </c>
      <c r="O361" s="22"/>
    </row>
    <row r="362" spans="1:21" ht="15.75" thickTop="1" x14ac:dyDescent="0.25">
      <c r="A362" s="16"/>
      <c r="B362" s="60"/>
      <c r="C362" s="60"/>
      <c r="D362" s="60"/>
      <c r="E362" s="60"/>
      <c r="F362" s="60"/>
      <c r="G362" s="60"/>
      <c r="H362" s="60"/>
      <c r="I362" s="60"/>
      <c r="J362" s="60"/>
      <c r="K362" s="60"/>
      <c r="L362" s="60"/>
      <c r="M362" s="60"/>
      <c r="N362" s="60"/>
      <c r="O362" s="60"/>
      <c r="P362" s="60"/>
      <c r="Q362" s="60"/>
      <c r="R362" s="60"/>
      <c r="S362" s="60"/>
      <c r="T362" s="60"/>
      <c r="U362" s="60"/>
    </row>
  </sheetData>
  <mergeCells count="1405">
    <mergeCell ref="B330:U330"/>
    <mergeCell ref="B331:U331"/>
    <mergeCell ref="B332:U332"/>
    <mergeCell ref="B362:U362"/>
    <mergeCell ref="B295:U295"/>
    <mergeCell ref="B296:U296"/>
    <mergeCell ref="B297:U297"/>
    <mergeCell ref="B298:U298"/>
    <mergeCell ref="B328:U328"/>
    <mergeCell ref="B329:U329"/>
    <mergeCell ref="B254:U254"/>
    <mergeCell ref="A255:A362"/>
    <mergeCell ref="B255:U255"/>
    <mergeCell ref="B256:U256"/>
    <mergeCell ref="B257:U257"/>
    <mergeCell ref="B258:U258"/>
    <mergeCell ref="B259:U259"/>
    <mergeCell ref="B292:U292"/>
    <mergeCell ref="B293:U293"/>
    <mergeCell ref="B294:U294"/>
    <mergeCell ref="A215:A254"/>
    <mergeCell ref="B215:U215"/>
    <mergeCell ref="B216:U216"/>
    <mergeCell ref="B217:U217"/>
    <mergeCell ref="B218:U218"/>
    <mergeCell ref="B219:U219"/>
    <mergeCell ref="B230:U230"/>
    <mergeCell ref="B231:U231"/>
    <mergeCell ref="B232:U232"/>
    <mergeCell ref="B243:U243"/>
    <mergeCell ref="B141:U141"/>
    <mergeCell ref="B176:U176"/>
    <mergeCell ref="B177:U177"/>
    <mergeCell ref="B178:U178"/>
    <mergeCell ref="B179:U179"/>
    <mergeCell ref="B180:U180"/>
    <mergeCell ref="B135:U135"/>
    <mergeCell ref="B136:U136"/>
    <mergeCell ref="B137:U137"/>
    <mergeCell ref="B138:U138"/>
    <mergeCell ref="B139:U139"/>
    <mergeCell ref="B140:U140"/>
    <mergeCell ref="B54:U54"/>
    <mergeCell ref="B55:U55"/>
    <mergeCell ref="B56:U56"/>
    <mergeCell ref="B95:U95"/>
    <mergeCell ref="A96:A214"/>
    <mergeCell ref="B96:U96"/>
    <mergeCell ref="B97:U97"/>
    <mergeCell ref="B98:U98"/>
    <mergeCell ref="B99:U99"/>
    <mergeCell ref="B100:U100"/>
    <mergeCell ref="B9:U9"/>
    <mergeCell ref="B10:U10"/>
    <mergeCell ref="B50:U50"/>
    <mergeCell ref="B51:U51"/>
    <mergeCell ref="B52:U52"/>
    <mergeCell ref="B53:U53"/>
    <mergeCell ref="A1:A2"/>
    <mergeCell ref="B1:U1"/>
    <mergeCell ref="B2:U2"/>
    <mergeCell ref="B3:U3"/>
    <mergeCell ref="A4:A95"/>
    <mergeCell ref="B4:U4"/>
    <mergeCell ref="B5:U5"/>
    <mergeCell ref="B6:U6"/>
    <mergeCell ref="B7:U7"/>
    <mergeCell ref="B8:U8"/>
    <mergeCell ref="D359:E359"/>
    <mergeCell ref="G359:H359"/>
    <mergeCell ref="J359:K359"/>
    <mergeCell ref="M359:N359"/>
    <mergeCell ref="D360:E360"/>
    <mergeCell ref="G360:H360"/>
    <mergeCell ref="J360:K360"/>
    <mergeCell ref="M360:N360"/>
    <mergeCell ref="D357:E357"/>
    <mergeCell ref="G357:H357"/>
    <mergeCell ref="J357:K357"/>
    <mergeCell ref="M357:N357"/>
    <mergeCell ref="D358:E358"/>
    <mergeCell ref="G358:H358"/>
    <mergeCell ref="J358:K358"/>
    <mergeCell ref="M358:N358"/>
    <mergeCell ref="D355:E355"/>
    <mergeCell ref="G355:H355"/>
    <mergeCell ref="J355:K355"/>
    <mergeCell ref="M355:N355"/>
    <mergeCell ref="D356:E356"/>
    <mergeCell ref="G356:H356"/>
    <mergeCell ref="J356:K356"/>
    <mergeCell ref="M356:N356"/>
    <mergeCell ref="D353:E353"/>
    <mergeCell ref="G353:H353"/>
    <mergeCell ref="J353:K353"/>
    <mergeCell ref="M353:N353"/>
    <mergeCell ref="D354:E354"/>
    <mergeCell ref="G354:H354"/>
    <mergeCell ref="J354:K354"/>
    <mergeCell ref="M354:N354"/>
    <mergeCell ref="D351:E351"/>
    <mergeCell ref="G351:H351"/>
    <mergeCell ref="J351:K351"/>
    <mergeCell ref="M351:N351"/>
    <mergeCell ref="D352:E352"/>
    <mergeCell ref="G352:H352"/>
    <mergeCell ref="J352:K352"/>
    <mergeCell ref="M352:N352"/>
    <mergeCell ref="D349:E349"/>
    <mergeCell ref="G349:H349"/>
    <mergeCell ref="J349:K349"/>
    <mergeCell ref="M349:N349"/>
    <mergeCell ref="D350:E350"/>
    <mergeCell ref="G350:H350"/>
    <mergeCell ref="J350:K350"/>
    <mergeCell ref="M350:N350"/>
    <mergeCell ref="D347:E347"/>
    <mergeCell ref="G347:H347"/>
    <mergeCell ref="J347:K347"/>
    <mergeCell ref="M347:N347"/>
    <mergeCell ref="D348:E348"/>
    <mergeCell ref="G348:H348"/>
    <mergeCell ref="J348:K348"/>
    <mergeCell ref="M348:N348"/>
    <mergeCell ref="D345:E345"/>
    <mergeCell ref="G345:H345"/>
    <mergeCell ref="J345:K345"/>
    <mergeCell ref="M345:N345"/>
    <mergeCell ref="D346:E346"/>
    <mergeCell ref="G346:H346"/>
    <mergeCell ref="J346:K346"/>
    <mergeCell ref="M346:N346"/>
    <mergeCell ref="D343:E343"/>
    <mergeCell ref="G343:H343"/>
    <mergeCell ref="J343:K343"/>
    <mergeCell ref="M343:N343"/>
    <mergeCell ref="D344:E344"/>
    <mergeCell ref="G344:H344"/>
    <mergeCell ref="J344:K344"/>
    <mergeCell ref="M344:N344"/>
    <mergeCell ref="D341:E341"/>
    <mergeCell ref="G341:H341"/>
    <mergeCell ref="J341:K341"/>
    <mergeCell ref="M341:N341"/>
    <mergeCell ref="D342:E342"/>
    <mergeCell ref="G342:H342"/>
    <mergeCell ref="J342:K342"/>
    <mergeCell ref="M342:N342"/>
    <mergeCell ref="D339:E339"/>
    <mergeCell ref="G339:H339"/>
    <mergeCell ref="J339:K339"/>
    <mergeCell ref="M339:N339"/>
    <mergeCell ref="D340:E340"/>
    <mergeCell ref="G340:H340"/>
    <mergeCell ref="J340:K340"/>
    <mergeCell ref="M340:N340"/>
    <mergeCell ref="D336:E336"/>
    <mergeCell ref="G336:H336"/>
    <mergeCell ref="J336:K336"/>
    <mergeCell ref="M336:N336"/>
    <mergeCell ref="D337:E337"/>
    <mergeCell ref="G337:H337"/>
    <mergeCell ref="J337:K337"/>
    <mergeCell ref="M337:N337"/>
    <mergeCell ref="D333:N333"/>
    <mergeCell ref="D334:E334"/>
    <mergeCell ref="G334:H334"/>
    <mergeCell ref="J334:K334"/>
    <mergeCell ref="M334:N334"/>
    <mergeCell ref="D335:E335"/>
    <mergeCell ref="G335:H335"/>
    <mergeCell ref="J335:K335"/>
    <mergeCell ref="M335:N335"/>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2:E302"/>
    <mergeCell ref="G302:H302"/>
    <mergeCell ref="J302:K302"/>
    <mergeCell ref="M302:N302"/>
    <mergeCell ref="D303:E303"/>
    <mergeCell ref="G303:H303"/>
    <mergeCell ref="J303:K303"/>
    <mergeCell ref="M303:N303"/>
    <mergeCell ref="D299:N299"/>
    <mergeCell ref="D300:E300"/>
    <mergeCell ref="G300:H300"/>
    <mergeCell ref="J300:K300"/>
    <mergeCell ref="M300:N300"/>
    <mergeCell ref="D301:E301"/>
    <mergeCell ref="G301:H301"/>
    <mergeCell ref="J301:K301"/>
    <mergeCell ref="M301:N301"/>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4:E264"/>
    <mergeCell ref="G264:H264"/>
    <mergeCell ref="J264:K264"/>
    <mergeCell ref="M264:N264"/>
    <mergeCell ref="P264:Q264"/>
    <mergeCell ref="D266:E266"/>
    <mergeCell ref="G266:H266"/>
    <mergeCell ref="J266:K266"/>
    <mergeCell ref="M266:N266"/>
    <mergeCell ref="P266:Q266"/>
    <mergeCell ref="D262:E262"/>
    <mergeCell ref="G262:H262"/>
    <mergeCell ref="J262:K262"/>
    <mergeCell ref="M262:N262"/>
    <mergeCell ref="P262:Q262"/>
    <mergeCell ref="D263:E263"/>
    <mergeCell ref="G263:H263"/>
    <mergeCell ref="J263:K263"/>
    <mergeCell ref="M263:N263"/>
    <mergeCell ref="P263:Q263"/>
    <mergeCell ref="D260:Q260"/>
    <mergeCell ref="D261:E261"/>
    <mergeCell ref="G261:H261"/>
    <mergeCell ref="J261:K261"/>
    <mergeCell ref="M261:N261"/>
    <mergeCell ref="P261:Q261"/>
    <mergeCell ref="D251:E251"/>
    <mergeCell ref="G251:H251"/>
    <mergeCell ref="J251:K251"/>
    <mergeCell ref="M251:N251"/>
    <mergeCell ref="P251:Q251"/>
    <mergeCell ref="D252:E252"/>
    <mergeCell ref="G252:H252"/>
    <mergeCell ref="J252:K252"/>
    <mergeCell ref="M252:N252"/>
    <mergeCell ref="P252:Q252"/>
    <mergeCell ref="D248:E248"/>
    <mergeCell ref="G248:H248"/>
    <mergeCell ref="J248:K248"/>
    <mergeCell ref="M248:N248"/>
    <mergeCell ref="P248:Q248"/>
    <mergeCell ref="D250:E250"/>
    <mergeCell ref="G250:H250"/>
    <mergeCell ref="J250:K250"/>
    <mergeCell ref="M250:N250"/>
    <mergeCell ref="P250:Q250"/>
    <mergeCell ref="D246:E246"/>
    <mergeCell ref="G246:H246"/>
    <mergeCell ref="J246:K246"/>
    <mergeCell ref="M246:N246"/>
    <mergeCell ref="P246:Q246"/>
    <mergeCell ref="D247:E247"/>
    <mergeCell ref="G247:H247"/>
    <mergeCell ref="J247:K247"/>
    <mergeCell ref="M247:N247"/>
    <mergeCell ref="P247:Q247"/>
    <mergeCell ref="D244:Q244"/>
    <mergeCell ref="D245:E245"/>
    <mergeCell ref="G245:H245"/>
    <mergeCell ref="J245:K245"/>
    <mergeCell ref="M245:N245"/>
    <mergeCell ref="P245:Q245"/>
    <mergeCell ref="D240:E240"/>
    <mergeCell ref="G240:H240"/>
    <mergeCell ref="J240:K240"/>
    <mergeCell ref="M240:N240"/>
    <mergeCell ref="P240:Q240"/>
    <mergeCell ref="D241:E241"/>
    <mergeCell ref="G241:H241"/>
    <mergeCell ref="J241:K241"/>
    <mergeCell ref="M241:N241"/>
    <mergeCell ref="P241:Q241"/>
    <mergeCell ref="D237:E237"/>
    <mergeCell ref="G237:H237"/>
    <mergeCell ref="J237:K237"/>
    <mergeCell ref="M237:N237"/>
    <mergeCell ref="P237:Q237"/>
    <mergeCell ref="D239:E239"/>
    <mergeCell ref="G239:H239"/>
    <mergeCell ref="J239:K239"/>
    <mergeCell ref="M239:N239"/>
    <mergeCell ref="P239:Q239"/>
    <mergeCell ref="D235:E235"/>
    <mergeCell ref="G235:H235"/>
    <mergeCell ref="J235:K235"/>
    <mergeCell ref="M235:N235"/>
    <mergeCell ref="P235:Q235"/>
    <mergeCell ref="D236:E236"/>
    <mergeCell ref="G236:H236"/>
    <mergeCell ref="J236:K236"/>
    <mergeCell ref="M236:N236"/>
    <mergeCell ref="P236:Q236"/>
    <mergeCell ref="D233:Q233"/>
    <mergeCell ref="D234:E234"/>
    <mergeCell ref="G234:H234"/>
    <mergeCell ref="J234:K234"/>
    <mergeCell ref="M234:N234"/>
    <mergeCell ref="P234:Q234"/>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12:E212"/>
    <mergeCell ref="G212:H212"/>
    <mergeCell ref="J212:K212"/>
    <mergeCell ref="M212:N212"/>
    <mergeCell ref="P212:Q212"/>
    <mergeCell ref="D220:T220"/>
    <mergeCell ref="B214:U214"/>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1:Q181"/>
    <mergeCell ref="D182:E182"/>
    <mergeCell ref="G182:H182"/>
    <mergeCell ref="J182:K182"/>
    <mergeCell ref="M182:N182"/>
    <mergeCell ref="P182:Q182"/>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8:E148"/>
    <mergeCell ref="G148:H148"/>
    <mergeCell ref="J148:K148"/>
    <mergeCell ref="M148:N148"/>
    <mergeCell ref="P148:Q148"/>
    <mergeCell ref="D144:E144"/>
    <mergeCell ref="G144:H144"/>
    <mergeCell ref="J144:K144"/>
    <mergeCell ref="M144:N144"/>
    <mergeCell ref="P144:Q144"/>
    <mergeCell ref="D145:E145"/>
    <mergeCell ref="G145:H145"/>
    <mergeCell ref="J145:K145"/>
    <mergeCell ref="M145:N145"/>
    <mergeCell ref="P145:Q145"/>
    <mergeCell ref="D142:Q142"/>
    <mergeCell ref="D143:E143"/>
    <mergeCell ref="G143:H143"/>
    <mergeCell ref="J143:K143"/>
    <mergeCell ref="M143:N143"/>
    <mergeCell ref="P143:Q143"/>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T101"/>
    <mergeCell ref="D102:E102"/>
    <mergeCell ref="G102:H102"/>
    <mergeCell ref="J102:K102"/>
    <mergeCell ref="M102:N102"/>
    <mergeCell ref="P102:Q102"/>
    <mergeCell ref="S102:T102"/>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Q57"/>
    <mergeCell ref="D58:E58"/>
    <mergeCell ref="G58:H58"/>
    <mergeCell ref="J58:K58"/>
    <mergeCell ref="M58:N58"/>
    <mergeCell ref="P58:Q58"/>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T11"/>
    <mergeCell ref="D12:E12"/>
    <mergeCell ref="G12:H12"/>
    <mergeCell ref="J12:K12"/>
    <mergeCell ref="M12:N12"/>
    <mergeCell ref="P12:Q12"/>
    <mergeCell ref="S12:T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9</v>
      </c>
      <c r="B1" s="5" t="s">
        <v>1</v>
      </c>
      <c r="C1" s="5"/>
      <c r="D1" s="5"/>
    </row>
    <row r="2" spans="1:4" ht="30" x14ac:dyDescent="0.25">
      <c r="A2" s="1" t="s">
        <v>50</v>
      </c>
      <c r="B2" s="1" t="s">
        <v>2</v>
      </c>
      <c r="C2" s="1" t="s">
        <v>14</v>
      </c>
      <c r="D2" s="1" t="s">
        <v>60</v>
      </c>
    </row>
    <row r="3" spans="1:4" x14ac:dyDescent="0.25">
      <c r="A3" s="6" t="s">
        <v>61</v>
      </c>
      <c r="B3" s="3" t="s">
        <v>16</v>
      </c>
      <c r="C3" s="3" t="s">
        <v>16</v>
      </c>
      <c r="D3" s="3" t="s">
        <v>16</v>
      </c>
    </row>
    <row r="4" spans="1:4" x14ac:dyDescent="0.25">
      <c r="A4" s="2" t="s">
        <v>62</v>
      </c>
      <c r="B4" s="7">
        <v>4558545</v>
      </c>
      <c r="C4" s="7">
        <v>2316288</v>
      </c>
      <c r="D4" s="3" t="s">
        <v>16</v>
      </c>
    </row>
    <row r="5" spans="1:4" x14ac:dyDescent="0.25">
      <c r="A5" s="2" t="s">
        <v>63</v>
      </c>
      <c r="B5" s="8">
        <v>143100</v>
      </c>
      <c r="C5" s="8">
        <v>62227</v>
      </c>
      <c r="D5" s="3" t="s">
        <v>16</v>
      </c>
    </row>
    <row r="6" spans="1:4" x14ac:dyDescent="0.25">
      <c r="A6" s="2" t="s">
        <v>64</v>
      </c>
      <c r="B6" s="8">
        <v>2650425</v>
      </c>
      <c r="C6" s="8">
        <v>1604746</v>
      </c>
      <c r="D6" s="8">
        <v>1111139</v>
      </c>
    </row>
    <row r="7" spans="1:4" x14ac:dyDescent="0.25">
      <c r="A7" s="2" t="s">
        <v>65</v>
      </c>
      <c r="B7" s="8">
        <v>551815</v>
      </c>
      <c r="C7" s="8">
        <v>430273</v>
      </c>
      <c r="D7" s="8">
        <v>199334</v>
      </c>
    </row>
    <row r="8" spans="1:4" x14ac:dyDescent="0.25">
      <c r="A8" s="2" t="s">
        <v>66</v>
      </c>
      <c r="B8" s="8">
        <v>1180895</v>
      </c>
      <c r="C8" s="3" t="s">
        <v>16</v>
      </c>
      <c r="D8" s="3" t="s">
        <v>16</v>
      </c>
    </row>
    <row r="9" spans="1:4" x14ac:dyDescent="0.25">
      <c r="A9" s="2" t="s">
        <v>67</v>
      </c>
      <c r="B9" s="8">
        <v>176781</v>
      </c>
      <c r="C9" s="3" t="s">
        <v>16</v>
      </c>
      <c r="D9" s="3" t="s">
        <v>16</v>
      </c>
    </row>
    <row r="10" spans="1:4" x14ac:dyDescent="0.25">
      <c r="A10" s="2" t="s">
        <v>68</v>
      </c>
      <c r="B10" s="8">
        <v>437713</v>
      </c>
      <c r="C10" s="8">
        <v>4233</v>
      </c>
      <c r="D10" s="3" t="s">
        <v>16</v>
      </c>
    </row>
    <row r="11" spans="1:4" x14ac:dyDescent="0.25">
      <c r="A11" s="2" t="s">
        <v>69</v>
      </c>
      <c r="B11" s="8">
        <v>9699274</v>
      </c>
      <c r="C11" s="8">
        <v>4417767</v>
      </c>
      <c r="D11" s="8">
        <v>1310473</v>
      </c>
    </row>
    <row r="12" spans="1:4" x14ac:dyDescent="0.25">
      <c r="A12" s="6" t="s">
        <v>70</v>
      </c>
      <c r="B12" s="3" t="s">
        <v>16</v>
      </c>
      <c r="C12" s="3" t="s">
        <v>16</v>
      </c>
      <c r="D12" s="3" t="s">
        <v>16</v>
      </c>
    </row>
    <row r="13" spans="1:4" x14ac:dyDescent="0.25">
      <c r="A13" s="2" t="s">
        <v>62</v>
      </c>
      <c r="B13" s="8">
        <v>4477397</v>
      </c>
      <c r="C13" s="8">
        <v>2244647</v>
      </c>
      <c r="D13" s="3" t="s">
        <v>16</v>
      </c>
    </row>
    <row r="14" spans="1:4" x14ac:dyDescent="0.25">
      <c r="A14" s="2" t="s">
        <v>63</v>
      </c>
      <c r="B14" s="8">
        <v>11738</v>
      </c>
      <c r="C14" s="8">
        <v>5611</v>
      </c>
      <c r="D14" s="3" t="s">
        <v>16</v>
      </c>
    </row>
    <row r="15" spans="1:4" x14ac:dyDescent="0.25">
      <c r="A15" s="2" t="s">
        <v>71</v>
      </c>
      <c r="B15" s="8">
        <v>2518099</v>
      </c>
      <c r="C15" s="8">
        <v>1530459</v>
      </c>
      <c r="D15" s="8">
        <v>1086881</v>
      </c>
    </row>
    <row r="16" spans="1:4" x14ac:dyDescent="0.25">
      <c r="A16" s="2" t="s">
        <v>65</v>
      </c>
      <c r="B16" s="8">
        <v>354676</v>
      </c>
      <c r="C16" s="8">
        <v>258393</v>
      </c>
      <c r="D16" s="8">
        <v>130142</v>
      </c>
    </row>
    <row r="17" spans="1:4" x14ac:dyDescent="0.25">
      <c r="A17" s="2" t="s">
        <v>66</v>
      </c>
      <c r="B17" s="8">
        <v>1172754</v>
      </c>
      <c r="C17" s="3" t="s">
        <v>16</v>
      </c>
      <c r="D17" s="3" t="s">
        <v>16</v>
      </c>
    </row>
    <row r="18" spans="1:4" x14ac:dyDescent="0.25">
      <c r="A18" s="2" t="s">
        <v>67</v>
      </c>
      <c r="B18" s="8">
        <v>171422</v>
      </c>
      <c r="C18" s="3" t="s">
        <v>16</v>
      </c>
      <c r="D18" s="3" t="s">
        <v>16</v>
      </c>
    </row>
    <row r="19" spans="1:4" x14ac:dyDescent="0.25">
      <c r="A19" s="2" t="s">
        <v>68</v>
      </c>
      <c r="B19" s="8">
        <v>426613</v>
      </c>
      <c r="C19" s="3" t="s">
        <v>16</v>
      </c>
      <c r="D19" s="3" t="s">
        <v>16</v>
      </c>
    </row>
    <row r="20" spans="1:4" x14ac:dyDescent="0.25">
      <c r="A20" s="2" t="s">
        <v>72</v>
      </c>
      <c r="B20" s="8">
        <v>9132699</v>
      </c>
      <c r="C20" s="8">
        <v>4039110</v>
      </c>
      <c r="D20" s="8">
        <v>1217023</v>
      </c>
    </row>
    <row r="21" spans="1:4" x14ac:dyDescent="0.25">
      <c r="A21" s="6" t="s">
        <v>73</v>
      </c>
      <c r="B21" s="3" t="s">
        <v>16</v>
      </c>
      <c r="C21" s="3" t="s">
        <v>16</v>
      </c>
      <c r="D21" s="3" t="s">
        <v>16</v>
      </c>
    </row>
    <row r="22" spans="1:4" x14ac:dyDescent="0.25">
      <c r="A22" s="2" t="s">
        <v>74</v>
      </c>
      <c r="B22" s="8">
        <v>259396</v>
      </c>
      <c r="C22" s="8">
        <v>169799</v>
      </c>
      <c r="D22" s="8">
        <v>47300</v>
      </c>
    </row>
    <row r="23" spans="1:4" x14ac:dyDescent="0.25">
      <c r="A23" s="2" t="s">
        <v>75</v>
      </c>
      <c r="B23" s="8">
        <v>79860</v>
      </c>
      <c r="C23" s="8">
        <v>52698</v>
      </c>
      <c r="D23" s="8">
        <v>16009</v>
      </c>
    </row>
    <row r="24" spans="1:4" x14ac:dyDescent="0.25">
      <c r="A24" s="2" t="s">
        <v>76</v>
      </c>
      <c r="B24" s="8">
        <v>120754</v>
      </c>
      <c r="C24" s="8">
        <v>68853</v>
      </c>
      <c r="D24" s="8">
        <v>15111</v>
      </c>
    </row>
    <row r="25" spans="1:4" x14ac:dyDescent="0.25">
      <c r="A25" s="2" t="s">
        <v>77</v>
      </c>
      <c r="B25" s="8">
        <v>106565</v>
      </c>
      <c r="C25" s="8">
        <v>87307</v>
      </c>
      <c r="D25" s="8">
        <v>15030</v>
      </c>
    </row>
    <row r="26" spans="1:4" x14ac:dyDescent="0.25">
      <c r="A26" s="6" t="s">
        <v>78</v>
      </c>
      <c r="B26" s="3" t="s">
        <v>16</v>
      </c>
      <c r="C26" s="3" t="s">
        <v>16</v>
      </c>
      <c r="D26" s="3" t="s">
        <v>16</v>
      </c>
    </row>
    <row r="27" spans="1:4" x14ac:dyDescent="0.25">
      <c r="A27" s="2" t="s">
        <v>79</v>
      </c>
      <c r="B27" s="8">
        <v>1898</v>
      </c>
      <c r="C27" s="3" t="s">
        <v>16</v>
      </c>
      <c r="D27" s="3" t="s">
        <v>16</v>
      </c>
    </row>
    <row r="28" spans="1:4" x14ac:dyDescent="0.25">
      <c r="A28" s="2" t="s">
        <v>80</v>
      </c>
      <c r="B28" s="8">
        <v>-58854</v>
      </c>
      <c r="C28" s="8">
        <v>-32994</v>
      </c>
      <c r="D28" s="8">
        <v>-7620</v>
      </c>
    </row>
    <row r="29" spans="1:4" x14ac:dyDescent="0.25">
      <c r="A29" s="2" t="s">
        <v>81</v>
      </c>
      <c r="B29" s="3" t="s">
        <v>16</v>
      </c>
      <c r="C29" s="8">
        <v>-5769</v>
      </c>
      <c r="D29" s="3" t="s">
        <v>16</v>
      </c>
    </row>
    <row r="30" spans="1:4" x14ac:dyDescent="0.25">
      <c r="A30" s="2" t="s">
        <v>82</v>
      </c>
      <c r="B30" s="3">
        <v>86</v>
      </c>
      <c r="C30" s="8">
        <v>1521</v>
      </c>
      <c r="D30" s="8">
        <v>1055</v>
      </c>
    </row>
    <row r="31" spans="1:4" x14ac:dyDescent="0.25">
      <c r="A31" s="2" t="s">
        <v>83</v>
      </c>
      <c r="B31" s="8">
        <v>49695</v>
      </c>
      <c r="C31" s="8">
        <v>50065</v>
      </c>
      <c r="D31" s="8">
        <v>8465</v>
      </c>
    </row>
    <row r="32" spans="1:4" x14ac:dyDescent="0.25">
      <c r="A32" s="2" t="s">
        <v>84</v>
      </c>
      <c r="B32" s="3">
        <v>-937</v>
      </c>
      <c r="C32" s="8">
        <v>-1875</v>
      </c>
      <c r="D32" s="3">
        <v>-601</v>
      </c>
    </row>
    <row r="33" spans="1:4" x14ac:dyDescent="0.25">
      <c r="A33" s="2" t="s">
        <v>85</v>
      </c>
      <c r="B33" s="8">
        <v>48758</v>
      </c>
      <c r="C33" s="8">
        <v>48190</v>
      </c>
      <c r="D33" s="8">
        <v>7864</v>
      </c>
    </row>
    <row r="34" spans="1:4" ht="30" x14ac:dyDescent="0.25">
      <c r="A34" s="2" t="s">
        <v>86</v>
      </c>
      <c r="B34" s="8">
        <v>-14148</v>
      </c>
      <c r="C34" s="8">
        <v>-2917</v>
      </c>
      <c r="D34" s="3">
        <v>-8</v>
      </c>
    </row>
    <row r="35" spans="1:4" ht="30" x14ac:dyDescent="0.25">
      <c r="A35" s="2" t="s">
        <v>87</v>
      </c>
      <c r="B35" s="8">
        <v>-1103</v>
      </c>
      <c r="C35" s="3">
        <v>-250</v>
      </c>
      <c r="D35" s="3">
        <v>12</v>
      </c>
    </row>
    <row r="36" spans="1:4" ht="30" x14ac:dyDescent="0.25">
      <c r="A36" s="2" t="s">
        <v>88</v>
      </c>
      <c r="B36" s="8">
        <v>33507</v>
      </c>
      <c r="C36" s="8">
        <v>45023</v>
      </c>
      <c r="D36" s="8">
        <v>7868</v>
      </c>
    </row>
    <row r="37" spans="1:4" x14ac:dyDescent="0.25">
      <c r="A37" s="2" t="s">
        <v>47</v>
      </c>
      <c r="B37" s="3" t="s">
        <v>16</v>
      </c>
      <c r="C37" s="3" t="s">
        <v>16</v>
      </c>
      <c r="D37" s="3" t="s">
        <v>16</v>
      </c>
    </row>
    <row r="38" spans="1:4" x14ac:dyDescent="0.25">
      <c r="A38" s="6" t="s">
        <v>78</v>
      </c>
      <c r="B38" s="3" t="s">
        <v>16</v>
      </c>
      <c r="C38" s="3" t="s">
        <v>16</v>
      </c>
      <c r="D38" s="3" t="s">
        <v>16</v>
      </c>
    </row>
    <row r="39" spans="1:4" ht="30" x14ac:dyDescent="0.25">
      <c r="A39" s="2" t="s">
        <v>88</v>
      </c>
      <c r="B39" s="8">
        <v>31614</v>
      </c>
      <c r="C39" s="8">
        <v>39517</v>
      </c>
      <c r="D39" s="8">
        <v>4859</v>
      </c>
    </row>
    <row r="40" spans="1:4" ht="30" x14ac:dyDescent="0.25">
      <c r="A40" s="2" t="s">
        <v>89</v>
      </c>
      <c r="B40" s="10">
        <v>0.51</v>
      </c>
      <c r="C40" s="10">
        <v>0.96</v>
      </c>
      <c r="D40" s="10">
        <v>0.32</v>
      </c>
    </row>
    <row r="41" spans="1:4" ht="30" x14ac:dyDescent="0.25">
      <c r="A41" s="6" t="s">
        <v>90</v>
      </c>
      <c r="B41" s="3" t="s">
        <v>16</v>
      </c>
      <c r="C41" s="3" t="s">
        <v>16</v>
      </c>
      <c r="D41" s="3" t="s">
        <v>16</v>
      </c>
    </row>
    <row r="42" spans="1:4" ht="45" x14ac:dyDescent="0.25">
      <c r="A42" s="2" t="s">
        <v>91</v>
      </c>
      <c r="B42" s="8">
        <v>61970471</v>
      </c>
      <c r="C42" s="8">
        <v>41353574</v>
      </c>
      <c r="D42" s="8">
        <v>15169983</v>
      </c>
    </row>
    <row r="43" spans="1:4" x14ac:dyDescent="0.25">
      <c r="A43" s="2" t="s">
        <v>48</v>
      </c>
      <c r="B43" s="3" t="s">
        <v>16</v>
      </c>
      <c r="C43" s="3" t="s">
        <v>16</v>
      </c>
      <c r="D43" s="3" t="s">
        <v>16</v>
      </c>
    </row>
    <row r="44" spans="1:4" x14ac:dyDescent="0.25">
      <c r="A44" s="6" t="s">
        <v>78</v>
      </c>
      <c r="B44" s="3" t="s">
        <v>16</v>
      </c>
      <c r="C44" s="3" t="s">
        <v>16</v>
      </c>
      <c r="D44" s="3" t="s">
        <v>16</v>
      </c>
    </row>
    <row r="45" spans="1:4" ht="30" x14ac:dyDescent="0.25">
      <c r="A45" s="2" t="s">
        <v>88</v>
      </c>
      <c r="B45" s="7">
        <v>1893</v>
      </c>
      <c r="C45" s="7">
        <v>5506</v>
      </c>
      <c r="D45" s="7">
        <v>3009</v>
      </c>
    </row>
    <row r="46" spans="1:4" ht="30" x14ac:dyDescent="0.25">
      <c r="A46" s="2" t="s">
        <v>89</v>
      </c>
      <c r="B46" s="10">
        <v>0.32</v>
      </c>
      <c r="C46" s="10">
        <v>0.93</v>
      </c>
      <c r="D46" s="10">
        <v>0.57999999999999996</v>
      </c>
    </row>
    <row r="47" spans="1:4" ht="30" x14ac:dyDescent="0.25">
      <c r="A47" s="6" t="s">
        <v>90</v>
      </c>
      <c r="B47" s="3" t="s">
        <v>16</v>
      </c>
      <c r="C47" s="3" t="s">
        <v>16</v>
      </c>
      <c r="D47" s="3" t="s">
        <v>16</v>
      </c>
    </row>
    <row r="48" spans="1:4" ht="45" x14ac:dyDescent="0.25">
      <c r="A48" s="2" t="s">
        <v>91</v>
      </c>
      <c r="B48" s="8">
        <v>5919346</v>
      </c>
      <c r="C48" s="8">
        <v>5919346</v>
      </c>
      <c r="D48" s="8">
        <v>51753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5" t="s">
        <v>1252</v>
      </c>
      <c r="B1" s="1" t="s">
        <v>1253</v>
      </c>
      <c r="C1" s="5" t="s">
        <v>1</v>
      </c>
      <c r="D1" s="5"/>
      <c r="E1" s="5"/>
    </row>
    <row r="2" spans="1:5" x14ac:dyDescent="0.25">
      <c r="A2" s="5"/>
      <c r="B2" s="169">
        <v>40680</v>
      </c>
      <c r="C2" s="1" t="s">
        <v>2</v>
      </c>
      <c r="D2" s="1" t="s">
        <v>14</v>
      </c>
      <c r="E2" s="1" t="s">
        <v>60</v>
      </c>
    </row>
    <row r="3" spans="1:5" x14ac:dyDescent="0.25">
      <c r="A3" s="6" t="s">
        <v>313</v>
      </c>
      <c r="B3" s="3" t="s">
        <v>16</v>
      </c>
      <c r="C3" s="3" t="s">
        <v>16</v>
      </c>
      <c r="D3" s="3" t="s">
        <v>16</v>
      </c>
      <c r="E3" s="3" t="s">
        <v>16</v>
      </c>
    </row>
    <row r="4" spans="1:5" ht="30" x14ac:dyDescent="0.25">
      <c r="A4" s="2" t="s">
        <v>1254</v>
      </c>
      <c r="B4" s="3" t="s">
        <v>16</v>
      </c>
      <c r="C4" s="9">
        <v>0.5</v>
      </c>
      <c r="D4" s="3" t="s">
        <v>16</v>
      </c>
      <c r="E4" s="3" t="s">
        <v>16</v>
      </c>
    </row>
    <row r="5" spans="1:5" x14ac:dyDescent="0.25">
      <c r="A5" s="6" t="s">
        <v>175</v>
      </c>
      <c r="B5" s="3" t="s">
        <v>16</v>
      </c>
      <c r="C5" s="3" t="s">
        <v>16</v>
      </c>
      <c r="D5" s="3" t="s">
        <v>16</v>
      </c>
      <c r="E5" s="3" t="s">
        <v>16</v>
      </c>
    </row>
    <row r="6" spans="1:5" ht="30" x14ac:dyDescent="0.25">
      <c r="A6" s="2" t="s">
        <v>162</v>
      </c>
      <c r="B6" s="3" t="s">
        <v>16</v>
      </c>
      <c r="C6" s="7">
        <v>650155000</v>
      </c>
      <c r="D6" s="7">
        <v>-642000</v>
      </c>
      <c r="E6" s="7">
        <v>74759000</v>
      </c>
    </row>
    <row r="7" spans="1:5" x14ac:dyDescent="0.25">
      <c r="A7" s="2" t="s">
        <v>1255</v>
      </c>
      <c r="B7" s="9">
        <v>1E-3</v>
      </c>
      <c r="C7" s="9">
        <v>1E-3</v>
      </c>
      <c r="D7" s="9">
        <v>1E-3</v>
      </c>
      <c r="E7" s="3" t="s">
        <v>16</v>
      </c>
    </row>
    <row r="8" spans="1:5" x14ac:dyDescent="0.25">
      <c r="A8" s="2" t="s">
        <v>47</v>
      </c>
      <c r="B8" s="3" t="s">
        <v>16</v>
      </c>
      <c r="C8" s="3" t="s">
        <v>16</v>
      </c>
      <c r="D8" s="3" t="s">
        <v>16</v>
      </c>
      <c r="E8" s="3" t="s">
        <v>16</v>
      </c>
    </row>
    <row r="9" spans="1:5" x14ac:dyDescent="0.25">
      <c r="A9" s="6" t="s">
        <v>175</v>
      </c>
      <c r="B9" s="3" t="s">
        <v>16</v>
      </c>
      <c r="C9" s="3" t="s">
        <v>16</v>
      </c>
      <c r="D9" s="3" t="s">
        <v>16</v>
      </c>
      <c r="E9" s="3" t="s">
        <v>16</v>
      </c>
    </row>
    <row r="10" spans="1:5" x14ac:dyDescent="0.25">
      <c r="A10" s="2" t="s">
        <v>1256</v>
      </c>
      <c r="B10" s="8">
        <v>4025000</v>
      </c>
      <c r="C10" s="3" t="s">
        <v>16</v>
      </c>
      <c r="D10" s="3" t="s">
        <v>16</v>
      </c>
      <c r="E10" s="3" t="s">
        <v>16</v>
      </c>
    </row>
    <row r="11" spans="1:5" ht="30" x14ac:dyDescent="0.25">
      <c r="A11" s="2" t="s">
        <v>1257</v>
      </c>
      <c r="B11" s="3">
        <v>21</v>
      </c>
      <c r="C11" s="3" t="s">
        <v>16</v>
      </c>
      <c r="D11" s="3" t="s">
        <v>16</v>
      </c>
      <c r="E11" s="3" t="s">
        <v>16</v>
      </c>
    </row>
    <row r="12" spans="1:5" x14ac:dyDescent="0.25">
      <c r="A12" s="2" t="s">
        <v>1258</v>
      </c>
      <c r="B12" s="8">
        <v>175000</v>
      </c>
      <c r="C12" s="3" t="s">
        <v>16</v>
      </c>
      <c r="D12" s="3" t="s">
        <v>16</v>
      </c>
      <c r="E12" s="3" t="s">
        <v>16</v>
      </c>
    </row>
    <row r="13" spans="1:5" ht="30" x14ac:dyDescent="0.25">
      <c r="A13" s="2" t="s">
        <v>1259</v>
      </c>
      <c r="B13" s="8">
        <v>8864222</v>
      </c>
      <c r="C13" s="8">
        <v>73421309</v>
      </c>
      <c r="D13" s="8">
        <v>47703313</v>
      </c>
      <c r="E13" s="3" t="s">
        <v>16</v>
      </c>
    </row>
    <row r="14" spans="1:5" ht="45" x14ac:dyDescent="0.25">
      <c r="A14" s="2" t="s">
        <v>1260</v>
      </c>
      <c r="B14" s="3" t="s">
        <v>16</v>
      </c>
      <c r="C14" s="3" t="s">
        <v>16</v>
      </c>
      <c r="D14" s="3" t="s">
        <v>16</v>
      </c>
      <c r="E14" s="3" t="s">
        <v>16</v>
      </c>
    </row>
    <row r="15" spans="1:5" x14ac:dyDescent="0.25">
      <c r="A15" s="6" t="s">
        <v>175</v>
      </c>
      <c r="B15" s="3" t="s">
        <v>16</v>
      </c>
      <c r="C15" s="3" t="s">
        <v>16</v>
      </c>
      <c r="D15" s="3" t="s">
        <v>16</v>
      </c>
      <c r="E15" s="3" t="s">
        <v>16</v>
      </c>
    </row>
    <row r="16" spans="1:5" x14ac:dyDescent="0.25">
      <c r="A16" s="2" t="s">
        <v>1256</v>
      </c>
      <c r="B16" s="8">
        <v>3850000</v>
      </c>
      <c r="C16" s="3" t="s">
        <v>16</v>
      </c>
      <c r="D16" s="3" t="s">
        <v>16</v>
      </c>
      <c r="E16" s="3" t="s">
        <v>16</v>
      </c>
    </row>
    <row r="17" spans="1:5" ht="30" x14ac:dyDescent="0.25">
      <c r="A17" s="2" t="s">
        <v>162</v>
      </c>
      <c r="B17" s="8">
        <v>71900000</v>
      </c>
      <c r="C17" s="3" t="s">
        <v>16</v>
      </c>
      <c r="D17" s="3" t="s">
        <v>16</v>
      </c>
      <c r="E17" s="3" t="s">
        <v>16</v>
      </c>
    </row>
    <row r="18" spans="1:5" x14ac:dyDescent="0.25">
      <c r="A18" s="2" t="s">
        <v>1261</v>
      </c>
      <c r="B18" s="8">
        <v>9000000</v>
      </c>
      <c r="C18" s="3" t="s">
        <v>16</v>
      </c>
      <c r="D18" s="3" t="s">
        <v>16</v>
      </c>
      <c r="E18" s="3" t="s">
        <v>16</v>
      </c>
    </row>
    <row r="19" spans="1:5" ht="30" x14ac:dyDescent="0.25">
      <c r="A19" s="2" t="s">
        <v>1262</v>
      </c>
      <c r="B19" s="3" t="s">
        <v>16</v>
      </c>
      <c r="C19" s="3" t="s">
        <v>16</v>
      </c>
      <c r="D19" s="3" t="s">
        <v>16</v>
      </c>
      <c r="E19" s="3" t="s">
        <v>16</v>
      </c>
    </row>
    <row r="20" spans="1:5" x14ac:dyDescent="0.25">
      <c r="A20" s="6" t="s">
        <v>175</v>
      </c>
      <c r="B20" s="3" t="s">
        <v>16</v>
      </c>
      <c r="C20" s="3" t="s">
        <v>16</v>
      </c>
      <c r="D20" s="3" t="s">
        <v>16</v>
      </c>
      <c r="E20" s="3" t="s">
        <v>16</v>
      </c>
    </row>
    <row r="21" spans="1:5" x14ac:dyDescent="0.25">
      <c r="A21" s="2" t="s">
        <v>1256</v>
      </c>
      <c r="B21" s="8">
        <v>175000</v>
      </c>
      <c r="C21" s="3" t="s">
        <v>16</v>
      </c>
      <c r="D21" s="3" t="s">
        <v>16</v>
      </c>
      <c r="E21" s="3" t="s">
        <v>16</v>
      </c>
    </row>
    <row r="22" spans="1:5" ht="30" x14ac:dyDescent="0.25">
      <c r="A22" s="2" t="s">
        <v>162</v>
      </c>
      <c r="B22" s="8">
        <v>3400000</v>
      </c>
      <c r="C22" s="3" t="s">
        <v>16</v>
      </c>
      <c r="D22" s="3" t="s">
        <v>16</v>
      </c>
      <c r="E22" s="3" t="s">
        <v>16</v>
      </c>
    </row>
    <row r="23" spans="1:5" x14ac:dyDescent="0.25">
      <c r="A23" s="2" t="s">
        <v>48</v>
      </c>
      <c r="B23" s="3" t="s">
        <v>16</v>
      </c>
      <c r="C23" s="3" t="s">
        <v>16</v>
      </c>
      <c r="D23" s="3" t="s">
        <v>16</v>
      </c>
      <c r="E23" s="3" t="s">
        <v>16</v>
      </c>
    </row>
    <row r="24" spans="1:5" x14ac:dyDescent="0.25">
      <c r="A24" s="6" t="s">
        <v>175</v>
      </c>
      <c r="B24" s="3" t="s">
        <v>16</v>
      </c>
      <c r="C24" s="3" t="s">
        <v>16</v>
      </c>
      <c r="D24" s="3" t="s">
        <v>16</v>
      </c>
      <c r="E24" s="3" t="s">
        <v>16</v>
      </c>
    </row>
    <row r="25" spans="1:5" ht="30" x14ac:dyDescent="0.25">
      <c r="A25" s="2" t="s">
        <v>1259</v>
      </c>
      <c r="B25" s="8">
        <v>5919346</v>
      </c>
      <c r="C25" s="8">
        <v>5919346</v>
      </c>
      <c r="D25" s="8">
        <v>5919346</v>
      </c>
      <c r="E25" s="3" t="s">
        <v>16</v>
      </c>
    </row>
    <row r="26" spans="1:5" ht="30" x14ac:dyDescent="0.25">
      <c r="A26" s="2" t="s">
        <v>1263</v>
      </c>
      <c r="B26" s="3" t="s">
        <v>16</v>
      </c>
      <c r="C26" s="3" t="s">
        <v>16</v>
      </c>
      <c r="D26" s="3" t="s">
        <v>16</v>
      </c>
      <c r="E26" s="3" t="s">
        <v>16</v>
      </c>
    </row>
    <row r="27" spans="1:5" x14ac:dyDescent="0.25">
      <c r="A27" s="6" t="s">
        <v>313</v>
      </c>
      <c r="B27" s="3" t="s">
        <v>16</v>
      </c>
      <c r="C27" s="3" t="s">
        <v>16</v>
      </c>
      <c r="D27" s="3" t="s">
        <v>16</v>
      </c>
      <c r="E27" s="3" t="s">
        <v>16</v>
      </c>
    </row>
    <row r="28" spans="1:5" x14ac:dyDescent="0.25">
      <c r="A28" s="2" t="s">
        <v>1264</v>
      </c>
      <c r="B28" s="3" t="s">
        <v>16</v>
      </c>
      <c r="C28" s="3">
        <v>22</v>
      </c>
      <c r="D28" s="3" t="s">
        <v>16</v>
      </c>
      <c r="E28" s="3" t="s">
        <v>16</v>
      </c>
    </row>
    <row r="29" spans="1:5" ht="30" x14ac:dyDescent="0.25">
      <c r="A29" s="2" t="s">
        <v>1265</v>
      </c>
      <c r="B29" s="3" t="s">
        <v>16</v>
      </c>
      <c r="C29" s="3" t="s">
        <v>16</v>
      </c>
      <c r="D29" s="3" t="s">
        <v>16</v>
      </c>
      <c r="E29" s="3" t="s">
        <v>16</v>
      </c>
    </row>
    <row r="30" spans="1:5" x14ac:dyDescent="0.25">
      <c r="A30" s="6" t="s">
        <v>313</v>
      </c>
      <c r="B30" s="3" t="s">
        <v>16</v>
      </c>
      <c r="C30" s="3" t="s">
        <v>16</v>
      </c>
      <c r="D30" s="3" t="s">
        <v>16</v>
      </c>
      <c r="E30" s="3" t="s">
        <v>16</v>
      </c>
    </row>
    <row r="31" spans="1:5" ht="30" x14ac:dyDescent="0.25">
      <c r="A31" s="2" t="s">
        <v>1266</v>
      </c>
      <c r="B31" s="3" t="s">
        <v>16</v>
      </c>
      <c r="C31" s="3">
        <v>20</v>
      </c>
      <c r="D31" s="3" t="s">
        <v>16</v>
      </c>
      <c r="E31" s="3" t="s">
        <v>1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22.140625" bestFit="1" customWidth="1"/>
    <col min="6" max="6" width="12.5703125" bestFit="1" customWidth="1"/>
    <col min="7" max="7" width="21.5703125" bestFit="1" customWidth="1"/>
    <col min="8" max="8" width="12.5703125" bestFit="1" customWidth="1"/>
    <col min="9" max="9" width="15" bestFit="1" customWidth="1"/>
  </cols>
  <sheetData>
    <row r="1" spans="1:9" x14ac:dyDescent="0.25">
      <c r="A1" s="5" t="s">
        <v>1267</v>
      </c>
      <c r="B1" s="5" t="s">
        <v>2</v>
      </c>
      <c r="C1" s="1" t="s">
        <v>1268</v>
      </c>
      <c r="D1" s="1" t="s">
        <v>1270</v>
      </c>
      <c r="E1" s="1" t="s">
        <v>1271</v>
      </c>
      <c r="F1" s="1" t="s">
        <v>2</v>
      </c>
      <c r="G1" s="1" t="s">
        <v>1274</v>
      </c>
      <c r="H1" s="1" t="s">
        <v>2</v>
      </c>
      <c r="I1" s="1" t="s">
        <v>1276</v>
      </c>
    </row>
    <row r="2" spans="1:9" x14ac:dyDescent="0.25">
      <c r="A2" s="5"/>
      <c r="B2" s="5"/>
      <c r="C2" s="1" t="s">
        <v>525</v>
      </c>
      <c r="D2" s="1" t="s">
        <v>1202</v>
      </c>
      <c r="E2" s="1" t="s">
        <v>1272</v>
      </c>
      <c r="F2" s="1" t="s">
        <v>1273</v>
      </c>
      <c r="G2" s="1" t="s">
        <v>1191</v>
      </c>
      <c r="H2" s="1" t="s">
        <v>1275</v>
      </c>
      <c r="I2" s="1" t="s">
        <v>316</v>
      </c>
    </row>
    <row r="3" spans="1:9" x14ac:dyDescent="0.25">
      <c r="A3" s="5"/>
      <c r="B3" s="5"/>
      <c r="C3" s="1" t="s">
        <v>1269</v>
      </c>
      <c r="D3" s="1" t="s">
        <v>1269</v>
      </c>
      <c r="E3" s="1" t="s">
        <v>1269</v>
      </c>
      <c r="F3" s="1" t="s">
        <v>1269</v>
      </c>
      <c r="G3" s="1" t="s">
        <v>1269</v>
      </c>
      <c r="H3" s="1" t="s">
        <v>1269</v>
      </c>
      <c r="I3" s="1" t="s">
        <v>1277</v>
      </c>
    </row>
    <row r="4" spans="1:9" ht="30" x14ac:dyDescent="0.25">
      <c r="A4" s="6" t="s">
        <v>177</v>
      </c>
      <c r="B4" s="3" t="s">
        <v>16</v>
      </c>
      <c r="C4" s="3" t="s">
        <v>16</v>
      </c>
      <c r="D4" s="3" t="s">
        <v>16</v>
      </c>
      <c r="E4" s="3" t="s">
        <v>16</v>
      </c>
      <c r="F4" s="3" t="s">
        <v>16</v>
      </c>
      <c r="G4" s="3" t="s">
        <v>16</v>
      </c>
      <c r="H4" s="3" t="s">
        <v>16</v>
      </c>
      <c r="I4" s="3" t="s">
        <v>16</v>
      </c>
    </row>
    <row r="5" spans="1:9" ht="30" x14ac:dyDescent="0.25">
      <c r="A5" s="2" t="s">
        <v>1278</v>
      </c>
      <c r="B5" s="3" t="s">
        <v>16</v>
      </c>
      <c r="C5" s="3">
        <v>12</v>
      </c>
      <c r="D5" s="3" t="s">
        <v>16</v>
      </c>
      <c r="E5" s="3" t="s">
        <v>16</v>
      </c>
      <c r="F5" s="3" t="s">
        <v>16</v>
      </c>
      <c r="G5" s="3" t="s">
        <v>16</v>
      </c>
      <c r="H5" s="3" t="s">
        <v>16</v>
      </c>
      <c r="I5" s="3" t="s">
        <v>16</v>
      </c>
    </row>
    <row r="6" spans="1:9" ht="30" x14ac:dyDescent="0.25">
      <c r="A6" s="2" t="s">
        <v>1279</v>
      </c>
      <c r="B6" s="3" t="s">
        <v>16</v>
      </c>
      <c r="C6" s="3" t="s">
        <v>16</v>
      </c>
      <c r="D6" s="3">
        <v>7</v>
      </c>
      <c r="E6" s="3" t="s">
        <v>16</v>
      </c>
      <c r="F6" s="3" t="s">
        <v>16</v>
      </c>
      <c r="G6" s="3">
        <v>7</v>
      </c>
      <c r="H6" s="3" t="s">
        <v>16</v>
      </c>
      <c r="I6" s="3" t="s">
        <v>16</v>
      </c>
    </row>
    <row r="7" spans="1:9" x14ac:dyDescent="0.25">
      <c r="A7" s="2" t="s">
        <v>1280</v>
      </c>
      <c r="B7" s="3" t="s">
        <v>16</v>
      </c>
      <c r="C7" s="3" t="s">
        <v>16</v>
      </c>
      <c r="D7" s="3" t="s">
        <v>16</v>
      </c>
      <c r="E7" s="3">
        <v>4</v>
      </c>
      <c r="F7" s="3" t="s">
        <v>16</v>
      </c>
      <c r="G7" s="3" t="s">
        <v>16</v>
      </c>
      <c r="H7" s="3" t="s">
        <v>16</v>
      </c>
      <c r="I7" s="3" t="s">
        <v>16</v>
      </c>
    </row>
    <row r="8" spans="1:9" x14ac:dyDescent="0.25">
      <c r="A8" s="2" t="s">
        <v>1281</v>
      </c>
      <c r="B8" s="3" t="s">
        <v>16</v>
      </c>
      <c r="C8" s="3" t="s">
        <v>16</v>
      </c>
      <c r="D8" s="3" t="s">
        <v>16</v>
      </c>
      <c r="E8" s="3">
        <v>7</v>
      </c>
      <c r="F8" s="3" t="s">
        <v>16</v>
      </c>
      <c r="G8" s="3" t="s">
        <v>16</v>
      </c>
      <c r="H8" s="3" t="s">
        <v>16</v>
      </c>
      <c r="I8" s="3" t="s">
        <v>16</v>
      </c>
    </row>
    <row r="9" spans="1:9" ht="30" x14ac:dyDescent="0.25">
      <c r="A9" s="2" t="s">
        <v>1282</v>
      </c>
      <c r="B9" s="3" t="s">
        <v>16</v>
      </c>
      <c r="C9" s="3" t="s">
        <v>16</v>
      </c>
      <c r="D9" s="3" t="s">
        <v>16</v>
      </c>
      <c r="E9" s="3" t="s">
        <v>16</v>
      </c>
      <c r="F9" s="3">
        <v>1</v>
      </c>
      <c r="G9" s="3" t="s">
        <v>16</v>
      </c>
      <c r="H9" s="3">
        <v>1</v>
      </c>
      <c r="I9" s="3" t="s">
        <v>16</v>
      </c>
    </row>
    <row r="10" spans="1:9" ht="30" x14ac:dyDescent="0.25">
      <c r="A10" s="2" t="s">
        <v>1254</v>
      </c>
      <c r="B10" s="9">
        <v>0.5</v>
      </c>
      <c r="C10" s="3" t="s">
        <v>16</v>
      </c>
      <c r="D10" s="3" t="s">
        <v>16</v>
      </c>
      <c r="E10" s="3" t="s">
        <v>16</v>
      </c>
      <c r="F10" s="3" t="s">
        <v>16</v>
      </c>
      <c r="G10" s="3" t="s">
        <v>16</v>
      </c>
      <c r="H10" s="3" t="s">
        <v>16</v>
      </c>
      <c r="I10" s="9">
        <v>0.5</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83</v>
      </c>
      <c r="B1" s="5" t="s">
        <v>1</v>
      </c>
      <c r="C1" s="5"/>
      <c r="D1" s="5"/>
    </row>
    <row r="2" spans="1:4" ht="30" x14ac:dyDescent="0.25">
      <c r="A2" s="1" t="s">
        <v>13</v>
      </c>
      <c r="B2" s="1" t="s">
        <v>2</v>
      </c>
      <c r="C2" s="1" t="s">
        <v>14</v>
      </c>
      <c r="D2" s="1" t="s">
        <v>60</v>
      </c>
    </row>
    <row r="3" spans="1:4" ht="30" x14ac:dyDescent="0.25">
      <c r="A3" s="6" t="s">
        <v>1284</v>
      </c>
      <c r="B3" s="3" t="s">
        <v>16</v>
      </c>
      <c r="C3" s="3" t="s">
        <v>16</v>
      </c>
      <c r="D3" s="3" t="s">
        <v>16</v>
      </c>
    </row>
    <row r="4" spans="1:4" ht="30" x14ac:dyDescent="0.25">
      <c r="A4" s="2" t="s">
        <v>1285</v>
      </c>
      <c r="B4" s="7">
        <v>72754</v>
      </c>
      <c r="C4" s="7">
        <v>44086</v>
      </c>
      <c r="D4" s="7">
        <v>6615</v>
      </c>
    </row>
    <row r="5" spans="1:4" ht="30" x14ac:dyDescent="0.25">
      <c r="A5" s="2" t="s">
        <v>1286</v>
      </c>
      <c r="B5" s="3" t="s">
        <v>16</v>
      </c>
      <c r="C5" s="3" t="s">
        <v>16</v>
      </c>
      <c r="D5" s="3" t="s">
        <v>16</v>
      </c>
    </row>
    <row r="6" spans="1:4" ht="30" x14ac:dyDescent="0.25">
      <c r="A6" s="6" t="s">
        <v>1284</v>
      </c>
      <c r="B6" s="3" t="s">
        <v>16</v>
      </c>
      <c r="C6" s="3" t="s">
        <v>16</v>
      </c>
      <c r="D6" s="3" t="s">
        <v>16</v>
      </c>
    </row>
    <row r="7" spans="1:4" ht="30" x14ac:dyDescent="0.25">
      <c r="A7" s="2" t="s">
        <v>1285</v>
      </c>
      <c r="B7" s="8">
        <v>6172</v>
      </c>
      <c r="C7" s="8">
        <v>5285</v>
      </c>
      <c r="D7" s="3">
        <v>800</v>
      </c>
    </row>
    <row r="8" spans="1:4" ht="30" x14ac:dyDescent="0.25">
      <c r="A8" s="2" t="s">
        <v>1287</v>
      </c>
      <c r="B8" s="3" t="s">
        <v>16</v>
      </c>
      <c r="C8" s="3" t="s">
        <v>16</v>
      </c>
      <c r="D8" s="3" t="s">
        <v>16</v>
      </c>
    </row>
    <row r="9" spans="1:4" ht="30" x14ac:dyDescent="0.25">
      <c r="A9" s="6" t="s">
        <v>1284</v>
      </c>
      <c r="B9" s="3" t="s">
        <v>16</v>
      </c>
      <c r="C9" s="3" t="s">
        <v>16</v>
      </c>
      <c r="D9" s="3" t="s">
        <v>16</v>
      </c>
    </row>
    <row r="10" spans="1:4" ht="30" x14ac:dyDescent="0.25">
      <c r="A10" s="2" t="s">
        <v>1285</v>
      </c>
      <c r="B10" s="7">
        <v>6200</v>
      </c>
      <c r="C10" s="7">
        <v>5300</v>
      </c>
      <c r="D10" s="7">
        <v>8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88</v>
      </c>
      <c r="B1" s="5" t="s">
        <v>1</v>
      </c>
      <c r="C1" s="5"/>
      <c r="D1" s="5"/>
    </row>
    <row r="2" spans="1:4" ht="30" x14ac:dyDescent="0.25">
      <c r="A2" s="1" t="s">
        <v>13</v>
      </c>
      <c r="B2" s="1" t="s">
        <v>2</v>
      </c>
      <c r="C2" s="1" t="s">
        <v>14</v>
      </c>
      <c r="D2" s="1" t="s">
        <v>60</v>
      </c>
    </row>
    <row r="3" spans="1:4" x14ac:dyDescent="0.25">
      <c r="A3" s="6" t="s">
        <v>1289</v>
      </c>
      <c r="B3" s="3" t="s">
        <v>16</v>
      </c>
      <c r="C3" s="3" t="s">
        <v>16</v>
      </c>
      <c r="D3" s="3" t="s">
        <v>16</v>
      </c>
    </row>
    <row r="4" spans="1:4" ht="30" x14ac:dyDescent="0.25">
      <c r="A4" s="2" t="s">
        <v>224</v>
      </c>
      <c r="B4" s="7">
        <v>31827</v>
      </c>
      <c r="C4" s="7">
        <v>27384</v>
      </c>
      <c r="D4" s="7">
        <v>4966</v>
      </c>
    </row>
    <row r="5" spans="1:4" x14ac:dyDescent="0.25">
      <c r="A5" s="2" t="s">
        <v>226</v>
      </c>
      <c r="B5" s="8">
        <v>1639</v>
      </c>
      <c r="C5" s="8">
        <v>1027</v>
      </c>
      <c r="D5" s="3">
        <v>430</v>
      </c>
    </row>
    <row r="6" spans="1:4" x14ac:dyDescent="0.25">
      <c r="A6" s="6" t="s">
        <v>1290</v>
      </c>
      <c r="B6" s="3" t="s">
        <v>16</v>
      </c>
      <c r="C6" s="3" t="s">
        <v>16</v>
      </c>
      <c r="D6" s="3" t="s">
        <v>16</v>
      </c>
    </row>
    <row r="7" spans="1:4" x14ac:dyDescent="0.25">
      <c r="A7" s="2" t="s">
        <v>1291</v>
      </c>
      <c r="B7" s="8">
        <v>2822</v>
      </c>
      <c r="C7" s="8">
        <v>1760</v>
      </c>
      <c r="D7" s="3" t="s">
        <v>16</v>
      </c>
    </row>
    <row r="8" spans="1:4" ht="30" x14ac:dyDescent="0.25">
      <c r="A8" s="6" t="s">
        <v>1292</v>
      </c>
      <c r="B8" s="3" t="s">
        <v>16</v>
      </c>
      <c r="C8" s="3" t="s">
        <v>16</v>
      </c>
      <c r="D8" s="3" t="s">
        <v>16</v>
      </c>
    </row>
    <row r="9" spans="1:4" ht="30" x14ac:dyDescent="0.25">
      <c r="A9" s="2" t="s">
        <v>242</v>
      </c>
      <c r="B9" s="8">
        <v>1760</v>
      </c>
      <c r="C9" s="3" t="s">
        <v>16</v>
      </c>
      <c r="D9" s="3" t="s">
        <v>16</v>
      </c>
    </row>
    <row r="10" spans="1:4" x14ac:dyDescent="0.25">
      <c r="A10" s="2" t="s">
        <v>142</v>
      </c>
      <c r="B10" s="8">
        <v>2172</v>
      </c>
      <c r="C10" s="8">
        <v>1315</v>
      </c>
      <c r="D10" s="8">
        <v>1049</v>
      </c>
    </row>
    <row r="11" spans="1:4" ht="30" x14ac:dyDescent="0.25">
      <c r="A11" s="2" t="s">
        <v>248</v>
      </c>
      <c r="B11" s="8">
        <v>2822</v>
      </c>
      <c r="C11" s="8">
        <v>1760</v>
      </c>
      <c r="D11" s="3" t="s">
        <v>16</v>
      </c>
    </row>
    <row r="12" spans="1:4" x14ac:dyDescent="0.25">
      <c r="A12" s="2" t="s">
        <v>1293</v>
      </c>
      <c r="B12" s="3" t="s">
        <v>16</v>
      </c>
      <c r="C12" s="3" t="s">
        <v>16</v>
      </c>
      <c r="D12" s="3" t="s">
        <v>16</v>
      </c>
    </row>
    <row r="13" spans="1:4" x14ac:dyDescent="0.25">
      <c r="A13" s="6" t="s">
        <v>1290</v>
      </c>
      <c r="B13" s="3" t="s">
        <v>16</v>
      </c>
      <c r="C13" s="3" t="s">
        <v>16</v>
      </c>
      <c r="D13" s="3" t="s">
        <v>16</v>
      </c>
    </row>
    <row r="14" spans="1:4" x14ac:dyDescent="0.25">
      <c r="A14" s="2" t="s">
        <v>1294</v>
      </c>
      <c r="B14" s="8">
        <v>903726</v>
      </c>
      <c r="C14" s="8">
        <v>564517</v>
      </c>
      <c r="D14" s="3" t="s">
        <v>16</v>
      </c>
    </row>
    <row r="15" spans="1:4" x14ac:dyDescent="0.25">
      <c r="A15" s="2" t="s">
        <v>1291</v>
      </c>
      <c r="B15" s="8">
        <v>2822</v>
      </c>
      <c r="C15" s="8">
        <v>1760</v>
      </c>
      <c r="D15" s="3">
        <v>818</v>
      </c>
    </row>
    <row r="16" spans="1:4" ht="30" x14ac:dyDescent="0.25">
      <c r="A16" s="6" t="s">
        <v>1292</v>
      </c>
      <c r="B16" s="3" t="s">
        <v>16</v>
      </c>
      <c r="C16" s="3" t="s">
        <v>16</v>
      </c>
      <c r="D16" s="3" t="s">
        <v>16</v>
      </c>
    </row>
    <row r="17" spans="1:4" ht="30" x14ac:dyDescent="0.25">
      <c r="A17" s="2" t="s">
        <v>242</v>
      </c>
      <c r="B17" s="8">
        <v>1760</v>
      </c>
      <c r="C17" s="3">
        <v>818</v>
      </c>
      <c r="D17" s="3">
        <v>161</v>
      </c>
    </row>
    <row r="18" spans="1:4" x14ac:dyDescent="0.25">
      <c r="A18" s="2" t="s">
        <v>142</v>
      </c>
      <c r="B18" s="8">
        <v>2172</v>
      </c>
      <c r="C18" s="8">
        <v>1315</v>
      </c>
      <c r="D18" s="8">
        <v>1049</v>
      </c>
    </row>
    <row r="19" spans="1:4" x14ac:dyDescent="0.25">
      <c r="A19" s="2" t="s">
        <v>243</v>
      </c>
      <c r="B19" s="8">
        <v>-1110</v>
      </c>
      <c r="C19" s="3">
        <v>-373</v>
      </c>
      <c r="D19" s="3">
        <v>-392</v>
      </c>
    </row>
    <row r="20" spans="1:4" ht="30" x14ac:dyDescent="0.25">
      <c r="A20" s="2" t="s">
        <v>248</v>
      </c>
      <c r="B20" s="8">
        <v>2822</v>
      </c>
      <c r="C20" s="8">
        <v>1760</v>
      </c>
      <c r="D20" s="3">
        <v>818</v>
      </c>
    </row>
    <row r="21" spans="1:4" ht="30" x14ac:dyDescent="0.25">
      <c r="A21" s="2" t="s">
        <v>1295</v>
      </c>
      <c r="B21" s="3" t="s">
        <v>16</v>
      </c>
      <c r="C21" s="3" t="s">
        <v>16</v>
      </c>
      <c r="D21" s="3" t="s">
        <v>16</v>
      </c>
    </row>
    <row r="22" spans="1:4" x14ac:dyDescent="0.25">
      <c r="A22" s="6" t="s">
        <v>1290</v>
      </c>
      <c r="B22" s="3" t="s">
        <v>16</v>
      </c>
      <c r="C22" s="3" t="s">
        <v>16</v>
      </c>
      <c r="D22" s="3" t="s">
        <v>16</v>
      </c>
    </row>
    <row r="23" spans="1:4" x14ac:dyDescent="0.25">
      <c r="A23" s="2" t="s">
        <v>1294</v>
      </c>
      <c r="B23" s="8">
        <v>411090</v>
      </c>
      <c r="C23" s="8">
        <v>360589</v>
      </c>
      <c r="D23" s="3" t="s">
        <v>16</v>
      </c>
    </row>
    <row r="24" spans="1:4" x14ac:dyDescent="0.25">
      <c r="A24" s="2" t="s">
        <v>1291</v>
      </c>
      <c r="B24" s="3">
        <v>105</v>
      </c>
      <c r="C24" s="3">
        <v>11</v>
      </c>
      <c r="D24" s="3" t="s">
        <v>16</v>
      </c>
    </row>
    <row r="25" spans="1:4" ht="30" x14ac:dyDescent="0.25">
      <c r="A25" s="6" t="s">
        <v>1292</v>
      </c>
      <c r="B25" s="3" t="s">
        <v>16</v>
      </c>
      <c r="C25" s="3" t="s">
        <v>16</v>
      </c>
      <c r="D25" s="3" t="s">
        <v>16</v>
      </c>
    </row>
    <row r="26" spans="1:4" ht="30" x14ac:dyDescent="0.25">
      <c r="A26" s="2" t="s">
        <v>248</v>
      </c>
      <c r="B26" s="3">
        <v>105</v>
      </c>
      <c r="C26" s="3">
        <v>11</v>
      </c>
      <c r="D26" s="3" t="s">
        <v>16</v>
      </c>
    </row>
    <row r="27" spans="1:4" ht="30" x14ac:dyDescent="0.25">
      <c r="A27" s="2" t="s">
        <v>1296</v>
      </c>
      <c r="B27" s="3" t="s">
        <v>16</v>
      </c>
      <c r="C27" s="3" t="s">
        <v>16</v>
      </c>
      <c r="D27" s="3" t="s">
        <v>16</v>
      </c>
    </row>
    <row r="28" spans="1:4" x14ac:dyDescent="0.25">
      <c r="A28" s="6" t="s">
        <v>1290</v>
      </c>
      <c r="B28" s="3" t="s">
        <v>16</v>
      </c>
      <c r="C28" s="3" t="s">
        <v>16</v>
      </c>
      <c r="D28" s="3" t="s">
        <v>16</v>
      </c>
    </row>
    <row r="29" spans="1:4" x14ac:dyDescent="0.25">
      <c r="A29" s="2" t="s">
        <v>1294</v>
      </c>
      <c r="B29" s="8">
        <v>25700</v>
      </c>
      <c r="C29" s="8">
        <v>9618</v>
      </c>
      <c r="D29" s="3" t="s">
        <v>16</v>
      </c>
    </row>
    <row r="30" spans="1:4" x14ac:dyDescent="0.25">
      <c r="A30" s="2" t="s">
        <v>1291</v>
      </c>
      <c r="B30" s="3">
        <v>405</v>
      </c>
      <c r="C30" s="3">
        <v>29</v>
      </c>
      <c r="D30" s="3" t="s">
        <v>16</v>
      </c>
    </row>
    <row r="31" spans="1:4" ht="30" x14ac:dyDescent="0.25">
      <c r="A31" s="6" t="s">
        <v>1292</v>
      </c>
      <c r="B31" s="3" t="s">
        <v>16</v>
      </c>
      <c r="C31" s="3" t="s">
        <v>16</v>
      </c>
      <c r="D31" s="3" t="s">
        <v>16</v>
      </c>
    </row>
    <row r="32" spans="1:4" ht="30" x14ac:dyDescent="0.25">
      <c r="A32" s="2" t="s">
        <v>248</v>
      </c>
      <c r="B32" s="3">
        <v>405</v>
      </c>
      <c r="C32" s="3">
        <v>29</v>
      </c>
      <c r="D32" s="3" t="s">
        <v>16</v>
      </c>
    </row>
    <row r="33" spans="1:4" x14ac:dyDescent="0.25">
      <c r="A33" s="2" t="s">
        <v>1297</v>
      </c>
      <c r="B33" s="3" t="s">
        <v>16</v>
      </c>
      <c r="C33" s="3" t="s">
        <v>16</v>
      </c>
      <c r="D33" s="3" t="s">
        <v>16</v>
      </c>
    </row>
    <row r="34" spans="1:4" x14ac:dyDescent="0.25">
      <c r="A34" s="6" t="s">
        <v>1290</v>
      </c>
      <c r="B34" s="3" t="s">
        <v>16</v>
      </c>
      <c r="C34" s="3" t="s">
        <v>16</v>
      </c>
      <c r="D34" s="3" t="s">
        <v>16</v>
      </c>
    </row>
    <row r="35" spans="1:4" x14ac:dyDescent="0.25">
      <c r="A35" s="2" t="s">
        <v>1294</v>
      </c>
      <c r="B35" s="8">
        <v>192529</v>
      </c>
      <c r="C35" s="8">
        <v>144267</v>
      </c>
      <c r="D35" s="3" t="s">
        <v>16</v>
      </c>
    </row>
    <row r="36" spans="1:4" x14ac:dyDescent="0.25">
      <c r="A36" s="2" t="s">
        <v>1291</v>
      </c>
      <c r="B36" s="3">
        <v>617</v>
      </c>
      <c r="C36" s="3">
        <v>76</v>
      </c>
      <c r="D36" s="3" t="s">
        <v>16</v>
      </c>
    </row>
    <row r="37" spans="1:4" ht="30" x14ac:dyDescent="0.25">
      <c r="A37" s="6" t="s">
        <v>1292</v>
      </c>
      <c r="B37" s="3" t="s">
        <v>16</v>
      </c>
      <c r="C37" s="3" t="s">
        <v>16</v>
      </c>
      <c r="D37" s="3" t="s">
        <v>16</v>
      </c>
    </row>
    <row r="38" spans="1:4" ht="30" x14ac:dyDescent="0.25">
      <c r="A38" s="2" t="s">
        <v>248</v>
      </c>
      <c r="B38" s="3">
        <v>617</v>
      </c>
      <c r="C38" s="3">
        <v>76</v>
      </c>
      <c r="D38" s="3" t="s">
        <v>16</v>
      </c>
    </row>
    <row r="39" spans="1:4" ht="30" x14ac:dyDescent="0.25">
      <c r="A39" s="2" t="s">
        <v>1298</v>
      </c>
      <c r="B39" s="3" t="s">
        <v>16</v>
      </c>
      <c r="C39" s="3" t="s">
        <v>16</v>
      </c>
      <c r="D39" s="3" t="s">
        <v>16</v>
      </c>
    </row>
    <row r="40" spans="1:4" x14ac:dyDescent="0.25">
      <c r="A40" s="6" t="s">
        <v>1290</v>
      </c>
      <c r="B40" s="3" t="s">
        <v>16</v>
      </c>
      <c r="C40" s="3" t="s">
        <v>16</v>
      </c>
      <c r="D40" s="3" t="s">
        <v>16</v>
      </c>
    </row>
    <row r="41" spans="1:4" x14ac:dyDescent="0.25">
      <c r="A41" s="2" t="s">
        <v>1294</v>
      </c>
      <c r="B41" s="8">
        <v>75606</v>
      </c>
      <c r="C41" s="8">
        <v>49233</v>
      </c>
      <c r="D41" s="3" t="s">
        <v>16</v>
      </c>
    </row>
    <row r="42" spans="1:4" x14ac:dyDescent="0.25">
      <c r="A42" s="2" t="s">
        <v>1291</v>
      </c>
      <c r="B42" s="8">
        <v>1667</v>
      </c>
      <c r="C42" s="8">
        <v>1644</v>
      </c>
      <c r="D42" s="3" t="s">
        <v>16</v>
      </c>
    </row>
    <row r="43" spans="1:4" ht="30" x14ac:dyDescent="0.25">
      <c r="A43" s="6" t="s">
        <v>1292</v>
      </c>
      <c r="B43" s="3" t="s">
        <v>16</v>
      </c>
      <c r="C43" s="3" t="s">
        <v>16</v>
      </c>
      <c r="D43" s="3" t="s">
        <v>16</v>
      </c>
    </row>
    <row r="44" spans="1:4" ht="30" x14ac:dyDescent="0.25">
      <c r="A44" s="2" t="s">
        <v>248</v>
      </c>
      <c r="B44" s="8">
        <v>1667</v>
      </c>
      <c r="C44" s="8">
        <v>1644</v>
      </c>
      <c r="D44" s="3" t="s">
        <v>16</v>
      </c>
    </row>
    <row r="45" spans="1:4" ht="30" x14ac:dyDescent="0.25">
      <c r="A45" s="2" t="s">
        <v>1299</v>
      </c>
      <c r="B45" s="3" t="s">
        <v>16</v>
      </c>
      <c r="C45" s="3" t="s">
        <v>16</v>
      </c>
      <c r="D45" s="3" t="s">
        <v>16</v>
      </c>
    </row>
    <row r="46" spans="1:4" x14ac:dyDescent="0.25">
      <c r="A46" s="6" t="s">
        <v>1290</v>
      </c>
      <c r="B46" s="3" t="s">
        <v>16</v>
      </c>
      <c r="C46" s="3" t="s">
        <v>16</v>
      </c>
      <c r="D46" s="3" t="s">
        <v>16</v>
      </c>
    </row>
    <row r="47" spans="1:4" x14ac:dyDescent="0.25">
      <c r="A47" s="2" t="s">
        <v>1294</v>
      </c>
      <c r="B47" s="8">
        <v>105670</v>
      </c>
      <c r="C47" s="3" t="s">
        <v>16</v>
      </c>
      <c r="D47" s="3" t="s">
        <v>16</v>
      </c>
    </row>
    <row r="48" spans="1:4" ht="30" x14ac:dyDescent="0.25">
      <c r="A48" s="2" t="s">
        <v>1300</v>
      </c>
      <c r="B48" s="3" t="s">
        <v>16</v>
      </c>
      <c r="C48" s="3" t="s">
        <v>16</v>
      </c>
      <c r="D48" s="3" t="s">
        <v>16</v>
      </c>
    </row>
    <row r="49" spans="1:4" x14ac:dyDescent="0.25">
      <c r="A49" s="6" t="s">
        <v>1290</v>
      </c>
      <c r="B49" s="3" t="s">
        <v>16</v>
      </c>
      <c r="C49" s="3" t="s">
        <v>16</v>
      </c>
      <c r="D49" s="3" t="s">
        <v>16</v>
      </c>
    </row>
    <row r="50" spans="1:4" x14ac:dyDescent="0.25">
      <c r="A50" s="2" t="s">
        <v>1294</v>
      </c>
      <c r="B50" s="8">
        <v>54466</v>
      </c>
      <c r="C50" s="3" t="s">
        <v>16</v>
      </c>
      <c r="D50" s="3" t="s">
        <v>16</v>
      </c>
    </row>
    <row r="51" spans="1:4" x14ac:dyDescent="0.25">
      <c r="A51" s="2" t="s">
        <v>1301</v>
      </c>
      <c r="B51" s="3" t="s">
        <v>16</v>
      </c>
      <c r="C51" s="3" t="s">
        <v>16</v>
      </c>
      <c r="D51" s="3" t="s">
        <v>16</v>
      </c>
    </row>
    <row r="52" spans="1:4" x14ac:dyDescent="0.25">
      <c r="A52" s="6" t="s">
        <v>1290</v>
      </c>
      <c r="B52" s="3" t="s">
        <v>16</v>
      </c>
      <c r="C52" s="3" t="s">
        <v>16</v>
      </c>
      <c r="D52" s="3" t="s">
        <v>16</v>
      </c>
    </row>
    <row r="53" spans="1:4" x14ac:dyDescent="0.25">
      <c r="A53" s="2" t="s">
        <v>1294</v>
      </c>
      <c r="B53" s="8">
        <v>38665</v>
      </c>
      <c r="C53" s="3">
        <v>810</v>
      </c>
      <c r="D53" s="3" t="s">
        <v>16</v>
      </c>
    </row>
    <row r="54" spans="1:4" x14ac:dyDescent="0.25">
      <c r="A54" s="2" t="s">
        <v>1291</v>
      </c>
      <c r="B54" s="3">
        <v>28</v>
      </c>
      <c r="C54" s="3" t="s">
        <v>16</v>
      </c>
      <c r="D54" s="3" t="s">
        <v>16</v>
      </c>
    </row>
    <row r="55" spans="1:4" ht="30" x14ac:dyDescent="0.25">
      <c r="A55" s="6" t="s">
        <v>1292</v>
      </c>
      <c r="B55" s="3" t="s">
        <v>16</v>
      </c>
      <c r="C55" s="3" t="s">
        <v>16</v>
      </c>
      <c r="D55" s="3" t="s">
        <v>16</v>
      </c>
    </row>
    <row r="56" spans="1:4" ht="30" x14ac:dyDescent="0.25">
      <c r="A56" s="2" t="s">
        <v>248</v>
      </c>
      <c r="B56" s="7">
        <v>28</v>
      </c>
      <c r="C56" s="3" t="s">
        <v>16</v>
      </c>
      <c r="D56" s="3" t="s">
        <v>1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2</v>
      </c>
      <c r="B1" s="5" t="s">
        <v>1</v>
      </c>
      <c r="C1" s="5"/>
    </row>
    <row r="2" spans="1:3" ht="30" x14ac:dyDescent="0.25">
      <c r="A2" s="1" t="s">
        <v>13</v>
      </c>
      <c r="B2" s="1" t="s">
        <v>2</v>
      </c>
      <c r="C2" s="1" t="s">
        <v>14</v>
      </c>
    </row>
    <row r="3" spans="1:3" x14ac:dyDescent="0.25">
      <c r="A3" s="6" t="s">
        <v>20</v>
      </c>
      <c r="B3" s="3" t="s">
        <v>16</v>
      </c>
      <c r="C3" s="3" t="s">
        <v>16</v>
      </c>
    </row>
    <row r="4" spans="1:3" x14ac:dyDescent="0.25">
      <c r="A4" s="2" t="s">
        <v>253</v>
      </c>
      <c r="B4" s="8">
        <v>156473</v>
      </c>
      <c r="C4" s="8">
        <v>46156</v>
      </c>
    </row>
    <row r="5" spans="1:3" x14ac:dyDescent="0.25">
      <c r="A5" s="6" t="s">
        <v>1303</v>
      </c>
      <c r="B5" s="3" t="s">
        <v>16</v>
      </c>
      <c r="C5" s="3" t="s">
        <v>16</v>
      </c>
    </row>
    <row r="6" spans="1:3" x14ac:dyDescent="0.25">
      <c r="A6" s="2" t="s">
        <v>255</v>
      </c>
      <c r="B6" s="8">
        <v>85159</v>
      </c>
      <c r="C6" s="8">
        <v>45428</v>
      </c>
    </row>
    <row r="7" spans="1:3" x14ac:dyDescent="0.25">
      <c r="A7" s="2" t="s">
        <v>256</v>
      </c>
      <c r="B7" s="8">
        <v>19051</v>
      </c>
      <c r="C7" s="8">
        <v>24090</v>
      </c>
    </row>
    <row r="8" spans="1:3" x14ac:dyDescent="0.25">
      <c r="A8" s="2" t="s">
        <v>66</v>
      </c>
      <c r="B8" s="8">
        <v>23209</v>
      </c>
      <c r="C8" s="3" t="s">
        <v>16</v>
      </c>
    </row>
    <row r="9" spans="1:3" x14ac:dyDescent="0.25">
      <c r="A9" s="2" t="s">
        <v>67</v>
      </c>
      <c r="B9" s="8">
        <v>11778</v>
      </c>
      <c r="C9" s="3" t="s">
        <v>16</v>
      </c>
    </row>
    <row r="10" spans="1:3" x14ac:dyDescent="0.25">
      <c r="A10" s="2" t="s">
        <v>68</v>
      </c>
      <c r="B10" s="8">
        <v>14490</v>
      </c>
      <c r="C10" s="8">
        <v>11221</v>
      </c>
    </row>
    <row r="11" spans="1:3" x14ac:dyDescent="0.25">
      <c r="A11" s="2" t="s">
        <v>20</v>
      </c>
      <c r="B11" s="8">
        <v>310160</v>
      </c>
      <c r="C11" s="8">
        <v>126895</v>
      </c>
    </row>
    <row r="12" spans="1:3" ht="60" x14ac:dyDescent="0.25">
      <c r="A12" s="2" t="s">
        <v>1304</v>
      </c>
      <c r="B12" s="3" t="s">
        <v>16</v>
      </c>
      <c r="C12" s="3" t="s">
        <v>16</v>
      </c>
    </row>
    <row r="13" spans="1:3" x14ac:dyDescent="0.25">
      <c r="A13" s="6" t="s">
        <v>1305</v>
      </c>
      <c r="B13" s="3" t="s">
        <v>16</v>
      </c>
      <c r="C13" s="3" t="s">
        <v>16</v>
      </c>
    </row>
    <row r="14" spans="1:3" x14ac:dyDescent="0.25">
      <c r="A14" s="2" t="s">
        <v>1306</v>
      </c>
      <c r="B14" s="9">
        <v>0.1</v>
      </c>
      <c r="C14" s="9">
        <v>0.1</v>
      </c>
    </row>
    <row r="15" spans="1:3" ht="45" x14ac:dyDescent="0.25">
      <c r="A15" s="2" t="s">
        <v>1307</v>
      </c>
      <c r="B15" s="3" t="s">
        <v>16</v>
      </c>
      <c r="C15" s="3" t="s">
        <v>16</v>
      </c>
    </row>
    <row r="16" spans="1:3" x14ac:dyDescent="0.25">
      <c r="A16" s="6" t="s">
        <v>1305</v>
      </c>
      <c r="B16" s="3" t="s">
        <v>16</v>
      </c>
      <c r="C16" s="3" t="s">
        <v>16</v>
      </c>
    </row>
    <row r="17" spans="1:3" x14ac:dyDescent="0.25">
      <c r="A17" s="2" t="s">
        <v>1308</v>
      </c>
      <c r="B17" s="3" t="s">
        <v>16</v>
      </c>
      <c r="C17" s="3">
        <v>1</v>
      </c>
    </row>
    <row r="18" spans="1:3" x14ac:dyDescent="0.25">
      <c r="A18" s="2" t="s">
        <v>1306</v>
      </c>
      <c r="B18" s="3" t="s">
        <v>16</v>
      </c>
      <c r="C18" s="9">
        <v>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 bestFit="1" customWidth="1"/>
    <col min="5" max="5" width="23.7109375" bestFit="1" customWidth="1"/>
  </cols>
  <sheetData>
    <row r="1" spans="1:5" ht="30" x14ac:dyDescent="0.25">
      <c r="A1" s="1" t="s">
        <v>1309</v>
      </c>
      <c r="B1" s="5" t="s">
        <v>2</v>
      </c>
      <c r="C1" s="5" t="s">
        <v>14</v>
      </c>
      <c r="D1" s="1" t="s">
        <v>1276</v>
      </c>
      <c r="E1" s="1" t="s">
        <v>1276</v>
      </c>
    </row>
    <row r="2" spans="1:5" ht="30" x14ac:dyDescent="0.25">
      <c r="A2" s="1" t="s">
        <v>13</v>
      </c>
      <c r="B2" s="5"/>
      <c r="C2" s="5"/>
      <c r="D2" s="1" t="s">
        <v>316</v>
      </c>
      <c r="E2" s="1" t="s">
        <v>316</v>
      </c>
    </row>
    <row r="3" spans="1:5" x14ac:dyDescent="0.25">
      <c r="A3" s="1"/>
      <c r="B3" s="5"/>
      <c r="C3" s="5"/>
      <c r="D3" s="1" t="s">
        <v>1277</v>
      </c>
      <c r="E3" s="1" t="s">
        <v>1310</v>
      </c>
    </row>
    <row r="4" spans="1:5" x14ac:dyDescent="0.25">
      <c r="A4" s="6" t="s">
        <v>257</v>
      </c>
      <c r="B4" s="3" t="s">
        <v>16</v>
      </c>
      <c r="C4" s="3" t="s">
        <v>16</v>
      </c>
      <c r="D4" s="3" t="s">
        <v>16</v>
      </c>
      <c r="E4" s="3" t="s">
        <v>16</v>
      </c>
    </row>
    <row r="5" spans="1:5" ht="30" x14ac:dyDescent="0.25">
      <c r="A5" s="2" t="s">
        <v>1254</v>
      </c>
      <c r="B5" s="9">
        <v>0.5</v>
      </c>
      <c r="C5" s="3" t="s">
        <v>16</v>
      </c>
      <c r="D5" s="9">
        <v>0.5</v>
      </c>
      <c r="E5" s="9">
        <v>0.11</v>
      </c>
    </row>
    <row r="6" spans="1:5" x14ac:dyDescent="0.25">
      <c r="A6" s="6" t="s">
        <v>259</v>
      </c>
      <c r="B6" s="3" t="s">
        <v>16</v>
      </c>
      <c r="C6" s="3" t="s">
        <v>16</v>
      </c>
      <c r="D6" s="3" t="s">
        <v>16</v>
      </c>
      <c r="E6" s="3" t="s">
        <v>16</v>
      </c>
    </row>
    <row r="7" spans="1:5" x14ac:dyDescent="0.25">
      <c r="A7" s="2" t="s">
        <v>262</v>
      </c>
      <c r="B7" s="7">
        <v>45006</v>
      </c>
      <c r="C7" s="7">
        <v>27252</v>
      </c>
      <c r="D7" s="3" t="s">
        <v>16</v>
      </c>
      <c r="E7" s="3" t="s">
        <v>16</v>
      </c>
    </row>
    <row r="8" spans="1:5" x14ac:dyDescent="0.25">
      <c r="A8" s="2" t="s">
        <v>263</v>
      </c>
      <c r="B8" s="8">
        <v>42214</v>
      </c>
      <c r="C8" s="8">
        <v>12701</v>
      </c>
      <c r="D8" s="3" t="s">
        <v>16</v>
      </c>
      <c r="E8" s="3" t="s">
        <v>16</v>
      </c>
    </row>
    <row r="9" spans="1:5" x14ac:dyDescent="0.25">
      <c r="A9" s="2" t="s">
        <v>264</v>
      </c>
      <c r="B9" s="8">
        <v>13421</v>
      </c>
      <c r="C9" s="8">
        <v>22659</v>
      </c>
      <c r="D9" s="3" t="s">
        <v>16</v>
      </c>
      <c r="E9" s="3" t="s">
        <v>16</v>
      </c>
    </row>
    <row r="10" spans="1:5" x14ac:dyDescent="0.25">
      <c r="A10" s="2" t="s">
        <v>265</v>
      </c>
      <c r="B10" s="8">
        <v>3719</v>
      </c>
      <c r="C10" s="8">
        <v>6741</v>
      </c>
      <c r="D10" s="3" t="s">
        <v>16</v>
      </c>
      <c r="E10" s="3" t="s">
        <v>16</v>
      </c>
    </row>
    <row r="11" spans="1:5" x14ac:dyDescent="0.25">
      <c r="A11" s="2" t="s">
        <v>68</v>
      </c>
      <c r="B11" s="8">
        <v>37330</v>
      </c>
      <c r="C11" s="8">
        <v>16253</v>
      </c>
      <c r="D11" s="3" t="s">
        <v>16</v>
      </c>
      <c r="E11" s="3" t="s">
        <v>16</v>
      </c>
    </row>
    <row r="12" spans="1:5" ht="30" x14ac:dyDescent="0.25">
      <c r="A12" s="2" t="s">
        <v>1311</v>
      </c>
      <c r="B12" s="7">
        <v>141690</v>
      </c>
      <c r="C12" s="7">
        <v>85606</v>
      </c>
      <c r="D12" s="3" t="s">
        <v>16</v>
      </c>
      <c r="E12" s="3" t="s">
        <v>16</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312</v>
      </c>
      <c r="B1" s="1" t="s">
        <v>1</v>
      </c>
    </row>
    <row r="2" spans="1:2" x14ac:dyDescent="0.25">
      <c r="A2" s="5"/>
      <c r="B2" s="1" t="s">
        <v>2</v>
      </c>
    </row>
    <row r="3" spans="1:2" x14ac:dyDescent="0.25">
      <c r="A3" s="5"/>
      <c r="B3" s="1" t="s">
        <v>1269</v>
      </c>
    </row>
    <row r="4" spans="1:2" x14ac:dyDescent="0.25">
      <c r="A4" s="2" t="s">
        <v>589</v>
      </c>
      <c r="B4" s="3" t="s">
        <v>16</v>
      </c>
    </row>
    <row r="5" spans="1:2" x14ac:dyDescent="0.25">
      <c r="A5" s="6" t="s">
        <v>589</v>
      </c>
      <c r="B5" s="3" t="s">
        <v>16</v>
      </c>
    </row>
    <row r="6" spans="1:2" ht="30" x14ac:dyDescent="0.25">
      <c r="A6" s="2" t="s">
        <v>1313</v>
      </c>
      <c r="B6" s="3" t="s">
        <v>1314</v>
      </c>
    </row>
    <row r="7" spans="1:2" ht="45" x14ac:dyDescent="0.25">
      <c r="A7" s="2" t="s">
        <v>1315</v>
      </c>
      <c r="B7" s="3">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16</v>
      </c>
      <c r="B1" s="5" t="s">
        <v>93</v>
      </c>
      <c r="C1" s="5"/>
      <c r="D1" s="5"/>
      <c r="E1" s="5"/>
      <c r="F1" s="5"/>
      <c r="G1" s="5"/>
      <c r="H1" s="5"/>
      <c r="I1" s="5"/>
      <c r="J1" s="5" t="s">
        <v>1</v>
      </c>
      <c r="K1" s="5"/>
      <c r="L1" s="5"/>
    </row>
    <row r="2" spans="1:12" ht="30" x14ac:dyDescent="0.25">
      <c r="A2" s="1" t="s">
        <v>50</v>
      </c>
      <c r="B2" s="1" t="s">
        <v>2</v>
      </c>
      <c r="C2" s="1" t="s">
        <v>94</v>
      </c>
      <c r="D2" s="1" t="s">
        <v>95</v>
      </c>
      <c r="E2" s="1" t="s">
        <v>96</v>
      </c>
      <c r="F2" s="1" t="s">
        <v>14</v>
      </c>
      <c r="G2" s="1" t="s">
        <v>97</v>
      </c>
      <c r="H2" s="1" t="s">
        <v>98</v>
      </c>
      <c r="I2" s="1" t="s">
        <v>99</v>
      </c>
      <c r="J2" s="1" t="s">
        <v>2</v>
      </c>
      <c r="K2" s="1" t="s">
        <v>14</v>
      </c>
      <c r="L2" s="1" t="s">
        <v>60</v>
      </c>
    </row>
    <row r="3" spans="1:12" x14ac:dyDescent="0.25">
      <c r="A3" s="6" t="s">
        <v>1317</v>
      </c>
      <c r="B3" s="3" t="s">
        <v>16</v>
      </c>
      <c r="C3" s="3" t="s">
        <v>16</v>
      </c>
      <c r="D3" s="3" t="s">
        <v>16</v>
      </c>
      <c r="E3" s="3" t="s">
        <v>16</v>
      </c>
      <c r="F3" s="3" t="s">
        <v>16</v>
      </c>
      <c r="G3" s="3" t="s">
        <v>16</v>
      </c>
      <c r="H3" s="3" t="s">
        <v>16</v>
      </c>
      <c r="I3" s="3" t="s">
        <v>16</v>
      </c>
      <c r="J3" s="3" t="s">
        <v>16</v>
      </c>
      <c r="K3" s="3" t="s">
        <v>16</v>
      </c>
      <c r="L3" s="3" t="s">
        <v>16</v>
      </c>
    </row>
    <row r="4" spans="1:12" x14ac:dyDescent="0.25">
      <c r="A4" s="2" t="s">
        <v>298</v>
      </c>
      <c r="B4" s="7">
        <v>42331</v>
      </c>
      <c r="C4" s="7">
        <v>23898</v>
      </c>
      <c r="D4" s="7">
        <v>-941</v>
      </c>
      <c r="E4" s="7">
        <v>-17633</v>
      </c>
      <c r="F4" s="7">
        <v>22341</v>
      </c>
      <c r="G4" s="7">
        <v>40176</v>
      </c>
      <c r="H4" s="7">
        <v>10073</v>
      </c>
      <c r="I4" s="7">
        <v>-24650</v>
      </c>
      <c r="J4" s="7">
        <v>47655</v>
      </c>
      <c r="K4" s="7">
        <v>47940</v>
      </c>
      <c r="L4" s="7">
        <v>7876</v>
      </c>
    </row>
    <row r="5" spans="1:12" x14ac:dyDescent="0.25">
      <c r="A5" s="2" t="s">
        <v>1318</v>
      </c>
      <c r="B5" s="3" t="s">
        <v>16</v>
      </c>
      <c r="C5" s="3" t="s">
        <v>16</v>
      </c>
      <c r="D5" s="3" t="s">
        <v>16</v>
      </c>
      <c r="E5" s="3" t="s">
        <v>16</v>
      </c>
      <c r="F5" s="3" t="s">
        <v>16</v>
      </c>
      <c r="G5" s="3" t="s">
        <v>16</v>
      </c>
      <c r="H5" s="3" t="s">
        <v>16</v>
      </c>
      <c r="I5" s="3" t="s">
        <v>16</v>
      </c>
      <c r="J5" s="8">
        <v>-14148</v>
      </c>
      <c r="K5" s="8">
        <v>-2917</v>
      </c>
      <c r="L5" s="3">
        <v>-8</v>
      </c>
    </row>
    <row r="6" spans="1:12" ht="30" x14ac:dyDescent="0.25">
      <c r="A6" s="2" t="s">
        <v>88</v>
      </c>
      <c r="B6" s="3" t="s">
        <v>16</v>
      </c>
      <c r="C6" s="3" t="s">
        <v>16</v>
      </c>
      <c r="D6" s="3" t="s">
        <v>16</v>
      </c>
      <c r="E6" s="3" t="s">
        <v>16</v>
      </c>
      <c r="F6" s="3" t="s">
        <v>16</v>
      </c>
      <c r="G6" s="3" t="s">
        <v>16</v>
      </c>
      <c r="H6" s="3" t="s">
        <v>16</v>
      </c>
      <c r="I6" s="3" t="s">
        <v>16</v>
      </c>
      <c r="J6" s="8">
        <v>33507</v>
      </c>
      <c r="K6" s="8">
        <v>45023</v>
      </c>
      <c r="L6" s="8">
        <v>7868</v>
      </c>
    </row>
    <row r="7" spans="1:12" x14ac:dyDescent="0.25">
      <c r="A7" s="2" t="s">
        <v>305</v>
      </c>
      <c r="B7" s="3" t="s">
        <v>16</v>
      </c>
      <c r="C7" s="3" t="s">
        <v>16</v>
      </c>
      <c r="D7" s="3" t="s">
        <v>16</v>
      </c>
      <c r="E7" s="3" t="s">
        <v>16</v>
      </c>
      <c r="F7" s="3" t="s">
        <v>16</v>
      </c>
      <c r="G7" s="3" t="s">
        <v>16</v>
      </c>
      <c r="H7" s="3" t="s">
        <v>16</v>
      </c>
      <c r="I7" s="3" t="s">
        <v>16</v>
      </c>
      <c r="J7" s="3" t="s">
        <v>16</v>
      </c>
      <c r="K7" s="3" t="s">
        <v>16</v>
      </c>
      <c r="L7" s="3" t="s">
        <v>16</v>
      </c>
    </row>
    <row r="8" spans="1:12" x14ac:dyDescent="0.25">
      <c r="A8" s="6" t="s">
        <v>1317</v>
      </c>
      <c r="B8" s="3" t="s">
        <v>16</v>
      </c>
      <c r="C8" s="3" t="s">
        <v>16</v>
      </c>
      <c r="D8" s="3" t="s">
        <v>16</v>
      </c>
      <c r="E8" s="3" t="s">
        <v>16</v>
      </c>
      <c r="F8" s="3" t="s">
        <v>16</v>
      </c>
      <c r="G8" s="3" t="s">
        <v>16</v>
      </c>
      <c r="H8" s="3" t="s">
        <v>16</v>
      </c>
      <c r="I8" s="3" t="s">
        <v>16</v>
      </c>
      <c r="J8" s="3" t="s">
        <v>16</v>
      </c>
      <c r="K8" s="3" t="s">
        <v>16</v>
      </c>
      <c r="L8" s="3" t="s">
        <v>16</v>
      </c>
    </row>
    <row r="9" spans="1:12" ht="30" x14ac:dyDescent="0.25">
      <c r="A9" s="2" t="s">
        <v>88</v>
      </c>
      <c r="B9" s="3" t="s">
        <v>16</v>
      </c>
      <c r="C9" s="3" t="s">
        <v>16</v>
      </c>
      <c r="D9" s="3" t="s">
        <v>16</v>
      </c>
      <c r="E9" s="3" t="s">
        <v>16</v>
      </c>
      <c r="F9" s="3" t="s">
        <v>16</v>
      </c>
      <c r="G9" s="3" t="s">
        <v>16</v>
      </c>
      <c r="H9" s="3" t="s">
        <v>16</v>
      </c>
      <c r="I9" s="3" t="s">
        <v>16</v>
      </c>
      <c r="J9" s="8">
        <v>31614</v>
      </c>
      <c r="K9" s="8">
        <v>39517</v>
      </c>
      <c r="L9" s="8">
        <v>4859</v>
      </c>
    </row>
    <row r="10" spans="1:12" ht="30" x14ac:dyDescent="0.25">
      <c r="A10" s="2" t="s">
        <v>1319</v>
      </c>
      <c r="B10" s="8">
        <v>73421309</v>
      </c>
      <c r="C10" s="8">
        <v>67941726</v>
      </c>
      <c r="D10" s="8">
        <v>58909389</v>
      </c>
      <c r="E10" s="8">
        <v>47703313</v>
      </c>
      <c r="F10" s="8">
        <v>47665015</v>
      </c>
      <c r="G10" s="8">
        <v>46364381</v>
      </c>
      <c r="H10" s="8">
        <v>44831836</v>
      </c>
      <c r="I10" s="8">
        <v>26529133</v>
      </c>
      <c r="J10" s="8">
        <v>61970471</v>
      </c>
      <c r="K10" s="8">
        <v>41353574</v>
      </c>
      <c r="L10" s="8">
        <v>15169983</v>
      </c>
    </row>
    <row r="11" spans="1:12" ht="30" x14ac:dyDescent="0.25">
      <c r="A11" s="2" t="s">
        <v>1320</v>
      </c>
      <c r="B11" s="3" t="s">
        <v>16</v>
      </c>
      <c r="C11" s="3" t="s">
        <v>16</v>
      </c>
      <c r="D11" s="3" t="s">
        <v>16</v>
      </c>
      <c r="E11" s="3" t="s">
        <v>16</v>
      </c>
      <c r="F11" s="3" t="s">
        <v>16</v>
      </c>
      <c r="G11" s="3" t="s">
        <v>16</v>
      </c>
      <c r="H11" s="3" t="s">
        <v>16</v>
      </c>
      <c r="I11" s="3" t="s">
        <v>16</v>
      </c>
      <c r="J11" s="10">
        <v>0.51</v>
      </c>
      <c r="K11" s="10">
        <v>0.96</v>
      </c>
      <c r="L11" s="10">
        <v>0.32</v>
      </c>
    </row>
    <row r="12" spans="1:12" x14ac:dyDescent="0.25">
      <c r="A12" s="2" t="s">
        <v>306</v>
      </c>
      <c r="B12" s="3" t="s">
        <v>16</v>
      </c>
      <c r="C12" s="3" t="s">
        <v>16</v>
      </c>
      <c r="D12" s="3" t="s">
        <v>16</v>
      </c>
      <c r="E12" s="3" t="s">
        <v>16</v>
      </c>
      <c r="F12" s="3" t="s">
        <v>16</v>
      </c>
      <c r="G12" s="3" t="s">
        <v>16</v>
      </c>
      <c r="H12" s="3" t="s">
        <v>16</v>
      </c>
      <c r="I12" s="3" t="s">
        <v>16</v>
      </c>
      <c r="J12" s="3" t="s">
        <v>16</v>
      </c>
      <c r="K12" s="3" t="s">
        <v>16</v>
      </c>
      <c r="L12" s="3" t="s">
        <v>16</v>
      </c>
    </row>
    <row r="13" spans="1:12" x14ac:dyDescent="0.25">
      <c r="A13" s="6" t="s">
        <v>1317</v>
      </c>
      <c r="B13" s="3" t="s">
        <v>16</v>
      </c>
      <c r="C13" s="3" t="s">
        <v>16</v>
      </c>
      <c r="D13" s="3" t="s">
        <v>16</v>
      </c>
      <c r="E13" s="3" t="s">
        <v>16</v>
      </c>
      <c r="F13" s="3" t="s">
        <v>16</v>
      </c>
      <c r="G13" s="3" t="s">
        <v>16</v>
      </c>
      <c r="H13" s="3" t="s">
        <v>16</v>
      </c>
      <c r="I13" s="3" t="s">
        <v>16</v>
      </c>
      <c r="J13" s="3" t="s">
        <v>16</v>
      </c>
      <c r="K13" s="3" t="s">
        <v>16</v>
      </c>
      <c r="L13" s="3" t="s">
        <v>16</v>
      </c>
    </row>
    <row r="14" spans="1:12" ht="30" x14ac:dyDescent="0.25">
      <c r="A14" s="2" t="s">
        <v>88</v>
      </c>
      <c r="B14" s="3" t="s">
        <v>16</v>
      </c>
      <c r="C14" s="3" t="s">
        <v>16</v>
      </c>
      <c r="D14" s="3" t="s">
        <v>16</v>
      </c>
      <c r="E14" s="3" t="s">
        <v>16</v>
      </c>
      <c r="F14" s="3" t="s">
        <v>16</v>
      </c>
      <c r="G14" s="3" t="s">
        <v>16</v>
      </c>
      <c r="H14" s="3" t="s">
        <v>16</v>
      </c>
      <c r="I14" s="3" t="s">
        <v>16</v>
      </c>
      <c r="J14" s="7">
        <v>1893</v>
      </c>
      <c r="K14" s="7">
        <v>5506</v>
      </c>
      <c r="L14" s="7">
        <v>3009</v>
      </c>
    </row>
    <row r="15" spans="1:12" ht="30" x14ac:dyDescent="0.25">
      <c r="A15" s="2" t="s">
        <v>1319</v>
      </c>
      <c r="B15" s="8">
        <v>5919346</v>
      </c>
      <c r="C15" s="8">
        <v>5919346</v>
      </c>
      <c r="D15" s="8">
        <v>5919346</v>
      </c>
      <c r="E15" s="8">
        <v>5919346</v>
      </c>
      <c r="F15" s="8">
        <v>5919346</v>
      </c>
      <c r="G15" s="8">
        <v>5919346</v>
      </c>
      <c r="H15" s="8">
        <v>5919346</v>
      </c>
      <c r="I15" s="8">
        <v>5919346</v>
      </c>
      <c r="J15" s="8">
        <v>5919346</v>
      </c>
      <c r="K15" s="8">
        <v>5919346</v>
      </c>
      <c r="L15" s="8">
        <v>5175384</v>
      </c>
    </row>
    <row r="16" spans="1:12" ht="30" x14ac:dyDescent="0.25">
      <c r="A16" s="2" t="s">
        <v>1320</v>
      </c>
      <c r="B16" s="3" t="s">
        <v>16</v>
      </c>
      <c r="C16" s="3" t="s">
        <v>16</v>
      </c>
      <c r="D16" s="3" t="s">
        <v>16</v>
      </c>
      <c r="E16" s="3" t="s">
        <v>16</v>
      </c>
      <c r="F16" s="3" t="s">
        <v>16</v>
      </c>
      <c r="G16" s="3" t="s">
        <v>16</v>
      </c>
      <c r="H16" s="3" t="s">
        <v>16</v>
      </c>
      <c r="I16" s="3" t="s">
        <v>16</v>
      </c>
      <c r="J16" s="10">
        <v>0.32</v>
      </c>
      <c r="K16" s="10">
        <v>0.93</v>
      </c>
      <c r="L16" s="10">
        <v>0.5799999999999999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0"/>
  <sheetViews>
    <sheetView showGridLines="0" workbookViewId="0"/>
  </sheetViews>
  <sheetFormatPr defaultRowHeight="15" x14ac:dyDescent="0.25"/>
  <cols>
    <col min="1" max="1" width="36.5703125" bestFit="1" customWidth="1"/>
    <col min="2" max="8" width="12.7109375" bestFit="1" customWidth="1"/>
    <col min="9" max="9" width="12" bestFit="1" customWidth="1"/>
    <col min="10" max="12" width="12.7109375" bestFit="1" customWidth="1"/>
    <col min="13" max="13" width="12.5703125" bestFit="1" customWidth="1"/>
    <col min="14" max="16" width="35.85546875" bestFit="1" customWidth="1"/>
    <col min="17" max="18" width="12.5703125" bestFit="1" customWidth="1"/>
    <col min="19" max="20" width="32.85546875" bestFit="1" customWidth="1"/>
    <col min="21" max="22" width="36.28515625" bestFit="1" customWidth="1"/>
    <col min="23" max="23" width="15.42578125" bestFit="1" customWidth="1"/>
    <col min="24" max="24" width="14.42578125" bestFit="1" customWidth="1"/>
    <col min="25" max="25" width="19.5703125" bestFit="1" customWidth="1"/>
    <col min="26" max="26" width="34.7109375" bestFit="1" customWidth="1"/>
    <col min="27" max="27" width="36.5703125" bestFit="1" customWidth="1"/>
    <col min="28" max="30" width="22" bestFit="1" customWidth="1"/>
    <col min="31" max="33" width="14.5703125" bestFit="1" customWidth="1"/>
    <col min="34" max="36" width="35.85546875" bestFit="1" customWidth="1"/>
    <col min="37" max="37" width="14.42578125" bestFit="1" customWidth="1"/>
    <col min="38" max="40" width="32.85546875" bestFit="1" customWidth="1"/>
    <col min="41" max="43" width="36.28515625" bestFit="1" customWidth="1"/>
    <col min="44" max="44" width="14.42578125" bestFit="1" customWidth="1"/>
    <col min="45" max="46" width="23.42578125" bestFit="1" customWidth="1"/>
    <col min="47" max="47" width="16.42578125" bestFit="1" customWidth="1"/>
    <col min="48" max="49" width="22" bestFit="1" customWidth="1"/>
    <col min="50" max="50" width="15" bestFit="1" customWidth="1"/>
  </cols>
  <sheetData>
    <row r="1" spans="1:50" ht="15" customHeight="1" x14ac:dyDescent="0.25">
      <c r="A1" s="5" t="s">
        <v>1321</v>
      </c>
      <c r="B1" s="5" t="s">
        <v>93</v>
      </c>
      <c r="C1" s="5"/>
      <c r="D1" s="5"/>
      <c r="E1" s="5"/>
      <c r="F1" s="5"/>
      <c r="G1" s="5"/>
      <c r="H1" s="5"/>
      <c r="I1" s="5"/>
      <c r="J1" s="5" t="s">
        <v>1</v>
      </c>
      <c r="K1" s="5"/>
      <c r="L1" s="5"/>
      <c r="M1" s="1"/>
      <c r="N1" s="1"/>
      <c r="O1" s="5" t="s">
        <v>1</v>
      </c>
      <c r="P1" s="5"/>
      <c r="Q1" s="5"/>
      <c r="R1" s="5"/>
      <c r="S1" s="5"/>
      <c r="T1" s="5"/>
      <c r="U1" s="5"/>
      <c r="V1" s="5"/>
      <c r="W1" s="1" t="s">
        <v>1253</v>
      </c>
      <c r="X1" s="5" t="s">
        <v>1</v>
      </c>
      <c r="Y1" s="5"/>
      <c r="Z1" s="5"/>
      <c r="AA1" s="5"/>
      <c r="AB1" s="1"/>
      <c r="AC1" s="5" t="s">
        <v>1</v>
      </c>
      <c r="AD1" s="5"/>
      <c r="AE1" s="1"/>
      <c r="AF1" s="5" t="s">
        <v>1</v>
      </c>
      <c r="AG1" s="5"/>
      <c r="AH1" s="1"/>
      <c r="AI1" s="5" t="s">
        <v>1</v>
      </c>
      <c r="AJ1" s="5"/>
      <c r="AK1" s="5"/>
      <c r="AL1" s="1"/>
      <c r="AM1" s="5" t="s">
        <v>1</v>
      </c>
      <c r="AN1" s="5"/>
      <c r="AO1" s="1"/>
      <c r="AP1" s="5" t="s">
        <v>1</v>
      </c>
      <c r="AQ1" s="5"/>
      <c r="AR1" s="5"/>
      <c r="AS1" s="5"/>
      <c r="AT1" s="1"/>
      <c r="AU1" s="1" t="s">
        <v>1</v>
      </c>
      <c r="AV1" s="1"/>
      <c r="AW1" s="5"/>
      <c r="AX1" s="5"/>
    </row>
    <row r="2" spans="1:50" x14ac:dyDescent="0.25">
      <c r="A2" s="5"/>
      <c r="B2" s="5" t="s">
        <v>2</v>
      </c>
      <c r="C2" s="5" t="s">
        <v>94</v>
      </c>
      <c r="D2" s="5" t="s">
        <v>95</v>
      </c>
      <c r="E2" s="5" t="s">
        <v>96</v>
      </c>
      <c r="F2" s="5" t="s">
        <v>14</v>
      </c>
      <c r="G2" s="5" t="s">
        <v>97</v>
      </c>
      <c r="H2" s="5" t="s">
        <v>98</v>
      </c>
      <c r="I2" s="5" t="s">
        <v>99</v>
      </c>
      <c r="J2" s="5" t="s">
        <v>2</v>
      </c>
      <c r="K2" s="5" t="s">
        <v>14</v>
      </c>
      <c r="L2" s="5" t="s">
        <v>60</v>
      </c>
      <c r="M2" s="5" t="s">
        <v>1322</v>
      </c>
      <c r="N2" s="1" t="s">
        <v>1323</v>
      </c>
      <c r="O2" s="1" t="s">
        <v>2</v>
      </c>
      <c r="P2" s="1" t="s">
        <v>2</v>
      </c>
      <c r="Q2" s="1" t="s">
        <v>2</v>
      </c>
      <c r="R2" s="1" t="s">
        <v>2</v>
      </c>
      <c r="S2" s="1" t="s">
        <v>2</v>
      </c>
      <c r="T2" s="1" t="s">
        <v>2</v>
      </c>
      <c r="U2" s="1" t="s">
        <v>2</v>
      </c>
      <c r="V2" s="1" t="s">
        <v>2</v>
      </c>
      <c r="W2" s="1" t="s">
        <v>1276</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1276</v>
      </c>
      <c r="AU2" s="1" t="s">
        <v>2</v>
      </c>
      <c r="AV2" s="1" t="s">
        <v>2</v>
      </c>
      <c r="AW2" s="1" t="s">
        <v>1276</v>
      </c>
      <c r="AX2" s="1" t="s">
        <v>1276</v>
      </c>
    </row>
    <row r="3" spans="1:50" x14ac:dyDescent="0.25">
      <c r="A3" s="5"/>
      <c r="B3" s="5"/>
      <c r="C3" s="5"/>
      <c r="D3" s="5"/>
      <c r="E3" s="5"/>
      <c r="F3" s="5"/>
      <c r="G3" s="5"/>
      <c r="H3" s="5"/>
      <c r="I3" s="5"/>
      <c r="J3" s="5"/>
      <c r="K3" s="5"/>
      <c r="L3" s="5"/>
      <c r="M3" s="5"/>
      <c r="N3" s="1" t="s">
        <v>1324</v>
      </c>
      <c r="O3" s="1" t="s">
        <v>1324</v>
      </c>
      <c r="P3" s="1" t="s">
        <v>1324</v>
      </c>
      <c r="Q3" s="1" t="s">
        <v>1327</v>
      </c>
      <c r="R3" s="1" t="s">
        <v>1327</v>
      </c>
      <c r="S3" s="1" t="s">
        <v>1328</v>
      </c>
      <c r="T3" s="1" t="s">
        <v>1328</v>
      </c>
      <c r="U3" s="1" t="s">
        <v>1329</v>
      </c>
      <c r="V3" s="1" t="s">
        <v>1329</v>
      </c>
      <c r="W3" s="1" t="s">
        <v>316</v>
      </c>
      <c r="X3" s="1" t="s">
        <v>316</v>
      </c>
      <c r="Y3" s="1" t="s">
        <v>316</v>
      </c>
      <c r="Z3" s="1" t="s">
        <v>316</v>
      </c>
      <c r="AA3" s="1" t="s">
        <v>316</v>
      </c>
      <c r="AB3" s="1" t="s">
        <v>316</v>
      </c>
      <c r="AC3" s="1" t="s">
        <v>316</v>
      </c>
      <c r="AD3" s="1" t="s">
        <v>316</v>
      </c>
      <c r="AE3" s="1" t="s">
        <v>316</v>
      </c>
      <c r="AF3" s="1" t="s">
        <v>316</v>
      </c>
      <c r="AG3" s="1" t="s">
        <v>316</v>
      </c>
      <c r="AH3" s="1" t="s">
        <v>316</v>
      </c>
      <c r="AI3" s="1" t="s">
        <v>316</v>
      </c>
      <c r="AJ3" s="1" t="s">
        <v>316</v>
      </c>
      <c r="AK3" s="1" t="s">
        <v>316</v>
      </c>
      <c r="AL3" s="1" t="s">
        <v>316</v>
      </c>
      <c r="AM3" s="1" t="s">
        <v>316</v>
      </c>
      <c r="AN3" s="1" t="s">
        <v>316</v>
      </c>
      <c r="AO3" s="1" t="s">
        <v>316</v>
      </c>
      <c r="AP3" s="1" t="s">
        <v>316</v>
      </c>
      <c r="AQ3" s="1" t="s">
        <v>316</v>
      </c>
      <c r="AR3" s="1" t="s">
        <v>316</v>
      </c>
      <c r="AS3" s="1" t="s">
        <v>316</v>
      </c>
      <c r="AT3" s="1" t="s">
        <v>316</v>
      </c>
      <c r="AU3" s="1" t="s">
        <v>316</v>
      </c>
      <c r="AV3" s="1" t="s">
        <v>316</v>
      </c>
      <c r="AW3" s="1" t="s">
        <v>316</v>
      </c>
      <c r="AX3" s="1" t="s">
        <v>316</v>
      </c>
    </row>
    <row r="4" spans="1:50" ht="30" x14ac:dyDescent="0.25">
      <c r="A4" s="5"/>
      <c r="B4" s="5"/>
      <c r="C4" s="5"/>
      <c r="D4" s="5"/>
      <c r="E4" s="5"/>
      <c r="F4" s="5"/>
      <c r="G4" s="5"/>
      <c r="H4" s="5"/>
      <c r="I4" s="5"/>
      <c r="J4" s="5"/>
      <c r="K4" s="5"/>
      <c r="L4" s="5"/>
      <c r="M4" s="5"/>
      <c r="N4" s="1"/>
      <c r="O4" s="1" t="s">
        <v>1325</v>
      </c>
      <c r="P4" s="1" t="s">
        <v>1326</v>
      </c>
      <c r="Q4" s="1" t="s">
        <v>1325</v>
      </c>
      <c r="R4" s="1" t="s">
        <v>1326</v>
      </c>
      <c r="S4" s="1" t="s">
        <v>1325</v>
      </c>
      <c r="T4" s="1" t="s">
        <v>1326</v>
      </c>
      <c r="U4" s="1" t="s">
        <v>1325</v>
      </c>
      <c r="V4" s="1" t="s">
        <v>1326</v>
      </c>
      <c r="W4" s="1"/>
      <c r="X4" s="1"/>
      <c r="Y4" s="1" t="s">
        <v>1330</v>
      </c>
      <c r="Z4" s="1" t="s">
        <v>1331</v>
      </c>
      <c r="AA4" s="1" t="s">
        <v>1332</v>
      </c>
      <c r="AB4" s="1" t="s">
        <v>427</v>
      </c>
      <c r="AC4" s="1" t="s">
        <v>427</v>
      </c>
      <c r="AD4" s="1" t="s">
        <v>427</v>
      </c>
      <c r="AE4" s="1" t="s">
        <v>1333</v>
      </c>
      <c r="AF4" s="1" t="s">
        <v>1333</v>
      </c>
      <c r="AG4" s="1" t="s">
        <v>1333</v>
      </c>
      <c r="AH4" s="1" t="s">
        <v>1324</v>
      </c>
      <c r="AI4" s="1" t="s">
        <v>1324</v>
      </c>
      <c r="AJ4" s="1" t="s">
        <v>1324</v>
      </c>
      <c r="AK4" s="1" t="s">
        <v>1327</v>
      </c>
      <c r="AL4" s="1" t="s">
        <v>1328</v>
      </c>
      <c r="AM4" s="1" t="s">
        <v>1328</v>
      </c>
      <c r="AN4" s="1" t="s">
        <v>1328</v>
      </c>
      <c r="AO4" s="1" t="s">
        <v>1329</v>
      </c>
      <c r="AP4" s="1" t="s">
        <v>1329</v>
      </c>
      <c r="AQ4" s="1" t="s">
        <v>1329</v>
      </c>
      <c r="AR4" s="1" t="s">
        <v>325</v>
      </c>
      <c r="AS4" s="1" t="s">
        <v>326</v>
      </c>
      <c r="AT4" s="1" t="s">
        <v>326</v>
      </c>
      <c r="AU4" s="1" t="s">
        <v>68</v>
      </c>
      <c r="AV4" s="1" t="s">
        <v>328</v>
      </c>
      <c r="AW4" s="1" t="s">
        <v>328</v>
      </c>
      <c r="AX4" s="1" t="s">
        <v>1277</v>
      </c>
    </row>
    <row r="5" spans="1:50" x14ac:dyDescent="0.25">
      <c r="A5" s="5"/>
      <c r="B5" s="5"/>
      <c r="C5" s="5"/>
      <c r="D5" s="5"/>
      <c r="E5" s="5"/>
      <c r="F5" s="5"/>
      <c r="G5" s="5"/>
      <c r="H5" s="5"/>
      <c r="I5" s="5"/>
      <c r="J5" s="5"/>
      <c r="K5" s="5"/>
      <c r="L5" s="5"/>
      <c r="M5" s="5"/>
      <c r="N5" s="1"/>
      <c r="O5" s="1"/>
      <c r="P5" s="1"/>
      <c r="Q5" s="1"/>
      <c r="R5" s="1"/>
      <c r="S5" s="1"/>
      <c r="T5" s="1"/>
      <c r="U5" s="1"/>
      <c r="V5" s="1"/>
      <c r="W5" s="1"/>
      <c r="X5" s="1"/>
      <c r="Y5" s="1"/>
      <c r="Z5" s="1"/>
      <c r="AA5" s="1"/>
      <c r="AB5" s="1"/>
      <c r="AC5" s="1" t="s">
        <v>1325</v>
      </c>
      <c r="AD5" s="1" t="s">
        <v>1326</v>
      </c>
      <c r="AE5" s="1"/>
      <c r="AF5" s="1" t="s">
        <v>1325</v>
      </c>
      <c r="AG5" s="1" t="s">
        <v>1326</v>
      </c>
      <c r="AH5" s="1"/>
      <c r="AI5" s="1" t="s">
        <v>1325</v>
      </c>
      <c r="AJ5" s="1" t="s">
        <v>1326</v>
      </c>
      <c r="AK5" s="1"/>
      <c r="AL5" s="1"/>
      <c r="AM5" s="1" t="s">
        <v>1325</v>
      </c>
      <c r="AN5" s="1" t="s">
        <v>1326</v>
      </c>
      <c r="AO5" s="1"/>
      <c r="AP5" s="1" t="s">
        <v>1325</v>
      </c>
      <c r="AQ5" s="1" t="s">
        <v>1326</v>
      </c>
      <c r="AR5" s="1"/>
      <c r="AS5" s="1"/>
      <c r="AT5" s="1"/>
      <c r="AU5" s="1"/>
      <c r="AV5" s="1"/>
      <c r="AW5" s="1"/>
      <c r="AX5" s="1"/>
    </row>
    <row r="6" spans="1:50"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c r="AK6" s="3" t="s">
        <v>16</v>
      </c>
      <c r="AL6" s="3" t="s">
        <v>16</v>
      </c>
      <c r="AM6" s="3" t="s">
        <v>16</v>
      </c>
      <c r="AN6" s="3" t="s">
        <v>16</v>
      </c>
      <c r="AO6" s="3" t="s">
        <v>16</v>
      </c>
      <c r="AP6" s="3" t="s">
        <v>16</v>
      </c>
      <c r="AQ6" s="3" t="s">
        <v>16</v>
      </c>
      <c r="AR6" s="3" t="s">
        <v>16</v>
      </c>
      <c r="AS6" s="3" t="s">
        <v>16</v>
      </c>
      <c r="AT6" s="3" t="s">
        <v>16</v>
      </c>
      <c r="AU6" s="3" t="s">
        <v>16</v>
      </c>
      <c r="AV6" s="3" t="s">
        <v>16</v>
      </c>
      <c r="AW6" s="3" t="s">
        <v>16</v>
      </c>
      <c r="AX6" s="3" t="s">
        <v>16</v>
      </c>
    </row>
    <row r="7" spans="1:50" x14ac:dyDescent="0.25">
      <c r="A7" s="2" t="s">
        <v>360</v>
      </c>
      <c r="B7" s="3" t="s">
        <v>16</v>
      </c>
      <c r="C7" s="3" t="s">
        <v>16</v>
      </c>
      <c r="D7" s="3" t="s">
        <v>16</v>
      </c>
      <c r="E7" s="3" t="s">
        <v>16</v>
      </c>
      <c r="F7" s="3" t="s">
        <v>16</v>
      </c>
      <c r="G7" s="3" t="s">
        <v>16</v>
      </c>
      <c r="H7" s="3" t="s">
        <v>16</v>
      </c>
      <c r="I7" s="3" t="s">
        <v>16</v>
      </c>
      <c r="J7" s="3" t="s">
        <v>16</v>
      </c>
      <c r="K7" s="7">
        <v>14000000</v>
      </c>
      <c r="L7" s="3" t="s">
        <v>16</v>
      </c>
      <c r="M7" s="3" t="s">
        <v>16</v>
      </c>
      <c r="N7" s="3" t="s">
        <v>16</v>
      </c>
      <c r="O7" s="3" t="s">
        <v>16</v>
      </c>
      <c r="P7" s="3" t="s">
        <v>16</v>
      </c>
      <c r="Q7" s="3" t="s">
        <v>16</v>
      </c>
      <c r="R7" s="3" t="s">
        <v>16</v>
      </c>
      <c r="S7" s="3" t="s">
        <v>16</v>
      </c>
      <c r="T7" s="3" t="s">
        <v>16</v>
      </c>
      <c r="U7" s="3" t="s">
        <v>16</v>
      </c>
      <c r="V7" s="3" t="s">
        <v>16</v>
      </c>
      <c r="W7" s="7">
        <v>832400000</v>
      </c>
      <c r="X7" s="3" t="s">
        <v>16</v>
      </c>
      <c r="Y7" s="3" t="s">
        <v>16</v>
      </c>
      <c r="Z7" s="3" t="s">
        <v>16</v>
      </c>
      <c r="AA7" s="3" t="s">
        <v>16</v>
      </c>
      <c r="AB7" s="3" t="s">
        <v>16</v>
      </c>
      <c r="AC7" s="3" t="s">
        <v>16</v>
      </c>
      <c r="AD7" s="3" t="s">
        <v>16</v>
      </c>
      <c r="AE7" s="3" t="s">
        <v>16</v>
      </c>
      <c r="AF7" s="3" t="s">
        <v>16</v>
      </c>
      <c r="AG7" s="3" t="s">
        <v>16</v>
      </c>
      <c r="AH7" s="3" t="s">
        <v>16</v>
      </c>
      <c r="AI7" s="3" t="s">
        <v>16</v>
      </c>
      <c r="AJ7" s="3" t="s">
        <v>16</v>
      </c>
      <c r="AK7" s="3" t="s">
        <v>16</v>
      </c>
      <c r="AL7" s="3" t="s">
        <v>16</v>
      </c>
      <c r="AM7" s="3" t="s">
        <v>16</v>
      </c>
      <c r="AN7" s="3" t="s">
        <v>16</v>
      </c>
      <c r="AO7" s="3" t="s">
        <v>16</v>
      </c>
      <c r="AP7" s="3" t="s">
        <v>16</v>
      </c>
      <c r="AQ7" s="3" t="s">
        <v>16</v>
      </c>
      <c r="AR7" s="3" t="s">
        <v>16</v>
      </c>
      <c r="AS7" s="3" t="s">
        <v>16</v>
      </c>
      <c r="AT7" s="3" t="s">
        <v>16</v>
      </c>
      <c r="AU7" s="3" t="s">
        <v>16</v>
      </c>
      <c r="AV7" s="3" t="s">
        <v>16</v>
      </c>
      <c r="AW7" s="3" t="s">
        <v>16</v>
      </c>
      <c r="AX7" s="3" t="s">
        <v>16</v>
      </c>
    </row>
    <row r="8" spans="1:50" x14ac:dyDescent="0.25">
      <c r="A8" s="2" t="s">
        <v>1334</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8">
        <v>5300000</v>
      </c>
      <c r="Y8" s="3" t="s">
        <v>16</v>
      </c>
      <c r="Z8" s="3" t="s">
        <v>16</v>
      </c>
      <c r="AA8" s="3" t="s">
        <v>16</v>
      </c>
      <c r="AB8" s="3" t="s">
        <v>16</v>
      </c>
      <c r="AC8" s="3" t="s">
        <v>16</v>
      </c>
      <c r="AD8" s="3" t="s">
        <v>16</v>
      </c>
      <c r="AE8" s="3" t="s">
        <v>16</v>
      </c>
      <c r="AF8" s="3" t="s">
        <v>16</v>
      </c>
      <c r="AG8" s="3" t="s">
        <v>16</v>
      </c>
      <c r="AH8" s="3" t="s">
        <v>16</v>
      </c>
      <c r="AI8" s="3" t="s">
        <v>16</v>
      </c>
      <c r="AJ8" s="3" t="s">
        <v>16</v>
      </c>
      <c r="AK8" s="3" t="s">
        <v>16</v>
      </c>
      <c r="AL8" s="3" t="s">
        <v>16</v>
      </c>
      <c r="AM8" s="3" t="s">
        <v>16</v>
      </c>
      <c r="AN8" s="3" t="s">
        <v>16</v>
      </c>
      <c r="AO8" s="3" t="s">
        <v>16</v>
      </c>
      <c r="AP8" s="3" t="s">
        <v>16</v>
      </c>
      <c r="AQ8" s="3" t="s">
        <v>16</v>
      </c>
      <c r="AR8" s="3" t="s">
        <v>16</v>
      </c>
      <c r="AS8" s="3" t="s">
        <v>16</v>
      </c>
      <c r="AT8" s="3" t="s">
        <v>16</v>
      </c>
      <c r="AU8" s="3" t="s">
        <v>16</v>
      </c>
      <c r="AV8" s="3" t="s">
        <v>16</v>
      </c>
      <c r="AW8" s="3" t="s">
        <v>16</v>
      </c>
      <c r="AX8" s="3" t="s">
        <v>16</v>
      </c>
    </row>
    <row r="9" spans="1:50" ht="30" x14ac:dyDescent="0.25">
      <c r="A9" s="2" t="s">
        <v>1254</v>
      </c>
      <c r="B9" s="9">
        <v>0.5</v>
      </c>
      <c r="C9" s="3" t="s">
        <v>16</v>
      </c>
      <c r="D9" s="3" t="s">
        <v>16</v>
      </c>
      <c r="E9" s="3" t="s">
        <v>16</v>
      </c>
      <c r="F9" s="3" t="s">
        <v>16</v>
      </c>
      <c r="G9" s="3" t="s">
        <v>16</v>
      </c>
      <c r="H9" s="3" t="s">
        <v>16</v>
      </c>
      <c r="I9" s="3" t="s">
        <v>16</v>
      </c>
      <c r="J9" s="9">
        <v>0.5</v>
      </c>
      <c r="K9" s="3" t="s">
        <v>16</v>
      </c>
      <c r="L9" s="3" t="s">
        <v>16</v>
      </c>
      <c r="M9" s="3" t="s">
        <v>16</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c r="AK9" s="3" t="s">
        <v>16</v>
      </c>
      <c r="AL9" s="3" t="s">
        <v>16</v>
      </c>
      <c r="AM9" s="3" t="s">
        <v>16</v>
      </c>
      <c r="AN9" s="3" t="s">
        <v>16</v>
      </c>
      <c r="AO9" s="3" t="s">
        <v>16</v>
      </c>
      <c r="AP9" s="3" t="s">
        <v>16</v>
      </c>
      <c r="AQ9" s="3" t="s">
        <v>16</v>
      </c>
      <c r="AR9" s="3" t="s">
        <v>16</v>
      </c>
      <c r="AS9" s="3" t="s">
        <v>16</v>
      </c>
      <c r="AT9" s="3" t="s">
        <v>16</v>
      </c>
      <c r="AU9" s="3" t="s">
        <v>16</v>
      </c>
      <c r="AV9" s="3" t="s">
        <v>16</v>
      </c>
      <c r="AW9" s="3" t="s">
        <v>16</v>
      </c>
      <c r="AX9" s="9">
        <v>0.5</v>
      </c>
    </row>
    <row r="10" spans="1:50" ht="30" x14ac:dyDescent="0.25">
      <c r="A10" s="6" t="s">
        <v>1335</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c r="AK10" s="3" t="s">
        <v>16</v>
      </c>
      <c r="AL10" s="3" t="s">
        <v>16</v>
      </c>
      <c r="AM10" s="3" t="s">
        <v>16</v>
      </c>
      <c r="AN10" s="3" t="s">
        <v>16</v>
      </c>
      <c r="AO10" s="3" t="s">
        <v>16</v>
      </c>
      <c r="AP10" s="3" t="s">
        <v>16</v>
      </c>
      <c r="AQ10" s="3" t="s">
        <v>16</v>
      </c>
      <c r="AR10" s="3" t="s">
        <v>16</v>
      </c>
      <c r="AS10" s="3" t="s">
        <v>16</v>
      </c>
      <c r="AT10" s="3" t="s">
        <v>16</v>
      </c>
      <c r="AU10" s="3" t="s">
        <v>16</v>
      </c>
      <c r="AV10" s="3" t="s">
        <v>16</v>
      </c>
      <c r="AW10" s="3" t="s">
        <v>16</v>
      </c>
      <c r="AX10" s="3" t="s">
        <v>16</v>
      </c>
    </row>
    <row r="11" spans="1:50" x14ac:dyDescent="0.25">
      <c r="A11" s="2" t="s">
        <v>145</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8">
        <v>349529000</v>
      </c>
      <c r="Y11" s="3" t="s">
        <v>16</v>
      </c>
      <c r="Z11" s="3" t="s">
        <v>16</v>
      </c>
      <c r="AA11" s="3" t="s">
        <v>16</v>
      </c>
      <c r="AB11" s="3" t="s">
        <v>16</v>
      </c>
      <c r="AC11" s="3" t="s">
        <v>16</v>
      </c>
      <c r="AD11" s="3" t="s">
        <v>16</v>
      </c>
      <c r="AE11" s="3" t="s">
        <v>16</v>
      </c>
      <c r="AF11" s="3" t="s">
        <v>16</v>
      </c>
      <c r="AG11" s="3" t="s">
        <v>16</v>
      </c>
      <c r="AH11" s="3" t="s">
        <v>16</v>
      </c>
      <c r="AI11" s="3" t="s">
        <v>16</v>
      </c>
      <c r="AJ11" s="3" t="s">
        <v>16</v>
      </c>
      <c r="AK11" s="3" t="s">
        <v>16</v>
      </c>
      <c r="AL11" s="3" t="s">
        <v>16</v>
      </c>
      <c r="AM11" s="3" t="s">
        <v>16</v>
      </c>
      <c r="AN11" s="3" t="s">
        <v>16</v>
      </c>
      <c r="AO11" s="3" t="s">
        <v>16</v>
      </c>
      <c r="AP11" s="3" t="s">
        <v>16</v>
      </c>
      <c r="AQ11" s="3" t="s">
        <v>16</v>
      </c>
      <c r="AR11" s="3" t="s">
        <v>16</v>
      </c>
      <c r="AS11" s="3" t="s">
        <v>16</v>
      </c>
      <c r="AT11" s="3" t="s">
        <v>16</v>
      </c>
      <c r="AU11" s="3" t="s">
        <v>16</v>
      </c>
      <c r="AV11" s="3" t="s">
        <v>16</v>
      </c>
      <c r="AW11" s="3" t="s">
        <v>16</v>
      </c>
      <c r="AX11" s="3" t="s">
        <v>16</v>
      </c>
    </row>
    <row r="12" spans="1:50" x14ac:dyDescent="0.25">
      <c r="A12" s="2" t="s">
        <v>19</v>
      </c>
      <c r="B12" s="3" t="s">
        <v>16</v>
      </c>
      <c r="C12" s="3" t="s">
        <v>16</v>
      </c>
      <c r="D12" s="3" t="s">
        <v>16</v>
      </c>
      <c r="E12" s="3" t="s">
        <v>16</v>
      </c>
      <c r="F12" s="3" t="s">
        <v>16</v>
      </c>
      <c r="G12" s="3" t="s">
        <v>16</v>
      </c>
      <c r="H12" s="3" t="s">
        <v>16</v>
      </c>
      <c r="I12" s="3" t="s">
        <v>16</v>
      </c>
      <c r="J12" s="3" t="s">
        <v>16</v>
      </c>
      <c r="K12" s="3" t="s">
        <v>16</v>
      </c>
      <c r="L12" s="3" t="s">
        <v>16</v>
      </c>
      <c r="M12" s="3" t="s">
        <v>16</v>
      </c>
      <c r="N12" s="3" t="s">
        <v>16</v>
      </c>
      <c r="O12" s="3" t="s">
        <v>16</v>
      </c>
      <c r="P12" s="3" t="s">
        <v>16</v>
      </c>
      <c r="Q12" s="3" t="s">
        <v>16</v>
      </c>
      <c r="R12" s="3" t="s">
        <v>16</v>
      </c>
      <c r="S12" s="3" t="s">
        <v>16</v>
      </c>
      <c r="T12" s="3" t="s">
        <v>16</v>
      </c>
      <c r="U12" s="3" t="s">
        <v>16</v>
      </c>
      <c r="V12" s="3" t="s">
        <v>16</v>
      </c>
      <c r="W12" s="3" t="s">
        <v>16</v>
      </c>
      <c r="X12" s="8">
        <v>2564000</v>
      </c>
      <c r="Y12" s="3" t="s">
        <v>16</v>
      </c>
      <c r="Z12" s="3" t="s">
        <v>16</v>
      </c>
      <c r="AA12" s="3" t="s">
        <v>16</v>
      </c>
      <c r="AB12" s="3" t="s">
        <v>16</v>
      </c>
      <c r="AC12" s="3" t="s">
        <v>16</v>
      </c>
      <c r="AD12" s="3" t="s">
        <v>16</v>
      </c>
      <c r="AE12" s="3" t="s">
        <v>16</v>
      </c>
      <c r="AF12" s="3" t="s">
        <v>16</v>
      </c>
      <c r="AG12" s="3" t="s">
        <v>16</v>
      </c>
      <c r="AH12" s="3" t="s">
        <v>16</v>
      </c>
      <c r="AI12" s="3" t="s">
        <v>16</v>
      </c>
      <c r="AJ12" s="3" t="s">
        <v>16</v>
      </c>
      <c r="AK12" s="3" t="s">
        <v>16</v>
      </c>
      <c r="AL12" s="3" t="s">
        <v>16</v>
      </c>
      <c r="AM12" s="3" t="s">
        <v>16</v>
      </c>
      <c r="AN12" s="3" t="s">
        <v>16</v>
      </c>
      <c r="AO12" s="3" t="s">
        <v>16</v>
      </c>
      <c r="AP12" s="3" t="s">
        <v>16</v>
      </c>
      <c r="AQ12" s="3" t="s">
        <v>16</v>
      </c>
      <c r="AR12" s="3" t="s">
        <v>16</v>
      </c>
      <c r="AS12" s="3" t="s">
        <v>16</v>
      </c>
      <c r="AT12" s="3" t="s">
        <v>16</v>
      </c>
      <c r="AU12" s="3" t="s">
        <v>16</v>
      </c>
      <c r="AV12" s="3" t="s">
        <v>16</v>
      </c>
      <c r="AW12" s="3" t="s">
        <v>16</v>
      </c>
      <c r="AX12" s="3" t="s">
        <v>16</v>
      </c>
    </row>
    <row r="13" spans="1:50" x14ac:dyDescent="0.25">
      <c r="A13" s="2" t="s">
        <v>20</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3" t="s">
        <v>16</v>
      </c>
      <c r="U13" s="3" t="s">
        <v>16</v>
      </c>
      <c r="V13" s="3" t="s">
        <v>16</v>
      </c>
      <c r="W13" s="3" t="s">
        <v>16</v>
      </c>
      <c r="X13" s="8">
        <v>107430000</v>
      </c>
      <c r="Y13" s="3" t="s">
        <v>16</v>
      </c>
      <c r="Z13" s="3" t="s">
        <v>16</v>
      </c>
      <c r="AA13" s="3" t="s">
        <v>16</v>
      </c>
      <c r="AB13" s="3" t="s">
        <v>16</v>
      </c>
      <c r="AC13" s="3" t="s">
        <v>16</v>
      </c>
      <c r="AD13" s="3" t="s">
        <v>16</v>
      </c>
      <c r="AE13" s="3" t="s">
        <v>16</v>
      </c>
      <c r="AF13" s="3" t="s">
        <v>16</v>
      </c>
      <c r="AG13" s="3" t="s">
        <v>16</v>
      </c>
      <c r="AH13" s="3" t="s">
        <v>16</v>
      </c>
      <c r="AI13" s="3" t="s">
        <v>16</v>
      </c>
      <c r="AJ13" s="3" t="s">
        <v>16</v>
      </c>
      <c r="AK13" s="3" t="s">
        <v>16</v>
      </c>
      <c r="AL13" s="3" t="s">
        <v>16</v>
      </c>
      <c r="AM13" s="3" t="s">
        <v>16</v>
      </c>
      <c r="AN13" s="3" t="s">
        <v>16</v>
      </c>
      <c r="AO13" s="3" t="s">
        <v>16</v>
      </c>
      <c r="AP13" s="3" t="s">
        <v>16</v>
      </c>
      <c r="AQ13" s="3" t="s">
        <v>16</v>
      </c>
      <c r="AR13" s="3" t="s">
        <v>16</v>
      </c>
      <c r="AS13" s="3" t="s">
        <v>16</v>
      </c>
      <c r="AT13" s="3" t="s">
        <v>16</v>
      </c>
      <c r="AU13" s="3" t="s">
        <v>16</v>
      </c>
      <c r="AV13" s="3" t="s">
        <v>16</v>
      </c>
      <c r="AW13" s="3" t="s">
        <v>16</v>
      </c>
      <c r="AX13" s="3" t="s">
        <v>16</v>
      </c>
    </row>
    <row r="14" spans="1:50" ht="30" x14ac:dyDescent="0.25">
      <c r="A14" s="2" t="s">
        <v>21</v>
      </c>
      <c r="B14" s="3" t="s">
        <v>16</v>
      </c>
      <c r="C14" s="3" t="s">
        <v>16</v>
      </c>
      <c r="D14" s="3" t="s">
        <v>16</v>
      </c>
      <c r="E14" s="3" t="s">
        <v>16</v>
      </c>
      <c r="F14" s="3" t="s">
        <v>16</v>
      </c>
      <c r="G14" s="3" t="s">
        <v>16</v>
      </c>
      <c r="H14" s="3" t="s">
        <v>16</v>
      </c>
      <c r="I14" s="3" t="s">
        <v>16</v>
      </c>
      <c r="J14" s="3" t="s">
        <v>16</v>
      </c>
      <c r="K14" s="3" t="s">
        <v>16</v>
      </c>
      <c r="L14" s="3" t="s">
        <v>16</v>
      </c>
      <c r="M14" s="3" t="s">
        <v>16</v>
      </c>
      <c r="N14" s="3" t="s">
        <v>16</v>
      </c>
      <c r="O14" s="3" t="s">
        <v>16</v>
      </c>
      <c r="P14" s="3" t="s">
        <v>16</v>
      </c>
      <c r="Q14" s="3" t="s">
        <v>16</v>
      </c>
      <c r="R14" s="3" t="s">
        <v>16</v>
      </c>
      <c r="S14" s="3" t="s">
        <v>16</v>
      </c>
      <c r="T14" s="3" t="s">
        <v>16</v>
      </c>
      <c r="U14" s="3" t="s">
        <v>16</v>
      </c>
      <c r="V14" s="3" t="s">
        <v>16</v>
      </c>
      <c r="W14" s="3" t="s">
        <v>16</v>
      </c>
      <c r="X14" s="8">
        <v>68322000</v>
      </c>
      <c r="Y14" s="3" t="s">
        <v>16</v>
      </c>
      <c r="Z14" s="3" t="s">
        <v>16</v>
      </c>
      <c r="AA14" s="3" t="s">
        <v>16</v>
      </c>
      <c r="AB14" s="3" t="s">
        <v>16</v>
      </c>
      <c r="AC14" s="3" t="s">
        <v>16</v>
      </c>
      <c r="AD14" s="3" t="s">
        <v>16</v>
      </c>
      <c r="AE14" s="3" t="s">
        <v>16</v>
      </c>
      <c r="AF14" s="3" t="s">
        <v>16</v>
      </c>
      <c r="AG14" s="3" t="s">
        <v>16</v>
      </c>
      <c r="AH14" s="3" t="s">
        <v>16</v>
      </c>
      <c r="AI14" s="3" t="s">
        <v>16</v>
      </c>
      <c r="AJ14" s="3" t="s">
        <v>16</v>
      </c>
      <c r="AK14" s="3" t="s">
        <v>16</v>
      </c>
      <c r="AL14" s="3" t="s">
        <v>16</v>
      </c>
      <c r="AM14" s="3" t="s">
        <v>16</v>
      </c>
      <c r="AN14" s="3" t="s">
        <v>16</v>
      </c>
      <c r="AO14" s="3" t="s">
        <v>16</v>
      </c>
      <c r="AP14" s="3" t="s">
        <v>16</v>
      </c>
      <c r="AQ14" s="3" t="s">
        <v>16</v>
      </c>
      <c r="AR14" s="3" t="s">
        <v>16</v>
      </c>
      <c r="AS14" s="3" t="s">
        <v>16</v>
      </c>
      <c r="AT14" s="3" t="s">
        <v>16</v>
      </c>
      <c r="AU14" s="3" t="s">
        <v>16</v>
      </c>
      <c r="AV14" s="3" t="s">
        <v>16</v>
      </c>
      <c r="AW14" s="3" t="s">
        <v>16</v>
      </c>
      <c r="AX14" s="3" t="s">
        <v>16</v>
      </c>
    </row>
    <row r="15" spans="1:50" x14ac:dyDescent="0.25">
      <c r="A15" s="2" t="s">
        <v>1336</v>
      </c>
      <c r="B15" s="3" t="s">
        <v>16</v>
      </c>
      <c r="C15" s="3" t="s">
        <v>16</v>
      </c>
      <c r="D15" s="3" t="s">
        <v>16</v>
      </c>
      <c r="E15" s="3" t="s">
        <v>16</v>
      </c>
      <c r="F15" s="3" t="s">
        <v>16</v>
      </c>
      <c r="G15" s="3" t="s">
        <v>16</v>
      </c>
      <c r="H15" s="3" t="s">
        <v>16</v>
      </c>
      <c r="I15" s="3" t="s">
        <v>16</v>
      </c>
      <c r="J15" s="3" t="s">
        <v>16</v>
      </c>
      <c r="K15" s="3" t="s">
        <v>16</v>
      </c>
      <c r="L15" s="3" t="s">
        <v>16</v>
      </c>
      <c r="M15" s="3" t="s">
        <v>16</v>
      </c>
      <c r="N15" s="8">
        <v>17851000</v>
      </c>
      <c r="O15" s="3" t="s">
        <v>16</v>
      </c>
      <c r="P15" s="3" t="s">
        <v>16</v>
      </c>
      <c r="Q15" s="3" t="s">
        <v>16</v>
      </c>
      <c r="R15" s="3" t="s">
        <v>16</v>
      </c>
      <c r="S15" s="3" t="s">
        <v>16</v>
      </c>
      <c r="T15" s="3" t="s">
        <v>16</v>
      </c>
      <c r="U15" s="3" t="s">
        <v>16</v>
      </c>
      <c r="V15" s="3" t="s">
        <v>16</v>
      </c>
      <c r="W15" s="3" t="s">
        <v>16</v>
      </c>
      <c r="X15" s="3" t="s">
        <v>16</v>
      </c>
      <c r="Y15" s="3" t="s">
        <v>16</v>
      </c>
      <c r="Z15" s="3" t="s">
        <v>16</v>
      </c>
      <c r="AA15" s="3" t="s">
        <v>16</v>
      </c>
      <c r="AB15" s="3" t="s">
        <v>16</v>
      </c>
      <c r="AC15" s="3" t="s">
        <v>16</v>
      </c>
      <c r="AD15" s="3" t="s">
        <v>16</v>
      </c>
      <c r="AE15" s="3" t="s">
        <v>16</v>
      </c>
      <c r="AF15" s="3" t="s">
        <v>16</v>
      </c>
      <c r="AG15" s="3" t="s">
        <v>16</v>
      </c>
      <c r="AH15" s="8">
        <v>77429000</v>
      </c>
      <c r="AI15" s="3" t="s">
        <v>16</v>
      </c>
      <c r="AJ15" s="3" t="s">
        <v>16</v>
      </c>
      <c r="AK15" s="8">
        <v>791000</v>
      </c>
      <c r="AL15" s="8">
        <v>4046000</v>
      </c>
      <c r="AM15" s="3" t="s">
        <v>16</v>
      </c>
      <c r="AN15" s="3" t="s">
        <v>16</v>
      </c>
      <c r="AO15" s="8">
        <v>7716000</v>
      </c>
      <c r="AP15" s="3" t="s">
        <v>16</v>
      </c>
      <c r="AQ15" s="3" t="s">
        <v>16</v>
      </c>
      <c r="AR15" s="8">
        <v>6427000</v>
      </c>
      <c r="AS15" s="8">
        <v>15230000</v>
      </c>
      <c r="AT15" s="3" t="s">
        <v>16</v>
      </c>
      <c r="AU15" s="8">
        <v>170000</v>
      </c>
      <c r="AV15" s="8">
        <v>7190000</v>
      </c>
      <c r="AW15" s="3" t="s">
        <v>16</v>
      </c>
      <c r="AX15" s="3" t="s">
        <v>16</v>
      </c>
    </row>
    <row r="16" spans="1:50" ht="30" x14ac:dyDescent="0.25">
      <c r="A16" s="2" t="s">
        <v>1337</v>
      </c>
      <c r="B16" s="3" t="s">
        <v>16</v>
      </c>
      <c r="C16" s="3" t="s">
        <v>16</v>
      </c>
      <c r="D16" s="3" t="s">
        <v>16</v>
      </c>
      <c r="E16" s="3" t="s">
        <v>16</v>
      </c>
      <c r="F16" s="3" t="s">
        <v>16</v>
      </c>
      <c r="G16" s="3" t="s">
        <v>16</v>
      </c>
      <c r="H16" s="3" t="s">
        <v>16</v>
      </c>
      <c r="I16" s="3" t="s">
        <v>16</v>
      </c>
      <c r="J16" s="3" t="s">
        <v>16</v>
      </c>
      <c r="K16" s="3" t="s">
        <v>16</v>
      </c>
      <c r="L16" s="3" t="s">
        <v>16</v>
      </c>
      <c r="M16" s="3" t="s">
        <v>16</v>
      </c>
      <c r="N16" s="3" t="s">
        <v>16</v>
      </c>
      <c r="O16" s="3" t="s">
        <v>1338</v>
      </c>
      <c r="P16" s="3" t="s">
        <v>1339</v>
      </c>
      <c r="Q16" s="3" t="s">
        <v>1340</v>
      </c>
      <c r="R16" s="3" t="s">
        <v>1341</v>
      </c>
      <c r="S16" s="3" t="s">
        <v>1340</v>
      </c>
      <c r="T16" s="3" t="s">
        <v>1342</v>
      </c>
      <c r="U16" s="3" t="s">
        <v>1340</v>
      </c>
      <c r="V16" s="3" t="s">
        <v>1339</v>
      </c>
      <c r="W16" s="3" t="s">
        <v>16</v>
      </c>
      <c r="X16" s="3" t="s">
        <v>16</v>
      </c>
      <c r="Y16" s="3" t="s">
        <v>16</v>
      </c>
      <c r="Z16" s="3" t="s">
        <v>16</v>
      </c>
      <c r="AA16" s="3" t="s">
        <v>16</v>
      </c>
      <c r="AB16" s="3" t="s">
        <v>16</v>
      </c>
      <c r="AC16" s="3" t="s">
        <v>16</v>
      </c>
      <c r="AD16" s="3" t="s">
        <v>16</v>
      </c>
      <c r="AE16" s="3" t="s">
        <v>16</v>
      </c>
      <c r="AF16" s="3" t="s">
        <v>16</v>
      </c>
      <c r="AG16" s="3" t="s">
        <v>16</v>
      </c>
      <c r="AH16" s="3" t="s">
        <v>16</v>
      </c>
      <c r="AI16" s="3" t="s">
        <v>1340</v>
      </c>
      <c r="AJ16" s="3" t="s">
        <v>1339</v>
      </c>
      <c r="AK16" s="3" t="s">
        <v>1340</v>
      </c>
      <c r="AL16" s="3" t="s">
        <v>16</v>
      </c>
      <c r="AM16" s="3" t="s">
        <v>1340</v>
      </c>
      <c r="AN16" s="3" t="s">
        <v>1342</v>
      </c>
      <c r="AO16" s="3" t="s">
        <v>16</v>
      </c>
      <c r="AP16" s="3" t="s">
        <v>1340</v>
      </c>
      <c r="AQ16" s="3" t="s">
        <v>1339</v>
      </c>
      <c r="AR16" s="3" t="s">
        <v>16</v>
      </c>
      <c r="AS16" s="3" t="s">
        <v>16</v>
      </c>
      <c r="AT16" s="3" t="s">
        <v>16</v>
      </c>
      <c r="AU16" s="3" t="s">
        <v>1342</v>
      </c>
      <c r="AV16" s="3" t="s">
        <v>16</v>
      </c>
      <c r="AW16" s="3" t="s">
        <v>16</v>
      </c>
      <c r="AX16" s="3" t="s">
        <v>16</v>
      </c>
    </row>
    <row r="17" spans="1:50" x14ac:dyDescent="0.25">
      <c r="A17" s="2" t="s">
        <v>272</v>
      </c>
      <c r="B17" s="8">
        <v>1107006000</v>
      </c>
      <c r="C17" s="3" t="s">
        <v>16</v>
      </c>
      <c r="D17" s="3" t="s">
        <v>16</v>
      </c>
      <c r="E17" s="3" t="s">
        <v>16</v>
      </c>
      <c r="F17" s="8">
        <v>555220000</v>
      </c>
      <c r="G17" s="3" t="s">
        <v>16</v>
      </c>
      <c r="H17" s="3" t="s">
        <v>16</v>
      </c>
      <c r="I17" s="3" t="s">
        <v>16</v>
      </c>
      <c r="J17" s="8">
        <v>1107006000</v>
      </c>
      <c r="K17" s="8">
        <v>555220000</v>
      </c>
      <c r="L17" s="8">
        <v>167245000</v>
      </c>
      <c r="M17" s="8">
        <v>8568000</v>
      </c>
      <c r="N17" s="3" t="s">
        <v>16</v>
      </c>
      <c r="O17" s="3" t="s">
        <v>16</v>
      </c>
      <c r="P17" s="3" t="s">
        <v>16</v>
      </c>
      <c r="Q17" s="3" t="s">
        <v>16</v>
      </c>
      <c r="R17" s="3" t="s">
        <v>16</v>
      </c>
      <c r="S17" s="3" t="s">
        <v>16</v>
      </c>
      <c r="T17" s="3" t="s">
        <v>16</v>
      </c>
      <c r="U17" s="3" t="s">
        <v>16</v>
      </c>
      <c r="V17" s="3" t="s">
        <v>16</v>
      </c>
      <c r="W17" s="3" t="s">
        <v>16</v>
      </c>
      <c r="X17" s="8">
        <v>359169000</v>
      </c>
      <c r="Y17" s="3" t="s">
        <v>16</v>
      </c>
      <c r="Z17" s="3" t="s">
        <v>16</v>
      </c>
      <c r="AA17" s="3" t="s">
        <v>16</v>
      </c>
      <c r="AB17" s="3" t="s">
        <v>16</v>
      </c>
      <c r="AC17" s="3" t="s">
        <v>16</v>
      </c>
      <c r="AD17" s="3" t="s">
        <v>16</v>
      </c>
      <c r="AE17" s="3" t="s">
        <v>16</v>
      </c>
      <c r="AF17" s="3" t="s">
        <v>16</v>
      </c>
      <c r="AG17" s="3" t="s">
        <v>16</v>
      </c>
      <c r="AH17" s="3" t="s">
        <v>16</v>
      </c>
      <c r="AI17" s="3" t="s">
        <v>16</v>
      </c>
      <c r="AJ17" s="3" t="s">
        <v>16</v>
      </c>
      <c r="AK17" s="3" t="s">
        <v>16</v>
      </c>
      <c r="AL17" s="3" t="s">
        <v>16</v>
      </c>
      <c r="AM17" s="3" t="s">
        <v>16</v>
      </c>
      <c r="AN17" s="3" t="s">
        <v>16</v>
      </c>
      <c r="AO17" s="3" t="s">
        <v>16</v>
      </c>
      <c r="AP17" s="3" t="s">
        <v>16</v>
      </c>
      <c r="AQ17" s="3" t="s">
        <v>16</v>
      </c>
      <c r="AR17" s="3" t="s">
        <v>16</v>
      </c>
      <c r="AS17" s="3" t="s">
        <v>16</v>
      </c>
      <c r="AT17" s="8">
        <v>29000000</v>
      </c>
      <c r="AU17" s="3" t="s">
        <v>16</v>
      </c>
      <c r="AV17" s="3" t="s">
        <v>16</v>
      </c>
      <c r="AW17" s="8">
        <v>29000000</v>
      </c>
      <c r="AX17" s="3" t="s">
        <v>16</v>
      </c>
    </row>
    <row r="18" spans="1:50" x14ac:dyDescent="0.25">
      <c r="A18" s="2" t="s">
        <v>1343</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3" t="s">
        <v>16</v>
      </c>
      <c r="W18" s="3" t="s">
        <v>16</v>
      </c>
      <c r="X18" s="3" t="s">
        <v>16</v>
      </c>
      <c r="Y18" s="3" t="s">
        <v>16</v>
      </c>
      <c r="Z18" s="3" t="s">
        <v>16</v>
      </c>
      <c r="AA18" s="3" t="s">
        <v>16</v>
      </c>
      <c r="AB18" s="8">
        <v>101600000</v>
      </c>
      <c r="AC18" s="3" t="s">
        <v>16</v>
      </c>
      <c r="AD18" s="3" t="s">
        <v>16</v>
      </c>
      <c r="AE18" s="8">
        <v>8700000</v>
      </c>
      <c r="AF18" s="3" t="s">
        <v>16</v>
      </c>
      <c r="AG18" s="3" t="s">
        <v>16</v>
      </c>
      <c r="AH18" s="3" t="s">
        <v>16</v>
      </c>
      <c r="AI18" s="3" t="s">
        <v>16</v>
      </c>
      <c r="AJ18" s="3" t="s">
        <v>16</v>
      </c>
      <c r="AK18" s="3" t="s">
        <v>16</v>
      </c>
      <c r="AL18" s="3" t="s">
        <v>16</v>
      </c>
      <c r="AM18" s="3" t="s">
        <v>16</v>
      </c>
      <c r="AN18" s="3" t="s">
        <v>16</v>
      </c>
      <c r="AO18" s="3" t="s">
        <v>16</v>
      </c>
      <c r="AP18" s="3" t="s">
        <v>16</v>
      </c>
      <c r="AQ18" s="3" t="s">
        <v>16</v>
      </c>
      <c r="AR18" s="3" t="s">
        <v>16</v>
      </c>
      <c r="AS18" s="3" t="s">
        <v>16</v>
      </c>
      <c r="AT18" s="3" t="s">
        <v>16</v>
      </c>
      <c r="AU18" s="3" t="s">
        <v>16</v>
      </c>
      <c r="AV18" s="3" t="s">
        <v>16</v>
      </c>
      <c r="AW18" s="3" t="s">
        <v>16</v>
      </c>
      <c r="AX18" s="3" t="s">
        <v>16</v>
      </c>
    </row>
    <row r="19" spans="1:50" x14ac:dyDescent="0.25">
      <c r="A19" s="2" t="s">
        <v>1344</v>
      </c>
      <c r="B19" s="3" t="s">
        <v>16</v>
      </c>
      <c r="C19" s="3" t="s">
        <v>16</v>
      </c>
      <c r="D19" s="3" t="s">
        <v>16</v>
      </c>
      <c r="E19" s="3" t="s">
        <v>16</v>
      </c>
      <c r="F19" s="3" t="s">
        <v>16</v>
      </c>
      <c r="G19" s="3" t="s">
        <v>16</v>
      </c>
      <c r="H19" s="3" t="s">
        <v>16</v>
      </c>
      <c r="I19" s="3" t="s">
        <v>16</v>
      </c>
      <c r="J19" s="3" t="s">
        <v>16</v>
      </c>
      <c r="K19" s="3" t="s">
        <v>16</v>
      </c>
      <c r="L19" s="3" t="s">
        <v>16</v>
      </c>
      <c r="M19" s="3" t="s">
        <v>16</v>
      </c>
      <c r="N19" s="3" t="s">
        <v>16</v>
      </c>
      <c r="O19" s="3" t="s">
        <v>16</v>
      </c>
      <c r="P19" s="3" t="s">
        <v>16</v>
      </c>
      <c r="Q19" s="3" t="s">
        <v>16</v>
      </c>
      <c r="R19" s="3" t="s">
        <v>16</v>
      </c>
      <c r="S19" s="3" t="s">
        <v>16</v>
      </c>
      <c r="T19" s="3" t="s">
        <v>16</v>
      </c>
      <c r="U19" s="3" t="s">
        <v>16</v>
      </c>
      <c r="V19" s="3" t="s">
        <v>16</v>
      </c>
      <c r="W19" s="3" t="s">
        <v>16</v>
      </c>
      <c r="X19" s="3" t="s">
        <v>16</v>
      </c>
      <c r="Y19" s="3" t="s">
        <v>16</v>
      </c>
      <c r="Z19" s="3" t="s">
        <v>16</v>
      </c>
      <c r="AA19" s="3" t="s">
        <v>16</v>
      </c>
      <c r="AB19" s="3" t="s">
        <v>16</v>
      </c>
      <c r="AC19" s="3" t="s">
        <v>1345</v>
      </c>
      <c r="AD19" s="3" t="s">
        <v>1346</v>
      </c>
      <c r="AE19" s="3" t="s">
        <v>16</v>
      </c>
      <c r="AF19" s="3" t="s">
        <v>1347</v>
      </c>
      <c r="AG19" s="3" t="s">
        <v>1348</v>
      </c>
      <c r="AH19" s="3" t="s">
        <v>16</v>
      </c>
      <c r="AI19" s="3" t="s">
        <v>16</v>
      </c>
      <c r="AJ19" s="3" t="s">
        <v>16</v>
      </c>
      <c r="AK19" s="3" t="s">
        <v>16</v>
      </c>
      <c r="AL19" s="3" t="s">
        <v>16</v>
      </c>
      <c r="AM19" s="3" t="s">
        <v>16</v>
      </c>
      <c r="AN19" s="3" t="s">
        <v>16</v>
      </c>
      <c r="AO19" s="3" t="s">
        <v>16</v>
      </c>
      <c r="AP19" s="3" t="s">
        <v>16</v>
      </c>
      <c r="AQ19" s="3" t="s">
        <v>16</v>
      </c>
      <c r="AR19" s="3" t="s">
        <v>16</v>
      </c>
      <c r="AS19" s="3" t="s">
        <v>16</v>
      </c>
      <c r="AT19" s="3" t="s">
        <v>16</v>
      </c>
      <c r="AU19" s="3" t="s">
        <v>16</v>
      </c>
      <c r="AV19" s="3" t="s">
        <v>16</v>
      </c>
      <c r="AW19" s="3" t="s">
        <v>16</v>
      </c>
      <c r="AX19" s="3" t="s">
        <v>16</v>
      </c>
    </row>
    <row r="20" spans="1:50" x14ac:dyDescent="0.25">
      <c r="A20" s="2" t="s">
        <v>152</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6</v>
      </c>
      <c r="Q20" s="3" t="s">
        <v>16</v>
      </c>
      <c r="R20" s="3" t="s">
        <v>16</v>
      </c>
      <c r="S20" s="3" t="s">
        <v>16</v>
      </c>
      <c r="T20" s="3" t="s">
        <v>16</v>
      </c>
      <c r="U20" s="3" t="s">
        <v>16</v>
      </c>
      <c r="V20" s="3" t="s">
        <v>16</v>
      </c>
      <c r="W20" s="3" t="s">
        <v>16</v>
      </c>
      <c r="X20" s="8">
        <v>178000000</v>
      </c>
      <c r="Y20" s="3" t="s">
        <v>16</v>
      </c>
      <c r="Z20" s="3" t="s">
        <v>16</v>
      </c>
      <c r="AA20" s="3" t="s">
        <v>16</v>
      </c>
      <c r="AB20" s="3" t="s">
        <v>16</v>
      </c>
      <c r="AC20" s="3" t="s">
        <v>16</v>
      </c>
      <c r="AD20" s="3" t="s">
        <v>16</v>
      </c>
      <c r="AE20" s="3" t="s">
        <v>16</v>
      </c>
      <c r="AF20" s="3" t="s">
        <v>16</v>
      </c>
      <c r="AG20" s="3" t="s">
        <v>16</v>
      </c>
      <c r="AH20" s="3" t="s">
        <v>16</v>
      </c>
      <c r="AI20" s="3" t="s">
        <v>16</v>
      </c>
      <c r="AJ20" s="3" t="s">
        <v>16</v>
      </c>
      <c r="AK20" s="3" t="s">
        <v>16</v>
      </c>
      <c r="AL20" s="3" t="s">
        <v>16</v>
      </c>
      <c r="AM20" s="3" t="s">
        <v>16</v>
      </c>
      <c r="AN20" s="3" t="s">
        <v>16</v>
      </c>
      <c r="AO20" s="3" t="s">
        <v>16</v>
      </c>
      <c r="AP20" s="3" t="s">
        <v>16</v>
      </c>
      <c r="AQ20" s="3" t="s">
        <v>16</v>
      </c>
      <c r="AR20" s="3" t="s">
        <v>16</v>
      </c>
      <c r="AS20" s="3" t="s">
        <v>16</v>
      </c>
      <c r="AT20" s="3" t="s">
        <v>16</v>
      </c>
      <c r="AU20" s="3" t="s">
        <v>16</v>
      </c>
      <c r="AV20" s="3" t="s">
        <v>16</v>
      </c>
      <c r="AW20" s="3" t="s">
        <v>16</v>
      </c>
      <c r="AX20" s="3" t="s">
        <v>16</v>
      </c>
    </row>
    <row r="21" spans="1:50" x14ac:dyDescent="0.25">
      <c r="A21" s="2" t="s">
        <v>332</v>
      </c>
      <c r="B21" s="3" t="s">
        <v>16</v>
      </c>
      <c r="C21" s="3" t="s">
        <v>16</v>
      </c>
      <c r="D21" s="3" t="s">
        <v>16</v>
      </c>
      <c r="E21" s="3" t="s">
        <v>16</v>
      </c>
      <c r="F21" s="3" t="s">
        <v>16</v>
      </c>
      <c r="G21" s="3" t="s">
        <v>16</v>
      </c>
      <c r="H21" s="3" t="s">
        <v>16</v>
      </c>
      <c r="I21" s="3" t="s">
        <v>16</v>
      </c>
      <c r="J21" s="3" t="s">
        <v>16</v>
      </c>
      <c r="K21" s="3" t="s">
        <v>16</v>
      </c>
      <c r="L21" s="3" t="s">
        <v>16</v>
      </c>
      <c r="M21" s="3" t="s">
        <v>16</v>
      </c>
      <c r="N21" s="3" t="s">
        <v>16</v>
      </c>
      <c r="O21" s="3" t="s">
        <v>16</v>
      </c>
      <c r="P21" s="3" t="s">
        <v>16</v>
      </c>
      <c r="Q21" s="3" t="s">
        <v>16</v>
      </c>
      <c r="R21" s="3" t="s">
        <v>16</v>
      </c>
      <c r="S21" s="3" t="s">
        <v>16</v>
      </c>
      <c r="T21" s="3" t="s">
        <v>16</v>
      </c>
      <c r="U21" s="3" t="s">
        <v>16</v>
      </c>
      <c r="V21" s="3" t="s">
        <v>16</v>
      </c>
      <c r="W21" s="3" t="s">
        <v>16</v>
      </c>
      <c r="X21" s="8">
        <v>9918000</v>
      </c>
      <c r="Y21" s="3" t="s">
        <v>16</v>
      </c>
      <c r="Z21" s="3" t="s">
        <v>16</v>
      </c>
      <c r="AA21" s="3" t="s">
        <v>16</v>
      </c>
      <c r="AB21" s="3" t="s">
        <v>16</v>
      </c>
      <c r="AC21" s="3" t="s">
        <v>16</v>
      </c>
      <c r="AD21" s="3" t="s">
        <v>16</v>
      </c>
      <c r="AE21" s="3" t="s">
        <v>16</v>
      </c>
      <c r="AF21" s="3" t="s">
        <v>16</v>
      </c>
      <c r="AG21" s="3" t="s">
        <v>16</v>
      </c>
      <c r="AH21" s="3" t="s">
        <v>16</v>
      </c>
      <c r="AI21" s="3" t="s">
        <v>16</v>
      </c>
      <c r="AJ21" s="3" t="s">
        <v>16</v>
      </c>
      <c r="AK21" s="3" t="s">
        <v>16</v>
      </c>
      <c r="AL21" s="3" t="s">
        <v>16</v>
      </c>
      <c r="AM21" s="3" t="s">
        <v>16</v>
      </c>
      <c r="AN21" s="3" t="s">
        <v>16</v>
      </c>
      <c r="AO21" s="3" t="s">
        <v>16</v>
      </c>
      <c r="AP21" s="3" t="s">
        <v>16</v>
      </c>
      <c r="AQ21" s="3" t="s">
        <v>16</v>
      </c>
      <c r="AR21" s="3" t="s">
        <v>16</v>
      </c>
      <c r="AS21" s="3" t="s">
        <v>16</v>
      </c>
      <c r="AT21" s="3" t="s">
        <v>16</v>
      </c>
      <c r="AU21" s="3" t="s">
        <v>16</v>
      </c>
      <c r="AV21" s="3" t="s">
        <v>16</v>
      </c>
      <c r="AW21" s="3" t="s">
        <v>16</v>
      </c>
      <c r="AX21" s="3" t="s">
        <v>16</v>
      </c>
    </row>
    <row r="22" spans="1:50" x14ac:dyDescent="0.25">
      <c r="A22" s="2" t="s">
        <v>30</v>
      </c>
      <c r="B22" s="3" t="s">
        <v>16</v>
      </c>
      <c r="C22" s="3" t="s">
        <v>16</v>
      </c>
      <c r="D22" s="3" t="s">
        <v>16</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3" t="s">
        <v>16</v>
      </c>
      <c r="T22" s="3" t="s">
        <v>16</v>
      </c>
      <c r="U22" s="3" t="s">
        <v>16</v>
      </c>
      <c r="V22" s="3" t="s">
        <v>16</v>
      </c>
      <c r="W22" s="3" t="s">
        <v>16</v>
      </c>
      <c r="X22" s="8">
        <v>-342792000</v>
      </c>
      <c r="Y22" s="3" t="s">
        <v>16</v>
      </c>
      <c r="Z22" s="3" t="s">
        <v>16</v>
      </c>
      <c r="AA22" s="3" t="s">
        <v>16</v>
      </c>
      <c r="AB22" s="3" t="s">
        <v>16</v>
      </c>
      <c r="AC22" s="3" t="s">
        <v>16</v>
      </c>
      <c r="AD22" s="3" t="s">
        <v>16</v>
      </c>
      <c r="AE22" s="3" t="s">
        <v>16</v>
      </c>
      <c r="AF22" s="3" t="s">
        <v>16</v>
      </c>
      <c r="AG22" s="3" t="s">
        <v>16</v>
      </c>
      <c r="AH22" s="3" t="s">
        <v>16</v>
      </c>
      <c r="AI22" s="3" t="s">
        <v>16</v>
      </c>
      <c r="AJ22" s="3" t="s">
        <v>16</v>
      </c>
      <c r="AK22" s="3" t="s">
        <v>16</v>
      </c>
      <c r="AL22" s="3" t="s">
        <v>16</v>
      </c>
      <c r="AM22" s="3" t="s">
        <v>16</v>
      </c>
      <c r="AN22" s="3" t="s">
        <v>16</v>
      </c>
      <c r="AO22" s="3" t="s">
        <v>16</v>
      </c>
      <c r="AP22" s="3" t="s">
        <v>16</v>
      </c>
      <c r="AQ22" s="3" t="s">
        <v>16</v>
      </c>
      <c r="AR22" s="3" t="s">
        <v>16</v>
      </c>
      <c r="AS22" s="3" t="s">
        <v>16</v>
      </c>
      <c r="AT22" s="3" t="s">
        <v>16</v>
      </c>
      <c r="AU22" s="3" t="s">
        <v>16</v>
      </c>
      <c r="AV22" s="3" t="s">
        <v>16</v>
      </c>
      <c r="AW22" s="3" t="s">
        <v>16</v>
      </c>
      <c r="AX22" s="3" t="s">
        <v>16</v>
      </c>
    </row>
    <row r="23" spans="1:50" x14ac:dyDescent="0.25">
      <c r="A23" s="2" t="s">
        <v>31</v>
      </c>
      <c r="B23" s="3" t="s">
        <v>16</v>
      </c>
      <c r="C23" s="3" t="s">
        <v>16</v>
      </c>
      <c r="D23" s="3" t="s">
        <v>16</v>
      </c>
      <c r="E23" s="3" t="s">
        <v>16</v>
      </c>
      <c r="F23" s="3" t="s">
        <v>16</v>
      </c>
      <c r="G23" s="3" t="s">
        <v>16</v>
      </c>
      <c r="H23" s="3" t="s">
        <v>16</v>
      </c>
      <c r="I23" s="3" t="s">
        <v>16</v>
      </c>
      <c r="J23" s="3" t="s">
        <v>16</v>
      </c>
      <c r="K23" s="3" t="s">
        <v>16</v>
      </c>
      <c r="L23" s="3" t="s">
        <v>16</v>
      </c>
      <c r="M23" s="3" t="s">
        <v>16</v>
      </c>
      <c r="N23" s="3" t="s">
        <v>16</v>
      </c>
      <c r="O23" s="3" t="s">
        <v>16</v>
      </c>
      <c r="P23" s="3" t="s">
        <v>16</v>
      </c>
      <c r="Q23" s="3" t="s">
        <v>16</v>
      </c>
      <c r="R23" s="3" t="s">
        <v>16</v>
      </c>
      <c r="S23" s="3" t="s">
        <v>16</v>
      </c>
      <c r="T23" s="3" t="s">
        <v>16</v>
      </c>
      <c r="U23" s="3" t="s">
        <v>16</v>
      </c>
      <c r="V23" s="3" t="s">
        <v>16</v>
      </c>
      <c r="W23" s="3" t="s">
        <v>16</v>
      </c>
      <c r="X23" s="8">
        <v>-2585000</v>
      </c>
      <c r="Y23" s="3" t="s">
        <v>16</v>
      </c>
      <c r="Z23" s="3" t="s">
        <v>16</v>
      </c>
      <c r="AA23" s="3" t="s">
        <v>16</v>
      </c>
      <c r="AB23" s="3" t="s">
        <v>16</v>
      </c>
      <c r="AC23" s="3" t="s">
        <v>16</v>
      </c>
      <c r="AD23" s="3" t="s">
        <v>16</v>
      </c>
      <c r="AE23" s="3" t="s">
        <v>16</v>
      </c>
      <c r="AF23" s="3" t="s">
        <v>16</v>
      </c>
      <c r="AG23" s="3" t="s">
        <v>16</v>
      </c>
      <c r="AH23" s="3" t="s">
        <v>16</v>
      </c>
      <c r="AI23" s="3" t="s">
        <v>16</v>
      </c>
      <c r="AJ23" s="3" t="s">
        <v>16</v>
      </c>
      <c r="AK23" s="3" t="s">
        <v>16</v>
      </c>
      <c r="AL23" s="3" t="s">
        <v>16</v>
      </c>
      <c r="AM23" s="3" t="s">
        <v>16</v>
      </c>
      <c r="AN23" s="3" t="s">
        <v>16</v>
      </c>
      <c r="AO23" s="3" t="s">
        <v>16</v>
      </c>
      <c r="AP23" s="3" t="s">
        <v>16</v>
      </c>
      <c r="AQ23" s="3" t="s">
        <v>16</v>
      </c>
      <c r="AR23" s="3" t="s">
        <v>16</v>
      </c>
      <c r="AS23" s="3" t="s">
        <v>16</v>
      </c>
      <c r="AT23" s="3" t="s">
        <v>16</v>
      </c>
      <c r="AU23" s="3" t="s">
        <v>16</v>
      </c>
      <c r="AV23" s="3" t="s">
        <v>16</v>
      </c>
      <c r="AW23" s="3" t="s">
        <v>16</v>
      </c>
      <c r="AX23" s="3" t="s">
        <v>16</v>
      </c>
    </row>
    <row r="24" spans="1:50" x14ac:dyDescent="0.25">
      <c r="A24" s="2" t="s">
        <v>32</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3" t="s">
        <v>16</v>
      </c>
      <c r="T24" s="3" t="s">
        <v>16</v>
      </c>
      <c r="U24" s="3" t="s">
        <v>16</v>
      </c>
      <c r="V24" s="3" t="s">
        <v>16</v>
      </c>
      <c r="W24" s="3" t="s">
        <v>16</v>
      </c>
      <c r="X24" s="8">
        <v>-70999000</v>
      </c>
      <c r="Y24" s="3" t="s">
        <v>16</v>
      </c>
      <c r="Z24" s="3" t="s">
        <v>16</v>
      </c>
      <c r="AA24" s="3" t="s">
        <v>16</v>
      </c>
      <c r="AB24" s="3" t="s">
        <v>16</v>
      </c>
      <c r="AC24" s="3" t="s">
        <v>16</v>
      </c>
      <c r="AD24" s="3" t="s">
        <v>16</v>
      </c>
      <c r="AE24" s="3" t="s">
        <v>16</v>
      </c>
      <c r="AF24" s="3" t="s">
        <v>16</v>
      </c>
      <c r="AG24" s="3" t="s">
        <v>16</v>
      </c>
      <c r="AH24" s="3" t="s">
        <v>16</v>
      </c>
      <c r="AI24" s="3" t="s">
        <v>16</v>
      </c>
      <c r="AJ24" s="3" t="s">
        <v>16</v>
      </c>
      <c r="AK24" s="3" t="s">
        <v>16</v>
      </c>
      <c r="AL24" s="3" t="s">
        <v>16</v>
      </c>
      <c r="AM24" s="3" t="s">
        <v>16</v>
      </c>
      <c r="AN24" s="3" t="s">
        <v>16</v>
      </c>
      <c r="AO24" s="3" t="s">
        <v>16</v>
      </c>
      <c r="AP24" s="3" t="s">
        <v>16</v>
      </c>
      <c r="AQ24" s="3" t="s">
        <v>16</v>
      </c>
      <c r="AR24" s="3" t="s">
        <v>16</v>
      </c>
      <c r="AS24" s="3" t="s">
        <v>16</v>
      </c>
      <c r="AT24" s="3" t="s">
        <v>16</v>
      </c>
      <c r="AU24" s="3" t="s">
        <v>16</v>
      </c>
      <c r="AV24" s="3" t="s">
        <v>16</v>
      </c>
      <c r="AW24" s="3" t="s">
        <v>16</v>
      </c>
      <c r="AX24" s="3" t="s">
        <v>16</v>
      </c>
    </row>
    <row r="25" spans="1:50" ht="30" x14ac:dyDescent="0.25">
      <c r="A25" s="2" t="s">
        <v>33</v>
      </c>
      <c r="B25" s="3" t="s">
        <v>16</v>
      </c>
      <c r="C25" s="3" t="s">
        <v>16</v>
      </c>
      <c r="D25" s="3" t="s">
        <v>16</v>
      </c>
      <c r="E25" s="3" t="s">
        <v>16</v>
      </c>
      <c r="F25" s="3" t="s">
        <v>16</v>
      </c>
      <c r="G25" s="3" t="s">
        <v>16</v>
      </c>
      <c r="H25" s="3" t="s">
        <v>16</v>
      </c>
      <c r="I25" s="3" t="s">
        <v>16</v>
      </c>
      <c r="J25" s="3" t="s">
        <v>16</v>
      </c>
      <c r="K25" s="3" t="s">
        <v>16</v>
      </c>
      <c r="L25" s="3" t="s">
        <v>16</v>
      </c>
      <c r="M25" s="3" t="s">
        <v>16</v>
      </c>
      <c r="N25" s="3" t="s">
        <v>16</v>
      </c>
      <c r="O25" s="3" t="s">
        <v>16</v>
      </c>
      <c r="P25" s="3" t="s">
        <v>16</v>
      </c>
      <c r="Q25" s="3" t="s">
        <v>16</v>
      </c>
      <c r="R25" s="3" t="s">
        <v>16</v>
      </c>
      <c r="S25" s="3" t="s">
        <v>16</v>
      </c>
      <c r="T25" s="3" t="s">
        <v>16</v>
      </c>
      <c r="U25" s="3" t="s">
        <v>16</v>
      </c>
      <c r="V25" s="3" t="s">
        <v>16</v>
      </c>
      <c r="W25" s="3" t="s">
        <v>16</v>
      </c>
      <c r="X25" s="8">
        <v>-10667000</v>
      </c>
      <c r="Y25" s="3" t="s">
        <v>16</v>
      </c>
      <c r="Z25" s="3" t="s">
        <v>16</v>
      </c>
      <c r="AA25" s="3" t="s">
        <v>16</v>
      </c>
      <c r="AB25" s="3" t="s">
        <v>16</v>
      </c>
      <c r="AC25" s="3" t="s">
        <v>16</v>
      </c>
      <c r="AD25" s="3" t="s">
        <v>16</v>
      </c>
      <c r="AE25" s="3" t="s">
        <v>16</v>
      </c>
      <c r="AF25" s="3" t="s">
        <v>16</v>
      </c>
      <c r="AG25" s="3" t="s">
        <v>16</v>
      </c>
      <c r="AH25" s="3" t="s">
        <v>16</v>
      </c>
      <c r="AI25" s="3" t="s">
        <v>16</v>
      </c>
      <c r="AJ25" s="3" t="s">
        <v>16</v>
      </c>
      <c r="AK25" s="3" t="s">
        <v>16</v>
      </c>
      <c r="AL25" s="3" t="s">
        <v>16</v>
      </c>
      <c r="AM25" s="3" t="s">
        <v>16</v>
      </c>
      <c r="AN25" s="3" t="s">
        <v>16</v>
      </c>
      <c r="AO25" s="3" t="s">
        <v>16</v>
      </c>
      <c r="AP25" s="3" t="s">
        <v>16</v>
      </c>
      <c r="AQ25" s="3" t="s">
        <v>16</v>
      </c>
      <c r="AR25" s="3" t="s">
        <v>16</v>
      </c>
      <c r="AS25" s="3" t="s">
        <v>16</v>
      </c>
      <c r="AT25" s="3" t="s">
        <v>16</v>
      </c>
      <c r="AU25" s="3" t="s">
        <v>16</v>
      </c>
      <c r="AV25" s="3" t="s">
        <v>16</v>
      </c>
      <c r="AW25" s="3" t="s">
        <v>16</v>
      </c>
      <c r="AX25" s="3" t="s">
        <v>16</v>
      </c>
    </row>
    <row r="26" spans="1:50" x14ac:dyDescent="0.25">
      <c r="A26" s="2" t="s">
        <v>337</v>
      </c>
      <c r="B26" s="3" t="s">
        <v>16</v>
      </c>
      <c r="C26" s="3" t="s">
        <v>16</v>
      </c>
      <c r="D26" s="3" t="s">
        <v>16</v>
      </c>
      <c r="E26" s="3" t="s">
        <v>16</v>
      </c>
      <c r="F26" s="3" t="s">
        <v>16</v>
      </c>
      <c r="G26" s="3" t="s">
        <v>16</v>
      </c>
      <c r="H26" s="3" t="s">
        <v>16</v>
      </c>
      <c r="I26" s="3" t="s">
        <v>16</v>
      </c>
      <c r="J26" s="3" t="s">
        <v>16</v>
      </c>
      <c r="K26" s="3" t="s">
        <v>16</v>
      </c>
      <c r="L26" s="3" t="s">
        <v>16</v>
      </c>
      <c r="M26" s="3" t="s">
        <v>16</v>
      </c>
      <c r="N26" s="3" t="s">
        <v>16</v>
      </c>
      <c r="O26" s="3" t="s">
        <v>16</v>
      </c>
      <c r="P26" s="3" t="s">
        <v>16</v>
      </c>
      <c r="Q26" s="3" t="s">
        <v>16</v>
      </c>
      <c r="R26" s="3" t="s">
        <v>16</v>
      </c>
      <c r="S26" s="3" t="s">
        <v>16</v>
      </c>
      <c r="T26" s="3" t="s">
        <v>16</v>
      </c>
      <c r="U26" s="3" t="s">
        <v>16</v>
      </c>
      <c r="V26" s="3" t="s">
        <v>16</v>
      </c>
      <c r="W26" s="3" t="s">
        <v>16</v>
      </c>
      <c r="X26" s="8">
        <v>-44740000</v>
      </c>
      <c r="Y26" s="3" t="s">
        <v>16</v>
      </c>
      <c r="Z26" s="3" t="s">
        <v>16</v>
      </c>
      <c r="AA26" s="3" t="s">
        <v>16</v>
      </c>
      <c r="AB26" s="3" t="s">
        <v>16</v>
      </c>
      <c r="AC26" s="3" t="s">
        <v>16</v>
      </c>
      <c r="AD26" s="3" t="s">
        <v>16</v>
      </c>
      <c r="AE26" s="3" t="s">
        <v>16</v>
      </c>
      <c r="AF26" s="3" t="s">
        <v>16</v>
      </c>
      <c r="AG26" s="3" t="s">
        <v>16</v>
      </c>
      <c r="AH26" s="3" t="s">
        <v>16</v>
      </c>
      <c r="AI26" s="3" t="s">
        <v>16</v>
      </c>
      <c r="AJ26" s="3" t="s">
        <v>16</v>
      </c>
      <c r="AK26" s="3" t="s">
        <v>16</v>
      </c>
      <c r="AL26" s="3" t="s">
        <v>16</v>
      </c>
      <c r="AM26" s="3" t="s">
        <v>16</v>
      </c>
      <c r="AN26" s="3" t="s">
        <v>16</v>
      </c>
      <c r="AO26" s="3" t="s">
        <v>16</v>
      </c>
      <c r="AP26" s="3" t="s">
        <v>16</v>
      </c>
      <c r="AQ26" s="3" t="s">
        <v>16</v>
      </c>
      <c r="AR26" s="3" t="s">
        <v>16</v>
      </c>
      <c r="AS26" s="3" t="s">
        <v>16</v>
      </c>
      <c r="AT26" s="3" t="s">
        <v>16</v>
      </c>
      <c r="AU26" s="3" t="s">
        <v>16</v>
      </c>
      <c r="AV26" s="3" t="s">
        <v>16</v>
      </c>
      <c r="AW26" s="3" t="s">
        <v>16</v>
      </c>
      <c r="AX26" s="3" t="s">
        <v>16</v>
      </c>
    </row>
    <row r="27" spans="1:50" x14ac:dyDescent="0.25">
      <c r="A27" s="2" t="s">
        <v>339</v>
      </c>
      <c r="B27" s="3" t="s">
        <v>16</v>
      </c>
      <c r="C27" s="3" t="s">
        <v>16</v>
      </c>
      <c r="D27" s="3" t="s">
        <v>16</v>
      </c>
      <c r="E27" s="3" t="s">
        <v>16</v>
      </c>
      <c r="F27" s="3" t="s">
        <v>16</v>
      </c>
      <c r="G27" s="3" t="s">
        <v>16</v>
      </c>
      <c r="H27" s="3" t="s">
        <v>16</v>
      </c>
      <c r="I27" s="3" t="s">
        <v>16</v>
      </c>
      <c r="J27" s="3" t="s">
        <v>16</v>
      </c>
      <c r="K27" s="3" t="s">
        <v>16</v>
      </c>
      <c r="L27" s="3" t="s">
        <v>16</v>
      </c>
      <c r="M27" s="3" t="s">
        <v>16</v>
      </c>
      <c r="N27" s="3" t="s">
        <v>16</v>
      </c>
      <c r="O27" s="3" t="s">
        <v>16</v>
      </c>
      <c r="P27" s="3" t="s">
        <v>16</v>
      </c>
      <c r="Q27" s="3" t="s">
        <v>16</v>
      </c>
      <c r="R27" s="3" t="s">
        <v>16</v>
      </c>
      <c r="S27" s="3" t="s">
        <v>16</v>
      </c>
      <c r="T27" s="3" t="s">
        <v>16</v>
      </c>
      <c r="U27" s="3" t="s">
        <v>16</v>
      </c>
      <c r="V27" s="3" t="s">
        <v>16</v>
      </c>
      <c r="W27" s="3" t="s">
        <v>16</v>
      </c>
      <c r="X27" s="8">
        <v>832448000</v>
      </c>
      <c r="Y27" s="3" t="s">
        <v>16</v>
      </c>
      <c r="Z27" s="3" t="s">
        <v>16</v>
      </c>
      <c r="AA27" s="3" t="s">
        <v>16</v>
      </c>
      <c r="AB27" s="3" t="s">
        <v>16</v>
      </c>
      <c r="AC27" s="3" t="s">
        <v>16</v>
      </c>
      <c r="AD27" s="3" t="s">
        <v>16</v>
      </c>
      <c r="AE27" s="3" t="s">
        <v>16</v>
      </c>
      <c r="AF27" s="3" t="s">
        <v>16</v>
      </c>
      <c r="AG27" s="3" t="s">
        <v>16</v>
      </c>
      <c r="AH27" s="3" t="s">
        <v>16</v>
      </c>
      <c r="AI27" s="3" t="s">
        <v>16</v>
      </c>
      <c r="AJ27" s="3" t="s">
        <v>16</v>
      </c>
      <c r="AK27" s="3" t="s">
        <v>16</v>
      </c>
      <c r="AL27" s="3" t="s">
        <v>16</v>
      </c>
      <c r="AM27" s="3" t="s">
        <v>16</v>
      </c>
      <c r="AN27" s="3" t="s">
        <v>16</v>
      </c>
      <c r="AO27" s="3" t="s">
        <v>16</v>
      </c>
      <c r="AP27" s="3" t="s">
        <v>16</v>
      </c>
      <c r="AQ27" s="3" t="s">
        <v>16</v>
      </c>
      <c r="AR27" s="3" t="s">
        <v>16</v>
      </c>
      <c r="AS27" s="3" t="s">
        <v>16</v>
      </c>
      <c r="AT27" s="3" t="s">
        <v>16</v>
      </c>
      <c r="AU27" s="3" t="s">
        <v>16</v>
      </c>
      <c r="AV27" s="3" t="s">
        <v>16</v>
      </c>
      <c r="AW27" s="3" t="s">
        <v>16</v>
      </c>
      <c r="AX27" s="3" t="s">
        <v>16</v>
      </c>
    </row>
    <row r="28" spans="1:50" ht="45" x14ac:dyDescent="0.25">
      <c r="A28" s="2" t="s">
        <v>1349</v>
      </c>
      <c r="B28" s="3" t="s">
        <v>16</v>
      </c>
      <c r="C28" s="3" t="s">
        <v>16</v>
      </c>
      <c r="D28" s="3" t="s">
        <v>16</v>
      </c>
      <c r="E28" s="3" t="s">
        <v>16</v>
      </c>
      <c r="F28" s="3" t="s">
        <v>16</v>
      </c>
      <c r="G28" s="3" t="s">
        <v>16</v>
      </c>
      <c r="H28" s="3" t="s">
        <v>16</v>
      </c>
      <c r="I28" s="3" t="s">
        <v>16</v>
      </c>
      <c r="J28" s="3" t="s">
        <v>16</v>
      </c>
      <c r="K28" s="3" t="s">
        <v>16</v>
      </c>
      <c r="L28" s="3" t="s">
        <v>16</v>
      </c>
      <c r="M28" s="3" t="s">
        <v>16</v>
      </c>
      <c r="N28" s="3" t="s">
        <v>16</v>
      </c>
      <c r="O28" s="3" t="s">
        <v>16</v>
      </c>
      <c r="P28" s="3" t="s">
        <v>16</v>
      </c>
      <c r="Q28" s="3" t="s">
        <v>16</v>
      </c>
      <c r="R28" s="3" t="s">
        <v>16</v>
      </c>
      <c r="S28" s="3" t="s">
        <v>16</v>
      </c>
      <c r="T28" s="3" t="s">
        <v>16</v>
      </c>
      <c r="U28" s="3" t="s">
        <v>16</v>
      </c>
      <c r="V28" s="3" t="s">
        <v>16</v>
      </c>
      <c r="W28" s="3" t="s">
        <v>16</v>
      </c>
      <c r="X28" s="8">
        <v>70000000</v>
      </c>
      <c r="Y28" s="3" t="s">
        <v>16</v>
      </c>
      <c r="Z28" s="3" t="s">
        <v>16</v>
      </c>
      <c r="AA28" s="3" t="s">
        <v>16</v>
      </c>
      <c r="AB28" s="3" t="s">
        <v>16</v>
      </c>
      <c r="AC28" s="3" t="s">
        <v>16</v>
      </c>
      <c r="AD28" s="3" t="s">
        <v>16</v>
      </c>
      <c r="AE28" s="3" t="s">
        <v>16</v>
      </c>
      <c r="AF28" s="3" t="s">
        <v>16</v>
      </c>
      <c r="AG28" s="3" t="s">
        <v>16</v>
      </c>
      <c r="AH28" s="3" t="s">
        <v>16</v>
      </c>
      <c r="AI28" s="3" t="s">
        <v>16</v>
      </c>
      <c r="AJ28" s="3" t="s">
        <v>16</v>
      </c>
      <c r="AK28" s="3" t="s">
        <v>16</v>
      </c>
      <c r="AL28" s="3" t="s">
        <v>16</v>
      </c>
      <c r="AM28" s="3" t="s">
        <v>16</v>
      </c>
      <c r="AN28" s="3" t="s">
        <v>16</v>
      </c>
      <c r="AO28" s="3" t="s">
        <v>16</v>
      </c>
      <c r="AP28" s="3" t="s">
        <v>16</v>
      </c>
      <c r="AQ28" s="3" t="s">
        <v>16</v>
      </c>
      <c r="AR28" s="3" t="s">
        <v>16</v>
      </c>
      <c r="AS28" s="3" t="s">
        <v>16</v>
      </c>
      <c r="AT28" s="3" t="s">
        <v>16</v>
      </c>
      <c r="AU28" s="3" t="s">
        <v>16</v>
      </c>
      <c r="AV28" s="3" t="s">
        <v>16</v>
      </c>
      <c r="AW28" s="3" t="s">
        <v>16</v>
      </c>
      <c r="AX28" s="3" t="s">
        <v>16</v>
      </c>
    </row>
    <row r="29" spans="1:50" x14ac:dyDescent="0.25">
      <c r="A29" s="2" t="s">
        <v>1350</v>
      </c>
      <c r="B29" s="3" t="s">
        <v>16</v>
      </c>
      <c r="C29" s="3" t="s">
        <v>16</v>
      </c>
      <c r="D29" s="3" t="s">
        <v>16</v>
      </c>
      <c r="E29" s="3" t="s">
        <v>16</v>
      </c>
      <c r="F29" s="3" t="s">
        <v>16</v>
      </c>
      <c r="G29" s="3" t="s">
        <v>16</v>
      </c>
      <c r="H29" s="3" t="s">
        <v>16</v>
      </c>
      <c r="I29" s="3" t="s">
        <v>16</v>
      </c>
      <c r="J29" s="3" t="s">
        <v>16</v>
      </c>
      <c r="K29" s="3" t="s">
        <v>16</v>
      </c>
      <c r="L29" s="3" t="s">
        <v>16</v>
      </c>
      <c r="M29" s="3" t="s">
        <v>16</v>
      </c>
      <c r="N29" s="3" t="s">
        <v>16</v>
      </c>
      <c r="O29" s="3" t="s">
        <v>16</v>
      </c>
      <c r="P29" s="3" t="s">
        <v>16</v>
      </c>
      <c r="Q29" s="3" t="s">
        <v>16</v>
      </c>
      <c r="R29" s="3" t="s">
        <v>16</v>
      </c>
      <c r="S29" s="3" t="s">
        <v>16</v>
      </c>
      <c r="T29" s="3" t="s">
        <v>16</v>
      </c>
      <c r="U29" s="3" t="s">
        <v>16</v>
      </c>
      <c r="V29" s="3" t="s">
        <v>16</v>
      </c>
      <c r="W29" s="3" t="s">
        <v>16</v>
      </c>
      <c r="X29" s="3" t="s">
        <v>16</v>
      </c>
      <c r="Y29" s="8">
        <v>3200000</v>
      </c>
      <c r="Z29" s="3" t="s">
        <v>16</v>
      </c>
      <c r="AA29" s="3" t="s">
        <v>16</v>
      </c>
      <c r="AB29" s="3" t="s">
        <v>16</v>
      </c>
      <c r="AC29" s="3" t="s">
        <v>16</v>
      </c>
      <c r="AD29" s="3" t="s">
        <v>16</v>
      </c>
      <c r="AE29" s="3" t="s">
        <v>16</v>
      </c>
      <c r="AF29" s="3" t="s">
        <v>16</v>
      </c>
      <c r="AG29" s="3" t="s">
        <v>16</v>
      </c>
      <c r="AH29" s="3" t="s">
        <v>16</v>
      </c>
      <c r="AI29" s="3" t="s">
        <v>16</v>
      </c>
      <c r="AJ29" s="3" t="s">
        <v>16</v>
      </c>
      <c r="AK29" s="3" t="s">
        <v>16</v>
      </c>
      <c r="AL29" s="3" t="s">
        <v>16</v>
      </c>
      <c r="AM29" s="3" t="s">
        <v>16</v>
      </c>
      <c r="AN29" s="3" t="s">
        <v>16</v>
      </c>
      <c r="AO29" s="3" t="s">
        <v>16</v>
      </c>
      <c r="AP29" s="3" t="s">
        <v>16</v>
      </c>
      <c r="AQ29" s="3" t="s">
        <v>16</v>
      </c>
      <c r="AR29" s="3" t="s">
        <v>16</v>
      </c>
      <c r="AS29" s="3" t="s">
        <v>16</v>
      </c>
      <c r="AT29" s="3" t="s">
        <v>16</v>
      </c>
      <c r="AU29" s="3" t="s">
        <v>16</v>
      </c>
      <c r="AV29" s="3" t="s">
        <v>16</v>
      </c>
      <c r="AW29" s="3" t="s">
        <v>16</v>
      </c>
      <c r="AX29" s="3" t="s">
        <v>16</v>
      </c>
    </row>
    <row r="30" spans="1:50" ht="30" x14ac:dyDescent="0.25">
      <c r="A30" s="2" t="s">
        <v>1351</v>
      </c>
      <c r="B30" s="3" t="s">
        <v>16</v>
      </c>
      <c r="C30" s="3" t="s">
        <v>16</v>
      </c>
      <c r="D30" s="3" t="s">
        <v>16</v>
      </c>
      <c r="E30" s="3" t="s">
        <v>16</v>
      </c>
      <c r="F30" s="3" t="s">
        <v>16</v>
      </c>
      <c r="G30" s="3" t="s">
        <v>16</v>
      </c>
      <c r="H30" s="3" t="s">
        <v>16</v>
      </c>
      <c r="I30" s="3" t="s">
        <v>16</v>
      </c>
      <c r="J30" s="3" t="s">
        <v>16</v>
      </c>
      <c r="K30" s="3" t="s">
        <v>16</v>
      </c>
      <c r="L30" s="3" t="s">
        <v>16</v>
      </c>
      <c r="M30" s="3" t="s">
        <v>16</v>
      </c>
      <c r="N30" s="3" t="s">
        <v>16</v>
      </c>
      <c r="O30" s="3" t="s">
        <v>16</v>
      </c>
      <c r="P30" s="3" t="s">
        <v>16</v>
      </c>
      <c r="Q30" s="3" t="s">
        <v>16</v>
      </c>
      <c r="R30" s="3" t="s">
        <v>16</v>
      </c>
      <c r="S30" s="3" t="s">
        <v>16</v>
      </c>
      <c r="T30" s="3" t="s">
        <v>16</v>
      </c>
      <c r="U30" s="3" t="s">
        <v>16</v>
      </c>
      <c r="V30" s="3" t="s">
        <v>16</v>
      </c>
      <c r="W30" s="3" t="s">
        <v>16</v>
      </c>
      <c r="X30" s="3" t="s">
        <v>16</v>
      </c>
      <c r="Y30" s="8">
        <v>5000000</v>
      </c>
      <c r="Z30" s="3" t="s">
        <v>16</v>
      </c>
      <c r="AA30" s="3" t="s">
        <v>16</v>
      </c>
      <c r="AB30" s="3" t="s">
        <v>16</v>
      </c>
      <c r="AC30" s="3" t="s">
        <v>16</v>
      </c>
      <c r="AD30" s="3" t="s">
        <v>16</v>
      </c>
      <c r="AE30" s="3" t="s">
        <v>16</v>
      </c>
      <c r="AF30" s="3" t="s">
        <v>16</v>
      </c>
      <c r="AG30" s="3" t="s">
        <v>16</v>
      </c>
      <c r="AH30" s="3" t="s">
        <v>16</v>
      </c>
      <c r="AI30" s="3" t="s">
        <v>16</v>
      </c>
      <c r="AJ30" s="3" t="s">
        <v>16</v>
      </c>
      <c r="AK30" s="3" t="s">
        <v>16</v>
      </c>
      <c r="AL30" s="3" t="s">
        <v>16</v>
      </c>
      <c r="AM30" s="3" t="s">
        <v>16</v>
      </c>
      <c r="AN30" s="3" t="s">
        <v>16</v>
      </c>
      <c r="AO30" s="3" t="s">
        <v>16</v>
      </c>
      <c r="AP30" s="3" t="s">
        <v>16</v>
      </c>
      <c r="AQ30" s="3" t="s">
        <v>16</v>
      </c>
      <c r="AR30" s="3" t="s">
        <v>16</v>
      </c>
      <c r="AS30" s="3" t="s">
        <v>16</v>
      </c>
      <c r="AT30" s="3" t="s">
        <v>16</v>
      </c>
      <c r="AU30" s="3" t="s">
        <v>16</v>
      </c>
      <c r="AV30" s="3" t="s">
        <v>16</v>
      </c>
      <c r="AW30" s="3" t="s">
        <v>16</v>
      </c>
      <c r="AX30" s="3" t="s">
        <v>16</v>
      </c>
    </row>
    <row r="31" spans="1:50" x14ac:dyDescent="0.25">
      <c r="A31" s="2" t="s">
        <v>1352</v>
      </c>
      <c r="B31" s="3" t="s">
        <v>16</v>
      </c>
      <c r="C31" s="3" t="s">
        <v>16</v>
      </c>
      <c r="D31" s="3" t="s">
        <v>16</v>
      </c>
      <c r="E31" s="3" t="s">
        <v>16</v>
      </c>
      <c r="F31" s="3" t="s">
        <v>16</v>
      </c>
      <c r="G31" s="3" t="s">
        <v>16</v>
      </c>
      <c r="H31" s="3" t="s">
        <v>16</v>
      </c>
      <c r="I31" s="3" t="s">
        <v>16</v>
      </c>
      <c r="J31" s="3" t="s">
        <v>16</v>
      </c>
      <c r="K31" s="3" t="s">
        <v>16</v>
      </c>
      <c r="L31" s="3" t="s">
        <v>16</v>
      </c>
      <c r="M31" s="3" t="s">
        <v>16</v>
      </c>
      <c r="N31" s="3" t="s">
        <v>16</v>
      </c>
      <c r="O31" s="3" t="s">
        <v>16</v>
      </c>
      <c r="P31" s="3" t="s">
        <v>16</v>
      </c>
      <c r="Q31" s="3" t="s">
        <v>16</v>
      </c>
      <c r="R31" s="3" t="s">
        <v>16</v>
      </c>
      <c r="S31" s="3" t="s">
        <v>16</v>
      </c>
      <c r="T31" s="3" t="s">
        <v>16</v>
      </c>
      <c r="U31" s="3" t="s">
        <v>16</v>
      </c>
      <c r="V31" s="3" t="s">
        <v>16</v>
      </c>
      <c r="W31" s="3" t="s">
        <v>16</v>
      </c>
      <c r="X31" s="3" t="s">
        <v>16</v>
      </c>
      <c r="Y31" s="8">
        <v>6600000</v>
      </c>
      <c r="Z31" s="3" t="s">
        <v>16</v>
      </c>
      <c r="AA31" s="3" t="s">
        <v>16</v>
      </c>
      <c r="AB31" s="3" t="s">
        <v>16</v>
      </c>
      <c r="AC31" s="3" t="s">
        <v>16</v>
      </c>
      <c r="AD31" s="3" t="s">
        <v>16</v>
      </c>
      <c r="AE31" s="3" t="s">
        <v>16</v>
      </c>
      <c r="AF31" s="3" t="s">
        <v>16</v>
      </c>
      <c r="AG31" s="3" t="s">
        <v>16</v>
      </c>
      <c r="AH31" s="3" t="s">
        <v>16</v>
      </c>
      <c r="AI31" s="3" t="s">
        <v>16</v>
      </c>
      <c r="AJ31" s="3" t="s">
        <v>16</v>
      </c>
      <c r="AK31" s="3" t="s">
        <v>16</v>
      </c>
      <c r="AL31" s="3" t="s">
        <v>16</v>
      </c>
      <c r="AM31" s="3" t="s">
        <v>16</v>
      </c>
      <c r="AN31" s="3" t="s">
        <v>16</v>
      </c>
      <c r="AO31" s="3" t="s">
        <v>16</v>
      </c>
      <c r="AP31" s="3" t="s">
        <v>16</v>
      </c>
      <c r="AQ31" s="3" t="s">
        <v>16</v>
      </c>
      <c r="AR31" s="3" t="s">
        <v>16</v>
      </c>
      <c r="AS31" s="3" t="s">
        <v>16</v>
      </c>
      <c r="AT31" s="3" t="s">
        <v>16</v>
      </c>
      <c r="AU31" s="3" t="s">
        <v>16</v>
      </c>
      <c r="AV31" s="3" t="s">
        <v>16</v>
      </c>
      <c r="AW31" s="3" t="s">
        <v>16</v>
      </c>
      <c r="AX31" s="3" t="s">
        <v>16</v>
      </c>
    </row>
    <row r="32" spans="1:50" x14ac:dyDescent="0.25">
      <c r="A32" s="2" t="s">
        <v>1353</v>
      </c>
      <c r="B32" s="8">
        <v>3975935000</v>
      </c>
      <c r="C32" s="8">
        <v>2743445000</v>
      </c>
      <c r="D32" s="8">
        <v>1593937000</v>
      </c>
      <c r="E32" s="8">
        <v>1385957000</v>
      </c>
      <c r="F32" s="8">
        <v>1617613000</v>
      </c>
      <c r="G32" s="8">
        <v>1338208000</v>
      </c>
      <c r="H32" s="8">
        <v>1135510000</v>
      </c>
      <c r="I32" s="8">
        <v>326436000</v>
      </c>
      <c r="J32" s="8">
        <v>9699274000</v>
      </c>
      <c r="K32" s="8">
        <v>4417767000</v>
      </c>
      <c r="L32" s="8">
        <v>1310473000</v>
      </c>
      <c r="M32" s="3" t="s">
        <v>16</v>
      </c>
      <c r="N32" s="3" t="s">
        <v>16</v>
      </c>
      <c r="O32" s="3" t="s">
        <v>16</v>
      </c>
      <c r="P32" s="3" t="s">
        <v>16</v>
      </c>
      <c r="Q32" s="3" t="s">
        <v>16</v>
      </c>
      <c r="R32" s="3" t="s">
        <v>16</v>
      </c>
      <c r="S32" s="3" t="s">
        <v>16</v>
      </c>
      <c r="T32" s="3" t="s">
        <v>16</v>
      </c>
      <c r="U32" s="3" t="s">
        <v>16</v>
      </c>
      <c r="V32" s="3" t="s">
        <v>16</v>
      </c>
      <c r="W32" s="3" t="s">
        <v>16</v>
      </c>
      <c r="X32" s="8">
        <v>2900000000</v>
      </c>
      <c r="Y32" s="3" t="s">
        <v>16</v>
      </c>
      <c r="Z32" s="3" t="s">
        <v>16</v>
      </c>
      <c r="AA32" s="3" t="s">
        <v>16</v>
      </c>
      <c r="AB32" s="3" t="s">
        <v>16</v>
      </c>
      <c r="AC32" s="3" t="s">
        <v>16</v>
      </c>
      <c r="AD32" s="3" t="s">
        <v>16</v>
      </c>
      <c r="AE32" s="3" t="s">
        <v>16</v>
      </c>
      <c r="AF32" s="3" t="s">
        <v>16</v>
      </c>
      <c r="AG32" s="3" t="s">
        <v>16</v>
      </c>
      <c r="AH32" s="3" t="s">
        <v>16</v>
      </c>
      <c r="AI32" s="3" t="s">
        <v>16</v>
      </c>
      <c r="AJ32" s="3" t="s">
        <v>16</v>
      </c>
      <c r="AK32" s="3" t="s">
        <v>16</v>
      </c>
      <c r="AL32" s="3" t="s">
        <v>16</v>
      </c>
      <c r="AM32" s="3" t="s">
        <v>16</v>
      </c>
      <c r="AN32" s="3" t="s">
        <v>16</v>
      </c>
      <c r="AO32" s="3" t="s">
        <v>16</v>
      </c>
      <c r="AP32" s="3" t="s">
        <v>16</v>
      </c>
      <c r="AQ32" s="3" t="s">
        <v>16</v>
      </c>
      <c r="AR32" s="3" t="s">
        <v>16</v>
      </c>
      <c r="AS32" s="3" t="s">
        <v>16</v>
      </c>
      <c r="AT32" s="3" t="s">
        <v>16</v>
      </c>
      <c r="AU32" s="3" t="s">
        <v>16</v>
      </c>
      <c r="AV32" s="3" t="s">
        <v>16</v>
      </c>
      <c r="AW32" s="3" t="s">
        <v>16</v>
      </c>
      <c r="AX32" s="3" t="s">
        <v>16</v>
      </c>
    </row>
    <row r="33" spans="1:50" x14ac:dyDescent="0.25">
      <c r="A33" s="2" t="s">
        <v>1354</v>
      </c>
      <c r="B33" s="3" t="s">
        <v>16</v>
      </c>
      <c r="C33" s="3" t="s">
        <v>16</v>
      </c>
      <c r="D33" s="3" t="s">
        <v>16</v>
      </c>
      <c r="E33" s="3" t="s">
        <v>16</v>
      </c>
      <c r="F33" s="3" t="s">
        <v>16</v>
      </c>
      <c r="G33" s="3" t="s">
        <v>16</v>
      </c>
      <c r="H33" s="3" t="s">
        <v>16</v>
      </c>
      <c r="I33" s="3" t="s">
        <v>16</v>
      </c>
      <c r="J33" s="8">
        <v>106565000</v>
      </c>
      <c r="K33" s="8">
        <v>87307000</v>
      </c>
      <c r="L33" s="8">
        <v>15030000</v>
      </c>
      <c r="M33" s="3" t="s">
        <v>16</v>
      </c>
      <c r="N33" s="3" t="s">
        <v>16</v>
      </c>
      <c r="O33" s="3" t="s">
        <v>16</v>
      </c>
      <c r="P33" s="3" t="s">
        <v>16</v>
      </c>
      <c r="Q33" s="3" t="s">
        <v>16</v>
      </c>
      <c r="R33" s="3" t="s">
        <v>16</v>
      </c>
      <c r="S33" s="3" t="s">
        <v>16</v>
      </c>
      <c r="T33" s="3" t="s">
        <v>16</v>
      </c>
      <c r="U33" s="3" t="s">
        <v>16</v>
      </c>
      <c r="V33" s="3" t="s">
        <v>16</v>
      </c>
      <c r="W33" s="3" t="s">
        <v>16</v>
      </c>
      <c r="X33" s="8">
        <v>11000000</v>
      </c>
      <c r="Y33" s="3" t="s">
        <v>16</v>
      </c>
      <c r="Z33" s="3" t="s">
        <v>16</v>
      </c>
      <c r="AA33" s="3" t="s">
        <v>16</v>
      </c>
      <c r="AB33" s="3" t="s">
        <v>16</v>
      </c>
      <c r="AC33" s="3" t="s">
        <v>16</v>
      </c>
      <c r="AD33" s="3" t="s">
        <v>16</v>
      </c>
      <c r="AE33" s="3" t="s">
        <v>16</v>
      </c>
      <c r="AF33" s="3" t="s">
        <v>16</v>
      </c>
      <c r="AG33" s="3" t="s">
        <v>16</v>
      </c>
      <c r="AH33" s="3" t="s">
        <v>16</v>
      </c>
      <c r="AI33" s="3" t="s">
        <v>16</v>
      </c>
      <c r="AJ33" s="3" t="s">
        <v>16</v>
      </c>
      <c r="AK33" s="3" t="s">
        <v>16</v>
      </c>
      <c r="AL33" s="3" t="s">
        <v>16</v>
      </c>
      <c r="AM33" s="3" t="s">
        <v>16</v>
      </c>
      <c r="AN33" s="3" t="s">
        <v>16</v>
      </c>
      <c r="AO33" s="3" t="s">
        <v>16</v>
      </c>
      <c r="AP33" s="3" t="s">
        <v>16</v>
      </c>
      <c r="AQ33" s="3" t="s">
        <v>16</v>
      </c>
      <c r="AR33" s="3" t="s">
        <v>16</v>
      </c>
      <c r="AS33" s="3" t="s">
        <v>16</v>
      </c>
      <c r="AT33" s="3" t="s">
        <v>16</v>
      </c>
      <c r="AU33" s="3" t="s">
        <v>16</v>
      </c>
      <c r="AV33" s="3" t="s">
        <v>16</v>
      </c>
      <c r="AW33" s="3" t="s">
        <v>16</v>
      </c>
      <c r="AX33" s="3" t="s">
        <v>16</v>
      </c>
    </row>
    <row r="34" spans="1:50" ht="30" x14ac:dyDescent="0.25">
      <c r="A34" s="2" t="s">
        <v>1355</v>
      </c>
      <c r="B34" s="3" t="s">
        <v>16</v>
      </c>
      <c r="C34" s="3" t="s">
        <v>16</v>
      </c>
      <c r="D34" s="3" t="s">
        <v>16</v>
      </c>
      <c r="E34" s="3" t="s">
        <v>16</v>
      </c>
      <c r="F34" s="3" t="s">
        <v>16</v>
      </c>
      <c r="G34" s="3" t="s">
        <v>16</v>
      </c>
      <c r="H34" s="3" t="s">
        <v>16</v>
      </c>
      <c r="I34" s="3" t="s">
        <v>16</v>
      </c>
      <c r="J34" s="3" t="s">
        <v>16</v>
      </c>
      <c r="K34" s="3" t="s">
        <v>16</v>
      </c>
      <c r="L34" s="3" t="s">
        <v>16</v>
      </c>
      <c r="M34" s="3" t="s">
        <v>16</v>
      </c>
      <c r="N34" s="3" t="s">
        <v>16</v>
      </c>
      <c r="O34" s="3" t="s">
        <v>16</v>
      </c>
      <c r="P34" s="3" t="s">
        <v>16</v>
      </c>
      <c r="Q34" s="3" t="s">
        <v>16</v>
      </c>
      <c r="R34" s="3" t="s">
        <v>16</v>
      </c>
      <c r="S34" s="3" t="s">
        <v>16</v>
      </c>
      <c r="T34" s="3" t="s">
        <v>16</v>
      </c>
      <c r="U34" s="3" t="s">
        <v>16</v>
      </c>
      <c r="V34" s="3" t="s">
        <v>16</v>
      </c>
      <c r="W34" s="3" t="s">
        <v>16</v>
      </c>
      <c r="X34" s="3" t="s">
        <v>16</v>
      </c>
      <c r="Y34" s="3" t="s">
        <v>16</v>
      </c>
      <c r="Z34" s="8">
        <v>12900000</v>
      </c>
      <c r="AA34" s="8">
        <v>50800000</v>
      </c>
      <c r="AB34" s="3" t="s">
        <v>16</v>
      </c>
      <c r="AC34" s="3" t="s">
        <v>16</v>
      </c>
      <c r="AD34" s="3" t="s">
        <v>16</v>
      </c>
      <c r="AE34" s="3" t="s">
        <v>16</v>
      </c>
      <c r="AF34" s="3" t="s">
        <v>16</v>
      </c>
      <c r="AG34" s="3" t="s">
        <v>16</v>
      </c>
      <c r="AH34" s="3" t="s">
        <v>16</v>
      </c>
      <c r="AI34" s="3" t="s">
        <v>16</v>
      </c>
      <c r="AJ34" s="3" t="s">
        <v>16</v>
      </c>
      <c r="AK34" s="3" t="s">
        <v>16</v>
      </c>
      <c r="AL34" s="3" t="s">
        <v>16</v>
      </c>
      <c r="AM34" s="3" t="s">
        <v>16</v>
      </c>
      <c r="AN34" s="3" t="s">
        <v>16</v>
      </c>
      <c r="AO34" s="3" t="s">
        <v>16</v>
      </c>
      <c r="AP34" s="3" t="s">
        <v>16</v>
      </c>
      <c r="AQ34" s="3" t="s">
        <v>16</v>
      </c>
      <c r="AR34" s="3" t="s">
        <v>16</v>
      </c>
      <c r="AS34" s="3" t="s">
        <v>16</v>
      </c>
      <c r="AT34" s="3" t="s">
        <v>16</v>
      </c>
      <c r="AU34" s="3" t="s">
        <v>16</v>
      </c>
      <c r="AV34" s="3" t="s">
        <v>16</v>
      </c>
      <c r="AW34" s="3" t="s">
        <v>16</v>
      </c>
      <c r="AX34" s="3" t="s">
        <v>16</v>
      </c>
    </row>
    <row r="35" spans="1:50" ht="30" x14ac:dyDescent="0.25">
      <c r="A35" s="2" t="s">
        <v>1356</v>
      </c>
      <c r="B35" s="3" t="s">
        <v>16</v>
      </c>
      <c r="C35" s="3" t="s">
        <v>16</v>
      </c>
      <c r="D35" s="3" t="s">
        <v>16</v>
      </c>
      <c r="E35" s="3" t="s">
        <v>16</v>
      </c>
      <c r="F35" s="3" t="s">
        <v>16</v>
      </c>
      <c r="G35" s="3" t="s">
        <v>16</v>
      </c>
      <c r="H35" s="3" t="s">
        <v>16</v>
      </c>
      <c r="I35" s="3" t="s">
        <v>16</v>
      </c>
      <c r="J35" s="3" t="s">
        <v>16</v>
      </c>
      <c r="K35" s="3" t="s">
        <v>16</v>
      </c>
      <c r="L35" s="3" t="s">
        <v>16</v>
      </c>
      <c r="M35" s="3" t="s">
        <v>16</v>
      </c>
      <c r="N35" s="3" t="s">
        <v>16</v>
      </c>
      <c r="O35" s="3" t="s">
        <v>16</v>
      </c>
      <c r="P35" s="3" t="s">
        <v>16</v>
      </c>
      <c r="Q35" s="3" t="s">
        <v>16</v>
      </c>
      <c r="R35" s="3" t="s">
        <v>16</v>
      </c>
      <c r="S35" s="3" t="s">
        <v>16</v>
      </c>
      <c r="T35" s="3" t="s">
        <v>16</v>
      </c>
      <c r="U35" s="3" t="s">
        <v>16</v>
      </c>
      <c r="V35" s="3" t="s">
        <v>16</v>
      </c>
      <c r="W35" s="3" t="s">
        <v>16</v>
      </c>
      <c r="X35" s="3" t="s">
        <v>16</v>
      </c>
      <c r="Y35" s="3" t="s">
        <v>16</v>
      </c>
      <c r="Z35" s="8">
        <v>2900000</v>
      </c>
      <c r="AA35" s="8">
        <v>6000000</v>
      </c>
      <c r="AB35" s="3" t="s">
        <v>16</v>
      </c>
      <c r="AC35" s="3" t="s">
        <v>16</v>
      </c>
      <c r="AD35" s="3" t="s">
        <v>16</v>
      </c>
      <c r="AE35" s="3" t="s">
        <v>16</v>
      </c>
      <c r="AF35" s="3" t="s">
        <v>16</v>
      </c>
      <c r="AG35" s="3" t="s">
        <v>16</v>
      </c>
      <c r="AH35" s="3" t="s">
        <v>16</v>
      </c>
      <c r="AI35" s="3" t="s">
        <v>16</v>
      </c>
      <c r="AJ35" s="3" t="s">
        <v>16</v>
      </c>
      <c r="AK35" s="3" t="s">
        <v>16</v>
      </c>
      <c r="AL35" s="3" t="s">
        <v>16</v>
      </c>
      <c r="AM35" s="3" t="s">
        <v>16</v>
      </c>
      <c r="AN35" s="3" t="s">
        <v>16</v>
      </c>
      <c r="AO35" s="3" t="s">
        <v>16</v>
      </c>
      <c r="AP35" s="3" t="s">
        <v>16</v>
      </c>
      <c r="AQ35" s="3" t="s">
        <v>16</v>
      </c>
      <c r="AR35" s="3" t="s">
        <v>16</v>
      </c>
      <c r="AS35" s="3" t="s">
        <v>16</v>
      </c>
      <c r="AT35" s="3" t="s">
        <v>16</v>
      </c>
      <c r="AU35" s="3" t="s">
        <v>16</v>
      </c>
      <c r="AV35" s="3" t="s">
        <v>16</v>
      </c>
      <c r="AW35" s="3" t="s">
        <v>16</v>
      </c>
      <c r="AX35" s="3" t="s">
        <v>16</v>
      </c>
    </row>
    <row r="36" spans="1:50" x14ac:dyDescent="0.25">
      <c r="A36" s="6" t="s">
        <v>1357</v>
      </c>
      <c r="B36" s="3" t="s">
        <v>16</v>
      </c>
      <c r="C36" s="3" t="s">
        <v>16</v>
      </c>
      <c r="D36" s="3" t="s">
        <v>16</v>
      </c>
      <c r="E36" s="3" t="s">
        <v>16</v>
      </c>
      <c r="F36" s="3" t="s">
        <v>16</v>
      </c>
      <c r="G36" s="3" t="s">
        <v>16</v>
      </c>
      <c r="H36" s="3" t="s">
        <v>16</v>
      </c>
      <c r="I36" s="3" t="s">
        <v>16</v>
      </c>
      <c r="J36" s="3" t="s">
        <v>16</v>
      </c>
      <c r="K36" s="3" t="s">
        <v>16</v>
      </c>
      <c r="L36" s="3" t="s">
        <v>16</v>
      </c>
      <c r="M36" s="3" t="s">
        <v>16</v>
      </c>
      <c r="N36" s="3" t="s">
        <v>16</v>
      </c>
      <c r="O36" s="3" t="s">
        <v>16</v>
      </c>
      <c r="P36" s="3" t="s">
        <v>16</v>
      </c>
      <c r="Q36" s="3" t="s">
        <v>16</v>
      </c>
      <c r="R36" s="3" t="s">
        <v>16</v>
      </c>
      <c r="S36" s="3" t="s">
        <v>16</v>
      </c>
      <c r="T36" s="3" t="s">
        <v>16</v>
      </c>
      <c r="U36" s="3" t="s">
        <v>16</v>
      </c>
      <c r="V36" s="3" t="s">
        <v>16</v>
      </c>
      <c r="W36" s="3" t="s">
        <v>16</v>
      </c>
      <c r="X36" s="3" t="s">
        <v>16</v>
      </c>
      <c r="Y36" s="3" t="s">
        <v>16</v>
      </c>
      <c r="Z36" s="3" t="s">
        <v>16</v>
      </c>
      <c r="AA36" s="3" t="s">
        <v>16</v>
      </c>
      <c r="AB36" s="3" t="s">
        <v>16</v>
      </c>
      <c r="AC36" s="3" t="s">
        <v>16</v>
      </c>
      <c r="AD36" s="3" t="s">
        <v>16</v>
      </c>
      <c r="AE36" s="3" t="s">
        <v>16</v>
      </c>
      <c r="AF36" s="3" t="s">
        <v>16</v>
      </c>
      <c r="AG36" s="3" t="s">
        <v>16</v>
      </c>
      <c r="AH36" s="3" t="s">
        <v>16</v>
      </c>
      <c r="AI36" s="3" t="s">
        <v>16</v>
      </c>
      <c r="AJ36" s="3" t="s">
        <v>16</v>
      </c>
      <c r="AK36" s="3" t="s">
        <v>16</v>
      </c>
      <c r="AL36" s="3" t="s">
        <v>16</v>
      </c>
      <c r="AM36" s="3" t="s">
        <v>16</v>
      </c>
      <c r="AN36" s="3" t="s">
        <v>16</v>
      </c>
      <c r="AO36" s="3" t="s">
        <v>16</v>
      </c>
      <c r="AP36" s="3" t="s">
        <v>16</v>
      </c>
      <c r="AQ36" s="3" t="s">
        <v>16</v>
      </c>
      <c r="AR36" s="3" t="s">
        <v>16</v>
      </c>
      <c r="AS36" s="3" t="s">
        <v>16</v>
      </c>
      <c r="AT36" s="3" t="s">
        <v>16</v>
      </c>
      <c r="AU36" s="3" t="s">
        <v>16</v>
      </c>
      <c r="AV36" s="3" t="s">
        <v>16</v>
      </c>
      <c r="AW36" s="3" t="s">
        <v>16</v>
      </c>
      <c r="AX36" s="3" t="s">
        <v>16</v>
      </c>
    </row>
    <row r="37" spans="1:50" x14ac:dyDescent="0.25">
      <c r="A37" s="2">
        <v>2015</v>
      </c>
      <c r="B37" s="3" t="s">
        <v>16</v>
      </c>
      <c r="C37" s="3" t="s">
        <v>16</v>
      </c>
      <c r="D37" s="3" t="s">
        <v>16</v>
      </c>
      <c r="E37" s="3" t="s">
        <v>16</v>
      </c>
      <c r="F37" s="3" t="s">
        <v>16</v>
      </c>
      <c r="G37" s="3" t="s">
        <v>16</v>
      </c>
      <c r="H37" s="3" t="s">
        <v>16</v>
      </c>
      <c r="I37" s="3" t="s">
        <v>16</v>
      </c>
      <c r="J37" s="3" t="s">
        <v>16</v>
      </c>
      <c r="K37" s="3" t="s">
        <v>16</v>
      </c>
      <c r="L37" s="3" t="s">
        <v>16</v>
      </c>
      <c r="M37" s="3" t="s">
        <v>16</v>
      </c>
      <c r="N37" s="3" t="s">
        <v>16</v>
      </c>
      <c r="O37" s="3" t="s">
        <v>16</v>
      </c>
      <c r="P37" s="3" t="s">
        <v>16</v>
      </c>
      <c r="Q37" s="3" t="s">
        <v>16</v>
      </c>
      <c r="R37" s="3" t="s">
        <v>16</v>
      </c>
      <c r="S37" s="3" t="s">
        <v>16</v>
      </c>
      <c r="T37" s="3" t="s">
        <v>16</v>
      </c>
      <c r="U37" s="3" t="s">
        <v>16</v>
      </c>
      <c r="V37" s="3" t="s">
        <v>16</v>
      </c>
      <c r="W37" s="3" t="s">
        <v>16</v>
      </c>
      <c r="X37" s="3" t="s">
        <v>16</v>
      </c>
      <c r="Y37" s="3" t="s">
        <v>16</v>
      </c>
      <c r="Z37" s="8">
        <v>6500000</v>
      </c>
      <c r="AA37" s="3" t="s">
        <v>16</v>
      </c>
      <c r="AB37" s="3" t="s">
        <v>16</v>
      </c>
      <c r="AC37" s="3" t="s">
        <v>16</v>
      </c>
      <c r="AD37" s="3" t="s">
        <v>16</v>
      </c>
      <c r="AE37" s="3" t="s">
        <v>16</v>
      </c>
      <c r="AF37" s="3" t="s">
        <v>16</v>
      </c>
      <c r="AG37" s="3" t="s">
        <v>16</v>
      </c>
      <c r="AH37" s="3" t="s">
        <v>16</v>
      </c>
      <c r="AI37" s="3" t="s">
        <v>16</v>
      </c>
      <c r="AJ37" s="3" t="s">
        <v>16</v>
      </c>
      <c r="AK37" s="3" t="s">
        <v>16</v>
      </c>
      <c r="AL37" s="3" t="s">
        <v>16</v>
      </c>
      <c r="AM37" s="3" t="s">
        <v>16</v>
      </c>
      <c r="AN37" s="3" t="s">
        <v>16</v>
      </c>
      <c r="AO37" s="3" t="s">
        <v>16</v>
      </c>
      <c r="AP37" s="3" t="s">
        <v>16</v>
      </c>
      <c r="AQ37" s="3" t="s">
        <v>16</v>
      </c>
      <c r="AR37" s="3" t="s">
        <v>16</v>
      </c>
      <c r="AS37" s="3" t="s">
        <v>16</v>
      </c>
      <c r="AT37" s="3" t="s">
        <v>16</v>
      </c>
      <c r="AU37" s="3" t="s">
        <v>16</v>
      </c>
      <c r="AV37" s="3" t="s">
        <v>16</v>
      </c>
      <c r="AW37" s="3" t="s">
        <v>16</v>
      </c>
      <c r="AX37" s="3" t="s">
        <v>16</v>
      </c>
    </row>
    <row r="38" spans="1:50" x14ac:dyDescent="0.25">
      <c r="A38" s="2">
        <v>2016</v>
      </c>
      <c r="B38" s="3" t="s">
        <v>16</v>
      </c>
      <c r="C38" s="3" t="s">
        <v>16</v>
      </c>
      <c r="D38" s="3" t="s">
        <v>16</v>
      </c>
      <c r="E38" s="3" t="s">
        <v>16</v>
      </c>
      <c r="F38" s="3" t="s">
        <v>16</v>
      </c>
      <c r="G38" s="3" t="s">
        <v>16</v>
      </c>
      <c r="H38" s="3" t="s">
        <v>16</v>
      </c>
      <c r="I38" s="3" t="s">
        <v>16</v>
      </c>
      <c r="J38" s="3" t="s">
        <v>16</v>
      </c>
      <c r="K38" s="3" t="s">
        <v>16</v>
      </c>
      <c r="L38" s="3" t="s">
        <v>16</v>
      </c>
      <c r="M38" s="3" t="s">
        <v>16</v>
      </c>
      <c r="N38" s="3" t="s">
        <v>16</v>
      </c>
      <c r="O38" s="3" t="s">
        <v>16</v>
      </c>
      <c r="P38" s="3" t="s">
        <v>16</v>
      </c>
      <c r="Q38" s="3" t="s">
        <v>16</v>
      </c>
      <c r="R38" s="3" t="s">
        <v>16</v>
      </c>
      <c r="S38" s="3" t="s">
        <v>16</v>
      </c>
      <c r="T38" s="3" t="s">
        <v>16</v>
      </c>
      <c r="U38" s="3" t="s">
        <v>16</v>
      </c>
      <c r="V38" s="3" t="s">
        <v>16</v>
      </c>
      <c r="W38" s="3" t="s">
        <v>16</v>
      </c>
      <c r="X38" s="3" t="s">
        <v>16</v>
      </c>
      <c r="Y38" s="3" t="s">
        <v>16</v>
      </c>
      <c r="Z38" s="8">
        <v>3260000</v>
      </c>
      <c r="AA38" s="3" t="s">
        <v>16</v>
      </c>
      <c r="AB38" s="3" t="s">
        <v>16</v>
      </c>
      <c r="AC38" s="3" t="s">
        <v>16</v>
      </c>
      <c r="AD38" s="3" t="s">
        <v>16</v>
      </c>
      <c r="AE38" s="3" t="s">
        <v>16</v>
      </c>
      <c r="AF38" s="3" t="s">
        <v>16</v>
      </c>
      <c r="AG38" s="3" t="s">
        <v>16</v>
      </c>
      <c r="AH38" s="3" t="s">
        <v>16</v>
      </c>
      <c r="AI38" s="3" t="s">
        <v>16</v>
      </c>
      <c r="AJ38" s="3" t="s">
        <v>16</v>
      </c>
      <c r="AK38" s="3" t="s">
        <v>16</v>
      </c>
      <c r="AL38" s="3" t="s">
        <v>16</v>
      </c>
      <c r="AM38" s="3" t="s">
        <v>16</v>
      </c>
      <c r="AN38" s="3" t="s">
        <v>16</v>
      </c>
      <c r="AO38" s="3" t="s">
        <v>16</v>
      </c>
      <c r="AP38" s="3" t="s">
        <v>16</v>
      </c>
      <c r="AQ38" s="3" t="s">
        <v>16</v>
      </c>
      <c r="AR38" s="3" t="s">
        <v>16</v>
      </c>
      <c r="AS38" s="3" t="s">
        <v>16</v>
      </c>
      <c r="AT38" s="3" t="s">
        <v>16</v>
      </c>
      <c r="AU38" s="3" t="s">
        <v>16</v>
      </c>
      <c r="AV38" s="3" t="s">
        <v>16</v>
      </c>
      <c r="AW38" s="3" t="s">
        <v>16</v>
      </c>
      <c r="AX38" s="3" t="s">
        <v>16</v>
      </c>
    </row>
    <row r="39" spans="1:50" x14ac:dyDescent="0.25">
      <c r="A39" s="2">
        <v>2017</v>
      </c>
      <c r="B39" s="3" t="s">
        <v>16</v>
      </c>
      <c r="C39" s="3" t="s">
        <v>16</v>
      </c>
      <c r="D39" s="3" t="s">
        <v>16</v>
      </c>
      <c r="E39" s="3" t="s">
        <v>16</v>
      </c>
      <c r="F39" s="3" t="s">
        <v>16</v>
      </c>
      <c r="G39" s="3" t="s">
        <v>16</v>
      </c>
      <c r="H39" s="3" t="s">
        <v>16</v>
      </c>
      <c r="I39" s="3" t="s">
        <v>16</v>
      </c>
      <c r="J39" s="3" t="s">
        <v>16</v>
      </c>
      <c r="K39" s="3" t="s">
        <v>16</v>
      </c>
      <c r="L39" s="3" t="s">
        <v>16</v>
      </c>
      <c r="M39" s="3" t="s">
        <v>16</v>
      </c>
      <c r="N39" s="3" t="s">
        <v>16</v>
      </c>
      <c r="O39" s="3" t="s">
        <v>16</v>
      </c>
      <c r="P39" s="3" t="s">
        <v>16</v>
      </c>
      <c r="Q39" s="3" t="s">
        <v>16</v>
      </c>
      <c r="R39" s="3" t="s">
        <v>16</v>
      </c>
      <c r="S39" s="3" t="s">
        <v>16</v>
      </c>
      <c r="T39" s="3" t="s">
        <v>16</v>
      </c>
      <c r="U39" s="3" t="s">
        <v>16</v>
      </c>
      <c r="V39" s="3" t="s">
        <v>16</v>
      </c>
      <c r="W39" s="3" t="s">
        <v>16</v>
      </c>
      <c r="X39" s="3" t="s">
        <v>16</v>
      </c>
      <c r="Y39" s="3" t="s">
        <v>16</v>
      </c>
      <c r="Z39" s="8">
        <v>300000</v>
      </c>
      <c r="AA39" s="3" t="s">
        <v>16</v>
      </c>
      <c r="AB39" s="3" t="s">
        <v>16</v>
      </c>
      <c r="AC39" s="3" t="s">
        <v>16</v>
      </c>
      <c r="AD39" s="3" t="s">
        <v>16</v>
      </c>
      <c r="AE39" s="3" t="s">
        <v>16</v>
      </c>
      <c r="AF39" s="3" t="s">
        <v>16</v>
      </c>
      <c r="AG39" s="3" t="s">
        <v>16</v>
      </c>
      <c r="AH39" s="3" t="s">
        <v>16</v>
      </c>
      <c r="AI39" s="3" t="s">
        <v>16</v>
      </c>
      <c r="AJ39" s="3" t="s">
        <v>16</v>
      </c>
      <c r="AK39" s="3" t="s">
        <v>16</v>
      </c>
      <c r="AL39" s="3" t="s">
        <v>16</v>
      </c>
      <c r="AM39" s="3" t="s">
        <v>16</v>
      </c>
      <c r="AN39" s="3" t="s">
        <v>16</v>
      </c>
      <c r="AO39" s="3" t="s">
        <v>16</v>
      </c>
      <c r="AP39" s="3" t="s">
        <v>16</v>
      </c>
      <c r="AQ39" s="3" t="s">
        <v>16</v>
      </c>
      <c r="AR39" s="3" t="s">
        <v>16</v>
      </c>
      <c r="AS39" s="3" t="s">
        <v>16</v>
      </c>
      <c r="AT39" s="3" t="s">
        <v>16</v>
      </c>
      <c r="AU39" s="3" t="s">
        <v>16</v>
      </c>
      <c r="AV39" s="3" t="s">
        <v>16</v>
      </c>
      <c r="AW39" s="3" t="s">
        <v>16</v>
      </c>
      <c r="AX39" s="3" t="s">
        <v>16</v>
      </c>
    </row>
    <row r="40" spans="1:50" x14ac:dyDescent="0.25">
      <c r="A40" s="2" t="s">
        <v>1358</v>
      </c>
      <c r="B40" s="3" t="s">
        <v>16</v>
      </c>
      <c r="C40" s="3" t="s">
        <v>16</v>
      </c>
      <c r="D40" s="3" t="s">
        <v>16</v>
      </c>
      <c r="E40" s="3" t="s">
        <v>16</v>
      </c>
      <c r="F40" s="3" t="s">
        <v>16</v>
      </c>
      <c r="G40" s="3" t="s">
        <v>16</v>
      </c>
      <c r="H40" s="3" t="s">
        <v>16</v>
      </c>
      <c r="I40" s="3" t="s">
        <v>16</v>
      </c>
      <c r="J40" s="3" t="s">
        <v>16</v>
      </c>
      <c r="K40" s="3" t="s">
        <v>16</v>
      </c>
      <c r="L40" s="3" t="s">
        <v>16</v>
      </c>
      <c r="M40" s="3" t="s">
        <v>16</v>
      </c>
      <c r="N40" s="3" t="s">
        <v>16</v>
      </c>
      <c r="O40" s="3" t="s">
        <v>16</v>
      </c>
      <c r="P40" s="3" t="s">
        <v>16</v>
      </c>
      <c r="Q40" s="3" t="s">
        <v>16</v>
      </c>
      <c r="R40" s="3" t="s">
        <v>16</v>
      </c>
      <c r="S40" s="3" t="s">
        <v>16</v>
      </c>
      <c r="T40" s="3" t="s">
        <v>16</v>
      </c>
      <c r="U40" s="3" t="s">
        <v>16</v>
      </c>
      <c r="V40" s="3" t="s">
        <v>16</v>
      </c>
      <c r="W40" s="3" t="s">
        <v>16</v>
      </c>
      <c r="X40" s="3" t="s">
        <v>16</v>
      </c>
      <c r="Y40" s="3" t="s">
        <v>16</v>
      </c>
      <c r="Z40" s="3" t="s">
        <v>16</v>
      </c>
      <c r="AA40" s="7">
        <v>44800000</v>
      </c>
      <c r="AB40" s="3" t="s">
        <v>16</v>
      </c>
      <c r="AC40" s="3" t="s">
        <v>16</v>
      </c>
      <c r="AD40" s="3" t="s">
        <v>16</v>
      </c>
      <c r="AE40" s="3" t="s">
        <v>16</v>
      </c>
      <c r="AF40" s="3" t="s">
        <v>16</v>
      </c>
      <c r="AG40" s="3" t="s">
        <v>16</v>
      </c>
      <c r="AH40" s="3" t="s">
        <v>16</v>
      </c>
      <c r="AI40" s="3" t="s">
        <v>16</v>
      </c>
      <c r="AJ40" s="3" t="s">
        <v>16</v>
      </c>
      <c r="AK40" s="3" t="s">
        <v>16</v>
      </c>
      <c r="AL40" s="3" t="s">
        <v>16</v>
      </c>
      <c r="AM40" s="3" t="s">
        <v>16</v>
      </c>
      <c r="AN40" s="3" t="s">
        <v>16</v>
      </c>
      <c r="AO40" s="3" t="s">
        <v>16</v>
      </c>
      <c r="AP40" s="3" t="s">
        <v>16</v>
      </c>
      <c r="AQ40" s="3" t="s">
        <v>16</v>
      </c>
      <c r="AR40" s="3" t="s">
        <v>16</v>
      </c>
      <c r="AS40" s="3" t="s">
        <v>16</v>
      </c>
      <c r="AT40" s="3" t="s">
        <v>16</v>
      </c>
      <c r="AU40" s="3" t="s">
        <v>16</v>
      </c>
      <c r="AV40" s="3" t="s">
        <v>16</v>
      </c>
      <c r="AW40" s="3" t="s">
        <v>16</v>
      </c>
      <c r="AX40" s="3" t="s">
        <v>16</v>
      </c>
    </row>
  </sheetData>
  <mergeCells count="24">
    <mergeCell ref="L2:L5"/>
    <mergeCell ref="M2:M5"/>
    <mergeCell ref="F2:F5"/>
    <mergeCell ref="G2:G5"/>
    <mergeCell ref="H2:H5"/>
    <mergeCell ref="I2:I5"/>
    <mergeCell ref="J2:J5"/>
    <mergeCell ref="K2:K5"/>
    <mergeCell ref="AF1:AG1"/>
    <mergeCell ref="AI1:AK1"/>
    <mergeCell ref="AM1:AN1"/>
    <mergeCell ref="AP1:AQ1"/>
    <mergeCell ref="AR1:AS1"/>
    <mergeCell ref="AW1:AX1"/>
    <mergeCell ref="A1:A5"/>
    <mergeCell ref="B1:I1"/>
    <mergeCell ref="J1:L1"/>
    <mergeCell ref="O1:V1"/>
    <mergeCell ref="X1:AA1"/>
    <mergeCell ref="AC1:AD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8" width="12.7109375" bestFit="1" customWidth="1"/>
    <col min="9" max="9" width="12" bestFit="1" customWidth="1"/>
    <col min="10" max="12" width="12.7109375" bestFit="1" customWidth="1"/>
    <col min="13" max="13" width="12.5703125" bestFit="1" customWidth="1"/>
    <col min="14" max="15" width="36.5703125" bestFit="1" customWidth="1"/>
    <col min="16" max="17" width="12.5703125" bestFit="1" customWidth="1"/>
    <col min="18" max="19" width="36.28515625" bestFit="1" customWidth="1"/>
    <col min="20" max="21" width="21.5703125" bestFit="1" customWidth="1"/>
    <col min="22" max="22" width="22" bestFit="1" customWidth="1"/>
    <col min="23" max="23" width="24.7109375" bestFit="1" customWidth="1"/>
    <col min="24" max="24" width="21.5703125" bestFit="1" customWidth="1"/>
    <col min="25" max="27" width="36.5703125" bestFit="1" customWidth="1"/>
    <col min="28" max="30" width="21.5703125" bestFit="1" customWidth="1"/>
    <col min="31" max="33" width="36.28515625" bestFit="1" customWidth="1"/>
    <col min="34" max="36" width="21.5703125" bestFit="1" customWidth="1"/>
  </cols>
  <sheetData>
    <row r="1" spans="1:36" ht="15" customHeight="1" x14ac:dyDescent="0.25">
      <c r="A1" s="5" t="s">
        <v>1359</v>
      </c>
      <c r="B1" s="5" t="s">
        <v>93</v>
      </c>
      <c r="C1" s="5"/>
      <c r="D1" s="5"/>
      <c r="E1" s="5"/>
      <c r="F1" s="5"/>
      <c r="G1" s="5"/>
      <c r="H1" s="5"/>
      <c r="I1" s="5"/>
      <c r="J1" s="5" t="s">
        <v>1</v>
      </c>
      <c r="K1" s="5"/>
      <c r="L1" s="5"/>
      <c r="M1" s="1"/>
      <c r="N1" s="5" t="s">
        <v>1</v>
      </c>
      <c r="O1" s="5"/>
      <c r="P1" s="5"/>
      <c r="Q1" s="5"/>
      <c r="R1" s="5"/>
      <c r="S1" s="5"/>
      <c r="T1" s="1" t="s">
        <v>1253</v>
      </c>
      <c r="U1" s="5" t="s">
        <v>1</v>
      </c>
      <c r="V1" s="5"/>
      <c r="W1" s="5"/>
      <c r="X1" s="5"/>
      <c r="Y1" s="5"/>
      <c r="Z1" s="5" t="s">
        <v>1</v>
      </c>
      <c r="AA1" s="5"/>
      <c r="AB1" s="1"/>
      <c r="AC1" s="5" t="s">
        <v>1</v>
      </c>
      <c r="AD1" s="5"/>
      <c r="AE1" s="1"/>
      <c r="AF1" s="5" t="s">
        <v>1</v>
      </c>
      <c r="AG1" s="5"/>
      <c r="AH1" s="1"/>
      <c r="AI1" s="5" t="s">
        <v>1</v>
      </c>
      <c r="AJ1" s="5"/>
    </row>
    <row r="2" spans="1:36" x14ac:dyDescent="0.25">
      <c r="A2" s="5"/>
      <c r="B2" s="5" t="s">
        <v>2</v>
      </c>
      <c r="C2" s="5" t="s">
        <v>94</v>
      </c>
      <c r="D2" s="5" t="s">
        <v>95</v>
      </c>
      <c r="E2" s="5" t="s">
        <v>96</v>
      </c>
      <c r="F2" s="5" t="s">
        <v>14</v>
      </c>
      <c r="G2" s="5" t="s">
        <v>97</v>
      </c>
      <c r="H2" s="5" t="s">
        <v>98</v>
      </c>
      <c r="I2" s="5" t="s">
        <v>99</v>
      </c>
      <c r="J2" s="5" t="s">
        <v>2</v>
      </c>
      <c r="K2" s="5" t="s">
        <v>14</v>
      </c>
      <c r="L2" s="5" t="s">
        <v>60</v>
      </c>
      <c r="M2" s="5" t="s">
        <v>1322</v>
      </c>
      <c r="N2" s="1" t="s">
        <v>2</v>
      </c>
      <c r="O2" s="1" t="s">
        <v>2</v>
      </c>
      <c r="P2" s="1" t="s">
        <v>2</v>
      </c>
      <c r="Q2" s="1" t="s">
        <v>2</v>
      </c>
      <c r="R2" s="1" t="s">
        <v>2</v>
      </c>
      <c r="S2" s="1" t="s">
        <v>2</v>
      </c>
      <c r="T2" s="1" t="s">
        <v>1361</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ht="30" x14ac:dyDescent="0.25">
      <c r="A3" s="5"/>
      <c r="B3" s="5"/>
      <c r="C3" s="5"/>
      <c r="D3" s="5"/>
      <c r="E3" s="5"/>
      <c r="F3" s="5"/>
      <c r="G3" s="5"/>
      <c r="H3" s="5"/>
      <c r="I3" s="5"/>
      <c r="J3" s="5"/>
      <c r="K3" s="5"/>
      <c r="L3" s="5"/>
      <c r="M3" s="5"/>
      <c r="N3" s="1" t="s">
        <v>1360</v>
      </c>
      <c r="O3" s="1" t="s">
        <v>1360</v>
      </c>
      <c r="P3" s="1" t="s">
        <v>1327</v>
      </c>
      <c r="Q3" s="1" t="s">
        <v>1327</v>
      </c>
      <c r="R3" s="1" t="s">
        <v>1329</v>
      </c>
      <c r="S3" s="1" t="s">
        <v>1329</v>
      </c>
      <c r="T3" s="1" t="s">
        <v>1191</v>
      </c>
      <c r="U3" s="1" t="s">
        <v>1191</v>
      </c>
      <c r="V3" s="1" t="s">
        <v>1191</v>
      </c>
      <c r="W3" s="1" t="s">
        <v>1191</v>
      </c>
      <c r="X3" s="1" t="s">
        <v>1191</v>
      </c>
      <c r="Y3" s="1" t="s">
        <v>1191</v>
      </c>
      <c r="Z3" s="1" t="s">
        <v>1191</v>
      </c>
      <c r="AA3" s="1" t="s">
        <v>1191</v>
      </c>
      <c r="AB3" s="1" t="s">
        <v>1191</v>
      </c>
      <c r="AC3" s="1" t="s">
        <v>1191</v>
      </c>
      <c r="AD3" s="1" t="s">
        <v>1191</v>
      </c>
      <c r="AE3" s="1" t="s">
        <v>1191</v>
      </c>
      <c r="AF3" s="1" t="s">
        <v>1191</v>
      </c>
      <c r="AG3" s="1" t="s">
        <v>1191</v>
      </c>
      <c r="AH3" s="1" t="s">
        <v>1191</v>
      </c>
      <c r="AI3" s="1" t="s">
        <v>1191</v>
      </c>
      <c r="AJ3" s="1" t="s">
        <v>1191</v>
      </c>
    </row>
    <row r="4" spans="1:36" ht="30" x14ac:dyDescent="0.25">
      <c r="A4" s="5"/>
      <c r="B4" s="5"/>
      <c r="C4" s="5"/>
      <c r="D4" s="5"/>
      <c r="E4" s="5"/>
      <c r="F4" s="5"/>
      <c r="G4" s="5"/>
      <c r="H4" s="5"/>
      <c r="I4" s="5"/>
      <c r="J4" s="5"/>
      <c r="K4" s="5"/>
      <c r="L4" s="5"/>
      <c r="M4" s="5"/>
      <c r="N4" s="1" t="s">
        <v>1325</v>
      </c>
      <c r="O4" s="1" t="s">
        <v>1326</v>
      </c>
      <c r="P4" s="1" t="s">
        <v>1325</v>
      </c>
      <c r="Q4" s="1" t="s">
        <v>1326</v>
      </c>
      <c r="R4" s="1" t="s">
        <v>1325</v>
      </c>
      <c r="S4" s="1" t="s">
        <v>1326</v>
      </c>
      <c r="T4" s="1"/>
      <c r="U4" s="1"/>
      <c r="V4" s="1" t="s">
        <v>427</v>
      </c>
      <c r="W4" s="1" t="s">
        <v>547</v>
      </c>
      <c r="X4" s="1" t="s">
        <v>325</v>
      </c>
      <c r="Y4" s="1" t="s">
        <v>1360</v>
      </c>
      <c r="Z4" s="1" t="s">
        <v>1360</v>
      </c>
      <c r="AA4" s="1" t="s">
        <v>1360</v>
      </c>
      <c r="AB4" s="1" t="s">
        <v>1327</v>
      </c>
      <c r="AC4" s="1" t="s">
        <v>1327</v>
      </c>
      <c r="AD4" s="1" t="s">
        <v>1327</v>
      </c>
      <c r="AE4" s="1" t="s">
        <v>1329</v>
      </c>
      <c r="AF4" s="1" t="s">
        <v>1329</v>
      </c>
      <c r="AG4" s="1" t="s">
        <v>1329</v>
      </c>
      <c r="AH4" s="1" t="s">
        <v>68</v>
      </c>
      <c r="AI4" s="1" t="s">
        <v>68</v>
      </c>
      <c r="AJ4" s="1" t="s">
        <v>68</v>
      </c>
    </row>
    <row r="5" spans="1:36" x14ac:dyDescent="0.25">
      <c r="A5" s="5"/>
      <c r="B5" s="5"/>
      <c r="C5" s="5"/>
      <c r="D5" s="5"/>
      <c r="E5" s="5"/>
      <c r="F5" s="5"/>
      <c r="G5" s="5"/>
      <c r="H5" s="5"/>
      <c r="I5" s="5"/>
      <c r="J5" s="5"/>
      <c r="K5" s="5"/>
      <c r="L5" s="5"/>
      <c r="M5" s="5"/>
      <c r="N5" s="1"/>
      <c r="O5" s="1"/>
      <c r="P5" s="1"/>
      <c r="Q5" s="1"/>
      <c r="R5" s="1"/>
      <c r="S5" s="1"/>
      <c r="T5" s="1"/>
      <c r="U5" s="1"/>
      <c r="V5" s="1"/>
      <c r="W5" s="1"/>
      <c r="X5" s="1"/>
      <c r="Y5" s="1"/>
      <c r="Z5" s="1" t="s">
        <v>1325</v>
      </c>
      <c r="AA5" s="1" t="s">
        <v>1326</v>
      </c>
      <c r="AB5" s="1"/>
      <c r="AC5" s="1" t="s">
        <v>1325</v>
      </c>
      <c r="AD5" s="1" t="s">
        <v>1326</v>
      </c>
      <c r="AE5" s="1"/>
      <c r="AF5" s="1" t="s">
        <v>1325</v>
      </c>
      <c r="AG5" s="1" t="s">
        <v>1326</v>
      </c>
      <c r="AH5" s="1"/>
      <c r="AI5" s="1" t="s">
        <v>1325</v>
      </c>
      <c r="AJ5" s="1" t="s">
        <v>1326</v>
      </c>
    </row>
    <row r="6" spans="1:36"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row>
    <row r="7" spans="1:36" ht="30" x14ac:dyDescent="0.25">
      <c r="A7" s="2" t="s">
        <v>1362</v>
      </c>
      <c r="B7" s="3" t="s">
        <v>16</v>
      </c>
      <c r="C7" s="3" t="s">
        <v>16</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3" t="s">
        <v>16</v>
      </c>
      <c r="T7" s="8">
        <v>2463287</v>
      </c>
      <c r="U7" s="8">
        <v>2463287</v>
      </c>
      <c r="V7" s="3" t="s">
        <v>16</v>
      </c>
      <c r="W7" s="3" t="s">
        <v>16</v>
      </c>
      <c r="X7" s="3" t="s">
        <v>16</v>
      </c>
      <c r="Y7" s="3" t="s">
        <v>16</v>
      </c>
      <c r="Z7" s="3" t="s">
        <v>16</v>
      </c>
      <c r="AA7" s="3" t="s">
        <v>16</v>
      </c>
      <c r="AB7" s="3" t="s">
        <v>16</v>
      </c>
      <c r="AC7" s="3" t="s">
        <v>16</v>
      </c>
      <c r="AD7" s="3" t="s">
        <v>16</v>
      </c>
      <c r="AE7" s="3" t="s">
        <v>16</v>
      </c>
      <c r="AF7" s="3" t="s">
        <v>16</v>
      </c>
      <c r="AG7" s="3" t="s">
        <v>16</v>
      </c>
      <c r="AH7" s="3" t="s">
        <v>16</v>
      </c>
      <c r="AI7" s="3" t="s">
        <v>16</v>
      </c>
      <c r="AJ7" s="3" t="s">
        <v>16</v>
      </c>
    </row>
    <row r="8" spans="1:36" ht="30" x14ac:dyDescent="0.25">
      <c r="A8" s="2" t="s">
        <v>1363</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364</v>
      </c>
      <c r="V8" s="3" t="s">
        <v>16</v>
      </c>
      <c r="W8" s="3" t="s">
        <v>16</v>
      </c>
      <c r="X8" s="3" t="s">
        <v>16</v>
      </c>
      <c r="Y8" s="3" t="s">
        <v>16</v>
      </c>
      <c r="Z8" s="3" t="s">
        <v>16</v>
      </c>
      <c r="AA8" s="3" t="s">
        <v>16</v>
      </c>
      <c r="AB8" s="3" t="s">
        <v>16</v>
      </c>
      <c r="AC8" s="3" t="s">
        <v>16</v>
      </c>
      <c r="AD8" s="3" t="s">
        <v>16</v>
      </c>
      <c r="AE8" s="3" t="s">
        <v>16</v>
      </c>
      <c r="AF8" s="3" t="s">
        <v>16</v>
      </c>
      <c r="AG8" s="3" t="s">
        <v>16</v>
      </c>
      <c r="AH8" s="3" t="s">
        <v>16</v>
      </c>
      <c r="AI8" s="3" t="s">
        <v>16</v>
      </c>
      <c r="AJ8" s="3" t="s">
        <v>16</v>
      </c>
    </row>
    <row r="9" spans="1:36" ht="30" x14ac:dyDescent="0.25">
      <c r="A9" s="2" t="s">
        <v>1365</v>
      </c>
      <c r="B9" s="3" t="s">
        <v>16</v>
      </c>
      <c r="C9" s="3" t="s">
        <v>16</v>
      </c>
      <c r="D9" s="3" t="s">
        <v>16</v>
      </c>
      <c r="E9" s="3" t="s">
        <v>16</v>
      </c>
      <c r="F9" s="3" t="s">
        <v>16</v>
      </c>
      <c r="G9" s="3" t="s">
        <v>16</v>
      </c>
      <c r="H9" s="3" t="s">
        <v>16</v>
      </c>
      <c r="I9" s="3" t="s">
        <v>16</v>
      </c>
      <c r="J9" s="3" t="s">
        <v>16</v>
      </c>
      <c r="K9" s="3" t="s">
        <v>16</v>
      </c>
      <c r="L9" s="3" t="s">
        <v>16</v>
      </c>
      <c r="M9" s="3" t="s">
        <v>16</v>
      </c>
      <c r="N9" s="3" t="s">
        <v>16</v>
      </c>
      <c r="O9" s="3" t="s">
        <v>16</v>
      </c>
      <c r="P9" s="3" t="s">
        <v>16</v>
      </c>
      <c r="Q9" s="3" t="s">
        <v>16</v>
      </c>
      <c r="R9" s="3" t="s">
        <v>16</v>
      </c>
      <c r="S9" s="3" t="s">
        <v>16</v>
      </c>
      <c r="T9" s="3" t="s">
        <v>16</v>
      </c>
      <c r="U9" s="7">
        <v>0</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row>
    <row r="10" spans="1:36" x14ac:dyDescent="0.25">
      <c r="A10" s="2" t="s">
        <v>1334</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8">
        <v>800000</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row>
    <row r="11" spans="1:36" ht="30" x14ac:dyDescent="0.25">
      <c r="A11" s="6" t="s">
        <v>1335</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c r="AE11" s="3" t="s">
        <v>16</v>
      </c>
      <c r="AF11" s="3" t="s">
        <v>16</v>
      </c>
      <c r="AG11" s="3" t="s">
        <v>16</v>
      </c>
      <c r="AH11" s="3" t="s">
        <v>16</v>
      </c>
      <c r="AI11" s="3" t="s">
        <v>16</v>
      </c>
      <c r="AJ11" s="3" t="s">
        <v>16</v>
      </c>
    </row>
    <row r="12" spans="1:36" x14ac:dyDescent="0.25">
      <c r="A12" s="2" t="s">
        <v>145</v>
      </c>
      <c r="B12" s="3" t="s">
        <v>16</v>
      </c>
      <c r="C12" s="3" t="s">
        <v>16</v>
      </c>
      <c r="D12" s="3" t="s">
        <v>16</v>
      </c>
      <c r="E12" s="3" t="s">
        <v>16</v>
      </c>
      <c r="F12" s="3" t="s">
        <v>16</v>
      </c>
      <c r="G12" s="3" t="s">
        <v>16</v>
      </c>
      <c r="H12" s="3" t="s">
        <v>16</v>
      </c>
      <c r="I12" s="3" t="s">
        <v>16</v>
      </c>
      <c r="J12" s="3" t="s">
        <v>16</v>
      </c>
      <c r="K12" s="3" t="s">
        <v>16</v>
      </c>
      <c r="L12" s="3" t="s">
        <v>16</v>
      </c>
      <c r="M12" s="3" t="s">
        <v>16</v>
      </c>
      <c r="N12" s="3" t="s">
        <v>16</v>
      </c>
      <c r="O12" s="3" t="s">
        <v>16</v>
      </c>
      <c r="P12" s="3" t="s">
        <v>16</v>
      </c>
      <c r="Q12" s="3" t="s">
        <v>16</v>
      </c>
      <c r="R12" s="3" t="s">
        <v>16</v>
      </c>
      <c r="S12" s="3" t="s">
        <v>16</v>
      </c>
      <c r="T12" s="3" t="s">
        <v>16</v>
      </c>
      <c r="U12" s="8">
        <v>7268000</v>
      </c>
      <c r="V12" s="3" t="s">
        <v>16</v>
      </c>
      <c r="W12" s="3" t="s">
        <v>16</v>
      </c>
      <c r="X12" s="3" t="s">
        <v>16</v>
      </c>
      <c r="Y12" s="3" t="s">
        <v>16</v>
      </c>
      <c r="Z12" s="3" t="s">
        <v>16</v>
      </c>
      <c r="AA12" s="3" t="s">
        <v>16</v>
      </c>
      <c r="AB12" s="3" t="s">
        <v>16</v>
      </c>
      <c r="AC12" s="3" t="s">
        <v>16</v>
      </c>
      <c r="AD12" s="3" t="s">
        <v>16</v>
      </c>
      <c r="AE12" s="3" t="s">
        <v>16</v>
      </c>
      <c r="AF12" s="3" t="s">
        <v>16</v>
      </c>
      <c r="AG12" s="3" t="s">
        <v>16</v>
      </c>
      <c r="AH12" s="3" t="s">
        <v>16</v>
      </c>
      <c r="AI12" s="3" t="s">
        <v>16</v>
      </c>
      <c r="AJ12" s="3" t="s">
        <v>16</v>
      </c>
    </row>
    <row r="13" spans="1:36" x14ac:dyDescent="0.25">
      <c r="A13" s="2" t="s">
        <v>20</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3" t="s">
        <v>16</v>
      </c>
      <c r="U13" s="8">
        <v>154000</v>
      </c>
      <c r="V13" s="3" t="s">
        <v>16</v>
      </c>
      <c r="W13" s="3" t="s">
        <v>16</v>
      </c>
      <c r="X13" s="3" t="s">
        <v>16</v>
      </c>
      <c r="Y13" s="3" t="s">
        <v>16</v>
      </c>
      <c r="Z13" s="3" t="s">
        <v>16</v>
      </c>
      <c r="AA13" s="3" t="s">
        <v>16</v>
      </c>
      <c r="AB13" s="3" t="s">
        <v>16</v>
      </c>
      <c r="AC13" s="3" t="s">
        <v>16</v>
      </c>
      <c r="AD13" s="3" t="s">
        <v>16</v>
      </c>
      <c r="AE13" s="3" t="s">
        <v>16</v>
      </c>
      <c r="AF13" s="3" t="s">
        <v>16</v>
      </c>
      <c r="AG13" s="3" t="s">
        <v>16</v>
      </c>
      <c r="AH13" s="3" t="s">
        <v>16</v>
      </c>
      <c r="AI13" s="3" t="s">
        <v>16</v>
      </c>
      <c r="AJ13" s="3" t="s">
        <v>16</v>
      </c>
    </row>
    <row r="14" spans="1:36" ht="30" x14ac:dyDescent="0.25">
      <c r="A14" s="2" t="s">
        <v>21</v>
      </c>
      <c r="B14" s="3" t="s">
        <v>16</v>
      </c>
      <c r="C14" s="3" t="s">
        <v>16</v>
      </c>
      <c r="D14" s="3" t="s">
        <v>16</v>
      </c>
      <c r="E14" s="3" t="s">
        <v>16</v>
      </c>
      <c r="F14" s="3" t="s">
        <v>16</v>
      </c>
      <c r="G14" s="3" t="s">
        <v>16</v>
      </c>
      <c r="H14" s="3" t="s">
        <v>16</v>
      </c>
      <c r="I14" s="3" t="s">
        <v>16</v>
      </c>
      <c r="J14" s="3" t="s">
        <v>16</v>
      </c>
      <c r="K14" s="3" t="s">
        <v>16</v>
      </c>
      <c r="L14" s="3" t="s">
        <v>16</v>
      </c>
      <c r="M14" s="3" t="s">
        <v>16</v>
      </c>
      <c r="N14" s="3" t="s">
        <v>16</v>
      </c>
      <c r="O14" s="3" t="s">
        <v>16</v>
      </c>
      <c r="P14" s="3" t="s">
        <v>16</v>
      </c>
      <c r="Q14" s="3" t="s">
        <v>16</v>
      </c>
      <c r="R14" s="3" t="s">
        <v>16</v>
      </c>
      <c r="S14" s="3" t="s">
        <v>16</v>
      </c>
      <c r="T14" s="3" t="s">
        <v>16</v>
      </c>
      <c r="U14" s="8">
        <v>402000</v>
      </c>
      <c r="V14" s="3" t="s">
        <v>16</v>
      </c>
      <c r="W14" s="3" t="s">
        <v>16</v>
      </c>
      <c r="X14" s="3" t="s">
        <v>16</v>
      </c>
      <c r="Y14" s="3" t="s">
        <v>16</v>
      </c>
      <c r="Z14" s="3" t="s">
        <v>16</v>
      </c>
      <c r="AA14" s="3" t="s">
        <v>16</v>
      </c>
      <c r="AB14" s="3" t="s">
        <v>16</v>
      </c>
      <c r="AC14" s="3" t="s">
        <v>16</v>
      </c>
      <c r="AD14" s="3" t="s">
        <v>16</v>
      </c>
      <c r="AE14" s="3" t="s">
        <v>16</v>
      </c>
      <c r="AF14" s="3" t="s">
        <v>16</v>
      </c>
      <c r="AG14" s="3" t="s">
        <v>16</v>
      </c>
      <c r="AH14" s="3" t="s">
        <v>16</v>
      </c>
      <c r="AI14" s="3" t="s">
        <v>16</v>
      </c>
      <c r="AJ14" s="3" t="s">
        <v>16</v>
      </c>
    </row>
    <row r="15" spans="1:36" x14ac:dyDescent="0.25">
      <c r="A15" s="2" t="s">
        <v>1336</v>
      </c>
      <c r="B15" s="3" t="s">
        <v>16</v>
      </c>
      <c r="C15" s="3" t="s">
        <v>16</v>
      </c>
      <c r="D15" s="3" t="s">
        <v>16</v>
      </c>
      <c r="E15" s="3" t="s">
        <v>16</v>
      </c>
      <c r="F15" s="3" t="s">
        <v>16</v>
      </c>
      <c r="G15" s="3" t="s">
        <v>16</v>
      </c>
      <c r="H15" s="3" t="s">
        <v>16</v>
      </c>
      <c r="I15" s="3" t="s">
        <v>16</v>
      </c>
      <c r="J15" s="3" t="s">
        <v>16</v>
      </c>
      <c r="K15" s="3" t="s">
        <v>16</v>
      </c>
      <c r="L15" s="3" t="s">
        <v>16</v>
      </c>
      <c r="M15" s="3" t="s">
        <v>16</v>
      </c>
      <c r="N15" s="3" t="s">
        <v>16</v>
      </c>
      <c r="O15" s="3" t="s">
        <v>16</v>
      </c>
      <c r="P15" s="3" t="s">
        <v>16</v>
      </c>
      <c r="Q15" s="3" t="s">
        <v>16</v>
      </c>
      <c r="R15" s="3" t="s">
        <v>16</v>
      </c>
      <c r="S15" s="3" t="s">
        <v>16</v>
      </c>
      <c r="T15" s="3" t="s">
        <v>16</v>
      </c>
      <c r="U15" s="3" t="s">
        <v>16</v>
      </c>
      <c r="V15" s="3" t="s">
        <v>16</v>
      </c>
      <c r="W15" s="3" t="s">
        <v>16</v>
      </c>
      <c r="X15" s="8">
        <v>710000</v>
      </c>
      <c r="Y15" s="8">
        <v>23173000</v>
      </c>
      <c r="Z15" s="3" t="s">
        <v>16</v>
      </c>
      <c r="AA15" s="3" t="s">
        <v>16</v>
      </c>
      <c r="AB15" s="8">
        <v>8157000</v>
      </c>
      <c r="AC15" s="3" t="s">
        <v>16</v>
      </c>
      <c r="AD15" s="3" t="s">
        <v>16</v>
      </c>
      <c r="AE15" s="8">
        <v>2198000</v>
      </c>
      <c r="AF15" s="3" t="s">
        <v>16</v>
      </c>
      <c r="AG15" s="3" t="s">
        <v>16</v>
      </c>
      <c r="AH15" s="8">
        <v>53000</v>
      </c>
      <c r="AI15" s="3" t="s">
        <v>16</v>
      </c>
      <c r="AJ15" s="3" t="s">
        <v>16</v>
      </c>
    </row>
    <row r="16" spans="1:36" ht="30" x14ac:dyDescent="0.25">
      <c r="A16" s="2" t="s">
        <v>1337</v>
      </c>
      <c r="B16" s="3" t="s">
        <v>16</v>
      </c>
      <c r="C16" s="3" t="s">
        <v>16</v>
      </c>
      <c r="D16" s="3" t="s">
        <v>16</v>
      </c>
      <c r="E16" s="3" t="s">
        <v>16</v>
      </c>
      <c r="F16" s="3" t="s">
        <v>16</v>
      </c>
      <c r="G16" s="3" t="s">
        <v>16</v>
      </c>
      <c r="H16" s="3" t="s">
        <v>16</v>
      </c>
      <c r="I16" s="3" t="s">
        <v>16</v>
      </c>
      <c r="J16" s="3" t="s">
        <v>16</v>
      </c>
      <c r="K16" s="3" t="s">
        <v>16</v>
      </c>
      <c r="L16" s="3" t="s">
        <v>16</v>
      </c>
      <c r="M16" s="3" t="s">
        <v>16</v>
      </c>
      <c r="N16" s="3" t="s">
        <v>1340</v>
      </c>
      <c r="O16" s="3" t="s">
        <v>1366</v>
      </c>
      <c r="P16" s="3" t="s">
        <v>1340</v>
      </c>
      <c r="Q16" s="3" t="s">
        <v>1341</v>
      </c>
      <c r="R16" s="3" t="s">
        <v>1340</v>
      </c>
      <c r="S16" s="3" t="s">
        <v>1339</v>
      </c>
      <c r="T16" s="3" t="s">
        <v>16</v>
      </c>
      <c r="U16" s="3" t="s">
        <v>16</v>
      </c>
      <c r="V16" s="3" t="s">
        <v>16</v>
      </c>
      <c r="W16" s="3" t="s">
        <v>16</v>
      </c>
      <c r="X16" s="3" t="s">
        <v>16</v>
      </c>
      <c r="Y16" s="3" t="s">
        <v>16</v>
      </c>
      <c r="Z16" s="3" t="s">
        <v>1340</v>
      </c>
      <c r="AA16" s="3" t="s">
        <v>1366</v>
      </c>
      <c r="AB16" s="3" t="s">
        <v>16</v>
      </c>
      <c r="AC16" s="3" t="s">
        <v>1348</v>
      </c>
      <c r="AD16" s="3" t="s">
        <v>1345</v>
      </c>
      <c r="AE16" s="3" t="s">
        <v>16</v>
      </c>
      <c r="AF16" s="3" t="s">
        <v>1342</v>
      </c>
      <c r="AG16" s="3" t="s">
        <v>1366</v>
      </c>
      <c r="AH16" s="3" t="s">
        <v>16</v>
      </c>
      <c r="AI16" s="3" t="s">
        <v>1340</v>
      </c>
      <c r="AJ16" s="3" t="s">
        <v>1348</v>
      </c>
    </row>
    <row r="17" spans="1:36" x14ac:dyDescent="0.25">
      <c r="A17" s="2" t="s">
        <v>1343</v>
      </c>
      <c r="B17" s="3" t="s">
        <v>16</v>
      </c>
      <c r="C17" s="3" t="s">
        <v>16</v>
      </c>
      <c r="D17" s="3" t="s">
        <v>16</v>
      </c>
      <c r="E17" s="3" t="s">
        <v>16</v>
      </c>
      <c r="F17" s="3" t="s">
        <v>16</v>
      </c>
      <c r="G17" s="3" t="s">
        <v>16</v>
      </c>
      <c r="H17" s="3" t="s">
        <v>16</v>
      </c>
      <c r="I17" s="3" t="s">
        <v>16</v>
      </c>
      <c r="J17" s="3" t="s">
        <v>16</v>
      </c>
      <c r="K17" s="3" t="s">
        <v>16</v>
      </c>
      <c r="L17" s="3" t="s">
        <v>16</v>
      </c>
      <c r="M17" s="3" t="s">
        <v>16</v>
      </c>
      <c r="N17" s="3" t="s">
        <v>16</v>
      </c>
      <c r="O17" s="3" t="s">
        <v>16</v>
      </c>
      <c r="P17" s="3" t="s">
        <v>16</v>
      </c>
      <c r="Q17" s="3" t="s">
        <v>16</v>
      </c>
      <c r="R17" s="3" t="s">
        <v>16</v>
      </c>
      <c r="S17" s="3" t="s">
        <v>16</v>
      </c>
      <c r="T17" s="3" t="s">
        <v>16</v>
      </c>
      <c r="U17" s="3" t="s">
        <v>16</v>
      </c>
      <c r="V17" s="8">
        <v>110000000</v>
      </c>
      <c r="W17" s="8">
        <v>2000000</v>
      </c>
      <c r="X17" s="3" t="s">
        <v>16</v>
      </c>
      <c r="Y17" s="3" t="s">
        <v>16</v>
      </c>
      <c r="Z17" s="3" t="s">
        <v>16</v>
      </c>
      <c r="AA17" s="3" t="s">
        <v>16</v>
      </c>
      <c r="AB17" s="3" t="s">
        <v>16</v>
      </c>
      <c r="AC17" s="3" t="s">
        <v>16</v>
      </c>
      <c r="AD17" s="3" t="s">
        <v>16</v>
      </c>
      <c r="AE17" s="3" t="s">
        <v>16</v>
      </c>
      <c r="AF17" s="3" t="s">
        <v>16</v>
      </c>
      <c r="AG17" s="3" t="s">
        <v>16</v>
      </c>
      <c r="AH17" s="3" t="s">
        <v>16</v>
      </c>
      <c r="AI17" s="3" t="s">
        <v>16</v>
      </c>
      <c r="AJ17" s="3" t="s">
        <v>16</v>
      </c>
    </row>
    <row r="18" spans="1:36" x14ac:dyDescent="0.25">
      <c r="A18" s="2" t="s">
        <v>1344</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3" t="s">
        <v>1345</v>
      </c>
      <c r="W18" s="3" t="s">
        <v>1367</v>
      </c>
      <c r="X18" s="3" t="s">
        <v>16</v>
      </c>
      <c r="Y18" s="3" t="s">
        <v>16</v>
      </c>
      <c r="Z18" s="3" t="s">
        <v>16</v>
      </c>
      <c r="AA18" s="3" t="s">
        <v>16</v>
      </c>
      <c r="AB18" s="3" t="s">
        <v>16</v>
      </c>
      <c r="AC18" s="3" t="s">
        <v>16</v>
      </c>
      <c r="AD18" s="3" t="s">
        <v>16</v>
      </c>
      <c r="AE18" s="3" t="s">
        <v>16</v>
      </c>
      <c r="AF18" s="3" t="s">
        <v>16</v>
      </c>
      <c r="AG18" s="3" t="s">
        <v>16</v>
      </c>
      <c r="AH18" s="3" t="s">
        <v>16</v>
      </c>
      <c r="AI18" s="3" t="s">
        <v>16</v>
      </c>
      <c r="AJ18" s="3" t="s">
        <v>16</v>
      </c>
    </row>
    <row r="19" spans="1:36" x14ac:dyDescent="0.25">
      <c r="A19" s="2" t="s">
        <v>272</v>
      </c>
      <c r="B19" s="8">
        <v>1107006000</v>
      </c>
      <c r="C19" s="3" t="s">
        <v>16</v>
      </c>
      <c r="D19" s="3" t="s">
        <v>16</v>
      </c>
      <c r="E19" s="3" t="s">
        <v>16</v>
      </c>
      <c r="F19" s="8">
        <v>555220000</v>
      </c>
      <c r="G19" s="3" t="s">
        <v>16</v>
      </c>
      <c r="H19" s="3" t="s">
        <v>16</v>
      </c>
      <c r="I19" s="3" t="s">
        <v>16</v>
      </c>
      <c r="J19" s="8">
        <v>1107006000</v>
      </c>
      <c r="K19" s="8">
        <v>555220000</v>
      </c>
      <c r="L19" s="8">
        <v>167245000</v>
      </c>
      <c r="M19" s="8">
        <v>8568000</v>
      </c>
      <c r="N19" s="3" t="s">
        <v>16</v>
      </c>
      <c r="O19" s="3" t="s">
        <v>16</v>
      </c>
      <c r="P19" s="3" t="s">
        <v>16</v>
      </c>
      <c r="Q19" s="3" t="s">
        <v>16</v>
      </c>
      <c r="R19" s="3" t="s">
        <v>16</v>
      </c>
      <c r="S19" s="3" t="s">
        <v>16</v>
      </c>
      <c r="T19" s="3" t="s">
        <v>16</v>
      </c>
      <c r="U19" s="8">
        <v>89699000</v>
      </c>
      <c r="V19" s="3" t="s">
        <v>16</v>
      </c>
      <c r="W19" s="3" t="s">
        <v>16</v>
      </c>
      <c r="X19" s="3" t="s">
        <v>16</v>
      </c>
      <c r="Y19" s="3" t="s">
        <v>16</v>
      </c>
      <c r="Z19" s="3" t="s">
        <v>16</v>
      </c>
      <c r="AA19" s="3" t="s">
        <v>16</v>
      </c>
      <c r="AB19" s="3" t="s">
        <v>16</v>
      </c>
      <c r="AC19" s="3" t="s">
        <v>16</v>
      </c>
      <c r="AD19" s="3" t="s">
        <v>16</v>
      </c>
      <c r="AE19" s="3" t="s">
        <v>16</v>
      </c>
      <c r="AF19" s="3" t="s">
        <v>16</v>
      </c>
      <c r="AG19" s="3" t="s">
        <v>16</v>
      </c>
      <c r="AH19" s="3" t="s">
        <v>16</v>
      </c>
      <c r="AI19" s="3" t="s">
        <v>16</v>
      </c>
      <c r="AJ19" s="3" t="s">
        <v>16</v>
      </c>
    </row>
    <row r="20" spans="1:36" x14ac:dyDescent="0.25">
      <c r="A20" s="2" t="s">
        <v>30</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6</v>
      </c>
      <c r="Q20" s="3" t="s">
        <v>16</v>
      </c>
      <c r="R20" s="3" t="s">
        <v>16</v>
      </c>
      <c r="S20" s="3" t="s">
        <v>16</v>
      </c>
      <c r="T20" s="3" t="s">
        <v>16</v>
      </c>
      <c r="U20" s="8">
        <v>-6469000</v>
      </c>
      <c r="V20" s="3" t="s">
        <v>16</v>
      </c>
      <c r="W20" s="3" t="s">
        <v>16</v>
      </c>
      <c r="X20" s="3" t="s">
        <v>16</v>
      </c>
      <c r="Y20" s="3" t="s">
        <v>16</v>
      </c>
      <c r="Z20" s="3" t="s">
        <v>16</v>
      </c>
      <c r="AA20" s="3" t="s">
        <v>16</v>
      </c>
      <c r="AB20" s="3" t="s">
        <v>16</v>
      </c>
      <c r="AC20" s="3" t="s">
        <v>16</v>
      </c>
      <c r="AD20" s="3" t="s">
        <v>16</v>
      </c>
      <c r="AE20" s="3" t="s">
        <v>16</v>
      </c>
      <c r="AF20" s="3" t="s">
        <v>16</v>
      </c>
      <c r="AG20" s="3" t="s">
        <v>16</v>
      </c>
      <c r="AH20" s="3" t="s">
        <v>16</v>
      </c>
      <c r="AI20" s="3" t="s">
        <v>16</v>
      </c>
      <c r="AJ20" s="3" t="s">
        <v>16</v>
      </c>
    </row>
    <row r="21" spans="1:36" x14ac:dyDescent="0.25">
      <c r="A21" s="2" t="s">
        <v>32</v>
      </c>
      <c r="B21" s="3" t="s">
        <v>16</v>
      </c>
      <c r="C21" s="3" t="s">
        <v>16</v>
      </c>
      <c r="D21" s="3" t="s">
        <v>16</v>
      </c>
      <c r="E21" s="3" t="s">
        <v>16</v>
      </c>
      <c r="F21" s="3" t="s">
        <v>16</v>
      </c>
      <c r="G21" s="3" t="s">
        <v>16</v>
      </c>
      <c r="H21" s="3" t="s">
        <v>16</v>
      </c>
      <c r="I21" s="3" t="s">
        <v>16</v>
      </c>
      <c r="J21" s="3" t="s">
        <v>16</v>
      </c>
      <c r="K21" s="3" t="s">
        <v>16</v>
      </c>
      <c r="L21" s="3" t="s">
        <v>16</v>
      </c>
      <c r="M21" s="3" t="s">
        <v>16</v>
      </c>
      <c r="N21" s="3" t="s">
        <v>16</v>
      </c>
      <c r="O21" s="3" t="s">
        <v>16</v>
      </c>
      <c r="P21" s="3" t="s">
        <v>16</v>
      </c>
      <c r="Q21" s="3" t="s">
        <v>16</v>
      </c>
      <c r="R21" s="3" t="s">
        <v>16</v>
      </c>
      <c r="S21" s="3" t="s">
        <v>16</v>
      </c>
      <c r="T21" s="3" t="s">
        <v>16</v>
      </c>
      <c r="U21" s="8">
        <v>-992000</v>
      </c>
      <c r="V21" s="3" t="s">
        <v>16</v>
      </c>
      <c r="W21" s="3" t="s">
        <v>16</v>
      </c>
      <c r="X21" s="3" t="s">
        <v>16</v>
      </c>
      <c r="Y21" s="3" t="s">
        <v>16</v>
      </c>
      <c r="Z21" s="3" t="s">
        <v>16</v>
      </c>
      <c r="AA21" s="3" t="s">
        <v>16</v>
      </c>
      <c r="AB21" s="3" t="s">
        <v>16</v>
      </c>
      <c r="AC21" s="3" t="s">
        <v>16</v>
      </c>
      <c r="AD21" s="3" t="s">
        <v>16</v>
      </c>
      <c r="AE21" s="3" t="s">
        <v>16</v>
      </c>
      <c r="AF21" s="3" t="s">
        <v>16</v>
      </c>
      <c r="AG21" s="3" t="s">
        <v>16</v>
      </c>
      <c r="AH21" s="3" t="s">
        <v>16</v>
      </c>
      <c r="AI21" s="3" t="s">
        <v>16</v>
      </c>
      <c r="AJ21" s="3" t="s">
        <v>16</v>
      </c>
    </row>
    <row r="22" spans="1:36" x14ac:dyDescent="0.25">
      <c r="A22" s="2" t="s">
        <v>337</v>
      </c>
      <c r="B22" s="3" t="s">
        <v>16</v>
      </c>
      <c r="C22" s="3" t="s">
        <v>16</v>
      </c>
      <c r="D22" s="3" t="s">
        <v>16</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3" t="s">
        <v>16</v>
      </c>
      <c r="T22" s="3" t="s">
        <v>16</v>
      </c>
      <c r="U22" s="8">
        <v>-64000</v>
      </c>
      <c r="V22" s="3" t="s">
        <v>16</v>
      </c>
      <c r="W22" s="3" t="s">
        <v>16</v>
      </c>
      <c r="X22" s="3" t="s">
        <v>16</v>
      </c>
      <c r="Y22" s="3" t="s">
        <v>16</v>
      </c>
      <c r="Z22" s="3" t="s">
        <v>16</v>
      </c>
      <c r="AA22" s="3" t="s">
        <v>16</v>
      </c>
      <c r="AB22" s="3" t="s">
        <v>16</v>
      </c>
      <c r="AC22" s="3" t="s">
        <v>16</v>
      </c>
      <c r="AD22" s="3" t="s">
        <v>16</v>
      </c>
      <c r="AE22" s="3" t="s">
        <v>16</v>
      </c>
      <c r="AF22" s="3" t="s">
        <v>16</v>
      </c>
      <c r="AG22" s="3" t="s">
        <v>16</v>
      </c>
      <c r="AH22" s="3" t="s">
        <v>16</v>
      </c>
      <c r="AI22" s="3" t="s">
        <v>16</v>
      </c>
      <c r="AJ22" s="3" t="s">
        <v>16</v>
      </c>
    </row>
    <row r="23" spans="1:36" x14ac:dyDescent="0.25">
      <c r="A23" s="2" t="s">
        <v>339</v>
      </c>
      <c r="B23" s="3" t="s">
        <v>16</v>
      </c>
      <c r="C23" s="3" t="s">
        <v>16</v>
      </c>
      <c r="D23" s="3" t="s">
        <v>16</v>
      </c>
      <c r="E23" s="3" t="s">
        <v>16</v>
      </c>
      <c r="F23" s="3" t="s">
        <v>16</v>
      </c>
      <c r="G23" s="3" t="s">
        <v>16</v>
      </c>
      <c r="H23" s="3" t="s">
        <v>16</v>
      </c>
      <c r="I23" s="3" t="s">
        <v>16</v>
      </c>
      <c r="J23" s="3" t="s">
        <v>16</v>
      </c>
      <c r="K23" s="3" t="s">
        <v>16</v>
      </c>
      <c r="L23" s="3" t="s">
        <v>16</v>
      </c>
      <c r="M23" s="3" t="s">
        <v>16</v>
      </c>
      <c r="N23" s="3" t="s">
        <v>16</v>
      </c>
      <c r="O23" s="3" t="s">
        <v>16</v>
      </c>
      <c r="P23" s="3" t="s">
        <v>16</v>
      </c>
      <c r="Q23" s="3" t="s">
        <v>16</v>
      </c>
      <c r="R23" s="3" t="s">
        <v>16</v>
      </c>
      <c r="S23" s="3" t="s">
        <v>16</v>
      </c>
      <c r="T23" s="3" t="s">
        <v>16</v>
      </c>
      <c r="U23" s="8">
        <v>236289000</v>
      </c>
      <c r="V23" s="3" t="s">
        <v>16</v>
      </c>
      <c r="W23" s="3" t="s">
        <v>16</v>
      </c>
      <c r="X23" s="3" t="s">
        <v>16</v>
      </c>
      <c r="Y23" s="3" t="s">
        <v>16</v>
      </c>
      <c r="Z23" s="3" t="s">
        <v>16</v>
      </c>
      <c r="AA23" s="3" t="s">
        <v>16</v>
      </c>
      <c r="AB23" s="3" t="s">
        <v>16</v>
      </c>
      <c r="AC23" s="3" t="s">
        <v>16</v>
      </c>
      <c r="AD23" s="3" t="s">
        <v>16</v>
      </c>
      <c r="AE23" s="3" t="s">
        <v>16</v>
      </c>
      <c r="AF23" s="3" t="s">
        <v>16</v>
      </c>
      <c r="AG23" s="3" t="s">
        <v>16</v>
      </c>
      <c r="AH23" s="3" t="s">
        <v>16</v>
      </c>
      <c r="AI23" s="3" t="s">
        <v>16</v>
      </c>
      <c r="AJ23" s="3" t="s">
        <v>16</v>
      </c>
    </row>
    <row r="24" spans="1:36" x14ac:dyDescent="0.25">
      <c r="A24" s="6" t="s">
        <v>1368</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3" t="s">
        <v>16</v>
      </c>
      <c r="T24" s="3" t="s">
        <v>16</v>
      </c>
      <c r="U24" s="3" t="s">
        <v>16</v>
      </c>
      <c r="V24" s="3" t="s">
        <v>16</v>
      </c>
      <c r="W24" s="3" t="s">
        <v>16</v>
      </c>
      <c r="X24" s="3" t="s">
        <v>16</v>
      </c>
      <c r="Y24" s="3" t="s">
        <v>16</v>
      </c>
      <c r="Z24" s="3" t="s">
        <v>16</v>
      </c>
      <c r="AA24" s="3" t="s">
        <v>16</v>
      </c>
      <c r="AB24" s="3" t="s">
        <v>16</v>
      </c>
      <c r="AC24" s="3" t="s">
        <v>16</v>
      </c>
      <c r="AD24" s="3" t="s">
        <v>16</v>
      </c>
      <c r="AE24" s="3" t="s">
        <v>16</v>
      </c>
      <c r="AF24" s="3" t="s">
        <v>16</v>
      </c>
      <c r="AG24" s="3" t="s">
        <v>16</v>
      </c>
      <c r="AH24" s="3" t="s">
        <v>16</v>
      </c>
      <c r="AI24" s="3" t="s">
        <v>16</v>
      </c>
      <c r="AJ24" s="3" t="s">
        <v>16</v>
      </c>
    </row>
    <row r="25" spans="1:36" x14ac:dyDescent="0.25">
      <c r="A25" s="2" t="s">
        <v>360</v>
      </c>
      <c r="B25" s="3" t="s">
        <v>16</v>
      </c>
      <c r="C25" s="3" t="s">
        <v>16</v>
      </c>
      <c r="D25" s="3" t="s">
        <v>16</v>
      </c>
      <c r="E25" s="3" t="s">
        <v>16</v>
      </c>
      <c r="F25" s="3" t="s">
        <v>16</v>
      </c>
      <c r="G25" s="3" t="s">
        <v>16</v>
      </c>
      <c r="H25" s="3" t="s">
        <v>16</v>
      </c>
      <c r="I25" s="3" t="s">
        <v>16</v>
      </c>
      <c r="J25" s="3" t="s">
        <v>16</v>
      </c>
      <c r="K25" s="8">
        <v>14000000</v>
      </c>
      <c r="L25" s="3" t="s">
        <v>16</v>
      </c>
      <c r="M25" s="3" t="s">
        <v>16</v>
      </c>
      <c r="N25" s="3" t="s">
        <v>16</v>
      </c>
      <c r="O25" s="3" t="s">
        <v>16</v>
      </c>
      <c r="P25" s="3" t="s">
        <v>16</v>
      </c>
      <c r="Q25" s="3" t="s">
        <v>16</v>
      </c>
      <c r="R25" s="3" t="s">
        <v>16</v>
      </c>
      <c r="S25" s="3" t="s">
        <v>16</v>
      </c>
      <c r="T25" s="3" t="s">
        <v>16</v>
      </c>
      <c r="U25" s="8">
        <v>167732000</v>
      </c>
      <c r="V25" s="3" t="s">
        <v>16</v>
      </c>
      <c r="W25" s="3" t="s">
        <v>16</v>
      </c>
      <c r="X25" s="3" t="s">
        <v>16</v>
      </c>
      <c r="Y25" s="3" t="s">
        <v>16</v>
      </c>
      <c r="Z25" s="3" t="s">
        <v>16</v>
      </c>
      <c r="AA25" s="3" t="s">
        <v>16</v>
      </c>
      <c r="AB25" s="3" t="s">
        <v>16</v>
      </c>
      <c r="AC25" s="3" t="s">
        <v>16</v>
      </c>
      <c r="AD25" s="3" t="s">
        <v>16</v>
      </c>
      <c r="AE25" s="3" t="s">
        <v>16</v>
      </c>
      <c r="AF25" s="3" t="s">
        <v>16</v>
      </c>
      <c r="AG25" s="3" t="s">
        <v>16</v>
      </c>
      <c r="AH25" s="3" t="s">
        <v>16</v>
      </c>
      <c r="AI25" s="3" t="s">
        <v>16</v>
      </c>
      <c r="AJ25" s="3" t="s">
        <v>16</v>
      </c>
    </row>
    <row r="26" spans="1:36" x14ac:dyDescent="0.25">
      <c r="A26" s="2" t="s">
        <v>361</v>
      </c>
      <c r="B26" s="3" t="s">
        <v>16</v>
      </c>
      <c r="C26" s="3" t="s">
        <v>16</v>
      </c>
      <c r="D26" s="3" t="s">
        <v>16</v>
      </c>
      <c r="E26" s="3" t="s">
        <v>16</v>
      </c>
      <c r="F26" s="3" t="s">
        <v>16</v>
      </c>
      <c r="G26" s="3" t="s">
        <v>16</v>
      </c>
      <c r="H26" s="3" t="s">
        <v>16</v>
      </c>
      <c r="I26" s="3" t="s">
        <v>16</v>
      </c>
      <c r="J26" s="3" t="s">
        <v>16</v>
      </c>
      <c r="K26" s="3" t="s">
        <v>16</v>
      </c>
      <c r="L26" s="3" t="s">
        <v>16</v>
      </c>
      <c r="M26" s="3" t="s">
        <v>16</v>
      </c>
      <c r="N26" s="3" t="s">
        <v>16</v>
      </c>
      <c r="O26" s="3" t="s">
        <v>16</v>
      </c>
      <c r="P26" s="3" t="s">
        <v>16</v>
      </c>
      <c r="Q26" s="3" t="s">
        <v>16</v>
      </c>
      <c r="R26" s="3" t="s">
        <v>16</v>
      </c>
      <c r="S26" s="3" t="s">
        <v>16</v>
      </c>
      <c r="T26" s="3" t="s">
        <v>16</v>
      </c>
      <c r="U26" s="8">
        <v>68557000</v>
      </c>
      <c r="V26" s="3" t="s">
        <v>16</v>
      </c>
      <c r="W26" s="3" t="s">
        <v>16</v>
      </c>
      <c r="X26" s="3" t="s">
        <v>16</v>
      </c>
      <c r="Y26" s="3" t="s">
        <v>16</v>
      </c>
      <c r="Z26" s="3" t="s">
        <v>16</v>
      </c>
      <c r="AA26" s="3" t="s">
        <v>16</v>
      </c>
      <c r="AB26" s="3" t="s">
        <v>16</v>
      </c>
      <c r="AC26" s="3" t="s">
        <v>16</v>
      </c>
      <c r="AD26" s="3" t="s">
        <v>16</v>
      </c>
      <c r="AE26" s="3" t="s">
        <v>16</v>
      </c>
      <c r="AF26" s="3" t="s">
        <v>16</v>
      </c>
      <c r="AG26" s="3" t="s">
        <v>16</v>
      </c>
      <c r="AH26" s="3" t="s">
        <v>16</v>
      </c>
      <c r="AI26" s="3" t="s">
        <v>16</v>
      </c>
      <c r="AJ26" s="3" t="s">
        <v>16</v>
      </c>
    </row>
    <row r="27" spans="1:36" x14ac:dyDescent="0.25">
      <c r="A27" s="2" t="s">
        <v>362</v>
      </c>
      <c r="B27" s="3" t="s">
        <v>16</v>
      </c>
      <c r="C27" s="3" t="s">
        <v>16</v>
      </c>
      <c r="D27" s="3" t="s">
        <v>16</v>
      </c>
      <c r="E27" s="3" t="s">
        <v>16</v>
      </c>
      <c r="F27" s="3" t="s">
        <v>16</v>
      </c>
      <c r="G27" s="3" t="s">
        <v>16</v>
      </c>
      <c r="H27" s="3" t="s">
        <v>16</v>
      </c>
      <c r="I27" s="3" t="s">
        <v>16</v>
      </c>
      <c r="J27" s="3" t="s">
        <v>16</v>
      </c>
      <c r="K27" s="3" t="s">
        <v>16</v>
      </c>
      <c r="L27" s="3" t="s">
        <v>16</v>
      </c>
      <c r="M27" s="3" t="s">
        <v>16</v>
      </c>
      <c r="N27" s="3" t="s">
        <v>16</v>
      </c>
      <c r="O27" s="3" t="s">
        <v>16</v>
      </c>
      <c r="P27" s="3" t="s">
        <v>16</v>
      </c>
      <c r="Q27" s="3" t="s">
        <v>16</v>
      </c>
      <c r="R27" s="3" t="s">
        <v>16</v>
      </c>
      <c r="S27" s="3" t="s">
        <v>16</v>
      </c>
      <c r="T27" s="3" t="s">
        <v>16</v>
      </c>
      <c r="U27" s="8">
        <v>236289000</v>
      </c>
      <c r="V27" s="3" t="s">
        <v>16</v>
      </c>
      <c r="W27" s="3" t="s">
        <v>16</v>
      </c>
      <c r="X27" s="3" t="s">
        <v>16</v>
      </c>
      <c r="Y27" s="3" t="s">
        <v>16</v>
      </c>
      <c r="Z27" s="3" t="s">
        <v>16</v>
      </c>
      <c r="AA27" s="3" t="s">
        <v>16</v>
      </c>
      <c r="AB27" s="3" t="s">
        <v>16</v>
      </c>
      <c r="AC27" s="3" t="s">
        <v>16</v>
      </c>
      <c r="AD27" s="3" t="s">
        <v>16</v>
      </c>
      <c r="AE27" s="3" t="s">
        <v>16</v>
      </c>
      <c r="AF27" s="3" t="s">
        <v>16</v>
      </c>
      <c r="AG27" s="3" t="s">
        <v>16</v>
      </c>
      <c r="AH27" s="3" t="s">
        <v>16</v>
      </c>
      <c r="AI27" s="3" t="s">
        <v>16</v>
      </c>
      <c r="AJ27" s="3" t="s">
        <v>16</v>
      </c>
    </row>
    <row r="28" spans="1:36" x14ac:dyDescent="0.25">
      <c r="A28" s="2" t="s">
        <v>1353</v>
      </c>
      <c r="B28" s="8">
        <v>3975935000</v>
      </c>
      <c r="C28" s="8">
        <v>2743445000</v>
      </c>
      <c r="D28" s="8">
        <v>1593937000</v>
      </c>
      <c r="E28" s="8">
        <v>1385957000</v>
      </c>
      <c r="F28" s="8">
        <v>1617613000</v>
      </c>
      <c r="G28" s="8">
        <v>1338208000</v>
      </c>
      <c r="H28" s="8">
        <v>1135510000</v>
      </c>
      <c r="I28" s="8">
        <v>326436000</v>
      </c>
      <c r="J28" s="8">
        <v>9699274000</v>
      </c>
      <c r="K28" s="8">
        <v>4417767000</v>
      </c>
      <c r="L28" s="8">
        <v>1310473000</v>
      </c>
      <c r="M28" s="3" t="s">
        <v>16</v>
      </c>
      <c r="N28" s="3" t="s">
        <v>16</v>
      </c>
      <c r="O28" s="3" t="s">
        <v>16</v>
      </c>
      <c r="P28" s="3" t="s">
        <v>16</v>
      </c>
      <c r="Q28" s="3" t="s">
        <v>16</v>
      </c>
      <c r="R28" s="3" t="s">
        <v>16</v>
      </c>
      <c r="S28" s="3" t="s">
        <v>16</v>
      </c>
      <c r="T28" s="3" t="s">
        <v>16</v>
      </c>
      <c r="U28" s="8">
        <v>26200000</v>
      </c>
      <c r="V28" s="3" t="s">
        <v>16</v>
      </c>
      <c r="W28" s="3" t="s">
        <v>16</v>
      </c>
      <c r="X28" s="3" t="s">
        <v>16</v>
      </c>
      <c r="Y28" s="3" t="s">
        <v>16</v>
      </c>
      <c r="Z28" s="3" t="s">
        <v>16</v>
      </c>
      <c r="AA28" s="3" t="s">
        <v>16</v>
      </c>
      <c r="AB28" s="3" t="s">
        <v>16</v>
      </c>
      <c r="AC28" s="3" t="s">
        <v>16</v>
      </c>
      <c r="AD28" s="3" t="s">
        <v>16</v>
      </c>
      <c r="AE28" s="3" t="s">
        <v>16</v>
      </c>
      <c r="AF28" s="3" t="s">
        <v>16</v>
      </c>
      <c r="AG28" s="3" t="s">
        <v>16</v>
      </c>
      <c r="AH28" s="3" t="s">
        <v>16</v>
      </c>
      <c r="AI28" s="3" t="s">
        <v>16</v>
      </c>
      <c r="AJ28" s="3" t="s">
        <v>16</v>
      </c>
    </row>
    <row r="29" spans="1:36" x14ac:dyDescent="0.25">
      <c r="A29" s="2" t="s">
        <v>1354</v>
      </c>
      <c r="B29" s="3" t="s">
        <v>16</v>
      </c>
      <c r="C29" s="3" t="s">
        <v>16</v>
      </c>
      <c r="D29" s="3" t="s">
        <v>16</v>
      </c>
      <c r="E29" s="3" t="s">
        <v>16</v>
      </c>
      <c r="F29" s="3" t="s">
        <v>16</v>
      </c>
      <c r="G29" s="3" t="s">
        <v>16</v>
      </c>
      <c r="H29" s="3" t="s">
        <v>16</v>
      </c>
      <c r="I29" s="3" t="s">
        <v>16</v>
      </c>
      <c r="J29" s="7">
        <v>106565000</v>
      </c>
      <c r="K29" s="7">
        <v>87307000</v>
      </c>
      <c r="L29" s="7">
        <v>15030000</v>
      </c>
      <c r="M29" s="3" t="s">
        <v>16</v>
      </c>
      <c r="N29" s="3" t="s">
        <v>16</v>
      </c>
      <c r="O29" s="3" t="s">
        <v>16</v>
      </c>
      <c r="P29" s="3" t="s">
        <v>16</v>
      </c>
      <c r="Q29" s="3" t="s">
        <v>16</v>
      </c>
      <c r="R29" s="3" t="s">
        <v>16</v>
      </c>
      <c r="S29" s="3" t="s">
        <v>16</v>
      </c>
      <c r="T29" s="3" t="s">
        <v>16</v>
      </c>
      <c r="U29" s="7">
        <v>900000</v>
      </c>
      <c r="V29" s="3" t="s">
        <v>16</v>
      </c>
      <c r="W29" s="3" t="s">
        <v>16</v>
      </c>
      <c r="X29" s="3" t="s">
        <v>16</v>
      </c>
      <c r="Y29" s="3" t="s">
        <v>16</v>
      </c>
      <c r="Z29" s="3" t="s">
        <v>16</v>
      </c>
      <c r="AA29" s="3" t="s">
        <v>16</v>
      </c>
      <c r="AB29" s="3" t="s">
        <v>16</v>
      </c>
      <c r="AC29" s="3" t="s">
        <v>16</v>
      </c>
      <c r="AD29" s="3" t="s">
        <v>16</v>
      </c>
      <c r="AE29" s="3" t="s">
        <v>16</v>
      </c>
      <c r="AF29" s="3" t="s">
        <v>16</v>
      </c>
      <c r="AG29" s="3" t="s">
        <v>16</v>
      </c>
      <c r="AH29" s="3" t="s">
        <v>16</v>
      </c>
      <c r="AI29" s="3" t="s">
        <v>16</v>
      </c>
      <c r="AJ29" s="3" t="s">
        <v>16</v>
      </c>
    </row>
  </sheetData>
  <mergeCells count="22">
    <mergeCell ref="L2:L5"/>
    <mergeCell ref="M2:M5"/>
    <mergeCell ref="Z1:AA1"/>
    <mergeCell ref="AC1:AD1"/>
    <mergeCell ref="AF1:AG1"/>
    <mergeCell ref="AI1:AJ1"/>
    <mergeCell ref="B2:B5"/>
    <mergeCell ref="C2:C5"/>
    <mergeCell ref="D2:D5"/>
    <mergeCell ref="E2:E5"/>
    <mergeCell ref="F2:F5"/>
    <mergeCell ref="G2:G5"/>
    <mergeCell ref="A1:A5"/>
    <mergeCell ref="B1:I1"/>
    <mergeCell ref="J1:L1"/>
    <mergeCell ref="N1:S1"/>
    <mergeCell ref="U1:W1"/>
    <mergeCell ref="X1:Y1"/>
    <mergeCell ref="H2:H5"/>
    <mergeCell ref="I2:I5"/>
    <mergeCell ref="J2:J5"/>
    <mergeCell ref="K2:K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2</v>
      </c>
      <c r="B1" s="5" t="s">
        <v>93</v>
      </c>
      <c r="C1" s="5"/>
      <c r="D1" s="5"/>
      <c r="E1" s="5"/>
      <c r="F1" s="5"/>
      <c r="G1" s="5"/>
      <c r="H1" s="5"/>
      <c r="I1" s="5"/>
      <c r="J1" s="5" t="s">
        <v>1</v>
      </c>
      <c r="K1" s="5"/>
      <c r="L1" s="5"/>
    </row>
    <row r="2" spans="1:12" ht="30" x14ac:dyDescent="0.25">
      <c r="A2" s="1" t="s">
        <v>13</v>
      </c>
      <c r="B2" s="1" t="s">
        <v>2</v>
      </c>
      <c r="C2" s="1" t="s">
        <v>94</v>
      </c>
      <c r="D2" s="1" t="s">
        <v>95</v>
      </c>
      <c r="E2" s="1" t="s">
        <v>96</v>
      </c>
      <c r="F2" s="1" t="s">
        <v>14</v>
      </c>
      <c r="G2" s="1" t="s">
        <v>97</v>
      </c>
      <c r="H2" s="1" t="s">
        <v>98</v>
      </c>
      <c r="I2" s="1" t="s">
        <v>99</v>
      </c>
      <c r="J2" s="1" t="s">
        <v>2</v>
      </c>
      <c r="K2" s="1" t="s">
        <v>14</v>
      </c>
      <c r="L2" s="1" t="s">
        <v>60</v>
      </c>
    </row>
    <row r="3" spans="1:12" x14ac:dyDescent="0.25">
      <c r="A3" s="2" t="s">
        <v>100</v>
      </c>
      <c r="B3" s="7">
        <v>43146</v>
      </c>
      <c r="C3" s="7">
        <v>24052</v>
      </c>
      <c r="D3" s="7">
        <v>-932</v>
      </c>
      <c r="E3" s="7">
        <v>-17508</v>
      </c>
      <c r="F3" s="7">
        <v>22341</v>
      </c>
      <c r="G3" s="7">
        <v>40477</v>
      </c>
      <c r="H3" s="7">
        <v>10082</v>
      </c>
      <c r="I3" s="7">
        <v>-24710</v>
      </c>
      <c r="J3" s="7">
        <v>48758</v>
      </c>
      <c r="K3" s="7">
        <v>48190</v>
      </c>
      <c r="L3" s="7">
        <v>7864</v>
      </c>
    </row>
    <row r="4" spans="1:12" x14ac:dyDescent="0.25">
      <c r="A4" s="2" t="s">
        <v>101</v>
      </c>
      <c r="B4" s="3" t="s">
        <v>16</v>
      </c>
      <c r="C4" s="3" t="s">
        <v>16</v>
      </c>
      <c r="D4" s="3" t="s">
        <v>16</v>
      </c>
      <c r="E4" s="3" t="s">
        <v>16</v>
      </c>
      <c r="F4" s="3" t="s">
        <v>16</v>
      </c>
      <c r="G4" s="3" t="s">
        <v>16</v>
      </c>
      <c r="H4" s="3" t="s">
        <v>16</v>
      </c>
      <c r="I4" s="3" t="s">
        <v>16</v>
      </c>
      <c r="J4" s="3">
        <v>-260</v>
      </c>
      <c r="K4" s="3">
        <v>-7</v>
      </c>
      <c r="L4" s="3">
        <v>-25</v>
      </c>
    </row>
    <row r="5" spans="1:12" x14ac:dyDescent="0.25">
      <c r="A5" s="2" t="s">
        <v>102</v>
      </c>
      <c r="B5" s="3" t="s">
        <v>16</v>
      </c>
      <c r="C5" s="3" t="s">
        <v>16</v>
      </c>
      <c r="D5" s="3" t="s">
        <v>16</v>
      </c>
      <c r="E5" s="3" t="s">
        <v>16</v>
      </c>
      <c r="F5" s="3" t="s">
        <v>16</v>
      </c>
      <c r="G5" s="3" t="s">
        <v>16</v>
      </c>
      <c r="H5" s="3" t="s">
        <v>16</v>
      </c>
      <c r="I5" s="3" t="s">
        <v>16</v>
      </c>
      <c r="J5" s="7">
        <v>48498</v>
      </c>
      <c r="K5" s="7">
        <v>48183</v>
      </c>
      <c r="L5" s="7">
        <v>7839</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x14ac:dyDescent="0.25"/>
  <cols>
    <col min="1" max="1" width="36.5703125" bestFit="1" customWidth="1"/>
    <col min="2" max="8" width="12.7109375" bestFit="1" customWidth="1"/>
    <col min="9" max="9" width="12" bestFit="1" customWidth="1"/>
    <col min="10" max="12" width="12.7109375" bestFit="1" customWidth="1"/>
    <col min="13" max="13" width="12.5703125" bestFit="1" customWidth="1"/>
    <col min="14" max="14" width="36.42578125" bestFit="1" customWidth="1"/>
    <col min="15" max="16" width="12.5703125" bestFit="1" customWidth="1"/>
    <col min="17" max="18" width="36.5703125" bestFit="1" customWidth="1"/>
    <col min="19" max="20" width="36.28515625" bestFit="1" customWidth="1"/>
    <col min="21" max="21" width="20.140625" bestFit="1" customWidth="1"/>
    <col min="22" max="22" width="22" bestFit="1" customWidth="1"/>
    <col min="23" max="23" width="20.140625" bestFit="1" customWidth="1"/>
    <col min="24" max="24" width="24.7109375" bestFit="1" customWidth="1"/>
    <col min="25" max="25" width="36.42578125" bestFit="1" customWidth="1"/>
    <col min="26" max="26" width="30.140625" bestFit="1" customWidth="1"/>
    <col min="27" max="27" width="36.42578125" bestFit="1" customWidth="1"/>
    <col min="28" max="29" width="22" bestFit="1" customWidth="1"/>
    <col min="30" max="33" width="20.140625" bestFit="1" customWidth="1"/>
    <col min="34" max="36" width="36.5703125" bestFit="1" customWidth="1"/>
    <col min="37" max="39" width="36.28515625" bestFit="1" customWidth="1"/>
    <col min="40" max="42" width="20.140625" bestFit="1" customWidth="1"/>
    <col min="43" max="43" width="24" bestFit="1" customWidth="1"/>
  </cols>
  <sheetData>
    <row r="1" spans="1:43" ht="15" customHeight="1" x14ac:dyDescent="0.25">
      <c r="A1" s="5" t="s">
        <v>1369</v>
      </c>
      <c r="B1" s="5" t="s">
        <v>93</v>
      </c>
      <c r="C1" s="5"/>
      <c r="D1" s="5"/>
      <c r="E1" s="5"/>
      <c r="F1" s="5"/>
      <c r="G1" s="5"/>
      <c r="H1" s="5"/>
      <c r="I1" s="5"/>
      <c r="J1" s="5" t="s">
        <v>1</v>
      </c>
      <c r="K1" s="5"/>
      <c r="L1" s="5"/>
      <c r="M1" s="1"/>
      <c r="N1" s="5" t="s">
        <v>1</v>
      </c>
      <c r="O1" s="5"/>
      <c r="P1" s="5"/>
      <c r="Q1" s="5"/>
      <c r="R1" s="5"/>
      <c r="S1" s="5"/>
      <c r="T1" s="5"/>
      <c r="U1" s="5"/>
      <c r="V1" s="5"/>
      <c r="W1" s="5"/>
      <c r="X1" s="5" t="s">
        <v>1</v>
      </c>
      <c r="Y1" s="5"/>
      <c r="Z1" s="1"/>
      <c r="AA1" s="1" t="s">
        <v>1253</v>
      </c>
      <c r="AB1" s="5" t="s">
        <v>1</v>
      </c>
      <c r="AC1" s="5"/>
      <c r="AD1" s="5"/>
      <c r="AE1" s="5"/>
      <c r="AF1" s="5" t="s">
        <v>1</v>
      </c>
      <c r="AG1" s="5"/>
      <c r="AH1" s="1"/>
      <c r="AI1" s="5" t="s">
        <v>1</v>
      </c>
      <c r="AJ1" s="5"/>
      <c r="AK1" s="1"/>
      <c r="AL1" s="5" t="s">
        <v>1</v>
      </c>
      <c r="AM1" s="5"/>
      <c r="AN1" s="1"/>
      <c r="AO1" s="5" t="s">
        <v>1</v>
      </c>
      <c r="AP1" s="5"/>
      <c r="AQ1" s="1" t="s">
        <v>1253</v>
      </c>
    </row>
    <row r="2" spans="1:43" x14ac:dyDescent="0.25">
      <c r="A2" s="5"/>
      <c r="B2" s="5" t="s">
        <v>2</v>
      </c>
      <c r="C2" s="5" t="s">
        <v>94</v>
      </c>
      <c r="D2" s="5" t="s">
        <v>95</v>
      </c>
      <c r="E2" s="5" t="s">
        <v>96</v>
      </c>
      <c r="F2" s="5" t="s">
        <v>14</v>
      </c>
      <c r="G2" s="5" t="s">
        <v>97</v>
      </c>
      <c r="H2" s="5" t="s">
        <v>98</v>
      </c>
      <c r="I2" s="5" t="s">
        <v>99</v>
      </c>
      <c r="J2" s="5" t="s">
        <v>2</v>
      </c>
      <c r="K2" s="1" t="s">
        <v>14</v>
      </c>
      <c r="L2" s="5" t="s">
        <v>60</v>
      </c>
      <c r="M2" s="5" t="s">
        <v>1322</v>
      </c>
      <c r="N2" s="1" t="s">
        <v>2</v>
      </c>
      <c r="O2" s="1" t="s">
        <v>2</v>
      </c>
      <c r="P2" s="1" t="s">
        <v>2</v>
      </c>
      <c r="Q2" s="1" t="s">
        <v>2</v>
      </c>
      <c r="R2" s="1" t="s">
        <v>2</v>
      </c>
      <c r="S2" s="1" t="s">
        <v>2</v>
      </c>
      <c r="T2" s="1" t="s">
        <v>2</v>
      </c>
      <c r="U2" s="1" t="s">
        <v>2</v>
      </c>
      <c r="V2" s="1" t="s">
        <v>2</v>
      </c>
      <c r="W2" s="1" t="s">
        <v>2</v>
      </c>
      <c r="X2" s="1" t="s">
        <v>2</v>
      </c>
      <c r="Y2" s="1" t="s">
        <v>2</v>
      </c>
      <c r="Z2" s="1" t="s">
        <v>2</v>
      </c>
      <c r="AA2" s="1" t="s">
        <v>1371</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1371</v>
      </c>
    </row>
    <row r="3" spans="1:43" ht="30" x14ac:dyDescent="0.25">
      <c r="A3" s="5"/>
      <c r="B3" s="5"/>
      <c r="C3" s="5"/>
      <c r="D3" s="5"/>
      <c r="E3" s="5"/>
      <c r="F3" s="5"/>
      <c r="G3" s="5"/>
      <c r="H3" s="5"/>
      <c r="I3" s="5"/>
      <c r="J3" s="5"/>
      <c r="K3" s="1" t="s">
        <v>1269</v>
      </c>
      <c r="L3" s="5"/>
      <c r="M3" s="5"/>
      <c r="N3" s="1" t="s">
        <v>589</v>
      </c>
      <c r="O3" s="1" t="s">
        <v>1327</v>
      </c>
      <c r="P3" s="1" t="s">
        <v>1327</v>
      </c>
      <c r="Q3" s="1" t="s">
        <v>1360</v>
      </c>
      <c r="R3" s="1" t="s">
        <v>1360</v>
      </c>
      <c r="S3" s="1" t="s">
        <v>1329</v>
      </c>
      <c r="T3" s="1" t="s">
        <v>1329</v>
      </c>
      <c r="U3" s="1" t="s">
        <v>1370</v>
      </c>
      <c r="V3" s="1" t="s">
        <v>1370</v>
      </c>
      <c r="W3" s="1" t="s">
        <v>1370</v>
      </c>
      <c r="X3" s="1" t="s">
        <v>1370</v>
      </c>
      <c r="Y3" s="1" t="s">
        <v>1370</v>
      </c>
      <c r="Z3" s="1" t="s">
        <v>1370</v>
      </c>
      <c r="AA3" s="1" t="s">
        <v>1370</v>
      </c>
      <c r="AB3" s="1" t="s">
        <v>1370</v>
      </c>
      <c r="AC3" s="1" t="s">
        <v>1370</v>
      </c>
      <c r="AD3" s="1" t="s">
        <v>1370</v>
      </c>
      <c r="AE3" s="1" t="s">
        <v>1370</v>
      </c>
      <c r="AF3" s="1" t="s">
        <v>1370</v>
      </c>
      <c r="AG3" s="1" t="s">
        <v>1370</v>
      </c>
      <c r="AH3" s="1" t="s">
        <v>1370</v>
      </c>
      <c r="AI3" s="1" t="s">
        <v>1370</v>
      </c>
      <c r="AJ3" s="1" t="s">
        <v>1370</v>
      </c>
      <c r="AK3" s="1" t="s">
        <v>1370</v>
      </c>
      <c r="AL3" s="1" t="s">
        <v>1370</v>
      </c>
      <c r="AM3" s="1" t="s">
        <v>1370</v>
      </c>
      <c r="AN3" s="1" t="s">
        <v>1370</v>
      </c>
      <c r="AO3" s="1" t="s">
        <v>1370</v>
      </c>
      <c r="AP3" s="1" t="s">
        <v>1370</v>
      </c>
      <c r="AQ3" s="1" t="s">
        <v>1372</v>
      </c>
    </row>
    <row r="4" spans="1:43" ht="30" x14ac:dyDescent="0.25">
      <c r="A4" s="5"/>
      <c r="B4" s="5"/>
      <c r="C4" s="5"/>
      <c r="D4" s="5"/>
      <c r="E4" s="5"/>
      <c r="F4" s="5"/>
      <c r="G4" s="5"/>
      <c r="H4" s="5"/>
      <c r="I4" s="5"/>
      <c r="J4" s="5"/>
      <c r="K4" s="1"/>
      <c r="L4" s="5"/>
      <c r="M4" s="5"/>
      <c r="N4" s="1" t="s">
        <v>1269</v>
      </c>
      <c r="O4" s="1" t="s">
        <v>1325</v>
      </c>
      <c r="P4" s="1" t="s">
        <v>1326</v>
      </c>
      <c r="Q4" s="1" t="s">
        <v>1325</v>
      </c>
      <c r="R4" s="1" t="s">
        <v>1326</v>
      </c>
      <c r="S4" s="1" t="s">
        <v>1325</v>
      </c>
      <c r="T4" s="1" t="s">
        <v>1326</v>
      </c>
      <c r="U4" s="1" t="s">
        <v>1269</v>
      </c>
      <c r="V4" s="1" t="s">
        <v>427</v>
      </c>
      <c r="W4" s="1" t="s">
        <v>594</v>
      </c>
      <c r="X4" s="1" t="s">
        <v>547</v>
      </c>
      <c r="Y4" s="1" t="s">
        <v>589</v>
      </c>
      <c r="Z4" s="1" t="s">
        <v>373</v>
      </c>
      <c r="AA4" s="1" t="s">
        <v>589</v>
      </c>
      <c r="AB4" s="1" t="s">
        <v>1325</v>
      </c>
      <c r="AC4" s="1" t="s">
        <v>1326</v>
      </c>
      <c r="AD4" s="1" t="s">
        <v>325</v>
      </c>
      <c r="AE4" s="1" t="s">
        <v>1327</v>
      </c>
      <c r="AF4" s="1" t="s">
        <v>1327</v>
      </c>
      <c r="AG4" s="1" t="s">
        <v>1327</v>
      </c>
      <c r="AH4" s="1" t="s">
        <v>1360</v>
      </c>
      <c r="AI4" s="1" t="s">
        <v>1360</v>
      </c>
      <c r="AJ4" s="1" t="s">
        <v>1360</v>
      </c>
      <c r="AK4" s="1" t="s">
        <v>1329</v>
      </c>
      <c r="AL4" s="1" t="s">
        <v>1329</v>
      </c>
      <c r="AM4" s="1" t="s">
        <v>1329</v>
      </c>
      <c r="AN4" s="1" t="s">
        <v>68</v>
      </c>
      <c r="AO4" s="1" t="s">
        <v>68</v>
      </c>
      <c r="AP4" s="1" t="s">
        <v>68</v>
      </c>
      <c r="AQ4" s="1"/>
    </row>
    <row r="5" spans="1:43" x14ac:dyDescent="0.25">
      <c r="A5" s="5"/>
      <c r="B5" s="5"/>
      <c r="C5" s="5"/>
      <c r="D5" s="5"/>
      <c r="E5" s="5"/>
      <c r="F5" s="5"/>
      <c r="G5" s="5"/>
      <c r="H5" s="5"/>
      <c r="I5" s="5"/>
      <c r="J5" s="5"/>
      <c r="K5" s="1"/>
      <c r="L5" s="5"/>
      <c r="M5" s="5"/>
      <c r="N5" s="1"/>
      <c r="O5" s="1"/>
      <c r="P5" s="1"/>
      <c r="Q5" s="1"/>
      <c r="R5" s="1"/>
      <c r="S5" s="1"/>
      <c r="T5" s="1"/>
      <c r="U5" s="1"/>
      <c r="V5" s="1"/>
      <c r="W5" s="1"/>
      <c r="X5" s="1"/>
      <c r="Y5" s="1"/>
      <c r="Z5" s="1"/>
      <c r="AA5" s="1" t="s">
        <v>1269</v>
      </c>
      <c r="AB5" s="1" t="s">
        <v>427</v>
      </c>
      <c r="AC5" s="1" t="s">
        <v>427</v>
      </c>
      <c r="AD5" s="1"/>
      <c r="AE5" s="1"/>
      <c r="AF5" s="1" t="s">
        <v>1325</v>
      </c>
      <c r="AG5" s="1" t="s">
        <v>1326</v>
      </c>
      <c r="AH5" s="1"/>
      <c r="AI5" s="1" t="s">
        <v>1325</v>
      </c>
      <c r="AJ5" s="1" t="s">
        <v>1326</v>
      </c>
      <c r="AK5" s="1"/>
      <c r="AL5" s="1" t="s">
        <v>1325</v>
      </c>
      <c r="AM5" s="1" t="s">
        <v>1326</v>
      </c>
      <c r="AN5" s="1"/>
      <c r="AO5" s="1" t="s">
        <v>1325</v>
      </c>
      <c r="AP5" s="1" t="s">
        <v>1326</v>
      </c>
      <c r="AQ5" s="1"/>
    </row>
    <row r="6" spans="1:43"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c r="AK6" s="3" t="s">
        <v>16</v>
      </c>
      <c r="AL6" s="3" t="s">
        <v>16</v>
      </c>
      <c r="AM6" s="3" t="s">
        <v>16</v>
      </c>
      <c r="AN6" s="3" t="s">
        <v>16</v>
      </c>
      <c r="AO6" s="3" t="s">
        <v>16</v>
      </c>
      <c r="AP6" s="3" t="s">
        <v>16</v>
      </c>
      <c r="AQ6" s="3" t="s">
        <v>16</v>
      </c>
    </row>
    <row r="7" spans="1:43" x14ac:dyDescent="0.25">
      <c r="A7" s="2" t="s">
        <v>1373</v>
      </c>
      <c r="B7" s="3" t="s">
        <v>16</v>
      </c>
      <c r="C7" s="3" t="s">
        <v>16</v>
      </c>
      <c r="D7" s="3" t="s">
        <v>16</v>
      </c>
      <c r="E7" s="3" t="s">
        <v>16</v>
      </c>
      <c r="F7" s="3" t="s">
        <v>16</v>
      </c>
      <c r="G7" s="3" t="s">
        <v>16</v>
      </c>
      <c r="H7" s="3" t="s">
        <v>16</v>
      </c>
      <c r="I7" s="3" t="s">
        <v>16</v>
      </c>
      <c r="J7" s="3" t="s">
        <v>16</v>
      </c>
      <c r="K7" s="3">
        <v>2</v>
      </c>
      <c r="L7" s="3" t="s">
        <v>16</v>
      </c>
      <c r="M7" s="3" t="s">
        <v>16</v>
      </c>
      <c r="N7" s="3" t="s">
        <v>16</v>
      </c>
      <c r="O7" s="3" t="s">
        <v>16</v>
      </c>
      <c r="P7" s="3" t="s">
        <v>16</v>
      </c>
      <c r="Q7" s="3" t="s">
        <v>16</v>
      </c>
      <c r="R7" s="3" t="s">
        <v>16</v>
      </c>
      <c r="S7" s="3" t="s">
        <v>16</v>
      </c>
      <c r="T7" s="3" t="s">
        <v>16</v>
      </c>
      <c r="U7" s="3">
        <v>4</v>
      </c>
      <c r="V7" s="3" t="s">
        <v>16</v>
      </c>
      <c r="W7" s="3" t="s">
        <v>16</v>
      </c>
      <c r="X7" s="3" t="s">
        <v>16</v>
      </c>
      <c r="Y7" s="3" t="s">
        <v>16</v>
      </c>
      <c r="Z7" s="3" t="s">
        <v>16</v>
      </c>
      <c r="AA7" s="3" t="s">
        <v>16</v>
      </c>
      <c r="AB7" s="3" t="s">
        <v>16</v>
      </c>
      <c r="AC7" s="3" t="s">
        <v>16</v>
      </c>
      <c r="AD7" s="3" t="s">
        <v>16</v>
      </c>
      <c r="AE7" s="3" t="s">
        <v>16</v>
      </c>
      <c r="AF7" s="3" t="s">
        <v>16</v>
      </c>
      <c r="AG7" s="3" t="s">
        <v>16</v>
      </c>
      <c r="AH7" s="3" t="s">
        <v>16</v>
      </c>
      <c r="AI7" s="3" t="s">
        <v>16</v>
      </c>
      <c r="AJ7" s="3" t="s">
        <v>16</v>
      </c>
      <c r="AK7" s="3" t="s">
        <v>16</v>
      </c>
      <c r="AL7" s="3" t="s">
        <v>16</v>
      </c>
      <c r="AM7" s="3" t="s">
        <v>16</v>
      </c>
      <c r="AN7" s="3" t="s">
        <v>16</v>
      </c>
      <c r="AO7" s="3" t="s">
        <v>16</v>
      </c>
      <c r="AP7" s="3" t="s">
        <v>16</v>
      </c>
      <c r="AQ7" s="3" t="s">
        <v>16</v>
      </c>
    </row>
    <row r="8" spans="1:43" ht="30" x14ac:dyDescent="0.25">
      <c r="A8" s="2" t="s">
        <v>1362</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8">
        <v>222381</v>
      </c>
      <c r="V8" s="3" t="s">
        <v>16</v>
      </c>
      <c r="W8" s="3" t="s">
        <v>16</v>
      </c>
      <c r="X8" s="3" t="s">
        <v>16</v>
      </c>
      <c r="Y8" s="3" t="s">
        <v>16</v>
      </c>
      <c r="Z8" s="3" t="s">
        <v>16</v>
      </c>
      <c r="AA8" s="3" t="s">
        <v>16</v>
      </c>
      <c r="AB8" s="3" t="s">
        <v>16</v>
      </c>
      <c r="AC8" s="3" t="s">
        <v>16</v>
      </c>
      <c r="AD8" s="3" t="s">
        <v>16</v>
      </c>
      <c r="AE8" s="3" t="s">
        <v>16</v>
      </c>
      <c r="AF8" s="3" t="s">
        <v>16</v>
      </c>
      <c r="AG8" s="3" t="s">
        <v>16</v>
      </c>
      <c r="AH8" s="3" t="s">
        <v>16</v>
      </c>
      <c r="AI8" s="3" t="s">
        <v>16</v>
      </c>
      <c r="AJ8" s="3" t="s">
        <v>16</v>
      </c>
      <c r="AK8" s="3" t="s">
        <v>16</v>
      </c>
      <c r="AL8" s="3" t="s">
        <v>16</v>
      </c>
      <c r="AM8" s="3" t="s">
        <v>16</v>
      </c>
      <c r="AN8" s="3" t="s">
        <v>16</v>
      </c>
      <c r="AO8" s="3" t="s">
        <v>16</v>
      </c>
      <c r="AP8" s="3" t="s">
        <v>16</v>
      </c>
      <c r="AQ8" s="3" t="s">
        <v>16</v>
      </c>
    </row>
    <row r="9" spans="1:43" x14ac:dyDescent="0.25">
      <c r="A9" s="2" t="s">
        <v>1334</v>
      </c>
      <c r="B9" s="3" t="s">
        <v>16</v>
      </c>
      <c r="C9" s="3" t="s">
        <v>16</v>
      </c>
      <c r="D9" s="3" t="s">
        <v>16</v>
      </c>
      <c r="E9" s="3" t="s">
        <v>16</v>
      </c>
      <c r="F9" s="3" t="s">
        <v>16</v>
      </c>
      <c r="G9" s="3" t="s">
        <v>16</v>
      </c>
      <c r="H9" s="3" t="s">
        <v>16</v>
      </c>
      <c r="I9" s="3" t="s">
        <v>16</v>
      </c>
      <c r="J9" s="3" t="s">
        <v>16</v>
      </c>
      <c r="K9" s="3" t="s">
        <v>16</v>
      </c>
      <c r="L9" s="3" t="s">
        <v>16</v>
      </c>
      <c r="M9" s="3" t="s">
        <v>16</v>
      </c>
      <c r="N9" s="3" t="s">
        <v>16</v>
      </c>
      <c r="O9" s="3" t="s">
        <v>16</v>
      </c>
      <c r="P9" s="3" t="s">
        <v>16</v>
      </c>
      <c r="Q9" s="3" t="s">
        <v>16</v>
      </c>
      <c r="R9" s="3" t="s">
        <v>16</v>
      </c>
      <c r="S9" s="3" t="s">
        <v>16</v>
      </c>
      <c r="T9" s="3" t="s">
        <v>16</v>
      </c>
      <c r="U9" s="7">
        <v>400000</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c r="AK9" s="3" t="s">
        <v>16</v>
      </c>
      <c r="AL9" s="3" t="s">
        <v>16</v>
      </c>
      <c r="AM9" s="3" t="s">
        <v>16</v>
      </c>
      <c r="AN9" s="3" t="s">
        <v>16</v>
      </c>
      <c r="AO9" s="3" t="s">
        <v>16</v>
      </c>
      <c r="AP9" s="3" t="s">
        <v>16</v>
      </c>
      <c r="AQ9" s="3" t="s">
        <v>16</v>
      </c>
    </row>
    <row r="10" spans="1:43" x14ac:dyDescent="0.25">
      <c r="A10" s="2" t="s">
        <v>1353</v>
      </c>
      <c r="B10" s="8">
        <v>3975935000</v>
      </c>
      <c r="C10" s="8">
        <v>2743445000</v>
      </c>
      <c r="D10" s="8">
        <v>1593937000</v>
      </c>
      <c r="E10" s="8">
        <v>1385957000</v>
      </c>
      <c r="F10" s="8">
        <v>1617613000</v>
      </c>
      <c r="G10" s="8">
        <v>1338208000</v>
      </c>
      <c r="H10" s="8">
        <v>1135510000</v>
      </c>
      <c r="I10" s="8">
        <v>326436000</v>
      </c>
      <c r="J10" s="8">
        <v>9699274000</v>
      </c>
      <c r="K10" s="8">
        <v>4417767000</v>
      </c>
      <c r="L10" s="8">
        <v>1310473000</v>
      </c>
      <c r="M10" s="3" t="s">
        <v>16</v>
      </c>
      <c r="N10" s="3" t="s">
        <v>16</v>
      </c>
      <c r="O10" s="3" t="s">
        <v>16</v>
      </c>
      <c r="P10" s="3" t="s">
        <v>16</v>
      </c>
      <c r="Q10" s="3" t="s">
        <v>16</v>
      </c>
      <c r="R10" s="3" t="s">
        <v>16</v>
      </c>
      <c r="S10" s="3" t="s">
        <v>16</v>
      </c>
      <c r="T10" s="3" t="s">
        <v>16</v>
      </c>
      <c r="U10" s="8">
        <v>20600000</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c r="AK10" s="3" t="s">
        <v>16</v>
      </c>
      <c r="AL10" s="3" t="s">
        <v>16</v>
      </c>
      <c r="AM10" s="3" t="s">
        <v>16</v>
      </c>
      <c r="AN10" s="3" t="s">
        <v>16</v>
      </c>
      <c r="AO10" s="3" t="s">
        <v>16</v>
      </c>
      <c r="AP10" s="3" t="s">
        <v>16</v>
      </c>
      <c r="AQ10" s="3" t="s">
        <v>16</v>
      </c>
    </row>
    <row r="11" spans="1:43" x14ac:dyDescent="0.25">
      <c r="A11" s="2" t="s">
        <v>1354</v>
      </c>
      <c r="B11" s="3" t="s">
        <v>16</v>
      </c>
      <c r="C11" s="3" t="s">
        <v>16</v>
      </c>
      <c r="D11" s="3" t="s">
        <v>16</v>
      </c>
      <c r="E11" s="3" t="s">
        <v>16</v>
      </c>
      <c r="F11" s="3" t="s">
        <v>16</v>
      </c>
      <c r="G11" s="3" t="s">
        <v>16</v>
      </c>
      <c r="H11" s="3" t="s">
        <v>16</v>
      </c>
      <c r="I11" s="3" t="s">
        <v>16</v>
      </c>
      <c r="J11" s="8">
        <v>106565000</v>
      </c>
      <c r="K11" s="8">
        <v>87307000</v>
      </c>
      <c r="L11" s="8">
        <v>15030000</v>
      </c>
      <c r="M11" s="3" t="s">
        <v>16</v>
      </c>
      <c r="N11" s="3" t="s">
        <v>16</v>
      </c>
      <c r="O11" s="3" t="s">
        <v>16</v>
      </c>
      <c r="P11" s="3" t="s">
        <v>16</v>
      </c>
      <c r="Q11" s="3" t="s">
        <v>16</v>
      </c>
      <c r="R11" s="3" t="s">
        <v>16</v>
      </c>
      <c r="S11" s="3" t="s">
        <v>16</v>
      </c>
      <c r="T11" s="3" t="s">
        <v>16</v>
      </c>
      <c r="U11" s="8">
        <v>7100000</v>
      </c>
      <c r="V11" s="3" t="s">
        <v>16</v>
      </c>
      <c r="W11" s="3" t="s">
        <v>16</v>
      </c>
      <c r="X11" s="3" t="s">
        <v>16</v>
      </c>
      <c r="Y11" s="3" t="s">
        <v>16</v>
      </c>
      <c r="Z11" s="3" t="s">
        <v>16</v>
      </c>
      <c r="AA11" s="3" t="s">
        <v>16</v>
      </c>
      <c r="AB11" s="3" t="s">
        <v>16</v>
      </c>
      <c r="AC11" s="3" t="s">
        <v>16</v>
      </c>
      <c r="AD11" s="3" t="s">
        <v>16</v>
      </c>
      <c r="AE11" s="3" t="s">
        <v>16</v>
      </c>
      <c r="AF11" s="3" t="s">
        <v>16</v>
      </c>
      <c r="AG11" s="3" t="s">
        <v>16</v>
      </c>
      <c r="AH11" s="3" t="s">
        <v>16</v>
      </c>
      <c r="AI11" s="3" t="s">
        <v>16</v>
      </c>
      <c r="AJ11" s="3" t="s">
        <v>16</v>
      </c>
      <c r="AK11" s="3" t="s">
        <v>16</v>
      </c>
      <c r="AL11" s="3" t="s">
        <v>16</v>
      </c>
      <c r="AM11" s="3" t="s">
        <v>16</v>
      </c>
      <c r="AN11" s="3" t="s">
        <v>16</v>
      </c>
      <c r="AO11" s="3" t="s">
        <v>16</v>
      </c>
      <c r="AP11" s="3" t="s">
        <v>16</v>
      </c>
      <c r="AQ11" s="3" t="s">
        <v>16</v>
      </c>
    </row>
    <row r="12" spans="1:43" ht="30" x14ac:dyDescent="0.25">
      <c r="A12" s="6" t="s">
        <v>1335</v>
      </c>
      <c r="B12" s="3" t="s">
        <v>16</v>
      </c>
      <c r="C12" s="3" t="s">
        <v>16</v>
      </c>
      <c r="D12" s="3" t="s">
        <v>16</v>
      </c>
      <c r="E12" s="3" t="s">
        <v>16</v>
      </c>
      <c r="F12" s="3" t="s">
        <v>16</v>
      </c>
      <c r="G12" s="3" t="s">
        <v>16</v>
      </c>
      <c r="H12" s="3" t="s">
        <v>16</v>
      </c>
      <c r="I12" s="3" t="s">
        <v>16</v>
      </c>
      <c r="J12" s="3" t="s">
        <v>16</v>
      </c>
      <c r="K12" s="3" t="s">
        <v>16</v>
      </c>
      <c r="L12" s="3" t="s">
        <v>16</v>
      </c>
      <c r="M12" s="3" t="s">
        <v>16</v>
      </c>
      <c r="N12" s="3" t="s">
        <v>16</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c r="AE12" s="3" t="s">
        <v>16</v>
      </c>
      <c r="AF12" s="3" t="s">
        <v>16</v>
      </c>
      <c r="AG12" s="3" t="s">
        <v>16</v>
      </c>
      <c r="AH12" s="3" t="s">
        <v>16</v>
      </c>
      <c r="AI12" s="3" t="s">
        <v>16</v>
      </c>
      <c r="AJ12" s="3" t="s">
        <v>16</v>
      </c>
      <c r="AK12" s="3" t="s">
        <v>16</v>
      </c>
      <c r="AL12" s="3" t="s">
        <v>16</v>
      </c>
      <c r="AM12" s="3" t="s">
        <v>16</v>
      </c>
      <c r="AN12" s="3" t="s">
        <v>16</v>
      </c>
      <c r="AO12" s="3" t="s">
        <v>16</v>
      </c>
      <c r="AP12" s="3" t="s">
        <v>16</v>
      </c>
      <c r="AQ12" s="3" t="s">
        <v>16</v>
      </c>
    </row>
    <row r="13" spans="1:43" x14ac:dyDescent="0.25">
      <c r="A13" s="2" t="s">
        <v>145</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3" t="s">
        <v>16</v>
      </c>
      <c r="U13" s="8">
        <v>2391000</v>
      </c>
      <c r="V13" s="3" t="s">
        <v>16</v>
      </c>
      <c r="W13" s="3" t="s">
        <v>16</v>
      </c>
      <c r="X13" s="3" t="s">
        <v>16</v>
      </c>
      <c r="Y13" s="3" t="s">
        <v>16</v>
      </c>
      <c r="Z13" s="3" t="s">
        <v>16</v>
      </c>
      <c r="AA13" s="3" t="s">
        <v>16</v>
      </c>
      <c r="AB13" s="3" t="s">
        <v>16</v>
      </c>
      <c r="AC13" s="3" t="s">
        <v>16</v>
      </c>
      <c r="AD13" s="3" t="s">
        <v>16</v>
      </c>
      <c r="AE13" s="3" t="s">
        <v>16</v>
      </c>
      <c r="AF13" s="3" t="s">
        <v>16</v>
      </c>
      <c r="AG13" s="3" t="s">
        <v>16</v>
      </c>
      <c r="AH13" s="3" t="s">
        <v>16</v>
      </c>
      <c r="AI13" s="3" t="s">
        <v>16</v>
      </c>
      <c r="AJ13" s="3" t="s">
        <v>16</v>
      </c>
      <c r="AK13" s="3" t="s">
        <v>16</v>
      </c>
      <c r="AL13" s="3" t="s">
        <v>16</v>
      </c>
      <c r="AM13" s="3" t="s">
        <v>16</v>
      </c>
      <c r="AN13" s="3" t="s">
        <v>16</v>
      </c>
      <c r="AO13" s="3" t="s">
        <v>16</v>
      </c>
      <c r="AP13" s="3" t="s">
        <v>16</v>
      </c>
      <c r="AQ13" s="3" t="s">
        <v>16</v>
      </c>
    </row>
    <row r="14" spans="1:43" x14ac:dyDescent="0.25">
      <c r="A14" s="2" t="s">
        <v>20</v>
      </c>
      <c r="B14" s="3" t="s">
        <v>16</v>
      </c>
      <c r="C14" s="3" t="s">
        <v>16</v>
      </c>
      <c r="D14" s="3" t="s">
        <v>16</v>
      </c>
      <c r="E14" s="3" t="s">
        <v>16</v>
      </c>
      <c r="F14" s="3" t="s">
        <v>16</v>
      </c>
      <c r="G14" s="3" t="s">
        <v>16</v>
      </c>
      <c r="H14" s="3" t="s">
        <v>16</v>
      </c>
      <c r="I14" s="3" t="s">
        <v>16</v>
      </c>
      <c r="J14" s="3" t="s">
        <v>16</v>
      </c>
      <c r="K14" s="3" t="s">
        <v>16</v>
      </c>
      <c r="L14" s="3" t="s">
        <v>16</v>
      </c>
      <c r="M14" s="3" t="s">
        <v>16</v>
      </c>
      <c r="N14" s="3" t="s">
        <v>16</v>
      </c>
      <c r="O14" s="3" t="s">
        <v>16</v>
      </c>
      <c r="P14" s="3" t="s">
        <v>16</v>
      </c>
      <c r="Q14" s="3" t="s">
        <v>16</v>
      </c>
      <c r="R14" s="3" t="s">
        <v>16</v>
      </c>
      <c r="S14" s="3" t="s">
        <v>16</v>
      </c>
      <c r="T14" s="3" t="s">
        <v>16</v>
      </c>
      <c r="U14" s="8">
        <v>390000</v>
      </c>
      <c r="V14" s="3" t="s">
        <v>16</v>
      </c>
      <c r="W14" s="3" t="s">
        <v>16</v>
      </c>
      <c r="X14" s="3" t="s">
        <v>16</v>
      </c>
      <c r="Y14" s="3" t="s">
        <v>16</v>
      </c>
      <c r="Z14" s="3" t="s">
        <v>16</v>
      </c>
      <c r="AA14" s="3" t="s">
        <v>16</v>
      </c>
      <c r="AB14" s="3" t="s">
        <v>16</v>
      </c>
      <c r="AC14" s="3" t="s">
        <v>16</v>
      </c>
      <c r="AD14" s="3" t="s">
        <v>16</v>
      </c>
      <c r="AE14" s="3" t="s">
        <v>16</v>
      </c>
      <c r="AF14" s="3" t="s">
        <v>16</v>
      </c>
      <c r="AG14" s="3" t="s">
        <v>16</v>
      </c>
      <c r="AH14" s="3" t="s">
        <v>16</v>
      </c>
      <c r="AI14" s="3" t="s">
        <v>16</v>
      </c>
      <c r="AJ14" s="3" t="s">
        <v>16</v>
      </c>
      <c r="AK14" s="3" t="s">
        <v>16</v>
      </c>
      <c r="AL14" s="3" t="s">
        <v>16</v>
      </c>
      <c r="AM14" s="3" t="s">
        <v>16</v>
      </c>
      <c r="AN14" s="3" t="s">
        <v>16</v>
      </c>
      <c r="AO14" s="3" t="s">
        <v>16</v>
      </c>
      <c r="AP14" s="3" t="s">
        <v>16</v>
      </c>
      <c r="AQ14" s="3" t="s">
        <v>16</v>
      </c>
    </row>
    <row r="15" spans="1:43" ht="30" x14ac:dyDescent="0.25">
      <c r="A15" s="2" t="s">
        <v>21</v>
      </c>
      <c r="B15" s="3" t="s">
        <v>16</v>
      </c>
      <c r="C15" s="3" t="s">
        <v>16</v>
      </c>
      <c r="D15" s="3" t="s">
        <v>16</v>
      </c>
      <c r="E15" s="3" t="s">
        <v>16</v>
      </c>
      <c r="F15" s="3" t="s">
        <v>16</v>
      </c>
      <c r="G15" s="3" t="s">
        <v>16</v>
      </c>
      <c r="H15" s="3" t="s">
        <v>16</v>
      </c>
      <c r="I15" s="3" t="s">
        <v>16</v>
      </c>
      <c r="J15" s="3" t="s">
        <v>16</v>
      </c>
      <c r="K15" s="3" t="s">
        <v>16</v>
      </c>
      <c r="L15" s="3" t="s">
        <v>16</v>
      </c>
      <c r="M15" s="3" t="s">
        <v>16</v>
      </c>
      <c r="N15" s="3" t="s">
        <v>16</v>
      </c>
      <c r="O15" s="3" t="s">
        <v>16</v>
      </c>
      <c r="P15" s="3" t="s">
        <v>16</v>
      </c>
      <c r="Q15" s="3" t="s">
        <v>16</v>
      </c>
      <c r="R15" s="3" t="s">
        <v>16</v>
      </c>
      <c r="S15" s="3" t="s">
        <v>16</v>
      </c>
      <c r="T15" s="3" t="s">
        <v>16</v>
      </c>
      <c r="U15" s="8">
        <v>61000</v>
      </c>
      <c r="V15" s="3" t="s">
        <v>16</v>
      </c>
      <c r="W15" s="3" t="s">
        <v>16</v>
      </c>
      <c r="X15" s="3" t="s">
        <v>16</v>
      </c>
      <c r="Y15" s="3" t="s">
        <v>16</v>
      </c>
      <c r="Z15" s="3" t="s">
        <v>16</v>
      </c>
      <c r="AA15" s="3" t="s">
        <v>16</v>
      </c>
      <c r="AB15" s="3" t="s">
        <v>16</v>
      </c>
      <c r="AC15" s="3" t="s">
        <v>16</v>
      </c>
      <c r="AD15" s="3" t="s">
        <v>16</v>
      </c>
      <c r="AE15" s="3" t="s">
        <v>16</v>
      </c>
      <c r="AF15" s="3" t="s">
        <v>16</v>
      </c>
      <c r="AG15" s="3" t="s">
        <v>16</v>
      </c>
      <c r="AH15" s="3" t="s">
        <v>16</v>
      </c>
      <c r="AI15" s="3" t="s">
        <v>16</v>
      </c>
      <c r="AJ15" s="3" t="s">
        <v>16</v>
      </c>
      <c r="AK15" s="3" t="s">
        <v>16</v>
      </c>
      <c r="AL15" s="3" t="s">
        <v>16</v>
      </c>
      <c r="AM15" s="3" t="s">
        <v>16</v>
      </c>
      <c r="AN15" s="3" t="s">
        <v>16</v>
      </c>
      <c r="AO15" s="3" t="s">
        <v>16</v>
      </c>
      <c r="AP15" s="3" t="s">
        <v>16</v>
      </c>
      <c r="AQ15" s="3" t="s">
        <v>16</v>
      </c>
    </row>
    <row r="16" spans="1:43" x14ac:dyDescent="0.25">
      <c r="A16" s="2" t="s">
        <v>1336</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3" t="s">
        <v>16</v>
      </c>
      <c r="Q16" s="3" t="s">
        <v>16</v>
      </c>
      <c r="R16" s="3" t="s">
        <v>16</v>
      </c>
      <c r="S16" s="3" t="s">
        <v>16</v>
      </c>
      <c r="T16" s="3" t="s">
        <v>16</v>
      </c>
      <c r="U16" s="3" t="s">
        <v>16</v>
      </c>
      <c r="V16" s="3" t="s">
        <v>16</v>
      </c>
      <c r="W16" s="3" t="s">
        <v>16</v>
      </c>
      <c r="X16" s="3" t="s">
        <v>16</v>
      </c>
      <c r="Y16" s="3" t="s">
        <v>16</v>
      </c>
      <c r="Z16" s="3" t="s">
        <v>16</v>
      </c>
      <c r="AA16" s="3" t="s">
        <v>16</v>
      </c>
      <c r="AB16" s="3" t="s">
        <v>16</v>
      </c>
      <c r="AC16" s="3" t="s">
        <v>16</v>
      </c>
      <c r="AD16" s="8">
        <v>419000</v>
      </c>
      <c r="AE16" s="8">
        <v>90000</v>
      </c>
      <c r="AF16" s="3" t="s">
        <v>16</v>
      </c>
      <c r="AG16" s="3" t="s">
        <v>16</v>
      </c>
      <c r="AH16" s="8">
        <v>24933000</v>
      </c>
      <c r="AI16" s="3" t="s">
        <v>16</v>
      </c>
      <c r="AJ16" s="3" t="s">
        <v>16</v>
      </c>
      <c r="AK16" s="8">
        <v>3036000</v>
      </c>
      <c r="AL16" s="3" t="s">
        <v>16</v>
      </c>
      <c r="AM16" s="3" t="s">
        <v>16</v>
      </c>
      <c r="AN16" s="8">
        <v>13000</v>
      </c>
      <c r="AO16" s="3" t="s">
        <v>16</v>
      </c>
      <c r="AP16" s="3" t="s">
        <v>16</v>
      </c>
      <c r="AQ16" s="3" t="s">
        <v>16</v>
      </c>
    </row>
    <row r="17" spans="1:43" ht="30" x14ac:dyDescent="0.25">
      <c r="A17" s="2" t="s">
        <v>1337</v>
      </c>
      <c r="B17" s="3" t="s">
        <v>16</v>
      </c>
      <c r="C17" s="3" t="s">
        <v>16</v>
      </c>
      <c r="D17" s="3" t="s">
        <v>16</v>
      </c>
      <c r="E17" s="3" t="s">
        <v>16</v>
      </c>
      <c r="F17" s="3" t="s">
        <v>16</v>
      </c>
      <c r="G17" s="3" t="s">
        <v>16</v>
      </c>
      <c r="H17" s="3" t="s">
        <v>16</v>
      </c>
      <c r="I17" s="3" t="s">
        <v>16</v>
      </c>
      <c r="J17" s="3" t="s">
        <v>16</v>
      </c>
      <c r="K17" s="3" t="s">
        <v>16</v>
      </c>
      <c r="L17" s="3" t="s">
        <v>16</v>
      </c>
      <c r="M17" s="3" t="s">
        <v>16</v>
      </c>
      <c r="N17" s="3" t="s">
        <v>16</v>
      </c>
      <c r="O17" s="3" t="s">
        <v>1340</v>
      </c>
      <c r="P17" s="3" t="s">
        <v>1341</v>
      </c>
      <c r="Q17" s="3" t="s">
        <v>1340</v>
      </c>
      <c r="R17" s="3" t="s">
        <v>1366</v>
      </c>
      <c r="S17" s="3" t="s">
        <v>1340</v>
      </c>
      <c r="T17" s="3" t="s">
        <v>1339</v>
      </c>
      <c r="U17" s="3" t="s">
        <v>16</v>
      </c>
      <c r="V17" s="3" t="s">
        <v>16</v>
      </c>
      <c r="W17" s="3" t="s">
        <v>16</v>
      </c>
      <c r="X17" s="3" t="s">
        <v>16</v>
      </c>
      <c r="Y17" s="3" t="s">
        <v>16</v>
      </c>
      <c r="Z17" s="3" t="s">
        <v>16</v>
      </c>
      <c r="AA17" s="3" t="s">
        <v>16</v>
      </c>
      <c r="AB17" s="3" t="s">
        <v>16</v>
      </c>
      <c r="AC17" s="3" t="s">
        <v>16</v>
      </c>
      <c r="AD17" s="3" t="s">
        <v>16</v>
      </c>
      <c r="AE17" s="3" t="s">
        <v>16</v>
      </c>
      <c r="AF17" s="3" t="s">
        <v>1348</v>
      </c>
      <c r="AG17" s="3" t="s">
        <v>1345</v>
      </c>
      <c r="AH17" s="3" t="s">
        <v>16</v>
      </c>
      <c r="AI17" s="3" t="s">
        <v>1340</v>
      </c>
      <c r="AJ17" s="3" t="s">
        <v>1366</v>
      </c>
      <c r="AK17" s="3" t="s">
        <v>16</v>
      </c>
      <c r="AL17" s="3" t="s">
        <v>1342</v>
      </c>
      <c r="AM17" s="3" t="s">
        <v>1366</v>
      </c>
      <c r="AN17" s="3" t="s">
        <v>16</v>
      </c>
      <c r="AO17" s="3" t="s">
        <v>1340</v>
      </c>
      <c r="AP17" s="3" t="s">
        <v>1348</v>
      </c>
      <c r="AQ17" s="3" t="s">
        <v>16</v>
      </c>
    </row>
    <row r="18" spans="1:43" x14ac:dyDescent="0.25">
      <c r="A18" s="2" t="s">
        <v>1343</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8">
        <v>72000000</v>
      </c>
      <c r="W18" s="8">
        <v>3325000</v>
      </c>
      <c r="X18" s="8">
        <v>260000</v>
      </c>
      <c r="Y18" s="8">
        <v>14000000</v>
      </c>
      <c r="Z18" s="8">
        <v>2500000</v>
      </c>
      <c r="AA18" s="3" t="s">
        <v>16</v>
      </c>
      <c r="AB18" s="3" t="s">
        <v>16</v>
      </c>
      <c r="AC18" s="3" t="s">
        <v>16</v>
      </c>
      <c r="AD18" s="3" t="s">
        <v>16</v>
      </c>
      <c r="AE18" s="3" t="s">
        <v>16</v>
      </c>
      <c r="AF18" s="3" t="s">
        <v>16</v>
      </c>
      <c r="AG18" s="3" t="s">
        <v>16</v>
      </c>
      <c r="AH18" s="3" t="s">
        <v>16</v>
      </c>
      <c r="AI18" s="3" t="s">
        <v>16</v>
      </c>
      <c r="AJ18" s="3" t="s">
        <v>16</v>
      </c>
      <c r="AK18" s="3" t="s">
        <v>16</v>
      </c>
      <c r="AL18" s="3" t="s">
        <v>16</v>
      </c>
      <c r="AM18" s="3" t="s">
        <v>16</v>
      </c>
      <c r="AN18" s="3" t="s">
        <v>16</v>
      </c>
      <c r="AO18" s="3" t="s">
        <v>16</v>
      </c>
      <c r="AP18" s="3" t="s">
        <v>16</v>
      </c>
      <c r="AQ18" s="3" t="s">
        <v>16</v>
      </c>
    </row>
    <row r="19" spans="1:43" x14ac:dyDescent="0.25">
      <c r="A19" s="2" t="s">
        <v>1344</v>
      </c>
      <c r="B19" s="3" t="s">
        <v>16</v>
      </c>
      <c r="C19" s="3" t="s">
        <v>16</v>
      </c>
      <c r="D19" s="3" t="s">
        <v>16</v>
      </c>
      <c r="E19" s="3" t="s">
        <v>16</v>
      </c>
      <c r="F19" s="3" t="s">
        <v>16</v>
      </c>
      <c r="G19" s="3" t="s">
        <v>16</v>
      </c>
      <c r="H19" s="3" t="s">
        <v>16</v>
      </c>
      <c r="I19" s="3" t="s">
        <v>16</v>
      </c>
      <c r="J19" s="3" t="s">
        <v>16</v>
      </c>
      <c r="K19" s="3" t="s">
        <v>16</v>
      </c>
      <c r="L19" s="3" t="s">
        <v>16</v>
      </c>
      <c r="M19" s="3" t="s">
        <v>16</v>
      </c>
      <c r="N19" s="3" t="s">
        <v>16</v>
      </c>
      <c r="O19" s="3" t="s">
        <v>16</v>
      </c>
      <c r="P19" s="3" t="s">
        <v>16</v>
      </c>
      <c r="Q19" s="3" t="s">
        <v>16</v>
      </c>
      <c r="R19" s="3" t="s">
        <v>16</v>
      </c>
      <c r="S19" s="3" t="s">
        <v>16</v>
      </c>
      <c r="T19" s="3" t="s">
        <v>16</v>
      </c>
      <c r="U19" s="3" t="s">
        <v>16</v>
      </c>
      <c r="V19" s="3" t="s">
        <v>16</v>
      </c>
      <c r="W19" s="3" t="s">
        <v>16</v>
      </c>
      <c r="X19" s="3" t="s">
        <v>1340</v>
      </c>
      <c r="Y19" s="3" t="s">
        <v>1348</v>
      </c>
      <c r="Z19" s="3" t="s">
        <v>16</v>
      </c>
      <c r="AA19" s="3" t="s">
        <v>16</v>
      </c>
      <c r="AB19" s="3" t="s">
        <v>1374</v>
      </c>
      <c r="AC19" s="3" t="s">
        <v>1345</v>
      </c>
      <c r="AD19" s="3" t="s">
        <v>16</v>
      </c>
      <c r="AE19" s="3" t="s">
        <v>16</v>
      </c>
      <c r="AF19" s="3" t="s">
        <v>16</v>
      </c>
      <c r="AG19" s="3" t="s">
        <v>16</v>
      </c>
      <c r="AH19" s="3" t="s">
        <v>16</v>
      </c>
      <c r="AI19" s="3" t="s">
        <v>16</v>
      </c>
      <c r="AJ19" s="3" t="s">
        <v>16</v>
      </c>
      <c r="AK19" s="3" t="s">
        <v>16</v>
      </c>
      <c r="AL19" s="3" t="s">
        <v>16</v>
      </c>
      <c r="AM19" s="3" t="s">
        <v>16</v>
      </c>
      <c r="AN19" s="3" t="s">
        <v>16</v>
      </c>
      <c r="AO19" s="3" t="s">
        <v>16</v>
      </c>
      <c r="AP19" s="3" t="s">
        <v>16</v>
      </c>
      <c r="AQ19" s="3" t="s">
        <v>16</v>
      </c>
    </row>
    <row r="20" spans="1:43" x14ac:dyDescent="0.25">
      <c r="A20" s="2" t="s">
        <v>272</v>
      </c>
      <c r="B20" s="8">
        <v>1107006000</v>
      </c>
      <c r="C20" s="3" t="s">
        <v>16</v>
      </c>
      <c r="D20" s="3" t="s">
        <v>16</v>
      </c>
      <c r="E20" s="3" t="s">
        <v>16</v>
      </c>
      <c r="F20" s="8">
        <v>555220000</v>
      </c>
      <c r="G20" s="3" t="s">
        <v>16</v>
      </c>
      <c r="H20" s="3" t="s">
        <v>16</v>
      </c>
      <c r="I20" s="3" t="s">
        <v>16</v>
      </c>
      <c r="J20" s="8">
        <v>1107006000</v>
      </c>
      <c r="K20" s="8">
        <v>555220000</v>
      </c>
      <c r="L20" s="8">
        <v>167245000</v>
      </c>
      <c r="M20" s="8">
        <v>8568000</v>
      </c>
      <c r="N20" s="3" t="s">
        <v>16</v>
      </c>
      <c r="O20" s="3" t="s">
        <v>16</v>
      </c>
      <c r="P20" s="3" t="s">
        <v>16</v>
      </c>
      <c r="Q20" s="3" t="s">
        <v>16</v>
      </c>
      <c r="R20" s="3" t="s">
        <v>16</v>
      </c>
      <c r="S20" s="3" t="s">
        <v>16</v>
      </c>
      <c r="T20" s="3" t="s">
        <v>16</v>
      </c>
      <c r="U20" s="8">
        <v>63031000</v>
      </c>
      <c r="V20" s="3" t="s">
        <v>16</v>
      </c>
      <c r="W20" s="3" t="s">
        <v>16</v>
      </c>
      <c r="X20" s="3" t="s">
        <v>16</v>
      </c>
      <c r="Y20" s="3" t="s">
        <v>16</v>
      </c>
      <c r="Z20" s="3" t="s">
        <v>16</v>
      </c>
      <c r="AA20" s="3" t="s">
        <v>16</v>
      </c>
      <c r="AB20" s="3" t="s">
        <v>16</v>
      </c>
      <c r="AC20" s="3" t="s">
        <v>16</v>
      </c>
      <c r="AD20" s="3" t="s">
        <v>16</v>
      </c>
      <c r="AE20" s="3" t="s">
        <v>16</v>
      </c>
      <c r="AF20" s="3" t="s">
        <v>16</v>
      </c>
      <c r="AG20" s="3" t="s">
        <v>16</v>
      </c>
      <c r="AH20" s="3" t="s">
        <v>16</v>
      </c>
      <c r="AI20" s="3" t="s">
        <v>16</v>
      </c>
      <c r="AJ20" s="3" t="s">
        <v>16</v>
      </c>
      <c r="AK20" s="3" t="s">
        <v>16</v>
      </c>
      <c r="AL20" s="3" t="s">
        <v>16</v>
      </c>
      <c r="AM20" s="3" t="s">
        <v>16</v>
      </c>
      <c r="AN20" s="3" t="s">
        <v>16</v>
      </c>
      <c r="AO20" s="3" t="s">
        <v>16</v>
      </c>
      <c r="AP20" s="3" t="s">
        <v>16</v>
      </c>
      <c r="AQ20" s="3" t="s">
        <v>16</v>
      </c>
    </row>
    <row r="21" spans="1:43" x14ac:dyDescent="0.25">
      <c r="A21" s="2" t="s">
        <v>30</v>
      </c>
      <c r="B21" s="3" t="s">
        <v>16</v>
      </c>
      <c r="C21" s="3" t="s">
        <v>16</v>
      </c>
      <c r="D21" s="3" t="s">
        <v>16</v>
      </c>
      <c r="E21" s="3" t="s">
        <v>16</v>
      </c>
      <c r="F21" s="3" t="s">
        <v>16</v>
      </c>
      <c r="G21" s="3" t="s">
        <v>16</v>
      </c>
      <c r="H21" s="3" t="s">
        <v>16</v>
      </c>
      <c r="I21" s="3" t="s">
        <v>16</v>
      </c>
      <c r="J21" s="3" t="s">
        <v>16</v>
      </c>
      <c r="K21" s="3" t="s">
        <v>16</v>
      </c>
      <c r="L21" s="3" t="s">
        <v>16</v>
      </c>
      <c r="M21" s="3" t="s">
        <v>16</v>
      </c>
      <c r="N21" s="3" t="s">
        <v>16</v>
      </c>
      <c r="O21" s="3" t="s">
        <v>16</v>
      </c>
      <c r="P21" s="3" t="s">
        <v>16</v>
      </c>
      <c r="Q21" s="3" t="s">
        <v>16</v>
      </c>
      <c r="R21" s="3" t="s">
        <v>16</v>
      </c>
      <c r="S21" s="3" t="s">
        <v>16</v>
      </c>
      <c r="T21" s="3" t="s">
        <v>16</v>
      </c>
      <c r="U21" s="8">
        <v>-382000</v>
      </c>
      <c r="V21" s="3" t="s">
        <v>16</v>
      </c>
      <c r="W21" s="3" t="s">
        <v>16</v>
      </c>
      <c r="X21" s="3" t="s">
        <v>16</v>
      </c>
      <c r="Y21" s="3" t="s">
        <v>16</v>
      </c>
      <c r="Z21" s="3" t="s">
        <v>16</v>
      </c>
      <c r="AA21" s="3" t="s">
        <v>16</v>
      </c>
      <c r="AB21" s="3" t="s">
        <v>16</v>
      </c>
      <c r="AC21" s="3" t="s">
        <v>16</v>
      </c>
      <c r="AD21" s="3" t="s">
        <v>16</v>
      </c>
      <c r="AE21" s="3" t="s">
        <v>16</v>
      </c>
      <c r="AF21" s="3" t="s">
        <v>16</v>
      </c>
      <c r="AG21" s="3" t="s">
        <v>16</v>
      </c>
      <c r="AH21" s="3" t="s">
        <v>16</v>
      </c>
      <c r="AI21" s="3" t="s">
        <v>16</v>
      </c>
      <c r="AJ21" s="3" t="s">
        <v>16</v>
      </c>
      <c r="AK21" s="3" t="s">
        <v>16</v>
      </c>
      <c r="AL21" s="3" t="s">
        <v>16</v>
      </c>
      <c r="AM21" s="3" t="s">
        <v>16</v>
      </c>
      <c r="AN21" s="3" t="s">
        <v>16</v>
      </c>
      <c r="AO21" s="3" t="s">
        <v>16</v>
      </c>
      <c r="AP21" s="3" t="s">
        <v>16</v>
      </c>
      <c r="AQ21" s="3" t="s">
        <v>16</v>
      </c>
    </row>
    <row r="22" spans="1:43" x14ac:dyDescent="0.25">
      <c r="A22" s="2" t="s">
        <v>32</v>
      </c>
      <c r="B22" s="3" t="s">
        <v>16</v>
      </c>
      <c r="C22" s="3" t="s">
        <v>16</v>
      </c>
      <c r="D22" s="3" t="s">
        <v>16</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3" t="s">
        <v>16</v>
      </c>
      <c r="T22" s="3" t="s">
        <v>16</v>
      </c>
      <c r="U22" s="8">
        <v>-300000</v>
      </c>
      <c r="V22" s="3" t="s">
        <v>16</v>
      </c>
      <c r="W22" s="3" t="s">
        <v>16</v>
      </c>
      <c r="X22" s="3" t="s">
        <v>16</v>
      </c>
      <c r="Y22" s="3" t="s">
        <v>16</v>
      </c>
      <c r="Z22" s="3" t="s">
        <v>16</v>
      </c>
      <c r="AA22" s="3" t="s">
        <v>16</v>
      </c>
      <c r="AB22" s="3" t="s">
        <v>16</v>
      </c>
      <c r="AC22" s="3" t="s">
        <v>16</v>
      </c>
      <c r="AD22" s="3" t="s">
        <v>16</v>
      </c>
      <c r="AE22" s="3" t="s">
        <v>16</v>
      </c>
      <c r="AF22" s="3" t="s">
        <v>16</v>
      </c>
      <c r="AG22" s="3" t="s">
        <v>16</v>
      </c>
      <c r="AH22" s="3" t="s">
        <v>16</v>
      </c>
      <c r="AI22" s="3" t="s">
        <v>16</v>
      </c>
      <c r="AJ22" s="3" t="s">
        <v>16</v>
      </c>
      <c r="AK22" s="3" t="s">
        <v>16</v>
      </c>
      <c r="AL22" s="3" t="s">
        <v>16</v>
      </c>
      <c r="AM22" s="3" t="s">
        <v>16</v>
      </c>
      <c r="AN22" s="3" t="s">
        <v>16</v>
      </c>
      <c r="AO22" s="3" t="s">
        <v>16</v>
      </c>
      <c r="AP22" s="3" t="s">
        <v>16</v>
      </c>
      <c r="AQ22" s="3" t="s">
        <v>16</v>
      </c>
    </row>
    <row r="23" spans="1:43" x14ac:dyDescent="0.25">
      <c r="A23" s="2" t="s">
        <v>337</v>
      </c>
      <c r="B23" s="3" t="s">
        <v>16</v>
      </c>
      <c r="C23" s="3" t="s">
        <v>16</v>
      </c>
      <c r="D23" s="3" t="s">
        <v>16</v>
      </c>
      <c r="E23" s="3" t="s">
        <v>16</v>
      </c>
      <c r="F23" s="3" t="s">
        <v>16</v>
      </c>
      <c r="G23" s="3" t="s">
        <v>16</v>
      </c>
      <c r="H23" s="3" t="s">
        <v>16</v>
      </c>
      <c r="I23" s="3" t="s">
        <v>16</v>
      </c>
      <c r="J23" s="3" t="s">
        <v>16</v>
      </c>
      <c r="K23" s="3" t="s">
        <v>16</v>
      </c>
      <c r="L23" s="3" t="s">
        <v>16</v>
      </c>
      <c r="M23" s="3" t="s">
        <v>16</v>
      </c>
      <c r="N23" s="3" t="s">
        <v>16</v>
      </c>
      <c r="O23" s="3" t="s">
        <v>16</v>
      </c>
      <c r="P23" s="3" t="s">
        <v>16</v>
      </c>
      <c r="Q23" s="3" t="s">
        <v>16</v>
      </c>
      <c r="R23" s="3" t="s">
        <v>16</v>
      </c>
      <c r="S23" s="3" t="s">
        <v>16</v>
      </c>
      <c r="T23" s="3" t="s">
        <v>16</v>
      </c>
      <c r="U23" s="8">
        <v>-114000</v>
      </c>
      <c r="V23" s="3" t="s">
        <v>16</v>
      </c>
      <c r="W23" s="3" t="s">
        <v>16</v>
      </c>
      <c r="X23" s="3" t="s">
        <v>16</v>
      </c>
      <c r="Y23" s="3" t="s">
        <v>16</v>
      </c>
      <c r="Z23" s="3" t="s">
        <v>16</v>
      </c>
      <c r="AA23" s="3" t="s">
        <v>16</v>
      </c>
      <c r="AB23" s="3" t="s">
        <v>16</v>
      </c>
      <c r="AC23" s="3" t="s">
        <v>16</v>
      </c>
      <c r="AD23" s="3" t="s">
        <v>16</v>
      </c>
      <c r="AE23" s="3" t="s">
        <v>16</v>
      </c>
      <c r="AF23" s="3" t="s">
        <v>16</v>
      </c>
      <c r="AG23" s="3" t="s">
        <v>16</v>
      </c>
      <c r="AH23" s="3" t="s">
        <v>16</v>
      </c>
      <c r="AI23" s="3" t="s">
        <v>16</v>
      </c>
      <c r="AJ23" s="3" t="s">
        <v>16</v>
      </c>
      <c r="AK23" s="3" t="s">
        <v>16</v>
      </c>
      <c r="AL23" s="3" t="s">
        <v>16</v>
      </c>
      <c r="AM23" s="3" t="s">
        <v>16</v>
      </c>
      <c r="AN23" s="3" t="s">
        <v>16</v>
      </c>
      <c r="AO23" s="3" t="s">
        <v>16</v>
      </c>
      <c r="AP23" s="3" t="s">
        <v>16</v>
      </c>
      <c r="AQ23" s="3" t="s">
        <v>16</v>
      </c>
    </row>
    <row r="24" spans="1:43" x14ac:dyDescent="0.25">
      <c r="A24" s="2" t="s">
        <v>339</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3" t="s">
        <v>16</v>
      </c>
      <c r="T24" s="3" t="s">
        <v>16</v>
      </c>
      <c r="U24" s="8">
        <v>185653000</v>
      </c>
      <c r="V24" s="3" t="s">
        <v>16</v>
      </c>
      <c r="W24" s="3" t="s">
        <v>16</v>
      </c>
      <c r="X24" s="3" t="s">
        <v>16</v>
      </c>
      <c r="Y24" s="3" t="s">
        <v>16</v>
      </c>
      <c r="Z24" s="3" t="s">
        <v>16</v>
      </c>
      <c r="AA24" s="3" t="s">
        <v>16</v>
      </c>
      <c r="AB24" s="3" t="s">
        <v>16</v>
      </c>
      <c r="AC24" s="3" t="s">
        <v>16</v>
      </c>
      <c r="AD24" s="3" t="s">
        <v>16</v>
      </c>
      <c r="AE24" s="3" t="s">
        <v>16</v>
      </c>
      <c r="AF24" s="3" t="s">
        <v>16</v>
      </c>
      <c r="AG24" s="3" t="s">
        <v>16</v>
      </c>
      <c r="AH24" s="3" t="s">
        <v>16</v>
      </c>
      <c r="AI24" s="3" t="s">
        <v>16</v>
      </c>
      <c r="AJ24" s="3" t="s">
        <v>16</v>
      </c>
      <c r="AK24" s="3" t="s">
        <v>16</v>
      </c>
      <c r="AL24" s="3" t="s">
        <v>16</v>
      </c>
      <c r="AM24" s="3" t="s">
        <v>16</v>
      </c>
      <c r="AN24" s="3" t="s">
        <v>16</v>
      </c>
      <c r="AO24" s="3" t="s">
        <v>16</v>
      </c>
      <c r="AP24" s="3" t="s">
        <v>16</v>
      </c>
      <c r="AQ24" s="3" t="s">
        <v>16</v>
      </c>
    </row>
    <row r="25" spans="1:43" x14ac:dyDescent="0.25">
      <c r="A25" s="6" t="s">
        <v>1368</v>
      </c>
      <c r="B25" s="3" t="s">
        <v>16</v>
      </c>
      <c r="C25" s="3" t="s">
        <v>16</v>
      </c>
      <c r="D25" s="3" t="s">
        <v>16</v>
      </c>
      <c r="E25" s="3" t="s">
        <v>16</v>
      </c>
      <c r="F25" s="3" t="s">
        <v>16</v>
      </c>
      <c r="G25" s="3" t="s">
        <v>16</v>
      </c>
      <c r="H25" s="3" t="s">
        <v>16</v>
      </c>
      <c r="I25" s="3" t="s">
        <v>16</v>
      </c>
      <c r="J25" s="3" t="s">
        <v>16</v>
      </c>
      <c r="K25" s="3" t="s">
        <v>16</v>
      </c>
      <c r="L25" s="3" t="s">
        <v>16</v>
      </c>
      <c r="M25" s="3" t="s">
        <v>16</v>
      </c>
      <c r="N25" s="3" t="s">
        <v>16</v>
      </c>
      <c r="O25" s="3" t="s">
        <v>16</v>
      </c>
      <c r="P25" s="3" t="s">
        <v>16</v>
      </c>
      <c r="Q25" s="3" t="s">
        <v>16</v>
      </c>
      <c r="R25" s="3" t="s">
        <v>16</v>
      </c>
      <c r="S25" s="3" t="s">
        <v>16</v>
      </c>
      <c r="T25" s="3" t="s">
        <v>16</v>
      </c>
      <c r="U25" s="3" t="s">
        <v>16</v>
      </c>
      <c r="V25" s="3" t="s">
        <v>16</v>
      </c>
      <c r="W25" s="3" t="s">
        <v>16</v>
      </c>
      <c r="X25" s="3" t="s">
        <v>16</v>
      </c>
      <c r="Y25" s="3" t="s">
        <v>16</v>
      </c>
      <c r="Z25" s="3" t="s">
        <v>16</v>
      </c>
      <c r="AA25" s="3" t="s">
        <v>16</v>
      </c>
      <c r="AB25" s="3" t="s">
        <v>16</v>
      </c>
      <c r="AC25" s="3" t="s">
        <v>16</v>
      </c>
      <c r="AD25" s="3" t="s">
        <v>16</v>
      </c>
      <c r="AE25" s="3" t="s">
        <v>16</v>
      </c>
      <c r="AF25" s="3" t="s">
        <v>16</v>
      </c>
      <c r="AG25" s="3" t="s">
        <v>16</v>
      </c>
      <c r="AH25" s="3" t="s">
        <v>16</v>
      </c>
      <c r="AI25" s="3" t="s">
        <v>16</v>
      </c>
      <c r="AJ25" s="3" t="s">
        <v>16</v>
      </c>
      <c r="AK25" s="3" t="s">
        <v>16</v>
      </c>
      <c r="AL25" s="3" t="s">
        <v>16</v>
      </c>
      <c r="AM25" s="3" t="s">
        <v>16</v>
      </c>
      <c r="AN25" s="3" t="s">
        <v>16</v>
      </c>
      <c r="AO25" s="3" t="s">
        <v>16</v>
      </c>
      <c r="AP25" s="3" t="s">
        <v>16</v>
      </c>
      <c r="AQ25" s="3" t="s">
        <v>16</v>
      </c>
    </row>
    <row r="26" spans="1:43" x14ac:dyDescent="0.25">
      <c r="A26" s="2" t="s">
        <v>360</v>
      </c>
      <c r="B26" s="3" t="s">
        <v>16</v>
      </c>
      <c r="C26" s="3" t="s">
        <v>16</v>
      </c>
      <c r="D26" s="3" t="s">
        <v>16</v>
      </c>
      <c r="E26" s="3" t="s">
        <v>16</v>
      </c>
      <c r="F26" s="3" t="s">
        <v>16</v>
      </c>
      <c r="G26" s="3" t="s">
        <v>16</v>
      </c>
      <c r="H26" s="3" t="s">
        <v>16</v>
      </c>
      <c r="I26" s="3" t="s">
        <v>16</v>
      </c>
      <c r="J26" s="3" t="s">
        <v>16</v>
      </c>
      <c r="K26" s="8">
        <v>14000000</v>
      </c>
      <c r="L26" s="3" t="s">
        <v>16</v>
      </c>
      <c r="M26" s="3" t="s">
        <v>16</v>
      </c>
      <c r="N26" s="3" t="s">
        <v>16</v>
      </c>
      <c r="O26" s="3" t="s">
        <v>16</v>
      </c>
      <c r="P26" s="3" t="s">
        <v>16</v>
      </c>
      <c r="Q26" s="3" t="s">
        <v>16</v>
      </c>
      <c r="R26" s="3" t="s">
        <v>16</v>
      </c>
      <c r="S26" s="3" t="s">
        <v>16</v>
      </c>
      <c r="T26" s="3" t="s">
        <v>16</v>
      </c>
      <c r="U26" s="8">
        <v>178867000</v>
      </c>
      <c r="V26" s="3" t="s">
        <v>16</v>
      </c>
      <c r="W26" s="3" t="s">
        <v>16</v>
      </c>
      <c r="X26" s="3" t="s">
        <v>16</v>
      </c>
      <c r="Y26" s="3" t="s">
        <v>16</v>
      </c>
      <c r="Z26" s="3" t="s">
        <v>16</v>
      </c>
      <c r="AA26" s="3" t="s">
        <v>16</v>
      </c>
      <c r="AB26" s="3" t="s">
        <v>16</v>
      </c>
      <c r="AC26" s="3" t="s">
        <v>16</v>
      </c>
      <c r="AD26" s="3" t="s">
        <v>16</v>
      </c>
      <c r="AE26" s="3" t="s">
        <v>16</v>
      </c>
      <c r="AF26" s="3" t="s">
        <v>16</v>
      </c>
      <c r="AG26" s="3" t="s">
        <v>16</v>
      </c>
      <c r="AH26" s="3" t="s">
        <v>16</v>
      </c>
      <c r="AI26" s="3" t="s">
        <v>16</v>
      </c>
      <c r="AJ26" s="3" t="s">
        <v>16</v>
      </c>
      <c r="AK26" s="3" t="s">
        <v>16</v>
      </c>
      <c r="AL26" s="3" t="s">
        <v>16</v>
      </c>
      <c r="AM26" s="3" t="s">
        <v>16</v>
      </c>
      <c r="AN26" s="3" t="s">
        <v>16</v>
      </c>
      <c r="AO26" s="3" t="s">
        <v>16</v>
      </c>
      <c r="AP26" s="3" t="s">
        <v>16</v>
      </c>
      <c r="AQ26" s="8">
        <v>3700000</v>
      </c>
    </row>
    <row r="27" spans="1:43" x14ac:dyDescent="0.25">
      <c r="A27" s="2" t="s">
        <v>361</v>
      </c>
      <c r="B27" s="3" t="s">
        <v>16</v>
      </c>
      <c r="C27" s="3" t="s">
        <v>16</v>
      </c>
      <c r="D27" s="3" t="s">
        <v>16</v>
      </c>
      <c r="E27" s="3" t="s">
        <v>16</v>
      </c>
      <c r="F27" s="3" t="s">
        <v>16</v>
      </c>
      <c r="G27" s="3" t="s">
        <v>16</v>
      </c>
      <c r="H27" s="3" t="s">
        <v>16</v>
      </c>
      <c r="I27" s="3" t="s">
        <v>16</v>
      </c>
      <c r="J27" s="3" t="s">
        <v>16</v>
      </c>
      <c r="K27" s="3" t="s">
        <v>16</v>
      </c>
      <c r="L27" s="3" t="s">
        <v>16</v>
      </c>
      <c r="M27" s="3" t="s">
        <v>16</v>
      </c>
      <c r="N27" s="3" t="s">
        <v>16</v>
      </c>
      <c r="O27" s="3" t="s">
        <v>16</v>
      </c>
      <c r="P27" s="3" t="s">
        <v>16</v>
      </c>
      <c r="Q27" s="3" t="s">
        <v>16</v>
      </c>
      <c r="R27" s="3" t="s">
        <v>16</v>
      </c>
      <c r="S27" s="3" t="s">
        <v>16</v>
      </c>
      <c r="T27" s="3" t="s">
        <v>16</v>
      </c>
      <c r="U27" s="8">
        <v>6786000</v>
      </c>
      <c r="V27" s="3" t="s">
        <v>16</v>
      </c>
      <c r="W27" s="3" t="s">
        <v>16</v>
      </c>
      <c r="X27" s="3" t="s">
        <v>16</v>
      </c>
      <c r="Y27" s="3" t="s">
        <v>16</v>
      </c>
      <c r="Z27" s="3" t="s">
        <v>16</v>
      </c>
      <c r="AA27" s="3" t="s">
        <v>16</v>
      </c>
      <c r="AB27" s="3" t="s">
        <v>16</v>
      </c>
      <c r="AC27" s="3" t="s">
        <v>16</v>
      </c>
      <c r="AD27" s="3" t="s">
        <v>16</v>
      </c>
      <c r="AE27" s="3" t="s">
        <v>16</v>
      </c>
      <c r="AF27" s="3" t="s">
        <v>16</v>
      </c>
      <c r="AG27" s="3" t="s">
        <v>16</v>
      </c>
      <c r="AH27" s="3" t="s">
        <v>16</v>
      </c>
      <c r="AI27" s="3" t="s">
        <v>16</v>
      </c>
      <c r="AJ27" s="3" t="s">
        <v>16</v>
      </c>
      <c r="AK27" s="3" t="s">
        <v>16</v>
      </c>
      <c r="AL27" s="3" t="s">
        <v>16</v>
      </c>
      <c r="AM27" s="3" t="s">
        <v>16</v>
      </c>
      <c r="AN27" s="3" t="s">
        <v>16</v>
      </c>
      <c r="AO27" s="3" t="s">
        <v>16</v>
      </c>
      <c r="AP27" s="3" t="s">
        <v>16</v>
      </c>
      <c r="AQ27" s="3" t="s">
        <v>16</v>
      </c>
    </row>
    <row r="28" spans="1:43" x14ac:dyDescent="0.25">
      <c r="A28" s="2" t="s">
        <v>362</v>
      </c>
      <c r="B28" s="3" t="s">
        <v>16</v>
      </c>
      <c r="C28" s="3" t="s">
        <v>16</v>
      </c>
      <c r="D28" s="3" t="s">
        <v>16</v>
      </c>
      <c r="E28" s="3" t="s">
        <v>16</v>
      </c>
      <c r="F28" s="3" t="s">
        <v>16</v>
      </c>
      <c r="G28" s="3" t="s">
        <v>16</v>
      </c>
      <c r="H28" s="3" t="s">
        <v>16</v>
      </c>
      <c r="I28" s="3" t="s">
        <v>16</v>
      </c>
      <c r="J28" s="3" t="s">
        <v>16</v>
      </c>
      <c r="K28" s="3" t="s">
        <v>16</v>
      </c>
      <c r="L28" s="3" t="s">
        <v>16</v>
      </c>
      <c r="M28" s="3" t="s">
        <v>16</v>
      </c>
      <c r="N28" s="3" t="s">
        <v>16</v>
      </c>
      <c r="O28" s="3" t="s">
        <v>16</v>
      </c>
      <c r="P28" s="3" t="s">
        <v>16</v>
      </c>
      <c r="Q28" s="3" t="s">
        <v>16</v>
      </c>
      <c r="R28" s="3" t="s">
        <v>16</v>
      </c>
      <c r="S28" s="3" t="s">
        <v>16</v>
      </c>
      <c r="T28" s="3" t="s">
        <v>16</v>
      </c>
      <c r="U28" s="7">
        <v>185653000</v>
      </c>
      <c r="V28" s="3" t="s">
        <v>16</v>
      </c>
      <c r="W28" s="3" t="s">
        <v>16</v>
      </c>
      <c r="X28" s="3" t="s">
        <v>16</v>
      </c>
      <c r="Y28" s="3" t="s">
        <v>16</v>
      </c>
      <c r="Z28" s="3" t="s">
        <v>16</v>
      </c>
      <c r="AA28" s="7">
        <v>21000000</v>
      </c>
      <c r="AB28" s="3" t="s">
        <v>16</v>
      </c>
      <c r="AC28" s="3" t="s">
        <v>16</v>
      </c>
      <c r="AD28" s="3" t="s">
        <v>16</v>
      </c>
      <c r="AE28" s="3" t="s">
        <v>16</v>
      </c>
      <c r="AF28" s="3" t="s">
        <v>16</v>
      </c>
      <c r="AG28" s="3" t="s">
        <v>16</v>
      </c>
      <c r="AH28" s="3" t="s">
        <v>16</v>
      </c>
      <c r="AI28" s="3" t="s">
        <v>16</v>
      </c>
      <c r="AJ28" s="3" t="s">
        <v>16</v>
      </c>
      <c r="AK28" s="3" t="s">
        <v>16</v>
      </c>
      <c r="AL28" s="3" t="s">
        <v>16</v>
      </c>
      <c r="AM28" s="3" t="s">
        <v>16</v>
      </c>
      <c r="AN28" s="3" t="s">
        <v>16</v>
      </c>
      <c r="AO28" s="3" t="s">
        <v>16</v>
      </c>
      <c r="AP28" s="3" t="s">
        <v>16</v>
      </c>
      <c r="AQ28" s="3" t="s">
        <v>16</v>
      </c>
    </row>
    <row r="29" spans="1:43" ht="45" x14ac:dyDescent="0.25">
      <c r="A29" s="2" t="s">
        <v>1315</v>
      </c>
      <c r="B29" s="3" t="s">
        <v>16</v>
      </c>
      <c r="C29" s="3" t="s">
        <v>16</v>
      </c>
      <c r="D29" s="3" t="s">
        <v>16</v>
      </c>
      <c r="E29" s="3" t="s">
        <v>16</v>
      </c>
      <c r="F29" s="3" t="s">
        <v>16</v>
      </c>
      <c r="G29" s="3" t="s">
        <v>16</v>
      </c>
      <c r="H29" s="3" t="s">
        <v>16</v>
      </c>
      <c r="I29" s="3" t="s">
        <v>16</v>
      </c>
      <c r="J29" s="3" t="s">
        <v>16</v>
      </c>
      <c r="K29" s="3" t="s">
        <v>16</v>
      </c>
      <c r="L29" s="3" t="s">
        <v>16</v>
      </c>
      <c r="M29" s="3" t="s">
        <v>16</v>
      </c>
      <c r="N29" s="3">
        <v>2</v>
      </c>
      <c r="O29" s="3" t="s">
        <v>16</v>
      </c>
      <c r="P29" s="3" t="s">
        <v>16</v>
      </c>
      <c r="Q29" s="3" t="s">
        <v>16</v>
      </c>
      <c r="R29" s="3" t="s">
        <v>16</v>
      </c>
      <c r="S29" s="3" t="s">
        <v>16</v>
      </c>
      <c r="T29" s="3" t="s">
        <v>16</v>
      </c>
      <c r="U29" s="3" t="s">
        <v>16</v>
      </c>
      <c r="V29" s="3" t="s">
        <v>16</v>
      </c>
      <c r="W29" s="3" t="s">
        <v>16</v>
      </c>
      <c r="X29" s="3" t="s">
        <v>16</v>
      </c>
      <c r="Y29" s="3" t="s">
        <v>16</v>
      </c>
      <c r="Z29" s="3" t="s">
        <v>16</v>
      </c>
      <c r="AA29" s="3">
        <v>3</v>
      </c>
      <c r="AB29" s="3" t="s">
        <v>16</v>
      </c>
      <c r="AC29" s="3" t="s">
        <v>16</v>
      </c>
      <c r="AD29" s="3" t="s">
        <v>16</v>
      </c>
      <c r="AE29" s="3" t="s">
        <v>16</v>
      </c>
      <c r="AF29" s="3" t="s">
        <v>16</v>
      </c>
      <c r="AG29" s="3" t="s">
        <v>16</v>
      </c>
      <c r="AH29" s="3" t="s">
        <v>16</v>
      </c>
      <c r="AI29" s="3" t="s">
        <v>16</v>
      </c>
      <c r="AJ29" s="3" t="s">
        <v>16</v>
      </c>
      <c r="AK29" s="3" t="s">
        <v>16</v>
      </c>
      <c r="AL29" s="3" t="s">
        <v>16</v>
      </c>
      <c r="AM29" s="3" t="s">
        <v>16</v>
      </c>
      <c r="AN29" s="3" t="s">
        <v>16</v>
      </c>
      <c r="AO29" s="3" t="s">
        <v>16</v>
      </c>
      <c r="AP29" s="3" t="s">
        <v>16</v>
      </c>
      <c r="AQ29" s="3" t="s">
        <v>16</v>
      </c>
    </row>
    <row r="30" spans="1:43" ht="30" x14ac:dyDescent="0.25">
      <c r="A30" s="2" t="s">
        <v>1313</v>
      </c>
      <c r="B30" s="3" t="s">
        <v>16</v>
      </c>
      <c r="C30" s="3" t="s">
        <v>16</v>
      </c>
      <c r="D30" s="3" t="s">
        <v>16</v>
      </c>
      <c r="E30" s="3" t="s">
        <v>16</v>
      </c>
      <c r="F30" s="3" t="s">
        <v>16</v>
      </c>
      <c r="G30" s="3" t="s">
        <v>16</v>
      </c>
      <c r="H30" s="3" t="s">
        <v>16</v>
      </c>
      <c r="I30" s="3" t="s">
        <v>16</v>
      </c>
      <c r="J30" s="3" t="s">
        <v>16</v>
      </c>
      <c r="K30" s="3" t="s">
        <v>16</v>
      </c>
      <c r="L30" s="3" t="s">
        <v>16</v>
      </c>
      <c r="M30" s="3" t="s">
        <v>16</v>
      </c>
      <c r="N30" s="3" t="s">
        <v>1314</v>
      </c>
      <c r="O30" s="3" t="s">
        <v>16</v>
      </c>
      <c r="P30" s="3" t="s">
        <v>16</v>
      </c>
      <c r="Q30" s="3" t="s">
        <v>16</v>
      </c>
      <c r="R30" s="3" t="s">
        <v>16</v>
      </c>
      <c r="S30" s="3" t="s">
        <v>16</v>
      </c>
      <c r="T30" s="3" t="s">
        <v>16</v>
      </c>
      <c r="U30" s="3" t="s">
        <v>16</v>
      </c>
      <c r="V30" s="3" t="s">
        <v>16</v>
      </c>
      <c r="W30" s="3" t="s">
        <v>16</v>
      </c>
      <c r="X30" s="3" t="s">
        <v>16</v>
      </c>
      <c r="Y30" s="3" t="s">
        <v>16</v>
      </c>
      <c r="Z30" s="3" t="s">
        <v>16</v>
      </c>
      <c r="AA30" s="3" t="s">
        <v>1314</v>
      </c>
      <c r="AB30" s="3" t="s">
        <v>16</v>
      </c>
      <c r="AC30" s="3" t="s">
        <v>16</v>
      </c>
      <c r="AD30" s="3" t="s">
        <v>16</v>
      </c>
      <c r="AE30" s="3" t="s">
        <v>16</v>
      </c>
      <c r="AF30" s="3" t="s">
        <v>16</v>
      </c>
      <c r="AG30" s="3" t="s">
        <v>16</v>
      </c>
      <c r="AH30" s="3" t="s">
        <v>16</v>
      </c>
      <c r="AI30" s="3" t="s">
        <v>16</v>
      </c>
      <c r="AJ30" s="3" t="s">
        <v>16</v>
      </c>
      <c r="AK30" s="3" t="s">
        <v>16</v>
      </c>
      <c r="AL30" s="3" t="s">
        <v>16</v>
      </c>
      <c r="AM30" s="3" t="s">
        <v>16</v>
      </c>
      <c r="AN30" s="3" t="s">
        <v>16</v>
      </c>
      <c r="AO30" s="3" t="s">
        <v>16</v>
      </c>
      <c r="AP30" s="3" t="s">
        <v>16</v>
      </c>
      <c r="AQ30" s="3" t="s">
        <v>16</v>
      </c>
    </row>
  </sheetData>
  <mergeCells count="23">
    <mergeCell ref="M2:M5"/>
    <mergeCell ref="F2:F5"/>
    <mergeCell ref="G2:G5"/>
    <mergeCell ref="H2:H5"/>
    <mergeCell ref="I2:I5"/>
    <mergeCell ref="J2:J5"/>
    <mergeCell ref="L2:L5"/>
    <mergeCell ref="AB1:AC1"/>
    <mergeCell ref="AD1:AE1"/>
    <mergeCell ref="AF1:AG1"/>
    <mergeCell ref="AI1:AJ1"/>
    <mergeCell ref="AL1:AM1"/>
    <mergeCell ref="AO1:AP1"/>
    <mergeCell ref="A1:A5"/>
    <mergeCell ref="B1:I1"/>
    <mergeCell ref="J1:L1"/>
    <mergeCell ref="N1:U1"/>
    <mergeCell ref="V1:W1"/>
    <mergeCell ref="X1:Y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7" width="12.5703125" bestFit="1" customWidth="1"/>
    <col min="8" max="9" width="36.28515625" bestFit="1" customWidth="1"/>
    <col min="10" max="12" width="35.85546875" bestFit="1" customWidth="1"/>
    <col min="13" max="13" width="17.42578125" bestFit="1" customWidth="1"/>
    <col min="14" max="14" width="22" bestFit="1" customWidth="1"/>
    <col min="15" max="15" width="17.42578125" bestFit="1" customWidth="1"/>
    <col min="16" max="16" width="24.7109375" bestFit="1" customWidth="1"/>
    <col min="17" max="19" width="17.42578125" bestFit="1" customWidth="1"/>
    <col min="20" max="22" width="36.28515625" bestFit="1" customWidth="1"/>
    <col min="23" max="25" width="35.85546875" bestFit="1" customWidth="1"/>
    <col min="26" max="26" width="20.28515625" bestFit="1" customWidth="1"/>
    <col min="27" max="29" width="17.42578125" bestFit="1" customWidth="1"/>
  </cols>
  <sheetData>
    <row r="1" spans="1:29" ht="15" customHeight="1" x14ac:dyDescent="0.25">
      <c r="A1" s="5" t="s">
        <v>1375</v>
      </c>
      <c r="B1" s="1" t="s">
        <v>1</v>
      </c>
      <c r="C1" s="1"/>
      <c r="D1" s="1"/>
      <c r="E1" s="1"/>
      <c r="F1" s="5" t="s">
        <v>1</v>
      </c>
      <c r="G1" s="5"/>
      <c r="H1" s="5"/>
      <c r="I1" s="5"/>
      <c r="J1" s="1"/>
      <c r="K1" s="5" t="s">
        <v>1</v>
      </c>
      <c r="L1" s="5"/>
      <c r="M1" s="5"/>
      <c r="N1" s="5"/>
      <c r="O1" s="1"/>
      <c r="P1" s="1" t="s">
        <v>1</v>
      </c>
      <c r="Q1" s="1"/>
      <c r="R1" s="5" t="s">
        <v>1</v>
      </c>
      <c r="S1" s="5"/>
      <c r="T1" s="1"/>
      <c r="U1" s="5" t="s">
        <v>1</v>
      </c>
      <c r="V1" s="5"/>
      <c r="W1" s="1"/>
      <c r="X1" s="5" t="s">
        <v>1</v>
      </c>
      <c r="Y1" s="5"/>
      <c r="Z1" s="5"/>
      <c r="AA1" s="1"/>
      <c r="AB1" s="5" t="s">
        <v>1</v>
      </c>
      <c r="AC1" s="5"/>
    </row>
    <row r="2" spans="1:29" x14ac:dyDescent="0.25">
      <c r="A2" s="5"/>
      <c r="B2" s="1" t="s">
        <v>14</v>
      </c>
      <c r="C2" s="5" t="s">
        <v>2</v>
      </c>
      <c r="D2" s="5" t="s">
        <v>60</v>
      </c>
      <c r="E2" s="5" t="s">
        <v>1322</v>
      </c>
      <c r="F2" s="1" t="s">
        <v>2</v>
      </c>
      <c r="G2" s="1" t="s">
        <v>2</v>
      </c>
      <c r="H2" s="1" t="s">
        <v>2</v>
      </c>
      <c r="I2" s="1" t="s">
        <v>2</v>
      </c>
      <c r="J2" s="1" t="s">
        <v>1323</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x14ac:dyDescent="0.25">
      <c r="A3" s="5"/>
      <c r="B3" s="1" t="s">
        <v>1269</v>
      </c>
      <c r="C3" s="5"/>
      <c r="D3" s="5"/>
      <c r="E3" s="5"/>
      <c r="F3" s="1" t="s">
        <v>1327</v>
      </c>
      <c r="G3" s="1" t="s">
        <v>1327</v>
      </c>
      <c r="H3" s="1" t="s">
        <v>1329</v>
      </c>
      <c r="I3" s="1" t="s">
        <v>1329</v>
      </c>
      <c r="J3" s="1" t="s">
        <v>1324</v>
      </c>
      <c r="K3" s="1" t="s">
        <v>1324</v>
      </c>
      <c r="L3" s="1" t="s">
        <v>1324</v>
      </c>
      <c r="M3" s="1" t="s">
        <v>1194</v>
      </c>
      <c r="N3" s="1" t="s">
        <v>1194</v>
      </c>
      <c r="O3" s="1" t="s">
        <v>1194</v>
      </c>
      <c r="P3" s="1" t="s">
        <v>1194</v>
      </c>
      <c r="Q3" s="1" t="s">
        <v>1194</v>
      </c>
      <c r="R3" s="1" t="s">
        <v>1194</v>
      </c>
      <c r="S3" s="1" t="s">
        <v>1194</v>
      </c>
      <c r="T3" s="1" t="s">
        <v>1194</v>
      </c>
      <c r="U3" s="1" t="s">
        <v>1194</v>
      </c>
      <c r="V3" s="1" t="s">
        <v>1194</v>
      </c>
      <c r="W3" s="1" t="s">
        <v>1194</v>
      </c>
      <c r="X3" s="1" t="s">
        <v>1194</v>
      </c>
      <c r="Y3" s="1" t="s">
        <v>1194</v>
      </c>
      <c r="Z3" s="1" t="s">
        <v>1194</v>
      </c>
      <c r="AA3" s="1" t="s">
        <v>1194</v>
      </c>
      <c r="AB3" s="1" t="s">
        <v>1194</v>
      </c>
      <c r="AC3" s="1" t="s">
        <v>1194</v>
      </c>
    </row>
    <row r="4" spans="1:29" x14ac:dyDescent="0.25">
      <c r="A4" s="5"/>
      <c r="B4" s="1"/>
      <c r="C4" s="5"/>
      <c r="D4" s="5"/>
      <c r="E4" s="5"/>
      <c r="F4" s="1" t="s">
        <v>1325</v>
      </c>
      <c r="G4" s="1" t="s">
        <v>1326</v>
      </c>
      <c r="H4" s="1" t="s">
        <v>1325</v>
      </c>
      <c r="I4" s="1" t="s">
        <v>1326</v>
      </c>
      <c r="J4" s="1"/>
      <c r="K4" s="1" t="s">
        <v>1325</v>
      </c>
      <c r="L4" s="1" t="s">
        <v>1326</v>
      </c>
      <c r="M4" s="1" t="s">
        <v>1269</v>
      </c>
      <c r="N4" s="1" t="s">
        <v>427</v>
      </c>
      <c r="O4" s="1" t="s">
        <v>594</v>
      </c>
      <c r="P4" s="1" t="s">
        <v>547</v>
      </c>
      <c r="Q4" s="1" t="s">
        <v>1327</v>
      </c>
      <c r="R4" s="1" t="s">
        <v>1327</v>
      </c>
      <c r="S4" s="1" t="s">
        <v>1327</v>
      </c>
      <c r="T4" s="1" t="s">
        <v>1329</v>
      </c>
      <c r="U4" s="1" t="s">
        <v>1329</v>
      </c>
      <c r="V4" s="1" t="s">
        <v>1329</v>
      </c>
      <c r="W4" s="1" t="s">
        <v>1324</v>
      </c>
      <c r="X4" s="1" t="s">
        <v>1324</v>
      </c>
      <c r="Y4" s="1" t="s">
        <v>1324</v>
      </c>
      <c r="Z4" s="1" t="s">
        <v>1376</v>
      </c>
      <c r="AA4" s="1" t="s">
        <v>68</v>
      </c>
      <c r="AB4" s="1" t="s">
        <v>68</v>
      </c>
      <c r="AC4" s="1" t="s">
        <v>68</v>
      </c>
    </row>
    <row r="5" spans="1:29" x14ac:dyDescent="0.25">
      <c r="A5" s="5"/>
      <c r="B5" s="1"/>
      <c r="C5" s="5"/>
      <c r="D5" s="5"/>
      <c r="E5" s="5"/>
      <c r="F5" s="1"/>
      <c r="G5" s="1"/>
      <c r="H5" s="1"/>
      <c r="I5" s="1"/>
      <c r="J5" s="1"/>
      <c r="K5" s="1"/>
      <c r="L5" s="1"/>
      <c r="M5" s="1"/>
      <c r="N5" s="1"/>
      <c r="O5" s="1"/>
      <c r="P5" s="1"/>
      <c r="Q5" s="1"/>
      <c r="R5" s="1" t="s">
        <v>1325</v>
      </c>
      <c r="S5" s="1" t="s">
        <v>1326</v>
      </c>
      <c r="T5" s="1"/>
      <c r="U5" s="1" t="s">
        <v>1325</v>
      </c>
      <c r="V5" s="1" t="s">
        <v>1326</v>
      </c>
      <c r="W5" s="1"/>
      <c r="X5" s="1" t="s">
        <v>1325</v>
      </c>
      <c r="Y5" s="1" t="s">
        <v>1326</v>
      </c>
      <c r="Z5" s="1"/>
      <c r="AA5" s="1"/>
      <c r="AB5" s="1" t="s">
        <v>1325</v>
      </c>
      <c r="AC5" s="1" t="s">
        <v>1326</v>
      </c>
    </row>
    <row r="6" spans="1:29"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row>
    <row r="7" spans="1:29" ht="30" x14ac:dyDescent="0.25">
      <c r="A7" s="2" t="s">
        <v>1377</v>
      </c>
      <c r="B7" s="3">
        <v>2</v>
      </c>
      <c r="C7" s="3" t="s">
        <v>16</v>
      </c>
      <c r="D7" s="3" t="s">
        <v>16</v>
      </c>
      <c r="E7" s="3" t="s">
        <v>16</v>
      </c>
      <c r="F7" s="3" t="s">
        <v>16</v>
      </c>
      <c r="G7" s="3" t="s">
        <v>16</v>
      </c>
      <c r="H7" s="3" t="s">
        <v>16</v>
      </c>
      <c r="I7" s="3" t="s">
        <v>16</v>
      </c>
      <c r="J7" s="3" t="s">
        <v>16</v>
      </c>
      <c r="K7" s="3" t="s">
        <v>16</v>
      </c>
      <c r="L7" s="3" t="s">
        <v>16</v>
      </c>
      <c r="M7" s="3">
        <v>2</v>
      </c>
      <c r="N7" s="3" t="s">
        <v>16</v>
      </c>
      <c r="O7" s="3" t="s">
        <v>16</v>
      </c>
      <c r="P7" s="3" t="s">
        <v>16</v>
      </c>
      <c r="Q7" s="3" t="s">
        <v>16</v>
      </c>
      <c r="R7" s="3" t="s">
        <v>16</v>
      </c>
      <c r="S7" s="3" t="s">
        <v>16</v>
      </c>
      <c r="T7" s="3" t="s">
        <v>16</v>
      </c>
      <c r="U7" s="3" t="s">
        <v>16</v>
      </c>
      <c r="V7" s="3" t="s">
        <v>16</v>
      </c>
      <c r="W7" s="3" t="s">
        <v>16</v>
      </c>
      <c r="X7" s="3" t="s">
        <v>16</v>
      </c>
      <c r="Y7" s="3" t="s">
        <v>16</v>
      </c>
      <c r="Z7" s="3" t="s">
        <v>16</v>
      </c>
      <c r="AA7" s="3" t="s">
        <v>16</v>
      </c>
      <c r="AB7" s="3" t="s">
        <v>16</v>
      </c>
      <c r="AC7" s="3" t="s">
        <v>16</v>
      </c>
    </row>
    <row r="8" spans="1:29" x14ac:dyDescent="0.25">
      <c r="A8" s="2" t="s">
        <v>1378</v>
      </c>
      <c r="B8" s="3" t="s">
        <v>16</v>
      </c>
      <c r="C8" s="3" t="s">
        <v>16</v>
      </c>
      <c r="D8" s="3" t="s">
        <v>16</v>
      </c>
      <c r="E8" s="3" t="s">
        <v>16</v>
      </c>
      <c r="F8" s="3" t="s">
        <v>16</v>
      </c>
      <c r="G8" s="3" t="s">
        <v>16</v>
      </c>
      <c r="H8" s="3" t="s">
        <v>16</v>
      </c>
      <c r="I8" s="3" t="s">
        <v>16</v>
      </c>
      <c r="J8" s="3" t="s">
        <v>16</v>
      </c>
      <c r="K8" s="3" t="s">
        <v>16</v>
      </c>
      <c r="L8" s="3" t="s">
        <v>16</v>
      </c>
      <c r="M8" s="8">
        <v>175211</v>
      </c>
      <c r="N8" s="3" t="s">
        <v>16</v>
      </c>
      <c r="O8" s="3" t="s">
        <v>16</v>
      </c>
      <c r="P8" s="3" t="s">
        <v>16</v>
      </c>
      <c r="Q8" s="3" t="s">
        <v>16</v>
      </c>
      <c r="R8" s="3" t="s">
        <v>16</v>
      </c>
      <c r="S8" s="3" t="s">
        <v>16</v>
      </c>
      <c r="T8" s="3" t="s">
        <v>16</v>
      </c>
      <c r="U8" s="3" t="s">
        <v>16</v>
      </c>
      <c r="V8" s="3" t="s">
        <v>16</v>
      </c>
      <c r="W8" s="3" t="s">
        <v>16</v>
      </c>
      <c r="X8" s="3" t="s">
        <v>16</v>
      </c>
      <c r="Y8" s="3" t="s">
        <v>16</v>
      </c>
      <c r="Z8" s="3" t="s">
        <v>16</v>
      </c>
      <c r="AA8" s="3" t="s">
        <v>16</v>
      </c>
      <c r="AB8" s="3" t="s">
        <v>16</v>
      </c>
      <c r="AC8" s="3" t="s">
        <v>16</v>
      </c>
    </row>
    <row r="9" spans="1:29" x14ac:dyDescent="0.25">
      <c r="A9" s="2" t="s">
        <v>1334</v>
      </c>
      <c r="B9" s="3" t="s">
        <v>16</v>
      </c>
      <c r="C9" s="3" t="s">
        <v>16</v>
      </c>
      <c r="D9" s="3" t="s">
        <v>16</v>
      </c>
      <c r="E9" s="3" t="s">
        <v>16</v>
      </c>
      <c r="F9" s="3" t="s">
        <v>16</v>
      </c>
      <c r="G9" s="3" t="s">
        <v>16</v>
      </c>
      <c r="H9" s="3" t="s">
        <v>16</v>
      </c>
      <c r="I9" s="3" t="s">
        <v>16</v>
      </c>
      <c r="J9" s="3" t="s">
        <v>16</v>
      </c>
      <c r="K9" s="3" t="s">
        <v>16</v>
      </c>
      <c r="L9" s="3" t="s">
        <v>16</v>
      </c>
      <c r="M9" s="7">
        <v>100000</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row>
    <row r="10" spans="1:29" ht="30" x14ac:dyDescent="0.25">
      <c r="A10" s="6" t="s">
        <v>1335</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c r="Y10" s="3" t="s">
        <v>16</v>
      </c>
      <c r="Z10" s="3" t="s">
        <v>16</v>
      </c>
      <c r="AA10" s="3" t="s">
        <v>16</v>
      </c>
      <c r="AB10" s="3" t="s">
        <v>16</v>
      </c>
      <c r="AC10" s="3" t="s">
        <v>16</v>
      </c>
    </row>
    <row r="11" spans="1:29" x14ac:dyDescent="0.25">
      <c r="A11" s="2" t="s">
        <v>145</v>
      </c>
      <c r="B11" s="3" t="s">
        <v>16</v>
      </c>
      <c r="C11" s="3" t="s">
        <v>16</v>
      </c>
      <c r="D11" s="3" t="s">
        <v>16</v>
      </c>
      <c r="E11" s="3" t="s">
        <v>16</v>
      </c>
      <c r="F11" s="3" t="s">
        <v>16</v>
      </c>
      <c r="G11" s="3" t="s">
        <v>16</v>
      </c>
      <c r="H11" s="3" t="s">
        <v>16</v>
      </c>
      <c r="I11" s="3" t="s">
        <v>16</v>
      </c>
      <c r="J11" s="3" t="s">
        <v>16</v>
      </c>
      <c r="K11" s="3" t="s">
        <v>16</v>
      </c>
      <c r="L11" s="3" t="s">
        <v>16</v>
      </c>
      <c r="M11" s="8">
        <v>1235000</v>
      </c>
      <c r="N11" s="3" t="s">
        <v>16</v>
      </c>
      <c r="O11" s="3" t="s">
        <v>16</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row>
    <row r="12" spans="1:29" x14ac:dyDescent="0.25">
      <c r="A12" s="2" t="s">
        <v>20</v>
      </c>
      <c r="B12" s="3" t="s">
        <v>16</v>
      </c>
      <c r="C12" s="3" t="s">
        <v>16</v>
      </c>
      <c r="D12" s="3" t="s">
        <v>16</v>
      </c>
      <c r="E12" s="3" t="s">
        <v>16</v>
      </c>
      <c r="F12" s="3" t="s">
        <v>16</v>
      </c>
      <c r="G12" s="3" t="s">
        <v>16</v>
      </c>
      <c r="H12" s="3" t="s">
        <v>16</v>
      </c>
      <c r="I12" s="3" t="s">
        <v>16</v>
      </c>
      <c r="J12" s="3" t="s">
        <v>16</v>
      </c>
      <c r="K12" s="3" t="s">
        <v>16</v>
      </c>
      <c r="L12" s="3" t="s">
        <v>16</v>
      </c>
      <c r="M12" s="8">
        <v>1021000</v>
      </c>
      <c r="N12" s="3" t="s">
        <v>16</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row>
    <row r="13" spans="1:29" ht="30" x14ac:dyDescent="0.25">
      <c r="A13" s="2" t="s">
        <v>21</v>
      </c>
      <c r="B13" s="3" t="s">
        <v>16</v>
      </c>
      <c r="C13" s="3" t="s">
        <v>16</v>
      </c>
      <c r="D13" s="3" t="s">
        <v>16</v>
      </c>
      <c r="E13" s="3" t="s">
        <v>16</v>
      </c>
      <c r="F13" s="3" t="s">
        <v>16</v>
      </c>
      <c r="G13" s="3" t="s">
        <v>16</v>
      </c>
      <c r="H13" s="3" t="s">
        <v>16</v>
      </c>
      <c r="I13" s="3" t="s">
        <v>16</v>
      </c>
      <c r="J13" s="3" t="s">
        <v>16</v>
      </c>
      <c r="K13" s="3" t="s">
        <v>16</v>
      </c>
      <c r="L13" s="3" t="s">
        <v>16</v>
      </c>
      <c r="M13" s="8">
        <v>54000</v>
      </c>
      <c r="N13" s="3" t="s">
        <v>16</v>
      </c>
      <c r="O13" s="3" t="s">
        <v>16</v>
      </c>
      <c r="P13" s="3" t="s">
        <v>16</v>
      </c>
      <c r="Q13" s="3" t="s">
        <v>16</v>
      </c>
      <c r="R13" s="3" t="s">
        <v>16</v>
      </c>
      <c r="S13" s="3" t="s">
        <v>16</v>
      </c>
      <c r="T13" s="3" t="s">
        <v>16</v>
      </c>
      <c r="U13" s="3" t="s">
        <v>16</v>
      </c>
      <c r="V13" s="3" t="s">
        <v>16</v>
      </c>
      <c r="W13" s="3" t="s">
        <v>16</v>
      </c>
      <c r="X13" s="3" t="s">
        <v>16</v>
      </c>
      <c r="Y13" s="3" t="s">
        <v>16</v>
      </c>
      <c r="Z13" s="3" t="s">
        <v>16</v>
      </c>
      <c r="AA13" s="3" t="s">
        <v>16</v>
      </c>
      <c r="AB13" s="3" t="s">
        <v>16</v>
      </c>
      <c r="AC13" s="3" t="s">
        <v>16</v>
      </c>
    </row>
    <row r="14" spans="1:29" x14ac:dyDescent="0.25">
      <c r="A14" s="2" t="s">
        <v>1336</v>
      </c>
      <c r="B14" s="3" t="s">
        <v>16</v>
      </c>
      <c r="C14" s="3" t="s">
        <v>16</v>
      </c>
      <c r="D14" s="3" t="s">
        <v>16</v>
      </c>
      <c r="E14" s="3" t="s">
        <v>16</v>
      </c>
      <c r="F14" s="3" t="s">
        <v>16</v>
      </c>
      <c r="G14" s="3" t="s">
        <v>16</v>
      </c>
      <c r="H14" s="3" t="s">
        <v>16</v>
      </c>
      <c r="I14" s="3" t="s">
        <v>16</v>
      </c>
      <c r="J14" s="8">
        <v>17851000</v>
      </c>
      <c r="K14" s="3" t="s">
        <v>16</v>
      </c>
      <c r="L14" s="3" t="s">
        <v>16</v>
      </c>
      <c r="M14" s="3" t="s">
        <v>16</v>
      </c>
      <c r="N14" s="3" t="s">
        <v>16</v>
      </c>
      <c r="O14" s="3" t="s">
        <v>16</v>
      </c>
      <c r="P14" s="3" t="s">
        <v>16</v>
      </c>
      <c r="Q14" s="8">
        <v>2977000</v>
      </c>
      <c r="R14" s="3" t="s">
        <v>16</v>
      </c>
      <c r="S14" s="3" t="s">
        <v>16</v>
      </c>
      <c r="T14" s="8">
        <v>280000</v>
      </c>
      <c r="U14" s="3" t="s">
        <v>16</v>
      </c>
      <c r="V14" s="3" t="s">
        <v>16</v>
      </c>
      <c r="W14" s="8">
        <v>3462000</v>
      </c>
      <c r="X14" s="3" t="s">
        <v>16</v>
      </c>
      <c r="Y14" s="3" t="s">
        <v>16</v>
      </c>
      <c r="Z14" s="8">
        <v>20065000</v>
      </c>
      <c r="AA14" s="8">
        <v>53000</v>
      </c>
      <c r="AB14" s="3" t="s">
        <v>16</v>
      </c>
      <c r="AC14" s="3" t="s">
        <v>16</v>
      </c>
    </row>
    <row r="15" spans="1:29" ht="30" x14ac:dyDescent="0.25">
      <c r="A15" s="2" t="s">
        <v>1337</v>
      </c>
      <c r="B15" s="3" t="s">
        <v>16</v>
      </c>
      <c r="C15" s="3" t="s">
        <v>16</v>
      </c>
      <c r="D15" s="3" t="s">
        <v>16</v>
      </c>
      <c r="E15" s="3" t="s">
        <v>16</v>
      </c>
      <c r="F15" s="3" t="s">
        <v>1340</v>
      </c>
      <c r="G15" s="3" t="s">
        <v>1341</v>
      </c>
      <c r="H15" s="3" t="s">
        <v>1340</v>
      </c>
      <c r="I15" s="3" t="s">
        <v>1339</v>
      </c>
      <c r="J15" s="3" t="s">
        <v>16</v>
      </c>
      <c r="K15" s="3" t="s">
        <v>1338</v>
      </c>
      <c r="L15" s="3" t="s">
        <v>1339</v>
      </c>
      <c r="M15" s="3" t="s">
        <v>16</v>
      </c>
      <c r="N15" s="3" t="s">
        <v>16</v>
      </c>
      <c r="O15" s="3" t="s">
        <v>16</v>
      </c>
      <c r="P15" s="3" t="s">
        <v>16</v>
      </c>
      <c r="Q15" s="3" t="s">
        <v>16</v>
      </c>
      <c r="R15" s="3" t="s">
        <v>1348</v>
      </c>
      <c r="S15" s="3" t="s">
        <v>1345</v>
      </c>
      <c r="T15" s="3" t="s">
        <v>16</v>
      </c>
      <c r="U15" s="3" t="s">
        <v>1348</v>
      </c>
      <c r="V15" s="3" t="s">
        <v>1366</v>
      </c>
      <c r="W15" s="3" t="s">
        <v>16</v>
      </c>
      <c r="X15" s="3" t="s">
        <v>1338</v>
      </c>
      <c r="Y15" s="3" t="s">
        <v>1366</v>
      </c>
      <c r="Z15" s="3" t="s">
        <v>1346</v>
      </c>
      <c r="AA15" s="3" t="s">
        <v>16</v>
      </c>
      <c r="AB15" s="3" t="s">
        <v>1340</v>
      </c>
      <c r="AC15" s="3" t="s">
        <v>1348</v>
      </c>
    </row>
    <row r="16" spans="1:29" x14ac:dyDescent="0.25">
      <c r="A16" s="2" t="s">
        <v>1343</v>
      </c>
      <c r="B16" s="3" t="s">
        <v>16</v>
      </c>
      <c r="C16" s="3" t="s">
        <v>16</v>
      </c>
      <c r="D16" s="3" t="s">
        <v>16</v>
      </c>
      <c r="E16" s="3" t="s">
        <v>16</v>
      </c>
      <c r="F16" s="3" t="s">
        <v>16</v>
      </c>
      <c r="G16" s="3" t="s">
        <v>16</v>
      </c>
      <c r="H16" s="3" t="s">
        <v>16</v>
      </c>
      <c r="I16" s="3" t="s">
        <v>16</v>
      </c>
      <c r="J16" s="3" t="s">
        <v>16</v>
      </c>
      <c r="K16" s="3" t="s">
        <v>16</v>
      </c>
      <c r="L16" s="3" t="s">
        <v>16</v>
      </c>
      <c r="M16" s="3" t="s">
        <v>16</v>
      </c>
      <c r="N16" s="8">
        <v>6300000</v>
      </c>
      <c r="O16" s="8">
        <v>530000</v>
      </c>
      <c r="P16" s="8">
        <v>35000</v>
      </c>
      <c r="Q16" s="3" t="s">
        <v>16</v>
      </c>
      <c r="R16" s="3" t="s">
        <v>16</v>
      </c>
      <c r="S16" s="3" t="s">
        <v>16</v>
      </c>
      <c r="T16" s="3" t="s">
        <v>16</v>
      </c>
      <c r="U16" s="3" t="s">
        <v>16</v>
      </c>
      <c r="V16" s="3" t="s">
        <v>16</v>
      </c>
      <c r="W16" s="3" t="s">
        <v>16</v>
      </c>
      <c r="X16" s="3" t="s">
        <v>16</v>
      </c>
      <c r="Y16" s="3" t="s">
        <v>16</v>
      </c>
      <c r="Z16" s="3" t="s">
        <v>16</v>
      </c>
      <c r="AA16" s="3" t="s">
        <v>16</v>
      </c>
      <c r="AB16" s="3" t="s">
        <v>16</v>
      </c>
      <c r="AC16" s="3" t="s">
        <v>16</v>
      </c>
    </row>
    <row r="17" spans="1:29" x14ac:dyDescent="0.25">
      <c r="A17" s="2" t="s">
        <v>1344</v>
      </c>
      <c r="B17" s="3" t="s">
        <v>16</v>
      </c>
      <c r="C17" s="3" t="s">
        <v>16</v>
      </c>
      <c r="D17" s="3" t="s">
        <v>16</v>
      </c>
      <c r="E17" s="3" t="s">
        <v>16</v>
      </c>
      <c r="F17" s="3" t="s">
        <v>16</v>
      </c>
      <c r="G17" s="3" t="s">
        <v>16</v>
      </c>
      <c r="H17" s="3" t="s">
        <v>16</v>
      </c>
      <c r="I17" s="3" t="s">
        <v>16</v>
      </c>
      <c r="J17" s="3" t="s">
        <v>16</v>
      </c>
      <c r="K17" s="3" t="s">
        <v>16</v>
      </c>
      <c r="L17" s="3" t="s">
        <v>16</v>
      </c>
      <c r="M17" s="3" t="s">
        <v>16</v>
      </c>
      <c r="N17" s="3" t="s">
        <v>1340</v>
      </c>
      <c r="O17" s="3" t="s">
        <v>16</v>
      </c>
      <c r="P17" s="3" t="s">
        <v>1340</v>
      </c>
      <c r="Q17" s="3" t="s">
        <v>16</v>
      </c>
      <c r="R17" s="3" t="s">
        <v>16</v>
      </c>
      <c r="S17" s="3" t="s">
        <v>16</v>
      </c>
      <c r="T17" s="3" t="s">
        <v>16</v>
      </c>
      <c r="U17" s="3" t="s">
        <v>16</v>
      </c>
      <c r="V17" s="3" t="s">
        <v>16</v>
      </c>
      <c r="W17" s="3" t="s">
        <v>16</v>
      </c>
      <c r="X17" s="3" t="s">
        <v>16</v>
      </c>
      <c r="Y17" s="3" t="s">
        <v>16</v>
      </c>
      <c r="Z17" s="3" t="s">
        <v>16</v>
      </c>
      <c r="AA17" s="3" t="s">
        <v>16</v>
      </c>
      <c r="AB17" s="3" t="s">
        <v>16</v>
      </c>
      <c r="AC17" s="3" t="s">
        <v>16</v>
      </c>
    </row>
    <row r="18" spans="1:29" x14ac:dyDescent="0.25">
      <c r="A18" s="2" t="s">
        <v>272</v>
      </c>
      <c r="B18" s="8">
        <v>555220000</v>
      </c>
      <c r="C18" s="8">
        <v>1107006000</v>
      </c>
      <c r="D18" s="8">
        <v>167245000</v>
      </c>
      <c r="E18" s="8">
        <v>8568000</v>
      </c>
      <c r="F18" s="3" t="s">
        <v>16</v>
      </c>
      <c r="G18" s="3" t="s">
        <v>16</v>
      </c>
      <c r="H18" s="3" t="s">
        <v>16</v>
      </c>
      <c r="I18" s="3" t="s">
        <v>16</v>
      </c>
      <c r="J18" s="3" t="s">
        <v>16</v>
      </c>
      <c r="K18" s="3" t="s">
        <v>16</v>
      </c>
      <c r="L18" s="3" t="s">
        <v>16</v>
      </c>
      <c r="M18" s="8">
        <v>37867000</v>
      </c>
      <c r="N18" s="3" t="s">
        <v>16</v>
      </c>
      <c r="O18" s="3" t="s">
        <v>16</v>
      </c>
      <c r="P18" s="3" t="s">
        <v>16</v>
      </c>
      <c r="Q18" s="3" t="s">
        <v>16</v>
      </c>
      <c r="R18" s="3" t="s">
        <v>16</v>
      </c>
      <c r="S18" s="3" t="s">
        <v>16</v>
      </c>
      <c r="T18" s="3" t="s">
        <v>16</v>
      </c>
      <c r="U18" s="3" t="s">
        <v>16</v>
      </c>
      <c r="V18" s="3" t="s">
        <v>16</v>
      </c>
      <c r="W18" s="3" t="s">
        <v>16</v>
      </c>
      <c r="X18" s="3" t="s">
        <v>16</v>
      </c>
      <c r="Y18" s="3" t="s">
        <v>16</v>
      </c>
      <c r="Z18" s="3" t="s">
        <v>16</v>
      </c>
      <c r="AA18" s="3" t="s">
        <v>16</v>
      </c>
      <c r="AB18" s="3" t="s">
        <v>16</v>
      </c>
      <c r="AC18" s="3" t="s">
        <v>16</v>
      </c>
    </row>
    <row r="19" spans="1:29" x14ac:dyDescent="0.25">
      <c r="A19" s="2" t="s">
        <v>30</v>
      </c>
      <c r="B19" s="3" t="s">
        <v>16</v>
      </c>
      <c r="C19" s="3" t="s">
        <v>16</v>
      </c>
      <c r="D19" s="3" t="s">
        <v>16</v>
      </c>
      <c r="E19" s="3" t="s">
        <v>16</v>
      </c>
      <c r="F19" s="3" t="s">
        <v>16</v>
      </c>
      <c r="G19" s="3" t="s">
        <v>16</v>
      </c>
      <c r="H19" s="3" t="s">
        <v>16</v>
      </c>
      <c r="I19" s="3" t="s">
        <v>16</v>
      </c>
      <c r="J19" s="3" t="s">
        <v>16</v>
      </c>
      <c r="K19" s="3" t="s">
        <v>16</v>
      </c>
      <c r="L19" s="3" t="s">
        <v>16</v>
      </c>
      <c r="M19" s="8">
        <v>-665000</v>
      </c>
      <c r="N19" s="3" t="s">
        <v>16</v>
      </c>
      <c r="O19" s="3" t="s">
        <v>16</v>
      </c>
      <c r="P19" s="3" t="s">
        <v>16</v>
      </c>
      <c r="Q19" s="3" t="s">
        <v>16</v>
      </c>
      <c r="R19" s="3" t="s">
        <v>16</v>
      </c>
      <c r="S19" s="3" t="s">
        <v>16</v>
      </c>
      <c r="T19" s="3" t="s">
        <v>16</v>
      </c>
      <c r="U19" s="3" t="s">
        <v>16</v>
      </c>
      <c r="V19" s="3" t="s">
        <v>16</v>
      </c>
      <c r="W19" s="3" t="s">
        <v>16</v>
      </c>
      <c r="X19" s="3" t="s">
        <v>16</v>
      </c>
      <c r="Y19" s="3" t="s">
        <v>16</v>
      </c>
      <c r="Z19" s="3" t="s">
        <v>16</v>
      </c>
      <c r="AA19" s="3" t="s">
        <v>16</v>
      </c>
      <c r="AB19" s="3" t="s">
        <v>16</v>
      </c>
      <c r="AC19" s="3" t="s">
        <v>16</v>
      </c>
    </row>
    <row r="20" spans="1:29" x14ac:dyDescent="0.25">
      <c r="A20" s="2" t="s">
        <v>32</v>
      </c>
      <c r="B20" s="3" t="s">
        <v>16</v>
      </c>
      <c r="C20" s="3" t="s">
        <v>16</v>
      </c>
      <c r="D20" s="3" t="s">
        <v>16</v>
      </c>
      <c r="E20" s="3" t="s">
        <v>16</v>
      </c>
      <c r="F20" s="3" t="s">
        <v>16</v>
      </c>
      <c r="G20" s="3" t="s">
        <v>16</v>
      </c>
      <c r="H20" s="3" t="s">
        <v>16</v>
      </c>
      <c r="I20" s="3" t="s">
        <v>16</v>
      </c>
      <c r="J20" s="3" t="s">
        <v>16</v>
      </c>
      <c r="K20" s="3" t="s">
        <v>16</v>
      </c>
      <c r="L20" s="3" t="s">
        <v>16</v>
      </c>
      <c r="M20" s="8">
        <v>-124000</v>
      </c>
      <c r="N20" s="3" t="s">
        <v>16</v>
      </c>
      <c r="O20" s="3" t="s">
        <v>16</v>
      </c>
      <c r="P20" s="3" t="s">
        <v>16</v>
      </c>
      <c r="Q20" s="3" t="s">
        <v>16</v>
      </c>
      <c r="R20" s="3" t="s">
        <v>16</v>
      </c>
      <c r="S20" s="3" t="s">
        <v>16</v>
      </c>
      <c r="T20" s="3" t="s">
        <v>16</v>
      </c>
      <c r="U20" s="3" t="s">
        <v>16</v>
      </c>
      <c r="V20" s="3" t="s">
        <v>16</v>
      </c>
      <c r="W20" s="3" t="s">
        <v>16</v>
      </c>
      <c r="X20" s="3" t="s">
        <v>16</v>
      </c>
      <c r="Y20" s="3" t="s">
        <v>16</v>
      </c>
      <c r="Z20" s="3" t="s">
        <v>16</v>
      </c>
      <c r="AA20" s="3" t="s">
        <v>16</v>
      </c>
      <c r="AB20" s="3" t="s">
        <v>16</v>
      </c>
      <c r="AC20" s="3" t="s">
        <v>16</v>
      </c>
    </row>
    <row r="21" spans="1:29" x14ac:dyDescent="0.25">
      <c r="A21" s="2" t="s">
        <v>339</v>
      </c>
      <c r="B21" s="3" t="s">
        <v>16</v>
      </c>
      <c r="C21" s="3" t="s">
        <v>16</v>
      </c>
      <c r="D21" s="3" t="s">
        <v>16</v>
      </c>
      <c r="E21" s="3" t="s">
        <v>16</v>
      </c>
      <c r="F21" s="3" t="s">
        <v>16</v>
      </c>
      <c r="G21" s="3" t="s">
        <v>16</v>
      </c>
      <c r="H21" s="3" t="s">
        <v>16</v>
      </c>
      <c r="I21" s="3" t="s">
        <v>16</v>
      </c>
      <c r="J21" s="3" t="s">
        <v>16</v>
      </c>
      <c r="K21" s="3" t="s">
        <v>16</v>
      </c>
      <c r="L21" s="3" t="s">
        <v>16</v>
      </c>
      <c r="M21" s="8">
        <v>73090000</v>
      </c>
      <c r="N21" s="3" t="s">
        <v>16</v>
      </c>
      <c r="O21" s="3" t="s">
        <v>16</v>
      </c>
      <c r="P21" s="3" t="s">
        <v>16</v>
      </c>
      <c r="Q21" s="3" t="s">
        <v>16</v>
      </c>
      <c r="R21" s="3" t="s">
        <v>16</v>
      </c>
      <c r="S21" s="3" t="s">
        <v>16</v>
      </c>
      <c r="T21" s="3" t="s">
        <v>16</v>
      </c>
      <c r="U21" s="3" t="s">
        <v>16</v>
      </c>
      <c r="V21" s="3" t="s">
        <v>16</v>
      </c>
      <c r="W21" s="3" t="s">
        <v>16</v>
      </c>
      <c r="X21" s="3" t="s">
        <v>16</v>
      </c>
      <c r="Y21" s="3" t="s">
        <v>16</v>
      </c>
      <c r="Z21" s="3" t="s">
        <v>16</v>
      </c>
      <c r="AA21" s="3" t="s">
        <v>16</v>
      </c>
      <c r="AB21" s="3" t="s">
        <v>16</v>
      </c>
      <c r="AC21" s="3" t="s">
        <v>16</v>
      </c>
    </row>
    <row r="22" spans="1:29" x14ac:dyDescent="0.25">
      <c r="A22" s="6" t="s">
        <v>1368</v>
      </c>
      <c r="B22" s="3" t="s">
        <v>16</v>
      </c>
      <c r="C22" s="3" t="s">
        <v>16</v>
      </c>
      <c r="D22" s="3" t="s">
        <v>16</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3" t="s">
        <v>16</v>
      </c>
      <c r="T22" s="3" t="s">
        <v>16</v>
      </c>
      <c r="U22" s="3" t="s">
        <v>16</v>
      </c>
      <c r="V22" s="3" t="s">
        <v>16</v>
      </c>
      <c r="W22" s="3" t="s">
        <v>16</v>
      </c>
      <c r="X22" s="3" t="s">
        <v>16</v>
      </c>
      <c r="Y22" s="3" t="s">
        <v>16</v>
      </c>
      <c r="Z22" s="3" t="s">
        <v>16</v>
      </c>
      <c r="AA22" s="3" t="s">
        <v>16</v>
      </c>
      <c r="AB22" s="3" t="s">
        <v>16</v>
      </c>
      <c r="AC22" s="3" t="s">
        <v>16</v>
      </c>
    </row>
    <row r="23" spans="1:29" x14ac:dyDescent="0.25">
      <c r="A23" s="2" t="s">
        <v>360</v>
      </c>
      <c r="B23" s="8">
        <v>14000000</v>
      </c>
      <c r="C23" s="3" t="s">
        <v>16</v>
      </c>
      <c r="D23" s="3" t="s">
        <v>16</v>
      </c>
      <c r="E23" s="3" t="s">
        <v>16</v>
      </c>
      <c r="F23" s="3" t="s">
        <v>16</v>
      </c>
      <c r="G23" s="3" t="s">
        <v>16</v>
      </c>
      <c r="H23" s="3" t="s">
        <v>16</v>
      </c>
      <c r="I23" s="3" t="s">
        <v>16</v>
      </c>
      <c r="J23" s="3" t="s">
        <v>16</v>
      </c>
      <c r="K23" s="3" t="s">
        <v>16</v>
      </c>
      <c r="L23" s="3" t="s">
        <v>16</v>
      </c>
      <c r="M23" s="8">
        <v>67842000</v>
      </c>
      <c r="N23" s="3" t="s">
        <v>16</v>
      </c>
      <c r="O23" s="3" t="s">
        <v>16</v>
      </c>
      <c r="P23" s="3" t="s">
        <v>16</v>
      </c>
      <c r="Q23" s="3" t="s">
        <v>16</v>
      </c>
      <c r="R23" s="3" t="s">
        <v>16</v>
      </c>
      <c r="S23" s="3" t="s">
        <v>16</v>
      </c>
      <c r="T23" s="3" t="s">
        <v>16</v>
      </c>
      <c r="U23" s="3" t="s">
        <v>16</v>
      </c>
      <c r="V23" s="3" t="s">
        <v>16</v>
      </c>
      <c r="W23" s="3" t="s">
        <v>16</v>
      </c>
      <c r="X23" s="3" t="s">
        <v>16</v>
      </c>
      <c r="Y23" s="3" t="s">
        <v>16</v>
      </c>
      <c r="Z23" s="3" t="s">
        <v>16</v>
      </c>
      <c r="AA23" s="3" t="s">
        <v>16</v>
      </c>
      <c r="AB23" s="3" t="s">
        <v>16</v>
      </c>
      <c r="AC23" s="3" t="s">
        <v>16</v>
      </c>
    </row>
    <row r="24" spans="1:29" x14ac:dyDescent="0.25">
      <c r="A24" s="2" t="s">
        <v>361</v>
      </c>
      <c r="B24" s="3" t="s">
        <v>16</v>
      </c>
      <c r="C24" s="3" t="s">
        <v>16</v>
      </c>
      <c r="D24" s="3" t="s">
        <v>16</v>
      </c>
      <c r="E24" s="3" t="s">
        <v>16</v>
      </c>
      <c r="F24" s="3" t="s">
        <v>16</v>
      </c>
      <c r="G24" s="3" t="s">
        <v>16</v>
      </c>
      <c r="H24" s="3" t="s">
        <v>16</v>
      </c>
      <c r="I24" s="3" t="s">
        <v>16</v>
      </c>
      <c r="J24" s="3" t="s">
        <v>16</v>
      </c>
      <c r="K24" s="3" t="s">
        <v>16</v>
      </c>
      <c r="L24" s="3" t="s">
        <v>16</v>
      </c>
      <c r="M24" s="8">
        <v>5248000</v>
      </c>
      <c r="N24" s="3" t="s">
        <v>16</v>
      </c>
      <c r="O24" s="3" t="s">
        <v>16</v>
      </c>
      <c r="P24" s="3" t="s">
        <v>16</v>
      </c>
      <c r="Q24" s="3" t="s">
        <v>16</v>
      </c>
      <c r="R24" s="3" t="s">
        <v>16</v>
      </c>
      <c r="S24" s="3" t="s">
        <v>16</v>
      </c>
      <c r="T24" s="3" t="s">
        <v>16</v>
      </c>
      <c r="U24" s="3" t="s">
        <v>16</v>
      </c>
      <c r="V24" s="3" t="s">
        <v>16</v>
      </c>
      <c r="W24" s="3" t="s">
        <v>16</v>
      </c>
      <c r="X24" s="3" t="s">
        <v>16</v>
      </c>
      <c r="Y24" s="3" t="s">
        <v>16</v>
      </c>
      <c r="Z24" s="3" t="s">
        <v>16</v>
      </c>
      <c r="AA24" s="3" t="s">
        <v>16</v>
      </c>
      <c r="AB24" s="3" t="s">
        <v>16</v>
      </c>
      <c r="AC24" s="3" t="s">
        <v>16</v>
      </c>
    </row>
    <row r="25" spans="1:29" x14ac:dyDescent="0.25">
      <c r="A25" s="2" t="s">
        <v>362</v>
      </c>
      <c r="B25" s="3" t="s">
        <v>16</v>
      </c>
      <c r="C25" s="3" t="s">
        <v>16</v>
      </c>
      <c r="D25" s="3" t="s">
        <v>16</v>
      </c>
      <c r="E25" s="3" t="s">
        <v>16</v>
      </c>
      <c r="F25" s="3" t="s">
        <v>16</v>
      </c>
      <c r="G25" s="3" t="s">
        <v>16</v>
      </c>
      <c r="H25" s="3" t="s">
        <v>16</v>
      </c>
      <c r="I25" s="3" t="s">
        <v>16</v>
      </c>
      <c r="J25" s="3" t="s">
        <v>16</v>
      </c>
      <c r="K25" s="3" t="s">
        <v>16</v>
      </c>
      <c r="L25" s="3" t="s">
        <v>16</v>
      </c>
      <c r="M25" s="7">
        <v>73090000</v>
      </c>
      <c r="N25" s="3" t="s">
        <v>16</v>
      </c>
      <c r="O25" s="3" t="s">
        <v>16</v>
      </c>
      <c r="P25" s="3" t="s">
        <v>16</v>
      </c>
      <c r="Q25" s="3" t="s">
        <v>16</v>
      </c>
      <c r="R25" s="3" t="s">
        <v>16</v>
      </c>
      <c r="S25" s="3" t="s">
        <v>16</v>
      </c>
      <c r="T25" s="3" t="s">
        <v>16</v>
      </c>
      <c r="U25" s="3" t="s">
        <v>16</v>
      </c>
      <c r="V25" s="3" t="s">
        <v>16</v>
      </c>
      <c r="W25" s="3" t="s">
        <v>16</v>
      </c>
      <c r="X25" s="3" t="s">
        <v>16</v>
      </c>
      <c r="Y25" s="3" t="s">
        <v>16</v>
      </c>
      <c r="Z25" s="3" t="s">
        <v>16</v>
      </c>
      <c r="AA25" s="3" t="s">
        <v>16</v>
      </c>
      <c r="AB25" s="3" t="s">
        <v>16</v>
      </c>
      <c r="AC25" s="3" t="s">
        <v>16</v>
      </c>
    </row>
  </sheetData>
  <mergeCells count="10">
    <mergeCell ref="AB1:AC1"/>
    <mergeCell ref="C2:C5"/>
    <mergeCell ref="D2:D5"/>
    <mergeCell ref="E2:E5"/>
    <mergeCell ref="A1:A5"/>
    <mergeCell ref="F1:I1"/>
    <mergeCell ref="K1:N1"/>
    <mergeCell ref="R1:S1"/>
    <mergeCell ref="U1:V1"/>
    <mergeCell ref="X1:Z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24.5703125" bestFit="1" customWidth="1"/>
    <col min="5" max="5" width="26.7109375" bestFit="1" customWidth="1"/>
  </cols>
  <sheetData>
    <row r="1" spans="1:5" ht="15" customHeight="1" x14ac:dyDescent="0.25">
      <c r="A1" s="1" t="s">
        <v>1379</v>
      </c>
      <c r="B1" s="5" t="s">
        <v>1</v>
      </c>
      <c r="C1" s="5"/>
      <c r="D1" s="5"/>
      <c r="E1" s="5"/>
    </row>
    <row r="2" spans="1:5" ht="30" x14ac:dyDescent="0.25">
      <c r="A2" s="1" t="s">
        <v>13</v>
      </c>
      <c r="B2" s="1" t="s">
        <v>14</v>
      </c>
      <c r="C2" s="1" t="s">
        <v>2</v>
      </c>
      <c r="D2" s="1" t="s">
        <v>2</v>
      </c>
      <c r="E2" s="1" t="s">
        <v>2</v>
      </c>
    </row>
    <row r="3" spans="1:5" x14ac:dyDescent="0.25">
      <c r="A3" s="1"/>
      <c r="B3" s="1" t="s">
        <v>1269</v>
      </c>
      <c r="C3" s="1" t="s">
        <v>65</v>
      </c>
      <c r="D3" s="1" t="s">
        <v>1380</v>
      </c>
      <c r="E3" s="1" t="s">
        <v>1381</v>
      </c>
    </row>
    <row r="4" spans="1:5" x14ac:dyDescent="0.25">
      <c r="A4" s="1"/>
      <c r="B4" s="1"/>
      <c r="C4" s="1" t="s">
        <v>1269</v>
      </c>
      <c r="D4" s="1"/>
      <c r="E4" s="1" t="s">
        <v>1269</v>
      </c>
    </row>
    <row r="5" spans="1:5" x14ac:dyDescent="0.25">
      <c r="A5" s="6" t="s">
        <v>313</v>
      </c>
      <c r="B5" s="3" t="s">
        <v>16</v>
      </c>
      <c r="C5" s="3" t="s">
        <v>16</v>
      </c>
      <c r="D5" s="3" t="s">
        <v>16</v>
      </c>
      <c r="E5" s="3" t="s">
        <v>16</v>
      </c>
    </row>
    <row r="6" spans="1:5" ht="30" x14ac:dyDescent="0.25">
      <c r="A6" s="2" t="s">
        <v>1377</v>
      </c>
      <c r="B6" s="3">
        <v>2</v>
      </c>
      <c r="C6" s="3">
        <v>4</v>
      </c>
      <c r="D6" s="3" t="s">
        <v>16</v>
      </c>
      <c r="E6" s="3">
        <v>4</v>
      </c>
    </row>
    <row r="7" spans="1:5" x14ac:dyDescent="0.25">
      <c r="A7" s="2" t="s">
        <v>1382</v>
      </c>
      <c r="B7" s="7">
        <v>14000</v>
      </c>
      <c r="C7" s="3" t="s">
        <v>16</v>
      </c>
      <c r="D7" s="7">
        <v>21900</v>
      </c>
      <c r="E7" s="3" t="s">
        <v>16</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7" width="15.28515625" bestFit="1" customWidth="1"/>
    <col min="8" max="9" width="12.5703125" bestFit="1" customWidth="1"/>
    <col min="10" max="11" width="36.5703125" bestFit="1" customWidth="1"/>
    <col min="12" max="14" width="35.85546875" bestFit="1" customWidth="1"/>
    <col min="15" max="16" width="36.28515625" bestFit="1" customWidth="1"/>
    <col min="17" max="18" width="32.85546875" bestFit="1" customWidth="1"/>
    <col min="19" max="19" width="15.42578125" bestFit="1" customWidth="1"/>
    <col min="20" max="20" width="16.42578125" bestFit="1" customWidth="1"/>
    <col min="21" max="21" width="15.42578125" bestFit="1" customWidth="1"/>
    <col min="22" max="22" width="12.28515625" bestFit="1" customWidth="1"/>
    <col min="23" max="25" width="22" bestFit="1" customWidth="1"/>
    <col min="26" max="28" width="26.5703125" bestFit="1" customWidth="1"/>
    <col min="29" max="32" width="12" bestFit="1" customWidth="1"/>
    <col min="33" max="35" width="36.5703125" bestFit="1" customWidth="1"/>
    <col min="36" max="37" width="35.85546875" bestFit="1" customWidth="1"/>
    <col min="38" max="40" width="36.28515625" bestFit="1" customWidth="1"/>
    <col min="41" max="42" width="32.85546875" bestFit="1" customWidth="1"/>
    <col min="43" max="45" width="16.5703125" bestFit="1" customWidth="1"/>
    <col min="46" max="46" width="22.85546875" bestFit="1" customWidth="1"/>
    <col min="47" max="49" width="20.28515625" bestFit="1" customWidth="1"/>
    <col min="50" max="50" width="24.28515625" bestFit="1" customWidth="1"/>
  </cols>
  <sheetData>
    <row r="1" spans="1:50" ht="15" customHeight="1" x14ac:dyDescent="0.25">
      <c r="A1" s="5" t="s">
        <v>1383</v>
      </c>
      <c r="B1" s="1" t="s">
        <v>1</v>
      </c>
      <c r="C1" s="1"/>
      <c r="D1" s="1"/>
      <c r="E1" s="1"/>
      <c r="F1" s="5" t="s">
        <v>1253</v>
      </c>
      <c r="G1" s="5"/>
      <c r="H1" s="5" t="s">
        <v>1</v>
      </c>
      <c r="I1" s="5"/>
      <c r="J1" s="5"/>
      <c r="K1" s="5"/>
      <c r="L1" s="1"/>
      <c r="M1" s="5" t="s">
        <v>1</v>
      </c>
      <c r="N1" s="5"/>
      <c r="O1" s="5"/>
      <c r="P1" s="5"/>
      <c r="Q1" s="5"/>
      <c r="R1" s="5"/>
      <c r="S1" s="1" t="s">
        <v>1253</v>
      </c>
      <c r="T1" s="1" t="s">
        <v>1</v>
      </c>
      <c r="U1" s="1" t="s">
        <v>1253</v>
      </c>
      <c r="V1" s="5"/>
      <c r="W1" s="5"/>
      <c r="X1" s="5" t="s">
        <v>1384</v>
      </c>
      <c r="Y1" s="5"/>
      <c r="Z1" s="1"/>
      <c r="AA1" s="5" t="s">
        <v>1384</v>
      </c>
      <c r="AB1" s="5"/>
      <c r="AC1" s="5"/>
      <c r="AD1" s="5"/>
      <c r="AE1" s="5" t="s">
        <v>1384</v>
      </c>
      <c r="AF1" s="5"/>
      <c r="AG1" s="1"/>
      <c r="AH1" s="5" t="s">
        <v>1384</v>
      </c>
      <c r="AI1" s="5"/>
      <c r="AJ1" s="5"/>
      <c r="AK1" s="5"/>
      <c r="AL1" s="1"/>
      <c r="AM1" s="5" t="s">
        <v>1384</v>
      </c>
      <c r="AN1" s="5"/>
      <c r="AO1" s="5"/>
      <c r="AP1" s="5"/>
      <c r="AQ1" s="5"/>
      <c r="AR1" s="5" t="s">
        <v>1384</v>
      </c>
      <c r="AS1" s="5"/>
      <c r="AT1" s="1"/>
      <c r="AU1" s="5" t="s">
        <v>1253</v>
      </c>
      <c r="AV1" s="5"/>
      <c r="AW1" s="5"/>
      <c r="AX1" s="5"/>
    </row>
    <row r="2" spans="1:50" x14ac:dyDescent="0.25">
      <c r="A2" s="5"/>
      <c r="B2" s="5" t="s">
        <v>14</v>
      </c>
      <c r="C2" s="5" t="s">
        <v>2</v>
      </c>
      <c r="D2" s="5" t="s">
        <v>60</v>
      </c>
      <c r="E2" s="5" t="s">
        <v>1322</v>
      </c>
      <c r="F2" s="1" t="s">
        <v>1323</v>
      </c>
      <c r="G2" s="1" t="s">
        <v>1323</v>
      </c>
      <c r="H2" s="1" t="s">
        <v>2</v>
      </c>
      <c r="I2" s="1" t="s">
        <v>2</v>
      </c>
      <c r="J2" s="1" t="s">
        <v>2</v>
      </c>
      <c r="K2" s="1" t="s">
        <v>2</v>
      </c>
      <c r="L2" s="1" t="s">
        <v>1323</v>
      </c>
      <c r="M2" s="1" t="s">
        <v>2</v>
      </c>
      <c r="N2" s="1" t="s">
        <v>2</v>
      </c>
      <c r="O2" s="1" t="s">
        <v>2</v>
      </c>
      <c r="P2" s="1" t="s">
        <v>2</v>
      </c>
      <c r="Q2" s="1" t="s">
        <v>2</v>
      </c>
      <c r="R2" s="1" t="s">
        <v>2</v>
      </c>
      <c r="S2" s="1" t="s">
        <v>1323</v>
      </c>
      <c r="T2" s="1" t="s">
        <v>14</v>
      </c>
      <c r="U2" s="1" t="s">
        <v>1323</v>
      </c>
      <c r="V2" s="1" t="s">
        <v>1323</v>
      </c>
      <c r="W2" s="1" t="s">
        <v>1323</v>
      </c>
      <c r="X2" s="1" t="s">
        <v>99</v>
      </c>
      <c r="Y2" s="1" t="s">
        <v>99</v>
      </c>
      <c r="Z2" s="1" t="s">
        <v>1323</v>
      </c>
      <c r="AA2" s="1" t="s">
        <v>99</v>
      </c>
      <c r="AB2" s="1" t="s">
        <v>99</v>
      </c>
      <c r="AC2" s="1" t="s">
        <v>1323</v>
      </c>
      <c r="AD2" s="1" t="s">
        <v>1323</v>
      </c>
      <c r="AE2" s="1" t="s">
        <v>99</v>
      </c>
      <c r="AF2" s="1" t="s">
        <v>99</v>
      </c>
      <c r="AG2" s="1" t="s">
        <v>1323</v>
      </c>
      <c r="AH2" s="1" t="s">
        <v>99</v>
      </c>
      <c r="AI2" s="1" t="s">
        <v>99</v>
      </c>
      <c r="AJ2" s="1" t="s">
        <v>99</v>
      </c>
      <c r="AK2" s="1" t="s">
        <v>99</v>
      </c>
      <c r="AL2" s="1" t="s">
        <v>1323</v>
      </c>
      <c r="AM2" s="1" t="s">
        <v>99</v>
      </c>
      <c r="AN2" s="1" t="s">
        <v>99</v>
      </c>
      <c r="AO2" s="1" t="s">
        <v>99</v>
      </c>
      <c r="AP2" s="1" t="s">
        <v>1323</v>
      </c>
      <c r="AQ2" s="1" t="s">
        <v>1323</v>
      </c>
      <c r="AR2" s="1" t="s">
        <v>99</v>
      </c>
      <c r="AS2" s="1" t="s">
        <v>99</v>
      </c>
      <c r="AT2" s="1" t="s">
        <v>1323</v>
      </c>
      <c r="AU2" s="1" t="s">
        <v>1323</v>
      </c>
      <c r="AV2" s="1" t="s">
        <v>1323</v>
      </c>
      <c r="AW2" s="1" t="s">
        <v>1323</v>
      </c>
      <c r="AX2" s="1" t="s">
        <v>1323</v>
      </c>
    </row>
    <row r="3" spans="1:50" ht="30" x14ac:dyDescent="0.25">
      <c r="A3" s="5"/>
      <c r="B3" s="5"/>
      <c r="C3" s="5"/>
      <c r="D3" s="5"/>
      <c r="E3" s="5"/>
      <c r="F3" s="1" t="s">
        <v>1385</v>
      </c>
      <c r="G3" s="1" t="s">
        <v>1385</v>
      </c>
      <c r="H3" s="1" t="s">
        <v>1327</v>
      </c>
      <c r="I3" s="1" t="s">
        <v>1327</v>
      </c>
      <c r="J3" s="1" t="s">
        <v>1360</v>
      </c>
      <c r="K3" s="1" t="s">
        <v>1360</v>
      </c>
      <c r="L3" s="1" t="s">
        <v>1324</v>
      </c>
      <c r="M3" s="1" t="s">
        <v>1324</v>
      </c>
      <c r="N3" s="1" t="s">
        <v>1324</v>
      </c>
      <c r="O3" s="1" t="s">
        <v>1329</v>
      </c>
      <c r="P3" s="1" t="s">
        <v>1329</v>
      </c>
      <c r="Q3" s="1" t="s">
        <v>1328</v>
      </c>
      <c r="R3" s="1" t="s">
        <v>1328</v>
      </c>
      <c r="S3" s="1" t="s">
        <v>1195</v>
      </c>
      <c r="T3" s="1" t="s">
        <v>1195</v>
      </c>
      <c r="U3" s="1" t="s">
        <v>1195</v>
      </c>
      <c r="V3" s="1" t="s">
        <v>1195</v>
      </c>
      <c r="W3" s="1" t="s">
        <v>1195</v>
      </c>
      <c r="X3" s="1" t="s">
        <v>1195</v>
      </c>
      <c r="Y3" s="1" t="s">
        <v>1195</v>
      </c>
      <c r="Z3" s="1" t="s">
        <v>1195</v>
      </c>
      <c r="AA3" s="1" t="s">
        <v>1195</v>
      </c>
      <c r="AB3" s="1" t="s">
        <v>1195</v>
      </c>
      <c r="AC3" s="1" t="s">
        <v>1195</v>
      </c>
      <c r="AD3" s="1" t="s">
        <v>1195</v>
      </c>
      <c r="AE3" s="1" t="s">
        <v>1195</v>
      </c>
      <c r="AF3" s="1" t="s">
        <v>1195</v>
      </c>
      <c r="AG3" s="1" t="s">
        <v>1195</v>
      </c>
      <c r="AH3" s="1" t="s">
        <v>1195</v>
      </c>
      <c r="AI3" s="1" t="s">
        <v>1195</v>
      </c>
      <c r="AJ3" s="1" t="s">
        <v>1195</v>
      </c>
      <c r="AK3" s="1" t="s">
        <v>1195</v>
      </c>
      <c r="AL3" s="1" t="s">
        <v>1195</v>
      </c>
      <c r="AM3" s="1" t="s">
        <v>1195</v>
      </c>
      <c r="AN3" s="1" t="s">
        <v>1195</v>
      </c>
      <c r="AO3" s="1" t="s">
        <v>1195</v>
      </c>
      <c r="AP3" s="1" t="s">
        <v>1195</v>
      </c>
      <c r="AQ3" s="1" t="s">
        <v>1195</v>
      </c>
      <c r="AR3" s="1" t="s">
        <v>1195</v>
      </c>
      <c r="AS3" s="1" t="s">
        <v>1195</v>
      </c>
      <c r="AT3" s="1" t="s">
        <v>1195</v>
      </c>
      <c r="AU3" s="1" t="s">
        <v>1387</v>
      </c>
      <c r="AV3" s="1" t="s">
        <v>1387</v>
      </c>
      <c r="AW3" s="1" t="s">
        <v>1387</v>
      </c>
      <c r="AX3" s="1" t="s">
        <v>1388</v>
      </c>
    </row>
    <row r="4" spans="1:50" ht="30" x14ac:dyDescent="0.25">
      <c r="A4" s="5"/>
      <c r="B4" s="5"/>
      <c r="C4" s="5"/>
      <c r="D4" s="5"/>
      <c r="E4" s="5"/>
      <c r="F4" s="1"/>
      <c r="G4" s="1" t="s">
        <v>47</v>
      </c>
      <c r="H4" s="1" t="s">
        <v>1325</v>
      </c>
      <c r="I4" s="1" t="s">
        <v>1326</v>
      </c>
      <c r="J4" s="1" t="s">
        <v>1325</v>
      </c>
      <c r="K4" s="1" t="s">
        <v>1326</v>
      </c>
      <c r="L4" s="1"/>
      <c r="M4" s="1" t="s">
        <v>1325</v>
      </c>
      <c r="N4" s="1" t="s">
        <v>1326</v>
      </c>
      <c r="O4" s="1" t="s">
        <v>1325</v>
      </c>
      <c r="P4" s="1" t="s">
        <v>1326</v>
      </c>
      <c r="Q4" s="1" t="s">
        <v>1325</v>
      </c>
      <c r="R4" s="1" t="s">
        <v>1326</v>
      </c>
      <c r="S4" s="1"/>
      <c r="T4" s="1"/>
      <c r="U4" s="1" t="s">
        <v>47</v>
      </c>
      <c r="V4" s="1" t="s">
        <v>594</v>
      </c>
      <c r="W4" s="1" t="s">
        <v>427</v>
      </c>
      <c r="X4" s="1" t="s">
        <v>427</v>
      </c>
      <c r="Y4" s="1" t="s">
        <v>427</v>
      </c>
      <c r="Z4" s="1" t="s">
        <v>591</v>
      </c>
      <c r="AA4" s="1" t="s">
        <v>591</v>
      </c>
      <c r="AB4" s="1" t="s">
        <v>591</v>
      </c>
      <c r="AC4" s="1" t="s">
        <v>325</v>
      </c>
      <c r="AD4" s="1" t="s">
        <v>1327</v>
      </c>
      <c r="AE4" s="1" t="s">
        <v>1327</v>
      </c>
      <c r="AF4" s="1" t="s">
        <v>1327</v>
      </c>
      <c r="AG4" s="1" t="s">
        <v>1360</v>
      </c>
      <c r="AH4" s="1" t="s">
        <v>1360</v>
      </c>
      <c r="AI4" s="1" t="s">
        <v>1360</v>
      </c>
      <c r="AJ4" s="1" t="s">
        <v>1324</v>
      </c>
      <c r="AK4" s="1" t="s">
        <v>1324</v>
      </c>
      <c r="AL4" s="1" t="s">
        <v>1329</v>
      </c>
      <c r="AM4" s="1" t="s">
        <v>1329</v>
      </c>
      <c r="AN4" s="1" t="s">
        <v>1329</v>
      </c>
      <c r="AO4" s="1" t="s">
        <v>1328</v>
      </c>
      <c r="AP4" s="1" t="s">
        <v>1328</v>
      </c>
      <c r="AQ4" s="1" t="s">
        <v>1386</v>
      </c>
      <c r="AR4" s="1" t="s">
        <v>1386</v>
      </c>
      <c r="AS4" s="1" t="s">
        <v>1386</v>
      </c>
      <c r="AT4" s="1" t="s">
        <v>399</v>
      </c>
      <c r="AU4" s="1"/>
      <c r="AV4" s="1" t="s">
        <v>47</v>
      </c>
      <c r="AW4" s="1" t="s">
        <v>1385</v>
      </c>
      <c r="AX4" s="1" t="s">
        <v>1385</v>
      </c>
    </row>
    <row r="5" spans="1:50" x14ac:dyDescent="0.25">
      <c r="A5" s="5"/>
      <c r="B5" s="5"/>
      <c r="C5" s="5"/>
      <c r="D5" s="5"/>
      <c r="E5" s="5"/>
      <c r="F5" s="1"/>
      <c r="G5" s="1"/>
      <c r="H5" s="1"/>
      <c r="I5" s="1"/>
      <c r="J5" s="1"/>
      <c r="K5" s="1"/>
      <c r="L5" s="1"/>
      <c r="M5" s="1"/>
      <c r="N5" s="1"/>
      <c r="O5" s="1"/>
      <c r="P5" s="1"/>
      <c r="Q5" s="1"/>
      <c r="R5" s="1"/>
      <c r="S5" s="1"/>
      <c r="T5" s="1"/>
      <c r="U5" s="1"/>
      <c r="V5" s="1"/>
      <c r="W5" s="1"/>
      <c r="X5" s="1" t="s">
        <v>1325</v>
      </c>
      <c r="Y5" s="1" t="s">
        <v>1326</v>
      </c>
      <c r="Z5" s="1"/>
      <c r="AA5" s="1" t="s">
        <v>1325</v>
      </c>
      <c r="AB5" s="1" t="s">
        <v>1326</v>
      </c>
      <c r="AC5" s="1"/>
      <c r="AD5" s="1"/>
      <c r="AE5" s="1" t="s">
        <v>1325</v>
      </c>
      <c r="AF5" s="1" t="s">
        <v>1326</v>
      </c>
      <c r="AG5" s="1"/>
      <c r="AH5" s="1" t="s">
        <v>1325</v>
      </c>
      <c r="AI5" s="1" t="s">
        <v>1326</v>
      </c>
      <c r="AJ5" s="1" t="s">
        <v>1325</v>
      </c>
      <c r="AK5" s="1" t="s">
        <v>1326</v>
      </c>
      <c r="AL5" s="1"/>
      <c r="AM5" s="1" t="s">
        <v>1325</v>
      </c>
      <c r="AN5" s="1" t="s">
        <v>1326</v>
      </c>
      <c r="AO5" s="1"/>
      <c r="AP5" s="1"/>
      <c r="AQ5" s="1"/>
      <c r="AR5" s="1" t="s">
        <v>1325</v>
      </c>
      <c r="AS5" s="1" t="s">
        <v>1326</v>
      </c>
      <c r="AT5" s="1"/>
      <c r="AU5" s="1"/>
      <c r="AV5" s="1"/>
      <c r="AW5" s="1"/>
      <c r="AX5" s="1"/>
    </row>
    <row r="6" spans="1:50"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c r="AK6" s="3" t="s">
        <v>16</v>
      </c>
      <c r="AL6" s="3" t="s">
        <v>16</v>
      </c>
      <c r="AM6" s="3" t="s">
        <v>16</v>
      </c>
      <c r="AN6" s="3" t="s">
        <v>16</v>
      </c>
      <c r="AO6" s="3" t="s">
        <v>16</v>
      </c>
      <c r="AP6" s="3" t="s">
        <v>16</v>
      </c>
      <c r="AQ6" s="3" t="s">
        <v>16</v>
      </c>
      <c r="AR6" s="3" t="s">
        <v>16</v>
      </c>
      <c r="AS6" s="3" t="s">
        <v>16</v>
      </c>
      <c r="AT6" s="3" t="s">
        <v>16</v>
      </c>
      <c r="AU6" s="3" t="s">
        <v>16</v>
      </c>
      <c r="AV6" s="3" t="s">
        <v>16</v>
      </c>
      <c r="AW6" s="3" t="s">
        <v>16</v>
      </c>
      <c r="AX6" s="3" t="s">
        <v>16</v>
      </c>
    </row>
    <row r="7" spans="1:50" ht="30" x14ac:dyDescent="0.25">
      <c r="A7" s="2" t="s">
        <v>1389</v>
      </c>
      <c r="B7" s="7">
        <v>14000000</v>
      </c>
      <c r="C7" s="3" t="s">
        <v>16</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7">
        <v>239251000</v>
      </c>
      <c r="T7" s="3" t="s">
        <v>16</v>
      </c>
      <c r="U7" s="3" t="s">
        <v>16</v>
      </c>
      <c r="V7" s="3" t="s">
        <v>16</v>
      </c>
      <c r="W7" s="3" t="s">
        <v>16</v>
      </c>
      <c r="X7" s="3" t="s">
        <v>16</v>
      </c>
      <c r="Y7" s="3" t="s">
        <v>16</v>
      </c>
      <c r="Z7" s="3" t="s">
        <v>16</v>
      </c>
      <c r="AA7" s="3" t="s">
        <v>16</v>
      </c>
      <c r="AB7" s="3" t="s">
        <v>16</v>
      </c>
      <c r="AC7" s="3" t="s">
        <v>16</v>
      </c>
      <c r="AD7" s="3" t="s">
        <v>16</v>
      </c>
      <c r="AE7" s="3" t="s">
        <v>16</v>
      </c>
      <c r="AF7" s="3" t="s">
        <v>16</v>
      </c>
      <c r="AG7" s="3" t="s">
        <v>16</v>
      </c>
      <c r="AH7" s="3" t="s">
        <v>16</v>
      </c>
      <c r="AI7" s="3" t="s">
        <v>16</v>
      </c>
      <c r="AJ7" s="3" t="s">
        <v>16</v>
      </c>
      <c r="AK7" s="3" t="s">
        <v>16</v>
      </c>
      <c r="AL7" s="3" t="s">
        <v>16</v>
      </c>
      <c r="AM7" s="3" t="s">
        <v>16</v>
      </c>
      <c r="AN7" s="3" t="s">
        <v>16</v>
      </c>
      <c r="AO7" s="3" t="s">
        <v>16</v>
      </c>
      <c r="AP7" s="3" t="s">
        <v>16</v>
      </c>
      <c r="AQ7" s="3" t="s">
        <v>16</v>
      </c>
      <c r="AR7" s="3" t="s">
        <v>16</v>
      </c>
      <c r="AS7" s="3" t="s">
        <v>16</v>
      </c>
      <c r="AT7" s="3" t="s">
        <v>16</v>
      </c>
      <c r="AU7" s="7">
        <v>91800000</v>
      </c>
      <c r="AV7" s="3" t="s">
        <v>16</v>
      </c>
      <c r="AW7" s="7">
        <v>50000000</v>
      </c>
      <c r="AX7" s="7">
        <v>50000000</v>
      </c>
    </row>
    <row r="8" spans="1:50" x14ac:dyDescent="0.25">
      <c r="A8" s="2" t="s">
        <v>1390</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3" t="s">
        <v>16</v>
      </c>
      <c r="Z8" s="3" t="s">
        <v>16</v>
      </c>
      <c r="AA8" s="3" t="s">
        <v>16</v>
      </c>
      <c r="AB8" s="3" t="s">
        <v>16</v>
      </c>
      <c r="AC8" s="3" t="s">
        <v>16</v>
      </c>
      <c r="AD8" s="3" t="s">
        <v>16</v>
      </c>
      <c r="AE8" s="3" t="s">
        <v>16</v>
      </c>
      <c r="AF8" s="3" t="s">
        <v>16</v>
      </c>
      <c r="AG8" s="3" t="s">
        <v>16</v>
      </c>
      <c r="AH8" s="3" t="s">
        <v>16</v>
      </c>
      <c r="AI8" s="3" t="s">
        <v>16</v>
      </c>
      <c r="AJ8" s="3" t="s">
        <v>16</v>
      </c>
      <c r="AK8" s="3" t="s">
        <v>16</v>
      </c>
      <c r="AL8" s="3" t="s">
        <v>16</v>
      </c>
      <c r="AM8" s="3" t="s">
        <v>16</v>
      </c>
      <c r="AN8" s="3" t="s">
        <v>16</v>
      </c>
      <c r="AO8" s="3" t="s">
        <v>16</v>
      </c>
      <c r="AP8" s="3" t="s">
        <v>16</v>
      </c>
      <c r="AQ8" s="3" t="s">
        <v>16</v>
      </c>
      <c r="AR8" s="3" t="s">
        <v>16</v>
      </c>
      <c r="AS8" s="3" t="s">
        <v>16</v>
      </c>
      <c r="AT8" s="3" t="s">
        <v>16</v>
      </c>
      <c r="AU8" s="8">
        <v>5000000</v>
      </c>
      <c r="AV8" s="3" t="s">
        <v>16</v>
      </c>
      <c r="AW8" s="3" t="s">
        <v>16</v>
      </c>
      <c r="AX8" s="3" t="s">
        <v>16</v>
      </c>
    </row>
    <row r="9" spans="1:50" ht="30" x14ac:dyDescent="0.25">
      <c r="A9" s="2" t="s">
        <v>1362</v>
      </c>
      <c r="B9" s="3" t="s">
        <v>16</v>
      </c>
      <c r="C9" s="3" t="s">
        <v>16</v>
      </c>
      <c r="D9" s="3" t="s">
        <v>16</v>
      </c>
      <c r="E9" s="3" t="s">
        <v>16</v>
      </c>
      <c r="F9" s="3" t="s">
        <v>16</v>
      </c>
      <c r="G9" s="3" t="s">
        <v>16</v>
      </c>
      <c r="H9" s="3" t="s">
        <v>16</v>
      </c>
      <c r="I9" s="3" t="s">
        <v>16</v>
      </c>
      <c r="J9" s="3" t="s">
        <v>16</v>
      </c>
      <c r="K9" s="3" t="s">
        <v>16</v>
      </c>
      <c r="L9" s="3" t="s">
        <v>16</v>
      </c>
      <c r="M9" s="3" t="s">
        <v>16</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c r="AK9" s="3" t="s">
        <v>16</v>
      </c>
      <c r="AL9" s="3" t="s">
        <v>16</v>
      </c>
      <c r="AM9" s="3" t="s">
        <v>16</v>
      </c>
      <c r="AN9" s="3" t="s">
        <v>16</v>
      </c>
      <c r="AO9" s="3" t="s">
        <v>16</v>
      </c>
      <c r="AP9" s="3" t="s">
        <v>16</v>
      </c>
      <c r="AQ9" s="3" t="s">
        <v>16</v>
      </c>
      <c r="AR9" s="3" t="s">
        <v>16</v>
      </c>
      <c r="AS9" s="3" t="s">
        <v>16</v>
      </c>
      <c r="AT9" s="3" t="s">
        <v>16</v>
      </c>
      <c r="AU9" s="3" t="s">
        <v>16</v>
      </c>
      <c r="AV9" s="8">
        <v>18018468</v>
      </c>
      <c r="AW9" s="3" t="s">
        <v>16</v>
      </c>
      <c r="AX9" s="3" t="s">
        <v>16</v>
      </c>
    </row>
    <row r="10" spans="1:50" ht="60" x14ac:dyDescent="0.25">
      <c r="A10" s="2" t="s">
        <v>1391</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c r="AK10" s="3" t="s">
        <v>16</v>
      </c>
      <c r="AL10" s="3" t="s">
        <v>16</v>
      </c>
      <c r="AM10" s="3" t="s">
        <v>16</v>
      </c>
      <c r="AN10" s="3" t="s">
        <v>16</v>
      </c>
      <c r="AO10" s="3" t="s">
        <v>16</v>
      </c>
      <c r="AP10" s="3" t="s">
        <v>16</v>
      </c>
      <c r="AQ10" s="3" t="s">
        <v>16</v>
      </c>
      <c r="AR10" s="3" t="s">
        <v>16</v>
      </c>
      <c r="AS10" s="3" t="s">
        <v>16</v>
      </c>
      <c r="AT10" s="3" t="s">
        <v>16</v>
      </c>
      <c r="AU10" s="3" t="s">
        <v>16</v>
      </c>
      <c r="AV10" s="8">
        <v>406800000</v>
      </c>
      <c r="AW10" s="3" t="s">
        <v>16</v>
      </c>
      <c r="AX10" s="3" t="s">
        <v>16</v>
      </c>
    </row>
    <row r="11" spans="1:50" ht="30" x14ac:dyDescent="0.25">
      <c r="A11" s="2" t="s">
        <v>1392</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c r="AE11" s="3" t="s">
        <v>16</v>
      </c>
      <c r="AF11" s="3" t="s">
        <v>16</v>
      </c>
      <c r="AG11" s="3" t="s">
        <v>16</v>
      </c>
      <c r="AH11" s="3" t="s">
        <v>16</v>
      </c>
      <c r="AI11" s="3" t="s">
        <v>16</v>
      </c>
      <c r="AJ11" s="3" t="s">
        <v>16</v>
      </c>
      <c r="AK11" s="3" t="s">
        <v>16</v>
      </c>
      <c r="AL11" s="3" t="s">
        <v>16</v>
      </c>
      <c r="AM11" s="3" t="s">
        <v>16</v>
      </c>
      <c r="AN11" s="3" t="s">
        <v>16</v>
      </c>
      <c r="AO11" s="3" t="s">
        <v>16</v>
      </c>
      <c r="AP11" s="3" t="s">
        <v>16</v>
      </c>
      <c r="AQ11" s="3" t="s">
        <v>16</v>
      </c>
      <c r="AR11" s="3" t="s">
        <v>16</v>
      </c>
      <c r="AS11" s="3" t="s">
        <v>16</v>
      </c>
      <c r="AT11" s="3" t="s">
        <v>16</v>
      </c>
      <c r="AU11" s="8">
        <v>97400000</v>
      </c>
      <c r="AV11" s="3" t="s">
        <v>16</v>
      </c>
      <c r="AW11" s="3" t="s">
        <v>16</v>
      </c>
      <c r="AX11" s="3" t="s">
        <v>16</v>
      </c>
    </row>
    <row r="12" spans="1:50" x14ac:dyDescent="0.25">
      <c r="A12" s="2" t="s">
        <v>1393</v>
      </c>
      <c r="B12" s="3" t="s">
        <v>16</v>
      </c>
      <c r="C12" s="3" t="s">
        <v>16</v>
      </c>
      <c r="D12" s="3" t="s">
        <v>16</v>
      </c>
      <c r="E12" s="3" t="s">
        <v>16</v>
      </c>
      <c r="F12" s="8">
        <v>50000000</v>
      </c>
      <c r="G12" s="3" t="s">
        <v>16</v>
      </c>
      <c r="H12" s="3" t="s">
        <v>16</v>
      </c>
      <c r="I12" s="3" t="s">
        <v>16</v>
      </c>
      <c r="J12" s="3" t="s">
        <v>16</v>
      </c>
      <c r="K12" s="3" t="s">
        <v>16</v>
      </c>
      <c r="L12" s="3" t="s">
        <v>16</v>
      </c>
      <c r="M12" s="3" t="s">
        <v>16</v>
      </c>
      <c r="N12" s="3" t="s">
        <v>16</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c r="AE12" s="3" t="s">
        <v>16</v>
      </c>
      <c r="AF12" s="3" t="s">
        <v>16</v>
      </c>
      <c r="AG12" s="3" t="s">
        <v>16</v>
      </c>
      <c r="AH12" s="3" t="s">
        <v>16</v>
      </c>
      <c r="AI12" s="3" t="s">
        <v>16</v>
      </c>
      <c r="AJ12" s="3" t="s">
        <v>16</v>
      </c>
      <c r="AK12" s="3" t="s">
        <v>16</v>
      </c>
      <c r="AL12" s="3" t="s">
        <v>16</v>
      </c>
      <c r="AM12" s="3" t="s">
        <v>16</v>
      </c>
      <c r="AN12" s="3" t="s">
        <v>16</v>
      </c>
      <c r="AO12" s="3" t="s">
        <v>16</v>
      </c>
      <c r="AP12" s="3" t="s">
        <v>16</v>
      </c>
      <c r="AQ12" s="3" t="s">
        <v>16</v>
      </c>
      <c r="AR12" s="3" t="s">
        <v>16</v>
      </c>
      <c r="AS12" s="3" t="s">
        <v>16</v>
      </c>
      <c r="AT12" s="3" t="s">
        <v>16</v>
      </c>
      <c r="AU12" s="3" t="s">
        <v>16</v>
      </c>
      <c r="AV12" s="3" t="s">
        <v>16</v>
      </c>
      <c r="AW12" s="3" t="s">
        <v>16</v>
      </c>
      <c r="AX12" s="3" t="s">
        <v>16</v>
      </c>
    </row>
    <row r="13" spans="1:50" x14ac:dyDescent="0.25">
      <c r="A13" s="2" t="s">
        <v>1378</v>
      </c>
      <c r="B13" s="3" t="s">
        <v>16</v>
      </c>
      <c r="C13" s="3" t="s">
        <v>16</v>
      </c>
      <c r="D13" s="3" t="s">
        <v>16</v>
      </c>
      <c r="E13" s="3" t="s">
        <v>16</v>
      </c>
      <c r="F13" s="8">
        <v>2685042</v>
      </c>
      <c r="G13" s="8">
        <v>2685042</v>
      </c>
      <c r="H13" s="3" t="s">
        <v>16</v>
      </c>
      <c r="I13" s="3" t="s">
        <v>16</v>
      </c>
      <c r="J13" s="3" t="s">
        <v>16</v>
      </c>
      <c r="K13" s="3" t="s">
        <v>16</v>
      </c>
      <c r="L13" s="3" t="s">
        <v>16</v>
      </c>
      <c r="M13" s="3" t="s">
        <v>16</v>
      </c>
      <c r="N13" s="3" t="s">
        <v>16</v>
      </c>
      <c r="O13" s="3" t="s">
        <v>16</v>
      </c>
      <c r="P13" s="3" t="s">
        <v>16</v>
      </c>
      <c r="Q13" s="3" t="s">
        <v>16</v>
      </c>
      <c r="R13" s="3" t="s">
        <v>16</v>
      </c>
      <c r="S13" s="3" t="s">
        <v>16</v>
      </c>
      <c r="T13" s="3" t="s">
        <v>16</v>
      </c>
      <c r="U13" s="3" t="s">
        <v>16</v>
      </c>
      <c r="V13" s="3" t="s">
        <v>16</v>
      </c>
      <c r="W13" s="3" t="s">
        <v>16</v>
      </c>
      <c r="X13" s="3" t="s">
        <v>16</v>
      </c>
      <c r="Y13" s="3" t="s">
        <v>16</v>
      </c>
      <c r="Z13" s="3" t="s">
        <v>16</v>
      </c>
      <c r="AA13" s="3" t="s">
        <v>16</v>
      </c>
      <c r="AB13" s="3" t="s">
        <v>16</v>
      </c>
      <c r="AC13" s="3" t="s">
        <v>16</v>
      </c>
      <c r="AD13" s="3" t="s">
        <v>16</v>
      </c>
      <c r="AE13" s="3" t="s">
        <v>16</v>
      </c>
      <c r="AF13" s="3" t="s">
        <v>16</v>
      </c>
      <c r="AG13" s="3" t="s">
        <v>16</v>
      </c>
      <c r="AH13" s="3" t="s">
        <v>16</v>
      </c>
      <c r="AI13" s="3" t="s">
        <v>16</v>
      </c>
      <c r="AJ13" s="3" t="s">
        <v>16</v>
      </c>
      <c r="AK13" s="3" t="s">
        <v>16</v>
      </c>
      <c r="AL13" s="3" t="s">
        <v>16</v>
      </c>
      <c r="AM13" s="3" t="s">
        <v>16</v>
      </c>
      <c r="AN13" s="3" t="s">
        <v>16</v>
      </c>
      <c r="AO13" s="3" t="s">
        <v>16</v>
      </c>
      <c r="AP13" s="3" t="s">
        <v>16</v>
      </c>
      <c r="AQ13" s="3" t="s">
        <v>16</v>
      </c>
      <c r="AR13" s="3" t="s">
        <v>16</v>
      </c>
      <c r="AS13" s="3" t="s">
        <v>16</v>
      </c>
      <c r="AT13" s="3" t="s">
        <v>16</v>
      </c>
      <c r="AU13" s="8">
        <v>18018468</v>
      </c>
      <c r="AV13" s="3" t="s">
        <v>16</v>
      </c>
      <c r="AW13" s="3" t="s">
        <v>16</v>
      </c>
      <c r="AX13" s="3" t="s">
        <v>16</v>
      </c>
    </row>
    <row r="14" spans="1:50" x14ac:dyDescent="0.25">
      <c r="A14" s="2" t="s">
        <v>361</v>
      </c>
      <c r="B14" s="3" t="s">
        <v>16</v>
      </c>
      <c r="C14" s="3" t="s">
        <v>16</v>
      </c>
      <c r="D14" s="3" t="s">
        <v>16</v>
      </c>
      <c r="E14" s="3" t="s">
        <v>16</v>
      </c>
      <c r="F14" s="3" t="s">
        <v>16</v>
      </c>
      <c r="G14" s="8">
        <v>8000000</v>
      </c>
      <c r="H14" s="3" t="s">
        <v>16</v>
      </c>
      <c r="I14" s="3" t="s">
        <v>16</v>
      </c>
      <c r="J14" s="3" t="s">
        <v>16</v>
      </c>
      <c r="K14" s="3" t="s">
        <v>16</v>
      </c>
      <c r="L14" s="3" t="s">
        <v>16</v>
      </c>
      <c r="M14" s="3" t="s">
        <v>16</v>
      </c>
      <c r="N14" s="3" t="s">
        <v>16</v>
      </c>
      <c r="O14" s="3" t="s">
        <v>16</v>
      </c>
      <c r="P14" s="3" t="s">
        <v>16</v>
      </c>
      <c r="Q14" s="3" t="s">
        <v>16</v>
      </c>
      <c r="R14" s="3" t="s">
        <v>16</v>
      </c>
      <c r="S14" s="3" t="s">
        <v>16</v>
      </c>
      <c r="T14" s="3" t="s">
        <v>16</v>
      </c>
      <c r="U14" s="3" t="s">
        <v>16</v>
      </c>
      <c r="V14" s="3" t="s">
        <v>16</v>
      </c>
      <c r="W14" s="3" t="s">
        <v>16</v>
      </c>
      <c r="X14" s="3" t="s">
        <v>16</v>
      </c>
      <c r="Y14" s="3" t="s">
        <v>16</v>
      </c>
      <c r="Z14" s="3" t="s">
        <v>16</v>
      </c>
      <c r="AA14" s="3" t="s">
        <v>16</v>
      </c>
      <c r="AB14" s="3" t="s">
        <v>16</v>
      </c>
      <c r="AC14" s="3" t="s">
        <v>16</v>
      </c>
      <c r="AD14" s="3" t="s">
        <v>16</v>
      </c>
      <c r="AE14" s="3" t="s">
        <v>16</v>
      </c>
      <c r="AF14" s="3" t="s">
        <v>16</v>
      </c>
      <c r="AG14" s="3" t="s">
        <v>16</v>
      </c>
      <c r="AH14" s="3" t="s">
        <v>16</v>
      </c>
      <c r="AI14" s="3" t="s">
        <v>16</v>
      </c>
      <c r="AJ14" s="3" t="s">
        <v>16</v>
      </c>
      <c r="AK14" s="3" t="s">
        <v>16</v>
      </c>
      <c r="AL14" s="3" t="s">
        <v>16</v>
      </c>
      <c r="AM14" s="3" t="s">
        <v>16</v>
      </c>
      <c r="AN14" s="3" t="s">
        <v>16</v>
      </c>
      <c r="AO14" s="3" t="s">
        <v>16</v>
      </c>
      <c r="AP14" s="3" t="s">
        <v>16</v>
      </c>
      <c r="AQ14" s="3" t="s">
        <v>16</v>
      </c>
      <c r="AR14" s="3" t="s">
        <v>16</v>
      </c>
      <c r="AS14" s="3" t="s">
        <v>16</v>
      </c>
      <c r="AT14" s="3" t="s">
        <v>16</v>
      </c>
      <c r="AU14" s="3" t="s">
        <v>16</v>
      </c>
      <c r="AV14" s="3" t="s">
        <v>16</v>
      </c>
      <c r="AW14" s="3" t="s">
        <v>16</v>
      </c>
      <c r="AX14" s="3" t="s">
        <v>16</v>
      </c>
    </row>
    <row r="15" spans="1:50" x14ac:dyDescent="0.25">
      <c r="A15" s="2" t="s">
        <v>1394</v>
      </c>
      <c r="B15" s="3" t="s">
        <v>16</v>
      </c>
      <c r="C15" s="3" t="s">
        <v>16</v>
      </c>
      <c r="D15" s="3" t="s">
        <v>16</v>
      </c>
      <c r="E15" s="3" t="s">
        <v>16</v>
      </c>
      <c r="F15" s="3" t="s">
        <v>16</v>
      </c>
      <c r="G15" s="8">
        <v>60600000</v>
      </c>
      <c r="H15" s="3" t="s">
        <v>16</v>
      </c>
      <c r="I15" s="3" t="s">
        <v>16</v>
      </c>
      <c r="J15" s="3" t="s">
        <v>16</v>
      </c>
      <c r="K15" s="3" t="s">
        <v>16</v>
      </c>
      <c r="L15" s="3" t="s">
        <v>16</v>
      </c>
      <c r="M15" s="3" t="s">
        <v>16</v>
      </c>
      <c r="N15" s="3" t="s">
        <v>16</v>
      </c>
      <c r="O15" s="3" t="s">
        <v>16</v>
      </c>
      <c r="P15" s="3" t="s">
        <v>16</v>
      </c>
      <c r="Q15" s="3" t="s">
        <v>16</v>
      </c>
      <c r="R15" s="3" t="s">
        <v>16</v>
      </c>
      <c r="S15" s="3" t="s">
        <v>16</v>
      </c>
      <c r="T15" s="3" t="s">
        <v>16</v>
      </c>
      <c r="U15" s="3" t="s">
        <v>16</v>
      </c>
      <c r="V15" s="3" t="s">
        <v>16</v>
      </c>
      <c r="W15" s="3" t="s">
        <v>16</v>
      </c>
      <c r="X15" s="3" t="s">
        <v>16</v>
      </c>
      <c r="Y15" s="3" t="s">
        <v>16</v>
      </c>
      <c r="Z15" s="3" t="s">
        <v>16</v>
      </c>
      <c r="AA15" s="3" t="s">
        <v>16</v>
      </c>
      <c r="AB15" s="3" t="s">
        <v>16</v>
      </c>
      <c r="AC15" s="3" t="s">
        <v>16</v>
      </c>
      <c r="AD15" s="3" t="s">
        <v>16</v>
      </c>
      <c r="AE15" s="3" t="s">
        <v>16</v>
      </c>
      <c r="AF15" s="3" t="s">
        <v>16</v>
      </c>
      <c r="AG15" s="3" t="s">
        <v>16</v>
      </c>
      <c r="AH15" s="3" t="s">
        <v>16</v>
      </c>
      <c r="AI15" s="3" t="s">
        <v>16</v>
      </c>
      <c r="AJ15" s="3" t="s">
        <v>16</v>
      </c>
      <c r="AK15" s="3" t="s">
        <v>16</v>
      </c>
      <c r="AL15" s="3" t="s">
        <v>16</v>
      </c>
      <c r="AM15" s="3" t="s">
        <v>16</v>
      </c>
      <c r="AN15" s="3" t="s">
        <v>16</v>
      </c>
      <c r="AO15" s="3" t="s">
        <v>16</v>
      </c>
      <c r="AP15" s="3" t="s">
        <v>16</v>
      </c>
      <c r="AQ15" s="3" t="s">
        <v>16</v>
      </c>
      <c r="AR15" s="3" t="s">
        <v>16</v>
      </c>
      <c r="AS15" s="3" t="s">
        <v>16</v>
      </c>
      <c r="AT15" s="3" t="s">
        <v>16</v>
      </c>
      <c r="AU15" s="3" t="s">
        <v>16</v>
      </c>
      <c r="AV15" s="3" t="s">
        <v>16</v>
      </c>
      <c r="AW15" s="3" t="s">
        <v>16</v>
      </c>
      <c r="AX15" s="3" t="s">
        <v>16</v>
      </c>
    </row>
    <row r="16" spans="1:50" x14ac:dyDescent="0.25">
      <c r="A16" s="2" t="s">
        <v>1334</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3" t="s">
        <v>16</v>
      </c>
      <c r="Q16" s="3" t="s">
        <v>16</v>
      </c>
      <c r="R16" s="3" t="s">
        <v>16</v>
      </c>
      <c r="S16" s="3" t="s">
        <v>16</v>
      </c>
      <c r="T16" s="8">
        <v>3700000</v>
      </c>
      <c r="U16" s="3" t="s">
        <v>16</v>
      </c>
      <c r="V16" s="3" t="s">
        <v>16</v>
      </c>
      <c r="W16" s="3" t="s">
        <v>16</v>
      </c>
      <c r="X16" s="3" t="s">
        <v>16</v>
      </c>
      <c r="Y16" s="3" t="s">
        <v>16</v>
      </c>
      <c r="Z16" s="3" t="s">
        <v>16</v>
      </c>
      <c r="AA16" s="3" t="s">
        <v>16</v>
      </c>
      <c r="AB16" s="3" t="s">
        <v>16</v>
      </c>
      <c r="AC16" s="3" t="s">
        <v>16</v>
      </c>
      <c r="AD16" s="3" t="s">
        <v>16</v>
      </c>
      <c r="AE16" s="3" t="s">
        <v>16</v>
      </c>
      <c r="AF16" s="3" t="s">
        <v>16</v>
      </c>
      <c r="AG16" s="3" t="s">
        <v>16</v>
      </c>
      <c r="AH16" s="3" t="s">
        <v>16</v>
      </c>
      <c r="AI16" s="3" t="s">
        <v>16</v>
      </c>
      <c r="AJ16" s="3" t="s">
        <v>16</v>
      </c>
      <c r="AK16" s="3" t="s">
        <v>16</v>
      </c>
      <c r="AL16" s="3" t="s">
        <v>16</v>
      </c>
      <c r="AM16" s="3" t="s">
        <v>16</v>
      </c>
      <c r="AN16" s="3" t="s">
        <v>16</v>
      </c>
      <c r="AO16" s="3" t="s">
        <v>16</v>
      </c>
      <c r="AP16" s="3" t="s">
        <v>16</v>
      </c>
      <c r="AQ16" s="3" t="s">
        <v>16</v>
      </c>
      <c r="AR16" s="3" t="s">
        <v>16</v>
      </c>
      <c r="AS16" s="3" t="s">
        <v>16</v>
      </c>
      <c r="AT16" s="3" t="s">
        <v>16</v>
      </c>
      <c r="AU16" s="3" t="s">
        <v>16</v>
      </c>
      <c r="AV16" s="3" t="s">
        <v>16</v>
      </c>
      <c r="AW16" s="3" t="s">
        <v>16</v>
      </c>
      <c r="AX16" s="3" t="s">
        <v>16</v>
      </c>
    </row>
    <row r="17" spans="1:50" x14ac:dyDescent="0.25">
      <c r="A17" s="2" t="s">
        <v>1395</v>
      </c>
      <c r="B17" s="3" t="s">
        <v>16</v>
      </c>
      <c r="C17" s="3" t="s">
        <v>16</v>
      </c>
      <c r="D17" s="3" t="s">
        <v>16</v>
      </c>
      <c r="E17" s="3" t="s">
        <v>16</v>
      </c>
      <c r="F17" s="3" t="s">
        <v>16</v>
      </c>
      <c r="G17" s="3" t="s">
        <v>16</v>
      </c>
      <c r="H17" s="3" t="s">
        <v>16</v>
      </c>
      <c r="I17" s="3" t="s">
        <v>16</v>
      </c>
      <c r="J17" s="3" t="s">
        <v>16</v>
      </c>
      <c r="K17" s="3" t="s">
        <v>16</v>
      </c>
      <c r="L17" s="3" t="s">
        <v>16</v>
      </c>
      <c r="M17" s="3" t="s">
        <v>16</v>
      </c>
      <c r="N17" s="3" t="s">
        <v>16</v>
      </c>
      <c r="O17" s="3" t="s">
        <v>16</v>
      </c>
      <c r="P17" s="3" t="s">
        <v>16</v>
      </c>
      <c r="Q17" s="3" t="s">
        <v>16</v>
      </c>
      <c r="R17" s="3" t="s">
        <v>16</v>
      </c>
      <c r="S17" s="3" t="s">
        <v>16</v>
      </c>
      <c r="T17" s="8">
        <v>600000</v>
      </c>
      <c r="U17" s="3" t="s">
        <v>16</v>
      </c>
      <c r="V17" s="3" t="s">
        <v>16</v>
      </c>
      <c r="W17" s="3" t="s">
        <v>16</v>
      </c>
      <c r="X17" s="3" t="s">
        <v>16</v>
      </c>
      <c r="Y17" s="3" t="s">
        <v>16</v>
      </c>
      <c r="Z17" s="3" t="s">
        <v>16</v>
      </c>
      <c r="AA17" s="3" t="s">
        <v>16</v>
      </c>
      <c r="AB17" s="3" t="s">
        <v>16</v>
      </c>
      <c r="AC17" s="3" t="s">
        <v>16</v>
      </c>
      <c r="AD17" s="3" t="s">
        <v>16</v>
      </c>
      <c r="AE17" s="3" t="s">
        <v>16</v>
      </c>
      <c r="AF17" s="3" t="s">
        <v>16</v>
      </c>
      <c r="AG17" s="3" t="s">
        <v>16</v>
      </c>
      <c r="AH17" s="3" t="s">
        <v>16</v>
      </c>
      <c r="AI17" s="3" t="s">
        <v>16</v>
      </c>
      <c r="AJ17" s="3" t="s">
        <v>16</v>
      </c>
      <c r="AK17" s="3" t="s">
        <v>16</v>
      </c>
      <c r="AL17" s="3" t="s">
        <v>16</v>
      </c>
      <c r="AM17" s="3" t="s">
        <v>16</v>
      </c>
      <c r="AN17" s="3" t="s">
        <v>16</v>
      </c>
      <c r="AO17" s="3" t="s">
        <v>16</v>
      </c>
      <c r="AP17" s="3" t="s">
        <v>16</v>
      </c>
      <c r="AQ17" s="3" t="s">
        <v>16</v>
      </c>
      <c r="AR17" s="3" t="s">
        <v>16</v>
      </c>
      <c r="AS17" s="3" t="s">
        <v>16</v>
      </c>
      <c r="AT17" s="3" t="s">
        <v>16</v>
      </c>
      <c r="AU17" s="3" t="s">
        <v>16</v>
      </c>
      <c r="AV17" s="3" t="s">
        <v>16</v>
      </c>
      <c r="AW17" s="3" t="s">
        <v>16</v>
      </c>
      <c r="AX17" s="3" t="s">
        <v>16</v>
      </c>
    </row>
    <row r="18" spans="1:50" ht="30" x14ac:dyDescent="0.25">
      <c r="A18" s="6" t="s">
        <v>1335</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3" t="s">
        <v>16</v>
      </c>
      <c r="W18" s="3" t="s">
        <v>16</v>
      </c>
      <c r="X18" s="3" t="s">
        <v>16</v>
      </c>
      <c r="Y18" s="3" t="s">
        <v>16</v>
      </c>
      <c r="Z18" s="3" t="s">
        <v>16</v>
      </c>
      <c r="AA18" s="3" t="s">
        <v>16</v>
      </c>
      <c r="AB18" s="3" t="s">
        <v>16</v>
      </c>
      <c r="AC18" s="3" t="s">
        <v>16</v>
      </c>
      <c r="AD18" s="3" t="s">
        <v>16</v>
      </c>
      <c r="AE18" s="3" t="s">
        <v>16</v>
      </c>
      <c r="AF18" s="3" t="s">
        <v>16</v>
      </c>
      <c r="AG18" s="3" t="s">
        <v>16</v>
      </c>
      <c r="AH18" s="3" t="s">
        <v>16</v>
      </c>
      <c r="AI18" s="3" t="s">
        <v>16</v>
      </c>
      <c r="AJ18" s="3" t="s">
        <v>16</v>
      </c>
      <c r="AK18" s="3" t="s">
        <v>16</v>
      </c>
      <c r="AL18" s="3" t="s">
        <v>16</v>
      </c>
      <c r="AM18" s="3" t="s">
        <v>16</v>
      </c>
      <c r="AN18" s="3" t="s">
        <v>16</v>
      </c>
      <c r="AO18" s="3" t="s">
        <v>16</v>
      </c>
      <c r="AP18" s="3" t="s">
        <v>16</v>
      </c>
      <c r="AQ18" s="3" t="s">
        <v>16</v>
      </c>
      <c r="AR18" s="3" t="s">
        <v>16</v>
      </c>
      <c r="AS18" s="3" t="s">
        <v>16</v>
      </c>
      <c r="AT18" s="3" t="s">
        <v>16</v>
      </c>
      <c r="AU18" s="3" t="s">
        <v>16</v>
      </c>
      <c r="AV18" s="3" t="s">
        <v>16</v>
      </c>
      <c r="AW18" s="3" t="s">
        <v>16</v>
      </c>
      <c r="AX18" s="3" t="s">
        <v>16</v>
      </c>
    </row>
    <row r="19" spans="1:50" x14ac:dyDescent="0.25">
      <c r="A19" s="2" t="s">
        <v>145</v>
      </c>
      <c r="B19" s="3" t="s">
        <v>16</v>
      </c>
      <c r="C19" s="3" t="s">
        <v>16</v>
      </c>
      <c r="D19" s="3" t="s">
        <v>16</v>
      </c>
      <c r="E19" s="3" t="s">
        <v>16</v>
      </c>
      <c r="F19" s="3" t="s">
        <v>16</v>
      </c>
      <c r="G19" s="3" t="s">
        <v>16</v>
      </c>
      <c r="H19" s="3" t="s">
        <v>16</v>
      </c>
      <c r="I19" s="3" t="s">
        <v>16</v>
      </c>
      <c r="J19" s="3" t="s">
        <v>16</v>
      </c>
      <c r="K19" s="3" t="s">
        <v>16</v>
      </c>
      <c r="L19" s="3" t="s">
        <v>16</v>
      </c>
      <c r="M19" s="3" t="s">
        <v>16</v>
      </c>
      <c r="N19" s="3" t="s">
        <v>16</v>
      </c>
      <c r="O19" s="3" t="s">
        <v>16</v>
      </c>
      <c r="P19" s="3" t="s">
        <v>16</v>
      </c>
      <c r="Q19" s="3" t="s">
        <v>16</v>
      </c>
      <c r="R19" s="3" t="s">
        <v>16</v>
      </c>
      <c r="S19" s="8">
        <v>395311000</v>
      </c>
      <c r="T19" s="3" t="s">
        <v>16</v>
      </c>
      <c r="U19" s="3" t="s">
        <v>16</v>
      </c>
      <c r="V19" s="3" t="s">
        <v>16</v>
      </c>
      <c r="W19" s="3" t="s">
        <v>16</v>
      </c>
      <c r="X19" s="3" t="s">
        <v>16</v>
      </c>
      <c r="Y19" s="3" t="s">
        <v>16</v>
      </c>
      <c r="Z19" s="3" t="s">
        <v>16</v>
      </c>
      <c r="AA19" s="3" t="s">
        <v>16</v>
      </c>
      <c r="AB19" s="3" t="s">
        <v>16</v>
      </c>
      <c r="AC19" s="3" t="s">
        <v>16</v>
      </c>
      <c r="AD19" s="3" t="s">
        <v>16</v>
      </c>
      <c r="AE19" s="3" t="s">
        <v>16</v>
      </c>
      <c r="AF19" s="3" t="s">
        <v>16</v>
      </c>
      <c r="AG19" s="3" t="s">
        <v>16</v>
      </c>
      <c r="AH19" s="3" t="s">
        <v>16</v>
      </c>
      <c r="AI19" s="3" t="s">
        <v>16</v>
      </c>
      <c r="AJ19" s="3" t="s">
        <v>16</v>
      </c>
      <c r="AK19" s="3" t="s">
        <v>16</v>
      </c>
      <c r="AL19" s="3" t="s">
        <v>16</v>
      </c>
      <c r="AM19" s="3" t="s">
        <v>16</v>
      </c>
      <c r="AN19" s="3" t="s">
        <v>16</v>
      </c>
      <c r="AO19" s="3" t="s">
        <v>16</v>
      </c>
      <c r="AP19" s="3" t="s">
        <v>16</v>
      </c>
      <c r="AQ19" s="3" t="s">
        <v>16</v>
      </c>
      <c r="AR19" s="3" t="s">
        <v>16</v>
      </c>
      <c r="AS19" s="3" t="s">
        <v>16</v>
      </c>
      <c r="AT19" s="3" t="s">
        <v>16</v>
      </c>
      <c r="AU19" s="3" t="s">
        <v>16</v>
      </c>
      <c r="AV19" s="3" t="s">
        <v>16</v>
      </c>
      <c r="AW19" s="3" t="s">
        <v>16</v>
      </c>
      <c r="AX19" s="3" t="s">
        <v>16</v>
      </c>
    </row>
    <row r="20" spans="1:50" x14ac:dyDescent="0.25">
      <c r="A20" s="2" t="s">
        <v>20</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6</v>
      </c>
      <c r="Q20" s="3" t="s">
        <v>16</v>
      </c>
      <c r="R20" s="3" t="s">
        <v>16</v>
      </c>
      <c r="S20" s="8">
        <v>43575000</v>
      </c>
      <c r="T20" s="3" t="s">
        <v>16</v>
      </c>
      <c r="U20" s="3" t="s">
        <v>16</v>
      </c>
      <c r="V20" s="3" t="s">
        <v>16</v>
      </c>
      <c r="W20" s="3" t="s">
        <v>16</v>
      </c>
      <c r="X20" s="3" t="s">
        <v>16</v>
      </c>
      <c r="Y20" s="3" t="s">
        <v>16</v>
      </c>
      <c r="Z20" s="3" t="s">
        <v>16</v>
      </c>
      <c r="AA20" s="3" t="s">
        <v>16</v>
      </c>
      <c r="AB20" s="3" t="s">
        <v>16</v>
      </c>
      <c r="AC20" s="3" t="s">
        <v>16</v>
      </c>
      <c r="AD20" s="3" t="s">
        <v>16</v>
      </c>
      <c r="AE20" s="3" t="s">
        <v>16</v>
      </c>
      <c r="AF20" s="3" t="s">
        <v>16</v>
      </c>
      <c r="AG20" s="3" t="s">
        <v>16</v>
      </c>
      <c r="AH20" s="3" t="s">
        <v>16</v>
      </c>
      <c r="AI20" s="3" t="s">
        <v>16</v>
      </c>
      <c r="AJ20" s="3" t="s">
        <v>16</v>
      </c>
      <c r="AK20" s="3" t="s">
        <v>16</v>
      </c>
      <c r="AL20" s="3" t="s">
        <v>16</v>
      </c>
      <c r="AM20" s="3" t="s">
        <v>16</v>
      </c>
      <c r="AN20" s="3" t="s">
        <v>16</v>
      </c>
      <c r="AO20" s="3" t="s">
        <v>16</v>
      </c>
      <c r="AP20" s="3" t="s">
        <v>16</v>
      </c>
      <c r="AQ20" s="3" t="s">
        <v>16</v>
      </c>
      <c r="AR20" s="3" t="s">
        <v>16</v>
      </c>
      <c r="AS20" s="3" t="s">
        <v>16</v>
      </c>
      <c r="AT20" s="3" t="s">
        <v>16</v>
      </c>
      <c r="AU20" s="3" t="s">
        <v>16</v>
      </c>
      <c r="AV20" s="3" t="s">
        <v>16</v>
      </c>
      <c r="AW20" s="3" t="s">
        <v>16</v>
      </c>
      <c r="AX20" s="3" t="s">
        <v>16</v>
      </c>
    </row>
    <row r="21" spans="1:50" x14ac:dyDescent="0.25">
      <c r="A21" s="2" t="s">
        <v>19</v>
      </c>
      <c r="B21" s="3" t="s">
        <v>16</v>
      </c>
      <c r="C21" s="3" t="s">
        <v>16</v>
      </c>
      <c r="D21" s="3" t="s">
        <v>16</v>
      </c>
      <c r="E21" s="3" t="s">
        <v>16</v>
      </c>
      <c r="F21" s="3" t="s">
        <v>16</v>
      </c>
      <c r="G21" s="3" t="s">
        <v>16</v>
      </c>
      <c r="H21" s="3" t="s">
        <v>16</v>
      </c>
      <c r="I21" s="3" t="s">
        <v>16</v>
      </c>
      <c r="J21" s="3" t="s">
        <v>16</v>
      </c>
      <c r="K21" s="3" t="s">
        <v>16</v>
      </c>
      <c r="L21" s="3" t="s">
        <v>16</v>
      </c>
      <c r="M21" s="3" t="s">
        <v>16</v>
      </c>
      <c r="N21" s="3" t="s">
        <v>16</v>
      </c>
      <c r="O21" s="3" t="s">
        <v>16</v>
      </c>
      <c r="P21" s="3" t="s">
        <v>16</v>
      </c>
      <c r="Q21" s="3" t="s">
        <v>16</v>
      </c>
      <c r="R21" s="3" t="s">
        <v>16</v>
      </c>
      <c r="S21" s="8">
        <v>7724000</v>
      </c>
      <c r="T21" s="3" t="s">
        <v>16</v>
      </c>
      <c r="U21" s="3" t="s">
        <v>16</v>
      </c>
      <c r="V21" s="3" t="s">
        <v>16</v>
      </c>
      <c r="W21" s="3" t="s">
        <v>16</v>
      </c>
      <c r="X21" s="3" t="s">
        <v>16</v>
      </c>
      <c r="Y21" s="3" t="s">
        <v>16</v>
      </c>
      <c r="Z21" s="3" t="s">
        <v>16</v>
      </c>
      <c r="AA21" s="3" t="s">
        <v>16</v>
      </c>
      <c r="AB21" s="3" t="s">
        <v>16</v>
      </c>
      <c r="AC21" s="3" t="s">
        <v>16</v>
      </c>
      <c r="AD21" s="3" t="s">
        <v>16</v>
      </c>
      <c r="AE21" s="3" t="s">
        <v>16</v>
      </c>
      <c r="AF21" s="3" t="s">
        <v>16</v>
      </c>
      <c r="AG21" s="3" t="s">
        <v>16</v>
      </c>
      <c r="AH21" s="3" t="s">
        <v>16</v>
      </c>
      <c r="AI21" s="3" t="s">
        <v>16</v>
      </c>
      <c r="AJ21" s="3" t="s">
        <v>16</v>
      </c>
      <c r="AK21" s="3" t="s">
        <v>16</v>
      </c>
      <c r="AL21" s="3" t="s">
        <v>16</v>
      </c>
      <c r="AM21" s="3" t="s">
        <v>16</v>
      </c>
      <c r="AN21" s="3" t="s">
        <v>16</v>
      </c>
      <c r="AO21" s="3" t="s">
        <v>16</v>
      </c>
      <c r="AP21" s="3" t="s">
        <v>16</v>
      </c>
      <c r="AQ21" s="3" t="s">
        <v>16</v>
      </c>
      <c r="AR21" s="3" t="s">
        <v>16</v>
      </c>
      <c r="AS21" s="3" t="s">
        <v>16</v>
      </c>
      <c r="AT21" s="3" t="s">
        <v>16</v>
      </c>
      <c r="AU21" s="3" t="s">
        <v>16</v>
      </c>
      <c r="AV21" s="3" t="s">
        <v>16</v>
      </c>
      <c r="AW21" s="3" t="s">
        <v>16</v>
      </c>
      <c r="AX21" s="3" t="s">
        <v>16</v>
      </c>
    </row>
    <row r="22" spans="1:50" x14ac:dyDescent="0.25">
      <c r="A22" s="2" t="s">
        <v>394</v>
      </c>
      <c r="B22" s="3" t="s">
        <v>16</v>
      </c>
      <c r="C22" s="3" t="s">
        <v>16</v>
      </c>
      <c r="D22" s="3" t="s">
        <v>16</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8">
        <v>10646000</v>
      </c>
      <c r="T22" s="3" t="s">
        <v>16</v>
      </c>
      <c r="U22" s="3" t="s">
        <v>16</v>
      </c>
      <c r="V22" s="3" t="s">
        <v>16</v>
      </c>
      <c r="W22" s="3" t="s">
        <v>16</v>
      </c>
      <c r="X22" s="3" t="s">
        <v>16</v>
      </c>
      <c r="Y22" s="3" t="s">
        <v>16</v>
      </c>
      <c r="Z22" s="3" t="s">
        <v>16</v>
      </c>
      <c r="AA22" s="3" t="s">
        <v>16</v>
      </c>
      <c r="AB22" s="3" t="s">
        <v>16</v>
      </c>
      <c r="AC22" s="3" t="s">
        <v>16</v>
      </c>
      <c r="AD22" s="3" t="s">
        <v>16</v>
      </c>
      <c r="AE22" s="3" t="s">
        <v>16</v>
      </c>
      <c r="AF22" s="3" t="s">
        <v>16</v>
      </c>
      <c r="AG22" s="3" t="s">
        <v>16</v>
      </c>
      <c r="AH22" s="3" t="s">
        <v>16</v>
      </c>
      <c r="AI22" s="3" t="s">
        <v>16</v>
      </c>
      <c r="AJ22" s="3" t="s">
        <v>16</v>
      </c>
      <c r="AK22" s="3" t="s">
        <v>16</v>
      </c>
      <c r="AL22" s="3" t="s">
        <v>16</v>
      </c>
      <c r="AM22" s="3" t="s">
        <v>16</v>
      </c>
      <c r="AN22" s="3" t="s">
        <v>16</v>
      </c>
      <c r="AO22" s="3" t="s">
        <v>16</v>
      </c>
      <c r="AP22" s="3" t="s">
        <v>16</v>
      </c>
      <c r="AQ22" s="3" t="s">
        <v>16</v>
      </c>
      <c r="AR22" s="3" t="s">
        <v>16</v>
      </c>
      <c r="AS22" s="3" t="s">
        <v>16</v>
      </c>
      <c r="AT22" s="3" t="s">
        <v>16</v>
      </c>
      <c r="AU22" s="3" t="s">
        <v>16</v>
      </c>
      <c r="AV22" s="3" t="s">
        <v>16</v>
      </c>
      <c r="AW22" s="3" t="s">
        <v>16</v>
      </c>
      <c r="AX22" s="3" t="s">
        <v>16</v>
      </c>
    </row>
    <row r="23" spans="1:50" x14ac:dyDescent="0.25">
      <c r="A23" s="2" t="s">
        <v>395</v>
      </c>
      <c r="B23" s="3" t="s">
        <v>16</v>
      </c>
      <c r="C23" s="3" t="s">
        <v>16</v>
      </c>
      <c r="D23" s="3" t="s">
        <v>16</v>
      </c>
      <c r="E23" s="3" t="s">
        <v>16</v>
      </c>
      <c r="F23" s="3" t="s">
        <v>16</v>
      </c>
      <c r="G23" s="3" t="s">
        <v>16</v>
      </c>
      <c r="H23" s="3" t="s">
        <v>16</v>
      </c>
      <c r="I23" s="3" t="s">
        <v>16</v>
      </c>
      <c r="J23" s="3" t="s">
        <v>16</v>
      </c>
      <c r="K23" s="3" t="s">
        <v>16</v>
      </c>
      <c r="L23" s="3" t="s">
        <v>16</v>
      </c>
      <c r="M23" s="3" t="s">
        <v>16</v>
      </c>
      <c r="N23" s="3" t="s">
        <v>16</v>
      </c>
      <c r="O23" s="3" t="s">
        <v>16</v>
      </c>
      <c r="P23" s="3" t="s">
        <v>16</v>
      </c>
      <c r="Q23" s="3" t="s">
        <v>16</v>
      </c>
      <c r="R23" s="3" t="s">
        <v>16</v>
      </c>
      <c r="S23" s="8">
        <v>34717000</v>
      </c>
      <c r="T23" s="3" t="s">
        <v>16</v>
      </c>
      <c r="U23" s="3" t="s">
        <v>16</v>
      </c>
      <c r="V23" s="3" t="s">
        <v>16</v>
      </c>
      <c r="W23" s="3" t="s">
        <v>16</v>
      </c>
      <c r="X23" s="3" t="s">
        <v>16</v>
      </c>
      <c r="Y23" s="3" t="s">
        <v>16</v>
      </c>
      <c r="Z23" s="3" t="s">
        <v>16</v>
      </c>
      <c r="AA23" s="3" t="s">
        <v>16</v>
      </c>
      <c r="AB23" s="3" t="s">
        <v>16</v>
      </c>
      <c r="AC23" s="3" t="s">
        <v>16</v>
      </c>
      <c r="AD23" s="3" t="s">
        <v>16</v>
      </c>
      <c r="AE23" s="3" t="s">
        <v>16</v>
      </c>
      <c r="AF23" s="3" t="s">
        <v>16</v>
      </c>
      <c r="AG23" s="3" t="s">
        <v>16</v>
      </c>
      <c r="AH23" s="3" t="s">
        <v>16</v>
      </c>
      <c r="AI23" s="3" t="s">
        <v>16</v>
      </c>
      <c r="AJ23" s="3" t="s">
        <v>16</v>
      </c>
      <c r="AK23" s="3" t="s">
        <v>16</v>
      </c>
      <c r="AL23" s="3" t="s">
        <v>16</v>
      </c>
      <c r="AM23" s="3" t="s">
        <v>16</v>
      </c>
      <c r="AN23" s="3" t="s">
        <v>16</v>
      </c>
      <c r="AO23" s="3" t="s">
        <v>16</v>
      </c>
      <c r="AP23" s="3" t="s">
        <v>16</v>
      </c>
      <c r="AQ23" s="3" t="s">
        <v>16</v>
      </c>
      <c r="AR23" s="3" t="s">
        <v>16</v>
      </c>
      <c r="AS23" s="3" t="s">
        <v>16</v>
      </c>
      <c r="AT23" s="3" t="s">
        <v>16</v>
      </c>
      <c r="AU23" s="3" t="s">
        <v>16</v>
      </c>
      <c r="AV23" s="3" t="s">
        <v>16</v>
      </c>
      <c r="AW23" s="3" t="s">
        <v>16</v>
      </c>
      <c r="AX23" s="3" t="s">
        <v>16</v>
      </c>
    </row>
    <row r="24" spans="1:50" ht="30" x14ac:dyDescent="0.25">
      <c r="A24" s="2" t="s">
        <v>21</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8">
        <v>11131000</v>
      </c>
      <c r="T24" s="3" t="s">
        <v>16</v>
      </c>
      <c r="U24" s="3" t="s">
        <v>16</v>
      </c>
      <c r="V24" s="3" t="s">
        <v>16</v>
      </c>
      <c r="W24" s="3" t="s">
        <v>16</v>
      </c>
      <c r="X24" s="3" t="s">
        <v>16</v>
      </c>
      <c r="Y24" s="3" t="s">
        <v>16</v>
      </c>
      <c r="Z24" s="3" t="s">
        <v>16</v>
      </c>
      <c r="AA24" s="3" t="s">
        <v>16</v>
      </c>
      <c r="AB24" s="3" t="s">
        <v>16</v>
      </c>
      <c r="AC24" s="3" t="s">
        <v>16</v>
      </c>
      <c r="AD24" s="3" t="s">
        <v>16</v>
      </c>
      <c r="AE24" s="3" t="s">
        <v>16</v>
      </c>
      <c r="AF24" s="3" t="s">
        <v>16</v>
      </c>
      <c r="AG24" s="3" t="s">
        <v>16</v>
      </c>
      <c r="AH24" s="3" t="s">
        <v>16</v>
      </c>
      <c r="AI24" s="3" t="s">
        <v>16</v>
      </c>
      <c r="AJ24" s="3" t="s">
        <v>16</v>
      </c>
      <c r="AK24" s="3" t="s">
        <v>16</v>
      </c>
      <c r="AL24" s="3" t="s">
        <v>16</v>
      </c>
      <c r="AM24" s="3" t="s">
        <v>16</v>
      </c>
      <c r="AN24" s="3" t="s">
        <v>16</v>
      </c>
      <c r="AO24" s="3" t="s">
        <v>16</v>
      </c>
      <c r="AP24" s="3" t="s">
        <v>16</v>
      </c>
      <c r="AQ24" s="3" t="s">
        <v>16</v>
      </c>
      <c r="AR24" s="3" t="s">
        <v>16</v>
      </c>
      <c r="AS24" s="3" t="s">
        <v>16</v>
      </c>
      <c r="AT24" s="3" t="s">
        <v>16</v>
      </c>
      <c r="AU24" s="3" t="s">
        <v>16</v>
      </c>
      <c r="AV24" s="3" t="s">
        <v>16</v>
      </c>
      <c r="AW24" s="3" t="s">
        <v>16</v>
      </c>
      <c r="AX24" s="3" t="s">
        <v>16</v>
      </c>
    </row>
    <row r="25" spans="1:50" x14ac:dyDescent="0.25">
      <c r="A25" s="2" t="s">
        <v>1336</v>
      </c>
      <c r="B25" s="3" t="s">
        <v>16</v>
      </c>
      <c r="C25" s="3" t="s">
        <v>16</v>
      </c>
      <c r="D25" s="3" t="s">
        <v>16</v>
      </c>
      <c r="E25" s="3" t="s">
        <v>16</v>
      </c>
      <c r="F25" s="3" t="s">
        <v>16</v>
      </c>
      <c r="G25" s="3" t="s">
        <v>16</v>
      </c>
      <c r="H25" s="3" t="s">
        <v>16</v>
      </c>
      <c r="I25" s="3" t="s">
        <v>16</v>
      </c>
      <c r="J25" s="3" t="s">
        <v>16</v>
      </c>
      <c r="K25" s="3" t="s">
        <v>16</v>
      </c>
      <c r="L25" s="8">
        <v>17851000</v>
      </c>
      <c r="M25" s="3" t="s">
        <v>16</v>
      </c>
      <c r="N25" s="3" t="s">
        <v>16</v>
      </c>
      <c r="O25" s="3" t="s">
        <v>16</v>
      </c>
      <c r="P25" s="3" t="s">
        <v>16</v>
      </c>
      <c r="Q25" s="3" t="s">
        <v>16</v>
      </c>
      <c r="R25" s="3" t="s">
        <v>16</v>
      </c>
      <c r="S25" s="3" t="s">
        <v>16</v>
      </c>
      <c r="T25" s="3" t="s">
        <v>16</v>
      </c>
      <c r="U25" s="3" t="s">
        <v>16</v>
      </c>
      <c r="V25" s="3" t="s">
        <v>16</v>
      </c>
      <c r="W25" s="3" t="s">
        <v>16</v>
      </c>
      <c r="X25" s="3" t="s">
        <v>16</v>
      </c>
      <c r="Y25" s="3" t="s">
        <v>16</v>
      </c>
      <c r="Z25" s="3" t="s">
        <v>16</v>
      </c>
      <c r="AA25" s="3" t="s">
        <v>16</v>
      </c>
      <c r="AB25" s="3" t="s">
        <v>16</v>
      </c>
      <c r="AC25" s="8">
        <v>5723000</v>
      </c>
      <c r="AD25" s="8">
        <v>22507000</v>
      </c>
      <c r="AE25" s="3" t="s">
        <v>16</v>
      </c>
      <c r="AF25" s="3" t="s">
        <v>16</v>
      </c>
      <c r="AG25" s="8">
        <v>64057000</v>
      </c>
      <c r="AH25" s="3" t="s">
        <v>16</v>
      </c>
      <c r="AI25" s="3" t="s">
        <v>16</v>
      </c>
      <c r="AJ25" s="3" t="s">
        <v>16</v>
      </c>
      <c r="AK25" s="3" t="s">
        <v>16</v>
      </c>
      <c r="AL25" s="8">
        <v>19145000</v>
      </c>
      <c r="AM25" s="3" t="s">
        <v>16</v>
      </c>
      <c r="AN25" s="3" t="s">
        <v>16</v>
      </c>
      <c r="AO25" s="3" t="s">
        <v>16</v>
      </c>
      <c r="AP25" s="8">
        <v>5541000</v>
      </c>
      <c r="AQ25" s="8">
        <v>11010000</v>
      </c>
      <c r="AR25" s="3" t="s">
        <v>16</v>
      </c>
      <c r="AS25" s="3" t="s">
        <v>16</v>
      </c>
      <c r="AT25" s="8">
        <v>9621000</v>
      </c>
      <c r="AU25" s="3" t="s">
        <v>16</v>
      </c>
      <c r="AV25" s="3" t="s">
        <v>16</v>
      </c>
      <c r="AW25" s="3" t="s">
        <v>16</v>
      </c>
      <c r="AX25" s="3" t="s">
        <v>16</v>
      </c>
    </row>
    <row r="26" spans="1:50" x14ac:dyDescent="0.25">
      <c r="A26" s="2" t="s">
        <v>1396</v>
      </c>
      <c r="B26" s="3" t="s">
        <v>16</v>
      </c>
      <c r="C26" s="3" t="s">
        <v>16</v>
      </c>
      <c r="D26" s="3" t="s">
        <v>16</v>
      </c>
      <c r="E26" s="3" t="s">
        <v>16</v>
      </c>
      <c r="F26" s="3" t="s">
        <v>16</v>
      </c>
      <c r="G26" s="3" t="s">
        <v>16</v>
      </c>
      <c r="H26" s="3" t="s">
        <v>1340</v>
      </c>
      <c r="I26" s="3" t="s">
        <v>1341</v>
      </c>
      <c r="J26" s="3" t="s">
        <v>1340</v>
      </c>
      <c r="K26" s="3" t="s">
        <v>1366</v>
      </c>
      <c r="L26" s="3" t="s">
        <v>16</v>
      </c>
      <c r="M26" s="3" t="s">
        <v>1338</v>
      </c>
      <c r="N26" s="3" t="s">
        <v>1339</v>
      </c>
      <c r="O26" s="3" t="s">
        <v>1340</v>
      </c>
      <c r="P26" s="3" t="s">
        <v>1339</v>
      </c>
      <c r="Q26" s="3" t="s">
        <v>1340</v>
      </c>
      <c r="R26" s="3" t="s">
        <v>1342</v>
      </c>
      <c r="S26" s="3" t="s">
        <v>16</v>
      </c>
      <c r="T26" s="3" t="s">
        <v>16</v>
      </c>
      <c r="U26" s="3" t="s">
        <v>16</v>
      </c>
      <c r="V26" s="3" t="s">
        <v>16</v>
      </c>
      <c r="W26" s="3" t="s">
        <v>16</v>
      </c>
      <c r="X26" s="3" t="s">
        <v>16</v>
      </c>
      <c r="Y26" s="3" t="s">
        <v>16</v>
      </c>
      <c r="Z26" s="3" t="s">
        <v>16</v>
      </c>
      <c r="AA26" s="3" t="s">
        <v>16</v>
      </c>
      <c r="AB26" s="3" t="s">
        <v>16</v>
      </c>
      <c r="AC26" s="3" t="s">
        <v>16</v>
      </c>
      <c r="AD26" s="3" t="s">
        <v>16</v>
      </c>
      <c r="AE26" s="3" t="s">
        <v>1348</v>
      </c>
      <c r="AF26" s="3" t="s">
        <v>1345</v>
      </c>
      <c r="AG26" s="3" t="s">
        <v>16</v>
      </c>
      <c r="AH26" s="3" t="s">
        <v>1340</v>
      </c>
      <c r="AI26" s="3" t="s">
        <v>1366</v>
      </c>
      <c r="AJ26" s="3" t="s">
        <v>1338</v>
      </c>
      <c r="AK26" s="3" t="s">
        <v>1397</v>
      </c>
      <c r="AL26" s="3" t="s">
        <v>16</v>
      </c>
      <c r="AM26" s="3" t="s">
        <v>1348</v>
      </c>
      <c r="AN26" s="3" t="s">
        <v>1366</v>
      </c>
      <c r="AO26" s="3" t="s">
        <v>1340</v>
      </c>
      <c r="AP26" s="3" t="s">
        <v>16</v>
      </c>
      <c r="AQ26" s="3" t="s">
        <v>16</v>
      </c>
      <c r="AR26" s="3" t="s">
        <v>1338</v>
      </c>
      <c r="AS26" s="3" t="s">
        <v>1366</v>
      </c>
      <c r="AT26" s="3" t="s">
        <v>16</v>
      </c>
      <c r="AU26" s="3" t="s">
        <v>16</v>
      </c>
      <c r="AV26" s="3" t="s">
        <v>16</v>
      </c>
      <c r="AW26" s="3" t="s">
        <v>16</v>
      </c>
      <c r="AX26" s="3" t="s">
        <v>16</v>
      </c>
    </row>
    <row r="27" spans="1:50" x14ac:dyDescent="0.25">
      <c r="A27" s="2" t="s">
        <v>1343</v>
      </c>
      <c r="B27" s="3" t="s">
        <v>16</v>
      </c>
      <c r="C27" s="3" t="s">
        <v>16</v>
      </c>
      <c r="D27" s="3" t="s">
        <v>16</v>
      </c>
      <c r="E27" s="3" t="s">
        <v>16</v>
      </c>
      <c r="F27" s="3" t="s">
        <v>16</v>
      </c>
      <c r="G27" s="3" t="s">
        <v>16</v>
      </c>
      <c r="H27" s="3" t="s">
        <v>16</v>
      </c>
      <c r="I27" s="3" t="s">
        <v>16</v>
      </c>
      <c r="J27" s="3" t="s">
        <v>16</v>
      </c>
      <c r="K27" s="3" t="s">
        <v>16</v>
      </c>
      <c r="L27" s="3" t="s">
        <v>16</v>
      </c>
      <c r="M27" s="3" t="s">
        <v>16</v>
      </c>
      <c r="N27" s="3" t="s">
        <v>16</v>
      </c>
      <c r="O27" s="3" t="s">
        <v>16</v>
      </c>
      <c r="P27" s="3" t="s">
        <v>16</v>
      </c>
      <c r="Q27" s="3" t="s">
        <v>16</v>
      </c>
      <c r="R27" s="3" t="s">
        <v>16</v>
      </c>
      <c r="S27" s="3" t="s">
        <v>16</v>
      </c>
      <c r="T27" s="3" t="s">
        <v>16</v>
      </c>
      <c r="U27" s="3" t="s">
        <v>16</v>
      </c>
      <c r="V27" s="8">
        <v>13000000</v>
      </c>
      <c r="W27" s="8">
        <v>245000000</v>
      </c>
      <c r="X27" s="3" t="s">
        <v>16</v>
      </c>
      <c r="Y27" s="3" t="s">
        <v>16</v>
      </c>
      <c r="Z27" s="8">
        <v>12400000</v>
      </c>
      <c r="AA27" s="3" t="s">
        <v>16</v>
      </c>
      <c r="AB27" s="3" t="s">
        <v>16</v>
      </c>
      <c r="AC27" s="3" t="s">
        <v>16</v>
      </c>
      <c r="AD27" s="3" t="s">
        <v>16</v>
      </c>
      <c r="AE27" s="3" t="s">
        <v>16</v>
      </c>
      <c r="AF27" s="3" t="s">
        <v>16</v>
      </c>
      <c r="AG27" s="3" t="s">
        <v>16</v>
      </c>
      <c r="AH27" s="3" t="s">
        <v>16</v>
      </c>
      <c r="AI27" s="3" t="s">
        <v>16</v>
      </c>
      <c r="AJ27" s="3" t="s">
        <v>16</v>
      </c>
      <c r="AK27" s="3" t="s">
        <v>16</v>
      </c>
      <c r="AL27" s="3" t="s">
        <v>16</v>
      </c>
      <c r="AM27" s="3" t="s">
        <v>16</v>
      </c>
      <c r="AN27" s="3" t="s">
        <v>16</v>
      </c>
      <c r="AO27" s="3" t="s">
        <v>16</v>
      </c>
      <c r="AP27" s="3" t="s">
        <v>16</v>
      </c>
      <c r="AQ27" s="3" t="s">
        <v>16</v>
      </c>
      <c r="AR27" s="3" t="s">
        <v>16</v>
      </c>
      <c r="AS27" s="3" t="s">
        <v>16</v>
      </c>
      <c r="AT27" s="3" t="s">
        <v>16</v>
      </c>
      <c r="AU27" s="3" t="s">
        <v>16</v>
      </c>
      <c r="AV27" s="3" t="s">
        <v>16</v>
      </c>
      <c r="AW27" s="3" t="s">
        <v>16</v>
      </c>
      <c r="AX27" s="3" t="s">
        <v>16</v>
      </c>
    </row>
    <row r="28" spans="1:50" x14ac:dyDescent="0.25">
      <c r="A28" s="2" t="s">
        <v>1344</v>
      </c>
      <c r="B28" s="3" t="s">
        <v>16</v>
      </c>
      <c r="C28" s="3" t="s">
        <v>16</v>
      </c>
      <c r="D28" s="3" t="s">
        <v>16</v>
      </c>
      <c r="E28" s="3" t="s">
        <v>16</v>
      </c>
      <c r="F28" s="3" t="s">
        <v>16</v>
      </c>
      <c r="G28" s="3" t="s">
        <v>16</v>
      </c>
      <c r="H28" s="3" t="s">
        <v>16</v>
      </c>
      <c r="I28" s="3" t="s">
        <v>16</v>
      </c>
      <c r="J28" s="3" t="s">
        <v>16</v>
      </c>
      <c r="K28" s="3" t="s">
        <v>16</v>
      </c>
      <c r="L28" s="3" t="s">
        <v>16</v>
      </c>
      <c r="M28" s="3" t="s">
        <v>16</v>
      </c>
      <c r="N28" s="3" t="s">
        <v>16</v>
      </c>
      <c r="O28" s="3" t="s">
        <v>16</v>
      </c>
      <c r="P28" s="3" t="s">
        <v>16</v>
      </c>
      <c r="Q28" s="3" t="s">
        <v>16</v>
      </c>
      <c r="R28" s="3" t="s">
        <v>16</v>
      </c>
      <c r="S28" s="3" t="s">
        <v>16</v>
      </c>
      <c r="T28" s="3" t="s">
        <v>16</v>
      </c>
      <c r="U28" s="3" t="s">
        <v>16</v>
      </c>
      <c r="V28" s="3" t="s">
        <v>16</v>
      </c>
      <c r="W28" s="3" t="s">
        <v>16</v>
      </c>
      <c r="X28" s="3" t="s">
        <v>1348</v>
      </c>
      <c r="Y28" s="3" t="s">
        <v>1398</v>
      </c>
      <c r="Z28" s="3" t="s">
        <v>16</v>
      </c>
      <c r="AA28" s="3" t="s">
        <v>1347</v>
      </c>
      <c r="AB28" s="3" t="s">
        <v>1345</v>
      </c>
      <c r="AC28" s="3" t="s">
        <v>16</v>
      </c>
      <c r="AD28" s="3" t="s">
        <v>16</v>
      </c>
      <c r="AE28" s="3" t="s">
        <v>16</v>
      </c>
      <c r="AF28" s="3" t="s">
        <v>16</v>
      </c>
      <c r="AG28" s="3" t="s">
        <v>16</v>
      </c>
      <c r="AH28" s="3" t="s">
        <v>16</v>
      </c>
      <c r="AI28" s="3" t="s">
        <v>16</v>
      </c>
      <c r="AJ28" s="3" t="s">
        <v>16</v>
      </c>
      <c r="AK28" s="3" t="s">
        <v>16</v>
      </c>
      <c r="AL28" s="3" t="s">
        <v>16</v>
      </c>
      <c r="AM28" s="3" t="s">
        <v>16</v>
      </c>
      <c r="AN28" s="3" t="s">
        <v>16</v>
      </c>
      <c r="AO28" s="3" t="s">
        <v>16</v>
      </c>
      <c r="AP28" s="3" t="s">
        <v>16</v>
      </c>
      <c r="AQ28" s="3" t="s">
        <v>16</v>
      </c>
      <c r="AR28" s="3" t="s">
        <v>16</v>
      </c>
      <c r="AS28" s="3" t="s">
        <v>16</v>
      </c>
      <c r="AT28" s="3" t="s">
        <v>16</v>
      </c>
      <c r="AU28" s="3" t="s">
        <v>16</v>
      </c>
      <c r="AV28" s="3" t="s">
        <v>16</v>
      </c>
      <c r="AW28" s="3" t="s">
        <v>16</v>
      </c>
      <c r="AX28" s="3" t="s">
        <v>16</v>
      </c>
    </row>
    <row r="29" spans="1:50" x14ac:dyDescent="0.25">
      <c r="A29" s="2" t="s">
        <v>272</v>
      </c>
      <c r="B29" s="8">
        <v>555220000</v>
      </c>
      <c r="C29" s="8">
        <v>1107006000</v>
      </c>
      <c r="D29" s="8">
        <v>167245000</v>
      </c>
      <c r="E29" s="8">
        <v>8568000</v>
      </c>
      <c r="F29" s="3" t="s">
        <v>16</v>
      </c>
      <c r="G29" s="3" t="s">
        <v>16</v>
      </c>
      <c r="H29" s="3" t="s">
        <v>16</v>
      </c>
      <c r="I29" s="3" t="s">
        <v>16</v>
      </c>
      <c r="J29" s="3" t="s">
        <v>16</v>
      </c>
      <c r="K29" s="3" t="s">
        <v>16</v>
      </c>
      <c r="L29" s="3" t="s">
        <v>16</v>
      </c>
      <c r="M29" s="3" t="s">
        <v>16</v>
      </c>
      <c r="N29" s="3" t="s">
        <v>16</v>
      </c>
      <c r="O29" s="3" t="s">
        <v>16</v>
      </c>
      <c r="P29" s="3" t="s">
        <v>16</v>
      </c>
      <c r="Q29" s="3" t="s">
        <v>16</v>
      </c>
      <c r="R29" s="3" t="s">
        <v>16</v>
      </c>
      <c r="S29" s="8">
        <v>220884000</v>
      </c>
      <c r="T29" s="3" t="s">
        <v>16</v>
      </c>
      <c r="U29" s="3" t="s">
        <v>16</v>
      </c>
      <c r="V29" s="3" t="s">
        <v>16</v>
      </c>
      <c r="W29" s="3" t="s">
        <v>16</v>
      </c>
      <c r="X29" s="3" t="s">
        <v>16</v>
      </c>
      <c r="Y29" s="3" t="s">
        <v>16</v>
      </c>
      <c r="Z29" s="3" t="s">
        <v>16</v>
      </c>
      <c r="AA29" s="3" t="s">
        <v>16</v>
      </c>
      <c r="AB29" s="3" t="s">
        <v>16</v>
      </c>
      <c r="AC29" s="3" t="s">
        <v>16</v>
      </c>
      <c r="AD29" s="3" t="s">
        <v>16</v>
      </c>
      <c r="AE29" s="3" t="s">
        <v>16</v>
      </c>
      <c r="AF29" s="3" t="s">
        <v>16</v>
      </c>
      <c r="AG29" s="3" t="s">
        <v>16</v>
      </c>
      <c r="AH29" s="3" t="s">
        <v>16</v>
      </c>
      <c r="AI29" s="3" t="s">
        <v>16</v>
      </c>
      <c r="AJ29" s="3" t="s">
        <v>16</v>
      </c>
      <c r="AK29" s="3" t="s">
        <v>16</v>
      </c>
      <c r="AL29" s="3" t="s">
        <v>16</v>
      </c>
      <c r="AM29" s="3" t="s">
        <v>16</v>
      </c>
      <c r="AN29" s="3" t="s">
        <v>16</v>
      </c>
      <c r="AO29" s="3" t="s">
        <v>16</v>
      </c>
      <c r="AP29" s="3" t="s">
        <v>16</v>
      </c>
      <c r="AQ29" s="3" t="s">
        <v>16</v>
      </c>
      <c r="AR29" s="3" t="s">
        <v>16</v>
      </c>
      <c r="AS29" s="3" t="s">
        <v>16</v>
      </c>
      <c r="AT29" s="3" t="s">
        <v>16</v>
      </c>
      <c r="AU29" s="3" t="s">
        <v>16</v>
      </c>
      <c r="AV29" s="3" t="s">
        <v>16</v>
      </c>
      <c r="AW29" s="3" t="s">
        <v>16</v>
      </c>
      <c r="AX29" s="3" t="s">
        <v>16</v>
      </c>
    </row>
    <row r="30" spans="1:50" x14ac:dyDescent="0.25">
      <c r="A30" s="6" t="s">
        <v>1399</v>
      </c>
      <c r="B30" s="3" t="s">
        <v>16</v>
      </c>
      <c r="C30" s="3" t="s">
        <v>16</v>
      </c>
      <c r="D30" s="3" t="s">
        <v>16</v>
      </c>
      <c r="E30" s="3" t="s">
        <v>16</v>
      </c>
      <c r="F30" s="3" t="s">
        <v>16</v>
      </c>
      <c r="G30" s="3" t="s">
        <v>16</v>
      </c>
      <c r="H30" s="3" t="s">
        <v>16</v>
      </c>
      <c r="I30" s="3" t="s">
        <v>16</v>
      </c>
      <c r="J30" s="3" t="s">
        <v>16</v>
      </c>
      <c r="K30" s="3" t="s">
        <v>16</v>
      </c>
      <c r="L30" s="3" t="s">
        <v>16</v>
      </c>
      <c r="M30" s="3" t="s">
        <v>16</v>
      </c>
      <c r="N30" s="3" t="s">
        <v>16</v>
      </c>
      <c r="O30" s="3" t="s">
        <v>16</v>
      </c>
      <c r="P30" s="3" t="s">
        <v>16</v>
      </c>
      <c r="Q30" s="3" t="s">
        <v>16</v>
      </c>
      <c r="R30" s="3" t="s">
        <v>16</v>
      </c>
      <c r="S30" s="3" t="s">
        <v>16</v>
      </c>
      <c r="T30" s="3" t="s">
        <v>16</v>
      </c>
      <c r="U30" s="3" t="s">
        <v>16</v>
      </c>
      <c r="V30" s="3" t="s">
        <v>16</v>
      </c>
      <c r="W30" s="3" t="s">
        <v>16</v>
      </c>
      <c r="X30" s="3" t="s">
        <v>16</v>
      </c>
      <c r="Y30" s="3" t="s">
        <v>16</v>
      </c>
      <c r="Z30" s="3" t="s">
        <v>16</v>
      </c>
      <c r="AA30" s="3" t="s">
        <v>16</v>
      </c>
      <c r="AB30" s="3" t="s">
        <v>16</v>
      </c>
      <c r="AC30" s="3" t="s">
        <v>16</v>
      </c>
      <c r="AD30" s="3" t="s">
        <v>16</v>
      </c>
      <c r="AE30" s="3" t="s">
        <v>16</v>
      </c>
      <c r="AF30" s="3" t="s">
        <v>16</v>
      </c>
      <c r="AG30" s="3" t="s">
        <v>16</v>
      </c>
      <c r="AH30" s="3" t="s">
        <v>16</v>
      </c>
      <c r="AI30" s="3" t="s">
        <v>16</v>
      </c>
      <c r="AJ30" s="3" t="s">
        <v>16</v>
      </c>
      <c r="AK30" s="3" t="s">
        <v>16</v>
      </c>
      <c r="AL30" s="3" t="s">
        <v>16</v>
      </c>
      <c r="AM30" s="3" t="s">
        <v>16</v>
      </c>
      <c r="AN30" s="3" t="s">
        <v>16</v>
      </c>
      <c r="AO30" s="3" t="s">
        <v>16</v>
      </c>
      <c r="AP30" s="3" t="s">
        <v>16</v>
      </c>
      <c r="AQ30" s="3" t="s">
        <v>16</v>
      </c>
      <c r="AR30" s="3" t="s">
        <v>16</v>
      </c>
      <c r="AS30" s="3" t="s">
        <v>16</v>
      </c>
      <c r="AT30" s="3" t="s">
        <v>16</v>
      </c>
      <c r="AU30" s="3" t="s">
        <v>16</v>
      </c>
      <c r="AV30" s="3" t="s">
        <v>16</v>
      </c>
      <c r="AW30" s="3" t="s">
        <v>16</v>
      </c>
      <c r="AX30" s="3" t="s">
        <v>16</v>
      </c>
    </row>
    <row r="31" spans="1:50" x14ac:dyDescent="0.25">
      <c r="A31" s="2" t="s">
        <v>30</v>
      </c>
      <c r="B31" s="3" t="s">
        <v>16</v>
      </c>
      <c r="C31" s="3" t="s">
        <v>16</v>
      </c>
      <c r="D31" s="3" t="s">
        <v>16</v>
      </c>
      <c r="E31" s="3" t="s">
        <v>16</v>
      </c>
      <c r="F31" s="3" t="s">
        <v>16</v>
      </c>
      <c r="G31" s="3" t="s">
        <v>16</v>
      </c>
      <c r="H31" s="3" t="s">
        <v>16</v>
      </c>
      <c r="I31" s="3" t="s">
        <v>16</v>
      </c>
      <c r="J31" s="3" t="s">
        <v>16</v>
      </c>
      <c r="K31" s="3" t="s">
        <v>16</v>
      </c>
      <c r="L31" s="3" t="s">
        <v>16</v>
      </c>
      <c r="M31" s="3" t="s">
        <v>16</v>
      </c>
      <c r="N31" s="3" t="s">
        <v>16</v>
      </c>
      <c r="O31" s="3" t="s">
        <v>16</v>
      </c>
      <c r="P31" s="3" t="s">
        <v>16</v>
      </c>
      <c r="Q31" s="3" t="s">
        <v>16</v>
      </c>
      <c r="R31" s="3" t="s">
        <v>16</v>
      </c>
      <c r="S31" s="8">
        <v>-417369000</v>
      </c>
      <c r="T31" s="3" t="s">
        <v>16</v>
      </c>
      <c r="U31" s="3" t="s">
        <v>16</v>
      </c>
      <c r="V31" s="3" t="s">
        <v>16</v>
      </c>
      <c r="W31" s="3" t="s">
        <v>16</v>
      </c>
      <c r="X31" s="3" t="s">
        <v>16</v>
      </c>
      <c r="Y31" s="3" t="s">
        <v>16</v>
      </c>
      <c r="Z31" s="3" t="s">
        <v>16</v>
      </c>
      <c r="AA31" s="3" t="s">
        <v>16</v>
      </c>
      <c r="AB31" s="3" t="s">
        <v>16</v>
      </c>
      <c r="AC31" s="3" t="s">
        <v>16</v>
      </c>
      <c r="AD31" s="3" t="s">
        <v>16</v>
      </c>
      <c r="AE31" s="3" t="s">
        <v>16</v>
      </c>
      <c r="AF31" s="3" t="s">
        <v>16</v>
      </c>
      <c r="AG31" s="3" t="s">
        <v>16</v>
      </c>
      <c r="AH31" s="3" t="s">
        <v>16</v>
      </c>
      <c r="AI31" s="3" t="s">
        <v>16</v>
      </c>
      <c r="AJ31" s="3" t="s">
        <v>16</v>
      </c>
      <c r="AK31" s="3" t="s">
        <v>16</v>
      </c>
      <c r="AL31" s="3" t="s">
        <v>16</v>
      </c>
      <c r="AM31" s="3" t="s">
        <v>16</v>
      </c>
      <c r="AN31" s="3" t="s">
        <v>16</v>
      </c>
      <c r="AO31" s="3" t="s">
        <v>16</v>
      </c>
      <c r="AP31" s="3" t="s">
        <v>16</v>
      </c>
      <c r="AQ31" s="3" t="s">
        <v>16</v>
      </c>
      <c r="AR31" s="3" t="s">
        <v>16</v>
      </c>
      <c r="AS31" s="3" t="s">
        <v>16</v>
      </c>
      <c r="AT31" s="3" t="s">
        <v>16</v>
      </c>
      <c r="AU31" s="3" t="s">
        <v>16</v>
      </c>
      <c r="AV31" s="3" t="s">
        <v>16</v>
      </c>
      <c r="AW31" s="3" t="s">
        <v>16</v>
      </c>
      <c r="AX31" s="3" t="s">
        <v>16</v>
      </c>
    </row>
    <row r="32" spans="1:50" x14ac:dyDescent="0.25">
      <c r="A32" s="2" t="s">
        <v>31</v>
      </c>
      <c r="B32" s="3" t="s">
        <v>16</v>
      </c>
      <c r="C32" s="3" t="s">
        <v>16</v>
      </c>
      <c r="D32" s="3" t="s">
        <v>16</v>
      </c>
      <c r="E32" s="3" t="s">
        <v>16</v>
      </c>
      <c r="F32" s="3" t="s">
        <v>16</v>
      </c>
      <c r="G32" s="3" t="s">
        <v>16</v>
      </c>
      <c r="H32" s="3" t="s">
        <v>16</v>
      </c>
      <c r="I32" s="3" t="s">
        <v>16</v>
      </c>
      <c r="J32" s="3" t="s">
        <v>16</v>
      </c>
      <c r="K32" s="3" t="s">
        <v>16</v>
      </c>
      <c r="L32" s="3" t="s">
        <v>16</v>
      </c>
      <c r="M32" s="3" t="s">
        <v>16</v>
      </c>
      <c r="N32" s="3" t="s">
        <v>16</v>
      </c>
      <c r="O32" s="3" t="s">
        <v>16</v>
      </c>
      <c r="P32" s="3" t="s">
        <v>16</v>
      </c>
      <c r="Q32" s="3" t="s">
        <v>16</v>
      </c>
      <c r="R32" s="3" t="s">
        <v>16</v>
      </c>
      <c r="S32" s="8">
        <v>-9014000</v>
      </c>
      <c r="T32" s="3" t="s">
        <v>16</v>
      </c>
      <c r="U32" s="3" t="s">
        <v>16</v>
      </c>
      <c r="V32" s="3" t="s">
        <v>16</v>
      </c>
      <c r="W32" s="3" t="s">
        <v>16</v>
      </c>
      <c r="X32" s="3" t="s">
        <v>16</v>
      </c>
      <c r="Y32" s="3" t="s">
        <v>16</v>
      </c>
      <c r="Z32" s="3" t="s">
        <v>16</v>
      </c>
      <c r="AA32" s="3" t="s">
        <v>16</v>
      </c>
      <c r="AB32" s="3" t="s">
        <v>16</v>
      </c>
      <c r="AC32" s="3" t="s">
        <v>16</v>
      </c>
      <c r="AD32" s="3" t="s">
        <v>16</v>
      </c>
      <c r="AE32" s="3" t="s">
        <v>16</v>
      </c>
      <c r="AF32" s="3" t="s">
        <v>16</v>
      </c>
      <c r="AG32" s="3" t="s">
        <v>16</v>
      </c>
      <c r="AH32" s="3" t="s">
        <v>16</v>
      </c>
      <c r="AI32" s="3" t="s">
        <v>16</v>
      </c>
      <c r="AJ32" s="3" t="s">
        <v>16</v>
      </c>
      <c r="AK32" s="3" t="s">
        <v>16</v>
      </c>
      <c r="AL32" s="3" t="s">
        <v>16</v>
      </c>
      <c r="AM32" s="3" t="s">
        <v>16</v>
      </c>
      <c r="AN32" s="3" t="s">
        <v>16</v>
      </c>
      <c r="AO32" s="3" t="s">
        <v>16</v>
      </c>
      <c r="AP32" s="3" t="s">
        <v>16</v>
      </c>
      <c r="AQ32" s="3" t="s">
        <v>16</v>
      </c>
      <c r="AR32" s="3" t="s">
        <v>16</v>
      </c>
      <c r="AS32" s="3" t="s">
        <v>16</v>
      </c>
      <c r="AT32" s="3" t="s">
        <v>16</v>
      </c>
      <c r="AU32" s="3" t="s">
        <v>16</v>
      </c>
      <c r="AV32" s="3" t="s">
        <v>16</v>
      </c>
      <c r="AW32" s="3" t="s">
        <v>16</v>
      </c>
      <c r="AX32" s="3" t="s">
        <v>16</v>
      </c>
    </row>
    <row r="33" spans="1:50" ht="30" x14ac:dyDescent="0.25">
      <c r="A33" s="2" t="s">
        <v>33</v>
      </c>
      <c r="B33" s="3" t="s">
        <v>16</v>
      </c>
      <c r="C33" s="3" t="s">
        <v>16</v>
      </c>
      <c r="D33" s="3" t="s">
        <v>16</v>
      </c>
      <c r="E33" s="3" t="s">
        <v>16</v>
      </c>
      <c r="F33" s="3" t="s">
        <v>16</v>
      </c>
      <c r="G33" s="3" t="s">
        <v>16</v>
      </c>
      <c r="H33" s="3" t="s">
        <v>16</v>
      </c>
      <c r="I33" s="3" t="s">
        <v>16</v>
      </c>
      <c r="J33" s="3" t="s">
        <v>16</v>
      </c>
      <c r="K33" s="3" t="s">
        <v>16</v>
      </c>
      <c r="L33" s="3" t="s">
        <v>16</v>
      </c>
      <c r="M33" s="3" t="s">
        <v>16</v>
      </c>
      <c r="N33" s="3" t="s">
        <v>16</v>
      </c>
      <c r="O33" s="3" t="s">
        <v>16</v>
      </c>
      <c r="P33" s="3" t="s">
        <v>16</v>
      </c>
      <c r="Q33" s="3" t="s">
        <v>16</v>
      </c>
      <c r="R33" s="3" t="s">
        <v>16</v>
      </c>
      <c r="S33" s="8">
        <v>-1237000</v>
      </c>
      <c r="T33" s="3" t="s">
        <v>16</v>
      </c>
      <c r="U33" s="3" t="s">
        <v>16</v>
      </c>
      <c r="V33" s="3" t="s">
        <v>16</v>
      </c>
      <c r="W33" s="3" t="s">
        <v>16</v>
      </c>
      <c r="X33" s="3" t="s">
        <v>16</v>
      </c>
      <c r="Y33" s="3" t="s">
        <v>16</v>
      </c>
      <c r="Z33" s="3" t="s">
        <v>16</v>
      </c>
      <c r="AA33" s="3" t="s">
        <v>16</v>
      </c>
      <c r="AB33" s="3" t="s">
        <v>16</v>
      </c>
      <c r="AC33" s="3" t="s">
        <v>16</v>
      </c>
      <c r="AD33" s="3" t="s">
        <v>16</v>
      </c>
      <c r="AE33" s="3" t="s">
        <v>16</v>
      </c>
      <c r="AF33" s="3" t="s">
        <v>16</v>
      </c>
      <c r="AG33" s="3" t="s">
        <v>16</v>
      </c>
      <c r="AH33" s="3" t="s">
        <v>16</v>
      </c>
      <c r="AI33" s="3" t="s">
        <v>16</v>
      </c>
      <c r="AJ33" s="3" t="s">
        <v>16</v>
      </c>
      <c r="AK33" s="3" t="s">
        <v>16</v>
      </c>
      <c r="AL33" s="3" t="s">
        <v>16</v>
      </c>
      <c r="AM33" s="3" t="s">
        <v>16</v>
      </c>
      <c r="AN33" s="3" t="s">
        <v>16</v>
      </c>
      <c r="AO33" s="3" t="s">
        <v>16</v>
      </c>
      <c r="AP33" s="3" t="s">
        <v>16</v>
      </c>
      <c r="AQ33" s="3" t="s">
        <v>16</v>
      </c>
      <c r="AR33" s="3" t="s">
        <v>16</v>
      </c>
      <c r="AS33" s="3" t="s">
        <v>16</v>
      </c>
      <c r="AT33" s="3" t="s">
        <v>16</v>
      </c>
      <c r="AU33" s="3" t="s">
        <v>16</v>
      </c>
      <c r="AV33" s="3" t="s">
        <v>16</v>
      </c>
      <c r="AW33" s="3" t="s">
        <v>16</v>
      </c>
      <c r="AX33" s="3" t="s">
        <v>16</v>
      </c>
    </row>
    <row r="34" spans="1:50" x14ac:dyDescent="0.25">
      <c r="A34" s="2" t="s">
        <v>32</v>
      </c>
      <c r="B34" s="3" t="s">
        <v>16</v>
      </c>
      <c r="C34" s="3" t="s">
        <v>16</v>
      </c>
      <c r="D34" s="3" t="s">
        <v>16</v>
      </c>
      <c r="E34" s="3" t="s">
        <v>16</v>
      </c>
      <c r="F34" s="3" t="s">
        <v>16</v>
      </c>
      <c r="G34" s="3" t="s">
        <v>16</v>
      </c>
      <c r="H34" s="3" t="s">
        <v>16</v>
      </c>
      <c r="I34" s="3" t="s">
        <v>16</v>
      </c>
      <c r="J34" s="3" t="s">
        <v>16</v>
      </c>
      <c r="K34" s="3" t="s">
        <v>16</v>
      </c>
      <c r="L34" s="3" t="s">
        <v>16</v>
      </c>
      <c r="M34" s="3" t="s">
        <v>16</v>
      </c>
      <c r="N34" s="3" t="s">
        <v>16</v>
      </c>
      <c r="O34" s="3" t="s">
        <v>16</v>
      </c>
      <c r="P34" s="3" t="s">
        <v>16</v>
      </c>
      <c r="Q34" s="3" t="s">
        <v>16</v>
      </c>
      <c r="R34" s="3" t="s">
        <v>16</v>
      </c>
      <c r="S34" s="8">
        <v>-35611000</v>
      </c>
      <c r="T34" s="3" t="s">
        <v>16</v>
      </c>
      <c r="U34" s="3" t="s">
        <v>16</v>
      </c>
      <c r="V34" s="3" t="s">
        <v>16</v>
      </c>
      <c r="W34" s="3" t="s">
        <v>16</v>
      </c>
      <c r="X34" s="3" t="s">
        <v>16</v>
      </c>
      <c r="Y34" s="3" t="s">
        <v>16</v>
      </c>
      <c r="Z34" s="3" t="s">
        <v>16</v>
      </c>
      <c r="AA34" s="3" t="s">
        <v>16</v>
      </c>
      <c r="AB34" s="3" t="s">
        <v>16</v>
      </c>
      <c r="AC34" s="3" t="s">
        <v>16</v>
      </c>
      <c r="AD34" s="3" t="s">
        <v>16</v>
      </c>
      <c r="AE34" s="3" t="s">
        <v>16</v>
      </c>
      <c r="AF34" s="3" t="s">
        <v>16</v>
      </c>
      <c r="AG34" s="3" t="s">
        <v>16</v>
      </c>
      <c r="AH34" s="3" t="s">
        <v>16</v>
      </c>
      <c r="AI34" s="3" t="s">
        <v>16</v>
      </c>
      <c r="AJ34" s="3" t="s">
        <v>16</v>
      </c>
      <c r="AK34" s="3" t="s">
        <v>16</v>
      </c>
      <c r="AL34" s="3" t="s">
        <v>16</v>
      </c>
      <c r="AM34" s="3" t="s">
        <v>16</v>
      </c>
      <c r="AN34" s="3" t="s">
        <v>16</v>
      </c>
      <c r="AO34" s="3" t="s">
        <v>16</v>
      </c>
      <c r="AP34" s="3" t="s">
        <v>16</v>
      </c>
      <c r="AQ34" s="3" t="s">
        <v>16</v>
      </c>
      <c r="AR34" s="3" t="s">
        <v>16</v>
      </c>
      <c r="AS34" s="3" t="s">
        <v>16</v>
      </c>
      <c r="AT34" s="3" t="s">
        <v>16</v>
      </c>
      <c r="AU34" s="3" t="s">
        <v>16</v>
      </c>
      <c r="AV34" s="3" t="s">
        <v>16</v>
      </c>
      <c r="AW34" s="3" t="s">
        <v>16</v>
      </c>
      <c r="AX34" s="3" t="s">
        <v>16</v>
      </c>
    </row>
    <row r="35" spans="1:50" x14ac:dyDescent="0.25">
      <c r="A35" s="2" t="s">
        <v>263</v>
      </c>
      <c r="B35" s="3" t="s">
        <v>16</v>
      </c>
      <c r="C35" s="3" t="s">
        <v>16</v>
      </c>
      <c r="D35" s="3" t="s">
        <v>16</v>
      </c>
      <c r="E35" s="3" t="s">
        <v>16</v>
      </c>
      <c r="F35" s="3" t="s">
        <v>16</v>
      </c>
      <c r="G35" s="3" t="s">
        <v>16</v>
      </c>
      <c r="H35" s="3" t="s">
        <v>16</v>
      </c>
      <c r="I35" s="3" t="s">
        <v>16</v>
      </c>
      <c r="J35" s="3" t="s">
        <v>16</v>
      </c>
      <c r="K35" s="3" t="s">
        <v>16</v>
      </c>
      <c r="L35" s="3" t="s">
        <v>16</v>
      </c>
      <c r="M35" s="3" t="s">
        <v>16</v>
      </c>
      <c r="N35" s="3" t="s">
        <v>16</v>
      </c>
      <c r="O35" s="3" t="s">
        <v>16</v>
      </c>
      <c r="P35" s="3" t="s">
        <v>16</v>
      </c>
      <c r="Q35" s="3" t="s">
        <v>16</v>
      </c>
      <c r="R35" s="3" t="s">
        <v>16</v>
      </c>
      <c r="S35" s="8">
        <v>-5726000</v>
      </c>
      <c r="T35" s="3" t="s">
        <v>16</v>
      </c>
      <c r="U35" s="3" t="s">
        <v>16</v>
      </c>
      <c r="V35" s="3" t="s">
        <v>16</v>
      </c>
      <c r="W35" s="3" t="s">
        <v>16</v>
      </c>
      <c r="X35" s="3" t="s">
        <v>16</v>
      </c>
      <c r="Y35" s="3" t="s">
        <v>16</v>
      </c>
      <c r="Z35" s="3" t="s">
        <v>16</v>
      </c>
      <c r="AA35" s="3" t="s">
        <v>16</v>
      </c>
      <c r="AB35" s="3" t="s">
        <v>16</v>
      </c>
      <c r="AC35" s="3" t="s">
        <v>16</v>
      </c>
      <c r="AD35" s="3" t="s">
        <v>16</v>
      </c>
      <c r="AE35" s="3" t="s">
        <v>16</v>
      </c>
      <c r="AF35" s="3" t="s">
        <v>16</v>
      </c>
      <c r="AG35" s="3" t="s">
        <v>16</v>
      </c>
      <c r="AH35" s="3" t="s">
        <v>16</v>
      </c>
      <c r="AI35" s="3" t="s">
        <v>16</v>
      </c>
      <c r="AJ35" s="3" t="s">
        <v>16</v>
      </c>
      <c r="AK35" s="3" t="s">
        <v>16</v>
      </c>
      <c r="AL35" s="3" t="s">
        <v>16</v>
      </c>
      <c r="AM35" s="3" t="s">
        <v>16</v>
      </c>
      <c r="AN35" s="3" t="s">
        <v>16</v>
      </c>
      <c r="AO35" s="3" t="s">
        <v>16</v>
      </c>
      <c r="AP35" s="3" t="s">
        <v>16</v>
      </c>
      <c r="AQ35" s="3" t="s">
        <v>16</v>
      </c>
      <c r="AR35" s="3" t="s">
        <v>16</v>
      </c>
      <c r="AS35" s="3" t="s">
        <v>16</v>
      </c>
      <c r="AT35" s="3" t="s">
        <v>16</v>
      </c>
      <c r="AU35" s="3" t="s">
        <v>16</v>
      </c>
      <c r="AV35" s="3" t="s">
        <v>16</v>
      </c>
      <c r="AW35" s="3" t="s">
        <v>16</v>
      </c>
      <c r="AX35" s="3" t="s">
        <v>16</v>
      </c>
    </row>
    <row r="36" spans="1:50" x14ac:dyDescent="0.25">
      <c r="A36" s="2" t="s">
        <v>395</v>
      </c>
      <c r="B36" s="3" t="s">
        <v>16</v>
      </c>
      <c r="C36" s="3" t="s">
        <v>16</v>
      </c>
      <c r="D36" s="3" t="s">
        <v>16</v>
      </c>
      <c r="E36" s="3" t="s">
        <v>16</v>
      </c>
      <c r="F36" s="3" t="s">
        <v>16</v>
      </c>
      <c r="G36" s="3" t="s">
        <v>16</v>
      </c>
      <c r="H36" s="3" t="s">
        <v>16</v>
      </c>
      <c r="I36" s="3" t="s">
        <v>16</v>
      </c>
      <c r="J36" s="3" t="s">
        <v>16</v>
      </c>
      <c r="K36" s="3" t="s">
        <v>16</v>
      </c>
      <c r="L36" s="3" t="s">
        <v>16</v>
      </c>
      <c r="M36" s="3" t="s">
        <v>16</v>
      </c>
      <c r="N36" s="3" t="s">
        <v>16</v>
      </c>
      <c r="O36" s="3" t="s">
        <v>16</v>
      </c>
      <c r="P36" s="3" t="s">
        <v>16</v>
      </c>
      <c r="Q36" s="3" t="s">
        <v>16</v>
      </c>
      <c r="R36" s="3" t="s">
        <v>16</v>
      </c>
      <c r="S36" s="8">
        <v>-18680000</v>
      </c>
      <c r="T36" s="3" t="s">
        <v>16</v>
      </c>
      <c r="U36" s="3" t="s">
        <v>16</v>
      </c>
      <c r="V36" s="3" t="s">
        <v>16</v>
      </c>
      <c r="W36" s="3" t="s">
        <v>16</v>
      </c>
      <c r="X36" s="3" t="s">
        <v>16</v>
      </c>
      <c r="Y36" s="3" t="s">
        <v>16</v>
      </c>
      <c r="Z36" s="3" t="s">
        <v>16</v>
      </c>
      <c r="AA36" s="3" t="s">
        <v>16</v>
      </c>
      <c r="AB36" s="3" t="s">
        <v>16</v>
      </c>
      <c r="AC36" s="3" t="s">
        <v>16</v>
      </c>
      <c r="AD36" s="3" t="s">
        <v>16</v>
      </c>
      <c r="AE36" s="3" t="s">
        <v>16</v>
      </c>
      <c r="AF36" s="3" t="s">
        <v>16</v>
      </c>
      <c r="AG36" s="3" t="s">
        <v>16</v>
      </c>
      <c r="AH36" s="3" t="s">
        <v>16</v>
      </c>
      <c r="AI36" s="3" t="s">
        <v>16</v>
      </c>
      <c r="AJ36" s="3" t="s">
        <v>16</v>
      </c>
      <c r="AK36" s="3" t="s">
        <v>16</v>
      </c>
      <c r="AL36" s="3" t="s">
        <v>16</v>
      </c>
      <c r="AM36" s="3" t="s">
        <v>16</v>
      </c>
      <c r="AN36" s="3" t="s">
        <v>16</v>
      </c>
      <c r="AO36" s="3" t="s">
        <v>16</v>
      </c>
      <c r="AP36" s="3" t="s">
        <v>16</v>
      </c>
      <c r="AQ36" s="3" t="s">
        <v>16</v>
      </c>
      <c r="AR36" s="3" t="s">
        <v>16</v>
      </c>
      <c r="AS36" s="3" t="s">
        <v>16</v>
      </c>
      <c r="AT36" s="3" t="s">
        <v>16</v>
      </c>
      <c r="AU36" s="3" t="s">
        <v>16</v>
      </c>
      <c r="AV36" s="3" t="s">
        <v>16</v>
      </c>
      <c r="AW36" s="3" t="s">
        <v>16</v>
      </c>
      <c r="AX36" s="3" t="s">
        <v>16</v>
      </c>
    </row>
    <row r="37" spans="1:50" x14ac:dyDescent="0.25">
      <c r="A37" s="2" t="s">
        <v>409</v>
      </c>
      <c r="B37" s="3" t="s">
        <v>16</v>
      </c>
      <c r="C37" s="3" t="s">
        <v>16</v>
      </c>
      <c r="D37" s="3" t="s">
        <v>16</v>
      </c>
      <c r="E37" s="3" t="s">
        <v>16</v>
      </c>
      <c r="F37" s="3" t="s">
        <v>16</v>
      </c>
      <c r="G37" s="3" t="s">
        <v>16</v>
      </c>
      <c r="H37" s="3" t="s">
        <v>16</v>
      </c>
      <c r="I37" s="3" t="s">
        <v>16</v>
      </c>
      <c r="J37" s="3" t="s">
        <v>16</v>
      </c>
      <c r="K37" s="3" t="s">
        <v>16</v>
      </c>
      <c r="L37" s="3" t="s">
        <v>16</v>
      </c>
      <c r="M37" s="3" t="s">
        <v>16</v>
      </c>
      <c r="N37" s="3" t="s">
        <v>16</v>
      </c>
      <c r="O37" s="3" t="s">
        <v>16</v>
      </c>
      <c r="P37" s="3" t="s">
        <v>16</v>
      </c>
      <c r="Q37" s="3" t="s">
        <v>16</v>
      </c>
      <c r="R37" s="3" t="s">
        <v>16</v>
      </c>
      <c r="S37" s="8">
        <v>-2537000</v>
      </c>
      <c r="T37" s="3" t="s">
        <v>16</v>
      </c>
      <c r="U37" s="3" t="s">
        <v>16</v>
      </c>
      <c r="V37" s="3" t="s">
        <v>16</v>
      </c>
      <c r="W37" s="3" t="s">
        <v>16</v>
      </c>
      <c r="X37" s="3" t="s">
        <v>16</v>
      </c>
      <c r="Y37" s="3" t="s">
        <v>16</v>
      </c>
      <c r="Z37" s="3" t="s">
        <v>16</v>
      </c>
      <c r="AA37" s="3" t="s">
        <v>16</v>
      </c>
      <c r="AB37" s="3" t="s">
        <v>16</v>
      </c>
      <c r="AC37" s="3" t="s">
        <v>16</v>
      </c>
      <c r="AD37" s="3" t="s">
        <v>16</v>
      </c>
      <c r="AE37" s="3" t="s">
        <v>16</v>
      </c>
      <c r="AF37" s="3" t="s">
        <v>16</v>
      </c>
      <c r="AG37" s="3" t="s">
        <v>16</v>
      </c>
      <c r="AH37" s="3" t="s">
        <v>16</v>
      </c>
      <c r="AI37" s="3" t="s">
        <v>16</v>
      </c>
      <c r="AJ37" s="3" t="s">
        <v>16</v>
      </c>
      <c r="AK37" s="3" t="s">
        <v>16</v>
      </c>
      <c r="AL37" s="3" t="s">
        <v>16</v>
      </c>
      <c r="AM37" s="3" t="s">
        <v>16</v>
      </c>
      <c r="AN37" s="3" t="s">
        <v>16</v>
      </c>
      <c r="AO37" s="3" t="s">
        <v>16</v>
      </c>
      <c r="AP37" s="3" t="s">
        <v>16</v>
      </c>
      <c r="AQ37" s="3" t="s">
        <v>16</v>
      </c>
      <c r="AR37" s="3" t="s">
        <v>16</v>
      </c>
      <c r="AS37" s="3" t="s">
        <v>16</v>
      </c>
      <c r="AT37" s="3" t="s">
        <v>16</v>
      </c>
      <c r="AU37" s="3" t="s">
        <v>16</v>
      </c>
      <c r="AV37" s="3" t="s">
        <v>16</v>
      </c>
      <c r="AW37" s="3" t="s">
        <v>16</v>
      </c>
      <c r="AX37" s="3" t="s">
        <v>16</v>
      </c>
    </row>
    <row r="38" spans="1:50" x14ac:dyDescent="0.25">
      <c r="A38" s="2" t="s">
        <v>337</v>
      </c>
      <c r="B38" s="3" t="s">
        <v>16</v>
      </c>
      <c r="C38" s="3" t="s">
        <v>16</v>
      </c>
      <c r="D38" s="3" t="s">
        <v>16</v>
      </c>
      <c r="E38" s="3" t="s">
        <v>16</v>
      </c>
      <c r="F38" s="3" t="s">
        <v>16</v>
      </c>
      <c r="G38" s="3" t="s">
        <v>16</v>
      </c>
      <c r="H38" s="3" t="s">
        <v>16</v>
      </c>
      <c r="I38" s="3" t="s">
        <v>16</v>
      </c>
      <c r="J38" s="3" t="s">
        <v>16</v>
      </c>
      <c r="K38" s="3" t="s">
        <v>16</v>
      </c>
      <c r="L38" s="3" t="s">
        <v>16</v>
      </c>
      <c r="M38" s="3" t="s">
        <v>16</v>
      </c>
      <c r="N38" s="3" t="s">
        <v>16</v>
      </c>
      <c r="O38" s="3" t="s">
        <v>16</v>
      </c>
      <c r="P38" s="3" t="s">
        <v>16</v>
      </c>
      <c r="Q38" s="3" t="s">
        <v>16</v>
      </c>
      <c r="R38" s="3" t="s">
        <v>16</v>
      </c>
      <c r="S38" s="8">
        <v>-3224000</v>
      </c>
      <c r="T38" s="3" t="s">
        <v>16</v>
      </c>
      <c r="U38" s="3" t="s">
        <v>16</v>
      </c>
      <c r="V38" s="3" t="s">
        <v>16</v>
      </c>
      <c r="W38" s="3" t="s">
        <v>16</v>
      </c>
      <c r="X38" s="3" t="s">
        <v>16</v>
      </c>
      <c r="Y38" s="3" t="s">
        <v>16</v>
      </c>
      <c r="Z38" s="3" t="s">
        <v>16</v>
      </c>
      <c r="AA38" s="3" t="s">
        <v>16</v>
      </c>
      <c r="AB38" s="3" t="s">
        <v>16</v>
      </c>
      <c r="AC38" s="3" t="s">
        <v>16</v>
      </c>
      <c r="AD38" s="3" t="s">
        <v>16</v>
      </c>
      <c r="AE38" s="3" t="s">
        <v>16</v>
      </c>
      <c r="AF38" s="3" t="s">
        <v>16</v>
      </c>
      <c r="AG38" s="3" t="s">
        <v>16</v>
      </c>
      <c r="AH38" s="3" t="s">
        <v>16</v>
      </c>
      <c r="AI38" s="3" t="s">
        <v>16</v>
      </c>
      <c r="AJ38" s="3" t="s">
        <v>16</v>
      </c>
      <c r="AK38" s="3" t="s">
        <v>16</v>
      </c>
      <c r="AL38" s="3" t="s">
        <v>16</v>
      </c>
      <c r="AM38" s="3" t="s">
        <v>16</v>
      </c>
      <c r="AN38" s="3" t="s">
        <v>16</v>
      </c>
      <c r="AO38" s="3" t="s">
        <v>16</v>
      </c>
      <c r="AP38" s="3" t="s">
        <v>16</v>
      </c>
      <c r="AQ38" s="3" t="s">
        <v>16</v>
      </c>
      <c r="AR38" s="3" t="s">
        <v>16</v>
      </c>
      <c r="AS38" s="3" t="s">
        <v>16</v>
      </c>
      <c r="AT38" s="3" t="s">
        <v>16</v>
      </c>
      <c r="AU38" s="3" t="s">
        <v>16</v>
      </c>
      <c r="AV38" s="3" t="s">
        <v>16</v>
      </c>
      <c r="AW38" s="3" t="s">
        <v>16</v>
      </c>
      <c r="AX38" s="3" t="s">
        <v>16</v>
      </c>
    </row>
    <row r="39" spans="1:50" ht="30" x14ac:dyDescent="0.25">
      <c r="A39" s="2" t="s">
        <v>412</v>
      </c>
      <c r="B39" s="3" t="s">
        <v>16</v>
      </c>
      <c r="C39" s="3" t="s">
        <v>16</v>
      </c>
      <c r="D39" s="3" t="s">
        <v>16</v>
      </c>
      <c r="E39" s="3" t="s">
        <v>16</v>
      </c>
      <c r="F39" s="3" t="s">
        <v>16</v>
      </c>
      <c r="G39" s="3" t="s">
        <v>16</v>
      </c>
      <c r="H39" s="3" t="s">
        <v>16</v>
      </c>
      <c r="I39" s="3" t="s">
        <v>16</v>
      </c>
      <c r="J39" s="3" t="s">
        <v>16</v>
      </c>
      <c r="K39" s="3" t="s">
        <v>16</v>
      </c>
      <c r="L39" s="3" t="s">
        <v>16</v>
      </c>
      <c r="M39" s="3" t="s">
        <v>16</v>
      </c>
      <c r="N39" s="3" t="s">
        <v>16</v>
      </c>
      <c r="O39" s="3" t="s">
        <v>16</v>
      </c>
      <c r="P39" s="3" t="s">
        <v>16</v>
      </c>
      <c r="Q39" s="3" t="s">
        <v>16</v>
      </c>
      <c r="R39" s="3" t="s">
        <v>16</v>
      </c>
      <c r="S39" s="8">
        <v>-2400000</v>
      </c>
      <c r="T39" s="3" t="s">
        <v>16</v>
      </c>
      <c r="U39" s="3" t="s">
        <v>16</v>
      </c>
      <c r="V39" s="3" t="s">
        <v>16</v>
      </c>
      <c r="W39" s="3" t="s">
        <v>16</v>
      </c>
      <c r="X39" s="3" t="s">
        <v>16</v>
      </c>
      <c r="Y39" s="3" t="s">
        <v>16</v>
      </c>
      <c r="Z39" s="3" t="s">
        <v>16</v>
      </c>
      <c r="AA39" s="3" t="s">
        <v>16</v>
      </c>
      <c r="AB39" s="3" t="s">
        <v>16</v>
      </c>
      <c r="AC39" s="3" t="s">
        <v>16</v>
      </c>
      <c r="AD39" s="3" t="s">
        <v>16</v>
      </c>
      <c r="AE39" s="3" t="s">
        <v>16</v>
      </c>
      <c r="AF39" s="3" t="s">
        <v>16</v>
      </c>
      <c r="AG39" s="3" t="s">
        <v>16</v>
      </c>
      <c r="AH39" s="3" t="s">
        <v>16</v>
      </c>
      <c r="AI39" s="3" t="s">
        <v>16</v>
      </c>
      <c r="AJ39" s="3" t="s">
        <v>16</v>
      </c>
      <c r="AK39" s="3" t="s">
        <v>16</v>
      </c>
      <c r="AL39" s="3" t="s">
        <v>16</v>
      </c>
      <c r="AM39" s="3" t="s">
        <v>16</v>
      </c>
      <c r="AN39" s="3" t="s">
        <v>16</v>
      </c>
      <c r="AO39" s="3" t="s">
        <v>16</v>
      </c>
      <c r="AP39" s="3" t="s">
        <v>16</v>
      </c>
      <c r="AQ39" s="3" t="s">
        <v>16</v>
      </c>
      <c r="AR39" s="3" t="s">
        <v>16</v>
      </c>
      <c r="AS39" s="3" t="s">
        <v>16</v>
      </c>
      <c r="AT39" s="3" t="s">
        <v>16</v>
      </c>
      <c r="AU39" s="3" t="s">
        <v>16</v>
      </c>
      <c r="AV39" s="3" t="s">
        <v>16</v>
      </c>
      <c r="AW39" s="3" t="s">
        <v>16</v>
      </c>
      <c r="AX39" s="3" t="s">
        <v>16</v>
      </c>
    </row>
    <row r="40" spans="1:50" x14ac:dyDescent="0.25">
      <c r="A40" s="2" t="s">
        <v>339</v>
      </c>
      <c r="B40" s="3" t="s">
        <v>16</v>
      </c>
      <c r="C40" s="3" t="s">
        <v>16</v>
      </c>
      <c r="D40" s="3" t="s">
        <v>16</v>
      </c>
      <c r="E40" s="3" t="s">
        <v>16</v>
      </c>
      <c r="F40" s="3" t="s">
        <v>16</v>
      </c>
      <c r="G40" s="3" t="s">
        <v>16</v>
      </c>
      <c r="H40" s="3" t="s">
        <v>16</v>
      </c>
      <c r="I40" s="3" t="s">
        <v>16</v>
      </c>
      <c r="J40" s="3" t="s">
        <v>16</v>
      </c>
      <c r="K40" s="3" t="s">
        <v>16</v>
      </c>
      <c r="L40" s="3" t="s">
        <v>16</v>
      </c>
      <c r="M40" s="3" t="s">
        <v>16</v>
      </c>
      <c r="N40" s="3" t="s">
        <v>16</v>
      </c>
      <c r="O40" s="3" t="s">
        <v>16</v>
      </c>
      <c r="P40" s="3" t="s">
        <v>16</v>
      </c>
      <c r="Q40" s="3" t="s">
        <v>16</v>
      </c>
      <c r="R40" s="3" t="s">
        <v>16</v>
      </c>
      <c r="S40" s="8">
        <v>654045000</v>
      </c>
      <c r="T40" s="3" t="s">
        <v>16</v>
      </c>
      <c r="U40" s="3" t="s">
        <v>16</v>
      </c>
      <c r="V40" s="3" t="s">
        <v>16</v>
      </c>
      <c r="W40" s="3" t="s">
        <v>16</v>
      </c>
      <c r="X40" s="3" t="s">
        <v>16</v>
      </c>
      <c r="Y40" s="3" t="s">
        <v>16</v>
      </c>
      <c r="Z40" s="3" t="s">
        <v>16</v>
      </c>
      <c r="AA40" s="3" t="s">
        <v>16</v>
      </c>
      <c r="AB40" s="3" t="s">
        <v>16</v>
      </c>
      <c r="AC40" s="3" t="s">
        <v>16</v>
      </c>
      <c r="AD40" s="3" t="s">
        <v>16</v>
      </c>
      <c r="AE40" s="3" t="s">
        <v>16</v>
      </c>
      <c r="AF40" s="3" t="s">
        <v>16</v>
      </c>
      <c r="AG40" s="3" t="s">
        <v>16</v>
      </c>
      <c r="AH40" s="3" t="s">
        <v>16</v>
      </c>
      <c r="AI40" s="3" t="s">
        <v>16</v>
      </c>
      <c r="AJ40" s="3" t="s">
        <v>16</v>
      </c>
      <c r="AK40" s="3" t="s">
        <v>16</v>
      </c>
      <c r="AL40" s="3" t="s">
        <v>16</v>
      </c>
      <c r="AM40" s="3" t="s">
        <v>16</v>
      </c>
      <c r="AN40" s="3" t="s">
        <v>16</v>
      </c>
      <c r="AO40" s="3" t="s">
        <v>16</v>
      </c>
      <c r="AP40" s="3" t="s">
        <v>16</v>
      </c>
      <c r="AQ40" s="3" t="s">
        <v>16</v>
      </c>
      <c r="AR40" s="3" t="s">
        <v>16</v>
      </c>
      <c r="AS40" s="3" t="s">
        <v>16</v>
      </c>
      <c r="AT40" s="3" t="s">
        <v>16</v>
      </c>
      <c r="AU40" s="3" t="s">
        <v>16</v>
      </c>
      <c r="AV40" s="3" t="s">
        <v>16</v>
      </c>
      <c r="AW40" s="3" t="s">
        <v>16</v>
      </c>
      <c r="AX40" s="3" t="s">
        <v>16</v>
      </c>
    </row>
    <row r="41" spans="1:50" x14ac:dyDescent="0.25">
      <c r="A41" s="6" t="s">
        <v>1368</v>
      </c>
      <c r="B41" s="3" t="s">
        <v>16</v>
      </c>
      <c r="C41" s="3" t="s">
        <v>16</v>
      </c>
      <c r="D41" s="3" t="s">
        <v>16</v>
      </c>
      <c r="E41" s="3" t="s">
        <v>16</v>
      </c>
      <c r="F41" s="3" t="s">
        <v>16</v>
      </c>
      <c r="G41" s="3" t="s">
        <v>16</v>
      </c>
      <c r="H41" s="3" t="s">
        <v>16</v>
      </c>
      <c r="I41" s="3" t="s">
        <v>16</v>
      </c>
      <c r="J41" s="3" t="s">
        <v>16</v>
      </c>
      <c r="K41" s="3" t="s">
        <v>16</v>
      </c>
      <c r="L41" s="3" t="s">
        <v>16</v>
      </c>
      <c r="M41" s="3" t="s">
        <v>16</v>
      </c>
      <c r="N41" s="3" t="s">
        <v>16</v>
      </c>
      <c r="O41" s="3" t="s">
        <v>16</v>
      </c>
      <c r="P41" s="3" t="s">
        <v>16</v>
      </c>
      <c r="Q41" s="3" t="s">
        <v>16</v>
      </c>
      <c r="R41" s="3" t="s">
        <v>16</v>
      </c>
      <c r="S41" s="3" t="s">
        <v>16</v>
      </c>
      <c r="T41" s="3" t="s">
        <v>16</v>
      </c>
      <c r="U41" s="3" t="s">
        <v>16</v>
      </c>
      <c r="V41" s="3" t="s">
        <v>16</v>
      </c>
      <c r="W41" s="3" t="s">
        <v>16</v>
      </c>
      <c r="X41" s="3" t="s">
        <v>16</v>
      </c>
      <c r="Y41" s="3" t="s">
        <v>16</v>
      </c>
      <c r="Z41" s="3" t="s">
        <v>16</v>
      </c>
      <c r="AA41" s="3" t="s">
        <v>16</v>
      </c>
      <c r="AB41" s="3" t="s">
        <v>16</v>
      </c>
      <c r="AC41" s="3" t="s">
        <v>16</v>
      </c>
      <c r="AD41" s="3" t="s">
        <v>16</v>
      </c>
      <c r="AE41" s="3" t="s">
        <v>16</v>
      </c>
      <c r="AF41" s="3" t="s">
        <v>16</v>
      </c>
      <c r="AG41" s="3" t="s">
        <v>16</v>
      </c>
      <c r="AH41" s="3" t="s">
        <v>16</v>
      </c>
      <c r="AI41" s="3" t="s">
        <v>16</v>
      </c>
      <c r="AJ41" s="3" t="s">
        <v>16</v>
      </c>
      <c r="AK41" s="3" t="s">
        <v>16</v>
      </c>
      <c r="AL41" s="3" t="s">
        <v>16</v>
      </c>
      <c r="AM41" s="3" t="s">
        <v>16</v>
      </c>
      <c r="AN41" s="3" t="s">
        <v>16</v>
      </c>
      <c r="AO41" s="3" t="s">
        <v>16</v>
      </c>
      <c r="AP41" s="3" t="s">
        <v>16</v>
      </c>
      <c r="AQ41" s="3" t="s">
        <v>16</v>
      </c>
      <c r="AR41" s="3" t="s">
        <v>16</v>
      </c>
      <c r="AS41" s="3" t="s">
        <v>16</v>
      </c>
      <c r="AT41" s="3" t="s">
        <v>16</v>
      </c>
      <c r="AU41" s="3" t="s">
        <v>16</v>
      </c>
      <c r="AV41" s="3" t="s">
        <v>16</v>
      </c>
      <c r="AW41" s="3" t="s">
        <v>16</v>
      </c>
      <c r="AX41" s="3" t="s">
        <v>16</v>
      </c>
    </row>
    <row r="42" spans="1:50" x14ac:dyDescent="0.25">
      <c r="A42" s="2" t="s">
        <v>360</v>
      </c>
      <c r="B42" s="8">
        <v>14000000</v>
      </c>
      <c r="C42" s="3" t="s">
        <v>16</v>
      </c>
      <c r="D42" s="3" t="s">
        <v>16</v>
      </c>
      <c r="E42" s="3" t="s">
        <v>16</v>
      </c>
      <c r="F42" s="3" t="s">
        <v>16</v>
      </c>
      <c r="G42" s="3" t="s">
        <v>16</v>
      </c>
      <c r="H42" s="3" t="s">
        <v>16</v>
      </c>
      <c r="I42" s="3" t="s">
        <v>16</v>
      </c>
      <c r="J42" s="3" t="s">
        <v>16</v>
      </c>
      <c r="K42" s="3" t="s">
        <v>16</v>
      </c>
      <c r="L42" s="3" t="s">
        <v>16</v>
      </c>
      <c r="M42" s="3" t="s">
        <v>16</v>
      </c>
      <c r="N42" s="3" t="s">
        <v>16</v>
      </c>
      <c r="O42" s="3" t="s">
        <v>16</v>
      </c>
      <c r="P42" s="3" t="s">
        <v>16</v>
      </c>
      <c r="Q42" s="3" t="s">
        <v>16</v>
      </c>
      <c r="R42" s="3" t="s">
        <v>16</v>
      </c>
      <c r="S42" s="8">
        <v>239251000</v>
      </c>
      <c r="T42" s="3" t="s">
        <v>16</v>
      </c>
      <c r="U42" s="3" t="s">
        <v>16</v>
      </c>
      <c r="V42" s="3" t="s">
        <v>16</v>
      </c>
      <c r="W42" s="3" t="s">
        <v>16</v>
      </c>
      <c r="X42" s="3" t="s">
        <v>16</v>
      </c>
      <c r="Y42" s="3" t="s">
        <v>16</v>
      </c>
      <c r="Z42" s="3" t="s">
        <v>16</v>
      </c>
      <c r="AA42" s="3" t="s">
        <v>16</v>
      </c>
      <c r="AB42" s="3" t="s">
        <v>16</v>
      </c>
      <c r="AC42" s="3" t="s">
        <v>16</v>
      </c>
      <c r="AD42" s="3" t="s">
        <v>16</v>
      </c>
      <c r="AE42" s="3" t="s">
        <v>16</v>
      </c>
      <c r="AF42" s="3" t="s">
        <v>16</v>
      </c>
      <c r="AG42" s="3" t="s">
        <v>16</v>
      </c>
      <c r="AH42" s="3" t="s">
        <v>16</v>
      </c>
      <c r="AI42" s="3" t="s">
        <v>16</v>
      </c>
      <c r="AJ42" s="3" t="s">
        <v>16</v>
      </c>
      <c r="AK42" s="3" t="s">
        <v>16</v>
      </c>
      <c r="AL42" s="3" t="s">
        <v>16</v>
      </c>
      <c r="AM42" s="3" t="s">
        <v>16</v>
      </c>
      <c r="AN42" s="3" t="s">
        <v>16</v>
      </c>
      <c r="AO42" s="3" t="s">
        <v>16</v>
      </c>
      <c r="AP42" s="3" t="s">
        <v>16</v>
      </c>
      <c r="AQ42" s="3" t="s">
        <v>16</v>
      </c>
      <c r="AR42" s="3" t="s">
        <v>16</v>
      </c>
      <c r="AS42" s="3" t="s">
        <v>16</v>
      </c>
      <c r="AT42" s="3" t="s">
        <v>16</v>
      </c>
      <c r="AU42" s="8">
        <v>91800000</v>
      </c>
      <c r="AV42" s="3" t="s">
        <v>16</v>
      </c>
      <c r="AW42" s="8">
        <v>50000000</v>
      </c>
      <c r="AX42" s="8">
        <v>50000000</v>
      </c>
    </row>
    <row r="43" spans="1:50" x14ac:dyDescent="0.25">
      <c r="A43" s="2" t="s">
        <v>361</v>
      </c>
      <c r="B43" s="3" t="s">
        <v>16</v>
      </c>
      <c r="C43" s="3" t="s">
        <v>16</v>
      </c>
      <c r="D43" s="3" t="s">
        <v>16</v>
      </c>
      <c r="E43" s="3" t="s">
        <v>16</v>
      </c>
      <c r="F43" s="3" t="s">
        <v>16</v>
      </c>
      <c r="G43" s="3" t="s">
        <v>16</v>
      </c>
      <c r="H43" s="3" t="s">
        <v>16</v>
      </c>
      <c r="I43" s="3" t="s">
        <v>16</v>
      </c>
      <c r="J43" s="3" t="s">
        <v>16</v>
      </c>
      <c r="K43" s="3" t="s">
        <v>16</v>
      </c>
      <c r="L43" s="3" t="s">
        <v>16</v>
      </c>
      <c r="M43" s="3" t="s">
        <v>16</v>
      </c>
      <c r="N43" s="3" t="s">
        <v>16</v>
      </c>
      <c r="O43" s="3" t="s">
        <v>16</v>
      </c>
      <c r="P43" s="3" t="s">
        <v>16</v>
      </c>
      <c r="Q43" s="3" t="s">
        <v>16</v>
      </c>
      <c r="R43" s="3" t="s">
        <v>16</v>
      </c>
      <c r="S43" s="3" t="s">
        <v>16</v>
      </c>
      <c r="T43" s="3" t="s">
        <v>16</v>
      </c>
      <c r="U43" s="8">
        <v>414794000</v>
      </c>
      <c r="V43" s="3" t="s">
        <v>16</v>
      </c>
      <c r="W43" s="3" t="s">
        <v>16</v>
      </c>
      <c r="X43" s="3" t="s">
        <v>16</v>
      </c>
      <c r="Y43" s="3" t="s">
        <v>16</v>
      </c>
      <c r="Z43" s="3" t="s">
        <v>16</v>
      </c>
      <c r="AA43" s="3" t="s">
        <v>16</v>
      </c>
      <c r="AB43" s="3" t="s">
        <v>16</v>
      </c>
      <c r="AC43" s="3" t="s">
        <v>16</v>
      </c>
      <c r="AD43" s="3" t="s">
        <v>16</v>
      </c>
      <c r="AE43" s="3" t="s">
        <v>16</v>
      </c>
      <c r="AF43" s="3" t="s">
        <v>16</v>
      </c>
      <c r="AG43" s="3" t="s">
        <v>16</v>
      </c>
      <c r="AH43" s="3" t="s">
        <v>16</v>
      </c>
      <c r="AI43" s="3" t="s">
        <v>16</v>
      </c>
      <c r="AJ43" s="3" t="s">
        <v>16</v>
      </c>
      <c r="AK43" s="3" t="s">
        <v>16</v>
      </c>
      <c r="AL43" s="3" t="s">
        <v>16</v>
      </c>
      <c r="AM43" s="3" t="s">
        <v>16</v>
      </c>
      <c r="AN43" s="3" t="s">
        <v>16</v>
      </c>
      <c r="AO43" s="3" t="s">
        <v>16</v>
      </c>
      <c r="AP43" s="3" t="s">
        <v>16</v>
      </c>
      <c r="AQ43" s="3" t="s">
        <v>16</v>
      </c>
      <c r="AR43" s="3" t="s">
        <v>16</v>
      </c>
      <c r="AS43" s="3" t="s">
        <v>16</v>
      </c>
      <c r="AT43" s="3" t="s">
        <v>16</v>
      </c>
      <c r="AU43" s="3" t="s">
        <v>16</v>
      </c>
      <c r="AV43" s="3" t="s">
        <v>16</v>
      </c>
      <c r="AW43" s="3" t="s">
        <v>16</v>
      </c>
      <c r="AX43" s="3" t="s">
        <v>16</v>
      </c>
    </row>
    <row r="44" spans="1:50" x14ac:dyDescent="0.25">
      <c r="A44" s="2" t="s">
        <v>362</v>
      </c>
      <c r="B44" s="3" t="s">
        <v>16</v>
      </c>
      <c r="C44" s="3" t="s">
        <v>16</v>
      </c>
      <c r="D44" s="3" t="s">
        <v>16</v>
      </c>
      <c r="E44" s="3" t="s">
        <v>16</v>
      </c>
      <c r="F44" s="3" t="s">
        <v>16</v>
      </c>
      <c r="G44" s="3" t="s">
        <v>16</v>
      </c>
      <c r="H44" s="3" t="s">
        <v>16</v>
      </c>
      <c r="I44" s="3" t="s">
        <v>16</v>
      </c>
      <c r="J44" s="3" t="s">
        <v>16</v>
      </c>
      <c r="K44" s="3" t="s">
        <v>16</v>
      </c>
      <c r="L44" s="3" t="s">
        <v>16</v>
      </c>
      <c r="M44" s="3" t="s">
        <v>16</v>
      </c>
      <c r="N44" s="3" t="s">
        <v>16</v>
      </c>
      <c r="O44" s="3" t="s">
        <v>16</v>
      </c>
      <c r="P44" s="3" t="s">
        <v>16</v>
      </c>
      <c r="Q44" s="3" t="s">
        <v>16</v>
      </c>
      <c r="R44" s="3" t="s">
        <v>16</v>
      </c>
      <c r="S44" s="7">
        <v>654045000</v>
      </c>
      <c r="T44" s="3" t="s">
        <v>16</v>
      </c>
      <c r="U44" s="3" t="s">
        <v>16</v>
      </c>
      <c r="V44" s="3" t="s">
        <v>16</v>
      </c>
      <c r="W44" s="3" t="s">
        <v>16</v>
      </c>
      <c r="X44" s="3" t="s">
        <v>16</v>
      </c>
      <c r="Y44" s="3" t="s">
        <v>16</v>
      </c>
      <c r="Z44" s="3" t="s">
        <v>16</v>
      </c>
      <c r="AA44" s="3" t="s">
        <v>16</v>
      </c>
      <c r="AB44" s="3" t="s">
        <v>16</v>
      </c>
      <c r="AC44" s="3" t="s">
        <v>16</v>
      </c>
      <c r="AD44" s="3" t="s">
        <v>16</v>
      </c>
      <c r="AE44" s="3" t="s">
        <v>16</v>
      </c>
      <c r="AF44" s="3" t="s">
        <v>16</v>
      </c>
      <c r="AG44" s="3" t="s">
        <v>16</v>
      </c>
      <c r="AH44" s="3" t="s">
        <v>16</v>
      </c>
      <c r="AI44" s="3" t="s">
        <v>16</v>
      </c>
      <c r="AJ44" s="3" t="s">
        <v>16</v>
      </c>
      <c r="AK44" s="3" t="s">
        <v>16</v>
      </c>
      <c r="AL44" s="3" t="s">
        <v>16</v>
      </c>
      <c r="AM44" s="3" t="s">
        <v>16</v>
      </c>
      <c r="AN44" s="3" t="s">
        <v>16</v>
      </c>
      <c r="AO44" s="3" t="s">
        <v>16</v>
      </c>
      <c r="AP44" s="3" t="s">
        <v>16</v>
      </c>
      <c r="AQ44" s="3" t="s">
        <v>16</v>
      </c>
      <c r="AR44" s="3" t="s">
        <v>16</v>
      </c>
      <c r="AS44" s="3" t="s">
        <v>16</v>
      </c>
      <c r="AT44" s="3" t="s">
        <v>16</v>
      </c>
      <c r="AU44" s="3" t="s">
        <v>16</v>
      </c>
      <c r="AV44" s="3" t="s">
        <v>16</v>
      </c>
      <c r="AW44" s="3" t="s">
        <v>16</v>
      </c>
      <c r="AX44" s="3" t="s">
        <v>16</v>
      </c>
    </row>
  </sheetData>
  <mergeCells count="18">
    <mergeCell ref="AR1:AS1"/>
    <mergeCell ref="AU1:AX1"/>
    <mergeCell ref="B2:B5"/>
    <mergeCell ref="C2:C5"/>
    <mergeCell ref="D2:D5"/>
    <mergeCell ref="E2:E5"/>
    <mergeCell ref="AA1:AB1"/>
    <mergeCell ref="AC1:AD1"/>
    <mergeCell ref="AE1:AF1"/>
    <mergeCell ref="AH1:AK1"/>
    <mergeCell ref="AM1:AO1"/>
    <mergeCell ref="AP1:AQ1"/>
    <mergeCell ref="A1:A5"/>
    <mergeCell ref="F1:G1"/>
    <mergeCell ref="H1:K1"/>
    <mergeCell ref="M1:R1"/>
    <mergeCell ref="V1:W1"/>
    <mergeCell ref="X1:Y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7" width="36.28515625" bestFit="1" customWidth="1"/>
    <col min="8" max="10" width="35.85546875" bestFit="1" customWidth="1"/>
    <col min="11" max="11" width="15.42578125" bestFit="1" customWidth="1"/>
    <col min="12" max="12" width="16.42578125" bestFit="1" customWidth="1"/>
    <col min="13" max="13" width="12.5703125" bestFit="1" customWidth="1"/>
    <col min="14" max="14" width="26" bestFit="1" customWidth="1"/>
    <col min="15" max="16" width="12.5703125" bestFit="1" customWidth="1"/>
    <col min="17" max="17" width="26" bestFit="1" customWidth="1"/>
    <col min="18" max="18" width="12.5703125" bestFit="1" customWidth="1"/>
    <col min="19" max="19" width="26" bestFit="1" customWidth="1"/>
    <col min="20" max="20" width="22" bestFit="1" customWidth="1"/>
    <col min="21" max="23" width="12.5703125" bestFit="1" customWidth="1"/>
    <col min="24" max="24" width="26" bestFit="1" customWidth="1"/>
    <col min="25" max="25" width="12.5703125" bestFit="1" customWidth="1"/>
    <col min="26" max="30" width="36.28515625" bestFit="1" customWidth="1"/>
    <col min="31" max="35" width="35.85546875" bestFit="1" customWidth="1"/>
    <col min="36" max="36" width="12.5703125" bestFit="1" customWidth="1"/>
    <col min="37" max="37" width="26" bestFit="1" customWidth="1"/>
    <col min="38" max="41" width="12.5703125" bestFit="1" customWidth="1"/>
    <col min="42" max="42" width="26" bestFit="1" customWidth="1"/>
    <col min="43" max="43" width="12.5703125" bestFit="1" customWidth="1"/>
    <col min="44" max="46" width="14" bestFit="1" customWidth="1"/>
  </cols>
  <sheetData>
    <row r="1" spans="1:46" ht="15" customHeight="1" x14ac:dyDescent="0.25">
      <c r="A1" s="5" t="s">
        <v>1400</v>
      </c>
      <c r="B1" s="1" t="s">
        <v>1</v>
      </c>
      <c r="C1" s="1"/>
      <c r="D1" s="1"/>
      <c r="E1" s="1"/>
      <c r="F1" s="5" t="s">
        <v>1</v>
      </c>
      <c r="G1" s="5"/>
      <c r="H1" s="1"/>
      <c r="I1" s="5" t="s">
        <v>1</v>
      </c>
      <c r="J1" s="5"/>
      <c r="K1" s="1" t="s">
        <v>1253</v>
      </c>
      <c r="L1" s="1" t="s">
        <v>1</v>
      </c>
      <c r="M1" s="5"/>
      <c r="N1" s="5"/>
      <c r="O1" s="5"/>
      <c r="P1" s="5"/>
      <c r="Q1" s="1"/>
      <c r="R1" s="1"/>
      <c r="S1" s="1"/>
      <c r="T1" s="5"/>
      <c r="U1" s="5"/>
      <c r="V1" s="5" t="s">
        <v>1</v>
      </c>
      <c r="W1" s="5"/>
      <c r="X1" s="1"/>
      <c r="Y1" s="5"/>
      <c r="Z1" s="5"/>
      <c r="AA1" s="5" t="s">
        <v>1</v>
      </c>
      <c r="AB1" s="5"/>
      <c r="AC1" s="1"/>
      <c r="AD1" s="5"/>
      <c r="AE1" s="5"/>
      <c r="AF1" s="5" t="s">
        <v>1</v>
      </c>
      <c r="AG1" s="5"/>
      <c r="AH1" s="1"/>
      <c r="AI1" s="5"/>
      <c r="AJ1" s="5"/>
      <c r="AK1" s="1"/>
      <c r="AL1" s="5"/>
      <c r="AM1" s="5"/>
      <c r="AN1" s="5" t="s">
        <v>1</v>
      </c>
      <c r="AO1" s="5"/>
      <c r="AP1" s="1"/>
      <c r="AQ1" s="1"/>
      <c r="AR1" s="5" t="s">
        <v>1253</v>
      </c>
      <c r="AS1" s="5"/>
      <c r="AT1" s="5"/>
    </row>
    <row r="2" spans="1:46" x14ac:dyDescent="0.25">
      <c r="A2" s="5"/>
      <c r="B2" s="5" t="s">
        <v>14</v>
      </c>
      <c r="C2" s="5" t="s">
        <v>2</v>
      </c>
      <c r="D2" s="5" t="s">
        <v>60</v>
      </c>
      <c r="E2" s="5" t="s">
        <v>1322</v>
      </c>
      <c r="F2" s="1" t="s">
        <v>2</v>
      </c>
      <c r="G2" s="1" t="s">
        <v>2</v>
      </c>
      <c r="H2" s="1" t="s">
        <v>1323</v>
      </c>
      <c r="I2" s="1" t="s">
        <v>2</v>
      </c>
      <c r="J2" s="1" t="s">
        <v>2</v>
      </c>
      <c r="K2" s="1" t="s">
        <v>1401</v>
      </c>
      <c r="L2" s="1" t="s">
        <v>2</v>
      </c>
      <c r="M2" s="1" t="s">
        <v>14</v>
      </c>
      <c r="N2" s="1" t="s">
        <v>14</v>
      </c>
      <c r="O2" s="1" t="s">
        <v>2</v>
      </c>
      <c r="P2" s="1" t="s">
        <v>2</v>
      </c>
      <c r="Q2" s="1" t="s">
        <v>14</v>
      </c>
      <c r="R2" s="1" t="s">
        <v>2</v>
      </c>
      <c r="S2" s="1" t="s">
        <v>14</v>
      </c>
      <c r="T2" s="1" t="s">
        <v>2</v>
      </c>
      <c r="U2" s="1" t="s">
        <v>2</v>
      </c>
      <c r="V2" s="1" t="s">
        <v>2</v>
      </c>
      <c r="W2" s="1" t="s">
        <v>2</v>
      </c>
      <c r="X2" s="1" t="s">
        <v>14</v>
      </c>
      <c r="Y2" s="1" t="s">
        <v>2</v>
      </c>
      <c r="Z2" s="1" t="s">
        <v>2</v>
      </c>
      <c r="AA2" s="1" t="s">
        <v>2</v>
      </c>
      <c r="AB2" s="1" t="s">
        <v>2</v>
      </c>
      <c r="AC2" s="1" t="s">
        <v>14</v>
      </c>
      <c r="AD2" s="1" t="s">
        <v>2</v>
      </c>
      <c r="AE2" s="1" t="s">
        <v>2</v>
      </c>
      <c r="AF2" s="1" t="s">
        <v>2</v>
      </c>
      <c r="AG2" s="1" t="s">
        <v>2</v>
      </c>
      <c r="AH2" s="1" t="s">
        <v>14</v>
      </c>
      <c r="AI2" s="1" t="s">
        <v>2</v>
      </c>
      <c r="AJ2" s="1" t="s">
        <v>2</v>
      </c>
      <c r="AK2" s="1" t="s">
        <v>14</v>
      </c>
      <c r="AL2" s="1" t="s">
        <v>2</v>
      </c>
      <c r="AM2" s="1" t="s">
        <v>2</v>
      </c>
      <c r="AN2" s="1" t="s">
        <v>2</v>
      </c>
      <c r="AO2" s="1" t="s">
        <v>2</v>
      </c>
      <c r="AP2" s="1" t="s">
        <v>14</v>
      </c>
      <c r="AQ2" s="1" t="s">
        <v>2</v>
      </c>
      <c r="AR2" s="1" t="s">
        <v>1403</v>
      </c>
      <c r="AS2" s="1" t="s">
        <v>1401</v>
      </c>
      <c r="AT2" s="1" t="s">
        <v>1401</v>
      </c>
    </row>
    <row r="3" spans="1:46" x14ac:dyDescent="0.25">
      <c r="A3" s="5"/>
      <c r="B3" s="5"/>
      <c r="C3" s="5"/>
      <c r="D3" s="5"/>
      <c r="E3" s="5"/>
      <c r="F3" s="1" t="s">
        <v>1329</v>
      </c>
      <c r="G3" s="1" t="s">
        <v>1329</v>
      </c>
      <c r="H3" s="1" t="s">
        <v>1324</v>
      </c>
      <c r="I3" s="1" t="s">
        <v>1324</v>
      </c>
      <c r="J3" s="1" t="s">
        <v>1324</v>
      </c>
      <c r="K3" s="1" t="s">
        <v>1196</v>
      </c>
      <c r="L3" s="1" t="s">
        <v>1196</v>
      </c>
      <c r="M3" s="1" t="s">
        <v>1196</v>
      </c>
      <c r="N3" s="1" t="s">
        <v>1196</v>
      </c>
      <c r="O3" s="1" t="s">
        <v>1196</v>
      </c>
      <c r="P3" s="1" t="s">
        <v>1196</v>
      </c>
      <c r="Q3" s="1" t="s">
        <v>1196</v>
      </c>
      <c r="R3" s="1" t="s">
        <v>1196</v>
      </c>
      <c r="S3" s="1" t="s">
        <v>1196</v>
      </c>
      <c r="T3" s="1" t="s">
        <v>1196</v>
      </c>
      <c r="U3" s="1" t="s">
        <v>1196</v>
      </c>
      <c r="V3" s="1" t="s">
        <v>1196</v>
      </c>
      <c r="W3" s="1" t="s">
        <v>1196</v>
      </c>
      <c r="X3" s="1" t="s">
        <v>1196</v>
      </c>
      <c r="Y3" s="1" t="s">
        <v>1196</v>
      </c>
      <c r="Z3" s="1" t="s">
        <v>1196</v>
      </c>
      <c r="AA3" s="1" t="s">
        <v>1196</v>
      </c>
      <c r="AB3" s="1" t="s">
        <v>1196</v>
      </c>
      <c r="AC3" s="1" t="s">
        <v>1196</v>
      </c>
      <c r="AD3" s="1" t="s">
        <v>1196</v>
      </c>
      <c r="AE3" s="1" t="s">
        <v>1196</v>
      </c>
      <c r="AF3" s="1" t="s">
        <v>1196</v>
      </c>
      <c r="AG3" s="1" t="s">
        <v>1196</v>
      </c>
      <c r="AH3" s="1" t="s">
        <v>1196</v>
      </c>
      <c r="AI3" s="1" t="s">
        <v>1196</v>
      </c>
      <c r="AJ3" s="1" t="s">
        <v>1196</v>
      </c>
      <c r="AK3" s="1" t="s">
        <v>1196</v>
      </c>
      <c r="AL3" s="1" t="s">
        <v>1196</v>
      </c>
      <c r="AM3" s="1" t="s">
        <v>1196</v>
      </c>
      <c r="AN3" s="1" t="s">
        <v>1196</v>
      </c>
      <c r="AO3" s="1" t="s">
        <v>1196</v>
      </c>
      <c r="AP3" s="1" t="s">
        <v>1196</v>
      </c>
      <c r="AQ3" s="1" t="s">
        <v>1196</v>
      </c>
      <c r="AR3" s="1" t="s">
        <v>1196</v>
      </c>
      <c r="AS3" s="1" t="s">
        <v>1196</v>
      </c>
      <c r="AT3" s="1" t="s">
        <v>1196</v>
      </c>
    </row>
    <row r="4" spans="1:46" x14ac:dyDescent="0.25">
      <c r="A4" s="5"/>
      <c r="B4" s="5"/>
      <c r="C4" s="5"/>
      <c r="D4" s="5"/>
      <c r="E4" s="5"/>
      <c r="F4" s="1" t="s">
        <v>1325</v>
      </c>
      <c r="G4" s="1" t="s">
        <v>1326</v>
      </c>
      <c r="H4" s="1"/>
      <c r="I4" s="1" t="s">
        <v>1325</v>
      </c>
      <c r="J4" s="1" t="s">
        <v>1326</v>
      </c>
      <c r="K4" s="1"/>
      <c r="L4" s="1"/>
      <c r="M4" s="1"/>
      <c r="N4" s="1" t="s">
        <v>1402</v>
      </c>
      <c r="O4" s="1" t="s">
        <v>423</v>
      </c>
      <c r="P4" s="1" t="s">
        <v>594</v>
      </c>
      <c r="Q4" s="1" t="s">
        <v>594</v>
      </c>
      <c r="R4" s="1" t="s">
        <v>594</v>
      </c>
      <c r="S4" s="1" t="s">
        <v>427</v>
      </c>
      <c r="T4" s="1" t="s">
        <v>427</v>
      </c>
      <c r="U4" s="1" t="s">
        <v>1327</v>
      </c>
      <c r="V4" s="1" t="s">
        <v>1327</v>
      </c>
      <c r="W4" s="1" t="s">
        <v>1327</v>
      </c>
      <c r="X4" s="1" t="s">
        <v>1327</v>
      </c>
      <c r="Y4" s="1" t="s">
        <v>1327</v>
      </c>
      <c r="Z4" s="1" t="s">
        <v>1329</v>
      </c>
      <c r="AA4" s="1" t="s">
        <v>1329</v>
      </c>
      <c r="AB4" s="1" t="s">
        <v>1329</v>
      </c>
      <c r="AC4" s="1" t="s">
        <v>1329</v>
      </c>
      <c r="AD4" s="1" t="s">
        <v>1329</v>
      </c>
      <c r="AE4" s="1" t="s">
        <v>1324</v>
      </c>
      <c r="AF4" s="1" t="s">
        <v>1324</v>
      </c>
      <c r="AG4" s="1" t="s">
        <v>1324</v>
      </c>
      <c r="AH4" s="1" t="s">
        <v>1324</v>
      </c>
      <c r="AI4" s="1" t="s">
        <v>1324</v>
      </c>
      <c r="AJ4" s="1" t="s">
        <v>325</v>
      </c>
      <c r="AK4" s="1" t="s">
        <v>325</v>
      </c>
      <c r="AL4" s="1" t="s">
        <v>325</v>
      </c>
      <c r="AM4" s="1" t="s">
        <v>68</v>
      </c>
      <c r="AN4" s="1" t="s">
        <v>68</v>
      </c>
      <c r="AO4" s="1" t="s">
        <v>68</v>
      </c>
      <c r="AP4" s="1" t="s">
        <v>68</v>
      </c>
      <c r="AQ4" s="1" t="s">
        <v>68</v>
      </c>
      <c r="AR4" s="1" t="s">
        <v>47</v>
      </c>
      <c r="AS4" s="1" t="s">
        <v>47</v>
      </c>
      <c r="AT4" s="1" t="s">
        <v>47</v>
      </c>
    </row>
    <row r="5" spans="1:46" x14ac:dyDescent="0.25">
      <c r="A5" s="5"/>
      <c r="B5" s="5"/>
      <c r="C5" s="5"/>
      <c r="D5" s="5"/>
      <c r="E5" s="5"/>
      <c r="F5" s="1"/>
      <c r="G5" s="1"/>
      <c r="H5" s="1"/>
      <c r="I5" s="1"/>
      <c r="J5" s="1"/>
      <c r="K5" s="1"/>
      <c r="L5" s="1"/>
      <c r="M5" s="1"/>
      <c r="N5" s="1"/>
      <c r="O5" s="1"/>
      <c r="P5" s="1"/>
      <c r="Q5" s="1" t="s">
        <v>1402</v>
      </c>
      <c r="R5" s="1" t="s">
        <v>423</v>
      </c>
      <c r="S5" s="1" t="s">
        <v>1402</v>
      </c>
      <c r="T5" s="1" t="s">
        <v>423</v>
      </c>
      <c r="U5" s="1"/>
      <c r="V5" s="1" t="s">
        <v>1325</v>
      </c>
      <c r="W5" s="1" t="s">
        <v>1326</v>
      </c>
      <c r="X5" s="1" t="s">
        <v>1402</v>
      </c>
      <c r="Y5" s="1" t="s">
        <v>423</v>
      </c>
      <c r="Z5" s="1"/>
      <c r="AA5" s="1" t="s">
        <v>1325</v>
      </c>
      <c r="AB5" s="1" t="s">
        <v>1326</v>
      </c>
      <c r="AC5" s="1" t="s">
        <v>1402</v>
      </c>
      <c r="AD5" s="1" t="s">
        <v>423</v>
      </c>
      <c r="AE5" s="1"/>
      <c r="AF5" s="1" t="s">
        <v>1325</v>
      </c>
      <c r="AG5" s="1" t="s">
        <v>1326</v>
      </c>
      <c r="AH5" s="1" t="s">
        <v>1402</v>
      </c>
      <c r="AI5" s="1" t="s">
        <v>423</v>
      </c>
      <c r="AJ5" s="1"/>
      <c r="AK5" s="1" t="s">
        <v>1402</v>
      </c>
      <c r="AL5" s="1" t="s">
        <v>423</v>
      </c>
      <c r="AM5" s="1"/>
      <c r="AN5" s="1" t="s">
        <v>1325</v>
      </c>
      <c r="AO5" s="1" t="s">
        <v>1326</v>
      </c>
      <c r="AP5" s="1" t="s">
        <v>1402</v>
      </c>
      <c r="AQ5" s="1" t="s">
        <v>423</v>
      </c>
      <c r="AR5" s="1"/>
      <c r="AS5" s="1" t="s">
        <v>1325</v>
      </c>
      <c r="AT5" s="1" t="s">
        <v>1326</v>
      </c>
    </row>
    <row r="6" spans="1:46"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c r="AK6" s="3" t="s">
        <v>16</v>
      </c>
      <c r="AL6" s="3" t="s">
        <v>16</v>
      </c>
      <c r="AM6" s="3" t="s">
        <v>16</v>
      </c>
      <c r="AN6" s="3" t="s">
        <v>16</v>
      </c>
      <c r="AO6" s="3" t="s">
        <v>16</v>
      </c>
      <c r="AP6" s="3" t="s">
        <v>16</v>
      </c>
      <c r="AQ6" s="3" t="s">
        <v>16</v>
      </c>
      <c r="AR6" s="3" t="s">
        <v>16</v>
      </c>
      <c r="AS6" s="3" t="s">
        <v>16</v>
      </c>
      <c r="AT6" s="3" t="s">
        <v>16</v>
      </c>
    </row>
    <row r="7" spans="1:46" ht="30" x14ac:dyDescent="0.25">
      <c r="A7" s="2" t="s">
        <v>1392</v>
      </c>
      <c r="B7" s="3" t="s">
        <v>16</v>
      </c>
      <c r="C7" s="3" t="s">
        <v>16</v>
      </c>
      <c r="D7" s="3" t="s">
        <v>16</v>
      </c>
      <c r="E7" s="3" t="s">
        <v>16</v>
      </c>
      <c r="F7" s="3" t="s">
        <v>16</v>
      </c>
      <c r="G7" s="3" t="s">
        <v>16</v>
      </c>
      <c r="H7" s="3" t="s">
        <v>16</v>
      </c>
      <c r="I7" s="3" t="s">
        <v>16</v>
      </c>
      <c r="J7" s="3" t="s">
        <v>16</v>
      </c>
      <c r="K7" s="7">
        <v>10200000</v>
      </c>
      <c r="L7" s="3" t="s">
        <v>16</v>
      </c>
      <c r="M7" s="3" t="s">
        <v>16</v>
      </c>
      <c r="N7" s="3" t="s">
        <v>16</v>
      </c>
      <c r="O7" s="3" t="s">
        <v>16</v>
      </c>
      <c r="P7" s="3" t="s">
        <v>16</v>
      </c>
      <c r="Q7" s="3" t="s">
        <v>16</v>
      </c>
      <c r="R7" s="3" t="s">
        <v>16</v>
      </c>
      <c r="S7" s="3" t="s">
        <v>16</v>
      </c>
      <c r="T7" s="3" t="s">
        <v>16</v>
      </c>
      <c r="U7" s="3" t="s">
        <v>16</v>
      </c>
      <c r="V7" s="3" t="s">
        <v>16</v>
      </c>
      <c r="W7" s="3" t="s">
        <v>16</v>
      </c>
      <c r="X7" s="3" t="s">
        <v>16</v>
      </c>
      <c r="Y7" s="3" t="s">
        <v>16</v>
      </c>
      <c r="Z7" s="3" t="s">
        <v>16</v>
      </c>
      <c r="AA7" s="3" t="s">
        <v>16</v>
      </c>
      <c r="AB7" s="3" t="s">
        <v>16</v>
      </c>
      <c r="AC7" s="3" t="s">
        <v>16</v>
      </c>
      <c r="AD7" s="3" t="s">
        <v>16</v>
      </c>
      <c r="AE7" s="3" t="s">
        <v>16</v>
      </c>
      <c r="AF7" s="3" t="s">
        <v>16</v>
      </c>
      <c r="AG7" s="3" t="s">
        <v>16</v>
      </c>
      <c r="AH7" s="3" t="s">
        <v>16</v>
      </c>
      <c r="AI7" s="3" t="s">
        <v>16</v>
      </c>
      <c r="AJ7" s="3" t="s">
        <v>16</v>
      </c>
      <c r="AK7" s="3" t="s">
        <v>16</v>
      </c>
      <c r="AL7" s="3" t="s">
        <v>16</v>
      </c>
      <c r="AM7" s="3" t="s">
        <v>16</v>
      </c>
      <c r="AN7" s="3" t="s">
        <v>16</v>
      </c>
      <c r="AO7" s="3" t="s">
        <v>16</v>
      </c>
      <c r="AP7" s="3" t="s">
        <v>16</v>
      </c>
      <c r="AQ7" s="3" t="s">
        <v>16</v>
      </c>
      <c r="AR7" s="3" t="s">
        <v>16</v>
      </c>
      <c r="AS7" s="3" t="s">
        <v>16</v>
      </c>
      <c r="AT7" s="3" t="s">
        <v>16</v>
      </c>
    </row>
    <row r="8" spans="1:46" ht="30" x14ac:dyDescent="0.25">
      <c r="A8" s="2" t="s">
        <v>1362</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3" t="s">
        <v>16</v>
      </c>
      <c r="Z8" s="3" t="s">
        <v>16</v>
      </c>
      <c r="AA8" s="3" t="s">
        <v>16</v>
      </c>
      <c r="AB8" s="3" t="s">
        <v>16</v>
      </c>
      <c r="AC8" s="3" t="s">
        <v>16</v>
      </c>
      <c r="AD8" s="3" t="s">
        <v>16</v>
      </c>
      <c r="AE8" s="3" t="s">
        <v>16</v>
      </c>
      <c r="AF8" s="3" t="s">
        <v>16</v>
      </c>
      <c r="AG8" s="3" t="s">
        <v>16</v>
      </c>
      <c r="AH8" s="3" t="s">
        <v>16</v>
      </c>
      <c r="AI8" s="3" t="s">
        <v>16</v>
      </c>
      <c r="AJ8" s="3" t="s">
        <v>16</v>
      </c>
      <c r="AK8" s="3" t="s">
        <v>16</v>
      </c>
      <c r="AL8" s="3" t="s">
        <v>16</v>
      </c>
      <c r="AM8" s="3" t="s">
        <v>16</v>
      </c>
      <c r="AN8" s="3" t="s">
        <v>16</v>
      </c>
      <c r="AO8" s="3" t="s">
        <v>16</v>
      </c>
      <c r="AP8" s="3" t="s">
        <v>16</v>
      </c>
      <c r="AQ8" s="3" t="s">
        <v>16</v>
      </c>
      <c r="AR8" s="8">
        <v>1834414</v>
      </c>
      <c r="AS8" s="3" t="s">
        <v>16</v>
      </c>
      <c r="AT8" s="3" t="s">
        <v>16</v>
      </c>
    </row>
    <row r="9" spans="1:46" x14ac:dyDescent="0.25">
      <c r="A9" s="2" t="s">
        <v>1334</v>
      </c>
      <c r="B9" s="3" t="s">
        <v>16</v>
      </c>
      <c r="C9" s="3" t="s">
        <v>16</v>
      </c>
      <c r="D9" s="3" t="s">
        <v>16</v>
      </c>
      <c r="E9" s="3" t="s">
        <v>16</v>
      </c>
      <c r="F9" s="3" t="s">
        <v>16</v>
      </c>
      <c r="G9" s="3" t="s">
        <v>16</v>
      </c>
      <c r="H9" s="3" t="s">
        <v>16</v>
      </c>
      <c r="I9" s="3" t="s">
        <v>16</v>
      </c>
      <c r="J9" s="3" t="s">
        <v>16</v>
      </c>
      <c r="K9" s="3" t="s">
        <v>16</v>
      </c>
      <c r="L9" s="3" t="s">
        <v>16</v>
      </c>
      <c r="M9" s="8">
        <v>600000</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c r="AK9" s="3" t="s">
        <v>16</v>
      </c>
      <c r="AL9" s="3" t="s">
        <v>16</v>
      </c>
      <c r="AM9" s="3" t="s">
        <v>16</v>
      </c>
      <c r="AN9" s="3" t="s">
        <v>16</v>
      </c>
      <c r="AO9" s="3" t="s">
        <v>16</v>
      </c>
      <c r="AP9" s="3" t="s">
        <v>16</v>
      </c>
      <c r="AQ9" s="3" t="s">
        <v>16</v>
      </c>
      <c r="AR9" s="3" t="s">
        <v>16</v>
      </c>
      <c r="AS9" s="3" t="s">
        <v>16</v>
      </c>
      <c r="AT9" s="3" t="s">
        <v>16</v>
      </c>
    </row>
    <row r="10" spans="1:46" ht="30" x14ac:dyDescent="0.25">
      <c r="A10" s="6" t="s">
        <v>1335</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c r="AK10" s="3" t="s">
        <v>16</v>
      </c>
      <c r="AL10" s="3" t="s">
        <v>16</v>
      </c>
      <c r="AM10" s="3" t="s">
        <v>16</v>
      </c>
      <c r="AN10" s="3" t="s">
        <v>16</v>
      </c>
      <c r="AO10" s="3" t="s">
        <v>16</v>
      </c>
      <c r="AP10" s="3" t="s">
        <v>16</v>
      </c>
      <c r="AQ10" s="3" t="s">
        <v>16</v>
      </c>
      <c r="AR10" s="3" t="s">
        <v>16</v>
      </c>
      <c r="AS10" s="3" t="s">
        <v>16</v>
      </c>
      <c r="AT10" s="3" t="s">
        <v>16</v>
      </c>
    </row>
    <row r="11" spans="1:46" x14ac:dyDescent="0.25">
      <c r="A11" s="2" t="s">
        <v>145</v>
      </c>
      <c r="B11" s="3" t="s">
        <v>16</v>
      </c>
      <c r="C11" s="3" t="s">
        <v>16</v>
      </c>
      <c r="D11" s="3" t="s">
        <v>16</v>
      </c>
      <c r="E11" s="3" t="s">
        <v>16</v>
      </c>
      <c r="F11" s="3" t="s">
        <v>16</v>
      </c>
      <c r="G11" s="3" t="s">
        <v>16</v>
      </c>
      <c r="H11" s="3" t="s">
        <v>16</v>
      </c>
      <c r="I11" s="3" t="s">
        <v>16</v>
      </c>
      <c r="J11" s="3" t="s">
        <v>16</v>
      </c>
      <c r="K11" s="3" t="s">
        <v>16</v>
      </c>
      <c r="L11" s="8">
        <v>73609000</v>
      </c>
      <c r="M11" s="3" t="s">
        <v>16</v>
      </c>
      <c r="N11" s="8">
        <v>73704000</v>
      </c>
      <c r="O11" s="8">
        <v>-95000</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c r="AE11" s="3" t="s">
        <v>16</v>
      </c>
      <c r="AF11" s="3" t="s">
        <v>16</v>
      </c>
      <c r="AG11" s="3" t="s">
        <v>16</v>
      </c>
      <c r="AH11" s="3" t="s">
        <v>16</v>
      </c>
      <c r="AI11" s="3" t="s">
        <v>16</v>
      </c>
      <c r="AJ11" s="3" t="s">
        <v>16</v>
      </c>
      <c r="AK11" s="3" t="s">
        <v>16</v>
      </c>
      <c r="AL11" s="3" t="s">
        <v>16</v>
      </c>
      <c r="AM11" s="3" t="s">
        <v>16</v>
      </c>
      <c r="AN11" s="3" t="s">
        <v>16</v>
      </c>
      <c r="AO11" s="3" t="s">
        <v>16</v>
      </c>
      <c r="AP11" s="3" t="s">
        <v>16</v>
      </c>
      <c r="AQ11" s="3" t="s">
        <v>16</v>
      </c>
      <c r="AR11" s="3" t="s">
        <v>16</v>
      </c>
      <c r="AS11" s="3" t="s">
        <v>16</v>
      </c>
      <c r="AT11" s="3" t="s">
        <v>16</v>
      </c>
    </row>
    <row r="12" spans="1:46" x14ac:dyDescent="0.25">
      <c r="A12" s="2" t="s">
        <v>20</v>
      </c>
      <c r="B12" s="3" t="s">
        <v>16</v>
      </c>
      <c r="C12" s="3" t="s">
        <v>16</v>
      </c>
      <c r="D12" s="3" t="s">
        <v>16</v>
      </c>
      <c r="E12" s="3" t="s">
        <v>16</v>
      </c>
      <c r="F12" s="3" t="s">
        <v>16</v>
      </c>
      <c r="G12" s="3" t="s">
        <v>16</v>
      </c>
      <c r="H12" s="3" t="s">
        <v>16</v>
      </c>
      <c r="I12" s="3" t="s">
        <v>16</v>
      </c>
      <c r="J12" s="3" t="s">
        <v>16</v>
      </c>
      <c r="K12" s="3" t="s">
        <v>16</v>
      </c>
      <c r="L12" s="8">
        <v>1903000</v>
      </c>
      <c r="M12" s="3" t="s">
        <v>16</v>
      </c>
      <c r="N12" s="8">
        <v>1903000</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c r="AE12" s="3" t="s">
        <v>16</v>
      </c>
      <c r="AF12" s="3" t="s">
        <v>16</v>
      </c>
      <c r="AG12" s="3" t="s">
        <v>16</v>
      </c>
      <c r="AH12" s="3" t="s">
        <v>16</v>
      </c>
      <c r="AI12" s="3" t="s">
        <v>16</v>
      </c>
      <c r="AJ12" s="3" t="s">
        <v>16</v>
      </c>
      <c r="AK12" s="3" t="s">
        <v>16</v>
      </c>
      <c r="AL12" s="3" t="s">
        <v>16</v>
      </c>
      <c r="AM12" s="3" t="s">
        <v>16</v>
      </c>
      <c r="AN12" s="3" t="s">
        <v>16</v>
      </c>
      <c r="AO12" s="3" t="s">
        <v>16</v>
      </c>
      <c r="AP12" s="3" t="s">
        <v>16</v>
      </c>
      <c r="AQ12" s="3" t="s">
        <v>16</v>
      </c>
      <c r="AR12" s="3" t="s">
        <v>16</v>
      </c>
      <c r="AS12" s="3" t="s">
        <v>16</v>
      </c>
      <c r="AT12" s="3" t="s">
        <v>16</v>
      </c>
    </row>
    <row r="13" spans="1:46" ht="30" x14ac:dyDescent="0.25">
      <c r="A13" s="2" t="s">
        <v>21</v>
      </c>
      <c r="B13" s="3" t="s">
        <v>16</v>
      </c>
      <c r="C13" s="3" t="s">
        <v>16</v>
      </c>
      <c r="D13" s="3" t="s">
        <v>16</v>
      </c>
      <c r="E13" s="3" t="s">
        <v>16</v>
      </c>
      <c r="F13" s="3" t="s">
        <v>16</v>
      </c>
      <c r="G13" s="3" t="s">
        <v>16</v>
      </c>
      <c r="H13" s="3" t="s">
        <v>16</v>
      </c>
      <c r="I13" s="3" t="s">
        <v>16</v>
      </c>
      <c r="J13" s="3" t="s">
        <v>16</v>
      </c>
      <c r="K13" s="3" t="s">
        <v>16</v>
      </c>
      <c r="L13" s="8">
        <v>1426000</v>
      </c>
      <c r="M13" s="3" t="s">
        <v>16</v>
      </c>
      <c r="N13" s="8">
        <v>1426000</v>
      </c>
      <c r="O13" s="3" t="s">
        <v>16</v>
      </c>
      <c r="P13" s="3" t="s">
        <v>16</v>
      </c>
      <c r="Q13" s="3" t="s">
        <v>16</v>
      </c>
      <c r="R13" s="3" t="s">
        <v>16</v>
      </c>
      <c r="S13" s="3" t="s">
        <v>16</v>
      </c>
      <c r="T13" s="3" t="s">
        <v>16</v>
      </c>
      <c r="U13" s="3" t="s">
        <v>16</v>
      </c>
      <c r="V13" s="3" t="s">
        <v>16</v>
      </c>
      <c r="W13" s="3" t="s">
        <v>16</v>
      </c>
      <c r="X13" s="3" t="s">
        <v>16</v>
      </c>
      <c r="Y13" s="3" t="s">
        <v>16</v>
      </c>
      <c r="Z13" s="3" t="s">
        <v>16</v>
      </c>
      <c r="AA13" s="3" t="s">
        <v>16</v>
      </c>
      <c r="AB13" s="3" t="s">
        <v>16</v>
      </c>
      <c r="AC13" s="3" t="s">
        <v>16</v>
      </c>
      <c r="AD13" s="3" t="s">
        <v>16</v>
      </c>
      <c r="AE13" s="3" t="s">
        <v>16</v>
      </c>
      <c r="AF13" s="3" t="s">
        <v>16</v>
      </c>
      <c r="AG13" s="3" t="s">
        <v>16</v>
      </c>
      <c r="AH13" s="3" t="s">
        <v>16</v>
      </c>
      <c r="AI13" s="3" t="s">
        <v>16</v>
      </c>
      <c r="AJ13" s="3" t="s">
        <v>16</v>
      </c>
      <c r="AK13" s="3" t="s">
        <v>16</v>
      </c>
      <c r="AL13" s="3" t="s">
        <v>16</v>
      </c>
      <c r="AM13" s="3" t="s">
        <v>16</v>
      </c>
      <c r="AN13" s="3" t="s">
        <v>16</v>
      </c>
      <c r="AO13" s="3" t="s">
        <v>16</v>
      </c>
      <c r="AP13" s="3" t="s">
        <v>16</v>
      </c>
      <c r="AQ13" s="3" t="s">
        <v>16</v>
      </c>
      <c r="AR13" s="3" t="s">
        <v>16</v>
      </c>
      <c r="AS13" s="3" t="s">
        <v>16</v>
      </c>
      <c r="AT13" s="3" t="s">
        <v>16</v>
      </c>
    </row>
    <row r="14" spans="1:46" x14ac:dyDescent="0.25">
      <c r="A14" s="2" t="s">
        <v>1336</v>
      </c>
      <c r="B14" s="3" t="s">
        <v>16</v>
      </c>
      <c r="C14" s="3" t="s">
        <v>16</v>
      </c>
      <c r="D14" s="3" t="s">
        <v>16</v>
      </c>
      <c r="E14" s="3" t="s">
        <v>16</v>
      </c>
      <c r="F14" s="3" t="s">
        <v>16</v>
      </c>
      <c r="G14" s="3" t="s">
        <v>16</v>
      </c>
      <c r="H14" s="8">
        <v>17851000</v>
      </c>
      <c r="I14" s="3" t="s">
        <v>16</v>
      </c>
      <c r="J14" s="3" t="s">
        <v>16</v>
      </c>
      <c r="K14" s="3" t="s">
        <v>16</v>
      </c>
      <c r="L14" s="3" t="s">
        <v>16</v>
      </c>
      <c r="M14" s="3" t="s">
        <v>16</v>
      </c>
      <c r="N14" s="3" t="s">
        <v>16</v>
      </c>
      <c r="O14" s="3" t="s">
        <v>16</v>
      </c>
      <c r="P14" s="3" t="s">
        <v>16</v>
      </c>
      <c r="Q14" s="3" t="s">
        <v>16</v>
      </c>
      <c r="R14" s="3" t="s">
        <v>16</v>
      </c>
      <c r="S14" s="3" t="s">
        <v>16</v>
      </c>
      <c r="T14" s="3" t="s">
        <v>16</v>
      </c>
      <c r="U14" s="8">
        <v>22097000</v>
      </c>
      <c r="V14" s="3" t="s">
        <v>16</v>
      </c>
      <c r="W14" s="3" t="s">
        <v>16</v>
      </c>
      <c r="X14" s="8">
        <v>19193000</v>
      </c>
      <c r="Y14" s="8">
        <v>2904000</v>
      </c>
      <c r="Z14" s="8">
        <v>1339000</v>
      </c>
      <c r="AA14" s="3" t="s">
        <v>16</v>
      </c>
      <c r="AB14" s="3" t="s">
        <v>16</v>
      </c>
      <c r="AC14" s="8">
        <v>1248000</v>
      </c>
      <c r="AD14" s="8">
        <v>91000</v>
      </c>
      <c r="AE14" s="8">
        <v>1099000</v>
      </c>
      <c r="AF14" s="3" t="s">
        <v>16</v>
      </c>
      <c r="AG14" s="3" t="s">
        <v>16</v>
      </c>
      <c r="AH14" s="8">
        <v>913000</v>
      </c>
      <c r="AI14" s="8">
        <v>186000</v>
      </c>
      <c r="AJ14" s="8">
        <v>223000</v>
      </c>
      <c r="AK14" s="8">
        <v>224000</v>
      </c>
      <c r="AL14" s="8">
        <v>-1000</v>
      </c>
      <c r="AM14" s="8">
        <v>36000</v>
      </c>
      <c r="AN14" s="3" t="s">
        <v>16</v>
      </c>
      <c r="AO14" s="3" t="s">
        <v>16</v>
      </c>
      <c r="AP14" s="8">
        <v>177000</v>
      </c>
      <c r="AQ14" s="8">
        <v>-141000</v>
      </c>
      <c r="AR14" s="3" t="s">
        <v>16</v>
      </c>
      <c r="AS14" s="3" t="s">
        <v>16</v>
      </c>
      <c r="AT14" s="3" t="s">
        <v>16</v>
      </c>
    </row>
    <row r="15" spans="1:46" ht="30" x14ac:dyDescent="0.25">
      <c r="A15" s="2" t="s">
        <v>1337</v>
      </c>
      <c r="B15" s="3" t="s">
        <v>16</v>
      </c>
      <c r="C15" s="3" t="s">
        <v>16</v>
      </c>
      <c r="D15" s="3" t="s">
        <v>16</v>
      </c>
      <c r="E15" s="3" t="s">
        <v>16</v>
      </c>
      <c r="F15" s="3" t="s">
        <v>1340</v>
      </c>
      <c r="G15" s="3" t="s">
        <v>1339</v>
      </c>
      <c r="H15" s="3" t="s">
        <v>16</v>
      </c>
      <c r="I15" s="3" t="s">
        <v>1338</v>
      </c>
      <c r="J15" s="3" t="s">
        <v>1339</v>
      </c>
      <c r="K15" s="3" t="s">
        <v>16</v>
      </c>
      <c r="L15" s="3" t="s">
        <v>16</v>
      </c>
      <c r="M15" s="3" t="s">
        <v>16</v>
      </c>
      <c r="N15" s="3" t="s">
        <v>16</v>
      </c>
      <c r="O15" s="3" t="s">
        <v>16</v>
      </c>
      <c r="P15" s="3" t="s">
        <v>16</v>
      </c>
      <c r="Q15" s="3" t="s">
        <v>16</v>
      </c>
      <c r="R15" s="3" t="s">
        <v>16</v>
      </c>
      <c r="S15" s="3" t="s">
        <v>16</v>
      </c>
      <c r="T15" s="3" t="s">
        <v>16</v>
      </c>
      <c r="U15" s="3" t="s">
        <v>16</v>
      </c>
      <c r="V15" s="3" t="s">
        <v>1348</v>
      </c>
      <c r="W15" s="3" t="s">
        <v>1345</v>
      </c>
      <c r="X15" s="3" t="s">
        <v>16</v>
      </c>
      <c r="Y15" s="3" t="s">
        <v>16</v>
      </c>
      <c r="Z15" s="3" t="s">
        <v>16</v>
      </c>
      <c r="AA15" s="3" t="s">
        <v>1348</v>
      </c>
      <c r="AB15" s="3" t="s">
        <v>1366</v>
      </c>
      <c r="AC15" s="3" t="s">
        <v>16</v>
      </c>
      <c r="AD15" s="3" t="s">
        <v>16</v>
      </c>
      <c r="AE15" s="3" t="s">
        <v>16</v>
      </c>
      <c r="AF15" s="3" t="s">
        <v>1338</v>
      </c>
      <c r="AG15" s="3" t="s">
        <v>1397</v>
      </c>
      <c r="AH15" s="3" t="s">
        <v>16</v>
      </c>
      <c r="AI15" s="3" t="s">
        <v>16</v>
      </c>
      <c r="AJ15" s="3" t="s">
        <v>16</v>
      </c>
      <c r="AK15" s="3" t="s">
        <v>16</v>
      </c>
      <c r="AL15" s="3" t="s">
        <v>16</v>
      </c>
      <c r="AM15" s="3" t="s">
        <v>16</v>
      </c>
      <c r="AN15" s="3" t="s">
        <v>1340</v>
      </c>
      <c r="AO15" s="3" t="s">
        <v>1348</v>
      </c>
      <c r="AP15" s="3" t="s">
        <v>16</v>
      </c>
      <c r="AQ15" s="3" t="s">
        <v>16</v>
      </c>
      <c r="AR15" s="3" t="s">
        <v>16</v>
      </c>
      <c r="AS15" s="3" t="s">
        <v>16</v>
      </c>
      <c r="AT15" s="3" t="s">
        <v>16</v>
      </c>
    </row>
    <row r="16" spans="1:46" x14ac:dyDescent="0.25">
      <c r="A16" s="2" t="s">
        <v>1343</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8">
        <v>900000</v>
      </c>
      <c r="Q16" s="8">
        <v>1000000</v>
      </c>
      <c r="R16" s="8">
        <v>-100000</v>
      </c>
      <c r="S16" s="8">
        <v>8000000</v>
      </c>
      <c r="T16" s="8">
        <v>-8000000</v>
      </c>
      <c r="U16" s="3" t="s">
        <v>16</v>
      </c>
      <c r="V16" s="3" t="s">
        <v>16</v>
      </c>
      <c r="W16" s="3" t="s">
        <v>16</v>
      </c>
      <c r="X16" s="3" t="s">
        <v>16</v>
      </c>
      <c r="Y16" s="3" t="s">
        <v>16</v>
      </c>
      <c r="Z16" s="3" t="s">
        <v>16</v>
      </c>
      <c r="AA16" s="3" t="s">
        <v>16</v>
      </c>
      <c r="AB16" s="3" t="s">
        <v>16</v>
      </c>
      <c r="AC16" s="3" t="s">
        <v>16</v>
      </c>
      <c r="AD16" s="3" t="s">
        <v>16</v>
      </c>
      <c r="AE16" s="3" t="s">
        <v>16</v>
      </c>
      <c r="AF16" s="3" t="s">
        <v>16</v>
      </c>
      <c r="AG16" s="3" t="s">
        <v>16</v>
      </c>
      <c r="AH16" s="3" t="s">
        <v>16</v>
      </c>
      <c r="AI16" s="3" t="s">
        <v>16</v>
      </c>
      <c r="AJ16" s="3" t="s">
        <v>16</v>
      </c>
      <c r="AK16" s="3" t="s">
        <v>16</v>
      </c>
      <c r="AL16" s="3" t="s">
        <v>16</v>
      </c>
      <c r="AM16" s="3" t="s">
        <v>16</v>
      </c>
      <c r="AN16" s="3" t="s">
        <v>16</v>
      </c>
      <c r="AO16" s="3" t="s">
        <v>16</v>
      </c>
      <c r="AP16" s="3" t="s">
        <v>16</v>
      </c>
      <c r="AQ16" s="3" t="s">
        <v>16</v>
      </c>
      <c r="AR16" s="3" t="s">
        <v>16</v>
      </c>
      <c r="AS16" s="3" t="s">
        <v>16</v>
      </c>
      <c r="AT16" s="3" t="s">
        <v>16</v>
      </c>
    </row>
    <row r="17" spans="1:46" x14ac:dyDescent="0.25">
      <c r="A17" s="2" t="s">
        <v>272</v>
      </c>
      <c r="B17" s="8">
        <v>555220000</v>
      </c>
      <c r="C17" s="8">
        <v>1107006000</v>
      </c>
      <c r="D17" s="8">
        <v>167245000</v>
      </c>
      <c r="E17" s="8">
        <v>8568000</v>
      </c>
      <c r="F17" s="3" t="s">
        <v>16</v>
      </c>
      <c r="G17" s="3" t="s">
        <v>16</v>
      </c>
      <c r="H17" s="3" t="s">
        <v>16</v>
      </c>
      <c r="I17" s="3" t="s">
        <v>16</v>
      </c>
      <c r="J17" s="3" t="s">
        <v>16</v>
      </c>
      <c r="K17" s="3" t="s">
        <v>16</v>
      </c>
      <c r="L17" s="8">
        <v>91747000</v>
      </c>
      <c r="M17" s="3" t="s">
        <v>16</v>
      </c>
      <c r="N17" s="8">
        <v>86661000</v>
      </c>
      <c r="O17" s="8">
        <v>5086000</v>
      </c>
      <c r="P17" s="3" t="s">
        <v>16</v>
      </c>
      <c r="Q17" s="3" t="s">
        <v>16</v>
      </c>
      <c r="R17" s="3" t="s">
        <v>16</v>
      </c>
      <c r="S17" s="3" t="s">
        <v>16</v>
      </c>
      <c r="T17" s="3" t="s">
        <v>16</v>
      </c>
      <c r="U17" s="3" t="s">
        <v>16</v>
      </c>
      <c r="V17" s="3" t="s">
        <v>16</v>
      </c>
      <c r="W17" s="3" t="s">
        <v>16</v>
      </c>
      <c r="X17" s="3" t="s">
        <v>16</v>
      </c>
      <c r="Y17" s="3" t="s">
        <v>16</v>
      </c>
      <c r="Z17" s="3" t="s">
        <v>16</v>
      </c>
      <c r="AA17" s="3" t="s">
        <v>16</v>
      </c>
      <c r="AB17" s="3" t="s">
        <v>16</v>
      </c>
      <c r="AC17" s="3" t="s">
        <v>16</v>
      </c>
      <c r="AD17" s="3" t="s">
        <v>16</v>
      </c>
      <c r="AE17" s="3" t="s">
        <v>16</v>
      </c>
      <c r="AF17" s="3" t="s">
        <v>16</v>
      </c>
      <c r="AG17" s="3" t="s">
        <v>16</v>
      </c>
      <c r="AH17" s="3" t="s">
        <v>16</v>
      </c>
      <c r="AI17" s="3" t="s">
        <v>16</v>
      </c>
      <c r="AJ17" s="3" t="s">
        <v>16</v>
      </c>
      <c r="AK17" s="3" t="s">
        <v>16</v>
      </c>
      <c r="AL17" s="3" t="s">
        <v>16</v>
      </c>
      <c r="AM17" s="3" t="s">
        <v>16</v>
      </c>
      <c r="AN17" s="3" t="s">
        <v>16</v>
      </c>
      <c r="AO17" s="3" t="s">
        <v>16</v>
      </c>
      <c r="AP17" s="3" t="s">
        <v>16</v>
      </c>
      <c r="AQ17" s="3" t="s">
        <v>16</v>
      </c>
      <c r="AR17" s="3" t="s">
        <v>16</v>
      </c>
      <c r="AS17" s="3" t="s">
        <v>16</v>
      </c>
      <c r="AT17" s="3" t="s">
        <v>16</v>
      </c>
    </row>
    <row r="18" spans="1:46" x14ac:dyDescent="0.25">
      <c r="A18" s="2" t="s">
        <v>30</v>
      </c>
      <c r="B18" s="3" t="s">
        <v>16</v>
      </c>
      <c r="C18" s="3" t="s">
        <v>16</v>
      </c>
      <c r="D18" s="3" t="s">
        <v>16</v>
      </c>
      <c r="E18" s="3" t="s">
        <v>16</v>
      </c>
      <c r="F18" s="3" t="s">
        <v>16</v>
      </c>
      <c r="G18" s="3" t="s">
        <v>16</v>
      </c>
      <c r="H18" s="3" t="s">
        <v>16</v>
      </c>
      <c r="I18" s="3" t="s">
        <v>16</v>
      </c>
      <c r="J18" s="3" t="s">
        <v>16</v>
      </c>
      <c r="K18" s="3" t="s">
        <v>16</v>
      </c>
      <c r="L18" s="8">
        <v>-50795000</v>
      </c>
      <c r="M18" s="3" t="s">
        <v>16</v>
      </c>
      <c r="N18" s="8">
        <v>-50808000</v>
      </c>
      <c r="O18" s="8">
        <v>13000</v>
      </c>
      <c r="P18" s="3" t="s">
        <v>16</v>
      </c>
      <c r="Q18" s="3" t="s">
        <v>16</v>
      </c>
      <c r="R18" s="3" t="s">
        <v>16</v>
      </c>
      <c r="S18" s="3" t="s">
        <v>16</v>
      </c>
      <c r="T18" s="3" t="s">
        <v>16</v>
      </c>
      <c r="U18" s="3" t="s">
        <v>16</v>
      </c>
      <c r="V18" s="3" t="s">
        <v>16</v>
      </c>
      <c r="W18" s="3" t="s">
        <v>16</v>
      </c>
      <c r="X18" s="3" t="s">
        <v>16</v>
      </c>
      <c r="Y18" s="3" t="s">
        <v>16</v>
      </c>
      <c r="Z18" s="3" t="s">
        <v>16</v>
      </c>
      <c r="AA18" s="3" t="s">
        <v>16</v>
      </c>
      <c r="AB18" s="3" t="s">
        <v>16</v>
      </c>
      <c r="AC18" s="3" t="s">
        <v>16</v>
      </c>
      <c r="AD18" s="3" t="s">
        <v>16</v>
      </c>
      <c r="AE18" s="3" t="s">
        <v>16</v>
      </c>
      <c r="AF18" s="3" t="s">
        <v>16</v>
      </c>
      <c r="AG18" s="3" t="s">
        <v>16</v>
      </c>
      <c r="AH18" s="3" t="s">
        <v>16</v>
      </c>
      <c r="AI18" s="3" t="s">
        <v>16</v>
      </c>
      <c r="AJ18" s="3" t="s">
        <v>16</v>
      </c>
      <c r="AK18" s="3" t="s">
        <v>16</v>
      </c>
      <c r="AL18" s="3" t="s">
        <v>16</v>
      </c>
      <c r="AM18" s="3" t="s">
        <v>16</v>
      </c>
      <c r="AN18" s="3" t="s">
        <v>16</v>
      </c>
      <c r="AO18" s="3" t="s">
        <v>16</v>
      </c>
      <c r="AP18" s="3" t="s">
        <v>16</v>
      </c>
      <c r="AQ18" s="3" t="s">
        <v>16</v>
      </c>
      <c r="AR18" s="3" t="s">
        <v>16</v>
      </c>
      <c r="AS18" s="3" t="s">
        <v>16</v>
      </c>
      <c r="AT18" s="3" t="s">
        <v>16</v>
      </c>
    </row>
    <row r="19" spans="1:46" x14ac:dyDescent="0.25">
      <c r="A19" s="2" t="s">
        <v>32</v>
      </c>
      <c r="B19" s="3" t="s">
        <v>16</v>
      </c>
      <c r="C19" s="3" t="s">
        <v>16</v>
      </c>
      <c r="D19" s="3" t="s">
        <v>16</v>
      </c>
      <c r="E19" s="3" t="s">
        <v>16</v>
      </c>
      <c r="F19" s="3" t="s">
        <v>16</v>
      </c>
      <c r="G19" s="3" t="s">
        <v>16</v>
      </c>
      <c r="H19" s="3" t="s">
        <v>16</v>
      </c>
      <c r="I19" s="3" t="s">
        <v>16</v>
      </c>
      <c r="J19" s="3" t="s">
        <v>16</v>
      </c>
      <c r="K19" s="3" t="s">
        <v>16</v>
      </c>
      <c r="L19" s="8">
        <v>-963000</v>
      </c>
      <c r="M19" s="3" t="s">
        <v>16</v>
      </c>
      <c r="N19" s="8">
        <v>-1020000</v>
      </c>
      <c r="O19" s="8">
        <v>57000</v>
      </c>
      <c r="P19" s="3" t="s">
        <v>16</v>
      </c>
      <c r="Q19" s="3" t="s">
        <v>16</v>
      </c>
      <c r="R19" s="3" t="s">
        <v>16</v>
      </c>
      <c r="S19" s="3" t="s">
        <v>16</v>
      </c>
      <c r="T19" s="3" t="s">
        <v>16</v>
      </c>
      <c r="U19" s="3" t="s">
        <v>16</v>
      </c>
      <c r="V19" s="3" t="s">
        <v>16</v>
      </c>
      <c r="W19" s="3" t="s">
        <v>16</v>
      </c>
      <c r="X19" s="3" t="s">
        <v>16</v>
      </c>
      <c r="Y19" s="3" t="s">
        <v>16</v>
      </c>
      <c r="Z19" s="3" t="s">
        <v>16</v>
      </c>
      <c r="AA19" s="3" t="s">
        <v>16</v>
      </c>
      <c r="AB19" s="3" t="s">
        <v>16</v>
      </c>
      <c r="AC19" s="3" t="s">
        <v>16</v>
      </c>
      <c r="AD19" s="3" t="s">
        <v>16</v>
      </c>
      <c r="AE19" s="3" t="s">
        <v>16</v>
      </c>
      <c r="AF19" s="3" t="s">
        <v>16</v>
      </c>
      <c r="AG19" s="3" t="s">
        <v>16</v>
      </c>
      <c r="AH19" s="3" t="s">
        <v>16</v>
      </c>
      <c r="AI19" s="3" t="s">
        <v>16</v>
      </c>
      <c r="AJ19" s="3" t="s">
        <v>16</v>
      </c>
      <c r="AK19" s="3" t="s">
        <v>16</v>
      </c>
      <c r="AL19" s="3" t="s">
        <v>16</v>
      </c>
      <c r="AM19" s="3" t="s">
        <v>16</v>
      </c>
      <c r="AN19" s="3" t="s">
        <v>16</v>
      </c>
      <c r="AO19" s="3" t="s">
        <v>16</v>
      </c>
      <c r="AP19" s="3" t="s">
        <v>16</v>
      </c>
      <c r="AQ19" s="3" t="s">
        <v>16</v>
      </c>
      <c r="AR19" s="3" t="s">
        <v>16</v>
      </c>
      <c r="AS19" s="3" t="s">
        <v>16</v>
      </c>
      <c r="AT19" s="3" t="s">
        <v>16</v>
      </c>
    </row>
    <row r="20" spans="1:46" x14ac:dyDescent="0.25">
      <c r="A20" s="2" t="s">
        <v>409</v>
      </c>
      <c r="B20" s="3" t="s">
        <v>16</v>
      </c>
      <c r="C20" s="3" t="s">
        <v>16</v>
      </c>
      <c r="D20" s="3" t="s">
        <v>16</v>
      </c>
      <c r="E20" s="3" t="s">
        <v>16</v>
      </c>
      <c r="F20" s="3" t="s">
        <v>16</v>
      </c>
      <c r="G20" s="3" t="s">
        <v>16</v>
      </c>
      <c r="H20" s="3" t="s">
        <v>16</v>
      </c>
      <c r="I20" s="3" t="s">
        <v>16</v>
      </c>
      <c r="J20" s="3" t="s">
        <v>16</v>
      </c>
      <c r="K20" s="3" t="s">
        <v>16</v>
      </c>
      <c r="L20" s="8">
        <v>-10234000</v>
      </c>
      <c r="M20" s="3" t="s">
        <v>16</v>
      </c>
      <c r="N20" s="8">
        <v>-10234000</v>
      </c>
      <c r="O20" s="3" t="s">
        <v>16</v>
      </c>
      <c r="P20" s="3" t="s">
        <v>16</v>
      </c>
      <c r="Q20" s="3" t="s">
        <v>16</v>
      </c>
      <c r="R20" s="3" t="s">
        <v>16</v>
      </c>
      <c r="S20" s="3" t="s">
        <v>16</v>
      </c>
      <c r="T20" s="3" t="s">
        <v>16</v>
      </c>
      <c r="U20" s="3" t="s">
        <v>16</v>
      </c>
      <c r="V20" s="3" t="s">
        <v>16</v>
      </c>
      <c r="W20" s="3" t="s">
        <v>16</v>
      </c>
      <c r="X20" s="3" t="s">
        <v>16</v>
      </c>
      <c r="Y20" s="3" t="s">
        <v>16</v>
      </c>
      <c r="Z20" s="3" t="s">
        <v>16</v>
      </c>
      <c r="AA20" s="3" t="s">
        <v>16</v>
      </c>
      <c r="AB20" s="3" t="s">
        <v>16</v>
      </c>
      <c r="AC20" s="3" t="s">
        <v>16</v>
      </c>
      <c r="AD20" s="3" t="s">
        <v>16</v>
      </c>
      <c r="AE20" s="3" t="s">
        <v>16</v>
      </c>
      <c r="AF20" s="3" t="s">
        <v>16</v>
      </c>
      <c r="AG20" s="3" t="s">
        <v>16</v>
      </c>
      <c r="AH20" s="3" t="s">
        <v>16</v>
      </c>
      <c r="AI20" s="3" t="s">
        <v>16</v>
      </c>
      <c r="AJ20" s="3" t="s">
        <v>16</v>
      </c>
      <c r="AK20" s="3" t="s">
        <v>16</v>
      </c>
      <c r="AL20" s="3" t="s">
        <v>16</v>
      </c>
      <c r="AM20" s="3" t="s">
        <v>16</v>
      </c>
      <c r="AN20" s="3" t="s">
        <v>16</v>
      </c>
      <c r="AO20" s="3" t="s">
        <v>16</v>
      </c>
      <c r="AP20" s="3" t="s">
        <v>16</v>
      </c>
      <c r="AQ20" s="3" t="s">
        <v>16</v>
      </c>
      <c r="AR20" s="3" t="s">
        <v>16</v>
      </c>
      <c r="AS20" s="3" t="s">
        <v>16</v>
      </c>
      <c r="AT20" s="3" t="s">
        <v>16</v>
      </c>
    </row>
    <row r="21" spans="1:46" x14ac:dyDescent="0.25">
      <c r="A21" s="2" t="s">
        <v>339</v>
      </c>
      <c r="B21" s="3" t="s">
        <v>16</v>
      </c>
      <c r="C21" s="3" t="s">
        <v>16</v>
      </c>
      <c r="D21" s="3" t="s">
        <v>16</v>
      </c>
      <c r="E21" s="3" t="s">
        <v>16</v>
      </c>
      <c r="F21" s="3" t="s">
        <v>16</v>
      </c>
      <c r="G21" s="3" t="s">
        <v>16</v>
      </c>
      <c r="H21" s="3" t="s">
        <v>16</v>
      </c>
      <c r="I21" s="3" t="s">
        <v>16</v>
      </c>
      <c r="J21" s="3" t="s">
        <v>16</v>
      </c>
      <c r="K21" s="3" t="s">
        <v>16</v>
      </c>
      <c r="L21" s="8">
        <v>132387000</v>
      </c>
      <c r="M21" s="3" t="s">
        <v>16</v>
      </c>
      <c r="N21" s="8">
        <v>132387000</v>
      </c>
      <c r="O21" s="3" t="s">
        <v>16</v>
      </c>
      <c r="P21" s="3" t="s">
        <v>16</v>
      </c>
      <c r="Q21" s="3" t="s">
        <v>16</v>
      </c>
      <c r="R21" s="3" t="s">
        <v>16</v>
      </c>
      <c r="S21" s="3" t="s">
        <v>16</v>
      </c>
      <c r="T21" s="3" t="s">
        <v>16</v>
      </c>
      <c r="U21" s="3" t="s">
        <v>16</v>
      </c>
      <c r="V21" s="3" t="s">
        <v>16</v>
      </c>
      <c r="W21" s="3" t="s">
        <v>16</v>
      </c>
      <c r="X21" s="3" t="s">
        <v>16</v>
      </c>
      <c r="Y21" s="3" t="s">
        <v>16</v>
      </c>
      <c r="Z21" s="3" t="s">
        <v>16</v>
      </c>
      <c r="AA21" s="3" t="s">
        <v>16</v>
      </c>
      <c r="AB21" s="3" t="s">
        <v>16</v>
      </c>
      <c r="AC21" s="3" t="s">
        <v>16</v>
      </c>
      <c r="AD21" s="3" t="s">
        <v>16</v>
      </c>
      <c r="AE21" s="3" t="s">
        <v>16</v>
      </c>
      <c r="AF21" s="3" t="s">
        <v>16</v>
      </c>
      <c r="AG21" s="3" t="s">
        <v>16</v>
      </c>
      <c r="AH21" s="3" t="s">
        <v>16</v>
      </c>
      <c r="AI21" s="3" t="s">
        <v>16</v>
      </c>
      <c r="AJ21" s="3" t="s">
        <v>16</v>
      </c>
      <c r="AK21" s="3" t="s">
        <v>16</v>
      </c>
      <c r="AL21" s="3" t="s">
        <v>16</v>
      </c>
      <c r="AM21" s="3" t="s">
        <v>16</v>
      </c>
      <c r="AN21" s="3" t="s">
        <v>16</v>
      </c>
      <c r="AO21" s="3" t="s">
        <v>16</v>
      </c>
      <c r="AP21" s="3" t="s">
        <v>16</v>
      </c>
      <c r="AQ21" s="3" t="s">
        <v>16</v>
      </c>
      <c r="AR21" s="3" t="s">
        <v>16</v>
      </c>
      <c r="AS21" s="3" t="s">
        <v>16</v>
      </c>
      <c r="AT21" s="3" t="s">
        <v>16</v>
      </c>
    </row>
    <row r="22" spans="1:46" x14ac:dyDescent="0.25">
      <c r="A22" s="6" t="s">
        <v>1368</v>
      </c>
      <c r="B22" s="3" t="s">
        <v>16</v>
      </c>
      <c r="C22" s="3" t="s">
        <v>16</v>
      </c>
      <c r="D22" s="3" t="s">
        <v>16</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3" t="s">
        <v>16</v>
      </c>
      <c r="T22" s="3" t="s">
        <v>16</v>
      </c>
      <c r="U22" s="3" t="s">
        <v>16</v>
      </c>
      <c r="V22" s="3" t="s">
        <v>16</v>
      </c>
      <c r="W22" s="3" t="s">
        <v>16</v>
      </c>
      <c r="X22" s="3" t="s">
        <v>16</v>
      </c>
      <c r="Y22" s="3" t="s">
        <v>16</v>
      </c>
      <c r="Z22" s="3" t="s">
        <v>16</v>
      </c>
      <c r="AA22" s="3" t="s">
        <v>16</v>
      </c>
      <c r="AB22" s="3" t="s">
        <v>16</v>
      </c>
      <c r="AC22" s="3" t="s">
        <v>16</v>
      </c>
      <c r="AD22" s="3" t="s">
        <v>16</v>
      </c>
      <c r="AE22" s="3" t="s">
        <v>16</v>
      </c>
      <c r="AF22" s="3" t="s">
        <v>16</v>
      </c>
      <c r="AG22" s="3" t="s">
        <v>16</v>
      </c>
      <c r="AH22" s="3" t="s">
        <v>16</v>
      </c>
      <c r="AI22" s="3" t="s">
        <v>16</v>
      </c>
      <c r="AJ22" s="3" t="s">
        <v>16</v>
      </c>
      <c r="AK22" s="3" t="s">
        <v>16</v>
      </c>
      <c r="AL22" s="3" t="s">
        <v>16</v>
      </c>
      <c r="AM22" s="3" t="s">
        <v>16</v>
      </c>
      <c r="AN22" s="3" t="s">
        <v>16</v>
      </c>
      <c r="AO22" s="3" t="s">
        <v>16</v>
      </c>
      <c r="AP22" s="3" t="s">
        <v>16</v>
      </c>
      <c r="AQ22" s="3" t="s">
        <v>16</v>
      </c>
      <c r="AR22" s="3" t="s">
        <v>16</v>
      </c>
      <c r="AS22" s="3" t="s">
        <v>16</v>
      </c>
      <c r="AT22" s="3" t="s">
        <v>16</v>
      </c>
    </row>
    <row r="23" spans="1:46" x14ac:dyDescent="0.25">
      <c r="A23" s="2" t="s">
        <v>360</v>
      </c>
      <c r="B23" s="8">
        <v>14000000</v>
      </c>
      <c r="C23" s="3" t="s">
        <v>16</v>
      </c>
      <c r="D23" s="3" t="s">
        <v>16</v>
      </c>
      <c r="E23" s="3" t="s">
        <v>16</v>
      </c>
      <c r="F23" s="3" t="s">
        <v>16</v>
      </c>
      <c r="G23" s="3" t="s">
        <v>16</v>
      </c>
      <c r="H23" s="3" t="s">
        <v>16</v>
      </c>
      <c r="I23" s="3" t="s">
        <v>16</v>
      </c>
      <c r="J23" s="3" t="s">
        <v>16</v>
      </c>
      <c r="K23" s="3" t="s">
        <v>16</v>
      </c>
      <c r="L23" s="8">
        <v>87444000</v>
      </c>
      <c r="M23" s="3" t="s">
        <v>16</v>
      </c>
      <c r="N23" s="3" t="s">
        <v>16</v>
      </c>
      <c r="O23" s="3" t="s">
        <v>16</v>
      </c>
      <c r="P23" s="3" t="s">
        <v>16</v>
      </c>
      <c r="Q23" s="3" t="s">
        <v>16</v>
      </c>
      <c r="R23" s="3" t="s">
        <v>16</v>
      </c>
      <c r="S23" s="3" t="s">
        <v>16</v>
      </c>
      <c r="T23" s="3" t="s">
        <v>16</v>
      </c>
      <c r="U23" s="3" t="s">
        <v>16</v>
      </c>
      <c r="V23" s="3" t="s">
        <v>16</v>
      </c>
      <c r="W23" s="3" t="s">
        <v>16</v>
      </c>
      <c r="X23" s="3" t="s">
        <v>16</v>
      </c>
      <c r="Y23" s="3" t="s">
        <v>16</v>
      </c>
      <c r="Z23" s="3" t="s">
        <v>16</v>
      </c>
      <c r="AA23" s="3" t="s">
        <v>16</v>
      </c>
      <c r="AB23" s="3" t="s">
        <v>16</v>
      </c>
      <c r="AC23" s="3" t="s">
        <v>16</v>
      </c>
      <c r="AD23" s="3" t="s">
        <v>16</v>
      </c>
      <c r="AE23" s="3" t="s">
        <v>16</v>
      </c>
      <c r="AF23" s="3" t="s">
        <v>16</v>
      </c>
      <c r="AG23" s="3" t="s">
        <v>16</v>
      </c>
      <c r="AH23" s="3" t="s">
        <v>16</v>
      </c>
      <c r="AI23" s="3" t="s">
        <v>16</v>
      </c>
      <c r="AJ23" s="3" t="s">
        <v>16</v>
      </c>
      <c r="AK23" s="3" t="s">
        <v>16</v>
      </c>
      <c r="AL23" s="3" t="s">
        <v>16</v>
      </c>
      <c r="AM23" s="3" t="s">
        <v>16</v>
      </c>
      <c r="AN23" s="3" t="s">
        <v>16</v>
      </c>
      <c r="AO23" s="3" t="s">
        <v>16</v>
      </c>
      <c r="AP23" s="3" t="s">
        <v>16</v>
      </c>
      <c r="AQ23" s="3" t="s">
        <v>16</v>
      </c>
      <c r="AR23" s="3" t="s">
        <v>16</v>
      </c>
      <c r="AS23" s="3" t="s">
        <v>16</v>
      </c>
      <c r="AT23" s="3" t="s">
        <v>16</v>
      </c>
    </row>
    <row r="24" spans="1:46" x14ac:dyDescent="0.25">
      <c r="A24" s="2" t="s">
        <v>361</v>
      </c>
      <c r="B24" s="3" t="s">
        <v>16</v>
      </c>
      <c r="C24" s="3" t="s">
        <v>16</v>
      </c>
      <c r="D24" s="3" t="s">
        <v>16</v>
      </c>
      <c r="E24" s="3" t="s">
        <v>16</v>
      </c>
      <c r="F24" s="3" t="s">
        <v>16</v>
      </c>
      <c r="G24" s="3" t="s">
        <v>16</v>
      </c>
      <c r="H24" s="3" t="s">
        <v>16</v>
      </c>
      <c r="I24" s="3" t="s">
        <v>16</v>
      </c>
      <c r="J24" s="3" t="s">
        <v>16</v>
      </c>
      <c r="K24" s="3" t="s">
        <v>16</v>
      </c>
      <c r="L24" s="8">
        <v>44943000</v>
      </c>
      <c r="M24" s="3" t="s">
        <v>16</v>
      </c>
      <c r="N24" s="3" t="s">
        <v>16</v>
      </c>
      <c r="O24" s="3" t="s">
        <v>16</v>
      </c>
      <c r="P24" s="3" t="s">
        <v>16</v>
      </c>
      <c r="Q24" s="3" t="s">
        <v>16</v>
      </c>
      <c r="R24" s="3" t="s">
        <v>16</v>
      </c>
      <c r="S24" s="3" t="s">
        <v>16</v>
      </c>
      <c r="T24" s="3" t="s">
        <v>16</v>
      </c>
      <c r="U24" s="3" t="s">
        <v>16</v>
      </c>
      <c r="V24" s="3" t="s">
        <v>16</v>
      </c>
      <c r="W24" s="3" t="s">
        <v>16</v>
      </c>
      <c r="X24" s="3" t="s">
        <v>16</v>
      </c>
      <c r="Y24" s="3" t="s">
        <v>16</v>
      </c>
      <c r="Z24" s="3" t="s">
        <v>16</v>
      </c>
      <c r="AA24" s="3" t="s">
        <v>16</v>
      </c>
      <c r="AB24" s="3" t="s">
        <v>16</v>
      </c>
      <c r="AC24" s="3" t="s">
        <v>16</v>
      </c>
      <c r="AD24" s="3" t="s">
        <v>16</v>
      </c>
      <c r="AE24" s="3" t="s">
        <v>16</v>
      </c>
      <c r="AF24" s="3" t="s">
        <v>16</v>
      </c>
      <c r="AG24" s="3" t="s">
        <v>16</v>
      </c>
      <c r="AH24" s="3" t="s">
        <v>16</v>
      </c>
      <c r="AI24" s="3" t="s">
        <v>16</v>
      </c>
      <c r="AJ24" s="3" t="s">
        <v>16</v>
      </c>
      <c r="AK24" s="3" t="s">
        <v>16</v>
      </c>
      <c r="AL24" s="3" t="s">
        <v>16</v>
      </c>
      <c r="AM24" s="3" t="s">
        <v>16</v>
      </c>
      <c r="AN24" s="3" t="s">
        <v>16</v>
      </c>
      <c r="AO24" s="3" t="s">
        <v>16</v>
      </c>
      <c r="AP24" s="3" t="s">
        <v>16</v>
      </c>
      <c r="AQ24" s="3" t="s">
        <v>16</v>
      </c>
      <c r="AR24" s="8">
        <v>45000000</v>
      </c>
      <c r="AS24" s="8">
        <v>45000000</v>
      </c>
      <c r="AT24" s="8">
        <v>60000000</v>
      </c>
    </row>
    <row r="25" spans="1:46" x14ac:dyDescent="0.25">
      <c r="A25" s="2" t="s">
        <v>362</v>
      </c>
      <c r="B25" s="3" t="s">
        <v>16</v>
      </c>
      <c r="C25" s="3" t="s">
        <v>16</v>
      </c>
      <c r="D25" s="3" t="s">
        <v>16</v>
      </c>
      <c r="E25" s="3" t="s">
        <v>16</v>
      </c>
      <c r="F25" s="3" t="s">
        <v>16</v>
      </c>
      <c r="G25" s="3" t="s">
        <v>16</v>
      </c>
      <c r="H25" s="3" t="s">
        <v>16</v>
      </c>
      <c r="I25" s="3" t="s">
        <v>16</v>
      </c>
      <c r="J25" s="3" t="s">
        <v>16</v>
      </c>
      <c r="K25" s="3" t="s">
        <v>16</v>
      </c>
      <c r="L25" s="7">
        <v>132387000</v>
      </c>
      <c r="M25" s="3" t="s">
        <v>16</v>
      </c>
      <c r="N25" s="3" t="s">
        <v>16</v>
      </c>
      <c r="O25" s="3" t="s">
        <v>16</v>
      </c>
      <c r="P25" s="3" t="s">
        <v>16</v>
      </c>
      <c r="Q25" s="3" t="s">
        <v>16</v>
      </c>
      <c r="R25" s="3" t="s">
        <v>16</v>
      </c>
      <c r="S25" s="3" t="s">
        <v>16</v>
      </c>
      <c r="T25" s="3" t="s">
        <v>16</v>
      </c>
      <c r="U25" s="3" t="s">
        <v>16</v>
      </c>
      <c r="V25" s="3" t="s">
        <v>16</v>
      </c>
      <c r="W25" s="3" t="s">
        <v>16</v>
      </c>
      <c r="X25" s="3" t="s">
        <v>16</v>
      </c>
      <c r="Y25" s="3" t="s">
        <v>16</v>
      </c>
      <c r="Z25" s="3" t="s">
        <v>16</v>
      </c>
      <c r="AA25" s="3" t="s">
        <v>16</v>
      </c>
      <c r="AB25" s="3" t="s">
        <v>16</v>
      </c>
      <c r="AC25" s="3" t="s">
        <v>16</v>
      </c>
      <c r="AD25" s="3" t="s">
        <v>16</v>
      </c>
      <c r="AE25" s="3" t="s">
        <v>16</v>
      </c>
      <c r="AF25" s="3" t="s">
        <v>16</v>
      </c>
      <c r="AG25" s="3" t="s">
        <v>16</v>
      </c>
      <c r="AH25" s="3" t="s">
        <v>16</v>
      </c>
      <c r="AI25" s="3" t="s">
        <v>16</v>
      </c>
      <c r="AJ25" s="3" t="s">
        <v>16</v>
      </c>
      <c r="AK25" s="3" t="s">
        <v>16</v>
      </c>
      <c r="AL25" s="3" t="s">
        <v>16</v>
      </c>
      <c r="AM25" s="3" t="s">
        <v>16</v>
      </c>
      <c r="AN25" s="3" t="s">
        <v>16</v>
      </c>
      <c r="AO25" s="3" t="s">
        <v>16</v>
      </c>
      <c r="AP25" s="3" t="s">
        <v>16</v>
      </c>
      <c r="AQ25" s="3" t="s">
        <v>16</v>
      </c>
      <c r="AR25" s="3" t="s">
        <v>16</v>
      </c>
      <c r="AS25" s="3" t="s">
        <v>16</v>
      </c>
      <c r="AT25" s="3" t="s">
        <v>16</v>
      </c>
    </row>
  </sheetData>
  <mergeCells count="19">
    <mergeCell ref="AL1:AM1"/>
    <mergeCell ref="AN1:AO1"/>
    <mergeCell ref="AR1:AT1"/>
    <mergeCell ref="B2:B5"/>
    <mergeCell ref="C2:C5"/>
    <mergeCell ref="D2:D5"/>
    <mergeCell ref="E2:E5"/>
    <mergeCell ref="V1:W1"/>
    <mergeCell ref="Y1:Z1"/>
    <mergeCell ref="AA1:AB1"/>
    <mergeCell ref="AD1:AE1"/>
    <mergeCell ref="AF1:AG1"/>
    <mergeCell ref="AI1:AJ1"/>
    <mergeCell ref="A1:A5"/>
    <mergeCell ref="F1:G1"/>
    <mergeCell ref="I1:J1"/>
    <mergeCell ref="M1:N1"/>
    <mergeCell ref="O1:P1"/>
    <mergeCell ref="T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7" width="19.5703125" bestFit="1" customWidth="1"/>
    <col min="8" max="8" width="12.5703125" bestFit="1" customWidth="1"/>
    <col min="9" max="9" width="26" bestFit="1" customWidth="1"/>
    <col min="10" max="11" width="12.5703125" bestFit="1" customWidth="1"/>
    <col min="12" max="12" width="26" bestFit="1" customWidth="1"/>
    <col min="13" max="13" width="12.5703125" bestFit="1" customWidth="1"/>
    <col min="14" max="14" width="22" bestFit="1" customWidth="1"/>
    <col min="15" max="15" width="26" bestFit="1" customWidth="1"/>
    <col min="16" max="16" width="22" bestFit="1" customWidth="1"/>
    <col min="17" max="17" width="19.5703125" bestFit="1" customWidth="1"/>
    <col min="18" max="18" width="26" bestFit="1" customWidth="1"/>
    <col min="19" max="19" width="19.5703125" bestFit="1" customWidth="1"/>
    <col min="20" max="20" width="26" bestFit="1" customWidth="1"/>
    <col min="21" max="21" width="12.5703125" bestFit="1" customWidth="1"/>
    <col min="22" max="24" width="14" bestFit="1" customWidth="1"/>
  </cols>
  <sheetData>
    <row r="1" spans="1:24" ht="15" customHeight="1" x14ac:dyDescent="0.25">
      <c r="A1" s="1" t="s">
        <v>1404</v>
      </c>
      <c r="B1" s="1" t="s">
        <v>1</v>
      </c>
      <c r="C1" s="1"/>
      <c r="D1" s="1"/>
      <c r="E1" s="1"/>
      <c r="F1" s="5" t="s">
        <v>1</v>
      </c>
      <c r="G1" s="5"/>
      <c r="H1" s="5"/>
      <c r="I1" s="1"/>
      <c r="J1" s="5"/>
      <c r="K1" s="5"/>
      <c r="L1" s="1"/>
      <c r="M1" s="1"/>
      <c r="N1" s="1" t="s">
        <v>1</v>
      </c>
      <c r="O1" s="1"/>
      <c r="P1" s="1"/>
      <c r="Q1" s="1" t="s">
        <v>1</v>
      </c>
      <c r="R1" s="1"/>
      <c r="S1" s="1"/>
      <c r="T1" s="1"/>
      <c r="U1" s="1"/>
      <c r="V1" s="5" t="s">
        <v>1253</v>
      </c>
      <c r="W1" s="5"/>
      <c r="X1" s="5"/>
    </row>
    <row r="2" spans="1:24" ht="30" x14ac:dyDescent="0.25">
      <c r="A2" s="1" t="s">
        <v>50</v>
      </c>
      <c r="B2" s="5" t="s">
        <v>14</v>
      </c>
      <c r="C2" s="5" t="s">
        <v>2</v>
      </c>
      <c r="D2" s="5" t="s">
        <v>60</v>
      </c>
      <c r="E2" s="5" t="s">
        <v>1322</v>
      </c>
      <c r="F2" s="1" t="s">
        <v>2</v>
      </c>
      <c r="G2" s="1" t="s">
        <v>2</v>
      </c>
      <c r="H2" s="1" t="s">
        <v>2</v>
      </c>
      <c r="I2" s="1" t="s">
        <v>14</v>
      </c>
      <c r="J2" s="1" t="s">
        <v>2</v>
      </c>
      <c r="K2" s="1" t="s">
        <v>2</v>
      </c>
      <c r="L2" s="1" t="s">
        <v>14</v>
      </c>
      <c r="M2" s="1" t="s">
        <v>2</v>
      </c>
      <c r="N2" s="1" t="s">
        <v>2</v>
      </c>
      <c r="O2" s="1" t="s">
        <v>14</v>
      </c>
      <c r="P2" s="1" t="s">
        <v>2</v>
      </c>
      <c r="Q2" s="1" t="s">
        <v>2</v>
      </c>
      <c r="R2" s="1" t="s">
        <v>14</v>
      </c>
      <c r="S2" s="1" t="s">
        <v>2</v>
      </c>
      <c r="T2" s="1" t="s">
        <v>14</v>
      </c>
      <c r="U2" s="1" t="s">
        <v>2</v>
      </c>
      <c r="V2" s="1" t="s">
        <v>1406</v>
      </c>
      <c r="W2" s="1" t="s">
        <v>97</v>
      </c>
      <c r="X2" s="1" t="s">
        <v>97</v>
      </c>
    </row>
    <row r="3" spans="1:24" x14ac:dyDescent="0.25">
      <c r="A3" s="1"/>
      <c r="B3" s="5"/>
      <c r="C3" s="5"/>
      <c r="D3" s="5"/>
      <c r="E3" s="5"/>
      <c r="F3" s="1" t="s">
        <v>1405</v>
      </c>
      <c r="G3" s="1" t="s">
        <v>1405</v>
      </c>
      <c r="H3" s="1" t="s">
        <v>1197</v>
      </c>
      <c r="I3" s="1" t="s">
        <v>1197</v>
      </c>
      <c r="J3" s="1" t="s">
        <v>1197</v>
      </c>
      <c r="K3" s="1" t="s">
        <v>1197</v>
      </c>
      <c r="L3" s="1" t="s">
        <v>1197</v>
      </c>
      <c r="M3" s="1" t="s">
        <v>1197</v>
      </c>
      <c r="N3" s="1" t="s">
        <v>1197</v>
      </c>
      <c r="O3" s="1" t="s">
        <v>1197</v>
      </c>
      <c r="P3" s="1" t="s">
        <v>1197</v>
      </c>
      <c r="Q3" s="1" t="s">
        <v>1197</v>
      </c>
      <c r="R3" s="1" t="s">
        <v>1197</v>
      </c>
      <c r="S3" s="1" t="s">
        <v>1197</v>
      </c>
      <c r="T3" s="1" t="s">
        <v>1197</v>
      </c>
      <c r="U3" s="1" t="s">
        <v>1197</v>
      </c>
      <c r="V3" s="1" t="s">
        <v>1197</v>
      </c>
      <c r="W3" s="1" t="s">
        <v>1197</v>
      </c>
      <c r="X3" s="1" t="s">
        <v>1197</v>
      </c>
    </row>
    <row r="4" spans="1:24" x14ac:dyDescent="0.25">
      <c r="A4" s="1"/>
      <c r="B4" s="5"/>
      <c r="C4" s="5"/>
      <c r="D4" s="5"/>
      <c r="E4" s="5"/>
      <c r="F4" s="1" t="s">
        <v>1325</v>
      </c>
      <c r="G4" s="1" t="s">
        <v>1326</v>
      </c>
      <c r="H4" s="1"/>
      <c r="I4" s="1" t="s">
        <v>1402</v>
      </c>
      <c r="J4" s="1" t="s">
        <v>423</v>
      </c>
      <c r="K4" s="1" t="s">
        <v>594</v>
      </c>
      <c r="L4" s="1" t="s">
        <v>594</v>
      </c>
      <c r="M4" s="1" t="s">
        <v>594</v>
      </c>
      <c r="N4" s="1" t="s">
        <v>427</v>
      </c>
      <c r="O4" s="1" t="s">
        <v>427</v>
      </c>
      <c r="P4" s="1" t="s">
        <v>427</v>
      </c>
      <c r="Q4" s="1" t="s">
        <v>1405</v>
      </c>
      <c r="R4" s="1" t="s">
        <v>1405</v>
      </c>
      <c r="S4" s="1" t="s">
        <v>1405</v>
      </c>
      <c r="T4" s="1" t="s">
        <v>68</v>
      </c>
      <c r="U4" s="1" t="s">
        <v>68</v>
      </c>
      <c r="V4" s="1" t="s">
        <v>47</v>
      </c>
      <c r="W4" s="1" t="s">
        <v>47</v>
      </c>
      <c r="X4" s="1" t="s">
        <v>47</v>
      </c>
    </row>
    <row r="5" spans="1:24" x14ac:dyDescent="0.25">
      <c r="A5" s="1"/>
      <c r="B5" s="5"/>
      <c r="C5" s="5"/>
      <c r="D5" s="5"/>
      <c r="E5" s="5"/>
      <c r="F5" s="1"/>
      <c r="G5" s="1"/>
      <c r="H5" s="1"/>
      <c r="I5" s="1"/>
      <c r="J5" s="1"/>
      <c r="K5" s="1"/>
      <c r="L5" s="1" t="s">
        <v>1402</v>
      </c>
      <c r="M5" s="1" t="s">
        <v>423</v>
      </c>
      <c r="N5" s="1"/>
      <c r="O5" s="1" t="s">
        <v>1402</v>
      </c>
      <c r="P5" s="1" t="s">
        <v>423</v>
      </c>
      <c r="Q5" s="1"/>
      <c r="R5" s="1" t="s">
        <v>1402</v>
      </c>
      <c r="S5" s="1" t="s">
        <v>423</v>
      </c>
      <c r="T5" s="1" t="s">
        <v>1402</v>
      </c>
      <c r="U5" s="1" t="s">
        <v>423</v>
      </c>
      <c r="V5" s="1"/>
      <c r="W5" s="1" t="s">
        <v>1325</v>
      </c>
      <c r="X5" s="1" t="s">
        <v>1326</v>
      </c>
    </row>
    <row r="6" spans="1:24"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row>
    <row r="7" spans="1:24" ht="30" x14ac:dyDescent="0.25">
      <c r="A7" s="2" t="s">
        <v>1362</v>
      </c>
      <c r="B7" s="3" t="s">
        <v>16</v>
      </c>
      <c r="C7" s="3" t="s">
        <v>16</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3" t="s">
        <v>16</v>
      </c>
      <c r="T7" s="3" t="s">
        <v>16</v>
      </c>
      <c r="U7" s="3" t="s">
        <v>16</v>
      </c>
      <c r="V7" s="8">
        <v>344680</v>
      </c>
      <c r="W7" s="3" t="s">
        <v>16</v>
      </c>
      <c r="X7" s="3" t="s">
        <v>16</v>
      </c>
    </row>
    <row r="8" spans="1:24" ht="30" x14ac:dyDescent="0.25">
      <c r="A8" s="6" t="s">
        <v>1335</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row>
    <row r="9" spans="1:24" x14ac:dyDescent="0.25">
      <c r="A9" s="2" t="s">
        <v>145</v>
      </c>
      <c r="B9" s="3" t="s">
        <v>16</v>
      </c>
      <c r="C9" s="3" t="s">
        <v>16</v>
      </c>
      <c r="D9" s="3" t="s">
        <v>16</v>
      </c>
      <c r="E9" s="3" t="s">
        <v>16</v>
      </c>
      <c r="F9" s="3" t="s">
        <v>16</v>
      </c>
      <c r="G9" s="3" t="s">
        <v>16</v>
      </c>
      <c r="H9" s="7">
        <v>2195</v>
      </c>
      <c r="I9" s="7">
        <v>2248</v>
      </c>
      <c r="J9" s="7">
        <v>-53</v>
      </c>
      <c r="K9" s="3" t="s">
        <v>16</v>
      </c>
      <c r="L9" s="3" t="s">
        <v>16</v>
      </c>
      <c r="M9" s="3" t="s">
        <v>16</v>
      </c>
      <c r="N9" s="3" t="s">
        <v>16</v>
      </c>
      <c r="O9" s="3" t="s">
        <v>16</v>
      </c>
      <c r="P9" s="3" t="s">
        <v>16</v>
      </c>
      <c r="Q9" s="3" t="s">
        <v>16</v>
      </c>
      <c r="R9" s="3" t="s">
        <v>16</v>
      </c>
      <c r="S9" s="3" t="s">
        <v>16</v>
      </c>
      <c r="T9" s="3" t="s">
        <v>16</v>
      </c>
      <c r="U9" s="3" t="s">
        <v>16</v>
      </c>
      <c r="V9" s="3" t="s">
        <v>16</v>
      </c>
      <c r="W9" s="3" t="s">
        <v>16</v>
      </c>
      <c r="X9" s="3" t="s">
        <v>16</v>
      </c>
    </row>
    <row r="10" spans="1:24" x14ac:dyDescent="0.25">
      <c r="A10" s="2" t="s">
        <v>20</v>
      </c>
      <c r="B10" s="3" t="s">
        <v>16</v>
      </c>
      <c r="C10" s="3" t="s">
        <v>16</v>
      </c>
      <c r="D10" s="3" t="s">
        <v>16</v>
      </c>
      <c r="E10" s="3" t="s">
        <v>16</v>
      </c>
      <c r="F10" s="3" t="s">
        <v>16</v>
      </c>
      <c r="G10" s="3" t="s">
        <v>16</v>
      </c>
      <c r="H10" s="3">
        <v>140</v>
      </c>
      <c r="I10" s="3">
        <v>140</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row>
    <row r="11" spans="1:24" x14ac:dyDescent="0.25">
      <c r="A11" s="2" t="s">
        <v>1336</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8">
        <v>17711</v>
      </c>
      <c r="R11" s="8">
        <v>12883</v>
      </c>
      <c r="S11" s="8">
        <v>4828</v>
      </c>
      <c r="T11" s="3">
        <v>30</v>
      </c>
      <c r="U11" s="3">
        <v>-30</v>
      </c>
      <c r="V11" s="3" t="s">
        <v>16</v>
      </c>
      <c r="W11" s="3" t="s">
        <v>16</v>
      </c>
      <c r="X11" s="3" t="s">
        <v>16</v>
      </c>
    </row>
    <row r="12" spans="1:24" ht="30" x14ac:dyDescent="0.25">
      <c r="A12" s="2" t="s">
        <v>1337</v>
      </c>
      <c r="B12" s="3" t="s">
        <v>16</v>
      </c>
      <c r="C12" s="3" t="s">
        <v>16</v>
      </c>
      <c r="D12" s="3" t="s">
        <v>16</v>
      </c>
      <c r="E12" s="3" t="s">
        <v>16</v>
      </c>
      <c r="F12" s="3" t="s">
        <v>1348</v>
      </c>
      <c r="G12" s="3" t="s">
        <v>1339</v>
      </c>
      <c r="H12" s="3" t="s">
        <v>16</v>
      </c>
      <c r="I12" s="3" t="s">
        <v>16</v>
      </c>
      <c r="J12" s="3" t="s">
        <v>16</v>
      </c>
      <c r="K12" s="3" t="s">
        <v>16</v>
      </c>
      <c r="L12" s="3" t="s">
        <v>16</v>
      </c>
      <c r="M12" s="3" t="s">
        <v>16</v>
      </c>
      <c r="N12" s="3" t="s">
        <v>16</v>
      </c>
      <c r="O12" s="3" t="s">
        <v>16</v>
      </c>
      <c r="P12" s="3" t="s">
        <v>16</v>
      </c>
      <c r="Q12" s="3" t="s">
        <v>1346</v>
      </c>
      <c r="R12" s="3" t="s">
        <v>16</v>
      </c>
      <c r="S12" s="3" t="s">
        <v>16</v>
      </c>
      <c r="T12" s="3" t="s">
        <v>16</v>
      </c>
      <c r="U12" s="3" t="s">
        <v>16</v>
      </c>
      <c r="V12" s="3" t="s">
        <v>16</v>
      </c>
      <c r="W12" s="3" t="s">
        <v>16</v>
      </c>
      <c r="X12" s="3" t="s">
        <v>16</v>
      </c>
    </row>
    <row r="13" spans="1:24" x14ac:dyDescent="0.25">
      <c r="A13" s="2" t="s">
        <v>1343</v>
      </c>
      <c r="B13" s="3" t="s">
        <v>16</v>
      </c>
      <c r="C13" s="3" t="s">
        <v>16</v>
      </c>
      <c r="D13" s="3" t="s">
        <v>16</v>
      </c>
      <c r="E13" s="3" t="s">
        <v>16</v>
      </c>
      <c r="F13" s="3" t="s">
        <v>16</v>
      </c>
      <c r="G13" s="3" t="s">
        <v>16</v>
      </c>
      <c r="H13" s="3" t="s">
        <v>16</v>
      </c>
      <c r="I13" s="3" t="s">
        <v>16</v>
      </c>
      <c r="J13" s="3" t="s">
        <v>16</v>
      </c>
      <c r="K13" s="3">
        <v>850</v>
      </c>
      <c r="L13" s="3">
        <v>500</v>
      </c>
      <c r="M13" s="3">
        <v>350</v>
      </c>
      <c r="N13" s="8">
        <v>3000</v>
      </c>
      <c r="O13" s="8">
        <v>4000</v>
      </c>
      <c r="P13" s="8">
        <v>-1000</v>
      </c>
      <c r="Q13" s="3" t="s">
        <v>16</v>
      </c>
      <c r="R13" s="3" t="s">
        <v>16</v>
      </c>
      <c r="S13" s="3" t="s">
        <v>16</v>
      </c>
      <c r="T13" s="3" t="s">
        <v>16</v>
      </c>
      <c r="U13" s="3" t="s">
        <v>16</v>
      </c>
      <c r="V13" s="3" t="s">
        <v>16</v>
      </c>
      <c r="W13" s="3" t="s">
        <v>16</v>
      </c>
      <c r="X13" s="3" t="s">
        <v>16</v>
      </c>
    </row>
    <row r="14" spans="1:24" x14ac:dyDescent="0.25">
      <c r="A14" s="2" t="s">
        <v>1344</v>
      </c>
      <c r="B14" s="3" t="s">
        <v>16</v>
      </c>
      <c r="C14" s="3" t="s">
        <v>16</v>
      </c>
      <c r="D14" s="3" t="s">
        <v>16</v>
      </c>
      <c r="E14" s="3" t="s">
        <v>16</v>
      </c>
      <c r="F14" s="3" t="s">
        <v>16</v>
      </c>
      <c r="G14" s="3" t="s">
        <v>16</v>
      </c>
      <c r="H14" s="3" t="s">
        <v>16</v>
      </c>
      <c r="I14" s="3" t="s">
        <v>16</v>
      </c>
      <c r="J14" s="3" t="s">
        <v>16</v>
      </c>
      <c r="K14" s="3" t="s">
        <v>16</v>
      </c>
      <c r="L14" s="3" t="s">
        <v>16</v>
      </c>
      <c r="M14" s="3" t="s">
        <v>16</v>
      </c>
      <c r="N14" s="3" t="s">
        <v>1340</v>
      </c>
      <c r="O14" s="3" t="s">
        <v>16</v>
      </c>
      <c r="P14" s="3" t="s">
        <v>16</v>
      </c>
      <c r="Q14" s="3" t="s">
        <v>16</v>
      </c>
      <c r="R14" s="3" t="s">
        <v>16</v>
      </c>
      <c r="S14" s="3" t="s">
        <v>16</v>
      </c>
      <c r="T14" s="3" t="s">
        <v>16</v>
      </c>
      <c r="U14" s="3" t="s">
        <v>16</v>
      </c>
      <c r="V14" s="3" t="s">
        <v>16</v>
      </c>
      <c r="W14" s="3" t="s">
        <v>16</v>
      </c>
      <c r="X14" s="3" t="s">
        <v>16</v>
      </c>
    </row>
    <row r="15" spans="1:24" x14ac:dyDescent="0.25">
      <c r="A15" s="2" t="s">
        <v>272</v>
      </c>
      <c r="B15" s="8">
        <v>555220</v>
      </c>
      <c r="C15" s="8">
        <v>1107006</v>
      </c>
      <c r="D15" s="8">
        <v>167245</v>
      </c>
      <c r="E15" s="8">
        <v>8568</v>
      </c>
      <c r="F15" s="3" t="s">
        <v>16</v>
      </c>
      <c r="G15" s="3" t="s">
        <v>16</v>
      </c>
      <c r="H15" s="8">
        <v>18847</v>
      </c>
      <c r="I15" s="8">
        <v>22551</v>
      </c>
      <c r="J15" s="8">
        <v>-3704</v>
      </c>
      <c r="K15" s="3" t="s">
        <v>16</v>
      </c>
      <c r="L15" s="3" t="s">
        <v>16</v>
      </c>
      <c r="M15" s="3" t="s">
        <v>16</v>
      </c>
      <c r="N15" s="3" t="s">
        <v>16</v>
      </c>
      <c r="O15" s="3" t="s">
        <v>16</v>
      </c>
      <c r="P15" s="3" t="s">
        <v>16</v>
      </c>
      <c r="Q15" s="3" t="s">
        <v>16</v>
      </c>
      <c r="R15" s="3" t="s">
        <v>16</v>
      </c>
      <c r="S15" s="3" t="s">
        <v>16</v>
      </c>
      <c r="T15" s="3" t="s">
        <v>16</v>
      </c>
      <c r="U15" s="3" t="s">
        <v>16</v>
      </c>
      <c r="V15" s="3" t="s">
        <v>16</v>
      </c>
      <c r="W15" s="3" t="s">
        <v>16</v>
      </c>
      <c r="X15" s="3" t="s">
        <v>16</v>
      </c>
    </row>
    <row r="16" spans="1:24" x14ac:dyDescent="0.25">
      <c r="A16" s="2" t="s">
        <v>332</v>
      </c>
      <c r="B16" s="3" t="s">
        <v>16</v>
      </c>
      <c r="C16" s="3" t="s">
        <v>16</v>
      </c>
      <c r="D16" s="3" t="s">
        <v>16</v>
      </c>
      <c r="E16" s="3" t="s">
        <v>16</v>
      </c>
      <c r="F16" s="3" t="s">
        <v>16</v>
      </c>
      <c r="G16" s="3" t="s">
        <v>16</v>
      </c>
      <c r="H16" s="8">
        <v>2733</v>
      </c>
      <c r="I16" s="8">
        <v>2733</v>
      </c>
      <c r="J16" s="3" t="s">
        <v>16</v>
      </c>
      <c r="K16" s="3" t="s">
        <v>16</v>
      </c>
      <c r="L16" s="3" t="s">
        <v>16</v>
      </c>
      <c r="M16" s="3" t="s">
        <v>16</v>
      </c>
      <c r="N16" s="3" t="s">
        <v>16</v>
      </c>
      <c r="O16" s="3" t="s">
        <v>16</v>
      </c>
      <c r="P16" s="3" t="s">
        <v>16</v>
      </c>
      <c r="Q16" s="3" t="s">
        <v>16</v>
      </c>
      <c r="R16" s="3" t="s">
        <v>16</v>
      </c>
      <c r="S16" s="3" t="s">
        <v>16</v>
      </c>
      <c r="T16" s="3" t="s">
        <v>16</v>
      </c>
      <c r="U16" s="3" t="s">
        <v>16</v>
      </c>
      <c r="V16" s="3" t="s">
        <v>16</v>
      </c>
      <c r="W16" s="3" t="s">
        <v>16</v>
      </c>
      <c r="X16" s="3" t="s">
        <v>16</v>
      </c>
    </row>
    <row r="17" spans="1:24" x14ac:dyDescent="0.25">
      <c r="A17" s="2" t="s">
        <v>30</v>
      </c>
      <c r="B17" s="3" t="s">
        <v>16</v>
      </c>
      <c r="C17" s="3" t="s">
        <v>16</v>
      </c>
      <c r="D17" s="3" t="s">
        <v>16</v>
      </c>
      <c r="E17" s="3" t="s">
        <v>16</v>
      </c>
      <c r="F17" s="3" t="s">
        <v>16</v>
      </c>
      <c r="G17" s="3" t="s">
        <v>16</v>
      </c>
      <c r="H17" s="8">
        <v>-2429</v>
      </c>
      <c r="I17" s="8">
        <v>-2048</v>
      </c>
      <c r="J17" s="3">
        <v>-381</v>
      </c>
      <c r="K17" s="3" t="s">
        <v>16</v>
      </c>
      <c r="L17" s="3" t="s">
        <v>16</v>
      </c>
      <c r="M17" s="3" t="s">
        <v>16</v>
      </c>
      <c r="N17" s="3" t="s">
        <v>16</v>
      </c>
      <c r="O17" s="3" t="s">
        <v>16</v>
      </c>
      <c r="P17" s="3" t="s">
        <v>16</v>
      </c>
      <c r="Q17" s="3" t="s">
        <v>16</v>
      </c>
      <c r="R17" s="3" t="s">
        <v>16</v>
      </c>
      <c r="S17" s="3" t="s">
        <v>16</v>
      </c>
      <c r="T17" s="3" t="s">
        <v>16</v>
      </c>
      <c r="U17" s="3" t="s">
        <v>16</v>
      </c>
      <c r="V17" s="3" t="s">
        <v>16</v>
      </c>
      <c r="W17" s="3" t="s">
        <v>16</v>
      </c>
      <c r="X17" s="3" t="s">
        <v>16</v>
      </c>
    </row>
    <row r="18" spans="1:24" x14ac:dyDescent="0.25">
      <c r="A18" s="2" t="s">
        <v>32</v>
      </c>
      <c r="B18" s="3" t="s">
        <v>16</v>
      </c>
      <c r="C18" s="3" t="s">
        <v>16</v>
      </c>
      <c r="D18" s="3" t="s">
        <v>16</v>
      </c>
      <c r="E18" s="3" t="s">
        <v>16</v>
      </c>
      <c r="F18" s="3" t="s">
        <v>16</v>
      </c>
      <c r="G18" s="3" t="s">
        <v>16</v>
      </c>
      <c r="H18" s="3">
        <v>-164</v>
      </c>
      <c r="I18" s="3">
        <v>-154</v>
      </c>
      <c r="J18" s="3">
        <v>-10</v>
      </c>
      <c r="K18" s="3" t="s">
        <v>16</v>
      </c>
      <c r="L18" s="3" t="s">
        <v>16</v>
      </c>
      <c r="M18" s="3" t="s">
        <v>16</v>
      </c>
      <c r="N18" s="3" t="s">
        <v>16</v>
      </c>
      <c r="O18" s="3" t="s">
        <v>16</v>
      </c>
      <c r="P18" s="3" t="s">
        <v>16</v>
      </c>
      <c r="Q18" s="3" t="s">
        <v>16</v>
      </c>
      <c r="R18" s="3" t="s">
        <v>16</v>
      </c>
      <c r="S18" s="3" t="s">
        <v>16</v>
      </c>
      <c r="T18" s="3" t="s">
        <v>16</v>
      </c>
      <c r="U18" s="3" t="s">
        <v>16</v>
      </c>
      <c r="V18" s="3" t="s">
        <v>16</v>
      </c>
      <c r="W18" s="3" t="s">
        <v>16</v>
      </c>
      <c r="X18" s="3" t="s">
        <v>16</v>
      </c>
    </row>
    <row r="19" spans="1:24" x14ac:dyDescent="0.25">
      <c r="A19" s="2" t="s">
        <v>339</v>
      </c>
      <c r="B19" s="3" t="s">
        <v>16</v>
      </c>
      <c r="C19" s="3" t="s">
        <v>16</v>
      </c>
      <c r="D19" s="3" t="s">
        <v>16</v>
      </c>
      <c r="E19" s="3" t="s">
        <v>16</v>
      </c>
      <c r="F19" s="3" t="s">
        <v>16</v>
      </c>
      <c r="G19" s="3" t="s">
        <v>16</v>
      </c>
      <c r="H19" s="8">
        <v>42883</v>
      </c>
      <c r="I19" s="8">
        <v>42883</v>
      </c>
      <c r="J19" s="3" t="s">
        <v>16</v>
      </c>
      <c r="K19" s="3" t="s">
        <v>16</v>
      </c>
      <c r="L19" s="3" t="s">
        <v>16</v>
      </c>
      <c r="M19" s="3" t="s">
        <v>16</v>
      </c>
      <c r="N19" s="3" t="s">
        <v>16</v>
      </c>
      <c r="O19" s="3" t="s">
        <v>16</v>
      </c>
      <c r="P19" s="3" t="s">
        <v>16</v>
      </c>
      <c r="Q19" s="3" t="s">
        <v>16</v>
      </c>
      <c r="R19" s="3" t="s">
        <v>16</v>
      </c>
      <c r="S19" s="3" t="s">
        <v>16</v>
      </c>
      <c r="T19" s="3" t="s">
        <v>16</v>
      </c>
      <c r="U19" s="3" t="s">
        <v>16</v>
      </c>
      <c r="V19" s="3" t="s">
        <v>16</v>
      </c>
      <c r="W19" s="3" t="s">
        <v>16</v>
      </c>
      <c r="X19" s="3" t="s">
        <v>16</v>
      </c>
    </row>
    <row r="20" spans="1:24" x14ac:dyDescent="0.25">
      <c r="A20" s="6" t="s">
        <v>1368</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6</v>
      </c>
      <c r="Q20" s="3" t="s">
        <v>16</v>
      </c>
      <c r="R20" s="3" t="s">
        <v>16</v>
      </c>
      <c r="S20" s="3" t="s">
        <v>16</v>
      </c>
      <c r="T20" s="3" t="s">
        <v>16</v>
      </c>
      <c r="U20" s="3" t="s">
        <v>16</v>
      </c>
      <c r="V20" s="3" t="s">
        <v>16</v>
      </c>
      <c r="W20" s="3" t="s">
        <v>16</v>
      </c>
      <c r="X20" s="3" t="s">
        <v>16</v>
      </c>
    </row>
    <row r="21" spans="1:24" x14ac:dyDescent="0.25">
      <c r="A21" s="2" t="s">
        <v>360</v>
      </c>
      <c r="B21" s="8">
        <v>14000</v>
      </c>
      <c r="C21" s="3" t="s">
        <v>16</v>
      </c>
      <c r="D21" s="3" t="s">
        <v>16</v>
      </c>
      <c r="E21" s="3" t="s">
        <v>16</v>
      </c>
      <c r="F21" s="3" t="s">
        <v>16</v>
      </c>
      <c r="G21" s="3" t="s">
        <v>16</v>
      </c>
      <c r="H21" s="8">
        <v>35000</v>
      </c>
      <c r="I21" s="3" t="s">
        <v>16</v>
      </c>
      <c r="J21" s="3" t="s">
        <v>16</v>
      </c>
      <c r="K21" s="3" t="s">
        <v>16</v>
      </c>
      <c r="L21" s="3" t="s">
        <v>16</v>
      </c>
      <c r="M21" s="3" t="s">
        <v>16</v>
      </c>
      <c r="N21" s="3" t="s">
        <v>16</v>
      </c>
      <c r="O21" s="3" t="s">
        <v>16</v>
      </c>
      <c r="P21" s="3" t="s">
        <v>16</v>
      </c>
      <c r="Q21" s="3" t="s">
        <v>16</v>
      </c>
      <c r="R21" s="3" t="s">
        <v>16</v>
      </c>
      <c r="S21" s="3" t="s">
        <v>16</v>
      </c>
      <c r="T21" s="3" t="s">
        <v>16</v>
      </c>
      <c r="U21" s="3" t="s">
        <v>16</v>
      </c>
      <c r="V21" s="3" t="s">
        <v>16</v>
      </c>
      <c r="W21" s="3" t="s">
        <v>16</v>
      </c>
      <c r="X21" s="3" t="s">
        <v>16</v>
      </c>
    </row>
    <row r="22" spans="1:24" x14ac:dyDescent="0.25">
      <c r="A22" s="2" t="s">
        <v>361</v>
      </c>
      <c r="B22" s="3" t="s">
        <v>16</v>
      </c>
      <c r="C22" s="3" t="s">
        <v>16</v>
      </c>
      <c r="D22" s="3" t="s">
        <v>16</v>
      </c>
      <c r="E22" s="3" t="s">
        <v>16</v>
      </c>
      <c r="F22" s="3" t="s">
        <v>16</v>
      </c>
      <c r="G22" s="3" t="s">
        <v>16</v>
      </c>
      <c r="H22" s="8">
        <v>7883</v>
      </c>
      <c r="I22" s="3" t="s">
        <v>16</v>
      </c>
      <c r="J22" s="3" t="s">
        <v>16</v>
      </c>
      <c r="K22" s="3" t="s">
        <v>16</v>
      </c>
      <c r="L22" s="3" t="s">
        <v>16</v>
      </c>
      <c r="M22" s="3" t="s">
        <v>16</v>
      </c>
      <c r="N22" s="3" t="s">
        <v>16</v>
      </c>
      <c r="O22" s="3" t="s">
        <v>16</v>
      </c>
      <c r="P22" s="3" t="s">
        <v>16</v>
      </c>
      <c r="Q22" s="3" t="s">
        <v>16</v>
      </c>
      <c r="R22" s="3" t="s">
        <v>16</v>
      </c>
      <c r="S22" s="3" t="s">
        <v>16</v>
      </c>
      <c r="T22" s="3" t="s">
        <v>16</v>
      </c>
      <c r="U22" s="3" t="s">
        <v>16</v>
      </c>
      <c r="V22" s="8">
        <v>8000</v>
      </c>
      <c r="W22" s="8">
        <v>8000</v>
      </c>
      <c r="X22" s="8">
        <v>10000</v>
      </c>
    </row>
    <row r="23" spans="1:24" x14ac:dyDescent="0.25">
      <c r="A23" s="2" t="s">
        <v>362</v>
      </c>
      <c r="B23" s="3" t="s">
        <v>16</v>
      </c>
      <c r="C23" s="3" t="s">
        <v>16</v>
      </c>
      <c r="D23" s="3" t="s">
        <v>16</v>
      </c>
      <c r="E23" s="3" t="s">
        <v>16</v>
      </c>
      <c r="F23" s="3" t="s">
        <v>16</v>
      </c>
      <c r="G23" s="3" t="s">
        <v>16</v>
      </c>
      <c r="H23" s="7">
        <v>42883</v>
      </c>
      <c r="I23" s="3" t="s">
        <v>16</v>
      </c>
      <c r="J23" s="3" t="s">
        <v>16</v>
      </c>
      <c r="K23" s="3" t="s">
        <v>16</v>
      </c>
      <c r="L23" s="3" t="s">
        <v>16</v>
      </c>
      <c r="M23" s="3" t="s">
        <v>16</v>
      </c>
      <c r="N23" s="3" t="s">
        <v>16</v>
      </c>
      <c r="O23" s="3" t="s">
        <v>16</v>
      </c>
      <c r="P23" s="3" t="s">
        <v>16</v>
      </c>
      <c r="Q23" s="3" t="s">
        <v>16</v>
      </c>
      <c r="R23" s="3" t="s">
        <v>16</v>
      </c>
      <c r="S23" s="3" t="s">
        <v>16</v>
      </c>
      <c r="T23" s="3" t="s">
        <v>16</v>
      </c>
      <c r="U23" s="3" t="s">
        <v>16</v>
      </c>
      <c r="V23" s="3" t="s">
        <v>16</v>
      </c>
      <c r="W23" s="3" t="s">
        <v>16</v>
      </c>
      <c r="X23" s="3" t="s">
        <v>16</v>
      </c>
    </row>
  </sheetData>
  <mergeCells count="7">
    <mergeCell ref="F1:H1"/>
    <mergeCell ref="J1:K1"/>
    <mergeCell ref="V1:X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9"/>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7" width="12.5703125" bestFit="1" customWidth="1"/>
    <col min="8" max="9" width="36.5703125" bestFit="1" customWidth="1"/>
    <col min="10" max="11" width="36.28515625" bestFit="1" customWidth="1"/>
    <col min="12" max="14" width="35.85546875" bestFit="1" customWidth="1"/>
    <col min="15" max="37" width="35.28515625" bestFit="1" customWidth="1"/>
    <col min="38" max="42" width="36.5703125" bestFit="1" customWidth="1"/>
    <col min="43" max="47" width="36.28515625" bestFit="1" customWidth="1"/>
    <col min="48" max="52" width="35.85546875" bestFit="1" customWidth="1"/>
    <col min="53" max="60" width="35.28515625" bestFit="1" customWidth="1"/>
  </cols>
  <sheetData>
    <row r="1" spans="1:60" ht="15" customHeight="1" x14ac:dyDescent="0.25">
      <c r="A1" s="5" t="s">
        <v>1407</v>
      </c>
      <c r="B1" s="1" t="s">
        <v>1</v>
      </c>
      <c r="C1" s="1"/>
      <c r="D1" s="1"/>
      <c r="E1" s="1"/>
      <c r="F1" s="5" t="s">
        <v>1</v>
      </c>
      <c r="G1" s="5"/>
      <c r="H1" s="5"/>
      <c r="I1" s="5"/>
      <c r="J1" s="5"/>
      <c r="K1" s="5"/>
      <c r="L1" s="1"/>
      <c r="M1" s="5" t="s">
        <v>1</v>
      </c>
      <c r="N1" s="5"/>
      <c r="O1" s="5"/>
      <c r="P1" s="5"/>
      <c r="Q1" s="1"/>
      <c r="R1" s="5"/>
      <c r="S1" s="5"/>
      <c r="T1" s="1"/>
      <c r="U1" s="5"/>
      <c r="V1" s="5"/>
      <c r="W1" s="5" t="s">
        <v>1</v>
      </c>
      <c r="X1" s="5"/>
      <c r="Y1" s="1"/>
      <c r="Z1" s="1"/>
      <c r="AA1" s="1" t="s">
        <v>1</v>
      </c>
      <c r="AB1" s="1"/>
      <c r="AC1" s="5"/>
      <c r="AD1" s="5"/>
      <c r="AE1" s="1"/>
      <c r="AF1" s="5"/>
      <c r="AG1" s="5"/>
      <c r="AH1" s="5" t="s">
        <v>1</v>
      </c>
      <c r="AI1" s="5"/>
      <c r="AJ1" s="1"/>
      <c r="AK1" s="5"/>
      <c r="AL1" s="5"/>
      <c r="AM1" s="5" t="s">
        <v>1</v>
      </c>
      <c r="AN1" s="5"/>
      <c r="AO1" s="1"/>
      <c r="AP1" s="5"/>
      <c r="AQ1" s="5"/>
      <c r="AR1" s="5" t="s">
        <v>1</v>
      </c>
      <c r="AS1" s="5"/>
      <c r="AT1" s="1"/>
      <c r="AU1" s="5"/>
      <c r="AV1" s="5"/>
      <c r="AW1" s="5" t="s">
        <v>1</v>
      </c>
      <c r="AX1" s="5"/>
      <c r="AY1" s="1"/>
      <c r="AZ1" s="5"/>
      <c r="BA1" s="5"/>
      <c r="BB1" s="5" t="s">
        <v>1</v>
      </c>
      <c r="BC1" s="5"/>
      <c r="BD1" s="1"/>
      <c r="BE1" s="5"/>
      <c r="BF1" s="5"/>
      <c r="BG1" s="1"/>
      <c r="BH1" s="1"/>
    </row>
    <row r="2" spans="1:60" x14ac:dyDescent="0.25">
      <c r="A2" s="5"/>
      <c r="B2" s="1" t="s">
        <v>14</v>
      </c>
      <c r="C2" s="5" t="s">
        <v>2</v>
      </c>
      <c r="D2" s="5" t="s">
        <v>60</v>
      </c>
      <c r="E2" s="5" t="s">
        <v>1322</v>
      </c>
      <c r="F2" s="1" t="s">
        <v>2</v>
      </c>
      <c r="G2" s="1" t="s">
        <v>2</v>
      </c>
      <c r="H2" s="1" t="s">
        <v>2</v>
      </c>
      <c r="I2" s="1" t="s">
        <v>2</v>
      </c>
      <c r="J2" s="1" t="s">
        <v>2</v>
      </c>
      <c r="K2" s="1" t="s">
        <v>2</v>
      </c>
      <c r="L2" s="1" t="s">
        <v>1323</v>
      </c>
      <c r="M2" s="1" t="s">
        <v>2</v>
      </c>
      <c r="N2" s="1" t="s">
        <v>2</v>
      </c>
      <c r="O2" s="1" t="s">
        <v>2</v>
      </c>
      <c r="P2" s="1" t="s">
        <v>14</v>
      </c>
      <c r="Q2" s="1" t="s">
        <v>14</v>
      </c>
      <c r="R2" s="1" t="s">
        <v>2</v>
      </c>
      <c r="S2" s="1" t="s">
        <v>2</v>
      </c>
      <c r="T2" s="1" t="s">
        <v>14</v>
      </c>
      <c r="U2" s="1" t="s">
        <v>2</v>
      </c>
      <c r="V2" s="1" t="s">
        <v>2</v>
      </c>
      <c r="W2" s="1" t="s">
        <v>2</v>
      </c>
      <c r="X2" s="1" t="s">
        <v>2</v>
      </c>
      <c r="Y2" s="1" t="s">
        <v>14</v>
      </c>
      <c r="Z2" s="1" t="s">
        <v>2</v>
      </c>
      <c r="AA2" s="1" t="s">
        <v>2</v>
      </c>
      <c r="AB2" s="1" t="s">
        <v>14</v>
      </c>
      <c r="AC2" s="1" t="s">
        <v>2</v>
      </c>
      <c r="AD2" s="1" t="s">
        <v>2</v>
      </c>
      <c r="AE2" s="1" t="s">
        <v>14</v>
      </c>
      <c r="AF2" s="1" t="s">
        <v>2</v>
      </c>
      <c r="AG2" s="1" t="s">
        <v>2</v>
      </c>
      <c r="AH2" s="1" t="s">
        <v>2</v>
      </c>
      <c r="AI2" s="1" t="s">
        <v>2</v>
      </c>
      <c r="AJ2" s="1" t="s">
        <v>14</v>
      </c>
      <c r="AK2" s="1" t="s">
        <v>2</v>
      </c>
      <c r="AL2" s="1" t="s">
        <v>2</v>
      </c>
      <c r="AM2" s="1" t="s">
        <v>2</v>
      </c>
      <c r="AN2" s="1" t="s">
        <v>2</v>
      </c>
      <c r="AO2" s="1" t="s">
        <v>14</v>
      </c>
      <c r="AP2" s="1" t="s">
        <v>2</v>
      </c>
      <c r="AQ2" s="1" t="s">
        <v>2</v>
      </c>
      <c r="AR2" s="1" t="s">
        <v>2</v>
      </c>
      <c r="AS2" s="1" t="s">
        <v>2</v>
      </c>
      <c r="AT2" s="1" t="s">
        <v>14</v>
      </c>
      <c r="AU2" s="1" t="s">
        <v>2</v>
      </c>
      <c r="AV2" s="1" t="s">
        <v>2</v>
      </c>
      <c r="AW2" s="1" t="s">
        <v>2</v>
      </c>
      <c r="AX2" s="1" t="s">
        <v>2</v>
      </c>
      <c r="AY2" s="1" t="s">
        <v>14</v>
      </c>
      <c r="AZ2" s="1" t="s">
        <v>2</v>
      </c>
      <c r="BA2" s="1" t="s">
        <v>2</v>
      </c>
      <c r="BB2" s="1" t="s">
        <v>2</v>
      </c>
      <c r="BC2" s="1" t="s">
        <v>2</v>
      </c>
      <c r="BD2" s="1" t="s">
        <v>14</v>
      </c>
      <c r="BE2" s="1" t="s">
        <v>2</v>
      </c>
      <c r="BF2" s="1" t="s">
        <v>2</v>
      </c>
      <c r="BG2" s="1" t="s">
        <v>14</v>
      </c>
      <c r="BH2" s="1" t="s">
        <v>2</v>
      </c>
    </row>
    <row r="3" spans="1:60" ht="30" x14ac:dyDescent="0.25">
      <c r="A3" s="5"/>
      <c r="B3" s="1" t="s">
        <v>1269</v>
      </c>
      <c r="C3" s="5"/>
      <c r="D3" s="5"/>
      <c r="E3" s="5"/>
      <c r="F3" s="1" t="s">
        <v>1327</v>
      </c>
      <c r="G3" s="1" t="s">
        <v>1327</v>
      </c>
      <c r="H3" s="1" t="s">
        <v>1360</v>
      </c>
      <c r="I3" s="1" t="s">
        <v>1360</v>
      </c>
      <c r="J3" s="1" t="s">
        <v>1329</v>
      </c>
      <c r="K3" s="1" t="s">
        <v>1329</v>
      </c>
      <c r="L3" s="1" t="s">
        <v>1324</v>
      </c>
      <c r="M3" s="1" t="s">
        <v>1324</v>
      </c>
      <c r="N3" s="1" t="s">
        <v>1324</v>
      </c>
      <c r="O3" s="1" t="s">
        <v>1408</v>
      </c>
      <c r="P3" s="1" t="s">
        <v>1408</v>
      </c>
      <c r="Q3" s="1" t="s">
        <v>1408</v>
      </c>
      <c r="R3" s="1" t="s">
        <v>1408</v>
      </c>
      <c r="S3" s="1" t="s">
        <v>1408</v>
      </c>
      <c r="T3" s="1" t="s">
        <v>1408</v>
      </c>
      <c r="U3" s="1" t="s">
        <v>1408</v>
      </c>
      <c r="V3" s="1" t="s">
        <v>1408</v>
      </c>
      <c r="W3" s="1" t="s">
        <v>1408</v>
      </c>
      <c r="X3" s="1" t="s">
        <v>1408</v>
      </c>
      <c r="Y3" s="1" t="s">
        <v>1408</v>
      </c>
      <c r="Z3" s="1" t="s">
        <v>1408</v>
      </c>
      <c r="AA3" s="1" t="s">
        <v>1408</v>
      </c>
      <c r="AB3" s="1" t="s">
        <v>1408</v>
      </c>
      <c r="AC3" s="1" t="s">
        <v>1408</v>
      </c>
      <c r="AD3" s="1" t="s">
        <v>1408</v>
      </c>
      <c r="AE3" s="1" t="s">
        <v>1408</v>
      </c>
      <c r="AF3" s="1" t="s">
        <v>1408</v>
      </c>
      <c r="AG3" s="1" t="s">
        <v>1408</v>
      </c>
      <c r="AH3" s="1" t="s">
        <v>1408</v>
      </c>
      <c r="AI3" s="1" t="s">
        <v>1408</v>
      </c>
      <c r="AJ3" s="1" t="s">
        <v>1408</v>
      </c>
      <c r="AK3" s="1" t="s">
        <v>1408</v>
      </c>
      <c r="AL3" s="1" t="s">
        <v>1408</v>
      </c>
      <c r="AM3" s="1" t="s">
        <v>1408</v>
      </c>
      <c r="AN3" s="1" t="s">
        <v>1408</v>
      </c>
      <c r="AO3" s="1" t="s">
        <v>1408</v>
      </c>
      <c r="AP3" s="1" t="s">
        <v>1408</v>
      </c>
      <c r="AQ3" s="1" t="s">
        <v>1408</v>
      </c>
      <c r="AR3" s="1" t="s">
        <v>1408</v>
      </c>
      <c r="AS3" s="1" t="s">
        <v>1408</v>
      </c>
      <c r="AT3" s="1" t="s">
        <v>1408</v>
      </c>
      <c r="AU3" s="1" t="s">
        <v>1408</v>
      </c>
      <c r="AV3" s="1" t="s">
        <v>1408</v>
      </c>
      <c r="AW3" s="1" t="s">
        <v>1408</v>
      </c>
      <c r="AX3" s="1" t="s">
        <v>1408</v>
      </c>
      <c r="AY3" s="1" t="s">
        <v>1408</v>
      </c>
      <c r="AZ3" s="1" t="s">
        <v>1408</v>
      </c>
      <c r="BA3" s="1" t="s">
        <v>1408</v>
      </c>
      <c r="BB3" s="1" t="s">
        <v>1408</v>
      </c>
      <c r="BC3" s="1" t="s">
        <v>1408</v>
      </c>
      <c r="BD3" s="1" t="s">
        <v>1408</v>
      </c>
      <c r="BE3" s="1" t="s">
        <v>1408</v>
      </c>
      <c r="BF3" s="1" t="s">
        <v>1408</v>
      </c>
      <c r="BG3" s="1" t="s">
        <v>1408</v>
      </c>
      <c r="BH3" s="1" t="s">
        <v>1408</v>
      </c>
    </row>
    <row r="4" spans="1:60" ht="30" x14ac:dyDescent="0.25">
      <c r="A4" s="5"/>
      <c r="B4" s="1"/>
      <c r="C4" s="5"/>
      <c r="D4" s="5"/>
      <c r="E4" s="5"/>
      <c r="F4" s="1" t="s">
        <v>1325</v>
      </c>
      <c r="G4" s="1" t="s">
        <v>1326</v>
      </c>
      <c r="H4" s="1" t="s">
        <v>1325</v>
      </c>
      <c r="I4" s="1" t="s">
        <v>1326</v>
      </c>
      <c r="J4" s="1" t="s">
        <v>1325</v>
      </c>
      <c r="K4" s="1" t="s">
        <v>1326</v>
      </c>
      <c r="L4" s="1"/>
      <c r="M4" s="1" t="s">
        <v>1325</v>
      </c>
      <c r="N4" s="1" t="s">
        <v>1326</v>
      </c>
      <c r="O4" s="1"/>
      <c r="P4" s="1" t="s">
        <v>1269</v>
      </c>
      <c r="Q4" s="1" t="s">
        <v>1402</v>
      </c>
      <c r="R4" s="1" t="s">
        <v>423</v>
      </c>
      <c r="S4" s="1" t="s">
        <v>594</v>
      </c>
      <c r="T4" s="1" t="s">
        <v>594</v>
      </c>
      <c r="U4" s="1" t="s">
        <v>594</v>
      </c>
      <c r="V4" s="1" t="s">
        <v>427</v>
      </c>
      <c r="W4" s="1" t="s">
        <v>427</v>
      </c>
      <c r="X4" s="1" t="s">
        <v>427</v>
      </c>
      <c r="Y4" s="1" t="s">
        <v>427</v>
      </c>
      <c r="Z4" s="1" t="s">
        <v>427</v>
      </c>
      <c r="AA4" s="1" t="s">
        <v>547</v>
      </c>
      <c r="AB4" s="1" t="s">
        <v>547</v>
      </c>
      <c r="AC4" s="1" t="s">
        <v>547</v>
      </c>
      <c r="AD4" s="1" t="s">
        <v>325</v>
      </c>
      <c r="AE4" s="1" t="s">
        <v>325</v>
      </c>
      <c r="AF4" s="1" t="s">
        <v>325</v>
      </c>
      <c r="AG4" s="1" t="s">
        <v>1327</v>
      </c>
      <c r="AH4" s="1" t="s">
        <v>1327</v>
      </c>
      <c r="AI4" s="1" t="s">
        <v>1327</v>
      </c>
      <c r="AJ4" s="1" t="s">
        <v>1327</v>
      </c>
      <c r="AK4" s="1" t="s">
        <v>1327</v>
      </c>
      <c r="AL4" s="1" t="s">
        <v>1360</v>
      </c>
      <c r="AM4" s="1" t="s">
        <v>1360</v>
      </c>
      <c r="AN4" s="1" t="s">
        <v>1360</v>
      </c>
      <c r="AO4" s="1" t="s">
        <v>1360</v>
      </c>
      <c r="AP4" s="1" t="s">
        <v>1360</v>
      </c>
      <c r="AQ4" s="1" t="s">
        <v>1329</v>
      </c>
      <c r="AR4" s="1" t="s">
        <v>1329</v>
      </c>
      <c r="AS4" s="1" t="s">
        <v>1329</v>
      </c>
      <c r="AT4" s="1" t="s">
        <v>1329</v>
      </c>
      <c r="AU4" s="1" t="s">
        <v>1329</v>
      </c>
      <c r="AV4" s="1" t="s">
        <v>1324</v>
      </c>
      <c r="AW4" s="1" t="s">
        <v>1324</v>
      </c>
      <c r="AX4" s="1" t="s">
        <v>1324</v>
      </c>
      <c r="AY4" s="1" t="s">
        <v>1324</v>
      </c>
      <c r="AZ4" s="1" t="s">
        <v>1324</v>
      </c>
      <c r="BA4" s="1" t="s">
        <v>68</v>
      </c>
      <c r="BB4" s="1" t="s">
        <v>68</v>
      </c>
      <c r="BC4" s="1" t="s">
        <v>68</v>
      </c>
      <c r="BD4" s="1" t="s">
        <v>68</v>
      </c>
      <c r="BE4" s="1" t="s">
        <v>68</v>
      </c>
      <c r="BF4" s="1" t="s">
        <v>399</v>
      </c>
      <c r="BG4" s="1" t="s">
        <v>399</v>
      </c>
      <c r="BH4" s="1" t="s">
        <v>399</v>
      </c>
    </row>
    <row r="5" spans="1:60" x14ac:dyDescent="0.25">
      <c r="A5" s="5"/>
      <c r="B5" s="1"/>
      <c r="C5" s="5"/>
      <c r="D5" s="5"/>
      <c r="E5" s="5"/>
      <c r="F5" s="1"/>
      <c r="G5" s="1"/>
      <c r="H5" s="1"/>
      <c r="I5" s="1"/>
      <c r="J5" s="1"/>
      <c r="K5" s="1"/>
      <c r="L5" s="1"/>
      <c r="M5" s="1"/>
      <c r="N5" s="1"/>
      <c r="O5" s="1"/>
      <c r="P5" s="1"/>
      <c r="Q5" s="1"/>
      <c r="R5" s="1"/>
      <c r="S5" s="1"/>
      <c r="T5" s="1" t="s">
        <v>1402</v>
      </c>
      <c r="U5" s="1" t="s">
        <v>423</v>
      </c>
      <c r="V5" s="1"/>
      <c r="W5" s="1" t="s">
        <v>1325</v>
      </c>
      <c r="X5" s="1" t="s">
        <v>1326</v>
      </c>
      <c r="Y5" s="1" t="s">
        <v>1402</v>
      </c>
      <c r="Z5" s="1" t="s">
        <v>423</v>
      </c>
      <c r="AA5" s="1"/>
      <c r="AB5" s="1" t="s">
        <v>1402</v>
      </c>
      <c r="AC5" s="1" t="s">
        <v>423</v>
      </c>
      <c r="AD5" s="1"/>
      <c r="AE5" s="1" t="s">
        <v>1402</v>
      </c>
      <c r="AF5" s="1" t="s">
        <v>423</v>
      </c>
      <c r="AG5" s="1"/>
      <c r="AH5" s="1" t="s">
        <v>1325</v>
      </c>
      <c r="AI5" s="1" t="s">
        <v>1326</v>
      </c>
      <c r="AJ5" s="1" t="s">
        <v>1402</v>
      </c>
      <c r="AK5" s="1" t="s">
        <v>423</v>
      </c>
      <c r="AL5" s="1"/>
      <c r="AM5" s="1" t="s">
        <v>1325</v>
      </c>
      <c r="AN5" s="1" t="s">
        <v>1326</v>
      </c>
      <c r="AO5" s="1" t="s">
        <v>1402</v>
      </c>
      <c r="AP5" s="1" t="s">
        <v>423</v>
      </c>
      <c r="AQ5" s="1"/>
      <c r="AR5" s="1" t="s">
        <v>1325</v>
      </c>
      <c r="AS5" s="1" t="s">
        <v>1326</v>
      </c>
      <c r="AT5" s="1" t="s">
        <v>1402</v>
      </c>
      <c r="AU5" s="1" t="s">
        <v>423</v>
      </c>
      <c r="AV5" s="1"/>
      <c r="AW5" s="1" t="s">
        <v>1325</v>
      </c>
      <c r="AX5" s="1" t="s">
        <v>1326</v>
      </c>
      <c r="AY5" s="1" t="s">
        <v>1402</v>
      </c>
      <c r="AZ5" s="1" t="s">
        <v>423</v>
      </c>
      <c r="BA5" s="1"/>
      <c r="BB5" s="1" t="s">
        <v>1325</v>
      </c>
      <c r="BC5" s="1" t="s">
        <v>1326</v>
      </c>
      <c r="BD5" s="1" t="s">
        <v>1402</v>
      </c>
      <c r="BE5" s="1" t="s">
        <v>423</v>
      </c>
      <c r="BF5" s="1"/>
      <c r="BG5" s="1" t="s">
        <v>1402</v>
      </c>
      <c r="BH5" s="1" t="s">
        <v>423</v>
      </c>
    </row>
    <row r="6" spans="1:60"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c r="AK6" s="3" t="s">
        <v>16</v>
      </c>
      <c r="AL6" s="3" t="s">
        <v>16</v>
      </c>
      <c r="AM6" s="3" t="s">
        <v>16</v>
      </c>
      <c r="AN6" s="3" t="s">
        <v>16</v>
      </c>
      <c r="AO6" s="3" t="s">
        <v>16</v>
      </c>
      <c r="AP6" s="3" t="s">
        <v>16</v>
      </c>
      <c r="AQ6" s="3" t="s">
        <v>16</v>
      </c>
      <c r="AR6" s="3" t="s">
        <v>16</v>
      </c>
      <c r="AS6" s="3" t="s">
        <v>16</v>
      </c>
      <c r="AT6" s="3" t="s">
        <v>16</v>
      </c>
      <c r="AU6" s="3" t="s">
        <v>16</v>
      </c>
      <c r="AV6" s="3" t="s">
        <v>16</v>
      </c>
      <c r="AW6" s="3" t="s">
        <v>16</v>
      </c>
      <c r="AX6" s="3" t="s">
        <v>16</v>
      </c>
      <c r="AY6" s="3" t="s">
        <v>16</v>
      </c>
      <c r="AZ6" s="3" t="s">
        <v>16</v>
      </c>
      <c r="BA6" s="3" t="s">
        <v>16</v>
      </c>
      <c r="BB6" s="3" t="s">
        <v>16</v>
      </c>
      <c r="BC6" s="3" t="s">
        <v>16</v>
      </c>
      <c r="BD6" s="3" t="s">
        <v>16</v>
      </c>
      <c r="BE6" s="3" t="s">
        <v>16</v>
      </c>
      <c r="BF6" s="3" t="s">
        <v>16</v>
      </c>
      <c r="BG6" s="3" t="s">
        <v>16</v>
      </c>
      <c r="BH6" s="3" t="s">
        <v>16</v>
      </c>
    </row>
    <row r="7" spans="1:60" ht="30" x14ac:dyDescent="0.25">
      <c r="A7" s="2" t="s">
        <v>1377</v>
      </c>
      <c r="B7" s="3">
        <v>2</v>
      </c>
      <c r="C7" s="3" t="s">
        <v>16</v>
      </c>
      <c r="D7" s="3" t="s">
        <v>16</v>
      </c>
      <c r="E7" s="3" t="s">
        <v>16</v>
      </c>
      <c r="F7" s="3" t="s">
        <v>16</v>
      </c>
      <c r="G7" s="3" t="s">
        <v>16</v>
      </c>
      <c r="H7" s="3" t="s">
        <v>16</v>
      </c>
      <c r="I7" s="3" t="s">
        <v>16</v>
      </c>
      <c r="J7" s="3" t="s">
        <v>16</v>
      </c>
      <c r="K7" s="3" t="s">
        <v>16</v>
      </c>
      <c r="L7" s="3" t="s">
        <v>16</v>
      </c>
      <c r="M7" s="3" t="s">
        <v>16</v>
      </c>
      <c r="N7" s="3" t="s">
        <v>16</v>
      </c>
      <c r="O7" s="3" t="s">
        <v>16</v>
      </c>
      <c r="P7" s="3">
        <v>4</v>
      </c>
      <c r="Q7" s="3" t="s">
        <v>16</v>
      </c>
      <c r="R7" s="3" t="s">
        <v>16</v>
      </c>
      <c r="S7" s="3" t="s">
        <v>16</v>
      </c>
      <c r="T7" s="3" t="s">
        <v>16</v>
      </c>
      <c r="U7" s="3" t="s">
        <v>16</v>
      </c>
      <c r="V7" s="3" t="s">
        <v>16</v>
      </c>
      <c r="W7" s="3" t="s">
        <v>16</v>
      </c>
      <c r="X7" s="3" t="s">
        <v>16</v>
      </c>
      <c r="Y7" s="3" t="s">
        <v>16</v>
      </c>
      <c r="Z7" s="3" t="s">
        <v>16</v>
      </c>
      <c r="AA7" s="3" t="s">
        <v>16</v>
      </c>
      <c r="AB7" s="3" t="s">
        <v>16</v>
      </c>
      <c r="AC7" s="3" t="s">
        <v>16</v>
      </c>
      <c r="AD7" s="3" t="s">
        <v>16</v>
      </c>
      <c r="AE7" s="3" t="s">
        <v>16</v>
      </c>
      <c r="AF7" s="3" t="s">
        <v>16</v>
      </c>
      <c r="AG7" s="3" t="s">
        <v>16</v>
      </c>
      <c r="AH7" s="3" t="s">
        <v>16</v>
      </c>
      <c r="AI7" s="3" t="s">
        <v>16</v>
      </c>
      <c r="AJ7" s="3" t="s">
        <v>16</v>
      </c>
      <c r="AK7" s="3" t="s">
        <v>16</v>
      </c>
      <c r="AL7" s="3" t="s">
        <v>16</v>
      </c>
      <c r="AM7" s="3" t="s">
        <v>16</v>
      </c>
      <c r="AN7" s="3" t="s">
        <v>16</v>
      </c>
      <c r="AO7" s="3" t="s">
        <v>16</v>
      </c>
      <c r="AP7" s="3" t="s">
        <v>16</v>
      </c>
      <c r="AQ7" s="3" t="s">
        <v>16</v>
      </c>
      <c r="AR7" s="3" t="s">
        <v>16</v>
      </c>
      <c r="AS7" s="3" t="s">
        <v>16</v>
      </c>
      <c r="AT7" s="3" t="s">
        <v>16</v>
      </c>
      <c r="AU7" s="3" t="s">
        <v>16</v>
      </c>
      <c r="AV7" s="3" t="s">
        <v>16</v>
      </c>
      <c r="AW7" s="3" t="s">
        <v>16</v>
      </c>
      <c r="AX7" s="3" t="s">
        <v>16</v>
      </c>
      <c r="AY7" s="3" t="s">
        <v>16</v>
      </c>
      <c r="AZ7" s="3" t="s">
        <v>16</v>
      </c>
      <c r="BA7" s="3" t="s">
        <v>16</v>
      </c>
      <c r="BB7" s="3" t="s">
        <v>16</v>
      </c>
      <c r="BC7" s="3" t="s">
        <v>16</v>
      </c>
      <c r="BD7" s="3" t="s">
        <v>16</v>
      </c>
      <c r="BE7" s="3" t="s">
        <v>16</v>
      </c>
      <c r="BF7" s="3" t="s">
        <v>16</v>
      </c>
      <c r="BG7" s="3" t="s">
        <v>16</v>
      </c>
      <c r="BH7" s="3" t="s">
        <v>16</v>
      </c>
    </row>
    <row r="8" spans="1:60" ht="30" x14ac:dyDescent="0.25">
      <c r="A8" s="2" t="s">
        <v>1409</v>
      </c>
      <c r="B8" s="3" t="s">
        <v>16</v>
      </c>
      <c r="C8" s="3" t="s">
        <v>16</v>
      </c>
      <c r="D8" s="3" t="s">
        <v>16</v>
      </c>
      <c r="E8" s="3" t="s">
        <v>16</v>
      </c>
      <c r="F8" s="3" t="s">
        <v>16</v>
      </c>
      <c r="G8" s="3" t="s">
        <v>16</v>
      </c>
      <c r="H8" s="3" t="s">
        <v>16</v>
      </c>
      <c r="I8" s="3" t="s">
        <v>16</v>
      </c>
      <c r="J8" s="3" t="s">
        <v>16</v>
      </c>
      <c r="K8" s="3" t="s">
        <v>16</v>
      </c>
      <c r="L8" s="3" t="s">
        <v>16</v>
      </c>
      <c r="M8" s="3" t="s">
        <v>16</v>
      </c>
      <c r="N8" s="3" t="s">
        <v>16</v>
      </c>
      <c r="O8" s="3" t="s">
        <v>16</v>
      </c>
      <c r="P8" s="7">
        <v>1300000</v>
      </c>
      <c r="Q8" s="3" t="s">
        <v>16</v>
      </c>
      <c r="R8" s="3" t="s">
        <v>16</v>
      </c>
      <c r="S8" s="3" t="s">
        <v>16</v>
      </c>
      <c r="T8" s="3" t="s">
        <v>16</v>
      </c>
      <c r="U8" s="3" t="s">
        <v>16</v>
      </c>
      <c r="V8" s="3" t="s">
        <v>16</v>
      </c>
      <c r="W8" s="3" t="s">
        <v>16</v>
      </c>
      <c r="X8" s="3" t="s">
        <v>16</v>
      </c>
      <c r="Y8" s="3" t="s">
        <v>16</v>
      </c>
      <c r="Z8" s="3" t="s">
        <v>16</v>
      </c>
      <c r="AA8" s="3" t="s">
        <v>16</v>
      </c>
      <c r="AB8" s="3" t="s">
        <v>16</v>
      </c>
      <c r="AC8" s="3" t="s">
        <v>16</v>
      </c>
      <c r="AD8" s="3" t="s">
        <v>16</v>
      </c>
      <c r="AE8" s="3" t="s">
        <v>16</v>
      </c>
      <c r="AF8" s="3" t="s">
        <v>16</v>
      </c>
      <c r="AG8" s="3" t="s">
        <v>16</v>
      </c>
      <c r="AH8" s="3" t="s">
        <v>16</v>
      </c>
      <c r="AI8" s="3" t="s">
        <v>16</v>
      </c>
      <c r="AJ8" s="3" t="s">
        <v>16</v>
      </c>
      <c r="AK8" s="3" t="s">
        <v>16</v>
      </c>
      <c r="AL8" s="3" t="s">
        <v>16</v>
      </c>
      <c r="AM8" s="3" t="s">
        <v>16</v>
      </c>
      <c r="AN8" s="3" t="s">
        <v>16</v>
      </c>
      <c r="AO8" s="3" t="s">
        <v>16</v>
      </c>
      <c r="AP8" s="3" t="s">
        <v>16</v>
      </c>
      <c r="AQ8" s="3" t="s">
        <v>16</v>
      </c>
      <c r="AR8" s="3" t="s">
        <v>16</v>
      </c>
      <c r="AS8" s="3" t="s">
        <v>16</v>
      </c>
      <c r="AT8" s="3" t="s">
        <v>16</v>
      </c>
      <c r="AU8" s="3" t="s">
        <v>16</v>
      </c>
      <c r="AV8" s="3" t="s">
        <v>16</v>
      </c>
      <c r="AW8" s="3" t="s">
        <v>16</v>
      </c>
      <c r="AX8" s="3" t="s">
        <v>16</v>
      </c>
      <c r="AY8" s="3" t="s">
        <v>16</v>
      </c>
      <c r="AZ8" s="3" t="s">
        <v>16</v>
      </c>
      <c r="BA8" s="3" t="s">
        <v>16</v>
      </c>
      <c r="BB8" s="3" t="s">
        <v>16</v>
      </c>
      <c r="BC8" s="3" t="s">
        <v>16</v>
      </c>
      <c r="BD8" s="3" t="s">
        <v>16</v>
      </c>
      <c r="BE8" s="3" t="s">
        <v>16</v>
      </c>
      <c r="BF8" s="3" t="s">
        <v>16</v>
      </c>
      <c r="BG8" s="3" t="s">
        <v>16</v>
      </c>
      <c r="BH8" s="3" t="s">
        <v>16</v>
      </c>
    </row>
    <row r="9" spans="1:60" ht="30" x14ac:dyDescent="0.25">
      <c r="A9" s="2" t="s">
        <v>1362</v>
      </c>
      <c r="B9" s="3" t="s">
        <v>16</v>
      </c>
      <c r="C9" s="3" t="s">
        <v>16</v>
      </c>
      <c r="D9" s="3" t="s">
        <v>16</v>
      </c>
      <c r="E9" s="3" t="s">
        <v>16</v>
      </c>
      <c r="F9" s="3" t="s">
        <v>16</v>
      </c>
      <c r="G9" s="3" t="s">
        <v>16</v>
      </c>
      <c r="H9" s="3" t="s">
        <v>16</v>
      </c>
      <c r="I9" s="3" t="s">
        <v>16</v>
      </c>
      <c r="J9" s="3" t="s">
        <v>16</v>
      </c>
      <c r="K9" s="3" t="s">
        <v>16</v>
      </c>
      <c r="L9" s="3" t="s">
        <v>16</v>
      </c>
      <c r="M9" s="3" t="s">
        <v>16</v>
      </c>
      <c r="N9" s="3" t="s">
        <v>16</v>
      </c>
      <c r="O9" s="8">
        <v>516978</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c r="AK9" s="3" t="s">
        <v>16</v>
      </c>
      <c r="AL9" s="3" t="s">
        <v>16</v>
      </c>
      <c r="AM9" s="3" t="s">
        <v>16</v>
      </c>
      <c r="AN9" s="3" t="s">
        <v>16</v>
      </c>
      <c r="AO9" s="3" t="s">
        <v>16</v>
      </c>
      <c r="AP9" s="3" t="s">
        <v>16</v>
      </c>
      <c r="AQ9" s="3" t="s">
        <v>16</v>
      </c>
      <c r="AR9" s="3" t="s">
        <v>16</v>
      </c>
      <c r="AS9" s="3" t="s">
        <v>16</v>
      </c>
      <c r="AT9" s="3" t="s">
        <v>16</v>
      </c>
      <c r="AU9" s="3" t="s">
        <v>16</v>
      </c>
      <c r="AV9" s="3" t="s">
        <v>16</v>
      </c>
      <c r="AW9" s="3" t="s">
        <v>16</v>
      </c>
      <c r="AX9" s="3" t="s">
        <v>16</v>
      </c>
      <c r="AY9" s="3" t="s">
        <v>16</v>
      </c>
      <c r="AZ9" s="3" t="s">
        <v>16</v>
      </c>
      <c r="BA9" s="3" t="s">
        <v>16</v>
      </c>
      <c r="BB9" s="3" t="s">
        <v>16</v>
      </c>
      <c r="BC9" s="3" t="s">
        <v>16</v>
      </c>
      <c r="BD9" s="3" t="s">
        <v>16</v>
      </c>
      <c r="BE9" s="3" t="s">
        <v>16</v>
      </c>
      <c r="BF9" s="3" t="s">
        <v>16</v>
      </c>
      <c r="BG9" s="3" t="s">
        <v>16</v>
      </c>
      <c r="BH9" s="3" t="s">
        <v>16</v>
      </c>
    </row>
    <row r="10" spans="1:60" x14ac:dyDescent="0.25">
      <c r="A10" s="2" t="s">
        <v>1334</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8">
        <v>300000</v>
      </c>
      <c r="Q10" s="3" t="s">
        <v>16</v>
      </c>
      <c r="R10" s="3" t="s">
        <v>16</v>
      </c>
      <c r="S10" s="3" t="s">
        <v>16</v>
      </c>
      <c r="T10" s="3" t="s">
        <v>16</v>
      </c>
      <c r="U10" s="3" t="s">
        <v>16</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c r="AK10" s="3" t="s">
        <v>16</v>
      </c>
      <c r="AL10" s="3" t="s">
        <v>16</v>
      </c>
      <c r="AM10" s="3" t="s">
        <v>16</v>
      </c>
      <c r="AN10" s="3" t="s">
        <v>16</v>
      </c>
      <c r="AO10" s="3" t="s">
        <v>16</v>
      </c>
      <c r="AP10" s="3" t="s">
        <v>16</v>
      </c>
      <c r="AQ10" s="3" t="s">
        <v>16</v>
      </c>
      <c r="AR10" s="3" t="s">
        <v>16</v>
      </c>
      <c r="AS10" s="3" t="s">
        <v>16</v>
      </c>
      <c r="AT10" s="3" t="s">
        <v>16</v>
      </c>
      <c r="AU10" s="3" t="s">
        <v>16</v>
      </c>
      <c r="AV10" s="3" t="s">
        <v>16</v>
      </c>
      <c r="AW10" s="3" t="s">
        <v>16</v>
      </c>
      <c r="AX10" s="3" t="s">
        <v>16</v>
      </c>
      <c r="AY10" s="3" t="s">
        <v>16</v>
      </c>
      <c r="AZ10" s="3" t="s">
        <v>16</v>
      </c>
      <c r="BA10" s="3" t="s">
        <v>16</v>
      </c>
      <c r="BB10" s="3" t="s">
        <v>16</v>
      </c>
      <c r="BC10" s="3" t="s">
        <v>16</v>
      </c>
      <c r="BD10" s="3" t="s">
        <v>16</v>
      </c>
      <c r="BE10" s="3" t="s">
        <v>16</v>
      </c>
      <c r="BF10" s="3" t="s">
        <v>16</v>
      </c>
      <c r="BG10" s="3" t="s">
        <v>16</v>
      </c>
      <c r="BH10" s="3" t="s">
        <v>16</v>
      </c>
    </row>
    <row r="11" spans="1:60" ht="30" x14ac:dyDescent="0.25">
      <c r="A11" s="6" t="s">
        <v>1335</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c r="AE11" s="3" t="s">
        <v>16</v>
      </c>
      <c r="AF11" s="3" t="s">
        <v>16</v>
      </c>
      <c r="AG11" s="3" t="s">
        <v>16</v>
      </c>
      <c r="AH11" s="3" t="s">
        <v>16</v>
      </c>
      <c r="AI11" s="3" t="s">
        <v>16</v>
      </c>
      <c r="AJ11" s="3" t="s">
        <v>16</v>
      </c>
      <c r="AK11" s="3" t="s">
        <v>16</v>
      </c>
      <c r="AL11" s="3" t="s">
        <v>16</v>
      </c>
      <c r="AM11" s="3" t="s">
        <v>16</v>
      </c>
      <c r="AN11" s="3" t="s">
        <v>16</v>
      </c>
      <c r="AO11" s="3" t="s">
        <v>16</v>
      </c>
      <c r="AP11" s="3" t="s">
        <v>16</v>
      </c>
      <c r="AQ11" s="3" t="s">
        <v>16</v>
      </c>
      <c r="AR11" s="3" t="s">
        <v>16</v>
      </c>
      <c r="AS11" s="3" t="s">
        <v>16</v>
      </c>
      <c r="AT11" s="3" t="s">
        <v>16</v>
      </c>
      <c r="AU11" s="3" t="s">
        <v>16</v>
      </c>
      <c r="AV11" s="3" t="s">
        <v>16</v>
      </c>
      <c r="AW11" s="3" t="s">
        <v>16</v>
      </c>
      <c r="AX11" s="3" t="s">
        <v>16</v>
      </c>
      <c r="AY11" s="3" t="s">
        <v>16</v>
      </c>
      <c r="AZ11" s="3" t="s">
        <v>16</v>
      </c>
      <c r="BA11" s="3" t="s">
        <v>16</v>
      </c>
      <c r="BB11" s="3" t="s">
        <v>16</v>
      </c>
      <c r="BC11" s="3" t="s">
        <v>16</v>
      </c>
      <c r="BD11" s="3" t="s">
        <v>16</v>
      </c>
      <c r="BE11" s="3" t="s">
        <v>16</v>
      </c>
      <c r="BF11" s="3" t="s">
        <v>16</v>
      </c>
      <c r="BG11" s="3" t="s">
        <v>16</v>
      </c>
      <c r="BH11" s="3" t="s">
        <v>16</v>
      </c>
    </row>
    <row r="12" spans="1:60" x14ac:dyDescent="0.25">
      <c r="A12" s="2" t="s">
        <v>145</v>
      </c>
      <c r="B12" s="3" t="s">
        <v>16</v>
      </c>
      <c r="C12" s="3" t="s">
        <v>16</v>
      </c>
      <c r="D12" s="3" t="s">
        <v>16</v>
      </c>
      <c r="E12" s="3" t="s">
        <v>16</v>
      </c>
      <c r="F12" s="3" t="s">
        <v>16</v>
      </c>
      <c r="G12" s="3" t="s">
        <v>16</v>
      </c>
      <c r="H12" s="3" t="s">
        <v>16</v>
      </c>
      <c r="I12" s="3" t="s">
        <v>16</v>
      </c>
      <c r="J12" s="3" t="s">
        <v>16</v>
      </c>
      <c r="K12" s="3" t="s">
        <v>16</v>
      </c>
      <c r="L12" s="3" t="s">
        <v>16</v>
      </c>
      <c r="M12" s="3" t="s">
        <v>16</v>
      </c>
      <c r="N12" s="3" t="s">
        <v>16</v>
      </c>
      <c r="O12" s="8">
        <v>2676000</v>
      </c>
      <c r="P12" s="3" t="s">
        <v>16</v>
      </c>
      <c r="Q12" s="8">
        <v>2660000</v>
      </c>
      <c r="R12" s="8">
        <v>16000</v>
      </c>
      <c r="S12" s="3" t="s">
        <v>16</v>
      </c>
      <c r="T12" s="3" t="s">
        <v>16</v>
      </c>
      <c r="U12" s="3" t="s">
        <v>16</v>
      </c>
      <c r="V12" s="3" t="s">
        <v>16</v>
      </c>
      <c r="W12" s="3" t="s">
        <v>16</v>
      </c>
      <c r="X12" s="3" t="s">
        <v>16</v>
      </c>
      <c r="Y12" s="3" t="s">
        <v>16</v>
      </c>
      <c r="Z12" s="3" t="s">
        <v>16</v>
      </c>
      <c r="AA12" s="3" t="s">
        <v>16</v>
      </c>
      <c r="AB12" s="3" t="s">
        <v>16</v>
      </c>
      <c r="AC12" s="3" t="s">
        <v>16</v>
      </c>
      <c r="AD12" s="3" t="s">
        <v>16</v>
      </c>
      <c r="AE12" s="3" t="s">
        <v>16</v>
      </c>
      <c r="AF12" s="3" t="s">
        <v>16</v>
      </c>
      <c r="AG12" s="3" t="s">
        <v>16</v>
      </c>
      <c r="AH12" s="3" t="s">
        <v>16</v>
      </c>
      <c r="AI12" s="3" t="s">
        <v>16</v>
      </c>
      <c r="AJ12" s="3" t="s">
        <v>16</v>
      </c>
      <c r="AK12" s="3" t="s">
        <v>16</v>
      </c>
      <c r="AL12" s="3" t="s">
        <v>16</v>
      </c>
      <c r="AM12" s="3" t="s">
        <v>16</v>
      </c>
      <c r="AN12" s="3" t="s">
        <v>16</v>
      </c>
      <c r="AO12" s="3" t="s">
        <v>16</v>
      </c>
      <c r="AP12" s="3" t="s">
        <v>16</v>
      </c>
      <c r="AQ12" s="3" t="s">
        <v>16</v>
      </c>
      <c r="AR12" s="3" t="s">
        <v>16</v>
      </c>
      <c r="AS12" s="3" t="s">
        <v>16</v>
      </c>
      <c r="AT12" s="3" t="s">
        <v>16</v>
      </c>
      <c r="AU12" s="3" t="s">
        <v>16</v>
      </c>
      <c r="AV12" s="3" t="s">
        <v>16</v>
      </c>
      <c r="AW12" s="3" t="s">
        <v>16</v>
      </c>
      <c r="AX12" s="3" t="s">
        <v>16</v>
      </c>
      <c r="AY12" s="3" t="s">
        <v>16</v>
      </c>
      <c r="AZ12" s="3" t="s">
        <v>16</v>
      </c>
      <c r="BA12" s="3" t="s">
        <v>16</v>
      </c>
      <c r="BB12" s="3" t="s">
        <v>16</v>
      </c>
      <c r="BC12" s="3" t="s">
        <v>16</v>
      </c>
      <c r="BD12" s="3" t="s">
        <v>16</v>
      </c>
      <c r="BE12" s="3" t="s">
        <v>16</v>
      </c>
      <c r="BF12" s="3" t="s">
        <v>16</v>
      </c>
      <c r="BG12" s="3" t="s">
        <v>16</v>
      </c>
      <c r="BH12" s="3" t="s">
        <v>16</v>
      </c>
    </row>
    <row r="13" spans="1:60" x14ac:dyDescent="0.25">
      <c r="A13" s="2" t="s">
        <v>20</v>
      </c>
      <c r="B13" s="3" t="s">
        <v>16</v>
      </c>
      <c r="C13" s="3" t="s">
        <v>16</v>
      </c>
      <c r="D13" s="3" t="s">
        <v>16</v>
      </c>
      <c r="E13" s="3" t="s">
        <v>16</v>
      </c>
      <c r="F13" s="3" t="s">
        <v>16</v>
      </c>
      <c r="G13" s="3" t="s">
        <v>16</v>
      </c>
      <c r="H13" s="3" t="s">
        <v>16</v>
      </c>
      <c r="I13" s="3" t="s">
        <v>16</v>
      </c>
      <c r="J13" s="3" t="s">
        <v>16</v>
      </c>
      <c r="K13" s="3" t="s">
        <v>16</v>
      </c>
      <c r="L13" s="3" t="s">
        <v>16</v>
      </c>
      <c r="M13" s="3" t="s">
        <v>16</v>
      </c>
      <c r="N13" s="3" t="s">
        <v>16</v>
      </c>
      <c r="O13" s="8">
        <v>191000</v>
      </c>
      <c r="P13" s="3" t="s">
        <v>16</v>
      </c>
      <c r="Q13" s="8">
        <v>191000</v>
      </c>
      <c r="R13" s="3" t="s">
        <v>16</v>
      </c>
      <c r="S13" s="3" t="s">
        <v>16</v>
      </c>
      <c r="T13" s="3" t="s">
        <v>16</v>
      </c>
      <c r="U13" s="3" t="s">
        <v>16</v>
      </c>
      <c r="V13" s="3" t="s">
        <v>16</v>
      </c>
      <c r="W13" s="3" t="s">
        <v>16</v>
      </c>
      <c r="X13" s="3" t="s">
        <v>16</v>
      </c>
      <c r="Y13" s="3" t="s">
        <v>16</v>
      </c>
      <c r="Z13" s="3" t="s">
        <v>16</v>
      </c>
      <c r="AA13" s="3" t="s">
        <v>16</v>
      </c>
      <c r="AB13" s="3" t="s">
        <v>16</v>
      </c>
      <c r="AC13" s="3" t="s">
        <v>16</v>
      </c>
      <c r="AD13" s="3" t="s">
        <v>16</v>
      </c>
      <c r="AE13" s="3" t="s">
        <v>16</v>
      </c>
      <c r="AF13" s="3" t="s">
        <v>16</v>
      </c>
      <c r="AG13" s="3" t="s">
        <v>16</v>
      </c>
      <c r="AH13" s="3" t="s">
        <v>16</v>
      </c>
      <c r="AI13" s="3" t="s">
        <v>16</v>
      </c>
      <c r="AJ13" s="3" t="s">
        <v>16</v>
      </c>
      <c r="AK13" s="3" t="s">
        <v>16</v>
      </c>
      <c r="AL13" s="3" t="s">
        <v>16</v>
      </c>
      <c r="AM13" s="3" t="s">
        <v>16</v>
      </c>
      <c r="AN13" s="3" t="s">
        <v>16</v>
      </c>
      <c r="AO13" s="3" t="s">
        <v>16</v>
      </c>
      <c r="AP13" s="3" t="s">
        <v>16</v>
      </c>
      <c r="AQ13" s="3" t="s">
        <v>16</v>
      </c>
      <c r="AR13" s="3" t="s">
        <v>16</v>
      </c>
      <c r="AS13" s="3" t="s">
        <v>16</v>
      </c>
      <c r="AT13" s="3" t="s">
        <v>16</v>
      </c>
      <c r="AU13" s="3" t="s">
        <v>16</v>
      </c>
      <c r="AV13" s="3" t="s">
        <v>16</v>
      </c>
      <c r="AW13" s="3" t="s">
        <v>16</v>
      </c>
      <c r="AX13" s="3" t="s">
        <v>16</v>
      </c>
      <c r="AY13" s="3" t="s">
        <v>16</v>
      </c>
      <c r="AZ13" s="3" t="s">
        <v>16</v>
      </c>
      <c r="BA13" s="3" t="s">
        <v>16</v>
      </c>
      <c r="BB13" s="3" t="s">
        <v>16</v>
      </c>
      <c r="BC13" s="3" t="s">
        <v>16</v>
      </c>
      <c r="BD13" s="3" t="s">
        <v>16</v>
      </c>
      <c r="BE13" s="3" t="s">
        <v>16</v>
      </c>
      <c r="BF13" s="3" t="s">
        <v>16</v>
      </c>
      <c r="BG13" s="3" t="s">
        <v>16</v>
      </c>
      <c r="BH13" s="3" t="s">
        <v>16</v>
      </c>
    </row>
    <row r="14" spans="1:60" ht="30" x14ac:dyDescent="0.25">
      <c r="A14" s="2" t="s">
        <v>21</v>
      </c>
      <c r="B14" s="3" t="s">
        <v>16</v>
      </c>
      <c r="C14" s="3" t="s">
        <v>16</v>
      </c>
      <c r="D14" s="3" t="s">
        <v>16</v>
      </c>
      <c r="E14" s="3" t="s">
        <v>16</v>
      </c>
      <c r="F14" s="3" t="s">
        <v>16</v>
      </c>
      <c r="G14" s="3" t="s">
        <v>16</v>
      </c>
      <c r="H14" s="3" t="s">
        <v>16</v>
      </c>
      <c r="I14" s="3" t="s">
        <v>16</v>
      </c>
      <c r="J14" s="3" t="s">
        <v>16</v>
      </c>
      <c r="K14" s="3" t="s">
        <v>16</v>
      </c>
      <c r="L14" s="3" t="s">
        <v>16</v>
      </c>
      <c r="M14" s="3" t="s">
        <v>16</v>
      </c>
      <c r="N14" s="3" t="s">
        <v>16</v>
      </c>
      <c r="O14" s="8">
        <v>737000</v>
      </c>
      <c r="P14" s="3" t="s">
        <v>16</v>
      </c>
      <c r="Q14" s="8">
        <v>738000</v>
      </c>
      <c r="R14" s="8">
        <v>-1000</v>
      </c>
      <c r="S14" s="3" t="s">
        <v>16</v>
      </c>
      <c r="T14" s="3" t="s">
        <v>16</v>
      </c>
      <c r="U14" s="3" t="s">
        <v>16</v>
      </c>
      <c r="V14" s="3" t="s">
        <v>16</v>
      </c>
      <c r="W14" s="3" t="s">
        <v>16</v>
      </c>
      <c r="X14" s="3" t="s">
        <v>16</v>
      </c>
      <c r="Y14" s="3" t="s">
        <v>16</v>
      </c>
      <c r="Z14" s="3" t="s">
        <v>16</v>
      </c>
      <c r="AA14" s="3" t="s">
        <v>16</v>
      </c>
      <c r="AB14" s="3" t="s">
        <v>16</v>
      </c>
      <c r="AC14" s="3" t="s">
        <v>16</v>
      </c>
      <c r="AD14" s="3" t="s">
        <v>16</v>
      </c>
      <c r="AE14" s="3" t="s">
        <v>16</v>
      </c>
      <c r="AF14" s="3" t="s">
        <v>16</v>
      </c>
      <c r="AG14" s="3" t="s">
        <v>16</v>
      </c>
      <c r="AH14" s="3" t="s">
        <v>16</v>
      </c>
      <c r="AI14" s="3" t="s">
        <v>16</v>
      </c>
      <c r="AJ14" s="3" t="s">
        <v>16</v>
      </c>
      <c r="AK14" s="3" t="s">
        <v>16</v>
      </c>
      <c r="AL14" s="3" t="s">
        <v>16</v>
      </c>
      <c r="AM14" s="3" t="s">
        <v>16</v>
      </c>
      <c r="AN14" s="3" t="s">
        <v>16</v>
      </c>
      <c r="AO14" s="3" t="s">
        <v>16</v>
      </c>
      <c r="AP14" s="3" t="s">
        <v>16</v>
      </c>
      <c r="AQ14" s="3" t="s">
        <v>16</v>
      </c>
      <c r="AR14" s="3" t="s">
        <v>16</v>
      </c>
      <c r="AS14" s="3" t="s">
        <v>16</v>
      </c>
      <c r="AT14" s="3" t="s">
        <v>16</v>
      </c>
      <c r="AU14" s="3" t="s">
        <v>16</v>
      </c>
      <c r="AV14" s="3" t="s">
        <v>16</v>
      </c>
      <c r="AW14" s="3" t="s">
        <v>16</v>
      </c>
      <c r="AX14" s="3" t="s">
        <v>16</v>
      </c>
      <c r="AY14" s="3" t="s">
        <v>16</v>
      </c>
      <c r="AZ14" s="3" t="s">
        <v>16</v>
      </c>
      <c r="BA14" s="3" t="s">
        <v>16</v>
      </c>
      <c r="BB14" s="3" t="s">
        <v>16</v>
      </c>
      <c r="BC14" s="3" t="s">
        <v>16</v>
      </c>
      <c r="BD14" s="3" t="s">
        <v>16</v>
      </c>
      <c r="BE14" s="3" t="s">
        <v>16</v>
      </c>
      <c r="BF14" s="3" t="s">
        <v>16</v>
      </c>
      <c r="BG14" s="3" t="s">
        <v>16</v>
      </c>
      <c r="BH14" s="3" t="s">
        <v>16</v>
      </c>
    </row>
    <row r="15" spans="1:60" x14ac:dyDescent="0.25">
      <c r="A15" s="2" t="s">
        <v>1336</v>
      </c>
      <c r="B15" s="3" t="s">
        <v>16</v>
      </c>
      <c r="C15" s="3" t="s">
        <v>16</v>
      </c>
      <c r="D15" s="3" t="s">
        <v>16</v>
      </c>
      <c r="E15" s="3" t="s">
        <v>16</v>
      </c>
      <c r="F15" s="3" t="s">
        <v>16</v>
      </c>
      <c r="G15" s="3" t="s">
        <v>16</v>
      </c>
      <c r="H15" s="3" t="s">
        <v>16</v>
      </c>
      <c r="I15" s="3" t="s">
        <v>16</v>
      </c>
      <c r="J15" s="3" t="s">
        <v>16</v>
      </c>
      <c r="K15" s="3" t="s">
        <v>16</v>
      </c>
      <c r="L15" s="8">
        <v>17851000</v>
      </c>
      <c r="M15" s="3" t="s">
        <v>16</v>
      </c>
      <c r="N15" s="3" t="s">
        <v>16</v>
      </c>
      <c r="O15" s="3" t="s">
        <v>16</v>
      </c>
      <c r="P15" s="3" t="s">
        <v>16</v>
      </c>
      <c r="Q15" s="3" t="s">
        <v>16</v>
      </c>
      <c r="R15" s="3" t="s">
        <v>16</v>
      </c>
      <c r="S15" s="3" t="s">
        <v>16</v>
      </c>
      <c r="T15" s="3" t="s">
        <v>16</v>
      </c>
      <c r="U15" s="3" t="s">
        <v>16</v>
      </c>
      <c r="V15" s="3" t="s">
        <v>16</v>
      </c>
      <c r="W15" s="3" t="s">
        <v>16</v>
      </c>
      <c r="X15" s="3" t="s">
        <v>16</v>
      </c>
      <c r="Y15" s="3" t="s">
        <v>16</v>
      </c>
      <c r="Z15" s="3" t="s">
        <v>16</v>
      </c>
      <c r="AA15" s="3" t="s">
        <v>16</v>
      </c>
      <c r="AB15" s="3" t="s">
        <v>16</v>
      </c>
      <c r="AC15" s="3" t="s">
        <v>16</v>
      </c>
      <c r="AD15" s="8">
        <v>218000</v>
      </c>
      <c r="AE15" s="8">
        <v>191000</v>
      </c>
      <c r="AF15" s="8">
        <v>27000</v>
      </c>
      <c r="AG15" s="8">
        <v>853000</v>
      </c>
      <c r="AH15" s="3" t="s">
        <v>16</v>
      </c>
      <c r="AI15" s="3" t="s">
        <v>16</v>
      </c>
      <c r="AJ15" s="8">
        <v>771000</v>
      </c>
      <c r="AK15" s="8">
        <v>82000</v>
      </c>
      <c r="AL15" s="8">
        <v>13665000</v>
      </c>
      <c r="AM15" s="3" t="s">
        <v>16</v>
      </c>
      <c r="AN15" s="3" t="s">
        <v>16</v>
      </c>
      <c r="AO15" s="8">
        <v>13322000</v>
      </c>
      <c r="AP15" s="8">
        <v>343000</v>
      </c>
      <c r="AQ15" s="8">
        <v>895000</v>
      </c>
      <c r="AR15" s="3" t="s">
        <v>16</v>
      </c>
      <c r="AS15" s="3" t="s">
        <v>16</v>
      </c>
      <c r="AT15" s="8">
        <v>2233000</v>
      </c>
      <c r="AU15" s="8">
        <v>-1338000</v>
      </c>
      <c r="AV15" s="8">
        <v>4510000</v>
      </c>
      <c r="AW15" s="3" t="s">
        <v>16</v>
      </c>
      <c r="AX15" s="3" t="s">
        <v>16</v>
      </c>
      <c r="AY15" s="8">
        <v>1781000</v>
      </c>
      <c r="AZ15" s="8">
        <v>2729000</v>
      </c>
      <c r="BA15" s="8">
        <v>27000</v>
      </c>
      <c r="BB15" s="3" t="s">
        <v>16</v>
      </c>
      <c r="BC15" s="3" t="s">
        <v>16</v>
      </c>
      <c r="BD15" s="8">
        <v>2000</v>
      </c>
      <c r="BE15" s="8">
        <v>25000</v>
      </c>
      <c r="BF15" s="8">
        <v>490000</v>
      </c>
      <c r="BG15" s="8">
        <v>693000</v>
      </c>
      <c r="BH15" s="8">
        <v>-203000</v>
      </c>
    </row>
    <row r="16" spans="1:60" ht="30" x14ac:dyDescent="0.25">
      <c r="A16" s="2" t="s">
        <v>1337</v>
      </c>
      <c r="B16" s="3" t="s">
        <v>16</v>
      </c>
      <c r="C16" s="3" t="s">
        <v>16</v>
      </c>
      <c r="D16" s="3" t="s">
        <v>16</v>
      </c>
      <c r="E16" s="3" t="s">
        <v>16</v>
      </c>
      <c r="F16" s="3" t="s">
        <v>1340</v>
      </c>
      <c r="G16" s="3" t="s">
        <v>1341</v>
      </c>
      <c r="H16" s="3" t="s">
        <v>1340</v>
      </c>
      <c r="I16" s="3" t="s">
        <v>1366</v>
      </c>
      <c r="J16" s="3" t="s">
        <v>1340</v>
      </c>
      <c r="K16" s="3" t="s">
        <v>1339</v>
      </c>
      <c r="L16" s="3" t="s">
        <v>16</v>
      </c>
      <c r="M16" s="3" t="s">
        <v>1338</v>
      </c>
      <c r="N16" s="3" t="s">
        <v>1339</v>
      </c>
      <c r="O16" s="3" t="s">
        <v>16</v>
      </c>
      <c r="P16" s="3" t="s">
        <v>16</v>
      </c>
      <c r="Q16" s="3" t="s">
        <v>16</v>
      </c>
      <c r="R16" s="3" t="s">
        <v>16</v>
      </c>
      <c r="S16" s="3" t="s">
        <v>16</v>
      </c>
      <c r="T16" s="3" t="s">
        <v>16</v>
      </c>
      <c r="U16" s="3" t="s">
        <v>16</v>
      </c>
      <c r="V16" s="3" t="s">
        <v>16</v>
      </c>
      <c r="W16" s="3" t="s">
        <v>16</v>
      </c>
      <c r="X16" s="3" t="s">
        <v>16</v>
      </c>
      <c r="Y16" s="3" t="s">
        <v>16</v>
      </c>
      <c r="Z16" s="3" t="s">
        <v>16</v>
      </c>
      <c r="AA16" s="3" t="s">
        <v>16</v>
      </c>
      <c r="AB16" s="3" t="s">
        <v>16</v>
      </c>
      <c r="AC16" s="3" t="s">
        <v>16</v>
      </c>
      <c r="AD16" s="3" t="s">
        <v>16</v>
      </c>
      <c r="AE16" s="3" t="s">
        <v>16</v>
      </c>
      <c r="AF16" s="3" t="s">
        <v>16</v>
      </c>
      <c r="AG16" s="3" t="s">
        <v>16</v>
      </c>
      <c r="AH16" s="3" t="s">
        <v>1348</v>
      </c>
      <c r="AI16" s="3" t="s">
        <v>1345</v>
      </c>
      <c r="AJ16" s="3" t="s">
        <v>16</v>
      </c>
      <c r="AK16" s="3" t="s">
        <v>16</v>
      </c>
      <c r="AL16" s="3" t="s">
        <v>16</v>
      </c>
      <c r="AM16" s="3" t="s">
        <v>1340</v>
      </c>
      <c r="AN16" s="3" t="s">
        <v>1366</v>
      </c>
      <c r="AO16" s="3" t="s">
        <v>16</v>
      </c>
      <c r="AP16" s="3" t="s">
        <v>16</v>
      </c>
      <c r="AQ16" s="3" t="s">
        <v>16</v>
      </c>
      <c r="AR16" s="3" t="s">
        <v>1348</v>
      </c>
      <c r="AS16" s="3" t="s">
        <v>1366</v>
      </c>
      <c r="AT16" s="3" t="s">
        <v>16</v>
      </c>
      <c r="AU16" s="3" t="s">
        <v>16</v>
      </c>
      <c r="AV16" s="3" t="s">
        <v>16</v>
      </c>
      <c r="AW16" s="3" t="s">
        <v>1338</v>
      </c>
      <c r="AX16" s="3" t="s">
        <v>1397</v>
      </c>
      <c r="AY16" s="3" t="s">
        <v>16</v>
      </c>
      <c r="AZ16" s="3" t="s">
        <v>16</v>
      </c>
      <c r="BA16" s="3" t="s">
        <v>16</v>
      </c>
      <c r="BB16" s="3" t="s">
        <v>1340</v>
      </c>
      <c r="BC16" s="3" t="s">
        <v>1348</v>
      </c>
      <c r="BD16" s="3" t="s">
        <v>16</v>
      </c>
      <c r="BE16" s="3" t="s">
        <v>16</v>
      </c>
      <c r="BF16" s="3" t="s">
        <v>16</v>
      </c>
      <c r="BG16" s="3" t="s">
        <v>16</v>
      </c>
      <c r="BH16" s="3" t="s">
        <v>16</v>
      </c>
    </row>
    <row r="17" spans="1:60" x14ac:dyDescent="0.25">
      <c r="A17" s="2" t="s">
        <v>1343</v>
      </c>
      <c r="B17" s="3" t="s">
        <v>16</v>
      </c>
      <c r="C17" s="3" t="s">
        <v>16</v>
      </c>
      <c r="D17" s="3" t="s">
        <v>16</v>
      </c>
      <c r="E17" s="3" t="s">
        <v>16</v>
      </c>
      <c r="F17" s="3" t="s">
        <v>16</v>
      </c>
      <c r="G17" s="3" t="s">
        <v>16</v>
      </c>
      <c r="H17" s="3" t="s">
        <v>16</v>
      </c>
      <c r="I17" s="3" t="s">
        <v>16</v>
      </c>
      <c r="J17" s="3" t="s">
        <v>16</v>
      </c>
      <c r="K17" s="3" t="s">
        <v>16</v>
      </c>
      <c r="L17" s="3" t="s">
        <v>16</v>
      </c>
      <c r="M17" s="3" t="s">
        <v>16</v>
      </c>
      <c r="N17" s="3" t="s">
        <v>16</v>
      </c>
      <c r="O17" s="3" t="s">
        <v>16</v>
      </c>
      <c r="P17" s="3" t="s">
        <v>16</v>
      </c>
      <c r="Q17" s="3" t="s">
        <v>16</v>
      </c>
      <c r="R17" s="3" t="s">
        <v>16</v>
      </c>
      <c r="S17" s="8">
        <v>2100000</v>
      </c>
      <c r="T17" s="8">
        <v>500000</v>
      </c>
      <c r="U17" s="8">
        <v>1600000</v>
      </c>
      <c r="V17" s="8">
        <v>13125000</v>
      </c>
      <c r="W17" s="3" t="s">
        <v>16</v>
      </c>
      <c r="X17" s="3" t="s">
        <v>16</v>
      </c>
      <c r="Y17" s="8">
        <v>6800000</v>
      </c>
      <c r="Z17" s="8">
        <v>6325000</v>
      </c>
      <c r="AA17" s="8">
        <v>164000</v>
      </c>
      <c r="AB17" s="8">
        <v>510000</v>
      </c>
      <c r="AC17" s="8">
        <v>-346000</v>
      </c>
      <c r="AD17" s="3" t="s">
        <v>16</v>
      </c>
      <c r="AE17" s="3" t="s">
        <v>16</v>
      </c>
      <c r="AF17" s="3" t="s">
        <v>16</v>
      </c>
      <c r="AG17" s="3" t="s">
        <v>16</v>
      </c>
      <c r="AH17" s="3" t="s">
        <v>16</v>
      </c>
      <c r="AI17" s="3" t="s">
        <v>16</v>
      </c>
      <c r="AJ17" s="3" t="s">
        <v>16</v>
      </c>
      <c r="AK17" s="3" t="s">
        <v>16</v>
      </c>
      <c r="AL17" s="3" t="s">
        <v>16</v>
      </c>
      <c r="AM17" s="3" t="s">
        <v>16</v>
      </c>
      <c r="AN17" s="3" t="s">
        <v>16</v>
      </c>
      <c r="AO17" s="3" t="s">
        <v>16</v>
      </c>
      <c r="AP17" s="3" t="s">
        <v>16</v>
      </c>
      <c r="AQ17" s="3" t="s">
        <v>16</v>
      </c>
      <c r="AR17" s="3" t="s">
        <v>16</v>
      </c>
      <c r="AS17" s="3" t="s">
        <v>16</v>
      </c>
      <c r="AT17" s="3" t="s">
        <v>16</v>
      </c>
      <c r="AU17" s="3" t="s">
        <v>16</v>
      </c>
      <c r="AV17" s="3" t="s">
        <v>16</v>
      </c>
      <c r="AW17" s="3" t="s">
        <v>16</v>
      </c>
      <c r="AX17" s="3" t="s">
        <v>16</v>
      </c>
      <c r="AY17" s="3" t="s">
        <v>16</v>
      </c>
      <c r="AZ17" s="3" t="s">
        <v>16</v>
      </c>
      <c r="BA17" s="3" t="s">
        <v>16</v>
      </c>
      <c r="BB17" s="3" t="s">
        <v>16</v>
      </c>
      <c r="BC17" s="3" t="s">
        <v>16</v>
      </c>
      <c r="BD17" s="3" t="s">
        <v>16</v>
      </c>
      <c r="BE17" s="3" t="s">
        <v>16</v>
      </c>
      <c r="BF17" s="3" t="s">
        <v>16</v>
      </c>
      <c r="BG17" s="3" t="s">
        <v>16</v>
      </c>
      <c r="BH17" s="3" t="s">
        <v>16</v>
      </c>
    </row>
    <row r="18" spans="1:60" x14ac:dyDescent="0.25">
      <c r="A18" s="2" t="s">
        <v>1344</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3" t="s">
        <v>16</v>
      </c>
      <c r="W18" s="3" t="s">
        <v>1348</v>
      </c>
      <c r="X18" s="3" t="s">
        <v>1345</v>
      </c>
      <c r="Y18" s="3" t="s">
        <v>16</v>
      </c>
      <c r="Z18" s="3" t="s">
        <v>16</v>
      </c>
      <c r="AA18" s="3" t="s">
        <v>1340</v>
      </c>
      <c r="AB18" s="3" t="s">
        <v>16</v>
      </c>
      <c r="AC18" s="3" t="s">
        <v>16</v>
      </c>
      <c r="AD18" s="3" t="s">
        <v>16</v>
      </c>
      <c r="AE18" s="3" t="s">
        <v>16</v>
      </c>
      <c r="AF18" s="3" t="s">
        <v>16</v>
      </c>
      <c r="AG18" s="3" t="s">
        <v>16</v>
      </c>
      <c r="AH18" s="3" t="s">
        <v>16</v>
      </c>
      <c r="AI18" s="3" t="s">
        <v>16</v>
      </c>
      <c r="AJ18" s="3" t="s">
        <v>16</v>
      </c>
      <c r="AK18" s="3" t="s">
        <v>16</v>
      </c>
      <c r="AL18" s="3" t="s">
        <v>16</v>
      </c>
      <c r="AM18" s="3" t="s">
        <v>16</v>
      </c>
      <c r="AN18" s="3" t="s">
        <v>16</v>
      </c>
      <c r="AO18" s="3" t="s">
        <v>16</v>
      </c>
      <c r="AP18" s="3" t="s">
        <v>16</v>
      </c>
      <c r="AQ18" s="3" t="s">
        <v>16</v>
      </c>
      <c r="AR18" s="3" t="s">
        <v>16</v>
      </c>
      <c r="AS18" s="3" t="s">
        <v>16</v>
      </c>
      <c r="AT18" s="3" t="s">
        <v>16</v>
      </c>
      <c r="AU18" s="3" t="s">
        <v>16</v>
      </c>
      <c r="AV18" s="3" t="s">
        <v>16</v>
      </c>
      <c r="AW18" s="3" t="s">
        <v>16</v>
      </c>
      <c r="AX18" s="3" t="s">
        <v>16</v>
      </c>
      <c r="AY18" s="3" t="s">
        <v>16</v>
      </c>
      <c r="AZ18" s="3" t="s">
        <v>16</v>
      </c>
      <c r="BA18" s="3" t="s">
        <v>16</v>
      </c>
      <c r="BB18" s="3" t="s">
        <v>16</v>
      </c>
      <c r="BC18" s="3" t="s">
        <v>16</v>
      </c>
      <c r="BD18" s="3" t="s">
        <v>16</v>
      </c>
      <c r="BE18" s="3" t="s">
        <v>16</v>
      </c>
      <c r="BF18" s="3" t="s">
        <v>16</v>
      </c>
      <c r="BG18" s="3" t="s">
        <v>16</v>
      </c>
      <c r="BH18" s="3" t="s">
        <v>16</v>
      </c>
    </row>
    <row r="19" spans="1:60" x14ac:dyDescent="0.25">
      <c r="A19" s="2" t="s">
        <v>272</v>
      </c>
      <c r="B19" s="8">
        <v>555220000</v>
      </c>
      <c r="C19" s="8">
        <v>1107006000</v>
      </c>
      <c r="D19" s="8">
        <v>167245000</v>
      </c>
      <c r="E19" s="8">
        <v>8568000</v>
      </c>
      <c r="F19" s="3" t="s">
        <v>16</v>
      </c>
      <c r="G19" s="3" t="s">
        <v>16</v>
      </c>
      <c r="H19" s="3" t="s">
        <v>16</v>
      </c>
      <c r="I19" s="3" t="s">
        <v>16</v>
      </c>
      <c r="J19" s="3" t="s">
        <v>16</v>
      </c>
      <c r="K19" s="3" t="s">
        <v>16</v>
      </c>
      <c r="L19" s="3" t="s">
        <v>16</v>
      </c>
      <c r="M19" s="3" t="s">
        <v>16</v>
      </c>
      <c r="N19" s="3" t="s">
        <v>16</v>
      </c>
      <c r="O19" s="8">
        <v>34451000</v>
      </c>
      <c r="P19" s="3" t="s">
        <v>16</v>
      </c>
      <c r="Q19" s="8">
        <v>43822000</v>
      </c>
      <c r="R19" s="8">
        <v>-9371000</v>
      </c>
      <c r="S19" s="3" t="s">
        <v>16</v>
      </c>
      <c r="T19" s="3" t="s">
        <v>16</v>
      </c>
      <c r="U19" s="3" t="s">
        <v>16</v>
      </c>
      <c r="V19" s="3" t="s">
        <v>16</v>
      </c>
      <c r="W19" s="3" t="s">
        <v>16</v>
      </c>
      <c r="X19" s="3" t="s">
        <v>16</v>
      </c>
      <c r="Y19" s="3" t="s">
        <v>16</v>
      </c>
      <c r="Z19" s="3" t="s">
        <v>16</v>
      </c>
      <c r="AA19" s="3" t="s">
        <v>16</v>
      </c>
      <c r="AB19" s="3" t="s">
        <v>16</v>
      </c>
      <c r="AC19" s="3" t="s">
        <v>16</v>
      </c>
      <c r="AD19" s="3" t="s">
        <v>16</v>
      </c>
      <c r="AE19" s="3" t="s">
        <v>16</v>
      </c>
      <c r="AF19" s="3" t="s">
        <v>16</v>
      </c>
      <c r="AG19" s="3" t="s">
        <v>16</v>
      </c>
      <c r="AH19" s="3" t="s">
        <v>16</v>
      </c>
      <c r="AI19" s="3" t="s">
        <v>16</v>
      </c>
      <c r="AJ19" s="3" t="s">
        <v>16</v>
      </c>
      <c r="AK19" s="3" t="s">
        <v>16</v>
      </c>
      <c r="AL19" s="3" t="s">
        <v>16</v>
      </c>
      <c r="AM19" s="3" t="s">
        <v>16</v>
      </c>
      <c r="AN19" s="3" t="s">
        <v>16</v>
      </c>
      <c r="AO19" s="3" t="s">
        <v>16</v>
      </c>
      <c r="AP19" s="3" t="s">
        <v>16</v>
      </c>
      <c r="AQ19" s="3" t="s">
        <v>16</v>
      </c>
      <c r="AR19" s="3" t="s">
        <v>16</v>
      </c>
      <c r="AS19" s="3" t="s">
        <v>16</v>
      </c>
      <c r="AT19" s="3" t="s">
        <v>16</v>
      </c>
      <c r="AU19" s="3" t="s">
        <v>16</v>
      </c>
      <c r="AV19" s="3" t="s">
        <v>16</v>
      </c>
      <c r="AW19" s="3" t="s">
        <v>16</v>
      </c>
      <c r="AX19" s="3" t="s">
        <v>16</v>
      </c>
      <c r="AY19" s="3" t="s">
        <v>16</v>
      </c>
      <c r="AZ19" s="3" t="s">
        <v>16</v>
      </c>
      <c r="BA19" s="3" t="s">
        <v>16</v>
      </c>
      <c r="BB19" s="3" t="s">
        <v>16</v>
      </c>
      <c r="BC19" s="3" t="s">
        <v>16</v>
      </c>
      <c r="BD19" s="3" t="s">
        <v>16</v>
      </c>
      <c r="BE19" s="3" t="s">
        <v>16</v>
      </c>
      <c r="BF19" s="3" t="s">
        <v>16</v>
      </c>
      <c r="BG19" s="3" t="s">
        <v>16</v>
      </c>
      <c r="BH19" s="3" t="s">
        <v>16</v>
      </c>
    </row>
    <row r="20" spans="1:60" x14ac:dyDescent="0.25">
      <c r="A20" s="2" t="s">
        <v>30</v>
      </c>
      <c r="B20" s="3" t="s">
        <v>16</v>
      </c>
      <c r="C20" s="3" t="s">
        <v>16</v>
      </c>
      <c r="D20" s="3" t="s">
        <v>16</v>
      </c>
      <c r="E20" s="3" t="s">
        <v>16</v>
      </c>
      <c r="F20" s="3" t="s">
        <v>16</v>
      </c>
      <c r="G20" s="3" t="s">
        <v>16</v>
      </c>
      <c r="H20" s="3" t="s">
        <v>16</v>
      </c>
      <c r="I20" s="3" t="s">
        <v>16</v>
      </c>
      <c r="J20" s="3" t="s">
        <v>16</v>
      </c>
      <c r="K20" s="3" t="s">
        <v>16</v>
      </c>
      <c r="L20" s="3" t="s">
        <v>16</v>
      </c>
      <c r="M20" s="3" t="s">
        <v>16</v>
      </c>
      <c r="N20" s="3" t="s">
        <v>16</v>
      </c>
      <c r="O20" s="8">
        <v>-3374000</v>
      </c>
      <c r="P20" s="3" t="s">
        <v>16</v>
      </c>
      <c r="Q20" s="8">
        <v>-3374000</v>
      </c>
      <c r="R20" s="3" t="s">
        <v>16</v>
      </c>
      <c r="S20" s="3" t="s">
        <v>16</v>
      </c>
      <c r="T20" s="3" t="s">
        <v>16</v>
      </c>
      <c r="U20" s="3" t="s">
        <v>16</v>
      </c>
      <c r="V20" s="3" t="s">
        <v>16</v>
      </c>
      <c r="W20" s="3" t="s">
        <v>16</v>
      </c>
      <c r="X20" s="3" t="s">
        <v>16</v>
      </c>
      <c r="Y20" s="3" t="s">
        <v>16</v>
      </c>
      <c r="Z20" s="3" t="s">
        <v>16</v>
      </c>
      <c r="AA20" s="3" t="s">
        <v>16</v>
      </c>
      <c r="AB20" s="3" t="s">
        <v>16</v>
      </c>
      <c r="AC20" s="3" t="s">
        <v>16</v>
      </c>
      <c r="AD20" s="3" t="s">
        <v>16</v>
      </c>
      <c r="AE20" s="3" t="s">
        <v>16</v>
      </c>
      <c r="AF20" s="3" t="s">
        <v>16</v>
      </c>
      <c r="AG20" s="3" t="s">
        <v>16</v>
      </c>
      <c r="AH20" s="3" t="s">
        <v>16</v>
      </c>
      <c r="AI20" s="3" t="s">
        <v>16</v>
      </c>
      <c r="AJ20" s="3" t="s">
        <v>16</v>
      </c>
      <c r="AK20" s="3" t="s">
        <v>16</v>
      </c>
      <c r="AL20" s="3" t="s">
        <v>16</v>
      </c>
      <c r="AM20" s="3" t="s">
        <v>16</v>
      </c>
      <c r="AN20" s="3" t="s">
        <v>16</v>
      </c>
      <c r="AO20" s="3" t="s">
        <v>16</v>
      </c>
      <c r="AP20" s="3" t="s">
        <v>16</v>
      </c>
      <c r="AQ20" s="3" t="s">
        <v>16</v>
      </c>
      <c r="AR20" s="3" t="s">
        <v>16</v>
      </c>
      <c r="AS20" s="3" t="s">
        <v>16</v>
      </c>
      <c r="AT20" s="3" t="s">
        <v>16</v>
      </c>
      <c r="AU20" s="3" t="s">
        <v>16</v>
      </c>
      <c r="AV20" s="3" t="s">
        <v>16</v>
      </c>
      <c r="AW20" s="3" t="s">
        <v>16</v>
      </c>
      <c r="AX20" s="3" t="s">
        <v>16</v>
      </c>
      <c r="AY20" s="3" t="s">
        <v>16</v>
      </c>
      <c r="AZ20" s="3" t="s">
        <v>16</v>
      </c>
      <c r="BA20" s="3" t="s">
        <v>16</v>
      </c>
      <c r="BB20" s="3" t="s">
        <v>16</v>
      </c>
      <c r="BC20" s="3" t="s">
        <v>16</v>
      </c>
      <c r="BD20" s="3" t="s">
        <v>16</v>
      </c>
      <c r="BE20" s="3" t="s">
        <v>16</v>
      </c>
      <c r="BF20" s="3" t="s">
        <v>16</v>
      </c>
      <c r="BG20" s="3" t="s">
        <v>16</v>
      </c>
      <c r="BH20" s="3" t="s">
        <v>16</v>
      </c>
    </row>
    <row r="21" spans="1:60" x14ac:dyDescent="0.25">
      <c r="A21" s="2" t="s">
        <v>32</v>
      </c>
      <c r="B21" s="3" t="s">
        <v>16</v>
      </c>
      <c r="C21" s="3" t="s">
        <v>16</v>
      </c>
      <c r="D21" s="3" t="s">
        <v>16</v>
      </c>
      <c r="E21" s="3" t="s">
        <v>16</v>
      </c>
      <c r="F21" s="3" t="s">
        <v>16</v>
      </c>
      <c r="G21" s="3" t="s">
        <v>16</v>
      </c>
      <c r="H21" s="3" t="s">
        <v>16</v>
      </c>
      <c r="I21" s="3" t="s">
        <v>16</v>
      </c>
      <c r="J21" s="3" t="s">
        <v>16</v>
      </c>
      <c r="K21" s="3" t="s">
        <v>16</v>
      </c>
      <c r="L21" s="3" t="s">
        <v>16</v>
      </c>
      <c r="M21" s="3" t="s">
        <v>16</v>
      </c>
      <c r="N21" s="3" t="s">
        <v>16</v>
      </c>
      <c r="O21" s="8">
        <v>-1914000</v>
      </c>
      <c r="P21" s="3" t="s">
        <v>16</v>
      </c>
      <c r="Q21" s="8">
        <v>-2026000</v>
      </c>
      <c r="R21" s="8">
        <v>112000</v>
      </c>
      <c r="S21" s="3" t="s">
        <v>16</v>
      </c>
      <c r="T21" s="3" t="s">
        <v>16</v>
      </c>
      <c r="U21" s="3" t="s">
        <v>16</v>
      </c>
      <c r="V21" s="3" t="s">
        <v>16</v>
      </c>
      <c r="W21" s="3" t="s">
        <v>16</v>
      </c>
      <c r="X21" s="3" t="s">
        <v>16</v>
      </c>
      <c r="Y21" s="3" t="s">
        <v>16</v>
      </c>
      <c r="Z21" s="3" t="s">
        <v>16</v>
      </c>
      <c r="AA21" s="3" t="s">
        <v>16</v>
      </c>
      <c r="AB21" s="3" t="s">
        <v>16</v>
      </c>
      <c r="AC21" s="3" t="s">
        <v>16</v>
      </c>
      <c r="AD21" s="3" t="s">
        <v>16</v>
      </c>
      <c r="AE21" s="3" t="s">
        <v>16</v>
      </c>
      <c r="AF21" s="3" t="s">
        <v>16</v>
      </c>
      <c r="AG21" s="3" t="s">
        <v>16</v>
      </c>
      <c r="AH21" s="3" t="s">
        <v>16</v>
      </c>
      <c r="AI21" s="3" t="s">
        <v>16</v>
      </c>
      <c r="AJ21" s="3" t="s">
        <v>16</v>
      </c>
      <c r="AK21" s="3" t="s">
        <v>16</v>
      </c>
      <c r="AL21" s="3" t="s">
        <v>16</v>
      </c>
      <c r="AM21" s="3" t="s">
        <v>16</v>
      </c>
      <c r="AN21" s="3" t="s">
        <v>16</v>
      </c>
      <c r="AO21" s="3" t="s">
        <v>16</v>
      </c>
      <c r="AP21" s="3" t="s">
        <v>16</v>
      </c>
      <c r="AQ21" s="3" t="s">
        <v>16</v>
      </c>
      <c r="AR21" s="3" t="s">
        <v>16</v>
      </c>
      <c r="AS21" s="3" t="s">
        <v>16</v>
      </c>
      <c r="AT21" s="3" t="s">
        <v>16</v>
      </c>
      <c r="AU21" s="3" t="s">
        <v>16</v>
      </c>
      <c r="AV21" s="3" t="s">
        <v>16</v>
      </c>
      <c r="AW21" s="3" t="s">
        <v>16</v>
      </c>
      <c r="AX21" s="3" t="s">
        <v>16</v>
      </c>
      <c r="AY21" s="3" t="s">
        <v>16</v>
      </c>
      <c r="AZ21" s="3" t="s">
        <v>16</v>
      </c>
      <c r="BA21" s="3" t="s">
        <v>16</v>
      </c>
      <c r="BB21" s="3" t="s">
        <v>16</v>
      </c>
      <c r="BC21" s="3" t="s">
        <v>16</v>
      </c>
      <c r="BD21" s="3" t="s">
        <v>16</v>
      </c>
      <c r="BE21" s="3" t="s">
        <v>16</v>
      </c>
      <c r="BF21" s="3" t="s">
        <v>16</v>
      </c>
      <c r="BG21" s="3" t="s">
        <v>16</v>
      </c>
      <c r="BH21" s="3" t="s">
        <v>16</v>
      </c>
    </row>
    <row r="22" spans="1:60" x14ac:dyDescent="0.25">
      <c r="A22" s="2" t="s">
        <v>460</v>
      </c>
      <c r="B22" s="3" t="s">
        <v>16</v>
      </c>
      <c r="C22" s="3" t="s">
        <v>16</v>
      </c>
      <c r="D22" s="3" t="s">
        <v>16</v>
      </c>
      <c r="E22" s="3" t="s">
        <v>16</v>
      </c>
      <c r="F22" s="3" t="s">
        <v>16</v>
      </c>
      <c r="G22" s="3" t="s">
        <v>16</v>
      </c>
      <c r="H22" s="3" t="s">
        <v>16</v>
      </c>
      <c r="I22" s="3" t="s">
        <v>16</v>
      </c>
      <c r="J22" s="3" t="s">
        <v>16</v>
      </c>
      <c r="K22" s="3" t="s">
        <v>16</v>
      </c>
      <c r="L22" s="3" t="s">
        <v>16</v>
      </c>
      <c r="M22" s="3" t="s">
        <v>16</v>
      </c>
      <c r="N22" s="3" t="s">
        <v>16</v>
      </c>
      <c r="O22" s="8">
        <v>-1340000</v>
      </c>
      <c r="P22" s="3" t="s">
        <v>16</v>
      </c>
      <c r="Q22" s="8">
        <v>-1340000</v>
      </c>
      <c r="R22" s="3" t="s">
        <v>16</v>
      </c>
      <c r="S22" s="3" t="s">
        <v>16</v>
      </c>
      <c r="T22" s="3" t="s">
        <v>16</v>
      </c>
      <c r="U22" s="3" t="s">
        <v>16</v>
      </c>
      <c r="V22" s="3" t="s">
        <v>16</v>
      </c>
      <c r="W22" s="3" t="s">
        <v>16</v>
      </c>
      <c r="X22" s="3" t="s">
        <v>16</v>
      </c>
      <c r="Y22" s="3" t="s">
        <v>16</v>
      </c>
      <c r="Z22" s="3" t="s">
        <v>16</v>
      </c>
      <c r="AA22" s="3" t="s">
        <v>16</v>
      </c>
      <c r="AB22" s="3" t="s">
        <v>16</v>
      </c>
      <c r="AC22" s="3" t="s">
        <v>16</v>
      </c>
      <c r="AD22" s="3" t="s">
        <v>16</v>
      </c>
      <c r="AE22" s="3" t="s">
        <v>16</v>
      </c>
      <c r="AF22" s="3" t="s">
        <v>16</v>
      </c>
      <c r="AG22" s="3" t="s">
        <v>16</v>
      </c>
      <c r="AH22" s="3" t="s">
        <v>16</v>
      </c>
      <c r="AI22" s="3" t="s">
        <v>16</v>
      </c>
      <c r="AJ22" s="3" t="s">
        <v>16</v>
      </c>
      <c r="AK22" s="3" t="s">
        <v>16</v>
      </c>
      <c r="AL22" s="3" t="s">
        <v>16</v>
      </c>
      <c r="AM22" s="3" t="s">
        <v>16</v>
      </c>
      <c r="AN22" s="3" t="s">
        <v>16</v>
      </c>
      <c r="AO22" s="3" t="s">
        <v>16</v>
      </c>
      <c r="AP22" s="3" t="s">
        <v>16</v>
      </c>
      <c r="AQ22" s="3" t="s">
        <v>16</v>
      </c>
      <c r="AR22" s="3" t="s">
        <v>16</v>
      </c>
      <c r="AS22" s="3" t="s">
        <v>16</v>
      </c>
      <c r="AT22" s="3" t="s">
        <v>16</v>
      </c>
      <c r="AU22" s="3" t="s">
        <v>16</v>
      </c>
      <c r="AV22" s="3" t="s">
        <v>16</v>
      </c>
      <c r="AW22" s="3" t="s">
        <v>16</v>
      </c>
      <c r="AX22" s="3" t="s">
        <v>16</v>
      </c>
      <c r="AY22" s="3" t="s">
        <v>16</v>
      </c>
      <c r="AZ22" s="3" t="s">
        <v>16</v>
      </c>
      <c r="BA22" s="3" t="s">
        <v>16</v>
      </c>
      <c r="BB22" s="3" t="s">
        <v>16</v>
      </c>
      <c r="BC22" s="3" t="s">
        <v>16</v>
      </c>
      <c r="BD22" s="3" t="s">
        <v>16</v>
      </c>
      <c r="BE22" s="3" t="s">
        <v>16</v>
      </c>
      <c r="BF22" s="3" t="s">
        <v>16</v>
      </c>
      <c r="BG22" s="3" t="s">
        <v>16</v>
      </c>
      <c r="BH22" s="3" t="s">
        <v>16</v>
      </c>
    </row>
    <row r="23" spans="1:60" x14ac:dyDescent="0.25">
      <c r="A23" s="2" t="s">
        <v>337</v>
      </c>
      <c r="B23" s="3" t="s">
        <v>16</v>
      </c>
      <c r="C23" s="3" t="s">
        <v>16</v>
      </c>
      <c r="D23" s="3" t="s">
        <v>16</v>
      </c>
      <c r="E23" s="3" t="s">
        <v>16</v>
      </c>
      <c r="F23" s="3" t="s">
        <v>16</v>
      </c>
      <c r="G23" s="3" t="s">
        <v>16</v>
      </c>
      <c r="H23" s="3" t="s">
        <v>16</v>
      </c>
      <c r="I23" s="3" t="s">
        <v>16</v>
      </c>
      <c r="J23" s="3" t="s">
        <v>16</v>
      </c>
      <c r="K23" s="3" t="s">
        <v>16</v>
      </c>
      <c r="L23" s="3" t="s">
        <v>16</v>
      </c>
      <c r="M23" s="3" t="s">
        <v>16</v>
      </c>
      <c r="N23" s="3" t="s">
        <v>16</v>
      </c>
      <c r="O23" s="8">
        <v>-156000</v>
      </c>
      <c r="P23" s="8">
        <v>-1340000</v>
      </c>
      <c r="Q23" s="8">
        <v>-156000</v>
      </c>
      <c r="R23" s="3" t="s">
        <v>16</v>
      </c>
      <c r="S23" s="3" t="s">
        <v>16</v>
      </c>
      <c r="T23" s="3" t="s">
        <v>16</v>
      </c>
      <c r="U23" s="3" t="s">
        <v>16</v>
      </c>
      <c r="V23" s="3" t="s">
        <v>16</v>
      </c>
      <c r="W23" s="3" t="s">
        <v>16</v>
      </c>
      <c r="X23" s="3" t="s">
        <v>16</v>
      </c>
      <c r="Y23" s="3" t="s">
        <v>16</v>
      </c>
      <c r="Z23" s="3" t="s">
        <v>16</v>
      </c>
      <c r="AA23" s="3" t="s">
        <v>16</v>
      </c>
      <c r="AB23" s="3" t="s">
        <v>16</v>
      </c>
      <c r="AC23" s="3" t="s">
        <v>16</v>
      </c>
      <c r="AD23" s="3" t="s">
        <v>16</v>
      </c>
      <c r="AE23" s="3" t="s">
        <v>16</v>
      </c>
      <c r="AF23" s="3" t="s">
        <v>16</v>
      </c>
      <c r="AG23" s="3" t="s">
        <v>16</v>
      </c>
      <c r="AH23" s="3" t="s">
        <v>16</v>
      </c>
      <c r="AI23" s="3" t="s">
        <v>16</v>
      </c>
      <c r="AJ23" s="3" t="s">
        <v>16</v>
      </c>
      <c r="AK23" s="3" t="s">
        <v>16</v>
      </c>
      <c r="AL23" s="3" t="s">
        <v>16</v>
      </c>
      <c r="AM23" s="3" t="s">
        <v>16</v>
      </c>
      <c r="AN23" s="3" t="s">
        <v>16</v>
      </c>
      <c r="AO23" s="3" t="s">
        <v>16</v>
      </c>
      <c r="AP23" s="3" t="s">
        <v>16</v>
      </c>
      <c r="AQ23" s="3" t="s">
        <v>16</v>
      </c>
      <c r="AR23" s="3" t="s">
        <v>16</v>
      </c>
      <c r="AS23" s="3" t="s">
        <v>16</v>
      </c>
      <c r="AT23" s="3" t="s">
        <v>16</v>
      </c>
      <c r="AU23" s="3" t="s">
        <v>16</v>
      </c>
      <c r="AV23" s="3" t="s">
        <v>16</v>
      </c>
      <c r="AW23" s="3" t="s">
        <v>16</v>
      </c>
      <c r="AX23" s="3" t="s">
        <v>16</v>
      </c>
      <c r="AY23" s="3" t="s">
        <v>16</v>
      </c>
      <c r="AZ23" s="3" t="s">
        <v>16</v>
      </c>
      <c r="BA23" s="3" t="s">
        <v>16</v>
      </c>
      <c r="BB23" s="3" t="s">
        <v>16</v>
      </c>
      <c r="BC23" s="3" t="s">
        <v>16</v>
      </c>
      <c r="BD23" s="3" t="s">
        <v>16</v>
      </c>
      <c r="BE23" s="3" t="s">
        <v>16</v>
      </c>
      <c r="BF23" s="3" t="s">
        <v>16</v>
      </c>
      <c r="BG23" s="3" t="s">
        <v>16</v>
      </c>
      <c r="BH23" s="3" t="s">
        <v>16</v>
      </c>
    </row>
    <row r="24" spans="1:60" x14ac:dyDescent="0.25">
      <c r="A24" s="2" t="s">
        <v>463</v>
      </c>
      <c r="B24" s="3" t="s">
        <v>16</v>
      </c>
      <c r="C24" s="3" t="s">
        <v>16</v>
      </c>
      <c r="D24" s="3" t="s">
        <v>16</v>
      </c>
      <c r="E24" s="3" t="s">
        <v>16</v>
      </c>
      <c r="F24" s="3" t="s">
        <v>16</v>
      </c>
      <c r="G24" s="3" t="s">
        <v>16</v>
      </c>
      <c r="H24" s="3" t="s">
        <v>16</v>
      </c>
      <c r="I24" s="3" t="s">
        <v>16</v>
      </c>
      <c r="J24" s="3" t="s">
        <v>16</v>
      </c>
      <c r="K24" s="3" t="s">
        <v>16</v>
      </c>
      <c r="L24" s="3" t="s">
        <v>16</v>
      </c>
      <c r="M24" s="3" t="s">
        <v>16</v>
      </c>
      <c r="N24" s="3" t="s">
        <v>16</v>
      </c>
      <c r="O24" s="8">
        <v>-2333000</v>
      </c>
      <c r="P24" s="3" t="s">
        <v>16</v>
      </c>
      <c r="Q24" s="8">
        <v>-2333000</v>
      </c>
      <c r="R24" s="3" t="s">
        <v>16</v>
      </c>
      <c r="S24" s="3" t="s">
        <v>16</v>
      </c>
      <c r="T24" s="3" t="s">
        <v>16</v>
      </c>
      <c r="U24" s="3" t="s">
        <v>16</v>
      </c>
      <c r="V24" s="3" t="s">
        <v>16</v>
      </c>
      <c r="W24" s="3" t="s">
        <v>16</v>
      </c>
      <c r="X24" s="3" t="s">
        <v>16</v>
      </c>
      <c r="Y24" s="3" t="s">
        <v>16</v>
      </c>
      <c r="Z24" s="3" t="s">
        <v>16</v>
      </c>
      <c r="AA24" s="3" t="s">
        <v>16</v>
      </c>
      <c r="AB24" s="3" t="s">
        <v>16</v>
      </c>
      <c r="AC24" s="3" t="s">
        <v>16</v>
      </c>
      <c r="AD24" s="3" t="s">
        <v>16</v>
      </c>
      <c r="AE24" s="3" t="s">
        <v>16</v>
      </c>
      <c r="AF24" s="3" t="s">
        <v>16</v>
      </c>
      <c r="AG24" s="3" t="s">
        <v>16</v>
      </c>
      <c r="AH24" s="3" t="s">
        <v>16</v>
      </c>
      <c r="AI24" s="3" t="s">
        <v>16</v>
      </c>
      <c r="AJ24" s="3" t="s">
        <v>16</v>
      </c>
      <c r="AK24" s="3" t="s">
        <v>16</v>
      </c>
      <c r="AL24" s="3" t="s">
        <v>16</v>
      </c>
      <c r="AM24" s="3" t="s">
        <v>16</v>
      </c>
      <c r="AN24" s="3" t="s">
        <v>16</v>
      </c>
      <c r="AO24" s="3" t="s">
        <v>16</v>
      </c>
      <c r="AP24" s="3" t="s">
        <v>16</v>
      </c>
      <c r="AQ24" s="3" t="s">
        <v>16</v>
      </c>
      <c r="AR24" s="3" t="s">
        <v>16</v>
      </c>
      <c r="AS24" s="3" t="s">
        <v>16</v>
      </c>
      <c r="AT24" s="3" t="s">
        <v>16</v>
      </c>
      <c r="AU24" s="3" t="s">
        <v>16</v>
      </c>
      <c r="AV24" s="3" t="s">
        <v>16</v>
      </c>
      <c r="AW24" s="3" t="s">
        <v>16</v>
      </c>
      <c r="AX24" s="3" t="s">
        <v>16</v>
      </c>
      <c r="AY24" s="3" t="s">
        <v>16</v>
      </c>
      <c r="AZ24" s="3" t="s">
        <v>16</v>
      </c>
      <c r="BA24" s="3" t="s">
        <v>16</v>
      </c>
      <c r="BB24" s="3" t="s">
        <v>16</v>
      </c>
      <c r="BC24" s="3" t="s">
        <v>16</v>
      </c>
      <c r="BD24" s="3" t="s">
        <v>16</v>
      </c>
      <c r="BE24" s="3" t="s">
        <v>16</v>
      </c>
      <c r="BF24" s="3" t="s">
        <v>16</v>
      </c>
      <c r="BG24" s="3" t="s">
        <v>16</v>
      </c>
      <c r="BH24" s="3" t="s">
        <v>16</v>
      </c>
    </row>
    <row r="25" spans="1:60" x14ac:dyDescent="0.25">
      <c r="A25" s="2" t="s">
        <v>339</v>
      </c>
      <c r="B25" s="3" t="s">
        <v>16</v>
      </c>
      <c r="C25" s="3" t="s">
        <v>16</v>
      </c>
      <c r="D25" s="3" t="s">
        <v>16</v>
      </c>
      <c r="E25" s="3" t="s">
        <v>16</v>
      </c>
      <c r="F25" s="3" t="s">
        <v>16</v>
      </c>
      <c r="G25" s="3" t="s">
        <v>16</v>
      </c>
      <c r="H25" s="3" t="s">
        <v>16</v>
      </c>
      <c r="I25" s="3" t="s">
        <v>16</v>
      </c>
      <c r="J25" s="3" t="s">
        <v>16</v>
      </c>
      <c r="K25" s="3" t="s">
        <v>16</v>
      </c>
      <c r="L25" s="3" t="s">
        <v>16</v>
      </c>
      <c r="M25" s="3" t="s">
        <v>16</v>
      </c>
      <c r="N25" s="3" t="s">
        <v>16</v>
      </c>
      <c r="O25" s="8">
        <v>64985000</v>
      </c>
      <c r="P25" s="3" t="s">
        <v>16</v>
      </c>
      <c r="Q25" s="8">
        <v>64985000</v>
      </c>
      <c r="R25" s="3" t="s">
        <v>16</v>
      </c>
      <c r="S25" s="3" t="s">
        <v>16</v>
      </c>
      <c r="T25" s="3" t="s">
        <v>16</v>
      </c>
      <c r="U25" s="3" t="s">
        <v>16</v>
      </c>
      <c r="V25" s="3" t="s">
        <v>16</v>
      </c>
      <c r="W25" s="3" t="s">
        <v>16</v>
      </c>
      <c r="X25" s="3" t="s">
        <v>16</v>
      </c>
      <c r="Y25" s="3" t="s">
        <v>16</v>
      </c>
      <c r="Z25" s="3" t="s">
        <v>16</v>
      </c>
      <c r="AA25" s="3" t="s">
        <v>16</v>
      </c>
      <c r="AB25" s="3" t="s">
        <v>16</v>
      </c>
      <c r="AC25" s="3" t="s">
        <v>16</v>
      </c>
      <c r="AD25" s="3" t="s">
        <v>16</v>
      </c>
      <c r="AE25" s="3" t="s">
        <v>16</v>
      </c>
      <c r="AF25" s="3" t="s">
        <v>16</v>
      </c>
      <c r="AG25" s="3" t="s">
        <v>16</v>
      </c>
      <c r="AH25" s="3" t="s">
        <v>16</v>
      </c>
      <c r="AI25" s="3" t="s">
        <v>16</v>
      </c>
      <c r="AJ25" s="3" t="s">
        <v>16</v>
      </c>
      <c r="AK25" s="3" t="s">
        <v>16</v>
      </c>
      <c r="AL25" s="3" t="s">
        <v>16</v>
      </c>
      <c r="AM25" s="3" t="s">
        <v>16</v>
      </c>
      <c r="AN25" s="3" t="s">
        <v>16</v>
      </c>
      <c r="AO25" s="3" t="s">
        <v>16</v>
      </c>
      <c r="AP25" s="3" t="s">
        <v>16</v>
      </c>
      <c r="AQ25" s="3" t="s">
        <v>16</v>
      </c>
      <c r="AR25" s="3" t="s">
        <v>16</v>
      </c>
      <c r="AS25" s="3" t="s">
        <v>16</v>
      </c>
      <c r="AT25" s="3" t="s">
        <v>16</v>
      </c>
      <c r="AU25" s="3" t="s">
        <v>16</v>
      </c>
      <c r="AV25" s="3" t="s">
        <v>16</v>
      </c>
      <c r="AW25" s="3" t="s">
        <v>16</v>
      </c>
      <c r="AX25" s="3" t="s">
        <v>16</v>
      </c>
      <c r="AY25" s="3" t="s">
        <v>16</v>
      </c>
      <c r="AZ25" s="3" t="s">
        <v>16</v>
      </c>
      <c r="BA25" s="3" t="s">
        <v>16</v>
      </c>
      <c r="BB25" s="3" t="s">
        <v>16</v>
      </c>
      <c r="BC25" s="3" t="s">
        <v>16</v>
      </c>
      <c r="BD25" s="3" t="s">
        <v>16</v>
      </c>
      <c r="BE25" s="3" t="s">
        <v>16</v>
      </c>
      <c r="BF25" s="3" t="s">
        <v>16</v>
      </c>
      <c r="BG25" s="3" t="s">
        <v>16</v>
      </c>
      <c r="BH25" s="3" t="s">
        <v>16</v>
      </c>
    </row>
    <row r="26" spans="1:60" x14ac:dyDescent="0.25">
      <c r="A26" s="6" t="s">
        <v>1368</v>
      </c>
      <c r="B26" s="3" t="s">
        <v>16</v>
      </c>
      <c r="C26" s="3" t="s">
        <v>16</v>
      </c>
      <c r="D26" s="3" t="s">
        <v>16</v>
      </c>
      <c r="E26" s="3" t="s">
        <v>16</v>
      </c>
      <c r="F26" s="3" t="s">
        <v>16</v>
      </c>
      <c r="G26" s="3" t="s">
        <v>16</v>
      </c>
      <c r="H26" s="3" t="s">
        <v>16</v>
      </c>
      <c r="I26" s="3" t="s">
        <v>16</v>
      </c>
      <c r="J26" s="3" t="s">
        <v>16</v>
      </c>
      <c r="K26" s="3" t="s">
        <v>16</v>
      </c>
      <c r="L26" s="3" t="s">
        <v>16</v>
      </c>
      <c r="M26" s="3" t="s">
        <v>16</v>
      </c>
      <c r="N26" s="3" t="s">
        <v>16</v>
      </c>
      <c r="O26" s="3" t="s">
        <v>16</v>
      </c>
      <c r="P26" s="3" t="s">
        <v>16</v>
      </c>
      <c r="Q26" s="3" t="s">
        <v>16</v>
      </c>
      <c r="R26" s="3" t="s">
        <v>16</v>
      </c>
      <c r="S26" s="3" t="s">
        <v>16</v>
      </c>
      <c r="T26" s="3" t="s">
        <v>16</v>
      </c>
      <c r="U26" s="3" t="s">
        <v>16</v>
      </c>
      <c r="V26" s="3" t="s">
        <v>16</v>
      </c>
      <c r="W26" s="3" t="s">
        <v>16</v>
      </c>
      <c r="X26" s="3" t="s">
        <v>16</v>
      </c>
      <c r="Y26" s="3" t="s">
        <v>16</v>
      </c>
      <c r="Z26" s="3" t="s">
        <v>16</v>
      </c>
      <c r="AA26" s="3" t="s">
        <v>16</v>
      </c>
      <c r="AB26" s="3" t="s">
        <v>16</v>
      </c>
      <c r="AC26" s="3" t="s">
        <v>16</v>
      </c>
      <c r="AD26" s="3" t="s">
        <v>16</v>
      </c>
      <c r="AE26" s="3" t="s">
        <v>16</v>
      </c>
      <c r="AF26" s="3" t="s">
        <v>16</v>
      </c>
      <c r="AG26" s="3" t="s">
        <v>16</v>
      </c>
      <c r="AH26" s="3" t="s">
        <v>16</v>
      </c>
      <c r="AI26" s="3" t="s">
        <v>16</v>
      </c>
      <c r="AJ26" s="3" t="s">
        <v>16</v>
      </c>
      <c r="AK26" s="3" t="s">
        <v>16</v>
      </c>
      <c r="AL26" s="3" t="s">
        <v>16</v>
      </c>
      <c r="AM26" s="3" t="s">
        <v>16</v>
      </c>
      <c r="AN26" s="3" t="s">
        <v>16</v>
      </c>
      <c r="AO26" s="3" t="s">
        <v>16</v>
      </c>
      <c r="AP26" s="3" t="s">
        <v>16</v>
      </c>
      <c r="AQ26" s="3" t="s">
        <v>16</v>
      </c>
      <c r="AR26" s="3" t="s">
        <v>16</v>
      </c>
      <c r="AS26" s="3" t="s">
        <v>16</v>
      </c>
      <c r="AT26" s="3" t="s">
        <v>16</v>
      </c>
      <c r="AU26" s="3" t="s">
        <v>16</v>
      </c>
      <c r="AV26" s="3" t="s">
        <v>16</v>
      </c>
      <c r="AW26" s="3" t="s">
        <v>16</v>
      </c>
      <c r="AX26" s="3" t="s">
        <v>16</v>
      </c>
      <c r="AY26" s="3" t="s">
        <v>16</v>
      </c>
      <c r="AZ26" s="3" t="s">
        <v>16</v>
      </c>
      <c r="BA26" s="3" t="s">
        <v>16</v>
      </c>
      <c r="BB26" s="3" t="s">
        <v>16</v>
      </c>
      <c r="BC26" s="3" t="s">
        <v>16</v>
      </c>
      <c r="BD26" s="3" t="s">
        <v>16</v>
      </c>
      <c r="BE26" s="3" t="s">
        <v>16</v>
      </c>
      <c r="BF26" s="3" t="s">
        <v>16</v>
      </c>
      <c r="BG26" s="3" t="s">
        <v>16</v>
      </c>
      <c r="BH26" s="3" t="s">
        <v>16</v>
      </c>
    </row>
    <row r="27" spans="1:60" x14ac:dyDescent="0.25">
      <c r="A27" s="2" t="s">
        <v>360</v>
      </c>
      <c r="B27" s="8">
        <v>14000000</v>
      </c>
      <c r="C27" s="3" t="s">
        <v>16</v>
      </c>
      <c r="D27" s="3" t="s">
        <v>16</v>
      </c>
      <c r="E27" s="3" t="s">
        <v>16</v>
      </c>
      <c r="F27" s="3" t="s">
        <v>16</v>
      </c>
      <c r="G27" s="3" t="s">
        <v>16</v>
      </c>
      <c r="H27" s="3" t="s">
        <v>16</v>
      </c>
      <c r="I27" s="3" t="s">
        <v>16</v>
      </c>
      <c r="J27" s="3" t="s">
        <v>16</v>
      </c>
      <c r="K27" s="3" t="s">
        <v>16</v>
      </c>
      <c r="L27" s="3" t="s">
        <v>16</v>
      </c>
      <c r="M27" s="3" t="s">
        <v>16</v>
      </c>
      <c r="N27" s="3" t="s">
        <v>16</v>
      </c>
      <c r="O27" s="8">
        <v>52552000</v>
      </c>
      <c r="P27" s="3" t="s">
        <v>16</v>
      </c>
      <c r="Q27" s="3" t="s">
        <v>16</v>
      </c>
      <c r="R27" s="3" t="s">
        <v>16</v>
      </c>
      <c r="S27" s="3" t="s">
        <v>16</v>
      </c>
      <c r="T27" s="3" t="s">
        <v>16</v>
      </c>
      <c r="U27" s="3" t="s">
        <v>16</v>
      </c>
      <c r="V27" s="3" t="s">
        <v>16</v>
      </c>
      <c r="W27" s="3" t="s">
        <v>16</v>
      </c>
      <c r="X27" s="3" t="s">
        <v>16</v>
      </c>
      <c r="Y27" s="3" t="s">
        <v>16</v>
      </c>
      <c r="Z27" s="3" t="s">
        <v>16</v>
      </c>
      <c r="AA27" s="3" t="s">
        <v>16</v>
      </c>
      <c r="AB27" s="3" t="s">
        <v>16</v>
      </c>
      <c r="AC27" s="3" t="s">
        <v>16</v>
      </c>
      <c r="AD27" s="3" t="s">
        <v>16</v>
      </c>
      <c r="AE27" s="3" t="s">
        <v>16</v>
      </c>
      <c r="AF27" s="3" t="s">
        <v>16</v>
      </c>
      <c r="AG27" s="3" t="s">
        <v>16</v>
      </c>
      <c r="AH27" s="3" t="s">
        <v>16</v>
      </c>
      <c r="AI27" s="3" t="s">
        <v>16</v>
      </c>
      <c r="AJ27" s="3" t="s">
        <v>16</v>
      </c>
      <c r="AK27" s="3" t="s">
        <v>16</v>
      </c>
      <c r="AL27" s="3" t="s">
        <v>16</v>
      </c>
      <c r="AM27" s="3" t="s">
        <v>16</v>
      </c>
      <c r="AN27" s="3" t="s">
        <v>16</v>
      </c>
      <c r="AO27" s="3" t="s">
        <v>16</v>
      </c>
      <c r="AP27" s="3" t="s">
        <v>16</v>
      </c>
      <c r="AQ27" s="3" t="s">
        <v>16</v>
      </c>
      <c r="AR27" s="3" t="s">
        <v>16</v>
      </c>
      <c r="AS27" s="3" t="s">
        <v>16</v>
      </c>
      <c r="AT27" s="3" t="s">
        <v>16</v>
      </c>
      <c r="AU27" s="3" t="s">
        <v>16</v>
      </c>
      <c r="AV27" s="3" t="s">
        <v>16</v>
      </c>
      <c r="AW27" s="3" t="s">
        <v>16</v>
      </c>
      <c r="AX27" s="3" t="s">
        <v>16</v>
      </c>
      <c r="AY27" s="3" t="s">
        <v>16</v>
      </c>
      <c r="AZ27" s="3" t="s">
        <v>16</v>
      </c>
      <c r="BA27" s="3" t="s">
        <v>16</v>
      </c>
      <c r="BB27" s="3" t="s">
        <v>16</v>
      </c>
      <c r="BC27" s="3" t="s">
        <v>16</v>
      </c>
      <c r="BD27" s="3" t="s">
        <v>16</v>
      </c>
      <c r="BE27" s="3" t="s">
        <v>16</v>
      </c>
      <c r="BF27" s="3" t="s">
        <v>16</v>
      </c>
      <c r="BG27" s="3" t="s">
        <v>16</v>
      </c>
      <c r="BH27" s="3" t="s">
        <v>16</v>
      </c>
    </row>
    <row r="28" spans="1:60" x14ac:dyDescent="0.25">
      <c r="A28" s="2" t="s">
        <v>361</v>
      </c>
      <c r="B28" s="3" t="s">
        <v>16</v>
      </c>
      <c r="C28" s="3" t="s">
        <v>16</v>
      </c>
      <c r="D28" s="3" t="s">
        <v>16</v>
      </c>
      <c r="E28" s="3" t="s">
        <v>16</v>
      </c>
      <c r="F28" s="3" t="s">
        <v>16</v>
      </c>
      <c r="G28" s="3" t="s">
        <v>16</v>
      </c>
      <c r="H28" s="3" t="s">
        <v>16</v>
      </c>
      <c r="I28" s="3" t="s">
        <v>16</v>
      </c>
      <c r="J28" s="3" t="s">
        <v>16</v>
      </c>
      <c r="K28" s="3" t="s">
        <v>16</v>
      </c>
      <c r="L28" s="3" t="s">
        <v>16</v>
      </c>
      <c r="M28" s="3" t="s">
        <v>16</v>
      </c>
      <c r="N28" s="3" t="s">
        <v>16</v>
      </c>
      <c r="O28" s="8">
        <v>12433000</v>
      </c>
      <c r="P28" s="3" t="s">
        <v>16</v>
      </c>
      <c r="Q28" s="3" t="s">
        <v>16</v>
      </c>
      <c r="R28" s="3" t="s">
        <v>16</v>
      </c>
      <c r="S28" s="3" t="s">
        <v>16</v>
      </c>
      <c r="T28" s="3" t="s">
        <v>16</v>
      </c>
      <c r="U28" s="3" t="s">
        <v>16</v>
      </c>
      <c r="V28" s="3" t="s">
        <v>16</v>
      </c>
      <c r="W28" s="3" t="s">
        <v>16</v>
      </c>
      <c r="X28" s="3" t="s">
        <v>16</v>
      </c>
      <c r="Y28" s="3" t="s">
        <v>16</v>
      </c>
      <c r="Z28" s="3" t="s">
        <v>16</v>
      </c>
      <c r="AA28" s="3" t="s">
        <v>16</v>
      </c>
      <c r="AB28" s="3" t="s">
        <v>16</v>
      </c>
      <c r="AC28" s="3" t="s">
        <v>16</v>
      </c>
      <c r="AD28" s="3" t="s">
        <v>16</v>
      </c>
      <c r="AE28" s="3" t="s">
        <v>16</v>
      </c>
      <c r="AF28" s="3" t="s">
        <v>16</v>
      </c>
      <c r="AG28" s="3" t="s">
        <v>16</v>
      </c>
      <c r="AH28" s="3" t="s">
        <v>16</v>
      </c>
      <c r="AI28" s="3" t="s">
        <v>16</v>
      </c>
      <c r="AJ28" s="3" t="s">
        <v>16</v>
      </c>
      <c r="AK28" s="3" t="s">
        <v>16</v>
      </c>
      <c r="AL28" s="3" t="s">
        <v>16</v>
      </c>
      <c r="AM28" s="3" t="s">
        <v>16</v>
      </c>
      <c r="AN28" s="3" t="s">
        <v>16</v>
      </c>
      <c r="AO28" s="3" t="s">
        <v>16</v>
      </c>
      <c r="AP28" s="3" t="s">
        <v>16</v>
      </c>
      <c r="AQ28" s="3" t="s">
        <v>16</v>
      </c>
      <c r="AR28" s="3" t="s">
        <v>16</v>
      </c>
      <c r="AS28" s="3" t="s">
        <v>16</v>
      </c>
      <c r="AT28" s="3" t="s">
        <v>16</v>
      </c>
      <c r="AU28" s="3" t="s">
        <v>16</v>
      </c>
      <c r="AV28" s="3" t="s">
        <v>16</v>
      </c>
      <c r="AW28" s="3" t="s">
        <v>16</v>
      </c>
      <c r="AX28" s="3" t="s">
        <v>16</v>
      </c>
      <c r="AY28" s="3" t="s">
        <v>16</v>
      </c>
      <c r="AZ28" s="3" t="s">
        <v>16</v>
      </c>
      <c r="BA28" s="3" t="s">
        <v>16</v>
      </c>
      <c r="BB28" s="3" t="s">
        <v>16</v>
      </c>
      <c r="BC28" s="3" t="s">
        <v>16</v>
      </c>
      <c r="BD28" s="3" t="s">
        <v>16</v>
      </c>
      <c r="BE28" s="3" t="s">
        <v>16</v>
      </c>
      <c r="BF28" s="3" t="s">
        <v>16</v>
      </c>
      <c r="BG28" s="3" t="s">
        <v>16</v>
      </c>
      <c r="BH28" s="3" t="s">
        <v>16</v>
      </c>
    </row>
    <row r="29" spans="1:60" x14ac:dyDescent="0.25">
      <c r="A29" s="2" t="s">
        <v>362</v>
      </c>
      <c r="B29" s="3" t="s">
        <v>16</v>
      </c>
      <c r="C29" s="3" t="s">
        <v>16</v>
      </c>
      <c r="D29" s="3" t="s">
        <v>16</v>
      </c>
      <c r="E29" s="3" t="s">
        <v>16</v>
      </c>
      <c r="F29" s="3" t="s">
        <v>16</v>
      </c>
      <c r="G29" s="3" t="s">
        <v>16</v>
      </c>
      <c r="H29" s="3" t="s">
        <v>16</v>
      </c>
      <c r="I29" s="3" t="s">
        <v>16</v>
      </c>
      <c r="J29" s="3" t="s">
        <v>16</v>
      </c>
      <c r="K29" s="3" t="s">
        <v>16</v>
      </c>
      <c r="L29" s="3" t="s">
        <v>16</v>
      </c>
      <c r="M29" s="3" t="s">
        <v>16</v>
      </c>
      <c r="N29" s="3" t="s">
        <v>16</v>
      </c>
      <c r="O29" s="7">
        <v>64985000</v>
      </c>
      <c r="P29" s="3" t="s">
        <v>16</v>
      </c>
      <c r="Q29" s="3" t="s">
        <v>16</v>
      </c>
      <c r="R29" s="3" t="s">
        <v>16</v>
      </c>
      <c r="S29" s="3" t="s">
        <v>16</v>
      </c>
      <c r="T29" s="3" t="s">
        <v>16</v>
      </c>
      <c r="U29" s="3" t="s">
        <v>16</v>
      </c>
      <c r="V29" s="3" t="s">
        <v>16</v>
      </c>
      <c r="W29" s="3" t="s">
        <v>16</v>
      </c>
      <c r="X29" s="3" t="s">
        <v>16</v>
      </c>
      <c r="Y29" s="3" t="s">
        <v>16</v>
      </c>
      <c r="Z29" s="3" t="s">
        <v>16</v>
      </c>
      <c r="AA29" s="3" t="s">
        <v>16</v>
      </c>
      <c r="AB29" s="3" t="s">
        <v>16</v>
      </c>
      <c r="AC29" s="3" t="s">
        <v>16</v>
      </c>
      <c r="AD29" s="3" t="s">
        <v>16</v>
      </c>
      <c r="AE29" s="3" t="s">
        <v>16</v>
      </c>
      <c r="AF29" s="3" t="s">
        <v>16</v>
      </c>
      <c r="AG29" s="3" t="s">
        <v>16</v>
      </c>
      <c r="AH29" s="3" t="s">
        <v>16</v>
      </c>
      <c r="AI29" s="3" t="s">
        <v>16</v>
      </c>
      <c r="AJ29" s="3" t="s">
        <v>16</v>
      </c>
      <c r="AK29" s="3" t="s">
        <v>16</v>
      </c>
      <c r="AL29" s="3" t="s">
        <v>16</v>
      </c>
      <c r="AM29" s="3" t="s">
        <v>16</v>
      </c>
      <c r="AN29" s="3" t="s">
        <v>16</v>
      </c>
      <c r="AO29" s="3" t="s">
        <v>16</v>
      </c>
      <c r="AP29" s="3" t="s">
        <v>16</v>
      </c>
      <c r="AQ29" s="3" t="s">
        <v>16</v>
      </c>
      <c r="AR29" s="3" t="s">
        <v>16</v>
      </c>
      <c r="AS29" s="3" t="s">
        <v>16</v>
      </c>
      <c r="AT29" s="3" t="s">
        <v>16</v>
      </c>
      <c r="AU29" s="3" t="s">
        <v>16</v>
      </c>
      <c r="AV29" s="3" t="s">
        <v>16</v>
      </c>
      <c r="AW29" s="3" t="s">
        <v>16</v>
      </c>
      <c r="AX29" s="3" t="s">
        <v>16</v>
      </c>
      <c r="AY29" s="3" t="s">
        <v>16</v>
      </c>
      <c r="AZ29" s="3" t="s">
        <v>16</v>
      </c>
      <c r="BA29" s="3" t="s">
        <v>16</v>
      </c>
      <c r="BB29" s="3" t="s">
        <v>16</v>
      </c>
      <c r="BC29" s="3" t="s">
        <v>16</v>
      </c>
      <c r="BD29" s="3" t="s">
        <v>16</v>
      </c>
      <c r="BE29" s="3" t="s">
        <v>16</v>
      </c>
      <c r="BF29" s="3" t="s">
        <v>16</v>
      </c>
      <c r="BG29" s="3" t="s">
        <v>16</v>
      </c>
      <c r="BH29" s="3" t="s">
        <v>16</v>
      </c>
    </row>
  </sheetData>
  <mergeCells count="21">
    <mergeCell ref="AR1:AS1"/>
    <mergeCell ref="AU1:AV1"/>
    <mergeCell ref="AW1:AX1"/>
    <mergeCell ref="AZ1:BA1"/>
    <mergeCell ref="BB1:BC1"/>
    <mergeCell ref="BE1:BF1"/>
    <mergeCell ref="AC1:AD1"/>
    <mergeCell ref="AF1:AG1"/>
    <mergeCell ref="AH1:AI1"/>
    <mergeCell ref="AK1:AL1"/>
    <mergeCell ref="AM1:AN1"/>
    <mergeCell ref="AP1:AQ1"/>
    <mergeCell ref="A1:A5"/>
    <mergeCell ref="F1:K1"/>
    <mergeCell ref="M1:P1"/>
    <mergeCell ref="R1:S1"/>
    <mergeCell ref="U1:V1"/>
    <mergeCell ref="W1:X1"/>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7" width="24.7109375" bestFit="1" customWidth="1"/>
    <col min="8" max="9" width="12.5703125" bestFit="1" customWidth="1"/>
    <col min="10" max="11" width="36.28515625" bestFit="1" customWidth="1"/>
    <col min="12" max="22" width="27.28515625" bestFit="1" customWidth="1"/>
    <col min="23" max="23" width="36.28515625" bestFit="1" customWidth="1"/>
    <col min="24" max="25" width="27.28515625" bestFit="1" customWidth="1"/>
  </cols>
  <sheetData>
    <row r="1" spans="1:25" ht="15" customHeight="1" x14ac:dyDescent="0.25">
      <c r="A1" s="5" t="s">
        <v>1410</v>
      </c>
      <c r="B1" s="1" t="s">
        <v>1</v>
      </c>
      <c r="C1" s="1"/>
      <c r="D1" s="1"/>
      <c r="E1" s="1"/>
      <c r="F1" s="5" t="s">
        <v>1</v>
      </c>
      <c r="G1" s="5"/>
      <c r="H1" s="5"/>
      <c r="I1" s="5"/>
      <c r="J1" s="5"/>
      <c r="K1" s="5"/>
      <c r="L1" s="5"/>
      <c r="M1" s="5"/>
      <c r="N1" s="5"/>
      <c r="O1" s="5" t="s">
        <v>1</v>
      </c>
      <c r="P1" s="5"/>
      <c r="Q1" s="5"/>
      <c r="R1" s="5"/>
      <c r="S1" s="5"/>
      <c r="T1" s="5" t="s">
        <v>1</v>
      </c>
      <c r="U1" s="5"/>
      <c r="V1" s="5"/>
      <c r="W1" s="5"/>
      <c r="X1" s="1"/>
      <c r="Y1" s="1" t="s">
        <v>1</v>
      </c>
    </row>
    <row r="2" spans="1:25" x14ac:dyDescent="0.25">
      <c r="A2" s="5"/>
      <c r="B2" s="1" t="s">
        <v>14</v>
      </c>
      <c r="C2" s="5" t="s">
        <v>2</v>
      </c>
      <c r="D2" s="5" t="s">
        <v>60</v>
      </c>
      <c r="E2" s="5" t="s">
        <v>1322</v>
      </c>
      <c r="F2" s="1" t="s">
        <v>2</v>
      </c>
      <c r="G2" s="1" t="s">
        <v>2</v>
      </c>
      <c r="H2" s="1" t="s">
        <v>2</v>
      </c>
      <c r="I2" s="1" t="s">
        <v>2</v>
      </c>
      <c r="J2" s="1" t="s">
        <v>2</v>
      </c>
      <c r="K2" s="1" t="s">
        <v>2</v>
      </c>
      <c r="L2" s="1" t="s">
        <v>14</v>
      </c>
      <c r="M2" s="1" t="s">
        <v>14</v>
      </c>
      <c r="N2" s="1" t="s">
        <v>14</v>
      </c>
      <c r="O2" s="1" t="s">
        <v>14</v>
      </c>
      <c r="P2" s="1" t="s">
        <v>14</v>
      </c>
      <c r="Q2" s="1" t="s">
        <v>14</v>
      </c>
      <c r="R2" s="1" t="s">
        <v>14</v>
      </c>
      <c r="S2" s="1" t="s">
        <v>14</v>
      </c>
      <c r="T2" s="1" t="s">
        <v>14</v>
      </c>
      <c r="U2" s="1" t="s">
        <v>14</v>
      </c>
      <c r="V2" s="1" t="s">
        <v>14</v>
      </c>
      <c r="W2" s="1" t="s">
        <v>14</v>
      </c>
      <c r="X2" s="1" t="s">
        <v>14</v>
      </c>
      <c r="Y2" s="1" t="s">
        <v>14</v>
      </c>
    </row>
    <row r="3" spans="1:25" x14ac:dyDescent="0.25">
      <c r="A3" s="5"/>
      <c r="B3" s="1" t="s">
        <v>1269</v>
      </c>
      <c r="C3" s="5"/>
      <c r="D3" s="5"/>
      <c r="E3" s="5"/>
      <c r="F3" s="1" t="s">
        <v>1411</v>
      </c>
      <c r="G3" s="1" t="s">
        <v>1411</v>
      </c>
      <c r="H3" s="1" t="s">
        <v>1327</v>
      </c>
      <c r="I3" s="1" t="s">
        <v>1327</v>
      </c>
      <c r="J3" s="1" t="s">
        <v>1329</v>
      </c>
      <c r="K3" s="1" t="s">
        <v>1329</v>
      </c>
      <c r="L3" s="1" t="s">
        <v>1199</v>
      </c>
      <c r="M3" s="1" t="s">
        <v>1199</v>
      </c>
      <c r="N3" s="1" t="s">
        <v>1199</v>
      </c>
      <c r="O3" s="1" t="s">
        <v>1199</v>
      </c>
      <c r="P3" s="1" t="s">
        <v>1199</v>
      </c>
      <c r="Q3" s="1" t="s">
        <v>1199</v>
      </c>
      <c r="R3" s="1" t="s">
        <v>1199</v>
      </c>
      <c r="S3" s="1" t="s">
        <v>1199</v>
      </c>
      <c r="T3" s="1" t="s">
        <v>1199</v>
      </c>
      <c r="U3" s="1" t="s">
        <v>1199</v>
      </c>
      <c r="V3" s="1" t="s">
        <v>1199</v>
      </c>
      <c r="W3" s="1" t="s">
        <v>1199</v>
      </c>
      <c r="X3" s="1" t="s">
        <v>1199</v>
      </c>
      <c r="Y3" s="1" t="s">
        <v>1199</v>
      </c>
    </row>
    <row r="4" spans="1:25" x14ac:dyDescent="0.25">
      <c r="A4" s="5"/>
      <c r="B4" s="1"/>
      <c r="C4" s="5"/>
      <c r="D4" s="5"/>
      <c r="E4" s="5"/>
      <c r="F4" s="1" t="s">
        <v>1325</v>
      </c>
      <c r="G4" s="1" t="s">
        <v>1326</v>
      </c>
      <c r="H4" s="1" t="s">
        <v>1325</v>
      </c>
      <c r="I4" s="1" t="s">
        <v>1326</v>
      </c>
      <c r="J4" s="1" t="s">
        <v>1325</v>
      </c>
      <c r="K4" s="1" t="s">
        <v>1326</v>
      </c>
      <c r="L4" s="1" t="s">
        <v>1269</v>
      </c>
      <c r="M4" s="1" t="s">
        <v>594</v>
      </c>
      <c r="N4" s="1" t="s">
        <v>427</v>
      </c>
      <c r="O4" s="1" t="s">
        <v>427</v>
      </c>
      <c r="P4" s="1" t="s">
        <v>427</v>
      </c>
      <c r="Q4" s="1" t="s">
        <v>547</v>
      </c>
      <c r="R4" s="1" t="s">
        <v>325</v>
      </c>
      <c r="S4" s="1" t="s">
        <v>1411</v>
      </c>
      <c r="T4" s="1" t="s">
        <v>1411</v>
      </c>
      <c r="U4" s="1" t="s">
        <v>1411</v>
      </c>
      <c r="V4" s="1" t="s">
        <v>1327</v>
      </c>
      <c r="W4" s="1" t="s">
        <v>1329</v>
      </c>
      <c r="X4" s="1" t="s">
        <v>68</v>
      </c>
      <c r="Y4" s="1" t="s">
        <v>47</v>
      </c>
    </row>
    <row r="5" spans="1:25" x14ac:dyDescent="0.25">
      <c r="A5" s="5"/>
      <c r="B5" s="1"/>
      <c r="C5" s="5"/>
      <c r="D5" s="5"/>
      <c r="E5" s="5"/>
      <c r="F5" s="1"/>
      <c r="G5" s="1"/>
      <c r="H5" s="1"/>
      <c r="I5" s="1"/>
      <c r="J5" s="1"/>
      <c r="K5" s="1"/>
      <c r="L5" s="1"/>
      <c r="M5" s="1"/>
      <c r="N5" s="1"/>
      <c r="O5" s="1" t="s">
        <v>1325</v>
      </c>
      <c r="P5" s="1" t="s">
        <v>1326</v>
      </c>
      <c r="Q5" s="1"/>
      <c r="R5" s="1"/>
      <c r="S5" s="1"/>
      <c r="T5" s="1" t="s">
        <v>1325</v>
      </c>
      <c r="U5" s="1" t="s">
        <v>1326</v>
      </c>
      <c r="V5" s="1"/>
      <c r="W5" s="1"/>
      <c r="X5" s="1"/>
      <c r="Y5" s="1"/>
    </row>
    <row r="6" spans="1:25"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row>
    <row r="7" spans="1:25" ht="30" x14ac:dyDescent="0.25">
      <c r="A7" s="2" t="s">
        <v>1377</v>
      </c>
      <c r="B7" s="3">
        <v>2</v>
      </c>
      <c r="C7" s="3" t="s">
        <v>16</v>
      </c>
      <c r="D7" s="3" t="s">
        <v>16</v>
      </c>
      <c r="E7" s="3" t="s">
        <v>16</v>
      </c>
      <c r="F7" s="3" t="s">
        <v>16</v>
      </c>
      <c r="G7" s="3" t="s">
        <v>16</v>
      </c>
      <c r="H7" s="3" t="s">
        <v>16</v>
      </c>
      <c r="I7" s="3" t="s">
        <v>16</v>
      </c>
      <c r="J7" s="3" t="s">
        <v>16</v>
      </c>
      <c r="K7" s="3" t="s">
        <v>16</v>
      </c>
      <c r="L7" s="3">
        <v>6</v>
      </c>
      <c r="M7" s="3" t="s">
        <v>16</v>
      </c>
      <c r="N7" s="3" t="s">
        <v>16</v>
      </c>
      <c r="O7" s="3" t="s">
        <v>16</v>
      </c>
      <c r="P7" s="3" t="s">
        <v>16</v>
      </c>
      <c r="Q7" s="3" t="s">
        <v>16</v>
      </c>
      <c r="R7" s="3" t="s">
        <v>16</v>
      </c>
      <c r="S7" s="3" t="s">
        <v>16</v>
      </c>
      <c r="T7" s="3" t="s">
        <v>16</v>
      </c>
      <c r="U7" s="3" t="s">
        <v>16</v>
      </c>
      <c r="V7" s="3" t="s">
        <v>16</v>
      </c>
      <c r="W7" s="3" t="s">
        <v>16</v>
      </c>
      <c r="X7" s="3" t="s">
        <v>16</v>
      </c>
      <c r="Y7" s="3" t="s">
        <v>16</v>
      </c>
    </row>
    <row r="8" spans="1:25" ht="30" x14ac:dyDescent="0.25">
      <c r="A8" s="2" t="s">
        <v>1362</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8">
        <v>850676</v>
      </c>
    </row>
    <row r="9" spans="1:25" ht="30" x14ac:dyDescent="0.25">
      <c r="A9" s="2" t="s">
        <v>1409</v>
      </c>
      <c r="B9" s="3" t="s">
        <v>16</v>
      </c>
      <c r="C9" s="3" t="s">
        <v>16</v>
      </c>
      <c r="D9" s="3" t="s">
        <v>16</v>
      </c>
      <c r="E9" s="3" t="s">
        <v>16</v>
      </c>
      <c r="F9" s="3" t="s">
        <v>16</v>
      </c>
      <c r="G9" s="3" t="s">
        <v>16</v>
      </c>
      <c r="H9" s="3" t="s">
        <v>16</v>
      </c>
      <c r="I9" s="3" t="s">
        <v>16</v>
      </c>
      <c r="J9" s="3" t="s">
        <v>16</v>
      </c>
      <c r="K9" s="3" t="s">
        <v>16</v>
      </c>
      <c r="L9" s="7">
        <v>6600000</v>
      </c>
      <c r="M9" s="3" t="s">
        <v>16</v>
      </c>
      <c r="N9" s="3" t="s">
        <v>16</v>
      </c>
      <c r="O9" s="3" t="s">
        <v>16</v>
      </c>
      <c r="P9" s="3" t="s">
        <v>16</v>
      </c>
      <c r="Q9" s="3" t="s">
        <v>16</v>
      </c>
      <c r="R9" s="3" t="s">
        <v>16</v>
      </c>
      <c r="S9" s="3" t="s">
        <v>16</v>
      </c>
      <c r="T9" s="3" t="s">
        <v>16</v>
      </c>
      <c r="U9" s="3" t="s">
        <v>16</v>
      </c>
      <c r="V9" s="3" t="s">
        <v>16</v>
      </c>
      <c r="W9" s="3" t="s">
        <v>16</v>
      </c>
      <c r="X9" s="3" t="s">
        <v>16</v>
      </c>
      <c r="Y9" s="3" t="s">
        <v>16</v>
      </c>
    </row>
    <row r="10" spans="1:25" x14ac:dyDescent="0.25">
      <c r="A10" s="2" t="s">
        <v>1334</v>
      </c>
      <c r="B10" s="3" t="s">
        <v>16</v>
      </c>
      <c r="C10" s="3" t="s">
        <v>16</v>
      </c>
      <c r="D10" s="3" t="s">
        <v>16</v>
      </c>
      <c r="E10" s="3" t="s">
        <v>16</v>
      </c>
      <c r="F10" s="3" t="s">
        <v>16</v>
      </c>
      <c r="G10" s="3" t="s">
        <v>16</v>
      </c>
      <c r="H10" s="3" t="s">
        <v>16</v>
      </c>
      <c r="I10" s="3" t="s">
        <v>16</v>
      </c>
      <c r="J10" s="3" t="s">
        <v>16</v>
      </c>
      <c r="K10" s="3" t="s">
        <v>16</v>
      </c>
      <c r="L10" s="8">
        <v>300000</v>
      </c>
      <c r="M10" s="3" t="s">
        <v>16</v>
      </c>
      <c r="N10" s="3" t="s">
        <v>16</v>
      </c>
      <c r="O10" s="3" t="s">
        <v>16</v>
      </c>
      <c r="P10" s="3" t="s">
        <v>16</v>
      </c>
      <c r="Q10" s="3" t="s">
        <v>16</v>
      </c>
      <c r="R10" s="3" t="s">
        <v>16</v>
      </c>
      <c r="S10" s="3" t="s">
        <v>16</v>
      </c>
      <c r="T10" s="3" t="s">
        <v>16</v>
      </c>
      <c r="U10" s="3" t="s">
        <v>16</v>
      </c>
      <c r="V10" s="3" t="s">
        <v>16</v>
      </c>
      <c r="W10" s="3" t="s">
        <v>16</v>
      </c>
      <c r="X10" s="3" t="s">
        <v>16</v>
      </c>
      <c r="Y10" s="3" t="s">
        <v>16</v>
      </c>
    </row>
    <row r="11" spans="1:25" ht="30" x14ac:dyDescent="0.25">
      <c r="A11" s="6" t="s">
        <v>1335</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3" t="s">
        <v>16</v>
      </c>
      <c r="Y11" s="3" t="s">
        <v>16</v>
      </c>
    </row>
    <row r="12" spans="1:25" x14ac:dyDescent="0.25">
      <c r="A12" s="2" t="s">
        <v>145</v>
      </c>
      <c r="B12" s="3" t="s">
        <v>16</v>
      </c>
      <c r="C12" s="3" t="s">
        <v>16</v>
      </c>
      <c r="D12" s="3" t="s">
        <v>16</v>
      </c>
      <c r="E12" s="3" t="s">
        <v>16</v>
      </c>
      <c r="F12" s="3" t="s">
        <v>16</v>
      </c>
      <c r="G12" s="3" t="s">
        <v>16</v>
      </c>
      <c r="H12" s="3" t="s">
        <v>16</v>
      </c>
      <c r="I12" s="3" t="s">
        <v>16</v>
      </c>
      <c r="J12" s="3" t="s">
        <v>16</v>
      </c>
      <c r="K12" s="3" t="s">
        <v>16</v>
      </c>
      <c r="L12" s="8">
        <v>8715000</v>
      </c>
      <c r="M12" s="3" t="s">
        <v>16</v>
      </c>
      <c r="N12" s="3" t="s">
        <v>16</v>
      </c>
      <c r="O12" s="3" t="s">
        <v>16</v>
      </c>
      <c r="P12" s="3" t="s">
        <v>16</v>
      </c>
      <c r="Q12" s="3" t="s">
        <v>16</v>
      </c>
      <c r="R12" s="3" t="s">
        <v>16</v>
      </c>
      <c r="S12" s="3" t="s">
        <v>16</v>
      </c>
      <c r="T12" s="3" t="s">
        <v>16</v>
      </c>
      <c r="U12" s="3" t="s">
        <v>16</v>
      </c>
      <c r="V12" s="3" t="s">
        <v>16</v>
      </c>
      <c r="W12" s="3" t="s">
        <v>16</v>
      </c>
      <c r="X12" s="3" t="s">
        <v>16</v>
      </c>
      <c r="Y12" s="3" t="s">
        <v>16</v>
      </c>
    </row>
    <row r="13" spans="1:25" x14ac:dyDescent="0.25">
      <c r="A13" s="2" t="s">
        <v>467</v>
      </c>
      <c r="B13" s="3" t="s">
        <v>16</v>
      </c>
      <c r="C13" s="3" t="s">
        <v>16</v>
      </c>
      <c r="D13" s="3" t="s">
        <v>16</v>
      </c>
      <c r="E13" s="3" t="s">
        <v>16</v>
      </c>
      <c r="F13" s="3" t="s">
        <v>16</v>
      </c>
      <c r="G13" s="3" t="s">
        <v>16</v>
      </c>
      <c r="H13" s="3" t="s">
        <v>16</v>
      </c>
      <c r="I13" s="3" t="s">
        <v>16</v>
      </c>
      <c r="J13" s="3" t="s">
        <v>16</v>
      </c>
      <c r="K13" s="3" t="s">
        <v>16</v>
      </c>
      <c r="L13" s="8">
        <v>5155000</v>
      </c>
      <c r="M13" s="3" t="s">
        <v>16</v>
      </c>
      <c r="N13" s="3" t="s">
        <v>16</v>
      </c>
      <c r="O13" s="3" t="s">
        <v>16</v>
      </c>
      <c r="P13" s="3" t="s">
        <v>16</v>
      </c>
      <c r="Q13" s="3" t="s">
        <v>16</v>
      </c>
      <c r="R13" s="3" t="s">
        <v>16</v>
      </c>
      <c r="S13" s="3" t="s">
        <v>16</v>
      </c>
      <c r="T13" s="3" t="s">
        <v>16</v>
      </c>
      <c r="U13" s="3" t="s">
        <v>16</v>
      </c>
      <c r="V13" s="3" t="s">
        <v>16</v>
      </c>
      <c r="W13" s="3" t="s">
        <v>16</v>
      </c>
      <c r="X13" s="3" t="s">
        <v>16</v>
      </c>
      <c r="Y13" s="3" t="s">
        <v>16</v>
      </c>
    </row>
    <row r="14" spans="1:25" x14ac:dyDescent="0.25">
      <c r="A14" s="2" t="s">
        <v>468</v>
      </c>
      <c r="B14" s="3" t="s">
        <v>16</v>
      </c>
      <c r="C14" s="3" t="s">
        <v>16</v>
      </c>
      <c r="D14" s="3" t="s">
        <v>16</v>
      </c>
      <c r="E14" s="3" t="s">
        <v>16</v>
      </c>
      <c r="F14" s="3" t="s">
        <v>16</v>
      </c>
      <c r="G14" s="3" t="s">
        <v>16</v>
      </c>
      <c r="H14" s="3" t="s">
        <v>16</v>
      </c>
      <c r="I14" s="3" t="s">
        <v>16</v>
      </c>
      <c r="J14" s="3" t="s">
        <v>16</v>
      </c>
      <c r="K14" s="3" t="s">
        <v>16</v>
      </c>
      <c r="L14" s="8">
        <v>1228000</v>
      </c>
      <c r="M14" s="3" t="s">
        <v>16</v>
      </c>
      <c r="N14" s="3" t="s">
        <v>16</v>
      </c>
      <c r="O14" s="3" t="s">
        <v>16</v>
      </c>
      <c r="P14" s="3" t="s">
        <v>16</v>
      </c>
      <c r="Q14" s="3" t="s">
        <v>16</v>
      </c>
      <c r="R14" s="3" t="s">
        <v>16</v>
      </c>
      <c r="S14" s="3" t="s">
        <v>16</v>
      </c>
      <c r="T14" s="3" t="s">
        <v>16</v>
      </c>
      <c r="U14" s="3" t="s">
        <v>16</v>
      </c>
      <c r="V14" s="3" t="s">
        <v>16</v>
      </c>
      <c r="W14" s="3" t="s">
        <v>16</v>
      </c>
      <c r="X14" s="3" t="s">
        <v>16</v>
      </c>
      <c r="Y14" s="3" t="s">
        <v>16</v>
      </c>
    </row>
    <row r="15" spans="1:25" x14ac:dyDescent="0.25">
      <c r="A15" s="2" t="s">
        <v>1336</v>
      </c>
      <c r="B15" s="3" t="s">
        <v>16</v>
      </c>
      <c r="C15" s="3" t="s">
        <v>16</v>
      </c>
      <c r="D15" s="3" t="s">
        <v>16</v>
      </c>
      <c r="E15" s="3" t="s">
        <v>16</v>
      </c>
      <c r="F15" s="3" t="s">
        <v>16</v>
      </c>
      <c r="G15" s="3" t="s">
        <v>16</v>
      </c>
      <c r="H15" s="3" t="s">
        <v>16</v>
      </c>
      <c r="I15" s="3" t="s">
        <v>16</v>
      </c>
      <c r="J15" s="3" t="s">
        <v>16</v>
      </c>
      <c r="K15" s="3" t="s">
        <v>16</v>
      </c>
      <c r="L15" s="3" t="s">
        <v>16</v>
      </c>
      <c r="M15" s="3" t="s">
        <v>16</v>
      </c>
      <c r="N15" s="3" t="s">
        <v>16</v>
      </c>
      <c r="O15" s="3" t="s">
        <v>16</v>
      </c>
      <c r="P15" s="3" t="s">
        <v>16</v>
      </c>
      <c r="Q15" s="3" t="s">
        <v>16</v>
      </c>
      <c r="R15" s="8">
        <v>1945000</v>
      </c>
      <c r="S15" s="8">
        <v>28763000</v>
      </c>
      <c r="T15" s="3" t="s">
        <v>16</v>
      </c>
      <c r="U15" s="3" t="s">
        <v>16</v>
      </c>
      <c r="V15" s="8">
        <v>11344000</v>
      </c>
      <c r="W15" s="8">
        <v>7052000</v>
      </c>
      <c r="X15" s="8">
        <v>1201000</v>
      </c>
      <c r="Y15" s="3" t="s">
        <v>16</v>
      </c>
    </row>
    <row r="16" spans="1:25" ht="30" x14ac:dyDescent="0.25">
      <c r="A16" s="2" t="s">
        <v>1337</v>
      </c>
      <c r="B16" s="3" t="s">
        <v>16</v>
      </c>
      <c r="C16" s="3" t="s">
        <v>16</v>
      </c>
      <c r="D16" s="3" t="s">
        <v>16</v>
      </c>
      <c r="E16" s="3" t="s">
        <v>16</v>
      </c>
      <c r="F16" s="3" t="s">
        <v>1338</v>
      </c>
      <c r="G16" s="3" t="s">
        <v>1366</v>
      </c>
      <c r="H16" s="3" t="s">
        <v>1340</v>
      </c>
      <c r="I16" s="3" t="s">
        <v>1341</v>
      </c>
      <c r="J16" s="3" t="s">
        <v>1340</v>
      </c>
      <c r="K16" s="3" t="s">
        <v>1339</v>
      </c>
      <c r="L16" s="3" t="s">
        <v>16</v>
      </c>
      <c r="M16" s="3" t="s">
        <v>16</v>
      </c>
      <c r="N16" s="3" t="s">
        <v>16</v>
      </c>
      <c r="O16" s="3" t="s">
        <v>16</v>
      </c>
      <c r="P16" s="3" t="s">
        <v>16</v>
      </c>
      <c r="Q16" s="3" t="s">
        <v>16</v>
      </c>
      <c r="R16" s="3" t="s">
        <v>16</v>
      </c>
      <c r="S16" s="3" t="s">
        <v>16</v>
      </c>
      <c r="T16" s="3" t="s">
        <v>1348</v>
      </c>
      <c r="U16" s="3" t="s">
        <v>1346</v>
      </c>
      <c r="V16" s="3" t="s">
        <v>1348</v>
      </c>
      <c r="W16" s="3" t="s">
        <v>1366</v>
      </c>
      <c r="X16" s="3" t="s">
        <v>16</v>
      </c>
      <c r="Y16" s="3" t="s">
        <v>16</v>
      </c>
    </row>
    <row r="17" spans="1:25" x14ac:dyDescent="0.25">
      <c r="A17" s="2" t="s">
        <v>1343</v>
      </c>
      <c r="B17" s="3" t="s">
        <v>16</v>
      </c>
      <c r="C17" s="3" t="s">
        <v>16</v>
      </c>
      <c r="D17" s="3" t="s">
        <v>16</v>
      </c>
      <c r="E17" s="3" t="s">
        <v>16</v>
      </c>
      <c r="F17" s="3" t="s">
        <v>16</v>
      </c>
      <c r="G17" s="3" t="s">
        <v>16</v>
      </c>
      <c r="H17" s="3" t="s">
        <v>16</v>
      </c>
      <c r="I17" s="3" t="s">
        <v>16</v>
      </c>
      <c r="J17" s="3" t="s">
        <v>16</v>
      </c>
      <c r="K17" s="3" t="s">
        <v>16</v>
      </c>
      <c r="L17" s="3" t="s">
        <v>16</v>
      </c>
      <c r="M17" s="8">
        <v>2924000</v>
      </c>
      <c r="N17" s="8">
        <v>16890000</v>
      </c>
      <c r="O17" s="3" t="s">
        <v>16</v>
      </c>
      <c r="P17" s="3" t="s">
        <v>16</v>
      </c>
      <c r="Q17" s="8">
        <v>1387000</v>
      </c>
      <c r="R17" s="3" t="s">
        <v>16</v>
      </c>
      <c r="S17" s="3" t="s">
        <v>16</v>
      </c>
      <c r="T17" s="3" t="s">
        <v>16</v>
      </c>
      <c r="U17" s="3" t="s">
        <v>16</v>
      </c>
      <c r="V17" s="3" t="s">
        <v>16</v>
      </c>
      <c r="W17" s="3" t="s">
        <v>16</v>
      </c>
      <c r="X17" s="3" t="s">
        <v>16</v>
      </c>
      <c r="Y17" s="3" t="s">
        <v>16</v>
      </c>
    </row>
    <row r="18" spans="1:25" x14ac:dyDescent="0.25">
      <c r="A18" s="2" t="s">
        <v>1344</v>
      </c>
      <c r="B18" s="3" t="s">
        <v>16</v>
      </c>
      <c r="C18" s="3" t="s">
        <v>16</v>
      </c>
      <c r="D18" s="3" t="s">
        <v>16</v>
      </c>
      <c r="E18" s="3" t="s">
        <v>16</v>
      </c>
      <c r="F18" s="3" t="s">
        <v>16</v>
      </c>
      <c r="G18" s="3" t="s">
        <v>16</v>
      </c>
      <c r="H18" s="3" t="s">
        <v>16</v>
      </c>
      <c r="I18" s="3" t="s">
        <v>16</v>
      </c>
      <c r="J18" s="3" t="s">
        <v>16</v>
      </c>
      <c r="K18" s="3" t="s">
        <v>16</v>
      </c>
      <c r="L18" s="3" t="s">
        <v>16</v>
      </c>
      <c r="M18" s="3" t="s">
        <v>16</v>
      </c>
      <c r="N18" s="3" t="s">
        <v>16</v>
      </c>
      <c r="O18" s="3" t="s">
        <v>1345</v>
      </c>
      <c r="P18" s="3" t="s">
        <v>1397</v>
      </c>
      <c r="Q18" s="3" t="s">
        <v>1348</v>
      </c>
      <c r="R18" s="3" t="s">
        <v>16</v>
      </c>
      <c r="S18" s="3" t="s">
        <v>16</v>
      </c>
      <c r="T18" s="3" t="s">
        <v>16</v>
      </c>
      <c r="U18" s="3" t="s">
        <v>16</v>
      </c>
      <c r="V18" s="3" t="s">
        <v>16</v>
      </c>
      <c r="W18" s="3" t="s">
        <v>16</v>
      </c>
      <c r="X18" s="3" t="s">
        <v>16</v>
      </c>
      <c r="Y18" s="3" t="s">
        <v>16</v>
      </c>
    </row>
    <row r="19" spans="1:25" x14ac:dyDescent="0.25">
      <c r="A19" s="2" t="s">
        <v>272</v>
      </c>
      <c r="B19" s="8">
        <v>555220000</v>
      </c>
      <c r="C19" s="8">
        <v>1107006000</v>
      </c>
      <c r="D19" s="8">
        <v>167245000</v>
      </c>
      <c r="E19" s="8">
        <v>8568000</v>
      </c>
      <c r="F19" s="3" t="s">
        <v>16</v>
      </c>
      <c r="G19" s="3" t="s">
        <v>16</v>
      </c>
      <c r="H19" s="3" t="s">
        <v>16</v>
      </c>
      <c r="I19" s="3" t="s">
        <v>16</v>
      </c>
      <c r="J19" s="3" t="s">
        <v>16</v>
      </c>
      <c r="K19" s="3" t="s">
        <v>16</v>
      </c>
      <c r="L19" s="8">
        <v>21983000</v>
      </c>
      <c r="M19" s="3" t="s">
        <v>16</v>
      </c>
      <c r="N19" s="3" t="s">
        <v>16</v>
      </c>
      <c r="O19" s="3" t="s">
        <v>16</v>
      </c>
      <c r="P19" s="3" t="s">
        <v>16</v>
      </c>
      <c r="Q19" s="3" t="s">
        <v>16</v>
      </c>
      <c r="R19" s="3" t="s">
        <v>16</v>
      </c>
      <c r="S19" s="3" t="s">
        <v>16</v>
      </c>
      <c r="T19" s="3" t="s">
        <v>16</v>
      </c>
      <c r="U19" s="3" t="s">
        <v>16</v>
      </c>
      <c r="V19" s="3" t="s">
        <v>16</v>
      </c>
      <c r="W19" s="3" t="s">
        <v>16</v>
      </c>
      <c r="X19" s="3" t="s">
        <v>16</v>
      </c>
      <c r="Y19" s="3" t="s">
        <v>16</v>
      </c>
    </row>
    <row r="20" spans="1:25" x14ac:dyDescent="0.25">
      <c r="A20" s="2" t="s">
        <v>474</v>
      </c>
      <c r="B20" s="3" t="s">
        <v>16</v>
      </c>
      <c r="C20" s="3" t="s">
        <v>16</v>
      </c>
      <c r="D20" s="3" t="s">
        <v>16</v>
      </c>
      <c r="E20" s="3" t="s">
        <v>16</v>
      </c>
      <c r="F20" s="3" t="s">
        <v>16</v>
      </c>
      <c r="G20" s="3" t="s">
        <v>16</v>
      </c>
      <c r="H20" s="3" t="s">
        <v>16</v>
      </c>
      <c r="I20" s="3" t="s">
        <v>16</v>
      </c>
      <c r="J20" s="3" t="s">
        <v>16</v>
      </c>
      <c r="K20" s="3" t="s">
        <v>16</v>
      </c>
      <c r="L20" s="8">
        <v>784000</v>
      </c>
      <c r="M20" s="3" t="s">
        <v>16</v>
      </c>
      <c r="N20" s="3" t="s">
        <v>16</v>
      </c>
      <c r="O20" s="3" t="s">
        <v>16</v>
      </c>
      <c r="P20" s="3" t="s">
        <v>16</v>
      </c>
      <c r="Q20" s="3" t="s">
        <v>16</v>
      </c>
      <c r="R20" s="3" t="s">
        <v>16</v>
      </c>
      <c r="S20" s="3" t="s">
        <v>16</v>
      </c>
      <c r="T20" s="3" t="s">
        <v>16</v>
      </c>
      <c r="U20" s="3" t="s">
        <v>16</v>
      </c>
      <c r="V20" s="3" t="s">
        <v>16</v>
      </c>
      <c r="W20" s="3" t="s">
        <v>16</v>
      </c>
      <c r="X20" s="3" t="s">
        <v>16</v>
      </c>
      <c r="Y20" s="3" t="s">
        <v>16</v>
      </c>
    </row>
    <row r="21" spans="1:25" x14ac:dyDescent="0.25">
      <c r="A21" s="2" t="s">
        <v>409</v>
      </c>
      <c r="B21" s="3" t="s">
        <v>16</v>
      </c>
      <c r="C21" s="3" t="s">
        <v>16</v>
      </c>
      <c r="D21" s="3" t="s">
        <v>16</v>
      </c>
      <c r="E21" s="3" t="s">
        <v>16</v>
      </c>
      <c r="F21" s="3" t="s">
        <v>16</v>
      </c>
      <c r="G21" s="3" t="s">
        <v>16</v>
      </c>
      <c r="H21" s="3" t="s">
        <v>16</v>
      </c>
      <c r="I21" s="3" t="s">
        <v>16</v>
      </c>
      <c r="J21" s="3" t="s">
        <v>16</v>
      </c>
      <c r="K21" s="3" t="s">
        <v>16</v>
      </c>
      <c r="L21" s="8">
        <v>-6594000</v>
      </c>
      <c r="M21" s="3" t="s">
        <v>16</v>
      </c>
      <c r="N21" s="3" t="s">
        <v>16</v>
      </c>
      <c r="O21" s="3" t="s">
        <v>16</v>
      </c>
      <c r="P21" s="3" t="s">
        <v>16</v>
      </c>
      <c r="Q21" s="3" t="s">
        <v>16</v>
      </c>
      <c r="R21" s="3" t="s">
        <v>16</v>
      </c>
      <c r="S21" s="3" t="s">
        <v>16</v>
      </c>
      <c r="T21" s="3" t="s">
        <v>16</v>
      </c>
      <c r="U21" s="3" t="s">
        <v>16</v>
      </c>
      <c r="V21" s="3" t="s">
        <v>16</v>
      </c>
      <c r="W21" s="3" t="s">
        <v>16</v>
      </c>
      <c r="X21" s="3" t="s">
        <v>16</v>
      </c>
      <c r="Y21" s="3" t="s">
        <v>16</v>
      </c>
    </row>
    <row r="22" spans="1:25" x14ac:dyDescent="0.25">
      <c r="A22" s="2" t="s">
        <v>477</v>
      </c>
      <c r="B22" s="3" t="s">
        <v>16</v>
      </c>
      <c r="C22" s="3" t="s">
        <v>16</v>
      </c>
      <c r="D22" s="3" t="s">
        <v>16</v>
      </c>
      <c r="E22" s="3" t="s">
        <v>16</v>
      </c>
      <c r="F22" s="3" t="s">
        <v>16</v>
      </c>
      <c r="G22" s="3" t="s">
        <v>16</v>
      </c>
      <c r="H22" s="3" t="s">
        <v>16</v>
      </c>
      <c r="I22" s="3" t="s">
        <v>16</v>
      </c>
      <c r="J22" s="3" t="s">
        <v>16</v>
      </c>
      <c r="K22" s="3" t="s">
        <v>16</v>
      </c>
      <c r="L22" s="8">
        <v>-12511000</v>
      </c>
      <c r="M22" s="3" t="s">
        <v>16</v>
      </c>
      <c r="N22" s="3" t="s">
        <v>16</v>
      </c>
      <c r="O22" s="3" t="s">
        <v>16</v>
      </c>
      <c r="P22" s="3" t="s">
        <v>16</v>
      </c>
      <c r="Q22" s="3" t="s">
        <v>16</v>
      </c>
      <c r="R22" s="3" t="s">
        <v>16</v>
      </c>
      <c r="S22" s="3" t="s">
        <v>16</v>
      </c>
      <c r="T22" s="3" t="s">
        <v>16</v>
      </c>
      <c r="U22" s="3" t="s">
        <v>16</v>
      </c>
      <c r="V22" s="3" t="s">
        <v>16</v>
      </c>
      <c r="W22" s="3" t="s">
        <v>16</v>
      </c>
      <c r="X22" s="3" t="s">
        <v>16</v>
      </c>
      <c r="Y22" s="3" t="s">
        <v>16</v>
      </c>
    </row>
    <row r="23" spans="1:25" x14ac:dyDescent="0.25">
      <c r="A23" s="2" t="s">
        <v>339</v>
      </c>
      <c r="B23" s="3" t="s">
        <v>16</v>
      </c>
      <c r="C23" s="3" t="s">
        <v>16</v>
      </c>
      <c r="D23" s="3" t="s">
        <v>16</v>
      </c>
      <c r="E23" s="3" t="s">
        <v>16</v>
      </c>
      <c r="F23" s="3" t="s">
        <v>16</v>
      </c>
      <c r="G23" s="3" t="s">
        <v>16</v>
      </c>
      <c r="H23" s="3" t="s">
        <v>16</v>
      </c>
      <c r="I23" s="3" t="s">
        <v>16</v>
      </c>
      <c r="J23" s="3" t="s">
        <v>16</v>
      </c>
      <c r="K23" s="3" t="s">
        <v>16</v>
      </c>
      <c r="L23" s="8">
        <v>90266000</v>
      </c>
      <c r="M23" s="3" t="s">
        <v>16</v>
      </c>
      <c r="N23" s="3" t="s">
        <v>16</v>
      </c>
      <c r="O23" s="3" t="s">
        <v>16</v>
      </c>
      <c r="P23" s="3" t="s">
        <v>16</v>
      </c>
      <c r="Q23" s="3" t="s">
        <v>16</v>
      </c>
      <c r="R23" s="3" t="s">
        <v>16</v>
      </c>
      <c r="S23" s="3" t="s">
        <v>16</v>
      </c>
      <c r="T23" s="3" t="s">
        <v>16</v>
      </c>
      <c r="U23" s="3" t="s">
        <v>16</v>
      </c>
      <c r="V23" s="3" t="s">
        <v>16</v>
      </c>
      <c r="W23" s="3" t="s">
        <v>16</v>
      </c>
      <c r="X23" s="3" t="s">
        <v>16</v>
      </c>
      <c r="Y23" s="3" t="s">
        <v>16</v>
      </c>
    </row>
    <row r="24" spans="1:25" x14ac:dyDescent="0.25">
      <c r="A24" s="6" t="s">
        <v>1368</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3" t="s">
        <v>16</v>
      </c>
      <c r="T24" s="3" t="s">
        <v>16</v>
      </c>
      <c r="U24" s="3" t="s">
        <v>16</v>
      </c>
      <c r="V24" s="3" t="s">
        <v>16</v>
      </c>
      <c r="W24" s="3" t="s">
        <v>16</v>
      </c>
      <c r="X24" s="3" t="s">
        <v>16</v>
      </c>
      <c r="Y24" s="3" t="s">
        <v>16</v>
      </c>
    </row>
    <row r="25" spans="1:25" x14ac:dyDescent="0.25">
      <c r="A25" s="2" t="s">
        <v>360</v>
      </c>
      <c r="B25" s="8">
        <v>14000000</v>
      </c>
      <c r="C25" s="3" t="s">
        <v>16</v>
      </c>
      <c r="D25" s="3" t="s">
        <v>16</v>
      </c>
      <c r="E25" s="3" t="s">
        <v>16</v>
      </c>
      <c r="F25" s="3" t="s">
        <v>16</v>
      </c>
      <c r="G25" s="3" t="s">
        <v>16</v>
      </c>
      <c r="H25" s="3" t="s">
        <v>16</v>
      </c>
      <c r="I25" s="3" t="s">
        <v>16</v>
      </c>
      <c r="J25" s="3" t="s">
        <v>16</v>
      </c>
      <c r="K25" s="3" t="s">
        <v>16</v>
      </c>
      <c r="L25" s="8">
        <v>71392000</v>
      </c>
      <c r="M25" s="3" t="s">
        <v>16</v>
      </c>
      <c r="N25" s="3" t="s">
        <v>16</v>
      </c>
      <c r="O25" s="3" t="s">
        <v>16</v>
      </c>
      <c r="P25" s="3" t="s">
        <v>16</v>
      </c>
      <c r="Q25" s="3" t="s">
        <v>16</v>
      </c>
      <c r="R25" s="3" t="s">
        <v>16</v>
      </c>
      <c r="S25" s="3" t="s">
        <v>16</v>
      </c>
      <c r="T25" s="3" t="s">
        <v>16</v>
      </c>
      <c r="U25" s="3" t="s">
        <v>16</v>
      </c>
      <c r="V25" s="3" t="s">
        <v>16</v>
      </c>
      <c r="W25" s="3" t="s">
        <v>16</v>
      </c>
      <c r="X25" s="3" t="s">
        <v>16</v>
      </c>
      <c r="Y25" s="3" t="s">
        <v>16</v>
      </c>
    </row>
    <row r="26" spans="1:25" x14ac:dyDescent="0.25">
      <c r="A26" s="2" t="s">
        <v>361</v>
      </c>
      <c r="B26" s="3" t="s">
        <v>16</v>
      </c>
      <c r="C26" s="3" t="s">
        <v>16</v>
      </c>
      <c r="D26" s="3" t="s">
        <v>16</v>
      </c>
      <c r="E26" s="3" t="s">
        <v>16</v>
      </c>
      <c r="F26" s="3" t="s">
        <v>16</v>
      </c>
      <c r="G26" s="3" t="s">
        <v>16</v>
      </c>
      <c r="H26" s="3" t="s">
        <v>16</v>
      </c>
      <c r="I26" s="3" t="s">
        <v>16</v>
      </c>
      <c r="J26" s="3" t="s">
        <v>16</v>
      </c>
      <c r="K26" s="3" t="s">
        <v>16</v>
      </c>
      <c r="L26" s="3" t="s">
        <v>16</v>
      </c>
      <c r="M26" s="3" t="s">
        <v>16</v>
      </c>
      <c r="N26" s="3" t="s">
        <v>16</v>
      </c>
      <c r="O26" s="3" t="s">
        <v>16</v>
      </c>
      <c r="P26" s="3" t="s">
        <v>16</v>
      </c>
      <c r="Q26" s="3" t="s">
        <v>16</v>
      </c>
      <c r="R26" s="3" t="s">
        <v>16</v>
      </c>
      <c r="S26" s="3" t="s">
        <v>16</v>
      </c>
      <c r="T26" s="3" t="s">
        <v>16</v>
      </c>
      <c r="U26" s="3" t="s">
        <v>16</v>
      </c>
      <c r="V26" s="3" t="s">
        <v>16</v>
      </c>
      <c r="W26" s="3" t="s">
        <v>16</v>
      </c>
      <c r="X26" s="3" t="s">
        <v>16</v>
      </c>
      <c r="Y26" s="8">
        <v>18874000</v>
      </c>
    </row>
    <row r="27" spans="1:25" x14ac:dyDescent="0.25">
      <c r="A27" s="2" t="s">
        <v>362</v>
      </c>
      <c r="B27" s="3" t="s">
        <v>16</v>
      </c>
      <c r="C27" s="3" t="s">
        <v>16</v>
      </c>
      <c r="D27" s="3" t="s">
        <v>16</v>
      </c>
      <c r="E27" s="3" t="s">
        <v>16</v>
      </c>
      <c r="F27" s="3" t="s">
        <v>16</v>
      </c>
      <c r="G27" s="3" t="s">
        <v>16</v>
      </c>
      <c r="H27" s="3" t="s">
        <v>16</v>
      </c>
      <c r="I27" s="3" t="s">
        <v>16</v>
      </c>
      <c r="J27" s="3" t="s">
        <v>16</v>
      </c>
      <c r="K27" s="3" t="s">
        <v>16</v>
      </c>
      <c r="L27" s="7">
        <v>90266000</v>
      </c>
      <c r="M27" s="3" t="s">
        <v>16</v>
      </c>
      <c r="N27" s="3" t="s">
        <v>16</v>
      </c>
      <c r="O27" s="3" t="s">
        <v>16</v>
      </c>
      <c r="P27" s="3" t="s">
        <v>16</v>
      </c>
      <c r="Q27" s="3" t="s">
        <v>16</v>
      </c>
      <c r="R27" s="3" t="s">
        <v>16</v>
      </c>
      <c r="S27" s="3" t="s">
        <v>16</v>
      </c>
      <c r="T27" s="3" t="s">
        <v>16</v>
      </c>
      <c r="U27" s="3" t="s">
        <v>16</v>
      </c>
      <c r="V27" s="3" t="s">
        <v>16</v>
      </c>
      <c r="W27" s="3" t="s">
        <v>16</v>
      </c>
      <c r="X27" s="3" t="s">
        <v>16</v>
      </c>
      <c r="Y27" s="3" t="s">
        <v>16</v>
      </c>
    </row>
  </sheetData>
  <mergeCells count="9">
    <mergeCell ref="A1:A5"/>
    <mergeCell ref="F1:L1"/>
    <mergeCell ref="M1:N1"/>
    <mergeCell ref="O1:Q1"/>
    <mergeCell ref="R1:S1"/>
    <mergeCell ref="T1:W1"/>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2</v>
      </c>
      <c r="B1" s="5" t="s">
        <v>1</v>
      </c>
      <c r="C1" s="5"/>
    </row>
    <row r="2" spans="1:3" ht="30" x14ac:dyDescent="0.25">
      <c r="A2" s="1" t="s">
        <v>1413</v>
      </c>
      <c r="B2" s="1" t="s">
        <v>2</v>
      </c>
      <c r="C2" s="1" t="s">
        <v>14</v>
      </c>
    </row>
    <row r="3" spans="1:3" ht="30" x14ac:dyDescent="0.25">
      <c r="A3" s="2" t="s">
        <v>1414</v>
      </c>
      <c r="B3" s="3" t="s">
        <v>16</v>
      </c>
      <c r="C3" s="3" t="s">
        <v>16</v>
      </c>
    </row>
    <row r="4" spans="1:3" x14ac:dyDescent="0.25">
      <c r="A4" s="6" t="s">
        <v>1415</v>
      </c>
      <c r="B4" s="3" t="s">
        <v>16</v>
      </c>
      <c r="C4" s="3" t="s">
        <v>16</v>
      </c>
    </row>
    <row r="5" spans="1:3" x14ac:dyDescent="0.25">
      <c r="A5" s="2" t="s">
        <v>499</v>
      </c>
      <c r="B5" s="7">
        <v>9800398</v>
      </c>
      <c r="C5" s="7">
        <v>5697988</v>
      </c>
    </row>
    <row r="6" spans="1:3" x14ac:dyDescent="0.25">
      <c r="A6" s="2" t="s">
        <v>123</v>
      </c>
      <c r="B6" s="3">
        <v>798</v>
      </c>
      <c r="C6" s="8">
        <v>-72171</v>
      </c>
    </row>
    <row r="7" spans="1:3" ht="45" x14ac:dyDescent="0.25">
      <c r="A7" s="2" t="s">
        <v>1416</v>
      </c>
      <c r="B7" s="3" t="s">
        <v>16</v>
      </c>
      <c r="C7" s="3" t="s">
        <v>16</v>
      </c>
    </row>
    <row r="8" spans="1:3" x14ac:dyDescent="0.25">
      <c r="A8" s="6" t="s">
        <v>1415</v>
      </c>
      <c r="B8" s="3" t="s">
        <v>16</v>
      </c>
      <c r="C8" s="3" t="s">
        <v>16</v>
      </c>
    </row>
    <row r="9" spans="1:3" x14ac:dyDescent="0.25">
      <c r="A9" s="2" t="s">
        <v>1417</v>
      </c>
      <c r="B9" s="10">
        <v>-0.18</v>
      </c>
      <c r="C9" s="10">
        <v>-0.95</v>
      </c>
    </row>
    <row r="10" spans="1:3" ht="30" x14ac:dyDescent="0.25">
      <c r="A10" s="2" t="s">
        <v>1418</v>
      </c>
      <c r="B10" s="10">
        <v>-0.18</v>
      </c>
      <c r="C10" s="10">
        <v>-0.95</v>
      </c>
    </row>
    <row r="11" spans="1:3" ht="45" x14ac:dyDescent="0.25">
      <c r="A11" s="2" t="s">
        <v>1419</v>
      </c>
      <c r="B11" s="3" t="s">
        <v>16</v>
      </c>
      <c r="C11" s="3" t="s">
        <v>16</v>
      </c>
    </row>
    <row r="12" spans="1:3" x14ac:dyDescent="0.25">
      <c r="A12" s="6" t="s">
        <v>1415</v>
      </c>
      <c r="B12" s="3" t="s">
        <v>16</v>
      </c>
      <c r="C12" s="3" t="s">
        <v>16</v>
      </c>
    </row>
    <row r="13" spans="1:3" x14ac:dyDescent="0.25">
      <c r="A13" s="2" t="s">
        <v>1417</v>
      </c>
      <c r="B13" s="10">
        <v>-0.18</v>
      </c>
      <c r="C13" s="10">
        <v>-0.95</v>
      </c>
    </row>
    <row r="14" spans="1:3" ht="30" x14ac:dyDescent="0.25">
      <c r="A14" s="2" t="s">
        <v>1418</v>
      </c>
      <c r="B14" s="10">
        <v>-0.18</v>
      </c>
      <c r="C14" s="10">
        <v>-0.95</v>
      </c>
    </row>
    <row r="15" spans="1:3" ht="45" x14ac:dyDescent="0.25">
      <c r="A15" s="2" t="s">
        <v>1420</v>
      </c>
      <c r="B15" s="3" t="s">
        <v>16</v>
      </c>
      <c r="C15" s="3" t="s">
        <v>16</v>
      </c>
    </row>
    <row r="16" spans="1:3" x14ac:dyDescent="0.25">
      <c r="A16" s="6" t="s">
        <v>1415</v>
      </c>
      <c r="B16" s="3" t="s">
        <v>16</v>
      </c>
      <c r="C16" s="3" t="s">
        <v>16</v>
      </c>
    </row>
    <row r="17" spans="1:3" x14ac:dyDescent="0.25">
      <c r="A17" s="2" t="s">
        <v>123</v>
      </c>
      <c r="B17" s="8">
        <v>-14446</v>
      </c>
      <c r="C17" s="8">
        <v>-75251</v>
      </c>
    </row>
    <row r="18" spans="1:3" x14ac:dyDescent="0.25">
      <c r="A18" s="2" t="s">
        <v>1421</v>
      </c>
      <c r="B18" s="3" t="s">
        <v>16</v>
      </c>
      <c r="C18" s="3" t="s">
        <v>16</v>
      </c>
    </row>
    <row r="19" spans="1:3" x14ac:dyDescent="0.25">
      <c r="A19" s="6" t="s">
        <v>1415</v>
      </c>
      <c r="B19" s="3" t="s">
        <v>16</v>
      </c>
      <c r="C19" s="3" t="s">
        <v>16</v>
      </c>
    </row>
    <row r="20" spans="1:3" ht="30" x14ac:dyDescent="0.25">
      <c r="A20" s="2" t="s">
        <v>1422</v>
      </c>
      <c r="B20" s="3" t="s">
        <v>16</v>
      </c>
      <c r="C20" s="7">
        <v>48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4.28515625" bestFit="1" customWidth="1"/>
    <col min="3" max="5" width="12.5703125" bestFit="1" customWidth="1"/>
    <col min="6" max="7" width="24.7109375" bestFit="1" customWidth="1"/>
    <col min="8" max="9" width="12.5703125" bestFit="1" customWidth="1"/>
    <col min="10" max="11" width="36.28515625" bestFit="1" customWidth="1"/>
    <col min="12" max="13" width="15.42578125" bestFit="1" customWidth="1"/>
    <col min="14" max="14" width="16.42578125" bestFit="1" customWidth="1"/>
    <col min="15" max="15" width="12.28515625" bestFit="1" customWidth="1"/>
    <col min="16" max="16" width="22" bestFit="1" customWidth="1"/>
    <col min="17" max="17" width="24.7109375" bestFit="1" customWidth="1"/>
    <col min="18" max="18" width="12" bestFit="1" customWidth="1"/>
    <col min="19" max="21" width="24.7109375" bestFit="1" customWidth="1"/>
    <col min="22" max="24" width="12" bestFit="1" customWidth="1"/>
    <col min="25" max="25" width="36.28515625" bestFit="1" customWidth="1"/>
    <col min="26" max="28" width="12" bestFit="1" customWidth="1"/>
    <col min="29" max="29" width="14" bestFit="1" customWidth="1"/>
    <col min="30" max="30" width="16.42578125" bestFit="1" customWidth="1"/>
  </cols>
  <sheetData>
    <row r="1" spans="1:30" ht="15" customHeight="1" x14ac:dyDescent="0.25">
      <c r="A1" s="5" t="s">
        <v>1423</v>
      </c>
      <c r="B1" s="5" t="s">
        <v>1</v>
      </c>
      <c r="C1" s="5"/>
      <c r="D1" s="5"/>
      <c r="E1" s="1"/>
      <c r="F1" s="5" t="s">
        <v>1</v>
      </c>
      <c r="G1" s="5"/>
      <c r="H1" s="5"/>
      <c r="I1" s="5"/>
      <c r="J1" s="5"/>
      <c r="K1" s="5"/>
      <c r="L1" s="1" t="s">
        <v>1253</v>
      </c>
      <c r="M1" s="1" t="s">
        <v>1384</v>
      </c>
      <c r="N1" s="1" t="s">
        <v>1</v>
      </c>
      <c r="O1" s="1"/>
      <c r="P1" s="5" t="s">
        <v>1253</v>
      </c>
      <c r="Q1" s="5"/>
      <c r="R1" s="5"/>
      <c r="S1" s="5"/>
      <c r="T1" s="5" t="s">
        <v>1253</v>
      </c>
      <c r="U1" s="5"/>
      <c r="V1" s="1"/>
      <c r="W1" s="5" t="s">
        <v>1253</v>
      </c>
      <c r="X1" s="5"/>
      <c r="Y1" s="5"/>
      <c r="Z1" s="1"/>
      <c r="AA1" s="5" t="s">
        <v>1253</v>
      </c>
      <c r="AB1" s="5"/>
      <c r="AC1" s="5"/>
      <c r="AD1" s="1" t="s">
        <v>1</v>
      </c>
    </row>
    <row r="2" spans="1:30" x14ac:dyDescent="0.25">
      <c r="A2" s="5"/>
      <c r="B2" s="5" t="s">
        <v>2</v>
      </c>
      <c r="C2" s="5" t="s">
        <v>14</v>
      </c>
      <c r="D2" s="5" t="s">
        <v>60</v>
      </c>
      <c r="E2" s="5" t="s">
        <v>1322</v>
      </c>
      <c r="F2" s="1" t="s">
        <v>2</v>
      </c>
      <c r="G2" s="1" t="s">
        <v>2</v>
      </c>
      <c r="H2" s="1" t="s">
        <v>2</v>
      </c>
      <c r="I2" s="1" t="s">
        <v>2</v>
      </c>
      <c r="J2" s="1" t="s">
        <v>2</v>
      </c>
      <c r="K2" s="1" t="s">
        <v>2</v>
      </c>
      <c r="L2" s="1" t="s">
        <v>1424</v>
      </c>
      <c r="M2" s="1" t="s">
        <v>1425</v>
      </c>
      <c r="N2" s="1" t="s">
        <v>60</v>
      </c>
      <c r="O2" s="1" t="s">
        <v>1424</v>
      </c>
      <c r="P2" s="1" t="s">
        <v>1424</v>
      </c>
      <c r="Q2" s="1" t="s">
        <v>1424</v>
      </c>
      <c r="R2" s="1" t="s">
        <v>1424</v>
      </c>
      <c r="S2" s="1" t="s">
        <v>1424</v>
      </c>
      <c r="T2" s="1" t="s">
        <v>1424</v>
      </c>
      <c r="U2" s="1" t="s">
        <v>1424</v>
      </c>
      <c r="V2" s="1" t="s">
        <v>1424</v>
      </c>
      <c r="W2" s="1" t="s">
        <v>1424</v>
      </c>
      <c r="X2" s="1" t="s">
        <v>1424</v>
      </c>
      <c r="Y2" s="1" t="s">
        <v>1424</v>
      </c>
      <c r="Z2" s="1" t="s">
        <v>1424</v>
      </c>
      <c r="AA2" s="1" t="s">
        <v>1424</v>
      </c>
      <c r="AB2" s="1" t="s">
        <v>1424</v>
      </c>
      <c r="AC2" s="1" t="s">
        <v>1424</v>
      </c>
      <c r="AD2" s="1" t="s">
        <v>60</v>
      </c>
    </row>
    <row r="3" spans="1:30" x14ac:dyDescent="0.25">
      <c r="A3" s="5"/>
      <c r="B3" s="5"/>
      <c r="C3" s="5"/>
      <c r="D3" s="5"/>
      <c r="E3" s="5"/>
      <c r="F3" s="1" t="s">
        <v>1411</v>
      </c>
      <c r="G3" s="1" t="s">
        <v>1411</v>
      </c>
      <c r="H3" s="1" t="s">
        <v>1327</v>
      </c>
      <c r="I3" s="1" t="s">
        <v>1327</v>
      </c>
      <c r="J3" s="1" t="s">
        <v>1329</v>
      </c>
      <c r="K3" s="1" t="s">
        <v>1329</v>
      </c>
      <c r="L3" s="1" t="s">
        <v>514</v>
      </c>
      <c r="M3" s="1" t="s">
        <v>514</v>
      </c>
      <c r="N3" s="1" t="s">
        <v>514</v>
      </c>
      <c r="O3" s="1" t="s">
        <v>514</v>
      </c>
      <c r="P3" s="1" t="s">
        <v>514</v>
      </c>
      <c r="Q3" s="1" t="s">
        <v>514</v>
      </c>
      <c r="R3" s="1" t="s">
        <v>514</v>
      </c>
      <c r="S3" s="1" t="s">
        <v>514</v>
      </c>
      <c r="T3" s="1" t="s">
        <v>514</v>
      </c>
      <c r="U3" s="1" t="s">
        <v>514</v>
      </c>
      <c r="V3" s="1" t="s">
        <v>514</v>
      </c>
      <c r="W3" s="1" t="s">
        <v>514</v>
      </c>
      <c r="X3" s="1" t="s">
        <v>514</v>
      </c>
      <c r="Y3" s="1" t="s">
        <v>514</v>
      </c>
      <c r="Z3" s="1" t="s">
        <v>514</v>
      </c>
      <c r="AA3" s="1" t="s">
        <v>514</v>
      </c>
      <c r="AB3" s="1" t="s">
        <v>514</v>
      </c>
      <c r="AC3" s="1" t="s">
        <v>514</v>
      </c>
      <c r="AD3" s="1" t="s">
        <v>514</v>
      </c>
    </row>
    <row r="4" spans="1:30" x14ac:dyDescent="0.25">
      <c r="A4" s="5"/>
      <c r="B4" s="5"/>
      <c r="C4" s="5"/>
      <c r="D4" s="5"/>
      <c r="E4" s="5"/>
      <c r="F4" s="1" t="s">
        <v>1325</v>
      </c>
      <c r="G4" s="1" t="s">
        <v>1326</v>
      </c>
      <c r="H4" s="1" t="s">
        <v>1325</v>
      </c>
      <c r="I4" s="1" t="s">
        <v>1326</v>
      </c>
      <c r="J4" s="1" t="s">
        <v>1325</v>
      </c>
      <c r="K4" s="1" t="s">
        <v>1326</v>
      </c>
      <c r="L4" s="1"/>
      <c r="M4" s="1"/>
      <c r="N4" s="1"/>
      <c r="O4" s="1" t="s">
        <v>594</v>
      </c>
      <c r="P4" s="1" t="s">
        <v>427</v>
      </c>
      <c r="Q4" s="1" t="s">
        <v>547</v>
      </c>
      <c r="R4" s="1" t="s">
        <v>325</v>
      </c>
      <c r="S4" s="1" t="s">
        <v>1411</v>
      </c>
      <c r="T4" s="1" t="s">
        <v>1411</v>
      </c>
      <c r="U4" s="1" t="s">
        <v>1411</v>
      </c>
      <c r="V4" s="1" t="s">
        <v>1327</v>
      </c>
      <c r="W4" s="1" t="s">
        <v>1327</v>
      </c>
      <c r="X4" s="1" t="s">
        <v>1327</v>
      </c>
      <c r="Y4" s="1" t="s">
        <v>1329</v>
      </c>
      <c r="Z4" s="1" t="s">
        <v>68</v>
      </c>
      <c r="AA4" s="1" t="s">
        <v>68</v>
      </c>
      <c r="AB4" s="1" t="s">
        <v>68</v>
      </c>
      <c r="AC4" s="1" t="s">
        <v>47</v>
      </c>
      <c r="AD4" s="1" t="s">
        <v>47</v>
      </c>
    </row>
    <row r="5" spans="1:30" x14ac:dyDescent="0.25">
      <c r="A5" s="5"/>
      <c r="B5" s="5"/>
      <c r="C5" s="5"/>
      <c r="D5" s="5"/>
      <c r="E5" s="5"/>
      <c r="F5" s="1"/>
      <c r="G5" s="1"/>
      <c r="H5" s="1"/>
      <c r="I5" s="1"/>
      <c r="J5" s="1"/>
      <c r="K5" s="1"/>
      <c r="L5" s="1"/>
      <c r="M5" s="1"/>
      <c r="N5" s="1"/>
      <c r="O5" s="1"/>
      <c r="P5" s="1"/>
      <c r="Q5" s="1"/>
      <c r="R5" s="1"/>
      <c r="S5" s="1"/>
      <c r="T5" s="1" t="s">
        <v>1325</v>
      </c>
      <c r="U5" s="1" t="s">
        <v>1326</v>
      </c>
      <c r="V5" s="1"/>
      <c r="W5" s="1" t="s">
        <v>1325</v>
      </c>
      <c r="X5" s="1" t="s">
        <v>1326</v>
      </c>
      <c r="Y5" s="1"/>
      <c r="Z5" s="1"/>
      <c r="AA5" s="1" t="s">
        <v>1325</v>
      </c>
      <c r="AB5" s="1" t="s">
        <v>1326</v>
      </c>
      <c r="AC5" s="1"/>
      <c r="AD5" s="1"/>
    </row>
    <row r="6" spans="1:30"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row>
    <row r="7" spans="1:30" ht="30" x14ac:dyDescent="0.25">
      <c r="A7" s="2" t="s">
        <v>1362</v>
      </c>
      <c r="B7" s="3" t="s">
        <v>16</v>
      </c>
      <c r="C7" s="3" t="s">
        <v>16</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3" t="s">
        <v>16</v>
      </c>
      <c r="T7" s="3" t="s">
        <v>16</v>
      </c>
      <c r="U7" s="3" t="s">
        <v>16</v>
      </c>
      <c r="V7" s="3" t="s">
        <v>16</v>
      </c>
      <c r="W7" s="3" t="s">
        <v>16</v>
      </c>
      <c r="X7" s="3" t="s">
        <v>16</v>
      </c>
      <c r="Y7" s="3" t="s">
        <v>16</v>
      </c>
      <c r="Z7" s="3" t="s">
        <v>16</v>
      </c>
      <c r="AA7" s="3" t="s">
        <v>16</v>
      </c>
      <c r="AB7" s="3" t="s">
        <v>16</v>
      </c>
      <c r="AC7" s="8">
        <v>4000000</v>
      </c>
      <c r="AD7" s="8">
        <v>4000000</v>
      </c>
    </row>
    <row r="8" spans="1:30" ht="30" x14ac:dyDescent="0.25">
      <c r="A8" s="2" t="s">
        <v>1426</v>
      </c>
      <c r="B8" s="7">
        <v>1268810000</v>
      </c>
      <c r="C8" s="7">
        <v>490805000</v>
      </c>
      <c r="D8" s="7">
        <v>297401000</v>
      </c>
      <c r="E8" s="3" t="s">
        <v>16</v>
      </c>
      <c r="F8" s="3" t="s">
        <v>16</v>
      </c>
      <c r="G8" s="3" t="s">
        <v>16</v>
      </c>
      <c r="H8" s="3" t="s">
        <v>16</v>
      </c>
      <c r="I8" s="3" t="s">
        <v>16</v>
      </c>
      <c r="J8" s="3" t="s">
        <v>16</v>
      </c>
      <c r="K8" s="3" t="s">
        <v>16</v>
      </c>
      <c r="L8" s="7">
        <v>94900000</v>
      </c>
      <c r="M8" s="3" t="s">
        <v>16</v>
      </c>
      <c r="N8" s="3" t="s">
        <v>16</v>
      </c>
      <c r="O8" s="3" t="s">
        <v>16</v>
      </c>
      <c r="P8" s="3" t="s">
        <v>16</v>
      </c>
      <c r="Q8" s="3" t="s">
        <v>16</v>
      </c>
      <c r="R8" s="3" t="s">
        <v>16</v>
      </c>
      <c r="S8" s="3" t="s">
        <v>16</v>
      </c>
      <c r="T8" s="3" t="s">
        <v>16</v>
      </c>
      <c r="U8" s="3" t="s">
        <v>16</v>
      </c>
      <c r="V8" s="3" t="s">
        <v>16</v>
      </c>
      <c r="W8" s="3" t="s">
        <v>16</v>
      </c>
      <c r="X8" s="3" t="s">
        <v>16</v>
      </c>
      <c r="Y8" s="3" t="s">
        <v>16</v>
      </c>
      <c r="Z8" s="3" t="s">
        <v>16</v>
      </c>
      <c r="AA8" s="3" t="s">
        <v>16</v>
      </c>
      <c r="AB8" s="3" t="s">
        <v>16</v>
      </c>
      <c r="AC8" s="3" t="s">
        <v>16</v>
      </c>
      <c r="AD8" s="3" t="s">
        <v>16</v>
      </c>
    </row>
    <row r="9" spans="1:30" ht="30" x14ac:dyDescent="0.25">
      <c r="A9" s="2" t="s">
        <v>1427</v>
      </c>
      <c r="B9" s="3" t="s">
        <v>16</v>
      </c>
      <c r="C9" s="3" t="s">
        <v>16</v>
      </c>
      <c r="D9" s="3" t="s">
        <v>16</v>
      </c>
      <c r="E9" s="3" t="s">
        <v>16</v>
      </c>
      <c r="F9" s="3" t="s">
        <v>16</v>
      </c>
      <c r="G9" s="3" t="s">
        <v>16</v>
      </c>
      <c r="H9" s="3" t="s">
        <v>16</v>
      </c>
      <c r="I9" s="3" t="s">
        <v>16</v>
      </c>
      <c r="J9" s="3" t="s">
        <v>16</v>
      </c>
      <c r="K9" s="3" t="s">
        <v>16</v>
      </c>
      <c r="L9" s="3" t="s">
        <v>16</v>
      </c>
      <c r="M9" s="8">
        <v>4800000</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row>
    <row r="10" spans="1:30" ht="30" x14ac:dyDescent="0.25">
      <c r="A10" s="2" t="s">
        <v>1257</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c r="Y10" s="3" t="s">
        <v>16</v>
      </c>
      <c r="Z10" s="3" t="s">
        <v>16</v>
      </c>
      <c r="AA10" s="3" t="s">
        <v>16</v>
      </c>
      <c r="AB10" s="3" t="s">
        <v>16</v>
      </c>
      <c r="AC10" s="10">
        <v>20.47</v>
      </c>
      <c r="AD10" s="3" t="s">
        <v>16</v>
      </c>
    </row>
    <row r="11" spans="1:30" x14ac:dyDescent="0.25">
      <c r="A11" s="2" t="s">
        <v>1334</v>
      </c>
      <c r="B11" s="3" t="s">
        <v>16</v>
      </c>
      <c r="C11" s="3" t="s">
        <v>16</v>
      </c>
      <c r="D11" s="3" t="s">
        <v>16</v>
      </c>
      <c r="E11" s="3" t="s">
        <v>16</v>
      </c>
      <c r="F11" s="3" t="s">
        <v>16</v>
      </c>
      <c r="G11" s="3" t="s">
        <v>16</v>
      </c>
      <c r="H11" s="3" t="s">
        <v>16</v>
      </c>
      <c r="I11" s="3" t="s">
        <v>16</v>
      </c>
      <c r="J11" s="3" t="s">
        <v>16</v>
      </c>
      <c r="K11" s="3" t="s">
        <v>16</v>
      </c>
      <c r="L11" s="3" t="s">
        <v>16</v>
      </c>
      <c r="M11" s="3" t="s">
        <v>16</v>
      </c>
      <c r="N11" s="8">
        <v>800000</v>
      </c>
      <c r="O11" s="3" t="s">
        <v>16</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row>
    <row r="12" spans="1:30" x14ac:dyDescent="0.25">
      <c r="A12" s="2" t="s">
        <v>1395</v>
      </c>
      <c r="B12" s="3" t="s">
        <v>16</v>
      </c>
      <c r="C12" s="3" t="s">
        <v>16</v>
      </c>
      <c r="D12" s="3" t="s">
        <v>16</v>
      </c>
      <c r="E12" s="3" t="s">
        <v>16</v>
      </c>
      <c r="F12" s="3" t="s">
        <v>16</v>
      </c>
      <c r="G12" s="3" t="s">
        <v>16</v>
      </c>
      <c r="H12" s="3" t="s">
        <v>16</v>
      </c>
      <c r="I12" s="3" t="s">
        <v>16</v>
      </c>
      <c r="J12" s="3" t="s">
        <v>16</v>
      </c>
      <c r="K12" s="3" t="s">
        <v>16</v>
      </c>
      <c r="L12" s="3" t="s">
        <v>16</v>
      </c>
      <c r="M12" s="3" t="s">
        <v>16</v>
      </c>
      <c r="N12" s="8">
        <v>100000</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row>
    <row r="13" spans="1:30" ht="30" x14ac:dyDescent="0.25">
      <c r="A13" s="6" t="s">
        <v>1335</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3" t="s">
        <v>16</v>
      </c>
      <c r="U13" s="3" t="s">
        <v>16</v>
      </c>
      <c r="V13" s="3" t="s">
        <v>16</v>
      </c>
      <c r="W13" s="3" t="s">
        <v>16</v>
      </c>
      <c r="X13" s="3" t="s">
        <v>16</v>
      </c>
      <c r="Y13" s="3" t="s">
        <v>16</v>
      </c>
      <c r="Z13" s="3" t="s">
        <v>16</v>
      </c>
      <c r="AA13" s="3" t="s">
        <v>16</v>
      </c>
      <c r="AB13" s="3" t="s">
        <v>16</v>
      </c>
      <c r="AC13" s="3" t="s">
        <v>16</v>
      </c>
      <c r="AD13" s="3" t="s">
        <v>16</v>
      </c>
    </row>
    <row r="14" spans="1:30" x14ac:dyDescent="0.25">
      <c r="A14" s="2" t="s">
        <v>145</v>
      </c>
      <c r="B14" s="3" t="s">
        <v>16</v>
      </c>
      <c r="C14" s="3" t="s">
        <v>16</v>
      </c>
      <c r="D14" s="3" t="s">
        <v>16</v>
      </c>
      <c r="E14" s="3" t="s">
        <v>16</v>
      </c>
      <c r="F14" s="3" t="s">
        <v>16</v>
      </c>
      <c r="G14" s="3" t="s">
        <v>16</v>
      </c>
      <c r="H14" s="3" t="s">
        <v>16</v>
      </c>
      <c r="I14" s="3" t="s">
        <v>16</v>
      </c>
      <c r="J14" s="3" t="s">
        <v>16</v>
      </c>
      <c r="K14" s="3" t="s">
        <v>16</v>
      </c>
      <c r="L14" s="8">
        <v>9350000</v>
      </c>
      <c r="M14" s="3" t="s">
        <v>16</v>
      </c>
      <c r="N14" s="3" t="s">
        <v>16</v>
      </c>
      <c r="O14" s="3" t="s">
        <v>16</v>
      </c>
      <c r="P14" s="3" t="s">
        <v>16</v>
      </c>
      <c r="Q14" s="3" t="s">
        <v>16</v>
      </c>
      <c r="R14" s="3" t="s">
        <v>16</v>
      </c>
      <c r="S14" s="3" t="s">
        <v>16</v>
      </c>
      <c r="T14" s="3" t="s">
        <v>16</v>
      </c>
      <c r="U14" s="3" t="s">
        <v>16</v>
      </c>
      <c r="V14" s="3" t="s">
        <v>16</v>
      </c>
      <c r="W14" s="3" t="s">
        <v>16</v>
      </c>
      <c r="X14" s="3" t="s">
        <v>16</v>
      </c>
      <c r="Y14" s="3" t="s">
        <v>16</v>
      </c>
      <c r="Z14" s="3" t="s">
        <v>16</v>
      </c>
      <c r="AA14" s="3" t="s">
        <v>16</v>
      </c>
      <c r="AB14" s="3" t="s">
        <v>16</v>
      </c>
      <c r="AC14" s="3" t="s">
        <v>16</v>
      </c>
      <c r="AD14" s="3" t="s">
        <v>16</v>
      </c>
    </row>
    <row r="15" spans="1:30" x14ac:dyDescent="0.25">
      <c r="A15" s="2" t="s">
        <v>20</v>
      </c>
      <c r="B15" s="3" t="s">
        <v>16</v>
      </c>
      <c r="C15" s="3" t="s">
        <v>16</v>
      </c>
      <c r="D15" s="3" t="s">
        <v>16</v>
      </c>
      <c r="E15" s="3" t="s">
        <v>16</v>
      </c>
      <c r="F15" s="3" t="s">
        <v>16</v>
      </c>
      <c r="G15" s="3" t="s">
        <v>16</v>
      </c>
      <c r="H15" s="3" t="s">
        <v>16</v>
      </c>
      <c r="I15" s="3" t="s">
        <v>16</v>
      </c>
      <c r="J15" s="3" t="s">
        <v>16</v>
      </c>
      <c r="K15" s="3" t="s">
        <v>16</v>
      </c>
      <c r="L15" s="8">
        <v>3869000</v>
      </c>
      <c r="M15" s="3" t="s">
        <v>16</v>
      </c>
      <c r="N15" s="3" t="s">
        <v>16</v>
      </c>
      <c r="O15" s="3" t="s">
        <v>16</v>
      </c>
      <c r="P15" s="3" t="s">
        <v>16</v>
      </c>
      <c r="Q15" s="3" t="s">
        <v>16</v>
      </c>
      <c r="R15" s="3" t="s">
        <v>16</v>
      </c>
      <c r="S15" s="3" t="s">
        <v>16</v>
      </c>
      <c r="T15" s="3" t="s">
        <v>16</v>
      </c>
      <c r="U15" s="3" t="s">
        <v>16</v>
      </c>
      <c r="V15" s="3" t="s">
        <v>16</v>
      </c>
      <c r="W15" s="3" t="s">
        <v>16</v>
      </c>
      <c r="X15" s="3" t="s">
        <v>16</v>
      </c>
      <c r="Y15" s="3" t="s">
        <v>16</v>
      </c>
      <c r="Z15" s="3" t="s">
        <v>16</v>
      </c>
      <c r="AA15" s="3" t="s">
        <v>16</v>
      </c>
      <c r="AB15" s="3" t="s">
        <v>16</v>
      </c>
      <c r="AC15" s="3" t="s">
        <v>16</v>
      </c>
      <c r="AD15" s="3" t="s">
        <v>16</v>
      </c>
    </row>
    <row r="16" spans="1:30" ht="30" x14ac:dyDescent="0.25">
      <c r="A16" s="2" t="s">
        <v>21</v>
      </c>
      <c r="B16" s="3" t="s">
        <v>16</v>
      </c>
      <c r="C16" s="3" t="s">
        <v>16</v>
      </c>
      <c r="D16" s="3" t="s">
        <v>16</v>
      </c>
      <c r="E16" s="3" t="s">
        <v>16</v>
      </c>
      <c r="F16" s="3" t="s">
        <v>16</v>
      </c>
      <c r="G16" s="3" t="s">
        <v>16</v>
      </c>
      <c r="H16" s="3" t="s">
        <v>16</v>
      </c>
      <c r="I16" s="3" t="s">
        <v>16</v>
      </c>
      <c r="J16" s="3" t="s">
        <v>16</v>
      </c>
      <c r="K16" s="3" t="s">
        <v>16</v>
      </c>
      <c r="L16" s="8">
        <v>215000</v>
      </c>
      <c r="M16" s="3" t="s">
        <v>16</v>
      </c>
      <c r="N16" s="3" t="s">
        <v>16</v>
      </c>
      <c r="O16" s="3" t="s">
        <v>16</v>
      </c>
      <c r="P16" s="3" t="s">
        <v>16</v>
      </c>
      <c r="Q16" s="3" t="s">
        <v>16</v>
      </c>
      <c r="R16" s="3" t="s">
        <v>16</v>
      </c>
      <c r="S16" s="3" t="s">
        <v>16</v>
      </c>
      <c r="T16" s="3" t="s">
        <v>16</v>
      </c>
      <c r="U16" s="3" t="s">
        <v>16</v>
      </c>
      <c r="V16" s="3" t="s">
        <v>16</v>
      </c>
      <c r="W16" s="3" t="s">
        <v>16</v>
      </c>
      <c r="X16" s="3" t="s">
        <v>16</v>
      </c>
      <c r="Y16" s="3" t="s">
        <v>16</v>
      </c>
      <c r="Z16" s="3" t="s">
        <v>16</v>
      </c>
      <c r="AA16" s="3" t="s">
        <v>16</v>
      </c>
      <c r="AB16" s="3" t="s">
        <v>16</v>
      </c>
      <c r="AC16" s="3" t="s">
        <v>16</v>
      </c>
      <c r="AD16" s="3" t="s">
        <v>16</v>
      </c>
    </row>
    <row r="17" spans="1:30" x14ac:dyDescent="0.25">
      <c r="A17" s="2" t="s">
        <v>1336</v>
      </c>
      <c r="B17" s="3" t="s">
        <v>16</v>
      </c>
      <c r="C17" s="3" t="s">
        <v>16</v>
      </c>
      <c r="D17" s="3" t="s">
        <v>16</v>
      </c>
      <c r="E17" s="3" t="s">
        <v>16</v>
      </c>
      <c r="F17" s="3" t="s">
        <v>16</v>
      </c>
      <c r="G17" s="3" t="s">
        <v>16</v>
      </c>
      <c r="H17" s="3" t="s">
        <v>16</v>
      </c>
      <c r="I17" s="3" t="s">
        <v>16</v>
      </c>
      <c r="J17" s="3" t="s">
        <v>16</v>
      </c>
      <c r="K17" s="3" t="s">
        <v>16</v>
      </c>
      <c r="L17" s="3" t="s">
        <v>16</v>
      </c>
      <c r="M17" s="3" t="s">
        <v>16</v>
      </c>
      <c r="N17" s="3" t="s">
        <v>16</v>
      </c>
      <c r="O17" s="3" t="s">
        <v>16</v>
      </c>
      <c r="P17" s="3" t="s">
        <v>16</v>
      </c>
      <c r="Q17" s="3" t="s">
        <v>16</v>
      </c>
      <c r="R17" s="8">
        <v>2349000</v>
      </c>
      <c r="S17" s="8">
        <v>47160000</v>
      </c>
      <c r="T17" s="3" t="s">
        <v>16</v>
      </c>
      <c r="U17" s="3" t="s">
        <v>16</v>
      </c>
      <c r="V17" s="8">
        <v>7699000</v>
      </c>
      <c r="W17" s="3" t="s">
        <v>16</v>
      </c>
      <c r="X17" s="3" t="s">
        <v>16</v>
      </c>
      <c r="Y17" s="8">
        <v>3829000</v>
      </c>
      <c r="Z17" s="8">
        <v>732000</v>
      </c>
      <c r="AA17" s="3" t="s">
        <v>16</v>
      </c>
      <c r="AB17" s="3" t="s">
        <v>16</v>
      </c>
      <c r="AC17" s="3" t="s">
        <v>16</v>
      </c>
      <c r="AD17" s="3" t="s">
        <v>16</v>
      </c>
    </row>
    <row r="18" spans="1:30" ht="30" x14ac:dyDescent="0.25">
      <c r="A18" s="2" t="s">
        <v>1337</v>
      </c>
      <c r="B18" s="3" t="s">
        <v>16</v>
      </c>
      <c r="C18" s="3" t="s">
        <v>16</v>
      </c>
      <c r="D18" s="3" t="s">
        <v>16</v>
      </c>
      <c r="E18" s="3" t="s">
        <v>16</v>
      </c>
      <c r="F18" s="3" t="s">
        <v>1338</v>
      </c>
      <c r="G18" s="3" t="s">
        <v>1366</v>
      </c>
      <c r="H18" s="3" t="s">
        <v>1340</v>
      </c>
      <c r="I18" s="3" t="s">
        <v>1341</v>
      </c>
      <c r="J18" s="3" t="s">
        <v>1340</v>
      </c>
      <c r="K18" s="3" t="s">
        <v>1339</v>
      </c>
      <c r="L18" s="3" t="s">
        <v>16</v>
      </c>
      <c r="M18" s="3" t="s">
        <v>16</v>
      </c>
      <c r="N18" s="3" t="s">
        <v>16</v>
      </c>
      <c r="O18" s="3" t="s">
        <v>16</v>
      </c>
      <c r="P18" s="3" t="s">
        <v>16</v>
      </c>
      <c r="Q18" s="3" t="s">
        <v>16</v>
      </c>
      <c r="R18" s="3" t="s">
        <v>16</v>
      </c>
      <c r="S18" s="3" t="s">
        <v>16</v>
      </c>
      <c r="T18" s="3" t="s">
        <v>1397</v>
      </c>
      <c r="U18" s="3" t="s">
        <v>1346</v>
      </c>
      <c r="V18" s="3" t="s">
        <v>16</v>
      </c>
      <c r="W18" s="3" t="s">
        <v>1348</v>
      </c>
      <c r="X18" s="3" t="s">
        <v>1346</v>
      </c>
      <c r="Y18" s="3" t="s">
        <v>1366</v>
      </c>
      <c r="Z18" s="3" t="s">
        <v>16</v>
      </c>
      <c r="AA18" s="3" t="s">
        <v>1340</v>
      </c>
      <c r="AB18" s="3" t="s">
        <v>1348</v>
      </c>
      <c r="AC18" s="3" t="s">
        <v>16</v>
      </c>
      <c r="AD18" s="3" t="s">
        <v>16</v>
      </c>
    </row>
    <row r="19" spans="1:30" x14ac:dyDescent="0.25">
      <c r="A19" s="2" t="s">
        <v>1343</v>
      </c>
      <c r="B19" s="3" t="s">
        <v>16</v>
      </c>
      <c r="C19" s="3" t="s">
        <v>16</v>
      </c>
      <c r="D19" s="3" t="s">
        <v>16</v>
      </c>
      <c r="E19" s="3" t="s">
        <v>16</v>
      </c>
      <c r="F19" s="3" t="s">
        <v>16</v>
      </c>
      <c r="G19" s="3" t="s">
        <v>16</v>
      </c>
      <c r="H19" s="3" t="s">
        <v>16</v>
      </c>
      <c r="I19" s="3" t="s">
        <v>16</v>
      </c>
      <c r="J19" s="3" t="s">
        <v>16</v>
      </c>
      <c r="K19" s="3" t="s">
        <v>16</v>
      </c>
      <c r="L19" s="3" t="s">
        <v>16</v>
      </c>
      <c r="M19" s="3" t="s">
        <v>16</v>
      </c>
      <c r="N19" s="3" t="s">
        <v>16</v>
      </c>
      <c r="O19" s="8">
        <v>8500000</v>
      </c>
      <c r="P19" s="8">
        <v>54500000</v>
      </c>
      <c r="Q19" s="8">
        <v>700000</v>
      </c>
      <c r="R19" s="3" t="s">
        <v>16</v>
      </c>
      <c r="S19" s="3" t="s">
        <v>16</v>
      </c>
      <c r="T19" s="3" t="s">
        <v>16</v>
      </c>
      <c r="U19" s="3" t="s">
        <v>16</v>
      </c>
      <c r="V19" s="3" t="s">
        <v>16</v>
      </c>
      <c r="W19" s="3" t="s">
        <v>16</v>
      </c>
      <c r="X19" s="3" t="s">
        <v>16</v>
      </c>
      <c r="Y19" s="3" t="s">
        <v>16</v>
      </c>
      <c r="Z19" s="3" t="s">
        <v>16</v>
      </c>
      <c r="AA19" s="3" t="s">
        <v>16</v>
      </c>
      <c r="AB19" s="3" t="s">
        <v>16</v>
      </c>
      <c r="AC19" s="3" t="s">
        <v>16</v>
      </c>
      <c r="AD19" s="3" t="s">
        <v>16</v>
      </c>
    </row>
    <row r="20" spans="1:30" x14ac:dyDescent="0.25">
      <c r="A20" s="2" t="s">
        <v>1344</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346</v>
      </c>
      <c r="Q20" s="3" t="s">
        <v>1342</v>
      </c>
      <c r="R20" s="3" t="s">
        <v>16</v>
      </c>
      <c r="S20" s="3" t="s">
        <v>16</v>
      </c>
      <c r="T20" s="3" t="s">
        <v>16</v>
      </c>
      <c r="U20" s="3" t="s">
        <v>16</v>
      </c>
      <c r="V20" s="3" t="s">
        <v>16</v>
      </c>
      <c r="W20" s="3" t="s">
        <v>16</v>
      </c>
      <c r="X20" s="3" t="s">
        <v>16</v>
      </c>
      <c r="Y20" s="3" t="s">
        <v>16</v>
      </c>
      <c r="Z20" s="3" t="s">
        <v>16</v>
      </c>
      <c r="AA20" s="3" t="s">
        <v>16</v>
      </c>
      <c r="AB20" s="3" t="s">
        <v>16</v>
      </c>
      <c r="AC20" s="3" t="s">
        <v>16</v>
      </c>
      <c r="AD20" s="3" t="s">
        <v>16</v>
      </c>
    </row>
    <row r="21" spans="1:30" x14ac:dyDescent="0.25">
      <c r="A21" s="2" t="s">
        <v>272</v>
      </c>
      <c r="B21" s="8">
        <v>1107006000</v>
      </c>
      <c r="C21" s="8">
        <v>555220000</v>
      </c>
      <c r="D21" s="8">
        <v>167245000</v>
      </c>
      <c r="E21" s="8">
        <v>8568000</v>
      </c>
      <c r="F21" s="3" t="s">
        <v>16</v>
      </c>
      <c r="G21" s="3" t="s">
        <v>16</v>
      </c>
      <c r="H21" s="3" t="s">
        <v>16</v>
      </c>
      <c r="I21" s="3" t="s">
        <v>16</v>
      </c>
      <c r="J21" s="3" t="s">
        <v>16</v>
      </c>
      <c r="K21" s="3" t="s">
        <v>16</v>
      </c>
      <c r="L21" s="8">
        <v>52267000</v>
      </c>
      <c r="M21" s="3" t="s">
        <v>16</v>
      </c>
      <c r="N21" s="3" t="s">
        <v>16</v>
      </c>
      <c r="O21" s="3" t="s">
        <v>16</v>
      </c>
      <c r="P21" s="3" t="s">
        <v>16</v>
      </c>
      <c r="Q21" s="3" t="s">
        <v>16</v>
      </c>
      <c r="R21" s="3" t="s">
        <v>16</v>
      </c>
      <c r="S21" s="3" t="s">
        <v>16</v>
      </c>
      <c r="T21" s="3" t="s">
        <v>16</v>
      </c>
      <c r="U21" s="3" t="s">
        <v>16</v>
      </c>
      <c r="V21" s="3" t="s">
        <v>16</v>
      </c>
      <c r="W21" s="3" t="s">
        <v>16</v>
      </c>
      <c r="X21" s="3" t="s">
        <v>16</v>
      </c>
      <c r="Y21" s="3" t="s">
        <v>16</v>
      </c>
      <c r="Z21" s="3" t="s">
        <v>16</v>
      </c>
      <c r="AA21" s="3" t="s">
        <v>16</v>
      </c>
      <c r="AB21" s="3" t="s">
        <v>16</v>
      </c>
      <c r="AC21" s="3" t="s">
        <v>16</v>
      </c>
      <c r="AD21" s="3" t="s">
        <v>16</v>
      </c>
    </row>
    <row r="22" spans="1:30" x14ac:dyDescent="0.25">
      <c r="A22" s="2" t="s">
        <v>520</v>
      </c>
      <c r="B22" s="3" t="s">
        <v>16</v>
      </c>
      <c r="C22" s="3" t="s">
        <v>16</v>
      </c>
      <c r="D22" s="3" t="s">
        <v>16</v>
      </c>
      <c r="E22" s="3" t="s">
        <v>16</v>
      </c>
      <c r="F22" s="3" t="s">
        <v>16</v>
      </c>
      <c r="G22" s="3" t="s">
        <v>16</v>
      </c>
      <c r="H22" s="3" t="s">
        <v>16</v>
      </c>
      <c r="I22" s="3" t="s">
        <v>16</v>
      </c>
      <c r="J22" s="3" t="s">
        <v>16</v>
      </c>
      <c r="K22" s="3" t="s">
        <v>16</v>
      </c>
      <c r="L22" s="8">
        <v>-9654000</v>
      </c>
      <c r="M22" s="3" t="s">
        <v>16</v>
      </c>
      <c r="N22" s="3" t="s">
        <v>16</v>
      </c>
      <c r="O22" s="3" t="s">
        <v>16</v>
      </c>
      <c r="P22" s="3" t="s">
        <v>16</v>
      </c>
      <c r="Q22" s="3" t="s">
        <v>16</v>
      </c>
      <c r="R22" s="3" t="s">
        <v>16</v>
      </c>
      <c r="S22" s="3" t="s">
        <v>16</v>
      </c>
      <c r="T22" s="3" t="s">
        <v>16</v>
      </c>
      <c r="U22" s="3" t="s">
        <v>16</v>
      </c>
      <c r="V22" s="3" t="s">
        <v>16</v>
      </c>
      <c r="W22" s="3" t="s">
        <v>16</v>
      </c>
      <c r="X22" s="3" t="s">
        <v>16</v>
      </c>
      <c r="Y22" s="3" t="s">
        <v>16</v>
      </c>
      <c r="Z22" s="3" t="s">
        <v>16</v>
      </c>
      <c r="AA22" s="3" t="s">
        <v>16</v>
      </c>
      <c r="AB22" s="3" t="s">
        <v>16</v>
      </c>
      <c r="AC22" s="3" t="s">
        <v>16</v>
      </c>
      <c r="AD22" s="3" t="s">
        <v>16</v>
      </c>
    </row>
    <row r="23" spans="1:30" x14ac:dyDescent="0.25">
      <c r="A23" s="2" t="s">
        <v>339</v>
      </c>
      <c r="B23" s="3" t="s">
        <v>16</v>
      </c>
      <c r="C23" s="3" t="s">
        <v>16</v>
      </c>
      <c r="D23" s="3" t="s">
        <v>16</v>
      </c>
      <c r="E23" s="3" t="s">
        <v>16</v>
      </c>
      <c r="F23" s="3" t="s">
        <v>16</v>
      </c>
      <c r="G23" s="3" t="s">
        <v>16</v>
      </c>
      <c r="H23" s="3" t="s">
        <v>16</v>
      </c>
      <c r="I23" s="3" t="s">
        <v>16</v>
      </c>
      <c r="J23" s="3" t="s">
        <v>16</v>
      </c>
      <c r="K23" s="3" t="s">
        <v>16</v>
      </c>
      <c r="L23" s="8">
        <v>181516000</v>
      </c>
      <c r="M23" s="3" t="s">
        <v>16</v>
      </c>
      <c r="N23" s="3" t="s">
        <v>16</v>
      </c>
      <c r="O23" s="3" t="s">
        <v>16</v>
      </c>
      <c r="P23" s="3" t="s">
        <v>16</v>
      </c>
      <c r="Q23" s="3" t="s">
        <v>16</v>
      </c>
      <c r="R23" s="3" t="s">
        <v>16</v>
      </c>
      <c r="S23" s="3" t="s">
        <v>16</v>
      </c>
      <c r="T23" s="3" t="s">
        <v>16</v>
      </c>
      <c r="U23" s="3" t="s">
        <v>16</v>
      </c>
      <c r="V23" s="3" t="s">
        <v>16</v>
      </c>
      <c r="W23" s="3" t="s">
        <v>16</v>
      </c>
      <c r="X23" s="3" t="s">
        <v>16</v>
      </c>
      <c r="Y23" s="3" t="s">
        <v>16</v>
      </c>
      <c r="Z23" s="3" t="s">
        <v>16</v>
      </c>
      <c r="AA23" s="3" t="s">
        <v>16</v>
      </c>
      <c r="AB23" s="3" t="s">
        <v>16</v>
      </c>
      <c r="AC23" s="3" t="s">
        <v>16</v>
      </c>
      <c r="AD23" s="3" t="s">
        <v>16</v>
      </c>
    </row>
    <row r="24" spans="1:30" x14ac:dyDescent="0.25">
      <c r="A24" s="6" t="s">
        <v>1368</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3" t="s">
        <v>16</v>
      </c>
      <c r="T24" s="3" t="s">
        <v>16</v>
      </c>
      <c r="U24" s="3" t="s">
        <v>16</v>
      </c>
      <c r="V24" s="3" t="s">
        <v>16</v>
      </c>
      <c r="W24" s="3" t="s">
        <v>16</v>
      </c>
      <c r="X24" s="3" t="s">
        <v>16</v>
      </c>
      <c r="Y24" s="3" t="s">
        <v>16</v>
      </c>
      <c r="Z24" s="3" t="s">
        <v>16</v>
      </c>
      <c r="AA24" s="3" t="s">
        <v>16</v>
      </c>
      <c r="AB24" s="3" t="s">
        <v>16</v>
      </c>
      <c r="AC24" s="3" t="s">
        <v>16</v>
      </c>
      <c r="AD24" s="3" t="s">
        <v>16</v>
      </c>
    </row>
    <row r="25" spans="1:30" ht="30" x14ac:dyDescent="0.25">
      <c r="A25" s="2" t="s">
        <v>1389</v>
      </c>
      <c r="B25" s="3" t="s">
        <v>16</v>
      </c>
      <c r="C25" s="8">
        <v>14000000</v>
      </c>
      <c r="D25" s="3" t="s">
        <v>16</v>
      </c>
      <c r="E25" s="3" t="s">
        <v>16</v>
      </c>
      <c r="F25" s="3" t="s">
        <v>16</v>
      </c>
      <c r="G25" s="3" t="s">
        <v>16</v>
      </c>
      <c r="H25" s="3" t="s">
        <v>16</v>
      </c>
      <c r="I25" s="3" t="s">
        <v>16</v>
      </c>
      <c r="J25" s="3" t="s">
        <v>16</v>
      </c>
      <c r="K25" s="3" t="s">
        <v>16</v>
      </c>
      <c r="L25" s="8">
        <v>94873000</v>
      </c>
      <c r="M25" s="3" t="s">
        <v>16</v>
      </c>
      <c r="N25" s="3" t="s">
        <v>16</v>
      </c>
      <c r="O25" s="3" t="s">
        <v>16</v>
      </c>
      <c r="P25" s="3" t="s">
        <v>16</v>
      </c>
      <c r="Q25" s="3" t="s">
        <v>16</v>
      </c>
      <c r="R25" s="3" t="s">
        <v>16</v>
      </c>
      <c r="S25" s="3" t="s">
        <v>16</v>
      </c>
      <c r="T25" s="3" t="s">
        <v>16</v>
      </c>
      <c r="U25" s="3" t="s">
        <v>16</v>
      </c>
      <c r="V25" s="3" t="s">
        <v>16</v>
      </c>
      <c r="W25" s="3" t="s">
        <v>16</v>
      </c>
      <c r="X25" s="3" t="s">
        <v>16</v>
      </c>
      <c r="Y25" s="3" t="s">
        <v>16</v>
      </c>
      <c r="Z25" s="3" t="s">
        <v>16</v>
      </c>
      <c r="AA25" s="3" t="s">
        <v>16</v>
      </c>
      <c r="AB25" s="3" t="s">
        <v>16</v>
      </c>
      <c r="AC25" s="3" t="s">
        <v>16</v>
      </c>
      <c r="AD25" s="3" t="s">
        <v>16</v>
      </c>
    </row>
    <row r="26" spans="1:30" ht="30" x14ac:dyDescent="0.25">
      <c r="A26" s="2" t="s">
        <v>1428</v>
      </c>
      <c r="B26" s="3" t="s">
        <v>16</v>
      </c>
      <c r="C26" s="3" t="s">
        <v>16</v>
      </c>
      <c r="D26" s="3" t="s">
        <v>16</v>
      </c>
      <c r="E26" s="3" t="s">
        <v>16</v>
      </c>
      <c r="F26" s="3" t="s">
        <v>16</v>
      </c>
      <c r="G26" s="3" t="s">
        <v>16</v>
      </c>
      <c r="H26" s="3" t="s">
        <v>16</v>
      </c>
      <c r="I26" s="3" t="s">
        <v>16</v>
      </c>
      <c r="J26" s="3" t="s">
        <v>16</v>
      </c>
      <c r="K26" s="3" t="s">
        <v>16</v>
      </c>
      <c r="L26" s="8">
        <v>81880000</v>
      </c>
      <c r="M26" s="3" t="s">
        <v>16</v>
      </c>
      <c r="N26" s="3" t="s">
        <v>16</v>
      </c>
      <c r="O26" s="3" t="s">
        <v>16</v>
      </c>
      <c r="P26" s="3" t="s">
        <v>16</v>
      </c>
      <c r="Q26" s="3" t="s">
        <v>16</v>
      </c>
      <c r="R26" s="3" t="s">
        <v>16</v>
      </c>
      <c r="S26" s="3" t="s">
        <v>16</v>
      </c>
      <c r="T26" s="3" t="s">
        <v>16</v>
      </c>
      <c r="U26" s="3" t="s">
        <v>16</v>
      </c>
      <c r="V26" s="3" t="s">
        <v>16</v>
      </c>
      <c r="W26" s="3" t="s">
        <v>16</v>
      </c>
      <c r="X26" s="3" t="s">
        <v>16</v>
      </c>
      <c r="Y26" s="3" t="s">
        <v>16</v>
      </c>
      <c r="Z26" s="3" t="s">
        <v>16</v>
      </c>
      <c r="AA26" s="3" t="s">
        <v>16</v>
      </c>
      <c r="AB26" s="3" t="s">
        <v>16</v>
      </c>
      <c r="AC26" s="3" t="s">
        <v>16</v>
      </c>
      <c r="AD26" s="3" t="s">
        <v>16</v>
      </c>
    </row>
    <row r="27" spans="1:30" ht="30" x14ac:dyDescent="0.25">
      <c r="A27" s="2" t="s">
        <v>1429</v>
      </c>
      <c r="B27" s="3" t="s">
        <v>16</v>
      </c>
      <c r="C27" s="3" t="s">
        <v>16</v>
      </c>
      <c r="D27" s="3" t="s">
        <v>16</v>
      </c>
      <c r="E27" s="3" t="s">
        <v>16</v>
      </c>
      <c r="F27" s="3" t="s">
        <v>16</v>
      </c>
      <c r="G27" s="3" t="s">
        <v>16</v>
      </c>
      <c r="H27" s="3" t="s">
        <v>16</v>
      </c>
      <c r="I27" s="3" t="s">
        <v>16</v>
      </c>
      <c r="J27" s="3" t="s">
        <v>16</v>
      </c>
      <c r="K27" s="3" t="s">
        <v>16</v>
      </c>
      <c r="L27" s="8">
        <v>4763000</v>
      </c>
      <c r="M27" s="3" t="s">
        <v>16</v>
      </c>
      <c r="N27" s="3" t="s">
        <v>16</v>
      </c>
      <c r="O27" s="3" t="s">
        <v>16</v>
      </c>
      <c r="P27" s="3" t="s">
        <v>16</v>
      </c>
      <c r="Q27" s="3" t="s">
        <v>16</v>
      </c>
      <c r="R27" s="3" t="s">
        <v>16</v>
      </c>
      <c r="S27" s="3" t="s">
        <v>16</v>
      </c>
      <c r="T27" s="3" t="s">
        <v>16</v>
      </c>
      <c r="U27" s="3" t="s">
        <v>16</v>
      </c>
      <c r="V27" s="3" t="s">
        <v>16</v>
      </c>
      <c r="W27" s="3" t="s">
        <v>16</v>
      </c>
      <c r="X27" s="3" t="s">
        <v>16</v>
      </c>
      <c r="Y27" s="3" t="s">
        <v>16</v>
      </c>
      <c r="Z27" s="3" t="s">
        <v>16</v>
      </c>
      <c r="AA27" s="3" t="s">
        <v>16</v>
      </c>
      <c r="AB27" s="3" t="s">
        <v>16</v>
      </c>
      <c r="AC27" s="3" t="s">
        <v>16</v>
      </c>
      <c r="AD27" s="3" t="s">
        <v>16</v>
      </c>
    </row>
    <row r="28" spans="1:30" x14ac:dyDescent="0.25">
      <c r="A28" s="2" t="s">
        <v>362</v>
      </c>
      <c r="B28" s="3" t="s">
        <v>16</v>
      </c>
      <c r="C28" s="3" t="s">
        <v>16</v>
      </c>
      <c r="D28" s="3" t="s">
        <v>16</v>
      </c>
      <c r="E28" s="3" t="s">
        <v>16</v>
      </c>
      <c r="F28" s="3" t="s">
        <v>16</v>
      </c>
      <c r="G28" s="3" t="s">
        <v>16</v>
      </c>
      <c r="H28" s="3" t="s">
        <v>16</v>
      </c>
      <c r="I28" s="3" t="s">
        <v>16</v>
      </c>
      <c r="J28" s="3" t="s">
        <v>16</v>
      </c>
      <c r="K28" s="3" t="s">
        <v>16</v>
      </c>
      <c r="L28" s="7">
        <v>181516000</v>
      </c>
      <c r="M28" s="3" t="s">
        <v>16</v>
      </c>
      <c r="N28" s="3" t="s">
        <v>16</v>
      </c>
      <c r="O28" s="3" t="s">
        <v>16</v>
      </c>
      <c r="P28" s="3" t="s">
        <v>16</v>
      </c>
      <c r="Q28" s="3" t="s">
        <v>16</v>
      </c>
      <c r="R28" s="3" t="s">
        <v>16</v>
      </c>
      <c r="S28" s="3" t="s">
        <v>16</v>
      </c>
      <c r="T28" s="3" t="s">
        <v>16</v>
      </c>
      <c r="U28" s="3" t="s">
        <v>16</v>
      </c>
      <c r="V28" s="3" t="s">
        <v>16</v>
      </c>
      <c r="W28" s="3" t="s">
        <v>16</v>
      </c>
      <c r="X28" s="3" t="s">
        <v>16</v>
      </c>
      <c r="Y28" s="3" t="s">
        <v>16</v>
      </c>
      <c r="Z28" s="3" t="s">
        <v>16</v>
      </c>
      <c r="AA28" s="3" t="s">
        <v>16</v>
      </c>
      <c r="AB28" s="3" t="s">
        <v>16</v>
      </c>
      <c r="AC28" s="3" t="s">
        <v>16</v>
      </c>
      <c r="AD28" s="3" t="s">
        <v>16</v>
      </c>
    </row>
  </sheetData>
  <mergeCells count="12">
    <mergeCell ref="W1:Y1"/>
    <mergeCell ref="AA1:AC1"/>
    <mergeCell ref="B2:B5"/>
    <mergeCell ref="C2:C5"/>
    <mergeCell ref="D2:D5"/>
    <mergeCell ref="E2:E5"/>
    <mergeCell ref="A1:A5"/>
    <mergeCell ref="B1:D1"/>
    <mergeCell ref="F1:K1"/>
    <mergeCell ref="P1:Q1"/>
    <mergeCell ref="R1:S1"/>
    <mergeCell ref="T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36.5703125" bestFit="1" customWidth="1"/>
    <col min="5" max="5" width="22.140625" bestFit="1" customWidth="1"/>
    <col min="6" max="6" width="15.28515625" bestFit="1" customWidth="1"/>
    <col min="7" max="7" width="15.7109375" bestFit="1" customWidth="1"/>
    <col min="8" max="8" width="18.140625" bestFit="1" customWidth="1"/>
  </cols>
  <sheetData>
    <row r="1" spans="1:8" ht="30" x14ac:dyDescent="0.25">
      <c r="A1" s="1" t="s">
        <v>103</v>
      </c>
      <c r="B1" s="1" t="s">
        <v>104</v>
      </c>
      <c r="C1" s="5" t="s">
        <v>47</v>
      </c>
      <c r="D1" s="1" t="s">
        <v>106</v>
      </c>
      <c r="E1" s="1" t="s">
        <v>107</v>
      </c>
      <c r="F1" s="1" t="s">
        <v>108</v>
      </c>
      <c r="G1" s="1" t="s">
        <v>109</v>
      </c>
      <c r="H1" s="1" t="s">
        <v>109</v>
      </c>
    </row>
    <row r="2" spans="1:8" ht="30" x14ac:dyDescent="0.25">
      <c r="A2" s="1" t="s">
        <v>50</v>
      </c>
      <c r="B2" s="1" t="s">
        <v>105</v>
      </c>
      <c r="C2" s="5"/>
      <c r="D2" s="1" t="s">
        <v>105</v>
      </c>
      <c r="E2" s="1" t="s">
        <v>105</v>
      </c>
      <c r="F2" s="1" t="s">
        <v>105</v>
      </c>
      <c r="G2" s="1" t="s">
        <v>47</v>
      </c>
      <c r="H2" s="1" t="s">
        <v>48</v>
      </c>
    </row>
    <row r="3" spans="1:8" x14ac:dyDescent="0.25">
      <c r="A3" s="1"/>
      <c r="B3" s="1"/>
      <c r="C3" s="5"/>
      <c r="D3" s="1"/>
      <c r="E3" s="1"/>
      <c r="F3" s="1"/>
      <c r="G3" s="1" t="s">
        <v>105</v>
      </c>
      <c r="H3" s="1" t="s">
        <v>105</v>
      </c>
    </row>
    <row r="4" spans="1:8" x14ac:dyDescent="0.25">
      <c r="A4" s="2" t="s">
        <v>110</v>
      </c>
      <c r="B4" s="7">
        <v>47353</v>
      </c>
      <c r="C4" s="3" t="s">
        <v>16</v>
      </c>
      <c r="D4" s="7">
        <v>56</v>
      </c>
      <c r="E4" s="3" t="s">
        <v>16</v>
      </c>
      <c r="F4" s="7">
        <v>72</v>
      </c>
      <c r="G4" s="7">
        <v>47225</v>
      </c>
      <c r="H4" s="3" t="s">
        <v>16</v>
      </c>
    </row>
    <row r="5" spans="1:8" x14ac:dyDescent="0.25">
      <c r="A5" s="2" t="s">
        <v>111</v>
      </c>
      <c r="B5" s="3" t="s">
        <v>16</v>
      </c>
      <c r="C5" s="3" t="s">
        <v>16</v>
      </c>
      <c r="D5" s="3" t="s">
        <v>16</v>
      </c>
      <c r="E5" s="3" t="s">
        <v>16</v>
      </c>
      <c r="F5" s="3" t="s">
        <v>16</v>
      </c>
      <c r="G5" s="8">
        <v>10933568</v>
      </c>
      <c r="H5" s="3" t="s">
        <v>16</v>
      </c>
    </row>
    <row r="6" spans="1:8" ht="30" x14ac:dyDescent="0.25">
      <c r="A6" s="6" t="s">
        <v>112</v>
      </c>
      <c r="B6" s="3" t="s">
        <v>16</v>
      </c>
      <c r="C6" s="3" t="s">
        <v>16</v>
      </c>
      <c r="D6" s="3" t="s">
        <v>16</v>
      </c>
      <c r="E6" s="3" t="s">
        <v>16</v>
      </c>
      <c r="F6" s="3" t="s">
        <v>16</v>
      </c>
      <c r="G6" s="3" t="s">
        <v>16</v>
      </c>
      <c r="H6" s="3" t="s">
        <v>16</v>
      </c>
    </row>
    <row r="7" spans="1:8" ht="30" x14ac:dyDescent="0.25">
      <c r="A7" s="2" t="s">
        <v>113</v>
      </c>
      <c r="B7" s="8">
        <v>-3850</v>
      </c>
      <c r="C7" s="3" t="s">
        <v>16</v>
      </c>
      <c r="D7" s="3" t="s">
        <v>16</v>
      </c>
      <c r="E7" s="3" t="s">
        <v>16</v>
      </c>
      <c r="F7" s="3">
        <v>-4</v>
      </c>
      <c r="G7" s="8">
        <v>-3846</v>
      </c>
      <c r="H7" s="3" t="s">
        <v>16</v>
      </c>
    </row>
    <row r="8" spans="1:8" ht="30" x14ac:dyDescent="0.25">
      <c r="A8" s="2" t="s">
        <v>114</v>
      </c>
      <c r="B8" s="3" t="s">
        <v>16</v>
      </c>
      <c r="C8" s="3" t="s">
        <v>16</v>
      </c>
      <c r="D8" s="3" t="s">
        <v>16</v>
      </c>
      <c r="E8" s="3" t="s">
        <v>16</v>
      </c>
      <c r="F8" s="3" t="s">
        <v>16</v>
      </c>
      <c r="G8" s="8">
        <v>-23485</v>
      </c>
      <c r="H8" s="8">
        <v>23485</v>
      </c>
    </row>
    <row r="9" spans="1:8" ht="30" x14ac:dyDescent="0.25">
      <c r="A9" s="2" t="s">
        <v>115</v>
      </c>
      <c r="B9" s="3" t="s">
        <v>16</v>
      </c>
      <c r="C9" s="3" t="s">
        <v>16</v>
      </c>
      <c r="D9" s="3" t="s">
        <v>16</v>
      </c>
      <c r="E9" s="3" t="s">
        <v>16</v>
      </c>
      <c r="F9" s="3" t="s">
        <v>16</v>
      </c>
      <c r="G9" s="8">
        <v>-5919346</v>
      </c>
      <c r="H9" s="8">
        <v>5919346</v>
      </c>
    </row>
    <row r="10" spans="1:8" x14ac:dyDescent="0.25">
      <c r="A10" s="2" t="s">
        <v>116</v>
      </c>
      <c r="B10" s="8">
        <v>75289</v>
      </c>
      <c r="C10" s="3" t="s">
        <v>16</v>
      </c>
      <c r="D10" s="3" t="s">
        <v>16</v>
      </c>
      <c r="E10" s="3" t="s">
        <v>16</v>
      </c>
      <c r="F10" s="3" t="s">
        <v>16</v>
      </c>
      <c r="G10" s="8">
        <v>75289</v>
      </c>
      <c r="H10" s="3" t="s">
        <v>16</v>
      </c>
    </row>
    <row r="11" spans="1:8" ht="30" x14ac:dyDescent="0.25">
      <c r="A11" s="2" t="s">
        <v>117</v>
      </c>
      <c r="B11" s="3" t="s">
        <v>16</v>
      </c>
      <c r="C11" s="3" t="s">
        <v>16</v>
      </c>
      <c r="D11" s="3" t="s">
        <v>16</v>
      </c>
      <c r="E11" s="3" t="s">
        <v>16</v>
      </c>
      <c r="F11" s="3" t="s">
        <v>16</v>
      </c>
      <c r="G11" s="8">
        <v>4025000</v>
      </c>
      <c r="H11" s="3" t="s">
        <v>16</v>
      </c>
    </row>
    <row r="12" spans="1:8" x14ac:dyDescent="0.25">
      <c r="A12" s="2" t="s">
        <v>118</v>
      </c>
      <c r="B12" s="8">
        <v>-3418</v>
      </c>
      <c r="C12" s="3" t="s">
        <v>16</v>
      </c>
      <c r="D12" s="3" t="s">
        <v>16</v>
      </c>
      <c r="E12" s="3" t="s">
        <v>16</v>
      </c>
      <c r="F12" s="3" t="s">
        <v>16</v>
      </c>
      <c r="G12" s="8">
        <v>-3418</v>
      </c>
      <c r="H12" s="3" t="s">
        <v>16</v>
      </c>
    </row>
    <row r="13" spans="1:8" x14ac:dyDescent="0.25">
      <c r="A13" s="2" t="s">
        <v>119</v>
      </c>
      <c r="B13" s="3" t="s">
        <v>16</v>
      </c>
      <c r="C13" s="3" t="s">
        <v>16</v>
      </c>
      <c r="D13" s="3" t="s">
        <v>16</v>
      </c>
      <c r="E13" s="3" t="s">
        <v>16</v>
      </c>
      <c r="F13" s="3" t="s">
        <v>16</v>
      </c>
      <c r="G13" s="8">
        <v>-175000</v>
      </c>
      <c r="H13" s="3" t="s">
        <v>16</v>
      </c>
    </row>
    <row r="14" spans="1:8" x14ac:dyDescent="0.25">
      <c r="A14" s="2" t="s">
        <v>120</v>
      </c>
      <c r="B14" s="3">
        <v>826</v>
      </c>
      <c r="C14" s="3" t="s">
        <v>16</v>
      </c>
      <c r="D14" s="3" t="s">
        <v>16</v>
      </c>
      <c r="E14" s="3">
        <v>440</v>
      </c>
      <c r="F14" s="3">
        <v>386</v>
      </c>
      <c r="G14" s="3" t="s">
        <v>16</v>
      </c>
      <c r="H14" s="3" t="s">
        <v>16</v>
      </c>
    </row>
    <row r="15" spans="1:8" ht="30" x14ac:dyDescent="0.25">
      <c r="A15" s="2" t="s">
        <v>121</v>
      </c>
      <c r="B15" s="8">
        <v>296500</v>
      </c>
      <c r="C15" s="3" t="s">
        <v>16</v>
      </c>
      <c r="D15" s="3" t="s">
        <v>16</v>
      </c>
      <c r="E15" s="3" t="s">
        <v>16</v>
      </c>
      <c r="F15" s="3" t="s">
        <v>16</v>
      </c>
      <c r="G15" s="8">
        <v>296500</v>
      </c>
      <c r="H15" s="3" t="s">
        <v>16</v>
      </c>
    </row>
    <row r="16" spans="1:8" ht="30" x14ac:dyDescent="0.25">
      <c r="A16" s="2" t="s">
        <v>122</v>
      </c>
      <c r="B16" s="3" t="s">
        <v>16</v>
      </c>
      <c r="C16" s="3" t="s">
        <v>16</v>
      </c>
      <c r="D16" s="3" t="s">
        <v>16</v>
      </c>
      <c r="E16" s="3" t="s">
        <v>16</v>
      </c>
      <c r="F16" s="3" t="s">
        <v>16</v>
      </c>
      <c r="G16" s="8">
        <v>14432031</v>
      </c>
      <c r="H16" s="3" t="s">
        <v>16</v>
      </c>
    </row>
    <row r="17" spans="1:8" x14ac:dyDescent="0.25">
      <c r="A17" s="2" t="s">
        <v>123</v>
      </c>
      <c r="B17" s="8">
        <v>7864</v>
      </c>
      <c r="C17" s="3" t="s">
        <v>16</v>
      </c>
      <c r="D17" s="3" t="s">
        <v>16</v>
      </c>
      <c r="E17" s="3">
        <v>-12</v>
      </c>
      <c r="F17" s="3">
        <v>8</v>
      </c>
      <c r="G17" s="8">
        <v>6472</v>
      </c>
      <c r="H17" s="8">
        <v>1396</v>
      </c>
    </row>
    <row r="18" spans="1:8" ht="30" x14ac:dyDescent="0.25">
      <c r="A18" s="2" t="s">
        <v>124</v>
      </c>
      <c r="B18" s="8">
        <v>-15210</v>
      </c>
      <c r="C18" s="3" t="s">
        <v>16</v>
      </c>
      <c r="D18" s="3" t="s">
        <v>16</v>
      </c>
      <c r="E18" s="3" t="s">
        <v>16</v>
      </c>
      <c r="F18" s="3">
        <v>-20</v>
      </c>
      <c r="G18" s="8">
        <v>-10133</v>
      </c>
      <c r="H18" s="8">
        <v>-5057</v>
      </c>
    </row>
    <row r="19" spans="1:8" x14ac:dyDescent="0.25">
      <c r="A19" s="2" t="s">
        <v>125</v>
      </c>
      <c r="B19" s="3">
        <v>-25</v>
      </c>
      <c r="C19" s="3" t="s">
        <v>16</v>
      </c>
      <c r="D19" s="3">
        <v>-25</v>
      </c>
      <c r="E19" s="3" t="s">
        <v>16</v>
      </c>
      <c r="F19" s="3" t="s">
        <v>16</v>
      </c>
      <c r="G19" s="3" t="s">
        <v>16</v>
      </c>
      <c r="H19" s="3" t="s">
        <v>16</v>
      </c>
    </row>
    <row r="20" spans="1:8" x14ac:dyDescent="0.25">
      <c r="A20" s="2" t="s">
        <v>126</v>
      </c>
      <c r="B20" s="8">
        <v>405329</v>
      </c>
      <c r="C20" s="3" t="s">
        <v>16</v>
      </c>
      <c r="D20" s="3">
        <v>31</v>
      </c>
      <c r="E20" s="3">
        <v>428</v>
      </c>
      <c r="F20" s="3">
        <v>442</v>
      </c>
      <c r="G20" s="8">
        <v>384604</v>
      </c>
      <c r="H20" s="8">
        <v>19824</v>
      </c>
    </row>
    <row r="21" spans="1:8" x14ac:dyDescent="0.25">
      <c r="A21" s="2" t="s">
        <v>127</v>
      </c>
      <c r="B21" s="3" t="s">
        <v>16</v>
      </c>
      <c r="C21" s="3" t="s">
        <v>16</v>
      </c>
      <c r="D21" s="3" t="s">
        <v>16</v>
      </c>
      <c r="E21" s="3" t="s">
        <v>16</v>
      </c>
      <c r="F21" s="3" t="s">
        <v>16</v>
      </c>
      <c r="G21" s="8">
        <v>23296253</v>
      </c>
      <c r="H21" s="8">
        <v>5919346</v>
      </c>
    </row>
    <row r="22" spans="1:8" ht="30" x14ac:dyDescent="0.25">
      <c r="A22" s="6" t="s">
        <v>112</v>
      </c>
      <c r="B22" s="3" t="s">
        <v>16</v>
      </c>
      <c r="C22" s="3" t="s">
        <v>16</v>
      </c>
      <c r="D22" s="3" t="s">
        <v>16</v>
      </c>
      <c r="E22" s="3" t="s">
        <v>16</v>
      </c>
      <c r="F22" s="3" t="s">
        <v>16</v>
      </c>
      <c r="G22" s="3" t="s">
        <v>16</v>
      </c>
      <c r="H22" s="3" t="s">
        <v>16</v>
      </c>
    </row>
    <row r="23" spans="1:8" x14ac:dyDescent="0.25">
      <c r="A23" s="2" t="s">
        <v>128</v>
      </c>
      <c r="B23" s="8">
        <v>-71682</v>
      </c>
      <c r="C23" s="3" t="s">
        <v>16</v>
      </c>
      <c r="D23" s="3" t="s">
        <v>16</v>
      </c>
      <c r="E23" s="3">
        <v>-74</v>
      </c>
      <c r="F23" s="8">
        <v>-1778</v>
      </c>
      <c r="G23" s="8">
        <v>-59841</v>
      </c>
      <c r="H23" s="8">
        <v>-9989</v>
      </c>
    </row>
    <row r="24" spans="1:8" x14ac:dyDescent="0.25">
      <c r="A24" s="2" t="s">
        <v>120</v>
      </c>
      <c r="B24" s="3">
        <v>913</v>
      </c>
      <c r="C24" s="3" t="s">
        <v>16</v>
      </c>
      <c r="D24" s="3" t="s">
        <v>16</v>
      </c>
      <c r="E24" s="3">
        <v>403</v>
      </c>
      <c r="F24" s="3">
        <v>510</v>
      </c>
      <c r="G24" s="3" t="s">
        <v>16</v>
      </c>
      <c r="H24" s="3" t="s">
        <v>16</v>
      </c>
    </row>
    <row r="25" spans="1:8" ht="30" x14ac:dyDescent="0.25">
      <c r="A25" s="2" t="s">
        <v>121</v>
      </c>
      <c r="B25" s="8">
        <v>503018</v>
      </c>
      <c r="C25" s="3" t="s">
        <v>16</v>
      </c>
      <c r="D25" s="3" t="s">
        <v>16</v>
      </c>
      <c r="E25" s="8">
        <v>4733</v>
      </c>
      <c r="F25" s="8">
        <v>-52588</v>
      </c>
      <c r="G25" s="8">
        <v>550873</v>
      </c>
      <c r="H25" s="3" t="s">
        <v>16</v>
      </c>
    </row>
    <row r="26" spans="1:8" ht="30" x14ac:dyDescent="0.25">
      <c r="A26" s="2" t="s">
        <v>122</v>
      </c>
      <c r="B26" s="3" t="s">
        <v>16</v>
      </c>
      <c r="C26" s="3" t="s">
        <v>16</v>
      </c>
      <c r="D26" s="3" t="s">
        <v>16</v>
      </c>
      <c r="E26" s="3" t="s">
        <v>16</v>
      </c>
      <c r="F26" s="3" t="s">
        <v>16</v>
      </c>
      <c r="G26" s="8">
        <v>24250258</v>
      </c>
      <c r="H26" s="3" t="s">
        <v>16</v>
      </c>
    </row>
    <row r="27" spans="1:8" ht="30" x14ac:dyDescent="0.25">
      <c r="A27" s="2" t="s">
        <v>129</v>
      </c>
      <c r="B27" s="8">
        <v>3657</v>
      </c>
      <c r="C27" s="3" t="s">
        <v>16</v>
      </c>
      <c r="D27" s="3" t="s">
        <v>16</v>
      </c>
      <c r="E27" s="3" t="s">
        <v>16</v>
      </c>
      <c r="F27" s="3" t="s">
        <v>16</v>
      </c>
      <c r="G27" s="8">
        <v>3657</v>
      </c>
      <c r="H27" s="3" t="s">
        <v>16</v>
      </c>
    </row>
    <row r="28" spans="1:8" ht="30" x14ac:dyDescent="0.25">
      <c r="A28" s="2" t="s">
        <v>130</v>
      </c>
      <c r="B28" s="3" t="s">
        <v>16</v>
      </c>
      <c r="C28" s="3" t="s">
        <v>16</v>
      </c>
      <c r="D28" s="3" t="s">
        <v>16</v>
      </c>
      <c r="E28" s="3" t="s">
        <v>16</v>
      </c>
      <c r="F28" s="3" t="s">
        <v>16</v>
      </c>
      <c r="G28" s="8">
        <v>156802</v>
      </c>
      <c r="H28" s="3" t="s">
        <v>16</v>
      </c>
    </row>
    <row r="29" spans="1:8" x14ac:dyDescent="0.25">
      <c r="A29" s="2" t="s">
        <v>123</v>
      </c>
      <c r="B29" s="8">
        <v>48190</v>
      </c>
      <c r="C29" s="3" t="s">
        <v>16</v>
      </c>
      <c r="D29" s="3" t="s">
        <v>16</v>
      </c>
      <c r="E29" s="3">
        <v>250</v>
      </c>
      <c r="F29" s="8">
        <v>2917</v>
      </c>
      <c r="G29" s="8">
        <v>41705</v>
      </c>
      <c r="H29" s="8">
        <v>3318</v>
      </c>
    </row>
    <row r="30" spans="1:8" x14ac:dyDescent="0.25">
      <c r="A30" s="2" t="s">
        <v>125</v>
      </c>
      <c r="B30" s="3">
        <v>-7</v>
      </c>
      <c r="C30" s="3" t="s">
        <v>16</v>
      </c>
      <c r="D30" s="3">
        <v>-7</v>
      </c>
      <c r="E30" s="3" t="s">
        <v>16</v>
      </c>
      <c r="F30" s="3" t="s">
        <v>16</v>
      </c>
      <c r="G30" s="3" t="s">
        <v>16</v>
      </c>
      <c r="H30" s="3" t="s">
        <v>16</v>
      </c>
    </row>
    <row r="31" spans="1:8" x14ac:dyDescent="0.25">
      <c r="A31" s="2" t="s">
        <v>131</v>
      </c>
      <c r="B31" s="8">
        <v>889418</v>
      </c>
      <c r="C31" s="3" t="s">
        <v>16</v>
      </c>
      <c r="D31" s="3">
        <v>24</v>
      </c>
      <c r="E31" s="8">
        <v>5740</v>
      </c>
      <c r="F31" s="8">
        <v>-50497</v>
      </c>
      <c r="G31" s="8">
        <v>920998</v>
      </c>
      <c r="H31" s="8">
        <v>13153</v>
      </c>
    </row>
    <row r="32" spans="1:8" x14ac:dyDescent="0.25">
      <c r="A32" s="2" t="s">
        <v>132</v>
      </c>
      <c r="B32" s="3" t="s">
        <v>16</v>
      </c>
      <c r="C32" s="3" t="s">
        <v>16</v>
      </c>
      <c r="D32" s="3" t="s">
        <v>16</v>
      </c>
      <c r="E32" s="3" t="s">
        <v>16</v>
      </c>
      <c r="F32" s="3" t="s">
        <v>16</v>
      </c>
      <c r="G32" s="8">
        <v>47703313</v>
      </c>
      <c r="H32" s="8">
        <v>5919346</v>
      </c>
    </row>
    <row r="33" spans="1:8" ht="30" x14ac:dyDescent="0.25">
      <c r="A33" s="6" t="s">
        <v>112</v>
      </c>
      <c r="B33" s="3" t="s">
        <v>16</v>
      </c>
      <c r="C33" s="3" t="s">
        <v>16</v>
      </c>
      <c r="D33" s="3" t="s">
        <v>16</v>
      </c>
      <c r="E33" s="3" t="s">
        <v>16</v>
      </c>
      <c r="F33" s="3" t="s">
        <v>16</v>
      </c>
      <c r="G33" s="3" t="s">
        <v>16</v>
      </c>
      <c r="H33" s="3" t="s">
        <v>16</v>
      </c>
    </row>
    <row r="34" spans="1:8" x14ac:dyDescent="0.25">
      <c r="A34" s="2" t="s">
        <v>116</v>
      </c>
      <c r="B34" s="8">
        <v>650155</v>
      </c>
      <c r="C34" s="3" t="s">
        <v>16</v>
      </c>
      <c r="D34" s="3" t="s">
        <v>16</v>
      </c>
      <c r="E34" s="3" t="s">
        <v>16</v>
      </c>
      <c r="F34" s="3" t="s">
        <v>16</v>
      </c>
      <c r="G34" s="8">
        <v>650155</v>
      </c>
      <c r="H34" s="3" t="s">
        <v>16</v>
      </c>
    </row>
    <row r="35" spans="1:8" ht="30" x14ac:dyDescent="0.25">
      <c r="A35" s="2" t="s">
        <v>117</v>
      </c>
      <c r="B35" s="3" t="s">
        <v>16</v>
      </c>
      <c r="C35" s="3" t="s">
        <v>16</v>
      </c>
      <c r="D35" s="3" t="s">
        <v>16</v>
      </c>
      <c r="E35" s="3" t="s">
        <v>16</v>
      </c>
      <c r="F35" s="3" t="s">
        <v>16</v>
      </c>
      <c r="G35" s="8">
        <v>22560848</v>
      </c>
      <c r="H35" s="3" t="s">
        <v>16</v>
      </c>
    </row>
    <row r="36" spans="1:8" x14ac:dyDescent="0.25">
      <c r="A36" s="2" t="s">
        <v>128</v>
      </c>
      <c r="B36" s="8">
        <v>-145930</v>
      </c>
      <c r="C36" s="3" t="s">
        <v>16</v>
      </c>
      <c r="D36" s="3" t="s">
        <v>16</v>
      </c>
      <c r="E36" s="3">
        <v>-840</v>
      </c>
      <c r="F36" s="8">
        <v>-9703</v>
      </c>
      <c r="G36" s="8">
        <v>-123467</v>
      </c>
      <c r="H36" s="8">
        <v>-11920</v>
      </c>
    </row>
    <row r="37" spans="1:8" x14ac:dyDescent="0.25">
      <c r="A37" s="2" t="s">
        <v>120</v>
      </c>
      <c r="B37" s="8">
        <v>2825</v>
      </c>
      <c r="C37" s="3" t="s">
        <v>16</v>
      </c>
      <c r="D37" s="3" t="s">
        <v>16</v>
      </c>
      <c r="E37" s="8">
        <v>2060</v>
      </c>
      <c r="F37" s="3">
        <v>765</v>
      </c>
      <c r="G37" s="3" t="s">
        <v>16</v>
      </c>
      <c r="H37" s="3" t="s">
        <v>16</v>
      </c>
    </row>
    <row r="38" spans="1:8" ht="30" x14ac:dyDescent="0.25">
      <c r="A38" s="2" t="s">
        <v>121</v>
      </c>
      <c r="B38" s="8">
        <v>80591</v>
      </c>
      <c r="C38" s="3" t="s">
        <v>16</v>
      </c>
      <c r="D38" s="3" t="s">
        <v>16</v>
      </c>
      <c r="E38" s="3" t="s">
        <v>16</v>
      </c>
      <c r="F38" s="3" t="s">
        <v>16</v>
      </c>
      <c r="G38" s="8">
        <v>80591</v>
      </c>
      <c r="H38" s="3" t="s">
        <v>16</v>
      </c>
    </row>
    <row r="39" spans="1:8" ht="30" x14ac:dyDescent="0.25">
      <c r="A39" s="2" t="s">
        <v>122</v>
      </c>
      <c r="B39" s="3" t="s">
        <v>16</v>
      </c>
      <c r="C39" s="3" t="s">
        <v>16</v>
      </c>
      <c r="D39" s="3" t="s">
        <v>16</v>
      </c>
      <c r="E39" s="3" t="s">
        <v>16</v>
      </c>
      <c r="F39" s="3" t="s">
        <v>16</v>
      </c>
      <c r="G39" s="8">
        <v>2860879</v>
      </c>
      <c r="H39" s="3" t="s">
        <v>16</v>
      </c>
    </row>
    <row r="40" spans="1:8" ht="30" x14ac:dyDescent="0.25">
      <c r="A40" s="2" t="s">
        <v>129</v>
      </c>
      <c r="B40" s="8">
        <v>9085</v>
      </c>
      <c r="C40" s="3" t="s">
        <v>16</v>
      </c>
      <c r="D40" s="3" t="s">
        <v>16</v>
      </c>
      <c r="E40" s="3" t="s">
        <v>16</v>
      </c>
      <c r="F40" s="3" t="s">
        <v>16</v>
      </c>
      <c r="G40" s="8">
        <v>9085</v>
      </c>
      <c r="H40" s="3" t="s">
        <v>16</v>
      </c>
    </row>
    <row r="41" spans="1:8" ht="30" x14ac:dyDescent="0.25">
      <c r="A41" s="2" t="s">
        <v>130</v>
      </c>
      <c r="B41" s="3" t="s">
        <v>16</v>
      </c>
      <c r="C41" s="3" t="s">
        <v>16</v>
      </c>
      <c r="D41" s="3" t="s">
        <v>16</v>
      </c>
      <c r="E41" s="3" t="s">
        <v>16</v>
      </c>
      <c r="F41" s="3" t="s">
        <v>16</v>
      </c>
      <c r="G41" s="8">
        <v>296269</v>
      </c>
      <c r="H41" s="3" t="s">
        <v>16</v>
      </c>
    </row>
    <row r="42" spans="1:8" x14ac:dyDescent="0.25">
      <c r="A42" s="2" t="s">
        <v>133</v>
      </c>
      <c r="B42" s="8">
        <v>-2789</v>
      </c>
      <c r="C42" s="3" t="s">
        <v>16</v>
      </c>
      <c r="D42" s="3" t="s">
        <v>16</v>
      </c>
      <c r="E42" s="8">
        <v>-2789</v>
      </c>
      <c r="F42" s="3" t="s">
        <v>16</v>
      </c>
      <c r="G42" s="3" t="s">
        <v>16</v>
      </c>
      <c r="H42" s="3" t="s">
        <v>16</v>
      </c>
    </row>
    <row r="43" spans="1:8" x14ac:dyDescent="0.25">
      <c r="A43" s="2" t="s">
        <v>123</v>
      </c>
      <c r="B43" s="8">
        <v>48758</v>
      </c>
      <c r="C43" s="3" t="s">
        <v>16</v>
      </c>
      <c r="D43" s="3" t="s">
        <v>16</v>
      </c>
      <c r="E43" s="8">
        <v>1103</v>
      </c>
      <c r="F43" s="8">
        <v>14148</v>
      </c>
      <c r="G43" s="8">
        <v>32712</v>
      </c>
      <c r="H43" s="3">
        <v>795</v>
      </c>
    </row>
    <row r="44" spans="1:8" x14ac:dyDescent="0.25">
      <c r="A44" s="2" t="s">
        <v>125</v>
      </c>
      <c r="B44" s="3">
        <v>-260</v>
      </c>
      <c r="C44" s="3" t="s">
        <v>16</v>
      </c>
      <c r="D44" s="3">
        <v>-260</v>
      </c>
      <c r="E44" s="3" t="s">
        <v>16</v>
      </c>
      <c r="F44" s="3" t="s">
        <v>16</v>
      </c>
      <c r="G44" s="3" t="s">
        <v>16</v>
      </c>
      <c r="H44" s="3" t="s">
        <v>16</v>
      </c>
    </row>
    <row r="45" spans="1:8" x14ac:dyDescent="0.25">
      <c r="A45" s="2" t="s">
        <v>134</v>
      </c>
      <c r="B45" s="7">
        <v>1531853</v>
      </c>
      <c r="C45" s="3" t="s">
        <v>16</v>
      </c>
      <c r="D45" s="7">
        <v>-236</v>
      </c>
      <c r="E45" s="7">
        <v>5274</v>
      </c>
      <c r="F45" s="7">
        <v>-45287</v>
      </c>
      <c r="G45" s="7">
        <v>1570074</v>
      </c>
      <c r="H45" s="7">
        <v>2028</v>
      </c>
    </row>
    <row r="46" spans="1:8" x14ac:dyDescent="0.25">
      <c r="A46" s="2" t="s">
        <v>135</v>
      </c>
      <c r="B46" s="3" t="s">
        <v>16</v>
      </c>
      <c r="C46" s="3" t="s">
        <v>16</v>
      </c>
      <c r="D46" s="3" t="s">
        <v>16</v>
      </c>
      <c r="E46" s="3" t="s">
        <v>16</v>
      </c>
      <c r="F46" s="3" t="s">
        <v>16</v>
      </c>
      <c r="G46" s="8">
        <v>73421309</v>
      </c>
      <c r="H46" s="8">
        <v>5919346</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7" width="31.85546875" bestFit="1" customWidth="1"/>
    <col min="8" max="8" width="23.5703125" bestFit="1" customWidth="1"/>
    <col min="9" max="9" width="15.42578125" bestFit="1" customWidth="1"/>
    <col min="10" max="10" width="12.5703125" bestFit="1" customWidth="1"/>
    <col min="11" max="11" width="16.42578125" bestFit="1" customWidth="1"/>
    <col min="12" max="14" width="22" bestFit="1" customWidth="1"/>
    <col min="15" max="17" width="14.5703125" bestFit="1" customWidth="1"/>
    <col min="18" max="18" width="12.5703125" bestFit="1" customWidth="1"/>
    <col min="19" max="21" width="31.85546875" bestFit="1" customWidth="1"/>
    <col min="22" max="22" width="19.28515625" bestFit="1" customWidth="1"/>
    <col min="23" max="23" width="12.5703125" bestFit="1" customWidth="1"/>
    <col min="24" max="24" width="14" bestFit="1" customWidth="1"/>
  </cols>
  <sheetData>
    <row r="1" spans="1:24" ht="15" customHeight="1" x14ac:dyDescent="0.25">
      <c r="A1" s="5" t="s">
        <v>1430</v>
      </c>
      <c r="B1" s="1" t="s">
        <v>1</v>
      </c>
      <c r="C1" s="1"/>
      <c r="D1" s="1"/>
      <c r="E1" s="1"/>
      <c r="F1" s="5" t="s">
        <v>1</v>
      </c>
      <c r="G1" s="5"/>
      <c r="H1" s="1"/>
      <c r="I1" s="1" t="s">
        <v>1253</v>
      </c>
      <c r="J1" s="1"/>
      <c r="K1" s="1" t="s">
        <v>1</v>
      </c>
      <c r="L1" s="1"/>
      <c r="M1" s="5" t="s">
        <v>1253</v>
      </c>
      <c r="N1" s="5"/>
      <c r="O1" s="1"/>
      <c r="P1" s="5" t="s">
        <v>1253</v>
      </c>
      <c r="Q1" s="5"/>
      <c r="R1" s="5"/>
      <c r="S1" s="5"/>
      <c r="T1" s="5" t="s">
        <v>1253</v>
      </c>
      <c r="U1" s="5"/>
      <c r="V1" s="5"/>
      <c r="W1" s="5"/>
      <c r="X1" s="5"/>
    </row>
    <row r="2" spans="1:24" x14ac:dyDescent="0.25">
      <c r="A2" s="5"/>
      <c r="B2" s="5" t="s">
        <v>14</v>
      </c>
      <c r="C2" s="5" t="s">
        <v>2</v>
      </c>
      <c r="D2" s="5" t="s">
        <v>60</v>
      </c>
      <c r="E2" s="5" t="s">
        <v>1322</v>
      </c>
      <c r="F2" s="1" t="s">
        <v>2</v>
      </c>
      <c r="G2" s="1" t="s">
        <v>2</v>
      </c>
      <c r="H2" s="1" t="s">
        <v>1268</v>
      </c>
      <c r="I2" s="1" t="s">
        <v>1268</v>
      </c>
      <c r="J2" s="1" t="s">
        <v>60</v>
      </c>
      <c r="K2" s="1" t="s">
        <v>60</v>
      </c>
      <c r="L2" s="1" t="s">
        <v>1268</v>
      </c>
      <c r="M2" s="1" t="s">
        <v>1268</v>
      </c>
      <c r="N2" s="1" t="s">
        <v>1268</v>
      </c>
      <c r="O2" s="1" t="s">
        <v>1268</v>
      </c>
      <c r="P2" s="1" t="s">
        <v>1268</v>
      </c>
      <c r="Q2" s="1" t="s">
        <v>1268</v>
      </c>
      <c r="R2" s="1" t="s">
        <v>1268</v>
      </c>
      <c r="S2" s="1" t="s">
        <v>1268</v>
      </c>
      <c r="T2" s="1" t="s">
        <v>1268</v>
      </c>
      <c r="U2" s="1" t="s">
        <v>1268</v>
      </c>
      <c r="V2" s="1" t="s">
        <v>1268</v>
      </c>
      <c r="W2" s="1" t="s">
        <v>1268</v>
      </c>
      <c r="X2" s="1" t="s">
        <v>1268</v>
      </c>
    </row>
    <row r="3" spans="1:24" x14ac:dyDescent="0.25">
      <c r="A3" s="5"/>
      <c r="B3" s="5"/>
      <c r="C3" s="5"/>
      <c r="D3" s="5"/>
      <c r="E3" s="5"/>
      <c r="F3" s="1" t="s">
        <v>1431</v>
      </c>
      <c r="G3" s="1" t="s">
        <v>1431</v>
      </c>
      <c r="H3" s="1" t="s">
        <v>1432</v>
      </c>
      <c r="I3" s="1" t="s">
        <v>525</v>
      </c>
      <c r="J3" s="1" t="s">
        <v>525</v>
      </c>
      <c r="K3" s="1" t="s">
        <v>525</v>
      </c>
      <c r="L3" s="1" t="s">
        <v>525</v>
      </c>
      <c r="M3" s="1" t="s">
        <v>525</v>
      </c>
      <c r="N3" s="1" t="s">
        <v>525</v>
      </c>
      <c r="O3" s="1" t="s">
        <v>525</v>
      </c>
      <c r="P3" s="1" t="s">
        <v>525</v>
      </c>
      <c r="Q3" s="1" t="s">
        <v>525</v>
      </c>
      <c r="R3" s="1" t="s">
        <v>525</v>
      </c>
      <c r="S3" s="1" t="s">
        <v>525</v>
      </c>
      <c r="T3" s="1" t="s">
        <v>525</v>
      </c>
      <c r="U3" s="1" t="s">
        <v>525</v>
      </c>
      <c r="V3" s="1" t="s">
        <v>525</v>
      </c>
      <c r="W3" s="1" t="s">
        <v>525</v>
      </c>
      <c r="X3" s="1" t="s">
        <v>525</v>
      </c>
    </row>
    <row r="4" spans="1:24" x14ac:dyDescent="0.25">
      <c r="A4" s="5"/>
      <c r="B4" s="5"/>
      <c r="C4" s="5"/>
      <c r="D4" s="5"/>
      <c r="E4" s="5"/>
      <c r="F4" s="1" t="s">
        <v>1325</v>
      </c>
      <c r="G4" s="1" t="s">
        <v>1326</v>
      </c>
      <c r="H4" s="1" t="s">
        <v>525</v>
      </c>
      <c r="I4" s="1" t="s">
        <v>1433</v>
      </c>
      <c r="J4" s="1"/>
      <c r="K4" s="1" t="s">
        <v>1326</v>
      </c>
      <c r="L4" s="1" t="s">
        <v>427</v>
      </c>
      <c r="M4" s="1" t="s">
        <v>427</v>
      </c>
      <c r="N4" s="1" t="s">
        <v>427</v>
      </c>
      <c r="O4" s="1" t="s">
        <v>1333</v>
      </c>
      <c r="P4" s="1" t="s">
        <v>1333</v>
      </c>
      <c r="Q4" s="1" t="s">
        <v>1333</v>
      </c>
      <c r="R4" s="1" t="s">
        <v>325</v>
      </c>
      <c r="S4" s="1" t="s">
        <v>1431</v>
      </c>
      <c r="T4" s="1" t="s">
        <v>1431</v>
      </c>
      <c r="U4" s="1" t="s">
        <v>1431</v>
      </c>
      <c r="V4" s="1" t="s">
        <v>1435</v>
      </c>
      <c r="W4" s="1" t="s">
        <v>68</v>
      </c>
      <c r="X4" s="1" t="s">
        <v>47</v>
      </c>
    </row>
    <row r="5" spans="1:24" x14ac:dyDescent="0.25">
      <c r="A5" s="5"/>
      <c r="B5" s="5"/>
      <c r="C5" s="5"/>
      <c r="D5" s="5"/>
      <c r="E5" s="5"/>
      <c r="F5" s="1"/>
      <c r="G5" s="1"/>
      <c r="H5" s="1"/>
      <c r="I5" s="1" t="s">
        <v>1269</v>
      </c>
      <c r="J5" s="1"/>
      <c r="K5" s="1"/>
      <c r="L5" s="1"/>
      <c r="M5" s="1" t="s">
        <v>1325</v>
      </c>
      <c r="N5" s="1" t="s">
        <v>1326</v>
      </c>
      <c r="O5" s="1"/>
      <c r="P5" s="1" t="s">
        <v>1325</v>
      </c>
      <c r="Q5" s="1" t="s">
        <v>1326</v>
      </c>
      <c r="R5" s="1"/>
      <c r="S5" s="1"/>
      <c r="T5" s="1" t="s">
        <v>1325</v>
      </c>
      <c r="U5" s="1" t="s">
        <v>1326</v>
      </c>
      <c r="V5" s="1"/>
      <c r="W5" s="1"/>
      <c r="X5" s="1"/>
    </row>
    <row r="6" spans="1:24" x14ac:dyDescent="0.25">
      <c r="A6" s="5"/>
      <c r="B6" s="5"/>
      <c r="C6" s="5"/>
      <c r="D6" s="5"/>
      <c r="E6" s="5"/>
      <c r="F6" s="1"/>
      <c r="G6" s="1"/>
      <c r="H6" s="1"/>
      <c r="I6" s="1" t="s">
        <v>1434</v>
      </c>
      <c r="J6" s="1"/>
      <c r="K6" s="1"/>
      <c r="L6" s="1"/>
      <c r="M6" s="1"/>
      <c r="N6" s="1"/>
      <c r="O6" s="1"/>
      <c r="P6" s="1"/>
      <c r="Q6" s="1"/>
      <c r="R6" s="1"/>
      <c r="S6" s="1"/>
      <c r="T6" s="1"/>
      <c r="U6" s="1"/>
      <c r="V6" s="1"/>
      <c r="W6" s="1"/>
      <c r="X6" s="1"/>
    </row>
    <row r="7" spans="1:24" x14ac:dyDescent="0.25">
      <c r="A7" s="6" t="s">
        <v>313</v>
      </c>
      <c r="B7" s="3" t="s">
        <v>16</v>
      </c>
      <c r="C7" s="3" t="s">
        <v>16</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3" t="s">
        <v>16</v>
      </c>
      <c r="T7" s="3" t="s">
        <v>16</v>
      </c>
      <c r="U7" s="3" t="s">
        <v>16</v>
      </c>
      <c r="V7" s="3" t="s">
        <v>16</v>
      </c>
      <c r="W7" s="3" t="s">
        <v>16</v>
      </c>
      <c r="X7" s="3" t="s">
        <v>16</v>
      </c>
    </row>
    <row r="8" spans="1:24" ht="30" x14ac:dyDescent="0.25">
      <c r="A8" s="2" t="s">
        <v>1362</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8">
        <v>8932031</v>
      </c>
    </row>
    <row r="9" spans="1:24" ht="30" x14ac:dyDescent="0.25">
      <c r="A9" s="2" t="s">
        <v>1389</v>
      </c>
      <c r="B9" s="7">
        <v>14000000</v>
      </c>
      <c r="C9" s="3" t="s">
        <v>16</v>
      </c>
      <c r="D9" s="3" t="s">
        <v>16</v>
      </c>
      <c r="E9" s="3" t="s">
        <v>16</v>
      </c>
      <c r="F9" s="3" t="s">
        <v>16</v>
      </c>
      <c r="G9" s="3" t="s">
        <v>16</v>
      </c>
      <c r="H9" s="3" t="s">
        <v>16</v>
      </c>
      <c r="I9" s="7">
        <v>91000000</v>
      </c>
      <c r="J9" s="3" t="s">
        <v>16</v>
      </c>
      <c r="K9" s="3" t="s">
        <v>16</v>
      </c>
      <c r="L9" s="3" t="s">
        <v>16</v>
      </c>
      <c r="M9" s="3" t="s">
        <v>16</v>
      </c>
      <c r="N9" s="3" t="s">
        <v>16</v>
      </c>
      <c r="O9" s="3" t="s">
        <v>16</v>
      </c>
      <c r="P9" s="3" t="s">
        <v>16</v>
      </c>
      <c r="Q9" s="3" t="s">
        <v>16</v>
      </c>
      <c r="R9" s="3" t="s">
        <v>16</v>
      </c>
      <c r="S9" s="3" t="s">
        <v>16</v>
      </c>
      <c r="T9" s="3" t="s">
        <v>16</v>
      </c>
      <c r="U9" s="3" t="s">
        <v>16</v>
      </c>
      <c r="V9" s="3" t="s">
        <v>16</v>
      </c>
      <c r="W9" s="3" t="s">
        <v>16</v>
      </c>
      <c r="X9" s="3" t="s">
        <v>16</v>
      </c>
    </row>
    <row r="10" spans="1:24" ht="30" x14ac:dyDescent="0.25">
      <c r="A10" s="2" t="s">
        <v>1428</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8">
        <v>184800000</v>
      </c>
    </row>
    <row r="11" spans="1:24" x14ac:dyDescent="0.25">
      <c r="A11" s="2" t="s">
        <v>1436</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10">
        <v>-21.07</v>
      </c>
    </row>
    <row r="12" spans="1:24" ht="30" x14ac:dyDescent="0.25">
      <c r="A12" s="2" t="s">
        <v>1437</v>
      </c>
      <c r="B12" s="3" t="s">
        <v>16</v>
      </c>
      <c r="C12" s="3" t="s">
        <v>16</v>
      </c>
      <c r="D12" s="3" t="s">
        <v>16</v>
      </c>
      <c r="E12" s="3" t="s">
        <v>16</v>
      </c>
      <c r="F12" s="3" t="s">
        <v>16</v>
      </c>
      <c r="G12" s="3" t="s">
        <v>16</v>
      </c>
      <c r="H12" s="9">
        <v>7.4999999999999997E-2</v>
      </c>
      <c r="I12" s="3" t="s">
        <v>16</v>
      </c>
      <c r="J12" s="3" t="s">
        <v>16</v>
      </c>
      <c r="K12" s="3" t="s">
        <v>16</v>
      </c>
      <c r="L12" s="3" t="s">
        <v>16</v>
      </c>
      <c r="M12" s="3" t="s">
        <v>16</v>
      </c>
      <c r="N12" s="3" t="s">
        <v>16</v>
      </c>
      <c r="O12" s="3" t="s">
        <v>16</v>
      </c>
      <c r="P12" s="3" t="s">
        <v>16</v>
      </c>
      <c r="Q12" s="3" t="s">
        <v>16</v>
      </c>
      <c r="R12" s="3" t="s">
        <v>16</v>
      </c>
      <c r="S12" s="3" t="s">
        <v>16</v>
      </c>
      <c r="T12" s="3" t="s">
        <v>16</v>
      </c>
      <c r="U12" s="3" t="s">
        <v>16</v>
      </c>
      <c r="V12" s="3" t="s">
        <v>16</v>
      </c>
      <c r="W12" s="3" t="s">
        <v>16</v>
      </c>
      <c r="X12" s="3" t="s">
        <v>16</v>
      </c>
    </row>
    <row r="13" spans="1:24" x14ac:dyDescent="0.25">
      <c r="A13" s="2" t="s">
        <v>1334</v>
      </c>
      <c r="B13" s="3" t="s">
        <v>16</v>
      </c>
      <c r="C13" s="3" t="s">
        <v>16</v>
      </c>
      <c r="D13" s="3" t="s">
        <v>16</v>
      </c>
      <c r="E13" s="3" t="s">
        <v>16</v>
      </c>
      <c r="F13" s="3" t="s">
        <v>16</v>
      </c>
      <c r="G13" s="3" t="s">
        <v>16</v>
      </c>
      <c r="H13" s="3" t="s">
        <v>16</v>
      </c>
      <c r="I13" s="3" t="s">
        <v>16</v>
      </c>
      <c r="J13" s="8">
        <v>700000</v>
      </c>
      <c r="K13" s="3" t="s">
        <v>16</v>
      </c>
      <c r="L13" s="3" t="s">
        <v>16</v>
      </c>
      <c r="M13" s="3" t="s">
        <v>16</v>
      </c>
      <c r="N13" s="3" t="s">
        <v>16</v>
      </c>
      <c r="O13" s="3" t="s">
        <v>16</v>
      </c>
      <c r="P13" s="3" t="s">
        <v>16</v>
      </c>
      <c r="Q13" s="3" t="s">
        <v>16</v>
      </c>
      <c r="R13" s="3" t="s">
        <v>16</v>
      </c>
      <c r="S13" s="3" t="s">
        <v>16</v>
      </c>
      <c r="T13" s="3" t="s">
        <v>16</v>
      </c>
      <c r="U13" s="3" t="s">
        <v>16</v>
      </c>
      <c r="V13" s="3" t="s">
        <v>16</v>
      </c>
      <c r="W13" s="3" t="s">
        <v>16</v>
      </c>
      <c r="X13" s="3" t="s">
        <v>16</v>
      </c>
    </row>
    <row r="14" spans="1:24" x14ac:dyDescent="0.25">
      <c r="A14" s="2" t="s">
        <v>1395</v>
      </c>
      <c r="B14" s="3" t="s">
        <v>16</v>
      </c>
      <c r="C14" s="3" t="s">
        <v>16</v>
      </c>
      <c r="D14" s="3" t="s">
        <v>16</v>
      </c>
      <c r="E14" s="3" t="s">
        <v>16</v>
      </c>
      <c r="F14" s="3" t="s">
        <v>16</v>
      </c>
      <c r="G14" s="3" t="s">
        <v>16</v>
      </c>
      <c r="H14" s="3" t="s">
        <v>16</v>
      </c>
      <c r="I14" s="3" t="s">
        <v>16</v>
      </c>
      <c r="J14" s="3" t="s">
        <v>16</v>
      </c>
      <c r="K14" s="8">
        <v>100000</v>
      </c>
      <c r="L14" s="3" t="s">
        <v>16</v>
      </c>
      <c r="M14" s="3" t="s">
        <v>16</v>
      </c>
      <c r="N14" s="3" t="s">
        <v>16</v>
      </c>
      <c r="O14" s="3" t="s">
        <v>16</v>
      </c>
      <c r="P14" s="3" t="s">
        <v>16</v>
      </c>
      <c r="Q14" s="3" t="s">
        <v>16</v>
      </c>
      <c r="R14" s="3" t="s">
        <v>16</v>
      </c>
      <c r="S14" s="3" t="s">
        <v>16</v>
      </c>
      <c r="T14" s="3" t="s">
        <v>16</v>
      </c>
      <c r="U14" s="3" t="s">
        <v>16</v>
      </c>
      <c r="V14" s="3" t="s">
        <v>16</v>
      </c>
      <c r="W14" s="3" t="s">
        <v>16</v>
      </c>
      <c r="X14" s="3" t="s">
        <v>16</v>
      </c>
    </row>
    <row r="15" spans="1:24" ht="30" x14ac:dyDescent="0.25">
      <c r="A15" s="2" t="s">
        <v>1278</v>
      </c>
      <c r="B15" s="3" t="s">
        <v>16</v>
      </c>
      <c r="C15" s="3" t="s">
        <v>16</v>
      </c>
      <c r="D15" s="3" t="s">
        <v>16</v>
      </c>
      <c r="E15" s="3" t="s">
        <v>16</v>
      </c>
      <c r="F15" s="3" t="s">
        <v>16</v>
      </c>
      <c r="G15" s="3" t="s">
        <v>16</v>
      </c>
      <c r="H15" s="3" t="s">
        <v>16</v>
      </c>
      <c r="I15" s="3">
        <v>12</v>
      </c>
      <c r="J15" s="3" t="s">
        <v>16</v>
      </c>
      <c r="K15" s="3" t="s">
        <v>16</v>
      </c>
      <c r="L15" s="3" t="s">
        <v>16</v>
      </c>
      <c r="M15" s="3" t="s">
        <v>16</v>
      </c>
      <c r="N15" s="3" t="s">
        <v>16</v>
      </c>
      <c r="O15" s="3" t="s">
        <v>16</v>
      </c>
      <c r="P15" s="3" t="s">
        <v>16</v>
      </c>
      <c r="Q15" s="3" t="s">
        <v>16</v>
      </c>
      <c r="R15" s="3" t="s">
        <v>16</v>
      </c>
      <c r="S15" s="3" t="s">
        <v>16</v>
      </c>
      <c r="T15" s="3" t="s">
        <v>16</v>
      </c>
      <c r="U15" s="3" t="s">
        <v>16</v>
      </c>
      <c r="V15" s="3" t="s">
        <v>16</v>
      </c>
      <c r="W15" s="3" t="s">
        <v>16</v>
      </c>
      <c r="X15" s="3" t="s">
        <v>16</v>
      </c>
    </row>
    <row r="16" spans="1:24" ht="30" x14ac:dyDescent="0.25">
      <c r="A16" s="2" t="s">
        <v>1438</v>
      </c>
      <c r="B16" s="3" t="s">
        <v>16</v>
      </c>
      <c r="C16" s="3" t="s">
        <v>16</v>
      </c>
      <c r="D16" s="3" t="s">
        <v>16</v>
      </c>
      <c r="E16" s="3" t="s">
        <v>16</v>
      </c>
      <c r="F16" s="3" t="s">
        <v>16</v>
      </c>
      <c r="G16" s="3" t="s">
        <v>16</v>
      </c>
      <c r="H16" s="3" t="s">
        <v>16</v>
      </c>
      <c r="I16" s="8">
        <v>12000000</v>
      </c>
      <c r="J16" s="3" t="s">
        <v>16</v>
      </c>
      <c r="K16" s="3" t="s">
        <v>16</v>
      </c>
      <c r="L16" s="3" t="s">
        <v>16</v>
      </c>
      <c r="M16" s="3" t="s">
        <v>16</v>
      </c>
      <c r="N16" s="3" t="s">
        <v>16</v>
      </c>
      <c r="O16" s="3" t="s">
        <v>16</v>
      </c>
      <c r="P16" s="3" t="s">
        <v>16</v>
      </c>
      <c r="Q16" s="3" t="s">
        <v>16</v>
      </c>
      <c r="R16" s="3" t="s">
        <v>16</v>
      </c>
      <c r="S16" s="3" t="s">
        <v>16</v>
      </c>
      <c r="T16" s="3" t="s">
        <v>16</v>
      </c>
      <c r="U16" s="3" t="s">
        <v>16</v>
      </c>
      <c r="V16" s="3" t="s">
        <v>16</v>
      </c>
      <c r="W16" s="3" t="s">
        <v>16</v>
      </c>
      <c r="X16" s="3" t="s">
        <v>16</v>
      </c>
    </row>
    <row r="17" spans="1:24" ht="30" x14ac:dyDescent="0.25">
      <c r="A17" s="2" t="s">
        <v>1439</v>
      </c>
      <c r="B17" s="3" t="s">
        <v>16</v>
      </c>
      <c r="C17" s="3" t="s">
        <v>16</v>
      </c>
      <c r="D17" s="3" t="s">
        <v>16</v>
      </c>
      <c r="E17" s="3" t="s">
        <v>16</v>
      </c>
      <c r="F17" s="3" t="s">
        <v>16</v>
      </c>
      <c r="G17" s="3" t="s">
        <v>16</v>
      </c>
      <c r="H17" s="3" t="s">
        <v>16</v>
      </c>
      <c r="I17" s="8">
        <v>3700000</v>
      </c>
      <c r="J17" s="3" t="s">
        <v>16</v>
      </c>
      <c r="K17" s="3" t="s">
        <v>16</v>
      </c>
      <c r="L17" s="3" t="s">
        <v>16</v>
      </c>
      <c r="M17" s="3" t="s">
        <v>16</v>
      </c>
      <c r="N17" s="3" t="s">
        <v>16</v>
      </c>
      <c r="O17" s="3" t="s">
        <v>16</v>
      </c>
      <c r="P17" s="3" t="s">
        <v>16</v>
      </c>
      <c r="Q17" s="3" t="s">
        <v>16</v>
      </c>
      <c r="R17" s="3" t="s">
        <v>16</v>
      </c>
      <c r="S17" s="3" t="s">
        <v>16</v>
      </c>
      <c r="T17" s="3" t="s">
        <v>16</v>
      </c>
      <c r="U17" s="3" t="s">
        <v>16</v>
      </c>
      <c r="V17" s="3" t="s">
        <v>16</v>
      </c>
      <c r="W17" s="3" t="s">
        <v>16</v>
      </c>
      <c r="X17" s="3" t="s">
        <v>16</v>
      </c>
    </row>
    <row r="18" spans="1:24" x14ac:dyDescent="0.25">
      <c r="A18" s="2" t="s">
        <v>1440</v>
      </c>
      <c r="B18" s="3" t="s">
        <v>16</v>
      </c>
      <c r="C18" s="3" t="s">
        <v>16</v>
      </c>
      <c r="D18" s="3" t="s">
        <v>16</v>
      </c>
      <c r="E18" s="3" t="s">
        <v>16</v>
      </c>
      <c r="F18" s="3" t="s">
        <v>16</v>
      </c>
      <c r="G18" s="3" t="s">
        <v>16</v>
      </c>
      <c r="H18" s="3" t="s">
        <v>16</v>
      </c>
      <c r="I18" s="3">
        <v>350</v>
      </c>
      <c r="J18" s="3" t="s">
        <v>16</v>
      </c>
      <c r="K18" s="3" t="s">
        <v>16</v>
      </c>
      <c r="L18" s="3" t="s">
        <v>16</v>
      </c>
      <c r="M18" s="3" t="s">
        <v>16</v>
      </c>
      <c r="N18" s="3" t="s">
        <v>16</v>
      </c>
      <c r="O18" s="3" t="s">
        <v>16</v>
      </c>
      <c r="P18" s="3" t="s">
        <v>16</v>
      </c>
      <c r="Q18" s="3" t="s">
        <v>16</v>
      </c>
      <c r="R18" s="3" t="s">
        <v>16</v>
      </c>
      <c r="S18" s="3" t="s">
        <v>16</v>
      </c>
      <c r="T18" s="3" t="s">
        <v>16</v>
      </c>
      <c r="U18" s="3" t="s">
        <v>16</v>
      </c>
      <c r="V18" s="3" t="s">
        <v>16</v>
      </c>
      <c r="W18" s="3" t="s">
        <v>16</v>
      </c>
      <c r="X18" s="3" t="s">
        <v>16</v>
      </c>
    </row>
    <row r="19" spans="1:24" x14ac:dyDescent="0.25">
      <c r="A19" s="2" t="s">
        <v>1441</v>
      </c>
      <c r="B19" s="3" t="s">
        <v>16</v>
      </c>
      <c r="C19" s="3" t="s">
        <v>16</v>
      </c>
      <c r="D19" s="3" t="s">
        <v>16</v>
      </c>
      <c r="E19" s="3" t="s">
        <v>16</v>
      </c>
      <c r="F19" s="3" t="s">
        <v>16</v>
      </c>
      <c r="G19" s="3" t="s">
        <v>16</v>
      </c>
      <c r="H19" s="3" t="s">
        <v>16</v>
      </c>
      <c r="I19" s="3">
        <v>12</v>
      </c>
      <c r="J19" s="3" t="s">
        <v>16</v>
      </c>
      <c r="K19" s="3" t="s">
        <v>16</v>
      </c>
      <c r="L19" s="3" t="s">
        <v>16</v>
      </c>
      <c r="M19" s="3" t="s">
        <v>16</v>
      </c>
      <c r="N19" s="3" t="s">
        <v>16</v>
      </c>
      <c r="O19" s="3" t="s">
        <v>16</v>
      </c>
      <c r="P19" s="3" t="s">
        <v>16</v>
      </c>
      <c r="Q19" s="3" t="s">
        <v>16</v>
      </c>
      <c r="R19" s="3" t="s">
        <v>16</v>
      </c>
      <c r="S19" s="3" t="s">
        <v>16</v>
      </c>
      <c r="T19" s="3" t="s">
        <v>16</v>
      </c>
      <c r="U19" s="3" t="s">
        <v>16</v>
      </c>
      <c r="V19" s="3" t="s">
        <v>16</v>
      </c>
      <c r="W19" s="3" t="s">
        <v>16</v>
      </c>
      <c r="X19" s="3" t="s">
        <v>16</v>
      </c>
    </row>
    <row r="20" spans="1:24" ht="30" x14ac:dyDescent="0.25">
      <c r="A20" s="6" t="s">
        <v>1335</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6</v>
      </c>
      <c r="Q20" s="3" t="s">
        <v>16</v>
      </c>
      <c r="R20" s="3" t="s">
        <v>16</v>
      </c>
      <c r="S20" s="3" t="s">
        <v>16</v>
      </c>
      <c r="T20" s="3" t="s">
        <v>16</v>
      </c>
      <c r="U20" s="3" t="s">
        <v>16</v>
      </c>
      <c r="V20" s="3" t="s">
        <v>16</v>
      </c>
      <c r="W20" s="3" t="s">
        <v>16</v>
      </c>
      <c r="X20" s="3" t="s">
        <v>16</v>
      </c>
    </row>
    <row r="21" spans="1:24" x14ac:dyDescent="0.25">
      <c r="A21" s="2" t="s">
        <v>20</v>
      </c>
      <c r="B21" s="3" t="s">
        <v>16</v>
      </c>
      <c r="C21" s="3" t="s">
        <v>16</v>
      </c>
      <c r="D21" s="3" t="s">
        <v>16</v>
      </c>
      <c r="E21" s="3" t="s">
        <v>16</v>
      </c>
      <c r="F21" s="3" t="s">
        <v>16</v>
      </c>
      <c r="G21" s="3" t="s">
        <v>16</v>
      </c>
      <c r="H21" s="3" t="s">
        <v>16</v>
      </c>
      <c r="I21" s="8">
        <v>104226000</v>
      </c>
      <c r="J21" s="3" t="s">
        <v>16</v>
      </c>
      <c r="K21" s="3" t="s">
        <v>16</v>
      </c>
      <c r="L21" s="3" t="s">
        <v>16</v>
      </c>
      <c r="M21" s="3" t="s">
        <v>16</v>
      </c>
      <c r="N21" s="3" t="s">
        <v>16</v>
      </c>
      <c r="O21" s="3" t="s">
        <v>16</v>
      </c>
      <c r="P21" s="3" t="s">
        <v>16</v>
      </c>
      <c r="Q21" s="3" t="s">
        <v>16</v>
      </c>
      <c r="R21" s="3" t="s">
        <v>16</v>
      </c>
      <c r="S21" s="3" t="s">
        <v>16</v>
      </c>
      <c r="T21" s="3" t="s">
        <v>16</v>
      </c>
      <c r="U21" s="3" t="s">
        <v>16</v>
      </c>
      <c r="V21" s="3" t="s">
        <v>16</v>
      </c>
      <c r="W21" s="3" t="s">
        <v>16</v>
      </c>
      <c r="X21" s="3" t="s">
        <v>16</v>
      </c>
    </row>
    <row r="22" spans="1:24" x14ac:dyDescent="0.25">
      <c r="A22" s="2" t="s">
        <v>394</v>
      </c>
      <c r="B22" s="3" t="s">
        <v>16</v>
      </c>
      <c r="C22" s="3" t="s">
        <v>16</v>
      </c>
      <c r="D22" s="3" t="s">
        <v>16</v>
      </c>
      <c r="E22" s="3" t="s">
        <v>16</v>
      </c>
      <c r="F22" s="3" t="s">
        <v>16</v>
      </c>
      <c r="G22" s="3" t="s">
        <v>16</v>
      </c>
      <c r="H22" s="3" t="s">
        <v>16</v>
      </c>
      <c r="I22" s="8">
        <v>3578000</v>
      </c>
      <c r="J22" s="3" t="s">
        <v>16</v>
      </c>
      <c r="K22" s="3" t="s">
        <v>16</v>
      </c>
      <c r="L22" s="3" t="s">
        <v>16</v>
      </c>
      <c r="M22" s="3" t="s">
        <v>16</v>
      </c>
      <c r="N22" s="3" t="s">
        <v>16</v>
      </c>
      <c r="O22" s="3" t="s">
        <v>16</v>
      </c>
      <c r="P22" s="3" t="s">
        <v>16</v>
      </c>
      <c r="Q22" s="3" t="s">
        <v>16</v>
      </c>
      <c r="R22" s="3" t="s">
        <v>16</v>
      </c>
      <c r="S22" s="3" t="s">
        <v>16</v>
      </c>
      <c r="T22" s="3" t="s">
        <v>16</v>
      </c>
      <c r="U22" s="3" t="s">
        <v>16</v>
      </c>
      <c r="V22" s="3" t="s">
        <v>16</v>
      </c>
      <c r="W22" s="3" t="s">
        <v>16</v>
      </c>
      <c r="X22" s="3" t="s">
        <v>16</v>
      </c>
    </row>
    <row r="23" spans="1:24" x14ac:dyDescent="0.25">
      <c r="A23" s="2" t="s">
        <v>530</v>
      </c>
      <c r="B23" s="3" t="s">
        <v>16</v>
      </c>
      <c r="C23" s="3" t="s">
        <v>16</v>
      </c>
      <c r="D23" s="3" t="s">
        <v>16</v>
      </c>
      <c r="E23" s="3" t="s">
        <v>16</v>
      </c>
      <c r="F23" s="3" t="s">
        <v>16</v>
      </c>
      <c r="G23" s="3" t="s">
        <v>16</v>
      </c>
      <c r="H23" s="3" t="s">
        <v>16</v>
      </c>
      <c r="I23" s="8">
        <v>3000000</v>
      </c>
      <c r="J23" s="3" t="s">
        <v>16</v>
      </c>
      <c r="K23" s="3" t="s">
        <v>16</v>
      </c>
      <c r="L23" s="3" t="s">
        <v>16</v>
      </c>
      <c r="M23" s="3" t="s">
        <v>16</v>
      </c>
      <c r="N23" s="3" t="s">
        <v>16</v>
      </c>
      <c r="O23" s="3" t="s">
        <v>16</v>
      </c>
      <c r="P23" s="3" t="s">
        <v>16</v>
      </c>
      <c r="Q23" s="3" t="s">
        <v>16</v>
      </c>
      <c r="R23" s="3" t="s">
        <v>16</v>
      </c>
      <c r="S23" s="3" t="s">
        <v>16</v>
      </c>
      <c r="T23" s="3" t="s">
        <v>16</v>
      </c>
      <c r="U23" s="3" t="s">
        <v>16</v>
      </c>
      <c r="V23" s="3" t="s">
        <v>16</v>
      </c>
      <c r="W23" s="3" t="s">
        <v>16</v>
      </c>
      <c r="X23" s="3" t="s">
        <v>16</v>
      </c>
    </row>
    <row r="24" spans="1:24" ht="30" x14ac:dyDescent="0.25">
      <c r="A24" s="2" t="s">
        <v>21</v>
      </c>
      <c r="B24" s="3" t="s">
        <v>16</v>
      </c>
      <c r="C24" s="3" t="s">
        <v>16</v>
      </c>
      <c r="D24" s="3" t="s">
        <v>16</v>
      </c>
      <c r="E24" s="3" t="s">
        <v>16</v>
      </c>
      <c r="F24" s="3" t="s">
        <v>16</v>
      </c>
      <c r="G24" s="3" t="s">
        <v>16</v>
      </c>
      <c r="H24" s="3" t="s">
        <v>16</v>
      </c>
      <c r="I24" s="8">
        <v>9833000</v>
      </c>
      <c r="J24" s="3" t="s">
        <v>16</v>
      </c>
      <c r="K24" s="3" t="s">
        <v>16</v>
      </c>
      <c r="L24" s="3" t="s">
        <v>16</v>
      </c>
      <c r="M24" s="3" t="s">
        <v>16</v>
      </c>
      <c r="N24" s="3" t="s">
        <v>16</v>
      </c>
      <c r="O24" s="3" t="s">
        <v>16</v>
      </c>
      <c r="P24" s="3" t="s">
        <v>16</v>
      </c>
      <c r="Q24" s="3" t="s">
        <v>16</v>
      </c>
      <c r="R24" s="3" t="s">
        <v>16</v>
      </c>
      <c r="S24" s="3" t="s">
        <v>16</v>
      </c>
      <c r="T24" s="3" t="s">
        <v>16</v>
      </c>
      <c r="U24" s="3" t="s">
        <v>16</v>
      </c>
      <c r="V24" s="3" t="s">
        <v>16</v>
      </c>
      <c r="W24" s="3" t="s">
        <v>16</v>
      </c>
      <c r="X24" s="3" t="s">
        <v>16</v>
      </c>
    </row>
    <row r="25" spans="1:24" x14ac:dyDescent="0.25">
      <c r="A25" s="2" t="s">
        <v>1336</v>
      </c>
      <c r="B25" s="3" t="s">
        <v>16</v>
      </c>
      <c r="C25" s="3" t="s">
        <v>16</v>
      </c>
      <c r="D25" s="3" t="s">
        <v>16</v>
      </c>
      <c r="E25" s="3" t="s">
        <v>16</v>
      </c>
      <c r="F25" s="3" t="s">
        <v>16</v>
      </c>
      <c r="G25" s="3" t="s">
        <v>16</v>
      </c>
      <c r="H25" s="3" t="s">
        <v>16</v>
      </c>
      <c r="I25" s="3" t="s">
        <v>16</v>
      </c>
      <c r="J25" s="3" t="s">
        <v>16</v>
      </c>
      <c r="K25" s="3" t="s">
        <v>16</v>
      </c>
      <c r="L25" s="3" t="s">
        <v>16</v>
      </c>
      <c r="M25" s="3" t="s">
        <v>16</v>
      </c>
      <c r="N25" s="3" t="s">
        <v>16</v>
      </c>
      <c r="O25" s="3" t="s">
        <v>16</v>
      </c>
      <c r="P25" s="3" t="s">
        <v>16</v>
      </c>
      <c r="Q25" s="3" t="s">
        <v>16</v>
      </c>
      <c r="R25" s="8">
        <v>3470000</v>
      </c>
      <c r="S25" s="8">
        <v>41434000</v>
      </c>
      <c r="T25" s="3" t="s">
        <v>16</v>
      </c>
      <c r="U25" s="3" t="s">
        <v>16</v>
      </c>
      <c r="V25" s="8">
        <v>470000</v>
      </c>
      <c r="W25" s="8">
        <v>3326000</v>
      </c>
      <c r="X25" s="3" t="s">
        <v>16</v>
      </c>
    </row>
    <row r="26" spans="1:24" ht="30" x14ac:dyDescent="0.25">
      <c r="A26" s="2" t="s">
        <v>1337</v>
      </c>
      <c r="B26" s="3" t="s">
        <v>16</v>
      </c>
      <c r="C26" s="3" t="s">
        <v>16</v>
      </c>
      <c r="D26" s="3" t="s">
        <v>16</v>
      </c>
      <c r="E26" s="3" t="s">
        <v>16</v>
      </c>
      <c r="F26" s="3" t="s">
        <v>1338</v>
      </c>
      <c r="G26" s="3" t="s">
        <v>1366</v>
      </c>
      <c r="H26" s="3" t="s">
        <v>16</v>
      </c>
      <c r="I26" s="3" t="s">
        <v>16</v>
      </c>
      <c r="J26" s="3" t="s">
        <v>16</v>
      </c>
      <c r="K26" s="3" t="s">
        <v>16</v>
      </c>
      <c r="L26" s="3" t="s">
        <v>16</v>
      </c>
      <c r="M26" s="3" t="s">
        <v>16</v>
      </c>
      <c r="N26" s="3" t="s">
        <v>16</v>
      </c>
      <c r="O26" s="3" t="s">
        <v>16</v>
      </c>
      <c r="P26" s="3" t="s">
        <v>16</v>
      </c>
      <c r="Q26" s="3" t="s">
        <v>16</v>
      </c>
      <c r="R26" s="3" t="s">
        <v>16</v>
      </c>
      <c r="S26" s="3" t="s">
        <v>16</v>
      </c>
      <c r="T26" s="3" t="s">
        <v>1346</v>
      </c>
      <c r="U26" s="3" t="s">
        <v>1366</v>
      </c>
      <c r="V26" s="3" t="s">
        <v>1348</v>
      </c>
      <c r="W26" s="3" t="s">
        <v>1348</v>
      </c>
      <c r="X26" s="3" t="s">
        <v>16</v>
      </c>
    </row>
    <row r="27" spans="1:24" x14ac:dyDescent="0.25">
      <c r="A27" s="2" t="s">
        <v>534</v>
      </c>
      <c r="B27" s="3" t="s">
        <v>16</v>
      </c>
      <c r="C27" s="3" t="s">
        <v>16</v>
      </c>
      <c r="D27" s="3" t="s">
        <v>16</v>
      </c>
      <c r="E27" s="3" t="s">
        <v>16</v>
      </c>
      <c r="F27" s="3" t="s">
        <v>16</v>
      </c>
      <c r="G27" s="3" t="s">
        <v>16</v>
      </c>
      <c r="H27" s="3" t="s">
        <v>16</v>
      </c>
      <c r="I27" s="8">
        <v>3112000</v>
      </c>
      <c r="J27" s="3" t="s">
        <v>16</v>
      </c>
      <c r="K27" s="3" t="s">
        <v>16</v>
      </c>
      <c r="L27" s="3" t="s">
        <v>16</v>
      </c>
      <c r="M27" s="3" t="s">
        <v>16</v>
      </c>
      <c r="N27" s="3" t="s">
        <v>16</v>
      </c>
      <c r="O27" s="3" t="s">
        <v>16</v>
      </c>
      <c r="P27" s="3" t="s">
        <v>16</v>
      </c>
      <c r="Q27" s="3" t="s">
        <v>16</v>
      </c>
      <c r="R27" s="3" t="s">
        <v>16</v>
      </c>
      <c r="S27" s="3" t="s">
        <v>16</v>
      </c>
      <c r="T27" s="3" t="s">
        <v>16</v>
      </c>
      <c r="U27" s="3" t="s">
        <v>16</v>
      </c>
      <c r="V27" s="3" t="s">
        <v>16</v>
      </c>
      <c r="W27" s="3" t="s">
        <v>16</v>
      </c>
      <c r="X27" s="3" t="s">
        <v>16</v>
      </c>
    </row>
    <row r="28" spans="1:24" x14ac:dyDescent="0.25">
      <c r="A28" s="2" t="s">
        <v>1442</v>
      </c>
      <c r="B28" s="3" t="s">
        <v>16</v>
      </c>
      <c r="C28" s="3" t="s">
        <v>16</v>
      </c>
      <c r="D28" s="3" t="s">
        <v>16</v>
      </c>
      <c r="E28" s="3" t="s">
        <v>16</v>
      </c>
      <c r="F28" s="3" t="s">
        <v>16</v>
      </c>
      <c r="G28" s="3" t="s">
        <v>16</v>
      </c>
      <c r="H28" s="3" t="s">
        <v>16</v>
      </c>
      <c r="I28" s="3" t="s">
        <v>16</v>
      </c>
      <c r="J28" s="3" t="s">
        <v>16</v>
      </c>
      <c r="K28" s="3" t="s">
        <v>16</v>
      </c>
      <c r="L28" s="8">
        <v>31950000</v>
      </c>
      <c r="M28" s="3" t="s">
        <v>16</v>
      </c>
      <c r="N28" s="3" t="s">
        <v>16</v>
      </c>
      <c r="O28" s="8">
        <v>1008000</v>
      </c>
      <c r="P28" s="3" t="s">
        <v>16</v>
      </c>
      <c r="Q28" s="3" t="s">
        <v>16</v>
      </c>
      <c r="R28" s="3" t="s">
        <v>16</v>
      </c>
      <c r="S28" s="3" t="s">
        <v>16</v>
      </c>
      <c r="T28" s="3" t="s">
        <v>16</v>
      </c>
      <c r="U28" s="3" t="s">
        <v>16</v>
      </c>
      <c r="V28" s="3" t="s">
        <v>16</v>
      </c>
      <c r="W28" s="3" t="s">
        <v>16</v>
      </c>
      <c r="X28" s="3" t="s">
        <v>16</v>
      </c>
    </row>
    <row r="29" spans="1:24" x14ac:dyDescent="0.25">
      <c r="A29" s="2" t="s">
        <v>1344</v>
      </c>
      <c r="B29" s="3" t="s">
        <v>16</v>
      </c>
      <c r="C29" s="3" t="s">
        <v>16</v>
      </c>
      <c r="D29" s="3" t="s">
        <v>16</v>
      </c>
      <c r="E29" s="3" t="s">
        <v>16</v>
      </c>
      <c r="F29" s="3" t="s">
        <v>16</v>
      </c>
      <c r="G29" s="3" t="s">
        <v>16</v>
      </c>
      <c r="H29" s="3" t="s">
        <v>16</v>
      </c>
      <c r="I29" s="3" t="s">
        <v>16</v>
      </c>
      <c r="J29" s="3" t="s">
        <v>16</v>
      </c>
      <c r="K29" s="3" t="s">
        <v>16</v>
      </c>
      <c r="L29" s="3" t="s">
        <v>16</v>
      </c>
      <c r="M29" s="3" t="s">
        <v>1374</v>
      </c>
      <c r="N29" s="3" t="s">
        <v>1397</v>
      </c>
      <c r="O29" s="3" t="s">
        <v>16</v>
      </c>
      <c r="P29" s="3" t="s">
        <v>1347</v>
      </c>
      <c r="Q29" s="3" t="s">
        <v>1443</v>
      </c>
      <c r="R29" s="3" t="s">
        <v>16</v>
      </c>
      <c r="S29" s="3" t="s">
        <v>16</v>
      </c>
      <c r="T29" s="3" t="s">
        <v>16</v>
      </c>
      <c r="U29" s="3" t="s">
        <v>16</v>
      </c>
      <c r="V29" s="3" t="s">
        <v>16</v>
      </c>
      <c r="W29" s="3" t="s">
        <v>16</v>
      </c>
      <c r="X29" s="3" t="s">
        <v>16</v>
      </c>
    </row>
    <row r="30" spans="1:24" x14ac:dyDescent="0.25">
      <c r="A30" s="2" t="s">
        <v>272</v>
      </c>
      <c r="B30" s="8">
        <v>555220000</v>
      </c>
      <c r="C30" s="8">
        <v>1107006000</v>
      </c>
      <c r="D30" s="8">
        <v>167245000</v>
      </c>
      <c r="E30" s="8">
        <v>8568000</v>
      </c>
      <c r="F30" s="3" t="s">
        <v>16</v>
      </c>
      <c r="G30" s="3" t="s">
        <v>16</v>
      </c>
      <c r="H30" s="3" t="s">
        <v>16</v>
      </c>
      <c r="I30" s="8">
        <v>74924000</v>
      </c>
      <c r="J30" s="3" t="s">
        <v>16</v>
      </c>
      <c r="K30" s="3" t="s">
        <v>16</v>
      </c>
      <c r="L30" s="3" t="s">
        <v>16</v>
      </c>
      <c r="M30" s="3" t="s">
        <v>16</v>
      </c>
      <c r="N30" s="3" t="s">
        <v>16</v>
      </c>
      <c r="O30" s="3" t="s">
        <v>16</v>
      </c>
      <c r="P30" s="3" t="s">
        <v>16</v>
      </c>
      <c r="Q30" s="3" t="s">
        <v>16</v>
      </c>
      <c r="R30" s="3" t="s">
        <v>16</v>
      </c>
      <c r="S30" s="3" t="s">
        <v>16</v>
      </c>
      <c r="T30" s="3" t="s">
        <v>16</v>
      </c>
      <c r="U30" s="3" t="s">
        <v>16</v>
      </c>
      <c r="V30" s="3" t="s">
        <v>16</v>
      </c>
      <c r="W30" s="3" t="s">
        <v>16</v>
      </c>
      <c r="X30" s="3" t="s">
        <v>16</v>
      </c>
    </row>
    <row r="31" spans="1:24" x14ac:dyDescent="0.25">
      <c r="A31" s="2" t="s">
        <v>537</v>
      </c>
      <c r="B31" s="3" t="s">
        <v>16</v>
      </c>
      <c r="C31" s="3" t="s">
        <v>16</v>
      </c>
      <c r="D31" s="3" t="s">
        <v>16</v>
      </c>
      <c r="E31" s="3" t="s">
        <v>16</v>
      </c>
      <c r="F31" s="3" t="s">
        <v>16</v>
      </c>
      <c r="G31" s="3" t="s">
        <v>16</v>
      </c>
      <c r="H31" s="3" t="s">
        <v>16</v>
      </c>
      <c r="I31" s="8">
        <v>-4591000</v>
      </c>
      <c r="J31" s="3" t="s">
        <v>16</v>
      </c>
      <c r="K31" s="3" t="s">
        <v>16</v>
      </c>
      <c r="L31" s="3" t="s">
        <v>16</v>
      </c>
      <c r="M31" s="3" t="s">
        <v>16</v>
      </c>
      <c r="N31" s="3" t="s">
        <v>16</v>
      </c>
      <c r="O31" s="3" t="s">
        <v>16</v>
      </c>
      <c r="P31" s="3" t="s">
        <v>16</v>
      </c>
      <c r="Q31" s="3" t="s">
        <v>16</v>
      </c>
      <c r="R31" s="3" t="s">
        <v>16</v>
      </c>
      <c r="S31" s="3" t="s">
        <v>16</v>
      </c>
      <c r="T31" s="3" t="s">
        <v>16</v>
      </c>
      <c r="U31" s="3" t="s">
        <v>16</v>
      </c>
      <c r="V31" s="3" t="s">
        <v>16</v>
      </c>
      <c r="W31" s="3" t="s">
        <v>16</v>
      </c>
      <c r="X31" s="3" t="s">
        <v>16</v>
      </c>
    </row>
    <row r="32" spans="1:24" x14ac:dyDescent="0.25">
      <c r="A32" s="2" t="s">
        <v>339</v>
      </c>
      <c r="B32" s="3" t="s">
        <v>16</v>
      </c>
      <c r="C32" s="3" t="s">
        <v>16</v>
      </c>
      <c r="D32" s="3" t="s">
        <v>16</v>
      </c>
      <c r="E32" s="3" t="s">
        <v>16</v>
      </c>
      <c r="F32" s="3" t="s">
        <v>16</v>
      </c>
      <c r="G32" s="3" t="s">
        <v>16</v>
      </c>
      <c r="H32" s="3" t="s">
        <v>16</v>
      </c>
      <c r="I32" s="7">
        <v>275740000</v>
      </c>
      <c r="J32" s="3" t="s">
        <v>16</v>
      </c>
      <c r="K32" s="3" t="s">
        <v>16</v>
      </c>
      <c r="L32" s="3" t="s">
        <v>16</v>
      </c>
      <c r="M32" s="3" t="s">
        <v>16</v>
      </c>
      <c r="N32" s="3" t="s">
        <v>16</v>
      </c>
      <c r="O32" s="3" t="s">
        <v>16</v>
      </c>
      <c r="P32" s="3" t="s">
        <v>16</v>
      </c>
      <c r="Q32" s="3" t="s">
        <v>16</v>
      </c>
      <c r="R32" s="3" t="s">
        <v>16</v>
      </c>
      <c r="S32" s="3" t="s">
        <v>16</v>
      </c>
      <c r="T32" s="3" t="s">
        <v>16</v>
      </c>
      <c r="U32" s="3" t="s">
        <v>16</v>
      </c>
      <c r="V32" s="3" t="s">
        <v>16</v>
      </c>
      <c r="W32" s="3" t="s">
        <v>16</v>
      </c>
      <c r="X32" s="3" t="s">
        <v>16</v>
      </c>
    </row>
  </sheetData>
  <mergeCells count="10">
    <mergeCell ref="A1:A6"/>
    <mergeCell ref="F1:G1"/>
    <mergeCell ref="M1:N1"/>
    <mergeCell ref="P1:Q1"/>
    <mergeCell ref="R1:S1"/>
    <mergeCell ref="T1:X1"/>
    <mergeCell ref="B2:B6"/>
    <mergeCell ref="C2:C6"/>
    <mergeCell ref="D2:D6"/>
    <mergeCell ref="E2:E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7" width="24.7109375" bestFit="1" customWidth="1"/>
    <col min="8" max="9" width="12.5703125" bestFit="1" customWidth="1"/>
    <col min="10" max="11" width="36.28515625" bestFit="1" customWidth="1"/>
    <col min="12" max="21" width="26.5703125" bestFit="1" customWidth="1"/>
    <col min="22" max="22" width="36.28515625" bestFit="1" customWidth="1"/>
    <col min="23" max="26" width="26.5703125" bestFit="1" customWidth="1"/>
  </cols>
  <sheetData>
    <row r="1" spans="1:26" ht="15" customHeight="1" x14ac:dyDescent="0.25">
      <c r="A1" s="5" t="s">
        <v>1444</v>
      </c>
      <c r="B1" s="1" t="s">
        <v>1</v>
      </c>
      <c r="C1" s="1"/>
      <c r="D1" s="1"/>
      <c r="E1" s="1"/>
      <c r="F1" s="5" t="s">
        <v>1</v>
      </c>
      <c r="G1" s="5"/>
      <c r="H1" s="5"/>
      <c r="I1" s="5"/>
      <c r="J1" s="5"/>
      <c r="K1" s="5"/>
      <c r="L1" s="1" t="s">
        <v>1253</v>
      </c>
      <c r="M1" s="1" t="s">
        <v>1</v>
      </c>
      <c r="N1" s="1"/>
      <c r="O1" s="1" t="s">
        <v>1253</v>
      </c>
      <c r="P1" s="5"/>
      <c r="Q1" s="5"/>
      <c r="R1" s="5"/>
      <c r="S1" s="5" t="s">
        <v>1253</v>
      </c>
      <c r="T1" s="5"/>
      <c r="U1" s="5"/>
      <c r="V1" s="5"/>
      <c r="W1" s="1"/>
      <c r="X1" s="5" t="s">
        <v>1253</v>
      </c>
      <c r="Y1" s="5"/>
      <c r="Z1" s="5"/>
    </row>
    <row r="2" spans="1:26" x14ac:dyDescent="0.25">
      <c r="A2" s="5"/>
      <c r="B2" s="5" t="s">
        <v>14</v>
      </c>
      <c r="C2" s="5" t="s">
        <v>2</v>
      </c>
      <c r="D2" s="5" t="s">
        <v>60</v>
      </c>
      <c r="E2" s="5" t="s">
        <v>1322</v>
      </c>
      <c r="F2" s="1" t="s">
        <v>2</v>
      </c>
      <c r="G2" s="1" t="s">
        <v>2</v>
      </c>
      <c r="H2" s="1" t="s">
        <v>2</v>
      </c>
      <c r="I2" s="1" t="s">
        <v>2</v>
      </c>
      <c r="J2" s="1" t="s">
        <v>2</v>
      </c>
      <c r="K2" s="1" t="s">
        <v>2</v>
      </c>
      <c r="L2" s="1" t="s">
        <v>1445</v>
      </c>
      <c r="M2" s="1" t="s">
        <v>60</v>
      </c>
      <c r="N2" s="1" t="s">
        <v>1445</v>
      </c>
      <c r="O2" s="1" t="s">
        <v>1445</v>
      </c>
      <c r="P2" s="1" t="s">
        <v>1445</v>
      </c>
      <c r="Q2" s="1" t="s">
        <v>1445</v>
      </c>
      <c r="R2" s="1" t="s">
        <v>1445</v>
      </c>
      <c r="S2" s="1" t="s">
        <v>1445</v>
      </c>
      <c r="T2" s="1" t="s">
        <v>1445</v>
      </c>
      <c r="U2" s="1" t="s">
        <v>1445</v>
      </c>
      <c r="V2" s="1" t="s">
        <v>1445</v>
      </c>
      <c r="W2" s="1" t="s">
        <v>1445</v>
      </c>
      <c r="X2" s="1" t="s">
        <v>1445</v>
      </c>
      <c r="Y2" s="1" t="s">
        <v>1445</v>
      </c>
      <c r="Z2" s="1" t="s">
        <v>1445</v>
      </c>
    </row>
    <row r="3" spans="1:26" x14ac:dyDescent="0.25">
      <c r="A3" s="5"/>
      <c r="B3" s="5"/>
      <c r="C3" s="5"/>
      <c r="D3" s="5"/>
      <c r="E3" s="5"/>
      <c r="F3" s="1" t="s">
        <v>1411</v>
      </c>
      <c r="G3" s="1" t="s">
        <v>1411</v>
      </c>
      <c r="H3" s="1" t="s">
        <v>1327</v>
      </c>
      <c r="I3" s="1" t="s">
        <v>1327</v>
      </c>
      <c r="J3" s="1" t="s">
        <v>1329</v>
      </c>
      <c r="K3" s="1" t="s">
        <v>1329</v>
      </c>
      <c r="L3" s="1" t="s">
        <v>1446</v>
      </c>
      <c r="M3" s="1" t="s">
        <v>1446</v>
      </c>
      <c r="N3" s="1" t="s">
        <v>1446</v>
      </c>
      <c r="O3" s="1" t="s">
        <v>1446</v>
      </c>
      <c r="P3" s="1" t="s">
        <v>1446</v>
      </c>
      <c r="Q3" s="1" t="s">
        <v>1446</v>
      </c>
      <c r="R3" s="1" t="s">
        <v>1446</v>
      </c>
      <c r="S3" s="1" t="s">
        <v>1446</v>
      </c>
      <c r="T3" s="1" t="s">
        <v>1446</v>
      </c>
      <c r="U3" s="1" t="s">
        <v>1446</v>
      </c>
      <c r="V3" s="1" t="s">
        <v>1446</v>
      </c>
      <c r="W3" s="1" t="s">
        <v>1446</v>
      </c>
      <c r="X3" s="1" t="s">
        <v>1446</v>
      </c>
      <c r="Y3" s="1" t="s">
        <v>1446</v>
      </c>
      <c r="Z3" s="1" t="s">
        <v>1446</v>
      </c>
    </row>
    <row r="4" spans="1:26" x14ac:dyDescent="0.25">
      <c r="A4" s="5"/>
      <c r="B4" s="5"/>
      <c r="C4" s="5"/>
      <c r="D4" s="5"/>
      <c r="E4" s="5"/>
      <c r="F4" s="1" t="s">
        <v>1325</v>
      </c>
      <c r="G4" s="1" t="s">
        <v>1326</v>
      </c>
      <c r="H4" s="1" t="s">
        <v>1325</v>
      </c>
      <c r="I4" s="1" t="s">
        <v>1326</v>
      </c>
      <c r="J4" s="1" t="s">
        <v>1325</v>
      </c>
      <c r="K4" s="1" t="s">
        <v>1326</v>
      </c>
      <c r="L4" s="1" t="s">
        <v>1269</v>
      </c>
      <c r="M4" s="1"/>
      <c r="N4" s="1" t="s">
        <v>594</v>
      </c>
      <c r="O4" s="1" t="s">
        <v>427</v>
      </c>
      <c r="P4" s="1" t="s">
        <v>547</v>
      </c>
      <c r="Q4" s="1" t="s">
        <v>325</v>
      </c>
      <c r="R4" s="1" t="s">
        <v>1411</v>
      </c>
      <c r="S4" s="1" t="s">
        <v>1411</v>
      </c>
      <c r="T4" s="1" t="s">
        <v>1411</v>
      </c>
      <c r="U4" s="1" t="s">
        <v>1327</v>
      </c>
      <c r="V4" s="1" t="s">
        <v>1329</v>
      </c>
      <c r="W4" s="1" t="s">
        <v>68</v>
      </c>
      <c r="X4" s="1" t="s">
        <v>68</v>
      </c>
      <c r="Y4" s="1" t="s">
        <v>68</v>
      </c>
      <c r="Z4" s="1" t="s">
        <v>47</v>
      </c>
    </row>
    <row r="5" spans="1:26" x14ac:dyDescent="0.25">
      <c r="A5" s="5"/>
      <c r="B5" s="5"/>
      <c r="C5" s="5"/>
      <c r="D5" s="5"/>
      <c r="E5" s="5"/>
      <c r="F5" s="1"/>
      <c r="G5" s="1"/>
      <c r="H5" s="1"/>
      <c r="I5" s="1"/>
      <c r="J5" s="1"/>
      <c r="K5" s="1"/>
      <c r="L5" s="1"/>
      <c r="M5" s="1"/>
      <c r="N5" s="1"/>
      <c r="O5" s="1"/>
      <c r="P5" s="1"/>
      <c r="Q5" s="1"/>
      <c r="R5" s="1"/>
      <c r="S5" s="1" t="s">
        <v>1325</v>
      </c>
      <c r="T5" s="1" t="s">
        <v>1326</v>
      </c>
      <c r="U5" s="1"/>
      <c r="V5" s="1"/>
      <c r="W5" s="1"/>
      <c r="X5" s="1" t="s">
        <v>1325</v>
      </c>
      <c r="Y5" s="1" t="s">
        <v>1326</v>
      </c>
      <c r="Z5" s="1"/>
    </row>
    <row r="6" spans="1:26"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row>
    <row r="7" spans="1:26" ht="30" x14ac:dyDescent="0.25">
      <c r="A7" s="2" t="s">
        <v>1389</v>
      </c>
      <c r="B7" s="7">
        <v>14000000</v>
      </c>
      <c r="C7" s="3" t="s">
        <v>16</v>
      </c>
      <c r="D7" s="3" t="s">
        <v>16</v>
      </c>
      <c r="E7" s="3" t="s">
        <v>16</v>
      </c>
      <c r="F7" s="3" t="s">
        <v>16</v>
      </c>
      <c r="G7" s="3" t="s">
        <v>16</v>
      </c>
      <c r="H7" s="3" t="s">
        <v>16</v>
      </c>
      <c r="I7" s="3" t="s">
        <v>16</v>
      </c>
      <c r="J7" s="3" t="s">
        <v>16</v>
      </c>
      <c r="K7" s="3" t="s">
        <v>16</v>
      </c>
      <c r="L7" s="7">
        <v>32213000</v>
      </c>
      <c r="M7" s="3" t="s">
        <v>16</v>
      </c>
      <c r="N7" s="3" t="s">
        <v>16</v>
      </c>
      <c r="O7" s="3" t="s">
        <v>16</v>
      </c>
      <c r="P7" s="3" t="s">
        <v>16</v>
      </c>
      <c r="Q7" s="3" t="s">
        <v>16</v>
      </c>
      <c r="R7" s="3" t="s">
        <v>16</v>
      </c>
      <c r="S7" s="3" t="s">
        <v>16</v>
      </c>
      <c r="T7" s="3" t="s">
        <v>16</v>
      </c>
      <c r="U7" s="3" t="s">
        <v>16</v>
      </c>
      <c r="V7" s="3" t="s">
        <v>16</v>
      </c>
      <c r="W7" s="3" t="s">
        <v>16</v>
      </c>
      <c r="X7" s="3" t="s">
        <v>16</v>
      </c>
      <c r="Y7" s="3" t="s">
        <v>16</v>
      </c>
      <c r="Z7" s="3" t="s">
        <v>16</v>
      </c>
    </row>
    <row r="8" spans="1:26" ht="30" x14ac:dyDescent="0.25">
      <c r="A8" s="2" t="s">
        <v>1362</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3" t="s">
        <v>16</v>
      </c>
      <c r="Z8" s="8">
        <v>1500000</v>
      </c>
    </row>
    <row r="9" spans="1:26" x14ac:dyDescent="0.25">
      <c r="A9" s="2" t="s">
        <v>1334</v>
      </c>
      <c r="B9" s="3" t="s">
        <v>16</v>
      </c>
      <c r="C9" s="3" t="s">
        <v>16</v>
      </c>
      <c r="D9" s="3" t="s">
        <v>16</v>
      </c>
      <c r="E9" s="3" t="s">
        <v>16</v>
      </c>
      <c r="F9" s="3" t="s">
        <v>16</v>
      </c>
      <c r="G9" s="3" t="s">
        <v>16</v>
      </c>
      <c r="H9" s="3" t="s">
        <v>16</v>
      </c>
      <c r="I9" s="3" t="s">
        <v>16</v>
      </c>
      <c r="J9" s="3" t="s">
        <v>16</v>
      </c>
      <c r="K9" s="3" t="s">
        <v>16</v>
      </c>
      <c r="L9" s="3" t="s">
        <v>16</v>
      </c>
      <c r="M9" s="8">
        <v>700000</v>
      </c>
      <c r="N9" s="3" t="s">
        <v>16</v>
      </c>
      <c r="O9" s="3" t="s">
        <v>16</v>
      </c>
      <c r="P9" s="3" t="s">
        <v>16</v>
      </c>
      <c r="Q9" s="3" t="s">
        <v>16</v>
      </c>
      <c r="R9" s="3" t="s">
        <v>16</v>
      </c>
      <c r="S9" s="3" t="s">
        <v>16</v>
      </c>
      <c r="T9" s="3" t="s">
        <v>16</v>
      </c>
      <c r="U9" s="3" t="s">
        <v>16</v>
      </c>
      <c r="V9" s="3" t="s">
        <v>16</v>
      </c>
      <c r="W9" s="3" t="s">
        <v>16</v>
      </c>
      <c r="X9" s="3" t="s">
        <v>16</v>
      </c>
      <c r="Y9" s="3" t="s">
        <v>16</v>
      </c>
      <c r="Z9" s="3" t="s">
        <v>16</v>
      </c>
    </row>
    <row r="10" spans="1:26" x14ac:dyDescent="0.25">
      <c r="A10" s="2" t="s">
        <v>1395</v>
      </c>
      <c r="B10" s="3" t="s">
        <v>16</v>
      </c>
      <c r="C10" s="3" t="s">
        <v>16</v>
      </c>
      <c r="D10" s="3" t="s">
        <v>16</v>
      </c>
      <c r="E10" s="3" t="s">
        <v>16</v>
      </c>
      <c r="F10" s="3" t="s">
        <v>16</v>
      </c>
      <c r="G10" s="3" t="s">
        <v>16</v>
      </c>
      <c r="H10" s="3" t="s">
        <v>16</v>
      </c>
      <c r="I10" s="3" t="s">
        <v>16</v>
      </c>
      <c r="J10" s="3" t="s">
        <v>16</v>
      </c>
      <c r="K10" s="3" t="s">
        <v>16</v>
      </c>
      <c r="L10" s="3" t="s">
        <v>16</v>
      </c>
      <c r="M10" s="8">
        <v>100000</v>
      </c>
      <c r="N10" s="3" t="s">
        <v>16</v>
      </c>
      <c r="O10" s="3" t="s">
        <v>16</v>
      </c>
      <c r="P10" s="3" t="s">
        <v>16</v>
      </c>
      <c r="Q10" s="3" t="s">
        <v>16</v>
      </c>
      <c r="R10" s="3" t="s">
        <v>16</v>
      </c>
      <c r="S10" s="3" t="s">
        <v>16</v>
      </c>
      <c r="T10" s="3" t="s">
        <v>16</v>
      </c>
      <c r="U10" s="3" t="s">
        <v>16</v>
      </c>
      <c r="V10" s="3" t="s">
        <v>16</v>
      </c>
      <c r="W10" s="3" t="s">
        <v>16</v>
      </c>
      <c r="X10" s="3" t="s">
        <v>16</v>
      </c>
      <c r="Y10" s="3" t="s">
        <v>16</v>
      </c>
      <c r="Z10" s="3" t="s">
        <v>16</v>
      </c>
    </row>
    <row r="11" spans="1:26" ht="30" x14ac:dyDescent="0.25">
      <c r="A11" s="2" t="s">
        <v>1447</v>
      </c>
      <c r="B11" s="3" t="s">
        <v>16</v>
      </c>
      <c r="C11" s="3" t="s">
        <v>16</v>
      </c>
      <c r="D11" s="3" t="s">
        <v>16</v>
      </c>
      <c r="E11" s="3" t="s">
        <v>16</v>
      </c>
      <c r="F11" s="3" t="s">
        <v>16</v>
      </c>
      <c r="G11" s="3" t="s">
        <v>16</v>
      </c>
      <c r="H11" s="3" t="s">
        <v>16</v>
      </c>
      <c r="I11" s="3" t="s">
        <v>16</v>
      </c>
      <c r="J11" s="3" t="s">
        <v>16</v>
      </c>
      <c r="K11" s="3" t="s">
        <v>16</v>
      </c>
      <c r="L11" s="3">
        <v>17</v>
      </c>
      <c r="M11" s="3" t="s">
        <v>16</v>
      </c>
      <c r="N11" s="3" t="s">
        <v>16</v>
      </c>
      <c r="O11" s="3" t="s">
        <v>16</v>
      </c>
      <c r="P11" s="3" t="s">
        <v>16</v>
      </c>
      <c r="Q11" s="3" t="s">
        <v>16</v>
      </c>
      <c r="R11" s="3" t="s">
        <v>16</v>
      </c>
      <c r="S11" s="3" t="s">
        <v>16</v>
      </c>
      <c r="T11" s="3" t="s">
        <v>16</v>
      </c>
      <c r="U11" s="3" t="s">
        <v>16</v>
      </c>
      <c r="V11" s="3" t="s">
        <v>16</v>
      </c>
      <c r="W11" s="3" t="s">
        <v>16</v>
      </c>
      <c r="X11" s="3" t="s">
        <v>16</v>
      </c>
      <c r="Y11" s="3" t="s">
        <v>16</v>
      </c>
      <c r="Z11" s="3" t="s">
        <v>16</v>
      </c>
    </row>
    <row r="12" spans="1:26" x14ac:dyDescent="0.25">
      <c r="A12" s="6" t="s">
        <v>1368</v>
      </c>
      <c r="B12" s="3" t="s">
        <v>16</v>
      </c>
      <c r="C12" s="3" t="s">
        <v>16</v>
      </c>
      <c r="D12" s="3" t="s">
        <v>16</v>
      </c>
      <c r="E12" s="3" t="s">
        <v>16</v>
      </c>
      <c r="F12" s="3" t="s">
        <v>16</v>
      </c>
      <c r="G12" s="3" t="s">
        <v>16</v>
      </c>
      <c r="H12" s="3" t="s">
        <v>16</v>
      </c>
      <c r="I12" s="3" t="s">
        <v>16</v>
      </c>
      <c r="J12" s="3" t="s">
        <v>16</v>
      </c>
      <c r="K12" s="3" t="s">
        <v>16</v>
      </c>
      <c r="L12" s="3" t="s">
        <v>16</v>
      </c>
      <c r="M12" s="3" t="s">
        <v>16</v>
      </c>
      <c r="N12" s="3" t="s">
        <v>16</v>
      </c>
      <c r="O12" s="3" t="s">
        <v>16</v>
      </c>
      <c r="P12" s="3" t="s">
        <v>16</v>
      </c>
      <c r="Q12" s="3" t="s">
        <v>16</v>
      </c>
      <c r="R12" s="3" t="s">
        <v>16</v>
      </c>
      <c r="S12" s="3" t="s">
        <v>16</v>
      </c>
      <c r="T12" s="3" t="s">
        <v>16</v>
      </c>
      <c r="U12" s="3" t="s">
        <v>16</v>
      </c>
      <c r="V12" s="3" t="s">
        <v>16</v>
      </c>
      <c r="W12" s="3" t="s">
        <v>16</v>
      </c>
      <c r="X12" s="3" t="s">
        <v>16</v>
      </c>
      <c r="Y12" s="3" t="s">
        <v>16</v>
      </c>
      <c r="Z12" s="3" t="s">
        <v>16</v>
      </c>
    </row>
    <row r="13" spans="1:26" x14ac:dyDescent="0.25">
      <c r="A13" s="2" t="s">
        <v>1382</v>
      </c>
      <c r="B13" s="8">
        <v>14000000</v>
      </c>
      <c r="C13" s="3" t="s">
        <v>16</v>
      </c>
      <c r="D13" s="3" t="s">
        <v>16</v>
      </c>
      <c r="E13" s="3" t="s">
        <v>16</v>
      </c>
      <c r="F13" s="3" t="s">
        <v>16</v>
      </c>
      <c r="G13" s="3" t="s">
        <v>16</v>
      </c>
      <c r="H13" s="3" t="s">
        <v>16</v>
      </c>
      <c r="I13" s="3" t="s">
        <v>16</v>
      </c>
      <c r="J13" s="3" t="s">
        <v>16</v>
      </c>
      <c r="K13" s="3" t="s">
        <v>16</v>
      </c>
      <c r="L13" s="8">
        <v>32213000</v>
      </c>
      <c r="M13" s="3" t="s">
        <v>16</v>
      </c>
      <c r="N13" s="3" t="s">
        <v>16</v>
      </c>
      <c r="O13" s="3" t="s">
        <v>16</v>
      </c>
      <c r="P13" s="3" t="s">
        <v>16</v>
      </c>
      <c r="Q13" s="3" t="s">
        <v>16</v>
      </c>
      <c r="R13" s="3" t="s">
        <v>16</v>
      </c>
      <c r="S13" s="3" t="s">
        <v>16</v>
      </c>
      <c r="T13" s="3" t="s">
        <v>16</v>
      </c>
      <c r="U13" s="3" t="s">
        <v>16</v>
      </c>
      <c r="V13" s="3" t="s">
        <v>16</v>
      </c>
      <c r="W13" s="3" t="s">
        <v>16</v>
      </c>
      <c r="X13" s="3" t="s">
        <v>16</v>
      </c>
      <c r="Y13" s="3" t="s">
        <v>16</v>
      </c>
      <c r="Z13" s="3" t="s">
        <v>16</v>
      </c>
    </row>
    <row r="14" spans="1:26" x14ac:dyDescent="0.25">
      <c r="A14" s="2" t="s">
        <v>47</v>
      </c>
      <c r="B14" s="3" t="s">
        <v>16</v>
      </c>
      <c r="C14" s="3" t="s">
        <v>16</v>
      </c>
      <c r="D14" s="3" t="s">
        <v>16</v>
      </c>
      <c r="E14" s="3" t="s">
        <v>16</v>
      </c>
      <c r="F14" s="3" t="s">
        <v>16</v>
      </c>
      <c r="G14" s="3" t="s">
        <v>16</v>
      </c>
      <c r="H14" s="3" t="s">
        <v>16</v>
      </c>
      <c r="I14" s="3" t="s">
        <v>16</v>
      </c>
      <c r="J14" s="3" t="s">
        <v>16</v>
      </c>
      <c r="K14" s="3" t="s">
        <v>16</v>
      </c>
      <c r="L14" s="3" t="s">
        <v>16</v>
      </c>
      <c r="M14" s="3" t="s">
        <v>16</v>
      </c>
      <c r="N14" s="3" t="s">
        <v>16</v>
      </c>
      <c r="O14" s="3" t="s">
        <v>16</v>
      </c>
      <c r="P14" s="3" t="s">
        <v>16</v>
      </c>
      <c r="Q14" s="3" t="s">
        <v>16</v>
      </c>
      <c r="R14" s="3" t="s">
        <v>16</v>
      </c>
      <c r="S14" s="3" t="s">
        <v>16</v>
      </c>
      <c r="T14" s="3" t="s">
        <v>16</v>
      </c>
      <c r="U14" s="3" t="s">
        <v>16</v>
      </c>
      <c r="V14" s="3" t="s">
        <v>16</v>
      </c>
      <c r="W14" s="3" t="s">
        <v>16</v>
      </c>
      <c r="X14" s="3" t="s">
        <v>16</v>
      </c>
      <c r="Y14" s="3" t="s">
        <v>16</v>
      </c>
      <c r="Z14" s="8">
        <v>30375000</v>
      </c>
    </row>
    <row r="15" spans="1:26" x14ac:dyDescent="0.25">
      <c r="A15" s="2" t="s">
        <v>362</v>
      </c>
      <c r="B15" s="3" t="s">
        <v>16</v>
      </c>
      <c r="C15" s="3" t="s">
        <v>16</v>
      </c>
      <c r="D15" s="3" t="s">
        <v>16</v>
      </c>
      <c r="E15" s="3" t="s">
        <v>16</v>
      </c>
      <c r="F15" s="3" t="s">
        <v>16</v>
      </c>
      <c r="G15" s="3" t="s">
        <v>16</v>
      </c>
      <c r="H15" s="3" t="s">
        <v>16</v>
      </c>
      <c r="I15" s="3" t="s">
        <v>16</v>
      </c>
      <c r="J15" s="3" t="s">
        <v>16</v>
      </c>
      <c r="K15" s="3" t="s">
        <v>16</v>
      </c>
      <c r="L15" s="8">
        <v>62588000</v>
      </c>
      <c r="M15" s="3" t="s">
        <v>16</v>
      </c>
      <c r="N15" s="3" t="s">
        <v>16</v>
      </c>
      <c r="O15" s="3" t="s">
        <v>16</v>
      </c>
      <c r="P15" s="3" t="s">
        <v>16</v>
      </c>
      <c r="Q15" s="3" t="s">
        <v>16</v>
      </c>
      <c r="R15" s="3" t="s">
        <v>16</v>
      </c>
      <c r="S15" s="3" t="s">
        <v>16</v>
      </c>
      <c r="T15" s="3" t="s">
        <v>16</v>
      </c>
      <c r="U15" s="3" t="s">
        <v>16</v>
      </c>
      <c r="V15" s="3" t="s">
        <v>16</v>
      </c>
      <c r="W15" s="3" t="s">
        <v>16</v>
      </c>
      <c r="X15" s="3" t="s">
        <v>16</v>
      </c>
      <c r="Y15" s="3" t="s">
        <v>16</v>
      </c>
      <c r="Z15" s="3" t="s">
        <v>16</v>
      </c>
    </row>
    <row r="16" spans="1:26" ht="30" x14ac:dyDescent="0.25">
      <c r="A16" s="6" t="s">
        <v>1335</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3" t="s">
        <v>16</v>
      </c>
      <c r="Q16" s="3" t="s">
        <v>16</v>
      </c>
      <c r="R16" s="3" t="s">
        <v>16</v>
      </c>
      <c r="S16" s="3" t="s">
        <v>16</v>
      </c>
      <c r="T16" s="3" t="s">
        <v>16</v>
      </c>
      <c r="U16" s="3" t="s">
        <v>16</v>
      </c>
      <c r="V16" s="3" t="s">
        <v>16</v>
      </c>
      <c r="W16" s="3" t="s">
        <v>16</v>
      </c>
      <c r="X16" s="3" t="s">
        <v>16</v>
      </c>
      <c r="Y16" s="3" t="s">
        <v>16</v>
      </c>
      <c r="Z16" s="3" t="s">
        <v>16</v>
      </c>
    </row>
    <row r="17" spans="1:26" x14ac:dyDescent="0.25">
      <c r="A17" s="2" t="s">
        <v>145</v>
      </c>
      <c r="B17" s="3" t="s">
        <v>16</v>
      </c>
      <c r="C17" s="3" t="s">
        <v>16</v>
      </c>
      <c r="D17" s="3" t="s">
        <v>16</v>
      </c>
      <c r="E17" s="3" t="s">
        <v>16</v>
      </c>
      <c r="F17" s="3" t="s">
        <v>16</v>
      </c>
      <c r="G17" s="3" t="s">
        <v>16</v>
      </c>
      <c r="H17" s="3" t="s">
        <v>16</v>
      </c>
      <c r="I17" s="3" t="s">
        <v>16</v>
      </c>
      <c r="J17" s="3" t="s">
        <v>16</v>
      </c>
      <c r="K17" s="3" t="s">
        <v>16</v>
      </c>
      <c r="L17" s="8">
        <v>4389000</v>
      </c>
      <c r="M17" s="3" t="s">
        <v>16</v>
      </c>
      <c r="N17" s="3" t="s">
        <v>16</v>
      </c>
      <c r="O17" s="3" t="s">
        <v>16</v>
      </c>
      <c r="P17" s="3" t="s">
        <v>16</v>
      </c>
      <c r="Q17" s="3" t="s">
        <v>16</v>
      </c>
      <c r="R17" s="3" t="s">
        <v>16</v>
      </c>
      <c r="S17" s="3" t="s">
        <v>16</v>
      </c>
      <c r="T17" s="3" t="s">
        <v>16</v>
      </c>
      <c r="U17" s="3" t="s">
        <v>16</v>
      </c>
      <c r="V17" s="3" t="s">
        <v>16</v>
      </c>
      <c r="W17" s="3" t="s">
        <v>16</v>
      </c>
      <c r="X17" s="3" t="s">
        <v>16</v>
      </c>
      <c r="Y17" s="3" t="s">
        <v>16</v>
      </c>
      <c r="Z17" s="3" t="s">
        <v>16</v>
      </c>
    </row>
    <row r="18" spans="1:26" x14ac:dyDescent="0.25">
      <c r="A18" s="2" t="s">
        <v>20</v>
      </c>
      <c r="B18" s="3" t="s">
        <v>16</v>
      </c>
      <c r="C18" s="3" t="s">
        <v>16</v>
      </c>
      <c r="D18" s="3" t="s">
        <v>16</v>
      </c>
      <c r="E18" s="3" t="s">
        <v>16</v>
      </c>
      <c r="F18" s="3" t="s">
        <v>16</v>
      </c>
      <c r="G18" s="3" t="s">
        <v>16</v>
      </c>
      <c r="H18" s="3" t="s">
        <v>16</v>
      </c>
      <c r="I18" s="3" t="s">
        <v>16</v>
      </c>
      <c r="J18" s="3" t="s">
        <v>16</v>
      </c>
      <c r="K18" s="3" t="s">
        <v>16</v>
      </c>
      <c r="L18" s="8">
        <v>965000</v>
      </c>
      <c r="M18" s="3" t="s">
        <v>16</v>
      </c>
      <c r="N18" s="3" t="s">
        <v>16</v>
      </c>
      <c r="O18" s="3" t="s">
        <v>16</v>
      </c>
      <c r="P18" s="3" t="s">
        <v>16</v>
      </c>
      <c r="Q18" s="3" t="s">
        <v>16</v>
      </c>
      <c r="R18" s="3" t="s">
        <v>16</v>
      </c>
      <c r="S18" s="3" t="s">
        <v>16</v>
      </c>
      <c r="T18" s="3" t="s">
        <v>16</v>
      </c>
      <c r="U18" s="3" t="s">
        <v>16</v>
      </c>
      <c r="V18" s="3" t="s">
        <v>16</v>
      </c>
      <c r="W18" s="3" t="s">
        <v>16</v>
      </c>
      <c r="X18" s="3" t="s">
        <v>16</v>
      </c>
      <c r="Y18" s="3" t="s">
        <v>16</v>
      </c>
      <c r="Z18" s="3" t="s">
        <v>16</v>
      </c>
    </row>
    <row r="19" spans="1:26" ht="30" x14ac:dyDescent="0.25">
      <c r="A19" s="2" t="s">
        <v>21</v>
      </c>
      <c r="B19" s="3" t="s">
        <v>16</v>
      </c>
      <c r="C19" s="3" t="s">
        <v>16</v>
      </c>
      <c r="D19" s="3" t="s">
        <v>16</v>
      </c>
      <c r="E19" s="3" t="s">
        <v>16</v>
      </c>
      <c r="F19" s="3" t="s">
        <v>16</v>
      </c>
      <c r="G19" s="3" t="s">
        <v>16</v>
      </c>
      <c r="H19" s="3" t="s">
        <v>16</v>
      </c>
      <c r="I19" s="3" t="s">
        <v>16</v>
      </c>
      <c r="J19" s="3" t="s">
        <v>16</v>
      </c>
      <c r="K19" s="3" t="s">
        <v>16</v>
      </c>
      <c r="L19" s="8">
        <v>43000</v>
      </c>
      <c r="M19" s="3" t="s">
        <v>16</v>
      </c>
      <c r="N19" s="3" t="s">
        <v>16</v>
      </c>
      <c r="O19" s="3" t="s">
        <v>16</v>
      </c>
      <c r="P19" s="3" t="s">
        <v>16</v>
      </c>
      <c r="Q19" s="3" t="s">
        <v>16</v>
      </c>
      <c r="R19" s="3" t="s">
        <v>16</v>
      </c>
      <c r="S19" s="3" t="s">
        <v>16</v>
      </c>
      <c r="T19" s="3" t="s">
        <v>16</v>
      </c>
      <c r="U19" s="3" t="s">
        <v>16</v>
      </c>
      <c r="V19" s="3" t="s">
        <v>16</v>
      </c>
      <c r="W19" s="3" t="s">
        <v>16</v>
      </c>
      <c r="X19" s="3" t="s">
        <v>16</v>
      </c>
      <c r="Y19" s="3" t="s">
        <v>16</v>
      </c>
      <c r="Z19" s="3" t="s">
        <v>16</v>
      </c>
    </row>
    <row r="20" spans="1:26" x14ac:dyDescent="0.25">
      <c r="A20" s="2" t="s">
        <v>1336</v>
      </c>
      <c r="B20" s="3" t="s">
        <v>16</v>
      </c>
      <c r="C20" s="3" t="s">
        <v>16</v>
      </c>
      <c r="D20" s="3" t="s">
        <v>16</v>
      </c>
      <c r="E20" s="3" t="s">
        <v>16</v>
      </c>
      <c r="F20" s="3" t="s">
        <v>16</v>
      </c>
      <c r="G20" s="3" t="s">
        <v>16</v>
      </c>
      <c r="H20" s="3" t="s">
        <v>16</v>
      </c>
      <c r="I20" s="3" t="s">
        <v>16</v>
      </c>
      <c r="J20" s="3" t="s">
        <v>16</v>
      </c>
      <c r="K20" s="3" t="s">
        <v>16</v>
      </c>
      <c r="L20" s="3" t="s">
        <v>16</v>
      </c>
      <c r="M20" s="3" t="s">
        <v>16</v>
      </c>
      <c r="N20" s="3" t="s">
        <v>16</v>
      </c>
      <c r="O20" s="3" t="s">
        <v>16</v>
      </c>
      <c r="P20" s="3" t="s">
        <v>16</v>
      </c>
      <c r="Q20" s="8">
        <v>1967000</v>
      </c>
      <c r="R20" s="8">
        <v>12793000</v>
      </c>
      <c r="S20" s="3" t="s">
        <v>16</v>
      </c>
      <c r="T20" s="3" t="s">
        <v>16</v>
      </c>
      <c r="U20" s="8">
        <v>3090000</v>
      </c>
      <c r="V20" s="8">
        <v>409000</v>
      </c>
      <c r="W20" s="8">
        <v>59000</v>
      </c>
      <c r="X20" s="3" t="s">
        <v>16</v>
      </c>
      <c r="Y20" s="3" t="s">
        <v>16</v>
      </c>
      <c r="Z20" s="3" t="s">
        <v>16</v>
      </c>
    </row>
    <row r="21" spans="1:26" ht="30" x14ac:dyDescent="0.25">
      <c r="A21" s="2" t="s">
        <v>1337</v>
      </c>
      <c r="B21" s="3" t="s">
        <v>16</v>
      </c>
      <c r="C21" s="3" t="s">
        <v>16</v>
      </c>
      <c r="D21" s="3" t="s">
        <v>16</v>
      </c>
      <c r="E21" s="3" t="s">
        <v>16</v>
      </c>
      <c r="F21" s="3" t="s">
        <v>1338</v>
      </c>
      <c r="G21" s="3" t="s">
        <v>1366</v>
      </c>
      <c r="H21" s="3" t="s">
        <v>1340</v>
      </c>
      <c r="I21" s="3" t="s">
        <v>1341</v>
      </c>
      <c r="J21" s="3" t="s">
        <v>1340</v>
      </c>
      <c r="K21" s="3" t="s">
        <v>1339</v>
      </c>
      <c r="L21" s="3" t="s">
        <v>16</v>
      </c>
      <c r="M21" s="3" t="s">
        <v>16</v>
      </c>
      <c r="N21" s="3" t="s">
        <v>16</v>
      </c>
      <c r="O21" s="3" t="s">
        <v>16</v>
      </c>
      <c r="P21" s="3" t="s">
        <v>16</v>
      </c>
      <c r="Q21" s="3" t="s">
        <v>16</v>
      </c>
      <c r="R21" s="3" t="s">
        <v>16</v>
      </c>
      <c r="S21" s="3" t="s">
        <v>1397</v>
      </c>
      <c r="T21" s="3" t="s">
        <v>1346</v>
      </c>
      <c r="U21" s="3" t="s">
        <v>1348</v>
      </c>
      <c r="V21" s="3" t="s">
        <v>1366</v>
      </c>
      <c r="W21" s="3" t="s">
        <v>16</v>
      </c>
      <c r="X21" s="3" t="s">
        <v>1340</v>
      </c>
      <c r="Y21" s="3" t="s">
        <v>1348</v>
      </c>
      <c r="Z21" s="3" t="s">
        <v>16</v>
      </c>
    </row>
    <row r="22" spans="1:26" x14ac:dyDescent="0.25">
      <c r="A22" s="2" t="s">
        <v>1343</v>
      </c>
      <c r="B22" s="3" t="s">
        <v>16</v>
      </c>
      <c r="C22" s="3" t="s">
        <v>16</v>
      </c>
      <c r="D22" s="3" t="s">
        <v>16</v>
      </c>
      <c r="E22" s="3" t="s">
        <v>16</v>
      </c>
      <c r="F22" s="3" t="s">
        <v>16</v>
      </c>
      <c r="G22" s="3" t="s">
        <v>16</v>
      </c>
      <c r="H22" s="3" t="s">
        <v>16</v>
      </c>
      <c r="I22" s="3" t="s">
        <v>16</v>
      </c>
      <c r="J22" s="3" t="s">
        <v>16</v>
      </c>
      <c r="K22" s="3" t="s">
        <v>16</v>
      </c>
      <c r="L22" s="3" t="s">
        <v>16</v>
      </c>
      <c r="M22" s="3" t="s">
        <v>16</v>
      </c>
      <c r="N22" s="8">
        <v>2410000</v>
      </c>
      <c r="O22" s="8">
        <v>23560000</v>
      </c>
      <c r="P22" s="8">
        <v>1520000</v>
      </c>
      <c r="Q22" s="3" t="s">
        <v>16</v>
      </c>
      <c r="R22" s="3" t="s">
        <v>16</v>
      </c>
      <c r="S22" s="3" t="s">
        <v>16</v>
      </c>
      <c r="T22" s="3" t="s">
        <v>16</v>
      </c>
      <c r="U22" s="3" t="s">
        <v>16</v>
      </c>
      <c r="V22" s="3" t="s">
        <v>16</v>
      </c>
      <c r="W22" s="3" t="s">
        <v>16</v>
      </c>
      <c r="X22" s="3" t="s">
        <v>16</v>
      </c>
      <c r="Y22" s="3" t="s">
        <v>16</v>
      </c>
      <c r="Z22" s="3" t="s">
        <v>16</v>
      </c>
    </row>
    <row r="23" spans="1:26" x14ac:dyDescent="0.25">
      <c r="A23" s="2" t="s">
        <v>1344</v>
      </c>
      <c r="B23" s="3" t="s">
        <v>16</v>
      </c>
      <c r="C23" s="3" t="s">
        <v>16</v>
      </c>
      <c r="D23" s="3" t="s">
        <v>16</v>
      </c>
      <c r="E23" s="3" t="s">
        <v>16</v>
      </c>
      <c r="F23" s="3" t="s">
        <v>16</v>
      </c>
      <c r="G23" s="3" t="s">
        <v>16</v>
      </c>
      <c r="H23" s="3" t="s">
        <v>16</v>
      </c>
      <c r="I23" s="3" t="s">
        <v>16</v>
      </c>
      <c r="J23" s="3" t="s">
        <v>16</v>
      </c>
      <c r="K23" s="3" t="s">
        <v>16</v>
      </c>
      <c r="L23" s="3" t="s">
        <v>16</v>
      </c>
      <c r="M23" s="3" t="s">
        <v>16</v>
      </c>
      <c r="N23" s="3" t="s">
        <v>16</v>
      </c>
      <c r="O23" s="3" t="s">
        <v>1397</v>
      </c>
      <c r="P23" s="3" t="s">
        <v>16</v>
      </c>
      <c r="Q23" s="3" t="s">
        <v>16</v>
      </c>
      <c r="R23" s="3" t="s">
        <v>16</v>
      </c>
      <c r="S23" s="3" t="s">
        <v>16</v>
      </c>
      <c r="T23" s="3" t="s">
        <v>16</v>
      </c>
      <c r="U23" s="3" t="s">
        <v>16</v>
      </c>
      <c r="V23" s="3" t="s">
        <v>16</v>
      </c>
      <c r="W23" s="3" t="s">
        <v>16</v>
      </c>
      <c r="X23" s="3" t="s">
        <v>16</v>
      </c>
      <c r="Y23" s="3" t="s">
        <v>16</v>
      </c>
      <c r="Z23" s="3" t="s">
        <v>16</v>
      </c>
    </row>
    <row r="24" spans="1:26" x14ac:dyDescent="0.25">
      <c r="A24" s="2" t="s">
        <v>272</v>
      </c>
      <c r="B24" s="8">
        <v>555220000</v>
      </c>
      <c r="C24" s="8">
        <v>1107006000</v>
      </c>
      <c r="D24" s="8">
        <v>167245000</v>
      </c>
      <c r="E24" s="8">
        <v>8568000</v>
      </c>
      <c r="F24" s="3" t="s">
        <v>16</v>
      </c>
      <c r="G24" s="3" t="s">
        <v>16</v>
      </c>
      <c r="H24" s="3" t="s">
        <v>16</v>
      </c>
      <c r="I24" s="3" t="s">
        <v>16</v>
      </c>
      <c r="J24" s="3" t="s">
        <v>16</v>
      </c>
      <c r="K24" s="3" t="s">
        <v>16</v>
      </c>
      <c r="L24" s="8">
        <v>15782000</v>
      </c>
      <c r="M24" s="3" t="s">
        <v>16</v>
      </c>
      <c r="N24" s="3" t="s">
        <v>16</v>
      </c>
      <c r="O24" s="3" t="s">
        <v>16</v>
      </c>
      <c r="P24" s="3" t="s">
        <v>16</v>
      </c>
      <c r="Q24" s="3" t="s">
        <v>16</v>
      </c>
      <c r="R24" s="3" t="s">
        <v>16</v>
      </c>
      <c r="S24" s="3" t="s">
        <v>16</v>
      </c>
      <c r="T24" s="3" t="s">
        <v>16</v>
      </c>
      <c r="U24" s="3" t="s">
        <v>16</v>
      </c>
      <c r="V24" s="3" t="s">
        <v>16</v>
      </c>
      <c r="W24" s="3" t="s">
        <v>16</v>
      </c>
      <c r="X24" s="3" t="s">
        <v>16</v>
      </c>
      <c r="Y24" s="3" t="s">
        <v>16</v>
      </c>
      <c r="Z24" s="3" t="s">
        <v>16</v>
      </c>
    </row>
    <row r="25" spans="1:26" x14ac:dyDescent="0.25">
      <c r="A25" s="2" t="s">
        <v>520</v>
      </c>
      <c r="B25" s="3" t="s">
        <v>16</v>
      </c>
      <c r="C25" s="3" t="s">
        <v>16</v>
      </c>
      <c r="D25" s="3" t="s">
        <v>16</v>
      </c>
      <c r="E25" s="3" t="s">
        <v>16</v>
      </c>
      <c r="F25" s="3" t="s">
        <v>16</v>
      </c>
      <c r="G25" s="3" t="s">
        <v>16</v>
      </c>
      <c r="H25" s="3" t="s">
        <v>16</v>
      </c>
      <c r="I25" s="3" t="s">
        <v>16</v>
      </c>
      <c r="J25" s="3" t="s">
        <v>16</v>
      </c>
      <c r="K25" s="3" t="s">
        <v>16</v>
      </c>
      <c r="L25" s="8">
        <v>-4399000</v>
      </c>
      <c r="M25" s="3" t="s">
        <v>16</v>
      </c>
      <c r="N25" s="3" t="s">
        <v>16</v>
      </c>
      <c r="O25" s="3" t="s">
        <v>16</v>
      </c>
      <c r="P25" s="3" t="s">
        <v>16</v>
      </c>
      <c r="Q25" s="3" t="s">
        <v>16</v>
      </c>
      <c r="R25" s="3" t="s">
        <v>16</v>
      </c>
      <c r="S25" s="3" t="s">
        <v>16</v>
      </c>
      <c r="T25" s="3" t="s">
        <v>16</v>
      </c>
      <c r="U25" s="3" t="s">
        <v>16</v>
      </c>
      <c r="V25" s="3" t="s">
        <v>16</v>
      </c>
      <c r="W25" s="3" t="s">
        <v>16</v>
      </c>
      <c r="X25" s="3" t="s">
        <v>16</v>
      </c>
      <c r="Y25" s="3" t="s">
        <v>16</v>
      </c>
      <c r="Z25" s="3" t="s">
        <v>16</v>
      </c>
    </row>
    <row r="26" spans="1:26" x14ac:dyDescent="0.25">
      <c r="A26" s="2" t="s">
        <v>339</v>
      </c>
      <c r="B26" s="3" t="s">
        <v>16</v>
      </c>
      <c r="C26" s="3" t="s">
        <v>16</v>
      </c>
      <c r="D26" s="3" t="s">
        <v>16</v>
      </c>
      <c r="E26" s="3" t="s">
        <v>16</v>
      </c>
      <c r="F26" s="3" t="s">
        <v>16</v>
      </c>
      <c r="G26" s="3" t="s">
        <v>16</v>
      </c>
      <c r="H26" s="3" t="s">
        <v>16</v>
      </c>
      <c r="I26" s="3" t="s">
        <v>16</v>
      </c>
      <c r="J26" s="3" t="s">
        <v>16</v>
      </c>
      <c r="K26" s="3" t="s">
        <v>16</v>
      </c>
      <c r="L26" s="7">
        <v>62588000</v>
      </c>
      <c r="M26" s="3" t="s">
        <v>16</v>
      </c>
      <c r="N26" s="3" t="s">
        <v>16</v>
      </c>
      <c r="O26" s="3" t="s">
        <v>16</v>
      </c>
      <c r="P26" s="3" t="s">
        <v>16</v>
      </c>
      <c r="Q26" s="3" t="s">
        <v>16</v>
      </c>
      <c r="R26" s="3" t="s">
        <v>16</v>
      </c>
      <c r="S26" s="3" t="s">
        <v>16</v>
      </c>
      <c r="T26" s="3" t="s">
        <v>16</v>
      </c>
      <c r="U26" s="3" t="s">
        <v>16</v>
      </c>
      <c r="V26" s="3" t="s">
        <v>16</v>
      </c>
      <c r="W26" s="3" t="s">
        <v>16</v>
      </c>
      <c r="X26" s="3" t="s">
        <v>16</v>
      </c>
      <c r="Y26" s="3" t="s">
        <v>16</v>
      </c>
      <c r="Z26" s="3" t="s">
        <v>16</v>
      </c>
    </row>
  </sheetData>
  <mergeCells count="9">
    <mergeCell ref="A1:A5"/>
    <mergeCell ref="F1:K1"/>
    <mergeCell ref="P1:R1"/>
    <mergeCell ref="S1:V1"/>
    <mergeCell ref="X1:Z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5703125" bestFit="1" customWidth="1"/>
    <col min="6" max="7" width="24.7109375" bestFit="1" customWidth="1"/>
    <col min="8" max="9" width="31.85546875" bestFit="1" customWidth="1"/>
    <col min="10" max="11" width="12.5703125" bestFit="1" customWidth="1"/>
    <col min="12" max="13" width="36.28515625" bestFit="1" customWidth="1"/>
    <col min="14" max="14" width="15.42578125" bestFit="1" customWidth="1"/>
    <col min="15" max="16" width="15.140625" bestFit="1" customWidth="1"/>
    <col min="17" max="17" width="22" bestFit="1" customWidth="1"/>
    <col min="18" max="18" width="15.140625" bestFit="1" customWidth="1"/>
    <col min="19" max="19" width="24.7109375" bestFit="1" customWidth="1"/>
    <col min="20" max="20" width="15.140625" bestFit="1" customWidth="1"/>
    <col min="21" max="23" width="24.7109375" bestFit="1" customWidth="1"/>
    <col min="24" max="26" width="31.85546875" bestFit="1" customWidth="1"/>
    <col min="27" max="29" width="15.140625" bestFit="1" customWidth="1"/>
    <col min="30" max="30" width="36.28515625" bestFit="1" customWidth="1"/>
    <col min="31" max="33" width="15.140625" bestFit="1" customWidth="1"/>
  </cols>
  <sheetData>
    <row r="1" spans="1:33" ht="15" customHeight="1" x14ac:dyDescent="0.25">
      <c r="A1" s="5" t="s">
        <v>1448</v>
      </c>
      <c r="B1" s="1" t="s">
        <v>1</v>
      </c>
      <c r="C1" s="1"/>
      <c r="D1" s="1"/>
      <c r="E1" s="1"/>
      <c r="F1" s="5" t="s">
        <v>1</v>
      </c>
      <c r="G1" s="5"/>
      <c r="H1" s="5"/>
      <c r="I1" s="5"/>
      <c r="J1" s="5"/>
      <c r="K1" s="5"/>
      <c r="L1" s="5"/>
      <c r="M1" s="5"/>
      <c r="N1" s="1" t="s">
        <v>1253</v>
      </c>
      <c r="O1" s="1"/>
      <c r="P1" s="1"/>
      <c r="Q1" s="5" t="s">
        <v>1</v>
      </c>
      <c r="R1" s="5"/>
      <c r="S1" s="5"/>
      <c r="T1" s="5"/>
      <c r="U1" s="5"/>
      <c r="V1" s="5" t="s">
        <v>1</v>
      </c>
      <c r="W1" s="5"/>
      <c r="X1" s="1"/>
      <c r="Y1" s="5" t="s">
        <v>1</v>
      </c>
      <c r="Z1" s="5"/>
      <c r="AA1" s="1"/>
      <c r="AB1" s="5" t="s">
        <v>1</v>
      </c>
      <c r="AC1" s="5"/>
      <c r="AD1" s="5"/>
      <c r="AE1" s="1"/>
      <c r="AF1" s="5" t="s">
        <v>1</v>
      </c>
      <c r="AG1" s="5"/>
    </row>
    <row r="2" spans="1:33" x14ac:dyDescent="0.25">
      <c r="A2" s="5"/>
      <c r="B2" s="5" t="s">
        <v>14</v>
      </c>
      <c r="C2" s="5" t="s">
        <v>2</v>
      </c>
      <c r="D2" s="5" t="s">
        <v>60</v>
      </c>
      <c r="E2" s="5" t="s">
        <v>1322</v>
      </c>
      <c r="F2" s="1" t="s">
        <v>2</v>
      </c>
      <c r="G2" s="1" t="s">
        <v>2</v>
      </c>
      <c r="H2" s="1" t="s">
        <v>2</v>
      </c>
      <c r="I2" s="1" t="s">
        <v>2</v>
      </c>
      <c r="J2" s="1" t="s">
        <v>2</v>
      </c>
      <c r="K2" s="1" t="s">
        <v>2</v>
      </c>
      <c r="L2" s="1" t="s">
        <v>2</v>
      </c>
      <c r="M2" s="1" t="s">
        <v>2</v>
      </c>
      <c r="N2" s="1" t="s">
        <v>1449</v>
      </c>
      <c r="O2" s="1" t="s">
        <v>2</v>
      </c>
      <c r="P2" s="1" t="s">
        <v>60</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row>
    <row r="3" spans="1:33" x14ac:dyDescent="0.25">
      <c r="A3" s="5"/>
      <c r="B3" s="5"/>
      <c r="C3" s="5"/>
      <c r="D3" s="5"/>
      <c r="E3" s="5"/>
      <c r="F3" s="1" t="s">
        <v>1411</v>
      </c>
      <c r="G3" s="1" t="s">
        <v>1411</v>
      </c>
      <c r="H3" s="1" t="s">
        <v>1431</v>
      </c>
      <c r="I3" s="1" t="s">
        <v>1431</v>
      </c>
      <c r="J3" s="1" t="s">
        <v>1327</v>
      </c>
      <c r="K3" s="1" t="s">
        <v>1327</v>
      </c>
      <c r="L3" s="1" t="s">
        <v>1329</v>
      </c>
      <c r="M3" s="1" t="s">
        <v>1329</v>
      </c>
      <c r="N3" s="1" t="s">
        <v>1203</v>
      </c>
      <c r="O3" s="1" t="s">
        <v>1203</v>
      </c>
      <c r="P3" s="1" t="s">
        <v>1203</v>
      </c>
      <c r="Q3" s="1" t="s">
        <v>1203</v>
      </c>
      <c r="R3" s="1" t="s">
        <v>1203</v>
      </c>
      <c r="S3" s="1" t="s">
        <v>1203</v>
      </c>
      <c r="T3" s="1" t="s">
        <v>1203</v>
      </c>
      <c r="U3" s="1" t="s">
        <v>1203</v>
      </c>
      <c r="V3" s="1" t="s">
        <v>1203</v>
      </c>
      <c r="W3" s="1" t="s">
        <v>1203</v>
      </c>
      <c r="X3" s="1" t="s">
        <v>1203</v>
      </c>
      <c r="Y3" s="1" t="s">
        <v>1203</v>
      </c>
      <c r="Z3" s="1" t="s">
        <v>1203</v>
      </c>
      <c r="AA3" s="1" t="s">
        <v>1203</v>
      </c>
      <c r="AB3" s="1" t="s">
        <v>1203</v>
      </c>
      <c r="AC3" s="1" t="s">
        <v>1203</v>
      </c>
      <c r="AD3" s="1" t="s">
        <v>1203</v>
      </c>
      <c r="AE3" s="1" t="s">
        <v>1203</v>
      </c>
      <c r="AF3" s="1" t="s">
        <v>1203</v>
      </c>
      <c r="AG3" s="1" t="s">
        <v>1203</v>
      </c>
    </row>
    <row r="4" spans="1:33" x14ac:dyDescent="0.25">
      <c r="A4" s="5"/>
      <c r="B4" s="5"/>
      <c r="C4" s="5"/>
      <c r="D4" s="5"/>
      <c r="E4" s="5"/>
      <c r="F4" s="1" t="s">
        <v>1325</v>
      </c>
      <c r="G4" s="1" t="s">
        <v>1326</v>
      </c>
      <c r="H4" s="1" t="s">
        <v>1325</v>
      </c>
      <c r="I4" s="1" t="s">
        <v>1326</v>
      </c>
      <c r="J4" s="1" t="s">
        <v>1325</v>
      </c>
      <c r="K4" s="1" t="s">
        <v>1326</v>
      </c>
      <c r="L4" s="1" t="s">
        <v>1325</v>
      </c>
      <c r="M4" s="1" t="s">
        <v>1326</v>
      </c>
      <c r="N4" s="1"/>
      <c r="O4" s="1"/>
      <c r="P4" s="1"/>
      <c r="Q4" s="1" t="s">
        <v>427</v>
      </c>
      <c r="R4" s="1" t="s">
        <v>594</v>
      </c>
      <c r="S4" s="1" t="s">
        <v>547</v>
      </c>
      <c r="T4" s="1" t="s">
        <v>325</v>
      </c>
      <c r="U4" s="1" t="s">
        <v>1411</v>
      </c>
      <c r="V4" s="1" t="s">
        <v>1411</v>
      </c>
      <c r="W4" s="1" t="s">
        <v>1411</v>
      </c>
      <c r="X4" s="1" t="s">
        <v>1431</v>
      </c>
      <c r="Y4" s="1" t="s">
        <v>1431</v>
      </c>
      <c r="Z4" s="1" t="s">
        <v>1431</v>
      </c>
      <c r="AA4" s="1" t="s">
        <v>1327</v>
      </c>
      <c r="AB4" s="1" t="s">
        <v>1327</v>
      </c>
      <c r="AC4" s="1" t="s">
        <v>1327</v>
      </c>
      <c r="AD4" s="1" t="s">
        <v>1329</v>
      </c>
      <c r="AE4" s="1" t="s">
        <v>68</v>
      </c>
      <c r="AF4" s="1" t="s">
        <v>68</v>
      </c>
      <c r="AG4" s="1" t="s">
        <v>68</v>
      </c>
    </row>
    <row r="5" spans="1:33" x14ac:dyDescent="0.25">
      <c r="A5" s="5"/>
      <c r="B5" s="5"/>
      <c r="C5" s="5"/>
      <c r="D5" s="5"/>
      <c r="E5" s="5"/>
      <c r="F5" s="1"/>
      <c r="G5" s="1"/>
      <c r="H5" s="1"/>
      <c r="I5" s="1"/>
      <c r="J5" s="1"/>
      <c r="K5" s="1"/>
      <c r="L5" s="1"/>
      <c r="M5" s="1"/>
      <c r="N5" s="1"/>
      <c r="O5" s="1"/>
      <c r="P5" s="1"/>
      <c r="Q5" s="1"/>
      <c r="R5" s="1"/>
      <c r="S5" s="1"/>
      <c r="T5" s="1"/>
      <c r="U5" s="1"/>
      <c r="V5" s="1" t="s">
        <v>1325</v>
      </c>
      <c r="W5" s="1" t="s">
        <v>1326</v>
      </c>
      <c r="X5" s="1"/>
      <c r="Y5" s="1" t="s">
        <v>1325</v>
      </c>
      <c r="Z5" s="1" t="s">
        <v>1326</v>
      </c>
      <c r="AA5" s="1"/>
      <c r="AB5" s="1" t="s">
        <v>1325</v>
      </c>
      <c r="AC5" s="1" t="s">
        <v>1326</v>
      </c>
      <c r="AD5" s="1"/>
      <c r="AE5" s="1"/>
      <c r="AF5" s="1" t="s">
        <v>1325</v>
      </c>
      <c r="AG5" s="1" t="s">
        <v>1326</v>
      </c>
    </row>
    <row r="6" spans="1:33" x14ac:dyDescent="0.25">
      <c r="A6" s="6" t="s">
        <v>313</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3" t="s">
        <v>16</v>
      </c>
      <c r="V6" s="3" t="s">
        <v>16</v>
      </c>
      <c r="W6" s="3" t="s">
        <v>16</v>
      </c>
      <c r="X6" s="3" t="s">
        <v>16</v>
      </c>
      <c r="Y6" s="3" t="s">
        <v>16</v>
      </c>
      <c r="Z6" s="3" t="s">
        <v>16</v>
      </c>
      <c r="AA6" s="3" t="s">
        <v>16</v>
      </c>
      <c r="AB6" s="3" t="s">
        <v>16</v>
      </c>
      <c r="AC6" s="3" t="s">
        <v>16</v>
      </c>
      <c r="AD6" s="3" t="s">
        <v>16</v>
      </c>
      <c r="AE6" s="3" t="s">
        <v>16</v>
      </c>
      <c r="AF6" s="3" t="s">
        <v>16</v>
      </c>
      <c r="AG6" s="3" t="s">
        <v>16</v>
      </c>
    </row>
    <row r="7" spans="1:33" ht="30" x14ac:dyDescent="0.25">
      <c r="A7" s="2" t="s">
        <v>1389</v>
      </c>
      <c r="B7" s="7">
        <v>14000000</v>
      </c>
      <c r="C7" s="3" t="s">
        <v>16</v>
      </c>
      <c r="D7" s="3" t="s">
        <v>16</v>
      </c>
      <c r="E7" s="3" t="s">
        <v>16</v>
      </c>
      <c r="F7" s="3" t="s">
        <v>16</v>
      </c>
      <c r="G7" s="3" t="s">
        <v>16</v>
      </c>
      <c r="H7" s="3" t="s">
        <v>16</v>
      </c>
      <c r="I7" s="3" t="s">
        <v>16</v>
      </c>
      <c r="J7" s="3" t="s">
        <v>16</v>
      </c>
      <c r="K7" s="3" t="s">
        <v>16</v>
      </c>
      <c r="L7" s="3" t="s">
        <v>16</v>
      </c>
      <c r="M7" s="3" t="s">
        <v>16</v>
      </c>
      <c r="N7" s="7">
        <v>69800000</v>
      </c>
      <c r="O7" s="3" t="s">
        <v>16</v>
      </c>
      <c r="P7" s="3" t="s">
        <v>16</v>
      </c>
      <c r="Q7" s="3" t="s">
        <v>16</v>
      </c>
      <c r="R7" s="3" t="s">
        <v>16</v>
      </c>
      <c r="S7" s="3" t="s">
        <v>16</v>
      </c>
      <c r="T7" s="3" t="s">
        <v>16</v>
      </c>
      <c r="U7" s="3" t="s">
        <v>16</v>
      </c>
      <c r="V7" s="3" t="s">
        <v>16</v>
      </c>
      <c r="W7" s="3" t="s">
        <v>16</v>
      </c>
      <c r="X7" s="3" t="s">
        <v>16</v>
      </c>
      <c r="Y7" s="3" t="s">
        <v>16</v>
      </c>
      <c r="Z7" s="3" t="s">
        <v>16</v>
      </c>
      <c r="AA7" s="3" t="s">
        <v>16</v>
      </c>
      <c r="AB7" s="3" t="s">
        <v>16</v>
      </c>
      <c r="AC7" s="3" t="s">
        <v>16</v>
      </c>
      <c r="AD7" s="3" t="s">
        <v>16</v>
      </c>
      <c r="AE7" s="3" t="s">
        <v>16</v>
      </c>
      <c r="AF7" s="3" t="s">
        <v>16</v>
      </c>
      <c r="AG7" s="3" t="s">
        <v>16</v>
      </c>
    </row>
    <row r="8" spans="1:33" x14ac:dyDescent="0.25">
      <c r="A8" s="2" t="s">
        <v>1334</v>
      </c>
      <c r="B8" s="3" t="s">
        <v>16</v>
      </c>
      <c r="C8" s="3" t="s">
        <v>16</v>
      </c>
      <c r="D8" s="3" t="s">
        <v>16</v>
      </c>
      <c r="E8" s="3" t="s">
        <v>16</v>
      </c>
      <c r="F8" s="3" t="s">
        <v>16</v>
      </c>
      <c r="G8" s="3" t="s">
        <v>16</v>
      </c>
      <c r="H8" s="3" t="s">
        <v>16</v>
      </c>
      <c r="I8" s="3" t="s">
        <v>16</v>
      </c>
      <c r="J8" s="3" t="s">
        <v>16</v>
      </c>
      <c r="K8" s="3" t="s">
        <v>16</v>
      </c>
      <c r="L8" s="3" t="s">
        <v>16</v>
      </c>
      <c r="M8" s="3" t="s">
        <v>16</v>
      </c>
      <c r="N8" s="3" t="s">
        <v>16</v>
      </c>
      <c r="O8" s="3" t="s">
        <v>16</v>
      </c>
      <c r="P8" s="8">
        <v>1600000</v>
      </c>
      <c r="Q8" s="3" t="s">
        <v>16</v>
      </c>
      <c r="R8" s="3" t="s">
        <v>16</v>
      </c>
      <c r="S8" s="3" t="s">
        <v>16</v>
      </c>
      <c r="T8" s="3" t="s">
        <v>16</v>
      </c>
      <c r="U8" s="3" t="s">
        <v>16</v>
      </c>
      <c r="V8" s="3" t="s">
        <v>16</v>
      </c>
      <c r="W8" s="3" t="s">
        <v>16</v>
      </c>
      <c r="X8" s="3" t="s">
        <v>16</v>
      </c>
      <c r="Y8" s="3" t="s">
        <v>16</v>
      </c>
      <c r="Z8" s="3" t="s">
        <v>16</v>
      </c>
      <c r="AA8" s="3" t="s">
        <v>16</v>
      </c>
      <c r="AB8" s="3" t="s">
        <v>16</v>
      </c>
      <c r="AC8" s="3" t="s">
        <v>16</v>
      </c>
      <c r="AD8" s="3" t="s">
        <v>16</v>
      </c>
      <c r="AE8" s="3" t="s">
        <v>16</v>
      </c>
      <c r="AF8" s="3" t="s">
        <v>16</v>
      </c>
      <c r="AG8" s="3" t="s">
        <v>16</v>
      </c>
    </row>
    <row r="9" spans="1:33" ht="30" x14ac:dyDescent="0.25">
      <c r="A9" s="6" t="s">
        <v>1335</v>
      </c>
      <c r="B9" s="3" t="s">
        <v>16</v>
      </c>
      <c r="C9" s="3" t="s">
        <v>16</v>
      </c>
      <c r="D9" s="3" t="s">
        <v>16</v>
      </c>
      <c r="E9" s="3" t="s">
        <v>16</v>
      </c>
      <c r="F9" s="3" t="s">
        <v>16</v>
      </c>
      <c r="G9" s="3" t="s">
        <v>16</v>
      </c>
      <c r="H9" s="3" t="s">
        <v>16</v>
      </c>
      <c r="I9" s="3" t="s">
        <v>16</v>
      </c>
      <c r="J9" s="3" t="s">
        <v>16</v>
      </c>
      <c r="K9" s="3" t="s">
        <v>16</v>
      </c>
      <c r="L9" s="3" t="s">
        <v>16</v>
      </c>
      <c r="M9" s="3" t="s">
        <v>16</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c r="AE9" s="3" t="s">
        <v>16</v>
      </c>
      <c r="AF9" s="3" t="s">
        <v>16</v>
      </c>
      <c r="AG9" s="3" t="s">
        <v>16</v>
      </c>
    </row>
    <row r="10" spans="1:33" x14ac:dyDescent="0.25">
      <c r="A10" s="2" t="s">
        <v>145</v>
      </c>
      <c r="B10" s="3" t="s">
        <v>16</v>
      </c>
      <c r="C10" s="3" t="s">
        <v>16</v>
      </c>
      <c r="D10" s="3" t="s">
        <v>16</v>
      </c>
      <c r="E10" s="3" t="s">
        <v>16</v>
      </c>
      <c r="F10" s="3" t="s">
        <v>16</v>
      </c>
      <c r="G10" s="3" t="s">
        <v>16</v>
      </c>
      <c r="H10" s="3" t="s">
        <v>16</v>
      </c>
      <c r="I10" s="3" t="s">
        <v>16</v>
      </c>
      <c r="J10" s="3" t="s">
        <v>16</v>
      </c>
      <c r="K10" s="3" t="s">
        <v>16</v>
      </c>
      <c r="L10" s="3" t="s">
        <v>16</v>
      </c>
      <c r="M10" s="3" t="s">
        <v>16</v>
      </c>
      <c r="N10" s="3" t="s">
        <v>16</v>
      </c>
      <c r="O10" s="8">
        <v>10338000</v>
      </c>
      <c r="P10" s="3" t="s">
        <v>16</v>
      </c>
      <c r="Q10" s="3" t="s">
        <v>16</v>
      </c>
      <c r="R10" s="3" t="s">
        <v>16</v>
      </c>
      <c r="S10" s="3" t="s">
        <v>16</v>
      </c>
      <c r="T10" s="3" t="s">
        <v>16</v>
      </c>
      <c r="U10" s="3" t="s">
        <v>16</v>
      </c>
      <c r="V10" s="3" t="s">
        <v>16</v>
      </c>
      <c r="W10" s="3" t="s">
        <v>16</v>
      </c>
      <c r="X10" s="3" t="s">
        <v>16</v>
      </c>
      <c r="Y10" s="3" t="s">
        <v>16</v>
      </c>
      <c r="Z10" s="3" t="s">
        <v>16</v>
      </c>
      <c r="AA10" s="3" t="s">
        <v>16</v>
      </c>
      <c r="AB10" s="3" t="s">
        <v>16</v>
      </c>
      <c r="AC10" s="3" t="s">
        <v>16</v>
      </c>
      <c r="AD10" s="3" t="s">
        <v>16</v>
      </c>
      <c r="AE10" s="3" t="s">
        <v>16</v>
      </c>
      <c r="AF10" s="3" t="s">
        <v>16</v>
      </c>
      <c r="AG10" s="3" t="s">
        <v>16</v>
      </c>
    </row>
    <row r="11" spans="1:33" x14ac:dyDescent="0.25">
      <c r="A11" s="2" t="s">
        <v>20</v>
      </c>
      <c r="B11" s="3" t="s">
        <v>16</v>
      </c>
      <c r="C11" s="3" t="s">
        <v>16</v>
      </c>
      <c r="D11" s="3" t="s">
        <v>16</v>
      </c>
      <c r="E11" s="3" t="s">
        <v>16</v>
      </c>
      <c r="F11" s="3" t="s">
        <v>16</v>
      </c>
      <c r="G11" s="3" t="s">
        <v>16</v>
      </c>
      <c r="H11" s="3" t="s">
        <v>16</v>
      </c>
      <c r="I11" s="3" t="s">
        <v>16</v>
      </c>
      <c r="J11" s="3" t="s">
        <v>16</v>
      </c>
      <c r="K11" s="3" t="s">
        <v>16</v>
      </c>
      <c r="L11" s="3" t="s">
        <v>16</v>
      </c>
      <c r="M11" s="3" t="s">
        <v>16</v>
      </c>
      <c r="N11" s="3" t="s">
        <v>16</v>
      </c>
      <c r="O11" s="8">
        <v>3437000</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c r="AE11" s="3" t="s">
        <v>16</v>
      </c>
      <c r="AF11" s="3" t="s">
        <v>16</v>
      </c>
      <c r="AG11" s="3" t="s">
        <v>16</v>
      </c>
    </row>
    <row r="12" spans="1:33" ht="30" x14ac:dyDescent="0.25">
      <c r="A12" s="2" t="s">
        <v>21</v>
      </c>
      <c r="B12" s="3" t="s">
        <v>16</v>
      </c>
      <c r="C12" s="3" t="s">
        <v>16</v>
      </c>
      <c r="D12" s="3" t="s">
        <v>16</v>
      </c>
      <c r="E12" s="3" t="s">
        <v>16</v>
      </c>
      <c r="F12" s="3" t="s">
        <v>16</v>
      </c>
      <c r="G12" s="3" t="s">
        <v>16</v>
      </c>
      <c r="H12" s="3" t="s">
        <v>16</v>
      </c>
      <c r="I12" s="3" t="s">
        <v>16</v>
      </c>
      <c r="J12" s="3" t="s">
        <v>16</v>
      </c>
      <c r="K12" s="3" t="s">
        <v>16</v>
      </c>
      <c r="L12" s="3" t="s">
        <v>16</v>
      </c>
      <c r="M12" s="3" t="s">
        <v>16</v>
      </c>
      <c r="N12" s="3" t="s">
        <v>16</v>
      </c>
      <c r="O12" s="8">
        <v>282000</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c r="AE12" s="3" t="s">
        <v>16</v>
      </c>
      <c r="AF12" s="3" t="s">
        <v>16</v>
      </c>
      <c r="AG12" s="3" t="s">
        <v>16</v>
      </c>
    </row>
    <row r="13" spans="1:33" x14ac:dyDescent="0.25">
      <c r="A13" s="2" t="s">
        <v>1336</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8">
        <v>2251000</v>
      </c>
      <c r="U13" s="8">
        <v>24790000</v>
      </c>
      <c r="V13" s="3" t="s">
        <v>16</v>
      </c>
      <c r="W13" s="3" t="s">
        <v>16</v>
      </c>
      <c r="X13" s="8">
        <v>1044000</v>
      </c>
      <c r="Y13" s="3" t="s">
        <v>16</v>
      </c>
      <c r="Z13" s="3" t="s">
        <v>16</v>
      </c>
      <c r="AA13" s="8">
        <v>5819000</v>
      </c>
      <c r="AB13" s="3" t="s">
        <v>16</v>
      </c>
      <c r="AC13" s="3" t="s">
        <v>16</v>
      </c>
      <c r="AD13" s="8">
        <v>2386000</v>
      </c>
      <c r="AE13" s="8">
        <v>634000</v>
      </c>
      <c r="AF13" s="3" t="s">
        <v>16</v>
      </c>
      <c r="AG13" s="3" t="s">
        <v>16</v>
      </c>
    </row>
    <row r="14" spans="1:33" ht="30" x14ac:dyDescent="0.25">
      <c r="A14" s="2" t="s">
        <v>1337</v>
      </c>
      <c r="B14" s="3" t="s">
        <v>16</v>
      </c>
      <c r="C14" s="3" t="s">
        <v>16</v>
      </c>
      <c r="D14" s="3" t="s">
        <v>16</v>
      </c>
      <c r="E14" s="3" t="s">
        <v>16</v>
      </c>
      <c r="F14" s="3" t="s">
        <v>1338</v>
      </c>
      <c r="G14" s="3" t="s">
        <v>1366</v>
      </c>
      <c r="H14" s="3" t="s">
        <v>1338</v>
      </c>
      <c r="I14" s="3" t="s">
        <v>1366</v>
      </c>
      <c r="J14" s="3" t="s">
        <v>1340</v>
      </c>
      <c r="K14" s="3" t="s">
        <v>1341</v>
      </c>
      <c r="L14" s="3" t="s">
        <v>1340</v>
      </c>
      <c r="M14" s="3" t="s">
        <v>1339</v>
      </c>
      <c r="N14" s="3" t="s">
        <v>16</v>
      </c>
      <c r="O14" s="3" t="s">
        <v>16</v>
      </c>
      <c r="P14" s="3" t="s">
        <v>16</v>
      </c>
      <c r="Q14" s="3" t="s">
        <v>16</v>
      </c>
      <c r="R14" s="3" t="s">
        <v>16</v>
      </c>
      <c r="S14" s="3" t="s">
        <v>16</v>
      </c>
      <c r="T14" s="3" t="s">
        <v>16</v>
      </c>
      <c r="U14" s="3" t="s">
        <v>16</v>
      </c>
      <c r="V14" s="3" t="s">
        <v>1397</v>
      </c>
      <c r="W14" s="3" t="s">
        <v>1346</v>
      </c>
      <c r="X14" s="3" t="s">
        <v>16</v>
      </c>
      <c r="Y14" s="3" t="s">
        <v>1397</v>
      </c>
      <c r="Z14" s="3" t="s">
        <v>1346</v>
      </c>
      <c r="AA14" s="3" t="s">
        <v>16</v>
      </c>
      <c r="AB14" s="3" t="s">
        <v>1348</v>
      </c>
      <c r="AC14" s="3" t="s">
        <v>1397</v>
      </c>
      <c r="AD14" s="3" t="s">
        <v>1366</v>
      </c>
      <c r="AE14" s="3" t="s">
        <v>16</v>
      </c>
      <c r="AF14" s="3" t="s">
        <v>1340</v>
      </c>
      <c r="AG14" s="3" t="s">
        <v>1348</v>
      </c>
    </row>
    <row r="15" spans="1:33" x14ac:dyDescent="0.25">
      <c r="A15" s="2" t="s">
        <v>1343</v>
      </c>
      <c r="B15" s="3" t="s">
        <v>16</v>
      </c>
      <c r="C15" s="3" t="s">
        <v>16</v>
      </c>
      <c r="D15" s="3" t="s">
        <v>16</v>
      </c>
      <c r="E15" s="3" t="s">
        <v>16</v>
      </c>
      <c r="F15" s="3" t="s">
        <v>16</v>
      </c>
      <c r="G15" s="3" t="s">
        <v>16</v>
      </c>
      <c r="H15" s="3" t="s">
        <v>16</v>
      </c>
      <c r="I15" s="3" t="s">
        <v>16</v>
      </c>
      <c r="J15" s="3" t="s">
        <v>16</v>
      </c>
      <c r="K15" s="3" t="s">
        <v>16</v>
      </c>
      <c r="L15" s="3" t="s">
        <v>16</v>
      </c>
      <c r="M15" s="3" t="s">
        <v>16</v>
      </c>
      <c r="N15" s="3" t="s">
        <v>16</v>
      </c>
      <c r="O15" s="3" t="s">
        <v>16</v>
      </c>
      <c r="P15" s="3" t="s">
        <v>16</v>
      </c>
      <c r="Q15" s="8">
        <v>12600000</v>
      </c>
      <c r="R15" s="8">
        <v>2700000</v>
      </c>
      <c r="S15" s="8">
        <v>700000</v>
      </c>
      <c r="T15" s="3" t="s">
        <v>16</v>
      </c>
      <c r="U15" s="3" t="s">
        <v>16</v>
      </c>
      <c r="V15" s="3" t="s">
        <v>16</v>
      </c>
      <c r="W15" s="3" t="s">
        <v>16</v>
      </c>
      <c r="X15" s="3" t="s">
        <v>16</v>
      </c>
      <c r="Y15" s="3" t="s">
        <v>16</v>
      </c>
      <c r="Z15" s="3" t="s">
        <v>16</v>
      </c>
      <c r="AA15" s="3" t="s">
        <v>16</v>
      </c>
      <c r="AB15" s="3" t="s">
        <v>16</v>
      </c>
      <c r="AC15" s="3" t="s">
        <v>16</v>
      </c>
      <c r="AD15" s="3" t="s">
        <v>16</v>
      </c>
      <c r="AE15" s="3" t="s">
        <v>16</v>
      </c>
      <c r="AF15" s="3" t="s">
        <v>16</v>
      </c>
      <c r="AG15" s="3" t="s">
        <v>16</v>
      </c>
    </row>
    <row r="16" spans="1:33" x14ac:dyDescent="0.25">
      <c r="A16" s="2" t="s">
        <v>1344</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3" t="s">
        <v>16</v>
      </c>
      <c r="Q16" s="3" t="s">
        <v>1345</v>
      </c>
      <c r="R16" s="3" t="s">
        <v>1345</v>
      </c>
      <c r="S16" s="3" t="s">
        <v>1340</v>
      </c>
      <c r="T16" s="3" t="s">
        <v>16</v>
      </c>
      <c r="U16" s="3" t="s">
        <v>16</v>
      </c>
      <c r="V16" s="3" t="s">
        <v>16</v>
      </c>
      <c r="W16" s="3" t="s">
        <v>16</v>
      </c>
      <c r="X16" s="3" t="s">
        <v>16</v>
      </c>
      <c r="Y16" s="3" t="s">
        <v>16</v>
      </c>
      <c r="Z16" s="3" t="s">
        <v>16</v>
      </c>
      <c r="AA16" s="3" t="s">
        <v>16</v>
      </c>
      <c r="AB16" s="3" t="s">
        <v>16</v>
      </c>
      <c r="AC16" s="3" t="s">
        <v>16</v>
      </c>
      <c r="AD16" s="3" t="s">
        <v>16</v>
      </c>
      <c r="AE16" s="3" t="s">
        <v>16</v>
      </c>
      <c r="AF16" s="3" t="s">
        <v>16</v>
      </c>
      <c r="AG16" s="3" t="s">
        <v>16</v>
      </c>
    </row>
    <row r="17" spans="1:33" x14ac:dyDescent="0.25">
      <c r="A17" s="2" t="s">
        <v>272</v>
      </c>
      <c r="B17" s="8">
        <v>555220000</v>
      </c>
      <c r="C17" s="8">
        <v>1107006000</v>
      </c>
      <c r="D17" s="8">
        <v>167245000</v>
      </c>
      <c r="E17" s="8">
        <v>8568000</v>
      </c>
      <c r="F17" s="3" t="s">
        <v>16</v>
      </c>
      <c r="G17" s="3" t="s">
        <v>16</v>
      </c>
      <c r="H17" s="3" t="s">
        <v>16</v>
      </c>
      <c r="I17" s="3" t="s">
        <v>16</v>
      </c>
      <c r="J17" s="3" t="s">
        <v>16</v>
      </c>
      <c r="K17" s="3" t="s">
        <v>16</v>
      </c>
      <c r="L17" s="3" t="s">
        <v>16</v>
      </c>
      <c r="M17" s="3" t="s">
        <v>16</v>
      </c>
      <c r="N17" s="3" t="s">
        <v>16</v>
      </c>
      <c r="O17" s="8">
        <v>13978000</v>
      </c>
      <c r="P17" s="3" t="s">
        <v>16</v>
      </c>
      <c r="Q17" s="3" t="s">
        <v>16</v>
      </c>
      <c r="R17" s="3" t="s">
        <v>16</v>
      </c>
      <c r="S17" s="3" t="s">
        <v>16</v>
      </c>
      <c r="T17" s="3" t="s">
        <v>16</v>
      </c>
      <c r="U17" s="3" t="s">
        <v>16</v>
      </c>
      <c r="V17" s="3" t="s">
        <v>16</v>
      </c>
      <c r="W17" s="3" t="s">
        <v>16</v>
      </c>
      <c r="X17" s="3" t="s">
        <v>16</v>
      </c>
      <c r="Y17" s="3" t="s">
        <v>16</v>
      </c>
      <c r="Z17" s="3" t="s">
        <v>16</v>
      </c>
      <c r="AA17" s="3" t="s">
        <v>16</v>
      </c>
      <c r="AB17" s="3" t="s">
        <v>16</v>
      </c>
      <c r="AC17" s="3" t="s">
        <v>16</v>
      </c>
      <c r="AD17" s="3" t="s">
        <v>16</v>
      </c>
      <c r="AE17" s="3" t="s">
        <v>16</v>
      </c>
      <c r="AF17" s="3" t="s">
        <v>16</v>
      </c>
      <c r="AG17" s="3" t="s">
        <v>16</v>
      </c>
    </row>
    <row r="18" spans="1:33" x14ac:dyDescent="0.25">
      <c r="A18" s="2" t="s">
        <v>520</v>
      </c>
      <c r="B18" s="3" t="s">
        <v>16</v>
      </c>
      <c r="C18" s="3" t="s">
        <v>16</v>
      </c>
      <c r="D18" s="3" t="s">
        <v>16</v>
      </c>
      <c r="E18" s="3" t="s">
        <v>16</v>
      </c>
      <c r="F18" s="3" t="s">
        <v>16</v>
      </c>
      <c r="G18" s="3" t="s">
        <v>16</v>
      </c>
      <c r="H18" s="3" t="s">
        <v>16</v>
      </c>
      <c r="I18" s="3" t="s">
        <v>16</v>
      </c>
      <c r="J18" s="3" t="s">
        <v>16</v>
      </c>
      <c r="K18" s="3" t="s">
        <v>16</v>
      </c>
      <c r="L18" s="3" t="s">
        <v>16</v>
      </c>
      <c r="M18" s="3" t="s">
        <v>16</v>
      </c>
      <c r="N18" s="3" t="s">
        <v>16</v>
      </c>
      <c r="O18" s="8">
        <v>-11129000</v>
      </c>
      <c r="P18" s="3" t="s">
        <v>16</v>
      </c>
      <c r="Q18" s="3" t="s">
        <v>16</v>
      </c>
      <c r="R18" s="3" t="s">
        <v>16</v>
      </c>
      <c r="S18" s="3" t="s">
        <v>16</v>
      </c>
      <c r="T18" s="3" t="s">
        <v>16</v>
      </c>
      <c r="U18" s="3" t="s">
        <v>16</v>
      </c>
      <c r="V18" s="3" t="s">
        <v>16</v>
      </c>
      <c r="W18" s="3" t="s">
        <v>16</v>
      </c>
      <c r="X18" s="3" t="s">
        <v>16</v>
      </c>
      <c r="Y18" s="3" t="s">
        <v>16</v>
      </c>
      <c r="Z18" s="3" t="s">
        <v>16</v>
      </c>
      <c r="AA18" s="3" t="s">
        <v>16</v>
      </c>
      <c r="AB18" s="3" t="s">
        <v>16</v>
      </c>
      <c r="AC18" s="3" t="s">
        <v>16</v>
      </c>
      <c r="AD18" s="3" t="s">
        <v>16</v>
      </c>
      <c r="AE18" s="3" t="s">
        <v>16</v>
      </c>
      <c r="AF18" s="3" t="s">
        <v>16</v>
      </c>
      <c r="AG18" s="3" t="s">
        <v>16</v>
      </c>
    </row>
    <row r="19" spans="1:33" x14ac:dyDescent="0.25">
      <c r="A19" s="2" t="s">
        <v>339</v>
      </c>
      <c r="B19" s="3" t="s">
        <v>16</v>
      </c>
      <c r="C19" s="3" t="s">
        <v>16</v>
      </c>
      <c r="D19" s="3" t="s">
        <v>16</v>
      </c>
      <c r="E19" s="3" t="s">
        <v>16</v>
      </c>
      <c r="F19" s="3" t="s">
        <v>16</v>
      </c>
      <c r="G19" s="3" t="s">
        <v>16</v>
      </c>
      <c r="H19" s="3" t="s">
        <v>16</v>
      </c>
      <c r="I19" s="3" t="s">
        <v>16</v>
      </c>
      <c r="J19" s="3" t="s">
        <v>16</v>
      </c>
      <c r="K19" s="3" t="s">
        <v>16</v>
      </c>
      <c r="L19" s="3" t="s">
        <v>16</v>
      </c>
      <c r="M19" s="3" t="s">
        <v>16</v>
      </c>
      <c r="N19" s="3" t="s">
        <v>16</v>
      </c>
      <c r="O19" s="7">
        <v>69830000</v>
      </c>
      <c r="P19" s="3" t="s">
        <v>16</v>
      </c>
      <c r="Q19" s="3" t="s">
        <v>16</v>
      </c>
      <c r="R19" s="3" t="s">
        <v>16</v>
      </c>
      <c r="S19" s="3" t="s">
        <v>16</v>
      </c>
      <c r="T19" s="3" t="s">
        <v>16</v>
      </c>
      <c r="U19" s="3" t="s">
        <v>16</v>
      </c>
      <c r="V19" s="3" t="s">
        <v>16</v>
      </c>
      <c r="W19" s="3" t="s">
        <v>16</v>
      </c>
      <c r="X19" s="3" t="s">
        <v>16</v>
      </c>
      <c r="Y19" s="3" t="s">
        <v>16</v>
      </c>
      <c r="Z19" s="3" t="s">
        <v>16</v>
      </c>
      <c r="AA19" s="3" t="s">
        <v>16</v>
      </c>
      <c r="AB19" s="3" t="s">
        <v>16</v>
      </c>
      <c r="AC19" s="3" t="s">
        <v>16</v>
      </c>
      <c r="AD19" s="3" t="s">
        <v>16</v>
      </c>
      <c r="AE19" s="3" t="s">
        <v>16</v>
      </c>
      <c r="AF19" s="3" t="s">
        <v>16</v>
      </c>
      <c r="AG19" s="3" t="s">
        <v>16</v>
      </c>
    </row>
  </sheetData>
  <mergeCells count="12">
    <mergeCell ref="AB1:AD1"/>
    <mergeCell ref="AF1:AG1"/>
    <mergeCell ref="B2:B5"/>
    <mergeCell ref="C2:C5"/>
    <mergeCell ref="D2:D5"/>
    <mergeCell ref="E2:E5"/>
    <mergeCell ref="A1:A5"/>
    <mergeCell ref="F1:M1"/>
    <mergeCell ref="Q1:S1"/>
    <mergeCell ref="T1:U1"/>
    <mergeCell ref="V1:W1"/>
    <mergeCell ref="Y1:Z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25.85546875" bestFit="1" customWidth="1"/>
  </cols>
  <sheetData>
    <row r="1" spans="1:3" ht="15" customHeight="1" x14ac:dyDescent="0.25">
      <c r="A1" s="1" t="s">
        <v>1450</v>
      </c>
      <c r="B1" s="5" t="s">
        <v>1</v>
      </c>
      <c r="C1" s="5"/>
    </row>
    <row r="2" spans="1:3" ht="30" x14ac:dyDescent="0.25">
      <c r="A2" s="1" t="s">
        <v>13</v>
      </c>
      <c r="B2" s="1" t="s">
        <v>14</v>
      </c>
      <c r="C2" s="1" t="s">
        <v>60</v>
      </c>
    </row>
    <row r="3" spans="1:3" x14ac:dyDescent="0.25">
      <c r="A3" s="1"/>
      <c r="B3" s="1" t="s">
        <v>1269</v>
      </c>
      <c r="C3" s="1" t="s">
        <v>1451</v>
      </c>
    </row>
    <row r="4" spans="1:3" x14ac:dyDescent="0.25">
      <c r="A4" s="1"/>
      <c r="B4" s="1"/>
      <c r="C4" s="1" t="s">
        <v>1269</v>
      </c>
    </row>
    <row r="5" spans="1:3" x14ac:dyDescent="0.25">
      <c r="A5" s="6" t="s">
        <v>313</v>
      </c>
      <c r="B5" s="3" t="s">
        <v>16</v>
      </c>
      <c r="C5" s="3" t="s">
        <v>16</v>
      </c>
    </row>
    <row r="6" spans="1:3" ht="30" x14ac:dyDescent="0.25">
      <c r="A6" s="2" t="s">
        <v>1377</v>
      </c>
      <c r="B6" s="3">
        <v>2</v>
      </c>
      <c r="C6" s="3">
        <v>3</v>
      </c>
    </row>
    <row r="7" spans="1:3" ht="30" x14ac:dyDescent="0.25">
      <c r="A7" s="2" t="s">
        <v>1389</v>
      </c>
      <c r="B7" s="7">
        <v>14000</v>
      </c>
      <c r="C7" s="7">
        <v>6400</v>
      </c>
    </row>
    <row r="8" spans="1:3" x14ac:dyDescent="0.25">
      <c r="A8" s="2" t="s">
        <v>1452</v>
      </c>
      <c r="B8" s="3" t="s">
        <v>16</v>
      </c>
      <c r="C8" s="7">
        <v>6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5" t="s">
        <v>1453</v>
      </c>
      <c r="B1" s="5" t="s">
        <v>1</v>
      </c>
      <c r="C1" s="5"/>
      <c r="D1" s="5"/>
    </row>
    <row r="2" spans="1:4" x14ac:dyDescent="0.25">
      <c r="A2" s="5"/>
      <c r="B2" s="1" t="s">
        <v>2</v>
      </c>
      <c r="C2" s="1" t="s">
        <v>14</v>
      </c>
      <c r="D2" s="1" t="s">
        <v>60</v>
      </c>
    </row>
    <row r="3" spans="1:4" x14ac:dyDescent="0.25">
      <c r="A3" s="6" t="s">
        <v>266</v>
      </c>
      <c r="B3" s="3" t="s">
        <v>16</v>
      </c>
      <c r="C3" s="3" t="s">
        <v>16</v>
      </c>
      <c r="D3" s="3" t="s">
        <v>16</v>
      </c>
    </row>
    <row r="4" spans="1:4" x14ac:dyDescent="0.25">
      <c r="A4" s="2" t="s">
        <v>1454</v>
      </c>
      <c r="B4" s="7">
        <v>938910000</v>
      </c>
      <c r="C4" s="7">
        <v>576564000</v>
      </c>
      <c r="D4" s="3" t="s">
        <v>16</v>
      </c>
    </row>
    <row r="5" spans="1:4" x14ac:dyDescent="0.25">
      <c r="A5" s="2" t="s">
        <v>568</v>
      </c>
      <c r="B5" s="8">
        <v>-109564000</v>
      </c>
      <c r="C5" s="8">
        <v>-50127000</v>
      </c>
      <c r="D5" s="3" t="s">
        <v>16</v>
      </c>
    </row>
    <row r="6" spans="1:4" x14ac:dyDescent="0.25">
      <c r="A6" s="2" t="s">
        <v>571</v>
      </c>
      <c r="B6" s="8">
        <v>829346000</v>
      </c>
      <c r="C6" s="8">
        <v>526437000</v>
      </c>
      <c r="D6" s="3" t="s">
        <v>16</v>
      </c>
    </row>
    <row r="7" spans="1:4" x14ac:dyDescent="0.25">
      <c r="A7" s="2" t="s">
        <v>1455</v>
      </c>
      <c r="B7" s="8">
        <v>59900000</v>
      </c>
      <c r="C7" s="8">
        <v>39200000</v>
      </c>
      <c r="D7" s="8">
        <v>10600000</v>
      </c>
    </row>
    <row r="8" spans="1:4" x14ac:dyDescent="0.25">
      <c r="A8" s="2" t="s">
        <v>1456</v>
      </c>
      <c r="B8" s="8">
        <v>700000</v>
      </c>
      <c r="C8" s="3" t="s">
        <v>16</v>
      </c>
      <c r="D8" s="3" t="s">
        <v>16</v>
      </c>
    </row>
    <row r="9" spans="1:4" x14ac:dyDescent="0.25">
      <c r="A9" s="2" t="s">
        <v>1431</v>
      </c>
      <c r="B9" s="3" t="s">
        <v>16</v>
      </c>
      <c r="C9" s="3" t="s">
        <v>16</v>
      </c>
      <c r="D9" s="3" t="s">
        <v>16</v>
      </c>
    </row>
    <row r="10" spans="1:4" x14ac:dyDescent="0.25">
      <c r="A10" s="6" t="s">
        <v>266</v>
      </c>
      <c r="B10" s="3" t="s">
        <v>16</v>
      </c>
      <c r="C10" s="3" t="s">
        <v>16</v>
      </c>
      <c r="D10" s="3" t="s">
        <v>16</v>
      </c>
    </row>
    <row r="11" spans="1:4" x14ac:dyDescent="0.25">
      <c r="A11" s="2" t="s">
        <v>1454</v>
      </c>
      <c r="B11" s="8">
        <v>75141000</v>
      </c>
      <c r="C11" s="8">
        <v>63637000</v>
      </c>
      <c r="D11" s="3" t="s">
        <v>16</v>
      </c>
    </row>
    <row r="12" spans="1:4" ht="30" x14ac:dyDescent="0.25">
      <c r="A12" s="2" t="s">
        <v>1457</v>
      </c>
      <c r="B12" s="3" t="s">
        <v>16</v>
      </c>
      <c r="C12" s="3" t="s">
        <v>16</v>
      </c>
      <c r="D12" s="3" t="s">
        <v>16</v>
      </c>
    </row>
    <row r="13" spans="1:4" x14ac:dyDescent="0.25">
      <c r="A13" s="6" t="s">
        <v>266</v>
      </c>
      <c r="B13" s="3" t="s">
        <v>16</v>
      </c>
      <c r="C13" s="3" t="s">
        <v>16</v>
      </c>
      <c r="D13" s="3" t="s">
        <v>16</v>
      </c>
    </row>
    <row r="14" spans="1:4" x14ac:dyDescent="0.25">
      <c r="A14" s="2" t="s">
        <v>1396</v>
      </c>
      <c r="B14" s="3" t="s">
        <v>1338</v>
      </c>
      <c r="C14" s="3" t="s">
        <v>16</v>
      </c>
      <c r="D14" s="3" t="s">
        <v>16</v>
      </c>
    </row>
    <row r="15" spans="1:4" ht="30" x14ac:dyDescent="0.25">
      <c r="A15" s="2" t="s">
        <v>1458</v>
      </c>
      <c r="B15" s="3" t="s">
        <v>16</v>
      </c>
      <c r="C15" s="3" t="s">
        <v>16</v>
      </c>
      <c r="D15" s="3" t="s">
        <v>16</v>
      </c>
    </row>
    <row r="16" spans="1:4" x14ac:dyDescent="0.25">
      <c r="A16" s="6" t="s">
        <v>266</v>
      </c>
      <c r="B16" s="3" t="s">
        <v>16</v>
      </c>
      <c r="C16" s="3" t="s">
        <v>16</v>
      </c>
      <c r="D16" s="3" t="s">
        <v>16</v>
      </c>
    </row>
    <row r="17" spans="1:4" x14ac:dyDescent="0.25">
      <c r="A17" s="2" t="s">
        <v>1396</v>
      </c>
      <c r="B17" s="3" t="s">
        <v>1366</v>
      </c>
      <c r="C17" s="3" t="s">
        <v>16</v>
      </c>
      <c r="D17" s="3" t="s">
        <v>16</v>
      </c>
    </row>
    <row r="18" spans="1:4" x14ac:dyDescent="0.25">
      <c r="A18" s="2" t="s">
        <v>1411</v>
      </c>
      <c r="B18" s="3" t="s">
        <v>16</v>
      </c>
      <c r="C18" s="3" t="s">
        <v>16</v>
      </c>
      <c r="D18" s="3" t="s">
        <v>16</v>
      </c>
    </row>
    <row r="19" spans="1:4" x14ac:dyDescent="0.25">
      <c r="A19" s="6" t="s">
        <v>266</v>
      </c>
      <c r="B19" s="3" t="s">
        <v>16</v>
      </c>
      <c r="C19" s="3" t="s">
        <v>16</v>
      </c>
      <c r="D19" s="3" t="s">
        <v>16</v>
      </c>
    </row>
    <row r="20" spans="1:4" x14ac:dyDescent="0.25">
      <c r="A20" s="2" t="s">
        <v>1454</v>
      </c>
      <c r="B20" s="8">
        <v>160758000</v>
      </c>
      <c r="C20" s="8">
        <v>152802000</v>
      </c>
      <c r="D20" s="3" t="s">
        <v>16</v>
      </c>
    </row>
    <row r="21" spans="1:4" x14ac:dyDescent="0.25">
      <c r="A21" s="2" t="s">
        <v>1459</v>
      </c>
      <c r="B21" s="3" t="s">
        <v>16</v>
      </c>
      <c r="C21" s="3" t="s">
        <v>16</v>
      </c>
      <c r="D21" s="3" t="s">
        <v>16</v>
      </c>
    </row>
    <row r="22" spans="1:4" x14ac:dyDescent="0.25">
      <c r="A22" s="6" t="s">
        <v>266</v>
      </c>
      <c r="B22" s="3" t="s">
        <v>16</v>
      </c>
      <c r="C22" s="3" t="s">
        <v>16</v>
      </c>
      <c r="D22" s="3" t="s">
        <v>16</v>
      </c>
    </row>
    <row r="23" spans="1:4" x14ac:dyDescent="0.25">
      <c r="A23" s="2" t="s">
        <v>1396</v>
      </c>
      <c r="B23" s="3" t="s">
        <v>1338</v>
      </c>
      <c r="C23" s="3" t="s">
        <v>16</v>
      </c>
      <c r="D23" s="3" t="s">
        <v>16</v>
      </c>
    </row>
    <row r="24" spans="1:4" x14ac:dyDescent="0.25">
      <c r="A24" s="2" t="s">
        <v>1460</v>
      </c>
      <c r="B24" s="3" t="s">
        <v>16</v>
      </c>
      <c r="C24" s="3" t="s">
        <v>16</v>
      </c>
      <c r="D24" s="3" t="s">
        <v>16</v>
      </c>
    </row>
    <row r="25" spans="1:4" x14ac:dyDescent="0.25">
      <c r="A25" s="6" t="s">
        <v>266</v>
      </c>
      <c r="B25" s="3" t="s">
        <v>16</v>
      </c>
      <c r="C25" s="3" t="s">
        <v>16</v>
      </c>
      <c r="D25" s="3" t="s">
        <v>16</v>
      </c>
    </row>
    <row r="26" spans="1:4" x14ac:dyDescent="0.25">
      <c r="A26" s="2" t="s">
        <v>1396</v>
      </c>
      <c r="B26" s="3" t="s">
        <v>1366</v>
      </c>
      <c r="C26" s="3" t="s">
        <v>16</v>
      </c>
      <c r="D26" s="3" t="s">
        <v>16</v>
      </c>
    </row>
    <row r="27" spans="1:4" x14ac:dyDescent="0.25">
      <c r="A27" s="2" t="s">
        <v>1327</v>
      </c>
      <c r="B27" s="3" t="s">
        <v>16</v>
      </c>
      <c r="C27" s="3" t="s">
        <v>16</v>
      </c>
      <c r="D27" s="3" t="s">
        <v>16</v>
      </c>
    </row>
    <row r="28" spans="1:4" x14ac:dyDescent="0.25">
      <c r="A28" s="6" t="s">
        <v>266</v>
      </c>
      <c r="B28" s="3" t="s">
        <v>16</v>
      </c>
      <c r="C28" s="3" t="s">
        <v>16</v>
      </c>
      <c r="D28" s="3" t="s">
        <v>16</v>
      </c>
    </row>
    <row r="29" spans="1:4" x14ac:dyDescent="0.25">
      <c r="A29" s="2" t="s">
        <v>1454</v>
      </c>
      <c r="B29" s="8">
        <v>152676000</v>
      </c>
      <c r="C29" s="8">
        <v>88173000</v>
      </c>
      <c r="D29" s="3" t="s">
        <v>16</v>
      </c>
    </row>
    <row r="30" spans="1:4" x14ac:dyDescent="0.25">
      <c r="A30" s="2" t="s">
        <v>1461</v>
      </c>
      <c r="B30" s="3" t="s">
        <v>16</v>
      </c>
      <c r="C30" s="3" t="s">
        <v>16</v>
      </c>
      <c r="D30" s="3" t="s">
        <v>16</v>
      </c>
    </row>
    <row r="31" spans="1:4" x14ac:dyDescent="0.25">
      <c r="A31" s="6" t="s">
        <v>266</v>
      </c>
      <c r="B31" s="3" t="s">
        <v>16</v>
      </c>
      <c r="C31" s="3" t="s">
        <v>16</v>
      </c>
      <c r="D31" s="3" t="s">
        <v>16</v>
      </c>
    </row>
    <row r="32" spans="1:4" x14ac:dyDescent="0.25">
      <c r="A32" s="2" t="s">
        <v>1396</v>
      </c>
      <c r="B32" s="3" t="s">
        <v>1340</v>
      </c>
      <c r="C32" s="3" t="s">
        <v>16</v>
      </c>
      <c r="D32" s="3" t="s">
        <v>16</v>
      </c>
    </row>
    <row r="33" spans="1:4" x14ac:dyDescent="0.25">
      <c r="A33" s="2" t="s">
        <v>1462</v>
      </c>
      <c r="B33" s="3" t="s">
        <v>16</v>
      </c>
      <c r="C33" s="3" t="s">
        <v>16</v>
      </c>
      <c r="D33" s="3" t="s">
        <v>16</v>
      </c>
    </row>
    <row r="34" spans="1:4" x14ac:dyDescent="0.25">
      <c r="A34" s="6" t="s">
        <v>266</v>
      </c>
      <c r="B34" s="3" t="s">
        <v>16</v>
      </c>
      <c r="C34" s="3" t="s">
        <v>16</v>
      </c>
      <c r="D34" s="3" t="s">
        <v>16</v>
      </c>
    </row>
    <row r="35" spans="1:4" x14ac:dyDescent="0.25">
      <c r="A35" s="2" t="s">
        <v>1396</v>
      </c>
      <c r="B35" s="3" t="s">
        <v>1341</v>
      </c>
      <c r="C35" s="3" t="s">
        <v>16</v>
      </c>
      <c r="D35" s="3" t="s">
        <v>16</v>
      </c>
    </row>
    <row r="36" spans="1:4" ht="30" x14ac:dyDescent="0.25">
      <c r="A36" s="2" t="s">
        <v>1360</v>
      </c>
      <c r="B36" s="3" t="s">
        <v>16</v>
      </c>
      <c r="C36" s="3" t="s">
        <v>16</v>
      </c>
      <c r="D36" s="3" t="s">
        <v>16</v>
      </c>
    </row>
    <row r="37" spans="1:4" x14ac:dyDescent="0.25">
      <c r="A37" s="6" t="s">
        <v>266</v>
      </c>
      <c r="B37" s="3" t="s">
        <v>16</v>
      </c>
      <c r="C37" s="3" t="s">
        <v>16</v>
      </c>
      <c r="D37" s="3" t="s">
        <v>16</v>
      </c>
    </row>
    <row r="38" spans="1:4" x14ac:dyDescent="0.25">
      <c r="A38" s="2" t="s">
        <v>1454</v>
      </c>
      <c r="B38" s="8">
        <v>180985000</v>
      </c>
      <c r="C38" s="8">
        <v>91944000</v>
      </c>
      <c r="D38" s="3" t="s">
        <v>16</v>
      </c>
    </row>
    <row r="39" spans="1:4" ht="30" x14ac:dyDescent="0.25">
      <c r="A39" s="2" t="s">
        <v>1463</v>
      </c>
      <c r="B39" s="3" t="s">
        <v>16</v>
      </c>
      <c r="C39" s="3" t="s">
        <v>16</v>
      </c>
      <c r="D39" s="3" t="s">
        <v>16</v>
      </c>
    </row>
    <row r="40" spans="1:4" x14ac:dyDescent="0.25">
      <c r="A40" s="6" t="s">
        <v>266</v>
      </c>
      <c r="B40" s="3" t="s">
        <v>16</v>
      </c>
      <c r="C40" s="3" t="s">
        <v>16</v>
      </c>
      <c r="D40" s="3" t="s">
        <v>16</v>
      </c>
    </row>
    <row r="41" spans="1:4" x14ac:dyDescent="0.25">
      <c r="A41" s="2" t="s">
        <v>1396</v>
      </c>
      <c r="B41" s="3" t="s">
        <v>1340</v>
      </c>
      <c r="C41" s="3" t="s">
        <v>16</v>
      </c>
      <c r="D41" s="3" t="s">
        <v>16</v>
      </c>
    </row>
    <row r="42" spans="1:4" ht="30" x14ac:dyDescent="0.25">
      <c r="A42" s="2" t="s">
        <v>1464</v>
      </c>
      <c r="B42" s="3" t="s">
        <v>16</v>
      </c>
      <c r="C42" s="3" t="s">
        <v>16</v>
      </c>
      <c r="D42" s="3" t="s">
        <v>16</v>
      </c>
    </row>
    <row r="43" spans="1:4" x14ac:dyDescent="0.25">
      <c r="A43" s="6" t="s">
        <v>266</v>
      </c>
      <c r="B43" s="3" t="s">
        <v>16</v>
      </c>
      <c r="C43" s="3" t="s">
        <v>16</v>
      </c>
      <c r="D43" s="3" t="s">
        <v>16</v>
      </c>
    </row>
    <row r="44" spans="1:4" x14ac:dyDescent="0.25">
      <c r="A44" s="2" t="s">
        <v>1396</v>
      </c>
      <c r="B44" s="3" t="s">
        <v>1366</v>
      </c>
      <c r="C44" s="3" t="s">
        <v>16</v>
      </c>
      <c r="D44" s="3" t="s">
        <v>16</v>
      </c>
    </row>
    <row r="45" spans="1:4" x14ac:dyDescent="0.25">
      <c r="A45" s="2" t="s">
        <v>1324</v>
      </c>
      <c r="B45" s="3" t="s">
        <v>16</v>
      </c>
      <c r="C45" s="3" t="s">
        <v>16</v>
      </c>
      <c r="D45" s="3" t="s">
        <v>16</v>
      </c>
    </row>
    <row r="46" spans="1:4" x14ac:dyDescent="0.25">
      <c r="A46" s="6" t="s">
        <v>266</v>
      </c>
      <c r="B46" s="3" t="s">
        <v>16</v>
      </c>
      <c r="C46" s="3" t="s">
        <v>16</v>
      </c>
      <c r="D46" s="3" t="s">
        <v>16</v>
      </c>
    </row>
    <row r="47" spans="1:4" x14ac:dyDescent="0.25">
      <c r="A47" s="2" t="s">
        <v>1454</v>
      </c>
      <c r="B47" s="8">
        <v>106125000</v>
      </c>
      <c r="C47" s="8">
        <v>22577000</v>
      </c>
      <c r="D47" s="3" t="s">
        <v>16</v>
      </c>
    </row>
    <row r="48" spans="1:4" ht="30" x14ac:dyDescent="0.25">
      <c r="A48" s="2" t="s">
        <v>1465</v>
      </c>
      <c r="B48" s="3" t="s">
        <v>16</v>
      </c>
      <c r="C48" s="3" t="s">
        <v>16</v>
      </c>
      <c r="D48" s="3" t="s">
        <v>16</v>
      </c>
    </row>
    <row r="49" spans="1:4" x14ac:dyDescent="0.25">
      <c r="A49" s="6" t="s">
        <v>266</v>
      </c>
      <c r="B49" s="3" t="s">
        <v>16</v>
      </c>
      <c r="C49" s="3" t="s">
        <v>16</v>
      </c>
      <c r="D49" s="3" t="s">
        <v>16</v>
      </c>
    </row>
    <row r="50" spans="1:4" x14ac:dyDescent="0.25">
      <c r="A50" s="2" t="s">
        <v>1396</v>
      </c>
      <c r="B50" s="3" t="s">
        <v>1338</v>
      </c>
      <c r="C50" s="3" t="s">
        <v>16</v>
      </c>
      <c r="D50" s="3" t="s">
        <v>16</v>
      </c>
    </row>
    <row r="51" spans="1:4" ht="30" x14ac:dyDescent="0.25">
      <c r="A51" s="2" t="s">
        <v>1466</v>
      </c>
      <c r="B51" s="3" t="s">
        <v>16</v>
      </c>
      <c r="C51" s="3" t="s">
        <v>16</v>
      </c>
      <c r="D51" s="3" t="s">
        <v>16</v>
      </c>
    </row>
    <row r="52" spans="1:4" x14ac:dyDescent="0.25">
      <c r="A52" s="6" t="s">
        <v>266</v>
      </c>
      <c r="B52" s="3" t="s">
        <v>16</v>
      </c>
      <c r="C52" s="3" t="s">
        <v>16</v>
      </c>
      <c r="D52" s="3" t="s">
        <v>16</v>
      </c>
    </row>
    <row r="53" spans="1:4" x14ac:dyDescent="0.25">
      <c r="A53" s="2" t="s">
        <v>1396</v>
      </c>
      <c r="B53" s="3" t="s">
        <v>1339</v>
      </c>
      <c r="C53" s="3" t="s">
        <v>16</v>
      </c>
      <c r="D53" s="3" t="s">
        <v>16</v>
      </c>
    </row>
    <row r="54" spans="1:4" x14ac:dyDescent="0.25">
      <c r="A54" s="2" t="s">
        <v>1405</v>
      </c>
      <c r="B54" s="3" t="s">
        <v>16</v>
      </c>
      <c r="C54" s="3" t="s">
        <v>16</v>
      </c>
      <c r="D54" s="3" t="s">
        <v>16</v>
      </c>
    </row>
    <row r="55" spans="1:4" x14ac:dyDescent="0.25">
      <c r="A55" s="6" t="s">
        <v>266</v>
      </c>
      <c r="B55" s="3" t="s">
        <v>16</v>
      </c>
      <c r="C55" s="3" t="s">
        <v>16</v>
      </c>
      <c r="D55" s="3" t="s">
        <v>16</v>
      </c>
    </row>
    <row r="56" spans="1:4" x14ac:dyDescent="0.25">
      <c r="A56" s="2" t="s">
        <v>1454</v>
      </c>
      <c r="B56" s="8">
        <v>52217000</v>
      </c>
      <c r="C56" s="8">
        <v>25963000</v>
      </c>
      <c r="D56" s="3" t="s">
        <v>16</v>
      </c>
    </row>
    <row r="57" spans="1:4" x14ac:dyDescent="0.25">
      <c r="A57" s="2" t="s">
        <v>1467</v>
      </c>
      <c r="B57" s="3" t="s">
        <v>16</v>
      </c>
      <c r="C57" s="3" t="s">
        <v>16</v>
      </c>
      <c r="D57" s="3" t="s">
        <v>16</v>
      </c>
    </row>
    <row r="58" spans="1:4" x14ac:dyDescent="0.25">
      <c r="A58" s="6" t="s">
        <v>266</v>
      </c>
      <c r="B58" s="3" t="s">
        <v>16</v>
      </c>
      <c r="C58" s="3" t="s">
        <v>16</v>
      </c>
      <c r="D58" s="3" t="s">
        <v>16</v>
      </c>
    </row>
    <row r="59" spans="1:4" x14ac:dyDescent="0.25">
      <c r="A59" s="2" t="s">
        <v>1396</v>
      </c>
      <c r="B59" s="3" t="s">
        <v>1348</v>
      </c>
      <c r="C59" s="3" t="s">
        <v>16</v>
      </c>
      <c r="D59" s="3" t="s">
        <v>16</v>
      </c>
    </row>
    <row r="60" spans="1:4" x14ac:dyDescent="0.25">
      <c r="A60" s="2" t="s">
        <v>1468</v>
      </c>
      <c r="B60" s="3" t="s">
        <v>16</v>
      </c>
      <c r="C60" s="3" t="s">
        <v>16</v>
      </c>
      <c r="D60" s="3" t="s">
        <v>16</v>
      </c>
    </row>
    <row r="61" spans="1:4" x14ac:dyDescent="0.25">
      <c r="A61" s="6" t="s">
        <v>266</v>
      </c>
      <c r="B61" s="3" t="s">
        <v>16</v>
      </c>
      <c r="C61" s="3" t="s">
        <v>16</v>
      </c>
      <c r="D61" s="3" t="s">
        <v>16</v>
      </c>
    </row>
    <row r="62" spans="1:4" x14ac:dyDescent="0.25">
      <c r="A62" s="2" t="s">
        <v>1396</v>
      </c>
      <c r="B62" s="3" t="s">
        <v>1339</v>
      </c>
      <c r="C62" s="3" t="s">
        <v>16</v>
      </c>
      <c r="D62" s="3" t="s">
        <v>16</v>
      </c>
    </row>
    <row r="63" spans="1:4" x14ac:dyDescent="0.25">
      <c r="A63" s="2" t="s">
        <v>1328</v>
      </c>
      <c r="B63" s="3" t="s">
        <v>16</v>
      </c>
      <c r="C63" s="3" t="s">
        <v>16</v>
      </c>
      <c r="D63" s="3" t="s">
        <v>16</v>
      </c>
    </row>
    <row r="64" spans="1:4" x14ac:dyDescent="0.25">
      <c r="A64" s="6" t="s">
        <v>266</v>
      </c>
      <c r="B64" s="3" t="s">
        <v>16</v>
      </c>
      <c r="C64" s="3" t="s">
        <v>16</v>
      </c>
      <c r="D64" s="3" t="s">
        <v>16</v>
      </c>
    </row>
    <row r="65" spans="1:4" x14ac:dyDescent="0.25">
      <c r="A65" s="2" t="s">
        <v>1454</v>
      </c>
      <c r="B65" s="8">
        <v>20768000</v>
      </c>
      <c r="C65" s="8">
        <v>12169000</v>
      </c>
      <c r="D65" s="3" t="s">
        <v>16</v>
      </c>
    </row>
    <row r="66" spans="1:4" ht="30" x14ac:dyDescent="0.25">
      <c r="A66" s="2" t="s">
        <v>1469</v>
      </c>
      <c r="B66" s="3" t="s">
        <v>16</v>
      </c>
      <c r="C66" s="3" t="s">
        <v>16</v>
      </c>
      <c r="D66" s="3" t="s">
        <v>16</v>
      </c>
    </row>
    <row r="67" spans="1:4" x14ac:dyDescent="0.25">
      <c r="A67" s="6" t="s">
        <v>266</v>
      </c>
      <c r="B67" s="3" t="s">
        <v>16</v>
      </c>
      <c r="C67" s="3" t="s">
        <v>16</v>
      </c>
      <c r="D67" s="3" t="s">
        <v>16</v>
      </c>
    </row>
    <row r="68" spans="1:4" x14ac:dyDescent="0.25">
      <c r="A68" s="2" t="s">
        <v>1396</v>
      </c>
      <c r="B68" s="3" t="s">
        <v>1340</v>
      </c>
      <c r="C68" s="3" t="s">
        <v>16</v>
      </c>
      <c r="D68" s="3" t="s">
        <v>16</v>
      </c>
    </row>
    <row r="69" spans="1:4" ht="30" x14ac:dyDescent="0.25">
      <c r="A69" s="2" t="s">
        <v>1470</v>
      </c>
      <c r="B69" s="3" t="s">
        <v>16</v>
      </c>
      <c r="C69" s="3" t="s">
        <v>16</v>
      </c>
      <c r="D69" s="3" t="s">
        <v>16</v>
      </c>
    </row>
    <row r="70" spans="1:4" x14ac:dyDescent="0.25">
      <c r="A70" s="6" t="s">
        <v>266</v>
      </c>
      <c r="B70" s="3" t="s">
        <v>16</v>
      </c>
      <c r="C70" s="3" t="s">
        <v>16</v>
      </c>
      <c r="D70" s="3" t="s">
        <v>16</v>
      </c>
    </row>
    <row r="71" spans="1:4" x14ac:dyDescent="0.25">
      <c r="A71" s="2" t="s">
        <v>1396</v>
      </c>
      <c r="B71" s="3" t="s">
        <v>1342</v>
      </c>
      <c r="C71" s="3" t="s">
        <v>16</v>
      </c>
      <c r="D71" s="3" t="s">
        <v>16</v>
      </c>
    </row>
    <row r="72" spans="1:4" x14ac:dyDescent="0.25">
      <c r="A72" s="2" t="s">
        <v>1329</v>
      </c>
      <c r="B72" s="3" t="s">
        <v>16</v>
      </c>
      <c r="C72" s="3" t="s">
        <v>16</v>
      </c>
      <c r="D72" s="3" t="s">
        <v>16</v>
      </c>
    </row>
    <row r="73" spans="1:4" x14ac:dyDescent="0.25">
      <c r="A73" s="6" t="s">
        <v>266</v>
      </c>
      <c r="B73" s="3" t="s">
        <v>16</v>
      </c>
      <c r="C73" s="3" t="s">
        <v>16</v>
      </c>
      <c r="D73" s="3" t="s">
        <v>16</v>
      </c>
    </row>
    <row r="74" spans="1:4" x14ac:dyDescent="0.25">
      <c r="A74" s="2" t="s">
        <v>1454</v>
      </c>
      <c r="B74" s="8">
        <v>60004000</v>
      </c>
      <c r="C74" s="8">
        <v>48975000</v>
      </c>
      <c r="D74" s="3" t="s">
        <v>16</v>
      </c>
    </row>
    <row r="75" spans="1:4" ht="30" x14ac:dyDescent="0.25">
      <c r="A75" s="2" t="s">
        <v>1471</v>
      </c>
      <c r="B75" s="3" t="s">
        <v>16</v>
      </c>
      <c r="C75" s="3" t="s">
        <v>16</v>
      </c>
      <c r="D75" s="3" t="s">
        <v>16</v>
      </c>
    </row>
    <row r="76" spans="1:4" x14ac:dyDescent="0.25">
      <c r="A76" s="6" t="s">
        <v>266</v>
      </c>
      <c r="B76" s="3" t="s">
        <v>16</v>
      </c>
      <c r="C76" s="3" t="s">
        <v>16</v>
      </c>
      <c r="D76" s="3" t="s">
        <v>16</v>
      </c>
    </row>
    <row r="77" spans="1:4" x14ac:dyDescent="0.25">
      <c r="A77" s="2" t="s">
        <v>1396</v>
      </c>
      <c r="B77" s="3" t="s">
        <v>1340</v>
      </c>
      <c r="C77" s="3" t="s">
        <v>16</v>
      </c>
      <c r="D77" s="3" t="s">
        <v>16</v>
      </c>
    </row>
    <row r="78" spans="1:4" ht="30" x14ac:dyDescent="0.25">
      <c r="A78" s="2" t="s">
        <v>1472</v>
      </c>
      <c r="B78" s="3" t="s">
        <v>16</v>
      </c>
      <c r="C78" s="3" t="s">
        <v>16</v>
      </c>
      <c r="D78" s="3" t="s">
        <v>16</v>
      </c>
    </row>
    <row r="79" spans="1:4" x14ac:dyDescent="0.25">
      <c r="A79" s="6" t="s">
        <v>266</v>
      </c>
      <c r="B79" s="3" t="s">
        <v>16</v>
      </c>
      <c r="C79" s="3" t="s">
        <v>16</v>
      </c>
      <c r="D79" s="3" t="s">
        <v>16</v>
      </c>
    </row>
    <row r="80" spans="1:4" x14ac:dyDescent="0.25">
      <c r="A80" s="2" t="s">
        <v>1396</v>
      </c>
      <c r="B80" s="3" t="s">
        <v>1339</v>
      </c>
      <c r="C80" s="3" t="s">
        <v>16</v>
      </c>
      <c r="D80" s="3" t="s">
        <v>16</v>
      </c>
    </row>
    <row r="81" spans="1:4" x14ac:dyDescent="0.25">
      <c r="A81" s="2" t="s">
        <v>325</v>
      </c>
      <c r="B81" s="3" t="s">
        <v>16</v>
      </c>
      <c r="C81" s="3" t="s">
        <v>16</v>
      </c>
      <c r="D81" s="3" t="s">
        <v>16</v>
      </c>
    </row>
    <row r="82" spans="1:4" x14ac:dyDescent="0.25">
      <c r="A82" s="6" t="s">
        <v>266</v>
      </c>
      <c r="B82" s="3" t="s">
        <v>16</v>
      </c>
      <c r="C82" s="3" t="s">
        <v>16</v>
      </c>
      <c r="D82" s="3" t="s">
        <v>16</v>
      </c>
    </row>
    <row r="83" spans="1:4" x14ac:dyDescent="0.25">
      <c r="A83" s="2" t="s">
        <v>1454</v>
      </c>
      <c r="B83" s="8">
        <v>30241000</v>
      </c>
      <c r="C83" s="8">
        <v>21815000</v>
      </c>
      <c r="D83" s="3" t="s">
        <v>16</v>
      </c>
    </row>
    <row r="84" spans="1:4" x14ac:dyDescent="0.25">
      <c r="A84" s="2" t="s">
        <v>326</v>
      </c>
      <c r="B84" s="3" t="s">
        <v>16</v>
      </c>
      <c r="C84" s="3" t="s">
        <v>16</v>
      </c>
      <c r="D84" s="3" t="s">
        <v>16</v>
      </c>
    </row>
    <row r="85" spans="1:4" x14ac:dyDescent="0.25">
      <c r="A85" s="6" t="s">
        <v>266</v>
      </c>
      <c r="B85" s="3" t="s">
        <v>16</v>
      </c>
      <c r="C85" s="3" t="s">
        <v>16</v>
      </c>
      <c r="D85" s="3" t="s">
        <v>16</v>
      </c>
    </row>
    <row r="86" spans="1:4" x14ac:dyDescent="0.25">
      <c r="A86" s="2" t="s">
        <v>1454</v>
      </c>
      <c r="B86" s="8">
        <v>13403000</v>
      </c>
      <c r="C86" s="3" t="s">
        <v>16</v>
      </c>
      <c r="D86" s="3" t="s">
        <v>16</v>
      </c>
    </row>
    <row r="87" spans="1:4" x14ac:dyDescent="0.25">
      <c r="A87" s="2" t="s">
        <v>68</v>
      </c>
      <c r="B87" s="3" t="s">
        <v>16</v>
      </c>
      <c r="C87" s="3" t="s">
        <v>16</v>
      </c>
      <c r="D87" s="3" t="s">
        <v>16</v>
      </c>
    </row>
    <row r="88" spans="1:4" x14ac:dyDescent="0.25">
      <c r="A88" s="6" t="s">
        <v>266</v>
      </c>
      <c r="B88" s="3" t="s">
        <v>16</v>
      </c>
      <c r="C88" s="3" t="s">
        <v>16</v>
      </c>
      <c r="D88" s="3" t="s">
        <v>16</v>
      </c>
    </row>
    <row r="89" spans="1:4" x14ac:dyDescent="0.25">
      <c r="A89" s="2" t="s">
        <v>1454</v>
      </c>
      <c r="B89" s="8">
        <v>6341000</v>
      </c>
      <c r="C89" s="8">
        <v>16104000</v>
      </c>
      <c r="D89" s="3" t="s">
        <v>16</v>
      </c>
    </row>
    <row r="90" spans="1:4" x14ac:dyDescent="0.25">
      <c r="A90" s="2" t="s">
        <v>1473</v>
      </c>
      <c r="B90" s="3" t="s">
        <v>16</v>
      </c>
      <c r="C90" s="3" t="s">
        <v>16</v>
      </c>
      <c r="D90" s="3" t="s">
        <v>16</v>
      </c>
    </row>
    <row r="91" spans="1:4" x14ac:dyDescent="0.25">
      <c r="A91" s="6" t="s">
        <v>266</v>
      </c>
      <c r="B91" s="3" t="s">
        <v>16</v>
      </c>
      <c r="C91" s="3" t="s">
        <v>16</v>
      </c>
      <c r="D91" s="3" t="s">
        <v>16</v>
      </c>
    </row>
    <row r="92" spans="1:4" x14ac:dyDescent="0.25">
      <c r="A92" s="2" t="s">
        <v>1396</v>
      </c>
      <c r="B92" s="3" t="s">
        <v>1348</v>
      </c>
      <c r="C92" s="3" t="s">
        <v>16</v>
      </c>
      <c r="D92" s="3" t="s">
        <v>16</v>
      </c>
    </row>
    <row r="93" spans="1:4" x14ac:dyDescent="0.25">
      <c r="A93" s="2" t="s">
        <v>1474</v>
      </c>
      <c r="B93" s="3" t="s">
        <v>16</v>
      </c>
      <c r="C93" s="3" t="s">
        <v>16</v>
      </c>
      <c r="D93" s="3" t="s">
        <v>16</v>
      </c>
    </row>
    <row r="94" spans="1:4" x14ac:dyDescent="0.25">
      <c r="A94" s="6" t="s">
        <v>266</v>
      </c>
      <c r="B94" s="3" t="s">
        <v>16</v>
      </c>
      <c r="C94" s="3" t="s">
        <v>16</v>
      </c>
      <c r="D94" s="3" t="s">
        <v>16</v>
      </c>
    </row>
    <row r="95" spans="1:4" x14ac:dyDescent="0.25">
      <c r="A95" s="2" t="s">
        <v>1396</v>
      </c>
      <c r="B95" s="3" t="s">
        <v>1366</v>
      </c>
      <c r="C95" s="3" t="s">
        <v>16</v>
      </c>
      <c r="D95" s="3" t="s">
        <v>16</v>
      </c>
    </row>
    <row r="96" spans="1:4" x14ac:dyDescent="0.25">
      <c r="A96" s="2" t="s">
        <v>399</v>
      </c>
      <c r="B96" s="3" t="s">
        <v>16</v>
      </c>
      <c r="C96" s="3" t="s">
        <v>16</v>
      </c>
      <c r="D96" s="3" t="s">
        <v>16</v>
      </c>
    </row>
    <row r="97" spans="1:4" x14ac:dyDescent="0.25">
      <c r="A97" s="6" t="s">
        <v>266</v>
      </c>
      <c r="B97" s="3" t="s">
        <v>16</v>
      </c>
      <c r="C97" s="3" t="s">
        <v>16</v>
      </c>
      <c r="D97" s="3" t="s">
        <v>16</v>
      </c>
    </row>
    <row r="98" spans="1:4" x14ac:dyDescent="0.25">
      <c r="A98" s="2" t="s">
        <v>1454</v>
      </c>
      <c r="B98" s="7">
        <v>80251000</v>
      </c>
      <c r="C98" s="7">
        <v>32405000</v>
      </c>
      <c r="D98" s="3" t="s">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5</v>
      </c>
      <c r="B1" s="5" t="s">
        <v>1</v>
      </c>
      <c r="C1" s="5"/>
      <c r="D1" s="5"/>
    </row>
    <row r="2" spans="1:4" ht="30" x14ac:dyDescent="0.25">
      <c r="A2" s="1" t="s">
        <v>13</v>
      </c>
      <c r="B2" s="1" t="s">
        <v>2</v>
      </c>
      <c r="C2" s="1" t="s">
        <v>14</v>
      </c>
      <c r="D2" s="1" t="s">
        <v>60</v>
      </c>
    </row>
    <row r="3" spans="1:4" x14ac:dyDescent="0.25">
      <c r="A3" s="6" t="s">
        <v>272</v>
      </c>
      <c r="B3" s="3" t="s">
        <v>16</v>
      </c>
      <c r="C3" s="3" t="s">
        <v>16</v>
      </c>
      <c r="D3" s="3" t="s">
        <v>16</v>
      </c>
    </row>
    <row r="4" spans="1:4" ht="30" x14ac:dyDescent="0.25">
      <c r="A4" s="2" t="s">
        <v>1476</v>
      </c>
      <c r="B4" s="7">
        <v>555220</v>
      </c>
      <c r="C4" s="7">
        <v>167245</v>
      </c>
      <c r="D4" s="7">
        <v>8568</v>
      </c>
    </row>
    <row r="5" spans="1:4" x14ac:dyDescent="0.25">
      <c r="A5" s="2" t="s">
        <v>313</v>
      </c>
      <c r="B5" s="8">
        <v>551786</v>
      </c>
      <c r="C5" s="8">
        <v>387975</v>
      </c>
      <c r="D5" s="8">
        <v>158677</v>
      </c>
    </row>
    <row r="6" spans="1:4" x14ac:dyDescent="0.25">
      <c r="A6" s="2" t="s">
        <v>1477</v>
      </c>
      <c r="B6" s="7">
        <v>1107006</v>
      </c>
      <c r="C6" s="7">
        <v>555220</v>
      </c>
      <c r="D6" s="7">
        <v>16724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1478</v>
      </c>
      <c r="B1" s="5" t="s">
        <v>2</v>
      </c>
      <c r="C1" s="5" t="s">
        <v>14</v>
      </c>
      <c r="D1" s="5" t="s">
        <v>60</v>
      </c>
      <c r="E1" s="5" t="s">
        <v>1322</v>
      </c>
    </row>
    <row r="2" spans="1:5" ht="30" x14ac:dyDescent="0.25">
      <c r="A2" s="1" t="s">
        <v>13</v>
      </c>
      <c r="B2" s="5"/>
      <c r="C2" s="5"/>
      <c r="D2" s="5"/>
      <c r="E2" s="5"/>
    </row>
    <row r="3" spans="1:5" x14ac:dyDescent="0.25">
      <c r="A3" s="6" t="s">
        <v>1479</v>
      </c>
      <c r="B3" s="3" t="s">
        <v>16</v>
      </c>
      <c r="C3" s="3" t="s">
        <v>16</v>
      </c>
      <c r="D3" s="3" t="s">
        <v>16</v>
      </c>
      <c r="E3" s="3" t="s">
        <v>16</v>
      </c>
    </row>
    <row r="4" spans="1:5" x14ac:dyDescent="0.25">
      <c r="A4" s="2" t="s">
        <v>272</v>
      </c>
      <c r="B4" s="7">
        <v>1107006</v>
      </c>
      <c r="C4" s="7">
        <v>555220</v>
      </c>
      <c r="D4" s="7">
        <v>167245</v>
      </c>
      <c r="E4" s="7">
        <v>8568</v>
      </c>
    </row>
    <row r="5" spans="1:5" x14ac:dyDescent="0.25">
      <c r="A5" s="2" t="s">
        <v>62</v>
      </c>
      <c r="B5" s="3" t="s">
        <v>16</v>
      </c>
      <c r="C5" s="3" t="s">
        <v>16</v>
      </c>
      <c r="D5" s="3" t="s">
        <v>16</v>
      </c>
      <c r="E5" s="3" t="s">
        <v>16</v>
      </c>
    </row>
    <row r="6" spans="1:5" x14ac:dyDescent="0.25">
      <c r="A6" s="6" t="s">
        <v>1479</v>
      </c>
      <c r="B6" s="3" t="s">
        <v>16</v>
      </c>
      <c r="C6" s="3" t="s">
        <v>16</v>
      </c>
      <c r="D6" s="3" t="s">
        <v>16</v>
      </c>
      <c r="E6" s="3" t="s">
        <v>16</v>
      </c>
    </row>
    <row r="7" spans="1:5" x14ac:dyDescent="0.25">
      <c r="A7" s="2" t="s">
        <v>272</v>
      </c>
      <c r="B7" s="8">
        <v>606383</v>
      </c>
      <c r="C7" s="8">
        <v>246345</v>
      </c>
      <c r="D7" s="3" t="s">
        <v>16</v>
      </c>
      <c r="E7" s="3" t="s">
        <v>16</v>
      </c>
    </row>
    <row r="8" spans="1:5" x14ac:dyDescent="0.25">
      <c r="A8" s="2" t="s">
        <v>63</v>
      </c>
      <c r="B8" s="3" t="s">
        <v>16</v>
      </c>
      <c r="C8" s="3" t="s">
        <v>16</v>
      </c>
      <c r="D8" s="3" t="s">
        <v>16</v>
      </c>
      <c r="E8" s="3" t="s">
        <v>16</v>
      </c>
    </row>
    <row r="9" spans="1:5" x14ac:dyDescent="0.25">
      <c r="A9" s="6" t="s">
        <v>1479</v>
      </c>
      <c r="B9" s="3" t="s">
        <v>16</v>
      </c>
      <c r="C9" s="3" t="s">
        <v>16</v>
      </c>
      <c r="D9" s="3" t="s">
        <v>16</v>
      </c>
      <c r="E9" s="3" t="s">
        <v>16</v>
      </c>
    </row>
    <row r="10" spans="1:5" x14ac:dyDescent="0.25">
      <c r="A10" s="2" t="s">
        <v>272</v>
      </c>
      <c r="B10" s="8">
        <v>262203</v>
      </c>
      <c r="C10" s="8">
        <v>109470</v>
      </c>
      <c r="D10" s="3" t="s">
        <v>16</v>
      </c>
      <c r="E10" s="3" t="s">
        <v>16</v>
      </c>
    </row>
    <row r="11" spans="1:5" x14ac:dyDescent="0.25">
      <c r="A11" s="2" t="s">
        <v>71</v>
      </c>
      <c r="B11" s="3" t="s">
        <v>16</v>
      </c>
      <c r="C11" s="3" t="s">
        <v>16</v>
      </c>
      <c r="D11" s="3" t="s">
        <v>16</v>
      </c>
      <c r="E11" s="3" t="s">
        <v>16</v>
      </c>
    </row>
    <row r="12" spans="1:5" x14ac:dyDescent="0.25">
      <c r="A12" s="6" t="s">
        <v>1479</v>
      </c>
      <c r="B12" s="3" t="s">
        <v>16</v>
      </c>
      <c r="C12" s="3" t="s">
        <v>16</v>
      </c>
      <c r="D12" s="3" t="s">
        <v>16</v>
      </c>
      <c r="E12" s="3" t="s">
        <v>16</v>
      </c>
    </row>
    <row r="13" spans="1:5" x14ac:dyDescent="0.25">
      <c r="A13" s="2" t="s">
        <v>272</v>
      </c>
      <c r="B13" s="8">
        <v>90135</v>
      </c>
      <c r="C13" s="8">
        <v>87136</v>
      </c>
      <c r="D13" s="3" t="s">
        <v>16</v>
      </c>
      <c r="E13" s="3" t="s">
        <v>16</v>
      </c>
    </row>
    <row r="14" spans="1:5" x14ac:dyDescent="0.25">
      <c r="A14" s="2" t="s">
        <v>65</v>
      </c>
      <c r="B14" s="3" t="s">
        <v>16</v>
      </c>
      <c r="C14" s="3" t="s">
        <v>16</v>
      </c>
      <c r="D14" s="3" t="s">
        <v>16</v>
      </c>
      <c r="E14" s="3" t="s">
        <v>16</v>
      </c>
    </row>
    <row r="15" spans="1:5" x14ac:dyDescent="0.25">
      <c r="A15" s="6" t="s">
        <v>1479</v>
      </c>
      <c r="B15" s="3" t="s">
        <v>16</v>
      </c>
      <c r="C15" s="3" t="s">
        <v>16</v>
      </c>
      <c r="D15" s="3" t="s">
        <v>16</v>
      </c>
      <c r="E15" s="3" t="s">
        <v>16</v>
      </c>
    </row>
    <row r="16" spans="1:5" x14ac:dyDescent="0.25">
      <c r="A16" s="2" t="s">
        <v>272</v>
      </c>
      <c r="B16" s="8">
        <v>114285</v>
      </c>
      <c r="C16" s="8">
        <v>112269</v>
      </c>
      <c r="D16" s="3" t="s">
        <v>16</v>
      </c>
      <c r="E16" s="3" t="s">
        <v>16</v>
      </c>
    </row>
    <row r="17" spans="1:5" x14ac:dyDescent="0.25">
      <c r="A17" s="2" t="s">
        <v>66</v>
      </c>
      <c r="B17" s="3" t="s">
        <v>16</v>
      </c>
      <c r="C17" s="3" t="s">
        <v>16</v>
      </c>
      <c r="D17" s="3" t="s">
        <v>16</v>
      </c>
      <c r="E17" s="3" t="s">
        <v>16</v>
      </c>
    </row>
    <row r="18" spans="1:5" x14ac:dyDescent="0.25">
      <c r="A18" s="6" t="s">
        <v>1479</v>
      </c>
      <c r="B18" s="3" t="s">
        <v>16</v>
      </c>
      <c r="C18" s="3" t="s">
        <v>16</v>
      </c>
      <c r="D18" s="3" t="s">
        <v>16</v>
      </c>
      <c r="E18" s="3" t="s">
        <v>16</v>
      </c>
    </row>
    <row r="19" spans="1:5" x14ac:dyDescent="0.25">
      <c r="A19" s="2" t="s">
        <v>272</v>
      </c>
      <c r="B19" s="8">
        <v>22000</v>
      </c>
      <c r="C19" s="3" t="s">
        <v>16</v>
      </c>
      <c r="D19" s="3" t="s">
        <v>16</v>
      </c>
      <c r="E19" s="3" t="s">
        <v>16</v>
      </c>
    </row>
    <row r="20" spans="1:5" x14ac:dyDescent="0.25">
      <c r="A20" s="2" t="s">
        <v>67</v>
      </c>
      <c r="B20" s="3" t="s">
        <v>16</v>
      </c>
      <c r="C20" s="3" t="s">
        <v>16</v>
      </c>
      <c r="D20" s="3" t="s">
        <v>16</v>
      </c>
      <c r="E20" s="3" t="s">
        <v>16</v>
      </c>
    </row>
    <row r="21" spans="1:5" x14ac:dyDescent="0.25">
      <c r="A21" s="6" t="s">
        <v>1479</v>
      </c>
      <c r="B21" s="3" t="s">
        <v>16</v>
      </c>
      <c r="C21" s="3" t="s">
        <v>16</v>
      </c>
      <c r="D21" s="3" t="s">
        <v>16</v>
      </c>
      <c r="E21" s="3" t="s">
        <v>16</v>
      </c>
    </row>
    <row r="22" spans="1:5" x14ac:dyDescent="0.25">
      <c r="A22" s="2" t="s">
        <v>272</v>
      </c>
      <c r="B22" s="7">
        <v>12000</v>
      </c>
      <c r="C22" s="3" t="s">
        <v>16</v>
      </c>
      <c r="D22" s="3" t="s">
        <v>16</v>
      </c>
      <c r="E22" s="3" t="s">
        <v>1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1480</v>
      </c>
      <c r="B1" s="1" t="s">
        <v>1</v>
      </c>
      <c r="C1" s="1"/>
    </row>
    <row r="2" spans="1:3" ht="30" x14ac:dyDescent="0.25">
      <c r="A2" s="1" t="s">
        <v>13</v>
      </c>
      <c r="B2" s="1" t="s">
        <v>2</v>
      </c>
      <c r="C2" s="1" t="s">
        <v>14</v>
      </c>
    </row>
    <row r="3" spans="1:3" x14ac:dyDescent="0.25">
      <c r="A3" s="6" t="s">
        <v>581</v>
      </c>
      <c r="B3" s="3" t="s">
        <v>16</v>
      </c>
      <c r="C3" s="3" t="s">
        <v>16</v>
      </c>
    </row>
    <row r="4" spans="1:3" x14ac:dyDescent="0.25">
      <c r="A4" s="2" t="s">
        <v>1481</v>
      </c>
      <c r="B4" s="7">
        <v>809064</v>
      </c>
      <c r="C4" s="7">
        <v>454157</v>
      </c>
    </row>
    <row r="5" spans="1:3" x14ac:dyDescent="0.25">
      <c r="A5" s="2" t="s">
        <v>1482</v>
      </c>
      <c r="B5" s="8">
        <v>116728</v>
      </c>
      <c r="C5" s="8">
        <v>44155</v>
      </c>
    </row>
    <row r="6" spans="1:3" x14ac:dyDescent="0.25">
      <c r="A6" s="6" t="s">
        <v>1483</v>
      </c>
      <c r="B6" s="3" t="s">
        <v>16</v>
      </c>
      <c r="C6" s="3" t="s">
        <v>16</v>
      </c>
    </row>
    <row r="7" spans="1:3" ht="30" x14ac:dyDescent="0.25">
      <c r="A7" s="2" t="s">
        <v>1484</v>
      </c>
      <c r="B7" s="8">
        <v>831684</v>
      </c>
      <c r="C7" s="8">
        <v>485587</v>
      </c>
    </row>
    <row r="8" spans="1:3" x14ac:dyDescent="0.25">
      <c r="A8" s="2" t="s">
        <v>427</v>
      </c>
      <c r="B8" s="3" t="s">
        <v>16</v>
      </c>
      <c r="C8" s="3" t="s">
        <v>16</v>
      </c>
    </row>
    <row r="9" spans="1:3" x14ac:dyDescent="0.25">
      <c r="A9" s="6" t="s">
        <v>581</v>
      </c>
      <c r="B9" s="3" t="s">
        <v>16</v>
      </c>
      <c r="C9" s="3" t="s">
        <v>16</v>
      </c>
    </row>
    <row r="10" spans="1:3" x14ac:dyDescent="0.25">
      <c r="A10" s="2" t="s">
        <v>1481</v>
      </c>
      <c r="B10" s="8">
        <v>697405</v>
      </c>
      <c r="C10" s="8">
        <v>405160</v>
      </c>
    </row>
    <row r="11" spans="1:3" x14ac:dyDescent="0.25">
      <c r="A11" s="2" t="s">
        <v>1482</v>
      </c>
      <c r="B11" s="8">
        <v>83261</v>
      </c>
      <c r="C11" s="8">
        <v>30959</v>
      </c>
    </row>
    <row r="12" spans="1:3" x14ac:dyDescent="0.25">
      <c r="A12" s="2" t="s">
        <v>1485</v>
      </c>
      <c r="B12" s="3" t="s">
        <v>1486</v>
      </c>
      <c r="C12" s="3" t="s">
        <v>16</v>
      </c>
    </row>
    <row r="13" spans="1:3" x14ac:dyDescent="0.25">
      <c r="A13" s="2" t="s">
        <v>1487</v>
      </c>
      <c r="B13" s="3" t="s">
        <v>16</v>
      </c>
      <c r="C13" s="3" t="s">
        <v>16</v>
      </c>
    </row>
    <row r="14" spans="1:3" x14ac:dyDescent="0.25">
      <c r="A14" s="6" t="s">
        <v>581</v>
      </c>
      <c r="B14" s="3" t="s">
        <v>16</v>
      </c>
      <c r="C14" s="3" t="s">
        <v>16</v>
      </c>
    </row>
    <row r="15" spans="1:3" x14ac:dyDescent="0.25">
      <c r="A15" s="2" t="s">
        <v>1485</v>
      </c>
      <c r="B15" s="3" t="s">
        <v>1340</v>
      </c>
      <c r="C15" s="3" t="s">
        <v>16</v>
      </c>
    </row>
    <row r="16" spans="1:3" x14ac:dyDescent="0.25">
      <c r="A16" s="2" t="s">
        <v>1488</v>
      </c>
      <c r="B16" s="3" t="s">
        <v>16</v>
      </c>
      <c r="C16" s="3" t="s">
        <v>16</v>
      </c>
    </row>
    <row r="17" spans="1:3" x14ac:dyDescent="0.25">
      <c r="A17" s="6" t="s">
        <v>581</v>
      </c>
      <c r="B17" s="3" t="s">
        <v>16</v>
      </c>
      <c r="C17" s="3" t="s">
        <v>16</v>
      </c>
    </row>
    <row r="18" spans="1:3" x14ac:dyDescent="0.25">
      <c r="A18" s="2" t="s">
        <v>1485</v>
      </c>
      <c r="B18" s="3" t="s">
        <v>1346</v>
      </c>
      <c r="C18" s="3" t="s">
        <v>16</v>
      </c>
    </row>
    <row r="19" spans="1:3" x14ac:dyDescent="0.25">
      <c r="A19" s="2" t="s">
        <v>589</v>
      </c>
      <c r="B19" s="3" t="s">
        <v>16</v>
      </c>
      <c r="C19" s="3" t="s">
        <v>16</v>
      </c>
    </row>
    <row r="20" spans="1:3" x14ac:dyDescent="0.25">
      <c r="A20" s="6" t="s">
        <v>581</v>
      </c>
      <c r="B20" s="3" t="s">
        <v>16</v>
      </c>
      <c r="C20" s="3" t="s">
        <v>16</v>
      </c>
    </row>
    <row r="21" spans="1:3" x14ac:dyDescent="0.25">
      <c r="A21" s="2" t="s">
        <v>1481</v>
      </c>
      <c r="B21" s="8">
        <v>14000</v>
      </c>
      <c r="C21" s="3" t="s">
        <v>16</v>
      </c>
    </row>
    <row r="22" spans="1:3" x14ac:dyDescent="0.25">
      <c r="A22" s="2" t="s">
        <v>1482</v>
      </c>
      <c r="B22" s="8">
        <v>2100</v>
      </c>
      <c r="C22" s="3" t="s">
        <v>16</v>
      </c>
    </row>
    <row r="23" spans="1:3" x14ac:dyDescent="0.25">
      <c r="A23" s="2" t="s">
        <v>1485</v>
      </c>
      <c r="B23" s="3" t="s">
        <v>1348</v>
      </c>
      <c r="C23" s="3" t="s">
        <v>16</v>
      </c>
    </row>
    <row r="24" spans="1:3" x14ac:dyDescent="0.25">
      <c r="A24" s="2" t="s">
        <v>591</v>
      </c>
      <c r="B24" s="3" t="s">
        <v>16</v>
      </c>
      <c r="C24" s="3" t="s">
        <v>16</v>
      </c>
    </row>
    <row r="25" spans="1:3" x14ac:dyDescent="0.25">
      <c r="A25" s="6" t="s">
        <v>581</v>
      </c>
      <c r="B25" s="3" t="s">
        <v>16</v>
      </c>
      <c r="C25" s="3" t="s">
        <v>16</v>
      </c>
    </row>
    <row r="26" spans="1:3" x14ac:dyDescent="0.25">
      <c r="A26" s="2" t="s">
        <v>1481</v>
      </c>
      <c r="B26" s="8">
        <v>23920</v>
      </c>
      <c r="C26" s="8">
        <v>15210</v>
      </c>
    </row>
    <row r="27" spans="1:3" x14ac:dyDescent="0.25">
      <c r="A27" s="2" t="s">
        <v>1482</v>
      </c>
      <c r="B27" s="8">
        <v>13190</v>
      </c>
      <c r="C27" s="8">
        <v>7018</v>
      </c>
    </row>
    <row r="28" spans="1:3" ht="30" x14ac:dyDescent="0.25">
      <c r="A28" s="2" t="s">
        <v>1489</v>
      </c>
      <c r="B28" s="3" t="s">
        <v>16</v>
      </c>
      <c r="C28" s="3" t="s">
        <v>16</v>
      </c>
    </row>
    <row r="29" spans="1:3" x14ac:dyDescent="0.25">
      <c r="A29" s="6" t="s">
        <v>581</v>
      </c>
      <c r="B29" s="3" t="s">
        <v>16</v>
      </c>
      <c r="C29" s="3" t="s">
        <v>16</v>
      </c>
    </row>
    <row r="30" spans="1:3" x14ac:dyDescent="0.25">
      <c r="A30" s="2" t="s">
        <v>1485</v>
      </c>
      <c r="B30" s="3" t="s">
        <v>1348</v>
      </c>
      <c r="C30" s="3" t="s">
        <v>16</v>
      </c>
    </row>
    <row r="31" spans="1:3" ht="30" x14ac:dyDescent="0.25">
      <c r="A31" s="2" t="s">
        <v>1490</v>
      </c>
      <c r="B31" s="3" t="s">
        <v>16</v>
      </c>
      <c r="C31" s="3" t="s">
        <v>16</v>
      </c>
    </row>
    <row r="32" spans="1:3" x14ac:dyDescent="0.25">
      <c r="A32" s="6" t="s">
        <v>581</v>
      </c>
      <c r="B32" s="3" t="s">
        <v>16</v>
      </c>
      <c r="C32" s="3" t="s">
        <v>16</v>
      </c>
    </row>
    <row r="33" spans="1:3" x14ac:dyDescent="0.25">
      <c r="A33" s="2" t="s">
        <v>1485</v>
      </c>
      <c r="B33" s="3" t="s">
        <v>1374</v>
      </c>
      <c r="C33" s="3" t="s">
        <v>16</v>
      </c>
    </row>
    <row r="34" spans="1:3" x14ac:dyDescent="0.25">
      <c r="A34" s="2" t="s">
        <v>547</v>
      </c>
      <c r="B34" s="3" t="s">
        <v>16</v>
      </c>
      <c r="C34" s="3" t="s">
        <v>16</v>
      </c>
    </row>
    <row r="35" spans="1:3" x14ac:dyDescent="0.25">
      <c r="A35" s="6" t="s">
        <v>581</v>
      </c>
      <c r="B35" s="3" t="s">
        <v>16</v>
      </c>
      <c r="C35" s="3" t="s">
        <v>16</v>
      </c>
    </row>
    <row r="36" spans="1:3" x14ac:dyDescent="0.25">
      <c r="A36" s="2" t="s">
        <v>1481</v>
      </c>
      <c r="B36" s="8">
        <v>14161</v>
      </c>
      <c r="C36" s="8">
        <v>11509</v>
      </c>
    </row>
    <row r="37" spans="1:3" x14ac:dyDescent="0.25">
      <c r="A37" s="2" t="s">
        <v>1482</v>
      </c>
      <c r="B37" s="8">
        <v>6388</v>
      </c>
      <c r="C37" s="8">
        <v>2871</v>
      </c>
    </row>
    <row r="38" spans="1:3" x14ac:dyDescent="0.25">
      <c r="A38" s="2" t="s">
        <v>1491</v>
      </c>
      <c r="B38" s="3" t="s">
        <v>16</v>
      </c>
      <c r="C38" s="3" t="s">
        <v>16</v>
      </c>
    </row>
    <row r="39" spans="1:3" x14ac:dyDescent="0.25">
      <c r="A39" s="6" t="s">
        <v>581</v>
      </c>
      <c r="B39" s="3" t="s">
        <v>16</v>
      </c>
      <c r="C39" s="3" t="s">
        <v>16</v>
      </c>
    </row>
    <row r="40" spans="1:3" x14ac:dyDescent="0.25">
      <c r="A40" s="2" t="s">
        <v>1485</v>
      </c>
      <c r="B40" s="3" t="s">
        <v>1338</v>
      </c>
      <c r="C40" s="3" t="s">
        <v>16</v>
      </c>
    </row>
    <row r="41" spans="1:3" x14ac:dyDescent="0.25">
      <c r="A41" s="2" t="s">
        <v>1492</v>
      </c>
      <c r="B41" s="3" t="s">
        <v>16</v>
      </c>
      <c r="C41" s="3" t="s">
        <v>16</v>
      </c>
    </row>
    <row r="42" spans="1:3" x14ac:dyDescent="0.25">
      <c r="A42" s="6" t="s">
        <v>581</v>
      </c>
      <c r="B42" s="3" t="s">
        <v>16</v>
      </c>
      <c r="C42" s="3" t="s">
        <v>16</v>
      </c>
    </row>
    <row r="43" spans="1:3" x14ac:dyDescent="0.25">
      <c r="A43" s="2" t="s">
        <v>1485</v>
      </c>
      <c r="B43" s="3" t="s">
        <v>1342</v>
      </c>
      <c r="C43" s="3" t="s">
        <v>16</v>
      </c>
    </row>
    <row r="44" spans="1:3" x14ac:dyDescent="0.25">
      <c r="A44" s="2" t="s">
        <v>594</v>
      </c>
      <c r="B44" s="3" t="s">
        <v>16</v>
      </c>
      <c r="C44" s="3" t="s">
        <v>16</v>
      </c>
    </row>
    <row r="45" spans="1:3" x14ac:dyDescent="0.25">
      <c r="A45" s="6" t="s">
        <v>581</v>
      </c>
      <c r="B45" s="3" t="s">
        <v>16</v>
      </c>
      <c r="C45" s="3" t="s">
        <v>16</v>
      </c>
    </row>
    <row r="46" spans="1:3" x14ac:dyDescent="0.25">
      <c r="A46" s="2" t="s">
        <v>1481</v>
      </c>
      <c r="B46" s="8">
        <v>15489</v>
      </c>
      <c r="C46" s="8">
        <v>2784</v>
      </c>
    </row>
    <row r="47" spans="1:3" x14ac:dyDescent="0.25">
      <c r="A47" s="2" t="s">
        <v>1482</v>
      </c>
      <c r="B47" s="8">
        <v>3081</v>
      </c>
      <c r="C47" s="3">
        <v>326</v>
      </c>
    </row>
    <row r="48" spans="1:3" x14ac:dyDescent="0.25">
      <c r="A48" s="6" t="s">
        <v>1483</v>
      </c>
      <c r="B48" s="3" t="s">
        <v>16</v>
      </c>
      <c r="C48" s="3" t="s">
        <v>16</v>
      </c>
    </row>
    <row r="49" spans="1:3" x14ac:dyDescent="0.25">
      <c r="A49" s="2" t="s">
        <v>1481</v>
      </c>
      <c r="B49" s="8">
        <v>22620</v>
      </c>
      <c r="C49" s="8">
        <v>31430</v>
      </c>
    </row>
    <row r="50" spans="1:3" x14ac:dyDescent="0.25">
      <c r="A50" s="2" t="s">
        <v>1493</v>
      </c>
      <c r="B50" s="3" t="s">
        <v>16</v>
      </c>
      <c r="C50" s="3" t="s">
        <v>16</v>
      </c>
    </row>
    <row r="51" spans="1:3" x14ac:dyDescent="0.25">
      <c r="A51" s="6" t="s">
        <v>581</v>
      </c>
      <c r="B51" s="3" t="s">
        <v>16</v>
      </c>
      <c r="C51" s="3" t="s">
        <v>16</v>
      </c>
    </row>
    <row r="52" spans="1:3" x14ac:dyDescent="0.25">
      <c r="A52" s="2" t="s">
        <v>1485</v>
      </c>
      <c r="B52" s="3" t="s">
        <v>1347</v>
      </c>
      <c r="C52" s="3" t="s">
        <v>16</v>
      </c>
    </row>
    <row r="53" spans="1:3" x14ac:dyDescent="0.25">
      <c r="A53" s="2" t="s">
        <v>1494</v>
      </c>
      <c r="B53" s="3" t="s">
        <v>16</v>
      </c>
      <c r="C53" s="3" t="s">
        <v>16</v>
      </c>
    </row>
    <row r="54" spans="1:3" x14ac:dyDescent="0.25">
      <c r="A54" s="6" t="s">
        <v>581</v>
      </c>
      <c r="B54" s="3" t="s">
        <v>16</v>
      </c>
      <c r="C54" s="3" t="s">
        <v>16</v>
      </c>
    </row>
    <row r="55" spans="1:3" x14ac:dyDescent="0.25">
      <c r="A55" s="2" t="s">
        <v>1485</v>
      </c>
      <c r="B55" s="3" t="s">
        <v>1345</v>
      </c>
      <c r="C55" s="3" t="s">
        <v>16</v>
      </c>
    </row>
    <row r="56" spans="1:3" x14ac:dyDescent="0.25">
      <c r="A56" s="2" t="s">
        <v>161</v>
      </c>
      <c r="B56" s="3" t="s">
        <v>16</v>
      </c>
      <c r="C56" s="3" t="s">
        <v>16</v>
      </c>
    </row>
    <row r="57" spans="1:3" x14ac:dyDescent="0.25">
      <c r="A57" s="6" t="s">
        <v>581</v>
      </c>
      <c r="B57" s="3" t="s">
        <v>16</v>
      </c>
      <c r="C57" s="3" t="s">
        <v>16</v>
      </c>
    </row>
    <row r="58" spans="1:3" x14ac:dyDescent="0.25">
      <c r="A58" s="2" t="s">
        <v>1481</v>
      </c>
      <c r="B58" s="8">
        <v>44089</v>
      </c>
      <c r="C58" s="8">
        <v>19494</v>
      </c>
    </row>
    <row r="59" spans="1:3" x14ac:dyDescent="0.25">
      <c r="A59" s="2" t="s">
        <v>1482</v>
      </c>
      <c r="B59" s="7">
        <v>8708</v>
      </c>
      <c r="C59" s="7">
        <v>2981</v>
      </c>
    </row>
    <row r="60" spans="1:3" x14ac:dyDescent="0.25">
      <c r="A60" s="2" t="s">
        <v>1495</v>
      </c>
      <c r="B60" s="3" t="s">
        <v>16</v>
      </c>
      <c r="C60" s="3" t="s">
        <v>16</v>
      </c>
    </row>
    <row r="61" spans="1:3" x14ac:dyDescent="0.25">
      <c r="A61" s="6" t="s">
        <v>581</v>
      </c>
      <c r="B61" s="3" t="s">
        <v>16</v>
      </c>
      <c r="C61" s="3" t="s">
        <v>16</v>
      </c>
    </row>
    <row r="62" spans="1:3" x14ac:dyDescent="0.25">
      <c r="A62" s="2" t="s">
        <v>1485</v>
      </c>
      <c r="B62" s="3" t="s">
        <v>1348</v>
      </c>
      <c r="C62" s="3" t="s">
        <v>16</v>
      </c>
    </row>
    <row r="63" spans="1:3" x14ac:dyDescent="0.25">
      <c r="A63" s="2" t="s">
        <v>1496</v>
      </c>
      <c r="B63" s="3" t="s">
        <v>16</v>
      </c>
      <c r="C63" s="3" t="s">
        <v>16</v>
      </c>
    </row>
    <row r="64" spans="1:3" x14ac:dyDescent="0.25">
      <c r="A64" s="6" t="s">
        <v>581</v>
      </c>
      <c r="B64" s="3" t="s">
        <v>16</v>
      </c>
      <c r="C64" s="3" t="s">
        <v>16</v>
      </c>
    </row>
    <row r="65" spans="1:3" x14ac:dyDescent="0.25">
      <c r="A65" s="2" t="s">
        <v>1485</v>
      </c>
      <c r="B65" s="3" t="s">
        <v>1345</v>
      </c>
      <c r="C65" s="3" t="s">
        <v>1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97</v>
      </c>
      <c r="B1" s="5" t="s">
        <v>1</v>
      </c>
      <c r="C1" s="5"/>
      <c r="D1" s="5"/>
    </row>
    <row r="2" spans="1:4" ht="30" x14ac:dyDescent="0.25">
      <c r="A2" s="1" t="s">
        <v>13</v>
      </c>
      <c r="B2" s="1" t="s">
        <v>2</v>
      </c>
      <c r="C2" s="1" t="s">
        <v>14</v>
      </c>
      <c r="D2" s="1" t="s">
        <v>60</v>
      </c>
    </row>
    <row r="3" spans="1:4" ht="30" x14ac:dyDescent="0.25">
      <c r="A3" s="6" t="s">
        <v>1284</v>
      </c>
      <c r="B3" s="3" t="s">
        <v>16</v>
      </c>
      <c r="C3" s="3" t="s">
        <v>16</v>
      </c>
      <c r="D3" s="3" t="s">
        <v>16</v>
      </c>
    </row>
    <row r="4" spans="1:4" x14ac:dyDescent="0.25">
      <c r="A4" s="2" t="s">
        <v>1498</v>
      </c>
      <c r="B4" s="7">
        <v>72754</v>
      </c>
      <c r="C4" s="7">
        <v>44086</v>
      </c>
      <c r="D4" s="7">
        <v>6615</v>
      </c>
    </row>
    <row r="5" spans="1:4" ht="30" x14ac:dyDescent="0.25">
      <c r="A5" s="6" t="s">
        <v>1499</v>
      </c>
      <c r="B5" s="3" t="s">
        <v>16</v>
      </c>
      <c r="C5" s="3" t="s">
        <v>16</v>
      </c>
      <c r="D5" s="3" t="s">
        <v>16</v>
      </c>
    </row>
    <row r="6" spans="1:4" x14ac:dyDescent="0.25">
      <c r="A6" s="2">
        <v>2015</v>
      </c>
      <c r="B6" s="8">
        <v>88970</v>
      </c>
      <c r="C6" s="3" t="s">
        <v>16</v>
      </c>
      <c r="D6" s="3" t="s">
        <v>16</v>
      </c>
    </row>
    <row r="7" spans="1:4" x14ac:dyDescent="0.25">
      <c r="A7" s="2">
        <v>2016</v>
      </c>
      <c r="B7" s="8">
        <v>83449</v>
      </c>
      <c r="C7" s="3" t="s">
        <v>16</v>
      </c>
      <c r="D7" s="3" t="s">
        <v>16</v>
      </c>
    </row>
    <row r="8" spans="1:4" x14ac:dyDescent="0.25">
      <c r="A8" s="2">
        <v>2017</v>
      </c>
      <c r="B8" s="8">
        <v>76826</v>
      </c>
      <c r="C8" s="3" t="s">
        <v>16</v>
      </c>
      <c r="D8" s="3" t="s">
        <v>16</v>
      </c>
    </row>
    <row r="9" spans="1:4" x14ac:dyDescent="0.25">
      <c r="A9" s="2">
        <v>2018</v>
      </c>
      <c r="B9" s="8">
        <v>72857</v>
      </c>
      <c r="C9" s="3" t="s">
        <v>16</v>
      </c>
      <c r="D9" s="3" t="s">
        <v>16</v>
      </c>
    </row>
    <row r="10" spans="1:4" x14ac:dyDescent="0.25">
      <c r="A10" s="2">
        <v>2019</v>
      </c>
      <c r="B10" s="8">
        <v>66826</v>
      </c>
      <c r="C10" s="3" t="s">
        <v>16</v>
      </c>
      <c r="D10" s="3" t="s">
        <v>16</v>
      </c>
    </row>
    <row r="11" spans="1:4" x14ac:dyDescent="0.25">
      <c r="A11" s="2" t="s">
        <v>604</v>
      </c>
      <c r="B11" s="8">
        <v>303408</v>
      </c>
      <c r="C11" s="3" t="s">
        <v>16</v>
      </c>
      <c r="D11" s="3" t="s">
        <v>16</v>
      </c>
    </row>
    <row r="12" spans="1:4" x14ac:dyDescent="0.25">
      <c r="A12" s="2" t="s">
        <v>104</v>
      </c>
      <c r="B12" s="8">
        <v>692336</v>
      </c>
      <c r="C12" s="3" t="s">
        <v>16</v>
      </c>
      <c r="D12" s="3" t="s">
        <v>16</v>
      </c>
    </row>
    <row r="13" spans="1:4" x14ac:dyDescent="0.25">
      <c r="A13" s="2" t="s">
        <v>76</v>
      </c>
      <c r="B13" s="3" t="s">
        <v>16</v>
      </c>
      <c r="C13" s="3" t="s">
        <v>16</v>
      </c>
      <c r="D13" s="3" t="s">
        <v>16</v>
      </c>
    </row>
    <row r="14" spans="1:4" ht="30" x14ac:dyDescent="0.25">
      <c r="A14" s="6" t="s">
        <v>1284</v>
      </c>
      <c r="B14" s="3" t="s">
        <v>16</v>
      </c>
      <c r="C14" s="3" t="s">
        <v>16</v>
      </c>
      <c r="D14" s="3" t="s">
        <v>16</v>
      </c>
    </row>
    <row r="15" spans="1:4" x14ac:dyDescent="0.25">
      <c r="A15" s="2" t="s">
        <v>1498</v>
      </c>
      <c r="B15" s="8">
        <v>60855</v>
      </c>
      <c r="C15" s="8">
        <v>29657</v>
      </c>
      <c r="D15" s="8">
        <v>4538</v>
      </c>
    </row>
    <row r="16" spans="1:4" x14ac:dyDescent="0.25">
      <c r="A16" s="2" t="s">
        <v>602</v>
      </c>
      <c r="B16" s="3" t="s">
        <v>16</v>
      </c>
      <c r="C16" s="3" t="s">
        <v>16</v>
      </c>
      <c r="D16" s="3" t="s">
        <v>16</v>
      </c>
    </row>
    <row r="17" spans="1:4" ht="30" x14ac:dyDescent="0.25">
      <c r="A17" s="6" t="s">
        <v>1284</v>
      </c>
      <c r="B17" s="3" t="s">
        <v>16</v>
      </c>
      <c r="C17" s="3" t="s">
        <v>16</v>
      </c>
      <c r="D17" s="3" t="s">
        <v>16</v>
      </c>
    </row>
    <row r="18" spans="1:4" x14ac:dyDescent="0.25">
      <c r="A18" s="2" t="s">
        <v>1498</v>
      </c>
      <c r="B18" s="8">
        <v>6172</v>
      </c>
      <c r="C18" s="8">
        <v>5285</v>
      </c>
      <c r="D18" s="3">
        <v>800</v>
      </c>
    </row>
    <row r="19" spans="1:4" x14ac:dyDescent="0.25">
      <c r="A19" s="2" t="s">
        <v>80</v>
      </c>
      <c r="B19" s="3" t="s">
        <v>16</v>
      </c>
      <c r="C19" s="3" t="s">
        <v>16</v>
      </c>
      <c r="D19" s="3" t="s">
        <v>16</v>
      </c>
    </row>
    <row r="20" spans="1:4" ht="30" x14ac:dyDescent="0.25">
      <c r="A20" s="6" t="s">
        <v>1284</v>
      </c>
      <c r="B20" s="3" t="s">
        <v>16</v>
      </c>
      <c r="C20" s="3" t="s">
        <v>16</v>
      </c>
      <c r="D20" s="3" t="s">
        <v>16</v>
      </c>
    </row>
    <row r="21" spans="1:4" x14ac:dyDescent="0.25">
      <c r="A21" s="2" t="s">
        <v>1498</v>
      </c>
      <c r="B21" s="8">
        <v>5727</v>
      </c>
      <c r="C21" s="8">
        <v>3375</v>
      </c>
      <c r="D21" s="8">
        <v>1277</v>
      </c>
    </row>
    <row r="22" spans="1:4" x14ac:dyDescent="0.25">
      <c r="A22" s="2" t="s">
        <v>81</v>
      </c>
      <c r="B22" s="3" t="s">
        <v>16</v>
      </c>
      <c r="C22" s="3" t="s">
        <v>16</v>
      </c>
      <c r="D22" s="3" t="s">
        <v>16</v>
      </c>
    </row>
    <row r="23" spans="1:4" ht="30" x14ac:dyDescent="0.25">
      <c r="A23" s="6" t="s">
        <v>1284</v>
      </c>
      <c r="B23" s="3" t="s">
        <v>16</v>
      </c>
      <c r="C23" s="3" t="s">
        <v>16</v>
      </c>
      <c r="D23" s="3" t="s">
        <v>16</v>
      </c>
    </row>
    <row r="24" spans="1:4" x14ac:dyDescent="0.25">
      <c r="A24" s="2" t="s">
        <v>1498</v>
      </c>
      <c r="B24" s="3" t="s">
        <v>16</v>
      </c>
      <c r="C24" s="7">
        <v>5769</v>
      </c>
      <c r="D24" s="3" t="s">
        <v>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12" width="22.7109375" bestFit="1" customWidth="1"/>
    <col min="13" max="15" width="23.7109375" bestFit="1" customWidth="1"/>
    <col min="16" max="20" width="22.7109375" bestFit="1" customWidth="1"/>
    <col min="21" max="22" width="12.5703125" bestFit="1" customWidth="1"/>
    <col min="23" max="23" width="12.42578125" bestFit="1" customWidth="1"/>
    <col min="24" max="24" width="12.5703125" bestFit="1" customWidth="1"/>
    <col min="25" max="26" width="16.42578125" bestFit="1" customWidth="1"/>
    <col min="27" max="30" width="19.28515625" bestFit="1" customWidth="1"/>
  </cols>
  <sheetData>
    <row r="1" spans="1:30" x14ac:dyDescent="0.25">
      <c r="A1" s="5" t="s">
        <v>1500</v>
      </c>
      <c r="B1" s="5" t="s">
        <v>2</v>
      </c>
      <c r="C1" s="5" t="s">
        <v>14</v>
      </c>
      <c r="D1" s="1" t="s">
        <v>2</v>
      </c>
      <c r="E1" s="1" t="s">
        <v>2</v>
      </c>
      <c r="F1" s="1" t="s">
        <v>2</v>
      </c>
      <c r="G1" s="1" t="s">
        <v>2</v>
      </c>
      <c r="H1" s="1" t="s">
        <v>2</v>
      </c>
      <c r="I1" s="1" t="s">
        <v>2</v>
      </c>
      <c r="J1" s="1" t="s">
        <v>2</v>
      </c>
      <c r="K1" s="1" t="s">
        <v>2</v>
      </c>
      <c r="L1" s="1" t="s">
        <v>2</v>
      </c>
      <c r="M1" s="1" t="s">
        <v>2</v>
      </c>
      <c r="N1" s="1" t="s">
        <v>14</v>
      </c>
      <c r="O1" s="1" t="s">
        <v>2</v>
      </c>
      <c r="P1" s="1" t="s">
        <v>2</v>
      </c>
      <c r="Q1" s="1" t="s">
        <v>14</v>
      </c>
      <c r="R1" s="1" t="s">
        <v>2</v>
      </c>
      <c r="S1" s="1" t="s">
        <v>2</v>
      </c>
      <c r="T1" s="1" t="s">
        <v>2</v>
      </c>
      <c r="U1" s="1" t="s">
        <v>2</v>
      </c>
      <c r="V1" s="1" t="s">
        <v>14</v>
      </c>
      <c r="W1" s="1" t="s">
        <v>1323</v>
      </c>
      <c r="X1" s="1" t="s">
        <v>2</v>
      </c>
      <c r="Y1" s="1" t="s">
        <v>1507</v>
      </c>
      <c r="Z1" s="1" t="s">
        <v>2</v>
      </c>
      <c r="AA1" s="1" t="s">
        <v>2</v>
      </c>
      <c r="AB1" s="1" t="s">
        <v>14</v>
      </c>
      <c r="AC1" s="1" t="s">
        <v>2</v>
      </c>
      <c r="AD1" s="1" t="s">
        <v>2</v>
      </c>
    </row>
    <row r="2" spans="1:30" x14ac:dyDescent="0.25">
      <c r="A2" s="5"/>
      <c r="B2" s="5"/>
      <c r="C2" s="5"/>
      <c r="D2" s="1" t="s">
        <v>1501</v>
      </c>
      <c r="E2" s="1" t="s">
        <v>1501</v>
      </c>
      <c r="F2" s="1" t="s">
        <v>1501</v>
      </c>
      <c r="G2" s="1" t="s">
        <v>1501</v>
      </c>
      <c r="H2" s="1" t="s">
        <v>1501</v>
      </c>
      <c r="I2" s="1" t="s">
        <v>1501</v>
      </c>
      <c r="J2" s="1" t="s">
        <v>1501</v>
      </c>
      <c r="K2" s="1" t="s">
        <v>1501</v>
      </c>
      <c r="L2" s="1" t="s">
        <v>1501</v>
      </c>
      <c r="M2" s="1" t="s">
        <v>1501</v>
      </c>
      <c r="N2" s="1" t="s">
        <v>1501</v>
      </c>
      <c r="O2" s="1" t="s">
        <v>1501</v>
      </c>
      <c r="P2" s="1" t="s">
        <v>1501</v>
      </c>
      <c r="Q2" s="1" t="s">
        <v>1501</v>
      </c>
      <c r="R2" s="1" t="s">
        <v>1501</v>
      </c>
      <c r="S2" s="1" t="s">
        <v>1501</v>
      </c>
      <c r="T2" s="1" t="s">
        <v>1501</v>
      </c>
      <c r="U2" s="1" t="s">
        <v>629</v>
      </c>
      <c r="V2" s="1" t="s">
        <v>629</v>
      </c>
      <c r="W2" s="1" t="s">
        <v>629</v>
      </c>
      <c r="X2" s="1" t="s">
        <v>629</v>
      </c>
      <c r="Y2" s="1" t="s">
        <v>634</v>
      </c>
      <c r="Z2" s="1" t="s">
        <v>634</v>
      </c>
      <c r="AA2" s="1" t="s">
        <v>613</v>
      </c>
      <c r="AB2" s="1" t="s">
        <v>613</v>
      </c>
      <c r="AC2" s="1" t="s">
        <v>613</v>
      </c>
      <c r="AD2" s="1" t="s">
        <v>613</v>
      </c>
    </row>
    <row r="3" spans="1:30" x14ac:dyDescent="0.25">
      <c r="A3" s="5"/>
      <c r="B3" s="5"/>
      <c r="C3" s="5"/>
      <c r="D3" s="1"/>
      <c r="E3" s="1" t="s">
        <v>1325</v>
      </c>
      <c r="F3" s="1" t="s">
        <v>1326</v>
      </c>
      <c r="G3" s="1" t="s">
        <v>1502</v>
      </c>
      <c r="H3" s="1" t="s">
        <v>1502</v>
      </c>
      <c r="I3" s="1" t="s">
        <v>1502</v>
      </c>
      <c r="J3" s="1" t="s">
        <v>1503</v>
      </c>
      <c r="K3" s="1" t="s">
        <v>1503</v>
      </c>
      <c r="L3" s="1" t="s">
        <v>1503</v>
      </c>
      <c r="M3" s="1" t="s">
        <v>1504</v>
      </c>
      <c r="N3" s="1" t="s">
        <v>1504</v>
      </c>
      <c r="O3" s="1" t="s">
        <v>1504</v>
      </c>
      <c r="P3" s="1" t="s">
        <v>1505</v>
      </c>
      <c r="Q3" s="1" t="s">
        <v>1505</v>
      </c>
      <c r="R3" s="1" t="s">
        <v>1505</v>
      </c>
      <c r="S3" s="1" t="s">
        <v>1505</v>
      </c>
      <c r="T3" s="1" t="s">
        <v>1506</v>
      </c>
      <c r="U3" s="1"/>
      <c r="V3" s="1"/>
      <c r="W3" s="1"/>
      <c r="X3" s="1" t="s">
        <v>1325</v>
      </c>
      <c r="Y3" s="1"/>
      <c r="Z3" s="1"/>
      <c r="AA3" s="1"/>
      <c r="AB3" s="1"/>
      <c r="AC3" s="1" t="s">
        <v>1325</v>
      </c>
      <c r="AD3" s="1" t="s">
        <v>1326</v>
      </c>
    </row>
    <row r="4" spans="1:30" x14ac:dyDescent="0.25">
      <c r="A4" s="5"/>
      <c r="B4" s="5"/>
      <c r="C4" s="5"/>
      <c r="D4" s="1"/>
      <c r="E4" s="1"/>
      <c r="F4" s="1"/>
      <c r="G4" s="1"/>
      <c r="H4" s="1" t="s">
        <v>1325</v>
      </c>
      <c r="I4" s="1" t="s">
        <v>1326</v>
      </c>
      <c r="J4" s="1"/>
      <c r="K4" s="1" t="s">
        <v>1325</v>
      </c>
      <c r="L4" s="1" t="s">
        <v>1326</v>
      </c>
      <c r="M4" s="1"/>
      <c r="N4" s="1"/>
      <c r="O4" s="1" t="s">
        <v>1503</v>
      </c>
      <c r="P4" s="1"/>
      <c r="Q4" s="1"/>
      <c r="R4" s="1" t="s">
        <v>1502</v>
      </c>
      <c r="S4" s="1" t="s">
        <v>1503</v>
      </c>
      <c r="T4" s="1"/>
      <c r="U4" s="1"/>
      <c r="V4" s="1"/>
      <c r="W4" s="1"/>
      <c r="X4" s="1"/>
      <c r="Y4" s="1"/>
      <c r="Z4" s="1"/>
      <c r="AA4" s="1"/>
      <c r="AB4" s="1"/>
      <c r="AC4" s="1"/>
      <c r="AD4" s="1"/>
    </row>
    <row r="5" spans="1:30" x14ac:dyDescent="0.25">
      <c r="A5" s="6" t="s">
        <v>1508</v>
      </c>
      <c r="B5" s="3" t="s">
        <v>16</v>
      </c>
      <c r="C5" s="3" t="s">
        <v>16</v>
      </c>
      <c r="D5" s="3" t="s">
        <v>16</v>
      </c>
      <c r="E5" s="3" t="s">
        <v>16</v>
      </c>
      <c r="F5" s="3" t="s">
        <v>16</v>
      </c>
      <c r="G5" s="3" t="s">
        <v>16</v>
      </c>
      <c r="H5" s="3" t="s">
        <v>16</v>
      </c>
      <c r="I5" s="3" t="s">
        <v>16</v>
      </c>
      <c r="J5" s="3" t="s">
        <v>16</v>
      </c>
      <c r="K5" s="3" t="s">
        <v>16</v>
      </c>
      <c r="L5" s="3" t="s">
        <v>16</v>
      </c>
      <c r="M5" s="3" t="s">
        <v>16</v>
      </c>
      <c r="N5" s="3" t="s">
        <v>16</v>
      </c>
      <c r="O5" s="3" t="s">
        <v>16</v>
      </c>
      <c r="P5" s="3" t="s">
        <v>16</v>
      </c>
      <c r="Q5" s="3" t="s">
        <v>16</v>
      </c>
      <c r="R5" s="3" t="s">
        <v>16</v>
      </c>
      <c r="S5" s="3" t="s">
        <v>16</v>
      </c>
      <c r="T5" s="3" t="s">
        <v>16</v>
      </c>
      <c r="U5" s="3" t="s">
        <v>16</v>
      </c>
      <c r="V5" s="3" t="s">
        <v>16</v>
      </c>
      <c r="W5" s="3" t="s">
        <v>16</v>
      </c>
      <c r="X5" s="3" t="s">
        <v>16</v>
      </c>
      <c r="Y5" s="3" t="s">
        <v>16</v>
      </c>
      <c r="Z5" s="3" t="s">
        <v>16</v>
      </c>
      <c r="AA5" s="3" t="s">
        <v>16</v>
      </c>
      <c r="AB5" s="3" t="s">
        <v>16</v>
      </c>
      <c r="AC5" s="3" t="s">
        <v>16</v>
      </c>
      <c r="AD5" s="3" t="s">
        <v>16</v>
      </c>
    </row>
    <row r="6" spans="1:30" x14ac:dyDescent="0.25">
      <c r="A6" s="2" t="s">
        <v>1509</v>
      </c>
      <c r="B6" s="7">
        <v>1636914000</v>
      </c>
      <c r="C6" s="7">
        <v>749062000</v>
      </c>
      <c r="D6" s="3" t="s">
        <v>16</v>
      </c>
      <c r="E6" s="3" t="s">
        <v>16</v>
      </c>
      <c r="F6" s="3" t="s">
        <v>16</v>
      </c>
      <c r="G6" s="3" t="s">
        <v>16</v>
      </c>
      <c r="H6" s="3" t="s">
        <v>16</v>
      </c>
      <c r="I6" s="3" t="s">
        <v>16</v>
      </c>
      <c r="J6" s="3" t="s">
        <v>16</v>
      </c>
      <c r="K6" s="3" t="s">
        <v>16</v>
      </c>
      <c r="L6" s="3" t="s">
        <v>16</v>
      </c>
      <c r="M6" s="7">
        <v>532500000</v>
      </c>
      <c r="N6" s="7">
        <v>441500000</v>
      </c>
      <c r="O6" s="3" t="s">
        <v>16</v>
      </c>
      <c r="P6" s="7">
        <v>389500000</v>
      </c>
      <c r="Q6" s="7">
        <v>36000000</v>
      </c>
      <c r="R6" s="3" t="s">
        <v>16</v>
      </c>
      <c r="S6" s="3" t="s">
        <v>16</v>
      </c>
      <c r="T6" s="3" t="s">
        <v>16</v>
      </c>
      <c r="U6" s="7">
        <v>250000000</v>
      </c>
      <c r="V6" s="7">
        <v>250000000</v>
      </c>
      <c r="W6" s="3" t="s">
        <v>16</v>
      </c>
      <c r="X6" s="3" t="s">
        <v>16</v>
      </c>
      <c r="Y6" s="3" t="s">
        <v>16</v>
      </c>
      <c r="Z6" s="7">
        <v>450000000</v>
      </c>
      <c r="AA6" s="7">
        <v>14914000</v>
      </c>
      <c r="AB6" s="7">
        <v>21562000</v>
      </c>
      <c r="AC6" s="3" t="s">
        <v>16</v>
      </c>
      <c r="AD6" s="3" t="s">
        <v>16</v>
      </c>
    </row>
    <row r="7" spans="1:30" x14ac:dyDescent="0.25">
      <c r="A7" s="2" t="s">
        <v>614</v>
      </c>
      <c r="B7" s="8">
        <v>7080000</v>
      </c>
      <c r="C7" s="8">
        <v>8626000</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3" t="s">
        <v>16</v>
      </c>
      <c r="T7" s="3" t="s">
        <v>16</v>
      </c>
      <c r="U7" s="3" t="s">
        <v>16</v>
      </c>
      <c r="V7" s="3" t="s">
        <v>16</v>
      </c>
      <c r="W7" s="3" t="s">
        <v>16</v>
      </c>
      <c r="X7" s="3" t="s">
        <v>16</v>
      </c>
      <c r="Y7" s="3" t="s">
        <v>16</v>
      </c>
      <c r="Z7" s="3" t="s">
        <v>16</v>
      </c>
      <c r="AA7" s="3" t="s">
        <v>16</v>
      </c>
      <c r="AB7" s="3" t="s">
        <v>16</v>
      </c>
      <c r="AC7" s="3" t="s">
        <v>16</v>
      </c>
      <c r="AD7" s="3" t="s">
        <v>16</v>
      </c>
    </row>
    <row r="8" spans="1:30" x14ac:dyDescent="0.25">
      <c r="A8" s="2" t="s">
        <v>409</v>
      </c>
      <c r="B8" s="8">
        <v>1629834000</v>
      </c>
      <c r="C8" s="8">
        <v>740436000</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3" t="s">
        <v>16</v>
      </c>
      <c r="Z8" s="3" t="s">
        <v>16</v>
      </c>
      <c r="AA8" s="3" t="s">
        <v>16</v>
      </c>
      <c r="AB8" s="3" t="s">
        <v>16</v>
      </c>
      <c r="AC8" s="3" t="s">
        <v>16</v>
      </c>
      <c r="AD8" s="3" t="s">
        <v>16</v>
      </c>
    </row>
    <row r="9" spans="1:30" x14ac:dyDescent="0.25">
      <c r="A9" s="2" t="s">
        <v>1510</v>
      </c>
      <c r="B9" s="3" t="s">
        <v>16</v>
      </c>
      <c r="C9" s="3" t="s">
        <v>16</v>
      </c>
      <c r="D9" s="3" t="s">
        <v>16</v>
      </c>
      <c r="E9" s="3" t="s">
        <v>16</v>
      </c>
      <c r="F9" s="3" t="s">
        <v>16</v>
      </c>
      <c r="G9" s="3" t="s">
        <v>16</v>
      </c>
      <c r="H9" s="3" t="s">
        <v>16</v>
      </c>
      <c r="I9" s="3" t="s">
        <v>16</v>
      </c>
      <c r="J9" s="3" t="s">
        <v>16</v>
      </c>
      <c r="K9" s="3" t="s">
        <v>16</v>
      </c>
      <c r="L9" s="3" t="s">
        <v>16</v>
      </c>
      <c r="M9" s="8">
        <v>785500000</v>
      </c>
      <c r="N9" s="3" t="s">
        <v>16</v>
      </c>
      <c r="O9" s="3" t="s">
        <v>16</v>
      </c>
      <c r="P9" s="8">
        <v>935500000</v>
      </c>
      <c r="Q9" s="3" t="s">
        <v>16</v>
      </c>
      <c r="R9" s="3" t="s">
        <v>16</v>
      </c>
      <c r="S9" s="3" t="s">
        <v>16</v>
      </c>
      <c r="T9" s="3" t="s">
        <v>16</v>
      </c>
      <c r="U9" s="3" t="s">
        <v>16</v>
      </c>
      <c r="V9" s="3" t="s">
        <v>16</v>
      </c>
      <c r="W9" s="3" t="s">
        <v>16</v>
      </c>
      <c r="X9" s="3" t="s">
        <v>16</v>
      </c>
      <c r="Y9" s="3" t="s">
        <v>16</v>
      </c>
      <c r="Z9" s="3" t="s">
        <v>16</v>
      </c>
      <c r="AA9" s="3" t="s">
        <v>16</v>
      </c>
      <c r="AB9" s="3" t="s">
        <v>16</v>
      </c>
      <c r="AC9" s="3" t="s">
        <v>16</v>
      </c>
      <c r="AD9" s="3" t="s">
        <v>16</v>
      </c>
    </row>
    <row r="10" spans="1:30" x14ac:dyDescent="0.25">
      <c r="A10" s="2" t="s">
        <v>1511</v>
      </c>
      <c r="B10" s="3" t="s">
        <v>16</v>
      </c>
      <c r="C10" s="3" t="s">
        <v>16</v>
      </c>
      <c r="D10" s="8">
        <v>922000000</v>
      </c>
      <c r="E10" s="3" t="s">
        <v>16</v>
      </c>
      <c r="F10" s="3" t="s">
        <v>16</v>
      </c>
      <c r="G10" s="3" t="s">
        <v>16</v>
      </c>
      <c r="H10" s="3" t="s">
        <v>16</v>
      </c>
      <c r="I10" s="3" t="s">
        <v>16</v>
      </c>
      <c r="J10" s="3" t="s">
        <v>16</v>
      </c>
      <c r="K10" s="3" t="s">
        <v>16</v>
      </c>
      <c r="L10" s="3" t="s">
        <v>16</v>
      </c>
      <c r="M10" s="8">
        <v>532500000</v>
      </c>
      <c r="N10" s="3" t="s">
        <v>16</v>
      </c>
      <c r="O10" s="8">
        <v>532500000</v>
      </c>
      <c r="P10" s="8">
        <v>389500000</v>
      </c>
      <c r="Q10" s="3" t="s">
        <v>16</v>
      </c>
      <c r="R10" s="8">
        <v>31500000</v>
      </c>
      <c r="S10" s="8">
        <v>358000000</v>
      </c>
      <c r="T10" s="3" t="s">
        <v>16</v>
      </c>
      <c r="U10" s="3" t="s">
        <v>16</v>
      </c>
      <c r="V10" s="3" t="s">
        <v>16</v>
      </c>
      <c r="W10" s="3" t="s">
        <v>16</v>
      </c>
      <c r="X10" s="3" t="s">
        <v>16</v>
      </c>
      <c r="Y10" s="3" t="s">
        <v>16</v>
      </c>
      <c r="Z10" s="3" t="s">
        <v>16</v>
      </c>
      <c r="AA10" s="3" t="s">
        <v>16</v>
      </c>
      <c r="AB10" s="3" t="s">
        <v>16</v>
      </c>
      <c r="AC10" s="3" t="s">
        <v>16</v>
      </c>
      <c r="AD10" s="3" t="s">
        <v>16</v>
      </c>
    </row>
    <row r="11" spans="1:30" x14ac:dyDescent="0.25">
      <c r="A11" s="2" t="s">
        <v>1512</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8">
        <v>270600000</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row>
    <row r="12" spans="1:30" x14ac:dyDescent="0.25">
      <c r="A12" s="2" t="s">
        <v>1513</v>
      </c>
      <c r="B12" s="3" t="s">
        <v>16</v>
      </c>
      <c r="C12" s="3" t="s">
        <v>16</v>
      </c>
      <c r="D12" s="3" t="s">
        <v>16</v>
      </c>
      <c r="E12" s="3" t="s">
        <v>16</v>
      </c>
      <c r="F12" s="3" t="s">
        <v>16</v>
      </c>
      <c r="G12" s="3" t="s">
        <v>1514</v>
      </c>
      <c r="H12" s="3" t="s">
        <v>16</v>
      </c>
      <c r="I12" s="3" t="s">
        <v>16</v>
      </c>
      <c r="J12" s="3" t="s">
        <v>1515</v>
      </c>
      <c r="K12" s="3" t="s">
        <v>16</v>
      </c>
      <c r="L12" s="3" t="s">
        <v>16</v>
      </c>
      <c r="M12" s="3" t="s">
        <v>16</v>
      </c>
      <c r="N12" s="3" t="s">
        <v>16</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row>
    <row r="13" spans="1:30" ht="30" x14ac:dyDescent="0.25">
      <c r="A13" s="2" t="s">
        <v>1516</v>
      </c>
      <c r="B13" s="3" t="s">
        <v>16</v>
      </c>
      <c r="C13" s="3" t="s">
        <v>16</v>
      </c>
      <c r="D13" s="3" t="s">
        <v>16</v>
      </c>
      <c r="E13" s="3" t="s">
        <v>16</v>
      </c>
      <c r="F13" s="3" t="s">
        <v>16</v>
      </c>
      <c r="G13" s="3" t="s">
        <v>16</v>
      </c>
      <c r="H13" s="9">
        <v>5.0000000000000001E-3</v>
      </c>
      <c r="I13" s="9">
        <v>1.4999999999999999E-2</v>
      </c>
      <c r="J13" s="9">
        <v>1.6000000000000001E-3</v>
      </c>
      <c r="K13" s="9">
        <v>1.4999999999999999E-2</v>
      </c>
      <c r="L13" s="9">
        <v>2.5000000000000001E-2</v>
      </c>
      <c r="M13" s="3" t="s">
        <v>16</v>
      </c>
      <c r="N13" s="3" t="s">
        <v>16</v>
      </c>
      <c r="O13" s="3" t="s">
        <v>16</v>
      </c>
      <c r="P13" s="3" t="s">
        <v>16</v>
      </c>
      <c r="Q13" s="3" t="s">
        <v>16</v>
      </c>
      <c r="R13" s="3" t="s">
        <v>16</v>
      </c>
      <c r="S13" s="3" t="s">
        <v>16</v>
      </c>
      <c r="T13" s="3" t="s">
        <v>16</v>
      </c>
      <c r="U13" s="3" t="s">
        <v>16</v>
      </c>
      <c r="V13" s="3" t="s">
        <v>16</v>
      </c>
      <c r="W13" s="3" t="s">
        <v>16</v>
      </c>
      <c r="X13" s="3" t="s">
        <v>16</v>
      </c>
      <c r="Y13" s="3" t="s">
        <v>16</v>
      </c>
      <c r="Z13" s="3" t="s">
        <v>16</v>
      </c>
      <c r="AA13" s="3" t="s">
        <v>16</v>
      </c>
      <c r="AB13" s="3" t="s">
        <v>16</v>
      </c>
      <c r="AC13" s="3" t="s">
        <v>16</v>
      </c>
      <c r="AD13" s="3" t="s">
        <v>16</v>
      </c>
    </row>
    <row r="14" spans="1:30" x14ac:dyDescent="0.25">
      <c r="A14" s="2" t="s">
        <v>1517</v>
      </c>
      <c r="B14" s="3" t="s">
        <v>16</v>
      </c>
      <c r="C14" s="3" t="s">
        <v>16</v>
      </c>
      <c r="D14" s="3" t="s">
        <v>16</v>
      </c>
      <c r="E14" s="3" t="s">
        <v>16</v>
      </c>
      <c r="F14" s="3" t="s">
        <v>16</v>
      </c>
      <c r="G14" s="3" t="s">
        <v>16</v>
      </c>
      <c r="H14" s="3" t="s">
        <v>16</v>
      </c>
      <c r="I14" s="3" t="s">
        <v>16</v>
      </c>
      <c r="J14" s="9">
        <v>1.7500000000000002E-2</v>
      </c>
      <c r="K14" s="3" t="s">
        <v>16</v>
      </c>
      <c r="L14" s="3" t="s">
        <v>16</v>
      </c>
      <c r="M14" s="3" t="s">
        <v>16</v>
      </c>
      <c r="N14" s="3" t="s">
        <v>16</v>
      </c>
      <c r="O14" s="3" t="s">
        <v>16</v>
      </c>
      <c r="P14" s="3" t="s">
        <v>16</v>
      </c>
      <c r="Q14" s="3" t="s">
        <v>16</v>
      </c>
      <c r="R14" s="3" t="s">
        <v>16</v>
      </c>
      <c r="S14" s="3" t="s">
        <v>16</v>
      </c>
      <c r="T14" s="9">
        <v>1.7500000000000002E-2</v>
      </c>
      <c r="U14" s="3" t="s">
        <v>16</v>
      </c>
      <c r="V14" s="3" t="s">
        <v>16</v>
      </c>
      <c r="W14" s="3" t="s">
        <v>16</v>
      </c>
      <c r="X14" s="3" t="s">
        <v>16</v>
      </c>
      <c r="Y14" s="3" t="s">
        <v>16</v>
      </c>
      <c r="Z14" s="3" t="s">
        <v>16</v>
      </c>
      <c r="AA14" s="3" t="s">
        <v>16</v>
      </c>
      <c r="AB14" s="3" t="s">
        <v>16</v>
      </c>
      <c r="AC14" s="3" t="s">
        <v>16</v>
      </c>
      <c r="AD14" s="3" t="s">
        <v>16</v>
      </c>
    </row>
    <row r="15" spans="1:30" ht="30" x14ac:dyDescent="0.25">
      <c r="A15" s="2" t="s">
        <v>1518</v>
      </c>
      <c r="B15" s="3" t="s">
        <v>16</v>
      </c>
      <c r="C15" s="3" t="s">
        <v>16</v>
      </c>
      <c r="D15" s="3" t="s">
        <v>16</v>
      </c>
      <c r="E15" s="9">
        <v>3.8E-3</v>
      </c>
      <c r="F15" s="9">
        <v>5.0000000000000001E-3</v>
      </c>
      <c r="G15" s="3" t="s">
        <v>16</v>
      </c>
      <c r="H15" s="3" t="s">
        <v>16</v>
      </c>
      <c r="I15" s="3" t="s">
        <v>16</v>
      </c>
      <c r="J15" s="3" t="s">
        <v>16</v>
      </c>
      <c r="K15" s="3" t="s">
        <v>16</v>
      </c>
      <c r="L15" s="3" t="s">
        <v>16</v>
      </c>
      <c r="M15" s="3" t="s">
        <v>16</v>
      </c>
      <c r="N15" s="3" t="s">
        <v>16</v>
      </c>
      <c r="O15" s="3" t="s">
        <v>16</v>
      </c>
      <c r="P15" s="3" t="s">
        <v>16</v>
      </c>
      <c r="Q15" s="3" t="s">
        <v>16</v>
      </c>
      <c r="R15" s="3" t="s">
        <v>16</v>
      </c>
      <c r="S15" s="3" t="s">
        <v>16</v>
      </c>
      <c r="T15" s="3" t="s">
        <v>16</v>
      </c>
      <c r="U15" s="3" t="s">
        <v>16</v>
      </c>
      <c r="V15" s="3" t="s">
        <v>16</v>
      </c>
      <c r="W15" s="3" t="s">
        <v>16</v>
      </c>
      <c r="X15" s="3" t="s">
        <v>16</v>
      </c>
      <c r="Y15" s="3" t="s">
        <v>16</v>
      </c>
      <c r="Z15" s="3" t="s">
        <v>16</v>
      </c>
      <c r="AA15" s="3" t="s">
        <v>16</v>
      </c>
      <c r="AB15" s="3" t="s">
        <v>16</v>
      </c>
      <c r="AC15" s="3" t="s">
        <v>16</v>
      </c>
      <c r="AD15" s="3" t="s">
        <v>16</v>
      </c>
    </row>
    <row r="16" spans="1:30" x14ac:dyDescent="0.25">
      <c r="A16" s="2" t="s">
        <v>1519</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3" t="s">
        <v>16</v>
      </c>
      <c r="Q16" s="3" t="s">
        <v>16</v>
      </c>
      <c r="R16" s="3" t="s">
        <v>16</v>
      </c>
      <c r="S16" s="3" t="s">
        <v>16</v>
      </c>
      <c r="T16" s="3" t="s">
        <v>16</v>
      </c>
      <c r="U16" s="9">
        <v>6.6500000000000004E-2</v>
      </c>
      <c r="V16" s="3" t="s">
        <v>16</v>
      </c>
      <c r="W16" s="3" t="s">
        <v>16</v>
      </c>
      <c r="X16" s="3" t="s">
        <v>16</v>
      </c>
      <c r="Y16" s="9">
        <v>6.88E-2</v>
      </c>
      <c r="Z16" s="3" t="s">
        <v>16</v>
      </c>
      <c r="AA16" s="3" t="s">
        <v>16</v>
      </c>
      <c r="AB16" s="3" t="s">
        <v>16</v>
      </c>
      <c r="AC16" s="3" t="s">
        <v>16</v>
      </c>
      <c r="AD16" s="3" t="s">
        <v>16</v>
      </c>
    </row>
    <row r="17" spans="1:30" ht="30" x14ac:dyDescent="0.25">
      <c r="A17" s="2" t="s">
        <v>1520</v>
      </c>
      <c r="B17" s="3" t="s">
        <v>16</v>
      </c>
      <c r="C17" s="3" t="s">
        <v>16</v>
      </c>
      <c r="D17" s="3" t="s">
        <v>16</v>
      </c>
      <c r="E17" s="3" t="s">
        <v>16</v>
      </c>
      <c r="F17" s="3" t="s">
        <v>16</v>
      </c>
      <c r="G17" s="3" t="s">
        <v>16</v>
      </c>
      <c r="H17" s="3" t="s">
        <v>16</v>
      </c>
      <c r="I17" s="3" t="s">
        <v>16</v>
      </c>
      <c r="J17" s="3" t="s">
        <v>16</v>
      </c>
      <c r="K17" s="3" t="s">
        <v>16</v>
      </c>
      <c r="L17" s="3" t="s">
        <v>16</v>
      </c>
      <c r="M17" s="3" t="s">
        <v>16</v>
      </c>
      <c r="N17" s="3" t="s">
        <v>16</v>
      </c>
      <c r="O17" s="3" t="s">
        <v>16</v>
      </c>
      <c r="P17" s="3" t="s">
        <v>16</v>
      </c>
      <c r="Q17" s="3" t="s">
        <v>16</v>
      </c>
      <c r="R17" s="3" t="s">
        <v>16</v>
      </c>
      <c r="S17" s="3" t="s">
        <v>16</v>
      </c>
      <c r="T17" s="3" t="s">
        <v>16</v>
      </c>
      <c r="U17" s="3" t="s">
        <v>16</v>
      </c>
      <c r="V17" s="3" t="s">
        <v>16</v>
      </c>
      <c r="W17" s="3" t="s">
        <v>16</v>
      </c>
      <c r="X17" s="8">
        <v>10000000</v>
      </c>
      <c r="Y17" s="3" t="s">
        <v>16</v>
      </c>
      <c r="Z17" s="3" t="s">
        <v>16</v>
      </c>
      <c r="AA17" s="3" t="s">
        <v>16</v>
      </c>
      <c r="AB17" s="3" t="s">
        <v>16</v>
      </c>
      <c r="AC17" s="3" t="s">
        <v>16</v>
      </c>
      <c r="AD17" s="3" t="s">
        <v>16</v>
      </c>
    </row>
    <row r="18" spans="1:30" ht="45" x14ac:dyDescent="0.25">
      <c r="A18" s="2" t="s">
        <v>1521</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3" t="s">
        <v>16</v>
      </c>
      <c r="W18" s="3" t="s">
        <v>16</v>
      </c>
      <c r="X18" s="9">
        <v>0.51</v>
      </c>
      <c r="Y18" s="3" t="s">
        <v>16</v>
      </c>
      <c r="Z18" s="3" t="s">
        <v>16</v>
      </c>
      <c r="AA18" s="3" t="s">
        <v>16</v>
      </c>
      <c r="AB18" s="3" t="s">
        <v>16</v>
      </c>
      <c r="AC18" s="3" t="s">
        <v>16</v>
      </c>
      <c r="AD18" s="3" t="s">
        <v>16</v>
      </c>
    </row>
    <row r="19" spans="1:30" x14ac:dyDescent="0.25">
      <c r="A19" s="2" t="s">
        <v>1522</v>
      </c>
      <c r="B19" s="3" t="s">
        <v>16</v>
      </c>
      <c r="C19" s="3" t="s">
        <v>16</v>
      </c>
      <c r="D19" s="3" t="s">
        <v>16</v>
      </c>
      <c r="E19" s="3" t="s">
        <v>16</v>
      </c>
      <c r="F19" s="3">
        <v>4.25</v>
      </c>
      <c r="G19" s="3" t="s">
        <v>16</v>
      </c>
      <c r="H19" s="3" t="s">
        <v>16</v>
      </c>
      <c r="I19" s="3" t="s">
        <v>16</v>
      </c>
      <c r="J19" s="3" t="s">
        <v>16</v>
      </c>
      <c r="K19" s="3" t="s">
        <v>16</v>
      </c>
      <c r="L19" s="3" t="s">
        <v>16</v>
      </c>
      <c r="M19" s="3" t="s">
        <v>16</v>
      </c>
      <c r="N19" s="3" t="s">
        <v>16</v>
      </c>
      <c r="O19" s="3" t="s">
        <v>16</v>
      </c>
      <c r="P19" s="3" t="s">
        <v>16</v>
      </c>
      <c r="Q19" s="3" t="s">
        <v>16</v>
      </c>
      <c r="R19" s="3" t="s">
        <v>16</v>
      </c>
      <c r="S19" s="3" t="s">
        <v>16</v>
      </c>
      <c r="T19" s="3" t="s">
        <v>16</v>
      </c>
      <c r="U19" s="3" t="s">
        <v>16</v>
      </c>
      <c r="V19" s="3" t="s">
        <v>16</v>
      </c>
      <c r="W19" s="3" t="s">
        <v>16</v>
      </c>
      <c r="X19" s="3" t="s">
        <v>16</v>
      </c>
      <c r="Y19" s="3" t="s">
        <v>16</v>
      </c>
      <c r="Z19" s="3" t="s">
        <v>16</v>
      </c>
      <c r="AA19" s="3" t="s">
        <v>16</v>
      </c>
      <c r="AB19" s="3" t="s">
        <v>16</v>
      </c>
      <c r="AC19" s="3" t="s">
        <v>16</v>
      </c>
      <c r="AD19" s="3" t="s">
        <v>16</v>
      </c>
    </row>
    <row r="20" spans="1:30" x14ac:dyDescent="0.25">
      <c r="A20" s="2" t="s">
        <v>1523</v>
      </c>
      <c r="B20" s="3" t="s">
        <v>16</v>
      </c>
      <c r="C20" s="3" t="s">
        <v>16</v>
      </c>
      <c r="D20" s="3">
        <v>3</v>
      </c>
      <c r="E20" s="3" t="s">
        <v>16</v>
      </c>
      <c r="F20" s="3" t="s">
        <v>16</v>
      </c>
      <c r="G20" s="3" t="s">
        <v>16</v>
      </c>
      <c r="H20" s="3" t="s">
        <v>16</v>
      </c>
      <c r="I20" s="3" t="s">
        <v>16</v>
      </c>
      <c r="J20" s="3" t="s">
        <v>16</v>
      </c>
      <c r="K20" s="3" t="s">
        <v>16</v>
      </c>
      <c r="L20" s="3" t="s">
        <v>16</v>
      </c>
      <c r="M20" s="3" t="s">
        <v>16</v>
      </c>
      <c r="N20" s="3" t="s">
        <v>16</v>
      </c>
      <c r="O20" s="3" t="s">
        <v>16</v>
      </c>
      <c r="P20" s="3" t="s">
        <v>16</v>
      </c>
      <c r="Q20" s="3" t="s">
        <v>16</v>
      </c>
      <c r="R20" s="3" t="s">
        <v>16</v>
      </c>
      <c r="S20" s="3" t="s">
        <v>16</v>
      </c>
      <c r="T20" s="3" t="s">
        <v>16</v>
      </c>
      <c r="U20" s="3" t="s">
        <v>16</v>
      </c>
      <c r="V20" s="3" t="s">
        <v>16</v>
      </c>
      <c r="W20" s="3" t="s">
        <v>16</v>
      </c>
      <c r="X20" s="3" t="s">
        <v>16</v>
      </c>
      <c r="Y20" s="3" t="s">
        <v>16</v>
      </c>
      <c r="Z20" s="3" t="s">
        <v>16</v>
      </c>
      <c r="AA20" s="3" t="s">
        <v>16</v>
      </c>
      <c r="AB20" s="3" t="s">
        <v>16</v>
      </c>
      <c r="AC20" s="3" t="s">
        <v>16</v>
      </c>
      <c r="AD20" s="3" t="s">
        <v>16</v>
      </c>
    </row>
    <row r="21" spans="1:30" x14ac:dyDescent="0.25">
      <c r="A21" s="2" t="s">
        <v>1524</v>
      </c>
      <c r="B21" s="3" t="s">
        <v>16</v>
      </c>
      <c r="C21" s="3" t="s">
        <v>16</v>
      </c>
      <c r="D21" s="3" t="s">
        <v>16</v>
      </c>
      <c r="E21" s="3">
        <v>2.75</v>
      </c>
      <c r="F21" s="3" t="s">
        <v>16</v>
      </c>
      <c r="G21" s="3" t="s">
        <v>16</v>
      </c>
      <c r="H21" s="3" t="s">
        <v>16</v>
      </c>
      <c r="I21" s="3" t="s">
        <v>16</v>
      </c>
      <c r="J21" s="3" t="s">
        <v>16</v>
      </c>
      <c r="K21" s="3" t="s">
        <v>16</v>
      </c>
      <c r="L21" s="3" t="s">
        <v>16</v>
      </c>
      <c r="M21" s="3" t="s">
        <v>16</v>
      </c>
      <c r="N21" s="3" t="s">
        <v>16</v>
      </c>
      <c r="O21" s="3" t="s">
        <v>16</v>
      </c>
      <c r="P21" s="3" t="s">
        <v>16</v>
      </c>
      <c r="Q21" s="3" t="s">
        <v>16</v>
      </c>
      <c r="R21" s="3" t="s">
        <v>16</v>
      </c>
      <c r="S21" s="3" t="s">
        <v>16</v>
      </c>
      <c r="T21" s="3" t="s">
        <v>16</v>
      </c>
      <c r="U21" s="3" t="s">
        <v>16</v>
      </c>
      <c r="V21" s="3" t="s">
        <v>16</v>
      </c>
      <c r="W21" s="3" t="s">
        <v>16</v>
      </c>
      <c r="X21" s="3" t="s">
        <v>16</v>
      </c>
      <c r="Y21" s="3" t="s">
        <v>16</v>
      </c>
      <c r="Z21" s="3" t="s">
        <v>16</v>
      </c>
      <c r="AA21" s="3" t="s">
        <v>16</v>
      </c>
      <c r="AB21" s="3" t="s">
        <v>16</v>
      </c>
      <c r="AC21" s="3" t="s">
        <v>16</v>
      </c>
      <c r="AD21" s="3" t="s">
        <v>16</v>
      </c>
    </row>
    <row r="22" spans="1:30" x14ac:dyDescent="0.25">
      <c r="A22" s="2" t="s">
        <v>1525</v>
      </c>
      <c r="B22" s="3" t="s">
        <v>16</v>
      </c>
      <c r="C22" s="3" t="s">
        <v>16</v>
      </c>
      <c r="D22" s="3">
        <v>7</v>
      </c>
      <c r="E22" s="3" t="s">
        <v>16</v>
      </c>
      <c r="F22" s="3" t="s">
        <v>16</v>
      </c>
      <c r="G22" s="3" t="s">
        <v>16</v>
      </c>
      <c r="H22" s="3" t="s">
        <v>16</v>
      </c>
      <c r="I22" s="3" t="s">
        <v>16</v>
      </c>
      <c r="J22" s="3" t="s">
        <v>16</v>
      </c>
      <c r="K22" s="3" t="s">
        <v>16</v>
      </c>
      <c r="L22" s="3" t="s">
        <v>16</v>
      </c>
      <c r="M22" s="3" t="s">
        <v>16</v>
      </c>
      <c r="N22" s="3" t="s">
        <v>16</v>
      </c>
      <c r="O22" s="3" t="s">
        <v>16</v>
      </c>
      <c r="P22" s="3" t="s">
        <v>16</v>
      </c>
      <c r="Q22" s="3" t="s">
        <v>16</v>
      </c>
      <c r="R22" s="3" t="s">
        <v>16</v>
      </c>
      <c r="S22" s="3" t="s">
        <v>16</v>
      </c>
      <c r="T22" s="3" t="s">
        <v>16</v>
      </c>
      <c r="U22" s="3" t="s">
        <v>16</v>
      </c>
      <c r="V22" s="3" t="s">
        <v>16</v>
      </c>
      <c r="W22" s="3" t="s">
        <v>16</v>
      </c>
      <c r="X22" s="3" t="s">
        <v>16</v>
      </c>
      <c r="Y22" s="3" t="s">
        <v>16</v>
      </c>
      <c r="Z22" s="3" t="s">
        <v>16</v>
      </c>
      <c r="AA22" s="3" t="s">
        <v>16</v>
      </c>
      <c r="AB22" s="3" t="s">
        <v>16</v>
      </c>
      <c r="AC22" s="3" t="s">
        <v>16</v>
      </c>
      <c r="AD22" s="3" t="s">
        <v>16</v>
      </c>
    </row>
    <row r="23" spans="1:30" x14ac:dyDescent="0.25">
      <c r="A23" s="2" t="s">
        <v>1526</v>
      </c>
      <c r="B23" s="3" t="s">
        <v>16</v>
      </c>
      <c r="C23" s="3" t="s">
        <v>16</v>
      </c>
      <c r="D23" s="3" t="s">
        <v>16</v>
      </c>
      <c r="E23" s="3" t="s">
        <v>16</v>
      </c>
      <c r="F23" s="3" t="s">
        <v>16</v>
      </c>
      <c r="G23" s="3" t="s">
        <v>16</v>
      </c>
      <c r="H23" s="3" t="s">
        <v>16</v>
      </c>
      <c r="I23" s="3" t="s">
        <v>16</v>
      </c>
      <c r="J23" s="3" t="s">
        <v>16</v>
      </c>
      <c r="K23" s="3" t="s">
        <v>16</v>
      </c>
      <c r="L23" s="3" t="s">
        <v>16</v>
      </c>
      <c r="M23" s="3" t="s">
        <v>16</v>
      </c>
      <c r="N23" s="3" t="s">
        <v>16</v>
      </c>
      <c r="O23" s="3" t="s">
        <v>16</v>
      </c>
      <c r="P23" s="3" t="s">
        <v>16</v>
      </c>
      <c r="Q23" s="3" t="s">
        <v>16</v>
      </c>
      <c r="R23" s="3" t="s">
        <v>16</v>
      </c>
      <c r="S23" s="3" t="s">
        <v>16</v>
      </c>
      <c r="T23" s="3" t="s">
        <v>16</v>
      </c>
      <c r="U23" s="3" t="s">
        <v>16</v>
      </c>
      <c r="V23" s="3" t="s">
        <v>16</v>
      </c>
      <c r="W23" s="8">
        <v>250000000</v>
      </c>
      <c r="X23" s="3" t="s">
        <v>16</v>
      </c>
      <c r="Y23" s="8">
        <v>450000000</v>
      </c>
      <c r="Z23" s="3" t="s">
        <v>16</v>
      </c>
      <c r="AA23" s="3" t="s">
        <v>16</v>
      </c>
      <c r="AB23" s="3" t="s">
        <v>16</v>
      </c>
      <c r="AC23" s="3" t="s">
        <v>16</v>
      </c>
      <c r="AD23" s="3" t="s">
        <v>16</v>
      </c>
    </row>
    <row r="24" spans="1:30" ht="30" x14ac:dyDescent="0.25">
      <c r="A24" s="2" t="s">
        <v>1527</v>
      </c>
      <c r="B24" s="3" t="s">
        <v>16</v>
      </c>
      <c r="C24" s="3" t="s">
        <v>16</v>
      </c>
      <c r="D24" s="3" t="s">
        <v>16</v>
      </c>
      <c r="E24" s="3" t="s">
        <v>16</v>
      </c>
      <c r="F24" s="3" t="s">
        <v>16</v>
      </c>
      <c r="G24" s="3" t="s">
        <v>16</v>
      </c>
      <c r="H24" s="3" t="s">
        <v>16</v>
      </c>
      <c r="I24" s="3" t="s">
        <v>16</v>
      </c>
      <c r="J24" s="3" t="s">
        <v>16</v>
      </c>
      <c r="K24" s="3" t="s">
        <v>16</v>
      </c>
      <c r="L24" s="3" t="s">
        <v>16</v>
      </c>
      <c r="M24" s="3" t="s">
        <v>16</v>
      </c>
      <c r="N24" s="3" t="s">
        <v>16</v>
      </c>
      <c r="O24" s="3" t="s">
        <v>16</v>
      </c>
      <c r="P24" s="3" t="s">
        <v>16</v>
      </c>
      <c r="Q24" s="3" t="s">
        <v>16</v>
      </c>
      <c r="R24" s="3" t="s">
        <v>16</v>
      </c>
      <c r="S24" s="3" t="s">
        <v>16</v>
      </c>
      <c r="T24" s="3" t="s">
        <v>16</v>
      </c>
      <c r="U24" s="8">
        <v>25000000</v>
      </c>
      <c r="V24" s="3" t="s">
        <v>16</v>
      </c>
      <c r="W24" s="3" t="s">
        <v>16</v>
      </c>
      <c r="X24" s="3" t="s">
        <v>16</v>
      </c>
      <c r="Y24" s="3" t="s">
        <v>16</v>
      </c>
      <c r="Z24" s="3" t="s">
        <v>16</v>
      </c>
      <c r="AA24" s="3" t="s">
        <v>16</v>
      </c>
      <c r="AB24" s="3" t="s">
        <v>16</v>
      </c>
      <c r="AC24" s="3" t="s">
        <v>16</v>
      </c>
      <c r="AD24" s="3" t="s">
        <v>16</v>
      </c>
    </row>
    <row r="25" spans="1:30" x14ac:dyDescent="0.25">
      <c r="A25" s="2" t="s">
        <v>1528</v>
      </c>
      <c r="B25" s="3" t="s">
        <v>16</v>
      </c>
      <c r="C25" s="3" t="s">
        <v>16</v>
      </c>
      <c r="D25" s="9">
        <v>1.9800000000000002E-2</v>
      </c>
      <c r="E25" s="3" t="s">
        <v>16</v>
      </c>
      <c r="F25" s="3" t="s">
        <v>16</v>
      </c>
      <c r="G25" s="3" t="s">
        <v>16</v>
      </c>
      <c r="H25" s="3" t="s">
        <v>16</v>
      </c>
      <c r="I25" s="3" t="s">
        <v>16</v>
      </c>
      <c r="J25" s="9">
        <v>1.9099999999999999E-2</v>
      </c>
      <c r="K25" s="3" t="s">
        <v>16</v>
      </c>
      <c r="L25" s="3" t="s">
        <v>16</v>
      </c>
      <c r="M25" s="3" t="s">
        <v>16</v>
      </c>
      <c r="N25" s="3" t="s">
        <v>16</v>
      </c>
      <c r="O25" s="9">
        <v>1.9099999999999999E-2</v>
      </c>
      <c r="P25" s="3" t="s">
        <v>16</v>
      </c>
      <c r="Q25" s="3" t="s">
        <v>16</v>
      </c>
      <c r="R25" s="9">
        <v>0.04</v>
      </c>
      <c r="S25" s="9">
        <v>1.9099999999999999E-2</v>
      </c>
      <c r="T25" s="3" t="s">
        <v>16</v>
      </c>
      <c r="U25" s="3" t="s">
        <v>16</v>
      </c>
      <c r="V25" s="3" t="s">
        <v>16</v>
      </c>
      <c r="W25" s="3" t="s">
        <v>16</v>
      </c>
      <c r="X25" s="3" t="s">
        <v>16</v>
      </c>
      <c r="Y25" s="3" t="s">
        <v>16</v>
      </c>
      <c r="Z25" s="3" t="s">
        <v>16</v>
      </c>
      <c r="AA25" s="3" t="s">
        <v>16</v>
      </c>
      <c r="AB25" s="3" t="s">
        <v>16</v>
      </c>
      <c r="AC25" s="9">
        <v>2.1000000000000001E-2</v>
      </c>
      <c r="AD25" s="9">
        <v>4.9000000000000002E-2</v>
      </c>
    </row>
    <row r="26" spans="1:30" ht="30" x14ac:dyDescent="0.25">
      <c r="A26" s="2" t="s">
        <v>1529</v>
      </c>
      <c r="B26" s="3" t="s">
        <v>16</v>
      </c>
      <c r="C26" s="3" t="s">
        <v>16</v>
      </c>
      <c r="D26" s="3" t="s">
        <v>16</v>
      </c>
      <c r="E26" s="3" t="s">
        <v>16</v>
      </c>
      <c r="F26" s="3" t="s">
        <v>16</v>
      </c>
      <c r="G26" s="3" t="s">
        <v>16</v>
      </c>
      <c r="H26" s="3" t="s">
        <v>16</v>
      </c>
      <c r="I26" s="3" t="s">
        <v>16</v>
      </c>
      <c r="J26" s="3" t="s">
        <v>16</v>
      </c>
      <c r="K26" s="3" t="s">
        <v>16</v>
      </c>
      <c r="L26" s="3" t="s">
        <v>16</v>
      </c>
      <c r="M26" s="3" t="s">
        <v>16</v>
      </c>
      <c r="N26" s="3" t="s">
        <v>16</v>
      </c>
      <c r="O26" s="3" t="s">
        <v>16</v>
      </c>
      <c r="P26" s="3" t="s">
        <v>16</v>
      </c>
      <c r="Q26" s="3" t="s">
        <v>16</v>
      </c>
      <c r="R26" s="3" t="s">
        <v>16</v>
      </c>
      <c r="S26" s="3" t="s">
        <v>16</v>
      </c>
      <c r="T26" s="3" t="s">
        <v>16</v>
      </c>
      <c r="U26" s="3" t="s">
        <v>16</v>
      </c>
      <c r="V26" s="3" t="s">
        <v>16</v>
      </c>
      <c r="W26" s="3" t="s">
        <v>16</v>
      </c>
      <c r="X26" s="3" t="s">
        <v>16</v>
      </c>
      <c r="Y26" s="8">
        <v>438400000</v>
      </c>
      <c r="Z26" s="3" t="s">
        <v>16</v>
      </c>
      <c r="AA26" s="3" t="s">
        <v>16</v>
      </c>
      <c r="AB26" s="3" t="s">
        <v>16</v>
      </c>
      <c r="AC26" s="3" t="s">
        <v>16</v>
      </c>
      <c r="AD26" s="3" t="s">
        <v>16</v>
      </c>
    </row>
    <row r="27" spans="1:30" x14ac:dyDescent="0.25">
      <c r="A27" s="2" t="s">
        <v>1530</v>
      </c>
      <c r="B27" s="3" t="s">
        <v>16</v>
      </c>
      <c r="C27" s="3" t="s">
        <v>16</v>
      </c>
      <c r="D27" s="3" t="s">
        <v>16</v>
      </c>
      <c r="E27" s="3" t="s">
        <v>16</v>
      </c>
      <c r="F27" s="3" t="s">
        <v>16</v>
      </c>
      <c r="G27" s="3" t="s">
        <v>16</v>
      </c>
      <c r="H27" s="3" t="s">
        <v>16</v>
      </c>
      <c r="I27" s="3" t="s">
        <v>16</v>
      </c>
      <c r="J27" s="3" t="s">
        <v>16</v>
      </c>
      <c r="K27" s="3" t="s">
        <v>16</v>
      </c>
      <c r="L27" s="3" t="s">
        <v>16</v>
      </c>
      <c r="M27" s="3" t="s">
        <v>16</v>
      </c>
      <c r="N27" s="3" t="s">
        <v>16</v>
      </c>
      <c r="O27" s="3" t="s">
        <v>16</v>
      </c>
      <c r="P27" s="3" t="s">
        <v>16</v>
      </c>
      <c r="Q27" s="3" t="s">
        <v>16</v>
      </c>
      <c r="R27" s="3" t="s">
        <v>16</v>
      </c>
      <c r="S27" s="3" t="s">
        <v>16</v>
      </c>
      <c r="T27" s="3" t="s">
        <v>16</v>
      </c>
      <c r="U27" s="3" t="s">
        <v>16</v>
      </c>
      <c r="V27" s="3" t="s">
        <v>16</v>
      </c>
      <c r="W27" s="3" t="s">
        <v>16</v>
      </c>
      <c r="X27" s="3" t="s">
        <v>16</v>
      </c>
      <c r="Y27" s="8">
        <v>10100000</v>
      </c>
      <c r="Z27" s="3" t="s">
        <v>16</v>
      </c>
      <c r="AA27" s="3" t="s">
        <v>16</v>
      </c>
      <c r="AB27" s="3" t="s">
        <v>16</v>
      </c>
      <c r="AC27" s="3" t="s">
        <v>16</v>
      </c>
      <c r="AD27" s="3" t="s">
        <v>16</v>
      </c>
    </row>
    <row r="28" spans="1:30" x14ac:dyDescent="0.25">
      <c r="A28" s="2" t="s">
        <v>1531</v>
      </c>
      <c r="B28" s="3" t="s">
        <v>16</v>
      </c>
      <c r="C28" s="3" t="s">
        <v>16</v>
      </c>
      <c r="D28" s="3" t="s">
        <v>16</v>
      </c>
      <c r="E28" s="3" t="s">
        <v>16</v>
      </c>
      <c r="F28" s="3" t="s">
        <v>16</v>
      </c>
      <c r="G28" s="3" t="s">
        <v>16</v>
      </c>
      <c r="H28" s="3" t="s">
        <v>16</v>
      </c>
      <c r="I28" s="3" t="s">
        <v>16</v>
      </c>
      <c r="J28" s="3" t="s">
        <v>16</v>
      </c>
      <c r="K28" s="3" t="s">
        <v>16</v>
      </c>
      <c r="L28" s="3" t="s">
        <v>16</v>
      </c>
      <c r="M28" s="3" t="s">
        <v>16</v>
      </c>
      <c r="N28" s="3" t="s">
        <v>16</v>
      </c>
      <c r="O28" s="3" t="s">
        <v>16</v>
      </c>
      <c r="P28" s="3" t="s">
        <v>16</v>
      </c>
      <c r="Q28" s="3" t="s">
        <v>16</v>
      </c>
      <c r="R28" s="3" t="s">
        <v>16</v>
      </c>
      <c r="S28" s="3" t="s">
        <v>16</v>
      </c>
      <c r="T28" s="3" t="s">
        <v>16</v>
      </c>
      <c r="U28" s="3" t="s">
        <v>16</v>
      </c>
      <c r="V28" s="3" t="s">
        <v>16</v>
      </c>
      <c r="W28" s="3" t="s">
        <v>16</v>
      </c>
      <c r="X28" s="3" t="s">
        <v>16</v>
      </c>
      <c r="Y28" s="7">
        <v>1500000</v>
      </c>
      <c r="Z28" s="3" t="s">
        <v>16</v>
      </c>
      <c r="AA28" s="3" t="s">
        <v>16</v>
      </c>
      <c r="AB28" s="3" t="s">
        <v>16</v>
      </c>
      <c r="AC28" s="3" t="s">
        <v>16</v>
      </c>
      <c r="AD28" s="3" t="s">
        <v>16</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v>
      </c>
      <c r="B1" s="5" t="s">
        <v>1</v>
      </c>
      <c r="C1" s="5"/>
      <c r="D1" s="5"/>
    </row>
    <row r="2" spans="1:4" ht="30" x14ac:dyDescent="0.25">
      <c r="A2" s="1" t="s">
        <v>13</v>
      </c>
      <c r="B2" s="1" t="s">
        <v>2</v>
      </c>
      <c r="C2" s="1" t="s">
        <v>14</v>
      </c>
      <c r="D2" s="1" t="s">
        <v>60</v>
      </c>
    </row>
    <row r="3" spans="1:4" x14ac:dyDescent="0.25">
      <c r="A3" s="6" t="s">
        <v>137</v>
      </c>
      <c r="B3" s="3" t="s">
        <v>16</v>
      </c>
      <c r="C3" s="3" t="s">
        <v>16</v>
      </c>
      <c r="D3" s="3" t="s">
        <v>16</v>
      </c>
    </row>
    <row r="4" spans="1:4" x14ac:dyDescent="0.25">
      <c r="A4" s="2" t="s">
        <v>100</v>
      </c>
      <c r="B4" s="7">
        <v>48758</v>
      </c>
      <c r="C4" s="7">
        <v>48190</v>
      </c>
      <c r="D4" s="7">
        <v>7864</v>
      </c>
    </row>
    <row r="5" spans="1:4" ht="45" x14ac:dyDescent="0.25">
      <c r="A5" s="6" t="s">
        <v>138</v>
      </c>
      <c r="B5" s="3" t="s">
        <v>16</v>
      </c>
      <c r="C5" s="3" t="s">
        <v>16</v>
      </c>
      <c r="D5" s="3" t="s">
        <v>16</v>
      </c>
    </row>
    <row r="6" spans="1:4" ht="45" x14ac:dyDescent="0.25">
      <c r="A6" s="2" t="s">
        <v>139</v>
      </c>
      <c r="B6" s="8">
        <v>132653</v>
      </c>
      <c r="C6" s="8">
        <v>77513</v>
      </c>
      <c r="D6" s="8">
        <v>17188</v>
      </c>
    </row>
    <row r="7" spans="1:4" x14ac:dyDescent="0.25">
      <c r="A7" s="2" t="s">
        <v>81</v>
      </c>
      <c r="B7" s="3" t="s">
        <v>16</v>
      </c>
      <c r="C7" s="8">
        <v>5769</v>
      </c>
      <c r="D7" s="3" t="s">
        <v>16</v>
      </c>
    </row>
    <row r="8" spans="1:4" ht="30" x14ac:dyDescent="0.25">
      <c r="A8" s="2" t="s">
        <v>140</v>
      </c>
      <c r="B8" s="8">
        <v>14054</v>
      </c>
      <c r="C8" s="8">
        <v>8670</v>
      </c>
      <c r="D8" s="3" t="s">
        <v>16</v>
      </c>
    </row>
    <row r="9" spans="1:4" ht="30" x14ac:dyDescent="0.25">
      <c r="A9" s="2" t="s">
        <v>141</v>
      </c>
      <c r="B9" s="8">
        <v>3597</v>
      </c>
      <c r="C9" s="3">
        <v>187</v>
      </c>
      <c r="D9" s="3">
        <v>-71</v>
      </c>
    </row>
    <row r="10" spans="1:4" x14ac:dyDescent="0.25">
      <c r="A10" s="2" t="s">
        <v>142</v>
      </c>
      <c r="B10" s="8">
        <v>2172</v>
      </c>
      <c r="C10" s="8">
        <v>1315</v>
      </c>
      <c r="D10" s="8">
        <v>1049</v>
      </c>
    </row>
    <row r="11" spans="1:4" x14ac:dyDescent="0.25">
      <c r="A11" s="2" t="s">
        <v>143</v>
      </c>
      <c r="B11" s="8">
        <v>43655</v>
      </c>
      <c r="C11" s="8">
        <v>4376</v>
      </c>
      <c r="D11" s="8">
        <v>-5974</v>
      </c>
    </row>
    <row r="12" spans="1:4" x14ac:dyDescent="0.25">
      <c r="A12" s="2" t="s">
        <v>79</v>
      </c>
      <c r="B12" s="8">
        <v>-1898</v>
      </c>
      <c r="C12" s="3" t="s">
        <v>16</v>
      </c>
      <c r="D12" s="3" t="s">
        <v>16</v>
      </c>
    </row>
    <row r="13" spans="1:4" x14ac:dyDescent="0.25">
      <c r="A13" s="2" t="s">
        <v>68</v>
      </c>
      <c r="B13" s="3">
        <v>312</v>
      </c>
      <c r="C13" s="3">
        <v>375</v>
      </c>
      <c r="D13" s="3">
        <v>403</v>
      </c>
    </row>
    <row r="14" spans="1:4" ht="30" x14ac:dyDescent="0.25">
      <c r="A14" s="6" t="s">
        <v>144</v>
      </c>
      <c r="B14" s="3" t="s">
        <v>16</v>
      </c>
      <c r="C14" s="3" t="s">
        <v>16</v>
      </c>
      <c r="D14" s="3" t="s">
        <v>16</v>
      </c>
    </row>
    <row r="15" spans="1:4" x14ac:dyDescent="0.25">
      <c r="A15" s="2" t="s">
        <v>145</v>
      </c>
      <c r="B15" s="8">
        <v>21388</v>
      </c>
      <c r="C15" s="8">
        <v>2562</v>
      </c>
      <c r="D15" s="8">
        <v>-20179</v>
      </c>
    </row>
    <row r="16" spans="1:4" x14ac:dyDescent="0.25">
      <c r="A16" s="2" t="s">
        <v>19</v>
      </c>
      <c r="B16" s="8">
        <v>18002</v>
      </c>
      <c r="C16" s="8">
        <v>-12877</v>
      </c>
      <c r="D16" s="3">
        <v>193</v>
      </c>
    </row>
    <row r="17" spans="1:4" x14ac:dyDescent="0.25">
      <c r="A17" s="2" t="s">
        <v>20</v>
      </c>
      <c r="B17" s="8">
        <v>-73321</v>
      </c>
      <c r="C17" s="8">
        <v>18433</v>
      </c>
      <c r="D17" s="8">
        <v>30268</v>
      </c>
    </row>
    <row r="18" spans="1:4" ht="30" x14ac:dyDescent="0.25">
      <c r="A18" s="2" t="s">
        <v>21</v>
      </c>
      <c r="B18" s="8">
        <v>18900</v>
      </c>
      <c r="C18" s="8">
        <v>22585</v>
      </c>
      <c r="D18" s="8">
        <v>14344</v>
      </c>
    </row>
    <row r="19" spans="1:4" x14ac:dyDescent="0.25">
      <c r="A19" s="2" t="s">
        <v>30</v>
      </c>
      <c r="B19" s="8">
        <v>-146152</v>
      </c>
      <c r="C19" s="8">
        <v>-16913</v>
      </c>
      <c r="D19" s="8">
        <v>35747</v>
      </c>
    </row>
    <row r="20" spans="1:4" x14ac:dyDescent="0.25">
      <c r="A20" s="2" t="s">
        <v>31</v>
      </c>
      <c r="B20" s="8">
        <v>67361</v>
      </c>
      <c r="C20" s="8">
        <v>-6813</v>
      </c>
      <c r="D20" s="8">
        <v>4549</v>
      </c>
    </row>
    <row r="21" spans="1:4" x14ac:dyDescent="0.25">
      <c r="A21" s="2" t="s">
        <v>32</v>
      </c>
      <c r="B21" s="8">
        <v>-61171</v>
      </c>
      <c r="C21" s="8">
        <v>-9689</v>
      </c>
      <c r="D21" s="3">
        <v>366</v>
      </c>
    </row>
    <row r="22" spans="1:4" ht="30" x14ac:dyDescent="0.25">
      <c r="A22" s="2" t="s">
        <v>33</v>
      </c>
      <c r="B22" s="8">
        <v>-3074</v>
      </c>
      <c r="C22" s="8">
        <v>-11049</v>
      </c>
      <c r="D22" s="8">
        <v>4582</v>
      </c>
    </row>
    <row r="23" spans="1:4" ht="30" x14ac:dyDescent="0.25">
      <c r="A23" s="2" t="s">
        <v>146</v>
      </c>
      <c r="B23" s="8">
        <v>85236</v>
      </c>
      <c r="C23" s="8">
        <v>132634</v>
      </c>
      <c r="D23" s="8">
        <v>90329</v>
      </c>
    </row>
    <row r="24" spans="1:4" x14ac:dyDescent="0.25">
      <c r="A24" s="6" t="s">
        <v>147</v>
      </c>
      <c r="B24" s="3" t="s">
        <v>16</v>
      </c>
      <c r="C24" s="3" t="s">
        <v>16</v>
      </c>
      <c r="D24" s="3" t="s">
        <v>16</v>
      </c>
    </row>
    <row r="25" spans="1:4" x14ac:dyDescent="0.25">
      <c r="A25" s="2" t="s">
        <v>148</v>
      </c>
      <c r="B25" s="8">
        <v>-165148</v>
      </c>
      <c r="C25" s="8">
        <v>-72475</v>
      </c>
      <c r="D25" s="8">
        <v>-7544</v>
      </c>
    </row>
    <row r="26" spans="1:4" ht="45" x14ac:dyDescent="0.25">
      <c r="A26" s="2" t="s">
        <v>149</v>
      </c>
      <c r="B26" s="8">
        <v>-1268810</v>
      </c>
      <c r="C26" s="8">
        <v>-490805</v>
      </c>
      <c r="D26" s="8">
        <v>-297401</v>
      </c>
    </row>
    <row r="27" spans="1:4" ht="30" x14ac:dyDescent="0.25">
      <c r="A27" s="2" t="s">
        <v>150</v>
      </c>
      <c r="B27" s="8">
        <v>-35956</v>
      </c>
      <c r="C27" s="8">
        <v>11579</v>
      </c>
      <c r="D27" s="8">
        <v>6464</v>
      </c>
    </row>
    <row r="28" spans="1:4" x14ac:dyDescent="0.25">
      <c r="A28" s="2" t="s">
        <v>151</v>
      </c>
      <c r="B28" s="8">
        <v>24660</v>
      </c>
      <c r="C28" s="8">
        <v>5080</v>
      </c>
      <c r="D28" s="8">
        <v>1238</v>
      </c>
    </row>
    <row r="29" spans="1:4" x14ac:dyDescent="0.25">
      <c r="A29" s="2" t="s">
        <v>152</v>
      </c>
      <c r="B29" s="8">
        <v>-11515</v>
      </c>
      <c r="C29" s="3" t="s">
        <v>16</v>
      </c>
      <c r="D29" s="3" t="s">
        <v>16</v>
      </c>
    </row>
    <row r="30" spans="1:4" ht="30" x14ac:dyDescent="0.25">
      <c r="A30" s="2" t="s">
        <v>153</v>
      </c>
      <c r="B30" s="8">
        <v>1591</v>
      </c>
      <c r="C30" s="3" t="s">
        <v>16</v>
      </c>
      <c r="D30" s="3" t="s">
        <v>16</v>
      </c>
    </row>
    <row r="31" spans="1:4" x14ac:dyDescent="0.25">
      <c r="A31" s="2" t="s">
        <v>68</v>
      </c>
      <c r="B31" s="3">
        <v>-195</v>
      </c>
      <c r="C31" s="3" t="s">
        <v>16</v>
      </c>
      <c r="D31" s="3">
        <v>346</v>
      </c>
    </row>
    <row r="32" spans="1:4" x14ac:dyDescent="0.25">
      <c r="A32" s="2" t="s">
        <v>154</v>
      </c>
      <c r="B32" s="8">
        <v>-1455373</v>
      </c>
      <c r="C32" s="8">
        <v>-546621</v>
      </c>
      <c r="D32" s="8">
        <v>-296897</v>
      </c>
    </row>
    <row r="33" spans="1:4" x14ac:dyDescent="0.25">
      <c r="A33" s="6" t="s">
        <v>155</v>
      </c>
      <c r="B33" s="3" t="s">
        <v>16</v>
      </c>
      <c r="C33" s="3" t="s">
        <v>16</v>
      </c>
      <c r="D33" s="3" t="s">
        <v>16</v>
      </c>
    </row>
    <row r="34" spans="1:4" ht="30" x14ac:dyDescent="0.25">
      <c r="A34" s="2" t="s">
        <v>156</v>
      </c>
      <c r="B34" s="8">
        <v>2545500</v>
      </c>
      <c r="C34" s="8">
        <v>1227975</v>
      </c>
      <c r="D34" s="8">
        <v>478900</v>
      </c>
    </row>
    <row r="35" spans="1:4" x14ac:dyDescent="0.25">
      <c r="A35" s="2" t="s">
        <v>157</v>
      </c>
      <c r="B35" s="8">
        <v>-2101000</v>
      </c>
      <c r="C35" s="8">
        <v>-964475</v>
      </c>
      <c r="D35" s="8">
        <v>-329900</v>
      </c>
    </row>
    <row r="36" spans="1:4" x14ac:dyDescent="0.25">
      <c r="A36" s="2" t="s">
        <v>158</v>
      </c>
      <c r="B36" s="8">
        <v>450000</v>
      </c>
      <c r="C36" s="8">
        <v>250000</v>
      </c>
      <c r="D36" s="3" t="s">
        <v>16</v>
      </c>
    </row>
    <row r="37" spans="1:4" ht="30" x14ac:dyDescent="0.25">
      <c r="A37" s="2" t="s">
        <v>159</v>
      </c>
      <c r="B37" s="3">
        <v>880</v>
      </c>
      <c r="C37" s="3">
        <v>653</v>
      </c>
      <c r="D37" s="3" t="s">
        <v>16</v>
      </c>
    </row>
    <row r="38" spans="1:4" x14ac:dyDescent="0.25">
      <c r="A38" s="2" t="s">
        <v>160</v>
      </c>
      <c r="B38" s="8">
        <v>-8819</v>
      </c>
      <c r="C38" s="8">
        <v>-4837</v>
      </c>
      <c r="D38" s="8">
        <v>-1278</v>
      </c>
    </row>
    <row r="39" spans="1:4" x14ac:dyDescent="0.25">
      <c r="A39" s="2" t="s">
        <v>161</v>
      </c>
      <c r="B39" s="8">
        <v>-24595</v>
      </c>
      <c r="C39" s="8">
        <v>-20189</v>
      </c>
      <c r="D39" s="8">
        <v>-2380</v>
      </c>
    </row>
    <row r="40" spans="1:4" x14ac:dyDescent="0.25">
      <c r="A40" s="2" t="s">
        <v>120</v>
      </c>
      <c r="B40" s="8">
        <v>2825</v>
      </c>
      <c r="C40" s="3">
        <v>913</v>
      </c>
      <c r="D40" s="3">
        <v>440</v>
      </c>
    </row>
    <row r="41" spans="1:4" x14ac:dyDescent="0.25">
      <c r="A41" s="2" t="s">
        <v>128</v>
      </c>
      <c r="B41" s="8">
        <v>-145930</v>
      </c>
      <c r="C41" s="8">
        <v>-71682</v>
      </c>
      <c r="D41" s="8">
        <v>-19060</v>
      </c>
    </row>
    <row r="42" spans="1:4" ht="30" x14ac:dyDescent="0.25">
      <c r="A42" s="2" t="s">
        <v>162</v>
      </c>
      <c r="B42" s="8">
        <v>650155</v>
      </c>
      <c r="C42" s="3">
        <v>-642</v>
      </c>
      <c r="D42" s="8">
        <v>74759</v>
      </c>
    </row>
    <row r="43" spans="1:4" x14ac:dyDescent="0.25">
      <c r="A43" s="2" t="s">
        <v>118</v>
      </c>
      <c r="B43" s="3" t="s">
        <v>16</v>
      </c>
      <c r="C43" s="3" t="s">
        <v>16</v>
      </c>
      <c r="D43" s="8">
        <v>-3418</v>
      </c>
    </row>
    <row r="44" spans="1:4" ht="30" x14ac:dyDescent="0.25">
      <c r="A44" s="2" t="s">
        <v>163</v>
      </c>
      <c r="B44" s="8">
        <v>1369016</v>
      </c>
      <c r="C44" s="8">
        <v>417716</v>
      </c>
      <c r="D44" s="8">
        <v>198063</v>
      </c>
    </row>
    <row r="45" spans="1:4" ht="30" x14ac:dyDescent="0.25">
      <c r="A45" s="2" t="s">
        <v>164</v>
      </c>
      <c r="B45" s="8">
        <v>-1121</v>
      </c>
      <c r="C45" s="8">
        <v>3729</v>
      </c>
      <c r="D45" s="8">
        <v>-8505</v>
      </c>
    </row>
    <row r="46" spans="1:4" ht="30" x14ac:dyDescent="0.25">
      <c r="A46" s="2" t="s">
        <v>165</v>
      </c>
      <c r="B46" s="8">
        <v>11561</v>
      </c>
      <c r="C46" s="8">
        <v>7832</v>
      </c>
      <c r="D46" s="8">
        <v>16337</v>
      </c>
    </row>
    <row r="47" spans="1:4" ht="30" x14ac:dyDescent="0.25">
      <c r="A47" s="2" t="s">
        <v>166</v>
      </c>
      <c r="B47" s="7">
        <v>10440</v>
      </c>
      <c r="C47" s="7">
        <v>11561</v>
      </c>
      <c r="D47" s="7">
        <v>78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7109375" bestFit="1" customWidth="1"/>
    <col min="3" max="3" width="22.7109375" bestFit="1" customWidth="1"/>
    <col min="4" max="4" width="12.5703125" bestFit="1" customWidth="1"/>
    <col min="5" max="5" width="16.42578125" bestFit="1" customWidth="1"/>
    <col min="6" max="6" width="19.5703125" bestFit="1" customWidth="1"/>
    <col min="7" max="7" width="30.140625" bestFit="1" customWidth="1"/>
  </cols>
  <sheetData>
    <row r="1" spans="1:7" ht="15" customHeight="1" x14ac:dyDescent="0.25">
      <c r="A1" s="5" t="s">
        <v>1532</v>
      </c>
      <c r="B1" s="5" t="s">
        <v>2</v>
      </c>
      <c r="C1" s="1" t="s">
        <v>2</v>
      </c>
      <c r="D1" s="1" t="s">
        <v>2</v>
      </c>
      <c r="E1" s="1" t="s">
        <v>2</v>
      </c>
      <c r="F1" s="1" t="s">
        <v>2</v>
      </c>
      <c r="G1" s="1" t="s">
        <v>1323</v>
      </c>
    </row>
    <row r="2" spans="1:7" x14ac:dyDescent="0.25">
      <c r="A2" s="5"/>
      <c r="B2" s="5"/>
      <c r="C2" s="1" t="s">
        <v>1501</v>
      </c>
      <c r="D2" s="1" t="s">
        <v>629</v>
      </c>
      <c r="E2" s="1" t="s">
        <v>634</v>
      </c>
      <c r="F2" s="1" t="s">
        <v>640</v>
      </c>
      <c r="G2" s="1" t="s">
        <v>1533</v>
      </c>
    </row>
    <row r="3" spans="1:7" x14ac:dyDescent="0.25">
      <c r="A3" s="6" t="s">
        <v>1534</v>
      </c>
      <c r="B3" s="3" t="s">
        <v>16</v>
      </c>
      <c r="C3" s="3" t="s">
        <v>16</v>
      </c>
      <c r="D3" s="3" t="s">
        <v>16</v>
      </c>
      <c r="E3" s="3" t="s">
        <v>16</v>
      </c>
      <c r="F3" s="3" t="s">
        <v>16</v>
      </c>
      <c r="G3" s="3" t="s">
        <v>16</v>
      </c>
    </row>
    <row r="4" spans="1:7" x14ac:dyDescent="0.25">
      <c r="A4" s="2">
        <v>2015</v>
      </c>
      <c r="B4" s="7">
        <v>7081000</v>
      </c>
      <c r="C4" s="3" t="s">
        <v>16</v>
      </c>
      <c r="D4" s="3" t="s">
        <v>16</v>
      </c>
      <c r="E4" s="3" t="s">
        <v>16</v>
      </c>
      <c r="F4" s="7">
        <v>7081000</v>
      </c>
      <c r="G4" s="3" t="s">
        <v>16</v>
      </c>
    </row>
    <row r="5" spans="1:7" x14ac:dyDescent="0.25">
      <c r="A5" s="2">
        <v>2016</v>
      </c>
      <c r="B5" s="8">
        <v>3614000</v>
      </c>
      <c r="C5" s="3" t="s">
        <v>16</v>
      </c>
      <c r="D5" s="3" t="s">
        <v>16</v>
      </c>
      <c r="E5" s="3" t="s">
        <v>16</v>
      </c>
      <c r="F5" s="8">
        <v>3614000</v>
      </c>
      <c r="G5" s="3" t="s">
        <v>16</v>
      </c>
    </row>
    <row r="6" spans="1:7" x14ac:dyDescent="0.25">
      <c r="A6" s="2">
        <v>2017</v>
      </c>
      <c r="B6" s="8">
        <v>2356000</v>
      </c>
      <c r="C6" s="3" t="s">
        <v>16</v>
      </c>
      <c r="D6" s="3" t="s">
        <v>16</v>
      </c>
      <c r="E6" s="3" t="s">
        <v>16</v>
      </c>
      <c r="F6" s="8">
        <v>2356000</v>
      </c>
      <c r="G6" s="3" t="s">
        <v>16</v>
      </c>
    </row>
    <row r="7" spans="1:7" x14ac:dyDescent="0.25">
      <c r="A7" s="2">
        <v>2018</v>
      </c>
      <c r="B7" s="8">
        <v>26449000</v>
      </c>
      <c r="C7" s="3" t="s">
        <v>16</v>
      </c>
      <c r="D7" s="8">
        <v>25000000</v>
      </c>
      <c r="E7" s="3" t="s">
        <v>16</v>
      </c>
      <c r="F7" s="8">
        <v>1449000</v>
      </c>
      <c r="G7" s="3" t="s">
        <v>16</v>
      </c>
    </row>
    <row r="8" spans="1:7" x14ac:dyDescent="0.25">
      <c r="A8" s="2">
        <v>2019</v>
      </c>
      <c r="B8" s="8">
        <v>972238000</v>
      </c>
      <c r="C8" s="8">
        <v>922000000</v>
      </c>
      <c r="D8" s="8">
        <v>50000000</v>
      </c>
      <c r="E8" s="3" t="s">
        <v>16</v>
      </c>
      <c r="F8" s="8">
        <v>238000</v>
      </c>
      <c r="G8" s="3" t="s">
        <v>16</v>
      </c>
    </row>
    <row r="9" spans="1:7" x14ac:dyDescent="0.25">
      <c r="A9" s="2" t="s">
        <v>604</v>
      </c>
      <c r="B9" s="8">
        <v>625176000</v>
      </c>
      <c r="C9" s="3" t="s">
        <v>16</v>
      </c>
      <c r="D9" s="8">
        <v>175000000</v>
      </c>
      <c r="E9" s="8">
        <v>450000000</v>
      </c>
      <c r="F9" s="8">
        <v>176000</v>
      </c>
      <c r="G9" s="3" t="s">
        <v>16</v>
      </c>
    </row>
    <row r="10" spans="1:7" x14ac:dyDescent="0.25">
      <c r="A10" s="2" t="s">
        <v>1535</v>
      </c>
      <c r="B10" s="8">
        <v>1636914000</v>
      </c>
      <c r="C10" s="8">
        <v>922000000</v>
      </c>
      <c r="D10" s="8">
        <v>250000000</v>
      </c>
      <c r="E10" s="8">
        <v>450000000</v>
      </c>
      <c r="F10" s="8">
        <v>14914000</v>
      </c>
      <c r="G10" s="3" t="s">
        <v>16</v>
      </c>
    </row>
    <row r="11" spans="1:7" x14ac:dyDescent="0.25">
      <c r="A11" s="2" t="s">
        <v>1536</v>
      </c>
      <c r="B11" s="3" t="s">
        <v>16</v>
      </c>
      <c r="C11" s="3" t="s">
        <v>16</v>
      </c>
      <c r="D11" s="3" t="s">
        <v>16</v>
      </c>
      <c r="E11" s="3" t="s">
        <v>16</v>
      </c>
      <c r="F11" s="3" t="s">
        <v>16</v>
      </c>
      <c r="G11" s="7">
        <v>306800000</v>
      </c>
    </row>
  </sheetData>
  <mergeCells count="2">
    <mergeCell ref="A1:A2"/>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1537</v>
      </c>
      <c r="B1" s="1" t="s">
        <v>1</v>
      </c>
    </row>
    <row r="2" spans="1:2" x14ac:dyDescent="0.25">
      <c r="A2" s="5"/>
      <c r="B2" s="1" t="s">
        <v>2</v>
      </c>
    </row>
    <row r="3" spans="1:2" x14ac:dyDescent="0.25">
      <c r="A3" s="6" t="s">
        <v>653</v>
      </c>
      <c r="B3" s="3" t="s">
        <v>16</v>
      </c>
    </row>
    <row r="4" spans="1:2" ht="30" x14ac:dyDescent="0.25">
      <c r="A4" s="2" t="s">
        <v>1538</v>
      </c>
      <c r="B4" s="9">
        <v>0.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0.28515625" bestFit="1" customWidth="1"/>
    <col min="5" max="5" width="15.42578125" bestFit="1" customWidth="1"/>
  </cols>
  <sheetData>
    <row r="1" spans="1:5" ht="15" customHeight="1" x14ac:dyDescent="0.25">
      <c r="A1" s="1" t="s">
        <v>1539</v>
      </c>
      <c r="B1" s="1" t="s">
        <v>1</v>
      </c>
      <c r="C1" s="5" t="s">
        <v>1384</v>
      </c>
      <c r="D1" s="5"/>
      <c r="E1" s="1" t="s">
        <v>1541</v>
      </c>
    </row>
    <row r="2" spans="1:5" x14ac:dyDescent="0.25">
      <c r="A2" s="1" t="s">
        <v>1540</v>
      </c>
      <c r="B2" s="5" t="s">
        <v>2</v>
      </c>
      <c r="C2" s="1" t="s">
        <v>1274</v>
      </c>
      <c r="D2" s="169">
        <v>41424</v>
      </c>
      <c r="E2" s="1" t="s">
        <v>1542</v>
      </c>
    </row>
    <row r="3" spans="1:5" x14ac:dyDescent="0.25">
      <c r="A3" s="1"/>
      <c r="B3" s="5"/>
      <c r="C3" s="1" t="s">
        <v>1196</v>
      </c>
      <c r="D3" s="1" t="s">
        <v>1196</v>
      </c>
      <c r="E3" s="1" t="s">
        <v>1196</v>
      </c>
    </row>
    <row r="4" spans="1:5" x14ac:dyDescent="0.25">
      <c r="A4" s="6" t="s">
        <v>1543</v>
      </c>
      <c r="B4" s="3" t="s">
        <v>16</v>
      </c>
      <c r="C4" s="3" t="s">
        <v>16</v>
      </c>
      <c r="D4" s="3" t="s">
        <v>16</v>
      </c>
      <c r="E4" s="3" t="s">
        <v>16</v>
      </c>
    </row>
    <row r="5" spans="1:5" ht="30" x14ac:dyDescent="0.25">
      <c r="A5" s="2" t="s">
        <v>1544</v>
      </c>
      <c r="B5" s="3" t="s">
        <v>16</v>
      </c>
      <c r="C5" s="3" t="s">
        <v>16</v>
      </c>
      <c r="D5" s="3" t="s">
        <v>16</v>
      </c>
      <c r="E5" s="10">
        <v>1.7</v>
      </c>
    </row>
    <row r="6" spans="1:5" ht="30" x14ac:dyDescent="0.25">
      <c r="A6" s="2" t="s">
        <v>1545</v>
      </c>
      <c r="B6" s="3" t="s">
        <v>16</v>
      </c>
      <c r="C6" s="3" t="s">
        <v>16</v>
      </c>
      <c r="D6" s="3">
        <v>5.5</v>
      </c>
      <c r="E6" s="3" t="s">
        <v>16</v>
      </c>
    </row>
    <row r="7" spans="1:5" ht="30" x14ac:dyDescent="0.25">
      <c r="A7" s="2" t="s">
        <v>1546</v>
      </c>
      <c r="B7" s="3" t="s">
        <v>16</v>
      </c>
      <c r="C7" s="3">
        <v>3.3</v>
      </c>
      <c r="D7" s="3" t="s">
        <v>16</v>
      </c>
      <c r="E7" s="3" t="s">
        <v>16</v>
      </c>
    </row>
    <row r="8" spans="1:5" ht="60" x14ac:dyDescent="0.25">
      <c r="A8" s="2" t="s">
        <v>1547</v>
      </c>
      <c r="B8" s="3">
        <v>0.8</v>
      </c>
      <c r="C8" s="3" t="s">
        <v>16</v>
      </c>
      <c r="D8" s="3" t="s">
        <v>16</v>
      </c>
      <c r="E8" s="3" t="s">
        <v>16</v>
      </c>
    </row>
    <row r="9" spans="1:5" x14ac:dyDescent="0.25">
      <c r="A9" s="6" t="s">
        <v>1548</v>
      </c>
      <c r="B9" s="3" t="s">
        <v>16</v>
      </c>
      <c r="C9" s="3" t="s">
        <v>16</v>
      </c>
      <c r="D9" s="3" t="s">
        <v>16</v>
      </c>
      <c r="E9" s="3" t="s">
        <v>16</v>
      </c>
    </row>
    <row r="10" spans="1:5" x14ac:dyDescent="0.25">
      <c r="A10" s="2" t="s">
        <v>1548</v>
      </c>
      <c r="B10" s="10">
        <v>2.2999999999999998</v>
      </c>
      <c r="C10" s="3" t="s">
        <v>16</v>
      </c>
      <c r="D10" s="3" t="s">
        <v>16</v>
      </c>
      <c r="E10" s="3" t="s">
        <v>16</v>
      </c>
    </row>
  </sheetData>
  <mergeCells count="2">
    <mergeCell ref="C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5" t="s">
        <v>1549</v>
      </c>
      <c r="B1" s="5" t="s">
        <v>1</v>
      </c>
      <c r="C1" s="5"/>
      <c r="D1" s="5"/>
    </row>
    <row r="2" spans="1:4" x14ac:dyDescent="0.25">
      <c r="A2" s="5"/>
      <c r="B2" s="1" t="s">
        <v>2</v>
      </c>
      <c r="C2" s="1" t="s">
        <v>14</v>
      </c>
      <c r="D2" s="1" t="s">
        <v>60</v>
      </c>
    </row>
    <row r="3" spans="1:4" x14ac:dyDescent="0.25">
      <c r="A3" s="6" t="s">
        <v>1550</v>
      </c>
      <c r="B3" s="3" t="s">
        <v>16</v>
      </c>
      <c r="C3" s="3" t="s">
        <v>16</v>
      </c>
      <c r="D3" s="3" t="s">
        <v>16</v>
      </c>
    </row>
    <row r="4" spans="1:4" x14ac:dyDescent="0.25">
      <c r="A4" s="2">
        <v>2015</v>
      </c>
      <c r="B4" s="7">
        <v>133170000</v>
      </c>
      <c r="C4" s="3" t="s">
        <v>16</v>
      </c>
      <c r="D4" s="3" t="s">
        <v>16</v>
      </c>
    </row>
    <row r="5" spans="1:4" x14ac:dyDescent="0.25">
      <c r="A5" s="2">
        <v>2016</v>
      </c>
      <c r="B5" s="8">
        <v>93454000</v>
      </c>
      <c r="C5" s="3" t="s">
        <v>16</v>
      </c>
      <c r="D5" s="3" t="s">
        <v>16</v>
      </c>
    </row>
    <row r="6" spans="1:4" x14ac:dyDescent="0.25">
      <c r="A6" s="2">
        <v>2017</v>
      </c>
      <c r="B6" s="8">
        <v>64209000</v>
      </c>
      <c r="C6" s="3" t="s">
        <v>16</v>
      </c>
      <c r="D6" s="3" t="s">
        <v>16</v>
      </c>
    </row>
    <row r="7" spans="1:4" x14ac:dyDescent="0.25">
      <c r="A7" s="2">
        <v>2018</v>
      </c>
      <c r="B7" s="8">
        <v>49802000</v>
      </c>
      <c r="C7" s="3" t="s">
        <v>16</v>
      </c>
      <c r="D7" s="3" t="s">
        <v>16</v>
      </c>
    </row>
    <row r="8" spans="1:4" x14ac:dyDescent="0.25">
      <c r="A8" s="2">
        <v>2019</v>
      </c>
      <c r="B8" s="8">
        <v>29213000</v>
      </c>
      <c r="C8" s="3" t="s">
        <v>16</v>
      </c>
      <c r="D8" s="3" t="s">
        <v>16</v>
      </c>
    </row>
    <row r="9" spans="1:4" x14ac:dyDescent="0.25">
      <c r="A9" s="2" t="s">
        <v>604</v>
      </c>
      <c r="B9" s="8">
        <v>58182000</v>
      </c>
      <c r="C9" s="3" t="s">
        <v>16</v>
      </c>
      <c r="D9" s="3" t="s">
        <v>16</v>
      </c>
    </row>
    <row r="10" spans="1:4" x14ac:dyDescent="0.25">
      <c r="A10" s="2" t="s">
        <v>104</v>
      </c>
      <c r="B10" s="8">
        <v>428030000</v>
      </c>
      <c r="C10" s="3" t="s">
        <v>16</v>
      </c>
      <c r="D10" s="3" t="s">
        <v>16</v>
      </c>
    </row>
    <row r="11" spans="1:4" x14ac:dyDescent="0.25">
      <c r="A11" s="2" t="s">
        <v>1551</v>
      </c>
      <c r="B11" s="8">
        <v>98300000</v>
      </c>
      <c r="C11" s="8">
        <v>84200000</v>
      </c>
      <c r="D11" s="8">
        <v>5200000</v>
      </c>
    </row>
    <row r="12" spans="1:4" ht="30" x14ac:dyDescent="0.25">
      <c r="A12" s="2" t="s">
        <v>21</v>
      </c>
      <c r="B12" s="3" t="s">
        <v>16</v>
      </c>
      <c r="C12" s="3" t="s">
        <v>16</v>
      </c>
      <c r="D12" s="3" t="s">
        <v>16</v>
      </c>
    </row>
    <row r="13" spans="1:4" ht="30" x14ac:dyDescent="0.25">
      <c r="A13" s="6" t="s">
        <v>1552</v>
      </c>
      <c r="B13" s="3" t="s">
        <v>16</v>
      </c>
      <c r="C13" s="3" t="s">
        <v>16</v>
      </c>
      <c r="D13" s="3" t="s">
        <v>16</v>
      </c>
    </row>
    <row r="14" spans="1:4" x14ac:dyDescent="0.25">
      <c r="A14" s="2" t="s">
        <v>857</v>
      </c>
      <c r="B14" s="8">
        <v>43500000</v>
      </c>
      <c r="C14" s="3" t="s">
        <v>16</v>
      </c>
      <c r="D14" s="3" t="s">
        <v>16</v>
      </c>
    </row>
    <row r="15" spans="1:4" x14ac:dyDescent="0.25">
      <c r="A15" s="2" t="s">
        <v>32</v>
      </c>
      <c r="B15" s="3" t="s">
        <v>16</v>
      </c>
      <c r="C15" s="3" t="s">
        <v>16</v>
      </c>
      <c r="D15" s="3" t="s">
        <v>16</v>
      </c>
    </row>
    <row r="16" spans="1:4" ht="30" x14ac:dyDescent="0.25">
      <c r="A16" s="6" t="s">
        <v>1552</v>
      </c>
      <c r="B16" s="3" t="s">
        <v>16</v>
      </c>
      <c r="C16" s="3" t="s">
        <v>16</v>
      </c>
      <c r="D16" s="3" t="s">
        <v>16</v>
      </c>
    </row>
    <row r="17" spans="1:4" x14ac:dyDescent="0.25">
      <c r="A17" s="2" t="s">
        <v>857</v>
      </c>
      <c r="B17" s="8">
        <v>34600000</v>
      </c>
      <c r="C17" s="3" t="s">
        <v>16</v>
      </c>
      <c r="D17" s="3" t="s">
        <v>16</v>
      </c>
    </row>
    <row r="18" spans="1:4" x14ac:dyDescent="0.25">
      <c r="A18" s="2" t="s">
        <v>1553</v>
      </c>
      <c r="B18" s="3" t="s">
        <v>16</v>
      </c>
      <c r="C18" s="3" t="s">
        <v>16</v>
      </c>
      <c r="D18" s="3" t="s">
        <v>16</v>
      </c>
    </row>
    <row r="19" spans="1:4" ht="30" x14ac:dyDescent="0.25">
      <c r="A19" s="6" t="s">
        <v>1552</v>
      </c>
      <c r="B19" s="3" t="s">
        <v>16</v>
      </c>
      <c r="C19" s="3" t="s">
        <v>16</v>
      </c>
      <c r="D19" s="3" t="s">
        <v>16</v>
      </c>
    </row>
    <row r="20" spans="1:4" ht="30" x14ac:dyDescent="0.25">
      <c r="A20" s="2" t="s">
        <v>1554</v>
      </c>
      <c r="B20" s="8">
        <v>31111000</v>
      </c>
      <c r="C20" s="3" t="s">
        <v>16</v>
      </c>
      <c r="D20" s="3" t="s">
        <v>16</v>
      </c>
    </row>
    <row r="21" spans="1:4" ht="30" x14ac:dyDescent="0.25">
      <c r="A21" s="2" t="s">
        <v>1555</v>
      </c>
      <c r="B21" s="8">
        <v>522947000</v>
      </c>
      <c r="C21" s="3" t="s">
        <v>16</v>
      </c>
      <c r="D21" s="3" t="s">
        <v>16</v>
      </c>
    </row>
    <row r="22" spans="1:4" ht="30" x14ac:dyDescent="0.25">
      <c r="A22" s="2" t="s">
        <v>1556</v>
      </c>
      <c r="B22" s="8">
        <v>63944000</v>
      </c>
      <c r="C22" s="3" t="s">
        <v>16</v>
      </c>
      <c r="D22" s="3" t="s">
        <v>16</v>
      </c>
    </row>
    <row r="23" spans="1:4" ht="30" x14ac:dyDescent="0.25">
      <c r="A23" s="2" t="s">
        <v>1557</v>
      </c>
      <c r="B23" s="8">
        <v>272495000</v>
      </c>
      <c r="C23" s="3" t="s">
        <v>16</v>
      </c>
      <c r="D23" s="3" t="s">
        <v>16</v>
      </c>
    </row>
    <row r="24" spans="1:4" x14ac:dyDescent="0.25">
      <c r="A24" s="2" t="s">
        <v>1558</v>
      </c>
      <c r="B24" s="8">
        <v>39117000</v>
      </c>
      <c r="C24" s="3" t="s">
        <v>16</v>
      </c>
      <c r="D24" s="3" t="s">
        <v>16</v>
      </c>
    </row>
    <row r="25" spans="1:4" x14ac:dyDescent="0.25">
      <c r="A25" s="2" t="s">
        <v>1559</v>
      </c>
      <c r="B25" s="8">
        <v>618293000</v>
      </c>
      <c r="C25" s="3" t="s">
        <v>16</v>
      </c>
      <c r="D25" s="3" t="s">
        <v>16</v>
      </c>
    </row>
    <row r="26" spans="1:4" x14ac:dyDescent="0.25">
      <c r="A26" s="2" t="s">
        <v>1560</v>
      </c>
      <c r="B26" s="8">
        <v>77682000</v>
      </c>
      <c r="C26" s="3" t="s">
        <v>16</v>
      </c>
      <c r="D26" s="3" t="s">
        <v>16</v>
      </c>
    </row>
    <row r="27" spans="1:4" x14ac:dyDescent="0.25">
      <c r="A27" s="2" t="s">
        <v>1561</v>
      </c>
      <c r="B27" s="8">
        <v>395095000</v>
      </c>
      <c r="C27" s="3" t="s">
        <v>16</v>
      </c>
      <c r="D27" s="3" t="s">
        <v>16</v>
      </c>
    </row>
    <row r="28" spans="1:4" x14ac:dyDescent="0.25">
      <c r="A28" s="2" t="s">
        <v>253</v>
      </c>
      <c r="B28" s="3" t="s">
        <v>16</v>
      </c>
      <c r="C28" s="3" t="s">
        <v>16</v>
      </c>
      <c r="D28" s="3" t="s">
        <v>16</v>
      </c>
    </row>
    <row r="29" spans="1:4" ht="30" x14ac:dyDescent="0.25">
      <c r="A29" s="6" t="s">
        <v>1552</v>
      </c>
      <c r="B29" s="3" t="s">
        <v>16</v>
      </c>
      <c r="C29" s="3" t="s">
        <v>16</v>
      </c>
      <c r="D29" s="3" t="s">
        <v>16</v>
      </c>
    </row>
    <row r="30" spans="1:4" ht="30" x14ac:dyDescent="0.25">
      <c r="A30" s="2" t="s">
        <v>1562</v>
      </c>
      <c r="B30" s="8">
        <v>4016000</v>
      </c>
      <c r="C30" s="3" t="s">
        <v>16</v>
      </c>
      <c r="D30" s="3" t="s">
        <v>16</v>
      </c>
    </row>
    <row r="31" spans="1:4" ht="30" x14ac:dyDescent="0.25">
      <c r="A31" s="2" t="s">
        <v>1563</v>
      </c>
      <c r="B31" s="8">
        <v>3564000</v>
      </c>
      <c r="C31" s="3" t="s">
        <v>16</v>
      </c>
      <c r="D31" s="3" t="s">
        <v>16</v>
      </c>
    </row>
    <row r="32" spans="1:4" x14ac:dyDescent="0.25">
      <c r="A32" s="2" t="s">
        <v>1558</v>
      </c>
      <c r="B32" s="8">
        <v>364557000</v>
      </c>
      <c r="C32" s="3" t="s">
        <v>16</v>
      </c>
      <c r="D32" s="3" t="s">
        <v>16</v>
      </c>
    </row>
    <row r="33" spans="1:4" x14ac:dyDescent="0.25">
      <c r="A33" s="2" t="s">
        <v>1560</v>
      </c>
      <c r="B33" s="7">
        <v>324765000</v>
      </c>
      <c r="C33" s="3" t="s">
        <v>16</v>
      </c>
      <c r="D33" s="3" t="s">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5" t="s">
        <v>1564</v>
      </c>
      <c r="B1" s="1" t="s">
        <v>1253</v>
      </c>
      <c r="C1" s="5" t="s">
        <v>1</v>
      </c>
      <c r="D1" s="5"/>
      <c r="E1" s="5"/>
    </row>
    <row r="2" spans="1:5" x14ac:dyDescent="0.25">
      <c r="A2" s="5"/>
      <c r="B2" s="169">
        <v>40680</v>
      </c>
      <c r="C2" s="1" t="s">
        <v>2</v>
      </c>
      <c r="D2" s="1" t="s">
        <v>14</v>
      </c>
      <c r="E2" s="1" t="s">
        <v>60</v>
      </c>
    </row>
    <row r="3" spans="1:5" x14ac:dyDescent="0.25">
      <c r="A3" s="6" t="s">
        <v>1565</v>
      </c>
      <c r="B3" s="3" t="s">
        <v>16</v>
      </c>
      <c r="C3" s="3" t="s">
        <v>16</v>
      </c>
      <c r="D3" s="3" t="s">
        <v>16</v>
      </c>
      <c r="E3" s="3" t="s">
        <v>16</v>
      </c>
    </row>
    <row r="4" spans="1:5" x14ac:dyDescent="0.25">
      <c r="A4" s="2" t="s">
        <v>54</v>
      </c>
      <c r="B4" s="9">
        <v>1E-3</v>
      </c>
      <c r="C4" s="9">
        <v>1E-3</v>
      </c>
      <c r="D4" s="9">
        <v>1E-3</v>
      </c>
      <c r="E4" s="3" t="s">
        <v>16</v>
      </c>
    </row>
    <row r="5" spans="1:5" ht="30" x14ac:dyDescent="0.25">
      <c r="A5" s="2" t="s">
        <v>56</v>
      </c>
      <c r="B5" s="3" t="s">
        <v>16</v>
      </c>
      <c r="C5" s="9">
        <v>0.999</v>
      </c>
      <c r="D5" s="9">
        <v>0.999</v>
      </c>
      <c r="E5" s="3" t="s">
        <v>16</v>
      </c>
    </row>
    <row r="6" spans="1:5" x14ac:dyDescent="0.25">
      <c r="A6" s="6" t="s">
        <v>175</v>
      </c>
      <c r="B6" s="3" t="s">
        <v>16</v>
      </c>
      <c r="C6" s="3" t="s">
        <v>16</v>
      </c>
      <c r="D6" s="3" t="s">
        <v>16</v>
      </c>
      <c r="E6" s="3" t="s">
        <v>16</v>
      </c>
    </row>
    <row r="7" spans="1:5" ht="30" x14ac:dyDescent="0.25">
      <c r="A7" s="2" t="s">
        <v>162</v>
      </c>
      <c r="B7" s="3" t="s">
        <v>16</v>
      </c>
      <c r="C7" s="7">
        <v>650155000</v>
      </c>
      <c r="D7" s="7">
        <v>-642000</v>
      </c>
      <c r="E7" s="7">
        <v>74759000</v>
      </c>
    </row>
    <row r="8" spans="1:5" x14ac:dyDescent="0.25">
      <c r="A8" s="2" t="s">
        <v>47</v>
      </c>
      <c r="B8" s="3" t="s">
        <v>16</v>
      </c>
      <c r="C8" s="3" t="s">
        <v>16</v>
      </c>
      <c r="D8" s="3" t="s">
        <v>16</v>
      </c>
      <c r="E8" s="3" t="s">
        <v>16</v>
      </c>
    </row>
    <row r="9" spans="1:5" x14ac:dyDescent="0.25">
      <c r="A9" s="6" t="s">
        <v>175</v>
      </c>
      <c r="B9" s="3" t="s">
        <v>16</v>
      </c>
      <c r="C9" s="3" t="s">
        <v>16</v>
      </c>
      <c r="D9" s="3" t="s">
        <v>16</v>
      </c>
      <c r="E9" s="3" t="s">
        <v>16</v>
      </c>
    </row>
    <row r="10" spans="1:5" x14ac:dyDescent="0.25">
      <c r="A10" s="2" t="s">
        <v>1256</v>
      </c>
      <c r="B10" s="8">
        <v>4025000</v>
      </c>
      <c r="C10" s="3" t="s">
        <v>16</v>
      </c>
      <c r="D10" s="3" t="s">
        <v>16</v>
      </c>
      <c r="E10" s="3" t="s">
        <v>16</v>
      </c>
    </row>
    <row r="11" spans="1:5" ht="30" x14ac:dyDescent="0.25">
      <c r="A11" s="2" t="s">
        <v>1257</v>
      </c>
      <c r="B11" s="3">
        <v>21</v>
      </c>
      <c r="C11" s="3" t="s">
        <v>16</v>
      </c>
      <c r="D11" s="3" t="s">
        <v>16</v>
      </c>
      <c r="E11" s="3" t="s">
        <v>16</v>
      </c>
    </row>
    <row r="12" spans="1:5" x14ac:dyDescent="0.25">
      <c r="A12" s="2" t="s">
        <v>1566</v>
      </c>
      <c r="B12" s="8">
        <v>175000</v>
      </c>
      <c r="C12" s="3" t="s">
        <v>16</v>
      </c>
      <c r="D12" s="3" t="s">
        <v>16</v>
      </c>
      <c r="E12" s="3" t="s">
        <v>16</v>
      </c>
    </row>
    <row r="13" spans="1:5" ht="30" x14ac:dyDescent="0.25">
      <c r="A13" s="2" t="s">
        <v>1259</v>
      </c>
      <c r="B13" s="8">
        <v>8864222</v>
      </c>
      <c r="C13" s="8">
        <v>73421309</v>
      </c>
      <c r="D13" s="8">
        <v>47703313</v>
      </c>
      <c r="E13" s="3" t="s">
        <v>16</v>
      </c>
    </row>
    <row r="14" spans="1:5" ht="45" x14ac:dyDescent="0.25">
      <c r="A14" s="2" t="s">
        <v>1260</v>
      </c>
      <c r="B14" s="3" t="s">
        <v>16</v>
      </c>
      <c r="C14" s="3" t="s">
        <v>16</v>
      </c>
      <c r="D14" s="3" t="s">
        <v>16</v>
      </c>
      <c r="E14" s="3" t="s">
        <v>16</v>
      </c>
    </row>
    <row r="15" spans="1:5" x14ac:dyDescent="0.25">
      <c r="A15" s="6" t="s">
        <v>175</v>
      </c>
      <c r="B15" s="3" t="s">
        <v>16</v>
      </c>
      <c r="C15" s="3" t="s">
        <v>16</v>
      </c>
      <c r="D15" s="3" t="s">
        <v>16</v>
      </c>
      <c r="E15" s="3" t="s">
        <v>16</v>
      </c>
    </row>
    <row r="16" spans="1:5" x14ac:dyDescent="0.25">
      <c r="A16" s="2" t="s">
        <v>1256</v>
      </c>
      <c r="B16" s="8">
        <v>3850000</v>
      </c>
      <c r="C16" s="3" t="s">
        <v>16</v>
      </c>
      <c r="D16" s="3" t="s">
        <v>16</v>
      </c>
      <c r="E16" s="3" t="s">
        <v>16</v>
      </c>
    </row>
    <row r="17" spans="1:5" ht="30" x14ac:dyDescent="0.25">
      <c r="A17" s="2" t="s">
        <v>162</v>
      </c>
      <c r="B17" s="8">
        <v>71900000</v>
      </c>
      <c r="C17" s="3" t="s">
        <v>16</v>
      </c>
      <c r="D17" s="3" t="s">
        <v>16</v>
      </c>
      <c r="E17" s="3" t="s">
        <v>16</v>
      </c>
    </row>
    <row r="18" spans="1:5" x14ac:dyDescent="0.25">
      <c r="A18" s="2" t="s">
        <v>1261</v>
      </c>
      <c r="B18" s="8">
        <v>9000000</v>
      </c>
      <c r="C18" s="3" t="s">
        <v>16</v>
      </c>
      <c r="D18" s="3" t="s">
        <v>16</v>
      </c>
      <c r="E18" s="3" t="s">
        <v>16</v>
      </c>
    </row>
    <row r="19" spans="1:5" ht="30" x14ac:dyDescent="0.25">
      <c r="A19" s="2" t="s">
        <v>1262</v>
      </c>
      <c r="B19" s="3" t="s">
        <v>16</v>
      </c>
      <c r="C19" s="3" t="s">
        <v>16</v>
      </c>
      <c r="D19" s="3" t="s">
        <v>16</v>
      </c>
      <c r="E19" s="3" t="s">
        <v>16</v>
      </c>
    </row>
    <row r="20" spans="1:5" x14ac:dyDescent="0.25">
      <c r="A20" s="6" t="s">
        <v>175</v>
      </c>
      <c r="B20" s="3" t="s">
        <v>16</v>
      </c>
      <c r="C20" s="3" t="s">
        <v>16</v>
      </c>
      <c r="D20" s="3" t="s">
        <v>16</v>
      </c>
      <c r="E20" s="3" t="s">
        <v>16</v>
      </c>
    </row>
    <row r="21" spans="1:5" x14ac:dyDescent="0.25">
      <c r="A21" s="2" t="s">
        <v>1256</v>
      </c>
      <c r="B21" s="8">
        <v>175000</v>
      </c>
      <c r="C21" s="3" t="s">
        <v>16</v>
      </c>
      <c r="D21" s="3" t="s">
        <v>16</v>
      </c>
      <c r="E21" s="3" t="s">
        <v>16</v>
      </c>
    </row>
    <row r="22" spans="1:5" ht="30" x14ac:dyDescent="0.25">
      <c r="A22" s="2" t="s">
        <v>162</v>
      </c>
      <c r="B22" s="8">
        <v>3400000</v>
      </c>
      <c r="C22" s="3" t="s">
        <v>16</v>
      </c>
      <c r="D22" s="3" t="s">
        <v>16</v>
      </c>
      <c r="E22" s="3" t="s">
        <v>16</v>
      </c>
    </row>
    <row r="23" spans="1:5" x14ac:dyDescent="0.25">
      <c r="A23" s="2" t="s">
        <v>48</v>
      </c>
      <c r="B23" s="3" t="s">
        <v>16</v>
      </c>
      <c r="C23" s="3" t="s">
        <v>16</v>
      </c>
      <c r="D23" s="3" t="s">
        <v>16</v>
      </c>
      <c r="E23" s="3" t="s">
        <v>16</v>
      </c>
    </row>
    <row r="24" spans="1:5" x14ac:dyDescent="0.25">
      <c r="A24" s="6" t="s">
        <v>690</v>
      </c>
      <c r="B24" s="3" t="s">
        <v>16</v>
      </c>
      <c r="C24" s="3" t="s">
        <v>16</v>
      </c>
      <c r="D24" s="3" t="s">
        <v>16</v>
      </c>
      <c r="E24" s="3" t="s">
        <v>16</v>
      </c>
    </row>
    <row r="25" spans="1:5" x14ac:dyDescent="0.25">
      <c r="A25" s="2" t="s">
        <v>1567</v>
      </c>
      <c r="B25" s="3" t="s">
        <v>16</v>
      </c>
      <c r="C25" s="3">
        <v>1</v>
      </c>
      <c r="D25" s="3" t="s">
        <v>16</v>
      </c>
      <c r="E25" s="3" t="s">
        <v>16</v>
      </c>
    </row>
    <row r="26" spans="1:5" x14ac:dyDescent="0.25">
      <c r="A26" s="6" t="s">
        <v>175</v>
      </c>
      <c r="B26" s="3" t="s">
        <v>16</v>
      </c>
      <c r="C26" s="3" t="s">
        <v>16</v>
      </c>
      <c r="D26" s="3" t="s">
        <v>16</v>
      </c>
      <c r="E26" s="3" t="s">
        <v>16</v>
      </c>
    </row>
    <row r="27" spans="1:5" ht="30" x14ac:dyDescent="0.25">
      <c r="A27" s="2" t="s">
        <v>1259</v>
      </c>
      <c r="B27" s="8">
        <v>5919346</v>
      </c>
      <c r="C27" s="8">
        <v>5919346</v>
      </c>
      <c r="D27" s="8">
        <v>5919346</v>
      </c>
      <c r="E27" s="3" t="s">
        <v>16</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4" width="12.5703125" bestFit="1" customWidth="1"/>
    <col min="5" max="8" width="14" bestFit="1" customWidth="1"/>
    <col min="9" max="9" width="16.42578125" bestFit="1" customWidth="1"/>
    <col min="10" max="11" width="14" bestFit="1" customWidth="1"/>
    <col min="12" max="12" width="35.28515625" bestFit="1" customWidth="1"/>
    <col min="13" max="14" width="14" bestFit="1" customWidth="1"/>
    <col min="15" max="15" width="21.140625" bestFit="1" customWidth="1"/>
    <col min="16" max="16" width="16.7109375" bestFit="1" customWidth="1"/>
    <col min="17" max="17" width="15.42578125" bestFit="1" customWidth="1"/>
    <col min="18" max="18" width="16.42578125" bestFit="1" customWidth="1"/>
    <col min="19" max="19" width="15.42578125" bestFit="1" customWidth="1"/>
    <col min="20" max="26" width="14" bestFit="1" customWidth="1"/>
    <col min="27" max="27" width="14.140625" bestFit="1" customWidth="1"/>
    <col min="28" max="28" width="35.28515625" bestFit="1" customWidth="1"/>
    <col min="29" max="30" width="14" bestFit="1" customWidth="1"/>
  </cols>
  <sheetData>
    <row r="1" spans="1:30" ht="15" customHeight="1" x14ac:dyDescent="0.25">
      <c r="A1" s="5" t="s">
        <v>1568</v>
      </c>
      <c r="B1" s="5" t="s">
        <v>1</v>
      </c>
      <c r="C1" s="5"/>
      <c r="D1" s="5"/>
      <c r="E1" s="5" t="s">
        <v>1253</v>
      </c>
      <c r="F1" s="5"/>
      <c r="G1" s="5"/>
      <c r="H1" s="5"/>
      <c r="I1" s="1" t="s">
        <v>1</v>
      </c>
      <c r="J1" s="5" t="s">
        <v>1253</v>
      </c>
      <c r="K1" s="5"/>
      <c r="L1" s="1" t="s">
        <v>1</v>
      </c>
      <c r="M1" s="5" t="s">
        <v>1253</v>
      </c>
      <c r="N1" s="5"/>
      <c r="O1" s="5" t="s">
        <v>1</v>
      </c>
      <c r="P1" s="5"/>
      <c r="Q1" s="1" t="s">
        <v>1253</v>
      </c>
      <c r="R1" s="1" t="s">
        <v>1</v>
      </c>
      <c r="S1" s="1" t="s">
        <v>1253</v>
      </c>
      <c r="T1" s="5" t="s">
        <v>1</v>
      </c>
      <c r="U1" s="5"/>
      <c r="V1" s="5"/>
      <c r="W1" s="5"/>
      <c r="X1" s="5"/>
      <c r="Y1" s="5"/>
      <c r="Z1" s="5"/>
      <c r="AA1" s="5"/>
      <c r="AB1" s="5"/>
      <c r="AC1" s="5"/>
      <c r="AD1" s="5"/>
    </row>
    <row r="2" spans="1:30" x14ac:dyDescent="0.25">
      <c r="A2" s="5"/>
      <c r="B2" s="5" t="s">
        <v>2</v>
      </c>
      <c r="C2" s="5" t="s">
        <v>14</v>
      </c>
      <c r="D2" s="5" t="s">
        <v>60</v>
      </c>
      <c r="E2" s="1" t="s">
        <v>1276</v>
      </c>
      <c r="F2" s="1" t="s">
        <v>1569</v>
      </c>
      <c r="G2" s="1" t="s">
        <v>1570</v>
      </c>
      <c r="H2" s="1" t="s">
        <v>1424</v>
      </c>
      <c r="I2" s="1" t="s">
        <v>60</v>
      </c>
      <c r="J2" s="1" t="s">
        <v>1268</v>
      </c>
      <c r="K2" s="1" t="s">
        <v>1445</v>
      </c>
      <c r="L2" s="1" t="s">
        <v>2</v>
      </c>
      <c r="M2" s="1" t="s">
        <v>1403</v>
      </c>
      <c r="N2" s="1" t="s">
        <v>1406</v>
      </c>
      <c r="O2" s="1" t="s">
        <v>2</v>
      </c>
      <c r="P2" s="1" t="s">
        <v>2</v>
      </c>
      <c r="Q2" s="1" t="s">
        <v>1361</v>
      </c>
      <c r="R2" s="1" t="s">
        <v>2</v>
      </c>
      <c r="S2" s="169">
        <v>40680</v>
      </c>
      <c r="T2" s="1" t="s">
        <v>2</v>
      </c>
      <c r="U2" s="1" t="s">
        <v>14</v>
      </c>
      <c r="V2" s="1" t="s">
        <v>60</v>
      </c>
      <c r="W2" s="1" t="s">
        <v>60</v>
      </c>
      <c r="X2" s="1" t="s">
        <v>60</v>
      </c>
      <c r="Y2" s="1" t="s">
        <v>60</v>
      </c>
      <c r="Z2" s="1" t="s">
        <v>14</v>
      </c>
      <c r="AA2" s="1" t="s">
        <v>14</v>
      </c>
      <c r="AB2" s="1" t="s">
        <v>14</v>
      </c>
      <c r="AC2" s="1" t="s">
        <v>14</v>
      </c>
      <c r="AD2" s="1" t="s">
        <v>14</v>
      </c>
    </row>
    <row r="3" spans="1:30" x14ac:dyDescent="0.25">
      <c r="A3" s="5"/>
      <c r="B3" s="5"/>
      <c r="C3" s="5"/>
      <c r="D3" s="5"/>
      <c r="E3" s="1" t="s">
        <v>47</v>
      </c>
      <c r="F3" s="1" t="s">
        <v>47</v>
      </c>
      <c r="G3" s="1" t="s">
        <v>47</v>
      </c>
      <c r="H3" s="1" t="s">
        <v>514</v>
      </c>
      <c r="I3" s="1" t="s">
        <v>514</v>
      </c>
      <c r="J3" s="1" t="s">
        <v>525</v>
      </c>
      <c r="K3" s="1" t="s">
        <v>1202</v>
      </c>
      <c r="L3" s="1" t="s">
        <v>1408</v>
      </c>
      <c r="M3" s="1" t="s">
        <v>1196</v>
      </c>
      <c r="N3" s="1" t="s">
        <v>1197</v>
      </c>
      <c r="O3" s="1" t="s">
        <v>1193</v>
      </c>
      <c r="P3" s="1" t="s">
        <v>62</v>
      </c>
      <c r="Q3" s="1" t="s">
        <v>1421</v>
      </c>
      <c r="R3" s="1" t="s">
        <v>1421</v>
      </c>
      <c r="S3" s="1" t="s">
        <v>47</v>
      </c>
      <c r="T3" s="1" t="s">
        <v>47</v>
      </c>
      <c r="U3" s="1" t="s">
        <v>47</v>
      </c>
      <c r="V3" s="1" t="s">
        <v>47</v>
      </c>
      <c r="W3" s="1" t="s">
        <v>47</v>
      </c>
      <c r="X3" s="1" t="s">
        <v>47</v>
      </c>
      <c r="Y3" s="1" t="s">
        <v>47</v>
      </c>
      <c r="Z3" s="1" t="s">
        <v>47</v>
      </c>
      <c r="AA3" s="1" t="s">
        <v>47</v>
      </c>
      <c r="AB3" s="1" t="s">
        <v>47</v>
      </c>
      <c r="AC3" s="1" t="s">
        <v>47</v>
      </c>
      <c r="AD3" s="1" t="s">
        <v>47</v>
      </c>
    </row>
    <row r="4" spans="1:30" x14ac:dyDescent="0.25">
      <c r="A4" s="5"/>
      <c r="B4" s="5"/>
      <c r="C4" s="5"/>
      <c r="D4" s="5"/>
      <c r="E4" s="1"/>
      <c r="F4" s="1"/>
      <c r="G4" s="1"/>
      <c r="H4" s="1" t="s">
        <v>47</v>
      </c>
      <c r="I4" s="1" t="s">
        <v>47</v>
      </c>
      <c r="J4" s="1" t="s">
        <v>47</v>
      </c>
      <c r="K4" s="1" t="s">
        <v>47</v>
      </c>
      <c r="L4" s="1"/>
      <c r="M4" s="1" t="s">
        <v>47</v>
      </c>
      <c r="N4" s="1" t="s">
        <v>47</v>
      </c>
      <c r="O4" s="1"/>
      <c r="P4" s="1"/>
      <c r="Q4" s="1"/>
      <c r="R4" s="1"/>
      <c r="S4" s="1"/>
      <c r="T4" s="1"/>
      <c r="U4" s="1"/>
      <c r="V4" s="1"/>
      <c r="W4" s="1" t="s">
        <v>514</v>
      </c>
      <c r="X4" s="1" t="s">
        <v>525</v>
      </c>
      <c r="Y4" s="1" t="s">
        <v>1202</v>
      </c>
      <c r="Z4" s="1" t="s">
        <v>1195</v>
      </c>
      <c r="AA4" s="1" t="s">
        <v>65</v>
      </c>
      <c r="AB4" s="1" t="s">
        <v>1408</v>
      </c>
      <c r="AC4" s="1" t="s">
        <v>1196</v>
      </c>
      <c r="AD4" s="1" t="s">
        <v>1197</v>
      </c>
    </row>
    <row r="5" spans="1:30" ht="30" x14ac:dyDescent="0.25">
      <c r="A5" s="6" t="s">
        <v>695</v>
      </c>
      <c r="B5" s="3" t="s">
        <v>16</v>
      </c>
      <c r="C5" s="3" t="s">
        <v>16</v>
      </c>
      <c r="D5" s="3" t="s">
        <v>16</v>
      </c>
      <c r="E5" s="3" t="s">
        <v>16</v>
      </c>
      <c r="F5" s="3" t="s">
        <v>16</v>
      </c>
      <c r="G5" s="3" t="s">
        <v>16</v>
      </c>
      <c r="H5" s="3" t="s">
        <v>16</v>
      </c>
      <c r="I5" s="3" t="s">
        <v>16</v>
      </c>
      <c r="J5" s="3" t="s">
        <v>16</v>
      </c>
      <c r="K5" s="3" t="s">
        <v>16</v>
      </c>
      <c r="L5" s="3" t="s">
        <v>16</v>
      </c>
      <c r="M5" s="3" t="s">
        <v>16</v>
      </c>
      <c r="N5" s="3" t="s">
        <v>16</v>
      </c>
      <c r="O5" s="3" t="s">
        <v>16</v>
      </c>
      <c r="P5" s="3" t="s">
        <v>16</v>
      </c>
      <c r="Q5" s="3" t="s">
        <v>16</v>
      </c>
      <c r="R5" s="3" t="s">
        <v>16</v>
      </c>
      <c r="S5" s="3" t="s">
        <v>16</v>
      </c>
      <c r="T5" s="3" t="s">
        <v>16</v>
      </c>
      <c r="U5" s="3" t="s">
        <v>16</v>
      </c>
      <c r="V5" s="3" t="s">
        <v>16</v>
      </c>
      <c r="W5" s="3" t="s">
        <v>16</v>
      </c>
      <c r="X5" s="3" t="s">
        <v>16</v>
      </c>
      <c r="Y5" s="3" t="s">
        <v>16</v>
      </c>
      <c r="Z5" s="3" t="s">
        <v>16</v>
      </c>
      <c r="AA5" s="3" t="s">
        <v>16</v>
      </c>
      <c r="AB5" s="3" t="s">
        <v>16</v>
      </c>
      <c r="AC5" s="3" t="s">
        <v>16</v>
      </c>
      <c r="AD5" s="3" t="s">
        <v>16</v>
      </c>
    </row>
    <row r="6" spans="1:30" x14ac:dyDescent="0.25">
      <c r="A6" s="2" t="s">
        <v>1378</v>
      </c>
      <c r="B6" s="3" t="s">
        <v>16</v>
      </c>
      <c r="C6" s="3" t="s">
        <v>16</v>
      </c>
      <c r="D6" s="3" t="s">
        <v>16</v>
      </c>
      <c r="E6" s="3" t="s">
        <v>16</v>
      </c>
      <c r="F6" s="3" t="s">
        <v>16</v>
      </c>
      <c r="G6" s="3" t="s">
        <v>16</v>
      </c>
      <c r="H6" s="8">
        <v>4000000</v>
      </c>
      <c r="I6" s="8">
        <v>4000000</v>
      </c>
      <c r="J6" s="8">
        <v>8932031</v>
      </c>
      <c r="K6" s="8">
        <v>1500000</v>
      </c>
      <c r="L6" s="8">
        <v>516978</v>
      </c>
      <c r="M6" s="8">
        <v>1834414</v>
      </c>
      <c r="N6" s="8">
        <v>344680</v>
      </c>
      <c r="O6" s="8">
        <v>222381</v>
      </c>
      <c r="P6" s="8">
        <v>175211</v>
      </c>
      <c r="Q6" s="8">
        <v>2463287</v>
      </c>
      <c r="R6" s="8">
        <v>2463287</v>
      </c>
      <c r="S6" s="3" t="s">
        <v>16</v>
      </c>
      <c r="T6" s="8">
        <v>2860879</v>
      </c>
      <c r="U6" s="8">
        <v>24250258</v>
      </c>
      <c r="V6" s="8">
        <v>14432031</v>
      </c>
      <c r="W6" s="8">
        <v>4000000</v>
      </c>
      <c r="X6" s="8">
        <v>8932031</v>
      </c>
      <c r="Y6" s="8">
        <v>1500000</v>
      </c>
      <c r="Z6" s="8">
        <v>20703510</v>
      </c>
      <c r="AA6" s="8">
        <v>850676</v>
      </c>
      <c r="AB6" s="8">
        <v>516978</v>
      </c>
      <c r="AC6" s="8">
        <v>1834414</v>
      </c>
      <c r="AD6" s="8">
        <v>344680</v>
      </c>
    </row>
    <row r="7" spans="1:30" x14ac:dyDescent="0.25">
      <c r="A7" s="2" t="s">
        <v>1256</v>
      </c>
      <c r="B7" s="3" t="s">
        <v>16</v>
      </c>
      <c r="C7" s="3" t="s">
        <v>16</v>
      </c>
      <c r="D7" s="3" t="s">
        <v>16</v>
      </c>
      <c r="E7" s="3" t="s">
        <v>16</v>
      </c>
      <c r="F7" s="8">
        <v>4100000</v>
      </c>
      <c r="G7" s="8">
        <v>10350000</v>
      </c>
      <c r="H7" s="3" t="s">
        <v>16</v>
      </c>
      <c r="I7" s="3" t="s">
        <v>16</v>
      </c>
      <c r="J7" s="3" t="s">
        <v>16</v>
      </c>
      <c r="K7" s="3" t="s">
        <v>16</v>
      </c>
      <c r="L7" s="3" t="s">
        <v>16</v>
      </c>
      <c r="M7" s="3" t="s">
        <v>16</v>
      </c>
      <c r="N7" s="3" t="s">
        <v>16</v>
      </c>
      <c r="O7" s="3" t="s">
        <v>16</v>
      </c>
      <c r="P7" s="3" t="s">
        <v>16</v>
      </c>
      <c r="Q7" s="3" t="s">
        <v>16</v>
      </c>
      <c r="R7" s="3" t="s">
        <v>16</v>
      </c>
      <c r="S7" s="8">
        <v>4025000</v>
      </c>
      <c r="T7" s="3" t="s">
        <v>16</v>
      </c>
      <c r="U7" s="3" t="s">
        <v>16</v>
      </c>
      <c r="V7" s="3" t="s">
        <v>16</v>
      </c>
      <c r="W7" s="3" t="s">
        <v>16</v>
      </c>
      <c r="X7" s="3" t="s">
        <v>16</v>
      </c>
      <c r="Y7" s="3" t="s">
        <v>16</v>
      </c>
      <c r="Z7" s="3" t="s">
        <v>16</v>
      </c>
      <c r="AA7" s="3" t="s">
        <v>16</v>
      </c>
      <c r="AB7" s="3" t="s">
        <v>16</v>
      </c>
      <c r="AC7" s="3" t="s">
        <v>16</v>
      </c>
      <c r="AD7" s="3" t="s">
        <v>16</v>
      </c>
    </row>
    <row r="8" spans="1:30" ht="45" x14ac:dyDescent="0.25">
      <c r="A8" s="2" t="s">
        <v>1571</v>
      </c>
      <c r="B8" s="7">
        <v>650155000</v>
      </c>
      <c r="C8" s="7">
        <v>-642000</v>
      </c>
      <c r="D8" s="7">
        <v>74759000</v>
      </c>
      <c r="E8" s="7">
        <v>235100000</v>
      </c>
      <c r="F8" s="7">
        <v>127600000</v>
      </c>
      <c r="G8" s="7">
        <v>287500000</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3" t="s">
        <v>16</v>
      </c>
      <c r="Z8" s="3" t="s">
        <v>16</v>
      </c>
      <c r="AA8" s="3" t="s">
        <v>16</v>
      </c>
      <c r="AB8" s="3" t="s">
        <v>16</v>
      </c>
      <c r="AC8" s="3" t="s">
        <v>16</v>
      </c>
      <c r="AD8" s="3" t="s">
        <v>16</v>
      </c>
    </row>
    <row r="9" spans="1:30" ht="30" x14ac:dyDescent="0.25">
      <c r="A9" s="2" t="s">
        <v>1572</v>
      </c>
      <c r="B9" s="3" t="s">
        <v>16</v>
      </c>
      <c r="C9" s="3" t="s">
        <v>16</v>
      </c>
      <c r="D9" s="3" t="s">
        <v>16</v>
      </c>
      <c r="E9" s="3" t="s">
        <v>16</v>
      </c>
      <c r="F9" s="8">
        <v>5000000</v>
      </c>
      <c r="G9" s="8">
        <v>12000000</v>
      </c>
      <c r="H9" s="3" t="s">
        <v>16</v>
      </c>
      <c r="I9" s="3" t="s">
        <v>16</v>
      </c>
      <c r="J9" s="3" t="s">
        <v>16</v>
      </c>
      <c r="K9" s="3" t="s">
        <v>16</v>
      </c>
      <c r="L9" s="3" t="s">
        <v>16</v>
      </c>
      <c r="M9" s="3" t="s">
        <v>16</v>
      </c>
      <c r="N9" s="3" t="s">
        <v>16</v>
      </c>
      <c r="O9" s="3" t="s">
        <v>16</v>
      </c>
      <c r="P9" s="3" t="s">
        <v>16</v>
      </c>
      <c r="Q9" s="3" t="s">
        <v>16</v>
      </c>
      <c r="R9" s="3" t="s">
        <v>16</v>
      </c>
      <c r="S9" s="3" t="s">
        <v>16</v>
      </c>
      <c r="T9" s="3" t="s">
        <v>16</v>
      </c>
      <c r="U9" s="3" t="s">
        <v>16</v>
      </c>
      <c r="V9" s="3" t="s">
        <v>16</v>
      </c>
      <c r="W9" s="3" t="s">
        <v>16</v>
      </c>
      <c r="X9" s="3" t="s">
        <v>16</v>
      </c>
      <c r="Y9" s="3" t="s">
        <v>16</v>
      </c>
      <c r="Z9" s="3" t="s">
        <v>16</v>
      </c>
      <c r="AA9" s="3" t="s">
        <v>16</v>
      </c>
      <c r="AB9" s="3" t="s">
        <v>16</v>
      </c>
      <c r="AC9" s="3" t="s">
        <v>16</v>
      </c>
      <c r="AD9" s="3" t="s">
        <v>16</v>
      </c>
    </row>
    <row r="10" spans="1:30" x14ac:dyDescent="0.25">
      <c r="A10" s="2" t="s">
        <v>1261</v>
      </c>
      <c r="B10" s="3" t="s">
        <v>16</v>
      </c>
      <c r="C10" s="3" t="s">
        <v>16</v>
      </c>
      <c r="D10" s="3" t="s">
        <v>16</v>
      </c>
      <c r="E10" s="7">
        <v>4900000</v>
      </c>
      <c r="F10" s="7">
        <v>200000</v>
      </c>
      <c r="G10" s="7">
        <v>700000</v>
      </c>
      <c r="H10" s="3" t="s">
        <v>16</v>
      </c>
      <c r="I10" s="3" t="s">
        <v>16</v>
      </c>
      <c r="J10" s="3" t="s">
        <v>16</v>
      </c>
      <c r="K10" s="3" t="s">
        <v>16</v>
      </c>
      <c r="L10" s="3" t="s">
        <v>16</v>
      </c>
      <c r="M10" s="3" t="s">
        <v>16</v>
      </c>
      <c r="N10" s="3" t="s">
        <v>16</v>
      </c>
      <c r="O10" s="3" t="s">
        <v>16</v>
      </c>
      <c r="P10" s="3" t="s">
        <v>16</v>
      </c>
      <c r="Q10" s="3" t="s">
        <v>16</v>
      </c>
      <c r="R10" s="3" t="s">
        <v>16</v>
      </c>
      <c r="S10" s="3" t="s">
        <v>16</v>
      </c>
      <c r="T10" s="3" t="s">
        <v>16</v>
      </c>
      <c r="U10" s="3" t="s">
        <v>16</v>
      </c>
      <c r="V10" s="3" t="s">
        <v>16</v>
      </c>
      <c r="W10" s="3" t="s">
        <v>16</v>
      </c>
      <c r="X10" s="3" t="s">
        <v>16</v>
      </c>
      <c r="Y10" s="3" t="s">
        <v>16</v>
      </c>
      <c r="Z10" s="3" t="s">
        <v>16</v>
      </c>
      <c r="AA10" s="3" t="s">
        <v>16</v>
      </c>
      <c r="AB10" s="3" t="s">
        <v>16</v>
      </c>
      <c r="AC10" s="3" t="s">
        <v>16</v>
      </c>
      <c r="AD10" s="3" t="s">
        <v>16</v>
      </c>
    </row>
    <row r="11" spans="1:30" ht="30" x14ac:dyDescent="0.25">
      <c r="A11" s="2" t="s">
        <v>1573</v>
      </c>
      <c r="B11" s="3" t="s">
        <v>16</v>
      </c>
      <c r="C11" s="3" t="s">
        <v>16</v>
      </c>
      <c r="D11" s="3" t="s">
        <v>16</v>
      </c>
      <c r="E11" s="8">
        <v>8110848</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3" t="s">
        <v>16</v>
      </c>
      <c r="V11" s="3" t="s">
        <v>16</v>
      </c>
      <c r="W11" s="3" t="s">
        <v>16</v>
      </c>
      <c r="X11" s="3" t="s">
        <v>16</v>
      </c>
      <c r="Y11" s="3" t="s">
        <v>16</v>
      </c>
      <c r="Z11" s="3" t="s">
        <v>16</v>
      </c>
      <c r="AA11" s="3" t="s">
        <v>16</v>
      </c>
      <c r="AB11" s="3" t="s">
        <v>16</v>
      </c>
      <c r="AC11" s="3" t="s">
        <v>16</v>
      </c>
      <c r="AD11" s="3" t="s">
        <v>16</v>
      </c>
    </row>
  </sheetData>
  <mergeCells count="10">
    <mergeCell ref="T1:AD1"/>
    <mergeCell ref="B2:B4"/>
    <mergeCell ref="C2:C4"/>
    <mergeCell ref="D2:D4"/>
    <mergeCell ref="A1:A4"/>
    <mergeCell ref="B1:D1"/>
    <mergeCell ref="E1:H1"/>
    <mergeCell ref="J1:K1"/>
    <mergeCell ref="M1:N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1.42578125" bestFit="1" customWidth="1"/>
    <col min="6" max="6" width="12.140625" bestFit="1" customWidth="1"/>
    <col min="7" max="7" width="12.28515625" bestFit="1" customWidth="1"/>
    <col min="8" max="8" width="11.85546875" bestFit="1" customWidth="1"/>
    <col min="9" max="10" width="12" bestFit="1" customWidth="1"/>
    <col min="11" max="11" width="12.42578125" bestFit="1" customWidth="1"/>
    <col min="12" max="12" width="11.42578125" bestFit="1" customWidth="1"/>
    <col min="13" max="14" width="12.140625" bestFit="1" customWidth="1"/>
    <col min="15" max="15" width="12.28515625" bestFit="1" customWidth="1"/>
    <col min="16" max="16" width="11.85546875" bestFit="1" customWidth="1"/>
    <col min="17" max="18" width="12" bestFit="1" customWidth="1"/>
    <col min="19" max="19" width="11.42578125" bestFit="1" customWidth="1"/>
    <col min="20" max="20" width="9.28515625" bestFit="1" customWidth="1"/>
    <col min="21" max="22" width="12.5703125" bestFit="1" customWidth="1"/>
    <col min="23" max="23" width="17.42578125" bestFit="1" customWidth="1"/>
    <col min="24" max="24" width="12.5703125" bestFit="1" customWidth="1"/>
    <col min="25" max="26" width="21.85546875" bestFit="1" customWidth="1"/>
    <col min="27" max="28" width="24.42578125" bestFit="1" customWidth="1"/>
    <col min="29" max="30" width="22.5703125" bestFit="1" customWidth="1"/>
    <col min="31" max="31" width="12.5703125" bestFit="1" customWidth="1"/>
    <col min="32" max="42" width="15.7109375" bestFit="1" customWidth="1"/>
    <col min="43" max="43" width="16.42578125" bestFit="1" customWidth="1"/>
    <col min="44" max="44" width="17.42578125" bestFit="1" customWidth="1"/>
    <col min="45" max="45" width="15.7109375" bestFit="1" customWidth="1"/>
    <col min="46" max="46" width="21.85546875" bestFit="1" customWidth="1"/>
    <col min="47" max="47" width="24.42578125" bestFit="1" customWidth="1"/>
    <col min="48" max="48" width="22.5703125" bestFit="1" customWidth="1"/>
    <col min="49" max="49" width="15.7109375" bestFit="1" customWidth="1"/>
    <col min="50" max="62" width="15.28515625" bestFit="1" customWidth="1"/>
    <col min="63" max="63" width="17.42578125" bestFit="1" customWidth="1"/>
    <col min="64" max="64" width="21.85546875" bestFit="1" customWidth="1"/>
    <col min="65" max="65" width="24.42578125" bestFit="1" customWidth="1"/>
    <col min="66" max="66" width="22.5703125" bestFit="1" customWidth="1"/>
    <col min="67" max="67" width="15.28515625" bestFit="1" customWidth="1"/>
  </cols>
  <sheetData>
    <row r="1" spans="1:67" ht="15" customHeight="1" x14ac:dyDescent="0.25">
      <c r="A1" s="1" t="s">
        <v>1574</v>
      </c>
      <c r="B1" s="5" t="s">
        <v>1253</v>
      </c>
      <c r="C1" s="5"/>
      <c r="D1" s="5"/>
      <c r="E1" s="5"/>
      <c r="F1" s="5"/>
      <c r="G1" s="5"/>
      <c r="H1" s="5"/>
      <c r="I1" s="5"/>
      <c r="J1" s="5"/>
      <c r="K1" s="5"/>
      <c r="L1" s="5"/>
      <c r="M1" s="5"/>
      <c r="N1" s="5"/>
      <c r="O1" s="5"/>
      <c r="P1" s="5"/>
      <c r="Q1" s="5"/>
      <c r="R1" s="5"/>
      <c r="S1" s="5"/>
      <c r="T1" s="5"/>
      <c r="U1" s="5" t="s">
        <v>1</v>
      </c>
      <c r="V1" s="5"/>
      <c r="W1" s="1" t="s">
        <v>1253</v>
      </c>
      <c r="X1" s="5" t="s">
        <v>1</v>
      </c>
      <c r="Y1" s="5"/>
      <c r="Z1" s="5"/>
      <c r="AA1" s="5"/>
      <c r="AB1" s="5"/>
      <c r="AC1" s="5"/>
      <c r="AD1" s="5"/>
      <c r="AE1" s="5"/>
      <c r="AF1" s="5" t="s">
        <v>1253</v>
      </c>
      <c r="AG1" s="5"/>
      <c r="AH1" s="5"/>
      <c r="AI1" s="5"/>
      <c r="AJ1" s="5"/>
      <c r="AK1" s="5"/>
      <c r="AL1" s="5"/>
      <c r="AM1" s="5"/>
      <c r="AN1" s="5"/>
      <c r="AO1" s="5"/>
      <c r="AP1" s="5"/>
      <c r="AQ1" s="1" t="s">
        <v>1</v>
      </c>
      <c r="AR1" s="1" t="s">
        <v>1253</v>
      </c>
      <c r="AS1" s="5" t="s">
        <v>1</v>
      </c>
      <c r="AT1" s="5"/>
      <c r="AU1" s="5"/>
      <c r="AV1" s="5"/>
      <c r="AW1" s="5"/>
      <c r="AX1" s="5" t="s">
        <v>1253</v>
      </c>
      <c r="AY1" s="5"/>
      <c r="AZ1" s="5"/>
      <c r="BA1" s="5"/>
      <c r="BB1" s="5"/>
      <c r="BC1" s="5"/>
      <c r="BD1" s="5"/>
      <c r="BE1" s="5"/>
      <c r="BF1" s="5"/>
      <c r="BG1" s="5"/>
      <c r="BH1" s="5"/>
      <c r="BI1" s="5" t="s">
        <v>1</v>
      </c>
      <c r="BJ1" s="5"/>
      <c r="BK1" s="1" t="s">
        <v>1253</v>
      </c>
      <c r="BL1" s="5" t="s">
        <v>1</v>
      </c>
      <c r="BM1" s="5"/>
      <c r="BN1" s="5"/>
      <c r="BO1" s="5"/>
    </row>
    <row r="2" spans="1:67" ht="30" x14ac:dyDescent="0.25">
      <c r="A2" s="1" t="s">
        <v>50</v>
      </c>
      <c r="B2" s="5" t="s">
        <v>1575</v>
      </c>
      <c r="C2" s="5" t="s">
        <v>1576</v>
      </c>
      <c r="D2" s="5" t="s">
        <v>1577</v>
      </c>
      <c r="E2" s="5" t="s">
        <v>1578</v>
      </c>
      <c r="F2" s="5" t="s">
        <v>1579</v>
      </c>
      <c r="G2" s="5" t="s">
        <v>1580</v>
      </c>
      <c r="H2" s="5" t="s">
        <v>1581</v>
      </c>
      <c r="I2" s="5" t="s">
        <v>1582</v>
      </c>
      <c r="J2" s="5" t="s">
        <v>1583</v>
      </c>
      <c r="K2" s="5" t="s">
        <v>1584</v>
      </c>
      <c r="L2" s="5" t="s">
        <v>1585</v>
      </c>
      <c r="M2" s="5" t="s">
        <v>1586</v>
      </c>
      <c r="N2" s="5" t="s">
        <v>1587</v>
      </c>
      <c r="O2" s="5" t="s">
        <v>1449</v>
      </c>
      <c r="P2" s="5" t="s">
        <v>1588</v>
      </c>
      <c r="Q2" s="5" t="s">
        <v>1589</v>
      </c>
      <c r="R2" s="5" t="s">
        <v>1590</v>
      </c>
      <c r="S2" s="5" t="s">
        <v>1591</v>
      </c>
      <c r="T2" s="170">
        <v>40668</v>
      </c>
      <c r="U2" s="5" t="s">
        <v>2</v>
      </c>
      <c r="V2" s="5" t="s">
        <v>60</v>
      </c>
      <c r="W2" s="1" t="s">
        <v>1592</v>
      </c>
      <c r="X2" s="1" t="s">
        <v>2</v>
      </c>
      <c r="Y2" s="1" t="s">
        <v>2</v>
      </c>
      <c r="Z2" s="1" t="s">
        <v>2</v>
      </c>
      <c r="AA2" s="1" t="s">
        <v>2</v>
      </c>
      <c r="AB2" s="1" t="s">
        <v>2</v>
      </c>
      <c r="AC2" s="1" t="s">
        <v>2</v>
      </c>
      <c r="AD2" s="1" t="s">
        <v>2</v>
      </c>
      <c r="AE2" s="1" t="s">
        <v>2</v>
      </c>
      <c r="AF2" s="1" t="s">
        <v>1575</v>
      </c>
      <c r="AG2" s="1" t="s">
        <v>1577</v>
      </c>
      <c r="AH2" s="1" t="s">
        <v>1578</v>
      </c>
      <c r="AI2" s="1" t="s">
        <v>1579</v>
      </c>
      <c r="AJ2" s="1" t="s">
        <v>1581</v>
      </c>
      <c r="AK2" s="1" t="s">
        <v>1583</v>
      </c>
      <c r="AL2" s="1" t="s">
        <v>1585</v>
      </c>
      <c r="AM2" s="1" t="s">
        <v>1587</v>
      </c>
      <c r="AN2" s="1" t="s">
        <v>1588</v>
      </c>
      <c r="AO2" s="1" t="s">
        <v>1590</v>
      </c>
      <c r="AP2" s="1" t="s">
        <v>1591</v>
      </c>
      <c r="AQ2" s="1" t="s">
        <v>2</v>
      </c>
      <c r="AR2" s="1" t="s">
        <v>1592</v>
      </c>
      <c r="AS2" s="1" t="s">
        <v>60</v>
      </c>
      <c r="AT2" s="1" t="s">
        <v>2</v>
      </c>
      <c r="AU2" s="1" t="s">
        <v>2</v>
      </c>
      <c r="AV2" s="1" t="s">
        <v>2</v>
      </c>
      <c r="AW2" s="1" t="s">
        <v>2</v>
      </c>
      <c r="AX2" s="1" t="s">
        <v>1575</v>
      </c>
      <c r="AY2" s="1" t="s">
        <v>1577</v>
      </c>
      <c r="AZ2" s="1" t="s">
        <v>1578</v>
      </c>
      <c r="BA2" s="1" t="s">
        <v>1579</v>
      </c>
      <c r="BB2" s="1" t="s">
        <v>1581</v>
      </c>
      <c r="BC2" s="1" t="s">
        <v>1583</v>
      </c>
      <c r="BD2" s="1" t="s">
        <v>1585</v>
      </c>
      <c r="BE2" s="1" t="s">
        <v>1587</v>
      </c>
      <c r="BF2" s="1" t="s">
        <v>1588</v>
      </c>
      <c r="BG2" s="1" t="s">
        <v>1590</v>
      </c>
      <c r="BH2" s="1" t="s">
        <v>1591</v>
      </c>
      <c r="BI2" s="1" t="s">
        <v>2</v>
      </c>
      <c r="BJ2" s="1" t="s">
        <v>60</v>
      </c>
      <c r="BK2" s="1" t="s">
        <v>1592</v>
      </c>
      <c r="BL2" s="1" t="s">
        <v>2</v>
      </c>
      <c r="BM2" s="1" t="s">
        <v>2</v>
      </c>
      <c r="BN2" s="1" t="s">
        <v>2</v>
      </c>
      <c r="BO2" s="1" t="s">
        <v>2</v>
      </c>
    </row>
    <row r="3" spans="1:67" x14ac:dyDescent="0.25">
      <c r="A3" s="1"/>
      <c r="B3" s="5"/>
      <c r="C3" s="5"/>
      <c r="D3" s="5"/>
      <c r="E3" s="5"/>
      <c r="F3" s="5"/>
      <c r="G3" s="5"/>
      <c r="H3" s="5"/>
      <c r="I3" s="5"/>
      <c r="J3" s="5"/>
      <c r="K3" s="5"/>
      <c r="L3" s="5"/>
      <c r="M3" s="5"/>
      <c r="N3" s="5"/>
      <c r="O3" s="5"/>
      <c r="P3" s="5"/>
      <c r="Q3" s="5"/>
      <c r="R3" s="5"/>
      <c r="S3" s="5"/>
      <c r="T3" s="170"/>
      <c r="U3" s="5"/>
      <c r="V3" s="5"/>
      <c r="W3" s="1" t="s">
        <v>1593</v>
      </c>
      <c r="X3" s="1" t="s">
        <v>1325</v>
      </c>
      <c r="Y3" s="1" t="s">
        <v>729</v>
      </c>
      <c r="Z3" s="1" t="s">
        <v>729</v>
      </c>
      <c r="AA3" s="1" t="s">
        <v>733</v>
      </c>
      <c r="AB3" s="1" t="s">
        <v>733</v>
      </c>
      <c r="AC3" s="1" t="s">
        <v>735</v>
      </c>
      <c r="AD3" s="1" t="s">
        <v>735</v>
      </c>
      <c r="AE3" s="1" t="s">
        <v>604</v>
      </c>
      <c r="AF3" s="1" t="s">
        <v>109</v>
      </c>
      <c r="AG3" s="1" t="s">
        <v>109</v>
      </c>
      <c r="AH3" s="1" t="s">
        <v>109</v>
      </c>
      <c r="AI3" s="1" t="s">
        <v>109</v>
      </c>
      <c r="AJ3" s="1" t="s">
        <v>109</v>
      </c>
      <c r="AK3" s="1" t="s">
        <v>109</v>
      </c>
      <c r="AL3" s="1" t="s">
        <v>109</v>
      </c>
      <c r="AM3" s="1" t="s">
        <v>109</v>
      </c>
      <c r="AN3" s="1" t="s">
        <v>109</v>
      </c>
      <c r="AO3" s="1" t="s">
        <v>109</v>
      </c>
      <c r="AP3" s="1" t="s">
        <v>109</v>
      </c>
      <c r="AQ3" s="1" t="s">
        <v>109</v>
      </c>
      <c r="AR3" s="1" t="s">
        <v>109</v>
      </c>
      <c r="AS3" s="1" t="s">
        <v>109</v>
      </c>
      <c r="AT3" s="1" t="s">
        <v>109</v>
      </c>
      <c r="AU3" s="1" t="s">
        <v>109</v>
      </c>
      <c r="AV3" s="1" t="s">
        <v>109</v>
      </c>
      <c r="AW3" s="1" t="s">
        <v>109</v>
      </c>
      <c r="AX3" s="1" t="s">
        <v>108</v>
      </c>
      <c r="AY3" s="1" t="s">
        <v>108</v>
      </c>
      <c r="AZ3" s="1" t="s">
        <v>108</v>
      </c>
      <c r="BA3" s="1" t="s">
        <v>108</v>
      </c>
      <c r="BB3" s="1" t="s">
        <v>108</v>
      </c>
      <c r="BC3" s="1" t="s">
        <v>108</v>
      </c>
      <c r="BD3" s="1" t="s">
        <v>108</v>
      </c>
      <c r="BE3" s="1" t="s">
        <v>108</v>
      </c>
      <c r="BF3" s="1" t="s">
        <v>108</v>
      </c>
      <c r="BG3" s="1" t="s">
        <v>108</v>
      </c>
      <c r="BH3" s="1" t="s">
        <v>108</v>
      </c>
      <c r="BI3" s="1" t="s">
        <v>108</v>
      </c>
      <c r="BJ3" s="1" t="s">
        <v>108</v>
      </c>
      <c r="BK3" s="1" t="s">
        <v>108</v>
      </c>
      <c r="BL3" s="1" t="s">
        <v>108</v>
      </c>
      <c r="BM3" s="1" t="s">
        <v>108</v>
      </c>
      <c r="BN3" s="1" t="s">
        <v>108</v>
      </c>
      <c r="BO3" s="1" t="s">
        <v>108</v>
      </c>
    </row>
    <row r="4" spans="1:67" x14ac:dyDescent="0.25">
      <c r="A4" s="1"/>
      <c r="B4" s="5"/>
      <c r="C4" s="5"/>
      <c r="D4" s="5"/>
      <c r="E4" s="5"/>
      <c r="F4" s="5"/>
      <c r="G4" s="5"/>
      <c r="H4" s="5"/>
      <c r="I4" s="5"/>
      <c r="J4" s="5"/>
      <c r="K4" s="5"/>
      <c r="L4" s="5"/>
      <c r="M4" s="5"/>
      <c r="N4" s="5"/>
      <c r="O4" s="5"/>
      <c r="P4" s="5"/>
      <c r="Q4" s="5"/>
      <c r="R4" s="5"/>
      <c r="S4" s="5"/>
      <c r="T4" s="170"/>
      <c r="U4" s="5"/>
      <c r="V4" s="5"/>
      <c r="W4" s="1"/>
      <c r="X4" s="1"/>
      <c r="Y4" s="1" t="s">
        <v>1325</v>
      </c>
      <c r="Z4" s="1" t="s">
        <v>1326</v>
      </c>
      <c r="AA4" s="1" t="s">
        <v>1325</v>
      </c>
      <c r="AB4" s="1" t="s">
        <v>1326</v>
      </c>
      <c r="AC4" s="1" t="s">
        <v>1325</v>
      </c>
      <c r="AD4" s="1" t="s">
        <v>1326</v>
      </c>
      <c r="AE4" s="1" t="s">
        <v>1325</v>
      </c>
      <c r="AF4" s="1"/>
      <c r="AG4" s="1"/>
      <c r="AH4" s="1"/>
      <c r="AI4" s="1"/>
      <c r="AJ4" s="1"/>
      <c r="AK4" s="1"/>
      <c r="AL4" s="1"/>
      <c r="AM4" s="1"/>
      <c r="AN4" s="1"/>
      <c r="AO4" s="1"/>
      <c r="AP4" s="1"/>
      <c r="AQ4" s="1"/>
      <c r="AR4" s="1" t="s">
        <v>1593</v>
      </c>
      <c r="AS4" s="1" t="s">
        <v>47</v>
      </c>
      <c r="AT4" s="1" t="s">
        <v>729</v>
      </c>
      <c r="AU4" s="1" t="s">
        <v>733</v>
      </c>
      <c r="AV4" s="1" t="s">
        <v>735</v>
      </c>
      <c r="AW4" s="1" t="s">
        <v>604</v>
      </c>
      <c r="AX4" s="1"/>
      <c r="AY4" s="1"/>
      <c r="AZ4" s="1"/>
      <c r="BA4" s="1"/>
      <c r="BB4" s="1"/>
      <c r="BC4" s="1"/>
      <c r="BD4" s="1"/>
      <c r="BE4" s="1"/>
      <c r="BF4" s="1"/>
      <c r="BG4" s="1"/>
      <c r="BH4" s="1"/>
      <c r="BI4" s="1"/>
      <c r="BJ4" s="1"/>
      <c r="BK4" s="1" t="s">
        <v>1593</v>
      </c>
      <c r="BL4" s="1" t="s">
        <v>729</v>
      </c>
      <c r="BM4" s="1" t="s">
        <v>733</v>
      </c>
      <c r="BN4" s="1" t="s">
        <v>735</v>
      </c>
      <c r="BO4" s="1" t="s">
        <v>604</v>
      </c>
    </row>
    <row r="5" spans="1:67" x14ac:dyDescent="0.25">
      <c r="A5" s="6" t="s">
        <v>128</v>
      </c>
      <c r="B5" s="3" t="s">
        <v>16</v>
      </c>
      <c r="C5" s="3" t="s">
        <v>16</v>
      </c>
      <c r="D5" s="3" t="s">
        <v>16</v>
      </c>
      <c r="E5" s="3" t="s">
        <v>16</v>
      </c>
      <c r="F5" s="3" t="s">
        <v>16</v>
      </c>
      <c r="G5" s="3" t="s">
        <v>16</v>
      </c>
      <c r="H5" s="3" t="s">
        <v>16</v>
      </c>
      <c r="I5" s="3" t="s">
        <v>16</v>
      </c>
      <c r="J5" s="3" t="s">
        <v>16</v>
      </c>
      <c r="K5" s="3" t="s">
        <v>16</v>
      </c>
      <c r="L5" s="3" t="s">
        <v>16</v>
      </c>
      <c r="M5" s="3" t="s">
        <v>16</v>
      </c>
      <c r="N5" s="3" t="s">
        <v>16</v>
      </c>
      <c r="O5" s="3" t="s">
        <v>16</v>
      </c>
      <c r="P5" s="3" t="s">
        <v>16</v>
      </c>
      <c r="Q5" s="3" t="s">
        <v>16</v>
      </c>
      <c r="R5" s="3" t="s">
        <v>16</v>
      </c>
      <c r="S5" s="3" t="s">
        <v>16</v>
      </c>
      <c r="T5" s="3" t="s">
        <v>16</v>
      </c>
      <c r="U5" s="3" t="s">
        <v>16</v>
      </c>
      <c r="V5" s="3" t="s">
        <v>16</v>
      </c>
      <c r="W5" s="3" t="s">
        <v>16</v>
      </c>
      <c r="X5" s="3" t="s">
        <v>16</v>
      </c>
      <c r="Y5" s="3" t="s">
        <v>16</v>
      </c>
      <c r="Z5" s="3" t="s">
        <v>16</v>
      </c>
      <c r="AA5" s="3" t="s">
        <v>16</v>
      </c>
      <c r="AB5" s="3" t="s">
        <v>16</v>
      </c>
      <c r="AC5" s="3" t="s">
        <v>16</v>
      </c>
      <c r="AD5" s="3" t="s">
        <v>16</v>
      </c>
      <c r="AE5" s="3" t="s">
        <v>16</v>
      </c>
      <c r="AF5" s="3" t="s">
        <v>16</v>
      </c>
      <c r="AG5" s="3" t="s">
        <v>16</v>
      </c>
      <c r="AH5" s="3" t="s">
        <v>16</v>
      </c>
      <c r="AI5" s="3" t="s">
        <v>16</v>
      </c>
      <c r="AJ5" s="3" t="s">
        <v>16</v>
      </c>
      <c r="AK5" s="3" t="s">
        <v>16</v>
      </c>
      <c r="AL5" s="3" t="s">
        <v>16</v>
      </c>
      <c r="AM5" s="3" t="s">
        <v>16</v>
      </c>
      <c r="AN5" s="3" t="s">
        <v>16</v>
      </c>
      <c r="AO5" s="3" t="s">
        <v>16</v>
      </c>
      <c r="AP5" s="3" t="s">
        <v>16</v>
      </c>
      <c r="AQ5" s="3" t="s">
        <v>16</v>
      </c>
      <c r="AR5" s="3" t="s">
        <v>16</v>
      </c>
      <c r="AS5" s="3" t="s">
        <v>16</v>
      </c>
      <c r="AT5" s="3" t="s">
        <v>16</v>
      </c>
      <c r="AU5" s="3" t="s">
        <v>16</v>
      </c>
      <c r="AV5" s="3" t="s">
        <v>16</v>
      </c>
      <c r="AW5" s="3" t="s">
        <v>16</v>
      </c>
      <c r="AX5" s="3" t="s">
        <v>16</v>
      </c>
      <c r="AY5" s="3" t="s">
        <v>16</v>
      </c>
      <c r="AZ5" s="3" t="s">
        <v>16</v>
      </c>
      <c r="BA5" s="3" t="s">
        <v>16</v>
      </c>
      <c r="BB5" s="3" t="s">
        <v>16</v>
      </c>
      <c r="BC5" s="3" t="s">
        <v>16</v>
      </c>
      <c r="BD5" s="3" t="s">
        <v>16</v>
      </c>
      <c r="BE5" s="3" t="s">
        <v>16</v>
      </c>
      <c r="BF5" s="3" t="s">
        <v>16</v>
      </c>
      <c r="BG5" s="3" t="s">
        <v>16</v>
      </c>
      <c r="BH5" s="3" t="s">
        <v>16</v>
      </c>
      <c r="BI5" s="3" t="s">
        <v>16</v>
      </c>
      <c r="BJ5" s="3" t="s">
        <v>16</v>
      </c>
      <c r="BK5" s="3" t="s">
        <v>16</v>
      </c>
      <c r="BL5" s="3" t="s">
        <v>16</v>
      </c>
      <c r="BM5" s="3" t="s">
        <v>16</v>
      </c>
      <c r="BN5" s="3" t="s">
        <v>16</v>
      </c>
      <c r="BO5" s="3" t="s">
        <v>16</v>
      </c>
    </row>
    <row r="6" spans="1:67" ht="30" x14ac:dyDescent="0.25">
      <c r="A6" s="2" t="s">
        <v>1594</v>
      </c>
      <c r="B6" s="3" t="s">
        <v>16</v>
      </c>
      <c r="C6" s="3" t="s">
        <v>16</v>
      </c>
      <c r="D6" s="3" t="s">
        <v>16</v>
      </c>
      <c r="E6" s="3" t="s">
        <v>16</v>
      </c>
      <c r="F6" s="3" t="s">
        <v>16</v>
      </c>
      <c r="G6" s="3" t="s">
        <v>16</v>
      </c>
      <c r="H6" s="3" t="s">
        <v>16</v>
      </c>
      <c r="I6" s="3" t="s">
        <v>16</v>
      </c>
      <c r="J6" s="3" t="s">
        <v>16</v>
      </c>
      <c r="K6" s="3" t="s">
        <v>16</v>
      </c>
      <c r="L6" s="3" t="s">
        <v>16</v>
      </c>
      <c r="M6" s="3" t="s">
        <v>16</v>
      </c>
      <c r="N6" s="3" t="s">
        <v>16</v>
      </c>
      <c r="O6" s="3" t="s">
        <v>16</v>
      </c>
      <c r="P6" s="3" t="s">
        <v>16</v>
      </c>
      <c r="Q6" s="3" t="s">
        <v>16</v>
      </c>
      <c r="R6" s="3" t="s">
        <v>16</v>
      </c>
      <c r="S6" s="3" t="s">
        <v>16</v>
      </c>
      <c r="T6" s="3" t="s">
        <v>16</v>
      </c>
      <c r="U6" s="9">
        <v>0.999</v>
      </c>
      <c r="V6" s="3" t="s">
        <v>16</v>
      </c>
      <c r="W6" s="3" t="s">
        <v>16</v>
      </c>
      <c r="X6" s="3" t="s">
        <v>16</v>
      </c>
      <c r="Y6" s="3" t="s">
        <v>16</v>
      </c>
      <c r="Z6" s="3" t="s">
        <v>16</v>
      </c>
      <c r="AA6" s="3" t="s">
        <v>16</v>
      </c>
      <c r="AB6" s="3" t="s">
        <v>16</v>
      </c>
      <c r="AC6" s="3" t="s">
        <v>16</v>
      </c>
      <c r="AD6" s="3" t="s">
        <v>16</v>
      </c>
      <c r="AE6" s="3" t="s">
        <v>16</v>
      </c>
      <c r="AF6" s="3" t="s">
        <v>16</v>
      </c>
      <c r="AG6" s="3" t="s">
        <v>16</v>
      </c>
      <c r="AH6" s="3" t="s">
        <v>16</v>
      </c>
      <c r="AI6" s="3" t="s">
        <v>16</v>
      </c>
      <c r="AJ6" s="3" t="s">
        <v>16</v>
      </c>
      <c r="AK6" s="3" t="s">
        <v>16</v>
      </c>
      <c r="AL6" s="3" t="s">
        <v>16</v>
      </c>
      <c r="AM6" s="3" t="s">
        <v>16</v>
      </c>
      <c r="AN6" s="3" t="s">
        <v>16</v>
      </c>
      <c r="AO6" s="3" t="s">
        <v>16</v>
      </c>
      <c r="AP6" s="3" t="s">
        <v>16</v>
      </c>
      <c r="AQ6" s="3" t="s">
        <v>16</v>
      </c>
      <c r="AR6" s="3" t="s">
        <v>16</v>
      </c>
      <c r="AS6" s="3" t="s">
        <v>16</v>
      </c>
      <c r="AT6" s="3" t="s">
        <v>16</v>
      </c>
      <c r="AU6" s="3" t="s">
        <v>16</v>
      </c>
      <c r="AV6" s="3" t="s">
        <v>16</v>
      </c>
      <c r="AW6" s="3" t="s">
        <v>16</v>
      </c>
      <c r="AX6" s="3" t="s">
        <v>16</v>
      </c>
      <c r="AY6" s="3" t="s">
        <v>16</v>
      </c>
      <c r="AZ6" s="3" t="s">
        <v>16</v>
      </c>
      <c r="BA6" s="3" t="s">
        <v>16</v>
      </c>
      <c r="BB6" s="3" t="s">
        <v>16</v>
      </c>
      <c r="BC6" s="3" t="s">
        <v>16</v>
      </c>
      <c r="BD6" s="3" t="s">
        <v>16</v>
      </c>
      <c r="BE6" s="3" t="s">
        <v>16</v>
      </c>
      <c r="BF6" s="3" t="s">
        <v>16</v>
      </c>
      <c r="BG6" s="3" t="s">
        <v>16</v>
      </c>
      <c r="BH6" s="3" t="s">
        <v>16</v>
      </c>
      <c r="BI6" s="3" t="s">
        <v>16</v>
      </c>
      <c r="BJ6" s="3" t="s">
        <v>16</v>
      </c>
      <c r="BK6" s="3" t="s">
        <v>16</v>
      </c>
      <c r="BL6" s="3" t="s">
        <v>16</v>
      </c>
      <c r="BM6" s="3" t="s">
        <v>16</v>
      </c>
      <c r="BN6" s="3" t="s">
        <v>16</v>
      </c>
      <c r="BO6" s="3" t="s">
        <v>16</v>
      </c>
    </row>
    <row r="7" spans="1:67" ht="30" x14ac:dyDescent="0.25">
      <c r="A7" s="2" t="s">
        <v>1595</v>
      </c>
      <c r="B7" s="3" t="s">
        <v>16</v>
      </c>
      <c r="C7" s="3" t="s">
        <v>16</v>
      </c>
      <c r="D7" s="3" t="s">
        <v>16</v>
      </c>
      <c r="E7" s="3" t="s">
        <v>16</v>
      </c>
      <c r="F7" s="3" t="s">
        <v>16</v>
      </c>
      <c r="G7" s="3" t="s">
        <v>16</v>
      </c>
      <c r="H7" s="3" t="s">
        <v>16</v>
      </c>
      <c r="I7" s="3" t="s">
        <v>16</v>
      </c>
      <c r="J7" s="3" t="s">
        <v>16</v>
      </c>
      <c r="K7" s="3" t="s">
        <v>16</v>
      </c>
      <c r="L7" s="3" t="s">
        <v>16</v>
      </c>
      <c r="M7" s="3" t="s">
        <v>16</v>
      </c>
      <c r="N7" s="3" t="s">
        <v>16</v>
      </c>
      <c r="O7" s="3" t="s">
        <v>16</v>
      </c>
      <c r="P7" s="3" t="s">
        <v>16</v>
      </c>
      <c r="Q7" s="3" t="s">
        <v>16</v>
      </c>
      <c r="R7" s="3" t="s">
        <v>16</v>
      </c>
      <c r="S7" s="3" t="s">
        <v>16</v>
      </c>
      <c r="T7" s="3" t="s">
        <v>16</v>
      </c>
      <c r="U7" s="9">
        <v>1E-3</v>
      </c>
      <c r="V7" s="3" t="s">
        <v>16</v>
      </c>
      <c r="W7" s="3" t="s">
        <v>16</v>
      </c>
      <c r="X7" s="3" t="s">
        <v>16</v>
      </c>
      <c r="Y7" s="3" t="s">
        <v>16</v>
      </c>
      <c r="Z7" s="3" t="s">
        <v>16</v>
      </c>
      <c r="AA7" s="3" t="s">
        <v>16</v>
      </c>
      <c r="AB7" s="3" t="s">
        <v>16</v>
      </c>
      <c r="AC7" s="3" t="s">
        <v>16</v>
      </c>
      <c r="AD7" s="3" t="s">
        <v>16</v>
      </c>
      <c r="AE7" s="3" t="s">
        <v>16</v>
      </c>
      <c r="AF7" s="3" t="s">
        <v>16</v>
      </c>
      <c r="AG7" s="3" t="s">
        <v>16</v>
      </c>
      <c r="AH7" s="3" t="s">
        <v>16</v>
      </c>
      <c r="AI7" s="3" t="s">
        <v>16</v>
      </c>
      <c r="AJ7" s="3" t="s">
        <v>16</v>
      </c>
      <c r="AK7" s="3" t="s">
        <v>16</v>
      </c>
      <c r="AL7" s="3" t="s">
        <v>16</v>
      </c>
      <c r="AM7" s="3" t="s">
        <v>16</v>
      </c>
      <c r="AN7" s="3" t="s">
        <v>16</v>
      </c>
      <c r="AO7" s="3" t="s">
        <v>16</v>
      </c>
      <c r="AP7" s="3" t="s">
        <v>16</v>
      </c>
      <c r="AQ7" s="3" t="s">
        <v>16</v>
      </c>
      <c r="AR7" s="3" t="s">
        <v>16</v>
      </c>
      <c r="AS7" s="3" t="s">
        <v>16</v>
      </c>
      <c r="AT7" s="3" t="s">
        <v>16</v>
      </c>
      <c r="AU7" s="3" t="s">
        <v>16</v>
      </c>
      <c r="AV7" s="3" t="s">
        <v>16</v>
      </c>
      <c r="AW7" s="3" t="s">
        <v>16</v>
      </c>
      <c r="AX7" s="3" t="s">
        <v>16</v>
      </c>
      <c r="AY7" s="3" t="s">
        <v>16</v>
      </c>
      <c r="AZ7" s="3" t="s">
        <v>16</v>
      </c>
      <c r="BA7" s="3" t="s">
        <v>16</v>
      </c>
      <c r="BB7" s="3" t="s">
        <v>16</v>
      </c>
      <c r="BC7" s="3" t="s">
        <v>16</v>
      </c>
      <c r="BD7" s="3" t="s">
        <v>16</v>
      </c>
      <c r="BE7" s="3" t="s">
        <v>16</v>
      </c>
      <c r="BF7" s="3" t="s">
        <v>16</v>
      </c>
      <c r="BG7" s="3" t="s">
        <v>16</v>
      </c>
      <c r="BH7" s="3" t="s">
        <v>16</v>
      </c>
      <c r="BI7" s="3" t="s">
        <v>16</v>
      </c>
      <c r="BJ7" s="3" t="s">
        <v>16</v>
      </c>
      <c r="BK7" s="3" t="s">
        <v>16</v>
      </c>
      <c r="BL7" s="3" t="s">
        <v>16</v>
      </c>
      <c r="BM7" s="3" t="s">
        <v>16</v>
      </c>
      <c r="BN7" s="3" t="s">
        <v>16</v>
      </c>
      <c r="BO7" s="3" t="s">
        <v>16</v>
      </c>
    </row>
    <row r="8" spans="1:67" ht="45" x14ac:dyDescent="0.25">
      <c r="A8" s="2" t="s">
        <v>1596</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9">
        <v>0.999</v>
      </c>
      <c r="V8" s="3" t="s">
        <v>16</v>
      </c>
      <c r="W8" s="3" t="s">
        <v>16</v>
      </c>
      <c r="X8" s="3" t="s">
        <v>16</v>
      </c>
      <c r="Y8" s="3" t="s">
        <v>16</v>
      </c>
      <c r="Z8" s="3" t="s">
        <v>16</v>
      </c>
      <c r="AA8" s="3" t="s">
        <v>16</v>
      </c>
      <c r="AB8" s="3" t="s">
        <v>16</v>
      </c>
      <c r="AC8" s="3" t="s">
        <v>16</v>
      </c>
      <c r="AD8" s="3" t="s">
        <v>16</v>
      </c>
      <c r="AE8" s="3" t="s">
        <v>16</v>
      </c>
      <c r="AF8" s="3" t="s">
        <v>16</v>
      </c>
      <c r="AG8" s="3" t="s">
        <v>16</v>
      </c>
      <c r="AH8" s="3" t="s">
        <v>16</v>
      </c>
      <c r="AI8" s="3" t="s">
        <v>16</v>
      </c>
      <c r="AJ8" s="3" t="s">
        <v>16</v>
      </c>
      <c r="AK8" s="3" t="s">
        <v>16</v>
      </c>
      <c r="AL8" s="3" t="s">
        <v>16</v>
      </c>
      <c r="AM8" s="3" t="s">
        <v>16</v>
      </c>
      <c r="AN8" s="3" t="s">
        <v>16</v>
      </c>
      <c r="AO8" s="3" t="s">
        <v>16</v>
      </c>
      <c r="AP8" s="3" t="s">
        <v>16</v>
      </c>
      <c r="AQ8" s="3" t="s">
        <v>16</v>
      </c>
      <c r="AR8" s="3" t="s">
        <v>16</v>
      </c>
      <c r="AS8" s="3" t="s">
        <v>16</v>
      </c>
      <c r="AT8" s="3" t="s">
        <v>16</v>
      </c>
      <c r="AU8" s="3" t="s">
        <v>16</v>
      </c>
      <c r="AV8" s="3" t="s">
        <v>16</v>
      </c>
      <c r="AW8" s="3" t="s">
        <v>16</v>
      </c>
      <c r="AX8" s="3" t="s">
        <v>16</v>
      </c>
      <c r="AY8" s="3" t="s">
        <v>16</v>
      </c>
      <c r="AZ8" s="3" t="s">
        <v>16</v>
      </c>
      <c r="BA8" s="3" t="s">
        <v>16</v>
      </c>
      <c r="BB8" s="3" t="s">
        <v>16</v>
      </c>
      <c r="BC8" s="3" t="s">
        <v>16</v>
      </c>
      <c r="BD8" s="3" t="s">
        <v>16</v>
      </c>
      <c r="BE8" s="3" t="s">
        <v>16</v>
      </c>
      <c r="BF8" s="3" t="s">
        <v>16</v>
      </c>
      <c r="BG8" s="3" t="s">
        <v>16</v>
      </c>
      <c r="BH8" s="3" t="s">
        <v>16</v>
      </c>
      <c r="BI8" s="3" t="s">
        <v>16</v>
      </c>
      <c r="BJ8" s="3" t="s">
        <v>16</v>
      </c>
      <c r="BK8" s="3" t="s">
        <v>16</v>
      </c>
      <c r="BL8" s="3" t="s">
        <v>16</v>
      </c>
      <c r="BM8" s="3" t="s">
        <v>16</v>
      </c>
      <c r="BN8" s="3" t="s">
        <v>16</v>
      </c>
      <c r="BO8" s="3" t="s">
        <v>16</v>
      </c>
    </row>
    <row r="9" spans="1:67" ht="30" x14ac:dyDescent="0.25">
      <c r="A9" s="2" t="s">
        <v>1597</v>
      </c>
      <c r="B9" s="3" t="s">
        <v>16</v>
      </c>
      <c r="C9" s="3" t="s">
        <v>16</v>
      </c>
      <c r="D9" s="3" t="s">
        <v>16</v>
      </c>
      <c r="E9" s="3" t="s">
        <v>16</v>
      </c>
      <c r="F9" s="3" t="s">
        <v>16</v>
      </c>
      <c r="G9" s="3" t="s">
        <v>16</v>
      </c>
      <c r="H9" s="3" t="s">
        <v>16</v>
      </c>
      <c r="I9" s="3" t="s">
        <v>16</v>
      </c>
      <c r="J9" s="3" t="s">
        <v>16</v>
      </c>
      <c r="K9" s="3" t="s">
        <v>16</v>
      </c>
      <c r="L9" s="3" t="s">
        <v>16</v>
      </c>
      <c r="M9" s="3" t="s">
        <v>16</v>
      </c>
      <c r="N9" s="3" t="s">
        <v>16</v>
      </c>
      <c r="O9" s="3" t="s">
        <v>16</v>
      </c>
      <c r="P9" s="3" t="s">
        <v>16</v>
      </c>
      <c r="Q9" s="3" t="s">
        <v>16</v>
      </c>
      <c r="R9" s="3" t="s">
        <v>16</v>
      </c>
      <c r="S9" s="3" t="s">
        <v>16</v>
      </c>
      <c r="T9" s="3" t="s">
        <v>16</v>
      </c>
      <c r="U9" s="9">
        <v>1E-3</v>
      </c>
      <c r="V9" s="3" t="s">
        <v>16</v>
      </c>
      <c r="W9" s="3" t="s">
        <v>16</v>
      </c>
      <c r="X9" s="3" t="s">
        <v>16</v>
      </c>
      <c r="Y9" s="3" t="s">
        <v>16</v>
      </c>
      <c r="Z9" s="3" t="s">
        <v>16</v>
      </c>
      <c r="AA9" s="3" t="s">
        <v>16</v>
      </c>
      <c r="AB9" s="3" t="s">
        <v>16</v>
      </c>
      <c r="AC9" s="3" t="s">
        <v>16</v>
      </c>
      <c r="AD9" s="3" t="s">
        <v>16</v>
      </c>
      <c r="AE9" s="3" t="s">
        <v>16</v>
      </c>
      <c r="AF9" s="3" t="s">
        <v>16</v>
      </c>
      <c r="AG9" s="3" t="s">
        <v>16</v>
      </c>
      <c r="AH9" s="3" t="s">
        <v>16</v>
      </c>
      <c r="AI9" s="3" t="s">
        <v>16</v>
      </c>
      <c r="AJ9" s="3" t="s">
        <v>16</v>
      </c>
      <c r="AK9" s="3" t="s">
        <v>16</v>
      </c>
      <c r="AL9" s="3" t="s">
        <v>16</v>
      </c>
      <c r="AM9" s="3" t="s">
        <v>16</v>
      </c>
      <c r="AN9" s="3" t="s">
        <v>16</v>
      </c>
      <c r="AO9" s="3" t="s">
        <v>16</v>
      </c>
      <c r="AP9" s="3" t="s">
        <v>16</v>
      </c>
      <c r="AQ9" s="3" t="s">
        <v>16</v>
      </c>
      <c r="AR9" s="3" t="s">
        <v>16</v>
      </c>
      <c r="AS9" s="3" t="s">
        <v>16</v>
      </c>
      <c r="AT9" s="3" t="s">
        <v>16</v>
      </c>
      <c r="AU9" s="3" t="s">
        <v>16</v>
      </c>
      <c r="AV9" s="3" t="s">
        <v>16</v>
      </c>
      <c r="AW9" s="3" t="s">
        <v>16</v>
      </c>
      <c r="AX9" s="3" t="s">
        <v>16</v>
      </c>
      <c r="AY9" s="3" t="s">
        <v>16</v>
      </c>
      <c r="AZ9" s="3" t="s">
        <v>16</v>
      </c>
      <c r="BA9" s="3" t="s">
        <v>16</v>
      </c>
      <c r="BB9" s="3" t="s">
        <v>16</v>
      </c>
      <c r="BC9" s="3" t="s">
        <v>16</v>
      </c>
      <c r="BD9" s="3" t="s">
        <v>16</v>
      </c>
      <c r="BE9" s="3" t="s">
        <v>16</v>
      </c>
      <c r="BF9" s="3" t="s">
        <v>16</v>
      </c>
      <c r="BG9" s="3" t="s">
        <v>16</v>
      </c>
      <c r="BH9" s="3" t="s">
        <v>16</v>
      </c>
      <c r="BI9" s="3" t="s">
        <v>16</v>
      </c>
      <c r="BJ9" s="3" t="s">
        <v>16</v>
      </c>
      <c r="BK9" s="3" t="s">
        <v>16</v>
      </c>
      <c r="BL9" s="3" t="s">
        <v>16</v>
      </c>
      <c r="BM9" s="3" t="s">
        <v>16</v>
      </c>
      <c r="BN9" s="3" t="s">
        <v>16</v>
      </c>
      <c r="BO9" s="3" t="s">
        <v>16</v>
      </c>
    </row>
    <row r="10" spans="1:67" ht="45" x14ac:dyDescent="0.25">
      <c r="A10" s="2" t="s">
        <v>1598</v>
      </c>
      <c r="B10" s="3" t="s">
        <v>16</v>
      </c>
      <c r="C10" s="3" t="s">
        <v>16</v>
      </c>
      <c r="D10" s="3" t="s">
        <v>16</v>
      </c>
      <c r="E10" s="3" t="s">
        <v>16</v>
      </c>
      <c r="F10" s="3" t="s">
        <v>16</v>
      </c>
      <c r="G10" s="3" t="s">
        <v>16</v>
      </c>
      <c r="H10" s="3" t="s">
        <v>16</v>
      </c>
      <c r="I10" s="3" t="s">
        <v>16</v>
      </c>
      <c r="J10" s="3" t="s">
        <v>16</v>
      </c>
      <c r="K10" s="3" t="s">
        <v>16</v>
      </c>
      <c r="L10" s="3" t="s">
        <v>16</v>
      </c>
      <c r="M10" s="3" t="s">
        <v>16</v>
      </c>
      <c r="N10" s="3" t="s">
        <v>16</v>
      </c>
      <c r="O10" s="3" t="s">
        <v>16</v>
      </c>
      <c r="P10" s="3" t="s">
        <v>16</v>
      </c>
      <c r="Q10" s="3" t="s">
        <v>16</v>
      </c>
      <c r="R10" s="3" t="s">
        <v>16</v>
      </c>
      <c r="S10" s="3" t="s">
        <v>16</v>
      </c>
      <c r="T10" s="3" t="s">
        <v>16</v>
      </c>
      <c r="U10" s="9">
        <v>0.999</v>
      </c>
      <c r="V10" s="3" t="s">
        <v>16</v>
      </c>
      <c r="W10" s="3" t="s">
        <v>16</v>
      </c>
      <c r="X10" s="3" t="s">
        <v>16</v>
      </c>
      <c r="Y10" s="3" t="s">
        <v>16</v>
      </c>
      <c r="Z10" s="3" t="s">
        <v>16</v>
      </c>
      <c r="AA10" s="3" t="s">
        <v>16</v>
      </c>
      <c r="AB10" s="3" t="s">
        <v>16</v>
      </c>
      <c r="AC10" s="3" t="s">
        <v>16</v>
      </c>
      <c r="AD10" s="3" t="s">
        <v>16</v>
      </c>
      <c r="AE10" s="3" t="s">
        <v>16</v>
      </c>
      <c r="AF10" s="3" t="s">
        <v>16</v>
      </c>
      <c r="AG10" s="3" t="s">
        <v>16</v>
      </c>
      <c r="AH10" s="3" t="s">
        <v>16</v>
      </c>
      <c r="AI10" s="3" t="s">
        <v>16</v>
      </c>
      <c r="AJ10" s="3" t="s">
        <v>16</v>
      </c>
      <c r="AK10" s="3" t="s">
        <v>16</v>
      </c>
      <c r="AL10" s="3" t="s">
        <v>16</v>
      </c>
      <c r="AM10" s="3" t="s">
        <v>16</v>
      </c>
      <c r="AN10" s="3" t="s">
        <v>16</v>
      </c>
      <c r="AO10" s="3" t="s">
        <v>16</v>
      </c>
      <c r="AP10" s="3" t="s">
        <v>16</v>
      </c>
      <c r="AQ10" s="3" t="s">
        <v>16</v>
      </c>
      <c r="AR10" s="3" t="s">
        <v>16</v>
      </c>
      <c r="AS10" s="3" t="s">
        <v>16</v>
      </c>
      <c r="AT10" s="3" t="s">
        <v>16</v>
      </c>
      <c r="AU10" s="3" t="s">
        <v>16</v>
      </c>
      <c r="AV10" s="3" t="s">
        <v>16</v>
      </c>
      <c r="AW10" s="3" t="s">
        <v>16</v>
      </c>
      <c r="AX10" s="3" t="s">
        <v>16</v>
      </c>
      <c r="AY10" s="3" t="s">
        <v>16</v>
      </c>
      <c r="AZ10" s="3" t="s">
        <v>16</v>
      </c>
      <c r="BA10" s="3" t="s">
        <v>16</v>
      </c>
      <c r="BB10" s="3" t="s">
        <v>16</v>
      </c>
      <c r="BC10" s="3" t="s">
        <v>16</v>
      </c>
      <c r="BD10" s="3" t="s">
        <v>16</v>
      </c>
      <c r="BE10" s="3" t="s">
        <v>16</v>
      </c>
      <c r="BF10" s="3" t="s">
        <v>16</v>
      </c>
      <c r="BG10" s="3" t="s">
        <v>16</v>
      </c>
      <c r="BH10" s="3" t="s">
        <v>16</v>
      </c>
      <c r="BI10" s="3" t="s">
        <v>16</v>
      </c>
      <c r="BJ10" s="3" t="s">
        <v>16</v>
      </c>
      <c r="BK10" s="3" t="s">
        <v>16</v>
      </c>
      <c r="BL10" s="3" t="s">
        <v>16</v>
      </c>
      <c r="BM10" s="3" t="s">
        <v>16</v>
      </c>
      <c r="BN10" s="3" t="s">
        <v>16</v>
      </c>
      <c r="BO10" s="3" t="s">
        <v>16</v>
      </c>
    </row>
    <row r="11" spans="1:67" ht="30" x14ac:dyDescent="0.25">
      <c r="A11" s="2" t="s">
        <v>1599</v>
      </c>
      <c r="B11" s="3" t="s">
        <v>16</v>
      </c>
      <c r="C11" s="3" t="s">
        <v>16</v>
      </c>
      <c r="D11" s="3" t="s">
        <v>16</v>
      </c>
      <c r="E11" s="3" t="s">
        <v>16</v>
      </c>
      <c r="F11" s="3" t="s">
        <v>16</v>
      </c>
      <c r="G11" s="3" t="s">
        <v>16</v>
      </c>
      <c r="H11" s="3" t="s">
        <v>16</v>
      </c>
      <c r="I11" s="3" t="s">
        <v>16</v>
      </c>
      <c r="J11" s="3" t="s">
        <v>16</v>
      </c>
      <c r="K11" s="3" t="s">
        <v>16</v>
      </c>
      <c r="L11" s="3" t="s">
        <v>16</v>
      </c>
      <c r="M11" s="3" t="s">
        <v>16</v>
      </c>
      <c r="N11" s="3" t="s">
        <v>16</v>
      </c>
      <c r="O11" s="3" t="s">
        <v>16</v>
      </c>
      <c r="P11" s="3" t="s">
        <v>16</v>
      </c>
      <c r="Q11" s="3" t="s">
        <v>16</v>
      </c>
      <c r="R11" s="3" t="s">
        <v>16</v>
      </c>
      <c r="S11" s="3" t="s">
        <v>16</v>
      </c>
      <c r="T11" s="3" t="s">
        <v>16</v>
      </c>
      <c r="U11" s="9">
        <v>1E-3</v>
      </c>
      <c r="V11" s="3" t="s">
        <v>16</v>
      </c>
      <c r="W11" s="3" t="s">
        <v>16</v>
      </c>
      <c r="X11" s="3" t="s">
        <v>16</v>
      </c>
      <c r="Y11" s="3" t="s">
        <v>16</v>
      </c>
      <c r="Z11" s="3" t="s">
        <v>16</v>
      </c>
      <c r="AA11" s="3" t="s">
        <v>16</v>
      </c>
      <c r="AB11" s="3" t="s">
        <v>16</v>
      </c>
      <c r="AC11" s="3" t="s">
        <v>16</v>
      </c>
      <c r="AD11" s="3" t="s">
        <v>16</v>
      </c>
      <c r="AE11" s="3" t="s">
        <v>16</v>
      </c>
      <c r="AF11" s="3" t="s">
        <v>16</v>
      </c>
      <c r="AG11" s="3" t="s">
        <v>16</v>
      </c>
      <c r="AH11" s="3" t="s">
        <v>16</v>
      </c>
      <c r="AI11" s="3" t="s">
        <v>16</v>
      </c>
      <c r="AJ11" s="3" t="s">
        <v>16</v>
      </c>
      <c r="AK11" s="3" t="s">
        <v>16</v>
      </c>
      <c r="AL11" s="3" t="s">
        <v>16</v>
      </c>
      <c r="AM11" s="3" t="s">
        <v>16</v>
      </c>
      <c r="AN11" s="3" t="s">
        <v>16</v>
      </c>
      <c r="AO11" s="3" t="s">
        <v>16</v>
      </c>
      <c r="AP11" s="3" t="s">
        <v>16</v>
      </c>
      <c r="AQ11" s="3" t="s">
        <v>16</v>
      </c>
      <c r="AR11" s="3" t="s">
        <v>16</v>
      </c>
      <c r="AS11" s="3" t="s">
        <v>16</v>
      </c>
      <c r="AT11" s="3" t="s">
        <v>16</v>
      </c>
      <c r="AU11" s="3" t="s">
        <v>16</v>
      </c>
      <c r="AV11" s="3" t="s">
        <v>16</v>
      </c>
      <c r="AW11" s="3" t="s">
        <v>16</v>
      </c>
      <c r="AX11" s="3" t="s">
        <v>16</v>
      </c>
      <c r="AY11" s="3" t="s">
        <v>16</v>
      </c>
      <c r="AZ11" s="3" t="s">
        <v>16</v>
      </c>
      <c r="BA11" s="3" t="s">
        <v>16</v>
      </c>
      <c r="BB11" s="3" t="s">
        <v>16</v>
      </c>
      <c r="BC11" s="3" t="s">
        <v>16</v>
      </c>
      <c r="BD11" s="3" t="s">
        <v>16</v>
      </c>
      <c r="BE11" s="3" t="s">
        <v>16</v>
      </c>
      <c r="BF11" s="3" t="s">
        <v>16</v>
      </c>
      <c r="BG11" s="3" t="s">
        <v>16</v>
      </c>
      <c r="BH11" s="3" t="s">
        <v>16</v>
      </c>
      <c r="BI11" s="3" t="s">
        <v>16</v>
      </c>
      <c r="BJ11" s="3" t="s">
        <v>16</v>
      </c>
      <c r="BK11" s="3" t="s">
        <v>16</v>
      </c>
      <c r="BL11" s="3" t="s">
        <v>16</v>
      </c>
      <c r="BM11" s="3" t="s">
        <v>16</v>
      </c>
      <c r="BN11" s="3" t="s">
        <v>16</v>
      </c>
      <c r="BO11" s="3" t="s">
        <v>16</v>
      </c>
    </row>
    <row r="12" spans="1:67" x14ac:dyDescent="0.25">
      <c r="A12" s="6" t="s">
        <v>128</v>
      </c>
      <c r="B12" s="3" t="s">
        <v>16</v>
      </c>
      <c r="C12" s="3" t="s">
        <v>16</v>
      </c>
      <c r="D12" s="3" t="s">
        <v>16</v>
      </c>
      <c r="E12" s="3" t="s">
        <v>16</v>
      </c>
      <c r="F12" s="3" t="s">
        <v>16</v>
      </c>
      <c r="G12" s="3" t="s">
        <v>16</v>
      </c>
      <c r="H12" s="3" t="s">
        <v>16</v>
      </c>
      <c r="I12" s="3" t="s">
        <v>16</v>
      </c>
      <c r="J12" s="3" t="s">
        <v>16</v>
      </c>
      <c r="K12" s="3" t="s">
        <v>16</v>
      </c>
      <c r="L12" s="3" t="s">
        <v>16</v>
      </c>
      <c r="M12" s="3" t="s">
        <v>16</v>
      </c>
      <c r="N12" s="3" t="s">
        <v>16</v>
      </c>
      <c r="O12" s="3" t="s">
        <v>16</v>
      </c>
      <c r="P12" s="3" t="s">
        <v>16</v>
      </c>
      <c r="Q12" s="3" t="s">
        <v>16</v>
      </c>
      <c r="R12" s="3" t="s">
        <v>16</v>
      </c>
      <c r="S12" s="3" t="s">
        <v>16</v>
      </c>
      <c r="T12" s="3" t="s">
        <v>16</v>
      </c>
      <c r="U12" s="3" t="s">
        <v>16</v>
      </c>
      <c r="V12" s="3" t="s">
        <v>16</v>
      </c>
      <c r="W12" s="3" t="s">
        <v>16</v>
      </c>
      <c r="X12" s="3" t="s">
        <v>16</v>
      </c>
      <c r="Y12" s="3" t="s">
        <v>16</v>
      </c>
      <c r="Z12" s="3" t="s">
        <v>16</v>
      </c>
      <c r="AA12" s="3" t="s">
        <v>16</v>
      </c>
      <c r="AB12" s="3" t="s">
        <v>16</v>
      </c>
      <c r="AC12" s="3" t="s">
        <v>16</v>
      </c>
      <c r="AD12" s="3" t="s">
        <v>16</v>
      </c>
      <c r="AE12" s="3" t="s">
        <v>16</v>
      </c>
      <c r="AF12" s="3" t="s">
        <v>16</v>
      </c>
      <c r="AG12" s="3" t="s">
        <v>16</v>
      </c>
      <c r="AH12" s="3" t="s">
        <v>16</v>
      </c>
      <c r="AI12" s="3" t="s">
        <v>16</v>
      </c>
      <c r="AJ12" s="3" t="s">
        <v>16</v>
      </c>
      <c r="AK12" s="3" t="s">
        <v>16</v>
      </c>
      <c r="AL12" s="3" t="s">
        <v>16</v>
      </c>
      <c r="AM12" s="3" t="s">
        <v>16</v>
      </c>
      <c r="AN12" s="3" t="s">
        <v>16</v>
      </c>
      <c r="AO12" s="3" t="s">
        <v>16</v>
      </c>
      <c r="AP12" s="3" t="s">
        <v>16</v>
      </c>
      <c r="AQ12" s="3" t="s">
        <v>16</v>
      </c>
      <c r="AR12" s="3" t="s">
        <v>16</v>
      </c>
      <c r="AS12" s="3" t="s">
        <v>16</v>
      </c>
      <c r="AT12" s="3" t="s">
        <v>16</v>
      </c>
      <c r="AU12" s="3" t="s">
        <v>16</v>
      </c>
      <c r="AV12" s="3" t="s">
        <v>16</v>
      </c>
      <c r="AW12" s="3" t="s">
        <v>16</v>
      </c>
      <c r="AX12" s="3" t="s">
        <v>16</v>
      </c>
      <c r="AY12" s="3" t="s">
        <v>16</v>
      </c>
      <c r="AZ12" s="3" t="s">
        <v>16</v>
      </c>
      <c r="BA12" s="3" t="s">
        <v>16</v>
      </c>
      <c r="BB12" s="3" t="s">
        <v>16</v>
      </c>
      <c r="BC12" s="3" t="s">
        <v>16</v>
      </c>
      <c r="BD12" s="3" t="s">
        <v>16</v>
      </c>
      <c r="BE12" s="3" t="s">
        <v>16</v>
      </c>
      <c r="BF12" s="3" t="s">
        <v>16</v>
      </c>
      <c r="BG12" s="3" t="s">
        <v>16</v>
      </c>
      <c r="BH12" s="3" t="s">
        <v>16</v>
      </c>
      <c r="BI12" s="3" t="s">
        <v>16</v>
      </c>
      <c r="BJ12" s="3" t="s">
        <v>16</v>
      </c>
      <c r="BK12" s="3" t="s">
        <v>16</v>
      </c>
      <c r="BL12" s="3" t="s">
        <v>16</v>
      </c>
      <c r="BM12" s="3" t="s">
        <v>16</v>
      </c>
      <c r="BN12" s="3" t="s">
        <v>16</v>
      </c>
      <c r="BO12" s="3" t="s">
        <v>16</v>
      </c>
    </row>
    <row r="13" spans="1:67" ht="30" x14ac:dyDescent="0.25">
      <c r="A13" s="2" t="s">
        <v>1600</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3" t="s">
        <v>16</v>
      </c>
      <c r="U13" s="3" t="s">
        <v>16</v>
      </c>
      <c r="V13" s="3" t="s">
        <v>16</v>
      </c>
      <c r="W13" s="3" t="s">
        <v>16</v>
      </c>
      <c r="X13" s="10">
        <v>0.33750000000000002</v>
      </c>
      <c r="Y13" s="10">
        <v>0.33750000000000002</v>
      </c>
      <c r="Z13" s="10">
        <v>0.388125</v>
      </c>
      <c r="AA13" s="10">
        <v>0.388125</v>
      </c>
      <c r="AB13" s="10">
        <v>0.421875</v>
      </c>
      <c r="AC13" s="10">
        <v>0.421875</v>
      </c>
      <c r="AD13" s="10">
        <v>0.50624999999999998</v>
      </c>
      <c r="AE13" s="10">
        <v>0.50624999999999998</v>
      </c>
      <c r="AF13" s="3" t="s">
        <v>16</v>
      </c>
      <c r="AG13" s="3" t="s">
        <v>16</v>
      </c>
      <c r="AH13" s="3" t="s">
        <v>16</v>
      </c>
      <c r="AI13" s="3" t="s">
        <v>16</v>
      </c>
      <c r="AJ13" s="3" t="s">
        <v>16</v>
      </c>
      <c r="AK13" s="3" t="s">
        <v>16</v>
      </c>
      <c r="AL13" s="3" t="s">
        <v>16</v>
      </c>
      <c r="AM13" s="3" t="s">
        <v>16</v>
      </c>
      <c r="AN13" s="3" t="s">
        <v>16</v>
      </c>
      <c r="AO13" s="3" t="s">
        <v>16</v>
      </c>
      <c r="AP13" s="3" t="s">
        <v>16</v>
      </c>
      <c r="AQ13" s="3" t="s">
        <v>16</v>
      </c>
      <c r="AR13" s="3" t="s">
        <v>16</v>
      </c>
      <c r="AS13" s="3" t="s">
        <v>16</v>
      </c>
      <c r="AT13" s="3" t="s">
        <v>16</v>
      </c>
      <c r="AU13" s="3" t="s">
        <v>16</v>
      </c>
      <c r="AV13" s="3" t="s">
        <v>16</v>
      </c>
      <c r="AW13" s="3" t="s">
        <v>16</v>
      </c>
      <c r="AX13" s="3" t="s">
        <v>16</v>
      </c>
      <c r="AY13" s="3" t="s">
        <v>16</v>
      </c>
      <c r="AZ13" s="3" t="s">
        <v>16</v>
      </c>
      <c r="BA13" s="3" t="s">
        <v>16</v>
      </c>
      <c r="BB13" s="3" t="s">
        <v>16</v>
      </c>
      <c r="BC13" s="3" t="s">
        <v>16</v>
      </c>
      <c r="BD13" s="3" t="s">
        <v>16</v>
      </c>
      <c r="BE13" s="3" t="s">
        <v>16</v>
      </c>
      <c r="BF13" s="3" t="s">
        <v>16</v>
      </c>
      <c r="BG13" s="3" t="s">
        <v>16</v>
      </c>
      <c r="BH13" s="3" t="s">
        <v>16</v>
      </c>
      <c r="BI13" s="3" t="s">
        <v>16</v>
      </c>
      <c r="BJ13" s="3" t="s">
        <v>16</v>
      </c>
      <c r="BK13" s="3" t="s">
        <v>16</v>
      </c>
      <c r="BL13" s="3" t="s">
        <v>16</v>
      </c>
      <c r="BM13" s="3" t="s">
        <v>16</v>
      </c>
      <c r="BN13" s="3" t="s">
        <v>16</v>
      </c>
      <c r="BO13" s="3" t="s">
        <v>16</v>
      </c>
    </row>
    <row r="14" spans="1:67" ht="30" x14ac:dyDescent="0.25">
      <c r="A14" s="2" t="s">
        <v>1601</v>
      </c>
      <c r="B14" s="3" t="s">
        <v>16</v>
      </c>
      <c r="C14" s="3" t="s">
        <v>16</v>
      </c>
      <c r="D14" s="3" t="s">
        <v>16</v>
      </c>
      <c r="E14" s="3" t="s">
        <v>16</v>
      </c>
      <c r="F14" s="3" t="s">
        <v>16</v>
      </c>
      <c r="G14" s="3" t="s">
        <v>16</v>
      </c>
      <c r="H14" s="3" t="s">
        <v>16</v>
      </c>
      <c r="I14" s="3" t="s">
        <v>16</v>
      </c>
      <c r="J14" s="3" t="s">
        <v>16</v>
      </c>
      <c r="K14" s="3" t="s">
        <v>16</v>
      </c>
      <c r="L14" s="3" t="s">
        <v>16</v>
      </c>
      <c r="M14" s="3" t="s">
        <v>16</v>
      </c>
      <c r="N14" s="3" t="s">
        <v>16</v>
      </c>
      <c r="O14" s="3" t="s">
        <v>16</v>
      </c>
      <c r="P14" s="3" t="s">
        <v>16</v>
      </c>
      <c r="Q14" s="3" t="s">
        <v>16</v>
      </c>
      <c r="R14" s="3" t="s">
        <v>16</v>
      </c>
      <c r="S14" s="3" t="s">
        <v>16</v>
      </c>
      <c r="T14" s="3" t="s">
        <v>16</v>
      </c>
      <c r="U14" s="3" t="s">
        <v>16</v>
      </c>
      <c r="V14" s="3" t="s">
        <v>16</v>
      </c>
      <c r="W14" s="3" t="s">
        <v>16</v>
      </c>
      <c r="X14" s="3" t="s">
        <v>16</v>
      </c>
      <c r="Y14" s="3" t="s">
        <v>16</v>
      </c>
      <c r="Z14" s="3" t="s">
        <v>16</v>
      </c>
      <c r="AA14" s="3" t="s">
        <v>16</v>
      </c>
      <c r="AB14" s="3" t="s">
        <v>16</v>
      </c>
      <c r="AC14" s="3" t="s">
        <v>16</v>
      </c>
      <c r="AD14" s="3" t="s">
        <v>16</v>
      </c>
      <c r="AE14" s="3" t="s">
        <v>16</v>
      </c>
      <c r="AF14" s="3" t="s">
        <v>16</v>
      </c>
      <c r="AG14" s="3" t="s">
        <v>16</v>
      </c>
      <c r="AH14" s="3" t="s">
        <v>16</v>
      </c>
      <c r="AI14" s="3" t="s">
        <v>16</v>
      </c>
      <c r="AJ14" s="3" t="s">
        <v>16</v>
      </c>
      <c r="AK14" s="3" t="s">
        <v>16</v>
      </c>
      <c r="AL14" s="3" t="s">
        <v>16</v>
      </c>
      <c r="AM14" s="3" t="s">
        <v>16</v>
      </c>
      <c r="AN14" s="3" t="s">
        <v>16</v>
      </c>
      <c r="AO14" s="3" t="s">
        <v>16</v>
      </c>
      <c r="AP14" s="3" t="s">
        <v>16</v>
      </c>
      <c r="AQ14" s="9">
        <v>0.999</v>
      </c>
      <c r="AR14" s="3" t="s">
        <v>16</v>
      </c>
      <c r="AS14" s="3" t="s">
        <v>16</v>
      </c>
      <c r="AT14" s="9">
        <v>0.999</v>
      </c>
      <c r="AU14" s="9">
        <v>0.86899999999999999</v>
      </c>
      <c r="AV14" s="9">
        <v>0.76900000000000002</v>
      </c>
      <c r="AW14" s="9">
        <v>0.51900000000000002</v>
      </c>
      <c r="AX14" s="3" t="s">
        <v>16</v>
      </c>
      <c r="AY14" s="3" t="s">
        <v>16</v>
      </c>
      <c r="AZ14" s="3" t="s">
        <v>16</v>
      </c>
      <c r="BA14" s="3" t="s">
        <v>16</v>
      </c>
      <c r="BB14" s="3" t="s">
        <v>16</v>
      </c>
      <c r="BC14" s="3" t="s">
        <v>16</v>
      </c>
      <c r="BD14" s="3" t="s">
        <v>16</v>
      </c>
      <c r="BE14" s="3" t="s">
        <v>16</v>
      </c>
      <c r="BF14" s="3" t="s">
        <v>16</v>
      </c>
      <c r="BG14" s="3" t="s">
        <v>16</v>
      </c>
      <c r="BH14" s="3" t="s">
        <v>16</v>
      </c>
      <c r="BI14" s="9">
        <v>1E-3</v>
      </c>
      <c r="BJ14" s="3" t="s">
        <v>16</v>
      </c>
      <c r="BK14" s="3" t="s">
        <v>16</v>
      </c>
      <c r="BL14" s="9">
        <v>1E-3</v>
      </c>
      <c r="BM14" s="9">
        <v>0.13100000000000001</v>
      </c>
      <c r="BN14" s="9">
        <v>0.23100000000000001</v>
      </c>
      <c r="BO14" s="9">
        <v>0.48099999999999998</v>
      </c>
    </row>
    <row r="15" spans="1:67" ht="30" x14ac:dyDescent="0.25">
      <c r="A15" s="2" t="s">
        <v>113</v>
      </c>
      <c r="B15" s="3" t="s">
        <v>16</v>
      </c>
      <c r="C15" s="3" t="s">
        <v>16</v>
      </c>
      <c r="D15" s="3" t="s">
        <v>16</v>
      </c>
      <c r="E15" s="3" t="s">
        <v>16</v>
      </c>
      <c r="F15" s="3" t="s">
        <v>16</v>
      </c>
      <c r="G15" s="3" t="s">
        <v>16</v>
      </c>
      <c r="H15" s="3" t="s">
        <v>16</v>
      </c>
      <c r="I15" s="3" t="s">
        <v>16</v>
      </c>
      <c r="J15" s="3" t="s">
        <v>16</v>
      </c>
      <c r="K15" s="3" t="s">
        <v>16</v>
      </c>
      <c r="L15" s="3" t="s">
        <v>16</v>
      </c>
      <c r="M15" s="3" t="s">
        <v>16</v>
      </c>
      <c r="N15" s="3" t="s">
        <v>16</v>
      </c>
      <c r="O15" s="3" t="s">
        <v>16</v>
      </c>
      <c r="P15" s="3" t="s">
        <v>16</v>
      </c>
      <c r="Q15" s="3" t="s">
        <v>16</v>
      </c>
      <c r="R15" s="3" t="s">
        <v>16</v>
      </c>
      <c r="S15" s="3" t="s">
        <v>16</v>
      </c>
      <c r="T15" s="7">
        <v>3900</v>
      </c>
      <c r="U15" s="3" t="s">
        <v>16</v>
      </c>
      <c r="V15" s="7">
        <v>3850</v>
      </c>
      <c r="W15" s="3" t="s">
        <v>16</v>
      </c>
      <c r="X15" s="3" t="s">
        <v>16</v>
      </c>
      <c r="Y15" s="3" t="s">
        <v>16</v>
      </c>
      <c r="Z15" s="3" t="s">
        <v>16</v>
      </c>
      <c r="AA15" s="3" t="s">
        <v>16</v>
      </c>
      <c r="AB15" s="3" t="s">
        <v>16</v>
      </c>
      <c r="AC15" s="3" t="s">
        <v>16</v>
      </c>
      <c r="AD15" s="3" t="s">
        <v>16</v>
      </c>
      <c r="AE15" s="3" t="s">
        <v>16</v>
      </c>
      <c r="AF15" s="3" t="s">
        <v>16</v>
      </c>
      <c r="AG15" s="3" t="s">
        <v>16</v>
      </c>
      <c r="AH15" s="3" t="s">
        <v>16</v>
      </c>
      <c r="AI15" s="3" t="s">
        <v>16</v>
      </c>
      <c r="AJ15" s="3" t="s">
        <v>16</v>
      </c>
      <c r="AK15" s="3" t="s">
        <v>16</v>
      </c>
      <c r="AL15" s="3" t="s">
        <v>16</v>
      </c>
      <c r="AM15" s="3" t="s">
        <v>16</v>
      </c>
      <c r="AN15" s="3" t="s">
        <v>16</v>
      </c>
      <c r="AO15" s="3" t="s">
        <v>16</v>
      </c>
      <c r="AP15" s="3" t="s">
        <v>16</v>
      </c>
      <c r="AQ15" s="3" t="s">
        <v>16</v>
      </c>
      <c r="AR15" s="3" t="s">
        <v>16</v>
      </c>
      <c r="AS15" s="7">
        <v>3846</v>
      </c>
      <c r="AT15" s="3" t="s">
        <v>16</v>
      </c>
      <c r="AU15" s="3" t="s">
        <v>16</v>
      </c>
      <c r="AV15" s="3" t="s">
        <v>16</v>
      </c>
      <c r="AW15" s="3" t="s">
        <v>16</v>
      </c>
      <c r="AX15" s="3" t="s">
        <v>16</v>
      </c>
      <c r="AY15" s="3" t="s">
        <v>16</v>
      </c>
      <c r="AZ15" s="3" t="s">
        <v>16</v>
      </c>
      <c r="BA15" s="3" t="s">
        <v>16</v>
      </c>
      <c r="BB15" s="3" t="s">
        <v>16</v>
      </c>
      <c r="BC15" s="3" t="s">
        <v>16</v>
      </c>
      <c r="BD15" s="3" t="s">
        <v>16</v>
      </c>
      <c r="BE15" s="3" t="s">
        <v>16</v>
      </c>
      <c r="BF15" s="3" t="s">
        <v>16</v>
      </c>
      <c r="BG15" s="3" t="s">
        <v>16</v>
      </c>
      <c r="BH15" s="3" t="s">
        <v>16</v>
      </c>
      <c r="BI15" s="3" t="s">
        <v>16</v>
      </c>
      <c r="BJ15" s="7">
        <v>4</v>
      </c>
      <c r="BK15" s="3" t="s">
        <v>16</v>
      </c>
      <c r="BL15" s="3" t="s">
        <v>16</v>
      </c>
      <c r="BM15" s="3" t="s">
        <v>16</v>
      </c>
      <c r="BN15" s="3" t="s">
        <v>16</v>
      </c>
      <c r="BO15" s="3" t="s">
        <v>16</v>
      </c>
    </row>
    <row r="16" spans="1:67" x14ac:dyDescent="0.25">
      <c r="A16" s="2" t="s">
        <v>1602</v>
      </c>
      <c r="B16" s="10">
        <v>0.53129999999999999</v>
      </c>
      <c r="C16" s="3" t="s">
        <v>16</v>
      </c>
      <c r="D16" s="10">
        <v>0.51129999999999998</v>
      </c>
      <c r="E16" s="10">
        <v>0.49380000000000002</v>
      </c>
      <c r="F16" s="10">
        <v>0.47749999999999998</v>
      </c>
      <c r="G16" s="3" t="s">
        <v>16</v>
      </c>
      <c r="H16" s="10">
        <v>0.46250000000000002</v>
      </c>
      <c r="I16" s="3" t="s">
        <v>16</v>
      </c>
      <c r="J16" s="10">
        <v>0.45</v>
      </c>
      <c r="K16" s="3" t="s">
        <v>16</v>
      </c>
      <c r="L16" s="10">
        <v>0.41249999999999998</v>
      </c>
      <c r="M16" s="3" t="s">
        <v>16</v>
      </c>
      <c r="N16" s="10">
        <v>0.36249999999999999</v>
      </c>
      <c r="O16" s="3" t="s">
        <v>16</v>
      </c>
      <c r="P16" s="10">
        <v>0.35</v>
      </c>
      <c r="Q16" s="3" t="s">
        <v>16</v>
      </c>
      <c r="R16" s="10">
        <v>0.33750000000000002</v>
      </c>
      <c r="S16" s="10">
        <v>0.16689999999999999</v>
      </c>
      <c r="T16" s="3" t="s">
        <v>16</v>
      </c>
      <c r="U16" s="3" t="s">
        <v>16</v>
      </c>
      <c r="V16" s="3" t="s">
        <v>16</v>
      </c>
      <c r="W16" s="10">
        <v>0.55130000000000001</v>
      </c>
      <c r="X16" s="3" t="s">
        <v>16</v>
      </c>
      <c r="Y16" s="3" t="s">
        <v>16</v>
      </c>
      <c r="Z16" s="3" t="s">
        <v>16</v>
      </c>
      <c r="AA16" s="3" t="s">
        <v>16</v>
      </c>
      <c r="AB16" s="3" t="s">
        <v>16</v>
      </c>
      <c r="AC16" s="3" t="s">
        <v>16</v>
      </c>
      <c r="AD16" s="3" t="s">
        <v>16</v>
      </c>
      <c r="AE16" s="3" t="s">
        <v>16</v>
      </c>
      <c r="AF16" s="3" t="s">
        <v>16</v>
      </c>
      <c r="AG16" s="3" t="s">
        <v>16</v>
      </c>
      <c r="AH16" s="3" t="s">
        <v>16</v>
      </c>
      <c r="AI16" s="3" t="s">
        <v>16</v>
      </c>
      <c r="AJ16" s="3" t="s">
        <v>16</v>
      </c>
      <c r="AK16" s="3" t="s">
        <v>16</v>
      </c>
      <c r="AL16" s="3" t="s">
        <v>16</v>
      </c>
      <c r="AM16" s="3" t="s">
        <v>16</v>
      </c>
      <c r="AN16" s="3" t="s">
        <v>16</v>
      </c>
      <c r="AO16" s="3" t="s">
        <v>16</v>
      </c>
      <c r="AP16" s="3" t="s">
        <v>16</v>
      </c>
      <c r="AQ16" s="3" t="s">
        <v>16</v>
      </c>
      <c r="AR16" s="3" t="s">
        <v>16</v>
      </c>
      <c r="AS16" s="3" t="s">
        <v>16</v>
      </c>
      <c r="AT16" s="3" t="s">
        <v>16</v>
      </c>
      <c r="AU16" s="3" t="s">
        <v>16</v>
      </c>
      <c r="AV16" s="3" t="s">
        <v>16</v>
      </c>
      <c r="AW16" s="3" t="s">
        <v>16</v>
      </c>
      <c r="AX16" s="3" t="s">
        <v>16</v>
      </c>
      <c r="AY16" s="3" t="s">
        <v>16</v>
      </c>
      <c r="AZ16" s="3" t="s">
        <v>16</v>
      </c>
      <c r="BA16" s="3" t="s">
        <v>16</v>
      </c>
      <c r="BB16" s="3" t="s">
        <v>16</v>
      </c>
      <c r="BC16" s="3" t="s">
        <v>16</v>
      </c>
      <c r="BD16" s="3" t="s">
        <v>16</v>
      </c>
      <c r="BE16" s="3" t="s">
        <v>16</v>
      </c>
      <c r="BF16" s="3" t="s">
        <v>16</v>
      </c>
      <c r="BG16" s="3" t="s">
        <v>16</v>
      </c>
      <c r="BH16" s="3" t="s">
        <v>16</v>
      </c>
      <c r="BI16" s="3" t="s">
        <v>16</v>
      </c>
      <c r="BJ16" s="3" t="s">
        <v>16</v>
      </c>
      <c r="BK16" s="3" t="s">
        <v>16</v>
      </c>
      <c r="BL16" s="3" t="s">
        <v>16</v>
      </c>
      <c r="BM16" s="3" t="s">
        <v>16</v>
      </c>
      <c r="BN16" s="3" t="s">
        <v>16</v>
      </c>
      <c r="BO16" s="3" t="s">
        <v>16</v>
      </c>
    </row>
    <row r="17" spans="1:67" x14ac:dyDescent="0.25">
      <c r="A17" s="2" t="s">
        <v>1603</v>
      </c>
      <c r="B17" s="3" t="s">
        <v>16</v>
      </c>
      <c r="C17" s="3" t="s">
        <v>16</v>
      </c>
      <c r="D17" s="3" t="s">
        <v>16</v>
      </c>
      <c r="E17" s="3" t="s">
        <v>16</v>
      </c>
      <c r="F17" s="3" t="s">
        <v>16</v>
      </c>
      <c r="G17" s="3" t="s">
        <v>16</v>
      </c>
      <c r="H17" s="3" t="s">
        <v>16</v>
      </c>
      <c r="I17" s="3" t="s">
        <v>16</v>
      </c>
      <c r="J17" s="3" t="s">
        <v>16</v>
      </c>
      <c r="K17" s="3" t="s">
        <v>16</v>
      </c>
      <c r="L17" s="3" t="s">
        <v>16</v>
      </c>
      <c r="M17" s="3" t="s">
        <v>16</v>
      </c>
      <c r="N17" s="3" t="s">
        <v>16</v>
      </c>
      <c r="O17" s="3" t="s">
        <v>16</v>
      </c>
      <c r="P17" s="3" t="s">
        <v>16</v>
      </c>
      <c r="Q17" s="3" t="s">
        <v>16</v>
      </c>
      <c r="R17" s="3" t="s">
        <v>16</v>
      </c>
      <c r="S17" s="3" t="s">
        <v>16</v>
      </c>
      <c r="T17" s="3" t="s">
        <v>16</v>
      </c>
      <c r="U17" s="3" t="s">
        <v>16</v>
      </c>
      <c r="V17" s="3" t="s">
        <v>16</v>
      </c>
      <c r="W17" s="3" t="s">
        <v>16</v>
      </c>
      <c r="X17" s="3" t="s">
        <v>16</v>
      </c>
      <c r="Y17" s="3" t="s">
        <v>16</v>
      </c>
      <c r="Z17" s="3" t="s">
        <v>16</v>
      </c>
      <c r="AA17" s="3" t="s">
        <v>16</v>
      </c>
      <c r="AB17" s="3" t="s">
        <v>16</v>
      </c>
      <c r="AC17" s="3" t="s">
        <v>16</v>
      </c>
      <c r="AD17" s="3" t="s">
        <v>16</v>
      </c>
      <c r="AE17" s="3" t="s">
        <v>16</v>
      </c>
      <c r="AF17" s="8">
        <v>42150</v>
      </c>
      <c r="AG17" s="8">
        <v>35908</v>
      </c>
      <c r="AH17" s="8">
        <v>31725</v>
      </c>
      <c r="AI17" s="8">
        <v>25605</v>
      </c>
      <c r="AJ17" s="8">
        <v>24245</v>
      </c>
      <c r="AK17" s="8">
        <v>22846</v>
      </c>
      <c r="AL17" s="8">
        <v>13574</v>
      </c>
      <c r="AM17" s="8">
        <v>9165</v>
      </c>
      <c r="AN17" s="8">
        <v>7735</v>
      </c>
      <c r="AO17" s="8">
        <v>4990</v>
      </c>
      <c r="AP17" s="8">
        <v>2467</v>
      </c>
      <c r="AQ17" s="3" t="s">
        <v>16</v>
      </c>
      <c r="AR17" s="8">
        <v>43737</v>
      </c>
      <c r="AS17" s="3" t="s">
        <v>16</v>
      </c>
      <c r="AT17" s="3" t="s">
        <v>16</v>
      </c>
      <c r="AU17" s="3" t="s">
        <v>16</v>
      </c>
      <c r="AV17" s="3" t="s">
        <v>16</v>
      </c>
      <c r="AW17" s="3" t="s">
        <v>16</v>
      </c>
      <c r="AX17" s="3" t="s">
        <v>16</v>
      </c>
      <c r="AY17" s="3" t="s">
        <v>16</v>
      </c>
      <c r="AZ17" s="3" t="s">
        <v>16</v>
      </c>
      <c r="BA17" s="3" t="s">
        <v>16</v>
      </c>
      <c r="BB17" s="3" t="s">
        <v>16</v>
      </c>
      <c r="BC17" s="3" t="s">
        <v>16</v>
      </c>
      <c r="BD17" s="3" t="s">
        <v>16</v>
      </c>
      <c r="BE17" s="3" t="s">
        <v>16</v>
      </c>
      <c r="BF17" s="3" t="s">
        <v>16</v>
      </c>
      <c r="BG17" s="3" t="s">
        <v>16</v>
      </c>
      <c r="BH17" s="3" t="s">
        <v>16</v>
      </c>
      <c r="BI17" s="3" t="s">
        <v>16</v>
      </c>
      <c r="BJ17" s="3" t="s">
        <v>16</v>
      </c>
      <c r="BK17" s="3" t="s">
        <v>16</v>
      </c>
      <c r="BL17" s="3" t="s">
        <v>16</v>
      </c>
      <c r="BM17" s="3" t="s">
        <v>16</v>
      </c>
      <c r="BN17" s="3" t="s">
        <v>16</v>
      </c>
      <c r="BO17" s="3" t="s">
        <v>16</v>
      </c>
    </row>
    <row r="18" spans="1:67" x14ac:dyDescent="0.25">
      <c r="A18" s="2" t="s">
        <v>1604</v>
      </c>
      <c r="B18" s="3" t="s">
        <v>16</v>
      </c>
      <c r="C18" s="3" t="s">
        <v>16</v>
      </c>
      <c r="D18" s="3" t="s">
        <v>16</v>
      </c>
      <c r="E18" s="3" t="s">
        <v>16</v>
      </c>
      <c r="F18" s="3" t="s">
        <v>16</v>
      </c>
      <c r="G18" s="3" t="s">
        <v>16</v>
      </c>
      <c r="H18" s="3" t="s">
        <v>16</v>
      </c>
      <c r="I18" s="3" t="s">
        <v>16</v>
      </c>
      <c r="J18" s="3" t="s">
        <v>16</v>
      </c>
      <c r="K18" s="3" t="s">
        <v>16</v>
      </c>
      <c r="L18" s="3" t="s">
        <v>16</v>
      </c>
      <c r="M18" s="3" t="s">
        <v>16</v>
      </c>
      <c r="N18" s="3" t="s">
        <v>16</v>
      </c>
      <c r="O18" s="3" t="s">
        <v>16</v>
      </c>
      <c r="P18" s="3" t="s">
        <v>16</v>
      </c>
      <c r="Q18" s="3" t="s">
        <v>16</v>
      </c>
      <c r="R18" s="3" t="s">
        <v>16</v>
      </c>
      <c r="S18" s="3" t="s">
        <v>16</v>
      </c>
      <c r="T18" s="3" t="s">
        <v>16</v>
      </c>
      <c r="U18" s="3" t="s">
        <v>16</v>
      </c>
      <c r="V18" s="3" t="s">
        <v>16</v>
      </c>
      <c r="W18" s="3" t="s">
        <v>16</v>
      </c>
      <c r="X18" s="3" t="s">
        <v>16</v>
      </c>
      <c r="Y18" s="3" t="s">
        <v>16</v>
      </c>
      <c r="Z18" s="3" t="s">
        <v>16</v>
      </c>
      <c r="AA18" s="3" t="s">
        <v>16</v>
      </c>
      <c r="AB18" s="3" t="s">
        <v>16</v>
      </c>
      <c r="AC18" s="3" t="s">
        <v>16</v>
      </c>
      <c r="AD18" s="3" t="s">
        <v>16</v>
      </c>
      <c r="AE18" s="3" t="s">
        <v>16</v>
      </c>
      <c r="AF18" s="3" t="s">
        <v>16</v>
      </c>
      <c r="AG18" s="3" t="s">
        <v>16</v>
      </c>
      <c r="AH18" s="3" t="s">
        <v>16</v>
      </c>
      <c r="AI18" s="3" t="s">
        <v>16</v>
      </c>
      <c r="AJ18" s="3" t="s">
        <v>16</v>
      </c>
      <c r="AK18" s="3" t="s">
        <v>16</v>
      </c>
      <c r="AL18" s="3" t="s">
        <v>16</v>
      </c>
      <c r="AM18" s="3" t="s">
        <v>16</v>
      </c>
      <c r="AN18" s="3" t="s">
        <v>16</v>
      </c>
      <c r="AO18" s="3" t="s">
        <v>16</v>
      </c>
      <c r="AP18" s="3" t="s">
        <v>16</v>
      </c>
      <c r="AQ18" s="3" t="s">
        <v>16</v>
      </c>
      <c r="AR18" s="3" t="s">
        <v>16</v>
      </c>
      <c r="AS18" s="3" t="s">
        <v>16</v>
      </c>
      <c r="AT18" s="3" t="s">
        <v>16</v>
      </c>
      <c r="AU18" s="3" t="s">
        <v>16</v>
      </c>
      <c r="AV18" s="3" t="s">
        <v>16</v>
      </c>
      <c r="AW18" s="3" t="s">
        <v>16</v>
      </c>
      <c r="AX18" s="7">
        <v>4283</v>
      </c>
      <c r="AY18" s="7">
        <v>2491</v>
      </c>
      <c r="AZ18" s="7">
        <v>1739</v>
      </c>
      <c r="BA18" s="7">
        <v>1189</v>
      </c>
      <c r="BB18" s="7">
        <v>927</v>
      </c>
      <c r="BC18" s="7">
        <v>707</v>
      </c>
      <c r="BD18" s="7">
        <v>134</v>
      </c>
      <c r="BE18" s="7">
        <v>10</v>
      </c>
      <c r="BF18" s="7">
        <v>10</v>
      </c>
      <c r="BG18" s="7">
        <v>5</v>
      </c>
      <c r="BH18" s="7">
        <v>3</v>
      </c>
      <c r="BI18" s="3" t="s">
        <v>16</v>
      </c>
      <c r="BJ18" s="3" t="s">
        <v>16</v>
      </c>
      <c r="BK18" s="7">
        <v>5754</v>
      </c>
      <c r="BL18" s="3" t="s">
        <v>16</v>
      </c>
      <c r="BM18" s="3" t="s">
        <v>16</v>
      </c>
      <c r="BN18" s="3" t="s">
        <v>16</v>
      </c>
      <c r="BO18" s="3" t="s">
        <v>16</v>
      </c>
    </row>
    <row r="19" spans="1:67" ht="30" x14ac:dyDescent="0.25">
      <c r="A19" s="2" t="s">
        <v>1605</v>
      </c>
      <c r="B19" s="3" t="s">
        <v>16</v>
      </c>
      <c r="C19" s="8">
        <v>979886</v>
      </c>
      <c r="D19" s="3" t="s">
        <v>16</v>
      </c>
      <c r="E19" s="3" t="s">
        <v>16</v>
      </c>
      <c r="F19" s="3" t="s">
        <v>16</v>
      </c>
      <c r="G19" s="8">
        <v>1202085</v>
      </c>
      <c r="H19" s="3" t="s">
        <v>16</v>
      </c>
      <c r="I19" s="8">
        <v>516978</v>
      </c>
      <c r="J19" s="3" t="s">
        <v>16</v>
      </c>
      <c r="K19" s="8">
        <v>17862470</v>
      </c>
      <c r="L19" s="3" t="s">
        <v>16</v>
      </c>
      <c r="M19" s="8">
        <v>3932031</v>
      </c>
      <c r="N19" s="3" t="s">
        <v>16</v>
      </c>
      <c r="O19" s="8">
        <v>7117031</v>
      </c>
      <c r="P19" s="3" t="s">
        <v>16</v>
      </c>
      <c r="Q19" s="8">
        <v>4000000</v>
      </c>
      <c r="R19" s="3" t="s">
        <v>16</v>
      </c>
      <c r="S19" s="3" t="s">
        <v>16</v>
      </c>
      <c r="T19" s="3" t="s">
        <v>16</v>
      </c>
      <c r="U19" s="3" t="s">
        <v>16</v>
      </c>
      <c r="V19" s="3" t="s">
        <v>16</v>
      </c>
      <c r="W19" s="3" t="s">
        <v>16</v>
      </c>
      <c r="X19" s="3" t="s">
        <v>16</v>
      </c>
      <c r="Y19" s="3" t="s">
        <v>16</v>
      </c>
      <c r="Z19" s="3" t="s">
        <v>16</v>
      </c>
      <c r="AA19" s="3" t="s">
        <v>16</v>
      </c>
      <c r="AB19" s="3" t="s">
        <v>16</v>
      </c>
      <c r="AC19" s="3" t="s">
        <v>16</v>
      </c>
      <c r="AD19" s="3" t="s">
        <v>16</v>
      </c>
      <c r="AE19" s="3" t="s">
        <v>16</v>
      </c>
      <c r="AF19" s="3" t="s">
        <v>16</v>
      </c>
      <c r="AG19" s="3" t="s">
        <v>16</v>
      </c>
      <c r="AH19" s="3" t="s">
        <v>16</v>
      </c>
      <c r="AI19" s="3" t="s">
        <v>16</v>
      </c>
      <c r="AJ19" s="3" t="s">
        <v>16</v>
      </c>
      <c r="AK19" s="3" t="s">
        <v>16</v>
      </c>
      <c r="AL19" s="3" t="s">
        <v>16</v>
      </c>
      <c r="AM19" s="3" t="s">
        <v>16</v>
      </c>
      <c r="AN19" s="3" t="s">
        <v>16</v>
      </c>
      <c r="AO19" s="3" t="s">
        <v>16</v>
      </c>
      <c r="AP19" s="3" t="s">
        <v>16</v>
      </c>
      <c r="AQ19" s="3" t="s">
        <v>16</v>
      </c>
      <c r="AR19" s="3" t="s">
        <v>16</v>
      </c>
      <c r="AS19" s="3" t="s">
        <v>16</v>
      </c>
      <c r="AT19" s="3" t="s">
        <v>16</v>
      </c>
      <c r="AU19" s="3" t="s">
        <v>16</v>
      </c>
      <c r="AV19" s="3" t="s">
        <v>16</v>
      </c>
      <c r="AW19" s="3" t="s">
        <v>16</v>
      </c>
      <c r="AX19" s="3" t="s">
        <v>16</v>
      </c>
      <c r="AY19" s="3" t="s">
        <v>16</v>
      </c>
      <c r="AZ19" s="3" t="s">
        <v>16</v>
      </c>
      <c r="BA19" s="3" t="s">
        <v>16</v>
      </c>
      <c r="BB19" s="3" t="s">
        <v>16</v>
      </c>
      <c r="BC19" s="3" t="s">
        <v>16</v>
      </c>
      <c r="BD19" s="3" t="s">
        <v>16</v>
      </c>
      <c r="BE19" s="3" t="s">
        <v>16</v>
      </c>
      <c r="BF19" s="3" t="s">
        <v>16</v>
      </c>
      <c r="BG19" s="3" t="s">
        <v>16</v>
      </c>
      <c r="BH19" s="3" t="s">
        <v>16</v>
      </c>
      <c r="BI19" s="3" t="s">
        <v>16</v>
      </c>
      <c r="BJ19" s="3" t="s">
        <v>16</v>
      </c>
      <c r="BK19" s="3" t="s">
        <v>16</v>
      </c>
      <c r="BL19" s="3" t="s">
        <v>16</v>
      </c>
      <c r="BM19" s="3" t="s">
        <v>16</v>
      </c>
      <c r="BN19" s="3" t="s">
        <v>16</v>
      </c>
      <c r="BO19" s="3" t="s">
        <v>16</v>
      </c>
    </row>
  </sheetData>
  <mergeCells count="29">
    <mergeCell ref="V2:V4"/>
    <mergeCell ref="P2:P4"/>
    <mergeCell ref="Q2:Q4"/>
    <mergeCell ref="R2:R4"/>
    <mergeCell ref="S2:S4"/>
    <mergeCell ref="T2:T4"/>
    <mergeCell ref="U2:U4"/>
    <mergeCell ref="J2:J4"/>
    <mergeCell ref="K2:K4"/>
    <mergeCell ref="L2:L4"/>
    <mergeCell ref="M2:M4"/>
    <mergeCell ref="N2:N4"/>
    <mergeCell ref="O2:O4"/>
    <mergeCell ref="BI1:BJ1"/>
    <mergeCell ref="BL1:BO1"/>
    <mergeCell ref="B2:B4"/>
    <mergeCell ref="C2:C4"/>
    <mergeCell ref="D2:D4"/>
    <mergeCell ref="E2:E4"/>
    <mergeCell ref="F2:F4"/>
    <mergeCell ref="G2:G4"/>
    <mergeCell ref="H2:H4"/>
    <mergeCell ref="I2:I4"/>
    <mergeCell ref="B1:T1"/>
    <mergeCell ref="U1:V1"/>
    <mergeCell ref="X1:AE1"/>
    <mergeCell ref="AF1:AP1"/>
    <mergeCell ref="AS1:AW1"/>
    <mergeCell ref="AX1:B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6</v>
      </c>
      <c r="B1" s="5" t="s">
        <v>1</v>
      </c>
      <c r="C1" s="5"/>
    </row>
    <row r="2" spans="1:3" ht="30" x14ac:dyDescent="0.25">
      <c r="A2" s="1" t="s">
        <v>50</v>
      </c>
      <c r="B2" s="1" t="s">
        <v>2</v>
      </c>
      <c r="C2" s="1" t="s">
        <v>14</v>
      </c>
    </row>
    <row r="3" spans="1:3" ht="30" x14ac:dyDescent="0.25">
      <c r="A3" s="6" t="s">
        <v>1607</v>
      </c>
      <c r="B3" s="3" t="s">
        <v>16</v>
      </c>
      <c r="C3" s="3" t="s">
        <v>16</v>
      </c>
    </row>
    <row r="4" spans="1:3" x14ac:dyDescent="0.25">
      <c r="A4" s="2" t="s">
        <v>1608</v>
      </c>
      <c r="B4" s="7">
        <v>5043</v>
      </c>
      <c r="C4" s="3" t="s">
        <v>16</v>
      </c>
    </row>
    <row r="5" spans="1:3" x14ac:dyDescent="0.25">
      <c r="A5" s="2" t="s">
        <v>819</v>
      </c>
      <c r="B5" s="8">
        <v>17804</v>
      </c>
      <c r="C5" s="8">
        <v>10138</v>
      </c>
    </row>
    <row r="6" spans="1:3" x14ac:dyDescent="0.25">
      <c r="A6" s="2" t="s">
        <v>820</v>
      </c>
      <c r="B6" s="8">
        <v>-9085</v>
      </c>
      <c r="C6" s="8">
        <v>-3627</v>
      </c>
    </row>
    <row r="7" spans="1:3" x14ac:dyDescent="0.25">
      <c r="A7" s="2" t="s">
        <v>822</v>
      </c>
      <c r="B7" s="8">
        <v>-3750</v>
      </c>
      <c r="C7" s="8">
        <v>-1468</v>
      </c>
    </row>
    <row r="8" spans="1:3" x14ac:dyDescent="0.25">
      <c r="A8" s="2" t="s">
        <v>1609</v>
      </c>
      <c r="B8" s="8">
        <v>10012</v>
      </c>
      <c r="C8" s="8">
        <v>5043</v>
      </c>
    </row>
    <row r="9" spans="1:3" ht="60" x14ac:dyDescent="0.25">
      <c r="A9" s="2" t="s">
        <v>1610</v>
      </c>
      <c r="B9" s="9">
        <v>0.1</v>
      </c>
      <c r="C9" s="3" t="s">
        <v>16</v>
      </c>
    </row>
    <row r="10" spans="1:3" ht="75" x14ac:dyDescent="0.25">
      <c r="A10" s="2" t="s">
        <v>1611</v>
      </c>
      <c r="B10" s="9">
        <v>0.1</v>
      </c>
      <c r="C10" s="3" t="s">
        <v>16</v>
      </c>
    </row>
    <row r="11" spans="1:3" x14ac:dyDescent="0.25">
      <c r="A11" s="2" t="s">
        <v>1612</v>
      </c>
      <c r="B11" s="3" t="s">
        <v>16</v>
      </c>
      <c r="C11" s="3" t="s">
        <v>16</v>
      </c>
    </row>
    <row r="12" spans="1:3" x14ac:dyDescent="0.25">
      <c r="A12" s="6" t="s">
        <v>787</v>
      </c>
      <c r="B12" s="3" t="s">
        <v>16</v>
      </c>
      <c r="C12" s="3" t="s">
        <v>16</v>
      </c>
    </row>
    <row r="13" spans="1:3" ht="30" x14ac:dyDescent="0.25">
      <c r="A13" s="2" t="s">
        <v>1613</v>
      </c>
      <c r="B13" s="3">
        <v>0</v>
      </c>
      <c r="C13" s="3" t="s">
        <v>16</v>
      </c>
    </row>
    <row r="14" spans="1:3" ht="30" x14ac:dyDescent="0.25">
      <c r="A14" s="2" t="s">
        <v>1614</v>
      </c>
      <c r="B14" s="8">
        <v>1444900</v>
      </c>
      <c r="C14" s="3" t="s">
        <v>16</v>
      </c>
    </row>
    <row r="15" spans="1:3" x14ac:dyDescent="0.25">
      <c r="A15" s="2" t="s">
        <v>1615</v>
      </c>
      <c r="B15" s="8">
        <v>494000</v>
      </c>
      <c r="C15" s="8">
        <v>1684400</v>
      </c>
    </row>
    <row r="16" spans="1:3" x14ac:dyDescent="0.25">
      <c r="A16" s="2" t="s">
        <v>1616</v>
      </c>
      <c r="B16" s="8">
        <v>-296269</v>
      </c>
      <c r="C16" s="8">
        <v>-156802</v>
      </c>
    </row>
    <row r="17" spans="1:3" ht="30" x14ac:dyDescent="0.25">
      <c r="A17" s="2" t="s">
        <v>1617</v>
      </c>
      <c r="B17" s="8">
        <v>-122531</v>
      </c>
      <c r="C17" s="8">
        <v>-61698</v>
      </c>
    </row>
    <row r="18" spans="1:3" x14ac:dyDescent="0.25">
      <c r="A18" s="2" t="s">
        <v>1618</v>
      </c>
      <c r="B18" s="8">
        <v>-209000</v>
      </c>
      <c r="C18" s="8">
        <v>-21000</v>
      </c>
    </row>
    <row r="19" spans="1:3" ht="30" x14ac:dyDescent="0.25">
      <c r="A19" s="2" t="s">
        <v>1619</v>
      </c>
      <c r="B19" s="8">
        <v>1311100</v>
      </c>
      <c r="C19" s="8">
        <v>1444900</v>
      </c>
    </row>
    <row r="20" spans="1:3" x14ac:dyDescent="0.25">
      <c r="A20" s="2" t="s">
        <v>1620</v>
      </c>
      <c r="B20" s="8">
        <v>1311100</v>
      </c>
      <c r="C20" s="3" t="s">
        <v>16</v>
      </c>
    </row>
    <row r="21" spans="1:3" ht="30" x14ac:dyDescent="0.25">
      <c r="A21" s="2" t="s">
        <v>1621</v>
      </c>
      <c r="B21" s="8">
        <v>95000</v>
      </c>
      <c r="C21" s="3" t="s">
        <v>16</v>
      </c>
    </row>
    <row r="22" spans="1:3" x14ac:dyDescent="0.25">
      <c r="A22" s="2" t="s">
        <v>1622</v>
      </c>
      <c r="B22" s="10">
        <v>37.53</v>
      </c>
      <c r="C22" s="3" t="s">
        <v>16</v>
      </c>
    </row>
    <row r="23" spans="1:3" ht="30" x14ac:dyDescent="0.25">
      <c r="A23" s="6" t="s">
        <v>1623</v>
      </c>
      <c r="B23" s="3" t="s">
        <v>16</v>
      </c>
      <c r="C23" s="3" t="s">
        <v>16</v>
      </c>
    </row>
    <row r="24" spans="1:3" x14ac:dyDescent="0.25">
      <c r="A24" s="2">
        <v>2015</v>
      </c>
      <c r="B24" s="8">
        <v>14393</v>
      </c>
      <c r="C24" s="3" t="s">
        <v>16</v>
      </c>
    </row>
    <row r="25" spans="1:3" x14ac:dyDescent="0.25">
      <c r="A25" s="2">
        <v>2016</v>
      </c>
      <c r="B25" s="8">
        <v>11279</v>
      </c>
      <c r="C25" s="3" t="s">
        <v>16</v>
      </c>
    </row>
    <row r="26" spans="1:3" x14ac:dyDescent="0.25">
      <c r="A26" s="2">
        <v>2017</v>
      </c>
      <c r="B26" s="8">
        <v>7429</v>
      </c>
      <c r="C26" s="3" t="s">
        <v>16</v>
      </c>
    </row>
    <row r="27" spans="1:3" x14ac:dyDescent="0.25">
      <c r="A27" s="2">
        <v>2018</v>
      </c>
      <c r="B27" s="8">
        <v>2310</v>
      </c>
      <c r="C27" s="3" t="s">
        <v>16</v>
      </c>
    </row>
    <row r="28" spans="1:3" x14ac:dyDescent="0.25">
      <c r="A28" s="2">
        <v>2019</v>
      </c>
      <c r="B28" s="3">
        <v>229</v>
      </c>
      <c r="C28" s="3" t="s">
        <v>16</v>
      </c>
    </row>
    <row r="29" spans="1:3" x14ac:dyDescent="0.25">
      <c r="A29" s="2" t="s">
        <v>104</v>
      </c>
      <c r="B29" s="7">
        <v>35640</v>
      </c>
      <c r="C29" s="3" t="s">
        <v>16</v>
      </c>
    </row>
    <row r="30" spans="1:3" ht="30" x14ac:dyDescent="0.25">
      <c r="A30" s="6" t="s">
        <v>1607</v>
      </c>
      <c r="B30" s="3" t="s">
        <v>16</v>
      </c>
      <c r="C30" s="3" t="s">
        <v>16</v>
      </c>
    </row>
    <row r="31" spans="1:3" ht="30" x14ac:dyDescent="0.25">
      <c r="A31" s="2" t="s">
        <v>1624</v>
      </c>
      <c r="B31" s="10">
        <v>33.78</v>
      </c>
      <c r="C31" s="3" t="s">
        <v>16</v>
      </c>
    </row>
    <row r="32" spans="1:3" ht="30" x14ac:dyDescent="0.25">
      <c r="A32" s="2" t="s">
        <v>1625</v>
      </c>
      <c r="B32" s="8">
        <v>6200000</v>
      </c>
      <c r="C32" s="3" t="s">
        <v>16</v>
      </c>
    </row>
    <row r="33" spans="1:3" x14ac:dyDescent="0.25">
      <c r="A33" s="2" t="s">
        <v>1626</v>
      </c>
      <c r="B33" s="3" t="s">
        <v>16</v>
      </c>
      <c r="C33" s="3" t="s">
        <v>16</v>
      </c>
    </row>
    <row r="34" spans="1:3" x14ac:dyDescent="0.25">
      <c r="A34" s="6" t="s">
        <v>787</v>
      </c>
      <c r="B34" s="3" t="s">
        <v>16</v>
      </c>
      <c r="C34" s="3" t="s">
        <v>16</v>
      </c>
    </row>
    <row r="35" spans="1:3" x14ac:dyDescent="0.25">
      <c r="A35" s="2" t="s">
        <v>1620</v>
      </c>
      <c r="B35" s="8">
        <v>408300</v>
      </c>
      <c r="C35" s="3" t="s">
        <v>16</v>
      </c>
    </row>
    <row r="36" spans="1:3" x14ac:dyDescent="0.25">
      <c r="A36" s="2" t="s">
        <v>1627</v>
      </c>
      <c r="B36" s="3" t="s">
        <v>16</v>
      </c>
      <c r="C36" s="3" t="s">
        <v>16</v>
      </c>
    </row>
    <row r="37" spans="1:3" x14ac:dyDescent="0.25">
      <c r="A37" s="6" t="s">
        <v>787</v>
      </c>
      <c r="B37" s="3" t="s">
        <v>16</v>
      </c>
      <c r="C37" s="3" t="s">
        <v>16</v>
      </c>
    </row>
    <row r="38" spans="1:3" x14ac:dyDescent="0.25">
      <c r="A38" s="2" t="s">
        <v>1620</v>
      </c>
      <c r="B38" s="8">
        <v>4000</v>
      </c>
      <c r="C38" s="3" t="s">
        <v>16</v>
      </c>
    </row>
    <row r="39" spans="1:3" x14ac:dyDescent="0.25">
      <c r="A39" s="2" t="s">
        <v>1628</v>
      </c>
      <c r="B39" s="3" t="s">
        <v>16</v>
      </c>
      <c r="C39" s="3" t="s">
        <v>16</v>
      </c>
    </row>
    <row r="40" spans="1:3" x14ac:dyDescent="0.25">
      <c r="A40" s="6" t="s">
        <v>787</v>
      </c>
      <c r="B40" s="3" t="s">
        <v>16</v>
      </c>
      <c r="C40" s="3" t="s">
        <v>16</v>
      </c>
    </row>
    <row r="41" spans="1:3" x14ac:dyDescent="0.25">
      <c r="A41" s="2" t="s">
        <v>1620</v>
      </c>
      <c r="B41" s="8">
        <v>341300</v>
      </c>
      <c r="C41" s="3" t="s">
        <v>16</v>
      </c>
    </row>
    <row r="42" spans="1:3" x14ac:dyDescent="0.25">
      <c r="A42" s="2" t="s">
        <v>1629</v>
      </c>
      <c r="B42" s="3" t="s">
        <v>16</v>
      </c>
      <c r="C42" s="3" t="s">
        <v>16</v>
      </c>
    </row>
    <row r="43" spans="1:3" x14ac:dyDescent="0.25">
      <c r="A43" s="6" t="s">
        <v>787</v>
      </c>
      <c r="B43" s="3" t="s">
        <v>16</v>
      </c>
      <c r="C43" s="3" t="s">
        <v>16</v>
      </c>
    </row>
    <row r="44" spans="1:3" x14ac:dyDescent="0.25">
      <c r="A44" s="2" t="s">
        <v>1620</v>
      </c>
      <c r="B44" s="8">
        <v>4000</v>
      </c>
      <c r="C44" s="3" t="s">
        <v>16</v>
      </c>
    </row>
    <row r="45" spans="1:3" x14ac:dyDescent="0.25">
      <c r="A45" s="2" t="s">
        <v>1630</v>
      </c>
      <c r="B45" s="3" t="s">
        <v>16</v>
      </c>
      <c r="C45" s="3" t="s">
        <v>16</v>
      </c>
    </row>
    <row r="46" spans="1:3" x14ac:dyDescent="0.25">
      <c r="A46" s="6" t="s">
        <v>787</v>
      </c>
      <c r="B46" s="3" t="s">
        <v>16</v>
      </c>
      <c r="C46" s="3" t="s">
        <v>16</v>
      </c>
    </row>
    <row r="47" spans="1:3" x14ac:dyDescent="0.25">
      <c r="A47" s="2" t="s">
        <v>1620</v>
      </c>
      <c r="B47" s="8">
        <v>322500</v>
      </c>
      <c r="C47" s="3" t="s">
        <v>16</v>
      </c>
    </row>
    <row r="48" spans="1:3" x14ac:dyDescent="0.25">
      <c r="A48" s="2" t="s">
        <v>1631</v>
      </c>
      <c r="B48" s="3" t="s">
        <v>16</v>
      </c>
      <c r="C48" s="3" t="s">
        <v>16</v>
      </c>
    </row>
    <row r="49" spans="1:3" x14ac:dyDescent="0.25">
      <c r="A49" s="6" t="s">
        <v>787</v>
      </c>
      <c r="B49" s="3" t="s">
        <v>16</v>
      </c>
      <c r="C49" s="3" t="s">
        <v>16</v>
      </c>
    </row>
    <row r="50" spans="1:3" x14ac:dyDescent="0.25">
      <c r="A50" s="2" t="s">
        <v>1620</v>
      </c>
      <c r="B50" s="8">
        <v>4000</v>
      </c>
      <c r="C50" s="3" t="s">
        <v>16</v>
      </c>
    </row>
    <row r="51" spans="1:3" x14ac:dyDescent="0.25">
      <c r="A51" s="2" t="s">
        <v>1632</v>
      </c>
      <c r="B51" s="3" t="s">
        <v>16</v>
      </c>
      <c r="C51" s="3" t="s">
        <v>16</v>
      </c>
    </row>
    <row r="52" spans="1:3" x14ac:dyDescent="0.25">
      <c r="A52" s="6" t="s">
        <v>787</v>
      </c>
      <c r="B52" s="3" t="s">
        <v>16</v>
      </c>
      <c r="C52" s="3" t="s">
        <v>16</v>
      </c>
    </row>
    <row r="53" spans="1:3" x14ac:dyDescent="0.25">
      <c r="A53" s="2" t="s">
        <v>1620</v>
      </c>
      <c r="B53" s="8">
        <v>192500</v>
      </c>
      <c r="C53" s="3" t="s">
        <v>16</v>
      </c>
    </row>
    <row r="54" spans="1:3" x14ac:dyDescent="0.25">
      <c r="A54" s="2" t="s">
        <v>1633</v>
      </c>
      <c r="B54" s="3" t="s">
        <v>16</v>
      </c>
      <c r="C54" s="3" t="s">
        <v>16</v>
      </c>
    </row>
    <row r="55" spans="1:3" x14ac:dyDescent="0.25">
      <c r="A55" s="6" t="s">
        <v>787</v>
      </c>
      <c r="B55" s="3" t="s">
        <v>16</v>
      </c>
      <c r="C55" s="3" t="s">
        <v>16</v>
      </c>
    </row>
    <row r="56" spans="1:3" x14ac:dyDescent="0.25">
      <c r="A56" s="2" t="s">
        <v>1620</v>
      </c>
      <c r="B56" s="8">
        <v>4000</v>
      </c>
      <c r="C56" s="3" t="s">
        <v>16</v>
      </c>
    </row>
    <row r="57" spans="1:3" x14ac:dyDescent="0.25">
      <c r="A57" s="2" t="s">
        <v>1634</v>
      </c>
      <c r="B57" s="3" t="s">
        <v>16</v>
      </c>
      <c r="C57" s="3" t="s">
        <v>16</v>
      </c>
    </row>
    <row r="58" spans="1:3" x14ac:dyDescent="0.25">
      <c r="A58" s="6" t="s">
        <v>787</v>
      </c>
      <c r="B58" s="3" t="s">
        <v>16</v>
      </c>
      <c r="C58" s="3" t="s">
        <v>16</v>
      </c>
    </row>
    <row r="59" spans="1:3" x14ac:dyDescent="0.25">
      <c r="A59" s="2" t="s">
        <v>1620</v>
      </c>
      <c r="B59" s="8">
        <v>30500</v>
      </c>
      <c r="C59" s="3" t="s">
        <v>1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35</v>
      </c>
      <c r="B1" s="5" t="s">
        <v>2</v>
      </c>
      <c r="C1" s="5" t="s">
        <v>14</v>
      </c>
    </row>
    <row r="2" spans="1:3" ht="30" x14ac:dyDescent="0.25">
      <c r="A2" s="1" t="s">
        <v>13</v>
      </c>
      <c r="B2" s="5"/>
      <c r="C2" s="5"/>
    </row>
    <row r="3" spans="1:3" ht="30" x14ac:dyDescent="0.25">
      <c r="A3" s="2" t="s">
        <v>21</v>
      </c>
      <c r="B3" s="3" t="s">
        <v>16</v>
      </c>
      <c r="C3" s="3" t="s">
        <v>16</v>
      </c>
    </row>
    <row r="4" spans="1:3" x14ac:dyDescent="0.25">
      <c r="A4" s="6" t="s">
        <v>1636</v>
      </c>
      <c r="B4" s="3" t="s">
        <v>16</v>
      </c>
      <c r="C4" s="3" t="s">
        <v>16</v>
      </c>
    </row>
    <row r="5" spans="1:3" x14ac:dyDescent="0.25">
      <c r="A5" s="2" t="s">
        <v>857</v>
      </c>
      <c r="B5" s="7">
        <v>43500</v>
      </c>
      <c r="C5" s="3" t="s">
        <v>16</v>
      </c>
    </row>
    <row r="6" spans="1:3" x14ac:dyDescent="0.25">
      <c r="A6" s="2" t="s">
        <v>32</v>
      </c>
      <c r="B6" s="3" t="s">
        <v>16</v>
      </c>
      <c r="C6" s="3" t="s">
        <v>16</v>
      </c>
    </row>
    <row r="7" spans="1:3" x14ac:dyDescent="0.25">
      <c r="A7" s="6" t="s">
        <v>1636</v>
      </c>
      <c r="B7" s="3" t="s">
        <v>16</v>
      </c>
      <c r="C7" s="3" t="s">
        <v>16</v>
      </c>
    </row>
    <row r="8" spans="1:3" x14ac:dyDescent="0.25">
      <c r="A8" s="2" t="s">
        <v>857</v>
      </c>
      <c r="B8" s="8">
        <v>34600</v>
      </c>
      <c r="C8" s="3" t="s">
        <v>16</v>
      </c>
    </row>
    <row r="9" spans="1:3" x14ac:dyDescent="0.25">
      <c r="A9" s="2" t="s">
        <v>1637</v>
      </c>
      <c r="B9" s="3" t="s">
        <v>16</v>
      </c>
      <c r="C9" s="3" t="s">
        <v>16</v>
      </c>
    </row>
    <row r="10" spans="1:3" x14ac:dyDescent="0.25">
      <c r="A10" s="6" t="s">
        <v>1636</v>
      </c>
      <c r="B10" s="3" t="s">
        <v>16</v>
      </c>
      <c r="C10" s="3" t="s">
        <v>16</v>
      </c>
    </row>
    <row r="11" spans="1:3" x14ac:dyDescent="0.25">
      <c r="A11" s="2" t="s">
        <v>857</v>
      </c>
      <c r="B11" s="8">
        <v>8490</v>
      </c>
      <c r="C11" s="8">
        <v>-7106</v>
      </c>
    </row>
    <row r="12" spans="1:3" ht="30" x14ac:dyDescent="0.25">
      <c r="A12" s="2" t="s">
        <v>1638</v>
      </c>
      <c r="B12" s="3" t="s">
        <v>16</v>
      </c>
      <c r="C12" s="3" t="s">
        <v>16</v>
      </c>
    </row>
    <row r="13" spans="1:3" x14ac:dyDescent="0.25">
      <c r="A13" s="6" t="s">
        <v>1636</v>
      </c>
      <c r="B13" s="3" t="s">
        <v>16</v>
      </c>
      <c r="C13" s="3" t="s">
        <v>16</v>
      </c>
    </row>
    <row r="14" spans="1:3" x14ac:dyDescent="0.25">
      <c r="A14" s="2" t="s">
        <v>857</v>
      </c>
      <c r="B14" s="8">
        <v>50704</v>
      </c>
      <c r="C14" s="8">
        <v>5551</v>
      </c>
    </row>
    <row r="15" spans="1:3" ht="30" x14ac:dyDescent="0.25">
      <c r="A15" s="2" t="s">
        <v>1639</v>
      </c>
      <c r="B15" s="3" t="s">
        <v>16</v>
      </c>
      <c r="C15" s="3" t="s">
        <v>16</v>
      </c>
    </row>
    <row r="16" spans="1:3" x14ac:dyDescent="0.25">
      <c r="A16" s="6" t="s">
        <v>1636</v>
      </c>
      <c r="B16" s="3" t="s">
        <v>16</v>
      </c>
      <c r="C16" s="3" t="s">
        <v>16</v>
      </c>
    </row>
    <row r="17" spans="1:3" x14ac:dyDescent="0.25">
      <c r="A17" s="2" t="s">
        <v>857</v>
      </c>
      <c r="B17" s="3" t="s">
        <v>16</v>
      </c>
      <c r="C17" s="3">
        <v>44</v>
      </c>
    </row>
    <row r="18" spans="1:3" ht="30" x14ac:dyDescent="0.25">
      <c r="A18" s="2" t="s">
        <v>1640</v>
      </c>
      <c r="B18" s="3" t="s">
        <v>16</v>
      </c>
      <c r="C18" s="3" t="s">
        <v>16</v>
      </c>
    </row>
    <row r="19" spans="1:3" x14ac:dyDescent="0.25">
      <c r="A19" s="6" t="s">
        <v>1636</v>
      </c>
      <c r="B19" s="3" t="s">
        <v>16</v>
      </c>
      <c r="C19" s="3" t="s">
        <v>16</v>
      </c>
    </row>
    <row r="20" spans="1:3" x14ac:dyDescent="0.25">
      <c r="A20" s="2" t="s">
        <v>857</v>
      </c>
      <c r="B20" s="8">
        <v>-42214</v>
      </c>
      <c r="C20" s="8">
        <v>-12701</v>
      </c>
    </row>
    <row r="21" spans="1:3" x14ac:dyDescent="0.25">
      <c r="A21" s="2" t="s">
        <v>1641</v>
      </c>
      <c r="B21" s="3" t="s">
        <v>16</v>
      </c>
      <c r="C21" s="3" t="s">
        <v>16</v>
      </c>
    </row>
    <row r="22" spans="1:3" x14ac:dyDescent="0.25">
      <c r="A22" s="6" t="s">
        <v>1642</v>
      </c>
      <c r="B22" s="3" t="s">
        <v>16</v>
      </c>
      <c r="C22" s="3" t="s">
        <v>16</v>
      </c>
    </row>
    <row r="23" spans="1:3" x14ac:dyDescent="0.25">
      <c r="A23" s="2" t="s">
        <v>1643</v>
      </c>
      <c r="B23" s="8">
        <v>54595</v>
      </c>
      <c r="C23" s="8">
        <v>10858</v>
      </c>
    </row>
    <row r="24" spans="1:3" x14ac:dyDescent="0.25">
      <c r="A24" s="6" t="s">
        <v>1644</v>
      </c>
      <c r="B24" s="3" t="s">
        <v>16</v>
      </c>
      <c r="C24" s="3" t="s">
        <v>16</v>
      </c>
    </row>
    <row r="25" spans="1:3" x14ac:dyDescent="0.25">
      <c r="A25" s="2" t="s">
        <v>1645</v>
      </c>
      <c r="B25" s="8">
        <v>-46561</v>
      </c>
      <c r="C25" s="8">
        <v>-16604</v>
      </c>
    </row>
    <row r="26" spans="1:3" ht="30" x14ac:dyDescent="0.25">
      <c r="A26" s="2" t="s">
        <v>1646</v>
      </c>
      <c r="B26" s="8">
        <v>-4347</v>
      </c>
      <c r="C26" s="8">
        <v>-3503</v>
      </c>
    </row>
    <row r="27" spans="1:3" ht="30" x14ac:dyDescent="0.25">
      <c r="A27" s="2" t="s">
        <v>1647</v>
      </c>
      <c r="B27" s="8">
        <v>4347</v>
      </c>
      <c r="C27" s="8">
        <v>3503</v>
      </c>
    </row>
    <row r="28" spans="1:3" x14ac:dyDescent="0.25">
      <c r="A28" s="2" t="s">
        <v>1648</v>
      </c>
      <c r="B28" s="3">
        <v>456</v>
      </c>
      <c r="C28" s="8">
        <v>-1760</v>
      </c>
    </row>
    <row r="29" spans="1:3" ht="30" x14ac:dyDescent="0.25">
      <c r="A29" s="2" t="s">
        <v>1649</v>
      </c>
      <c r="B29" s="3" t="s">
        <v>16</v>
      </c>
      <c r="C29" s="3">
        <v>400</v>
      </c>
    </row>
    <row r="30" spans="1:3" ht="30" x14ac:dyDescent="0.25">
      <c r="A30" s="2" t="s">
        <v>1650</v>
      </c>
      <c r="B30" s="8">
        <v>50704</v>
      </c>
      <c r="C30" s="8">
        <v>5595</v>
      </c>
    </row>
    <row r="31" spans="1:3" ht="30" x14ac:dyDescent="0.25">
      <c r="A31" s="2" t="s">
        <v>1651</v>
      </c>
      <c r="B31" s="8">
        <v>-42214</v>
      </c>
      <c r="C31" s="8">
        <v>-12701</v>
      </c>
    </row>
    <row r="32" spans="1:3" ht="30" x14ac:dyDescent="0.25">
      <c r="A32" s="2" t="s">
        <v>1652</v>
      </c>
      <c r="B32" s="3" t="s">
        <v>16</v>
      </c>
      <c r="C32" s="3" t="s">
        <v>16</v>
      </c>
    </row>
    <row r="33" spans="1:3" x14ac:dyDescent="0.25">
      <c r="A33" s="6" t="s">
        <v>1642</v>
      </c>
      <c r="B33" s="3" t="s">
        <v>16</v>
      </c>
      <c r="C33" s="3" t="s">
        <v>16</v>
      </c>
    </row>
    <row r="34" spans="1:3" x14ac:dyDescent="0.25">
      <c r="A34" s="2" t="s">
        <v>1643</v>
      </c>
      <c r="B34" s="8">
        <v>4990</v>
      </c>
      <c r="C34" s="3">
        <v>947</v>
      </c>
    </row>
    <row r="35" spans="1:3" x14ac:dyDescent="0.25">
      <c r="A35" s="6" t="s">
        <v>1644</v>
      </c>
      <c r="B35" s="3" t="s">
        <v>16</v>
      </c>
      <c r="C35" s="3" t="s">
        <v>16</v>
      </c>
    </row>
    <row r="36" spans="1:3" x14ac:dyDescent="0.25">
      <c r="A36" s="2" t="s">
        <v>1645</v>
      </c>
      <c r="B36" s="8">
        <v>-3258</v>
      </c>
      <c r="C36" s="8">
        <v>-3324</v>
      </c>
    </row>
    <row r="37" spans="1:3" ht="30" x14ac:dyDescent="0.25">
      <c r="A37" s="2" t="s">
        <v>1653</v>
      </c>
      <c r="B37" s="3" t="s">
        <v>16</v>
      </c>
      <c r="C37" s="3" t="s">
        <v>16</v>
      </c>
    </row>
    <row r="38" spans="1:3" x14ac:dyDescent="0.25">
      <c r="A38" s="6" t="s">
        <v>1642</v>
      </c>
      <c r="B38" s="3" t="s">
        <v>16</v>
      </c>
      <c r="C38" s="3" t="s">
        <v>16</v>
      </c>
    </row>
    <row r="39" spans="1:3" x14ac:dyDescent="0.25">
      <c r="A39" s="2" t="s">
        <v>1643</v>
      </c>
      <c r="B39" s="8">
        <v>49605</v>
      </c>
      <c r="C39" s="8">
        <v>9911</v>
      </c>
    </row>
    <row r="40" spans="1:3" x14ac:dyDescent="0.25">
      <c r="A40" s="6" t="s">
        <v>1644</v>
      </c>
      <c r="B40" s="3" t="s">
        <v>16</v>
      </c>
      <c r="C40" s="3" t="s">
        <v>16</v>
      </c>
    </row>
    <row r="41" spans="1:3" x14ac:dyDescent="0.25">
      <c r="A41" s="2" t="s">
        <v>1645</v>
      </c>
      <c r="B41" s="7">
        <v>-43303</v>
      </c>
      <c r="C41" s="7">
        <v>-1328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54</v>
      </c>
      <c r="B1" s="5" t="s">
        <v>1</v>
      </c>
      <c r="C1" s="5"/>
      <c r="D1" s="5"/>
    </row>
    <row r="2" spans="1:4" ht="30" x14ac:dyDescent="0.25">
      <c r="A2" s="1" t="s">
        <v>13</v>
      </c>
      <c r="B2" s="1" t="s">
        <v>2</v>
      </c>
      <c r="C2" s="1" t="s">
        <v>14</v>
      </c>
      <c r="D2" s="1" t="s">
        <v>60</v>
      </c>
    </row>
    <row r="3" spans="1:4" x14ac:dyDescent="0.25">
      <c r="A3" s="6" t="s">
        <v>1655</v>
      </c>
      <c r="B3" s="3" t="s">
        <v>16</v>
      </c>
      <c r="C3" s="3" t="s">
        <v>16</v>
      </c>
      <c r="D3" s="3" t="s">
        <v>16</v>
      </c>
    </row>
    <row r="4" spans="1:4" x14ac:dyDescent="0.25">
      <c r="A4" s="2" t="s">
        <v>1656</v>
      </c>
      <c r="B4" s="7">
        <v>8034</v>
      </c>
      <c r="C4" s="7">
        <v>-5746</v>
      </c>
      <c r="D4" s="3" t="s">
        <v>16</v>
      </c>
    </row>
    <row r="5" spans="1:4" x14ac:dyDescent="0.25">
      <c r="A5" s="2" t="s">
        <v>1657</v>
      </c>
      <c r="B5" s="3">
        <v>456</v>
      </c>
      <c r="C5" s="8">
        <v>-1360</v>
      </c>
      <c r="D5" s="3" t="s">
        <v>16</v>
      </c>
    </row>
    <row r="6" spans="1:4" ht="45" x14ac:dyDescent="0.25">
      <c r="A6" s="2" t="s">
        <v>1658</v>
      </c>
      <c r="B6" s="8">
        <v>8490</v>
      </c>
      <c r="C6" s="8">
        <v>-7106</v>
      </c>
      <c r="D6" s="3" t="s">
        <v>16</v>
      </c>
    </row>
    <row r="7" spans="1:4" x14ac:dyDescent="0.25">
      <c r="A7" s="2" t="s">
        <v>1659</v>
      </c>
      <c r="B7" s="3" t="s">
        <v>16</v>
      </c>
      <c r="C7" s="3" t="s">
        <v>16</v>
      </c>
      <c r="D7" s="3" t="s">
        <v>16</v>
      </c>
    </row>
    <row r="8" spans="1:4" x14ac:dyDescent="0.25">
      <c r="A8" s="6" t="s">
        <v>1655</v>
      </c>
      <c r="B8" s="3" t="s">
        <v>16</v>
      </c>
      <c r="C8" s="3" t="s">
        <v>16</v>
      </c>
      <c r="D8" s="3" t="s">
        <v>16</v>
      </c>
    </row>
    <row r="9" spans="1:4" x14ac:dyDescent="0.25">
      <c r="A9" s="2" t="s">
        <v>1660</v>
      </c>
      <c r="B9" s="8">
        <v>140000</v>
      </c>
      <c r="C9" s="8">
        <v>430000</v>
      </c>
      <c r="D9" s="3" t="s">
        <v>16</v>
      </c>
    </row>
    <row r="10" spans="1:4" x14ac:dyDescent="0.25">
      <c r="A10" s="2" t="s">
        <v>1656</v>
      </c>
      <c r="B10" s="8">
        <v>-1876</v>
      </c>
      <c r="C10" s="8">
        <v>-10208</v>
      </c>
      <c r="D10" s="3" t="s">
        <v>16</v>
      </c>
    </row>
    <row r="11" spans="1:4" x14ac:dyDescent="0.25">
      <c r="A11" s="2" t="s">
        <v>1661</v>
      </c>
      <c r="B11" s="3" t="s">
        <v>16</v>
      </c>
      <c r="C11" s="3" t="s">
        <v>16</v>
      </c>
      <c r="D11" s="3" t="s">
        <v>16</v>
      </c>
    </row>
    <row r="12" spans="1:4" x14ac:dyDescent="0.25">
      <c r="A12" s="6" t="s">
        <v>1655</v>
      </c>
      <c r="B12" s="3" t="s">
        <v>16</v>
      </c>
      <c r="C12" s="3" t="s">
        <v>16</v>
      </c>
      <c r="D12" s="3" t="s">
        <v>16</v>
      </c>
    </row>
    <row r="13" spans="1:4" x14ac:dyDescent="0.25">
      <c r="A13" s="2" t="s">
        <v>1660</v>
      </c>
      <c r="B13" s="8">
        <v>-1600000</v>
      </c>
      <c r="C13" s="8">
        <v>-144000</v>
      </c>
      <c r="D13" s="3" t="s">
        <v>16</v>
      </c>
    </row>
    <row r="14" spans="1:4" x14ac:dyDescent="0.25">
      <c r="A14" s="2" t="s">
        <v>1656</v>
      </c>
      <c r="B14" s="8">
        <v>-2796</v>
      </c>
      <c r="C14" s="8">
        <v>1033</v>
      </c>
      <c r="D14" s="3" t="s">
        <v>16</v>
      </c>
    </row>
    <row r="15" spans="1:4" x14ac:dyDescent="0.25">
      <c r="A15" s="2" t="s">
        <v>1662</v>
      </c>
      <c r="B15" s="3" t="s">
        <v>16</v>
      </c>
      <c r="C15" s="3" t="s">
        <v>16</v>
      </c>
      <c r="D15" s="3" t="s">
        <v>16</v>
      </c>
    </row>
    <row r="16" spans="1:4" x14ac:dyDescent="0.25">
      <c r="A16" s="6" t="s">
        <v>1655</v>
      </c>
      <c r="B16" s="3" t="s">
        <v>16</v>
      </c>
      <c r="C16" s="3" t="s">
        <v>16</v>
      </c>
      <c r="D16" s="3" t="s">
        <v>16</v>
      </c>
    </row>
    <row r="17" spans="1:4" x14ac:dyDescent="0.25">
      <c r="A17" s="2" t="s">
        <v>1660</v>
      </c>
      <c r="B17" s="8">
        <v>3598000</v>
      </c>
      <c r="C17" s="8">
        <v>-91000</v>
      </c>
      <c r="D17" s="3" t="s">
        <v>16</v>
      </c>
    </row>
    <row r="18" spans="1:4" x14ac:dyDescent="0.25">
      <c r="A18" s="2" t="s">
        <v>1656</v>
      </c>
      <c r="B18" s="8">
        <v>6099</v>
      </c>
      <c r="C18" s="3">
        <v>153</v>
      </c>
      <c r="D18" s="3" t="s">
        <v>16</v>
      </c>
    </row>
    <row r="19" spans="1:4" x14ac:dyDescent="0.25">
      <c r="A19" s="2" t="s">
        <v>1663</v>
      </c>
      <c r="B19" s="3" t="s">
        <v>16</v>
      </c>
      <c r="C19" s="3" t="s">
        <v>16</v>
      </c>
      <c r="D19" s="3" t="s">
        <v>16</v>
      </c>
    </row>
    <row r="20" spans="1:4" x14ac:dyDescent="0.25">
      <c r="A20" s="6" t="s">
        <v>1655</v>
      </c>
      <c r="B20" s="3" t="s">
        <v>16</v>
      </c>
      <c r="C20" s="3" t="s">
        <v>16</v>
      </c>
      <c r="D20" s="3" t="s">
        <v>16</v>
      </c>
    </row>
    <row r="21" spans="1:4" x14ac:dyDescent="0.25">
      <c r="A21" s="2" t="s">
        <v>1660</v>
      </c>
      <c r="B21" s="8">
        <v>60000</v>
      </c>
      <c r="C21" s="8">
        <v>-282000</v>
      </c>
      <c r="D21" s="3" t="s">
        <v>16</v>
      </c>
    </row>
    <row r="22" spans="1:4" x14ac:dyDescent="0.25">
      <c r="A22" s="2" t="s">
        <v>1656</v>
      </c>
      <c r="B22" s="8">
        <v>1753</v>
      </c>
      <c r="C22" s="8">
        <v>3197</v>
      </c>
      <c r="D22" s="3" t="s">
        <v>16</v>
      </c>
    </row>
    <row r="23" spans="1:4" x14ac:dyDescent="0.25">
      <c r="A23" s="2" t="s">
        <v>1664</v>
      </c>
      <c r="B23" s="3" t="s">
        <v>16</v>
      </c>
      <c r="C23" s="3" t="s">
        <v>16</v>
      </c>
      <c r="D23" s="3" t="s">
        <v>16</v>
      </c>
    </row>
    <row r="24" spans="1:4" x14ac:dyDescent="0.25">
      <c r="A24" s="6" t="s">
        <v>1655</v>
      </c>
      <c r="B24" s="3" t="s">
        <v>16</v>
      </c>
      <c r="C24" s="3" t="s">
        <v>16</v>
      </c>
      <c r="D24" s="3" t="s">
        <v>16</v>
      </c>
    </row>
    <row r="25" spans="1:4" x14ac:dyDescent="0.25">
      <c r="A25" s="2" t="s">
        <v>1660</v>
      </c>
      <c r="B25" s="8">
        <v>732000</v>
      </c>
      <c r="C25" s="3" t="s">
        <v>16</v>
      </c>
      <c r="D25" s="3" t="s">
        <v>16</v>
      </c>
    </row>
    <row r="26" spans="1:4" x14ac:dyDescent="0.25">
      <c r="A26" s="2" t="s">
        <v>1656</v>
      </c>
      <c r="B26" s="3">
        <v>560</v>
      </c>
      <c r="C26" s="3" t="s">
        <v>16</v>
      </c>
      <c r="D26" s="3" t="s">
        <v>16</v>
      </c>
    </row>
    <row r="27" spans="1:4" x14ac:dyDescent="0.25">
      <c r="A27" s="2" t="s">
        <v>1665</v>
      </c>
      <c r="B27" s="3" t="s">
        <v>16</v>
      </c>
      <c r="C27" s="3" t="s">
        <v>16</v>
      </c>
      <c r="D27" s="3" t="s">
        <v>16</v>
      </c>
    </row>
    <row r="28" spans="1:4" x14ac:dyDescent="0.25">
      <c r="A28" s="6" t="s">
        <v>1655</v>
      </c>
      <c r="B28" s="3" t="s">
        <v>16</v>
      </c>
      <c r="C28" s="3" t="s">
        <v>16</v>
      </c>
      <c r="D28" s="3" t="s">
        <v>16</v>
      </c>
    </row>
    <row r="29" spans="1:4" x14ac:dyDescent="0.25">
      <c r="A29" s="2" t="s">
        <v>1660</v>
      </c>
      <c r="B29" s="8">
        <v>106000</v>
      </c>
      <c r="C29" s="3" t="s">
        <v>16</v>
      </c>
      <c r="D29" s="3" t="s">
        <v>16</v>
      </c>
    </row>
    <row r="30" spans="1:4" x14ac:dyDescent="0.25">
      <c r="A30" s="2" t="s">
        <v>1656</v>
      </c>
      <c r="B30" s="8">
        <v>4084</v>
      </c>
      <c r="C30" s="3" t="s">
        <v>16</v>
      </c>
      <c r="D30" s="3" t="s">
        <v>16</v>
      </c>
    </row>
    <row r="31" spans="1:4" x14ac:dyDescent="0.25">
      <c r="A31" s="2" t="s">
        <v>68</v>
      </c>
      <c r="B31" s="3" t="s">
        <v>16</v>
      </c>
      <c r="C31" s="3" t="s">
        <v>16</v>
      </c>
      <c r="D31" s="3" t="s">
        <v>16</v>
      </c>
    </row>
    <row r="32" spans="1:4" x14ac:dyDescent="0.25">
      <c r="A32" s="6" t="s">
        <v>1655</v>
      </c>
      <c r="B32" s="3" t="s">
        <v>16</v>
      </c>
      <c r="C32" s="3" t="s">
        <v>16</v>
      </c>
      <c r="D32" s="3" t="s">
        <v>16</v>
      </c>
    </row>
    <row r="33" spans="1:4" x14ac:dyDescent="0.25">
      <c r="A33" s="2" t="s">
        <v>1660</v>
      </c>
      <c r="B33" s="3" t="s">
        <v>16</v>
      </c>
      <c r="C33" s="8">
        <v>8000</v>
      </c>
      <c r="D33" s="3" t="s">
        <v>16</v>
      </c>
    </row>
    <row r="34" spans="1:4" x14ac:dyDescent="0.25">
      <c r="A34" s="2" t="s">
        <v>1656</v>
      </c>
      <c r="B34" s="8">
        <v>1122</v>
      </c>
      <c r="C34" s="3">
        <v>79</v>
      </c>
      <c r="D34" s="3" t="s">
        <v>16</v>
      </c>
    </row>
    <row r="35" spans="1:4" x14ac:dyDescent="0.25">
      <c r="A35" s="2" t="s">
        <v>1637</v>
      </c>
      <c r="B35" s="3" t="s">
        <v>16</v>
      </c>
      <c r="C35" s="3" t="s">
        <v>16</v>
      </c>
      <c r="D35" s="3" t="s">
        <v>16</v>
      </c>
    </row>
    <row r="36" spans="1:4" x14ac:dyDescent="0.25">
      <c r="A36" s="6" t="s">
        <v>1655</v>
      </c>
      <c r="B36" s="3" t="s">
        <v>16</v>
      </c>
      <c r="C36" s="3" t="s">
        <v>16</v>
      </c>
      <c r="D36" s="3" t="s">
        <v>16</v>
      </c>
    </row>
    <row r="37" spans="1:4" x14ac:dyDescent="0.25">
      <c r="A37" s="2" t="s">
        <v>1666</v>
      </c>
      <c r="B37" s="8">
        <v>-43655</v>
      </c>
      <c r="C37" s="8">
        <v>-4381</v>
      </c>
      <c r="D37" s="8">
        <v>5676</v>
      </c>
    </row>
    <row r="38" spans="1:4" x14ac:dyDescent="0.25">
      <c r="A38" s="2" t="s">
        <v>1667</v>
      </c>
      <c r="B38" s="3" t="s">
        <v>16</v>
      </c>
      <c r="C38" s="3" t="s">
        <v>16</v>
      </c>
      <c r="D38" s="3" t="s">
        <v>16</v>
      </c>
    </row>
    <row r="39" spans="1:4" x14ac:dyDescent="0.25">
      <c r="A39" s="6" t="s">
        <v>1655</v>
      </c>
      <c r="B39" s="3" t="s">
        <v>16</v>
      </c>
      <c r="C39" s="3" t="s">
        <v>16</v>
      </c>
      <c r="D39" s="3" t="s">
        <v>16</v>
      </c>
    </row>
    <row r="40" spans="1:4" x14ac:dyDescent="0.25">
      <c r="A40" s="2" t="s">
        <v>1656</v>
      </c>
      <c r="B40" s="7">
        <v>210</v>
      </c>
      <c r="C40" s="3" t="s">
        <v>16</v>
      </c>
      <c r="D40" s="3" t="s">
        <v>1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 bestFit="1" customWidth="1"/>
    <col min="2" max="2" width="36.5703125" bestFit="1" customWidth="1"/>
  </cols>
  <sheetData>
    <row r="1" spans="1:2" x14ac:dyDescent="0.25">
      <c r="A1" s="5" t="s">
        <v>167</v>
      </c>
      <c r="B1" s="1" t="s">
        <v>1</v>
      </c>
    </row>
    <row r="2" spans="1:2" x14ac:dyDescent="0.25">
      <c r="A2" s="5"/>
      <c r="B2" s="1" t="s">
        <v>2</v>
      </c>
    </row>
    <row r="3" spans="1:2" x14ac:dyDescent="0.25">
      <c r="A3" s="6" t="s">
        <v>167</v>
      </c>
      <c r="B3" s="3" t="s">
        <v>16</v>
      </c>
    </row>
    <row r="4" spans="1:2" x14ac:dyDescent="0.25">
      <c r="A4" s="16" t="s">
        <v>167</v>
      </c>
      <c r="B4" s="3" t="s">
        <v>16</v>
      </c>
    </row>
    <row r="5" spans="1:2" ht="26.25" x14ac:dyDescent="0.25">
      <c r="A5" s="16"/>
      <c r="B5" s="11" t="s">
        <v>168</v>
      </c>
    </row>
    <row r="6" spans="1:2" x14ac:dyDescent="0.25">
      <c r="A6" s="16"/>
      <c r="B6" s="12"/>
    </row>
    <row r="7" spans="1:2" ht="77.25" x14ac:dyDescent="0.25">
      <c r="A7" s="16"/>
      <c r="B7" s="12" t="s">
        <v>169</v>
      </c>
    </row>
    <row r="8" spans="1:2" x14ac:dyDescent="0.25">
      <c r="A8" s="16"/>
      <c r="B8" s="12"/>
    </row>
    <row r="9" spans="1:2" ht="192" x14ac:dyDescent="0.25">
      <c r="A9" s="16"/>
      <c r="B9" s="13" t="s">
        <v>170</v>
      </c>
    </row>
    <row r="10" spans="1:2" x14ac:dyDescent="0.25">
      <c r="A10" s="16"/>
      <c r="B10" s="13"/>
    </row>
    <row r="11" spans="1:2" ht="179.25" x14ac:dyDescent="0.25">
      <c r="A11" s="16"/>
      <c r="B11" s="13" t="s">
        <v>171</v>
      </c>
    </row>
    <row r="12" spans="1:2" x14ac:dyDescent="0.25">
      <c r="A12" s="16"/>
      <c r="B12" s="13"/>
    </row>
    <row r="13" spans="1:2" ht="255.75" x14ac:dyDescent="0.25">
      <c r="A13" s="16"/>
      <c r="B13" s="13" t="s">
        <v>172</v>
      </c>
    </row>
    <row r="14" spans="1:2" x14ac:dyDescent="0.25">
      <c r="A14" s="16"/>
      <c r="B14" s="13"/>
    </row>
    <row r="15" spans="1:2" ht="102.75" x14ac:dyDescent="0.25">
      <c r="A15" s="16"/>
      <c r="B15" s="13" t="s">
        <v>173</v>
      </c>
    </row>
    <row r="16" spans="1:2" x14ac:dyDescent="0.25">
      <c r="A16" s="16"/>
      <c r="B16" s="13"/>
    </row>
    <row r="17" spans="1:2" ht="230.25" x14ac:dyDescent="0.25">
      <c r="A17" s="16"/>
      <c r="B17" s="12" t="s">
        <v>174</v>
      </c>
    </row>
    <row r="18" spans="1:2" x14ac:dyDescent="0.25">
      <c r="A18" s="16"/>
      <c r="B18" s="12"/>
    </row>
    <row r="19" spans="1:2" x14ac:dyDescent="0.25">
      <c r="A19" s="16"/>
      <c r="B19" s="14" t="s">
        <v>175</v>
      </c>
    </row>
    <row r="20" spans="1:2" x14ac:dyDescent="0.25">
      <c r="A20" s="16"/>
      <c r="B20" s="12"/>
    </row>
    <row r="21" spans="1:2" ht="268.5" x14ac:dyDescent="0.25">
      <c r="A21" s="16"/>
      <c r="B21" s="12" t="s">
        <v>176</v>
      </c>
    </row>
    <row r="22" spans="1:2" x14ac:dyDescent="0.25">
      <c r="A22" s="16"/>
      <c r="B22" s="12"/>
    </row>
    <row r="23" spans="1:2" ht="26.25" x14ac:dyDescent="0.25">
      <c r="A23" s="16"/>
      <c r="B23" s="14" t="s">
        <v>177</v>
      </c>
    </row>
    <row r="24" spans="1:2" x14ac:dyDescent="0.25">
      <c r="A24" s="16"/>
      <c r="B24" s="12"/>
    </row>
    <row r="25" spans="1:2" ht="51.75" x14ac:dyDescent="0.25">
      <c r="A25" s="16"/>
      <c r="B25" s="12" t="s">
        <v>178</v>
      </c>
    </row>
    <row r="26" spans="1:2" x14ac:dyDescent="0.25">
      <c r="A26" s="16"/>
      <c r="B26" s="12"/>
    </row>
    <row r="27" spans="1:2" ht="115.5" x14ac:dyDescent="0.25">
      <c r="A27" s="16"/>
      <c r="B27" s="13" t="s">
        <v>179</v>
      </c>
    </row>
    <row r="28" spans="1:2" x14ac:dyDescent="0.25">
      <c r="A28" s="16"/>
      <c r="B28" s="13"/>
    </row>
    <row r="29" spans="1:2" ht="102.75" x14ac:dyDescent="0.25">
      <c r="A29" s="16"/>
      <c r="B29" s="13" t="s">
        <v>180</v>
      </c>
    </row>
    <row r="30" spans="1:2" x14ac:dyDescent="0.25">
      <c r="A30" s="16"/>
      <c r="B30" s="13"/>
    </row>
    <row r="31" spans="1:2" ht="102.75" x14ac:dyDescent="0.25">
      <c r="A31" s="16"/>
      <c r="B31" s="13" t="s">
        <v>181</v>
      </c>
    </row>
    <row r="32" spans="1:2" x14ac:dyDescent="0.25">
      <c r="A32" s="16"/>
      <c r="B32" s="15"/>
    </row>
    <row r="33" spans="1:2" ht="102.75" x14ac:dyDescent="0.25">
      <c r="A33" s="16"/>
      <c r="B33" s="13" t="s">
        <v>182</v>
      </c>
    </row>
    <row r="34" spans="1:2" x14ac:dyDescent="0.25">
      <c r="A34" s="16"/>
      <c r="B34" s="13"/>
    </row>
    <row r="35" spans="1:2" ht="77.25" x14ac:dyDescent="0.25">
      <c r="A35" s="16"/>
      <c r="B35" s="13" t="s">
        <v>183</v>
      </c>
    </row>
    <row r="36" spans="1:2" x14ac:dyDescent="0.25">
      <c r="A36" s="16"/>
      <c r="B36" s="13"/>
    </row>
    <row r="37" spans="1:2" ht="179.25" x14ac:dyDescent="0.25">
      <c r="A37" s="16"/>
      <c r="B37" s="13" t="s">
        <v>184</v>
      </c>
    </row>
    <row r="38" spans="1:2" x14ac:dyDescent="0.25">
      <c r="A38" s="16"/>
      <c r="B38" s="13"/>
    </row>
    <row r="39" spans="1:2" ht="141" x14ac:dyDescent="0.25">
      <c r="A39" s="16"/>
      <c r="B39" s="13" t="s">
        <v>185</v>
      </c>
    </row>
    <row r="40" spans="1:2" x14ac:dyDescent="0.25">
      <c r="A40" s="16"/>
      <c r="B40" s="13"/>
    </row>
    <row r="41" spans="1:2" ht="115.5" x14ac:dyDescent="0.25">
      <c r="A41" s="16"/>
      <c r="B41" s="13" t="s">
        <v>186</v>
      </c>
    </row>
    <row r="42" spans="1:2" x14ac:dyDescent="0.25">
      <c r="A42" s="16"/>
      <c r="B42" s="13"/>
    </row>
    <row r="43" spans="1:2" ht="141" x14ac:dyDescent="0.25">
      <c r="A43" s="16"/>
      <c r="B43" s="13" t="s">
        <v>187</v>
      </c>
    </row>
    <row r="44" spans="1:2" x14ac:dyDescent="0.25">
      <c r="A44" s="16"/>
      <c r="B44" s="13"/>
    </row>
    <row r="45" spans="1:2" ht="179.25" x14ac:dyDescent="0.25">
      <c r="A45" s="16"/>
      <c r="B45" s="13" t="s">
        <v>188</v>
      </c>
    </row>
    <row r="46" spans="1:2" x14ac:dyDescent="0.25">
      <c r="A46" s="16"/>
      <c r="B46" s="13"/>
    </row>
    <row r="47" spans="1:2" ht="128.25" x14ac:dyDescent="0.25">
      <c r="A47" s="16"/>
      <c r="B47" s="13" t="s">
        <v>189</v>
      </c>
    </row>
    <row r="48" spans="1:2" x14ac:dyDescent="0.25">
      <c r="A48" s="16"/>
      <c r="B48" s="13"/>
    </row>
    <row r="49" spans="1:2" ht="128.25" x14ac:dyDescent="0.25">
      <c r="A49" s="16"/>
      <c r="B49" s="13" t="s">
        <v>190</v>
      </c>
    </row>
    <row r="50" spans="1:2" x14ac:dyDescent="0.25">
      <c r="A50" s="16"/>
      <c r="B50" s="13"/>
    </row>
    <row r="51" spans="1:2" ht="243" x14ac:dyDescent="0.25">
      <c r="A51" s="16"/>
      <c r="B51" s="13" t="s">
        <v>191</v>
      </c>
    </row>
  </sheetData>
  <mergeCells count="2">
    <mergeCell ref="A1:A2"/>
    <mergeCell ref="A4:A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1668</v>
      </c>
      <c r="B1" s="1" t="s">
        <v>1</v>
      </c>
    </row>
    <row r="2" spans="1:2" x14ac:dyDescent="0.25">
      <c r="A2" s="5"/>
      <c r="B2" s="1" t="s">
        <v>2</v>
      </c>
    </row>
    <row r="3" spans="1:2" x14ac:dyDescent="0.25">
      <c r="A3" s="2" t="s">
        <v>1501</v>
      </c>
      <c r="B3" s="3" t="s">
        <v>16</v>
      </c>
    </row>
    <row r="4" spans="1:2" x14ac:dyDescent="0.25">
      <c r="A4" s="6" t="s">
        <v>911</v>
      </c>
      <c r="B4" s="3" t="s">
        <v>16</v>
      </c>
    </row>
    <row r="5" spans="1:2" x14ac:dyDescent="0.25">
      <c r="A5" s="2" t="s">
        <v>1669</v>
      </c>
      <c r="B5" s="7">
        <v>922000000</v>
      </c>
    </row>
    <row r="6" spans="1:2" x14ac:dyDescent="0.25">
      <c r="A6" s="2" t="s">
        <v>1528</v>
      </c>
      <c r="B6" s="9">
        <v>1.9800000000000002E-2</v>
      </c>
    </row>
    <row r="7" spans="1:2" x14ac:dyDescent="0.25">
      <c r="A7" s="2" t="s">
        <v>1670</v>
      </c>
      <c r="B7" s="3" t="s">
        <v>16</v>
      </c>
    </row>
    <row r="8" spans="1:2" x14ac:dyDescent="0.25">
      <c r="A8" s="6" t="s">
        <v>911</v>
      </c>
      <c r="B8" s="3" t="s">
        <v>16</v>
      </c>
    </row>
    <row r="9" spans="1:2" ht="45" x14ac:dyDescent="0.25">
      <c r="A9" s="2" t="s">
        <v>1671</v>
      </c>
      <c r="B9" s="9">
        <v>1.2999999999999999E-3</v>
      </c>
    </row>
    <row r="10" spans="1:2" ht="30" x14ac:dyDescent="0.25">
      <c r="A10" s="2" t="s">
        <v>1672</v>
      </c>
      <c r="B10" s="7">
        <v>12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673</v>
      </c>
      <c r="B1" s="5" t="s">
        <v>93</v>
      </c>
      <c r="C1" s="5"/>
      <c r="D1" s="5"/>
      <c r="E1" s="5"/>
      <c r="F1" s="5"/>
      <c r="G1" s="5"/>
      <c r="H1" s="5"/>
      <c r="I1" s="5"/>
      <c r="J1" s="5" t="s">
        <v>1</v>
      </c>
      <c r="K1" s="5"/>
      <c r="L1" s="5"/>
    </row>
    <row r="2" spans="1:12" ht="30" x14ac:dyDescent="0.25">
      <c r="A2" s="1" t="s">
        <v>13</v>
      </c>
      <c r="B2" s="1" t="s">
        <v>2</v>
      </c>
      <c r="C2" s="1" t="s">
        <v>94</v>
      </c>
      <c r="D2" s="1" t="s">
        <v>95</v>
      </c>
      <c r="E2" s="1" t="s">
        <v>96</v>
      </c>
      <c r="F2" s="1" t="s">
        <v>14</v>
      </c>
      <c r="G2" s="1" t="s">
        <v>97</v>
      </c>
      <c r="H2" s="1" t="s">
        <v>98</v>
      </c>
      <c r="I2" s="1" t="s">
        <v>99</v>
      </c>
      <c r="J2" s="1" t="s">
        <v>2</v>
      </c>
      <c r="K2" s="1" t="s">
        <v>14</v>
      </c>
      <c r="L2" s="1" t="s">
        <v>60</v>
      </c>
    </row>
    <row r="3" spans="1:12" x14ac:dyDescent="0.25">
      <c r="A3" s="6" t="s">
        <v>1674</v>
      </c>
      <c r="B3" s="3" t="s">
        <v>16</v>
      </c>
      <c r="C3" s="3" t="s">
        <v>16</v>
      </c>
      <c r="D3" s="3" t="s">
        <v>16</v>
      </c>
      <c r="E3" s="3" t="s">
        <v>16</v>
      </c>
      <c r="F3" s="3" t="s">
        <v>16</v>
      </c>
      <c r="G3" s="3" t="s">
        <v>16</v>
      </c>
      <c r="H3" s="3" t="s">
        <v>16</v>
      </c>
      <c r="I3" s="3" t="s">
        <v>16</v>
      </c>
      <c r="J3" s="3" t="s">
        <v>16</v>
      </c>
      <c r="K3" s="3" t="s">
        <v>16</v>
      </c>
      <c r="L3" s="3" t="s">
        <v>16</v>
      </c>
    </row>
    <row r="4" spans="1:12" x14ac:dyDescent="0.25">
      <c r="A4" s="2" t="s">
        <v>499</v>
      </c>
      <c r="B4" s="7">
        <v>3975935</v>
      </c>
      <c r="C4" s="7">
        <v>2743445</v>
      </c>
      <c r="D4" s="7">
        <v>1593937</v>
      </c>
      <c r="E4" s="7">
        <v>1385957</v>
      </c>
      <c r="F4" s="7">
        <v>1617613</v>
      </c>
      <c r="G4" s="7">
        <v>1338208</v>
      </c>
      <c r="H4" s="7">
        <v>1135510</v>
      </c>
      <c r="I4" s="7">
        <v>326436</v>
      </c>
      <c r="J4" s="7">
        <v>9699274</v>
      </c>
      <c r="K4" s="7">
        <v>4417767</v>
      </c>
      <c r="L4" s="7">
        <v>1310473</v>
      </c>
    </row>
    <row r="5" spans="1:12" x14ac:dyDescent="0.25">
      <c r="A5" s="2" t="s">
        <v>76</v>
      </c>
      <c r="B5" s="3" t="s">
        <v>16</v>
      </c>
      <c r="C5" s="3" t="s">
        <v>16</v>
      </c>
      <c r="D5" s="3" t="s">
        <v>16</v>
      </c>
      <c r="E5" s="3" t="s">
        <v>16</v>
      </c>
      <c r="F5" s="3" t="s">
        <v>16</v>
      </c>
      <c r="G5" s="3" t="s">
        <v>16</v>
      </c>
      <c r="H5" s="3" t="s">
        <v>16</v>
      </c>
      <c r="I5" s="3" t="s">
        <v>16</v>
      </c>
      <c r="J5" s="8">
        <v>120754</v>
      </c>
      <c r="K5" s="8">
        <v>68853</v>
      </c>
      <c r="L5" s="8">
        <v>15111</v>
      </c>
    </row>
    <row r="6" spans="1:12" x14ac:dyDescent="0.25">
      <c r="A6" s="2" t="s">
        <v>1675</v>
      </c>
      <c r="B6" s="3" t="s">
        <v>16</v>
      </c>
      <c r="C6" s="3" t="s">
        <v>16</v>
      </c>
      <c r="D6" s="3" t="s">
        <v>16</v>
      </c>
      <c r="E6" s="3" t="s">
        <v>16</v>
      </c>
      <c r="F6" s="3" t="s">
        <v>16</v>
      </c>
      <c r="G6" s="3" t="s">
        <v>16</v>
      </c>
      <c r="H6" s="3" t="s">
        <v>16</v>
      </c>
      <c r="I6" s="3" t="s">
        <v>16</v>
      </c>
      <c r="J6" s="8">
        <v>106565</v>
      </c>
      <c r="K6" s="8">
        <v>87307</v>
      </c>
      <c r="L6" s="8">
        <v>15030</v>
      </c>
    </row>
    <row r="7" spans="1:12" ht="45" x14ac:dyDescent="0.25">
      <c r="A7" s="2" t="s">
        <v>1676</v>
      </c>
      <c r="B7" s="3" t="s">
        <v>16</v>
      </c>
      <c r="C7" s="3" t="s">
        <v>16</v>
      </c>
      <c r="D7" s="3" t="s">
        <v>16</v>
      </c>
      <c r="E7" s="3" t="s">
        <v>16</v>
      </c>
      <c r="F7" s="3" t="s">
        <v>16</v>
      </c>
      <c r="G7" s="3" t="s">
        <v>16</v>
      </c>
      <c r="H7" s="3" t="s">
        <v>16</v>
      </c>
      <c r="I7" s="3" t="s">
        <v>16</v>
      </c>
      <c r="J7" s="8">
        <v>390989</v>
      </c>
      <c r="K7" s="8">
        <v>326896</v>
      </c>
      <c r="L7" s="8">
        <v>200457</v>
      </c>
    </row>
    <row r="8" spans="1:12" x14ac:dyDescent="0.25">
      <c r="A8" s="2" t="s">
        <v>28</v>
      </c>
      <c r="B8" s="8">
        <v>4167223</v>
      </c>
      <c r="C8" s="3" t="s">
        <v>16</v>
      </c>
      <c r="D8" s="3" t="s">
        <v>16</v>
      </c>
      <c r="E8" s="3" t="s">
        <v>16</v>
      </c>
      <c r="F8" s="8">
        <v>2291618</v>
      </c>
      <c r="G8" s="3" t="s">
        <v>16</v>
      </c>
      <c r="H8" s="3" t="s">
        <v>16</v>
      </c>
      <c r="I8" s="3" t="s">
        <v>16</v>
      </c>
      <c r="J8" s="8">
        <v>4167223</v>
      </c>
      <c r="K8" s="8">
        <v>2291618</v>
      </c>
      <c r="L8" s="3" t="s">
        <v>16</v>
      </c>
    </row>
    <row r="9" spans="1:12" x14ac:dyDescent="0.25">
      <c r="A9" s="2" t="s">
        <v>1677</v>
      </c>
      <c r="B9" s="8">
        <v>2651308</v>
      </c>
      <c r="C9" s="3" t="s">
        <v>16</v>
      </c>
      <c r="D9" s="3" t="s">
        <v>16</v>
      </c>
      <c r="E9" s="3" t="s">
        <v>16</v>
      </c>
      <c r="F9" s="8">
        <v>1523089</v>
      </c>
      <c r="G9" s="3" t="s">
        <v>16</v>
      </c>
      <c r="H9" s="3" t="s">
        <v>16</v>
      </c>
      <c r="I9" s="3" t="s">
        <v>16</v>
      </c>
      <c r="J9" s="8">
        <v>2651308</v>
      </c>
      <c r="K9" s="8">
        <v>1523089</v>
      </c>
      <c r="L9" s="3" t="s">
        <v>16</v>
      </c>
    </row>
    <row r="10" spans="1:12" x14ac:dyDescent="0.25">
      <c r="A10" s="2" t="s">
        <v>62</v>
      </c>
      <c r="B10" s="3" t="s">
        <v>16</v>
      </c>
      <c r="C10" s="3" t="s">
        <v>16</v>
      </c>
      <c r="D10" s="3" t="s">
        <v>16</v>
      </c>
      <c r="E10" s="3" t="s">
        <v>16</v>
      </c>
      <c r="F10" s="3" t="s">
        <v>16</v>
      </c>
      <c r="G10" s="3" t="s">
        <v>16</v>
      </c>
      <c r="H10" s="3" t="s">
        <v>16</v>
      </c>
      <c r="I10" s="3" t="s">
        <v>16</v>
      </c>
      <c r="J10" s="3" t="s">
        <v>16</v>
      </c>
      <c r="K10" s="3" t="s">
        <v>16</v>
      </c>
      <c r="L10" s="3" t="s">
        <v>16</v>
      </c>
    </row>
    <row r="11" spans="1:12" x14ac:dyDescent="0.25">
      <c r="A11" s="6" t="s">
        <v>1674</v>
      </c>
      <c r="B11" s="3" t="s">
        <v>16</v>
      </c>
      <c r="C11" s="3" t="s">
        <v>16</v>
      </c>
      <c r="D11" s="3" t="s">
        <v>16</v>
      </c>
      <c r="E11" s="3" t="s">
        <v>16</v>
      </c>
      <c r="F11" s="3" t="s">
        <v>16</v>
      </c>
      <c r="G11" s="3" t="s">
        <v>16</v>
      </c>
      <c r="H11" s="3" t="s">
        <v>16</v>
      </c>
      <c r="I11" s="3" t="s">
        <v>16</v>
      </c>
      <c r="J11" s="3" t="s">
        <v>16</v>
      </c>
      <c r="K11" s="3" t="s">
        <v>16</v>
      </c>
      <c r="L11" s="3" t="s">
        <v>16</v>
      </c>
    </row>
    <row r="12" spans="1:12" x14ac:dyDescent="0.25">
      <c r="A12" s="2" t="s">
        <v>76</v>
      </c>
      <c r="B12" s="3" t="s">
        <v>16</v>
      </c>
      <c r="C12" s="3" t="s">
        <v>16</v>
      </c>
      <c r="D12" s="3" t="s">
        <v>16</v>
      </c>
      <c r="E12" s="3" t="s">
        <v>16</v>
      </c>
      <c r="F12" s="3" t="s">
        <v>16</v>
      </c>
      <c r="G12" s="3" t="s">
        <v>16</v>
      </c>
      <c r="H12" s="3" t="s">
        <v>16</v>
      </c>
      <c r="I12" s="3" t="s">
        <v>16</v>
      </c>
      <c r="J12" s="8">
        <v>22111</v>
      </c>
      <c r="K12" s="8">
        <v>9176</v>
      </c>
      <c r="L12" s="3" t="s">
        <v>16</v>
      </c>
    </row>
    <row r="13" spans="1:12" x14ac:dyDescent="0.25">
      <c r="A13" s="2" t="s">
        <v>1675</v>
      </c>
      <c r="B13" s="3" t="s">
        <v>16</v>
      </c>
      <c r="C13" s="3" t="s">
        <v>16</v>
      </c>
      <c r="D13" s="3" t="s">
        <v>16</v>
      </c>
      <c r="E13" s="3" t="s">
        <v>16</v>
      </c>
      <c r="F13" s="3" t="s">
        <v>16</v>
      </c>
      <c r="G13" s="3" t="s">
        <v>16</v>
      </c>
      <c r="H13" s="3" t="s">
        <v>16</v>
      </c>
      <c r="I13" s="3" t="s">
        <v>16</v>
      </c>
      <c r="J13" s="3">
        <v>678</v>
      </c>
      <c r="K13" s="8">
        <v>34236</v>
      </c>
      <c r="L13" s="3" t="s">
        <v>16</v>
      </c>
    </row>
    <row r="14" spans="1:12" ht="45" x14ac:dyDescent="0.25">
      <c r="A14" s="2" t="s">
        <v>1676</v>
      </c>
      <c r="B14" s="3" t="s">
        <v>16</v>
      </c>
      <c r="C14" s="3" t="s">
        <v>16</v>
      </c>
      <c r="D14" s="3" t="s">
        <v>16</v>
      </c>
      <c r="E14" s="3" t="s">
        <v>16</v>
      </c>
      <c r="F14" s="3" t="s">
        <v>16</v>
      </c>
      <c r="G14" s="3" t="s">
        <v>16</v>
      </c>
      <c r="H14" s="3" t="s">
        <v>16</v>
      </c>
      <c r="I14" s="3" t="s">
        <v>16</v>
      </c>
      <c r="J14" s="8">
        <v>204642</v>
      </c>
      <c r="K14" s="8">
        <v>89860</v>
      </c>
      <c r="L14" s="3" t="s">
        <v>16</v>
      </c>
    </row>
    <row r="15" spans="1:12" x14ac:dyDescent="0.25">
      <c r="A15" s="2" t="s">
        <v>28</v>
      </c>
      <c r="B15" s="8">
        <v>1723812</v>
      </c>
      <c r="C15" s="3" t="s">
        <v>16</v>
      </c>
      <c r="D15" s="3" t="s">
        <v>16</v>
      </c>
      <c r="E15" s="3" t="s">
        <v>16</v>
      </c>
      <c r="F15" s="8">
        <v>801351</v>
      </c>
      <c r="G15" s="3" t="s">
        <v>16</v>
      </c>
      <c r="H15" s="3" t="s">
        <v>16</v>
      </c>
      <c r="I15" s="3" t="s">
        <v>16</v>
      </c>
      <c r="J15" s="8">
        <v>1723812</v>
      </c>
      <c r="K15" s="8">
        <v>801351</v>
      </c>
      <c r="L15" s="3" t="s">
        <v>16</v>
      </c>
    </row>
    <row r="16" spans="1:12" x14ac:dyDescent="0.25">
      <c r="A16" s="2" t="s">
        <v>1677</v>
      </c>
      <c r="B16" s="8">
        <v>980978</v>
      </c>
      <c r="C16" s="3" t="s">
        <v>16</v>
      </c>
      <c r="D16" s="3" t="s">
        <v>16</v>
      </c>
      <c r="E16" s="3" t="s">
        <v>16</v>
      </c>
      <c r="F16" s="8">
        <v>357230</v>
      </c>
      <c r="G16" s="3" t="s">
        <v>16</v>
      </c>
      <c r="H16" s="3" t="s">
        <v>16</v>
      </c>
      <c r="I16" s="3" t="s">
        <v>16</v>
      </c>
      <c r="J16" s="8">
        <v>980978</v>
      </c>
      <c r="K16" s="8">
        <v>357230</v>
      </c>
      <c r="L16" s="3" t="s">
        <v>16</v>
      </c>
    </row>
    <row r="17" spans="1:12" x14ac:dyDescent="0.25">
      <c r="A17" s="2" t="s">
        <v>63</v>
      </c>
      <c r="B17" s="3" t="s">
        <v>16</v>
      </c>
      <c r="C17" s="3" t="s">
        <v>16</v>
      </c>
      <c r="D17" s="3" t="s">
        <v>16</v>
      </c>
      <c r="E17" s="3" t="s">
        <v>16</v>
      </c>
      <c r="F17" s="3" t="s">
        <v>16</v>
      </c>
      <c r="G17" s="3" t="s">
        <v>16</v>
      </c>
      <c r="H17" s="3" t="s">
        <v>16</v>
      </c>
      <c r="I17" s="3" t="s">
        <v>16</v>
      </c>
      <c r="J17" s="3" t="s">
        <v>16</v>
      </c>
      <c r="K17" s="3" t="s">
        <v>16</v>
      </c>
      <c r="L17" s="3" t="s">
        <v>16</v>
      </c>
    </row>
    <row r="18" spans="1:12" x14ac:dyDescent="0.25">
      <c r="A18" s="6" t="s">
        <v>1674</v>
      </c>
      <c r="B18" s="3" t="s">
        <v>16</v>
      </c>
      <c r="C18" s="3" t="s">
        <v>16</v>
      </c>
      <c r="D18" s="3" t="s">
        <v>16</v>
      </c>
      <c r="E18" s="3" t="s">
        <v>16</v>
      </c>
      <c r="F18" s="3" t="s">
        <v>16</v>
      </c>
      <c r="G18" s="3" t="s">
        <v>16</v>
      </c>
      <c r="H18" s="3" t="s">
        <v>16</v>
      </c>
      <c r="I18" s="3" t="s">
        <v>16</v>
      </c>
      <c r="J18" s="3" t="s">
        <v>16</v>
      </c>
      <c r="K18" s="3" t="s">
        <v>16</v>
      </c>
      <c r="L18" s="3" t="s">
        <v>16</v>
      </c>
    </row>
    <row r="19" spans="1:12" x14ac:dyDescent="0.25">
      <c r="A19" s="2" t="s">
        <v>76</v>
      </c>
      <c r="B19" s="3" t="s">
        <v>16</v>
      </c>
      <c r="C19" s="3" t="s">
        <v>16</v>
      </c>
      <c r="D19" s="3" t="s">
        <v>16</v>
      </c>
      <c r="E19" s="3" t="s">
        <v>16</v>
      </c>
      <c r="F19" s="3" t="s">
        <v>16</v>
      </c>
      <c r="G19" s="3" t="s">
        <v>16</v>
      </c>
      <c r="H19" s="3" t="s">
        <v>16</v>
      </c>
      <c r="I19" s="3" t="s">
        <v>16</v>
      </c>
      <c r="J19" s="8">
        <v>55105</v>
      </c>
      <c r="K19" s="8">
        <v>20923</v>
      </c>
      <c r="L19" s="3" t="s">
        <v>16</v>
      </c>
    </row>
    <row r="20" spans="1:12" x14ac:dyDescent="0.25">
      <c r="A20" s="2" t="s">
        <v>1675</v>
      </c>
      <c r="B20" s="3" t="s">
        <v>16</v>
      </c>
      <c r="C20" s="3" t="s">
        <v>16</v>
      </c>
      <c r="D20" s="3" t="s">
        <v>16</v>
      </c>
      <c r="E20" s="3" t="s">
        <v>16</v>
      </c>
      <c r="F20" s="3" t="s">
        <v>16</v>
      </c>
      <c r="G20" s="3" t="s">
        <v>16</v>
      </c>
      <c r="H20" s="3" t="s">
        <v>16</v>
      </c>
      <c r="I20" s="3" t="s">
        <v>16</v>
      </c>
      <c r="J20" s="8">
        <v>10317</v>
      </c>
      <c r="K20" s="8">
        <v>8576</v>
      </c>
      <c r="L20" s="3" t="s">
        <v>16</v>
      </c>
    </row>
    <row r="21" spans="1:12" ht="45" x14ac:dyDescent="0.25">
      <c r="A21" s="2" t="s">
        <v>1676</v>
      </c>
      <c r="B21" s="3" t="s">
        <v>16</v>
      </c>
      <c r="C21" s="3" t="s">
        <v>16</v>
      </c>
      <c r="D21" s="3" t="s">
        <v>16</v>
      </c>
      <c r="E21" s="3" t="s">
        <v>16</v>
      </c>
      <c r="F21" s="3" t="s">
        <v>16</v>
      </c>
      <c r="G21" s="3" t="s">
        <v>16</v>
      </c>
      <c r="H21" s="3" t="s">
        <v>16</v>
      </c>
      <c r="I21" s="3" t="s">
        <v>16</v>
      </c>
      <c r="J21" s="8">
        <v>100877</v>
      </c>
      <c r="K21" s="8">
        <v>137116</v>
      </c>
      <c r="L21" s="3" t="s">
        <v>16</v>
      </c>
    </row>
    <row r="22" spans="1:12" x14ac:dyDescent="0.25">
      <c r="A22" s="2" t="s">
        <v>28</v>
      </c>
      <c r="B22" s="8">
        <v>875714</v>
      </c>
      <c r="C22" s="3" t="s">
        <v>16</v>
      </c>
      <c r="D22" s="3" t="s">
        <v>16</v>
      </c>
      <c r="E22" s="3" t="s">
        <v>16</v>
      </c>
      <c r="F22" s="8">
        <v>466412</v>
      </c>
      <c r="G22" s="3" t="s">
        <v>16</v>
      </c>
      <c r="H22" s="3" t="s">
        <v>16</v>
      </c>
      <c r="I22" s="3" t="s">
        <v>16</v>
      </c>
      <c r="J22" s="8">
        <v>875714</v>
      </c>
      <c r="K22" s="8">
        <v>466412</v>
      </c>
      <c r="L22" s="3" t="s">
        <v>16</v>
      </c>
    </row>
    <row r="23" spans="1:12" x14ac:dyDescent="0.25">
      <c r="A23" s="2" t="s">
        <v>1677</v>
      </c>
      <c r="B23" s="8">
        <v>848479</v>
      </c>
      <c r="C23" s="3" t="s">
        <v>16</v>
      </c>
      <c r="D23" s="3" t="s">
        <v>16</v>
      </c>
      <c r="E23" s="3" t="s">
        <v>16</v>
      </c>
      <c r="F23" s="8">
        <v>453909</v>
      </c>
      <c r="G23" s="3" t="s">
        <v>16</v>
      </c>
      <c r="H23" s="3" t="s">
        <v>16</v>
      </c>
      <c r="I23" s="3" t="s">
        <v>16</v>
      </c>
      <c r="J23" s="8">
        <v>848479</v>
      </c>
      <c r="K23" s="8">
        <v>453909</v>
      </c>
      <c r="L23" s="3" t="s">
        <v>16</v>
      </c>
    </row>
    <row r="24" spans="1:12" x14ac:dyDescent="0.25">
      <c r="A24" s="2" t="s">
        <v>71</v>
      </c>
      <c r="B24" s="3" t="s">
        <v>16</v>
      </c>
      <c r="C24" s="3" t="s">
        <v>16</v>
      </c>
      <c r="D24" s="3" t="s">
        <v>16</v>
      </c>
      <c r="E24" s="3" t="s">
        <v>16</v>
      </c>
      <c r="F24" s="3" t="s">
        <v>16</v>
      </c>
      <c r="G24" s="3" t="s">
        <v>16</v>
      </c>
      <c r="H24" s="3" t="s">
        <v>16</v>
      </c>
      <c r="I24" s="3" t="s">
        <v>16</v>
      </c>
      <c r="J24" s="3" t="s">
        <v>16</v>
      </c>
      <c r="K24" s="3" t="s">
        <v>16</v>
      </c>
      <c r="L24" s="3" t="s">
        <v>16</v>
      </c>
    </row>
    <row r="25" spans="1:12" x14ac:dyDescent="0.25">
      <c r="A25" s="6" t="s">
        <v>1674</v>
      </c>
      <c r="B25" s="3" t="s">
        <v>16</v>
      </c>
      <c r="C25" s="3" t="s">
        <v>16</v>
      </c>
      <c r="D25" s="3" t="s">
        <v>16</v>
      </c>
      <c r="E25" s="3" t="s">
        <v>16</v>
      </c>
      <c r="F25" s="3" t="s">
        <v>16</v>
      </c>
      <c r="G25" s="3" t="s">
        <v>16</v>
      </c>
      <c r="H25" s="3" t="s">
        <v>16</v>
      </c>
      <c r="I25" s="3" t="s">
        <v>16</v>
      </c>
      <c r="J25" s="3" t="s">
        <v>16</v>
      </c>
      <c r="K25" s="3" t="s">
        <v>16</v>
      </c>
      <c r="L25" s="3" t="s">
        <v>16</v>
      </c>
    </row>
    <row r="26" spans="1:12" x14ac:dyDescent="0.25">
      <c r="A26" s="2" t="s">
        <v>76</v>
      </c>
      <c r="B26" s="3" t="s">
        <v>16</v>
      </c>
      <c r="C26" s="3" t="s">
        <v>16</v>
      </c>
      <c r="D26" s="3" t="s">
        <v>16</v>
      </c>
      <c r="E26" s="3" t="s">
        <v>16</v>
      </c>
      <c r="F26" s="3" t="s">
        <v>16</v>
      </c>
      <c r="G26" s="3" t="s">
        <v>16</v>
      </c>
      <c r="H26" s="3" t="s">
        <v>16</v>
      </c>
      <c r="I26" s="3" t="s">
        <v>16</v>
      </c>
      <c r="J26" s="8">
        <v>11018</v>
      </c>
      <c r="K26" s="8">
        <v>11085</v>
      </c>
      <c r="L26" s="8">
        <v>3661</v>
      </c>
    </row>
    <row r="27" spans="1:12" x14ac:dyDescent="0.25">
      <c r="A27" s="2" t="s">
        <v>1675</v>
      </c>
      <c r="B27" s="3" t="s">
        <v>16</v>
      </c>
      <c r="C27" s="3" t="s">
        <v>16</v>
      </c>
      <c r="D27" s="3" t="s">
        <v>16</v>
      </c>
      <c r="E27" s="3" t="s">
        <v>16</v>
      </c>
      <c r="F27" s="3" t="s">
        <v>16</v>
      </c>
      <c r="G27" s="3" t="s">
        <v>16</v>
      </c>
      <c r="H27" s="3" t="s">
        <v>16</v>
      </c>
      <c r="I27" s="3" t="s">
        <v>16</v>
      </c>
      <c r="J27" s="8">
        <v>71888</v>
      </c>
      <c r="K27" s="8">
        <v>30336</v>
      </c>
      <c r="L27" s="8">
        <v>9735</v>
      </c>
    </row>
    <row r="28" spans="1:12" ht="45" x14ac:dyDescent="0.25">
      <c r="A28" s="2" t="s">
        <v>1676</v>
      </c>
      <c r="B28" s="3" t="s">
        <v>16</v>
      </c>
      <c r="C28" s="3" t="s">
        <v>16</v>
      </c>
      <c r="D28" s="3" t="s">
        <v>16</v>
      </c>
      <c r="E28" s="3" t="s">
        <v>16</v>
      </c>
      <c r="F28" s="3" t="s">
        <v>16</v>
      </c>
      <c r="G28" s="3" t="s">
        <v>16</v>
      </c>
      <c r="H28" s="3" t="s">
        <v>16</v>
      </c>
      <c r="I28" s="3" t="s">
        <v>16</v>
      </c>
      <c r="J28" s="8">
        <v>52560</v>
      </c>
      <c r="K28" s="8">
        <v>15129</v>
      </c>
      <c r="L28" s="8">
        <v>50276</v>
      </c>
    </row>
    <row r="29" spans="1:12" x14ac:dyDescent="0.25">
      <c r="A29" s="2" t="s">
        <v>28</v>
      </c>
      <c r="B29" s="8">
        <v>577795</v>
      </c>
      <c r="C29" s="3" t="s">
        <v>16</v>
      </c>
      <c r="D29" s="3" t="s">
        <v>16</v>
      </c>
      <c r="E29" s="3" t="s">
        <v>16</v>
      </c>
      <c r="F29" s="8">
        <v>474141</v>
      </c>
      <c r="G29" s="3" t="s">
        <v>16</v>
      </c>
      <c r="H29" s="3" t="s">
        <v>16</v>
      </c>
      <c r="I29" s="3" t="s">
        <v>16</v>
      </c>
      <c r="J29" s="8">
        <v>577795</v>
      </c>
      <c r="K29" s="8">
        <v>474141</v>
      </c>
      <c r="L29" s="3" t="s">
        <v>16</v>
      </c>
    </row>
    <row r="30" spans="1:12" x14ac:dyDescent="0.25">
      <c r="A30" s="2" t="s">
        <v>1677</v>
      </c>
      <c r="B30" s="8">
        <v>274846</v>
      </c>
      <c r="C30" s="3" t="s">
        <v>16</v>
      </c>
      <c r="D30" s="3" t="s">
        <v>16</v>
      </c>
      <c r="E30" s="3" t="s">
        <v>16</v>
      </c>
      <c r="F30" s="8">
        <v>238192</v>
      </c>
      <c r="G30" s="3" t="s">
        <v>16</v>
      </c>
      <c r="H30" s="3" t="s">
        <v>16</v>
      </c>
      <c r="I30" s="3" t="s">
        <v>16</v>
      </c>
      <c r="J30" s="8">
        <v>274846</v>
      </c>
      <c r="K30" s="8">
        <v>238192</v>
      </c>
      <c r="L30" s="3" t="s">
        <v>16</v>
      </c>
    </row>
    <row r="31" spans="1:12" x14ac:dyDescent="0.25">
      <c r="A31" s="2" t="s">
        <v>65</v>
      </c>
      <c r="B31" s="3" t="s">
        <v>16</v>
      </c>
      <c r="C31" s="3" t="s">
        <v>16</v>
      </c>
      <c r="D31" s="3" t="s">
        <v>16</v>
      </c>
      <c r="E31" s="3" t="s">
        <v>16</v>
      </c>
      <c r="F31" s="3" t="s">
        <v>16</v>
      </c>
      <c r="G31" s="3" t="s">
        <v>16</v>
      </c>
      <c r="H31" s="3" t="s">
        <v>16</v>
      </c>
      <c r="I31" s="3" t="s">
        <v>16</v>
      </c>
      <c r="J31" s="3" t="s">
        <v>16</v>
      </c>
      <c r="K31" s="3" t="s">
        <v>16</v>
      </c>
      <c r="L31" s="3" t="s">
        <v>16</v>
      </c>
    </row>
    <row r="32" spans="1:12" x14ac:dyDescent="0.25">
      <c r="A32" s="6" t="s">
        <v>1674</v>
      </c>
      <c r="B32" s="3" t="s">
        <v>16</v>
      </c>
      <c r="C32" s="3" t="s">
        <v>16</v>
      </c>
      <c r="D32" s="3" t="s">
        <v>16</v>
      </c>
      <c r="E32" s="3" t="s">
        <v>16</v>
      </c>
      <c r="F32" s="3" t="s">
        <v>16</v>
      </c>
      <c r="G32" s="3" t="s">
        <v>16</v>
      </c>
      <c r="H32" s="3" t="s">
        <v>16</v>
      </c>
      <c r="I32" s="3" t="s">
        <v>16</v>
      </c>
      <c r="J32" s="3" t="s">
        <v>16</v>
      </c>
      <c r="K32" s="3" t="s">
        <v>16</v>
      </c>
      <c r="L32" s="3" t="s">
        <v>16</v>
      </c>
    </row>
    <row r="33" spans="1:12" x14ac:dyDescent="0.25">
      <c r="A33" s="2" t="s">
        <v>1678</v>
      </c>
      <c r="B33" s="3" t="s">
        <v>16</v>
      </c>
      <c r="C33" s="3" t="s">
        <v>16</v>
      </c>
      <c r="D33" s="3" t="s">
        <v>16</v>
      </c>
      <c r="E33" s="3" t="s">
        <v>16</v>
      </c>
      <c r="F33" s="3" t="s">
        <v>16</v>
      </c>
      <c r="G33" s="3" t="s">
        <v>16</v>
      </c>
      <c r="H33" s="3" t="s">
        <v>16</v>
      </c>
      <c r="I33" s="3" t="s">
        <v>16</v>
      </c>
      <c r="J33" s="3">
        <v>2</v>
      </c>
      <c r="K33" s="3" t="s">
        <v>16</v>
      </c>
      <c r="L33" s="3" t="s">
        <v>16</v>
      </c>
    </row>
    <row r="34" spans="1:12" x14ac:dyDescent="0.25">
      <c r="A34" s="2" t="s">
        <v>76</v>
      </c>
      <c r="B34" s="3" t="s">
        <v>16</v>
      </c>
      <c r="C34" s="3" t="s">
        <v>16</v>
      </c>
      <c r="D34" s="3" t="s">
        <v>16</v>
      </c>
      <c r="E34" s="3" t="s">
        <v>16</v>
      </c>
      <c r="F34" s="3" t="s">
        <v>16</v>
      </c>
      <c r="G34" s="3" t="s">
        <v>16</v>
      </c>
      <c r="H34" s="3" t="s">
        <v>16</v>
      </c>
      <c r="I34" s="3" t="s">
        <v>16</v>
      </c>
      <c r="J34" s="8">
        <v>28878</v>
      </c>
      <c r="K34" s="8">
        <v>25496</v>
      </c>
      <c r="L34" s="8">
        <v>11450</v>
      </c>
    </row>
    <row r="35" spans="1:12" x14ac:dyDescent="0.25">
      <c r="A35" s="2" t="s">
        <v>1675</v>
      </c>
      <c r="B35" s="3" t="s">
        <v>16</v>
      </c>
      <c r="C35" s="3" t="s">
        <v>16</v>
      </c>
      <c r="D35" s="3" t="s">
        <v>16</v>
      </c>
      <c r="E35" s="3" t="s">
        <v>16</v>
      </c>
      <c r="F35" s="3" t="s">
        <v>16</v>
      </c>
      <c r="G35" s="3" t="s">
        <v>16</v>
      </c>
      <c r="H35" s="3" t="s">
        <v>16</v>
      </c>
      <c r="I35" s="3" t="s">
        <v>16</v>
      </c>
      <c r="J35" s="8">
        <v>61285</v>
      </c>
      <c r="K35" s="8">
        <v>46869</v>
      </c>
      <c r="L35" s="8">
        <v>9616</v>
      </c>
    </row>
    <row r="36" spans="1:12" ht="45" x14ac:dyDescent="0.25">
      <c r="A36" s="2" t="s">
        <v>1676</v>
      </c>
      <c r="B36" s="3" t="s">
        <v>16</v>
      </c>
      <c r="C36" s="3" t="s">
        <v>16</v>
      </c>
      <c r="D36" s="3" t="s">
        <v>16</v>
      </c>
      <c r="E36" s="3" t="s">
        <v>16</v>
      </c>
      <c r="F36" s="3" t="s">
        <v>16</v>
      </c>
      <c r="G36" s="3" t="s">
        <v>16</v>
      </c>
      <c r="H36" s="3" t="s">
        <v>16</v>
      </c>
      <c r="I36" s="3" t="s">
        <v>16</v>
      </c>
      <c r="J36" s="8">
        <v>24430</v>
      </c>
      <c r="K36" s="8">
        <v>66933</v>
      </c>
      <c r="L36" s="8">
        <v>150181</v>
      </c>
    </row>
    <row r="37" spans="1:12" x14ac:dyDescent="0.25">
      <c r="A37" s="2" t="s">
        <v>28</v>
      </c>
      <c r="B37" s="8">
        <v>541832</v>
      </c>
      <c r="C37" s="3" t="s">
        <v>16</v>
      </c>
      <c r="D37" s="3" t="s">
        <v>16</v>
      </c>
      <c r="E37" s="3" t="s">
        <v>16</v>
      </c>
      <c r="F37" s="8">
        <v>513301</v>
      </c>
      <c r="G37" s="3" t="s">
        <v>16</v>
      </c>
      <c r="H37" s="3" t="s">
        <v>16</v>
      </c>
      <c r="I37" s="3" t="s">
        <v>16</v>
      </c>
      <c r="J37" s="8">
        <v>541832</v>
      </c>
      <c r="K37" s="8">
        <v>513301</v>
      </c>
      <c r="L37" s="3" t="s">
        <v>16</v>
      </c>
    </row>
    <row r="38" spans="1:12" x14ac:dyDescent="0.25">
      <c r="A38" s="2" t="s">
        <v>1677</v>
      </c>
      <c r="B38" s="8">
        <v>438324</v>
      </c>
      <c r="C38" s="3" t="s">
        <v>16</v>
      </c>
      <c r="D38" s="3" t="s">
        <v>16</v>
      </c>
      <c r="E38" s="3" t="s">
        <v>16</v>
      </c>
      <c r="F38" s="8">
        <v>441762</v>
      </c>
      <c r="G38" s="3" t="s">
        <v>16</v>
      </c>
      <c r="H38" s="3" t="s">
        <v>16</v>
      </c>
      <c r="I38" s="3" t="s">
        <v>16</v>
      </c>
      <c r="J38" s="8">
        <v>438324</v>
      </c>
      <c r="K38" s="8">
        <v>441762</v>
      </c>
      <c r="L38" s="3" t="s">
        <v>16</v>
      </c>
    </row>
    <row r="39" spans="1:12" x14ac:dyDescent="0.25">
      <c r="A39" s="2" t="s">
        <v>66</v>
      </c>
      <c r="B39" s="3" t="s">
        <v>16</v>
      </c>
      <c r="C39" s="3" t="s">
        <v>16</v>
      </c>
      <c r="D39" s="3" t="s">
        <v>16</v>
      </c>
      <c r="E39" s="3" t="s">
        <v>16</v>
      </c>
      <c r="F39" s="3" t="s">
        <v>16</v>
      </c>
      <c r="G39" s="3" t="s">
        <v>16</v>
      </c>
      <c r="H39" s="3" t="s">
        <v>16</v>
      </c>
      <c r="I39" s="3" t="s">
        <v>16</v>
      </c>
      <c r="J39" s="3" t="s">
        <v>16</v>
      </c>
      <c r="K39" s="3" t="s">
        <v>16</v>
      </c>
      <c r="L39" s="3" t="s">
        <v>16</v>
      </c>
    </row>
    <row r="40" spans="1:12" x14ac:dyDescent="0.25">
      <c r="A40" s="6" t="s">
        <v>1674</v>
      </c>
      <c r="B40" s="3" t="s">
        <v>16</v>
      </c>
      <c r="C40" s="3" t="s">
        <v>16</v>
      </c>
      <c r="D40" s="3" t="s">
        <v>16</v>
      </c>
      <c r="E40" s="3" t="s">
        <v>16</v>
      </c>
      <c r="F40" s="3" t="s">
        <v>16</v>
      </c>
      <c r="G40" s="3" t="s">
        <v>16</v>
      </c>
      <c r="H40" s="3" t="s">
        <v>16</v>
      </c>
      <c r="I40" s="3" t="s">
        <v>16</v>
      </c>
      <c r="J40" s="3" t="s">
        <v>16</v>
      </c>
      <c r="K40" s="3" t="s">
        <v>16</v>
      </c>
      <c r="L40" s="3" t="s">
        <v>16</v>
      </c>
    </row>
    <row r="41" spans="1:12" x14ac:dyDescent="0.25">
      <c r="A41" s="2" t="s">
        <v>76</v>
      </c>
      <c r="B41" s="3" t="s">
        <v>16</v>
      </c>
      <c r="C41" s="3" t="s">
        <v>16</v>
      </c>
      <c r="D41" s="3" t="s">
        <v>16</v>
      </c>
      <c r="E41" s="3" t="s">
        <v>16</v>
      </c>
      <c r="F41" s="3" t="s">
        <v>16</v>
      </c>
      <c r="G41" s="3" t="s">
        <v>16</v>
      </c>
      <c r="H41" s="3" t="s">
        <v>16</v>
      </c>
      <c r="I41" s="3" t="s">
        <v>16</v>
      </c>
      <c r="J41" s="3">
        <v>109</v>
      </c>
      <c r="K41" s="3" t="s">
        <v>16</v>
      </c>
      <c r="L41" s="3" t="s">
        <v>16</v>
      </c>
    </row>
    <row r="42" spans="1:12" x14ac:dyDescent="0.25">
      <c r="A42" s="2" t="s">
        <v>1675</v>
      </c>
      <c r="B42" s="3" t="s">
        <v>16</v>
      </c>
      <c r="C42" s="3" t="s">
        <v>16</v>
      </c>
      <c r="D42" s="3" t="s">
        <v>16</v>
      </c>
      <c r="E42" s="3" t="s">
        <v>16</v>
      </c>
      <c r="F42" s="3" t="s">
        <v>16</v>
      </c>
      <c r="G42" s="3" t="s">
        <v>16</v>
      </c>
      <c r="H42" s="3" t="s">
        <v>16</v>
      </c>
      <c r="I42" s="3" t="s">
        <v>16</v>
      </c>
      <c r="J42" s="8">
        <v>4080</v>
      </c>
      <c r="K42" s="3" t="s">
        <v>16</v>
      </c>
      <c r="L42" s="3" t="s">
        <v>16</v>
      </c>
    </row>
    <row r="43" spans="1:12" ht="45" x14ac:dyDescent="0.25">
      <c r="A43" s="2" t="s">
        <v>1676</v>
      </c>
      <c r="B43" s="3" t="s">
        <v>16</v>
      </c>
      <c r="C43" s="3" t="s">
        <v>16</v>
      </c>
      <c r="D43" s="3" t="s">
        <v>16</v>
      </c>
      <c r="E43" s="3" t="s">
        <v>16</v>
      </c>
      <c r="F43" s="3" t="s">
        <v>16</v>
      </c>
      <c r="G43" s="3" t="s">
        <v>16</v>
      </c>
      <c r="H43" s="3" t="s">
        <v>16</v>
      </c>
      <c r="I43" s="3" t="s">
        <v>16</v>
      </c>
      <c r="J43" s="3">
        <v>719</v>
      </c>
      <c r="K43" s="3" t="s">
        <v>16</v>
      </c>
      <c r="L43" s="3" t="s">
        <v>16</v>
      </c>
    </row>
    <row r="44" spans="1:12" x14ac:dyDescent="0.25">
      <c r="A44" s="2" t="s">
        <v>28</v>
      </c>
      <c r="B44" s="8">
        <v>157581</v>
      </c>
      <c r="C44" s="3" t="s">
        <v>16</v>
      </c>
      <c r="D44" s="3" t="s">
        <v>16</v>
      </c>
      <c r="E44" s="3" t="s">
        <v>16</v>
      </c>
      <c r="F44" s="3" t="s">
        <v>16</v>
      </c>
      <c r="G44" s="3" t="s">
        <v>16</v>
      </c>
      <c r="H44" s="3" t="s">
        <v>16</v>
      </c>
      <c r="I44" s="3" t="s">
        <v>16</v>
      </c>
      <c r="J44" s="8">
        <v>157581</v>
      </c>
      <c r="K44" s="3" t="s">
        <v>16</v>
      </c>
      <c r="L44" s="3" t="s">
        <v>16</v>
      </c>
    </row>
    <row r="45" spans="1:12" x14ac:dyDescent="0.25">
      <c r="A45" s="2" t="s">
        <v>1677</v>
      </c>
      <c r="B45" s="8">
        <v>27017</v>
      </c>
      <c r="C45" s="3" t="s">
        <v>16</v>
      </c>
      <c r="D45" s="3" t="s">
        <v>16</v>
      </c>
      <c r="E45" s="3" t="s">
        <v>16</v>
      </c>
      <c r="F45" s="3" t="s">
        <v>16</v>
      </c>
      <c r="G45" s="3" t="s">
        <v>16</v>
      </c>
      <c r="H45" s="3" t="s">
        <v>16</v>
      </c>
      <c r="I45" s="3" t="s">
        <v>16</v>
      </c>
      <c r="J45" s="8">
        <v>27017</v>
      </c>
      <c r="K45" s="3" t="s">
        <v>16</v>
      </c>
      <c r="L45" s="3" t="s">
        <v>16</v>
      </c>
    </row>
    <row r="46" spans="1:12" x14ac:dyDescent="0.25">
      <c r="A46" s="2" t="s">
        <v>67</v>
      </c>
      <c r="B46" s="3" t="s">
        <v>16</v>
      </c>
      <c r="C46" s="3" t="s">
        <v>16</v>
      </c>
      <c r="D46" s="3" t="s">
        <v>16</v>
      </c>
      <c r="E46" s="3" t="s">
        <v>16</v>
      </c>
      <c r="F46" s="3" t="s">
        <v>16</v>
      </c>
      <c r="G46" s="3" t="s">
        <v>16</v>
      </c>
      <c r="H46" s="3" t="s">
        <v>16</v>
      </c>
      <c r="I46" s="3" t="s">
        <v>16</v>
      </c>
      <c r="J46" s="3" t="s">
        <v>16</v>
      </c>
      <c r="K46" s="3" t="s">
        <v>16</v>
      </c>
      <c r="L46" s="3" t="s">
        <v>16</v>
      </c>
    </row>
    <row r="47" spans="1:12" x14ac:dyDescent="0.25">
      <c r="A47" s="6" t="s">
        <v>1674</v>
      </c>
      <c r="B47" s="3" t="s">
        <v>16</v>
      </c>
      <c r="C47" s="3" t="s">
        <v>16</v>
      </c>
      <c r="D47" s="3" t="s">
        <v>16</v>
      </c>
      <c r="E47" s="3" t="s">
        <v>16</v>
      </c>
      <c r="F47" s="3" t="s">
        <v>16</v>
      </c>
      <c r="G47" s="3" t="s">
        <v>16</v>
      </c>
      <c r="H47" s="3" t="s">
        <v>16</v>
      </c>
      <c r="I47" s="3" t="s">
        <v>16</v>
      </c>
      <c r="J47" s="3" t="s">
        <v>16</v>
      </c>
      <c r="K47" s="3" t="s">
        <v>16</v>
      </c>
      <c r="L47" s="3" t="s">
        <v>16</v>
      </c>
    </row>
    <row r="48" spans="1:12" x14ac:dyDescent="0.25">
      <c r="A48" s="2" t="s">
        <v>76</v>
      </c>
      <c r="B48" s="3" t="s">
        <v>16</v>
      </c>
      <c r="C48" s="3" t="s">
        <v>16</v>
      </c>
      <c r="D48" s="3" t="s">
        <v>16</v>
      </c>
      <c r="E48" s="3" t="s">
        <v>16</v>
      </c>
      <c r="F48" s="3" t="s">
        <v>16</v>
      </c>
      <c r="G48" s="3" t="s">
        <v>16</v>
      </c>
      <c r="H48" s="3" t="s">
        <v>16</v>
      </c>
      <c r="I48" s="3" t="s">
        <v>16</v>
      </c>
      <c r="J48" s="3">
        <v>516</v>
      </c>
      <c r="K48" s="3" t="s">
        <v>16</v>
      </c>
      <c r="L48" s="3" t="s">
        <v>16</v>
      </c>
    </row>
    <row r="49" spans="1:12" x14ac:dyDescent="0.25">
      <c r="A49" s="2" t="s">
        <v>1675</v>
      </c>
      <c r="B49" s="3" t="s">
        <v>16</v>
      </c>
      <c r="C49" s="3" t="s">
        <v>16</v>
      </c>
      <c r="D49" s="3" t="s">
        <v>16</v>
      </c>
      <c r="E49" s="3" t="s">
        <v>16</v>
      </c>
      <c r="F49" s="3" t="s">
        <v>16</v>
      </c>
      <c r="G49" s="3" t="s">
        <v>16</v>
      </c>
      <c r="H49" s="3" t="s">
        <v>16</v>
      </c>
      <c r="I49" s="3" t="s">
        <v>16</v>
      </c>
      <c r="J49" s="8">
        <v>2434</v>
      </c>
      <c r="K49" s="3" t="s">
        <v>16</v>
      </c>
      <c r="L49" s="3" t="s">
        <v>16</v>
      </c>
    </row>
    <row r="50" spans="1:12" ht="45" x14ac:dyDescent="0.25">
      <c r="A50" s="2" t="s">
        <v>1676</v>
      </c>
      <c r="B50" s="3" t="s">
        <v>16</v>
      </c>
      <c r="C50" s="3" t="s">
        <v>16</v>
      </c>
      <c r="D50" s="3" t="s">
        <v>16</v>
      </c>
      <c r="E50" s="3" t="s">
        <v>16</v>
      </c>
      <c r="F50" s="3" t="s">
        <v>16</v>
      </c>
      <c r="G50" s="3" t="s">
        <v>16</v>
      </c>
      <c r="H50" s="3" t="s">
        <v>16</v>
      </c>
      <c r="I50" s="3" t="s">
        <v>16</v>
      </c>
      <c r="J50" s="3">
        <v>519</v>
      </c>
      <c r="K50" s="3" t="s">
        <v>16</v>
      </c>
      <c r="L50" s="3" t="s">
        <v>16</v>
      </c>
    </row>
    <row r="51" spans="1:12" x14ac:dyDescent="0.25">
      <c r="A51" s="2" t="s">
        <v>28</v>
      </c>
      <c r="B51" s="8">
        <v>145649</v>
      </c>
      <c r="C51" s="3" t="s">
        <v>16</v>
      </c>
      <c r="D51" s="3" t="s">
        <v>16</v>
      </c>
      <c r="E51" s="3" t="s">
        <v>16</v>
      </c>
      <c r="F51" s="3" t="s">
        <v>16</v>
      </c>
      <c r="G51" s="3" t="s">
        <v>16</v>
      </c>
      <c r="H51" s="3" t="s">
        <v>16</v>
      </c>
      <c r="I51" s="3" t="s">
        <v>16</v>
      </c>
      <c r="J51" s="8">
        <v>145649</v>
      </c>
      <c r="K51" s="3" t="s">
        <v>16</v>
      </c>
      <c r="L51" s="3" t="s">
        <v>16</v>
      </c>
    </row>
    <row r="52" spans="1:12" x14ac:dyDescent="0.25">
      <c r="A52" s="2" t="s">
        <v>1677</v>
      </c>
      <c r="B52" s="8">
        <v>33703</v>
      </c>
      <c r="C52" s="3" t="s">
        <v>16</v>
      </c>
      <c r="D52" s="3" t="s">
        <v>16</v>
      </c>
      <c r="E52" s="3" t="s">
        <v>16</v>
      </c>
      <c r="F52" s="3" t="s">
        <v>16</v>
      </c>
      <c r="G52" s="3" t="s">
        <v>16</v>
      </c>
      <c r="H52" s="3" t="s">
        <v>16</v>
      </c>
      <c r="I52" s="3" t="s">
        <v>16</v>
      </c>
      <c r="J52" s="8">
        <v>33703</v>
      </c>
      <c r="K52" s="3" t="s">
        <v>16</v>
      </c>
      <c r="L52" s="3" t="s">
        <v>16</v>
      </c>
    </row>
    <row r="53" spans="1:12" x14ac:dyDescent="0.25">
      <c r="A53" s="2" t="s">
        <v>933</v>
      </c>
      <c r="B53" s="3" t="s">
        <v>16</v>
      </c>
      <c r="C53" s="3" t="s">
        <v>16</v>
      </c>
      <c r="D53" s="3" t="s">
        <v>16</v>
      </c>
      <c r="E53" s="3" t="s">
        <v>16</v>
      </c>
      <c r="F53" s="3" t="s">
        <v>16</v>
      </c>
      <c r="G53" s="3" t="s">
        <v>16</v>
      </c>
      <c r="H53" s="3" t="s">
        <v>16</v>
      </c>
      <c r="I53" s="3" t="s">
        <v>16</v>
      </c>
      <c r="J53" s="3" t="s">
        <v>16</v>
      </c>
      <c r="K53" s="3" t="s">
        <v>16</v>
      </c>
      <c r="L53" s="3" t="s">
        <v>16</v>
      </c>
    </row>
    <row r="54" spans="1:12" x14ac:dyDescent="0.25">
      <c r="A54" s="6" t="s">
        <v>1674</v>
      </c>
      <c r="B54" s="3" t="s">
        <v>16</v>
      </c>
      <c r="C54" s="3" t="s">
        <v>16</v>
      </c>
      <c r="D54" s="3" t="s">
        <v>16</v>
      </c>
      <c r="E54" s="3" t="s">
        <v>16</v>
      </c>
      <c r="F54" s="3" t="s">
        <v>16</v>
      </c>
      <c r="G54" s="3" t="s">
        <v>16</v>
      </c>
      <c r="H54" s="3" t="s">
        <v>16</v>
      </c>
      <c r="I54" s="3" t="s">
        <v>16</v>
      </c>
      <c r="J54" s="3" t="s">
        <v>16</v>
      </c>
      <c r="K54" s="3" t="s">
        <v>16</v>
      </c>
      <c r="L54" s="3" t="s">
        <v>16</v>
      </c>
    </row>
    <row r="55" spans="1:12" x14ac:dyDescent="0.25">
      <c r="A55" s="2" t="s">
        <v>76</v>
      </c>
      <c r="B55" s="3" t="s">
        <v>16</v>
      </c>
      <c r="C55" s="3" t="s">
        <v>16</v>
      </c>
      <c r="D55" s="3" t="s">
        <v>16</v>
      </c>
      <c r="E55" s="3" t="s">
        <v>16</v>
      </c>
      <c r="F55" s="3" t="s">
        <v>16</v>
      </c>
      <c r="G55" s="3" t="s">
        <v>16</v>
      </c>
      <c r="H55" s="3" t="s">
        <v>16</v>
      </c>
      <c r="I55" s="3" t="s">
        <v>16</v>
      </c>
      <c r="J55" s="8">
        <v>3017</v>
      </c>
      <c r="K55" s="8">
        <v>2173</v>
      </c>
      <c r="L55" s="3" t="s">
        <v>16</v>
      </c>
    </row>
    <row r="56" spans="1:12" x14ac:dyDescent="0.25">
      <c r="A56" s="2" t="s">
        <v>1675</v>
      </c>
      <c r="B56" s="3" t="s">
        <v>16</v>
      </c>
      <c r="C56" s="3" t="s">
        <v>16</v>
      </c>
      <c r="D56" s="3" t="s">
        <v>16</v>
      </c>
      <c r="E56" s="3" t="s">
        <v>16</v>
      </c>
      <c r="F56" s="3" t="s">
        <v>16</v>
      </c>
      <c r="G56" s="3" t="s">
        <v>16</v>
      </c>
      <c r="H56" s="3" t="s">
        <v>16</v>
      </c>
      <c r="I56" s="3" t="s">
        <v>16</v>
      </c>
      <c r="J56" s="8">
        <v>-44117</v>
      </c>
      <c r="K56" s="8">
        <v>-32710</v>
      </c>
      <c r="L56" s="8">
        <v>-4321</v>
      </c>
    </row>
    <row r="57" spans="1:12" ht="45" x14ac:dyDescent="0.25">
      <c r="A57" s="2" t="s">
        <v>1676</v>
      </c>
      <c r="B57" s="3" t="s">
        <v>16</v>
      </c>
      <c r="C57" s="3" t="s">
        <v>16</v>
      </c>
      <c r="D57" s="3" t="s">
        <v>16</v>
      </c>
      <c r="E57" s="3" t="s">
        <v>16</v>
      </c>
      <c r="F57" s="3" t="s">
        <v>16</v>
      </c>
      <c r="G57" s="3" t="s">
        <v>16</v>
      </c>
      <c r="H57" s="3" t="s">
        <v>16</v>
      </c>
      <c r="I57" s="3" t="s">
        <v>16</v>
      </c>
      <c r="J57" s="8">
        <v>7242</v>
      </c>
      <c r="K57" s="8">
        <v>17858</v>
      </c>
      <c r="L57" s="3" t="s">
        <v>16</v>
      </c>
    </row>
    <row r="58" spans="1:12" x14ac:dyDescent="0.25">
      <c r="A58" s="2" t="s">
        <v>28</v>
      </c>
      <c r="B58" s="8">
        <v>144840</v>
      </c>
      <c r="C58" s="3" t="s">
        <v>16</v>
      </c>
      <c r="D58" s="3" t="s">
        <v>16</v>
      </c>
      <c r="E58" s="3" t="s">
        <v>16</v>
      </c>
      <c r="F58" s="8">
        <v>36413</v>
      </c>
      <c r="G58" s="3" t="s">
        <v>16</v>
      </c>
      <c r="H58" s="3" t="s">
        <v>16</v>
      </c>
      <c r="I58" s="3" t="s">
        <v>16</v>
      </c>
      <c r="J58" s="8">
        <v>144840</v>
      </c>
      <c r="K58" s="8">
        <v>36413</v>
      </c>
      <c r="L58" s="3" t="s">
        <v>16</v>
      </c>
    </row>
    <row r="59" spans="1:12" x14ac:dyDescent="0.25">
      <c r="A59" s="2" t="s">
        <v>1677</v>
      </c>
      <c r="B59" s="8">
        <v>47961</v>
      </c>
      <c r="C59" s="3" t="s">
        <v>16</v>
      </c>
      <c r="D59" s="3" t="s">
        <v>16</v>
      </c>
      <c r="E59" s="3" t="s">
        <v>16</v>
      </c>
      <c r="F59" s="8">
        <v>31996</v>
      </c>
      <c r="G59" s="3" t="s">
        <v>16</v>
      </c>
      <c r="H59" s="3" t="s">
        <v>16</v>
      </c>
      <c r="I59" s="3" t="s">
        <v>16</v>
      </c>
      <c r="J59" s="8">
        <v>47961</v>
      </c>
      <c r="K59" s="8">
        <v>31996</v>
      </c>
      <c r="L59" s="3" t="s">
        <v>16</v>
      </c>
    </row>
    <row r="60" spans="1:12" ht="30" x14ac:dyDescent="0.25">
      <c r="A60" s="2" t="s">
        <v>1679</v>
      </c>
      <c r="B60" s="3" t="s">
        <v>16</v>
      </c>
      <c r="C60" s="3" t="s">
        <v>16</v>
      </c>
      <c r="D60" s="3" t="s">
        <v>16</v>
      </c>
      <c r="E60" s="3" t="s">
        <v>16</v>
      </c>
      <c r="F60" s="3" t="s">
        <v>16</v>
      </c>
      <c r="G60" s="3" t="s">
        <v>16</v>
      </c>
      <c r="H60" s="3" t="s">
        <v>16</v>
      </c>
      <c r="I60" s="3" t="s">
        <v>16</v>
      </c>
      <c r="J60" s="3" t="s">
        <v>16</v>
      </c>
      <c r="K60" s="3" t="s">
        <v>16</v>
      </c>
      <c r="L60" s="3" t="s">
        <v>16</v>
      </c>
    </row>
    <row r="61" spans="1:12" x14ac:dyDescent="0.25">
      <c r="A61" s="6" t="s">
        <v>1674</v>
      </c>
      <c r="B61" s="3" t="s">
        <v>16</v>
      </c>
      <c r="C61" s="3" t="s">
        <v>16</v>
      </c>
      <c r="D61" s="3" t="s">
        <v>16</v>
      </c>
      <c r="E61" s="3" t="s">
        <v>16</v>
      </c>
      <c r="F61" s="3" t="s">
        <v>16</v>
      </c>
      <c r="G61" s="3" t="s">
        <v>16</v>
      </c>
      <c r="H61" s="3" t="s">
        <v>16</v>
      </c>
      <c r="I61" s="3" t="s">
        <v>16</v>
      </c>
      <c r="J61" s="3" t="s">
        <v>16</v>
      </c>
      <c r="K61" s="3" t="s">
        <v>16</v>
      </c>
      <c r="L61" s="3" t="s">
        <v>16</v>
      </c>
    </row>
    <row r="62" spans="1:12" x14ac:dyDescent="0.25">
      <c r="A62" s="2" t="s">
        <v>499</v>
      </c>
      <c r="B62" s="3" t="s">
        <v>16</v>
      </c>
      <c r="C62" s="3" t="s">
        <v>16</v>
      </c>
      <c r="D62" s="3" t="s">
        <v>16</v>
      </c>
      <c r="E62" s="3" t="s">
        <v>16</v>
      </c>
      <c r="F62" s="3" t="s">
        <v>16</v>
      </c>
      <c r="G62" s="3" t="s">
        <v>16</v>
      </c>
      <c r="H62" s="3" t="s">
        <v>16</v>
      </c>
      <c r="I62" s="3" t="s">
        <v>16</v>
      </c>
      <c r="J62" s="8">
        <v>4559923</v>
      </c>
      <c r="K62" s="8">
        <v>2322706</v>
      </c>
      <c r="L62" s="3" t="s">
        <v>16</v>
      </c>
    </row>
    <row r="63" spans="1:12" ht="30" x14ac:dyDescent="0.25">
      <c r="A63" s="2" t="s">
        <v>1680</v>
      </c>
      <c r="B63" s="3" t="s">
        <v>16</v>
      </c>
      <c r="C63" s="3" t="s">
        <v>16</v>
      </c>
      <c r="D63" s="3" t="s">
        <v>16</v>
      </c>
      <c r="E63" s="3" t="s">
        <v>16</v>
      </c>
      <c r="F63" s="3" t="s">
        <v>16</v>
      </c>
      <c r="G63" s="3" t="s">
        <v>16</v>
      </c>
      <c r="H63" s="3" t="s">
        <v>16</v>
      </c>
      <c r="I63" s="3" t="s">
        <v>16</v>
      </c>
      <c r="J63" s="3" t="s">
        <v>16</v>
      </c>
      <c r="K63" s="3" t="s">
        <v>16</v>
      </c>
      <c r="L63" s="3" t="s">
        <v>16</v>
      </c>
    </row>
    <row r="64" spans="1:12" x14ac:dyDescent="0.25">
      <c r="A64" s="6" t="s">
        <v>1674</v>
      </c>
      <c r="B64" s="3" t="s">
        <v>16</v>
      </c>
      <c r="C64" s="3" t="s">
        <v>16</v>
      </c>
      <c r="D64" s="3" t="s">
        <v>16</v>
      </c>
      <c r="E64" s="3" t="s">
        <v>16</v>
      </c>
      <c r="F64" s="3" t="s">
        <v>16</v>
      </c>
      <c r="G64" s="3" t="s">
        <v>16</v>
      </c>
      <c r="H64" s="3" t="s">
        <v>16</v>
      </c>
      <c r="I64" s="3" t="s">
        <v>16</v>
      </c>
      <c r="J64" s="3" t="s">
        <v>16</v>
      </c>
      <c r="K64" s="3" t="s">
        <v>16</v>
      </c>
      <c r="L64" s="3" t="s">
        <v>16</v>
      </c>
    </row>
    <row r="65" spans="1:12" x14ac:dyDescent="0.25">
      <c r="A65" s="2" t="s">
        <v>499</v>
      </c>
      <c r="B65" s="3" t="s">
        <v>16</v>
      </c>
      <c r="C65" s="3" t="s">
        <v>16</v>
      </c>
      <c r="D65" s="3" t="s">
        <v>16</v>
      </c>
      <c r="E65" s="3" t="s">
        <v>16</v>
      </c>
      <c r="F65" s="3" t="s">
        <v>16</v>
      </c>
      <c r="G65" s="3" t="s">
        <v>16</v>
      </c>
      <c r="H65" s="3" t="s">
        <v>16</v>
      </c>
      <c r="I65" s="3" t="s">
        <v>16</v>
      </c>
      <c r="J65" s="8">
        <v>36469</v>
      </c>
      <c r="K65" s="8">
        <v>16442</v>
      </c>
      <c r="L65" s="3" t="s">
        <v>16</v>
      </c>
    </row>
    <row r="66" spans="1:12" ht="30" x14ac:dyDescent="0.25">
      <c r="A66" s="2" t="s">
        <v>1681</v>
      </c>
      <c r="B66" s="3" t="s">
        <v>16</v>
      </c>
      <c r="C66" s="3" t="s">
        <v>16</v>
      </c>
      <c r="D66" s="3" t="s">
        <v>16</v>
      </c>
      <c r="E66" s="3" t="s">
        <v>16</v>
      </c>
      <c r="F66" s="3" t="s">
        <v>16</v>
      </c>
      <c r="G66" s="3" t="s">
        <v>16</v>
      </c>
      <c r="H66" s="3" t="s">
        <v>16</v>
      </c>
      <c r="I66" s="3" t="s">
        <v>16</v>
      </c>
      <c r="J66" s="3" t="s">
        <v>16</v>
      </c>
      <c r="K66" s="3" t="s">
        <v>16</v>
      </c>
      <c r="L66" s="3" t="s">
        <v>16</v>
      </c>
    </row>
    <row r="67" spans="1:12" x14ac:dyDescent="0.25">
      <c r="A67" s="6" t="s">
        <v>1674</v>
      </c>
      <c r="B67" s="3" t="s">
        <v>16</v>
      </c>
      <c r="C67" s="3" t="s">
        <v>16</v>
      </c>
      <c r="D67" s="3" t="s">
        <v>16</v>
      </c>
      <c r="E67" s="3" t="s">
        <v>16</v>
      </c>
      <c r="F67" s="3" t="s">
        <v>16</v>
      </c>
      <c r="G67" s="3" t="s">
        <v>16</v>
      </c>
      <c r="H67" s="3" t="s">
        <v>16</v>
      </c>
      <c r="I67" s="3" t="s">
        <v>16</v>
      </c>
      <c r="J67" s="3" t="s">
        <v>16</v>
      </c>
      <c r="K67" s="3" t="s">
        <v>16</v>
      </c>
      <c r="L67" s="3" t="s">
        <v>16</v>
      </c>
    </row>
    <row r="68" spans="1:12" x14ac:dyDescent="0.25">
      <c r="A68" s="2" t="s">
        <v>499</v>
      </c>
      <c r="B68" s="3" t="s">
        <v>16</v>
      </c>
      <c r="C68" s="3" t="s">
        <v>16</v>
      </c>
      <c r="D68" s="3" t="s">
        <v>16</v>
      </c>
      <c r="E68" s="3" t="s">
        <v>16</v>
      </c>
      <c r="F68" s="3" t="s">
        <v>16</v>
      </c>
      <c r="G68" s="3" t="s">
        <v>16</v>
      </c>
      <c r="H68" s="3" t="s">
        <v>16</v>
      </c>
      <c r="I68" s="3" t="s">
        <v>16</v>
      </c>
      <c r="J68" s="8">
        <v>125788</v>
      </c>
      <c r="K68" s="8">
        <v>54334</v>
      </c>
      <c r="L68" s="3" t="s">
        <v>16</v>
      </c>
    </row>
    <row r="69" spans="1:12" ht="30" x14ac:dyDescent="0.25">
      <c r="A69" s="2" t="s">
        <v>1682</v>
      </c>
      <c r="B69" s="3" t="s">
        <v>16</v>
      </c>
      <c r="C69" s="3" t="s">
        <v>16</v>
      </c>
      <c r="D69" s="3" t="s">
        <v>16</v>
      </c>
      <c r="E69" s="3" t="s">
        <v>16</v>
      </c>
      <c r="F69" s="3" t="s">
        <v>16</v>
      </c>
      <c r="G69" s="3" t="s">
        <v>16</v>
      </c>
      <c r="H69" s="3" t="s">
        <v>16</v>
      </c>
      <c r="I69" s="3" t="s">
        <v>16</v>
      </c>
      <c r="J69" s="3" t="s">
        <v>16</v>
      </c>
      <c r="K69" s="3" t="s">
        <v>16</v>
      </c>
      <c r="L69" s="3" t="s">
        <v>16</v>
      </c>
    </row>
    <row r="70" spans="1:12" x14ac:dyDescent="0.25">
      <c r="A70" s="6" t="s">
        <v>1674</v>
      </c>
      <c r="B70" s="3" t="s">
        <v>16</v>
      </c>
      <c r="C70" s="3" t="s">
        <v>16</v>
      </c>
      <c r="D70" s="3" t="s">
        <v>16</v>
      </c>
      <c r="E70" s="3" t="s">
        <v>16</v>
      </c>
      <c r="F70" s="3" t="s">
        <v>16</v>
      </c>
      <c r="G70" s="3" t="s">
        <v>16</v>
      </c>
      <c r="H70" s="3" t="s">
        <v>16</v>
      </c>
      <c r="I70" s="3" t="s">
        <v>16</v>
      </c>
      <c r="J70" s="3" t="s">
        <v>16</v>
      </c>
      <c r="K70" s="3" t="s">
        <v>16</v>
      </c>
      <c r="L70" s="3" t="s">
        <v>16</v>
      </c>
    </row>
    <row r="71" spans="1:12" x14ac:dyDescent="0.25">
      <c r="A71" s="2" t="s">
        <v>499</v>
      </c>
      <c r="B71" s="3" t="s">
        <v>16</v>
      </c>
      <c r="C71" s="3" t="s">
        <v>16</v>
      </c>
      <c r="D71" s="3" t="s">
        <v>16</v>
      </c>
      <c r="E71" s="3" t="s">
        <v>16</v>
      </c>
      <c r="F71" s="3" t="s">
        <v>16</v>
      </c>
      <c r="G71" s="3" t="s">
        <v>16</v>
      </c>
      <c r="H71" s="3" t="s">
        <v>16</v>
      </c>
      <c r="I71" s="3" t="s">
        <v>16</v>
      </c>
      <c r="J71" s="8">
        <v>17312</v>
      </c>
      <c r="K71" s="8">
        <v>7893</v>
      </c>
      <c r="L71" s="3" t="s">
        <v>16</v>
      </c>
    </row>
    <row r="72" spans="1:12" ht="30" x14ac:dyDescent="0.25">
      <c r="A72" s="2" t="s">
        <v>1683</v>
      </c>
      <c r="B72" s="3" t="s">
        <v>16</v>
      </c>
      <c r="C72" s="3" t="s">
        <v>16</v>
      </c>
      <c r="D72" s="3" t="s">
        <v>16</v>
      </c>
      <c r="E72" s="3" t="s">
        <v>16</v>
      </c>
      <c r="F72" s="3" t="s">
        <v>16</v>
      </c>
      <c r="G72" s="3" t="s">
        <v>16</v>
      </c>
      <c r="H72" s="3" t="s">
        <v>16</v>
      </c>
      <c r="I72" s="3" t="s">
        <v>16</v>
      </c>
      <c r="J72" s="3" t="s">
        <v>16</v>
      </c>
      <c r="K72" s="3" t="s">
        <v>16</v>
      </c>
      <c r="L72" s="3" t="s">
        <v>16</v>
      </c>
    </row>
    <row r="73" spans="1:12" x14ac:dyDescent="0.25">
      <c r="A73" s="6" t="s">
        <v>1674</v>
      </c>
      <c r="B73" s="3" t="s">
        <v>16</v>
      </c>
      <c r="C73" s="3" t="s">
        <v>16</v>
      </c>
      <c r="D73" s="3" t="s">
        <v>16</v>
      </c>
      <c r="E73" s="3" t="s">
        <v>16</v>
      </c>
      <c r="F73" s="3" t="s">
        <v>16</v>
      </c>
      <c r="G73" s="3" t="s">
        <v>16</v>
      </c>
      <c r="H73" s="3" t="s">
        <v>16</v>
      </c>
      <c r="I73" s="3" t="s">
        <v>16</v>
      </c>
      <c r="J73" s="3" t="s">
        <v>16</v>
      </c>
      <c r="K73" s="3" t="s">
        <v>16</v>
      </c>
      <c r="L73" s="3" t="s">
        <v>16</v>
      </c>
    </row>
    <row r="74" spans="1:12" x14ac:dyDescent="0.25">
      <c r="A74" s="2" t="s">
        <v>499</v>
      </c>
      <c r="B74" s="3" t="s">
        <v>16</v>
      </c>
      <c r="C74" s="3" t="s">
        <v>16</v>
      </c>
      <c r="D74" s="3" t="s">
        <v>16</v>
      </c>
      <c r="E74" s="3" t="s">
        <v>16</v>
      </c>
      <c r="F74" s="3" t="s">
        <v>16</v>
      </c>
      <c r="G74" s="3" t="s">
        <v>16</v>
      </c>
      <c r="H74" s="3" t="s">
        <v>16</v>
      </c>
      <c r="I74" s="3" t="s">
        <v>16</v>
      </c>
      <c r="J74" s="8">
        <v>31062</v>
      </c>
      <c r="K74" s="8">
        <v>33954</v>
      </c>
      <c r="L74" s="8">
        <v>2462</v>
      </c>
    </row>
    <row r="75" spans="1:12" ht="30" x14ac:dyDescent="0.25">
      <c r="A75" s="2" t="s">
        <v>1684</v>
      </c>
      <c r="B75" s="3" t="s">
        <v>16</v>
      </c>
      <c r="C75" s="3" t="s">
        <v>16</v>
      </c>
      <c r="D75" s="3" t="s">
        <v>16</v>
      </c>
      <c r="E75" s="3" t="s">
        <v>16</v>
      </c>
      <c r="F75" s="3" t="s">
        <v>16</v>
      </c>
      <c r="G75" s="3" t="s">
        <v>16</v>
      </c>
      <c r="H75" s="3" t="s">
        <v>16</v>
      </c>
      <c r="I75" s="3" t="s">
        <v>16</v>
      </c>
      <c r="J75" s="3" t="s">
        <v>16</v>
      </c>
      <c r="K75" s="3" t="s">
        <v>16</v>
      </c>
      <c r="L75" s="3" t="s">
        <v>16</v>
      </c>
    </row>
    <row r="76" spans="1:12" x14ac:dyDescent="0.25">
      <c r="A76" s="6" t="s">
        <v>1674</v>
      </c>
      <c r="B76" s="3" t="s">
        <v>16</v>
      </c>
      <c r="C76" s="3" t="s">
        <v>16</v>
      </c>
      <c r="D76" s="3" t="s">
        <v>16</v>
      </c>
      <c r="E76" s="3" t="s">
        <v>16</v>
      </c>
      <c r="F76" s="3" t="s">
        <v>16</v>
      </c>
      <c r="G76" s="3" t="s">
        <v>16</v>
      </c>
      <c r="H76" s="3" t="s">
        <v>16</v>
      </c>
      <c r="I76" s="3" t="s">
        <v>16</v>
      </c>
      <c r="J76" s="3" t="s">
        <v>16</v>
      </c>
      <c r="K76" s="3" t="s">
        <v>16</v>
      </c>
      <c r="L76" s="3" t="s">
        <v>16</v>
      </c>
    </row>
    <row r="77" spans="1:12" x14ac:dyDescent="0.25">
      <c r="A77" s="2" t="s">
        <v>499</v>
      </c>
      <c r="B77" s="3" t="s">
        <v>16</v>
      </c>
      <c r="C77" s="3" t="s">
        <v>16</v>
      </c>
      <c r="D77" s="3" t="s">
        <v>16</v>
      </c>
      <c r="E77" s="3" t="s">
        <v>16</v>
      </c>
      <c r="F77" s="3" t="s">
        <v>16</v>
      </c>
      <c r="G77" s="3" t="s">
        <v>16</v>
      </c>
      <c r="H77" s="3" t="s">
        <v>16</v>
      </c>
      <c r="I77" s="3" t="s">
        <v>16</v>
      </c>
      <c r="J77" s="8">
        <v>1632948</v>
      </c>
      <c r="K77" s="8">
        <v>841448</v>
      </c>
      <c r="L77" s="8">
        <v>923022</v>
      </c>
    </row>
    <row r="78" spans="1:12" ht="30" x14ac:dyDescent="0.25">
      <c r="A78" s="2" t="s">
        <v>1685</v>
      </c>
      <c r="B78" s="3" t="s">
        <v>16</v>
      </c>
      <c r="C78" s="3" t="s">
        <v>16</v>
      </c>
      <c r="D78" s="3" t="s">
        <v>16</v>
      </c>
      <c r="E78" s="3" t="s">
        <v>16</v>
      </c>
      <c r="F78" s="3" t="s">
        <v>16</v>
      </c>
      <c r="G78" s="3" t="s">
        <v>16</v>
      </c>
      <c r="H78" s="3" t="s">
        <v>16</v>
      </c>
      <c r="I78" s="3" t="s">
        <v>16</v>
      </c>
      <c r="J78" s="3" t="s">
        <v>16</v>
      </c>
      <c r="K78" s="3" t="s">
        <v>16</v>
      </c>
      <c r="L78" s="3" t="s">
        <v>16</v>
      </c>
    </row>
    <row r="79" spans="1:12" x14ac:dyDescent="0.25">
      <c r="A79" s="6" t="s">
        <v>1674</v>
      </c>
      <c r="B79" s="3" t="s">
        <v>16</v>
      </c>
      <c r="C79" s="3" t="s">
        <v>16</v>
      </c>
      <c r="D79" s="3" t="s">
        <v>16</v>
      </c>
      <c r="E79" s="3" t="s">
        <v>16</v>
      </c>
      <c r="F79" s="3" t="s">
        <v>16</v>
      </c>
      <c r="G79" s="3" t="s">
        <v>16</v>
      </c>
      <c r="H79" s="3" t="s">
        <v>16</v>
      </c>
      <c r="I79" s="3" t="s">
        <v>16</v>
      </c>
      <c r="J79" s="3" t="s">
        <v>16</v>
      </c>
      <c r="K79" s="3" t="s">
        <v>16</v>
      </c>
      <c r="L79" s="3" t="s">
        <v>16</v>
      </c>
    </row>
    <row r="80" spans="1:12" x14ac:dyDescent="0.25">
      <c r="A80" s="2" t="s">
        <v>499</v>
      </c>
      <c r="B80" s="3" t="s">
        <v>16</v>
      </c>
      <c r="C80" s="3" t="s">
        <v>16</v>
      </c>
      <c r="D80" s="3" t="s">
        <v>16</v>
      </c>
      <c r="E80" s="3" t="s">
        <v>16</v>
      </c>
      <c r="F80" s="3" t="s">
        <v>16</v>
      </c>
      <c r="G80" s="3" t="s">
        <v>16</v>
      </c>
      <c r="H80" s="3" t="s">
        <v>16</v>
      </c>
      <c r="I80" s="3" t="s">
        <v>16</v>
      </c>
      <c r="J80" s="8">
        <v>1231965</v>
      </c>
      <c r="K80" s="8">
        <v>858276</v>
      </c>
      <c r="L80" s="8">
        <v>251627</v>
      </c>
    </row>
    <row r="81" spans="1:12" ht="30" x14ac:dyDescent="0.25">
      <c r="A81" s="2" t="s">
        <v>1686</v>
      </c>
      <c r="B81" s="3" t="s">
        <v>16</v>
      </c>
      <c r="C81" s="3" t="s">
        <v>16</v>
      </c>
      <c r="D81" s="3" t="s">
        <v>16</v>
      </c>
      <c r="E81" s="3" t="s">
        <v>16</v>
      </c>
      <c r="F81" s="3" t="s">
        <v>16</v>
      </c>
      <c r="G81" s="3" t="s">
        <v>16</v>
      </c>
      <c r="H81" s="3" t="s">
        <v>16</v>
      </c>
      <c r="I81" s="3" t="s">
        <v>16</v>
      </c>
      <c r="J81" s="3" t="s">
        <v>16</v>
      </c>
      <c r="K81" s="3" t="s">
        <v>16</v>
      </c>
      <c r="L81" s="3" t="s">
        <v>16</v>
      </c>
    </row>
    <row r="82" spans="1:12" x14ac:dyDescent="0.25">
      <c r="A82" s="6" t="s">
        <v>1674</v>
      </c>
      <c r="B82" s="3" t="s">
        <v>16</v>
      </c>
      <c r="C82" s="3" t="s">
        <v>16</v>
      </c>
      <c r="D82" s="3" t="s">
        <v>16</v>
      </c>
      <c r="E82" s="3" t="s">
        <v>16</v>
      </c>
      <c r="F82" s="3" t="s">
        <v>16</v>
      </c>
      <c r="G82" s="3" t="s">
        <v>16</v>
      </c>
      <c r="H82" s="3" t="s">
        <v>16</v>
      </c>
      <c r="I82" s="3" t="s">
        <v>16</v>
      </c>
      <c r="J82" s="3" t="s">
        <v>16</v>
      </c>
      <c r="K82" s="3" t="s">
        <v>16</v>
      </c>
      <c r="L82" s="3" t="s">
        <v>16</v>
      </c>
    </row>
    <row r="83" spans="1:12" x14ac:dyDescent="0.25">
      <c r="A83" s="2" t="s">
        <v>499</v>
      </c>
      <c r="B83" s="3" t="s">
        <v>16</v>
      </c>
      <c r="C83" s="3" t="s">
        <v>16</v>
      </c>
      <c r="D83" s="3" t="s">
        <v>16</v>
      </c>
      <c r="E83" s="3" t="s">
        <v>16</v>
      </c>
      <c r="F83" s="3" t="s">
        <v>16</v>
      </c>
      <c r="G83" s="3" t="s">
        <v>16</v>
      </c>
      <c r="H83" s="3" t="s">
        <v>16</v>
      </c>
      <c r="I83" s="3" t="s">
        <v>16</v>
      </c>
      <c r="J83" s="8">
        <v>35918</v>
      </c>
      <c r="K83" s="8">
        <v>35856</v>
      </c>
      <c r="L83" s="8">
        <v>17370</v>
      </c>
    </row>
    <row r="84" spans="1:12" ht="30" x14ac:dyDescent="0.25">
      <c r="A84" s="2" t="s">
        <v>1687</v>
      </c>
      <c r="B84" s="3" t="s">
        <v>16</v>
      </c>
      <c r="C84" s="3" t="s">
        <v>16</v>
      </c>
      <c r="D84" s="3" t="s">
        <v>16</v>
      </c>
      <c r="E84" s="3" t="s">
        <v>16</v>
      </c>
      <c r="F84" s="3" t="s">
        <v>16</v>
      </c>
      <c r="G84" s="3" t="s">
        <v>16</v>
      </c>
      <c r="H84" s="3" t="s">
        <v>16</v>
      </c>
      <c r="I84" s="3" t="s">
        <v>16</v>
      </c>
      <c r="J84" s="3" t="s">
        <v>16</v>
      </c>
      <c r="K84" s="3" t="s">
        <v>16</v>
      </c>
      <c r="L84" s="3" t="s">
        <v>16</v>
      </c>
    </row>
    <row r="85" spans="1:12" x14ac:dyDescent="0.25">
      <c r="A85" s="6" t="s">
        <v>1674</v>
      </c>
      <c r="B85" s="3" t="s">
        <v>16</v>
      </c>
      <c r="C85" s="3" t="s">
        <v>16</v>
      </c>
      <c r="D85" s="3" t="s">
        <v>16</v>
      </c>
      <c r="E85" s="3" t="s">
        <v>16</v>
      </c>
      <c r="F85" s="3" t="s">
        <v>16</v>
      </c>
      <c r="G85" s="3" t="s">
        <v>16</v>
      </c>
      <c r="H85" s="3" t="s">
        <v>16</v>
      </c>
      <c r="I85" s="3" t="s">
        <v>16</v>
      </c>
      <c r="J85" s="3" t="s">
        <v>16</v>
      </c>
      <c r="K85" s="3" t="s">
        <v>16</v>
      </c>
      <c r="L85" s="3" t="s">
        <v>16</v>
      </c>
    </row>
    <row r="86" spans="1:12" x14ac:dyDescent="0.25">
      <c r="A86" s="2" t="s">
        <v>499</v>
      </c>
      <c r="B86" s="3" t="s">
        <v>16</v>
      </c>
      <c r="C86" s="3" t="s">
        <v>16</v>
      </c>
      <c r="D86" s="3" t="s">
        <v>16</v>
      </c>
      <c r="E86" s="3" t="s">
        <v>16</v>
      </c>
      <c r="F86" s="3" t="s">
        <v>16</v>
      </c>
      <c r="G86" s="3" t="s">
        <v>16</v>
      </c>
      <c r="H86" s="3" t="s">
        <v>16</v>
      </c>
      <c r="I86" s="3" t="s">
        <v>16</v>
      </c>
      <c r="J86" s="8">
        <v>388225</v>
      </c>
      <c r="K86" s="8">
        <v>288410</v>
      </c>
      <c r="L86" s="8">
        <v>175417</v>
      </c>
    </row>
    <row r="87" spans="1:12" ht="30" x14ac:dyDescent="0.25">
      <c r="A87" s="2" t="s">
        <v>1688</v>
      </c>
      <c r="B87" s="3" t="s">
        <v>16</v>
      </c>
      <c r="C87" s="3" t="s">
        <v>16</v>
      </c>
      <c r="D87" s="3" t="s">
        <v>16</v>
      </c>
      <c r="E87" s="3" t="s">
        <v>16</v>
      </c>
      <c r="F87" s="3" t="s">
        <v>16</v>
      </c>
      <c r="G87" s="3" t="s">
        <v>16</v>
      </c>
      <c r="H87" s="3" t="s">
        <v>16</v>
      </c>
      <c r="I87" s="3" t="s">
        <v>16</v>
      </c>
      <c r="J87" s="3" t="s">
        <v>16</v>
      </c>
      <c r="K87" s="3" t="s">
        <v>16</v>
      </c>
      <c r="L87" s="3" t="s">
        <v>16</v>
      </c>
    </row>
    <row r="88" spans="1:12" x14ac:dyDescent="0.25">
      <c r="A88" s="6" t="s">
        <v>1674</v>
      </c>
      <c r="B88" s="3" t="s">
        <v>16</v>
      </c>
      <c r="C88" s="3" t="s">
        <v>16</v>
      </c>
      <c r="D88" s="3" t="s">
        <v>16</v>
      </c>
      <c r="E88" s="3" t="s">
        <v>16</v>
      </c>
      <c r="F88" s="3" t="s">
        <v>16</v>
      </c>
      <c r="G88" s="3" t="s">
        <v>16</v>
      </c>
      <c r="H88" s="3" t="s">
        <v>16</v>
      </c>
      <c r="I88" s="3" t="s">
        <v>16</v>
      </c>
      <c r="J88" s="3" t="s">
        <v>16</v>
      </c>
      <c r="K88" s="3" t="s">
        <v>16</v>
      </c>
      <c r="L88" s="3" t="s">
        <v>16</v>
      </c>
    </row>
    <row r="89" spans="1:12" x14ac:dyDescent="0.25">
      <c r="A89" s="2" t="s">
        <v>499</v>
      </c>
      <c r="B89" s="3" t="s">
        <v>16</v>
      </c>
      <c r="C89" s="3" t="s">
        <v>16</v>
      </c>
      <c r="D89" s="3" t="s">
        <v>16</v>
      </c>
      <c r="E89" s="3" t="s">
        <v>16</v>
      </c>
      <c r="F89" s="3" t="s">
        <v>16</v>
      </c>
      <c r="G89" s="3" t="s">
        <v>16</v>
      </c>
      <c r="H89" s="3" t="s">
        <v>16</v>
      </c>
      <c r="I89" s="3" t="s">
        <v>16</v>
      </c>
      <c r="J89" s="8">
        <v>127672</v>
      </c>
      <c r="K89" s="8">
        <v>106192</v>
      </c>
      <c r="L89" s="8">
        <v>6547</v>
      </c>
    </row>
    <row r="90" spans="1:12" x14ac:dyDescent="0.25">
      <c r="A90" s="2" t="s">
        <v>1689</v>
      </c>
      <c r="B90" s="3" t="s">
        <v>16</v>
      </c>
      <c r="C90" s="3" t="s">
        <v>16</v>
      </c>
      <c r="D90" s="3" t="s">
        <v>16</v>
      </c>
      <c r="E90" s="3" t="s">
        <v>16</v>
      </c>
      <c r="F90" s="3" t="s">
        <v>16</v>
      </c>
      <c r="G90" s="3" t="s">
        <v>16</v>
      </c>
      <c r="H90" s="3" t="s">
        <v>16</v>
      </c>
      <c r="I90" s="3" t="s">
        <v>16</v>
      </c>
      <c r="J90" s="3" t="s">
        <v>16</v>
      </c>
      <c r="K90" s="3" t="s">
        <v>16</v>
      </c>
      <c r="L90" s="3" t="s">
        <v>16</v>
      </c>
    </row>
    <row r="91" spans="1:12" x14ac:dyDescent="0.25">
      <c r="A91" s="6" t="s">
        <v>1674</v>
      </c>
      <c r="B91" s="3" t="s">
        <v>16</v>
      </c>
      <c r="C91" s="3" t="s">
        <v>16</v>
      </c>
      <c r="D91" s="3" t="s">
        <v>16</v>
      </c>
      <c r="E91" s="3" t="s">
        <v>16</v>
      </c>
      <c r="F91" s="3" t="s">
        <v>16</v>
      </c>
      <c r="G91" s="3" t="s">
        <v>16</v>
      </c>
      <c r="H91" s="3" t="s">
        <v>16</v>
      </c>
      <c r="I91" s="3" t="s">
        <v>16</v>
      </c>
      <c r="J91" s="3" t="s">
        <v>16</v>
      </c>
      <c r="K91" s="3" t="s">
        <v>16</v>
      </c>
      <c r="L91" s="3" t="s">
        <v>16</v>
      </c>
    </row>
    <row r="92" spans="1:12" x14ac:dyDescent="0.25">
      <c r="A92" s="2" t="s">
        <v>499</v>
      </c>
      <c r="B92" s="3" t="s">
        <v>16</v>
      </c>
      <c r="C92" s="3" t="s">
        <v>16</v>
      </c>
      <c r="D92" s="3" t="s">
        <v>16</v>
      </c>
      <c r="E92" s="3" t="s">
        <v>16</v>
      </c>
      <c r="F92" s="3" t="s">
        <v>16</v>
      </c>
      <c r="G92" s="3" t="s">
        <v>16</v>
      </c>
      <c r="H92" s="3" t="s">
        <v>16</v>
      </c>
      <c r="I92" s="3" t="s">
        <v>16</v>
      </c>
      <c r="J92" s="8">
        <v>1180895</v>
      </c>
      <c r="K92" s="3" t="s">
        <v>16</v>
      </c>
      <c r="L92" s="3" t="s">
        <v>16</v>
      </c>
    </row>
    <row r="93" spans="1:12" x14ac:dyDescent="0.25">
      <c r="A93" s="2" t="s">
        <v>1690</v>
      </c>
      <c r="B93" s="3" t="s">
        <v>16</v>
      </c>
      <c r="C93" s="3" t="s">
        <v>16</v>
      </c>
      <c r="D93" s="3" t="s">
        <v>16</v>
      </c>
      <c r="E93" s="3" t="s">
        <v>16</v>
      </c>
      <c r="F93" s="3" t="s">
        <v>16</v>
      </c>
      <c r="G93" s="3" t="s">
        <v>16</v>
      </c>
      <c r="H93" s="3" t="s">
        <v>16</v>
      </c>
      <c r="I93" s="3" t="s">
        <v>16</v>
      </c>
      <c r="J93" s="3" t="s">
        <v>16</v>
      </c>
      <c r="K93" s="3" t="s">
        <v>16</v>
      </c>
      <c r="L93" s="3" t="s">
        <v>16</v>
      </c>
    </row>
    <row r="94" spans="1:12" x14ac:dyDescent="0.25">
      <c r="A94" s="6" t="s">
        <v>1674</v>
      </c>
      <c r="B94" s="3" t="s">
        <v>16</v>
      </c>
      <c r="C94" s="3" t="s">
        <v>16</v>
      </c>
      <c r="D94" s="3" t="s">
        <v>16</v>
      </c>
      <c r="E94" s="3" t="s">
        <v>16</v>
      </c>
      <c r="F94" s="3" t="s">
        <v>16</v>
      </c>
      <c r="G94" s="3" t="s">
        <v>16</v>
      </c>
      <c r="H94" s="3" t="s">
        <v>16</v>
      </c>
      <c r="I94" s="3" t="s">
        <v>16</v>
      </c>
      <c r="J94" s="3" t="s">
        <v>16</v>
      </c>
      <c r="K94" s="3" t="s">
        <v>16</v>
      </c>
      <c r="L94" s="3" t="s">
        <v>16</v>
      </c>
    </row>
    <row r="95" spans="1:12" x14ac:dyDescent="0.25">
      <c r="A95" s="2" t="s">
        <v>499</v>
      </c>
      <c r="B95" s="3" t="s">
        <v>16</v>
      </c>
      <c r="C95" s="3" t="s">
        <v>16</v>
      </c>
      <c r="D95" s="3" t="s">
        <v>16</v>
      </c>
      <c r="E95" s="3" t="s">
        <v>16</v>
      </c>
      <c r="F95" s="3" t="s">
        <v>16</v>
      </c>
      <c r="G95" s="3" t="s">
        <v>16</v>
      </c>
      <c r="H95" s="3" t="s">
        <v>16</v>
      </c>
      <c r="I95" s="3" t="s">
        <v>16</v>
      </c>
      <c r="J95" s="8">
        <v>176781</v>
      </c>
      <c r="K95" s="3" t="s">
        <v>16</v>
      </c>
      <c r="L95" s="3" t="s">
        <v>16</v>
      </c>
    </row>
    <row r="96" spans="1:12" ht="30" x14ac:dyDescent="0.25">
      <c r="A96" s="2" t="s">
        <v>1691</v>
      </c>
      <c r="B96" s="3" t="s">
        <v>16</v>
      </c>
      <c r="C96" s="3" t="s">
        <v>16</v>
      </c>
      <c r="D96" s="3" t="s">
        <v>16</v>
      </c>
      <c r="E96" s="3" t="s">
        <v>16</v>
      </c>
      <c r="F96" s="3" t="s">
        <v>16</v>
      </c>
      <c r="G96" s="3" t="s">
        <v>16</v>
      </c>
      <c r="H96" s="3" t="s">
        <v>16</v>
      </c>
      <c r="I96" s="3" t="s">
        <v>16</v>
      </c>
      <c r="J96" s="3" t="s">
        <v>16</v>
      </c>
      <c r="K96" s="3" t="s">
        <v>16</v>
      </c>
      <c r="L96" s="3" t="s">
        <v>16</v>
      </c>
    </row>
    <row r="97" spans="1:12" x14ac:dyDescent="0.25">
      <c r="A97" s="6" t="s">
        <v>1674</v>
      </c>
      <c r="B97" s="3" t="s">
        <v>16</v>
      </c>
      <c r="C97" s="3" t="s">
        <v>16</v>
      </c>
      <c r="D97" s="3" t="s">
        <v>16</v>
      </c>
      <c r="E97" s="3" t="s">
        <v>16</v>
      </c>
      <c r="F97" s="3" t="s">
        <v>16</v>
      </c>
      <c r="G97" s="3" t="s">
        <v>16</v>
      </c>
      <c r="H97" s="3" t="s">
        <v>16</v>
      </c>
      <c r="I97" s="3" t="s">
        <v>16</v>
      </c>
      <c r="J97" s="3" t="s">
        <v>16</v>
      </c>
      <c r="K97" s="3" t="s">
        <v>16</v>
      </c>
      <c r="L97" s="3" t="s">
        <v>16</v>
      </c>
    </row>
    <row r="98" spans="1:12" x14ac:dyDescent="0.25">
      <c r="A98" s="2" t="s">
        <v>499</v>
      </c>
      <c r="B98" s="3" t="s">
        <v>16</v>
      </c>
      <c r="C98" s="3" t="s">
        <v>16</v>
      </c>
      <c r="D98" s="3" t="s">
        <v>16</v>
      </c>
      <c r="E98" s="3" t="s">
        <v>16</v>
      </c>
      <c r="F98" s="3" t="s">
        <v>16</v>
      </c>
      <c r="G98" s="3" t="s">
        <v>16</v>
      </c>
      <c r="H98" s="3" t="s">
        <v>16</v>
      </c>
      <c r="I98" s="3" t="s">
        <v>16</v>
      </c>
      <c r="J98" s="8">
        <v>437713</v>
      </c>
      <c r="K98" s="8">
        <v>4233</v>
      </c>
      <c r="L98" s="3" t="s">
        <v>16</v>
      </c>
    </row>
    <row r="99" spans="1:12" x14ac:dyDescent="0.25">
      <c r="A99" s="2" t="s">
        <v>1692</v>
      </c>
      <c r="B99" s="3" t="s">
        <v>16</v>
      </c>
      <c r="C99" s="3" t="s">
        <v>16</v>
      </c>
      <c r="D99" s="3" t="s">
        <v>16</v>
      </c>
      <c r="E99" s="3" t="s">
        <v>16</v>
      </c>
      <c r="F99" s="3" t="s">
        <v>16</v>
      </c>
      <c r="G99" s="3" t="s">
        <v>16</v>
      </c>
      <c r="H99" s="3" t="s">
        <v>16</v>
      </c>
      <c r="I99" s="3" t="s">
        <v>16</v>
      </c>
      <c r="J99" s="3" t="s">
        <v>16</v>
      </c>
      <c r="K99" s="3" t="s">
        <v>16</v>
      </c>
      <c r="L99" s="3" t="s">
        <v>16</v>
      </c>
    </row>
    <row r="100" spans="1:12" x14ac:dyDescent="0.25">
      <c r="A100" s="6" t="s">
        <v>1674</v>
      </c>
      <c r="B100" s="3" t="s">
        <v>16</v>
      </c>
      <c r="C100" s="3" t="s">
        <v>16</v>
      </c>
      <c r="D100" s="3" t="s">
        <v>16</v>
      </c>
      <c r="E100" s="3" t="s">
        <v>16</v>
      </c>
      <c r="F100" s="3" t="s">
        <v>16</v>
      </c>
      <c r="G100" s="3" t="s">
        <v>16</v>
      </c>
      <c r="H100" s="3" t="s">
        <v>16</v>
      </c>
      <c r="I100" s="3" t="s">
        <v>16</v>
      </c>
      <c r="J100" s="3" t="s">
        <v>16</v>
      </c>
      <c r="K100" s="3" t="s">
        <v>16</v>
      </c>
      <c r="L100" s="3" t="s">
        <v>16</v>
      </c>
    </row>
    <row r="101" spans="1:12" x14ac:dyDescent="0.25">
      <c r="A101" s="2" t="s">
        <v>499</v>
      </c>
      <c r="B101" s="3" t="s">
        <v>16</v>
      </c>
      <c r="C101" s="3" t="s">
        <v>16</v>
      </c>
      <c r="D101" s="3" t="s">
        <v>16</v>
      </c>
      <c r="E101" s="3" t="s">
        <v>16</v>
      </c>
      <c r="F101" s="3" t="s">
        <v>16</v>
      </c>
      <c r="G101" s="3" t="s">
        <v>16</v>
      </c>
      <c r="H101" s="3" t="s">
        <v>16</v>
      </c>
      <c r="I101" s="3" t="s">
        <v>16</v>
      </c>
      <c r="J101" s="7">
        <v>-283397</v>
      </c>
      <c r="K101" s="7">
        <v>-151977</v>
      </c>
      <c r="L101" s="7">
        <v>-6597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5" width="36.5703125" bestFit="1" customWidth="1"/>
    <col min="6" max="6" width="15.42578125" bestFit="1" customWidth="1"/>
    <col min="7" max="7" width="19.140625" bestFit="1" customWidth="1"/>
  </cols>
  <sheetData>
    <row r="1" spans="1:7" ht="15" customHeight="1" x14ac:dyDescent="0.25">
      <c r="A1" s="5" t="s">
        <v>1693</v>
      </c>
      <c r="B1" s="5" t="s">
        <v>1</v>
      </c>
      <c r="C1" s="5"/>
      <c r="D1" s="5"/>
      <c r="E1" s="5"/>
      <c r="F1" s="1" t="s">
        <v>1384</v>
      </c>
      <c r="G1" s="1" t="s">
        <v>1</v>
      </c>
    </row>
    <row r="2" spans="1:7" x14ac:dyDescent="0.25">
      <c r="A2" s="5"/>
      <c r="B2" s="1" t="s">
        <v>2</v>
      </c>
      <c r="C2" s="1" t="s">
        <v>2</v>
      </c>
      <c r="D2" s="1" t="s">
        <v>2</v>
      </c>
      <c r="E2" s="1" t="s">
        <v>2</v>
      </c>
      <c r="F2" s="1" t="s">
        <v>1695</v>
      </c>
      <c r="G2" s="1" t="s">
        <v>2</v>
      </c>
    </row>
    <row r="3" spans="1:7" x14ac:dyDescent="0.25">
      <c r="A3" s="5"/>
      <c r="B3" s="1" t="s">
        <v>71</v>
      </c>
      <c r="C3" s="1" t="s">
        <v>63</v>
      </c>
      <c r="D3" s="1" t="s">
        <v>316</v>
      </c>
      <c r="E3" s="1" t="s">
        <v>316</v>
      </c>
      <c r="F3" s="1" t="s">
        <v>1195</v>
      </c>
      <c r="G3" s="1" t="s">
        <v>1195</v>
      </c>
    </row>
    <row r="4" spans="1:7" ht="30" x14ac:dyDescent="0.25">
      <c r="A4" s="5"/>
      <c r="B4" s="1" t="s">
        <v>1269</v>
      </c>
      <c r="C4" s="1"/>
      <c r="D4" s="1" t="s">
        <v>1694</v>
      </c>
      <c r="E4" s="1" t="s">
        <v>1694</v>
      </c>
      <c r="F4" s="1"/>
      <c r="G4" s="1" t="s">
        <v>933</v>
      </c>
    </row>
    <row r="5" spans="1:7" x14ac:dyDescent="0.25">
      <c r="A5" s="5"/>
      <c r="B5" s="1"/>
      <c r="C5" s="1"/>
      <c r="D5" s="1"/>
      <c r="E5" s="1" t="s">
        <v>933</v>
      </c>
      <c r="F5" s="1"/>
      <c r="G5" s="1"/>
    </row>
    <row r="6" spans="1:7" x14ac:dyDescent="0.25">
      <c r="A6" s="6" t="s">
        <v>951</v>
      </c>
      <c r="B6" s="3" t="s">
        <v>16</v>
      </c>
      <c r="C6" s="3" t="s">
        <v>16</v>
      </c>
      <c r="D6" s="3" t="s">
        <v>16</v>
      </c>
      <c r="E6" s="3" t="s">
        <v>16</v>
      </c>
      <c r="F6" s="3" t="s">
        <v>16</v>
      </c>
      <c r="G6" s="3" t="s">
        <v>16</v>
      </c>
    </row>
    <row r="7" spans="1:7" x14ac:dyDescent="0.25">
      <c r="A7" s="2" t="s">
        <v>1358</v>
      </c>
      <c r="B7" s="3" t="s">
        <v>16</v>
      </c>
      <c r="C7" s="3" t="s">
        <v>16</v>
      </c>
      <c r="D7" s="7">
        <v>44800000</v>
      </c>
      <c r="E7" s="3" t="s">
        <v>16</v>
      </c>
      <c r="F7" s="3" t="s">
        <v>16</v>
      </c>
      <c r="G7" s="3" t="s">
        <v>16</v>
      </c>
    </row>
    <row r="8" spans="1:7" ht="30" x14ac:dyDescent="0.25">
      <c r="A8" s="2" t="s">
        <v>1355</v>
      </c>
      <c r="B8" s="3" t="s">
        <v>16</v>
      </c>
      <c r="C8" s="3" t="s">
        <v>16</v>
      </c>
      <c r="D8" s="8">
        <v>50800000</v>
      </c>
      <c r="E8" s="3" t="s">
        <v>16</v>
      </c>
      <c r="F8" s="3" t="s">
        <v>16</v>
      </c>
      <c r="G8" s="3" t="s">
        <v>16</v>
      </c>
    </row>
    <row r="9" spans="1:7" ht="30" x14ac:dyDescent="0.25">
      <c r="A9" s="2" t="s">
        <v>1356</v>
      </c>
      <c r="B9" s="3" t="s">
        <v>16</v>
      </c>
      <c r="C9" s="3" t="s">
        <v>16</v>
      </c>
      <c r="D9" s="8">
        <v>6000000</v>
      </c>
      <c r="E9" s="3" t="s">
        <v>16</v>
      </c>
      <c r="F9" s="3" t="s">
        <v>16</v>
      </c>
      <c r="G9" s="3" t="s">
        <v>16</v>
      </c>
    </row>
    <row r="10" spans="1:7" x14ac:dyDescent="0.25">
      <c r="A10" s="2" t="s">
        <v>1354</v>
      </c>
      <c r="B10" s="3" t="s">
        <v>16</v>
      </c>
      <c r="C10" s="3" t="s">
        <v>16</v>
      </c>
      <c r="D10" s="3" t="s">
        <v>16</v>
      </c>
      <c r="E10" s="8">
        <v>1400000</v>
      </c>
      <c r="F10" s="3" t="s">
        <v>16</v>
      </c>
      <c r="G10" s="8">
        <v>2300000</v>
      </c>
    </row>
    <row r="11" spans="1:7" x14ac:dyDescent="0.25">
      <c r="A11" s="2" t="s">
        <v>1696</v>
      </c>
      <c r="B11" s="3" t="s">
        <v>16</v>
      </c>
      <c r="C11" s="3" t="s">
        <v>16</v>
      </c>
      <c r="D11" s="3" t="s">
        <v>16</v>
      </c>
      <c r="E11" s="3" t="s">
        <v>16</v>
      </c>
      <c r="F11" s="8">
        <v>10800000</v>
      </c>
      <c r="G11" s="3" t="s">
        <v>16</v>
      </c>
    </row>
    <row r="12" spans="1:7" x14ac:dyDescent="0.25">
      <c r="A12" s="2" t="s">
        <v>1697</v>
      </c>
      <c r="B12" s="3" t="s">
        <v>16</v>
      </c>
      <c r="C12" s="3" t="s">
        <v>16</v>
      </c>
      <c r="D12" s="3" t="s">
        <v>16</v>
      </c>
      <c r="E12" s="3" t="s">
        <v>16</v>
      </c>
      <c r="F12" s="8">
        <v>4400000</v>
      </c>
      <c r="G12" s="3" t="s">
        <v>16</v>
      </c>
    </row>
    <row r="13" spans="1:7" ht="30" x14ac:dyDescent="0.25">
      <c r="A13" s="2" t="s">
        <v>1698</v>
      </c>
      <c r="B13" s="3" t="s">
        <v>16</v>
      </c>
      <c r="C13" s="3" t="s">
        <v>16</v>
      </c>
      <c r="D13" s="3" t="s">
        <v>16</v>
      </c>
      <c r="E13" s="3" t="s">
        <v>16</v>
      </c>
      <c r="F13" s="8">
        <v>1600000</v>
      </c>
      <c r="G13" s="3" t="s">
        <v>16</v>
      </c>
    </row>
    <row r="14" spans="1:7" ht="30" x14ac:dyDescent="0.25">
      <c r="A14" s="2" t="s">
        <v>1699</v>
      </c>
      <c r="B14" s="7">
        <v>5300000</v>
      </c>
      <c r="C14" s="7">
        <v>1500000</v>
      </c>
      <c r="D14" s="3" t="s">
        <v>16</v>
      </c>
      <c r="E14" s="3" t="s">
        <v>16</v>
      </c>
      <c r="F14" s="3" t="s">
        <v>16</v>
      </c>
      <c r="G14" s="3" t="s">
        <v>16</v>
      </c>
    </row>
    <row r="15" spans="1:7" ht="30" x14ac:dyDescent="0.25">
      <c r="A15" s="2" t="s">
        <v>1700</v>
      </c>
      <c r="B15" s="3">
        <v>1</v>
      </c>
      <c r="C15" s="3" t="s">
        <v>16</v>
      </c>
      <c r="D15" s="3" t="s">
        <v>16</v>
      </c>
      <c r="E15" s="3" t="s">
        <v>16</v>
      </c>
      <c r="F15" s="3" t="s">
        <v>16</v>
      </c>
      <c r="G15" s="3" t="s">
        <v>16</v>
      </c>
    </row>
    <row r="16" spans="1:7" ht="45" x14ac:dyDescent="0.25">
      <c r="A16" s="2" t="s">
        <v>1701</v>
      </c>
      <c r="B16" s="3" t="s">
        <v>16</v>
      </c>
      <c r="C16" s="3" t="s">
        <v>1702</v>
      </c>
      <c r="D16" s="3" t="s">
        <v>16</v>
      </c>
      <c r="E16" s="3" t="s">
        <v>16</v>
      </c>
      <c r="F16" s="3" t="s">
        <v>16</v>
      </c>
      <c r="G16" s="3" t="s">
        <v>16</v>
      </c>
    </row>
  </sheetData>
  <mergeCells count="2">
    <mergeCell ref="A1:A5"/>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0.28515625" bestFit="1" customWidth="1"/>
    <col min="5" max="5" width="36.5703125" bestFit="1" customWidth="1"/>
    <col min="6" max="8" width="12.5703125" bestFit="1" customWidth="1"/>
    <col min="9" max="10" width="33.5703125" bestFit="1" customWidth="1"/>
    <col min="11" max="11" width="15.28515625" bestFit="1" customWidth="1"/>
    <col min="12" max="12" width="20.28515625" bestFit="1" customWidth="1"/>
  </cols>
  <sheetData>
    <row r="1" spans="1:12" ht="15" customHeight="1" x14ac:dyDescent="0.25">
      <c r="A1" s="5" t="s">
        <v>1703</v>
      </c>
      <c r="B1" s="1" t="s">
        <v>1</v>
      </c>
      <c r="C1" s="1"/>
      <c r="D1" s="1" t="s">
        <v>1253</v>
      </c>
      <c r="E1" s="5" t="s">
        <v>1</v>
      </c>
      <c r="F1" s="5"/>
      <c r="G1" s="5"/>
      <c r="H1" s="5"/>
      <c r="I1" s="5"/>
      <c r="J1" s="5"/>
      <c r="K1" s="5" t="s">
        <v>1253</v>
      </c>
      <c r="L1" s="5"/>
    </row>
    <row r="2" spans="1:12" x14ac:dyDescent="0.25">
      <c r="A2" s="5"/>
      <c r="B2" s="1" t="s">
        <v>14</v>
      </c>
      <c r="C2" s="5" t="s">
        <v>2</v>
      </c>
      <c r="D2" s="1" t="s">
        <v>1323</v>
      </c>
      <c r="E2" s="1" t="s">
        <v>2</v>
      </c>
      <c r="F2" s="1" t="s">
        <v>2</v>
      </c>
      <c r="G2" s="1" t="s">
        <v>14</v>
      </c>
      <c r="H2" s="1" t="s">
        <v>60</v>
      </c>
      <c r="I2" s="1" t="s">
        <v>2</v>
      </c>
      <c r="J2" s="1" t="s">
        <v>14</v>
      </c>
      <c r="K2" s="1" t="s">
        <v>1323</v>
      </c>
      <c r="L2" s="1" t="s">
        <v>1323</v>
      </c>
    </row>
    <row r="3" spans="1:12" ht="30" x14ac:dyDescent="0.25">
      <c r="A3" s="5"/>
      <c r="B3" s="1" t="s">
        <v>1269</v>
      </c>
      <c r="C3" s="5"/>
      <c r="D3" s="1" t="s">
        <v>1387</v>
      </c>
      <c r="E3" s="1" t="s">
        <v>1704</v>
      </c>
      <c r="F3" s="1" t="s">
        <v>1705</v>
      </c>
      <c r="G3" s="1" t="s">
        <v>1705</v>
      </c>
      <c r="H3" s="1" t="s">
        <v>1705</v>
      </c>
      <c r="I3" s="1" t="s">
        <v>1706</v>
      </c>
      <c r="J3" s="1" t="s">
        <v>1706</v>
      </c>
      <c r="K3" s="1" t="s">
        <v>108</v>
      </c>
      <c r="L3" s="1" t="s">
        <v>108</v>
      </c>
    </row>
    <row r="4" spans="1:12" x14ac:dyDescent="0.25">
      <c r="A4" s="5"/>
      <c r="B4" s="1"/>
      <c r="C4" s="5"/>
      <c r="D4" s="1"/>
      <c r="E4" s="1"/>
      <c r="F4" s="1" t="s">
        <v>1269</v>
      </c>
      <c r="G4" s="1"/>
      <c r="H4" s="1"/>
      <c r="I4" s="1"/>
      <c r="J4" s="1"/>
      <c r="K4" s="1"/>
      <c r="L4" s="1" t="s">
        <v>1387</v>
      </c>
    </row>
    <row r="5" spans="1:12" x14ac:dyDescent="0.25">
      <c r="A5" s="6" t="s">
        <v>957</v>
      </c>
      <c r="B5" s="3" t="s">
        <v>16</v>
      </c>
      <c r="C5" s="3" t="s">
        <v>16</v>
      </c>
      <c r="D5" s="3" t="s">
        <v>16</v>
      </c>
      <c r="E5" s="3" t="s">
        <v>16</v>
      </c>
      <c r="F5" s="3" t="s">
        <v>16</v>
      </c>
      <c r="G5" s="3" t="s">
        <v>16</v>
      </c>
      <c r="H5" s="3" t="s">
        <v>16</v>
      </c>
      <c r="I5" s="3" t="s">
        <v>16</v>
      </c>
      <c r="J5" s="3" t="s">
        <v>16</v>
      </c>
      <c r="K5" s="3" t="s">
        <v>16</v>
      </c>
      <c r="L5" s="3" t="s">
        <v>16</v>
      </c>
    </row>
    <row r="6" spans="1:12" ht="45" x14ac:dyDescent="0.25">
      <c r="A6" s="2" t="s">
        <v>1707</v>
      </c>
      <c r="B6" s="3" t="s">
        <v>16</v>
      </c>
      <c r="C6" s="3" t="s">
        <v>16</v>
      </c>
      <c r="D6" s="3" t="s">
        <v>16</v>
      </c>
      <c r="E6" s="3" t="s">
        <v>16</v>
      </c>
      <c r="F6" s="3">
        <v>2</v>
      </c>
      <c r="G6" s="3" t="s">
        <v>16</v>
      </c>
      <c r="H6" s="3" t="s">
        <v>16</v>
      </c>
      <c r="I6" s="3" t="s">
        <v>16</v>
      </c>
      <c r="J6" s="3" t="s">
        <v>16</v>
      </c>
      <c r="K6" s="3" t="s">
        <v>16</v>
      </c>
      <c r="L6" s="3" t="s">
        <v>16</v>
      </c>
    </row>
    <row r="7" spans="1:12" ht="30" x14ac:dyDescent="0.25">
      <c r="A7" s="2" t="s">
        <v>1708</v>
      </c>
      <c r="B7" s="3" t="s">
        <v>16</v>
      </c>
      <c r="C7" s="3" t="s">
        <v>16</v>
      </c>
      <c r="D7" s="3" t="s">
        <v>16</v>
      </c>
      <c r="E7" s="3" t="s">
        <v>16</v>
      </c>
      <c r="F7" s="3" t="s">
        <v>16</v>
      </c>
      <c r="G7" s="3" t="s">
        <v>16</v>
      </c>
      <c r="H7" s="3" t="s">
        <v>16</v>
      </c>
      <c r="I7" s="7">
        <v>8200000</v>
      </c>
      <c r="J7" s="3" t="s">
        <v>16</v>
      </c>
      <c r="K7" s="3" t="s">
        <v>16</v>
      </c>
      <c r="L7" s="3" t="s">
        <v>16</v>
      </c>
    </row>
    <row r="8" spans="1:12" x14ac:dyDescent="0.25">
      <c r="A8" s="2" t="s">
        <v>1709</v>
      </c>
      <c r="B8" s="3" t="s">
        <v>16</v>
      </c>
      <c r="C8" s="3" t="s">
        <v>16</v>
      </c>
      <c r="D8" s="3" t="s">
        <v>16</v>
      </c>
      <c r="E8" s="3" t="s">
        <v>16</v>
      </c>
      <c r="F8" s="8">
        <v>306780000</v>
      </c>
      <c r="G8" s="8">
        <v>32431000</v>
      </c>
      <c r="H8" s="8">
        <v>29200000</v>
      </c>
      <c r="I8" s="8">
        <v>110824000</v>
      </c>
      <c r="J8" s="8">
        <v>16828000</v>
      </c>
      <c r="K8" s="3" t="s">
        <v>16</v>
      </c>
      <c r="L8" s="3" t="s">
        <v>16</v>
      </c>
    </row>
    <row r="9" spans="1:12" x14ac:dyDescent="0.25">
      <c r="A9" s="2" t="s">
        <v>1710</v>
      </c>
      <c r="B9" s="3" t="s">
        <v>16</v>
      </c>
      <c r="C9" s="3" t="s">
        <v>16</v>
      </c>
      <c r="D9" s="3" t="s">
        <v>16</v>
      </c>
      <c r="E9" s="3" t="s">
        <v>16</v>
      </c>
      <c r="F9" s="8">
        <v>445951000</v>
      </c>
      <c r="G9" s="8">
        <v>60425000</v>
      </c>
      <c r="H9" s="8">
        <v>23800000</v>
      </c>
      <c r="I9" s="8">
        <v>120038000</v>
      </c>
      <c r="J9" s="8">
        <v>60942000</v>
      </c>
      <c r="K9" s="3" t="s">
        <v>16</v>
      </c>
      <c r="L9" s="3" t="s">
        <v>16</v>
      </c>
    </row>
    <row r="10" spans="1:12" x14ac:dyDescent="0.25">
      <c r="A10" s="2" t="s">
        <v>1711</v>
      </c>
      <c r="B10" s="8">
        <v>22883000</v>
      </c>
      <c r="C10" s="8">
        <v>7445000</v>
      </c>
      <c r="D10" s="3" t="s">
        <v>16</v>
      </c>
      <c r="E10" s="3" t="s">
        <v>16</v>
      </c>
      <c r="F10" s="8">
        <v>7303000</v>
      </c>
      <c r="G10" s="3" t="s">
        <v>16</v>
      </c>
      <c r="H10" s="3" t="s">
        <v>16</v>
      </c>
      <c r="I10" s="8">
        <v>142000</v>
      </c>
      <c r="J10" s="8">
        <v>22883000</v>
      </c>
      <c r="K10" s="3" t="s">
        <v>16</v>
      </c>
      <c r="L10" s="3" t="s">
        <v>16</v>
      </c>
    </row>
    <row r="11" spans="1:12" x14ac:dyDescent="0.25">
      <c r="A11" s="2" t="s">
        <v>1712</v>
      </c>
      <c r="B11" s="8">
        <v>6900000</v>
      </c>
      <c r="C11" s="8">
        <v>76846000</v>
      </c>
      <c r="D11" s="3" t="s">
        <v>16</v>
      </c>
      <c r="E11" s="3" t="s">
        <v>16</v>
      </c>
      <c r="F11" s="8">
        <v>76192000</v>
      </c>
      <c r="G11" s="8">
        <v>4601000</v>
      </c>
      <c r="H11" s="3" t="s">
        <v>16</v>
      </c>
      <c r="I11" s="8">
        <v>654000</v>
      </c>
      <c r="J11" s="8">
        <v>2299000</v>
      </c>
      <c r="K11" s="3" t="s">
        <v>16</v>
      </c>
      <c r="L11" s="3" t="s">
        <v>16</v>
      </c>
    </row>
    <row r="12" spans="1:12" x14ac:dyDescent="0.25">
      <c r="A12" s="2" t="s">
        <v>1382</v>
      </c>
      <c r="B12" s="8">
        <v>14000000</v>
      </c>
      <c r="C12" s="3" t="s">
        <v>16</v>
      </c>
      <c r="D12" s="8">
        <v>91800000</v>
      </c>
      <c r="E12" s="8">
        <v>11000000</v>
      </c>
      <c r="F12" s="3" t="s">
        <v>16</v>
      </c>
      <c r="G12" s="3" t="s">
        <v>16</v>
      </c>
      <c r="H12" s="3" t="s">
        <v>16</v>
      </c>
      <c r="I12" s="3" t="s">
        <v>16</v>
      </c>
      <c r="J12" s="3" t="s">
        <v>16</v>
      </c>
      <c r="K12" s="3" t="s">
        <v>16</v>
      </c>
      <c r="L12" s="8">
        <v>50000000</v>
      </c>
    </row>
    <row r="13" spans="1:12" x14ac:dyDescent="0.25">
      <c r="A13" s="2" t="s">
        <v>1390</v>
      </c>
      <c r="B13" s="3" t="s">
        <v>16</v>
      </c>
      <c r="C13" s="3" t="s">
        <v>16</v>
      </c>
      <c r="D13" s="8">
        <v>5000000</v>
      </c>
      <c r="E13" s="3" t="s">
        <v>16</v>
      </c>
      <c r="F13" s="3" t="s">
        <v>16</v>
      </c>
      <c r="G13" s="3" t="s">
        <v>16</v>
      </c>
      <c r="H13" s="3" t="s">
        <v>16</v>
      </c>
      <c r="I13" s="3" t="s">
        <v>16</v>
      </c>
      <c r="J13" s="3" t="s">
        <v>16</v>
      </c>
      <c r="K13" s="3" t="s">
        <v>16</v>
      </c>
      <c r="L13" s="3" t="s">
        <v>16</v>
      </c>
    </row>
    <row r="14" spans="1:12" x14ac:dyDescent="0.25">
      <c r="A14" s="2" t="s">
        <v>1378</v>
      </c>
      <c r="B14" s="3" t="s">
        <v>16</v>
      </c>
      <c r="C14" s="3" t="s">
        <v>16</v>
      </c>
      <c r="D14" s="8">
        <v>18018468</v>
      </c>
      <c r="E14" s="3" t="s">
        <v>16</v>
      </c>
      <c r="F14" s="3" t="s">
        <v>16</v>
      </c>
      <c r="G14" s="3" t="s">
        <v>16</v>
      </c>
      <c r="H14" s="3" t="s">
        <v>16</v>
      </c>
      <c r="I14" s="3" t="s">
        <v>16</v>
      </c>
      <c r="J14" s="3" t="s">
        <v>16</v>
      </c>
      <c r="K14" s="8">
        <v>2685042</v>
      </c>
      <c r="L14" s="3" t="s">
        <v>16</v>
      </c>
    </row>
    <row r="15" spans="1:12" ht="30" x14ac:dyDescent="0.25">
      <c r="A15" s="2" t="s">
        <v>1409</v>
      </c>
      <c r="B15" s="3" t="s">
        <v>16</v>
      </c>
      <c r="C15" s="3" t="s">
        <v>16</v>
      </c>
      <c r="D15" s="8">
        <v>97400000</v>
      </c>
      <c r="E15" s="3" t="s">
        <v>16</v>
      </c>
      <c r="F15" s="3" t="s">
        <v>16</v>
      </c>
      <c r="G15" s="3" t="s">
        <v>16</v>
      </c>
      <c r="H15" s="3" t="s">
        <v>16</v>
      </c>
      <c r="I15" s="3" t="s">
        <v>16</v>
      </c>
      <c r="J15" s="3" t="s">
        <v>16</v>
      </c>
      <c r="K15" s="3" t="s">
        <v>16</v>
      </c>
      <c r="L15" s="3" t="s">
        <v>16</v>
      </c>
    </row>
    <row r="16" spans="1:12" x14ac:dyDescent="0.25">
      <c r="A16" s="2" t="s">
        <v>1393</v>
      </c>
      <c r="B16" s="3" t="s">
        <v>16</v>
      </c>
      <c r="C16" s="3" t="s">
        <v>16</v>
      </c>
      <c r="D16" s="3" t="s">
        <v>16</v>
      </c>
      <c r="E16" s="3" t="s">
        <v>16</v>
      </c>
      <c r="F16" s="3" t="s">
        <v>16</v>
      </c>
      <c r="G16" s="3" t="s">
        <v>16</v>
      </c>
      <c r="H16" s="3" t="s">
        <v>16</v>
      </c>
      <c r="I16" s="3" t="s">
        <v>16</v>
      </c>
      <c r="J16" s="3" t="s">
        <v>16</v>
      </c>
      <c r="K16" s="8">
        <v>50000000</v>
      </c>
      <c r="L16" s="3" t="s">
        <v>16</v>
      </c>
    </row>
    <row r="17" spans="1:12" x14ac:dyDescent="0.25">
      <c r="A17" s="2" t="s">
        <v>1713</v>
      </c>
      <c r="B17" s="3">
        <v>2</v>
      </c>
      <c r="C17" s="3" t="s">
        <v>16</v>
      </c>
      <c r="D17" s="3" t="s">
        <v>16</v>
      </c>
      <c r="E17" s="3" t="s">
        <v>16</v>
      </c>
      <c r="F17" s="3" t="s">
        <v>16</v>
      </c>
      <c r="G17" s="3" t="s">
        <v>16</v>
      </c>
      <c r="H17" s="3" t="s">
        <v>16</v>
      </c>
      <c r="I17" s="3" t="s">
        <v>16</v>
      </c>
      <c r="J17" s="3" t="s">
        <v>16</v>
      </c>
      <c r="K17" s="3" t="s">
        <v>16</v>
      </c>
      <c r="L17" s="3" t="s">
        <v>16</v>
      </c>
    </row>
    <row r="18" spans="1:12" ht="30" x14ac:dyDescent="0.25">
      <c r="A18" s="2" t="s">
        <v>1714</v>
      </c>
      <c r="B18" s="7">
        <v>5000000</v>
      </c>
      <c r="C18" s="3" t="s">
        <v>16</v>
      </c>
      <c r="D18" s="3" t="s">
        <v>16</v>
      </c>
      <c r="E18" s="3" t="s">
        <v>16</v>
      </c>
      <c r="F18" s="3" t="s">
        <v>16</v>
      </c>
      <c r="G18" s="3" t="s">
        <v>16</v>
      </c>
      <c r="H18" s="3" t="s">
        <v>16</v>
      </c>
      <c r="I18" s="3" t="s">
        <v>16</v>
      </c>
      <c r="J18" s="3" t="s">
        <v>16</v>
      </c>
      <c r="K18" s="3" t="s">
        <v>16</v>
      </c>
      <c r="L18" s="3" t="s">
        <v>16</v>
      </c>
    </row>
  </sheetData>
  <mergeCells count="4">
    <mergeCell ref="A1:A4"/>
    <mergeCell ref="E1:J1"/>
    <mergeCell ref="K1:L1"/>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715</v>
      </c>
      <c r="B1" s="5" t="s">
        <v>93</v>
      </c>
      <c r="C1" s="5"/>
      <c r="D1" s="5"/>
      <c r="E1" s="5"/>
      <c r="F1" s="5"/>
      <c r="G1" s="5"/>
      <c r="H1" s="5"/>
      <c r="I1" s="5"/>
      <c r="J1" s="5" t="s">
        <v>1</v>
      </c>
      <c r="K1" s="5"/>
      <c r="L1" s="5"/>
    </row>
    <row r="2" spans="1:12" ht="30" x14ac:dyDescent="0.25">
      <c r="A2" s="1" t="s">
        <v>50</v>
      </c>
      <c r="B2" s="1" t="s">
        <v>2</v>
      </c>
      <c r="C2" s="1" t="s">
        <v>94</v>
      </c>
      <c r="D2" s="1" t="s">
        <v>95</v>
      </c>
      <c r="E2" s="1" t="s">
        <v>96</v>
      </c>
      <c r="F2" s="1" t="s">
        <v>14</v>
      </c>
      <c r="G2" s="1" t="s">
        <v>97</v>
      </c>
      <c r="H2" s="1" t="s">
        <v>98</v>
      </c>
      <c r="I2" s="1" t="s">
        <v>99</v>
      </c>
      <c r="J2" s="1" t="s">
        <v>2</v>
      </c>
      <c r="K2" s="1" t="s">
        <v>14</v>
      </c>
      <c r="L2" s="1" t="s">
        <v>60</v>
      </c>
    </row>
    <row r="3" spans="1:12" x14ac:dyDescent="0.25">
      <c r="A3" s="2" t="s">
        <v>1716</v>
      </c>
      <c r="B3" s="7">
        <v>3975935</v>
      </c>
      <c r="C3" s="7">
        <v>2743445</v>
      </c>
      <c r="D3" s="7">
        <v>1593937</v>
      </c>
      <c r="E3" s="7">
        <v>1385957</v>
      </c>
      <c r="F3" s="7">
        <v>1617613</v>
      </c>
      <c r="G3" s="7">
        <v>1338208</v>
      </c>
      <c r="H3" s="7">
        <v>1135510</v>
      </c>
      <c r="I3" s="7">
        <v>326436</v>
      </c>
      <c r="J3" s="7">
        <v>9699274</v>
      </c>
      <c r="K3" s="7">
        <v>4417767</v>
      </c>
      <c r="L3" s="7">
        <v>1310473</v>
      </c>
    </row>
    <row r="4" spans="1:12" x14ac:dyDescent="0.25">
      <c r="A4" s="2" t="s">
        <v>984</v>
      </c>
      <c r="B4" s="8">
        <v>3764744</v>
      </c>
      <c r="C4" s="8">
        <v>2576029</v>
      </c>
      <c r="D4" s="8">
        <v>1488850</v>
      </c>
      <c r="E4" s="8">
        <v>1303076</v>
      </c>
      <c r="F4" s="8">
        <v>1481890</v>
      </c>
      <c r="G4" s="8">
        <v>1204545</v>
      </c>
      <c r="H4" s="8">
        <v>1053690</v>
      </c>
      <c r="I4" s="8">
        <v>298985</v>
      </c>
      <c r="J4" s="8">
        <v>9132699</v>
      </c>
      <c r="K4" s="8">
        <v>4039110</v>
      </c>
      <c r="L4" s="8">
        <v>1217023</v>
      </c>
    </row>
    <row r="5" spans="1:12" x14ac:dyDescent="0.25">
      <c r="A5" s="2" t="s">
        <v>123</v>
      </c>
      <c r="B5" s="8">
        <v>43146</v>
      </c>
      <c r="C5" s="8">
        <v>24052</v>
      </c>
      <c r="D5" s="3">
        <v>-932</v>
      </c>
      <c r="E5" s="8">
        <v>-17508</v>
      </c>
      <c r="F5" s="8">
        <v>22341</v>
      </c>
      <c r="G5" s="8">
        <v>40477</v>
      </c>
      <c r="H5" s="8">
        <v>10082</v>
      </c>
      <c r="I5" s="8">
        <v>-24710</v>
      </c>
      <c r="J5" s="8">
        <v>48758</v>
      </c>
      <c r="K5" s="8">
        <v>48190</v>
      </c>
      <c r="L5" s="8">
        <v>7864</v>
      </c>
    </row>
    <row r="6" spans="1:12" ht="30" x14ac:dyDescent="0.25">
      <c r="A6" s="2" t="s">
        <v>1717</v>
      </c>
      <c r="B6" s="7">
        <v>42331</v>
      </c>
      <c r="C6" s="7">
        <v>23898</v>
      </c>
      <c r="D6" s="7">
        <v>-941</v>
      </c>
      <c r="E6" s="7">
        <v>-17633</v>
      </c>
      <c r="F6" s="7">
        <v>22341</v>
      </c>
      <c r="G6" s="7">
        <v>40176</v>
      </c>
      <c r="H6" s="7">
        <v>10073</v>
      </c>
      <c r="I6" s="7">
        <v>-24650</v>
      </c>
      <c r="J6" s="7">
        <v>47655</v>
      </c>
      <c r="K6" s="7">
        <v>47940</v>
      </c>
      <c r="L6" s="7">
        <v>7876</v>
      </c>
    </row>
    <row r="7" spans="1:12" x14ac:dyDescent="0.25">
      <c r="A7" s="2" t="s">
        <v>47</v>
      </c>
      <c r="B7" s="3" t="s">
        <v>16</v>
      </c>
      <c r="C7" s="3" t="s">
        <v>16</v>
      </c>
      <c r="D7" s="3" t="s">
        <v>16</v>
      </c>
      <c r="E7" s="3" t="s">
        <v>16</v>
      </c>
      <c r="F7" s="3" t="s">
        <v>16</v>
      </c>
      <c r="G7" s="3" t="s">
        <v>16</v>
      </c>
      <c r="H7" s="3" t="s">
        <v>16</v>
      </c>
      <c r="I7" s="3" t="s">
        <v>16</v>
      </c>
      <c r="J7" s="3" t="s">
        <v>16</v>
      </c>
      <c r="K7" s="3" t="s">
        <v>16</v>
      </c>
      <c r="L7" s="3" t="s">
        <v>16</v>
      </c>
    </row>
    <row r="8" spans="1:12" ht="30" x14ac:dyDescent="0.25">
      <c r="A8" s="6" t="s">
        <v>990</v>
      </c>
      <c r="B8" s="3" t="s">
        <v>16</v>
      </c>
      <c r="C8" s="3" t="s">
        <v>16</v>
      </c>
      <c r="D8" s="3" t="s">
        <v>16</v>
      </c>
      <c r="E8" s="3" t="s">
        <v>16</v>
      </c>
      <c r="F8" s="3" t="s">
        <v>16</v>
      </c>
      <c r="G8" s="3" t="s">
        <v>16</v>
      </c>
      <c r="H8" s="3" t="s">
        <v>16</v>
      </c>
      <c r="I8" s="3" t="s">
        <v>16</v>
      </c>
      <c r="J8" s="3" t="s">
        <v>16</v>
      </c>
      <c r="K8" s="3" t="s">
        <v>16</v>
      </c>
      <c r="L8" s="3" t="s">
        <v>16</v>
      </c>
    </row>
    <row r="9" spans="1:12" ht="30" x14ac:dyDescent="0.25">
      <c r="A9" s="2" t="s">
        <v>990</v>
      </c>
      <c r="B9" s="10">
        <v>0.46</v>
      </c>
      <c r="C9" s="10">
        <v>0.27</v>
      </c>
      <c r="D9" s="10">
        <v>-0.05</v>
      </c>
      <c r="E9" s="10">
        <v>-0.35</v>
      </c>
      <c r="F9" s="10">
        <v>0.39</v>
      </c>
      <c r="G9" s="10">
        <v>0.75</v>
      </c>
      <c r="H9" s="10">
        <v>0.18</v>
      </c>
      <c r="I9" s="10">
        <v>-0.76</v>
      </c>
      <c r="J9" s="10">
        <v>0.51</v>
      </c>
      <c r="K9" s="10">
        <v>0.96</v>
      </c>
      <c r="L9" s="10">
        <v>0.32</v>
      </c>
    </row>
    <row r="10" spans="1:12" ht="30" x14ac:dyDescent="0.25">
      <c r="A10" s="2" t="s">
        <v>1319</v>
      </c>
      <c r="B10" s="8">
        <v>73421309</v>
      </c>
      <c r="C10" s="8">
        <v>67941726</v>
      </c>
      <c r="D10" s="8">
        <v>58909389</v>
      </c>
      <c r="E10" s="8">
        <v>47703313</v>
      </c>
      <c r="F10" s="8">
        <v>47665015</v>
      </c>
      <c r="G10" s="8">
        <v>46364381</v>
      </c>
      <c r="H10" s="8">
        <v>44831836</v>
      </c>
      <c r="I10" s="8">
        <v>26529133</v>
      </c>
      <c r="J10" s="8">
        <v>61970471</v>
      </c>
      <c r="K10" s="8">
        <v>41353574</v>
      </c>
      <c r="L10" s="8">
        <v>15169983</v>
      </c>
    </row>
    <row r="11" spans="1:12" x14ac:dyDescent="0.25">
      <c r="A11" s="2" t="s">
        <v>48</v>
      </c>
      <c r="B11" s="3" t="s">
        <v>16</v>
      </c>
      <c r="C11" s="3" t="s">
        <v>16</v>
      </c>
      <c r="D11" s="3" t="s">
        <v>16</v>
      </c>
      <c r="E11" s="3" t="s">
        <v>16</v>
      </c>
      <c r="F11" s="3" t="s">
        <v>16</v>
      </c>
      <c r="G11" s="3" t="s">
        <v>16</v>
      </c>
      <c r="H11" s="3" t="s">
        <v>16</v>
      </c>
      <c r="I11" s="3" t="s">
        <v>16</v>
      </c>
      <c r="J11" s="3" t="s">
        <v>16</v>
      </c>
      <c r="K11" s="3" t="s">
        <v>16</v>
      </c>
      <c r="L11" s="3" t="s">
        <v>16</v>
      </c>
    </row>
    <row r="12" spans="1:12" ht="30" x14ac:dyDescent="0.25">
      <c r="A12" s="6" t="s">
        <v>990</v>
      </c>
      <c r="B12" s="3" t="s">
        <v>16</v>
      </c>
      <c r="C12" s="3" t="s">
        <v>16</v>
      </c>
      <c r="D12" s="3" t="s">
        <v>16</v>
      </c>
      <c r="E12" s="3" t="s">
        <v>16</v>
      </c>
      <c r="F12" s="3" t="s">
        <v>16</v>
      </c>
      <c r="G12" s="3" t="s">
        <v>16</v>
      </c>
      <c r="H12" s="3" t="s">
        <v>16</v>
      </c>
      <c r="I12" s="3" t="s">
        <v>16</v>
      </c>
      <c r="J12" s="3" t="s">
        <v>16</v>
      </c>
      <c r="K12" s="3" t="s">
        <v>16</v>
      </c>
      <c r="L12" s="3" t="s">
        <v>16</v>
      </c>
    </row>
    <row r="13" spans="1:12" ht="30" x14ac:dyDescent="0.25">
      <c r="A13" s="2" t="s">
        <v>990</v>
      </c>
      <c r="B13" s="10">
        <v>0.46</v>
      </c>
      <c r="C13" s="10">
        <v>0.23</v>
      </c>
      <c r="D13" s="10">
        <v>-0.09</v>
      </c>
      <c r="E13" s="10">
        <v>-0.46</v>
      </c>
      <c r="F13" s="10">
        <v>0.39</v>
      </c>
      <c r="G13" s="10">
        <v>0.75</v>
      </c>
      <c r="H13" s="10">
        <v>0.18</v>
      </c>
      <c r="I13" s="10">
        <v>-0.77</v>
      </c>
      <c r="J13" s="10">
        <v>0.32</v>
      </c>
      <c r="K13" s="10">
        <v>0.93</v>
      </c>
      <c r="L13" s="10">
        <v>0.57999999999999996</v>
      </c>
    </row>
    <row r="14" spans="1:12" ht="30" x14ac:dyDescent="0.25">
      <c r="A14" s="2" t="s">
        <v>1319</v>
      </c>
      <c r="B14" s="8">
        <v>5919346</v>
      </c>
      <c r="C14" s="8">
        <v>5919346</v>
      </c>
      <c r="D14" s="8">
        <v>5919346</v>
      </c>
      <c r="E14" s="8">
        <v>5919346</v>
      </c>
      <c r="F14" s="8">
        <v>5919346</v>
      </c>
      <c r="G14" s="8">
        <v>5919346</v>
      </c>
      <c r="H14" s="8">
        <v>5919346</v>
      </c>
      <c r="I14" s="8">
        <v>5919346</v>
      </c>
      <c r="J14" s="8">
        <v>5919346</v>
      </c>
      <c r="K14" s="8">
        <v>5919346</v>
      </c>
      <c r="L14" s="8">
        <v>517538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12.7109375" bestFit="1" customWidth="1"/>
    <col min="4" max="5" width="12.5703125" bestFit="1" customWidth="1"/>
    <col min="6" max="6" width="16.42578125" bestFit="1" customWidth="1"/>
    <col min="7" max="11" width="29.85546875" bestFit="1" customWidth="1"/>
    <col min="12" max="12" width="23.42578125" bestFit="1" customWidth="1"/>
    <col min="13" max="16" width="21.5703125" bestFit="1" customWidth="1"/>
    <col min="17" max="20" width="26.140625" bestFit="1" customWidth="1"/>
    <col min="21" max="22" width="25.28515625" bestFit="1" customWidth="1"/>
  </cols>
  <sheetData>
    <row r="1" spans="1:22" ht="15" customHeight="1" x14ac:dyDescent="0.25">
      <c r="A1" s="5" t="s">
        <v>1718</v>
      </c>
      <c r="B1" s="5" t="s">
        <v>2</v>
      </c>
      <c r="C1" s="5" t="s">
        <v>14</v>
      </c>
      <c r="D1" s="5" t="s">
        <v>60</v>
      </c>
      <c r="E1" s="5" t="s">
        <v>1322</v>
      </c>
      <c r="F1" s="1" t="s">
        <v>1507</v>
      </c>
      <c r="G1" s="1" t="s">
        <v>2</v>
      </c>
      <c r="H1" s="1" t="s">
        <v>2</v>
      </c>
      <c r="I1" s="1" t="s">
        <v>14</v>
      </c>
      <c r="J1" s="1" t="s">
        <v>60</v>
      </c>
      <c r="K1" s="1" t="s">
        <v>1322</v>
      </c>
      <c r="L1" s="1" t="s">
        <v>2</v>
      </c>
      <c r="M1" s="1" t="s">
        <v>2</v>
      </c>
      <c r="N1" s="1" t="s">
        <v>14</v>
      </c>
      <c r="O1" s="1" t="s">
        <v>60</v>
      </c>
      <c r="P1" s="1" t="s">
        <v>1322</v>
      </c>
      <c r="Q1" s="1" t="s">
        <v>2</v>
      </c>
      <c r="R1" s="1" t="s">
        <v>14</v>
      </c>
      <c r="S1" s="1" t="s">
        <v>60</v>
      </c>
      <c r="T1" s="1" t="s">
        <v>1322</v>
      </c>
      <c r="U1" s="1" t="s">
        <v>2</v>
      </c>
      <c r="V1" s="1" t="s">
        <v>14</v>
      </c>
    </row>
    <row r="2" spans="1:22" x14ac:dyDescent="0.25">
      <c r="A2" s="5"/>
      <c r="B2" s="5"/>
      <c r="C2" s="5"/>
      <c r="D2" s="5"/>
      <c r="E2" s="5"/>
      <c r="F2" s="1" t="s">
        <v>634</v>
      </c>
      <c r="G2" s="1" t="s">
        <v>1719</v>
      </c>
      <c r="H2" s="1" t="s">
        <v>1720</v>
      </c>
      <c r="I2" s="1" t="s">
        <v>1720</v>
      </c>
      <c r="J2" s="1" t="s">
        <v>1720</v>
      </c>
      <c r="K2" s="1" t="s">
        <v>1720</v>
      </c>
      <c r="L2" s="1" t="s">
        <v>1720</v>
      </c>
      <c r="M2" s="1" t="s">
        <v>1720</v>
      </c>
      <c r="N2" s="1" t="s">
        <v>1720</v>
      </c>
      <c r="O2" s="1" t="s">
        <v>1720</v>
      </c>
      <c r="P2" s="1" t="s">
        <v>1720</v>
      </c>
      <c r="Q2" s="1" t="s">
        <v>1720</v>
      </c>
      <c r="R2" s="1" t="s">
        <v>1720</v>
      </c>
      <c r="S2" s="1" t="s">
        <v>1720</v>
      </c>
      <c r="T2" s="1" t="s">
        <v>1720</v>
      </c>
      <c r="U2" s="1" t="s">
        <v>1724</v>
      </c>
      <c r="V2" s="1" t="s">
        <v>1724</v>
      </c>
    </row>
    <row r="3" spans="1:22" x14ac:dyDescent="0.25">
      <c r="A3" s="5"/>
      <c r="B3" s="5"/>
      <c r="C3" s="5"/>
      <c r="D3" s="5"/>
      <c r="E3" s="5"/>
      <c r="F3" s="1"/>
      <c r="G3" s="1" t="s">
        <v>634</v>
      </c>
      <c r="H3" s="1" t="s">
        <v>1719</v>
      </c>
      <c r="I3" s="1" t="s">
        <v>1719</v>
      </c>
      <c r="J3" s="1" t="s">
        <v>1719</v>
      </c>
      <c r="K3" s="1" t="s">
        <v>1719</v>
      </c>
      <c r="L3" s="1" t="s">
        <v>1721</v>
      </c>
      <c r="M3" s="1" t="s">
        <v>1722</v>
      </c>
      <c r="N3" s="1" t="s">
        <v>1722</v>
      </c>
      <c r="O3" s="1" t="s">
        <v>1722</v>
      </c>
      <c r="P3" s="1" t="s">
        <v>1722</v>
      </c>
      <c r="Q3" s="1" t="s">
        <v>1723</v>
      </c>
      <c r="R3" s="1" t="s">
        <v>1723</v>
      </c>
      <c r="S3" s="1" t="s">
        <v>1723</v>
      </c>
      <c r="T3" s="1" t="s">
        <v>1723</v>
      </c>
      <c r="U3" s="1"/>
      <c r="V3" s="1"/>
    </row>
    <row r="4" spans="1:22" x14ac:dyDescent="0.25">
      <c r="A4" s="6" t="s">
        <v>15</v>
      </c>
      <c r="B4" s="3" t="s">
        <v>16</v>
      </c>
      <c r="C4" s="3" t="s">
        <v>16</v>
      </c>
      <c r="D4" s="3" t="s">
        <v>16</v>
      </c>
      <c r="E4" s="3" t="s">
        <v>16</v>
      </c>
      <c r="F4" s="3" t="s">
        <v>16</v>
      </c>
      <c r="G4" s="3" t="s">
        <v>16</v>
      </c>
      <c r="H4" s="3" t="s">
        <v>16</v>
      </c>
      <c r="I4" s="3" t="s">
        <v>16</v>
      </c>
      <c r="J4" s="3" t="s">
        <v>16</v>
      </c>
      <c r="K4" s="3" t="s">
        <v>16</v>
      </c>
      <c r="L4" s="3" t="s">
        <v>16</v>
      </c>
      <c r="M4" s="3" t="s">
        <v>16</v>
      </c>
      <c r="N4" s="3" t="s">
        <v>16</v>
      </c>
      <c r="O4" s="3" t="s">
        <v>16</v>
      </c>
      <c r="P4" s="3" t="s">
        <v>16</v>
      </c>
      <c r="Q4" s="3" t="s">
        <v>16</v>
      </c>
      <c r="R4" s="3" t="s">
        <v>16</v>
      </c>
      <c r="S4" s="3" t="s">
        <v>16</v>
      </c>
      <c r="T4" s="3" t="s">
        <v>16</v>
      </c>
      <c r="U4" s="3" t="s">
        <v>16</v>
      </c>
      <c r="V4" s="3" t="s">
        <v>16</v>
      </c>
    </row>
    <row r="5" spans="1:22" x14ac:dyDescent="0.25">
      <c r="A5" s="2" t="s">
        <v>17</v>
      </c>
      <c r="B5" s="7">
        <v>10440000</v>
      </c>
      <c r="C5" s="7">
        <v>11561000</v>
      </c>
      <c r="D5" s="7">
        <v>7832000</v>
      </c>
      <c r="E5" s="7">
        <v>16337000</v>
      </c>
      <c r="F5" s="3" t="s">
        <v>16</v>
      </c>
      <c r="G5" s="3" t="s">
        <v>16</v>
      </c>
      <c r="H5" s="7">
        <v>1181000</v>
      </c>
      <c r="I5" s="3" t="s">
        <v>16</v>
      </c>
      <c r="J5" s="7">
        <v>41000</v>
      </c>
      <c r="K5" s="7">
        <v>41000</v>
      </c>
      <c r="L5" s="3" t="s">
        <v>16</v>
      </c>
      <c r="M5" s="7">
        <v>8728000</v>
      </c>
      <c r="N5" s="7">
        <v>11206000</v>
      </c>
      <c r="O5" s="7">
        <v>7594000</v>
      </c>
      <c r="P5" s="7">
        <v>16174000</v>
      </c>
      <c r="Q5" s="7">
        <v>531000</v>
      </c>
      <c r="R5" s="7">
        <v>355000</v>
      </c>
      <c r="S5" s="7">
        <v>197000</v>
      </c>
      <c r="T5" s="7">
        <v>122000</v>
      </c>
      <c r="U5" s="3" t="s">
        <v>16</v>
      </c>
      <c r="V5" s="3" t="s">
        <v>16</v>
      </c>
    </row>
    <row r="6" spans="1:22" ht="30" x14ac:dyDescent="0.25">
      <c r="A6" s="2" t="s">
        <v>1021</v>
      </c>
      <c r="B6" s="8">
        <v>900904000</v>
      </c>
      <c r="C6" s="8">
        <v>562757000</v>
      </c>
      <c r="D6" s="3" t="s">
        <v>16</v>
      </c>
      <c r="E6" s="3" t="s">
        <v>16</v>
      </c>
      <c r="F6" s="3" t="s">
        <v>16</v>
      </c>
      <c r="G6" s="3" t="s">
        <v>16</v>
      </c>
      <c r="H6" s="3" t="s">
        <v>16</v>
      </c>
      <c r="I6" s="3" t="s">
        <v>16</v>
      </c>
      <c r="J6" s="3" t="s">
        <v>16</v>
      </c>
      <c r="K6" s="3" t="s">
        <v>16</v>
      </c>
      <c r="L6" s="3" t="s">
        <v>16</v>
      </c>
      <c r="M6" s="8">
        <v>887789000</v>
      </c>
      <c r="N6" s="8">
        <v>561560000</v>
      </c>
      <c r="O6" s="3" t="s">
        <v>16</v>
      </c>
      <c r="P6" s="3" t="s">
        <v>16</v>
      </c>
      <c r="Q6" s="8">
        <v>13115000</v>
      </c>
      <c r="R6" s="8">
        <v>1197000</v>
      </c>
      <c r="S6" s="3" t="s">
        <v>16</v>
      </c>
      <c r="T6" s="3" t="s">
        <v>16</v>
      </c>
      <c r="U6" s="3" t="s">
        <v>16</v>
      </c>
      <c r="V6" s="3" t="s">
        <v>16</v>
      </c>
    </row>
    <row r="7" spans="1:22" x14ac:dyDescent="0.25">
      <c r="A7" s="2" t="s">
        <v>19</v>
      </c>
      <c r="B7" s="8">
        <v>7445000</v>
      </c>
      <c r="C7" s="8">
        <v>22883000</v>
      </c>
      <c r="D7" s="3" t="s">
        <v>16</v>
      </c>
      <c r="E7" s="3" t="s">
        <v>16</v>
      </c>
      <c r="F7" s="3" t="s">
        <v>16</v>
      </c>
      <c r="G7" s="3" t="s">
        <v>16</v>
      </c>
      <c r="H7" s="3" t="s">
        <v>16</v>
      </c>
      <c r="I7" s="3" t="s">
        <v>16</v>
      </c>
      <c r="J7" s="3" t="s">
        <v>16</v>
      </c>
      <c r="K7" s="3" t="s">
        <v>16</v>
      </c>
      <c r="L7" s="3" t="s">
        <v>16</v>
      </c>
      <c r="M7" s="8">
        <v>7445000</v>
      </c>
      <c r="N7" s="8">
        <v>22883000</v>
      </c>
      <c r="O7" s="3" t="s">
        <v>16</v>
      </c>
      <c r="P7" s="3" t="s">
        <v>16</v>
      </c>
      <c r="Q7" s="3" t="s">
        <v>16</v>
      </c>
      <c r="R7" s="3" t="s">
        <v>16</v>
      </c>
      <c r="S7" s="3" t="s">
        <v>16</v>
      </c>
      <c r="T7" s="3" t="s">
        <v>16</v>
      </c>
      <c r="U7" s="3" t="s">
        <v>16</v>
      </c>
      <c r="V7" s="3" t="s">
        <v>16</v>
      </c>
    </row>
    <row r="8" spans="1:22" x14ac:dyDescent="0.25">
      <c r="A8" s="2" t="s">
        <v>20</v>
      </c>
      <c r="B8" s="8">
        <v>310160000</v>
      </c>
      <c r="C8" s="8">
        <v>126895000</v>
      </c>
      <c r="D8" s="3" t="s">
        <v>16</v>
      </c>
      <c r="E8" s="3" t="s">
        <v>16</v>
      </c>
      <c r="F8" s="3" t="s">
        <v>16</v>
      </c>
      <c r="G8" s="3" t="s">
        <v>16</v>
      </c>
      <c r="H8" s="3" t="s">
        <v>16</v>
      </c>
      <c r="I8" s="3" t="s">
        <v>16</v>
      </c>
      <c r="J8" s="3" t="s">
        <v>16</v>
      </c>
      <c r="K8" s="3" t="s">
        <v>16</v>
      </c>
      <c r="L8" s="3" t="s">
        <v>16</v>
      </c>
      <c r="M8" s="8">
        <v>306434000</v>
      </c>
      <c r="N8" s="8">
        <v>126024000</v>
      </c>
      <c r="O8" s="3" t="s">
        <v>16</v>
      </c>
      <c r="P8" s="3" t="s">
        <v>16</v>
      </c>
      <c r="Q8" s="8">
        <v>3726000</v>
      </c>
      <c r="R8" s="8">
        <v>871000</v>
      </c>
      <c r="S8" s="3" t="s">
        <v>16</v>
      </c>
      <c r="T8" s="3" t="s">
        <v>16</v>
      </c>
      <c r="U8" s="3" t="s">
        <v>16</v>
      </c>
      <c r="V8" s="3" t="s">
        <v>16</v>
      </c>
    </row>
    <row r="9" spans="1:22" ht="30" x14ac:dyDescent="0.25">
      <c r="A9" s="2" t="s">
        <v>21</v>
      </c>
      <c r="B9" s="8">
        <v>80350000</v>
      </c>
      <c r="C9" s="8">
        <v>37891000</v>
      </c>
      <c r="D9" s="3" t="s">
        <v>16</v>
      </c>
      <c r="E9" s="3" t="s">
        <v>16</v>
      </c>
      <c r="F9" s="3" t="s">
        <v>16</v>
      </c>
      <c r="G9" s="3" t="s">
        <v>16</v>
      </c>
      <c r="H9" s="3" t="s">
        <v>16</v>
      </c>
      <c r="I9" s="3" t="s">
        <v>16</v>
      </c>
      <c r="J9" s="3" t="s">
        <v>16</v>
      </c>
      <c r="K9" s="3" t="s">
        <v>16</v>
      </c>
      <c r="L9" s="3" t="s">
        <v>16</v>
      </c>
      <c r="M9" s="8">
        <v>80294000</v>
      </c>
      <c r="N9" s="8">
        <v>37784000</v>
      </c>
      <c r="O9" s="3" t="s">
        <v>16</v>
      </c>
      <c r="P9" s="3" t="s">
        <v>16</v>
      </c>
      <c r="Q9" s="8">
        <v>56000</v>
      </c>
      <c r="R9" s="8">
        <v>107000</v>
      </c>
      <c r="S9" s="3" t="s">
        <v>16</v>
      </c>
      <c r="T9" s="3" t="s">
        <v>16</v>
      </c>
      <c r="U9" s="3" t="s">
        <v>16</v>
      </c>
      <c r="V9" s="3" t="s">
        <v>16</v>
      </c>
    </row>
    <row r="10" spans="1:22" x14ac:dyDescent="0.25">
      <c r="A10" s="2" t="s">
        <v>22</v>
      </c>
      <c r="B10" s="8">
        <v>1309299000</v>
      </c>
      <c r="C10" s="8">
        <v>761987000</v>
      </c>
      <c r="D10" s="3" t="s">
        <v>16</v>
      </c>
      <c r="E10" s="3" t="s">
        <v>16</v>
      </c>
      <c r="F10" s="3" t="s">
        <v>16</v>
      </c>
      <c r="G10" s="3" t="s">
        <v>16</v>
      </c>
      <c r="H10" s="8">
        <v>1181000</v>
      </c>
      <c r="I10" s="3" t="s">
        <v>16</v>
      </c>
      <c r="J10" s="3" t="s">
        <v>16</v>
      </c>
      <c r="K10" s="3" t="s">
        <v>16</v>
      </c>
      <c r="L10" s="3" t="s">
        <v>16</v>
      </c>
      <c r="M10" s="8">
        <v>1290690000</v>
      </c>
      <c r="N10" s="8">
        <v>759457000</v>
      </c>
      <c r="O10" s="3" t="s">
        <v>16</v>
      </c>
      <c r="P10" s="3" t="s">
        <v>16</v>
      </c>
      <c r="Q10" s="8">
        <v>17428000</v>
      </c>
      <c r="R10" s="8">
        <v>2530000</v>
      </c>
      <c r="S10" s="3" t="s">
        <v>16</v>
      </c>
      <c r="T10" s="3" t="s">
        <v>16</v>
      </c>
      <c r="U10" s="3" t="s">
        <v>16</v>
      </c>
      <c r="V10" s="3" t="s">
        <v>16</v>
      </c>
    </row>
    <row r="11" spans="1:22" ht="30" x14ac:dyDescent="0.25">
      <c r="A11" s="2" t="s">
        <v>1022</v>
      </c>
      <c r="B11" s="8">
        <v>829346000</v>
      </c>
      <c r="C11" s="8">
        <v>526437000</v>
      </c>
      <c r="D11" s="3" t="s">
        <v>16</v>
      </c>
      <c r="E11" s="3" t="s">
        <v>16</v>
      </c>
      <c r="F11" s="3" t="s">
        <v>16</v>
      </c>
      <c r="G11" s="3" t="s">
        <v>16</v>
      </c>
      <c r="H11" s="3" t="s">
        <v>16</v>
      </c>
      <c r="I11" s="3" t="s">
        <v>16</v>
      </c>
      <c r="J11" s="3" t="s">
        <v>16</v>
      </c>
      <c r="K11" s="3" t="s">
        <v>16</v>
      </c>
      <c r="L11" s="3" t="s">
        <v>16</v>
      </c>
      <c r="M11" s="8">
        <v>764014000</v>
      </c>
      <c r="N11" s="8">
        <v>497743000</v>
      </c>
      <c r="O11" s="3" t="s">
        <v>16</v>
      </c>
      <c r="P11" s="3" t="s">
        <v>16</v>
      </c>
      <c r="Q11" s="8">
        <v>65332000</v>
      </c>
      <c r="R11" s="8">
        <v>28694000</v>
      </c>
      <c r="S11" s="3" t="s">
        <v>16</v>
      </c>
      <c r="T11" s="3" t="s">
        <v>16</v>
      </c>
      <c r="U11" s="3" t="s">
        <v>16</v>
      </c>
      <c r="V11" s="3" t="s">
        <v>16</v>
      </c>
    </row>
    <row r="12" spans="1:22" x14ac:dyDescent="0.25">
      <c r="A12" s="2" t="s">
        <v>24</v>
      </c>
      <c r="B12" s="8">
        <v>1107006000</v>
      </c>
      <c r="C12" s="8">
        <v>555220000</v>
      </c>
      <c r="D12" s="8">
        <v>167245000</v>
      </c>
      <c r="E12" s="8">
        <v>8568000</v>
      </c>
      <c r="F12" s="3" t="s">
        <v>16</v>
      </c>
      <c r="G12" s="3" t="s">
        <v>16</v>
      </c>
      <c r="H12" s="3" t="s">
        <v>16</v>
      </c>
      <c r="I12" s="3" t="s">
        <v>16</v>
      </c>
      <c r="J12" s="3" t="s">
        <v>16</v>
      </c>
      <c r="K12" s="3" t="s">
        <v>16</v>
      </c>
      <c r="L12" s="3" t="s">
        <v>16</v>
      </c>
      <c r="M12" s="8">
        <v>1105008000</v>
      </c>
      <c r="N12" s="8">
        <v>553222000</v>
      </c>
      <c r="O12" s="3" t="s">
        <v>16</v>
      </c>
      <c r="P12" s="3" t="s">
        <v>16</v>
      </c>
      <c r="Q12" s="8">
        <v>1998000</v>
      </c>
      <c r="R12" s="8">
        <v>1998000</v>
      </c>
      <c r="S12" s="3" t="s">
        <v>16</v>
      </c>
      <c r="T12" s="3" t="s">
        <v>16</v>
      </c>
      <c r="U12" s="3" t="s">
        <v>16</v>
      </c>
      <c r="V12" s="3" t="s">
        <v>16</v>
      </c>
    </row>
    <row r="13" spans="1:22" ht="30" x14ac:dyDescent="0.25">
      <c r="A13" s="2" t="s">
        <v>1023</v>
      </c>
      <c r="B13" s="8">
        <v>714956000</v>
      </c>
      <c r="C13" s="8">
        <v>441432000</v>
      </c>
      <c r="D13" s="3" t="s">
        <v>16</v>
      </c>
      <c r="E13" s="3" t="s">
        <v>16</v>
      </c>
      <c r="F13" s="3" t="s">
        <v>16</v>
      </c>
      <c r="G13" s="3" t="s">
        <v>16</v>
      </c>
      <c r="H13" s="8">
        <v>1169000</v>
      </c>
      <c r="I13" s="8">
        <v>717000</v>
      </c>
      <c r="J13" s="3" t="s">
        <v>16</v>
      </c>
      <c r="K13" s="3" t="s">
        <v>16</v>
      </c>
      <c r="L13" s="8">
        <v>11552000</v>
      </c>
      <c r="M13" s="8">
        <v>700603000</v>
      </c>
      <c r="N13" s="8">
        <v>439365000</v>
      </c>
      <c r="O13" s="3" t="s">
        <v>16</v>
      </c>
      <c r="P13" s="3" t="s">
        <v>16</v>
      </c>
      <c r="Q13" s="8">
        <v>1632000</v>
      </c>
      <c r="R13" s="8">
        <v>1350000</v>
      </c>
      <c r="S13" s="3" t="s">
        <v>16</v>
      </c>
      <c r="T13" s="3" t="s">
        <v>16</v>
      </c>
      <c r="U13" s="3" t="s">
        <v>16</v>
      </c>
      <c r="V13" s="3" t="s">
        <v>16</v>
      </c>
    </row>
    <row r="14" spans="1:22" ht="30" x14ac:dyDescent="0.25">
      <c r="A14" s="2" t="s">
        <v>26</v>
      </c>
      <c r="B14" s="8">
        <v>189821000</v>
      </c>
      <c r="C14" s="3" t="s">
        <v>16</v>
      </c>
      <c r="D14" s="3" t="s">
        <v>16</v>
      </c>
      <c r="E14" s="3" t="s">
        <v>16</v>
      </c>
      <c r="F14" s="3" t="s">
        <v>16</v>
      </c>
      <c r="G14" s="3" t="s">
        <v>16</v>
      </c>
      <c r="H14" s="3" t="s">
        <v>16</v>
      </c>
      <c r="I14" s="3" t="s">
        <v>16</v>
      </c>
      <c r="J14" s="3" t="s">
        <v>16</v>
      </c>
      <c r="K14" s="3" t="s">
        <v>16</v>
      </c>
      <c r="L14" s="3" t="s">
        <v>16</v>
      </c>
      <c r="M14" s="8">
        <v>189821000</v>
      </c>
      <c r="N14" s="3" t="s">
        <v>16</v>
      </c>
      <c r="O14" s="3" t="s">
        <v>16</v>
      </c>
      <c r="P14" s="3" t="s">
        <v>16</v>
      </c>
      <c r="Q14" s="3" t="s">
        <v>16</v>
      </c>
      <c r="R14" s="3" t="s">
        <v>16</v>
      </c>
      <c r="S14" s="3" t="s">
        <v>16</v>
      </c>
      <c r="T14" s="3" t="s">
        <v>16</v>
      </c>
      <c r="U14" s="3" t="s">
        <v>16</v>
      </c>
      <c r="V14" s="3" t="s">
        <v>16</v>
      </c>
    </row>
    <row r="15" spans="1:22" ht="30" x14ac:dyDescent="0.25">
      <c r="A15" s="2" t="s">
        <v>1024</v>
      </c>
      <c r="B15" s="3" t="s">
        <v>16</v>
      </c>
      <c r="C15" s="3" t="s">
        <v>16</v>
      </c>
      <c r="D15" s="3" t="s">
        <v>16</v>
      </c>
      <c r="E15" s="3" t="s">
        <v>16</v>
      </c>
      <c r="F15" s="3" t="s">
        <v>16</v>
      </c>
      <c r="G15" s="3" t="s">
        <v>16</v>
      </c>
      <c r="H15" s="8">
        <v>327281000</v>
      </c>
      <c r="I15" s="8">
        <v>237736000</v>
      </c>
      <c r="J15" s="3" t="s">
        <v>16</v>
      </c>
      <c r="K15" s="3" t="s">
        <v>16</v>
      </c>
      <c r="L15" s="8">
        <v>437714000</v>
      </c>
      <c r="M15" s="8">
        <v>-720737000</v>
      </c>
      <c r="N15" s="8">
        <v>-233294000</v>
      </c>
      <c r="O15" s="3" t="s">
        <v>16</v>
      </c>
      <c r="P15" s="3" t="s">
        <v>16</v>
      </c>
      <c r="Q15" s="8">
        <v>-44258000</v>
      </c>
      <c r="R15" s="8">
        <v>-4442000</v>
      </c>
      <c r="S15" s="3" t="s">
        <v>16</v>
      </c>
      <c r="T15" s="3" t="s">
        <v>16</v>
      </c>
      <c r="U15" s="3" t="s">
        <v>16</v>
      </c>
      <c r="V15" s="3" t="s">
        <v>16</v>
      </c>
    </row>
    <row r="16" spans="1:22" ht="30" x14ac:dyDescent="0.25">
      <c r="A16" s="2" t="s">
        <v>1027</v>
      </c>
      <c r="B16" s="3" t="s">
        <v>16</v>
      </c>
      <c r="C16" s="3" t="s">
        <v>16</v>
      </c>
      <c r="D16" s="3" t="s">
        <v>16</v>
      </c>
      <c r="E16" s="3" t="s">
        <v>16</v>
      </c>
      <c r="F16" s="3" t="s">
        <v>16</v>
      </c>
      <c r="G16" s="3" t="s">
        <v>16</v>
      </c>
      <c r="H16" s="8">
        <v>1447502000</v>
      </c>
      <c r="I16" s="8">
        <v>895779000</v>
      </c>
      <c r="J16" s="3" t="s">
        <v>16</v>
      </c>
      <c r="K16" s="3" t="s">
        <v>16</v>
      </c>
      <c r="L16" s="3" t="s">
        <v>16</v>
      </c>
      <c r="M16" s="8">
        <v>17673000</v>
      </c>
      <c r="N16" s="8">
        <v>20371000</v>
      </c>
      <c r="O16" s="3" t="s">
        <v>16</v>
      </c>
      <c r="P16" s="3" t="s">
        <v>16</v>
      </c>
      <c r="Q16" s="3" t="s">
        <v>16</v>
      </c>
      <c r="R16" s="3" t="s">
        <v>16</v>
      </c>
      <c r="S16" s="3" t="s">
        <v>16</v>
      </c>
      <c r="T16" s="3" t="s">
        <v>16</v>
      </c>
      <c r="U16" s="8">
        <v>-1465175000</v>
      </c>
      <c r="V16" s="8">
        <v>-916150000</v>
      </c>
    </row>
    <row r="17" spans="1:22" x14ac:dyDescent="0.25">
      <c r="A17" s="2" t="s">
        <v>27</v>
      </c>
      <c r="B17" s="8">
        <v>16795000</v>
      </c>
      <c r="C17" s="8">
        <v>6542000</v>
      </c>
      <c r="D17" s="3" t="s">
        <v>16</v>
      </c>
      <c r="E17" s="3" t="s">
        <v>16</v>
      </c>
      <c r="F17" s="3" t="s">
        <v>16</v>
      </c>
      <c r="G17" s="3" t="s">
        <v>16</v>
      </c>
      <c r="H17" s="3" t="s">
        <v>16</v>
      </c>
      <c r="I17" s="3" t="s">
        <v>16</v>
      </c>
      <c r="J17" s="3" t="s">
        <v>16</v>
      </c>
      <c r="K17" s="3" t="s">
        <v>16</v>
      </c>
      <c r="L17" s="3" t="s">
        <v>16</v>
      </c>
      <c r="M17" s="8">
        <v>16674000</v>
      </c>
      <c r="N17" s="8">
        <v>6542000</v>
      </c>
      <c r="O17" s="3" t="s">
        <v>16</v>
      </c>
      <c r="P17" s="3" t="s">
        <v>16</v>
      </c>
      <c r="Q17" s="8">
        <v>121000</v>
      </c>
      <c r="R17" s="3" t="s">
        <v>16</v>
      </c>
      <c r="S17" s="3" t="s">
        <v>16</v>
      </c>
      <c r="T17" s="3" t="s">
        <v>16</v>
      </c>
      <c r="U17" s="3" t="s">
        <v>16</v>
      </c>
      <c r="V17" s="3" t="s">
        <v>16</v>
      </c>
    </row>
    <row r="18" spans="1:22" x14ac:dyDescent="0.25">
      <c r="A18" s="2" t="s">
        <v>28</v>
      </c>
      <c r="B18" s="8">
        <v>4167223000</v>
      </c>
      <c r="C18" s="8">
        <v>2291618000</v>
      </c>
      <c r="D18" s="3" t="s">
        <v>16</v>
      </c>
      <c r="E18" s="3" t="s">
        <v>16</v>
      </c>
      <c r="F18" s="3" t="s">
        <v>16</v>
      </c>
      <c r="G18" s="3" t="s">
        <v>16</v>
      </c>
      <c r="H18" s="8">
        <v>1777133000</v>
      </c>
      <c r="I18" s="8">
        <v>1134232000</v>
      </c>
      <c r="J18" s="3" t="s">
        <v>16</v>
      </c>
      <c r="K18" s="3" t="s">
        <v>16</v>
      </c>
      <c r="L18" s="8">
        <v>449266000</v>
      </c>
      <c r="M18" s="8">
        <v>3363746000</v>
      </c>
      <c r="N18" s="8">
        <v>2043406000</v>
      </c>
      <c r="O18" s="3" t="s">
        <v>16</v>
      </c>
      <c r="P18" s="3" t="s">
        <v>16</v>
      </c>
      <c r="Q18" s="8">
        <v>42253000</v>
      </c>
      <c r="R18" s="8">
        <v>30130000</v>
      </c>
      <c r="S18" s="3" t="s">
        <v>16</v>
      </c>
      <c r="T18" s="3" t="s">
        <v>16</v>
      </c>
      <c r="U18" s="8">
        <v>-1465175000</v>
      </c>
      <c r="V18" s="8">
        <v>-916150000</v>
      </c>
    </row>
    <row r="19" spans="1:22" x14ac:dyDescent="0.25">
      <c r="A19" s="6" t="s">
        <v>29</v>
      </c>
      <c r="B19" s="3" t="s">
        <v>16</v>
      </c>
      <c r="C19" s="3" t="s">
        <v>16</v>
      </c>
      <c r="D19" s="3" t="s">
        <v>16</v>
      </c>
      <c r="E19" s="3" t="s">
        <v>16</v>
      </c>
      <c r="F19" s="3" t="s">
        <v>16</v>
      </c>
      <c r="G19" s="3" t="s">
        <v>16</v>
      </c>
      <c r="H19" s="3" t="s">
        <v>16</v>
      </c>
      <c r="I19" s="3" t="s">
        <v>16</v>
      </c>
      <c r="J19" s="3" t="s">
        <v>16</v>
      </c>
      <c r="K19" s="3" t="s">
        <v>16</v>
      </c>
      <c r="L19" s="3" t="s">
        <v>16</v>
      </c>
      <c r="M19" s="3" t="s">
        <v>16</v>
      </c>
      <c r="N19" s="3" t="s">
        <v>16</v>
      </c>
      <c r="O19" s="3" t="s">
        <v>16</v>
      </c>
      <c r="P19" s="3" t="s">
        <v>16</v>
      </c>
      <c r="Q19" s="3" t="s">
        <v>16</v>
      </c>
      <c r="R19" s="3" t="s">
        <v>16</v>
      </c>
      <c r="S19" s="3" t="s">
        <v>16</v>
      </c>
      <c r="T19" s="3" t="s">
        <v>16</v>
      </c>
      <c r="U19" s="3" t="s">
        <v>16</v>
      </c>
      <c r="V19" s="3" t="s">
        <v>16</v>
      </c>
    </row>
    <row r="20" spans="1:22" x14ac:dyDescent="0.25">
      <c r="A20" s="2" t="s">
        <v>30</v>
      </c>
      <c r="B20" s="8">
        <v>740211000</v>
      </c>
      <c r="C20" s="8">
        <v>536055000</v>
      </c>
      <c r="D20" s="3" t="s">
        <v>16</v>
      </c>
      <c r="E20" s="3" t="s">
        <v>16</v>
      </c>
      <c r="F20" s="3" t="s">
        <v>16</v>
      </c>
      <c r="G20" s="3" t="s">
        <v>16</v>
      </c>
      <c r="H20" s="3" t="s">
        <v>16</v>
      </c>
      <c r="I20" s="3" t="s">
        <v>16</v>
      </c>
      <c r="J20" s="3" t="s">
        <v>16</v>
      </c>
      <c r="K20" s="3" t="s">
        <v>16</v>
      </c>
      <c r="L20" s="3" t="s">
        <v>16</v>
      </c>
      <c r="M20" s="8">
        <v>726252000</v>
      </c>
      <c r="N20" s="8">
        <v>534164000</v>
      </c>
      <c r="O20" s="3" t="s">
        <v>16</v>
      </c>
      <c r="P20" s="3" t="s">
        <v>16</v>
      </c>
      <c r="Q20" s="8">
        <v>13959000</v>
      </c>
      <c r="R20" s="8">
        <v>1891000</v>
      </c>
      <c r="S20" s="3" t="s">
        <v>16</v>
      </c>
      <c r="T20" s="3" t="s">
        <v>16</v>
      </c>
      <c r="U20" s="3" t="s">
        <v>16</v>
      </c>
      <c r="V20" s="3" t="s">
        <v>16</v>
      </c>
    </row>
    <row r="21" spans="1:22" x14ac:dyDescent="0.25">
      <c r="A21" s="2" t="s">
        <v>31</v>
      </c>
      <c r="B21" s="8">
        <v>76846000</v>
      </c>
      <c r="C21" s="8">
        <v>6900000</v>
      </c>
      <c r="D21" s="3" t="s">
        <v>16</v>
      </c>
      <c r="E21" s="3" t="s">
        <v>16</v>
      </c>
      <c r="F21" s="3" t="s">
        <v>16</v>
      </c>
      <c r="G21" s="3" t="s">
        <v>16</v>
      </c>
      <c r="H21" s="3" t="s">
        <v>16</v>
      </c>
      <c r="I21" s="3" t="s">
        <v>16</v>
      </c>
      <c r="J21" s="3" t="s">
        <v>16</v>
      </c>
      <c r="K21" s="3" t="s">
        <v>16</v>
      </c>
      <c r="L21" s="3" t="s">
        <v>16</v>
      </c>
      <c r="M21" s="8">
        <v>73703000</v>
      </c>
      <c r="N21" s="8">
        <v>6900000</v>
      </c>
      <c r="O21" s="3" t="s">
        <v>16</v>
      </c>
      <c r="P21" s="3" t="s">
        <v>16</v>
      </c>
      <c r="Q21" s="8">
        <v>3143000</v>
      </c>
      <c r="R21" s="3" t="s">
        <v>16</v>
      </c>
      <c r="S21" s="3" t="s">
        <v>16</v>
      </c>
      <c r="T21" s="3" t="s">
        <v>16</v>
      </c>
      <c r="U21" s="3" t="s">
        <v>16</v>
      </c>
      <c r="V21" s="3" t="s">
        <v>16</v>
      </c>
    </row>
    <row r="22" spans="1:22" x14ac:dyDescent="0.25">
      <c r="A22" s="2" t="s">
        <v>32</v>
      </c>
      <c r="B22" s="8">
        <v>141690000</v>
      </c>
      <c r="C22" s="8">
        <v>85606000</v>
      </c>
      <c r="D22" s="3" t="s">
        <v>16</v>
      </c>
      <c r="E22" s="3" t="s">
        <v>16</v>
      </c>
      <c r="F22" s="3" t="s">
        <v>16</v>
      </c>
      <c r="G22" s="3" t="s">
        <v>16</v>
      </c>
      <c r="H22" s="8">
        <v>554000</v>
      </c>
      <c r="I22" s="8">
        <v>554000</v>
      </c>
      <c r="J22" s="3" t="s">
        <v>16</v>
      </c>
      <c r="K22" s="3" t="s">
        <v>16</v>
      </c>
      <c r="L22" s="8">
        <v>14266000</v>
      </c>
      <c r="M22" s="8">
        <v>124923000</v>
      </c>
      <c r="N22" s="8">
        <v>83001000</v>
      </c>
      <c r="O22" s="3" t="s">
        <v>16</v>
      </c>
      <c r="P22" s="3" t="s">
        <v>16</v>
      </c>
      <c r="Q22" s="8">
        <v>1947000</v>
      </c>
      <c r="R22" s="8">
        <v>2051000</v>
      </c>
      <c r="S22" s="3" t="s">
        <v>16</v>
      </c>
      <c r="T22" s="3" t="s">
        <v>16</v>
      </c>
      <c r="U22" s="3" t="s">
        <v>16</v>
      </c>
      <c r="V22" s="3" t="s">
        <v>16</v>
      </c>
    </row>
    <row r="23" spans="1:22" ht="30" x14ac:dyDescent="0.25">
      <c r="A23" s="2" t="s">
        <v>33</v>
      </c>
      <c r="B23" s="8">
        <v>29965000</v>
      </c>
      <c r="C23" s="8">
        <v>22372000</v>
      </c>
      <c r="D23" s="3" t="s">
        <v>16</v>
      </c>
      <c r="E23" s="3" t="s">
        <v>16</v>
      </c>
      <c r="F23" s="3" t="s">
        <v>16</v>
      </c>
      <c r="G23" s="3" t="s">
        <v>16</v>
      </c>
      <c r="H23" s="3" t="s">
        <v>16</v>
      </c>
      <c r="I23" s="3" t="s">
        <v>16</v>
      </c>
      <c r="J23" s="3" t="s">
        <v>16</v>
      </c>
      <c r="K23" s="3" t="s">
        <v>16</v>
      </c>
      <c r="L23" s="3" t="s">
        <v>16</v>
      </c>
      <c r="M23" s="8">
        <v>29891000</v>
      </c>
      <c r="N23" s="8">
        <v>22364000</v>
      </c>
      <c r="O23" s="3" t="s">
        <v>16</v>
      </c>
      <c r="P23" s="3" t="s">
        <v>16</v>
      </c>
      <c r="Q23" s="8">
        <v>74000</v>
      </c>
      <c r="R23" s="8">
        <v>8000</v>
      </c>
      <c r="S23" s="3" t="s">
        <v>16</v>
      </c>
      <c r="T23" s="3" t="s">
        <v>16</v>
      </c>
      <c r="U23" s="3" t="s">
        <v>16</v>
      </c>
      <c r="V23" s="3" t="s">
        <v>16</v>
      </c>
    </row>
    <row r="24" spans="1:22" x14ac:dyDescent="0.25">
      <c r="A24" s="2" t="s">
        <v>34</v>
      </c>
      <c r="B24" s="8">
        <v>7080000</v>
      </c>
      <c r="C24" s="8">
        <v>8626000</v>
      </c>
      <c r="D24" s="3" t="s">
        <v>16</v>
      </c>
      <c r="E24" s="3" t="s">
        <v>16</v>
      </c>
      <c r="F24" s="3" t="s">
        <v>16</v>
      </c>
      <c r="G24" s="3" t="s">
        <v>16</v>
      </c>
      <c r="H24" s="3" t="s">
        <v>16</v>
      </c>
      <c r="I24" s="3" t="s">
        <v>16</v>
      </c>
      <c r="J24" s="3" t="s">
        <v>16</v>
      </c>
      <c r="K24" s="3" t="s">
        <v>16</v>
      </c>
      <c r="L24" s="3" t="s">
        <v>16</v>
      </c>
      <c r="M24" s="8">
        <v>7058000</v>
      </c>
      <c r="N24" s="8">
        <v>8610000</v>
      </c>
      <c r="O24" s="3" t="s">
        <v>16</v>
      </c>
      <c r="P24" s="3" t="s">
        <v>16</v>
      </c>
      <c r="Q24" s="8">
        <v>22000</v>
      </c>
      <c r="R24" s="8">
        <v>16000</v>
      </c>
      <c r="S24" s="3" t="s">
        <v>16</v>
      </c>
      <c r="T24" s="3" t="s">
        <v>16</v>
      </c>
      <c r="U24" s="3" t="s">
        <v>16</v>
      </c>
      <c r="V24" s="3" t="s">
        <v>16</v>
      </c>
    </row>
    <row r="25" spans="1:22" x14ac:dyDescent="0.25">
      <c r="A25" s="2" t="s">
        <v>35</v>
      </c>
      <c r="B25" s="8">
        <v>995792000</v>
      </c>
      <c r="C25" s="8">
        <v>659559000</v>
      </c>
      <c r="D25" s="3" t="s">
        <v>16</v>
      </c>
      <c r="E25" s="3" t="s">
        <v>16</v>
      </c>
      <c r="F25" s="3" t="s">
        <v>16</v>
      </c>
      <c r="G25" s="3" t="s">
        <v>16</v>
      </c>
      <c r="H25" s="8">
        <v>554000</v>
      </c>
      <c r="I25" s="8">
        <v>554000</v>
      </c>
      <c r="J25" s="3" t="s">
        <v>16</v>
      </c>
      <c r="K25" s="3" t="s">
        <v>16</v>
      </c>
      <c r="L25" s="8">
        <v>14266000</v>
      </c>
      <c r="M25" s="8">
        <v>961827000</v>
      </c>
      <c r="N25" s="8">
        <v>655039000</v>
      </c>
      <c r="O25" s="3" t="s">
        <v>16</v>
      </c>
      <c r="P25" s="3" t="s">
        <v>16</v>
      </c>
      <c r="Q25" s="8">
        <v>19145000</v>
      </c>
      <c r="R25" s="8">
        <v>3966000</v>
      </c>
      <c r="S25" s="3" t="s">
        <v>16</v>
      </c>
      <c r="T25" s="3" t="s">
        <v>16</v>
      </c>
      <c r="U25" s="3" t="s">
        <v>16</v>
      </c>
      <c r="V25" s="3" t="s">
        <v>16</v>
      </c>
    </row>
    <row r="26" spans="1:22" ht="30" x14ac:dyDescent="0.25">
      <c r="A26" s="2" t="s">
        <v>36</v>
      </c>
      <c r="B26" s="8">
        <v>1629834000</v>
      </c>
      <c r="C26" s="8">
        <v>740436000</v>
      </c>
      <c r="D26" s="3" t="s">
        <v>16</v>
      </c>
      <c r="E26" s="3" t="s">
        <v>16</v>
      </c>
      <c r="F26" s="3" t="s">
        <v>16</v>
      </c>
      <c r="G26" s="3" t="s">
        <v>16</v>
      </c>
      <c r="H26" s="8">
        <v>250000000</v>
      </c>
      <c r="I26" s="8">
        <v>250000000</v>
      </c>
      <c r="J26" s="3" t="s">
        <v>16</v>
      </c>
      <c r="K26" s="3" t="s">
        <v>16</v>
      </c>
      <c r="L26" s="8">
        <v>450000000</v>
      </c>
      <c r="M26" s="8">
        <v>929754000</v>
      </c>
      <c r="N26" s="8">
        <v>490433000</v>
      </c>
      <c r="O26" s="3" t="s">
        <v>16</v>
      </c>
      <c r="P26" s="3" t="s">
        <v>16</v>
      </c>
      <c r="Q26" s="8">
        <v>80000</v>
      </c>
      <c r="R26" s="8">
        <v>3000</v>
      </c>
      <c r="S26" s="3" t="s">
        <v>16</v>
      </c>
      <c r="T26" s="3" t="s">
        <v>16</v>
      </c>
      <c r="U26" s="3" t="s">
        <v>16</v>
      </c>
      <c r="V26" s="3" t="s">
        <v>16</v>
      </c>
    </row>
    <row r="27" spans="1:22" x14ac:dyDescent="0.25">
      <c r="A27" s="2" t="s">
        <v>37</v>
      </c>
      <c r="B27" s="8">
        <v>9744000</v>
      </c>
      <c r="C27" s="8">
        <v>2205000</v>
      </c>
      <c r="D27" s="3" t="s">
        <v>16</v>
      </c>
      <c r="E27" s="3" t="s">
        <v>16</v>
      </c>
      <c r="F27" s="3" t="s">
        <v>16</v>
      </c>
      <c r="G27" s="3" t="s">
        <v>16</v>
      </c>
      <c r="H27" s="3" t="s">
        <v>16</v>
      </c>
      <c r="I27" s="3" t="s">
        <v>16</v>
      </c>
      <c r="J27" s="3" t="s">
        <v>16</v>
      </c>
      <c r="K27" s="3" t="s">
        <v>16</v>
      </c>
      <c r="L27" s="3" t="s">
        <v>16</v>
      </c>
      <c r="M27" s="8">
        <v>9663000</v>
      </c>
      <c r="N27" s="8">
        <v>2155000</v>
      </c>
      <c r="O27" s="3" t="s">
        <v>16</v>
      </c>
      <c r="P27" s="3" t="s">
        <v>16</v>
      </c>
      <c r="Q27" s="8">
        <v>81000</v>
      </c>
      <c r="R27" s="8">
        <v>50000</v>
      </c>
      <c r="S27" s="3" t="s">
        <v>16</v>
      </c>
      <c r="T27" s="3" t="s">
        <v>16</v>
      </c>
      <c r="U27" s="3" t="s">
        <v>16</v>
      </c>
      <c r="V27" s="3" t="s">
        <v>16</v>
      </c>
    </row>
    <row r="28" spans="1:22" x14ac:dyDescent="0.25">
      <c r="A28" s="6" t="s">
        <v>1030</v>
      </c>
      <c r="B28" s="3" t="s">
        <v>16</v>
      </c>
      <c r="C28" s="3" t="s">
        <v>16</v>
      </c>
      <c r="D28" s="3" t="s">
        <v>16</v>
      </c>
      <c r="E28" s="3" t="s">
        <v>16</v>
      </c>
      <c r="F28" s="3" t="s">
        <v>16</v>
      </c>
      <c r="G28" s="3" t="s">
        <v>16</v>
      </c>
      <c r="H28" s="3" t="s">
        <v>16</v>
      </c>
      <c r="I28" s="3" t="s">
        <v>16</v>
      </c>
      <c r="J28" s="3" t="s">
        <v>16</v>
      </c>
      <c r="K28" s="3" t="s">
        <v>16</v>
      </c>
      <c r="L28" s="3" t="s">
        <v>16</v>
      </c>
      <c r="M28" s="3" t="s">
        <v>16</v>
      </c>
      <c r="N28" s="3" t="s">
        <v>16</v>
      </c>
      <c r="O28" s="3" t="s">
        <v>16</v>
      </c>
      <c r="P28" s="3" t="s">
        <v>16</v>
      </c>
      <c r="Q28" s="3" t="s">
        <v>16</v>
      </c>
      <c r="R28" s="3" t="s">
        <v>16</v>
      </c>
      <c r="S28" s="3" t="s">
        <v>16</v>
      </c>
      <c r="T28" s="3" t="s">
        <v>16</v>
      </c>
      <c r="U28" s="3" t="s">
        <v>16</v>
      </c>
      <c r="V28" s="3" t="s">
        <v>16</v>
      </c>
    </row>
    <row r="29" spans="1:22" x14ac:dyDescent="0.25">
      <c r="A29" s="2" t="s">
        <v>1725</v>
      </c>
      <c r="B29" s="8">
        <v>1526815000</v>
      </c>
      <c r="C29" s="8">
        <v>883654000</v>
      </c>
      <c r="D29" s="3" t="s">
        <v>16</v>
      </c>
      <c r="E29" s="3" t="s">
        <v>16</v>
      </c>
      <c r="F29" s="3" t="s">
        <v>16</v>
      </c>
      <c r="G29" s="3" t="s">
        <v>16</v>
      </c>
      <c r="H29" s="8">
        <v>1526579000</v>
      </c>
      <c r="I29" s="8">
        <v>883678000</v>
      </c>
      <c r="J29" s="3" t="s">
        <v>16</v>
      </c>
      <c r="K29" s="3" t="s">
        <v>16</v>
      </c>
      <c r="L29" s="8">
        <v>-15000000</v>
      </c>
      <c r="M29" s="8">
        <v>1462691000</v>
      </c>
      <c r="N29" s="8">
        <v>895779000</v>
      </c>
      <c r="O29" s="3" t="s">
        <v>16</v>
      </c>
      <c r="P29" s="3" t="s">
        <v>16</v>
      </c>
      <c r="Q29" s="8">
        <v>22994000</v>
      </c>
      <c r="R29" s="8">
        <v>26087000</v>
      </c>
      <c r="S29" s="3" t="s">
        <v>16</v>
      </c>
      <c r="T29" s="3" t="s">
        <v>16</v>
      </c>
      <c r="U29" s="8">
        <v>-1470449000</v>
      </c>
      <c r="V29" s="8">
        <v>-921890000</v>
      </c>
    </row>
    <row r="30" spans="1:22" ht="30" x14ac:dyDescent="0.25">
      <c r="A30" s="2" t="s">
        <v>43</v>
      </c>
      <c r="B30" s="8">
        <v>-236000</v>
      </c>
      <c r="C30" s="8">
        <v>24000</v>
      </c>
      <c r="D30" s="3" t="s">
        <v>16</v>
      </c>
      <c r="E30" s="3" t="s">
        <v>16</v>
      </c>
      <c r="F30" s="3" t="s">
        <v>16</v>
      </c>
      <c r="G30" s="3" t="s">
        <v>16</v>
      </c>
      <c r="H30" s="3" t="s">
        <v>16</v>
      </c>
      <c r="I30" s="3" t="s">
        <v>16</v>
      </c>
      <c r="J30" s="3" t="s">
        <v>16</v>
      </c>
      <c r="K30" s="3" t="s">
        <v>16</v>
      </c>
      <c r="L30" s="3" t="s">
        <v>16</v>
      </c>
      <c r="M30" s="8">
        <v>-189000</v>
      </c>
      <c r="N30" s="3" t="s">
        <v>16</v>
      </c>
      <c r="O30" s="3" t="s">
        <v>16</v>
      </c>
      <c r="P30" s="3" t="s">
        <v>16</v>
      </c>
      <c r="Q30" s="8">
        <v>-47000</v>
      </c>
      <c r="R30" s="8">
        <v>24000</v>
      </c>
      <c r="S30" s="3" t="s">
        <v>16</v>
      </c>
      <c r="T30" s="3" t="s">
        <v>16</v>
      </c>
      <c r="U30" s="3" t="s">
        <v>16</v>
      </c>
      <c r="V30" s="3" t="s">
        <v>16</v>
      </c>
    </row>
    <row r="31" spans="1:22" x14ac:dyDescent="0.25">
      <c r="A31" s="2" t="s">
        <v>44</v>
      </c>
      <c r="B31" s="8">
        <v>5274000</v>
      </c>
      <c r="C31" s="8">
        <v>5740000</v>
      </c>
      <c r="D31" s="3" t="s">
        <v>16</v>
      </c>
      <c r="E31" s="3" t="s">
        <v>16</v>
      </c>
      <c r="F31" s="3" t="s">
        <v>16</v>
      </c>
      <c r="G31" s="3" t="s">
        <v>16</v>
      </c>
      <c r="H31" s="3" t="s">
        <v>16</v>
      </c>
      <c r="I31" s="3" t="s">
        <v>16</v>
      </c>
      <c r="J31" s="3" t="s">
        <v>16</v>
      </c>
      <c r="K31" s="3" t="s">
        <v>16</v>
      </c>
      <c r="L31" s="3" t="s">
        <v>16</v>
      </c>
      <c r="M31" s="3" t="s">
        <v>16</v>
      </c>
      <c r="N31" s="3" t="s">
        <v>16</v>
      </c>
      <c r="O31" s="3" t="s">
        <v>16</v>
      </c>
      <c r="P31" s="3" t="s">
        <v>16</v>
      </c>
      <c r="Q31" s="3" t="s">
        <v>16</v>
      </c>
      <c r="R31" s="3" t="s">
        <v>16</v>
      </c>
      <c r="S31" s="3" t="s">
        <v>16</v>
      </c>
      <c r="T31" s="3" t="s">
        <v>16</v>
      </c>
      <c r="U31" s="8">
        <v>5274000</v>
      </c>
      <c r="V31" s="8">
        <v>5740000</v>
      </c>
    </row>
    <row r="32" spans="1:22" x14ac:dyDescent="0.25">
      <c r="A32" s="2" t="s">
        <v>45</v>
      </c>
      <c r="B32" s="8">
        <v>1531853000</v>
      </c>
      <c r="C32" s="8">
        <v>889418000</v>
      </c>
      <c r="D32" s="8">
        <v>405329000</v>
      </c>
      <c r="E32" s="8">
        <v>47353000</v>
      </c>
      <c r="F32" s="3" t="s">
        <v>16</v>
      </c>
      <c r="G32" s="3" t="s">
        <v>16</v>
      </c>
      <c r="H32" s="8">
        <v>1526579000</v>
      </c>
      <c r="I32" s="8">
        <v>883678000</v>
      </c>
      <c r="J32" s="3" t="s">
        <v>16</v>
      </c>
      <c r="K32" s="3" t="s">
        <v>16</v>
      </c>
      <c r="L32" s="8">
        <v>-15000000</v>
      </c>
      <c r="M32" s="8">
        <v>1462502000</v>
      </c>
      <c r="N32" s="8">
        <v>895779000</v>
      </c>
      <c r="O32" s="3" t="s">
        <v>16</v>
      </c>
      <c r="P32" s="3" t="s">
        <v>16</v>
      </c>
      <c r="Q32" s="8">
        <v>22947000</v>
      </c>
      <c r="R32" s="8">
        <v>26111000</v>
      </c>
      <c r="S32" s="3" t="s">
        <v>16</v>
      </c>
      <c r="T32" s="3" t="s">
        <v>16</v>
      </c>
      <c r="U32" s="8">
        <v>-1465175000</v>
      </c>
      <c r="V32" s="8">
        <v>-916150000</v>
      </c>
    </row>
    <row r="33" spans="1:22" x14ac:dyDescent="0.25">
      <c r="A33" s="2" t="s">
        <v>46</v>
      </c>
      <c r="B33" s="8">
        <v>4167223000</v>
      </c>
      <c r="C33" s="8">
        <v>2291618000</v>
      </c>
      <c r="D33" s="3" t="s">
        <v>16</v>
      </c>
      <c r="E33" s="3" t="s">
        <v>16</v>
      </c>
      <c r="F33" s="3" t="s">
        <v>16</v>
      </c>
      <c r="G33" s="3" t="s">
        <v>16</v>
      </c>
      <c r="H33" s="8">
        <v>1777133000</v>
      </c>
      <c r="I33" s="8">
        <v>1134232000</v>
      </c>
      <c r="J33" s="3" t="s">
        <v>16</v>
      </c>
      <c r="K33" s="3" t="s">
        <v>16</v>
      </c>
      <c r="L33" s="8">
        <v>449266000</v>
      </c>
      <c r="M33" s="8">
        <v>3363746000</v>
      </c>
      <c r="N33" s="8">
        <v>2043406000</v>
      </c>
      <c r="O33" s="3" t="s">
        <v>16</v>
      </c>
      <c r="P33" s="3" t="s">
        <v>16</v>
      </c>
      <c r="Q33" s="8">
        <v>42253000</v>
      </c>
      <c r="R33" s="8">
        <v>30130000</v>
      </c>
      <c r="S33" s="3" t="s">
        <v>16</v>
      </c>
      <c r="T33" s="3" t="s">
        <v>16</v>
      </c>
      <c r="U33" s="8">
        <v>-1465175000</v>
      </c>
      <c r="V33" s="8">
        <v>-916150000</v>
      </c>
    </row>
    <row r="34" spans="1:22" x14ac:dyDescent="0.25">
      <c r="A34" s="2" t="s">
        <v>1526</v>
      </c>
      <c r="B34" s="3" t="s">
        <v>16</v>
      </c>
      <c r="C34" s="3" t="s">
        <v>16</v>
      </c>
      <c r="D34" s="3" t="s">
        <v>16</v>
      </c>
      <c r="E34" s="3" t="s">
        <v>16</v>
      </c>
      <c r="F34" s="7">
        <v>450000000</v>
      </c>
      <c r="G34" s="7">
        <v>450000000</v>
      </c>
      <c r="H34" s="3" t="s">
        <v>16</v>
      </c>
      <c r="I34" s="3" t="s">
        <v>16</v>
      </c>
      <c r="J34" s="3" t="s">
        <v>16</v>
      </c>
      <c r="K34" s="3" t="s">
        <v>16</v>
      </c>
      <c r="L34" s="3" t="s">
        <v>16</v>
      </c>
      <c r="M34" s="3" t="s">
        <v>16</v>
      </c>
      <c r="N34" s="3" t="s">
        <v>16</v>
      </c>
      <c r="O34" s="3" t="s">
        <v>16</v>
      </c>
      <c r="P34" s="3" t="s">
        <v>16</v>
      </c>
      <c r="Q34" s="3" t="s">
        <v>16</v>
      </c>
      <c r="R34" s="3" t="s">
        <v>16</v>
      </c>
      <c r="S34" s="3" t="s">
        <v>16</v>
      </c>
      <c r="T34" s="3" t="s">
        <v>16</v>
      </c>
      <c r="U34" s="3" t="s">
        <v>16</v>
      </c>
      <c r="V34" s="3" t="s">
        <v>16</v>
      </c>
    </row>
    <row r="35" spans="1:22" x14ac:dyDescent="0.25">
      <c r="A35" s="2" t="s">
        <v>1519</v>
      </c>
      <c r="B35" s="3" t="s">
        <v>16</v>
      </c>
      <c r="C35" s="3" t="s">
        <v>16</v>
      </c>
      <c r="D35" s="3" t="s">
        <v>16</v>
      </c>
      <c r="E35" s="3" t="s">
        <v>16</v>
      </c>
      <c r="F35" s="9">
        <v>6.88E-2</v>
      </c>
      <c r="G35" s="9">
        <v>6.88E-2</v>
      </c>
      <c r="H35" s="3" t="s">
        <v>16</v>
      </c>
      <c r="I35" s="3" t="s">
        <v>16</v>
      </c>
      <c r="J35" s="3" t="s">
        <v>16</v>
      </c>
      <c r="K35" s="3" t="s">
        <v>16</v>
      </c>
      <c r="L35" s="3" t="s">
        <v>16</v>
      </c>
      <c r="M35" s="3" t="s">
        <v>16</v>
      </c>
      <c r="N35" s="3" t="s">
        <v>16</v>
      </c>
      <c r="O35" s="3" t="s">
        <v>16</v>
      </c>
      <c r="P35" s="3" t="s">
        <v>16</v>
      </c>
      <c r="Q35" s="3" t="s">
        <v>16</v>
      </c>
      <c r="R35" s="3" t="s">
        <v>16</v>
      </c>
      <c r="S35" s="3" t="s">
        <v>16</v>
      </c>
      <c r="T35" s="3" t="s">
        <v>16</v>
      </c>
      <c r="U35" s="3" t="s">
        <v>16</v>
      </c>
      <c r="V35" s="3" t="s">
        <v>16</v>
      </c>
    </row>
  </sheetData>
  <mergeCells count="5">
    <mergeCell ref="A1:A3"/>
    <mergeCell ref="B1:B3"/>
    <mergeCell ref="C1:C3"/>
    <mergeCell ref="D1:D3"/>
    <mergeCell ref="E1: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8" width="14.28515625" bestFit="1" customWidth="1"/>
    <col min="9" max="9" width="12.5703125" bestFit="1" customWidth="1"/>
    <col min="10" max="12" width="14.28515625" bestFit="1" customWidth="1"/>
    <col min="13" max="13" width="16.42578125" bestFit="1" customWidth="1"/>
    <col min="14" max="17" width="29.85546875" bestFit="1" customWidth="1"/>
    <col min="18" max="18" width="23.42578125" bestFit="1" customWidth="1"/>
    <col min="19" max="21" width="21.5703125" bestFit="1" customWidth="1"/>
    <col min="22" max="24" width="26.140625" bestFit="1" customWidth="1"/>
    <col min="25" max="27" width="25.28515625" bestFit="1" customWidth="1"/>
  </cols>
  <sheetData>
    <row r="1" spans="1:27" ht="15" customHeight="1" x14ac:dyDescent="0.25">
      <c r="A1" s="5" t="s">
        <v>1726</v>
      </c>
      <c r="B1" s="5" t="s">
        <v>93</v>
      </c>
      <c r="C1" s="5"/>
      <c r="D1" s="5"/>
      <c r="E1" s="5"/>
      <c r="F1" s="5"/>
      <c r="G1" s="5"/>
      <c r="H1" s="5"/>
      <c r="I1" s="5"/>
      <c r="J1" s="5" t="s">
        <v>1</v>
      </c>
      <c r="K1" s="5"/>
      <c r="L1" s="5"/>
      <c r="M1" s="1"/>
      <c r="N1" s="1"/>
      <c r="O1" s="5" t="s">
        <v>1</v>
      </c>
      <c r="P1" s="5"/>
      <c r="Q1" s="5"/>
      <c r="R1" s="5"/>
      <c r="S1" s="5"/>
      <c r="T1" s="5"/>
      <c r="U1" s="5"/>
      <c r="V1" s="5"/>
      <c r="W1" s="5"/>
      <c r="X1" s="5"/>
      <c r="Y1" s="5"/>
      <c r="Z1" s="5"/>
      <c r="AA1" s="5"/>
    </row>
    <row r="2" spans="1:27" x14ac:dyDescent="0.25">
      <c r="A2" s="5"/>
      <c r="B2" s="5" t="s">
        <v>2</v>
      </c>
      <c r="C2" s="5" t="s">
        <v>94</v>
      </c>
      <c r="D2" s="5" t="s">
        <v>95</v>
      </c>
      <c r="E2" s="5" t="s">
        <v>96</v>
      </c>
      <c r="F2" s="5" t="s">
        <v>14</v>
      </c>
      <c r="G2" s="5" t="s">
        <v>97</v>
      </c>
      <c r="H2" s="5" t="s">
        <v>98</v>
      </c>
      <c r="I2" s="5" t="s">
        <v>99</v>
      </c>
      <c r="J2" s="5" t="s">
        <v>2</v>
      </c>
      <c r="K2" s="5" t="s">
        <v>14</v>
      </c>
      <c r="L2" s="5" t="s">
        <v>60</v>
      </c>
      <c r="M2" s="1" t="s">
        <v>1507</v>
      </c>
      <c r="N2" s="1" t="s">
        <v>2</v>
      </c>
      <c r="O2" s="1" t="s">
        <v>2</v>
      </c>
      <c r="P2" s="1" t="s">
        <v>14</v>
      </c>
      <c r="Q2" s="1" t="s">
        <v>60</v>
      </c>
      <c r="R2" s="1" t="s">
        <v>2</v>
      </c>
      <c r="S2" s="1" t="s">
        <v>2</v>
      </c>
      <c r="T2" s="1" t="s">
        <v>14</v>
      </c>
      <c r="U2" s="1" t="s">
        <v>60</v>
      </c>
      <c r="V2" s="1" t="s">
        <v>2</v>
      </c>
      <c r="W2" s="1" t="s">
        <v>14</v>
      </c>
      <c r="X2" s="1" t="s">
        <v>60</v>
      </c>
      <c r="Y2" s="1" t="s">
        <v>2</v>
      </c>
      <c r="Z2" s="1" t="s">
        <v>14</v>
      </c>
      <c r="AA2" s="1" t="s">
        <v>60</v>
      </c>
    </row>
    <row r="3" spans="1:27" x14ac:dyDescent="0.25">
      <c r="A3" s="5"/>
      <c r="B3" s="5"/>
      <c r="C3" s="5"/>
      <c r="D3" s="5"/>
      <c r="E3" s="5"/>
      <c r="F3" s="5"/>
      <c r="G3" s="5"/>
      <c r="H3" s="5"/>
      <c r="I3" s="5"/>
      <c r="J3" s="5"/>
      <c r="K3" s="5"/>
      <c r="L3" s="5"/>
      <c r="M3" s="1" t="s">
        <v>634</v>
      </c>
      <c r="N3" s="1" t="s">
        <v>1719</v>
      </c>
      <c r="O3" s="1" t="s">
        <v>1720</v>
      </c>
      <c r="P3" s="1" t="s">
        <v>1720</v>
      </c>
      <c r="Q3" s="1" t="s">
        <v>1720</v>
      </c>
      <c r="R3" s="1" t="s">
        <v>1720</v>
      </c>
      <c r="S3" s="1" t="s">
        <v>1720</v>
      </c>
      <c r="T3" s="1" t="s">
        <v>1720</v>
      </c>
      <c r="U3" s="1" t="s">
        <v>1720</v>
      </c>
      <c r="V3" s="1" t="s">
        <v>1720</v>
      </c>
      <c r="W3" s="1" t="s">
        <v>1720</v>
      </c>
      <c r="X3" s="1" t="s">
        <v>1720</v>
      </c>
      <c r="Y3" s="1" t="s">
        <v>1724</v>
      </c>
      <c r="Z3" s="1" t="s">
        <v>1724</v>
      </c>
      <c r="AA3" s="1" t="s">
        <v>1724</v>
      </c>
    </row>
    <row r="4" spans="1:27" x14ac:dyDescent="0.25">
      <c r="A4" s="5"/>
      <c r="B4" s="5"/>
      <c r="C4" s="5"/>
      <c r="D4" s="5"/>
      <c r="E4" s="5"/>
      <c r="F4" s="5"/>
      <c r="G4" s="5"/>
      <c r="H4" s="5"/>
      <c r="I4" s="5"/>
      <c r="J4" s="5"/>
      <c r="K4" s="5"/>
      <c r="L4" s="5"/>
      <c r="M4" s="1"/>
      <c r="N4" s="1" t="s">
        <v>634</v>
      </c>
      <c r="O4" s="1" t="s">
        <v>1719</v>
      </c>
      <c r="P4" s="1" t="s">
        <v>1719</v>
      </c>
      <c r="Q4" s="1" t="s">
        <v>1719</v>
      </c>
      <c r="R4" s="1" t="s">
        <v>1721</v>
      </c>
      <c r="S4" s="1" t="s">
        <v>1722</v>
      </c>
      <c r="T4" s="1" t="s">
        <v>1722</v>
      </c>
      <c r="U4" s="1" t="s">
        <v>1722</v>
      </c>
      <c r="V4" s="1" t="s">
        <v>1723</v>
      </c>
      <c r="W4" s="1" t="s">
        <v>1723</v>
      </c>
      <c r="X4" s="1" t="s">
        <v>1723</v>
      </c>
      <c r="Y4" s="1"/>
      <c r="Z4" s="1"/>
      <c r="AA4" s="1"/>
    </row>
    <row r="5" spans="1:27" ht="30" x14ac:dyDescent="0.25">
      <c r="A5" s="6" t="s">
        <v>1047</v>
      </c>
      <c r="B5" s="3" t="s">
        <v>16</v>
      </c>
      <c r="C5" s="3" t="s">
        <v>16</v>
      </c>
      <c r="D5" s="3" t="s">
        <v>16</v>
      </c>
      <c r="E5" s="3" t="s">
        <v>16</v>
      </c>
      <c r="F5" s="3" t="s">
        <v>16</v>
      </c>
      <c r="G5" s="3" t="s">
        <v>16</v>
      </c>
      <c r="H5" s="3" t="s">
        <v>16</v>
      </c>
      <c r="I5" s="3" t="s">
        <v>16</v>
      </c>
      <c r="J5" s="3" t="s">
        <v>16</v>
      </c>
      <c r="K5" s="3" t="s">
        <v>16</v>
      </c>
      <c r="L5" s="3" t="s">
        <v>16</v>
      </c>
      <c r="M5" s="3" t="s">
        <v>16</v>
      </c>
      <c r="N5" s="3" t="s">
        <v>16</v>
      </c>
      <c r="O5" s="3" t="s">
        <v>16</v>
      </c>
      <c r="P5" s="3" t="s">
        <v>16</v>
      </c>
      <c r="Q5" s="3" t="s">
        <v>16</v>
      </c>
      <c r="R5" s="3" t="s">
        <v>16</v>
      </c>
      <c r="S5" s="3" t="s">
        <v>16</v>
      </c>
      <c r="T5" s="3" t="s">
        <v>16</v>
      </c>
      <c r="U5" s="3" t="s">
        <v>16</v>
      </c>
      <c r="V5" s="3" t="s">
        <v>16</v>
      </c>
      <c r="W5" s="3" t="s">
        <v>16</v>
      </c>
      <c r="X5" s="3" t="s">
        <v>16</v>
      </c>
      <c r="Y5" s="3" t="s">
        <v>16</v>
      </c>
      <c r="Z5" s="3" t="s">
        <v>16</v>
      </c>
      <c r="AA5" s="3" t="s">
        <v>16</v>
      </c>
    </row>
    <row r="6" spans="1:27" x14ac:dyDescent="0.25">
      <c r="A6" s="2" t="s">
        <v>1049</v>
      </c>
      <c r="B6" s="7">
        <v>3975935000</v>
      </c>
      <c r="C6" s="7">
        <v>2743445000</v>
      </c>
      <c r="D6" s="7">
        <v>1593937000</v>
      </c>
      <c r="E6" s="7">
        <v>1385957000</v>
      </c>
      <c r="F6" s="7">
        <v>1617613000</v>
      </c>
      <c r="G6" s="7">
        <v>1338208000</v>
      </c>
      <c r="H6" s="7">
        <v>1135510000</v>
      </c>
      <c r="I6" s="7">
        <v>326436000</v>
      </c>
      <c r="J6" s="7">
        <v>9699274000</v>
      </c>
      <c r="K6" s="7">
        <v>4417767000</v>
      </c>
      <c r="L6" s="7">
        <v>1310473000</v>
      </c>
      <c r="M6" s="3" t="s">
        <v>16</v>
      </c>
      <c r="N6" s="3" t="s">
        <v>16</v>
      </c>
      <c r="O6" s="3" t="s">
        <v>16</v>
      </c>
      <c r="P6" s="3" t="s">
        <v>16</v>
      </c>
      <c r="Q6" s="3" t="s">
        <v>16</v>
      </c>
      <c r="R6" s="3" t="s">
        <v>16</v>
      </c>
      <c r="S6" s="7">
        <v>9560124000</v>
      </c>
      <c r="T6" s="7">
        <v>4409198000</v>
      </c>
      <c r="U6" s="7">
        <v>1310473000</v>
      </c>
      <c r="V6" s="7">
        <v>139519000</v>
      </c>
      <c r="W6" s="7">
        <v>8878000</v>
      </c>
      <c r="X6" s="7">
        <v>225000</v>
      </c>
      <c r="Y6" s="7">
        <v>-369000</v>
      </c>
      <c r="Z6" s="7">
        <v>-309000</v>
      </c>
      <c r="AA6" s="7">
        <v>-225000</v>
      </c>
    </row>
    <row r="7" spans="1:27" x14ac:dyDescent="0.25">
      <c r="A7" s="2" t="s">
        <v>1051</v>
      </c>
      <c r="B7" s="8">
        <v>3764744000</v>
      </c>
      <c r="C7" s="8">
        <v>2576029000</v>
      </c>
      <c r="D7" s="8">
        <v>1488850000</v>
      </c>
      <c r="E7" s="8">
        <v>1303076000</v>
      </c>
      <c r="F7" s="8">
        <v>1481890000</v>
      </c>
      <c r="G7" s="8">
        <v>1204545000</v>
      </c>
      <c r="H7" s="8">
        <v>1053690000</v>
      </c>
      <c r="I7" s="8">
        <v>298985000</v>
      </c>
      <c r="J7" s="8">
        <v>9132699000</v>
      </c>
      <c r="K7" s="8">
        <v>4039110000</v>
      </c>
      <c r="L7" s="8">
        <v>1217023000</v>
      </c>
      <c r="M7" s="3" t="s">
        <v>16</v>
      </c>
      <c r="N7" s="3" t="s">
        <v>16</v>
      </c>
      <c r="O7" s="3" t="s">
        <v>16</v>
      </c>
      <c r="P7" s="3" t="s">
        <v>16</v>
      </c>
      <c r="Q7" s="3" t="s">
        <v>16</v>
      </c>
      <c r="R7" s="3" t="s">
        <v>16</v>
      </c>
      <c r="S7" s="8">
        <v>9011011000</v>
      </c>
      <c r="T7" s="8">
        <v>4038251000</v>
      </c>
      <c r="U7" s="8">
        <v>1217248000</v>
      </c>
      <c r="V7" s="8">
        <v>122057000</v>
      </c>
      <c r="W7" s="8">
        <v>1168000</v>
      </c>
      <c r="X7" s="3" t="s">
        <v>16</v>
      </c>
      <c r="Y7" s="8">
        <v>-369000</v>
      </c>
      <c r="Z7" s="8">
        <v>-309000</v>
      </c>
      <c r="AA7" s="8">
        <v>-225000</v>
      </c>
    </row>
    <row r="8" spans="1:27" x14ac:dyDescent="0.25">
      <c r="A8" s="6" t="s">
        <v>73</v>
      </c>
      <c r="B8" s="3" t="s">
        <v>16</v>
      </c>
      <c r="C8" s="3" t="s">
        <v>16</v>
      </c>
      <c r="D8" s="3" t="s">
        <v>16</v>
      </c>
      <c r="E8" s="3" t="s">
        <v>16</v>
      </c>
      <c r="F8" s="3" t="s">
        <v>16</v>
      </c>
      <c r="G8" s="3" t="s">
        <v>16</v>
      </c>
      <c r="H8" s="3" t="s">
        <v>16</v>
      </c>
      <c r="I8" s="3" t="s">
        <v>16</v>
      </c>
      <c r="J8" s="3" t="s">
        <v>16</v>
      </c>
      <c r="K8" s="3" t="s">
        <v>16</v>
      </c>
      <c r="L8" s="3" t="s">
        <v>16</v>
      </c>
      <c r="M8" s="3" t="s">
        <v>16</v>
      </c>
      <c r="N8" s="3" t="s">
        <v>16</v>
      </c>
      <c r="O8" s="3" t="s">
        <v>16</v>
      </c>
      <c r="P8" s="3" t="s">
        <v>16</v>
      </c>
      <c r="Q8" s="3" t="s">
        <v>16</v>
      </c>
      <c r="R8" s="3" t="s">
        <v>16</v>
      </c>
      <c r="S8" s="3" t="s">
        <v>16</v>
      </c>
      <c r="T8" s="3" t="s">
        <v>16</v>
      </c>
      <c r="U8" s="3" t="s">
        <v>16</v>
      </c>
      <c r="V8" s="3" t="s">
        <v>16</v>
      </c>
      <c r="W8" s="3" t="s">
        <v>16</v>
      </c>
      <c r="X8" s="3" t="s">
        <v>16</v>
      </c>
      <c r="Y8" s="3" t="s">
        <v>16</v>
      </c>
      <c r="Z8" s="3" t="s">
        <v>16</v>
      </c>
      <c r="AA8" s="3" t="s">
        <v>16</v>
      </c>
    </row>
    <row r="9" spans="1:27" x14ac:dyDescent="0.25">
      <c r="A9" s="2" t="s">
        <v>74</v>
      </c>
      <c r="B9" s="3" t="s">
        <v>16</v>
      </c>
      <c r="C9" s="3" t="s">
        <v>16</v>
      </c>
      <c r="D9" s="3" t="s">
        <v>16</v>
      </c>
      <c r="E9" s="3" t="s">
        <v>16</v>
      </c>
      <c r="F9" s="3" t="s">
        <v>16</v>
      </c>
      <c r="G9" s="3" t="s">
        <v>16</v>
      </c>
      <c r="H9" s="3" t="s">
        <v>16</v>
      </c>
      <c r="I9" s="3" t="s">
        <v>16</v>
      </c>
      <c r="J9" s="8">
        <v>259396000</v>
      </c>
      <c r="K9" s="8">
        <v>169799000</v>
      </c>
      <c r="L9" s="8">
        <v>47300000</v>
      </c>
      <c r="M9" s="3" t="s">
        <v>16</v>
      </c>
      <c r="N9" s="3" t="s">
        <v>16</v>
      </c>
      <c r="O9" s="3" t="s">
        <v>16</v>
      </c>
      <c r="P9" s="3" t="s">
        <v>16</v>
      </c>
      <c r="Q9" s="3" t="s">
        <v>16</v>
      </c>
      <c r="R9" s="3" t="s">
        <v>16</v>
      </c>
      <c r="S9" s="8">
        <v>253214000</v>
      </c>
      <c r="T9" s="8">
        <v>164944000</v>
      </c>
      <c r="U9" s="8">
        <v>47162000</v>
      </c>
      <c r="V9" s="8">
        <v>6182000</v>
      </c>
      <c r="W9" s="8">
        <v>4855000</v>
      </c>
      <c r="X9" s="8">
        <v>138000</v>
      </c>
      <c r="Y9" s="3" t="s">
        <v>16</v>
      </c>
      <c r="Z9" s="3" t="s">
        <v>16</v>
      </c>
      <c r="AA9" s="3" t="s">
        <v>16</v>
      </c>
    </row>
    <row r="10" spans="1:27" x14ac:dyDescent="0.25">
      <c r="A10" s="2" t="s">
        <v>75</v>
      </c>
      <c r="B10" s="3" t="s">
        <v>16</v>
      </c>
      <c r="C10" s="3" t="s">
        <v>16</v>
      </c>
      <c r="D10" s="3" t="s">
        <v>16</v>
      </c>
      <c r="E10" s="3" t="s">
        <v>16</v>
      </c>
      <c r="F10" s="3" t="s">
        <v>16</v>
      </c>
      <c r="G10" s="3" t="s">
        <v>16</v>
      </c>
      <c r="H10" s="3" t="s">
        <v>16</v>
      </c>
      <c r="I10" s="3" t="s">
        <v>16</v>
      </c>
      <c r="J10" s="8">
        <v>79860000</v>
      </c>
      <c r="K10" s="8">
        <v>52698000</v>
      </c>
      <c r="L10" s="8">
        <v>16009000</v>
      </c>
      <c r="M10" s="3" t="s">
        <v>16</v>
      </c>
      <c r="N10" s="3" t="s">
        <v>16</v>
      </c>
      <c r="O10" s="3" t="s">
        <v>16</v>
      </c>
      <c r="P10" s="3" t="s">
        <v>16</v>
      </c>
      <c r="Q10" s="3" t="s">
        <v>16</v>
      </c>
      <c r="R10" s="3" t="s">
        <v>16</v>
      </c>
      <c r="S10" s="8">
        <v>77756000</v>
      </c>
      <c r="T10" s="8">
        <v>52461000</v>
      </c>
      <c r="U10" s="8">
        <v>15823000</v>
      </c>
      <c r="V10" s="8">
        <v>2104000</v>
      </c>
      <c r="W10" s="8">
        <v>237000</v>
      </c>
      <c r="X10" s="8">
        <v>186000</v>
      </c>
      <c r="Y10" s="3" t="s">
        <v>16</v>
      </c>
      <c r="Z10" s="3" t="s">
        <v>16</v>
      </c>
      <c r="AA10" s="3" t="s">
        <v>16</v>
      </c>
    </row>
    <row r="11" spans="1:27" x14ac:dyDescent="0.25">
      <c r="A11" s="2" t="s">
        <v>76</v>
      </c>
      <c r="B11" s="3" t="s">
        <v>16</v>
      </c>
      <c r="C11" s="3" t="s">
        <v>16</v>
      </c>
      <c r="D11" s="3" t="s">
        <v>16</v>
      </c>
      <c r="E11" s="3" t="s">
        <v>16</v>
      </c>
      <c r="F11" s="3" t="s">
        <v>16</v>
      </c>
      <c r="G11" s="3" t="s">
        <v>16</v>
      </c>
      <c r="H11" s="3" t="s">
        <v>16</v>
      </c>
      <c r="I11" s="3" t="s">
        <v>16</v>
      </c>
      <c r="J11" s="8">
        <v>120754000</v>
      </c>
      <c r="K11" s="8">
        <v>68853000</v>
      </c>
      <c r="L11" s="8">
        <v>15111000</v>
      </c>
      <c r="M11" s="3" t="s">
        <v>16</v>
      </c>
      <c r="N11" s="3" t="s">
        <v>16</v>
      </c>
      <c r="O11" s="3" t="s">
        <v>16</v>
      </c>
      <c r="P11" s="3" t="s">
        <v>16</v>
      </c>
      <c r="Q11" s="3" t="s">
        <v>16</v>
      </c>
      <c r="R11" s="3" t="s">
        <v>16</v>
      </c>
      <c r="S11" s="8">
        <v>117573000</v>
      </c>
      <c r="T11" s="8">
        <v>66916000</v>
      </c>
      <c r="U11" s="8">
        <v>14964000</v>
      </c>
      <c r="V11" s="8">
        <v>3181000</v>
      </c>
      <c r="W11" s="8">
        <v>1937000</v>
      </c>
      <c r="X11" s="8">
        <v>147000</v>
      </c>
      <c r="Y11" s="3" t="s">
        <v>16</v>
      </c>
      <c r="Z11" s="3" t="s">
        <v>16</v>
      </c>
      <c r="AA11" s="3" t="s">
        <v>16</v>
      </c>
    </row>
    <row r="12" spans="1:27" x14ac:dyDescent="0.25">
      <c r="A12" s="2" t="s">
        <v>77</v>
      </c>
      <c r="B12" s="3" t="s">
        <v>16</v>
      </c>
      <c r="C12" s="3" t="s">
        <v>16</v>
      </c>
      <c r="D12" s="3" t="s">
        <v>16</v>
      </c>
      <c r="E12" s="3" t="s">
        <v>16</v>
      </c>
      <c r="F12" s="3" t="s">
        <v>16</v>
      </c>
      <c r="G12" s="3" t="s">
        <v>16</v>
      </c>
      <c r="H12" s="3" t="s">
        <v>16</v>
      </c>
      <c r="I12" s="3" t="s">
        <v>16</v>
      </c>
      <c r="J12" s="8">
        <v>106565000</v>
      </c>
      <c r="K12" s="8">
        <v>87307000</v>
      </c>
      <c r="L12" s="8">
        <v>15030000</v>
      </c>
      <c r="M12" s="3" t="s">
        <v>16</v>
      </c>
      <c r="N12" s="3" t="s">
        <v>16</v>
      </c>
      <c r="O12" s="3" t="s">
        <v>16</v>
      </c>
      <c r="P12" s="3" t="s">
        <v>16</v>
      </c>
      <c r="Q12" s="3" t="s">
        <v>16</v>
      </c>
      <c r="R12" s="3" t="s">
        <v>16</v>
      </c>
      <c r="S12" s="8">
        <v>100570000</v>
      </c>
      <c r="T12" s="8">
        <v>86626000</v>
      </c>
      <c r="U12" s="8">
        <v>15276000</v>
      </c>
      <c r="V12" s="8">
        <v>5995000</v>
      </c>
      <c r="W12" s="8">
        <v>681000</v>
      </c>
      <c r="X12" s="8">
        <v>-246000</v>
      </c>
      <c r="Y12" s="3" t="s">
        <v>16</v>
      </c>
      <c r="Z12" s="3" t="s">
        <v>16</v>
      </c>
      <c r="AA12" s="3" t="s">
        <v>16</v>
      </c>
    </row>
    <row r="13" spans="1:27" x14ac:dyDescent="0.25">
      <c r="A13" s="6" t="s">
        <v>78</v>
      </c>
      <c r="B13" s="3" t="s">
        <v>16</v>
      </c>
      <c r="C13" s="3" t="s">
        <v>16</v>
      </c>
      <c r="D13" s="3" t="s">
        <v>16</v>
      </c>
      <c r="E13" s="3" t="s">
        <v>16</v>
      </c>
      <c r="F13" s="3" t="s">
        <v>16</v>
      </c>
      <c r="G13" s="3" t="s">
        <v>16</v>
      </c>
      <c r="H13" s="3" t="s">
        <v>16</v>
      </c>
      <c r="I13" s="3" t="s">
        <v>16</v>
      </c>
      <c r="J13" s="3" t="s">
        <v>16</v>
      </c>
      <c r="K13" s="3" t="s">
        <v>16</v>
      </c>
      <c r="L13" s="3" t="s">
        <v>16</v>
      </c>
      <c r="M13" s="3" t="s">
        <v>16</v>
      </c>
      <c r="N13" s="3" t="s">
        <v>16</v>
      </c>
      <c r="O13" s="3" t="s">
        <v>16</v>
      </c>
      <c r="P13" s="3" t="s">
        <v>16</v>
      </c>
      <c r="Q13" s="3" t="s">
        <v>16</v>
      </c>
      <c r="R13" s="3" t="s">
        <v>16</v>
      </c>
      <c r="S13" s="3" t="s">
        <v>16</v>
      </c>
      <c r="T13" s="3" t="s">
        <v>16</v>
      </c>
      <c r="U13" s="3" t="s">
        <v>16</v>
      </c>
      <c r="V13" s="3" t="s">
        <v>16</v>
      </c>
      <c r="W13" s="3" t="s">
        <v>16</v>
      </c>
      <c r="X13" s="3" t="s">
        <v>16</v>
      </c>
      <c r="Y13" s="3" t="s">
        <v>16</v>
      </c>
      <c r="Z13" s="3" t="s">
        <v>16</v>
      </c>
      <c r="AA13" s="3" t="s">
        <v>16</v>
      </c>
    </row>
    <row r="14" spans="1:27" x14ac:dyDescent="0.25">
      <c r="A14" s="2" t="s">
        <v>1052</v>
      </c>
      <c r="B14" s="3" t="s">
        <v>16</v>
      </c>
      <c r="C14" s="3" t="s">
        <v>16</v>
      </c>
      <c r="D14" s="3" t="s">
        <v>16</v>
      </c>
      <c r="E14" s="3" t="s">
        <v>16</v>
      </c>
      <c r="F14" s="3" t="s">
        <v>16</v>
      </c>
      <c r="G14" s="3" t="s">
        <v>16</v>
      </c>
      <c r="H14" s="3" t="s">
        <v>16</v>
      </c>
      <c r="I14" s="3" t="s">
        <v>16</v>
      </c>
      <c r="J14" s="8">
        <v>1898000</v>
      </c>
      <c r="K14" s="3" t="s">
        <v>16</v>
      </c>
      <c r="L14" s="3" t="s">
        <v>16</v>
      </c>
      <c r="M14" s="3" t="s">
        <v>16</v>
      </c>
      <c r="N14" s="3" t="s">
        <v>16</v>
      </c>
      <c r="O14" s="3" t="s">
        <v>16</v>
      </c>
      <c r="P14" s="3" t="s">
        <v>16</v>
      </c>
      <c r="Q14" s="3" t="s">
        <v>16</v>
      </c>
      <c r="R14" s="3" t="s">
        <v>16</v>
      </c>
      <c r="S14" s="8">
        <v>1898000</v>
      </c>
      <c r="T14" s="3" t="s">
        <v>16</v>
      </c>
      <c r="U14" s="3" t="s">
        <v>16</v>
      </c>
      <c r="V14" s="3" t="s">
        <v>16</v>
      </c>
      <c r="W14" s="3" t="s">
        <v>16</v>
      </c>
      <c r="X14" s="3" t="s">
        <v>16</v>
      </c>
      <c r="Y14" s="3" t="s">
        <v>16</v>
      </c>
      <c r="Z14" s="3" t="s">
        <v>16</v>
      </c>
      <c r="AA14" s="3" t="s">
        <v>16</v>
      </c>
    </row>
    <row r="15" spans="1:27" x14ac:dyDescent="0.25">
      <c r="A15" s="2" t="s">
        <v>80</v>
      </c>
      <c r="B15" s="3" t="s">
        <v>16</v>
      </c>
      <c r="C15" s="3" t="s">
        <v>16</v>
      </c>
      <c r="D15" s="3" t="s">
        <v>16</v>
      </c>
      <c r="E15" s="3" t="s">
        <v>16</v>
      </c>
      <c r="F15" s="3" t="s">
        <v>16</v>
      </c>
      <c r="G15" s="3" t="s">
        <v>16</v>
      </c>
      <c r="H15" s="3" t="s">
        <v>16</v>
      </c>
      <c r="I15" s="3" t="s">
        <v>16</v>
      </c>
      <c r="J15" s="8">
        <v>-58854000</v>
      </c>
      <c r="K15" s="8">
        <v>-32994000</v>
      </c>
      <c r="L15" s="8">
        <v>-7620000</v>
      </c>
      <c r="M15" s="3" t="s">
        <v>16</v>
      </c>
      <c r="N15" s="3" t="s">
        <v>16</v>
      </c>
      <c r="O15" s="8">
        <v>-16818000</v>
      </c>
      <c r="P15" s="8">
        <v>-13041000</v>
      </c>
      <c r="Q15" s="3" t="s">
        <v>16</v>
      </c>
      <c r="R15" s="8">
        <v>-15000000</v>
      </c>
      <c r="S15" s="8">
        <v>-27031000</v>
      </c>
      <c r="T15" s="8">
        <v>-19951000</v>
      </c>
      <c r="U15" s="8">
        <v>-7619000</v>
      </c>
      <c r="V15" s="8">
        <v>-51000</v>
      </c>
      <c r="W15" s="8">
        <v>-48000</v>
      </c>
      <c r="X15" s="8">
        <v>-46000</v>
      </c>
      <c r="Y15" s="8">
        <v>46000</v>
      </c>
      <c r="Z15" s="8">
        <v>46000</v>
      </c>
      <c r="AA15" s="8">
        <v>45000</v>
      </c>
    </row>
    <row r="16" spans="1:27" x14ac:dyDescent="0.25">
      <c r="A16" s="2" t="s">
        <v>81</v>
      </c>
      <c r="B16" s="3" t="s">
        <v>16</v>
      </c>
      <c r="C16" s="3" t="s">
        <v>16</v>
      </c>
      <c r="D16" s="3" t="s">
        <v>16</v>
      </c>
      <c r="E16" s="3" t="s">
        <v>16</v>
      </c>
      <c r="F16" s="3" t="s">
        <v>16</v>
      </c>
      <c r="G16" s="3" t="s">
        <v>16</v>
      </c>
      <c r="H16" s="3" t="s">
        <v>16</v>
      </c>
      <c r="I16" s="3" t="s">
        <v>16</v>
      </c>
      <c r="J16" s="3" t="s">
        <v>16</v>
      </c>
      <c r="K16" s="8">
        <v>-5769000</v>
      </c>
      <c r="L16" s="3" t="s">
        <v>16</v>
      </c>
      <c r="M16" s="3" t="s">
        <v>16</v>
      </c>
      <c r="N16" s="3" t="s">
        <v>16</v>
      </c>
      <c r="O16" s="3" t="s">
        <v>16</v>
      </c>
      <c r="P16" s="3" t="s">
        <v>16</v>
      </c>
      <c r="Q16" s="3" t="s">
        <v>16</v>
      </c>
      <c r="R16" s="3" t="s">
        <v>16</v>
      </c>
      <c r="S16" s="3" t="s">
        <v>16</v>
      </c>
      <c r="T16" s="8">
        <v>-5769000</v>
      </c>
      <c r="U16" s="3" t="s">
        <v>16</v>
      </c>
      <c r="V16" s="3" t="s">
        <v>16</v>
      </c>
      <c r="W16" s="3" t="s">
        <v>16</v>
      </c>
      <c r="X16" s="3" t="s">
        <v>16</v>
      </c>
      <c r="Y16" s="3" t="s">
        <v>16</v>
      </c>
      <c r="Z16" s="3" t="s">
        <v>16</v>
      </c>
      <c r="AA16" s="3" t="s">
        <v>16</v>
      </c>
    </row>
    <row r="17" spans="1:27" x14ac:dyDescent="0.25">
      <c r="A17" s="2" t="s">
        <v>82</v>
      </c>
      <c r="B17" s="3" t="s">
        <v>16</v>
      </c>
      <c r="C17" s="3" t="s">
        <v>16</v>
      </c>
      <c r="D17" s="3" t="s">
        <v>16</v>
      </c>
      <c r="E17" s="3" t="s">
        <v>16</v>
      </c>
      <c r="F17" s="3" t="s">
        <v>16</v>
      </c>
      <c r="G17" s="3" t="s">
        <v>16</v>
      </c>
      <c r="H17" s="3" t="s">
        <v>16</v>
      </c>
      <c r="I17" s="3" t="s">
        <v>16</v>
      </c>
      <c r="J17" s="8">
        <v>86000</v>
      </c>
      <c r="K17" s="8">
        <v>1521000</v>
      </c>
      <c r="L17" s="8">
        <v>1055000</v>
      </c>
      <c r="M17" s="3" t="s">
        <v>16</v>
      </c>
      <c r="N17" s="3" t="s">
        <v>16</v>
      </c>
      <c r="O17" s="3" t="s">
        <v>16</v>
      </c>
      <c r="P17" s="3" t="s">
        <v>16</v>
      </c>
      <c r="Q17" s="3" t="s">
        <v>16</v>
      </c>
      <c r="R17" s="3" t="s">
        <v>16</v>
      </c>
      <c r="S17" s="8">
        <v>202000</v>
      </c>
      <c r="T17" s="8">
        <v>1666000</v>
      </c>
      <c r="U17" s="8">
        <v>1100000</v>
      </c>
      <c r="V17" s="8">
        <v>-70000</v>
      </c>
      <c r="W17" s="8">
        <v>-99000</v>
      </c>
      <c r="X17" s="3" t="s">
        <v>16</v>
      </c>
      <c r="Y17" s="8">
        <v>-46000</v>
      </c>
      <c r="Z17" s="8">
        <v>-46000</v>
      </c>
      <c r="AA17" s="8">
        <v>-45000</v>
      </c>
    </row>
    <row r="18" spans="1:27" x14ac:dyDescent="0.25">
      <c r="A18" s="2" t="s">
        <v>83</v>
      </c>
      <c r="B18" s="3" t="s">
        <v>16</v>
      </c>
      <c r="C18" s="3" t="s">
        <v>16</v>
      </c>
      <c r="D18" s="3" t="s">
        <v>16</v>
      </c>
      <c r="E18" s="3" t="s">
        <v>16</v>
      </c>
      <c r="F18" s="3" t="s">
        <v>16</v>
      </c>
      <c r="G18" s="3" t="s">
        <v>16</v>
      </c>
      <c r="H18" s="3" t="s">
        <v>16</v>
      </c>
      <c r="I18" s="3" t="s">
        <v>16</v>
      </c>
      <c r="J18" s="8">
        <v>49695000</v>
      </c>
      <c r="K18" s="8">
        <v>50065000</v>
      </c>
      <c r="L18" s="8">
        <v>8465000</v>
      </c>
      <c r="M18" s="3" t="s">
        <v>16</v>
      </c>
      <c r="N18" s="3" t="s">
        <v>16</v>
      </c>
      <c r="O18" s="8">
        <v>-16818000</v>
      </c>
      <c r="P18" s="8">
        <v>-13041000</v>
      </c>
      <c r="Q18" s="3" t="s">
        <v>16</v>
      </c>
      <c r="R18" s="8">
        <v>-15000000</v>
      </c>
      <c r="S18" s="8">
        <v>75639000</v>
      </c>
      <c r="T18" s="8">
        <v>62572000</v>
      </c>
      <c r="U18" s="8">
        <v>8757000</v>
      </c>
      <c r="V18" s="8">
        <v>5874000</v>
      </c>
      <c r="W18" s="8">
        <v>534000</v>
      </c>
      <c r="X18" s="8">
        <v>-292000</v>
      </c>
      <c r="Y18" s="3" t="s">
        <v>16</v>
      </c>
      <c r="Z18" s="3" t="s">
        <v>16</v>
      </c>
      <c r="AA18" s="3" t="s">
        <v>16</v>
      </c>
    </row>
    <row r="19" spans="1:27" x14ac:dyDescent="0.25">
      <c r="A19" s="2" t="s">
        <v>84</v>
      </c>
      <c r="B19" s="3" t="s">
        <v>16</v>
      </c>
      <c r="C19" s="3" t="s">
        <v>16</v>
      </c>
      <c r="D19" s="3" t="s">
        <v>16</v>
      </c>
      <c r="E19" s="3" t="s">
        <v>16</v>
      </c>
      <c r="F19" s="3" t="s">
        <v>16</v>
      </c>
      <c r="G19" s="3" t="s">
        <v>16</v>
      </c>
      <c r="H19" s="3" t="s">
        <v>16</v>
      </c>
      <c r="I19" s="3" t="s">
        <v>16</v>
      </c>
      <c r="J19" s="8">
        <v>-937000</v>
      </c>
      <c r="K19" s="8">
        <v>-1875000</v>
      </c>
      <c r="L19" s="8">
        <v>-601000</v>
      </c>
      <c r="M19" s="3" t="s">
        <v>16</v>
      </c>
      <c r="N19" s="3" t="s">
        <v>16</v>
      </c>
      <c r="O19" s="3" t="s">
        <v>16</v>
      </c>
      <c r="P19" s="3" t="s">
        <v>16</v>
      </c>
      <c r="Q19" s="3" t="s">
        <v>16</v>
      </c>
      <c r="R19" s="3" t="s">
        <v>16</v>
      </c>
      <c r="S19" s="8">
        <v>-937000</v>
      </c>
      <c r="T19" s="8">
        <v>-1875000</v>
      </c>
      <c r="U19" s="8">
        <v>-601000</v>
      </c>
      <c r="V19" s="3" t="s">
        <v>16</v>
      </c>
      <c r="W19" s="3" t="s">
        <v>16</v>
      </c>
      <c r="X19" s="3" t="s">
        <v>16</v>
      </c>
      <c r="Y19" s="3" t="s">
        <v>16</v>
      </c>
      <c r="Z19" s="3" t="s">
        <v>16</v>
      </c>
      <c r="AA19" s="3" t="s">
        <v>16</v>
      </c>
    </row>
    <row r="20" spans="1:27" ht="30" x14ac:dyDescent="0.25">
      <c r="A20" s="2" t="s">
        <v>1090</v>
      </c>
      <c r="B20" s="3" t="s">
        <v>16</v>
      </c>
      <c r="C20" s="3" t="s">
        <v>16</v>
      </c>
      <c r="D20" s="3" t="s">
        <v>16</v>
      </c>
      <c r="E20" s="3" t="s">
        <v>16</v>
      </c>
      <c r="F20" s="3" t="s">
        <v>16</v>
      </c>
      <c r="G20" s="3" t="s">
        <v>16</v>
      </c>
      <c r="H20" s="3" t="s">
        <v>16</v>
      </c>
      <c r="I20" s="3" t="s">
        <v>16</v>
      </c>
      <c r="J20" s="3" t="s">
        <v>16</v>
      </c>
      <c r="K20" s="3" t="s">
        <v>16</v>
      </c>
      <c r="L20" s="3" t="s">
        <v>16</v>
      </c>
      <c r="M20" s="3" t="s">
        <v>16</v>
      </c>
      <c r="N20" s="3" t="s">
        <v>16</v>
      </c>
      <c r="O20" s="8">
        <v>64473000</v>
      </c>
      <c r="P20" s="8">
        <v>60981000</v>
      </c>
      <c r="Q20" s="8">
        <v>7876000</v>
      </c>
      <c r="R20" s="3" t="s">
        <v>16</v>
      </c>
      <c r="S20" s="8">
        <v>4771000</v>
      </c>
      <c r="T20" s="8">
        <v>284000</v>
      </c>
      <c r="U20" s="8">
        <v>-280000</v>
      </c>
      <c r="V20" s="3" t="s">
        <v>16</v>
      </c>
      <c r="W20" s="3" t="s">
        <v>16</v>
      </c>
      <c r="X20" s="3" t="s">
        <v>16</v>
      </c>
      <c r="Y20" s="8">
        <v>-69244000</v>
      </c>
      <c r="Z20" s="8">
        <v>-61265000</v>
      </c>
      <c r="AA20" s="8">
        <v>-7596000</v>
      </c>
    </row>
    <row r="21" spans="1:27" x14ac:dyDescent="0.25">
      <c r="A21" s="2" t="s">
        <v>85</v>
      </c>
      <c r="B21" s="8">
        <v>43146000</v>
      </c>
      <c r="C21" s="8">
        <v>24052000</v>
      </c>
      <c r="D21" s="8">
        <v>-932000</v>
      </c>
      <c r="E21" s="8">
        <v>-17508000</v>
      </c>
      <c r="F21" s="8">
        <v>22341000</v>
      </c>
      <c r="G21" s="8">
        <v>40477000</v>
      </c>
      <c r="H21" s="8">
        <v>10082000</v>
      </c>
      <c r="I21" s="8">
        <v>-24710000</v>
      </c>
      <c r="J21" s="8">
        <v>48758000</v>
      </c>
      <c r="K21" s="8">
        <v>48190000</v>
      </c>
      <c r="L21" s="8">
        <v>7864000</v>
      </c>
      <c r="M21" s="3" t="s">
        <v>16</v>
      </c>
      <c r="N21" s="3" t="s">
        <v>16</v>
      </c>
      <c r="O21" s="8">
        <v>47655000</v>
      </c>
      <c r="P21" s="8">
        <v>47940000</v>
      </c>
      <c r="Q21" s="8">
        <v>7876000</v>
      </c>
      <c r="R21" s="8">
        <v>-15000000</v>
      </c>
      <c r="S21" s="8">
        <v>79473000</v>
      </c>
      <c r="T21" s="8">
        <v>60981000</v>
      </c>
      <c r="U21" s="8">
        <v>7876000</v>
      </c>
      <c r="V21" s="8">
        <v>5874000</v>
      </c>
      <c r="W21" s="8">
        <v>534000</v>
      </c>
      <c r="X21" s="8">
        <v>-292000</v>
      </c>
      <c r="Y21" s="8">
        <v>-69244000</v>
      </c>
      <c r="Z21" s="8">
        <v>-61265000</v>
      </c>
      <c r="AA21" s="8">
        <v>-7596000</v>
      </c>
    </row>
    <row r="22" spans="1:27" ht="30" x14ac:dyDescent="0.25">
      <c r="A22" s="2" t="s">
        <v>86</v>
      </c>
      <c r="B22" s="3" t="s">
        <v>16</v>
      </c>
      <c r="C22" s="3" t="s">
        <v>16</v>
      </c>
      <c r="D22" s="3" t="s">
        <v>16</v>
      </c>
      <c r="E22" s="3" t="s">
        <v>16</v>
      </c>
      <c r="F22" s="3" t="s">
        <v>16</v>
      </c>
      <c r="G22" s="3" t="s">
        <v>16</v>
      </c>
      <c r="H22" s="3" t="s">
        <v>16</v>
      </c>
      <c r="I22" s="3" t="s">
        <v>16</v>
      </c>
      <c r="J22" s="8">
        <v>-14148000</v>
      </c>
      <c r="K22" s="8">
        <v>-2917000</v>
      </c>
      <c r="L22" s="8">
        <v>-8000</v>
      </c>
      <c r="M22" s="3" t="s">
        <v>16</v>
      </c>
      <c r="N22" s="3" t="s">
        <v>16</v>
      </c>
      <c r="O22" s="3" t="s">
        <v>16</v>
      </c>
      <c r="P22" s="3" t="s">
        <v>16</v>
      </c>
      <c r="Q22" s="3" t="s">
        <v>16</v>
      </c>
      <c r="R22" s="3" t="s">
        <v>16</v>
      </c>
      <c r="S22" s="3" t="s">
        <v>16</v>
      </c>
      <c r="T22" s="3" t="s">
        <v>16</v>
      </c>
      <c r="U22" s="3" t="s">
        <v>16</v>
      </c>
      <c r="V22" s="3" t="s">
        <v>16</v>
      </c>
      <c r="W22" s="3" t="s">
        <v>16</v>
      </c>
      <c r="X22" s="3" t="s">
        <v>16</v>
      </c>
      <c r="Y22" s="8">
        <v>-14148000</v>
      </c>
      <c r="Z22" s="8">
        <v>-2917000</v>
      </c>
      <c r="AA22" s="8">
        <v>-8000</v>
      </c>
    </row>
    <row r="23" spans="1:27" ht="30" x14ac:dyDescent="0.25">
      <c r="A23" s="2" t="s">
        <v>1064</v>
      </c>
      <c r="B23" s="3" t="s">
        <v>16</v>
      </c>
      <c r="C23" s="3" t="s">
        <v>16</v>
      </c>
      <c r="D23" s="3" t="s">
        <v>16</v>
      </c>
      <c r="E23" s="3" t="s">
        <v>16</v>
      </c>
      <c r="F23" s="3" t="s">
        <v>16</v>
      </c>
      <c r="G23" s="3" t="s">
        <v>16</v>
      </c>
      <c r="H23" s="3" t="s">
        <v>16</v>
      </c>
      <c r="I23" s="3" t="s">
        <v>16</v>
      </c>
      <c r="J23" s="8">
        <v>-1103000</v>
      </c>
      <c r="K23" s="8">
        <v>-250000</v>
      </c>
      <c r="L23" s="8">
        <v>12000</v>
      </c>
      <c r="M23" s="3" t="s">
        <v>16</v>
      </c>
      <c r="N23" s="3" t="s">
        <v>16</v>
      </c>
      <c r="O23" s="3" t="s">
        <v>16</v>
      </c>
      <c r="P23" s="3" t="s">
        <v>16</v>
      </c>
      <c r="Q23" s="3" t="s">
        <v>16</v>
      </c>
      <c r="R23" s="3" t="s">
        <v>16</v>
      </c>
      <c r="S23" s="3" t="s">
        <v>16</v>
      </c>
      <c r="T23" s="3" t="s">
        <v>16</v>
      </c>
      <c r="U23" s="3" t="s">
        <v>16</v>
      </c>
      <c r="V23" s="3" t="s">
        <v>16</v>
      </c>
      <c r="W23" s="3" t="s">
        <v>16</v>
      </c>
      <c r="X23" s="3" t="s">
        <v>16</v>
      </c>
      <c r="Y23" s="8">
        <v>-1103000</v>
      </c>
      <c r="Z23" s="8">
        <v>-250000</v>
      </c>
      <c r="AA23" s="8">
        <v>12000</v>
      </c>
    </row>
    <row r="24" spans="1:27" ht="30" x14ac:dyDescent="0.25">
      <c r="A24" s="2" t="s">
        <v>88</v>
      </c>
      <c r="B24" s="3" t="s">
        <v>16</v>
      </c>
      <c r="C24" s="3" t="s">
        <v>16</v>
      </c>
      <c r="D24" s="3" t="s">
        <v>16</v>
      </c>
      <c r="E24" s="3" t="s">
        <v>16</v>
      </c>
      <c r="F24" s="3" t="s">
        <v>16</v>
      </c>
      <c r="G24" s="3" t="s">
        <v>16</v>
      </c>
      <c r="H24" s="3" t="s">
        <v>16</v>
      </c>
      <c r="I24" s="3" t="s">
        <v>16</v>
      </c>
      <c r="J24" s="8">
        <v>33507000</v>
      </c>
      <c r="K24" s="8">
        <v>45023000</v>
      </c>
      <c r="L24" s="8">
        <v>7868000</v>
      </c>
      <c r="M24" s="3" t="s">
        <v>16</v>
      </c>
      <c r="N24" s="3" t="s">
        <v>16</v>
      </c>
      <c r="O24" s="8">
        <v>47655000</v>
      </c>
      <c r="P24" s="8">
        <v>47940000</v>
      </c>
      <c r="Q24" s="8">
        <v>7876000</v>
      </c>
      <c r="R24" s="8">
        <v>-15000000</v>
      </c>
      <c r="S24" s="8">
        <v>79473000</v>
      </c>
      <c r="T24" s="8">
        <v>60981000</v>
      </c>
      <c r="U24" s="8">
        <v>7876000</v>
      </c>
      <c r="V24" s="8">
        <v>5874000</v>
      </c>
      <c r="W24" s="8">
        <v>534000</v>
      </c>
      <c r="X24" s="8">
        <v>-292000</v>
      </c>
      <c r="Y24" s="8">
        <v>-84495000</v>
      </c>
      <c r="Z24" s="8">
        <v>-64432000</v>
      </c>
      <c r="AA24" s="8">
        <v>-7592000</v>
      </c>
    </row>
    <row r="25" spans="1:27" x14ac:dyDescent="0.25">
      <c r="A25" s="2" t="s">
        <v>1526</v>
      </c>
      <c r="B25" s="3" t="s">
        <v>16</v>
      </c>
      <c r="C25" s="3" t="s">
        <v>16</v>
      </c>
      <c r="D25" s="3" t="s">
        <v>16</v>
      </c>
      <c r="E25" s="3" t="s">
        <v>16</v>
      </c>
      <c r="F25" s="3" t="s">
        <v>16</v>
      </c>
      <c r="G25" s="3" t="s">
        <v>16</v>
      </c>
      <c r="H25" s="3" t="s">
        <v>16</v>
      </c>
      <c r="I25" s="3" t="s">
        <v>16</v>
      </c>
      <c r="J25" s="3" t="s">
        <v>16</v>
      </c>
      <c r="K25" s="3" t="s">
        <v>16</v>
      </c>
      <c r="L25" s="3" t="s">
        <v>16</v>
      </c>
      <c r="M25" s="7">
        <v>450000000</v>
      </c>
      <c r="N25" s="7">
        <v>450000000</v>
      </c>
      <c r="O25" s="3" t="s">
        <v>16</v>
      </c>
      <c r="P25" s="3" t="s">
        <v>16</v>
      </c>
      <c r="Q25" s="3" t="s">
        <v>16</v>
      </c>
      <c r="R25" s="3" t="s">
        <v>16</v>
      </c>
      <c r="S25" s="3" t="s">
        <v>16</v>
      </c>
      <c r="T25" s="3" t="s">
        <v>16</v>
      </c>
      <c r="U25" s="3" t="s">
        <v>16</v>
      </c>
      <c r="V25" s="3" t="s">
        <v>16</v>
      </c>
      <c r="W25" s="3" t="s">
        <v>16</v>
      </c>
      <c r="X25" s="3" t="s">
        <v>16</v>
      </c>
      <c r="Y25" s="3" t="s">
        <v>16</v>
      </c>
      <c r="Z25" s="3" t="s">
        <v>16</v>
      </c>
      <c r="AA25" s="3" t="s">
        <v>16</v>
      </c>
    </row>
    <row r="26" spans="1:27" x14ac:dyDescent="0.25">
      <c r="A26" s="2" t="s">
        <v>1519</v>
      </c>
      <c r="B26" s="3" t="s">
        <v>16</v>
      </c>
      <c r="C26" s="3" t="s">
        <v>16</v>
      </c>
      <c r="D26" s="3" t="s">
        <v>16</v>
      </c>
      <c r="E26" s="3" t="s">
        <v>16</v>
      </c>
      <c r="F26" s="3" t="s">
        <v>16</v>
      </c>
      <c r="G26" s="3" t="s">
        <v>16</v>
      </c>
      <c r="H26" s="3" t="s">
        <v>16</v>
      </c>
      <c r="I26" s="3" t="s">
        <v>16</v>
      </c>
      <c r="J26" s="3" t="s">
        <v>16</v>
      </c>
      <c r="K26" s="3" t="s">
        <v>16</v>
      </c>
      <c r="L26" s="3" t="s">
        <v>16</v>
      </c>
      <c r="M26" s="9">
        <v>6.88E-2</v>
      </c>
      <c r="N26" s="9">
        <v>6.88E-2</v>
      </c>
      <c r="O26" s="3" t="s">
        <v>16</v>
      </c>
      <c r="P26" s="3" t="s">
        <v>16</v>
      </c>
      <c r="Q26" s="3" t="s">
        <v>16</v>
      </c>
      <c r="R26" s="3" t="s">
        <v>16</v>
      </c>
      <c r="S26" s="3" t="s">
        <v>16</v>
      </c>
      <c r="T26" s="3" t="s">
        <v>16</v>
      </c>
      <c r="U26" s="3" t="s">
        <v>16</v>
      </c>
      <c r="V26" s="3" t="s">
        <v>16</v>
      </c>
      <c r="W26" s="3" t="s">
        <v>16</v>
      </c>
      <c r="X26" s="3" t="s">
        <v>16</v>
      </c>
      <c r="Y26" s="3" t="s">
        <v>16</v>
      </c>
      <c r="Z26" s="3" t="s">
        <v>16</v>
      </c>
      <c r="AA26" s="3" t="s">
        <v>16</v>
      </c>
    </row>
  </sheetData>
  <mergeCells count="15">
    <mergeCell ref="H2:H4"/>
    <mergeCell ref="I2:I4"/>
    <mergeCell ref="J2:J4"/>
    <mergeCell ref="K2:K4"/>
    <mergeCell ref="L2:L4"/>
    <mergeCell ref="A1:A4"/>
    <mergeCell ref="B1:I1"/>
    <mergeCell ref="J1:L1"/>
    <mergeCell ref="O1:AA1"/>
    <mergeCell ref="B2:B4"/>
    <mergeCell ref="C2:C4"/>
    <mergeCell ref="D2:D4"/>
    <mergeCell ref="E2:E4"/>
    <mergeCell ref="F2:F4"/>
    <mergeCell ref="G2: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 min="7" max="8" width="12.28515625" bestFit="1" customWidth="1"/>
    <col min="9" max="12" width="12.5703125" bestFit="1" customWidth="1"/>
    <col min="13" max="13" width="16.42578125" bestFit="1" customWidth="1"/>
    <col min="14" max="17" width="29.85546875" bestFit="1" customWidth="1"/>
    <col min="18" max="18" width="23.42578125" bestFit="1" customWidth="1"/>
    <col min="19" max="21" width="21.5703125" bestFit="1" customWidth="1"/>
    <col min="22" max="24" width="26.140625" bestFit="1" customWidth="1"/>
    <col min="25" max="27" width="25.28515625" bestFit="1" customWidth="1"/>
  </cols>
  <sheetData>
    <row r="1" spans="1:27" ht="15" customHeight="1" x14ac:dyDescent="0.25">
      <c r="A1" s="5" t="s">
        <v>1727</v>
      </c>
      <c r="B1" s="5" t="s">
        <v>93</v>
      </c>
      <c r="C1" s="5"/>
      <c r="D1" s="5"/>
      <c r="E1" s="5"/>
      <c r="F1" s="5"/>
      <c r="G1" s="5"/>
      <c r="H1" s="5"/>
      <c r="I1" s="5"/>
      <c r="J1" s="5" t="s">
        <v>1</v>
      </c>
      <c r="K1" s="5"/>
      <c r="L1" s="5"/>
      <c r="M1" s="1"/>
      <c r="N1" s="1"/>
      <c r="O1" s="5" t="s">
        <v>1</v>
      </c>
      <c r="P1" s="5"/>
      <c r="Q1" s="5"/>
      <c r="R1" s="5"/>
      <c r="S1" s="5"/>
      <c r="T1" s="5"/>
      <c r="U1" s="5"/>
      <c r="V1" s="5"/>
      <c r="W1" s="5"/>
      <c r="X1" s="5"/>
      <c r="Y1" s="5"/>
      <c r="Z1" s="5"/>
      <c r="AA1" s="5"/>
    </row>
    <row r="2" spans="1:27" x14ac:dyDescent="0.25">
      <c r="A2" s="5"/>
      <c r="B2" s="5" t="s">
        <v>2</v>
      </c>
      <c r="C2" s="5" t="s">
        <v>94</v>
      </c>
      <c r="D2" s="5" t="s">
        <v>95</v>
      </c>
      <c r="E2" s="5" t="s">
        <v>96</v>
      </c>
      <c r="F2" s="5" t="s">
        <v>14</v>
      </c>
      <c r="G2" s="5" t="s">
        <v>97</v>
      </c>
      <c r="H2" s="5" t="s">
        <v>98</v>
      </c>
      <c r="I2" s="5" t="s">
        <v>99</v>
      </c>
      <c r="J2" s="5" t="s">
        <v>2</v>
      </c>
      <c r="K2" s="5" t="s">
        <v>14</v>
      </c>
      <c r="L2" s="5" t="s">
        <v>60</v>
      </c>
      <c r="M2" s="1" t="s">
        <v>1507</v>
      </c>
      <c r="N2" s="1" t="s">
        <v>2</v>
      </c>
      <c r="O2" s="1" t="s">
        <v>2</v>
      </c>
      <c r="P2" s="1" t="s">
        <v>14</v>
      </c>
      <c r="Q2" s="1" t="s">
        <v>60</v>
      </c>
      <c r="R2" s="1" t="s">
        <v>2</v>
      </c>
      <c r="S2" s="1" t="s">
        <v>2</v>
      </c>
      <c r="T2" s="1" t="s">
        <v>14</v>
      </c>
      <c r="U2" s="1" t="s">
        <v>60</v>
      </c>
      <c r="V2" s="1" t="s">
        <v>2</v>
      </c>
      <c r="W2" s="1" t="s">
        <v>14</v>
      </c>
      <c r="X2" s="1" t="s">
        <v>60</v>
      </c>
      <c r="Y2" s="1" t="s">
        <v>2</v>
      </c>
      <c r="Z2" s="1" t="s">
        <v>14</v>
      </c>
      <c r="AA2" s="1" t="s">
        <v>60</v>
      </c>
    </row>
    <row r="3" spans="1:27" x14ac:dyDescent="0.25">
      <c r="A3" s="5"/>
      <c r="B3" s="5"/>
      <c r="C3" s="5"/>
      <c r="D3" s="5"/>
      <c r="E3" s="5"/>
      <c r="F3" s="5"/>
      <c r="G3" s="5"/>
      <c r="H3" s="5"/>
      <c r="I3" s="5"/>
      <c r="J3" s="5"/>
      <c r="K3" s="5"/>
      <c r="L3" s="5"/>
      <c r="M3" s="1" t="s">
        <v>634</v>
      </c>
      <c r="N3" s="1" t="s">
        <v>1719</v>
      </c>
      <c r="O3" s="1" t="s">
        <v>1720</v>
      </c>
      <c r="P3" s="1" t="s">
        <v>1720</v>
      </c>
      <c r="Q3" s="1" t="s">
        <v>1720</v>
      </c>
      <c r="R3" s="1" t="s">
        <v>1720</v>
      </c>
      <c r="S3" s="1" t="s">
        <v>1720</v>
      </c>
      <c r="T3" s="1" t="s">
        <v>1720</v>
      </c>
      <c r="U3" s="1" t="s">
        <v>1720</v>
      </c>
      <c r="V3" s="1" t="s">
        <v>1720</v>
      </c>
      <c r="W3" s="1" t="s">
        <v>1720</v>
      </c>
      <c r="X3" s="1" t="s">
        <v>1720</v>
      </c>
      <c r="Y3" s="1" t="s">
        <v>1724</v>
      </c>
      <c r="Z3" s="1" t="s">
        <v>1724</v>
      </c>
      <c r="AA3" s="1" t="s">
        <v>1724</v>
      </c>
    </row>
    <row r="4" spans="1:27" x14ac:dyDescent="0.25">
      <c r="A4" s="5"/>
      <c r="B4" s="5"/>
      <c r="C4" s="5"/>
      <c r="D4" s="5"/>
      <c r="E4" s="5"/>
      <c r="F4" s="5"/>
      <c r="G4" s="5"/>
      <c r="H4" s="5"/>
      <c r="I4" s="5"/>
      <c r="J4" s="5"/>
      <c r="K4" s="5"/>
      <c r="L4" s="5"/>
      <c r="M4" s="1"/>
      <c r="N4" s="1" t="s">
        <v>634</v>
      </c>
      <c r="O4" s="1" t="s">
        <v>1719</v>
      </c>
      <c r="P4" s="1" t="s">
        <v>1719</v>
      </c>
      <c r="Q4" s="1" t="s">
        <v>1719</v>
      </c>
      <c r="R4" s="1" t="s">
        <v>1721</v>
      </c>
      <c r="S4" s="1" t="s">
        <v>1722</v>
      </c>
      <c r="T4" s="1" t="s">
        <v>1722</v>
      </c>
      <c r="U4" s="1" t="s">
        <v>1722</v>
      </c>
      <c r="V4" s="1" t="s">
        <v>1723</v>
      </c>
      <c r="W4" s="1" t="s">
        <v>1723</v>
      </c>
      <c r="X4" s="1" t="s">
        <v>1723</v>
      </c>
      <c r="Y4" s="1"/>
      <c r="Z4" s="1"/>
      <c r="AA4" s="1"/>
    </row>
    <row r="5" spans="1:27" ht="30" x14ac:dyDescent="0.25">
      <c r="A5" s="6" t="s">
        <v>1728</v>
      </c>
      <c r="B5" s="3" t="s">
        <v>16</v>
      </c>
      <c r="C5" s="3" t="s">
        <v>16</v>
      </c>
      <c r="D5" s="3" t="s">
        <v>16</v>
      </c>
      <c r="E5" s="3" t="s">
        <v>16</v>
      </c>
      <c r="F5" s="3" t="s">
        <v>16</v>
      </c>
      <c r="G5" s="3" t="s">
        <v>16</v>
      </c>
      <c r="H5" s="3" t="s">
        <v>16</v>
      </c>
      <c r="I5" s="3" t="s">
        <v>16</v>
      </c>
      <c r="J5" s="3" t="s">
        <v>16</v>
      </c>
      <c r="K5" s="3" t="s">
        <v>16</v>
      </c>
      <c r="L5" s="3" t="s">
        <v>16</v>
      </c>
      <c r="M5" s="3" t="s">
        <v>16</v>
      </c>
      <c r="N5" s="3" t="s">
        <v>16</v>
      </c>
      <c r="O5" s="3" t="s">
        <v>16</v>
      </c>
      <c r="P5" s="3" t="s">
        <v>16</v>
      </c>
      <c r="Q5" s="3" t="s">
        <v>16</v>
      </c>
      <c r="R5" s="3" t="s">
        <v>16</v>
      </c>
      <c r="S5" s="3" t="s">
        <v>16</v>
      </c>
      <c r="T5" s="3" t="s">
        <v>16</v>
      </c>
      <c r="U5" s="3" t="s">
        <v>16</v>
      </c>
      <c r="V5" s="3" t="s">
        <v>16</v>
      </c>
      <c r="W5" s="3" t="s">
        <v>16</v>
      </c>
      <c r="X5" s="3" t="s">
        <v>16</v>
      </c>
      <c r="Y5" s="3" t="s">
        <v>16</v>
      </c>
      <c r="Z5" s="3" t="s">
        <v>16</v>
      </c>
      <c r="AA5" s="3" t="s">
        <v>16</v>
      </c>
    </row>
    <row r="6" spans="1:27" x14ac:dyDescent="0.25">
      <c r="A6" s="2" t="s">
        <v>123</v>
      </c>
      <c r="B6" s="7">
        <v>43146000</v>
      </c>
      <c r="C6" s="7">
        <v>24052000</v>
      </c>
      <c r="D6" s="7">
        <v>-932000</v>
      </c>
      <c r="E6" s="7">
        <v>-17508000</v>
      </c>
      <c r="F6" s="7">
        <v>22341000</v>
      </c>
      <c r="G6" s="7">
        <v>40477000</v>
      </c>
      <c r="H6" s="7">
        <v>10082000</v>
      </c>
      <c r="I6" s="7">
        <v>-24710000</v>
      </c>
      <c r="J6" s="7">
        <v>48758000</v>
      </c>
      <c r="K6" s="7">
        <v>48190000</v>
      </c>
      <c r="L6" s="7">
        <v>7864000</v>
      </c>
      <c r="M6" s="3" t="s">
        <v>16</v>
      </c>
      <c r="N6" s="3" t="s">
        <v>16</v>
      </c>
      <c r="O6" s="7">
        <v>47655000</v>
      </c>
      <c r="P6" s="7">
        <v>47940000</v>
      </c>
      <c r="Q6" s="7">
        <v>7876000</v>
      </c>
      <c r="R6" s="7">
        <v>-15000000</v>
      </c>
      <c r="S6" s="7">
        <v>79473000</v>
      </c>
      <c r="T6" s="7">
        <v>60981000</v>
      </c>
      <c r="U6" s="7">
        <v>7876000</v>
      </c>
      <c r="V6" s="7">
        <v>5874000</v>
      </c>
      <c r="W6" s="7">
        <v>534000</v>
      </c>
      <c r="X6" s="7">
        <v>-292000</v>
      </c>
      <c r="Y6" s="7">
        <v>-69244000</v>
      </c>
      <c r="Z6" s="7">
        <v>-61265000</v>
      </c>
      <c r="AA6" s="7">
        <v>-7596000</v>
      </c>
    </row>
    <row r="7" spans="1:27" x14ac:dyDescent="0.25">
      <c r="A7" s="2" t="s">
        <v>101</v>
      </c>
      <c r="B7" s="3" t="s">
        <v>16</v>
      </c>
      <c r="C7" s="3" t="s">
        <v>16</v>
      </c>
      <c r="D7" s="3" t="s">
        <v>16</v>
      </c>
      <c r="E7" s="3" t="s">
        <v>16</v>
      </c>
      <c r="F7" s="3" t="s">
        <v>16</v>
      </c>
      <c r="G7" s="3" t="s">
        <v>16</v>
      </c>
      <c r="H7" s="3" t="s">
        <v>16</v>
      </c>
      <c r="I7" s="3" t="s">
        <v>16</v>
      </c>
      <c r="J7" s="8">
        <v>-260000</v>
      </c>
      <c r="K7" s="8">
        <v>-7000</v>
      </c>
      <c r="L7" s="8">
        <v>-25000</v>
      </c>
      <c r="M7" s="3" t="s">
        <v>16</v>
      </c>
      <c r="N7" s="3" t="s">
        <v>16</v>
      </c>
      <c r="O7" s="3" t="s">
        <v>16</v>
      </c>
      <c r="P7" s="3" t="s">
        <v>16</v>
      </c>
      <c r="Q7" s="3" t="s">
        <v>16</v>
      </c>
      <c r="R7" s="3" t="s">
        <v>16</v>
      </c>
      <c r="S7" s="8">
        <v>-189000</v>
      </c>
      <c r="T7" s="3" t="s">
        <v>16</v>
      </c>
      <c r="U7" s="3" t="s">
        <v>16</v>
      </c>
      <c r="V7" s="8">
        <v>-71000</v>
      </c>
      <c r="W7" s="8">
        <v>-7000</v>
      </c>
      <c r="X7" s="8">
        <v>-25000</v>
      </c>
      <c r="Y7" s="3" t="s">
        <v>16</v>
      </c>
      <c r="Z7" s="3" t="s">
        <v>16</v>
      </c>
      <c r="AA7" s="3" t="s">
        <v>16</v>
      </c>
    </row>
    <row r="8" spans="1:27" x14ac:dyDescent="0.25">
      <c r="A8" s="2" t="s">
        <v>102</v>
      </c>
      <c r="B8" s="3" t="s">
        <v>16</v>
      </c>
      <c r="C8" s="3" t="s">
        <v>16</v>
      </c>
      <c r="D8" s="3" t="s">
        <v>16</v>
      </c>
      <c r="E8" s="3" t="s">
        <v>16</v>
      </c>
      <c r="F8" s="3" t="s">
        <v>16</v>
      </c>
      <c r="G8" s="3" t="s">
        <v>16</v>
      </c>
      <c r="H8" s="3" t="s">
        <v>16</v>
      </c>
      <c r="I8" s="3" t="s">
        <v>16</v>
      </c>
      <c r="J8" s="8">
        <v>48498000</v>
      </c>
      <c r="K8" s="8">
        <v>48183000</v>
      </c>
      <c r="L8" s="8">
        <v>7839000</v>
      </c>
      <c r="M8" s="3" t="s">
        <v>16</v>
      </c>
      <c r="N8" s="3" t="s">
        <v>16</v>
      </c>
      <c r="O8" s="8">
        <v>47655000</v>
      </c>
      <c r="P8" s="8">
        <v>47940000</v>
      </c>
      <c r="Q8" s="8">
        <v>7876000</v>
      </c>
      <c r="R8" s="8">
        <v>-15000000</v>
      </c>
      <c r="S8" s="8">
        <v>79284000</v>
      </c>
      <c r="T8" s="8">
        <v>60981000</v>
      </c>
      <c r="U8" s="8">
        <v>7876000</v>
      </c>
      <c r="V8" s="8">
        <v>5803000</v>
      </c>
      <c r="W8" s="8">
        <v>527000</v>
      </c>
      <c r="X8" s="8">
        <v>-317000</v>
      </c>
      <c r="Y8" s="8">
        <v>-69244000</v>
      </c>
      <c r="Z8" s="8">
        <v>-61265000</v>
      </c>
      <c r="AA8" s="8">
        <v>-7596000</v>
      </c>
    </row>
    <row r="9" spans="1:27" x14ac:dyDescent="0.25">
      <c r="A9" s="2" t="s">
        <v>1526</v>
      </c>
      <c r="B9" s="3" t="s">
        <v>16</v>
      </c>
      <c r="C9" s="3" t="s">
        <v>16</v>
      </c>
      <c r="D9" s="3" t="s">
        <v>16</v>
      </c>
      <c r="E9" s="3" t="s">
        <v>16</v>
      </c>
      <c r="F9" s="3" t="s">
        <v>16</v>
      </c>
      <c r="G9" s="3" t="s">
        <v>16</v>
      </c>
      <c r="H9" s="3" t="s">
        <v>16</v>
      </c>
      <c r="I9" s="3" t="s">
        <v>16</v>
      </c>
      <c r="J9" s="3" t="s">
        <v>16</v>
      </c>
      <c r="K9" s="3" t="s">
        <v>16</v>
      </c>
      <c r="L9" s="3" t="s">
        <v>16</v>
      </c>
      <c r="M9" s="7">
        <v>450000000</v>
      </c>
      <c r="N9" s="7">
        <v>450000000</v>
      </c>
      <c r="O9" s="3" t="s">
        <v>16</v>
      </c>
      <c r="P9" s="3" t="s">
        <v>16</v>
      </c>
      <c r="Q9" s="3" t="s">
        <v>16</v>
      </c>
      <c r="R9" s="3" t="s">
        <v>16</v>
      </c>
      <c r="S9" s="3" t="s">
        <v>16</v>
      </c>
      <c r="T9" s="3" t="s">
        <v>16</v>
      </c>
      <c r="U9" s="3" t="s">
        <v>16</v>
      </c>
      <c r="V9" s="3" t="s">
        <v>16</v>
      </c>
      <c r="W9" s="3" t="s">
        <v>16</v>
      </c>
      <c r="X9" s="3" t="s">
        <v>16</v>
      </c>
      <c r="Y9" s="3" t="s">
        <v>16</v>
      </c>
      <c r="Z9" s="3" t="s">
        <v>16</v>
      </c>
      <c r="AA9" s="3" t="s">
        <v>16</v>
      </c>
    </row>
    <row r="10" spans="1:27" x14ac:dyDescent="0.25">
      <c r="A10" s="2" t="s">
        <v>1519</v>
      </c>
      <c r="B10" s="3" t="s">
        <v>16</v>
      </c>
      <c r="C10" s="3" t="s">
        <v>16</v>
      </c>
      <c r="D10" s="3" t="s">
        <v>16</v>
      </c>
      <c r="E10" s="3" t="s">
        <v>16</v>
      </c>
      <c r="F10" s="3" t="s">
        <v>16</v>
      </c>
      <c r="G10" s="3" t="s">
        <v>16</v>
      </c>
      <c r="H10" s="3" t="s">
        <v>16</v>
      </c>
      <c r="I10" s="3" t="s">
        <v>16</v>
      </c>
      <c r="J10" s="3" t="s">
        <v>16</v>
      </c>
      <c r="K10" s="3" t="s">
        <v>16</v>
      </c>
      <c r="L10" s="3" t="s">
        <v>16</v>
      </c>
      <c r="M10" s="9">
        <v>6.88E-2</v>
      </c>
      <c r="N10" s="9">
        <v>6.88E-2</v>
      </c>
      <c r="O10" s="3" t="s">
        <v>16</v>
      </c>
      <c r="P10" s="3" t="s">
        <v>16</v>
      </c>
      <c r="Q10" s="3" t="s">
        <v>16</v>
      </c>
      <c r="R10" s="3" t="s">
        <v>16</v>
      </c>
      <c r="S10" s="3" t="s">
        <v>16</v>
      </c>
      <c r="T10" s="3" t="s">
        <v>16</v>
      </c>
      <c r="U10" s="3" t="s">
        <v>16</v>
      </c>
      <c r="V10" s="3" t="s">
        <v>16</v>
      </c>
      <c r="W10" s="3" t="s">
        <v>16</v>
      </c>
      <c r="X10" s="3" t="s">
        <v>16</v>
      </c>
      <c r="Y10" s="3" t="s">
        <v>16</v>
      </c>
      <c r="Z10" s="3" t="s">
        <v>16</v>
      </c>
      <c r="AA10" s="3" t="s">
        <v>16</v>
      </c>
    </row>
  </sheetData>
  <mergeCells count="15">
    <mergeCell ref="H2:H4"/>
    <mergeCell ref="I2:I4"/>
    <mergeCell ref="J2:J4"/>
    <mergeCell ref="K2:K4"/>
    <mergeCell ref="L2:L4"/>
    <mergeCell ref="A1:A4"/>
    <mergeCell ref="B1:I1"/>
    <mergeCell ref="J1:L1"/>
    <mergeCell ref="O1:AA1"/>
    <mergeCell ref="B2:B4"/>
    <mergeCell ref="C2:C4"/>
    <mergeCell ref="D2:D4"/>
    <mergeCell ref="E2:E4"/>
    <mergeCell ref="F2:F4"/>
    <mergeCell ref="G2: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3.5703125" bestFit="1" customWidth="1"/>
    <col min="3" max="3" width="12.7109375" bestFit="1" customWidth="1"/>
    <col min="4" max="4" width="12.5703125" bestFit="1" customWidth="1"/>
    <col min="5" max="5" width="16.42578125" bestFit="1" customWidth="1"/>
    <col min="6" max="9" width="29.85546875" bestFit="1" customWidth="1"/>
    <col min="10" max="10" width="23.42578125" bestFit="1" customWidth="1"/>
    <col min="11" max="13" width="21.5703125" bestFit="1" customWidth="1"/>
    <col min="14" max="16" width="26.140625" bestFit="1" customWidth="1"/>
  </cols>
  <sheetData>
    <row r="1" spans="1:16" ht="15" customHeight="1" x14ac:dyDescent="0.25">
      <c r="A1" s="5" t="s">
        <v>1729</v>
      </c>
      <c r="B1" s="5" t="s">
        <v>1</v>
      </c>
      <c r="C1" s="5"/>
      <c r="D1" s="5"/>
      <c r="E1" s="1"/>
      <c r="F1" s="1"/>
      <c r="G1" s="5" t="s">
        <v>1</v>
      </c>
      <c r="H1" s="5"/>
      <c r="I1" s="5"/>
      <c r="J1" s="5"/>
      <c r="K1" s="5"/>
      <c r="L1" s="5"/>
      <c r="M1" s="5"/>
      <c r="N1" s="5"/>
      <c r="O1" s="5"/>
      <c r="P1" s="5"/>
    </row>
    <row r="2" spans="1:16" x14ac:dyDescent="0.25">
      <c r="A2" s="5"/>
      <c r="B2" s="5" t="s">
        <v>2</v>
      </c>
      <c r="C2" s="5" t="s">
        <v>14</v>
      </c>
      <c r="D2" s="5" t="s">
        <v>60</v>
      </c>
      <c r="E2" s="1" t="s">
        <v>1507</v>
      </c>
      <c r="F2" s="1" t="s">
        <v>2</v>
      </c>
      <c r="G2" s="1" t="s">
        <v>2</v>
      </c>
      <c r="H2" s="1" t="s">
        <v>14</v>
      </c>
      <c r="I2" s="1" t="s">
        <v>60</v>
      </c>
      <c r="J2" s="1" t="s">
        <v>2</v>
      </c>
      <c r="K2" s="1" t="s">
        <v>2</v>
      </c>
      <c r="L2" s="1" t="s">
        <v>14</v>
      </c>
      <c r="M2" s="1" t="s">
        <v>60</v>
      </c>
      <c r="N2" s="1" t="s">
        <v>2</v>
      </c>
      <c r="O2" s="1" t="s">
        <v>14</v>
      </c>
      <c r="P2" s="1" t="s">
        <v>60</v>
      </c>
    </row>
    <row r="3" spans="1:16" x14ac:dyDescent="0.25">
      <c r="A3" s="5"/>
      <c r="B3" s="5"/>
      <c r="C3" s="5"/>
      <c r="D3" s="5"/>
      <c r="E3" s="1" t="s">
        <v>634</v>
      </c>
      <c r="F3" s="1" t="s">
        <v>1719</v>
      </c>
      <c r="G3" s="1" t="s">
        <v>1720</v>
      </c>
      <c r="H3" s="1" t="s">
        <v>1720</v>
      </c>
      <c r="I3" s="1" t="s">
        <v>1720</v>
      </c>
      <c r="J3" s="1" t="s">
        <v>1720</v>
      </c>
      <c r="K3" s="1" t="s">
        <v>1720</v>
      </c>
      <c r="L3" s="1" t="s">
        <v>1720</v>
      </c>
      <c r="M3" s="1" t="s">
        <v>1720</v>
      </c>
      <c r="N3" s="1" t="s">
        <v>1720</v>
      </c>
      <c r="O3" s="1" t="s">
        <v>1720</v>
      </c>
      <c r="P3" s="1" t="s">
        <v>1720</v>
      </c>
    </row>
    <row r="4" spans="1:16" x14ac:dyDescent="0.25">
      <c r="A4" s="5"/>
      <c r="B4" s="5"/>
      <c r="C4" s="5"/>
      <c r="D4" s="5"/>
      <c r="E4" s="1"/>
      <c r="F4" s="1" t="s">
        <v>634</v>
      </c>
      <c r="G4" s="1" t="s">
        <v>1719</v>
      </c>
      <c r="H4" s="1" t="s">
        <v>1719</v>
      </c>
      <c r="I4" s="1" t="s">
        <v>1719</v>
      </c>
      <c r="J4" s="1" t="s">
        <v>1721</v>
      </c>
      <c r="K4" s="1" t="s">
        <v>1722</v>
      </c>
      <c r="L4" s="1" t="s">
        <v>1722</v>
      </c>
      <c r="M4" s="1" t="s">
        <v>1722</v>
      </c>
      <c r="N4" s="1" t="s">
        <v>1723</v>
      </c>
      <c r="O4" s="1" t="s">
        <v>1723</v>
      </c>
      <c r="P4" s="1" t="s">
        <v>1723</v>
      </c>
    </row>
    <row r="5" spans="1:16" x14ac:dyDescent="0.25">
      <c r="A5" s="6" t="s">
        <v>137</v>
      </c>
      <c r="B5" s="3" t="s">
        <v>16</v>
      </c>
      <c r="C5" s="3" t="s">
        <v>16</v>
      </c>
      <c r="D5" s="3" t="s">
        <v>16</v>
      </c>
      <c r="E5" s="3" t="s">
        <v>16</v>
      </c>
      <c r="F5" s="3" t="s">
        <v>16</v>
      </c>
      <c r="G5" s="3" t="s">
        <v>16</v>
      </c>
      <c r="H5" s="3" t="s">
        <v>16</v>
      </c>
      <c r="I5" s="3" t="s">
        <v>16</v>
      </c>
      <c r="J5" s="3" t="s">
        <v>16</v>
      </c>
      <c r="K5" s="3" t="s">
        <v>16</v>
      </c>
      <c r="L5" s="3" t="s">
        <v>16</v>
      </c>
      <c r="M5" s="3" t="s">
        <v>16</v>
      </c>
      <c r="N5" s="3" t="s">
        <v>16</v>
      </c>
      <c r="O5" s="3" t="s">
        <v>16</v>
      </c>
      <c r="P5" s="3" t="s">
        <v>16</v>
      </c>
    </row>
    <row r="6" spans="1:16" ht="30" x14ac:dyDescent="0.25">
      <c r="A6" s="2" t="s">
        <v>1103</v>
      </c>
      <c r="B6" s="7">
        <v>85236000</v>
      </c>
      <c r="C6" s="7">
        <v>132634000</v>
      </c>
      <c r="D6" s="7">
        <v>90329000</v>
      </c>
      <c r="E6" s="3" t="s">
        <v>16</v>
      </c>
      <c r="F6" s="3" t="s">
        <v>16</v>
      </c>
      <c r="G6" s="7">
        <v>-16625000</v>
      </c>
      <c r="H6" s="7">
        <v>-12428000</v>
      </c>
      <c r="I6" s="3" t="s">
        <v>16</v>
      </c>
      <c r="J6" s="3" t="s">
        <v>16</v>
      </c>
      <c r="K6" s="7">
        <v>99754000</v>
      </c>
      <c r="L6" s="7">
        <v>140794000</v>
      </c>
      <c r="M6" s="7">
        <v>90477000</v>
      </c>
      <c r="N6" s="7">
        <v>2107000</v>
      </c>
      <c r="O6" s="7">
        <v>4268000</v>
      </c>
      <c r="P6" s="7">
        <v>-148000</v>
      </c>
    </row>
    <row r="7" spans="1:16" x14ac:dyDescent="0.25">
      <c r="A7" s="6" t="s">
        <v>147</v>
      </c>
      <c r="B7" s="3" t="s">
        <v>16</v>
      </c>
      <c r="C7" s="3" t="s">
        <v>16</v>
      </c>
      <c r="D7" s="3" t="s">
        <v>16</v>
      </c>
      <c r="E7" s="3" t="s">
        <v>16</v>
      </c>
      <c r="F7" s="3" t="s">
        <v>16</v>
      </c>
      <c r="G7" s="3" t="s">
        <v>16</v>
      </c>
      <c r="H7" s="3" t="s">
        <v>16</v>
      </c>
      <c r="I7" s="3" t="s">
        <v>16</v>
      </c>
      <c r="J7" s="3" t="s">
        <v>16</v>
      </c>
      <c r="K7" s="3" t="s">
        <v>16</v>
      </c>
      <c r="L7" s="3" t="s">
        <v>16</v>
      </c>
      <c r="M7" s="3" t="s">
        <v>16</v>
      </c>
      <c r="N7" s="3" t="s">
        <v>16</v>
      </c>
      <c r="O7" s="3" t="s">
        <v>16</v>
      </c>
      <c r="P7" s="3" t="s">
        <v>16</v>
      </c>
    </row>
    <row r="8" spans="1:16" x14ac:dyDescent="0.25">
      <c r="A8" s="2" t="s">
        <v>148</v>
      </c>
      <c r="B8" s="8">
        <v>-165148000</v>
      </c>
      <c r="C8" s="8">
        <v>-72475000</v>
      </c>
      <c r="D8" s="8">
        <v>-7544000</v>
      </c>
      <c r="E8" s="3" t="s">
        <v>16</v>
      </c>
      <c r="F8" s="3" t="s">
        <v>16</v>
      </c>
      <c r="G8" s="3" t="s">
        <v>16</v>
      </c>
      <c r="H8" s="3" t="s">
        <v>16</v>
      </c>
      <c r="I8" s="3" t="s">
        <v>16</v>
      </c>
      <c r="J8" s="3" t="s">
        <v>16</v>
      </c>
      <c r="K8" s="8">
        <v>-118455000</v>
      </c>
      <c r="L8" s="8">
        <v>-59903000</v>
      </c>
      <c r="M8" s="8">
        <v>-6667000</v>
      </c>
      <c r="N8" s="8">
        <v>-46693000</v>
      </c>
      <c r="O8" s="8">
        <v>-12572000</v>
      </c>
      <c r="P8" s="8">
        <v>-877000</v>
      </c>
    </row>
    <row r="9" spans="1:16" ht="45" x14ac:dyDescent="0.25">
      <c r="A9" s="2" t="s">
        <v>149</v>
      </c>
      <c r="B9" s="8">
        <v>-1268810000</v>
      </c>
      <c r="C9" s="8">
        <v>-490805000</v>
      </c>
      <c r="D9" s="8">
        <v>-297401000</v>
      </c>
      <c r="E9" s="3" t="s">
        <v>16</v>
      </c>
      <c r="F9" s="3" t="s">
        <v>16</v>
      </c>
      <c r="G9" s="8">
        <v>-334154000</v>
      </c>
      <c r="H9" s="8">
        <v>-452087000</v>
      </c>
      <c r="I9" s="8">
        <v>-291097000</v>
      </c>
      <c r="J9" s="3" t="s">
        <v>16</v>
      </c>
      <c r="K9" s="8">
        <v>-932373000</v>
      </c>
      <c r="L9" s="8">
        <v>-38718000</v>
      </c>
      <c r="M9" s="8">
        <v>-6304000</v>
      </c>
      <c r="N9" s="8">
        <v>-2283000</v>
      </c>
      <c r="O9" s="3" t="s">
        <v>16</v>
      </c>
      <c r="P9" s="3" t="s">
        <v>16</v>
      </c>
    </row>
    <row r="10" spans="1:16" ht="30" x14ac:dyDescent="0.25">
      <c r="A10" s="2" t="s">
        <v>150</v>
      </c>
      <c r="B10" s="8">
        <v>-35956000</v>
      </c>
      <c r="C10" s="8">
        <v>11579000</v>
      </c>
      <c r="D10" s="8">
        <v>6464000</v>
      </c>
      <c r="E10" s="3" t="s">
        <v>16</v>
      </c>
      <c r="F10" s="3" t="s">
        <v>16</v>
      </c>
      <c r="G10" s="3" t="s">
        <v>16</v>
      </c>
      <c r="H10" s="3" t="s">
        <v>16</v>
      </c>
      <c r="I10" s="3" t="s">
        <v>16</v>
      </c>
      <c r="J10" s="3" t="s">
        <v>16</v>
      </c>
      <c r="K10" s="8">
        <v>-35956000</v>
      </c>
      <c r="L10" s="8">
        <v>11579000</v>
      </c>
      <c r="M10" s="8">
        <v>6464000</v>
      </c>
      <c r="N10" s="3" t="s">
        <v>16</v>
      </c>
      <c r="O10" s="3" t="s">
        <v>16</v>
      </c>
      <c r="P10" s="3" t="s">
        <v>16</v>
      </c>
    </row>
    <row r="11" spans="1:16" x14ac:dyDescent="0.25">
      <c r="A11" s="2" t="s">
        <v>151</v>
      </c>
      <c r="B11" s="8">
        <v>24660000</v>
      </c>
      <c r="C11" s="8">
        <v>5080000</v>
      </c>
      <c r="D11" s="8">
        <v>1238000</v>
      </c>
      <c r="E11" s="3" t="s">
        <v>16</v>
      </c>
      <c r="F11" s="3" t="s">
        <v>16</v>
      </c>
      <c r="G11" s="3" t="s">
        <v>16</v>
      </c>
      <c r="H11" s="3" t="s">
        <v>16</v>
      </c>
      <c r="I11" s="3" t="s">
        <v>16</v>
      </c>
      <c r="J11" s="3" t="s">
        <v>16</v>
      </c>
      <c r="K11" s="8">
        <v>12884000</v>
      </c>
      <c r="L11" s="8">
        <v>5080000</v>
      </c>
      <c r="M11" s="8">
        <v>1238000</v>
      </c>
      <c r="N11" s="8">
        <v>11776000</v>
      </c>
      <c r="O11" s="3" t="s">
        <v>16</v>
      </c>
      <c r="P11" s="3" t="s">
        <v>16</v>
      </c>
    </row>
    <row r="12" spans="1:16" x14ac:dyDescent="0.25">
      <c r="A12" s="2" t="s">
        <v>152</v>
      </c>
      <c r="B12" s="8">
        <v>-11515000</v>
      </c>
      <c r="C12" s="3" t="s">
        <v>16</v>
      </c>
      <c r="D12" s="3" t="s">
        <v>16</v>
      </c>
      <c r="E12" s="3" t="s">
        <v>16</v>
      </c>
      <c r="F12" s="3" t="s">
        <v>16</v>
      </c>
      <c r="G12" s="3" t="s">
        <v>16</v>
      </c>
      <c r="H12" s="3" t="s">
        <v>16</v>
      </c>
      <c r="I12" s="3" t="s">
        <v>16</v>
      </c>
      <c r="J12" s="3" t="s">
        <v>16</v>
      </c>
      <c r="K12" s="8">
        <v>-11515000</v>
      </c>
      <c r="L12" s="3" t="s">
        <v>16</v>
      </c>
      <c r="M12" s="3" t="s">
        <v>16</v>
      </c>
      <c r="N12" s="3" t="s">
        <v>16</v>
      </c>
      <c r="O12" s="3" t="s">
        <v>16</v>
      </c>
      <c r="P12" s="3" t="s">
        <v>16</v>
      </c>
    </row>
    <row r="13" spans="1:16" ht="30" x14ac:dyDescent="0.25">
      <c r="A13" s="2" t="s">
        <v>153</v>
      </c>
      <c r="B13" s="8">
        <v>1591000</v>
      </c>
      <c r="C13" s="3" t="s">
        <v>16</v>
      </c>
      <c r="D13" s="3" t="s">
        <v>16</v>
      </c>
      <c r="E13" s="3" t="s">
        <v>16</v>
      </c>
      <c r="F13" s="3" t="s">
        <v>16</v>
      </c>
      <c r="G13" s="3" t="s">
        <v>16</v>
      </c>
      <c r="H13" s="3" t="s">
        <v>16</v>
      </c>
      <c r="I13" s="3" t="s">
        <v>16</v>
      </c>
      <c r="J13" s="3" t="s">
        <v>16</v>
      </c>
      <c r="K13" s="8">
        <v>1591000</v>
      </c>
      <c r="L13" s="3" t="s">
        <v>16</v>
      </c>
      <c r="M13" s="3" t="s">
        <v>16</v>
      </c>
      <c r="N13" s="3" t="s">
        <v>16</v>
      </c>
      <c r="O13" s="3" t="s">
        <v>16</v>
      </c>
      <c r="P13" s="3" t="s">
        <v>16</v>
      </c>
    </row>
    <row r="14" spans="1:16" x14ac:dyDescent="0.25">
      <c r="A14" s="2" t="s">
        <v>68</v>
      </c>
      <c r="B14" s="8">
        <v>-195000</v>
      </c>
      <c r="C14" s="3" t="s">
        <v>16</v>
      </c>
      <c r="D14" s="8">
        <v>346000</v>
      </c>
      <c r="E14" s="3" t="s">
        <v>16</v>
      </c>
      <c r="F14" s="3" t="s">
        <v>16</v>
      </c>
      <c r="G14" s="3" t="s">
        <v>16</v>
      </c>
      <c r="H14" s="3" t="s">
        <v>16</v>
      </c>
      <c r="I14" s="3" t="s">
        <v>16</v>
      </c>
      <c r="J14" s="3" t="s">
        <v>16</v>
      </c>
      <c r="K14" s="8">
        <v>540000</v>
      </c>
      <c r="L14" s="3" t="s">
        <v>16</v>
      </c>
      <c r="M14" s="8">
        <v>346000</v>
      </c>
      <c r="N14" s="8">
        <v>-735000</v>
      </c>
      <c r="O14" s="3" t="s">
        <v>16</v>
      </c>
      <c r="P14" s="3" t="s">
        <v>16</v>
      </c>
    </row>
    <row r="15" spans="1:16" x14ac:dyDescent="0.25">
      <c r="A15" s="2" t="s">
        <v>154</v>
      </c>
      <c r="B15" s="8">
        <v>-1455373000</v>
      </c>
      <c r="C15" s="8">
        <v>-546621000</v>
      </c>
      <c r="D15" s="8">
        <v>-296897000</v>
      </c>
      <c r="E15" s="3" t="s">
        <v>16</v>
      </c>
      <c r="F15" s="3" t="s">
        <v>16</v>
      </c>
      <c r="G15" s="8">
        <v>-334154000</v>
      </c>
      <c r="H15" s="8">
        <v>-452087000</v>
      </c>
      <c r="I15" s="8">
        <v>-291097000</v>
      </c>
      <c r="J15" s="3" t="s">
        <v>16</v>
      </c>
      <c r="K15" s="8">
        <v>-1083284000</v>
      </c>
      <c r="L15" s="8">
        <v>-81962000</v>
      </c>
      <c r="M15" s="8">
        <v>-4923000</v>
      </c>
      <c r="N15" s="8">
        <v>-37935000</v>
      </c>
      <c r="O15" s="8">
        <v>-12572000</v>
      </c>
      <c r="P15" s="8">
        <v>-877000</v>
      </c>
    </row>
    <row r="16" spans="1:16" x14ac:dyDescent="0.25">
      <c r="A16" s="6" t="s">
        <v>155</v>
      </c>
      <c r="B16" s="3" t="s">
        <v>16</v>
      </c>
      <c r="C16" s="3" t="s">
        <v>16</v>
      </c>
      <c r="D16" s="3" t="s">
        <v>16</v>
      </c>
      <c r="E16" s="3" t="s">
        <v>16</v>
      </c>
      <c r="F16" s="3" t="s">
        <v>16</v>
      </c>
      <c r="G16" s="3" t="s">
        <v>16</v>
      </c>
      <c r="H16" s="3" t="s">
        <v>16</v>
      </c>
      <c r="I16" s="3" t="s">
        <v>16</v>
      </c>
      <c r="J16" s="3" t="s">
        <v>16</v>
      </c>
      <c r="K16" s="3" t="s">
        <v>16</v>
      </c>
      <c r="L16" s="3" t="s">
        <v>16</v>
      </c>
      <c r="M16" s="3" t="s">
        <v>16</v>
      </c>
      <c r="N16" s="3" t="s">
        <v>16</v>
      </c>
      <c r="O16" s="3" t="s">
        <v>16</v>
      </c>
      <c r="P16" s="3" t="s">
        <v>16</v>
      </c>
    </row>
    <row r="17" spans="1:16" ht="30" x14ac:dyDescent="0.25">
      <c r="A17" s="2" t="s">
        <v>156</v>
      </c>
      <c r="B17" s="8">
        <v>2545500000</v>
      </c>
      <c r="C17" s="8">
        <v>1227975000</v>
      </c>
      <c r="D17" s="8">
        <v>478900000</v>
      </c>
      <c r="E17" s="3" t="s">
        <v>16</v>
      </c>
      <c r="F17" s="3" t="s">
        <v>16</v>
      </c>
      <c r="G17" s="3" t="s">
        <v>16</v>
      </c>
      <c r="H17" s="3" t="s">
        <v>16</v>
      </c>
      <c r="I17" s="3" t="s">
        <v>16</v>
      </c>
      <c r="J17" s="3" t="s">
        <v>16</v>
      </c>
      <c r="K17" s="8">
        <v>2545500000</v>
      </c>
      <c r="L17" s="8">
        <v>1227975000</v>
      </c>
      <c r="M17" s="8">
        <v>478900000</v>
      </c>
      <c r="N17" s="3" t="s">
        <v>16</v>
      </c>
      <c r="O17" s="3" t="s">
        <v>16</v>
      </c>
      <c r="P17" s="3" t="s">
        <v>16</v>
      </c>
    </row>
    <row r="18" spans="1:16" x14ac:dyDescent="0.25">
      <c r="A18" s="2" t="s">
        <v>157</v>
      </c>
      <c r="B18" s="8">
        <v>-2101000000</v>
      </c>
      <c r="C18" s="8">
        <v>-964475000</v>
      </c>
      <c r="D18" s="8">
        <v>-329900000</v>
      </c>
      <c r="E18" s="3" t="s">
        <v>16</v>
      </c>
      <c r="F18" s="3" t="s">
        <v>16</v>
      </c>
      <c r="G18" s="3" t="s">
        <v>16</v>
      </c>
      <c r="H18" s="3" t="s">
        <v>16</v>
      </c>
      <c r="I18" s="3" t="s">
        <v>16</v>
      </c>
      <c r="J18" s="3" t="s">
        <v>16</v>
      </c>
      <c r="K18" s="8">
        <v>-2101000000</v>
      </c>
      <c r="L18" s="8">
        <v>-964475000</v>
      </c>
      <c r="M18" s="8">
        <v>-329900000</v>
      </c>
      <c r="N18" s="3" t="s">
        <v>16</v>
      </c>
      <c r="O18" s="3" t="s">
        <v>16</v>
      </c>
      <c r="P18" s="3" t="s">
        <v>16</v>
      </c>
    </row>
    <row r="19" spans="1:16" x14ac:dyDescent="0.25">
      <c r="A19" s="2" t="s">
        <v>158</v>
      </c>
      <c r="B19" s="8">
        <v>450000000</v>
      </c>
      <c r="C19" s="8">
        <v>250000000</v>
      </c>
      <c r="D19" s="3" t="s">
        <v>16</v>
      </c>
      <c r="E19" s="3" t="s">
        <v>16</v>
      </c>
      <c r="F19" s="3" t="s">
        <v>16</v>
      </c>
      <c r="G19" s="3" t="s">
        <v>16</v>
      </c>
      <c r="H19" s="8">
        <v>250000000</v>
      </c>
      <c r="I19" s="3" t="s">
        <v>16</v>
      </c>
      <c r="J19" s="8">
        <v>450000000</v>
      </c>
      <c r="K19" s="3" t="s">
        <v>16</v>
      </c>
      <c r="L19" s="3" t="s">
        <v>16</v>
      </c>
      <c r="M19" s="3" t="s">
        <v>16</v>
      </c>
      <c r="N19" s="3" t="s">
        <v>16</v>
      </c>
      <c r="O19" s="3" t="s">
        <v>16</v>
      </c>
      <c r="P19" s="3" t="s">
        <v>16</v>
      </c>
    </row>
    <row r="20" spans="1:16" ht="30" x14ac:dyDescent="0.25">
      <c r="A20" s="2" t="s">
        <v>159</v>
      </c>
      <c r="B20" s="8">
        <v>880000</v>
      </c>
      <c r="C20" s="8">
        <v>653000</v>
      </c>
      <c r="D20" s="3" t="s">
        <v>16</v>
      </c>
      <c r="E20" s="3" t="s">
        <v>16</v>
      </c>
      <c r="F20" s="3" t="s">
        <v>16</v>
      </c>
      <c r="G20" s="3" t="s">
        <v>16</v>
      </c>
      <c r="H20" s="3" t="s">
        <v>16</v>
      </c>
      <c r="I20" s="3" t="s">
        <v>16</v>
      </c>
      <c r="J20" s="3" t="s">
        <v>16</v>
      </c>
      <c r="K20" s="8">
        <v>780000</v>
      </c>
      <c r="L20" s="8">
        <v>634000</v>
      </c>
      <c r="M20" s="3" t="s">
        <v>16</v>
      </c>
      <c r="N20" s="8">
        <v>100000</v>
      </c>
      <c r="O20" s="8">
        <v>19000</v>
      </c>
      <c r="P20" s="3" t="s">
        <v>16</v>
      </c>
    </row>
    <row r="21" spans="1:16" x14ac:dyDescent="0.25">
      <c r="A21" s="2" t="s">
        <v>160</v>
      </c>
      <c r="B21" s="8">
        <v>-8819000</v>
      </c>
      <c r="C21" s="8">
        <v>-4837000</v>
      </c>
      <c r="D21" s="8">
        <v>-1278000</v>
      </c>
      <c r="E21" s="3" t="s">
        <v>16</v>
      </c>
      <c r="F21" s="3" t="s">
        <v>16</v>
      </c>
      <c r="G21" s="3" t="s">
        <v>16</v>
      </c>
      <c r="H21" s="3" t="s">
        <v>16</v>
      </c>
      <c r="I21" s="3" t="s">
        <v>16</v>
      </c>
      <c r="J21" s="3" t="s">
        <v>16</v>
      </c>
      <c r="K21" s="8">
        <v>-8802000</v>
      </c>
      <c r="L21" s="8">
        <v>-4837000</v>
      </c>
      <c r="M21" s="8">
        <v>-1278000</v>
      </c>
      <c r="N21" s="8">
        <v>-17000</v>
      </c>
      <c r="O21" s="3" t="s">
        <v>16</v>
      </c>
      <c r="P21" s="3" t="s">
        <v>16</v>
      </c>
    </row>
    <row r="22" spans="1:16" x14ac:dyDescent="0.25">
      <c r="A22" s="2" t="s">
        <v>161</v>
      </c>
      <c r="B22" s="8">
        <v>-24595000</v>
      </c>
      <c r="C22" s="8">
        <v>-20189000</v>
      </c>
      <c r="D22" s="8">
        <v>-2380000</v>
      </c>
      <c r="E22" s="3" t="s">
        <v>16</v>
      </c>
      <c r="F22" s="3" t="s">
        <v>16</v>
      </c>
      <c r="G22" s="8">
        <v>-645000</v>
      </c>
      <c r="H22" s="8">
        <v>-777000</v>
      </c>
      <c r="I22" s="3" t="s">
        <v>16</v>
      </c>
      <c r="J22" s="8">
        <v>-12286000</v>
      </c>
      <c r="K22" s="8">
        <v>-11664000</v>
      </c>
      <c r="L22" s="8">
        <v>-19412000</v>
      </c>
      <c r="M22" s="8">
        <v>-2380000</v>
      </c>
      <c r="N22" s="3" t="s">
        <v>16</v>
      </c>
      <c r="O22" s="3" t="s">
        <v>16</v>
      </c>
      <c r="P22" s="3" t="s">
        <v>16</v>
      </c>
    </row>
    <row r="23" spans="1:16" x14ac:dyDescent="0.25">
      <c r="A23" s="2" t="s">
        <v>120</v>
      </c>
      <c r="B23" s="8">
        <v>2825000</v>
      </c>
      <c r="C23" s="8">
        <v>913000</v>
      </c>
      <c r="D23" s="8">
        <v>440000</v>
      </c>
      <c r="E23" s="3" t="s">
        <v>16</v>
      </c>
      <c r="F23" s="3" t="s">
        <v>16</v>
      </c>
      <c r="G23" s="8">
        <v>765000</v>
      </c>
      <c r="H23" s="8">
        <v>510000</v>
      </c>
      <c r="I23" s="3" t="s">
        <v>16</v>
      </c>
      <c r="J23" s="3" t="s">
        <v>16</v>
      </c>
      <c r="K23" s="3" t="s">
        <v>16</v>
      </c>
      <c r="L23" s="3" t="s">
        <v>16</v>
      </c>
      <c r="M23" s="3" t="s">
        <v>16</v>
      </c>
      <c r="N23" s="8">
        <v>2060000</v>
      </c>
      <c r="O23" s="8">
        <v>403000</v>
      </c>
      <c r="P23" s="8">
        <v>440000</v>
      </c>
    </row>
    <row r="24" spans="1:16" x14ac:dyDescent="0.25">
      <c r="A24" s="2" t="s">
        <v>128</v>
      </c>
      <c r="B24" s="8">
        <v>-145930000</v>
      </c>
      <c r="C24" s="8">
        <v>-71682000</v>
      </c>
      <c r="D24" s="8">
        <v>-19060000</v>
      </c>
      <c r="E24" s="3" t="s">
        <v>16</v>
      </c>
      <c r="F24" s="3" t="s">
        <v>16</v>
      </c>
      <c r="G24" s="8">
        <v>-145090000</v>
      </c>
      <c r="H24" s="8">
        <v>-71608000</v>
      </c>
      <c r="I24" s="8">
        <v>-19060000</v>
      </c>
      <c r="J24" s="3" t="s">
        <v>16</v>
      </c>
      <c r="K24" s="3" t="s">
        <v>16</v>
      </c>
      <c r="L24" s="3" t="s">
        <v>16</v>
      </c>
      <c r="M24" s="3" t="s">
        <v>16</v>
      </c>
      <c r="N24" s="8">
        <v>-840000</v>
      </c>
      <c r="O24" s="8">
        <v>-74000</v>
      </c>
      <c r="P24" s="3" t="s">
        <v>16</v>
      </c>
    </row>
    <row r="25" spans="1:16" ht="30" x14ac:dyDescent="0.25">
      <c r="A25" s="2" t="s">
        <v>162</v>
      </c>
      <c r="B25" s="8">
        <v>650155000</v>
      </c>
      <c r="C25" s="8">
        <v>-642000</v>
      </c>
      <c r="D25" s="8">
        <v>74759000</v>
      </c>
      <c r="E25" s="3" t="s">
        <v>16</v>
      </c>
      <c r="F25" s="3" t="s">
        <v>16</v>
      </c>
      <c r="G25" s="8">
        <v>650155000</v>
      </c>
      <c r="H25" s="8">
        <v>-642000</v>
      </c>
      <c r="I25" s="8">
        <v>74759000</v>
      </c>
      <c r="J25" s="3" t="s">
        <v>16</v>
      </c>
      <c r="K25" s="3" t="s">
        <v>16</v>
      </c>
      <c r="L25" s="3" t="s">
        <v>16</v>
      </c>
      <c r="M25" s="3" t="s">
        <v>16</v>
      </c>
      <c r="N25" s="3" t="s">
        <v>16</v>
      </c>
      <c r="O25" s="3" t="s">
        <v>16</v>
      </c>
      <c r="P25" s="3" t="s">
        <v>16</v>
      </c>
    </row>
    <row r="26" spans="1:16" x14ac:dyDescent="0.25">
      <c r="A26" s="2" t="s">
        <v>118</v>
      </c>
      <c r="B26" s="3" t="s">
        <v>16</v>
      </c>
      <c r="C26" s="3" t="s">
        <v>16</v>
      </c>
      <c r="D26" s="8">
        <v>-3418000</v>
      </c>
      <c r="E26" s="3" t="s">
        <v>16</v>
      </c>
      <c r="F26" s="3" t="s">
        <v>16</v>
      </c>
      <c r="G26" s="3" t="s">
        <v>16</v>
      </c>
      <c r="H26" s="3" t="s">
        <v>16</v>
      </c>
      <c r="I26" s="8">
        <v>-3418000</v>
      </c>
      <c r="J26" s="3" t="s">
        <v>16</v>
      </c>
      <c r="K26" s="3" t="s">
        <v>16</v>
      </c>
      <c r="L26" s="3" t="s">
        <v>16</v>
      </c>
      <c r="M26" s="3" t="s">
        <v>16</v>
      </c>
      <c r="N26" s="3" t="s">
        <v>16</v>
      </c>
      <c r="O26" s="3" t="s">
        <v>16</v>
      </c>
      <c r="P26" s="3" t="s">
        <v>16</v>
      </c>
    </row>
    <row r="27" spans="1:16" ht="30" x14ac:dyDescent="0.25">
      <c r="A27" s="2" t="s">
        <v>1130</v>
      </c>
      <c r="B27" s="3" t="s">
        <v>16</v>
      </c>
      <c r="C27" s="3" t="s">
        <v>16</v>
      </c>
      <c r="D27" s="3" t="s">
        <v>16</v>
      </c>
      <c r="E27" s="3" t="s">
        <v>16</v>
      </c>
      <c r="F27" s="3" t="s">
        <v>16</v>
      </c>
      <c r="G27" s="8">
        <v>-153225000</v>
      </c>
      <c r="H27" s="8">
        <v>286991000</v>
      </c>
      <c r="I27" s="8">
        <v>238816000</v>
      </c>
      <c r="J27" s="8">
        <v>-437714000</v>
      </c>
      <c r="K27" s="8">
        <v>556238000</v>
      </c>
      <c r="L27" s="8">
        <v>-295105000</v>
      </c>
      <c r="M27" s="8">
        <v>-239476000</v>
      </c>
      <c r="N27" s="8">
        <v>34701000</v>
      </c>
      <c r="O27" s="8">
        <v>8114000</v>
      </c>
      <c r="P27" s="8">
        <v>660000</v>
      </c>
    </row>
    <row r="28" spans="1:16" ht="30" x14ac:dyDescent="0.25">
      <c r="A28" s="2" t="s">
        <v>163</v>
      </c>
      <c r="B28" s="8">
        <v>1369016000</v>
      </c>
      <c r="C28" s="8">
        <v>417716000</v>
      </c>
      <c r="D28" s="8">
        <v>198063000</v>
      </c>
      <c r="E28" s="3" t="s">
        <v>16</v>
      </c>
      <c r="F28" s="3" t="s">
        <v>16</v>
      </c>
      <c r="G28" s="8">
        <v>351960000</v>
      </c>
      <c r="H28" s="8">
        <v>464474000</v>
      </c>
      <c r="I28" s="8">
        <v>291097000</v>
      </c>
      <c r="J28" s="3" t="s">
        <v>16</v>
      </c>
      <c r="K28" s="8">
        <v>981052000</v>
      </c>
      <c r="L28" s="8">
        <v>-55220000</v>
      </c>
      <c r="M28" s="8">
        <v>-94134000</v>
      </c>
      <c r="N28" s="8">
        <v>36004000</v>
      </c>
      <c r="O28" s="8">
        <v>8462000</v>
      </c>
      <c r="P28" s="8">
        <v>1100000</v>
      </c>
    </row>
    <row r="29" spans="1:16" ht="30" x14ac:dyDescent="0.25">
      <c r="A29" s="2" t="s">
        <v>164</v>
      </c>
      <c r="B29" s="8">
        <v>-1121000</v>
      </c>
      <c r="C29" s="8">
        <v>3729000</v>
      </c>
      <c r="D29" s="8">
        <v>-8505000</v>
      </c>
      <c r="E29" s="3" t="s">
        <v>16</v>
      </c>
      <c r="F29" s="3" t="s">
        <v>16</v>
      </c>
      <c r="G29" s="8">
        <v>1181000</v>
      </c>
      <c r="H29" s="8">
        <v>-41000</v>
      </c>
      <c r="I29" s="3" t="s">
        <v>16</v>
      </c>
      <c r="J29" s="3" t="s">
        <v>16</v>
      </c>
      <c r="K29" s="8">
        <v>-2478000</v>
      </c>
      <c r="L29" s="8">
        <v>3612000</v>
      </c>
      <c r="M29" s="8">
        <v>-8580000</v>
      </c>
      <c r="N29" s="8">
        <v>176000</v>
      </c>
      <c r="O29" s="8">
        <v>158000</v>
      </c>
      <c r="P29" s="8">
        <v>75000</v>
      </c>
    </row>
    <row r="30" spans="1:16" ht="30" x14ac:dyDescent="0.25">
      <c r="A30" s="2" t="s">
        <v>165</v>
      </c>
      <c r="B30" s="8">
        <v>11561000</v>
      </c>
      <c r="C30" s="8">
        <v>7832000</v>
      </c>
      <c r="D30" s="8">
        <v>16337000</v>
      </c>
      <c r="E30" s="3" t="s">
        <v>16</v>
      </c>
      <c r="F30" s="3" t="s">
        <v>16</v>
      </c>
      <c r="G30" s="3" t="s">
        <v>16</v>
      </c>
      <c r="H30" s="8">
        <v>41000</v>
      </c>
      <c r="I30" s="8">
        <v>41000</v>
      </c>
      <c r="J30" s="3" t="s">
        <v>16</v>
      </c>
      <c r="K30" s="8">
        <v>11206000</v>
      </c>
      <c r="L30" s="8">
        <v>7594000</v>
      </c>
      <c r="M30" s="8">
        <v>16174000</v>
      </c>
      <c r="N30" s="8">
        <v>355000</v>
      </c>
      <c r="O30" s="8">
        <v>197000</v>
      </c>
      <c r="P30" s="8">
        <v>122000</v>
      </c>
    </row>
    <row r="31" spans="1:16" ht="30" x14ac:dyDescent="0.25">
      <c r="A31" s="2" t="s">
        <v>166</v>
      </c>
      <c r="B31" s="8">
        <v>10440000</v>
      </c>
      <c r="C31" s="8">
        <v>11561000</v>
      </c>
      <c r="D31" s="8">
        <v>7832000</v>
      </c>
      <c r="E31" s="3" t="s">
        <v>16</v>
      </c>
      <c r="F31" s="3" t="s">
        <v>16</v>
      </c>
      <c r="G31" s="8">
        <v>1181000</v>
      </c>
      <c r="H31" s="3" t="s">
        <v>16</v>
      </c>
      <c r="I31" s="8">
        <v>41000</v>
      </c>
      <c r="J31" s="3" t="s">
        <v>16</v>
      </c>
      <c r="K31" s="8">
        <v>8728000</v>
      </c>
      <c r="L31" s="8">
        <v>11206000</v>
      </c>
      <c r="M31" s="8">
        <v>7594000</v>
      </c>
      <c r="N31" s="8">
        <v>531000</v>
      </c>
      <c r="O31" s="8">
        <v>355000</v>
      </c>
      <c r="P31" s="8">
        <v>197000</v>
      </c>
    </row>
    <row r="32" spans="1:16" x14ac:dyDescent="0.25">
      <c r="A32" s="2" t="s">
        <v>1526</v>
      </c>
      <c r="B32" s="3" t="s">
        <v>16</v>
      </c>
      <c r="C32" s="3" t="s">
        <v>16</v>
      </c>
      <c r="D32" s="3" t="s">
        <v>16</v>
      </c>
      <c r="E32" s="7">
        <v>450000000</v>
      </c>
      <c r="F32" s="7">
        <v>450000000</v>
      </c>
      <c r="G32" s="3" t="s">
        <v>16</v>
      </c>
      <c r="H32" s="3" t="s">
        <v>16</v>
      </c>
      <c r="I32" s="3" t="s">
        <v>16</v>
      </c>
      <c r="J32" s="3" t="s">
        <v>16</v>
      </c>
      <c r="K32" s="3" t="s">
        <v>16</v>
      </c>
      <c r="L32" s="3" t="s">
        <v>16</v>
      </c>
      <c r="M32" s="3" t="s">
        <v>16</v>
      </c>
      <c r="N32" s="3" t="s">
        <v>16</v>
      </c>
      <c r="O32" s="3" t="s">
        <v>16</v>
      </c>
      <c r="P32" s="3" t="s">
        <v>16</v>
      </c>
    </row>
    <row r="33" spans="1:16" x14ac:dyDescent="0.25">
      <c r="A33" s="2" t="s">
        <v>1519</v>
      </c>
      <c r="B33" s="3" t="s">
        <v>16</v>
      </c>
      <c r="C33" s="3" t="s">
        <v>16</v>
      </c>
      <c r="D33" s="3" t="s">
        <v>16</v>
      </c>
      <c r="E33" s="9">
        <v>6.88E-2</v>
      </c>
      <c r="F33" s="9">
        <v>6.88E-2</v>
      </c>
      <c r="G33" s="3" t="s">
        <v>16</v>
      </c>
      <c r="H33" s="3" t="s">
        <v>16</v>
      </c>
      <c r="I33" s="3" t="s">
        <v>16</v>
      </c>
      <c r="J33" s="3" t="s">
        <v>16</v>
      </c>
      <c r="K33" s="3" t="s">
        <v>16</v>
      </c>
      <c r="L33" s="3" t="s">
        <v>16</v>
      </c>
      <c r="M33" s="3" t="s">
        <v>16</v>
      </c>
      <c r="N33" s="3" t="s">
        <v>16</v>
      </c>
      <c r="O33" s="3" t="s">
        <v>16</v>
      </c>
      <c r="P33" s="3" t="s">
        <v>16</v>
      </c>
    </row>
  </sheetData>
  <mergeCells count="6">
    <mergeCell ref="A1:A4"/>
    <mergeCell ref="B1:D1"/>
    <mergeCell ref="G1:P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8" customWidth="1"/>
    <col min="5" max="5" width="29" customWidth="1"/>
    <col min="6" max="6" width="6.85546875" customWidth="1"/>
    <col min="7" max="7" width="8" customWidth="1"/>
    <col min="8" max="8" width="29" customWidth="1"/>
    <col min="9" max="9" width="6.85546875" customWidth="1"/>
    <col min="10" max="10" width="8" customWidth="1"/>
    <col min="11" max="11" width="29" customWidth="1"/>
    <col min="12" max="12" width="6.85546875" customWidth="1"/>
    <col min="13" max="13" width="8" customWidth="1"/>
    <col min="14" max="14" width="21.42578125" customWidth="1"/>
    <col min="15" max="15" width="36.5703125" customWidth="1"/>
  </cols>
  <sheetData>
    <row r="1" spans="1:15" ht="15" customHeight="1" x14ac:dyDescent="0.25">
      <c r="A1" s="5" t="s">
        <v>192</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192</v>
      </c>
      <c r="B3" s="58" t="s">
        <v>16</v>
      </c>
      <c r="C3" s="58"/>
      <c r="D3" s="58"/>
      <c r="E3" s="58"/>
      <c r="F3" s="58"/>
      <c r="G3" s="58"/>
      <c r="H3" s="58"/>
      <c r="I3" s="58"/>
      <c r="J3" s="58"/>
      <c r="K3" s="58"/>
      <c r="L3" s="58"/>
      <c r="M3" s="58"/>
      <c r="N3" s="58"/>
      <c r="O3" s="58"/>
    </row>
    <row r="4" spans="1:15" ht="15" customHeight="1" x14ac:dyDescent="0.25">
      <c r="A4" s="16" t="s">
        <v>192</v>
      </c>
      <c r="B4" s="58" t="s">
        <v>16</v>
      </c>
      <c r="C4" s="58"/>
      <c r="D4" s="58"/>
      <c r="E4" s="58"/>
      <c r="F4" s="58"/>
      <c r="G4" s="58"/>
      <c r="H4" s="58"/>
      <c r="I4" s="58"/>
      <c r="J4" s="58"/>
      <c r="K4" s="58"/>
      <c r="L4" s="58"/>
      <c r="M4" s="58"/>
      <c r="N4" s="58"/>
      <c r="O4" s="58"/>
    </row>
    <row r="5" spans="1:15" x14ac:dyDescent="0.25">
      <c r="A5" s="16"/>
      <c r="B5" s="59" t="s">
        <v>193</v>
      </c>
      <c r="C5" s="59"/>
      <c r="D5" s="59"/>
      <c r="E5" s="59"/>
      <c r="F5" s="59"/>
      <c r="G5" s="59"/>
      <c r="H5" s="59"/>
      <c r="I5" s="59"/>
      <c r="J5" s="59"/>
      <c r="K5" s="59"/>
      <c r="L5" s="59"/>
      <c r="M5" s="59"/>
      <c r="N5" s="59"/>
      <c r="O5" s="59"/>
    </row>
    <row r="6" spans="1:15" x14ac:dyDescent="0.25">
      <c r="A6" s="16"/>
      <c r="B6" s="60"/>
      <c r="C6" s="60"/>
      <c r="D6" s="60"/>
      <c r="E6" s="60"/>
      <c r="F6" s="60"/>
      <c r="G6" s="60"/>
      <c r="H6" s="60"/>
      <c r="I6" s="60"/>
      <c r="J6" s="60"/>
      <c r="K6" s="60"/>
      <c r="L6" s="60"/>
      <c r="M6" s="60"/>
      <c r="N6" s="60"/>
      <c r="O6" s="60"/>
    </row>
    <row r="7" spans="1:15" x14ac:dyDescent="0.25">
      <c r="A7" s="16"/>
      <c r="B7" s="61" t="s">
        <v>194</v>
      </c>
      <c r="C7" s="61"/>
      <c r="D7" s="61"/>
      <c r="E7" s="61"/>
      <c r="F7" s="61"/>
      <c r="G7" s="61"/>
      <c r="H7" s="61"/>
      <c r="I7" s="61"/>
      <c r="J7" s="61"/>
      <c r="K7" s="61"/>
      <c r="L7" s="61"/>
      <c r="M7" s="61"/>
      <c r="N7" s="61"/>
      <c r="O7" s="61"/>
    </row>
    <row r="8" spans="1:15" x14ac:dyDescent="0.25">
      <c r="A8" s="16"/>
      <c r="B8" s="60"/>
      <c r="C8" s="60"/>
      <c r="D8" s="60"/>
      <c r="E8" s="60"/>
      <c r="F8" s="60"/>
      <c r="G8" s="60"/>
      <c r="H8" s="60"/>
      <c r="I8" s="60"/>
      <c r="J8" s="60"/>
      <c r="K8" s="60"/>
      <c r="L8" s="60"/>
      <c r="M8" s="60"/>
      <c r="N8" s="60"/>
      <c r="O8" s="60"/>
    </row>
    <row r="9" spans="1:15" ht="25.5" customHeight="1" x14ac:dyDescent="0.25">
      <c r="A9" s="16"/>
      <c r="B9" s="60" t="s">
        <v>195</v>
      </c>
      <c r="C9" s="60"/>
      <c r="D9" s="60"/>
      <c r="E9" s="60"/>
      <c r="F9" s="60"/>
      <c r="G9" s="60"/>
      <c r="H9" s="60"/>
      <c r="I9" s="60"/>
      <c r="J9" s="60"/>
      <c r="K9" s="60"/>
      <c r="L9" s="60"/>
      <c r="M9" s="60"/>
      <c r="N9" s="60"/>
      <c r="O9" s="60"/>
    </row>
    <row r="10" spans="1:15" x14ac:dyDescent="0.25">
      <c r="A10" s="16"/>
      <c r="B10" s="60"/>
      <c r="C10" s="60"/>
      <c r="D10" s="60"/>
      <c r="E10" s="60"/>
      <c r="F10" s="60"/>
      <c r="G10" s="60"/>
      <c r="H10" s="60"/>
      <c r="I10" s="60"/>
      <c r="J10" s="60"/>
      <c r="K10" s="60"/>
      <c r="L10" s="60"/>
      <c r="M10" s="60"/>
      <c r="N10" s="60"/>
      <c r="O10" s="60"/>
    </row>
    <row r="11" spans="1:15" ht="25.5" customHeight="1" x14ac:dyDescent="0.25">
      <c r="A11" s="16"/>
      <c r="B11" s="60" t="s">
        <v>196</v>
      </c>
      <c r="C11" s="60"/>
      <c r="D11" s="60"/>
      <c r="E11" s="60"/>
      <c r="F11" s="60"/>
      <c r="G11" s="60"/>
      <c r="H11" s="60"/>
      <c r="I11" s="60"/>
      <c r="J11" s="60"/>
      <c r="K11" s="60"/>
      <c r="L11" s="60"/>
      <c r="M11" s="60"/>
      <c r="N11" s="60"/>
      <c r="O11" s="60"/>
    </row>
    <row r="12" spans="1:15" x14ac:dyDescent="0.25">
      <c r="A12" s="16"/>
      <c r="B12" s="62"/>
      <c r="C12" s="62"/>
      <c r="D12" s="62"/>
      <c r="E12" s="62"/>
      <c r="F12" s="62"/>
      <c r="G12" s="62"/>
      <c r="H12" s="62"/>
      <c r="I12" s="62"/>
      <c r="J12" s="62"/>
      <c r="K12" s="62"/>
      <c r="L12" s="62"/>
      <c r="M12" s="62"/>
      <c r="N12" s="62"/>
      <c r="O12" s="62"/>
    </row>
    <row r="13" spans="1:15" x14ac:dyDescent="0.25">
      <c r="A13" s="16"/>
      <c r="B13" s="61" t="s">
        <v>197</v>
      </c>
      <c r="C13" s="61"/>
      <c r="D13" s="61"/>
      <c r="E13" s="61"/>
      <c r="F13" s="61"/>
      <c r="G13" s="61"/>
      <c r="H13" s="61"/>
      <c r="I13" s="61"/>
      <c r="J13" s="61"/>
      <c r="K13" s="61"/>
      <c r="L13" s="61"/>
      <c r="M13" s="61"/>
      <c r="N13" s="61"/>
      <c r="O13" s="61"/>
    </row>
    <row r="14" spans="1:15" x14ac:dyDescent="0.25">
      <c r="A14" s="16"/>
      <c r="B14" s="60"/>
      <c r="C14" s="60"/>
      <c r="D14" s="60"/>
      <c r="E14" s="60"/>
      <c r="F14" s="60"/>
      <c r="G14" s="60"/>
      <c r="H14" s="60"/>
      <c r="I14" s="60"/>
      <c r="J14" s="60"/>
      <c r="K14" s="60"/>
      <c r="L14" s="60"/>
      <c r="M14" s="60"/>
      <c r="N14" s="60"/>
      <c r="O14" s="60"/>
    </row>
    <row r="15" spans="1:15" x14ac:dyDescent="0.25">
      <c r="A15" s="16"/>
      <c r="B15" s="60" t="s">
        <v>198</v>
      </c>
      <c r="C15" s="60"/>
      <c r="D15" s="60"/>
      <c r="E15" s="60"/>
      <c r="F15" s="60"/>
      <c r="G15" s="60"/>
      <c r="H15" s="60"/>
      <c r="I15" s="60"/>
      <c r="J15" s="60"/>
      <c r="K15" s="60"/>
      <c r="L15" s="60"/>
      <c r="M15" s="60"/>
      <c r="N15" s="60"/>
      <c r="O15" s="60"/>
    </row>
    <row r="16" spans="1:15" x14ac:dyDescent="0.25">
      <c r="A16" s="16"/>
      <c r="B16" s="60"/>
      <c r="C16" s="60"/>
      <c r="D16" s="60"/>
      <c r="E16" s="60"/>
      <c r="F16" s="60"/>
      <c r="G16" s="60"/>
      <c r="H16" s="60"/>
      <c r="I16" s="60"/>
      <c r="J16" s="60"/>
      <c r="K16" s="60"/>
      <c r="L16" s="60"/>
      <c r="M16" s="60"/>
      <c r="N16" s="60"/>
      <c r="O16" s="60"/>
    </row>
    <row r="17" spans="1:15" ht="25.5" customHeight="1" x14ac:dyDescent="0.25">
      <c r="A17" s="16"/>
      <c r="B17" s="60" t="s">
        <v>199</v>
      </c>
      <c r="C17" s="60"/>
      <c r="D17" s="60"/>
      <c r="E17" s="60"/>
      <c r="F17" s="60"/>
      <c r="G17" s="60"/>
      <c r="H17" s="60"/>
      <c r="I17" s="60"/>
      <c r="J17" s="60"/>
      <c r="K17" s="60"/>
      <c r="L17" s="60"/>
      <c r="M17" s="60"/>
      <c r="N17" s="60"/>
      <c r="O17" s="60"/>
    </row>
    <row r="18" spans="1:15" x14ac:dyDescent="0.25">
      <c r="A18" s="16"/>
      <c r="B18" s="60"/>
      <c r="C18" s="60"/>
      <c r="D18" s="60"/>
      <c r="E18" s="60"/>
      <c r="F18" s="60"/>
      <c r="G18" s="60"/>
      <c r="H18" s="60"/>
      <c r="I18" s="60"/>
      <c r="J18" s="60"/>
      <c r="K18" s="60"/>
      <c r="L18" s="60"/>
      <c r="M18" s="60"/>
      <c r="N18" s="60"/>
      <c r="O18" s="60"/>
    </row>
    <row r="19" spans="1:15" x14ac:dyDescent="0.25">
      <c r="A19" s="16"/>
      <c r="B19" s="61" t="s">
        <v>200</v>
      </c>
      <c r="C19" s="61"/>
      <c r="D19" s="61"/>
      <c r="E19" s="61"/>
      <c r="F19" s="61"/>
      <c r="G19" s="61"/>
      <c r="H19" s="61"/>
      <c r="I19" s="61"/>
      <c r="J19" s="61"/>
      <c r="K19" s="61"/>
      <c r="L19" s="61"/>
      <c r="M19" s="61"/>
      <c r="N19" s="61"/>
      <c r="O19" s="61"/>
    </row>
    <row r="20" spans="1:15" x14ac:dyDescent="0.25">
      <c r="A20" s="16"/>
      <c r="B20" s="60"/>
      <c r="C20" s="60"/>
      <c r="D20" s="60"/>
      <c r="E20" s="60"/>
      <c r="F20" s="60"/>
      <c r="G20" s="60"/>
      <c r="H20" s="60"/>
      <c r="I20" s="60"/>
      <c r="J20" s="60"/>
      <c r="K20" s="60"/>
      <c r="L20" s="60"/>
      <c r="M20" s="60"/>
      <c r="N20" s="60"/>
      <c r="O20" s="60"/>
    </row>
    <row r="21" spans="1:15" ht="51" customHeight="1" x14ac:dyDescent="0.25">
      <c r="A21" s="16"/>
      <c r="B21" s="60" t="s">
        <v>201</v>
      </c>
      <c r="C21" s="60"/>
      <c r="D21" s="60"/>
      <c r="E21" s="60"/>
      <c r="F21" s="60"/>
      <c r="G21" s="60"/>
      <c r="H21" s="60"/>
      <c r="I21" s="60"/>
      <c r="J21" s="60"/>
      <c r="K21" s="60"/>
      <c r="L21" s="60"/>
      <c r="M21" s="60"/>
      <c r="N21" s="60"/>
      <c r="O21" s="60"/>
    </row>
    <row r="22" spans="1:15" x14ac:dyDescent="0.25">
      <c r="A22" s="16"/>
      <c r="B22" s="60"/>
      <c r="C22" s="60"/>
      <c r="D22" s="60"/>
      <c r="E22" s="60"/>
      <c r="F22" s="60"/>
      <c r="G22" s="60"/>
      <c r="H22" s="60"/>
      <c r="I22" s="60"/>
      <c r="J22" s="60"/>
      <c r="K22" s="60"/>
      <c r="L22" s="60"/>
      <c r="M22" s="60"/>
      <c r="N22" s="60"/>
      <c r="O22" s="60"/>
    </row>
    <row r="23" spans="1:15" x14ac:dyDescent="0.25">
      <c r="A23" s="16"/>
      <c r="B23" s="60" t="s">
        <v>202</v>
      </c>
      <c r="C23" s="60"/>
      <c r="D23" s="60"/>
      <c r="E23" s="60"/>
      <c r="F23" s="60"/>
      <c r="G23" s="60"/>
      <c r="H23" s="60"/>
      <c r="I23" s="60"/>
      <c r="J23" s="60"/>
      <c r="K23" s="60"/>
      <c r="L23" s="60"/>
      <c r="M23" s="60"/>
      <c r="N23" s="60"/>
      <c r="O23" s="60"/>
    </row>
    <row r="24" spans="1:15" x14ac:dyDescent="0.25">
      <c r="A24" s="16"/>
      <c r="B24" s="60"/>
      <c r="C24" s="60"/>
      <c r="D24" s="60"/>
      <c r="E24" s="60"/>
      <c r="F24" s="60"/>
      <c r="G24" s="60"/>
      <c r="H24" s="60"/>
      <c r="I24" s="60"/>
      <c r="J24" s="60"/>
      <c r="K24" s="60"/>
      <c r="L24" s="60"/>
      <c r="M24" s="60"/>
      <c r="N24" s="60"/>
      <c r="O24" s="60"/>
    </row>
    <row r="25" spans="1:15" x14ac:dyDescent="0.25">
      <c r="A25" s="16"/>
      <c r="B25" s="63" t="s">
        <v>203</v>
      </c>
      <c r="C25" s="63"/>
      <c r="D25" s="63"/>
      <c r="E25" s="63"/>
      <c r="F25" s="63"/>
      <c r="G25" s="63"/>
      <c r="H25" s="63"/>
      <c r="I25" s="63"/>
      <c r="J25" s="63"/>
      <c r="K25" s="63"/>
      <c r="L25" s="63"/>
      <c r="M25" s="63"/>
      <c r="N25" s="63"/>
      <c r="O25" s="63"/>
    </row>
    <row r="26" spans="1:15" x14ac:dyDescent="0.25">
      <c r="A26" s="16"/>
      <c r="B26" s="63"/>
      <c r="C26" s="63"/>
      <c r="D26" s="63"/>
      <c r="E26" s="63"/>
      <c r="F26" s="63"/>
      <c r="G26" s="63"/>
      <c r="H26" s="63"/>
      <c r="I26" s="63"/>
      <c r="J26" s="63"/>
      <c r="K26" s="63"/>
      <c r="L26" s="63"/>
      <c r="M26" s="63"/>
      <c r="N26" s="63"/>
      <c r="O26" s="63"/>
    </row>
    <row r="27" spans="1:15" ht="51" customHeight="1" x14ac:dyDescent="0.25">
      <c r="A27" s="16"/>
      <c r="B27" s="63" t="s">
        <v>204</v>
      </c>
      <c r="C27" s="63"/>
      <c r="D27" s="63"/>
      <c r="E27" s="63"/>
      <c r="F27" s="63"/>
      <c r="G27" s="63"/>
      <c r="H27" s="63"/>
      <c r="I27" s="63"/>
      <c r="J27" s="63"/>
      <c r="K27" s="63"/>
      <c r="L27" s="63"/>
      <c r="M27" s="63"/>
      <c r="N27" s="63"/>
      <c r="O27" s="63"/>
    </row>
    <row r="28" spans="1:15" x14ac:dyDescent="0.25">
      <c r="A28" s="16"/>
      <c r="B28" s="63"/>
      <c r="C28" s="63"/>
      <c r="D28" s="63"/>
      <c r="E28" s="63"/>
      <c r="F28" s="63"/>
      <c r="G28" s="63"/>
      <c r="H28" s="63"/>
      <c r="I28" s="63"/>
      <c r="J28" s="63"/>
      <c r="K28" s="63"/>
      <c r="L28" s="63"/>
      <c r="M28" s="63"/>
      <c r="N28" s="63"/>
      <c r="O28" s="63"/>
    </row>
    <row r="29" spans="1:15" x14ac:dyDescent="0.25">
      <c r="A29" s="16"/>
      <c r="B29" s="63" t="s">
        <v>205</v>
      </c>
      <c r="C29" s="63"/>
      <c r="D29" s="63"/>
      <c r="E29" s="63"/>
      <c r="F29" s="63"/>
      <c r="G29" s="63"/>
      <c r="H29" s="63"/>
      <c r="I29" s="63"/>
      <c r="J29" s="63"/>
      <c r="K29" s="63"/>
      <c r="L29" s="63"/>
      <c r="M29" s="63"/>
      <c r="N29" s="63"/>
      <c r="O29" s="63"/>
    </row>
    <row r="30" spans="1:15" x14ac:dyDescent="0.25">
      <c r="A30" s="16"/>
      <c r="B30" s="63"/>
      <c r="C30" s="63"/>
      <c r="D30" s="63"/>
      <c r="E30" s="63"/>
      <c r="F30" s="63"/>
      <c r="G30" s="63"/>
      <c r="H30" s="63"/>
      <c r="I30" s="63"/>
      <c r="J30" s="63"/>
      <c r="K30" s="63"/>
      <c r="L30" s="63"/>
      <c r="M30" s="63"/>
      <c r="N30" s="63"/>
      <c r="O30" s="63"/>
    </row>
    <row r="31" spans="1:15" ht="25.5" customHeight="1" x14ac:dyDescent="0.25">
      <c r="A31" s="16"/>
      <c r="B31" s="60" t="s">
        <v>206</v>
      </c>
      <c r="C31" s="60"/>
      <c r="D31" s="60"/>
      <c r="E31" s="60"/>
      <c r="F31" s="60"/>
      <c r="G31" s="60"/>
      <c r="H31" s="60"/>
      <c r="I31" s="60"/>
      <c r="J31" s="60"/>
      <c r="K31" s="60"/>
      <c r="L31" s="60"/>
      <c r="M31" s="60"/>
      <c r="N31" s="60"/>
      <c r="O31" s="60"/>
    </row>
    <row r="32" spans="1:15" x14ac:dyDescent="0.25">
      <c r="A32" s="16"/>
      <c r="B32" s="60"/>
      <c r="C32" s="60"/>
      <c r="D32" s="60"/>
      <c r="E32" s="60"/>
      <c r="F32" s="60"/>
      <c r="G32" s="60"/>
      <c r="H32" s="60"/>
      <c r="I32" s="60"/>
      <c r="J32" s="60"/>
      <c r="K32" s="60"/>
      <c r="L32" s="60"/>
      <c r="M32" s="60"/>
      <c r="N32" s="60"/>
      <c r="O32" s="60"/>
    </row>
    <row r="33" spans="1:15" x14ac:dyDescent="0.25">
      <c r="A33" s="16"/>
      <c r="B33" s="61" t="s">
        <v>207</v>
      </c>
      <c r="C33" s="61"/>
      <c r="D33" s="61"/>
      <c r="E33" s="61"/>
      <c r="F33" s="61"/>
      <c r="G33" s="61"/>
      <c r="H33" s="61"/>
      <c r="I33" s="61"/>
      <c r="J33" s="61"/>
      <c r="K33" s="61"/>
      <c r="L33" s="61"/>
      <c r="M33" s="61"/>
      <c r="N33" s="61"/>
      <c r="O33" s="61"/>
    </row>
    <row r="34" spans="1:15" x14ac:dyDescent="0.25">
      <c r="A34" s="16"/>
      <c r="B34" s="60"/>
      <c r="C34" s="60"/>
      <c r="D34" s="60"/>
      <c r="E34" s="60"/>
      <c r="F34" s="60"/>
      <c r="G34" s="60"/>
      <c r="H34" s="60"/>
      <c r="I34" s="60"/>
      <c r="J34" s="60"/>
      <c r="K34" s="60"/>
      <c r="L34" s="60"/>
      <c r="M34" s="60"/>
      <c r="N34" s="60"/>
      <c r="O34" s="60"/>
    </row>
    <row r="35" spans="1:15" ht="25.5" customHeight="1" x14ac:dyDescent="0.25">
      <c r="A35" s="16"/>
      <c r="B35" s="60" t="s">
        <v>208</v>
      </c>
      <c r="C35" s="60"/>
      <c r="D35" s="60"/>
      <c r="E35" s="60"/>
      <c r="F35" s="60"/>
      <c r="G35" s="60"/>
      <c r="H35" s="60"/>
      <c r="I35" s="60"/>
      <c r="J35" s="60"/>
      <c r="K35" s="60"/>
      <c r="L35" s="60"/>
      <c r="M35" s="60"/>
      <c r="N35" s="60"/>
      <c r="O35" s="60"/>
    </row>
    <row r="36" spans="1:15" x14ac:dyDescent="0.25">
      <c r="A36" s="16"/>
      <c r="B36" s="62"/>
      <c r="C36" s="62"/>
      <c r="D36" s="62"/>
      <c r="E36" s="62"/>
      <c r="F36" s="62"/>
      <c r="G36" s="62"/>
      <c r="H36" s="62"/>
      <c r="I36" s="62"/>
      <c r="J36" s="62"/>
      <c r="K36" s="62"/>
      <c r="L36" s="62"/>
      <c r="M36" s="62"/>
      <c r="N36" s="62"/>
      <c r="O36" s="62"/>
    </row>
    <row r="37" spans="1:15" ht="25.5" customHeight="1" x14ac:dyDescent="0.25">
      <c r="A37" s="16"/>
      <c r="B37" s="60" t="s">
        <v>209</v>
      </c>
      <c r="C37" s="60"/>
      <c r="D37" s="60"/>
      <c r="E37" s="60"/>
      <c r="F37" s="60"/>
      <c r="G37" s="60"/>
      <c r="H37" s="60"/>
      <c r="I37" s="60"/>
      <c r="J37" s="60"/>
      <c r="K37" s="60"/>
      <c r="L37" s="60"/>
      <c r="M37" s="60"/>
      <c r="N37" s="60"/>
      <c r="O37" s="60"/>
    </row>
    <row r="38" spans="1:15" x14ac:dyDescent="0.25">
      <c r="A38" s="16"/>
      <c r="B38" s="60"/>
      <c r="C38" s="60"/>
      <c r="D38" s="60"/>
      <c r="E38" s="60"/>
      <c r="F38" s="60"/>
      <c r="G38" s="60"/>
      <c r="H38" s="60"/>
      <c r="I38" s="60"/>
      <c r="J38" s="60"/>
      <c r="K38" s="60"/>
      <c r="L38" s="60"/>
      <c r="M38" s="60"/>
      <c r="N38" s="60"/>
      <c r="O38" s="60"/>
    </row>
    <row r="39" spans="1:15" ht="51" customHeight="1" x14ac:dyDescent="0.25">
      <c r="A39" s="16"/>
      <c r="B39" s="60" t="s">
        <v>210</v>
      </c>
      <c r="C39" s="60"/>
      <c r="D39" s="60"/>
      <c r="E39" s="60"/>
      <c r="F39" s="60"/>
      <c r="G39" s="60"/>
      <c r="H39" s="60"/>
      <c r="I39" s="60"/>
      <c r="J39" s="60"/>
      <c r="K39" s="60"/>
      <c r="L39" s="60"/>
      <c r="M39" s="60"/>
      <c r="N39" s="60"/>
      <c r="O39" s="60"/>
    </row>
    <row r="40" spans="1:15" x14ac:dyDescent="0.25">
      <c r="A40" s="16"/>
      <c r="B40" s="60"/>
      <c r="C40" s="60"/>
      <c r="D40" s="60"/>
      <c r="E40" s="60"/>
      <c r="F40" s="60"/>
      <c r="G40" s="60"/>
      <c r="H40" s="60"/>
      <c r="I40" s="60"/>
      <c r="J40" s="60"/>
      <c r="K40" s="60"/>
      <c r="L40" s="60"/>
      <c r="M40" s="60"/>
      <c r="N40" s="60"/>
      <c r="O40" s="60"/>
    </row>
    <row r="41" spans="1:15" x14ac:dyDescent="0.25">
      <c r="A41" s="16"/>
      <c r="B41" s="61" t="s">
        <v>211</v>
      </c>
      <c r="C41" s="61"/>
      <c r="D41" s="61"/>
      <c r="E41" s="61"/>
      <c r="F41" s="61"/>
      <c r="G41" s="61"/>
      <c r="H41" s="61"/>
      <c r="I41" s="61"/>
      <c r="J41" s="61"/>
      <c r="K41" s="61"/>
      <c r="L41" s="61"/>
      <c r="M41" s="61"/>
      <c r="N41" s="61"/>
      <c r="O41" s="61"/>
    </row>
    <row r="42" spans="1:15" x14ac:dyDescent="0.25">
      <c r="A42" s="16"/>
      <c r="B42" s="60"/>
      <c r="C42" s="60"/>
      <c r="D42" s="60"/>
      <c r="E42" s="60"/>
      <c r="F42" s="60"/>
      <c r="G42" s="60"/>
      <c r="H42" s="60"/>
      <c r="I42" s="60"/>
      <c r="J42" s="60"/>
      <c r="K42" s="60"/>
      <c r="L42" s="60"/>
      <c r="M42" s="60"/>
      <c r="N42" s="60"/>
      <c r="O42" s="60"/>
    </row>
    <row r="43" spans="1:15" ht="25.5" customHeight="1" x14ac:dyDescent="0.25">
      <c r="A43" s="16"/>
      <c r="B43" s="60" t="s">
        <v>212</v>
      </c>
      <c r="C43" s="60"/>
      <c r="D43" s="60"/>
      <c r="E43" s="60"/>
      <c r="F43" s="60"/>
      <c r="G43" s="60"/>
      <c r="H43" s="60"/>
      <c r="I43" s="60"/>
      <c r="J43" s="60"/>
      <c r="K43" s="60"/>
      <c r="L43" s="60"/>
      <c r="M43" s="60"/>
      <c r="N43" s="60"/>
      <c r="O43" s="60"/>
    </row>
    <row r="44" spans="1:15" x14ac:dyDescent="0.25">
      <c r="A44" s="16"/>
      <c r="B44" s="60"/>
      <c r="C44" s="60"/>
      <c r="D44" s="60"/>
      <c r="E44" s="60"/>
      <c r="F44" s="60"/>
      <c r="G44" s="60"/>
      <c r="H44" s="60"/>
      <c r="I44" s="60"/>
      <c r="J44" s="60"/>
      <c r="K44" s="60"/>
      <c r="L44" s="60"/>
      <c r="M44" s="60"/>
      <c r="N44" s="60"/>
      <c r="O44" s="60"/>
    </row>
    <row r="45" spans="1:15" x14ac:dyDescent="0.25">
      <c r="A45" s="16"/>
      <c r="B45" s="60" t="s">
        <v>213</v>
      </c>
      <c r="C45" s="60"/>
      <c r="D45" s="60"/>
      <c r="E45" s="60"/>
      <c r="F45" s="60"/>
      <c r="G45" s="60"/>
      <c r="H45" s="60"/>
      <c r="I45" s="60"/>
      <c r="J45" s="60"/>
      <c r="K45" s="60"/>
      <c r="L45" s="60"/>
      <c r="M45" s="60"/>
      <c r="N45" s="60"/>
      <c r="O45" s="60"/>
    </row>
    <row r="46" spans="1:15" x14ac:dyDescent="0.25">
      <c r="A46" s="16"/>
      <c r="B46" s="60"/>
      <c r="C46" s="60"/>
      <c r="D46" s="60"/>
      <c r="E46" s="60"/>
      <c r="F46" s="60"/>
      <c r="G46" s="60"/>
      <c r="H46" s="60"/>
      <c r="I46" s="60"/>
      <c r="J46" s="60"/>
      <c r="K46" s="60"/>
      <c r="L46" s="60"/>
      <c r="M46" s="60"/>
      <c r="N46" s="60"/>
      <c r="O46" s="60"/>
    </row>
    <row r="47" spans="1:15" ht="25.5" customHeight="1" x14ac:dyDescent="0.25">
      <c r="A47" s="16"/>
      <c r="B47" s="60" t="s">
        <v>214</v>
      </c>
      <c r="C47" s="60"/>
      <c r="D47" s="60"/>
      <c r="E47" s="60"/>
      <c r="F47" s="60"/>
      <c r="G47" s="60"/>
      <c r="H47" s="60"/>
      <c r="I47" s="60"/>
      <c r="J47" s="60"/>
      <c r="K47" s="60"/>
      <c r="L47" s="60"/>
      <c r="M47" s="60"/>
      <c r="N47" s="60"/>
      <c r="O47" s="60"/>
    </row>
    <row r="48" spans="1:15" x14ac:dyDescent="0.25">
      <c r="A48" s="16"/>
      <c r="B48" s="60"/>
      <c r="C48" s="60"/>
      <c r="D48" s="60"/>
      <c r="E48" s="60"/>
      <c r="F48" s="60"/>
      <c r="G48" s="60"/>
      <c r="H48" s="60"/>
      <c r="I48" s="60"/>
      <c r="J48" s="60"/>
      <c r="K48" s="60"/>
      <c r="L48" s="60"/>
      <c r="M48" s="60"/>
      <c r="N48" s="60"/>
      <c r="O48" s="60"/>
    </row>
    <row r="49" spans="1:15" x14ac:dyDescent="0.25">
      <c r="A49" s="16"/>
      <c r="B49" s="61" t="s">
        <v>215</v>
      </c>
      <c r="C49" s="61"/>
      <c r="D49" s="61"/>
      <c r="E49" s="61"/>
      <c r="F49" s="61"/>
      <c r="G49" s="61"/>
      <c r="H49" s="61"/>
      <c r="I49" s="61"/>
      <c r="J49" s="61"/>
      <c r="K49" s="61"/>
      <c r="L49" s="61"/>
      <c r="M49" s="61"/>
      <c r="N49" s="61"/>
      <c r="O49" s="61"/>
    </row>
    <row r="50" spans="1:15" x14ac:dyDescent="0.25">
      <c r="A50" s="16"/>
      <c r="B50" s="60"/>
      <c r="C50" s="60"/>
      <c r="D50" s="60"/>
      <c r="E50" s="60"/>
      <c r="F50" s="60"/>
      <c r="G50" s="60"/>
      <c r="H50" s="60"/>
      <c r="I50" s="60"/>
      <c r="J50" s="60"/>
      <c r="K50" s="60"/>
      <c r="L50" s="60"/>
      <c r="M50" s="60"/>
      <c r="N50" s="60"/>
      <c r="O50" s="60"/>
    </row>
    <row r="51" spans="1:15" ht="25.5" customHeight="1" x14ac:dyDescent="0.25">
      <c r="A51" s="16"/>
      <c r="B51" s="60" t="s">
        <v>216</v>
      </c>
      <c r="C51" s="60"/>
      <c r="D51" s="60"/>
      <c r="E51" s="60"/>
      <c r="F51" s="60"/>
      <c r="G51" s="60"/>
      <c r="H51" s="60"/>
      <c r="I51" s="60"/>
      <c r="J51" s="60"/>
      <c r="K51" s="60"/>
      <c r="L51" s="60"/>
      <c r="M51" s="60"/>
      <c r="N51" s="60"/>
      <c r="O51" s="60"/>
    </row>
    <row r="52" spans="1:15" x14ac:dyDescent="0.25">
      <c r="A52" s="16"/>
      <c r="B52" s="60"/>
      <c r="C52" s="60"/>
      <c r="D52" s="60"/>
      <c r="E52" s="60"/>
      <c r="F52" s="60"/>
      <c r="G52" s="60"/>
      <c r="H52" s="60"/>
      <c r="I52" s="60"/>
      <c r="J52" s="60"/>
      <c r="K52" s="60"/>
      <c r="L52" s="60"/>
      <c r="M52" s="60"/>
      <c r="N52" s="60"/>
      <c r="O52" s="60"/>
    </row>
    <row r="53" spans="1:15" x14ac:dyDescent="0.25">
      <c r="A53" s="16"/>
      <c r="B53" s="61" t="s">
        <v>217</v>
      </c>
      <c r="C53" s="61"/>
      <c r="D53" s="61"/>
      <c r="E53" s="61"/>
      <c r="F53" s="61"/>
      <c r="G53" s="61"/>
      <c r="H53" s="61"/>
      <c r="I53" s="61"/>
      <c r="J53" s="61"/>
      <c r="K53" s="61"/>
      <c r="L53" s="61"/>
      <c r="M53" s="61"/>
      <c r="N53" s="61"/>
      <c r="O53" s="61"/>
    </row>
    <row r="54" spans="1:15" x14ac:dyDescent="0.25">
      <c r="A54" s="16"/>
      <c r="B54" s="60"/>
      <c r="C54" s="60"/>
      <c r="D54" s="60"/>
      <c r="E54" s="60"/>
      <c r="F54" s="60"/>
      <c r="G54" s="60"/>
      <c r="H54" s="60"/>
      <c r="I54" s="60"/>
      <c r="J54" s="60"/>
      <c r="K54" s="60"/>
      <c r="L54" s="60"/>
      <c r="M54" s="60"/>
      <c r="N54" s="60"/>
      <c r="O54" s="60"/>
    </row>
    <row r="55" spans="1:15" ht="25.5" customHeight="1" x14ac:dyDescent="0.25">
      <c r="A55" s="16"/>
      <c r="B55" s="60" t="s">
        <v>218</v>
      </c>
      <c r="C55" s="60"/>
      <c r="D55" s="60"/>
      <c r="E55" s="60"/>
      <c r="F55" s="60"/>
      <c r="G55" s="60"/>
      <c r="H55" s="60"/>
      <c r="I55" s="60"/>
      <c r="J55" s="60"/>
      <c r="K55" s="60"/>
      <c r="L55" s="60"/>
      <c r="M55" s="60"/>
      <c r="N55" s="60"/>
      <c r="O55" s="60"/>
    </row>
    <row r="56" spans="1:15" x14ac:dyDescent="0.25">
      <c r="A56" s="16"/>
      <c r="B56" s="60"/>
      <c r="C56" s="60"/>
      <c r="D56" s="60"/>
      <c r="E56" s="60"/>
      <c r="F56" s="60"/>
      <c r="G56" s="60"/>
      <c r="H56" s="60"/>
      <c r="I56" s="60"/>
      <c r="J56" s="60"/>
      <c r="K56" s="60"/>
      <c r="L56" s="60"/>
      <c r="M56" s="60"/>
      <c r="N56" s="60"/>
      <c r="O56" s="60"/>
    </row>
    <row r="57" spans="1:15" x14ac:dyDescent="0.25">
      <c r="A57" s="16"/>
      <c r="B57" s="61" t="s">
        <v>219</v>
      </c>
      <c r="C57" s="61"/>
      <c r="D57" s="61"/>
      <c r="E57" s="61"/>
      <c r="F57" s="61"/>
      <c r="G57" s="61"/>
      <c r="H57" s="61"/>
      <c r="I57" s="61"/>
      <c r="J57" s="61"/>
      <c r="K57" s="61"/>
      <c r="L57" s="61"/>
      <c r="M57" s="61"/>
      <c r="N57" s="61"/>
      <c r="O57" s="61"/>
    </row>
    <row r="58" spans="1:15" x14ac:dyDescent="0.25">
      <c r="A58" s="16"/>
      <c r="B58" s="60"/>
      <c r="C58" s="60"/>
      <c r="D58" s="60"/>
      <c r="E58" s="60"/>
      <c r="F58" s="60"/>
      <c r="G58" s="60"/>
      <c r="H58" s="60"/>
      <c r="I58" s="60"/>
      <c r="J58" s="60"/>
      <c r="K58" s="60"/>
      <c r="L58" s="60"/>
      <c r="M58" s="60"/>
      <c r="N58" s="60"/>
      <c r="O58" s="60"/>
    </row>
    <row r="59" spans="1:15" x14ac:dyDescent="0.25">
      <c r="A59" s="16"/>
      <c r="B59" s="60" t="s">
        <v>220</v>
      </c>
      <c r="C59" s="60"/>
      <c r="D59" s="60"/>
      <c r="E59" s="60"/>
      <c r="F59" s="60"/>
      <c r="G59" s="60"/>
      <c r="H59" s="60"/>
      <c r="I59" s="60"/>
      <c r="J59" s="60"/>
      <c r="K59" s="60"/>
      <c r="L59" s="60"/>
      <c r="M59" s="60"/>
      <c r="N59" s="60"/>
      <c r="O59" s="60"/>
    </row>
    <row r="60" spans="1:15" x14ac:dyDescent="0.25">
      <c r="A60" s="16"/>
      <c r="B60" s="62"/>
      <c r="C60" s="62"/>
      <c r="D60" s="62"/>
      <c r="E60" s="62"/>
      <c r="F60" s="62"/>
      <c r="G60" s="62"/>
      <c r="H60" s="62"/>
      <c r="I60" s="62"/>
      <c r="J60" s="62"/>
      <c r="K60" s="62"/>
      <c r="L60" s="62"/>
      <c r="M60" s="62"/>
      <c r="N60" s="62"/>
      <c r="O60" s="62"/>
    </row>
    <row r="61" spans="1:15" x14ac:dyDescent="0.25">
      <c r="A61" s="16"/>
      <c r="B61" s="60" t="s">
        <v>221</v>
      </c>
      <c r="C61" s="60"/>
      <c r="D61" s="60"/>
      <c r="E61" s="60"/>
      <c r="F61" s="60"/>
      <c r="G61" s="60"/>
      <c r="H61" s="60"/>
      <c r="I61" s="60"/>
      <c r="J61" s="60"/>
      <c r="K61" s="60"/>
      <c r="L61" s="60"/>
      <c r="M61" s="60"/>
      <c r="N61" s="60"/>
      <c r="O61" s="60"/>
    </row>
    <row r="62" spans="1:15" x14ac:dyDescent="0.25">
      <c r="A62" s="16"/>
      <c r="B62" s="62"/>
      <c r="C62" s="62"/>
      <c r="D62" s="62"/>
      <c r="E62" s="62"/>
      <c r="F62" s="62"/>
      <c r="G62" s="62"/>
      <c r="H62" s="62"/>
      <c r="I62" s="62"/>
      <c r="J62" s="62"/>
      <c r="K62" s="62"/>
      <c r="L62" s="62"/>
      <c r="M62" s="62"/>
      <c r="N62" s="62"/>
      <c r="O62" s="62"/>
    </row>
    <row r="63" spans="1:15" ht="15.75" thickBot="1" x14ac:dyDescent="0.3">
      <c r="A63" s="16"/>
      <c r="B63" s="17"/>
      <c r="C63" s="18"/>
      <c r="D63" s="29" t="s">
        <v>222</v>
      </c>
      <c r="E63" s="29"/>
      <c r="F63" s="29"/>
      <c r="G63" s="29"/>
      <c r="H63" s="29"/>
      <c r="I63" s="29"/>
      <c r="J63" s="29"/>
      <c r="K63" s="29"/>
      <c r="L63" s="18"/>
    </row>
    <row r="64" spans="1:15" ht="15.75" thickBot="1" x14ac:dyDescent="0.3">
      <c r="A64" s="16"/>
      <c r="B64" s="17"/>
      <c r="C64" s="18"/>
      <c r="D64" s="30">
        <v>2014</v>
      </c>
      <c r="E64" s="30"/>
      <c r="F64" s="18"/>
      <c r="G64" s="30">
        <v>2013</v>
      </c>
      <c r="H64" s="30"/>
      <c r="I64" s="18"/>
      <c r="J64" s="30">
        <v>2012</v>
      </c>
      <c r="K64" s="30"/>
      <c r="L64" s="18"/>
    </row>
    <row r="65" spans="1:15" x14ac:dyDescent="0.25">
      <c r="A65" s="16"/>
      <c r="B65" s="17"/>
      <c r="C65" s="18"/>
      <c r="D65" s="31" t="s">
        <v>223</v>
      </c>
      <c r="E65" s="31"/>
      <c r="F65" s="31"/>
      <c r="G65" s="31"/>
      <c r="H65" s="31"/>
      <c r="I65" s="31"/>
      <c r="J65" s="31"/>
      <c r="K65" s="31"/>
      <c r="L65" s="18"/>
    </row>
    <row r="66" spans="1:15" ht="26.25" thickBot="1" x14ac:dyDescent="0.3">
      <c r="A66" s="16"/>
      <c r="B66" s="21" t="s">
        <v>224</v>
      </c>
      <c r="C66" s="22"/>
      <c r="D66" s="23" t="s">
        <v>225</v>
      </c>
      <c r="E66" s="24">
        <v>31827</v>
      </c>
      <c r="F66" s="22"/>
      <c r="G66" s="23" t="s">
        <v>225</v>
      </c>
      <c r="H66" s="24">
        <v>27384</v>
      </c>
      <c r="I66" s="22"/>
      <c r="J66" s="23" t="s">
        <v>225</v>
      </c>
      <c r="K66" s="24">
        <v>4966</v>
      </c>
      <c r="L66" s="22"/>
    </row>
    <row r="67" spans="1:15" ht="16.5" thickTop="1" thickBot="1" x14ac:dyDescent="0.3">
      <c r="A67" s="16"/>
      <c r="B67" s="25" t="s">
        <v>226</v>
      </c>
      <c r="C67" s="17"/>
      <c r="D67" s="26" t="s">
        <v>225</v>
      </c>
      <c r="E67" s="27">
        <v>1639</v>
      </c>
      <c r="F67" s="17"/>
      <c r="G67" s="26" t="s">
        <v>225</v>
      </c>
      <c r="H67" s="27">
        <v>1027</v>
      </c>
      <c r="I67" s="17"/>
      <c r="J67" s="26" t="s">
        <v>225</v>
      </c>
      <c r="K67" s="28">
        <v>430</v>
      </c>
      <c r="L67" s="17"/>
    </row>
    <row r="68" spans="1:15" ht="15.75" thickTop="1" x14ac:dyDescent="0.25">
      <c r="A68" s="16"/>
      <c r="B68" s="62"/>
      <c r="C68" s="62"/>
      <c r="D68" s="62"/>
      <c r="E68" s="62"/>
      <c r="F68" s="62"/>
      <c r="G68" s="62"/>
      <c r="H68" s="62"/>
      <c r="I68" s="62"/>
      <c r="J68" s="62"/>
      <c r="K68" s="62"/>
      <c r="L68" s="62"/>
      <c r="M68" s="62"/>
      <c r="N68" s="62"/>
      <c r="O68" s="62"/>
    </row>
    <row r="69" spans="1:15" x14ac:dyDescent="0.25">
      <c r="A69" s="16"/>
      <c r="B69" s="60" t="s">
        <v>227</v>
      </c>
      <c r="C69" s="60"/>
      <c r="D69" s="60"/>
      <c r="E69" s="60"/>
      <c r="F69" s="60"/>
      <c r="G69" s="60"/>
      <c r="H69" s="60"/>
      <c r="I69" s="60"/>
      <c r="J69" s="60"/>
      <c r="K69" s="60"/>
      <c r="L69" s="60"/>
      <c r="M69" s="60"/>
      <c r="N69" s="60"/>
      <c r="O69" s="60"/>
    </row>
    <row r="70" spans="1:15" x14ac:dyDescent="0.25">
      <c r="A70" s="16"/>
      <c r="B70" s="60"/>
      <c r="C70" s="60"/>
      <c r="D70" s="60"/>
      <c r="E70" s="60"/>
      <c r="F70" s="60"/>
      <c r="G70" s="60"/>
      <c r="H70" s="60"/>
      <c r="I70" s="60"/>
      <c r="J70" s="60"/>
      <c r="K70" s="60"/>
      <c r="L70" s="60"/>
      <c r="M70" s="60"/>
      <c r="N70" s="60"/>
      <c r="O70" s="60"/>
    </row>
    <row r="71" spans="1:15" x14ac:dyDescent="0.25">
      <c r="A71" s="16"/>
      <c r="B71" s="61" t="s">
        <v>228</v>
      </c>
      <c r="C71" s="61"/>
      <c r="D71" s="61"/>
      <c r="E71" s="61"/>
      <c r="F71" s="61"/>
      <c r="G71" s="61"/>
      <c r="H71" s="61"/>
      <c r="I71" s="61"/>
      <c r="J71" s="61"/>
      <c r="K71" s="61"/>
      <c r="L71" s="61"/>
      <c r="M71" s="61"/>
      <c r="N71" s="61"/>
      <c r="O71" s="61"/>
    </row>
    <row r="72" spans="1:15" x14ac:dyDescent="0.25">
      <c r="A72" s="16"/>
      <c r="B72" s="60"/>
      <c r="C72" s="60"/>
      <c r="D72" s="60"/>
      <c r="E72" s="60"/>
      <c r="F72" s="60"/>
      <c r="G72" s="60"/>
      <c r="H72" s="60"/>
      <c r="I72" s="60"/>
      <c r="J72" s="60"/>
      <c r="K72" s="60"/>
      <c r="L72" s="60"/>
      <c r="M72" s="60"/>
      <c r="N72" s="60"/>
      <c r="O72" s="60"/>
    </row>
    <row r="73" spans="1:15" ht="25.5" customHeight="1" x14ac:dyDescent="0.25">
      <c r="A73" s="16"/>
      <c r="B73" s="60" t="s">
        <v>229</v>
      </c>
      <c r="C73" s="60"/>
      <c r="D73" s="60"/>
      <c r="E73" s="60"/>
      <c r="F73" s="60"/>
      <c r="G73" s="60"/>
      <c r="H73" s="60"/>
      <c r="I73" s="60"/>
      <c r="J73" s="60"/>
      <c r="K73" s="60"/>
      <c r="L73" s="60"/>
      <c r="M73" s="60"/>
      <c r="N73" s="60"/>
      <c r="O73" s="60"/>
    </row>
    <row r="74" spans="1:15" x14ac:dyDescent="0.25">
      <c r="A74" s="16"/>
      <c r="B74" s="60"/>
      <c r="C74" s="60"/>
      <c r="D74" s="60"/>
      <c r="E74" s="60"/>
      <c r="F74" s="60"/>
      <c r="G74" s="60"/>
      <c r="H74" s="60"/>
      <c r="I74" s="60"/>
      <c r="J74" s="60"/>
      <c r="K74" s="60"/>
      <c r="L74" s="60"/>
      <c r="M74" s="60"/>
      <c r="N74" s="60"/>
      <c r="O74" s="60"/>
    </row>
    <row r="75" spans="1:15" x14ac:dyDescent="0.25">
      <c r="A75" s="16"/>
      <c r="B75" s="60" t="s">
        <v>230</v>
      </c>
      <c r="C75" s="60"/>
      <c r="D75" s="60"/>
      <c r="E75" s="60"/>
      <c r="F75" s="60"/>
      <c r="G75" s="60"/>
      <c r="H75" s="60"/>
      <c r="I75" s="60"/>
      <c r="J75" s="60"/>
      <c r="K75" s="60"/>
      <c r="L75" s="60"/>
      <c r="M75" s="60"/>
      <c r="N75" s="60"/>
      <c r="O75" s="60"/>
    </row>
    <row r="76" spans="1:15" x14ac:dyDescent="0.25">
      <c r="A76" s="16"/>
      <c r="B76" s="60"/>
      <c r="C76" s="60"/>
      <c r="D76" s="60"/>
      <c r="E76" s="60"/>
      <c r="F76" s="60"/>
      <c r="G76" s="60"/>
      <c r="H76" s="60"/>
      <c r="I76" s="60"/>
      <c r="J76" s="60"/>
      <c r="K76" s="60"/>
      <c r="L76" s="60"/>
      <c r="M76" s="60"/>
      <c r="N76" s="60"/>
      <c r="O76" s="60"/>
    </row>
    <row r="77" spans="1:15" x14ac:dyDescent="0.25">
      <c r="A77" s="16"/>
      <c r="B77" s="60" t="s">
        <v>231</v>
      </c>
      <c r="C77" s="60"/>
      <c r="D77" s="60"/>
      <c r="E77" s="60"/>
      <c r="F77" s="60"/>
      <c r="G77" s="60"/>
      <c r="H77" s="60"/>
      <c r="I77" s="60"/>
      <c r="J77" s="60"/>
      <c r="K77" s="60"/>
      <c r="L77" s="60"/>
      <c r="M77" s="60"/>
      <c r="N77" s="60"/>
      <c r="O77" s="60"/>
    </row>
    <row r="78" spans="1:15" x14ac:dyDescent="0.25">
      <c r="A78" s="16"/>
      <c r="B78" s="60"/>
      <c r="C78" s="60"/>
      <c r="D78" s="60"/>
      <c r="E78" s="60"/>
      <c r="F78" s="60"/>
      <c r="G78" s="60"/>
      <c r="H78" s="60"/>
      <c r="I78" s="60"/>
      <c r="J78" s="60"/>
      <c r="K78" s="60"/>
      <c r="L78" s="60"/>
      <c r="M78" s="60"/>
      <c r="N78" s="60"/>
      <c r="O78" s="60"/>
    </row>
    <row r="79" spans="1:15" ht="15.75" thickBot="1" x14ac:dyDescent="0.3">
      <c r="A79" s="16"/>
      <c r="B79" s="17"/>
      <c r="C79" s="18"/>
      <c r="D79" s="29" t="s">
        <v>232</v>
      </c>
      <c r="E79" s="29"/>
      <c r="F79" s="29"/>
      <c r="G79" s="29"/>
      <c r="H79" s="29"/>
      <c r="I79" s="18"/>
      <c r="J79" s="29" t="s">
        <v>233</v>
      </c>
      <c r="K79" s="29"/>
      <c r="L79" s="29"/>
      <c r="M79" s="29"/>
      <c r="N79" s="29"/>
      <c r="O79" s="18"/>
    </row>
    <row r="80" spans="1:15" x14ac:dyDescent="0.25">
      <c r="A80" s="16"/>
      <c r="B80" s="17"/>
      <c r="C80" s="18"/>
      <c r="D80" s="43"/>
      <c r="E80" s="43"/>
      <c r="F80" s="32"/>
      <c r="G80" s="43"/>
      <c r="H80" s="43"/>
      <c r="I80" s="18"/>
      <c r="J80" s="44" t="s">
        <v>234</v>
      </c>
      <c r="K80" s="44"/>
      <c r="L80" s="32"/>
      <c r="M80" s="43"/>
      <c r="N80" s="43"/>
      <c r="O80" s="18"/>
    </row>
    <row r="81" spans="1:15" x14ac:dyDescent="0.25">
      <c r="A81" s="16"/>
      <c r="B81" s="17"/>
      <c r="C81" s="18"/>
      <c r="D81" s="31" t="s">
        <v>234</v>
      </c>
      <c r="E81" s="31"/>
      <c r="F81" s="18"/>
      <c r="G81" s="31" t="s">
        <v>235</v>
      </c>
      <c r="H81" s="31"/>
      <c r="I81" s="18"/>
      <c r="J81" s="31" t="s">
        <v>236</v>
      </c>
      <c r="K81" s="31"/>
      <c r="L81" s="18"/>
      <c r="M81" s="31" t="s">
        <v>235</v>
      </c>
      <c r="N81" s="31"/>
      <c r="O81" s="18"/>
    </row>
    <row r="82" spans="1:15" ht="15.75" thickBot="1" x14ac:dyDescent="0.3">
      <c r="A82" s="16"/>
      <c r="B82" s="33" t="s">
        <v>237</v>
      </c>
      <c r="C82" s="18"/>
      <c r="D82" s="29" t="s">
        <v>236</v>
      </c>
      <c r="E82" s="29"/>
      <c r="F82" s="18"/>
      <c r="G82" s="29" t="s">
        <v>238</v>
      </c>
      <c r="H82" s="29"/>
      <c r="I82" s="18"/>
      <c r="J82" s="29" t="s">
        <v>239</v>
      </c>
      <c r="K82" s="29"/>
      <c r="L82" s="18"/>
      <c r="M82" s="29" t="s">
        <v>238</v>
      </c>
      <c r="N82" s="29"/>
      <c r="O82" s="18"/>
    </row>
    <row r="83" spans="1:15" x14ac:dyDescent="0.25">
      <c r="A83" s="16"/>
      <c r="B83" s="17"/>
      <c r="C83" s="18"/>
      <c r="D83" s="31" t="s">
        <v>223</v>
      </c>
      <c r="E83" s="31"/>
      <c r="F83" s="31"/>
      <c r="G83" s="31"/>
      <c r="H83" s="31"/>
      <c r="I83" s="31"/>
      <c r="J83" s="31"/>
      <c r="K83" s="31"/>
      <c r="L83" s="31"/>
      <c r="M83" s="31"/>
      <c r="N83" s="31"/>
      <c r="O83" s="18"/>
    </row>
    <row r="84" spans="1:15" x14ac:dyDescent="0.25">
      <c r="A84" s="16"/>
      <c r="B84" s="21" t="s">
        <v>62</v>
      </c>
      <c r="C84" s="22"/>
      <c r="D84" s="23" t="s">
        <v>225</v>
      </c>
      <c r="E84" s="24">
        <v>411090</v>
      </c>
      <c r="F84" s="22"/>
      <c r="G84" s="23" t="s">
        <v>225</v>
      </c>
      <c r="H84" s="34">
        <v>105</v>
      </c>
      <c r="I84" s="22"/>
      <c r="J84" s="23" t="s">
        <v>225</v>
      </c>
      <c r="K84" s="24">
        <v>360589</v>
      </c>
      <c r="L84" s="22"/>
      <c r="M84" s="23" t="s">
        <v>225</v>
      </c>
      <c r="N84" s="34">
        <v>11</v>
      </c>
      <c r="O84" s="22"/>
    </row>
    <row r="85" spans="1:15" x14ac:dyDescent="0.25">
      <c r="A85" s="16"/>
      <c r="B85" s="25" t="s">
        <v>63</v>
      </c>
      <c r="C85" s="17"/>
      <c r="D85" s="45">
        <v>25700</v>
      </c>
      <c r="E85" s="45"/>
      <c r="F85" s="17"/>
      <c r="G85" s="46">
        <v>405</v>
      </c>
      <c r="H85" s="46"/>
      <c r="I85" s="17"/>
      <c r="J85" s="45">
        <v>9618</v>
      </c>
      <c r="K85" s="45"/>
      <c r="L85" s="17"/>
      <c r="M85" s="46">
        <v>29</v>
      </c>
      <c r="N85" s="46"/>
      <c r="O85" s="17"/>
    </row>
    <row r="86" spans="1:15" x14ac:dyDescent="0.25">
      <c r="A86" s="16"/>
      <c r="B86" s="21" t="s">
        <v>71</v>
      </c>
      <c r="C86" s="22"/>
      <c r="D86" s="47">
        <v>192529</v>
      </c>
      <c r="E86" s="47"/>
      <c r="F86" s="22"/>
      <c r="G86" s="48">
        <v>617</v>
      </c>
      <c r="H86" s="48"/>
      <c r="I86" s="22"/>
      <c r="J86" s="47">
        <v>144267</v>
      </c>
      <c r="K86" s="47"/>
      <c r="L86" s="22"/>
      <c r="M86" s="48">
        <v>76</v>
      </c>
      <c r="N86" s="48"/>
      <c r="O86" s="22"/>
    </row>
    <row r="87" spans="1:15" x14ac:dyDescent="0.25">
      <c r="A87" s="16"/>
      <c r="B87" s="25" t="s">
        <v>65</v>
      </c>
      <c r="C87" s="17"/>
      <c r="D87" s="45">
        <v>75606</v>
      </c>
      <c r="E87" s="45"/>
      <c r="F87" s="17"/>
      <c r="G87" s="45">
        <v>1667</v>
      </c>
      <c r="H87" s="45"/>
      <c r="I87" s="17"/>
      <c r="J87" s="45">
        <v>49233</v>
      </c>
      <c r="K87" s="45"/>
      <c r="L87" s="17"/>
      <c r="M87" s="45">
        <v>1644</v>
      </c>
      <c r="N87" s="45"/>
      <c r="O87" s="17"/>
    </row>
    <row r="88" spans="1:15" x14ac:dyDescent="0.25">
      <c r="A88" s="16"/>
      <c r="B88" s="21" t="s">
        <v>66</v>
      </c>
      <c r="C88" s="22"/>
      <c r="D88" s="47">
        <v>105670</v>
      </c>
      <c r="E88" s="47"/>
      <c r="F88" s="22"/>
      <c r="G88" s="48" t="s">
        <v>240</v>
      </c>
      <c r="H88" s="48"/>
      <c r="I88" s="22"/>
      <c r="J88" s="48" t="s">
        <v>240</v>
      </c>
      <c r="K88" s="48"/>
      <c r="L88" s="22"/>
      <c r="M88" s="48" t="s">
        <v>240</v>
      </c>
      <c r="N88" s="48"/>
      <c r="O88" s="22"/>
    </row>
    <row r="89" spans="1:15" x14ac:dyDescent="0.25">
      <c r="A89" s="16"/>
      <c r="B89" s="25" t="s">
        <v>67</v>
      </c>
      <c r="C89" s="17"/>
      <c r="D89" s="45">
        <v>54466</v>
      </c>
      <c r="E89" s="45"/>
      <c r="F89" s="17"/>
      <c r="G89" s="46" t="s">
        <v>240</v>
      </c>
      <c r="H89" s="46"/>
      <c r="I89" s="17"/>
      <c r="J89" s="46" t="s">
        <v>240</v>
      </c>
      <c r="K89" s="46"/>
      <c r="L89" s="17"/>
      <c r="M89" s="46" t="s">
        <v>240</v>
      </c>
      <c r="N89" s="46"/>
      <c r="O89" s="17"/>
    </row>
    <row r="90" spans="1:15" ht="15.75" thickBot="1" x14ac:dyDescent="0.3">
      <c r="A90" s="16"/>
      <c r="B90" s="21" t="s">
        <v>68</v>
      </c>
      <c r="C90" s="22"/>
      <c r="D90" s="49">
        <v>38665</v>
      </c>
      <c r="E90" s="49"/>
      <c r="F90" s="22"/>
      <c r="G90" s="50">
        <v>28</v>
      </c>
      <c r="H90" s="50"/>
      <c r="I90" s="22"/>
      <c r="J90" s="50">
        <v>810</v>
      </c>
      <c r="K90" s="50"/>
      <c r="L90" s="22"/>
      <c r="M90" s="50" t="s">
        <v>240</v>
      </c>
      <c r="N90" s="50"/>
      <c r="O90" s="22"/>
    </row>
    <row r="91" spans="1:15" ht="15.75" thickBot="1" x14ac:dyDescent="0.3">
      <c r="A91" s="16"/>
      <c r="B91" s="39"/>
      <c r="C91" s="17"/>
      <c r="D91" s="40" t="s">
        <v>225</v>
      </c>
      <c r="E91" s="41">
        <v>903726</v>
      </c>
      <c r="F91" s="17"/>
      <c r="G91" s="40" t="s">
        <v>225</v>
      </c>
      <c r="H91" s="41">
        <v>2822</v>
      </c>
      <c r="I91" s="17"/>
      <c r="J91" s="40" t="s">
        <v>225</v>
      </c>
      <c r="K91" s="41">
        <v>564517</v>
      </c>
      <c r="L91" s="17"/>
      <c r="M91" s="40" t="s">
        <v>225</v>
      </c>
      <c r="N91" s="41">
        <v>1760</v>
      </c>
      <c r="O91" s="17"/>
    </row>
    <row r="92" spans="1:15" ht="15.75" thickTop="1" x14ac:dyDescent="0.25">
      <c r="A92" s="16"/>
      <c r="B92" s="62"/>
      <c r="C92" s="62"/>
      <c r="D92" s="62"/>
      <c r="E92" s="62"/>
      <c r="F92" s="62"/>
      <c r="G92" s="62"/>
      <c r="H92" s="62"/>
      <c r="I92" s="62"/>
      <c r="J92" s="62"/>
      <c r="K92" s="62"/>
      <c r="L92" s="62"/>
      <c r="M92" s="62"/>
      <c r="N92" s="62"/>
      <c r="O92" s="62"/>
    </row>
    <row r="93" spans="1:15" x14ac:dyDescent="0.25">
      <c r="A93" s="16"/>
      <c r="B93" s="60" t="s">
        <v>241</v>
      </c>
      <c r="C93" s="60"/>
      <c r="D93" s="60"/>
      <c r="E93" s="60"/>
      <c r="F93" s="60"/>
      <c r="G93" s="60"/>
      <c r="H93" s="60"/>
      <c r="I93" s="60"/>
      <c r="J93" s="60"/>
      <c r="K93" s="60"/>
      <c r="L93" s="60"/>
      <c r="M93" s="60"/>
      <c r="N93" s="60"/>
      <c r="O93" s="60"/>
    </row>
    <row r="94" spans="1:15" x14ac:dyDescent="0.25">
      <c r="A94" s="16"/>
      <c r="B94" s="62"/>
      <c r="C94" s="62"/>
      <c r="D94" s="62"/>
      <c r="E94" s="62"/>
      <c r="F94" s="62"/>
      <c r="G94" s="62"/>
      <c r="H94" s="62"/>
      <c r="I94" s="62"/>
      <c r="J94" s="62"/>
      <c r="K94" s="62"/>
      <c r="L94" s="62"/>
      <c r="M94" s="62"/>
      <c r="N94" s="62"/>
      <c r="O94" s="62"/>
    </row>
    <row r="95" spans="1:15" ht="15.75" thickBot="1" x14ac:dyDescent="0.3">
      <c r="A95" s="16"/>
      <c r="B95" s="17"/>
      <c r="C95" s="18"/>
      <c r="D95" s="29" t="s">
        <v>222</v>
      </c>
      <c r="E95" s="29"/>
      <c r="F95" s="29"/>
      <c r="G95" s="29"/>
      <c r="H95" s="29"/>
      <c r="I95" s="29"/>
      <c r="J95" s="29"/>
      <c r="K95" s="29"/>
      <c r="L95" s="18"/>
    </row>
    <row r="96" spans="1:15" ht="15.75" thickBot="1" x14ac:dyDescent="0.3">
      <c r="A96" s="16"/>
      <c r="B96" s="17"/>
      <c r="C96" s="18"/>
      <c r="D96" s="30">
        <v>2014</v>
      </c>
      <c r="E96" s="30"/>
      <c r="F96" s="32"/>
      <c r="G96" s="30">
        <v>2013</v>
      </c>
      <c r="H96" s="30"/>
      <c r="I96" s="32"/>
      <c r="J96" s="30">
        <v>2012</v>
      </c>
      <c r="K96" s="30"/>
      <c r="L96" s="18"/>
    </row>
    <row r="97" spans="1:15" x14ac:dyDescent="0.25">
      <c r="A97" s="16"/>
      <c r="B97" s="17"/>
      <c r="C97" s="18"/>
      <c r="D97" s="31" t="s">
        <v>223</v>
      </c>
      <c r="E97" s="31"/>
      <c r="F97" s="31"/>
      <c r="G97" s="31"/>
      <c r="H97" s="31"/>
      <c r="I97" s="31"/>
      <c r="J97" s="31"/>
      <c r="K97" s="31"/>
      <c r="L97" s="18"/>
    </row>
    <row r="98" spans="1:15" ht="25.5" x14ac:dyDescent="0.25">
      <c r="A98" s="16"/>
      <c r="B98" s="21" t="s">
        <v>242</v>
      </c>
      <c r="C98" s="22"/>
      <c r="D98" s="23" t="s">
        <v>225</v>
      </c>
      <c r="E98" s="24">
        <v>1760</v>
      </c>
      <c r="F98" s="22"/>
      <c r="G98" s="23" t="s">
        <v>225</v>
      </c>
      <c r="H98" s="34">
        <v>818</v>
      </c>
      <c r="I98" s="22"/>
      <c r="J98" s="23" t="s">
        <v>225</v>
      </c>
      <c r="K98" s="34">
        <v>161</v>
      </c>
      <c r="L98" s="22"/>
    </row>
    <row r="99" spans="1:15" x14ac:dyDescent="0.25">
      <c r="A99" s="16"/>
      <c r="B99" s="25" t="s">
        <v>142</v>
      </c>
      <c r="C99" s="17"/>
      <c r="D99" s="45">
        <v>2172</v>
      </c>
      <c r="E99" s="45"/>
      <c r="F99" s="17"/>
      <c r="G99" s="45">
        <v>1315</v>
      </c>
      <c r="H99" s="45"/>
      <c r="I99" s="17"/>
      <c r="J99" s="45">
        <v>1049</v>
      </c>
      <c r="K99" s="45"/>
      <c r="L99" s="17"/>
    </row>
    <row r="100" spans="1:15" ht="15.75" thickBot="1" x14ac:dyDescent="0.3">
      <c r="A100" s="16"/>
      <c r="B100" s="21" t="s">
        <v>243</v>
      </c>
      <c r="C100" s="22"/>
      <c r="D100" s="50" t="s">
        <v>244</v>
      </c>
      <c r="E100" s="50"/>
      <c r="F100" s="23" t="s">
        <v>245</v>
      </c>
      <c r="G100" s="50" t="s">
        <v>246</v>
      </c>
      <c r="H100" s="50"/>
      <c r="I100" s="23" t="s">
        <v>245</v>
      </c>
      <c r="J100" s="50" t="s">
        <v>247</v>
      </c>
      <c r="K100" s="50"/>
      <c r="L100" s="23" t="s">
        <v>245</v>
      </c>
    </row>
    <row r="101" spans="1:15" ht="26.25" thickBot="1" x14ac:dyDescent="0.3">
      <c r="A101" s="16"/>
      <c r="B101" s="25" t="s">
        <v>248</v>
      </c>
      <c r="C101" s="17"/>
      <c r="D101" s="40" t="s">
        <v>225</v>
      </c>
      <c r="E101" s="41">
        <v>2822</v>
      </c>
      <c r="F101" s="17"/>
      <c r="G101" s="40" t="s">
        <v>225</v>
      </c>
      <c r="H101" s="41">
        <v>1760</v>
      </c>
      <c r="I101" s="17"/>
      <c r="J101" s="40" t="s">
        <v>225</v>
      </c>
      <c r="K101" s="52">
        <v>818</v>
      </c>
      <c r="L101" s="17"/>
    </row>
    <row r="102" spans="1:15" ht="15.75" thickTop="1" x14ac:dyDescent="0.25">
      <c r="A102" s="16"/>
      <c r="B102" s="62"/>
      <c r="C102" s="62"/>
      <c r="D102" s="62"/>
      <c r="E102" s="62"/>
      <c r="F102" s="62"/>
      <c r="G102" s="62"/>
      <c r="H102" s="62"/>
      <c r="I102" s="62"/>
      <c r="J102" s="62"/>
      <c r="K102" s="62"/>
      <c r="L102" s="62"/>
      <c r="M102" s="62"/>
      <c r="N102" s="62"/>
      <c r="O102" s="62"/>
    </row>
    <row r="103" spans="1:15" ht="25.5" customHeight="1" x14ac:dyDescent="0.25">
      <c r="A103" s="16"/>
      <c r="B103" s="60" t="s">
        <v>249</v>
      </c>
      <c r="C103" s="60"/>
      <c r="D103" s="60"/>
      <c r="E103" s="60"/>
      <c r="F103" s="60"/>
      <c r="G103" s="60"/>
      <c r="H103" s="60"/>
      <c r="I103" s="60"/>
      <c r="J103" s="60"/>
      <c r="K103" s="60"/>
      <c r="L103" s="60"/>
      <c r="M103" s="60"/>
      <c r="N103" s="60"/>
      <c r="O103" s="60"/>
    </row>
    <row r="104" spans="1:15" x14ac:dyDescent="0.25">
      <c r="A104" s="16"/>
      <c r="B104" s="60"/>
      <c r="C104" s="60"/>
      <c r="D104" s="60"/>
      <c r="E104" s="60"/>
      <c r="F104" s="60"/>
      <c r="G104" s="60"/>
      <c r="H104" s="60"/>
      <c r="I104" s="60"/>
      <c r="J104" s="60"/>
      <c r="K104" s="60"/>
      <c r="L104" s="60"/>
      <c r="M104" s="60"/>
      <c r="N104" s="60"/>
      <c r="O104" s="60"/>
    </row>
    <row r="105" spans="1:15" x14ac:dyDescent="0.25">
      <c r="A105" s="16"/>
      <c r="B105" s="61" t="s">
        <v>20</v>
      </c>
      <c r="C105" s="61"/>
      <c r="D105" s="61"/>
      <c r="E105" s="61"/>
      <c r="F105" s="61"/>
      <c r="G105" s="61"/>
      <c r="H105" s="61"/>
      <c r="I105" s="61"/>
      <c r="J105" s="61"/>
      <c r="K105" s="61"/>
      <c r="L105" s="61"/>
      <c r="M105" s="61"/>
      <c r="N105" s="61"/>
      <c r="O105" s="61"/>
    </row>
    <row r="106" spans="1:15" x14ac:dyDescent="0.25">
      <c r="A106" s="16"/>
      <c r="B106" s="60"/>
      <c r="C106" s="60"/>
      <c r="D106" s="60"/>
      <c r="E106" s="60"/>
      <c r="F106" s="60"/>
      <c r="G106" s="60"/>
      <c r="H106" s="60"/>
      <c r="I106" s="60"/>
      <c r="J106" s="60"/>
      <c r="K106" s="60"/>
      <c r="L106" s="60"/>
      <c r="M106" s="60"/>
      <c r="N106" s="60"/>
      <c r="O106" s="60"/>
    </row>
    <row r="107" spans="1:15" ht="25.5" customHeight="1" x14ac:dyDescent="0.25">
      <c r="A107" s="16"/>
      <c r="B107" s="60" t="s">
        <v>250</v>
      </c>
      <c r="C107" s="60"/>
      <c r="D107" s="60"/>
      <c r="E107" s="60"/>
      <c r="F107" s="60"/>
      <c r="G107" s="60"/>
      <c r="H107" s="60"/>
      <c r="I107" s="60"/>
      <c r="J107" s="60"/>
      <c r="K107" s="60"/>
      <c r="L107" s="60"/>
      <c r="M107" s="60"/>
      <c r="N107" s="60"/>
      <c r="O107" s="60"/>
    </row>
    <row r="108" spans="1:15" x14ac:dyDescent="0.25">
      <c r="A108" s="16"/>
      <c r="B108" s="60"/>
      <c r="C108" s="60"/>
      <c r="D108" s="60"/>
      <c r="E108" s="60"/>
      <c r="F108" s="60"/>
      <c r="G108" s="60"/>
      <c r="H108" s="60"/>
      <c r="I108" s="60"/>
      <c r="J108" s="60"/>
      <c r="K108" s="60"/>
      <c r="L108" s="60"/>
      <c r="M108" s="60"/>
      <c r="N108" s="60"/>
      <c r="O108" s="60"/>
    </row>
    <row r="109" spans="1:15" x14ac:dyDescent="0.25">
      <c r="A109" s="16"/>
      <c r="B109" s="60" t="s">
        <v>251</v>
      </c>
      <c r="C109" s="60"/>
      <c r="D109" s="60"/>
      <c r="E109" s="60"/>
      <c r="F109" s="60"/>
      <c r="G109" s="60"/>
      <c r="H109" s="60"/>
      <c r="I109" s="60"/>
      <c r="J109" s="60"/>
      <c r="K109" s="60"/>
      <c r="L109" s="60"/>
      <c r="M109" s="60"/>
      <c r="N109" s="60"/>
      <c r="O109" s="60"/>
    </row>
    <row r="110" spans="1:15" x14ac:dyDescent="0.25">
      <c r="A110" s="16"/>
      <c r="B110" s="62"/>
      <c r="C110" s="62"/>
      <c r="D110" s="62"/>
      <c r="E110" s="62"/>
      <c r="F110" s="62"/>
      <c r="G110" s="62"/>
      <c r="H110" s="62"/>
      <c r="I110" s="62"/>
      <c r="J110" s="62"/>
      <c r="K110" s="62"/>
      <c r="L110" s="62"/>
      <c r="M110" s="62"/>
      <c r="N110" s="62"/>
      <c r="O110" s="62"/>
    </row>
    <row r="111" spans="1:15" ht="15.75" thickBot="1" x14ac:dyDescent="0.3">
      <c r="A111" s="16"/>
      <c r="B111" s="17"/>
      <c r="C111" s="18"/>
      <c r="D111" s="29" t="s">
        <v>252</v>
      </c>
      <c r="E111" s="29"/>
      <c r="F111" s="29"/>
      <c r="G111" s="29"/>
      <c r="H111" s="29"/>
      <c r="I111" s="18"/>
    </row>
    <row r="112" spans="1:15" ht="15.75" thickBot="1" x14ac:dyDescent="0.3">
      <c r="A112" s="16"/>
      <c r="B112" s="17"/>
      <c r="C112" s="18"/>
      <c r="D112" s="30">
        <v>2014</v>
      </c>
      <c r="E112" s="30"/>
      <c r="F112" s="32"/>
      <c r="G112" s="30">
        <v>2013</v>
      </c>
      <c r="H112" s="30"/>
      <c r="I112" s="18"/>
    </row>
    <row r="113" spans="1:15" x14ac:dyDescent="0.25">
      <c r="A113" s="16"/>
      <c r="B113" s="17"/>
      <c r="C113" s="18"/>
      <c r="D113" s="31" t="s">
        <v>223</v>
      </c>
      <c r="E113" s="31"/>
      <c r="F113" s="31"/>
      <c r="G113" s="31"/>
      <c r="H113" s="31"/>
      <c r="I113" s="18"/>
    </row>
    <row r="114" spans="1:15" x14ac:dyDescent="0.25">
      <c r="A114" s="16"/>
      <c r="B114" s="21" t="s">
        <v>253</v>
      </c>
      <c r="C114" s="22"/>
      <c r="D114" s="23" t="s">
        <v>225</v>
      </c>
      <c r="E114" s="24">
        <v>156473</v>
      </c>
      <c r="F114" s="22"/>
      <c r="G114" s="23" t="s">
        <v>225</v>
      </c>
      <c r="H114" s="24">
        <v>46156</v>
      </c>
      <c r="I114" s="22"/>
    </row>
    <row r="115" spans="1:15" x14ac:dyDescent="0.25">
      <c r="A115" s="16"/>
      <c r="B115" s="25" t="s">
        <v>254</v>
      </c>
      <c r="C115" s="17"/>
      <c r="D115" s="56"/>
      <c r="E115" s="56"/>
      <c r="F115" s="17"/>
      <c r="G115" s="56"/>
      <c r="H115" s="56"/>
      <c r="I115" s="17"/>
    </row>
    <row r="116" spans="1:15" x14ac:dyDescent="0.25">
      <c r="A116" s="16"/>
      <c r="B116" s="54" t="s">
        <v>255</v>
      </c>
      <c r="C116" s="22"/>
      <c r="D116" s="47">
        <v>85159</v>
      </c>
      <c r="E116" s="47"/>
      <c r="F116" s="22"/>
      <c r="G116" s="47">
        <v>45428</v>
      </c>
      <c r="H116" s="47"/>
      <c r="I116" s="22"/>
    </row>
    <row r="117" spans="1:15" x14ac:dyDescent="0.25">
      <c r="A117" s="16"/>
      <c r="B117" s="55" t="s">
        <v>256</v>
      </c>
      <c r="C117" s="17"/>
      <c r="D117" s="45">
        <v>19051</v>
      </c>
      <c r="E117" s="45"/>
      <c r="F117" s="17"/>
      <c r="G117" s="45">
        <v>24090</v>
      </c>
      <c r="H117" s="45"/>
      <c r="I117" s="17"/>
    </row>
    <row r="118" spans="1:15" x14ac:dyDescent="0.25">
      <c r="A118" s="16"/>
      <c r="B118" s="21" t="s">
        <v>66</v>
      </c>
      <c r="C118" s="22"/>
      <c r="D118" s="47">
        <v>23209</v>
      </c>
      <c r="E118" s="47"/>
      <c r="F118" s="22"/>
      <c r="G118" s="48" t="s">
        <v>240</v>
      </c>
      <c r="H118" s="48"/>
      <c r="I118" s="22"/>
    </row>
    <row r="119" spans="1:15" x14ac:dyDescent="0.25">
      <c r="A119" s="16"/>
      <c r="B119" s="25" t="s">
        <v>67</v>
      </c>
      <c r="C119" s="17"/>
      <c r="D119" s="45">
        <v>11778</v>
      </c>
      <c r="E119" s="45"/>
      <c r="F119" s="17"/>
      <c r="G119" s="46" t="s">
        <v>240</v>
      </c>
      <c r="H119" s="46"/>
      <c r="I119" s="17"/>
    </row>
    <row r="120" spans="1:15" ht="15.75" thickBot="1" x14ac:dyDescent="0.3">
      <c r="A120" s="16"/>
      <c r="B120" s="21" t="s">
        <v>68</v>
      </c>
      <c r="C120" s="22"/>
      <c r="D120" s="49">
        <v>14490</v>
      </c>
      <c r="E120" s="49"/>
      <c r="F120" s="22"/>
      <c r="G120" s="49">
        <v>11221</v>
      </c>
      <c r="H120" s="49"/>
      <c r="I120" s="22"/>
    </row>
    <row r="121" spans="1:15" ht="15.75" thickBot="1" x14ac:dyDescent="0.3">
      <c r="A121" s="16"/>
      <c r="B121" s="39"/>
      <c r="C121" s="17"/>
      <c r="D121" s="40" t="s">
        <v>225</v>
      </c>
      <c r="E121" s="41">
        <v>310160</v>
      </c>
      <c r="F121" s="17"/>
      <c r="G121" s="40" t="s">
        <v>225</v>
      </c>
      <c r="H121" s="41">
        <v>126895</v>
      </c>
      <c r="I121" s="17"/>
    </row>
    <row r="122" spans="1:15" ht="15.75" thickTop="1" x14ac:dyDescent="0.25">
      <c r="A122" s="16"/>
      <c r="B122" s="62"/>
      <c r="C122" s="62"/>
      <c r="D122" s="62"/>
      <c r="E122" s="62"/>
      <c r="F122" s="62"/>
      <c r="G122" s="62"/>
      <c r="H122" s="62"/>
      <c r="I122" s="62"/>
      <c r="J122" s="62"/>
      <c r="K122" s="62"/>
      <c r="L122" s="62"/>
      <c r="M122" s="62"/>
      <c r="N122" s="62"/>
      <c r="O122" s="62"/>
    </row>
    <row r="123" spans="1:15" x14ac:dyDescent="0.25">
      <c r="A123" s="16"/>
      <c r="B123" s="61" t="s">
        <v>257</v>
      </c>
      <c r="C123" s="61"/>
      <c r="D123" s="61"/>
      <c r="E123" s="61"/>
      <c r="F123" s="61"/>
      <c r="G123" s="61"/>
      <c r="H123" s="61"/>
      <c r="I123" s="61"/>
      <c r="J123" s="61"/>
      <c r="K123" s="61"/>
      <c r="L123" s="61"/>
      <c r="M123" s="61"/>
      <c r="N123" s="61"/>
      <c r="O123" s="61"/>
    </row>
    <row r="124" spans="1:15" x14ac:dyDescent="0.25">
      <c r="A124" s="16"/>
      <c r="B124" s="60"/>
      <c r="C124" s="60"/>
      <c r="D124" s="60"/>
      <c r="E124" s="60"/>
      <c r="F124" s="60"/>
      <c r="G124" s="60"/>
      <c r="H124" s="60"/>
      <c r="I124" s="60"/>
      <c r="J124" s="60"/>
      <c r="K124" s="60"/>
      <c r="L124" s="60"/>
      <c r="M124" s="60"/>
      <c r="N124" s="60"/>
      <c r="O124" s="60"/>
    </row>
    <row r="125" spans="1:15" ht="38.25" customHeight="1" x14ac:dyDescent="0.25">
      <c r="A125" s="16"/>
      <c r="B125" s="60" t="s">
        <v>258</v>
      </c>
      <c r="C125" s="60"/>
      <c r="D125" s="60"/>
      <c r="E125" s="60"/>
      <c r="F125" s="60"/>
      <c r="G125" s="60"/>
      <c r="H125" s="60"/>
      <c r="I125" s="60"/>
      <c r="J125" s="60"/>
      <c r="K125" s="60"/>
      <c r="L125" s="60"/>
      <c r="M125" s="60"/>
      <c r="N125" s="60"/>
      <c r="O125" s="60"/>
    </row>
    <row r="126" spans="1:15" x14ac:dyDescent="0.25">
      <c r="A126" s="16"/>
      <c r="B126" s="62"/>
      <c r="C126" s="62"/>
      <c r="D126" s="62"/>
      <c r="E126" s="62"/>
      <c r="F126" s="62"/>
      <c r="G126" s="62"/>
      <c r="H126" s="62"/>
      <c r="I126" s="62"/>
      <c r="J126" s="62"/>
      <c r="K126" s="62"/>
      <c r="L126" s="62"/>
      <c r="M126" s="62"/>
      <c r="N126" s="62"/>
      <c r="O126" s="62"/>
    </row>
    <row r="127" spans="1:15" x14ac:dyDescent="0.25">
      <c r="A127" s="16"/>
      <c r="B127" s="61" t="s">
        <v>259</v>
      </c>
      <c r="C127" s="61"/>
      <c r="D127" s="61"/>
      <c r="E127" s="61"/>
      <c r="F127" s="61"/>
      <c r="G127" s="61"/>
      <c r="H127" s="61"/>
      <c r="I127" s="61"/>
      <c r="J127" s="61"/>
      <c r="K127" s="61"/>
      <c r="L127" s="61"/>
      <c r="M127" s="61"/>
      <c r="N127" s="61"/>
      <c r="O127" s="61"/>
    </row>
    <row r="128" spans="1:15" x14ac:dyDescent="0.25">
      <c r="A128" s="16"/>
      <c r="B128" s="60"/>
      <c r="C128" s="60"/>
      <c r="D128" s="60"/>
      <c r="E128" s="60"/>
      <c r="F128" s="60"/>
      <c r="G128" s="60"/>
      <c r="H128" s="60"/>
      <c r="I128" s="60"/>
      <c r="J128" s="60"/>
      <c r="K128" s="60"/>
      <c r="L128" s="60"/>
      <c r="M128" s="60"/>
      <c r="N128" s="60"/>
      <c r="O128" s="60"/>
    </row>
    <row r="129" spans="1:15" x14ac:dyDescent="0.25">
      <c r="A129" s="16"/>
      <c r="B129" s="60" t="s">
        <v>260</v>
      </c>
      <c r="C129" s="60"/>
      <c r="D129" s="60"/>
      <c r="E129" s="60"/>
      <c r="F129" s="60"/>
      <c r="G129" s="60"/>
      <c r="H129" s="60"/>
      <c r="I129" s="60"/>
      <c r="J129" s="60"/>
      <c r="K129" s="60"/>
      <c r="L129" s="60"/>
      <c r="M129" s="60"/>
      <c r="N129" s="60"/>
      <c r="O129" s="60"/>
    </row>
    <row r="130" spans="1:15" x14ac:dyDescent="0.25">
      <c r="A130" s="16"/>
      <c r="B130" s="60"/>
      <c r="C130" s="60"/>
      <c r="D130" s="60"/>
      <c r="E130" s="60"/>
      <c r="F130" s="60"/>
      <c r="G130" s="60"/>
      <c r="H130" s="60"/>
      <c r="I130" s="60"/>
      <c r="J130" s="60"/>
      <c r="K130" s="60"/>
      <c r="L130" s="60"/>
      <c r="M130" s="60"/>
      <c r="N130" s="60"/>
      <c r="O130" s="60"/>
    </row>
    <row r="131" spans="1:15" ht="15.75" thickBot="1" x14ac:dyDescent="0.3">
      <c r="A131" s="16"/>
      <c r="B131" s="17"/>
      <c r="C131" s="18"/>
      <c r="D131" s="29" t="s">
        <v>252</v>
      </c>
      <c r="E131" s="29"/>
      <c r="F131" s="29"/>
      <c r="G131" s="29"/>
      <c r="H131" s="29"/>
      <c r="I131" s="18"/>
    </row>
    <row r="132" spans="1:15" x14ac:dyDescent="0.25">
      <c r="A132" s="16"/>
      <c r="B132" s="17"/>
      <c r="C132" s="18"/>
      <c r="D132" s="43"/>
      <c r="E132" s="43"/>
      <c r="F132" s="32"/>
      <c r="G132" s="44">
        <v>2013</v>
      </c>
      <c r="H132" s="44"/>
      <c r="I132" s="18"/>
    </row>
    <row r="133" spans="1:15" ht="15.75" thickBot="1" x14ac:dyDescent="0.3">
      <c r="A133" s="16"/>
      <c r="B133" s="17"/>
      <c r="C133" s="18"/>
      <c r="D133" s="29">
        <v>2014</v>
      </c>
      <c r="E133" s="29"/>
      <c r="F133" s="18"/>
      <c r="G133" s="29" t="s">
        <v>261</v>
      </c>
      <c r="H133" s="29"/>
      <c r="I133" s="18"/>
    </row>
    <row r="134" spans="1:15" x14ac:dyDescent="0.25">
      <c r="A134" s="16"/>
      <c r="B134" s="17"/>
      <c r="C134" s="18"/>
      <c r="D134" s="31" t="s">
        <v>223</v>
      </c>
      <c r="E134" s="31"/>
      <c r="F134" s="31"/>
      <c r="G134" s="31"/>
      <c r="H134" s="31"/>
      <c r="I134" s="18"/>
    </row>
    <row r="135" spans="1:15" x14ac:dyDescent="0.25">
      <c r="A135" s="16"/>
      <c r="B135" s="21" t="s">
        <v>262</v>
      </c>
      <c r="C135" s="22"/>
      <c r="D135" s="23" t="s">
        <v>225</v>
      </c>
      <c r="E135" s="24">
        <v>45006</v>
      </c>
      <c r="F135" s="22"/>
      <c r="G135" s="23" t="s">
        <v>225</v>
      </c>
      <c r="H135" s="24">
        <v>27252</v>
      </c>
      <c r="I135" s="22"/>
    </row>
    <row r="136" spans="1:15" x14ac:dyDescent="0.25">
      <c r="A136" s="16"/>
      <c r="B136" s="25" t="s">
        <v>263</v>
      </c>
      <c r="C136" s="17"/>
      <c r="D136" s="45">
        <v>42214</v>
      </c>
      <c r="E136" s="45"/>
      <c r="F136" s="17"/>
      <c r="G136" s="45">
        <v>12701</v>
      </c>
      <c r="H136" s="45"/>
      <c r="I136" s="17"/>
    </row>
    <row r="137" spans="1:15" x14ac:dyDescent="0.25">
      <c r="A137" s="16"/>
      <c r="B137" s="21" t="s">
        <v>264</v>
      </c>
      <c r="C137" s="22"/>
      <c r="D137" s="47">
        <v>13421</v>
      </c>
      <c r="E137" s="47"/>
      <c r="F137" s="22"/>
      <c r="G137" s="47">
        <v>22659</v>
      </c>
      <c r="H137" s="47"/>
      <c r="I137" s="22"/>
    </row>
    <row r="138" spans="1:15" x14ac:dyDescent="0.25">
      <c r="A138" s="16"/>
      <c r="B138" s="25" t="s">
        <v>265</v>
      </c>
      <c r="C138" s="17"/>
      <c r="D138" s="45">
        <v>3719</v>
      </c>
      <c r="E138" s="45"/>
      <c r="F138" s="17"/>
      <c r="G138" s="45">
        <v>6741</v>
      </c>
      <c r="H138" s="45"/>
      <c r="I138" s="17"/>
    </row>
    <row r="139" spans="1:15" ht="15.75" thickBot="1" x14ac:dyDescent="0.3">
      <c r="A139" s="16"/>
      <c r="B139" s="21" t="s">
        <v>68</v>
      </c>
      <c r="C139" s="22"/>
      <c r="D139" s="49">
        <v>37330</v>
      </c>
      <c r="E139" s="49"/>
      <c r="F139" s="22"/>
      <c r="G139" s="49">
        <v>16253</v>
      </c>
      <c r="H139" s="49"/>
      <c r="I139" s="22"/>
    </row>
    <row r="140" spans="1:15" ht="15.75" thickBot="1" x14ac:dyDescent="0.3">
      <c r="A140" s="16"/>
      <c r="B140" s="57"/>
      <c r="C140" s="17"/>
      <c r="D140" s="40" t="s">
        <v>225</v>
      </c>
      <c r="E140" s="41">
        <v>141690</v>
      </c>
      <c r="F140" s="17"/>
      <c r="G140" s="40" t="s">
        <v>225</v>
      </c>
      <c r="H140" s="41">
        <v>85606</v>
      </c>
      <c r="I140" s="17"/>
    </row>
    <row r="141" spans="1:15" ht="15.75" thickTop="1" x14ac:dyDescent="0.25">
      <c r="A141" s="16"/>
      <c r="B141" s="62"/>
      <c r="C141" s="62"/>
      <c r="D141" s="62"/>
      <c r="E141" s="62"/>
      <c r="F141" s="62"/>
      <c r="G141" s="62"/>
      <c r="H141" s="62"/>
      <c r="I141" s="62"/>
      <c r="J141" s="62"/>
      <c r="K141" s="62"/>
      <c r="L141" s="62"/>
      <c r="M141" s="62"/>
      <c r="N141" s="62"/>
      <c r="O141" s="62"/>
    </row>
    <row r="142" spans="1:15" x14ac:dyDescent="0.25">
      <c r="A142" s="16"/>
      <c r="B142" s="61" t="s">
        <v>266</v>
      </c>
      <c r="C142" s="61"/>
      <c r="D142" s="61"/>
      <c r="E142" s="61"/>
      <c r="F142" s="61"/>
      <c r="G142" s="61"/>
      <c r="H142" s="61"/>
      <c r="I142" s="61"/>
      <c r="J142" s="61"/>
      <c r="K142" s="61"/>
      <c r="L142" s="61"/>
      <c r="M142" s="61"/>
      <c r="N142" s="61"/>
      <c r="O142" s="61"/>
    </row>
    <row r="143" spans="1:15" x14ac:dyDescent="0.25">
      <c r="A143" s="16"/>
      <c r="B143" s="60"/>
      <c r="C143" s="60"/>
      <c r="D143" s="60"/>
      <c r="E143" s="60"/>
      <c r="F143" s="60"/>
      <c r="G143" s="60"/>
      <c r="H143" s="60"/>
      <c r="I143" s="60"/>
      <c r="J143" s="60"/>
      <c r="K143" s="60"/>
      <c r="L143" s="60"/>
      <c r="M143" s="60"/>
      <c r="N143" s="60"/>
      <c r="O143" s="60"/>
    </row>
    <row r="144" spans="1:15" ht="25.5" customHeight="1" x14ac:dyDescent="0.25">
      <c r="A144" s="16"/>
      <c r="B144" s="60" t="s">
        <v>267</v>
      </c>
      <c r="C144" s="60"/>
      <c r="D144" s="60"/>
      <c r="E144" s="60"/>
      <c r="F144" s="60"/>
      <c r="G144" s="60"/>
      <c r="H144" s="60"/>
      <c r="I144" s="60"/>
      <c r="J144" s="60"/>
      <c r="K144" s="60"/>
      <c r="L144" s="60"/>
      <c r="M144" s="60"/>
      <c r="N144" s="60"/>
      <c r="O144" s="60"/>
    </row>
    <row r="145" spans="1:15" x14ac:dyDescent="0.25">
      <c r="A145" s="16"/>
      <c r="B145" s="60"/>
      <c r="C145" s="60"/>
      <c r="D145" s="60"/>
      <c r="E145" s="60"/>
      <c r="F145" s="60"/>
      <c r="G145" s="60"/>
      <c r="H145" s="60"/>
      <c r="I145" s="60"/>
      <c r="J145" s="60"/>
      <c r="K145" s="60"/>
      <c r="L145" s="60"/>
      <c r="M145" s="60"/>
      <c r="N145" s="60"/>
      <c r="O145" s="60"/>
    </row>
    <row r="146" spans="1:15" ht="25.5" customHeight="1" x14ac:dyDescent="0.25">
      <c r="A146" s="16"/>
      <c r="B146" s="60" t="s">
        <v>268</v>
      </c>
      <c r="C146" s="60"/>
      <c r="D146" s="60"/>
      <c r="E146" s="60"/>
      <c r="F146" s="60"/>
      <c r="G146" s="60"/>
      <c r="H146" s="60"/>
      <c r="I146" s="60"/>
      <c r="J146" s="60"/>
      <c r="K146" s="60"/>
      <c r="L146" s="60"/>
      <c r="M146" s="60"/>
      <c r="N146" s="60"/>
      <c r="O146" s="60"/>
    </row>
    <row r="147" spans="1:15" x14ac:dyDescent="0.25">
      <c r="A147" s="16"/>
      <c r="B147" s="60"/>
      <c r="C147" s="60"/>
      <c r="D147" s="60"/>
      <c r="E147" s="60"/>
      <c r="F147" s="60"/>
      <c r="G147" s="60"/>
      <c r="H147" s="60"/>
      <c r="I147" s="60"/>
      <c r="J147" s="60"/>
      <c r="K147" s="60"/>
      <c r="L147" s="60"/>
      <c r="M147" s="60"/>
      <c r="N147" s="60"/>
      <c r="O147" s="60"/>
    </row>
    <row r="148" spans="1:15" x14ac:dyDescent="0.25">
      <c r="A148" s="16"/>
      <c r="B148" s="61" t="s">
        <v>269</v>
      </c>
      <c r="C148" s="61"/>
      <c r="D148" s="61"/>
      <c r="E148" s="61"/>
      <c r="F148" s="61"/>
      <c r="G148" s="61"/>
      <c r="H148" s="61"/>
      <c r="I148" s="61"/>
      <c r="J148" s="61"/>
      <c r="K148" s="61"/>
      <c r="L148" s="61"/>
      <c r="M148" s="61"/>
      <c r="N148" s="61"/>
      <c r="O148" s="61"/>
    </row>
    <row r="149" spans="1:15" x14ac:dyDescent="0.25">
      <c r="A149" s="16"/>
      <c r="B149" s="60"/>
      <c r="C149" s="60"/>
      <c r="D149" s="60"/>
      <c r="E149" s="60"/>
      <c r="F149" s="60"/>
      <c r="G149" s="60"/>
      <c r="H149" s="60"/>
      <c r="I149" s="60"/>
      <c r="J149" s="60"/>
      <c r="K149" s="60"/>
      <c r="L149" s="60"/>
      <c r="M149" s="60"/>
      <c r="N149" s="60"/>
      <c r="O149" s="60"/>
    </row>
    <row r="150" spans="1:15" ht="25.5" customHeight="1" x14ac:dyDescent="0.25">
      <c r="A150" s="16"/>
      <c r="B150" s="60" t="s">
        <v>270</v>
      </c>
      <c r="C150" s="60"/>
      <c r="D150" s="60"/>
      <c r="E150" s="60"/>
      <c r="F150" s="60"/>
      <c r="G150" s="60"/>
      <c r="H150" s="60"/>
      <c r="I150" s="60"/>
      <c r="J150" s="60"/>
      <c r="K150" s="60"/>
      <c r="L150" s="60"/>
      <c r="M150" s="60"/>
      <c r="N150" s="60"/>
      <c r="O150" s="60"/>
    </row>
    <row r="151" spans="1:15" x14ac:dyDescent="0.25">
      <c r="A151" s="16"/>
      <c r="B151" s="60"/>
      <c r="C151" s="60"/>
      <c r="D151" s="60"/>
      <c r="E151" s="60"/>
      <c r="F151" s="60"/>
      <c r="G151" s="60"/>
      <c r="H151" s="60"/>
      <c r="I151" s="60"/>
      <c r="J151" s="60"/>
      <c r="K151" s="60"/>
      <c r="L151" s="60"/>
      <c r="M151" s="60"/>
      <c r="N151" s="60"/>
      <c r="O151" s="60"/>
    </row>
    <row r="152" spans="1:15" ht="25.5" customHeight="1" x14ac:dyDescent="0.25">
      <c r="A152" s="16"/>
      <c r="B152" s="60" t="s">
        <v>271</v>
      </c>
      <c r="C152" s="60"/>
      <c r="D152" s="60"/>
      <c r="E152" s="60"/>
      <c r="F152" s="60"/>
      <c r="G152" s="60"/>
      <c r="H152" s="60"/>
      <c r="I152" s="60"/>
      <c r="J152" s="60"/>
      <c r="K152" s="60"/>
      <c r="L152" s="60"/>
      <c r="M152" s="60"/>
      <c r="N152" s="60"/>
      <c r="O152" s="60"/>
    </row>
    <row r="153" spans="1:15" x14ac:dyDescent="0.25">
      <c r="A153" s="16"/>
      <c r="B153" s="60"/>
      <c r="C153" s="60"/>
      <c r="D153" s="60"/>
      <c r="E153" s="60"/>
      <c r="F153" s="60"/>
      <c r="G153" s="60"/>
      <c r="H153" s="60"/>
      <c r="I153" s="60"/>
      <c r="J153" s="60"/>
      <c r="K153" s="60"/>
      <c r="L153" s="60"/>
      <c r="M153" s="60"/>
      <c r="N153" s="60"/>
      <c r="O153" s="60"/>
    </row>
    <row r="154" spans="1:15" x14ac:dyDescent="0.25">
      <c r="A154" s="16"/>
      <c r="B154" s="61" t="s">
        <v>272</v>
      </c>
      <c r="C154" s="61"/>
      <c r="D154" s="61"/>
      <c r="E154" s="61"/>
      <c r="F154" s="61"/>
      <c r="G154" s="61"/>
      <c r="H154" s="61"/>
      <c r="I154" s="61"/>
      <c r="J154" s="61"/>
      <c r="K154" s="61"/>
      <c r="L154" s="61"/>
      <c r="M154" s="61"/>
      <c r="N154" s="61"/>
      <c r="O154" s="61"/>
    </row>
    <row r="155" spans="1:15" x14ac:dyDescent="0.25">
      <c r="A155" s="16"/>
      <c r="B155" s="60"/>
      <c r="C155" s="60"/>
      <c r="D155" s="60"/>
      <c r="E155" s="60"/>
      <c r="F155" s="60"/>
      <c r="G155" s="60"/>
      <c r="H155" s="60"/>
      <c r="I155" s="60"/>
      <c r="J155" s="60"/>
      <c r="K155" s="60"/>
      <c r="L155" s="60"/>
      <c r="M155" s="60"/>
      <c r="N155" s="60"/>
      <c r="O155" s="60"/>
    </row>
    <row r="156" spans="1:15" x14ac:dyDescent="0.25">
      <c r="A156" s="16"/>
      <c r="B156" s="60" t="s">
        <v>273</v>
      </c>
      <c r="C156" s="60"/>
      <c r="D156" s="60"/>
      <c r="E156" s="60"/>
      <c r="F156" s="60"/>
      <c r="G156" s="60"/>
      <c r="H156" s="60"/>
      <c r="I156" s="60"/>
      <c r="J156" s="60"/>
      <c r="K156" s="60"/>
      <c r="L156" s="60"/>
      <c r="M156" s="60"/>
      <c r="N156" s="60"/>
      <c r="O156" s="60"/>
    </row>
    <row r="157" spans="1:15" x14ac:dyDescent="0.25">
      <c r="A157" s="16"/>
      <c r="B157" s="60"/>
      <c r="C157" s="60"/>
      <c r="D157" s="60"/>
      <c r="E157" s="60"/>
      <c r="F157" s="60"/>
      <c r="G157" s="60"/>
      <c r="H157" s="60"/>
      <c r="I157" s="60"/>
      <c r="J157" s="60"/>
      <c r="K157" s="60"/>
      <c r="L157" s="60"/>
      <c r="M157" s="60"/>
      <c r="N157" s="60"/>
      <c r="O157" s="60"/>
    </row>
    <row r="158" spans="1:15" ht="25.5" customHeight="1" x14ac:dyDescent="0.25">
      <c r="A158" s="16"/>
      <c r="B158" s="60" t="s">
        <v>274</v>
      </c>
      <c r="C158" s="60"/>
      <c r="D158" s="60"/>
      <c r="E158" s="60"/>
      <c r="F158" s="60"/>
      <c r="G158" s="60"/>
      <c r="H158" s="60"/>
      <c r="I158" s="60"/>
      <c r="J158" s="60"/>
      <c r="K158" s="60"/>
      <c r="L158" s="60"/>
      <c r="M158" s="60"/>
      <c r="N158" s="60"/>
      <c r="O158" s="60"/>
    </row>
    <row r="159" spans="1:15" x14ac:dyDescent="0.25">
      <c r="A159" s="16"/>
      <c r="B159" s="60"/>
      <c r="C159" s="60"/>
      <c r="D159" s="60"/>
      <c r="E159" s="60"/>
      <c r="F159" s="60"/>
      <c r="G159" s="60"/>
      <c r="H159" s="60"/>
      <c r="I159" s="60"/>
      <c r="J159" s="60"/>
      <c r="K159" s="60"/>
      <c r="L159" s="60"/>
      <c r="M159" s="60"/>
      <c r="N159" s="60"/>
      <c r="O159" s="60"/>
    </row>
    <row r="160" spans="1:15" x14ac:dyDescent="0.25">
      <c r="A160" s="16"/>
      <c r="B160" s="60" t="s">
        <v>275</v>
      </c>
      <c r="C160" s="60"/>
      <c r="D160" s="60"/>
      <c r="E160" s="60"/>
      <c r="F160" s="60"/>
      <c r="G160" s="60"/>
      <c r="H160" s="60"/>
      <c r="I160" s="60"/>
      <c r="J160" s="60"/>
      <c r="K160" s="60"/>
      <c r="L160" s="60"/>
      <c r="M160" s="60"/>
      <c r="N160" s="60"/>
      <c r="O160" s="60"/>
    </row>
    <row r="161" spans="1:15" x14ac:dyDescent="0.25">
      <c r="A161" s="16"/>
      <c r="B161" s="60"/>
      <c r="C161" s="60"/>
      <c r="D161" s="60"/>
      <c r="E161" s="60"/>
      <c r="F161" s="60"/>
      <c r="G161" s="60"/>
      <c r="H161" s="60"/>
      <c r="I161" s="60"/>
      <c r="J161" s="60"/>
      <c r="K161" s="60"/>
      <c r="L161" s="60"/>
      <c r="M161" s="60"/>
      <c r="N161" s="60"/>
      <c r="O161" s="60"/>
    </row>
    <row r="162" spans="1:15" ht="25.5" customHeight="1" x14ac:dyDescent="0.25">
      <c r="A162" s="16"/>
      <c r="B162" s="63" t="s">
        <v>276</v>
      </c>
      <c r="C162" s="63"/>
      <c r="D162" s="63"/>
      <c r="E162" s="63"/>
      <c r="F162" s="63"/>
      <c r="G162" s="63"/>
      <c r="H162" s="63"/>
      <c r="I162" s="63"/>
      <c r="J162" s="63"/>
      <c r="K162" s="63"/>
      <c r="L162" s="63"/>
      <c r="M162" s="63"/>
      <c r="N162" s="63"/>
      <c r="O162" s="63"/>
    </row>
    <row r="163" spans="1:15" x14ac:dyDescent="0.25">
      <c r="A163" s="16"/>
      <c r="B163" s="62"/>
      <c r="C163" s="62"/>
      <c r="D163" s="62"/>
      <c r="E163" s="62"/>
      <c r="F163" s="62"/>
      <c r="G163" s="62"/>
      <c r="H163" s="62"/>
      <c r="I163" s="62"/>
      <c r="J163" s="62"/>
      <c r="K163" s="62"/>
      <c r="L163" s="62"/>
      <c r="M163" s="62"/>
      <c r="N163" s="62"/>
      <c r="O163" s="62"/>
    </row>
    <row r="164" spans="1:15" x14ac:dyDescent="0.25">
      <c r="A164" s="16"/>
      <c r="B164" s="63" t="s">
        <v>277</v>
      </c>
      <c r="C164" s="63"/>
      <c r="D164" s="63"/>
      <c r="E164" s="63"/>
      <c r="F164" s="63"/>
      <c r="G164" s="63"/>
      <c r="H164" s="63"/>
      <c r="I164" s="63"/>
      <c r="J164" s="63"/>
      <c r="K164" s="63"/>
      <c r="L164" s="63"/>
      <c r="M164" s="63"/>
      <c r="N164" s="63"/>
      <c r="O164" s="63"/>
    </row>
    <row r="165" spans="1:15" x14ac:dyDescent="0.25">
      <c r="A165" s="16"/>
      <c r="B165" s="63"/>
      <c r="C165" s="63"/>
      <c r="D165" s="63"/>
      <c r="E165" s="63"/>
      <c r="F165" s="63"/>
      <c r="G165" s="63"/>
      <c r="H165" s="63"/>
      <c r="I165" s="63"/>
      <c r="J165" s="63"/>
      <c r="K165" s="63"/>
      <c r="L165" s="63"/>
      <c r="M165" s="63"/>
      <c r="N165" s="63"/>
      <c r="O165" s="63"/>
    </row>
    <row r="166" spans="1:15" ht="25.5" customHeight="1" x14ac:dyDescent="0.25">
      <c r="A166" s="16"/>
      <c r="B166" s="60" t="s">
        <v>278</v>
      </c>
      <c r="C166" s="60"/>
      <c r="D166" s="60"/>
      <c r="E166" s="60"/>
      <c r="F166" s="60"/>
      <c r="G166" s="60"/>
      <c r="H166" s="60"/>
      <c r="I166" s="60"/>
      <c r="J166" s="60"/>
      <c r="K166" s="60"/>
      <c r="L166" s="60"/>
      <c r="M166" s="60"/>
      <c r="N166" s="60"/>
      <c r="O166" s="60"/>
    </row>
    <row r="167" spans="1:15" x14ac:dyDescent="0.25">
      <c r="A167" s="16"/>
      <c r="B167" s="60"/>
      <c r="C167" s="60"/>
      <c r="D167" s="60"/>
      <c r="E167" s="60"/>
      <c r="F167" s="60"/>
      <c r="G167" s="60"/>
      <c r="H167" s="60"/>
      <c r="I167" s="60"/>
      <c r="J167" s="60"/>
      <c r="K167" s="60"/>
      <c r="L167" s="60"/>
      <c r="M167" s="60"/>
      <c r="N167" s="60"/>
      <c r="O167" s="60"/>
    </row>
    <row r="168" spans="1:15" x14ac:dyDescent="0.25">
      <c r="A168" s="16"/>
      <c r="B168" s="61" t="s">
        <v>279</v>
      </c>
      <c r="C168" s="61"/>
      <c r="D168" s="61"/>
      <c r="E168" s="61"/>
      <c r="F168" s="61"/>
      <c r="G168" s="61"/>
      <c r="H168" s="61"/>
      <c r="I168" s="61"/>
      <c r="J168" s="61"/>
      <c r="K168" s="61"/>
      <c r="L168" s="61"/>
      <c r="M168" s="61"/>
      <c r="N168" s="61"/>
      <c r="O168" s="61"/>
    </row>
    <row r="169" spans="1:15" x14ac:dyDescent="0.25">
      <c r="A169" s="16"/>
      <c r="B169" s="60"/>
      <c r="C169" s="60"/>
      <c r="D169" s="60"/>
      <c r="E169" s="60"/>
      <c r="F169" s="60"/>
      <c r="G169" s="60"/>
      <c r="H169" s="60"/>
      <c r="I169" s="60"/>
      <c r="J169" s="60"/>
      <c r="K169" s="60"/>
      <c r="L169" s="60"/>
      <c r="M169" s="60"/>
      <c r="N169" s="60"/>
      <c r="O169" s="60"/>
    </row>
    <row r="170" spans="1:15" ht="25.5" customHeight="1" x14ac:dyDescent="0.25">
      <c r="A170" s="16"/>
      <c r="B170" s="60" t="s">
        <v>280</v>
      </c>
      <c r="C170" s="60"/>
      <c r="D170" s="60"/>
      <c r="E170" s="60"/>
      <c r="F170" s="60"/>
      <c r="G170" s="60"/>
      <c r="H170" s="60"/>
      <c r="I170" s="60"/>
      <c r="J170" s="60"/>
      <c r="K170" s="60"/>
      <c r="L170" s="60"/>
      <c r="M170" s="60"/>
      <c r="N170" s="60"/>
      <c r="O170" s="60"/>
    </row>
    <row r="171" spans="1:15" x14ac:dyDescent="0.25">
      <c r="A171" s="16"/>
      <c r="B171" s="60"/>
      <c r="C171" s="60"/>
      <c r="D171" s="60"/>
      <c r="E171" s="60"/>
      <c r="F171" s="60"/>
      <c r="G171" s="60"/>
      <c r="H171" s="60"/>
      <c r="I171" s="60"/>
      <c r="J171" s="60"/>
      <c r="K171" s="60"/>
      <c r="L171" s="60"/>
      <c r="M171" s="60"/>
      <c r="N171" s="60"/>
      <c r="O171" s="60"/>
    </row>
    <row r="172" spans="1:15" x14ac:dyDescent="0.25">
      <c r="A172" s="16"/>
      <c r="B172" s="61" t="s">
        <v>281</v>
      </c>
      <c r="C172" s="61"/>
      <c r="D172" s="61"/>
      <c r="E172" s="61"/>
      <c r="F172" s="61"/>
      <c r="G172" s="61"/>
      <c r="H172" s="61"/>
      <c r="I172" s="61"/>
      <c r="J172" s="61"/>
      <c r="K172" s="61"/>
      <c r="L172" s="61"/>
      <c r="M172" s="61"/>
      <c r="N172" s="61"/>
      <c r="O172" s="61"/>
    </row>
    <row r="173" spans="1:15" x14ac:dyDescent="0.25">
      <c r="A173" s="16"/>
      <c r="B173" s="60"/>
      <c r="C173" s="60"/>
      <c r="D173" s="60"/>
      <c r="E173" s="60"/>
      <c r="F173" s="60"/>
      <c r="G173" s="60"/>
      <c r="H173" s="60"/>
      <c r="I173" s="60"/>
      <c r="J173" s="60"/>
      <c r="K173" s="60"/>
      <c r="L173" s="60"/>
      <c r="M173" s="60"/>
      <c r="N173" s="60"/>
      <c r="O173" s="60"/>
    </row>
    <row r="174" spans="1:15" x14ac:dyDescent="0.25">
      <c r="A174" s="16"/>
      <c r="B174" s="60" t="s">
        <v>282</v>
      </c>
      <c r="C174" s="60"/>
      <c r="D174" s="60"/>
      <c r="E174" s="60"/>
      <c r="F174" s="60"/>
      <c r="G174" s="60"/>
      <c r="H174" s="60"/>
      <c r="I174" s="60"/>
      <c r="J174" s="60"/>
      <c r="K174" s="60"/>
      <c r="L174" s="60"/>
      <c r="M174" s="60"/>
      <c r="N174" s="60"/>
      <c r="O174" s="60"/>
    </row>
    <row r="175" spans="1:15" x14ac:dyDescent="0.25">
      <c r="A175" s="16"/>
      <c r="B175" s="60"/>
      <c r="C175" s="60"/>
      <c r="D175" s="60"/>
      <c r="E175" s="60"/>
      <c r="F175" s="60"/>
      <c r="G175" s="60"/>
      <c r="H175" s="60"/>
      <c r="I175" s="60"/>
      <c r="J175" s="60"/>
      <c r="K175" s="60"/>
      <c r="L175" s="60"/>
      <c r="M175" s="60"/>
      <c r="N175" s="60"/>
      <c r="O175" s="60"/>
    </row>
    <row r="176" spans="1:15" x14ac:dyDescent="0.25">
      <c r="A176" s="16"/>
      <c r="B176" s="61" t="s">
        <v>283</v>
      </c>
      <c r="C176" s="61"/>
      <c r="D176" s="61"/>
      <c r="E176" s="61"/>
      <c r="F176" s="61"/>
      <c r="G176" s="61"/>
      <c r="H176" s="61"/>
      <c r="I176" s="61"/>
      <c r="J176" s="61"/>
      <c r="K176" s="61"/>
      <c r="L176" s="61"/>
      <c r="M176" s="61"/>
      <c r="N176" s="61"/>
      <c r="O176" s="61"/>
    </row>
    <row r="177" spans="1:15" x14ac:dyDescent="0.25">
      <c r="A177" s="16"/>
      <c r="B177" s="60"/>
      <c r="C177" s="60"/>
      <c r="D177" s="60"/>
      <c r="E177" s="60"/>
      <c r="F177" s="60"/>
      <c r="G177" s="60"/>
      <c r="H177" s="60"/>
      <c r="I177" s="60"/>
      <c r="J177" s="60"/>
      <c r="K177" s="60"/>
      <c r="L177" s="60"/>
      <c r="M177" s="60"/>
      <c r="N177" s="60"/>
      <c r="O177" s="60"/>
    </row>
    <row r="178" spans="1:15" x14ac:dyDescent="0.25">
      <c r="A178" s="16"/>
      <c r="B178" s="60" t="s">
        <v>284</v>
      </c>
      <c r="C178" s="60"/>
      <c r="D178" s="60"/>
      <c r="E178" s="60"/>
      <c r="F178" s="60"/>
      <c r="G178" s="60"/>
      <c r="H178" s="60"/>
      <c r="I178" s="60"/>
      <c r="J178" s="60"/>
      <c r="K178" s="60"/>
      <c r="L178" s="60"/>
      <c r="M178" s="60"/>
      <c r="N178" s="60"/>
      <c r="O178" s="60"/>
    </row>
    <row r="179" spans="1:15" x14ac:dyDescent="0.25">
      <c r="A179" s="16"/>
      <c r="B179" s="60"/>
      <c r="C179" s="60"/>
      <c r="D179" s="60"/>
      <c r="E179" s="60"/>
      <c r="F179" s="60"/>
      <c r="G179" s="60"/>
      <c r="H179" s="60"/>
      <c r="I179" s="60"/>
      <c r="J179" s="60"/>
      <c r="K179" s="60"/>
      <c r="L179" s="60"/>
      <c r="M179" s="60"/>
      <c r="N179" s="60"/>
      <c r="O179" s="60"/>
    </row>
    <row r="180" spans="1:15" x14ac:dyDescent="0.25">
      <c r="A180" s="16"/>
      <c r="B180" s="61" t="s">
        <v>285</v>
      </c>
      <c r="C180" s="61"/>
      <c r="D180" s="61"/>
      <c r="E180" s="61"/>
      <c r="F180" s="61"/>
      <c r="G180" s="61"/>
      <c r="H180" s="61"/>
      <c r="I180" s="61"/>
      <c r="J180" s="61"/>
      <c r="K180" s="61"/>
      <c r="L180" s="61"/>
      <c r="M180" s="61"/>
      <c r="N180" s="61"/>
      <c r="O180" s="61"/>
    </row>
    <row r="181" spans="1:15" x14ac:dyDescent="0.25">
      <c r="A181" s="16"/>
      <c r="B181" s="60"/>
      <c r="C181" s="60"/>
      <c r="D181" s="60"/>
      <c r="E181" s="60"/>
      <c r="F181" s="60"/>
      <c r="G181" s="60"/>
      <c r="H181" s="60"/>
      <c r="I181" s="60"/>
      <c r="J181" s="60"/>
      <c r="K181" s="60"/>
      <c r="L181" s="60"/>
      <c r="M181" s="60"/>
      <c r="N181" s="60"/>
      <c r="O181" s="60"/>
    </row>
    <row r="182" spans="1:15" ht="25.5" customHeight="1" x14ac:dyDescent="0.25">
      <c r="A182" s="16"/>
      <c r="B182" s="60" t="s">
        <v>286</v>
      </c>
      <c r="C182" s="60"/>
      <c r="D182" s="60"/>
      <c r="E182" s="60"/>
      <c r="F182" s="60"/>
      <c r="G182" s="60"/>
      <c r="H182" s="60"/>
      <c r="I182" s="60"/>
      <c r="J182" s="60"/>
      <c r="K182" s="60"/>
      <c r="L182" s="60"/>
      <c r="M182" s="60"/>
      <c r="N182" s="60"/>
      <c r="O182" s="60"/>
    </row>
    <row r="183" spans="1:15" x14ac:dyDescent="0.25">
      <c r="A183" s="16"/>
      <c r="B183" s="60"/>
      <c r="C183" s="60"/>
      <c r="D183" s="60"/>
      <c r="E183" s="60"/>
      <c r="F183" s="60"/>
      <c r="G183" s="60"/>
      <c r="H183" s="60"/>
      <c r="I183" s="60"/>
      <c r="J183" s="60"/>
      <c r="K183" s="60"/>
      <c r="L183" s="60"/>
      <c r="M183" s="60"/>
      <c r="N183" s="60"/>
      <c r="O183" s="60"/>
    </row>
    <row r="184" spans="1:15" ht="25.5" customHeight="1" x14ac:dyDescent="0.25">
      <c r="A184" s="16"/>
      <c r="B184" s="60" t="s">
        <v>287</v>
      </c>
      <c r="C184" s="60"/>
      <c r="D184" s="60"/>
      <c r="E184" s="60"/>
      <c r="F184" s="60"/>
      <c r="G184" s="60"/>
      <c r="H184" s="60"/>
      <c r="I184" s="60"/>
      <c r="J184" s="60"/>
      <c r="K184" s="60"/>
      <c r="L184" s="60"/>
      <c r="M184" s="60"/>
      <c r="N184" s="60"/>
      <c r="O184" s="60"/>
    </row>
    <row r="185" spans="1:15" x14ac:dyDescent="0.25">
      <c r="A185" s="16"/>
      <c r="B185" s="60"/>
      <c r="C185" s="60"/>
      <c r="D185" s="60"/>
      <c r="E185" s="60"/>
      <c r="F185" s="60"/>
      <c r="G185" s="60"/>
      <c r="H185" s="60"/>
      <c r="I185" s="60"/>
      <c r="J185" s="60"/>
      <c r="K185" s="60"/>
      <c r="L185" s="60"/>
      <c r="M185" s="60"/>
      <c r="N185" s="60"/>
      <c r="O185" s="60"/>
    </row>
    <row r="186" spans="1:15" x14ac:dyDescent="0.25">
      <c r="A186" s="16"/>
      <c r="B186" s="61" t="s">
        <v>288</v>
      </c>
      <c r="C186" s="61"/>
      <c r="D186" s="61"/>
      <c r="E186" s="61"/>
      <c r="F186" s="61"/>
      <c r="G186" s="61"/>
      <c r="H186" s="61"/>
      <c r="I186" s="61"/>
      <c r="J186" s="61"/>
      <c r="K186" s="61"/>
      <c r="L186" s="61"/>
      <c r="M186" s="61"/>
      <c r="N186" s="61"/>
      <c r="O186" s="61"/>
    </row>
    <row r="187" spans="1:15" x14ac:dyDescent="0.25">
      <c r="A187" s="16"/>
      <c r="B187" s="60"/>
      <c r="C187" s="60"/>
      <c r="D187" s="60"/>
      <c r="E187" s="60"/>
      <c r="F187" s="60"/>
      <c r="G187" s="60"/>
      <c r="H187" s="60"/>
      <c r="I187" s="60"/>
      <c r="J187" s="60"/>
      <c r="K187" s="60"/>
      <c r="L187" s="60"/>
      <c r="M187" s="60"/>
      <c r="N187" s="60"/>
      <c r="O187" s="60"/>
    </row>
    <row r="188" spans="1:15" ht="25.5" customHeight="1" x14ac:dyDescent="0.25">
      <c r="A188" s="16"/>
      <c r="B188" s="60" t="s">
        <v>289</v>
      </c>
      <c r="C188" s="60"/>
      <c r="D188" s="60"/>
      <c r="E188" s="60"/>
      <c r="F188" s="60"/>
      <c r="G188" s="60"/>
      <c r="H188" s="60"/>
      <c r="I188" s="60"/>
      <c r="J188" s="60"/>
      <c r="K188" s="60"/>
      <c r="L188" s="60"/>
      <c r="M188" s="60"/>
      <c r="N188" s="60"/>
      <c r="O188" s="60"/>
    </row>
    <row r="189" spans="1:15" x14ac:dyDescent="0.25">
      <c r="A189" s="16"/>
      <c r="B189" s="60"/>
      <c r="C189" s="60"/>
      <c r="D189" s="60"/>
      <c r="E189" s="60"/>
      <c r="F189" s="60"/>
      <c r="G189" s="60"/>
      <c r="H189" s="60"/>
      <c r="I189" s="60"/>
      <c r="J189" s="60"/>
      <c r="K189" s="60"/>
      <c r="L189" s="60"/>
      <c r="M189" s="60"/>
      <c r="N189" s="60"/>
      <c r="O189" s="60"/>
    </row>
    <row r="190" spans="1:15" ht="25.5" customHeight="1" x14ac:dyDescent="0.25">
      <c r="A190" s="16"/>
      <c r="B190" s="60" t="s">
        <v>290</v>
      </c>
      <c r="C190" s="60"/>
      <c r="D190" s="60"/>
      <c r="E190" s="60"/>
      <c r="F190" s="60"/>
      <c r="G190" s="60"/>
      <c r="H190" s="60"/>
      <c r="I190" s="60"/>
      <c r="J190" s="60"/>
      <c r="K190" s="60"/>
      <c r="L190" s="60"/>
      <c r="M190" s="60"/>
      <c r="N190" s="60"/>
      <c r="O190" s="60"/>
    </row>
    <row r="191" spans="1:15" x14ac:dyDescent="0.25">
      <c r="A191" s="16"/>
      <c r="B191" s="60"/>
      <c r="C191" s="60"/>
      <c r="D191" s="60"/>
      <c r="E191" s="60"/>
      <c r="F191" s="60"/>
      <c r="G191" s="60"/>
      <c r="H191" s="60"/>
      <c r="I191" s="60"/>
      <c r="J191" s="60"/>
      <c r="K191" s="60"/>
      <c r="L191" s="60"/>
      <c r="M191" s="60"/>
      <c r="N191" s="60"/>
      <c r="O191" s="60"/>
    </row>
    <row r="192" spans="1:15" x14ac:dyDescent="0.25">
      <c r="A192" s="16"/>
      <c r="B192" s="61" t="s">
        <v>291</v>
      </c>
      <c r="C192" s="61"/>
      <c r="D192" s="61"/>
      <c r="E192" s="61"/>
      <c r="F192" s="61"/>
      <c r="G192" s="61"/>
      <c r="H192" s="61"/>
      <c r="I192" s="61"/>
      <c r="J192" s="61"/>
      <c r="K192" s="61"/>
      <c r="L192" s="61"/>
      <c r="M192" s="61"/>
      <c r="N192" s="61"/>
      <c r="O192" s="61"/>
    </row>
    <row r="193" spans="1:15" x14ac:dyDescent="0.25">
      <c r="A193" s="16"/>
      <c r="B193" s="60"/>
      <c r="C193" s="60"/>
      <c r="D193" s="60"/>
      <c r="E193" s="60"/>
      <c r="F193" s="60"/>
      <c r="G193" s="60"/>
      <c r="H193" s="60"/>
      <c r="I193" s="60"/>
      <c r="J193" s="60"/>
      <c r="K193" s="60"/>
      <c r="L193" s="60"/>
      <c r="M193" s="60"/>
      <c r="N193" s="60"/>
      <c r="O193" s="60"/>
    </row>
    <row r="194" spans="1:15" ht="25.5" customHeight="1" x14ac:dyDescent="0.25">
      <c r="A194" s="16"/>
      <c r="B194" s="60" t="s">
        <v>292</v>
      </c>
      <c r="C194" s="60"/>
      <c r="D194" s="60"/>
      <c r="E194" s="60"/>
      <c r="F194" s="60"/>
      <c r="G194" s="60"/>
      <c r="H194" s="60"/>
      <c r="I194" s="60"/>
      <c r="J194" s="60"/>
      <c r="K194" s="60"/>
      <c r="L194" s="60"/>
      <c r="M194" s="60"/>
      <c r="N194" s="60"/>
      <c r="O194" s="60"/>
    </row>
    <row r="195" spans="1:15" x14ac:dyDescent="0.25">
      <c r="A195" s="16"/>
      <c r="B195" s="60"/>
      <c r="C195" s="60"/>
      <c r="D195" s="60"/>
      <c r="E195" s="60"/>
      <c r="F195" s="60"/>
      <c r="G195" s="60"/>
      <c r="H195" s="60"/>
      <c r="I195" s="60"/>
      <c r="J195" s="60"/>
      <c r="K195" s="60"/>
      <c r="L195" s="60"/>
      <c r="M195" s="60"/>
      <c r="N195" s="60"/>
      <c r="O195" s="60"/>
    </row>
    <row r="196" spans="1:15" ht="25.5" customHeight="1" x14ac:dyDescent="0.25">
      <c r="A196" s="16"/>
      <c r="B196" s="60" t="s">
        <v>293</v>
      </c>
      <c r="C196" s="60"/>
      <c r="D196" s="60"/>
      <c r="E196" s="60"/>
      <c r="F196" s="60"/>
      <c r="G196" s="60"/>
      <c r="H196" s="60"/>
      <c r="I196" s="60"/>
      <c r="J196" s="60"/>
      <c r="K196" s="60"/>
      <c r="L196" s="60"/>
      <c r="M196" s="60"/>
      <c r="N196" s="60"/>
      <c r="O196" s="60"/>
    </row>
  </sheetData>
  <mergeCells count="237">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27:O127"/>
    <mergeCell ref="B128:O128"/>
    <mergeCell ref="B129:O129"/>
    <mergeCell ref="B130:O130"/>
    <mergeCell ref="B141:O141"/>
    <mergeCell ref="B142:O142"/>
    <mergeCell ref="B107:O107"/>
    <mergeCell ref="B108:O108"/>
    <mergeCell ref="B109:O109"/>
    <mergeCell ref="B110:O110"/>
    <mergeCell ref="B122:O122"/>
    <mergeCell ref="B123:O123"/>
    <mergeCell ref="B94:O94"/>
    <mergeCell ref="B102:O102"/>
    <mergeCell ref="B103:O103"/>
    <mergeCell ref="B104:O104"/>
    <mergeCell ref="B105:O105"/>
    <mergeCell ref="B106:O106"/>
    <mergeCell ref="B73:O73"/>
    <mergeCell ref="B74:O74"/>
    <mergeCell ref="B75:O75"/>
    <mergeCell ref="B76:O76"/>
    <mergeCell ref="B77:O77"/>
    <mergeCell ref="B78:O78"/>
    <mergeCell ref="B59:O59"/>
    <mergeCell ref="B60:O60"/>
    <mergeCell ref="B61:O61"/>
    <mergeCell ref="B62:O62"/>
    <mergeCell ref="B68:O68"/>
    <mergeCell ref="B69:O69"/>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38:E138"/>
    <mergeCell ref="G138:H138"/>
    <mergeCell ref="D139:E139"/>
    <mergeCell ref="G139:H139"/>
    <mergeCell ref="A1:A2"/>
    <mergeCell ref="B1:O1"/>
    <mergeCell ref="B2:O2"/>
    <mergeCell ref="B3:O3"/>
    <mergeCell ref="A4:A196"/>
    <mergeCell ref="B4:O4"/>
    <mergeCell ref="D133:E133"/>
    <mergeCell ref="G133:H133"/>
    <mergeCell ref="D134:H134"/>
    <mergeCell ref="D136:E136"/>
    <mergeCell ref="G136:H136"/>
    <mergeCell ref="D137:E137"/>
    <mergeCell ref="G137:H137"/>
    <mergeCell ref="D119:E119"/>
    <mergeCell ref="G119:H119"/>
    <mergeCell ref="D120:E120"/>
    <mergeCell ref="G120:H120"/>
    <mergeCell ref="D131:H131"/>
    <mergeCell ref="D132:E132"/>
    <mergeCell ref="G132:H132"/>
    <mergeCell ref="B124:O124"/>
    <mergeCell ref="B125:O125"/>
    <mergeCell ref="B126:O126"/>
    <mergeCell ref="D116:E116"/>
    <mergeCell ref="G116:H116"/>
    <mergeCell ref="D117:E117"/>
    <mergeCell ref="G117:H117"/>
    <mergeCell ref="D118:E118"/>
    <mergeCell ref="G118:H118"/>
    <mergeCell ref="D111:H111"/>
    <mergeCell ref="D112:E112"/>
    <mergeCell ref="G112:H112"/>
    <mergeCell ref="D113:H113"/>
    <mergeCell ref="D115:E115"/>
    <mergeCell ref="G115:H115"/>
    <mergeCell ref="D97:K97"/>
    <mergeCell ref="D99:E99"/>
    <mergeCell ref="G99:H99"/>
    <mergeCell ref="J99:K99"/>
    <mergeCell ref="D100:E100"/>
    <mergeCell ref="G100:H100"/>
    <mergeCell ref="J100:K100"/>
    <mergeCell ref="D90:E90"/>
    <mergeCell ref="G90:H90"/>
    <mergeCell ref="J90:K90"/>
    <mergeCell ref="M90:N90"/>
    <mergeCell ref="D95:K95"/>
    <mergeCell ref="D96:E96"/>
    <mergeCell ref="G96:H96"/>
    <mergeCell ref="J96:K96"/>
    <mergeCell ref="B92:O92"/>
    <mergeCell ref="B93:O93"/>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2:E82"/>
    <mergeCell ref="G82:H82"/>
    <mergeCell ref="J82:K82"/>
    <mergeCell ref="M82:N82"/>
    <mergeCell ref="D83:N83"/>
    <mergeCell ref="D85:E85"/>
    <mergeCell ref="G85:H85"/>
    <mergeCell ref="J85:K85"/>
    <mergeCell ref="M85:N85"/>
    <mergeCell ref="D80:E80"/>
    <mergeCell ref="G80:H80"/>
    <mergeCell ref="J80:K80"/>
    <mergeCell ref="M80:N80"/>
    <mergeCell ref="D81:E81"/>
    <mergeCell ref="G81:H81"/>
    <mergeCell ref="J81:K81"/>
    <mergeCell ref="M81:N81"/>
    <mergeCell ref="D63:K63"/>
    <mergeCell ref="D64:E64"/>
    <mergeCell ref="G64:H64"/>
    <mergeCell ref="J64:K64"/>
    <mergeCell ref="D65:K65"/>
    <mergeCell ref="D79:H79"/>
    <mergeCell ref="J79:N79"/>
    <mergeCell ref="B70:O70"/>
    <mergeCell ref="B71:O71"/>
    <mergeCell ref="B72:O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_and_Organ</vt:lpstr>
      <vt:lpstr>Significant_Accounting_Policie</vt:lpstr>
      <vt:lpstr>Earnings_per_Unit</vt:lpstr>
      <vt:lpstr>Acquisitions</vt:lpstr>
      <vt:lpstr>Property_Plant_and_Equipment</vt:lpstr>
      <vt:lpstr>Goodwill</vt:lpstr>
      <vt:lpstr>Intangible_Assets</vt:lpstr>
      <vt:lpstr>LongTerm_Obligations</vt:lpstr>
      <vt:lpstr>Income_Taxes</vt:lpstr>
      <vt:lpstr>Commitments_and_Contingencies</vt:lpstr>
      <vt:lpstr>Equity</vt:lpstr>
      <vt:lpstr>Fair_Value_of_Financial_Instru</vt:lpstr>
      <vt:lpstr>Segments</vt:lpstr>
      <vt:lpstr>Disposals_and_Impairments</vt:lpstr>
      <vt:lpstr>Transactions_with_Affiliates</vt:lpstr>
      <vt:lpstr>Quarterly_Financial_Data_Unaud</vt:lpstr>
      <vt:lpstr>Condensed_Consolidating_Guaran</vt:lpstr>
      <vt:lpstr>Significant_Accounting_Policie1</vt:lpstr>
      <vt:lpstr>Significant_Accounting_Policie2</vt:lpstr>
      <vt:lpstr>Earnings_per_Unit_Tables</vt:lpstr>
      <vt:lpstr>Acquisitions_Tables</vt:lpstr>
      <vt:lpstr>Property_Plant_and_Equipment_T</vt:lpstr>
      <vt:lpstr>Goodwill_Tables</vt:lpstr>
      <vt:lpstr>Intangible_Assets_Tables</vt:lpstr>
      <vt:lpstr>LongTerm_Obligations_Tables</vt:lpstr>
      <vt:lpstr>Commitments_and_Contingencies_</vt:lpstr>
      <vt:lpstr>Equity_Tables</vt:lpstr>
      <vt:lpstr>Fair_Value_of_Financial_Instru1</vt:lpstr>
      <vt:lpstr>Segments_Tables</vt:lpstr>
      <vt:lpstr>Transactions_with_Affiliates_T</vt:lpstr>
      <vt:lpstr>Quarterly_Financial_Data_Unaud1</vt:lpstr>
      <vt:lpstr>Condensed_Consolidating_Guaran1</vt:lpstr>
      <vt:lpstr>Nature_of_Operations_and_Organ1</vt:lpstr>
      <vt:lpstr>Nature_of_Operations_and_Organ2</vt:lpstr>
      <vt:lpstr>Significant_Accounting_Policie3</vt:lpstr>
      <vt:lpstr>Significant_Accounting_Policie4</vt:lpstr>
      <vt:lpstr>Significant_Accounting_Policie5</vt:lpstr>
      <vt:lpstr>Significant_Accounting_Policie6</vt:lpstr>
      <vt:lpstr>Significant_Accounting_Policie7</vt:lpstr>
      <vt:lpstr>Earnings_per_Unit_Details</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Acquisitions_Details_9</vt:lpstr>
      <vt:lpstr>Acquisitions_Details_10</vt:lpstr>
      <vt:lpstr>Acquisitions_Details_11</vt:lpstr>
      <vt:lpstr>Acquisitions_Details_12</vt:lpstr>
      <vt:lpstr>Acquisitions_Details_13</vt:lpstr>
      <vt:lpstr>Acquisitions_Details_14</vt:lpstr>
      <vt:lpstr>Acquisitions_Details_15</vt:lpstr>
      <vt:lpstr>Acquisitions_Details_16</vt:lpstr>
      <vt:lpstr>Property_Plant_and_Equipment_D</vt:lpstr>
      <vt:lpstr>Goodwill_Details</vt:lpstr>
      <vt:lpstr>Goodwill_Details_2</vt:lpstr>
      <vt:lpstr>Intangible_Assets_Details</vt:lpstr>
      <vt:lpstr>Intangible_Assets_Details_2</vt:lpstr>
      <vt:lpstr>LongTerm_Obligations_Details</vt:lpstr>
      <vt:lpstr>LongTerm_Obligations_Details_2</vt:lpstr>
      <vt:lpstr>Income_Taxes_Details</vt:lpstr>
      <vt:lpstr>Commitments_and_Contingencies_1</vt:lpstr>
      <vt:lpstr>Commitments_and_Contingencies_2</vt:lpstr>
      <vt:lpstr>Equity_Details</vt:lpstr>
      <vt:lpstr>Equity_Details_2</vt:lpstr>
      <vt:lpstr>Equity_Details_3</vt:lpstr>
      <vt:lpstr>Equity_Details_4</vt:lpstr>
      <vt:lpstr>Fair_Value_of_Financial_Instru2</vt:lpstr>
      <vt:lpstr>Fair_Value_of_Financial_Instru3</vt:lpstr>
      <vt:lpstr>Fair_Value_of_Financial_Instru4</vt:lpstr>
      <vt:lpstr>Segments_Details</vt:lpstr>
      <vt:lpstr>Disposals_and_Impairments_Deta</vt:lpstr>
      <vt:lpstr>Transactions_with_Affiliates_D</vt:lpstr>
      <vt:lpstr>Quarterly_Financial_Data_Unaud2</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1:20:18Z</dcterms:created>
  <dcterms:modified xsi:type="dcterms:W3CDTF">2014-07-09T21:20:18Z</dcterms:modified>
</cp:coreProperties>
</file>